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0" r:id="rId2"/>
    <sheet name="CONSOLIDATED_STATEMENTS_OF_FIN1" sheetId="111" r:id="rId3"/>
    <sheet name="CONSOLIDATED_STATEMENTS_OF_INC" sheetId="4" r:id="rId4"/>
    <sheet name="CONSOLIDATED_STATEMENTS_OF_COM" sheetId="5" r:id="rId5"/>
    <sheet name="CONSOLIDATED_STATEMENTS_OF_COM1" sheetId="6" r:id="rId6"/>
    <sheet name="CONSOLIDATED_STATEMENTS_OF_CHA" sheetId="112" r:id="rId7"/>
    <sheet name="CONSOLIDATED_STATEMENTS_OF_CHA1" sheetId="8" r:id="rId8"/>
    <sheet name="CONSOLIDATED_STATEMENTS_OF_CAS" sheetId="9" r:id="rId9"/>
    <sheet name="CONSOLIDATED_STATEMENTS_OF_CAS1" sheetId="10" r:id="rId10"/>
    <sheet name="Summary_of_Significant_Account" sheetId="113" r:id="rId11"/>
    <sheet name="Recent_Accounting_Pronouncemen" sheetId="114" r:id="rId12"/>
    <sheet name="Marketable_Securities" sheetId="115" r:id="rId13"/>
    <sheet name="Loans_Receivable_and_Allowance" sheetId="116" r:id="rId14"/>
    <sheet name="Accrued_Interest_Receivable" sheetId="117" r:id="rId15"/>
    <sheet name="Federal_Home_Loan_Bank_Stock" sheetId="118" r:id="rId16"/>
    <sheet name="Premises_and_Equipment" sheetId="119" r:id="rId17"/>
    <sheet name="Goodwill_and_Other_Intangible_" sheetId="120" r:id="rId18"/>
    <sheet name="Deposits" sheetId="121" r:id="rId19"/>
    <sheet name="Borrowed_Funds" sheetId="122" r:id="rId20"/>
    <sheet name="Income_Taxes" sheetId="123" r:id="rId21"/>
    <sheet name="Shareholders_Equity" sheetId="124" r:id="rId22"/>
    <sheet name="Earnings_Per_Share" sheetId="125" r:id="rId23"/>
    <sheet name="Employee_Benefit_Plans" sheetId="126" r:id="rId24"/>
    <sheet name="Disclosures_About_Fair_Value_o" sheetId="127" r:id="rId25"/>
    <sheet name="Regulatory_Capital_Requirement" sheetId="128" r:id="rId26"/>
    <sheet name="Contingent_Liabilities" sheetId="129" r:id="rId27"/>
    <sheet name="Legal_Proceedings" sheetId="130" r:id="rId28"/>
    <sheet name="Components_of_Accumulated_Othe" sheetId="131" r:id="rId29"/>
    <sheet name="Parent_Company_Only_Financial_" sheetId="132" r:id="rId30"/>
    <sheet name="Business_Segments" sheetId="133" r:id="rId31"/>
    <sheet name="Guaranteed_Preferred_Beneficia" sheetId="134" r:id="rId32"/>
    <sheet name="Selected_Quarterly_Financial_D" sheetId="135" r:id="rId33"/>
    <sheet name="Other_Items" sheetId="136" r:id="rId34"/>
    <sheet name="Summary_of_Significant_Account1" sheetId="137" r:id="rId35"/>
    <sheet name="Marketable_Securities_Tables" sheetId="138" r:id="rId36"/>
    <sheet name="Loans_Receivable_and_Allowance1" sheetId="139" r:id="rId37"/>
    <sheet name="Accrued_Interest_Receivable_Ta" sheetId="140" r:id="rId38"/>
    <sheet name="Premises_and_Equipment_Tables" sheetId="141" r:id="rId39"/>
    <sheet name="Goodwill_and_Other_Intangible_1" sheetId="142" r:id="rId40"/>
    <sheet name="Deposits_Tables" sheetId="143" r:id="rId41"/>
    <sheet name="Borrowed_Funds_Tables" sheetId="144" r:id="rId42"/>
    <sheet name="Income_Taxes_Tables" sheetId="145" r:id="rId43"/>
    <sheet name="Earnings_Per_Share_Tables" sheetId="146" r:id="rId44"/>
    <sheet name="Employee_Benefit_Plans_Tables" sheetId="147" r:id="rId45"/>
    <sheet name="Disclosures_About_Fair_Value_o1" sheetId="148" r:id="rId46"/>
    <sheet name="Regulatory_Capital_Requirement1" sheetId="149" r:id="rId47"/>
    <sheet name="Components_of_Accumulated_Othe1" sheetId="150" r:id="rId48"/>
    <sheet name="Parent_Company_Only_Financial_1" sheetId="151" r:id="rId49"/>
    <sheet name="Business_Segments_Tables" sheetId="152" r:id="rId50"/>
    <sheet name="Guaranteed_Preferred_Beneficia1" sheetId="153" r:id="rId51"/>
    <sheet name="Selected_Quarterly_Financial_D1" sheetId="154" r:id="rId52"/>
    <sheet name="Summary_of_Significant_Account2" sheetId="155" r:id="rId53"/>
    <sheet name="Summary_of_Significant_Account3" sheetId="156" r:id="rId54"/>
    <sheet name="Summary_of_Significant_Account4" sheetId="157" r:id="rId55"/>
    <sheet name="Summary_of_Significant_Account5" sheetId="56" r:id="rId56"/>
    <sheet name="Marketable_Securities_Details" sheetId="158" r:id="rId57"/>
    <sheet name="Marketable_Securities_Details_" sheetId="159" r:id="rId58"/>
    <sheet name="Marketable_Securities_Details_1" sheetId="59" r:id="rId59"/>
    <sheet name="Marketable_Securities_Details_2" sheetId="160" r:id="rId60"/>
    <sheet name="Marketable_Securities_Details_3" sheetId="61" r:id="rId61"/>
    <sheet name="Marketable_Securities_Details_4" sheetId="62" r:id="rId62"/>
    <sheet name="Loans_Receivable_and_Allowance2" sheetId="63" r:id="rId63"/>
    <sheet name="Loans_Receivable_and_Allowance3" sheetId="64" r:id="rId64"/>
    <sheet name="Loans_Receivable_and_Allowance4" sheetId="161" r:id="rId65"/>
    <sheet name="Loans_Receivable_and_Allowance5" sheetId="66" r:id="rId66"/>
    <sheet name="Loans_Receivable_and_Allowance6" sheetId="162" r:id="rId67"/>
    <sheet name="Loans_Receivable_and_Allowance7" sheetId="163" r:id="rId68"/>
    <sheet name="Loans_Receivable_and_Allowance8" sheetId="164" r:id="rId69"/>
    <sheet name="Loans_Receivable_and_Allowance9" sheetId="165" r:id="rId70"/>
    <sheet name="Recovered_Sheet1" sheetId="166" r:id="rId71"/>
    <sheet name="Recovered_Sheet2" sheetId="72" r:id="rId72"/>
    <sheet name="Accrued_Interest_Receivable_De" sheetId="167" r:id="rId73"/>
    <sheet name="Federal_Home_Loan_Bank_Stock_D" sheetId="168" r:id="rId74"/>
    <sheet name="Premises_and_Equipment_Details" sheetId="75" r:id="rId75"/>
    <sheet name="Premises_and_Equipment_Details1" sheetId="76" r:id="rId76"/>
    <sheet name="Goodwill_and_Other_Intangible_2" sheetId="77" r:id="rId77"/>
    <sheet name="Goodwill_and_Other_Intangible_3" sheetId="78" r:id="rId78"/>
    <sheet name="Deposits_Details" sheetId="79" r:id="rId79"/>
    <sheet name="Borrowed_Funds_Details" sheetId="80" r:id="rId80"/>
    <sheet name="Income_Taxes_Details" sheetId="81" r:id="rId81"/>
    <sheet name="Income_Taxes_Details_2" sheetId="82" r:id="rId82"/>
    <sheet name="Shareholders_Equity_Details" sheetId="169" r:id="rId83"/>
    <sheet name="Earnings_Per_Share_Details" sheetId="84" r:id="rId84"/>
    <sheet name="Earnings_Per_Share_Details_2" sheetId="85" r:id="rId85"/>
    <sheet name="Employee_Benefit_Plans_Details" sheetId="86" r:id="rId86"/>
    <sheet name="Employee_Benefit_Plans_Details1" sheetId="87" r:id="rId87"/>
    <sheet name="Employee_Benefit_Plans_Details2" sheetId="88" r:id="rId88"/>
    <sheet name="Employee_Benefit_Plans_Details3" sheetId="89" r:id="rId89"/>
    <sheet name="Employee_Benefit_Plans_Details4" sheetId="90" r:id="rId90"/>
    <sheet name="Employee_Benefit_Plans_Details5" sheetId="91" r:id="rId91"/>
    <sheet name="Employee_Benefit_Plans_Details6" sheetId="92" r:id="rId92"/>
    <sheet name="Disclosures_About_Fair_Value_o2" sheetId="93" r:id="rId93"/>
    <sheet name="Disclosures_About_Fair_Value_o3" sheetId="170" r:id="rId94"/>
    <sheet name="Disclosures_About_Fair_Value_o4" sheetId="95" r:id="rId95"/>
    <sheet name="Disclosures_About_Fair_Value_o5" sheetId="171" r:id="rId96"/>
    <sheet name="Disclosures_About_Fair_Value_o6" sheetId="97" r:id="rId97"/>
    <sheet name="Regulatory_Capital_Requirement2" sheetId="98" r:id="rId98"/>
    <sheet name="Components_of_Accumulated_Othe2" sheetId="172" r:id="rId99"/>
    <sheet name="Components_of_Accumulated_Othe3" sheetId="100" r:id="rId100"/>
    <sheet name="Parent_Company_Only_Financial_2" sheetId="101" r:id="rId101"/>
    <sheet name="Parent_Company_Only_Financial_3" sheetId="102" r:id="rId102"/>
    <sheet name="Parent_Company_Only_Financial_4" sheetId="103" r:id="rId103"/>
    <sheet name="Business_Segments_Details" sheetId="173" r:id="rId104"/>
    <sheet name="Guaranteed_Preferred_Beneficia2" sheetId="105" r:id="rId105"/>
    <sheet name="Guaranteed_Preferred_Beneficia3" sheetId="106" r:id="rId106"/>
    <sheet name="Guaranteed_Preferred_Beneficia4" sheetId="107" r:id="rId107"/>
    <sheet name="Selected_Quarterly_Financial_D2" sheetId="108" r:id="rId108"/>
    <sheet name="Other_Items_Details" sheetId="109" r:id="rId109"/>
  </sheets>
  <definedNames>
    <definedName name="mrllPB17" localSheetId="13">Loans_Receivable_and_Allowance!$B$122</definedName>
    <definedName name="mrllPB37" localSheetId="23">Employee_Benefit_Plans!$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15" uniqueCount="3217">
  <si>
    <t>Document and Entity Information (USD $)</t>
  </si>
  <si>
    <t>In Millions, except Share data, unless otherwise specified</t>
  </si>
  <si>
    <t>12 Months Ended</t>
  </si>
  <si>
    <t>Dec. 31, 2014</t>
  </si>
  <si>
    <t>Feb. 13, 2015</t>
  </si>
  <si>
    <t>Jun. 30, 2014</t>
  </si>
  <si>
    <t>Document and Entity Information</t>
  </si>
  <si>
    <t>Entity Registrant Name</t>
  </si>
  <si>
    <t>Northwest Bancshar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due from banks</t>
  </si>
  <si>
    <t>Interest-earning deposits in other financial institutions</t>
  </si>
  <si>
    <t>Federal funds sold and other short-term investments</t>
  </si>
  <si>
    <t>Marketable securities available-for-sale (amortized cost of $906,702 and $1,022,078)</t>
  </si>
  <si>
    <t>Marketable securities held-to-maturity (fair value of $106,292 and $124,061)</t>
  </si>
  <si>
    <t>Loans receivable, net of allowance for loan losses of $67,518 and $71,348</t>
  </si>
  <si>
    <t>Accrued interest receivable</t>
  </si>
  <si>
    <t>Real estate owned, net</t>
  </si>
  <si>
    <t>Federal Home Loan Bank stock, at cost</t>
  </si>
  <si>
    <t>Premises and equipment, net</t>
  </si>
  <si>
    <t>Bank owned life insurance</t>
  </si>
  <si>
    <t>Goodwill</t>
  </si>
  <si>
    <t>Other intangible assets</t>
  </si>
  <si>
    <t>Other assets</t>
  </si>
  <si>
    <t>Total assets</t>
  </si>
  <si>
    <t>Liabilities:</t>
  </si>
  <si>
    <t>Deposits</t>
  </si>
  <si>
    <t>Borrowed funds</t>
  </si>
  <si>
    <t>Advances by borrowers for taxes and insurance</t>
  </si>
  <si>
    <t>Accrued interest payable</t>
  </si>
  <si>
    <t>Other liabilities</t>
  </si>
  <si>
    <t>Junior subordinated deferrable interest debentures held by trusts that issued guaranteed capital debt securities</t>
  </si>
  <si>
    <t>Total liabilities</t>
  </si>
  <si>
    <t>Shareholders' equity:</t>
  </si>
  <si>
    <t>Preferred stock, $0.01 par value: 50,000,000 authorized, no shares issued</t>
  </si>
  <si>
    <t>  </t>
  </si>
  <si>
    <t>Common stock, $0.01 par value: 500,000,000 shares authorized, 94,721,453 and 94,243,713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Parenthetical) (USD $)</t>
  </si>
  <si>
    <t>In Thousands, except Share data, unless otherwise specified</t>
  </si>
  <si>
    <t>CONSOLIDATED STATEMENTS OF FINANCIAL CONDITION</t>
  </si>
  <si>
    <t>Marketable securities available-for-sale, amortized cost (in dollars)</t>
  </si>
  <si>
    <t>Marketable securities held-to-maturity, fair value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USD $)</t>
  </si>
  <si>
    <t>In Thousands, except Per Share data, unless otherwise specified</t>
  </si>
  <si>
    <t>Dec. 31, 2012</t>
  </si>
  <si>
    <t>Interest income:</t>
  </si>
  <si>
    <t>Loans receivable</t>
  </si>
  <si>
    <t>Mortgage-backed securities</t>
  </si>
  <si>
    <t>Taxable investment securities</t>
  </si>
  <si>
    <t>Tax-free investmen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Impairment losses on securities</t>
  </si>
  <si>
    <t>Noncredit related losses on securities not expected to be sold (recognized in other comprehensive income)</t>
  </si>
  <si>
    <t>Net impairment losses</t>
  </si>
  <si>
    <t>Gain on sale of investments, net</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Processing expenses</t>
  </si>
  <si>
    <t>Professional services</t>
  </si>
  <si>
    <t>Amortization of intangible assets</t>
  </si>
  <si>
    <t>Marketing expenses</t>
  </si>
  <si>
    <t>Real estate owned expense</t>
  </si>
  <si>
    <t>Federal deposit insurance premiums</t>
  </si>
  <si>
    <t>Other expenses</t>
  </si>
  <si>
    <t>Total noninterest expense</t>
  </si>
  <si>
    <t>Income before income taxes</t>
  </si>
  <si>
    <t>Provision for income taxes:</t>
  </si>
  <si>
    <t>Federal</t>
  </si>
  <si>
    <t>State</t>
  </si>
  <si>
    <t>Total provision for income taxes</t>
  </si>
  <si>
    <t>Net income</t>
  </si>
  <si>
    <t>Basic earnings per share (in dollars per share)</t>
  </si>
  <si>
    <t>Diluted earnings per share (in dollars per share)</t>
  </si>
  <si>
    <t>CONSOLIDATED STATEMENTS OF COMPREHENSIVE INCOME (USD $)</t>
  </si>
  <si>
    <t>CONSOLIDATED STATEMENTS OF COMPREHENSIVE INCOME</t>
  </si>
  <si>
    <t>Net Income</t>
  </si>
  <si>
    <t>Net unrealized holding gains on marketable securities:</t>
  </si>
  <si>
    <t>Unrealized holding gains/ (losses), net of tax of $(5,787), $10,551 and $(1,346), respectively</t>
  </si>
  <si>
    <t>Other-than-temporary impairment on securities included in net income, net of tax of $0, $(278) and $(129), respectively</t>
  </si>
  <si>
    <t>Reclassification adjustment for gains included in net income, net of tax of $1,501, $1,904 and $271, respectively</t>
  </si>
  <si>
    <t>Net unrealized holding gains on marketable securities</t>
  </si>
  <si>
    <t>Change in fair value of interest rate swaps, net of tax of $(618), $(1,714) and $(246), respectively</t>
  </si>
  <si>
    <t>Defined benefit plan:</t>
  </si>
  <si>
    <t>Net (loss)/ gain, net of tax of $12,080, $(10,716) and $(6,112), respectively</t>
  </si>
  <si>
    <t>Amortization of prior service costs, net of tax of $905, $812 and $56, respectively</t>
  </si>
  <si>
    <t>Net (loss)/ gain on defined benefit plans</t>
  </si>
  <si>
    <t>Other comprehensive (loss)/ income</t>
  </si>
  <si>
    <t>Total comprehensive income</t>
  </si>
  <si>
    <t>CONSOLIDATED STATEMENTS OF COMPREHENSIVE INCOME (Parenthetical) (USD $)</t>
  </si>
  <si>
    <t>Unrealized holding gains/ (losses), tax</t>
  </si>
  <si>
    <t>Other-than-temporary impairment on securities included in net income, tax</t>
  </si>
  <si>
    <t>Reclassification adjustment for gains included in net income, tax</t>
  </si>
  <si>
    <t>Change in fair value of interest rate swaps, tax</t>
  </si>
  <si>
    <t>Net gain/ (loss), tax</t>
  </si>
  <si>
    <t>Amortization of prior service costs included in net income, tax</t>
  </si>
  <si>
    <t>CONSOLIDATED STATEMENTS OF CHANGES IN SHAREHOLDERS' EQUITY (USD $)</t>
  </si>
  <si>
    <t>Common Stock</t>
  </si>
  <si>
    <t>Paid-in Capital</t>
  </si>
  <si>
    <t>Retained Earnings</t>
  </si>
  <si>
    <t>Accumulated Other Comprehensive Income/ (loss)</t>
  </si>
  <si>
    <t>Unallocated Common Stock of ESOP</t>
  </si>
  <si>
    <t>Total</t>
  </si>
  <si>
    <t>Balance at Dec. 31, 2011</t>
  </si>
  <si>
    <t>Comprehensive income:</t>
  </si>
  <si>
    <t>Other comprehensive income, net of tax of $8,081, $559 and $(7,506) for the year ended December 31, 2014, 2013 and 2012, respectively</t>
  </si>
  <si>
    <t>Exercise of stock options</t>
  </si>
  <si>
    <t>Share repurchases</t>
  </si>
  <si>
    <t>Stock-based compensation expense including tax benefits of $945, $635 and $403 for the year ended December 31, 2014, 2013 and 2012, respectively</t>
  </si>
  <si>
    <t>Dividends paid ($1.62, $0.50 and $0.60 per share for the year ended December 31, 2014, 2013 and 2012, respectively)</t>
  </si>
  <si>
    <t>Balance at Dec. 31, 2012</t>
  </si>
  <si>
    <t>Balance at Dec. 31, 2013</t>
  </si>
  <si>
    <t>Balance at Dec. 31, 2014</t>
  </si>
  <si>
    <t>CONSOLIDATED STATEMENTS OF CHANGES IN SHAREHOLDERS' EQUITY (Parenthetical) (USD $)</t>
  </si>
  <si>
    <t>CONSOLIDATED STATEMENTS OF CHANGES IN SHAREHOLDERS' EQUITY</t>
  </si>
  <si>
    <t>Other comprehensive income, tax (in dollars)</t>
  </si>
  <si>
    <t>Stock-based compensation expense, tax benefits (in dollars)</t>
  </si>
  <si>
    <t>Dividends paid, per share (in dollars per share)</t>
  </si>
  <si>
    <t>CONSOLIDATED STATEMENTS OF CASH FLOWS (USD $)</t>
  </si>
  <si>
    <t>OPERATING ACTIVITIES:</t>
  </si>
  <si>
    <t>Adjustments to reconcile net income to net cash provided by operating activities:</t>
  </si>
  <si>
    <t>Net gain on sale of assets</t>
  </si>
  <si>
    <t>Net depreciation, amortization and accretion</t>
  </si>
  <si>
    <t>Decrease in other assets</t>
  </si>
  <si>
    <t>Increase/ (decrease) in other liabilities</t>
  </si>
  <si>
    <t>Net amortization/ (accretion) of premium on marketable securities</t>
  </si>
  <si>
    <t>Noncash compensation expense related to stock benefit plans</t>
  </si>
  <si>
    <t>Noncash impairment losses on investment securities</t>
  </si>
  <si>
    <t>Noncash impairment of real estate owned</t>
  </si>
  <si>
    <t>Deferred income tax expense</t>
  </si>
  <si>
    <t>Origination of loans held for sale</t>
  </si>
  <si>
    <t>Proceeds from sale of loans held for sale</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Redemptions of Federal Home Loan Bank stock</t>
  </si>
  <si>
    <t>Proceeds from sale of real estate owned</t>
  </si>
  <si>
    <t>Sale of real estate owned for investment, net</t>
  </si>
  <si>
    <t>Purchase of premises and equipment</t>
  </si>
  <si>
    <t>Acquisitions, net of cash received</t>
  </si>
  <si>
    <t>Net cash provided by/ (used in) investing activities</t>
  </si>
  <si>
    <t>FINANCING ACTIVITIES:</t>
  </si>
  <si>
    <t>Decrease in deposits, net</t>
  </si>
  <si>
    <t>Proceeds from long-term borrowings</t>
  </si>
  <si>
    <t>Repayments of long-term borrowings</t>
  </si>
  <si>
    <t>Net increase/(decrease) in short-term borrowings</t>
  </si>
  <si>
    <t>Increase/(decrease) in advances by borrowers for taxes and insurance</t>
  </si>
  <si>
    <t>Cash dividends paid on common stock</t>
  </si>
  <si>
    <t>Proceeds from stock options exercised</t>
  </si>
  <si>
    <t>Excess tax benefit from stock-based compensation</t>
  </si>
  <si>
    <t>Net cash used in financing activities</t>
  </si>
  <si>
    <t>Net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22,783, $26,329 and $37,633, respectively)</t>
  </si>
  <si>
    <t>Income taxes</t>
  </si>
  <si>
    <t>Business acquisitions:</t>
  </si>
  <si>
    <t>Fair value of assets acquireds</t>
  </si>
  <si>
    <t>Net cash paid</t>
  </si>
  <si>
    <t>Liabilities assumed</t>
  </si>
  <si>
    <t>Loan foreclosures and repossessions</t>
  </si>
  <si>
    <t>Sale of real estate owned financed by the Company</t>
  </si>
  <si>
    <t>CONSOLIDATED STATEMENTS OF CASH FLOWS (Parenthetical) (USD $)</t>
  </si>
  <si>
    <t>CONSOLIDATED STATEMENTS OF CASH FLOWS</t>
  </si>
  <si>
    <t>Interest on deposits and borrowings, interest credited to deposit accounts</t>
  </si>
  <si>
    <t>Summary of Significant Accounting Policies</t>
  </si>
  <si>
    <t>(1)Summary of Significant Accounting Policies</t>
  </si>
  <si>
    <t>(a)Nature of Operations</t>
  </si>
  <si>
    <t>Northwest Bancshares, Inc., a Maryland corporation headquartered in Warren, Pennsylvania, is a federal savings and loan holding company for its wholly owned subsidiary, Northwest Bank. Northwest Bank, a Pennsylvania chartered savings bank, offers personal and business deposit and loan products as well as investment management and insurance services through its 162 banking locations in Pennsylvania, New York, Ohio and Maryland. Northwest Bank, through its subsidiary Northwest Consumer Discount Company, also offers personal loan products through 51 consumer finance offices in Pennsylvania.</t>
  </si>
  <si>
    <t>(b)Principles of Consolidation</t>
  </si>
  <si>
    <t>The consolidated financial statements include the accounts of the Company and its wholly owned subsidiaries after elimination of all intercompany accounts and transactions.</t>
  </si>
  <si>
    <t>(c)Cash and Cash Equivalents</t>
  </si>
  <si>
    <t>For purposes of the statement of cash flows, cash and cash equivalents include cash and amounts due from depository institutions, interest-bearing deposits in other financial institutions, federal funds sold, and other short-term investments with original maturities of three months or less.</t>
  </si>
  <si>
    <t>(d)Investment Securities</t>
  </si>
  <si>
    <t>We classify marketable securities at the time of purchase as held-to-maturity, available-for-sale, or trading securities.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 (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for the years ended December 31, 2014 and 2013.</t>
  </si>
  <si>
    <t>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 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s more likely than not that we will be required to sell the investment security, the entire impairment is recorded in earnings.</t>
  </si>
  <si>
    <t>Federal law requires a member institution of the Federal Home Loan Bank (FHLB) system to hold stock of its district FHLB according to a predetermined formula. This stock is recorded at cost.  Quarterly, we evaluate our investment in the FHLB of Pittsburgh for impairment.  We evaluate recent and long-term operating performance, liquidity, funding and capital positions, stock repurchase history, dividend history and impact of legislative and regulatory changes. Based on our most recent evaluation, we have determined that no impairment write-downs are currently required.</t>
  </si>
  <si>
    <t>(e)Loans Receivable</t>
  </si>
  <si>
    <t>Our loan portfolio segments consist of Personal Banking and Business Banking loans.  Personal Banking loans include the following classes: residential mortgage loans, home equity loans and other consumer loans.  Business Banking loans include the following classes: commercial real estate loans and commercial loans.  All classes of loans are carried at their unpaid principal balance net of any deferred origination fees or costs and the allowance for estimated loan losses. Interest income on loans is credited to income as earned. Interest earned on loans for which no payments were received during the month is accrued at month end. Accrued interest on loans more than 90 days delinquent is reversed, and such loans are placed on nonaccrual.</t>
  </si>
  <si>
    <t>All loans are placed on nonaccrual when principal or interest is 90 days or more delinquent, or when there is reasonable doubt that interest or principal will not be collected in accordance with the contractual terms. Interest receipts on all nonaccrual and impaired loans are recognized as interest revenue when it has been determined that all principal and interest will be collected or are applied to principal when collectability of principal is in doubt.  Nonaccrual loans generally are restored to an accrual basis when principal and interest become current and a period of performance has been established in accordance with the contractual terms, typically six months.</t>
  </si>
  <si>
    <t>A loan is considered to be a troubled debt restructured loan (TDR) when the restructuring constitutes a concession and the borrower is experiencing financial difficulties.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t>
  </si>
  <si>
    <t>Loan delinquency is measured based on the number of days since the payment due date.  Past due status is measured using the loan’s contractual maturity date.</t>
  </si>
  <si>
    <t>Loan fees and certain direct loan origination costs are deferred, and the net deferred fee or cost is then recognized using the level-yield method over the contractual life of the loan as an adjustment to interest income.</t>
  </si>
  <si>
    <t>We have identified certain residential mortgage loans, which will be sold prior to maturity, as loans held for sale. These loans are recorded at the lower of amortized cost or fair value less estimated cost to sell and at December 31, 2014 and 2013 were $0 and $221,000, respectively.</t>
  </si>
  <si>
    <t>(f)Allowance for Loan Losses and Provision for Loan Losses</t>
  </si>
  <si>
    <t>Provisions for estimated loan losses and the amount of the allowance for loan losses are based on losses inherent in the loan portfolio that are both probable and can be reasonably estimated at the date of the financial statements.</t>
  </si>
  <si>
    <t>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a loan is not deemed to be impaired.</t>
  </si>
  <si>
    <t>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t>
  </si>
  <si>
    <t>Interest income on non-performing loans is recognized using the cash basis method. For non-performing loans interest collected is credited to income in the period of recovery or applied to reduce principal if there is sufficient doubt about the collectability of principal.</t>
  </si>
  <si>
    <t>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t>
  </si>
  <si>
    <t>For Business Banking loans the allowance for loan losses consists of:</t>
  </si>
  <si>
    <t>·</t>
  </si>
  <si>
    <t>An allowance for impaired loans;</t>
  </si>
  <si>
    <t>An allowance for homogenous loans based on historical losses; and</t>
  </si>
  <si>
    <t>An allowance for homogenous loans based on environmental factors.</t>
  </si>
  <si>
    <t>The allowance for impaired loans is based on individual analysis of all nonperforming loans greater than or equal to $1.0 million.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 to sell.</t>
  </si>
  <si>
    <t>The allowance for homogeneous loans based on historical factors is a rolling three-year average of actual losses incurred, adjusted for a loss realization period (the period of time from the event of loss to loss realization), applied to homogenous pools of loans categorized by similar risk characteristics, not including loans evaluated individually for impairment.</t>
  </si>
  <si>
    <t>The allowance for homogeneous loans based on environmental factors augments the historical loss factors for changes in: economic conditions, lending policies and procedures, the nature and volume of the loan portfolio, management, delinquency trends, loan administration, underlying collateral values and concentrations of credit.</t>
  </si>
  <si>
    <t>For Personal Banking loans the allowance for loan losses consists of:</t>
  </si>
  <si>
    <t>An allowance for loans 90 days or more delinquent;</t>
  </si>
  <si>
    <t>The allowance for loans 90 days or more delinquent is based on the loss history of loans that have become 90 days or more delinquent.  We apply a historical loss factor to homogeneous pools of loans that are 90 days or more delinquent.</t>
  </si>
  <si>
    <t>The allowance for homogeneous loans based on historical losses is a rolling three-year average of actual losses incurred, adjusted for a loss realization period (the period of time from the event of loss to loss realization), applied to homogenous pools of loans categorized by similar risk characteristics, not including loans that are 90 days or more delinquent.</t>
  </si>
  <si>
    <t>We also have an unallocated allowance which is based on our judgment regarding economic conditions, collateral values, specific loans and industry conditions.</t>
  </si>
  <si>
    <t>The allocation of the allowance for loan losses is inherently judgmental, and the entire allowance for loan losses is available to absorb loan losses regardless of the nature of the loss.</t>
  </si>
  <si>
    <t>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t>
  </si>
  <si>
    <t>We have not made any material changes to our methodology for the calculation of the allowance for loan losses during the current year.</t>
  </si>
  <si>
    <t>(g)Real Estate Owned</t>
  </si>
  <si>
    <t>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si>
  <si>
    <t>(h)Premises and Equipment</t>
  </si>
  <si>
    <t>Premises and equipment are carried at cost less accumulated depreciation and amortization. Depreciation is accumulated on a straight-line basis over the estimated useful lives of the related assets. Estimated lives range from three to 39 years. Amortization of leasehold improvements is accumulated on a straight-line basis over the terms of the related leases or the useful lives of the related assets, whichever is shorter.</t>
  </si>
  <si>
    <t>(i)Goodwill</t>
  </si>
  <si>
    <r>
      <t>Goodwill is generated from the premium paid for an acquisition and is allocated to reporting units, which are either the Company’s reportable segments or one level below.  Goodwill is not subject to amortization but is tested for impairment at least annually and possibly more frequently if certain events occur or changes in circumstances arise.  Impairment testing requires that the fair value of each reporting unit be compared to its carrying amount, including goodwill.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Determining the fair value of a reporting unit requires a high degree of subjective management judgment, including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 We conduct our annual goodwill impairment assessment as of June 30</t>
    </r>
    <r>
      <rPr>
        <sz val="6.5"/>
        <color rgb="FF000000"/>
        <rFont val="Times New Roman"/>
        <family val="1"/>
      </rPr>
      <t>th</t>
    </r>
    <r>
      <rPr>
        <sz val="10"/>
        <color rgb="FF000000"/>
        <rFont val="Times New Roman"/>
        <family val="1"/>
      </rPr>
      <t>.  Through the assistance of an external third party, we performed an impairment test on goodwill.  We valued each reporting unit by using a weighted average of four valuation methodologies; comparable transaction approach, control premium approach, public market peers approach and discounted cash flow approach.  Declines in fair value could result in impairment being identified.  At June 30, 2014, we did not identify any individual reporting unit where the fair value was less than the carrying value and no other events or changes have occurred since that date that would warrant an updated valuation.  Future changes in the economic environment or the operations of the operating units could cause changes to the variables used, which could give rise to declines in the estimated fair value of the reporting units.  There were no changes in our operations that would cause us to update the goodwill impairment test performed as of June 30, 2014. Accordingly, we have determined that goodwill is not impaired as of December 31, 2014 and 2013.</t>
    </r>
  </si>
  <si>
    <t>(j)Core Deposit Intangibles and Other Identifiable Intangibles</t>
  </si>
  <si>
    <t>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seven years.</t>
  </si>
  <si>
    <t>(k)Bank-Owned Life Insurance</t>
  </si>
  <si>
    <t>We own insurance on the lives of a certain group of key employees and directors. The policies were purchased to help offset the increase in the costs of various fringe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under these policies, after distribution to the insured’s beneficiaries, if any, we receive a tax-free death benefit, which is recorded as noninterest income.</t>
  </si>
  <si>
    <t>(l)Deposits</t>
  </si>
  <si>
    <t>Interest on deposits is accrued and charged to expense monthly and is paid or credited in accordance with the terms of the accounts.</t>
  </si>
  <si>
    <t>(m)Pension Plans</t>
  </si>
  <si>
    <t>We maintain multiple noncontributory defined benefit pension plans for substantially all of our employees.  The net periodic pension cost has been calculated using service cost, interest cost, expected returns on plan assets and net amortization.</t>
  </si>
  <si>
    <t>(n)Income Taxes</t>
  </si>
  <si>
    <t>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t>
  </si>
  <si>
    <t>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t>
  </si>
  <si>
    <t>(o)Stock Related Compensation</t>
  </si>
  <si>
    <t>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During the year ended December 31, 2014 we awarded 534,950 stock options to employees and 57,600 stock options to directors.  Option awards are generally granted with an exercise price equal to the closing market price of the Company’s stock on the day before the grant date. The options granted in 2014 vest over a ten-year period, with the first vesting occurring on the grant date. New shares are issued when options are exercised.</t>
  </si>
  <si>
    <t>During the year ended December 31, 2014 we awarded 251,030 common shares to employees and 21,600 common shares to directors. The common share awards granted in 2014 vest over a ten-year period, with the first vesting occurring on the grant date. During the year ended December 31, 2014 we awarded 126,280 common shares to eligible employees from our employee stock ownership plan (“ESOP”).  For additional information regarding grants of stock options and common shares and ESOP distributions see Note 14.</t>
  </si>
  <si>
    <t>Stock-based employee compensation expense related to common share awards of $3.0 million, $2.4 million and $2.1 million was included in income before income taxes during the years ended December 31, 2014, 2013 and 2012, respectively. The effect on net income for the years ended December 31, 2014, 2013 and 2012 was a reduction of $1.8 million, $1.6 million and $1.4 million, respectively. Total compensation expense for unvested stock options of $5.0 million has yet to be recognized as of December 31, 2014. The weighted average period over which this remaining stock option expense will be recognized is approximately 4.22 years.</t>
  </si>
  <si>
    <t>The fair value of each option grant is estimated on the date of grant using the Black-Scholes-Merton option-pricing model with the following weighted average assumptions: (1) dividend yields ranging from 1.6% to 5.1% based on historical dividends and market prices; (2) expected volatility of 17% to 33% based on historical volatility; (3) risk-free interest rates ranging from 1.7% to 6.5%; and (4) expected lives of seven to nine years based on previous grants.</t>
  </si>
  <si>
    <t>(p)Segment Reporting</t>
  </si>
  <si>
    <t>We have two reportable segments, Community Banking and Consumer Finance. See note 20 for related disclosures.</t>
  </si>
  <si>
    <t>(q)Derivative financial instruments — interest rate swaps</t>
  </si>
  <si>
    <t>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t>
  </si>
  <si>
    <t>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The ineffective portion of the unrealized gain or loss, if any, would be recorded in other expense.  See note 22 for related disclosures.</t>
  </si>
  <si>
    <t>(r)Off-Balance-Sheet Instruments</t>
  </si>
  <si>
    <t>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t>
  </si>
  <si>
    <t>(s)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si>
  <si>
    <t>(t)Reclassification of Prior Years’ Statements</t>
  </si>
  <si>
    <t>Certain items previously reported have been reclassified to conform with the current year’s reporting format.</t>
  </si>
  <si>
    <t>During the year ended December, 2014, the Company revised the comparative December 31, 2013 accrued interest receivable balance from $21,821 to $19,152, the goodwill balance from $174,463 to $174,644, the other assets balance from $69,663 to $70,534 and the retained earnings balance from $571,164 to $569,547 within the consolidated statements of financial condition.  Additionally, the Company revised the comparative December 31, 2013 and 2012 interest income — loans receivable balance from $287,289 and $308,254 on a year to date basis, respectively, to $286,977 and $307,958 on a year to date basis, respectively, and revised the comparative December 31, 2013 and 2012 net income balance from $66,739 and $63,560 on a year to date basis, respectively, to $66,559 and $63,389 on a year to date basis, respectively.  The Company has assessed the materiality of these corrections of errors and concluded, based on qualitative and quantitative considerations, that the adjustments are not material to the financial statements as a whole.</t>
  </si>
  <si>
    <t>Recent Accounting Pronouncements</t>
  </si>
  <si>
    <t>(2)Recent Accounting Pronouncements</t>
  </si>
  <si>
    <r>
      <t xml:space="preserve">In January 2014, the FASB issued ASU No. 2014-01, </t>
    </r>
    <r>
      <rPr>
        <i/>
        <sz val="10"/>
        <color theme="1"/>
        <rFont val="Times New Roman"/>
        <family val="1"/>
      </rPr>
      <t xml:space="preserve">“Accounting for Investments in Qualified Affordable Housing Projects.” </t>
    </r>
    <r>
      <rPr>
        <sz val="10"/>
        <color theme="1"/>
        <rFont val="Times New Roman"/>
        <family val="1"/>
      </rPr>
      <t>This guidance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This guidance is effective retrospectively for fiscal years and interim periods within those years, beginning after December 15, 2014, and early adoption is permitted. We do not expect that this standard will have a material impact on our results of operations or financial position.</t>
    </r>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guidance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is guidance is effective using either the modified retrospective transition method or a prospective transition method for fiscal years and interim periods within those years, beginning after December 15, 2014, and early adoption is permitted. We do not expect that this standard will have a material impact on our results of operations or financial position.</t>
    </r>
  </si>
  <si>
    <r>
      <t xml:space="preserve">In May 2014 the FASB issued ASU 2014-09, </t>
    </r>
    <r>
      <rPr>
        <i/>
        <sz val="10"/>
        <color theme="1"/>
        <rFont val="Times New Roman"/>
        <family val="1"/>
      </rPr>
      <t>“Revenue from Contracts with Customers”.</t>
    </r>
    <r>
      <rPr>
        <sz val="10"/>
        <color theme="1"/>
        <rFont val="Times New Roman"/>
        <family val="1"/>
      </rPr>
      <t xml:space="preserve">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6, including interim periods within those years and early adoption is not permitted.  We are currently evaluating the impact this standard will have on our results of operations and financial position.</t>
    </r>
  </si>
  <si>
    <r>
      <t>In June 2014 the FASB issued ASU 2014-11, “</t>
    </r>
    <r>
      <rPr>
        <i/>
        <sz val="10"/>
        <color theme="1"/>
        <rFont val="Times New Roman"/>
        <family val="1"/>
      </rPr>
      <t>Transfers and Servicing: Repurchase-to-Maturity Transactions, Repurchase Financings, and Disclosures”.</t>
    </r>
    <r>
      <rPr>
        <sz val="10"/>
        <color theme="1"/>
        <rFont val="Times New Roman"/>
        <family val="1"/>
      </rPr>
      <t xml:space="preserve"> This guidance requires repurchase-to-maturity transactions to be recorded and accounted for as secured borrowings and also requires separate accounting for a transfer of a financial asset executed contemporaneously with a repurchase agreement with the same counterparty, which will result in secured borrowing accounting for the repurchase agreement.  Additionally, an entity is required to disclose information on transfers accounted for as sales in transactions that are economically similar to repurchase agreements, and provide increased transparency about the types of collateral pledged in repurchase agreements and similar transactions accounted for as secured borrowings. The guidance related to repurchase-to-maturity and repurchase financing transactions, and disclosures for certain transactions accounted for as a sale is effective for annual reporting periods beginning after December 15, 2014, including interim periods within those years.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We do not expect that this standard will have a material impact on our results of operations or financial position.</t>
    </r>
  </si>
  <si>
    <r>
      <t xml:space="preserve">In June 2014 the FASB issued ASU 2014-12, </t>
    </r>
    <r>
      <rPr>
        <i/>
        <sz val="10"/>
        <color theme="1"/>
        <rFont val="Times New Roman"/>
        <family val="1"/>
      </rPr>
      <t>“Compensation—Stock Compensation”.</t>
    </r>
    <r>
      <rPr>
        <sz val="10"/>
        <color theme="1"/>
        <rFont val="Times New Roman"/>
        <family val="1"/>
      </rPr>
      <t xml:space="preserve"> This guidance requires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is guidance is effective for annual periods beginning after December 15, 2015, including interim periods within those years and early adoption is permitted.  We do not expect that this standard will have a material impact on our results of operations or financial position.</t>
    </r>
  </si>
  <si>
    <r>
      <t xml:space="preserve">In August 2014, the FASB issued ASU No. 2014-14, </t>
    </r>
    <r>
      <rPr>
        <i/>
        <sz val="10"/>
        <color theme="1"/>
        <rFont val="Times New Roman"/>
        <family val="1"/>
      </rPr>
      <t>“Classification of Certain Government-Guaranteed Mortgage Loans upon Foreclosure”</t>
    </r>
    <r>
      <rPr>
        <sz val="10"/>
        <color theme="1"/>
        <rFont val="Times New Roman"/>
        <family val="1"/>
      </rPr>
      <t>,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is guidance is effective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We do not expect that this standard will have a material impact on our results of operations or financial position.</t>
    </r>
  </si>
  <si>
    <t>Marketable Securities</t>
  </si>
  <si>
    <t>(3)Marketable Securities</t>
  </si>
  <si>
    <t>Marketable securities available-for-sale at December 31, 2014 are as follows:</t>
  </si>
  <si>
    <t>Gross</t>
  </si>
  <si>
    <t>unrealized</t>
  </si>
  <si>
    <t>Amortized</t>
  </si>
  <si>
    <t>holding</t>
  </si>
  <si>
    <t>Fair</t>
  </si>
  <si>
    <t>cost</t>
  </si>
  <si>
    <t>gains</t>
  </si>
  <si>
    <t>losses</t>
  </si>
  <si>
    <t>value</t>
  </si>
  <si>
    <t>Debt issued by the U.S. government and agencies:</t>
  </si>
  <si>
    <t>Due in one year or less</t>
  </si>
  <si>
    <t>$</t>
  </si>
  <si>
    <t>—</t>
  </si>
  <si>
    <t>Debt issued by government sponsored enterprises:</t>
  </si>
  <si>
    <t>Due in one year - five years</t>
  </si>
  <si>
    <t>(2,672</t>
  </si>
  <si>
    <t>)</t>
  </si>
  <si>
    <t>Due in five years - ten years</t>
  </si>
  <si>
    <t>(28</t>
  </si>
  <si>
    <t>Equity securities</t>
  </si>
  <si>
    <t>(116</t>
  </si>
  <si>
    <t>Municipal securities:</t>
  </si>
  <si>
    <t>Due after ten years</t>
  </si>
  <si>
    <t>Corporate debt issues:</t>
  </si>
  <si>
    <t>(419</t>
  </si>
  <si>
    <t>Residential mortgage-backed securities:</t>
  </si>
  <si>
    <t>Fixed rate pass-through</t>
  </si>
  <si>
    <t>(124</t>
  </si>
  <si>
    <t>Variable rate pass-through</t>
  </si>
  <si>
    <t>(8</t>
  </si>
  <si>
    <t>Fixed rate non-agency CMOs</t>
  </si>
  <si>
    <t>Fixed rate agency CMOs</t>
  </si>
  <si>
    <t>(5,331</t>
  </si>
  <si>
    <t>Variable rate agency CMOs</t>
  </si>
  <si>
    <t>(37</t>
  </si>
  <si>
    <t>Total residential mortgage-backed securities</t>
  </si>
  <si>
    <t>(5,500</t>
  </si>
  <si>
    <t>Total marketable securities available-for-sale</t>
  </si>
  <si>
    <t>(8,735</t>
  </si>
  <si>
    <t>Marketable securities held to maturity at December 31, 2014 are as follows:</t>
  </si>
  <si>
    <t>Due in five - ten years</t>
  </si>
  <si>
    <t>10,207 </t>
  </si>
  <si>
    <t>141 </t>
  </si>
  <si>
    <t>10,348 </t>
  </si>
  <si>
    <t>56,545 </t>
  </si>
  <si>
    <t>1,314 </t>
  </si>
  <si>
    <t>57,859 </t>
  </si>
  <si>
    <t>8,236 </t>
  </si>
  <si>
    <t>477 </t>
  </si>
  <si>
    <t>8,713 </t>
  </si>
  <si>
    <t>4,273 </t>
  </si>
  <si>
    <t>122 </t>
  </si>
  <si>
    <t>4,395 </t>
  </si>
  <si>
    <t>23,382 </t>
  </si>
  <si>
    <t>531 </t>
  </si>
  <si>
    <t>23,913 </t>
  </si>
  <si>
    <t>1,052 </t>
  </si>
  <si>
    <t>12 </t>
  </si>
  <si>
    <t>1,064 </t>
  </si>
  <si>
    <t>36,943 </t>
  </si>
  <si>
    <t>1,142 </t>
  </si>
  <si>
    <t>38,085 </t>
  </si>
  <si>
    <t>Total marketable securities held-to-maturity</t>
  </si>
  <si>
    <t>103,695 </t>
  </si>
  <si>
    <t>2,597 </t>
  </si>
  <si>
    <t>106,292 </t>
  </si>
  <si>
    <t>Marketable securities available-for-sale at December 31, 2013 are as follows:</t>
  </si>
  <si>
    <t>(4,041</t>
  </si>
  <si>
    <t>(2,862</t>
  </si>
  <si>
    <t>(70</t>
  </si>
  <si>
    <t>(386</t>
  </si>
  <si>
    <t>(449</t>
  </si>
  <si>
    <t>(1,075</t>
  </si>
  <si>
    <t>(16</t>
  </si>
  <si>
    <t>(3</t>
  </si>
  <si>
    <t>(11,436</t>
  </si>
  <si>
    <t>Variable rate non-agency CMOs</t>
  </si>
  <si>
    <t>(9</t>
  </si>
  <si>
    <t>(221</t>
  </si>
  <si>
    <t>(12,760</t>
  </si>
  <si>
    <t>(20,568</t>
  </si>
  <si>
    <t>Marketable securities held to maturity at December 31, 2013 are as follows:</t>
  </si>
  <si>
    <t>(27</t>
  </si>
  <si>
    <t>(33</t>
  </si>
  <si>
    <t>(60</t>
  </si>
  <si>
    <t>The following table presents information regarding the issuers and the carrying values of our mortgage-backed securities at December 31, 2014 and 2013:</t>
  </si>
  <si>
    <t>December 31,</t>
  </si>
  <si>
    <t>Residential mortgage backed securities:</t>
  </si>
  <si>
    <t xml:space="preserve">FNMA </t>
  </si>
  <si>
    <t>230,051 </t>
  </si>
  <si>
    <t>279,684 </t>
  </si>
  <si>
    <t xml:space="preserve">GNMA </t>
  </si>
  <si>
    <t>54,422 </t>
  </si>
  <si>
    <t>66,802 </t>
  </si>
  <si>
    <t xml:space="preserve">FHLMC </t>
  </si>
  <si>
    <t>223,479 </t>
  </si>
  <si>
    <t>264,752 </t>
  </si>
  <si>
    <t>SBA</t>
  </si>
  <si>
    <t>10,052 </t>
  </si>
  <si>
    <t>12,569 </t>
  </si>
  <si>
    <t xml:space="preserve">Other (including non-agency) </t>
  </si>
  <si>
    <t>4,051 </t>
  </si>
  <si>
    <t>5,317 </t>
  </si>
  <si>
    <t xml:space="preserve">Total residential mortgage-backed securities </t>
  </si>
  <si>
    <t>522,055 </t>
  </si>
  <si>
    <t>629,124 </t>
  </si>
  <si>
    <t>Marketable securities having a carrying value of $706.4 million at December 31, 2014, were pledged under collateral agreements. During the year ended December 31, 2014 we sold marketable securities classified as available-for-sale for $7.9 million, with gross realized gains of $4.4 million and gross realized losses of $0.  During the year ended December 31, 2013 we sold marketable securities classified as available-for-sale for $16.0 million, with gross realized gains of $5.8 million and gross realized losses of $0.  We did not sell any marketable securities during the year ended December 31, 2012.  During the years ended December 31, 2014, 2013 and 2012 we recognized non-cash credit related other-than-temporary-impairment in our investment portfolio resulting in write-downs of $0, $713,000 and $331,000, respectively.</t>
  </si>
  <si>
    <t>The following table shows the fair value and gross unrealized losses on investment securities, aggregated by investment category and length of time that the individual securities have been in a continuous unrealized loss position at December 31, 2014:</t>
  </si>
  <si>
    <t>Less than 12 months</t>
  </si>
  <si>
    <t>12 months or more</t>
  </si>
  <si>
    <t>Unrealized</t>
  </si>
  <si>
    <t>Fair value</t>
  </si>
  <si>
    <t>loss</t>
  </si>
  <si>
    <t xml:space="preserve">U.S. government and agencies </t>
  </si>
  <si>
    <t>(67</t>
  </si>
  <si>
    <t>(2,633</t>
  </si>
  <si>
    <t>(2,700</t>
  </si>
  <si>
    <t xml:space="preserve">Corporate debt issues </t>
  </si>
  <si>
    <t xml:space="preserve">Equity securities </t>
  </si>
  <si>
    <t xml:space="preserve">Residential mortgage-backed securities - agency </t>
  </si>
  <si>
    <t>(79</t>
  </si>
  <si>
    <t>(5,421</t>
  </si>
  <si>
    <t xml:space="preserve">Total temporarily impaired securities </t>
  </si>
  <si>
    <t>(262</t>
  </si>
  <si>
    <t>(8,473</t>
  </si>
  <si>
    <t>The following table shows the fair value and gross unrealized losses on investment securities, aggregated by investment category and length of time that the individual securities have been in a continuous unrealized loss position at December 31, 2013:</t>
  </si>
  <si>
    <t>(4,797</t>
  </si>
  <si>
    <t>(2,106</t>
  </si>
  <si>
    <t>(6,903</t>
  </si>
  <si>
    <t xml:space="preserve">Municipal securities </t>
  </si>
  <si>
    <t>(413</t>
  </si>
  <si>
    <t xml:space="preserve">Residential mortgage-backed securities - non-agency </t>
  </si>
  <si>
    <t>(12</t>
  </si>
  <si>
    <t>(10,398</t>
  </si>
  <si>
    <t>(2,383</t>
  </si>
  <si>
    <t>(12,781</t>
  </si>
  <si>
    <t>(15,690</t>
  </si>
  <si>
    <t>(4,938</t>
  </si>
  <si>
    <t>(20,628</t>
  </si>
  <si>
    <t>We perform an assessment to determine whether there have been any events or economic circumstances that indicate a security which has an unrealized loss is impaired other-than-temporarily.  The assessment considers many factors including the severity and duration of the impairment; recent events specific to the issuer or industry; and for debt securities, external credit ratings, underlying collateral position and recent downgrades.  For asset backed securities, we evaluate current characteristics of each security such as delinquency and foreclosure levels, credit enhancement and projected losses and coverage.  It is possible that the underlying collateral of these securities will perform worse than current expectations, which may lead to adverse changes in cash flows on these securities and potential future losses.  Events that may trigger material declines in fair values for these securities in the future would be, but are not limited to; deterioration of credit metrics, significantly higher levels of default and severity of loss on the underlying collateral, deteriorating credit enhancement and loss coverage ratios, or further illiquidity.  For debt securities, credit related other-than-temporary impairment is recognized in earnings, while noncredit related other-than-temporary impairment on securities not expected to be sold, or otherwise disposed of, is recognized in other comprehensive income. We assert that we do not have the intent to sell these securities and it is more likely than not that we will not have to sell these securities before a recovery of our cost basis.  For these reasons, we consider the unrealized losses to be temporary impairment losses. There are approximately 93 positions that are temporarily impaired at December 31, 2014. The aggregate carrying amount of cost-method investments, including both held-to-maturity and available-for-sale, at December 31, 2014 was $1.016 billion of which all were evaluated for impairment.</t>
  </si>
  <si>
    <t>The following table sets forth the categories of investment securities as of December 31, 2014 on which other-than-temporary impairment charges have been recorded in earnings:</t>
  </si>
  <si>
    <t>Accumulated</t>
  </si>
  <si>
    <t>Category</t>
  </si>
  <si>
    <t>gain</t>
  </si>
  <si>
    <t>impairment</t>
  </si>
  <si>
    <t>charges</t>
  </si>
  <si>
    <t xml:space="preserve">Freddie Mac preferred shares </t>
  </si>
  <si>
    <t>(119</t>
  </si>
  <si>
    <t xml:space="preserve">Trust preferred investments </t>
  </si>
  <si>
    <t>(8,302</t>
  </si>
  <si>
    <t xml:space="preserve">Non-agency CMOs </t>
  </si>
  <si>
    <t>(592</t>
  </si>
  <si>
    <t>(9,013</t>
  </si>
  <si>
    <t>The table below shows a cumulative roll forward of credit related impairment losses recognized in earnings for debt securities held and not intended to be sold:</t>
  </si>
  <si>
    <t>Beginning balance as of January 1 (1)</t>
  </si>
  <si>
    <t>Credit losses on debt securities for which other-than-temporary impairment was not previously recognized</t>
  </si>
  <si>
    <t>Reduction for losses realized during the year</t>
  </si>
  <si>
    <t>(1,863</t>
  </si>
  <si>
    <t>(182</t>
  </si>
  <si>
    <t>Additional credit losses on debt securities for which other-than-temporary impairment was previously recognized</t>
  </si>
  <si>
    <t>Ending balance as of December 31</t>
  </si>
  <si>
    <t>The beginning balance represents credit losses included in other-than-temporary impairment charges recognized on debt securities in prior periods.</t>
  </si>
  <si>
    <t>Loans Receivable and Allowance for Loan Losses</t>
  </si>
  <si>
    <t>(4)Loans Receivable and Allowance for Loan Losses</t>
  </si>
  <si>
    <t>Loans receivable at December 31, 2014 and 2013 are summarized in the table below:</t>
  </si>
  <si>
    <t>Personal Banking:</t>
  </si>
  <si>
    <t>Loans held for sale</t>
  </si>
  <si>
    <t>Residential mortgage loans</t>
  </si>
  <si>
    <t>Home equity loans</t>
  </si>
  <si>
    <t>Other consumer loans</t>
  </si>
  <si>
    <t>Total Personal Banking</t>
  </si>
  <si>
    <t>Business Banking:</t>
  </si>
  <si>
    <t>Commercial real estate</t>
  </si>
  <si>
    <t>Commercial loans</t>
  </si>
  <si>
    <t>Total Business Banking</t>
  </si>
  <si>
    <t>Total loans receivable, gross</t>
  </si>
  <si>
    <t>Deferred loan costs</t>
  </si>
  <si>
    <t>Allowance for loan losses</t>
  </si>
  <si>
    <t>(67,518</t>
  </si>
  <si>
    <t>(71,348</t>
  </si>
  <si>
    <t>Undisbursed loan proceeds:</t>
  </si>
  <si>
    <t>(10,879</t>
  </si>
  <si>
    <t>(11,595</t>
  </si>
  <si>
    <t>(73,760</t>
  </si>
  <si>
    <t>(56,875</t>
  </si>
  <si>
    <t>(61,149</t>
  </si>
  <si>
    <t>(34,958</t>
  </si>
  <si>
    <t>Total loans receivable, net</t>
  </si>
  <si>
    <t>As of December 31, 2014, 2013 and 2012, we serviced loans for others approximating $734.9 million, $851.4 million and $1.036 billion, respectively. These loans serviced for others are not our assets and are not included in our financial statements.</t>
  </si>
  <si>
    <t>As of December 31, 2014 and 2013, approximately 76% of our loan portfolio was secured by properties located in Pennsylvania. We do not believe we have significant concentrations of credit risk to any one group of borrowers given our underwriting and collateral requirements.</t>
  </si>
  <si>
    <t>Loans receivable as of December 31, 2014 and 2013 include $1.876 billion and $1.771 billion, respectively, of adjustable rate loans and $4.254 billion and $4.136 billion, respectively, of fixed rate loans.</t>
  </si>
  <si>
    <t>The following table provides information related to changes in the allowance for losses on loans receivable for the year ended December 31, 2014:</t>
  </si>
  <si>
    <t>Balance </t>
  </si>
  <si>
    <t> 2014</t>
  </si>
  <si>
    <t>Provision</t>
  </si>
  <si>
    <t>Charge-offs</t>
  </si>
  <si>
    <t>Recoveries</t>
  </si>
  <si>
    <t> 2013</t>
  </si>
  <si>
    <t>(556</t>
  </si>
  <si>
    <t>(2,181</t>
  </si>
  <si>
    <t>(1,106</t>
  </si>
  <si>
    <t>(1,783</t>
  </si>
  <si>
    <t>(6,423</t>
  </si>
  <si>
    <t>(10,387</t>
  </si>
  <si>
    <t>Commercial real estate loans</t>
  </si>
  <si>
    <t>(8,422</t>
  </si>
  <si>
    <t xml:space="preserve">Commercial loans </t>
  </si>
  <si>
    <t>(11,936</t>
  </si>
  <si>
    <t>(20,358</t>
  </si>
  <si>
    <t>Unallocated</t>
  </si>
  <si>
    <t>(297</t>
  </si>
  <si>
    <t>(30,745</t>
  </si>
  <si>
    <t>The following table provides information related to changes in the allowance for losses on loans receivable for the year ended December 31, 2013:</t>
  </si>
  <si>
    <t> 2012</t>
  </si>
  <si>
    <t>(2,501</t>
  </si>
  <si>
    <t>(2,239</t>
  </si>
  <si>
    <t>(6,055</t>
  </si>
  <si>
    <t>(10,795</t>
  </si>
  <si>
    <t>(10,042</t>
  </si>
  <si>
    <t>(5,007</t>
  </si>
  <si>
    <t>(15,049</t>
  </si>
  <si>
    <t>(25,844</t>
  </si>
  <si>
    <t>The following table provides information related to changes in the allowance for losses on loans receivable for the year ended December 31, 2012:</t>
  </si>
  <si>
    <t> 2011</t>
  </si>
  <si>
    <t>(4,295</t>
  </si>
  <si>
    <t>(4,066</t>
  </si>
  <si>
    <t>(5,919</t>
  </si>
  <si>
    <t>(14,280</t>
  </si>
  <si>
    <t>(9,919</t>
  </si>
  <si>
    <t>(6,254</t>
  </si>
  <si>
    <t>(16,173</t>
  </si>
  <si>
    <t>(390</t>
  </si>
  <si>
    <t>(30,453</t>
  </si>
  <si>
    <t>While we use available information to provide for losses,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to the allowance based on their judgments about information available to them at the time of their examination. Management believes, to the best of their knowledge, that all known losses as of the balance sheet dates have been recorded.</t>
  </si>
  <si>
    <t>The following table provides information related to the loan portfolio by portfolio segment and by class of financing receivable as of December 31, 2014:</t>
  </si>
  <si>
    <t>Recorded </t>
  </si>
  <si>
    <t>investment in</t>
  </si>
  <si>
    <t> loans </t>
  </si>
  <si>
    <t>receivable</t>
  </si>
  <si>
    <t>Allowance for</t>
  </si>
  <si>
    <t> loan losses</t>
  </si>
  <si>
    <t>investment in </t>
  </si>
  <si>
    <t>loans on </t>
  </si>
  <si>
    <t>nonaccrual </t>
  </si>
  <si>
    <t> loans past due</t>
  </si>
  <si>
    <t> 90 days or </t>
  </si>
  <si>
    <t>more and still</t>
  </si>
  <si>
    <t> accruing</t>
  </si>
  <si>
    <t>TDRs </t>
  </si>
  <si>
    <t>Allowance</t>
  </si>
  <si>
    <t> for</t>
  </si>
  <si>
    <t> TDRs</t>
  </si>
  <si>
    <t>Additional </t>
  </si>
  <si>
    <t>commitments</t>
  </si>
  <si>
    <t> to customers</t>
  </si>
  <si>
    <t> with loans </t>
  </si>
  <si>
    <t>classified as </t>
  </si>
  <si>
    <t>TDRs</t>
  </si>
  <si>
    <t>2,521,456 </t>
  </si>
  <si>
    <t>5,581 </t>
  </si>
  <si>
    <t>21,194 </t>
  </si>
  <si>
    <t>8 </t>
  </si>
  <si>
    <t>6,574 </t>
  </si>
  <si>
    <t>1,133 </t>
  </si>
  <si>
    <t>1,066,131 </t>
  </si>
  <si>
    <t>4,550 </t>
  </si>
  <si>
    <t>9,569 </t>
  </si>
  <si>
    <t>2,412 </t>
  </si>
  <si>
    <t>229 </t>
  </si>
  <si>
    <t>242,744 </t>
  </si>
  <si>
    <t>6,118 </t>
  </si>
  <si>
    <t>2,820 </t>
  </si>
  <si>
    <t>206 </t>
  </si>
  <si>
    <t>3,830,331 </t>
  </si>
  <si>
    <t>16,249 </t>
  </si>
  <si>
    <t>33,583 </t>
  </si>
  <si>
    <t>214 </t>
  </si>
  <si>
    <t>8,986 </t>
  </si>
  <si>
    <t>1,362 </t>
  </si>
  <si>
    <t>1,753,564 </t>
  </si>
  <si>
    <t>32,937 </t>
  </si>
  <si>
    <t>35,809 </t>
  </si>
  <si>
    <t>40,139 </t>
  </si>
  <si>
    <t>3,932 </t>
  </si>
  <si>
    <t>449 </t>
  </si>
  <si>
    <t>405,996 </t>
  </si>
  <si>
    <t>13,967 </t>
  </si>
  <si>
    <t>10,416 </t>
  </si>
  <si>
    <t>21 </t>
  </si>
  <si>
    <t>12,663 </t>
  </si>
  <si>
    <t>2,101 </t>
  </si>
  <si>
    <t>814 </t>
  </si>
  <si>
    <t>2,159,560 </t>
  </si>
  <si>
    <t>46,904 </t>
  </si>
  <si>
    <t>46,225 </t>
  </si>
  <si>
    <t>52,802 </t>
  </si>
  <si>
    <t>6,033 </t>
  </si>
  <si>
    <t>1,263 </t>
  </si>
  <si>
    <t>5,989,891 </t>
  </si>
  <si>
    <t>63,153 </t>
  </si>
  <si>
    <t>79,808 </t>
  </si>
  <si>
    <t>235 </t>
  </si>
  <si>
    <t>61,788 </t>
  </si>
  <si>
    <t>7,395 </t>
  </si>
  <si>
    <t>Includes $24.5 million of nonaccrual TDRs.</t>
  </si>
  <si>
    <t>The following table provides information related to the loan portfolio by portfolio segment and by class of financing receivable as of December 31, 2013:</t>
  </si>
  <si>
    <t>loans </t>
  </si>
  <si>
    <t>Allowance for </t>
  </si>
  <si>
    <t>loan losses</t>
  </si>
  <si>
    <t>loans past due</t>
  </si>
  <si>
    <t>Allowance </t>
  </si>
  <si>
    <t>for </t>
  </si>
  <si>
    <t>commitments </t>
  </si>
  <si>
    <t>to customers </t>
  </si>
  <si>
    <t>with loans </t>
  </si>
  <si>
    <t>2,483,004 </t>
  </si>
  <si>
    <t>7,875 </t>
  </si>
  <si>
    <t>27,277 </t>
  </si>
  <si>
    <t>4,004 </t>
  </si>
  <si>
    <t>863 </t>
  </si>
  <si>
    <t>1,083,939 </t>
  </si>
  <si>
    <t>7,245 </t>
  </si>
  <si>
    <t>9,863 </t>
  </si>
  <si>
    <t>1 </t>
  </si>
  <si>
    <t>2,240 </t>
  </si>
  <si>
    <t>371 </t>
  </si>
  <si>
    <t>228,348 </t>
  </si>
  <si>
    <t>5,487 </t>
  </si>
  <si>
    <t>2,257 </t>
  </si>
  <si>
    <t>666 </t>
  </si>
  <si>
    <t>3,795,291 </t>
  </si>
  <si>
    <t>20,607 </t>
  </si>
  <si>
    <t>39,397 </t>
  </si>
  <si>
    <t>667 </t>
  </si>
  <si>
    <t>6,244 </t>
  </si>
  <si>
    <t>1,234 </t>
  </si>
  <si>
    <t>1,608,399 </t>
  </si>
  <si>
    <t>34,969 </t>
  </si>
  <si>
    <t>41,803 </t>
  </si>
  <si>
    <t>48,829 </t>
  </si>
  <si>
    <t>4,503 </t>
  </si>
  <si>
    <t>301 </t>
  </si>
  <si>
    <t>402,601 </t>
  </si>
  <si>
    <t>11,110 </t>
  </si>
  <si>
    <t>26,021 </t>
  </si>
  <si>
    <t>23 </t>
  </si>
  <si>
    <t>24,093 </t>
  </si>
  <si>
    <t>2,778 </t>
  </si>
  <si>
    <t>454 </t>
  </si>
  <si>
    <t>2,011,000 </t>
  </si>
  <si>
    <t>46,079 </t>
  </si>
  <si>
    <t>67,824 </t>
  </si>
  <si>
    <t>72,922 </t>
  </si>
  <si>
    <t>7,281 </t>
  </si>
  <si>
    <t>755 </t>
  </si>
  <si>
    <t>5,806,291 </t>
  </si>
  <si>
    <t>66,686 </t>
  </si>
  <si>
    <t>107,221 </t>
  </si>
  <si>
    <t>690 </t>
  </si>
  <si>
    <t>79,166 </t>
  </si>
  <si>
    <t>8,515 </t>
  </si>
  <si>
    <t>Includes $28.9 million of nonaccrual TDRs.</t>
  </si>
  <si>
    <t>A loan is considered to be impaired, when, based on current information and events it is probable that we will be unable to collect all amounts due according to the contractual terms of the loan agreement including both contractual principal and interest payments.  This includes non-accrual loans, loans more than 90 days delinquent and still accruing interest, loans for which we perform an impairment review and TDRs. Impairment is measured using one of three methods: (1) the present value of expected future cash flows discounted at the loan’s effective interest rate; (2) the loan’s observable market price; or (3) the fair value of collateral if the loan is collateral dependent, less costs of sale or disposition.  If the measure of the impaired loan is less than the recorded investment in the loan, a specific allowance is allocated for the impairment.</t>
  </si>
  <si>
    <t>The following table provides information related to the composition of impaired loans by portfolio segment and by class of financing receivable at and for the year ended December 31, 2014:</t>
  </si>
  <si>
    <t>Nonaccrual </t>
  </si>
  <si>
    <t>loans 90 or </t>
  </si>
  <si>
    <t>more days </t>
  </si>
  <si>
    <t>delinquent</t>
  </si>
  <si>
    <t>loans less </t>
  </si>
  <si>
    <t>than 90 days </t>
  </si>
  <si>
    <t>Loans less </t>
  </si>
  <si>
    <t>delinquent </t>
  </si>
  <si>
    <t>reviewed for </t>
  </si>
  <si>
    <t>TDRs less </t>
  </si>
  <si>
    <t>not included </t>
  </si>
  <si>
    <t>elsewhere</t>
  </si>
  <si>
    <t>Total </t>
  </si>
  <si>
    <t>impaired </t>
  </si>
  <si>
    <t>loans</t>
  </si>
  <si>
    <t>Average </t>
  </si>
  <si>
    <t>recorded </t>
  </si>
  <si>
    <t>investment </t>
  </si>
  <si>
    <t>in impaired </t>
  </si>
  <si>
    <t>Interest </t>
  </si>
  <si>
    <t>income </t>
  </si>
  <si>
    <t>recognized </t>
  </si>
  <si>
    <t>on impaired </t>
  </si>
  <si>
    <t>17,696 </t>
  </si>
  <si>
    <t>3,498 </t>
  </si>
  <si>
    <t>5,845 </t>
  </si>
  <si>
    <t>27,039 </t>
  </si>
  <si>
    <t>28,227 </t>
  </si>
  <si>
    <t>817 </t>
  </si>
  <si>
    <t>6,606 </t>
  </si>
  <si>
    <t>2,963 </t>
  </si>
  <si>
    <t>1,706 </t>
  </si>
  <si>
    <t>11,275 </t>
  </si>
  <si>
    <t>11,753 </t>
  </si>
  <si>
    <t>485 </t>
  </si>
  <si>
    <t>2,450 </t>
  </si>
  <si>
    <t>370 </t>
  </si>
  <si>
    <t>2,383 </t>
  </si>
  <si>
    <t>66 </t>
  </si>
  <si>
    <t>26,752 </t>
  </si>
  <si>
    <t>6,831 </t>
  </si>
  <si>
    <t>7,551 </t>
  </si>
  <si>
    <t>41,134 </t>
  </si>
  <si>
    <t>42,363 </t>
  </si>
  <si>
    <t>1,368 </t>
  </si>
  <si>
    <t>10,215 </t>
  </si>
  <si>
    <t>25,594 </t>
  </si>
  <si>
    <t>26,400 </t>
  </si>
  <si>
    <t>12,128 </t>
  </si>
  <si>
    <t>74,337 </t>
  </si>
  <si>
    <t>90,187 </t>
  </si>
  <si>
    <t>3,589 </t>
  </si>
  <si>
    <t>4,359 </t>
  </si>
  <si>
    <t>6,057 </t>
  </si>
  <si>
    <t>5,266 </t>
  </si>
  <si>
    <t>6,026 </t>
  </si>
  <si>
    <t>21,708 </t>
  </si>
  <si>
    <t>27,088 </t>
  </si>
  <si>
    <t>914 </t>
  </si>
  <si>
    <t>14,574 </t>
  </si>
  <si>
    <t>31,651 </t>
  </si>
  <si>
    <t>31,666 </t>
  </si>
  <si>
    <t>18,154 </t>
  </si>
  <si>
    <t>96,045 </t>
  </si>
  <si>
    <t>117,275 </t>
  </si>
  <si>
    <t>41,326 </t>
  </si>
  <si>
    <t>38,482 </t>
  </si>
  <si>
    <t>25,705 </t>
  </si>
  <si>
    <t>137,179 </t>
  </si>
  <si>
    <t>159,638 </t>
  </si>
  <si>
    <t>5,871 </t>
  </si>
  <si>
    <t>The following table provides information related to the composition of impaired loans by portfolio segment and by class of financing receivable at and for the year ended December 31, 2013:</t>
  </si>
  <si>
    <t>24,625 </t>
  </si>
  <si>
    <t>2,652 </t>
  </si>
  <si>
    <t>3,372 </t>
  </si>
  <si>
    <t>30,649 </t>
  </si>
  <si>
    <t>29,994 </t>
  </si>
  <si>
    <t>723 </t>
  </si>
  <si>
    <t>8,344 </t>
  </si>
  <si>
    <t>1,519 </t>
  </si>
  <si>
    <t>1,810 </t>
  </si>
  <si>
    <t>11,673 </t>
  </si>
  <si>
    <t>10,828 </t>
  </si>
  <si>
    <t>383 </t>
  </si>
  <si>
    <t>2,057 </t>
  </si>
  <si>
    <t>200 </t>
  </si>
  <si>
    <t>1,976 </t>
  </si>
  <si>
    <t>44 </t>
  </si>
  <si>
    <t>35,026 </t>
  </si>
  <si>
    <t>4,371 </t>
  </si>
  <si>
    <t>5,182 </t>
  </si>
  <si>
    <t>44,579 </t>
  </si>
  <si>
    <t>42,798 </t>
  </si>
  <si>
    <t>1,150 </t>
  </si>
  <si>
    <t>18,433 </t>
  </si>
  <si>
    <t>23,370 </t>
  </si>
  <si>
    <t>39,199 </t>
  </si>
  <si>
    <t>13,060 </t>
  </si>
  <si>
    <t>94,062 </t>
  </si>
  <si>
    <t>90,912 </t>
  </si>
  <si>
    <t>3,678 </t>
  </si>
  <si>
    <t>4,298 </t>
  </si>
  <si>
    <t>21,723 </t>
  </si>
  <si>
    <t>5,219 </t>
  </si>
  <si>
    <t>3,963 </t>
  </si>
  <si>
    <t>35,203 </t>
  </si>
  <si>
    <t>41,303 </t>
  </si>
  <si>
    <t>1,127 </t>
  </si>
  <si>
    <t>22,731 </t>
  </si>
  <si>
    <t>45,093 </t>
  </si>
  <si>
    <t>44,418 </t>
  </si>
  <si>
    <t>17,023 </t>
  </si>
  <si>
    <t>129,265 </t>
  </si>
  <si>
    <t>132,215 </t>
  </si>
  <si>
    <t>4,805 </t>
  </si>
  <si>
    <t>57,757 </t>
  </si>
  <si>
    <t>49,464 </t>
  </si>
  <si>
    <t>22,205 </t>
  </si>
  <si>
    <t>173,844 </t>
  </si>
  <si>
    <t>175,013 </t>
  </si>
  <si>
    <t>5,955 </t>
  </si>
  <si>
    <t>The following table provides information related to the composition of impaired loans by portfolio segment and by class of financing receivable at and for the year ended December 31, 2012:</t>
  </si>
  <si>
    <t>24,286 </t>
  </si>
  <si>
    <t>797 </t>
  </si>
  <si>
    <t>3,011 </t>
  </si>
  <si>
    <t>28,094 </t>
  </si>
  <si>
    <t>28,078 </t>
  </si>
  <si>
    <t>683 </t>
  </si>
  <si>
    <t>8,479 </t>
  </si>
  <si>
    <t>635 </t>
  </si>
  <si>
    <t>1,352 </t>
  </si>
  <si>
    <t>10,466 </t>
  </si>
  <si>
    <t>10,535 </t>
  </si>
  <si>
    <t>342 </t>
  </si>
  <si>
    <t>1,936 </t>
  </si>
  <si>
    <t>1,980 </t>
  </si>
  <si>
    <t>1,841 </t>
  </si>
  <si>
    <t>35 </t>
  </si>
  <si>
    <t>34,701 </t>
  </si>
  <si>
    <t>1,476 </t>
  </si>
  <si>
    <t>4,363 </t>
  </si>
  <si>
    <t>40,540 </t>
  </si>
  <si>
    <t>40,454 </t>
  </si>
  <si>
    <t>1,060 </t>
  </si>
  <si>
    <t>24,550 </t>
  </si>
  <si>
    <t>33,311 </t>
  </si>
  <si>
    <t>33,282 </t>
  </si>
  <si>
    <t>16,274 </t>
  </si>
  <si>
    <t>107,417 </t>
  </si>
  <si>
    <t>98,891 </t>
  </si>
  <si>
    <t>3,636 </t>
  </si>
  <si>
    <t>9,096 </t>
  </si>
  <si>
    <t>17,078 </t>
  </si>
  <si>
    <t>10,180 </t>
  </si>
  <si>
    <t>36,354 </t>
  </si>
  <si>
    <t>51,131 </t>
  </si>
  <si>
    <t>1,828 </t>
  </si>
  <si>
    <t>33,646 </t>
  </si>
  <si>
    <t>50,389 </t>
  </si>
  <si>
    <t>26,454 </t>
  </si>
  <si>
    <t>143,771 </t>
  </si>
  <si>
    <t>150,022 </t>
  </si>
  <si>
    <t>5,464 </t>
  </si>
  <si>
    <t>68,347 </t>
  </si>
  <si>
    <t>51,865 </t>
  </si>
  <si>
    <t>30,817 </t>
  </si>
  <si>
    <t>184,311 </t>
  </si>
  <si>
    <t>190,476 </t>
  </si>
  <si>
    <t>6,524 </t>
  </si>
  <si>
    <t>The following table provides information related to the evaluation of impaired loans by portfolio segment and by class of financing receivable as of and for the year ended December 31, 2014:</t>
  </si>
  <si>
    <t>Loans</t>
  </si>
  <si>
    <t>collectively</t>
  </si>
  <si>
    <t>evaluated for</t>
  </si>
  <si>
    <t>individually</t>
  </si>
  <si>
    <t>for which</t>
  </si>
  <si>
    <t>there is a</t>
  </si>
  <si>
    <t>related</t>
  </si>
  <si>
    <t>reserve</t>
  </si>
  <si>
    <t>Related</t>
  </si>
  <si>
    <t>there is no</t>
  </si>
  <si>
    <t>2,514,060 </t>
  </si>
  <si>
    <t>7,396 </t>
  </si>
  <si>
    <t>1,116 </t>
  </si>
  <si>
    <t>1,063,741 </t>
  </si>
  <si>
    <t>2,390 </t>
  </si>
  <si>
    <t>246 </t>
  </si>
  <si>
    <t>242,678 </t>
  </si>
  <si>
    <t>3,820,479 </t>
  </si>
  <si>
    <t>9,852 </t>
  </si>
  <si>
    <t>1,363 </t>
  </si>
  <si>
    <t>1,687,244 </t>
  </si>
  <si>
    <t>66,320 </t>
  </si>
  <si>
    <t>42,869 </t>
  </si>
  <si>
    <t>6,189 </t>
  </si>
  <si>
    <t>23,451 </t>
  </si>
  <si>
    <t>391,036 </t>
  </si>
  <si>
    <t>14,960 </t>
  </si>
  <si>
    <t>10,938 </t>
  </si>
  <si>
    <t>1,378 </t>
  </si>
  <si>
    <t>4,022 </t>
  </si>
  <si>
    <t>2,078,280 </t>
  </si>
  <si>
    <t>81,280 </t>
  </si>
  <si>
    <t>53,807 </t>
  </si>
  <si>
    <t>7,567 </t>
  </si>
  <si>
    <t>27,473 </t>
  </si>
  <si>
    <t>5,898,759 </t>
  </si>
  <si>
    <t>91,132 </t>
  </si>
  <si>
    <t>63,659 </t>
  </si>
  <si>
    <t>8,930 </t>
  </si>
  <si>
    <t>The following table provides information related to the evaluation of impaired loans by portfolio segment and by class of financing receivable as of and for the year ended December 31, 2013:</t>
  </si>
  <si>
    <t>2,477,888 </t>
  </si>
  <si>
    <t>5,116 </t>
  </si>
  <si>
    <t>1,136 </t>
  </si>
  <si>
    <t>1,081,699 </t>
  </si>
  <si>
    <t>333 </t>
  </si>
  <si>
    <t>228,227 </t>
  </si>
  <si>
    <t>121 </t>
  </si>
  <si>
    <t>3,787,814 </t>
  </si>
  <si>
    <t>7,477 </t>
  </si>
  <si>
    <t>1,470 </t>
  </si>
  <si>
    <t>1,532,117 </t>
  </si>
  <si>
    <t>76,282 </t>
  </si>
  <si>
    <t>45,761 </t>
  </si>
  <si>
    <t>6,300 </t>
  </si>
  <si>
    <t>30,521 </t>
  </si>
  <si>
    <t>371,287 </t>
  </si>
  <si>
    <t>31,314 </t>
  </si>
  <si>
    <t>21,395 </t>
  </si>
  <si>
    <t>4,133 </t>
  </si>
  <si>
    <t>9,919 </t>
  </si>
  <si>
    <t>1,903,404 </t>
  </si>
  <si>
    <t>107,596 </t>
  </si>
  <si>
    <t>67,156 </t>
  </si>
  <si>
    <t>10,433 </t>
  </si>
  <si>
    <t>40,440 </t>
  </si>
  <si>
    <t>5,691,218 </t>
  </si>
  <si>
    <t>115,073 </t>
  </si>
  <si>
    <t>74,633 </t>
  </si>
  <si>
    <t>11,903 </t>
  </si>
  <si>
    <t>Our loan portfolios include certain loans that have been modified in a troubled debt restructuring (TDR), where economic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typically are returned to performing status after considering the borrower’s sustained repayment performance for a reasonable period of at least six months.</t>
  </si>
  <si>
    <t>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t>
  </si>
  <si>
    <t>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t>
  </si>
  <si>
    <t>The following table provides a roll forward of troubled debt restructurings for the periods indicated:</t>
  </si>
  <si>
    <t>For the years ended December 31,</t>
  </si>
  <si>
    <t>Number</t>
  </si>
  <si>
    <t>of</t>
  </si>
  <si>
    <t>contract</t>
  </si>
  <si>
    <t>Beginning TDR balance:</t>
  </si>
  <si>
    <t xml:space="preserve">New TDRs </t>
  </si>
  <si>
    <t>Re-modified TDRs</t>
  </si>
  <si>
    <t xml:space="preserve">Net paydowns </t>
  </si>
  <si>
    <t>(15,825</t>
  </si>
  <si>
    <t>(25,715</t>
  </si>
  <si>
    <t>Charge-offs:</t>
  </si>
  <si>
    <t>(357</t>
  </si>
  <si>
    <t>(130</t>
  </si>
  <si>
    <t>(120</t>
  </si>
  <si>
    <t>(898</t>
  </si>
  <si>
    <t>(1,063</t>
  </si>
  <si>
    <t>(8,305</t>
  </si>
  <si>
    <t>(389</t>
  </si>
  <si>
    <t>Paid-off loans:</t>
  </si>
  <si>
    <t>(502</t>
  </si>
  <si>
    <t>(103</t>
  </si>
  <si>
    <t>(24</t>
  </si>
  <si>
    <t>(1,471</t>
  </si>
  <si>
    <t>(6,927</t>
  </si>
  <si>
    <t>(3,778</t>
  </si>
  <si>
    <t>(4,222</t>
  </si>
  <si>
    <t>Transferred to real estate owned</t>
  </si>
  <si>
    <t>(2,070</t>
  </si>
  <si>
    <t>Ending TDR balance:</t>
  </si>
  <si>
    <t>Accruing TDRs</t>
  </si>
  <si>
    <t>Non-accrual TDRs</t>
  </si>
  <si>
    <t>The following table provides information related to troubled debt restructurings (including re-modified TDRs) by portfolio segment and by class of financing receivable during the year ended December 31, 2014:</t>
  </si>
  <si>
    <t>Number of</t>
  </si>
  <si>
    <t>contracts</t>
  </si>
  <si>
    <t>Recorded</t>
  </si>
  <si>
    <t>investment at</t>
  </si>
  <si>
    <t>the time of</t>
  </si>
  <si>
    <t>modification</t>
  </si>
  <si>
    <t>Current</t>
  </si>
  <si>
    <t>recorded</t>
  </si>
  <si>
    <t>investment</t>
  </si>
  <si>
    <t>allowance</t>
  </si>
  <si>
    <t>Troubled debt restructurings:</t>
  </si>
  <si>
    <t>17 </t>
  </si>
  <si>
    <t>2,802 </t>
  </si>
  <si>
    <t>2,690 </t>
  </si>
  <si>
    <t>210 </t>
  </si>
  <si>
    <t>6 </t>
  </si>
  <si>
    <t>570 </t>
  </si>
  <si>
    <t>507 </t>
  </si>
  <si>
    <t>3,197 </t>
  </si>
  <si>
    <t>211 </t>
  </si>
  <si>
    <t>11 </t>
  </si>
  <si>
    <t>2,010 </t>
  </si>
  <si>
    <t>1,793 </t>
  </si>
  <si>
    <t>202 </t>
  </si>
  <si>
    <t>7,750 </t>
  </si>
  <si>
    <t>6,818 </t>
  </si>
  <si>
    <t>1,491 </t>
  </si>
  <si>
    <t>34 </t>
  </si>
  <si>
    <t>9,760 </t>
  </si>
  <si>
    <t>8,611 </t>
  </si>
  <si>
    <t>1,693 </t>
  </si>
  <si>
    <t>57 </t>
  </si>
  <si>
    <t>13,132 </t>
  </si>
  <si>
    <t>11,808 </t>
  </si>
  <si>
    <t>1,904 </t>
  </si>
  <si>
    <t>Troubled debt restructurings modified within the previous twelve months that have subsequently defaulted:</t>
  </si>
  <si>
    <t>78 </t>
  </si>
  <si>
    <t>77 </t>
  </si>
  <si>
    <t>360 </t>
  </si>
  <si>
    <t>331 </t>
  </si>
  <si>
    <t>2 </t>
  </si>
  <si>
    <t>438 </t>
  </si>
  <si>
    <t>408 </t>
  </si>
  <si>
    <t>5 </t>
  </si>
  <si>
    <t>50 </t>
  </si>
  <si>
    <t>64 </t>
  </si>
  <si>
    <t>62 </t>
  </si>
  <si>
    <t>69 </t>
  </si>
  <si>
    <t>7 </t>
  </si>
  <si>
    <t>4 </t>
  </si>
  <si>
    <t>500 </t>
  </si>
  <si>
    <t>The following table provides information related to troubled debt restructurings (including re-modified TDRs) by portfolio segment and by class of financing receivable during the year ended December 31, 2013:</t>
  </si>
  <si>
    <t>374 </t>
  </si>
  <si>
    <t>319 </t>
  </si>
  <si>
    <t>656 </t>
  </si>
  <si>
    <t>692 </t>
  </si>
  <si>
    <t>118 </t>
  </si>
  <si>
    <t>16 </t>
  </si>
  <si>
    <t>1,030 </t>
  </si>
  <si>
    <t>1,011 </t>
  </si>
  <si>
    <t>168 </t>
  </si>
  <si>
    <t>58 </t>
  </si>
  <si>
    <t>16,760 </t>
  </si>
  <si>
    <t>11,196 </t>
  </si>
  <si>
    <t>781 </t>
  </si>
  <si>
    <t>47 </t>
  </si>
  <si>
    <t>13,321 </t>
  </si>
  <si>
    <t>12,754 </t>
  </si>
  <si>
    <t>162 </t>
  </si>
  <si>
    <t>105 </t>
  </si>
  <si>
    <t>30,081 </t>
  </si>
  <si>
    <t>23,950 </t>
  </si>
  <si>
    <t>943 </t>
  </si>
  <si>
    <t>31,111 </t>
  </si>
  <si>
    <t>24,961 </t>
  </si>
  <si>
    <t>1,111 </t>
  </si>
  <si>
    <t>70 </t>
  </si>
  <si>
    <t>798 </t>
  </si>
  <si>
    <t>752 </t>
  </si>
  <si>
    <t>33 </t>
  </si>
  <si>
    <t>821 </t>
  </si>
  <si>
    <t>760 </t>
  </si>
  <si>
    <t>891 </t>
  </si>
  <si>
    <t>830 </t>
  </si>
  <si>
    <t>The following table provides information related to troubled debt restructurings (including re-modified TDRs) by portfolio segment and by class of financing receivable during the year ended December 31, 2012:</t>
  </si>
  <si>
    <t>6,136 </t>
  </si>
  <si>
    <t>5,045 </t>
  </si>
  <si>
    <t>1,016 </t>
  </si>
  <si>
    <t>42 </t>
  </si>
  <si>
    <t>2,071 </t>
  </si>
  <si>
    <t>1,891 </t>
  </si>
  <si>
    <t>266 </t>
  </si>
  <si>
    <t>8,207 </t>
  </si>
  <si>
    <t>6,936 </t>
  </si>
  <si>
    <t>1,282 </t>
  </si>
  <si>
    <t>19,582 </t>
  </si>
  <si>
    <t>17,724 </t>
  </si>
  <si>
    <t>2,509 </t>
  </si>
  <si>
    <t>29,056 </t>
  </si>
  <si>
    <t>22,584 </t>
  </si>
  <si>
    <t>3,219 </t>
  </si>
  <si>
    <t>124 </t>
  </si>
  <si>
    <t>48,638 </t>
  </si>
  <si>
    <t>40,308 </t>
  </si>
  <si>
    <t>5,728 </t>
  </si>
  <si>
    <t>201 </t>
  </si>
  <si>
    <t>56,845 </t>
  </si>
  <si>
    <t>47,244 </t>
  </si>
  <si>
    <t>7,010 </t>
  </si>
  <si>
    <t>80 </t>
  </si>
  <si>
    <t>68 </t>
  </si>
  <si>
    <t>18 </t>
  </si>
  <si>
    <t>2,132 </t>
  </si>
  <si>
    <t>2,020 </t>
  </si>
  <si>
    <t>880 </t>
  </si>
  <si>
    <t>40 </t>
  </si>
  <si>
    <t>13 </t>
  </si>
  <si>
    <t>9 </t>
  </si>
  <si>
    <t>2,172 </t>
  </si>
  <si>
    <t>2,060 </t>
  </si>
  <si>
    <t>893 </t>
  </si>
  <si>
    <t>10 </t>
  </si>
  <si>
    <t>2,252 </t>
  </si>
  <si>
    <t>2,128 </t>
  </si>
  <si>
    <t>911 </t>
  </si>
  <si>
    <t>The following table provides information for troubled debt restructurings (including re-modified TDRs) by type of modification, by portfolio segment and class of financing receivable during the year ended December 31, 2014:</t>
  </si>
  <si>
    <t>Type of modification</t>
  </si>
  <si>
    <t>Rate</t>
  </si>
  <si>
    <t>Payment</t>
  </si>
  <si>
    <t>Maturity date</t>
  </si>
  <si>
    <t>Other</t>
  </si>
  <si>
    <t>108 </t>
  </si>
  <si>
    <t>2,582 </t>
  </si>
  <si>
    <t>138 </t>
  </si>
  <si>
    <t>369 </t>
  </si>
  <si>
    <t>2,951 </t>
  </si>
  <si>
    <t>1,312 </t>
  </si>
  <si>
    <t>481 </t>
  </si>
  <si>
    <t>498 </t>
  </si>
  <si>
    <t>1,638 </t>
  </si>
  <si>
    <t>4,093 </t>
  </si>
  <si>
    <t>589 </t>
  </si>
  <si>
    <t>5,405 </t>
  </si>
  <si>
    <t>1,070 </t>
  </si>
  <si>
    <t>1,884 </t>
  </si>
  <si>
    <t>8,356 </t>
  </si>
  <si>
    <t>The following table provides information for troubled debt restructurings (including re-modified TDRs) by type of modification, by portfolio segment and class of financing receivable during the year ended December 31, 2013:</t>
  </si>
  <si>
    <t>677 </t>
  </si>
  <si>
    <t>985 </t>
  </si>
  <si>
    <t>6,702 </t>
  </si>
  <si>
    <t>2,832 </t>
  </si>
  <si>
    <t>25 </t>
  </si>
  <si>
    <t>546 </t>
  </si>
  <si>
    <t>10,077 </t>
  </si>
  <si>
    <t>2,106 </t>
  </si>
  <si>
    <t>702 </t>
  </si>
  <si>
    <t>1,531 </t>
  </si>
  <si>
    <t>16,779 </t>
  </si>
  <si>
    <t>4,938 </t>
  </si>
  <si>
    <t>17,790 </t>
  </si>
  <si>
    <t>The following table provides information related to re-modified troubled debt restructurings by portfolio segment and by class of financing receivable for the year ended December 31, 2014:</t>
  </si>
  <si>
    <t>Number of re-</t>
  </si>
  <si>
    <t>modified</t>
  </si>
  <si>
    <t>Type of re-modification</t>
  </si>
  <si>
    <t>76 </t>
  </si>
  <si>
    <t>119 </t>
  </si>
  <si>
    <t>115 </t>
  </si>
  <si>
    <t>234 </t>
  </si>
  <si>
    <t>3,230 </t>
  </si>
  <si>
    <t>55 </t>
  </si>
  <si>
    <t>3,285 </t>
  </si>
  <si>
    <t>3,349 </t>
  </si>
  <si>
    <t>170 </t>
  </si>
  <si>
    <t>3,519 </t>
  </si>
  <si>
    <t>3,425 </t>
  </si>
  <si>
    <t>3,595 </t>
  </si>
  <si>
    <t xml:space="preserve">The following table provides information related to re-modified troubled debt restructurings by portfolio segment and by class of financing receivable for the year ended December 31, 2013: </t>
  </si>
  <si>
    <t>89 </t>
  </si>
  <si>
    <t>152 </t>
  </si>
  <si>
    <t>227 </t>
  </si>
  <si>
    <t>471 </t>
  </si>
  <si>
    <t>850 </t>
  </si>
  <si>
    <t>10,610 </t>
  </si>
  <si>
    <t>11,081 </t>
  </si>
  <si>
    <t>11,460 </t>
  </si>
  <si>
    <t>14 </t>
  </si>
  <si>
    <t>316 </t>
  </si>
  <si>
    <t>11,549 </t>
  </si>
  <si>
    <t>The following table provides information related to loan delinquencies as of December 31, 2014:</t>
  </si>
  <si>
    <t>30-59 days</t>
  </si>
  <si>
    <t>60-89 days</t>
  </si>
  <si>
    <t>90 days or</t>
  </si>
  <si>
    <t>greater</t>
  </si>
  <si>
    <t>delinquency</t>
  </si>
  <si>
    <t>27,443 </t>
  </si>
  <si>
    <t>6,970 </t>
  </si>
  <si>
    <t>52,109 </t>
  </si>
  <si>
    <t>2,469,347 </t>
  </si>
  <si>
    <t>5,752 </t>
  </si>
  <si>
    <t>1,672 </t>
  </si>
  <si>
    <t>14,030 </t>
  </si>
  <si>
    <t>1,052,101 </t>
  </si>
  <si>
    <t>5,572 </t>
  </si>
  <si>
    <t>2,435 </t>
  </si>
  <si>
    <t>10,457 </t>
  </si>
  <si>
    <t>232,287 </t>
  </si>
  <si>
    <t>38,767 </t>
  </si>
  <si>
    <t>11,077 </t>
  </si>
  <si>
    <t>76,596 </t>
  </si>
  <si>
    <t>3,753,735 </t>
  </si>
  <si>
    <t>4,956 </t>
  </si>
  <si>
    <t>2,038 </t>
  </si>
  <si>
    <t>17,209 </t>
  </si>
  <si>
    <t>1,736,355 </t>
  </si>
  <si>
    <t>2,262 </t>
  </si>
  <si>
    <t>209 </t>
  </si>
  <si>
    <t>6,830 </t>
  </si>
  <si>
    <t>399,166 </t>
  </si>
  <si>
    <t>7,218 </t>
  </si>
  <si>
    <t>2,247 </t>
  </si>
  <si>
    <t>24,039 </t>
  </si>
  <si>
    <t>2,135,521 </t>
  </si>
  <si>
    <t>45,985 </t>
  </si>
  <si>
    <t>13,324 </t>
  </si>
  <si>
    <t>100,635 </t>
  </si>
  <si>
    <t>5,889,256 </t>
  </si>
  <si>
    <t xml:space="preserve">The following table provides information related to loan delinquencies as of December 31, 2013: </t>
  </si>
  <si>
    <t>27,486 </t>
  </si>
  <si>
    <t>7,568 </t>
  </si>
  <si>
    <t>59,679 </t>
  </si>
  <si>
    <t>2,423,325 </t>
  </si>
  <si>
    <t>6,946 </t>
  </si>
  <si>
    <t>2,243 </t>
  </si>
  <si>
    <t>17,533 </t>
  </si>
  <si>
    <t>1,066,406 </t>
  </si>
  <si>
    <t>4,515 </t>
  </si>
  <si>
    <t>1,866 </t>
  </si>
  <si>
    <t>8,438 </t>
  </si>
  <si>
    <t>219,910 </t>
  </si>
  <si>
    <t>38,947 </t>
  </si>
  <si>
    <t>11,677 </t>
  </si>
  <si>
    <t>85,650 </t>
  </si>
  <si>
    <t>3,709,641 </t>
  </si>
  <si>
    <t>8,449 </t>
  </si>
  <si>
    <t>3,968 </t>
  </si>
  <si>
    <t>30,850 </t>
  </si>
  <si>
    <t>1,577,549 </t>
  </si>
  <si>
    <t>9,243 </t>
  </si>
  <si>
    <t>1,555 </t>
  </si>
  <si>
    <t>15,096 </t>
  </si>
  <si>
    <t>387,505 </t>
  </si>
  <si>
    <t>17,692 </t>
  </si>
  <si>
    <t>5,523 </t>
  </si>
  <si>
    <t>45,946 </t>
  </si>
  <si>
    <t>1,965,054 </t>
  </si>
  <si>
    <t>56,639 </t>
  </si>
  <si>
    <t>17,200 </t>
  </si>
  <si>
    <t>131,596 </t>
  </si>
  <si>
    <t>5,674,695 </t>
  </si>
  <si>
    <t>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business loans individually by classifying the loans by credit risk.  Credit relationships greater than or equal to $1.0 million classified as special mention or substandard are reviewed quarterly for further deterioration or improvement to determine if the loan is appropriately classified.  We use the following definitions for risk ratings other than pass:</t>
  </si>
  <si>
    <r>
      <t>Special mention</t>
    </r>
    <r>
      <rPr>
        <sz val="10"/>
        <color rgb="FF000000"/>
        <rFont val="Times New Roman"/>
        <family val="1"/>
      </rPr>
      <t xml:space="preserve">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t>
    </r>
  </si>
  <si>
    <r>
      <t>Substandard</t>
    </r>
    <r>
      <rPr>
        <sz val="10"/>
        <color rgb="FF000000"/>
        <rFont val="Times New Roman"/>
        <family val="1"/>
      </rPr>
      <t xml:space="preserve">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t>
    </r>
  </si>
  <si>
    <r>
      <t>Doubtful</t>
    </r>
    <r>
      <rPr>
        <sz val="10"/>
        <color rgb="FF000000"/>
        <rFont val="Times New Roman"/>
        <family val="1"/>
      </rPr>
      <t xml:space="preserve">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t>
    </r>
  </si>
  <si>
    <r>
      <t>Loss</t>
    </r>
    <r>
      <rPr>
        <sz val="10"/>
        <color rgb="FF000000"/>
        <rFont val="Times New Roman"/>
        <family val="1"/>
      </rPr>
      <t xml:space="preserve">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affected in the future.</t>
    </r>
  </si>
  <si>
    <t>The following table sets forth information about credit quality indicators as of December 31, 2014:</t>
  </si>
  <si>
    <t>Pass</t>
  </si>
  <si>
    <t>Special</t>
  </si>
  <si>
    <t>mention</t>
  </si>
  <si>
    <t>Substandard</t>
  </si>
  <si>
    <t>Doubtful</t>
  </si>
  <si>
    <t>Loss</t>
  </si>
  <si>
    <t>2,507,269 </t>
  </si>
  <si>
    <t>12,763 </t>
  </si>
  <si>
    <t>1,424 </t>
  </si>
  <si>
    <t>1,059,525 </t>
  </si>
  <si>
    <t>240,947 </t>
  </si>
  <si>
    <t>1,797 </t>
  </si>
  <si>
    <t>3,807,741 </t>
  </si>
  <si>
    <t>21,166 </t>
  </si>
  <si>
    <t>1,570,649 </t>
  </si>
  <si>
    <t>36,908 </t>
  </si>
  <si>
    <t>145,502 </t>
  </si>
  <si>
    <t>505 </t>
  </si>
  <si>
    <t>333,854 </t>
  </si>
  <si>
    <t>23,690 </t>
  </si>
  <si>
    <t>46,280 </t>
  </si>
  <si>
    <t>1,904,503 </t>
  </si>
  <si>
    <t>60,598 </t>
  </si>
  <si>
    <t>191,782 </t>
  </si>
  <si>
    <t>2,677 </t>
  </si>
  <si>
    <t>5,712,244 </t>
  </si>
  <si>
    <t>212,948 </t>
  </si>
  <si>
    <t>The following table sets forth information about credit quality indicators as of December 31, 2013:</t>
  </si>
  <si>
    <t>2,464,057 </t>
  </si>
  <si>
    <t>17,626 </t>
  </si>
  <si>
    <t>1,321 </t>
  </si>
  <si>
    <t>1,075,595 </t>
  </si>
  <si>
    <t>226,922 </t>
  </si>
  <si>
    <t>1,426 </t>
  </si>
  <si>
    <t>3,766,574 </t>
  </si>
  <si>
    <t>27,396 </t>
  </si>
  <si>
    <t>1,398,652 </t>
  </si>
  <si>
    <t>46,557 </t>
  </si>
  <si>
    <t>161,906 </t>
  </si>
  <si>
    <t>1,284 </t>
  </si>
  <si>
    <t>345,612 </t>
  </si>
  <si>
    <t>12,045 </t>
  </si>
  <si>
    <t>43,040 </t>
  </si>
  <si>
    <t>1,744,264 </t>
  </si>
  <si>
    <t>58,602 </t>
  </si>
  <si>
    <t>204,946 </t>
  </si>
  <si>
    <t>3,188 </t>
  </si>
  <si>
    <t>5,510,838 </t>
  </si>
  <si>
    <t>232,342 </t>
  </si>
  <si>
    <t>Our exposure to credit loss in the event of nonperformance by the other party to off-balance-sheet financial instruments is represented by the contract amount of the financial instrument. We use the same credit policies in making commitments for off-balance-sheet financial instruments as we do for on-balance-sheet instruments. Financial instruments with off-balance-sheet risk as of December 31, 2014 and 2013 are presented in the following table:</t>
  </si>
  <si>
    <t xml:space="preserve">Loan commitments </t>
  </si>
  <si>
    <t>186,637 </t>
  </si>
  <si>
    <t>174,998 </t>
  </si>
  <si>
    <t xml:space="preserve">Undisbursed lines of credit </t>
  </si>
  <si>
    <t>428,649 </t>
  </si>
  <si>
    <t>432,334 </t>
  </si>
  <si>
    <t xml:space="preserve">Standby letters of credit </t>
  </si>
  <si>
    <t>23,564 </t>
  </si>
  <si>
    <t>27,347 </t>
  </si>
  <si>
    <t>638,850 </t>
  </si>
  <si>
    <t>634,679 </t>
  </si>
  <si>
    <t>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worthiness on a case-by-case basis. The amount of collateral we obtain upon extension of credit is based on management’s credit evaluation of the counterparty. Collateral held varies but generally may include cash, marketable securities, real estate and other property.</t>
  </si>
  <si>
    <t>Outstanding loan commitments at December 31, 2014, for fixed rate loans, were $65.7 million. The interest rates on these commitments approximate market rates at December 31, 2014. Outstanding loan commitments at December 31, 2014 for adjustable rate loans were $120.9 million.  The fair values of these commitments are affected by fluctuations in market rates of interest.</t>
  </si>
  <si>
    <t>We issue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credit policies. Collateral may be obtained based on management’s credit assessment of the customer. As of December 31, 2014, the maximum potential amount of future payments we could be required to make under these standby letters of credit is $23.6 million, of which $22.9 million is fully collateralized. A liability (which represents deferred income) of $1.1 million and $897,000 has been recognized for the obligations as of December 31, 2014 and 2013, respectively, and there are no recourse provisions that would enable us to recover any amounts from third parties.</t>
  </si>
  <si>
    <t>Accrued Interest Receivable</t>
  </si>
  <si>
    <r>
      <t>(5)</t>
    </r>
    <r>
      <rPr>
        <b/>
        <sz val="3"/>
        <color theme="1"/>
        <rFont val="Times New Roman"/>
        <family val="1"/>
      </rPr>
      <t xml:space="preserve">                                 </t>
    </r>
    <r>
      <rPr>
        <b/>
        <sz val="10"/>
        <color theme="1"/>
        <rFont val="Times New Roman"/>
        <family val="1"/>
      </rPr>
      <t>Accrued Interest Receivable</t>
    </r>
  </si>
  <si>
    <t>Accrued interest receivable as of December 31, 2014 and 2013 is presented in the following table:</t>
  </si>
  <si>
    <t xml:space="preserve">Investment securities </t>
  </si>
  <si>
    <t>2,229 </t>
  </si>
  <si>
    <t>2,205 </t>
  </si>
  <si>
    <t xml:space="preserve">Mortgage-backed securities </t>
  </si>
  <si>
    <t>875 </t>
  </si>
  <si>
    <t>1,079 </t>
  </si>
  <si>
    <t xml:space="preserve">Loans receivable </t>
  </si>
  <si>
    <t>15,519 </t>
  </si>
  <si>
    <t>15,868 </t>
  </si>
  <si>
    <t>18,623 </t>
  </si>
  <si>
    <t>19,152 </t>
  </si>
  <si>
    <t>Federal Home Loan Bank Stock</t>
  </si>
  <si>
    <r>
      <t>(6)</t>
    </r>
    <r>
      <rPr>
        <b/>
        <sz val="3"/>
        <color theme="1"/>
        <rFont val="Times New Roman"/>
        <family val="1"/>
      </rPr>
      <t xml:space="preserve">                               </t>
    </r>
    <r>
      <rPr>
        <b/>
        <sz val="10"/>
        <color theme="1"/>
        <rFont val="Times New Roman"/>
        <family val="1"/>
      </rPr>
      <t>Federal Home Loan Bank Stock</t>
    </r>
  </si>
  <si>
    <t>Northwest Bank is a member of the Federal Home Loan Bank system.  As a member, we are required to maintain an investment in the capital stock of the FHLB of Pittsburgh in accordance with their 2014 Capital Plan, at cost, in two subclasses based on the following ranges:  Membership stock purchase (Subclass B-1) ranging from 0.05% to 1.0% of the member asset value as defined by the FHLB, currently at 0.10%; and Activity-based stock purchase (Subclass B-2) ranging from 2.0% to 6.0% of outstanding advances, currently at 4.0%; 0.0% to 6.0% of acquired member assets, currently at 4.0%; 0.0% to 4.0% of certain letters of credit, currently at 0.75%; and 0.0% to 6.0% of outstanding advance commitments settling more than 30 days after trade, currently at 0.0%.  The FHLB of Pittsburgh repurchased excess stock of $10.4 million and $3.1 million during the years ended December 31, 2014 and 2013, respectively.  We received dividends on capital stock during the years ended December 31, 2014 and 2013 of $1.8 million and $371,000, respectively.  Future dividends may be established at different rates for the two subclasses of capital stock</t>
  </si>
  <si>
    <t>Premises and Equipment</t>
  </si>
  <si>
    <r>
      <t>(7)</t>
    </r>
    <r>
      <rPr>
        <b/>
        <sz val="3"/>
        <color theme="1"/>
        <rFont val="Times New Roman"/>
        <family val="1"/>
      </rPr>
      <t xml:space="preserve">                                </t>
    </r>
    <r>
      <rPr>
        <b/>
        <sz val="10"/>
        <color theme="1"/>
        <rFont val="Times New Roman"/>
        <family val="1"/>
      </rPr>
      <t>Premises and Equipment</t>
    </r>
  </si>
  <si>
    <t>Premises and equipment at December 31, 2014 and 2013 are summarized by major classification in the following table:</t>
  </si>
  <si>
    <t xml:space="preserve">Land and land improvements </t>
  </si>
  <si>
    <t xml:space="preserve">Office buildings and improvements </t>
  </si>
  <si>
    <t xml:space="preserve">Furniture, fixtures and equipment </t>
  </si>
  <si>
    <t xml:space="preserve">Leasehold improvements </t>
  </si>
  <si>
    <t xml:space="preserve">Total, at cost </t>
  </si>
  <si>
    <t xml:space="preserve">Less accumulated depreciation and amortization </t>
  </si>
  <si>
    <t>(156,207</t>
  </si>
  <si>
    <t>(144,680</t>
  </si>
  <si>
    <t xml:space="preserve">Premises and equipment, net </t>
  </si>
  <si>
    <t>Depreciation and amortization expense for the years ended December 31, 2014, 2013 and 2012 was $12.0 million, $11.9 million and $11.5 million, respectively.</t>
  </si>
  <si>
    <t>Premises used by certain of our offices are occupied under formal operating lease arrangements. The leases expire on various dates through 2027. Minimum annual rentals by fiscal year are summarized in the following table:</t>
  </si>
  <si>
    <t>3,881 </t>
  </si>
  <si>
    <t>3,355 </t>
  </si>
  <si>
    <t>2,626 </t>
  </si>
  <si>
    <t>1,901 </t>
  </si>
  <si>
    <t>1,342 </t>
  </si>
  <si>
    <t xml:space="preserve">Thereafter </t>
  </si>
  <si>
    <t>4,204 </t>
  </si>
  <si>
    <t>17,309 </t>
  </si>
  <si>
    <t>Rental expense for the years ended December 31, 2014, 2013 and 2012 was $4.4 million, $4.2 million and $4.9 million, respectively.</t>
  </si>
  <si>
    <t>Goodwill and Other Intangible Assets</t>
  </si>
  <si>
    <r>
      <t>(8)</t>
    </r>
    <r>
      <rPr>
        <b/>
        <sz val="3"/>
        <color theme="1"/>
        <rFont val="Times New Roman"/>
        <family val="1"/>
      </rPr>
      <t xml:space="preserve">                                 </t>
    </r>
    <r>
      <rPr>
        <b/>
        <sz val="10"/>
        <color theme="1"/>
        <rFont val="Times New Roman"/>
        <family val="1"/>
      </rPr>
      <t>Goodwill and Other Intangible Assets</t>
    </r>
  </si>
  <si>
    <t>The following table provides information for intangible assets subject to amortization for the years ended December 31, 2014 and 2013:</t>
  </si>
  <si>
    <t>Amortizable intangible assets:</t>
  </si>
  <si>
    <t>Core deposit intangibles — gross</t>
  </si>
  <si>
    <t>Acquisitions</t>
  </si>
  <si>
    <t>Less: accumulated amortization</t>
  </si>
  <si>
    <t>(30,578</t>
  </si>
  <si>
    <t>(30,491</t>
  </si>
  <si>
    <t>Core deposit intangibles — net</t>
  </si>
  <si>
    <t>Customer and Contract intangible assets — gross</t>
  </si>
  <si>
    <t>(5,201</t>
  </si>
  <si>
    <t>(3,965</t>
  </si>
  <si>
    <t>Customer and Contract intangible assets — net</t>
  </si>
  <si>
    <t>The following information shows the actual aggregate amortization expense for the years ended December 31, 2014, 2013 and 2012 as well as the estimated aggregate amortization expense, based upon current levels of intangible assets, for each of the five succeeding fiscal years:</t>
  </si>
  <si>
    <t>For the year ended December 31, 2012</t>
  </si>
  <si>
    <t>1,012 </t>
  </si>
  <si>
    <t>For the year ended December 31, 2013</t>
  </si>
  <si>
    <t>1,210 </t>
  </si>
  <si>
    <t>For the year ended December 31, 2014</t>
  </si>
  <si>
    <t>1,323 </t>
  </si>
  <si>
    <t>For the year ending December 31, 2015</t>
  </si>
  <si>
    <t>1,008 </t>
  </si>
  <si>
    <t>For the year ending December 31, 2016</t>
  </si>
  <si>
    <t>779 </t>
  </si>
  <si>
    <t>For the year ending December 31, 2017</t>
  </si>
  <si>
    <t>550 </t>
  </si>
  <si>
    <t>For the year ending December 31, 2018</t>
  </si>
  <si>
    <t>391 </t>
  </si>
  <si>
    <t>For the year ending December 31, 2019</t>
  </si>
  <si>
    <t>232 </t>
  </si>
  <si>
    <t>The following table provides information for the changes in the carrying amount of goodwill:</t>
  </si>
  <si>
    <t>Community</t>
  </si>
  <si>
    <t>Consumer</t>
  </si>
  <si>
    <t>Banks</t>
  </si>
  <si>
    <t>Finance</t>
  </si>
  <si>
    <t>Balance at December 31, 2012</t>
  </si>
  <si>
    <t>173,029 </t>
  </si>
  <si>
    <t>1,613 </t>
  </si>
  <si>
    <t>174,642 </t>
  </si>
  <si>
    <t>Goodwill acquired</t>
  </si>
  <si>
    <t>Impairment losses</t>
  </si>
  <si>
    <t>Balance at December 31, 2013</t>
  </si>
  <si>
    <t>173,031 </t>
  </si>
  <si>
    <t>174,644 </t>
  </si>
  <si>
    <t>679 </t>
  </si>
  <si>
    <t>Balance at December 31, 2014</t>
  </si>
  <si>
    <t>173,710 </t>
  </si>
  <si>
    <t>175,323 </t>
  </si>
  <si>
    <t>We have determined that goodwill is not impaired as of December 31, 2014 and 2013. There were no changes in our operations that would cause us to update the goodwill impairment test performed as of June 30, 2014.</t>
  </si>
  <si>
    <r>
      <t>(9)</t>
    </r>
    <r>
      <rPr>
        <b/>
        <sz val="3"/>
        <color theme="1"/>
        <rFont val="Times New Roman"/>
        <family val="1"/>
      </rPr>
      <t xml:space="preserve">                              </t>
    </r>
    <r>
      <rPr>
        <b/>
        <sz val="10"/>
        <color theme="1"/>
        <rFont val="Times New Roman"/>
        <family val="1"/>
      </rPr>
      <t>Deposits</t>
    </r>
  </si>
  <si>
    <t>Deposit balances at December 31, 2014 and 2013 are shown in the table below:</t>
  </si>
  <si>
    <t>Savings deposits</t>
  </si>
  <si>
    <t>1,209,287 </t>
  </si>
  <si>
    <t>1,191,584 </t>
  </si>
  <si>
    <t>Interest-bearing demand deposits</t>
  </si>
  <si>
    <t>874,623 </t>
  </si>
  <si>
    <t>852,809 </t>
  </si>
  <si>
    <t>Noninterest-bearing demand deposits</t>
  </si>
  <si>
    <t>891,248 </t>
  </si>
  <si>
    <t>789,135 </t>
  </si>
  <si>
    <t xml:space="preserve">Money market demand accounts </t>
  </si>
  <si>
    <t>1,179,070 </t>
  </si>
  <si>
    <t>1,167,954 </t>
  </si>
  <si>
    <t>Time deposits</t>
  </si>
  <si>
    <t>1,478,314 </t>
  </si>
  <si>
    <t>1,667,397 </t>
  </si>
  <si>
    <t>   Total deposits</t>
  </si>
  <si>
    <t>5,632,542 </t>
  </si>
  <si>
    <t>5,668,879 </t>
  </si>
  <si>
    <t>The aggregate amount of time deposits with a minimum denomination of $100,000 at December 31, 2014 and 2013 was $351.9 million and $413.1 million, respectively.  Generally, deposits in excess of $250,000 are not federally insured.  At December 31, 2014, we had $1.101 billion of deposits in accounts exceeding $250,000.</t>
  </si>
  <si>
    <t>The following table summarizes the contractual maturity of time deposits at December 31, 2014 and 2013:</t>
  </si>
  <si>
    <t xml:space="preserve">Due within 12 months </t>
  </si>
  <si>
    <t>647,699 </t>
  </si>
  <si>
    <t>665,779 </t>
  </si>
  <si>
    <t xml:space="preserve">Due between 12 and 24 months </t>
  </si>
  <si>
    <t>392,484 </t>
  </si>
  <si>
    <t>297,653 </t>
  </si>
  <si>
    <t xml:space="preserve">Due between 24 and 36 months </t>
  </si>
  <si>
    <t>319,995 </t>
  </si>
  <si>
    <t>325,281 </t>
  </si>
  <si>
    <t xml:space="preserve">Due between 36 and 48 months </t>
  </si>
  <si>
    <t>92,527 </t>
  </si>
  <si>
    <t>276,858 </t>
  </si>
  <si>
    <t xml:space="preserve">Due between 48 and 60 months </t>
  </si>
  <si>
    <t>15,307 </t>
  </si>
  <si>
    <t>93,278 </t>
  </si>
  <si>
    <t xml:space="preserve">After 60 months </t>
  </si>
  <si>
    <t>10,302 </t>
  </si>
  <si>
    <t>8,548 </t>
  </si>
  <si>
    <t>Total time deposits</t>
  </si>
  <si>
    <t>The following table summarizes the interest expense incurred on the respective deposits for the years ended December 31, 2014, 2013 and 2012:</t>
  </si>
  <si>
    <t>Years ended December 31,</t>
  </si>
  <si>
    <t>3,286 </t>
  </si>
  <si>
    <t>4,219 </t>
  </si>
  <si>
    <t>587 </t>
  </si>
  <si>
    <t>576 </t>
  </si>
  <si>
    <t>792 </t>
  </si>
  <si>
    <t>3,174 </t>
  </si>
  <si>
    <t>3,042 </t>
  </si>
  <si>
    <t>3,605 </t>
  </si>
  <si>
    <t>18,275 </t>
  </si>
  <si>
    <t>22,066 </t>
  </si>
  <si>
    <t>34,761 </t>
  </si>
  <si>
    <t>25,322 </t>
  </si>
  <si>
    <t>29,279 </t>
  </si>
  <si>
    <t>43,377 </t>
  </si>
  <si>
    <t>Borrowed Funds</t>
  </si>
  <si>
    <r>
      <t>(10)</t>
    </r>
    <r>
      <rPr>
        <b/>
        <sz val="3"/>
        <color theme="1"/>
        <rFont val="Times New Roman"/>
        <family val="1"/>
      </rPr>
      <t xml:space="preserve">                       </t>
    </r>
    <r>
      <rPr>
        <b/>
        <sz val="10"/>
        <color theme="1"/>
        <rFont val="Times New Roman"/>
        <family val="1"/>
      </rPr>
      <t>Borrowed Funds</t>
    </r>
  </si>
  <si>
    <t>Borrowed funds at December 31, 2014 and 2013 are presented in the following table:</t>
  </si>
  <si>
    <t>Amount</t>
  </si>
  <si>
    <t>Average</t>
  </si>
  <si>
    <t>rate</t>
  </si>
  <si>
    <t>Term notes payable to the FHLB of Pittsburgh:</t>
  </si>
  <si>
    <t xml:space="preserve">Due within one year </t>
  </si>
  <si>
    <t>110,000 </t>
  </si>
  <si>
    <t>2.53 </t>
  </si>
  <si>
    <t>%</t>
  </si>
  <si>
    <t>1.78 </t>
  </si>
  <si>
    <t xml:space="preserve">Due between one and two years </t>
  </si>
  <si>
    <t>145,395 </t>
  </si>
  <si>
    <t>3.24 </t>
  </si>
  <si>
    <t xml:space="preserve">Due between two and three years </t>
  </si>
  <si>
    <t>125,000 </t>
  </si>
  <si>
    <t>3.68 </t>
  </si>
  <si>
    <t>145,445 </t>
  </si>
  <si>
    <t xml:space="preserve">Due between three and four years </t>
  </si>
  <si>
    <t>4.03 </t>
  </si>
  <si>
    <t xml:space="preserve">Due between four and five years </t>
  </si>
  <si>
    <t>4.32 </t>
  </si>
  <si>
    <t xml:space="preserve">Due between five and ten years </t>
  </si>
  <si>
    <t>95,000 </t>
  </si>
  <si>
    <t>3.75 </t>
  </si>
  <si>
    <t>220,000 </t>
  </si>
  <si>
    <t>4.07 </t>
  </si>
  <si>
    <t>725,395 </t>
  </si>
  <si>
    <t>725,447 </t>
  </si>
  <si>
    <t xml:space="preserve">Revolving line of credit, FHLB of Pittsburgh </t>
  </si>
  <si>
    <t>Collateralized borrowings, due within one year</t>
  </si>
  <si>
    <t>162,714 </t>
  </si>
  <si>
    <t>0.27 </t>
  </si>
  <si>
    <t>156,198 </t>
  </si>
  <si>
    <t>0.31 </t>
  </si>
  <si>
    <t xml:space="preserve">Total borrowed funds </t>
  </si>
  <si>
    <t>888,109 </t>
  </si>
  <si>
    <t>881,645 </t>
  </si>
  <si>
    <t>Borrowings from the FHLB of Pittsburgh are secured by our residential first mortgage and other qualifying loans.  Certain of these borrowings are subject to restrictions or penalties in the event of prepayment.</t>
  </si>
  <si>
    <t>The revolving line of credit with the FHLB of Pittsburgh carries a commitment of $150.0 million. The rate is adjusted daily by the FHLB of Pittsburgh, and any borrowings on this line may be repaid at any time without penalty.</t>
  </si>
  <si>
    <t>The collateralized borrowings are collateralized by various securities held in safekeeping by the FHLB of Pittsburgh. The market value of these securities exceeds the value of the collateralized borrowings. The average amount of collateralized borrowings outstanding in the years ended December 31, 2014, 2013 and 2012 was $155.7 million, $150.1 million and $154.6 million, respectively. The maximum amount of collateralized borrowings outstanding during the years ended December 31, 2014, 2013 and 2012 was $174.2 million, $171.8 million and $176.5 million, respectively.</t>
  </si>
  <si>
    <t>Income Taxes</t>
  </si>
  <si>
    <t>(11)Income Taxes</t>
  </si>
  <si>
    <t>Total income tax was allocated for the years ended December 31, 2014, 2013 and 2012 as follows:</t>
  </si>
  <si>
    <t xml:space="preserve">Income before income taxes </t>
  </si>
  <si>
    <t>Shareholders’ equity for unrealized (loss)/ gain on securities available-for-sale</t>
  </si>
  <si>
    <t>(12,177</t>
  </si>
  <si>
    <t xml:space="preserve">Shareholders’ equity for tax benefit for excess of fair value above cost of stock benefit plans </t>
  </si>
  <si>
    <t>(945</t>
  </si>
  <si>
    <t>(635</t>
  </si>
  <si>
    <t>(403</t>
  </si>
  <si>
    <t xml:space="preserve">Shareholders’ equity for pension adjustment </t>
  </si>
  <si>
    <t>(12,985</t>
  </si>
  <si>
    <t xml:space="preserve">Shareholders’ equity for swap fair value adjustment </t>
  </si>
  <si>
    <t>Goodwill attributable to acquisition</t>
  </si>
  <si>
    <t>Unallocated income tax</t>
  </si>
  <si>
    <t>Income tax expense applicable to income before taxes consists of:</t>
  </si>
  <si>
    <t xml:space="preserve">Current </t>
  </si>
  <si>
    <t>13,200 </t>
  </si>
  <si>
    <t>24,937 </t>
  </si>
  <si>
    <t>23,073 </t>
  </si>
  <si>
    <t xml:space="preserve">Deferred </t>
  </si>
  <si>
    <t>8,595 </t>
  </si>
  <si>
    <t>1,262 </t>
  </si>
  <si>
    <t>3,170 </t>
  </si>
  <si>
    <t>Total income tax expense</t>
  </si>
  <si>
    <t>21,795 </t>
  </si>
  <si>
    <t>26,199 </t>
  </si>
  <si>
    <t>26,243 </t>
  </si>
  <si>
    <t>A reconciliation of the expected federal statutory income tax rate to the effective rate, expressed as a percentage of pretax income for the years ended December 31, 2014, 2013 and 2012, is as follows:</t>
  </si>
  <si>
    <t xml:space="preserve">Expected tax rate </t>
  </si>
  <si>
    <t>35.0 </t>
  </si>
  <si>
    <t xml:space="preserve">Tax-exempt interest income </t>
  </si>
  <si>
    <t>(4.1 </t>
  </si>
  <si>
    <t>)%</t>
  </si>
  <si>
    <t>(4.3 </t>
  </si>
  <si>
    <t>(5.0 </t>
  </si>
  <si>
    <t xml:space="preserve">State income tax, net of federal benefit </t>
  </si>
  <si>
    <t>1.7 </t>
  </si>
  <si>
    <t>2.1 </t>
  </si>
  <si>
    <t>2.8 </t>
  </si>
  <si>
    <t xml:space="preserve">Bank-owned life insurance </t>
  </si>
  <si>
    <t>(1.8 </t>
  </si>
  <si>
    <t>(1.9 </t>
  </si>
  <si>
    <t>Dividends on stock plans</t>
  </si>
  <si>
    <t>(4.0 </t>
  </si>
  <si>
    <t>(1.1 </t>
  </si>
  <si>
    <t>(1.3 </t>
  </si>
  <si>
    <t>Low income housing and historic tax credits</t>
  </si>
  <si>
    <t>(0.9 </t>
  </si>
  <si>
    <t>(1.6 </t>
  </si>
  <si>
    <t>(0.6 </t>
  </si>
  <si>
    <t xml:space="preserve">Other </t>
  </si>
  <si>
    <t>0.1 </t>
  </si>
  <si>
    <t>0.3 </t>
  </si>
  <si>
    <t xml:space="preserve">Effective tax rate </t>
  </si>
  <si>
    <t>26.0 </t>
  </si>
  <si>
    <t>28.3 </t>
  </si>
  <si>
    <t>29.3 </t>
  </si>
  <si>
    <t>The tax effects of temporary differences that give rise to significant portions of the deferred tax assets and deferred tax liabilities at December 31, 2014 and 2013 are presented below:</t>
  </si>
  <si>
    <t>Deferred tax assets:</t>
  </si>
  <si>
    <t xml:space="preserve">Deferred fee income </t>
  </si>
  <si>
    <t>193 </t>
  </si>
  <si>
    <t>197 </t>
  </si>
  <si>
    <t xml:space="preserve">Deferred compensation expense </t>
  </si>
  <si>
    <t>3,688 </t>
  </si>
  <si>
    <t>3,727 </t>
  </si>
  <si>
    <t xml:space="preserve">Net operating loss carryforwards </t>
  </si>
  <si>
    <t>208 </t>
  </si>
  <si>
    <t xml:space="preserve">Bad debts </t>
  </si>
  <si>
    <t>19,851 </t>
  </si>
  <si>
    <t>20,700 </t>
  </si>
  <si>
    <t xml:space="preserve">Accrued postretirement benefit cost </t>
  </si>
  <si>
    <t>724 </t>
  </si>
  <si>
    <t>716 </t>
  </si>
  <si>
    <t xml:space="preserve">Stock benefit plans </t>
  </si>
  <si>
    <t>1,523 </t>
  </si>
  <si>
    <t>1,379 </t>
  </si>
  <si>
    <t xml:space="preserve">Writedown of investment securities </t>
  </si>
  <si>
    <t>3,155 </t>
  </si>
  <si>
    <t>5,301 </t>
  </si>
  <si>
    <t xml:space="preserve">Reserve for uncollected interest </t>
  </si>
  <si>
    <t>2,477 </t>
  </si>
  <si>
    <t>Accrued expenses</t>
  </si>
  <si>
    <t>928 </t>
  </si>
  <si>
    <t xml:space="preserve">Pension and postretirement benefits </t>
  </si>
  <si>
    <t>15,187 </t>
  </si>
  <si>
    <t>2,202 </t>
  </si>
  <si>
    <t xml:space="preserve">Unrealized loss on the fair value of derivatives </t>
  </si>
  <si>
    <t>2,195 </t>
  </si>
  <si>
    <t>2,813 </t>
  </si>
  <si>
    <t xml:space="preserve">Marketable securities available for sale </t>
  </si>
  <si>
    <t>2,079 </t>
  </si>
  <si>
    <t>Accrued interest - bad debt</t>
  </si>
  <si>
    <t>871 </t>
  </si>
  <si>
    <t>361 </t>
  </si>
  <si>
    <t>758 </t>
  </si>
  <si>
    <t>Total deferred tax assets</t>
  </si>
  <si>
    <t>46,982 </t>
  </si>
  <si>
    <t>44,356 </t>
  </si>
  <si>
    <t>Deferred tax liabilities:</t>
  </si>
  <si>
    <t xml:space="preserve">Pension expense </t>
  </si>
  <si>
    <t>4,487 </t>
  </si>
  <si>
    <t>4,827 </t>
  </si>
  <si>
    <t>2,207 </t>
  </si>
  <si>
    <t xml:space="preserve">Purchase accounting </t>
  </si>
  <si>
    <t>1,842 </t>
  </si>
  <si>
    <t>1,723 </t>
  </si>
  <si>
    <t xml:space="preserve">Intangible asset </t>
  </si>
  <si>
    <t>20,324 </t>
  </si>
  <si>
    <t>19,438 </t>
  </si>
  <si>
    <t xml:space="preserve">Mortgage servicing rights </t>
  </si>
  <si>
    <t>313 </t>
  </si>
  <si>
    <t xml:space="preserve">Fixed assets </t>
  </si>
  <si>
    <t>8,038 </t>
  </si>
  <si>
    <t>7,409 </t>
  </si>
  <si>
    <t>475 </t>
  </si>
  <si>
    <t>474 </t>
  </si>
  <si>
    <t>Total deferred tax liabilities</t>
  </si>
  <si>
    <t>37,686 </t>
  </si>
  <si>
    <t>34,548 </t>
  </si>
  <si>
    <t>Net deferred tax asset</t>
  </si>
  <si>
    <t>9,296 </t>
  </si>
  <si>
    <t>9,808 </t>
  </si>
  <si>
    <t>We have determined that no valuation allowance is necessary for the deferred tax assets because it is more likely than not that these assets will be realized through carry-back to taxable income in prior years, future reversals of existing temporary differences, and through future taxable income. We will continue to review the criteria related to the recognition of deferred tax assets on a regular basis.</t>
  </si>
  <si>
    <t>Under provisions of the Internal Revenue Code (“IRC”), Northwest has approximately $594,000 of federal net operating losses which will be fully utilized in the 2014 tax year. These net operating losses, which were acquired as part of previous acquisitions, are subject to annual carry-forward limitations imposed by IRC section 382.  Those limitations were in place throughout the utilization of the losses.</t>
  </si>
  <si>
    <t>We utilize a comprehensive model to recognize, measure, present and disclose in our financial statements uncertain tax positions that the company has taken or expects to take on a tax return.  At December 31, 2014 there were no unrecognized tax benefits that, if recognized, would favorably affect the effective income tax rate.  We recognize interest accrued and penalties (if any) related to unrecognized tax benefits in income tax expense.  During the year ended December 31, 2014, we did not accrue any interest.  At December 31, 2014, we had no amount accrued for interest or the payment of penalties.</t>
  </si>
  <si>
    <t>We are subject to routine audits of our tax returns by the Internal Revenue Service as well as all states in which we conduct business.  We are subject to audit by the Internal Revenue Service for the tax periods ended December 31, 2014, 2013, 2012 and 2011 and subject to audit by any state in which we conduct business for the tax periods ended December 31, 2014, 2013, 2012 and 2011.</t>
  </si>
  <si>
    <t>Shareholders' Equity</t>
  </si>
  <si>
    <r>
      <t>(12)</t>
    </r>
    <r>
      <rPr>
        <b/>
        <sz val="3"/>
        <color theme="1"/>
        <rFont val="Times New Roman"/>
        <family val="1"/>
      </rPr>
      <t xml:space="preserve">                       </t>
    </r>
    <r>
      <rPr>
        <b/>
        <sz val="10"/>
        <color theme="1"/>
        <rFont val="Times New Roman"/>
        <family val="1"/>
      </rPr>
      <t>Shareholders’ Equity</t>
    </r>
  </si>
  <si>
    <t>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t>
  </si>
  <si>
    <t>In tax years prior to fiscal 1997, Northwest was permitted, under th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14 and 2013 include approximately $39.1 million representing such bad debt deductions for which no deferred income taxes have been provided.</t>
  </si>
  <si>
    <t>Earnings Per Share</t>
  </si>
  <si>
    <r>
      <t>(13)</t>
    </r>
    <r>
      <rPr>
        <b/>
        <sz val="3"/>
        <color theme="1"/>
        <rFont val="Times New Roman"/>
        <family val="1"/>
      </rPr>
      <t xml:space="preserve">                        </t>
    </r>
    <r>
      <rPr>
        <b/>
        <sz val="10"/>
        <color theme="1"/>
        <rFont val="Times New Roman"/>
        <family val="1"/>
      </rPr>
      <t>Earnings Per Share</t>
    </r>
  </si>
  <si>
    <t>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our earnings.  All stock options outstanding during the year ended December 31, 2014 were included in the computation of diluted earnings per share because the stock options’ exercise price was less than the average market price of the common shares of $13.34. All stock options outstanding during the year ended December 31, 2013 were included in the computation of diluted earnings per share because the stock options’ exercise price was less than the average market price of the common shares of $13.25. For the year ended December 31, 2012 there were 3,101,881 options outstanding with a weighted average strike price of $12.28 per share that were excluded from the calculation of earnings per share because the stock options exercise price was greater than the average market price of the common shares of $12.11.  The computation of basic and diluted earnings per share for the years ended December 31, 2014, 2013 and 2012 follows:</t>
  </si>
  <si>
    <t>Net income available to common shareholders</t>
  </si>
  <si>
    <t>61,962 </t>
  </si>
  <si>
    <t>66,559 </t>
  </si>
  <si>
    <t>63,389 </t>
  </si>
  <si>
    <t>Weighted average common shares outstanding</t>
  </si>
  <si>
    <t>91,535,298 </t>
  </si>
  <si>
    <t>90,626,324 </t>
  </si>
  <si>
    <t>93,912,821 </t>
  </si>
  <si>
    <t>Dilutive potential shares due to effect of stock options</t>
  </si>
  <si>
    <t>739,699 </t>
  </si>
  <si>
    <t>844,489 </t>
  </si>
  <si>
    <t>288,553 </t>
  </si>
  <si>
    <t>Total weighted average common shares and dilutive potential shares</t>
  </si>
  <si>
    <t>92,274,997 </t>
  </si>
  <si>
    <t>91,470,813 </t>
  </si>
  <si>
    <t>94,201,374 </t>
  </si>
  <si>
    <t>Basic earnings per share (1)</t>
  </si>
  <si>
    <t>0.68 </t>
  </si>
  <si>
    <t>0.73 </t>
  </si>
  <si>
    <t>Diluted earnings per share (1)</t>
  </si>
  <si>
    <t>0.67 </t>
  </si>
  <si>
    <t>Not in thousands.</t>
  </si>
  <si>
    <t>Employee Benefit Plans</t>
  </si>
  <si>
    <r>
      <t>(14)</t>
    </r>
    <r>
      <rPr>
        <b/>
        <sz val="3"/>
        <color theme="1"/>
        <rFont val="Times New Roman"/>
        <family val="1"/>
      </rPr>
      <t xml:space="preserve">                        </t>
    </r>
    <r>
      <rPr>
        <b/>
        <sz val="10"/>
        <color theme="1"/>
        <rFont val="Times New Roman"/>
        <family val="1"/>
      </rPr>
      <t>Employee Benefit Plans</t>
    </r>
  </si>
  <si>
    <t>(a)Pension Plans</t>
  </si>
  <si>
    <t>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t>
  </si>
  <si>
    <t>We also sponsor a retirement savings plan in which substantially all employees participate. We provide a matching contribution of 50% of each employee’s contribution to a maximum of 6% of the employee’s compensation.</t>
  </si>
  <si>
    <t>Total expense for all retirement plans, including defined benefit pension plans, was approximately $1.0 million, $4.1 million and $9.3 million, for the years ended December 31, 2014, 2013 and 2012, respectively.</t>
  </si>
  <si>
    <t>Components of net periodic pension cost and other amounts recognized in other comprehensive income:</t>
  </si>
  <si>
    <t>The following table set forth the net periodic pension cost for the defined benefit pension plans for the years ended December 31, 2014, 2013 and 2012:</t>
  </si>
  <si>
    <t xml:space="preserve">Service cost </t>
  </si>
  <si>
    <t xml:space="preserve">Interest cost </t>
  </si>
  <si>
    <t xml:space="preserve">Expected return on plan assets </t>
  </si>
  <si>
    <t>(9,663</t>
  </si>
  <si>
    <t>(8,551</t>
  </si>
  <si>
    <t>(7,793</t>
  </si>
  <si>
    <t xml:space="preserve">Net amortization and deferral </t>
  </si>
  <si>
    <t>(897</t>
  </si>
  <si>
    <t xml:space="preserve">Net periodic pension (benefit)/ cost </t>
  </si>
  <si>
    <t>(595</t>
  </si>
  <si>
    <t>The following table sets forth other changes in the defined benefit pension plans’ plan assets and benefit obligations recognized in other comprehensive income:</t>
  </si>
  <si>
    <t xml:space="preserve">Net loss/ (gain) </t>
  </si>
  <si>
    <t>(27,568</t>
  </si>
  <si>
    <t xml:space="preserve">Prior service cost/ (credit) </t>
  </si>
  <si>
    <t>(14</t>
  </si>
  <si>
    <t>(26,919</t>
  </si>
  <si>
    <t xml:space="preserve">Amortization of prior service cost </t>
  </si>
  <si>
    <t xml:space="preserve">Total recognized in other comprehensive income </t>
  </si>
  <si>
    <t>(25,261</t>
  </si>
  <si>
    <t>(15,592</t>
  </si>
  <si>
    <t xml:space="preserve">Total recognized in net periodic pension cost and other comprehensive income/ (loss) </t>
  </si>
  <si>
    <t>(22,702</t>
  </si>
  <si>
    <t>(7,625</t>
  </si>
  <si>
    <t>The estimated net loss and prior service credit for the defined benefit pension plan that will be amortized from accumulated other comprehensive income into net periodic cost over the next year is $3.6 million and $(2.3) million, respectively.</t>
  </si>
  <si>
    <t>The following table sets forth information for the defined benefit pension plans’ funded status at December 31, 2014 and 2013:</t>
  </si>
  <si>
    <t>Change in benefit obligation:</t>
  </si>
  <si>
    <t xml:space="preserve">Benefit obligation at beginning of year </t>
  </si>
  <si>
    <t>Amendments</t>
  </si>
  <si>
    <t>Actuarial (gain)/ loss (1)</t>
  </si>
  <si>
    <t>(14,422</t>
  </si>
  <si>
    <t xml:space="preserve">Benefits paid </t>
  </si>
  <si>
    <t>(3,867</t>
  </si>
  <si>
    <t>(3,353</t>
  </si>
  <si>
    <t xml:space="preserve">Benefit obligation at end of year </t>
  </si>
  <si>
    <t>Change in plan assets:</t>
  </si>
  <si>
    <t xml:space="preserve">Fair value of plan assets at beginning of year </t>
  </si>
  <si>
    <t xml:space="preserve">Actual return on plan assets </t>
  </si>
  <si>
    <t xml:space="preserve">Employer contributions </t>
  </si>
  <si>
    <t xml:space="preserve">Fair value of plan assets at end of period </t>
  </si>
  <si>
    <t xml:space="preserve">Funded status at end of year </t>
  </si>
  <si>
    <t>(19,404</t>
  </si>
  <si>
    <t>The change in actuarial (gain)/ loss is due to a decrease in the discount rate as well as updates to the RP-2014 with MMP-2007 adjustments Mortality Table.</t>
  </si>
  <si>
    <t>The following table sets forth the assumptions used to develop the net periodic pension cost:</t>
  </si>
  <si>
    <t xml:space="preserve">Discount rate </t>
  </si>
  <si>
    <t>4.86 </t>
  </si>
  <si>
    <t>4.06 </t>
  </si>
  <si>
    <t>4.39 </t>
  </si>
  <si>
    <t xml:space="preserve">Expected long-term rate of return on assets </t>
  </si>
  <si>
    <t>7.50 </t>
  </si>
  <si>
    <t xml:space="preserve">Rate of increase in compensation levels </t>
  </si>
  <si>
    <t>3.00 </t>
  </si>
  <si>
    <t>The following table sets forth the assumptions used to determine benefit obligations at the end of each period:</t>
  </si>
  <si>
    <t>3.89 </t>
  </si>
  <si>
    <t>The expected long-term rate of return on assets is based on the expected return of each of the asset categories, weighted based on the median of the target allocation for each category.  We use the Citigroup Pension Liability Index rates matching the duration of our benefit payments as of the measurement date to determine the discount rate.</t>
  </si>
  <si>
    <t>The accumulated benefit obligation for the funded defined benefit pension plan was $153.9 million, $116.8 million and $124.5 million at December 31, 2014, 2013 and 2012, respectively. The accumulated benefit obligation for all unfunded defined benefit plans was $5.6 million, $5.0 million and $5.1 million at December 31, 2014, 2013 and 2012, respectively.</t>
  </si>
  <si>
    <t>The following table sets forth certain information related to our pension plans:</t>
  </si>
  <si>
    <t xml:space="preserve">Projected benefit obligation </t>
  </si>
  <si>
    <t>159,587 </t>
  </si>
  <si>
    <t>121,767 </t>
  </si>
  <si>
    <t xml:space="preserve">Accumulated benefit obligation </t>
  </si>
  <si>
    <t xml:space="preserve">Fair value of plan assets </t>
  </si>
  <si>
    <t>140,183 </t>
  </si>
  <si>
    <t>130,491 </t>
  </si>
  <si>
    <t>We anticipate making a contribution to our defined benefit pension plan of $4.0 million to $8.0 million during the year ending December 31, 2015.</t>
  </si>
  <si>
    <t>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30% to 60% equities and 20% to 50% bonds.</t>
  </si>
  <si>
    <t>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10 years.</t>
  </si>
  <si>
    <t>The following table sets forth the weighted average asset allocation of defined benefit plans:</t>
  </si>
  <si>
    <t>Target</t>
  </si>
  <si>
    <t>Allocation</t>
  </si>
  <si>
    <t xml:space="preserve">Debt securities </t>
  </si>
  <si>
    <t>20 – 50%</t>
  </si>
  <si>
    <t>20 </t>
  </si>
  <si>
    <t>30 – 60%</t>
  </si>
  <si>
    <t>71 </t>
  </si>
  <si>
    <t>5 – 50%</t>
  </si>
  <si>
    <t xml:space="preserve">Total </t>
  </si>
  <si>
    <t>100 </t>
  </si>
  <si>
    <t>All of the assets held by the defined benefit pension plan are measured and recorded at estimated fair value on our balance sheet on a recurring basis as Level 1 assets, as defined by the fair value hierarchy defined in note 15.</t>
  </si>
  <si>
    <t>The following table sets forth the pension plan assets as of December 31, 2014 and 2013:</t>
  </si>
  <si>
    <t xml:space="preserve">Mutual funds — debt </t>
  </si>
  <si>
    <t>27,635 </t>
  </si>
  <si>
    <t>25,708 </t>
  </si>
  <si>
    <t xml:space="preserve">Mutual funds — equity </t>
  </si>
  <si>
    <t>99,009 </t>
  </si>
  <si>
    <t>86,300 </t>
  </si>
  <si>
    <t>Cash and cash equivalents</t>
  </si>
  <si>
    <t>13,539 </t>
  </si>
  <si>
    <t>18,483 </t>
  </si>
  <si>
    <t>The benefits expected to be paid in each year from 2015 to 2019 are $4.1 million, $4.5 million, $4.8 million, $5.2 million and $5.9 million, respectively. The aggregate benefits expected to be paid in the five years from 2020 to 2024 are $33.7 million. The expected benefits to be paid are based on the same assumptions used to measure our benefit obligations at December 31, 2014 and include estimated future employee service.</t>
  </si>
  <si>
    <t>(b)Postretirement Healthcare Plan</t>
  </si>
  <si>
    <t>In addition to pension benefits, we provide postretirement healthcare benefits for certain employees who were employed as of October 1, 1993 and were at least 55 years of age on that date. We use the accrual method of accounting for postretirement benefits other than pensions.</t>
  </si>
  <si>
    <t>Components of net periodic benefit cost and other amounts recognized in other comprehensive income:</t>
  </si>
  <si>
    <t>The following table sets forth the net periodic benefit cost for the postretirement healthcare benefits plan for the years ended December 31, 2014, 2013 and 2012:</t>
  </si>
  <si>
    <t>65 </t>
  </si>
  <si>
    <t>63 </t>
  </si>
  <si>
    <t xml:space="preserve">Amortization of net loss </t>
  </si>
  <si>
    <t>48 </t>
  </si>
  <si>
    <t>53 </t>
  </si>
  <si>
    <t xml:space="preserve">Net period benefit cost </t>
  </si>
  <si>
    <t>113 </t>
  </si>
  <si>
    <t>116 </t>
  </si>
  <si>
    <t>The following table sets forth other changes in the postretirement healthcare plan’s plan assets and benefit obligations recognized in other comprehensive income:</t>
  </si>
  <si>
    <t>Net loss/ (gain)</t>
  </si>
  <si>
    <t>(136</t>
  </si>
  <si>
    <t xml:space="preserve">Total recognized in net periodic benefit cost and other comprehensive income </t>
  </si>
  <si>
    <t>(20</t>
  </si>
  <si>
    <t>The estimated net loss for the postretirement healthcare benefit plan that will be amortized from accumulated other comprehensive income into net periodic benefit cost over the next year is $60,000.</t>
  </si>
  <si>
    <t>The following table sets forth the funded status of the postretirement healthcare benefit plan at December 31, 2014 and 2013:</t>
  </si>
  <si>
    <t xml:space="preserve">Actuarial (gain)/ loss </t>
  </si>
  <si>
    <t>(83</t>
  </si>
  <si>
    <t>(168</t>
  </si>
  <si>
    <t>(175</t>
  </si>
  <si>
    <t>(176</t>
  </si>
  <si>
    <t xml:space="preserve">Fair value of plan assets at end of year </t>
  </si>
  <si>
    <t xml:space="preserve">Funded status at year end </t>
  </si>
  <si>
    <t>(1,565</t>
  </si>
  <si>
    <t>(1,425</t>
  </si>
  <si>
    <t>The assumptions used to develop the preceding information for postretirement healthcare benefits are as follows:</t>
  </si>
  <si>
    <t>Monthly cost of healthcare insurance per beneficiary (1) </t>
  </si>
  <si>
    <t>384 </t>
  </si>
  <si>
    <t>351 </t>
  </si>
  <si>
    <t>327 </t>
  </si>
  <si>
    <t xml:space="preserve">Annual rate of increase in healthcare costs </t>
  </si>
  <si>
    <t>4.00 </t>
  </si>
  <si>
    <t>(1)Not in thousands</t>
  </si>
  <si>
    <t>If the assumed rate of increase in healthcare costs was increased by one percentage point to 5% from the level of 4% presented above, the interest cost component of net periodic postretirement healthcare benefit cost would increase by $8,000 and the accumulated postretirement benefit obligation for healthcare benefits would increase by $67,000.</t>
  </si>
  <si>
    <t>The following table sets forth information for plans with an accumulated benefit obligation in excess of plan assets:</t>
  </si>
  <si>
    <t>1,565 </t>
  </si>
  <si>
    <t>1,425 </t>
  </si>
  <si>
    <t>(c)Employee Stock Ownership Plan</t>
  </si>
  <si>
    <t>We have a leveraged employee stock ownership plan (ESOP) for employees who have attained age 21 and who have completed a 12-month period of employment during which they worked at least 1,000 hours.  Northwest is expected to make annual cash contributions to the ESOP until 2029 when the loan matures.  At December 31, 2014, the loan balance was $23.2 million.</t>
  </si>
  <si>
    <t>ESOP compensation expense was $3.0 million, $1.7 million and $1.5 million for the years ended December 31, 2014, 2013 and 2012, respectively.</t>
  </si>
  <si>
    <t>Shares of common stock are held by the ESOP and will be allocated to eligible participants annually based upon a percentage of each participant’s eligible compensation.  Shares are scheduled for release as the loan is repaid based on the interest method.  The amortization schedule calls for 126,280 shares to be released each December 31.  At December 31, 2014, 1,894,210 shares of common stock remained unallocated.  The fair value of unallocated common stock held by the ESOP at December 31, 2014 was $23.7 million.</t>
  </si>
  <si>
    <t>Compensation expense related to the ESOP will be recognized at an amount equal to the number of common shares committed to be released by the ESOP to participants’ accounts multiplied by the average fair value of the common stock during the reporting period.  The difference between the fair value of the shares of the common stock committed to be allocated by the ESOP to participants’ accounts for the period and the average cost of those common shares is recorded as an adjustment to either additional paid-in capital or retained earnings.</t>
  </si>
  <si>
    <t>(d)Common Stock Awards</t>
  </si>
  <si>
    <t>On April 20, 2011, we established the Northwest Bancshares, Inc. 2011 Equity Incentive Plan with 2,806,233 common shares authorized.  On May 23, 2012, we awarded employees 239,077 common shares and outside directors 24,300 common shares with a grant date fair value of $11.64 per share (total market value of $3.1 million at issuance). On May 15, 2013, we awarded employees 240,700 common shares and outside directors 29,700 common shares with a grant date fair value of $12.55 per share (total market value of $3.4 million at issuance). On May 21, 2014, we awarded employees 251,030 common shares and outside directors 21,600 common shares with a grant date fair value of $13.22 per share (total market value of $3.6 million at issuance). Total common shares forfeited from the 2011 plan were 182,600, of which, 113,981 shares were forfeited during the year ended December 31, 2014. Forfeited shares may be awarded to other eligible recipients in future grants until the plan termination date in 2021.  Common shares vest over a ten-year period with the first vesting occurring on the grant date.  As of December 31, 2014, 30% of the 2012 issuances have vested, 20% of the 2013 issuances have vested and 10% of the 2014 issuances have vested.  Once shares have vested, they are no longer restricted. Compensation expense, in the amount of the fair market value of the common stock at the date of the grant, will be recognized pro rata over the periods in which the shares vest. While restricted, the recipients are entitled to all shareholder rights, except that the shares may not be sold, pledged, or otherwise disposed of and are required to be held in a trust.</t>
  </si>
  <si>
    <t>(e)Stock Option Plans</t>
  </si>
  <si>
    <t>On April 20, 2011, we established the Northwest Bancshares, Inc. 2011 Equity Incentive Plan, which authorizes the granting of 7,015,583 stock options.  On May 23, 2012, we granted employees 508,573 stock options and outside directors 64,800 stock options with an exercise price of $11.70 per share.  On May 15, 2013, we granted employees 511,100 stock options and outside directors 79,200 stock options with an exercise price of $12.44 per share.  On May 21, 2014, we granted employees 534,950 stock options and outside directors 57,600 stock options with an exercise price of $13.15 per share.  Awarded stock options vest over a ten-year period with the first vesting occurring on the grant date with a ten year exercise period from the grant date.</t>
  </si>
  <si>
    <t>The following table summarizes the activity in our option plans during the years ended December 31, 2014, 2013 and 2012 (amounts in this table are not in thousands):</t>
  </si>
  <si>
    <t>Weighted</t>
  </si>
  <si>
    <t>average</t>
  </si>
  <si>
    <t>exercise</t>
  </si>
  <si>
    <t>price</t>
  </si>
  <si>
    <t xml:space="preserve">Balance at beginning of year </t>
  </si>
  <si>
    <t>Granted (1)</t>
  </si>
  <si>
    <t>Exercised (2)</t>
  </si>
  <si>
    <t>(745,419</t>
  </si>
  <si>
    <t>(727,415</t>
  </si>
  <si>
    <t>(323,790</t>
  </si>
  <si>
    <t xml:space="preserve">Forfeited </t>
  </si>
  <si>
    <t>(261,018</t>
  </si>
  <si>
    <t>(91,344</t>
  </si>
  <si>
    <t>(107,077</t>
  </si>
  <si>
    <t xml:space="preserve">Balance at end of year </t>
  </si>
  <si>
    <t xml:space="preserve">Exercisable at end of year </t>
  </si>
  <si>
    <t>Weighted average fair value of options at grant date: $1.45, $1.03 and $1.23, respectively.</t>
  </si>
  <si>
    <t>The total intrinsic value of options exercised was $2.3 million, $2.7 million and $1.5 million, respectively.</t>
  </si>
  <si>
    <t>The aggregate intrinsic value of all options expected to vest and fully vested options at December 31, 2014 is $3.8 million and $2.0 million, respectively.  The following table summarizes the number of options outstanding, number of options exercisable, and weighted average remaining life of all option grants as of December 31, 2014:</t>
  </si>
  <si>
    <t>Exercise</t>
  </si>
  <si>
    <t>Options outstanding:</t>
  </si>
  <si>
    <t xml:space="preserve">Number of options </t>
  </si>
  <si>
    <t>353,656 </t>
  </si>
  <si>
    <t>378,689 </t>
  </si>
  <si>
    <t>184,034 </t>
  </si>
  <si>
    <t>153,704 </t>
  </si>
  <si>
    <t>287,771 </t>
  </si>
  <si>
    <t>453,112 </t>
  </si>
  <si>
    <t>254,600 </t>
  </si>
  <si>
    <t>Weighted average remaining contract life (years)</t>
  </si>
  <si>
    <t>4.25 </t>
  </si>
  <si>
    <t>1.25 </t>
  </si>
  <si>
    <t>0.25 </t>
  </si>
  <si>
    <t>3.25 </t>
  </si>
  <si>
    <t>5.25 </t>
  </si>
  <si>
    <t>2.25 </t>
  </si>
  <si>
    <t>Options exercisable:</t>
  </si>
  <si>
    <t>212,415 </t>
  </si>
  <si>
    <t>306,015 </t>
  </si>
  <si>
    <t>222,279 </t>
  </si>
  <si>
    <t xml:space="preserve">Weighted average remaining term - vested (years) </t>
  </si>
  <si>
    <t>502,571 </t>
  </si>
  <si>
    <t>498,977 </t>
  </si>
  <si>
    <t>21,500 </t>
  </si>
  <si>
    <t>2,210,093 </t>
  </si>
  <si>
    <t>540,900 </t>
  </si>
  <si>
    <t>4,500 </t>
  </si>
  <si>
    <t>558,300 </t>
  </si>
  <si>
    <t>6,402,407 </t>
  </si>
  <si>
    <t>6.25 </t>
  </si>
  <si>
    <t>6.50 </t>
  </si>
  <si>
    <t>8.50 </t>
  </si>
  <si>
    <t>2.50 </t>
  </si>
  <si>
    <t>3.50 </t>
  </si>
  <si>
    <t>6.01 </t>
  </si>
  <si>
    <t>101,210 </t>
  </si>
  <si>
    <t>170,437 </t>
  </si>
  <si>
    <t>4,358 </t>
  </si>
  <si>
    <t>648,954 </t>
  </si>
  <si>
    <t>68,660 </t>
  </si>
  <si>
    <t>25,007 </t>
  </si>
  <si>
    <t>2,643,944 </t>
  </si>
  <si>
    <t>4.22 </t>
  </si>
  <si>
    <t>Disclosures About Fair Value of Financial Instruments</t>
  </si>
  <si>
    <r>
      <t>(15)</t>
    </r>
    <r>
      <rPr>
        <b/>
        <sz val="3"/>
        <color theme="1"/>
        <rFont val="Times New Roman"/>
        <family val="1"/>
      </rPr>
      <t xml:space="preserve">                        </t>
    </r>
    <r>
      <rPr>
        <b/>
        <sz val="10"/>
        <color theme="1"/>
        <rFont val="Times New Roman"/>
        <family val="1"/>
      </rPr>
      <t>Disclosures About Fair Value of Financial Instruments</t>
    </r>
  </si>
  <si>
    <t>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t>
  </si>
  <si>
    <t>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t>
  </si>
  <si>
    <t>Financial assets and liabilities are categorized based upon the following characteristics or inputs to the valuation techniques:</t>
  </si>
  <si>
    <t>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t>
  </si>
  <si>
    <t>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t>
  </si>
  <si>
    <t>Level 3 — Financial assets and liabilities for which values are based on prices or valuation techniques that require inputs that are both unobservable and significant to the overall fair value measurement.  Level 3 inputs include the following:</t>
  </si>
  <si>
    <t>Quotes from brokers or other external sources that are not considered binding;</t>
  </si>
  <si>
    <t>Quotes from brokers or other external sources where it cannot be determined that market participants would in fact transact for the asset or liability at the quoted price;</t>
  </si>
  <si>
    <t>Quotes and other information from brokers or other external sources where the inputs are not deemed observable.</t>
  </si>
  <si>
    <t>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t>
  </si>
  <si>
    <t>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t>
  </si>
  <si>
    <t>Where available, market values are based on quoted market prices, dealer quotes, and prices obtained from independent pricing services.</t>
  </si>
  <si>
    <r>
      <t>Debt securities — available for sale</t>
    </r>
    <r>
      <rPr>
        <sz val="10"/>
        <color rgb="FF000000"/>
        <rFont val="Times New Roman"/>
        <family val="1"/>
      </rPr>
      <t xml:space="preserv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Other debt securities, pooled trust preferred securities rated below AA at purchase, have a fair value based on a discounted cash flow model using similar assumptions to those noted above and accordingly are classified as level 3 assets.</t>
    </r>
  </si>
  <si>
    <r>
      <t>Equity securities — available for sale</t>
    </r>
    <r>
      <rPr>
        <sz val="10"/>
        <color rgb="FF000000"/>
        <rFont val="Times New Roman"/>
        <family val="1"/>
      </rPr>
      <t xml:space="preserve"> - Level 1 securities include publicly traded securities valued using quoted market prices.  We consider the financial condition of the issuer to determine if the securities have indicators of impairment.</t>
    </r>
  </si>
  <si>
    <r>
      <t xml:space="preserve">Debt securities — held to maturity — </t>
    </r>
    <r>
      <rPr>
        <sz val="10"/>
        <color rgb="FF000000"/>
        <rFont val="Times New Roman"/>
        <family val="1"/>
      </rPr>
      <t>The fair value of debt securities held to maturity is determined in the same manner as debt securities available for sale.</t>
    </r>
  </si>
  <si>
    <t>Loans Receivable</t>
  </si>
  <si>
    <t>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t>
  </si>
  <si>
    <t>FHLB Stock</t>
  </si>
  <si>
    <t>Due to the restrictions placed on the transferability of FHLB stock it is not practical to determine the fair value.</t>
  </si>
  <si>
    <t>Deposit Liabilities</t>
  </si>
  <si>
    <t>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t>
  </si>
  <si>
    <t>Fixed rate advances are valued by comparing their contractual cost to the prevailing market cost.  The carrying amount of repurchase agreements approximates fair value.</t>
  </si>
  <si>
    <t>Junior Subordinated Debentures</t>
  </si>
  <si>
    <t>The fair value of junior subordinated debentures is calculated using the discounted cash flows at the prevailing rate of interest.</t>
  </si>
  <si>
    <t>Cash flow hedges — Interest rate swap agreements (“swaps”)</t>
  </si>
  <si>
    <t>The fair value of the swaps is the amount we would have expected to pay to terminate the agreements and is based upon the present value of the expected future cash flows using the LIBOR swap curve, the basis for the underlying interest rate.</t>
  </si>
  <si>
    <t>Off-Balance Sheet Financial Instruments</t>
  </si>
  <si>
    <t>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14 and 2013, there was no significant unrealized appreciation or depreciation on these financial instruments.</t>
  </si>
  <si>
    <t>The following table sets forth the carrying amount and estimated fair value of our financial instruments included in the consolidated statement of financial condition at December 31, 2014 and 2013:</t>
  </si>
  <si>
    <t>December 31, 2014</t>
  </si>
  <si>
    <t>Carrying</t>
  </si>
  <si>
    <t>Estimated</t>
  </si>
  <si>
    <t>amount</t>
  </si>
  <si>
    <t>fair value</t>
  </si>
  <si>
    <t>Level 1</t>
  </si>
  <si>
    <t>Level 2</t>
  </si>
  <si>
    <t>Level 3</t>
  </si>
  <si>
    <t>Financial assets:</t>
  </si>
  <si>
    <t>240,706 </t>
  </si>
  <si>
    <t>Securities available-for-sale</t>
  </si>
  <si>
    <t>912,371 </t>
  </si>
  <si>
    <t>3,157 </t>
  </si>
  <si>
    <t>898,617 </t>
  </si>
  <si>
    <t>10,597 </t>
  </si>
  <si>
    <t>Securities held-to-maturity</t>
  </si>
  <si>
    <t>Loans receivable, net</t>
  </si>
  <si>
    <t>5,922,373 </t>
  </si>
  <si>
    <t>6,240,079 </t>
  </si>
  <si>
    <t>33,293 </t>
  </si>
  <si>
    <t>Total financial assets</t>
  </si>
  <si>
    <t>7,231,061 </t>
  </si>
  <si>
    <t>7,551,364 </t>
  </si>
  <si>
    <t>262,486 </t>
  </si>
  <si>
    <t>1,004,909 </t>
  </si>
  <si>
    <t>6,250,676 </t>
  </si>
  <si>
    <t>Financial liabilities:</t>
  </si>
  <si>
    <t>Savings and checking accounts</t>
  </si>
  <si>
    <t>4,154,228 </t>
  </si>
  <si>
    <t>1,498,539 </t>
  </si>
  <si>
    <t>919,612 </t>
  </si>
  <si>
    <t>756,898 </t>
  </si>
  <si>
    <t>Junior subordinated debentures</t>
  </si>
  <si>
    <t>103,094 </t>
  </si>
  <si>
    <t>109,435 </t>
  </si>
  <si>
    <t>Cash flow hedges - swaps</t>
  </si>
  <si>
    <t>6,273 </t>
  </si>
  <si>
    <t>936 </t>
  </si>
  <si>
    <t>Total financial liabilities</t>
  </si>
  <si>
    <t>6,630,954 </t>
  </si>
  <si>
    <t>6,689,023 </t>
  </si>
  <si>
    <t>4,317,878 </t>
  </si>
  <si>
    <t>2,364,872 </t>
  </si>
  <si>
    <t>December 31, 2013</t>
  </si>
  <si>
    <t>391,905 </t>
  </si>
  <si>
    <t>1,016,767 </t>
  </si>
  <si>
    <t>9,850 </t>
  </si>
  <si>
    <t>994,666 </t>
  </si>
  <si>
    <t>12,251 </t>
  </si>
  <si>
    <t>121,366 </t>
  </si>
  <si>
    <t>124,061 </t>
  </si>
  <si>
    <t>5,734,943 </t>
  </si>
  <si>
    <t>6,026,711 </t>
  </si>
  <si>
    <t>221 </t>
  </si>
  <si>
    <t>6,026,490 </t>
  </si>
  <si>
    <t>43,715 </t>
  </si>
  <si>
    <t>7,327,848 </t>
  </si>
  <si>
    <t>7,622,311 </t>
  </si>
  <si>
    <t>421,128 </t>
  </si>
  <si>
    <t>1,118,727 </t>
  </si>
  <si>
    <t>6,038,741 </t>
  </si>
  <si>
    <t>4,001,482 </t>
  </si>
  <si>
    <t>1,699,937 </t>
  </si>
  <si>
    <t>896,408 </t>
  </si>
  <si>
    <t>740,210 </t>
  </si>
  <si>
    <t>111,220 </t>
  </si>
  <si>
    <t>8,037 </t>
  </si>
  <si>
    <t>888 </t>
  </si>
  <si>
    <t>6,662,543 </t>
  </si>
  <si>
    <t>6,717,972 </t>
  </si>
  <si>
    <t>4,158,568 </t>
  </si>
  <si>
    <t>2,551,367 </t>
  </si>
  <si>
    <t>Fair value estimates are made at a point-in-time, based on relevant market data and information about the instrument. The preceding methods and assumptions were used in estimating the fair value of financial instruments at December 31, 2014 and 2013.  There were no transfers of financial instruments between Level 1 and Level 2 during the years ended December 31, 2014 and 2013.</t>
  </si>
  <si>
    <t>The following table represents assets and liabilities measured at fair value on a recurring basis as of December 31, 2014:</t>
  </si>
  <si>
    <t>assets at</t>
  </si>
  <si>
    <t>Debt securities:</t>
  </si>
  <si>
    <t>U.S. government and agencies</t>
  </si>
  <si>
    <t>Government sponsored enterprises</t>
  </si>
  <si>
    <t>States and political subdivisions</t>
  </si>
  <si>
    <t>Corporate</t>
  </si>
  <si>
    <t>Total debt securities</t>
  </si>
  <si>
    <t>GNMA</t>
  </si>
  <si>
    <t>FNMA</t>
  </si>
  <si>
    <t>FHLMC</t>
  </si>
  <si>
    <t>Non-agency</t>
  </si>
  <si>
    <t>Collateralized mortgage obligations:</t>
  </si>
  <si>
    <t>Total mortgage-backed securities</t>
  </si>
  <si>
    <t>Interest rate swaps</t>
  </si>
  <si>
    <t>(6,273</t>
  </si>
  <si>
    <t>Total assets and liabilities</t>
  </si>
  <si>
    <t>The following table represents assets and liabilities measured at fair value on a recurring basis as of December 31, 2013:</t>
  </si>
  <si>
    <t>(8,037</t>
  </si>
  <si>
    <t>The table below presents a reconciliation of all assets and liabilities measured at fair value on a recurring basis using significant unobservable inputs (Level 3) for the year ended December 31, 2014 and 2013:</t>
  </si>
  <si>
    <t>Equity</t>
  </si>
  <si>
    <t>Debt</t>
  </si>
  <si>
    <t>securities</t>
  </si>
  <si>
    <t>Beginning balance January 1,</t>
  </si>
  <si>
    <t>Total net realized investment gains/ (losses) and net change in unrealized appreciation/ (depreciation):</t>
  </si>
  <si>
    <t>Included in net income as OTTI</t>
  </si>
  <si>
    <t>(713</t>
  </si>
  <si>
    <t>Included in other comprehensive income</t>
  </si>
  <si>
    <t>(1,549</t>
  </si>
  <si>
    <t>Purchases</t>
  </si>
  <si>
    <t>Sales</t>
  </si>
  <si>
    <t>(105</t>
  </si>
  <si>
    <t>Transfers into Level 3</t>
  </si>
  <si>
    <t>Transfers out of Level 3</t>
  </si>
  <si>
    <t xml:space="preserve">Ending balance December 31, </t>
  </si>
  <si>
    <t>Certain assets and liabilities are measured at fair value on a nonrecurring basis after initial recognition such as loans held for sale, loans measured for impairment, real estate owned, and mortgage servicing rights.</t>
  </si>
  <si>
    <t>The following table represents the fair market measurement for only those nonrecurring assets that had a fair market value below the carrying amount as of December 31, 2014:</t>
  </si>
  <si>
    <t>Loans evaluated for impairment</t>
  </si>
  <si>
    <t>54,729 </t>
  </si>
  <si>
    <t>Real estate owned</t>
  </si>
  <si>
    <t>16,759 </t>
  </si>
  <si>
    <t>71,488 </t>
  </si>
  <si>
    <t>The following table represents the fair market measurement for only those nonrecurring assets that had a fair market value below the carrying amount as of December 31, 2013:</t>
  </si>
  <si>
    <t>62,730 </t>
  </si>
  <si>
    <t>18,203 </t>
  </si>
  <si>
    <t>80,933 </t>
  </si>
  <si>
    <r>
      <t>Loans measured for impairment</t>
    </r>
    <r>
      <rPr>
        <sz val="10"/>
        <color rgb="FF000000"/>
        <rFont val="Times New Roman"/>
        <family val="1"/>
      </rPr>
      <t xml:space="preserve"> — A loan is considered to be impaired as described in note 1 (f).  We classify impaired loans as nonrecurring Level 3.</t>
    </r>
  </si>
  <si>
    <r>
      <t>Real estate owned</t>
    </r>
    <r>
      <rPr>
        <sz val="10"/>
        <color rgb="FF000000"/>
        <rFont val="Times New Roman"/>
        <family val="1"/>
      </rPr>
      <t xml:space="preserve">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t>
    </r>
  </si>
  <si>
    <t>The following table presents additional quantitative information about assets measured at fair value on a recurring and nonrecurring basis and for which we have utilized Level 3 inputs to determine fair value at December 31, 2014:</t>
  </si>
  <si>
    <t>Valuation</t>
  </si>
  <si>
    <t>techniques</t>
  </si>
  <si>
    <t>Significant unobservable</t>
  </si>
  <si>
    <t>inputs</t>
  </si>
  <si>
    <t>Range (weighted average)</t>
  </si>
  <si>
    <t>Debt securities</t>
  </si>
  <si>
    <t>Discounted cash</t>
  </si>
  <si>
    <t>Discount margin</t>
  </si>
  <si>
    <t>0.35% to 2.10% (0.69)%</t>
  </si>
  <si>
    <t>flow</t>
  </si>
  <si>
    <t>Default rates</t>
  </si>
  <si>
    <t>Prepayment speeds</t>
  </si>
  <si>
    <t>1.00% annually</t>
  </si>
  <si>
    <t>Loans measured for impairment</t>
  </si>
  <si>
    <t>Appraisal</t>
  </si>
  <si>
    <t>Estimated costs to sell</t>
  </si>
  <si>
    <t>value (1)</t>
  </si>
  <si>
    <t>Fair value is generally determined through independent appraisals of the underlying collateral, which may include level 3 inputs that are not identifiable, or by using the discounted cash flow method if the loan is not collateral dependent.</t>
  </si>
  <si>
    <t>The significant unobservable inputs used in the fair value measurement of our debt securities are discount margins, default rates and prepayment speeds.  Significant increases in any of those rates would result in a significantly lower fair value measurement.</t>
  </si>
  <si>
    <t>Regulatory Capital Requirements</t>
  </si>
  <si>
    <t>(16)       Regulatory Capital Requirements</t>
  </si>
  <si>
    <t>Our banking subsidiary is subject to various regulatory capital requirements administered by the federal and state banking agencies. Failure to meet minimum capital requirements can initiate certain mandatory — and possibly additional discretionary —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The capital amounts and classification are also subject to qualitative judgments by the regulators about components, risk weightings, and other factors.</t>
  </si>
  <si>
    <t>Quantitative measures established by regulation to ensure capital adequacy require our banking subsidiary to maintain minimum amounts and ratios (set forth in the table below) of total and Tier I capital (as defined in the regulations) to risk-weighted assets (as defined) and of Tier I capital to average assets (as defined). As of December 31, 2014 and 2013, our banking subsidiary exceeded all capital adequacy requirements to which they were subject.</t>
  </si>
  <si>
    <t>As of December 15, 2014, the most recent notification from the FDIC categorized Northwest Bank as “well capitalized” under the regulatory framework for prompt corrective action. To be categorized as “well capitalized,” the bank must maintain total risk-based, Tier 1 risk-based, and Tier 1 leverage ratios as set forth in the table. There are no conditions or events since that notification that management believes have changed the bank’s categories.  At December 31, 2014, the maximum amount available for dividend payments by Northwest Bank to us, while maintaining its “well capitalized” status, was approximately $47.9 million.</t>
  </si>
  <si>
    <t>The actual, required, and well capitalized levels as of December 31, 2014 and 2013 were as follows:</t>
  </si>
  <si>
    <t>At December 31, 2014</t>
  </si>
  <si>
    <t>Minimum capital</t>
  </si>
  <si>
    <t>Well capitalized</t>
  </si>
  <si>
    <t>Actual</t>
  </si>
  <si>
    <t>requirements (1)</t>
  </si>
  <si>
    <t>Ratio</t>
  </si>
  <si>
    <t>Total capital (to risk weighted assts)</t>
  </si>
  <si>
    <t>Northwest Bancshares, Inc.</t>
  </si>
  <si>
    <t>1,062,802 </t>
  </si>
  <si>
    <t>20.29 </t>
  </si>
  <si>
    <t>Northwest Bank</t>
  </si>
  <si>
    <t>945,652 </t>
  </si>
  <si>
    <t>18.09 </t>
  </si>
  <si>
    <t>418,104 </t>
  </si>
  <si>
    <t>8.00 </t>
  </si>
  <si>
    <t>522,629 </t>
  </si>
  <si>
    <t>10.00 </t>
  </si>
  <si>
    <t>Tier I capital (to risk weighted assets)</t>
  </si>
  <si>
    <t>997,049 </t>
  </si>
  <si>
    <t>19.04 </t>
  </si>
  <si>
    <t>880,290 </t>
  </si>
  <si>
    <t>16.84 </t>
  </si>
  <si>
    <t>209,052 </t>
  </si>
  <si>
    <t>313,578 </t>
  </si>
  <si>
    <t>6.00 </t>
  </si>
  <si>
    <t>Tier I capital (leverage) (to total assets)</t>
  </si>
  <si>
    <t>12.80 </t>
  </si>
  <si>
    <t>11.55 </t>
  </si>
  <si>
    <t>304,883 </t>
  </si>
  <si>
    <t>381,104 </t>
  </si>
  <si>
    <t>5.00 </t>
  </si>
  <si>
    <t>At December 31, 2013</t>
  </si>
  <si>
    <t>1,145,229 </t>
  </si>
  <si>
    <t>22.44 </t>
  </si>
  <si>
    <t>944,733 </t>
  </si>
  <si>
    <t>18.57 </t>
  </si>
  <si>
    <t>406,933 </t>
  </si>
  <si>
    <t>508,666 </t>
  </si>
  <si>
    <t>1,079,262 </t>
  </si>
  <si>
    <t>21.14 </t>
  </si>
  <si>
    <t>880,436 </t>
  </si>
  <si>
    <t>17.31 </t>
  </si>
  <si>
    <t>203,466 </t>
  </si>
  <si>
    <t>305,200 </t>
  </si>
  <si>
    <t>13.85 </t>
  </si>
  <si>
    <t>11.39 </t>
  </si>
  <si>
    <t>309,062 </t>
  </si>
  <si>
    <t>386,328 </t>
  </si>
  <si>
    <t>The Federal Reserve does not yet have formal capital requirements established for Savings and Loan holding companies.</t>
  </si>
  <si>
    <t>Contingent Liabilities</t>
  </si>
  <si>
    <t>(17)       Contingent Liabilities</t>
  </si>
  <si>
    <t>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si>
  <si>
    <t>Legal Proceedings</t>
  </si>
  <si>
    <t>(18)       Legal Proceedings</t>
  </si>
  <si>
    <t>We establish accruals for legal proceedings when information related to the loss contingencies represented by those matters indicates both that a loss is probable and that the amount of loss can be reasonably estimated.  As of December 31, 2014 we have not accrued for legal proceedings based on our analysis of currently available information and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Toth v. Northwest Bank</t>
  </si>
  <si>
    <t>On May 7, 2012, Ashley Toth (“Plaintiff”) filed a putative class action complaint in the Court of Common Pleas of Allegheny County, Pennsylvania against Northwest Bank (“Northwest”).  Plaintiff’s complaint alleged state law claims related to Northwest’s order of posting ATM and debit card transactions and the assessment of overdraft fees on deposit customer accounts.  Northwest filed preliminary objections to the putative class action complaint on June 29, 2012.  On September 6, 2012, Plaintiff filed an amended putative class action complaint containing substantially the same allegations as the initial putative class action complaint.  On November 5, 2012, Northwest filed preliminary objections to the amended putative class action complaint.  Plaintiff filed her opposition to Northwest’s preliminary objections on December 6, 2012, and Northwest filed its reply in support of the preliminary objections on January 3, 2013.  On June 25, 2013, the court entered an order, granting in part and overruling in part, Northwest’s preliminary objections.</t>
  </si>
  <si>
    <t>On November 18, 2013, the parties participated in a mediation and reached an agreement in principle, subject to the preparation and execution of a mutually acceptable settlement agreement and release, to fully, finally and completely settle, resolve, discharge and release all claims that have been or could have been asserted in the action on a class-wide basis.  The proposed settlement contemplates that, in return for a full and complete release of claims by Plaintiff and the settlement class members, Northwest will create a settlement fund for distribution to the settlement class members after certain court-approved reductions, including for attorney’s fees and expenses.  The proposed settlement has been preliminarily approved and remains subject to final court approval.</t>
  </si>
  <si>
    <t>Components of Accumulated Other Comprehensive Income</t>
  </si>
  <si>
    <t>(19)      Components of Accumulated Other Comprehensive Income</t>
  </si>
  <si>
    <t>The following table sets forth the components of accumulated other comprehensive income as of December 31, 2014 and 2013:</t>
  </si>
  <si>
    <t xml:space="preserve">Unrealized gain/ (loss) on marketable securities available-for-sale </t>
  </si>
  <si>
    <t>(3,233</t>
  </si>
  <si>
    <t xml:space="preserve">Fair value of interest rate swaps </t>
  </si>
  <si>
    <t>(4,078</t>
  </si>
  <si>
    <t>(5,224</t>
  </si>
  <si>
    <t xml:space="preserve">Defined benefit pension plans </t>
  </si>
  <si>
    <t>(23,753</t>
  </si>
  <si>
    <t>(3,443</t>
  </si>
  <si>
    <t xml:space="preserve">Accumulated other comprehensive income </t>
  </si>
  <si>
    <t>(24,370</t>
  </si>
  <si>
    <t>(11,900</t>
  </si>
  <si>
    <t>The following table shows the changes in accumulated other comprehensive income by component for the year ended December 31, 2014:</t>
  </si>
  <si>
    <t>gains and</t>
  </si>
  <si>
    <t>losses on</t>
  </si>
  <si>
    <t>available-for-</t>
  </si>
  <si>
    <t>sale</t>
  </si>
  <si>
    <t>Change in</t>
  </si>
  <si>
    <t>fair value of</t>
  </si>
  <si>
    <t>interest rate</t>
  </si>
  <si>
    <t>swaps</t>
  </si>
  <si>
    <t>defined</t>
  </si>
  <si>
    <t>benefit</t>
  </si>
  <si>
    <t>pension plans</t>
  </si>
  <si>
    <t>Balance as of January 1,</t>
  </si>
  <si>
    <t>Other comprehensive income before reclassification adjustments</t>
  </si>
  <si>
    <t>(19,792</t>
  </si>
  <si>
    <t>(9,604</t>
  </si>
  <si>
    <t>Amounts reclassified from accumulated other comprehensive income (1), (2)</t>
  </si>
  <si>
    <t>(2,348</t>
  </si>
  <si>
    <t>(518</t>
  </si>
  <si>
    <t>(2,866</t>
  </si>
  <si>
    <t>Net other comprehensive income</t>
  </si>
  <si>
    <t>(20,310</t>
  </si>
  <si>
    <t>(12,470</t>
  </si>
  <si>
    <t>Balance as of December 31,</t>
  </si>
  <si>
    <t>Consists of realized gains on securities (gain on sales of investments, net) of $3,849, net of tax (income tax expense) of $(1,501).</t>
  </si>
  <si>
    <t>Consists of amortization of prior service cost (compensation and employee benefits) of $2,323 and amortization of net loss (compensation and employee benefits) of $(1,473), net of tax (income tax expense) of $(332).  See note 14.</t>
  </si>
  <si>
    <t>The following table shows the changes in accumulated other comprehensive income by component for the year ended December 31, 2013:</t>
  </si>
  <si>
    <t>(8,405</t>
  </si>
  <si>
    <t>(18,936</t>
  </si>
  <si>
    <t>(11,488</t>
  </si>
  <si>
    <t>(16,544</t>
  </si>
  <si>
    <t>(2,542</t>
  </si>
  <si>
    <t>(1,626</t>
  </si>
  <si>
    <t>(19,086</t>
  </si>
  <si>
    <t>(412</t>
  </si>
  <si>
    <t>Consists of realized gains on securities (gain on sales of investments, net) of $4,881 and other-than-temporary-impairment losses (net impairment losses) of $(713), net of tax (income tax expense) of $1,626.</t>
  </si>
  <si>
    <t>Consists of amortization of prior service cost (compensation and employee benefits) of $2,321 and amortization of net loss (compensation and employee benefits) of $(3,730), net of tax (income tax expense) of $493.  See note 14.</t>
  </si>
  <si>
    <t>The following table shows the changes in accumulated other comprehensive income by component for the year ended December 31, 2012:</t>
  </si>
  <si>
    <t>(8,864</t>
  </si>
  <si>
    <t>(28,408</t>
  </si>
  <si>
    <t>(23,226</t>
  </si>
  <si>
    <t>(222</t>
  </si>
  <si>
    <t>Consists of realized losses on securities (gain on sales of investments, net) of 695 and other-than-temporary-impairment losses (net impairment losses) of $(331), net of tax (income tax expense) of $142.</t>
  </si>
  <si>
    <t>Consists of amortization of prior service cost (compensation and employee benefits) of $160 and amortization of net loss (compensation and employee benefits) of $(2,810), net of tax (income tax expense) of $928.  See note 14.</t>
  </si>
  <si>
    <t>Parent Company Only Financial Statements - Condensed</t>
  </si>
  <si>
    <r>
      <t>(20)</t>
    </r>
    <r>
      <rPr>
        <b/>
        <sz val="3"/>
        <color theme="1"/>
        <rFont val="Times New Roman"/>
        <family val="1"/>
      </rPr>
      <t xml:space="preserve">                        </t>
    </r>
    <r>
      <rPr>
        <b/>
        <sz val="10"/>
        <color theme="1"/>
        <rFont val="Times New Roman"/>
        <family val="1"/>
      </rPr>
      <t>Parent Company Only Financial Statements - Condensed</t>
    </r>
  </si>
  <si>
    <t>Statements of Financial Condition</t>
  </si>
  <si>
    <t xml:space="preserve">Cash and cash equivalents </t>
  </si>
  <si>
    <t>110,699 </t>
  </si>
  <si>
    <t>188,775 </t>
  </si>
  <si>
    <t xml:space="preserve">Marketable securities available-for-sale </t>
  </si>
  <si>
    <t>3,144 </t>
  </si>
  <si>
    <t>8,473 </t>
  </si>
  <si>
    <t xml:space="preserve">Investment in bank subsidiary </t>
  </si>
  <si>
    <t>1,054,204 </t>
  </si>
  <si>
    <t>1,063,986 </t>
  </si>
  <si>
    <t xml:space="preserve">Other assets </t>
  </si>
  <si>
    <t>4,109 </t>
  </si>
  <si>
    <t>5,205 </t>
  </si>
  <si>
    <t xml:space="preserve">Total assets </t>
  </si>
  <si>
    <t>1,172,156 </t>
  </si>
  <si>
    <t>1,266,439 </t>
  </si>
  <si>
    <t>Liabilities and Shareholders’ Equity</t>
  </si>
  <si>
    <t xml:space="preserve">Debentures payable </t>
  </si>
  <si>
    <t xml:space="preserve">Other liabilities </t>
  </si>
  <si>
    <t>6,415 </t>
  </si>
  <si>
    <t>8,160 </t>
  </si>
  <si>
    <t xml:space="preserve">Total liabilities </t>
  </si>
  <si>
    <t>109,509 </t>
  </si>
  <si>
    <t>111,254 </t>
  </si>
  <si>
    <t xml:space="preserve">Shareholders’ equity </t>
  </si>
  <si>
    <t>1,062,647 </t>
  </si>
  <si>
    <t>1,155,185 </t>
  </si>
  <si>
    <t xml:space="preserve">Total liabilities and shareholders’ equity </t>
  </si>
  <si>
    <t>Statements of Income</t>
  </si>
  <si>
    <t>Income:</t>
  </si>
  <si>
    <t xml:space="preserve">Interest income </t>
  </si>
  <si>
    <t xml:space="preserve">Other income </t>
  </si>
  <si>
    <t xml:space="preserve">Dividends from bank subsidiary </t>
  </si>
  <si>
    <t xml:space="preserve">Undistributed earnings from equity investment in bank subsidiary </t>
  </si>
  <si>
    <t>(3,261</t>
  </si>
  <si>
    <t>(108,571</t>
  </si>
  <si>
    <t xml:space="preserve">Total income </t>
  </si>
  <si>
    <t>Expense:</t>
  </si>
  <si>
    <t xml:space="preserve">Compensation and benefits </t>
  </si>
  <si>
    <t xml:space="preserve">Other expense </t>
  </si>
  <si>
    <t xml:space="preserve">Interest expense </t>
  </si>
  <si>
    <t xml:space="preserve">Total expense </t>
  </si>
  <si>
    <t xml:space="preserve">Federal and state income taxes </t>
  </si>
  <si>
    <t>(593</t>
  </si>
  <si>
    <t>(1,722</t>
  </si>
  <si>
    <t xml:space="preserve">Net income </t>
  </si>
  <si>
    <t>Statements of Cash Flows</t>
  </si>
  <si>
    <t>Operating activities:</t>
  </si>
  <si>
    <t xml:space="preserve">Adjustments to reconcile net income to net cash provided by operating activities: </t>
  </si>
  <si>
    <t xml:space="preserve">Undistributed earnings of subsidiary </t>
  </si>
  <si>
    <t>(66,183</t>
  </si>
  <si>
    <t xml:space="preserve">Noncash stock benefit plan compensation expense </t>
  </si>
  <si>
    <t>Gain on sale of marketable securities</t>
  </si>
  <si>
    <t>(2,768</t>
  </si>
  <si>
    <t>(5,139</t>
  </si>
  <si>
    <t xml:space="preserve">Net change in other assets and liabilities </t>
  </si>
  <si>
    <t>(1,407</t>
  </si>
  <si>
    <t>(3,512</t>
  </si>
  <si>
    <t xml:space="preserve">Net cash (used in)/ provided by operating activities </t>
  </si>
  <si>
    <t>(3,192</t>
  </si>
  <si>
    <t xml:space="preserve">Investing activities: </t>
  </si>
  <si>
    <t>Net sale/ (purchase) of marketable securities</t>
  </si>
  <si>
    <t>(940</t>
  </si>
  <si>
    <t xml:space="preserve">Net cash provided by/ (used in) investing activities </t>
  </si>
  <si>
    <t xml:space="preserve">Financing activities: </t>
  </si>
  <si>
    <t>Cash dividends paid</t>
  </si>
  <si>
    <t>(149,932</t>
  </si>
  <si>
    <t>(45,871</t>
  </si>
  <si>
    <t>(56,862</t>
  </si>
  <si>
    <t>(5,273</t>
  </si>
  <si>
    <t>(4,459</t>
  </si>
  <si>
    <t>(52,028</t>
  </si>
  <si>
    <t xml:space="preserve">Repayment of loan to ESOP </t>
  </si>
  <si>
    <t xml:space="preserve">Proceeds from options exercised </t>
  </si>
  <si>
    <t xml:space="preserve">Net cash used in financing activities </t>
  </si>
  <si>
    <t>(147,496</t>
  </si>
  <si>
    <t>(42,560</t>
  </si>
  <si>
    <t>(105,643</t>
  </si>
  <si>
    <t xml:space="preserve">Net (decrease)/ increase in cash and cash equivalents </t>
  </si>
  <si>
    <t>(78,076</t>
  </si>
  <si>
    <t>(38,552</t>
  </si>
  <si>
    <t xml:space="preserve">Cash and cash equivalents at beginning of year </t>
  </si>
  <si>
    <t xml:space="preserve">Cash and cash equivalents at end of year </t>
  </si>
  <si>
    <t>Business Segments</t>
  </si>
  <si>
    <r>
      <t>(21)</t>
    </r>
    <r>
      <rPr>
        <b/>
        <sz val="3"/>
        <color theme="1"/>
        <rFont val="Times New Roman"/>
        <family val="1"/>
      </rPr>
      <t xml:space="preserve">                       </t>
    </r>
    <r>
      <rPr>
        <b/>
        <sz val="10"/>
        <color theme="1"/>
        <rFont val="Times New Roman"/>
        <family val="1"/>
      </rPr>
      <t>Business Segments</t>
    </r>
  </si>
  <si>
    <t>We have identified two reportable business segments based upon the operating approach currently used by management. The Community Banking segment includes our savings bank subsidiary, Northwest Bank, as well as the subsidiaries of the savings bank that provide similar products and services. The bank is a community-oriented institution that offers a full array of personal and business deposit and loan products, including mortgage, consumer, and commercial loans as well as trust, investment management, actuarial and benefit plan administration, and brokerage services typically offered by a full service financial institution. The Consumer Finance segment is comprised of Northwest Consumer Discount Company, a subsidiary of Northwest Bank.  This subsidiary compliments the services of the bank by offering personal installment loans for a variety of consumer and real estate products. This activity is funded primarily through its intercompany borrowing relationship with Allegheny Services, Inc. Net income is primarily used by management to measure segment performance. The following tables provide financial information for these segments. The All Other column represents the parent company, other nonbank subsidiaries, and elimination entries necessary to reconcile to the consolidated amounts presented in the financial statements.</t>
  </si>
  <si>
    <t>At or for the year ended</t>
  </si>
  <si>
    <t>Banking</t>
  </si>
  <si>
    <t>All Other (1)</t>
  </si>
  <si>
    <t>Consolidated</t>
  </si>
  <si>
    <t xml:space="preserve">External interest income </t>
  </si>
  <si>
    <t xml:space="preserve">Intersegment interest income </t>
  </si>
  <si>
    <t>(2,406</t>
  </si>
  <si>
    <t xml:space="preserve">Provision for loan losses </t>
  </si>
  <si>
    <t xml:space="preserve">Noninterest income </t>
  </si>
  <si>
    <t xml:space="preserve">Noninterest expense </t>
  </si>
  <si>
    <t xml:space="preserve">Income tax expense/ (benefit) </t>
  </si>
  <si>
    <t>(960</t>
  </si>
  <si>
    <t>(2,691</t>
  </si>
  <si>
    <t xml:space="preserve">Income tax expense </t>
  </si>
  <si>
    <t>At or for the year ended </t>
  </si>
  <si>
    <t>December 31, 2012</t>
  </si>
  <si>
    <t>Community </t>
  </si>
  <si>
    <t>Consumer </t>
  </si>
  <si>
    <t>(2,965</t>
  </si>
  <si>
    <t>(3,042</t>
  </si>
  <si>
    <t>Eliminations consist of intercompany interest income and interest expense.</t>
  </si>
  <si>
    <t>Guaranteed Preferred Beneficial Interests in Company's Junior Subordinated Deferrable Interest Debentures (Trust-Preferred Securities) and Interest Rate Swap Agreements</t>
  </si>
  <si>
    <r>
      <t>(22)</t>
    </r>
    <r>
      <rPr>
        <b/>
        <sz val="3"/>
        <color theme="1"/>
        <rFont val="Times New Roman"/>
        <family val="1"/>
      </rPr>
      <t xml:space="preserve">                         </t>
    </r>
    <r>
      <rPr>
        <b/>
        <sz val="10"/>
        <color theme="1"/>
        <rFont val="Times New Roman"/>
        <family val="1"/>
      </rPr>
      <t>Guaranteed Preferred Beneficial Interests in Company’s Junior Subordinated Deferrable Interest Debentures (Trust-Preferred Securities) and Interest Rate Swap Agreements</t>
    </r>
  </si>
  <si>
    <t>We have two statutory business trusts: Northwest Bancorp Capital Trust III, a Delaware statutory business trust, and Northwest Bancorp Statutory Trust IV, a Connecticut statutory business trust (the Trusts).  Thes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aforementioned trusts are not consolidated.  Northwest Bancorp Capital Trust III issued 50,000 cumulative trust preferred securities in a private transaction to a pooled investment vehicle on December 5, 2005 (liquidation value of $1,000 per preferred security or $50,000,000) with a stated maturity of December 30, 2035 and a floating rate of interest, which is reset quarterly, equal to three-month LIBOR plus 1.38%. Northwest Bancorp Statutory Trust IV issued 50,000 cumulative trust preferred securities in a private transaction to a pooled investment vehicle on December 15, 2005 (liquidation value of $1,000 per preferred security or $50,000,000) with a stated maturity of December 15, 2035 and a floating rate of interest, which is reset quarterly, equal to three-month LIBOR plus 1.38%.  As the shareholders of the trust preferred securities are the primary beneficiaries of these trusts, the Trusts are not consolidated in our financial statements.</t>
  </si>
  <si>
    <t>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The rate in effect at December 31, 2014 was 1.64%. Northwest Bancorp Statutory Trust IV holds $51,547,000 of the Company’s junior subordinated debentures due December 15, 2035 with a floating rate of interest, reset quarterly, of three-month LIBOR plus 1.38%. The rate in effect at December 31, 2014 was 1.62%.</t>
  </si>
  <si>
    <t>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t>
  </si>
  <si>
    <t>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t>
  </si>
  <si>
    <t>the interest on the debentures to no longer be deductible by the Company for federal income tax purposes;</t>
  </si>
  <si>
    <t>the trust to become subject to federal income tax or to certain other taxes or governmental charges;</t>
  </si>
  <si>
    <t>the trust to register as an investment company; and</t>
  </si>
  <si>
    <t>the preferred securities do not qualify as Tier I capital.</t>
  </si>
  <si>
    <t>We may, at any time, dissolve any of the Trusts and distribute the debentures to the trust security holders, subject to receipt of any required regulatory approval(s).</t>
  </si>
  <si>
    <t>We are currently a counterparty to three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25.0 million.  The other two swaps modify the re-pricing characteristics of Trust IV, wherein (i) for a seven year period expiring in September 2015, the Company receives interest of three-month LIBOR from a counterparty and pays a fixed rate of 3.85% to the same counterparty calculated on a notional amount of $25.0 million and (ii) for a ten year period expiring in September 2018, the Company receives interest of three-month LIBOR from a counterparty and pays a fixed rate of 4.09% to the same counterparty calculated on a notional amount of $25.0 million.  The swap agreements were entered into with a counterparty that met our credit standards and the agreements contain collateral provisions protecting the at-risk party.  We believe that the credit risk inherent in the contracts is not significant.  At December 31, 2014, $6.8 million of cash was pledged as collateral to the counterparty.</t>
  </si>
  <si>
    <t>At December 31, 2014, the fair value of the swap agreements was $(6.3) million and was the amount we would have expected to pay if the contracts were terminated. At December 31, 2014, there was no material hedge ineffectiveness for any of the swaps discussed above.</t>
  </si>
  <si>
    <t>Liability Derivatives (Included in Other Liabilities)</t>
  </si>
  <si>
    <t>Cash flow hedges — swaps:</t>
  </si>
  <si>
    <t xml:space="preserve">Fair value </t>
  </si>
  <si>
    <t xml:space="preserve">Notional amount </t>
  </si>
  <si>
    <t>75,000 </t>
  </si>
  <si>
    <t xml:space="preserve">Collateral posted </t>
  </si>
  <si>
    <t>6,805 </t>
  </si>
  <si>
    <t>8,405 </t>
  </si>
  <si>
    <t>The following table sets forth a summary of guaranteed capital debt securities and junior subordinated deferrable interest debentures held by the trusts as of December 31, 2014 and 2013:</t>
  </si>
  <si>
    <t>Capital Debt</t>
  </si>
  <si>
    <t>Securities</t>
  </si>
  <si>
    <t xml:space="preserve">Northwest Bancorp Capital Trust III </t>
  </si>
  <si>
    <t>50,000 </t>
  </si>
  <si>
    <t>51,547 </t>
  </si>
  <si>
    <t xml:space="preserve">Northwest Bancorp Statutory Trust IV </t>
  </si>
  <si>
    <t>100,000 </t>
  </si>
  <si>
    <t>Selected Quarterly Financial Data - Unaudited</t>
  </si>
  <si>
    <r>
      <t>(23)</t>
    </r>
    <r>
      <rPr>
        <b/>
        <sz val="3"/>
        <color theme="1"/>
        <rFont val="Times New Roman"/>
        <family val="1"/>
      </rPr>
      <t xml:space="preserve">                       </t>
    </r>
    <r>
      <rPr>
        <b/>
        <sz val="10"/>
        <color theme="1"/>
        <rFont val="Times New Roman"/>
        <family val="1"/>
      </rPr>
      <t>Selected Quarterly Financial Data — Unaudited</t>
    </r>
  </si>
  <si>
    <t>Three months ended</t>
  </si>
  <si>
    <t>March 31</t>
  </si>
  <si>
    <t>June 30</t>
  </si>
  <si>
    <t>September 30</t>
  </si>
  <si>
    <t>December 31</t>
  </si>
  <si>
    <t>(In thousands, except per share data)</t>
  </si>
  <si>
    <t>75,050 </t>
  </si>
  <si>
    <t>76,290 </t>
  </si>
  <si>
    <t>76,076 </t>
  </si>
  <si>
    <t>76,202 </t>
  </si>
  <si>
    <t>14,204 </t>
  </si>
  <si>
    <t>14,214 </t>
  </si>
  <si>
    <t>14,187 </t>
  </si>
  <si>
    <t>13,982 </t>
  </si>
  <si>
    <t xml:space="preserve">Net interest income </t>
  </si>
  <si>
    <t>60,846 </t>
  </si>
  <si>
    <t>62,076 </t>
  </si>
  <si>
    <t>61,889 </t>
  </si>
  <si>
    <t>62,220 </t>
  </si>
  <si>
    <t>7,485 </t>
  </si>
  <si>
    <t>8,285 </t>
  </si>
  <si>
    <t>3,466 </t>
  </si>
  <si>
    <t>1,078 </t>
  </si>
  <si>
    <t>19,657 </t>
  </si>
  <si>
    <t>17,124 </t>
  </si>
  <si>
    <t>18,189 </t>
  </si>
  <si>
    <t>17,605 </t>
  </si>
  <si>
    <t xml:space="preserve">Noninterest expenses </t>
  </si>
  <si>
    <t>53,163 </t>
  </si>
  <si>
    <t>53,806 </t>
  </si>
  <si>
    <t>53,354 </t>
  </si>
  <si>
    <t>55,212 </t>
  </si>
  <si>
    <t>19,855 </t>
  </si>
  <si>
    <t>17,109 </t>
  </si>
  <si>
    <t>23,258 </t>
  </si>
  <si>
    <t>23,535 </t>
  </si>
  <si>
    <t>Income tax expense</t>
  </si>
  <si>
    <t>5,244 </t>
  </si>
  <si>
    <t>4,435 </t>
  </si>
  <si>
    <t>5,926 </t>
  </si>
  <si>
    <t>6,190 </t>
  </si>
  <si>
    <t>14,611 </t>
  </si>
  <si>
    <t>12,674 </t>
  </si>
  <si>
    <t>17,332 </t>
  </si>
  <si>
    <t>17,345 </t>
  </si>
  <si>
    <t xml:space="preserve">Basic earnings per share </t>
  </si>
  <si>
    <t>0.16 </t>
  </si>
  <si>
    <t>0.14 </t>
  </si>
  <si>
    <t>0.19 </t>
  </si>
  <si>
    <t xml:space="preserve">Diluted earnings per share </t>
  </si>
  <si>
    <t>79,438 </t>
  </si>
  <si>
    <t>78,689 </t>
  </si>
  <si>
    <t>77,730 </t>
  </si>
  <si>
    <t>76,869 </t>
  </si>
  <si>
    <t>15,645 </t>
  </si>
  <si>
    <t>15,436 </t>
  </si>
  <si>
    <t>15,276 </t>
  </si>
  <si>
    <t>14,805 </t>
  </si>
  <si>
    <t>63,793 </t>
  </si>
  <si>
    <t>63,253 </t>
  </si>
  <si>
    <t>62,454 </t>
  </si>
  <si>
    <t>62,064 </t>
  </si>
  <si>
    <t>7,158 </t>
  </si>
  <si>
    <t>4,992 </t>
  </si>
  <si>
    <t>964 </t>
  </si>
  <si>
    <t>16,378 </t>
  </si>
  <si>
    <t>13,413 </t>
  </si>
  <si>
    <t>16,109 </t>
  </si>
  <si>
    <t>20,947 </t>
  </si>
  <si>
    <t>51,471 </t>
  </si>
  <si>
    <t>52,806 </t>
  </si>
  <si>
    <t>50,277 </t>
  </si>
  <si>
    <t>52,580 </t>
  </si>
  <si>
    <t>21,542 </t>
  </si>
  <si>
    <t>18,455 </t>
  </si>
  <si>
    <t>23,294 </t>
  </si>
  <si>
    <t>29,467 </t>
  </si>
  <si>
    <t>6,357 </t>
  </si>
  <si>
    <t>5,020 </t>
  </si>
  <si>
    <t>5,727 </t>
  </si>
  <si>
    <t>9,095 </t>
  </si>
  <si>
    <t>15,185 </t>
  </si>
  <si>
    <t>13,435 </t>
  </si>
  <si>
    <t>17,567 </t>
  </si>
  <si>
    <t>20,372 </t>
  </si>
  <si>
    <t>0.17 </t>
  </si>
  <si>
    <t>0.15 </t>
  </si>
  <si>
    <t>0.22 </t>
  </si>
  <si>
    <t>85,980 </t>
  </si>
  <si>
    <t>84,722 </t>
  </si>
  <si>
    <t>83,828 </t>
  </si>
  <si>
    <t>83,212 </t>
  </si>
  <si>
    <t>20,843 </t>
  </si>
  <si>
    <t>19,096 </t>
  </si>
  <si>
    <t>18,220 </t>
  </si>
  <si>
    <t>17,040 </t>
  </si>
  <si>
    <t>65,137 </t>
  </si>
  <si>
    <t>65,626 </t>
  </si>
  <si>
    <t>65,608 </t>
  </si>
  <si>
    <t>66,172 </t>
  </si>
  <si>
    <t>6,287 </t>
  </si>
  <si>
    <t>4,963 </t>
  </si>
  <si>
    <t>6,915 </t>
  </si>
  <si>
    <t>8,173 </t>
  </si>
  <si>
    <t>13,855 </t>
  </si>
  <si>
    <t>15,086 </t>
  </si>
  <si>
    <t>15,273 </t>
  </si>
  <si>
    <t>14,690 </t>
  </si>
  <si>
    <t>51,276 </t>
  </si>
  <si>
    <t>51,966 </t>
  </si>
  <si>
    <t>51,803 </t>
  </si>
  <si>
    <t>50,432 </t>
  </si>
  <si>
    <t>21,429 </t>
  </si>
  <si>
    <t>23,783 </t>
  </si>
  <si>
    <t>22,163 </t>
  </si>
  <si>
    <t>22,257 </t>
  </si>
  <si>
    <t>6,279 </t>
  </si>
  <si>
    <t>7,472 </t>
  </si>
  <si>
    <t>6,498 </t>
  </si>
  <si>
    <t>5,994 </t>
  </si>
  <si>
    <t>15,150 </t>
  </si>
  <si>
    <t>16,311 </t>
  </si>
  <si>
    <t>15,665 </t>
  </si>
  <si>
    <t>16,263 </t>
  </si>
  <si>
    <t>0.18 </t>
  </si>
  <si>
    <t>Other Items</t>
  </si>
  <si>
    <r>
      <t>(24)</t>
    </r>
    <r>
      <rPr>
        <b/>
        <sz val="3"/>
        <color theme="1"/>
        <rFont val="Times New Roman"/>
        <family val="1"/>
      </rPr>
      <t xml:space="preserve">                       </t>
    </r>
    <r>
      <rPr>
        <b/>
        <sz val="10"/>
        <color theme="1"/>
        <rFont val="Times New Roman"/>
        <family val="1"/>
      </rPr>
      <t>Other Items</t>
    </r>
  </si>
  <si>
    <t>As was previously announced on December 15, 2014 the Company entered into an Agreement and Plan of Merger (“Merger Agreement”) by and between the Company and LNB Bancorp, Inc. (“LNB”).  Pursuant to the Merger Agreement, LNB will merge with and into the Company, with the Company as the surviving entity. Immediately thereafter, The Lorain National Bank (“Lorain National Bank”), the wholly owned subsidiary of LNB, will merge with and into Northwest Bank, the wholly owned subsidiary of the Company, with Northwest Bank as the surviving entity.</t>
  </si>
  <si>
    <t>Under the terms of the Merger Agreement, 50% of LNB’s common shares will be converted into Company common stock and the remaining 50% will be exchanged for cash.  LNB’s shareholders will have the option to elect to receive either 1.461 shares of the Company’s common stock or $18.70 in cash for each LNB common share, subject to proration to ensure that, in the aggregate, 50% of LNB’s common shares will be converted into Company stock.</t>
  </si>
  <si>
    <t>The transaction has been approved by the Boards of Directors of the Company and LNB.  Completion of the transaction is subject to customary closing conditions, including the receipt of required regulatory approvals and the approval of LNB’s shareholders.  We anticipate this transaction to be completed in the third quarter of 2015.</t>
  </si>
  <si>
    <t>As of December 31, 2014 LNB had total assets of $1.237 billion (unaudited) and net income of $7.2 million (unaudited) for the year ended December 31, 2014.</t>
  </si>
  <si>
    <t>Summary of Significant Accounting Policies (Policies)</t>
  </si>
  <si>
    <t>Nature of Operations</t>
  </si>
  <si>
    <t>Principles of Consolidation</t>
  </si>
  <si>
    <t>Cash and Cash Equivalents</t>
  </si>
  <si>
    <t>Investment Securities</t>
  </si>
  <si>
    <t>Allowance for Loan Losses and Provision for Loan Losses</t>
  </si>
  <si>
    <r>
      <t>(f)</t>
    </r>
    <r>
      <rPr>
        <b/>
        <i/>
        <sz val="3"/>
        <color theme="1"/>
        <rFont val="Times New Roman"/>
        <family val="1"/>
      </rPr>
      <t> </t>
    </r>
    <r>
      <rPr>
        <b/>
        <i/>
        <sz val="10"/>
        <color theme="1"/>
        <rFont val="Times New Roman"/>
        <family val="1"/>
      </rPr>
      <t>Allowance for Loan Losses and Provision for Loan Losses</t>
    </r>
  </si>
  <si>
    <t>Real Estate Owned</t>
  </si>
  <si>
    <r>
      <t>Goodwill is generated from the premium paid for an acquisition and is allocated to reporting units, which are either the Company’s reportable segments or one level below.  Goodwill is not subject to amortization but is tested for impairment at least annually and possibly more frequently if certain events occur or changes in circumstances arise.  Impairment testing requires that the fair value of each reporting unit be compared to its carrying amount, including goodwill.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Determining the fair value of a reporting unit requires a high degree of subjective management judgment, including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 We conduct our annual goodwill impairment assessment as of June 30</t>
    </r>
    <r>
      <rPr>
        <sz val="6.5"/>
        <color theme="1"/>
        <rFont val="Times New Roman"/>
        <family val="1"/>
      </rPr>
      <t>th</t>
    </r>
    <r>
      <rPr>
        <sz val="10"/>
        <color theme="1"/>
        <rFont val="Times New Roman"/>
        <family val="1"/>
      </rPr>
      <t>.  Through the assistance of an external third party, we performed an impairment test on goodwill.  We valued each reporting unit by using a weighted average of four valuation methodologies; comparable transaction approach, control premium approach, public market peers approach and discounted cash flow approach.  Declines in fair value could result in impairment being identified.  At June 30, 2014, we did not identify any individual reporting unit where the fair value was less than the carrying value and no other events or changes have occurred since that date that would warrant an updated valuation.  Future changes in the economic environment or the operations of the operating units could cause changes to the variables used, which could give rise to declines in the estimated fair value of the reporting units.  There were no changes in our operations that would cause us to update the goodwill impairment test performed as of June 30, 2014. Accordingly, we have determined that goodwill is not impaired as of December 31, 2014 and 2013.</t>
    </r>
  </si>
  <si>
    <t>Core Deposit Intangibles and Other Identifiable Intangibles</t>
  </si>
  <si>
    <t>Bank-Owned Life Insurance</t>
  </si>
  <si>
    <t>Pension Plans</t>
  </si>
  <si>
    <t>Stock Related Compensation</t>
  </si>
  <si>
    <t>Segment Reporting</t>
  </si>
  <si>
    <t>Derivative financial instruments - interest rate swaps</t>
  </si>
  <si>
    <t>Off-Balance-Sheet Instruments</t>
  </si>
  <si>
    <t>Use of Estimates</t>
  </si>
  <si>
    <t>Reclassification of Prior Years' Statements</t>
  </si>
  <si>
    <t>Marketable Securities (Tables)</t>
  </si>
  <si>
    <t>Schedule of the portfolio of investment securities available-for-sale</t>
  </si>
  <si>
    <t>Schedule of the portfolio of investment securities held-to-maturity</t>
  </si>
  <si>
    <t>Information regarding the issuers and the carrying values of the entity's mortgage-backed securities</t>
  </si>
  <si>
    <t>Schedule of the fair value and gross unrealized losses on investment securities, aggregated by investment category and length of time individual securities have been in a continuous unrealized loss position</t>
  </si>
  <si>
    <t>Schedule of categories of investment securities on which other-than-temporary impairment charges have been recorded in earnings</t>
  </si>
  <si>
    <t>Schedule of the cumulative roll forward of credit related impairment losses recognized in earnings for debt securities held and not intended to be sold</t>
  </si>
  <si>
    <t>(1)The beginning balance represents credit losses included in other-than-temporary impairment charges recognized on     debt securities in prior periods.</t>
  </si>
  <si>
    <t>Loans Receivable and Allowance for Loan Losses (Tables)</t>
  </si>
  <si>
    <t>Summary of loans receivable</t>
  </si>
  <si>
    <t>Schedule of the changes in the allowance for losses on loans receivable</t>
  </si>
  <si>
    <t>Schedule of loan portfolio by portfolio segment and by class of financing receivable</t>
  </si>
  <si>
    <t>(1)Includes $24.5 million of nonaccrual TDRs.</t>
  </si>
  <si>
    <t>(1)Includes $28.9 million of nonaccrual TDRs.</t>
  </si>
  <si>
    <t>Schedule of the composition of impaired loans by portfolio segment and by class of financing receivable</t>
  </si>
  <si>
    <t>Schedule of the evaluation of impaired loans by portfolio segment and by class of financing receivable</t>
  </si>
  <si>
    <t>Schedule of roll forward of troubled debt restructurings</t>
  </si>
  <si>
    <t>Schedule of troubled debt restructurings (including re-modified TDRs) by portfolio segment and by class of financing receivable</t>
  </si>
  <si>
    <t>Schedule of troubled debt restructurings (including re-modified TDRs) by type of modification by portfolio segment and by class of financing receivable</t>
  </si>
  <si>
    <t>Schedule of re-modified troubled debt restructurings by portfolio segment and by class of financing receivable</t>
  </si>
  <si>
    <t>Schedule of loan delinquencies</t>
  </si>
  <si>
    <t>Schedule of credit quality indicators</t>
  </si>
  <si>
    <t>Schedule of financial instruments with off-balance-sheet risk</t>
  </si>
  <si>
    <t>Accrued Interest Receivable (Tables)</t>
  </si>
  <si>
    <t>Schedule of accrued interest receivable</t>
  </si>
  <si>
    <t>Premises and Equipment (Tables)</t>
  </si>
  <si>
    <t>Schedule of premises and equipment</t>
  </si>
  <si>
    <t>Schedule of minimum annual rentals</t>
  </si>
  <si>
    <t>Goodwill and Other Intangible Assets (Tables)</t>
  </si>
  <si>
    <t>Schedule of intangible assets subject to amortization</t>
  </si>
  <si>
    <t>Schedule of the actual aggregate amortization expense as well as estimated aggregate amortization expense, based upon current levels of intangible assets</t>
  </si>
  <si>
    <t>Schedule of the changes in carrying amount of goodwill</t>
  </si>
  <si>
    <t>Deposits (Tables)</t>
  </si>
  <si>
    <t>Schedule of deposit balances</t>
  </si>
  <si>
    <t>Summarizes the contractual maturity of the certificate accounts</t>
  </si>
  <si>
    <t>Summarizes the interest expense incurred on the deposits</t>
  </si>
  <si>
    <t>Borrowed Funds (Tables)</t>
  </si>
  <si>
    <t>Schedule of borrowed funds</t>
  </si>
  <si>
    <t>Income Taxes (Tables)</t>
  </si>
  <si>
    <t>Schedule of allocation of income tax</t>
  </si>
  <si>
    <t>Schedule of income tax expense (benefit) applicable to income before taxes</t>
  </si>
  <si>
    <t>Schedule of reconciliation of the expected federal statutory rate to the effective rate</t>
  </si>
  <si>
    <t>Tax effects of temporary differences that give rise to significant portions of the deferred tax assets and deferred tax liabilities</t>
  </si>
  <si>
    <t>Earnings Per Share (Tables)</t>
  </si>
  <si>
    <t>Schedule of computation of basic and diluted earnings per share</t>
  </si>
  <si>
    <t>(1)  Not in thousands.</t>
  </si>
  <si>
    <t>Employee Benefit Plans (Tables)</t>
  </si>
  <si>
    <t>Stock options</t>
  </si>
  <si>
    <t>Employee benefit plans</t>
  </si>
  <si>
    <t>Schedule of activity under option plans</t>
  </si>
  <si>
    <t>(1)Weighted average fair value of options at grant date: $1.45, $1.03 and $1.23, respectively.</t>
  </si>
  <si>
    <t>(2)The total intrinsic value of options exercised was $2.3 million, $2.7 million and $1.5 million, respectively.</t>
  </si>
  <si>
    <t>Schedule of number of options outstanding, number of options exercisable, and weighted average remaining life of all option grants</t>
  </si>
  <si>
    <t>The following table summarizes the number of options outstanding, number of options exercisable, and weighted average remaining life of all option grants as of December 31, 2014:</t>
  </si>
  <si>
    <t>Schedule of net periodic costs for the defined benefit pension plans and the post retirement healthcare plans</t>
  </si>
  <si>
    <t>Schedule of other changes in the defined benefit pension plans' plan assets and benefit obligations recognized in other comprehensive income</t>
  </si>
  <si>
    <t>Schedule of defined benefit pension plans' funded status</t>
  </si>
  <si>
    <t>(1)The change in actuarial (gain)/ loss is due to a decrease in the discount rate as well as updates to the RP-2014 with MMP-2007 adjustments Mortality Table.</t>
  </si>
  <si>
    <t>Schedule of assumptions used to develop the net periodic pension cost</t>
  </si>
  <si>
    <t>Schedule of assumptions used to determine benefit obligations</t>
  </si>
  <si>
    <t>Schedule of certain information related to pension plans</t>
  </si>
  <si>
    <t>Schedule of weighted average asset allocation of defined benefit plans</t>
  </si>
  <si>
    <t>Schedule of allocation of plan assets</t>
  </si>
  <si>
    <t>Postretirement Healthcare Plan</t>
  </si>
  <si>
    <t>Schedule of accumulated benefit obligation in excess of plan assets</t>
  </si>
  <si>
    <t>Disclosures About Fair Value of Financial Instruments (Tables)</t>
  </si>
  <si>
    <t>Schedule of the carrying amount and estimated fair value of the entity's financial instruments included in the consolidated statement of financial condition</t>
  </si>
  <si>
    <t>Schedule of assets and liabilities measured at fair value on a recurring basis</t>
  </si>
  <si>
    <t>Schedule of reconciliation of debt securities measured at fair value on a recurring basis using significant unobservable inputs (Level 3)</t>
  </si>
  <si>
    <t>Schedule of fair value measurement for nonrecurring assets</t>
  </si>
  <si>
    <t>Schedule of quantitative information about assets measured at fair value on a recurring and nonrecurring basis for Level 3 Fair Value Measurements</t>
  </si>
  <si>
    <t>(1)Fair value is generally determined through independent appraisals of the underlying collateral, which may include level 3 inputs that are not identifiable, or by using the discounted cash flow method if the loan is not collateral dependent.</t>
  </si>
  <si>
    <t>Regulatory Capital Requirements (Tables)</t>
  </si>
  <si>
    <t>Schedule of actual, required, and well capitalized levels</t>
  </si>
  <si>
    <t>(1)The Federal Reserve does not yet have formal capital requirements established for Savings and Loan holding companies.</t>
  </si>
  <si>
    <t>Components of Accumulated Other Comprehensive Income (Tables)</t>
  </si>
  <si>
    <t>Schedule of the components of accumulated other comprehensive income</t>
  </si>
  <si>
    <t>Schedule of the changes in accumulated other comprehensive income by component</t>
  </si>
  <si>
    <t>(1)Consists of realized gains on securities (gain on sales of investments, net) of $3,849, net of tax (income tax expense) of $(1,501).</t>
  </si>
  <si>
    <t>(2)Consists of amortization of prior service cost (compensation and employee benefits) of $2,323 and amortization of net loss (compensation and employee benefits) of $(1,473), net of tax (income tax expense) of $(332).  See note 14.</t>
  </si>
  <si>
    <t>(1)Consists of realized gains on securities (gain on sales of investments, net) of $4,881 and other-than-temporary-impairment losses (net impairment losses) of $(713), net of tax (income tax expense) of $1,626.</t>
  </si>
  <si>
    <t>(2)Consists of amortization of prior service cost (compensation and employee benefits) of $2,321 and amortization of net loss (compensation and employee benefits) of $(3,730), net of tax (income tax expense) of $493.  See note 14.</t>
  </si>
  <si>
    <t>(1)Consists of realized losses on securities (gain on sales of investments, net) of 695 and other-than-temporary-impairment losses (net impairment losses) of $(331), net of tax (income tax expense) of $142.</t>
  </si>
  <si>
    <t>(2)Consists of amortization of prior service cost (compensation and employee benefits) of $160 and amortization of net loss (compensation and employee benefits) of $(2,810), net of tax (income tax expense) of $928.  See note 14.</t>
  </si>
  <si>
    <t>Parent Company Only Financial Statements - Condensed (Tables)</t>
  </si>
  <si>
    <t>Schedule of statements of financial condition</t>
  </si>
  <si>
    <t>Schedule of statements of income</t>
  </si>
  <si>
    <t>Schedule of statements of cash flows</t>
  </si>
  <si>
    <t>Business Segments (Tables)</t>
  </si>
  <si>
    <t>Schedule of financial information for reportable segments</t>
  </si>
  <si>
    <t>(1)  Eliminations consist of intercompany interest income and interest expense.</t>
  </si>
  <si>
    <t>Guaranteed Preferred Beneficial Interests in Company's Junior Subordinated Deferrable Interest Debentures (Trust-Preferred Securities) and Interest Rate Swap Agreements (Tables)</t>
  </si>
  <si>
    <t>Schedule of liability derivatives included in other liabilities</t>
  </si>
  <si>
    <t>Summary of guaranteed capital debt securities and junior subordinated deferrable interest debentures held by the trusts</t>
  </si>
  <si>
    <t>Selected Quarterly Financial Data - Unaudited (Tables)</t>
  </si>
  <si>
    <t>Schedule of selected quarterly financial data</t>
  </si>
  <si>
    <t>Summary of Significant Accounting Policies (Details) (USD $)</t>
  </si>
  <si>
    <t>item</t>
  </si>
  <si>
    <t>Number of banking locations</t>
  </si>
  <si>
    <t>Number of consumer finance offices</t>
  </si>
  <si>
    <t>Maximum term of original maturity to classify instruments as cash and cash equivalents</t>
  </si>
  <si>
    <t>3 months</t>
  </si>
  <si>
    <t>Securities classified as trading</t>
  </si>
  <si>
    <t>Period of time to return TDRs included in impaired loans to performing status through the fulfilling of contractual terms</t>
  </si>
  <si>
    <t>6 months</t>
  </si>
  <si>
    <t>Residential mortgage loans identified as loans held for sale</t>
  </si>
  <si>
    <t>Amount of loans evaluated individually for impairment</t>
  </si>
  <si>
    <t>Personal Banking</t>
  </si>
  <si>
    <t>Actual losses incurred through average number of rolling years</t>
  </si>
  <si>
    <t>3 years</t>
  </si>
  <si>
    <t>Number of days delinquent for loans to be charged off or charged down unless that borrower has filed for bankruptcy</t>
  </si>
  <si>
    <t>180 days</t>
  </si>
  <si>
    <t>Business Banking</t>
  </si>
  <si>
    <t>Minimum</t>
  </si>
  <si>
    <t>Number of days in delinquency for accrued interest on loans to be considered for reversal</t>
  </si>
  <si>
    <t>90 days</t>
  </si>
  <si>
    <t>Minimum | Personal Banking</t>
  </si>
  <si>
    <t>Number of days delinquent for allowance for loans</t>
  </si>
  <si>
    <t>Minimum | Business Banking</t>
  </si>
  <si>
    <t>Maximum</t>
  </si>
  <si>
    <t>Number of days delinquent for loans to be placed on non-accrual status</t>
  </si>
  <si>
    <t>Number of days for loans not deemed to be impaired</t>
  </si>
  <si>
    <t>30 days</t>
  </si>
  <si>
    <t>Summary of Significant Accounting Policies (Details 2)</t>
  </si>
  <si>
    <t>Number of valuation methodologies for impairment of goodwill</t>
  </si>
  <si>
    <t>Core Deposit Intangibles</t>
  </si>
  <si>
    <t>Useful life of core deposit intangibles</t>
  </si>
  <si>
    <t>7 years</t>
  </si>
  <si>
    <t>Estimated lives</t>
  </si>
  <si>
    <t>39 years</t>
  </si>
  <si>
    <t>Summary of Significant Accounting Policies (Details 3) (USD $)</t>
  </si>
  <si>
    <t>0 Months Ended</t>
  </si>
  <si>
    <t>Number of reportable segments</t>
  </si>
  <si>
    <t>Employees | Employee Stock Ownership Plan</t>
  </si>
  <si>
    <t>Shares awarded</t>
  </si>
  <si>
    <t>Vesting period</t>
  </si>
  <si>
    <t>10 years</t>
  </si>
  <si>
    <t>Stock-based aggregate disclosure</t>
  </si>
  <si>
    <t>Compensation expense for unvested common share awards which is yet to be recognized</t>
  </si>
  <si>
    <t>Weighted average period over which stock option expense will be recognized</t>
  </si>
  <si>
    <t>4 years 2 months 19 days</t>
  </si>
  <si>
    <t>Stock options | Minimum</t>
  </si>
  <si>
    <t>Weighted average assumptions</t>
  </si>
  <si>
    <t>Dividend yields (as a percent)</t>
  </si>
  <si>
    <t>Expected volatility, minimum (as a percent)</t>
  </si>
  <si>
    <t>Risk-free interest rates, minimum (as a percent)</t>
  </si>
  <si>
    <t>Expected lives</t>
  </si>
  <si>
    <t>Stock options | Maximum</t>
  </si>
  <si>
    <t>Expected volatility, maximum (as a percent)</t>
  </si>
  <si>
    <t>Risk-free interest rates, maximum (as a percent)</t>
  </si>
  <si>
    <t>9 years</t>
  </si>
  <si>
    <t>Stock options | Employees</t>
  </si>
  <si>
    <t>Stock options | Director</t>
  </si>
  <si>
    <t>Restricted common shares</t>
  </si>
  <si>
    <t>Stock-based employee compensation expense</t>
  </si>
  <si>
    <t>Effect of compensation expense on net income included in income before income taxes</t>
  </si>
  <si>
    <t>Restricted common shares | Employees</t>
  </si>
  <si>
    <t>Restricted common shares | Director</t>
  </si>
  <si>
    <t>Summary of Significant Accounting Policies (Details 4) (USD $)</t>
  </si>
  <si>
    <t>3 Months Ended</t>
  </si>
  <si>
    <t>Sep. 30, 2014</t>
  </si>
  <si>
    <t>Mar. 31, 2014</t>
  </si>
  <si>
    <t>Sep. 30, 2013</t>
  </si>
  <si>
    <t>Jun. 30, 2013</t>
  </si>
  <si>
    <t>Mar. 31, 2013</t>
  </si>
  <si>
    <t>Sep. 30, 2012</t>
  </si>
  <si>
    <t>Jun. 30, 2012</t>
  </si>
  <si>
    <t>Mar. 31, 2012</t>
  </si>
  <si>
    <t>Interest income - loans receivable</t>
  </si>
  <si>
    <t>Previously reported</t>
  </si>
  <si>
    <t>Marketable Securities (Details) (USD $)</t>
  </si>
  <si>
    <t>Amortized cost</t>
  </si>
  <si>
    <t>Gross unrealized holding gains</t>
  </si>
  <si>
    <t>Gross unrealized holding losses</t>
  </si>
  <si>
    <t>Fair value</t>
  </si>
  <si>
    <t>Total Fair value</t>
  </si>
  <si>
    <t>Debt issued by government sponsored enterprises</t>
  </si>
  <si>
    <t>Municipal securities</t>
  </si>
  <si>
    <t>Corporate debt issues</t>
  </si>
  <si>
    <t>Residential mortgage-backed securities</t>
  </si>
  <si>
    <t>Fixed rate | Pass-through</t>
  </si>
  <si>
    <t>Fixed rate | Non-agency CMOs</t>
  </si>
  <si>
    <t>Fixed rate | Agency CMOs</t>
  </si>
  <si>
    <t>Variable rate | Pass-through</t>
  </si>
  <si>
    <t>Variable rate | Non-agency CMOs</t>
  </si>
  <si>
    <t>Variable rate | Agency CMOs</t>
  </si>
  <si>
    <t>Marketable Securities (Details 2) (USD $)</t>
  </si>
  <si>
    <t>Marketable Securities (Details 3) (USD $)</t>
  </si>
  <si>
    <t>Marketable securities</t>
  </si>
  <si>
    <t>Carrying value of marketable securities pledged</t>
  </si>
  <si>
    <t>Marketable securities classified as available-for-sale sold</t>
  </si>
  <si>
    <t>Gross realized gains</t>
  </si>
  <si>
    <t>Gross realized losses</t>
  </si>
  <si>
    <t>Non-cash credit related other-than-temporary impairment</t>
  </si>
  <si>
    <t>Residential mortgage-backed securities | FNMA</t>
  </si>
  <si>
    <t>Residential mortgage-backed securities | GNMA</t>
  </si>
  <si>
    <t>Residential mortgage-backed securities | FHLMC</t>
  </si>
  <si>
    <t>Residential mortgage-backed securities | SBA</t>
  </si>
  <si>
    <t>Residential mortgage-backed securities | Other (including non-agency)</t>
  </si>
  <si>
    <t>Marketable Securities (Details 4) (USD $)</t>
  </si>
  <si>
    <t>Less than 12 months - Fair value</t>
  </si>
  <si>
    <t>Less than 12 months - Unrealized loss</t>
  </si>
  <si>
    <t>12 months or more - Fair value</t>
  </si>
  <si>
    <t>12 months or more - Unrealized loss</t>
  </si>
  <si>
    <t>Total - Fair value</t>
  </si>
  <si>
    <t>Total - Unrealized loss</t>
  </si>
  <si>
    <t>Number of investments that are temporarily impaired</t>
  </si>
  <si>
    <t>Aggregate carrying amount of cost-method investment</t>
  </si>
  <si>
    <t>Residential mortgage-backed securities | Non-agency CMOs</t>
  </si>
  <si>
    <t>Residential mortgage-backed securities | Agency CMOs</t>
  </si>
  <si>
    <t>Marketable Securities (Details 5) (USD $)</t>
  </si>
  <si>
    <t>Total - Amortized cost</t>
  </si>
  <si>
    <t>Total - Unrealized gain</t>
  </si>
  <si>
    <t>Accumulated impairment charges</t>
  </si>
  <si>
    <t>Trust preferred investments</t>
  </si>
  <si>
    <t>Non-agency CMOs</t>
  </si>
  <si>
    <t>Marketable Securities (Details 6) (USD $)</t>
  </si>
  <si>
    <t>Cumulative roll forward of credit related impairment losses recognized in earnings for debt securities held and not intended to be sold:</t>
  </si>
  <si>
    <t>Beginning balance</t>
  </si>
  <si>
    <t>Reduction for losses realized during the quarter</t>
  </si>
  <si>
    <t>Ending balance</t>
  </si>
  <si>
    <t>Loans Receivable and Allowance for Loan Losses (Details) (USD $)</t>
  </si>
  <si>
    <t>Dec. 31, 2011</t>
  </si>
  <si>
    <t>Total loans, net</t>
  </si>
  <si>
    <t>Serviced loans for others</t>
  </si>
  <si>
    <t>Percentage of loan portfolio secured by properties located in Pennsylvania</t>
  </si>
  <si>
    <t>Adjustable rate loans</t>
  </si>
  <si>
    <t>Fixed rate loans</t>
  </si>
  <si>
    <t>Undisbursed loan proceeds</t>
  </si>
  <si>
    <t>Personal Banking | Loans held for sale</t>
  </si>
  <si>
    <t>Personal Banking | Residential mortgage loans</t>
  </si>
  <si>
    <t>Personal Banking | Home equity loans</t>
  </si>
  <si>
    <t>Personal Banking | Other consumer loans</t>
  </si>
  <si>
    <t>Business Banking | Commercial real estate loans</t>
  </si>
  <si>
    <t>Business Banking | Commercial loans</t>
  </si>
  <si>
    <t>Loans Receivable and Allowance for Loan Losses (Details 2) (USD $)</t>
  </si>
  <si>
    <t>Changes in allowance for losses on allocated loans receivable</t>
  </si>
  <si>
    <t>Balance at the beginning of the period</t>
  </si>
  <si>
    <t>Balance at the end of the period</t>
  </si>
  <si>
    <t>Loans Receivable and Allowance for Loan Losses (Details 3) (USD $)</t>
  </si>
  <si>
    <t>Loan portfolio by portfolio segment and by class of financing receivable</t>
  </si>
  <si>
    <t>Recorded investment in loans receivable</t>
  </si>
  <si>
    <t>Recorded investment in loans on nonaccrual</t>
  </si>
  <si>
    <t>Recorded investment in loans past due 90 days or more and still accruing</t>
  </si>
  <si>
    <t>Allowance related to TDRs</t>
  </si>
  <si>
    <t>Additional commitments to customers with loans classified as TDRs</t>
  </si>
  <si>
    <t>Nonaccrual TDRs</t>
  </si>
  <si>
    <t>Loans Receivable and Allowance for Loan Losses (Details 4) (USD $)</t>
  </si>
  <si>
    <t>Composition of impaired loans by portfolio segment and by class of financing receivable</t>
  </si>
  <si>
    <t>Nonaccrual loans 90 or more days delinquent</t>
  </si>
  <si>
    <t>Nonaccrual loans less than 90 days delinquent</t>
  </si>
  <si>
    <t>Loans less than 90 days delinquent reviewed for impairment</t>
  </si>
  <si>
    <t>TDRs less than 90 days delinquent not included elsewhere</t>
  </si>
  <si>
    <t>Total impaired loans</t>
  </si>
  <si>
    <t>Average recorded investment in impaired loans</t>
  </si>
  <si>
    <t>Interest income recognized on impaired loans</t>
  </si>
  <si>
    <t>Loans Receivable and Allowance for Loan Losses (Details 5) (USD $)</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Related impairment reserve</t>
  </si>
  <si>
    <t>Loans individually evaluated for impairment for which there is no related impairment reserve</t>
  </si>
  <si>
    <t>Loans Receivable and Allowance for Loan Losses (Details 6) (USD $)</t>
  </si>
  <si>
    <t>Troubled debt restructurings</t>
  </si>
  <si>
    <t>Number of contract</t>
  </si>
  <si>
    <t>Number of contracts beginning balance</t>
  </si>
  <si>
    <t>Number of contracts new TDRs</t>
  </si>
  <si>
    <t>Number of re-modified TDRs</t>
  </si>
  <si>
    <t>Number of contracts ending balance</t>
  </si>
  <si>
    <t>Roll forward of troubled debt restructurings</t>
  </si>
  <si>
    <t>New TDRs</t>
  </si>
  <si>
    <t>Net paydowns</t>
  </si>
  <si>
    <t>Number of contracts</t>
  </si>
  <si>
    <t>Recorded investment at the time of modification</t>
  </si>
  <si>
    <t>Current recorded investment</t>
  </si>
  <si>
    <t>Current allowance</t>
  </si>
  <si>
    <t>Troubled debt restructurings that subsequently defaulted:</t>
  </si>
  <si>
    <t>Number of contracts charged off</t>
  </si>
  <si>
    <t>Number of contracts paid off</t>
  </si>
  <si>
    <t>Amount of contracts charged off</t>
  </si>
  <si>
    <t>Amount of contracts paid off</t>
  </si>
  <si>
    <t>Number of contracts transferred to real estate owned</t>
  </si>
  <si>
    <t>Loans Receivable and Allowance for Loan Losses (Details 7) (USD $)</t>
  </si>
  <si>
    <t>Maturity date</t>
  </si>
  <si>
    <t>Personal Banking | Payment</t>
  </si>
  <si>
    <t>Personal Banking | Maturity date</t>
  </si>
  <si>
    <t>Personal Banking | Residential mortgage loans | Payment</t>
  </si>
  <si>
    <t>Personal Banking | Residential mortgage loans | Maturity date</t>
  </si>
  <si>
    <t>Personal Banking | Home equity loans | Payment</t>
  </si>
  <si>
    <t>Personal Banking | Home equity loans | Maturity date</t>
  </si>
  <si>
    <t>Personal Banking | Other consumer loans | Payment</t>
  </si>
  <si>
    <t>Business Banking | Rate</t>
  </si>
  <si>
    <t>Business Banking | Payment</t>
  </si>
  <si>
    <t>Business Banking | Maturity date</t>
  </si>
  <si>
    <t>Business Banking | Other</t>
  </si>
  <si>
    <t>Business Banking | Commercial real estate loans | Rate</t>
  </si>
  <si>
    <t>Business Banking | Commercial real estate loans | Payment</t>
  </si>
  <si>
    <t>Business Banking | Commercial real estate loans | Maturity date</t>
  </si>
  <si>
    <t>Business Banking | Commercial real estate loans | Other</t>
  </si>
  <si>
    <t>Business Banking | Commercial loans | Rate</t>
  </si>
  <si>
    <t>Business Banking | Commercial loans | Payment</t>
  </si>
  <si>
    <t>Business Banking | Commercial loans | Maturity date</t>
  </si>
  <si>
    <t>Business Banking | Commercial loans | Other</t>
  </si>
  <si>
    <t>Loans Receivable and Allowance for Loan Losses (Details 8) (USD $)</t>
  </si>
  <si>
    <t>Loan payment delinquencies</t>
  </si>
  <si>
    <t>30-59 days delinquent</t>
  </si>
  <si>
    <t>60-89 days delinquent</t>
  </si>
  <si>
    <t>90 days or greater delinquent</t>
  </si>
  <si>
    <t>Total delinquency</t>
  </si>
  <si>
    <t>Total loans</t>
  </si>
  <si>
    <t>Loans Receivable and Allowance for Loan Losses (Details 9) (USD $)</t>
  </si>
  <si>
    <t>Credit quality indicators</t>
  </si>
  <si>
    <t>Special mention</t>
  </si>
  <si>
    <t>Special mention or substandard | Minimum</t>
  </si>
  <si>
    <t>Personal Banking | Pass</t>
  </si>
  <si>
    <t>Personal Banking | Substandard</t>
  </si>
  <si>
    <t>Personal Banking | Loss</t>
  </si>
  <si>
    <t>Personal Banking | Residential mortgage loans | Pass</t>
  </si>
  <si>
    <t>Personal Banking | Residential mortgage loans | Substandard</t>
  </si>
  <si>
    <t>Personal Banking | Residential mortgage loans | Loss</t>
  </si>
  <si>
    <t>Personal Banking | Home equity loans | Pass</t>
  </si>
  <si>
    <t>Personal Banking | Home equity loans | Substandard</t>
  </si>
  <si>
    <t>Personal Banking | Other consumer loans | Pass</t>
  </si>
  <si>
    <t>Personal Banking | Other consumer loans | Substandard</t>
  </si>
  <si>
    <t>Business Banking | Pass</t>
  </si>
  <si>
    <t>Business Banking | Special mention</t>
  </si>
  <si>
    <t>Business Banking | Substandard</t>
  </si>
  <si>
    <t>Business Banking | Doubtful</t>
  </si>
  <si>
    <t>Business Banking | Commercial real estate loans | Pass</t>
  </si>
  <si>
    <t>Business Banking | Commercial real estate loans | Special mention</t>
  </si>
  <si>
    <t>Business Banking | Commercial real estate loans | Substandard</t>
  </si>
  <si>
    <t>Business Banking | Commercial real estate loans | Doubtful</t>
  </si>
  <si>
    <t>Business Banking | Commercial loans | Pass</t>
  </si>
  <si>
    <t>Business Banking | Commercial loans | Special mention</t>
  </si>
  <si>
    <t>Business Banking | Commercial loans | Substandard</t>
  </si>
  <si>
    <t>Business Banking | Commercial loans | Doubtful</t>
  </si>
  <si>
    <t>Loans Receivable and Allowance for Loan Losses (Details 10) (USD $)</t>
  </si>
  <si>
    <t>Financial instruments with off-balance-sheet risk</t>
  </si>
  <si>
    <t>Recourse provisions for recovery of amounts from third parties</t>
  </si>
  <si>
    <t>Loan commitments</t>
  </si>
  <si>
    <t>Outstanding loan commitments for fixed rate loans</t>
  </si>
  <si>
    <t>Outstanding loan commitments for adjustable rate loans</t>
  </si>
  <si>
    <t>Undisbursed lines of credit</t>
  </si>
  <si>
    <t>Standby letters of credit</t>
  </si>
  <si>
    <t>Maximum potential amount of future payments</t>
  </si>
  <si>
    <t>Maximum potential amount of future payments fully collateralized</t>
  </si>
  <si>
    <t>Liability recognized for the obligations</t>
  </si>
  <si>
    <t>Accrued Interest Receivable (Details) (USD $)</t>
  </si>
  <si>
    <t>Investment securities</t>
  </si>
  <si>
    <t>Federal Home Loan Bank Stock (Details) (Federal Home Loan Bank of Pittsburgh, USD $)</t>
  </si>
  <si>
    <t>Number of subclasses of capital stock required to invest in for membership</t>
  </si>
  <si>
    <t>Amount of excess stock repurchased by FHLB</t>
  </si>
  <si>
    <t>Dividend received on capital stock</t>
  </si>
  <si>
    <t>Subclass B-1</t>
  </si>
  <si>
    <t>Investment in capital stock of FHLB, at cost, as a percent of member asset value, as defined by FHLB</t>
  </si>
  <si>
    <t>Subclass B-1 | Minimum</t>
  </si>
  <si>
    <t>Subclass B-1 | Maximum</t>
  </si>
  <si>
    <t>Subclass B-2</t>
  </si>
  <si>
    <t>Investment in capital stock of FHLB, at cost, as a percent of borrowings outstanding</t>
  </si>
  <si>
    <t>Investment in capital stock of FHLB, at cost, as a percent of acquired member assets</t>
  </si>
  <si>
    <t>Investment in capital stock of FHLB, at cost, as a percent of certain letters of credit</t>
  </si>
  <si>
    <t>Investment in capital stock of FHLB, at cost, as a percent of outstanding advance commitments settling more than 30 days after trade</t>
  </si>
  <si>
    <t>Subclass B-2 | Minimum</t>
  </si>
  <si>
    <t>Subclass B-2 | Maximum</t>
  </si>
  <si>
    <t>Premises and Equipment (Details) (USD $)</t>
  </si>
  <si>
    <t>Total, at cost</t>
  </si>
  <si>
    <t>Less accumulated depreciation and amortization</t>
  </si>
  <si>
    <t>Property, Plant and Equipment, Net, Total</t>
  </si>
  <si>
    <t>Depreciation and amortization expense</t>
  </si>
  <si>
    <t>Land and land improvements</t>
  </si>
  <si>
    <t>Office buildings and improvements</t>
  </si>
  <si>
    <t>Furniture, fixtures and equipment</t>
  </si>
  <si>
    <t>Leasehold improvements</t>
  </si>
  <si>
    <t>Premises and Equipment (Details 2) (USD $)</t>
  </si>
  <si>
    <t>Minimum annual rentals</t>
  </si>
  <si>
    <t>Thereafter</t>
  </si>
  <si>
    <t>Rental expense</t>
  </si>
  <si>
    <t>Goodwill and Other Intangible Assets (Details) (USD $)</t>
  </si>
  <si>
    <t>Amortization expense</t>
  </si>
  <si>
    <t>Estimated amortization expense</t>
  </si>
  <si>
    <t>For the year ending December 31, 2015</t>
  </si>
  <si>
    <t>For the year ending December 31, 2016</t>
  </si>
  <si>
    <t>For the year ending December 31, 2017</t>
  </si>
  <si>
    <t>For the year ending December 31, 2018</t>
  </si>
  <si>
    <t>For the year ending December 31, 2019</t>
  </si>
  <si>
    <t>Core Deposits</t>
  </si>
  <si>
    <t>Intangible asset - gross</t>
  </si>
  <si>
    <t>Intangible asset - net</t>
  </si>
  <si>
    <t>Customer and Contract</t>
  </si>
  <si>
    <t>Goodwill and Other Intangible Assets (Details 2) (USD $)</t>
  </si>
  <si>
    <t>Changes in the carrying amount of goodwill</t>
  </si>
  <si>
    <t>Community Banks</t>
  </si>
  <si>
    <t>Consumer Finance</t>
  </si>
  <si>
    <t>Deposits (Details) (USD $)</t>
  </si>
  <si>
    <t>Savings accounts</t>
  </si>
  <si>
    <t>Interest-bearing checking accounts</t>
  </si>
  <si>
    <t>Noninterest-bearing checking accounts</t>
  </si>
  <si>
    <t>Money market deposit accounts</t>
  </si>
  <si>
    <t>Total deposits</t>
  </si>
  <si>
    <t>Aggregate amount of certificates of deposit with a minimum denomination of $100,000</t>
  </si>
  <si>
    <t>Maximum amount of customer deposits that are federally insured</t>
  </si>
  <si>
    <t>Deposits in accounts exceeding $250,000</t>
  </si>
  <si>
    <t>Contractual maturity of the certificate accounts</t>
  </si>
  <si>
    <t>Due within 12 months</t>
  </si>
  <si>
    <t>Due between 12 and 24 months</t>
  </si>
  <si>
    <t>Due between 24 and 36 months</t>
  </si>
  <si>
    <t>Due between 36 and 48 months</t>
  </si>
  <si>
    <t>Due between 48 and 60 months</t>
  </si>
  <si>
    <t>After 60 months</t>
  </si>
  <si>
    <t>Interest expense incurred on deposits</t>
  </si>
  <si>
    <t>Time Deposits</t>
  </si>
  <si>
    <t>Borrowed Funds (Details) (USD $)</t>
  </si>
  <si>
    <t>Total borrowed funds</t>
  </si>
  <si>
    <t>Proceeds from advances</t>
  </si>
  <si>
    <t>Amount due within one year</t>
  </si>
  <si>
    <t>Due between one and two years, Amount</t>
  </si>
  <si>
    <t>Due between two and three years, Amount</t>
  </si>
  <si>
    <t>Due between three and four years, Amount</t>
  </si>
  <si>
    <t>Due between four and five years, Amount</t>
  </si>
  <si>
    <t>Due between five and ten years, Amount</t>
  </si>
  <si>
    <t>Due within one year, Average Rate (as a percent)</t>
  </si>
  <si>
    <t>Due between one and two years, Avg. Rate (as a percent)</t>
  </si>
  <si>
    <t>Due between two and three years, Avg. Rate (as a percent)</t>
  </si>
  <si>
    <t>Due between three and four years, Avg. Rate (as a percent)</t>
  </si>
  <si>
    <t>Due between four and five years, Avg. Rate (as a percent)</t>
  </si>
  <si>
    <t>Due between five and ten years, Avg. Rate (as a percent)</t>
  </si>
  <si>
    <t>Revolving line of credit, FHLB of Pittsburgh</t>
  </si>
  <si>
    <t>Maximum commitment</t>
  </si>
  <si>
    <t>Average amount of agreements outstanding</t>
  </si>
  <si>
    <t>Maximum amount of outstanding security repurchase agreements</t>
  </si>
  <si>
    <t>Income Taxes (Details) (USD $)</t>
  </si>
  <si>
    <t>Allocation of total income tax</t>
  </si>
  <si>
    <t>Income tax expense/ (benefit)</t>
  </si>
  <si>
    <t>Shareholders' equity for unrealized (loss)/ gain on securities available-for-sale</t>
  </si>
  <si>
    <t>Shareholders' equity for tax benefit for excess of fair value above cost of stock benefit plans</t>
  </si>
  <si>
    <t>Shareholders' equity for pension adjustment</t>
  </si>
  <si>
    <t>Shareholders' equity for swap fair value adjustment</t>
  </si>
  <si>
    <t>Income tax expense applicable to income before taxes</t>
  </si>
  <si>
    <t>Deferred</t>
  </si>
  <si>
    <t>Reconciliation of the expected federal statutory income tax rate to the effective rate</t>
  </si>
  <si>
    <t>Expected tax rate (as a percent)</t>
  </si>
  <si>
    <t>Tax-exempt interest income (as a percent)</t>
  </si>
  <si>
    <t>State income tax, net of federal benefit (as a percent)</t>
  </si>
  <si>
    <t>Bank-owned life insurance (as a percent)</t>
  </si>
  <si>
    <t>Dividends on stock plans (as a percent)</t>
  </si>
  <si>
    <t>Low income housing and historic tax credits (as a percent)</t>
  </si>
  <si>
    <t>Other (as a percent)</t>
  </si>
  <si>
    <t>Effective tax rate (as a percent)</t>
  </si>
  <si>
    <t>Deferred fee income</t>
  </si>
  <si>
    <t>Deferred compensation expense</t>
  </si>
  <si>
    <t>Net operating loss carryforwards</t>
  </si>
  <si>
    <t>Bad debts</t>
  </si>
  <si>
    <t>Accrued postretirement benefit cost</t>
  </si>
  <si>
    <t>Stock benefit plans</t>
  </si>
  <si>
    <t>Writedown of investment securities</t>
  </si>
  <si>
    <t>Reserve for uncollected interest</t>
  </si>
  <si>
    <t>Pension and postretirement benefits</t>
  </si>
  <si>
    <t>Unrealized loss on the fair value of derivatives</t>
  </si>
  <si>
    <t>Marketable securities available for sale</t>
  </si>
  <si>
    <t>Pension expense</t>
  </si>
  <si>
    <t>Purchase accounting</t>
  </si>
  <si>
    <t>Intangible asset</t>
  </si>
  <si>
    <t>Mortgage servicing rights</t>
  </si>
  <si>
    <t>Fixed assets</t>
  </si>
  <si>
    <t>Valuation allowance for deferred tax assets</t>
  </si>
  <si>
    <t>Parent Company</t>
  </si>
  <si>
    <t>Income Taxes (Details 2) (USD $)</t>
  </si>
  <si>
    <t>Operating loss carryforwards</t>
  </si>
  <si>
    <t>Unrecognized tax benefits liability</t>
  </si>
  <si>
    <t>Accrued amount of payment of interest or penalties</t>
  </si>
  <si>
    <t>Net operating losses</t>
  </si>
  <si>
    <t>Shareholders' Equity (Details) (USD $)</t>
  </si>
  <si>
    <t>In Millions, unless otherwise specified</t>
  </si>
  <si>
    <t>Bad debt deductions for which no deferred income taxes have been provided</t>
  </si>
  <si>
    <t>Earnings Per Share (Details) (Stock options, USD $)</t>
  </si>
  <si>
    <t>Antidilutive securities excluded from the calculation of earnings per share</t>
  </si>
  <si>
    <t>Average share price during the reporting period (in dollars per share)</t>
  </si>
  <si>
    <t>Options excluded from the calculation of earnings per share (in shares)</t>
  </si>
  <si>
    <t>Weighted average share price during the reporting period (in dollars per share)</t>
  </si>
  <si>
    <t>Earnings Per Share (Details 2) (USD $)</t>
  </si>
  <si>
    <t>Employee Benefit Plans (Details) (USD $)</t>
  </si>
  <si>
    <t>Employer contribution match, percentage of employee's contribution</t>
  </si>
  <si>
    <t>Total expense for all retirement plans</t>
  </si>
  <si>
    <t>Components of net periodic pension cost</t>
  </si>
  <si>
    <t>Service cost</t>
  </si>
  <si>
    <t>Interest cost</t>
  </si>
  <si>
    <t>Expected return on plan assets</t>
  </si>
  <si>
    <t>Net amortization and deferral</t>
  </si>
  <si>
    <t>Amortization of the net loss</t>
  </si>
  <si>
    <t>Net periodic (benefit)/ cost</t>
  </si>
  <si>
    <t>Other changes in the defined benefit pension plans' plan assets and benefit obligations recognized in other comprehensive income</t>
  </si>
  <si>
    <t>Net loss (gain)</t>
  </si>
  <si>
    <t>Prior service cost (credit)</t>
  </si>
  <si>
    <t>Amortization of prior service cost</t>
  </si>
  <si>
    <t>Total recognized in other comprehensive income</t>
  </si>
  <si>
    <t>Total recognized in net periodic pension cost and other comprehensive income/ (loss)</t>
  </si>
  <si>
    <t>Pension Plans | Maximum</t>
  </si>
  <si>
    <t>Maximum employer contribution match, percentage of employee compensation</t>
  </si>
  <si>
    <t>Estimated net loss for the postretirement healthcare benefit plan that will be amortized from accumulated other comprehensive income into net periodic benefit cost</t>
  </si>
  <si>
    <t>Postretirement Healthcare Plan | Minimum</t>
  </si>
  <si>
    <t>Employee age required to participate in the plan</t>
  </si>
  <si>
    <t>55 years</t>
  </si>
  <si>
    <t>Employee Benefit Plans (Details 2) (USD $)</t>
  </si>
  <si>
    <t>Estimated net loss and prior service cost that will be amortized from accumulated other comprehensive income into net periodic cost over the next year</t>
  </si>
  <si>
    <t>Estimated net loss that will be amortized from accumulated other comprehensive income into net periodic cost over the next year</t>
  </si>
  <si>
    <t>Prior service credit that will be amortized from accumulated other comprehensive income into net periodic cost over the next year</t>
  </si>
  <si>
    <t>Benefit obligation at beginning of year</t>
  </si>
  <si>
    <t>Actuarial (gain)/ loss</t>
  </si>
  <si>
    <t>Benefits paid</t>
  </si>
  <si>
    <t>Benefit obligation at end of year</t>
  </si>
  <si>
    <t>Fair value of plan assets at beginning of year</t>
  </si>
  <si>
    <t>Actual return on plan assets</t>
  </si>
  <si>
    <t>Employer contributions</t>
  </si>
  <si>
    <t>Fair value of plan assets at end of period</t>
  </si>
  <si>
    <t>Funded status at end of year</t>
  </si>
  <si>
    <t>Assumptions used to develop the net periodic pension cost</t>
  </si>
  <si>
    <t>Discount rate (as a percent)</t>
  </si>
  <si>
    <t>Expected long-term rate of return on assets (as a percent)</t>
  </si>
  <si>
    <t>Rate of increase in compensation levels (as a percent)</t>
  </si>
  <si>
    <t>Assumptions used to determine benefit obligations</t>
  </si>
  <si>
    <t>Monthly cost of healthcare insurance per beneficiary</t>
  </si>
  <si>
    <t>Annual rate of increase in healthcare costs (as a percent)</t>
  </si>
  <si>
    <t>Employee Benefit Plans (Details 3) (Pension Plans, USD $)</t>
  </si>
  <si>
    <t>Accumulated benefit obligation for funded defined benefit pension plan</t>
  </si>
  <si>
    <t>Accumulated benefit obligation for unfunded defined benefit pension plan</t>
  </si>
  <si>
    <t>Certain information related to pension plans</t>
  </si>
  <si>
    <t>Projected benefit obligation</t>
  </si>
  <si>
    <t>Accumulated benefit obligation</t>
  </si>
  <si>
    <t>Fair value of plan assets</t>
  </si>
  <si>
    <t>Target allocation of any one stock, maximum (as a percent)</t>
  </si>
  <si>
    <t>Maximum average maturity of bond portfolio</t>
  </si>
  <si>
    <t>Target Allocation</t>
  </si>
  <si>
    <t>Total (as a percent)</t>
  </si>
  <si>
    <t>Target Allocation of securities, minimum (as a percent)</t>
  </si>
  <si>
    <t>Target Allocation of securities, maximum (as a percent)</t>
  </si>
  <si>
    <t>Anticipated contribution</t>
  </si>
  <si>
    <t>Employee Benefit Plans (Details 4) (USD $)</t>
  </si>
  <si>
    <t>Pension plan assets</t>
  </si>
  <si>
    <t>Benefits expected to be paid in each year</t>
  </si>
  <si>
    <t>2020 to 2024</t>
  </si>
  <si>
    <t>Pension Plans | Level 1 | Mutual funds-debt</t>
  </si>
  <si>
    <t>Pension Plans | Level 1 | Mutual funds-equity</t>
  </si>
  <si>
    <t>Pension Plans | Level 1 | Cash</t>
  </si>
  <si>
    <t>Effect of 1-percent increase in the assumed health care cost trend rates</t>
  </si>
  <si>
    <t>Effect of 1-percent increase on health care cost percentage</t>
  </si>
  <si>
    <t>Effect of 1-percent increase in assumed health care cost trend rates on interest cost in current period</t>
  </si>
  <si>
    <t>Effect of 1-percent increase in assumed health care cost trend rates on postretirement benefit obligation</t>
  </si>
  <si>
    <t>Accumulated benefit obligation in excess of plan assets</t>
  </si>
  <si>
    <t>Employee Benefit Plans (Details 5) (Employee Stock Ownership Plan, USD $)</t>
  </si>
  <si>
    <t>Employee Stock Ownership Plan</t>
  </si>
  <si>
    <t>Employee stock ownership plan</t>
  </si>
  <si>
    <t>Minimum employee age required to participate in the plan</t>
  </si>
  <si>
    <t>21 years</t>
  </si>
  <si>
    <t>Period of service to be completed to participate in the plan</t>
  </si>
  <si>
    <t>12 months</t>
  </si>
  <si>
    <t>Minimum number of working hours required for employees to participate in the plan</t>
  </si>
  <si>
    <t>1000 hours</t>
  </si>
  <si>
    <t>Outstanding balance of loan</t>
  </si>
  <si>
    <t>Compensation expense</t>
  </si>
  <si>
    <t>Number of shares to be released each December 31</t>
  </si>
  <si>
    <t>Number of shares of common stock unallocated</t>
  </si>
  <si>
    <t>Unallocated shares, fair value</t>
  </si>
  <si>
    <t>Employee Benefit Plans (Details 6) (USD $)</t>
  </si>
  <si>
    <t>1 Months Ended</t>
  </si>
  <si>
    <t>Apr. 20, 2011</t>
  </si>
  <si>
    <t>Recognition and Retention Plan and Stock Option Plans</t>
  </si>
  <si>
    <t>Weighted average grant date fair value of shares issued (in dollars per share)</t>
  </si>
  <si>
    <t>Market value of shares issued</t>
  </si>
  <si>
    <t>Number of shares forfeited</t>
  </si>
  <si>
    <t>Vesting period from award date</t>
  </si>
  <si>
    <t>1 year</t>
  </si>
  <si>
    <t>Restricted common shares | 2011 Equity Incentive Plan</t>
  </si>
  <si>
    <t>Number of shares authorized</t>
  </si>
  <si>
    <t>Restricted common shares | 2012 issuance</t>
  </si>
  <si>
    <t>Percentage of granted awards which will vest</t>
  </si>
  <si>
    <t>Restricted common shares | 2013 issuance</t>
  </si>
  <si>
    <t>Restricted common shares | 2014 issuance</t>
  </si>
  <si>
    <t>Exercisable period</t>
  </si>
  <si>
    <t>Balance at beginning of year (in shares)</t>
  </si>
  <si>
    <t>Granted (in shares)</t>
  </si>
  <si>
    <t>Exercised (in shares)</t>
  </si>
  <si>
    <t>Forfeited (in shares)</t>
  </si>
  <si>
    <t>Balance at end of year (in shares)</t>
  </si>
  <si>
    <t>Exercisable at end of year (in shares)</t>
  </si>
  <si>
    <t>Weighted average exercise price</t>
  </si>
  <si>
    <t>Balance at beginning of year (in dollars per share)</t>
  </si>
  <si>
    <t>Granted (in dollars per share)</t>
  </si>
  <si>
    <t>Exercised (in dollars per share)</t>
  </si>
  <si>
    <t>Forfeited (in dollars per share)</t>
  </si>
  <si>
    <t>Balance at end of year (in dollars per share)</t>
  </si>
  <si>
    <t>Exercisable at end of year (in dollars per share)</t>
  </si>
  <si>
    <t>Additional disclosure</t>
  </si>
  <si>
    <t>Weighted average fair value of options at grant date (in dollars per share)</t>
  </si>
  <si>
    <t>Total intrinsic value of options exercised</t>
  </si>
  <si>
    <t>Aggregate intrinsic value of all options expected to vest</t>
  </si>
  <si>
    <t>Aggregate intrinsic value of all options fully vested</t>
  </si>
  <si>
    <t>Stock options | 2011 Equity Incentive Plan</t>
  </si>
  <si>
    <t>Director | Restricted common shares</t>
  </si>
  <si>
    <t>Number of shares issued</t>
  </si>
  <si>
    <t>Director | Stock options</t>
  </si>
  <si>
    <t>Employees | Restricted common shares</t>
  </si>
  <si>
    <t>Employees | Stock options</t>
  </si>
  <si>
    <t>Employee Benefit Plans (Details 7) (USD $)</t>
  </si>
  <si>
    <t>Exercise price $7.48</t>
  </si>
  <si>
    <t>Outstanding and exercisable options</t>
  </si>
  <si>
    <t>Exercise price (in dollars per share)</t>
  </si>
  <si>
    <t>Number of options (in shares)</t>
  </si>
  <si>
    <t>Weighted average remaining contract life</t>
  </si>
  <si>
    <t>4 years 3 months</t>
  </si>
  <si>
    <t>Weighted average remaining term - vested</t>
  </si>
  <si>
    <t>Exercise price $9.79</t>
  </si>
  <si>
    <t>4 years</t>
  </si>
  <si>
    <t>Exercise price $9.86</t>
  </si>
  <si>
    <t>1 year 3 months</t>
  </si>
  <si>
    <t>Exercise price $10.19</t>
  </si>
  <si>
    <t>Exercise price $11.12</t>
  </si>
  <si>
    <t>3 years 3 months</t>
  </si>
  <si>
    <t>Exercise price $11.33</t>
  </si>
  <si>
    <t>5 years 3 months</t>
  </si>
  <si>
    <t>Exercise price $11.49</t>
  </si>
  <si>
    <t>2 years 3 months</t>
  </si>
  <si>
    <t>Exercise price $11.51</t>
  </si>
  <si>
    <t>7 years 6 months</t>
  </si>
  <si>
    <t>Exercise price $11.70</t>
  </si>
  <si>
    <t>6025 years</t>
  </si>
  <si>
    <t>6 years 3 months</t>
  </si>
  <si>
    <t>Exercise price $12.12</t>
  </si>
  <si>
    <t>6 years 6 months</t>
  </si>
  <si>
    <t>Exercise price $12.17</t>
  </si>
  <si>
    <t>Exercise price $12.32</t>
  </si>
  <si>
    <t>8 years 6 months</t>
  </si>
  <si>
    <t>Exercise price $12.44</t>
  </si>
  <si>
    <t>2 years 6 months</t>
  </si>
  <si>
    <t>Exercise price $12.48</t>
  </si>
  <si>
    <t>3 years 6 months</t>
  </si>
  <si>
    <t>6 years 4 days</t>
  </si>
  <si>
    <t>Disclosures About Fair Value of Financial Instruments (Details) (USD $)</t>
  </si>
  <si>
    <t>Significant unrealized appreciation or depreciation in financial instruments</t>
  </si>
  <si>
    <t>Assets transferred between Level 1 and Level 2</t>
  </si>
  <si>
    <t>Liabilities transferred between Level 1 and Level 2</t>
  </si>
  <si>
    <t>Level 1</t>
  </si>
  <si>
    <t>Level 2</t>
  </si>
  <si>
    <t>Level 3</t>
  </si>
  <si>
    <t>Carrying amount</t>
  </si>
  <si>
    <t>Estimated fair value</t>
  </si>
  <si>
    <t>Disclosures About Fair Value of Financial Instruments (Details 2) (USD $)</t>
  </si>
  <si>
    <t>Assets and liabilities measured at fair value on a recurring basi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Debt issued by government sponsored enterprises</t>
  </si>
  <si>
    <t>Measured on recurring basis | Debt securities | Municipal securities</t>
  </si>
  <si>
    <t>Measured on recurring basis | Debt securities | Corporate debt issues</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 CMOs</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 CMOs</t>
  </si>
  <si>
    <t>Measured on recurring basis | Interest rate swap agreements</t>
  </si>
  <si>
    <t>Measured on recurring basis | Level 1</t>
  </si>
  <si>
    <t>Measured on recurring basis | Level 1 | Equity securities</t>
  </si>
  <si>
    <t>Measured on recurring basis | Level 2</t>
  </si>
  <si>
    <t>Measured on recurring basis | Level 2 | Debt securities</t>
  </si>
  <si>
    <t>Measured on recurring basis | Level 2 | Debt securities | U.S. government and agencies</t>
  </si>
  <si>
    <t>Measured on recurring basis | Level 2 | Debt securities | Debt issued by government sponsored enterprises</t>
  </si>
  <si>
    <t>Measured on recurring basis | Level 2 | Debt securities | Municipal securities</t>
  </si>
  <si>
    <t>Measured on recurring basis | Level 2 | Debt securities | Corporate debt issues</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 CMOs</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 CMOs</t>
  </si>
  <si>
    <t>Measured on recurring basis | Level 2 | Interest rate swap agreements</t>
  </si>
  <si>
    <t>Measured on recurring basis | Level 3</t>
  </si>
  <si>
    <t>Measured on recurring basis | Level 3 | Debt securities</t>
  </si>
  <si>
    <t>Measured on recurring basis | Level 3 | Debt securities | Corporate debt issues</t>
  </si>
  <si>
    <t>Disclosures About Fair Value of Financial Instruments (Details 3) (Debt securities, USD $)</t>
  </si>
  <si>
    <t>Reconciliation of debt securities measured at fair value on a recurring basis using significant unobservable inputs (Level 3)</t>
  </si>
  <si>
    <t>Disclosures About Fair Value of Financial Instruments (Details 4) (USD $)</t>
  </si>
  <si>
    <t>Fair value measurement for nonrecurring assets that had a fair market value below the carrying amount</t>
  </si>
  <si>
    <t>Level 3 | Loans evaluated for impairment</t>
  </si>
  <si>
    <t>Level 3 | Real estate owned</t>
  </si>
  <si>
    <t>Disclosures About Fair Value of Financial Instruments (Details 5) (USD $)</t>
  </si>
  <si>
    <t>Quantitative information for Level 3 Fair Value Measurements Assets</t>
  </si>
  <si>
    <t>Debt securities | Discounted cash flow</t>
  </si>
  <si>
    <t>Default rates (as a percent)</t>
  </si>
  <si>
    <t>Prepayment speeds (as a percent)</t>
  </si>
  <si>
    <t>Debt securities | Discounted cash flow | Minimum</t>
  </si>
  <si>
    <t>Discount margin (as a percent)</t>
  </si>
  <si>
    <t>Debt securities | Discounted cash flow | Maximum</t>
  </si>
  <si>
    <t>Debt securities | Discounted cash flow | Weighted Average</t>
  </si>
  <si>
    <t>Estimated costs to sell (as a percent)</t>
  </si>
  <si>
    <t>Regulatory Capital Requirements (Details) (USD $)</t>
  </si>
  <si>
    <t>Total capital (to risk weighted assets)</t>
  </si>
  <si>
    <t>Actual Amount</t>
  </si>
  <si>
    <t>Actual Ratio (as a percent)</t>
  </si>
  <si>
    <t>Maximum amount available for dividend payments</t>
  </si>
  <si>
    <t>Minimum Capital Requirements Amount</t>
  </si>
  <si>
    <t>Minimum Capital Requirements Ratio (as a percent)</t>
  </si>
  <si>
    <t>Well Capitalized Requirements Amount</t>
  </si>
  <si>
    <t>Well Capitalized Requirements Ratio (as a percent)</t>
  </si>
  <si>
    <t>Components of Accumulated Other Comprehensive Income (Details) (USD $)</t>
  </si>
  <si>
    <t>Unrealized gain on marketable securities available-for-sale</t>
  </si>
  <si>
    <t>Fair value of interest rate swaps</t>
  </si>
  <si>
    <t>Defined benefit pension plans</t>
  </si>
  <si>
    <t>Accumulated Other Comprehensive Income (Loss), Net of Tax, Total</t>
  </si>
  <si>
    <t>Components of Accumulated Other Comprehensive Income (Details 2) (USD $)</t>
  </si>
  <si>
    <t>Changes in accumulated other comprehensive income by component</t>
  </si>
  <si>
    <t>Amounts reclassified from accumulated other comprehensive income</t>
  </si>
  <si>
    <t>Other than temporary impairment losses (net impairment losses)</t>
  </si>
  <si>
    <t>Income tax expense related to compensation and employee benefits</t>
  </si>
  <si>
    <t>Unrealized gains and losses on securities available-for-sale</t>
  </si>
  <si>
    <t>Realized gains (losses) on securities, net of tax</t>
  </si>
  <si>
    <t>Tax on realized gains on securities</t>
  </si>
  <si>
    <t>Change in fair value of interest rate swaps</t>
  </si>
  <si>
    <t>Change in defined benefit pension plans</t>
  </si>
  <si>
    <t>Amortization of prior service cost (compensation and employee benefits)</t>
  </si>
  <si>
    <t>Amortization of net loss (compensation and employee benefits)</t>
  </si>
  <si>
    <t>Parent Company Only Financial Statements - Condensed (Details) (USD $)</t>
  </si>
  <si>
    <t>Shareholders' equity</t>
  </si>
  <si>
    <t>Investment in bank subsidiary</t>
  </si>
  <si>
    <t>Parent Company Only Financial Statements - Condensed (Details 2) (USD $)</t>
  </si>
  <si>
    <t>Interest income</t>
  </si>
  <si>
    <t>Other expense</t>
  </si>
  <si>
    <t>Interest expense</t>
  </si>
  <si>
    <t>Federal and state income taxes</t>
  </si>
  <si>
    <t>Other income</t>
  </si>
  <si>
    <t>Dividends from bank subsidiary</t>
  </si>
  <si>
    <t>Undistributed earnings from equity investment in bank subsidiary</t>
  </si>
  <si>
    <t>Total income</t>
  </si>
  <si>
    <t>Compensation and benefits</t>
  </si>
  <si>
    <t>Total expense</t>
  </si>
  <si>
    <t>Parent Company Only Financial Statements - Condensed (Details 3) (USD $)</t>
  </si>
  <si>
    <t>Noncash stock benefit plan compensation expense</t>
  </si>
  <si>
    <t>Proceeds from options exercised</t>
  </si>
  <si>
    <t>Undistributed earnings in subsidiary</t>
  </si>
  <si>
    <t>Net change in other assets and liabilities</t>
  </si>
  <si>
    <t>Repayment of loan to ESOP</t>
  </si>
  <si>
    <t>Business Segments (Details) (USD $)</t>
  </si>
  <si>
    <t>Number of reportable business segments</t>
  </si>
  <si>
    <t>Noninterest income</t>
  </si>
  <si>
    <t>Noninterest expense</t>
  </si>
  <si>
    <t>Community Banks | Intersegment</t>
  </si>
  <si>
    <t>All Other</t>
  </si>
  <si>
    <t>All Other | Intersegment</t>
  </si>
  <si>
    <t>Guaranteed Preferred Beneficial Interests in Company's Junior Subordinated Deferrable Interest Debentures (Trust-Preferred Securities) and Interest Rate Swap Agreements (Details) (USD $)</t>
  </si>
  <si>
    <t>Sep. 30, 2008</t>
  </si>
  <si>
    <t>Dec. 05, 2005</t>
  </si>
  <si>
    <t>Dec. 15, 2005</t>
  </si>
  <si>
    <t>Guaranteed Preferred Beneficial Interests in the Company's Junior Subordinated Deferrable Interest Debentures (Trust Preferred Securities) and Interest Rate Swaps</t>
  </si>
  <si>
    <t>Number of statutory business trusts owned</t>
  </si>
  <si>
    <t>Interest rate swap agreements</t>
  </si>
  <si>
    <t>Number of agreements</t>
  </si>
  <si>
    <t>Northwest Bancorp Capital Trust III | Interest rate swap agreements</t>
  </si>
  <si>
    <t>Northwest Bancorp Capital Trust III | Swap 2 | Interest rate swap agreements</t>
  </si>
  <si>
    <t>Fixed rate (as a percent)</t>
  </si>
  <si>
    <t>Northwest Bancorp Capital Trust III | Swap 2 | Interest rate swap agreements | Cash flow hedges</t>
  </si>
  <si>
    <t>Notional amount</t>
  </si>
  <si>
    <t>Northwest Bancorp Statutory Trust IV | Interest rate swap agreements</t>
  </si>
  <si>
    <t>Northwest Bancorp Statutory Trust IV | Swap 3 | Interest rate swap agreements</t>
  </si>
  <si>
    <t>Original term of swaps</t>
  </si>
  <si>
    <t>Northwest Bancorp Statutory Trust IV | Swap 3 | Interest rate swap agreements | Cash flow hedges</t>
  </si>
  <si>
    <t>Northwest Bancorp Statutory Trust IV | Swap 4 | Interest rate swap agreements</t>
  </si>
  <si>
    <t>Total value of cumulative trust preferred securities issued</t>
  </si>
  <si>
    <t>Maximum period for which interest payment on the subordinated debentures can be deferred</t>
  </si>
  <si>
    <t>5 years</t>
  </si>
  <si>
    <t>Interest deferral</t>
  </si>
  <si>
    <t>Trust preferred investments | Northwest Bancorp Capital Trust III</t>
  </si>
  <si>
    <t>Cumulative trust preferred securities issued (in shares)</t>
  </si>
  <si>
    <t>Cumulative trust preferred securities issued, liquidation value per preferred security (in dollars per security)</t>
  </si>
  <si>
    <t>Variable rate basis</t>
  </si>
  <si>
    <t>three-month LIBOR</t>
  </si>
  <si>
    <t>Spread on variable rate basis (as a percent)</t>
  </si>
  <si>
    <t>Effective interest rate (as a percent)</t>
  </si>
  <si>
    <t>Trust preferred investments | Northwest Bancorp Statutory Trust IV</t>
  </si>
  <si>
    <t>Trust preferred investments | Northwest Bancorp Statutory Trust IV | Swap 4</t>
  </si>
  <si>
    <t>Trust preferred investments | Northwest Bancorp Statutory Trust IV | Swap 4 | Cash flow hedges</t>
  </si>
  <si>
    <t>Guaranteed Preferred Beneficial Interests in Company's Junior Subordinated Deferrable Interest Debentures (Trust-Preferred Securities) and Interest Rate Swap Agreements (Details 2) (USD $)</t>
  </si>
  <si>
    <t>Hedge ineffectiveness for swaps</t>
  </si>
  <si>
    <t>Liability Derivatives, Included in Other Liabilities</t>
  </si>
  <si>
    <t>Collateral posted</t>
  </si>
  <si>
    <t>Guaranteed Preferred Beneficial Interests in Company's Junior Subordinated Deferrable Interest Debentures (Trust-Preferred Securities) and Interest Rate Swap Agreements (Details 3) (USD $)</t>
  </si>
  <si>
    <t>Selected Quarterly Financial Data - Unaudited (Details) (USD $)</t>
  </si>
  <si>
    <t>Noninterest expenses</t>
  </si>
  <si>
    <t>Other Items (Details) (USD $)</t>
  </si>
  <si>
    <t>LNB</t>
  </si>
  <si>
    <t>Percent of shares to be converted into Company common stock</t>
  </si>
  <si>
    <t>Percent of shares to be exchanged for cash</t>
  </si>
  <si>
    <t>Shares of Company's common stock, per share</t>
  </si>
  <si>
    <t>Cash,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sz val="10"/>
      <color rgb="FF000000"/>
      <name val="Times New Roman"/>
      <family val="1"/>
    </font>
    <font>
      <b/>
      <i/>
      <sz val="10"/>
      <color rgb="FF000000"/>
      <name val="Times New Roman"/>
      <family val="1"/>
    </font>
    <font>
      <sz val="6.5"/>
      <color rgb="FF000000"/>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2"/>
      <color rgb="FF000000"/>
      <name val="Times New Roman"/>
      <family val="1"/>
    </font>
    <font>
      <b/>
      <sz val="8"/>
      <color rgb="FF000000"/>
      <name val="Times New Roman"/>
      <family val="1"/>
    </font>
    <font>
      <b/>
      <sz val="10"/>
      <color rgb="FF000000"/>
      <name val="Times New Roman"/>
      <family val="1"/>
    </font>
    <font>
      <sz val="11"/>
      <color theme="1"/>
      <name val="Times New Roman"/>
      <family val="1"/>
    </font>
    <font>
      <b/>
      <u/>
      <sz val="10"/>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indent="5"/>
    </xf>
    <xf numFmtId="0" fontId="23"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2"/>
    </xf>
    <xf numFmtId="0" fontId="28"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18" fillId="0" borderId="0" xfId="0" applyFont="1" applyAlignment="1">
      <alignment horizontal="left" wrapText="1" indent="3"/>
    </xf>
    <xf numFmtId="0" fontId="29"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wrapText="1" indent="1"/>
    </xf>
    <xf numFmtId="0" fontId="29"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2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11"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30" fillId="0" borderId="0" xfId="0" applyFont="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33" borderId="13"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8" fillId="0" borderId="12" xfId="0" applyFont="1" applyBorder="1" applyAlignment="1">
      <alignment horizontal="center" wrapText="1"/>
    </xf>
    <xf numFmtId="0" fontId="28" fillId="0" borderId="12" xfId="0" applyFont="1" applyBorder="1" applyAlignment="1">
      <alignment horizontal="center" wrapText="1"/>
    </xf>
    <xf numFmtId="0" fontId="18" fillId="0" borderId="10" xfId="0" applyFont="1" applyBorder="1" applyAlignment="1">
      <alignment horizontal="right"/>
    </xf>
    <xf numFmtId="0" fontId="29" fillId="0" borderId="11" xfId="0" applyFont="1" applyBorder="1" applyAlignment="1">
      <alignment horizontal="center" wrapText="1"/>
    </xf>
    <xf numFmtId="0" fontId="28" fillId="0" borderId="11" xfId="0" applyFont="1" applyBorder="1" applyAlignment="1">
      <alignment horizontal="center"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9" fillId="0" borderId="11" xfId="0" applyFont="1" applyBorder="1" applyAlignment="1">
      <alignment horizontal="center" wrapText="1"/>
    </xf>
    <xf numFmtId="0" fontId="18" fillId="0" borderId="0" xfId="0" applyFont="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horizontal="center" wrapText="1"/>
    </xf>
    <xf numFmtId="3" fontId="18" fillId="33" borderId="11" xfId="0" applyNumberFormat="1" applyFont="1" applyFill="1" applyBorder="1" applyAlignment="1">
      <alignment horizontal="right"/>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3" fontId="18" fillId="0" borderId="11" xfId="0" applyNumberFormat="1" applyFont="1" applyBorder="1" applyAlignment="1">
      <alignment horizontal="right"/>
    </xf>
    <xf numFmtId="0" fontId="18" fillId="33" borderId="0" xfId="0" applyFont="1" applyFill="1" applyAlignment="1">
      <alignment horizontal="left" wrapText="1" indent="4"/>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0" fillId="0" borderId="10" xfId="0"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xf>
    <xf numFmtId="0" fontId="23" fillId="33" borderId="0" xfId="0" applyFont="1" applyFill="1" applyAlignment="1">
      <alignment horizontal="left" wrapText="1" indent="1"/>
    </xf>
    <xf numFmtId="0" fontId="23" fillId="0" borderId="0" xfId="0" applyFont="1" applyAlignment="1">
      <alignment horizontal="left" wrapText="1" indent="4"/>
    </xf>
    <xf numFmtId="0" fontId="23" fillId="0" borderId="0" xfId="0" applyFont="1" applyAlignment="1">
      <alignment horizontal="right" wrapText="1"/>
    </xf>
    <xf numFmtId="0" fontId="23" fillId="33" borderId="0" xfId="0" applyFont="1" applyFill="1" applyAlignment="1">
      <alignment horizontal="left" wrapText="1" indent="4"/>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indent="3"/>
    </xf>
    <xf numFmtId="0" fontId="23" fillId="0" borderId="14" xfId="0" applyFont="1" applyBorder="1" applyAlignment="1">
      <alignment wrapText="1"/>
    </xf>
    <xf numFmtId="0" fontId="31" fillId="0" borderId="0" xfId="0" applyFont="1" applyAlignment="1">
      <alignment wrapText="1"/>
    </xf>
    <xf numFmtId="0" fontId="23" fillId="33" borderId="10" xfId="0" applyFont="1" applyFill="1" applyBorder="1" applyAlignment="1">
      <alignment horizontal="right"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23" fillId="33" borderId="0" xfId="0" applyFont="1" applyFill="1" applyAlignment="1">
      <alignment wrapText="1"/>
    </xf>
    <xf numFmtId="0" fontId="23" fillId="33" borderId="13" xfId="0" applyFont="1" applyFill="1" applyBorder="1" applyAlignment="1">
      <alignment wrapText="1"/>
    </xf>
    <xf numFmtId="0" fontId="29" fillId="0" borderId="15" xfId="0" applyFont="1" applyBorder="1" applyAlignment="1">
      <alignment horizontal="right" wrapText="1"/>
    </xf>
    <xf numFmtId="0" fontId="31" fillId="0" borderId="12" xfId="0" applyFont="1" applyBorder="1" applyAlignment="1">
      <alignment horizontal="center" wrapText="1"/>
    </xf>
    <xf numFmtId="0" fontId="29" fillId="0" borderId="0"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9" fillId="0" borderId="15" xfId="0" applyFont="1" applyBorder="1" applyAlignment="1">
      <alignment horizontal="right" wrapText="1"/>
    </xf>
    <xf numFmtId="0" fontId="18" fillId="33" borderId="14" xfId="0" applyFont="1" applyFill="1" applyBorder="1" applyAlignment="1">
      <alignment horizontal="right"/>
    </xf>
    <xf numFmtId="0" fontId="23" fillId="33" borderId="14" xfId="0" applyFont="1" applyFill="1" applyBorder="1" applyAlignment="1">
      <alignment wrapText="1"/>
    </xf>
    <xf numFmtId="0" fontId="23" fillId="33" borderId="10" xfId="0" applyFont="1" applyFill="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right"/>
    </xf>
    <xf numFmtId="0" fontId="23" fillId="0" borderId="11" xfId="0" applyFont="1" applyBorder="1" applyAlignment="1">
      <alignment horizontal="right" wrapText="1"/>
    </xf>
    <xf numFmtId="0" fontId="23" fillId="33" borderId="11" xfId="0" applyFont="1" applyFill="1" applyBorder="1" applyAlignment="1">
      <alignment horizontal="right" wrapText="1"/>
    </xf>
    <xf numFmtId="0" fontId="23" fillId="0" borderId="12" xfId="0" applyFont="1" applyBorder="1" applyAlignment="1">
      <alignment horizontal="righ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18" fillId="0" borderId="14" xfId="0" applyFont="1" applyBorder="1" applyAlignment="1">
      <alignment horizontal="right"/>
    </xf>
    <xf numFmtId="0" fontId="23" fillId="33" borderId="11" xfId="0" applyFont="1" applyFill="1" applyBorder="1" applyAlignment="1">
      <alignment wrapText="1"/>
    </xf>
    <xf numFmtId="0" fontId="23" fillId="0" borderId="13" xfId="0" applyFont="1" applyBorder="1" applyAlignment="1">
      <alignment wrapText="1"/>
    </xf>
    <xf numFmtId="0" fontId="30" fillId="0" borderId="0" xfId="0" applyFont="1" applyAlignment="1">
      <alignment wrapText="1"/>
    </xf>
    <xf numFmtId="0" fontId="23" fillId="0" borderId="0" xfId="0" applyFont="1" applyAlignment="1">
      <alignment horizontal="left" wrapText="1" indent="1"/>
    </xf>
    <xf numFmtId="0" fontId="32" fillId="0" borderId="0" xfId="0" applyFont="1" applyAlignment="1">
      <alignment horizontal="left" wrapText="1" indent="5"/>
    </xf>
    <xf numFmtId="0" fontId="29" fillId="0" borderId="0" xfId="0" applyFont="1" applyAlignment="1">
      <alignment wrapText="1"/>
    </xf>
    <xf numFmtId="0" fontId="18" fillId="33" borderId="0" xfId="0" applyFont="1" applyFill="1" applyAlignment="1">
      <alignment horizontal="left" wrapText="1" indent="6"/>
    </xf>
    <xf numFmtId="0" fontId="18" fillId="33" borderId="10" xfId="0" applyFont="1" applyFill="1" applyBorder="1" applyAlignment="1">
      <alignment horizontal="right" wrapText="1"/>
    </xf>
    <xf numFmtId="0" fontId="18" fillId="0" borderId="0" xfId="0" applyFont="1" applyAlignment="1">
      <alignment horizontal="left" wrapText="1" indent="10"/>
    </xf>
    <xf numFmtId="0" fontId="18" fillId="0" borderId="16" xfId="0" applyFont="1" applyBorder="1" applyAlignment="1">
      <alignmen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3" xfId="0" applyFont="1" applyFill="1" applyBorder="1" applyAlignment="1">
      <alignment horizontal="right"/>
    </xf>
    <xf numFmtId="3" fontId="18" fillId="33" borderId="16" xfId="0" applyNumberFormat="1" applyFont="1" applyFill="1" applyBorder="1" applyAlignment="1">
      <alignment horizontal="right"/>
    </xf>
    <xf numFmtId="0" fontId="29" fillId="33" borderId="15" xfId="0" applyFont="1" applyFill="1" applyBorder="1" applyAlignment="1">
      <alignment horizontal="right" wrapText="1"/>
    </xf>
    <xf numFmtId="3" fontId="18" fillId="0" borderId="16" xfId="0" applyNumberFormat="1" applyFont="1" applyBorder="1" applyAlignment="1">
      <alignment horizontal="right"/>
    </xf>
    <xf numFmtId="0" fontId="29" fillId="33" borderId="15"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wrapText="1"/>
    </xf>
    <xf numFmtId="0" fontId="23" fillId="33" borderId="16" xfId="0" applyFont="1" applyFill="1" applyBorder="1" applyAlignment="1">
      <alignment wrapText="1"/>
    </xf>
    <xf numFmtId="0" fontId="23" fillId="33" borderId="13" xfId="0" applyFont="1" applyFill="1" applyBorder="1" applyAlignment="1">
      <alignment horizontal="right" wrapText="1"/>
    </xf>
    <xf numFmtId="0" fontId="23" fillId="0" borderId="16" xfId="0" applyFont="1" applyBorder="1" applyAlignment="1">
      <alignment wrapText="1"/>
    </xf>
    <xf numFmtId="3" fontId="18" fillId="0" borderId="15" xfId="0" applyNumberFormat="1" applyFont="1" applyBorder="1" applyAlignment="1">
      <alignment horizontal="right"/>
    </xf>
    <xf numFmtId="0" fontId="31" fillId="0" borderId="11" xfId="0" applyFont="1" applyBorder="1" applyAlignment="1">
      <alignment horizontal="center" wrapText="1"/>
    </xf>
    <xf numFmtId="0" fontId="31" fillId="0" borderId="0" xfId="0" applyFont="1" applyBorder="1" applyAlignment="1">
      <alignment horizontal="center" wrapText="1"/>
    </xf>
    <xf numFmtId="8" fontId="31" fillId="0" borderId="10" xfId="0" applyNumberFormat="1" applyFont="1" applyBorder="1" applyAlignment="1">
      <alignment horizontal="center" wrapText="1"/>
    </xf>
    <xf numFmtId="0" fontId="33" fillId="33" borderId="0" xfId="0" applyFont="1" applyFill="1" applyAlignment="1">
      <alignment wrapText="1"/>
    </xf>
    <xf numFmtId="0" fontId="33" fillId="33" borderId="11" xfId="0" applyFont="1" applyFill="1" applyBorder="1" applyAlignment="1">
      <alignment horizontal="right" wrapText="1"/>
    </xf>
    <xf numFmtId="0" fontId="31" fillId="34" borderId="0" xfId="0" applyFont="1" applyFill="1" applyAlignment="1">
      <alignment horizontal="center" wrapText="1"/>
    </xf>
    <xf numFmtId="8" fontId="31" fillId="34" borderId="0" xfId="0" applyNumberFormat="1" applyFont="1" applyFill="1" applyAlignment="1">
      <alignment horizontal="center" wrapText="1"/>
    </xf>
    <xf numFmtId="8" fontId="31" fillId="34" borderId="10" xfId="0" applyNumberFormat="1" applyFont="1" applyFill="1" applyBorder="1" applyAlignment="1">
      <alignment horizontal="center" wrapText="1"/>
    </xf>
    <xf numFmtId="0" fontId="0" fillId="34" borderId="10" xfId="0" applyFill="1" applyBorder="1" applyAlignment="1">
      <alignment wrapText="1"/>
    </xf>
    <xf numFmtId="0" fontId="23" fillId="34" borderId="0" xfId="0" applyFont="1" applyFill="1" applyAlignment="1">
      <alignment horizontal="left" wrapText="1" indent="3"/>
    </xf>
    <xf numFmtId="0" fontId="29" fillId="34" borderId="0" xfId="0" applyFont="1" applyFill="1" applyAlignment="1">
      <alignment wrapText="1"/>
    </xf>
    <xf numFmtId="0" fontId="18" fillId="34" borderId="0" xfId="0" applyFont="1" applyFill="1" applyAlignment="1">
      <alignment horizontal="right"/>
    </xf>
    <xf numFmtId="0" fontId="23" fillId="34" borderId="0" xfId="0" applyFont="1" applyFill="1" applyAlignment="1">
      <alignment horizontal="left" wrapText="1" indent="1"/>
    </xf>
    <xf numFmtId="0" fontId="29" fillId="34" borderId="0" xfId="0" applyFont="1" applyFill="1" applyAlignment="1">
      <alignment horizontal="right" wrapText="1"/>
    </xf>
    <xf numFmtId="0" fontId="31" fillId="34" borderId="0" xfId="0" applyFont="1" applyFill="1" applyAlignment="1">
      <alignment wrapText="1"/>
    </xf>
    <xf numFmtId="0" fontId="29" fillId="34" borderId="0" xfId="0" applyFont="1" applyFill="1" applyAlignment="1">
      <alignment horizontal="center" wrapText="1"/>
    </xf>
    <xf numFmtId="0" fontId="23" fillId="0" borderId="0" xfId="0" applyFont="1" applyAlignment="1">
      <alignment horizontal="left" wrapText="1" indent="2"/>
    </xf>
    <xf numFmtId="0" fontId="24" fillId="0" borderId="0" xfId="0" applyFont="1" applyAlignment="1">
      <alignment wrapText="1"/>
    </xf>
    <xf numFmtId="3" fontId="18" fillId="33" borderId="14" xfId="0" applyNumberFormat="1" applyFont="1" applyFill="1" applyBorder="1" applyAlignment="1">
      <alignment horizontal="right"/>
    </xf>
    <xf numFmtId="0" fontId="23" fillId="0" borderId="11" xfId="0" applyFont="1" applyBorder="1" applyAlignment="1">
      <alignment horizontal="right" wrapText="1"/>
    </xf>
    <xf numFmtId="10" fontId="23" fillId="33" borderId="0" xfId="0" applyNumberFormat="1" applyFont="1" applyFill="1" applyAlignment="1">
      <alignment horizontal="center" wrapText="1"/>
    </xf>
    <xf numFmtId="9" fontId="23" fillId="33" borderId="0" xfId="0" applyNumberFormat="1" applyFont="1" applyFill="1" applyAlignment="1">
      <alignment horizontal="center" wrapText="1"/>
    </xf>
    <xf numFmtId="0" fontId="23" fillId="0" borderId="0" xfId="0" applyFont="1" applyAlignment="1">
      <alignment horizontal="left" wrapText="1" indent="8"/>
    </xf>
    <xf numFmtId="0" fontId="23" fillId="0" borderId="0" xfId="0" applyFont="1" applyAlignment="1">
      <alignment horizontal="left" wrapText="1" indent="10"/>
    </xf>
    <xf numFmtId="0" fontId="23" fillId="0" borderId="0" xfId="0" applyFont="1" applyAlignment="1">
      <alignment horizontal="left" wrapText="1" indent="13"/>
    </xf>
    <xf numFmtId="0" fontId="34"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center" wrapText="1"/>
    </xf>
    <xf numFmtId="0" fontId="18" fillId="33" borderId="0" xfId="0" applyFont="1" applyFill="1" applyAlignment="1">
      <alignment horizontal="left" wrapText="1" indent="5"/>
    </xf>
    <xf numFmtId="0" fontId="18" fillId="0" borderId="0" xfId="0" applyFont="1" applyAlignment="1">
      <alignment horizontal="left" wrapText="1" indent="7"/>
    </xf>
    <xf numFmtId="0" fontId="18" fillId="33" borderId="0" xfId="0" applyFont="1" applyFill="1" applyAlignment="1">
      <alignment horizontal="left" wrapText="1" indent="7"/>
    </xf>
    <xf numFmtId="3" fontId="18" fillId="33" borderId="15" xfId="0" applyNumberFormat="1" applyFont="1" applyFill="1" applyBorder="1" applyAlignment="1">
      <alignment horizontal="right"/>
    </xf>
    <xf numFmtId="3" fontId="18" fillId="33" borderId="15" xfId="0" applyNumberFormat="1" applyFont="1" applyFill="1" applyBorder="1" applyAlignment="1">
      <alignment horizontal="right"/>
    </xf>
    <xf numFmtId="0" fontId="18" fillId="0" borderId="0" xfId="0" applyFont="1" applyAlignment="1">
      <alignment horizontal="left" wrapText="1" indent="2"/>
    </xf>
    <xf numFmtId="0" fontId="34" fillId="0" borderId="0" xfId="0" applyFont="1" applyAlignment="1">
      <alignment horizontal="center" wrapText="1"/>
    </xf>
    <xf numFmtId="0" fontId="28" fillId="0" borderId="10" xfId="0" applyFont="1" applyBorder="1" applyAlignment="1">
      <alignment wrapText="1"/>
    </xf>
    <xf numFmtId="0" fontId="28" fillId="0" borderId="15" xfId="0" applyFont="1" applyBorder="1" applyAlignment="1">
      <alignment horizontal="center" wrapText="1"/>
    </xf>
    <xf numFmtId="0" fontId="31" fillId="0" borderId="10" xfId="0" applyFont="1" applyBorder="1" applyAlignment="1">
      <alignmen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11" xfId="0" applyFont="1" applyFill="1" applyBorder="1" applyAlignment="1">
      <alignment horizontal="center" wrapText="1"/>
    </xf>
    <xf numFmtId="0" fontId="19" fillId="0" borderId="0" xfId="0" applyFont="1" applyAlignment="1">
      <alignment horizontal="left" wrapText="1" indent="5"/>
    </xf>
    <xf numFmtId="46" fontId="34" fillId="33" borderId="0" xfId="0" applyNumberFormat="1" applyFont="1" applyFill="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4" xfId="0" applyFont="1" applyFill="1" applyBorder="1" applyAlignment="1">
      <alignmen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
    </xf>
    <xf numFmtId="0" fontId="28" fillId="0" borderId="0" xfId="0" applyFont="1" applyBorder="1" applyAlignment="1">
      <alignment horizontal="center" wrapText="1"/>
    </xf>
    <xf numFmtId="8" fontId="28" fillId="0" borderId="10" xfId="0" applyNumberFormat="1" applyFont="1" applyBorder="1" applyAlignment="1">
      <alignment horizontal="center" wrapText="1"/>
    </xf>
    <xf numFmtId="0" fontId="28" fillId="34" borderId="0" xfId="0" applyFont="1" applyFill="1" applyAlignment="1">
      <alignment horizontal="center" wrapText="1"/>
    </xf>
    <xf numFmtId="8" fontId="28" fillId="34" borderId="0" xfId="0" applyNumberFormat="1" applyFont="1" applyFill="1" applyAlignment="1">
      <alignment horizontal="center" wrapText="1"/>
    </xf>
    <xf numFmtId="8" fontId="28" fillId="34" borderId="10" xfId="0" applyNumberFormat="1" applyFont="1" applyFill="1"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left" wrapText="1" indent="1"/>
    </xf>
    <xf numFmtId="0" fontId="28" fillId="34" borderId="0" xfId="0" applyFont="1" applyFill="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wrapText="1"/>
    </xf>
    <xf numFmtId="0" fontId="18" fillId="0" borderId="11" xfId="0" applyFont="1" applyBorder="1" applyAlignment="1">
      <alignment horizontal="right"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7126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288</v>
      </c>
    </row>
    <row r="15" spans="1:4" ht="30" x14ac:dyDescent="0.25">
      <c r="A15" s="2" t="s">
        <v>23</v>
      </c>
      <c r="B15" s="4"/>
      <c r="C15" s="7">
        <v>94719378</v>
      </c>
      <c r="D15" s="4"/>
    </row>
    <row r="16" spans="1:4" x14ac:dyDescent="0.25">
      <c r="A16" s="2" t="s">
        <v>24</v>
      </c>
      <c r="B16" s="4">
        <v>2013</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v>
      </c>
      <c r="B1" s="8" t="s">
        <v>2</v>
      </c>
      <c r="C1" s="8"/>
      <c r="D1" s="8"/>
    </row>
    <row r="2" spans="1:4" ht="30" x14ac:dyDescent="0.25">
      <c r="A2" s="1" t="s">
        <v>28</v>
      </c>
      <c r="B2" s="1" t="s">
        <v>3</v>
      </c>
      <c r="C2" s="1" t="s">
        <v>29</v>
      </c>
      <c r="D2" s="1" t="s">
        <v>78</v>
      </c>
    </row>
    <row r="3" spans="1:4" ht="30" x14ac:dyDescent="0.25">
      <c r="A3" s="3" t="s">
        <v>221</v>
      </c>
      <c r="B3" s="4"/>
      <c r="C3" s="4"/>
      <c r="D3" s="4"/>
    </row>
    <row r="4" spans="1:4" ht="30" x14ac:dyDescent="0.25">
      <c r="A4" s="2" t="s">
        <v>222</v>
      </c>
      <c r="B4" s="6">
        <v>22783</v>
      </c>
      <c r="C4" s="6">
        <v>26329</v>
      </c>
      <c r="D4" s="6">
        <v>3763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3133</v>
      </c>
      <c r="B1" s="8" t="s">
        <v>2</v>
      </c>
      <c r="C1" s="8"/>
      <c r="D1" s="8"/>
    </row>
    <row r="2" spans="1:4" x14ac:dyDescent="0.25">
      <c r="A2" s="8"/>
      <c r="B2" s="1" t="s">
        <v>3</v>
      </c>
      <c r="C2" s="1" t="s">
        <v>29</v>
      </c>
      <c r="D2" s="1" t="s">
        <v>78</v>
      </c>
    </row>
    <row r="3" spans="1:4" ht="30" x14ac:dyDescent="0.25">
      <c r="A3" s="3" t="s">
        <v>3134</v>
      </c>
      <c r="B3" s="4"/>
      <c r="C3" s="4"/>
      <c r="D3" s="4"/>
    </row>
    <row r="4" spans="1:4" x14ac:dyDescent="0.25">
      <c r="A4" s="2" t="s">
        <v>2652</v>
      </c>
      <c r="B4" s="6">
        <v>-11900000</v>
      </c>
      <c r="C4" s="6">
        <v>-11488000</v>
      </c>
      <c r="D4" s="6">
        <v>-23226000</v>
      </c>
    </row>
    <row r="5" spans="1:4" ht="30" x14ac:dyDescent="0.25">
      <c r="A5" s="2" t="s">
        <v>2095</v>
      </c>
      <c r="B5" s="7">
        <v>-9604000</v>
      </c>
      <c r="C5" s="7">
        <v>1214000</v>
      </c>
      <c r="D5" s="7">
        <v>10238000</v>
      </c>
    </row>
    <row r="6" spans="1:4" ht="45" x14ac:dyDescent="0.25">
      <c r="A6" s="2" t="s">
        <v>3135</v>
      </c>
      <c r="B6" s="7">
        <v>-2866000</v>
      </c>
      <c r="C6" s="7">
        <v>-1626000</v>
      </c>
      <c r="D6" s="7">
        <v>1500000</v>
      </c>
    </row>
    <row r="7" spans="1:4" x14ac:dyDescent="0.25">
      <c r="A7" s="2" t="s">
        <v>137</v>
      </c>
      <c r="B7" s="7">
        <v>-12470000</v>
      </c>
      <c r="C7" s="7">
        <v>-412000</v>
      </c>
      <c r="D7" s="7">
        <v>11738000</v>
      </c>
    </row>
    <row r="8" spans="1:4" x14ac:dyDescent="0.25">
      <c r="A8" s="2" t="s">
        <v>2653</v>
      </c>
      <c r="B8" s="7">
        <v>-24370000</v>
      </c>
      <c r="C8" s="7">
        <v>-11900000</v>
      </c>
      <c r="D8" s="7">
        <v>-11488000</v>
      </c>
    </row>
    <row r="9" spans="1:4" ht="30" x14ac:dyDescent="0.25">
      <c r="A9" s="2" t="s">
        <v>3136</v>
      </c>
      <c r="B9" s="4">
        <v>0</v>
      </c>
      <c r="C9" s="7">
        <v>-713000</v>
      </c>
      <c r="D9" s="7">
        <v>-331000</v>
      </c>
    </row>
    <row r="10" spans="1:4" ht="30" x14ac:dyDescent="0.25">
      <c r="A10" s="2" t="s">
        <v>3137</v>
      </c>
      <c r="B10" s="7">
        <v>905000</v>
      </c>
      <c r="C10" s="7">
        <v>812000</v>
      </c>
      <c r="D10" s="7">
        <v>56000</v>
      </c>
    </row>
    <row r="11" spans="1:4" ht="30" x14ac:dyDescent="0.25">
      <c r="A11" s="2" t="s">
        <v>3138</v>
      </c>
      <c r="B11" s="4"/>
      <c r="C11" s="4"/>
      <c r="D11" s="4"/>
    </row>
    <row r="12" spans="1:4" ht="30" x14ac:dyDescent="0.25">
      <c r="A12" s="3" t="s">
        <v>3134</v>
      </c>
      <c r="B12" s="4"/>
      <c r="C12" s="4"/>
      <c r="D12" s="4"/>
    </row>
    <row r="13" spans="1:4" x14ac:dyDescent="0.25">
      <c r="A13" s="2" t="s">
        <v>2652</v>
      </c>
      <c r="B13" s="7">
        <v>-3233000</v>
      </c>
      <c r="C13" s="7">
        <v>15853000</v>
      </c>
      <c r="D13" s="7">
        <v>14046000</v>
      </c>
    </row>
    <row r="14" spans="1:4" ht="30" x14ac:dyDescent="0.25">
      <c r="A14" s="2" t="s">
        <v>2095</v>
      </c>
      <c r="B14" s="7">
        <v>9042000</v>
      </c>
      <c r="C14" s="7">
        <v>-16544000</v>
      </c>
      <c r="D14" s="7">
        <v>2029000</v>
      </c>
    </row>
    <row r="15" spans="1:4" ht="45" x14ac:dyDescent="0.25">
      <c r="A15" s="2" t="s">
        <v>3135</v>
      </c>
      <c r="B15" s="7">
        <v>-2348000</v>
      </c>
      <c r="C15" s="7">
        <v>-2542000</v>
      </c>
      <c r="D15" s="7">
        <v>-222000</v>
      </c>
    </row>
    <row r="16" spans="1:4" x14ac:dyDescent="0.25">
      <c r="A16" s="2" t="s">
        <v>137</v>
      </c>
      <c r="B16" s="7">
        <v>6694000</v>
      </c>
      <c r="C16" s="7">
        <v>-19086000</v>
      </c>
      <c r="D16" s="7">
        <v>1807000</v>
      </c>
    </row>
    <row r="17" spans="1:4" x14ac:dyDescent="0.25">
      <c r="A17" s="2" t="s">
        <v>2653</v>
      </c>
      <c r="B17" s="7">
        <v>3461000</v>
      </c>
      <c r="C17" s="7">
        <v>-3233000</v>
      </c>
      <c r="D17" s="7">
        <v>15853000</v>
      </c>
    </row>
    <row r="18" spans="1:4" ht="30" x14ac:dyDescent="0.25">
      <c r="A18" s="2" t="s">
        <v>3139</v>
      </c>
      <c r="B18" s="7">
        <v>3849000</v>
      </c>
      <c r="C18" s="7">
        <v>4881000</v>
      </c>
      <c r="D18" s="7">
        <v>695000</v>
      </c>
    </row>
    <row r="19" spans="1:4" ht="30" x14ac:dyDescent="0.25">
      <c r="A19" s="2" t="s">
        <v>3136</v>
      </c>
      <c r="B19" s="4"/>
      <c r="C19" s="7">
        <v>-713000</v>
      </c>
      <c r="D19" s="7">
        <v>-331000</v>
      </c>
    </row>
    <row r="20" spans="1:4" x14ac:dyDescent="0.25">
      <c r="A20" s="2" t="s">
        <v>3140</v>
      </c>
      <c r="B20" s="7">
        <v>-1501000</v>
      </c>
      <c r="C20" s="7">
        <v>1626000</v>
      </c>
      <c r="D20" s="7">
        <v>142000</v>
      </c>
    </row>
    <row r="21" spans="1:4" ht="30" x14ac:dyDescent="0.25">
      <c r="A21" s="2" t="s">
        <v>3141</v>
      </c>
      <c r="B21" s="4"/>
      <c r="C21" s="4"/>
      <c r="D21" s="4"/>
    </row>
    <row r="22" spans="1:4" ht="30" x14ac:dyDescent="0.25">
      <c r="A22" s="3" t="s">
        <v>3134</v>
      </c>
      <c r="B22" s="4"/>
      <c r="C22" s="4"/>
      <c r="D22" s="4"/>
    </row>
    <row r="23" spans="1:4" x14ac:dyDescent="0.25">
      <c r="A23" s="2" t="s">
        <v>2652</v>
      </c>
      <c r="B23" s="7">
        <v>-5224000</v>
      </c>
      <c r="C23" s="7">
        <v>-8405000</v>
      </c>
      <c r="D23" s="7">
        <v>-8864000</v>
      </c>
    </row>
    <row r="24" spans="1:4" ht="30" x14ac:dyDescent="0.25">
      <c r="A24" s="2" t="s">
        <v>2095</v>
      </c>
      <c r="B24" s="7">
        <v>1146000</v>
      </c>
      <c r="C24" s="7">
        <v>3181000</v>
      </c>
      <c r="D24" s="7">
        <v>459000</v>
      </c>
    </row>
    <row r="25" spans="1:4" x14ac:dyDescent="0.25">
      <c r="A25" s="2" t="s">
        <v>137</v>
      </c>
      <c r="B25" s="7">
        <v>1146000</v>
      </c>
      <c r="C25" s="7">
        <v>3181000</v>
      </c>
      <c r="D25" s="7">
        <v>459000</v>
      </c>
    </row>
    <row r="26" spans="1:4" x14ac:dyDescent="0.25">
      <c r="A26" s="2" t="s">
        <v>2653</v>
      </c>
      <c r="B26" s="7">
        <v>-4078000</v>
      </c>
      <c r="C26" s="7">
        <v>-5224000</v>
      </c>
      <c r="D26" s="7">
        <v>-8405000</v>
      </c>
    </row>
    <row r="27" spans="1:4" ht="30" x14ac:dyDescent="0.25">
      <c r="A27" s="2" t="s">
        <v>3142</v>
      </c>
      <c r="B27" s="4"/>
      <c r="C27" s="4"/>
      <c r="D27" s="4"/>
    </row>
    <row r="28" spans="1:4" ht="30" x14ac:dyDescent="0.25">
      <c r="A28" s="3" t="s">
        <v>3134</v>
      </c>
      <c r="B28" s="4"/>
      <c r="C28" s="4"/>
      <c r="D28" s="4"/>
    </row>
    <row r="29" spans="1:4" x14ac:dyDescent="0.25">
      <c r="A29" s="2" t="s">
        <v>2652</v>
      </c>
      <c r="B29" s="7">
        <v>-3443000</v>
      </c>
      <c r="C29" s="7">
        <v>-18936000</v>
      </c>
      <c r="D29" s="7">
        <v>-28408000</v>
      </c>
    </row>
    <row r="30" spans="1:4" ht="30" x14ac:dyDescent="0.25">
      <c r="A30" s="2" t="s">
        <v>2095</v>
      </c>
      <c r="B30" s="7">
        <v>-19792000</v>
      </c>
      <c r="C30" s="7">
        <v>14577000</v>
      </c>
      <c r="D30" s="7">
        <v>7750000</v>
      </c>
    </row>
    <row r="31" spans="1:4" ht="45" x14ac:dyDescent="0.25">
      <c r="A31" s="2" t="s">
        <v>3135</v>
      </c>
      <c r="B31" s="7">
        <v>-518000</v>
      </c>
      <c r="C31" s="7">
        <v>916000</v>
      </c>
      <c r="D31" s="7">
        <v>1722000</v>
      </c>
    </row>
    <row r="32" spans="1:4" x14ac:dyDescent="0.25">
      <c r="A32" s="2" t="s">
        <v>137</v>
      </c>
      <c r="B32" s="7">
        <v>-20310000</v>
      </c>
      <c r="C32" s="7">
        <v>15493000</v>
      </c>
      <c r="D32" s="7">
        <v>9472000</v>
      </c>
    </row>
    <row r="33" spans="1:4" x14ac:dyDescent="0.25">
      <c r="A33" s="2" t="s">
        <v>2653</v>
      </c>
      <c r="B33" s="7">
        <v>-23753000</v>
      </c>
      <c r="C33" s="7">
        <v>-3443000</v>
      </c>
      <c r="D33" s="7">
        <v>-18936000</v>
      </c>
    </row>
    <row r="34" spans="1:4" ht="45" x14ac:dyDescent="0.25">
      <c r="A34" s="2" t="s">
        <v>3143</v>
      </c>
      <c r="B34" s="7">
        <v>2323000</v>
      </c>
      <c r="C34" s="7">
        <v>2321000</v>
      </c>
      <c r="D34" s="7">
        <v>160000</v>
      </c>
    </row>
    <row r="35" spans="1:4" ht="45" x14ac:dyDescent="0.25">
      <c r="A35" s="2" t="s">
        <v>3144</v>
      </c>
      <c r="B35" s="7">
        <v>-1473000</v>
      </c>
      <c r="C35" s="7">
        <v>-3730000</v>
      </c>
      <c r="D35" s="7">
        <v>-2810000</v>
      </c>
    </row>
    <row r="36" spans="1:4" ht="30" x14ac:dyDescent="0.25">
      <c r="A36" s="2" t="s">
        <v>3137</v>
      </c>
      <c r="B36" s="6">
        <v>-332000</v>
      </c>
      <c r="C36" s="6">
        <v>493000</v>
      </c>
      <c r="D36" s="6">
        <v>92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4.28515625" bestFit="1" customWidth="1"/>
    <col min="4" max="5" width="12.7109375" bestFit="1" customWidth="1"/>
  </cols>
  <sheetData>
    <row r="1" spans="1:5" ht="45" x14ac:dyDescent="0.25">
      <c r="A1" s="1" t="s">
        <v>3145</v>
      </c>
      <c r="B1" s="1" t="s">
        <v>3</v>
      </c>
      <c r="C1" s="1" t="s">
        <v>29</v>
      </c>
      <c r="D1" s="1" t="s">
        <v>78</v>
      </c>
      <c r="E1" s="1" t="s">
        <v>2637</v>
      </c>
    </row>
    <row r="2" spans="1:5" x14ac:dyDescent="0.25">
      <c r="A2" s="3" t="s">
        <v>30</v>
      </c>
      <c r="B2" s="4"/>
      <c r="C2" s="4"/>
      <c r="D2" s="4"/>
      <c r="E2" s="4"/>
    </row>
    <row r="3" spans="1:5" x14ac:dyDescent="0.25">
      <c r="A3" s="2" t="s">
        <v>1715</v>
      </c>
      <c r="B3" s="6">
        <v>240706000</v>
      </c>
      <c r="C3" s="6">
        <v>391905000</v>
      </c>
      <c r="D3" s="6">
        <v>451704000</v>
      </c>
      <c r="E3" s="6">
        <v>688297000</v>
      </c>
    </row>
    <row r="4" spans="1:5" x14ac:dyDescent="0.25">
      <c r="A4" s="2" t="s">
        <v>1873</v>
      </c>
      <c r="B4" s="7">
        <v>912371000</v>
      </c>
      <c r="C4" s="7">
        <v>1016767000</v>
      </c>
      <c r="D4" s="4"/>
      <c r="E4" s="4"/>
    </row>
    <row r="5" spans="1:5" x14ac:dyDescent="0.25">
      <c r="A5" s="2" t="s">
        <v>44</v>
      </c>
      <c r="B5" s="7">
        <v>60586000</v>
      </c>
      <c r="C5" s="7">
        <v>70534000</v>
      </c>
      <c r="D5" s="4"/>
      <c r="E5" s="4"/>
    </row>
    <row r="6" spans="1:5" x14ac:dyDescent="0.25">
      <c r="A6" s="2" t="s">
        <v>45</v>
      </c>
      <c r="B6" s="7">
        <v>7775033000</v>
      </c>
      <c r="C6" s="7">
        <v>7879859000</v>
      </c>
      <c r="D6" s="7">
        <v>7941163000</v>
      </c>
      <c r="E6" s="4"/>
    </row>
    <row r="7" spans="1:5" x14ac:dyDescent="0.25">
      <c r="A7" s="3" t="s">
        <v>46</v>
      </c>
      <c r="B7" s="4"/>
      <c r="C7" s="4"/>
      <c r="D7" s="4"/>
      <c r="E7" s="4"/>
    </row>
    <row r="8" spans="1:5" x14ac:dyDescent="0.25">
      <c r="A8" s="2" t="s">
        <v>1895</v>
      </c>
      <c r="B8" s="7">
        <v>103094000</v>
      </c>
      <c r="C8" s="7">
        <v>103094000</v>
      </c>
      <c r="D8" s="4"/>
      <c r="E8" s="4"/>
    </row>
    <row r="9" spans="1:5" x14ac:dyDescent="0.25">
      <c r="A9" s="2" t="s">
        <v>51</v>
      </c>
      <c r="B9" s="7">
        <v>57198000</v>
      </c>
      <c r="C9" s="7">
        <v>43499000</v>
      </c>
      <c r="D9" s="4"/>
      <c r="E9" s="4"/>
    </row>
    <row r="10" spans="1:5" x14ac:dyDescent="0.25">
      <c r="A10" s="2" t="s">
        <v>53</v>
      </c>
      <c r="B10" s="7">
        <v>6712386000</v>
      </c>
      <c r="C10" s="7">
        <v>6724674000</v>
      </c>
      <c r="D10" s="4"/>
      <c r="E10" s="4"/>
    </row>
    <row r="11" spans="1:5" x14ac:dyDescent="0.25">
      <c r="A11" s="2" t="s">
        <v>3146</v>
      </c>
      <c r="B11" s="7">
        <v>1062647000</v>
      </c>
      <c r="C11" s="7">
        <v>1155185000</v>
      </c>
      <c r="D11" s="7">
        <v>1127032000</v>
      </c>
      <c r="E11" s="7">
        <v>1153638000</v>
      </c>
    </row>
    <row r="12" spans="1:5" ht="30" x14ac:dyDescent="0.25">
      <c r="A12" s="2" t="s">
        <v>63</v>
      </c>
      <c r="B12" s="7">
        <v>7775033000</v>
      </c>
      <c r="C12" s="7">
        <v>7879859000</v>
      </c>
      <c r="D12" s="4"/>
      <c r="E12" s="4"/>
    </row>
    <row r="13" spans="1:5" x14ac:dyDescent="0.25">
      <c r="A13" s="2" t="s">
        <v>2881</v>
      </c>
      <c r="B13" s="4"/>
      <c r="C13" s="4"/>
      <c r="D13" s="4"/>
      <c r="E13" s="4"/>
    </row>
    <row r="14" spans="1:5" x14ac:dyDescent="0.25">
      <c r="A14" s="3" t="s">
        <v>30</v>
      </c>
      <c r="B14" s="4"/>
      <c r="C14" s="4"/>
      <c r="D14" s="4"/>
      <c r="E14" s="4"/>
    </row>
    <row r="15" spans="1:5" x14ac:dyDescent="0.25">
      <c r="A15" s="2" t="s">
        <v>1715</v>
      </c>
      <c r="B15" s="7">
        <v>110699000</v>
      </c>
      <c r="C15" s="7">
        <v>188775000</v>
      </c>
      <c r="D15" s="7">
        <v>227327000</v>
      </c>
      <c r="E15" s="7">
        <v>156860000</v>
      </c>
    </row>
    <row r="16" spans="1:5" x14ac:dyDescent="0.25">
      <c r="A16" s="2" t="s">
        <v>1873</v>
      </c>
      <c r="B16" s="7">
        <v>3144000</v>
      </c>
      <c r="C16" s="7">
        <v>8473000</v>
      </c>
      <c r="D16" s="4"/>
      <c r="E16" s="4"/>
    </row>
    <row r="17" spans="1:5" x14ac:dyDescent="0.25">
      <c r="A17" s="2" t="s">
        <v>3147</v>
      </c>
      <c r="B17" s="7">
        <v>1054204000</v>
      </c>
      <c r="C17" s="7">
        <v>1063986000</v>
      </c>
      <c r="D17" s="4"/>
      <c r="E17" s="4"/>
    </row>
    <row r="18" spans="1:5" x14ac:dyDescent="0.25">
      <c r="A18" s="2" t="s">
        <v>44</v>
      </c>
      <c r="B18" s="7">
        <v>4109000</v>
      </c>
      <c r="C18" s="7">
        <v>5205000</v>
      </c>
      <c r="D18" s="4"/>
      <c r="E18" s="4"/>
    </row>
    <row r="19" spans="1:5" x14ac:dyDescent="0.25">
      <c r="A19" s="2" t="s">
        <v>45</v>
      </c>
      <c r="B19" s="7">
        <v>1172156000</v>
      </c>
      <c r="C19" s="7">
        <v>1266439000</v>
      </c>
      <c r="D19" s="4"/>
      <c r="E19" s="4"/>
    </row>
    <row r="20" spans="1:5" x14ac:dyDescent="0.25">
      <c r="A20" s="3" t="s">
        <v>46</v>
      </c>
      <c r="B20" s="4"/>
      <c r="C20" s="4"/>
      <c r="D20" s="4"/>
      <c r="E20" s="4"/>
    </row>
    <row r="21" spans="1:5" x14ac:dyDescent="0.25">
      <c r="A21" s="2" t="s">
        <v>1895</v>
      </c>
      <c r="B21" s="7">
        <v>103094000</v>
      </c>
      <c r="C21" s="7">
        <v>103094000</v>
      </c>
      <c r="D21" s="4"/>
      <c r="E21" s="4"/>
    </row>
    <row r="22" spans="1:5" x14ac:dyDescent="0.25">
      <c r="A22" s="2" t="s">
        <v>51</v>
      </c>
      <c r="B22" s="7">
        <v>6415000</v>
      </c>
      <c r="C22" s="7">
        <v>8160000</v>
      </c>
      <c r="D22" s="4"/>
      <c r="E22" s="4"/>
    </row>
    <row r="23" spans="1:5" x14ac:dyDescent="0.25">
      <c r="A23" s="2" t="s">
        <v>53</v>
      </c>
      <c r="B23" s="7">
        <v>109509000</v>
      </c>
      <c r="C23" s="7">
        <v>111254000</v>
      </c>
      <c r="D23" s="4"/>
      <c r="E23" s="4"/>
    </row>
    <row r="24" spans="1:5" x14ac:dyDescent="0.25">
      <c r="A24" s="2" t="s">
        <v>3146</v>
      </c>
      <c r="B24" s="7">
        <v>1062647000</v>
      </c>
      <c r="C24" s="7">
        <v>1155185000</v>
      </c>
      <c r="D24" s="4"/>
      <c r="E24" s="4"/>
    </row>
    <row r="25" spans="1:5" ht="30" x14ac:dyDescent="0.25">
      <c r="A25" s="2" t="s">
        <v>63</v>
      </c>
      <c r="B25" s="6">
        <v>1172156000</v>
      </c>
      <c r="C25" s="6">
        <v>1266439000</v>
      </c>
      <c r="D25" s="4"/>
      <c r="E25"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148</v>
      </c>
      <c r="B1" s="8" t="s">
        <v>2574</v>
      </c>
      <c r="C1" s="8"/>
      <c r="D1" s="8"/>
      <c r="E1" s="8"/>
      <c r="F1" s="8"/>
      <c r="G1" s="8"/>
      <c r="H1" s="8"/>
      <c r="I1" s="8"/>
      <c r="J1" s="8"/>
      <c r="K1" s="8"/>
      <c r="L1" s="8"/>
      <c r="M1" s="8"/>
      <c r="N1" s="8" t="s">
        <v>2</v>
      </c>
      <c r="O1" s="8"/>
      <c r="P1" s="8"/>
    </row>
    <row r="2" spans="1:16" ht="30" x14ac:dyDescent="0.25">
      <c r="A2" s="1" t="s">
        <v>28</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3" t="s">
        <v>2157</v>
      </c>
      <c r="B3" s="4"/>
      <c r="C3" s="4"/>
      <c r="D3" s="4"/>
      <c r="E3" s="4"/>
      <c r="F3" s="4"/>
      <c r="G3" s="4"/>
      <c r="H3" s="4"/>
      <c r="I3" s="4"/>
      <c r="J3" s="4"/>
      <c r="K3" s="4"/>
      <c r="L3" s="4"/>
      <c r="M3" s="4"/>
      <c r="N3" s="4"/>
      <c r="O3" s="4"/>
      <c r="P3" s="4"/>
    </row>
    <row r="4" spans="1:16" x14ac:dyDescent="0.25">
      <c r="A4" s="2" t="s">
        <v>3149</v>
      </c>
      <c r="B4" s="6">
        <v>76202</v>
      </c>
      <c r="C4" s="6">
        <v>76076</v>
      </c>
      <c r="D4" s="6">
        <v>76290</v>
      </c>
      <c r="E4" s="6">
        <v>75050</v>
      </c>
      <c r="F4" s="6">
        <v>76869</v>
      </c>
      <c r="G4" s="6">
        <v>77730</v>
      </c>
      <c r="H4" s="6">
        <v>78689</v>
      </c>
      <c r="I4" s="6">
        <v>79438</v>
      </c>
      <c r="J4" s="6">
        <v>83212</v>
      </c>
      <c r="K4" s="6">
        <v>83828</v>
      </c>
      <c r="L4" s="6">
        <v>84722</v>
      </c>
      <c r="M4" s="6">
        <v>85980</v>
      </c>
      <c r="N4" s="6">
        <v>303618</v>
      </c>
      <c r="O4" s="6">
        <v>312726</v>
      </c>
      <c r="P4" s="6">
        <v>337742</v>
      </c>
    </row>
    <row r="5" spans="1:16" x14ac:dyDescent="0.25">
      <c r="A5" s="3" t="s">
        <v>2165</v>
      </c>
      <c r="B5" s="4"/>
      <c r="C5" s="4"/>
      <c r="D5" s="4"/>
      <c r="E5" s="4"/>
      <c r="F5" s="4"/>
      <c r="G5" s="4"/>
      <c r="H5" s="4"/>
      <c r="I5" s="4"/>
      <c r="J5" s="4"/>
      <c r="K5" s="4"/>
      <c r="L5" s="4"/>
      <c r="M5" s="4"/>
      <c r="N5" s="4"/>
      <c r="O5" s="4"/>
      <c r="P5" s="4"/>
    </row>
    <row r="6" spans="1:16" x14ac:dyDescent="0.25">
      <c r="A6" s="2" t="s">
        <v>3150</v>
      </c>
      <c r="B6" s="4"/>
      <c r="C6" s="4"/>
      <c r="D6" s="4"/>
      <c r="E6" s="4"/>
      <c r="F6" s="4"/>
      <c r="G6" s="4"/>
      <c r="H6" s="4"/>
      <c r="I6" s="4"/>
      <c r="J6" s="4"/>
      <c r="K6" s="4"/>
      <c r="L6" s="4"/>
      <c r="M6" s="4"/>
      <c r="N6" s="7">
        <v>10191</v>
      </c>
      <c r="O6" s="7">
        <v>9962</v>
      </c>
      <c r="P6" s="7">
        <v>9097</v>
      </c>
    </row>
    <row r="7" spans="1:16" x14ac:dyDescent="0.25">
      <c r="A7" s="2" t="s">
        <v>3151</v>
      </c>
      <c r="B7" s="7">
        <v>13982</v>
      </c>
      <c r="C7" s="7">
        <v>14187</v>
      </c>
      <c r="D7" s="7">
        <v>14214</v>
      </c>
      <c r="E7" s="7">
        <v>14204</v>
      </c>
      <c r="F7" s="7">
        <v>14805</v>
      </c>
      <c r="G7" s="7">
        <v>15276</v>
      </c>
      <c r="H7" s="7">
        <v>15436</v>
      </c>
      <c r="I7" s="7">
        <v>15645</v>
      </c>
      <c r="J7" s="7">
        <v>17040</v>
      </c>
      <c r="K7" s="7">
        <v>18220</v>
      </c>
      <c r="L7" s="7">
        <v>19096</v>
      </c>
      <c r="M7" s="7">
        <v>20843</v>
      </c>
      <c r="N7" s="7">
        <v>56587</v>
      </c>
      <c r="O7" s="7">
        <v>61162</v>
      </c>
      <c r="P7" s="7">
        <v>75199</v>
      </c>
    </row>
    <row r="8" spans="1:16" x14ac:dyDescent="0.25">
      <c r="A8" s="2" t="s">
        <v>116</v>
      </c>
      <c r="B8" s="7">
        <v>23535</v>
      </c>
      <c r="C8" s="7">
        <v>23258</v>
      </c>
      <c r="D8" s="7">
        <v>17109</v>
      </c>
      <c r="E8" s="7">
        <v>19855</v>
      </c>
      <c r="F8" s="7">
        <v>29467</v>
      </c>
      <c r="G8" s="7">
        <v>23294</v>
      </c>
      <c r="H8" s="7">
        <v>18455</v>
      </c>
      <c r="I8" s="7">
        <v>21542</v>
      </c>
      <c r="J8" s="7">
        <v>22257</v>
      </c>
      <c r="K8" s="7">
        <v>22163</v>
      </c>
      <c r="L8" s="7">
        <v>23783</v>
      </c>
      <c r="M8" s="7">
        <v>21429</v>
      </c>
      <c r="N8" s="7">
        <v>83757</v>
      </c>
      <c r="O8" s="7">
        <v>92758</v>
      </c>
      <c r="P8" s="7">
        <v>89632</v>
      </c>
    </row>
    <row r="9" spans="1:16" x14ac:dyDescent="0.25">
      <c r="A9" s="2" t="s">
        <v>3152</v>
      </c>
      <c r="B9" s="7">
        <v>6190</v>
      </c>
      <c r="C9" s="7">
        <v>5926</v>
      </c>
      <c r="D9" s="7">
        <v>4435</v>
      </c>
      <c r="E9" s="7">
        <v>5244</v>
      </c>
      <c r="F9" s="7">
        <v>9095</v>
      </c>
      <c r="G9" s="7">
        <v>5727</v>
      </c>
      <c r="H9" s="7">
        <v>5020</v>
      </c>
      <c r="I9" s="7">
        <v>6357</v>
      </c>
      <c r="J9" s="7">
        <v>5994</v>
      </c>
      <c r="K9" s="7">
        <v>6498</v>
      </c>
      <c r="L9" s="7">
        <v>7472</v>
      </c>
      <c r="M9" s="7">
        <v>6279</v>
      </c>
      <c r="N9" s="7">
        <v>21795</v>
      </c>
      <c r="O9" s="7">
        <v>26199</v>
      </c>
      <c r="P9" s="7">
        <v>26243</v>
      </c>
    </row>
    <row r="10" spans="1:16" x14ac:dyDescent="0.25">
      <c r="A10" s="2" t="s">
        <v>121</v>
      </c>
      <c r="B10" s="7">
        <v>17345</v>
      </c>
      <c r="C10" s="7">
        <v>17332</v>
      </c>
      <c r="D10" s="7">
        <v>12674</v>
      </c>
      <c r="E10" s="7">
        <v>14611</v>
      </c>
      <c r="F10" s="7">
        <v>20372</v>
      </c>
      <c r="G10" s="7">
        <v>17567</v>
      </c>
      <c r="H10" s="7">
        <v>13435</v>
      </c>
      <c r="I10" s="7">
        <v>15185</v>
      </c>
      <c r="J10" s="7">
        <v>16263</v>
      </c>
      <c r="K10" s="7">
        <v>15665</v>
      </c>
      <c r="L10" s="7">
        <v>16311</v>
      </c>
      <c r="M10" s="7">
        <v>15150</v>
      </c>
      <c r="N10" s="7">
        <v>61962</v>
      </c>
      <c r="O10" s="7">
        <v>66559</v>
      </c>
      <c r="P10" s="7">
        <v>63389</v>
      </c>
    </row>
    <row r="11" spans="1:16" x14ac:dyDescent="0.25">
      <c r="A11" s="2" t="s">
        <v>2881</v>
      </c>
      <c r="B11" s="4"/>
      <c r="C11" s="4"/>
      <c r="D11" s="4"/>
      <c r="E11" s="4"/>
      <c r="F11" s="4"/>
      <c r="G11" s="4"/>
      <c r="H11" s="4"/>
      <c r="I11" s="4"/>
      <c r="J11" s="4"/>
      <c r="K11" s="4"/>
      <c r="L11" s="4"/>
      <c r="M11" s="4"/>
      <c r="N11" s="4"/>
      <c r="O11" s="4"/>
      <c r="P11" s="4"/>
    </row>
    <row r="12" spans="1:16" x14ac:dyDescent="0.25">
      <c r="A12" s="3" t="s">
        <v>2157</v>
      </c>
      <c r="B12" s="4"/>
      <c r="C12" s="4"/>
      <c r="D12" s="4"/>
      <c r="E12" s="4"/>
      <c r="F12" s="4"/>
      <c r="G12" s="4"/>
      <c r="H12" s="4"/>
      <c r="I12" s="4"/>
      <c r="J12" s="4"/>
      <c r="K12" s="4"/>
      <c r="L12" s="4"/>
      <c r="M12" s="4"/>
      <c r="N12" s="4"/>
      <c r="O12" s="4"/>
      <c r="P12" s="4"/>
    </row>
    <row r="13" spans="1:16" x14ac:dyDescent="0.25">
      <c r="A13" s="2" t="s">
        <v>3149</v>
      </c>
      <c r="B13" s="4"/>
      <c r="C13" s="4"/>
      <c r="D13" s="4"/>
      <c r="E13" s="4"/>
      <c r="F13" s="4"/>
      <c r="G13" s="4"/>
      <c r="H13" s="4"/>
      <c r="I13" s="4"/>
      <c r="J13" s="4"/>
      <c r="K13" s="4"/>
      <c r="L13" s="4"/>
      <c r="M13" s="4"/>
      <c r="N13" s="7">
        <v>1248</v>
      </c>
      <c r="O13" s="7">
        <v>1467</v>
      </c>
      <c r="P13" s="7">
        <v>1442</v>
      </c>
    </row>
    <row r="14" spans="1:16" x14ac:dyDescent="0.25">
      <c r="A14" s="2" t="s">
        <v>3153</v>
      </c>
      <c r="B14" s="4"/>
      <c r="C14" s="4"/>
      <c r="D14" s="4"/>
      <c r="E14" s="4"/>
      <c r="F14" s="4"/>
      <c r="G14" s="4"/>
      <c r="H14" s="4"/>
      <c r="I14" s="4"/>
      <c r="J14" s="4"/>
      <c r="K14" s="4"/>
      <c r="L14" s="4"/>
      <c r="M14" s="4"/>
      <c r="N14" s="7">
        <v>3424</v>
      </c>
      <c r="O14" s="7">
        <v>5961</v>
      </c>
      <c r="P14" s="4">
        <v>773</v>
      </c>
    </row>
    <row r="15" spans="1:16" x14ac:dyDescent="0.25">
      <c r="A15" s="2" t="s">
        <v>3154</v>
      </c>
      <c r="B15" s="4"/>
      <c r="C15" s="4"/>
      <c r="D15" s="4"/>
      <c r="E15" s="4"/>
      <c r="F15" s="4"/>
      <c r="G15" s="4"/>
      <c r="H15" s="4"/>
      <c r="I15" s="4"/>
      <c r="J15" s="4"/>
      <c r="K15" s="4"/>
      <c r="L15" s="4"/>
      <c r="M15" s="4"/>
      <c r="N15" s="7">
        <v>66183</v>
      </c>
      <c r="O15" s="4"/>
      <c r="P15" s="7">
        <v>175000</v>
      </c>
    </row>
    <row r="16" spans="1:16" ht="30" x14ac:dyDescent="0.25">
      <c r="A16" s="2" t="s">
        <v>3155</v>
      </c>
      <c r="B16" s="4"/>
      <c r="C16" s="4"/>
      <c r="D16" s="4"/>
      <c r="E16" s="4"/>
      <c r="F16" s="4"/>
      <c r="G16" s="4"/>
      <c r="H16" s="4"/>
      <c r="I16" s="4"/>
      <c r="J16" s="4"/>
      <c r="K16" s="4"/>
      <c r="L16" s="4"/>
      <c r="M16" s="4"/>
      <c r="N16" s="7">
        <v>-3261</v>
      </c>
      <c r="O16" s="7">
        <v>66003</v>
      </c>
      <c r="P16" s="7">
        <v>-108571</v>
      </c>
    </row>
    <row r="17" spans="1:16" x14ac:dyDescent="0.25">
      <c r="A17" s="2" t="s">
        <v>3156</v>
      </c>
      <c r="B17" s="4"/>
      <c r="C17" s="4"/>
      <c r="D17" s="4"/>
      <c r="E17" s="4"/>
      <c r="F17" s="4"/>
      <c r="G17" s="4"/>
      <c r="H17" s="4"/>
      <c r="I17" s="4"/>
      <c r="J17" s="4"/>
      <c r="K17" s="4"/>
      <c r="L17" s="4"/>
      <c r="M17" s="4"/>
      <c r="N17" s="7">
        <v>67594</v>
      </c>
      <c r="O17" s="7">
        <v>73431</v>
      </c>
      <c r="P17" s="7">
        <v>68644</v>
      </c>
    </row>
    <row r="18" spans="1:16" x14ac:dyDescent="0.25">
      <c r="A18" s="3" t="s">
        <v>2165</v>
      </c>
      <c r="B18" s="4"/>
      <c r="C18" s="4"/>
      <c r="D18" s="4"/>
      <c r="E18" s="4"/>
      <c r="F18" s="4"/>
      <c r="G18" s="4"/>
      <c r="H18" s="4"/>
      <c r="I18" s="4"/>
      <c r="J18" s="4"/>
      <c r="K18" s="4"/>
      <c r="L18" s="4"/>
      <c r="M18" s="4"/>
      <c r="N18" s="4"/>
      <c r="O18" s="4"/>
      <c r="P18" s="4"/>
    </row>
    <row r="19" spans="1:16" x14ac:dyDescent="0.25">
      <c r="A19" s="2" t="s">
        <v>3157</v>
      </c>
      <c r="B19" s="4"/>
      <c r="C19" s="4"/>
      <c r="D19" s="4"/>
      <c r="E19" s="4"/>
      <c r="F19" s="4"/>
      <c r="G19" s="4"/>
      <c r="H19" s="4"/>
      <c r="I19" s="4"/>
      <c r="J19" s="4"/>
      <c r="K19" s="4"/>
      <c r="L19" s="4"/>
      <c r="M19" s="4"/>
      <c r="N19" s="4">
        <v>962</v>
      </c>
      <c r="O19" s="7">
        <v>1024</v>
      </c>
      <c r="P19" s="4">
        <v>955</v>
      </c>
    </row>
    <row r="20" spans="1:16" x14ac:dyDescent="0.25">
      <c r="A20" s="2" t="s">
        <v>3150</v>
      </c>
      <c r="B20" s="4"/>
      <c r="C20" s="4"/>
      <c r="D20" s="4"/>
      <c r="E20" s="4"/>
      <c r="F20" s="4"/>
      <c r="G20" s="4"/>
      <c r="H20" s="4"/>
      <c r="I20" s="4"/>
      <c r="J20" s="4"/>
      <c r="K20" s="4"/>
      <c r="L20" s="4"/>
      <c r="M20" s="4"/>
      <c r="N20" s="4">
        <v>572</v>
      </c>
      <c r="O20" s="4">
        <v>234</v>
      </c>
      <c r="P20" s="4">
        <v>305</v>
      </c>
    </row>
    <row r="21" spans="1:16" x14ac:dyDescent="0.25">
      <c r="A21" s="2" t="s">
        <v>3151</v>
      </c>
      <c r="B21" s="4"/>
      <c r="C21" s="4"/>
      <c r="D21" s="4"/>
      <c r="E21" s="4"/>
      <c r="F21" s="4"/>
      <c r="G21" s="4"/>
      <c r="H21" s="4"/>
      <c r="I21" s="4"/>
      <c r="J21" s="4"/>
      <c r="K21" s="4"/>
      <c r="L21" s="4"/>
      <c r="M21" s="4"/>
      <c r="N21" s="7">
        <v>4691</v>
      </c>
      <c r="O21" s="7">
        <v>5444</v>
      </c>
      <c r="P21" s="7">
        <v>5717</v>
      </c>
    </row>
    <row r="22" spans="1:16" x14ac:dyDescent="0.25">
      <c r="A22" s="2" t="s">
        <v>3158</v>
      </c>
      <c r="B22" s="4"/>
      <c r="C22" s="4"/>
      <c r="D22" s="4"/>
      <c r="E22" s="4"/>
      <c r="F22" s="4"/>
      <c r="G22" s="4"/>
      <c r="H22" s="4"/>
      <c r="I22" s="4"/>
      <c r="J22" s="4"/>
      <c r="K22" s="4"/>
      <c r="L22" s="4"/>
      <c r="M22" s="4"/>
      <c r="N22" s="7">
        <v>6225</v>
      </c>
      <c r="O22" s="7">
        <v>6702</v>
      </c>
      <c r="P22" s="7">
        <v>6977</v>
      </c>
    </row>
    <row r="23" spans="1:16" x14ac:dyDescent="0.25">
      <c r="A23" s="2" t="s">
        <v>116</v>
      </c>
      <c r="B23" s="4"/>
      <c r="C23" s="4"/>
      <c r="D23" s="4"/>
      <c r="E23" s="4"/>
      <c r="F23" s="4"/>
      <c r="G23" s="4"/>
      <c r="H23" s="4"/>
      <c r="I23" s="4"/>
      <c r="J23" s="4"/>
      <c r="K23" s="4"/>
      <c r="L23" s="4"/>
      <c r="M23" s="4"/>
      <c r="N23" s="7">
        <v>61369</v>
      </c>
      <c r="O23" s="7">
        <v>66729</v>
      </c>
      <c r="P23" s="7">
        <v>61667</v>
      </c>
    </row>
    <row r="24" spans="1:16" x14ac:dyDescent="0.25">
      <c r="A24" s="2" t="s">
        <v>3152</v>
      </c>
      <c r="B24" s="4"/>
      <c r="C24" s="4"/>
      <c r="D24" s="4"/>
      <c r="E24" s="4"/>
      <c r="F24" s="4"/>
      <c r="G24" s="4"/>
      <c r="H24" s="4"/>
      <c r="I24" s="4"/>
      <c r="J24" s="4"/>
      <c r="K24" s="4"/>
      <c r="L24" s="4"/>
      <c r="M24" s="4"/>
      <c r="N24" s="4">
        <v>-593</v>
      </c>
      <c r="O24" s="4">
        <v>170</v>
      </c>
      <c r="P24" s="7">
        <v>-1722</v>
      </c>
    </row>
    <row r="25" spans="1:16" x14ac:dyDescent="0.25">
      <c r="A25" s="2" t="s">
        <v>121</v>
      </c>
      <c r="B25" s="4"/>
      <c r="C25" s="4"/>
      <c r="D25" s="4"/>
      <c r="E25" s="4"/>
      <c r="F25" s="4"/>
      <c r="G25" s="4"/>
      <c r="H25" s="4"/>
      <c r="I25" s="4"/>
      <c r="J25" s="4"/>
      <c r="K25" s="4"/>
      <c r="L25" s="4"/>
      <c r="M25" s="4"/>
      <c r="N25" s="6">
        <v>61962</v>
      </c>
      <c r="O25" s="6">
        <v>66559</v>
      </c>
      <c r="P25" s="6">
        <v>63389</v>
      </c>
    </row>
  </sheetData>
  <mergeCells count="2">
    <mergeCell ref="B1:M1"/>
    <mergeCell ref="N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159</v>
      </c>
      <c r="B1" s="8" t="s">
        <v>2574</v>
      </c>
      <c r="C1" s="8"/>
      <c r="D1" s="8"/>
      <c r="E1" s="8"/>
      <c r="F1" s="8"/>
      <c r="G1" s="8"/>
      <c r="H1" s="8"/>
      <c r="I1" s="8"/>
      <c r="J1" s="8"/>
      <c r="K1" s="8"/>
      <c r="L1" s="8"/>
      <c r="M1" s="8"/>
      <c r="N1" s="8" t="s">
        <v>2</v>
      </c>
      <c r="O1" s="8"/>
      <c r="P1" s="8"/>
    </row>
    <row r="2" spans="1:16" ht="30" x14ac:dyDescent="0.25">
      <c r="A2" s="1" t="s">
        <v>28</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3" t="s">
        <v>169</v>
      </c>
      <c r="B3" s="4"/>
      <c r="C3" s="4"/>
      <c r="D3" s="4"/>
      <c r="E3" s="4"/>
      <c r="F3" s="4"/>
      <c r="G3" s="4"/>
      <c r="H3" s="4"/>
      <c r="I3" s="4"/>
      <c r="J3" s="4"/>
      <c r="K3" s="4"/>
      <c r="L3" s="4"/>
      <c r="M3" s="4"/>
      <c r="N3" s="4"/>
      <c r="O3" s="4"/>
      <c r="P3" s="4"/>
    </row>
    <row r="4" spans="1:16" x14ac:dyDescent="0.25">
      <c r="A4" s="2" t="s">
        <v>126</v>
      </c>
      <c r="B4" s="6">
        <v>17345</v>
      </c>
      <c r="C4" s="6">
        <v>17332</v>
      </c>
      <c r="D4" s="6">
        <v>12674</v>
      </c>
      <c r="E4" s="6">
        <v>14611</v>
      </c>
      <c r="F4" s="6">
        <v>20372</v>
      </c>
      <c r="G4" s="6">
        <v>17567</v>
      </c>
      <c r="H4" s="6">
        <v>13435</v>
      </c>
      <c r="I4" s="6">
        <v>15185</v>
      </c>
      <c r="J4" s="6">
        <v>16263</v>
      </c>
      <c r="K4" s="6">
        <v>15665</v>
      </c>
      <c r="L4" s="6">
        <v>16311</v>
      </c>
      <c r="M4" s="6">
        <v>15150</v>
      </c>
      <c r="N4" s="6">
        <v>61962</v>
      </c>
      <c r="O4" s="6">
        <v>66559</v>
      </c>
      <c r="P4" s="6">
        <v>63389</v>
      </c>
    </row>
    <row r="5" spans="1:16" ht="45" x14ac:dyDescent="0.25">
      <c r="A5" s="3" t="s">
        <v>170</v>
      </c>
      <c r="B5" s="4"/>
      <c r="C5" s="4"/>
      <c r="D5" s="4"/>
      <c r="E5" s="4"/>
      <c r="F5" s="4"/>
      <c r="G5" s="4"/>
      <c r="H5" s="4"/>
      <c r="I5" s="4"/>
      <c r="J5" s="4"/>
      <c r="K5" s="4"/>
      <c r="L5" s="4"/>
      <c r="M5" s="4"/>
      <c r="N5" s="4"/>
      <c r="O5" s="4"/>
      <c r="P5" s="4"/>
    </row>
    <row r="6" spans="1:16" ht="30" x14ac:dyDescent="0.25">
      <c r="A6" s="2" t="s">
        <v>3160</v>
      </c>
      <c r="B6" s="4"/>
      <c r="C6" s="4"/>
      <c r="D6" s="4"/>
      <c r="E6" s="4"/>
      <c r="F6" s="4"/>
      <c r="G6" s="4"/>
      <c r="H6" s="4"/>
      <c r="I6" s="4"/>
      <c r="J6" s="4"/>
      <c r="K6" s="4"/>
      <c r="L6" s="4"/>
      <c r="M6" s="4"/>
      <c r="N6" s="7">
        <v>5711</v>
      </c>
      <c r="O6" s="7">
        <v>5083</v>
      </c>
      <c r="P6" s="7">
        <v>4623</v>
      </c>
    </row>
    <row r="7" spans="1:16" x14ac:dyDescent="0.25">
      <c r="A7" s="2" t="s">
        <v>2180</v>
      </c>
      <c r="B7" s="4"/>
      <c r="C7" s="4"/>
      <c r="D7" s="4"/>
      <c r="E7" s="4"/>
      <c r="F7" s="4"/>
      <c r="G7" s="4"/>
      <c r="H7" s="4"/>
      <c r="I7" s="4"/>
      <c r="J7" s="4"/>
      <c r="K7" s="4"/>
      <c r="L7" s="4"/>
      <c r="M7" s="4"/>
      <c r="N7" s="7">
        <v>-4930</v>
      </c>
      <c r="O7" s="7">
        <v>-6118</v>
      </c>
      <c r="P7" s="4">
        <v>-654</v>
      </c>
    </row>
    <row r="8" spans="1:16" ht="30" x14ac:dyDescent="0.25">
      <c r="A8" s="2" t="s">
        <v>182</v>
      </c>
      <c r="B8" s="4"/>
      <c r="C8" s="4"/>
      <c r="D8" s="4"/>
      <c r="E8" s="4"/>
      <c r="F8" s="4"/>
      <c r="G8" s="4"/>
      <c r="H8" s="4"/>
      <c r="I8" s="4"/>
      <c r="J8" s="4"/>
      <c r="K8" s="4"/>
      <c r="L8" s="4"/>
      <c r="M8" s="4"/>
      <c r="N8" s="7">
        <v>90572</v>
      </c>
      <c r="O8" s="7">
        <v>130207</v>
      </c>
      <c r="P8" s="7">
        <v>127052</v>
      </c>
    </row>
    <row r="9" spans="1:16" x14ac:dyDescent="0.25">
      <c r="A9" s="3" t="s">
        <v>183</v>
      </c>
      <c r="B9" s="4"/>
      <c r="C9" s="4"/>
      <c r="D9" s="4"/>
      <c r="E9" s="4"/>
      <c r="F9" s="4"/>
      <c r="G9" s="4"/>
      <c r="H9" s="4"/>
      <c r="I9" s="4"/>
      <c r="J9" s="4"/>
      <c r="K9" s="4"/>
      <c r="L9" s="4"/>
      <c r="M9" s="4"/>
      <c r="N9" s="4"/>
      <c r="O9" s="4"/>
      <c r="P9" s="4"/>
    </row>
    <row r="10" spans="1:16" ht="30" x14ac:dyDescent="0.25">
      <c r="A10" s="2" t="s">
        <v>195</v>
      </c>
      <c r="B10" s="4"/>
      <c r="C10" s="4"/>
      <c r="D10" s="4"/>
      <c r="E10" s="4"/>
      <c r="F10" s="4"/>
      <c r="G10" s="4"/>
      <c r="H10" s="4"/>
      <c r="I10" s="4"/>
      <c r="J10" s="4"/>
      <c r="K10" s="4"/>
      <c r="L10" s="4"/>
      <c r="M10" s="4"/>
      <c r="N10" s="7">
        <v>-67995</v>
      </c>
      <c r="O10" s="7">
        <v>-76150</v>
      </c>
      <c r="P10" s="7">
        <v>-273440</v>
      </c>
    </row>
    <row r="11" spans="1:16" x14ac:dyDescent="0.25">
      <c r="A11" s="3" t="s">
        <v>196</v>
      </c>
      <c r="B11" s="4"/>
      <c r="C11" s="4"/>
      <c r="D11" s="4"/>
      <c r="E11" s="4"/>
      <c r="F11" s="4"/>
      <c r="G11" s="4"/>
      <c r="H11" s="4"/>
      <c r="I11" s="4"/>
      <c r="J11" s="4"/>
      <c r="K11" s="4"/>
      <c r="L11" s="4"/>
      <c r="M11" s="4"/>
      <c r="N11" s="4"/>
      <c r="O11" s="4"/>
      <c r="P11" s="4"/>
    </row>
    <row r="12" spans="1:16" x14ac:dyDescent="0.25">
      <c r="A12" s="2" t="s">
        <v>2193</v>
      </c>
      <c r="B12" s="4"/>
      <c r="C12" s="4"/>
      <c r="D12" s="4"/>
      <c r="E12" s="4"/>
      <c r="F12" s="4"/>
      <c r="G12" s="4"/>
      <c r="H12" s="4"/>
      <c r="I12" s="4"/>
      <c r="J12" s="4"/>
      <c r="K12" s="4"/>
      <c r="L12" s="4"/>
      <c r="M12" s="4"/>
      <c r="N12" s="7">
        <v>-149932</v>
      </c>
      <c r="O12" s="7">
        <v>-45871</v>
      </c>
      <c r="P12" s="7">
        <v>-56862</v>
      </c>
    </row>
    <row r="13" spans="1:16" x14ac:dyDescent="0.25">
      <c r="A13" s="2" t="s">
        <v>157</v>
      </c>
      <c r="B13" s="4"/>
      <c r="C13" s="4"/>
      <c r="D13" s="4"/>
      <c r="E13" s="4"/>
      <c r="F13" s="4"/>
      <c r="G13" s="4"/>
      <c r="H13" s="4"/>
      <c r="I13" s="4"/>
      <c r="J13" s="4"/>
      <c r="K13" s="4"/>
      <c r="L13" s="4"/>
      <c r="M13" s="4"/>
      <c r="N13" s="7">
        <v>-5273</v>
      </c>
      <c r="O13" s="7">
        <v>-4459</v>
      </c>
      <c r="P13" s="7">
        <v>-52028</v>
      </c>
    </row>
    <row r="14" spans="1:16" x14ac:dyDescent="0.25">
      <c r="A14" s="2" t="s">
        <v>3161</v>
      </c>
      <c r="B14" s="4"/>
      <c r="C14" s="4"/>
      <c r="D14" s="4"/>
      <c r="E14" s="4"/>
      <c r="F14" s="4"/>
      <c r="G14" s="4"/>
      <c r="H14" s="4"/>
      <c r="I14" s="4"/>
      <c r="J14" s="4"/>
      <c r="K14" s="4"/>
      <c r="L14" s="4"/>
      <c r="M14" s="4"/>
      <c r="N14" s="7">
        <v>6519</v>
      </c>
      <c r="O14" s="7">
        <v>6618</v>
      </c>
      <c r="P14" s="7">
        <v>2131</v>
      </c>
    </row>
    <row r="15" spans="1:16" x14ac:dyDescent="0.25">
      <c r="A15" s="2" t="s">
        <v>205</v>
      </c>
      <c r="B15" s="4"/>
      <c r="C15" s="4"/>
      <c r="D15" s="4"/>
      <c r="E15" s="4"/>
      <c r="F15" s="4"/>
      <c r="G15" s="4"/>
      <c r="H15" s="4"/>
      <c r="I15" s="4"/>
      <c r="J15" s="4"/>
      <c r="K15" s="4"/>
      <c r="L15" s="4"/>
      <c r="M15" s="4"/>
      <c r="N15" s="7">
        <v>-173776</v>
      </c>
      <c r="O15" s="7">
        <v>-113856</v>
      </c>
      <c r="P15" s="7">
        <v>-90205</v>
      </c>
    </row>
    <row r="16" spans="1:16" ht="30" x14ac:dyDescent="0.25">
      <c r="A16" s="2" t="s">
        <v>206</v>
      </c>
      <c r="B16" s="4"/>
      <c r="C16" s="4"/>
      <c r="D16" s="4"/>
      <c r="E16" s="4"/>
      <c r="F16" s="4"/>
      <c r="G16" s="4"/>
      <c r="H16" s="4"/>
      <c r="I16" s="4"/>
      <c r="J16" s="4"/>
      <c r="K16" s="4"/>
      <c r="L16" s="4"/>
      <c r="M16" s="4"/>
      <c r="N16" s="7">
        <v>-151199</v>
      </c>
      <c r="O16" s="7">
        <v>-59799</v>
      </c>
      <c r="P16" s="7">
        <v>-236593</v>
      </c>
    </row>
    <row r="17" spans="1:16" ht="30" x14ac:dyDescent="0.25">
      <c r="A17" s="2" t="s">
        <v>207</v>
      </c>
      <c r="B17" s="4"/>
      <c r="C17" s="4"/>
      <c r="D17" s="4"/>
      <c r="E17" s="7">
        <v>391905</v>
      </c>
      <c r="F17" s="4"/>
      <c r="G17" s="4"/>
      <c r="H17" s="4"/>
      <c r="I17" s="7">
        <v>451704</v>
      </c>
      <c r="J17" s="4"/>
      <c r="K17" s="4"/>
      <c r="L17" s="4"/>
      <c r="M17" s="7">
        <v>688297</v>
      </c>
      <c r="N17" s="7">
        <v>391905</v>
      </c>
      <c r="O17" s="7">
        <v>451704</v>
      </c>
      <c r="P17" s="7">
        <v>688297</v>
      </c>
    </row>
    <row r="18" spans="1:16" ht="30" x14ac:dyDescent="0.25">
      <c r="A18" s="2" t="s">
        <v>208</v>
      </c>
      <c r="B18" s="7">
        <v>240706</v>
      </c>
      <c r="C18" s="4"/>
      <c r="D18" s="4"/>
      <c r="E18" s="4"/>
      <c r="F18" s="7">
        <v>391905</v>
      </c>
      <c r="G18" s="4"/>
      <c r="H18" s="4"/>
      <c r="I18" s="4"/>
      <c r="J18" s="7">
        <v>451704</v>
      </c>
      <c r="K18" s="4"/>
      <c r="L18" s="4"/>
      <c r="M18" s="4"/>
      <c r="N18" s="7">
        <v>240706</v>
      </c>
      <c r="O18" s="7">
        <v>391905</v>
      </c>
      <c r="P18" s="7">
        <v>451704</v>
      </c>
    </row>
    <row r="19" spans="1:16" x14ac:dyDescent="0.25">
      <c r="A19" s="2" t="s">
        <v>2881</v>
      </c>
      <c r="B19" s="4"/>
      <c r="C19" s="4"/>
      <c r="D19" s="4"/>
      <c r="E19" s="4"/>
      <c r="F19" s="4"/>
      <c r="G19" s="4"/>
      <c r="H19" s="4"/>
      <c r="I19" s="4"/>
      <c r="J19" s="4"/>
      <c r="K19" s="4"/>
      <c r="L19" s="4"/>
      <c r="M19" s="4"/>
      <c r="N19" s="4"/>
      <c r="O19" s="4"/>
      <c r="P19" s="4"/>
    </row>
    <row r="20" spans="1:16" x14ac:dyDescent="0.25">
      <c r="A20" s="3" t="s">
        <v>169</v>
      </c>
      <c r="B20" s="4"/>
      <c r="C20" s="4"/>
      <c r="D20" s="4"/>
      <c r="E20" s="4"/>
      <c r="F20" s="4"/>
      <c r="G20" s="4"/>
      <c r="H20" s="4"/>
      <c r="I20" s="4"/>
      <c r="J20" s="4"/>
      <c r="K20" s="4"/>
      <c r="L20" s="4"/>
      <c r="M20" s="4"/>
      <c r="N20" s="4"/>
      <c r="O20" s="4"/>
      <c r="P20" s="4"/>
    </row>
    <row r="21" spans="1:16" x14ac:dyDescent="0.25">
      <c r="A21" s="2" t="s">
        <v>126</v>
      </c>
      <c r="B21" s="4"/>
      <c r="C21" s="4"/>
      <c r="D21" s="4"/>
      <c r="E21" s="4"/>
      <c r="F21" s="4"/>
      <c r="G21" s="4"/>
      <c r="H21" s="4"/>
      <c r="I21" s="4"/>
      <c r="J21" s="4"/>
      <c r="K21" s="4"/>
      <c r="L21" s="4"/>
      <c r="M21" s="4"/>
      <c r="N21" s="7">
        <v>61962</v>
      </c>
      <c r="O21" s="7">
        <v>66559</v>
      </c>
      <c r="P21" s="7">
        <v>63389</v>
      </c>
    </row>
    <row r="22" spans="1:16" ht="45" x14ac:dyDescent="0.25">
      <c r="A22" s="3" t="s">
        <v>170</v>
      </c>
      <c r="B22" s="4"/>
      <c r="C22" s="4"/>
      <c r="D22" s="4"/>
      <c r="E22" s="4"/>
      <c r="F22" s="4"/>
      <c r="G22" s="4"/>
      <c r="H22" s="4"/>
      <c r="I22" s="4"/>
      <c r="J22" s="4"/>
      <c r="K22" s="4"/>
      <c r="L22" s="4"/>
      <c r="M22" s="4"/>
      <c r="N22" s="4"/>
      <c r="O22" s="4"/>
      <c r="P22" s="4"/>
    </row>
    <row r="23" spans="1:16" x14ac:dyDescent="0.25">
      <c r="A23" s="2" t="s">
        <v>3162</v>
      </c>
      <c r="B23" s="4"/>
      <c r="C23" s="4"/>
      <c r="D23" s="4"/>
      <c r="E23" s="4"/>
      <c r="F23" s="4"/>
      <c r="G23" s="4"/>
      <c r="H23" s="4"/>
      <c r="I23" s="4"/>
      <c r="J23" s="4"/>
      <c r="K23" s="4"/>
      <c r="L23" s="4"/>
      <c r="M23" s="4"/>
      <c r="N23" s="7">
        <v>3261</v>
      </c>
      <c r="O23" s="7">
        <v>-66183</v>
      </c>
      <c r="P23" s="7">
        <v>108400</v>
      </c>
    </row>
    <row r="24" spans="1:16" ht="30" x14ac:dyDescent="0.25">
      <c r="A24" s="2" t="s">
        <v>3160</v>
      </c>
      <c r="B24" s="4"/>
      <c r="C24" s="4"/>
      <c r="D24" s="4"/>
      <c r="E24" s="4"/>
      <c r="F24" s="4"/>
      <c r="G24" s="4"/>
      <c r="H24" s="4"/>
      <c r="I24" s="4"/>
      <c r="J24" s="4"/>
      <c r="K24" s="4"/>
      <c r="L24" s="4"/>
      <c r="M24" s="4"/>
      <c r="N24" s="7">
        <v>5714</v>
      </c>
      <c r="O24" s="7">
        <v>5083</v>
      </c>
      <c r="P24" s="7">
        <v>4623</v>
      </c>
    </row>
    <row r="25" spans="1:16" x14ac:dyDescent="0.25">
      <c r="A25" s="2" t="s">
        <v>2180</v>
      </c>
      <c r="B25" s="4"/>
      <c r="C25" s="4"/>
      <c r="D25" s="4"/>
      <c r="E25" s="4"/>
      <c r="F25" s="4"/>
      <c r="G25" s="4"/>
      <c r="H25" s="4"/>
      <c r="I25" s="4"/>
      <c r="J25" s="4"/>
      <c r="K25" s="4"/>
      <c r="L25" s="4"/>
      <c r="M25" s="4"/>
      <c r="N25" s="7">
        <v>-2768</v>
      </c>
      <c r="O25" s="7">
        <v>-5139</v>
      </c>
      <c r="P25" s="4"/>
    </row>
    <row r="26" spans="1:16" ht="30" x14ac:dyDescent="0.25">
      <c r="A26" s="2" t="s">
        <v>3163</v>
      </c>
      <c r="B26" s="4"/>
      <c r="C26" s="4"/>
      <c r="D26" s="4"/>
      <c r="E26" s="4"/>
      <c r="F26" s="4"/>
      <c r="G26" s="4"/>
      <c r="H26" s="4"/>
      <c r="I26" s="4"/>
      <c r="J26" s="4"/>
      <c r="K26" s="4"/>
      <c r="L26" s="4"/>
      <c r="M26" s="4"/>
      <c r="N26" s="7">
        <v>-1407</v>
      </c>
      <c r="O26" s="7">
        <v>-3512</v>
      </c>
      <c r="P26" s="4">
        <v>638</v>
      </c>
    </row>
    <row r="27" spans="1:16" ht="30" x14ac:dyDescent="0.25">
      <c r="A27" s="2" t="s">
        <v>182</v>
      </c>
      <c r="B27" s="4"/>
      <c r="C27" s="4"/>
      <c r="D27" s="4"/>
      <c r="E27" s="4"/>
      <c r="F27" s="4"/>
      <c r="G27" s="4"/>
      <c r="H27" s="4"/>
      <c r="I27" s="4"/>
      <c r="J27" s="4"/>
      <c r="K27" s="4"/>
      <c r="L27" s="4"/>
      <c r="M27" s="4"/>
      <c r="N27" s="7">
        <v>66762</v>
      </c>
      <c r="O27" s="7">
        <v>-3192</v>
      </c>
      <c r="P27" s="7">
        <v>177050</v>
      </c>
    </row>
    <row r="28" spans="1:16" x14ac:dyDescent="0.25">
      <c r="A28" s="3" t="s">
        <v>183</v>
      </c>
      <c r="B28" s="4"/>
      <c r="C28" s="4"/>
      <c r="D28" s="4"/>
      <c r="E28" s="4"/>
      <c r="F28" s="4"/>
      <c r="G28" s="4"/>
      <c r="H28" s="4"/>
      <c r="I28" s="4"/>
      <c r="J28" s="4"/>
      <c r="K28" s="4"/>
      <c r="L28" s="4"/>
      <c r="M28" s="4"/>
      <c r="N28" s="4"/>
      <c r="O28" s="4"/>
      <c r="P28" s="4"/>
    </row>
    <row r="29" spans="1:16" ht="30" x14ac:dyDescent="0.25">
      <c r="A29" s="2" t="s">
        <v>2189</v>
      </c>
      <c r="B29" s="4"/>
      <c r="C29" s="4"/>
      <c r="D29" s="4"/>
      <c r="E29" s="4"/>
      <c r="F29" s="4"/>
      <c r="G29" s="4"/>
      <c r="H29" s="4"/>
      <c r="I29" s="4"/>
      <c r="J29" s="4"/>
      <c r="K29" s="4"/>
      <c r="L29" s="4"/>
      <c r="M29" s="4"/>
      <c r="N29" s="7">
        <v>2658</v>
      </c>
      <c r="O29" s="7">
        <v>7200</v>
      </c>
      <c r="P29" s="4">
        <v>-940</v>
      </c>
    </row>
    <row r="30" spans="1:16" ht="30" x14ac:dyDescent="0.25">
      <c r="A30" s="2" t="s">
        <v>195</v>
      </c>
      <c r="B30" s="4"/>
      <c r="C30" s="4"/>
      <c r="D30" s="4"/>
      <c r="E30" s="4"/>
      <c r="F30" s="4"/>
      <c r="G30" s="4"/>
      <c r="H30" s="4"/>
      <c r="I30" s="4"/>
      <c r="J30" s="4"/>
      <c r="K30" s="4"/>
      <c r="L30" s="4"/>
      <c r="M30" s="4"/>
      <c r="N30" s="7">
        <v>2658</v>
      </c>
      <c r="O30" s="7">
        <v>7200</v>
      </c>
      <c r="P30" s="4">
        <v>-940</v>
      </c>
    </row>
    <row r="31" spans="1:16" x14ac:dyDescent="0.25">
      <c r="A31" s="3" t="s">
        <v>196</v>
      </c>
      <c r="B31" s="4"/>
      <c r="C31" s="4"/>
      <c r="D31" s="4"/>
      <c r="E31" s="4"/>
      <c r="F31" s="4"/>
      <c r="G31" s="4"/>
      <c r="H31" s="4"/>
      <c r="I31" s="4"/>
      <c r="J31" s="4"/>
      <c r="K31" s="4"/>
      <c r="L31" s="4"/>
      <c r="M31" s="4"/>
      <c r="N31" s="4"/>
      <c r="O31" s="4"/>
      <c r="P31" s="4"/>
    </row>
    <row r="32" spans="1:16" x14ac:dyDescent="0.25">
      <c r="A32" s="2" t="s">
        <v>2193</v>
      </c>
      <c r="B32" s="4"/>
      <c r="C32" s="4"/>
      <c r="D32" s="4"/>
      <c r="E32" s="4"/>
      <c r="F32" s="4"/>
      <c r="G32" s="4"/>
      <c r="H32" s="4"/>
      <c r="I32" s="4"/>
      <c r="J32" s="4"/>
      <c r="K32" s="4"/>
      <c r="L32" s="4"/>
      <c r="M32" s="4"/>
      <c r="N32" s="7">
        <v>-149932</v>
      </c>
      <c r="O32" s="7">
        <v>-45871</v>
      </c>
      <c r="P32" s="7">
        <v>-56862</v>
      </c>
    </row>
    <row r="33" spans="1:16" x14ac:dyDescent="0.25">
      <c r="A33" s="2" t="s">
        <v>157</v>
      </c>
      <c r="B33" s="4"/>
      <c r="C33" s="4"/>
      <c r="D33" s="4"/>
      <c r="E33" s="4"/>
      <c r="F33" s="4"/>
      <c r="G33" s="4"/>
      <c r="H33" s="4"/>
      <c r="I33" s="4"/>
      <c r="J33" s="4"/>
      <c r="K33" s="4"/>
      <c r="L33" s="4"/>
      <c r="M33" s="4"/>
      <c r="N33" s="7">
        <v>-5273</v>
      </c>
      <c r="O33" s="7">
        <v>-4459</v>
      </c>
      <c r="P33" s="7">
        <v>-52028</v>
      </c>
    </row>
    <row r="34" spans="1:16" x14ac:dyDescent="0.25">
      <c r="A34" s="2" t="s">
        <v>3164</v>
      </c>
      <c r="B34" s="4"/>
      <c r="C34" s="4"/>
      <c r="D34" s="4"/>
      <c r="E34" s="4"/>
      <c r="F34" s="4"/>
      <c r="G34" s="4"/>
      <c r="H34" s="4"/>
      <c r="I34" s="4"/>
      <c r="J34" s="4"/>
      <c r="K34" s="4"/>
      <c r="L34" s="4"/>
      <c r="M34" s="4"/>
      <c r="N34" s="7">
        <v>1190</v>
      </c>
      <c r="O34" s="7">
        <v>1152</v>
      </c>
      <c r="P34" s="7">
        <v>1116</v>
      </c>
    </row>
    <row r="35" spans="1:16" x14ac:dyDescent="0.25">
      <c r="A35" s="2" t="s">
        <v>3161</v>
      </c>
      <c r="B35" s="4"/>
      <c r="C35" s="4"/>
      <c r="D35" s="4"/>
      <c r="E35" s="4"/>
      <c r="F35" s="4"/>
      <c r="G35" s="4"/>
      <c r="H35" s="4"/>
      <c r="I35" s="4"/>
      <c r="J35" s="4"/>
      <c r="K35" s="4"/>
      <c r="L35" s="4"/>
      <c r="M35" s="4"/>
      <c r="N35" s="7">
        <v>6519</v>
      </c>
      <c r="O35" s="7">
        <v>6618</v>
      </c>
      <c r="P35" s="7">
        <v>2131</v>
      </c>
    </row>
    <row r="36" spans="1:16" x14ac:dyDescent="0.25">
      <c r="A36" s="2" t="s">
        <v>205</v>
      </c>
      <c r="B36" s="4"/>
      <c r="C36" s="4"/>
      <c r="D36" s="4"/>
      <c r="E36" s="4"/>
      <c r="F36" s="4"/>
      <c r="G36" s="4"/>
      <c r="H36" s="4"/>
      <c r="I36" s="4"/>
      <c r="J36" s="4"/>
      <c r="K36" s="4"/>
      <c r="L36" s="4"/>
      <c r="M36" s="4"/>
      <c r="N36" s="7">
        <v>-147496</v>
      </c>
      <c r="O36" s="7">
        <v>-42560</v>
      </c>
      <c r="P36" s="7">
        <v>-105643</v>
      </c>
    </row>
    <row r="37" spans="1:16" ht="30" x14ac:dyDescent="0.25">
      <c r="A37" s="2" t="s">
        <v>206</v>
      </c>
      <c r="B37" s="4"/>
      <c r="C37" s="4"/>
      <c r="D37" s="4"/>
      <c r="E37" s="4"/>
      <c r="F37" s="4"/>
      <c r="G37" s="4"/>
      <c r="H37" s="4"/>
      <c r="I37" s="4"/>
      <c r="J37" s="4"/>
      <c r="K37" s="4"/>
      <c r="L37" s="4"/>
      <c r="M37" s="4"/>
      <c r="N37" s="7">
        <v>-78076</v>
      </c>
      <c r="O37" s="7">
        <v>-38552</v>
      </c>
      <c r="P37" s="7">
        <v>70467</v>
      </c>
    </row>
    <row r="38" spans="1:16" ht="30" x14ac:dyDescent="0.25">
      <c r="A38" s="2" t="s">
        <v>207</v>
      </c>
      <c r="B38" s="4"/>
      <c r="C38" s="4"/>
      <c r="D38" s="4"/>
      <c r="E38" s="7">
        <v>188775</v>
      </c>
      <c r="F38" s="4"/>
      <c r="G38" s="4"/>
      <c r="H38" s="4"/>
      <c r="I38" s="7">
        <v>227327</v>
      </c>
      <c r="J38" s="4"/>
      <c r="K38" s="4"/>
      <c r="L38" s="4"/>
      <c r="M38" s="7">
        <v>156860</v>
      </c>
      <c r="N38" s="7">
        <v>188775</v>
      </c>
      <c r="O38" s="7">
        <v>227327</v>
      </c>
      <c r="P38" s="7">
        <v>156860</v>
      </c>
    </row>
    <row r="39" spans="1:16" ht="30" x14ac:dyDescent="0.25">
      <c r="A39" s="2" t="s">
        <v>208</v>
      </c>
      <c r="B39" s="6">
        <v>110699</v>
      </c>
      <c r="C39" s="4"/>
      <c r="D39" s="4"/>
      <c r="E39" s="4"/>
      <c r="F39" s="6">
        <v>188775</v>
      </c>
      <c r="G39" s="4"/>
      <c r="H39" s="4"/>
      <c r="I39" s="4"/>
      <c r="J39" s="6">
        <v>227327</v>
      </c>
      <c r="K39" s="4"/>
      <c r="L39" s="4"/>
      <c r="M39" s="4"/>
      <c r="N39" s="6">
        <v>110699</v>
      </c>
      <c r="O39" s="6">
        <v>188775</v>
      </c>
      <c r="P39" s="6">
        <v>227327</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165</v>
      </c>
      <c r="B1" s="8" t="s">
        <v>2574</v>
      </c>
      <c r="C1" s="8"/>
      <c r="D1" s="8"/>
      <c r="E1" s="8"/>
      <c r="F1" s="8"/>
      <c r="G1" s="8"/>
      <c r="H1" s="8"/>
      <c r="I1" s="8"/>
      <c r="J1" s="8"/>
      <c r="K1" s="8"/>
      <c r="L1" s="8"/>
      <c r="M1" s="8"/>
      <c r="N1" s="8" t="s">
        <v>2</v>
      </c>
      <c r="O1" s="8"/>
      <c r="P1" s="8"/>
    </row>
    <row r="2" spans="1:16" ht="30" x14ac:dyDescent="0.25">
      <c r="A2" s="1" t="s">
        <v>28</v>
      </c>
      <c r="B2" s="8" t="s">
        <v>3</v>
      </c>
      <c r="C2" s="8" t="s">
        <v>2575</v>
      </c>
      <c r="D2" s="8" t="s">
        <v>5</v>
      </c>
      <c r="E2" s="8" t="s">
        <v>2576</v>
      </c>
      <c r="F2" s="8" t="s">
        <v>29</v>
      </c>
      <c r="G2" s="8" t="s">
        <v>2577</v>
      </c>
      <c r="H2" s="8" t="s">
        <v>2578</v>
      </c>
      <c r="I2" s="8" t="s">
        <v>2579</v>
      </c>
      <c r="J2" s="8" t="s">
        <v>78</v>
      </c>
      <c r="K2" s="8" t="s">
        <v>2580</v>
      </c>
      <c r="L2" s="8" t="s">
        <v>2581</v>
      </c>
      <c r="M2" s="8" t="s">
        <v>2582</v>
      </c>
      <c r="N2" s="1" t="s">
        <v>3</v>
      </c>
      <c r="O2" s="8" t="s">
        <v>29</v>
      </c>
      <c r="P2" s="8" t="s">
        <v>78</v>
      </c>
    </row>
    <row r="3" spans="1:16" x14ac:dyDescent="0.25">
      <c r="A3" s="1"/>
      <c r="B3" s="8"/>
      <c r="C3" s="8"/>
      <c r="D3" s="8"/>
      <c r="E3" s="8"/>
      <c r="F3" s="8"/>
      <c r="G3" s="8"/>
      <c r="H3" s="8"/>
      <c r="I3" s="8"/>
      <c r="J3" s="8"/>
      <c r="K3" s="8"/>
      <c r="L3" s="8"/>
      <c r="M3" s="8"/>
      <c r="N3" s="1" t="s">
        <v>2512</v>
      </c>
      <c r="O3" s="8"/>
      <c r="P3" s="8"/>
    </row>
    <row r="4" spans="1:16" x14ac:dyDescent="0.25">
      <c r="A4" s="3" t="s">
        <v>2211</v>
      </c>
      <c r="B4" s="4"/>
      <c r="C4" s="4"/>
      <c r="D4" s="4"/>
      <c r="E4" s="4"/>
      <c r="F4" s="4"/>
      <c r="G4" s="4"/>
      <c r="H4" s="4"/>
      <c r="I4" s="4"/>
      <c r="J4" s="4"/>
      <c r="K4" s="4"/>
      <c r="L4" s="4"/>
      <c r="M4" s="4"/>
      <c r="N4" s="4"/>
      <c r="O4" s="4"/>
      <c r="P4" s="4"/>
    </row>
    <row r="5" spans="1:16" ht="30" x14ac:dyDescent="0.25">
      <c r="A5" s="2" t="s">
        <v>3166</v>
      </c>
      <c r="B5" s="4"/>
      <c r="C5" s="4"/>
      <c r="D5" s="4"/>
      <c r="E5" s="4"/>
      <c r="F5" s="4"/>
      <c r="G5" s="4"/>
      <c r="H5" s="4"/>
      <c r="I5" s="4"/>
      <c r="J5" s="4"/>
      <c r="K5" s="4"/>
      <c r="L5" s="4"/>
      <c r="M5" s="4"/>
      <c r="N5" s="4">
        <v>2</v>
      </c>
      <c r="O5" s="4"/>
      <c r="P5" s="4"/>
    </row>
    <row r="6" spans="1:16" x14ac:dyDescent="0.25">
      <c r="A6" s="3" t="s">
        <v>2211</v>
      </c>
      <c r="B6" s="4"/>
      <c r="C6" s="4"/>
      <c r="D6" s="4"/>
      <c r="E6" s="4"/>
      <c r="F6" s="4"/>
      <c r="G6" s="4"/>
      <c r="H6" s="4"/>
      <c r="I6" s="4"/>
      <c r="J6" s="4"/>
      <c r="K6" s="4"/>
      <c r="L6" s="4"/>
      <c r="M6" s="4"/>
      <c r="N6" s="4"/>
      <c r="O6" s="4"/>
      <c r="P6" s="4"/>
    </row>
    <row r="7" spans="1:16" x14ac:dyDescent="0.25">
      <c r="A7" s="2" t="s">
        <v>3149</v>
      </c>
      <c r="B7" s="6">
        <v>76202</v>
      </c>
      <c r="C7" s="6">
        <v>76076</v>
      </c>
      <c r="D7" s="6">
        <v>76290</v>
      </c>
      <c r="E7" s="6">
        <v>75050</v>
      </c>
      <c r="F7" s="6">
        <v>76869</v>
      </c>
      <c r="G7" s="6">
        <v>77730</v>
      </c>
      <c r="H7" s="6">
        <v>78689</v>
      </c>
      <c r="I7" s="6">
        <v>79438</v>
      </c>
      <c r="J7" s="6">
        <v>83212</v>
      </c>
      <c r="K7" s="6">
        <v>83828</v>
      </c>
      <c r="L7" s="6">
        <v>84722</v>
      </c>
      <c r="M7" s="6">
        <v>85980</v>
      </c>
      <c r="N7" s="6">
        <v>303618</v>
      </c>
      <c r="O7" s="6">
        <v>312726</v>
      </c>
      <c r="P7" s="6">
        <v>337742</v>
      </c>
    </row>
    <row r="8" spans="1:16" x14ac:dyDescent="0.25">
      <c r="A8" s="2" t="s">
        <v>3151</v>
      </c>
      <c r="B8" s="7">
        <v>13982</v>
      </c>
      <c r="C8" s="7">
        <v>14187</v>
      </c>
      <c r="D8" s="7">
        <v>14214</v>
      </c>
      <c r="E8" s="7">
        <v>14204</v>
      </c>
      <c r="F8" s="7">
        <v>14805</v>
      </c>
      <c r="G8" s="7">
        <v>15276</v>
      </c>
      <c r="H8" s="7">
        <v>15436</v>
      </c>
      <c r="I8" s="7">
        <v>15645</v>
      </c>
      <c r="J8" s="7">
        <v>17040</v>
      </c>
      <c r="K8" s="7">
        <v>18220</v>
      </c>
      <c r="L8" s="7">
        <v>19096</v>
      </c>
      <c r="M8" s="7">
        <v>20843</v>
      </c>
      <c r="N8" s="7">
        <v>56587</v>
      </c>
      <c r="O8" s="7">
        <v>61162</v>
      </c>
      <c r="P8" s="7">
        <v>75199</v>
      </c>
    </row>
    <row r="9" spans="1:16" x14ac:dyDescent="0.25">
      <c r="A9" s="2" t="s">
        <v>89</v>
      </c>
      <c r="B9" s="7">
        <v>1078</v>
      </c>
      <c r="C9" s="7">
        <v>3466</v>
      </c>
      <c r="D9" s="7">
        <v>8285</v>
      </c>
      <c r="E9" s="7">
        <v>7485</v>
      </c>
      <c r="F9" s="4">
        <v>964</v>
      </c>
      <c r="G9" s="7">
        <v>4992</v>
      </c>
      <c r="H9" s="7">
        <v>5405</v>
      </c>
      <c r="I9" s="7">
        <v>7158</v>
      </c>
      <c r="J9" s="7">
        <v>8173</v>
      </c>
      <c r="K9" s="7">
        <v>6915</v>
      </c>
      <c r="L9" s="7">
        <v>4963</v>
      </c>
      <c r="M9" s="7">
        <v>6287</v>
      </c>
      <c r="N9" s="7">
        <v>20314</v>
      </c>
      <c r="O9" s="7">
        <v>18519</v>
      </c>
      <c r="P9" s="7">
        <v>26338</v>
      </c>
    </row>
    <row r="10" spans="1:16" x14ac:dyDescent="0.25">
      <c r="A10" s="2" t="s">
        <v>3167</v>
      </c>
      <c r="B10" s="7">
        <v>17605</v>
      </c>
      <c r="C10" s="7">
        <v>18189</v>
      </c>
      <c r="D10" s="7">
        <v>17124</v>
      </c>
      <c r="E10" s="7">
        <v>19657</v>
      </c>
      <c r="F10" s="7">
        <v>20947</v>
      </c>
      <c r="G10" s="7">
        <v>16109</v>
      </c>
      <c r="H10" s="7">
        <v>13413</v>
      </c>
      <c r="I10" s="7">
        <v>16378</v>
      </c>
      <c r="J10" s="7">
        <v>14690</v>
      </c>
      <c r="K10" s="7">
        <v>15273</v>
      </c>
      <c r="L10" s="7">
        <v>15086</v>
      </c>
      <c r="M10" s="7">
        <v>13855</v>
      </c>
      <c r="N10" s="7">
        <v>72575</v>
      </c>
      <c r="O10" s="7">
        <v>66847</v>
      </c>
      <c r="P10" s="7">
        <v>58904</v>
      </c>
    </row>
    <row r="11" spans="1:16" x14ac:dyDescent="0.25">
      <c r="A11" s="2" t="s">
        <v>3168</v>
      </c>
      <c r="B11" s="7">
        <v>55212</v>
      </c>
      <c r="C11" s="7">
        <v>53354</v>
      </c>
      <c r="D11" s="7">
        <v>53806</v>
      </c>
      <c r="E11" s="7">
        <v>53163</v>
      </c>
      <c r="F11" s="7">
        <v>52580</v>
      </c>
      <c r="G11" s="7">
        <v>50277</v>
      </c>
      <c r="H11" s="7">
        <v>52806</v>
      </c>
      <c r="I11" s="7">
        <v>51471</v>
      </c>
      <c r="J11" s="7">
        <v>50432</v>
      </c>
      <c r="K11" s="7">
        <v>51803</v>
      </c>
      <c r="L11" s="7">
        <v>51966</v>
      </c>
      <c r="M11" s="7">
        <v>51276</v>
      </c>
      <c r="N11" s="7">
        <v>215535</v>
      </c>
      <c r="O11" s="7">
        <v>207134</v>
      </c>
      <c r="P11" s="7">
        <v>205477</v>
      </c>
    </row>
    <row r="12" spans="1:16" x14ac:dyDescent="0.25">
      <c r="A12" s="2" t="s">
        <v>2848</v>
      </c>
      <c r="B12" s="7">
        <v>6190</v>
      </c>
      <c r="C12" s="7">
        <v>5926</v>
      </c>
      <c r="D12" s="7">
        <v>4435</v>
      </c>
      <c r="E12" s="7">
        <v>5244</v>
      </c>
      <c r="F12" s="7">
        <v>9095</v>
      </c>
      <c r="G12" s="7">
        <v>5727</v>
      </c>
      <c r="H12" s="7">
        <v>5020</v>
      </c>
      <c r="I12" s="7">
        <v>6357</v>
      </c>
      <c r="J12" s="7">
        <v>5994</v>
      </c>
      <c r="K12" s="7">
        <v>6498</v>
      </c>
      <c r="L12" s="7">
        <v>7472</v>
      </c>
      <c r="M12" s="7">
        <v>6279</v>
      </c>
      <c r="N12" s="7">
        <v>21795</v>
      </c>
      <c r="O12" s="7">
        <v>26199</v>
      </c>
      <c r="P12" s="7">
        <v>26243</v>
      </c>
    </row>
    <row r="13" spans="1:16" x14ac:dyDescent="0.25">
      <c r="A13" s="2" t="s">
        <v>121</v>
      </c>
      <c r="B13" s="7">
        <v>17345</v>
      </c>
      <c r="C13" s="7">
        <v>17332</v>
      </c>
      <c r="D13" s="7">
        <v>12674</v>
      </c>
      <c r="E13" s="7">
        <v>14611</v>
      </c>
      <c r="F13" s="7">
        <v>20372</v>
      </c>
      <c r="G13" s="7">
        <v>17567</v>
      </c>
      <c r="H13" s="7">
        <v>13435</v>
      </c>
      <c r="I13" s="7">
        <v>15185</v>
      </c>
      <c r="J13" s="7">
        <v>16263</v>
      </c>
      <c r="K13" s="7">
        <v>15665</v>
      </c>
      <c r="L13" s="7">
        <v>16311</v>
      </c>
      <c r="M13" s="7">
        <v>15150</v>
      </c>
      <c r="N13" s="7">
        <v>61962</v>
      </c>
      <c r="O13" s="7">
        <v>66559</v>
      </c>
      <c r="P13" s="7">
        <v>63389</v>
      </c>
    </row>
    <row r="14" spans="1:16" x14ac:dyDescent="0.25">
      <c r="A14" s="2" t="s">
        <v>45</v>
      </c>
      <c r="B14" s="7">
        <v>7775033</v>
      </c>
      <c r="C14" s="4"/>
      <c r="D14" s="4"/>
      <c r="E14" s="4"/>
      <c r="F14" s="7">
        <v>7879859</v>
      </c>
      <c r="G14" s="4"/>
      <c r="H14" s="4"/>
      <c r="I14" s="4"/>
      <c r="J14" s="7">
        <v>7941163</v>
      </c>
      <c r="K14" s="4"/>
      <c r="L14" s="4"/>
      <c r="M14" s="4"/>
      <c r="N14" s="7">
        <v>7775033</v>
      </c>
      <c r="O14" s="7">
        <v>7879859</v>
      </c>
      <c r="P14" s="7">
        <v>7941163</v>
      </c>
    </row>
    <row r="15" spans="1:16" x14ac:dyDescent="0.25">
      <c r="A15" s="2" t="s">
        <v>2807</v>
      </c>
      <c r="B15" s="4"/>
      <c r="C15" s="4"/>
      <c r="D15" s="4"/>
      <c r="E15" s="4"/>
      <c r="F15" s="4"/>
      <c r="G15" s="4"/>
      <c r="H15" s="4"/>
      <c r="I15" s="4"/>
      <c r="J15" s="4"/>
      <c r="K15" s="4"/>
      <c r="L15" s="4"/>
      <c r="M15" s="4"/>
      <c r="N15" s="4"/>
      <c r="O15" s="4"/>
      <c r="P15" s="4"/>
    </row>
    <row r="16" spans="1:16" x14ac:dyDescent="0.25">
      <c r="A16" s="3" t="s">
        <v>2211</v>
      </c>
      <c r="B16" s="4"/>
      <c r="C16" s="4"/>
      <c r="D16" s="4"/>
      <c r="E16" s="4"/>
      <c r="F16" s="4"/>
      <c r="G16" s="4"/>
      <c r="H16" s="4"/>
      <c r="I16" s="4"/>
      <c r="J16" s="4"/>
      <c r="K16" s="4"/>
      <c r="L16" s="4"/>
      <c r="M16" s="4"/>
      <c r="N16" s="4"/>
      <c r="O16" s="4"/>
      <c r="P16" s="4"/>
    </row>
    <row r="17" spans="1:16" x14ac:dyDescent="0.25">
      <c r="A17" s="2" t="s">
        <v>3149</v>
      </c>
      <c r="B17" s="4"/>
      <c r="C17" s="4"/>
      <c r="D17" s="4"/>
      <c r="E17" s="4"/>
      <c r="F17" s="4"/>
      <c r="G17" s="4"/>
      <c r="H17" s="4"/>
      <c r="I17" s="4"/>
      <c r="J17" s="4"/>
      <c r="K17" s="4"/>
      <c r="L17" s="4"/>
      <c r="M17" s="4"/>
      <c r="N17" s="7">
        <v>283826</v>
      </c>
      <c r="O17" s="7">
        <v>290882</v>
      </c>
      <c r="P17" s="7">
        <v>314218</v>
      </c>
    </row>
    <row r="18" spans="1:16" x14ac:dyDescent="0.25">
      <c r="A18" s="2" t="s">
        <v>3151</v>
      </c>
      <c r="B18" s="4"/>
      <c r="C18" s="4"/>
      <c r="D18" s="4"/>
      <c r="E18" s="4"/>
      <c r="F18" s="4"/>
      <c r="G18" s="4"/>
      <c r="H18" s="4"/>
      <c r="I18" s="4"/>
      <c r="J18" s="4"/>
      <c r="K18" s="4"/>
      <c r="L18" s="4"/>
      <c r="M18" s="4"/>
      <c r="N18" s="7">
        <v>52291</v>
      </c>
      <c r="O18" s="7">
        <v>56282</v>
      </c>
      <c r="P18" s="7">
        <v>69976</v>
      </c>
    </row>
    <row r="19" spans="1:16" x14ac:dyDescent="0.25">
      <c r="A19" s="2" t="s">
        <v>89</v>
      </c>
      <c r="B19" s="4"/>
      <c r="C19" s="4"/>
      <c r="D19" s="4"/>
      <c r="E19" s="4"/>
      <c r="F19" s="4"/>
      <c r="G19" s="4"/>
      <c r="H19" s="4"/>
      <c r="I19" s="4"/>
      <c r="J19" s="4"/>
      <c r="K19" s="4"/>
      <c r="L19" s="4"/>
      <c r="M19" s="4"/>
      <c r="N19" s="7">
        <v>17500</v>
      </c>
      <c r="O19" s="7">
        <v>15206</v>
      </c>
      <c r="P19" s="7">
        <v>22944</v>
      </c>
    </row>
    <row r="20" spans="1:16" x14ac:dyDescent="0.25">
      <c r="A20" s="2" t="s">
        <v>3167</v>
      </c>
      <c r="B20" s="4"/>
      <c r="C20" s="4"/>
      <c r="D20" s="4"/>
      <c r="E20" s="4"/>
      <c r="F20" s="4"/>
      <c r="G20" s="4"/>
      <c r="H20" s="4"/>
      <c r="I20" s="4"/>
      <c r="J20" s="4"/>
      <c r="K20" s="4"/>
      <c r="L20" s="4"/>
      <c r="M20" s="4"/>
      <c r="N20" s="7">
        <v>68240</v>
      </c>
      <c r="O20" s="7">
        <v>59987</v>
      </c>
      <c r="P20" s="7">
        <v>56684</v>
      </c>
    </row>
    <row r="21" spans="1:16" x14ac:dyDescent="0.25">
      <c r="A21" s="2" t="s">
        <v>3168</v>
      </c>
      <c r="B21" s="4"/>
      <c r="C21" s="4"/>
      <c r="D21" s="4"/>
      <c r="E21" s="4"/>
      <c r="F21" s="4"/>
      <c r="G21" s="4"/>
      <c r="H21" s="4"/>
      <c r="I21" s="4"/>
      <c r="J21" s="4"/>
      <c r="K21" s="4"/>
      <c r="L21" s="4"/>
      <c r="M21" s="4"/>
      <c r="N21" s="7">
        <v>202489</v>
      </c>
      <c r="O21" s="7">
        <v>194028</v>
      </c>
      <c r="P21" s="7">
        <v>191994</v>
      </c>
    </row>
    <row r="22" spans="1:16" x14ac:dyDescent="0.25">
      <c r="A22" s="2" t="s">
        <v>2848</v>
      </c>
      <c r="B22" s="4"/>
      <c r="C22" s="4"/>
      <c r="D22" s="4"/>
      <c r="E22" s="4"/>
      <c r="F22" s="4"/>
      <c r="G22" s="4"/>
      <c r="H22" s="4"/>
      <c r="I22" s="4"/>
      <c r="J22" s="4"/>
      <c r="K22" s="4"/>
      <c r="L22" s="4"/>
      <c r="M22" s="4"/>
      <c r="N22" s="7">
        <v>21097</v>
      </c>
      <c r="O22" s="7">
        <v>24330</v>
      </c>
      <c r="P22" s="7">
        <v>25722</v>
      </c>
    </row>
    <row r="23" spans="1:16" x14ac:dyDescent="0.25">
      <c r="A23" s="2" t="s">
        <v>121</v>
      </c>
      <c r="B23" s="4"/>
      <c r="C23" s="4"/>
      <c r="D23" s="4"/>
      <c r="E23" s="4"/>
      <c r="F23" s="4"/>
      <c r="G23" s="4"/>
      <c r="H23" s="4"/>
      <c r="I23" s="4"/>
      <c r="J23" s="4"/>
      <c r="K23" s="4"/>
      <c r="L23" s="4"/>
      <c r="M23" s="4"/>
      <c r="N23" s="7">
        <v>61095</v>
      </c>
      <c r="O23" s="7">
        <v>63714</v>
      </c>
      <c r="P23" s="7">
        <v>63231</v>
      </c>
    </row>
    <row r="24" spans="1:16" x14ac:dyDescent="0.25">
      <c r="A24" s="2" t="s">
        <v>45</v>
      </c>
      <c r="B24" s="7">
        <v>7650665</v>
      </c>
      <c r="C24" s="4"/>
      <c r="D24" s="4"/>
      <c r="E24" s="4"/>
      <c r="F24" s="7">
        <v>7745433</v>
      </c>
      <c r="G24" s="4"/>
      <c r="H24" s="4"/>
      <c r="I24" s="4"/>
      <c r="J24" s="7">
        <v>7785092</v>
      </c>
      <c r="K24" s="4"/>
      <c r="L24" s="4"/>
      <c r="M24" s="4"/>
      <c r="N24" s="7">
        <v>7650665</v>
      </c>
      <c r="O24" s="7">
        <v>7745433</v>
      </c>
      <c r="P24" s="7">
        <v>7785092</v>
      </c>
    </row>
    <row r="25" spans="1:16" x14ac:dyDescent="0.25">
      <c r="A25" s="2" t="s">
        <v>3169</v>
      </c>
      <c r="B25" s="4"/>
      <c r="C25" s="4"/>
      <c r="D25" s="4"/>
      <c r="E25" s="4"/>
      <c r="F25" s="4"/>
      <c r="G25" s="4"/>
      <c r="H25" s="4"/>
      <c r="I25" s="4"/>
      <c r="J25" s="4"/>
      <c r="K25" s="4"/>
      <c r="L25" s="4"/>
      <c r="M25" s="4"/>
      <c r="N25" s="4"/>
      <c r="O25" s="4"/>
      <c r="P25" s="4"/>
    </row>
    <row r="26" spans="1:16" x14ac:dyDescent="0.25">
      <c r="A26" s="3" t="s">
        <v>2211</v>
      </c>
      <c r="B26" s="4"/>
      <c r="C26" s="4"/>
      <c r="D26" s="4"/>
      <c r="E26" s="4"/>
      <c r="F26" s="4"/>
      <c r="G26" s="4"/>
      <c r="H26" s="4"/>
      <c r="I26" s="4"/>
      <c r="J26" s="4"/>
      <c r="K26" s="4"/>
      <c r="L26" s="4"/>
      <c r="M26" s="4"/>
      <c r="N26" s="4"/>
      <c r="O26" s="4"/>
      <c r="P26" s="4"/>
    </row>
    <row r="27" spans="1:16" x14ac:dyDescent="0.25">
      <c r="A27" s="2" t="s">
        <v>3149</v>
      </c>
      <c r="B27" s="4"/>
      <c r="C27" s="4"/>
      <c r="D27" s="4"/>
      <c r="E27" s="4"/>
      <c r="F27" s="4"/>
      <c r="G27" s="4"/>
      <c r="H27" s="4"/>
      <c r="I27" s="4"/>
      <c r="J27" s="4"/>
      <c r="K27" s="4"/>
      <c r="L27" s="4"/>
      <c r="M27" s="4"/>
      <c r="N27" s="7">
        <v>2406</v>
      </c>
      <c r="O27" s="7">
        <v>2691</v>
      </c>
      <c r="P27" s="7">
        <v>2965</v>
      </c>
    </row>
    <row r="28" spans="1:16" x14ac:dyDescent="0.25">
      <c r="A28" s="2" t="s">
        <v>2808</v>
      </c>
      <c r="B28" s="4"/>
      <c r="C28" s="4"/>
      <c r="D28" s="4"/>
      <c r="E28" s="4"/>
      <c r="F28" s="4"/>
      <c r="G28" s="4"/>
      <c r="H28" s="4"/>
      <c r="I28" s="4"/>
      <c r="J28" s="4"/>
      <c r="K28" s="4"/>
      <c r="L28" s="4"/>
      <c r="M28" s="4"/>
      <c r="N28" s="4"/>
      <c r="O28" s="4"/>
      <c r="P28" s="4"/>
    </row>
    <row r="29" spans="1:16" x14ac:dyDescent="0.25">
      <c r="A29" s="3" t="s">
        <v>2211</v>
      </c>
      <c r="B29" s="4"/>
      <c r="C29" s="4"/>
      <c r="D29" s="4"/>
      <c r="E29" s="4"/>
      <c r="F29" s="4"/>
      <c r="G29" s="4"/>
      <c r="H29" s="4"/>
      <c r="I29" s="4"/>
      <c r="J29" s="4"/>
      <c r="K29" s="4"/>
      <c r="L29" s="4"/>
      <c r="M29" s="4"/>
      <c r="N29" s="4"/>
      <c r="O29" s="4"/>
      <c r="P29" s="4"/>
    </row>
    <row r="30" spans="1:16" x14ac:dyDescent="0.25">
      <c r="A30" s="2" t="s">
        <v>3149</v>
      </c>
      <c r="B30" s="4"/>
      <c r="C30" s="4"/>
      <c r="D30" s="4"/>
      <c r="E30" s="4"/>
      <c r="F30" s="4"/>
      <c r="G30" s="4"/>
      <c r="H30" s="4"/>
      <c r="I30" s="4"/>
      <c r="J30" s="4"/>
      <c r="K30" s="4"/>
      <c r="L30" s="4"/>
      <c r="M30" s="4"/>
      <c r="N30" s="7">
        <v>18789</v>
      </c>
      <c r="O30" s="7">
        <v>20648</v>
      </c>
      <c r="P30" s="7">
        <v>22348</v>
      </c>
    </row>
    <row r="31" spans="1:16" x14ac:dyDescent="0.25">
      <c r="A31" s="2" t="s">
        <v>3151</v>
      </c>
      <c r="B31" s="4"/>
      <c r="C31" s="4"/>
      <c r="D31" s="4"/>
      <c r="E31" s="4"/>
      <c r="F31" s="4"/>
      <c r="G31" s="4"/>
      <c r="H31" s="4"/>
      <c r="I31" s="4"/>
      <c r="J31" s="4"/>
      <c r="K31" s="4"/>
      <c r="L31" s="4"/>
      <c r="M31" s="4"/>
      <c r="N31" s="7">
        <v>2406</v>
      </c>
      <c r="O31" s="7">
        <v>2691</v>
      </c>
      <c r="P31" s="7">
        <v>2965</v>
      </c>
    </row>
    <row r="32" spans="1:16" x14ac:dyDescent="0.25">
      <c r="A32" s="2" t="s">
        <v>89</v>
      </c>
      <c r="B32" s="4"/>
      <c r="C32" s="4"/>
      <c r="D32" s="4"/>
      <c r="E32" s="4"/>
      <c r="F32" s="4"/>
      <c r="G32" s="4"/>
      <c r="H32" s="4"/>
      <c r="I32" s="4"/>
      <c r="J32" s="4"/>
      <c r="K32" s="4"/>
      <c r="L32" s="4"/>
      <c r="M32" s="4"/>
      <c r="N32" s="7">
        <v>2814</v>
      </c>
      <c r="O32" s="7">
        <v>3313</v>
      </c>
      <c r="P32" s="7">
        <v>3394</v>
      </c>
    </row>
    <row r="33" spans="1:16" x14ac:dyDescent="0.25">
      <c r="A33" s="2" t="s">
        <v>3167</v>
      </c>
      <c r="B33" s="4"/>
      <c r="C33" s="4"/>
      <c r="D33" s="4"/>
      <c r="E33" s="4"/>
      <c r="F33" s="4"/>
      <c r="G33" s="4"/>
      <c r="H33" s="4"/>
      <c r="I33" s="4"/>
      <c r="J33" s="4"/>
      <c r="K33" s="4"/>
      <c r="L33" s="4"/>
      <c r="M33" s="4"/>
      <c r="N33" s="7">
        <v>1517</v>
      </c>
      <c r="O33" s="7">
        <v>1647</v>
      </c>
      <c r="P33" s="7">
        <v>2132</v>
      </c>
    </row>
    <row r="34" spans="1:16" x14ac:dyDescent="0.25">
      <c r="A34" s="2" t="s">
        <v>3168</v>
      </c>
      <c r="B34" s="4"/>
      <c r="C34" s="4"/>
      <c r="D34" s="4"/>
      <c r="E34" s="4"/>
      <c r="F34" s="4"/>
      <c r="G34" s="4"/>
      <c r="H34" s="4"/>
      <c r="I34" s="4"/>
      <c r="J34" s="4"/>
      <c r="K34" s="4"/>
      <c r="L34" s="4"/>
      <c r="M34" s="4"/>
      <c r="N34" s="7">
        <v>11968</v>
      </c>
      <c r="O34" s="7">
        <v>12303</v>
      </c>
      <c r="P34" s="7">
        <v>12678</v>
      </c>
    </row>
    <row r="35" spans="1:16" x14ac:dyDescent="0.25">
      <c r="A35" s="2" t="s">
        <v>2848</v>
      </c>
      <c r="B35" s="4"/>
      <c r="C35" s="4"/>
      <c r="D35" s="4"/>
      <c r="E35" s="4"/>
      <c r="F35" s="4"/>
      <c r="G35" s="4"/>
      <c r="H35" s="4"/>
      <c r="I35" s="4"/>
      <c r="J35" s="4"/>
      <c r="K35" s="4"/>
      <c r="L35" s="4"/>
      <c r="M35" s="4"/>
      <c r="N35" s="7">
        <v>1291</v>
      </c>
      <c r="O35" s="7">
        <v>1699</v>
      </c>
      <c r="P35" s="7">
        <v>2243</v>
      </c>
    </row>
    <row r="36" spans="1:16" x14ac:dyDescent="0.25">
      <c r="A36" s="2" t="s">
        <v>121</v>
      </c>
      <c r="B36" s="4"/>
      <c r="C36" s="4"/>
      <c r="D36" s="4"/>
      <c r="E36" s="4"/>
      <c r="F36" s="4"/>
      <c r="G36" s="4"/>
      <c r="H36" s="4"/>
      <c r="I36" s="4"/>
      <c r="J36" s="4"/>
      <c r="K36" s="4"/>
      <c r="L36" s="4"/>
      <c r="M36" s="4"/>
      <c r="N36" s="7">
        <v>1827</v>
      </c>
      <c r="O36" s="7">
        <v>2289</v>
      </c>
      <c r="P36" s="7">
        <v>3200</v>
      </c>
    </row>
    <row r="37" spans="1:16" x14ac:dyDescent="0.25">
      <c r="A37" s="2" t="s">
        <v>45</v>
      </c>
      <c r="B37" s="7">
        <v>107216</v>
      </c>
      <c r="C37" s="4"/>
      <c r="D37" s="4"/>
      <c r="E37" s="4"/>
      <c r="F37" s="7">
        <v>109249</v>
      </c>
      <c r="G37" s="4"/>
      <c r="H37" s="4"/>
      <c r="I37" s="4"/>
      <c r="J37" s="7">
        <v>117094</v>
      </c>
      <c r="K37" s="4"/>
      <c r="L37" s="4"/>
      <c r="M37" s="4"/>
      <c r="N37" s="7">
        <v>107216</v>
      </c>
      <c r="O37" s="7">
        <v>109249</v>
      </c>
      <c r="P37" s="7">
        <v>117094</v>
      </c>
    </row>
    <row r="38" spans="1:16" x14ac:dyDescent="0.25">
      <c r="A38" s="2" t="s">
        <v>3170</v>
      </c>
      <c r="B38" s="4"/>
      <c r="C38" s="4"/>
      <c r="D38" s="4"/>
      <c r="E38" s="4"/>
      <c r="F38" s="4"/>
      <c r="G38" s="4"/>
      <c r="H38" s="4"/>
      <c r="I38" s="4"/>
      <c r="J38" s="4"/>
      <c r="K38" s="4"/>
      <c r="L38" s="4"/>
      <c r="M38" s="4"/>
      <c r="N38" s="4"/>
      <c r="O38" s="4"/>
      <c r="P38" s="4"/>
    </row>
    <row r="39" spans="1:16" x14ac:dyDescent="0.25">
      <c r="A39" s="3" t="s">
        <v>2211</v>
      </c>
      <c r="B39" s="4"/>
      <c r="C39" s="4"/>
      <c r="D39" s="4"/>
      <c r="E39" s="4"/>
      <c r="F39" s="4"/>
      <c r="G39" s="4"/>
      <c r="H39" s="4"/>
      <c r="I39" s="4"/>
      <c r="J39" s="4"/>
      <c r="K39" s="4"/>
      <c r="L39" s="4"/>
      <c r="M39" s="4"/>
      <c r="N39" s="4"/>
      <c r="O39" s="4"/>
      <c r="P39" s="4"/>
    </row>
    <row r="40" spans="1:16" x14ac:dyDescent="0.25">
      <c r="A40" s="2" t="s">
        <v>3149</v>
      </c>
      <c r="B40" s="4"/>
      <c r="C40" s="4"/>
      <c r="D40" s="4"/>
      <c r="E40" s="4"/>
      <c r="F40" s="4"/>
      <c r="G40" s="4"/>
      <c r="H40" s="4"/>
      <c r="I40" s="4"/>
      <c r="J40" s="4"/>
      <c r="K40" s="4"/>
      <c r="L40" s="4"/>
      <c r="M40" s="4"/>
      <c r="N40" s="7">
        <v>1003</v>
      </c>
      <c r="O40" s="7">
        <v>1196</v>
      </c>
      <c r="P40" s="7">
        <v>1176</v>
      </c>
    </row>
    <row r="41" spans="1:16" x14ac:dyDescent="0.25">
      <c r="A41" s="2" t="s">
        <v>3151</v>
      </c>
      <c r="B41" s="4"/>
      <c r="C41" s="4"/>
      <c r="D41" s="4"/>
      <c r="E41" s="4"/>
      <c r="F41" s="4"/>
      <c r="G41" s="4"/>
      <c r="H41" s="4"/>
      <c r="I41" s="4"/>
      <c r="J41" s="4"/>
      <c r="K41" s="4"/>
      <c r="L41" s="4"/>
      <c r="M41" s="4"/>
      <c r="N41" s="7">
        <v>1890</v>
      </c>
      <c r="O41" s="7">
        <v>2189</v>
      </c>
      <c r="P41" s="7">
        <v>2258</v>
      </c>
    </row>
    <row r="42" spans="1:16" x14ac:dyDescent="0.25">
      <c r="A42" s="2" t="s">
        <v>3167</v>
      </c>
      <c r="B42" s="4"/>
      <c r="C42" s="4"/>
      <c r="D42" s="4"/>
      <c r="E42" s="4"/>
      <c r="F42" s="4"/>
      <c r="G42" s="4"/>
      <c r="H42" s="4"/>
      <c r="I42" s="4"/>
      <c r="J42" s="4"/>
      <c r="K42" s="4"/>
      <c r="L42" s="4"/>
      <c r="M42" s="4"/>
      <c r="N42" s="7">
        <v>2818</v>
      </c>
      <c r="O42" s="7">
        <v>5213</v>
      </c>
      <c r="P42" s="4">
        <v>88</v>
      </c>
    </row>
    <row r="43" spans="1:16" x14ac:dyDescent="0.25">
      <c r="A43" s="2" t="s">
        <v>3168</v>
      </c>
      <c r="B43" s="4"/>
      <c r="C43" s="4"/>
      <c r="D43" s="4"/>
      <c r="E43" s="4"/>
      <c r="F43" s="4"/>
      <c r="G43" s="4"/>
      <c r="H43" s="4"/>
      <c r="I43" s="4"/>
      <c r="J43" s="4"/>
      <c r="K43" s="4"/>
      <c r="L43" s="4"/>
      <c r="M43" s="4"/>
      <c r="N43" s="7">
        <v>1078</v>
      </c>
      <c r="O43" s="4">
        <v>803</v>
      </c>
      <c r="P43" s="4">
        <v>805</v>
      </c>
    </row>
    <row r="44" spans="1:16" x14ac:dyDescent="0.25">
      <c r="A44" s="2" t="s">
        <v>2848</v>
      </c>
      <c r="B44" s="4"/>
      <c r="C44" s="4"/>
      <c r="D44" s="4"/>
      <c r="E44" s="4"/>
      <c r="F44" s="4"/>
      <c r="G44" s="4"/>
      <c r="H44" s="4"/>
      <c r="I44" s="4"/>
      <c r="J44" s="4"/>
      <c r="K44" s="4"/>
      <c r="L44" s="4"/>
      <c r="M44" s="4"/>
      <c r="N44" s="4">
        <v>-593</v>
      </c>
      <c r="O44" s="4">
        <v>170</v>
      </c>
      <c r="P44" s="7">
        <v>-1722</v>
      </c>
    </row>
    <row r="45" spans="1:16" x14ac:dyDescent="0.25">
      <c r="A45" s="2" t="s">
        <v>121</v>
      </c>
      <c r="B45" s="4"/>
      <c r="C45" s="4"/>
      <c r="D45" s="4"/>
      <c r="E45" s="4"/>
      <c r="F45" s="4"/>
      <c r="G45" s="4"/>
      <c r="H45" s="4"/>
      <c r="I45" s="4"/>
      <c r="J45" s="4"/>
      <c r="K45" s="4"/>
      <c r="L45" s="4"/>
      <c r="M45" s="4"/>
      <c r="N45" s="4">
        <v>-960</v>
      </c>
      <c r="O45" s="4">
        <v>556</v>
      </c>
      <c r="P45" s="7">
        <v>-3042</v>
      </c>
    </row>
    <row r="46" spans="1:16" x14ac:dyDescent="0.25">
      <c r="A46" s="2" t="s">
        <v>45</v>
      </c>
      <c r="B46" s="7">
        <v>17152</v>
      </c>
      <c r="C46" s="4"/>
      <c r="D46" s="4"/>
      <c r="E46" s="4"/>
      <c r="F46" s="7">
        <v>25177</v>
      </c>
      <c r="G46" s="4"/>
      <c r="H46" s="4"/>
      <c r="I46" s="4"/>
      <c r="J46" s="7">
        <v>38977</v>
      </c>
      <c r="K46" s="4"/>
      <c r="L46" s="4"/>
      <c r="M46" s="4"/>
      <c r="N46" s="7">
        <v>17152</v>
      </c>
      <c r="O46" s="7">
        <v>25177</v>
      </c>
      <c r="P46" s="7">
        <v>38977</v>
      </c>
    </row>
    <row r="47" spans="1:16" x14ac:dyDescent="0.25">
      <c r="A47" s="2" t="s">
        <v>3171</v>
      </c>
      <c r="B47" s="4"/>
      <c r="C47" s="4"/>
      <c r="D47" s="4"/>
      <c r="E47" s="4"/>
      <c r="F47" s="4"/>
      <c r="G47" s="4"/>
      <c r="H47" s="4"/>
      <c r="I47" s="4"/>
      <c r="J47" s="4"/>
      <c r="K47" s="4"/>
      <c r="L47" s="4"/>
      <c r="M47" s="4"/>
      <c r="N47" s="4"/>
      <c r="O47" s="4"/>
      <c r="P47" s="4"/>
    </row>
    <row r="48" spans="1:16" x14ac:dyDescent="0.25">
      <c r="A48" s="3" t="s">
        <v>2211</v>
      </c>
      <c r="B48" s="4"/>
      <c r="C48" s="4"/>
      <c r="D48" s="4"/>
      <c r="E48" s="4"/>
      <c r="F48" s="4"/>
      <c r="G48" s="4"/>
      <c r="H48" s="4"/>
      <c r="I48" s="4"/>
      <c r="J48" s="4"/>
      <c r="K48" s="4"/>
      <c r="L48" s="4"/>
      <c r="M48" s="4"/>
      <c r="N48" s="4"/>
      <c r="O48" s="4"/>
      <c r="P48" s="4"/>
    </row>
    <row r="49" spans="1:16" x14ac:dyDescent="0.25">
      <c r="A49" s="2" t="s">
        <v>3149</v>
      </c>
      <c r="B49" s="4"/>
      <c r="C49" s="4"/>
      <c r="D49" s="4"/>
      <c r="E49" s="4"/>
      <c r="F49" s="4"/>
      <c r="G49" s="4"/>
      <c r="H49" s="4"/>
      <c r="I49" s="4"/>
      <c r="J49" s="4"/>
      <c r="K49" s="4"/>
      <c r="L49" s="4"/>
      <c r="M49" s="4"/>
      <c r="N49" s="6">
        <v>-2406</v>
      </c>
      <c r="O49" s="6">
        <v>-2691</v>
      </c>
      <c r="P49" s="6">
        <v>-2965</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28515625" bestFit="1" customWidth="1"/>
    <col min="6" max="6" width="12.5703125" bestFit="1" customWidth="1"/>
  </cols>
  <sheetData>
    <row r="1" spans="1:6" ht="75" customHeight="1" x14ac:dyDescent="0.25">
      <c r="A1" s="8" t="s">
        <v>3172</v>
      </c>
      <c r="B1" s="1" t="s">
        <v>2574</v>
      </c>
      <c r="C1" s="1" t="s">
        <v>2</v>
      </c>
      <c r="D1" s="8" t="s">
        <v>2546</v>
      </c>
      <c r="E1" s="8"/>
      <c r="F1" s="1"/>
    </row>
    <row r="2" spans="1:6" x14ac:dyDescent="0.25">
      <c r="A2" s="8"/>
      <c r="B2" s="1" t="s">
        <v>3173</v>
      </c>
      <c r="C2" s="1" t="s">
        <v>3</v>
      </c>
      <c r="D2" s="1" t="s">
        <v>3174</v>
      </c>
      <c r="E2" s="1" t="s">
        <v>3175</v>
      </c>
      <c r="F2" s="1" t="s">
        <v>29</v>
      </c>
    </row>
    <row r="3" spans="1:6" ht="75" x14ac:dyDescent="0.25">
      <c r="A3" s="3" t="s">
        <v>3176</v>
      </c>
      <c r="B3" s="4"/>
      <c r="C3" s="4"/>
      <c r="D3" s="4"/>
      <c r="E3" s="4"/>
      <c r="F3" s="4"/>
    </row>
    <row r="4" spans="1:6" ht="30" x14ac:dyDescent="0.25">
      <c r="A4" s="2" t="s">
        <v>3177</v>
      </c>
      <c r="B4" s="4"/>
      <c r="C4" s="4">
        <v>2</v>
      </c>
      <c r="D4" s="4"/>
      <c r="E4" s="4"/>
      <c r="F4" s="4"/>
    </row>
    <row r="5" spans="1:6" ht="60" x14ac:dyDescent="0.25">
      <c r="A5" s="2" t="s">
        <v>52</v>
      </c>
      <c r="B5" s="4"/>
      <c r="C5" s="6">
        <v>103094000</v>
      </c>
      <c r="D5" s="4"/>
      <c r="E5" s="4"/>
      <c r="F5" s="6">
        <v>103094000</v>
      </c>
    </row>
    <row r="6" spans="1:6" x14ac:dyDescent="0.25">
      <c r="A6" s="2" t="s">
        <v>3178</v>
      </c>
      <c r="B6" s="4"/>
      <c r="C6" s="4"/>
      <c r="D6" s="4"/>
      <c r="E6" s="4"/>
      <c r="F6" s="4"/>
    </row>
    <row r="7" spans="1:6" ht="75" x14ac:dyDescent="0.25">
      <c r="A7" s="3" t="s">
        <v>3176</v>
      </c>
      <c r="B7" s="4"/>
      <c r="C7" s="4"/>
      <c r="D7" s="4"/>
      <c r="E7" s="4"/>
      <c r="F7" s="4"/>
    </row>
    <row r="8" spans="1:6" x14ac:dyDescent="0.25">
      <c r="A8" s="2" t="s">
        <v>3179</v>
      </c>
      <c r="B8" s="4">
        <v>4</v>
      </c>
      <c r="C8" s="4"/>
      <c r="D8" s="4"/>
      <c r="E8" s="4"/>
      <c r="F8" s="4"/>
    </row>
    <row r="9" spans="1:6" ht="30" x14ac:dyDescent="0.25">
      <c r="A9" s="2" t="s">
        <v>3180</v>
      </c>
      <c r="B9" s="4"/>
      <c r="C9" s="4"/>
      <c r="D9" s="4"/>
      <c r="E9" s="4"/>
      <c r="F9" s="4"/>
    </row>
    <row r="10" spans="1:6" ht="75" x14ac:dyDescent="0.25">
      <c r="A10" s="3" t="s">
        <v>3176</v>
      </c>
      <c r="B10" s="4"/>
      <c r="C10" s="4"/>
      <c r="D10" s="4"/>
      <c r="E10" s="4"/>
      <c r="F10" s="4"/>
    </row>
    <row r="11" spans="1:6" x14ac:dyDescent="0.25">
      <c r="A11" s="2" t="s">
        <v>3179</v>
      </c>
      <c r="B11" s="4">
        <v>2</v>
      </c>
      <c r="C11" s="4"/>
      <c r="D11" s="4"/>
      <c r="E11" s="4"/>
      <c r="F11" s="4"/>
    </row>
    <row r="12" spans="1:6" ht="45" x14ac:dyDescent="0.25">
      <c r="A12" s="2" t="s">
        <v>3181</v>
      </c>
      <c r="B12" s="4"/>
      <c r="C12" s="4"/>
      <c r="D12" s="4"/>
      <c r="E12" s="4"/>
      <c r="F12" s="4"/>
    </row>
    <row r="13" spans="1:6" ht="75" x14ac:dyDescent="0.25">
      <c r="A13" s="3" t="s">
        <v>3176</v>
      </c>
      <c r="B13" s="4"/>
      <c r="C13" s="4"/>
      <c r="D13" s="4"/>
      <c r="E13" s="4"/>
      <c r="F13" s="4"/>
    </row>
    <row r="14" spans="1:6" x14ac:dyDescent="0.25">
      <c r="A14" s="2" t="s">
        <v>3182</v>
      </c>
      <c r="B14" s="250">
        <v>4.6100000000000002E-2</v>
      </c>
      <c r="C14" s="4"/>
      <c r="D14" s="4"/>
      <c r="E14" s="4"/>
      <c r="F14" s="4"/>
    </row>
    <row r="15" spans="1:6" ht="45" x14ac:dyDescent="0.25">
      <c r="A15" s="2" t="s">
        <v>3183</v>
      </c>
      <c r="B15" s="4"/>
      <c r="C15" s="4"/>
      <c r="D15" s="4"/>
      <c r="E15" s="4"/>
      <c r="F15" s="4"/>
    </row>
    <row r="16" spans="1:6" ht="75" x14ac:dyDescent="0.25">
      <c r="A16" s="3" t="s">
        <v>3176</v>
      </c>
      <c r="B16" s="4"/>
      <c r="C16" s="4"/>
      <c r="D16" s="4"/>
      <c r="E16" s="4"/>
      <c r="F16" s="4"/>
    </row>
    <row r="17" spans="1:6" x14ac:dyDescent="0.25">
      <c r="A17" s="2" t="s">
        <v>3184</v>
      </c>
      <c r="B17" s="7">
        <v>25000000</v>
      </c>
      <c r="C17" s="4"/>
      <c r="D17" s="4"/>
      <c r="E17" s="4"/>
      <c r="F17" s="4"/>
    </row>
    <row r="18" spans="1:6" ht="30" x14ac:dyDescent="0.25">
      <c r="A18" s="2" t="s">
        <v>3185</v>
      </c>
      <c r="B18" s="4"/>
      <c r="C18" s="4"/>
      <c r="D18" s="4"/>
      <c r="E18" s="4"/>
      <c r="F18" s="4"/>
    </row>
    <row r="19" spans="1:6" ht="75" x14ac:dyDescent="0.25">
      <c r="A19" s="3" t="s">
        <v>3176</v>
      </c>
      <c r="B19" s="4"/>
      <c r="C19" s="4"/>
      <c r="D19" s="4"/>
      <c r="E19" s="4"/>
      <c r="F19" s="4"/>
    </row>
    <row r="20" spans="1:6" x14ac:dyDescent="0.25">
      <c r="A20" s="2" t="s">
        <v>3179</v>
      </c>
      <c r="B20" s="4">
        <v>2</v>
      </c>
      <c r="C20" s="4"/>
      <c r="D20" s="4"/>
      <c r="E20" s="4"/>
      <c r="F20" s="4"/>
    </row>
    <row r="21" spans="1:6" ht="45" x14ac:dyDescent="0.25">
      <c r="A21" s="2" t="s">
        <v>3186</v>
      </c>
      <c r="B21" s="4"/>
      <c r="C21" s="4"/>
      <c r="D21" s="4"/>
      <c r="E21" s="4"/>
      <c r="F21" s="4"/>
    </row>
    <row r="22" spans="1:6" ht="75" x14ac:dyDescent="0.25">
      <c r="A22" s="3" t="s">
        <v>3176</v>
      </c>
      <c r="B22" s="4"/>
      <c r="C22" s="4"/>
      <c r="D22" s="4"/>
      <c r="E22" s="4"/>
      <c r="F22" s="4"/>
    </row>
    <row r="23" spans="1:6" x14ac:dyDescent="0.25">
      <c r="A23" s="2" t="s">
        <v>3187</v>
      </c>
      <c r="B23" s="4" t="s">
        <v>2542</v>
      </c>
      <c r="C23" s="4"/>
      <c r="D23" s="4"/>
      <c r="E23" s="4"/>
      <c r="F23" s="4"/>
    </row>
    <row r="24" spans="1:6" x14ac:dyDescent="0.25">
      <c r="A24" s="2" t="s">
        <v>3182</v>
      </c>
      <c r="B24" s="250">
        <v>3.85E-2</v>
      </c>
      <c r="C24" s="4"/>
      <c r="D24" s="4"/>
      <c r="E24" s="4"/>
      <c r="F24" s="4"/>
    </row>
    <row r="25" spans="1:6" ht="45" x14ac:dyDescent="0.25">
      <c r="A25" s="2" t="s">
        <v>3188</v>
      </c>
      <c r="B25" s="4"/>
      <c r="C25" s="4"/>
      <c r="D25" s="4"/>
      <c r="E25" s="4"/>
      <c r="F25" s="4"/>
    </row>
    <row r="26" spans="1:6" ht="75" x14ac:dyDescent="0.25">
      <c r="A26" s="3" t="s">
        <v>3176</v>
      </c>
      <c r="B26" s="4"/>
      <c r="C26" s="4"/>
      <c r="D26" s="4"/>
      <c r="E26" s="4"/>
      <c r="F26" s="4"/>
    </row>
    <row r="27" spans="1:6" x14ac:dyDescent="0.25">
      <c r="A27" s="2" t="s">
        <v>3184</v>
      </c>
      <c r="B27" s="7">
        <v>25000000</v>
      </c>
      <c r="C27" s="4"/>
      <c r="D27" s="4"/>
      <c r="E27" s="4"/>
      <c r="F27" s="4"/>
    </row>
    <row r="28" spans="1:6" ht="45" x14ac:dyDescent="0.25">
      <c r="A28" s="2" t="s">
        <v>3189</v>
      </c>
      <c r="B28" s="4"/>
      <c r="C28" s="4"/>
      <c r="D28" s="4"/>
      <c r="E28" s="4"/>
      <c r="F28" s="4"/>
    </row>
    <row r="29" spans="1:6" ht="75" x14ac:dyDescent="0.25">
      <c r="A29" s="3" t="s">
        <v>3176</v>
      </c>
      <c r="B29" s="4"/>
      <c r="C29" s="4"/>
      <c r="D29" s="4"/>
      <c r="E29" s="4"/>
      <c r="F29" s="4"/>
    </row>
    <row r="30" spans="1:6" x14ac:dyDescent="0.25">
      <c r="A30" s="2" t="s">
        <v>3187</v>
      </c>
      <c r="B30" s="4" t="s">
        <v>2551</v>
      </c>
      <c r="C30" s="4"/>
      <c r="D30" s="4"/>
      <c r="E30" s="4"/>
      <c r="F30" s="4"/>
    </row>
    <row r="31" spans="1:6" x14ac:dyDescent="0.25">
      <c r="A31" s="2" t="s">
        <v>2629</v>
      </c>
      <c r="B31" s="4"/>
      <c r="C31" s="4"/>
      <c r="D31" s="4"/>
      <c r="E31" s="4"/>
      <c r="F31" s="4"/>
    </row>
    <row r="32" spans="1:6" ht="75" x14ac:dyDescent="0.25">
      <c r="A32" s="3" t="s">
        <v>3176</v>
      </c>
      <c r="B32" s="4"/>
      <c r="C32" s="4"/>
      <c r="D32" s="4"/>
      <c r="E32" s="4"/>
      <c r="F32" s="4"/>
    </row>
    <row r="33" spans="1:6" ht="30" x14ac:dyDescent="0.25">
      <c r="A33" s="2" t="s">
        <v>3190</v>
      </c>
      <c r="B33" s="4"/>
      <c r="C33" s="7">
        <v>100000000</v>
      </c>
      <c r="D33" s="4"/>
      <c r="E33" s="4"/>
      <c r="F33" s="4"/>
    </row>
    <row r="34" spans="1:6" ht="60" x14ac:dyDescent="0.25">
      <c r="A34" s="2" t="s">
        <v>52</v>
      </c>
      <c r="B34" s="4"/>
      <c r="C34" s="7">
        <v>103094000</v>
      </c>
      <c r="D34" s="4"/>
      <c r="E34" s="4"/>
      <c r="F34" s="7">
        <v>103094000</v>
      </c>
    </row>
    <row r="35" spans="1:6" ht="45" x14ac:dyDescent="0.25">
      <c r="A35" s="2" t="s">
        <v>3191</v>
      </c>
      <c r="B35" s="4"/>
      <c r="C35" s="4" t="s">
        <v>3192</v>
      </c>
      <c r="D35" s="4"/>
      <c r="E35" s="4"/>
      <c r="F35" s="4"/>
    </row>
    <row r="36" spans="1:6" x14ac:dyDescent="0.25">
      <c r="A36" s="2" t="s">
        <v>3193</v>
      </c>
      <c r="B36" s="4"/>
      <c r="C36" s="4">
        <v>0</v>
      </c>
      <c r="D36" s="4"/>
      <c r="E36" s="4"/>
      <c r="F36" s="4"/>
    </row>
    <row r="37" spans="1:6" ht="30" x14ac:dyDescent="0.25">
      <c r="A37" s="2" t="s">
        <v>3194</v>
      </c>
      <c r="B37" s="4"/>
      <c r="C37" s="4"/>
      <c r="D37" s="4"/>
      <c r="E37" s="4"/>
      <c r="F37" s="4"/>
    </row>
    <row r="38" spans="1:6" ht="75" x14ac:dyDescent="0.25">
      <c r="A38" s="3" t="s">
        <v>3176</v>
      </c>
      <c r="B38" s="4"/>
      <c r="C38" s="4"/>
      <c r="D38" s="4"/>
      <c r="E38" s="4"/>
      <c r="F38" s="4"/>
    </row>
    <row r="39" spans="1:6" ht="30" x14ac:dyDescent="0.25">
      <c r="A39" s="2" t="s">
        <v>3195</v>
      </c>
      <c r="B39" s="4"/>
      <c r="C39" s="4"/>
      <c r="D39" s="7">
        <v>50000</v>
      </c>
      <c r="E39" s="4"/>
      <c r="F39" s="4"/>
    </row>
    <row r="40" spans="1:6" ht="45" x14ac:dyDescent="0.25">
      <c r="A40" s="2" t="s">
        <v>3196</v>
      </c>
      <c r="B40" s="4"/>
      <c r="C40" s="4"/>
      <c r="D40" s="6">
        <v>1000</v>
      </c>
      <c r="E40" s="4"/>
      <c r="F40" s="4"/>
    </row>
    <row r="41" spans="1:6" ht="30" x14ac:dyDescent="0.25">
      <c r="A41" s="2" t="s">
        <v>3190</v>
      </c>
      <c r="B41" s="4"/>
      <c r="C41" s="7">
        <v>50000000</v>
      </c>
      <c r="D41" s="7">
        <v>50000000</v>
      </c>
      <c r="E41" s="4"/>
      <c r="F41" s="4"/>
    </row>
    <row r="42" spans="1:6" x14ac:dyDescent="0.25">
      <c r="A42" s="2" t="s">
        <v>3197</v>
      </c>
      <c r="B42" s="4"/>
      <c r="C42" s="4"/>
      <c r="D42" s="4" t="s">
        <v>3198</v>
      </c>
      <c r="E42" s="4"/>
      <c r="F42" s="4"/>
    </row>
    <row r="43" spans="1:6" ht="30" x14ac:dyDescent="0.25">
      <c r="A43" s="2" t="s">
        <v>3199</v>
      </c>
      <c r="B43" s="4"/>
      <c r="C43" s="4"/>
      <c r="D43" s="250">
        <v>1.38E-2</v>
      </c>
      <c r="E43" s="4"/>
      <c r="F43" s="4"/>
    </row>
    <row r="44" spans="1:6" ht="60" x14ac:dyDescent="0.25">
      <c r="A44" s="2" t="s">
        <v>52</v>
      </c>
      <c r="B44" s="4"/>
      <c r="C44" s="7">
        <v>51547000</v>
      </c>
      <c r="D44" s="4"/>
      <c r="E44" s="4"/>
      <c r="F44" s="7">
        <v>51547000</v>
      </c>
    </row>
    <row r="45" spans="1:6" x14ac:dyDescent="0.25">
      <c r="A45" s="2" t="s">
        <v>3200</v>
      </c>
      <c r="B45" s="4"/>
      <c r="C45" s="250">
        <v>1.6400000000000001E-2</v>
      </c>
      <c r="D45" s="4"/>
      <c r="E45" s="4"/>
      <c r="F45" s="4"/>
    </row>
    <row r="46" spans="1:6" ht="30" x14ac:dyDescent="0.25">
      <c r="A46" s="2" t="s">
        <v>3201</v>
      </c>
      <c r="B46" s="4"/>
      <c r="C46" s="4"/>
      <c r="D46" s="4"/>
      <c r="E46" s="4"/>
      <c r="F46" s="4"/>
    </row>
    <row r="47" spans="1:6" ht="75" x14ac:dyDescent="0.25">
      <c r="A47" s="3" t="s">
        <v>3176</v>
      </c>
      <c r="B47" s="4"/>
      <c r="C47" s="4"/>
      <c r="D47" s="4"/>
      <c r="E47" s="4"/>
      <c r="F47" s="4"/>
    </row>
    <row r="48" spans="1:6" ht="30" x14ac:dyDescent="0.25">
      <c r="A48" s="2" t="s">
        <v>3195</v>
      </c>
      <c r="B48" s="4"/>
      <c r="C48" s="4"/>
      <c r="D48" s="4"/>
      <c r="E48" s="7">
        <v>50000</v>
      </c>
      <c r="F48" s="4"/>
    </row>
    <row r="49" spans="1:6" ht="45" x14ac:dyDescent="0.25">
      <c r="A49" s="2" t="s">
        <v>3196</v>
      </c>
      <c r="B49" s="4"/>
      <c r="C49" s="4"/>
      <c r="D49" s="4"/>
      <c r="E49" s="6">
        <v>1000</v>
      </c>
      <c r="F49" s="4"/>
    </row>
    <row r="50" spans="1:6" ht="30" x14ac:dyDescent="0.25">
      <c r="A50" s="2" t="s">
        <v>3190</v>
      </c>
      <c r="B50" s="4"/>
      <c r="C50" s="7">
        <v>50000000</v>
      </c>
      <c r="D50" s="4"/>
      <c r="E50" s="7">
        <v>50000000</v>
      </c>
      <c r="F50" s="4"/>
    </row>
    <row r="51" spans="1:6" x14ac:dyDescent="0.25">
      <c r="A51" s="2" t="s">
        <v>3197</v>
      </c>
      <c r="B51" s="4"/>
      <c r="C51" s="4"/>
      <c r="D51" s="4"/>
      <c r="E51" s="4" t="s">
        <v>3198</v>
      </c>
      <c r="F51" s="4"/>
    </row>
    <row r="52" spans="1:6" ht="30" x14ac:dyDescent="0.25">
      <c r="A52" s="2" t="s">
        <v>3199</v>
      </c>
      <c r="B52" s="4"/>
      <c r="C52" s="4"/>
      <c r="D52" s="4"/>
      <c r="E52" s="250">
        <v>1.38E-2</v>
      </c>
      <c r="F52" s="4"/>
    </row>
    <row r="53" spans="1:6" ht="60" x14ac:dyDescent="0.25">
      <c r="A53" s="2" t="s">
        <v>52</v>
      </c>
      <c r="B53" s="4"/>
      <c r="C53" s="7">
        <v>51547000</v>
      </c>
      <c r="D53" s="4"/>
      <c r="E53" s="4"/>
      <c r="F53" s="7">
        <v>51547000</v>
      </c>
    </row>
    <row r="54" spans="1:6" x14ac:dyDescent="0.25">
      <c r="A54" s="2" t="s">
        <v>3200</v>
      </c>
      <c r="B54" s="4"/>
      <c r="C54" s="250">
        <v>1.6199999999999999E-2</v>
      </c>
      <c r="D54" s="4"/>
      <c r="E54" s="4"/>
      <c r="F54" s="4"/>
    </row>
    <row r="55" spans="1:6" ht="45" x14ac:dyDescent="0.25">
      <c r="A55" s="2" t="s">
        <v>3202</v>
      </c>
      <c r="B55" s="4"/>
      <c r="C55" s="4"/>
      <c r="D55" s="4"/>
      <c r="E55" s="4"/>
      <c r="F55" s="4"/>
    </row>
    <row r="56" spans="1:6" ht="75" x14ac:dyDescent="0.25">
      <c r="A56" s="3" t="s">
        <v>3176</v>
      </c>
      <c r="B56" s="4"/>
      <c r="C56" s="4"/>
      <c r="D56" s="4"/>
      <c r="E56" s="4"/>
      <c r="F56" s="4"/>
    </row>
    <row r="57" spans="1:6" x14ac:dyDescent="0.25">
      <c r="A57" s="2" t="s">
        <v>3182</v>
      </c>
      <c r="B57" s="250">
        <v>4.0899999999999999E-2</v>
      </c>
      <c r="C57" s="4"/>
      <c r="D57" s="4"/>
      <c r="E57" s="4"/>
      <c r="F57" s="4"/>
    </row>
    <row r="58" spans="1:6" ht="45" x14ac:dyDescent="0.25">
      <c r="A58" s="2" t="s">
        <v>3203</v>
      </c>
      <c r="B58" s="4"/>
      <c r="C58" s="4"/>
      <c r="D58" s="4"/>
      <c r="E58" s="4"/>
      <c r="F58" s="4"/>
    </row>
    <row r="59" spans="1:6" ht="75" x14ac:dyDescent="0.25">
      <c r="A59" s="3" t="s">
        <v>3176</v>
      </c>
      <c r="B59" s="4"/>
      <c r="C59" s="4"/>
      <c r="D59" s="4"/>
      <c r="E59" s="4"/>
      <c r="F59" s="4"/>
    </row>
    <row r="60" spans="1:6" x14ac:dyDescent="0.25">
      <c r="A60" s="2" t="s">
        <v>3184</v>
      </c>
      <c r="B60" s="7">
        <v>25000000</v>
      </c>
      <c r="C60" s="4"/>
      <c r="D60" s="4"/>
      <c r="E60" s="4"/>
      <c r="F60" s="4"/>
    </row>
  </sheetData>
  <mergeCells count="2">
    <mergeCell ref="A1:A2"/>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customHeight="1" x14ac:dyDescent="0.25">
      <c r="A1" s="8" t="s">
        <v>3204</v>
      </c>
      <c r="B1" s="1" t="s">
        <v>2</v>
      </c>
      <c r="C1" s="1"/>
    </row>
    <row r="2" spans="1:3" x14ac:dyDescent="0.25">
      <c r="A2" s="8"/>
      <c r="B2" s="1" t="s">
        <v>3</v>
      </c>
      <c r="C2" s="1" t="s">
        <v>29</v>
      </c>
    </row>
    <row r="3" spans="1:3" ht="90" x14ac:dyDescent="0.25">
      <c r="A3" s="3" t="s">
        <v>2235</v>
      </c>
      <c r="B3" s="4"/>
      <c r="C3" s="4"/>
    </row>
    <row r="4" spans="1:3" x14ac:dyDescent="0.25">
      <c r="A4" s="2" t="s">
        <v>3205</v>
      </c>
      <c r="B4" s="6">
        <v>0</v>
      </c>
      <c r="C4" s="4"/>
    </row>
    <row r="5" spans="1:3" x14ac:dyDescent="0.25">
      <c r="A5" s="2" t="s">
        <v>3178</v>
      </c>
      <c r="B5" s="4"/>
      <c r="C5" s="4"/>
    </row>
    <row r="6" spans="1:3" ht="30" x14ac:dyDescent="0.25">
      <c r="A6" s="3" t="s">
        <v>3206</v>
      </c>
      <c r="B6" s="4"/>
      <c r="C6" s="4"/>
    </row>
    <row r="7" spans="1:3" x14ac:dyDescent="0.25">
      <c r="A7" s="2" t="s">
        <v>2589</v>
      </c>
      <c r="B7" s="7">
        <v>6273000</v>
      </c>
      <c r="C7" s="7">
        <v>8037000</v>
      </c>
    </row>
    <row r="8" spans="1:3" x14ac:dyDescent="0.25">
      <c r="A8" s="2" t="s">
        <v>3184</v>
      </c>
      <c r="B8" s="7">
        <v>75000000</v>
      </c>
      <c r="C8" s="7">
        <v>75000000</v>
      </c>
    </row>
    <row r="9" spans="1:3" x14ac:dyDescent="0.25">
      <c r="A9" s="2" t="s">
        <v>3207</v>
      </c>
      <c r="B9" s="6">
        <v>6805000</v>
      </c>
      <c r="C9" s="6">
        <v>8405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90" x14ac:dyDescent="0.25">
      <c r="A1" s="1" t="s">
        <v>3208</v>
      </c>
      <c r="B1" s="1" t="s">
        <v>3</v>
      </c>
      <c r="C1" s="1" t="s">
        <v>29</v>
      </c>
      <c r="D1" s="1" t="s">
        <v>3174</v>
      </c>
      <c r="E1" s="1" t="s">
        <v>3175</v>
      </c>
    </row>
    <row r="2" spans="1:5" ht="75" x14ac:dyDescent="0.25">
      <c r="A2" s="3" t="s">
        <v>3176</v>
      </c>
      <c r="B2" s="4"/>
      <c r="C2" s="4"/>
      <c r="D2" s="4"/>
      <c r="E2" s="4"/>
    </row>
    <row r="3" spans="1:5" ht="60" x14ac:dyDescent="0.25">
      <c r="A3" s="2" t="s">
        <v>52</v>
      </c>
      <c r="B3" s="6">
        <v>103094000</v>
      </c>
      <c r="C3" s="6">
        <v>103094000</v>
      </c>
      <c r="D3" s="4"/>
      <c r="E3" s="4"/>
    </row>
    <row r="4" spans="1:5" x14ac:dyDescent="0.25">
      <c r="A4" s="2" t="s">
        <v>2629</v>
      </c>
      <c r="B4" s="4"/>
      <c r="C4" s="4"/>
      <c r="D4" s="4"/>
      <c r="E4" s="4"/>
    </row>
    <row r="5" spans="1:5" ht="75" x14ac:dyDescent="0.25">
      <c r="A5" s="3" t="s">
        <v>3176</v>
      </c>
      <c r="B5" s="4"/>
      <c r="C5" s="4"/>
      <c r="D5" s="4"/>
      <c r="E5" s="4"/>
    </row>
    <row r="6" spans="1:5" ht="30" x14ac:dyDescent="0.25">
      <c r="A6" s="2" t="s">
        <v>3190</v>
      </c>
      <c r="B6" s="7">
        <v>100000000</v>
      </c>
      <c r="C6" s="4"/>
      <c r="D6" s="4"/>
      <c r="E6" s="4"/>
    </row>
    <row r="7" spans="1:5" ht="60" x14ac:dyDescent="0.25">
      <c r="A7" s="2" t="s">
        <v>52</v>
      </c>
      <c r="B7" s="7">
        <v>103094000</v>
      </c>
      <c r="C7" s="7">
        <v>103094000</v>
      </c>
      <c r="D7" s="4"/>
      <c r="E7" s="4"/>
    </row>
    <row r="8" spans="1:5" ht="30" x14ac:dyDescent="0.25">
      <c r="A8" s="2" t="s">
        <v>3194</v>
      </c>
      <c r="B8" s="4"/>
      <c r="C8" s="4"/>
      <c r="D8" s="4"/>
      <c r="E8" s="4"/>
    </row>
    <row r="9" spans="1:5" ht="75" x14ac:dyDescent="0.25">
      <c r="A9" s="3" t="s">
        <v>3176</v>
      </c>
      <c r="B9" s="4"/>
      <c r="C9" s="4"/>
      <c r="D9" s="4"/>
      <c r="E9" s="4"/>
    </row>
    <row r="10" spans="1:5" ht="30" x14ac:dyDescent="0.25">
      <c r="A10" s="2" t="s">
        <v>3190</v>
      </c>
      <c r="B10" s="7">
        <v>50000000</v>
      </c>
      <c r="C10" s="4"/>
      <c r="D10" s="7">
        <v>50000000</v>
      </c>
      <c r="E10" s="4"/>
    </row>
    <row r="11" spans="1:5" ht="60" x14ac:dyDescent="0.25">
      <c r="A11" s="2" t="s">
        <v>52</v>
      </c>
      <c r="B11" s="7">
        <v>51547000</v>
      </c>
      <c r="C11" s="7">
        <v>51547000</v>
      </c>
      <c r="D11" s="4"/>
      <c r="E11" s="4"/>
    </row>
    <row r="12" spans="1:5" ht="30" x14ac:dyDescent="0.25">
      <c r="A12" s="2" t="s">
        <v>3201</v>
      </c>
      <c r="B12" s="4"/>
      <c r="C12" s="4"/>
      <c r="D12" s="4"/>
      <c r="E12" s="4"/>
    </row>
    <row r="13" spans="1:5" ht="75" x14ac:dyDescent="0.25">
      <c r="A13" s="3" t="s">
        <v>3176</v>
      </c>
      <c r="B13" s="4"/>
      <c r="C13" s="4"/>
      <c r="D13" s="4"/>
      <c r="E13" s="4"/>
    </row>
    <row r="14" spans="1:5" ht="30" x14ac:dyDescent="0.25">
      <c r="A14" s="2" t="s">
        <v>3190</v>
      </c>
      <c r="B14" s="7">
        <v>50000000</v>
      </c>
      <c r="C14" s="4"/>
      <c r="D14" s="4"/>
      <c r="E14" s="7">
        <v>50000000</v>
      </c>
    </row>
    <row r="15" spans="1:5" ht="60" x14ac:dyDescent="0.25">
      <c r="A15" s="2" t="s">
        <v>52</v>
      </c>
      <c r="B15" s="6">
        <v>51547000</v>
      </c>
      <c r="C15" s="6">
        <v>51547000</v>
      </c>
      <c r="D15" s="4"/>
      <c r="E15"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209</v>
      </c>
      <c r="B1" s="8" t="s">
        <v>2574</v>
      </c>
      <c r="C1" s="8"/>
      <c r="D1" s="8"/>
      <c r="E1" s="8"/>
      <c r="F1" s="8"/>
      <c r="G1" s="8"/>
      <c r="H1" s="8"/>
      <c r="I1" s="8"/>
      <c r="J1" s="8"/>
      <c r="K1" s="8"/>
      <c r="L1" s="8"/>
      <c r="M1" s="8"/>
      <c r="N1" s="8" t="s">
        <v>2</v>
      </c>
      <c r="O1" s="8"/>
      <c r="P1" s="8"/>
    </row>
    <row r="2" spans="1:16" ht="30" x14ac:dyDescent="0.25">
      <c r="A2" s="1" t="s">
        <v>77</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ht="30" x14ac:dyDescent="0.25">
      <c r="A3" s="3" t="s">
        <v>2264</v>
      </c>
      <c r="B3" s="4"/>
      <c r="C3" s="4"/>
      <c r="D3" s="4"/>
      <c r="E3" s="4"/>
      <c r="F3" s="4"/>
      <c r="G3" s="4"/>
      <c r="H3" s="4"/>
      <c r="I3" s="4"/>
      <c r="J3" s="4"/>
      <c r="K3" s="4"/>
      <c r="L3" s="4"/>
      <c r="M3" s="4"/>
      <c r="N3" s="4"/>
      <c r="O3" s="4"/>
      <c r="P3" s="4"/>
    </row>
    <row r="4" spans="1:16" x14ac:dyDescent="0.25">
      <c r="A4" s="2" t="s">
        <v>3149</v>
      </c>
      <c r="B4" s="6">
        <v>76202</v>
      </c>
      <c r="C4" s="6">
        <v>76076</v>
      </c>
      <c r="D4" s="6">
        <v>76290</v>
      </c>
      <c r="E4" s="6">
        <v>75050</v>
      </c>
      <c r="F4" s="6">
        <v>76869</v>
      </c>
      <c r="G4" s="6">
        <v>77730</v>
      </c>
      <c r="H4" s="6">
        <v>78689</v>
      </c>
      <c r="I4" s="6">
        <v>79438</v>
      </c>
      <c r="J4" s="6">
        <v>83212</v>
      </c>
      <c r="K4" s="6">
        <v>83828</v>
      </c>
      <c r="L4" s="6">
        <v>84722</v>
      </c>
      <c r="M4" s="6">
        <v>85980</v>
      </c>
      <c r="N4" s="6">
        <v>303618</v>
      </c>
      <c r="O4" s="6">
        <v>312726</v>
      </c>
      <c r="P4" s="6">
        <v>337742</v>
      </c>
    </row>
    <row r="5" spans="1:16" x14ac:dyDescent="0.25">
      <c r="A5" s="2" t="s">
        <v>3151</v>
      </c>
      <c r="B5" s="7">
        <v>13982</v>
      </c>
      <c r="C5" s="7">
        <v>14187</v>
      </c>
      <c r="D5" s="7">
        <v>14214</v>
      </c>
      <c r="E5" s="7">
        <v>14204</v>
      </c>
      <c r="F5" s="7">
        <v>14805</v>
      </c>
      <c r="G5" s="7">
        <v>15276</v>
      </c>
      <c r="H5" s="7">
        <v>15436</v>
      </c>
      <c r="I5" s="7">
        <v>15645</v>
      </c>
      <c r="J5" s="7">
        <v>17040</v>
      </c>
      <c r="K5" s="7">
        <v>18220</v>
      </c>
      <c r="L5" s="7">
        <v>19096</v>
      </c>
      <c r="M5" s="7">
        <v>20843</v>
      </c>
      <c r="N5" s="7">
        <v>56587</v>
      </c>
      <c r="O5" s="7">
        <v>61162</v>
      </c>
      <c r="P5" s="7">
        <v>75199</v>
      </c>
    </row>
    <row r="6" spans="1:16" x14ac:dyDescent="0.25">
      <c r="A6" s="2" t="s">
        <v>88</v>
      </c>
      <c r="B6" s="7">
        <v>62220</v>
      </c>
      <c r="C6" s="7">
        <v>61889</v>
      </c>
      <c r="D6" s="7">
        <v>62076</v>
      </c>
      <c r="E6" s="7">
        <v>60846</v>
      </c>
      <c r="F6" s="7">
        <v>62064</v>
      </c>
      <c r="G6" s="7">
        <v>62454</v>
      </c>
      <c r="H6" s="7">
        <v>63253</v>
      </c>
      <c r="I6" s="7">
        <v>63793</v>
      </c>
      <c r="J6" s="7">
        <v>66172</v>
      </c>
      <c r="K6" s="7">
        <v>65608</v>
      </c>
      <c r="L6" s="7">
        <v>65626</v>
      </c>
      <c r="M6" s="7">
        <v>65137</v>
      </c>
      <c r="N6" s="7">
        <v>247031</v>
      </c>
      <c r="O6" s="7">
        <v>251564</v>
      </c>
      <c r="P6" s="7">
        <v>262543</v>
      </c>
    </row>
    <row r="7" spans="1:16" x14ac:dyDescent="0.25">
      <c r="A7" s="2" t="s">
        <v>89</v>
      </c>
      <c r="B7" s="7">
        <v>1078</v>
      </c>
      <c r="C7" s="7">
        <v>3466</v>
      </c>
      <c r="D7" s="7">
        <v>8285</v>
      </c>
      <c r="E7" s="7">
        <v>7485</v>
      </c>
      <c r="F7" s="4">
        <v>964</v>
      </c>
      <c r="G7" s="7">
        <v>4992</v>
      </c>
      <c r="H7" s="7">
        <v>5405</v>
      </c>
      <c r="I7" s="7">
        <v>7158</v>
      </c>
      <c r="J7" s="7">
        <v>8173</v>
      </c>
      <c r="K7" s="7">
        <v>6915</v>
      </c>
      <c r="L7" s="7">
        <v>4963</v>
      </c>
      <c r="M7" s="7">
        <v>6287</v>
      </c>
      <c r="N7" s="7">
        <v>20314</v>
      </c>
      <c r="O7" s="7">
        <v>18519</v>
      </c>
      <c r="P7" s="7">
        <v>26338</v>
      </c>
    </row>
    <row r="8" spans="1:16" x14ac:dyDescent="0.25">
      <c r="A8" s="2" t="s">
        <v>3167</v>
      </c>
      <c r="B8" s="7">
        <v>17605</v>
      </c>
      <c r="C8" s="7">
        <v>18189</v>
      </c>
      <c r="D8" s="7">
        <v>17124</v>
      </c>
      <c r="E8" s="7">
        <v>19657</v>
      </c>
      <c r="F8" s="7">
        <v>20947</v>
      </c>
      <c r="G8" s="7">
        <v>16109</v>
      </c>
      <c r="H8" s="7">
        <v>13413</v>
      </c>
      <c r="I8" s="7">
        <v>16378</v>
      </c>
      <c r="J8" s="7">
        <v>14690</v>
      </c>
      <c r="K8" s="7">
        <v>15273</v>
      </c>
      <c r="L8" s="7">
        <v>15086</v>
      </c>
      <c r="M8" s="7">
        <v>13855</v>
      </c>
      <c r="N8" s="7">
        <v>72575</v>
      </c>
      <c r="O8" s="7">
        <v>66847</v>
      </c>
      <c r="P8" s="7">
        <v>58904</v>
      </c>
    </row>
    <row r="9" spans="1:16" x14ac:dyDescent="0.25">
      <c r="A9" s="2" t="s">
        <v>3210</v>
      </c>
      <c r="B9" s="7">
        <v>55212</v>
      </c>
      <c r="C9" s="7">
        <v>53354</v>
      </c>
      <c r="D9" s="7">
        <v>53806</v>
      </c>
      <c r="E9" s="7">
        <v>53163</v>
      </c>
      <c r="F9" s="7">
        <v>52580</v>
      </c>
      <c r="G9" s="7">
        <v>50277</v>
      </c>
      <c r="H9" s="7">
        <v>52806</v>
      </c>
      <c r="I9" s="7">
        <v>51471</v>
      </c>
      <c r="J9" s="7">
        <v>50432</v>
      </c>
      <c r="K9" s="7">
        <v>51803</v>
      </c>
      <c r="L9" s="7">
        <v>51966</v>
      </c>
      <c r="M9" s="7">
        <v>51276</v>
      </c>
      <c r="N9" s="7">
        <v>215535</v>
      </c>
      <c r="O9" s="7">
        <v>207134</v>
      </c>
      <c r="P9" s="7">
        <v>205477</v>
      </c>
    </row>
    <row r="10" spans="1:16" x14ac:dyDescent="0.25">
      <c r="A10" s="2" t="s">
        <v>116</v>
      </c>
      <c r="B10" s="7">
        <v>23535</v>
      </c>
      <c r="C10" s="7">
        <v>23258</v>
      </c>
      <c r="D10" s="7">
        <v>17109</v>
      </c>
      <c r="E10" s="7">
        <v>19855</v>
      </c>
      <c r="F10" s="7">
        <v>29467</v>
      </c>
      <c r="G10" s="7">
        <v>23294</v>
      </c>
      <c r="H10" s="7">
        <v>18455</v>
      </c>
      <c r="I10" s="7">
        <v>21542</v>
      </c>
      <c r="J10" s="7">
        <v>22257</v>
      </c>
      <c r="K10" s="7">
        <v>22163</v>
      </c>
      <c r="L10" s="7">
        <v>23783</v>
      </c>
      <c r="M10" s="7">
        <v>21429</v>
      </c>
      <c r="N10" s="7">
        <v>83757</v>
      </c>
      <c r="O10" s="7">
        <v>92758</v>
      </c>
      <c r="P10" s="7">
        <v>89632</v>
      </c>
    </row>
    <row r="11" spans="1:16" x14ac:dyDescent="0.25">
      <c r="A11" s="2" t="s">
        <v>2848</v>
      </c>
      <c r="B11" s="7">
        <v>6190</v>
      </c>
      <c r="C11" s="7">
        <v>5926</v>
      </c>
      <c r="D11" s="7">
        <v>4435</v>
      </c>
      <c r="E11" s="7">
        <v>5244</v>
      </c>
      <c r="F11" s="7">
        <v>9095</v>
      </c>
      <c r="G11" s="7">
        <v>5727</v>
      </c>
      <c r="H11" s="7">
        <v>5020</v>
      </c>
      <c r="I11" s="7">
        <v>6357</v>
      </c>
      <c r="J11" s="7">
        <v>5994</v>
      </c>
      <c r="K11" s="7">
        <v>6498</v>
      </c>
      <c r="L11" s="7">
        <v>7472</v>
      </c>
      <c r="M11" s="7">
        <v>6279</v>
      </c>
      <c r="N11" s="7">
        <v>21795</v>
      </c>
      <c r="O11" s="7">
        <v>26199</v>
      </c>
      <c r="P11" s="7">
        <v>26243</v>
      </c>
    </row>
    <row r="12" spans="1:16" x14ac:dyDescent="0.25">
      <c r="A12" s="2" t="s">
        <v>121</v>
      </c>
      <c r="B12" s="6">
        <v>17345</v>
      </c>
      <c r="C12" s="6">
        <v>17332</v>
      </c>
      <c r="D12" s="6">
        <v>12674</v>
      </c>
      <c r="E12" s="6">
        <v>14611</v>
      </c>
      <c r="F12" s="6">
        <v>20372</v>
      </c>
      <c r="G12" s="6">
        <v>17567</v>
      </c>
      <c r="H12" s="6">
        <v>13435</v>
      </c>
      <c r="I12" s="6">
        <v>15185</v>
      </c>
      <c r="J12" s="6">
        <v>16263</v>
      </c>
      <c r="K12" s="6">
        <v>15665</v>
      </c>
      <c r="L12" s="6">
        <v>16311</v>
      </c>
      <c r="M12" s="6">
        <v>15150</v>
      </c>
      <c r="N12" s="6">
        <v>61962</v>
      </c>
      <c r="O12" s="6">
        <v>66559</v>
      </c>
      <c r="P12" s="6">
        <v>63389</v>
      </c>
    </row>
    <row r="13" spans="1:16" ht="30" x14ac:dyDescent="0.25">
      <c r="A13" s="2" t="s">
        <v>122</v>
      </c>
      <c r="B13" s="9">
        <v>0.19</v>
      </c>
      <c r="C13" s="9">
        <v>0.19</v>
      </c>
      <c r="D13" s="9">
        <v>0.14000000000000001</v>
      </c>
      <c r="E13" s="9">
        <v>0.16</v>
      </c>
      <c r="F13" s="9">
        <v>0.22</v>
      </c>
      <c r="G13" s="9">
        <v>0.19</v>
      </c>
      <c r="H13" s="9">
        <v>0.15</v>
      </c>
      <c r="I13" s="9">
        <v>0.17</v>
      </c>
      <c r="J13" s="9">
        <v>0.18</v>
      </c>
      <c r="K13" s="9">
        <v>0.17</v>
      </c>
      <c r="L13" s="9">
        <v>0.17</v>
      </c>
      <c r="M13" s="9">
        <v>0.16</v>
      </c>
      <c r="N13" s="9">
        <v>0.68</v>
      </c>
      <c r="O13" s="9">
        <v>0.73</v>
      </c>
      <c r="P13" s="9">
        <v>0.68</v>
      </c>
    </row>
    <row r="14" spans="1:16" ht="30" x14ac:dyDescent="0.25">
      <c r="A14" s="2" t="s">
        <v>123</v>
      </c>
      <c r="B14" s="9">
        <v>0.19</v>
      </c>
      <c r="C14" s="9">
        <v>0.19</v>
      </c>
      <c r="D14" s="9">
        <v>0.14000000000000001</v>
      </c>
      <c r="E14" s="9">
        <v>0.16</v>
      </c>
      <c r="F14" s="9">
        <v>0.22</v>
      </c>
      <c r="G14" s="9">
        <v>0.19</v>
      </c>
      <c r="H14" s="9">
        <v>0.15</v>
      </c>
      <c r="I14" s="9">
        <v>0.17</v>
      </c>
      <c r="J14" s="9">
        <v>0.18</v>
      </c>
      <c r="K14" s="9">
        <v>0.17</v>
      </c>
      <c r="L14" s="9">
        <v>0.17</v>
      </c>
      <c r="M14" s="9">
        <v>0.16</v>
      </c>
      <c r="N14" s="9">
        <v>0.67</v>
      </c>
      <c r="O14" s="9">
        <v>0.73</v>
      </c>
      <c r="P14" s="9">
        <v>0.67</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3211</v>
      </c>
      <c r="B1" s="8" t="s">
        <v>2574</v>
      </c>
      <c r="C1" s="8"/>
      <c r="D1" s="8"/>
      <c r="E1" s="8"/>
      <c r="F1" s="8"/>
      <c r="G1" s="8"/>
      <c r="H1" s="8"/>
      <c r="I1" s="8"/>
      <c r="J1" s="8"/>
      <c r="K1" s="8"/>
      <c r="L1" s="8"/>
      <c r="M1" s="8"/>
      <c r="N1" s="8" t="s">
        <v>2</v>
      </c>
      <c r="O1" s="8"/>
      <c r="P1" s="8"/>
    </row>
    <row r="2" spans="1:16" ht="30" x14ac:dyDescent="0.25">
      <c r="A2" s="1" t="s">
        <v>77</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3" t="s">
        <v>2391</v>
      </c>
      <c r="B3" s="4"/>
      <c r="C3" s="4"/>
      <c r="D3" s="4"/>
      <c r="E3" s="4"/>
      <c r="F3" s="4"/>
      <c r="G3" s="4"/>
      <c r="H3" s="4"/>
      <c r="I3" s="4"/>
      <c r="J3" s="4"/>
      <c r="K3" s="4"/>
      <c r="L3" s="4"/>
      <c r="M3" s="4"/>
      <c r="N3" s="4"/>
      <c r="O3" s="4"/>
      <c r="P3" s="4"/>
    </row>
    <row r="4" spans="1:16" x14ac:dyDescent="0.25">
      <c r="A4" s="2" t="s">
        <v>45</v>
      </c>
      <c r="B4" s="6">
        <v>7775033</v>
      </c>
      <c r="C4" s="4"/>
      <c r="D4" s="4"/>
      <c r="E4" s="4"/>
      <c r="F4" s="6">
        <v>7879859</v>
      </c>
      <c r="G4" s="4"/>
      <c r="H4" s="4"/>
      <c r="I4" s="4"/>
      <c r="J4" s="6">
        <v>7941163</v>
      </c>
      <c r="K4" s="4"/>
      <c r="L4" s="4"/>
      <c r="M4" s="4"/>
      <c r="N4" s="6">
        <v>7775033</v>
      </c>
      <c r="O4" s="6">
        <v>7879859</v>
      </c>
      <c r="P4" s="6">
        <v>7941163</v>
      </c>
    </row>
    <row r="5" spans="1:16" x14ac:dyDescent="0.25">
      <c r="A5" s="2" t="s">
        <v>126</v>
      </c>
      <c r="B5" s="7">
        <v>17345</v>
      </c>
      <c r="C5" s="7">
        <v>17332</v>
      </c>
      <c r="D5" s="7">
        <v>12674</v>
      </c>
      <c r="E5" s="7">
        <v>14611</v>
      </c>
      <c r="F5" s="7">
        <v>20372</v>
      </c>
      <c r="G5" s="7">
        <v>17567</v>
      </c>
      <c r="H5" s="7">
        <v>13435</v>
      </c>
      <c r="I5" s="7">
        <v>15185</v>
      </c>
      <c r="J5" s="7">
        <v>16263</v>
      </c>
      <c r="K5" s="7">
        <v>15665</v>
      </c>
      <c r="L5" s="7">
        <v>16311</v>
      </c>
      <c r="M5" s="7">
        <v>15150</v>
      </c>
      <c r="N5" s="7">
        <v>61962</v>
      </c>
      <c r="O5" s="7">
        <v>66559</v>
      </c>
      <c r="P5" s="7">
        <v>63389</v>
      </c>
    </row>
    <row r="6" spans="1:16" x14ac:dyDescent="0.25">
      <c r="A6" s="2" t="s">
        <v>3212</v>
      </c>
      <c r="B6" s="4"/>
      <c r="C6" s="4"/>
      <c r="D6" s="4"/>
      <c r="E6" s="4"/>
      <c r="F6" s="4"/>
      <c r="G6" s="4"/>
      <c r="H6" s="4"/>
      <c r="I6" s="4"/>
      <c r="J6" s="4"/>
      <c r="K6" s="4"/>
      <c r="L6" s="4"/>
      <c r="M6" s="4"/>
      <c r="N6" s="4"/>
      <c r="O6" s="4"/>
      <c r="P6" s="4"/>
    </row>
    <row r="7" spans="1:16" x14ac:dyDescent="0.25">
      <c r="A7" s="3" t="s">
        <v>2391</v>
      </c>
      <c r="B7" s="4"/>
      <c r="C7" s="4"/>
      <c r="D7" s="4"/>
      <c r="E7" s="4"/>
      <c r="F7" s="4"/>
      <c r="G7" s="4"/>
      <c r="H7" s="4"/>
      <c r="I7" s="4"/>
      <c r="J7" s="4"/>
      <c r="K7" s="4"/>
      <c r="L7" s="4"/>
      <c r="M7" s="4"/>
      <c r="N7" s="4"/>
      <c r="O7" s="4"/>
      <c r="P7" s="4"/>
    </row>
    <row r="8" spans="1:16" ht="30" x14ac:dyDescent="0.25">
      <c r="A8" s="2" t="s">
        <v>3213</v>
      </c>
      <c r="B8" s="4"/>
      <c r="C8" s="4"/>
      <c r="D8" s="4"/>
      <c r="E8" s="4"/>
      <c r="F8" s="4"/>
      <c r="G8" s="4"/>
      <c r="H8" s="4"/>
      <c r="I8" s="4"/>
      <c r="J8" s="4"/>
      <c r="K8" s="4"/>
      <c r="L8" s="4"/>
      <c r="M8" s="4"/>
      <c r="N8" s="4">
        <v>50</v>
      </c>
      <c r="O8" s="4"/>
      <c r="P8" s="4"/>
    </row>
    <row r="9" spans="1:16" ht="30" x14ac:dyDescent="0.25">
      <c r="A9" s="2" t="s">
        <v>3214</v>
      </c>
      <c r="B9" s="4"/>
      <c r="C9" s="4"/>
      <c r="D9" s="4"/>
      <c r="E9" s="4"/>
      <c r="F9" s="4"/>
      <c r="G9" s="4"/>
      <c r="H9" s="4"/>
      <c r="I9" s="4"/>
      <c r="J9" s="4"/>
      <c r="K9" s="4"/>
      <c r="L9" s="4"/>
      <c r="M9" s="4"/>
      <c r="N9" s="4">
        <v>50</v>
      </c>
      <c r="O9" s="4"/>
      <c r="P9" s="4"/>
    </row>
    <row r="10" spans="1:16" ht="30" x14ac:dyDescent="0.25">
      <c r="A10" s="2" t="s">
        <v>3215</v>
      </c>
      <c r="B10" s="4"/>
      <c r="C10" s="4"/>
      <c r="D10" s="4"/>
      <c r="E10" s="4"/>
      <c r="F10" s="4"/>
      <c r="G10" s="4"/>
      <c r="H10" s="4"/>
      <c r="I10" s="4"/>
      <c r="J10" s="4"/>
      <c r="K10" s="4"/>
      <c r="L10" s="4"/>
      <c r="M10" s="4"/>
      <c r="N10" s="4">
        <v>1.4610000000000001</v>
      </c>
      <c r="O10" s="4"/>
      <c r="P10" s="4"/>
    </row>
    <row r="11" spans="1:16" x14ac:dyDescent="0.25">
      <c r="A11" s="2" t="s">
        <v>3216</v>
      </c>
      <c r="B11" s="9">
        <v>18.7</v>
      </c>
      <c r="C11" s="4"/>
      <c r="D11" s="4"/>
      <c r="E11" s="4"/>
      <c r="F11" s="4"/>
      <c r="G11" s="4"/>
      <c r="H11" s="4"/>
      <c r="I11" s="4"/>
      <c r="J11" s="4"/>
      <c r="K11" s="4"/>
      <c r="L11" s="4"/>
      <c r="M11" s="4"/>
      <c r="N11" s="9">
        <v>18.7</v>
      </c>
      <c r="O11" s="4"/>
      <c r="P11" s="4"/>
    </row>
    <row r="12" spans="1:16" x14ac:dyDescent="0.25">
      <c r="A12" s="2" t="s">
        <v>45</v>
      </c>
      <c r="B12" s="7">
        <v>1237000</v>
      </c>
      <c r="C12" s="4"/>
      <c r="D12" s="4"/>
      <c r="E12" s="4"/>
      <c r="F12" s="4"/>
      <c r="G12" s="4"/>
      <c r="H12" s="4"/>
      <c r="I12" s="4"/>
      <c r="J12" s="4"/>
      <c r="K12" s="4"/>
      <c r="L12" s="4"/>
      <c r="M12" s="4"/>
      <c r="N12" s="7">
        <v>1237000</v>
      </c>
      <c r="O12" s="4"/>
      <c r="P12" s="4"/>
    </row>
    <row r="13" spans="1:16" x14ac:dyDescent="0.25">
      <c r="A13" s="2" t="s">
        <v>126</v>
      </c>
      <c r="B13" s="4"/>
      <c r="C13" s="4"/>
      <c r="D13" s="4"/>
      <c r="E13" s="4"/>
      <c r="F13" s="4"/>
      <c r="G13" s="4"/>
      <c r="H13" s="4"/>
      <c r="I13" s="4"/>
      <c r="J13" s="4"/>
      <c r="K13" s="4"/>
      <c r="L13" s="4"/>
      <c r="M13" s="4"/>
      <c r="N13" s="6">
        <v>7200</v>
      </c>
      <c r="O13" s="4"/>
      <c r="P13" s="4"/>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3</v>
      </c>
      <c r="B1" s="8" t="s">
        <v>2</v>
      </c>
      <c r="C1" s="8"/>
      <c r="D1" s="8"/>
      <c r="E1" s="8"/>
    </row>
    <row r="2" spans="1:5" ht="15" customHeight="1" x14ac:dyDescent="0.25">
      <c r="A2" s="8"/>
      <c r="B2" s="8" t="s">
        <v>3</v>
      </c>
      <c r="C2" s="8"/>
      <c r="D2" s="8"/>
      <c r="E2" s="8"/>
    </row>
    <row r="3" spans="1:5" ht="30" x14ac:dyDescent="0.25">
      <c r="A3" s="3" t="s">
        <v>223</v>
      </c>
      <c r="B3" s="19"/>
      <c r="C3" s="19"/>
      <c r="D3" s="19"/>
      <c r="E3" s="19"/>
    </row>
    <row r="4" spans="1:5" x14ac:dyDescent="0.25">
      <c r="A4" s="20" t="s">
        <v>223</v>
      </c>
      <c r="B4" s="21"/>
      <c r="C4" s="21"/>
      <c r="D4" s="21"/>
      <c r="E4" s="21"/>
    </row>
    <row r="5" spans="1:5" x14ac:dyDescent="0.25">
      <c r="A5" s="20"/>
      <c r="B5" s="22" t="s">
        <v>224</v>
      </c>
      <c r="C5" s="22"/>
      <c r="D5" s="22"/>
      <c r="E5" s="22"/>
    </row>
    <row r="6" spans="1:5" x14ac:dyDescent="0.25">
      <c r="A6" s="20"/>
      <c r="B6" s="21"/>
      <c r="C6" s="21"/>
      <c r="D6" s="21"/>
      <c r="E6" s="21"/>
    </row>
    <row r="7" spans="1:5" x14ac:dyDescent="0.25">
      <c r="A7" s="20"/>
      <c r="B7" s="23" t="s">
        <v>225</v>
      </c>
      <c r="C7" s="23"/>
      <c r="D7" s="23"/>
      <c r="E7" s="23"/>
    </row>
    <row r="8" spans="1:5" x14ac:dyDescent="0.25">
      <c r="A8" s="20"/>
      <c r="B8" s="24"/>
      <c r="C8" s="24"/>
      <c r="D8" s="24"/>
      <c r="E8" s="24"/>
    </row>
    <row r="9" spans="1:5" ht="89.25" customHeight="1" x14ac:dyDescent="0.25">
      <c r="A9" s="20"/>
      <c r="B9" s="21" t="s">
        <v>226</v>
      </c>
      <c r="C9" s="21"/>
      <c r="D9" s="21"/>
      <c r="E9" s="21"/>
    </row>
    <row r="10" spans="1:5" x14ac:dyDescent="0.25">
      <c r="A10" s="20"/>
      <c r="B10" s="21"/>
      <c r="C10" s="21"/>
      <c r="D10" s="21"/>
      <c r="E10" s="21"/>
    </row>
    <row r="11" spans="1:5" x14ac:dyDescent="0.25">
      <c r="A11" s="20"/>
      <c r="B11" s="23" t="s">
        <v>227</v>
      </c>
      <c r="C11" s="23"/>
      <c r="D11" s="23"/>
      <c r="E11" s="23"/>
    </row>
    <row r="12" spans="1:5" x14ac:dyDescent="0.25">
      <c r="A12" s="20"/>
      <c r="B12" s="24"/>
      <c r="C12" s="24"/>
      <c r="D12" s="24"/>
      <c r="E12" s="24"/>
    </row>
    <row r="13" spans="1:5" ht="25.5" customHeight="1" x14ac:dyDescent="0.25">
      <c r="A13" s="20"/>
      <c r="B13" s="21" t="s">
        <v>228</v>
      </c>
      <c r="C13" s="21"/>
      <c r="D13" s="21"/>
      <c r="E13" s="21"/>
    </row>
    <row r="14" spans="1:5" x14ac:dyDescent="0.25">
      <c r="A14" s="20"/>
      <c r="B14" s="21"/>
      <c r="C14" s="21"/>
      <c r="D14" s="21"/>
      <c r="E14" s="21"/>
    </row>
    <row r="15" spans="1:5" x14ac:dyDescent="0.25">
      <c r="A15" s="20"/>
      <c r="B15" s="23" t="s">
        <v>229</v>
      </c>
      <c r="C15" s="23"/>
      <c r="D15" s="23"/>
      <c r="E15" s="23"/>
    </row>
    <row r="16" spans="1:5" x14ac:dyDescent="0.25">
      <c r="A16" s="20"/>
      <c r="B16" s="24"/>
      <c r="C16" s="24"/>
      <c r="D16" s="24"/>
      <c r="E16" s="24"/>
    </row>
    <row r="17" spans="1:5" ht="51" customHeight="1" x14ac:dyDescent="0.25">
      <c r="A17" s="20"/>
      <c r="B17" s="21" t="s">
        <v>230</v>
      </c>
      <c r="C17" s="21"/>
      <c r="D17" s="21"/>
      <c r="E17" s="21"/>
    </row>
    <row r="18" spans="1:5" x14ac:dyDescent="0.25">
      <c r="A18" s="20"/>
      <c r="B18" s="21"/>
      <c r="C18" s="21"/>
      <c r="D18" s="21"/>
      <c r="E18" s="21"/>
    </row>
    <row r="19" spans="1:5" x14ac:dyDescent="0.25">
      <c r="A19" s="20"/>
      <c r="B19" s="23" t="s">
        <v>231</v>
      </c>
      <c r="C19" s="23"/>
      <c r="D19" s="23"/>
      <c r="E19" s="23"/>
    </row>
    <row r="20" spans="1:5" x14ac:dyDescent="0.25">
      <c r="A20" s="20"/>
      <c r="B20" s="24"/>
      <c r="C20" s="24"/>
      <c r="D20" s="24"/>
      <c r="E20" s="24"/>
    </row>
    <row r="21" spans="1:5" ht="191.25" customHeight="1" x14ac:dyDescent="0.25">
      <c r="A21" s="20"/>
      <c r="B21" s="21" t="s">
        <v>232</v>
      </c>
      <c r="C21" s="21"/>
      <c r="D21" s="21"/>
      <c r="E21" s="21"/>
    </row>
    <row r="22" spans="1:5" x14ac:dyDescent="0.25">
      <c r="A22" s="20"/>
      <c r="B22" s="21"/>
      <c r="C22" s="21"/>
      <c r="D22" s="21"/>
      <c r="E22" s="21"/>
    </row>
    <row r="23" spans="1:5" ht="191.25" customHeight="1" x14ac:dyDescent="0.25">
      <c r="A23" s="20"/>
      <c r="B23" s="21" t="s">
        <v>233</v>
      </c>
      <c r="C23" s="21"/>
      <c r="D23" s="21"/>
      <c r="E23" s="21"/>
    </row>
    <row r="24" spans="1:5" x14ac:dyDescent="0.25">
      <c r="A24" s="20"/>
      <c r="B24" s="21"/>
      <c r="C24" s="21"/>
      <c r="D24" s="21"/>
      <c r="E24" s="21"/>
    </row>
    <row r="25" spans="1:5" ht="89.25" customHeight="1" x14ac:dyDescent="0.25">
      <c r="A25" s="20"/>
      <c r="B25" s="21" t="s">
        <v>234</v>
      </c>
      <c r="C25" s="21"/>
      <c r="D25" s="21"/>
      <c r="E25" s="21"/>
    </row>
    <row r="26" spans="1:5" x14ac:dyDescent="0.25">
      <c r="A26" s="20"/>
      <c r="B26" s="21"/>
      <c r="C26" s="21"/>
      <c r="D26" s="21"/>
      <c r="E26" s="21"/>
    </row>
    <row r="27" spans="1:5" x14ac:dyDescent="0.25">
      <c r="A27" s="20"/>
      <c r="B27" s="25" t="s">
        <v>235</v>
      </c>
      <c r="C27" s="25"/>
      <c r="D27" s="25"/>
      <c r="E27" s="25"/>
    </row>
    <row r="28" spans="1:5" x14ac:dyDescent="0.25">
      <c r="A28" s="20"/>
      <c r="B28" s="21"/>
      <c r="C28" s="21"/>
      <c r="D28" s="21"/>
      <c r="E28" s="21"/>
    </row>
    <row r="29" spans="1:5" ht="114.75" customHeight="1" x14ac:dyDescent="0.25">
      <c r="A29" s="20"/>
      <c r="B29" s="21" t="s">
        <v>236</v>
      </c>
      <c r="C29" s="21"/>
      <c r="D29" s="21"/>
      <c r="E29" s="21"/>
    </row>
    <row r="30" spans="1:5" x14ac:dyDescent="0.25">
      <c r="A30" s="20"/>
      <c r="B30" s="21"/>
      <c r="C30" s="21"/>
      <c r="D30" s="21"/>
      <c r="E30" s="21"/>
    </row>
    <row r="31" spans="1:5" ht="102" customHeight="1" x14ac:dyDescent="0.25">
      <c r="A31" s="20"/>
      <c r="B31" s="21" t="s">
        <v>237</v>
      </c>
      <c r="C31" s="21"/>
      <c r="D31" s="21"/>
      <c r="E31" s="21"/>
    </row>
    <row r="32" spans="1:5" x14ac:dyDescent="0.25">
      <c r="A32" s="20"/>
      <c r="B32" s="21"/>
      <c r="C32" s="21"/>
      <c r="D32" s="21"/>
      <c r="E32" s="21"/>
    </row>
    <row r="33" spans="1:5" ht="127.5" customHeight="1" x14ac:dyDescent="0.25">
      <c r="A33" s="20"/>
      <c r="B33" s="21" t="s">
        <v>238</v>
      </c>
      <c r="C33" s="21"/>
      <c r="D33" s="21"/>
      <c r="E33" s="21"/>
    </row>
    <row r="34" spans="1:5" x14ac:dyDescent="0.25">
      <c r="A34" s="20"/>
      <c r="B34" s="21"/>
      <c r="C34" s="21"/>
      <c r="D34" s="21"/>
      <c r="E34" s="21"/>
    </row>
    <row r="35" spans="1:5" ht="25.5" customHeight="1" x14ac:dyDescent="0.25">
      <c r="A35" s="20"/>
      <c r="B35" s="21" t="s">
        <v>239</v>
      </c>
      <c r="C35" s="21"/>
      <c r="D35" s="21"/>
      <c r="E35" s="21"/>
    </row>
    <row r="36" spans="1:5" x14ac:dyDescent="0.25">
      <c r="A36" s="20"/>
      <c r="B36" s="21"/>
      <c r="C36" s="21"/>
      <c r="D36" s="21"/>
      <c r="E36" s="21"/>
    </row>
    <row r="37" spans="1:5" ht="38.25" customHeight="1" x14ac:dyDescent="0.25">
      <c r="A37" s="20"/>
      <c r="B37" s="21" t="s">
        <v>240</v>
      </c>
      <c r="C37" s="21"/>
      <c r="D37" s="21"/>
      <c r="E37" s="21"/>
    </row>
    <row r="38" spans="1:5" x14ac:dyDescent="0.25">
      <c r="A38" s="20"/>
      <c r="B38" s="21"/>
      <c r="C38" s="21"/>
      <c r="D38" s="21"/>
      <c r="E38" s="21"/>
    </row>
    <row r="39" spans="1:5" ht="38.25" customHeight="1" x14ac:dyDescent="0.25">
      <c r="A39" s="20"/>
      <c r="B39" s="21" t="s">
        <v>241</v>
      </c>
      <c r="C39" s="21"/>
      <c r="D39" s="21"/>
      <c r="E39" s="21"/>
    </row>
    <row r="40" spans="1:5" x14ac:dyDescent="0.25">
      <c r="A40" s="20"/>
      <c r="B40" s="21"/>
      <c r="C40" s="21"/>
      <c r="D40" s="21"/>
      <c r="E40" s="21"/>
    </row>
    <row r="41" spans="1:5" x14ac:dyDescent="0.25">
      <c r="A41" s="20"/>
      <c r="B41" s="25" t="s">
        <v>242</v>
      </c>
      <c r="C41" s="25"/>
      <c r="D41" s="25"/>
      <c r="E41" s="25"/>
    </row>
    <row r="42" spans="1:5" x14ac:dyDescent="0.25">
      <c r="A42" s="20"/>
      <c r="B42" s="24"/>
      <c r="C42" s="24"/>
      <c r="D42" s="24"/>
      <c r="E42" s="24"/>
    </row>
    <row r="43" spans="1:5" ht="38.25" customHeight="1" x14ac:dyDescent="0.25">
      <c r="A43" s="20"/>
      <c r="B43" s="21" t="s">
        <v>243</v>
      </c>
      <c r="C43" s="21"/>
      <c r="D43" s="21"/>
      <c r="E43" s="21"/>
    </row>
    <row r="44" spans="1:5" x14ac:dyDescent="0.25">
      <c r="A44" s="20"/>
      <c r="B44" s="21"/>
      <c r="C44" s="21"/>
      <c r="D44" s="21"/>
      <c r="E44" s="21"/>
    </row>
    <row r="45" spans="1:5" ht="63.75" customHeight="1" x14ac:dyDescent="0.25">
      <c r="A45" s="20"/>
      <c r="B45" s="21" t="s">
        <v>244</v>
      </c>
      <c r="C45" s="21"/>
      <c r="D45" s="21"/>
      <c r="E45" s="21"/>
    </row>
    <row r="46" spans="1:5" x14ac:dyDescent="0.25">
      <c r="A46" s="20"/>
      <c r="B46" s="21"/>
      <c r="C46" s="21"/>
      <c r="D46" s="21"/>
      <c r="E46" s="21"/>
    </row>
    <row r="47" spans="1:5" ht="127.5" customHeight="1" x14ac:dyDescent="0.25">
      <c r="A47" s="20"/>
      <c r="B47" s="21" t="s">
        <v>245</v>
      </c>
      <c r="C47" s="21"/>
      <c r="D47" s="21"/>
      <c r="E47" s="21"/>
    </row>
    <row r="48" spans="1:5" x14ac:dyDescent="0.25">
      <c r="A48" s="20"/>
      <c r="B48" s="21"/>
      <c r="C48" s="21"/>
      <c r="D48" s="21"/>
      <c r="E48" s="21"/>
    </row>
    <row r="49" spans="1:5" ht="38.25" customHeight="1" x14ac:dyDescent="0.25">
      <c r="A49" s="20"/>
      <c r="B49" s="21" t="s">
        <v>246</v>
      </c>
      <c r="C49" s="21"/>
      <c r="D49" s="21"/>
      <c r="E49" s="21"/>
    </row>
    <row r="50" spans="1:5" x14ac:dyDescent="0.25">
      <c r="A50" s="20"/>
      <c r="B50" s="21"/>
      <c r="C50" s="21"/>
      <c r="D50" s="21"/>
      <c r="E50" s="21"/>
    </row>
    <row r="51" spans="1:5" ht="102" customHeight="1" x14ac:dyDescent="0.25">
      <c r="A51" s="20"/>
      <c r="B51" s="21" t="s">
        <v>247</v>
      </c>
      <c r="C51" s="21"/>
      <c r="D51" s="21"/>
      <c r="E51" s="21"/>
    </row>
    <row r="52" spans="1:5" x14ac:dyDescent="0.25">
      <c r="A52" s="20"/>
      <c r="B52" s="21"/>
      <c r="C52" s="21"/>
      <c r="D52" s="21"/>
      <c r="E52" s="21"/>
    </row>
    <row r="53" spans="1:5" x14ac:dyDescent="0.25">
      <c r="A53" s="20"/>
      <c r="B53" s="21" t="s">
        <v>248</v>
      </c>
      <c r="C53" s="21"/>
      <c r="D53" s="21"/>
      <c r="E53" s="21"/>
    </row>
    <row r="54" spans="1:5" x14ac:dyDescent="0.25">
      <c r="A54" s="20"/>
      <c r="B54" s="21"/>
      <c r="C54" s="21"/>
      <c r="D54" s="21"/>
      <c r="E54" s="21"/>
    </row>
    <row r="55" spans="1:5" x14ac:dyDescent="0.25">
      <c r="A55" s="20"/>
      <c r="B55" s="4"/>
      <c r="C55" s="13" t="s">
        <v>249</v>
      </c>
      <c r="D55" s="4"/>
      <c r="E55" s="14" t="s">
        <v>250</v>
      </c>
    </row>
    <row r="56" spans="1:5" ht="25.5" x14ac:dyDescent="0.25">
      <c r="A56" s="20"/>
      <c r="B56" s="4"/>
      <c r="C56" s="13" t="s">
        <v>249</v>
      </c>
      <c r="D56" s="4"/>
      <c r="E56" s="14" t="s">
        <v>251</v>
      </c>
    </row>
    <row r="57" spans="1:5" ht="25.5" x14ac:dyDescent="0.25">
      <c r="A57" s="20"/>
      <c r="B57" s="4"/>
      <c r="C57" s="13" t="s">
        <v>249</v>
      </c>
      <c r="D57" s="4"/>
      <c r="E57" s="14" t="s">
        <v>252</v>
      </c>
    </row>
    <row r="58" spans="1:5" x14ac:dyDescent="0.25">
      <c r="A58" s="20"/>
      <c r="B58" s="26"/>
      <c r="C58" s="26"/>
      <c r="D58" s="26"/>
      <c r="E58" s="26"/>
    </row>
    <row r="59" spans="1:5" ht="63.75" customHeight="1" x14ac:dyDescent="0.25">
      <c r="A59" s="20"/>
      <c r="B59" s="26" t="s">
        <v>253</v>
      </c>
      <c r="C59" s="26"/>
      <c r="D59" s="26"/>
      <c r="E59" s="26"/>
    </row>
    <row r="60" spans="1:5" x14ac:dyDescent="0.25">
      <c r="A60" s="20"/>
      <c r="B60" s="26"/>
      <c r="C60" s="26"/>
      <c r="D60" s="26"/>
      <c r="E60" s="26"/>
    </row>
    <row r="61" spans="1:5" ht="51" customHeight="1" x14ac:dyDescent="0.25">
      <c r="A61" s="20"/>
      <c r="B61" s="26" t="s">
        <v>254</v>
      </c>
      <c r="C61" s="26"/>
      <c r="D61" s="26"/>
      <c r="E61" s="26"/>
    </row>
    <row r="62" spans="1:5" x14ac:dyDescent="0.25">
      <c r="A62" s="20"/>
      <c r="B62" s="26"/>
      <c r="C62" s="26"/>
      <c r="D62" s="26"/>
      <c r="E62" s="26"/>
    </row>
    <row r="63" spans="1:5" ht="51" customHeight="1" x14ac:dyDescent="0.25">
      <c r="A63" s="20"/>
      <c r="B63" s="26" t="s">
        <v>255</v>
      </c>
      <c r="C63" s="26"/>
      <c r="D63" s="26"/>
      <c r="E63" s="26"/>
    </row>
    <row r="64" spans="1:5" x14ac:dyDescent="0.25">
      <c r="A64" s="20"/>
      <c r="B64" s="27"/>
      <c r="C64" s="27"/>
      <c r="D64" s="27"/>
      <c r="E64" s="27"/>
    </row>
    <row r="65" spans="1:5" x14ac:dyDescent="0.25">
      <c r="A65" s="20"/>
      <c r="B65" s="26" t="s">
        <v>256</v>
      </c>
      <c r="C65" s="26"/>
      <c r="D65" s="26"/>
      <c r="E65" s="26"/>
    </row>
    <row r="66" spans="1:5" x14ac:dyDescent="0.25">
      <c r="A66" s="20"/>
      <c r="B66" s="26"/>
      <c r="C66" s="26"/>
      <c r="D66" s="26"/>
      <c r="E66" s="26"/>
    </row>
    <row r="67" spans="1:5" ht="25.5" x14ac:dyDescent="0.25">
      <c r="A67" s="20"/>
      <c r="B67" s="4"/>
      <c r="C67" s="13" t="s">
        <v>249</v>
      </c>
      <c r="D67" s="4"/>
      <c r="E67" s="14" t="s">
        <v>257</v>
      </c>
    </row>
    <row r="68" spans="1:5" ht="25.5" x14ac:dyDescent="0.25">
      <c r="A68" s="20"/>
      <c r="B68" s="4"/>
      <c r="C68" s="13" t="s">
        <v>249</v>
      </c>
      <c r="D68" s="4"/>
      <c r="E68" s="14" t="s">
        <v>251</v>
      </c>
    </row>
    <row r="69" spans="1:5" ht="25.5" x14ac:dyDescent="0.25">
      <c r="A69" s="20"/>
      <c r="B69" s="4"/>
      <c r="C69" s="13" t="s">
        <v>249</v>
      </c>
      <c r="D69" s="4"/>
      <c r="E69" s="14" t="s">
        <v>252</v>
      </c>
    </row>
    <row r="70" spans="1:5" x14ac:dyDescent="0.25">
      <c r="A70" s="20"/>
      <c r="B70" s="26"/>
      <c r="C70" s="26"/>
      <c r="D70" s="26"/>
      <c r="E70" s="26"/>
    </row>
    <row r="71" spans="1:5" ht="38.25" customHeight="1" x14ac:dyDescent="0.25">
      <c r="A71" s="20"/>
      <c r="B71" s="26" t="s">
        <v>258</v>
      </c>
      <c r="C71" s="26"/>
      <c r="D71" s="26"/>
      <c r="E71" s="26"/>
    </row>
    <row r="72" spans="1:5" x14ac:dyDescent="0.25">
      <c r="A72" s="20"/>
      <c r="B72" s="26"/>
      <c r="C72" s="26"/>
      <c r="D72" s="26"/>
      <c r="E72" s="26"/>
    </row>
    <row r="73" spans="1:5" ht="51" customHeight="1" x14ac:dyDescent="0.25">
      <c r="A73" s="20"/>
      <c r="B73" s="26" t="s">
        <v>259</v>
      </c>
      <c r="C73" s="26"/>
      <c r="D73" s="26"/>
      <c r="E73" s="26"/>
    </row>
    <row r="74" spans="1:5" x14ac:dyDescent="0.25">
      <c r="A74" s="20"/>
      <c r="B74" s="26"/>
      <c r="C74" s="26"/>
      <c r="D74" s="26"/>
      <c r="E74" s="26"/>
    </row>
    <row r="75" spans="1:5" ht="51" customHeight="1" x14ac:dyDescent="0.25">
      <c r="A75" s="20"/>
      <c r="B75" s="26" t="s">
        <v>255</v>
      </c>
      <c r="C75" s="26"/>
      <c r="D75" s="26"/>
      <c r="E75" s="26"/>
    </row>
    <row r="76" spans="1:5" x14ac:dyDescent="0.25">
      <c r="A76" s="20"/>
      <c r="B76" s="26"/>
      <c r="C76" s="26"/>
      <c r="D76" s="26"/>
      <c r="E76" s="26"/>
    </row>
    <row r="77" spans="1:5" ht="25.5" customHeight="1" x14ac:dyDescent="0.25">
      <c r="A77" s="20"/>
      <c r="B77" s="26" t="s">
        <v>260</v>
      </c>
      <c r="C77" s="26"/>
      <c r="D77" s="26"/>
      <c r="E77" s="26"/>
    </row>
    <row r="78" spans="1:5" x14ac:dyDescent="0.25">
      <c r="A78" s="20"/>
      <c r="B78" s="26"/>
      <c r="C78" s="26"/>
      <c r="D78" s="26"/>
      <c r="E78" s="26"/>
    </row>
    <row r="79" spans="1:5" ht="25.5" customHeight="1" x14ac:dyDescent="0.25">
      <c r="A79" s="20"/>
      <c r="B79" s="26" t="s">
        <v>261</v>
      </c>
      <c r="C79" s="26"/>
      <c r="D79" s="26"/>
      <c r="E79" s="26"/>
    </row>
    <row r="80" spans="1:5" x14ac:dyDescent="0.25">
      <c r="A80" s="20"/>
      <c r="B80" s="26"/>
      <c r="C80" s="26"/>
      <c r="D80" s="26"/>
      <c r="E80" s="26"/>
    </row>
    <row r="81" spans="1:5" ht="63.75" customHeight="1" x14ac:dyDescent="0.25">
      <c r="A81" s="20"/>
      <c r="B81" s="26" t="s">
        <v>262</v>
      </c>
      <c r="C81" s="26"/>
      <c r="D81" s="26"/>
      <c r="E81" s="26"/>
    </row>
    <row r="82" spans="1:5" x14ac:dyDescent="0.25">
      <c r="A82" s="20"/>
      <c r="B82" s="26"/>
      <c r="C82" s="26"/>
      <c r="D82" s="26"/>
      <c r="E82" s="26"/>
    </row>
    <row r="83" spans="1:5" ht="25.5" customHeight="1" x14ac:dyDescent="0.25">
      <c r="A83" s="20"/>
      <c r="B83" s="26" t="s">
        <v>263</v>
      </c>
      <c r="C83" s="26"/>
      <c r="D83" s="26"/>
      <c r="E83" s="26"/>
    </row>
    <row r="84" spans="1:5" x14ac:dyDescent="0.25">
      <c r="A84" s="20"/>
      <c r="B84" s="26"/>
      <c r="C84" s="26"/>
      <c r="D84" s="26"/>
      <c r="E84" s="26"/>
    </row>
    <row r="85" spans="1:5" x14ac:dyDescent="0.25">
      <c r="A85" s="20"/>
      <c r="B85" s="28" t="s">
        <v>264</v>
      </c>
      <c r="C85" s="28"/>
      <c r="D85" s="28"/>
      <c r="E85" s="28"/>
    </row>
    <row r="86" spans="1:5" x14ac:dyDescent="0.25">
      <c r="A86" s="20"/>
      <c r="B86" s="29"/>
      <c r="C86" s="29"/>
      <c r="D86" s="29"/>
      <c r="E86" s="29"/>
    </row>
    <row r="87" spans="1:5" ht="102" customHeight="1" x14ac:dyDescent="0.25">
      <c r="A87" s="20"/>
      <c r="B87" s="26" t="s">
        <v>265</v>
      </c>
      <c r="C87" s="26"/>
      <c r="D87" s="26"/>
      <c r="E87" s="26"/>
    </row>
    <row r="88" spans="1:5" x14ac:dyDescent="0.25">
      <c r="A88" s="20"/>
      <c r="B88" s="26"/>
      <c r="C88" s="26"/>
      <c r="D88" s="26"/>
      <c r="E88" s="26"/>
    </row>
    <row r="89" spans="1:5" x14ac:dyDescent="0.25">
      <c r="A89" s="20"/>
      <c r="B89" s="28" t="s">
        <v>266</v>
      </c>
      <c r="C89" s="28"/>
      <c r="D89" s="28"/>
      <c r="E89" s="28"/>
    </row>
    <row r="90" spans="1:5" x14ac:dyDescent="0.25">
      <c r="A90" s="20"/>
      <c r="B90" s="29"/>
      <c r="C90" s="29"/>
      <c r="D90" s="29"/>
      <c r="E90" s="29"/>
    </row>
    <row r="91" spans="1:5" ht="63.75" customHeight="1" x14ac:dyDescent="0.25">
      <c r="A91" s="20"/>
      <c r="B91" s="26" t="s">
        <v>267</v>
      </c>
      <c r="C91" s="26"/>
      <c r="D91" s="26"/>
      <c r="E91" s="26"/>
    </row>
    <row r="92" spans="1:5" x14ac:dyDescent="0.25">
      <c r="A92" s="20"/>
      <c r="B92" s="26"/>
      <c r="C92" s="26"/>
      <c r="D92" s="26"/>
      <c r="E92" s="26"/>
    </row>
    <row r="93" spans="1:5" x14ac:dyDescent="0.25">
      <c r="A93" s="20"/>
      <c r="B93" s="28" t="s">
        <v>268</v>
      </c>
      <c r="C93" s="28"/>
      <c r="D93" s="28"/>
      <c r="E93" s="28"/>
    </row>
    <row r="94" spans="1:5" x14ac:dyDescent="0.25">
      <c r="A94" s="20"/>
      <c r="B94" s="29"/>
      <c r="C94" s="29"/>
      <c r="D94" s="29"/>
      <c r="E94" s="29"/>
    </row>
    <row r="95" spans="1:5" ht="344.25" customHeight="1" x14ac:dyDescent="0.25">
      <c r="A95" s="20"/>
      <c r="B95" s="26" t="s">
        <v>269</v>
      </c>
      <c r="C95" s="26"/>
      <c r="D95" s="26"/>
      <c r="E95" s="26"/>
    </row>
    <row r="96" spans="1:5" x14ac:dyDescent="0.25">
      <c r="A96" s="20"/>
      <c r="B96" s="26"/>
      <c r="C96" s="26"/>
      <c r="D96" s="26"/>
      <c r="E96" s="26"/>
    </row>
    <row r="97" spans="1:5" x14ac:dyDescent="0.25">
      <c r="A97" s="20"/>
      <c r="B97" s="28" t="s">
        <v>270</v>
      </c>
      <c r="C97" s="28"/>
      <c r="D97" s="28"/>
      <c r="E97" s="28"/>
    </row>
    <row r="98" spans="1:5" x14ac:dyDescent="0.25">
      <c r="A98" s="20"/>
      <c r="B98" s="29"/>
      <c r="C98" s="29"/>
      <c r="D98" s="29"/>
      <c r="E98" s="29"/>
    </row>
    <row r="99" spans="1:5" ht="127.5" customHeight="1" x14ac:dyDescent="0.25">
      <c r="A99" s="20"/>
      <c r="B99" s="26" t="s">
        <v>271</v>
      </c>
      <c r="C99" s="26"/>
      <c r="D99" s="26"/>
      <c r="E99" s="26"/>
    </row>
    <row r="100" spans="1:5" x14ac:dyDescent="0.25">
      <c r="A100" s="20"/>
      <c r="B100" s="26"/>
      <c r="C100" s="26"/>
      <c r="D100" s="26"/>
      <c r="E100" s="26"/>
    </row>
    <row r="101" spans="1:5" x14ac:dyDescent="0.25">
      <c r="A101" s="20"/>
      <c r="B101" s="28" t="s">
        <v>272</v>
      </c>
      <c r="C101" s="28"/>
      <c r="D101" s="28"/>
      <c r="E101" s="28"/>
    </row>
    <row r="102" spans="1:5" x14ac:dyDescent="0.25">
      <c r="A102" s="20"/>
      <c r="B102" s="29"/>
      <c r="C102" s="29"/>
      <c r="D102" s="29"/>
      <c r="E102" s="29"/>
    </row>
    <row r="103" spans="1:5" ht="102" customHeight="1" x14ac:dyDescent="0.25">
      <c r="A103" s="20"/>
      <c r="B103" s="26" t="s">
        <v>273</v>
      </c>
      <c r="C103" s="26"/>
      <c r="D103" s="26"/>
      <c r="E103" s="26"/>
    </row>
    <row r="104" spans="1:5" x14ac:dyDescent="0.25">
      <c r="A104" s="20"/>
      <c r="B104" s="26"/>
      <c r="C104" s="26"/>
      <c r="D104" s="26"/>
      <c r="E104" s="26"/>
    </row>
    <row r="105" spans="1:5" x14ac:dyDescent="0.25">
      <c r="A105" s="20"/>
      <c r="B105" s="28" t="s">
        <v>274</v>
      </c>
      <c r="C105" s="28"/>
      <c r="D105" s="28"/>
      <c r="E105" s="28"/>
    </row>
    <row r="106" spans="1:5" x14ac:dyDescent="0.25">
      <c r="A106" s="20"/>
      <c r="B106" s="29"/>
      <c r="C106" s="29"/>
      <c r="D106" s="29"/>
      <c r="E106" s="29"/>
    </row>
    <row r="107" spans="1:5" ht="25.5" customHeight="1" x14ac:dyDescent="0.25">
      <c r="A107" s="20"/>
      <c r="B107" s="26" t="s">
        <v>275</v>
      </c>
      <c r="C107" s="26"/>
      <c r="D107" s="26"/>
      <c r="E107" s="26"/>
    </row>
    <row r="108" spans="1:5" x14ac:dyDescent="0.25">
      <c r="A108" s="20"/>
      <c r="B108" s="26"/>
      <c r="C108" s="26"/>
      <c r="D108" s="26"/>
      <c r="E108" s="26"/>
    </row>
    <row r="109" spans="1:5" x14ac:dyDescent="0.25">
      <c r="A109" s="20"/>
      <c r="B109" s="28" t="s">
        <v>276</v>
      </c>
      <c r="C109" s="28"/>
      <c r="D109" s="28"/>
      <c r="E109" s="28"/>
    </row>
    <row r="110" spans="1:5" x14ac:dyDescent="0.25">
      <c r="A110" s="20"/>
      <c r="B110" s="29"/>
      <c r="C110" s="29"/>
      <c r="D110" s="29"/>
      <c r="E110" s="29"/>
    </row>
    <row r="111" spans="1:5" ht="38.25" customHeight="1" x14ac:dyDescent="0.25">
      <c r="A111" s="20"/>
      <c r="B111" s="26" t="s">
        <v>277</v>
      </c>
      <c r="C111" s="26"/>
      <c r="D111" s="26"/>
      <c r="E111" s="26"/>
    </row>
    <row r="112" spans="1:5" x14ac:dyDescent="0.25">
      <c r="A112" s="20"/>
      <c r="B112" s="27"/>
      <c r="C112" s="27"/>
      <c r="D112" s="27"/>
      <c r="E112" s="27"/>
    </row>
    <row r="113" spans="1:5" x14ac:dyDescent="0.25">
      <c r="A113" s="20"/>
      <c r="B113" s="28" t="s">
        <v>278</v>
      </c>
      <c r="C113" s="28"/>
      <c r="D113" s="28"/>
      <c r="E113" s="28"/>
    </row>
    <row r="114" spans="1:5" x14ac:dyDescent="0.25">
      <c r="A114" s="20"/>
      <c r="B114" s="29"/>
      <c r="C114" s="29"/>
      <c r="D114" s="29"/>
      <c r="E114" s="29"/>
    </row>
    <row r="115" spans="1:5" ht="76.5" customHeight="1" x14ac:dyDescent="0.25">
      <c r="A115" s="20"/>
      <c r="B115" s="26" t="s">
        <v>279</v>
      </c>
      <c r="C115" s="26"/>
      <c r="D115" s="26"/>
      <c r="E115" s="26"/>
    </row>
    <row r="116" spans="1:5" x14ac:dyDescent="0.25">
      <c r="A116" s="20"/>
      <c r="B116" s="26"/>
      <c r="C116" s="26"/>
      <c r="D116" s="26"/>
      <c r="E116" s="26"/>
    </row>
    <row r="117" spans="1:5" ht="51" customHeight="1" x14ac:dyDescent="0.25">
      <c r="A117" s="20"/>
      <c r="B117" s="26" t="s">
        <v>280</v>
      </c>
      <c r="C117" s="26"/>
      <c r="D117" s="26"/>
      <c r="E117" s="26"/>
    </row>
    <row r="118" spans="1:5" x14ac:dyDescent="0.25">
      <c r="A118" s="20"/>
      <c r="B118" s="26"/>
      <c r="C118" s="26"/>
      <c r="D118" s="26"/>
      <c r="E118" s="26"/>
    </row>
    <row r="119" spans="1:5" x14ac:dyDescent="0.25">
      <c r="A119" s="20"/>
      <c r="B119" s="28" t="s">
        <v>281</v>
      </c>
      <c r="C119" s="28"/>
      <c r="D119" s="28"/>
      <c r="E119" s="28"/>
    </row>
    <row r="120" spans="1:5" x14ac:dyDescent="0.25">
      <c r="A120" s="20"/>
      <c r="B120" s="29"/>
      <c r="C120" s="29"/>
      <c r="D120" s="29"/>
      <c r="E120" s="29"/>
    </row>
    <row r="121" spans="1:5" ht="153" customHeight="1" x14ac:dyDescent="0.25">
      <c r="A121" s="20"/>
      <c r="B121" s="26" t="s">
        <v>282</v>
      </c>
      <c r="C121" s="26"/>
      <c r="D121" s="26"/>
      <c r="E121" s="26"/>
    </row>
    <row r="122" spans="1:5" x14ac:dyDescent="0.25">
      <c r="A122" s="20"/>
      <c r="B122" s="26"/>
      <c r="C122" s="26"/>
      <c r="D122" s="26"/>
      <c r="E122" s="26"/>
    </row>
    <row r="123" spans="1:5" ht="76.5" customHeight="1" x14ac:dyDescent="0.25">
      <c r="A123" s="20"/>
      <c r="B123" s="26" t="s">
        <v>283</v>
      </c>
      <c r="C123" s="26"/>
      <c r="D123" s="26"/>
      <c r="E123" s="26"/>
    </row>
    <row r="124" spans="1:5" x14ac:dyDescent="0.25">
      <c r="A124" s="20"/>
      <c r="B124" s="26"/>
      <c r="C124" s="26"/>
      <c r="D124" s="26"/>
      <c r="E124" s="26"/>
    </row>
    <row r="125" spans="1:5" ht="89.25" customHeight="1" x14ac:dyDescent="0.25">
      <c r="A125" s="20"/>
      <c r="B125" s="26" t="s">
        <v>284</v>
      </c>
      <c r="C125" s="26"/>
      <c r="D125" s="26"/>
      <c r="E125" s="26"/>
    </row>
    <row r="126" spans="1:5" x14ac:dyDescent="0.25">
      <c r="A126" s="20"/>
      <c r="B126" s="26"/>
      <c r="C126" s="26"/>
      <c r="D126" s="26"/>
      <c r="E126" s="26"/>
    </row>
    <row r="127" spans="1:5" ht="63.75" customHeight="1" x14ac:dyDescent="0.25">
      <c r="A127" s="20"/>
      <c r="B127" s="26" t="s">
        <v>285</v>
      </c>
      <c r="C127" s="26"/>
      <c r="D127" s="26"/>
      <c r="E127" s="26"/>
    </row>
    <row r="128" spans="1:5" x14ac:dyDescent="0.25">
      <c r="A128" s="20"/>
      <c r="B128" s="26"/>
      <c r="C128" s="26"/>
      <c r="D128" s="26"/>
      <c r="E128" s="26"/>
    </row>
    <row r="129" spans="1:5" x14ac:dyDescent="0.25">
      <c r="A129" s="20"/>
      <c r="B129" s="28" t="s">
        <v>286</v>
      </c>
      <c r="C129" s="28"/>
      <c r="D129" s="28"/>
      <c r="E129" s="28"/>
    </row>
    <row r="130" spans="1:5" x14ac:dyDescent="0.25">
      <c r="A130" s="20"/>
      <c r="B130" s="29"/>
      <c r="C130" s="29"/>
      <c r="D130" s="29"/>
      <c r="E130" s="29"/>
    </row>
    <row r="131" spans="1:5" ht="25.5" customHeight="1" x14ac:dyDescent="0.25">
      <c r="A131" s="20"/>
      <c r="B131" s="26" t="s">
        <v>287</v>
      </c>
      <c r="C131" s="26"/>
      <c r="D131" s="26"/>
      <c r="E131" s="26"/>
    </row>
    <row r="132" spans="1:5" x14ac:dyDescent="0.25">
      <c r="A132" s="20"/>
      <c r="B132" s="26"/>
      <c r="C132" s="26"/>
      <c r="D132" s="26"/>
      <c r="E132" s="26"/>
    </row>
    <row r="133" spans="1:5" x14ac:dyDescent="0.25">
      <c r="A133" s="20"/>
      <c r="B133" s="28" t="s">
        <v>288</v>
      </c>
      <c r="C133" s="28"/>
      <c r="D133" s="28"/>
      <c r="E133" s="28"/>
    </row>
    <row r="134" spans="1:5" x14ac:dyDescent="0.25">
      <c r="A134" s="20"/>
      <c r="B134" s="29"/>
      <c r="C134" s="29"/>
      <c r="D134" s="29"/>
      <c r="E134" s="29"/>
    </row>
    <row r="135" spans="1:5" ht="89.25" customHeight="1" x14ac:dyDescent="0.25">
      <c r="A135" s="20"/>
      <c r="B135" s="26" t="s">
        <v>289</v>
      </c>
      <c r="C135" s="26"/>
      <c r="D135" s="26"/>
      <c r="E135" s="26"/>
    </row>
    <row r="136" spans="1:5" x14ac:dyDescent="0.25">
      <c r="A136" s="20"/>
      <c r="B136" s="26"/>
      <c r="C136" s="26"/>
      <c r="D136" s="26"/>
      <c r="E136" s="26"/>
    </row>
    <row r="137" spans="1:5" ht="89.25" customHeight="1" x14ac:dyDescent="0.25">
      <c r="A137" s="20"/>
      <c r="B137" s="26" t="s">
        <v>290</v>
      </c>
      <c r="C137" s="26"/>
      <c r="D137" s="26"/>
      <c r="E137" s="26"/>
    </row>
    <row r="138" spans="1:5" x14ac:dyDescent="0.25">
      <c r="A138" s="20"/>
      <c r="B138" s="26"/>
      <c r="C138" s="26"/>
      <c r="D138" s="26"/>
      <c r="E138" s="26"/>
    </row>
    <row r="139" spans="1:5" x14ac:dyDescent="0.25">
      <c r="A139" s="20"/>
      <c r="B139" s="28" t="s">
        <v>291</v>
      </c>
      <c r="C139" s="28"/>
      <c r="D139" s="28"/>
      <c r="E139" s="28"/>
    </row>
    <row r="140" spans="1:5" x14ac:dyDescent="0.25">
      <c r="A140" s="20"/>
      <c r="B140" s="29"/>
      <c r="C140" s="29"/>
      <c r="D140" s="29"/>
      <c r="E140" s="29"/>
    </row>
    <row r="141" spans="1:5" ht="63.75" customHeight="1" x14ac:dyDescent="0.25">
      <c r="A141" s="20"/>
      <c r="B141" s="26" t="s">
        <v>292</v>
      </c>
      <c r="C141" s="26"/>
      <c r="D141" s="26"/>
      <c r="E141" s="26"/>
    </row>
    <row r="142" spans="1:5" x14ac:dyDescent="0.25">
      <c r="A142" s="20"/>
      <c r="B142" s="26"/>
      <c r="C142" s="26"/>
      <c r="D142" s="26"/>
      <c r="E142" s="26"/>
    </row>
    <row r="143" spans="1:5" x14ac:dyDescent="0.25">
      <c r="A143" s="20"/>
      <c r="B143" s="28" t="s">
        <v>293</v>
      </c>
      <c r="C143" s="28"/>
      <c r="D143" s="28"/>
      <c r="E143" s="28"/>
    </row>
    <row r="144" spans="1:5" x14ac:dyDescent="0.25">
      <c r="A144" s="20"/>
      <c r="B144" s="29"/>
      <c r="C144" s="29"/>
      <c r="D144" s="29"/>
      <c r="E144" s="29"/>
    </row>
    <row r="145" spans="1:5" ht="153" customHeight="1" x14ac:dyDescent="0.25">
      <c r="A145" s="20"/>
      <c r="B145" s="26" t="s">
        <v>294</v>
      </c>
      <c r="C145" s="26"/>
      <c r="D145" s="26"/>
      <c r="E145" s="26"/>
    </row>
    <row r="146" spans="1:5" x14ac:dyDescent="0.25">
      <c r="A146" s="20"/>
      <c r="B146" s="26"/>
      <c r="C146" s="26"/>
      <c r="D146" s="26"/>
      <c r="E146" s="26"/>
    </row>
    <row r="147" spans="1:5" x14ac:dyDescent="0.25">
      <c r="A147" s="20"/>
      <c r="B147" s="28" t="s">
        <v>295</v>
      </c>
      <c r="C147" s="28"/>
      <c r="D147" s="28"/>
      <c r="E147" s="28"/>
    </row>
    <row r="148" spans="1:5" x14ac:dyDescent="0.25">
      <c r="A148" s="20"/>
      <c r="B148" s="29"/>
      <c r="C148" s="29"/>
      <c r="D148" s="29"/>
      <c r="E148" s="29"/>
    </row>
    <row r="149" spans="1:5" ht="25.5" customHeight="1" x14ac:dyDescent="0.25">
      <c r="A149" s="20"/>
      <c r="B149" s="26" t="s">
        <v>296</v>
      </c>
      <c r="C149" s="26"/>
      <c r="D149" s="26"/>
      <c r="E149" s="26"/>
    </row>
    <row r="150" spans="1:5" x14ac:dyDescent="0.25">
      <c r="A150" s="20"/>
      <c r="B150" s="26"/>
      <c r="C150" s="26"/>
      <c r="D150" s="26"/>
      <c r="E150" s="26"/>
    </row>
    <row r="151" spans="1:5" ht="153" customHeight="1" x14ac:dyDescent="0.25">
      <c r="A151" s="20"/>
      <c r="B151" s="26" t="s">
        <v>297</v>
      </c>
      <c r="C151" s="26"/>
      <c r="D151" s="26"/>
      <c r="E151" s="26"/>
    </row>
    <row r="152" spans="1:5" x14ac:dyDescent="0.25">
      <c r="A152" s="20"/>
      <c r="B152" s="30"/>
      <c r="C152" s="30"/>
      <c r="D152" s="30"/>
      <c r="E152" s="30"/>
    </row>
  </sheetData>
  <mergeCells count="14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6:E66"/>
    <mergeCell ref="B70:E70"/>
    <mergeCell ref="B71:E71"/>
    <mergeCell ref="B72:E72"/>
    <mergeCell ref="B73:E73"/>
    <mergeCell ref="B74:E74"/>
    <mergeCell ref="B60:E60"/>
    <mergeCell ref="B61:E61"/>
    <mergeCell ref="B62:E62"/>
    <mergeCell ref="B63:E63"/>
    <mergeCell ref="B64:E64"/>
    <mergeCell ref="B65:E65"/>
    <mergeCell ref="B51:E51"/>
    <mergeCell ref="B52:E52"/>
    <mergeCell ref="B53:E53"/>
    <mergeCell ref="B54:E54"/>
    <mergeCell ref="B58:E58"/>
    <mergeCell ref="B59:E59"/>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2"/>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98</v>
      </c>
      <c r="B1" s="1" t="s">
        <v>2</v>
      </c>
    </row>
    <row r="2" spans="1:2" x14ac:dyDescent="0.25">
      <c r="A2" s="8"/>
      <c r="B2" s="1" t="s">
        <v>3</v>
      </c>
    </row>
    <row r="3" spans="1:2" x14ac:dyDescent="0.25">
      <c r="A3" s="3" t="s">
        <v>298</v>
      </c>
      <c r="B3" s="4"/>
    </row>
    <row r="4" spans="1:2" x14ac:dyDescent="0.25">
      <c r="A4" s="20" t="s">
        <v>298</v>
      </c>
      <c r="B4" s="11"/>
    </row>
    <row r="5" spans="1:2" x14ac:dyDescent="0.25">
      <c r="A5" s="20"/>
      <c r="B5" s="31"/>
    </row>
    <row r="6" spans="1:2" x14ac:dyDescent="0.25">
      <c r="A6" s="20"/>
      <c r="B6" s="11" t="s">
        <v>299</v>
      </c>
    </row>
    <row r="7" spans="1:2" x14ac:dyDescent="0.25">
      <c r="A7" s="20"/>
      <c r="B7" s="10"/>
    </row>
    <row r="8" spans="1:2" ht="281.25" x14ac:dyDescent="0.25">
      <c r="A8" s="20"/>
      <c r="B8" s="10" t="s">
        <v>300</v>
      </c>
    </row>
    <row r="9" spans="1:2" x14ac:dyDescent="0.25">
      <c r="A9" s="20"/>
      <c r="B9" s="10"/>
    </row>
    <row r="10" spans="1:2" ht="396" x14ac:dyDescent="0.25">
      <c r="A10" s="20"/>
      <c r="B10" s="10" t="s">
        <v>301</v>
      </c>
    </row>
    <row r="11" spans="1:2" x14ac:dyDescent="0.25">
      <c r="A11" s="20"/>
      <c r="B11" s="10"/>
    </row>
    <row r="12" spans="1:2" ht="255.75" x14ac:dyDescent="0.25">
      <c r="A12" s="20"/>
      <c r="B12" s="10" t="s">
        <v>302</v>
      </c>
    </row>
    <row r="13" spans="1:2" x14ac:dyDescent="0.25">
      <c r="A13" s="20"/>
      <c r="B13" s="10"/>
    </row>
    <row r="14" spans="1:2" ht="409.6" x14ac:dyDescent="0.25">
      <c r="A14" s="20"/>
      <c r="B14" s="10" t="s">
        <v>303</v>
      </c>
    </row>
    <row r="15" spans="1:2" x14ac:dyDescent="0.25">
      <c r="A15" s="20"/>
      <c r="B15" s="10"/>
    </row>
    <row r="16" spans="1:2" ht="306.75" x14ac:dyDescent="0.25">
      <c r="A16" s="20"/>
      <c r="B16" s="10" t="s">
        <v>304</v>
      </c>
    </row>
    <row r="17" spans="1:2" x14ac:dyDescent="0.25">
      <c r="A17" s="20"/>
      <c r="B17" s="10"/>
    </row>
    <row r="18" spans="1:2" ht="294" x14ac:dyDescent="0.25">
      <c r="A18" s="20"/>
      <c r="B18" s="10" t="s">
        <v>305</v>
      </c>
    </row>
    <row r="19" spans="1:2" x14ac:dyDescent="0.25">
      <c r="A19" s="20"/>
      <c r="B19" s="18"/>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x14ac:dyDescent="0.25"/>
  <cols>
    <col min="1" max="1" width="20.7109375" bestFit="1" customWidth="1"/>
    <col min="2" max="2" width="36.5703125" bestFit="1" customWidth="1"/>
    <col min="3" max="3" width="7" customWidth="1"/>
    <col min="4" max="4" width="5.42578125" customWidth="1"/>
    <col min="5" max="5" width="36.5703125" bestFit="1" customWidth="1"/>
    <col min="6" max="6" width="4.5703125" customWidth="1"/>
    <col min="7" max="7" width="27.7109375" customWidth="1"/>
    <col min="8" max="8" width="4.5703125" customWidth="1"/>
    <col min="9" max="9" width="27.7109375" customWidth="1"/>
    <col min="10" max="10" width="4.5703125" customWidth="1"/>
    <col min="11" max="11" width="31.85546875" customWidth="1"/>
    <col min="12" max="12" width="4.5703125" customWidth="1"/>
    <col min="13" max="13" width="25.140625" customWidth="1"/>
    <col min="14" max="14" width="27.28515625" customWidth="1"/>
    <col min="15" max="15" width="27.7109375" customWidth="1"/>
    <col min="16" max="16" width="4.5703125" customWidth="1"/>
  </cols>
  <sheetData>
    <row r="1" spans="1:16" ht="15" customHeight="1" x14ac:dyDescent="0.25">
      <c r="A1" s="8" t="s">
        <v>30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306</v>
      </c>
      <c r="B3" s="19"/>
      <c r="C3" s="19"/>
      <c r="D3" s="19"/>
      <c r="E3" s="19"/>
      <c r="F3" s="19"/>
      <c r="G3" s="19"/>
      <c r="H3" s="19"/>
      <c r="I3" s="19"/>
      <c r="J3" s="19"/>
      <c r="K3" s="19"/>
      <c r="L3" s="19"/>
      <c r="M3" s="19"/>
      <c r="N3" s="19"/>
      <c r="O3" s="19"/>
      <c r="P3" s="19"/>
    </row>
    <row r="4" spans="1:16" x14ac:dyDescent="0.25">
      <c r="A4" s="20" t="s">
        <v>306</v>
      </c>
      <c r="B4" s="21"/>
      <c r="C4" s="21"/>
      <c r="D4" s="21"/>
      <c r="E4" s="21"/>
      <c r="F4" s="21"/>
      <c r="G4" s="21"/>
      <c r="H4" s="21"/>
      <c r="I4" s="21"/>
      <c r="J4" s="21"/>
      <c r="K4" s="21"/>
      <c r="L4" s="21"/>
      <c r="M4" s="21"/>
      <c r="N4" s="21"/>
      <c r="O4" s="21"/>
      <c r="P4" s="21"/>
    </row>
    <row r="5" spans="1:16" x14ac:dyDescent="0.25">
      <c r="A5" s="20"/>
      <c r="B5" s="22" t="s">
        <v>307</v>
      </c>
      <c r="C5" s="22"/>
      <c r="D5" s="22"/>
      <c r="E5" s="22"/>
      <c r="F5" s="22"/>
      <c r="G5" s="22"/>
      <c r="H5" s="22"/>
      <c r="I5" s="22"/>
      <c r="J5" s="22"/>
      <c r="K5" s="22"/>
      <c r="L5" s="22"/>
      <c r="M5" s="22"/>
      <c r="N5" s="22"/>
      <c r="O5" s="22"/>
      <c r="P5" s="22"/>
    </row>
    <row r="6" spans="1:16" x14ac:dyDescent="0.25">
      <c r="A6" s="20"/>
      <c r="B6" s="21"/>
      <c r="C6" s="21"/>
      <c r="D6" s="21"/>
      <c r="E6" s="21"/>
      <c r="F6" s="21"/>
      <c r="G6" s="21"/>
      <c r="H6" s="21"/>
      <c r="I6" s="21"/>
      <c r="J6" s="21"/>
      <c r="K6" s="21"/>
      <c r="L6" s="21"/>
      <c r="M6" s="21"/>
      <c r="N6" s="21"/>
      <c r="O6" s="21"/>
      <c r="P6" s="21"/>
    </row>
    <row r="7" spans="1:16" x14ac:dyDescent="0.25">
      <c r="A7" s="20"/>
      <c r="B7" s="21" t="s">
        <v>308</v>
      </c>
      <c r="C7" s="21"/>
      <c r="D7" s="21"/>
      <c r="E7" s="21"/>
      <c r="F7" s="21"/>
      <c r="G7" s="21"/>
      <c r="H7" s="21"/>
      <c r="I7" s="21"/>
      <c r="J7" s="21"/>
      <c r="K7" s="21"/>
      <c r="L7" s="21"/>
      <c r="M7" s="21"/>
      <c r="N7" s="21"/>
      <c r="O7" s="21"/>
      <c r="P7" s="21"/>
    </row>
    <row r="8" spans="1:16" x14ac:dyDescent="0.25">
      <c r="A8" s="20"/>
      <c r="B8" s="21"/>
      <c r="C8" s="21"/>
      <c r="D8" s="21"/>
      <c r="E8" s="21"/>
      <c r="F8" s="21"/>
      <c r="G8" s="21"/>
      <c r="H8" s="21"/>
      <c r="I8" s="21"/>
      <c r="J8" s="21"/>
      <c r="K8" s="21"/>
      <c r="L8" s="21"/>
      <c r="M8" s="21"/>
      <c r="N8" s="21"/>
      <c r="O8" s="21"/>
      <c r="P8" s="21"/>
    </row>
    <row r="9" spans="1:16" ht="15.75" x14ac:dyDescent="0.25">
      <c r="A9" s="20"/>
      <c r="B9" s="32"/>
      <c r="C9" s="33"/>
      <c r="D9" s="59"/>
      <c r="E9" s="59"/>
      <c r="F9" s="33"/>
      <c r="G9" s="34" t="s">
        <v>309</v>
      </c>
      <c r="H9" s="33"/>
      <c r="I9" s="34" t="s">
        <v>309</v>
      </c>
      <c r="J9" s="33"/>
      <c r="K9" s="33"/>
      <c r="L9" s="33"/>
    </row>
    <row r="10" spans="1:16" ht="15.75" x14ac:dyDescent="0.25">
      <c r="A10" s="20"/>
      <c r="B10" s="32"/>
      <c r="C10" s="33"/>
      <c r="D10" s="59"/>
      <c r="E10" s="59"/>
      <c r="F10" s="33"/>
      <c r="G10" s="34" t="s">
        <v>310</v>
      </c>
      <c r="H10" s="33"/>
      <c r="I10" s="34" t="s">
        <v>310</v>
      </c>
      <c r="J10" s="33"/>
      <c r="K10" s="33"/>
      <c r="L10" s="33"/>
    </row>
    <row r="11" spans="1:16" ht="15.75" x14ac:dyDescent="0.25">
      <c r="A11" s="20"/>
      <c r="B11" s="32"/>
      <c r="C11" s="33"/>
      <c r="D11" s="60" t="s">
        <v>311</v>
      </c>
      <c r="E11" s="60"/>
      <c r="F11" s="33"/>
      <c r="G11" s="34" t="s">
        <v>312</v>
      </c>
      <c r="H11" s="33"/>
      <c r="I11" s="34" t="s">
        <v>312</v>
      </c>
      <c r="J11" s="33"/>
      <c r="K11" s="34" t="s">
        <v>313</v>
      </c>
      <c r="L11" s="33"/>
    </row>
    <row r="12" spans="1:16" ht="16.5" thickBot="1" x14ac:dyDescent="0.3">
      <c r="A12" s="20"/>
      <c r="B12" s="32"/>
      <c r="C12" s="33"/>
      <c r="D12" s="61" t="s">
        <v>314</v>
      </c>
      <c r="E12" s="61"/>
      <c r="F12" s="33"/>
      <c r="G12" s="35" t="s">
        <v>315</v>
      </c>
      <c r="H12" s="33"/>
      <c r="I12" s="35" t="s">
        <v>316</v>
      </c>
      <c r="J12" s="33"/>
      <c r="K12" s="35" t="s">
        <v>317</v>
      </c>
      <c r="L12" s="33"/>
    </row>
    <row r="13" spans="1:16" ht="26.25" x14ac:dyDescent="0.25">
      <c r="A13" s="20"/>
      <c r="B13" s="36" t="s">
        <v>318</v>
      </c>
      <c r="C13" s="37"/>
      <c r="D13" s="62"/>
      <c r="E13" s="62"/>
      <c r="F13" s="37"/>
      <c r="G13" s="39"/>
      <c r="H13" s="37"/>
      <c r="I13" s="39"/>
      <c r="J13" s="37"/>
      <c r="K13" s="39"/>
      <c r="L13" s="37"/>
    </row>
    <row r="14" spans="1:16" ht="15.75" x14ac:dyDescent="0.25">
      <c r="A14" s="20"/>
      <c r="B14" s="40" t="s">
        <v>319</v>
      </c>
      <c r="C14" s="41"/>
      <c r="D14" s="10" t="s">
        <v>320</v>
      </c>
      <c r="E14" s="42">
        <v>25</v>
      </c>
      <c r="F14" s="41"/>
      <c r="G14" s="43" t="s">
        <v>321</v>
      </c>
      <c r="H14" s="41"/>
      <c r="I14" s="43" t="s">
        <v>321</v>
      </c>
      <c r="J14" s="41"/>
      <c r="K14" s="42">
        <v>25</v>
      </c>
      <c r="L14" s="41"/>
    </row>
    <row r="15" spans="1:16" ht="15.75" x14ac:dyDescent="0.25">
      <c r="A15" s="20"/>
      <c r="B15" s="36"/>
      <c r="C15" s="37"/>
      <c r="D15" s="63"/>
      <c r="E15" s="63"/>
      <c r="F15" s="37"/>
      <c r="G15" s="38"/>
      <c r="H15" s="37"/>
      <c r="I15" s="38"/>
      <c r="J15" s="37"/>
      <c r="K15" s="38"/>
      <c r="L15" s="37"/>
    </row>
    <row r="16" spans="1:16" ht="26.25" x14ac:dyDescent="0.25">
      <c r="A16" s="20"/>
      <c r="B16" s="44" t="s">
        <v>322</v>
      </c>
      <c r="C16" s="41"/>
      <c r="D16" s="64"/>
      <c r="E16" s="64"/>
      <c r="F16" s="41"/>
      <c r="G16" s="45"/>
      <c r="H16" s="41"/>
      <c r="I16" s="45"/>
      <c r="J16" s="41"/>
      <c r="K16" s="45"/>
      <c r="L16" s="41"/>
    </row>
    <row r="17" spans="1:12" ht="15.75" x14ac:dyDescent="0.25">
      <c r="A17" s="20"/>
      <c r="B17" s="46" t="s">
        <v>323</v>
      </c>
      <c r="C17" s="37"/>
      <c r="D17" s="65">
        <v>310172</v>
      </c>
      <c r="E17" s="65"/>
      <c r="F17" s="37"/>
      <c r="G17" s="48">
        <v>287</v>
      </c>
      <c r="H17" s="37"/>
      <c r="I17" s="48" t="s">
        <v>324</v>
      </c>
      <c r="J17" s="49" t="s">
        <v>325</v>
      </c>
      <c r="K17" s="47">
        <v>307787</v>
      </c>
      <c r="L17" s="37"/>
    </row>
    <row r="18" spans="1:12" ht="15.75" x14ac:dyDescent="0.25">
      <c r="A18" s="20"/>
      <c r="B18" s="40" t="s">
        <v>326</v>
      </c>
      <c r="C18" s="41"/>
      <c r="D18" s="66">
        <v>25746</v>
      </c>
      <c r="E18" s="66"/>
      <c r="F18" s="41"/>
      <c r="G18" s="43" t="s">
        <v>321</v>
      </c>
      <c r="H18" s="41"/>
      <c r="I18" s="42" t="s">
        <v>327</v>
      </c>
      <c r="J18" s="10" t="s">
        <v>325</v>
      </c>
      <c r="K18" s="50">
        <v>25718</v>
      </c>
      <c r="L18" s="41"/>
    </row>
    <row r="19" spans="1:12" ht="15.75" x14ac:dyDescent="0.25">
      <c r="A19" s="20"/>
      <c r="B19" s="36"/>
      <c r="C19" s="37"/>
      <c r="D19" s="63"/>
      <c r="E19" s="63"/>
      <c r="F19" s="37"/>
      <c r="G19" s="38"/>
      <c r="H19" s="37"/>
      <c r="I19" s="38"/>
      <c r="J19" s="37"/>
      <c r="K19" s="38"/>
      <c r="L19" s="37"/>
    </row>
    <row r="20" spans="1:12" ht="15.75" x14ac:dyDescent="0.25">
      <c r="A20" s="20"/>
      <c r="B20" s="44" t="s">
        <v>328</v>
      </c>
      <c r="C20" s="41"/>
      <c r="D20" s="66">
        <v>2591</v>
      </c>
      <c r="E20" s="66"/>
      <c r="F20" s="41"/>
      <c r="G20" s="42">
        <v>682</v>
      </c>
      <c r="H20" s="41"/>
      <c r="I20" s="42" t="s">
        <v>329</v>
      </c>
      <c r="J20" s="10" t="s">
        <v>325</v>
      </c>
      <c r="K20" s="50">
        <v>3157</v>
      </c>
      <c r="L20" s="41"/>
    </row>
    <row r="21" spans="1:12" ht="15.75" x14ac:dyDescent="0.25">
      <c r="A21" s="20"/>
      <c r="B21" s="36"/>
      <c r="C21" s="37"/>
      <c r="D21" s="63"/>
      <c r="E21" s="63"/>
      <c r="F21" s="37"/>
      <c r="G21" s="38"/>
      <c r="H21" s="37"/>
      <c r="I21" s="38"/>
      <c r="J21" s="37"/>
      <c r="K21" s="38"/>
      <c r="L21" s="37"/>
    </row>
    <row r="22" spans="1:12" ht="15.75" x14ac:dyDescent="0.25">
      <c r="A22" s="20"/>
      <c r="B22" s="44" t="s">
        <v>330</v>
      </c>
      <c r="C22" s="41"/>
      <c r="D22" s="64"/>
      <c r="E22" s="64"/>
      <c r="F22" s="41"/>
      <c r="G22" s="45"/>
      <c r="H22" s="41"/>
      <c r="I22" s="45"/>
      <c r="J22" s="41"/>
      <c r="K22" s="45"/>
      <c r="L22" s="41"/>
    </row>
    <row r="23" spans="1:12" ht="15.75" x14ac:dyDescent="0.25">
      <c r="A23" s="20"/>
      <c r="B23" s="46" t="s">
        <v>319</v>
      </c>
      <c r="C23" s="37"/>
      <c r="D23" s="67">
        <v>810</v>
      </c>
      <c r="E23" s="67"/>
      <c r="F23" s="37"/>
      <c r="G23" s="48">
        <v>15</v>
      </c>
      <c r="H23" s="37"/>
      <c r="I23" s="51" t="s">
        <v>321</v>
      </c>
      <c r="J23" s="37"/>
      <c r="K23" s="48">
        <v>825</v>
      </c>
      <c r="L23" s="37"/>
    </row>
    <row r="24" spans="1:12" ht="15.75" x14ac:dyDescent="0.25">
      <c r="A24" s="20"/>
      <c r="B24" s="40" t="s">
        <v>323</v>
      </c>
      <c r="C24" s="41"/>
      <c r="D24" s="66">
        <v>7878</v>
      </c>
      <c r="E24" s="66"/>
      <c r="F24" s="41"/>
      <c r="G24" s="42">
        <v>132</v>
      </c>
      <c r="H24" s="41"/>
      <c r="I24" s="43" t="s">
        <v>321</v>
      </c>
      <c r="J24" s="41"/>
      <c r="K24" s="50">
        <v>8010</v>
      </c>
      <c r="L24" s="41"/>
    </row>
    <row r="25" spans="1:12" ht="15.75" x14ac:dyDescent="0.25">
      <c r="A25" s="20"/>
      <c r="B25" s="46" t="s">
        <v>326</v>
      </c>
      <c r="C25" s="37"/>
      <c r="D25" s="65">
        <v>6965</v>
      </c>
      <c r="E25" s="65"/>
      <c r="F25" s="37"/>
      <c r="G25" s="48">
        <v>115</v>
      </c>
      <c r="H25" s="37"/>
      <c r="I25" s="51" t="s">
        <v>321</v>
      </c>
      <c r="J25" s="37"/>
      <c r="K25" s="47">
        <v>7080</v>
      </c>
      <c r="L25" s="37"/>
    </row>
    <row r="26" spans="1:12" ht="15.75" x14ac:dyDescent="0.25">
      <c r="A26" s="20"/>
      <c r="B26" s="40" t="s">
        <v>331</v>
      </c>
      <c r="C26" s="41"/>
      <c r="D26" s="66">
        <v>51839</v>
      </c>
      <c r="E26" s="66"/>
      <c r="F26" s="41"/>
      <c r="G26" s="50">
        <v>2391</v>
      </c>
      <c r="H26" s="41"/>
      <c r="I26" s="43" t="s">
        <v>321</v>
      </c>
      <c r="J26" s="41"/>
      <c r="K26" s="50">
        <v>54230</v>
      </c>
      <c r="L26" s="41"/>
    </row>
    <row r="27" spans="1:12" ht="15.75" x14ac:dyDescent="0.25">
      <c r="A27" s="20"/>
      <c r="B27" s="36"/>
      <c r="C27" s="37"/>
      <c r="D27" s="63"/>
      <c r="E27" s="63"/>
      <c r="F27" s="37"/>
      <c r="G27" s="38"/>
      <c r="H27" s="37"/>
      <c r="I27" s="38"/>
      <c r="J27" s="37"/>
      <c r="K27" s="38"/>
      <c r="L27" s="37"/>
    </row>
    <row r="28" spans="1:12" ht="15.75" x14ac:dyDescent="0.25">
      <c r="A28" s="20"/>
      <c r="B28" s="44" t="s">
        <v>332</v>
      </c>
      <c r="C28" s="41"/>
      <c r="D28" s="64"/>
      <c r="E28" s="64"/>
      <c r="F28" s="41"/>
      <c r="G28" s="45"/>
      <c r="H28" s="41"/>
      <c r="I28" s="45"/>
      <c r="J28" s="41"/>
      <c r="K28" s="45"/>
      <c r="L28" s="41"/>
    </row>
    <row r="29" spans="1:12" ht="15.75" x14ac:dyDescent="0.25">
      <c r="A29" s="20"/>
      <c r="B29" s="46" t="s">
        <v>331</v>
      </c>
      <c r="C29" s="37"/>
      <c r="D29" s="65">
        <v>18267</v>
      </c>
      <c r="E29" s="65"/>
      <c r="F29" s="37"/>
      <c r="G29" s="47">
        <v>2579</v>
      </c>
      <c r="H29" s="37"/>
      <c r="I29" s="48" t="s">
        <v>333</v>
      </c>
      <c r="J29" s="49" t="s">
        <v>325</v>
      </c>
      <c r="K29" s="47">
        <v>20427</v>
      </c>
      <c r="L29" s="37"/>
    </row>
    <row r="30" spans="1:12" ht="15.75" x14ac:dyDescent="0.25">
      <c r="A30" s="20"/>
      <c r="B30" s="44"/>
      <c r="C30" s="41"/>
      <c r="D30" s="64"/>
      <c r="E30" s="64"/>
      <c r="F30" s="41"/>
      <c r="G30" s="45"/>
      <c r="H30" s="41"/>
      <c r="I30" s="45"/>
      <c r="J30" s="41"/>
      <c r="K30" s="45"/>
      <c r="L30" s="41"/>
    </row>
    <row r="31" spans="1:12" ht="15.75" x14ac:dyDescent="0.25">
      <c r="A31" s="20"/>
      <c r="B31" s="36" t="s">
        <v>334</v>
      </c>
      <c r="C31" s="37"/>
      <c r="D31" s="63"/>
      <c r="E31" s="63"/>
      <c r="F31" s="37"/>
      <c r="G31" s="38"/>
      <c r="H31" s="37"/>
      <c r="I31" s="38"/>
      <c r="J31" s="37"/>
      <c r="K31" s="38"/>
      <c r="L31" s="37"/>
    </row>
    <row r="32" spans="1:12" ht="15.75" x14ac:dyDescent="0.25">
      <c r="A32" s="20"/>
      <c r="B32" s="40" t="s">
        <v>335</v>
      </c>
      <c r="C32" s="41"/>
      <c r="D32" s="66">
        <v>72852</v>
      </c>
      <c r="E32" s="66"/>
      <c r="F32" s="41"/>
      <c r="G32" s="50">
        <v>3149</v>
      </c>
      <c r="H32" s="41"/>
      <c r="I32" s="42" t="s">
        <v>336</v>
      </c>
      <c r="J32" s="10" t="s">
        <v>325</v>
      </c>
      <c r="K32" s="50">
        <v>75877</v>
      </c>
      <c r="L32" s="41"/>
    </row>
    <row r="33" spans="1:16" ht="15.75" x14ac:dyDescent="0.25">
      <c r="A33" s="20"/>
      <c r="B33" s="46" t="s">
        <v>337</v>
      </c>
      <c r="C33" s="37"/>
      <c r="D33" s="65">
        <v>66140</v>
      </c>
      <c r="E33" s="65"/>
      <c r="F33" s="37"/>
      <c r="G33" s="47">
        <v>3466</v>
      </c>
      <c r="H33" s="37"/>
      <c r="I33" s="48" t="s">
        <v>338</v>
      </c>
      <c r="J33" s="49" t="s">
        <v>325</v>
      </c>
      <c r="K33" s="47">
        <v>69598</v>
      </c>
      <c r="L33" s="37"/>
    </row>
    <row r="34" spans="1:16" ht="15.75" x14ac:dyDescent="0.25">
      <c r="A34" s="20"/>
      <c r="B34" s="40" t="s">
        <v>339</v>
      </c>
      <c r="C34" s="41"/>
      <c r="D34" s="66">
        <v>3162</v>
      </c>
      <c r="E34" s="66"/>
      <c r="F34" s="41"/>
      <c r="G34" s="42">
        <v>246</v>
      </c>
      <c r="H34" s="41"/>
      <c r="I34" s="43" t="s">
        <v>321</v>
      </c>
      <c r="J34" s="41"/>
      <c r="K34" s="50">
        <v>3408</v>
      </c>
      <c r="L34" s="41"/>
    </row>
    <row r="35" spans="1:16" ht="15.75" x14ac:dyDescent="0.25">
      <c r="A35" s="20"/>
      <c r="B35" s="46" t="s">
        <v>340</v>
      </c>
      <c r="C35" s="37"/>
      <c r="D35" s="65">
        <v>226413</v>
      </c>
      <c r="E35" s="65"/>
      <c r="F35" s="37"/>
      <c r="G35" s="48">
        <v>685</v>
      </c>
      <c r="H35" s="37"/>
      <c r="I35" s="48" t="s">
        <v>341</v>
      </c>
      <c r="J35" s="49" t="s">
        <v>325</v>
      </c>
      <c r="K35" s="47">
        <v>221767</v>
      </c>
      <c r="L35" s="37"/>
    </row>
    <row r="36" spans="1:16" ht="16.5" thickBot="1" x14ac:dyDescent="0.3">
      <c r="A36" s="20"/>
      <c r="B36" s="40" t="s">
        <v>342</v>
      </c>
      <c r="C36" s="41"/>
      <c r="D36" s="68">
        <v>113842</v>
      </c>
      <c r="E36" s="68"/>
      <c r="F36" s="41"/>
      <c r="G36" s="53">
        <v>657</v>
      </c>
      <c r="H36" s="41"/>
      <c r="I36" s="53" t="s">
        <v>343</v>
      </c>
      <c r="J36" s="10" t="s">
        <v>325</v>
      </c>
      <c r="K36" s="52">
        <v>114462</v>
      </c>
      <c r="L36" s="41"/>
    </row>
    <row r="37" spans="1:16" ht="27" thickBot="1" x14ac:dyDescent="0.3">
      <c r="A37" s="20"/>
      <c r="B37" s="46" t="s">
        <v>344</v>
      </c>
      <c r="C37" s="37"/>
      <c r="D37" s="69">
        <v>482409</v>
      </c>
      <c r="E37" s="69"/>
      <c r="F37" s="37"/>
      <c r="G37" s="54">
        <v>8203</v>
      </c>
      <c r="H37" s="37"/>
      <c r="I37" s="55" t="s">
        <v>345</v>
      </c>
      <c r="J37" s="49" t="s">
        <v>325</v>
      </c>
      <c r="K37" s="54">
        <v>485112</v>
      </c>
      <c r="L37" s="37"/>
    </row>
    <row r="38" spans="1:16" ht="27" thickBot="1" x14ac:dyDescent="0.3">
      <c r="A38" s="20"/>
      <c r="B38" s="40" t="s">
        <v>346</v>
      </c>
      <c r="C38" s="41"/>
      <c r="D38" s="56" t="s">
        <v>320</v>
      </c>
      <c r="E38" s="57">
        <v>906702</v>
      </c>
      <c r="F38" s="41"/>
      <c r="G38" s="57">
        <v>14404</v>
      </c>
      <c r="H38" s="41"/>
      <c r="I38" s="58" t="s">
        <v>347</v>
      </c>
      <c r="J38" s="10" t="s">
        <v>325</v>
      </c>
      <c r="K38" s="57">
        <v>912371</v>
      </c>
      <c r="L38" s="41"/>
    </row>
    <row r="39" spans="1:16" ht="15.75" thickTop="1" x14ac:dyDescent="0.25">
      <c r="A39" s="20"/>
      <c r="B39" s="112"/>
      <c r="C39" s="112"/>
      <c r="D39" s="112"/>
      <c r="E39" s="112"/>
      <c r="F39" s="112"/>
      <c r="G39" s="112"/>
      <c r="H39" s="112"/>
      <c r="I39" s="112"/>
      <c r="J39" s="112"/>
      <c r="K39" s="112"/>
      <c r="L39" s="112"/>
      <c r="M39" s="112"/>
      <c r="N39" s="112"/>
      <c r="O39" s="112"/>
      <c r="P39" s="112"/>
    </row>
    <row r="40" spans="1:16" x14ac:dyDescent="0.25">
      <c r="A40" s="20"/>
      <c r="B40" s="21" t="s">
        <v>348</v>
      </c>
      <c r="C40" s="21"/>
      <c r="D40" s="21"/>
      <c r="E40" s="21"/>
      <c r="F40" s="21"/>
      <c r="G40" s="21"/>
      <c r="H40" s="21"/>
      <c r="I40" s="21"/>
      <c r="J40" s="21"/>
      <c r="K40" s="21"/>
      <c r="L40" s="21"/>
      <c r="M40" s="21"/>
      <c r="N40" s="21"/>
      <c r="O40" s="21"/>
      <c r="P40" s="21"/>
    </row>
    <row r="41" spans="1:16" x14ac:dyDescent="0.25">
      <c r="A41" s="20"/>
      <c r="B41" s="21"/>
      <c r="C41" s="21"/>
      <c r="D41" s="21"/>
      <c r="E41" s="21"/>
      <c r="F41" s="21"/>
      <c r="G41" s="21"/>
      <c r="H41" s="21"/>
      <c r="I41" s="21"/>
      <c r="J41" s="21"/>
      <c r="K41" s="21"/>
      <c r="L41" s="21"/>
      <c r="M41" s="21"/>
      <c r="N41" s="21"/>
      <c r="O41" s="21"/>
      <c r="P41" s="21"/>
    </row>
    <row r="42" spans="1:16" ht="15.75" x14ac:dyDescent="0.25">
      <c r="A42" s="20"/>
      <c r="B42" s="32"/>
      <c r="C42" s="33"/>
      <c r="D42" s="59"/>
      <c r="E42" s="59"/>
      <c r="F42" s="70"/>
      <c r="G42" s="71" t="s">
        <v>309</v>
      </c>
      <c r="H42" s="70"/>
      <c r="I42" s="71" t="s">
        <v>309</v>
      </c>
      <c r="J42" s="33"/>
      <c r="K42" s="33"/>
      <c r="L42" s="33"/>
    </row>
    <row r="43" spans="1:16" ht="15.75" x14ac:dyDescent="0.25">
      <c r="A43" s="20"/>
      <c r="B43" s="32"/>
      <c r="C43" s="33"/>
      <c r="D43" s="59"/>
      <c r="E43" s="59"/>
      <c r="F43" s="70"/>
      <c r="G43" s="71" t="s">
        <v>310</v>
      </c>
      <c r="H43" s="70"/>
      <c r="I43" s="71" t="s">
        <v>310</v>
      </c>
      <c r="J43" s="33"/>
      <c r="K43" s="33"/>
      <c r="L43" s="33"/>
    </row>
    <row r="44" spans="1:16" ht="15.75" x14ac:dyDescent="0.25">
      <c r="A44" s="20"/>
      <c r="B44" s="32"/>
      <c r="C44" s="33"/>
      <c r="D44" s="81" t="s">
        <v>311</v>
      </c>
      <c r="E44" s="81"/>
      <c r="F44" s="70"/>
      <c r="G44" s="71" t="s">
        <v>312</v>
      </c>
      <c r="H44" s="70"/>
      <c r="I44" s="71" t="s">
        <v>312</v>
      </c>
      <c r="J44" s="70"/>
      <c r="K44" s="71" t="s">
        <v>313</v>
      </c>
      <c r="L44" s="70"/>
    </row>
    <row r="45" spans="1:16" ht="16.5" thickBot="1" x14ac:dyDescent="0.3">
      <c r="A45" s="20"/>
      <c r="B45" s="72"/>
      <c r="C45" s="33"/>
      <c r="D45" s="82" t="s">
        <v>314</v>
      </c>
      <c r="E45" s="82"/>
      <c r="F45" s="70"/>
      <c r="G45" s="73" t="s">
        <v>315</v>
      </c>
      <c r="H45" s="70"/>
      <c r="I45" s="73" t="s">
        <v>316</v>
      </c>
      <c r="J45" s="70"/>
      <c r="K45" s="73" t="s">
        <v>317</v>
      </c>
      <c r="L45" s="70"/>
    </row>
    <row r="46" spans="1:16" ht="15.75" x14ac:dyDescent="0.25">
      <c r="A46" s="20"/>
      <c r="B46" s="36" t="s">
        <v>330</v>
      </c>
      <c r="C46" s="37"/>
      <c r="D46" s="62"/>
      <c r="E46" s="62"/>
      <c r="F46" s="37"/>
      <c r="G46" s="39"/>
      <c r="H46" s="37"/>
      <c r="I46" s="39"/>
      <c r="J46" s="37"/>
      <c r="K46" s="39"/>
      <c r="L46" s="37"/>
    </row>
    <row r="47" spans="1:16" ht="15.75" x14ac:dyDescent="0.25">
      <c r="A47" s="20"/>
      <c r="B47" s="40" t="s">
        <v>349</v>
      </c>
      <c r="C47" s="41"/>
      <c r="D47" s="10" t="s">
        <v>320</v>
      </c>
      <c r="E47" s="42" t="s">
        <v>350</v>
      </c>
      <c r="F47" s="41"/>
      <c r="G47" s="42" t="s">
        <v>351</v>
      </c>
      <c r="H47" s="41"/>
      <c r="I47" s="43" t="s">
        <v>321</v>
      </c>
      <c r="J47" s="41"/>
      <c r="K47" s="42" t="s">
        <v>352</v>
      </c>
      <c r="L47" s="41"/>
    </row>
    <row r="48" spans="1:16" ht="15.75" x14ac:dyDescent="0.25">
      <c r="A48" s="20"/>
      <c r="B48" s="46" t="s">
        <v>331</v>
      </c>
      <c r="C48" s="37"/>
      <c r="D48" s="67" t="s">
        <v>353</v>
      </c>
      <c r="E48" s="67"/>
      <c r="F48" s="37"/>
      <c r="G48" s="48" t="s">
        <v>354</v>
      </c>
      <c r="H48" s="37"/>
      <c r="I48" s="51" t="s">
        <v>321</v>
      </c>
      <c r="J48" s="37"/>
      <c r="K48" s="48" t="s">
        <v>355</v>
      </c>
      <c r="L48" s="37"/>
    </row>
    <row r="49" spans="1:16" ht="15.75" x14ac:dyDescent="0.25">
      <c r="A49" s="20"/>
      <c r="B49" s="44"/>
      <c r="C49" s="41"/>
      <c r="D49" s="64"/>
      <c r="E49" s="64"/>
      <c r="F49" s="41"/>
      <c r="G49" s="45"/>
      <c r="H49" s="41"/>
      <c r="I49" s="45"/>
      <c r="J49" s="41"/>
      <c r="K49" s="45"/>
      <c r="L49" s="41"/>
    </row>
    <row r="50" spans="1:16" ht="15.75" x14ac:dyDescent="0.25">
      <c r="A50" s="20"/>
      <c r="B50" s="36" t="s">
        <v>334</v>
      </c>
      <c r="C50" s="37"/>
      <c r="D50" s="63"/>
      <c r="E50" s="63"/>
      <c r="F50" s="37"/>
      <c r="G50" s="38"/>
      <c r="H50" s="37"/>
      <c r="I50" s="38"/>
      <c r="J50" s="37"/>
      <c r="K50" s="38"/>
      <c r="L50" s="37"/>
    </row>
    <row r="51" spans="1:16" ht="15.75" x14ac:dyDescent="0.25">
      <c r="A51" s="20"/>
      <c r="B51" s="40" t="s">
        <v>335</v>
      </c>
      <c r="C51" s="41"/>
      <c r="D51" s="83" t="s">
        <v>356</v>
      </c>
      <c r="E51" s="83"/>
      <c r="F51" s="41"/>
      <c r="G51" s="42" t="s">
        <v>357</v>
      </c>
      <c r="H51" s="41"/>
      <c r="I51" s="43" t="s">
        <v>321</v>
      </c>
      <c r="J51" s="41"/>
      <c r="K51" s="42" t="s">
        <v>358</v>
      </c>
      <c r="L51" s="41"/>
    </row>
    <row r="52" spans="1:16" ht="15.75" x14ac:dyDescent="0.25">
      <c r="A52" s="20"/>
      <c r="B52" s="46" t="s">
        <v>337</v>
      </c>
      <c r="C52" s="37"/>
      <c r="D52" s="67" t="s">
        <v>359</v>
      </c>
      <c r="E52" s="67"/>
      <c r="F52" s="37"/>
      <c r="G52" s="48" t="s">
        <v>360</v>
      </c>
      <c r="H52" s="37"/>
      <c r="I52" s="51" t="s">
        <v>321</v>
      </c>
      <c r="J52" s="37"/>
      <c r="K52" s="48" t="s">
        <v>361</v>
      </c>
      <c r="L52" s="37"/>
    </row>
    <row r="53" spans="1:16" ht="15.75" x14ac:dyDescent="0.25">
      <c r="A53" s="20"/>
      <c r="B53" s="40" t="s">
        <v>340</v>
      </c>
      <c r="C53" s="41"/>
      <c r="D53" s="83" t="s">
        <v>362</v>
      </c>
      <c r="E53" s="83"/>
      <c r="F53" s="41"/>
      <c r="G53" s="42" t="s">
        <v>363</v>
      </c>
      <c r="H53" s="41"/>
      <c r="I53" s="43" t="s">
        <v>321</v>
      </c>
      <c r="J53" s="41"/>
      <c r="K53" s="42" t="s">
        <v>364</v>
      </c>
      <c r="L53" s="41"/>
    </row>
    <row r="54" spans="1:16" ht="16.5" thickBot="1" x14ac:dyDescent="0.3">
      <c r="A54" s="20"/>
      <c r="B54" s="46" t="s">
        <v>342</v>
      </c>
      <c r="C54" s="37"/>
      <c r="D54" s="84" t="s">
        <v>365</v>
      </c>
      <c r="E54" s="84"/>
      <c r="F54" s="37"/>
      <c r="G54" s="74" t="s">
        <v>366</v>
      </c>
      <c r="H54" s="37"/>
      <c r="I54" s="75" t="s">
        <v>321</v>
      </c>
      <c r="J54" s="37"/>
      <c r="K54" s="74" t="s">
        <v>367</v>
      </c>
      <c r="L54" s="37"/>
    </row>
    <row r="55" spans="1:16" ht="27" thickBot="1" x14ac:dyDescent="0.3">
      <c r="A55" s="20"/>
      <c r="B55" s="40" t="s">
        <v>344</v>
      </c>
      <c r="C55" s="41"/>
      <c r="D55" s="85" t="s">
        <v>368</v>
      </c>
      <c r="E55" s="85"/>
      <c r="F55" s="41"/>
      <c r="G55" s="76" t="s">
        <v>369</v>
      </c>
      <c r="H55" s="41"/>
      <c r="I55" s="77" t="s">
        <v>321</v>
      </c>
      <c r="J55" s="41"/>
      <c r="K55" s="76" t="s">
        <v>370</v>
      </c>
      <c r="L55" s="41"/>
    </row>
    <row r="56" spans="1:16" ht="27" thickBot="1" x14ac:dyDescent="0.3">
      <c r="A56" s="20"/>
      <c r="B56" s="46" t="s">
        <v>371</v>
      </c>
      <c r="C56" s="37"/>
      <c r="D56" s="78" t="s">
        <v>320</v>
      </c>
      <c r="E56" s="79" t="s">
        <v>372</v>
      </c>
      <c r="F56" s="37"/>
      <c r="G56" s="79" t="s">
        <v>373</v>
      </c>
      <c r="H56" s="37"/>
      <c r="I56" s="80" t="s">
        <v>321</v>
      </c>
      <c r="J56" s="37"/>
      <c r="K56" s="79" t="s">
        <v>374</v>
      </c>
      <c r="L56" s="37"/>
    </row>
    <row r="57" spans="1:16" ht="15.75" thickTop="1" x14ac:dyDescent="0.25">
      <c r="A57" s="20"/>
      <c r="B57" s="21"/>
      <c r="C57" s="21"/>
      <c r="D57" s="21"/>
      <c r="E57" s="21"/>
      <c r="F57" s="21"/>
      <c r="G57" s="21"/>
      <c r="H57" s="21"/>
      <c r="I57" s="21"/>
      <c r="J57" s="21"/>
      <c r="K57" s="21"/>
      <c r="L57" s="21"/>
      <c r="M57" s="21"/>
      <c r="N57" s="21"/>
      <c r="O57" s="21"/>
      <c r="P57" s="21"/>
    </row>
    <row r="58" spans="1:16" x14ac:dyDescent="0.25">
      <c r="A58" s="20"/>
      <c r="B58" s="24" t="s">
        <v>375</v>
      </c>
      <c r="C58" s="24"/>
      <c r="D58" s="24"/>
      <c r="E58" s="24"/>
      <c r="F58" s="24"/>
      <c r="G58" s="24"/>
      <c r="H58" s="24"/>
      <c r="I58" s="24"/>
      <c r="J58" s="24"/>
      <c r="K58" s="24"/>
      <c r="L58" s="24"/>
      <c r="M58" s="24"/>
      <c r="N58" s="24"/>
      <c r="O58" s="24"/>
      <c r="P58" s="24"/>
    </row>
    <row r="59" spans="1:16" x14ac:dyDescent="0.25">
      <c r="A59" s="20"/>
      <c r="B59" s="21"/>
      <c r="C59" s="21"/>
      <c r="D59" s="21"/>
      <c r="E59" s="21"/>
      <c r="F59" s="21"/>
      <c r="G59" s="21"/>
      <c r="H59" s="21"/>
      <c r="I59" s="21"/>
      <c r="J59" s="21"/>
      <c r="K59" s="21"/>
      <c r="L59" s="21"/>
      <c r="M59" s="21"/>
      <c r="N59" s="21"/>
      <c r="O59" s="21"/>
      <c r="P59" s="21"/>
    </row>
    <row r="60" spans="1:16" ht="15.75" x14ac:dyDescent="0.25">
      <c r="A60" s="20"/>
      <c r="B60" s="32"/>
      <c r="C60" s="33"/>
      <c r="D60" s="59"/>
      <c r="E60" s="59"/>
      <c r="F60" s="33"/>
      <c r="G60" s="34" t="s">
        <v>309</v>
      </c>
      <c r="H60" s="33"/>
      <c r="I60" s="34" t="s">
        <v>309</v>
      </c>
      <c r="J60" s="33"/>
      <c r="K60" s="33"/>
      <c r="L60" s="33"/>
    </row>
    <row r="61" spans="1:16" ht="15.75" x14ac:dyDescent="0.25">
      <c r="A61" s="20"/>
      <c r="B61" s="32"/>
      <c r="C61" s="33"/>
      <c r="D61" s="59"/>
      <c r="E61" s="59"/>
      <c r="F61" s="33"/>
      <c r="G61" s="34" t="s">
        <v>310</v>
      </c>
      <c r="H61" s="33"/>
      <c r="I61" s="34" t="s">
        <v>310</v>
      </c>
      <c r="J61" s="33"/>
      <c r="K61" s="33"/>
      <c r="L61" s="33"/>
    </row>
    <row r="62" spans="1:16" ht="15.75" x14ac:dyDescent="0.25">
      <c r="A62" s="20"/>
      <c r="B62" s="32"/>
      <c r="C62" s="33"/>
      <c r="D62" s="60" t="s">
        <v>311</v>
      </c>
      <c r="E62" s="60"/>
      <c r="F62" s="33"/>
      <c r="G62" s="34" t="s">
        <v>312</v>
      </c>
      <c r="H62" s="33"/>
      <c r="I62" s="34" t="s">
        <v>312</v>
      </c>
      <c r="J62" s="33"/>
      <c r="K62" s="34" t="s">
        <v>313</v>
      </c>
      <c r="L62" s="33"/>
    </row>
    <row r="63" spans="1:16" ht="16.5" thickBot="1" x14ac:dyDescent="0.3">
      <c r="A63" s="20"/>
      <c r="B63" s="32"/>
      <c r="C63" s="33"/>
      <c r="D63" s="61" t="s">
        <v>314</v>
      </c>
      <c r="E63" s="61"/>
      <c r="F63" s="33"/>
      <c r="G63" s="35" t="s">
        <v>315</v>
      </c>
      <c r="H63" s="33"/>
      <c r="I63" s="35" t="s">
        <v>316</v>
      </c>
      <c r="J63" s="33"/>
      <c r="K63" s="35" t="s">
        <v>317</v>
      </c>
      <c r="L63" s="33"/>
    </row>
    <row r="64" spans="1:16" ht="26.25" x14ac:dyDescent="0.25">
      <c r="A64" s="20"/>
      <c r="B64" s="36" t="s">
        <v>318</v>
      </c>
      <c r="C64" s="37"/>
      <c r="D64" s="62"/>
      <c r="E64" s="62"/>
      <c r="F64" s="37"/>
      <c r="G64" s="39"/>
      <c r="H64" s="37"/>
      <c r="I64" s="39"/>
      <c r="J64" s="37"/>
      <c r="K64" s="39"/>
      <c r="L64" s="37"/>
    </row>
    <row r="65" spans="1:12" ht="15.75" x14ac:dyDescent="0.25">
      <c r="A65" s="20"/>
      <c r="B65" s="40" t="s">
        <v>319</v>
      </c>
      <c r="C65" s="41"/>
      <c r="D65" s="10" t="s">
        <v>320</v>
      </c>
      <c r="E65" s="42">
        <v>32</v>
      </c>
      <c r="F65" s="41"/>
      <c r="G65" s="43" t="s">
        <v>321</v>
      </c>
      <c r="H65" s="41"/>
      <c r="I65" s="43" t="s">
        <v>321</v>
      </c>
      <c r="J65" s="41"/>
      <c r="K65" s="42">
        <v>32</v>
      </c>
      <c r="L65" s="41"/>
    </row>
    <row r="66" spans="1:12" ht="15.75" x14ac:dyDescent="0.25">
      <c r="A66" s="20"/>
      <c r="B66" s="36"/>
      <c r="C66" s="37"/>
      <c r="D66" s="63"/>
      <c r="E66" s="63"/>
      <c r="F66" s="37"/>
      <c r="G66" s="38"/>
      <c r="H66" s="37"/>
      <c r="I66" s="38"/>
      <c r="J66" s="37"/>
      <c r="K66" s="38"/>
      <c r="L66" s="37"/>
    </row>
    <row r="67" spans="1:12" ht="26.25" x14ac:dyDescent="0.25">
      <c r="A67" s="20"/>
      <c r="B67" s="44" t="s">
        <v>322</v>
      </c>
      <c r="C67" s="41"/>
      <c r="D67" s="64"/>
      <c r="E67" s="64"/>
      <c r="F67" s="41"/>
      <c r="G67" s="45"/>
      <c r="H67" s="41"/>
      <c r="I67" s="45"/>
      <c r="J67" s="41"/>
      <c r="K67" s="45"/>
      <c r="L67" s="41"/>
    </row>
    <row r="68" spans="1:12" ht="15.75" x14ac:dyDescent="0.25">
      <c r="A68" s="20"/>
      <c r="B68" s="46" t="s">
        <v>323</v>
      </c>
      <c r="C68" s="37"/>
      <c r="D68" s="65">
        <v>227945</v>
      </c>
      <c r="E68" s="65"/>
      <c r="F68" s="37"/>
      <c r="G68" s="48">
        <v>166</v>
      </c>
      <c r="H68" s="37"/>
      <c r="I68" s="48" t="s">
        <v>376</v>
      </c>
      <c r="J68" s="49" t="s">
        <v>325</v>
      </c>
      <c r="K68" s="47">
        <v>224070</v>
      </c>
      <c r="L68" s="37"/>
    </row>
    <row r="69" spans="1:12" ht="15.75" x14ac:dyDescent="0.25">
      <c r="A69" s="20"/>
      <c r="B69" s="40" t="s">
        <v>326</v>
      </c>
      <c r="C69" s="41"/>
      <c r="D69" s="66">
        <v>94777</v>
      </c>
      <c r="E69" s="66"/>
      <c r="F69" s="41"/>
      <c r="G69" s="42">
        <v>72</v>
      </c>
      <c r="H69" s="41"/>
      <c r="I69" s="42" t="s">
        <v>377</v>
      </c>
      <c r="J69" s="10" t="s">
        <v>325</v>
      </c>
      <c r="K69" s="50">
        <v>91987</v>
      </c>
      <c r="L69" s="41"/>
    </row>
    <row r="70" spans="1:12" ht="15.75" x14ac:dyDescent="0.25">
      <c r="A70" s="20"/>
      <c r="B70" s="36"/>
      <c r="C70" s="37"/>
      <c r="D70" s="63"/>
      <c r="E70" s="63"/>
      <c r="F70" s="37"/>
      <c r="G70" s="38"/>
      <c r="H70" s="37"/>
      <c r="I70" s="38"/>
      <c r="J70" s="37"/>
      <c r="K70" s="38"/>
      <c r="L70" s="37"/>
    </row>
    <row r="71" spans="1:12" ht="15.75" x14ac:dyDescent="0.25">
      <c r="A71" s="20"/>
      <c r="B71" s="44" t="s">
        <v>328</v>
      </c>
      <c r="C71" s="41"/>
      <c r="D71" s="66">
        <v>5298</v>
      </c>
      <c r="E71" s="66"/>
      <c r="F71" s="41"/>
      <c r="G71" s="50">
        <v>4622</v>
      </c>
      <c r="H71" s="41"/>
      <c r="I71" s="42" t="s">
        <v>378</v>
      </c>
      <c r="J71" s="10" t="s">
        <v>325</v>
      </c>
      <c r="K71" s="50">
        <v>9850</v>
      </c>
      <c r="L71" s="41"/>
    </row>
    <row r="72" spans="1:12" ht="15.75" x14ac:dyDescent="0.25">
      <c r="A72" s="20"/>
      <c r="B72" s="36"/>
      <c r="C72" s="37"/>
      <c r="D72" s="63"/>
      <c r="E72" s="63"/>
      <c r="F72" s="37"/>
      <c r="G72" s="38"/>
      <c r="H72" s="37"/>
      <c r="I72" s="38"/>
      <c r="J72" s="37"/>
      <c r="K72" s="38"/>
      <c r="L72" s="37"/>
    </row>
    <row r="73" spans="1:12" ht="15.75" x14ac:dyDescent="0.25">
      <c r="A73" s="20"/>
      <c r="B73" s="44" t="s">
        <v>330</v>
      </c>
      <c r="C73" s="41"/>
      <c r="D73" s="64"/>
      <c r="E73" s="64"/>
      <c r="F73" s="41"/>
      <c r="G73" s="45"/>
      <c r="H73" s="41"/>
      <c r="I73" s="45"/>
      <c r="J73" s="41"/>
      <c r="K73" s="45"/>
      <c r="L73" s="41"/>
    </row>
    <row r="74" spans="1:12" ht="15.75" x14ac:dyDescent="0.25">
      <c r="A74" s="20"/>
      <c r="B74" s="46" t="s">
        <v>319</v>
      </c>
      <c r="C74" s="37"/>
      <c r="D74" s="67">
        <v>710</v>
      </c>
      <c r="E74" s="67"/>
      <c r="F74" s="37"/>
      <c r="G74" s="48">
        <v>10</v>
      </c>
      <c r="H74" s="37"/>
      <c r="I74" s="51" t="s">
        <v>321</v>
      </c>
      <c r="J74" s="37"/>
      <c r="K74" s="48">
        <v>720</v>
      </c>
      <c r="L74" s="37"/>
    </row>
    <row r="75" spans="1:12" ht="15.75" x14ac:dyDescent="0.25">
      <c r="A75" s="20"/>
      <c r="B75" s="40" t="s">
        <v>323</v>
      </c>
      <c r="C75" s="41"/>
      <c r="D75" s="66">
        <v>8443</v>
      </c>
      <c r="E75" s="66"/>
      <c r="F75" s="41"/>
      <c r="G75" s="42">
        <v>119</v>
      </c>
      <c r="H75" s="41"/>
      <c r="I75" s="43" t="s">
        <v>321</v>
      </c>
      <c r="J75" s="41"/>
      <c r="K75" s="50">
        <v>8562</v>
      </c>
      <c r="L75" s="41"/>
    </row>
    <row r="76" spans="1:12" ht="15.75" x14ac:dyDescent="0.25">
      <c r="A76" s="20"/>
      <c r="B76" s="46" t="s">
        <v>326</v>
      </c>
      <c r="C76" s="37"/>
      <c r="D76" s="65">
        <v>11228</v>
      </c>
      <c r="E76" s="65"/>
      <c r="F76" s="37"/>
      <c r="G76" s="48">
        <v>275</v>
      </c>
      <c r="H76" s="37"/>
      <c r="I76" s="51" t="s">
        <v>321</v>
      </c>
      <c r="J76" s="37"/>
      <c r="K76" s="47">
        <v>11503</v>
      </c>
      <c r="L76" s="37"/>
    </row>
    <row r="77" spans="1:12" ht="15.75" x14ac:dyDescent="0.25">
      <c r="A77" s="20"/>
      <c r="B77" s="40" t="s">
        <v>331</v>
      </c>
      <c r="C77" s="41"/>
      <c r="D77" s="66">
        <v>71068</v>
      </c>
      <c r="E77" s="66"/>
      <c r="F77" s="41"/>
      <c r="G77" s="50">
        <v>1111</v>
      </c>
      <c r="H77" s="41"/>
      <c r="I77" s="42" t="s">
        <v>379</v>
      </c>
      <c r="J77" s="10" t="s">
        <v>325</v>
      </c>
      <c r="K77" s="50">
        <v>71793</v>
      </c>
      <c r="L77" s="41"/>
    </row>
    <row r="78" spans="1:12" ht="15.75" x14ac:dyDescent="0.25">
      <c r="A78" s="20"/>
      <c r="B78" s="36"/>
      <c r="C78" s="37"/>
      <c r="D78" s="63"/>
      <c r="E78" s="63"/>
      <c r="F78" s="37"/>
      <c r="G78" s="38"/>
      <c r="H78" s="37"/>
      <c r="I78" s="38"/>
      <c r="J78" s="37"/>
      <c r="K78" s="38"/>
      <c r="L78" s="37"/>
    </row>
    <row r="79" spans="1:12" ht="15.75" x14ac:dyDescent="0.25">
      <c r="A79" s="20"/>
      <c r="B79" s="44" t="s">
        <v>332</v>
      </c>
      <c r="C79" s="41"/>
      <c r="D79" s="64"/>
      <c r="E79" s="64"/>
      <c r="F79" s="41"/>
      <c r="G79" s="45"/>
      <c r="H79" s="41"/>
      <c r="I79" s="45"/>
      <c r="J79" s="41"/>
      <c r="K79" s="45"/>
      <c r="L79" s="41"/>
    </row>
    <row r="80" spans="1:12" ht="15.75" x14ac:dyDescent="0.25">
      <c r="A80" s="20"/>
      <c r="B80" s="46" t="s">
        <v>331</v>
      </c>
      <c r="C80" s="37"/>
      <c r="D80" s="65">
        <v>21150</v>
      </c>
      <c r="E80" s="65"/>
      <c r="F80" s="37"/>
      <c r="G80" s="48">
        <v>475</v>
      </c>
      <c r="H80" s="37"/>
      <c r="I80" s="48" t="s">
        <v>380</v>
      </c>
      <c r="J80" s="49" t="s">
        <v>325</v>
      </c>
      <c r="K80" s="47">
        <v>21176</v>
      </c>
      <c r="L80" s="37"/>
    </row>
    <row r="81" spans="1:16" ht="15.75" x14ac:dyDescent="0.25">
      <c r="A81" s="20"/>
      <c r="B81" s="44"/>
      <c r="C81" s="41"/>
      <c r="D81" s="64"/>
      <c r="E81" s="64"/>
      <c r="F81" s="41"/>
      <c r="G81" s="45"/>
      <c r="H81" s="41"/>
      <c r="I81" s="45"/>
      <c r="J81" s="41"/>
      <c r="K81" s="45"/>
      <c r="L81" s="41"/>
    </row>
    <row r="82" spans="1:16" ht="15.75" x14ac:dyDescent="0.25">
      <c r="A82" s="20"/>
      <c r="B82" s="36" t="s">
        <v>334</v>
      </c>
      <c r="C82" s="37"/>
      <c r="D82" s="63"/>
      <c r="E82" s="63"/>
      <c r="F82" s="37"/>
      <c r="G82" s="38"/>
      <c r="H82" s="37"/>
      <c r="I82" s="38"/>
      <c r="J82" s="37"/>
      <c r="K82" s="38"/>
      <c r="L82" s="37"/>
    </row>
    <row r="83" spans="1:16" ht="15.75" x14ac:dyDescent="0.25">
      <c r="A83" s="20"/>
      <c r="B83" s="40" t="s">
        <v>335</v>
      </c>
      <c r="C83" s="41"/>
      <c r="D83" s="66">
        <v>85306</v>
      </c>
      <c r="E83" s="66"/>
      <c r="F83" s="41"/>
      <c r="G83" s="50">
        <v>3041</v>
      </c>
      <c r="H83" s="41"/>
      <c r="I83" s="42" t="s">
        <v>381</v>
      </c>
      <c r="J83" s="10" t="s">
        <v>325</v>
      </c>
      <c r="K83" s="50">
        <v>87272</v>
      </c>
      <c r="L83" s="41"/>
    </row>
    <row r="84" spans="1:16" ht="15.75" x14ac:dyDescent="0.25">
      <c r="A84" s="20"/>
      <c r="B84" s="46" t="s">
        <v>337</v>
      </c>
      <c r="C84" s="37"/>
      <c r="D84" s="65">
        <v>78890</v>
      </c>
      <c r="E84" s="65"/>
      <c r="F84" s="37"/>
      <c r="G84" s="47">
        <v>3525</v>
      </c>
      <c r="H84" s="37"/>
      <c r="I84" s="48" t="s">
        <v>382</v>
      </c>
      <c r="J84" s="49" t="s">
        <v>325</v>
      </c>
      <c r="K84" s="47">
        <v>82399</v>
      </c>
      <c r="L84" s="37"/>
    </row>
    <row r="85" spans="1:16" ht="15.75" x14ac:dyDescent="0.25">
      <c r="A85" s="20"/>
      <c r="B85" s="40" t="s">
        <v>339</v>
      </c>
      <c r="C85" s="41"/>
      <c r="D85" s="66">
        <v>3894</v>
      </c>
      <c r="E85" s="66"/>
      <c r="F85" s="41"/>
      <c r="G85" s="42">
        <v>107</v>
      </c>
      <c r="H85" s="41"/>
      <c r="I85" s="42" t="s">
        <v>383</v>
      </c>
      <c r="J85" s="10" t="s">
        <v>325</v>
      </c>
      <c r="K85" s="50">
        <v>3998</v>
      </c>
      <c r="L85" s="41"/>
    </row>
    <row r="86" spans="1:16" ht="15.75" x14ac:dyDescent="0.25">
      <c r="A86" s="20"/>
      <c r="B86" s="46" t="s">
        <v>340</v>
      </c>
      <c r="C86" s="37"/>
      <c r="D86" s="65">
        <v>265769</v>
      </c>
      <c r="E86" s="65"/>
      <c r="F86" s="37"/>
      <c r="G86" s="47">
        <v>1060</v>
      </c>
      <c r="H86" s="37"/>
      <c r="I86" s="48" t="s">
        <v>384</v>
      </c>
      <c r="J86" s="49" t="s">
        <v>325</v>
      </c>
      <c r="K86" s="47">
        <v>255393</v>
      </c>
      <c r="L86" s="37"/>
    </row>
    <row r="87" spans="1:16" ht="15.75" x14ac:dyDescent="0.25">
      <c r="A87" s="20"/>
      <c r="B87" s="40" t="s">
        <v>385</v>
      </c>
      <c r="C87" s="41"/>
      <c r="D87" s="83">
        <v>660</v>
      </c>
      <c r="E87" s="83"/>
      <c r="F87" s="41"/>
      <c r="G87" s="43" t="s">
        <v>321</v>
      </c>
      <c r="H87" s="41"/>
      <c r="I87" s="42" t="s">
        <v>386</v>
      </c>
      <c r="J87" s="10" t="s">
        <v>325</v>
      </c>
      <c r="K87" s="42">
        <v>651</v>
      </c>
      <c r="L87" s="41"/>
    </row>
    <row r="88" spans="1:16" ht="16.5" thickBot="1" x14ac:dyDescent="0.3">
      <c r="A88" s="20"/>
      <c r="B88" s="46" t="s">
        <v>342</v>
      </c>
      <c r="C88" s="37"/>
      <c r="D88" s="89">
        <v>146908</v>
      </c>
      <c r="E88" s="89"/>
      <c r="F88" s="37"/>
      <c r="G88" s="74">
        <v>674</v>
      </c>
      <c r="H88" s="37"/>
      <c r="I88" s="74" t="s">
        <v>387</v>
      </c>
      <c r="J88" s="49" t="s">
        <v>325</v>
      </c>
      <c r="K88" s="86">
        <v>147361</v>
      </c>
      <c r="L88" s="37"/>
    </row>
    <row r="89" spans="1:16" ht="27" thickBot="1" x14ac:dyDescent="0.3">
      <c r="A89" s="20"/>
      <c r="B89" s="40" t="s">
        <v>344</v>
      </c>
      <c r="C89" s="41"/>
      <c r="D89" s="90">
        <v>581427</v>
      </c>
      <c r="E89" s="90"/>
      <c r="F89" s="41"/>
      <c r="G89" s="87">
        <v>8407</v>
      </c>
      <c r="H89" s="41"/>
      <c r="I89" s="76" t="s">
        <v>388</v>
      </c>
      <c r="J89" s="10" t="s">
        <v>325</v>
      </c>
      <c r="K89" s="87">
        <v>577074</v>
      </c>
      <c r="L89" s="41"/>
    </row>
    <row r="90" spans="1:16" ht="27" thickBot="1" x14ac:dyDescent="0.3">
      <c r="A90" s="20"/>
      <c r="B90" s="46" t="s">
        <v>346</v>
      </c>
      <c r="C90" s="37"/>
      <c r="D90" s="78" t="s">
        <v>320</v>
      </c>
      <c r="E90" s="88">
        <v>1022078</v>
      </c>
      <c r="F90" s="37"/>
      <c r="G90" s="88">
        <v>15257</v>
      </c>
      <c r="H90" s="37"/>
      <c r="I90" s="79" t="s">
        <v>389</v>
      </c>
      <c r="J90" s="49" t="s">
        <v>325</v>
      </c>
      <c r="K90" s="88">
        <v>1016767</v>
      </c>
      <c r="L90" s="37"/>
    </row>
    <row r="91" spans="1:16" ht="15.75" thickTop="1" x14ac:dyDescent="0.25">
      <c r="A91" s="20"/>
      <c r="B91" s="112"/>
      <c r="C91" s="112"/>
      <c r="D91" s="112"/>
      <c r="E91" s="112"/>
      <c r="F91" s="112"/>
      <c r="G91" s="112"/>
      <c r="H91" s="112"/>
      <c r="I91" s="112"/>
      <c r="J91" s="112"/>
      <c r="K91" s="112"/>
      <c r="L91" s="112"/>
      <c r="M91" s="112"/>
      <c r="N91" s="112"/>
      <c r="O91" s="112"/>
      <c r="P91" s="112"/>
    </row>
    <row r="92" spans="1:16" x14ac:dyDescent="0.25">
      <c r="A92" s="20"/>
      <c r="B92" s="21" t="s">
        <v>390</v>
      </c>
      <c r="C92" s="21"/>
      <c r="D92" s="21"/>
      <c r="E92" s="21"/>
      <c r="F92" s="21"/>
      <c r="G92" s="21"/>
      <c r="H92" s="21"/>
      <c r="I92" s="21"/>
      <c r="J92" s="21"/>
      <c r="K92" s="21"/>
      <c r="L92" s="21"/>
      <c r="M92" s="21"/>
      <c r="N92" s="21"/>
      <c r="O92" s="21"/>
      <c r="P92" s="21"/>
    </row>
    <row r="93" spans="1:16" x14ac:dyDescent="0.25">
      <c r="A93" s="20"/>
      <c r="B93" s="21"/>
      <c r="C93" s="21"/>
      <c r="D93" s="21"/>
      <c r="E93" s="21"/>
      <c r="F93" s="21"/>
      <c r="G93" s="21"/>
      <c r="H93" s="21"/>
      <c r="I93" s="21"/>
      <c r="J93" s="21"/>
      <c r="K93" s="21"/>
      <c r="L93" s="21"/>
      <c r="M93" s="21"/>
      <c r="N93" s="21"/>
      <c r="O93" s="21"/>
      <c r="P93" s="21"/>
    </row>
    <row r="94" spans="1:16" ht="15.75" x14ac:dyDescent="0.25">
      <c r="A94" s="20"/>
      <c r="B94" s="32"/>
      <c r="C94" s="33"/>
      <c r="D94" s="59"/>
      <c r="E94" s="59"/>
      <c r="F94" s="33"/>
      <c r="G94" s="34" t="s">
        <v>309</v>
      </c>
      <c r="H94" s="33"/>
      <c r="I94" s="34" t="s">
        <v>309</v>
      </c>
      <c r="J94" s="33"/>
      <c r="K94" s="33"/>
      <c r="L94" s="33"/>
    </row>
    <row r="95" spans="1:16" ht="15.75" x14ac:dyDescent="0.25">
      <c r="A95" s="20"/>
      <c r="B95" s="32"/>
      <c r="C95" s="33"/>
      <c r="D95" s="59"/>
      <c r="E95" s="59"/>
      <c r="F95" s="33"/>
      <c r="G95" s="34" t="s">
        <v>310</v>
      </c>
      <c r="H95" s="33"/>
      <c r="I95" s="34" t="s">
        <v>310</v>
      </c>
      <c r="J95" s="33"/>
      <c r="K95" s="33"/>
      <c r="L95" s="33"/>
    </row>
    <row r="96" spans="1:16" ht="15.75" x14ac:dyDescent="0.25">
      <c r="A96" s="20"/>
      <c r="B96" s="32"/>
      <c r="C96" s="33"/>
      <c r="D96" s="60" t="s">
        <v>311</v>
      </c>
      <c r="E96" s="60"/>
      <c r="F96" s="33"/>
      <c r="G96" s="34" t="s">
        <v>312</v>
      </c>
      <c r="H96" s="33"/>
      <c r="I96" s="34" t="s">
        <v>312</v>
      </c>
      <c r="J96" s="33"/>
      <c r="K96" s="34" t="s">
        <v>313</v>
      </c>
      <c r="L96" s="33"/>
    </row>
    <row r="97" spans="1:16" ht="16.5" thickBot="1" x14ac:dyDescent="0.3">
      <c r="A97" s="20"/>
      <c r="B97" s="32"/>
      <c r="C97" s="33"/>
      <c r="D97" s="61" t="s">
        <v>314</v>
      </c>
      <c r="E97" s="61"/>
      <c r="F97" s="33"/>
      <c r="G97" s="35" t="s">
        <v>315</v>
      </c>
      <c r="H97" s="33"/>
      <c r="I97" s="35" t="s">
        <v>316</v>
      </c>
      <c r="J97" s="33"/>
      <c r="K97" s="35" t="s">
        <v>317</v>
      </c>
      <c r="L97" s="33"/>
    </row>
    <row r="98" spans="1:16" ht="15.75" x14ac:dyDescent="0.25">
      <c r="A98" s="20"/>
      <c r="B98" s="36" t="s">
        <v>330</v>
      </c>
      <c r="C98" s="37"/>
      <c r="D98" s="62"/>
      <c r="E98" s="62"/>
      <c r="F98" s="37"/>
      <c r="G98" s="39"/>
      <c r="H98" s="37"/>
      <c r="I98" s="39"/>
      <c r="J98" s="37"/>
      <c r="K98" s="39"/>
      <c r="L98" s="37"/>
    </row>
    <row r="99" spans="1:16" ht="15.75" x14ac:dyDescent="0.25">
      <c r="A99" s="20"/>
      <c r="B99" s="40" t="s">
        <v>349</v>
      </c>
      <c r="C99" s="41"/>
      <c r="D99" s="10" t="s">
        <v>320</v>
      </c>
      <c r="E99" s="50">
        <v>8002</v>
      </c>
      <c r="F99" s="41"/>
      <c r="G99" s="42">
        <v>172</v>
      </c>
      <c r="H99" s="41"/>
      <c r="I99" s="43" t="s">
        <v>321</v>
      </c>
      <c r="J99" s="41"/>
      <c r="K99" s="50">
        <v>8174</v>
      </c>
      <c r="L99" s="41"/>
    </row>
    <row r="100" spans="1:16" ht="15.75" x14ac:dyDescent="0.25">
      <c r="A100" s="20"/>
      <c r="B100" s="46" t="s">
        <v>331</v>
      </c>
      <c r="C100" s="37"/>
      <c r="D100" s="65">
        <v>61314</v>
      </c>
      <c r="E100" s="65"/>
      <c r="F100" s="37"/>
      <c r="G100" s="47">
        <v>1178</v>
      </c>
      <c r="H100" s="37"/>
      <c r="I100" s="48" t="s">
        <v>391</v>
      </c>
      <c r="J100" s="49" t="s">
        <v>325</v>
      </c>
      <c r="K100" s="47">
        <v>62465</v>
      </c>
      <c r="L100" s="37"/>
    </row>
    <row r="101" spans="1:16" ht="15.75" x14ac:dyDescent="0.25">
      <c r="A101" s="20"/>
      <c r="B101" s="44"/>
      <c r="C101" s="41"/>
      <c r="D101" s="64"/>
      <c r="E101" s="64"/>
      <c r="F101" s="41"/>
      <c r="G101" s="45"/>
      <c r="H101" s="41"/>
      <c r="I101" s="45"/>
      <c r="J101" s="41"/>
      <c r="K101" s="45"/>
      <c r="L101" s="41"/>
    </row>
    <row r="102" spans="1:16" ht="15.75" x14ac:dyDescent="0.25">
      <c r="A102" s="20"/>
      <c r="B102" s="36" t="s">
        <v>334</v>
      </c>
      <c r="C102" s="37"/>
      <c r="D102" s="63"/>
      <c r="E102" s="63"/>
      <c r="F102" s="37"/>
      <c r="G102" s="38"/>
      <c r="H102" s="37"/>
      <c r="I102" s="38"/>
      <c r="J102" s="37"/>
      <c r="K102" s="38"/>
      <c r="L102" s="37"/>
    </row>
    <row r="103" spans="1:16" ht="15.75" x14ac:dyDescent="0.25">
      <c r="A103" s="20"/>
      <c r="B103" s="40" t="s">
        <v>335</v>
      </c>
      <c r="C103" s="41"/>
      <c r="D103" s="66">
        <v>11101</v>
      </c>
      <c r="E103" s="66"/>
      <c r="F103" s="41"/>
      <c r="G103" s="42">
        <v>544</v>
      </c>
      <c r="H103" s="41"/>
      <c r="I103" s="43" t="s">
        <v>321</v>
      </c>
      <c r="J103" s="41"/>
      <c r="K103" s="50">
        <v>11645</v>
      </c>
      <c r="L103" s="41"/>
    </row>
    <row r="104" spans="1:16" ht="15.75" x14ac:dyDescent="0.25">
      <c r="A104" s="20"/>
      <c r="B104" s="46" t="s">
        <v>337</v>
      </c>
      <c r="C104" s="37"/>
      <c r="D104" s="65">
        <v>5172</v>
      </c>
      <c r="E104" s="65"/>
      <c r="F104" s="37"/>
      <c r="G104" s="48">
        <v>71</v>
      </c>
      <c r="H104" s="37"/>
      <c r="I104" s="51" t="s">
        <v>321</v>
      </c>
      <c r="J104" s="37"/>
      <c r="K104" s="47">
        <v>5243</v>
      </c>
      <c r="L104" s="37"/>
    </row>
    <row r="105" spans="1:16" ht="15.75" x14ac:dyDescent="0.25">
      <c r="A105" s="20"/>
      <c r="B105" s="40" t="s">
        <v>340</v>
      </c>
      <c r="C105" s="41"/>
      <c r="D105" s="66">
        <v>34425</v>
      </c>
      <c r="E105" s="66"/>
      <c r="F105" s="41"/>
      <c r="G105" s="42">
        <v>780</v>
      </c>
      <c r="H105" s="41"/>
      <c r="I105" s="42" t="s">
        <v>392</v>
      </c>
      <c r="J105" s="10" t="s">
        <v>325</v>
      </c>
      <c r="K105" s="50">
        <v>35172</v>
      </c>
      <c r="L105" s="41"/>
    </row>
    <row r="106" spans="1:16" ht="16.5" thickBot="1" x14ac:dyDescent="0.3">
      <c r="A106" s="20"/>
      <c r="B106" s="46" t="s">
        <v>342</v>
      </c>
      <c r="C106" s="37"/>
      <c r="D106" s="89">
        <v>1352</v>
      </c>
      <c r="E106" s="89"/>
      <c r="F106" s="37"/>
      <c r="G106" s="74">
        <v>10</v>
      </c>
      <c r="H106" s="37"/>
      <c r="I106" s="75" t="s">
        <v>321</v>
      </c>
      <c r="J106" s="37"/>
      <c r="K106" s="86">
        <v>1362</v>
      </c>
      <c r="L106" s="37"/>
    </row>
    <row r="107" spans="1:16" ht="27" thickBot="1" x14ac:dyDescent="0.3">
      <c r="A107" s="20"/>
      <c r="B107" s="40" t="s">
        <v>344</v>
      </c>
      <c r="C107" s="41"/>
      <c r="D107" s="90">
        <v>52050</v>
      </c>
      <c r="E107" s="90"/>
      <c r="F107" s="41"/>
      <c r="G107" s="87">
        <v>1405</v>
      </c>
      <c r="H107" s="41"/>
      <c r="I107" s="76" t="s">
        <v>392</v>
      </c>
      <c r="J107" s="10" t="s">
        <v>325</v>
      </c>
      <c r="K107" s="87">
        <v>53422</v>
      </c>
      <c r="L107" s="41"/>
    </row>
    <row r="108" spans="1:16" ht="27" thickBot="1" x14ac:dyDescent="0.3">
      <c r="A108" s="20"/>
      <c r="B108" s="46" t="s">
        <v>371</v>
      </c>
      <c r="C108" s="37"/>
      <c r="D108" s="78" t="s">
        <v>320</v>
      </c>
      <c r="E108" s="88">
        <v>121366</v>
      </c>
      <c r="F108" s="37"/>
      <c r="G108" s="88">
        <v>2755</v>
      </c>
      <c r="H108" s="37"/>
      <c r="I108" s="79" t="s">
        <v>393</v>
      </c>
      <c r="J108" s="49" t="s">
        <v>325</v>
      </c>
      <c r="K108" s="88">
        <v>124061</v>
      </c>
      <c r="L108" s="37"/>
    </row>
    <row r="109" spans="1:16" ht="15.75" thickTop="1" x14ac:dyDescent="0.25">
      <c r="A109" s="20"/>
      <c r="B109" s="21"/>
      <c r="C109" s="21"/>
      <c r="D109" s="21"/>
      <c r="E109" s="21"/>
      <c r="F109" s="21"/>
      <c r="G109" s="21"/>
      <c r="H109" s="21"/>
      <c r="I109" s="21"/>
      <c r="J109" s="21"/>
      <c r="K109" s="21"/>
      <c r="L109" s="21"/>
      <c r="M109" s="21"/>
      <c r="N109" s="21"/>
      <c r="O109" s="21"/>
      <c r="P109" s="21"/>
    </row>
    <row r="110" spans="1:16" x14ac:dyDescent="0.25">
      <c r="A110" s="20"/>
      <c r="B110" s="21" t="s">
        <v>394</v>
      </c>
      <c r="C110" s="21"/>
      <c r="D110" s="21"/>
      <c r="E110" s="21"/>
      <c r="F110" s="21"/>
      <c r="G110" s="21"/>
      <c r="H110" s="21"/>
      <c r="I110" s="21"/>
      <c r="J110" s="21"/>
      <c r="K110" s="21"/>
      <c r="L110" s="21"/>
      <c r="M110" s="21"/>
      <c r="N110" s="21"/>
      <c r="O110" s="21"/>
      <c r="P110" s="21"/>
    </row>
    <row r="111" spans="1:16" x14ac:dyDescent="0.25">
      <c r="A111" s="20"/>
      <c r="B111" s="21"/>
      <c r="C111" s="21"/>
      <c r="D111" s="21"/>
      <c r="E111" s="21"/>
      <c r="F111" s="21"/>
      <c r="G111" s="21"/>
      <c r="H111" s="21"/>
      <c r="I111" s="21"/>
      <c r="J111" s="21"/>
      <c r="K111" s="21"/>
      <c r="L111" s="21"/>
      <c r="M111" s="21"/>
      <c r="N111" s="21"/>
      <c r="O111" s="21"/>
      <c r="P111" s="21"/>
    </row>
    <row r="112" spans="1:16" ht="16.5" thickBot="1" x14ac:dyDescent="0.3">
      <c r="A112" s="20"/>
      <c r="B112" s="32"/>
      <c r="C112" s="33"/>
      <c r="D112" s="61" t="s">
        <v>395</v>
      </c>
      <c r="E112" s="61"/>
      <c r="F112" s="61"/>
      <c r="G112" s="61"/>
      <c r="H112" s="33"/>
    </row>
    <row r="113" spans="1:16" ht="16.5" thickBot="1" x14ac:dyDescent="0.3">
      <c r="A113" s="20"/>
      <c r="B113" s="32"/>
      <c r="C113" s="33"/>
      <c r="D113" s="92">
        <v>2014</v>
      </c>
      <c r="E113" s="92"/>
      <c r="F113" s="33"/>
      <c r="G113" s="35">
        <v>2013</v>
      </c>
      <c r="H113" s="33"/>
    </row>
    <row r="114" spans="1:16" ht="15.75" x14ac:dyDescent="0.25">
      <c r="A114" s="20"/>
      <c r="B114" s="36" t="s">
        <v>396</v>
      </c>
      <c r="C114" s="37"/>
      <c r="D114" s="62"/>
      <c r="E114" s="62"/>
      <c r="F114" s="37"/>
      <c r="G114" s="39"/>
      <c r="H114" s="37"/>
    </row>
    <row r="115" spans="1:16" ht="15.75" x14ac:dyDescent="0.25">
      <c r="A115" s="20"/>
      <c r="B115" s="44" t="s">
        <v>397</v>
      </c>
      <c r="C115" s="41"/>
      <c r="D115" s="10" t="s">
        <v>320</v>
      </c>
      <c r="E115" s="42" t="s">
        <v>398</v>
      </c>
      <c r="F115" s="41"/>
      <c r="G115" s="42" t="s">
        <v>399</v>
      </c>
      <c r="H115" s="41"/>
    </row>
    <row r="116" spans="1:16" ht="15.75" x14ac:dyDescent="0.25">
      <c r="A116" s="20"/>
      <c r="B116" s="36" t="s">
        <v>400</v>
      </c>
      <c r="C116" s="37"/>
      <c r="D116" s="67" t="s">
        <v>401</v>
      </c>
      <c r="E116" s="67"/>
      <c r="F116" s="37"/>
      <c r="G116" s="48" t="s">
        <v>402</v>
      </c>
      <c r="H116" s="37"/>
    </row>
    <row r="117" spans="1:16" ht="15.75" x14ac:dyDescent="0.25">
      <c r="A117" s="20"/>
      <c r="B117" s="44" t="s">
        <v>403</v>
      </c>
      <c r="C117" s="41"/>
      <c r="D117" s="83" t="s">
        <v>404</v>
      </c>
      <c r="E117" s="83"/>
      <c r="F117" s="41"/>
      <c r="G117" s="42" t="s">
        <v>405</v>
      </c>
      <c r="H117" s="41"/>
    </row>
    <row r="118" spans="1:16" ht="15.75" x14ac:dyDescent="0.25">
      <c r="A118" s="20"/>
      <c r="B118" s="36" t="s">
        <v>406</v>
      </c>
      <c r="C118" s="37"/>
      <c r="D118" s="67" t="s">
        <v>407</v>
      </c>
      <c r="E118" s="67"/>
      <c r="F118" s="37"/>
      <c r="G118" s="48" t="s">
        <v>408</v>
      </c>
      <c r="H118" s="37"/>
    </row>
    <row r="119" spans="1:16" ht="16.5" thickBot="1" x14ac:dyDescent="0.3">
      <c r="A119" s="20"/>
      <c r="B119" s="44" t="s">
        <v>409</v>
      </c>
      <c r="C119" s="41"/>
      <c r="D119" s="93" t="s">
        <v>410</v>
      </c>
      <c r="E119" s="93"/>
      <c r="F119" s="41"/>
      <c r="G119" s="53" t="s">
        <v>411</v>
      </c>
      <c r="H119" s="41"/>
    </row>
    <row r="120" spans="1:16" ht="27" thickBot="1" x14ac:dyDescent="0.3">
      <c r="A120" s="20"/>
      <c r="B120" s="36" t="s">
        <v>412</v>
      </c>
      <c r="C120" s="37"/>
      <c r="D120" s="78" t="s">
        <v>320</v>
      </c>
      <c r="E120" s="79" t="s">
        <v>413</v>
      </c>
      <c r="F120" s="37"/>
      <c r="G120" s="79" t="s">
        <v>414</v>
      </c>
      <c r="H120" s="37"/>
    </row>
    <row r="121" spans="1:16" ht="15.75" thickTop="1" x14ac:dyDescent="0.25">
      <c r="A121" s="20"/>
      <c r="B121" s="21"/>
      <c r="C121" s="21"/>
      <c r="D121" s="21"/>
      <c r="E121" s="21"/>
      <c r="F121" s="21"/>
      <c r="G121" s="21"/>
      <c r="H121" s="21"/>
      <c r="I121" s="21"/>
      <c r="J121" s="21"/>
      <c r="K121" s="21"/>
      <c r="L121" s="21"/>
      <c r="M121" s="21"/>
      <c r="N121" s="21"/>
      <c r="O121" s="21"/>
      <c r="P121" s="21"/>
    </row>
    <row r="122" spans="1:16" ht="38.25" customHeight="1" x14ac:dyDescent="0.25">
      <c r="A122" s="20"/>
      <c r="B122" s="21" t="s">
        <v>415</v>
      </c>
      <c r="C122" s="21"/>
      <c r="D122" s="21"/>
      <c r="E122" s="21"/>
      <c r="F122" s="21"/>
      <c r="G122" s="21"/>
      <c r="H122" s="21"/>
      <c r="I122" s="21"/>
      <c r="J122" s="21"/>
      <c r="K122" s="21"/>
      <c r="L122" s="21"/>
      <c r="M122" s="21"/>
      <c r="N122" s="21"/>
      <c r="O122" s="21"/>
      <c r="P122" s="21"/>
    </row>
    <row r="123" spans="1:16" x14ac:dyDescent="0.25">
      <c r="A123" s="20"/>
      <c r="B123" s="21"/>
      <c r="C123" s="21"/>
      <c r="D123" s="21"/>
      <c r="E123" s="21"/>
      <c r="F123" s="21"/>
      <c r="G123" s="21"/>
      <c r="H123" s="21"/>
      <c r="I123" s="21"/>
      <c r="J123" s="21"/>
      <c r="K123" s="21"/>
      <c r="L123" s="21"/>
      <c r="M123" s="21"/>
      <c r="N123" s="21"/>
      <c r="O123" s="21"/>
      <c r="P123" s="21"/>
    </row>
    <row r="124" spans="1:16" x14ac:dyDescent="0.25">
      <c r="A124" s="20"/>
      <c r="B124" s="21" t="s">
        <v>416</v>
      </c>
      <c r="C124" s="21"/>
      <c r="D124" s="21"/>
      <c r="E124" s="21"/>
      <c r="F124" s="21"/>
      <c r="G124" s="21"/>
      <c r="H124" s="21"/>
      <c r="I124" s="21"/>
      <c r="J124" s="21"/>
      <c r="K124" s="21"/>
      <c r="L124" s="21"/>
      <c r="M124" s="21"/>
      <c r="N124" s="21"/>
      <c r="O124" s="21"/>
      <c r="P124" s="21"/>
    </row>
    <row r="125" spans="1:16" x14ac:dyDescent="0.25">
      <c r="A125" s="20"/>
      <c r="B125" s="21"/>
      <c r="C125" s="21"/>
      <c r="D125" s="21"/>
      <c r="E125" s="21"/>
      <c r="F125" s="21"/>
      <c r="G125" s="21"/>
      <c r="H125" s="21"/>
      <c r="I125" s="21"/>
      <c r="J125" s="21"/>
      <c r="K125" s="21"/>
      <c r="L125" s="21"/>
      <c r="M125" s="21"/>
      <c r="N125" s="21"/>
      <c r="O125" s="21"/>
      <c r="P125" s="21"/>
    </row>
    <row r="126" spans="1:16" ht="16.5" thickBot="1" x14ac:dyDescent="0.3">
      <c r="A126" s="20"/>
      <c r="B126" s="32"/>
      <c r="C126" s="33"/>
      <c r="D126" s="61" t="s">
        <v>417</v>
      </c>
      <c r="E126" s="61"/>
      <c r="F126" s="61"/>
      <c r="G126" s="61"/>
      <c r="H126" s="33"/>
      <c r="I126" s="61" t="s">
        <v>418</v>
      </c>
      <c r="J126" s="61"/>
      <c r="K126" s="61"/>
      <c r="L126" s="33"/>
      <c r="M126" s="61" t="s">
        <v>152</v>
      </c>
      <c r="N126" s="61"/>
      <c r="O126" s="61"/>
      <c r="P126" s="33"/>
    </row>
    <row r="127" spans="1:16" ht="15.75" x14ac:dyDescent="0.25">
      <c r="A127" s="20"/>
      <c r="B127" s="32"/>
      <c r="C127" s="33"/>
      <c r="D127" s="99"/>
      <c r="E127" s="99"/>
      <c r="F127" s="94"/>
      <c r="G127" s="95" t="s">
        <v>419</v>
      </c>
      <c r="H127" s="33"/>
      <c r="I127" s="94"/>
      <c r="J127" s="94"/>
      <c r="K127" s="95" t="s">
        <v>419</v>
      </c>
      <c r="L127" s="33"/>
      <c r="M127" s="94"/>
      <c r="N127" s="94"/>
      <c r="O127" s="95" t="s">
        <v>419</v>
      </c>
      <c r="P127" s="33"/>
    </row>
    <row r="128" spans="1:16" ht="16.5" thickBot="1" x14ac:dyDescent="0.3">
      <c r="A128" s="20"/>
      <c r="B128" s="32"/>
      <c r="C128" s="33"/>
      <c r="D128" s="61" t="s">
        <v>420</v>
      </c>
      <c r="E128" s="61"/>
      <c r="F128" s="33"/>
      <c r="G128" s="35" t="s">
        <v>421</v>
      </c>
      <c r="H128" s="33"/>
      <c r="I128" s="35" t="s">
        <v>420</v>
      </c>
      <c r="J128" s="33"/>
      <c r="K128" s="35" t="s">
        <v>421</v>
      </c>
      <c r="L128" s="33"/>
      <c r="M128" s="35" t="s">
        <v>420</v>
      </c>
      <c r="N128" s="33"/>
      <c r="O128" s="35" t="s">
        <v>421</v>
      </c>
      <c r="P128" s="33"/>
    </row>
    <row r="129" spans="1:16" ht="15.75" x14ac:dyDescent="0.25">
      <c r="A129" s="20"/>
      <c r="B129" s="10"/>
      <c r="C129" s="33"/>
      <c r="D129" s="99"/>
      <c r="E129" s="99"/>
      <c r="F129" s="33"/>
      <c r="G129" s="94"/>
      <c r="H129" s="33"/>
      <c r="I129" s="94"/>
      <c r="J129" s="33"/>
      <c r="K129" s="94"/>
      <c r="L129" s="33"/>
      <c r="M129" s="94"/>
      <c r="N129" s="33"/>
      <c r="O129" s="94"/>
      <c r="P129" s="33"/>
    </row>
    <row r="130" spans="1:16" ht="15.75" x14ac:dyDescent="0.25">
      <c r="A130" s="20"/>
      <c r="B130" s="36" t="s">
        <v>422</v>
      </c>
      <c r="C130" s="37"/>
      <c r="D130" s="49" t="s">
        <v>320</v>
      </c>
      <c r="E130" s="47">
        <v>28878</v>
      </c>
      <c r="F130" s="37"/>
      <c r="G130" s="48" t="s">
        <v>423</v>
      </c>
      <c r="H130" s="49" t="s">
        <v>325</v>
      </c>
      <c r="I130" s="47">
        <v>244828</v>
      </c>
      <c r="J130" s="37"/>
      <c r="K130" s="48" t="s">
        <v>424</v>
      </c>
      <c r="L130" s="49" t="s">
        <v>325</v>
      </c>
      <c r="M130" s="47">
        <v>273706</v>
      </c>
      <c r="N130" s="37"/>
      <c r="O130" s="48" t="s">
        <v>425</v>
      </c>
      <c r="P130" s="49" t="s">
        <v>325</v>
      </c>
    </row>
    <row r="131" spans="1:16" ht="15.75" x14ac:dyDescent="0.25">
      <c r="A131" s="20"/>
      <c r="B131" s="44" t="s">
        <v>426</v>
      </c>
      <c r="C131" s="41"/>
      <c r="D131" s="100" t="s">
        <v>321</v>
      </c>
      <c r="E131" s="100"/>
      <c r="F131" s="41"/>
      <c r="G131" s="43" t="s">
        <v>321</v>
      </c>
      <c r="H131" s="41"/>
      <c r="I131" s="50">
        <v>2003</v>
      </c>
      <c r="J131" s="41"/>
      <c r="K131" s="42" t="s">
        <v>333</v>
      </c>
      <c r="L131" s="10" t="s">
        <v>325</v>
      </c>
      <c r="M131" s="50">
        <v>2003</v>
      </c>
      <c r="N131" s="41"/>
      <c r="O131" s="42" t="s">
        <v>333</v>
      </c>
      <c r="P131" s="10" t="s">
        <v>325</v>
      </c>
    </row>
    <row r="132" spans="1:16" ht="15.75" x14ac:dyDescent="0.25">
      <c r="A132" s="20"/>
      <c r="B132" s="36" t="s">
        <v>427</v>
      </c>
      <c r="C132" s="37"/>
      <c r="D132" s="67">
        <v>506</v>
      </c>
      <c r="E132" s="67"/>
      <c r="F132" s="37"/>
      <c r="G132" s="48" t="s">
        <v>329</v>
      </c>
      <c r="H132" s="49" t="s">
        <v>325</v>
      </c>
      <c r="I132" s="51" t="s">
        <v>321</v>
      </c>
      <c r="J132" s="37"/>
      <c r="K132" s="51" t="s">
        <v>321</v>
      </c>
      <c r="L132" s="37"/>
      <c r="M132" s="48">
        <v>506</v>
      </c>
      <c r="N132" s="37"/>
      <c r="O132" s="48" t="s">
        <v>329</v>
      </c>
      <c r="P132" s="49" t="s">
        <v>325</v>
      </c>
    </row>
    <row r="133" spans="1:16" ht="27" thickBot="1" x14ac:dyDescent="0.3">
      <c r="A133" s="20"/>
      <c r="B133" s="44" t="s">
        <v>428</v>
      </c>
      <c r="C133" s="41"/>
      <c r="D133" s="68">
        <v>20832</v>
      </c>
      <c r="E133" s="68"/>
      <c r="F133" s="41"/>
      <c r="G133" s="53" t="s">
        <v>429</v>
      </c>
      <c r="H133" s="10" t="s">
        <v>325</v>
      </c>
      <c r="I133" s="52">
        <v>195505</v>
      </c>
      <c r="J133" s="41"/>
      <c r="K133" s="53" t="s">
        <v>430</v>
      </c>
      <c r="L133" s="10" t="s">
        <v>325</v>
      </c>
      <c r="M133" s="52">
        <v>216337</v>
      </c>
      <c r="N133" s="41"/>
      <c r="O133" s="53" t="s">
        <v>345</v>
      </c>
      <c r="P133" s="10" t="s">
        <v>325</v>
      </c>
    </row>
    <row r="134" spans="1:16" ht="15.75" x14ac:dyDescent="0.25">
      <c r="A134" s="20"/>
      <c r="B134" s="36"/>
      <c r="C134" s="37"/>
      <c r="D134" s="62"/>
      <c r="E134" s="62"/>
      <c r="F134" s="37"/>
      <c r="G134" s="39"/>
      <c r="H134" s="37"/>
      <c r="I134" s="39"/>
      <c r="J134" s="37"/>
      <c r="K134" s="39"/>
      <c r="L134" s="37"/>
      <c r="M134" s="39"/>
      <c r="N134" s="37"/>
      <c r="O134" s="39"/>
      <c r="P134" s="37"/>
    </row>
    <row r="135" spans="1:16" ht="16.5" thickBot="1" x14ac:dyDescent="0.3">
      <c r="A135" s="20"/>
      <c r="B135" s="44" t="s">
        <v>431</v>
      </c>
      <c r="C135" s="41"/>
      <c r="D135" s="96" t="s">
        <v>320</v>
      </c>
      <c r="E135" s="97">
        <v>50216</v>
      </c>
      <c r="F135" s="41"/>
      <c r="G135" s="98" t="s">
        <v>432</v>
      </c>
      <c r="H135" s="10" t="s">
        <v>325</v>
      </c>
      <c r="I135" s="97">
        <v>442336</v>
      </c>
      <c r="J135" s="41"/>
      <c r="K135" s="98" t="s">
        <v>433</v>
      </c>
      <c r="L135" s="10" t="s">
        <v>325</v>
      </c>
      <c r="M135" s="97">
        <v>492552</v>
      </c>
      <c r="N135" s="41"/>
      <c r="O135" s="98" t="s">
        <v>347</v>
      </c>
      <c r="P135" s="10" t="s">
        <v>325</v>
      </c>
    </row>
    <row r="136" spans="1:16" ht="15.75" thickTop="1" x14ac:dyDescent="0.25">
      <c r="A136" s="20"/>
      <c r="B136" s="21"/>
      <c r="C136" s="21"/>
      <c r="D136" s="21"/>
      <c r="E136" s="21"/>
      <c r="F136" s="21"/>
      <c r="G136" s="21"/>
      <c r="H136" s="21"/>
      <c r="I136" s="21"/>
      <c r="J136" s="21"/>
      <c r="K136" s="21"/>
      <c r="L136" s="21"/>
      <c r="M136" s="21"/>
      <c r="N136" s="21"/>
      <c r="O136" s="21"/>
      <c r="P136" s="21"/>
    </row>
    <row r="137" spans="1:16" x14ac:dyDescent="0.25">
      <c r="A137" s="20"/>
      <c r="B137" s="21" t="s">
        <v>434</v>
      </c>
      <c r="C137" s="21"/>
      <c r="D137" s="21"/>
      <c r="E137" s="21"/>
      <c r="F137" s="21"/>
      <c r="G137" s="21"/>
      <c r="H137" s="21"/>
      <c r="I137" s="21"/>
      <c r="J137" s="21"/>
      <c r="K137" s="21"/>
      <c r="L137" s="21"/>
      <c r="M137" s="21"/>
      <c r="N137" s="21"/>
      <c r="O137" s="21"/>
      <c r="P137" s="21"/>
    </row>
    <row r="138" spans="1:16" x14ac:dyDescent="0.25">
      <c r="A138" s="20"/>
      <c r="B138" s="21"/>
      <c r="C138" s="21"/>
      <c r="D138" s="21"/>
      <c r="E138" s="21"/>
      <c r="F138" s="21"/>
      <c r="G138" s="21"/>
      <c r="H138" s="21"/>
      <c r="I138" s="21"/>
      <c r="J138" s="21"/>
      <c r="K138" s="21"/>
      <c r="L138" s="21"/>
      <c r="M138" s="21"/>
      <c r="N138" s="21"/>
      <c r="O138" s="21"/>
      <c r="P138" s="21"/>
    </row>
    <row r="139" spans="1:16" ht="16.5" thickBot="1" x14ac:dyDescent="0.3">
      <c r="A139" s="20"/>
      <c r="B139" s="32"/>
      <c r="C139" s="33"/>
      <c r="D139" s="61" t="s">
        <v>417</v>
      </c>
      <c r="E139" s="61"/>
      <c r="F139" s="61"/>
      <c r="G139" s="61"/>
      <c r="H139" s="33"/>
      <c r="I139" s="61" t="s">
        <v>418</v>
      </c>
      <c r="J139" s="61"/>
      <c r="K139" s="61"/>
      <c r="L139" s="33"/>
      <c r="M139" s="61" t="s">
        <v>152</v>
      </c>
      <c r="N139" s="61"/>
      <c r="O139" s="61"/>
      <c r="P139" s="33"/>
    </row>
    <row r="140" spans="1:16" ht="15.75" x14ac:dyDescent="0.25">
      <c r="A140" s="20"/>
      <c r="B140" s="32"/>
      <c r="C140" s="33"/>
      <c r="D140" s="99"/>
      <c r="E140" s="99"/>
      <c r="F140" s="94"/>
      <c r="G140" s="95" t="s">
        <v>419</v>
      </c>
      <c r="H140" s="33"/>
      <c r="I140" s="94"/>
      <c r="J140" s="94"/>
      <c r="K140" s="95" t="s">
        <v>419</v>
      </c>
      <c r="L140" s="33"/>
      <c r="M140" s="94"/>
      <c r="N140" s="94"/>
      <c r="O140" s="95" t="s">
        <v>419</v>
      </c>
      <c r="P140" s="33"/>
    </row>
    <row r="141" spans="1:16" ht="16.5" thickBot="1" x14ac:dyDescent="0.3">
      <c r="A141" s="20"/>
      <c r="B141" s="32"/>
      <c r="C141" s="33"/>
      <c r="D141" s="61" t="s">
        <v>420</v>
      </c>
      <c r="E141" s="61"/>
      <c r="F141" s="33"/>
      <c r="G141" s="35" t="s">
        <v>421</v>
      </c>
      <c r="H141" s="33"/>
      <c r="I141" s="35" t="s">
        <v>420</v>
      </c>
      <c r="J141" s="33"/>
      <c r="K141" s="35" t="s">
        <v>421</v>
      </c>
      <c r="L141" s="33"/>
      <c r="M141" s="35" t="s">
        <v>420</v>
      </c>
      <c r="N141" s="33"/>
      <c r="O141" s="35" t="s">
        <v>421</v>
      </c>
      <c r="P141" s="33"/>
    </row>
    <row r="142" spans="1:16" ht="15.75" x14ac:dyDescent="0.25">
      <c r="A142" s="20"/>
      <c r="B142" s="44"/>
      <c r="C142" s="41"/>
      <c r="D142" s="102"/>
      <c r="E142" s="102"/>
      <c r="F142" s="41"/>
      <c r="G142" s="101"/>
      <c r="H142" s="41"/>
      <c r="I142" s="101"/>
      <c r="J142" s="41"/>
      <c r="K142" s="101"/>
      <c r="L142" s="41"/>
      <c r="M142" s="101"/>
      <c r="N142" s="41"/>
      <c r="O142" s="101"/>
      <c r="P142" s="41"/>
    </row>
    <row r="143" spans="1:16" ht="15.75" x14ac:dyDescent="0.25">
      <c r="A143" s="20"/>
      <c r="B143" s="36" t="s">
        <v>422</v>
      </c>
      <c r="C143" s="37"/>
      <c r="D143" s="49" t="s">
        <v>320</v>
      </c>
      <c r="E143" s="47">
        <v>213915</v>
      </c>
      <c r="F143" s="37"/>
      <c r="G143" s="48" t="s">
        <v>435</v>
      </c>
      <c r="H143" s="49" t="s">
        <v>325</v>
      </c>
      <c r="I143" s="47">
        <v>64635</v>
      </c>
      <c r="J143" s="37"/>
      <c r="K143" s="48" t="s">
        <v>436</v>
      </c>
      <c r="L143" s="49" t="s">
        <v>325</v>
      </c>
      <c r="M143" s="47">
        <v>278550</v>
      </c>
      <c r="N143" s="37"/>
      <c r="O143" s="48" t="s">
        <v>437</v>
      </c>
      <c r="P143" s="49" t="s">
        <v>325</v>
      </c>
    </row>
    <row r="144" spans="1:16" ht="15.75" x14ac:dyDescent="0.25">
      <c r="A144" s="20"/>
      <c r="B144" s="44" t="s">
        <v>438</v>
      </c>
      <c r="C144" s="41"/>
      <c r="D144" s="66">
        <v>12666</v>
      </c>
      <c r="E144" s="66"/>
      <c r="F144" s="41"/>
      <c r="G144" s="42" t="s">
        <v>439</v>
      </c>
      <c r="H144" s="10" t="s">
        <v>325</v>
      </c>
      <c r="I144" s="43" t="s">
        <v>321</v>
      </c>
      <c r="J144" s="41"/>
      <c r="K144" s="43" t="s">
        <v>321</v>
      </c>
      <c r="L144" s="41"/>
      <c r="M144" s="50">
        <v>12666</v>
      </c>
      <c r="N144" s="41"/>
      <c r="O144" s="42" t="s">
        <v>439</v>
      </c>
      <c r="P144" s="10" t="s">
        <v>325</v>
      </c>
    </row>
    <row r="145" spans="1:16" ht="15.75" x14ac:dyDescent="0.25">
      <c r="A145" s="20"/>
      <c r="B145" s="36" t="s">
        <v>426</v>
      </c>
      <c r="C145" s="37"/>
      <c r="D145" s="103" t="s">
        <v>321</v>
      </c>
      <c r="E145" s="103"/>
      <c r="F145" s="37"/>
      <c r="G145" s="51" t="s">
        <v>321</v>
      </c>
      <c r="H145" s="37"/>
      <c r="I145" s="47">
        <v>1970</v>
      </c>
      <c r="J145" s="37"/>
      <c r="K145" s="48" t="s">
        <v>380</v>
      </c>
      <c r="L145" s="49" t="s">
        <v>325</v>
      </c>
      <c r="M145" s="47">
        <v>1970</v>
      </c>
      <c r="N145" s="37"/>
      <c r="O145" s="48" t="s">
        <v>380</v>
      </c>
      <c r="P145" s="49" t="s">
        <v>325</v>
      </c>
    </row>
    <row r="146" spans="1:16" ht="15.75" x14ac:dyDescent="0.25">
      <c r="A146" s="20"/>
      <c r="B146" s="44" t="s">
        <v>427</v>
      </c>
      <c r="C146" s="41"/>
      <c r="D146" s="83">
        <v>552</v>
      </c>
      <c r="E146" s="83"/>
      <c r="F146" s="41"/>
      <c r="G146" s="42" t="s">
        <v>378</v>
      </c>
      <c r="H146" s="10" t="s">
        <v>325</v>
      </c>
      <c r="I146" s="43" t="s">
        <v>321</v>
      </c>
      <c r="J146" s="41"/>
      <c r="K146" s="43" t="s">
        <v>321</v>
      </c>
      <c r="L146" s="41"/>
      <c r="M146" s="42">
        <v>552</v>
      </c>
      <c r="N146" s="41"/>
      <c r="O146" s="42" t="s">
        <v>378</v>
      </c>
      <c r="P146" s="10" t="s">
        <v>325</v>
      </c>
    </row>
    <row r="147" spans="1:16" ht="26.25" x14ac:dyDescent="0.25">
      <c r="A147" s="20"/>
      <c r="B147" s="36" t="s">
        <v>440</v>
      </c>
      <c r="C147" s="37"/>
      <c r="D147" s="65">
        <v>1210</v>
      </c>
      <c r="E147" s="65"/>
      <c r="F147" s="37"/>
      <c r="G147" s="48" t="s">
        <v>441</v>
      </c>
      <c r="H147" s="49" t="s">
        <v>325</v>
      </c>
      <c r="I147" s="51" t="s">
        <v>321</v>
      </c>
      <c r="J147" s="37"/>
      <c r="K147" s="51" t="s">
        <v>321</v>
      </c>
      <c r="L147" s="37"/>
      <c r="M147" s="47">
        <v>1210</v>
      </c>
      <c r="N147" s="37"/>
      <c r="O147" s="48" t="s">
        <v>441</v>
      </c>
      <c r="P147" s="49" t="s">
        <v>325</v>
      </c>
    </row>
    <row r="148" spans="1:16" ht="27" thickBot="1" x14ac:dyDescent="0.3">
      <c r="A148" s="20"/>
      <c r="B148" s="44" t="s">
        <v>428</v>
      </c>
      <c r="C148" s="41"/>
      <c r="D148" s="68">
        <v>224125</v>
      </c>
      <c r="E148" s="68"/>
      <c r="F148" s="41"/>
      <c r="G148" s="53" t="s">
        <v>442</v>
      </c>
      <c r="H148" s="10" t="s">
        <v>325</v>
      </c>
      <c r="I148" s="52">
        <v>109301</v>
      </c>
      <c r="J148" s="41"/>
      <c r="K148" s="53" t="s">
        <v>443</v>
      </c>
      <c r="L148" s="10" t="s">
        <v>325</v>
      </c>
      <c r="M148" s="52">
        <v>333426</v>
      </c>
      <c r="N148" s="41"/>
      <c r="O148" s="53" t="s">
        <v>444</v>
      </c>
      <c r="P148" s="10" t="s">
        <v>325</v>
      </c>
    </row>
    <row r="149" spans="1:16" ht="15.75" x14ac:dyDescent="0.25">
      <c r="A149" s="20"/>
      <c r="B149" s="36"/>
      <c r="C149" s="37"/>
      <c r="D149" s="62"/>
      <c r="E149" s="62"/>
      <c r="F149" s="37"/>
      <c r="G149" s="39"/>
      <c r="H149" s="37"/>
      <c r="I149" s="39"/>
      <c r="J149" s="37"/>
      <c r="K149" s="39"/>
      <c r="L149" s="37"/>
      <c r="M149" s="39"/>
      <c r="N149" s="37"/>
      <c r="O149" s="39"/>
      <c r="P149" s="37"/>
    </row>
    <row r="150" spans="1:16" ht="16.5" thickBot="1" x14ac:dyDescent="0.3">
      <c r="A150" s="20"/>
      <c r="B150" s="44" t="s">
        <v>431</v>
      </c>
      <c r="C150" s="41"/>
      <c r="D150" s="96" t="s">
        <v>320</v>
      </c>
      <c r="E150" s="97">
        <v>452468</v>
      </c>
      <c r="F150" s="41"/>
      <c r="G150" s="98" t="s">
        <v>445</v>
      </c>
      <c r="H150" s="10" t="s">
        <v>325</v>
      </c>
      <c r="I150" s="97">
        <v>175906</v>
      </c>
      <c r="J150" s="41"/>
      <c r="K150" s="98" t="s">
        <v>446</v>
      </c>
      <c r="L150" s="10" t="s">
        <v>325</v>
      </c>
      <c r="M150" s="97">
        <v>628374</v>
      </c>
      <c r="N150" s="41"/>
      <c r="O150" s="98" t="s">
        <v>447</v>
      </c>
      <c r="P150" s="10" t="s">
        <v>325</v>
      </c>
    </row>
    <row r="151" spans="1:16" ht="15.75" thickTop="1" x14ac:dyDescent="0.25">
      <c r="A151" s="20"/>
      <c r="B151" s="21"/>
      <c r="C151" s="21"/>
      <c r="D151" s="21"/>
      <c r="E151" s="21"/>
      <c r="F151" s="21"/>
      <c r="G151" s="21"/>
      <c r="H151" s="21"/>
      <c r="I151" s="21"/>
      <c r="J151" s="21"/>
      <c r="K151" s="21"/>
      <c r="L151" s="21"/>
      <c r="M151" s="21"/>
      <c r="N151" s="21"/>
      <c r="O151" s="21"/>
      <c r="P151" s="21"/>
    </row>
    <row r="152" spans="1:16" ht="76.5" customHeight="1" x14ac:dyDescent="0.25">
      <c r="A152" s="20"/>
      <c r="B152" s="21" t="s">
        <v>448</v>
      </c>
      <c r="C152" s="21"/>
      <c r="D152" s="21"/>
      <c r="E152" s="21"/>
      <c r="F152" s="21"/>
      <c r="G152" s="21"/>
      <c r="H152" s="21"/>
      <c r="I152" s="21"/>
      <c r="J152" s="21"/>
      <c r="K152" s="21"/>
      <c r="L152" s="21"/>
      <c r="M152" s="21"/>
      <c r="N152" s="21"/>
      <c r="O152" s="21"/>
      <c r="P152" s="21"/>
    </row>
    <row r="153" spans="1:16" x14ac:dyDescent="0.25">
      <c r="A153" s="20"/>
      <c r="B153" s="21"/>
      <c r="C153" s="21"/>
      <c r="D153" s="21"/>
      <c r="E153" s="21"/>
      <c r="F153" s="21"/>
      <c r="G153" s="21"/>
      <c r="H153" s="21"/>
      <c r="I153" s="21"/>
      <c r="J153" s="21"/>
      <c r="K153" s="21"/>
      <c r="L153" s="21"/>
      <c r="M153" s="21"/>
      <c r="N153" s="21"/>
      <c r="O153" s="21"/>
      <c r="P153" s="21"/>
    </row>
    <row r="154" spans="1:16" x14ac:dyDescent="0.25">
      <c r="A154" s="20"/>
      <c r="B154" s="21"/>
      <c r="C154" s="21"/>
      <c r="D154" s="21"/>
      <c r="E154" s="21"/>
      <c r="F154" s="21"/>
      <c r="G154" s="21"/>
      <c r="H154" s="21"/>
      <c r="I154" s="21"/>
      <c r="J154" s="21"/>
      <c r="K154" s="21"/>
      <c r="L154" s="21"/>
      <c r="M154" s="21"/>
      <c r="N154" s="21"/>
      <c r="O154" s="21"/>
      <c r="P154" s="21"/>
    </row>
    <row r="155" spans="1:16" x14ac:dyDescent="0.25">
      <c r="A155" s="20"/>
      <c r="B155" s="21"/>
      <c r="C155" s="21"/>
      <c r="D155" s="21"/>
      <c r="E155" s="21"/>
      <c r="F155" s="21"/>
      <c r="G155" s="21"/>
      <c r="H155" s="21"/>
      <c r="I155" s="21"/>
      <c r="J155" s="21"/>
      <c r="K155" s="21"/>
      <c r="L155" s="21"/>
      <c r="M155" s="21"/>
      <c r="N155" s="21"/>
      <c r="O155" s="21"/>
      <c r="P155" s="21"/>
    </row>
    <row r="156" spans="1:16" x14ac:dyDescent="0.25">
      <c r="A156" s="20"/>
      <c r="B156" s="21"/>
      <c r="C156" s="21"/>
      <c r="D156" s="21"/>
      <c r="E156" s="21"/>
      <c r="F156" s="21"/>
      <c r="G156" s="21"/>
      <c r="H156" s="21"/>
      <c r="I156" s="21"/>
      <c r="J156" s="21"/>
      <c r="K156" s="21"/>
      <c r="L156" s="21"/>
      <c r="M156" s="21"/>
      <c r="N156" s="21"/>
      <c r="O156" s="21"/>
      <c r="P156" s="21"/>
    </row>
    <row r="157" spans="1:16" x14ac:dyDescent="0.25">
      <c r="A157" s="20"/>
      <c r="B157" s="21"/>
      <c r="C157" s="21"/>
      <c r="D157" s="21"/>
      <c r="E157" s="21"/>
      <c r="F157" s="21"/>
      <c r="G157" s="21"/>
      <c r="H157" s="21"/>
      <c r="I157" s="21"/>
      <c r="J157" s="21"/>
      <c r="K157" s="21"/>
      <c r="L157" s="21"/>
      <c r="M157" s="21"/>
      <c r="N157" s="21"/>
      <c r="O157" s="21"/>
      <c r="P157" s="21"/>
    </row>
    <row r="158" spans="1:16" x14ac:dyDescent="0.25">
      <c r="A158" s="20"/>
      <c r="B158" s="21" t="s">
        <v>449</v>
      </c>
      <c r="C158" s="21"/>
      <c r="D158" s="21"/>
      <c r="E158" s="21"/>
      <c r="F158" s="21"/>
      <c r="G158" s="21"/>
      <c r="H158" s="21"/>
      <c r="I158" s="21"/>
      <c r="J158" s="21"/>
      <c r="K158" s="21"/>
      <c r="L158" s="21"/>
      <c r="M158" s="21"/>
      <c r="N158" s="21"/>
      <c r="O158" s="21"/>
      <c r="P158" s="21"/>
    </row>
    <row r="159" spans="1:16" x14ac:dyDescent="0.25">
      <c r="A159" s="20"/>
      <c r="B159" s="21"/>
      <c r="C159" s="21"/>
      <c r="D159" s="21"/>
      <c r="E159" s="21"/>
      <c r="F159" s="21"/>
      <c r="G159" s="21"/>
      <c r="H159" s="21"/>
      <c r="I159" s="21"/>
      <c r="J159" s="21"/>
      <c r="K159" s="21"/>
      <c r="L159" s="21"/>
      <c r="M159" s="21"/>
      <c r="N159" s="21"/>
      <c r="O159" s="21"/>
      <c r="P159" s="21"/>
    </row>
    <row r="160" spans="1:16" ht="16.5" thickBot="1" x14ac:dyDescent="0.3">
      <c r="A160" s="20"/>
      <c r="B160" s="32"/>
      <c r="C160" s="33"/>
      <c r="D160" s="61" t="s">
        <v>152</v>
      </c>
      <c r="E160" s="61"/>
      <c r="F160" s="61"/>
      <c r="G160" s="61"/>
      <c r="H160" s="61"/>
      <c r="I160" s="61"/>
      <c r="J160" s="33"/>
      <c r="K160" s="34" t="s">
        <v>450</v>
      </c>
      <c r="L160" s="33"/>
    </row>
    <row r="161" spans="1:16" x14ac:dyDescent="0.25">
      <c r="A161" s="20"/>
      <c r="B161" s="107" t="s">
        <v>451</v>
      </c>
      <c r="C161" s="59"/>
      <c r="D161" s="109" t="s">
        <v>311</v>
      </c>
      <c r="E161" s="109"/>
      <c r="F161" s="99"/>
      <c r="G161" s="34" t="s">
        <v>313</v>
      </c>
      <c r="H161" s="99"/>
      <c r="I161" s="34" t="s">
        <v>419</v>
      </c>
      <c r="J161" s="59"/>
      <c r="K161" s="34" t="s">
        <v>453</v>
      </c>
      <c r="L161" s="59"/>
    </row>
    <row r="162" spans="1:16" ht="15.75" thickBot="1" x14ac:dyDescent="0.3">
      <c r="A162" s="20"/>
      <c r="B162" s="108"/>
      <c r="C162" s="59"/>
      <c r="D162" s="61" t="s">
        <v>314</v>
      </c>
      <c r="E162" s="61"/>
      <c r="F162" s="59"/>
      <c r="G162" s="35" t="s">
        <v>317</v>
      </c>
      <c r="H162" s="59"/>
      <c r="I162" s="35" t="s">
        <v>452</v>
      </c>
      <c r="J162" s="59"/>
      <c r="K162" s="35" t="s">
        <v>454</v>
      </c>
      <c r="L162" s="59"/>
    </row>
    <row r="163" spans="1:16" ht="15.75" x14ac:dyDescent="0.25">
      <c r="A163" s="20"/>
      <c r="B163" s="104" t="s">
        <v>455</v>
      </c>
      <c r="C163" s="37"/>
      <c r="D163" s="105" t="s">
        <v>320</v>
      </c>
      <c r="E163" s="106">
        <v>1</v>
      </c>
      <c r="F163" s="37"/>
      <c r="G163" s="106">
        <v>13</v>
      </c>
      <c r="H163" s="37"/>
      <c r="I163" s="106">
        <v>12</v>
      </c>
      <c r="J163" s="37"/>
      <c r="K163" s="106" t="s">
        <v>456</v>
      </c>
      <c r="L163" s="49" t="s">
        <v>325</v>
      </c>
    </row>
    <row r="164" spans="1:16" ht="15.75" x14ac:dyDescent="0.25">
      <c r="A164" s="20"/>
      <c r="B164" s="44" t="s">
        <v>457</v>
      </c>
      <c r="C164" s="41"/>
      <c r="D164" s="66">
        <v>14541</v>
      </c>
      <c r="E164" s="66"/>
      <c r="F164" s="41"/>
      <c r="G164" s="50">
        <v>17031</v>
      </c>
      <c r="H164" s="41"/>
      <c r="I164" s="50">
        <v>2490</v>
      </c>
      <c r="J164" s="41"/>
      <c r="K164" s="42" t="s">
        <v>458</v>
      </c>
      <c r="L164" s="10" t="s">
        <v>325</v>
      </c>
    </row>
    <row r="165" spans="1:16" ht="16.5" thickBot="1" x14ac:dyDescent="0.3">
      <c r="A165" s="20"/>
      <c r="B165" s="36" t="s">
        <v>459</v>
      </c>
      <c r="C165" s="37"/>
      <c r="D165" s="89">
        <v>2682</v>
      </c>
      <c r="E165" s="89"/>
      <c r="F165" s="37"/>
      <c r="G165" s="86">
        <v>2919</v>
      </c>
      <c r="H165" s="37"/>
      <c r="I165" s="74">
        <v>237</v>
      </c>
      <c r="J165" s="37"/>
      <c r="K165" s="74" t="s">
        <v>460</v>
      </c>
      <c r="L165" s="49" t="s">
        <v>325</v>
      </c>
    </row>
    <row r="166" spans="1:16" ht="16.5" thickBot="1" x14ac:dyDescent="0.3">
      <c r="A166" s="20"/>
      <c r="B166" s="40" t="s">
        <v>152</v>
      </c>
      <c r="C166" s="41"/>
      <c r="D166" s="56" t="s">
        <v>320</v>
      </c>
      <c r="E166" s="57">
        <v>17224</v>
      </c>
      <c r="F166" s="41"/>
      <c r="G166" s="57">
        <v>19963</v>
      </c>
      <c r="H166" s="41"/>
      <c r="I166" s="57">
        <v>2739</v>
      </c>
      <c r="J166" s="41"/>
      <c r="K166" s="58" t="s">
        <v>461</v>
      </c>
      <c r="L166" s="10" t="s">
        <v>325</v>
      </c>
    </row>
    <row r="167" spans="1:16" ht="15.75" thickTop="1" x14ac:dyDescent="0.25">
      <c r="A167" s="20"/>
      <c r="B167" s="21"/>
      <c r="C167" s="21"/>
      <c r="D167" s="21"/>
      <c r="E167" s="21"/>
      <c r="F167" s="21"/>
      <c r="G167" s="21"/>
      <c r="H167" s="21"/>
      <c r="I167" s="21"/>
      <c r="J167" s="21"/>
      <c r="K167" s="21"/>
      <c r="L167" s="21"/>
      <c r="M167" s="21"/>
      <c r="N167" s="21"/>
      <c r="O167" s="21"/>
      <c r="P167" s="21"/>
    </row>
    <row r="168" spans="1:16" x14ac:dyDescent="0.25">
      <c r="A168" s="20"/>
      <c r="B168" s="21"/>
      <c r="C168" s="21"/>
      <c r="D168" s="21"/>
      <c r="E168" s="21"/>
      <c r="F168" s="21"/>
      <c r="G168" s="21"/>
      <c r="H168" s="21"/>
      <c r="I168" s="21"/>
      <c r="J168" s="21"/>
      <c r="K168" s="21"/>
      <c r="L168" s="21"/>
      <c r="M168" s="21"/>
      <c r="N168" s="21"/>
      <c r="O168" s="21"/>
      <c r="P168" s="21"/>
    </row>
    <row r="169" spans="1:16" x14ac:dyDescent="0.25">
      <c r="A169" s="20"/>
      <c r="B169" s="21"/>
      <c r="C169" s="21"/>
      <c r="D169" s="21"/>
      <c r="E169" s="21"/>
      <c r="F169" s="21"/>
      <c r="G169" s="21"/>
      <c r="H169" s="21"/>
      <c r="I169" s="21"/>
      <c r="J169" s="21"/>
      <c r="K169" s="21"/>
      <c r="L169" s="21"/>
      <c r="M169" s="21"/>
      <c r="N169" s="21"/>
      <c r="O169" s="21"/>
      <c r="P169" s="21"/>
    </row>
    <row r="170" spans="1:16" x14ac:dyDescent="0.25">
      <c r="A170" s="20"/>
      <c r="B170" s="21"/>
      <c r="C170" s="21"/>
      <c r="D170" s="21"/>
      <c r="E170" s="21"/>
      <c r="F170" s="21"/>
      <c r="G170" s="21"/>
      <c r="H170" s="21"/>
      <c r="I170" s="21"/>
      <c r="J170" s="21"/>
      <c r="K170" s="21"/>
      <c r="L170" s="21"/>
      <c r="M170" s="21"/>
      <c r="N170" s="21"/>
      <c r="O170" s="21"/>
      <c r="P170" s="21"/>
    </row>
    <row r="171" spans="1:16" x14ac:dyDescent="0.25">
      <c r="A171" s="20"/>
      <c r="B171" s="21"/>
      <c r="C171" s="21"/>
      <c r="D171" s="21"/>
      <c r="E171" s="21"/>
      <c r="F171" s="21"/>
      <c r="G171" s="21"/>
      <c r="H171" s="21"/>
      <c r="I171" s="21"/>
      <c r="J171" s="21"/>
      <c r="K171" s="21"/>
      <c r="L171" s="21"/>
      <c r="M171" s="21"/>
      <c r="N171" s="21"/>
      <c r="O171" s="21"/>
      <c r="P171" s="21"/>
    </row>
    <row r="172" spans="1:16" x14ac:dyDescent="0.25">
      <c r="A172" s="20"/>
      <c r="B172" s="21" t="s">
        <v>462</v>
      </c>
      <c r="C172" s="21"/>
      <c r="D172" s="21"/>
      <c r="E172" s="21"/>
      <c r="F172" s="21"/>
      <c r="G172" s="21"/>
      <c r="H172" s="21"/>
      <c r="I172" s="21"/>
      <c r="J172" s="21"/>
      <c r="K172" s="21"/>
      <c r="L172" s="21"/>
      <c r="M172" s="21"/>
      <c r="N172" s="21"/>
      <c r="O172" s="21"/>
      <c r="P172" s="21"/>
    </row>
    <row r="173" spans="1:16" x14ac:dyDescent="0.25">
      <c r="A173" s="20"/>
      <c r="B173" s="21"/>
      <c r="C173" s="21"/>
      <c r="D173" s="21"/>
      <c r="E173" s="21"/>
      <c r="F173" s="21"/>
      <c r="G173" s="21"/>
      <c r="H173" s="21"/>
      <c r="I173" s="21"/>
      <c r="J173" s="21"/>
      <c r="K173" s="21"/>
      <c r="L173" s="21"/>
      <c r="M173" s="21"/>
      <c r="N173" s="21"/>
      <c r="O173" s="21"/>
      <c r="P173" s="21"/>
    </row>
    <row r="174" spans="1:16" ht="16.5" thickBot="1" x14ac:dyDescent="0.3">
      <c r="A174" s="20"/>
      <c r="B174" s="32"/>
      <c r="C174" s="33"/>
      <c r="D174" s="61" t="s">
        <v>395</v>
      </c>
      <c r="E174" s="61"/>
      <c r="F174" s="61"/>
      <c r="G174" s="61"/>
      <c r="H174" s="33"/>
    </row>
    <row r="175" spans="1:16" ht="16.5" thickBot="1" x14ac:dyDescent="0.3">
      <c r="A175" s="20"/>
      <c r="B175" s="32"/>
      <c r="C175" s="33"/>
      <c r="D175" s="92">
        <v>2014</v>
      </c>
      <c r="E175" s="92"/>
      <c r="F175" s="94"/>
      <c r="G175" s="91">
        <v>2013</v>
      </c>
      <c r="H175" s="33"/>
    </row>
    <row r="176" spans="1:16" ht="15.75" x14ac:dyDescent="0.25">
      <c r="A176" s="20"/>
      <c r="B176" s="36" t="s">
        <v>463</v>
      </c>
      <c r="C176" s="37"/>
      <c r="D176" s="105" t="s">
        <v>320</v>
      </c>
      <c r="E176" s="110">
        <v>10342</v>
      </c>
      <c r="F176" s="37"/>
      <c r="G176" s="110">
        <v>9811</v>
      </c>
      <c r="H176" s="37"/>
    </row>
    <row r="177" spans="1:16" ht="39" x14ac:dyDescent="0.25">
      <c r="A177" s="20"/>
      <c r="B177" s="44" t="s">
        <v>464</v>
      </c>
      <c r="C177" s="41"/>
      <c r="D177" s="100" t="s">
        <v>321</v>
      </c>
      <c r="E177" s="100"/>
      <c r="F177" s="41"/>
      <c r="G177" s="42">
        <v>713</v>
      </c>
      <c r="H177" s="41"/>
    </row>
    <row r="178" spans="1:16" ht="26.25" x14ac:dyDescent="0.25">
      <c r="A178" s="20"/>
      <c r="B178" s="36" t="s">
        <v>465</v>
      </c>
      <c r="C178" s="37"/>
      <c r="D178" s="67" t="s">
        <v>466</v>
      </c>
      <c r="E178" s="67"/>
      <c r="F178" s="49" t="s">
        <v>325</v>
      </c>
      <c r="G178" s="48" t="s">
        <v>467</v>
      </c>
      <c r="H178" s="49" t="s">
        <v>325</v>
      </c>
    </row>
    <row r="179" spans="1:16" ht="39.75" thickBot="1" x14ac:dyDescent="0.3">
      <c r="A179" s="20"/>
      <c r="B179" s="44" t="s">
        <v>468</v>
      </c>
      <c r="C179" s="41"/>
      <c r="D179" s="111" t="s">
        <v>321</v>
      </c>
      <c r="E179" s="111"/>
      <c r="F179" s="41"/>
      <c r="G179" s="43" t="s">
        <v>321</v>
      </c>
      <c r="H179" s="41"/>
    </row>
    <row r="180" spans="1:16" ht="16.5" thickBot="1" x14ac:dyDescent="0.3">
      <c r="A180" s="20"/>
      <c r="B180" s="36" t="s">
        <v>469</v>
      </c>
      <c r="C180" s="37"/>
      <c r="D180" s="78" t="s">
        <v>320</v>
      </c>
      <c r="E180" s="88">
        <v>8479</v>
      </c>
      <c r="F180" s="37"/>
      <c r="G180" s="88">
        <v>10342</v>
      </c>
      <c r="H180" s="37"/>
    </row>
    <row r="181" spans="1:16" ht="15.75" thickTop="1" x14ac:dyDescent="0.25">
      <c r="A181" s="20"/>
      <c r="B181" s="21"/>
      <c r="C181" s="21"/>
      <c r="D181" s="21"/>
      <c r="E181" s="21"/>
      <c r="F181" s="21"/>
      <c r="G181" s="21"/>
      <c r="H181" s="21"/>
      <c r="I181" s="21"/>
      <c r="J181" s="21"/>
      <c r="K181" s="21"/>
      <c r="L181" s="21"/>
      <c r="M181" s="21"/>
      <c r="N181" s="21"/>
      <c r="O181" s="21"/>
      <c r="P181" s="21"/>
    </row>
    <row r="182" spans="1:16" ht="51" x14ac:dyDescent="0.25">
      <c r="A182" s="20"/>
      <c r="B182" s="4"/>
      <c r="C182" s="13">
        <v>-1</v>
      </c>
      <c r="D182" s="4"/>
      <c r="E182" s="14" t="s">
        <v>470</v>
      </c>
    </row>
    <row r="183" spans="1:16" x14ac:dyDescent="0.25">
      <c r="A183" s="20"/>
      <c r="B183" s="30"/>
      <c r="C183" s="30"/>
      <c r="D183" s="30"/>
      <c r="E183" s="30"/>
      <c r="F183" s="30"/>
      <c r="G183" s="30"/>
      <c r="H183" s="30"/>
      <c r="I183" s="30"/>
      <c r="J183" s="30"/>
      <c r="K183" s="30"/>
      <c r="L183" s="30"/>
      <c r="M183" s="30"/>
      <c r="N183" s="30"/>
      <c r="O183" s="30"/>
      <c r="P183" s="30"/>
    </row>
  </sheetData>
  <mergeCells count="176">
    <mergeCell ref="B181:P181"/>
    <mergeCell ref="B183:P183"/>
    <mergeCell ref="B157:P157"/>
    <mergeCell ref="B158:P158"/>
    <mergeCell ref="B159:P159"/>
    <mergeCell ref="B167:P167"/>
    <mergeCell ref="B168:P168"/>
    <mergeCell ref="B169:P169"/>
    <mergeCell ref="B151:P151"/>
    <mergeCell ref="B152:P152"/>
    <mergeCell ref="B153:P153"/>
    <mergeCell ref="B154:P154"/>
    <mergeCell ref="B155:P155"/>
    <mergeCell ref="B156:P156"/>
    <mergeCell ref="B121:P121"/>
    <mergeCell ref="B122:P122"/>
    <mergeCell ref="B123:P123"/>
    <mergeCell ref="B124:P124"/>
    <mergeCell ref="B125:P125"/>
    <mergeCell ref="B136:P136"/>
    <mergeCell ref="B5:P5"/>
    <mergeCell ref="B6:P6"/>
    <mergeCell ref="B7:P7"/>
    <mergeCell ref="B8:P8"/>
    <mergeCell ref="B39:P39"/>
    <mergeCell ref="B40:P40"/>
    <mergeCell ref="D175:E175"/>
    <mergeCell ref="D177:E177"/>
    <mergeCell ref="D178:E178"/>
    <mergeCell ref="D179:E179"/>
    <mergeCell ref="A1:A2"/>
    <mergeCell ref="B1:P1"/>
    <mergeCell ref="B2:P2"/>
    <mergeCell ref="B3:P3"/>
    <mergeCell ref="A4:A183"/>
    <mergeCell ref="B4:P4"/>
    <mergeCell ref="H161:H162"/>
    <mergeCell ref="J161:J162"/>
    <mergeCell ref="L161:L162"/>
    <mergeCell ref="D164:E164"/>
    <mergeCell ref="D165:E165"/>
    <mergeCell ref="D174:G174"/>
    <mergeCell ref="B170:P170"/>
    <mergeCell ref="B171:P171"/>
    <mergeCell ref="B172:P172"/>
    <mergeCell ref="B173:P173"/>
    <mergeCell ref="D146:E146"/>
    <mergeCell ref="D147:E147"/>
    <mergeCell ref="D148:E148"/>
    <mergeCell ref="D149:E149"/>
    <mergeCell ref="D160:I160"/>
    <mergeCell ref="B161:B162"/>
    <mergeCell ref="C161:C162"/>
    <mergeCell ref="D161:E161"/>
    <mergeCell ref="D162:E162"/>
    <mergeCell ref="F161:F162"/>
    <mergeCell ref="M139:O139"/>
    <mergeCell ref="D140:E140"/>
    <mergeCell ref="D141:E141"/>
    <mergeCell ref="D142:E142"/>
    <mergeCell ref="D144:E144"/>
    <mergeCell ref="D145:E145"/>
    <mergeCell ref="D131:E131"/>
    <mergeCell ref="D132:E132"/>
    <mergeCell ref="D133:E133"/>
    <mergeCell ref="D134:E134"/>
    <mergeCell ref="D139:G139"/>
    <mergeCell ref="I139:K139"/>
    <mergeCell ref="B137:P137"/>
    <mergeCell ref="B138:P138"/>
    <mergeCell ref="D126:G126"/>
    <mergeCell ref="I126:K126"/>
    <mergeCell ref="M126:O126"/>
    <mergeCell ref="D127:E127"/>
    <mergeCell ref="D128:E128"/>
    <mergeCell ref="D129:E129"/>
    <mergeCell ref="D113:E113"/>
    <mergeCell ref="D114:E114"/>
    <mergeCell ref="D116:E116"/>
    <mergeCell ref="D117:E117"/>
    <mergeCell ref="D118:E118"/>
    <mergeCell ref="D119:E119"/>
    <mergeCell ref="D103:E103"/>
    <mergeCell ref="D104:E104"/>
    <mergeCell ref="D105:E105"/>
    <mergeCell ref="D106:E106"/>
    <mergeCell ref="D107:E107"/>
    <mergeCell ref="D112:G112"/>
    <mergeCell ref="B109:P109"/>
    <mergeCell ref="B110:P110"/>
    <mergeCell ref="B111:P111"/>
    <mergeCell ref="D96:E96"/>
    <mergeCell ref="D97:E97"/>
    <mergeCell ref="D98:E98"/>
    <mergeCell ref="D100:E100"/>
    <mergeCell ref="D101:E101"/>
    <mergeCell ref="D102:E102"/>
    <mergeCell ref="D86:E86"/>
    <mergeCell ref="D87:E87"/>
    <mergeCell ref="D88:E88"/>
    <mergeCell ref="D89:E89"/>
    <mergeCell ref="D94:E94"/>
    <mergeCell ref="D95:E95"/>
    <mergeCell ref="B91:P91"/>
    <mergeCell ref="B92:P92"/>
    <mergeCell ref="B93:P93"/>
    <mergeCell ref="D80:E80"/>
    <mergeCell ref="D81:E81"/>
    <mergeCell ref="D82:E82"/>
    <mergeCell ref="D83:E83"/>
    <mergeCell ref="D84:E84"/>
    <mergeCell ref="D85:E85"/>
    <mergeCell ref="D74:E74"/>
    <mergeCell ref="D75:E75"/>
    <mergeCell ref="D76:E76"/>
    <mergeCell ref="D77:E77"/>
    <mergeCell ref="D78:E78"/>
    <mergeCell ref="D79:E79"/>
    <mergeCell ref="D68:E68"/>
    <mergeCell ref="D69:E69"/>
    <mergeCell ref="D70:E70"/>
    <mergeCell ref="D71:E71"/>
    <mergeCell ref="D72:E72"/>
    <mergeCell ref="D73:E73"/>
    <mergeCell ref="D61:E61"/>
    <mergeCell ref="D62:E62"/>
    <mergeCell ref="D63:E63"/>
    <mergeCell ref="D64:E64"/>
    <mergeCell ref="D66:E66"/>
    <mergeCell ref="D67:E67"/>
    <mergeCell ref="D51:E51"/>
    <mergeCell ref="D52:E52"/>
    <mergeCell ref="D53:E53"/>
    <mergeCell ref="D54:E54"/>
    <mergeCell ref="D55:E55"/>
    <mergeCell ref="D60:E60"/>
    <mergeCell ref="B57:P57"/>
    <mergeCell ref="B58:P58"/>
    <mergeCell ref="B59:P59"/>
    <mergeCell ref="D44:E44"/>
    <mergeCell ref="D45:E45"/>
    <mergeCell ref="D46:E46"/>
    <mergeCell ref="D48:E48"/>
    <mergeCell ref="D49:E49"/>
    <mergeCell ref="D50:E50"/>
    <mergeCell ref="D34:E34"/>
    <mergeCell ref="D35:E35"/>
    <mergeCell ref="D36:E36"/>
    <mergeCell ref="D37:E37"/>
    <mergeCell ref="D42:E42"/>
    <mergeCell ref="D43:E43"/>
    <mergeCell ref="B41:P41"/>
    <mergeCell ref="D28:E28"/>
    <mergeCell ref="D29:E29"/>
    <mergeCell ref="D30:E30"/>
    <mergeCell ref="D31:E31"/>
    <mergeCell ref="D32:E32"/>
    <mergeCell ref="D33:E33"/>
    <mergeCell ref="D22:E22"/>
    <mergeCell ref="D23:E23"/>
    <mergeCell ref="D24:E24"/>
    <mergeCell ref="D25:E25"/>
    <mergeCell ref="D26:E26"/>
    <mergeCell ref="D27:E27"/>
    <mergeCell ref="D16:E16"/>
    <mergeCell ref="D17:E17"/>
    <mergeCell ref="D18:E18"/>
    <mergeCell ref="D19:E19"/>
    <mergeCell ref="D20:E20"/>
    <mergeCell ref="D21:E21"/>
    <mergeCell ref="D9:E9"/>
    <mergeCell ref="D10:E10"/>
    <mergeCell ref="D11:E11"/>
    <mergeCell ref="D12:E12"/>
    <mergeCell ref="D13:E13"/>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6"/>
  <sheetViews>
    <sheetView showGridLines="0" workbookViewId="0"/>
  </sheetViews>
  <sheetFormatPr defaultRowHeight="15" x14ac:dyDescent="0.25"/>
  <cols>
    <col min="1" max="2" width="36.5703125" bestFit="1" customWidth="1"/>
    <col min="3" max="3" width="5.28515625" customWidth="1"/>
    <col min="4" max="4" width="26.28515625" customWidth="1"/>
    <col min="5" max="5" width="36.5703125" customWidth="1"/>
    <col min="6" max="6" width="3.85546875" customWidth="1"/>
    <col min="7" max="7" width="26.85546875" customWidth="1"/>
    <col min="8" max="8" width="3.28515625" customWidth="1"/>
    <col min="9" max="9" width="26.85546875" customWidth="1"/>
    <col min="10" max="10" width="3.28515625" customWidth="1"/>
    <col min="11" max="11" width="27.42578125" customWidth="1"/>
    <col min="12" max="12" width="12.7109375" customWidth="1"/>
    <col min="13" max="13" width="25.28515625" customWidth="1"/>
    <col min="14" max="14" width="21" customWidth="1"/>
    <col min="15" max="15" width="25.28515625" customWidth="1"/>
    <col min="16" max="16" width="11.85546875" customWidth="1"/>
    <col min="17" max="17" width="26.5703125" customWidth="1"/>
    <col min="18" max="18" width="21" customWidth="1"/>
  </cols>
  <sheetData>
    <row r="1" spans="1:18" ht="15" customHeight="1" x14ac:dyDescent="0.25">
      <c r="A1" s="8" t="s">
        <v>4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71</v>
      </c>
      <c r="B3" s="19"/>
      <c r="C3" s="19"/>
      <c r="D3" s="19"/>
      <c r="E3" s="19"/>
      <c r="F3" s="19"/>
      <c r="G3" s="19"/>
      <c r="H3" s="19"/>
      <c r="I3" s="19"/>
      <c r="J3" s="19"/>
      <c r="K3" s="19"/>
      <c r="L3" s="19"/>
      <c r="M3" s="19"/>
      <c r="N3" s="19"/>
      <c r="O3" s="19"/>
      <c r="P3" s="19"/>
      <c r="Q3" s="19"/>
      <c r="R3" s="19"/>
    </row>
    <row r="4" spans="1:18" x14ac:dyDescent="0.25">
      <c r="A4" s="20" t="s">
        <v>471</v>
      </c>
      <c r="B4" s="21"/>
      <c r="C4" s="21"/>
      <c r="D4" s="21"/>
      <c r="E4" s="21"/>
      <c r="F4" s="21"/>
      <c r="G4" s="21"/>
      <c r="H4" s="21"/>
      <c r="I4" s="21"/>
      <c r="J4" s="21"/>
      <c r="K4" s="21"/>
      <c r="L4" s="21"/>
      <c r="M4" s="21"/>
      <c r="N4" s="21"/>
      <c r="O4" s="21"/>
      <c r="P4" s="21"/>
      <c r="Q4" s="21"/>
      <c r="R4" s="21"/>
    </row>
    <row r="5" spans="1:18" x14ac:dyDescent="0.25">
      <c r="A5" s="20"/>
      <c r="B5" s="22" t="s">
        <v>472</v>
      </c>
      <c r="C5" s="22"/>
      <c r="D5" s="22"/>
      <c r="E5" s="22"/>
      <c r="F5" s="22"/>
      <c r="G5" s="22"/>
      <c r="H5" s="22"/>
      <c r="I5" s="22"/>
      <c r="J5" s="22"/>
      <c r="K5" s="22"/>
      <c r="L5" s="22"/>
      <c r="M5" s="22"/>
      <c r="N5" s="22"/>
      <c r="O5" s="22"/>
      <c r="P5" s="22"/>
      <c r="Q5" s="22"/>
      <c r="R5" s="22"/>
    </row>
    <row r="6" spans="1:18" x14ac:dyDescent="0.25">
      <c r="A6" s="20"/>
      <c r="B6" s="21"/>
      <c r="C6" s="21"/>
      <c r="D6" s="21"/>
      <c r="E6" s="21"/>
      <c r="F6" s="21"/>
      <c r="G6" s="21"/>
      <c r="H6" s="21"/>
      <c r="I6" s="21"/>
      <c r="J6" s="21"/>
      <c r="K6" s="21"/>
      <c r="L6" s="21"/>
      <c r="M6" s="21"/>
      <c r="N6" s="21"/>
      <c r="O6" s="21"/>
      <c r="P6" s="21"/>
      <c r="Q6" s="21"/>
      <c r="R6" s="21"/>
    </row>
    <row r="7" spans="1:18" x14ac:dyDescent="0.25">
      <c r="A7" s="20"/>
      <c r="B7" s="21" t="s">
        <v>473</v>
      </c>
      <c r="C7" s="21"/>
      <c r="D7" s="21"/>
      <c r="E7" s="21"/>
      <c r="F7" s="21"/>
      <c r="G7" s="21"/>
      <c r="H7" s="21"/>
      <c r="I7" s="21"/>
      <c r="J7" s="21"/>
      <c r="K7" s="21"/>
      <c r="L7" s="21"/>
      <c r="M7" s="21"/>
      <c r="N7" s="21"/>
      <c r="O7" s="21"/>
      <c r="P7" s="21"/>
      <c r="Q7" s="21"/>
      <c r="R7" s="21"/>
    </row>
    <row r="8" spans="1:18" x14ac:dyDescent="0.25">
      <c r="A8" s="20"/>
      <c r="B8" s="21"/>
      <c r="C8" s="21"/>
      <c r="D8" s="21"/>
      <c r="E8" s="21"/>
      <c r="F8" s="21"/>
      <c r="G8" s="21"/>
      <c r="H8" s="21"/>
      <c r="I8" s="21"/>
      <c r="J8" s="21"/>
      <c r="K8" s="21"/>
      <c r="L8" s="21"/>
      <c r="M8" s="21"/>
      <c r="N8" s="21"/>
      <c r="O8" s="21"/>
      <c r="P8" s="21"/>
      <c r="Q8" s="21"/>
      <c r="R8" s="21"/>
    </row>
    <row r="9" spans="1:18" ht="16.5" thickBot="1" x14ac:dyDescent="0.3">
      <c r="A9" s="20"/>
      <c r="B9" s="32"/>
      <c r="C9" s="33"/>
      <c r="D9" s="61" t="s">
        <v>395</v>
      </c>
      <c r="E9" s="61"/>
      <c r="F9" s="61"/>
      <c r="G9" s="61"/>
      <c r="H9" s="33"/>
    </row>
    <row r="10" spans="1:18" ht="16.5" thickBot="1" x14ac:dyDescent="0.3">
      <c r="A10" s="20"/>
      <c r="B10" s="32"/>
      <c r="C10" s="33"/>
      <c r="D10" s="92">
        <v>2014</v>
      </c>
      <c r="E10" s="92"/>
      <c r="F10" s="33"/>
      <c r="G10" s="35">
        <v>2013</v>
      </c>
      <c r="H10" s="33"/>
    </row>
    <row r="11" spans="1:18" ht="15.75" x14ac:dyDescent="0.25">
      <c r="A11" s="20"/>
      <c r="B11" s="36" t="s">
        <v>474</v>
      </c>
      <c r="C11" s="37"/>
      <c r="D11" s="62"/>
      <c r="E11" s="62"/>
      <c r="F11" s="37"/>
      <c r="G11" s="39"/>
      <c r="H11" s="37"/>
    </row>
    <row r="12" spans="1:18" ht="15.75" x14ac:dyDescent="0.25">
      <c r="A12" s="20"/>
      <c r="B12" s="40" t="s">
        <v>475</v>
      </c>
      <c r="C12" s="41"/>
      <c r="D12" s="10" t="s">
        <v>320</v>
      </c>
      <c r="E12" s="43" t="s">
        <v>321</v>
      </c>
      <c r="F12" s="41"/>
      <c r="G12" s="42">
        <v>221</v>
      </c>
      <c r="H12" s="41"/>
    </row>
    <row r="13" spans="1:18" ht="15.75" x14ac:dyDescent="0.25">
      <c r="A13" s="20"/>
      <c r="B13" s="46" t="s">
        <v>476</v>
      </c>
      <c r="C13" s="37"/>
      <c r="D13" s="65">
        <v>2526240</v>
      </c>
      <c r="E13" s="65"/>
      <c r="F13" s="37"/>
      <c r="G13" s="47">
        <v>2491917</v>
      </c>
      <c r="H13" s="37"/>
    </row>
    <row r="14" spans="1:18" ht="15.75" x14ac:dyDescent="0.25">
      <c r="A14" s="20"/>
      <c r="B14" s="40" t="s">
        <v>477</v>
      </c>
      <c r="C14" s="41"/>
      <c r="D14" s="66">
        <v>1066131</v>
      </c>
      <c r="E14" s="66"/>
      <c r="F14" s="41"/>
      <c r="G14" s="50">
        <v>1083939</v>
      </c>
      <c r="H14" s="41"/>
    </row>
    <row r="15" spans="1:18" ht="16.5" thickBot="1" x14ac:dyDescent="0.3">
      <c r="A15" s="20"/>
      <c r="B15" s="46" t="s">
        <v>478</v>
      </c>
      <c r="C15" s="37"/>
      <c r="D15" s="89">
        <v>242744</v>
      </c>
      <c r="E15" s="89"/>
      <c r="F15" s="37"/>
      <c r="G15" s="86">
        <v>228348</v>
      </c>
      <c r="H15" s="37"/>
    </row>
    <row r="16" spans="1:18" ht="15.75" x14ac:dyDescent="0.25">
      <c r="A16" s="20"/>
      <c r="B16" s="113" t="s">
        <v>479</v>
      </c>
      <c r="C16" s="41"/>
      <c r="D16" s="116">
        <v>3835115</v>
      </c>
      <c r="E16" s="116"/>
      <c r="F16" s="41"/>
      <c r="G16" s="114">
        <v>3804425</v>
      </c>
      <c r="H16" s="41"/>
    </row>
    <row r="17" spans="1:18" ht="15.75" x14ac:dyDescent="0.25">
      <c r="A17" s="20"/>
      <c r="B17" s="36"/>
      <c r="C17" s="37"/>
      <c r="D17" s="63"/>
      <c r="E17" s="63"/>
      <c r="F17" s="37"/>
      <c r="G17" s="38"/>
      <c r="H17" s="37"/>
    </row>
    <row r="18" spans="1:18" ht="15.75" x14ac:dyDescent="0.25">
      <c r="A18" s="20"/>
      <c r="B18" s="44" t="s">
        <v>480</v>
      </c>
      <c r="C18" s="41"/>
      <c r="D18" s="64"/>
      <c r="E18" s="64"/>
      <c r="F18" s="41"/>
      <c r="G18" s="45"/>
      <c r="H18" s="41"/>
    </row>
    <row r="19" spans="1:18" ht="15.75" x14ac:dyDescent="0.25">
      <c r="A19" s="20"/>
      <c r="B19" s="46" t="s">
        <v>481</v>
      </c>
      <c r="C19" s="37"/>
      <c r="D19" s="65">
        <v>1827324</v>
      </c>
      <c r="E19" s="65"/>
      <c r="F19" s="37"/>
      <c r="G19" s="47">
        <v>1665274</v>
      </c>
      <c r="H19" s="37"/>
    </row>
    <row r="20" spans="1:18" ht="16.5" thickBot="1" x14ac:dyDescent="0.3">
      <c r="A20" s="20"/>
      <c r="B20" s="40" t="s">
        <v>482</v>
      </c>
      <c r="C20" s="41"/>
      <c r="D20" s="68">
        <v>467145</v>
      </c>
      <c r="E20" s="68"/>
      <c r="F20" s="41"/>
      <c r="G20" s="52">
        <v>437559</v>
      </c>
      <c r="H20" s="41"/>
    </row>
    <row r="21" spans="1:18" ht="16.5" thickBot="1" x14ac:dyDescent="0.3">
      <c r="A21" s="20"/>
      <c r="B21" s="115" t="s">
        <v>483</v>
      </c>
      <c r="C21" s="37"/>
      <c r="D21" s="69">
        <v>2294469</v>
      </c>
      <c r="E21" s="69"/>
      <c r="F21" s="37"/>
      <c r="G21" s="54">
        <v>2102833</v>
      </c>
      <c r="H21" s="37"/>
    </row>
    <row r="22" spans="1:18" ht="15.75" x14ac:dyDescent="0.25">
      <c r="A22" s="20"/>
      <c r="B22" s="113" t="s">
        <v>484</v>
      </c>
      <c r="C22" s="41"/>
      <c r="D22" s="116">
        <v>6129584</v>
      </c>
      <c r="E22" s="116"/>
      <c r="F22" s="41"/>
      <c r="G22" s="114">
        <v>5907258</v>
      </c>
      <c r="H22" s="41"/>
    </row>
    <row r="23" spans="1:18" ht="15.75" x14ac:dyDescent="0.25">
      <c r="A23" s="20"/>
      <c r="B23" s="36"/>
      <c r="C23" s="37"/>
      <c r="D23" s="63"/>
      <c r="E23" s="63"/>
      <c r="F23" s="37"/>
      <c r="G23" s="38"/>
      <c r="H23" s="37"/>
    </row>
    <row r="24" spans="1:18" ht="15.75" x14ac:dyDescent="0.25">
      <c r="A24" s="20"/>
      <c r="B24" s="44" t="s">
        <v>485</v>
      </c>
      <c r="C24" s="41"/>
      <c r="D24" s="66">
        <v>6095</v>
      </c>
      <c r="E24" s="66"/>
      <c r="F24" s="41"/>
      <c r="G24" s="50">
        <v>2461</v>
      </c>
      <c r="H24" s="41"/>
    </row>
    <row r="25" spans="1:18" ht="15.75" x14ac:dyDescent="0.25">
      <c r="A25" s="20"/>
      <c r="B25" s="36" t="s">
        <v>486</v>
      </c>
      <c r="C25" s="37"/>
      <c r="D25" s="67" t="s">
        <v>487</v>
      </c>
      <c r="E25" s="67"/>
      <c r="F25" s="49" t="s">
        <v>325</v>
      </c>
      <c r="G25" s="48" t="s">
        <v>488</v>
      </c>
      <c r="H25" s="49" t="s">
        <v>325</v>
      </c>
    </row>
    <row r="26" spans="1:18" ht="15.75" x14ac:dyDescent="0.25">
      <c r="A26" s="20"/>
      <c r="B26" s="44" t="s">
        <v>489</v>
      </c>
      <c r="C26" s="41"/>
      <c r="D26" s="64"/>
      <c r="E26" s="64"/>
      <c r="F26" s="41"/>
      <c r="G26" s="45"/>
      <c r="H26" s="41"/>
    </row>
    <row r="27" spans="1:18" ht="15.75" x14ac:dyDescent="0.25">
      <c r="A27" s="20"/>
      <c r="B27" s="46" t="s">
        <v>476</v>
      </c>
      <c r="C27" s="37"/>
      <c r="D27" s="67" t="s">
        <v>490</v>
      </c>
      <c r="E27" s="67"/>
      <c r="F27" s="49" t="s">
        <v>325</v>
      </c>
      <c r="G27" s="48" t="s">
        <v>491</v>
      </c>
      <c r="H27" s="49" t="s">
        <v>325</v>
      </c>
    </row>
    <row r="28" spans="1:18" ht="15.75" x14ac:dyDescent="0.25">
      <c r="A28" s="20"/>
      <c r="B28" s="40" t="s">
        <v>481</v>
      </c>
      <c r="C28" s="41"/>
      <c r="D28" s="83" t="s">
        <v>492</v>
      </c>
      <c r="E28" s="83"/>
      <c r="F28" s="10" t="s">
        <v>325</v>
      </c>
      <c r="G28" s="42" t="s">
        <v>493</v>
      </c>
      <c r="H28" s="10" t="s">
        <v>325</v>
      </c>
    </row>
    <row r="29" spans="1:18" ht="16.5" thickBot="1" x14ac:dyDescent="0.3">
      <c r="A29" s="20"/>
      <c r="B29" s="46" t="s">
        <v>482</v>
      </c>
      <c r="C29" s="37"/>
      <c r="D29" s="84" t="s">
        <v>494</v>
      </c>
      <c r="E29" s="84"/>
      <c r="F29" s="49" t="s">
        <v>325</v>
      </c>
      <c r="G29" s="74" t="s">
        <v>495</v>
      </c>
      <c r="H29" s="49" t="s">
        <v>325</v>
      </c>
    </row>
    <row r="30" spans="1:18" ht="16.5" thickBot="1" x14ac:dyDescent="0.3">
      <c r="A30" s="20"/>
      <c r="B30" s="113" t="s">
        <v>496</v>
      </c>
      <c r="C30" s="41"/>
      <c r="D30" s="56" t="s">
        <v>320</v>
      </c>
      <c r="E30" s="57">
        <v>5922373</v>
      </c>
      <c r="F30" s="41"/>
      <c r="G30" s="57">
        <v>5734943</v>
      </c>
      <c r="H30" s="41"/>
    </row>
    <row r="31" spans="1:18" ht="15.75" thickTop="1" x14ac:dyDescent="0.25">
      <c r="A31" s="20"/>
      <c r="B31" s="21"/>
      <c r="C31" s="21"/>
      <c r="D31" s="21"/>
      <c r="E31" s="21"/>
      <c r="F31" s="21"/>
      <c r="G31" s="21"/>
      <c r="H31" s="21"/>
      <c r="I31" s="21"/>
      <c r="J31" s="21"/>
      <c r="K31" s="21"/>
      <c r="L31" s="21"/>
      <c r="M31" s="21"/>
      <c r="N31" s="21"/>
      <c r="O31" s="21"/>
      <c r="P31" s="21"/>
      <c r="Q31" s="21"/>
      <c r="R31" s="21"/>
    </row>
    <row r="32" spans="1:18" x14ac:dyDescent="0.25">
      <c r="A32" s="20"/>
      <c r="B32" s="21" t="s">
        <v>497</v>
      </c>
      <c r="C32" s="21"/>
      <c r="D32" s="21"/>
      <c r="E32" s="21"/>
      <c r="F32" s="21"/>
      <c r="G32" s="21"/>
      <c r="H32" s="21"/>
      <c r="I32" s="21"/>
      <c r="J32" s="21"/>
      <c r="K32" s="21"/>
      <c r="L32" s="21"/>
      <c r="M32" s="21"/>
      <c r="N32" s="21"/>
      <c r="O32" s="21"/>
      <c r="P32" s="21"/>
      <c r="Q32" s="21"/>
      <c r="R32" s="21"/>
    </row>
    <row r="33" spans="1:18" x14ac:dyDescent="0.25">
      <c r="A33" s="20"/>
      <c r="B33" s="21"/>
      <c r="C33" s="21"/>
      <c r="D33" s="21"/>
      <c r="E33" s="21"/>
      <c r="F33" s="21"/>
      <c r="G33" s="21"/>
      <c r="H33" s="21"/>
      <c r="I33" s="21"/>
      <c r="J33" s="21"/>
      <c r="K33" s="21"/>
      <c r="L33" s="21"/>
      <c r="M33" s="21"/>
      <c r="N33" s="21"/>
      <c r="O33" s="21"/>
      <c r="P33" s="21"/>
      <c r="Q33" s="21"/>
      <c r="R33" s="21"/>
    </row>
    <row r="34" spans="1:18" x14ac:dyDescent="0.25">
      <c r="A34" s="20"/>
      <c r="B34" s="21" t="s">
        <v>498</v>
      </c>
      <c r="C34" s="21"/>
      <c r="D34" s="21"/>
      <c r="E34" s="21"/>
      <c r="F34" s="21"/>
      <c r="G34" s="21"/>
      <c r="H34" s="21"/>
      <c r="I34" s="21"/>
      <c r="J34" s="21"/>
      <c r="K34" s="21"/>
      <c r="L34" s="21"/>
      <c r="M34" s="21"/>
      <c r="N34" s="21"/>
      <c r="O34" s="21"/>
      <c r="P34" s="21"/>
      <c r="Q34" s="21"/>
      <c r="R34" s="21"/>
    </row>
    <row r="35" spans="1:18" x14ac:dyDescent="0.25">
      <c r="A35" s="20"/>
      <c r="B35" s="21"/>
      <c r="C35" s="21"/>
      <c r="D35" s="21"/>
      <c r="E35" s="21"/>
      <c r="F35" s="21"/>
      <c r="G35" s="21"/>
      <c r="H35" s="21"/>
      <c r="I35" s="21"/>
      <c r="J35" s="21"/>
      <c r="K35" s="21"/>
      <c r="L35" s="21"/>
      <c r="M35" s="21"/>
      <c r="N35" s="21"/>
      <c r="O35" s="21"/>
      <c r="P35" s="21"/>
      <c r="Q35" s="21"/>
      <c r="R35" s="21"/>
    </row>
    <row r="36" spans="1:18" x14ac:dyDescent="0.25">
      <c r="A36" s="20"/>
      <c r="B36" s="21" t="s">
        <v>499</v>
      </c>
      <c r="C36" s="21"/>
      <c r="D36" s="21"/>
      <c r="E36" s="21"/>
      <c r="F36" s="21"/>
      <c r="G36" s="21"/>
      <c r="H36" s="21"/>
      <c r="I36" s="21"/>
      <c r="J36" s="21"/>
      <c r="K36" s="21"/>
      <c r="L36" s="21"/>
      <c r="M36" s="21"/>
      <c r="N36" s="21"/>
      <c r="O36" s="21"/>
      <c r="P36" s="21"/>
      <c r="Q36" s="21"/>
      <c r="R36" s="21"/>
    </row>
    <row r="37" spans="1:18" x14ac:dyDescent="0.25">
      <c r="A37" s="20"/>
      <c r="B37" s="112"/>
      <c r="C37" s="112"/>
      <c r="D37" s="112"/>
      <c r="E37" s="112"/>
      <c r="F37" s="112"/>
      <c r="G37" s="112"/>
      <c r="H37" s="112"/>
      <c r="I37" s="112"/>
      <c r="J37" s="112"/>
      <c r="K37" s="112"/>
      <c r="L37" s="112"/>
      <c r="M37" s="112"/>
      <c r="N37" s="112"/>
      <c r="O37" s="112"/>
      <c r="P37" s="112"/>
      <c r="Q37" s="112"/>
      <c r="R37" s="112"/>
    </row>
    <row r="38" spans="1:18" x14ac:dyDescent="0.25">
      <c r="A38" s="20"/>
      <c r="B38" s="21" t="s">
        <v>500</v>
      </c>
      <c r="C38" s="21"/>
      <c r="D38" s="21"/>
      <c r="E38" s="21"/>
      <c r="F38" s="21"/>
      <c r="G38" s="21"/>
      <c r="H38" s="21"/>
      <c r="I38" s="21"/>
      <c r="J38" s="21"/>
      <c r="K38" s="21"/>
      <c r="L38" s="21"/>
      <c r="M38" s="21"/>
      <c r="N38" s="21"/>
      <c r="O38" s="21"/>
      <c r="P38" s="21"/>
      <c r="Q38" s="21"/>
      <c r="R38" s="21"/>
    </row>
    <row r="39" spans="1:18" x14ac:dyDescent="0.25">
      <c r="A39" s="20"/>
      <c r="B39" s="21"/>
      <c r="C39" s="21"/>
      <c r="D39" s="21"/>
      <c r="E39" s="21"/>
      <c r="F39" s="21"/>
      <c r="G39" s="21"/>
      <c r="H39" s="21"/>
      <c r="I39" s="21"/>
      <c r="J39" s="21"/>
      <c r="K39" s="21"/>
      <c r="L39" s="21"/>
      <c r="M39" s="21"/>
      <c r="N39" s="21"/>
      <c r="O39" s="21"/>
      <c r="P39" s="21"/>
      <c r="Q39" s="21"/>
      <c r="R39" s="21"/>
    </row>
    <row r="40" spans="1:18" x14ac:dyDescent="0.25">
      <c r="A40" s="20"/>
      <c r="B40" s="107"/>
      <c r="C40" s="59"/>
      <c r="D40" s="59"/>
      <c r="E40" s="59"/>
      <c r="F40" s="60" t="s">
        <v>501</v>
      </c>
      <c r="G40" s="60"/>
      <c r="H40" s="59"/>
      <c r="I40" s="60" t="s">
        <v>503</v>
      </c>
      <c r="J40" s="59"/>
      <c r="K40" s="60" t="s">
        <v>504</v>
      </c>
      <c r="L40" s="59"/>
      <c r="M40" s="60" t="s">
        <v>505</v>
      </c>
      <c r="N40" s="59"/>
      <c r="O40" s="34" t="s">
        <v>501</v>
      </c>
      <c r="P40" s="59"/>
    </row>
    <row r="41" spans="1:18" x14ac:dyDescent="0.25">
      <c r="A41" s="20"/>
      <c r="B41" s="107"/>
      <c r="C41" s="59"/>
      <c r="D41" s="59"/>
      <c r="E41" s="59"/>
      <c r="F41" s="60" t="s">
        <v>395</v>
      </c>
      <c r="G41" s="60"/>
      <c r="H41" s="59"/>
      <c r="I41" s="60"/>
      <c r="J41" s="59"/>
      <c r="K41" s="60"/>
      <c r="L41" s="59"/>
      <c r="M41" s="60"/>
      <c r="N41" s="59"/>
      <c r="O41" s="34" t="s">
        <v>395</v>
      </c>
      <c r="P41" s="59"/>
    </row>
    <row r="42" spans="1:18" ht="15.75" thickBot="1" x14ac:dyDescent="0.3">
      <c r="A42" s="20"/>
      <c r="B42" s="107"/>
      <c r="C42" s="59"/>
      <c r="D42" s="59"/>
      <c r="E42" s="59"/>
      <c r="F42" s="61" t="s">
        <v>502</v>
      </c>
      <c r="G42" s="61"/>
      <c r="H42" s="59"/>
      <c r="I42" s="61"/>
      <c r="J42" s="59"/>
      <c r="K42" s="61"/>
      <c r="L42" s="59"/>
      <c r="M42" s="61"/>
      <c r="N42" s="59"/>
      <c r="O42" s="35" t="s">
        <v>506</v>
      </c>
      <c r="P42" s="59"/>
    </row>
    <row r="43" spans="1:18" ht="15.75" x14ac:dyDescent="0.25">
      <c r="A43" s="20"/>
      <c r="B43" s="36" t="s">
        <v>474</v>
      </c>
      <c r="C43" s="37"/>
      <c r="D43" s="38"/>
      <c r="E43" s="37"/>
      <c r="F43" s="62"/>
      <c r="G43" s="62"/>
      <c r="H43" s="37"/>
      <c r="I43" s="39"/>
      <c r="J43" s="37"/>
      <c r="K43" s="39"/>
      <c r="L43" s="37"/>
      <c r="M43" s="39"/>
      <c r="N43" s="37"/>
      <c r="O43" s="39"/>
      <c r="P43" s="37"/>
    </row>
    <row r="44" spans="1:18" ht="15.75" x14ac:dyDescent="0.25">
      <c r="A44" s="20"/>
      <c r="B44" s="113" t="s">
        <v>476</v>
      </c>
      <c r="C44" s="41"/>
      <c r="D44" s="45"/>
      <c r="E44" s="41"/>
      <c r="F44" s="10" t="s">
        <v>320</v>
      </c>
      <c r="G44" s="50">
        <v>5581</v>
      </c>
      <c r="H44" s="41"/>
      <c r="I44" s="42" t="s">
        <v>507</v>
      </c>
      <c r="J44" s="10" t="s">
        <v>325</v>
      </c>
      <c r="K44" s="42" t="s">
        <v>508</v>
      </c>
      <c r="L44" s="10" t="s">
        <v>325</v>
      </c>
      <c r="M44" s="42">
        <v>443</v>
      </c>
      <c r="N44" s="41"/>
      <c r="O44" s="50">
        <v>7875</v>
      </c>
      <c r="P44" s="41"/>
    </row>
    <row r="45" spans="1:18" ht="15.75" x14ac:dyDescent="0.25">
      <c r="A45" s="20"/>
      <c r="B45" s="115" t="s">
        <v>477</v>
      </c>
      <c r="C45" s="37"/>
      <c r="D45" s="38"/>
      <c r="E45" s="37"/>
      <c r="F45" s="65">
        <v>4550</v>
      </c>
      <c r="G45" s="65"/>
      <c r="H45" s="37"/>
      <c r="I45" s="48" t="s">
        <v>509</v>
      </c>
      <c r="J45" s="49" t="s">
        <v>325</v>
      </c>
      <c r="K45" s="48" t="s">
        <v>510</v>
      </c>
      <c r="L45" s="49" t="s">
        <v>325</v>
      </c>
      <c r="M45" s="48">
        <v>194</v>
      </c>
      <c r="N45" s="37"/>
      <c r="O45" s="47">
        <v>7245</v>
      </c>
      <c r="P45" s="37"/>
    </row>
    <row r="46" spans="1:18" ht="16.5" thickBot="1" x14ac:dyDescent="0.3">
      <c r="A46" s="20"/>
      <c r="B46" s="113" t="s">
        <v>478</v>
      </c>
      <c r="C46" s="41"/>
      <c r="D46" s="45"/>
      <c r="E46" s="41"/>
      <c r="F46" s="68">
        <v>6118</v>
      </c>
      <c r="G46" s="68"/>
      <c r="H46" s="41"/>
      <c r="I46" s="52">
        <v>5864</v>
      </c>
      <c r="J46" s="41"/>
      <c r="K46" s="53" t="s">
        <v>511</v>
      </c>
      <c r="L46" s="10" t="s">
        <v>325</v>
      </c>
      <c r="M46" s="52">
        <v>1190</v>
      </c>
      <c r="N46" s="41"/>
      <c r="O46" s="52">
        <v>5487</v>
      </c>
      <c r="P46" s="41"/>
    </row>
    <row r="47" spans="1:18" ht="15.75" x14ac:dyDescent="0.25">
      <c r="A47" s="20"/>
      <c r="B47" s="46" t="s">
        <v>479</v>
      </c>
      <c r="C47" s="37"/>
      <c r="D47" s="38"/>
      <c r="E47" s="37"/>
      <c r="F47" s="119">
        <v>16249</v>
      </c>
      <c r="G47" s="119"/>
      <c r="H47" s="37"/>
      <c r="I47" s="110">
        <v>4202</v>
      </c>
      <c r="J47" s="37"/>
      <c r="K47" s="106" t="s">
        <v>512</v>
      </c>
      <c r="L47" s="49" t="s">
        <v>325</v>
      </c>
      <c r="M47" s="110">
        <v>1827</v>
      </c>
      <c r="N47" s="37"/>
      <c r="O47" s="110">
        <v>20607</v>
      </c>
      <c r="P47" s="37"/>
    </row>
    <row r="48" spans="1:18" ht="15.75" x14ac:dyDescent="0.25">
      <c r="A48" s="20"/>
      <c r="B48" s="44"/>
      <c r="C48" s="41"/>
      <c r="D48" s="45"/>
      <c r="E48" s="41"/>
      <c r="F48" s="64"/>
      <c r="G48" s="64"/>
      <c r="H48" s="41"/>
      <c r="I48" s="45"/>
      <c r="J48" s="41"/>
      <c r="K48" s="45"/>
      <c r="L48" s="41"/>
      <c r="M48" s="45"/>
      <c r="N48" s="41"/>
      <c r="O48" s="45"/>
      <c r="P48" s="41"/>
    </row>
    <row r="49" spans="1:18" ht="15.75" x14ac:dyDescent="0.25">
      <c r="A49" s="20"/>
      <c r="B49" s="36" t="s">
        <v>480</v>
      </c>
      <c r="C49" s="37"/>
      <c r="D49" s="38"/>
      <c r="E49" s="37"/>
      <c r="F49" s="63"/>
      <c r="G49" s="63"/>
      <c r="H49" s="37"/>
      <c r="I49" s="38"/>
      <c r="J49" s="37"/>
      <c r="K49" s="38"/>
      <c r="L49" s="37"/>
      <c r="M49" s="38"/>
      <c r="N49" s="37"/>
      <c r="O49" s="38"/>
      <c r="P49" s="37"/>
    </row>
    <row r="50" spans="1:18" ht="15.75" x14ac:dyDescent="0.25">
      <c r="A50" s="20"/>
      <c r="B50" s="113" t="s">
        <v>513</v>
      </c>
      <c r="C50" s="41"/>
      <c r="D50" s="45"/>
      <c r="E50" s="41"/>
      <c r="F50" s="66">
        <v>32937</v>
      </c>
      <c r="G50" s="66"/>
      <c r="H50" s="41"/>
      <c r="I50" s="50">
        <v>4195</v>
      </c>
      <c r="J50" s="41"/>
      <c r="K50" s="42" t="s">
        <v>514</v>
      </c>
      <c r="L50" s="10" t="s">
        <v>325</v>
      </c>
      <c r="M50" s="50">
        <v>2195</v>
      </c>
      <c r="N50" s="41"/>
      <c r="O50" s="50">
        <v>34969</v>
      </c>
      <c r="P50" s="41"/>
    </row>
    <row r="51" spans="1:18" ht="16.5" thickBot="1" x14ac:dyDescent="0.3">
      <c r="A51" s="20"/>
      <c r="B51" s="115" t="s">
        <v>515</v>
      </c>
      <c r="C51" s="37"/>
      <c r="D51" s="38"/>
      <c r="E51" s="37"/>
      <c r="F51" s="89">
        <v>13967</v>
      </c>
      <c r="G51" s="89"/>
      <c r="H51" s="37"/>
      <c r="I51" s="86">
        <v>12214</v>
      </c>
      <c r="J51" s="37"/>
      <c r="K51" s="74" t="s">
        <v>516</v>
      </c>
      <c r="L51" s="49" t="s">
        <v>325</v>
      </c>
      <c r="M51" s="86">
        <v>2579</v>
      </c>
      <c r="N51" s="37"/>
      <c r="O51" s="86">
        <v>11110</v>
      </c>
      <c r="P51" s="37"/>
    </row>
    <row r="52" spans="1:18" ht="15.75" x14ac:dyDescent="0.25">
      <c r="A52" s="20"/>
      <c r="B52" s="40" t="s">
        <v>483</v>
      </c>
      <c r="C52" s="41"/>
      <c r="D52" s="45"/>
      <c r="E52" s="41"/>
      <c r="F52" s="116">
        <v>46904</v>
      </c>
      <c r="G52" s="116"/>
      <c r="H52" s="41"/>
      <c r="I52" s="114">
        <v>16409</v>
      </c>
      <c r="J52" s="41"/>
      <c r="K52" s="117" t="s">
        <v>517</v>
      </c>
      <c r="L52" s="10" t="s">
        <v>325</v>
      </c>
      <c r="M52" s="114">
        <v>4774</v>
      </c>
      <c r="N52" s="41"/>
      <c r="O52" s="114">
        <v>46079</v>
      </c>
      <c r="P52" s="41"/>
    </row>
    <row r="53" spans="1:18" ht="15.75" x14ac:dyDescent="0.25">
      <c r="A53" s="20"/>
      <c r="B53" s="36"/>
      <c r="C53" s="37"/>
      <c r="D53" s="38"/>
      <c r="E53" s="37"/>
      <c r="F53" s="63"/>
      <c r="G53" s="63"/>
      <c r="H53" s="37"/>
      <c r="I53" s="38"/>
      <c r="J53" s="37"/>
      <c r="K53" s="38"/>
      <c r="L53" s="37"/>
      <c r="M53" s="38"/>
      <c r="N53" s="37"/>
      <c r="O53" s="38"/>
      <c r="P53" s="37"/>
    </row>
    <row r="54" spans="1:18" ht="16.5" thickBot="1" x14ac:dyDescent="0.3">
      <c r="A54" s="20"/>
      <c r="B54" s="40" t="s">
        <v>518</v>
      </c>
      <c r="C54" s="41"/>
      <c r="D54" s="45"/>
      <c r="E54" s="41"/>
      <c r="F54" s="68">
        <v>4365</v>
      </c>
      <c r="G54" s="68"/>
      <c r="H54" s="41"/>
      <c r="I54" s="53" t="s">
        <v>519</v>
      </c>
      <c r="J54" s="10" t="s">
        <v>325</v>
      </c>
      <c r="K54" s="118" t="s">
        <v>321</v>
      </c>
      <c r="L54" s="41"/>
      <c r="M54" s="118" t="s">
        <v>321</v>
      </c>
      <c r="N54" s="41"/>
      <c r="O54" s="52">
        <v>4662</v>
      </c>
      <c r="P54" s="41"/>
    </row>
    <row r="55" spans="1:18" ht="15.75" x14ac:dyDescent="0.25">
      <c r="A55" s="20"/>
      <c r="B55" s="36"/>
      <c r="C55" s="37"/>
      <c r="D55" s="38"/>
      <c r="E55" s="37"/>
      <c r="F55" s="62"/>
      <c r="G55" s="62"/>
      <c r="H55" s="37"/>
      <c r="I55" s="39"/>
      <c r="J55" s="37"/>
      <c r="K55" s="39"/>
      <c r="L55" s="37"/>
      <c r="M55" s="39"/>
      <c r="N55" s="37"/>
      <c r="O55" s="39"/>
      <c r="P55" s="37"/>
    </row>
    <row r="56" spans="1:18" ht="16.5" thickBot="1" x14ac:dyDescent="0.3">
      <c r="A56" s="20"/>
      <c r="B56" s="44" t="s">
        <v>152</v>
      </c>
      <c r="C56" s="41"/>
      <c r="D56" s="45"/>
      <c r="E56" s="41"/>
      <c r="F56" s="96" t="s">
        <v>320</v>
      </c>
      <c r="G56" s="97">
        <v>67518</v>
      </c>
      <c r="H56" s="41"/>
      <c r="I56" s="97">
        <v>20314</v>
      </c>
      <c r="J56" s="41"/>
      <c r="K56" s="98" t="s">
        <v>520</v>
      </c>
      <c r="L56" s="10" t="s">
        <v>325</v>
      </c>
      <c r="M56" s="97">
        <v>6601</v>
      </c>
      <c r="N56" s="41"/>
      <c r="O56" s="97">
        <v>71348</v>
      </c>
      <c r="P56" s="41"/>
    </row>
    <row r="57" spans="1:18" ht="15.75" thickTop="1" x14ac:dyDescent="0.25">
      <c r="A57" s="20"/>
      <c r="B57" s="21"/>
      <c r="C57" s="21"/>
      <c r="D57" s="21"/>
      <c r="E57" s="21"/>
      <c r="F57" s="21"/>
      <c r="G57" s="21"/>
      <c r="H57" s="21"/>
      <c r="I57" s="21"/>
      <c r="J57" s="21"/>
      <c r="K57" s="21"/>
      <c r="L57" s="21"/>
      <c r="M57" s="21"/>
      <c r="N57" s="21"/>
      <c r="O57" s="21"/>
      <c r="P57" s="21"/>
      <c r="Q57" s="21"/>
      <c r="R57" s="21"/>
    </row>
    <row r="58" spans="1:18" x14ac:dyDescent="0.25">
      <c r="A58" s="20"/>
      <c r="B58" s="21" t="s">
        <v>521</v>
      </c>
      <c r="C58" s="21"/>
      <c r="D58" s="21"/>
      <c r="E58" s="21"/>
      <c r="F58" s="21"/>
      <c r="G58" s="21"/>
      <c r="H58" s="21"/>
      <c r="I58" s="21"/>
      <c r="J58" s="21"/>
      <c r="K58" s="21"/>
      <c r="L58" s="21"/>
      <c r="M58" s="21"/>
      <c r="N58" s="21"/>
      <c r="O58" s="21"/>
      <c r="P58" s="21"/>
      <c r="Q58" s="21"/>
      <c r="R58" s="21"/>
    </row>
    <row r="59" spans="1:18" x14ac:dyDescent="0.25">
      <c r="A59" s="20"/>
      <c r="B59" s="21"/>
      <c r="C59" s="21"/>
      <c r="D59" s="21"/>
      <c r="E59" s="21"/>
      <c r="F59" s="21"/>
      <c r="G59" s="21"/>
      <c r="H59" s="21"/>
      <c r="I59" s="21"/>
      <c r="J59" s="21"/>
      <c r="K59" s="21"/>
      <c r="L59" s="21"/>
      <c r="M59" s="21"/>
      <c r="N59" s="21"/>
      <c r="O59" s="21"/>
      <c r="P59" s="21"/>
      <c r="Q59" s="21"/>
      <c r="R59" s="21"/>
    </row>
    <row r="60" spans="1:18" x14ac:dyDescent="0.25">
      <c r="A60" s="20"/>
      <c r="B60" s="107"/>
      <c r="C60" s="59"/>
      <c r="D60" s="60" t="s">
        <v>501</v>
      </c>
      <c r="E60" s="60"/>
      <c r="F60" s="59"/>
      <c r="G60" s="60" t="s">
        <v>503</v>
      </c>
      <c r="H60" s="59"/>
      <c r="I60" s="60" t="s">
        <v>504</v>
      </c>
      <c r="J60" s="59"/>
      <c r="K60" s="60" t="s">
        <v>505</v>
      </c>
      <c r="L60" s="59"/>
      <c r="M60" s="34" t="s">
        <v>501</v>
      </c>
      <c r="N60" s="59"/>
    </row>
    <row r="61" spans="1:18" x14ac:dyDescent="0.25">
      <c r="A61" s="20"/>
      <c r="B61" s="107"/>
      <c r="C61" s="59"/>
      <c r="D61" s="60" t="s">
        <v>395</v>
      </c>
      <c r="E61" s="60"/>
      <c r="F61" s="59"/>
      <c r="G61" s="60"/>
      <c r="H61" s="59"/>
      <c r="I61" s="60"/>
      <c r="J61" s="59"/>
      <c r="K61" s="60"/>
      <c r="L61" s="59"/>
      <c r="M61" s="34" t="s">
        <v>395</v>
      </c>
      <c r="N61" s="59"/>
    </row>
    <row r="62" spans="1:18" ht="15.75" thickBot="1" x14ac:dyDescent="0.3">
      <c r="A62" s="20"/>
      <c r="B62" s="107"/>
      <c r="C62" s="59"/>
      <c r="D62" s="61" t="s">
        <v>506</v>
      </c>
      <c r="E62" s="61"/>
      <c r="F62" s="59"/>
      <c r="G62" s="61"/>
      <c r="H62" s="59"/>
      <c r="I62" s="61"/>
      <c r="J62" s="59"/>
      <c r="K62" s="61"/>
      <c r="L62" s="59"/>
      <c r="M62" s="35" t="s">
        <v>522</v>
      </c>
      <c r="N62" s="59"/>
    </row>
    <row r="63" spans="1:18" ht="15.75" x14ac:dyDescent="0.25">
      <c r="A63" s="20"/>
      <c r="B63" s="36" t="s">
        <v>474</v>
      </c>
      <c r="C63" s="37"/>
      <c r="D63" s="62"/>
      <c r="E63" s="62"/>
      <c r="F63" s="37"/>
      <c r="G63" s="39"/>
      <c r="H63" s="37"/>
      <c r="I63" s="39"/>
      <c r="J63" s="37"/>
      <c r="K63" s="39"/>
      <c r="L63" s="37"/>
      <c r="M63" s="39"/>
      <c r="N63" s="37"/>
    </row>
    <row r="64" spans="1:18" ht="15.75" x14ac:dyDescent="0.25">
      <c r="A64" s="20"/>
      <c r="B64" s="113" t="s">
        <v>476</v>
      </c>
      <c r="C64" s="41"/>
      <c r="D64" s="10" t="s">
        <v>320</v>
      </c>
      <c r="E64" s="50">
        <v>7875</v>
      </c>
      <c r="F64" s="41"/>
      <c r="G64" s="50">
        <v>1954</v>
      </c>
      <c r="H64" s="41"/>
      <c r="I64" s="42" t="s">
        <v>523</v>
      </c>
      <c r="J64" s="10" t="s">
        <v>325</v>
      </c>
      <c r="K64" s="42">
        <v>420</v>
      </c>
      <c r="L64" s="41"/>
      <c r="M64" s="50">
        <v>8002</v>
      </c>
      <c r="N64" s="41"/>
    </row>
    <row r="65" spans="1:18" ht="15.75" x14ac:dyDescent="0.25">
      <c r="A65" s="20"/>
      <c r="B65" s="115" t="s">
        <v>477</v>
      </c>
      <c r="C65" s="37"/>
      <c r="D65" s="65">
        <v>7245</v>
      </c>
      <c r="E65" s="65"/>
      <c r="F65" s="37"/>
      <c r="G65" s="48">
        <v>932</v>
      </c>
      <c r="H65" s="37"/>
      <c r="I65" s="48" t="s">
        <v>524</v>
      </c>
      <c r="J65" s="49" t="s">
        <v>325</v>
      </c>
      <c r="K65" s="48">
        <v>258</v>
      </c>
      <c r="L65" s="37"/>
      <c r="M65" s="47">
        <v>8294</v>
      </c>
      <c r="N65" s="37"/>
    </row>
    <row r="66" spans="1:18" ht="16.5" thickBot="1" x14ac:dyDescent="0.3">
      <c r="A66" s="20"/>
      <c r="B66" s="113" t="s">
        <v>478</v>
      </c>
      <c r="C66" s="41"/>
      <c r="D66" s="68">
        <v>5487</v>
      </c>
      <c r="E66" s="68"/>
      <c r="F66" s="41"/>
      <c r="G66" s="52">
        <v>5304</v>
      </c>
      <c r="H66" s="41"/>
      <c r="I66" s="53" t="s">
        <v>525</v>
      </c>
      <c r="J66" s="10" t="s">
        <v>325</v>
      </c>
      <c r="K66" s="52">
        <v>1082</v>
      </c>
      <c r="L66" s="41"/>
      <c r="M66" s="52">
        <v>5156</v>
      </c>
      <c r="N66" s="41"/>
    </row>
    <row r="67" spans="1:18" ht="15.75" x14ac:dyDescent="0.25">
      <c r="A67" s="20"/>
      <c r="B67" s="46" t="s">
        <v>479</v>
      </c>
      <c r="C67" s="37"/>
      <c r="D67" s="119">
        <v>20607</v>
      </c>
      <c r="E67" s="119"/>
      <c r="F67" s="37"/>
      <c r="G67" s="110">
        <v>8190</v>
      </c>
      <c r="H67" s="37"/>
      <c r="I67" s="106" t="s">
        <v>526</v>
      </c>
      <c r="J67" s="49" t="s">
        <v>325</v>
      </c>
      <c r="K67" s="110">
        <v>1760</v>
      </c>
      <c r="L67" s="37"/>
      <c r="M67" s="110">
        <v>21452</v>
      </c>
      <c r="N67" s="37"/>
    </row>
    <row r="68" spans="1:18" ht="15.75" x14ac:dyDescent="0.25">
      <c r="A68" s="20"/>
      <c r="B68" s="44"/>
      <c r="C68" s="41"/>
      <c r="D68" s="64"/>
      <c r="E68" s="64"/>
      <c r="F68" s="41"/>
      <c r="G68" s="45"/>
      <c r="H68" s="41"/>
      <c r="I68" s="45"/>
      <c r="J68" s="41"/>
      <c r="K68" s="45"/>
      <c r="L68" s="41"/>
      <c r="M68" s="45"/>
      <c r="N68" s="41"/>
    </row>
    <row r="69" spans="1:18" ht="15.75" x14ac:dyDescent="0.25">
      <c r="A69" s="20"/>
      <c r="B69" s="36" t="s">
        <v>480</v>
      </c>
      <c r="C69" s="37"/>
      <c r="D69" s="63"/>
      <c r="E69" s="63"/>
      <c r="F69" s="37"/>
      <c r="G69" s="38"/>
      <c r="H69" s="37"/>
      <c r="I69" s="38"/>
      <c r="J69" s="37"/>
      <c r="K69" s="38"/>
      <c r="L69" s="37"/>
      <c r="M69" s="38"/>
      <c r="N69" s="37"/>
    </row>
    <row r="70" spans="1:18" ht="15.75" x14ac:dyDescent="0.25">
      <c r="A70" s="20"/>
      <c r="B70" s="113" t="s">
        <v>513</v>
      </c>
      <c r="C70" s="41"/>
      <c r="D70" s="66">
        <v>34969</v>
      </c>
      <c r="E70" s="66"/>
      <c r="F70" s="41"/>
      <c r="G70" s="50">
        <v>8207</v>
      </c>
      <c r="H70" s="41"/>
      <c r="I70" s="42" t="s">
        <v>527</v>
      </c>
      <c r="J70" s="10" t="s">
        <v>325</v>
      </c>
      <c r="K70" s="50">
        <v>2305</v>
      </c>
      <c r="L70" s="41"/>
      <c r="M70" s="50">
        <v>34499</v>
      </c>
      <c r="N70" s="41"/>
    </row>
    <row r="71" spans="1:18" ht="16.5" thickBot="1" x14ac:dyDescent="0.3">
      <c r="A71" s="20"/>
      <c r="B71" s="115" t="s">
        <v>515</v>
      </c>
      <c r="C71" s="37"/>
      <c r="D71" s="89">
        <v>11110</v>
      </c>
      <c r="E71" s="89"/>
      <c r="F71" s="37"/>
      <c r="G71" s="86">
        <v>1486</v>
      </c>
      <c r="H71" s="37"/>
      <c r="I71" s="74" t="s">
        <v>528</v>
      </c>
      <c r="J71" s="49" t="s">
        <v>325</v>
      </c>
      <c r="K71" s="86">
        <v>1389</v>
      </c>
      <c r="L71" s="37"/>
      <c r="M71" s="86">
        <v>13242</v>
      </c>
      <c r="N71" s="37"/>
    </row>
    <row r="72" spans="1:18" ht="15.75" x14ac:dyDescent="0.25">
      <c r="A72" s="20"/>
      <c r="B72" s="40" t="s">
        <v>483</v>
      </c>
      <c r="C72" s="41"/>
      <c r="D72" s="116">
        <v>46079</v>
      </c>
      <c r="E72" s="116"/>
      <c r="F72" s="41"/>
      <c r="G72" s="114">
        <v>9693</v>
      </c>
      <c r="H72" s="41"/>
      <c r="I72" s="117" t="s">
        <v>529</v>
      </c>
      <c r="J72" s="10" t="s">
        <v>325</v>
      </c>
      <c r="K72" s="114">
        <v>3694</v>
      </c>
      <c r="L72" s="41"/>
      <c r="M72" s="114">
        <v>47741</v>
      </c>
      <c r="N72" s="41"/>
    </row>
    <row r="73" spans="1:18" ht="15.75" x14ac:dyDescent="0.25">
      <c r="A73" s="20"/>
      <c r="B73" s="36"/>
      <c r="C73" s="37"/>
      <c r="D73" s="63"/>
      <c r="E73" s="63"/>
      <c r="F73" s="37"/>
      <c r="G73" s="38"/>
      <c r="H73" s="37"/>
      <c r="I73" s="38"/>
      <c r="J73" s="37"/>
      <c r="K73" s="38"/>
      <c r="L73" s="37"/>
      <c r="M73" s="38"/>
      <c r="N73" s="37"/>
    </row>
    <row r="74" spans="1:18" ht="16.5" thickBot="1" x14ac:dyDescent="0.3">
      <c r="A74" s="20"/>
      <c r="B74" s="40" t="s">
        <v>518</v>
      </c>
      <c r="C74" s="41"/>
      <c r="D74" s="68">
        <v>4662</v>
      </c>
      <c r="E74" s="68"/>
      <c r="F74" s="41"/>
      <c r="G74" s="53">
        <v>636</v>
      </c>
      <c r="H74" s="41"/>
      <c r="I74" s="118" t="s">
        <v>321</v>
      </c>
      <c r="J74" s="41"/>
      <c r="K74" s="118" t="s">
        <v>321</v>
      </c>
      <c r="L74" s="41"/>
      <c r="M74" s="52">
        <v>4026</v>
      </c>
      <c r="N74" s="41"/>
    </row>
    <row r="75" spans="1:18" ht="15.75" x14ac:dyDescent="0.25">
      <c r="A75" s="20"/>
      <c r="B75" s="36"/>
      <c r="C75" s="37"/>
      <c r="D75" s="62"/>
      <c r="E75" s="62"/>
      <c r="F75" s="37"/>
      <c r="G75" s="39"/>
      <c r="H75" s="37"/>
      <c r="I75" s="39"/>
      <c r="J75" s="37"/>
      <c r="K75" s="39"/>
      <c r="L75" s="37"/>
      <c r="M75" s="39"/>
      <c r="N75" s="37"/>
    </row>
    <row r="76" spans="1:18" ht="16.5" thickBot="1" x14ac:dyDescent="0.3">
      <c r="A76" s="20"/>
      <c r="B76" s="44" t="s">
        <v>152</v>
      </c>
      <c r="C76" s="41"/>
      <c r="D76" s="96" t="s">
        <v>320</v>
      </c>
      <c r="E76" s="97">
        <v>71348</v>
      </c>
      <c r="F76" s="41"/>
      <c r="G76" s="97">
        <v>18519</v>
      </c>
      <c r="H76" s="41"/>
      <c r="I76" s="98" t="s">
        <v>530</v>
      </c>
      <c r="J76" s="10" t="s">
        <v>325</v>
      </c>
      <c r="K76" s="97">
        <v>5454</v>
      </c>
      <c r="L76" s="41"/>
      <c r="M76" s="97">
        <v>73219</v>
      </c>
      <c r="N76" s="41"/>
    </row>
    <row r="77" spans="1:18" ht="15.75" thickTop="1" x14ac:dyDescent="0.25">
      <c r="A77" s="20"/>
      <c r="B77" s="112"/>
      <c r="C77" s="112"/>
      <c r="D77" s="112"/>
      <c r="E77" s="112"/>
      <c r="F77" s="112"/>
      <c r="G77" s="112"/>
      <c r="H77" s="112"/>
      <c r="I77" s="112"/>
      <c r="J77" s="112"/>
      <c r="K77" s="112"/>
      <c r="L77" s="112"/>
      <c r="M77" s="112"/>
      <c r="N77" s="112"/>
      <c r="O77" s="112"/>
      <c r="P77" s="112"/>
      <c r="Q77" s="112"/>
      <c r="R77" s="112"/>
    </row>
    <row r="78" spans="1:18" x14ac:dyDescent="0.25">
      <c r="A78" s="20"/>
      <c r="B78" s="21" t="s">
        <v>531</v>
      </c>
      <c r="C78" s="21"/>
      <c r="D78" s="21"/>
      <c r="E78" s="21"/>
      <c r="F78" s="21"/>
      <c r="G78" s="21"/>
      <c r="H78" s="21"/>
      <c r="I78" s="21"/>
      <c r="J78" s="21"/>
      <c r="K78" s="21"/>
      <c r="L78" s="21"/>
      <c r="M78" s="21"/>
      <c r="N78" s="21"/>
      <c r="O78" s="21"/>
      <c r="P78" s="21"/>
      <c r="Q78" s="21"/>
      <c r="R78" s="21"/>
    </row>
    <row r="79" spans="1:18" x14ac:dyDescent="0.25">
      <c r="A79" s="20"/>
      <c r="B79" s="21"/>
      <c r="C79" s="21"/>
      <c r="D79" s="21"/>
      <c r="E79" s="21"/>
      <c r="F79" s="21"/>
      <c r="G79" s="21"/>
      <c r="H79" s="21"/>
      <c r="I79" s="21"/>
      <c r="J79" s="21"/>
      <c r="K79" s="21"/>
      <c r="L79" s="21"/>
      <c r="M79" s="21"/>
      <c r="N79" s="21"/>
      <c r="O79" s="21"/>
      <c r="P79" s="21"/>
      <c r="Q79" s="21"/>
      <c r="R79" s="21"/>
    </row>
    <row r="80" spans="1:18" x14ac:dyDescent="0.25">
      <c r="A80" s="20"/>
      <c r="B80" s="107"/>
      <c r="C80" s="59"/>
      <c r="D80" s="60" t="s">
        <v>501</v>
      </c>
      <c r="E80" s="60"/>
      <c r="F80" s="59"/>
      <c r="G80" s="60" t="s">
        <v>503</v>
      </c>
      <c r="H80" s="59"/>
      <c r="I80" s="60" t="s">
        <v>504</v>
      </c>
      <c r="J80" s="59"/>
      <c r="K80" s="60" t="s">
        <v>505</v>
      </c>
      <c r="L80" s="59"/>
      <c r="M80" s="34" t="s">
        <v>501</v>
      </c>
      <c r="N80" s="59"/>
    </row>
    <row r="81" spans="1:14" x14ac:dyDescent="0.25">
      <c r="A81" s="20"/>
      <c r="B81" s="107"/>
      <c r="C81" s="59"/>
      <c r="D81" s="60" t="s">
        <v>395</v>
      </c>
      <c r="E81" s="60"/>
      <c r="F81" s="59"/>
      <c r="G81" s="60"/>
      <c r="H81" s="59"/>
      <c r="I81" s="60"/>
      <c r="J81" s="59"/>
      <c r="K81" s="60"/>
      <c r="L81" s="59"/>
      <c r="M81" s="34" t="s">
        <v>395</v>
      </c>
      <c r="N81" s="59"/>
    </row>
    <row r="82" spans="1:14" ht="15.75" thickBot="1" x14ac:dyDescent="0.3">
      <c r="A82" s="20"/>
      <c r="B82" s="107"/>
      <c r="C82" s="59"/>
      <c r="D82" s="61" t="s">
        <v>522</v>
      </c>
      <c r="E82" s="61"/>
      <c r="F82" s="59"/>
      <c r="G82" s="61"/>
      <c r="H82" s="59"/>
      <c r="I82" s="61"/>
      <c r="J82" s="59"/>
      <c r="K82" s="61"/>
      <c r="L82" s="59"/>
      <c r="M82" s="35" t="s">
        <v>532</v>
      </c>
      <c r="N82" s="59"/>
    </row>
    <row r="83" spans="1:14" ht="15.75" x14ac:dyDescent="0.25">
      <c r="A83" s="20"/>
      <c r="B83" s="36" t="s">
        <v>474</v>
      </c>
      <c r="C83" s="37"/>
      <c r="D83" s="62"/>
      <c r="E83" s="62"/>
      <c r="F83" s="37"/>
      <c r="G83" s="39"/>
      <c r="H83" s="37"/>
      <c r="I83" s="39"/>
      <c r="J83" s="37"/>
      <c r="K83" s="39"/>
      <c r="L83" s="37"/>
      <c r="M83" s="39"/>
      <c r="N83" s="37"/>
    </row>
    <row r="84" spans="1:14" ht="15.75" x14ac:dyDescent="0.25">
      <c r="A84" s="20"/>
      <c r="B84" s="113" t="s">
        <v>476</v>
      </c>
      <c r="C84" s="41"/>
      <c r="D84" s="10" t="s">
        <v>320</v>
      </c>
      <c r="E84" s="50">
        <v>8002</v>
      </c>
      <c r="F84" s="41"/>
      <c r="G84" s="50">
        <v>3287</v>
      </c>
      <c r="H84" s="41"/>
      <c r="I84" s="42" t="s">
        <v>533</v>
      </c>
      <c r="J84" s="10" t="s">
        <v>325</v>
      </c>
      <c r="K84" s="42">
        <v>528</v>
      </c>
      <c r="L84" s="41"/>
      <c r="M84" s="50">
        <v>8482</v>
      </c>
      <c r="N84" s="41"/>
    </row>
    <row r="85" spans="1:14" ht="15.75" x14ac:dyDescent="0.25">
      <c r="A85" s="20"/>
      <c r="B85" s="115" t="s">
        <v>477</v>
      </c>
      <c r="C85" s="37"/>
      <c r="D85" s="65">
        <v>8294</v>
      </c>
      <c r="E85" s="65"/>
      <c r="F85" s="37"/>
      <c r="G85" s="47">
        <v>3376</v>
      </c>
      <c r="H85" s="37"/>
      <c r="I85" s="48" t="s">
        <v>534</v>
      </c>
      <c r="J85" s="49" t="s">
        <v>325</v>
      </c>
      <c r="K85" s="48">
        <v>297</v>
      </c>
      <c r="L85" s="37"/>
      <c r="M85" s="47">
        <v>8687</v>
      </c>
      <c r="N85" s="37"/>
    </row>
    <row r="86" spans="1:14" ht="16.5" thickBot="1" x14ac:dyDescent="0.3">
      <c r="A86" s="20"/>
      <c r="B86" s="113" t="s">
        <v>478</v>
      </c>
      <c r="C86" s="41"/>
      <c r="D86" s="68">
        <v>5156</v>
      </c>
      <c r="E86" s="68"/>
      <c r="F86" s="41"/>
      <c r="G86" s="52">
        <v>4340</v>
      </c>
      <c r="H86" s="41"/>
      <c r="I86" s="53" t="s">
        <v>535</v>
      </c>
      <c r="J86" s="10" t="s">
        <v>325</v>
      </c>
      <c r="K86" s="52">
        <v>1410</v>
      </c>
      <c r="L86" s="41"/>
      <c r="M86" s="52">
        <v>5325</v>
      </c>
      <c r="N86" s="41"/>
    </row>
    <row r="87" spans="1:14" ht="15.75" x14ac:dyDescent="0.25">
      <c r="A87" s="20"/>
      <c r="B87" s="46" t="s">
        <v>479</v>
      </c>
      <c r="C87" s="37"/>
      <c r="D87" s="119">
        <v>21452</v>
      </c>
      <c r="E87" s="119"/>
      <c r="F87" s="37"/>
      <c r="G87" s="110">
        <v>11003</v>
      </c>
      <c r="H87" s="37"/>
      <c r="I87" s="106" t="s">
        <v>536</v>
      </c>
      <c r="J87" s="49" t="s">
        <v>325</v>
      </c>
      <c r="K87" s="110">
        <v>2235</v>
      </c>
      <c r="L87" s="37"/>
      <c r="M87" s="110">
        <v>22494</v>
      </c>
      <c r="N87" s="37"/>
    </row>
    <row r="88" spans="1:14" ht="15.75" x14ac:dyDescent="0.25">
      <c r="A88" s="20"/>
      <c r="B88" s="44"/>
      <c r="C88" s="41"/>
      <c r="D88" s="64"/>
      <c r="E88" s="64"/>
      <c r="F88" s="41"/>
      <c r="G88" s="45"/>
      <c r="H88" s="41"/>
      <c r="I88" s="45"/>
      <c r="J88" s="41"/>
      <c r="K88" s="45"/>
      <c r="L88" s="41"/>
      <c r="M88" s="45"/>
      <c r="N88" s="41"/>
    </row>
    <row r="89" spans="1:14" ht="15.75" x14ac:dyDescent="0.25">
      <c r="A89" s="20"/>
      <c r="B89" s="36" t="s">
        <v>480</v>
      </c>
      <c r="C89" s="37"/>
      <c r="D89" s="63"/>
      <c r="E89" s="63"/>
      <c r="F89" s="37"/>
      <c r="G89" s="38"/>
      <c r="H89" s="37"/>
      <c r="I89" s="38"/>
      <c r="J89" s="37"/>
      <c r="K89" s="38"/>
      <c r="L89" s="37"/>
      <c r="M89" s="38"/>
      <c r="N89" s="37"/>
    </row>
    <row r="90" spans="1:14" ht="15.75" x14ac:dyDescent="0.25">
      <c r="A90" s="20"/>
      <c r="B90" s="113" t="s">
        <v>513</v>
      </c>
      <c r="C90" s="41"/>
      <c r="D90" s="66">
        <v>34499</v>
      </c>
      <c r="E90" s="66"/>
      <c r="F90" s="41"/>
      <c r="G90" s="50">
        <v>10447</v>
      </c>
      <c r="H90" s="41"/>
      <c r="I90" s="42" t="s">
        <v>537</v>
      </c>
      <c r="J90" s="10" t="s">
        <v>325</v>
      </c>
      <c r="K90" s="50">
        <v>1823</v>
      </c>
      <c r="L90" s="41"/>
      <c r="M90" s="50">
        <v>32148</v>
      </c>
      <c r="N90" s="41"/>
    </row>
    <row r="91" spans="1:14" ht="16.5" thickBot="1" x14ac:dyDescent="0.3">
      <c r="A91" s="20"/>
      <c r="B91" s="115" t="s">
        <v>515</v>
      </c>
      <c r="C91" s="37"/>
      <c r="D91" s="89">
        <v>13242</v>
      </c>
      <c r="E91" s="89"/>
      <c r="F91" s="37"/>
      <c r="G91" s="86">
        <v>5278</v>
      </c>
      <c r="H91" s="37"/>
      <c r="I91" s="74" t="s">
        <v>538</v>
      </c>
      <c r="J91" s="49" t="s">
        <v>325</v>
      </c>
      <c r="K91" s="86">
        <v>2138</v>
      </c>
      <c r="L91" s="37"/>
      <c r="M91" s="86">
        <v>12080</v>
      </c>
      <c r="N91" s="37"/>
    </row>
    <row r="92" spans="1:14" ht="15.75" x14ac:dyDescent="0.25">
      <c r="A92" s="20"/>
      <c r="B92" s="40" t="s">
        <v>483</v>
      </c>
      <c r="C92" s="41"/>
      <c r="D92" s="116">
        <v>47741</v>
      </c>
      <c r="E92" s="116"/>
      <c r="F92" s="41"/>
      <c r="G92" s="114">
        <v>15725</v>
      </c>
      <c r="H92" s="41"/>
      <c r="I92" s="117" t="s">
        <v>539</v>
      </c>
      <c r="J92" s="10" t="s">
        <v>325</v>
      </c>
      <c r="K92" s="114">
        <v>3961</v>
      </c>
      <c r="L92" s="41"/>
      <c r="M92" s="114">
        <v>44228</v>
      </c>
      <c r="N92" s="41"/>
    </row>
    <row r="93" spans="1:14" ht="15.75" x14ac:dyDescent="0.25">
      <c r="A93" s="20"/>
      <c r="B93" s="36"/>
      <c r="C93" s="37"/>
      <c r="D93" s="63"/>
      <c r="E93" s="63"/>
      <c r="F93" s="37"/>
      <c r="G93" s="38"/>
      <c r="H93" s="37"/>
      <c r="I93" s="38"/>
      <c r="J93" s="37"/>
      <c r="K93" s="38"/>
      <c r="L93" s="37"/>
      <c r="M93" s="38"/>
      <c r="N93" s="37"/>
    </row>
    <row r="94" spans="1:14" ht="16.5" thickBot="1" x14ac:dyDescent="0.3">
      <c r="A94" s="20"/>
      <c r="B94" s="40" t="s">
        <v>518</v>
      </c>
      <c r="C94" s="41"/>
      <c r="D94" s="68">
        <v>4026</v>
      </c>
      <c r="E94" s="68"/>
      <c r="F94" s="41"/>
      <c r="G94" s="53" t="s">
        <v>540</v>
      </c>
      <c r="H94" s="10" t="s">
        <v>325</v>
      </c>
      <c r="I94" s="118" t="s">
        <v>321</v>
      </c>
      <c r="J94" s="41"/>
      <c r="K94" s="118" t="s">
        <v>321</v>
      </c>
      <c r="L94" s="41"/>
      <c r="M94" s="52">
        <v>4416</v>
      </c>
      <c r="N94" s="41"/>
    </row>
    <row r="95" spans="1:14" ht="15.75" x14ac:dyDescent="0.25">
      <c r="A95" s="20"/>
      <c r="B95" s="36"/>
      <c r="C95" s="37"/>
      <c r="D95" s="62"/>
      <c r="E95" s="62"/>
      <c r="F95" s="37"/>
      <c r="G95" s="39"/>
      <c r="H95" s="37"/>
      <c r="I95" s="39"/>
      <c r="J95" s="37"/>
      <c r="K95" s="39"/>
      <c r="L95" s="37"/>
      <c r="M95" s="39"/>
      <c r="N95" s="37"/>
    </row>
    <row r="96" spans="1:14" ht="16.5" thickBot="1" x14ac:dyDescent="0.3">
      <c r="A96" s="20"/>
      <c r="B96" s="44" t="s">
        <v>152</v>
      </c>
      <c r="C96" s="41"/>
      <c r="D96" s="96" t="s">
        <v>320</v>
      </c>
      <c r="E96" s="97">
        <v>73219</v>
      </c>
      <c r="F96" s="41"/>
      <c r="G96" s="97">
        <v>26338</v>
      </c>
      <c r="H96" s="41"/>
      <c r="I96" s="98" t="s">
        <v>541</v>
      </c>
      <c r="J96" s="10" t="s">
        <v>325</v>
      </c>
      <c r="K96" s="97">
        <v>6196</v>
      </c>
      <c r="L96" s="41"/>
      <c r="M96" s="97">
        <v>71138</v>
      </c>
      <c r="N96" s="41"/>
    </row>
    <row r="97" spans="1:18" ht="15.75" thickTop="1" x14ac:dyDescent="0.25">
      <c r="A97" s="20"/>
      <c r="B97" s="21"/>
      <c r="C97" s="21"/>
      <c r="D97" s="21"/>
      <c r="E97" s="21"/>
      <c r="F97" s="21"/>
      <c r="G97" s="21"/>
      <c r="H97" s="21"/>
      <c r="I97" s="21"/>
      <c r="J97" s="21"/>
      <c r="K97" s="21"/>
      <c r="L97" s="21"/>
      <c r="M97" s="21"/>
      <c r="N97" s="21"/>
      <c r="O97" s="21"/>
      <c r="P97" s="21"/>
      <c r="Q97" s="21"/>
      <c r="R97" s="21"/>
    </row>
    <row r="98" spans="1:18" ht="25.5" customHeight="1" x14ac:dyDescent="0.25">
      <c r="A98" s="20"/>
      <c r="B98" s="21" t="s">
        <v>542</v>
      </c>
      <c r="C98" s="21"/>
      <c r="D98" s="21"/>
      <c r="E98" s="21"/>
      <c r="F98" s="21"/>
      <c r="G98" s="21"/>
      <c r="H98" s="21"/>
      <c r="I98" s="21"/>
      <c r="J98" s="21"/>
      <c r="K98" s="21"/>
      <c r="L98" s="21"/>
      <c r="M98" s="21"/>
      <c r="N98" s="21"/>
      <c r="O98" s="21"/>
      <c r="P98" s="21"/>
      <c r="Q98" s="21"/>
      <c r="R98" s="21"/>
    </row>
    <row r="99" spans="1:18" x14ac:dyDescent="0.25">
      <c r="A99" s="20"/>
      <c r="B99" s="21"/>
      <c r="C99" s="21"/>
      <c r="D99" s="21"/>
      <c r="E99" s="21"/>
      <c r="F99" s="21"/>
      <c r="G99" s="21"/>
      <c r="H99" s="21"/>
      <c r="I99" s="21"/>
      <c r="J99" s="21"/>
      <c r="K99" s="21"/>
      <c r="L99" s="21"/>
      <c r="M99" s="21"/>
      <c r="N99" s="21"/>
      <c r="O99" s="21"/>
      <c r="P99" s="21"/>
      <c r="Q99" s="21"/>
      <c r="R99" s="21"/>
    </row>
    <row r="100" spans="1:18" x14ac:dyDescent="0.25">
      <c r="A100" s="20"/>
      <c r="B100" s="21" t="s">
        <v>543</v>
      </c>
      <c r="C100" s="21"/>
      <c r="D100" s="21"/>
      <c r="E100" s="21"/>
      <c r="F100" s="21"/>
      <c r="G100" s="21"/>
      <c r="H100" s="21"/>
      <c r="I100" s="21"/>
      <c r="J100" s="21"/>
      <c r="K100" s="21"/>
      <c r="L100" s="21"/>
      <c r="M100" s="21"/>
      <c r="N100" s="21"/>
      <c r="O100" s="21"/>
      <c r="P100" s="21"/>
      <c r="Q100" s="21"/>
      <c r="R100" s="21"/>
    </row>
    <row r="101" spans="1:18" x14ac:dyDescent="0.25">
      <c r="A101" s="20"/>
      <c r="B101" s="21"/>
      <c r="C101" s="21"/>
      <c r="D101" s="21"/>
      <c r="E101" s="21"/>
      <c r="F101" s="21"/>
      <c r="G101" s="21"/>
      <c r="H101" s="21"/>
      <c r="I101" s="21"/>
      <c r="J101" s="21"/>
      <c r="K101" s="21"/>
      <c r="L101" s="21"/>
      <c r="M101" s="21"/>
      <c r="N101" s="21"/>
      <c r="O101" s="21"/>
      <c r="P101" s="21"/>
      <c r="Q101" s="21"/>
      <c r="R101" s="21"/>
    </row>
    <row r="102" spans="1:18" x14ac:dyDescent="0.25">
      <c r="A102" s="20"/>
      <c r="B102" s="107"/>
      <c r="C102" s="59"/>
      <c r="D102" s="60" t="s">
        <v>544</v>
      </c>
      <c r="E102" s="60"/>
      <c r="F102" s="59"/>
      <c r="G102" s="34" t="s">
        <v>548</v>
      </c>
      <c r="H102" s="59"/>
      <c r="I102" s="34" t="s">
        <v>544</v>
      </c>
      <c r="J102" s="59"/>
      <c r="K102" s="34" t="s">
        <v>544</v>
      </c>
      <c r="L102" s="59"/>
      <c r="M102" s="34" t="s">
        <v>557</v>
      </c>
      <c r="N102" s="59"/>
      <c r="O102" s="34" t="s">
        <v>558</v>
      </c>
      <c r="P102" s="59"/>
      <c r="Q102" s="34" t="s">
        <v>561</v>
      </c>
      <c r="R102" s="59"/>
    </row>
    <row r="103" spans="1:18" x14ac:dyDescent="0.25">
      <c r="A103" s="20"/>
      <c r="B103" s="107"/>
      <c r="C103" s="59"/>
      <c r="D103" s="60" t="s">
        <v>545</v>
      </c>
      <c r="E103" s="60"/>
      <c r="F103" s="59"/>
      <c r="G103" s="34" t="s">
        <v>549</v>
      </c>
      <c r="H103" s="59"/>
      <c r="I103" s="34" t="s">
        <v>550</v>
      </c>
      <c r="J103" s="59"/>
      <c r="K103" s="34" t="s">
        <v>545</v>
      </c>
      <c r="L103" s="59"/>
      <c r="M103" s="34">
        <v>-1</v>
      </c>
      <c r="N103" s="59"/>
      <c r="O103" s="34" t="s">
        <v>559</v>
      </c>
      <c r="P103" s="59"/>
      <c r="Q103" s="34" t="s">
        <v>562</v>
      </c>
      <c r="R103" s="59"/>
    </row>
    <row r="104" spans="1:18" x14ac:dyDescent="0.25">
      <c r="A104" s="20"/>
      <c r="B104" s="107"/>
      <c r="C104" s="59"/>
      <c r="D104" s="60" t="s">
        <v>546</v>
      </c>
      <c r="E104" s="60"/>
      <c r="F104" s="59"/>
      <c r="G104" s="4"/>
      <c r="H104" s="59"/>
      <c r="I104" s="34" t="s">
        <v>551</v>
      </c>
      <c r="J104" s="59"/>
      <c r="K104" s="34" t="s">
        <v>553</v>
      </c>
      <c r="L104" s="59"/>
      <c r="M104" s="4"/>
      <c r="N104" s="59"/>
      <c r="O104" s="34" t="s">
        <v>560</v>
      </c>
      <c r="P104" s="59"/>
      <c r="Q104" s="34" t="s">
        <v>563</v>
      </c>
      <c r="R104" s="59"/>
    </row>
    <row r="105" spans="1:18" x14ac:dyDescent="0.25">
      <c r="A105" s="20"/>
      <c r="B105" s="107"/>
      <c r="C105" s="59"/>
      <c r="D105" s="60" t="s">
        <v>547</v>
      </c>
      <c r="E105" s="60"/>
      <c r="F105" s="59"/>
      <c r="G105" s="4"/>
      <c r="H105" s="59"/>
      <c r="I105" s="34" t="s">
        <v>552</v>
      </c>
      <c r="J105" s="59"/>
      <c r="K105" s="34" t="s">
        <v>554</v>
      </c>
      <c r="L105" s="59"/>
      <c r="M105" s="4"/>
      <c r="N105" s="59"/>
      <c r="O105" s="4"/>
      <c r="P105" s="59"/>
      <c r="Q105" s="34" t="s">
        <v>564</v>
      </c>
      <c r="R105" s="59"/>
    </row>
    <row r="106" spans="1:18" x14ac:dyDescent="0.25">
      <c r="A106" s="20"/>
      <c r="B106" s="107"/>
      <c r="C106" s="59"/>
      <c r="D106" s="19"/>
      <c r="E106" s="19"/>
      <c r="F106" s="59"/>
      <c r="G106" s="4"/>
      <c r="H106" s="59"/>
      <c r="I106" s="34">
        <v>-1</v>
      </c>
      <c r="J106" s="59"/>
      <c r="K106" s="34" t="s">
        <v>555</v>
      </c>
      <c r="L106" s="59"/>
      <c r="M106" s="4"/>
      <c r="N106" s="59"/>
      <c r="O106" s="4"/>
      <c r="P106" s="59"/>
      <c r="Q106" s="34" t="s">
        <v>565</v>
      </c>
      <c r="R106" s="59"/>
    </row>
    <row r="107" spans="1:18" ht="15.75" thickBot="1" x14ac:dyDescent="0.3">
      <c r="A107" s="20"/>
      <c r="B107" s="107"/>
      <c r="C107" s="59"/>
      <c r="D107" s="122"/>
      <c r="E107" s="122"/>
      <c r="F107" s="59"/>
      <c r="G107" s="120"/>
      <c r="H107" s="59"/>
      <c r="I107" s="120"/>
      <c r="J107" s="59"/>
      <c r="K107" s="35" t="s">
        <v>556</v>
      </c>
      <c r="L107" s="59"/>
      <c r="M107" s="120"/>
      <c r="N107" s="59"/>
      <c r="O107" s="120"/>
      <c r="P107" s="59"/>
      <c r="Q107" s="35" t="s">
        <v>566</v>
      </c>
      <c r="R107" s="59"/>
    </row>
    <row r="108" spans="1:18" ht="15.75" x14ac:dyDescent="0.25">
      <c r="A108" s="20"/>
      <c r="B108" s="36" t="s">
        <v>474</v>
      </c>
      <c r="C108" s="37"/>
      <c r="D108" s="62"/>
      <c r="E108" s="62"/>
      <c r="F108" s="37"/>
      <c r="G108" s="39"/>
      <c r="H108" s="37"/>
      <c r="I108" s="39"/>
      <c r="J108" s="37"/>
      <c r="K108" s="39"/>
      <c r="L108" s="37"/>
      <c r="M108" s="39"/>
      <c r="N108" s="37"/>
      <c r="O108" s="39"/>
      <c r="P108" s="37"/>
      <c r="Q108" s="39"/>
      <c r="R108" s="37"/>
    </row>
    <row r="109" spans="1:18" ht="15.75" x14ac:dyDescent="0.25">
      <c r="A109" s="20"/>
      <c r="B109" s="113" t="s">
        <v>476</v>
      </c>
      <c r="C109" s="41"/>
      <c r="D109" s="10" t="s">
        <v>320</v>
      </c>
      <c r="E109" s="42" t="s">
        <v>567</v>
      </c>
      <c r="F109" s="41"/>
      <c r="G109" s="42" t="s">
        <v>568</v>
      </c>
      <c r="H109" s="41"/>
      <c r="I109" s="42" t="s">
        <v>569</v>
      </c>
      <c r="J109" s="41"/>
      <c r="K109" s="42" t="s">
        <v>570</v>
      </c>
      <c r="L109" s="41"/>
      <c r="M109" s="42" t="s">
        <v>571</v>
      </c>
      <c r="N109" s="41"/>
      <c r="O109" s="42" t="s">
        <v>572</v>
      </c>
      <c r="P109" s="41"/>
      <c r="Q109" s="43" t="s">
        <v>321</v>
      </c>
      <c r="R109" s="41"/>
    </row>
    <row r="110" spans="1:18" ht="15.75" x14ac:dyDescent="0.25">
      <c r="A110" s="20"/>
      <c r="B110" s="115" t="s">
        <v>477</v>
      </c>
      <c r="C110" s="37"/>
      <c r="D110" s="67" t="s">
        <v>573</v>
      </c>
      <c r="E110" s="67"/>
      <c r="F110" s="37"/>
      <c r="G110" s="48" t="s">
        <v>574</v>
      </c>
      <c r="H110" s="37"/>
      <c r="I110" s="48" t="s">
        <v>575</v>
      </c>
      <c r="J110" s="37"/>
      <c r="K110" s="51" t="s">
        <v>321</v>
      </c>
      <c r="L110" s="37"/>
      <c r="M110" s="48" t="s">
        <v>576</v>
      </c>
      <c r="N110" s="37"/>
      <c r="O110" s="48" t="s">
        <v>577</v>
      </c>
      <c r="P110" s="37"/>
      <c r="Q110" s="51" t="s">
        <v>321</v>
      </c>
      <c r="R110" s="37"/>
    </row>
    <row r="111" spans="1:18" ht="16.5" thickBot="1" x14ac:dyDescent="0.3">
      <c r="A111" s="20"/>
      <c r="B111" s="113" t="s">
        <v>478</v>
      </c>
      <c r="C111" s="41"/>
      <c r="D111" s="93" t="s">
        <v>578</v>
      </c>
      <c r="E111" s="93"/>
      <c r="F111" s="41"/>
      <c r="G111" s="53" t="s">
        <v>579</v>
      </c>
      <c r="H111" s="41"/>
      <c r="I111" s="53" t="s">
        <v>580</v>
      </c>
      <c r="J111" s="41"/>
      <c r="K111" s="53" t="s">
        <v>581</v>
      </c>
      <c r="L111" s="41"/>
      <c r="M111" s="118" t="s">
        <v>321</v>
      </c>
      <c r="N111" s="41"/>
      <c r="O111" s="118" t="s">
        <v>321</v>
      </c>
      <c r="P111" s="41"/>
      <c r="Q111" s="118" t="s">
        <v>321</v>
      </c>
      <c r="R111" s="41"/>
    </row>
    <row r="112" spans="1:18" ht="15.75" x14ac:dyDescent="0.25">
      <c r="A112" s="20"/>
      <c r="B112" s="46" t="s">
        <v>479</v>
      </c>
      <c r="C112" s="37"/>
      <c r="D112" s="123" t="s">
        <v>582</v>
      </c>
      <c r="E112" s="123"/>
      <c r="F112" s="37"/>
      <c r="G112" s="106" t="s">
        <v>583</v>
      </c>
      <c r="H112" s="37"/>
      <c r="I112" s="106" t="s">
        <v>584</v>
      </c>
      <c r="J112" s="37"/>
      <c r="K112" s="106" t="s">
        <v>585</v>
      </c>
      <c r="L112" s="37"/>
      <c r="M112" s="106" t="s">
        <v>586</v>
      </c>
      <c r="N112" s="37"/>
      <c r="O112" s="106" t="s">
        <v>587</v>
      </c>
      <c r="P112" s="37"/>
      <c r="Q112" s="121" t="s">
        <v>321</v>
      </c>
      <c r="R112" s="37"/>
    </row>
    <row r="113" spans="1:18" ht="15.75" x14ac:dyDescent="0.25">
      <c r="A113" s="20"/>
      <c r="B113" s="44"/>
      <c r="C113" s="41"/>
      <c r="D113" s="64"/>
      <c r="E113" s="64"/>
      <c r="F113" s="41"/>
      <c r="G113" s="45"/>
      <c r="H113" s="41"/>
      <c r="I113" s="45"/>
      <c r="J113" s="41"/>
      <c r="K113" s="45"/>
      <c r="L113" s="41"/>
      <c r="M113" s="45"/>
      <c r="N113" s="41"/>
      <c r="O113" s="45"/>
      <c r="P113" s="41"/>
      <c r="Q113" s="45"/>
      <c r="R113" s="41"/>
    </row>
    <row r="114" spans="1:18" ht="15.75" x14ac:dyDescent="0.25">
      <c r="A114" s="20"/>
      <c r="B114" s="36" t="s">
        <v>480</v>
      </c>
      <c r="C114" s="37"/>
      <c r="D114" s="63"/>
      <c r="E114" s="63"/>
      <c r="F114" s="37"/>
      <c r="G114" s="38"/>
      <c r="H114" s="37"/>
      <c r="I114" s="38"/>
      <c r="J114" s="37"/>
      <c r="K114" s="38"/>
      <c r="L114" s="37"/>
      <c r="M114" s="38"/>
      <c r="N114" s="37"/>
      <c r="O114" s="38"/>
      <c r="P114" s="37"/>
      <c r="Q114" s="38"/>
      <c r="R114" s="37"/>
    </row>
    <row r="115" spans="1:18" ht="15.75" x14ac:dyDescent="0.25">
      <c r="A115" s="20"/>
      <c r="B115" s="113" t="s">
        <v>513</v>
      </c>
      <c r="C115" s="41"/>
      <c r="D115" s="83" t="s">
        <v>588</v>
      </c>
      <c r="E115" s="83"/>
      <c r="F115" s="41"/>
      <c r="G115" s="42" t="s">
        <v>589</v>
      </c>
      <c r="H115" s="41"/>
      <c r="I115" s="42" t="s">
        <v>590</v>
      </c>
      <c r="J115" s="41"/>
      <c r="K115" s="43" t="s">
        <v>321</v>
      </c>
      <c r="L115" s="41"/>
      <c r="M115" s="42" t="s">
        <v>591</v>
      </c>
      <c r="N115" s="41"/>
      <c r="O115" s="42" t="s">
        <v>592</v>
      </c>
      <c r="P115" s="41"/>
      <c r="Q115" s="42" t="s">
        <v>593</v>
      </c>
      <c r="R115" s="41"/>
    </row>
    <row r="116" spans="1:18" ht="16.5" thickBot="1" x14ac:dyDescent="0.3">
      <c r="A116" s="20"/>
      <c r="B116" s="115" t="s">
        <v>482</v>
      </c>
      <c r="C116" s="37"/>
      <c r="D116" s="84" t="s">
        <v>594</v>
      </c>
      <c r="E116" s="84"/>
      <c r="F116" s="37"/>
      <c r="G116" s="74" t="s">
        <v>595</v>
      </c>
      <c r="H116" s="37"/>
      <c r="I116" s="74" t="s">
        <v>596</v>
      </c>
      <c r="J116" s="37"/>
      <c r="K116" s="74" t="s">
        <v>597</v>
      </c>
      <c r="L116" s="37"/>
      <c r="M116" s="74" t="s">
        <v>598</v>
      </c>
      <c r="N116" s="37"/>
      <c r="O116" s="74" t="s">
        <v>599</v>
      </c>
      <c r="P116" s="37"/>
      <c r="Q116" s="74" t="s">
        <v>600</v>
      </c>
      <c r="R116" s="37"/>
    </row>
    <row r="117" spans="1:18" ht="16.5" thickBot="1" x14ac:dyDescent="0.3">
      <c r="A117" s="20"/>
      <c r="B117" s="40" t="s">
        <v>483</v>
      </c>
      <c r="C117" s="41"/>
      <c r="D117" s="85" t="s">
        <v>601</v>
      </c>
      <c r="E117" s="85"/>
      <c r="F117" s="41"/>
      <c r="G117" s="76" t="s">
        <v>602</v>
      </c>
      <c r="H117" s="41"/>
      <c r="I117" s="76" t="s">
        <v>603</v>
      </c>
      <c r="J117" s="41"/>
      <c r="K117" s="76" t="s">
        <v>597</v>
      </c>
      <c r="L117" s="41"/>
      <c r="M117" s="76" t="s">
        <v>604</v>
      </c>
      <c r="N117" s="41"/>
      <c r="O117" s="76" t="s">
        <v>605</v>
      </c>
      <c r="P117" s="41"/>
      <c r="Q117" s="76" t="s">
        <v>606</v>
      </c>
      <c r="R117" s="41"/>
    </row>
    <row r="118" spans="1:18" ht="15.75" x14ac:dyDescent="0.25">
      <c r="A118" s="20"/>
      <c r="B118" s="36"/>
      <c r="C118" s="37"/>
      <c r="D118" s="62"/>
      <c r="E118" s="62"/>
      <c r="F118" s="37"/>
      <c r="G118" s="39"/>
      <c r="H118" s="37"/>
      <c r="I118" s="39"/>
      <c r="J118" s="37"/>
      <c r="K118" s="39"/>
      <c r="L118" s="37"/>
      <c r="M118" s="39"/>
      <c r="N118" s="37"/>
      <c r="O118" s="39"/>
      <c r="P118" s="37"/>
      <c r="Q118" s="39"/>
      <c r="R118" s="37"/>
    </row>
    <row r="119" spans="1:18" ht="16.5" thickBot="1" x14ac:dyDescent="0.3">
      <c r="A119" s="20"/>
      <c r="B119" s="44" t="s">
        <v>152</v>
      </c>
      <c r="C119" s="41"/>
      <c r="D119" s="96" t="s">
        <v>320</v>
      </c>
      <c r="E119" s="98" t="s">
        <v>607</v>
      </c>
      <c r="F119" s="41"/>
      <c r="G119" s="98" t="s">
        <v>608</v>
      </c>
      <c r="H119" s="41"/>
      <c r="I119" s="98" t="s">
        <v>609</v>
      </c>
      <c r="J119" s="41"/>
      <c r="K119" s="98" t="s">
        <v>610</v>
      </c>
      <c r="L119" s="41"/>
      <c r="M119" s="98" t="s">
        <v>611</v>
      </c>
      <c r="N119" s="41"/>
      <c r="O119" s="98" t="s">
        <v>612</v>
      </c>
      <c r="P119" s="41"/>
      <c r="Q119" s="98" t="s">
        <v>606</v>
      </c>
      <c r="R119" s="41"/>
    </row>
    <row r="120" spans="1:18" ht="15.75" thickTop="1" x14ac:dyDescent="0.25">
      <c r="A120" s="20"/>
      <c r="B120" s="112"/>
      <c r="C120" s="112"/>
      <c r="D120" s="112"/>
      <c r="E120" s="112"/>
      <c r="F120" s="112"/>
      <c r="G120" s="112"/>
      <c r="H120" s="112"/>
      <c r="I120" s="112"/>
      <c r="J120" s="112"/>
      <c r="K120" s="112"/>
      <c r="L120" s="112"/>
      <c r="M120" s="112"/>
      <c r="N120" s="112"/>
      <c r="O120" s="112"/>
      <c r="P120" s="112"/>
      <c r="Q120" s="112"/>
      <c r="R120" s="112"/>
    </row>
    <row r="121" spans="1:18" x14ac:dyDescent="0.25">
      <c r="A121" s="20"/>
      <c r="B121" s="4"/>
      <c r="C121" s="13">
        <v>-1</v>
      </c>
      <c r="D121" s="4"/>
      <c r="E121" s="14" t="s">
        <v>613</v>
      </c>
    </row>
    <row r="122" spans="1:18" x14ac:dyDescent="0.25">
      <c r="A122" s="20"/>
      <c r="B122" s="27"/>
      <c r="C122" s="27"/>
      <c r="D122" s="27"/>
      <c r="E122" s="27"/>
      <c r="F122" s="27"/>
      <c r="G122" s="27"/>
      <c r="H122" s="27"/>
      <c r="I122" s="27"/>
      <c r="J122" s="27"/>
      <c r="K122" s="27"/>
      <c r="L122" s="27"/>
      <c r="M122" s="27"/>
      <c r="N122" s="27"/>
      <c r="O122" s="27"/>
      <c r="P122" s="27"/>
      <c r="Q122" s="27"/>
      <c r="R122" s="27"/>
    </row>
    <row r="123" spans="1:18" x14ac:dyDescent="0.25">
      <c r="A123" s="20"/>
      <c r="B123" s="26" t="s">
        <v>614</v>
      </c>
      <c r="C123" s="26"/>
      <c r="D123" s="26"/>
      <c r="E123" s="26"/>
      <c r="F123" s="26"/>
      <c r="G123" s="26"/>
      <c r="H123" s="26"/>
      <c r="I123" s="26"/>
      <c r="J123" s="26"/>
      <c r="K123" s="26"/>
      <c r="L123" s="26"/>
      <c r="M123" s="26"/>
      <c r="N123" s="26"/>
      <c r="O123" s="26"/>
      <c r="P123" s="26"/>
      <c r="Q123" s="26"/>
      <c r="R123" s="26"/>
    </row>
    <row r="124" spans="1:18" x14ac:dyDescent="0.25">
      <c r="A124" s="20"/>
      <c r="B124" s="26"/>
      <c r="C124" s="26"/>
      <c r="D124" s="26"/>
      <c r="E124" s="26"/>
      <c r="F124" s="26"/>
      <c r="G124" s="26"/>
      <c r="H124" s="26"/>
      <c r="I124" s="26"/>
      <c r="J124" s="26"/>
      <c r="K124" s="26"/>
      <c r="L124" s="26"/>
      <c r="M124" s="26"/>
      <c r="N124" s="26"/>
      <c r="O124" s="26"/>
      <c r="P124" s="26"/>
      <c r="Q124" s="26"/>
      <c r="R124" s="26"/>
    </row>
    <row r="125" spans="1:18" x14ac:dyDescent="0.25">
      <c r="A125" s="20"/>
      <c r="B125" s="135"/>
      <c r="C125" s="59"/>
      <c r="D125" s="81" t="s">
        <v>544</v>
      </c>
      <c r="E125" s="81"/>
      <c r="F125" s="59"/>
      <c r="G125" s="71" t="s">
        <v>616</v>
      </c>
      <c r="H125" s="59"/>
      <c r="I125" s="71" t="s">
        <v>544</v>
      </c>
      <c r="J125" s="59"/>
      <c r="K125" s="71" t="s">
        <v>544</v>
      </c>
      <c r="L125" s="59"/>
      <c r="M125" s="71" t="s">
        <v>557</v>
      </c>
      <c r="N125" s="59"/>
      <c r="O125" s="71" t="s">
        <v>619</v>
      </c>
      <c r="P125" s="59"/>
      <c r="Q125" s="71" t="s">
        <v>561</v>
      </c>
      <c r="R125" s="59"/>
    </row>
    <row r="126" spans="1:18" x14ac:dyDescent="0.25">
      <c r="A126" s="20"/>
      <c r="B126" s="135"/>
      <c r="C126" s="59"/>
      <c r="D126" s="81" t="s">
        <v>550</v>
      </c>
      <c r="E126" s="81"/>
      <c r="F126" s="59"/>
      <c r="G126" s="71" t="s">
        <v>617</v>
      </c>
      <c r="H126" s="59"/>
      <c r="I126" s="71" t="s">
        <v>550</v>
      </c>
      <c r="J126" s="59"/>
      <c r="K126" s="71" t="s">
        <v>550</v>
      </c>
      <c r="L126" s="59"/>
      <c r="M126" s="71">
        <v>-1</v>
      </c>
      <c r="N126" s="59"/>
      <c r="O126" s="71" t="s">
        <v>620</v>
      </c>
      <c r="P126" s="59"/>
      <c r="Q126" s="71" t="s">
        <v>621</v>
      </c>
      <c r="R126" s="59"/>
    </row>
    <row r="127" spans="1:18" x14ac:dyDescent="0.25">
      <c r="A127" s="20"/>
      <c r="B127" s="135"/>
      <c r="C127" s="59"/>
      <c r="D127" s="81" t="s">
        <v>615</v>
      </c>
      <c r="E127" s="81"/>
      <c r="F127" s="59"/>
      <c r="G127" s="4"/>
      <c r="H127" s="59"/>
      <c r="I127" s="71" t="s">
        <v>551</v>
      </c>
      <c r="J127" s="59"/>
      <c r="K127" s="71" t="s">
        <v>618</v>
      </c>
      <c r="L127" s="59"/>
      <c r="M127" s="4"/>
      <c r="N127" s="59"/>
      <c r="O127" s="71" t="s">
        <v>566</v>
      </c>
      <c r="P127" s="59"/>
      <c r="Q127" s="71" t="s">
        <v>622</v>
      </c>
      <c r="R127" s="59"/>
    </row>
    <row r="128" spans="1:18" x14ac:dyDescent="0.25">
      <c r="A128" s="20"/>
      <c r="B128" s="135"/>
      <c r="C128" s="59"/>
      <c r="D128" s="81" t="s">
        <v>547</v>
      </c>
      <c r="E128" s="81"/>
      <c r="F128" s="59"/>
      <c r="G128" s="4"/>
      <c r="H128" s="59"/>
      <c r="I128" s="71" t="s">
        <v>552</v>
      </c>
      <c r="J128" s="59"/>
      <c r="K128" s="71" t="s">
        <v>554</v>
      </c>
      <c r="L128" s="59"/>
      <c r="M128" s="4"/>
      <c r="N128" s="59"/>
      <c r="O128" s="4"/>
      <c r="P128" s="59"/>
      <c r="Q128" s="71" t="s">
        <v>623</v>
      </c>
      <c r="R128" s="59"/>
    </row>
    <row r="129" spans="1:18" x14ac:dyDescent="0.25">
      <c r="A129" s="20"/>
      <c r="B129" s="135"/>
      <c r="C129" s="59"/>
      <c r="D129" s="19"/>
      <c r="E129" s="19"/>
      <c r="F129" s="59"/>
      <c r="G129" s="4"/>
      <c r="H129" s="59"/>
      <c r="I129" s="71">
        <v>-1</v>
      </c>
      <c r="J129" s="59"/>
      <c r="K129" s="71" t="s">
        <v>555</v>
      </c>
      <c r="L129" s="59"/>
      <c r="M129" s="4"/>
      <c r="N129" s="59"/>
      <c r="O129" s="4"/>
      <c r="P129" s="59"/>
      <c r="Q129" s="71" t="s">
        <v>565</v>
      </c>
      <c r="R129" s="59"/>
    </row>
    <row r="130" spans="1:18" ht="15.75" thickBot="1" x14ac:dyDescent="0.3">
      <c r="A130" s="20"/>
      <c r="B130" s="135"/>
      <c r="C130" s="59"/>
      <c r="D130" s="122"/>
      <c r="E130" s="122"/>
      <c r="F130" s="59"/>
      <c r="G130" s="120"/>
      <c r="H130" s="59"/>
      <c r="I130" s="120"/>
      <c r="J130" s="59"/>
      <c r="K130" s="73" t="s">
        <v>556</v>
      </c>
      <c r="L130" s="59"/>
      <c r="M130" s="120"/>
      <c r="N130" s="59"/>
      <c r="O130" s="120"/>
      <c r="P130" s="59"/>
      <c r="Q130" s="73" t="s">
        <v>566</v>
      </c>
      <c r="R130" s="59"/>
    </row>
    <row r="131" spans="1:18" ht="15.75" x14ac:dyDescent="0.25">
      <c r="A131" s="20"/>
      <c r="B131" s="124" t="s">
        <v>474</v>
      </c>
      <c r="C131" s="37"/>
      <c r="D131" s="62"/>
      <c r="E131" s="62"/>
      <c r="F131" s="37"/>
      <c r="G131" s="39"/>
      <c r="H131" s="37"/>
      <c r="I131" s="39"/>
      <c r="J131" s="37"/>
      <c r="K131" s="39"/>
      <c r="L131" s="37"/>
      <c r="M131" s="39"/>
      <c r="N131" s="37"/>
      <c r="O131" s="39"/>
      <c r="P131" s="37"/>
      <c r="Q131" s="39"/>
      <c r="R131" s="37"/>
    </row>
    <row r="132" spans="1:18" ht="15.75" x14ac:dyDescent="0.25">
      <c r="A132" s="20"/>
      <c r="B132" s="125" t="s">
        <v>476</v>
      </c>
      <c r="C132" s="41"/>
      <c r="D132" s="15" t="s">
        <v>320</v>
      </c>
      <c r="E132" s="42" t="s">
        <v>624</v>
      </c>
      <c r="F132" s="41"/>
      <c r="G132" s="42" t="s">
        <v>625</v>
      </c>
      <c r="H132" s="41"/>
      <c r="I132" s="42" t="s">
        <v>626</v>
      </c>
      <c r="J132" s="41"/>
      <c r="K132" s="126" t="s">
        <v>321</v>
      </c>
      <c r="L132" s="41"/>
      <c r="M132" s="42" t="s">
        <v>627</v>
      </c>
      <c r="N132" s="41"/>
      <c r="O132" s="42" t="s">
        <v>628</v>
      </c>
      <c r="P132" s="41"/>
      <c r="Q132" s="126" t="s">
        <v>321</v>
      </c>
      <c r="R132" s="41"/>
    </row>
    <row r="133" spans="1:18" ht="15.75" x14ac:dyDescent="0.25">
      <c r="A133" s="20"/>
      <c r="B133" s="127" t="s">
        <v>477</v>
      </c>
      <c r="C133" s="37"/>
      <c r="D133" s="67" t="s">
        <v>629</v>
      </c>
      <c r="E133" s="67"/>
      <c r="F133" s="37"/>
      <c r="G133" s="48" t="s">
        <v>630</v>
      </c>
      <c r="H133" s="37"/>
      <c r="I133" s="48" t="s">
        <v>631</v>
      </c>
      <c r="J133" s="37"/>
      <c r="K133" s="48" t="s">
        <v>632</v>
      </c>
      <c r="L133" s="37"/>
      <c r="M133" s="48" t="s">
        <v>633</v>
      </c>
      <c r="N133" s="37"/>
      <c r="O133" s="48" t="s">
        <v>634</v>
      </c>
      <c r="P133" s="37"/>
      <c r="Q133" s="128" t="s">
        <v>321</v>
      </c>
      <c r="R133" s="37"/>
    </row>
    <row r="134" spans="1:18" ht="16.5" thickBot="1" x14ac:dyDescent="0.3">
      <c r="A134" s="20"/>
      <c r="B134" s="125" t="s">
        <v>478</v>
      </c>
      <c r="C134" s="41"/>
      <c r="D134" s="93" t="s">
        <v>635</v>
      </c>
      <c r="E134" s="93"/>
      <c r="F134" s="41"/>
      <c r="G134" s="53" t="s">
        <v>636</v>
      </c>
      <c r="H134" s="41"/>
      <c r="I134" s="53" t="s">
        <v>637</v>
      </c>
      <c r="J134" s="41"/>
      <c r="K134" s="53" t="s">
        <v>638</v>
      </c>
      <c r="L134" s="41"/>
      <c r="M134" s="129" t="s">
        <v>321</v>
      </c>
      <c r="N134" s="41"/>
      <c r="O134" s="129" t="s">
        <v>321</v>
      </c>
      <c r="P134" s="41"/>
      <c r="Q134" s="129" t="s">
        <v>321</v>
      </c>
      <c r="R134" s="41"/>
    </row>
    <row r="135" spans="1:18" ht="15.75" x14ac:dyDescent="0.25">
      <c r="A135" s="20"/>
      <c r="B135" s="130" t="s">
        <v>479</v>
      </c>
      <c r="C135" s="37"/>
      <c r="D135" s="123" t="s">
        <v>639</v>
      </c>
      <c r="E135" s="123"/>
      <c r="F135" s="37"/>
      <c r="G135" s="106" t="s">
        <v>640</v>
      </c>
      <c r="H135" s="37"/>
      <c r="I135" s="106" t="s">
        <v>641</v>
      </c>
      <c r="J135" s="37"/>
      <c r="K135" s="106" t="s">
        <v>642</v>
      </c>
      <c r="L135" s="37"/>
      <c r="M135" s="106" t="s">
        <v>643</v>
      </c>
      <c r="N135" s="37"/>
      <c r="O135" s="106" t="s">
        <v>644</v>
      </c>
      <c r="P135" s="37"/>
      <c r="Q135" s="131" t="s">
        <v>321</v>
      </c>
      <c r="R135" s="37"/>
    </row>
    <row r="136" spans="1:18" ht="15.75" x14ac:dyDescent="0.25">
      <c r="A136" s="20"/>
      <c r="B136" s="132"/>
      <c r="C136" s="41"/>
      <c r="D136" s="64"/>
      <c r="E136" s="64"/>
      <c r="F136" s="41"/>
      <c r="G136" s="45"/>
      <c r="H136" s="41"/>
      <c r="I136" s="45"/>
      <c r="J136" s="41"/>
      <c r="K136" s="45"/>
      <c r="L136" s="41"/>
      <c r="M136" s="45"/>
      <c r="N136" s="41"/>
      <c r="O136" s="45"/>
      <c r="P136" s="41"/>
      <c r="Q136" s="45"/>
      <c r="R136" s="41"/>
    </row>
    <row r="137" spans="1:18" ht="15.75" x14ac:dyDescent="0.25">
      <c r="A137" s="20"/>
      <c r="B137" s="124" t="s">
        <v>480</v>
      </c>
      <c r="C137" s="37"/>
      <c r="D137" s="63"/>
      <c r="E137" s="63"/>
      <c r="F137" s="37"/>
      <c r="G137" s="38"/>
      <c r="H137" s="37"/>
      <c r="I137" s="38"/>
      <c r="J137" s="37"/>
      <c r="K137" s="38"/>
      <c r="L137" s="37"/>
      <c r="M137" s="38"/>
      <c r="N137" s="37"/>
      <c r="O137" s="38"/>
      <c r="P137" s="37"/>
      <c r="Q137" s="38"/>
      <c r="R137" s="37"/>
    </row>
    <row r="138" spans="1:18" ht="15.75" x14ac:dyDescent="0.25">
      <c r="A138" s="20"/>
      <c r="B138" s="125" t="s">
        <v>513</v>
      </c>
      <c r="C138" s="41"/>
      <c r="D138" s="83" t="s">
        <v>645</v>
      </c>
      <c r="E138" s="83"/>
      <c r="F138" s="41"/>
      <c r="G138" s="42" t="s">
        <v>646</v>
      </c>
      <c r="H138" s="41"/>
      <c r="I138" s="42" t="s">
        <v>647</v>
      </c>
      <c r="J138" s="41"/>
      <c r="K138" s="126" t="s">
        <v>321</v>
      </c>
      <c r="L138" s="41"/>
      <c r="M138" s="42" t="s">
        <v>648</v>
      </c>
      <c r="N138" s="41"/>
      <c r="O138" s="42" t="s">
        <v>649</v>
      </c>
      <c r="P138" s="41"/>
      <c r="Q138" s="42" t="s">
        <v>650</v>
      </c>
      <c r="R138" s="41"/>
    </row>
    <row r="139" spans="1:18" ht="16.5" thickBot="1" x14ac:dyDescent="0.3">
      <c r="A139" s="20"/>
      <c r="B139" s="127" t="s">
        <v>482</v>
      </c>
      <c r="C139" s="37"/>
      <c r="D139" s="84" t="s">
        <v>651</v>
      </c>
      <c r="E139" s="84"/>
      <c r="F139" s="37"/>
      <c r="G139" s="74" t="s">
        <v>652</v>
      </c>
      <c r="H139" s="37"/>
      <c r="I139" s="74" t="s">
        <v>653</v>
      </c>
      <c r="J139" s="37"/>
      <c r="K139" s="74" t="s">
        <v>654</v>
      </c>
      <c r="L139" s="37"/>
      <c r="M139" s="74" t="s">
        <v>655</v>
      </c>
      <c r="N139" s="37"/>
      <c r="O139" s="74" t="s">
        <v>656</v>
      </c>
      <c r="P139" s="37"/>
      <c r="Q139" s="74" t="s">
        <v>657</v>
      </c>
      <c r="R139" s="37"/>
    </row>
    <row r="140" spans="1:18" ht="16.5" thickBot="1" x14ac:dyDescent="0.3">
      <c r="A140" s="20"/>
      <c r="B140" s="133" t="s">
        <v>483</v>
      </c>
      <c r="C140" s="41"/>
      <c r="D140" s="85" t="s">
        <v>658</v>
      </c>
      <c r="E140" s="85"/>
      <c r="F140" s="41"/>
      <c r="G140" s="76" t="s">
        <v>659</v>
      </c>
      <c r="H140" s="41"/>
      <c r="I140" s="76" t="s">
        <v>660</v>
      </c>
      <c r="J140" s="41"/>
      <c r="K140" s="76" t="s">
        <v>654</v>
      </c>
      <c r="L140" s="41"/>
      <c r="M140" s="76" t="s">
        <v>661</v>
      </c>
      <c r="N140" s="41"/>
      <c r="O140" s="76" t="s">
        <v>662</v>
      </c>
      <c r="P140" s="41"/>
      <c r="Q140" s="76" t="s">
        <v>663</v>
      </c>
      <c r="R140" s="41"/>
    </row>
    <row r="141" spans="1:18" ht="15.75" x14ac:dyDescent="0.25">
      <c r="A141" s="20"/>
      <c r="B141" s="124"/>
      <c r="C141" s="37"/>
      <c r="D141" s="62"/>
      <c r="E141" s="62"/>
      <c r="F141" s="37"/>
      <c r="G141" s="39"/>
      <c r="H141" s="37"/>
      <c r="I141" s="39"/>
      <c r="J141" s="37"/>
      <c r="K141" s="39"/>
      <c r="L141" s="37"/>
      <c r="M141" s="39"/>
      <c r="N141" s="37"/>
      <c r="O141" s="39"/>
      <c r="P141" s="37"/>
      <c r="Q141" s="39"/>
      <c r="R141" s="37"/>
    </row>
    <row r="142" spans="1:18" ht="16.5" thickBot="1" x14ac:dyDescent="0.3">
      <c r="A142" s="20"/>
      <c r="B142" s="132" t="s">
        <v>152</v>
      </c>
      <c r="C142" s="41"/>
      <c r="D142" s="134" t="s">
        <v>320</v>
      </c>
      <c r="E142" s="98" t="s">
        <v>664</v>
      </c>
      <c r="F142" s="41"/>
      <c r="G142" s="98" t="s">
        <v>665</v>
      </c>
      <c r="H142" s="41"/>
      <c r="I142" s="98" t="s">
        <v>666</v>
      </c>
      <c r="J142" s="41"/>
      <c r="K142" s="98" t="s">
        <v>667</v>
      </c>
      <c r="L142" s="41"/>
      <c r="M142" s="98" t="s">
        <v>668</v>
      </c>
      <c r="N142" s="41"/>
      <c r="O142" s="98" t="s">
        <v>669</v>
      </c>
      <c r="P142" s="41"/>
      <c r="Q142" s="98" t="s">
        <v>663</v>
      </c>
      <c r="R142" s="41"/>
    </row>
    <row r="143" spans="1:18" ht="15.75" thickTop="1" x14ac:dyDescent="0.25">
      <c r="A143" s="20"/>
      <c r="B143" s="26"/>
      <c r="C143" s="26"/>
      <c r="D143" s="26"/>
      <c r="E143" s="26"/>
      <c r="F143" s="26"/>
      <c r="G143" s="26"/>
      <c r="H143" s="26"/>
      <c r="I143" s="26"/>
      <c r="J143" s="26"/>
      <c r="K143" s="26"/>
      <c r="L143" s="26"/>
      <c r="M143" s="26"/>
      <c r="N143" s="26"/>
      <c r="O143" s="26"/>
      <c r="P143" s="26"/>
      <c r="Q143" s="26"/>
      <c r="R143" s="26"/>
    </row>
    <row r="144" spans="1:18" x14ac:dyDescent="0.25">
      <c r="A144" s="20"/>
      <c r="B144" s="4"/>
      <c r="C144" s="13">
        <v>-1</v>
      </c>
      <c r="D144" s="4"/>
      <c r="E144" s="14" t="s">
        <v>670</v>
      </c>
    </row>
    <row r="145" spans="1:18" x14ac:dyDescent="0.25">
      <c r="A145" s="20"/>
      <c r="B145" s="26"/>
      <c r="C145" s="26"/>
      <c r="D145" s="26"/>
      <c r="E145" s="26"/>
      <c r="F145" s="26"/>
      <c r="G145" s="26"/>
      <c r="H145" s="26"/>
      <c r="I145" s="26"/>
      <c r="J145" s="26"/>
      <c r="K145" s="26"/>
      <c r="L145" s="26"/>
      <c r="M145" s="26"/>
      <c r="N145" s="26"/>
      <c r="O145" s="26"/>
      <c r="P145" s="26"/>
      <c r="Q145" s="26"/>
      <c r="R145" s="26"/>
    </row>
    <row r="146" spans="1:18" ht="25.5" customHeight="1" x14ac:dyDescent="0.25">
      <c r="A146" s="20"/>
      <c r="B146" s="26" t="s">
        <v>671</v>
      </c>
      <c r="C146" s="26"/>
      <c r="D146" s="26"/>
      <c r="E146" s="26"/>
      <c r="F146" s="26"/>
      <c r="G146" s="26"/>
      <c r="H146" s="26"/>
      <c r="I146" s="26"/>
      <c r="J146" s="26"/>
      <c r="K146" s="26"/>
      <c r="L146" s="26"/>
      <c r="M146" s="26"/>
      <c r="N146" s="26"/>
      <c r="O146" s="26"/>
      <c r="P146" s="26"/>
      <c r="Q146" s="26"/>
      <c r="R146" s="26"/>
    </row>
    <row r="147" spans="1:18" x14ac:dyDescent="0.25">
      <c r="A147" s="20"/>
      <c r="B147" s="26"/>
      <c r="C147" s="26"/>
      <c r="D147" s="26"/>
      <c r="E147" s="26"/>
      <c r="F147" s="26"/>
      <c r="G147" s="26"/>
      <c r="H147" s="26"/>
      <c r="I147" s="26"/>
      <c r="J147" s="26"/>
      <c r="K147" s="26"/>
      <c r="L147" s="26"/>
      <c r="M147" s="26"/>
      <c r="N147" s="26"/>
      <c r="O147" s="26"/>
      <c r="P147" s="26"/>
      <c r="Q147" s="26"/>
      <c r="R147" s="26"/>
    </row>
    <row r="148" spans="1:18" x14ac:dyDescent="0.25">
      <c r="A148" s="20"/>
      <c r="B148" s="26" t="s">
        <v>672</v>
      </c>
      <c r="C148" s="26"/>
      <c r="D148" s="26"/>
      <c r="E148" s="26"/>
      <c r="F148" s="26"/>
      <c r="G148" s="26"/>
      <c r="H148" s="26"/>
      <c r="I148" s="26"/>
      <c r="J148" s="26"/>
      <c r="K148" s="26"/>
      <c r="L148" s="26"/>
      <c r="M148" s="26"/>
      <c r="N148" s="26"/>
      <c r="O148" s="26"/>
      <c r="P148" s="26"/>
      <c r="Q148" s="26"/>
      <c r="R148" s="26"/>
    </row>
    <row r="149" spans="1:18" x14ac:dyDescent="0.25">
      <c r="A149" s="20"/>
      <c r="B149" s="26"/>
      <c r="C149" s="26"/>
      <c r="D149" s="26"/>
      <c r="E149" s="26"/>
      <c r="F149" s="26"/>
      <c r="G149" s="26"/>
      <c r="H149" s="26"/>
      <c r="I149" s="26"/>
      <c r="J149" s="26"/>
      <c r="K149" s="26"/>
      <c r="L149" s="26"/>
      <c r="M149" s="26"/>
      <c r="N149" s="26"/>
      <c r="O149" s="26"/>
      <c r="P149" s="26"/>
      <c r="Q149" s="26"/>
      <c r="R149" s="26"/>
    </row>
    <row r="150" spans="1:18" x14ac:dyDescent="0.25">
      <c r="A150" s="20"/>
      <c r="B150" s="135"/>
      <c r="C150" s="59"/>
      <c r="D150" s="81" t="s">
        <v>673</v>
      </c>
      <c r="E150" s="81"/>
      <c r="F150" s="59"/>
      <c r="G150" s="71" t="s">
        <v>673</v>
      </c>
      <c r="H150" s="59"/>
      <c r="I150" s="71" t="s">
        <v>679</v>
      </c>
      <c r="J150" s="59"/>
      <c r="K150" s="71" t="s">
        <v>682</v>
      </c>
      <c r="L150" s="59"/>
      <c r="M150" s="71" t="s">
        <v>685</v>
      </c>
      <c r="N150" s="59"/>
      <c r="O150" s="71" t="s">
        <v>688</v>
      </c>
      <c r="P150" s="59"/>
      <c r="Q150" s="71" t="s">
        <v>692</v>
      </c>
      <c r="R150" s="59"/>
    </row>
    <row r="151" spans="1:18" x14ac:dyDescent="0.25">
      <c r="A151" s="20"/>
      <c r="B151" s="135"/>
      <c r="C151" s="59"/>
      <c r="D151" s="81" t="s">
        <v>674</v>
      </c>
      <c r="E151" s="81"/>
      <c r="F151" s="59"/>
      <c r="G151" s="71" t="s">
        <v>677</v>
      </c>
      <c r="H151" s="59"/>
      <c r="I151" s="71" t="s">
        <v>678</v>
      </c>
      <c r="J151" s="59"/>
      <c r="K151" s="71" t="s">
        <v>678</v>
      </c>
      <c r="L151" s="59"/>
      <c r="M151" s="71" t="s">
        <v>686</v>
      </c>
      <c r="N151" s="59"/>
      <c r="O151" s="71" t="s">
        <v>689</v>
      </c>
      <c r="P151" s="59"/>
      <c r="Q151" s="71" t="s">
        <v>693</v>
      </c>
      <c r="R151" s="59"/>
    </row>
    <row r="152" spans="1:18" x14ac:dyDescent="0.25">
      <c r="A152" s="20"/>
      <c r="B152" s="135"/>
      <c r="C152" s="59"/>
      <c r="D152" s="81" t="s">
        <v>675</v>
      </c>
      <c r="E152" s="81"/>
      <c r="F152" s="59"/>
      <c r="G152" s="71" t="s">
        <v>678</v>
      </c>
      <c r="H152" s="59"/>
      <c r="I152" s="71" t="s">
        <v>680</v>
      </c>
      <c r="J152" s="59"/>
      <c r="K152" s="71" t="s">
        <v>680</v>
      </c>
      <c r="L152" s="59"/>
      <c r="M152" s="71" t="s">
        <v>687</v>
      </c>
      <c r="N152" s="59"/>
      <c r="O152" s="71" t="s">
        <v>690</v>
      </c>
      <c r="P152" s="59"/>
      <c r="Q152" s="71" t="s">
        <v>694</v>
      </c>
      <c r="R152" s="59"/>
    </row>
    <row r="153" spans="1:18" x14ac:dyDescent="0.25">
      <c r="A153" s="20"/>
      <c r="B153" s="135"/>
      <c r="C153" s="59"/>
      <c r="D153" s="81" t="s">
        <v>676</v>
      </c>
      <c r="E153" s="81"/>
      <c r="F153" s="59"/>
      <c r="G153" s="71" t="s">
        <v>676</v>
      </c>
      <c r="H153" s="59"/>
      <c r="I153" s="71" t="s">
        <v>681</v>
      </c>
      <c r="J153" s="59"/>
      <c r="K153" s="71" t="s">
        <v>683</v>
      </c>
      <c r="L153" s="59"/>
      <c r="M153" s="4"/>
      <c r="N153" s="59"/>
      <c r="O153" s="71" t="s">
        <v>691</v>
      </c>
      <c r="P153" s="59"/>
      <c r="Q153" s="71" t="s">
        <v>695</v>
      </c>
      <c r="R153" s="59"/>
    </row>
    <row r="154" spans="1:18" ht="15.75" thickBot="1" x14ac:dyDescent="0.3">
      <c r="A154" s="20"/>
      <c r="B154" s="135"/>
      <c r="C154" s="59"/>
      <c r="D154" s="122"/>
      <c r="E154" s="122"/>
      <c r="F154" s="59"/>
      <c r="G154" s="120"/>
      <c r="H154" s="59"/>
      <c r="I154" s="73" t="s">
        <v>453</v>
      </c>
      <c r="J154" s="59"/>
      <c r="K154" s="73" t="s">
        <v>684</v>
      </c>
      <c r="L154" s="59"/>
      <c r="M154" s="120"/>
      <c r="N154" s="59"/>
      <c r="O154" s="73" t="s">
        <v>687</v>
      </c>
      <c r="P154" s="59"/>
      <c r="Q154" s="73" t="s">
        <v>687</v>
      </c>
      <c r="R154" s="59"/>
    </row>
    <row r="155" spans="1:18" ht="15.75" x14ac:dyDescent="0.25">
      <c r="A155" s="20"/>
      <c r="B155" s="124" t="s">
        <v>474</v>
      </c>
      <c r="C155" s="37"/>
      <c r="D155" s="62"/>
      <c r="E155" s="62"/>
      <c r="F155" s="37"/>
      <c r="G155" s="39"/>
      <c r="H155" s="37"/>
      <c r="I155" s="39"/>
      <c r="J155" s="37"/>
      <c r="K155" s="39"/>
      <c r="L155" s="37"/>
      <c r="M155" s="39"/>
      <c r="N155" s="37"/>
      <c r="O155" s="39"/>
      <c r="P155" s="37"/>
      <c r="Q155" s="39"/>
      <c r="R155" s="37"/>
    </row>
    <row r="156" spans="1:18" ht="15.75" x14ac:dyDescent="0.25">
      <c r="A156" s="20"/>
      <c r="B156" s="125" t="s">
        <v>476</v>
      </c>
      <c r="C156" s="41"/>
      <c r="D156" s="15" t="s">
        <v>320</v>
      </c>
      <c r="E156" s="42" t="s">
        <v>696</v>
      </c>
      <c r="F156" s="41"/>
      <c r="G156" s="42" t="s">
        <v>697</v>
      </c>
      <c r="H156" s="41"/>
      <c r="I156" s="126" t="s">
        <v>321</v>
      </c>
      <c r="J156" s="41"/>
      <c r="K156" s="42" t="s">
        <v>698</v>
      </c>
      <c r="L156" s="41"/>
      <c r="M156" s="42" t="s">
        <v>699</v>
      </c>
      <c r="N156" s="41"/>
      <c r="O156" s="42" t="s">
        <v>700</v>
      </c>
      <c r="P156" s="41"/>
      <c r="Q156" s="42" t="s">
        <v>701</v>
      </c>
      <c r="R156" s="41"/>
    </row>
    <row r="157" spans="1:18" ht="15.75" x14ac:dyDescent="0.25">
      <c r="A157" s="20"/>
      <c r="B157" s="127" t="s">
        <v>477</v>
      </c>
      <c r="C157" s="37"/>
      <c r="D157" s="67" t="s">
        <v>702</v>
      </c>
      <c r="E157" s="67"/>
      <c r="F157" s="37"/>
      <c r="G157" s="48" t="s">
        <v>703</v>
      </c>
      <c r="H157" s="37"/>
      <c r="I157" s="128" t="s">
        <v>321</v>
      </c>
      <c r="J157" s="37"/>
      <c r="K157" s="48" t="s">
        <v>704</v>
      </c>
      <c r="L157" s="37"/>
      <c r="M157" s="48" t="s">
        <v>705</v>
      </c>
      <c r="N157" s="37"/>
      <c r="O157" s="48" t="s">
        <v>706</v>
      </c>
      <c r="P157" s="37"/>
      <c r="Q157" s="48" t="s">
        <v>707</v>
      </c>
      <c r="R157" s="37"/>
    </row>
    <row r="158" spans="1:18" ht="16.5" thickBot="1" x14ac:dyDescent="0.3">
      <c r="A158" s="20"/>
      <c r="B158" s="125" t="s">
        <v>478</v>
      </c>
      <c r="C158" s="41"/>
      <c r="D158" s="93" t="s">
        <v>708</v>
      </c>
      <c r="E158" s="93"/>
      <c r="F158" s="41"/>
      <c r="G158" s="53" t="s">
        <v>709</v>
      </c>
      <c r="H158" s="41"/>
      <c r="I158" s="129" t="s">
        <v>321</v>
      </c>
      <c r="J158" s="41"/>
      <c r="K158" s="129" t="s">
        <v>321</v>
      </c>
      <c r="L158" s="41"/>
      <c r="M158" s="53" t="s">
        <v>580</v>
      </c>
      <c r="N158" s="41"/>
      <c r="O158" s="53" t="s">
        <v>710</v>
      </c>
      <c r="P158" s="41"/>
      <c r="Q158" s="53" t="s">
        <v>711</v>
      </c>
      <c r="R158" s="41"/>
    </row>
    <row r="159" spans="1:18" ht="15.75" x14ac:dyDescent="0.25">
      <c r="A159" s="20"/>
      <c r="B159" s="130" t="s">
        <v>479</v>
      </c>
      <c r="C159" s="37"/>
      <c r="D159" s="123" t="s">
        <v>712</v>
      </c>
      <c r="E159" s="123"/>
      <c r="F159" s="37"/>
      <c r="G159" s="106" t="s">
        <v>713</v>
      </c>
      <c r="H159" s="37"/>
      <c r="I159" s="131" t="s">
        <v>321</v>
      </c>
      <c r="J159" s="37"/>
      <c r="K159" s="106" t="s">
        <v>714</v>
      </c>
      <c r="L159" s="37"/>
      <c r="M159" s="106" t="s">
        <v>715</v>
      </c>
      <c r="N159" s="37"/>
      <c r="O159" s="106" t="s">
        <v>716</v>
      </c>
      <c r="P159" s="37"/>
      <c r="Q159" s="106" t="s">
        <v>717</v>
      </c>
      <c r="R159" s="37"/>
    </row>
    <row r="160" spans="1:18" ht="15.75" x14ac:dyDescent="0.25">
      <c r="A160" s="20"/>
      <c r="B160" s="132"/>
      <c r="C160" s="41"/>
      <c r="D160" s="64"/>
      <c r="E160" s="64"/>
      <c r="F160" s="41"/>
      <c r="G160" s="45"/>
      <c r="H160" s="41"/>
      <c r="I160" s="45"/>
      <c r="J160" s="41"/>
      <c r="K160" s="45"/>
      <c r="L160" s="41"/>
      <c r="M160" s="45"/>
      <c r="N160" s="41"/>
      <c r="O160" s="45"/>
      <c r="P160" s="41"/>
      <c r="Q160" s="45"/>
      <c r="R160" s="41"/>
    </row>
    <row r="161" spans="1:18" ht="15.75" x14ac:dyDescent="0.25">
      <c r="A161" s="20"/>
      <c r="B161" s="124" t="s">
        <v>480</v>
      </c>
      <c r="C161" s="37"/>
      <c r="D161" s="63"/>
      <c r="E161" s="63"/>
      <c r="F161" s="37"/>
      <c r="G161" s="38"/>
      <c r="H161" s="37"/>
      <c r="I161" s="38"/>
      <c r="J161" s="37"/>
      <c r="K161" s="38"/>
      <c r="L161" s="37"/>
      <c r="M161" s="38"/>
      <c r="N161" s="37"/>
      <c r="O161" s="38"/>
      <c r="P161" s="37"/>
      <c r="Q161" s="38"/>
      <c r="R161" s="37"/>
    </row>
    <row r="162" spans="1:18" ht="15.75" x14ac:dyDescent="0.25">
      <c r="A162" s="20"/>
      <c r="B162" s="125" t="s">
        <v>513</v>
      </c>
      <c r="C162" s="41"/>
      <c r="D162" s="83" t="s">
        <v>718</v>
      </c>
      <c r="E162" s="83"/>
      <c r="F162" s="41"/>
      <c r="G162" s="42" t="s">
        <v>719</v>
      </c>
      <c r="H162" s="41"/>
      <c r="I162" s="42" t="s">
        <v>720</v>
      </c>
      <c r="J162" s="41"/>
      <c r="K162" s="42" t="s">
        <v>721</v>
      </c>
      <c r="L162" s="41"/>
      <c r="M162" s="42" t="s">
        <v>722</v>
      </c>
      <c r="N162" s="41"/>
      <c r="O162" s="42" t="s">
        <v>723</v>
      </c>
      <c r="P162" s="41"/>
      <c r="Q162" s="42" t="s">
        <v>724</v>
      </c>
      <c r="R162" s="41"/>
    </row>
    <row r="163" spans="1:18" ht="16.5" thickBot="1" x14ac:dyDescent="0.3">
      <c r="A163" s="20"/>
      <c r="B163" s="127" t="s">
        <v>482</v>
      </c>
      <c r="C163" s="37"/>
      <c r="D163" s="84" t="s">
        <v>725</v>
      </c>
      <c r="E163" s="84"/>
      <c r="F163" s="37"/>
      <c r="G163" s="74" t="s">
        <v>726</v>
      </c>
      <c r="H163" s="37"/>
      <c r="I163" s="74" t="s">
        <v>727</v>
      </c>
      <c r="J163" s="37"/>
      <c r="K163" s="74" t="s">
        <v>728</v>
      </c>
      <c r="L163" s="37"/>
      <c r="M163" s="74" t="s">
        <v>729</v>
      </c>
      <c r="N163" s="37"/>
      <c r="O163" s="74" t="s">
        <v>730</v>
      </c>
      <c r="P163" s="37"/>
      <c r="Q163" s="74" t="s">
        <v>731</v>
      </c>
      <c r="R163" s="37"/>
    </row>
    <row r="164" spans="1:18" ht="16.5" thickBot="1" x14ac:dyDescent="0.3">
      <c r="A164" s="20"/>
      <c r="B164" s="133" t="s">
        <v>483</v>
      </c>
      <c r="C164" s="41"/>
      <c r="D164" s="85" t="s">
        <v>732</v>
      </c>
      <c r="E164" s="85"/>
      <c r="F164" s="41"/>
      <c r="G164" s="76" t="s">
        <v>733</v>
      </c>
      <c r="H164" s="41"/>
      <c r="I164" s="76" t="s">
        <v>734</v>
      </c>
      <c r="J164" s="41"/>
      <c r="K164" s="76" t="s">
        <v>735</v>
      </c>
      <c r="L164" s="41"/>
      <c r="M164" s="76" t="s">
        <v>736</v>
      </c>
      <c r="N164" s="41"/>
      <c r="O164" s="76" t="s">
        <v>737</v>
      </c>
      <c r="P164" s="41"/>
      <c r="Q164" s="76" t="s">
        <v>649</v>
      </c>
      <c r="R164" s="41"/>
    </row>
    <row r="165" spans="1:18" ht="15.75" x14ac:dyDescent="0.25">
      <c r="A165" s="20"/>
      <c r="B165" s="124"/>
      <c r="C165" s="37"/>
      <c r="D165" s="62"/>
      <c r="E165" s="62"/>
      <c r="F165" s="37"/>
      <c r="G165" s="39"/>
      <c r="H165" s="37"/>
      <c r="I165" s="39"/>
      <c r="J165" s="37"/>
      <c r="K165" s="39"/>
      <c r="L165" s="37"/>
      <c r="M165" s="39"/>
      <c r="N165" s="37"/>
      <c r="O165" s="39"/>
      <c r="P165" s="37"/>
      <c r="Q165" s="39"/>
      <c r="R165" s="37"/>
    </row>
    <row r="166" spans="1:18" ht="16.5" thickBot="1" x14ac:dyDescent="0.3">
      <c r="A166" s="20"/>
      <c r="B166" s="132" t="s">
        <v>152</v>
      </c>
      <c r="C166" s="41"/>
      <c r="D166" s="134" t="s">
        <v>320</v>
      </c>
      <c r="E166" s="98" t="s">
        <v>738</v>
      </c>
      <c r="F166" s="41"/>
      <c r="G166" s="98" t="s">
        <v>739</v>
      </c>
      <c r="H166" s="41"/>
      <c r="I166" s="98" t="s">
        <v>734</v>
      </c>
      <c r="J166" s="41"/>
      <c r="K166" s="98" t="s">
        <v>740</v>
      </c>
      <c r="L166" s="41"/>
      <c r="M166" s="98" t="s">
        <v>741</v>
      </c>
      <c r="N166" s="41"/>
      <c r="O166" s="98" t="s">
        <v>742</v>
      </c>
      <c r="P166" s="41"/>
      <c r="Q166" s="98" t="s">
        <v>743</v>
      </c>
      <c r="R166" s="41"/>
    </row>
    <row r="167" spans="1:18" ht="15.75" thickTop="1" x14ac:dyDescent="0.25">
      <c r="A167" s="20"/>
      <c r="B167" s="27"/>
      <c r="C167" s="27"/>
      <c r="D167" s="27"/>
      <c r="E167" s="27"/>
      <c r="F167" s="27"/>
      <c r="G167" s="27"/>
      <c r="H167" s="27"/>
      <c r="I167" s="27"/>
      <c r="J167" s="27"/>
      <c r="K167" s="27"/>
      <c r="L167" s="27"/>
      <c r="M167" s="27"/>
      <c r="N167" s="27"/>
      <c r="O167" s="27"/>
      <c r="P167" s="27"/>
      <c r="Q167" s="27"/>
      <c r="R167" s="27"/>
    </row>
    <row r="168" spans="1:18" x14ac:dyDescent="0.25">
      <c r="A168" s="20"/>
      <c r="B168" s="26" t="s">
        <v>744</v>
      </c>
      <c r="C168" s="26"/>
      <c r="D168" s="26"/>
      <c r="E168" s="26"/>
      <c r="F168" s="26"/>
      <c r="G168" s="26"/>
      <c r="H168" s="26"/>
      <c r="I168" s="26"/>
      <c r="J168" s="26"/>
      <c r="K168" s="26"/>
      <c r="L168" s="26"/>
      <c r="M168" s="26"/>
      <c r="N168" s="26"/>
      <c r="O168" s="26"/>
      <c r="P168" s="26"/>
      <c r="Q168" s="26"/>
      <c r="R168" s="26"/>
    </row>
    <row r="169" spans="1:18" x14ac:dyDescent="0.25">
      <c r="A169" s="20"/>
      <c r="B169" s="26"/>
      <c r="C169" s="26"/>
      <c r="D169" s="26"/>
      <c r="E169" s="26"/>
      <c r="F169" s="26"/>
      <c r="G169" s="26"/>
      <c r="H169" s="26"/>
      <c r="I169" s="26"/>
      <c r="J169" s="26"/>
      <c r="K169" s="26"/>
      <c r="L169" s="26"/>
      <c r="M169" s="26"/>
      <c r="N169" s="26"/>
      <c r="O169" s="26"/>
      <c r="P169" s="26"/>
      <c r="Q169" s="26"/>
      <c r="R169" s="26"/>
    </row>
    <row r="170" spans="1:18" x14ac:dyDescent="0.25">
      <c r="A170" s="20"/>
      <c r="B170" s="135"/>
      <c r="C170" s="59"/>
      <c r="D170" s="81" t="s">
        <v>673</v>
      </c>
      <c r="E170" s="81"/>
      <c r="F170" s="59"/>
      <c r="G170" s="71" t="s">
        <v>673</v>
      </c>
      <c r="H170" s="59"/>
      <c r="I170" s="71" t="s">
        <v>679</v>
      </c>
      <c r="J170" s="59"/>
      <c r="K170" s="71" t="s">
        <v>682</v>
      </c>
      <c r="L170" s="59"/>
      <c r="M170" s="71" t="s">
        <v>685</v>
      </c>
      <c r="N170" s="59"/>
      <c r="O170" s="71" t="s">
        <v>688</v>
      </c>
      <c r="P170" s="59"/>
      <c r="Q170" s="71" t="s">
        <v>692</v>
      </c>
      <c r="R170" s="59"/>
    </row>
    <row r="171" spans="1:18" x14ac:dyDescent="0.25">
      <c r="A171" s="20"/>
      <c r="B171" s="135"/>
      <c r="C171" s="59"/>
      <c r="D171" s="81" t="s">
        <v>674</v>
      </c>
      <c r="E171" s="81"/>
      <c r="F171" s="59"/>
      <c r="G171" s="71" t="s">
        <v>677</v>
      </c>
      <c r="H171" s="59"/>
      <c r="I171" s="71" t="s">
        <v>678</v>
      </c>
      <c r="J171" s="59"/>
      <c r="K171" s="71" t="s">
        <v>678</v>
      </c>
      <c r="L171" s="59"/>
      <c r="M171" s="71" t="s">
        <v>686</v>
      </c>
      <c r="N171" s="59"/>
      <c r="O171" s="71" t="s">
        <v>689</v>
      </c>
      <c r="P171" s="59"/>
      <c r="Q171" s="71" t="s">
        <v>693</v>
      </c>
      <c r="R171" s="59"/>
    </row>
    <row r="172" spans="1:18" x14ac:dyDescent="0.25">
      <c r="A172" s="20"/>
      <c r="B172" s="135"/>
      <c r="C172" s="59"/>
      <c r="D172" s="81" t="s">
        <v>675</v>
      </c>
      <c r="E172" s="81"/>
      <c r="F172" s="59"/>
      <c r="G172" s="71" t="s">
        <v>678</v>
      </c>
      <c r="H172" s="59"/>
      <c r="I172" s="71" t="s">
        <v>680</v>
      </c>
      <c r="J172" s="59"/>
      <c r="K172" s="71" t="s">
        <v>680</v>
      </c>
      <c r="L172" s="59"/>
      <c r="M172" s="71" t="s">
        <v>687</v>
      </c>
      <c r="N172" s="59"/>
      <c r="O172" s="71" t="s">
        <v>690</v>
      </c>
      <c r="P172" s="59"/>
      <c r="Q172" s="71" t="s">
        <v>694</v>
      </c>
      <c r="R172" s="59"/>
    </row>
    <row r="173" spans="1:18" x14ac:dyDescent="0.25">
      <c r="A173" s="20"/>
      <c r="B173" s="135"/>
      <c r="C173" s="59"/>
      <c r="D173" s="81" t="s">
        <v>676</v>
      </c>
      <c r="E173" s="81"/>
      <c r="F173" s="59"/>
      <c r="G173" s="71" t="s">
        <v>676</v>
      </c>
      <c r="H173" s="59"/>
      <c r="I173" s="71" t="s">
        <v>681</v>
      </c>
      <c r="J173" s="59"/>
      <c r="K173" s="71" t="s">
        <v>683</v>
      </c>
      <c r="L173" s="59"/>
      <c r="M173" s="4"/>
      <c r="N173" s="59"/>
      <c r="O173" s="71" t="s">
        <v>691</v>
      </c>
      <c r="P173" s="59"/>
      <c r="Q173" s="71" t="s">
        <v>695</v>
      </c>
      <c r="R173" s="59"/>
    </row>
    <row r="174" spans="1:18" ht="15.75" thickBot="1" x14ac:dyDescent="0.3">
      <c r="A174" s="20"/>
      <c r="B174" s="135"/>
      <c r="C174" s="59"/>
      <c r="D174" s="122"/>
      <c r="E174" s="122"/>
      <c r="F174" s="59"/>
      <c r="G174" s="120"/>
      <c r="H174" s="59"/>
      <c r="I174" s="73" t="s">
        <v>453</v>
      </c>
      <c r="J174" s="59"/>
      <c r="K174" s="73" t="s">
        <v>684</v>
      </c>
      <c r="L174" s="59"/>
      <c r="M174" s="120"/>
      <c r="N174" s="59"/>
      <c r="O174" s="73" t="s">
        <v>687</v>
      </c>
      <c r="P174" s="59"/>
      <c r="Q174" s="73" t="s">
        <v>687</v>
      </c>
      <c r="R174" s="59"/>
    </row>
    <row r="175" spans="1:18" ht="15.75" x14ac:dyDescent="0.25">
      <c r="A175" s="20"/>
      <c r="B175" s="124" t="s">
        <v>474</v>
      </c>
      <c r="C175" s="37"/>
      <c r="D175" s="62"/>
      <c r="E175" s="62"/>
      <c r="F175" s="37"/>
      <c r="G175" s="39"/>
      <c r="H175" s="37"/>
      <c r="I175" s="39"/>
      <c r="J175" s="37"/>
      <c r="K175" s="39"/>
      <c r="L175" s="37"/>
      <c r="M175" s="39"/>
      <c r="N175" s="37"/>
      <c r="O175" s="39"/>
      <c r="P175" s="37"/>
      <c r="Q175" s="39"/>
      <c r="R175" s="37"/>
    </row>
    <row r="176" spans="1:18" ht="15.75" x14ac:dyDescent="0.25">
      <c r="A176" s="20"/>
      <c r="B176" s="125" t="s">
        <v>476</v>
      </c>
      <c r="C176" s="41"/>
      <c r="D176" s="15" t="s">
        <v>320</v>
      </c>
      <c r="E176" s="42" t="s">
        <v>745</v>
      </c>
      <c r="F176" s="41"/>
      <c r="G176" s="42" t="s">
        <v>746</v>
      </c>
      <c r="H176" s="41"/>
      <c r="I176" s="126" t="s">
        <v>321</v>
      </c>
      <c r="J176" s="41"/>
      <c r="K176" s="42" t="s">
        <v>747</v>
      </c>
      <c r="L176" s="41"/>
      <c r="M176" s="42" t="s">
        <v>748</v>
      </c>
      <c r="N176" s="41"/>
      <c r="O176" s="42" t="s">
        <v>749</v>
      </c>
      <c r="P176" s="41"/>
      <c r="Q176" s="42" t="s">
        <v>750</v>
      </c>
      <c r="R176" s="41"/>
    </row>
    <row r="177" spans="1:18" ht="15.75" x14ac:dyDescent="0.25">
      <c r="A177" s="20"/>
      <c r="B177" s="127" t="s">
        <v>477</v>
      </c>
      <c r="C177" s="37"/>
      <c r="D177" s="67" t="s">
        <v>751</v>
      </c>
      <c r="E177" s="67"/>
      <c r="F177" s="37"/>
      <c r="G177" s="48" t="s">
        <v>752</v>
      </c>
      <c r="H177" s="37"/>
      <c r="I177" s="128" t="s">
        <v>321</v>
      </c>
      <c r="J177" s="37"/>
      <c r="K177" s="48" t="s">
        <v>753</v>
      </c>
      <c r="L177" s="37"/>
      <c r="M177" s="48" t="s">
        <v>754</v>
      </c>
      <c r="N177" s="37"/>
      <c r="O177" s="48" t="s">
        <v>755</v>
      </c>
      <c r="P177" s="37"/>
      <c r="Q177" s="48" t="s">
        <v>756</v>
      </c>
      <c r="R177" s="37"/>
    </row>
    <row r="178" spans="1:18" ht="16.5" thickBot="1" x14ac:dyDescent="0.3">
      <c r="A178" s="20"/>
      <c r="B178" s="125" t="s">
        <v>478</v>
      </c>
      <c r="C178" s="41"/>
      <c r="D178" s="93" t="s">
        <v>757</v>
      </c>
      <c r="E178" s="93"/>
      <c r="F178" s="41"/>
      <c r="G178" s="53" t="s">
        <v>758</v>
      </c>
      <c r="H178" s="41"/>
      <c r="I178" s="129" t="s">
        <v>321</v>
      </c>
      <c r="J178" s="41"/>
      <c r="K178" s="129" t="s">
        <v>321</v>
      </c>
      <c r="L178" s="41"/>
      <c r="M178" s="53" t="s">
        <v>637</v>
      </c>
      <c r="N178" s="41"/>
      <c r="O178" s="53" t="s">
        <v>759</v>
      </c>
      <c r="P178" s="41"/>
      <c r="Q178" s="53" t="s">
        <v>760</v>
      </c>
      <c r="R178" s="41"/>
    </row>
    <row r="179" spans="1:18" ht="15.75" x14ac:dyDescent="0.25">
      <c r="A179" s="20"/>
      <c r="B179" s="130" t="s">
        <v>479</v>
      </c>
      <c r="C179" s="37"/>
      <c r="D179" s="123" t="s">
        <v>761</v>
      </c>
      <c r="E179" s="123"/>
      <c r="F179" s="37"/>
      <c r="G179" s="106" t="s">
        <v>762</v>
      </c>
      <c r="H179" s="37"/>
      <c r="I179" s="131" t="s">
        <v>321</v>
      </c>
      <c r="J179" s="37"/>
      <c r="K179" s="106" t="s">
        <v>763</v>
      </c>
      <c r="L179" s="37"/>
      <c r="M179" s="106" t="s">
        <v>764</v>
      </c>
      <c r="N179" s="37"/>
      <c r="O179" s="106" t="s">
        <v>765</v>
      </c>
      <c r="P179" s="37"/>
      <c r="Q179" s="106" t="s">
        <v>766</v>
      </c>
      <c r="R179" s="37"/>
    </row>
    <row r="180" spans="1:18" ht="15.75" x14ac:dyDescent="0.25">
      <c r="A180" s="20"/>
      <c r="B180" s="132"/>
      <c r="C180" s="41"/>
      <c r="D180" s="64"/>
      <c r="E180" s="64"/>
      <c r="F180" s="41"/>
      <c r="G180" s="45"/>
      <c r="H180" s="41"/>
      <c r="I180" s="45"/>
      <c r="J180" s="41"/>
      <c r="K180" s="45"/>
      <c r="L180" s="41"/>
      <c r="M180" s="45"/>
      <c r="N180" s="41"/>
      <c r="O180" s="45"/>
      <c r="P180" s="41"/>
      <c r="Q180" s="45"/>
      <c r="R180" s="41"/>
    </row>
    <row r="181" spans="1:18" ht="15.75" x14ac:dyDescent="0.25">
      <c r="A181" s="20"/>
      <c r="B181" s="124" t="s">
        <v>480</v>
      </c>
      <c r="C181" s="37"/>
      <c r="D181" s="63"/>
      <c r="E181" s="63"/>
      <c r="F181" s="37"/>
      <c r="G181" s="38"/>
      <c r="H181" s="37"/>
      <c r="I181" s="38"/>
      <c r="J181" s="37"/>
      <c r="K181" s="38"/>
      <c r="L181" s="37"/>
      <c r="M181" s="38"/>
      <c r="N181" s="37"/>
      <c r="O181" s="38"/>
      <c r="P181" s="37"/>
      <c r="Q181" s="38"/>
      <c r="R181" s="37"/>
    </row>
    <row r="182" spans="1:18" ht="15.75" x14ac:dyDescent="0.25">
      <c r="A182" s="20"/>
      <c r="B182" s="125" t="s">
        <v>513</v>
      </c>
      <c r="C182" s="41"/>
      <c r="D182" s="83" t="s">
        <v>767</v>
      </c>
      <c r="E182" s="83"/>
      <c r="F182" s="41"/>
      <c r="G182" s="42" t="s">
        <v>768</v>
      </c>
      <c r="H182" s="41"/>
      <c r="I182" s="42" t="s">
        <v>769</v>
      </c>
      <c r="J182" s="41"/>
      <c r="K182" s="42" t="s">
        <v>770</v>
      </c>
      <c r="L182" s="41"/>
      <c r="M182" s="42" t="s">
        <v>771</v>
      </c>
      <c r="N182" s="41"/>
      <c r="O182" s="42" t="s">
        <v>772</v>
      </c>
      <c r="P182" s="41"/>
      <c r="Q182" s="42" t="s">
        <v>773</v>
      </c>
      <c r="R182" s="41"/>
    </row>
    <row r="183" spans="1:18" ht="16.5" thickBot="1" x14ac:dyDescent="0.3">
      <c r="A183" s="20"/>
      <c r="B183" s="127" t="s">
        <v>482</v>
      </c>
      <c r="C183" s="37"/>
      <c r="D183" s="84" t="s">
        <v>774</v>
      </c>
      <c r="E183" s="84"/>
      <c r="F183" s="37"/>
      <c r="G183" s="74" t="s">
        <v>775</v>
      </c>
      <c r="H183" s="37"/>
      <c r="I183" s="74" t="s">
        <v>776</v>
      </c>
      <c r="J183" s="37"/>
      <c r="K183" s="74" t="s">
        <v>777</v>
      </c>
      <c r="L183" s="37"/>
      <c r="M183" s="74" t="s">
        <v>778</v>
      </c>
      <c r="N183" s="37"/>
      <c r="O183" s="74" t="s">
        <v>779</v>
      </c>
      <c r="P183" s="37"/>
      <c r="Q183" s="74" t="s">
        <v>780</v>
      </c>
      <c r="R183" s="37"/>
    </row>
    <row r="184" spans="1:18" ht="16.5" thickBot="1" x14ac:dyDescent="0.3">
      <c r="A184" s="20"/>
      <c r="B184" s="133" t="s">
        <v>483</v>
      </c>
      <c r="C184" s="41"/>
      <c r="D184" s="85" t="s">
        <v>781</v>
      </c>
      <c r="E184" s="85"/>
      <c r="F184" s="41"/>
      <c r="G184" s="76" t="s">
        <v>782</v>
      </c>
      <c r="H184" s="41"/>
      <c r="I184" s="76" t="s">
        <v>783</v>
      </c>
      <c r="J184" s="41"/>
      <c r="K184" s="76" t="s">
        <v>784</v>
      </c>
      <c r="L184" s="41"/>
      <c r="M184" s="76" t="s">
        <v>785</v>
      </c>
      <c r="N184" s="41"/>
      <c r="O184" s="76" t="s">
        <v>786</v>
      </c>
      <c r="P184" s="41"/>
      <c r="Q184" s="76" t="s">
        <v>787</v>
      </c>
      <c r="R184" s="41"/>
    </row>
    <row r="185" spans="1:18" ht="15.75" x14ac:dyDescent="0.25">
      <c r="A185" s="20"/>
      <c r="B185" s="124"/>
      <c r="C185" s="37"/>
      <c r="D185" s="62"/>
      <c r="E185" s="62"/>
      <c r="F185" s="37"/>
      <c r="G185" s="39"/>
      <c r="H185" s="37"/>
      <c r="I185" s="39"/>
      <c r="J185" s="37"/>
      <c r="K185" s="39"/>
      <c r="L185" s="37"/>
      <c r="M185" s="39"/>
      <c r="N185" s="37"/>
      <c r="O185" s="39"/>
      <c r="P185" s="37"/>
      <c r="Q185" s="39"/>
      <c r="R185" s="37"/>
    </row>
    <row r="186" spans="1:18" ht="16.5" thickBot="1" x14ac:dyDescent="0.3">
      <c r="A186" s="20"/>
      <c r="B186" s="132" t="s">
        <v>152</v>
      </c>
      <c r="C186" s="41"/>
      <c r="D186" s="134" t="s">
        <v>320</v>
      </c>
      <c r="E186" s="98" t="s">
        <v>788</v>
      </c>
      <c r="F186" s="41"/>
      <c r="G186" s="98" t="s">
        <v>789</v>
      </c>
      <c r="H186" s="41"/>
      <c r="I186" s="98" t="s">
        <v>783</v>
      </c>
      <c r="J186" s="41"/>
      <c r="K186" s="98" t="s">
        <v>790</v>
      </c>
      <c r="L186" s="41"/>
      <c r="M186" s="98" t="s">
        <v>791</v>
      </c>
      <c r="N186" s="41"/>
      <c r="O186" s="98" t="s">
        <v>792</v>
      </c>
      <c r="P186" s="41"/>
      <c r="Q186" s="98" t="s">
        <v>793</v>
      </c>
      <c r="R186" s="41"/>
    </row>
    <row r="187" spans="1:18" ht="15.75" thickTop="1" x14ac:dyDescent="0.25">
      <c r="A187" s="20"/>
      <c r="B187" s="27"/>
      <c r="C187" s="27"/>
      <c r="D187" s="27"/>
      <c r="E187" s="27"/>
      <c r="F187" s="27"/>
      <c r="G187" s="27"/>
      <c r="H187" s="27"/>
      <c r="I187" s="27"/>
      <c r="J187" s="27"/>
      <c r="K187" s="27"/>
      <c r="L187" s="27"/>
      <c r="M187" s="27"/>
      <c r="N187" s="27"/>
      <c r="O187" s="27"/>
      <c r="P187" s="27"/>
      <c r="Q187" s="27"/>
      <c r="R187" s="27"/>
    </row>
    <row r="188" spans="1:18" x14ac:dyDescent="0.25">
      <c r="A188" s="20"/>
      <c r="B188" s="26" t="s">
        <v>794</v>
      </c>
      <c r="C188" s="26"/>
      <c r="D188" s="26"/>
      <c r="E188" s="26"/>
      <c r="F188" s="26"/>
      <c r="G188" s="26"/>
      <c r="H188" s="26"/>
      <c r="I188" s="26"/>
      <c r="J188" s="26"/>
      <c r="K188" s="26"/>
      <c r="L188" s="26"/>
      <c r="M188" s="26"/>
      <c r="N188" s="26"/>
      <c r="O188" s="26"/>
      <c r="P188" s="26"/>
      <c r="Q188" s="26"/>
      <c r="R188" s="26"/>
    </row>
    <row r="189" spans="1:18" x14ac:dyDescent="0.25">
      <c r="A189" s="20"/>
      <c r="B189" s="26"/>
      <c r="C189" s="26"/>
      <c r="D189" s="26"/>
      <c r="E189" s="26"/>
      <c r="F189" s="26"/>
      <c r="G189" s="26"/>
      <c r="H189" s="26"/>
      <c r="I189" s="26"/>
      <c r="J189" s="26"/>
      <c r="K189" s="26"/>
      <c r="L189" s="26"/>
      <c r="M189" s="26"/>
      <c r="N189" s="26"/>
      <c r="O189" s="26"/>
      <c r="P189" s="26"/>
      <c r="Q189" s="26"/>
      <c r="R189" s="26"/>
    </row>
    <row r="190" spans="1:18" x14ac:dyDescent="0.25">
      <c r="A190" s="20"/>
      <c r="B190" s="135"/>
      <c r="C190" s="59"/>
      <c r="D190" s="81" t="s">
        <v>673</v>
      </c>
      <c r="E190" s="81"/>
      <c r="F190" s="59"/>
      <c r="G190" s="71" t="s">
        <v>673</v>
      </c>
      <c r="H190" s="59"/>
      <c r="I190" s="71" t="s">
        <v>679</v>
      </c>
      <c r="J190" s="59"/>
      <c r="K190" s="71" t="s">
        <v>682</v>
      </c>
      <c r="L190" s="59"/>
      <c r="M190" s="71" t="s">
        <v>685</v>
      </c>
      <c r="N190" s="59"/>
      <c r="O190" s="71" t="s">
        <v>688</v>
      </c>
      <c r="P190" s="59"/>
      <c r="Q190" s="71" t="s">
        <v>692</v>
      </c>
      <c r="R190" s="59"/>
    </row>
    <row r="191" spans="1:18" x14ac:dyDescent="0.25">
      <c r="A191" s="20"/>
      <c r="B191" s="135"/>
      <c r="C191" s="59"/>
      <c r="D191" s="81" t="s">
        <v>674</v>
      </c>
      <c r="E191" s="81"/>
      <c r="F191" s="59"/>
      <c r="G191" s="71" t="s">
        <v>677</v>
      </c>
      <c r="H191" s="59"/>
      <c r="I191" s="71" t="s">
        <v>678</v>
      </c>
      <c r="J191" s="59"/>
      <c r="K191" s="71" t="s">
        <v>678</v>
      </c>
      <c r="L191" s="59"/>
      <c r="M191" s="71" t="s">
        <v>686</v>
      </c>
      <c r="N191" s="59"/>
      <c r="O191" s="71" t="s">
        <v>689</v>
      </c>
      <c r="P191" s="59"/>
      <c r="Q191" s="71" t="s">
        <v>693</v>
      </c>
      <c r="R191" s="59"/>
    </row>
    <row r="192" spans="1:18" x14ac:dyDescent="0.25">
      <c r="A192" s="20"/>
      <c r="B192" s="135"/>
      <c r="C192" s="59"/>
      <c r="D192" s="81" t="s">
        <v>675</v>
      </c>
      <c r="E192" s="81"/>
      <c r="F192" s="59"/>
      <c r="G192" s="71" t="s">
        <v>678</v>
      </c>
      <c r="H192" s="59"/>
      <c r="I192" s="71" t="s">
        <v>680</v>
      </c>
      <c r="J192" s="59"/>
      <c r="K192" s="71" t="s">
        <v>680</v>
      </c>
      <c r="L192" s="59"/>
      <c r="M192" s="71" t="s">
        <v>687</v>
      </c>
      <c r="N192" s="59"/>
      <c r="O192" s="71" t="s">
        <v>690</v>
      </c>
      <c r="P192" s="59"/>
      <c r="Q192" s="71" t="s">
        <v>694</v>
      </c>
      <c r="R192" s="59"/>
    </row>
    <row r="193" spans="1:18" x14ac:dyDescent="0.25">
      <c r="A193" s="20"/>
      <c r="B193" s="135"/>
      <c r="C193" s="59"/>
      <c r="D193" s="81" t="s">
        <v>676</v>
      </c>
      <c r="E193" s="81"/>
      <c r="F193" s="59"/>
      <c r="G193" s="71" t="s">
        <v>676</v>
      </c>
      <c r="H193" s="59"/>
      <c r="I193" s="71" t="s">
        <v>681</v>
      </c>
      <c r="J193" s="59"/>
      <c r="K193" s="71" t="s">
        <v>683</v>
      </c>
      <c r="L193" s="59"/>
      <c r="M193" s="4"/>
      <c r="N193" s="59"/>
      <c r="O193" s="71" t="s">
        <v>691</v>
      </c>
      <c r="P193" s="59"/>
      <c r="Q193" s="71" t="s">
        <v>695</v>
      </c>
      <c r="R193" s="59"/>
    </row>
    <row r="194" spans="1:18" ht="15.75" thickBot="1" x14ac:dyDescent="0.3">
      <c r="A194" s="20"/>
      <c r="B194" s="135"/>
      <c r="C194" s="59"/>
      <c r="D194" s="122"/>
      <c r="E194" s="122"/>
      <c r="F194" s="59"/>
      <c r="G194" s="120"/>
      <c r="H194" s="59"/>
      <c r="I194" s="73" t="s">
        <v>453</v>
      </c>
      <c r="J194" s="59"/>
      <c r="K194" s="73" t="s">
        <v>684</v>
      </c>
      <c r="L194" s="59"/>
      <c r="M194" s="120"/>
      <c r="N194" s="59"/>
      <c r="O194" s="73" t="s">
        <v>687</v>
      </c>
      <c r="P194" s="59"/>
      <c r="Q194" s="73" t="s">
        <v>687</v>
      </c>
      <c r="R194" s="59"/>
    </row>
    <row r="195" spans="1:18" ht="15.75" x14ac:dyDescent="0.25">
      <c r="A195" s="20"/>
      <c r="B195" s="124" t="s">
        <v>474</v>
      </c>
      <c r="C195" s="37"/>
      <c r="D195" s="62"/>
      <c r="E195" s="62"/>
      <c r="F195" s="37"/>
      <c r="G195" s="39"/>
      <c r="H195" s="37"/>
      <c r="I195" s="39"/>
      <c r="J195" s="37"/>
      <c r="K195" s="39"/>
      <c r="L195" s="37"/>
      <c r="M195" s="39"/>
      <c r="N195" s="37"/>
      <c r="O195" s="39"/>
      <c r="P195" s="37"/>
      <c r="Q195" s="39"/>
      <c r="R195" s="37"/>
    </row>
    <row r="196" spans="1:18" ht="15.75" x14ac:dyDescent="0.25">
      <c r="A196" s="20"/>
      <c r="B196" s="125" t="s">
        <v>476</v>
      </c>
      <c r="C196" s="41"/>
      <c r="D196" s="15" t="s">
        <v>320</v>
      </c>
      <c r="E196" s="42" t="s">
        <v>795</v>
      </c>
      <c r="F196" s="41"/>
      <c r="G196" s="42" t="s">
        <v>796</v>
      </c>
      <c r="H196" s="41"/>
      <c r="I196" s="126" t="s">
        <v>321</v>
      </c>
      <c r="J196" s="41"/>
      <c r="K196" s="42" t="s">
        <v>797</v>
      </c>
      <c r="L196" s="41"/>
      <c r="M196" s="42" t="s">
        <v>798</v>
      </c>
      <c r="N196" s="41"/>
      <c r="O196" s="42" t="s">
        <v>799</v>
      </c>
      <c r="P196" s="41"/>
      <c r="Q196" s="42" t="s">
        <v>800</v>
      </c>
      <c r="R196" s="41"/>
    </row>
    <row r="197" spans="1:18" ht="15.75" x14ac:dyDescent="0.25">
      <c r="A197" s="20"/>
      <c r="B197" s="127" t="s">
        <v>477</v>
      </c>
      <c r="C197" s="37"/>
      <c r="D197" s="67" t="s">
        <v>801</v>
      </c>
      <c r="E197" s="67"/>
      <c r="F197" s="37"/>
      <c r="G197" s="48" t="s">
        <v>802</v>
      </c>
      <c r="H197" s="37"/>
      <c r="I197" s="128" t="s">
        <v>321</v>
      </c>
      <c r="J197" s="37"/>
      <c r="K197" s="48" t="s">
        <v>803</v>
      </c>
      <c r="L197" s="37"/>
      <c r="M197" s="48" t="s">
        <v>804</v>
      </c>
      <c r="N197" s="37"/>
      <c r="O197" s="48" t="s">
        <v>805</v>
      </c>
      <c r="P197" s="37"/>
      <c r="Q197" s="48" t="s">
        <v>806</v>
      </c>
      <c r="R197" s="37"/>
    </row>
    <row r="198" spans="1:18" ht="16.5" thickBot="1" x14ac:dyDescent="0.3">
      <c r="A198" s="20"/>
      <c r="B198" s="125" t="s">
        <v>478</v>
      </c>
      <c r="C198" s="41"/>
      <c r="D198" s="93" t="s">
        <v>807</v>
      </c>
      <c r="E198" s="93"/>
      <c r="F198" s="41"/>
      <c r="G198" s="53" t="s">
        <v>760</v>
      </c>
      <c r="H198" s="41"/>
      <c r="I198" s="129" t="s">
        <v>321</v>
      </c>
      <c r="J198" s="41"/>
      <c r="K198" s="129" t="s">
        <v>321</v>
      </c>
      <c r="L198" s="41"/>
      <c r="M198" s="53" t="s">
        <v>808</v>
      </c>
      <c r="N198" s="41"/>
      <c r="O198" s="53" t="s">
        <v>809</v>
      </c>
      <c r="P198" s="41"/>
      <c r="Q198" s="53" t="s">
        <v>810</v>
      </c>
      <c r="R198" s="41"/>
    </row>
    <row r="199" spans="1:18" ht="15.75" x14ac:dyDescent="0.25">
      <c r="A199" s="20"/>
      <c r="B199" s="130" t="s">
        <v>479</v>
      </c>
      <c r="C199" s="37"/>
      <c r="D199" s="123" t="s">
        <v>811</v>
      </c>
      <c r="E199" s="123"/>
      <c r="F199" s="37"/>
      <c r="G199" s="106" t="s">
        <v>812</v>
      </c>
      <c r="H199" s="37"/>
      <c r="I199" s="131" t="s">
        <v>321</v>
      </c>
      <c r="J199" s="37"/>
      <c r="K199" s="106" t="s">
        <v>813</v>
      </c>
      <c r="L199" s="37"/>
      <c r="M199" s="106" t="s">
        <v>814</v>
      </c>
      <c r="N199" s="37"/>
      <c r="O199" s="106" t="s">
        <v>815</v>
      </c>
      <c r="P199" s="37"/>
      <c r="Q199" s="106" t="s">
        <v>816</v>
      </c>
      <c r="R199" s="37"/>
    </row>
    <row r="200" spans="1:18" ht="15.75" x14ac:dyDescent="0.25">
      <c r="A200" s="20"/>
      <c r="B200" s="132"/>
      <c r="C200" s="41"/>
      <c r="D200" s="64"/>
      <c r="E200" s="64"/>
      <c r="F200" s="41"/>
      <c r="G200" s="45"/>
      <c r="H200" s="41"/>
      <c r="I200" s="45"/>
      <c r="J200" s="41"/>
      <c r="K200" s="45"/>
      <c r="L200" s="41"/>
      <c r="M200" s="45"/>
      <c r="N200" s="41"/>
      <c r="O200" s="45"/>
      <c r="P200" s="41"/>
      <c r="Q200" s="45"/>
      <c r="R200" s="41"/>
    </row>
    <row r="201" spans="1:18" ht="15.75" x14ac:dyDescent="0.25">
      <c r="A201" s="20"/>
      <c r="B201" s="124" t="s">
        <v>480</v>
      </c>
      <c r="C201" s="37"/>
      <c r="D201" s="63"/>
      <c r="E201" s="63"/>
      <c r="F201" s="37"/>
      <c r="G201" s="38"/>
      <c r="H201" s="37"/>
      <c r="I201" s="38"/>
      <c r="J201" s="37"/>
      <c r="K201" s="38"/>
      <c r="L201" s="37"/>
      <c r="M201" s="38"/>
      <c r="N201" s="37"/>
      <c r="O201" s="38"/>
      <c r="P201" s="37"/>
      <c r="Q201" s="38"/>
      <c r="R201" s="37"/>
    </row>
    <row r="202" spans="1:18" ht="15.75" x14ac:dyDescent="0.25">
      <c r="A202" s="20"/>
      <c r="B202" s="125" t="s">
        <v>513</v>
      </c>
      <c r="C202" s="41"/>
      <c r="D202" s="83" t="s">
        <v>817</v>
      </c>
      <c r="E202" s="83"/>
      <c r="F202" s="41"/>
      <c r="G202" s="42" t="s">
        <v>818</v>
      </c>
      <c r="H202" s="41"/>
      <c r="I202" s="42" t="s">
        <v>819</v>
      </c>
      <c r="J202" s="41"/>
      <c r="K202" s="42" t="s">
        <v>820</v>
      </c>
      <c r="L202" s="41"/>
      <c r="M202" s="42" t="s">
        <v>821</v>
      </c>
      <c r="N202" s="41"/>
      <c r="O202" s="42" t="s">
        <v>822</v>
      </c>
      <c r="P202" s="41"/>
      <c r="Q202" s="42" t="s">
        <v>823</v>
      </c>
      <c r="R202" s="41"/>
    </row>
    <row r="203" spans="1:18" ht="16.5" thickBot="1" x14ac:dyDescent="0.3">
      <c r="A203" s="20"/>
      <c r="B203" s="127" t="s">
        <v>482</v>
      </c>
      <c r="C203" s="37"/>
      <c r="D203" s="84" t="s">
        <v>824</v>
      </c>
      <c r="E203" s="84"/>
      <c r="F203" s="37"/>
      <c r="G203" s="74" t="s">
        <v>825</v>
      </c>
      <c r="H203" s="37"/>
      <c r="I203" s="136" t="s">
        <v>321</v>
      </c>
      <c r="J203" s="37"/>
      <c r="K203" s="74" t="s">
        <v>826</v>
      </c>
      <c r="L203" s="37"/>
      <c r="M203" s="74" t="s">
        <v>827</v>
      </c>
      <c r="N203" s="37"/>
      <c r="O203" s="74" t="s">
        <v>828</v>
      </c>
      <c r="P203" s="37"/>
      <c r="Q203" s="74" t="s">
        <v>829</v>
      </c>
      <c r="R203" s="37"/>
    </row>
    <row r="204" spans="1:18" ht="16.5" thickBot="1" x14ac:dyDescent="0.3">
      <c r="A204" s="20"/>
      <c r="B204" s="133" t="s">
        <v>483</v>
      </c>
      <c r="C204" s="41"/>
      <c r="D204" s="85" t="s">
        <v>830</v>
      </c>
      <c r="E204" s="85"/>
      <c r="F204" s="41"/>
      <c r="G204" s="76" t="s">
        <v>831</v>
      </c>
      <c r="H204" s="41"/>
      <c r="I204" s="76" t="s">
        <v>819</v>
      </c>
      <c r="J204" s="41"/>
      <c r="K204" s="76" t="s">
        <v>832</v>
      </c>
      <c r="L204" s="41"/>
      <c r="M204" s="76" t="s">
        <v>833</v>
      </c>
      <c r="N204" s="41"/>
      <c r="O204" s="76" t="s">
        <v>834</v>
      </c>
      <c r="P204" s="41"/>
      <c r="Q204" s="76" t="s">
        <v>835</v>
      </c>
      <c r="R204" s="41"/>
    </row>
    <row r="205" spans="1:18" ht="15.75" x14ac:dyDescent="0.25">
      <c r="A205" s="20"/>
      <c r="B205" s="124"/>
      <c r="C205" s="37"/>
      <c r="D205" s="62"/>
      <c r="E205" s="62"/>
      <c r="F205" s="37"/>
      <c r="G205" s="39"/>
      <c r="H205" s="37"/>
      <c r="I205" s="39"/>
      <c r="J205" s="37"/>
      <c r="K205" s="39"/>
      <c r="L205" s="37"/>
      <c r="M205" s="39"/>
      <c r="N205" s="37"/>
      <c r="O205" s="39"/>
      <c r="P205" s="37"/>
      <c r="Q205" s="39"/>
      <c r="R205" s="37"/>
    </row>
    <row r="206" spans="1:18" ht="16.5" thickBot="1" x14ac:dyDescent="0.3">
      <c r="A206" s="20"/>
      <c r="B206" s="132" t="s">
        <v>152</v>
      </c>
      <c r="C206" s="41"/>
      <c r="D206" s="134" t="s">
        <v>320</v>
      </c>
      <c r="E206" s="98" t="s">
        <v>836</v>
      </c>
      <c r="F206" s="41"/>
      <c r="G206" s="98" t="s">
        <v>837</v>
      </c>
      <c r="H206" s="41"/>
      <c r="I206" s="98" t="s">
        <v>819</v>
      </c>
      <c r="J206" s="41"/>
      <c r="K206" s="98" t="s">
        <v>838</v>
      </c>
      <c r="L206" s="41"/>
      <c r="M206" s="98" t="s">
        <v>839</v>
      </c>
      <c r="N206" s="41"/>
      <c r="O206" s="98" t="s">
        <v>840</v>
      </c>
      <c r="P206" s="41"/>
      <c r="Q206" s="98" t="s">
        <v>841</v>
      </c>
      <c r="R206" s="41"/>
    </row>
    <row r="207" spans="1:18" ht="15.75" thickTop="1" x14ac:dyDescent="0.25">
      <c r="A207" s="20"/>
      <c r="B207" s="27"/>
      <c r="C207" s="27"/>
      <c r="D207" s="27"/>
      <c r="E207" s="27"/>
      <c r="F207" s="27"/>
      <c r="G207" s="27"/>
      <c r="H207" s="27"/>
      <c r="I207" s="27"/>
      <c r="J207" s="27"/>
      <c r="K207" s="27"/>
      <c r="L207" s="27"/>
      <c r="M207" s="27"/>
      <c r="N207" s="27"/>
      <c r="O207" s="27"/>
      <c r="P207" s="27"/>
      <c r="Q207" s="27"/>
      <c r="R207" s="27"/>
    </row>
    <row r="208" spans="1:18" x14ac:dyDescent="0.25">
      <c r="A208" s="20"/>
      <c r="B208" s="26" t="s">
        <v>842</v>
      </c>
      <c r="C208" s="26"/>
      <c r="D208" s="26"/>
      <c r="E208" s="26"/>
      <c r="F208" s="26"/>
      <c r="G208" s="26"/>
      <c r="H208" s="26"/>
      <c r="I208" s="26"/>
      <c r="J208" s="26"/>
      <c r="K208" s="26"/>
      <c r="L208" s="26"/>
      <c r="M208" s="26"/>
      <c r="N208" s="26"/>
      <c r="O208" s="26"/>
      <c r="P208" s="26"/>
      <c r="Q208" s="26"/>
      <c r="R208" s="26"/>
    </row>
    <row r="209" spans="1:18" x14ac:dyDescent="0.25">
      <c r="A209" s="20"/>
      <c r="B209" s="26"/>
      <c r="C209" s="26"/>
      <c r="D209" s="26"/>
      <c r="E209" s="26"/>
      <c r="F209" s="26"/>
      <c r="G209" s="26"/>
      <c r="H209" s="26"/>
      <c r="I209" s="26"/>
      <c r="J209" s="26"/>
      <c r="K209" s="26"/>
      <c r="L209" s="26"/>
      <c r="M209" s="26"/>
      <c r="N209" s="26"/>
      <c r="O209" s="26"/>
      <c r="P209" s="26"/>
      <c r="Q209" s="26"/>
      <c r="R209" s="26"/>
    </row>
    <row r="210" spans="1:18" x14ac:dyDescent="0.25">
      <c r="A210" s="20"/>
      <c r="B210" s="135"/>
      <c r="C210" s="59"/>
      <c r="D210" s="81" t="s">
        <v>843</v>
      </c>
      <c r="E210" s="81"/>
      <c r="F210" s="59"/>
      <c r="G210" s="71" t="s">
        <v>843</v>
      </c>
      <c r="H210" s="59"/>
      <c r="I210" s="71" t="s">
        <v>843</v>
      </c>
      <c r="J210" s="59"/>
      <c r="K210" s="71" t="s">
        <v>851</v>
      </c>
      <c r="L210" s="59"/>
      <c r="M210" s="71" t="s">
        <v>843</v>
      </c>
      <c r="N210" s="59"/>
    </row>
    <row r="211" spans="1:18" x14ac:dyDescent="0.25">
      <c r="A211" s="20"/>
      <c r="B211" s="135"/>
      <c r="C211" s="59"/>
      <c r="D211" s="81" t="s">
        <v>844</v>
      </c>
      <c r="E211" s="81"/>
      <c r="F211" s="59"/>
      <c r="G211" s="71" t="s">
        <v>846</v>
      </c>
      <c r="H211" s="59"/>
      <c r="I211" s="71" t="s">
        <v>846</v>
      </c>
      <c r="J211" s="59"/>
      <c r="K211" s="71" t="s">
        <v>453</v>
      </c>
      <c r="L211" s="59"/>
      <c r="M211" s="71" t="s">
        <v>846</v>
      </c>
      <c r="N211" s="59"/>
    </row>
    <row r="212" spans="1:18" x14ac:dyDescent="0.25">
      <c r="A212" s="20"/>
      <c r="B212" s="135"/>
      <c r="C212" s="59"/>
      <c r="D212" s="81" t="s">
        <v>845</v>
      </c>
      <c r="E212" s="81"/>
      <c r="F212" s="59"/>
      <c r="G212" s="71" t="s">
        <v>845</v>
      </c>
      <c r="H212" s="59"/>
      <c r="I212" s="71" t="s">
        <v>845</v>
      </c>
      <c r="J212" s="59"/>
      <c r="K212" s="71" t="s">
        <v>850</v>
      </c>
      <c r="L212" s="59"/>
      <c r="M212" s="71" t="s">
        <v>845</v>
      </c>
      <c r="N212" s="59"/>
    </row>
    <row r="213" spans="1:18" x14ac:dyDescent="0.25">
      <c r="A213" s="20"/>
      <c r="B213" s="135"/>
      <c r="C213" s="59"/>
      <c r="D213" s="81" t="s">
        <v>453</v>
      </c>
      <c r="E213" s="81"/>
      <c r="F213" s="59"/>
      <c r="G213" s="71" t="s">
        <v>453</v>
      </c>
      <c r="H213" s="59"/>
      <c r="I213" s="71" t="s">
        <v>453</v>
      </c>
      <c r="J213" s="59"/>
      <c r="K213" s="4"/>
      <c r="L213" s="59"/>
      <c r="M213" s="71" t="s">
        <v>453</v>
      </c>
      <c r="N213" s="59"/>
    </row>
    <row r="214" spans="1:18" x14ac:dyDescent="0.25">
      <c r="A214" s="20"/>
      <c r="B214" s="135"/>
      <c r="C214" s="59"/>
      <c r="D214" s="19"/>
      <c r="E214" s="19"/>
      <c r="F214" s="59"/>
      <c r="G214" s="4"/>
      <c r="H214" s="59"/>
      <c r="I214" s="71" t="s">
        <v>847</v>
      </c>
      <c r="J214" s="59"/>
      <c r="K214" s="4"/>
      <c r="L214" s="59"/>
      <c r="M214" s="71" t="s">
        <v>847</v>
      </c>
      <c r="N214" s="59"/>
    </row>
    <row r="215" spans="1:18" x14ac:dyDescent="0.25">
      <c r="A215" s="20"/>
      <c r="B215" s="135"/>
      <c r="C215" s="59"/>
      <c r="D215" s="19"/>
      <c r="E215" s="19"/>
      <c r="F215" s="59"/>
      <c r="G215" s="4"/>
      <c r="H215" s="59"/>
      <c r="I215" s="71" t="s">
        <v>848</v>
      </c>
      <c r="J215" s="59"/>
      <c r="K215" s="4"/>
      <c r="L215" s="59"/>
      <c r="M215" s="71" t="s">
        <v>852</v>
      </c>
      <c r="N215" s="59"/>
    </row>
    <row r="216" spans="1:18" x14ac:dyDescent="0.25">
      <c r="A216" s="20"/>
      <c r="B216" s="135"/>
      <c r="C216" s="59"/>
      <c r="D216" s="19"/>
      <c r="E216" s="19"/>
      <c r="F216" s="59"/>
      <c r="G216" s="4"/>
      <c r="H216" s="59"/>
      <c r="I216" s="71" t="s">
        <v>849</v>
      </c>
      <c r="J216" s="59"/>
      <c r="K216" s="4"/>
      <c r="L216" s="59"/>
      <c r="M216" s="71" t="s">
        <v>849</v>
      </c>
      <c r="N216" s="59"/>
    </row>
    <row r="217" spans="1:18" x14ac:dyDescent="0.25">
      <c r="A217" s="20"/>
      <c r="B217" s="135"/>
      <c r="C217" s="59"/>
      <c r="D217" s="19"/>
      <c r="E217" s="19"/>
      <c r="F217" s="59"/>
      <c r="G217" s="4"/>
      <c r="H217" s="59"/>
      <c r="I217" s="71" t="s">
        <v>453</v>
      </c>
      <c r="J217" s="59"/>
      <c r="K217" s="4"/>
      <c r="L217" s="59"/>
      <c r="M217" s="71" t="s">
        <v>850</v>
      </c>
      <c r="N217" s="59"/>
    </row>
    <row r="218" spans="1:18" ht="15.75" thickBot="1" x14ac:dyDescent="0.3">
      <c r="A218" s="20"/>
      <c r="B218" s="135"/>
      <c r="C218" s="59"/>
      <c r="D218" s="122"/>
      <c r="E218" s="122"/>
      <c r="F218" s="59"/>
      <c r="G218" s="120"/>
      <c r="H218" s="59"/>
      <c r="I218" s="73" t="s">
        <v>850</v>
      </c>
      <c r="J218" s="59"/>
      <c r="K218" s="120"/>
      <c r="L218" s="59"/>
      <c r="M218" s="120"/>
      <c r="N218" s="59"/>
    </row>
    <row r="219" spans="1:18" ht="15.75" x14ac:dyDescent="0.25">
      <c r="A219" s="20"/>
      <c r="B219" s="124" t="s">
        <v>474</v>
      </c>
      <c r="C219" s="37"/>
      <c r="D219" s="62"/>
      <c r="E219" s="62"/>
      <c r="F219" s="37"/>
      <c r="G219" s="39"/>
      <c r="H219" s="37"/>
      <c r="I219" s="39"/>
      <c r="J219" s="37"/>
      <c r="K219" s="39"/>
      <c r="L219" s="37"/>
      <c r="M219" s="39"/>
      <c r="N219" s="37"/>
    </row>
    <row r="220" spans="1:18" ht="15.75" x14ac:dyDescent="0.25">
      <c r="A220" s="20"/>
      <c r="B220" s="125" t="s">
        <v>476</v>
      </c>
      <c r="C220" s="41"/>
      <c r="D220" s="15" t="s">
        <v>320</v>
      </c>
      <c r="E220" s="42" t="s">
        <v>853</v>
      </c>
      <c r="F220" s="41"/>
      <c r="G220" s="42" t="s">
        <v>854</v>
      </c>
      <c r="H220" s="41"/>
      <c r="I220" s="42" t="s">
        <v>854</v>
      </c>
      <c r="J220" s="41"/>
      <c r="K220" s="42" t="s">
        <v>855</v>
      </c>
      <c r="L220" s="41"/>
      <c r="M220" s="126" t="s">
        <v>321</v>
      </c>
      <c r="N220" s="41"/>
    </row>
    <row r="221" spans="1:18" ht="15.75" x14ac:dyDescent="0.25">
      <c r="A221" s="20"/>
      <c r="B221" s="127" t="s">
        <v>477</v>
      </c>
      <c r="C221" s="37"/>
      <c r="D221" s="67" t="s">
        <v>856</v>
      </c>
      <c r="E221" s="67"/>
      <c r="F221" s="37"/>
      <c r="G221" s="48" t="s">
        <v>857</v>
      </c>
      <c r="H221" s="37"/>
      <c r="I221" s="48" t="s">
        <v>857</v>
      </c>
      <c r="J221" s="37"/>
      <c r="K221" s="48" t="s">
        <v>858</v>
      </c>
      <c r="L221" s="37"/>
      <c r="M221" s="128" t="s">
        <v>321</v>
      </c>
      <c r="N221" s="37"/>
    </row>
    <row r="222" spans="1:18" ht="16.5" thickBot="1" x14ac:dyDescent="0.3">
      <c r="A222" s="20"/>
      <c r="B222" s="125" t="s">
        <v>478</v>
      </c>
      <c r="C222" s="41"/>
      <c r="D222" s="93" t="s">
        <v>859</v>
      </c>
      <c r="E222" s="93"/>
      <c r="F222" s="41"/>
      <c r="G222" s="53" t="s">
        <v>711</v>
      </c>
      <c r="H222" s="41"/>
      <c r="I222" s="53" t="s">
        <v>711</v>
      </c>
      <c r="J222" s="41"/>
      <c r="K222" s="53" t="s">
        <v>632</v>
      </c>
      <c r="L222" s="41"/>
      <c r="M222" s="129" t="s">
        <v>321</v>
      </c>
      <c r="N222" s="41"/>
    </row>
    <row r="223" spans="1:18" ht="15.75" x14ac:dyDescent="0.25">
      <c r="A223" s="20"/>
      <c r="B223" s="130" t="s">
        <v>479</v>
      </c>
      <c r="C223" s="37"/>
      <c r="D223" s="123" t="s">
        <v>860</v>
      </c>
      <c r="E223" s="123"/>
      <c r="F223" s="37"/>
      <c r="G223" s="106" t="s">
        <v>861</v>
      </c>
      <c r="H223" s="37"/>
      <c r="I223" s="106" t="s">
        <v>861</v>
      </c>
      <c r="J223" s="37"/>
      <c r="K223" s="106" t="s">
        <v>862</v>
      </c>
      <c r="L223" s="37"/>
      <c r="M223" s="131" t="s">
        <v>321</v>
      </c>
      <c r="N223" s="37"/>
    </row>
    <row r="224" spans="1:18" ht="15.75" x14ac:dyDescent="0.25">
      <c r="A224" s="20"/>
      <c r="B224" s="132"/>
      <c r="C224" s="41"/>
      <c r="D224" s="64"/>
      <c r="E224" s="64"/>
      <c r="F224" s="41"/>
      <c r="G224" s="45"/>
      <c r="H224" s="41"/>
      <c r="I224" s="45"/>
      <c r="J224" s="41"/>
      <c r="K224" s="45"/>
      <c r="L224" s="41"/>
      <c r="M224" s="45"/>
      <c r="N224" s="41"/>
    </row>
    <row r="225" spans="1:18" ht="15.75" x14ac:dyDescent="0.25">
      <c r="A225" s="20"/>
      <c r="B225" s="124" t="s">
        <v>480</v>
      </c>
      <c r="C225" s="37"/>
      <c r="D225" s="63"/>
      <c r="E225" s="63"/>
      <c r="F225" s="37"/>
      <c r="G225" s="38"/>
      <c r="H225" s="37"/>
      <c r="I225" s="38"/>
      <c r="J225" s="37"/>
      <c r="K225" s="38"/>
      <c r="L225" s="37"/>
      <c r="M225" s="38"/>
      <c r="N225" s="37"/>
    </row>
    <row r="226" spans="1:18" ht="15.75" x14ac:dyDescent="0.25">
      <c r="A226" s="20"/>
      <c r="B226" s="125" t="s">
        <v>513</v>
      </c>
      <c r="C226" s="41"/>
      <c r="D226" s="83" t="s">
        <v>863</v>
      </c>
      <c r="E226" s="83"/>
      <c r="F226" s="41"/>
      <c r="G226" s="42" t="s">
        <v>864</v>
      </c>
      <c r="H226" s="41"/>
      <c r="I226" s="42" t="s">
        <v>865</v>
      </c>
      <c r="J226" s="41"/>
      <c r="K226" s="42" t="s">
        <v>866</v>
      </c>
      <c r="L226" s="41"/>
      <c r="M226" s="42" t="s">
        <v>867</v>
      </c>
      <c r="N226" s="41"/>
    </row>
    <row r="227" spans="1:18" ht="16.5" thickBot="1" x14ac:dyDescent="0.3">
      <c r="A227" s="20"/>
      <c r="B227" s="127" t="s">
        <v>482</v>
      </c>
      <c r="C227" s="37"/>
      <c r="D227" s="84" t="s">
        <v>868</v>
      </c>
      <c r="E227" s="84"/>
      <c r="F227" s="37"/>
      <c r="G227" s="74" t="s">
        <v>869</v>
      </c>
      <c r="H227" s="37"/>
      <c r="I227" s="74" t="s">
        <v>870</v>
      </c>
      <c r="J227" s="37"/>
      <c r="K227" s="74" t="s">
        <v>871</v>
      </c>
      <c r="L227" s="37"/>
      <c r="M227" s="74" t="s">
        <v>872</v>
      </c>
      <c r="N227" s="37"/>
    </row>
    <row r="228" spans="1:18" ht="16.5" thickBot="1" x14ac:dyDescent="0.3">
      <c r="A228" s="20"/>
      <c r="B228" s="133" t="s">
        <v>483</v>
      </c>
      <c r="C228" s="41"/>
      <c r="D228" s="85" t="s">
        <v>873</v>
      </c>
      <c r="E228" s="85"/>
      <c r="F228" s="41"/>
      <c r="G228" s="76" t="s">
        <v>874</v>
      </c>
      <c r="H228" s="41"/>
      <c r="I228" s="76" t="s">
        <v>875</v>
      </c>
      <c r="J228" s="41"/>
      <c r="K228" s="76" t="s">
        <v>876</v>
      </c>
      <c r="L228" s="41"/>
      <c r="M228" s="76" t="s">
        <v>877</v>
      </c>
      <c r="N228" s="41"/>
    </row>
    <row r="229" spans="1:18" ht="15.75" x14ac:dyDescent="0.25">
      <c r="A229" s="20"/>
      <c r="B229" s="124"/>
      <c r="C229" s="37"/>
      <c r="D229" s="62"/>
      <c r="E229" s="62"/>
      <c r="F229" s="37"/>
      <c r="G229" s="39"/>
      <c r="H229" s="37"/>
      <c r="I229" s="39"/>
      <c r="J229" s="37"/>
      <c r="K229" s="39"/>
      <c r="L229" s="37"/>
      <c r="M229" s="39"/>
      <c r="N229" s="37"/>
    </row>
    <row r="230" spans="1:18" ht="16.5" thickBot="1" x14ac:dyDescent="0.3">
      <c r="A230" s="20"/>
      <c r="B230" s="132" t="s">
        <v>152</v>
      </c>
      <c r="C230" s="41"/>
      <c r="D230" s="134" t="s">
        <v>320</v>
      </c>
      <c r="E230" s="98" t="s">
        <v>878</v>
      </c>
      <c r="F230" s="41"/>
      <c r="G230" s="98" t="s">
        <v>879</v>
      </c>
      <c r="H230" s="41"/>
      <c r="I230" s="98" t="s">
        <v>880</v>
      </c>
      <c r="J230" s="41"/>
      <c r="K230" s="98" t="s">
        <v>881</v>
      </c>
      <c r="L230" s="41"/>
      <c r="M230" s="98" t="s">
        <v>877</v>
      </c>
      <c r="N230" s="41"/>
    </row>
    <row r="231" spans="1:18" ht="15.75" thickTop="1" x14ac:dyDescent="0.25">
      <c r="A231" s="20"/>
      <c r="B231" s="27"/>
      <c r="C231" s="27"/>
      <c r="D231" s="27"/>
      <c r="E231" s="27"/>
      <c r="F231" s="27"/>
      <c r="G231" s="27"/>
      <c r="H231" s="27"/>
      <c r="I231" s="27"/>
      <c r="J231" s="27"/>
      <c r="K231" s="27"/>
      <c r="L231" s="27"/>
      <c r="M231" s="27"/>
      <c r="N231" s="27"/>
      <c r="O231" s="27"/>
      <c r="P231" s="27"/>
      <c r="Q231" s="27"/>
      <c r="R231" s="27"/>
    </row>
    <row r="232" spans="1:18" x14ac:dyDescent="0.25">
      <c r="A232" s="20"/>
      <c r="B232" s="26" t="s">
        <v>882</v>
      </c>
      <c r="C232" s="26"/>
      <c r="D232" s="26"/>
      <c r="E232" s="26"/>
      <c r="F232" s="26"/>
      <c r="G232" s="26"/>
      <c r="H232" s="26"/>
      <c r="I232" s="26"/>
      <c r="J232" s="26"/>
      <c r="K232" s="26"/>
      <c r="L232" s="26"/>
      <c r="M232" s="26"/>
      <c r="N232" s="26"/>
      <c r="O232" s="26"/>
      <c r="P232" s="26"/>
      <c r="Q232" s="26"/>
      <c r="R232" s="26"/>
    </row>
    <row r="233" spans="1:18" x14ac:dyDescent="0.25">
      <c r="A233" s="20"/>
      <c r="B233" s="26"/>
      <c r="C233" s="26"/>
      <c r="D233" s="26"/>
      <c r="E233" s="26"/>
      <c r="F233" s="26"/>
      <c r="G233" s="26"/>
      <c r="H233" s="26"/>
      <c r="I233" s="26"/>
      <c r="J233" s="26"/>
      <c r="K233" s="26"/>
      <c r="L233" s="26"/>
      <c r="M233" s="26"/>
      <c r="N233" s="26"/>
      <c r="O233" s="26"/>
      <c r="P233" s="26"/>
      <c r="Q233" s="26"/>
      <c r="R233" s="26"/>
    </row>
    <row r="234" spans="1:18" x14ac:dyDescent="0.25">
      <c r="A234" s="20"/>
      <c r="B234" s="135"/>
      <c r="C234" s="59"/>
      <c r="D234" s="81" t="s">
        <v>843</v>
      </c>
      <c r="E234" s="81"/>
      <c r="F234" s="59"/>
      <c r="G234" s="71" t="s">
        <v>843</v>
      </c>
      <c r="H234" s="59"/>
      <c r="I234" s="71" t="s">
        <v>843</v>
      </c>
      <c r="J234" s="59"/>
      <c r="K234" s="71" t="s">
        <v>851</v>
      </c>
      <c r="L234" s="59"/>
      <c r="M234" s="71" t="s">
        <v>843</v>
      </c>
      <c r="N234" s="59"/>
    </row>
    <row r="235" spans="1:18" x14ac:dyDescent="0.25">
      <c r="A235" s="20"/>
      <c r="B235" s="135"/>
      <c r="C235" s="59"/>
      <c r="D235" s="81" t="s">
        <v>844</v>
      </c>
      <c r="E235" s="81"/>
      <c r="F235" s="59"/>
      <c r="G235" s="71" t="s">
        <v>846</v>
      </c>
      <c r="H235" s="59"/>
      <c r="I235" s="71" t="s">
        <v>846</v>
      </c>
      <c r="J235" s="59"/>
      <c r="K235" s="71" t="s">
        <v>453</v>
      </c>
      <c r="L235" s="59"/>
      <c r="M235" s="71" t="s">
        <v>846</v>
      </c>
      <c r="N235" s="59"/>
    </row>
    <row r="236" spans="1:18" x14ac:dyDescent="0.25">
      <c r="A236" s="20"/>
      <c r="B236" s="135"/>
      <c r="C236" s="59"/>
      <c r="D236" s="81" t="s">
        <v>845</v>
      </c>
      <c r="E236" s="81"/>
      <c r="F236" s="59"/>
      <c r="G236" s="71" t="s">
        <v>845</v>
      </c>
      <c r="H236" s="59"/>
      <c r="I236" s="71" t="s">
        <v>845</v>
      </c>
      <c r="J236" s="59"/>
      <c r="K236" s="71" t="s">
        <v>850</v>
      </c>
      <c r="L236" s="59"/>
      <c r="M236" s="71" t="s">
        <v>845</v>
      </c>
      <c r="N236" s="59"/>
    </row>
    <row r="237" spans="1:18" x14ac:dyDescent="0.25">
      <c r="A237" s="20"/>
      <c r="B237" s="135"/>
      <c r="C237" s="59"/>
      <c r="D237" s="81" t="s">
        <v>453</v>
      </c>
      <c r="E237" s="81"/>
      <c r="F237" s="59"/>
      <c r="G237" s="71" t="s">
        <v>453</v>
      </c>
      <c r="H237" s="59"/>
      <c r="I237" s="71" t="s">
        <v>453</v>
      </c>
      <c r="J237" s="59"/>
      <c r="K237" s="4"/>
      <c r="L237" s="59"/>
      <c r="M237" s="71" t="s">
        <v>453</v>
      </c>
      <c r="N237" s="59"/>
    </row>
    <row r="238" spans="1:18" x14ac:dyDescent="0.25">
      <c r="A238" s="20"/>
      <c r="B238" s="135"/>
      <c r="C238" s="59"/>
      <c r="D238" s="19"/>
      <c r="E238" s="19"/>
      <c r="F238" s="59"/>
      <c r="G238" s="4"/>
      <c r="H238" s="59"/>
      <c r="I238" s="71" t="s">
        <v>847</v>
      </c>
      <c r="J238" s="59"/>
      <c r="K238" s="4"/>
      <c r="L238" s="59"/>
      <c r="M238" s="71" t="s">
        <v>847</v>
      </c>
      <c r="N238" s="59"/>
    </row>
    <row r="239" spans="1:18" x14ac:dyDescent="0.25">
      <c r="A239" s="20"/>
      <c r="B239" s="135"/>
      <c r="C239" s="59"/>
      <c r="D239" s="19"/>
      <c r="E239" s="19"/>
      <c r="F239" s="59"/>
      <c r="G239" s="4"/>
      <c r="H239" s="59"/>
      <c r="I239" s="71" t="s">
        <v>848</v>
      </c>
      <c r="J239" s="59"/>
      <c r="K239" s="4"/>
      <c r="L239" s="59"/>
      <c r="M239" s="71" t="s">
        <v>852</v>
      </c>
      <c r="N239" s="59"/>
    </row>
    <row r="240" spans="1:18" x14ac:dyDescent="0.25">
      <c r="A240" s="20"/>
      <c r="B240" s="135"/>
      <c r="C240" s="59"/>
      <c r="D240" s="19"/>
      <c r="E240" s="19"/>
      <c r="F240" s="59"/>
      <c r="G240" s="4"/>
      <c r="H240" s="59"/>
      <c r="I240" s="71" t="s">
        <v>849</v>
      </c>
      <c r="J240" s="59"/>
      <c r="K240" s="4"/>
      <c r="L240" s="59"/>
      <c r="M240" s="71" t="s">
        <v>849</v>
      </c>
      <c r="N240" s="59"/>
    </row>
    <row r="241" spans="1:18" x14ac:dyDescent="0.25">
      <c r="A241" s="20"/>
      <c r="B241" s="135"/>
      <c r="C241" s="59"/>
      <c r="D241" s="19"/>
      <c r="E241" s="19"/>
      <c r="F241" s="59"/>
      <c r="G241" s="4"/>
      <c r="H241" s="59"/>
      <c r="I241" s="71" t="s">
        <v>453</v>
      </c>
      <c r="J241" s="59"/>
      <c r="K241" s="4"/>
      <c r="L241" s="59"/>
      <c r="M241" s="71" t="s">
        <v>850</v>
      </c>
      <c r="N241" s="59"/>
    </row>
    <row r="242" spans="1:18" ht="15.75" thickBot="1" x14ac:dyDescent="0.3">
      <c r="A242" s="20"/>
      <c r="B242" s="135"/>
      <c r="C242" s="59"/>
      <c r="D242" s="122"/>
      <c r="E242" s="122"/>
      <c r="F242" s="59"/>
      <c r="G242" s="120"/>
      <c r="H242" s="59"/>
      <c r="I242" s="73" t="s">
        <v>850</v>
      </c>
      <c r="J242" s="59"/>
      <c r="K242" s="120"/>
      <c r="L242" s="59"/>
      <c r="M242" s="120"/>
      <c r="N242" s="59"/>
    </row>
    <row r="243" spans="1:18" ht="15.75" x14ac:dyDescent="0.25">
      <c r="A243" s="20"/>
      <c r="B243" s="124" t="s">
        <v>474</v>
      </c>
      <c r="C243" s="37"/>
      <c r="D243" s="62"/>
      <c r="E243" s="62"/>
      <c r="F243" s="37"/>
      <c r="G243" s="39"/>
      <c r="H243" s="37"/>
      <c r="I243" s="39"/>
      <c r="J243" s="37"/>
      <c r="K243" s="39"/>
      <c r="L243" s="37"/>
      <c r="M243" s="39"/>
      <c r="N243" s="37"/>
    </row>
    <row r="244" spans="1:18" ht="15.75" x14ac:dyDescent="0.25">
      <c r="A244" s="20"/>
      <c r="B244" s="125" t="s">
        <v>476</v>
      </c>
      <c r="C244" s="41"/>
      <c r="D244" s="15" t="s">
        <v>320</v>
      </c>
      <c r="E244" s="42" t="s">
        <v>883</v>
      </c>
      <c r="F244" s="41"/>
      <c r="G244" s="42" t="s">
        <v>884</v>
      </c>
      <c r="H244" s="41"/>
      <c r="I244" s="42" t="s">
        <v>884</v>
      </c>
      <c r="J244" s="41"/>
      <c r="K244" s="42" t="s">
        <v>885</v>
      </c>
      <c r="L244" s="41"/>
      <c r="M244" s="126" t="s">
        <v>321</v>
      </c>
      <c r="N244" s="41"/>
    </row>
    <row r="245" spans="1:18" ht="15.75" x14ac:dyDescent="0.25">
      <c r="A245" s="20"/>
      <c r="B245" s="127" t="s">
        <v>477</v>
      </c>
      <c r="C245" s="37"/>
      <c r="D245" s="67" t="s">
        <v>886</v>
      </c>
      <c r="E245" s="67"/>
      <c r="F245" s="37"/>
      <c r="G245" s="48" t="s">
        <v>633</v>
      </c>
      <c r="H245" s="37"/>
      <c r="I245" s="48" t="s">
        <v>633</v>
      </c>
      <c r="J245" s="37"/>
      <c r="K245" s="48" t="s">
        <v>887</v>
      </c>
      <c r="L245" s="37"/>
      <c r="M245" s="128" t="s">
        <v>321</v>
      </c>
      <c r="N245" s="37"/>
    </row>
    <row r="246" spans="1:18" ht="16.5" thickBot="1" x14ac:dyDescent="0.3">
      <c r="A246" s="20"/>
      <c r="B246" s="125" t="s">
        <v>478</v>
      </c>
      <c r="C246" s="41"/>
      <c r="D246" s="93" t="s">
        <v>888</v>
      </c>
      <c r="E246" s="93"/>
      <c r="F246" s="41"/>
      <c r="G246" s="53" t="s">
        <v>889</v>
      </c>
      <c r="H246" s="41"/>
      <c r="I246" s="53" t="s">
        <v>889</v>
      </c>
      <c r="J246" s="41"/>
      <c r="K246" s="53" t="s">
        <v>632</v>
      </c>
      <c r="L246" s="41"/>
      <c r="M246" s="129" t="s">
        <v>321</v>
      </c>
      <c r="N246" s="41"/>
    </row>
    <row r="247" spans="1:18" ht="15.75" x14ac:dyDescent="0.25">
      <c r="A247" s="20"/>
      <c r="B247" s="130" t="s">
        <v>479</v>
      </c>
      <c r="C247" s="37"/>
      <c r="D247" s="123" t="s">
        <v>890</v>
      </c>
      <c r="E247" s="123"/>
      <c r="F247" s="37"/>
      <c r="G247" s="106" t="s">
        <v>891</v>
      </c>
      <c r="H247" s="37"/>
      <c r="I247" s="106" t="s">
        <v>891</v>
      </c>
      <c r="J247" s="37"/>
      <c r="K247" s="106" t="s">
        <v>892</v>
      </c>
      <c r="L247" s="37"/>
      <c r="M247" s="131" t="s">
        <v>321</v>
      </c>
      <c r="N247" s="37"/>
    </row>
    <row r="248" spans="1:18" ht="15.75" x14ac:dyDescent="0.25">
      <c r="A248" s="20"/>
      <c r="B248" s="132"/>
      <c r="C248" s="41"/>
      <c r="D248" s="64"/>
      <c r="E248" s="64"/>
      <c r="F248" s="41"/>
      <c r="G248" s="45"/>
      <c r="H248" s="41"/>
      <c r="I248" s="45"/>
      <c r="J248" s="41"/>
      <c r="K248" s="45"/>
      <c r="L248" s="41"/>
      <c r="M248" s="45"/>
      <c r="N248" s="41"/>
    </row>
    <row r="249" spans="1:18" ht="15.75" x14ac:dyDescent="0.25">
      <c r="A249" s="20"/>
      <c r="B249" s="124" t="s">
        <v>480</v>
      </c>
      <c r="C249" s="37"/>
      <c r="D249" s="63"/>
      <c r="E249" s="63"/>
      <c r="F249" s="37"/>
      <c r="G249" s="38"/>
      <c r="H249" s="37"/>
      <c r="I249" s="38"/>
      <c r="J249" s="37"/>
      <c r="K249" s="38"/>
      <c r="L249" s="37"/>
      <c r="M249" s="38"/>
      <c r="N249" s="37"/>
    </row>
    <row r="250" spans="1:18" ht="15.75" x14ac:dyDescent="0.25">
      <c r="A250" s="20"/>
      <c r="B250" s="125" t="s">
        <v>513</v>
      </c>
      <c r="C250" s="41"/>
      <c r="D250" s="83" t="s">
        <v>893</v>
      </c>
      <c r="E250" s="83"/>
      <c r="F250" s="41"/>
      <c r="G250" s="42" t="s">
        <v>894</v>
      </c>
      <c r="H250" s="41"/>
      <c r="I250" s="42" t="s">
        <v>895</v>
      </c>
      <c r="J250" s="41"/>
      <c r="K250" s="42" t="s">
        <v>896</v>
      </c>
      <c r="L250" s="41"/>
      <c r="M250" s="42" t="s">
        <v>897</v>
      </c>
      <c r="N250" s="41"/>
    </row>
    <row r="251" spans="1:18" ht="16.5" thickBot="1" x14ac:dyDescent="0.3">
      <c r="A251" s="20"/>
      <c r="B251" s="127" t="s">
        <v>482</v>
      </c>
      <c r="C251" s="37"/>
      <c r="D251" s="84" t="s">
        <v>898</v>
      </c>
      <c r="E251" s="84"/>
      <c r="F251" s="37"/>
      <c r="G251" s="74" t="s">
        <v>899</v>
      </c>
      <c r="H251" s="37"/>
      <c r="I251" s="74" t="s">
        <v>900</v>
      </c>
      <c r="J251" s="37"/>
      <c r="K251" s="74" t="s">
        <v>901</v>
      </c>
      <c r="L251" s="37"/>
      <c r="M251" s="74" t="s">
        <v>902</v>
      </c>
      <c r="N251" s="37"/>
    </row>
    <row r="252" spans="1:18" ht="16.5" thickBot="1" x14ac:dyDescent="0.3">
      <c r="A252" s="20"/>
      <c r="B252" s="133" t="s">
        <v>483</v>
      </c>
      <c r="C252" s="41"/>
      <c r="D252" s="85" t="s">
        <v>903</v>
      </c>
      <c r="E252" s="85"/>
      <c r="F252" s="41"/>
      <c r="G252" s="76" t="s">
        <v>904</v>
      </c>
      <c r="H252" s="41"/>
      <c r="I252" s="76" t="s">
        <v>905</v>
      </c>
      <c r="J252" s="41"/>
      <c r="K252" s="76" t="s">
        <v>906</v>
      </c>
      <c r="L252" s="41"/>
      <c r="M252" s="76" t="s">
        <v>907</v>
      </c>
      <c r="N252" s="41"/>
    </row>
    <row r="253" spans="1:18" ht="15.75" x14ac:dyDescent="0.25">
      <c r="A253" s="20"/>
      <c r="B253" s="124"/>
      <c r="C253" s="37"/>
      <c r="D253" s="62"/>
      <c r="E253" s="62"/>
      <c r="F253" s="37"/>
      <c r="G253" s="39"/>
      <c r="H253" s="37"/>
      <c r="I253" s="39"/>
      <c r="J253" s="37"/>
      <c r="K253" s="39"/>
      <c r="L253" s="37"/>
      <c r="M253" s="39"/>
      <c r="N253" s="37"/>
    </row>
    <row r="254" spans="1:18" ht="16.5" thickBot="1" x14ac:dyDescent="0.3">
      <c r="A254" s="20"/>
      <c r="B254" s="132" t="s">
        <v>152</v>
      </c>
      <c r="C254" s="41"/>
      <c r="D254" s="134" t="s">
        <v>320</v>
      </c>
      <c r="E254" s="98" t="s">
        <v>908</v>
      </c>
      <c r="F254" s="41"/>
      <c r="G254" s="98" t="s">
        <v>909</v>
      </c>
      <c r="H254" s="41"/>
      <c r="I254" s="98" t="s">
        <v>910</v>
      </c>
      <c r="J254" s="41"/>
      <c r="K254" s="98" t="s">
        <v>911</v>
      </c>
      <c r="L254" s="41"/>
      <c r="M254" s="98" t="s">
        <v>907</v>
      </c>
      <c r="N254" s="41"/>
    </row>
    <row r="255" spans="1:18" ht="15.75" thickTop="1" x14ac:dyDescent="0.25">
      <c r="A255" s="20"/>
      <c r="B255" s="27"/>
      <c r="C255" s="27"/>
      <c r="D255" s="27"/>
      <c r="E255" s="27"/>
      <c r="F255" s="27"/>
      <c r="G255" s="27"/>
      <c r="H255" s="27"/>
      <c r="I255" s="27"/>
      <c r="J255" s="27"/>
      <c r="K255" s="27"/>
      <c r="L255" s="27"/>
      <c r="M255" s="27"/>
      <c r="N255" s="27"/>
      <c r="O255" s="27"/>
      <c r="P255" s="27"/>
      <c r="Q255" s="27"/>
      <c r="R255" s="27"/>
    </row>
    <row r="256" spans="1:18" ht="25.5" customHeight="1" x14ac:dyDescent="0.25">
      <c r="A256" s="20"/>
      <c r="B256" s="26" t="s">
        <v>912</v>
      </c>
      <c r="C256" s="26"/>
      <c r="D256" s="26"/>
      <c r="E256" s="26"/>
      <c r="F256" s="26"/>
      <c r="G256" s="26"/>
      <c r="H256" s="26"/>
      <c r="I256" s="26"/>
      <c r="J256" s="26"/>
      <c r="K256" s="26"/>
      <c r="L256" s="26"/>
      <c r="M256" s="26"/>
      <c r="N256" s="26"/>
      <c r="O256" s="26"/>
      <c r="P256" s="26"/>
      <c r="Q256" s="26"/>
      <c r="R256" s="26"/>
    </row>
    <row r="257" spans="1:18" x14ac:dyDescent="0.25">
      <c r="A257" s="20"/>
      <c r="B257" s="26"/>
      <c r="C257" s="26"/>
      <c r="D257" s="26"/>
      <c r="E257" s="26"/>
      <c r="F257" s="26"/>
      <c r="G257" s="26"/>
      <c r="H257" s="26"/>
      <c r="I257" s="26"/>
      <c r="J257" s="26"/>
      <c r="K257" s="26"/>
      <c r="L257" s="26"/>
      <c r="M257" s="26"/>
      <c r="N257" s="26"/>
      <c r="O257" s="26"/>
      <c r="P257" s="26"/>
      <c r="Q257" s="26"/>
      <c r="R257" s="26"/>
    </row>
    <row r="258" spans="1:18" ht="38.25" customHeight="1" x14ac:dyDescent="0.25">
      <c r="A258" s="20"/>
      <c r="B258" s="26" t="s">
        <v>913</v>
      </c>
      <c r="C258" s="26"/>
      <c r="D258" s="26"/>
      <c r="E258" s="26"/>
      <c r="F258" s="26"/>
      <c r="G258" s="26"/>
      <c r="H258" s="26"/>
      <c r="I258" s="26"/>
      <c r="J258" s="26"/>
      <c r="K258" s="26"/>
      <c r="L258" s="26"/>
      <c r="M258" s="26"/>
      <c r="N258" s="26"/>
      <c r="O258" s="26"/>
      <c r="P258" s="26"/>
      <c r="Q258" s="26"/>
      <c r="R258" s="26"/>
    </row>
    <row r="259" spans="1:18" x14ac:dyDescent="0.25">
      <c r="A259" s="20"/>
      <c r="B259" s="26"/>
      <c r="C259" s="26"/>
      <c r="D259" s="26"/>
      <c r="E259" s="26"/>
      <c r="F259" s="26"/>
      <c r="G259" s="26"/>
      <c r="H259" s="26"/>
      <c r="I259" s="26"/>
      <c r="J259" s="26"/>
      <c r="K259" s="26"/>
      <c r="L259" s="26"/>
      <c r="M259" s="26"/>
      <c r="N259" s="26"/>
      <c r="O259" s="26"/>
      <c r="P259" s="26"/>
      <c r="Q259" s="26"/>
      <c r="R259" s="26"/>
    </row>
    <row r="260" spans="1:18" x14ac:dyDescent="0.25">
      <c r="A260" s="20"/>
      <c r="B260" s="26" t="s">
        <v>914</v>
      </c>
      <c r="C260" s="26"/>
      <c r="D260" s="26"/>
      <c r="E260" s="26"/>
      <c r="F260" s="26"/>
      <c r="G260" s="26"/>
      <c r="H260" s="26"/>
      <c r="I260" s="26"/>
      <c r="J260" s="26"/>
      <c r="K260" s="26"/>
      <c r="L260" s="26"/>
      <c r="M260" s="26"/>
      <c r="N260" s="26"/>
      <c r="O260" s="26"/>
      <c r="P260" s="26"/>
      <c r="Q260" s="26"/>
      <c r="R260" s="26"/>
    </row>
    <row r="261" spans="1:18" x14ac:dyDescent="0.25">
      <c r="A261" s="20"/>
      <c r="B261" s="26"/>
      <c r="C261" s="26"/>
      <c r="D261" s="26"/>
      <c r="E261" s="26"/>
      <c r="F261" s="26"/>
      <c r="G261" s="26"/>
      <c r="H261" s="26"/>
      <c r="I261" s="26"/>
      <c r="J261" s="26"/>
      <c r="K261" s="26"/>
      <c r="L261" s="26"/>
      <c r="M261" s="26"/>
      <c r="N261" s="26"/>
      <c r="O261" s="26"/>
      <c r="P261" s="26"/>
      <c r="Q261" s="26"/>
      <c r="R261" s="26"/>
    </row>
    <row r="262" spans="1:18" x14ac:dyDescent="0.25">
      <c r="A262" s="20"/>
      <c r="B262" s="26" t="s">
        <v>915</v>
      </c>
      <c r="C262" s="26"/>
      <c r="D262" s="26"/>
      <c r="E262" s="26"/>
      <c r="F262" s="26"/>
      <c r="G262" s="26"/>
      <c r="H262" s="26"/>
      <c r="I262" s="26"/>
      <c r="J262" s="26"/>
      <c r="K262" s="26"/>
      <c r="L262" s="26"/>
      <c r="M262" s="26"/>
      <c r="N262" s="26"/>
      <c r="O262" s="26"/>
      <c r="P262" s="26"/>
      <c r="Q262" s="26"/>
      <c r="R262" s="26"/>
    </row>
    <row r="263" spans="1:18" x14ac:dyDescent="0.25">
      <c r="A263" s="20"/>
      <c r="B263" s="26"/>
      <c r="C263" s="26"/>
      <c r="D263" s="26"/>
      <c r="E263" s="26"/>
      <c r="F263" s="26"/>
      <c r="G263" s="26"/>
      <c r="H263" s="26"/>
      <c r="I263" s="26"/>
      <c r="J263" s="26"/>
      <c r="K263" s="26"/>
      <c r="L263" s="26"/>
      <c r="M263" s="26"/>
      <c r="N263" s="26"/>
      <c r="O263" s="26"/>
      <c r="P263" s="26"/>
      <c r="Q263" s="26"/>
      <c r="R263" s="26"/>
    </row>
    <row r="264" spans="1:18" ht="16.5" thickBot="1" x14ac:dyDescent="0.3">
      <c r="A264" s="20"/>
      <c r="B264" s="72"/>
      <c r="C264" s="33"/>
      <c r="D264" s="82" t="s">
        <v>916</v>
      </c>
      <c r="E264" s="82"/>
      <c r="F264" s="82"/>
      <c r="G264" s="82"/>
      <c r="H264" s="82"/>
      <c r="I264" s="82"/>
      <c r="J264" s="82"/>
      <c r="K264" s="82"/>
      <c r="L264" s="82"/>
      <c r="M264" s="33"/>
    </row>
    <row r="265" spans="1:18" ht="16.5" thickBot="1" x14ac:dyDescent="0.3">
      <c r="A265" s="20"/>
      <c r="B265" s="72"/>
      <c r="C265" s="33"/>
      <c r="D265" s="142">
        <v>2014</v>
      </c>
      <c r="E265" s="142"/>
      <c r="F265" s="142"/>
      <c r="G265" s="142"/>
      <c r="H265" s="33"/>
      <c r="I265" s="142">
        <v>2013</v>
      </c>
      <c r="J265" s="142"/>
      <c r="K265" s="142"/>
      <c r="L265" s="142"/>
      <c r="M265" s="33"/>
    </row>
    <row r="266" spans="1:18" x14ac:dyDescent="0.25">
      <c r="A266" s="20"/>
      <c r="B266" s="135"/>
      <c r="C266" s="59"/>
      <c r="D266" s="138" t="s">
        <v>917</v>
      </c>
      <c r="E266" s="99"/>
      <c r="F266" s="99"/>
      <c r="G266" s="99"/>
      <c r="H266" s="59"/>
      <c r="I266" s="138" t="s">
        <v>917</v>
      </c>
      <c r="J266" s="99"/>
      <c r="K266" s="99"/>
      <c r="L266" s="99"/>
      <c r="M266" s="59"/>
    </row>
    <row r="267" spans="1:18" x14ac:dyDescent="0.25">
      <c r="A267" s="20"/>
      <c r="B267" s="135"/>
      <c r="C267" s="59"/>
      <c r="D267" s="71" t="s">
        <v>918</v>
      </c>
      <c r="E267" s="143"/>
      <c r="F267" s="143"/>
      <c r="G267" s="143"/>
      <c r="H267" s="59"/>
      <c r="I267" s="71" t="s">
        <v>918</v>
      </c>
      <c r="J267" s="143"/>
      <c r="K267" s="143"/>
      <c r="L267" s="143"/>
      <c r="M267" s="59"/>
    </row>
    <row r="268" spans="1:18" ht="15.75" thickBot="1" x14ac:dyDescent="0.3">
      <c r="A268" s="20"/>
      <c r="B268" s="135"/>
      <c r="C268" s="59"/>
      <c r="D268" s="73" t="s">
        <v>919</v>
      </c>
      <c r="E268" s="143"/>
      <c r="F268" s="143"/>
      <c r="G268" s="143"/>
      <c r="H268" s="59"/>
      <c r="I268" s="73" t="s">
        <v>919</v>
      </c>
      <c r="J268" s="143"/>
      <c r="K268" s="143"/>
      <c r="L268" s="143"/>
      <c r="M268" s="59"/>
    </row>
    <row r="269" spans="1:18" ht="15.75" x14ac:dyDescent="0.25">
      <c r="A269" s="20"/>
      <c r="B269" s="124" t="s">
        <v>920</v>
      </c>
      <c r="C269" s="37"/>
      <c r="D269" s="106">
        <v>262</v>
      </c>
      <c r="E269" s="37"/>
      <c r="F269" s="139" t="s">
        <v>320</v>
      </c>
      <c r="G269" s="47">
        <v>79166</v>
      </c>
      <c r="H269" s="37"/>
      <c r="I269" s="106">
        <v>225</v>
      </c>
      <c r="J269" s="37"/>
      <c r="K269" s="139" t="s">
        <v>320</v>
      </c>
      <c r="L269" s="47">
        <v>89444</v>
      </c>
      <c r="M269" s="37"/>
    </row>
    <row r="270" spans="1:18" ht="15.75" x14ac:dyDescent="0.25">
      <c r="A270" s="20"/>
      <c r="B270" s="133" t="s">
        <v>921</v>
      </c>
      <c r="C270" s="41"/>
      <c r="D270" s="42">
        <v>46</v>
      </c>
      <c r="E270" s="41"/>
      <c r="F270" s="66">
        <v>9460</v>
      </c>
      <c r="G270" s="66"/>
      <c r="H270" s="41"/>
      <c r="I270" s="42">
        <v>107</v>
      </c>
      <c r="J270" s="41"/>
      <c r="K270" s="66">
        <v>15928</v>
      </c>
      <c r="L270" s="66"/>
      <c r="M270" s="41"/>
    </row>
    <row r="271" spans="1:18" ht="15.75" x14ac:dyDescent="0.25">
      <c r="A271" s="20"/>
      <c r="B271" s="130" t="s">
        <v>922</v>
      </c>
      <c r="C271" s="37"/>
      <c r="D271" s="48">
        <v>11</v>
      </c>
      <c r="E271" s="37"/>
      <c r="F271" s="65">
        <v>3672</v>
      </c>
      <c r="G271" s="65"/>
      <c r="H271" s="37"/>
      <c r="I271" s="48">
        <v>14</v>
      </c>
      <c r="J271" s="37"/>
      <c r="K271" s="65">
        <v>15183</v>
      </c>
      <c r="L271" s="65"/>
      <c r="M271" s="37"/>
    </row>
    <row r="272" spans="1:18" ht="15.75" x14ac:dyDescent="0.25">
      <c r="A272" s="20"/>
      <c r="B272" s="133" t="s">
        <v>923</v>
      </c>
      <c r="C272" s="41"/>
      <c r="D272" s="45"/>
      <c r="E272" s="41"/>
      <c r="F272" s="83" t="s">
        <v>924</v>
      </c>
      <c r="G272" s="83"/>
      <c r="H272" s="15" t="s">
        <v>325</v>
      </c>
      <c r="I272" s="45"/>
      <c r="J272" s="41"/>
      <c r="K272" s="83" t="s">
        <v>925</v>
      </c>
      <c r="L272" s="83"/>
      <c r="M272" s="15" t="s">
        <v>325</v>
      </c>
    </row>
    <row r="273" spans="1:13" ht="15.75" x14ac:dyDescent="0.25">
      <c r="A273" s="20"/>
      <c r="B273" s="130" t="s">
        <v>926</v>
      </c>
      <c r="C273" s="37"/>
      <c r="D273" s="38"/>
      <c r="E273" s="37"/>
      <c r="F273" s="63"/>
      <c r="G273" s="63"/>
      <c r="H273" s="37"/>
      <c r="I273" s="38"/>
      <c r="J273" s="37"/>
      <c r="K273" s="63"/>
      <c r="L273" s="63"/>
      <c r="M273" s="37"/>
    </row>
    <row r="274" spans="1:13" ht="15.75" x14ac:dyDescent="0.25">
      <c r="A274" s="20"/>
      <c r="B274" s="125" t="s">
        <v>476</v>
      </c>
      <c r="C274" s="41"/>
      <c r="D274" s="126" t="s">
        <v>321</v>
      </c>
      <c r="E274" s="41"/>
      <c r="F274" s="144" t="s">
        <v>321</v>
      </c>
      <c r="G274" s="144"/>
      <c r="H274" s="41"/>
      <c r="I274" s="42">
        <v>4</v>
      </c>
      <c r="J274" s="41"/>
      <c r="K274" s="83" t="s">
        <v>927</v>
      </c>
      <c r="L274" s="83"/>
      <c r="M274" s="15" t="s">
        <v>325</v>
      </c>
    </row>
    <row r="275" spans="1:13" ht="15.75" x14ac:dyDescent="0.25">
      <c r="A275" s="20"/>
      <c r="B275" s="127" t="s">
        <v>477</v>
      </c>
      <c r="C275" s="37"/>
      <c r="D275" s="48">
        <v>1</v>
      </c>
      <c r="E275" s="37"/>
      <c r="F275" s="67" t="s">
        <v>928</v>
      </c>
      <c r="G275" s="67"/>
      <c r="H275" s="139" t="s">
        <v>325</v>
      </c>
      <c r="I275" s="48">
        <v>5</v>
      </c>
      <c r="J275" s="37"/>
      <c r="K275" s="67" t="s">
        <v>929</v>
      </c>
      <c r="L275" s="67"/>
      <c r="M275" s="139" t="s">
        <v>325</v>
      </c>
    </row>
    <row r="276" spans="1:13" ht="15.75" x14ac:dyDescent="0.25">
      <c r="A276" s="20"/>
      <c r="B276" s="125" t="s">
        <v>513</v>
      </c>
      <c r="C276" s="41"/>
      <c r="D276" s="42">
        <v>10</v>
      </c>
      <c r="E276" s="41"/>
      <c r="F276" s="83" t="s">
        <v>930</v>
      </c>
      <c r="G276" s="83"/>
      <c r="H276" s="15" t="s">
        <v>325</v>
      </c>
      <c r="I276" s="42">
        <v>4</v>
      </c>
      <c r="J276" s="41"/>
      <c r="K276" s="83" t="s">
        <v>931</v>
      </c>
      <c r="L276" s="83"/>
      <c r="M276" s="15" t="s">
        <v>325</v>
      </c>
    </row>
    <row r="277" spans="1:13" ht="15.75" x14ac:dyDescent="0.25">
      <c r="A277" s="20"/>
      <c r="B277" s="127" t="s">
        <v>482</v>
      </c>
      <c r="C277" s="37"/>
      <c r="D277" s="48">
        <v>10</v>
      </c>
      <c r="E277" s="37"/>
      <c r="F277" s="67" t="s">
        <v>932</v>
      </c>
      <c r="G277" s="67"/>
      <c r="H277" s="139" t="s">
        <v>325</v>
      </c>
      <c r="I277" s="48">
        <v>9</v>
      </c>
      <c r="J277" s="37"/>
      <c r="K277" s="67" t="s">
        <v>933</v>
      </c>
      <c r="L277" s="67"/>
      <c r="M277" s="139" t="s">
        <v>325</v>
      </c>
    </row>
    <row r="278" spans="1:13" ht="15.75" x14ac:dyDescent="0.25">
      <c r="A278" s="20"/>
      <c r="B278" s="133" t="s">
        <v>934</v>
      </c>
      <c r="C278" s="41"/>
      <c r="D278" s="45"/>
      <c r="E278" s="41"/>
      <c r="F278" s="64"/>
      <c r="G278" s="64"/>
      <c r="H278" s="41"/>
      <c r="I278" s="45"/>
      <c r="J278" s="41"/>
      <c r="K278" s="64"/>
      <c r="L278" s="64"/>
      <c r="M278" s="41"/>
    </row>
    <row r="279" spans="1:13" ht="15.75" x14ac:dyDescent="0.25">
      <c r="A279" s="20"/>
      <c r="B279" s="127" t="s">
        <v>476</v>
      </c>
      <c r="C279" s="37"/>
      <c r="D279" s="128" t="s">
        <v>321</v>
      </c>
      <c r="E279" s="37"/>
      <c r="F279" s="145" t="s">
        <v>321</v>
      </c>
      <c r="G279" s="145"/>
      <c r="H279" s="37"/>
      <c r="I279" s="48">
        <v>2</v>
      </c>
      <c r="J279" s="37"/>
      <c r="K279" s="67" t="s">
        <v>935</v>
      </c>
      <c r="L279" s="67"/>
      <c r="M279" s="139" t="s">
        <v>325</v>
      </c>
    </row>
    <row r="280" spans="1:13" ht="15.75" x14ac:dyDescent="0.25">
      <c r="A280" s="20"/>
      <c r="B280" s="125" t="s">
        <v>477</v>
      </c>
      <c r="C280" s="41"/>
      <c r="D280" s="42">
        <v>5</v>
      </c>
      <c r="E280" s="41"/>
      <c r="F280" s="83" t="s">
        <v>936</v>
      </c>
      <c r="G280" s="83"/>
      <c r="H280" s="15" t="s">
        <v>325</v>
      </c>
      <c r="I280" s="42">
        <v>5</v>
      </c>
      <c r="J280" s="41"/>
      <c r="K280" s="83" t="s">
        <v>937</v>
      </c>
      <c r="L280" s="83"/>
      <c r="M280" s="15" t="s">
        <v>325</v>
      </c>
    </row>
    <row r="281" spans="1:13" ht="15.75" x14ac:dyDescent="0.25">
      <c r="A281" s="20"/>
      <c r="B281" s="127" t="s">
        <v>513</v>
      </c>
      <c r="C281" s="37"/>
      <c r="D281" s="48">
        <v>10</v>
      </c>
      <c r="E281" s="37"/>
      <c r="F281" s="67" t="s">
        <v>938</v>
      </c>
      <c r="G281" s="67"/>
      <c r="H281" s="139" t="s">
        <v>325</v>
      </c>
      <c r="I281" s="48">
        <v>10</v>
      </c>
      <c r="J281" s="37"/>
      <c r="K281" s="67" t="s">
        <v>939</v>
      </c>
      <c r="L281" s="67"/>
      <c r="M281" s="139" t="s">
        <v>325</v>
      </c>
    </row>
    <row r="282" spans="1:13" ht="15.75" x14ac:dyDescent="0.25">
      <c r="A282" s="20"/>
      <c r="B282" s="125" t="s">
        <v>482</v>
      </c>
      <c r="C282" s="41"/>
      <c r="D282" s="42">
        <v>24</v>
      </c>
      <c r="E282" s="41"/>
      <c r="F282" s="83" t="s">
        <v>940</v>
      </c>
      <c r="G282" s="83"/>
      <c r="H282" s="15" t="s">
        <v>325</v>
      </c>
      <c r="I282" s="42">
        <v>30</v>
      </c>
      <c r="J282" s="41"/>
      <c r="K282" s="83" t="s">
        <v>941</v>
      </c>
      <c r="L282" s="83"/>
      <c r="M282" s="15" t="s">
        <v>325</v>
      </c>
    </row>
    <row r="283" spans="1:13" ht="15.75" x14ac:dyDescent="0.25">
      <c r="A283" s="20"/>
      <c r="B283" s="130" t="s">
        <v>942</v>
      </c>
      <c r="C283" s="37"/>
      <c r="D283" s="38"/>
      <c r="E283" s="37"/>
      <c r="F283" s="63"/>
      <c r="G283" s="63"/>
      <c r="H283" s="37"/>
      <c r="I283" s="38"/>
      <c r="J283" s="37"/>
      <c r="K283" s="63"/>
      <c r="L283" s="63"/>
      <c r="M283" s="37"/>
    </row>
    <row r="284" spans="1:13" ht="16.5" thickBot="1" x14ac:dyDescent="0.3">
      <c r="A284" s="20"/>
      <c r="B284" s="125" t="s">
        <v>482</v>
      </c>
      <c r="C284" s="41"/>
      <c r="D284" s="129" t="s">
        <v>321</v>
      </c>
      <c r="E284" s="41"/>
      <c r="F284" s="146" t="s">
        <v>321</v>
      </c>
      <c r="G284" s="146"/>
      <c r="H284" s="41"/>
      <c r="I284" s="53">
        <v>1</v>
      </c>
      <c r="J284" s="41"/>
      <c r="K284" s="93" t="s">
        <v>943</v>
      </c>
      <c r="L284" s="93"/>
      <c r="M284" s="15" t="s">
        <v>325</v>
      </c>
    </row>
    <row r="285" spans="1:13" ht="16.5" thickBot="1" x14ac:dyDescent="0.3">
      <c r="A285" s="20"/>
      <c r="B285" s="124" t="s">
        <v>944</v>
      </c>
      <c r="C285" s="37"/>
      <c r="D285" s="79">
        <v>248</v>
      </c>
      <c r="E285" s="37"/>
      <c r="F285" s="140" t="s">
        <v>320</v>
      </c>
      <c r="G285" s="88">
        <v>61788</v>
      </c>
      <c r="H285" s="37"/>
      <c r="I285" s="79">
        <v>262</v>
      </c>
      <c r="J285" s="37"/>
      <c r="K285" s="140" t="s">
        <v>320</v>
      </c>
      <c r="L285" s="88">
        <v>79166</v>
      </c>
      <c r="M285" s="37"/>
    </row>
    <row r="286" spans="1:13" ht="16.5" thickTop="1" x14ac:dyDescent="0.25">
      <c r="A286" s="20"/>
      <c r="B286" s="132"/>
      <c r="C286" s="41"/>
      <c r="D286" s="141"/>
      <c r="E286" s="41"/>
      <c r="F286" s="147"/>
      <c r="G286" s="147"/>
      <c r="H286" s="41"/>
      <c r="I286" s="141"/>
      <c r="J286" s="41"/>
      <c r="K286" s="147"/>
      <c r="L286" s="147"/>
      <c r="M286" s="41"/>
    </row>
    <row r="287" spans="1:13" ht="15.75" x14ac:dyDescent="0.25">
      <c r="A287" s="20"/>
      <c r="B287" s="124" t="s">
        <v>945</v>
      </c>
      <c r="C287" s="37"/>
      <c r="D287" s="38"/>
      <c r="E287" s="37"/>
      <c r="F287" s="139" t="s">
        <v>320</v>
      </c>
      <c r="G287" s="47">
        <v>37329</v>
      </c>
      <c r="H287" s="37"/>
      <c r="I287" s="38"/>
      <c r="J287" s="37"/>
      <c r="K287" s="139" t="s">
        <v>320</v>
      </c>
      <c r="L287" s="47">
        <v>50277</v>
      </c>
      <c r="M287" s="37"/>
    </row>
    <row r="288" spans="1:13" ht="15.75" x14ac:dyDescent="0.25">
      <c r="A288" s="20"/>
      <c r="B288" s="132" t="s">
        <v>946</v>
      </c>
      <c r="C288" s="41"/>
      <c r="D288" s="45"/>
      <c r="E288" s="41"/>
      <c r="F288" s="66">
        <v>24459</v>
      </c>
      <c r="G288" s="66"/>
      <c r="H288" s="41"/>
      <c r="I288" s="45"/>
      <c r="J288" s="41"/>
      <c r="K288" s="66">
        <v>28889</v>
      </c>
      <c r="L288" s="66"/>
      <c r="M288" s="41"/>
    </row>
    <row r="289" spans="1:18" x14ac:dyDescent="0.25">
      <c r="A289" s="20"/>
      <c r="B289" s="27"/>
      <c r="C289" s="27"/>
      <c r="D289" s="27"/>
      <c r="E289" s="27"/>
      <c r="F289" s="27"/>
      <c r="G289" s="27"/>
      <c r="H289" s="27"/>
      <c r="I289" s="27"/>
      <c r="J289" s="27"/>
      <c r="K289" s="27"/>
      <c r="L289" s="27"/>
      <c r="M289" s="27"/>
      <c r="N289" s="27"/>
      <c r="O289" s="27"/>
      <c r="P289" s="27"/>
      <c r="Q289" s="27"/>
      <c r="R289" s="27"/>
    </row>
    <row r="290" spans="1:18" x14ac:dyDescent="0.25">
      <c r="A290" s="20"/>
      <c r="B290" s="26" t="s">
        <v>947</v>
      </c>
      <c r="C290" s="26"/>
      <c r="D290" s="26"/>
      <c r="E290" s="26"/>
      <c r="F290" s="26"/>
      <c r="G290" s="26"/>
      <c r="H290" s="26"/>
      <c r="I290" s="26"/>
      <c r="J290" s="26"/>
      <c r="K290" s="26"/>
      <c r="L290" s="26"/>
      <c r="M290" s="26"/>
      <c r="N290" s="26"/>
      <c r="O290" s="26"/>
      <c r="P290" s="26"/>
      <c r="Q290" s="26"/>
      <c r="R290" s="26"/>
    </row>
    <row r="291" spans="1:18" x14ac:dyDescent="0.25">
      <c r="A291" s="20"/>
      <c r="B291" s="26"/>
      <c r="C291" s="26"/>
      <c r="D291" s="26"/>
      <c r="E291" s="26"/>
      <c r="F291" s="26"/>
      <c r="G291" s="26"/>
      <c r="H291" s="26"/>
      <c r="I291" s="26"/>
      <c r="J291" s="26"/>
      <c r="K291" s="26"/>
      <c r="L291" s="26"/>
      <c r="M291" s="26"/>
      <c r="N291" s="26"/>
      <c r="O291" s="26"/>
      <c r="P291" s="26"/>
      <c r="Q291" s="26"/>
      <c r="R291" s="26"/>
    </row>
    <row r="292" spans="1:18" x14ac:dyDescent="0.25">
      <c r="A292" s="20"/>
      <c r="B292" s="135"/>
      <c r="C292" s="59"/>
      <c r="D292" s="71" t="s">
        <v>948</v>
      </c>
      <c r="E292" s="59"/>
      <c r="F292" s="81" t="s">
        <v>950</v>
      </c>
      <c r="G292" s="81"/>
      <c r="H292" s="59"/>
      <c r="I292" s="71" t="s">
        <v>954</v>
      </c>
      <c r="J292" s="59"/>
      <c r="K292" s="71" t="s">
        <v>954</v>
      </c>
      <c r="L292" s="59"/>
    </row>
    <row r="293" spans="1:18" x14ac:dyDescent="0.25">
      <c r="A293" s="20"/>
      <c r="B293" s="135"/>
      <c r="C293" s="59"/>
      <c r="D293" s="71" t="s">
        <v>949</v>
      </c>
      <c r="E293" s="59"/>
      <c r="F293" s="81" t="s">
        <v>951</v>
      </c>
      <c r="G293" s="81"/>
      <c r="H293" s="59"/>
      <c r="I293" s="71" t="s">
        <v>955</v>
      </c>
      <c r="J293" s="59"/>
      <c r="K293" s="71" t="s">
        <v>957</v>
      </c>
      <c r="L293" s="59"/>
    </row>
    <row r="294" spans="1:18" x14ac:dyDescent="0.25">
      <c r="A294" s="20"/>
      <c r="B294" s="135"/>
      <c r="C294" s="59"/>
      <c r="D294" s="4"/>
      <c r="E294" s="59"/>
      <c r="F294" s="81" t="s">
        <v>952</v>
      </c>
      <c r="G294" s="81"/>
      <c r="H294" s="59"/>
      <c r="I294" s="71" t="s">
        <v>956</v>
      </c>
      <c r="J294" s="59"/>
      <c r="K294" s="4"/>
      <c r="L294" s="59"/>
    </row>
    <row r="295" spans="1:18" ht="15.75" thickBot="1" x14ac:dyDescent="0.3">
      <c r="A295" s="20"/>
      <c r="B295" s="135"/>
      <c r="C295" s="59"/>
      <c r="D295" s="120"/>
      <c r="E295" s="59"/>
      <c r="F295" s="82" t="s">
        <v>953</v>
      </c>
      <c r="G295" s="82"/>
      <c r="H295" s="59"/>
      <c r="I295" s="120"/>
      <c r="J295" s="59"/>
      <c r="K295" s="120"/>
      <c r="L295" s="59"/>
    </row>
    <row r="296" spans="1:18" ht="15.75" x14ac:dyDescent="0.25">
      <c r="A296" s="20"/>
      <c r="B296" s="124" t="s">
        <v>958</v>
      </c>
      <c r="C296" s="37"/>
      <c r="D296" s="39"/>
      <c r="E296" s="37"/>
      <c r="F296" s="62"/>
      <c r="G296" s="62"/>
      <c r="H296" s="37"/>
      <c r="I296" s="39"/>
      <c r="J296" s="37"/>
      <c r="K296" s="39"/>
      <c r="L296" s="37"/>
    </row>
    <row r="297" spans="1:18" ht="15.75" x14ac:dyDescent="0.25">
      <c r="A297" s="20"/>
      <c r="B297" s="133" t="s">
        <v>474</v>
      </c>
      <c r="C297" s="41"/>
      <c r="D297" s="45"/>
      <c r="E297" s="41"/>
      <c r="F297" s="64"/>
      <c r="G297" s="64"/>
      <c r="H297" s="41"/>
      <c r="I297" s="45"/>
      <c r="J297" s="41"/>
      <c r="K297" s="45"/>
      <c r="L297" s="41"/>
    </row>
    <row r="298" spans="1:18" ht="15.75" x14ac:dyDescent="0.25">
      <c r="A298" s="20"/>
      <c r="B298" s="127" t="s">
        <v>476</v>
      </c>
      <c r="C298" s="37"/>
      <c r="D298" s="48" t="s">
        <v>959</v>
      </c>
      <c r="E298" s="37"/>
      <c r="F298" s="139" t="s">
        <v>320</v>
      </c>
      <c r="G298" s="48" t="s">
        <v>960</v>
      </c>
      <c r="H298" s="37"/>
      <c r="I298" s="48" t="s">
        <v>961</v>
      </c>
      <c r="J298" s="37"/>
      <c r="K298" s="48" t="s">
        <v>962</v>
      </c>
      <c r="L298" s="37"/>
    </row>
    <row r="299" spans="1:18" ht="15.75" x14ac:dyDescent="0.25">
      <c r="A299" s="20"/>
      <c r="B299" s="125" t="s">
        <v>477</v>
      </c>
      <c r="C299" s="41"/>
      <c r="D299" s="42" t="s">
        <v>963</v>
      </c>
      <c r="E299" s="41"/>
      <c r="F299" s="83" t="s">
        <v>964</v>
      </c>
      <c r="G299" s="83"/>
      <c r="H299" s="41"/>
      <c r="I299" s="42" t="s">
        <v>965</v>
      </c>
      <c r="J299" s="41"/>
      <c r="K299" s="42" t="s">
        <v>632</v>
      </c>
      <c r="L299" s="41"/>
    </row>
    <row r="300" spans="1:18" ht="16.5" thickBot="1" x14ac:dyDescent="0.3">
      <c r="A300" s="20"/>
      <c r="B300" s="127" t="s">
        <v>478</v>
      </c>
      <c r="C300" s="37"/>
      <c r="D300" s="136" t="s">
        <v>321</v>
      </c>
      <c r="E300" s="37"/>
      <c r="F300" s="150" t="s">
        <v>321</v>
      </c>
      <c r="G300" s="150"/>
      <c r="H300" s="37"/>
      <c r="I300" s="136" t="s">
        <v>321</v>
      </c>
      <c r="J300" s="37"/>
      <c r="K300" s="136" t="s">
        <v>321</v>
      </c>
      <c r="L300" s="37"/>
    </row>
    <row r="301" spans="1:18" ht="15.75" x14ac:dyDescent="0.25">
      <c r="A301" s="20"/>
      <c r="B301" s="133" t="s">
        <v>479</v>
      </c>
      <c r="C301" s="41"/>
      <c r="D301" s="117" t="s">
        <v>654</v>
      </c>
      <c r="E301" s="41"/>
      <c r="F301" s="151" t="s">
        <v>747</v>
      </c>
      <c r="G301" s="151"/>
      <c r="H301" s="41"/>
      <c r="I301" s="117" t="s">
        <v>966</v>
      </c>
      <c r="J301" s="41"/>
      <c r="K301" s="117" t="s">
        <v>967</v>
      </c>
      <c r="L301" s="41"/>
    </row>
    <row r="302" spans="1:18" ht="15.75" x14ac:dyDescent="0.25">
      <c r="A302" s="20"/>
      <c r="B302" s="124"/>
      <c r="C302" s="37"/>
      <c r="D302" s="38"/>
      <c r="E302" s="37"/>
      <c r="F302" s="63"/>
      <c r="G302" s="63"/>
      <c r="H302" s="37"/>
      <c r="I302" s="38"/>
      <c r="J302" s="37"/>
      <c r="K302" s="38"/>
      <c r="L302" s="37"/>
    </row>
    <row r="303" spans="1:18" ht="15.75" x14ac:dyDescent="0.25">
      <c r="A303" s="20"/>
      <c r="B303" s="133" t="s">
        <v>480</v>
      </c>
      <c r="C303" s="41"/>
      <c r="D303" s="45"/>
      <c r="E303" s="41"/>
      <c r="F303" s="64"/>
      <c r="G303" s="64"/>
      <c r="H303" s="41"/>
      <c r="I303" s="45"/>
      <c r="J303" s="41"/>
      <c r="K303" s="45"/>
      <c r="L303" s="41"/>
    </row>
    <row r="304" spans="1:18" ht="15.75" x14ac:dyDescent="0.25">
      <c r="A304" s="20"/>
      <c r="B304" s="127" t="s">
        <v>513</v>
      </c>
      <c r="C304" s="37"/>
      <c r="D304" s="48" t="s">
        <v>968</v>
      </c>
      <c r="E304" s="37"/>
      <c r="F304" s="67" t="s">
        <v>969</v>
      </c>
      <c r="G304" s="67"/>
      <c r="H304" s="37"/>
      <c r="I304" s="48" t="s">
        <v>970</v>
      </c>
      <c r="J304" s="37"/>
      <c r="K304" s="48" t="s">
        <v>971</v>
      </c>
      <c r="L304" s="37"/>
    </row>
    <row r="305" spans="1:18" ht="16.5" thickBot="1" x14ac:dyDescent="0.3">
      <c r="A305" s="20"/>
      <c r="B305" s="125" t="s">
        <v>482</v>
      </c>
      <c r="C305" s="41"/>
      <c r="D305" s="53" t="s">
        <v>654</v>
      </c>
      <c r="E305" s="41"/>
      <c r="F305" s="93" t="s">
        <v>972</v>
      </c>
      <c r="G305" s="93"/>
      <c r="H305" s="41"/>
      <c r="I305" s="53" t="s">
        <v>973</v>
      </c>
      <c r="J305" s="41"/>
      <c r="K305" s="53" t="s">
        <v>974</v>
      </c>
      <c r="L305" s="41"/>
    </row>
    <row r="306" spans="1:18" ht="16.5" thickBot="1" x14ac:dyDescent="0.3">
      <c r="A306" s="20"/>
      <c r="B306" s="130" t="s">
        <v>483</v>
      </c>
      <c r="C306" s="37"/>
      <c r="D306" s="55" t="s">
        <v>975</v>
      </c>
      <c r="E306" s="37"/>
      <c r="F306" s="152" t="s">
        <v>976</v>
      </c>
      <c r="G306" s="152"/>
      <c r="H306" s="37"/>
      <c r="I306" s="55" t="s">
        <v>977</v>
      </c>
      <c r="J306" s="37"/>
      <c r="K306" s="55" t="s">
        <v>978</v>
      </c>
      <c r="L306" s="37"/>
    </row>
    <row r="307" spans="1:18" ht="15.75" x14ac:dyDescent="0.25">
      <c r="A307" s="20"/>
      <c r="B307" s="132"/>
      <c r="C307" s="41"/>
      <c r="D307" s="101"/>
      <c r="E307" s="41"/>
      <c r="F307" s="102"/>
      <c r="G307" s="102"/>
      <c r="H307" s="41"/>
      <c r="I307" s="101"/>
      <c r="J307" s="41"/>
      <c r="K307" s="101"/>
      <c r="L307" s="41"/>
    </row>
    <row r="308" spans="1:18" ht="16.5" thickBot="1" x14ac:dyDescent="0.3">
      <c r="A308" s="20"/>
      <c r="B308" s="124" t="s">
        <v>152</v>
      </c>
      <c r="C308" s="37"/>
      <c r="D308" s="148" t="s">
        <v>979</v>
      </c>
      <c r="E308" s="37"/>
      <c r="F308" s="149" t="s">
        <v>320</v>
      </c>
      <c r="G308" s="148" t="s">
        <v>980</v>
      </c>
      <c r="H308" s="37"/>
      <c r="I308" s="148" t="s">
        <v>981</v>
      </c>
      <c r="J308" s="37"/>
      <c r="K308" s="148" t="s">
        <v>982</v>
      </c>
      <c r="L308" s="37"/>
    </row>
    <row r="309" spans="1:18" ht="16.5" thickTop="1" x14ac:dyDescent="0.25">
      <c r="A309" s="20"/>
      <c r="B309" s="161"/>
      <c r="C309" s="161"/>
      <c r="D309" s="161"/>
      <c r="E309" s="161"/>
      <c r="F309" s="161"/>
      <c r="G309" s="161"/>
      <c r="H309" s="161"/>
      <c r="I309" s="161"/>
      <c r="J309" s="161"/>
      <c r="K309" s="161"/>
      <c r="L309" s="161"/>
      <c r="M309" s="161"/>
      <c r="N309" s="161"/>
      <c r="O309" s="161"/>
      <c r="P309" s="161"/>
      <c r="Q309" s="161"/>
      <c r="R309" s="161"/>
    </row>
    <row r="310" spans="1:18" x14ac:dyDescent="0.25">
      <c r="A310" s="20"/>
      <c r="B310" s="135"/>
      <c r="C310" s="59"/>
      <c r="D310" s="71" t="s">
        <v>948</v>
      </c>
      <c r="E310" s="59"/>
      <c r="F310" s="81" t="s">
        <v>950</v>
      </c>
      <c r="G310" s="81"/>
      <c r="H310" s="59"/>
      <c r="I310" s="71" t="s">
        <v>954</v>
      </c>
      <c r="J310" s="59"/>
      <c r="K310" s="71" t="s">
        <v>954</v>
      </c>
      <c r="L310" s="59"/>
    </row>
    <row r="311" spans="1:18" x14ac:dyDescent="0.25">
      <c r="A311" s="20"/>
      <c r="B311" s="135"/>
      <c r="C311" s="59"/>
      <c r="D311" s="71" t="s">
        <v>949</v>
      </c>
      <c r="E311" s="59"/>
      <c r="F311" s="81" t="s">
        <v>951</v>
      </c>
      <c r="G311" s="81"/>
      <c r="H311" s="59"/>
      <c r="I311" s="71" t="s">
        <v>955</v>
      </c>
      <c r="J311" s="59"/>
      <c r="K311" s="71" t="s">
        <v>957</v>
      </c>
      <c r="L311" s="59"/>
    </row>
    <row r="312" spans="1:18" x14ac:dyDescent="0.25">
      <c r="A312" s="20"/>
      <c r="B312" s="135"/>
      <c r="C312" s="59"/>
      <c r="D312" s="4"/>
      <c r="E312" s="59"/>
      <c r="F312" s="81" t="s">
        <v>952</v>
      </c>
      <c r="G312" s="81"/>
      <c r="H312" s="59"/>
      <c r="I312" s="71" t="s">
        <v>956</v>
      </c>
      <c r="J312" s="59"/>
      <c r="K312" s="4"/>
      <c r="L312" s="59"/>
    </row>
    <row r="313" spans="1:18" ht="15.75" thickBot="1" x14ac:dyDescent="0.3">
      <c r="A313" s="20"/>
      <c r="B313" s="135"/>
      <c r="C313" s="59"/>
      <c r="D313" s="120"/>
      <c r="E313" s="59"/>
      <c r="F313" s="82" t="s">
        <v>953</v>
      </c>
      <c r="G313" s="82"/>
      <c r="H313" s="59"/>
      <c r="I313" s="120"/>
      <c r="J313" s="59"/>
      <c r="K313" s="120"/>
      <c r="L313" s="59"/>
    </row>
    <row r="314" spans="1:18" ht="15.75" x14ac:dyDescent="0.25">
      <c r="A314" s="20"/>
      <c r="B314" s="132"/>
      <c r="C314" s="41"/>
      <c r="D314" s="101"/>
      <c r="E314" s="41"/>
      <c r="F314" s="102"/>
      <c r="G314" s="102"/>
      <c r="H314" s="41"/>
      <c r="I314" s="101"/>
      <c r="J314" s="41"/>
      <c r="K314" s="101"/>
      <c r="L314" s="41"/>
    </row>
    <row r="315" spans="1:18" ht="39" x14ac:dyDescent="0.25">
      <c r="A315" s="20"/>
      <c r="B315" s="124" t="s">
        <v>983</v>
      </c>
      <c r="C315" s="37"/>
      <c r="D315" s="38"/>
      <c r="E315" s="37"/>
      <c r="F315" s="63"/>
      <c r="G315" s="63"/>
      <c r="H315" s="37"/>
      <c r="I315" s="38"/>
      <c r="J315" s="37"/>
      <c r="K315" s="38"/>
      <c r="L315" s="37"/>
    </row>
    <row r="316" spans="1:18" ht="15.75" x14ac:dyDescent="0.25">
      <c r="A316" s="20"/>
      <c r="B316" s="133" t="s">
        <v>474</v>
      </c>
      <c r="C316" s="41"/>
      <c r="D316" s="45"/>
      <c r="E316" s="41"/>
      <c r="F316" s="64"/>
      <c r="G316" s="64"/>
      <c r="H316" s="41"/>
      <c r="I316" s="45"/>
      <c r="J316" s="41"/>
      <c r="K316" s="45"/>
      <c r="L316" s="41"/>
    </row>
    <row r="317" spans="1:18" ht="15.75" x14ac:dyDescent="0.25">
      <c r="A317" s="20"/>
      <c r="B317" s="127" t="s">
        <v>476</v>
      </c>
      <c r="C317" s="37"/>
      <c r="D317" s="48" t="s">
        <v>632</v>
      </c>
      <c r="E317" s="37"/>
      <c r="F317" s="139" t="s">
        <v>320</v>
      </c>
      <c r="G317" s="48" t="s">
        <v>984</v>
      </c>
      <c r="H317" s="37"/>
      <c r="I317" s="48" t="s">
        <v>985</v>
      </c>
      <c r="J317" s="37"/>
      <c r="K317" s="128" t="s">
        <v>321</v>
      </c>
      <c r="L317" s="37"/>
    </row>
    <row r="318" spans="1:18" ht="15.75" x14ac:dyDescent="0.25">
      <c r="A318" s="20"/>
      <c r="B318" s="125" t="s">
        <v>477</v>
      </c>
      <c r="C318" s="41"/>
      <c r="D318" s="42" t="s">
        <v>632</v>
      </c>
      <c r="E318" s="41"/>
      <c r="F318" s="83" t="s">
        <v>986</v>
      </c>
      <c r="G318" s="83"/>
      <c r="H318" s="41"/>
      <c r="I318" s="42" t="s">
        <v>987</v>
      </c>
      <c r="J318" s="41"/>
      <c r="K318" s="42" t="s">
        <v>632</v>
      </c>
      <c r="L318" s="41"/>
    </row>
    <row r="319" spans="1:18" ht="16.5" thickBot="1" x14ac:dyDescent="0.3">
      <c r="A319" s="20"/>
      <c r="B319" s="127" t="s">
        <v>478</v>
      </c>
      <c r="C319" s="37"/>
      <c r="D319" s="136" t="s">
        <v>321</v>
      </c>
      <c r="E319" s="37"/>
      <c r="F319" s="150" t="s">
        <v>321</v>
      </c>
      <c r="G319" s="150"/>
      <c r="H319" s="37"/>
      <c r="I319" s="136" t="s">
        <v>321</v>
      </c>
      <c r="J319" s="37"/>
      <c r="K319" s="136" t="s">
        <v>321</v>
      </c>
      <c r="L319" s="37"/>
    </row>
    <row r="320" spans="1:18" ht="15.75" x14ac:dyDescent="0.25">
      <c r="A320" s="20"/>
      <c r="B320" s="133" t="s">
        <v>479</v>
      </c>
      <c r="C320" s="41"/>
      <c r="D320" s="117" t="s">
        <v>988</v>
      </c>
      <c r="E320" s="41"/>
      <c r="F320" s="151" t="s">
        <v>989</v>
      </c>
      <c r="G320" s="151"/>
      <c r="H320" s="41"/>
      <c r="I320" s="117" t="s">
        <v>990</v>
      </c>
      <c r="J320" s="41"/>
      <c r="K320" s="117" t="s">
        <v>632</v>
      </c>
      <c r="L320" s="41"/>
    </row>
    <row r="321" spans="1:18" ht="15.75" x14ac:dyDescent="0.25">
      <c r="A321" s="20"/>
      <c r="B321" s="124"/>
      <c r="C321" s="37"/>
      <c r="D321" s="38"/>
      <c r="E321" s="37"/>
      <c r="F321" s="63"/>
      <c r="G321" s="63"/>
      <c r="H321" s="37"/>
      <c r="I321" s="38"/>
      <c r="J321" s="37"/>
      <c r="K321" s="38"/>
      <c r="L321" s="37"/>
    </row>
    <row r="322" spans="1:18" ht="15.75" x14ac:dyDescent="0.25">
      <c r="A322" s="20"/>
      <c r="B322" s="133" t="s">
        <v>480</v>
      </c>
      <c r="C322" s="41"/>
      <c r="D322" s="45"/>
      <c r="E322" s="41"/>
      <c r="F322" s="64"/>
      <c r="G322" s="64"/>
      <c r="H322" s="41"/>
      <c r="I322" s="45"/>
      <c r="J322" s="41"/>
      <c r="K322" s="45"/>
      <c r="L322" s="41"/>
    </row>
    <row r="323" spans="1:18" ht="15.75" x14ac:dyDescent="0.25">
      <c r="A323" s="20"/>
      <c r="B323" s="127" t="s">
        <v>513</v>
      </c>
      <c r="C323" s="37"/>
      <c r="D323" s="48" t="s">
        <v>632</v>
      </c>
      <c r="E323" s="37"/>
      <c r="F323" s="67" t="s">
        <v>366</v>
      </c>
      <c r="G323" s="67"/>
      <c r="H323" s="37"/>
      <c r="I323" s="48" t="s">
        <v>991</v>
      </c>
      <c r="J323" s="37"/>
      <c r="K323" s="48" t="s">
        <v>632</v>
      </c>
      <c r="L323" s="37"/>
    </row>
    <row r="324" spans="1:18" ht="16.5" thickBot="1" x14ac:dyDescent="0.3">
      <c r="A324" s="20"/>
      <c r="B324" s="125" t="s">
        <v>482</v>
      </c>
      <c r="C324" s="41"/>
      <c r="D324" s="53" t="s">
        <v>632</v>
      </c>
      <c r="E324" s="41"/>
      <c r="F324" s="93" t="s">
        <v>992</v>
      </c>
      <c r="G324" s="93"/>
      <c r="H324" s="41"/>
      <c r="I324" s="53" t="s">
        <v>993</v>
      </c>
      <c r="J324" s="41"/>
      <c r="K324" s="53" t="s">
        <v>963</v>
      </c>
      <c r="L324" s="41"/>
    </row>
    <row r="325" spans="1:18" ht="16.5" thickBot="1" x14ac:dyDescent="0.3">
      <c r="A325" s="20"/>
      <c r="B325" s="130" t="s">
        <v>483</v>
      </c>
      <c r="C325" s="37"/>
      <c r="D325" s="55" t="s">
        <v>988</v>
      </c>
      <c r="E325" s="37"/>
      <c r="F325" s="152" t="s">
        <v>994</v>
      </c>
      <c r="G325" s="152"/>
      <c r="H325" s="37"/>
      <c r="I325" s="55" t="s">
        <v>995</v>
      </c>
      <c r="J325" s="37"/>
      <c r="K325" s="55" t="s">
        <v>996</v>
      </c>
      <c r="L325" s="37"/>
    </row>
    <row r="326" spans="1:18" ht="15.75" x14ac:dyDescent="0.25">
      <c r="A326" s="20"/>
      <c r="B326" s="132"/>
      <c r="C326" s="41"/>
      <c r="D326" s="101"/>
      <c r="E326" s="41"/>
      <c r="F326" s="102"/>
      <c r="G326" s="102"/>
      <c r="H326" s="41"/>
      <c r="I326" s="101"/>
      <c r="J326" s="41"/>
      <c r="K326" s="101"/>
      <c r="L326" s="41"/>
    </row>
    <row r="327" spans="1:18" ht="16.5" thickBot="1" x14ac:dyDescent="0.3">
      <c r="A327" s="20"/>
      <c r="B327" s="124" t="s">
        <v>152</v>
      </c>
      <c r="C327" s="37"/>
      <c r="D327" s="148" t="s">
        <v>997</v>
      </c>
      <c r="E327" s="37"/>
      <c r="F327" s="149" t="s">
        <v>320</v>
      </c>
      <c r="G327" s="148" t="s">
        <v>998</v>
      </c>
      <c r="H327" s="37"/>
      <c r="I327" s="148" t="s">
        <v>357</v>
      </c>
      <c r="J327" s="37"/>
      <c r="K327" s="148" t="s">
        <v>570</v>
      </c>
      <c r="L327" s="37"/>
    </row>
    <row r="328" spans="1:18" ht="15.75" thickTop="1" x14ac:dyDescent="0.25">
      <c r="A328" s="20"/>
      <c r="B328" s="27"/>
      <c r="C328" s="27"/>
      <c r="D328" s="27"/>
      <c r="E328" s="27"/>
      <c r="F328" s="27"/>
      <c r="G328" s="27"/>
      <c r="H328" s="27"/>
      <c r="I328" s="27"/>
      <c r="J328" s="27"/>
      <c r="K328" s="27"/>
      <c r="L328" s="27"/>
      <c r="M328" s="27"/>
      <c r="N328" s="27"/>
      <c r="O328" s="27"/>
      <c r="P328" s="27"/>
      <c r="Q328" s="27"/>
      <c r="R328" s="27"/>
    </row>
    <row r="329" spans="1:18" x14ac:dyDescent="0.25">
      <c r="A329" s="20"/>
      <c r="B329" s="26" t="s">
        <v>999</v>
      </c>
      <c r="C329" s="26"/>
      <c r="D329" s="26"/>
      <c r="E329" s="26"/>
      <c r="F329" s="26"/>
      <c r="G329" s="26"/>
      <c r="H329" s="26"/>
      <c r="I329" s="26"/>
      <c r="J329" s="26"/>
      <c r="K329" s="26"/>
      <c r="L329" s="26"/>
      <c r="M329" s="26"/>
      <c r="N329" s="26"/>
      <c r="O329" s="26"/>
      <c r="P329" s="26"/>
      <c r="Q329" s="26"/>
      <c r="R329" s="26"/>
    </row>
    <row r="330" spans="1:18" x14ac:dyDescent="0.25">
      <c r="A330" s="20"/>
      <c r="B330" s="26"/>
      <c r="C330" s="26"/>
      <c r="D330" s="26"/>
      <c r="E330" s="26"/>
      <c r="F330" s="26"/>
      <c r="G330" s="26"/>
      <c r="H330" s="26"/>
      <c r="I330" s="26"/>
      <c r="J330" s="26"/>
      <c r="K330" s="26"/>
      <c r="L330" s="26"/>
      <c r="M330" s="26"/>
      <c r="N330" s="26"/>
      <c r="O330" s="26"/>
      <c r="P330" s="26"/>
      <c r="Q330" s="26"/>
      <c r="R330" s="26"/>
    </row>
    <row r="331" spans="1:18" x14ac:dyDescent="0.25">
      <c r="A331" s="20"/>
      <c r="B331" s="135"/>
      <c r="C331" s="59"/>
      <c r="D331" s="71" t="s">
        <v>948</v>
      </c>
      <c r="E331" s="59"/>
      <c r="F331" s="81" t="s">
        <v>950</v>
      </c>
      <c r="G331" s="81"/>
      <c r="H331" s="59"/>
      <c r="I331" s="71" t="s">
        <v>954</v>
      </c>
      <c r="J331" s="59"/>
      <c r="K331" s="71" t="s">
        <v>954</v>
      </c>
      <c r="L331" s="59"/>
    </row>
    <row r="332" spans="1:18" x14ac:dyDescent="0.25">
      <c r="A332" s="20"/>
      <c r="B332" s="135"/>
      <c r="C332" s="59"/>
      <c r="D332" s="71" t="s">
        <v>949</v>
      </c>
      <c r="E332" s="59"/>
      <c r="F332" s="81" t="s">
        <v>951</v>
      </c>
      <c r="G332" s="81"/>
      <c r="H332" s="59"/>
      <c r="I332" s="71" t="s">
        <v>955</v>
      </c>
      <c r="J332" s="59"/>
      <c r="K332" s="71" t="s">
        <v>957</v>
      </c>
      <c r="L332" s="59"/>
    </row>
    <row r="333" spans="1:18" x14ac:dyDescent="0.25">
      <c r="A333" s="20"/>
      <c r="B333" s="135"/>
      <c r="C333" s="59"/>
      <c r="D333" s="4"/>
      <c r="E333" s="59"/>
      <c r="F333" s="81" t="s">
        <v>952</v>
      </c>
      <c r="G333" s="81"/>
      <c r="H333" s="59"/>
      <c r="I333" s="71" t="s">
        <v>956</v>
      </c>
      <c r="J333" s="59"/>
      <c r="K333" s="4"/>
      <c r="L333" s="59"/>
    </row>
    <row r="334" spans="1:18" ht="15.75" thickBot="1" x14ac:dyDescent="0.3">
      <c r="A334" s="20"/>
      <c r="B334" s="135"/>
      <c r="C334" s="59"/>
      <c r="D334" s="120"/>
      <c r="E334" s="59"/>
      <c r="F334" s="82" t="s">
        <v>953</v>
      </c>
      <c r="G334" s="82"/>
      <c r="H334" s="59"/>
      <c r="I334" s="120"/>
      <c r="J334" s="59"/>
      <c r="K334" s="120"/>
      <c r="L334" s="59"/>
    </row>
    <row r="335" spans="1:18" ht="15.75" x14ac:dyDescent="0.25">
      <c r="A335" s="20"/>
      <c r="B335" s="124" t="s">
        <v>958</v>
      </c>
      <c r="C335" s="37"/>
      <c r="D335" s="39"/>
      <c r="E335" s="37"/>
      <c r="F335" s="62"/>
      <c r="G335" s="62"/>
      <c r="H335" s="37"/>
      <c r="I335" s="63"/>
      <c r="J335" s="63"/>
      <c r="K335" s="39"/>
      <c r="L335" s="37"/>
    </row>
    <row r="336" spans="1:18" ht="15.75" x14ac:dyDescent="0.25">
      <c r="A336" s="20"/>
      <c r="B336" s="133" t="s">
        <v>474</v>
      </c>
      <c r="C336" s="41"/>
      <c r="D336" s="45"/>
      <c r="E336" s="41"/>
      <c r="F336" s="64"/>
      <c r="G336" s="64"/>
      <c r="H336" s="41"/>
      <c r="I336" s="45"/>
      <c r="J336" s="41"/>
      <c r="K336" s="45"/>
      <c r="L336" s="41"/>
    </row>
    <row r="337" spans="1:18" ht="15.75" x14ac:dyDescent="0.25">
      <c r="A337" s="20"/>
      <c r="B337" s="127" t="s">
        <v>476</v>
      </c>
      <c r="C337" s="37"/>
      <c r="D337" s="48" t="s">
        <v>997</v>
      </c>
      <c r="E337" s="37"/>
      <c r="F337" s="139" t="s">
        <v>320</v>
      </c>
      <c r="G337" s="48" t="s">
        <v>1000</v>
      </c>
      <c r="H337" s="37"/>
      <c r="I337" s="48" t="s">
        <v>1001</v>
      </c>
      <c r="J337" s="37"/>
      <c r="K337" s="48" t="s">
        <v>992</v>
      </c>
      <c r="L337" s="37"/>
    </row>
    <row r="338" spans="1:18" ht="15.75" x14ac:dyDescent="0.25">
      <c r="A338" s="20"/>
      <c r="B338" s="125" t="s">
        <v>477</v>
      </c>
      <c r="C338" s="41"/>
      <c r="D338" s="42" t="s">
        <v>366</v>
      </c>
      <c r="E338" s="41"/>
      <c r="F338" s="83" t="s">
        <v>1002</v>
      </c>
      <c r="G338" s="83"/>
      <c r="H338" s="41"/>
      <c r="I338" s="42" t="s">
        <v>1003</v>
      </c>
      <c r="J338" s="41"/>
      <c r="K338" s="42" t="s">
        <v>1004</v>
      </c>
      <c r="L338" s="41"/>
    </row>
    <row r="339" spans="1:18" ht="16.5" thickBot="1" x14ac:dyDescent="0.3">
      <c r="A339" s="20"/>
      <c r="B339" s="127" t="s">
        <v>478</v>
      </c>
      <c r="C339" s="37"/>
      <c r="D339" s="136" t="s">
        <v>321</v>
      </c>
      <c r="E339" s="37"/>
      <c r="F339" s="150" t="s">
        <v>321</v>
      </c>
      <c r="G339" s="150"/>
      <c r="H339" s="37"/>
      <c r="I339" s="136" t="s">
        <v>321</v>
      </c>
      <c r="J339" s="37"/>
      <c r="K339" s="136" t="s">
        <v>321</v>
      </c>
      <c r="L339" s="37"/>
    </row>
    <row r="340" spans="1:18" ht="15.75" x14ac:dyDescent="0.25">
      <c r="A340" s="20"/>
      <c r="B340" s="133" t="s">
        <v>479</v>
      </c>
      <c r="C340" s="41"/>
      <c r="D340" s="117" t="s">
        <v>1005</v>
      </c>
      <c r="E340" s="41"/>
      <c r="F340" s="151" t="s">
        <v>1006</v>
      </c>
      <c r="G340" s="151"/>
      <c r="H340" s="41"/>
      <c r="I340" s="117" t="s">
        <v>1007</v>
      </c>
      <c r="J340" s="41"/>
      <c r="K340" s="117" t="s">
        <v>1008</v>
      </c>
      <c r="L340" s="41"/>
    </row>
    <row r="341" spans="1:18" ht="15.75" x14ac:dyDescent="0.25">
      <c r="A341" s="20"/>
      <c r="B341" s="124"/>
      <c r="C341" s="37"/>
      <c r="D341" s="38"/>
      <c r="E341" s="37"/>
      <c r="F341" s="63"/>
      <c r="G341" s="63"/>
      <c r="H341" s="37"/>
      <c r="I341" s="38"/>
      <c r="J341" s="37"/>
      <c r="K341" s="38"/>
      <c r="L341" s="37"/>
    </row>
    <row r="342" spans="1:18" ht="15.75" x14ac:dyDescent="0.25">
      <c r="A342" s="20"/>
      <c r="B342" s="133" t="s">
        <v>480</v>
      </c>
      <c r="C342" s="41"/>
      <c r="D342" s="45"/>
      <c r="E342" s="41"/>
      <c r="F342" s="64"/>
      <c r="G342" s="64"/>
      <c r="H342" s="41"/>
      <c r="I342" s="45"/>
      <c r="J342" s="41"/>
      <c r="K342" s="45"/>
      <c r="L342" s="41"/>
    </row>
    <row r="343" spans="1:18" ht="15.75" x14ac:dyDescent="0.25">
      <c r="A343" s="20"/>
      <c r="B343" s="127" t="s">
        <v>513</v>
      </c>
      <c r="C343" s="37"/>
      <c r="D343" s="48" t="s">
        <v>1009</v>
      </c>
      <c r="E343" s="37"/>
      <c r="F343" s="67" t="s">
        <v>1010</v>
      </c>
      <c r="G343" s="67"/>
      <c r="H343" s="37"/>
      <c r="I343" s="48" t="s">
        <v>1011</v>
      </c>
      <c r="J343" s="37"/>
      <c r="K343" s="48" t="s">
        <v>1012</v>
      </c>
      <c r="L343" s="37"/>
    </row>
    <row r="344" spans="1:18" ht="16.5" thickBot="1" x14ac:dyDescent="0.3">
      <c r="A344" s="20"/>
      <c r="B344" s="125" t="s">
        <v>482</v>
      </c>
      <c r="C344" s="41"/>
      <c r="D344" s="53" t="s">
        <v>1013</v>
      </c>
      <c r="E344" s="41"/>
      <c r="F344" s="93" t="s">
        <v>1014</v>
      </c>
      <c r="G344" s="93"/>
      <c r="H344" s="41"/>
      <c r="I344" s="53" t="s">
        <v>1015</v>
      </c>
      <c r="J344" s="41"/>
      <c r="K344" s="53" t="s">
        <v>1016</v>
      </c>
      <c r="L344" s="41"/>
    </row>
    <row r="345" spans="1:18" ht="16.5" thickBot="1" x14ac:dyDescent="0.3">
      <c r="A345" s="20"/>
      <c r="B345" s="130" t="s">
        <v>483</v>
      </c>
      <c r="C345" s="37"/>
      <c r="D345" s="55" t="s">
        <v>1017</v>
      </c>
      <c r="E345" s="37"/>
      <c r="F345" s="152" t="s">
        <v>1018</v>
      </c>
      <c r="G345" s="152"/>
      <c r="H345" s="37"/>
      <c r="I345" s="55" t="s">
        <v>1019</v>
      </c>
      <c r="J345" s="37"/>
      <c r="K345" s="55" t="s">
        <v>1020</v>
      </c>
      <c r="L345" s="37"/>
    </row>
    <row r="346" spans="1:18" ht="15.75" x14ac:dyDescent="0.25">
      <c r="A346" s="20"/>
      <c r="B346" s="132"/>
      <c r="C346" s="41"/>
      <c r="D346" s="101"/>
      <c r="E346" s="41"/>
      <c r="F346" s="102"/>
      <c r="G346" s="102"/>
      <c r="H346" s="41"/>
      <c r="I346" s="101"/>
      <c r="J346" s="41"/>
      <c r="K346" s="101"/>
      <c r="L346" s="41"/>
    </row>
    <row r="347" spans="1:18" ht="16.5" thickBot="1" x14ac:dyDescent="0.3">
      <c r="A347" s="20"/>
      <c r="B347" s="124" t="s">
        <v>152</v>
      </c>
      <c r="C347" s="37"/>
      <c r="D347" s="148" t="s">
        <v>889</v>
      </c>
      <c r="E347" s="37"/>
      <c r="F347" s="149" t="s">
        <v>320</v>
      </c>
      <c r="G347" s="148" t="s">
        <v>1021</v>
      </c>
      <c r="H347" s="37"/>
      <c r="I347" s="148" t="s">
        <v>1022</v>
      </c>
      <c r="J347" s="37"/>
      <c r="K347" s="148" t="s">
        <v>1023</v>
      </c>
      <c r="L347" s="37"/>
    </row>
    <row r="348" spans="1:18" ht="16.5" thickTop="1" x14ac:dyDescent="0.25">
      <c r="A348" s="20"/>
      <c r="B348" s="161"/>
      <c r="C348" s="161"/>
      <c r="D348" s="161"/>
      <c r="E348" s="161"/>
      <c r="F348" s="161"/>
      <c r="G348" s="161"/>
      <c r="H348" s="161"/>
      <c r="I348" s="161"/>
      <c r="J348" s="161"/>
      <c r="K348" s="161"/>
      <c r="L348" s="161"/>
      <c r="M348" s="161"/>
      <c r="N348" s="161"/>
      <c r="O348" s="161"/>
      <c r="P348" s="161"/>
      <c r="Q348" s="161"/>
      <c r="R348" s="161"/>
    </row>
    <row r="349" spans="1:18" x14ac:dyDescent="0.25">
      <c r="A349" s="20"/>
      <c r="B349" s="135"/>
      <c r="C349" s="59"/>
      <c r="D349" s="71" t="s">
        <v>948</v>
      </c>
      <c r="E349" s="59"/>
      <c r="F349" s="81" t="s">
        <v>950</v>
      </c>
      <c r="G349" s="81"/>
      <c r="H349" s="59"/>
      <c r="I349" s="71" t="s">
        <v>954</v>
      </c>
      <c r="J349" s="59"/>
      <c r="K349" s="71" t="s">
        <v>954</v>
      </c>
      <c r="L349" s="59"/>
    </row>
    <row r="350" spans="1:18" x14ac:dyDescent="0.25">
      <c r="A350" s="20"/>
      <c r="B350" s="135"/>
      <c r="C350" s="59"/>
      <c r="D350" s="71" t="s">
        <v>949</v>
      </c>
      <c r="E350" s="59"/>
      <c r="F350" s="81" t="s">
        <v>951</v>
      </c>
      <c r="G350" s="81"/>
      <c r="H350" s="59"/>
      <c r="I350" s="71" t="s">
        <v>955</v>
      </c>
      <c r="J350" s="59"/>
      <c r="K350" s="71" t="s">
        <v>957</v>
      </c>
      <c r="L350" s="59"/>
    </row>
    <row r="351" spans="1:18" x14ac:dyDescent="0.25">
      <c r="A351" s="20"/>
      <c r="B351" s="135"/>
      <c r="C351" s="59"/>
      <c r="D351" s="4"/>
      <c r="E351" s="59"/>
      <c r="F351" s="81" t="s">
        <v>952</v>
      </c>
      <c r="G351" s="81"/>
      <c r="H351" s="59"/>
      <c r="I351" s="71" t="s">
        <v>956</v>
      </c>
      <c r="J351" s="59"/>
      <c r="K351" s="4"/>
      <c r="L351" s="59"/>
    </row>
    <row r="352" spans="1:18" ht="15.75" thickBot="1" x14ac:dyDescent="0.3">
      <c r="A352" s="20"/>
      <c r="B352" s="135"/>
      <c r="C352" s="59"/>
      <c r="D352" s="120"/>
      <c r="E352" s="59"/>
      <c r="F352" s="82" t="s">
        <v>953</v>
      </c>
      <c r="G352" s="82"/>
      <c r="H352" s="59"/>
      <c r="I352" s="120"/>
      <c r="J352" s="59"/>
      <c r="K352" s="120"/>
      <c r="L352" s="59"/>
    </row>
    <row r="353" spans="1:18" ht="15.75" x14ac:dyDescent="0.25">
      <c r="A353" s="20"/>
      <c r="B353" s="132"/>
      <c r="C353" s="41"/>
      <c r="D353" s="101"/>
      <c r="E353" s="41"/>
      <c r="F353" s="102"/>
      <c r="G353" s="102"/>
      <c r="H353" s="41"/>
      <c r="I353" s="101"/>
      <c r="J353" s="41"/>
      <c r="K353" s="101"/>
      <c r="L353" s="41"/>
    </row>
    <row r="354" spans="1:18" ht="39" x14ac:dyDescent="0.25">
      <c r="A354" s="20"/>
      <c r="B354" s="124" t="s">
        <v>983</v>
      </c>
      <c r="C354" s="37"/>
      <c r="D354" s="38"/>
      <c r="E354" s="37"/>
      <c r="F354" s="63"/>
      <c r="G354" s="63"/>
      <c r="H354" s="37"/>
      <c r="I354" s="38"/>
      <c r="J354" s="37"/>
      <c r="K354" s="38"/>
      <c r="L354" s="37"/>
    </row>
    <row r="355" spans="1:18" ht="15.75" x14ac:dyDescent="0.25">
      <c r="A355" s="20"/>
      <c r="B355" s="133" t="s">
        <v>474</v>
      </c>
      <c r="C355" s="41"/>
      <c r="D355" s="45"/>
      <c r="E355" s="41"/>
      <c r="F355" s="64"/>
      <c r="G355" s="64"/>
      <c r="H355" s="41"/>
      <c r="I355" s="45"/>
      <c r="J355" s="41"/>
      <c r="K355" s="45"/>
      <c r="L355" s="41"/>
    </row>
    <row r="356" spans="1:18" ht="15.75" x14ac:dyDescent="0.25">
      <c r="A356" s="20"/>
      <c r="B356" s="127" t="s">
        <v>476</v>
      </c>
      <c r="C356" s="37"/>
      <c r="D356" s="48" t="s">
        <v>632</v>
      </c>
      <c r="E356" s="37"/>
      <c r="F356" s="139" t="s">
        <v>320</v>
      </c>
      <c r="G356" s="48" t="s">
        <v>1024</v>
      </c>
      <c r="H356" s="37"/>
      <c r="I356" s="48" t="s">
        <v>1024</v>
      </c>
      <c r="J356" s="37"/>
      <c r="K356" s="128" t="s">
        <v>321</v>
      </c>
      <c r="L356" s="37"/>
    </row>
    <row r="357" spans="1:18" ht="15.75" x14ac:dyDescent="0.25">
      <c r="A357" s="20"/>
      <c r="B357" s="125" t="s">
        <v>477</v>
      </c>
      <c r="C357" s="41"/>
      <c r="D357" s="126" t="s">
        <v>321</v>
      </c>
      <c r="E357" s="41"/>
      <c r="F357" s="144" t="s">
        <v>321</v>
      </c>
      <c r="G357" s="144"/>
      <c r="H357" s="41"/>
      <c r="I357" s="126" t="s">
        <v>321</v>
      </c>
      <c r="J357" s="41"/>
      <c r="K357" s="126" t="s">
        <v>321</v>
      </c>
      <c r="L357" s="41"/>
    </row>
    <row r="358" spans="1:18" ht="16.5" thickBot="1" x14ac:dyDescent="0.3">
      <c r="A358" s="20"/>
      <c r="B358" s="127" t="s">
        <v>478</v>
      </c>
      <c r="C358" s="37"/>
      <c r="D358" s="136" t="s">
        <v>321</v>
      </c>
      <c r="E358" s="37"/>
      <c r="F358" s="150" t="s">
        <v>321</v>
      </c>
      <c r="G358" s="150"/>
      <c r="H358" s="37"/>
      <c r="I358" s="136" t="s">
        <v>321</v>
      </c>
      <c r="J358" s="37"/>
      <c r="K358" s="136" t="s">
        <v>321</v>
      </c>
      <c r="L358" s="37"/>
    </row>
    <row r="359" spans="1:18" ht="15.75" x14ac:dyDescent="0.25">
      <c r="A359" s="20"/>
      <c r="B359" s="133" t="s">
        <v>479</v>
      </c>
      <c r="C359" s="41"/>
      <c r="D359" s="117" t="s">
        <v>632</v>
      </c>
      <c r="E359" s="41"/>
      <c r="F359" s="151" t="s">
        <v>1024</v>
      </c>
      <c r="G359" s="151"/>
      <c r="H359" s="41"/>
      <c r="I359" s="117" t="s">
        <v>1024</v>
      </c>
      <c r="J359" s="41"/>
      <c r="K359" s="153" t="s">
        <v>321</v>
      </c>
      <c r="L359" s="41"/>
    </row>
    <row r="360" spans="1:18" ht="15.75" x14ac:dyDescent="0.25">
      <c r="A360" s="20"/>
      <c r="B360" s="124"/>
      <c r="C360" s="37"/>
      <c r="D360" s="38"/>
      <c r="E360" s="37"/>
      <c r="F360" s="63"/>
      <c r="G360" s="63"/>
      <c r="H360" s="37"/>
      <c r="I360" s="38"/>
      <c r="J360" s="37"/>
      <c r="K360" s="38"/>
      <c r="L360" s="37"/>
    </row>
    <row r="361" spans="1:18" ht="15.75" x14ac:dyDescent="0.25">
      <c r="A361" s="20"/>
      <c r="B361" s="133" t="s">
        <v>480</v>
      </c>
      <c r="C361" s="41"/>
      <c r="D361" s="45"/>
      <c r="E361" s="41"/>
      <c r="F361" s="64"/>
      <c r="G361" s="64"/>
      <c r="H361" s="41"/>
      <c r="I361" s="45"/>
      <c r="J361" s="41"/>
      <c r="K361" s="45"/>
      <c r="L361" s="41"/>
    </row>
    <row r="362" spans="1:18" ht="15.75" x14ac:dyDescent="0.25">
      <c r="A362" s="20"/>
      <c r="B362" s="127" t="s">
        <v>513</v>
      </c>
      <c r="C362" s="37"/>
      <c r="D362" s="48" t="s">
        <v>997</v>
      </c>
      <c r="E362" s="37"/>
      <c r="F362" s="67" t="s">
        <v>1025</v>
      </c>
      <c r="G362" s="67"/>
      <c r="H362" s="37"/>
      <c r="I362" s="48" t="s">
        <v>1026</v>
      </c>
      <c r="J362" s="37"/>
      <c r="K362" s="48" t="s">
        <v>1027</v>
      </c>
      <c r="L362" s="37"/>
    </row>
    <row r="363" spans="1:18" ht="16.5" thickBot="1" x14ac:dyDescent="0.3">
      <c r="A363" s="20"/>
      <c r="B363" s="125" t="s">
        <v>482</v>
      </c>
      <c r="C363" s="41"/>
      <c r="D363" s="53" t="s">
        <v>632</v>
      </c>
      <c r="E363" s="41"/>
      <c r="F363" s="93" t="s">
        <v>654</v>
      </c>
      <c r="G363" s="93"/>
      <c r="H363" s="41"/>
      <c r="I363" s="53" t="s">
        <v>570</v>
      </c>
      <c r="J363" s="41"/>
      <c r="K363" s="53" t="s">
        <v>632</v>
      </c>
      <c r="L363" s="41"/>
    </row>
    <row r="364" spans="1:18" ht="16.5" thickBot="1" x14ac:dyDescent="0.3">
      <c r="A364" s="20"/>
      <c r="B364" s="130" t="s">
        <v>483</v>
      </c>
      <c r="C364" s="37"/>
      <c r="D364" s="55" t="s">
        <v>991</v>
      </c>
      <c r="E364" s="37"/>
      <c r="F364" s="152" t="s">
        <v>1028</v>
      </c>
      <c r="G364" s="152"/>
      <c r="H364" s="37"/>
      <c r="I364" s="55" t="s">
        <v>1029</v>
      </c>
      <c r="J364" s="37"/>
      <c r="K364" s="55" t="s">
        <v>975</v>
      </c>
      <c r="L364" s="37"/>
    </row>
    <row r="365" spans="1:18" ht="15.75" x14ac:dyDescent="0.25">
      <c r="A365" s="20"/>
      <c r="B365" s="132"/>
      <c r="C365" s="41"/>
      <c r="D365" s="101"/>
      <c r="E365" s="41"/>
      <c r="F365" s="102"/>
      <c r="G365" s="102"/>
      <c r="H365" s="41"/>
      <c r="I365" s="101"/>
      <c r="J365" s="41"/>
      <c r="K365" s="101"/>
      <c r="L365" s="41"/>
    </row>
    <row r="366" spans="1:18" ht="16.5" thickBot="1" x14ac:dyDescent="0.3">
      <c r="A366" s="20"/>
      <c r="B366" s="124" t="s">
        <v>152</v>
      </c>
      <c r="C366" s="37"/>
      <c r="D366" s="148" t="s">
        <v>963</v>
      </c>
      <c r="E366" s="37"/>
      <c r="F366" s="149" t="s">
        <v>320</v>
      </c>
      <c r="G366" s="148" t="s">
        <v>1030</v>
      </c>
      <c r="H366" s="37"/>
      <c r="I366" s="148" t="s">
        <v>1031</v>
      </c>
      <c r="J366" s="37"/>
      <c r="K366" s="148" t="s">
        <v>975</v>
      </c>
      <c r="L366" s="37"/>
    </row>
    <row r="367" spans="1:18" ht="15.75" thickTop="1" x14ac:dyDescent="0.25">
      <c r="A367" s="20"/>
      <c r="B367" s="27"/>
      <c r="C367" s="27"/>
      <c r="D367" s="27"/>
      <c r="E367" s="27"/>
      <c r="F367" s="27"/>
      <c r="G367" s="27"/>
      <c r="H367" s="27"/>
      <c r="I367" s="27"/>
      <c r="J367" s="27"/>
      <c r="K367" s="27"/>
      <c r="L367" s="27"/>
      <c r="M367" s="27"/>
      <c r="N367" s="27"/>
      <c r="O367" s="27"/>
      <c r="P367" s="27"/>
      <c r="Q367" s="27"/>
      <c r="R367" s="27"/>
    </row>
    <row r="368" spans="1:18" x14ac:dyDescent="0.25">
      <c r="A368" s="20"/>
      <c r="B368" s="26" t="s">
        <v>1032</v>
      </c>
      <c r="C368" s="26"/>
      <c r="D368" s="26"/>
      <c r="E368" s="26"/>
      <c r="F368" s="26"/>
      <c r="G368" s="26"/>
      <c r="H368" s="26"/>
      <c r="I368" s="26"/>
      <c r="J368" s="26"/>
      <c r="K368" s="26"/>
      <c r="L368" s="26"/>
      <c r="M368" s="26"/>
      <c r="N368" s="26"/>
      <c r="O368" s="26"/>
      <c r="P368" s="26"/>
      <c r="Q368" s="26"/>
      <c r="R368" s="26"/>
    </row>
    <row r="369" spans="1:18" x14ac:dyDescent="0.25">
      <c r="A369" s="20"/>
      <c r="B369" s="26"/>
      <c r="C369" s="26"/>
      <c r="D369" s="26"/>
      <c r="E369" s="26"/>
      <c r="F369" s="26"/>
      <c r="G369" s="26"/>
      <c r="H369" s="26"/>
      <c r="I369" s="26"/>
      <c r="J369" s="26"/>
      <c r="K369" s="26"/>
      <c r="L369" s="26"/>
      <c r="M369" s="26"/>
      <c r="N369" s="26"/>
      <c r="O369" s="26"/>
      <c r="P369" s="26"/>
      <c r="Q369" s="26"/>
      <c r="R369" s="26"/>
    </row>
    <row r="370" spans="1:18" x14ac:dyDescent="0.25">
      <c r="A370" s="20"/>
      <c r="B370" s="135"/>
      <c r="C370" s="59"/>
      <c r="D370" s="71" t="s">
        <v>948</v>
      </c>
      <c r="E370" s="59"/>
      <c r="F370" s="81" t="s">
        <v>950</v>
      </c>
      <c r="G370" s="81"/>
      <c r="H370" s="59"/>
      <c r="I370" s="71" t="s">
        <v>954</v>
      </c>
      <c r="J370" s="59"/>
      <c r="K370" s="71" t="s">
        <v>954</v>
      </c>
      <c r="L370" s="59"/>
    </row>
    <row r="371" spans="1:18" x14ac:dyDescent="0.25">
      <c r="A371" s="20"/>
      <c r="B371" s="135"/>
      <c r="C371" s="59"/>
      <c r="D371" s="71" t="s">
        <v>949</v>
      </c>
      <c r="E371" s="59"/>
      <c r="F371" s="81" t="s">
        <v>951</v>
      </c>
      <c r="G371" s="81"/>
      <c r="H371" s="59"/>
      <c r="I371" s="71" t="s">
        <v>955</v>
      </c>
      <c r="J371" s="59"/>
      <c r="K371" s="71" t="s">
        <v>957</v>
      </c>
      <c r="L371" s="59"/>
    </row>
    <row r="372" spans="1:18" x14ac:dyDescent="0.25">
      <c r="A372" s="20"/>
      <c r="B372" s="135"/>
      <c r="C372" s="59"/>
      <c r="D372" s="4"/>
      <c r="E372" s="59"/>
      <c r="F372" s="81" t="s">
        <v>952</v>
      </c>
      <c r="G372" s="81"/>
      <c r="H372" s="59"/>
      <c r="I372" s="71" t="s">
        <v>956</v>
      </c>
      <c r="J372" s="59"/>
      <c r="K372" s="4"/>
      <c r="L372" s="59"/>
    </row>
    <row r="373" spans="1:18" ht="15.75" thickBot="1" x14ac:dyDescent="0.3">
      <c r="A373" s="20"/>
      <c r="B373" s="135"/>
      <c r="C373" s="59"/>
      <c r="D373" s="120"/>
      <c r="E373" s="59"/>
      <c r="F373" s="82" t="s">
        <v>953</v>
      </c>
      <c r="G373" s="82"/>
      <c r="H373" s="59"/>
      <c r="I373" s="120"/>
      <c r="J373" s="59"/>
      <c r="K373" s="120"/>
      <c r="L373" s="59"/>
    </row>
    <row r="374" spans="1:18" ht="15.75" x14ac:dyDescent="0.25">
      <c r="A374" s="20"/>
      <c r="B374" s="124" t="s">
        <v>958</v>
      </c>
      <c r="C374" s="37"/>
      <c r="D374" s="39"/>
      <c r="E374" s="37"/>
      <c r="F374" s="62"/>
      <c r="G374" s="62"/>
      <c r="H374" s="37"/>
      <c r="I374" s="39"/>
      <c r="J374" s="37"/>
      <c r="K374" s="39"/>
      <c r="L374" s="37"/>
    </row>
    <row r="375" spans="1:18" ht="15.75" x14ac:dyDescent="0.25">
      <c r="A375" s="20"/>
      <c r="B375" s="133" t="s">
        <v>474</v>
      </c>
      <c r="C375" s="41"/>
      <c r="D375" s="45"/>
      <c r="E375" s="41"/>
      <c r="F375" s="64"/>
      <c r="G375" s="64"/>
      <c r="H375" s="41"/>
      <c r="I375" s="45"/>
      <c r="J375" s="41"/>
      <c r="K375" s="45"/>
      <c r="L375" s="41"/>
    </row>
    <row r="376" spans="1:18" ht="15.75" x14ac:dyDescent="0.25">
      <c r="A376" s="20"/>
      <c r="B376" s="127" t="s">
        <v>476</v>
      </c>
      <c r="C376" s="37"/>
      <c r="D376" s="48" t="s">
        <v>810</v>
      </c>
      <c r="E376" s="37"/>
      <c r="F376" s="139" t="s">
        <v>320</v>
      </c>
      <c r="G376" s="48" t="s">
        <v>1033</v>
      </c>
      <c r="H376" s="37"/>
      <c r="I376" s="48" t="s">
        <v>1034</v>
      </c>
      <c r="J376" s="37"/>
      <c r="K376" s="48" t="s">
        <v>1035</v>
      </c>
      <c r="L376" s="37"/>
    </row>
    <row r="377" spans="1:18" ht="15.75" x14ac:dyDescent="0.25">
      <c r="A377" s="20"/>
      <c r="B377" s="125" t="s">
        <v>477</v>
      </c>
      <c r="C377" s="41"/>
      <c r="D377" s="42" t="s">
        <v>1036</v>
      </c>
      <c r="E377" s="41"/>
      <c r="F377" s="83" t="s">
        <v>1037</v>
      </c>
      <c r="G377" s="83"/>
      <c r="H377" s="41"/>
      <c r="I377" s="42" t="s">
        <v>1038</v>
      </c>
      <c r="J377" s="41"/>
      <c r="K377" s="42" t="s">
        <v>1039</v>
      </c>
      <c r="L377" s="41"/>
    </row>
    <row r="378" spans="1:18" ht="16.5" thickBot="1" x14ac:dyDescent="0.3">
      <c r="A378" s="20"/>
      <c r="B378" s="127" t="s">
        <v>478</v>
      </c>
      <c r="C378" s="37"/>
      <c r="D378" s="136" t="s">
        <v>321</v>
      </c>
      <c r="E378" s="37"/>
      <c r="F378" s="150" t="s">
        <v>321</v>
      </c>
      <c r="G378" s="150"/>
      <c r="H378" s="37"/>
      <c r="I378" s="136" t="s">
        <v>321</v>
      </c>
      <c r="J378" s="37"/>
      <c r="K378" s="136" t="s">
        <v>321</v>
      </c>
      <c r="L378" s="37"/>
    </row>
    <row r="379" spans="1:18" ht="15.75" x14ac:dyDescent="0.25">
      <c r="A379" s="20"/>
      <c r="B379" s="133" t="s">
        <v>479</v>
      </c>
      <c r="C379" s="41"/>
      <c r="D379" s="117" t="s">
        <v>985</v>
      </c>
      <c r="E379" s="41"/>
      <c r="F379" s="151" t="s">
        <v>1040</v>
      </c>
      <c r="G379" s="151"/>
      <c r="H379" s="41"/>
      <c r="I379" s="117" t="s">
        <v>1041</v>
      </c>
      <c r="J379" s="41"/>
      <c r="K379" s="117" t="s">
        <v>1042</v>
      </c>
      <c r="L379" s="41"/>
    </row>
    <row r="380" spans="1:18" ht="15.75" x14ac:dyDescent="0.25">
      <c r="A380" s="20"/>
      <c r="B380" s="124"/>
      <c r="C380" s="37"/>
      <c r="D380" s="38"/>
      <c r="E380" s="37"/>
      <c r="F380" s="63"/>
      <c r="G380" s="63"/>
      <c r="H380" s="37"/>
      <c r="I380" s="38"/>
      <c r="J380" s="37"/>
      <c r="K380" s="38"/>
      <c r="L380" s="37"/>
    </row>
    <row r="381" spans="1:18" ht="15.75" x14ac:dyDescent="0.25">
      <c r="A381" s="20"/>
      <c r="B381" s="133" t="s">
        <v>480</v>
      </c>
      <c r="C381" s="41"/>
      <c r="D381" s="45"/>
      <c r="E381" s="41"/>
      <c r="F381" s="64"/>
      <c r="G381" s="64"/>
      <c r="H381" s="41"/>
      <c r="I381" s="45"/>
      <c r="J381" s="41"/>
      <c r="K381" s="45"/>
      <c r="L381" s="41"/>
    </row>
    <row r="382" spans="1:18" ht="15.75" x14ac:dyDescent="0.25">
      <c r="A382" s="20"/>
      <c r="B382" s="127" t="s">
        <v>513</v>
      </c>
      <c r="C382" s="37"/>
      <c r="D382" s="48" t="s">
        <v>1009</v>
      </c>
      <c r="E382" s="37"/>
      <c r="F382" s="67" t="s">
        <v>1043</v>
      </c>
      <c r="G382" s="67"/>
      <c r="H382" s="37"/>
      <c r="I382" s="48" t="s">
        <v>1044</v>
      </c>
      <c r="J382" s="37"/>
      <c r="K382" s="48" t="s">
        <v>1045</v>
      </c>
      <c r="L382" s="37"/>
    </row>
    <row r="383" spans="1:18" ht="16.5" thickBot="1" x14ac:dyDescent="0.3">
      <c r="A383" s="20"/>
      <c r="B383" s="125" t="s">
        <v>482</v>
      </c>
      <c r="C383" s="41"/>
      <c r="D383" s="53" t="s">
        <v>711</v>
      </c>
      <c r="E383" s="41"/>
      <c r="F383" s="93" t="s">
        <v>1046</v>
      </c>
      <c r="G383" s="93"/>
      <c r="H383" s="41"/>
      <c r="I383" s="53" t="s">
        <v>1047</v>
      </c>
      <c r="J383" s="41"/>
      <c r="K383" s="53" t="s">
        <v>1048</v>
      </c>
      <c r="L383" s="41"/>
    </row>
    <row r="384" spans="1:18" ht="16.5" thickBot="1" x14ac:dyDescent="0.3">
      <c r="A384" s="20"/>
      <c r="B384" s="130" t="s">
        <v>483</v>
      </c>
      <c r="C384" s="37"/>
      <c r="D384" s="55" t="s">
        <v>1049</v>
      </c>
      <c r="E384" s="37"/>
      <c r="F384" s="152" t="s">
        <v>1050</v>
      </c>
      <c r="G384" s="152"/>
      <c r="H384" s="37"/>
      <c r="I384" s="55" t="s">
        <v>1051</v>
      </c>
      <c r="J384" s="37"/>
      <c r="K384" s="55" t="s">
        <v>1052</v>
      </c>
      <c r="L384" s="37"/>
    </row>
    <row r="385" spans="1:18" ht="15.75" x14ac:dyDescent="0.25">
      <c r="A385" s="20"/>
      <c r="B385" s="132"/>
      <c r="C385" s="41"/>
      <c r="D385" s="101"/>
      <c r="E385" s="41"/>
      <c r="F385" s="102"/>
      <c r="G385" s="102"/>
      <c r="H385" s="41"/>
      <c r="I385" s="101"/>
      <c r="J385" s="41"/>
      <c r="K385" s="101"/>
      <c r="L385" s="41"/>
    </row>
    <row r="386" spans="1:18" ht="16.5" thickBot="1" x14ac:dyDescent="0.3">
      <c r="A386" s="20"/>
      <c r="B386" s="124" t="s">
        <v>152</v>
      </c>
      <c r="C386" s="37"/>
      <c r="D386" s="148" t="s">
        <v>1053</v>
      </c>
      <c r="E386" s="37"/>
      <c r="F386" s="149" t="s">
        <v>320</v>
      </c>
      <c r="G386" s="148" t="s">
        <v>1054</v>
      </c>
      <c r="H386" s="37"/>
      <c r="I386" s="148" t="s">
        <v>1055</v>
      </c>
      <c r="J386" s="37"/>
      <c r="K386" s="148" t="s">
        <v>1056</v>
      </c>
      <c r="L386" s="37"/>
    </row>
    <row r="387" spans="1:18" ht="16.5" thickTop="1" x14ac:dyDescent="0.25">
      <c r="A387" s="20"/>
      <c r="B387" s="161"/>
      <c r="C387" s="161"/>
      <c r="D387" s="161"/>
      <c r="E387" s="161"/>
      <c r="F387" s="161"/>
      <c r="G387" s="161"/>
      <c r="H387" s="161"/>
      <c r="I387" s="161"/>
      <c r="J387" s="161"/>
      <c r="K387" s="161"/>
      <c r="L387" s="161"/>
      <c r="M387" s="161"/>
      <c r="N387" s="161"/>
      <c r="O387" s="161"/>
      <c r="P387" s="161"/>
      <c r="Q387" s="161"/>
      <c r="R387" s="161"/>
    </row>
    <row r="388" spans="1:18" x14ac:dyDescent="0.25">
      <c r="A388" s="20"/>
      <c r="B388" s="135"/>
      <c r="C388" s="59"/>
      <c r="D388" s="71" t="s">
        <v>948</v>
      </c>
      <c r="E388" s="59"/>
      <c r="F388" s="81" t="s">
        <v>950</v>
      </c>
      <c r="G388" s="81"/>
      <c r="H388" s="59"/>
      <c r="I388" s="71" t="s">
        <v>954</v>
      </c>
      <c r="J388" s="59"/>
      <c r="K388" s="71" t="s">
        <v>954</v>
      </c>
      <c r="L388" s="59"/>
    </row>
    <row r="389" spans="1:18" x14ac:dyDescent="0.25">
      <c r="A389" s="20"/>
      <c r="B389" s="135"/>
      <c r="C389" s="59"/>
      <c r="D389" s="71" t="s">
        <v>949</v>
      </c>
      <c r="E389" s="59"/>
      <c r="F389" s="81" t="s">
        <v>951</v>
      </c>
      <c r="G389" s="81"/>
      <c r="H389" s="59"/>
      <c r="I389" s="71" t="s">
        <v>955</v>
      </c>
      <c r="J389" s="59"/>
      <c r="K389" s="71" t="s">
        <v>957</v>
      </c>
      <c r="L389" s="59"/>
    </row>
    <row r="390" spans="1:18" x14ac:dyDescent="0.25">
      <c r="A390" s="20"/>
      <c r="B390" s="135"/>
      <c r="C390" s="59"/>
      <c r="D390" s="4"/>
      <c r="E390" s="59"/>
      <c r="F390" s="81" t="s">
        <v>952</v>
      </c>
      <c r="G390" s="81"/>
      <c r="H390" s="59"/>
      <c r="I390" s="71" t="s">
        <v>956</v>
      </c>
      <c r="J390" s="59"/>
      <c r="K390" s="4"/>
      <c r="L390" s="59"/>
    </row>
    <row r="391" spans="1:18" ht="15.75" thickBot="1" x14ac:dyDescent="0.3">
      <c r="A391" s="20"/>
      <c r="B391" s="135"/>
      <c r="C391" s="59"/>
      <c r="D391" s="120"/>
      <c r="E391" s="59"/>
      <c r="F391" s="82" t="s">
        <v>953</v>
      </c>
      <c r="G391" s="82"/>
      <c r="H391" s="59"/>
      <c r="I391" s="120"/>
      <c r="J391" s="59"/>
      <c r="K391" s="120"/>
      <c r="L391" s="59"/>
    </row>
    <row r="392" spans="1:18" ht="15.75" x14ac:dyDescent="0.25">
      <c r="A392" s="20"/>
      <c r="B392" s="132"/>
      <c r="C392" s="41"/>
      <c r="D392" s="101"/>
      <c r="E392" s="41"/>
      <c r="F392" s="102"/>
      <c r="G392" s="102"/>
      <c r="H392" s="41"/>
      <c r="I392" s="101"/>
      <c r="J392" s="41"/>
      <c r="K392" s="101"/>
      <c r="L392" s="41"/>
    </row>
    <row r="393" spans="1:18" ht="39" x14ac:dyDescent="0.25">
      <c r="A393" s="20"/>
      <c r="B393" s="124" t="s">
        <v>983</v>
      </c>
      <c r="C393" s="37"/>
      <c r="D393" s="38"/>
      <c r="E393" s="37"/>
      <c r="F393" s="63"/>
      <c r="G393" s="63"/>
      <c r="H393" s="37"/>
      <c r="I393" s="38"/>
      <c r="J393" s="37"/>
      <c r="K393" s="38"/>
      <c r="L393" s="37"/>
    </row>
    <row r="394" spans="1:18" ht="15.75" x14ac:dyDescent="0.25">
      <c r="A394" s="20"/>
      <c r="B394" s="133" t="s">
        <v>474</v>
      </c>
      <c r="C394" s="41"/>
      <c r="D394" s="45"/>
      <c r="E394" s="41"/>
      <c r="F394" s="64"/>
      <c r="G394" s="64"/>
      <c r="H394" s="41"/>
      <c r="I394" s="45"/>
      <c r="J394" s="41"/>
      <c r="K394" s="45"/>
      <c r="L394" s="41"/>
    </row>
    <row r="395" spans="1:18" ht="15.75" x14ac:dyDescent="0.25">
      <c r="A395" s="20"/>
      <c r="B395" s="127" t="s">
        <v>476</v>
      </c>
      <c r="C395" s="37"/>
      <c r="D395" s="48" t="s">
        <v>632</v>
      </c>
      <c r="E395" s="37"/>
      <c r="F395" s="139" t="s">
        <v>320</v>
      </c>
      <c r="G395" s="48" t="s">
        <v>1057</v>
      </c>
      <c r="H395" s="37"/>
      <c r="I395" s="48" t="s">
        <v>1058</v>
      </c>
      <c r="J395" s="37"/>
      <c r="K395" s="48" t="s">
        <v>1059</v>
      </c>
      <c r="L395" s="37"/>
    </row>
    <row r="396" spans="1:18" ht="15.75" x14ac:dyDescent="0.25">
      <c r="A396" s="20"/>
      <c r="B396" s="125" t="s">
        <v>477</v>
      </c>
      <c r="C396" s="41"/>
      <c r="D396" s="126" t="s">
        <v>321</v>
      </c>
      <c r="E396" s="41"/>
      <c r="F396" s="144" t="s">
        <v>321</v>
      </c>
      <c r="G396" s="144"/>
      <c r="H396" s="41"/>
      <c r="I396" s="126" t="s">
        <v>321</v>
      </c>
      <c r="J396" s="41"/>
      <c r="K396" s="126" t="s">
        <v>321</v>
      </c>
      <c r="L396" s="41"/>
    </row>
    <row r="397" spans="1:18" ht="16.5" thickBot="1" x14ac:dyDescent="0.3">
      <c r="A397" s="20"/>
      <c r="B397" s="127" t="s">
        <v>478</v>
      </c>
      <c r="C397" s="37"/>
      <c r="D397" s="136" t="s">
        <v>321</v>
      </c>
      <c r="E397" s="37"/>
      <c r="F397" s="150" t="s">
        <v>321</v>
      </c>
      <c r="G397" s="150"/>
      <c r="H397" s="37"/>
      <c r="I397" s="136" t="s">
        <v>321</v>
      </c>
      <c r="J397" s="37"/>
      <c r="K397" s="136" t="s">
        <v>321</v>
      </c>
      <c r="L397" s="37"/>
    </row>
    <row r="398" spans="1:18" ht="15.75" x14ac:dyDescent="0.25">
      <c r="A398" s="20"/>
      <c r="B398" s="133" t="s">
        <v>479</v>
      </c>
      <c r="C398" s="41"/>
      <c r="D398" s="117" t="s">
        <v>632</v>
      </c>
      <c r="E398" s="41"/>
      <c r="F398" s="151" t="s">
        <v>1057</v>
      </c>
      <c r="G398" s="151"/>
      <c r="H398" s="41"/>
      <c r="I398" s="117" t="s">
        <v>1058</v>
      </c>
      <c r="J398" s="41"/>
      <c r="K398" s="117" t="s">
        <v>1059</v>
      </c>
      <c r="L398" s="41"/>
    </row>
    <row r="399" spans="1:18" ht="15.75" x14ac:dyDescent="0.25">
      <c r="A399" s="20"/>
      <c r="B399" s="124"/>
      <c r="C399" s="37"/>
      <c r="D399" s="38"/>
      <c r="E399" s="37"/>
      <c r="F399" s="63"/>
      <c r="G399" s="63"/>
      <c r="H399" s="37"/>
      <c r="I399" s="38"/>
      <c r="J399" s="37"/>
      <c r="K399" s="38"/>
      <c r="L399" s="37"/>
    </row>
    <row r="400" spans="1:18" ht="15.75" x14ac:dyDescent="0.25">
      <c r="A400" s="20"/>
      <c r="B400" s="133" t="s">
        <v>480</v>
      </c>
      <c r="C400" s="41"/>
      <c r="D400" s="45"/>
      <c r="E400" s="41"/>
      <c r="F400" s="64"/>
      <c r="G400" s="64"/>
      <c r="H400" s="41"/>
      <c r="I400" s="45"/>
      <c r="J400" s="41"/>
      <c r="K400" s="45"/>
      <c r="L400" s="41"/>
    </row>
    <row r="401" spans="1:18" ht="15.75" x14ac:dyDescent="0.25">
      <c r="A401" s="20"/>
      <c r="B401" s="127" t="s">
        <v>513</v>
      </c>
      <c r="C401" s="37"/>
      <c r="D401" s="48" t="s">
        <v>996</v>
      </c>
      <c r="E401" s="37"/>
      <c r="F401" s="67" t="s">
        <v>1060</v>
      </c>
      <c r="G401" s="67"/>
      <c r="H401" s="37"/>
      <c r="I401" s="48" t="s">
        <v>1061</v>
      </c>
      <c r="J401" s="37"/>
      <c r="K401" s="48" t="s">
        <v>1062</v>
      </c>
      <c r="L401" s="37"/>
    </row>
    <row r="402" spans="1:18" ht="16.5" thickBot="1" x14ac:dyDescent="0.3">
      <c r="A402" s="20"/>
      <c r="B402" s="125" t="s">
        <v>482</v>
      </c>
      <c r="C402" s="41"/>
      <c r="D402" s="53" t="s">
        <v>988</v>
      </c>
      <c r="E402" s="41"/>
      <c r="F402" s="93" t="s">
        <v>1063</v>
      </c>
      <c r="G402" s="93"/>
      <c r="H402" s="41"/>
      <c r="I402" s="53" t="s">
        <v>1063</v>
      </c>
      <c r="J402" s="41"/>
      <c r="K402" s="53" t="s">
        <v>1064</v>
      </c>
      <c r="L402" s="41"/>
    </row>
    <row r="403" spans="1:18" ht="16.5" thickBot="1" x14ac:dyDescent="0.3">
      <c r="A403" s="20"/>
      <c r="B403" s="130" t="s">
        <v>483</v>
      </c>
      <c r="C403" s="37"/>
      <c r="D403" s="55" t="s">
        <v>1065</v>
      </c>
      <c r="E403" s="37"/>
      <c r="F403" s="152" t="s">
        <v>1066</v>
      </c>
      <c r="G403" s="152"/>
      <c r="H403" s="37"/>
      <c r="I403" s="55" t="s">
        <v>1067</v>
      </c>
      <c r="J403" s="37"/>
      <c r="K403" s="55" t="s">
        <v>1068</v>
      </c>
      <c r="L403" s="37"/>
    </row>
    <row r="404" spans="1:18" ht="15.75" x14ac:dyDescent="0.25">
      <c r="A404" s="20"/>
      <c r="B404" s="132"/>
      <c r="C404" s="41"/>
      <c r="D404" s="101"/>
      <c r="E404" s="41"/>
      <c r="F404" s="102"/>
      <c r="G404" s="102"/>
      <c r="H404" s="41"/>
      <c r="I404" s="101"/>
      <c r="J404" s="41"/>
      <c r="K404" s="101"/>
      <c r="L404" s="41"/>
    </row>
    <row r="405" spans="1:18" ht="16.5" thickBot="1" x14ac:dyDescent="0.3">
      <c r="A405" s="20"/>
      <c r="B405" s="124" t="s">
        <v>152</v>
      </c>
      <c r="C405" s="37"/>
      <c r="D405" s="148" t="s">
        <v>1069</v>
      </c>
      <c r="E405" s="37"/>
      <c r="F405" s="149" t="s">
        <v>320</v>
      </c>
      <c r="G405" s="148" t="s">
        <v>1070</v>
      </c>
      <c r="H405" s="37"/>
      <c r="I405" s="148" t="s">
        <v>1071</v>
      </c>
      <c r="J405" s="37"/>
      <c r="K405" s="148" t="s">
        <v>1072</v>
      </c>
      <c r="L405" s="37"/>
    </row>
    <row r="406" spans="1:18" ht="15.75" thickTop="1" x14ac:dyDescent="0.25">
      <c r="A406" s="20"/>
      <c r="B406" s="27"/>
      <c r="C406" s="27"/>
      <c r="D406" s="27"/>
      <c r="E406" s="27"/>
      <c r="F406" s="27"/>
      <c r="G406" s="27"/>
      <c r="H406" s="27"/>
      <c r="I406" s="27"/>
      <c r="J406" s="27"/>
      <c r="K406" s="27"/>
      <c r="L406" s="27"/>
      <c r="M406" s="27"/>
      <c r="N406" s="27"/>
      <c r="O406" s="27"/>
      <c r="P406" s="27"/>
      <c r="Q406" s="27"/>
      <c r="R406" s="27"/>
    </row>
    <row r="407" spans="1:18" x14ac:dyDescent="0.25">
      <c r="A407" s="20"/>
      <c r="B407" s="26" t="s">
        <v>1073</v>
      </c>
      <c r="C407" s="26"/>
      <c r="D407" s="26"/>
      <c r="E407" s="26"/>
      <c r="F407" s="26"/>
      <c r="G407" s="26"/>
      <c r="H407" s="26"/>
      <c r="I407" s="26"/>
      <c r="J407" s="26"/>
      <c r="K407" s="26"/>
      <c r="L407" s="26"/>
      <c r="M407" s="26"/>
      <c r="N407" s="26"/>
      <c r="O407" s="26"/>
      <c r="P407" s="26"/>
      <c r="Q407" s="26"/>
      <c r="R407" s="26"/>
    </row>
    <row r="408" spans="1:18" x14ac:dyDescent="0.25">
      <c r="A408" s="20"/>
      <c r="B408" s="26"/>
      <c r="C408" s="26"/>
      <c r="D408" s="26"/>
      <c r="E408" s="26"/>
      <c r="F408" s="26"/>
      <c r="G408" s="26"/>
      <c r="H408" s="26"/>
      <c r="I408" s="26"/>
      <c r="J408" s="26"/>
      <c r="K408" s="26"/>
      <c r="L408" s="26"/>
      <c r="M408" s="26"/>
      <c r="N408" s="26"/>
      <c r="O408" s="26"/>
      <c r="P408" s="26"/>
      <c r="Q408" s="26"/>
      <c r="R408" s="26"/>
    </row>
    <row r="409" spans="1:18" ht="16.5" thickBot="1" x14ac:dyDescent="0.3">
      <c r="A409" s="20"/>
      <c r="B409" s="72"/>
      <c r="C409" s="33"/>
      <c r="D409" s="71" t="s">
        <v>948</v>
      </c>
      <c r="E409" s="33"/>
      <c r="F409" s="82" t="s">
        <v>1074</v>
      </c>
      <c r="G409" s="82"/>
      <c r="H409" s="82"/>
      <c r="I409" s="82"/>
      <c r="J409" s="82"/>
      <c r="K409" s="82"/>
      <c r="L409" s="82"/>
      <c r="M409" s="82"/>
      <c r="N409" s="33"/>
      <c r="O409" s="33"/>
      <c r="P409" s="33"/>
    </row>
    <row r="410" spans="1:18" ht="16.5" thickBot="1" x14ac:dyDescent="0.3">
      <c r="A410" s="20"/>
      <c r="B410" s="72"/>
      <c r="C410" s="33"/>
      <c r="D410" s="73" t="s">
        <v>949</v>
      </c>
      <c r="E410" s="33"/>
      <c r="F410" s="142" t="s">
        <v>1075</v>
      </c>
      <c r="G410" s="142"/>
      <c r="H410" s="94"/>
      <c r="I410" s="137" t="s">
        <v>1076</v>
      </c>
      <c r="J410" s="94"/>
      <c r="K410" s="137" t="s">
        <v>1077</v>
      </c>
      <c r="L410" s="94"/>
      <c r="M410" s="137" t="s">
        <v>1078</v>
      </c>
      <c r="N410" s="33"/>
      <c r="O410" s="73" t="s">
        <v>152</v>
      </c>
      <c r="P410" s="33"/>
    </row>
    <row r="411" spans="1:18" ht="15.75" x14ac:dyDescent="0.25">
      <c r="A411" s="20"/>
      <c r="B411" s="124" t="s">
        <v>474</v>
      </c>
      <c r="C411" s="37"/>
      <c r="D411" s="39"/>
      <c r="E411" s="37"/>
      <c r="F411" s="62"/>
      <c r="G411" s="62"/>
      <c r="H411" s="37"/>
      <c r="I411" s="39"/>
      <c r="J411" s="37"/>
      <c r="K411" s="39"/>
      <c r="L411" s="37"/>
      <c r="M411" s="39"/>
      <c r="N411" s="37"/>
      <c r="O411" s="39"/>
      <c r="P411" s="37"/>
    </row>
    <row r="412" spans="1:18" ht="15.75" x14ac:dyDescent="0.25">
      <c r="A412" s="20"/>
      <c r="B412" s="133" t="s">
        <v>476</v>
      </c>
      <c r="C412" s="41"/>
      <c r="D412" s="42" t="s">
        <v>959</v>
      </c>
      <c r="E412" s="41"/>
      <c r="F412" s="15" t="s">
        <v>320</v>
      </c>
      <c r="G412" s="126" t="s">
        <v>321</v>
      </c>
      <c r="H412" s="41"/>
      <c r="I412" s="42" t="s">
        <v>1079</v>
      </c>
      <c r="J412" s="41"/>
      <c r="K412" s="42" t="s">
        <v>1080</v>
      </c>
      <c r="L412" s="41"/>
      <c r="M412" s="126" t="s">
        <v>321</v>
      </c>
      <c r="N412" s="41"/>
      <c r="O412" s="42" t="s">
        <v>961</v>
      </c>
      <c r="P412" s="41"/>
    </row>
    <row r="413" spans="1:18" ht="15.75" x14ac:dyDescent="0.25">
      <c r="A413" s="20"/>
      <c r="B413" s="130" t="s">
        <v>477</v>
      </c>
      <c r="C413" s="37"/>
      <c r="D413" s="48" t="s">
        <v>963</v>
      </c>
      <c r="E413" s="37"/>
      <c r="F413" s="145" t="s">
        <v>321</v>
      </c>
      <c r="G413" s="145"/>
      <c r="H413" s="37"/>
      <c r="I413" s="48" t="s">
        <v>1081</v>
      </c>
      <c r="J413" s="37"/>
      <c r="K413" s="48" t="s">
        <v>1082</v>
      </c>
      <c r="L413" s="37"/>
      <c r="M413" s="128" t="s">
        <v>321</v>
      </c>
      <c r="N413" s="37"/>
      <c r="O413" s="48" t="s">
        <v>965</v>
      </c>
      <c r="P413" s="37"/>
    </row>
    <row r="414" spans="1:18" ht="16.5" thickBot="1" x14ac:dyDescent="0.3">
      <c r="A414" s="20"/>
      <c r="B414" s="133" t="s">
        <v>478</v>
      </c>
      <c r="C414" s="41"/>
      <c r="D414" s="129" t="s">
        <v>321</v>
      </c>
      <c r="E414" s="41"/>
      <c r="F414" s="146" t="s">
        <v>321</v>
      </c>
      <c r="G414" s="146"/>
      <c r="H414" s="41"/>
      <c r="I414" s="129" t="s">
        <v>321</v>
      </c>
      <c r="J414" s="41"/>
      <c r="K414" s="129" t="s">
        <v>321</v>
      </c>
      <c r="L414" s="41"/>
      <c r="M414" s="129" t="s">
        <v>321</v>
      </c>
      <c r="N414" s="41"/>
      <c r="O414" s="129" t="s">
        <v>321</v>
      </c>
      <c r="P414" s="41"/>
    </row>
    <row r="415" spans="1:18" ht="15.75" x14ac:dyDescent="0.25">
      <c r="A415" s="20"/>
      <c r="B415" s="124" t="s">
        <v>479</v>
      </c>
      <c r="C415" s="37"/>
      <c r="D415" s="106" t="s">
        <v>654</v>
      </c>
      <c r="E415" s="37"/>
      <c r="F415" s="154" t="s">
        <v>321</v>
      </c>
      <c r="G415" s="154"/>
      <c r="H415" s="37"/>
      <c r="I415" s="106" t="s">
        <v>858</v>
      </c>
      <c r="J415" s="37"/>
      <c r="K415" s="106" t="s">
        <v>1083</v>
      </c>
      <c r="L415" s="37"/>
      <c r="M415" s="131" t="s">
        <v>321</v>
      </c>
      <c r="N415" s="37"/>
      <c r="O415" s="106" t="s">
        <v>966</v>
      </c>
      <c r="P415" s="37"/>
    </row>
    <row r="416" spans="1:18" ht="15.75" x14ac:dyDescent="0.25">
      <c r="A416" s="20"/>
      <c r="B416" s="132"/>
      <c r="C416" s="41"/>
      <c r="D416" s="45"/>
      <c r="E416" s="41"/>
      <c r="F416" s="64"/>
      <c r="G416" s="64"/>
      <c r="H416" s="41"/>
      <c r="I416" s="45"/>
      <c r="J416" s="41"/>
      <c r="K416" s="45"/>
      <c r="L416" s="41"/>
      <c r="M416" s="45"/>
      <c r="N416" s="41"/>
      <c r="O416" s="45"/>
      <c r="P416" s="41"/>
    </row>
    <row r="417" spans="1:18" ht="15.75" x14ac:dyDescent="0.25">
      <c r="A417" s="20"/>
      <c r="B417" s="124" t="s">
        <v>480</v>
      </c>
      <c r="C417" s="37"/>
      <c r="D417" s="38"/>
      <c r="E417" s="37"/>
      <c r="F417" s="63"/>
      <c r="G417" s="63"/>
      <c r="H417" s="37"/>
      <c r="I417" s="38"/>
      <c r="J417" s="37"/>
      <c r="K417" s="38"/>
      <c r="L417" s="37"/>
      <c r="M417" s="38"/>
      <c r="N417" s="37"/>
      <c r="O417" s="38"/>
      <c r="P417" s="37"/>
    </row>
    <row r="418" spans="1:18" ht="15.75" x14ac:dyDescent="0.25">
      <c r="A418" s="20"/>
      <c r="B418" s="133" t="s">
        <v>513</v>
      </c>
      <c r="C418" s="41"/>
      <c r="D418" s="42" t="s">
        <v>968</v>
      </c>
      <c r="E418" s="41"/>
      <c r="F418" s="144" t="s">
        <v>321</v>
      </c>
      <c r="G418" s="144"/>
      <c r="H418" s="41"/>
      <c r="I418" s="126" t="s">
        <v>321</v>
      </c>
      <c r="J418" s="41"/>
      <c r="K418" s="42" t="s">
        <v>1084</v>
      </c>
      <c r="L418" s="41"/>
      <c r="M418" s="42" t="s">
        <v>1085</v>
      </c>
      <c r="N418" s="41"/>
      <c r="O418" s="42" t="s">
        <v>970</v>
      </c>
      <c r="P418" s="41"/>
    </row>
    <row r="419" spans="1:18" ht="16.5" thickBot="1" x14ac:dyDescent="0.3">
      <c r="A419" s="20"/>
      <c r="B419" s="130" t="s">
        <v>482</v>
      </c>
      <c r="C419" s="37"/>
      <c r="D419" s="74" t="s">
        <v>654</v>
      </c>
      <c r="E419" s="37"/>
      <c r="F419" s="84" t="s">
        <v>1086</v>
      </c>
      <c r="G419" s="84"/>
      <c r="H419" s="37"/>
      <c r="I419" s="74" t="s">
        <v>1087</v>
      </c>
      <c r="J419" s="37"/>
      <c r="K419" s="74" t="s">
        <v>1088</v>
      </c>
      <c r="L419" s="37"/>
      <c r="M419" s="74" t="s">
        <v>1089</v>
      </c>
      <c r="N419" s="37"/>
      <c r="O419" s="74" t="s">
        <v>973</v>
      </c>
      <c r="P419" s="37"/>
    </row>
    <row r="420" spans="1:18" ht="16.5" thickBot="1" x14ac:dyDescent="0.3">
      <c r="A420" s="20"/>
      <c r="B420" s="132" t="s">
        <v>483</v>
      </c>
      <c r="C420" s="41"/>
      <c r="D420" s="76" t="s">
        <v>975</v>
      </c>
      <c r="E420" s="41"/>
      <c r="F420" s="85" t="s">
        <v>1086</v>
      </c>
      <c r="G420" s="85"/>
      <c r="H420" s="41"/>
      <c r="I420" s="76" t="s">
        <v>1087</v>
      </c>
      <c r="J420" s="41"/>
      <c r="K420" s="76" t="s">
        <v>1090</v>
      </c>
      <c r="L420" s="41"/>
      <c r="M420" s="76" t="s">
        <v>1091</v>
      </c>
      <c r="N420" s="41"/>
      <c r="O420" s="76" t="s">
        <v>977</v>
      </c>
      <c r="P420" s="41"/>
    </row>
    <row r="421" spans="1:18" ht="15.75" x14ac:dyDescent="0.25">
      <c r="A421" s="20"/>
      <c r="B421" s="124"/>
      <c r="C421" s="37"/>
      <c r="D421" s="39"/>
      <c r="E421" s="37"/>
      <c r="F421" s="62"/>
      <c r="G421" s="62"/>
      <c r="H421" s="37"/>
      <c r="I421" s="39"/>
      <c r="J421" s="37"/>
      <c r="K421" s="39"/>
      <c r="L421" s="37"/>
      <c r="M421" s="39"/>
      <c r="N421" s="37"/>
      <c r="O421" s="39"/>
      <c r="P421" s="37"/>
    </row>
    <row r="422" spans="1:18" ht="16.5" thickBot="1" x14ac:dyDescent="0.3">
      <c r="A422" s="20"/>
      <c r="B422" s="132" t="s">
        <v>152</v>
      </c>
      <c r="C422" s="41"/>
      <c r="D422" s="98" t="s">
        <v>979</v>
      </c>
      <c r="E422" s="41"/>
      <c r="F422" s="134" t="s">
        <v>320</v>
      </c>
      <c r="G422" s="98" t="s">
        <v>1086</v>
      </c>
      <c r="H422" s="41"/>
      <c r="I422" s="98" t="s">
        <v>1092</v>
      </c>
      <c r="J422" s="41"/>
      <c r="K422" s="98" t="s">
        <v>1093</v>
      </c>
      <c r="L422" s="41"/>
      <c r="M422" s="98" t="s">
        <v>1091</v>
      </c>
      <c r="N422" s="41"/>
      <c r="O422" s="98" t="s">
        <v>981</v>
      </c>
      <c r="P422" s="41"/>
    </row>
    <row r="423" spans="1:18" ht="15.75" thickTop="1" x14ac:dyDescent="0.25">
      <c r="A423" s="20"/>
      <c r="B423" s="26"/>
      <c r="C423" s="26"/>
      <c r="D423" s="26"/>
      <c r="E423" s="26"/>
      <c r="F423" s="26"/>
      <c r="G423" s="26"/>
      <c r="H423" s="26"/>
      <c r="I423" s="26"/>
      <c r="J423" s="26"/>
      <c r="K423" s="26"/>
      <c r="L423" s="26"/>
      <c r="M423" s="26"/>
      <c r="N423" s="26"/>
      <c r="O423" s="26"/>
      <c r="P423" s="26"/>
      <c r="Q423" s="26"/>
      <c r="R423" s="26"/>
    </row>
    <row r="424" spans="1:18" x14ac:dyDescent="0.25">
      <c r="A424" s="20"/>
      <c r="B424" s="26" t="s">
        <v>1094</v>
      </c>
      <c r="C424" s="26"/>
      <c r="D424" s="26"/>
      <c r="E424" s="26"/>
      <c r="F424" s="26"/>
      <c r="G424" s="26"/>
      <c r="H424" s="26"/>
      <c r="I424" s="26"/>
      <c r="J424" s="26"/>
      <c r="K424" s="26"/>
      <c r="L424" s="26"/>
      <c r="M424" s="26"/>
      <c r="N424" s="26"/>
      <c r="O424" s="26"/>
      <c r="P424" s="26"/>
      <c r="Q424" s="26"/>
      <c r="R424" s="26"/>
    </row>
    <row r="425" spans="1:18" x14ac:dyDescent="0.25">
      <c r="A425" s="20"/>
      <c r="B425" s="162"/>
      <c r="C425" s="162"/>
      <c r="D425" s="162"/>
      <c r="E425" s="162"/>
      <c r="F425" s="162"/>
      <c r="G425" s="162"/>
      <c r="H425" s="162"/>
      <c r="I425" s="162"/>
      <c r="J425" s="162"/>
      <c r="K425" s="162"/>
      <c r="L425" s="162"/>
      <c r="M425" s="162"/>
      <c r="N425" s="162"/>
      <c r="O425" s="162"/>
      <c r="P425" s="162"/>
      <c r="Q425" s="162"/>
      <c r="R425" s="162"/>
    </row>
    <row r="426" spans="1:18" ht="16.5" thickBot="1" x14ac:dyDescent="0.3">
      <c r="A426" s="20"/>
      <c r="B426" s="72"/>
      <c r="C426" s="33"/>
      <c r="D426" s="71" t="s">
        <v>948</v>
      </c>
      <c r="E426" s="33"/>
      <c r="F426" s="82" t="s">
        <v>1074</v>
      </c>
      <c r="G426" s="82"/>
      <c r="H426" s="82"/>
      <c r="I426" s="82"/>
      <c r="J426" s="82"/>
      <c r="K426" s="82"/>
      <c r="L426" s="82"/>
      <c r="M426" s="82"/>
      <c r="N426" s="33"/>
      <c r="O426" s="33"/>
      <c r="P426" s="33"/>
    </row>
    <row r="427" spans="1:18" ht="16.5" thickBot="1" x14ac:dyDescent="0.3">
      <c r="A427" s="20"/>
      <c r="B427" s="72"/>
      <c r="C427" s="33"/>
      <c r="D427" s="73" t="s">
        <v>949</v>
      </c>
      <c r="E427" s="33"/>
      <c r="F427" s="142" t="s">
        <v>1075</v>
      </c>
      <c r="G427" s="142"/>
      <c r="H427" s="94"/>
      <c r="I427" s="137" t="s">
        <v>1076</v>
      </c>
      <c r="J427" s="94"/>
      <c r="K427" s="137" t="s">
        <v>1077</v>
      </c>
      <c r="L427" s="94"/>
      <c r="M427" s="137" t="s">
        <v>1078</v>
      </c>
      <c r="N427" s="33"/>
      <c r="O427" s="73" t="s">
        <v>152</v>
      </c>
      <c r="P427" s="33"/>
    </row>
    <row r="428" spans="1:18" ht="15.75" x14ac:dyDescent="0.25">
      <c r="A428" s="20"/>
      <c r="B428" s="124" t="s">
        <v>474</v>
      </c>
      <c r="C428" s="37"/>
      <c r="D428" s="39"/>
      <c r="E428" s="37"/>
      <c r="F428" s="62"/>
      <c r="G428" s="62"/>
      <c r="H428" s="37"/>
      <c r="I428" s="39"/>
      <c r="J428" s="37"/>
      <c r="K428" s="39"/>
      <c r="L428" s="37"/>
      <c r="M428" s="39"/>
      <c r="N428" s="37"/>
      <c r="O428" s="39"/>
      <c r="P428" s="37"/>
    </row>
    <row r="429" spans="1:18" ht="15.75" x14ac:dyDescent="0.25">
      <c r="A429" s="20"/>
      <c r="B429" s="133" t="s">
        <v>476</v>
      </c>
      <c r="C429" s="41"/>
      <c r="D429" s="42" t="s">
        <v>997</v>
      </c>
      <c r="E429" s="41"/>
      <c r="F429" s="15" t="s">
        <v>320</v>
      </c>
      <c r="G429" s="126" t="s">
        <v>321</v>
      </c>
      <c r="H429" s="41"/>
      <c r="I429" s="126" t="s">
        <v>321</v>
      </c>
      <c r="J429" s="41"/>
      <c r="K429" s="42" t="s">
        <v>1001</v>
      </c>
      <c r="L429" s="41"/>
      <c r="M429" s="126" t="s">
        <v>321</v>
      </c>
      <c r="N429" s="41"/>
      <c r="O429" s="42" t="s">
        <v>1001</v>
      </c>
      <c r="P429" s="41"/>
    </row>
    <row r="430" spans="1:18" ht="15.75" x14ac:dyDescent="0.25">
      <c r="A430" s="20"/>
      <c r="B430" s="130" t="s">
        <v>477</v>
      </c>
      <c r="C430" s="37"/>
      <c r="D430" s="48" t="s">
        <v>366</v>
      </c>
      <c r="E430" s="37"/>
      <c r="F430" s="145" t="s">
        <v>321</v>
      </c>
      <c r="G430" s="145"/>
      <c r="H430" s="37"/>
      <c r="I430" s="128" t="s">
        <v>321</v>
      </c>
      <c r="J430" s="37"/>
      <c r="K430" s="48" t="s">
        <v>1003</v>
      </c>
      <c r="L430" s="37"/>
      <c r="M430" s="128" t="s">
        <v>321</v>
      </c>
      <c r="N430" s="37"/>
      <c r="O430" s="48" t="s">
        <v>1003</v>
      </c>
      <c r="P430" s="37"/>
    </row>
    <row r="431" spans="1:18" ht="16.5" thickBot="1" x14ac:dyDescent="0.3">
      <c r="A431" s="20"/>
      <c r="B431" s="133" t="s">
        <v>478</v>
      </c>
      <c r="C431" s="41"/>
      <c r="D431" s="129" t="s">
        <v>321</v>
      </c>
      <c r="E431" s="41"/>
      <c r="F431" s="146" t="s">
        <v>321</v>
      </c>
      <c r="G431" s="146"/>
      <c r="H431" s="41"/>
      <c r="I431" s="129" t="s">
        <v>321</v>
      </c>
      <c r="J431" s="41"/>
      <c r="K431" s="129" t="s">
        <v>321</v>
      </c>
      <c r="L431" s="41"/>
      <c r="M431" s="129" t="s">
        <v>321</v>
      </c>
      <c r="N431" s="41"/>
      <c r="O431" s="129" t="s">
        <v>321</v>
      </c>
      <c r="P431" s="41"/>
    </row>
    <row r="432" spans="1:18" ht="15.75" x14ac:dyDescent="0.25">
      <c r="A432" s="20"/>
      <c r="B432" s="124" t="s">
        <v>479</v>
      </c>
      <c r="C432" s="37"/>
      <c r="D432" s="106" t="s">
        <v>1005</v>
      </c>
      <c r="E432" s="37"/>
      <c r="F432" s="154" t="s">
        <v>321</v>
      </c>
      <c r="G432" s="154"/>
      <c r="H432" s="37"/>
      <c r="I432" s="131" t="s">
        <v>321</v>
      </c>
      <c r="J432" s="37"/>
      <c r="K432" s="106" t="s">
        <v>1007</v>
      </c>
      <c r="L432" s="37"/>
      <c r="M432" s="131" t="s">
        <v>321</v>
      </c>
      <c r="N432" s="37"/>
      <c r="O432" s="106" t="s">
        <v>1007</v>
      </c>
      <c r="P432" s="37"/>
    </row>
    <row r="433" spans="1:18" ht="15.75" x14ac:dyDescent="0.25">
      <c r="A433" s="20"/>
      <c r="B433" s="132"/>
      <c r="C433" s="41"/>
      <c r="D433" s="45"/>
      <c r="E433" s="41"/>
      <c r="F433" s="64"/>
      <c r="G433" s="64"/>
      <c r="H433" s="41"/>
      <c r="I433" s="45"/>
      <c r="J433" s="41"/>
      <c r="K433" s="45"/>
      <c r="L433" s="41"/>
      <c r="M433" s="45"/>
      <c r="N433" s="41"/>
      <c r="O433" s="45"/>
      <c r="P433" s="41"/>
    </row>
    <row r="434" spans="1:18" ht="15.75" x14ac:dyDescent="0.25">
      <c r="A434" s="20"/>
      <c r="B434" s="124" t="s">
        <v>480</v>
      </c>
      <c r="C434" s="37"/>
      <c r="D434" s="38"/>
      <c r="E434" s="37"/>
      <c r="F434" s="63"/>
      <c r="G434" s="63"/>
      <c r="H434" s="37"/>
      <c r="I434" s="38"/>
      <c r="J434" s="37"/>
      <c r="K434" s="38"/>
      <c r="L434" s="37"/>
      <c r="M434" s="38"/>
      <c r="N434" s="37"/>
      <c r="O434" s="38"/>
      <c r="P434" s="37"/>
    </row>
    <row r="435" spans="1:18" ht="15.75" x14ac:dyDescent="0.25">
      <c r="A435" s="20"/>
      <c r="B435" s="133" t="s">
        <v>513</v>
      </c>
      <c r="C435" s="41"/>
      <c r="D435" s="42" t="s">
        <v>1009</v>
      </c>
      <c r="E435" s="41"/>
      <c r="F435" s="83" t="s">
        <v>1095</v>
      </c>
      <c r="G435" s="83"/>
      <c r="H435" s="41"/>
      <c r="I435" s="42" t="s">
        <v>1096</v>
      </c>
      <c r="J435" s="41"/>
      <c r="K435" s="42" t="s">
        <v>1097</v>
      </c>
      <c r="L435" s="41"/>
      <c r="M435" s="42" t="s">
        <v>1098</v>
      </c>
      <c r="N435" s="41"/>
      <c r="O435" s="42" t="s">
        <v>1011</v>
      </c>
      <c r="P435" s="41"/>
    </row>
    <row r="436" spans="1:18" ht="16.5" thickBot="1" x14ac:dyDescent="0.3">
      <c r="A436" s="20"/>
      <c r="B436" s="130" t="s">
        <v>482</v>
      </c>
      <c r="C436" s="37"/>
      <c r="D436" s="74" t="s">
        <v>1013</v>
      </c>
      <c r="E436" s="37"/>
      <c r="F436" s="84" t="s">
        <v>1099</v>
      </c>
      <c r="G436" s="84"/>
      <c r="H436" s="37"/>
      <c r="I436" s="74" t="s">
        <v>1100</v>
      </c>
      <c r="J436" s="37"/>
      <c r="K436" s="74" t="s">
        <v>1101</v>
      </c>
      <c r="L436" s="37"/>
      <c r="M436" s="74" t="s">
        <v>1102</v>
      </c>
      <c r="N436" s="37"/>
      <c r="O436" s="74" t="s">
        <v>1015</v>
      </c>
      <c r="P436" s="37"/>
    </row>
    <row r="437" spans="1:18" ht="16.5" thickBot="1" x14ac:dyDescent="0.3">
      <c r="A437" s="20"/>
      <c r="B437" s="132" t="s">
        <v>483</v>
      </c>
      <c r="C437" s="41"/>
      <c r="D437" s="76" t="s">
        <v>1017</v>
      </c>
      <c r="E437" s="41"/>
      <c r="F437" s="85" t="s">
        <v>1103</v>
      </c>
      <c r="G437" s="85"/>
      <c r="H437" s="41"/>
      <c r="I437" s="76" t="s">
        <v>1104</v>
      </c>
      <c r="J437" s="41"/>
      <c r="K437" s="76" t="s">
        <v>1105</v>
      </c>
      <c r="L437" s="41"/>
      <c r="M437" s="76" t="s">
        <v>1106</v>
      </c>
      <c r="N437" s="41"/>
      <c r="O437" s="76" t="s">
        <v>1019</v>
      </c>
      <c r="P437" s="41"/>
    </row>
    <row r="438" spans="1:18" ht="15.75" x14ac:dyDescent="0.25">
      <c r="A438" s="20"/>
      <c r="B438" s="124"/>
      <c r="C438" s="37"/>
      <c r="D438" s="39"/>
      <c r="E438" s="37"/>
      <c r="F438" s="62"/>
      <c r="G438" s="62"/>
      <c r="H438" s="37"/>
      <c r="I438" s="39"/>
      <c r="J438" s="37"/>
      <c r="K438" s="39"/>
      <c r="L438" s="37"/>
      <c r="M438" s="39"/>
      <c r="N438" s="37"/>
      <c r="O438" s="39"/>
      <c r="P438" s="37"/>
    </row>
    <row r="439" spans="1:18" ht="16.5" thickBot="1" x14ac:dyDescent="0.3">
      <c r="A439" s="20"/>
      <c r="B439" s="132" t="s">
        <v>152</v>
      </c>
      <c r="C439" s="41"/>
      <c r="D439" s="98" t="s">
        <v>889</v>
      </c>
      <c r="E439" s="41"/>
      <c r="F439" s="134" t="s">
        <v>320</v>
      </c>
      <c r="G439" s="98" t="s">
        <v>1103</v>
      </c>
      <c r="H439" s="41"/>
      <c r="I439" s="98" t="s">
        <v>1104</v>
      </c>
      <c r="J439" s="41"/>
      <c r="K439" s="98" t="s">
        <v>1107</v>
      </c>
      <c r="L439" s="41"/>
      <c r="M439" s="98" t="s">
        <v>1106</v>
      </c>
      <c r="N439" s="41"/>
      <c r="O439" s="98" t="s">
        <v>1022</v>
      </c>
      <c r="P439" s="41"/>
    </row>
    <row r="440" spans="1:18" ht="15.75" thickTop="1" x14ac:dyDescent="0.25">
      <c r="A440" s="20"/>
      <c r="B440" s="27"/>
      <c r="C440" s="27"/>
      <c r="D440" s="27"/>
      <c r="E440" s="27"/>
      <c r="F440" s="27"/>
      <c r="G440" s="27"/>
      <c r="H440" s="27"/>
      <c r="I440" s="27"/>
      <c r="J440" s="27"/>
      <c r="K440" s="27"/>
      <c r="L440" s="27"/>
      <c r="M440" s="27"/>
      <c r="N440" s="27"/>
      <c r="O440" s="27"/>
      <c r="P440" s="27"/>
      <c r="Q440" s="27"/>
      <c r="R440" s="27"/>
    </row>
    <row r="441" spans="1:18" x14ac:dyDescent="0.25">
      <c r="A441" s="20"/>
      <c r="B441" s="26" t="s">
        <v>1108</v>
      </c>
      <c r="C441" s="26"/>
      <c r="D441" s="26"/>
      <c r="E441" s="26"/>
      <c r="F441" s="26"/>
      <c r="G441" s="26"/>
      <c r="H441" s="26"/>
      <c r="I441" s="26"/>
      <c r="J441" s="26"/>
      <c r="K441" s="26"/>
      <c r="L441" s="26"/>
      <c r="M441" s="26"/>
      <c r="N441" s="26"/>
      <c r="O441" s="26"/>
      <c r="P441" s="26"/>
      <c r="Q441" s="26"/>
      <c r="R441" s="26"/>
    </row>
    <row r="442" spans="1:18" x14ac:dyDescent="0.25">
      <c r="A442" s="20"/>
      <c r="B442" s="26"/>
      <c r="C442" s="26"/>
      <c r="D442" s="26"/>
      <c r="E442" s="26"/>
      <c r="F442" s="26"/>
      <c r="G442" s="26"/>
      <c r="H442" s="26"/>
      <c r="I442" s="26"/>
      <c r="J442" s="26"/>
      <c r="K442" s="26"/>
      <c r="L442" s="26"/>
      <c r="M442" s="26"/>
      <c r="N442" s="26"/>
      <c r="O442" s="26"/>
      <c r="P442" s="26"/>
      <c r="Q442" s="26"/>
      <c r="R442" s="26"/>
    </row>
    <row r="443" spans="1:18" x14ac:dyDescent="0.25">
      <c r="A443" s="20"/>
      <c r="B443" s="135"/>
      <c r="C443" s="59"/>
      <c r="D443" s="71" t="s">
        <v>1109</v>
      </c>
      <c r="E443" s="59"/>
      <c r="F443" s="81" t="s">
        <v>1111</v>
      </c>
      <c r="G443" s="81"/>
      <c r="H443" s="81"/>
      <c r="I443" s="81"/>
      <c r="J443" s="81"/>
      <c r="K443" s="81"/>
      <c r="L443" s="81"/>
      <c r="M443" s="81"/>
      <c r="N443" s="59"/>
      <c r="O443" s="59"/>
      <c r="P443" s="59"/>
      <c r="Q443" s="59"/>
    </row>
    <row r="444" spans="1:18" ht="15.75" thickBot="1" x14ac:dyDescent="0.3">
      <c r="A444" s="20"/>
      <c r="B444" s="135"/>
      <c r="C444" s="59"/>
      <c r="D444" s="71" t="s">
        <v>1110</v>
      </c>
      <c r="E444" s="59"/>
      <c r="F444" s="82"/>
      <c r="G444" s="82"/>
      <c r="H444" s="82"/>
      <c r="I444" s="82"/>
      <c r="J444" s="82"/>
      <c r="K444" s="82"/>
      <c r="L444" s="82"/>
      <c r="M444" s="82"/>
      <c r="N444" s="59"/>
      <c r="O444" s="59"/>
      <c r="P444" s="59"/>
      <c r="Q444" s="59"/>
    </row>
    <row r="445" spans="1:18" ht="16.5" thickBot="1" x14ac:dyDescent="0.3">
      <c r="A445" s="20"/>
      <c r="B445" s="72"/>
      <c r="C445" s="33"/>
      <c r="D445" s="73" t="s">
        <v>566</v>
      </c>
      <c r="E445" s="33"/>
      <c r="F445" s="142" t="s">
        <v>1075</v>
      </c>
      <c r="G445" s="142"/>
      <c r="H445" s="94"/>
      <c r="I445" s="137" t="s">
        <v>1076</v>
      </c>
      <c r="J445" s="94"/>
      <c r="K445" s="137" t="s">
        <v>1077</v>
      </c>
      <c r="L445" s="94"/>
      <c r="M445" s="137" t="s">
        <v>1078</v>
      </c>
      <c r="N445" s="59"/>
      <c r="O445" s="59"/>
      <c r="P445" s="73" t="s">
        <v>152</v>
      </c>
      <c r="Q445" s="33"/>
    </row>
    <row r="446" spans="1:18" ht="15.75" x14ac:dyDescent="0.25">
      <c r="A446" s="20"/>
      <c r="B446" s="124" t="s">
        <v>474</v>
      </c>
      <c r="C446" s="37"/>
      <c r="D446" s="39"/>
      <c r="E446" s="37"/>
      <c r="F446" s="62"/>
      <c r="G446" s="62"/>
      <c r="H446" s="37"/>
      <c r="I446" s="39"/>
      <c r="J446" s="37"/>
      <c r="K446" s="39"/>
      <c r="L446" s="37"/>
      <c r="M446" s="62"/>
      <c r="N446" s="62"/>
      <c r="O446" s="37"/>
      <c r="P446" s="39"/>
      <c r="Q446" s="37"/>
    </row>
    <row r="447" spans="1:18" ht="15.75" x14ac:dyDescent="0.25">
      <c r="A447" s="20"/>
      <c r="B447" s="133" t="s">
        <v>476</v>
      </c>
      <c r="C447" s="41"/>
      <c r="D447" s="42" t="s">
        <v>632</v>
      </c>
      <c r="E447" s="41"/>
      <c r="F447" s="15" t="s">
        <v>320</v>
      </c>
      <c r="G447" s="126" t="s">
        <v>321</v>
      </c>
      <c r="H447" s="41"/>
      <c r="I447" s="126" t="s">
        <v>321</v>
      </c>
      <c r="J447" s="41"/>
      <c r="K447" s="42" t="s">
        <v>1112</v>
      </c>
      <c r="L447" s="41"/>
      <c r="M447" s="144" t="s">
        <v>321</v>
      </c>
      <c r="N447" s="144"/>
      <c r="O447" s="41"/>
      <c r="P447" s="42" t="s">
        <v>1112</v>
      </c>
      <c r="Q447" s="41"/>
    </row>
    <row r="448" spans="1:18" ht="15.75" x14ac:dyDescent="0.25">
      <c r="A448" s="20"/>
      <c r="B448" s="130" t="s">
        <v>477</v>
      </c>
      <c r="C448" s="37"/>
      <c r="D448" s="128" t="s">
        <v>321</v>
      </c>
      <c r="E448" s="37"/>
      <c r="F448" s="145" t="s">
        <v>321</v>
      </c>
      <c r="G448" s="145"/>
      <c r="H448" s="37"/>
      <c r="I448" s="128" t="s">
        <v>321</v>
      </c>
      <c r="J448" s="37"/>
      <c r="K448" s="128" t="s">
        <v>321</v>
      </c>
      <c r="L448" s="37"/>
      <c r="M448" s="145" t="s">
        <v>321</v>
      </c>
      <c r="N448" s="145"/>
      <c r="O448" s="37"/>
      <c r="P448" s="128" t="s">
        <v>321</v>
      </c>
      <c r="Q448" s="37"/>
    </row>
    <row r="449" spans="1:18" ht="16.5" thickBot="1" x14ac:dyDescent="0.3">
      <c r="A449" s="20"/>
      <c r="B449" s="133" t="s">
        <v>478</v>
      </c>
      <c r="C449" s="41"/>
      <c r="D449" s="129" t="s">
        <v>321</v>
      </c>
      <c r="E449" s="41"/>
      <c r="F449" s="146" t="s">
        <v>321</v>
      </c>
      <c r="G449" s="146"/>
      <c r="H449" s="41"/>
      <c r="I449" s="129" t="s">
        <v>321</v>
      </c>
      <c r="J449" s="41"/>
      <c r="K449" s="129" t="s">
        <v>321</v>
      </c>
      <c r="L449" s="41"/>
      <c r="M449" s="146" t="s">
        <v>321</v>
      </c>
      <c r="N449" s="146"/>
      <c r="O449" s="41"/>
      <c r="P449" s="129" t="s">
        <v>321</v>
      </c>
      <c r="Q449" s="41"/>
    </row>
    <row r="450" spans="1:18" ht="15.75" x14ac:dyDescent="0.25">
      <c r="A450" s="20"/>
      <c r="B450" s="124" t="s">
        <v>479</v>
      </c>
      <c r="C450" s="37"/>
      <c r="D450" s="106" t="s">
        <v>632</v>
      </c>
      <c r="E450" s="37"/>
      <c r="F450" s="154" t="s">
        <v>321</v>
      </c>
      <c r="G450" s="154"/>
      <c r="H450" s="37"/>
      <c r="I450" s="131" t="s">
        <v>321</v>
      </c>
      <c r="J450" s="37"/>
      <c r="K450" s="106" t="s">
        <v>1112</v>
      </c>
      <c r="L450" s="37"/>
      <c r="M450" s="154" t="s">
        <v>321</v>
      </c>
      <c r="N450" s="154"/>
      <c r="O450" s="37"/>
      <c r="P450" s="106" t="s">
        <v>1112</v>
      </c>
      <c r="Q450" s="37"/>
    </row>
    <row r="451" spans="1:18" ht="15.75" x14ac:dyDescent="0.25">
      <c r="A451" s="20"/>
      <c r="B451" s="132"/>
      <c r="C451" s="41"/>
      <c r="D451" s="45"/>
      <c r="E451" s="41"/>
      <c r="F451" s="64"/>
      <c r="G451" s="64"/>
      <c r="H451" s="41"/>
      <c r="I451" s="45"/>
      <c r="J451" s="41"/>
      <c r="K451" s="45"/>
      <c r="L451" s="41"/>
      <c r="M451" s="64"/>
      <c r="N451" s="64"/>
      <c r="O451" s="41"/>
      <c r="P451" s="45"/>
      <c r="Q451" s="41"/>
    </row>
    <row r="452" spans="1:18" ht="15.75" x14ac:dyDescent="0.25">
      <c r="A452" s="20"/>
      <c r="B452" s="124" t="s">
        <v>480</v>
      </c>
      <c r="C452" s="37"/>
      <c r="D452" s="38"/>
      <c r="E452" s="37"/>
      <c r="F452" s="63"/>
      <c r="G452" s="63"/>
      <c r="H452" s="37"/>
      <c r="I452" s="38"/>
      <c r="J452" s="37"/>
      <c r="K452" s="38"/>
      <c r="L452" s="37"/>
      <c r="M452" s="63"/>
      <c r="N452" s="63"/>
      <c r="O452" s="37"/>
      <c r="P452" s="38"/>
      <c r="Q452" s="37"/>
    </row>
    <row r="453" spans="1:18" ht="15.75" x14ac:dyDescent="0.25">
      <c r="A453" s="20"/>
      <c r="B453" s="133" t="s">
        <v>513</v>
      </c>
      <c r="C453" s="41"/>
      <c r="D453" s="42" t="s">
        <v>991</v>
      </c>
      <c r="E453" s="41"/>
      <c r="F453" s="144" t="s">
        <v>321</v>
      </c>
      <c r="G453" s="144"/>
      <c r="H453" s="41"/>
      <c r="I453" s="126" t="s">
        <v>321</v>
      </c>
      <c r="J453" s="41"/>
      <c r="K453" s="42" t="s">
        <v>1113</v>
      </c>
      <c r="L453" s="41"/>
      <c r="M453" s="83" t="s">
        <v>1114</v>
      </c>
      <c r="N453" s="83"/>
      <c r="O453" s="41"/>
      <c r="P453" s="42" t="s">
        <v>1115</v>
      </c>
      <c r="Q453" s="41"/>
    </row>
    <row r="454" spans="1:18" ht="16.5" thickBot="1" x14ac:dyDescent="0.3">
      <c r="A454" s="20"/>
      <c r="B454" s="130" t="s">
        <v>482</v>
      </c>
      <c r="C454" s="37"/>
      <c r="D454" s="74" t="s">
        <v>991</v>
      </c>
      <c r="E454" s="37"/>
      <c r="F454" s="150" t="s">
        <v>321</v>
      </c>
      <c r="G454" s="150"/>
      <c r="H454" s="37"/>
      <c r="I454" s="136" t="s">
        <v>321</v>
      </c>
      <c r="J454" s="37"/>
      <c r="K454" s="74" t="s">
        <v>1116</v>
      </c>
      <c r="L454" s="37"/>
      <c r="M454" s="84" t="s">
        <v>1117</v>
      </c>
      <c r="N454" s="84"/>
      <c r="O454" s="37"/>
      <c r="P454" s="74" t="s">
        <v>1118</v>
      </c>
      <c r="Q454" s="37"/>
    </row>
    <row r="455" spans="1:18" ht="16.5" thickBot="1" x14ac:dyDescent="0.3">
      <c r="A455" s="20"/>
      <c r="B455" s="132" t="s">
        <v>483</v>
      </c>
      <c r="C455" s="41"/>
      <c r="D455" s="76" t="s">
        <v>1069</v>
      </c>
      <c r="E455" s="41"/>
      <c r="F455" s="157" t="s">
        <v>321</v>
      </c>
      <c r="G455" s="157"/>
      <c r="H455" s="41"/>
      <c r="I455" s="155" t="s">
        <v>321</v>
      </c>
      <c r="J455" s="41"/>
      <c r="K455" s="76" t="s">
        <v>1119</v>
      </c>
      <c r="L455" s="41"/>
      <c r="M455" s="85" t="s">
        <v>1120</v>
      </c>
      <c r="N455" s="85"/>
      <c r="O455" s="41"/>
      <c r="P455" s="76" t="s">
        <v>1121</v>
      </c>
      <c r="Q455" s="41"/>
    </row>
    <row r="456" spans="1:18" ht="15.75" x14ac:dyDescent="0.25">
      <c r="A456" s="20"/>
      <c r="B456" s="124"/>
      <c r="C456" s="37"/>
      <c r="D456" s="39"/>
      <c r="E456" s="37"/>
      <c r="F456" s="62"/>
      <c r="G456" s="62"/>
      <c r="H456" s="37"/>
      <c r="I456" s="39"/>
      <c r="J456" s="37"/>
      <c r="K456" s="39"/>
      <c r="L456" s="37"/>
      <c r="M456" s="62"/>
      <c r="N456" s="62"/>
      <c r="O456" s="37"/>
      <c r="P456" s="39"/>
      <c r="Q456" s="37"/>
    </row>
    <row r="457" spans="1:18" ht="16.5" thickBot="1" x14ac:dyDescent="0.3">
      <c r="A457" s="20"/>
      <c r="B457" s="132" t="s">
        <v>152</v>
      </c>
      <c r="C457" s="41"/>
      <c r="D457" s="98" t="s">
        <v>968</v>
      </c>
      <c r="E457" s="41"/>
      <c r="F457" s="134" t="s">
        <v>320</v>
      </c>
      <c r="G457" s="156" t="s">
        <v>321</v>
      </c>
      <c r="H457" s="41"/>
      <c r="I457" s="156" t="s">
        <v>321</v>
      </c>
      <c r="J457" s="41"/>
      <c r="K457" s="98" t="s">
        <v>1122</v>
      </c>
      <c r="L457" s="41"/>
      <c r="M457" s="158" t="s">
        <v>1120</v>
      </c>
      <c r="N457" s="158"/>
      <c r="O457" s="41"/>
      <c r="P457" s="98" t="s">
        <v>1123</v>
      </c>
      <c r="Q457" s="41"/>
    </row>
    <row r="458" spans="1:18" ht="15.75" thickTop="1" x14ac:dyDescent="0.25">
      <c r="A458" s="20"/>
      <c r="B458" s="27"/>
      <c r="C458" s="27"/>
      <c r="D458" s="27"/>
      <c r="E458" s="27"/>
      <c r="F458" s="27"/>
      <c r="G458" s="27"/>
      <c r="H458" s="27"/>
      <c r="I458" s="27"/>
      <c r="J458" s="27"/>
      <c r="K458" s="27"/>
      <c r="L458" s="27"/>
      <c r="M458" s="27"/>
      <c r="N458" s="27"/>
      <c r="O458" s="27"/>
      <c r="P458" s="27"/>
      <c r="Q458" s="27"/>
      <c r="R458" s="27"/>
    </row>
    <row r="459" spans="1:18" x14ac:dyDescent="0.25">
      <c r="A459" s="20"/>
      <c r="B459" s="26" t="s">
        <v>1124</v>
      </c>
      <c r="C459" s="26"/>
      <c r="D459" s="26"/>
      <c r="E459" s="26"/>
      <c r="F459" s="26"/>
      <c r="G459" s="26"/>
      <c r="H459" s="26"/>
      <c r="I459" s="26"/>
      <c r="J459" s="26"/>
      <c r="K459" s="26"/>
      <c r="L459" s="26"/>
      <c r="M459" s="26"/>
      <c r="N459" s="26"/>
      <c r="O459" s="26"/>
      <c r="P459" s="26"/>
      <c r="Q459" s="26"/>
      <c r="R459" s="26"/>
    </row>
    <row r="460" spans="1:18" x14ac:dyDescent="0.25">
      <c r="A460" s="20"/>
      <c r="B460" s="162"/>
      <c r="C460" s="162"/>
      <c r="D460" s="162"/>
      <c r="E460" s="162"/>
      <c r="F460" s="162"/>
      <c r="G460" s="162"/>
      <c r="H460" s="162"/>
      <c r="I460" s="162"/>
      <c r="J460" s="162"/>
      <c r="K460" s="162"/>
      <c r="L460" s="162"/>
      <c r="M460" s="162"/>
      <c r="N460" s="162"/>
      <c r="O460" s="162"/>
      <c r="P460" s="162"/>
      <c r="Q460" s="162"/>
      <c r="R460" s="162"/>
    </row>
    <row r="461" spans="1:18" x14ac:dyDescent="0.25">
      <c r="A461" s="20"/>
      <c r="B461" s="135"/>
      <c r="C461" s="59"/>
      <c r="D461" s="71" t="s">
        <v>1109</v>
      </c>
      <c r="E461" s="59"/>
      <c r="F461" s="81" t="s">
        <v>1111</v>
      </c>
      <c r="G461" s="81"/>
      <c r="H461" s="81"/>
      <c r="I461" s="81"/>
      <c r="J461" s="81"/>
      <c r="K461" s="81"/>
      <c r="L461" s="81"/>
      <c r="M461" s="81"/>
      <c r="N461" s="59"/>
      <c r="O461" s="59"/>
      <c r="P461" s="59"/>
    </row>
    <row r="462" spans="1:18" ht="15.75" thickBot="1" x14ac:dyDescent="0.3">
      <c r="A462" s="20"/>
      <c r="B462" s="135"/>
      <c r="C462" s="59"/>
      <c r="D462" s="71" t="s">
        <v>1110</v>
      </c>
      <c r="E462" s="59"/>
      <c r="F462" s="82"/>
      <c r="G462" s="82"/>
      <c r="H462" s="82"/>
      <c r="I462" s="82"/>
      <c r="J462" s="82"/>
      <c r="K462" s="82"/>
      <c r="L462" s="82"/>
      <c r="M462" s="82"/>
      <c r="N462" s="59"/>
      <c r="O462" s="59"/>
      <c r="P462" s="59"/>
    </row>
    <row r="463" spans="1:18" ht="16.5" thickBot="1" x14ac:dyDescent="0.3">
      <c r="A463" s="20"/>
      <c r="B463" s="72"/>
      <c r="C463" s="33"/>
      <c r="D463" s="73" t="s">
        <v>560</v>
      </c>
      <c r="E463" s="33"/>
      <c r="F463" s="142" t="s">
        <v>1075</v>
      </c>
      <c r="G463" s="142"/>
      <c r="H463" s="94"/>
      <c r="I463" s="137" t="s">
        <v>1076</v>
      </c>
      <c r="J463" s="94"/>
      <c r="K463" s="137" t="s">
        <v>1077</v>
      </c>
      <c r="L463" s="94"/>
      <c r="M463" s="137" t="s">
        <v>1078</v>
      </c>
      <c r="N463" s="33"/>
      <c r="O463" s="73" t="s">
        <v>152</v>
      </c>
      <c r="P463" s="33"/>
    </row>
    <row r="464" spans="1:18" ht="15.75" x14ac:dyDescent="0.25">
      <c r="A464" s="20"/>
      <c r="B464" s="124" t="s">
        <v>474</v>
      </c>
      <c r="C464" s="37"/>
      <c r="D464" s="39"/>
      <c r="E464" s="37"/>
      <c r="F464" s="62"/>
      <c r="G464" s="62"/>
      <c r="H464" s="37"/>
      <c r="I464" s="39"/>
      <c r="J464" s="37"/>
      <c r="K464" s="39"/>
      <c r="L464" s="37"/>
      <c r="M464" s="39"/>
      <c r="N464" s="37"/>
      <c r="O464" s="39"/>
      <c r="P464" s="37"/>
    </row>
    <row r="465" spans="1:18" ht="15.75" x14ac:dyDescent="0.25">
      <c r="A465" s="20"/>
      <c r="B465" s="133" t="s">
        <v>476</v>
      </c>
      <c r="C465" s="41"/>
      <c r="D465" s="126" t="s">
        <v>321</v>
      </c>
      <c r="E465" s="41"/>
      <c r="F465" s="15" t="s">
        <v>320</v>
      </c>
      <c r="G465" s="126" t="s">
        <v>321</v>
      </c>
      <c r="H465" s="41"/>
      <c r="I465" s="126" t="s">
        <v>321</v>
      </c>
      <c r="J465" s="41"/>
      <c r="K465" s="126" t="s">
        <v>321</v>
      </c>
      <c r="L465" s="41"/>
      <c r="M465" s="126" t="s">
        <v>321</v>
      </c>
      <c r="N465" s="41"/>
      <c r="O465" s="126" t="s">
        <v>321</v>
      </c>
      <c r="P465" s="41"/>
    </row>
    <row r="466" spans="1:18" ht="15.75" x14ac:dyDescent="0.25">
      <c r="A466" s="20"/>
      <c r="B466" s="130" t="s">
        <v>477</v>
      </c>
      <c r="C466" s="37"/>
      <c r="D466" s="48" t="s">
        <v>632</v>
      </c>
      <c r="E466" s="37"/>
      <c r="F466" s="145" t="s">
        <v>321</v>
      </c>
      <c r="G466" s="145"/>
      <c r="H466" s="37"/>
      <c r="I466" s="48" t="s">
        <v>1125</v>
      </c>
      <c r="J466" s="37"/>
      <c r="K466" s="128" t="s">
        <v>321</v>
      </c>
      <c r="L466" s="37"/>
      <c r="M466" s="128" t="s">
        <v>321</v>
      </c>
      <c r="N466" s="37"/>
      <c r="O466" s="48" t="s">
        <v>1125</v>
      </c>
      <c r="P466" s="37"/>
    </row>
    <row r="467" spans="1:18" ht="16.5" thickBot="1" x14ac:dyDescent="0.3">
      <c r="A467" s="20"/>
      <c r="B467" s="133" t="s">
        <v>478</v>
      </c>
      <c r="C467" s="41"/>
      <c r="D467" s="129" t="s">
        <v>321</v>
      </c>
      <c r="E467" s="41"/>
      <c r="F467" s="146" t="s">
        <v>321</v>
      </c>
      <c r="G467" s="146"/>
      <c r="H467" s="41"/>
      <c r="I467" s="129" t="s">
        <v>321</v>
      </c>
      <c r="J467" s="41"/>
      <c r="K467" s="129" t="s">
        <v>321</v>
      </c>
      <c r="L467" s="41"/>
      <c r="M467" s="129" t="s">
        <v>321</v>
      </c>
      <c r="N467" s="41"/>
      <c r="O467" s="129" t="s">
        <v>321</v>
      </c>
      <c r="P467" s="41"/>
    </row>
    <row r="468" spans="1:18" ht="15.75" x14ac:dyDescent="0.25">
      <c r="A468" s="20"/>
      <c r="B468" s="124" t="s">
        <v>479</v>
      </c>
      <c r="C468" s="37"/>
      <c r="D468" s="106" t="s">
        <v>632</v>
      </c>
      <c r="E468" s="37"/>
      <c r="F468" s="154" t="s">
        <v>321</v>
      </c>
      <c r="G468" s="154"/>
      <c r="H468" s="37"/>
      <c r="I468" s="106" t="s">
        <v>1125</v>
      </c>
      <c r="J468" s="37"/>
      <c r="K468" s="131" t="s">
        <v>321</v>
      </c>
      <c r="L468" s="37"/>
      <c r="M468" s="131" t="s">
        <v>321</v>
      </c>
      <c r="N468" s="37"/>
      <c r="O468" s="106" t="s">
        <v>1125</v>
      </c>
      <c r="P468" s="37"/>
    </row>
    <row r="469" spans="1:18" ht="15.75" x14ac:dyDescent="0.25">
      <c r="A469" s="20"/>
      <c r="B469" s="132"/>
      <c r="C469" s="41"/>
      <c r="D469" s="45"/>
      <c r="E469" s="41"/>
      <c r="F469" s="64"/>
      <c r="G469" s="64"/>
      <c r="H469" s="41"/>
      <c r="I469" s="45"/>
      <c r="J469" s="41"/>
      <c r="K469" s="45"/>
      <c r="L469" s="41"/>
      <c r="M469" s="45"/>
      <c r="N469" s="41"/>
      <c r="O469" s="45"/>
      <c r="P469" s="41"/>
    </row>
    <row r="470" spans="1:18" ht="15.75" x14ac:dyDescent="0.25">
      <c r="A470" s="20"/>
      <c r="B470" s="124" t="s">
        <v>480</v>
      </c>
      <c r="C470" s="37"/>
      <c r="D470" s="38"/>
      <c r="E470" s="37"/>
      <c r="F470" s="63"/>
      <c r="G470" s="63"/>
      <c r="H470" s="37"/>
      <c r="I470" s="38"/>
      <c r="J470" s="37"/>
      <c r="K470" s="38"/>
      <c r="L470" s="37"/>
      <c r="M470" s="38"/>
      <c r="N470" s="37"/>
      <c r="O470" s="38"/>
      <c r="P470" s="37"/>
    </row>
    <row r="471" spans="1:18" ht="15.75" x14ac:dyDescent="0.25">
      <c r="A471" s="20"/>
      <c r="B471" s="133" t="s">
        <v>513</v>
      </c>
      <c r="C471" s="41"/>
      <c r="D471" s="42" t="s">
        <v>570</v>
      </c>
      <c r="E471" s="41"/>
      <c r="F471" s="83" t="s">
        <v>1126</v>
      </c>
      <c r="G471" s="83"/>
      <c r="H471" s="41"/>
      <c r="I471" s="42" t="s">
        <v>1127</v>
      </c>
      <c r="J471" s="41"/>
      <c r="K471" s="42" t="s">
        <v>1128</v>
      </c>
      <c r="L471" s="41"/>
      <c r="M471" s="126" t="s">
        <v>321</v>
      </c>
      <c r="N471" s="41"/>
      <c r="O471" s="42" t="s">
        <v>1129</v>
      </c>
      <c r="P471" s="41"/>
    </row>
    <row r="472" spans="1:18" ht="16.5" thickBot="1" x14ac:dyDescent="0.3">
      <c r="A472" s="20"/>
      <c r="B472" s="130" t="s">
        <v>482</v>
      </c>
      <c r="C472" s="37"/>
      <c r="D472" s="74" t="s">
        <v>991</v>
      </c>
      <c r="E472" s="37"/>
      <c r="F472" s="150" t="s">
        <v>321</v>
      </c>
      <c r="G472" s="150"/>
      <c r="H472" s="37"/>
      <c r="I472" s="136" t="s">
        <v>321</v>
      </c>
      <c r="J472" s="37"/>
      <c r="K472" s="74" t="s">
        <v>1130</v>
      </c>
      <c r="L472" s="37"/>
      <c r="M472" s="136" t="s">
        <v>321</v>
      </c>
      <c r="N472" s="37"/>
      <c r="O472" s="74" t="s">
        <v>1130</v>
      </c>
      <c r="P472" s="37"/>
    </row>
    <row r="473" spans="1:18" ht="16.5" thickBot="1" x14ac:dyDescent="0.3">
      <c r="A473" s="20"/>
      <c r="B473" s="132" t="s">
        <v>483</v>
      </c>
      <c r="C473" s="41"/>
      <c r="D473" s="76" t="s">
        <v>1064</v>
      </c>
      <c r="E473" s="41"/>
      <c r="F473" s="85" t="s">
        <v>1126</v>
      </c>
      <c r="G473" s="85"/>
      <c r="H473" s="41"/>
      <c r="I473" s="76" t="s">
        <v>1127</v>
      </c>
      <c r="J473" s="41"/>
      <c r="K473" s="76" t="s">
        <v>1131</v>
      </c>
      <c r="L473" s="41"/>
      <c r="M473" s="155" t="s">
        <v>321</v>
      </c>
      <c r="N473" s="41"/>
      <c r="O473" s="76" t="s">
        <v>1132</v>
      </c>
      <c r="P473" s="41"/>
    </row>
    <row r="474" spans="1:18" ht="15.75" x14ac:dyDescent="0.25">
      <c r="A474" s="20"/>
      <c r="B474" s="124"/>
      <c r="C474" s="37"/>
      <c r="D474" s="39"/>
      <c r="E474" s="37"/>
      <c r="F474" s="62"/>
      <c r="G474" s="62"/>
      <c r="H474" s="37"/>
      <c r="I474" s="39"/>
      <c r="J474" s="37"/>
      <c r="K474" s="39"/>
      <c r="L474" s="37"/>
      <c r="M474" s="39"/>
      <c r="N474" s="37"/>
      <c r="O474" s="39"/>
      <c r="P474" s="37"/>
    </row>
    <row r="475" spans="1:18" ht="16.5" thickBot="1" x14ac:dyDescent="0.3">
      <c r="A475" s="20"/>
      <c r="B475" s="132" t="s">
        <v>152</v>
      </c>
      <c r="C475" s="41"/>
      <c r="D475" s="98" t="s">
        <v>1133</v>
      </c>
      <c r="E475" s="41"/>
      <c r="F475" s="134" t="s">
        <v>320</v>
      </c>
      <c r="G475" s="98" t="s">
        <v>1126</v>
      </c>
      <c r="H475" s="41"/>
      <c r="I475" s="98" t="s">
        <v>1134</v>
      </c>
      <c r="J475" s="41"/>
      <c r="K475" s="98" t="s">
        <v>1131</v>
      </c>
      <c r="L475" s="41"/>
      <c r="M475" s="156" t="s">
        <v>321</v>
      </c>
      <c r="N475" s="41"/>
      <c r="O475" s="98" t="s">
        <v>1135</v>
      </c>
      <c r="P475" s="41"/>
    </row>
    <row r="476" spans="1:18" ht="15.75" thickTop="1" x14ac:dyDescent="0.25">
      <c r="A476" s="20"/>
      <c r="B476" s="27"/>
      <c r="C476" s="27"/>
      <c r="D476" s="27"/>
      <c r="E476" s="27"/>
      <c r="F476" s="27"/>
      <c r="G476" s="27"/>
      <c r="H476" s="27"/>
      <c r="I476" s="27"/>
      <c r="J476" s="27"/>
      <c r="K476" s="27"/>
      <c r="L476" s="27"/>
      <c r="M476" s="27"/>
      <c r="N476" s="27"/>
      <c r="O476" s="27"/>
      <c r="P476" s="27"/>
      <c r="Q476" s="27"/>
      <c r="R476" s="27"/>
    </row>
    <row r="477" spans="1:18" x14ac:dyDescent="0.25">
      <c r="A477" s="20"/>
      <c r="B477" s="26" t="s">
        <v>1136</v>
      </c>
      <c r="C477" s="26"/>
      <c r="D477" s="26"/>
      <c r="E477" s="26"/>
      <c r="F477" s="26"/>
      <c r="G477" s="26"/>
      <c r="H477" s="26"/>
      <c r="I477" s="26"/>
      <c r="J477" s="26"/>
      <c r="K477" s="26"/>
      <c r="L477" s="26"/>
      <c r="M477" s="26"/>
      <c r="N477" s="26"/>
      <c r="O477" s="26"/>
      <c r="P477" s="26"/>
      <c r="Q477" s="26"/>
      <c r="R477" s="26"/>
    </row>
    <row r="478" spans="1:18" x14ac:dyDescent="0.25">
      <c r="A478" s="20"/>
      <c r="B478" s="26"/>
      <c r="C478" s="26"/>
      <c r="D478" s="26"/>
      <c r="E478" s="26"/>
      <c r="F478" s="26"/>
      <c r="G478" s="26"/>
      <c r="H478" s="26"/>
      <c r="I478" s="26"/>
      <c r="J478" s="26"/>
      <c r="K478" s="26"/>
      <c r="L478" s="26"/>
      <c r="M478" s="26"/>
      <c r="N478" s="26"/>
      <c r="O478" s="26"/>
      <c r="P478" s="26"/>
      <c r="Q478" s="26"/>
      <c r="R478" s="26"/>
    </row>
    <row r="479" spans="1:18" x14ac:dyDescent="0.25">
      <c r="A479" s="20"/>
      <c r="B479" s="135"/>
      <c r="C479" s="59"/>
      <c r="D479" s="81" t="s">
        <v>1137</v>
      </c>
      <c r="E479" s="81"/>
      <c r="F479" s="59"/>
      <c r="G479" s="71" t="s">
        <v>1138</v>
      </c>
      <c r="H479" s="59"/>
      <c r="I479" s="71" t="s">
        <v>1139</v>
      </c>
      <c r="J479" s="59"/>
      <c r="K479" s="71" t="s">
        <v>152</v>
      </c>
      <c r="L479" s="59"/>
      <c r="M479" s="81" t="s">
        <v>954</v>
      </c>
      <c r="N479" s="59"/>
      <c r="O479" s="71" t="s">
        <v>152</v>
      </c>
      <c r="P479" s="59"/>
    </row>
    <row r="480" spans="1:18" x14ac:dyDescent="0.25">
      <c r="A480" s="20"/>
      <c r="B480" s="135"/>
      <c r="C480" s="59"/>
      <c r="D480" s="81" t="s">
        <v>676</v>
      </c>
      <c r="E480" s="81"/>
      <c r="F480" s="59"/>
      <c r="G480" s="71" t="s">
        <v>676</v>
      </c>
      <c r="H480" s="59"/>
      <c r="I480" s="71" t="s">
        <v>1140</v>
      </c>
      <c r="J480" s="59"/>
      <c r="K480" s="71" t="s">
        <v>1141</v>
      </c>
      <c r="L480" s="59"/>
      <c r="M480" s="81"/>
      <c r="N480" s="59"/>
      <c r="O480" s="71" t="s">
        <v>687</v>
      </c>
      <c r="P480" s="59"/>
    </row>
    <row r="481" spans="1:18" ht="15.75" thickBot="1" x14ac:dyDescent="0.3">
      <c r="A481" s="20"/>
      <c r="B481" s="135"/>
      <c r="C481" s="59"/>
      <c r="D481" s="122"/>
      <c r="E481" s="122"/>
      <c r="F481" s="59"/>
      <c r="G481" s="120"/>
      <c r="H481" s="59"/>
      <c r="I481" s="73" t="s">
        <v>676</v>
      </c>
      <c r="J481" s="59"/>
      <c r="K481" s="120"/>
      <c r="L481" s="59"/>
      <c r="M481" s="82"/>
      <c r="N481" s="59"/>
      <c r="O481" s="120"/>
      <c r="P481" s="59"/>
    </row>
    <row r="482" spans="1:18" ht="15.75" x14ac:dyDescent="0.25">
      <c r="A482" s="20"/>
      <c r="B482" s="124" t="s">
        <v>474</v>
      </c>
      <c r="C482" s="37"/>
      <c r="D482" s="62"/>
      <c r="E482" s="62"/>
      <c r="F482" s="37"/>
      <c r="G482" s="39"/>
      <c r="H482" s="37"/>
      <c r="I482" s="39"/>
      <c r="J482" s="37"/>
      <c r="K482" s="39"/>
      <c r="L482" s="37"/>
      <c r="M482" s="39"/>
      <c r="N482" s="37"/>
      <c r="O482" s="39"/>
      <c r="P482" s="37"/>
    </row>
    <row r="483" spans="1:18" ht="15.75" x14ac:dyDescent="0.25">
      <c r="A483" s="20"/>
      <c r="B483" s="125" t="s">
        <v>476</v>
      </c>
      <c r="C483" s="41"/>
      <c r="D483" s="15" t="s">
        <v>320</v>
      </c>
      <c r="E483" s="42" t="s">
        <v>1142</v>
      </c>
      <c r="F483" s="41"/>
      <c r="G483" s="42" t="s">
        <v>1143</v>
      </c>
      <c r="H483" s="41"/>
      <c r="I483" s="42" t="s">
        <v>696</v>
      </c>
      <c r="J483" s="41"/>
      <c r="K483" s="42" t="s">
        <v>1144</v>
      </c>
      <c r="L483" s="41"/>
      <c r="M483" s="42" t="s">
        <v>1145</v>
      </c>
      <c r="N483" s="41"/>
      <c r="O483" s="42" t="s">
        <v>567</v>
      </c>
      <c r="P483" s="41"/>
    </row>
    <row r="484" spans="1:18" ht="15.75" x14ac:dyDescent="0.25">
      <c r="A484" s="20"/>
      <c r="B484" s="127" t="s">
        <v>477</v>
      </c>
      <c r="C484" s="37"/>
      <c r="D484" s="67" t="s">
        <v>1146</v>
      </c>
      <c r="E484" s="67"/>
      <c r="F484" s="37"/>
      <c r="G484" s="48" t="s">
        <v>1147</v>
      </c>
      <c r="H484" s="37"/>
      <c r="I484" s="48" t="s">
        <v>702</v>
      </c>
      <c r="J484" s="37"/>
      <c r="K484" s="48" t="s">
        <v>1148</v>
      </c>
      <c r="L484" s="37"/>
      <c r="M484" s="48" t="s">
        <v>1149</v>
      </c>
      <c r="N484" s="37"/>
      <c r="O484" s="48" t="s">
        <v>573</v>
      </c>
      <c r="P484" s="37"/>
    </row>
    <row r="485" spans="1:18" ht="16.5" thickBot="1" x14ac:dyDescent="0.3">
      <c r="A485" s="20"/>
      <c r="B485" s="125" t="s">
        <v>478</v>
      </c>
      <c r="C485" s="41"/>
      <c r="D485" s="93" t="s">
        <v>1150</v>
      </c>
      <c r="E485" s="93"/>
      <c r="F485" s="41"/>
      <c r="G485" s="53" t="s">
        <v>1151</v>
      </c>
      <c r="H485" s="41"/>
      <c r="I485" s="53" t="s">
        <v>708</v>
      </c>
      <c r="J485" s="41"/>
      <c r="K485" s="53" t="s">
        <v>1152</v>
      </c>
      <c r="L485" s="41"/>
      <c r="M485" s="53" t="s">
        <v>1153</v>
      </c>
      <c r="N485" s="41"/>
      <c r="O485" s="53" t="s">
        <v>578</v>
      </c>
      <c r="P485" s="41"/>
    </row>
    <row r="486" spans="1:18" ht="15.75" x14ac:dyDescent="0.25">
      <c r="A486" s="20"/>
      <c r="B486" s="130" t="s">
        <v>479</v>
      </c>
      <c r="C486" s="37"/>
      <c r="D486" s="123" t="s">
        <v>1154</v>
      </c>
      <c r="E486" s="123"/>
      <c r="F486" s="37"/>
      <c r="G486" s="106" t="s">
        <v>1155</v>
      </c>
      <c r="H486" s="37"/>
      <c r="I486" s="106" t="s">
        <v>712</v>
      </c>
      <c r="J486" s="37"/>
      <c r="K486" s="106" t="s">
        <v>1156</v>
      </c>
      <c r="L486" s="37"/>
      <c r="M486" s="106" t="s">
        <v>1157</v>
      </c>
      <c r="N486" s="37"/>
      <c r="O486" s="106" t="s">
        <v>582</v>
      </c>
      <c r="P486" s="37"/>
    </row>
    <row r="487" spans="1:18" ht="15.75" x14ac:dyDescent="0.25">
      <c r="A487" s="20"/>
      <c r="B487" s="132"/>
      <c r="C487" s="41"/>
      <c r="D487" s="64"/>
      <c r="E487" s="64"/>
      <c r="F487" s="41"/>
      <c r="G487" s="45"/>
      <c r="H487" s="41"/>
      <c r="I487" s="45"/>
      <c r="J487" s="41"/>
      <c r="K487" s="45"/>
      <c r="L487" s="41"/>
      <c r="M487" s="45"/>
      <c r="N487" s="41"/>
      <c r="O487" s="45"/>
      <c r="P487" s="41"/>
    </row>
    <row r="488" spans="1:18" ht="15.75" x14ac:dyDescent="0.25">
      <c r="A488" s="20"/>
      <c r="B488" s="124" t="s">
        <v>480</v>
      </c>
      <c r="C488" s="37"/>
      <c r="D488" s="63"/>
      <c r="E488" s="63"/>
      <c r="F488" s="37"/>
      <c r="G488" s="38"/>
      <c r="H488" s="37"/>
      <c r="I488" s="38"/>
      <c r="J488" s="37"/>
      <c r="K488" s="38"/>
      <c r="L488" s="37"/>
      <c r="M488" s="38"/>
      <c r="N488" s="37"/>
      <c r="O488" s="38"/>
      <c r="P488" s="37"/>
    </row>
    <row r="489" spans="1:18" ht="15.75" x14ac:dyDescent="0.25">
      <c r="A489" s="20"/>
      <c r="B489" s="125" t="s">
        <v>513</v>
      </c>
      <c r="C489" s="41"/>
      <c r="D489" s="83" t="s">
        <v>1158</v>
      </c>
      <c r="E489" s="83"/>
      <c r="F489" s="41"/>
      <c r="G489" s="42" t="s">
        <v>1159</v>
      </c>
      <c r="H489" s="41"/>
      <c r="I489" s="42" t="s">
        <v>718</v>
      </c>
      <c r="J489" s="41"/>
      <c r="K489" s="42" t="s">
        <v>1160</v>
      </c>
      <c r="L489" s="41"/>
      <c r="M489" s="42" t="s">
        <v>1161</v>
      </c>
      <c r="N489" s="41"/>
      <c r="O489" s="42" t="s">
        <v>588</v>
      </c>
      <c r="P489" s="41"/>
    </row>
    <row r="490" spans="1:18" ht="16.5" thickBot="1" x14ac:dyDescent="0.3">
      <c r="A490" s="20"/>
      <c r="B490" s="127" t="s">
        <v>482</v>
      </c>
      <c r="C490" s="37"/>
      <c r="D490" s="84" t="s">
        <v>1162</v>
      </c>
      <c r="E490" s="84"/>
      <c r="F490" s="37"/>
      <c r="G490" s="74" t="s">
        <v>1163</v>
      </c>
      <c r="H490" s="37"/>
      <c r="I490" s="74" t="s">
        <v>725</v>
      </c>
      <c r="J490" s="37"/>
      <c r="K490" s="74" t="s">
        <v>1164</v>
      </c>
      <c r="L490" s="37"/>
      <c r="M490" s="74" t="s">
        <v>1165</v>
      </c>
      <c r="N490" s="37"/>
      <c r="O490" s="74" t="s">
        <v>594</v>
      </c>
      <c r="P490" s="37"/>
    </row>
    <row r="491" spans="1:18" ht="16.5" thickBot="1" x14ac:dyDescent="0.3">
      <c r="A491" s="20"/>
      <c r="B491" s="133" t="s">
        <v>483</v>
      </c>
      <c r="C491" s="41"/>
      <c r="D491" s="85" t="s">
        <v>1166</v>
      </c>
      <c r="E491" s="85"/>
      <c r="F491" s="41"/>
      <c r="G491" s="76" t="s">
        <v>1167</v>
      </c>
      <c r="H491" s="41"/>
      <c r="I491" s="76" t="s">
        <v>732</v>
      </c>
      <c r="J491" s="41"/>
      <c r="K491" s="76" t="s">
        <v>1168</v>
      </c>
      <c r="L491" s="41"/>
      <c r="M491" s="76" t="s">
        <v>1169</v>
      </c>
      <c r="N491" s="41"/>
      <c r="O491" s="76" t="s">
        <v>601</v>
      </c>
      <c r="P491" s="41"/>
    </row>
    <row r="492" spans="1:18" ht="15.75" x14ac:dyDescent="0.25">
      <c r="A492" s="20"/>
      <c r="B492" s="124"/>
      <c r="C492" s="37"/>
      <c r="D492" s="62"/>
      <c r="E492" s="62"/>
      <c r="F492" s="37"/>
      <c r="G492" s="39"/>
      <c r="H492" s="37"/>
      <c r="I492" s="39"/>
      <c r="J492" s="37"/>
      <c r="K492" s="39"/>
      <c r="L492" s="37"/>
      <c r="M492" s="39"/>
      <c r="N492" s="37"/>
      <c r="O492" s="39"/>
      <c r="P492" s="37"/>
    </row>
    <row r="493" spans="1:18" ht="16.5" thickBot="1" x14ac:dyDescent="0.3">
      <c r="A493" s="20"/>
      <c r="B493" s="132" t="s">
        <v>152</v>
      </c>
      <c r="C493" s="41"/>
      <c r="D493" s="134" t="s">
        <v>320</v>
      </c>
      <c r="E493" s="98" t="s">
        <v>1170</v>
      </c>
      <c r="F493" s="41"/>
      <c r="G493" s="98" t="s">
        <v>1171</v>
      </c>
      <c r="H493" s="41"/>
      <c r="I493" s="98" t="s">
        <v>738</v>
      </c>
      <c r="J493" s="41"/>
      <c r="K493" s="98" t="s">
        <v>1172</v>
      </c>
      <c r="L493" s="41"/>
      <c r="M493" s="98" t="s">
        <v>1173</v>
      </c>
      <c r="N493" s="41"/>
      <c r="O493" s="98" t="s">
        <v>607</v>
      </c>
      <c r="P493" s="41"/>
    </row>
    <row r="494" spans="1:18" ht="15.75" thickTop="1" x14ac:dyDescent="0.25">
      <c r="A494" s="20"/>
      <c r="B494" s="26"/>
      <c r="C494" s="26"/>
      <c r="D494" s="26"/>
      <c r="E494" s="26"/>
      <c r="F494" s="26"/>
      <c r="G494" s="26"/>
      <c r="H494" s="26"/>
      <c r="I494" s="26"/>
      <c r="J494" s="26"/>
      <c r="K494" s="26"/>
      <c r="L494" s="26"/>
      <c r="M494" s="26"/>
      <c r="N494" s="26"/>
      <c r="O494" s="26"/>
      <c r="P494" s="26"/>
      <c r="Q494" s="26"/>
      <c r="R494" s="26"/>
    </row>
    <row r="495" spans="1:18" x14ac:dyDescent="0.25">
      <c r="A495" s="20"/>
      <c r="B495" s="26" t="s">
        <v>1174</v>
      </c>
      <c r="C495" s="26"/>
      <c r="D495" s="26"/>
      <c r="E495" s="26"/>
      <c r="F495" s="26"/>
      <c r="G495" s="26"/>
      <c r="H495" s="26"/>
      <c r="I495" s="26"/>
      <c r="J495" s="26"/>
      <c r="K495" s="26"/>
      <c r="L495" s="26"/>
      <c r="M495" s="26"/>
      <c r="N495" s="26"/>
      <c r="O495" s="26"/>
      <c r="P495" s="26"/>
      <c r="Q495" s="26"/>
      <c r="R495" s="26"/>
    </row>
    <row r="496" spans="1:18" x14ac:dyDescent="0.25">
      <c r="A496" s="20"/>
      <c r="B496" s="162"/>
      <c r="C496" s="162"/>
      <c r="D496" s="162"/>
      <c r="E496" s="162"/>
      <c r="F496" s="162"/>
      <c r="G496" s="162"/>
      <c r="H496" s="162"/>
      <c r="I496" s="162"/>
      <c r="J496" s="162"/>
      <c r="K496" s="162"/>
      <c r="L496" s="162"/>
      <c r="M496" s="162"/>
      <c r="N496" s="162"/>
      <c r="O496" s="162"/>
      <c r="P496" s="162"/>
      <c r="Q496" s="162"/>
      <c r="R496" s="162"/>
    </row>
    <row r="497" spans="1:18" x14ac:dyDescent="0.25">
      <c r="A497" s="20"/>
      <c r="B497" s="135"/>
      <c r="C497" s="59"/>
      <c r="D497" s="81" t="s">
        <v>1137</v>
      </c>
      <c r="E497" s="81"/>
      <c r="F497" s="59"/>
      <c r="G497" s="71" t="s">
        <v>1138</v>
      </c>
      <c r="H497" s="59"/>
      <c r="I497" s="71" t="s">
        <v>1139</v>
      </c>
      <c r="J497" s="59"/>
      <c r="K497" s="71" t="s">
        <v>152</v>
      </c>
      <c r="L497" s="59"/>
      <c r="M497" s="81" t="s">
        <v>954</v>
      </c>
      <c r="N497" s="59"/>
      <c r="O497" s="71" t="s">
        <v>152</v>
      </c>
      <c r="P497" s="59"/>
    </row>
    <row r="498" spans="1:18" x14ac:dyDescent="0.25">
      <c r="A498" s="20"/>
      <c r="B498" s="135"/>
      <c r="C498" s="59"/>
      <c r="D498" s="81" t="s">
        <v>676</v>
      </c>
      <c r="E498" s="81"/>
      <c r="F498" s="59"/>
      <c r="G498" s="71" t="s">
        <v>676</v>
      </c>
      <c r="H498" s="59"/>
      <c r="I498" s="71" t="s">
        <v>1140</v>
      </c>
      <c r="J498" s="59"/>
      <c r="K498" s="71" t="s">
        <v>1141</v>
      </c>
      <c r="L498" s="59"/>
      <c r="M498" s="81"/>
      <c r="N498" s="59"/>
      <c r="O498" s="71" t="s">
        <v>687</v>
      </c>
      <c r="P498" s="59"/>
    </row>
    <row r="499" spans="1:18" ht="15.75" thickBot="1" x14ac:dyDescent="0.3">
      <c r="A499" s="20"/>
      <c r="B499" s="135"/>
      <c r="C499" s="59"/>
      <c r="D499" s="122"/>
      <c r="E499" s="122"/>
      <c r="F499" s="59"/>
      <c r="G499" s="120"/>
      <c r="H499" s="59"/>
      <c r="I499" s="73" t="s">
        <v>676</v>
      </c>
      <c r="J499" s="59"/>
      <c r="K499" s="120"/>
      <c r="L499" s="59"/>
      <c r="M499" s="82"/>
      <c r="N499" s="59"/>
      <c r="O499" s="120"/>
      <c r="P499" s="59"/>
    </row>
    <row r="500" spans="1:18" ht="15.75" x14ac:dyDescent="0.25">
      <c r="A500" s="20"/>
      <c r="B500" s="124" t="s">
        <v>474</v>
      </c>
      <c r="C500" s="37"/>
      <c r="D500" s="62"/>
      <c r="E500" s="62"/>
      <c r="F500" s="37"/>
      <c r="G500" s="39"/>
      <c r="H500" s="37"/>
      <c r="I500" s="39"/>
      <c r="J500" s="37"/>
      <c r="K500" s="39"/>
      <c r="L500" s="37"/>
      <c r="M500" s="39"/>
      <c r="N500" s="37"/>
      <c r="O500" s="39"/>
      <c r="P500" s="37"/>
    </row>
    <row r="501" spans="1:18" ht="15.75" x14ac:dyDescent="0.25">
      <c r="A501" s="20"/>
      <c r="B501" s="125" t="s">
        <v>476</v>
      </c>
      <c r="C501" s="41"/>
      <c r="D501" s="15" t="s">
        <v>320</v>
      </c>
      <c r="E501" s="42" t="s">
        <v>1175</v>
      </c>
      <c r="F501" s="41"/>
      <c r="G501" s="42" t="s">
        <v>1176</v>
      </c>
      <c r="H501" s="41"/>
      <c r="I501" s="42" t="s">
        <v>745</v>
      </c>
      <c r="J501" s="41"/>
      <c r="K501" s="42" t="s">
        <v>1177</v>
      </c>
      <c r="L501" s="41"/>
      <c r="M501" s="42" t="s">
        <v>1178</v>
      </c>
      <c r="N501" s="41"/>
      <c r="O501" s="42" t="s">
        <v>624</v>
      </c>
      <c r="P501" s="41"/>
    </row>
    <row r="502" spans="1:18" ht="15.75" x14ac:dyDescent="0.25">
      <c r="A502" s="20"/>
      <c r="B502" s="127" t="s">
        <v>477</v>
      </c>
      <c r="C502" s="37"/>
      <c r="D502" s="67" t="s">
        <v>1179</v>
      </c>
      <c r="E502" s="67"/>
      <c r="F502" s="37"/>
      <c r="G502" s="48" t="s">
        <v>1180</v>
      </c>
      <c r="H502" s="37"/>
      <c r="I502" s="48" t="s">
        <v>751</v>
      </c>
      <c r="J502" s="37"/>
      <c r="K502" s="48" t="s">
        <v>1181</v>
      </c>
      <c r="L502" s="37"/>
      <c r="M502" s="48" t="s">
        <v>1182</v>
      </c>
      <c r="N502" s="37"/>
      <c r="O502" s="48" t="s">
        <v>629</v>
      </c>
      <c r="P502" s="37"/>
    </row>
    <row r="503" spans="1:18" ht="16.5" thickBot="1" x14ac:dyDescent="0.3">
      <c r="A503" s="20"/>
      <c r="B503" s="125" t="s">
        <v>478</v>
      </c>
      <c r="C503" s="41"/>
      <c r="D503" s="93" t="s">
        <v>1183</v>
      </c>
      <c r="E503" s="93"/>
      <c r="F503" s="41"/>
      <c r="G503" s="53" t="s">
        <v>1184</v>
      </c>
      <c r="H503" s="41"/>
      <c r="I503" s="53" t="s">
        <v>757</v>
      </c>
      <c r="J503" s="41"/>
      <c r="K503" s="53" t="s">
        <v>1185</v>
      </c>
      <c r="L503" s="41"/>
      <c r="M503" s="53" t="s">
        <v>1186</v>
      </c>
      <c r="N503" s="41"/>
      <c r="O503" s="53" t="s">
        <v>635</v>
      </c>
      <c r="P503" s="41"/>
    </row>
    <row r="504" spans="1:18" ht="15.75" x14ac:dyDescent="0.25">
      <c r="A504" s="20"/>
      <c r="B504" s="130" t="s">
        <v>479</v>
      </c>
      <c r="C504" s="37"/>
      <c r="D504" s="123" t="s">
        <v>1187</v>
      </c>
      <c r="E504" s="123"/>
      <c r="F504" s="37"/>
      <c r="G504" s="106" t="s">
        <v>1188</v>
      </c>
      <c r="H504" s="37"/>
      <c r="I504" s="106" t="s">
        <v>761</v>
      </c>
      <c r="J504" s="37"/>
      <c r="K504" s="106" t="s">
        <v>1189</v>
      </c>
      <c r="L504" s="37"/>
      <c r="M504" s="106" t="s">
        <v>1190</v>
      </c>
      <c r="N504" s="37"/>
      <c r="O504" s="106" t="s">
        <v>639</v>
      </c>
      <c r="P504" s="37"/>
    </row>
    <row r="505" spans="1:18" ht="15.75" x14ac:dyDescent="0.25">
      <c r="A505" s="20"/>
      <c r="B505" s="132"/>
      <c r="C505" s="41"/>
      <c r="D505" s="64"/>
      <c r="E505" s="64"/>
      <c r="F505" s="41"/>
      <c r="G505" s="45"/>
      <c r="H505" s="41"/>
      <c r="I505" s="45"/>
      <c r="J505" s="41"/>
      <c r="K505" s="45"/>
      <c r="L505" s="41"/>
      <c r="M505" s="45"/>
      <c r="N505" s="41"/>
      <c r="O505" s="45"/>
      <c r="P505" s="41"/>
    </row>
    <row r="506" spans="1:18" ht="15.75" x14ac:dyDescent="0.25">
      <c r="A506" s="20"/>
      <c r="B506" s="124" t="s">
        <v>480</v>
      </c>
      <c r="C506" s="37"/>
      <c r="D506" s="63"/>
      <c r="E506" s="63"/>
      <c r="F506" s="37"/>
      <c r="G506" s="38"/>
      <c r="H506" s="37"/>
      <c r="I506" s="38"/>
      <c r="J506" s="37"/>
      <c r="K506" s="38"/>
      <c r="L506" s="37"/>
      <c r="M506" s="38"/>
      <c r="N506" s="37"/>
      <c r="O506" s="38"/>
      <c r="P506" s="37"/>
    </row>
    <row r="507" spans="1:18" ht="15.75" x14ac:dyDescent="0.25">
      <c r="A507" s="20"/>
      <c r="B507" s="125" t="s">
        <v>513</v>
      </c>
      <c r="C507" s="41"/>
      <c r="D507" s="83" t="s">
        <v>1191</v>
      </c>
      <c r="E507" s="83"/>
      <c r="F507" s="41"/>
      <c r="G507" s="42" t="s">
        <v>1192</v>
      </c>
      <c r="H507" s="41"/>
      <c r="I507" s="42" t="s">
        <v>767</v>
      </c>
      <c r="J507" s="41"/>
      <c r="K507" s="42" t="s">
        <v>1193</v>
      </c>
      <c r="L507" s="41"/>
      <c r="M507" s="42" t="s">
        <v>1194</v>
      </c>
      <c r="N507" s="41"/>
      <c r="O507" s="42" t="s">
        <v>645</v>
      </c>
      <c r="P507" s="41"/>
    </row>
    <row r="508" spans="1:18" ht="16.5" thickBot="1" x14ac:dyDescent="0.3">
      <c r="A508" s="20"/>
      <c r="B508" s="127" t="s">
        <v>482</v>
      </c>
      <c r="C508" s="37"/>
      <c r="D508" s="84" t="s">
        <v>1195</v>
      </c>
      <c r="E508" s="84"/>
      <c r="F508" s="37"/>
      <c r="G508" s="74" t="s">
        <v>1196</v>
      </c>
      <c r="H508" s="37"/>
      <c r="I508" s="74" t="s">
        <v>774</v>
      </c>
      <c r="J508" s="37"/>
      <c r="K508" s="74" t="s">
        <v>1197</v>
      </c>
      <c r="L508" s="37"/>
      <c r="M508" s="74" t="s">
        <v>1198</v>
      </c>
      <c r="N508" s="37"/>
      <c r="O508" s="74" t="s">
        <v>651</v>
      </c>
      <c r="P508" s="37"/>
    </row>
    <row r="509" spans="1:18" ht="16.5" thickBot="1" x14ac:dyDescent="0.3">
      <c r="A509" s="20"/>
      <c r="B509" s="133" t="s">
        <v>483</v>
      </c>
      <c r="C509" s="41"/>
      <c r="D509" s="85" t="s">
        <v>1199</v>
      </c>
      <c r="E509" s="85"/>
      <c r="F509" s="41"/>
      <c r="G509" s="76" t="s">
        <v>1200</v>
      </c>
      <c r="H509" s="41"/>
      <c r="I509" s="76" t="s">
        <v>781</v>
      </c>
      <c r="J509" s="41"/>
      <c r="K509" s="76" t="s">
        <v>1201</v>
      </c>
      <c r="L509" s="41"/>
      <c r="M509" s="76" t="s">
        <v>1202</v>
      </c>
      <c r="N509" s="41"/>
      <c r="O509" s="76" t="s">
        <v>658</v>
      </c>
      <c r="P509" s="41"/>
    </row>
    <row r="510" spans="1:18" ht="15.75" x14ac:dyDescent="0.25">
      <c r="A510" s="20"/>
      <c r="B510" s="124"/>
      <c r="C510" s="37"/>
      <c r="D510" s="62"/>
      <c r="E510" s="62"/>
      <c r="F510" s="37"/>
      <c r="G510" s="39"/>
      <c r="H510" s="37"/>
      <c r="I510" s="39"/>
      <c r="J510" s="37"/>
      <c r="K510" s="39"/>
      <c r="L510" s="37"/>
      <c r="M510" s="39"/>
      <c r="N510" s="37"/>
      <c r="O510" s="39"/>
      <c r="P510" s="37"/>
    </row>
    <row r="511" spans="1:18" ht="16.5" thickBot="1" x14ac:dyDescent="0.3">
      <c r="A511" s="20"/>
      <c r="B511" s="132" t="s">
        <v>152</v>
      </c>
      <c r="C511" s="41"/>
      <c r="D511" s="134" t="s">
        <v>320</v>
      </c>
      <c r="E511" s="98" t="s">
        <v>1203</v>
      </c>
      <c r="F511" s="41"/>
      <c r="G511" s="98" t="s">
        <v>1204</v>
      </c>
      <c r="H511" s="41"/>
      <c r="I511" s="98" t="s">
        <v>788</v>
      </c>
      <c r="J511" s="41"/>
      <c r="K511" s="98" t="s">
        <v>1205</v>
      </c>
      <c r="L511" s="41"/>
      <c r="M511" s="98" t="s">
        <v>1206</v>
      </c>
      <c r="N511" s="41"/>
      <c r="O511" s="98" t="s">
        <v>664</v>
      </c>
      <c r="P511" s="41"/>
    </row>
    <row r="512" spans="1:18" ht="15.75" thickTop="1" x14ac:dyDescent="0.25">
      <c r="A512" s="20"/>
      <c r="B512" s="27"/>
      <c r="C512" s="27"/>
      <c r="D512" s="27"/>
      <c r="E512" s="27"/>
      <c r="F512" s="27"/>
      <c r="G512" s="27"/>
      <c r="H512" s="27"/>
      <c r="I512" s="27"/>
      <c r="J512" s="27"/>
      <c r="K512" s="27"/>
      <c r="L512" s="27"/>
      <c r="M512" s="27"/>
      <c r="N512" s="27"/>
      <c r="O512" s="27"/>
      <c r="P512" s="27"/>
      <c r="Q512" s="27"/>
      <c r="R512" s="27"/>
    </row>
    <row r="513" spans="1:18" ht="25.5" customHeight="1" x14ac:dyDescent="0.25">
      <c r="A513" s="20"/>
      <c r="B513" s="26" t="s">
        <v>1207</v>
      </c>
      <c r="C513" s="26"/>
      <c r="D513" s="26"/>
      <c r="E513" s="26"/>
      <c r="F513" s="26"/>
      <c r="G513" s="26"/>
      <c r="H513" s="26"/>
      <c r="I513" s="26"/>
      <c r="J513" s="26"/>
      <c r="K513" s="26"/>
      <c r="L513" s="26"/>
      <c r="M513" s="26"/>
      <c r="N513" s="26"/>
      <c r="O513" s="26"/>
      <c r="P513" s="26"/>
      <c r="Q513" s="26"/>
      <c r="R513" s="26"/>
    </row>
    <row r="514" spans="1:18" x14ac:dyDescent="0.25">
      <c r="A514" s="20"/>
      <c r="B514" s="26"/>
      <c r="C514" s="26"/>
      <c r="D514" s="26"/>
      <c r="E514" s="26"/>
      <c r="F514" s="26"/>
      <c r="G514" s="26"/>
      <c r="H514" s="26"/>
      <c r="I514" s="26"/>
      <c r="J514" s="26"/>
      <c r="K514" s="26"/>
      <c r="L514" s="26"/>
      <c r="M514" s="26"/>
      <c r="N514" s="26"/>
      <c r="O514" s="26"/>
      <c r="P514" s="26"/>
      <c r="Q514" s="26"/>
      <c r="R514" s="26"/>
    </row>
    <row r="515" spans="1:18" ht="25.5" customHeight="1" x14ac:dyDescent="0.25">
      <c r="A515" s="20"/>
      <c r="B515" s="163" t="s">
        <v>1208</v>
      </c>
      <c r="C515" s="163"/>
      <c r="D515" s="163"/>
      <c r="E515" s="163"/>
      <c r="F515" s="163"/>
      <c r="G515" s="163"/>
      <c r="H515" s="163"/>
      <c r="I515" s="163"/>
      <c r="J515" s="163"/>
      <c r="K515" s="163"/>
      <c r="L515" s="163"/>
      <c r="M515" s="163"/>
      <c r="N515" s="163"/>
      <c r="O515" s="163"/>
      <c r="P515" s="163"/>
      <c r="Q515" s="163"/>
      <c r="R515" s="163"/>
    </row>
    <row r="516" spans="1:18" x14ac:dyDescent="0.25">
      <c r="A516" s="20"/>
      <c r="B516" s="27"/>
      <c r="C516" s="27"/>
      <c r="D516" s="27"/>
      <c r="E516" s="27"/>
      <c r="F516" s="27"/>
      <c r="G516" s="27"/>
      <c r="H516" s="27"/>
      <c r="I516" s="27"/>
      <c r="J516" s="27"/>
      <c r="K516" s="27"/>
      <c r="L516" s="27"/>
      <c r="M516" s="27"/>
      <c r="N516" s="27"/>
      <c r="O516" s="27"/>
      <c r="P516" s="27"/>
      <c r="Q516" s="27"/>
      <c r="R516" s="27"/>
    </row>
    <row r="517" spans="1:18" x14ac:dyDescent="0.25">
      <c r="A517" s="20"/>
      <c r="B517" s="163" t="s">
        <v>1209</v>
      </c>
      <c r="C517" s="163"/>
      <c r="D517" s="163"/>
      <c r="E517" s="163"/>
      <c r="F517" s="163"/>
      <c r="G517" s="163"/>
      <c r="H517" s="163"/>
      <c r="I517" s="163"/>
      <c r="J517" s="163"/>
      <c r="K517" s="163"/>
      <c r="L517" s="163"/>
      <c r="M517" s="163"/>
      <c r="N517" s="163"/>
      <c r="O517" s="163"/>
      <c r="P517" s="163"/>
      <c r="Q517" s="163"/>
      <c r="R517" s="163"/>
    </row>
    <row r="518" spans="1:18" x14ac:dyDescent="0.25">
      <c r="A518" s="20"/>
      <c r="B518" s="29"/>
      <c r="C518" s="29"/>
      <c r="D518" s="29"/>
      <c r="E518" s="29"/>
      <c r="F518" s="29"/>
      <c r="G518" s="29"/>
      <c r="H518" s="29"/>
      <c r="I518" s="29"/>
      <c r="J518" s="29"/>
      <c r="K518" s="29"/>
      <c r="L518" s="29"/>
      <c r="M518" s="29"/>
      <c r="N518" s="29"/>
      <c r="O518" s="29"/>
      <c r="P518" s="29"/>
      <c r="Q518" s="29"/>
      <c r="R518" s="29"/>
    </row>
    <row r="519" spans="1:18" ht="25.5" customHeight="1" x14ac:dyDescent="0.25">
      <c r="A519" s="20"/>
      <c r="B519" s="163" t="s">
        <v>1210</v>
      </c>
      <c r="C519" s="163"/>
      <c r="D519" s="163"/>
      <c r="E519" s="163"/>
      <c r="F519" s="163"/>
      <c r="G519" s="163"/>
      <c r="H519" s="163"/>
      <c r="I519" s="163"/>
      <c r="J519" s="163"/>
      <c r="K519" s="163"/>
      <c r="L519" s="163"/>
      <c r="M519" s="163"/>
      <c r="N519" s="163"/>
      <c r="O519" s="163"/>
      <c r="P519" s="163"/>
      <c r="Q519" s="163"/>
      <c r="R519" s="163"/>
    </row>
    <row r="520" spans="1:18" x14ac:dyDescent="0.25">
      <c r="A520" s="20"/>
      <c r="B520" s="29"/>
      <c r="C520" s="29"/>
      <c r="D520" s="29"/>
      <c r="E520" s="29"/>
      <c r="F520" s="29"/>
      <c r="G520" s="29"/>
      <c r="H520" s="29"/>
      <c r="I520" s="29"/>
      <c r="J520" s="29"/>
      <c r="K520" s="29"/>
      <c r="L520" s="29"/>
      <c r="M520" s="29"/>
      <c r="N520" s="29"/>
      <c r="O520" s="29"/>
      <c r="P520" s="29"/>
      <c r="Q520" s="29"/>
      <c r="R520" s="29"/>
    </row>
    <row r="521" spans="1:18" x14ac:dyDescent="0.25">
      <c r="A521" s="20"/>
      <c r="B521" s="163" t="s">
        <v>1211</v>
      </c>
      <c r="C521" s="163"/>
      <c r="D521" s="163"/>
      <c r="E521" s="163"/>
      <c r="F521" s="163"/>
      <c r="G521" s="163"/>
      <c r="H521" s="163"/>
      <c r="I521" s="163"/>
      <c r="J521" s="163"/>
      <c r="K521" s="163"/>
      <c r="L521" s="163"/>
      <c r="M521" s="163"/>
      <c r="N521" s="163"/>
      <c r="O521" s="163"/>
      <c r="P521" s="163"/>
      <c r="Q521" s="163"/>
      <c r="R521" s="163"/>
    </row>
    <row r="522" spans="1:18" x14ac:dyDescent="0.25">
      <c r="A522" s="20"/>
      <c r="B522" s="29"/>
      <c r="C522" s="29"/>
      <c r="D522" s="29"/>
      <c r="E522" s="29"/>
      <c r="F522" s="29"/>
      <c r="G522" s="29"/>
      <c r="H522" s="29"/>
      <c r="I522" s="29"/>
      <c r="J522" s="29"/>
      <c r="K522" s="29"/>
      <c r="L522" s="29"/>
      <c r="M522" s="29"/>
      <c r="N522" s="29"/>
      <c r="O522" s="29"/>
      <c r="P522" s="29"/>
      <c r="Q522" s="29"/>
      <c r="R522" s="29"/>
    </row>
    <row r="523" spans="1:18" x14ac:dyDescent="0.25">
      <c r="A523" s="20"/>
      <c r="B523" s="26" t="s">
        <v>1212</v>
      </c>
      <c r="C523" s="26"/>
      <c r="D523" s="26"/>
      <c r="E523" s="26"/>
      <c r="F523" s="26"/>
      <c r="G523" s="26"/>
      <c r="H523" s="26"/>
      <c r="I523" s="26"/>
      <c r="J523" s="26"/>
      <c r="K523" s="26"/>
      <c r="L523" s="26"/>
      <c r="M523" s="26"/>
      <c r="N523" s="26"/>
      <c r="O523" s="26"/>
      <c r="P523" s="26"/>
      <c r="Q523" s="26"/>
      <c r="R523" s="26"/>
    </row>
    <row r="524" spans="1:18" x14ac:dyDescent="0.25">
      <c r="A524" s="20"/>
      <c r="B524" s="26"/>
      <c r="C524" s="26"/>
      <c r="D524" s="26"/>
      <c r="E524" s="26"/>
      <c r="F524" s="26"/>
      <c r="G524" s="26"/>
      <c r="H524" s="26"/>
      <c r="I524" s="26"/>
      <c r="J524" s="26"/>
      <c r="K524" s="26"/>
      <c r="L524" s="26"/>
      <c r="M524" s="26"/>
      <c r="N524" s="26"/>
      <c r="O524" s="26"/>
      <c r="P524" s="26"/>
      <c r="Q524" s="26"/>
      <c r="R524" s="26"/>
    </row>
    <row r="525" spans="1:18" x14ac:dyDescent="0.25">
      <c r="A525" s="20"/>
      <c r="B525" s="135"/>
      <c r="C525" s="59"/>
      <c r="D525" s="81" t="s">
        <v>1213</v>
      </c>
      <c r="E525" s="81"/>
      <c r="F525" s="59"/>
      <c r="G525" s="71" t="s">
        <v>1214</v>
      </c>
      <c r="H525" s="59"/>
      <c r="I525" s="81" t="s">
        <v>1216</v>
      </c>
      <c r="J525" s="59"/>
      <c r="K525" s="81" t="s">
        <v>1217</v>
      </c>
      <c r="L525" s="59"/>
      <c r="M525" s="81" t="s">
        <v>1218</v>
      </c>
      <c r="N525" s="59"/>
      <c r="O525" s="81" t="s">
        <v>152</v>
      </c>
      <c r="P525" s="59"/>
    </row>
    <row r="526" spans="1:18" ht="15.75" thickBot="1" x14ac:dyDescent="0.3">
      <c r="A526" s="20"/>
      <c r="B526" s="135"/>
      <c r="C526" s="59"/>
      <c r="D526" s="82"/>
      <c r="E526" s="82"/>
      <c r="F526" s="59"/>
      <c r="G526" s="73" t="s">
        <v>1215</v>
      </c>
      <c r="H526" s="59"/>
      <c r="I526" s="82"/>
      <c r="J526" s="59"/>
      <c r="K526" s="82"/>
      <c r="L526" s="59"/>
      <c r="M526" s="82"/>
      <c r="N526" s="59"/>
      <c r="O526" s="82"/>
      <c r="P526" s="59"/>
    </row>
    <row r="527" spans="1:18" ht="15.75" x14ac:dyDescent="0.25">
      <c r="A527" s="20"/>
      <c r="B527" s="124" t="s">
        <v>474</v>
      </c>
      <c r="C527" s="37"/>
      <c r="D527" s="62"/>
      <c r="E527" s="62"/>
      <c r="F527" s="37"/>
      <c r="G527" s="39"/>
      <c r="H527" s="37"/>
      <c r="I527" s="39"/>
      <c r="J527" s="37"/>
      <c r="K527" s="39"/>
      <c r="L527" s="37"/>
      <c r="M527" s="39"/>
      <c r="N527" s="37"/>
      <c r="O527" s="39"/>
      <c r="P527" s="37"/>
    </row>
    <row r="528" spans="1:18" ht="15.75" x14ac:dyDescent="0.25">
      <c r="A528" s="20"/>
      <c r="B528" s="125" t="s">
        <v>476</v>
      </c>
      <c r="C528" s="41"/>
      <c r="D528" s="15" t="s">
        <v>320</v>
      </c>
      <c r="E528" s="42" t="s">
        <v>1219</v>
      </c>
      <c r="F528" s="41"/>
      <c r="G528" s="126" t="s">
        <v>321</v>
      </c>
      <c r="H528" s="41"/>
      <c r="I528" s="42" t="s">
        <v>1220</v>
      </c>
      <c r="J528" s="41"/>
      <c r="K528" s="126" t="s">
        <v>321</v>
      </c>
      <c r="L528" s="41"/>
      <c r="M528" s="42" t="s">
        <v>1221</v>
      </c>
      <c r="N528" s="41"/>
      <c r="O528" s="42" t="s">
        <v>567</v>
      </c>
      <c r="P528" s="41"/>
    </row>
    <row r="529" spans="1:18" ht="15.75" x14ac:dyDescent="0.25">
      <c r="A529" s="20"/>
      <c r="B529" s="127" t="s">
        <v>477</v>
      </c>
      <c r="C529" s="37"/>
      <c r="D529" s="67" t="s">
        <v>1222</v>
      </c>
      <c r="E529" s="67"/>
      <c r="F529" s="37"/>
      <c r="G529" s="128" t="s">
        <v>321</v>
      </c>
      <c r="H529" s="37"/>
      <c r="I529" s="48" t="s">
        <v>702</v>
      </c>
      <c r="J529" s="37"/>
      <c r="K529" s="128" t="s">
        <v>321</v>
      </c>
      <c r="L529" s="37"/>
      <c r="M529" s="128" t="s">
        <v>321</v>
      </c>
      <c r="N529" s="37"/>
      <c r="O529" s="48" t="s">
        <v>573</v>
      </c>
      <c r="P529" s="37"/>
    </row>
    <row r="530" spans="1:18" ht="16.5" thickBot="1" x14ac:dyDescent="0.3">
      <c r="A530" s="20"/>
      <c r="B530" s="125" t="s">
        <v>478</v>
      </c>
      <c r="C530" s="41"/>
      <c r="D530" s="93" t="s">
        <v>1223</v>
      </c>
      <c r="E530" s="93"/>
      <c r="F530" s="41"/>
      <c r="G530" s="129" t="s">
        <v>321</v>
      </c>
      <c r="H530" s="41"/>
      <c r="I530" s="53" t="s">
        <v>1224</v>
      </c>
      <c r="J530" s="41"/>
      <c r="K530" s="129" t="s">
        <v>321</v>
      </c>
      <c r="L530" s="41"/>
      <c r="M530" s="129" t="s">
        <v>321</v>
      </c>
      <c r="N530" s="41"/>
      <c r="O530" s="53" t="s">
        <v>578</v>
      </c>
      <c r="P530" s="41"/>
    </row>
    <row r="531" spans="1:18" ht="15.75" x14ac:dyDescent="0.25">
      <c r="A531" s="20"/>
      <c r="B531" s="130" t="s">
        <v>479</v>
      </c>
      <c r="C531" s="37"/>
      <c r="D531" s="123" t="s">
        <v>1225</v>
      </c>
      <c r="E531" s="123"/>
      <c r="F531" s="37"/>
      <c r="G531" s="131" t="s">
        <v>321</v>
      </c>
      <c r="H531" s="37"/>
      <c r="I531" s="106" t="s">
        <v>1226</v>
      </c>
      <c r="J531" s="37"/>
      <c r="K531" s="131" t="s">
        <v>321</v>
      </c>
      <c r="L531" s="37"/>
      <c r="M531" s="106" t="s">
        <v>1221</v>
      </c>
      <c r="N531" s="37"/>
      <c r="O531" s="106" t="s">
        <v>582</v>
      </c>
      <c r="P531" s="37"/>
    </row>
    <row r="532" spans="1:18" ht="15.75" x14ac:dyDescent="0.25">
      <c r="A532" s="20"/>
      <c r="B532" s="132"/>
      <c r="C532" s="41"/>
      <c r="D532" s="64"/>
      <c r="E532" s="64"/>
      <c r="F532" s="41"/>
      <c r="G532" s="45"/>
      <c r="H532" s="41"/>
      <c r="I532" s="45"/>
      <c r="J532" s="41"/>
      <c r="K532" s="45"/>
      <c r="L532" s="41"/>
      <c r="M532" s="45"/>
      <c r="N532" s="41"/>
      <c r="O532" s="45"/>
      <c r="P532" s="41"/>
    </row>
    <row r="533" spans="1:18" ht="15.75" x14ac:dyDescent="0.25">
      <c r="A533" s="20"/>
      <c r="B533" s="124" t="s">
        <v>480</v>
      </c>
      <c r="C533" s="37"/>
      <c r="D533" s="63"/>
      <c r="E533" s="63"/>
      <c r="F533" s="37"/>
      <c r="G533" s="38"/>
      <c r="H533" s="37"/>
      <c r="I533" s="38"/>
      <c r="J533" s="37"/>
      <c r="K533" s="38"/>
      <c r="L533" s="37"/>
      <c r="M533" s="38"/>
      <c r="N533" s="37"/>
      <c r="O533" s="38"/>
      <c r="P533" s="37"/>
    </row>
    <row r="534" spans="1:18" ht="15.75" x14ac:dyDescent="0.25">
      <c r="A534" s="20"/>
      <c r="B534" s="125" t="s">
        <v>513</v>
      </c>
      <c r="C534" s="41"/>
      <c r="D534" s="83" t="s">
        <v>1227</v>
      </c>
      <c r="E534" s="83"/>
      <c r="F534" s="41"/>
      <c r="G534" s="42" t="s">
        <v>1228</v>
      </c>
      <c r="H534" s="41"/>
      <c r="I534" s="42" t="s">
        <v>1229</v>
      </c>
      <c r="J534" s="41"/>
      <c r="K534" s="42" t="s">
        <v>1230</v>
      </c>
      <c r="L534" s="41"/>
      <c r="M534" s="126" t="s">
        <v>321</v>
      </c>
      <c r="N534" s="41"/>
      <c r="O534" s="42" t="s">
        <v>588</v>
      </c>
      <c r="P534" s="41"/>
    </row>
    <row r="535" spans="1:18" ht="16.5" thickBot="1" x14ac:dyDescent="0.3">
      <c r="A535" s="20"/>
      <c r="B535" s="127" t="s">
        <v>482</v>
      </c>
      <c r="C535" s="37"/>
      <c r="D535" s="84" t="s">
        <v>1231</v>
      </c>
      <c r="E535" s="84"/>
      <c r="F535" s="37"/>
      <c r="G535" s="74" t="s">
        <v>1232</v>
      </c>
      <c r="H535" s="37"/>
      <c r="I535" s="74" t="s">
        <v>1233</v>
      </c>
      <c r="J535" s="37"/>
      <c r="K535" s="74" t="s">
        <v>1066</v>
      </c>
      <c r="L535" s="37"/>
      <c r="M535" s="136" t="s">
        <v>321</v>
      </c>
      <c r="N535" s="37"/>
      <c r="O535" s="74" t="s">
        <v>594</v>
      </c>
      <c r="P535" s="37"/>
    </row>
    <row r="536" spans="1:18" ht="16.5" thickBot="1" x14ac:dyDescent="0.3">
      <c r="A536" s="20"/>
      <c r="B536" s="133" t="s">
        <v>483</v>
      </c>
      <c r="C536" s="41"/>
      <c r="D536" s="85" t="s">
        <v>1234</v>
      </c>
      <c r="E536" s="85"/>
      <c r="F536" s="41"/>
      <c r="G536" s="76" t="s">
        <v>1235</v>
      </c>
      <c r="H536" s="41"/>
      <c r="I536" s="76" t="s">
        <v>1236</v>
      </c>
      <c r="J536" s="41"/>
      <c r="K536" s="76" t="s">
        <v>1237</v>
      </c>
      <c r="L536" s="41"/>
      <c r="M536" s="155" t="s">
        <v>321</v>
      </c>
      <c r="N536" s="41"/>
      <c r="O536" s="76" t="s">
        <v>601</v>
      </c>
      <c r="P536" s="41"/>
    </row>
    <row r="537" spans="1:18" ht="15.75" x14ac:dyDescent="0.25">
      <c r="A537" s="20"/>
      <c r="B537" s="124"/>
      <c r="C537" s="37"/>
      <c r="D537" s="62"/>
      <c r="E537" s="62"/>
      <c r="F537" s="37"/>
      <c r="G537" s="39"/>
      <c r="H537" s="37"/>
      <c r="I537" s="39"/>
      <c r="J537" s="37"/>
      <c r="K537" s="39"/>
      <c r="L537" s="37"/>
      <c r="M537" s="39"/>
      <c r="N537" s="37"/>
      <c r="O537" s="39"/>
      <c r="P537" s="37"/>
    </row>
    <row r="538" spans="1:18" ht="16.5" thickBot="1" x14ac:dyDescent="0.3">
      <c r="A538" s="20"/>
      <c r="B538" s="132" t="s">
        <v>152</v>
      </c>
      <c r="C538" s="41"/>
      <c r="D538" s="134" t="s">
        <v>320</v>
      </c>
      <c r="E538" s="98" t="s">
        <v>1238</v>
      </c>
      <c r="F538" s="41"/>
      <c r="G538" s="98" t="s">
        <v>1235</v>
      </c>
      <c r="H538" s="41"/>
      <c r="I538" s="98" t="s">
        <v>1239</v>
      </c>
      <c r="J538" s="41"/>
      <c r="K538" s="98" t="s">
        <v>1237</v>
      </c>
      <c r="L538" s="41"/>
      <c r="M538" s="98" t="s">
        <v>1221</v>
      </c>
      <c r="N538" s="41"/>
      <c r="O538" s="98" t="s">
        <v>607</v>
      </c>
      <c r="P538" s="41"/>
    </row>
    <row r="539" spans="1:18" ht="15.75" thickTop="1" x14ac:dyDescent="0.25">
      <c r="A539" s="20"/>
      <c r="B539" s="27"/>
      <c r="C539" s="27"/>
      <c r="D539" s="27"/>
      <c r="E539" s="27"/>
      <c r="F539" s="27"/>
      <c r="G539" s="27"/>
      <c r="H539" s="27"/>
      <c r="I539" s="27"/>
      <c r="J539" s="27"/>
      <c r="K539" s="27"/>
      <c r="L539" s="27"/>
      <c r="M539" s="27"/>
      <c r="N539" s="27"/>
      <c r="O539" s="27"/>
      <c r="P539" s="27"/>
      <c r="Q539" s="27"/>
      <c r="R539" s="27"/>
    </row>
    <row r="540" spans="1:18" x14ac:dyDescent="0.25">
      <c r="A540" s="20"/>
      <c r="B540" s="29" t="s">
        <v>1240</v>
      </c>
      <c r="C540" s="29"/>
      <c r="D540" s="29"/>
      <c r="E540" s="29"/>
      <c r="F540" s="29"/>
      <c r="G540" s="29"/>
      <c r="H540" s="29"/>
      <c r="I540" s="29"/>
      <c r="J540" s="29"/>
      <c r="K540" s="29"/>
      <c r="L540" s="29"/>
      <c r="M540" s="29"/>
      <c r="N540" s="29"/>
      <c r="O540" s="29"/>
      <c r="P540" s="29"/>
      <c r="Q540" s="29"/>
      <c r="R540" s="29"/>
    </row>
    <row r="541" spans="1:18" x14ac:dyDescent="0.25">
      <c r="A541" s="20"/>
      <c r="B541" s="162"/>
      <c r="C541" s="162"/>
      <c r="D541" s="162"/>
      <c r="E541" s="162"/>
      <c r="F541" s="162"/>
      <c r="G541" s="162"/>
      <c r="H541" s="162"/>
      <c r="I541" s="162"/>
      <c r="J541" s="162"/>
      <c r="K541" s="162"/>
      <c r="L541" s="162"/>
      <c r="M541" s="162"/>
      <c r="N541" s="162"/>
      <c r="O541" s="162"/>
      <c r="P541" s="162"/>
      <c r="Q541" s="162"/>
      <c r="R541" s="162"/>
    </row>
    <row r="542" spans="1:18" x14ac:dyDescent="0.25">
      <c r="A542" s="20"/>
      <c r="B542" s="135"/>
      <c r="C542" s="59"/>
      <c r="D542" s="81" t="s">
        <v>1213</v>
      </c>
      <c r="E542" s="81"/>
      <c r="F542" s="59"/>
      <c r="G542" s="71" t="s">
        <v>1214</v>
      </c>
      <c r="H542" s="59"/>
      <c r="I542" s="81" t="s">
        <v>1216</v>
      </c>
      <c r="J542" s="59"/>
      <c r="K542" s="81" t="s">
        <v>1217</v>
      </c>
      <c r="L542" s="59"/>
      <c r="M542" s="81" t="s">
        <v>1218</v>
      </c>
      <c r="N542" s="59"/>
      <c r="O542" s="81" t="s">
        <v>152</v>
      </c>
      <c r="P542" s="59"/>
    </row>
    <row r="543" spans="1:18" ht="15.75" thickBot="1" x14ac:dyDescent="0.3">
      <c r="A543" s="20"/>
      <c r="B543" s="135"/>
      <c r="C543" s="59"/>
      <c r="D543" s="82"/>
      <c r="E543" s="82"/>
      <c r="F543" s="59"/>
      <c r="G543" s="73" t="s">
        <v>1215</v>
      </c>
      <c r="H543" s="59"/>
      <c r="I543" s="82"/>
      <c r="J543" s="59"/>
      <c r="K543" s="82"/>
      <c r="L543" s="59"/>
      <c r="M543" s="82"/>
      <c r="N543" s="59"/>
      <c r="O543" s="82"/>
      <c r="P543" s="59"/>
    </row>
    <row r="544" spans="1:18" ht="15.75" x14ac:dyDescent="0.25">
      <c r="A544" s="20"/>
      <c r="B544" s="124" t="s">
        <v>474</v>
      </c>
      <c r="C544" s="37"/>
      <c r="D544" s="62"/>
      <c r="E544" s="62"/>
      <c r="F544" s="37"/>
      <c r="G544" s="39"/>
      <c r="H544" s="37"/>
      <c r="I544" s="39"/>
      <c r="J544" s="37"/>
      <c r="K544" s="39"/>
      <c r="L544" s="37"/>
      <c r="M544" s="39"/>
      <c r="N544" s="37"/>
      <c r="O544" s="39"/>
      <c r="P544" s="37"/>
    </row>
    <row r="545" spans="1:18" ht="15.75" x14ac:dyDescent="0.25">
      <c r="A545" s="20"/>
      <c r="B545" s="125" t="s">
        <v>476</v>
      </c>
      <c r="C545" s="41"/>
      <c r="D545" s="15" t="s">
        <v>320</v>
      </c>
      <c r="E545" s="42" t="s">
        <v>1241</v>
      </c>
      <c r="F545" s="41"/>
      <c r="G545" s="126" t="s">
        <v>321</v>
      </c>
      <c r="H545" s="41"/>
      <c r="I545" s="42" t="s">
        <v>1242</v>
      </c>
      <c r="J545" s="41"/>
      <c r="K545" s="126" t="s">
        <v>321</v>
      </c>
      <c r="L545" s="41"/>
      <c r="M545" s="42" t="s">
        <v>1243</v>
      </c>
      <c r="N545" s="41"/>
      <c r="O545" s="42" t="s">
        <v>624</v>
      </c>
      <c r="P545" s="41"/>
    </row>
    <row r="546" spans="1:18" ht="15.75" x14ac:dyDescent="0.25">
      <c r="A546" s="20"/>
      <c r="B546" s="127" t="s">
        <v>477</v>
      </c>
      <c r="C546" s="37"/>
      <c r="D546" s="67" t="s">
        <v>1244</v>
      </c>
      <c r="E546" s="67"/>
      <c r="F546" s="37"/>
      <c r="G546" s="128" t="s">
        <v>321</v>
      </c>
      <c r="H546" s="37"/>
      <c r="I546" s="48" t="s">
        <v>751</v>
      </c>
      <c r="J546" s="37"/>
      <c r="K546" s="128" t="s">
        <v>321</v>
      </c>
      <c r="L546" s="37"/>
      <c r="M546" s="128" t="s">
        <v>321</v>
      </c>
      <c r="N546" s="37"/>
      <c r="O546" s="48" t="s">
        <v>629</v>
      </c>
      <c r="P546" s="37"/>
    </row>
    <row r="547" spans="1:18" ht="16.5" thickBot="1" x14ac:dyDescent="0.3">
      <c r="A547" s="20"/>
      <c r="B547" s="125" t="s">
        <v>478</v>
      </c>
      <c r="C547" s="41"/>
      <c r="D547" s="93" t="s">
        <v>1245</v>
      </c>
      <c r="E547" s="93"/>
      <c r="F547" s="41"/>
      <c r="G547" s="129" t="s">
        <v>321</v>
      </c>
      <c r="H547" s="41"/>
      <c r="I547" s="53" t="s">
        <v>1246</v>
      </c>
      <c r="J547" s="41"/>
      <c r="K547" s="129" t="s">
        <v>321</v>
      </c>
      <c r="L547" s="41"/>
      <c r="M547" s="129" t="s">
        <v>321</v>
      </c>
      <c r="N547" s="41"/>
      <c r="O547" s="53" t="s">
        <v>635</v>
      </c>
      <c r="P547" s="41"/>
    </row>
    <row r="548" spans="1:18" ht="15.75" x14ac:dyDescent="0.25">
      <c r="A548" s="20"/>
      <c r="B548" s="130" t="s">
        <v>479</v>
      </c>
      <c r="C548" s="37"/>
      <c r="D548" s="123" t="s">
        <v>1247</v>
      </c>
      <c r="E548" s="123"/>
      <c r="F548" s="37"/>
      <c r="G548" s="131" t="s">
        <v>321</v>
      </c>
      <c r="H548" s="37"/>
      <c r="I548" s="106" t="s">
        <v>1248</v>
      </c>
      <c r="J548" s="37"/>
      <c r="K548" s="131" t="s">
        <v>321</v>
      </c>
      <c r="L548" s="37"/>
      <c r="M548" s="106" t="s">
        <v>1243</v>
      </c>
      <c r="N548" s="37"/>
      <c r="O548" s="106" t="s">
        <v>639</v>
      </c>
      <c r="P548" s="37"/>
    </row>
    <row r="549" spans="1:18" ht="15.75" x14ac:dyDescent="0.25">
      <c r="A549" s="20"/>
      <c r="B549" s="132"/>
      <c r="C549" s="41"/>
      <c r="D549" s="64"/>
      <c r="E549" s="64"/>
      <c r="F549" s="41"/>
      <c r="G549" s="45"/>
      <c r="H549" s="41"/>
      <c r="I549" s="45"/>
      <c r="J549" s="41"/>
      <c r="K549" s="45"/>
      <c r="L549" s="41"/>
      <c r="M549" s="45"/>
      <c r="N549" s="41"/>
      <c r="O549" s="45"/>
      <c r="P549" s="41"/>
    </row>
    <row r="550" spans="1:18" ht="15.75" x14ac:dyDescent="0.25">
      <c r="A550" s="20"/>
      <c r="B550" s="124" t="s">
        <v>480</v>
      </c>
      <c r="C550" s="37"/>
      <c r="D550" s="63"/>
      <c r="E550" s="63"/>
      <c r="F550" s="37"/>
      <c r="G550" s="38"/>
      <c r="H550" s="37"/>
      <c r="I550" s="38"/>
      <c r="J550" s="37"/>
      <c r="K550" s="38"/>
      <c r="L550" s="37"/>
      <c r="M550" s="38"/>
      <c r="N550" s="37"/>
      <c r="O550" s="38"/>
      <c r="P550" s="37"/>
    </row>
    <row r="551" spans="1:18" ht="15.75" x14ac:dyDescent="0.25">
      <c r="A551" s="20"/>
      <c r="B551" s="125" t="s">
        <v>513</v>
      </c>
      <c r="C551" s="41"/>
      <c r="D551" s="83" t="s">
        <v>1249</v>
      </c>
      <c r="E551" s="83"/>
      <c r="F551" s="41"/>
      <c r="G551" s="42" t="s">
        <v>1250</v>
      </c>
      <c r="H551" s="41"/>
      <c r="I551" s="42" t="s">
        <v>1251</v>
      </c>
      <c r="J551" s="41"/>
      <c r="K551" s="42" t="s">
        <v>1252</v>
      </c>
      <c r="L551" s="41"/>
      <c r="M551" s="126" t="s">
        <v>321</v>
      </c>
      <c r="N551" s="41"/>
      <c r="O551" s="42" t="s">
        <v>645</v>
      </c>
      <c r="P551" s="41"/>
    </row>
    <row r="552" spans="1:18" ht="16.5" thickBot="1" x14ac:dyDescent="0.3">
      <c r="A552" s="20"/>
      <c r="B552" s="127" t="s">
        <v>482</v>
      </c>
      <c r="C552" s="37"/>
      <c r="D552" s="84" t="s">
        <v>1253</v>
      </c>
      <c r="E552" s="84"/>
      <c r="F552" s="37"/>
      <c r="G552" s="74" t="s">
        <v>1254</v>
      </c>
      <c r="H552" s="37"/>
      <c r="I552" s="74" t="s">
        <v>1255</v>
      </c>
      <c r="J552" s="37"/>
      <c r="K552" s="74" t="s">
        <v>982</v>
      </c>
      <c r="L552" s="37"/>
      <c r="M552" s="136" t="s">
        <v>321</v>
      </c>
      <c r="N552" s="37"/>
      <c r="O552" s="74" t="s">
        <v>651</v>
      </c>
      <c r="P552" s="37"/>
    </row>
    <row r="553" spans="1:18" ht="16.5" thickBot="1" x14ac:dyDescent="0.3">
      <c r="A553" s="20"/>
      <c r="B553" s="133" t="s">
        <v>483</v>
      </c>
      <c r="C553" s="41"/>
      <c r="D553" s="85" t="s">
        <v>1256</v>
      </c>
      <c r="E553" s="85"/>
      <c r="F553" s="41"/>
      <c r="G553" s="76" t="s">
        <v>1257</v>
      </c>
      <c r="H553" s="41"/>
      <c r="I553" s="76" t="s">
        <v>1258</v>
      </c>
      <c r="J553" s="41"/>
      <c r="K553" s="76" t="s">
        <v>1259</v>
      </c>
      <c r="L553" s="41"/>
      <c r="M553" s="155" t="s">
        <v>321</v>
      </c>
      <c r="N553" s="41"/>
      <c r="O553" s="76" t="s">
        <v>658</v>
      </c>
      <c r="P553" s="41"/>
    </row>
    <row r="554" spans="1:18" ht="15.75" x14ac:dyDescent="0.25">
      <c r="A554" s="20"/>
      <c r="B554" s="124"/>
      <c r="C554" s="37"/>
      <c r="D554" s="62"/>
      <c r="E554" s="62"/>
      <c r="F554" s="37"/>
      <c r="G554" s="39"/>
      <c r="H554" s="37"/>
      <c r="I554" s="39"/>
      <c r="J554" s="37"/>
      <c r="K554" s="39"/>
      <c r="L554" s="37"/>
      <c r="M554" s="39"/>
      <c r="N554" s="37"/>
      <c r="O554" s="39"/>
      <c r="P554" s="37"/>
    </row>
    <row r="555" spans="1:18" ht="16.5" thickBot="1" x14ac:dyDescent="0.3">
      <c r="A555" s="20"/>
      <c r="B555" s="132" t="s">
        <v>152</v>
      </c>
      <c r="C555" s="41"/>
      <c r="D555" s="134" t="s">
        <v>320</v>
      </c>
      <c r="E555" s="98" t="s">
        <v>1260</v>
      </c>
      <c r="F555" s="41"/>
      <c r="G555" s="98" t="s">
        <v>1257</v>
      </c>
      <c r="H555" s="41"/>
      <c r="I555" s="98" t="s">
        <v>1261</v>
      </c>
      <c r="J555" s="41"/>
      <c r="K555" s="98" t="s">
        <v>1259</v>
      </c>
      <c r="L555" s="41"/>
      <c r="M555" s="98" t="s">
        <v>1243</v>
      </c>
      <c r="N555" s="41"/>
      <c r="O555" s="98" t="s">
        <v>664</v>
      </c>
      <c r="P555" s="41"/>
    </row>
    <row r="556" spans="1:18" ht="15.75" thickTop="1" x14ac:dyDescent="0.25">
      <c r="A556" s="20"/>
      <c r="B556" s="26"/>
      <c r="C556" s="26"/>
      <c r="D556" s="26"/>
      <c r="E556" s="26"/>
      <c r="F556" s="26"/>
      <c r="G556" s="26"/>
      <c r="H556" s="26"/>
      <c r="I556" s="26"/>
      <c r="J556" s="26"/>
      <c r="K556" s="26"/>
      <c r="L556" s="26"/>
      <c r="M556" s="26"/>
      <c r="N556" s="26"/>
      <c r="O556" s="26"/>
      <c r="P556" s="26"/>
      <c r="Q556" s="26"/>
      <c r="R556" s="26"/>
    </row>
    <row r="557" spans="1:18" ht="25.5" customHeight="1" x14ac:dyDescent="0.25">
      <c r="A557" s="20"/>
      <c r="B557" s="26" t="s">
        <v>1262</v>
      </c>
      <c r="C557" s="26"/>
      <c r="D557" s="26"/>
      <c r="E557" s="26"/>
      <c r="F557" s="26"/>
      <c r="G557" s="26"/>
      <c r="H557" s="26"/>
      <c r="I557" s="26"/>
      <c r="J557" s="26"/>
      <c r="K557" s="26"/>
      <c r="L557" s="26"/>
      <c r="M557" s="26"/>
      <c r="N557" s="26"/>
      <c r="O557" s="26"/>
      <c r="P557" s="26"/>
      <c r="Q557" s="26"/>
      <c r="R557" s="26"/>
    </row>
    <row r="558" spans="1:18" x14ac:dyDescent="0.25">
      <c r="A558" s="20"/>
      <c r="B558" s="26"/>
      <c r="C558" s="26"/>
      <c r="D558" s="26"/>
      <c r="E558" s="26"/>
      <c r="F558" s="26"/>
      <c r="G558" s="26"/>
      <c r="H558" s="26"/>
      <c r="I558" s="26"/>
      <c r="J558" s="26"/>
      <c r="K558" s="26"/>
      <c r="L558" s="26"/>
      <c r="M558" s="26"/>
      <c r="N558" s="26"/>
      <c r="O558" s="26"/>
      <c r="P558" s="26"/>
      <c r="Q558" s="26"/>
      <c r="R558" s="26"/>
    </row>
    <row r="559" spans="1:18" x14ac:dyDescent="0.25">
      <c r="A559" s="20"/>
      <c r="B559" s="26"/>
      <c r="C559" s="26"/>
      <c r="D559" s="26"/>
      <c r="E559" s="26"/>
      <c r="F559" s="26"/>
      <c r="G559" s="26"/>
      <c r="H559" s="26"/>
      <c r="I559" s="26"/>
      <c r="J559" s="26"/>
      <c r="K559" s="26"/>
      <c r="L559" s="26"/>
      <c r="M559" s="26"/>
      <c r="N559" s="26"/>
      <c r="O559" s="26"/>
      <c r="P559" s="26"/>
      <c r="Q559" s="26"/>
      <c r="R559" s="26"/>
    </row>
    <row r="560" spans="1:18" ht="16.5" thickBot="1" x14ac:dyDescent="0.3">
      <c r="A560" s="20"/>
      <c r="B560" s="72"/>
      <c r="C560" s="33"/>
      <c r="D560" s="82" t="s">
        <v>395</v>
      </c>
      <c r="E560" s="82"/>
      <c r="F560" s="82"/>
      <c r="G560" s="82"/>
      <c r="H560" s="33"/>
    </row>
    <row r="561" spans="1:18" ht="16.5" thickBot="1" x14ac:dyDescent="0.3">
      <c r="A561" s="20"/>
      <c r="B561" s="72"/>
      <c r="C561" s="33"/>
      <c r="D561" s="142">
        <v>2014</v>
      </c>
      <c r="E561" s="142"/>
      <c r="F561" s="33"/>
      <c r="G561" s="73">
        <v>2013</v>
      </c>
      <c r="H561" s="33"/>
    </row>
    <row r="562" spans="1:18" ht="15.75" x14ac:dyDescent="0.25">
      <c r="A562" s="20"/>
      <c r="B562" s="124" t="s">
        <v>1263</v>
      </c>
      <c r="C562" s="37"/>
      <c r="D562" s="159" t="s">
        <v>320</v>
      </c>
      <c r="E562" s="106" t="s">
        <v>1264</v>
      </c>
      <c r="F562" s="37"/>
      <c r="G562" s="106" t="s">
        <v>1265</v>
      </c>
      <c r="H562" s="37"/>
    </row>
    <row r="563" spans="1:18" ht="15.75" x14ac:dyDescent="0.25">
      <c r="A563" s="20"/>
      <c r="B563" s="132" t="s">
        <v>1266</v>
      </c>
      <c r="C563" s="41"/>
      <c r="D563" s="83" t="s">
        <v>1267</v>
      </c>
      <c r="E563" s="83"/>
      <c r="F563" s="41"/>
      <c r="G563" s="42" t="s">
        <v>1268</v>
      </c>
      <c r="H563" s="41"/>
    </row>
    <row r="564" spans="1:18" ht="16.5" thickBot="1" x14ac:dyDescent="0.3">
      <c r="A564" s="20"/>
      <c r="B564" s="124" t="s">
        <v>1269</v>
      </c>
      <c r="C564" s="37"/>
      <c r="D564" s="84" t="s">
        <v>1270</v>
      </c>
      <c r="E564" s="84"/>
      <c r="F564" s="37"/>
      <c r="G564" s="74" t="s">
        <v>1271</v>
      </c>
      <c r="H564" s="37"/>
    </row>
    <row r="565" spans="1:18" ht="16.5" thickBot="1" x14ac:dyDescent="0.3">
      <c r="A565" s="20"/>
      <c r="B565" s="133" t="s">
        <v>152</v>
      </c>
      <c r="C565" s="41"/>
      <c r="D565" s="160" t="s">
        <v>320</v>
      </c>
      <c r="E565" s="58" t="s">
        <v>1272</v>
      </c>
      <c r="F565" s="41"/>
      <c r="G565" s="58" t="s">
        <v>1273</v>
      </c>
      <c r="H565" s="41"/>
    </row>
    <row r="566" spans="1:18" ht="15.75" thickTop="1" x14ac:dyDescent="0.25">
      <c r="A566" s="20"/>
      <c r="B566" s="27"/>
      <c r="C566" s="27"/>
      <c r="D566" s="27"/>
      <c r="E566" s="27"/>
      <c r="F566" s="27"/>
      <c r="G566" s="27"/>
      <c r="H566" s="27"/>
      <c r="I566" s="27"/>
      <c r="J566" s="27"/>
      <c r="K566" s="27"/>
      <c r="L566" s="27"/>
      <c r="M566" s="27"/>
      <c r="N566" s="27"/>
      <c r="O566" s="27"/>
      <c r="P566" s="27"/>
      <c r="Q566" s="27"/>
      <c r="R566" s="27"/>
    </row>
    <row r="567" spans="1:18" x14ac:dyDescent="0.25">
      <c r="A567" s="20"/>
      <c r="B567" s="26"/>
      <c r="C567" s="26"/>
      <c r="D567" s="26"/>
      <c r="E567" s="26"/>
      <c r="F567" s="26"/>
      <c r="G567" s="26"/>
      <c r="H567" s="26"/>
      <c r="I567" s="26"/>
      <c r="J567" s="26"/>
      <c r="K567" s="26"/>
      <c r="L567" s="26"/>
      <c r="M567" s="26"/>
      <c r="N567" s="26"/>
      <c r="O567" s="26"/>
      <c r="P567" s="26"/>
      <c r="Q567" s="26"/>
      <c r="R567" s="26"/>
    </row>
    <row r="568" spans="1:18" x14ac:dyDescent="0.25">
      <c r="A568" s="20"/>
      <c r="B568" s="26"/>
      <c r="C568" s="26"/>
      <c r="D568" s="26"/>
      <c r="E568" s="26"/>
      <c r="F568" s="26"/>
      <c r="G568" s="26"/>
      <c r="H568" s="26"/>
      <c r="I568" s="26"/>
      <c r="J568" s="26"/>
      <c r="K568" s="26"/>
      <c r="L568" s="26"/>
      <c r="M568" s="26"/>
      <c r="N568" s="26"/>
      <c r="O568" s="26"/>
      <c r="P568" s="26"/>
      <c r="Q568" s="26"/>
      <c r="R568" s="26"/>
    </row>
    <row r="569" spans="1:18" x14ac:dyDescent="0.25">
      <c r="A569" s="20"/>
      <c r="B569" s="26"/>
      <c r="C569" s="26"/>
      <c r="D569" s="26"/>
      <c r="E569" s="26"/>
      <c r="F569" s="26"/>
      <c r="G569" s="26"/>
      <c r="H569" s="26"/>
      <c r="I569" s="26"/>
      <c r="J569" s="26"/>
      <c r="K569" s="26"/>
      <c r="L569" s="26"/>
      <c r="M569" s="26"/>
      <c r="N569" s="26"/>
      <c r="O569" s="26"/>
      <c r="P569" s="26"/>
      <c r="Q569" s="26"/>
      <c r="R569" s="26"/>
    </row>
    <row r="570" spans="1:18" x14ac:dyDescent="0.25">
      <c r="A570" s="20"/>
      <c r="B570" s="27"/>
      <c r="C570" s="27"/>
      <c r="D570" s="27"/>
      <c r="E570" s="27"/>
      <c r="F570" s="27"/>
      <c r="G570" s="27"/>
      <c r="H570" s="27"/>
      <c r="I570" s="27"/>
      <c r="J570" s="27"/>
      <c r="K570" s="27"/>
      <c r="L570" s="27"/>
      <c r="M570" s="27"/>
      <c r="N570" s="27"/>
      <c r="O570" s="27"/>
      <c r="P570" s="27"/>
      <c r="Q570" s="27"/>
      <c r="R570" s="27"/>
    </row>
    <row r="571" spans="1:18" ht="25.5" customHeight="1" x14ac:dyDescent="0.25">
      <c r="A571" s="20"/>
      <c r="B571" s="26" t="s">
        <v>1274</v>
      </c>
      <c r="C571" s="26"/>
      <c r="D571" s="26"/>
      <c r="E571" s="26"/>
      <c r="F571" s="26"/>
      <c r="G571" s="26"/>
      <c r="H571" s="26"/>
      <c r="I571" s="26"/>
      <c r="J571" s="26"/>
      <c r="K571" s="26"/>
      <c r="L571" s="26"/>
      <c r="M571" s="26"/>
      <c r="N571" s="26"/>
      <c r="O571" s="26"/>
      <c r="P571" s="26"/>
      <c r="Q571" s="26"/>
      <c r="R571" s="26"/>
    </row>
    <row r="572" spans="1:18" x14ac:dyDescent="0.25">
      <c r="A572" s="20"/>
      <c r="B572" s="26"/>
      <c r="C572" s="26"/>
      <c r="D572" s="26"/>
      <c r="E572" s="26"/>
      <c r="F572" s="26"/>
      <c r="G572" s="26"/>
      <c r="H572" s="26"/>
      <c r="I572" s="26"/>
      <c r="J572" s="26"/>
      <c r="K572" s="26"/>
      <c r="L572" s="26"/>
      <c r="M572" s="26"/>
      <c r="N572" s="26"/>
      <c r="O572" s="26"/>
      <c r="P572" s="26"/>
      <c r="Q572" s="26"/>
      <c r="R572" s="26"/>
    </row>
    <row r="573" spans="1:18" x14ac:dyDescent="0.25">
      <c r="A573" s="20"/>
      <c r="B573" s="26" t="s">
        <v>1275</v>
      </c>
      <c r="C573" s="26"/>
      <c r="D573" s="26"/>
      <c r="E573" s="26"/>
      <c r="F573" s="26"/>
      <c r="G573" s="26"/>
      <c r="H573" s="26"/>
      <c r="I573" s="26"/>
      <c r="J573" s="26"/>
      <c r="K573" s="26"/>
      <c r="L573" s="26"/>
      <c r="M573" s="26"/>
      <c r="N573" s="26"/>
      <c r="O573" s="26"/>
      <c r="P573" s="26"/>
      <c r="Q573" s="26"/>
      <c r="R573" s="26"/>
    </row>
    <row r="574" spans="1:18" x14ac:dyDescent="0.25">
      <c r="A574" s="20"/>
      <c r="B574" s="27"/>
      <c r="C574" s="27"/>
      <c r="D574" s="27"/>
      <c r="E574" s="27"/>
      <c r="F574" s="27"/>
      <c r="G574" s="27"/>
      <c r="H574" s="27"/>
      <c r="I574" s="27"/>
      <c r="J574" s="27"/>
      <c r="K574" s="27"/>
      <c r="L574" s="27"/>
      <c r="M574" s="27"/>
      <c r="N574" s="27"/>
      <c r="O574" s="27"/>
      <c r="P574" s="27"/>
      <c r="Q574" s="27"/>
      <c r="R574" s="27"/>
    </row>
    <row r="575" spans="1:18" ht="38.25" customHeight="1" x14ac:dyDescent="0.25">
      <c r="A575" s="20"/>
      <c r="B575" s="26" t="s">
        <v>1276</v>
      </c>
      <c r="C575" s="26"/>
      <c r="D575" s="26"/>
      <c r="E575" s="26"/>
      <c r="F575" s="26"/>
      <c r="G575" s="26"/>
      <c r="H575" s="26"/>
      <c r="I575" s="26"/>
      <c r="J575" s="26"/>
      <c r="K575" s="26"/>
      <c r="L575" s="26"/>
      <c r="M575" s="26"/>
      <c r="N575" s="26"/>
      <c r="O575" s="26"/>
      <c r="P575" s="26"/>
      <c r="Q575" s="26"/>
      <c r="R575" s="26"/>
    </row>
    <row r="576" spans="1:18" x14ac:dyDescent="0.25">
      <c r="A576" s="20"/>
      <c r="B576" s="30"/>
      <c r="C576" s="30"/>
      <c r="D576" s="30"/>
      <c r="E576" s="30"/>
      <c r="F576" s="30"/>
      <c r="G576" s="30"/>
      <c r="H576" s="30"/>
      <c r="I576" s="30"/>
      <c r="J576" s="30"/>
      <c r="K576" s="30"/>
      <c r="L576" s="30"/>
      <c r="M576" s="30"/>
      <c r="N576" s="30"/>
      <c r="O576" s="30"/>
      <c r="P576" s="30"/>
      <c r="Q576" s="30"/>
      <c r="R576" s="30"/>
    </row>
  </sheetData>
  <mergeCells count="735">
    <mergeCell ref="B576:R576"/>
    <mergeCell ref="B570:R570"/>
    <mergeCell ref="B571:R571"/>
    <mergeCell ref="B572:R572"/>
    <mergeCell ref="B573:R573"/>
    <mergeCell ref="B574:R574"/>
    <mergeCell ref="B575:R575"/>
    <mergeCell ref="B558:R558"/>
    <mergeCell ref="B559:R559"/>
    <mergeCell ref="B566:R566"/>
    <mergeCell ref="B567:R567"/>
    <mergeCell ref="B568:R568"/>
    <mergeCell ref="B569:R569"/>
    <mergeCell ref="B524:R524"/>
    <mergeCell ref="B539:R539"/>
    <mergeCell ref="B540:R540"/>
    <mergeCell ref="B541:R541"/>
    <mergeCell ref="B556:R556"/>
    <mergeCell ref="B557:R557"/>
    <mergeCell ref="B518:R518"/>
    <mergeCell ref="B519:R519"/>
    <mergeCell ref="B520:R520"/>
    <mergeCell ref="B521:R521"/>
    <mergeCell ref="B522:R522"/>
    <mergeCell ref="B523:R523"/>
    <mergeCell ref="B495:R495"/>
    <mergeCell ref="B496:R496"/>
    <mergeCell ref="B512:R512"/>
    <mergeCell ref="B513:R513"/>
    <mergeCell ref="B514:R514"/>
    <mergeCell ref="B515:R515"/>
    <mergeCell ref="B369:R369"/>
    <mergeCell ref="B387:R387"/>
    <mergeCell ref="B406:R406"/>
    <mergeCell ref="B407:R407"/>
    <mergeCell ref="B408:R408"/>
    <mergeCell ref="B423:R423"/>
    <mergeCell ref="B328:R328"/>
    <mergeCell ref="B329:R329"/>
    <mergeCell ref="B330:R330"/>
    <mergeCell ref="B348:R348"/>
    <mergeCell ref="B367:R367"/>
    <mergeCell ref="B368:R368"/>
    <mergeCell ref="B261:R261"/>
    <mergeCell ref="B262:R262"/>
    <mergeCell ref="B263:R263"/>
    <mergeCell ref="B289:R289"/>
    <mergeCell ref="B290:R290"/>
    <mergeCell ref="B291:R291"/>
    <mergeCell ref="B255:R255"/>
    <mergeCell ref="B256:R256"/>
    <mergeCell ref="B257:R257"/>
    <mergeCell ref="B258:R258"/>
    <mergeCell ref="B259:R259"/>
    <mergeCell ref="B260:R260"/>
    <mergeCell ref="B207:R207"/>
    <mergeCell ref="B208:R208"/>
    <mergeCell ref="B209:R209"/>
    <mergeCell ref="B231:R231"/>
    <mergeCell ref="B232:R232"/>
    <mergeCell ref="B233:R233"/>
    <mergeCell ref="B167:R167"/>
    <mergeCell ref="B168:R168"/>
    <mergeCell ref="B169:R169"/>
    <mergeCell ref="B187:R187"/>
    <mergeCell ref="B188:R188"/>
    <mergeCell ref="B189:R189"/>
    <mergeCell ref="B124:R124"/>
    <mergeCell ref="B143:R143"/>
    <mergeCell ref="B145:R145"/>
    <mergeCell ref="B146:R146"/>
    <mergeCell ref="B147:R147"/>
    <mergeCell ref="B148:R148"/>
    <mergeCell ref="B99:R99"/>
    <mergeCell ref="B100:R100"/>
    <mergeCell ref="B101:R101"/>
    <mergeCell ref="B120:R120"/>
    <mergeCell ref="B122:R122"/>
    <mergeCell ref="B123:R123"/>
    <mergeCell ref="B59:R59"/>
    <mergeCell ref="B77:R77"/>
    <mergeCell ref="B78:R78"/>
    <mergeCell ref="B79:R79"/>
    <mergeCell ref="B97:R97"/>
    <mergeCell ref="B98:R98"/>
    <mergeCell ref="B36:R36"/>
    <mergeCell ref="B37:R37"/>
    <mergeCell ref="B38:R38"/>
    <mergeCell ref="B39:R39"/>
    <mergeCell ref="B57:R57"/>
    <mergeCell ref="B58:R58"/>
    <mergeCell ref="B4:R4"/>
    <mergeCell ref="B5:R5"/>
    <mergeCell ref="B6:R6"/>
    <mergeCell ref="B7:R7"/>
    <mergeCell ref="B8:R8"/>
    <mergeCell ref="B31:R31"/>
    <mergeCell ref="D554:E554"/>
    <mergeCell ref="D560:G560"/>
    <mergeCell ref="D561:E561"/>
    <mergeCell ref="D563:E563"/>
    <mergeCell ref="D564:E564"/>
    <mergeCell ref="A1:A2"/>
    <mergeCell ref="B1:R1"/>
    <mergeCell ref="B2:R2"/>
    <mergeCell ref="B3:R3"/>
    <mergeCell ref="A4:A576"/>
    <mergeCell ref="D548:E548"/>
    <mergeCell ref="D549:E549"/>
    <mergeCell ref="D550:E550"/>
    <mergeCell ref="D551:E551"/>
    <mergeCell ref="D552:E552"/>
    <mergeCell ref="D553:E553"/>
    <mergeCell ref="N542:N543"/>
    <mergeCell ref="O542:O543"/>
    <mergeCell ref="P542:P543"/>
    <mergeCell ref="D544:E544"/>
    <mergeCell ref="D546:E546"/>
    <mergeCell ref="D547:E547"/>
    <mergeCell ref="H542:H543"/>
    <mergeCell ref="I542:I543"/>
    <mergeCell ref="J542:J543"/>
    <mergeCell ref="K542:K543"/>
    <mergeCell ref="L542:L543"/>
    <mergeCell ref="M542:M543"/>
    <mergeCell ref="D536:E536"/>
    <mergeCell ref="D537:E537"/>
    <mergeCell ref="B542:B543"/>
    <mergeCell ref="C542:C543"/>
    <mergeCell ref="D542:E543"/>
    <mergeCell ref="F542:F543"/>
    <mergeCell ref="D530:E530"/>
    <mergeCell ref="D531:E531"/>
    <mergeCell ref="D532:E532"/>
    <mergeCell ref="D533:E533"/>
    <mergeCell ref="D534:E534"/>
    <mergeCell ref="D535:E535"/>
    <mergeCell ref="M525:M526"/>
    <mergeCell ref="N525:N526"/>
    <mergeCell ref="O525:O526"/>
    <mergeCell ref="P525:P526"/>
    <mergeCell ref="D527:E527"/>
    <mergeCell ref="D529:E529"/>
    <mergeCell ref="F525:F526"/>
    <mergeCell ref="H525:H526"/>
    <mergeCell ref="I525:I526"/>
    <mergeCell ref="J525:J526"/>
    <mergeCell ref="K525:K526"/>
    <mergeCell ref="L525:L526"/>
    <mergeCell ref="D506:E506"/>
    <mergeCell ref="D507:E507"/>
    <mergeCell ref="D508:E508"/>
    <mergeCell ref="D509:E509"/>
    <mergeCell ref="D510:E510"/>
    <mergeCell ref="B525:B526"/>
    <mergeCell ref="C525:C526"/>
    <mergeCell ref="D525:E526"/>
    <mergeCell ref="B516:R516"/>
    <mergeCell ref="B517:R517"/>
    <mergeCell ref="P497:P499"/>
    <mergeCell ref="D500:E500"/>
    <mergeCell ref="D502:E502"/>
    <mergeCell ref="D503:E503"/>
    <mergeCell ref="D504:E504"/>
    <mergeCell ref="D505:E505"/>
    <mergeCell ref="F497:F499"/>
    <mergeCell ref="H497:H499"/>
    <mergeCell ref="J497:J499"/>
    <mergeCell ref="L497:L499"/>
    <mergeCell ref="M497:M499"/>
    <mergeCell ref="N497:N499"/>
    <mergeCell ref="D489:E489"/>
    <mergeCell ref="D490:E490"/>
    <mergeCell ref="D491:E491"/>
    <mergeCell ref="D492:E492"/>
    <mergeCell ref="B497:B499"/>
    <mergeCell ref="C497:C499"/>
    <mergeCell ref="D497:E497"/>
    <mergeCell ref="D498:E498"/>
    <mergeCell ref="D499:E499"/>
    <mergeCell ref="B494:R494"/>
    <mergeCell ref="D482:E482"/>
    <mergeCell ref="D484:E484"/>
    <mergeCell ref="D485:E485"/>
    <mergeCell ref="D486:E486"/>
    <mergeCell ref="D487:E487"/>
    <mergeCell ref="D488:E488"/>
    <mergeCell ref="H479:H481"/>
    <mergeCell ref="J479:J481"/>
    <mergeCell ref="L479:L481"/>
    <mergeCell ref="M479:M481"/>
    <mergeCell ref="N479:N481"/>
    <mergeCell ref="P479:P481"/>
    <mergeCell ref="F474:G474"/>
    <mergeCell ref="B479:B481"/>
    <mergeCell ref="C479:C481"/>
    <mergeCell ref="D479:E479"/>
    <mergeCell ref="D480:E480"/>
    <mergeCell ref="D481:E481"/>
    <mergeCell ref="F479:F481"/>
    <mergeCell ref="B476:R476"/>
    <mergeCell ref="B477:R477"/>
    <mergeCell ref="B478:R478"/>
    <mergeCell ref="F468:G468"/>
    <mergeCell ref="F469:G469"/>
    <mergeCell ref="F470:G470"/>
    <mergeCell ref="F471:G471"/>
    <mergeCell ref="F472:G472"/>
    <mergeCell ref="F473:G473"/>
    <mergeCell ref="O461:O462"/>
    <mergeCell ref="P461:P462"/>
    <mergeCell ref="F463:G463"/>
    <mergeCell ref="F464:G464"/>
    <mergeCell ref="F466:G466"/>
    <mergeCell ref="F467:G467"/>
    <mergeCell ref="M457:N457"/>
    <mergeCell ref="B461:B462"/>
    <mergeCell ref="C461:C462"/>
    <mergeCell ref="E461:E462"/>
    <mergeCell ref="F461:M462"/>
    <mergeCell ref="N461:N462"/>
    <mergeCell ref="B458:R458"/>
    <mergeCell ref="B459:R459"/>
    <mergeCell ref="B460:R460"/>
    <mergeCell ref="F454:G454"/>
    <mergeCell ref="M454:N454"/>
    <mergeCell ref="F455:G455"/>
    <mergeCell ref="M455:N455"/>
    <mergeCell ref="F456:G456"/>
    <mergeCell ref="M456:N456"/>
    <mergeCell ref="F451:G451"/>
    <mergeCell ref="M451:N451"/>
    <mergeCell ref="F452:G452"/>
    <mergeCell ref="M452:N452"/>
    <mergeCell ref="F453:G453"/>
    <mergeCell ref="M453:N453"/>
    <mergeCell ref="M447:N447"/>
    <mergeCell ref="F448:G448"/>
    <mergeCell ref="M448:N448"/>
    <mergeCell ref="F449:G449"/>
    <mergeCell ref="M449:N449"/>
    <mergeCell ref="F450:G450"/>
    <mergeCell ref="M450:N450"/>
    <mergeCell ref="N443:O444"/>
    <mergeCell ref="P443:P444"/>
    <mergeCell ref="Q443:Q444"/>
    <mergeCell ref="F445:G445"/>
    <mergeCell ref="N445:O445"/>
    <mergeCell ref="F446:G446"/>
    <mergeCell ref="M446:N446"/>
    <mergeCell ref="F436:G436"/>
    <mergeCell ref="F437:G437"/>
    <mergeCell ref="F438:G438"/>
    <mergeCell ref="B443:B444"/>
    <mergeCell ref="C443:C444"/>
    <mergeCell ref="E443:E444"/>
    <mergeCell ref="F443:M444"/>
    <mergeCell ref="B440:R440"/>
    <mergeCell ref="B441:R441"/>
    <mergeCell ref="B442:R442"/>
    <mergeCell ref="F430:G430"/>
    <mergeCell ref="F431:G431"/>
    <mergeCell ref="F432:G432"/>
    <mergeCell ref="F433:G433"/>
    <mergeCell ref="F434:G434"/>
    <mergeCell ref="F435:G435"/>
    <mergeCell ref="F419:G419"/>
    <mergeCell ref="F420:G420"/>
    <mergeCell ref="F421:G421"/>
    <mergeCell ref="F426:M426"/>
    <mergeCell ref="F427:G427"/>
    <mergeCell ref="F428:G428"/>
    <mergeCell ref="B424:R424"/>
    <mergeCell ref="B425:R425"/>
    <mergeCell ref="F413:G413"/>
    <mergeCell ref="F414:G414"/>
    <mergeCell ref="F415:G415"/>
    <mergeCell ref="F416:G416"/>
    <mergeCell ref="F417:G417"/>
    <mergeCell ref="F418:G418"/>
    <mergeCell ref="F402:G402"/>
    <mergeCell ref="F403:G403"/>
    <mergeCell ref="F404:G404"/>
    <mergeCell ref="F409:M409"/>
    <mergeCell ref="F410:G410"/>
    <mergeCell ref="F411:G411"/>
    <mergeCell ref="F396:G396"/>
    <mergeCell ref="F397:G397"/>
    <mergeCell ref="F398:G398"/>
    <mergeCell ref="F399:G399"/>
    <mergeCell ref="F400:G400"/>
    <mergeCell ref="F401:G401"/>
    <mergeCell ref="H388:H391"/>
    <mergeCell ref="J388:J391"/>
    <mergeCell ref="L388:L391"/>
    <mergeCell ref="F392:G392"/>
    <mergeCell ref="F393:G393"/>
    <mergeCell ref="F394:G394"/>
    <mergeCell ref="F384:G384"/>
    <mergeCell ref="F385:G385"/>
    <mergeCell ref="B388:B391"/>
    <mergeCell ref="C388:C391"/>
    <mergeCell ref="E388:E391"/>
    <mergeCell ref="F388:G388"/>
    <mergeCell ref="F389:G389"/>
    <mergeCell ref="F390:G390"/>
    <mergeCell ref="F391:G391"/>
    <mergeCell ref="F378:G378"/>
    <mergeCell ref="F379:G379"/>
    <mergeCell ref="F380:G380"/>
    <mergeCell ref="F381:G381"/>
    <mergeCell ref="F382:G382"/>
    <mergeCell ref="F383:G383"/>
    <mergeCell ref="H370:H373"/>
    <mergeCell ref="J370:J373"/>
    <mergeCell ref="L370:L373"/>
    <mergeCell ref="F374:G374"/>
    <mergeCell ref="F375:G375"/>
    <mergeCell ref="F377:G377"/>
    <mergeCell ref="F363:G363"/>
    <mergeCell ref="F364:G364"/>
    <mergeCell ref="F365:G365"/>
    <mergeCell ref="B370:B373"/>
    <mergeCell ref="C370:C373"/>
    <mergeCell ref="E370:E373"/>
    <mergeCell ref="F370:G370"/>
    <mergeCell ref="F371:G371"/>
    <mergeCell ref="F372:G372"/>
    <mergeCell ref="F373:G373"/>
    <mergeCell ref="F357:G357"/>
    <mergeCell ref="F358:G358"/>
    <mergeCell ref="F359:G359"/>
    <mergeCell ref="F360:G360"/>
    <mergeCell ref="F361:G361"/>
    <mergeCell ref="F362:G362"/>
    <mergeCell ref="H349:H352"/>
    <mergeCell ref="J349:J352"/>
    <mergeCell ref="L349:L352"/>
    <mergeCell ref="F353:G353"/>
    <mergeCell ref="F354:G354"/>
    <mergeCell ref="F355:G355"/>
    <mergeCell ref="F344:G344"/>
    <mergeCell ref="F345:G345"/>
    <mergeCell ref="F346:G346"/>
    <mergeCell ref="B349:B352"/>
    <mergeCell ref="C349:C352"/>
    <mergeCell ref="E349:E352"/>
    <mergeCell ref="F349:G349"/>
    <mergeCell ref="F350:G350"/>
    <mergeCell ref="F351:G351"/>
    <mergeCell ref="F352:G352"/>
    <mergeCell ref="F338:G338"/>
    <mergeCell ref="F339:G339"/>
    <mergeCell ref="F340:G340"/>
    <mergeCell ref="F341:G341"/>
    <mergeCell ref="F342:G342"/>
    <mergeCell ref="F343:G343"/>
    <mergeCell ref="H331:H334"/>
    <mergeCell ref="J331:J334"/>
    <mergeCell ref="L331:L334"/>
    <mergeCell ref="F335:G335"/>
    <mergeCell ref="I335:J335"/>
    <mergeCell ref="F336:G336"/>
    <mergeCell ref="F324:G324"/>
    <mergeCell ref="F325:G325"/>
    <mergeCell ref="F326:G326"/>
    <mergeCell ref="B331:B334"/>
    <mergeCell ref="C331:C334"/>
    <mergeCell ref="E331:E334"/>
    <mergeCell ref="F331:G331"/>
    <mergeCell ref="F332:G332"/>
    <mergeCell ref="F333:G333"/>
    <mergeCell ref="F334:G334"/>
    <mergeCell ref="F318:G318"/>
    <mergeCell ref="F319:G319"/>
    <mergeCell ref="F320:G320"/>
    <mergeCell ref="F321:G321"/>
    <mergeCell ref="F322:G322"/>
    <mergeCell ref="F323:G323"/>
    <mergeCell ref="H310:H313"/>
    <mergeCell ref="J310:J313"/>
    <mergeCell ref="L310:L313"/>
    <mergeCell ref="F314:G314"/>
    <mergeCell ref="F315:G315"/>
    <mergeCell ref="F316:G316"/>
    <mergeCell ref="F306:G306"/>
    <mergeCell ref="F307:G307"/>
    <mergeCell ref="B310:B313"/>
    <mergeCell ref="C310:C313"/>
    <mergeCell ref="E310:E313"/>
    <mergeCell ref="F310:G310"/>
    <mergeCell ref="F311:G311"/>
    <mergeCell ref="F312:G312"/>
    <mergeCell ref="F313:G313"/>
    <mergeCell ref="B309:R309"/>
    <mergeCell ref="F300:G300"/>
    <mergeCell ref="F301:G301"/>
    <mergeCell ref="F302:G302"/>
    <mergeCell ref="F303:G303"/>
    <mergeCell ref="F304:G304"/>
    <mergeCell ref="F305:G305"/>
    <mergeCell ref="H292:H295"/>
    <mergeCell ref="J292:J295"/>
    <mergeCell ref="L292:L295"/>
    <mergeCell ref="F296:G296"/>
    <mergeCell ref="F297:G297"/>
    <mergeCell ref="F299:G299"/>
    <mergeCell ref="B292:B295"/>
    <mergeCell ref="C292:C295"/>
    <mergeCell ref="E292:E295"/>
    <mergeCell ref="F292:G292"/>
    <mergeCell ref="F293:G293"/>
    <mergeCell ref="F294:G294"/>
    <mergeCell ref="F295:G295"/>
    <mergeCell ref="F284:G284"/>
    <mergeCell ref="K284:L284"/>
    <mergeCell ref="F286:G286"/>
    <mergeCell ref="K286:L286"/>
    <mergeCell ref="F288:G288"/>
    <mergeCell ref="K288:L288"/>
    <mergeCell ref="F281:G281"/>
    <mergeCell ref="K281:L281"/>
    <mergeCell ref="F282:G282"/>
    <mergeCell ref="K282:L282"/>
    <mergeCell ref="F283:G283"/>
    <mergeCell ref="K283:L283"/>
    <mergeCell ref="F278:G278"/>
    <mergeCell ref="K278:L278"/>
    <mergeCell ref="F279:G279"/>
    <mergeCell ref="K279:L279"/>
    <mergeCell ref="F280:G280"/>
    <mergeCell ref="K280:L280"/>
    <mergeCell ref="F275:G275"/>
    <mergeCell ref="K275:L275"/>
    <mergeCell ref="F276:G276"/>
    <mergeCell ref="K276:L276"/>
    <mergeCell ref="F277:G277"/>
    <mergeCell ref="K277:L277"/>
    <mergeCell ref="F272:G272"/>
    <mergeCell ref="K272:L272"/>
    <mergeCell ref="F273:G273"/>
    <mergeCell ref="K273:L273"/>
    <mergeCell ref="F274:G274"/>
    <mergeCell ref="K274:L274"/>
    <mergeCell ref="K266:L268"/>
    <mergeCell ref="M266:M268"/>
    <mergeCell ref="F270:G270"/>
    <mergeCell ref="K270:L270"/>
    <mergeCell ref="F271:G271"/>
    <mergeCell ref="K271:L271"/>
    <mergeCell ref="D253:E253"/>
    <mergeCell ref="D264:L264"/>
    <mergeCell ref="D265:G265"/>
    <mergeCell ref="I265:L265"/>
    <mergeCell ref="B266:B268"/>
    <mergeCell ref="C266:C268"/>
    <mergeCell ref="E266:E268"/>
    <mergeCell ref="F266:G268"/>
    <mergeCell ref="H266:H268"/>
    <mergeCell ref="J266:J268"/>
    <mergeCell ref="D247:E247"/>
    <mergeCell ref="D248:E248"/>
    <mergeCell ref="D249:E249"/>
    <mergeCell ref="D250:E250"/>
    <mergeCell ref="D251:E251"/>
    <mergeCell ref="D252:E252"/>
    <mergeCell ref="J234:J242"/>
    <mergeCell ref="L234:L242"/>
    <mergeCell ref="N234:N242"/>
    <mergeCell ref="D243:E243"/>
    <mergeCell ref="D245:E245"/>
    <mergeCell ref="D246:E246"/>
    <mergeCell ref="D239:E239"/>
    <mergeCell ref="D240:E240"/>
    <mergeCell ref="D241:E241"/>
    <mergeCell ref="D242:E242"/>
    <mergeCell ref="F234:F242"/>
    <mergeCell ref="H234:H242"/>
    <mergeCell ref="D227:E227"/>
    <mergeCell ref="D228:E228"/>
    <mergeCell ref="D229:E229"/>
    <mergeCell ref="B234:B242"/>
    <mergeCell ref="C234:C242"/>
    <mergeCell ref="D234:E234"/>
    <mergeCell ref="D235:E235"/>
    <mergeCell ref="D236:E236"/>
    <mergeCell ref="D237:E237"/>
    <mergeCell ref="D238:E238"/>
    <mergeCell ref="D221:E221"/>
    <mergeCell ref="D222:E222"/>
    <mergeCell ref="D223:E223"/>
    <mergeCell ref="D224:E224"/>
    <mergeCell ref="D225:E225"/>
    <mergeCell ref="D226:E226"/>
    <mergeCell ref="F210:F218"/>
    <mergeCell ref="H210:H218"/>
    <mergeCell ref="J210:J218"/>
    <mergeCell ref="L210:L218"/>
    <mergeCell ref="N210:N218"/>
    <mergeCell ref="D219:E219"/>
    <mergeCell ref="D213:E213"/>
    <mergeCell ref="D214:E214"/>
    <mergeCell ref="D215:E215"/>
    <mergeCell ref="D216:E216"/>
    <mergeCell ref="D217:E217"/>
    <mergeCell ref="D218:E218"/>
    <mergeCell ref="D201:E201"/>
    <mergeCell ref="D202:E202"/>
    <mergeCell ref="D203:E203"/>
    <mergeCell ref="D204:E204"/>
    <mergeCell ref="D205:E205"/>
    <mergeCell ref="B210:B218"/>
    <mergeCell ref="C210:C218"/>
    <mergeCell ref="D210:E210"/>
    <mergeCell ref="D211:E211"/>
    <mergeCell ref="D212:E212"/>
    <mergeCell ref="R190:R194"/>
    <mergeCell ref="D195:E195"/>
    <mergeCell ref="D197:E197"/>
    <mergeCell ref="D198:E198"/>
    <mergeCell ref="D199:E199"/>
    <mergeCell ref="D200:E200"/>
    <mergeCell ref="F190:F194"/>
    <mergeCell ref="H190:H194"/>
    <mergeCell ref="J190:J194"/>
    <mergeCell ref="L190:L194"/>
    <mergeCell ref="N190:N194"/>
    <mergeCell ref="P190:P194"/>
    <mergeCell ref="D185:E185"/>
    <mergeCell ref="B190:B194"/>
    <mergeCell ref="C190:C194"/>
    <mergeCell ref="D190:E190"/>
    <mergeCell ref="D191:E191"/>
    <mergeCell ref="D192:E192"/>
    <mergeCell ref="D193:E193"/>
    <mergeCell ref="D194:E194"/>
    <mergeCell ref="D179:E179"/>
    <mergeCell ref="D180:E180"/>
    <mergeCell ref="D181:E181"/>
    <mergeCell ref="D182:E182"/>
    <mergeCell ref="D183:E183"/>
    <mergeCell ref="D184:E184"/>
    <mergeCell ref="N170:N174"/>
    <mergeCell ref="P170:P174"/>
    <mergeCell ref="R170:R174"/>
    <mergeCell ref="D175:E175"/>
    <mergeCell ref="D177:E177"/>
    <mergeCell ref="D178:E178"/>
    <mergeCell ref="D173:E173"/>
    <mergeCell ref="D174:E174"/>
    <mergeCell ref="F170:F174"/>
    <mergeCell ref="H170:H174"/>
    <mergeCell ref="J170:J174"/>
    <mergeCell ref="L170:L174"/>
    <mergeCell ref="D161:E161"/>
    <mergeCell ref="D162:E162"/>
    <mergeCell ref="D163:E163"/>
    <mergeCell ref="D164:E164"/>
    <mergeCell ref="D165:E165"/>
    <mergeCell ref="B170:B174"/>
    <mergeCell ref="C170:C174"/>
    <mergeCell ref="D170:E170"/>
    <mergeCell ref="D171:E171"/>
    <mergeCell ref="D172:E172"/>
    <mergeCell ref="R150:R154"/>
    <mergeCell ref="D155:E155"/>
    <mergeCell ref="D157:E157"/>
    <mergeCell ref="D158:E158"/>
    <mergeCell ref="D159:E159"/>
    <mergeCell ref="D160:E160"/>
    <mergeCell ref="F150:F154"/>
    <mergeCell ref="H150:H154"/>
    <mergeCell ref="J150:J154"/>
    <mergeCell ref="L150:L154"/>
    <mergeCell ref="N150:N154"/>
    <mergeCell ref="P150:P154"/>
    <mergeCell ref="D140:E140"/>
    <mergeCell ref="D141:E141"/>
    <mergeCell ref="B150:B154"/>
    <mergeCell ref="C150:C154"/>
    <mergeCell ref="D150:E150"/>
    <mergeCell ref="D151:E151"/>
    <mergeCell ref="D152:E152"/>
    <mergeCell ref="D153:E153"/>
    <mergeCell ref="D154:E154"/>
    <mergeCell ref="B149:R149"/>
    <mergeCell ref="D134:E134"/>
    <mergeCell ref="D135:E135"/>
    <mergeCell ref="D136:E136"/>
    <mergeCell ref="D137:E137"/>
    <mergeCell ref="D138:E138"/>
    <mergeCell ref="D139:E139"/>
    <mergeCell ref="L125:L130"/>
    <mergeCell ref="N125:N130"/>
    <mergeCell ref="P125:P130"/>
    <mergeCell ref="R125:R130"/>
    <mergeCell ref="D131:E131"/>
    <mergeCell ref="D133:E133"/>
    <mergeCell ref="D128:E128"/>
    <mergeCell ref="D129:E129"/>
    <mergeCell ref="D130:E130"/>
    <mergeCell ref="F125:F130"/>
    <mergeCell ref="H125:H130"/>
    <mergeCell ref="J125:J130"/>
    <mergeCell ref="D114:E114"/>
    <mergeCell ref="D115:E115"/>
    <mergeCell ref="D116:E116"/>
    <mergeCell ref="D117:E117"/>
    <mergeCell ref="D118:E118"/>
    <mergeCell ref="B125:B130"/>
    <mergeCell ref="C125:C130"/>
    <mergeCell ref="D125:E125"/>
    <mergeCell ref="D126:E126"/>
    <mergeCell ref="D127:E127"/>
    <mergeCell ref="R102:R107"/>
    <mergeCell ref="D108:E108"/>
    <mergeCell ref="D110:E110"/>
    <mergeCell ref="D111:E111"/>
    <mergeCell ref="D112:E112"/>
    <mergeCell ref="D113:E113"/>
    <mergeCell ref="F102:F107"/>
    <mergeCell ref="H102:H107"/>
    <mergeCell ref="J102:J107"/>
    <mergeCell ref="L102:L107"/>
    <mergeCell ref="N102:N107"/>
    <mergeCell ref="P102:P107"/>
    <mergeCell ref="D94:E94"/>
    <mergeCell ref="D95:E95"/>
    <mergeCell ref="B102:B107"/>
    <mergeCell ref="C102:C107"/>
    <mergeCell ref="D102:E102"/>
    <mergeCell ref="D103:E103"/>
    <mergeCell ref="D104:E104"/>
    <mergeCell ref="D105:E105"/>
    <mergeCell ref="D106:E106"/>
    <mergeCell ref="D107:E107"/>
    <mergeCell ref="D88:E88"/>
    <mergeCell ref="D89:E89"/>
    <mergeCell ref="D90:E90"/>
    <mergeCell ref="D91:E91"/>
    <mergeCell ref="D92:E92"/>
    <mergeCell ref="D93:E93"/>
    <mergeCell ref="L80:L82"/>
    <mergeCell ref="N80:N82"/>
    <mergeCell ref="D83:E83"/>
    <mergeCell ref="D85:E85"/>
    <mergeCell ref="D86:E86"/>
    <mergeCell ref="D87:E87"/>
    <mergeCell ref="F80:F82"/>
    <mergeCell ref="G80:G82"/>
    <mergeCell ref="H80:H82"/>
    <mergeCell ref="I80:I82"/>
    <mergeCell ref="J80:J82"/>
    <mergeCell ref="K80:K82"/>
    <mergeCell ref="D74:E74"/>
    <mergeCell ref="D75:E75"/>
    <mergeCell ref="B80:B82"/>
    <mergeCell ref="C80:C82"/>
    <mergeCell ref="D80:E80"/>
    <mergeCell ref="D81:E81"/>
    <mergeCell ref="D82:E82"/>
    <mergeCell ref="D68:E68"/>
    <mergeCell ref="D69:E69"/>
    <mergeCell ref="D70:E70"/>
    <mergeCell ref="D71:E71"/>
    <mergeCell ref="D72:E72"/>
    <mergeCell ref="D73:E73"/>
    <mergeCell ref="L60:L62"/>
    <mergeCell ref="N60:N62"/>
    <mergeCell ref="D63:E63"/>
    <mergeCell ref="D65:E65"/>
    <mergeCell ref="D66:E66"/>
    <mergeCell ref="D67:E67"/>
    <mergeCell ref="F60:F62"/>
    <mergeCell ref="G60:G62"/>
    <mergeCell ref="H60:H62"/>
    <mergeCell ref="I60:I62"/>
    <mergeCell ref="J60:J62"/>
    <mergeCell ref="K60:K62"/>
    <mergeCell ref="F51:G51"/>
    <mergeCell ref="F52:G52"/>
    <mergeCell ref="F53:G53"/>
    <mergeCell ref="F54:G54"/>
    <mergeCell ref="F55:G55"/>
    <mergeCell ref="B60:B62"/>
    <mergeCell ref="C60:C62"/>
    <mergeCell ref="D60:E60"/>
    <mergeCell ref="D61:E61"/>
    <mergeCell ref="D62:E62"/>
    <mergeCell ref="F45:G45"/>
    <mergeCell ref="F46:G46"/>
    <mergeCell ref="F47:G47"/>
    <mergeCell ref="F48:G48"/>
    <mergeCell ref="F49:G49"/>
    <mergeCell ref="F50:G50"/>
    <mergeCell ref="K40:K42"/>
    <mergeCell ref="L40:L42"/>
    <mergeCell ref="M40:M42"/>
    <mergeCell ref="N40:N42"/>
    <mergeCell ref="P40:P42"/>
    <mergeCell ref="F43:G43"/>
    <mergeCell ref="F40:G40"/>
    <mergeCell ref="F41:G41"/>
    <mergeCell ref="F42:G42"/>
    <mergeCell ref="H40:H42"/>
    <mergeCell ref="I40:I42"/>
    <mergeCell ref="J40:J42"/>
    <mergeCell ref="D28:E28"/>
    <mergeCell ref="D29:E29"/>
    <mergeCell ref="B40:B42"/>
    <mergeCell ref="C40:C42"/>
    <mergeCell ref="D40:D42"/>
    <mergeCell ref="E40:E42"/>
    <mergeCell ref="B32:R32"/>
    <mergeCell ref="B33:R33"/>
    <mergeCell ref="B34:R34"/>
    <mergeCell ref="B35:R35"/>
    <mergeCell ref="D22:E22"/>
    <mergeCell ref="D23:E23"/>
    <mergeCell ref="D24:E24"/>
    <mergeCell ref="D25:E25"/>
    <mergeCell ref="D26:E26"/>
    <mergeCell ref="D27:E27"/>
    <mergeCell ref="D16:E16"/>
    <mergeCell ref="D17:E17"/>
    <mergeCell ref="D18:E18"/>
    <mergeCell ref="D19:E19"/>
    <mergeCell ref="D20:E20"/>
    <mergeCell ref="D21:E21"/>
    <mergeCell ref="D9:G9"/>
    <mergeCell ref="D10:E10"/>
    <mergeCell ref="D11:E11"/>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28515625" bestFit="1" customWidth="1"/>
    <col min="2" max="2" width="28.140625" customWidth="1"/>
    <col min="3" max="3" width="10.42578125" customWidth="1"/>
    <col min="4" max="4" width="2.140625" customWidth="1"/>
    <col min="5" max="5" width="7" customWidth="1"/>
    <col min="6" max="6" width="10.42578125" customWidth="1"/>
    <col min="7" max="7" width="7" customWidth="1"/>
    <col min="8" max="8" width="10.42578125" customWidth="1"/>
  </cols>
  <sheetData>
    <row r="1" spans="1:8" ht="15" customHeight="1" x14ac:dyDescent="0.25">
      <c r="A1" s="8" t="s">
        <v>1277</v>
      </c>
      <c r="B1" s="8" t="s">
        <v>2</v>
      </c>
      <c r="C1" s="8"/>
      <c r="D1" s="8"/>
      <c r="E1" s="8"/>
      <c r="F1" s="8"/>
      <c r="G1" s="8"/>
      <c r="H1" s="8"/>
    </row>
    <row r="2" spans="1:8" ht="15" customHeight="1" x14ac:dyDescent="0.25">
      <c r="A2" s="8"/>
      <c r="B2" s="8" t="s">
        <v>3</v>
      </c>
      <c r="C2" s="8"/>
      <c r="D2" s="8"/>
      <c r="E2" s="8"/>
      <c r="F2" s="8"/>
      <c r="G2" s="8"/>
      <c r="H2" s="8"/>
    </row>
    <row r="3" spans="1:8" x14ac:dyDescent="0.25">
      <c r="A3" s="3" t="s">
        <v>1277</v>
      </c>
      <c r="B3" s="19"/>
      <c r="C3" s="19"/>
      <c r="D3" s="19"/>
      <c r="E3" s="19"/>
      <c r="F3" s="19"/>
      <c r="G3" s="19"/>
      <c r="H3" s="19"/>
    </row>
    <row r="4" spans="1:8" x14ac:dyDescent="0.25">
      <c r="A4" s="20" t="s">
        <v>1277</v>
      </c>
      <c r="B4" s="21"/>
      <c r="C4" s="21"/>
      <c r="D4" s="21"/>
      <c r="E4" s="21"/>
      <c r="F4" s="21"/>
      <c r="G4" s="21"/>
      <c r="H4" s="21"/>
    </row>
    <row r="5" spans="1:8" x14ac:dyDescent="0.25">
      <c r="A5" s="20"/>
      <c r="B5" s="22" t="s">
        <v>1278</v>
      </c>
      <c r="C5" s="22"/>
      <c r="D5" s="22"/>
      <c r="E5" s="22"/>
      <c r="F5" s="22"/>
      <c r="G5" s="22"/>
      <c r="H5" s="22"/>
    </row>
    <row r="6" spans="1:8" x14ac:dyDescent="0.25">
      <c r="A6" s="20"/>
      <c r="B6" s="21"/>
      <c r="C6" s="21"/>
      <c r="D6" s="21"/>
      <c r="E6" s="21"/>
      <c r="F6" s="21"/>
      <c r="G6" s="21"/>
      <c r="H6" s="21"/>
    </row>
    <row r="7" spans="1:8" x14ac:dyDescent="0.25">
      <c r="A7" s="20"/>
      <c r="B7" s="21" t="s">
        <v>1279</v>
      </c>
      <c r="C7" s="21"/>
      <c r="D7" s="21"/>
      <c r="E7" s="21"/>
      <c r="F7" s="21"/>
      <c r="G7" s="21"/>
      <c r="H7" s="21"/>
    </row>
    <row r="8" spans="1:8" x14ac:dyDescent="0.25">
      <c r="A8" s="20"/>
      <c r="B8" s="21"/>
      <c r="C8" s="21"/>
      <c r="D8" s="21"/>
      <c r="E8" s="21"/>
      <c r="F8" s="21"/>
      <c r="G8" s="21"/>
      <c r="H8" s="21"/>
    </row>
    <row r="9" spans="1:8" ht="16.5" thickBot="1" x14ac:dyDescent="0.3">
      <c r="A9" s="20"/>
      <c r="B9" s="32"/>
      <c r="C9" s="33"/>
      <c r="D9" s="61" t="s">
        <v>395</v>
      </c>
      <c r="E9" s="61"/>
      <c r="F9" s="61"/>
      <c r="G9" s="61"/>
      <c r="H9" s="33"/>
    </row>
    <row r="10" spans="1:8" ht="16.5" thickBot="1" x14ac:dyDescent="0.3">
      <c r="A10" s="20"/>
      <c r="B10" s="32"/>
      <c r="C10" s="33"/>
      <c r="D10" s="92">
        <v>2014</v>
      </c>
      <c r="E10" s="92"/>
      <c r="F10" s="33"/>
      <c r="G10" s="35">
        <v>2013</v>
      </c>
      <c r="H10" s="33"/>
    </row>
    <row r="11" spans="1:8" ht="15.75" x14ac:dyDescent="0.25">
      <c r="A11" s="20"/>
      <c r="B11" s="36" t="s">
        <v>1280</v>
      </c>
      <c r="C11" s="37"/>
      <c r="D11" s="105" t="s">
        <v>320</v>
      </c>
      <c r="E11" s="106" t="s">
        <v>1281</v>
      </c>
      <c r="F11" s="37"/>
      <c r="G11" s="106" t="s">
        <v>1282</v>
      </c>
      <c r="H11" s="37"/>
    </row>
    <row r="12" spans="1:8" ht="15.75" x14ac:dyDescent="0.25">
      <c r="A12" s="20"/>
      <c r="B12" s="44" t="s">
        <v>1283</v>
      </c>
      <c r="C12" s="41"/>
      <c r="D12" s="83" t="s">
        <v>1284</v>
      </c>
      <c r="E12" s="83"/>
      <c r="F12" s="41"/>
      <c r="G12" s="42" t="s">
        <v>1285</v>
      </c>
      <c r="H12" s="41"/>
    </row>
    <row r="13" spans="1:8" ht="16.5" thickBot="1" x14ac:dyDescent="0.3">
      <c r="A13" s="20"/>
      <c r="B13" s="36" t="s">
        <v>1286</v>
      </c>
      <c r="C13" s="37"/>
      <c r="D13" s="84" t="s">
        <v>1287</v>
      </c>
      <c r="E13" s="84"/>
      <c r="F13" s="37"/>
      <c r="G13" s="74" t="s">
        <v>1288</v>
      </c>
      <c r="H13" s="37"/>
    </row>
    <row r="14" spans="1:8" ht="16.5" thickBot="1" x14ac:dyDescent="0.3">
      <c r="A14" s="20"/>
      <c r="B14" s="44"/>
      <c r="C14" s="41"/>
      <c r="D14" s="56" t="s">
        <v>320</v>
      </c>
      <c r="E14" s="58" t="s">
        <v>1289</v>
      </c>
      <c r="F14" s="41"/>
      <c r="G14" s="58" t="s">
        <v>1290</v>
      </c>
      <c r="H14" s="41"/>
    </row>
    <row r="15" spans="1:8" ht="16.5" thickTop="1" x14ac:dyDescent="0.25">
      <c r="A15" s="20"/>
      <c r="B15" s="164"/>
      <c r="C15" s="164"/>
      <c r="D15" s="164"/>
      <c r="E15" s="164"/>
      <c r="F15" s="164"/>
      <c r="G15" s="164"/>
      <c r="H15" s="164"/>
    </row>
    <row r="16" spans="1:8" x14ac:dyDescent="0.25">
      <c r="A16" s="20"/>
      <c r="B16" s="30"/>
      <c r="C16" s="30"/>
      <c r="D16" s="30"/>
      <c r="E16" s="30"/>
      <c r="F16" s="30"/>
      <c r="G16" s="30"/>
      <c r="H16" s="30"/>
    </row>
  </sheetData>
  <mergeCells count="16">
    <mergeCell ref="B5:H5"/>
    <mergeCell ref="B6:H6"/>
    <mergeCell ref="B7:H7"/>
    <mergeCell ref="B8:H8"/>
    <mergeCell ref="B15:H15"/>
    <mergeCell ref="B16:H16"/>
    <mergeCell ref="D9:G9"/>
    <mergeCell ref="D10:E10"/>
    <mergeCell ref="D12:E12"/>
    <mergeCell ref="D13:E13"/>
    <mergeCell ref="A1:A2"/>
    <mergeCell ref="B1:H1"/>
    <mergeCell ref="B2:H2"/>
    <mergeCell ref="B3:H3"/>
    <mergeCell ref="A4:A16"/>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91</v>
      </c>
      <c r="B1" s="1" t="s">
        <v>2</v>
      </c>
    </row>
    <row r="2" spans="1:2" x14ac:dyDescent="0.25">
      <c r="A2" s="8"/>
      <c r="B2" s="1" t="s">
        <v>3</v>
      </c>
    </row>
    <row r="3" spans="1:2" x14ac:dyDescent="0.25">
      <c r="A3" s="3" t="s">
        <v>1291</v>
      </c>
      <c r="B3" s="4"/>
    </row>
    <row r="4" spans="1:2" x14ac:dyDescent="0.25">
      <c r="A4" s="20" t="s">
        <v>1291</v>
      </c>
      <c r="B4" s="10"/>
    </row>
    <row r="5" spans="1:2" ht="26.25" x14ac:dyDescent="0.25">
      <c r="A5" s="20"/>
      <c r="B5" s="11" t="s">
        <v>1292</v>
      </c>
    </row>
    <row r="6" spans="1:2" x14ac:dyDescent="0.25">
      <c r="A6" s="20"/>
      <c r="B6" s="10"/>
    </row>
    <row r="7" spans="1:2" ht="345" x14ac:dyDescent="0.25">
      <c r="A7" s="20"/>
      <c r="B7" s="10" t="s">
        <v>1293</v>
      </c>
    </row>
    <row r="8" spans="1:2" x14ac:dyDescent="0.25">
      <c r="A8" s="20"/>
      <c r="B8" s="18"/>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3.42578125" bestFit="1" customWidth="1"/>
    <col min="2" max="2" width="36.5703125" bestFit="1" customWidth="1"/>
    <col min="3" max="3" width="32.7109375" customWidth="1"/>
    <col min="4" max="4" width="6.28515625" customWidth="1"/>
    <col min="5" max="5" width="23.28515625" customWidth="1"/>
    <col min="6" max="6" width="5.28515625" customWidth="1"/>
    <col min="7" max="7" width="25.5703125" customWidth="1"/>
    <col min="8" max="8" width="5.28515625" customWidth="1"/>
  </cols>
  <sheetData>
    <row r="1" spans="1:8" ht="15" customHeight="1" x14ac:dyDescent="0.25">
      <c r="A1" s="8" t="s">
        <v>1294</v>
      </c>
      <c r="B1" s="8" t="s">
        <v>2</v>
      </c>
      <c r="C1" s="8"/>
      <c r="D1" s="8"/>
      <c r="E1" s="8"/>
      <c r="F1" s="8"/>
      <c r="G1" s="8"/>
      <c r="H1" s="8"/>
    </row>
    <row r="2" spans="1:8" ht="15" customHeight="1" x14ac:dyDescent="0.25">
      <c r="A2" s="8"/>
      <c r="B2" s="8" t="s">
        <v>3</v>
      </c>
      <c r="C2" s="8"/>
      <c r="D2" s="8"/>
      <c r="E2" s="8"/>
      <c r="F2" s="8"/>
      <c r="G2" s="8"/>
      <c r="H2" s="8"/>
    </row>
    <row r="3" spans="1:8" x14ac:dyDescent="0.25">
      <c r="A3" s="3" t="s">
        <v>1294</v>
      </c>
      <c r="B3" s="19"/>
      <c r="C3" s="19"/>
      <c r="D3" s="19"/>
      <c r="E3" s="19"/>
      <c r="F3" s="19"/>
      <c r="G3" s="19"/>
      <c r="H3" s="19"/>
    </row>
    <row r="4" spans="1:8" x14ac:dyDescent="0.25">
      <c r="A4" s="20" t="s">
        <v>1294</v>
      </c>
      <c r="B4" s="21"/>
      <c r="C4" s="21"/>
      <c r="D4" s="21"/>
      <c r="E4" s="21"/>
      <c r="F4" s="21"/>
      <c r="G4" s="21"/>
      <c r="H4" s="21"/>
    </row>
    <row r="5" spans="1:8" x14ac:dyDescent="0.25">
      <c r="A5" s="20"/>
      <c r="B5" s="22" t="s">
        <v>1295</v>
      </c>
      <c r="C5" s="22"/>
      <c r="D5" s="22"/>
      <c r="E5" s="22"/>
      <c r="F5" s="22"/>
      <c r="G5" s="22"/>
      <c r="H5" s="22"/>
    </row>
    <row r="6" spans="1:8" x14ac:dyDescent="0.25">
      <c r="A6" s="20"/>
      <c r="B6" s="21"/>
      <c r="C6" s="21"/>
      <c r="D6" s="21"/>
      <c r="E6" s="21"/>
      <c r="F6" s="21"/>
      <c r="G6" s="21"/>
      <c r="H6" s="21"/>
    </row>
    <row r="7" spans="1:8" x14ac:dyDescent="0.25">
      <c r="A7" s="20"/>
      <c r="B7" s="21" t="s">
        <v>1296</v>
      </c>
      <c r="C7" s="21"/>
      <c r="D7" s="21"/>
      <c r="E7" s="21"/>
      <c r="F7" s="21"/>
      <c r="G7" s="21"/>
      <c r="H7" s="21"/>
    </row>
    <row r="8" spans="1:8" x14ac:dyDescent="0.25">
      <c r="A8" s="20"/>
      <c r="B8" s="21"/>
      <c r="C8" s="21"/>
      <c r="D8" s="21"/>
      <c r="E8" s="21"/>
      <c r="F8" s="21"/>
      <c r="G8" s="21"/>
      <c r="H8" s="21"/>
    </row>
    <row r="9" spans="1:8" ht="16.5" thickBot="1" x14ac:dyDescent="0.3">
      <c r="A9" s="20"/>
      <c r="B9" s="32"/>
      <c r="C9" s="33"/>
      <c r="D9" s="61" t="s">
        <v>395</v>
      </c>
      <c r="E9" s="61"/>
      <c r="F9" s="61"/>
      <c r="G9" s="61"/>
      <c r="H9" s="33"/>
    </row>
    <row r="10" spans="1:8" ht="16.5" thickBot="1" x14ac:dyDescent="0.3">
      <c r="A10" s="20"/>
      <c r="B10" s="32"/>
      <c r="C10" s="33"/>
      <c r="D10" s="92">
        <v>2014</v>
      </c>
      <c r="E10" s="92"/>
      <c r="F10" s="33"/>
      <c r="G10" s="35">
        <v>2013</v>
      </c>
      <c r="H10" s="33"/>
    </row>
    <row r="11" spans="1:8" ht="15.75" x14ac:dyDescent="0.25">
      <c r="A11" s="20"/>
      <c r="B11" s="36" t="s">
        <v>1297</v>
      </c>
      <c r="C11" s="37"/>
      <c r="D11" s="105" t="s">
        <v>320</v>
      </c>
      <c r="E11" s="110">
        <v>20084</v>
      </c>
      <c r="F11" s="37"/>
      <c r="G11" s="110">
        <v>20041</v>
      </c>
      <c r="H11" s="37"/>
    </row>
    <row r="12" spans="1:8" ht="15.75" x14ac:dyDescent="0.25">
      <c r="A12" s="20"/>
      <c r="B12" s="44" t="s">
        <v>1298</v>
      </c>
      <c r="C12" s="41"/>
      <c r="D12" s="66">
        <v>150745</v>
      </c>
      <c r="E12" s="66"/>
      <c r="F12" s="41"/>
      <c r="G12" s="50">
        <v>152428</v>
      </c>
      <c r="H12" s="41"/>
    </row>
    <row r="13" spans="1:8" ht="15.75" x14ac:dyDescent="0.25">
      <c r="A13" s="20"/>
      <c r="B13" s="36" t="s">
        <v>1299</v>
      </c>
      <c r="C13" s="37"/>
      <c r="D13" s="65">
        <v>116975</v>
      </c>
      <c r="E13" s="65"/>
      <c r="F13" s="37"/>
      <c r="G13" s="47">
        <v>106139</v>
      </c>
      <c r="H13" s="37"/>
    </row>
    <row r="14" spans="1:8" ht="16.5" thickBot="1" x14ac:dyDescent="0.3">
      <c r="A14" s="20"/>
      <c r="B14" s="44" t="s">
        <v>1300</v>
      </c>
      <c r="C14" s="41"/>
      <c r="D14" s="68">
        <v>12312</v>
      </c>
      <c r="E14" s="68"/>
      <c r="F14" s="41"/>
      <c r="G14" s="52">
        <v>12211</v>
      </c>
      <c r="H14" s="41"/>
    </row>
    <row r="15" spans="1:8" ht="15.75" x14ac:dyDescent="0.25">
      <c r="A15" s="20"/>
      <c r="B15" s="36" t="s">
        <v>1301</v>
      </c>
      <c r="C15" s="37"/>
      <c r="D15" s="119">
        <v>300116</v>
      </c>
      <c r="E15" s="119"/>
      <c r="F15" s="37"/>
      <c r="G15" s="110">
        <v>290819</v>
      </c>
      <c r="H15" s="37"/>
    </row>
    <row r="16" spans="1:8" ht="27" thickBot="1" x14ac:dyDescent="0.3">
      <c r="A16" s="20"/>
      <c r="B16" s="44" t="s">
        <v>1302</v>
      </c>
      <c r="C16" s="41"/>
      <c r="D16" s="93" t="s">
        <v>1303</v>
      </c>
      <c r="E16" s="93"/>
      <c r="F16" s="10" t="s">
        <v>325</v>
      </c>
      <c r="G16" s="53" t="s">
        <v>1304</v>
      </c>
      <c r="H16" s="10" t="s">
        <v>325</v>
      </c>
    </row>
    <row r="17" spans="1:8" ht="16.5" thickBot="1" x14ac:dyDescent="0.3">
      <c r="A17" s="20"/>
      <c r="B17" s="36" t="s">
        <v>1305</v>
      </c>
      <c r="C17" s="37"/>
      <c r="D17" s="78" t="s">
        <v>320</v>
      </c>
      <c r="E17" s="88">
        <v>143909</v>
      </c>
      <c r="F17" s="37"/>
      <c r="G17" s="88">
        <v>146139</v>
      </c>
      <c r="H17" s="37"/>
    </row>
    <row r="18" spans="1:8" ht="15.75" thickTop="1" x14ac:dyDescent="0.25">
      <c r="A18" s="20"/>
      <c r="B18" s="21"/>
      <c r="C18" s="21"/>
      <c r="D18" s="21"/>
      <c r="E18" s="21"/>
      <c r="F18" s="21"/>
      <c r="G18" s="21"/>
      <c r="H18" s="21"/>
    </row>
    <row r="19" spans="1:8" x14ac:dyDescent="0.25">
      <c r="A19" s="20"/>
      <c r="B19" s="21" t="s">
        <v>1306</v>
      </c>
      <c r="C19" s="21"/>
      <c r="D19" s="21"/>
      <c r="E19" s="21"/>
      <c r="F19" s="21"/>
      <c r="G19" s="21"/>
      <c r="H19" s="21"/>
    </row>
    <row r="20" spans="1:8" x14ac:dyDescent="0.25">
      <c r="A20" s="20"/>
      <c r="B20" s="21"/>
      <c r="C20" s="21"/>
      <c r="D20" s="21"/>
      <c r="E20" s="21"/>
      <c r="F20" s="21"/>
      <c r="G20" s="21"/>
      <c r="H20" s="21"/>
    </row>
    <row r="21" spans="1:8" ht="25.5" customHeight="1" x14ac:dyDescent="0.25">
      <c r="A21" s="20"/>
      <c r="B21" s="21" t="s">
        <v>1307</v>
      </c>
      <c r="C21" s="21"/>
      <c r="D21" s="21"/>
      <c r="E21" s="21"/>
      <c r="F21" s="21"/>
      <c r="G21" s="21"/>
      <c r="H21" s="21"/>
    </row>
    <row r="22" spans="1:8" x14ac:dyDescent="0.25">
      <c r="A22" s="20"/>
      <c r="B22" s="21"/>
      <c r="C22" s="21"/>
      <c r="D22" s="21"/>
      <c r="E22" s="21"/>
      <c r="F22" s="21"/>
      <c r="G22" s="21"/>
      <c r="H22" s="21"/>
    </row>
    <row r="23" spans="1:8" ht="15.75" x14ac:dyDescent="0.25">
      <c r="A23" s="20"/>
      <c r="B23" s="36">
        <v>2015</v>
      </c>
      <c r="C23" s="37"/>
      <c r="D23" s="49" t="s">
        <v>320</v>
      </c>
      <c r="E23" s="48" t="s">
        <v>1308</v>
      </c>
      <c r="F23" s="37"/>
    </row>
    <row r="24" spans="1:8" ht="15.75" x14ac:dyDescent="0.25">
      <c r="A24" s="20"/>
      <c r="B24" s="44">
        <v>2016</v>
      </c>
      <c r="C24" s="41"/>
      <c r="D24" s="83" t="s">
        <v>1309</v>
      </c>
      <c r="E24" s="83"/>
      <c r="F24" s="41"/>
    </row>
    <row r="25" spans="1:8" ht="15.75" x14ac:dyDescent="0.25">
      <c r="A25" s="20"/>
      <c r="B25" s="36">
        <v>2017</v>
      </c>
      <c r="C25" s="37"/>
      <c r="D25" s="67" t="s">
        <v>1310</v>
      </c>
      <c r="E25" s="67"/>
      <c r="F25" s="37"/>
    </row>
    <row r="26" spans="1:8" ht="15.75" x14ac:dyDescent="0.25">
      <c r="A26" s="20"/>
      <c r="B26" s="44">
        <v>2018</v>
      </c>
      <c r="C26" s="41"/>
      <c r="D26" s="83" t="s">
        <v>1311</v>
      </c>
      <c r="E26" s="83"/>
      <c r="F26" s="41"/>
    </row>
    <row r="27" spans="1:8" ht="15.75" x14ac:dyDescent="0.25">
      <c r="A27" s="20"/>
      <c r="B27" s="36">
        <v>2019</v>
      </c>
      <c r="C27" s="37"/>
      <c r="D27" s="67" t="s">
        <v>1312</v>
      </c>
      <c r="E27" s="67"/>
      <c r="F27" s="37"/>
    </row>
    <row r="28" spans="1:8" ht="16.5" thickBot="1" x14ac:dyDescent="0.3">
      <c r="A28" s="20"/>
      <c r="B28" s="44" t="s">
        <v>1313</v>
      </c>
      <c r="C28" s="41"/>
      <c r="D28" s="93" t="s">
        <v>1314</v>
      </c>
      <c r="E28" s="93"/>
      <c r="F28" s="41"/>
    </row>
    <row r="29" spans="1:8" ht="16.5" thickBot="1" x14ac:dyDescent="0.3">
      <c r="A29" s="20"/>
      <c r="B29" s="165" t="s">
        <v>152</v>
      </c>
      <c r="C29" s="37"/>
      <c r="D29" s="78" t="s">
        <v>320</v>
      </c>
      <c r="E29" s="79" t="s">
        <v>1315</v>
      </c>
      <c r="F29" s="37"/>
    </row>
    <row r="30" spans="1:8" ht="15.75" thickTop="1" x14ac:dyDescent="0.25">
      <c r="A30" s="20"/>
      <c r="B30" s="21"/>
      <c r="C30" s="21"/>
      <c r="D30" s="21"/>
      <c r="E30" s="21"/>
      <c r="F30" s="21"/>
      <c r="G30" s="21"/>
      <c r="H30" s="21"/>
    </row>
    <row r="31" spans="1:8" x14ac:dyDescent="0.25">
      <c r="A31" s="20"/>
      <c r="B31" s="21" t="s">
        <v>1316</v>
      </c>
      <c r="C31" s="21"/>
      <c r="D31" s="21"/>
      <c r="E31" s="21"/>
      <c r="F31" s="21"/>
      <c r="G31" s="21"/>
      <c r="H31" s="21"/>
    </row>
    <row r="32" spans="1:8" x14ac:dyDescent="0.25">
      <c r="A32" s="20"/>
      <c r="B32" s="30"/>
      <c r="C32" s="30"/>
      <c r="D32" s="30"/>
      <c r="E32" s="30"/>
      <c r="F32" s="30"/>
      <c r="G32" s="30"/>
      <c r="H32" s="30"/>
    </row>
  </sheetData>
  <mergeCells count="30">
    <mergeCell ref="B22:H22"/>
    <mergeCell ref="B30:H30"/>
    <mergeCell ref="B31:H31"/>
    <mergeCell ref="B32:H32"/>
    <mergeCell ref="A1:A2"/>
    <mergeCell ref="B1:H1"/>
    <mergeCell ref="B2:H2"/>
    <mergeCell ref="B3:H3"/>
    <mergeCell ref="A4:A32"/>
    <mergeCell ref="B4:H4"/>
    <mergeCell ref="B5:H5"/>
    <mergeCell ref="B6:H6"/>
    <mergeCell ref="B7:H7"/>
    <mergeCell ref="B8:H8"/>
    <mergeCell ref="D16:E16"/>
    <mergeCell ref="D24:E24"/>
    <mergeCell ref="D25:E25"/>
    <mergeCell ref="D26:E26"/>
    <mergeCell ref="D27:E27"/>
    <mergeCell ref="D28:E28"/>
    <mergeCell ref="B18:H18"/>
    <mergeCell ref="B19:H19"/>
    <mergeCell ref="B20:H20"/>
    <mergeCell ref="B21:H21"/>
    <mergeCell ref="D9:G9"/>
    <mergeCell ref="D10:E10"/>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85546875" bestFit="1" customWidth="1"/>
    <col min="2" max="2" width="36.5703125" bestFit="1" customWidth="1"/>
    <col min="3" max="3" width="26.5703125" customWidth="1"/>
    <col min="4" max="4" width="5.140625" customWidth="1"/>
    <col min="5" max="5" width="20.28515625" customWidth="1"/>
    <col min="6" max="6" width="4.5703125" customWidth="1"/>
    <col min="7" max="7" width="25.85546875" customWidth="1"/>
    <col min="8" max="8" width="4.5703125" customWidth="1"/>
    <col min="9" max="9" width="20.28515625" customWidth="1"/>
    <col min="10" max="10" width="26.5703125" customWidth="1"/>
  </cols>
  <sheetData>
    <row r="1" spans="1:10" ht="15" customHeight="1" x14ac:dyDescent="0.25">
      <c r="A1" s="8" t="s">
        <v>13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317</v>
      </c>
      <c r="B3" s="19"/>
      <c r="C3" s="19"/>
      <c r="D3" s="19"/>
      <c r="E3" s="19"/>
      <c r="F3" s="19"/>
      <c r="G3" s="19"/>
      <c r="H3" s="19"/>
      <c r="I3" s="19"/>
      <c r="J3" s="19"/>
    </row>
    <row r="4" spans="1:10" x14ac:dyDescent="0.25">
      <c r="A4" s="20" t="s">
        <v>1317</v>
      </c>
      <c r="B4" s="22"/>
      <c r="C4" s="22"/>
      <c r="D4" s="22"/>
      <c r="E4" s="22"/>
      <c r="F4" s="22"/>
      <c r="G4" s="22"/>
      <c r="H4" s="22"/>
      <c r="I4" s="22"/>
      <c r="J4" s="22"/>
    </row>
    <row r="5" spans="1:10" x14ac:dyDescent="0.25">
      <c r="A5" s="20"/>
      <c r="B5" s="22" t="s">
        <v>1318</v>
      </c>
      <c r="C5" s="22"/>
      <c r="D5" s="22"/>
      <c r="E5" s="22"/>
      <c r="F5" s="22"/>
      <c r="G5" s="22"/>
      <c r="H5" s="22"/>
      <c r="I5" s="22"/>
      <c r="J5" s="22"/>
    </row>
    <row r="6" spans="1:10" x14ac:dyDescent="0.25">
      <c r="A6" s="20"/>
      <c r="B6" s="21"/>
      <c r="C6" s="21"/>
      <c r="D6" s="21"/>
      <c r="E6" s="21"/>
      <c r="F6" s="21"/>
      <c r="G6" s="21"/>
      <c r="H6" s="21"/>
      <c r="I6" s="21"/>
      <c r="J6" s="21"/>
    </row>
    <row r="7" spans="1:10" x14ac:dyDescent="0.25">
      <c r="A7" s="20"/>
      <c r="B7" s="21" t="s">
        <v>1319</v>
      </c>
      <c r="C7" s="21"/>
      <c r="D7" s="21"/>
      <c r="E7" s="21"/>
      <c r="F7" s="21"/>
      <c r="G7" s="21"/>
      <c r="H7" s="21"/>
      <c r="I7" s="21"/>
      <c r="J7" s="21"/>
    </row>
    <row r="8" spans="1:10" x14ac:dyDescent="0.25">
      <c r="A8" s="20"/>
      <c r="B8" s="21"/>
      <c r="C8" s="21"/>
      <c r="D8" s="21"/>
      <c r="E8" s="21"/>
      <c r="F8" s="21"/>
      <c r="G8" s="21"/>
      <c r="H8" s="21"/>
      <c r="I8" s="21"/>
      <c r="J8" s="21"/>
    </row>
    <row r="9" spans="1:10" ht="16.5" thickBot="1" x14ac:dyDescent="0.3">
      <c r="A9" s="20"/>
      <c r="B9" s="34"/>
      <c r="C9" s="33"/>
      <c r="D9" s="61" t="s">
        <v>395</v>
      </c>
      <c r="E9" s="61"/>
      <c r="F9" s="61"/>
      <c r="G9" s="61"/>
      <c r="H9" s="33"/>
    </row>
    <row r="10" spans="1:10" ht="16.5" thickBot="1" x14ac:dyDescent="0.3">
      <c r="A10" s="20"/>
      <c r="B10" s="34"/>
      <c r="C10" s="33"/>
      <c r="D10" s="92">
        <v>2014</v>
      </c>
      <c r="E10" s="92"/>
      <c r="F10" s="33"/>
      <c r="G10" s="91">
        <v>2013</v>
      </c>
      <c r="H10" s="33"/>
    </row>
    <row r="11" spans="1:10" ht="15.75" x14ac:dyDescent="0.25">
      <c r="A11" s="20"/>
      <c r="B11" s="49" t="s">
        <v>1320</v>
      </c>
      <c r="C11" s="37"/>
      <c r="D11" s="62"/>
      <c r="E11" s="62"/>
      <c r="F11" s="37"/>
      <c r="G11" s="39"/>
      <c r="H11" s="37"/>
    </row>
    <row r="12" spans="1:10" ht="15.75" x14ac:dyDescent="0.25">
      <c r="A12" s="20"/>
      <c r="B12" s="40" t="s">
        <v>1321</v>
      </c>
      <c r="C12" s="41"/>
      <c r="D12" s="10" t="s">
        <v>320</v>
      </c>
      <c r="E12" s="50">
        <v>30578</v>
      </c>
      <c r="F12" s="41"/>
      <c r="G12" s="50">
        <v>30578</v>
      </c>
      <c r="H12" s="41"/>
    </row>
    <row r="13" spans="1:10" ht="15.75" x14ac:dyDescent="0.25">
      <c r="A13" s="20"/>
      <c r="B13" s="46" t="s">
        <v>1322</v>
      </c>
      <c r="C13" s="37"/>
      <c r="D13" s="103" t="s">
        <v>321</v>
      </c>
      <c r="E13" s="103"/>
      <c r="F13" s="37"/>
      <c r="G13" s="51" t="s">
        <v>321</v>
      </c>
      <c r="H13" s="37"/>
    </row>
    <row r="14" spans="1:10" ht="16.5" thickBot="1" x14ac:dyDescent="0.3">
      <c r="A14" s="20"/>
      <c r="B14" s="113" t="s">
        <v>1323</v>
      </c>
      <c r="C14" s="41"/>
      <c r="D14" s="93" t="s">
        <v>1324</v>
      </c>
      <c r="E14" s="93"/>
      <c r="F14" s="10" t="s">
        <v>325</v>
      </c>
      <c r="G14" s="53" t="s">
        <v>1325</v>
      </c>
      <c r="H14" s="10" t="s">
        <v>325</v>
      </c>
    </row>
    <row r="15" spans="1:10" ht="16.5" thickBot="1" x14ac:dyDescent="0.3">
      <c r="A15" s="20"/>
      <c r="B15" s="46" t="s">
        <v>1326</v>
      </c>
      <c r="C15" s="37"/>
      <c r="D15" s="78" t="s">
        <v>320</v>
      </c>
      <c r="E15" s="80" t="s">
        <v>321</v>
      </c>
      <c r="F15" s="37"/>
      <c r="G15" s="79">
        <v>87</v>
      </c>
      <c r="H15" s="37"/>
    </row>
    <row r="16" spans="1:10" ht="16.5" thickTop="1" x14ac:dyDescent="0.25">
      <c r="A16" s="20"/>
      <c r="B16" s="40"/>
      <c r="C16" s="41"/>
      <c r="D16" s="147"/>
      <c r="E16" s="147"/>
      <c r="F16" s="41"/>
      <c r="G16" s="141"/>
      <c r="H16" s="41"/>
    </row>
    <row r="17" spans="1:10" ht="26.25" x14ac:dyDescent="0.25">
      <c r="A17" s="20"/>
      <c r="B17" s="46" t="s">
        <v>1327</v>
      </c>
      <c r="C17" s="37"/>
      <c r="D17" s="65">
        <v>6197</v>
      </c>
      <c r="E17" s="65"/>
      <c r="F17" s="37"/>
      <c r="G17" s="47">
        <v>6197</v>
      </c>
      <c r="H17" s="37"/>
    </row>
    <row r="18" spans="1:10" ht="15.75" x14ac:dyDescent="0.25">
      <c r="A18" s="20"/>
      <c r="B18" s="40" t="s">
        <v>1322</v>
      </c>
      <c r="C18" s="41"/>
      <c r="D18" s="66">
        <v>2037</v>
      </c>
      <c r="E18" s="66"/>
      <c r="F18" s="41"/>
      <c r="G18" s="43" t="s">
        <v>321</v>
      </c>
      <c r="H18" s="41"/>
    </row>
    <row r="19" spans="1:10" ht="16.5" thickBot="1" x14ac:dyDescent="0.3">
      <c r="A19" s="20"/>
      <c r="B19" s="115" t="s">
        <v>1323</v>
      </c>
      <c r="C19" s="37"/>
      <c r="D19" s="84" t="s">
        <v>1328</v>
      </c>
      <c r="E19" s="84"/>
      <c r="F19" s="49" t="s">
        <v>325</v>
      </c>
      <c r="G19" s="74" t="s">
        <v>1329</v>
      </c>
      <c r="H19" s="49" t="s">
        <v>325</v>
      </c>
    </row>
    <row r="20" spans="1:10" ht="27" thickBot="1" x14ac:dyDescent="0.3">
      <c r="A20" s="20"/>
      <c r="B20" s="40" t="s">
        <v>1330</v>
      </c>
      <c r="C20" s="41"/>
      <c r="D20" s="56" t="s">
        <v>320</v>
      </c>
      <c r="E20" s="57">
        <v>3033</v>
      </c>
      <c r="F20" s="41"/>
      <c r="G20" s="57">
        <v>2232</v>
      </c>
      <c r="H20" s="41"/>
    </row>
    <row r="21" spans="1:10" ht="15.75" thickTop="1" x14ac:dyDescent="0.25">
      <c r="A21" s="20"/>
      <c r="B21" s="21"/>
      <c r="C21" s="21"/>
      <c r="D21" s="21"/>
      <c r="E21" s="21"/>
      <c r="F21" s="21"/>
      <c r="G21" s="21"/>
      <c r="H21" s="21"/>
      <c r="I21" s="21"/>
      <c r="J21" s="21"/>
    </row>
    <row r="22" spans="1:10" ht="25.5" customHeight="1" x14ac:dyDescent="0.25">
      <c r="A22" s="20"/>
      <c r="B22" s="21" t="s">
        <v>1331</v>
      </c>
      <c r="C22" s="21"/>
      <c r="D22" s="21"/>
      <c r="E22" s="21"/>
      <c r="F22" s="21"/>
      <c r="G22" s="21"/>
      <c r="H22" s="21"/>
      <c r="I22" s="21"/>
      <c r="J22" s="21"/>
    </row>
    <row r="23" spans="1:10" x14ac:dyDescent="0.25">
      <c r="A23" s="20"/>
      <c r="B23" s="21"/>
      <c r="C23" s="21"/>
      <c r="D23" s="21"/>
      <c r="E23" s="21"/>
      <c r="F23" s="21"/>
      <c r="G23" s="21"/>
      <c r="H23" s="21"/>
      <c r="I23" s="21"/>
      <c r="J23" s="21"/>
    </row>
    <row r="24" spans="1:10" ht="15.75" x14ac:dyDescent="0.25">
      <c r="A24" s="20"/>
      <c r="B24" s="36" t="s">
        <v>1332</v>
      </c>
      <c r="C24" s="37"/>
      <c r="D24" s="49" t="s">
        <v>320</v>
      </c>
      <c r="E24" s="48" t="s">
        <v>1333</v>
      </c>
      <c r="F24" s="37"/>
    </row>
    <row r="25" spans="1:10" ht="15.75" x14ac:dyDescent="0.25">
      <c r="A25" s="20"/>
      <c r="B25" s="44" t="s">
        <v>1334</v>
      </c>
      <c r="C25" s="41"/>
      <c r="D25" s="83" t="s">
        <v>1335</v>
      </c>
      <c r="E25" s="83"/>
      <c r="F25" s="41"/>
    </row>
    <row r="26" spans="1:10" ht="15.75" x14ac:dyDescent="0.25">
      <c r="A26" s="20"/>
      <c r="B26" s="36" t="s">
        <v>1336</v>
      </c>
      <c r="C26" s="37"/>
      <c r="D26" s="67" t="s">
        <v>1337</v>
      </c>
      <c r="E26" s="67"/>
      <c r="F26" s="37"/>
    </row>
    <row r="27" spans="1:10" ht="15.75" x14ac:dyDescent="0.25">
      <c r="A27" s="20"/>
      <c r="B27" s="44" t="s">
        <v>1338</v>
      </c>
      <c r="C27" s="41"/>
      <c r="D27" s="83" t="s">
        <v>1339</v>
      </c>
      <c r="E27" s="83"/>
      <c r="F27" s="41"/>
    </row>
    <row r="28" spans="1:10" ht="15.75" x14ac:dyDescent="0.25">
      <c r="A28" s="20"/>
      <c r="B28" s="36" t="s">
        <v>1340</v>
      </c>
      <c r="C28" s="37"/>
      <c r="D28" s="67" t="s">
        <v>1341</v>
      </c>
      <c r="E28" s="67"/>
      <c r="F28" s="37"/>
    </row>
    <row r="29" spans="1:10" ht="15.75" x14ac:dyDescent="0.25">
      <c r="A29" s="20"/>
      <c r="B29" s="44" t="s">
        <v>1342</v>
      </c>
      <c r="C29" s="41"/>
      <c r="D29" s="83" t="s">
        <v>1343</v>
      </c>
      <c r="E29" s="83"/>
      <c r="F29" s="41"/>
    </row>
    <row r="30" spans="1:10" ht="15.75" x14ac:dyDescent="0.25">
      <c r="A30" s="20"/>
      <c r="B30" s="36" t="s">
        <v>1344</v>
      </c>
      <c r="C30" s="37"/>
      <c r="D30" s="67" t="s">
        <v>1345</v>
      </c>
      <c r="E30" s="67"/>
      <c r="F30" s="37"/>
    </row>
    <row r="31" spans="1:10" ht="15.75" x14ac:dyDescent="0.25">
      <c r="A31" s="20"/>
      <c r="B31" s="44" t="s">
        <v>1346</v>
      </c>
      <c r="C31" s="41"/>
      <c r="D31" s="83" t="s">
        <v>1347</v>
      </c>
      <c r="E31" s="83"/>
      <c r="F31" s="41"/>
    </row>
    <row r="32" spans="1:10" x14ac:dyDescent="0.25">
      <c r="A32" s="20"/>
      <c r="B32" s="112"/>
      <c r="C32" s="112"/>
      <c r="D32" s="112"/>
      <c r="E32" s="112"/>
      <c r="F32" s="112"/>
      <c r="G32" s="112"/>
      <c r="H32" s="112"/>
      <c r="I32" s="112"/>
      <c r="J32" s="112"/>
    </row>
    <row r="33" spans="1:10" x14ac:dyDescent="0.25">
      <c r="A33" s="20"/>
      <c r="B33" s="21" t="s">
        <v>1348</v>
      </c>
      <c r="C33" s="21"/>
      <c r="D33" s="21"/>
      <c r="E33" s="21"/>
      <c r="F33" s="21"/>
      <c r="G33" s="21"/>
      <c r="H33" s="21"/>
      <c r="I33" s="21"/>
      <c r="J33" s="21"/>
    </row>
    <row r="34" spans="1:10" x14ac:dyDescent="0.25">
      <c r="A34" s="20"/>
      <c r="B34" s="21"/>
      <c r="C34" s="21"/>
      <c r="D34" s="21"/>
      <c r="E34" s="21"/>
      <c r="F34" s="21"/>
      <c r="G34" s="21"/>
      <c r="H34" s="21"/>
      <c r="I34" s="21"/>
      <c r="J34" s="21"/>
    </row>
    <row r="35" spans="1:10" ht="15.75" x14ac:dyDescent="0.25">
      <c r="A35" s="20"/>
      <c r="B35" s="32"/>
      <c r="C35" s="33"/>
      <c r="D35" s="60" t="s">
        <v>1349</v>
      </c>
      <c r="E35" s="60"/>
      <c r="F35" s="33"/>
      <c r="G35" s="34" t="s">
        <v>1350</v>
      </c>
      <c r="H35" s="33"/>
      <c r="I35" s="33"/>
      <c r="J35" s="33"/>
    </row>
    <row r="36" spans="1:10" ht="16.5" thickBot="1" x14ac:dyDescent="0.3">
      <c r="A36" s="20"/>
      <c r="B36" s="32"/>
      <c r="C36" s="33"/>
      <c r="D36" s="61" t="s">
        <v>1351</v>
      </c>
      <c r="E36" s="61"/>
      <c r="F36" s="33"/>
      <c r="G36" s="35" t="s">
        <v>1352</v>
      </c>
      <c r="H36" s="33"/>
      <c r="I36" s="35" t="s">
        <v>152</v>
      </c>
      <c r="J36" s="33"/>
    </row>
    <row r="37" spans="1:10" ht="15.75" x14ac:dyDescent="0.25">
      <c r="A37" s="20"/>
      <c r="B37" s="36" t="s">
        <v>1353</v>
      </c>
      <c r="C37" s="37"/>
      <c r="D37" s="105" t="s">
        <v>320</v>
      </c>
      <c r="E37" s="106" t="s">
        <v>1354</v>
      </c>
      <c r="F37" s="37"/>
      <c r="G37" s="106" t="s">
        <v>1355</v>
      </c>
      <c r="H37" s="37"/>
      <c r="I37" s="106" t="s">
        <v>1356</v>
      </c>
      <c r="J37" s="37"/>
    </row>
    <row r="38" spans="1:10" ht="15.75" x14ac:dyDescent="0.25">
      <c r="A38" s="20"/>
      <c r="B38" s="44" t="s">
        <v>1357</v>
      </c>
      <c r="C38" s="41"/>
      <c r="D38" s="83" t="s">
        <v>988</v>
      </c>
      <c r="E38" s="83"/>
      <c r="F38" s="41"/>
      <c r="G38" s="43" t="s">
        <v>321</v>
      </c>
      <c r="H38" s="41"/>
      <c r="I38" s="42" t="s">
        <v>988</v>
      </c>
      <c r="J38" s="41"/>
    </row>
    <row r="39" spans="1:10" ht="16.5" thickBot="1" x14ac:dyDescent="0.3">
      <c r="A39" s="20"/>
      <c r="B39" s="36" t="s">
        <v>1358</v>
      </c>
      <c r="C39" s="37"/>
      <c r="D39" s="166" t="s">
        <v>321</v>
      </c>
      <c r="E39" s="166"/>
      <c r="F39" s="37"/>
      <c r="G39" s="75" t="s">
        <v>321</v>
      </c>
      <c r="H39" s="37"/>
      <c r="I39" s="75" t="s">
        <v>321</v>
      </c>
      <c r="J39" s="37"/>
    </row>
    <row r="40" spans="1:10" ht="15.75" x14ac:dyDescent="0.25">
      <c r="A40" s="20"/>
      <c r="B40" s="44" t="s">
        <v>1359</v>
      </c>
      <c r="C40" s="41"/>
      <c r="D40" s="151" t="s">
        <v>1360</v>
      </c>
      <c r="E40" s="151"/>
      <c r="F40" s="41"/>
      <c r="G40" s="117" t="s">
        <v>1355</v>
      </c>
      <c r="H40" s="41"/>
      <c r="I40" s="117" t="s">
        <v>1361</v>
      </c>
      <c r="J40" s="41"/>
    </row>
    <row r="41" spans="1:10" ht="15.75" x14ac:dyDescent="0.25">
      <c r="A41" s="20"/>
      <c r="B41" s="36" t="s">
        <v>1357</v>
      </c>
      <c r="C41" s="37"/>
      <c r="D41" s="67" t="s">
        <v>1362</v>
      </c>
      <c r="E41" s="67"/>
      <c r="F41" s="37"/>
      <c r="G41" s="51" t="s">
        <v>321</v>
      </c>
      <c r="H41" s="37"/>
      <c r="I41" s="48" t="s">
        <v>1362</v>
      </c>
      <c r="J41" s="37"/>
    </row>
    <row r="42" spans="1:10" ht="16.5" thickBot="1" x14ac:dyDescent="0.3">
      <c r="A42" s="20"/>
      <c r="B42" s="44" t="s">
        <v>1358</v>
      </c>
      <c r="C42" s="41"/>
      <c r="D42" s="111" t="s">
        <v>321</v>
      </c>
      <c r="E42" s="111"/>
      <c r="F42" s="41"/>
      <c r="G42" s="118" t="s">
        <v>321</v>
      </c>
      <c r="H42" s="41"/>
      <c r="I42" s="118" t="s">
        <v>321</v>
      </c>
      <c r="J42" s="41"/>
    </row>
    <row r="43" spans="1:10" ht="16.5" thickBot="1" x14ac:dyDescent="0.3">
      <c r="A43" s="20"/>
      <c r="B43" s="36" t="s">
        <v>1363</v>
      </c>
      <c r="C43" s="37"/>
      <c r="D43" s="78" t="s">
        <v>320</v>
      </c>
      <c r="E43" s="79" t="s">
        <v>1364</v>
      </c>
      <c r="F43" s="37"/>
      <c r="G43" s="79" t="s">
        <v>1355</v>
      </c>
      <c r="H43" s="37"/>
      <c r="I43" s="79" t="s">
        <v>1365</v>
      </c>
      <c r="J43" s="37"/>
    </row>
    <row r="44" spans="1:10" ht="15.75" thickTop="1" x14ac:dyDescent="0.25">
      <c r="A44" s="20"/>
      <c r="B44" s="112"/>
      <c r="C44" s="112"/>
      <c r="D44" s="112"/>
      <c r="E44" s="112"/>
      <c r="F44" s="112"/>
      <c r="G44" s="112"/>
      <c r="H44" s="112"/>
      <c r="I44" s="112"/>
      <c r="J44" s="112"/>
    </row>
    <row r="45" spans="1:10" x14ac:dyDescent="0.25">
      <c r="A45" s="20"/>
      <c r="B45" s="21" t="s">
        <v>1366</v>
      </c>
      <c r="C45" s="21"/>
      <c r="D45" s="21"/>
      <c r="E45" s="21"/>
      <c r="F45" s="21"/>
      <c r="G45" s="21"/>
      <c r="H45" s="21"/>
      <c r="I45" s="21"/>
      <c r="J45" s="21"/>
    </row>
    <row r="46" spans="1:10" x14ac:dyDescent="0.25">
      <c r="A46" s="20"/>
      <c r="B46" s="30"/>
      <c r="C46" s="30"/>
      <c r="D46" s="30"/>
      <c r="E46" s="30"/>
      <c r="F46" s="30"/>
      <c r="G46" s="30"/>
      <c r="H46" s="30"/>
      <c r="I46" s="30"/>
      <c r="J46" s="30"/>
    </row>
  </sheetData>
  <mergeCells count="42">
    <mergeCell ref="B44:J44"/>
    <mergeCell ref="B45:J45"/>
    <mergeCell ref="B46:J46"/>
    <mergeCell ref="B4:J4"/>
    <mergeCell ref="B5:J5"/>
    <mergeCell ref="B6:J6"/>
    <mergeCell ref="B7:J7"/>
    <mergeCell ref="B8:J8"/>
    <mergeCell ref="B21:J21"/>
    <mergeCell ref="D38:E38"/>
    <mergeCell ref="D39:E39"/>
    <mergeCell ref="D40:E40"/>
    <mergeCell ref="D41:E41"/>
    <mergeCell ref="D42:E42"/>
    <mergeCell ref="A1:A2"/>
    <mergeCell ref="B1:J1"/>
    <mergeCell ref="B2:J2"/>
    <mergeCell ref="B3:J3"/>
    <mergeCell ref="A4:A46"/>
    <mergeCell ref="D28:E28"/>
    <mergeCell ref="D29:E29"/>
    <mergeCell ref="D30:E30"/>
    <mergeCell ref="D31:E31"/>
    <mergeCell ref="D35:E35"/>
    <mergeCell ref="D36:E36"/>
    <mergeCell ref="B32:J32"/>
    <mergeCell ref="B33:J33"/>
    <mergeCell ref="B34:J34"/>
    <mergeCell ref="D17:E17"/>
    <mergeCell ref="D18:E18"/>
    <mergeCell ref="D19:E19"/>
    <mergeCell ref="D25:E25"/>
    <mergeCell ref="D26:E26"/>
    <mergeCell ref="D27:E27"/>
    <mergeCell ref="B22:J22"/>
    <mergeCell ref="B23:J23"/>
    <mergeCell ref="D9:G9"/>
    <mergeCell ref="D10:E10"/>
    <mergeCell ref="D11:E11"/>
    <mergeCell ref="D13:E13"/>
    <mergeCell ref="D14:E14"/>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8.7109375" bestFit="1" customWidth="1"/>
    <col min="2" max="2" width="36.5703125" customWidth="1"/>
    <col min="3" max="3" width="23.140625" customWidth="1"/>
    <col min="4" max="4" width="4.7109375" customWidth="1"/>
    <col min="5" max="5" width="21" customWidth="1"/>
    <col min="6" max="6" width="23.140625" customWidth="1"/>
    <col min="7" max="7" width="21" customWidth="1"/>
    <col min="8" max="8" width="23.140625" customWidth="1"/>
    <col min="9" max="9" width="15.5703125" customWidth="1"/>
    <col min="10" max="10" width="23.140625" customWidth="1"/>
  </cols>
  <sheetData>
    <row r="1" spans="1:10" ht="15" customHeight="1" x14ac:dyDescent="0.25">
      <c r="A1" s="8" t="s">
        <v>4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7</v>
      </c>
      <c r="B3" s="19"/>
      <c r="C3" s="19"/>
      <c r="D3" s="19"/>
      <c r="E3" s="19"/>
      <c r="F3" s="19"/>
      <c r="G3" s="19"/>
      <c r="H3" s="19"/>
      <c r="I3" s="19"/>
      <c r="J3" s="19"/>
    </row>
    <row r="4" spans="1:10" x14ac:dyDescent="0.25">
      <c r="A4" s="20" t="s">
        <v>47</v>
      </c>
      <c r="B4" s="21"/>
      <c r="C4" s="21"/>
      <c r="D4" s="21"/>
      <c r="E4" s="21"/>
      <c r="F4" s="21"/>
      <c r="G4" s="21"/>
      <c r="H4" s="21"/>
      <c r="I4" s="21"/>
      <c r="J4" s="21"/>
    </row>
    <row r="5" spans="1:10" x14ac:dyDescent="0.25">
      <c r="A5" s="20"/>
      <c r="B5" s="22" t="s">
        <v>1367</v>
      </c>
      <c r="C5" s="22"/>
      <c r="D5" s="22"/>
      <c r="E5" s="22"/>
      <c r="F5" s="22"/>
      <c r="G5" s="22"/>
      <c r="H5" s="22"/>
      <c r="I5" s="22"/>
      <c r="J5" s="22"/>
    </row>
    <row r="6" spans="1:10" x14ac:dyDescent="0.25">
      <c r="A6" s="20"/>
      <c r="B6" s="21"/>
      <c r="C6" s="21"/>
      <c r="D6" s="21"/>
      <c r="E6" s="21"/>
      <c r="F6" s="21"/>
      <c r="G6" s="21"/>
      <c r="H6" s="21"/>
      <c r="I6" s="21"/>
      <c r="J6" s="21"/>
    </row>
    <row r="7" spans="1:10" x14ac:dyDescent="0.25">
      <c r="A7" s="20"/>
      <c r="B7" s="21" t="s">
        <v>1368</v>
      </c>
      <c r="C7" s="21"/>
      <c r="D7" s="21"/>
      <c r="E7" s="21"/>
      <c r="F7" s="21"/>
      <c r="G7" s="21"/>
      <c r="H7" s="21"/>
      <c r="I7" s="21"/>
      <c r="J7" s="21"/>
    </row>
    <row r="8" spans="1:10" x14ac:dyDescent="0.25">
      <c r="A8" s="20"/>
      <c r="B8" s="21"/>
      <c r="C8" s="21"/>
      <c r="D8" s="21"/>
      <c r="E8" s="21"/>
      <c r="F8" s="21"/>
      <c r="G8" s="21"/>
      <c r="H8" s="21"/>
      <c r="I8" s="21"/>
      <c r="J8" s="21"/>
    </row>
    <row r="9" spans="1:10" ht="16.5" thickBot="1" x14ac:dyDescent="0.3">
      <c r="A9" s="20"/>
      <c r="B9" s="32"/>
      <c r="C9" s="33"/>
      <c r="D9" s="61" t="s">
        <v>395</v>
      </c>
      <c r="E9" s="61"/>
      <c r="F9" s="61"/>
      <c r="G9" s="61"/>
      <c r="H9" s="33"/>
    </row>
    <row r="10" spans="1:10" ht="16.5" thickBot="1" x14ac:dyDescent="0.3">
      <c r="A10" s="20"/>
      <c r="B10" s="32"/>
      <c r="C10" s="33"/>
      <c r="D10" s="92">
        <v>2014</v>
      </c>
      <c r="E10" s="92"/>
      <c r="F10" s="33"/>
      <c r="G10" s="35">
        <v>2013</v>
      </c>
      <c r="H10" s="33"/>
    </row>
    <row r="11" spans="1:10" ht="15.75" x14ac:dyDescent="0.25">
      <c r="A11" s="20"/>
      <c r="B11" s="36" t="s">
        <v>1369</v>
      </c>
      <c r="C11" s="37"/>
      <c r="D11" s="105" t="s">
        <v>320</v>
      </c>
      <c r="E11" s="106" t="s">
        <v>1370</v>
      </c>
      <c r="F11" s="37"/>
      <c r="G11" s="106" t="s">
        <v>1371</v>
      </c>
      <c r="H11" s="37"/>
    </row>
    <row r="12" spans="1:10" ht="15.75" x14ac:dyDescent="0.25">
      <c r="A12" s="20"/>
      <c r="B12" s="44" t="s">
        <v>1372</v>
      </c>
      <c r="C12" s="41"/>
      <c r="D12" s="83" t="s">
        <v>1373</v>
      </c>
      <c r="E12" s="83"/>
      <c r="F12" s="41"/>
      <c r="G12" s="42" t="s">
        <v>1374</v>
      </c>
      <c r="H12" s="41"/>
    </row>
    <row r="13" spans="1:10" ht="15.75" x14ac:dyDescent="0.25">
      <c r="A13" s="20"/>
      <c r="B13" s="36" t="s">
        <v>1375</v>
      </c>
      <c r="C13" s="37"/>
      <c r="D13" s="67" t="s">
        <v>1376</v>
      </c>
      <c r="E13" s="67"/>
      <c r="F13" s="37"/>
      <c r="G13" s="48" t="s">
        <v>1377</v>
      </c>
      <c r="H13" s="37"/>
    </row>
    <row r="14" spans="1:10" ht="15.75" x14ac:dyDescent="0.25">
      <c r="A14" s="20"/>
      <c r="B14" s="44" t="s">
        <v>1378</v>
      </c>
      <c r="C14" s="41"/>
      <c r="D14" s="83" t="s">
        <v>1379</v>
      </c>
      <c r="E14" s="83"/>
      <c r="F14" s="41"/>
      <c r="G14" s="42" t="s">
        <v>1380</v>
      </c>
      <c r="H14" s="41"/>
    </row>
    <row r="15" spans="1:10" ht="16.5" thickBot="1" x14ac:dyDescent="0.3">
      <c r="A15" s="20"/>
      <c r="B15" s="36" t="s">
        <v>1381</v>
      </c>
      <c r="C15" s="37"/>
      <c r="D15" s="84" t="s">
        <v>1382</v>
      </c>
      <c r="E15" s="84"/>
      <c r="F15" s="37"/>
      <c r="G15" s="74" t="s">
        <v>1383</v>
      </c>
      <c r="H15" s="37"/>
    </row>
    <row r="16" spans="1:10" ht="16.5" thickBot="1" x14ac:dyDescent="0.3">
      <c r="A16" s="20"/>
      <c r="B16" s="10" t="s">
        <v>1384</v>
      </c>
      <c r="C16" s="41"/>
      <c r="D16" s="56" t="s">
        <v>320</v>
      </c>
      <c r="E16" s="58" t="s">
        <v>1385</v>
      </c>
      <c r="F16" s="41"/>
      <c r="G16" s="58" t="s">
        <v>1386</v>
      </c>
      <c r="H16" s="41"/>
    </row>
    <row r="17" spans="1:10" ht="15.75" thickTop="1" x14ac:dyDescent="0.25">
      <c r="A17" s="20"/>
      <c r="B17" s="21"/>
      <c r="C17" s="21"/>
      <c r="D17" s="21"/>
      <c r="E17" s="21"/>
      <c r="F17" s="21"/>
      <c r="G17" s="21"/>
      <c r="H17" s="21"/>
      <c r="I17" s="21"/>
      <c r="J17" s="21"/>
    </row>
    <row r="18" spans="1:10" ht="25.5" customHeight="1" x14ac:dyDescent="0.25">
      <c r="A18" s="20"/>
      <c r="B18" s="21" t="s">
        <v>1387</v>
      </c>
      <c r="C18" s="21"/>
      <c r="D18" s="21"/>
      <c r="E18" s="21"/>
      <c r="F18" s="21"/>
      <c r="G18" s="21"/>
      <c r="H18" s="21"/>
      <c r="I18" s="21"/>
      <c r="J18" s="21"/>
    </row>
    <row r="19" spans="1:10" x14ac:dyDescent="0.25">
      <c r="A19" s="20"/>
      <c r="B19" s="21"/>
      <c r="C19" s="21"/>
      <c r="D19" s="21"/>
      <c r="E19" s="21"/>
      <c r="F19" s="21"/>
      <c r="G19" s="21"/>
      <c r="H19" s="21"/>
      <c r="I19" s="21"/>
      <c r="J19" s="21"/>
    </row>
    <row r="20" spans="1:10" x14ac:dyDescent="0.25">
      <c r="A20" s="20"/>
      <c r="B20" s="21" t="s">
        <v>1388</v>
      </c>
      <c r="C20" s="21"/>
      <c r="D20" s="21"/>
      <c r="E20" s="21"/>
      <c r="F20" s="21"/>
      <c r="G20" s="21"/>
      <c r="H20" s="21"/>
      <c r="I20" s="21"/>
      <c r="J20" s="21"/>
    </row>
    <row r="21" spans="1:10" x14ac:dyDescent="0.25">
      <c r="A21" s="20"/>
      <c r="B21" s="21"/>
      <c r="C21" s="21"/>
      <c r="D21" s="21"/>
      <c r="E21" s="21"/>
      <c r="F21" s="21"/>
      <c r="G21" s="21"/>
      <c r="H21" s="21"/>
      <c r="I21" s="21"/>
      <c r="J21" s="21"/>
    </row>
    <row r="22" spans="1:10" x14ac:dyDescent="0.25">
      <c r="A22" s="20"/>
      <c r="B22" s="21"/>
      <c r="C22" s="21"/>
      <c r="D22" s="21"/>
      <c r="E22" s="21"/>
      <c r="F22" s="21"/>
      <c r="G22" s="21"/>
      <c r="H22" s="21"/>
      <c r="I22" s="21"/>
      <c r="J22" s="21"/>
    </row>
    <row r="23" spans="1:10" ht="16.5" thickBot="1" x14ac:dyDescent="0.3">
      <c r="A23" s="20"/>
      <c r="B23" s="32"/>
      <c r="C23" s="33"/>
      <c r="D23" s="61" t="s">
        <v>395</v>
      </c>
      <c r="E23" s="61"/>
      <c r="F23" s="61"/>
      <c r="G23" s="61"/>
      <c r="H23" s="33"/>
    </row>
    <row r="24" spans="1:10" ht="16.5" thickBot="1" x14ac:dyDescent="0.3">
      <c r="A24" s="20"/>
      <c r="B24" s="32"/>
      <c r="C24" s="33"/>
      <c r="D24" s="92">
        <v>2014</v>
      </c>
      <c r="E24" s="92"/>
      <c r="F24" s="33"/>
      <c r="G24" s="35">
        <v>2013</v>
      </c>
      <c r="H24" s="33"/>
    </row>
    <row r="25" spans="1:10" ht="15.75" x14ac:dyDescent="0.25">
      <c r="A25" s="20"/>
      <c r="B25" s="36" t="s">
        <v>1389</v>
      </c>
      <c r="C25" s="37"/>
      <c r="D25" s="105" t="s">
        <v>320</v>
      </c>
      <c r="E25" s="106" t="s">
        <v>1390</v>
      </c>
      <c r="F25" s="37"/>
      <c r="G25" s="106" t="s">
        <v>1391</v>
      </c>
      <c r="H25" s="37"/>
    </row>
    <row r="26" spans="1:10" ht="15.75" x14ac:dyDescent="0.25">
      <c r="A26" s="20"/>
      <c r="B26" s="44" t="s">
        <v>1392</v>
      </c>
      <c r="C26" s="41"/>
      <c r="D26" s="83" t="s">
        <v>1393</v>
      </c>
      <c r="E26" s="83"/>
      <c r="F26" s="41"/>
      <c r="G26" s="42" t="s">
        <v>1394</v>
      </c>
      <c r="H26" s="41"/>
    </row>
    <row r="27" spans="1:10" ht="15.75" x14ac:dyDescent="0.25">
      <c r="A27" s="20"/>
      <c r="B27" s="36" t="s">
        <v>1395</v>
      </c>
      <c r="C27" s="37"/>
      <c r="D27" s="67" t="s">
        <v>1396</v>
      </c>
      <c r="E27" s="67"/>
      <c r="F27" s="37"/>
      <c r="G27" s="48" t="s">
        <v>1397</v>
      </c>
      <c r="H27" s="37"/>
    </row>
    <row r="28" spans="1:10" ht="15.75" x14ac:dyDescent="0.25">
      <c r="A28" s="20"/>
      <c r="B28" s="44" t="s">
        <v>1398</v>
      </c>
      <c r="C28" s="41"/>
      <c r="D28" s="83" t="s">
        <v>1399</v>
      </c>
      <c r="E28" s="83"/>
      <c r="F28" s="41"/>
      <c r="G28" s="42" t="s">
        <v>1400</v>
      </c>
      <c r="H28" s="41"/>
    </row>
    <row r="29" spans="1:10" ht="15.75" x14ac:dyDescent="0.25">
      <c r="A29" s="20"/>
      <c r="B29" s="36" t="s">
        <v>1401</v>
      </c>
      <c r="C29" s="37"/>
      <c r="D29" s="67" t="s">
        <v>1402</v>
      </c>
      <c r="E29" s="67"/>
      <c r="F29" s="37"/>
      <c r="G29" s="48" t="s">
        <v>1403</v>
      </c>
      <c r="H29" s="37"/>
    </row>
    <row r="30" spans="1:10" ht="16.5" thickBot="1" x14ac:dyDescent="0.3">
      <c r="A30" s="20"/>
      <c r="B30" s="44" t="s">
        <v>1404</v>
      </c>
      <c r="C30" s="41"/>
      <c r="D30" s="93" t="s">
        <v>1405</v>
      </c>
      <c r="E30" s="93"/>
      <c r="F30" s="41"/>
      <c r="G30" s="53" t="s">
        <v>1406</v>
      </c>
      <c r="H30" s="41"/>
    </row>
    <row r="31" spans="1:10" ht="16.5" thickBot="1" x14ac:dyDescent="0.3">
      <c r="A31" s="20"/>
      <c r="B31" s="46" t="s">
        <v>1407</v>
      </c>
      <c r="C31" s="37"/>
      <c r="D31" s="78" t="s">
        <v>320</v>
      </c>
      <c r="E31" s="79" t="s">
        <v>1382</v>
      </c>
      <c r="F31" s="37"/>
      <c r="G31" s="79" t="s">
        <v>1383</v>
      </c>
      <c r="H31" s="37"/>
    </row>
    <row r="32" spans="1:10" ht="15.75" thickTop="1" x14ac:dyDescent="0.25">
      <c r="A32" s="20"/>
      <c r="B32" s="21"/>
      <c r="C32" s="21"/>
      <c r="D32" s="21"/>
      <c r="E32" s="21"/>
      <c r="F32" s="21"/>
      <c r="G32" s="21"/>
      <c r="H32" s="21"/>
      <c r="I32" s="21"/>
      <c r="J32" s="21"/>
    </row>
    <row r="33" spans="1:10" x14ac:dyDescent="0.25">
      <c r="A33" s="20"/>
      <c r="B33" s="21"/>
      <c r="C33" s="21"/>
      <c r="D33" s="21"/>
      <c r="E33" s="21"/>
      <c r="F33" s="21"/>
      <c r="G33" s="21"/>
      <c r="H33" s="21"/>
      <c r="I33" s="21"/>
      <c r="J33" s="21"/>
    </row>
    <row r="34" spans="1:10" x14ac:dyDescent="0.25">
      <c r="A34" s="20"/>
      <c r="B34" s="21"/>
      <c r="C34" s="21"/>
      <c r="D34" s="21"/>
      <c r="E34" s="21"/>
      <c r="F34" s="21"/>
      <c r="G34" s="21"/>
      <c r="H34" s="21"/>
      <c r="I34" s="21"/>
      <c r="J34" s="21"/>
    </row>
    <row r="35" spans="1:10" x14ac:dyDescent="0.25">
      <c r="A35" s="20"/>
      <c r="B35" s="21" t="s">
        <v>1408</v>
      </c>
      <c r="C35" s="21"/>
      <c r="D35" s="21"/>
      <c r="E35" s="21"/>
      <c r="F35" s="21"/>
      <c r="G35" s="21"/>
      <c r="H35" s="21"/>
      <c r="I35" s="21"/>
      <c r="J35" s="21"/>
    </row>
    <row r="36" spans="1:10" x14ac:dyDescent="0.25">
      <c r="A36" s="20"/>
      <c r="B36" s="21"/>
      <c r="C36" s="21"/>
      <c r="D36" s="21"/>
      <c r="E36" s="21"/>
      <c r="F36" s="21"/>
      <c r="G36" s="21"/>
      <c r="H36" s="21"/>
      <c r="I36" s="21"/>
      <c r="J36" s="21"/>
    </row>
    <row r="37" spans="1:10" ht="16.5" thickBot="1" x14ac:dyDescent="0.3">
      <c r="A37" s="20"/>
      <c r="B37" s="32"/>
      <c r="C37" s="33"/>
      <c r="D37" s="61" t="s">
        <v>1409</v>
      </c>
      <c r="E37" s="61"/>
      <c r="F37" s="61"/>
      <c r="G37" s="61"/>
      <c r="H37" s="61"/>
      <c r="I37" s="61"/>
      <c r="J37" s="33"/>
    </row>
    <row r="38" spans="1:10" ht="16.5" thickBot="1" x14ac:dyDescent="0.3">
      <c r="A38" s="20"/>
      <c r="B38" s="32"/>
      <c r="C38" s="33"/>
      <c r="D38" s="92">
        <v>2014</v>
      </c>
      <c r="E38" s="92"/>
      <c r="F38" s="33"/>
      <c r="G38" s="35">
        <v>2013</v>
      </c>
      <c r="H38" s="33"/>
      <c r="I38" s="35">
        <v>2012</v>
      </c>
      <c r="J38" s="33"/>
    </row>
    <row r="39" spans="1:10" ht="15.75" x14ac:dyDescent="0.25">
      <c r="A39" s="20"/>
      <c r="B39" s="36" t="s">
        <v>1369</v>
      </c>
      <c r="C39" s="37"/>
      <c r="D39" s="105" t="s">
        <v>320</v>
      </c>
      <c r="E39" s="106" t="s">
        <v>1410</v>
      </c>
      <c r="F39" s="37"/>
      <c r="G39" s="106" t="s">
        <v>1123</v>
      </c>
      <c r="H39" s="37"/>
      <c r="I39" s="106" t="s">
        <v>1411</v>
      </c>
      <c r="J39" s="37"/>
    </row>
    <row r="40" spans="1:10" ht="15.75" x14ac:dyDescent="0.25">
      <c r="A40" s="20"/>
      <c r="B40" s="44" t="s">
        <v>1372</v>
      </c>
      <c r="C40" s="41"/>
      <c r="D40" s="83" t="s">
        <v>1412</v>
      </c>
      <c r="E40" s="83"/>
      <c r="F40" s="41"/>
      <c r="G40" s="42" t="s">
        <v>1413</v>
      </c>
      <c r="H40" s="41"/>
      <c r="I40" s="42" t="s">
        <v>1414</v>
      </c>
      <c r="J40" s="41"/>
    </row>
    <row r="41" spans="1:10" ht="15.75" x14ac:dyDescent="0.25">
      <c r="A41" s="20"/>
      <c r="B41" s="36" t="s">
        <v>1378</v>
      </c>
      <c r="C41" s="37"/>
      <c r="D41" s="67" t="s">
        <v>1415</v>
      </c>
      <c r="E41" s="67"/>
      <c r="F41" s="37"/>
      <c r="G41" s="48" t="s">
        <v>1416</v>
      </c>
      <c r="H41" s="37"/>
      <c r="I41" s="48" t="s">
        <v>1417</v>
      </c>
      <c r="J41" s="37"/>
    </row>
    <row r="42" spans="1:10" ht="16.5" thickBot="1" x14ac:dyDescent="0.3">
      <c r="A42" s="20"/>
      <c r="B42" s="44" t="s">
        <v>1381</v>
      </c>
      <c r="C42" s="41"/>
      <c r="D42" s="93" t="s">
        <v>1418</v>
      </c>
      <c r="E42" s="93"/>
      <c r="F42" s="41"/>
      <c r="G42" s="53" t="s">
        <v>1419</v>
      </c>
      <c r="H42" s="41"/>
      <c r="I42" s="53" t="s">
        <v>1420</v>
      </c>
      <c r="J42" s="41"/>
    </row>
    <row r="43" spans="1:10" ht="16.5" thickBot="1" x14ac:dyDescent="0.3">
      <c r="A43" s="20"/>
      <c r="B43" s="46" t="s">
        <v>87</v>
      </c>
      <c r="C43" s="37"/>
      <c r="D43" s="78" t="s">
        <v>320</v>
      </c>
      <c r="E43" s="79" t="s">
        <v>1421</v>
      </c>
      <c r="F43" s="37"/>
      <c r="G43" s="79" t="s">
        <v>1422</v>
      </c>
      <c r="H43" s="37"/>
      <c r="I43" s="79" t="s">
        <v>1423</v>
      </c>
      <c r="J43" s="37"/>
    </row>
    <row r="44" spans="1:10" ht="15.75" thickTop="1" x14ac:dyDescent="0.25">
      <c r="A44" s="20"/>
      <c r="B44" s="21"/>
      <c r="C44" s="21"/>
      <c r="D44" s="21"/>
      <c r="E44" s="21"/>
      <c r="F44" s="21"/>
      <c r="G44" s="21"/>
      <c r="H44" s="21"/>
      <c r="I44" s="21"/>
      <c r="J44" s="21"/>
    </row>
    <row r="45" spans="1:10" x14ac:dyDescent="0.25">
      <c r="A45" s="20"/>
      <c r="B45" s="21"/>
      <c r="C45" s="21"/>
      <c r="D45" s="21"/>
      <c r="E45" s="21"/>
      <c r="F45" s="21"/>
      <c r="G45" s="21"/>
      <c r="H45" s="21"/>
      <c r="I45" s="21"/>
      <c r="J45" s="21"/>
    </row>
    <row r="46" spans="1:10" x14ac:dyDescent="0.25">
      <c r="A46" s="20"/>
      <c r="B46" s="21"/>
      <c r="C46" s="21"/>
      <c r="D46" s="21"/>
      <c r="E46" s="21"/>
      <c r="F46" s="21"/>
      <c r="G46" s="21"/>
      <c r="H46" s="21"/>
      <c r="I46" s="21"/>
      <c r="J46" s="21"/>
    </row>
    <row r="47" spans="1:10" x14ac:dyDescent="0.25">
      <c r="A47" s="20"/>
      <c r="B47" s="30"/>
      <c r="C47" s="30"/>
      <c r="D47" s="30"/>
      <c r="E47" s="30"/>
      <c r="F47" s="30"/>
      <c r="G47" s="30"/>
      <c r="H47" s="30"/>
      <c r="I47" s="30"/>
      <c r="J47" s="30"/>
    </row>
  </sheetData>
  <mergeCells count="43">
    <mergeCell ref="B36:J36"/>
    <mergeCell ref="B44:J44"/>
    <mergeCell ref="B45:J45"/>
    <mergeCell ref="B46:J46"/>
    <mergeCell ref="B47:J47"/>
    <mergeCell ref="B17:J17"/>
    <mergeCell ref="B18:J18"/>
    <mergeCell ref="B19:J19"/>
    <mergeCell ref="B20:J20"/>
    <mergeCell ref="B21:J21"/>
    <mergeCell ref="B22:J22"/>
    <mergeCell ref="A1:A2"/>
    <mergeCell ref="B1:J1"/>
    <mergeCell ref="B2:J2"/>
    <mergeCell ref="B3:J3"/>
    <mergeCell ref="A4:A47"/>
    <mergeCell ref="B4:J4"/>
    <mergeCell ref="B5:J5"/>
    <mergeCell ref="B6:J6"/>
    <mergeCell ref="B7:J7"/>
    <mergeCell ref="B8:J8"/>
    <mergeCell ref="D30:E30"/>
    <mergeCell ref="D37:I37"/>
    <mergeCell ref="D38:E38"/>
    <mergeCell ref="D40:E40"/>
    <mergeCell ref="D41:E41"/>
    <mergeCell ref="D42:E42"/>
    <mergeCell ref="B32:J32"/>
    <mergeCell ref="B33:J33"/>
    <mergeCell ref="B34:J34"/>
    <mergeCell ref="B35:J35"/>
    <mergeCell ref="D23:G23"/>
    <mergeCell ref="D24:E24"/>
    <mergeCell ref="D26:E26"/>
    <mergeCell ref="D27:E27"/>
    <mergeCell ref="D28:E28"/>
    <mergeCell ref="D29:E29"/>
    <mergeCell ref="D9:G9"/>
    <mergeCell ref="D10:E10"/>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87401</v>
      </c>
      <c r="C4" s="6">
        <v>98122</v>
      </c>
    </row>
    <row r="5" spans="1:3" ht="30" x14ac:dyDescent="0.25">
      <c r="A5" s="2" t="s">
        <v>32</v>
      </c>
      <c r="B5" s="7">
        <v>152671</v>
      </c>
      <c r="C5" s="7">
        <v>293149</v>
      </c>
    </row>
    <row r="6" spans="1:3" ht="30" x14ac:dyDescent="0.25">
      <c r="A6" s="2" t="s">
        <v>33</v>
      </c>
      <c r="B6" s="4">
        <v>634</v>
      </c>
      <c r="C6" s="4">
        <v>634</v>
      </c>
    </row>
    <row r="7" spans="1:3" ht="45" x14ac:dyDescent="0.25">
      <c r="A7" s="2" t="s">
        <v>34</v>
      </c>
      <c r="B7" s="7">
        <v>912371</v>
      </c>
      <c r="C7" s="7">
        <v>1016767</v>
      </c>
    </row>
    <row r="8" spans="1:3" ht="30" x14ac:dyDescent="0.25">
      <c r="A8" s="2" t="s">
        <v>35</v>
      </c>
      <c r="B8" s="7">
        <v>103695</v>
      </c>
      <c r="C8" s="7">
        <v>121366</v>
      </c>
    </row>
    <row r="9" spans="1:3" ht="30" x14ac:dyDescent="0.25">
      <c r="A9" s="2" t="s">
        <v>36</v>
      </c>
      <c r="B9" s="7">
        <v>5922373</v>
      </c>
      <c r="C9" s="7">
        <v>5734943</v>
      </c>
    </row>
    <row r="10" spans="1:3" x14ac:dyDescent="0.25">
      <c r="A10" s="2" t="s">
        <v>37</v>
      </c>
      <c r="B10" s="7">
        <v>18623</v>
      </c>
      <c r="C10" s="7">
        <v>19152</v>
      </c>
    </row>
    <row r="11" spans="1:3" x14ac:dyDescent="0.25">
      <c r="A11" s="2" t="s">
        <v>38</v>
      </c>
      <c r="B11" s="7">
        <v>16759</v>
      </c>
      <c r="C11" s="7">
        <v>18203</v>
      </c>
    </row>
    <row r="12" spans="1:3" x14ac:dyDescent="0.25">
      <c r="A12" s="2" t="s">
        <v>39</v>
      </c>
      <c r="B12" s="7">
        <v>33293</v>
      </c>
      <c r="C12" s="7">
        <v>43715</v>
      </c>
    </row>
    <row r="13" spans="1:3" x14ac:dyDescent="0.25">
      <c r="A13" s="2" t="s">
        <v>40</v>
      </c>
      <c r="B13" s="7">
        <v>143909</v>
      </c>
      <c r="C13" s="7">
        <v>146139</v>
      </c>
    </row>
    <row r="14" spans="1:3" x14ac:dyDescent="0.25">
      <c r="A14" s="2" t="s">
        <v>41</v>
      </c>
      <c r="B14" s="7">
        <v>144362</v>
      </c>
      <c r="C14" s="7">
        <v>140172</v>
      </c>
    </row>
    <row r="15" spans="1:3" x14ac:dyDescent="0.25">
      <c r="A15" s="2" t="s">
        <v>42</v>
      </c>
      <c r="B15" s="7">
        <v>175323</v>
      </c>
      <c r="C15" s="7">
        <v>174644</v>
      </c>
    </row>
    <row r="16" spans="1:3" x14ac:dyDescent="0.25">
      <c r="A16" s="2" t="s">
        <v>43</v>
      </c>
      <c r="B16" s="7">
        <v>3033</v>
      </c>
      <c r="C16" s="7">
        <v>2319</v>
      </c>
    </row>
    <row r="17" spans="1:3" x14ac:dyDescent="0.25">
      <c r="A17" s="2" t="s">
        <v>44</v>
      </c>
      <c r="B17" s="7">
        <v>60586</v>
      </c>
      <c r="C17" s="7">
        <v>70534</v>
      </c>
    </row>
    <row r="18" spans="1:3" x14ac:dyDescent="0.25">
      <c r="A18" s="2" t="s">
        <v>45</v>
      </c>
      <c r="B18" s="7">
        <v>7775033</v>
      </c>
      <c r="C18" s="7">
        <v>7879859</v>
      </c>
    </row>
    <row r="19" spans="1:3" x14ac:dyDescent="0.25">
      <c r="A19" s="3" t="s">
        <v>46</v>
      </c>
      <c r="B19" s="4"/>
      <c r="C19" s="4"/>
    </row>
    <row r="20" spans="1:3" x14ac:dyDescent="0.25">
      <c r="A20" s="2" t="s">
        <v>47</v>
      </c>
      <c r="B20" s="7">
        <v>5632542</v>
      </c>
      <c r="C20" s="7">
        <v>5668879</v>
      </c>
    </row>
    <row r="21" spans="1:3" x14ac:dyDescent="0.25">
      <c r="A21" s="2" t="s">
        <v>48</v>
      </c>
      <c r="B21" s="7">
        <v>888109</v>
      </c>
      <c r="C21" s="7">
        <v>881645</v>
      </c>
    </row>
    <row r="22" spans="1:3" ht="30" x14ac:dyDescent="0.25">
      <c r="A22" s="2" t="s">
        <v>49</v>
      </c>
      <c r="B22" s="7">
        <v>30507</v>
      </c>
      <c r="C22" s="7">
        <v>26669</v>
      </c>
    </row>
    <row r="23" spans="1:3" x14ac:dyDescent="0.25">
      <c r="A23" s="2" t="s">
        <v>50</v>
      </c>
      <c r="B23" s="4">
        <v>936</v>
      </c>
      <c r="C23" s="4">
        <v>888</v>
      </c>
    </row>
    <row r="24" spans="1:3" x14ac:dyDescent="0.25">
      <c r="A24" s="2" t="s">
        <v>51</v>
      </c>
      <c r="B24" s="7">
        <v>57198</v>
      </c>
      <c r="C24" s="7">
        <v>43499</v>
      </c>
    </row>
    <row r="25" spans="1:3" ht="60" x14ac:dyDescent="0.25">
      <c r="A25" s="2" t="s">
        <v>52</v>
      </c>
      <c r="B25" s="7">
        <v>103094</v>
      </c>
      <c r="C25" s="7">
        <v>103094</v>
      </c>
    </row>
    <row r="26" spans="1:3" x14ac:dyDescent="0.25">
      <c r="A26" s="2" t="s">
        <v>53</v>
      </c>
      <c r="B26" s="7">
        <v>6712386</v>
      </c>
      <c r="C26" s="7">
        <v>6724674</v>
      </c>
    </row>
    <row r="27" spans="1:3" x14ac:dyDescent="0.25">
      <c r="A27" s="3" t="s">
        <v>54</v>
      </c>
      <c r="B27" s="4"/>
      <c r="C27" s="4"/>
    </row>
    <row r="28" spans="1:3" ht="30" x14ac:dyDescent="0.25">
      <c r="A28" s="2" t="s">
        <v>55</v>
      </c>
      <c r="B28" s="4" t="s">
        <v>56</v>
      </c>
      <c r="C28" s="4" t="s">
        <v>56</v>
      </c>
    </row>
    <row r="29" spans="1:3" ht="60" x14ac:dyDescent="0.25">
      <c r="A29" s="2" t="s">
        <v>57</v>
      </c>
      <c r="B29" s="4">
        <v>947</v>
      </c>
      <c r="C29" s="4">
        <v>943</v>
      </c>
    </row>
    <row r="30" spans="1:3" x14ac:dyDescent="0.25">
      <c r="A30" s="2" t="s">
        <v>58</v>
      </c>
      <c r="B30" s="7">
        <v>626134</v>
      </c>
      <c r="C30" s="7">
        <v>619678</v>
      </c>
    </row>
    <row r="31" spans="1:3" x14ac:dyDescent="0.25">
      <c r="A31" s="2" t="s">
        <v>59</v>
      </c>
      <c r="B31" s="7">
        <v>481577</v>
      </c>
      <c r="C31" s="7">
        <v>569547</v>
      </c>
    </row>
    <row r="32" spans="1:3" ht="30" x14ac:dyDescent="0.25">
      <c r="A32" s="2" t="s">
        <v>60</v>
      </c>
      <c r="B32" s="7">
        <v>-21641</v>
      </c>
      <c r="C32" s="7">
        <v>-23083</v>
      </c>
    </row>
    <row r="33" spans="1:3" ht="30" x14ac:dyDescent="0.25">
      <c r="A33" s="2" t="s">
        <v>61</v>
      </c>
      <c r="B33" s="7">
        <v>-24370</v>
      </c>
      <c r="C33" s="7">
        <v>-11900</v>
      </c>
    </row>
    <row r="34" spans="1:3" x14ac:dyDescent="0.25">
      <c r="A34" s="2" t="s">
        <v>62</v>
      </c>
      <c r="B34" s="7">
        <v>1062647</v>
      </c>
      <c r="C34" s="7">
        <v>1155185</v>
      </c>
    </row>
    <row r="35" spans="1:3" ht="30" x14ac:dyDescent="0.25">
      <c r="A35" s="2" t="s">
        <v>63</v>
      </c>
      <c r="B35" s="6">
        <v>7775033</v>
      </c>
      <c r="C35" s="6">
        <v>7879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5.5703125" bestFit="1" customWidth="1"/>
    <col min="2" max="2" width="36.5703125" bestFit="1" customWidth="1"/>
    <col min="3" max="3" width="27" customWidth="1"/>
    <col min="4" max="4" width="5.28515625" customWidth="1"/>
    <col min="5" max="5" width="20.7109375" customWidth="1"/>
    <col min="6" max="6" width="27" customWidth="1"/>
    <col min="7" max="7" width="20.7109375" customWidth="1"/>
    <col min="8" max="8" width="7.28515625" customWidth="1"/>
    <col min="9" max="9" width="20.7109375" customWidth="1"/>
    <col min="10" max="10" width="27" customWidth="1"/>
    <col min="11" max="11" width="20.7109375" customWidth="1"/>
    <col min="12" max="12" width="7.28515625" customWidth="1"/>
  </cols>
  <sheetData>
    <row r="1" spans="1:12" ht="15" customHeight="1" x14ac:dyDescent="0.25">
      <c r="A1" s="8" t="s">
        <v>142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424</v>
      </c>
      <c r="B3" s="19"/>
      <c r="C3" s="19"/>
      <c r="D3" s="19"/>
      <c r="E3" s="19"/>
      <c r="F3" s="19"/>
      <c r="G3" s="19"/>
      <c r="H3" s="19"/>
      <c r="I3" s="19"/>
      <c r="J3" s="19"/>
      <c r="K3" s="19"/>
      <c r="L3" s="19"/>
    </row>
    <row r="4" spans="1:12" x14ac:dyDescent="0.25">
      <c r="A4" s="20" t="s">
        <v>1424</v>
      </c>
      <c r="B4" s="21"/>
      <c r="C4" s="21"/>
      <c r="D4" s="21"/>
      <c r="E4" s="21"/>
      <c r="F4" s="21"/>
      <c r="G4" s="21"/>
      <c r="H4" s="21"/>
      <c r="I4" s="21"/>
      <c r="J4" s="21"/>
      <c r="K4" s="21"/>
      <c r="L4" s="21"/>
    </row>
    <row r="5" spans="1:12" x14ac:dyDescent="0.25">
      <c r="A5" s="20"/>
      <c r="B5" s="22" t="s">
        <v>1425</v>
      </c>
      <c r="C5" s="22"/>
      <c r="D5" s="22"/>
      <c r="E5" s="22"/>
      <c r="F5" s="22"/>
      <c r="G5" s="22"/>
      <c r="H5" s="22"/>
      <c r="I5" s="22"/>
      <c r="J5" s="22"/>
      <c r="K5" s="22"/>
      <c r="L5" s="22"/>
    </row>
    <row r="6" spans="1:12" x14ac:dyDescent="0.25">
      <c r="A6" s="20"/>
      <c r="B6" s="21"/>
      <c r="C6" s="21"/>
      <c r="D6" s="21"/>
      <c r="E6" s="21"/>
      <c r="F6" s="21"/>
      <c r="G6" s="21"/>
      <c r="H6" s="21"/>
      <c r="I6" s="21"/>
      <c r="J6" s="21"/>
      <c r="K6" s="21"/>
      <c r="L6" s="21"/>
    </row>
    <row r="7" spans="1:12" x14ac:dyDescent="0.25">
      <c r="A7" s="20"/>
      <c r="B7" s="21" t="s">
        <v>1426</v>
      </c>
      <c r="C7" s="21"/>
      <c r="D7" s="21"/>
      <c r="E7" s="21"/>
      <c r="F7" s="21"/>
      <c r="G7" s="21"/>
      <c r="H7" s="21"/>
      <c r="I7" s="21"/>
      <c r="J7" s="21"/>
      <c r="K7" s="21"/>
      <c r="L7" s="21"/>
    </row>
    <row r="8" spans="1:12" x14ac:dyDescent="0.25">
      <c r="A8" s="20"/>
      <c r="B8" s="21"/>
      <c r="C8" s="21"/>
      <c r="D8" s="21"/>
      <c r="E8" s="21"/>
      <c r="F8" s="21"/>
      <c r="G8" s="21"/>
      <c r="H8" s="21"/>
      <c r="I8" s="21"/>
      <c r="J8" s="21"/>
      <c r="K8" s="21"/>
      <c r="L8" s="21"/>
    </row>
    <row r="9" spans="1:12" ht="16.5" thickBot="1" x14ac:dyDescent="0.3">
      <c r="A9" s="20"/>
      <c r="B9" s="32"/>
      <c r="C9" s="33"/>
      <c r="D9" s="61" t="s">
        <v>395</v>
      </c>
      <c r="E9" s="61"/>
      <c r="F9" s="61"/>
      <c r="G9" s="61"/>
      <c r="H9" s="61"/>
      <c r="I9" s="61"/>
      <c r="J9" s="61"/>
      <c r="K9" s="61"/>
      <c r="L9" s="33"/>
    </row>
    <row r="10" spans="1:12" ht="16.5" thickBot="1" x14ac:dyDescent="0.3">
      <c r="A10" s="20"/>
      <c r="B10" s="32"/>
      <c r="C10" s="33"/>
      <c r="D10" s="92">
        <v>2014</v>
      </c>
      <c r="E10" s="92"/>
      <c r="F10" s="92"/>
      <c r="G10" s="92"/>
      <c r="H10" s="33"/>
      <c r="I10" s="92">
        <v>2013</v>
      </c>
      <c r="J10" s="92"/>
      <c r="K10" s="92"/>
      <c r="L10" s="33"/>
    </row>
    <row r="11" spans="1:12" x14ac:dyDescent="0.25">
      <c r="A11" s="20"/>
      <c r="B11" s="107"/>
      <c r="C11" s="59"/>
      <c r="D11" s="109" t="s">
        <v>1427</v>
      </c>
      <c r="E11" s="109"/>
      <c r="F11" s="99"/>
      <c r="G11" s="95" t="s">
        <v>1428</v>
      </c>
      <c r="H11" s="59"/>
      <c r="I11" s="109" t="s">
        <v>1427</v>
      </c>
      <c r="J11" s="99"/>
      <c r="K11" s="95" t="s">
        <v>1428</v>
      </c>
      <c r="L11" s="59"/>
    </row>
    <row r="12" spans="1:12" ht="15.75" thickBot="1" x14ac:dyDescent="0.3">
      <c r="A12" s="20"/>
      <c r="B12" s="107"/>
      <c r="C12" s="59"/>
      <c r="D12" s="61"/>
      <c r="E12" s="61"/>
      <c r="F12" s="59"/>
      <c r="G12" s="35" t="s">
        <v>1429</v>
      </c>
      <c r="H12" s="59"/>
      <c r="I12" s="61"/>
      <c r="J12" s="143"/>
      <c r="K12" s="35" t="s">
        <v>1429</v>
      </c>
      <c r="L12" s="59"/>
    </row>
    <row r="13" spans="1:12" ht="26.25" x14ac:dyDescent="0.25">
      <c r="A13" s="20"/>
      <c r="B13" s="36" t="s">
        <v>1430</v>
      </c>
      <c r="C13" s="37"/>
      <c r="D13" s="62"/>
      <c r="E13" s="62"/>
      <c r="F13" s="37"/>
      <c r="G13" s="39"/>
      <c r="H13" s="37"/>
      <c r="I13" s="39"/>
      <c r="J13" s="37"/>
      <c r="K13" s="39"/>
      <c r="L13" s="37"/>
    </row>
    <row r="14" spans="1:12" ht="15.75" x14ac:dyDescent="0.25">
      <c r="A14" s="20"/>
      <c r="B14" s="44" t="s">
        <v>1431</v>
      </c>
      <c r="C14" s="41"/>
      <c r="D14" s="10" t="s">
        <v>320</v>
      </c>
      <c r="E14" s="42" t="s">
        <v>1432</v>
      </c>
      <c r="F14" s="41"/>
      <c r="G14" s="42" t="s">
        <v>1433</v>
      </c>
      <c r="H14" s="10" t="s">
        <v>1434</v>
      </c>
      <c r="I14" s="42" t="s">
        <v>988</v>
      </c>
      <c r="J14" s="41"/>
      <c r="K14" s="42" t="s">
        <v>1435</v>
      </c>
      <c r="L14" s="10" t="s">
        <v>1434</v>
      </c>
    </row>
    <row r="15" spans="1:12" ht="15.75" x14ac:dyDescent="0.25">
      <c r="A15" s="20"/>
      <c r="B15" s="36" t="s">
        <v>1436</v>
      </c>
      <c r="C15" s="37"/>
      <c r="D15" s="67" t="s">
        <v>1437</v>
      </c>
      <c r="E15" s="67"/>
      <c r="F15" s="37"/>
      <c r="G15" s="48" t="s">
        <v>1438</v>
      </c>
      <c r="H15" s="49" t="s">
        <v>1434</v>
      </c>
      <c r="I15" s="48" t="s">
        <v>1432</v>
      </c>
      <c r="J15" s="37"/>
      <c r="K15" s="48" t="s">
        <v>1433</v>
      </c>
      <c r="L15" s="49" t="s">
        <v>1434</v>
      </c>
    </row>
    <row r="16" spans="1:12" ht="15.75" x14ac:dyDescent="0.25">
      <c r="A16" s="20"/>
      <c r="B16" s="44" t="s">
        <v>1439</v>
      </c>
      <c r="C16" s="41"/>
      <c r="D16" s="83" t="s">
        <v>1440</v>
      </c>
      <c r="E16" s="83"/>
      <c r="F16" s="41"/>
      <c r="G16" s="42" t="s">
        <v>1441</v>
      </c>
      <c r="H16" s="10" t="s">
        <v>1434</v>
      </c>
      <c r="I16" s="42" t="s">
        <v>1442</v>
      </c>
      <c r="J16" s="41"/>
      <c r="K16" s="42" t="s">
        <v>1438</v>
      </c>
      <c r="L16" s="10" t="s">
        <v>1434</v>
      </c>
    </row>
    <row r="17" spans="1:12" ht="15.75" x14ac:dyDescent="0.25">
      <c r="A17" s="20"/>
      <c r="B17" s="36" t="s">
        <v>1443</v>
      </c>
      <c r="C17" s="37"/>
      <c r="D17" s="67" t="s">
        <v>1440</v>
      </c>
      <c r="E17" s="67"/>
      <c r="F17" s="37"/>
      <c r="G17" s="48" t="s">
        <v>1444</v>
      </c>
      <c r="H17" s="49" t="s">
        <v>1434</v>
      </c>
      <c r="I17" s="48" t="s">
        <v>1440</v>
      </c>
      <c r="J17" s="37"/>
      <c r="K17" s="48" t="s">
        <v>1441</v>
      </c>
      <c r="L17" s="49" t="s">
        <v>1434</v>
      </c>
    </row>
    <row r="18" spans="1:12" ht="15.75" x14ac:dyDescent="0.25">
      <c r="A18" s="20"/>
      <c r="B18" s="44" t="s">
        <v>1445</v>
      </c>
      <c r="C18" s="41"/>
      <c r="D18" s="83" t="s">
        <v>1440</v>
      </c>
      <c r="E18" s="83"/>
      <c r="F18" s="41"/>
      <c r="G18" s="42" t="s">
        <v>1446</v>
      </c>
      <c r="H18" s="10" t="s">
        <v>1434</v>
      </c>
      <c r="I18" s="42" t="s">
        <v>1440</v>
      </c>
      <c r="J18" s="41"/>
      <c r="K18" s="42" t="s">
        <v>1444</v>
      </c>
      <c r="L18" s="10" t="s">
        <v>1434</v>
      </c>
    </row>
    <row r="19" spans="1:12" ht="16.5" thickBot="1" x14ac:dyDescent="0.3">
      <c r="A19" s="20"/>
      <c r="B19" s="36" t="s">
        <v>1447</v>
      </c>
      <c r="C19" s="37"/>
      <c r="D19" s="84" t="s">
        <v>1448</v>
      </c>
      <c r="E19" s="84"/>
      <c r="F19" s="37"/>
      <c r="G19" s="48" t="s">
        <v>1449</v>
      </c>
      <c r="H19" s="49" t="s">
        <v>1434</v>
      </c>
      <c r="I19" s="74" t="s">
        <v>1450</v>
      </c>
      <c r="J19" s="37"/>
      <c r="K19" s="48" t="s">
        <v>1451</v>
      </c>
      <c r="L19" s="49" t="s">
        <v>1434</v>
      </c>
    </row>
    <row r="20" spans="1:12" ht="15.75" x14ac:dyDescent="0.25">
      <c r="A20" s="20"/>
      <c r="B20" s="44"/>
      <c r="C20" s="41"/>
      <c r="D20" s="151" t="s">
        <v>1452</v>
      </c>
      <c r="E20" s="151"/>
      <c r="F20" s="41"/>
      <c r="G20" s="45"/>
      <c r="H20" s="41"/>
      <c r="I20" s="117" t="s">
        <v>1453</v>
      </c>
      <c r="J20" s="41"/>
      <c r="K20" s="45"/>
      <c r="L20" s="41"/>
    </row>
    <row r="21" spans="1:12" ht="15.75" x14ac:dyDescent="0.25">
      <c r="A21" s="20"/>
      <c r="B21" s="36" t="s">
        <v>1454</v>
      </c>
      <c r="C21" s="37"/>
      <c r="D21" s="103" t="s">
        <v>321</v>
      </c>
      <c r="E21" s="103"/>
      <c r="F21" s="37"/>
      <c r="G21" s="51" t="s">
        <v>321</v>
      </c>
      <c r="H21" s="37"/>
      <c r="I21" s="51" t="s">
        <v>321</v>
      </c>
      <c r="J21" s="37"/>
      <c r="K21" s="51" t="s">
        <v>321</v>
      </c>
      <c r="L21" s="37"/>
    </row>
    <row r="22" spans="1:12" ht="27" thickBot="1" x14ac:dyDescent="0.3">
      <c r="A22" s="20"/>
      <c r="B22" s="44" t="s">
        <v>1455</v>
      </c>
      <c r="C22" s="41"/>
      <c r="D22" s="93" t="s">
        <v>1456</v>
      </c>
      <c r="E22" s="93"/>
      <c r="F22" s="41"/>
      <c r="G22" s="42" t="s">
        <v>1457</v>
      </c>
      <c r="H22" s="10" t="s">
        <v>1434</v>
      </c>
      <c r="I22" s="53" t="s">
        <v>1458</v>
      </c>
      <c r="J22" s="41"/>
      <c r="K22" s="42" t="s">
        <v>1459</v>
      </c>
      <c r="L22" s="10" t="s">
        <v>1434</v>
      </c>
    </row>
    <row r="23" spans="1:12" ht="16.5" thickBot="1" x14ac:dyDescent="0.3">
      <c r="A23" s="20"/>
      <c r="B23" s="36" t="s">
        <v>1460</v>
      </c>
      <c r="C23" s="37"/>
      <c r="D23" s="78" t="s">
        <v>320</v>
      </c>
      <c r="E23" s="79" t="s">
        <v>1461</v>
      </c>
      <c r="F23" s="37"/>
      <c r="G23" s="38"/>
      <c r="H23" s="37"/>
      <c r="I23" s="79" t="s">
        <v>1462</v>
      </c>
      <c r="J23" s="37"/>
      <c r="K23" s="38"/>
      <c r="L23" s="37"/>
    </row>
    <row r="24" spans="1:12" ht="15.75" thickTop="1" x14ac:dyDescent="0.25">
      <c r="A24" s="20"/>
      <c r="B24" s="21"/>
      <c r="C24" s="21"/>
      <c r="D24" s="21"/>
      <c r="E24" s="21"/>
      <c r="F24" s="21"/>
      <c r="G24" s="21"/>
      <c r="H24" s="21"/>
      <c r="I24" s="21"/>
      <c r="J24" s="21"/>
      <c r="K24" s="21"/>
      <c r="L24" s="21"/>
    </row>
    <row r="25" spans="1:12" x14ac:dyDescent="0.25">
      <c r="A25" s="20"/>
      <c r="B25" s="21" t="s">
        <v>1463</v>
      </c>
      <c r="C25" s="21"/>
      <c r="D25" s="21"/>
      <c r="E25" s="21"/>
      <c r="F25" s="21"/>
      <c r="G25" s="21"/>
      <c r="H25" s="21"/>
      <c r="I25" s="21"/>
      <c r="J25" s="21"/>
      <c r="K25" s="21"/>
      <c r="L25" s="21"/>
    </row>
    <row r="26" spans="1:12" x14ac:dyDescent="0.25">
      <c r="A26" s="20"/>
      <c r="B26" s="21"/>
      <c r="C26" s="21"/>
      <c r="D26" s="21"/>
      <c r="E26" s="21"/>
      <c r="F26" s="21"/>
      <c r="G26" s="21"/>
      <c r="H26" s="21"/>
      <c r="I26" s="21"/>
      <c r="J26" s="21"/>
      <c r="K26" s="21"/>
      <c r="L26" s="21"/>
    </row>
    <row r="27" spans="1:12" x14ac:dyDescent="0.25">
      <c r="A27" s="20"/>
      <c r="B27" s="21" t="s">
        <v>1464</v>
      </c>
      <c r="C27" s="21"/>
      <c r="D27" s="21"/>
      <c r="E27" s="21"/>
      <c r="F27" s="21"/>
      <c r="G27" s="21"/>
      <c r="H27" s="21"/>
      <c r="I27" s="21"/>
      <c r="J27" s="21"/>
      <c r="K27" s="21"/>
      <c r="L27" s="21"/>
    </row>
    <row r="28" spans="1:12" x14ac:dyDescent="0.25">
      <c r="A28" s="20"/>
      <c r="B28" s="21"/>
      <c r="C28" s="21"/>
      <c r="D28" s="21"/>
      <c r="E28" s="21"/>
      <c r="F28" s="21"/>
      <c r="G28" s="21"/>
      <c r="H28" s="21"/>
      <c r="I28" s="21"/>
      <c r="J28" s="21"/>
      <c r="K28" s="21"/>
      <c r="L28" s="21"/>
    </row>
    <row r="29" spans="1:12" ht="25.5" customHeight="1" x14ac:dyDescent="0.25">
      <c r="A29" s="20"/>
      <c r="B29" s="21" t="s">
        <v>1465</v>
      </c>
      <c r="C29" s="21"/>
      <c r="D29" s="21"/>
      <c r="E29" s="21"/>
      <c r="F29" s="21"/>
      <c r="G29" s="21"/>
      <c r="H29" s="21"/>
      <c r="I29" s="21"/>
      <c r="J29" s="21"/>
      <c r="K29" s="21"/>
      <c r="L29" s="21"/>
    </row>
    <row r="30" spans="1:12" x14ac:dyDescent="0.25">
      <c r="A30" s="20"/>
      <c r="B30" s="30"/>
      <c r="C30" s="30"/>
      <c r="D30" s="30"/>
      <c r="E30" s="30"/>
      <c r="F30" s="30"/>
      <c r="G30" s="30"/>
      <c r="H30" s="30"/>
      <c r="I30" s="30"/>
      <c r="J30" s="30"/>
      <c r="K30" s="30"/>
      <c r="L30" s="30"/>
    </row>
  </sheetData>
  <mergeCells count="37">
    <mergeCell ref="B26:L26"/>
    <mergeCell ref="B27:L27"/>
    <mergeCell ref="B28:L28"/>
    <mergeCell ref="B29:L29"/>
    <mergeCell ref="B30:L30"/>
    <mergeCell ref="B5:L5"/>
    <mergeCell ref="B6:L6"/>
    <mergeCell ref="B7:L7"/>
    <mergeCell ref="B8:L8"/>
    <mergeCell ref="B24:L24"/>
    <mergeCell ref="B25:L25"/>
    <mergeCell ref="D19:E19"/>
    <mergeCell ref="D20:E20"/>
    <mergeCell ref="D21:E21"/>
    <mergeCell ref="D22:E22"/>
    <mergeCell ref="A1:A2"/>
    <mergeCell ref="B1:L1"/>
    <mergeCell ref="B2:L2"/>
    <mergeCell ref="B3:L3"/>
    <mergeCell ref="A4:A30"/>
    <mergeCell ref="B4:L4"/>
    <mergeCell ref="L11:L12"/>
    <mergeCell ref="D13:E13"/>
    <mergeCell ref="D15:E15"/>
    <mergeCell ref="D16:E16"/>
    <mergeCell ref="D17:E17"/>
    <mergeCell ref="D18:E18"/>
    <mergeCell ref="D9:K9"/>
    <mergeCell ref="D10:G10"/>
    <mergeCell ref="I10:K10"/>
    <mergeCell ref="B11:B12"/>
    <mergeCell ref="C11:C12"/>
    <mergeCell ref="D11:E12"/>
    <mergeCell ref="F11:F12"/>
    <mergeCell ref="H11:H12"/>
    <mergeCell ref="I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13.140625" bestFit="1" customWidth="1"/>
    <col min="2" max="2" width="36.5703125" bestFit="1" customWidth="1"/>
    <col min="3" max="3" width="30.5703125" customWidth="1"/>
    <col min="4" max="4" width="14.5703125" customWidth="1"/>
    <col min="5" max="5" width="20.42578125" customWidth="1"/>
    <col min="6" max="6" width="14.5703125" customWidth="1"/>
    <col min="7" max="7" width="21" customWidth="1"/>
    <col min="8" max="8" width="14.5703125" customWidth="1"/>
    <col min="9" max="9" width="20.42578125" customWidth="1"/>
    <col min="10" max="10" width="4.85546875" customWidth="1"/>
  </cols>
  <sheetData>
    <row r="1" spans="1:10" ht="15" customHeight="1" x14ac:dyDescent="0.25">
      <c r="A1" s="8" t="s">
        <v>146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66</v>
      </c>
      <c r="B3" s="19"/>
      <c r="C3" s="19"/>
      <c r="D3" s="19"/>
      <c r="E3" s="19"/>
      <c r="F3" s="19"/>
      <c r="G3" s="19"/>
      <c r="H3" s="19"/>
      <c r="I3" s="19"/>
      <c r="J3" s="19"/>
    </row>
    <row r="4" spans="1:10" x14ac:dyDescent="0.25">
      <c r="A4" s="20" t="s">
        <v>1466</v>
      </c>
      <c r="B4" s="21"/>
      <c r="C4" s="21"/>
      <c r="D4" s="21"/>
      <c r="E4" s="21"/>
      <c r="F4" s="21"/>
      <c r="G4" s="21"/>
      <c r="H4" s="21"/>
      <c r="I4" s="21"/>
      <c r="J4" s="21"/>
    </row>
    <row r="5" spans="1:10" x14ac:dyDescent="0.25">
      <c r="A5" s="20"/>
      <c r="B5" s="22" t="s">
        <v>1467</v>
      </c>
      <c r="C5" s="22"/>
      <c r="D5" s="22"/>
      <c r="E5" s="22"/>
      <c r="F5" s="22"/>
      <c r="G5" s="22"/>
      <c r="H5" s="22"/>
      <c r="I5" s="22"/>
      <c r="J5" s="22"/>
    </row>
    <row r="6" spans="1:10" x14ac:dyDescent="0.25">
      <c r="A6" s="20"/>
      <c r="B6" s="21"/>
      <c r="C6" s="21"/>
      <c r="D6" s="21"/>
      <c r="E6" s="21"/>
      <c r="F6" s="21"/>
      <c r="G6" s="21"/>
      <c r="H6" s="21"/>
      <c r="I6" s="21"/>
      <c r="J6" s="21"/>
    </row>
    <row r="7" spans="1:10" x14ac:dyDescent="0.25">
      <c r="A7" s="20"/>
      <c r="B7" s="21" t="s">
        <v>1468</v>
      </c>
      <c r="C7" s="21"/>
      <c r="D7" s="21"/>
      <c r="E7" s="21"/>
      <c r="F7" s="21"/>
      <c r="G7" s="21"/>
      <c r="H7" s="21"/>
      <c r="I7" s="21"/>
      <c r="J7" s="21"/>
    </row>
    <row r="8" spans="1:10" x14ac:dyDescent="0.25">
      <c r="A8" s="20"/>
      <c r="B8" s="21"/>
      <c r="C8" s="21"/>
      <c r="D8" s="21"/>
      <c r="E8" s="21"/>
      <c r="F8" s="21"/>
      <c r="G8" s="21"/>
      <c r="H8" s="21"/>
      <c r="I8" s="21"/>
      <c r="J8" s="21"/>
    </row>
    <row r="9" spans="1:10" ht="16.5" thickBot="1" x14ac:dyDescent="0.3">
      <c r="A9" s="20"/>
      <c r="B9" s="32"/>
      <c r="C9" s="33"/>
      <c r="D9" s="61" t="s">
        <v>1409</v>
      </c>
      <c r="E9" s="61"/>
      <c r="F9" s="61"/>
      <c r="G9" s="61"/>
      <c r="H9" s="61"/>
      <c r="I9" s="61"/>
      <c r="J9" s="33"/>
    </row>
    <row r="10" spans="1:10" ht="16.5" thickBot="1" x14ac:dyDescent="0.3">
      <c r="A10" s="20"/>
      <c r="B10" s="32"/>
      <c r="C10" s="33"/>
      <c r="D10" s="92">
        <v>2014</v>
      </c>
      <c r="E10" s="92"/>
      <c r="F10" s="33"/>
      <c r="G10" s="35">
        <v>2013</v>
      </c>
      <c r="H10" s="33"/>
      <c r="I10" s="35">
        <v>2012</v>
      </c>
      <c r="J10" s="33"/>
    </row>
    <row r="11" spans="1:10" ht="15.75" x14ac:dyDescent="0.25">
      <c r="A11" s="20"/>
      <c r="B11" s="36" t="s">
        <v>1469</v>
      </c>
      <c r="C11" s="37"/>
      <c r="D11" s="105" t="s">
        <v>320</v>
      </c>
      <c r="E11" s="110">
        <v>21795</v>
      </c>
      <c r="F11" s="37"/>
      <c r="G11" s="110">
        <v>26199</v>
      </c>
      <c r="H11" s="37"/>
      <c r="I11" s="110">
        <v>26243</v>
      </c>
      <c r="J11" s="37"/>
    </row>
    <row r="12" spans="1:10" ht="26.25" x14ac:dyDescent="0.25">
      <c r="A12" s="20"/>
      <c r="B12" s="44" t="s">
        <v>1470</v>
      </c>
      <c r="C12" s="41"/>
      <c r="D12" s="66">
        <v>4286</v>
      </c>
      <c r="E12" s="66"/>
      <c r="F12" s="41"/>
      <c r="G12" s="42" t="s">
        <v>1471</v>
      </c>
      <c r="H12" s="10" t="s">
        <v>325</v>
      </c>
      <c r="I12" s="50">
        <v>1204</v>
      </c>
      <c r="J12" s="41"/>
    </row>
    <row r="13" spans="1:10" ht="39" x14ac:dyDescent="0.25">
      <c r="A13" s="20"/>
      <c r="B13" s="36" t="s">
        <v>1472</v>
      </c>
      <c r="C13" s="37"/>
      <c r="D13" s="67" t="s">
        <v>1473</v>
      </c>
      <c r="E13" s="67"/>
      <c r="F13" s="49" t="s">
        <v>325</v>
      </c>
      <c r="G13" s="48" t="s">
        <v>1474</v>
      </c>
      <c r="H13" s="49" t="s">
        <v>325</v>
      </c>
      <c r="I13" s="48" t="s">
        <v>1475</v>
      </c>
      <c r="J13" s="49" t="s">
        <v>325</v>
      </c>
    </row>
    <row r="14" spans="1:10" ht="26.25" x14ac:dyDescent="0.25">
      <c r="A14" s="20"/>
      <c r="B14" s="44" t="s">
        <v>1476</v>
      </c>
      <c r="C14" s="41"/>
      <c r="D14" s="83" t="s">
        <v>1477</v>
      </c>
      <c r="E14" s="83"/>
      <c r="F14" s="10" t="s">
        <v>325</v>
      </c>
      <c r="G14" s="50">
        <v>9904</v>
      </c>
      <c r="H14" s="41"/>
      <c r="I14" s="50">
        <v>6056</v>
      </c>
      <c r="J14" s="41"/>
    </row>
    <row r="15" spans="1:10" ht="26.25" x14ac:dyDescent="0.25">
      <c r="A15" s="20"/>
      <c r="B15" s="36" t="s">
        <v>1478</v>
      </c>
      <c r="C15" s="37"/>
      <c r="D15" s="67">
        <v>618</v>
      </c>
      <c r="E15" s="67"/>
      <c r="F15" s="37"/>
      <c r="G15" s="47">
        <v>1714</v>
      </c>
      <c r="H15" s="37"/>
      <c r="I15" s="48">
        <v>246</v>
      </c>
      <c r="J15" s="37"/>
    </row>
    <row r="16" spans="1:10" ht="16.5" thickBot="1" x14ac:dyDescent="0.3">
      <c r="A16" s="20"/>
      <c r="B16" s="44" t="s">
        <v>1479</v>
      </c>
      <c r="C16" s="41"/>
      <c r="D16" s="111" t="s">
        <v>321</v>
      </c>
      <c r="E16" s="111"/>
      <c r="F16" s="41"/>
      <c r="G16" s="118" t="s">
        <v>321</v>
      </c>
      <c r="H16" s="41"/>
      <c r="I16" s="53">
        <v>863</v>
      </c>
      <c r="J16" s="41"/>
    </row>
    <row r="17" spans="1:10" ht="16.5" thickBot="1" x14ac:dyDescent="0.3">
      <c r="A17" s="20"/>
      <c r="B17" s="46" t="s">
        <v>1480</v>
      </c>
      <c r="C17" s="37"/>
      <c r="D17" s="78" t="s">
        <v>320</v>
      </c>
      <c r="E17" s="88">
        <v>12769</v>
      </c>
      <c r="F17" s="37"/>
      <c r="G17" s="88">
        <v>25005</v>
      </c>
      <c r="H17" s="37"/>
      <c r="I17" s="88">
        <v>34209</v>
      </c>
      <c r="J17" s="37"/>
    </row>
    <row r="18" spans="1:10" ht="15.75" thickTop="1" x14ac:dyDescent="0.25">
      <c r="A18" s="20"/>
      <c r="B18" s="21"/>
      <c r="C18" s="21"/>
      <c r="D18" s="21"/>
      <c r="E18" s="21"/>
      <c r="F18" s="21"/>
      <c r="G18" s="21"/>
      <c r="H18" s="21"/>
      <c r="I18" s="21"/>
      <c r="J18" s="21"/>
    </row>
    <row r="19" spans="1:10" x14ac:dyDescent="0.25">
      <c r="A19" s="20"/>
      <c r="B19" s="21" t="s">
        <v>1481</v>
      </c>
      <c r="C19" s="21"/>
      <c r="D19" s="21"/>
      <c r="E19" s="21"/>
      <c r="F19" s="21"/>
      <c r="G19" s="21"/>
      <c r="H19" s="21"/>
      <c r="I19" s="21"/>
      <c r="J19" s="21"/>
    </row>
    <row r="20" spans="1:10" x14ac:dyDescent="0.25">
      <c r="A20" s="20"/>
      <c r="B20" s="21"/>
      <c r="C20" s="21"/>
      <c r="D20" s="21"/>
      <c r="E20" s="21"/>
      <c r="F20" s="21"/>
      <c r="G20" s="21"/>
      <c r="H20" s="21"/>
      <c r="I20" s="21"/>
      <c r="J20" s="21"/>
    </row>
    <row r="21" spans="1:10" ht="16.5" thickBot="1" x14ac:dyDescent="0.3">
      <c r="A21" s="20"/>
      <c r="B21" s="32"/>
      <c r="C21" s="33"/>
      <c r="D21" s="61" t="s">
        <v>1409</v>
      </c>
      <c r="E21" s="61"/>
      <c r="F21" s="61"/>
      <c r="G21" s="61"/>
      <c r="H21" s="61"/>
      <c r="I21" s="61"/>
      <c r="J21" s="33"/>
    </row>
    <row r="22" spans="1:10" ht="16.5" thickBot="1" x14ac:dyDescent="0.3">
      <c r="A22" s="20"/>
      <c r="B22" s="32"/>
      <c r="C22" s="33"/>
      <c r="D22" s="92">
        <v>2014</v>
      </c>
      <c r="E22" s="92"/>
      <c r="F22" s="33"/>
      <c r="G22" s="35">
        <v>2013</v>
      </c>
      <c r="H22" s="33"/>
      <c r="I22" s="35">
        <v>2012</v>
      </c>
      <c r="J22" s="33"/>
    </row>
    <row r="23" spans="1:10" ht="15.75" x14ac:dyDescent="0.25">
      <c r="A23" s="20"/>
      <c r="B23" s="36" t="s">
        <v>1482</v>
      </c>
      <c r="C23" s="37"/>
      <c r="D23" s="105" t="s">
        <v>320</v>
      </c>
      <c r="E23" s="106" t="s">
        <v>1483</v>
      </c>
      <c r="F23" s="37"/>
      <c r="G23" s="106" t="s">
        <v>1484</v>
      </c>
      <c r="H23" s="37"/>
      <c r="I23" s="106" t="s">
        <v>1485</v>
      </c>
      <c r="J23" s="37"/>
    </row>
    <row r="24" spans="1:10" ht="16.5" thickBot="1" x14ac:dyDescent="0.3">
      <c r="A24" s="20"/>
      <c r="B24" s="44" t="s">
        <v>1486</v>
      </c>
      <c r="C24" s="41"/>
      <c r="D24" s="93" t="s">
        <v>1487</v>
      </c>
      <c r="E24" s="93"/>
      <c r="F24" s="41"/>
      <c r="G24" s="53" t="s">
        <v>1488</v>
      </c>
      <c r="H24" s="41"/>
      <c r="I24" s="53" t="s">
        <v>1489</v>
      </c>
      <c r="J24" s="41"/>
    </row>
    <row r="25" spans="1:10" ht="16.5" thickBot="1" x14ac:dyDescent="0.3">
      <c r="A25" s="20"/>
      <c r="B25" s="46" t="s">
        <v>1490</v>
      </c>
      <c r="C25" s="37"/>
      <c r="D25" s="78" t="s">
        <v>320</v>
      </c>
      <c r="E25" s="79" t="s">
        <v>1491</v>
      </c>
      <c r="F25" s="37"/>
      <c r="G25" s="79" t="s">
        <v>1492</v>
      </c>
      <c r="H25" s="37"/>
      <c r="I25" s="79" t="s">
        <v>1493</v>
      </c>
      <c r="J25" s="37"/>
    </row>
    <row r="26" spans="1:10" ht="15.75" thickTop="1" x14ac:dyDescent="0.25">
      <c r="A26" s="20"/>
      <c r="B26" s="167"/>
      <c r="C26" s="167"/>
      <c r="D26" s="167"/>
      <c r="E26" s="167"/>
      <c r="F26" s="167"/>
      <c r="G26" s="167"/>
      <c r="H26" s="167"/>
      <c r="I26" s="167"/>
      <c r="J26" s="167"/>
    </row>
    <row r="27" spans="1:10" x14ac:dyDescent="0.25">
      <c r="A27" s="20"/>
      <c r="B27" s="21" t="s">
        <v>1494</v>
      </c>
      <c r="C27" s="21"/>
      <c r="D27" s="21"/>
      <c r="E27" s="21"/>
      <c r="F27" s="21"/>
      <c r="G27" s="21"/>
      <c r="H27" s="21"/>
      <c r="I27" s="21"/>
      <c r="J27" s="21"/>
    </row>
    <row r="28" spans="1:10" x14ac:dyDescent="0.25">
      <c r="A28" s="20"/>
      <c r="B28" s="21"/>
      <c r="C28" s="21"/>
      <c r="D28" s="21"/>
      <c r="E28" s="21"/>
      <c r="F28" s="21"/>
      <c r="G28" s="21"/>
      <c r="H28" s="21"/>
      <c r="I28" s="21"/>
      <c r="J28" s="21"/>
    </row>
    <row r="29" spans="1:10" ht="16.5" thickBot="1" x14ac:dyDescent="0.3">
      <c r="A29" s="20"/>
      <c r="B29" s="32"/>
      <c r="C29" s="33"/>
      <c r="D29" s="61" t="s">
        <v>1409</v>
      </c>
      <c r="E29" s="61"/>
      <c r="F29" s="61"/>
      <c r="G29" s="61"/>
      <c r="H29" s="61"/>
      <c r="I29" s="33"/>
    </row>
    <row r="30" spans="1:10" ht="16.5" thickBot="1" x14ac:dyDescent="0.3">
      <c r="A30" s="20"/>
      <c r="B30" s="32"/>
      <c r="C30" s="33"/>
      <c r="D30" s="91">
        <v>2014</v>
      </c>
      <c r="E30" s="33"/>
      <c r="F30" s="35">
        <v>2013</v>
      </c>
      <c r="G30" s="33"/>
      <c r="H30" s="35">
        <v>2012</v>
      </c>
      <c r="I30" s="33"/>
    </row>
    <row r="31" spans="1:10" ht="15.75" x14ac:dyDescent="0.25">
      <c r="A31" s="20"/>
      <c r="B31" s="36" t="s">
        <v>1495</v>
      </c>
      <c r="C31" s="37"/>
      <c r="D31" s="106" t="s">
        <v>1496</v>
      </c>
      <c r="E31" s="49" t="s">
        <v>1434</v>
      </c>
      <c r="F31" s="106" t="s">
        <v>1496</v>
      </c>
      <c r="G31" s="49" t="s">
        <v>1434</v>
      </c>
      <c r="H31" s="106" t="s">
        <v>1496</v>
      </c>
      <c r="I31" s="49" t="s">
        <v>1434</v>
      </c>
    </row>
    <row r="32" spans="1:10" ht="15.75" x14ac:dyDescent="0.25">
      <c r="A32" s="20"/>
      <c r="B32" s="44" t="s">
        <v>1497</v>
      </c>
      <c r="C32" s="41"/>
      <c r="D32" s="42" t="s">
        <v>1498</v>
      </c>
      <c r="E32" s="10" t="s">
        <v>1499</v>
      </c>
      <c r="F32" s="42" t="s">
        <v>1500</v>
      </c>
      <c r="G32" s="10" t="s">
        <v>1499</v>
      </c>
      <c r="H32" s="42" t="s">
        <v>1501</v>
      </c>
      <c r="I32" s="10" t="s">
        <v>1499</v>
      </c>
    </row>
    <row r="33" spans="1:10" ht="15.75" x14ac:dyDescent="0.25">
      <c r="A33" s="20"/>
      <c r="B33" s="36" t="s">
        <v>1502</v>
      </c>
      <c r="C33" s="37"/>
      <c r="D33" s="48" t="s">
        <v>1503</v>
      </c>
      <c r="E33" s="49" t="s">
        <v>1434</v>
      </c>
      <c r="F33" s="48" t="s">
        <v>1504</v>
      </c>
      <c r="G33" s="49" t="s">
        <v>1434</v>
      </c>
      <c r="H33" s="48" t="s">
        <v>1505</v>
      </c>
      <c r="I33" s="49" t="s">
        <v>1434</v>
      </c>
    </row>
    <row r="34" spans="1:10" ht="15.75" x14ac:dyDescent="0.25">
      <c r="A34" s="20"/>
      <c r="B34" s="44" t="s">
        <v>1506</v>
      </c>
      <c r="C34" s="41"/>
      <c r="D34" s="42" t="s">
        <v>1507</v>
      </c>
      <c r="E34" s="10" t="s">
        <v>1499</v>
      </c>
      <c r="F34" s="42" t="s">
        <v>1508</v>
      </c>
      <c r="G34" s="10" t="s">
        <v>1499</v>
      </c>
      <c r="H34" s="42" t="s">
        <v>1508</v>
      </c>
      <c r="I34" s="10" t="s">
        <v>1499</v>
      </c>
    </row>
    <row r="35" spans="1:10" ht="15.75" x14ac:dyDescent="0.25">
      <c r="A35" s="20"/>
      <c r="B35" s="36" t="s">
        <v>1509</v>
      </c>
      <c r="C35" s="37"/>
      <c r="D35" s="48" t="s">
        <v>1510</v>
      </c>
      <c r="E35" s="49" t="s">
        <v>1499</v>
      </c>
      <c r="F35" s="48" t="s">
        <v>1511</v>
      </c>
      <c r="G35" s="49" t="s">
        <v>1499</v>
      </c>
      <c r="H35" s="48" t="s">
        <v>1512</v>
      </c>
      <c r="I35" s="49" t="s">
        <v>1499</v>
      </c>
    </row>
    <row r="36" spans="1:10" ht="15.75" x14ac:dyDescent="0.25">
      <c r="A36" s="20"/>
      <c r="B36" s="44" t="s">
        <v>1513</v>
      </c>
      <c r="C36" s="41"/>
      <c r="D36" s="42" t="s">
        <v>1514</v>
      </c>
      <c r="E36" s="10" t="s">
        <v>1499</v>
      </c>
      <c r="F36" s="42" t="s">
        <v>1515</v>
      </c>
      <c r="G36" s="10" t="s">
        <v>1499</v>
      </c>
      <c r="H36" s="42" t="s">
        <v>1516</v>
      </c>
      <c r="I36" s="10" t="s">
        <v>1499</v>
      </c>
    </row>
    <row r="37" spans="1:10" ht="16.5" thickBot="1" x14ac:dyDescent="0.3">
      <c r="A37" s="20"/>
      <c r="B37" s="36" t="s">
        <v>1517</v>
      </c>
      <c r="C37" s="37"/>
      <c r="D37" s="74" t="s">
        <v>1518</v>
      </c>
      <c r="E37" s="49" t="s">
        <v>1434</v>
      </c>
      <c r="F37" s="74" t="s">
        <v>1518</v>
      </c>
      <c r="G37" s="49" t="s">
        <v>1434</v>
      </c>
      <c r="H37" s="74" t="s">
        <v>1519</v>
      </c>
      <c r="I37" s="49" t="s">
        <v>1434</v>
      </c>
    </row>
    <row r="38" spans="1:10" ht="16.5" thickBot="1" x14ac:dyDescent="0.3">
      <c r="A38" s="20"/>
      <c r="B38" s="44" t="s">
        <v>1520</v>
      </c>
      <c r="C38" s="41"/>
      <c r="D38" s="58" t="s">
        <v>1521</v>
      </c>
      <c r="E38" s="10" t="s">
        <v>1434</v>
      </c>
      <c r="F38" s="58" t="s">
        <v>1522</v>
      </c>
      <c r="G38" s="10" t="s">
        <v>1434</v>
      </c>
      <c r="H38" s="58" t="s">
        <v>1523</v>
      </c>
      <c r="I38" s="10" t="s">
        <v>1434</v>
      </c>
    </row>
    <row r="39" spans="1:10" ht="15.75" thickTop="1" x14ac:dyDescent="0.25">
      <c r="A39" s="20"/>
      <c r="B39" s="112"/>
      <c r="C39" s="112"/>
      <c r="D39" s="112"/>
      <c r="E39" s="112"/>
      <c r="F39" s="112"/>
      <c r="G39" s="112"/>
      <c r="H39" s="112"/>
      <c r="I39" s="112"/>
      <c r="J39" s="112"/>
    </row>
    <row r="40" spans="1:10" x14ac:dyDescent="0.25">
      <c r="A40" s="20"/>
      <c r="B40" s="21" t="s">
        <v>1524</v>
      </c>
      <c r="C40" s="21"/>
      <c r="D40" s="21"/>
      <c r="E40" s="21"/>
      <c r="F40" s="21"/>
      <c r="G40" s="21"/>
      <c r="H40" s="21"/>
      <c r="I40" s="21"/>
      <c r="J40" s="21"/>
    </row>
    <row r="41" spans="1:10" x14ac:dyDescent="0.25">
      <c r="A41" s="20"/>
      <c r="B41" s="21"/>
      <c r="C41" s="21"/>
      <c r="D41" s="21"/>
      <c r="E41" s="21"/>
      <c r="F41" s="21"/>
      <c r="G41" s="21"/>
      <c r="H41" s="21"/>
      <c r="I41" s="21"/>
      <c r="J41" s="21"/>
    </row>
    <row r="42" spans="1:10" ht="16.5" thickBot="1" x14ac:dyDescent="0.3">
      <c r="A42" s="20"/>
      <c r="B42" s="32"/>
      <c r="C42" s="33"/>
      <c r="D42" s="61" t="s">
        <v>395</v>
      </c>
      <c r="E42" s="61"/>
      <c r="F42" s="61"/>
      <c r="G42" s="61"/>
      <c r="H42" s="33"/>
    </row>
    <row r="43" spans="1:10" ht="16.5" thickBot="1" x14ac:dyDescent="0.3">
      <c r="A43" s="20"/>
      <c r="B43" s="32"/>
      <c r="C43" s="33"/>
      <c r="D43" s="92">
        <v>2014</v>
      </c>
      <c r="E43" s="92"/>
      <c r="F43" s="33"/>
      <c r="G43" s="35">
        <v>2013</v>
      </c>
      <c r="H43" s="33"/>
    </row>
    <row r="44" spans="1:10" ht="15.75" x14ac:dyDescent="0.25">
      <c r="A44" s="20"/>
      <c r="B44" s="36" t="s">
        <v>1525</v>
      </c>
      <c r="C44" s="37"/>
      <c r="D44" s="62"/>
      <c r="E44" s="62"/>
      <c r="F44" s="37"/>
      <c r="G44" s="39"/>
      <c r="H44" s="37"/>
    </row>
    <row r="45" spans="1:10" ht="15.75" x14ac:dyDescent="0.25">
      <c r="A45" s="20"/>
      <c r="B45" s="40" t="s">
        <v>1526</v>
      </c>
      <c r="C45" s="41"/>
      <c r="D45" s="10" t="s">
        <v>320</v>
      </c>
      <c r="E45" s="42" t="s">
        <v>1527</v>
      </c>
      <c r="F45" s="41"/>
      <c r="G45" s="42" t="s">
        <v>1528</v>
      </c>
      <c r="H45" s="41"/>
    </row>
    <row r="46" spans="1:10" ht="15.75" x14ac:dyDescent="0.25">
      <c r="A46" s="20"/>
      <c r="B46" s="46" t="s">
        <v>1529</v>
      </c>
      <c r="C46" s="37"/>
      <c r="D46" s="67" t="s">
        <v>1530</v>
      </c>
      <c r="E46" s="67"/>
      <c r="F46" s="37"/>
      <c r="G46" s="48" t="s">
        <v>1531</v>
      </c>
      <c r="H46" s="37"/>
    </row>
    <row r="47" spans="1:10" ht="15.75" x14ac:dyDescent="0.25">
      <c r="A47" s="20"/>
      <c r="B47" s="40" t="s">
        <v>1532</v>
      </c>
      <c r="C47" s="41"/>
      <c r="D47" s="100" t="s">
        <v>321</v>
      </c>
      <c r="E47" s="100"/>
      <c r="F47" s="41"/>
      <c r="G47" s="42" t="s">
        <v>1533</v>
      </c>
      <c r="H47" s="41"/>
    </row>
    <row r="48" spans="1:10" ht="15.75" x14ac:dyDescent="0.25">
      <c r="A48" s="20"/>
      <c r="B48" s="46" t="s">
        <v>1534</v>
      </c>
      <c r="C48" s="37"/>
      <c r="D48" s="67" t="s">
        <v>1535</v>
      </c>
      <c r="E48" s="67"/>
      <c r="F48" s="37"/>
      <c r="G48" s="48" t="s">
        <v>1536</v>
      </c>
      <c r="H48" s="37"/>
    </row>
    <row r="49" spans="1:8" ht="15.75" x14ac:dyDescent="0.25">
      <c r="A49" s="20"/>
      <c r="B49" s="40" t="s">
        <v>1537</v>
      </c>
      <c r="C49" s="41"/>
      <c r="D49" s="83" t="s">
        <v>1538</v>
      </c>
      <c r="E49" s="83"/>
      <c r="F49" s="41"/>
      <c r="G49" s="42" t="s">
        <v>1539</v>
      </c>
      <c r="H49" s="41"/>
    </row>
    <row r="50" spans="1:8" ht="15.75" x14ac:dyDescent="0.25">
      <c r="A50" s="20"/>
      <c r="B50" s="46" t="s">
        <v>1540</v>
      </c>
      <c r="C50" s="37"/>
      <c r="D50" s="67" t="s">
        <v>1541</v>
      </c>
      <c r="E50" s="67"/>
      <c r="F50" s="37"/>
      <c r="G50" s="48" t="s">
        <v>1542</v>
      </c>
      <c r="H50" s="37"/>
    </row>
    <row r="51" spans="1:8" ht="15.75" x14ac:dyDescent="0.25">
      <c r="A51" s="20"/>
      <c r="B51" s="40" t="s">
        <v>1543</v>
      </c>
      <c r="C51" s="41"/>
      <c r="D51" s="83" t="s">
        <v>1544</v>
      </c>
      <c r="E51" s="83"/>
      <c r="F51" s="41"/>
      <c r="G51" s="42" t="s">
        <v>1545</v>
      </c>
      <c r="H51" s="41"/>
    </row>
    <row r="52" spans="1:8" ht="15.75" x14ac:dyDescent="0.25">
      <c r="A52" s="20"/>
      <c r="B52" s="46" t="s">
        <v>1546</v>
      </c>
      <c r="C52" s="37"/>
      <c r="D52" s="103" t="s">
        <v>321</v>
      </c>
      <c r="E52" s="103"/>
      <c r="F52" s="37"/>
      <c r="G52" s="48" t="s">
        <v>1547</v>
      </c>
      <c r="H52" s="37"/>
    </row>
    <row r="53" spans="1:8" ht="15.75" x14ac:dyDescent="0.25">
      <c r="A53" s="20"/>
      <c r="B53" s="40" t="s">
        <v>1548</v>
      </c>
      <c r="C53" s="41"/>
      <c r="D53" s="83" t="s">
        <v>1017</v>
      </c>
      <c r="E53" s="83"/>
      <c r="F53" s="41"/>
      <c r="G53" s="42" t="s">
        <v>1549</v>
      </c>
      <c r="H53" s="41"/>
    </row>
    <row r="54" spans="1:8" ht="15.75" x14ac:dyDescent="0.25">
      <c r="A54" s="20"/>
      <c r="B54" s="46" t="s">
        <v>1550</v>
      </c>
      <c r="C54" s="37"/>
      <c r="D54" s="67" t="s">
        <v>1551</v>
      </c>
      <c r="E54" s="67"/>
      <c r="F54" s="37"/>
      <c r="G54" s="48" t="s">
        <v>1552</v>
      </c>
      <c r="H54" s="37"/>
    </row>
    <row r="55" spans="1:8" ht="26.25" x14ac:dyDescent="0.25">
      <c r="A55" s="20"/>
      <c r="B55" s="40" t="s">
        <v>1553</v>
      </c>
      <c r="C55" s="41"/>
      <c r="D55" s="83" t="s">
        <v>1554</v>
      </c>
      <c r="E55" s="83"/>
      <c r="F55" s="41"/>
      <c r="G55" s="42" t="s">
        <v>1555</v>
      </c>
      <c r="H55" s="41"/>
    </row>
    <row r="56" spans="1:8" ht="15.75" x14ac:dyDescent="0.25">
      <c r="A56" s="20"/>
      <c r="B56" s="46" t="s">
        <v>1556</v>
      </c>
      <c r="C56" s="37"/>
      <c r="D56" s="103" t="s">
        <v>321</v>
      </c>
      <c r="E56" s="103"/>
      <c r="F56" s="37"/>
      <c r="G56" s="48" t="s">
        <v>1557</v>
      </c>
      <c r="H56" s="37"/>
    </row>
    <row r="57" spans="1:8" ht="15.75" x14ac:dyDescent="0.25">
      <c r="A57" s="20"/>
      <c r="B57" s="40" t="s">
        <v>1558</v>
      </c>
      <c r="C57" s="41"/>
      <c r="D57" s="100" t="s">
        <v>321</v>
      </c>
      <c r="E57" s="100"/>
      <c r="F57" s="41"/>
      <c r="G57" s="42" t="s">
        <v>1559</v>
      </c>
      <c r="H57" s="41"/>
    </row>
    <row r="58" spans="1:8" ht="16.5" thickBot="1" x14ac:dyDescent="0.3">
      <c r="A58" s="20"/>
      <c r="B58" s="46" t="s">
        <v>1517</v>
      </c>
      <c r="C58" s="37"/>
      <c r="D58" s="84" t="s">
        <v>1560</v>
      </c>
      <c r="E58" s="84"/>
      <c r="F58" s="37"/>
      <c r="G58" s="74" t="s">
        <v>1561</v>
      </c>
      <c r="H58" s="37"/>
    </row>
    <row r="59" spans="1:8" ht="15.75" x14ac:dyDescent="0.25">
      <c r="A59" s="20"/>
      <c r="B59" s="113" t="s">
        <v>1562</v>
      </c>
      <c r="C59" s="41"/>
      <c r="D59" s="151" t="s">
        <v>1563</v>
      </c>
      <c r="E59" s="151"/>
      <c r="F59" s="41"/>
      <c r="G59" s="117" t="s">
        <v>1564</v>
      </c>
      <c r="H59" s="41"/>
    </row>
    <row r="60" spans="1:8" ht="15.75" x14ac:dyDescent="0.25">
      <c r="A60" s="20"/>
      <c r="B60" s="36" t="s">
        <v>1565</v>
      </c>
      <c r="C60" s="37"/>
      <c r="D60" s="63"/>
      <c r="E60" s="63"/>
      <c r="F60" s="37"/>
      <c r="G60" s="38"/>
      <c r="H60" s="37"/>
    </row>
    <row r="61" spans="1:8" ht="15.75" x14ac:dyDescent="0.25">
      <c r="A61" s="20"/>
      <c r="B61" s="40" t="s">
        <v>1566</v>
      </c>
      <c r="C61" s="41"/>
      <c r="D61" s="83" t="s">
        <v>1567</v>
      </c>
      <c r="E61" s="83"/>
      <c r="F61" s="41"/>
      <c r="G61" s="42" t="s">
        <v>1568</v>
      </c>
      <c r="H61" s="41"/>
    </row>
    <row r="62" spans="1:8" ht="15.75" x14ac:dyDescent="0.25">
      <c r="A62" s="20"/>
      <c r="B62" s="46" t="s">
        <v>1556</v>
      </c>
      <c r="C62" s="37"/>
      <c r="D62" s="67" t="s">
        <v>1569</v>
      </c>
      <c r="E62" s="67"/>
      <c r="F62" s="37"/>
      <c r="G62" s="51" t="s">
        <v>321</v>
      </c>
      <c r="H62" s="37"/>
    </row>
    <row r="63" spans="1:8" ht="15.75" x14ac:dyDescent="0.25">
      <c r="A63" s="20"/>
      <c r="B63" s="40" t="s">
        <v>1570</v>
      </c>
      <c r="C63" s="41"/>
      <c r="D63" s="83" t="s">
        <v>1571</v>
      </c>
      <c r="E63" s="83"/>
      <c r="F63" s="41"/>
      <c r="G63" s="42" t="s">
        <v>1572</v>
      </c>
      <c r="H63" s="41"/>
    </row>
    <row r="64" spans="1:8" ht="15.75" x14ac:dyDescent="0.25">
      <c r="A64" s="20"/>
      <c r="B64" s="46" t="s">
        <v>1573</v>
      </c>
      <c r="C64" s="37"/>
      <c r="D64" s="67" t="s">
        <v>1574</v>
      </c>
      <c r="E64" s="67"/>
      <c r="F64" s="37"/>
      <c r="G64" s="48" t="s">
        <v>1575</v>
      </c>
      <c r="H64" s="37"/>
    </row>
    <row r="65" spans="1:10" ht="15.75" x14ac:dyDescent="0.25">
      <c r="A65" s="20"/>
      <c r="B65" s="40" t="s">
        <v>1576</v>
      </c>
      <c r="C65" s="41"/>
      <c r="D65" s="83" t="s">
        <v>1577</v>
      </c>
      <c r="E65" s="83"/>
      <c r="F65" s="41"/>
      <c r="G65" s="42" t="s">
        <v>1095</v>
      </c>
      <c r="H65" s="41"/>
    </row>
    <row r="66" spans="1:10" ht="15.75" x14ac:dyDescent="0.25">
      <c r="A66" s="20"/>
      <c r="B66" s="46" t="s">
        <v>1578</v>
      </c>
      <c r="C66" s="37"/>
      <c r="D66" s="67" t="s">
        <v>1579</v>
      </c>
      <c r="E66" s="67"/>
      <c r="F66" s="37"/>
      <c r="G66" s="48" t="s">
        <v>1580</v>
      </c>
      <c r="H66" s="37"/>
    </row>
    <row r="67" spans="1:10" ht="16.5" thickBot="1" x14ac:dyDescent="0.3">
      <c r="A67" s="20"/>
      <c r="B67" s="40" t="s">
        <v>1517</v>
      </c>
      <c r="C67" s="41"/>
      <c r="D67" s="93" t="s">
        <v>1581</v>
      </c>
      <c r="E67" s="93"/>
      <c r="F67" s="41"/>
      <c r="G67" s="53" t="s">
        <v>1582</v>
      </c>
      <c r="H67" s="41"/>
    </row>
    <row r="68" spans="1:10" ht="16.5" thickBot="1" x14ac:dyDescent="0.3">
      <c r="A68" s="20"/>
      <c r="B68" s="115" t="s">
        <v>1583</v>
      </c>
      <c r="C68" s="37"/>
      <c r="D68" s="152" t="s">
        <v>1584</v>
      </c>
      <c r="E68" s="152"/>
      <c r="F68" s="37"/>
      <c r="G68" s="55" t="s">
        <v>1585</v>
      </c>
      <c r="H68" s="37"/>
    </row>
    <row r="69" spans="1:10" ht="16.5" thickBot="1" x14ac:dyDescent="0.3">
      <c r="A69" s="20"/>
      <c r="B69" s="113" t="s">
        <v>1586</v>
      </c>
      <c r="C69" s="41"/>
      <c r="D69" s="56" t="s">
        <v>320</v>
      </c>
      <c r="E69" s="58" t="s">
        <v>1587</v>
      </c>
      <c r="F69" s="41"/>
      <c r="G69" s="58" t="s">
        <v>1588</v>
      </c>
      <c r="H69" s="41"/>
    </row>
    <row r="70" spans="1:10" ht="15.75" thickTop="1" x14ac:dyDescent="0.25">
      <c r="A70" s="20"/>
      <c r="B70" s="112"/>
      <c r="C70" s="112"/>
      <c r="D70" s="112"/>
      <c r="E70" s="112"/>
      <c r="F70" s="112"/>
      <c r="G70" s="112"/>
      <c r="H70" s="112"/>
      <c r="I70" s="112"/>
      <c r="J70" s="112"/>
    </row>
    <row r="71" spans="1:10" ht="25.5" customHeight="1" x14ac:dyDescent="0.25">
      <c r="A71" s="20"/>
      <c r="B71" s="21" t="s">
        <v>1589</v>
      </c>
      <c r="C71" s="21"/>
      <c r="D71" s="21"/>
      <c r="E71" s="21"/>
      <c r="F71" s="21"/>
      <c r="G71" s="21"/>
      <c r="H71" s="21"/>
      <c r="I71" s="21"/>
      <c r="J71" s="21"/>
    </row>
    <row r="72" spans="1:10" x14ac:dyDescent="0.25">
      <c r="A72" s="20"/>
      <c r="B72" s="21"/>
      <c r="C72" s="21"/>
      <c r="D72" s="21"/>
      <c r="E72" s="21"/>
      <c r="F72" s="21"/>
      <c r="G72" s="21"/>
      <c r="H72" s="21"/>
      <c r="I72" s="21"/>
      <c r="J72" s="21"/>
    </row>
    <row r="73" spans="1:10" ht="25.5" customHeight="1" x14ac:dyDescent="0.25">
      <c r="A73" s="20"/>
      <c r="B73" s="21" t="s">
        <v>1590</v>
      </c>
      <c r="C73" s="21"/>
      <c r="D73" s="21"/>
      <c r="E73" s="21"/>
      <c r="F73" s="21"/>
      <c r="G73" s="21"/>
      <c r="H73" s="21"/>
      <c r="I73" s="21"/>
      <c r="J73" s="21"/>
    </row>
    <row r="74" spans="1:10" x14ac:dyDescent="0.25">
      <c r="A74" s="20"/>
      <c r="B74" s="21"/>
      <c r="C74" s="21"/>
      <c r="D74" s="21"/>
      <c r="E74" s="21"/>
      <c r="F74" s="21"/>
      <c r="G74" s="21"/>
      <c r="H74" s="21"/>
      <c r="I74" s="21"/>
      <c r="J74" s="21"/>
    </row>
    <row r="75" spans="1:10" ht="38.25" customHeight="1" x14ac:dyDescent="0.25">
      <c r="A75" s="20"/>
      <c r="B75" s="21" t="s">
        <v>1591</v>
      </c>
      <c r="C75" s="21"/>
      <c r="D75" s="21"/>
      <c r="E75" s="21"/>
      <c r="F75" s="21"/>
      <c r="G75" s="21"/>
      <c r="H75" s="21"/>
      <c r="I75" s="21"/>
      <c r="J75" s="21"/>
    </row>
    <row r="76" spans="1:10" x14ac:dyDescent="0.25">
      <c r="A76" s="20"/>
      <c r="B76" s="112"/>
      <c r="C76" s="112"/>
      <c r="D76" s="112"/>
      <c r="E76" s="112"/>
      <c r="F76" s="112"/>
      <c r="G76" s="112"/>
      <c r="H76" s="112"/>
      <c r="I76" s="112"/>
      <c r="J76" s="112"/>
    </row>
    <row r="77" spans="1:10" ht="25.5" customHeight="1" x14ac:dyDescent="0.25">
      <c r="A77" s="20"/>
      <c r="B77" s="21" t="s">
        <v>1592</v>
      </c>
      <c r="C77" s="21"/>
      <c r="D77" s="21"/>
      <c r="E77" s="21"/>
      <c r="F77" s="21"/>
      <c r="G77" s="21"/>
      <c r="H77" s="21"/>
      <c r="I77" s="21"/>
      <c r="J77" s="21"/>
    </row>
    <row r="78" spans="1:10" x14ac:dyDescent="0.25">
      <c r="A78" s="20"/>
      <c r="B78" s="21"/>
      <c r="C78" s="21"/>
      <c r="D78" s="21"/>
      <c r="E78" s="21"/>
      <c r="F78" s="21"/>
      <c r="G78" s="21"/>
      <c r="H78" s="21"/>
      <c r="I78" s="21"/>
      <c r="J78" s="21"/>
    </row>
    <row r="79" spans="1:10" x14ac:dyDescent="0.25">
      <c r="A79" s="20"/>
      <c r="B79" s="22"/>
      <c r="C79" s="22"/>
      <c r="D79" s="22"/>
      <c r="E79" s="22"/>
      <c r="F79" s="22"/>
      <c r="G79" s="22"/>
      <c r="H79" s="22"/>
      <c r="I79" s="22"/>
      <c r="J79" s="22"/>
    </row>
    <row r="80" spans="1:10" x14ac:dyDescent="0.25">
      <c r="A80" s="20"/>
      <c r="B80" s="30"/>
      <c r="C80" s="30"/>
      <c r="D80" s="30"/>
      <c r="E80" s="30"/>
      <c r="F80" s="30"/>
      <c r="G80" s="30"/>
      <c r="H80" s="30"/>
      <c r="I80" s="30"/>
      <c r="J80" s="30"/>
    </row>
  </sheetData>
  <mergeCells count="67">
    <mergeCell ref="B76:J76"/>
    <mergeCell ref="B77:J77"/>
    <mergeCell ref="B78:J78"/>
    <mergeCell ref="B79:J79"/>
    <mergeCell ref="B80:J80"/>
    <mergeCell ref="B70:J70"/>
    <mergeCell ref="B71:J71"/>
    <mergeCell ref="B72:J72"/>
    <mergeCell ref="B73:J73"/>
    <mergeCell ref="B74:J74"/>
    <mergeCell ref="B75:J75"/>
    <mergeCell ref="B8:J8"/>
    <mergeCell ref="B18:J18"/>
    <mergeCell ref="B19:J19"/>
    <mergeCell ref="B20:J20"/>
    <mergeCell ref="B26:J26"/>
    <mergeCell ref="B27:J27"/>
    <mergeCell ref="D68:E68"/>
    <mergeCell ref="A1:A2"/>
    <mergeCell ref="B1:J1"/>
    <mergeCell ref="B2:J2"/>
    <mergeCell ref="B3:J3"/>
    <mergeCell ref="A4:A80"/>
    <mergeCell ref="B4:J4"/>
    <mergeCell ref="B5:J5"/>
    <mergeCell ref="B6:J6"/>
    <mergeCell ref="B7:J7"/>
    <mergeCell ref="D62:E62"/>
    <mergeCell ref="D63:E63"/>
    <mergeCell ref="D64:E64"/>
    <mergeCell ref="D65:E65"/>
    <mergeCell ref="D66:E66"/>
    <mergeCell ref="D67:E67"/>
    <mergeCell ref="D56:E56"/>
    <mergeCell ref="D57:E57"/>
    <mergeCell ref="D58:E58"/>
    <mergeCell ref="D59:E59"/>
    <mergeCell ref="D60:E60"/>
    <mergeCell ref="D61:E61"/>
    <mergeCell ref="D50:E50"/>
    <mergeCell ref="D51:E51"/>
    <mergeCell ref="D52:E52"/>
    <mergeCell ref="D53:E53"/>
    <mergeCell ref="D54:E54"/>
    <mergeCell ref="D55:E55"/>
    <mergeCell ref="D43:E43"/>
    <mergeCell ref="D44:E44"/>
    <mergeCell ref="D46:E46"/>
    <mergeCell ref="D47:E47"/>
    <mergeCell ref="D48:E48"/>
    <mergeCell ref="D49:E49"/>
    <mergeCell ref="D16:E16"/>
    <mergeCell ref="D21:I21"/>
    <mergeCell ref="D22:E22"/>
    <mergeCell ref="D24:E24"/>
    <mergeCell ref="D29:H29"/>
    <mergeCell ref="D42:G42"/>
    <mergeCell ref="B28:J28"/>
    <mergeCell ref="B39:J39"/>
    <mergeCell ref="B40:J40"/>
    <mergeCell ref="B41:J41"/>
    <mergeCell ref="D9:I9"/>
    <mergeCell ref="D10:E10"/>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593</v>
      </c>
      <c r="B1" s="1" t="s">
        <v>2</v>
      </c>
    </row>
    <row r="2" spans="1:2" x14ac:dyDescent="0.25">
      <c r="A2" s="8"/>
      <c r="B2" s="1" t="s">
        <v>3</v>
      </c>
    </row>
    <row r="3" spans="1:2" x14ac:dyDescent="0.25">
      <c r="A3" s="3" t="s">
        <v>1593</v>
      </c>
      <c r="B3" s="4"/>
    </row>
    <row r="4" spans="1:2" x14ac:dyDescent="0.25">
      <c r="A4" s="20" t="s">
        <v>1593</v>
      </c>
      <c r="B4" s="10"/>
    </row>
    <row r="5" spans="1:2" x14ac:dyDescent="0.25">
      <c r="A5" s="20"/>
      <c r="B5" s="11" t="s">
        <v>1594</v>
      </c>
    </row>
    <row r="6" spans="1:2" x14ac:dyDescent="0.25">
      <c r="A6" s="20"/>
      <c r="B6" s="10"/>
    </row>
    <row r="7" spans="1:2" ht="128.25" x14ac:dyDescent="0.25">
      <c r="A7" s="20"/>
      <c r="B7" s="10" t="s">
        <v>1595</v>
      </c>
    </row>
    <row r="8" spans="1:2" x14ac:dyDescent="0.25">
      <c r="A8" s="20"/>
      <c r="B8" s="10"/>
    </row>
    <row r="9" spans="1:2" ht="217.5" x14ac:dyDescent="0.25">
      <c r="A9" s="20"/>
      <c r="B9" s="10" t="s">
        <v>1596</v>
      </c>
    </row>
    <row r="10" spans="1:2" x14ac:dyDescent="0.25">
      <c r="A10" s="20"/>
      <c r="B10" s="18"/>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5703125" bestFit="1" customWidth="1"/>
    <col min="2" max="2" width="36.5703125" bestFit="1" customWidth="1"/>
    <col min="3" max="3" width="5.42578125" customWidth="1"/>
    <col min="4" max="4" width="4.140625" customWidth="1"/>
    <col min="5" max="5" width="33.28515625" customWidth="1"/>
    <col min="6" max="10" width="20.42578125" customWidth="1"/>
  </cols>
  <sheetData>
    <row r="1" spans="1:10" ht="15" customHeight="1" x14ac:dyDescent="0.25">
      <c r="A1" s="8" t="s">
        <v>159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97</v>
      </c>
      <c r="B3" s="19"/>
      <c r="C3" s="19"/>
      <c r="D3" s="19"/>
      <c r="E3" s="19"/>
      <c r="F3" s="19"/>
      <c r="G3" s="19"/>
      <c r="H3" s="19"/>
      <c r="I3" s="19"/>
      <c r="J3" s="19"/>
    </row>
    <row r="4" spans="1:10" x14ac:dyDescent="0.25">
      <c r="A4" s="20" t="s">
        <v>1597</v>
      </c>
      <c r="B4" s="21"/>
      <c r="C4" s="21"/>
      <c r="D4" s="21"/>
      <c r="E4" s="21"/>
      <c r="F4" s="21"/>
      <c r="G4" s="21"/>
      <c r="H4" s="21"/>
      <c r="I4" s="21"/>
      <c r="J4" s="21"/>
    </row>
    <row r="5" spans="1:10" x14ac:dyDescent="0.25">
      <c r="A5" s="20"/>
      <c r="B5" s="22" t="s">
        <v>1598</v>
      </c>
      <c r="C5" s="22"/>
      <c r="D5" s="22"/>
      <c r="E5" s="22"/>
      <c r="F5" s="22"/>
      <c r="G5" s="22"/>
      <c r="H5" s="22"/>
      <c r="I5" s="22"/>
      <c r="J5" s="22"/>
    </row>
    <row r="6" spans="1:10" x14ac:dyDescent="0.25">
      <c r="A6" s="20"/>
      <c r="B6" s="112"/>
      <c r="C6" s="112"/>
      <c r="D6" s="112"/>
      <c r="E6" s="112"/>
      <c r="F6" s="112"/>
      <c r="G6" s="112"/>
      <c r="H6" s="112"/>
      <c r="I6" s="112"/>
      <c r="J6" s="112"/>
    </row>
    <row r="7" spans="1:10" ht="76.5" customHeight="1" x14ac:dyDescent="0.25">
      <c r="A7" s="20"/>
      <c r="B7" s="21" t="s">
        <v>1599</v>
      </c>
      <c r="C7" s="21"/>
      <c r="D7" s="21"/>
      <c r="E7" s="21"/>
      <c r="F7" s="21"/>
      <c r="G7" s="21"/>
      <c r="H7" s="21"/>
      <c r="I7" s="21"/>
      <c r="J7" s="21"/>
    </row>
    <row r="8" spans="1:10" x14ac:dyDescent="0.25">
      <c r="A8" s="20"/>
      <c r="B8" s="21"/>
      <c r="C8" s="21"/>
      <c r="D8" s="21"/>
      <c r="E8" s="21"/>
      <c r="F8" s="21"/>
      <c r="G8" s="21"/>
      <c r="H8" s="21"/>
      <c r="I8" s="21"/>
      <c r="J8" s="21"/>
    </row>
    <row r="9" spans="1:10" ht="16.5" thickBot="1" x14ac:dyDescent="0.3">
      <c r="A9" s="20"/>
      <c r="B9" s="32"/>
      <c r="C9" s="33"/>
      <c r="D9" s="61" t="s">
        <v>1409</v>
      </c>
      <c r="E9" s="61"/>
      <c r="F9" s="61"/>
      <c r="G9" s="61"/>
      <c r="H9" s="61"/>
      <c r="I9" s="61"/>
      <c r="J9" s="33"/>
    </row>
    <row r="10" spans="1:10" ht="16.5" thickBot="1" x14ac:dyDescent="0.3">
      <c r="A10" s="20"/>
      <c r="B10" s="32"/>
      <c r="C10" s="33"/>
      <c r="D10" s="92">
        <v>2014</v>
      </c>
      <c r="E10" s="92"/>
      <c r="F10" s="33"/>
      <c r="G10" s="35">
        <v>2013</v>
      </c>
      <c r="H10" s="33"/>
      <c r="I10" s="35">
        <v>2012</v>
      </c>
      <c r="J10" s="33"/>
    </row>
    <row r="11" spans="1:10" ht="27" thickBot="1" x14ac:dyDescent="0.3">
      <c r="A11" s="20"/>
      <c r="B11" s="36" t="s">
        <v>1600</v>
      </c>
      <c r="C11" s="37"/>
      <c r="D11" s="78" t="s">
        <v>320</v>
      </c>
      <c r="E11" s="79" t="s">
        <v>1601</v>
      </c>
      <c r="F11" s="37"/>
      <c r="G11" s="79" t="s">
        <v>1602</v>
      </c>
      <c r="H11" s="37"/>
      <c r="I11" s="79" t="s">
        <v>1603</v>
      </c>
      <c r="J11" s="37"/>
    </row>
    <row r="12" spans="1:10" ht="16.5" thickTop="1" x14ac:dyDescent="0.25">
      <c r="A12" s="20"/>
      <c r="B12" s="44"/>
      <c r="C12" s="41"/>
      <c r="D12" s="147"/>
      <c r="E12" s="147"/>
      <c r="F12" s="41"/>
      <c r="G12" s="141"/>
      <c r="H12" s="41"/>
      <c r="I12" s="141"/>
      <c r="J12" s="41"/>
    </row>
    <row r="13" spans="1:10" ht="26.25" x14ac:dyDescent="0.25">
      <c r="A13" s="20"/>
      <c r="B13" s="36" t="s">
        <v>1604</v>
      </c>
      <c r="C13" s="37"/>
      <c r="D13" s="67" t="s">
        <v>1605</v>
      </c>
      <c r="E13" s="67"/>
      <c r="F13" s="37"/>
      <c r="G13" s="48" t="s">
        <v>1606</v>
      </c>
      <c r="H13" s="37"/>
      <c r="I13" s="48" t="s">
        <v>1607</v>
      </c>
      <c r="J13" s="37"/>
    </row>
    <row r="14" spans="1:10" ht="27" thickBot="1" x14ac:dyDescent="0.3">
      <c r="A14" s="20"/>
      <c r="B14" s="44" t="s">
        <v>1608</v>
      </c>
      <c r="C14" s="41"/>
      <c r="D14" s="93" t="s">
        <v>1609</v>
      </c>
      <c r="E14" s="93"/>
      <c r="F14" s="41"/>
      <c r="G14" s="53" t="s">
        <v>1610</v>
      </c>
      <c r="H14" s="41"/>
      <c r="I14" s="53" t="s">
        <v>1611</v>
      </c>
      <c r="J14" s="41"/>
    </row>
    <row r="15" spans="1:10" ht="27" thickBot="1" x14ac:dyDescent="0.3">
      <c r="A15" s="20"/>
      <c r="B15" s="46" t="s">
        <v>1612</v>
      </c>
      <c r="C15" s="37"/>
      <c r="D15" s="172" t="s">
        <v>1613</v>
      </c>
      <c r="E15" s="172"/>
      <c r="F15" s="37"/>
      <c r="G15" s="106" t="s">
        <v>1614</v>
      </c>
      <c r="H15" s="37"/>
      <c r="I15" s="106" t="s">
        <v>1615</v>
      </c>
      <c r="J15" s="37"/>
    </row>
    <row r="16" spans="1:10" ht="17.25" thickTop="1" thickBot="1" x14ac:dyDescent="0.3">
      <c r="A16" s="20"/>
      <c r="B16" s="40" t="s">
        <v>1616</v>
      </c>
      <c r="C16" s="41"/>
      <c r="D16" s="168" t="s">
        <v>320</v>
      </c>
      <c r="E16" s="169" t="s">
        <v>1617</v>
      </c>
      <c r="F16" s="41"/>
      <c r="G16" s="169" t="s">
        <v>1618</v>
      </c>
      <c r="H16" s="41"/>
      <c r="I16" s="169" t="s">
        <v>1617</v>
      </c>
      <c r="J16" s="41"/>
    </row>
    <row r="17" spans="1:10" ht="17.25" thickTop="1" thickBot="1" x14ac:dyDescent="0.3">
      <c r="A17" s="20"/>
      <c r="B17" s="46" t="s">
        <v>1619</v>
      </c>
      <c r="C17" s="37"/>
      <c r="D17" s="170" t="s">
        <v>320</v>
      </c>
      <c r="E17" s="171" t="s">
        <v>1620</v>
      </c>
      <c r="F17" s="37"/>
      <c r="G17" s="171" t="s">
        <v>1618</v>
      </c>
      <c r="H17" s="37"/>
      <c r="I17" s="171" t="s">
        <v>1620</v>
      </c>
      <c r="J17" s="37"/>
    </row>
    <row r="18" spans="1:10" ht="15.75" thickTop="1" x14ac:dyDescent="0.25">
      <c r="A18" s="20"/>
      <c r="B18" s="21"/>
      <c r="C18" s="21"/>
      <c r="D18" s="21"/>
      <c r="E18" s="21"/>
      <c r="F18" s="21"/>
      <c r="G18" s="21"/>
      <c r="H18" s="21"/>
      <c r="I18" s="21"/>
      <c r="J18" s="21"/>
    </row>
    <row r="19" spans="1:10" x14ac:dyDescent="0.25">
      <c r="A19" s="20"/>
      <c r="B19" s="4"/>
      <c r="C19" s="13">
        <v>-1</v>
      </c>
      <c r="D19" s="4"/>
      <c r="E19" s="14" t="s">
        <v>1621</v>
      </c>
    </row>
    <row r="20" spans="1:10" x14ac:dyDescent="0.25">
      <c r="A20" s="20"/>
      <c r="B20" s="30"/>
      <c r="C20" s="30"/>
      <c r="D20" s="30"/>
      <c r="E20" s="30"/>
      <c r="F20" s="30"/>
      <c r="G20" s="30"/>
      <c r="H20" s="30"/>
      <c r="I20" s="30"/>
      <c r="J20" s="30"/>
    </row>
  </sheetData>
  <mergeCells count="18">
    <mergeCell ref="B18:J18"/>
    <mergeCell ref="B20:J20"/>
    <mergeCell ref="A1:A2"/>
    <mergeCell ref="B1:J1"/>
    <mergeCell ref="B2:J2"/>
    <mergeCell ref="B3:J3"/>
    <mergeCell ref="A4:A20"/>
    <mergeCell ref="B4:J4"/>
    <mergeCell ref="B5:J5"/>
    <mergeCell ref="B6:J6"/>
    <mergeCell ref="B7:J7"/>
    <mergeCell ref="B8:J8"/>
    <mergeCell ref="D9:I9"/>
    <mergeCell ref="D10:E10"/>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x14ac:dyDescent="0.25"/>
  <cols>
    <col min="1" max="1" width="22.42578125" bestFit="1" customWidth="1"/>
    <col min="2" max="2" width="36.5703125" bestFit="1" customWidth="1"/>
    <col min="3" max="3" width="6.42578125" customWidth="1"/>
    <col min="4" max="4" width="23.28515625" customWidth="1"/>
    <col min="5" max="5" width="36.5703125" bestFit="1" customWidth="1"/>
    <col min="6" max="6" width="19" customWidth="1"/>
    <col min="7" max="7" width="18.7109375" customWidth="1"/>
    <col min="8" max="8" width="19" customWidth="1"/>
    <col min="9" max="9" width="21" customWidth="1"/>
    <col min="10" max="10" width="22.140625" customWidth="1"/>
    <col min="11" max="11" width="4.85546875" customWidth="1"/>
    <col min="12" max="12" width="19" customWidth="1"/>
    <col min="13" max="13" width="24.42578125" customWidth="1"/>
    <col min="14" max="14" width="21" customWidth="1"/>
    <col min="15" max="15" width="4.140625" customWidth="1"/>
    <col min="16" max="16" width="19" customWidth="1"/>
    <col min="17" max="17" width="14" customWidth="1"/>
    <col min="18" max="18" width="22.140625" customWidth="1"/>
    <col min="19" max="19" width="24.42578125" customWidth="1"/>
  </cols>
  <sheetData>
    <row r="1" spans="1:19" ht="15" customHeight="1" x14ac:dyDescent="0.25">
      <c r="A1" s="8" t="s">
        <v>162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1622</v>
      </c>
      <c r="B3" s="19"/>
      <c r="C3" s="19"/>
      <c r="D3" s="19"/>
      <c r="E3" s="19"/>
      <c r="F3" s="19"/>
      <c r="G3" s="19"/>
      <c r="H3" s="19"/>
      <c r="I3" s="19"/>
      <c r="J3" s="19"/>
      <c r="K3" s="19"/>
      <c r="L3" s="19"/>
      <c r="M3" s="19"/>
      <c r="N3" s="19"/>
      <c r="O3" s="19"/>
      <c r="P3" s="19"/>
      <c r="Q3" s="19"/>
      <c r="R3" s="19"/>
      <c r="S3" s="19"/>
    </row>
    <row r="4" spans="1:19" x14ac:dyDescent="0.25">
      <c r="A4" s="20" t="s">
        <v>1622</v>
      </c>
      <c r="B4" s="21"/>
      <c r="C4" s="21"/>
      <c r="D4" s="21"/>
      <c r="E4" s="21"/>
      <c r="F4" s="21"/>
      <c r="G4" s="21"/>
      <c r="H4" s="21"/>
      <c r="I4" s="21"/>
      <c r="J4" s="21"/>
      <c r="K4" s="21"/>
      <c r="L4" s="21"/>
      <c r="M4" s="21"/>
      <c r="N4" s="21"/>
      <c r="O4" s="21"/>
      <c r="P4" s="21"/>
      <c r="Q4" s="21"/>
      <c r="R4" s="21"/>
      <c r="S4" s="21"/>
    </row>
    <row r="5" spans="1:19" x14ac:dyDescent="0.25">
      <c r="A5" s="20"/>
      <c r="B5" s="22" t="s">
        <v>1623</v>
      </c>
      <c r="C5" s="22"/>
      <c r="D5" s="22"/>
      <c r="E5" s="22"/>
      <c r="F5" s="22"/>
      <c r="G5" s="22"/>
      <c r="H5" s="22"/>
      <c r="I5" s="22"/>
      <c r="J5" s="22"/>
      <c r="K5" s="22"/>
      <c r="L5" s="22"/>
      <c r="M5" s="22"/>
      <c r="N5" s="22"/>
      <c r="O5" s="22"/>
      <c r="P5" s="22"/>
      <c r="Q5" s="22"/>
      <c r="R5" s="22"/>
      <c r="S5" s="22"/>
    </row>
    <row r="6" spans="1:19" x14ac:dyDescent="0.25">
      <c r="A6" s="20"/>
      <c r="B6" s="21"/>
      <c r="C6" s="21"/>
      <c r="D6" s="21"/>
      <c r="E6" s="21"/>
      <c r="F6" s="21"/>
      <c r="G6" s="21"/>
      <c r="H6" s="21"/>
      <c r="I6" s="21"/>
      <c r="J6" s="21"/>
      <c r="K6" s="21"/>
      <c r="L6" s="21"/>
      <c r="M6" s="21"/>
      <c r="N6" s="21"/>
      <c r="O6" s="21"/>
      <c r="P6" s="21"/>
      <c r="Q6" s="21"/>
      <c r="R6" s="21"/>
      <c r="S6" s="21"/>
    </row>
    <row r="7" spans="1:19" x14ac:dyDescent="0.25">
      <c r="A7" s="20"/>
      <c r="B7" s="25" t="s">
        <v>1624</v>
      </c>
      <c r="C7" s="25"/>
      <c r="D7" s="25"/>
      <c r="E7" s="25"/>
      <c r="F7" s="25"/>
      <c r="G7" s="25"/>
      <c r="H7" s="25"/>
      <c r="I7" s="25"/>
      <c r="J7" s="25"/>
      <c r="K7" s="25"/>
      <c r="L7" s="25"/>
      <c r="M7" s="25"/>
      <c r="N7" s="25"/>
      <c r="O7" s="25"/>
      <c r="P7" s="25"/>
      <c r="Q7" s="25"/>
      <c r="R7" s="25"/>
      <c r="S7" s="25"/>
    </row>
    <row r="8" spans="1:19" x14ac:dyDescent="0.25">
      <c r="A8" s="20"/>
      <c r="B8" s="21"/>
      <c r="C8" s="21"/>
      <c r="D8" s="21"/>
      <c r="E8" s="21"/>
      <c r="F8" s="21"/>
      <c r="G8" s="21"/>
      <c r="H8" s="21"/>
      <c r="I8" s="21"/>
      <c r="J8" s="21"/>
      <c r="K8" s="21"/>
      <c r="L8" s="21"/>
      <c r="M8" s="21"/>
      <c r="N8" s="21"/>
      <c r="O8" s="21"/>
      <c r="P8" s="21"/>
      <c r="Q8" s="21"/>
      <c r="R8" s="21"/>
      <c r="S8" s="21"/>
    </row>
    <row r="9" spans="1:19" ht="25.5" customHeight="1" x14ac:dyDescent="0.25">
      <c r="A9" s="20"/>
      <c r="B9" s="21" t="s">
        <v>1625</v>
      </c>
      <c r="C9" s="21"/>
      <c r="D9" s="21"/>
      <c r="E9" s="21"/>
      <c r="F9" s="21"/>
      <c r="G9" s="21"/>
      <c r="H9" s="21"/>
      <c r="I9" s="21"/>
      <c r="J9" s="21"/>
      <c r="K9" s="21"/>
      <c r="L9" s="21"/>
      <c r="M9" s="21"/>
      <c r="N9" s="21"/>
      <c r="O9" s="21"/>
      <c r="P9" s="21"/>
      <c r="Q9" s="21"/>
      <c r="R9" s="21"/>
      <c r="S9" s="21"/>
    </row>
    <row r="10" spans="1:19" x14ac:dyDescent="0.25">
      <c r="A10" s="20"/>
      <c r="B10" s="21"/>
      <c r="C10" s="21"/>
      <c r="D10" s="21"/>
      <c r="E10" s="21"/>
      <c r="F10" s="21"/>
      <c r="G10" s="21"/>
      <c r="H10" s="21"/>
      <c r="I10" s="21"/>
      <c r="J10" s="21"/>
      <c r="K10" s="21"/>
      <c r="L10" s="21"/>
      <c r="M10" s="21"/>
      <c r="N10" s="21"/>
      <c r="O10" s="21"/>
      <c r="P10" s="21"/>
      <c r="Q10" s="21"/>
      <c r="R10" s="21"/>
      <c r="S10" s="21"/>
    </row>
    <row r="11" spans="1:19" x14ac:dyDescent="0.25">
      <c r="A11" s="20"/>
      <c r="B11" s="21" t="s">
        <v>1626</v>
      </c>
      <c r="C11" s="21"/>
      <c r="D11" s="21"/>
      <c r="E11" s="21"/>
      <c r="F11" s="21"/>
      <c r="G11" s="21"/>
      <c r="H11" s="21"/>
      <c r="I11" s="21"/>
      <c r="J11" s="21"/>
      <c r="K11" s="21"/>
      <c r="L11" s="21"/>
      <c r="M11" s="21"/>
      <c r="N11" s="21"/>
      <c r="O11" s="21"/>
      <c r="P11" s="21"/>
      <c r="Q11" s="21"/>
      <c r="R11" s="21"/>
      <c r="S11" s="21"/>
    </row>
    <row r="12" spans="1:19" x14ac:dyDescent="0.25">
      <c r="A12" s="20"/>
      <c r="B12" s="21"/>
      <c r="C12" s="21"/>
      <c r="D12" s="21"/>
      <c r="E12" s="21"/>
      <c r="F12" s="21"/>
      <c r="G12" s="21"/>
      <c r="H12" s="21"/>
      <c r="I12" s="21"/>
      <c r="J12" s="21"/>
      <c r="K12" s="21"/>
      <c r="L12" s="21"/>
      <c r="M12" s="21"/>
      <c r="N12" s="21"/>
      <c r="O12" s="21"/>
      <c r="P12" s="21"/>
      <c r="Q12" s="21"/>
      <c r="R12" s="21"/>
      <c r="S12" s="21"/>
    </row>
    <row r="13" spans="1:19" x14ac:dyDescent="0.25">
      <c r="A13" s="20"/>
      <c r="B13" s="21" t="s">
        <v>1627</v>
      </c>
      <c r="C13" s="21"/>
      <c r="D13" s="21"/>
      <c r="E13" s="21"/>
      <c r="F13" s="21"/>
      <c r="G13" s="21"/>
      <c r="H13" s="21"/>
      <c r="I13" s="21"/>
      <c r="J13" s="21"/>
      <c r="K13" s="21"/>
      <c r="L13" s="21"/>
      <c r="M13" s="21"/>
      <c r="N13" s="21"/>
      <c r="O13" s="21"/>
      <c r="P13" s="21"/>
      <c r="Q13" s="21"/>
      <c r="R13" s="21"/>
      <c r="S13" s="21"/>
    </row>
    <row r="14" spans="1:19" x14ac:dyDescent="0.25">
      <c r="A14" s="20"/>
      <c r="B14" s="21"/>
      <c r="C14" s="21"/>
      <c r="D14" s="21"/>
      <c r="E14" s="21"/>
      <c r="F14" s="21"/>
      <c r="G14" s="21"/>
      <c r="H14" s="21"/>
      <c r="I14" s="21"/>
      <c r="J14" s="21"/>
      <c r="K14" s="21"/>
      <c r="L14" s="21"/>
      <c r="M14" s="21"/>
      <c r="N14" s="21"/>
      <c r="O14" s="21"/>
      <c r="P14" s="21"/>
      <c r="Q14" s="21"/>
      <c r="R14" s="21"/>
      <c r="S14" s="21"/>
    </row>
    <row r="15" spans="1:19" x14ac:dyDescent="0.25">
      <c r="A15" s="20"/>
      <c r="B15" s="25" t="s">
        <v>1628</v>
      </c>
      <c r="C15" s="25"/>
      <c r="D15" s="25"/>
      <c r="E15" s="25"/>
      <c r="F15" s="25"/>
      <c r="G15" s="25"/>
      <c r="H15" s="25"/>
      <c r="I15" s="25"/>
      <c r="J15" s="25"/>
      <c r="K15" s="25"/>
      <c r="L15" s="25"/>
      <c r="M15" s="25"/>
      <c r="N15" s="25"/>
      <c r="O15" s="25"/>
      <c r="P15" s="25"/>
      <c r="Q15" s="25"/>
      <c r="R15" s="25"/>
      <c r="S15" s="25"/>
    </row>
    <row r="16" spans="1:19" x14ac:dyDescent="0.25">
      <c r="A16" s="20"/>
      <c r="B16" s="21"/>
      <c r="C16" s="21"/>
      <c r="D16" s="21"/>
      <c r="E16" s="21"/>
      <c r="F16" s="21"/>
      <c r="G16" s="21"/>
      <c r="H16" s="21"/>
      <c r="I16" s="21"/>
      <c r="J16" s="21"/>
      <c r="K16" s="21"/>
      <c r="L16" s="21"/>
      <c r="M16" s="21"/>
      <c r="N16" s="21"/>
      <c r="O16" s="21"/>
      <c r="P16" s="21"/>
      <c r="Q16" s="21"/>
      <c r="R16" s="21"/>
      <c r="S16" s="21"/>
    </row>
    <row r="17" spans="1:19" x14ac:dyDescent="0.25">
      <c r="A17" s="20"/>
      <c r="B17" s="21" t="s">
        <v>1629</v>
      </c>
      <c r="C17" s="21"/>
      <c r="D17" s="21"/>
      <c r="E17" s="21"/>
      <c r="F17" s="21"/>
      <c r="G17" s="21"/>
      <c r="H17" s="21"/>
      <c r="I17" s="21"/>
      <c r="J17" s="21"/>
      <c r="K17" s="21"/>
      <c r="L17" s="21"/>
      <c r="M17" s="21"/>
      <c r="N17" s="21"/>
      <c r="O17" s="21"/>
      <c r="P17" s="21"/>
      <c r="Q17" s="21"/>
      <c r="R17" s="21"/>
      <c r="S17" s="21"/>
    </row>
    <row r="18" spans="1:19" x14ac:dyDescent="0.25">
      <c r="A18" s="20"/>
      <c r="B18" s="21"/>
      <c r="C18" s="21"/>
      <c r="D18" s="21"/>
      <c r="E18" s="21"/>
      <c r="F18" s="21"/>
      <c r="G18" s="21"/>
      <c r="H18" s="21"/>
      <c r="I18" s="21"/>
      <c r="J18" s="21"/>
      <c r="K18" s="21"/>
      <c r="L18" s="21"/>
      <c r="M18" s="21"/>
      <c r="N18" s="21"/>
      <c r="O18" s="21"/>
      <c r="P18" s="21"/>
      <c r="Q18" s="21"/>
      <c r="R18" s="21"/>
      <c r="S18" s="21"/>
    </row>
    <row r="19" spans="1:19" ht="16.5" thickBot="1" x14ac:dyDescent="0.3">
      <c r="A19" s="20"/>
      <c r="B19" s="32"/>
      <c r="C19" s="33"/>
      <c r="D19" s="61" t="s">
        <v>1409</v>
      </c>
      <c r="E19" s="61"/>
      <c r="F19" s="61"/>
      <c r="G19" s="61"/>
      <c r="H19" s="61"/>
      <c r="I19" s="61"/>
      <c r="J19" s="33"/>
    </row>
    <row r="20" spans="1:19" ht="16.5" thickBot="1" x14ac:dyDescent="0.3">
      <c r="A20" s="20"/>
      <c r="B20" s="32"/>
      <c r="C20" s="33"/>
      <c r="D20" s="92">
        <v>2014</v>
      </c>
      <c r="E20" s="92"/>
      <c r="F20" s="33"/>
      <c r="G20" s="35">
        <v>2013</v>
      </c>
      <c r="H20" s="33"/>
      <c r="I20" s="35">
        <v>2012</v>
      </c>
      <c r="J20" s="33"/>
    </row>
    <row r="21" spans="1:19" ht="15.75" x14ac:dyDescent="0.25">
      <c r="A21" s="20"/>
      <c r="B21" s="36" t="s">
        <v>1630</v>
      </c>
      <c r="C21" s="37"/>
      <c r="D21" s="105" t="s">
        <v>320</v>
      </c>
      <c r="E21" s="110">
        <v>4138</v>
      </c>
      <c r="F21" s="37"/>
      <c r="G21" s="110">
        <v>4551</v>
      </c>
      <c r="H21" s="37"/>
      <c r="I21" s="110">
        <v>7431</v>
      </c>
      <c r="J21" s="37"/>
    </row>
    <row r="22" spans="1:19" ht="15.75" x14ac:dyDescent="0.25">
      <c r="A22" s="20"/>
      <c r="B22" s="44" t="s">
        <v>1631</v>
      </c>
      <c r="C22" s="41"/>
      <c r="D22" s="66">
        <v>5827</v>
      </c>
      <c r="E22" s="66"/>
      <c r="F22" s="41"/>
      <c r="G22" s="50">
        <v>5203</v>
      </c>
      <c r="H22" s="41"/>
      <c r="I22" s="50">
        <v>5729</v>
      </c>
      <c r="J22" s="41"/>
    </row>
    <row r="23" spans="1:19" ht="15.75" x14ac:dyDescent="0.25">
      <c r="A23" s="20"/>
      <c r="B23" s="36" t="s">
        <v>1632</v>
      </c>
      <c r="C23" s="37"/>
      <c r="D23" s="67" t="s">
        <v>1633</v>
      </c>
      <c r="E23" s="67"/>
      <c r="F23" s="49" t="s">
        <v>325</v>
      </c>
      <c r="G23" s="48" t="s">
        <v>1634</v>
      </c>
      <c r="H23" s="49" t="s">
        <v>325</v>
      </c>
      <c r="I23" s="48" t="s">
        <v>1635</v>
      </c>
      <c r="J23" s="49" t="s">
        <v>325</v>
      </c>
    </row>
    <row r="24" spans="1:19" ht="16.5" thickBot="1" x14ac:dyDescent="0.3">
      <c r="A24" s="20"/>
      <c r="B24" s="44" t="s">
        <v>1636</v>
      </c>
      <c r="C24" s="41"/>
      <c r="D24" s="93" t="s">
        <v>1637</v>
      </c>
      <c r="E24" s="93"/>
      <c r="F24" s="10" t="s">
        <v>325</v>
      </c>
      <c r="G24" s="52">
        <v>1356</v>
      </c>
      <c r="H24" s="41"/>
      <c r="I24" s="52">
        <v>2600</v>
      </c>
      <c r="J24" s="41"/>
    </row>
    <row r="25" spans="1:19" ht="16.5" thickBot="1" x14ac:dyDescent="0.3">
      <c r="A25" s="20"/>
      <c r="B25" s="46" t="s">
        <v>1638</v>
      </c>
      <c r="C25" s="37"/>
      <c r="D25" s="78" t="s">
        <v>320</v>
      </c>
      <c r="E25" s="79" t="s">
        <v>1639</v>
      </c>
      <c r="F25" s="49" t="s">
        <v>325</v>
      </c>
      <c r="G25" s="88">
        <v>2559</v>
      </c>
      <c r="H25" s="37"/>
      <c r="I25" s="88">
        <v>7967</v>
      </c>
      <c r="J25" s="37"/>
    </row>
    <row r="26" spans="1:19" ht="15.75" thickTop="1" x14ac:dyDescent="0.25">
      <c r="A26" s="20"/>
      <c r="B26" s="21"/>
      <c r="C26" s="21"/>
      <c r="D26" s="21"/>
      <c r="E26" s="21"/>
      <c r="F26" s="21"/>
      <c r="G26" s="21"/>
      <c r="H26" s="21"/>
      <c r="I26" s="21"/>
      <c r="J26" s="21"/>
      <c r="K26" s="21"/>
      <c r="L26" s="21"/>
      <c r="M26" s="21"/>
      <c r="N26" s="21"/>
      <c r="O26" s="21"/>
      <c r="P26" s="21"/>
      <c r="Q26" s="21"/>
      <c r="R26" s="21"/>
      <c r="S26" s="21"/>
    </row>
    <row r="27" spans="1:19" x14ac:dyDescent="0.25">
      <c r="A27" s="20"/>
      <c r="B27" s="21" t="s">
        <v>1640</v>
      </c>
      <c r="C27" s="21"/>
      <c r="D27" s="21"/>
      <c r="E27" s="21"/>
      <c r="F27" s="21"/>
      <c r="G27" s="21"/>
      <c r="H27" s="21"/>
      <c r="I27" s="21"/>
      <c r="J27" s="21"/>
      <c r="K27" s="21"/>
      <c r="L27" s="21"/>
      <c r="M27" s="21"/>
      <c r="N27" s="21"/>
      <c r="O27" s="21"/>
      <c r="P27" s="21"/>
      <c r="Q27" s="21"/>
      <c r="R27" s="21"/>
      <c r="S27" s="21"/>
    </row>
    <row r="28" spans="1:19" x14ac:dyDescent="0.25">
      <c r="A28" s="20"/>
      <c r="B28" s="21"/>
      <c r="C28" s="21"/>
      <c r="D28" s="21"/>
      <c r="E28" s="21"/>
      <c r="F28" s="21"/>
      <c r="G28" s="21"/>
      <c r="H28" s="21"/>
      <c r="I28" s="21"/>
      <c r="J28" s="21"/>
      <c r="K28" s="21"/>
      <c r="L28" s="21"/>
      <c r="M28" s="21"/>
      <c r="N28" s="21"/>
      <c r="O28" s="21"/>
      <c r="P28" s="21"/>
      <c r="Q28" s="21"/>
      <c r="R28" s="21"/>
      <c r="S28" s="21"/>
    </row>
    <row r="29" spans="1:19" ht="16.5" thickBot="1" x14ac:dyDescent="0.3">
      <c r="A29" s="20"/>
      <c r="B29" s="32"/>
      <c r="C29" s="33"/>
      <c r="D29" s="61" t="s">
        <v>1409</v>
      </c>
      <c r="E29" s="61"/>
      <c r="F29" s="61"/>
      <c r="G29" s="61"/>
      <c r="H29" s="61"/>
      <c r="I29" s="61"/>
      <c r="J29" s="33"/>
    </row>
    <row r="30" spans="1:19" ht="16.5" thickBot="1" x14ac:dyDescent="0.3">
      <c r="A30" s="20"/>
      <c r="B30" s="32"/>
      <c r="C30" s="33"/>
      <c r="D30" s="92">
        <v>2014</v>
      </c>
      <c r="E30" s="92"/>
      <c r="F30" s="33"/>
      <c r="G30" s="35">
        <v>2013</v>
      </c>
      <c r="H30" s="33"/>
      <c r="I30" s="35">
        <v>2012</v>
      </c>
      <c r="J30" s="33"/>
    </row>
    <row r="31" spans="1:19" ht="15.75" x14ac:dyDescent="0.25">
      <c r="A31" s="20"/>
      <c r="B31" s="36" t="s">
        <v>1641</v>
      </c>
      <c r="C31" s="37"/>
      <c r="D31" s="105" t="s">
        <v>320</v>
      </c>
      <c r="E31" s="110">
        <v>30779</v>
      </c>
      <c r="F31" s="37"/>
      <c r="G31" s="106" t="s">
        <v>1642</v>
      </c>
      <c r="H31" s="49" t="s">
        <v>325</v>
      </c>
      <c r="I31" s="110">
        <v>11167</v>
      </c>
      <c r="J31" s="37"/>
    </row>
    <row r="32" spans="1:19" ht="15.75" x14ac:dyDescent="0.25">
      <c r="A32" s="20"/>
      <c r="B32" s="44" t="s">
        <v>1643</v>
      </c>
      <c r="C32" s="41"/>
      <c r="D32" s="100" t="s">
        <v>321</v>
      </c>
      <c r="E32" s="100"/>
      <c r="F32" s="41"/>
      <c r="G32" s="42" t="s">
        <v>1644</v>
      </c>
      <c r="H32" s="10" t="s">
        <v>325</v>
      </c>
      <c r="I32" s="42" t="s">
        <v>1645</v>
      </c>
      <c r="J32" s="10" t="s">
        <v>325</v>
      </c>
    </row>
    <row r="33" spans="1:19" ht="16.5" thickBot="1" x14ac:dyDescent="0.3">
      <c r="A33" s="20"/>
      <c r="B33" s="36" t="s">
        <v>1646</v>
      </c>
      <c r="C33" s="37"/>
      <c r="D33" s="89">
        <v>2322</v>
      </c>
      <c r="E33" s="89"/>
      <c r="F33" s="37"/>
      <c r="G33" s="86">
        <v>2321</v>
      </c>
      <c r="H33" s="37"/>
      <c r="I33" s="74">
        <v>160</v>
      </c>
      <c r="J33" s="37"/>
    </row>
    <row r="34" spans="1:19" ht="27" thickBot="1" x14ac:dyDescent="0.3">
      <c r="A34" s="20"/>
      <c r="B34" s="44" t="s">
        <v>1647</v>
      </c>
      <c r="C34" s="41"/>
      <c r="D34" s="56" t="s">
        <v>320</v>
      </c>
      <c r="E34" s="57">
        <v>33101</v>
      </c>
      <c r="F34" s="41"/>
      <c r="G34" s="58" t="s">
        <v>1648</v>
      </c>
      <c r="H34" s="10" t="s">
        <v>325</v>
      </c>
      <c r="I34" s="58" t="s">
        <v>1649</v>
      </c>
      <c r="J34" s="10" t="s">
        <v>325</v>
      </c>
    </row>
    <row r="35" spans="1:19" ht="40.5" thickTop="1" thickBot="1" x14ac:dyDescent="0.3">
      <c r="A35" s="20"/>
      <c r="B35" s="36" t="s">
        <v>1650</v>
      </c>
      <c r="C35" s="37"/>
      <c r="D35" s="170" t="s">
        <v>320</v>
      </c>
      <c r="E35" s="173">
        <v>32506</v>
      </c>
      <c r="F35" s="37"/>
      <c r="G35" s="171" t="s">
        <v>1651</v>
      </c>
      <c r="H35" s="49" t="s">
        <v>325</v>
      </c>
      <c r="I35" s="171" t="s">
        <v>1652</v>
      </c>
      <c r="J35" s="49" t="s">
        <v>325</v>
      </c>
    </row>
    <row r="36" spans="1:19" ht="15.75" thickTop="1" x14ac:dyDescent="0.25">
      <c r="A36" s="20"/>
      <c r="B36" s="112"/>
      <c r="C36" s="112"/>
      <c r="D36" s="112"/>
      <c r="E36" s="112"/>
      <c r="F36" s="112"/>
      <c r="G36" s="112"/>
      <c r="H36" s="112"/>
      <c r="I36" s="112"/>
      <c r="J36" s="112"/>
      <c r="K36" s="112"/>
      <c r="L36" s="112"/>
      <c r="M36" s="112"/>
      <c r="N36" s="112"/>
      <c r="O36" s="112"/>
      <c r="P36" s="112"/>
      <c r="Q36" s="112"/>
      <c r="R36" s="112"/>
      <c r="S36" s="112"/>
    </row>
    <row r="37" spans="1:19" x14ac:dyDescent="0.25">
      <c r="A37" s="20"/>
      <c r="B37" s="21" t="s">
        <v>1653</v>
      </c>
      <c r="C37" s="21"/>
      <c r="D37" s="21"/>
      <c r="E37" s="21"/>
      <c r="F37" s="21"/>
      <c r="G37" s="21"/>
      <c r="H37" s="21"/>
      <c r="I37" s="21"/>
      <c r="J37" s="21"/>
      <c r="K37" s="21"/>
      <c r="L37" s="21"/>
      <c r="M37" s="21"/>
      <c r="N37" s="21"/>
      <c r="O37" s="21"/>
      <c r="P37" s="21"/>
      <c r="Q37" s="21"/>
      <c r="R37" s="21"/>
      <c r="S37" s="21"/>
    </row>
    <row r="38" spans="1:19" x14ac:dyDescent="0.25">
      <c r="A38" s="20"/>
      <c r="B38" s="21"/>
      <c r="C38" s="21"/>
      <c r="D38" s="21"/>
      <c r="E38" s="21"/>
      <c r="F38" s="21"/>
      <c r="G38" s="21"/>
      <c r="H38" s="21"/>
      <c r="I38" s="21"/>
      <c r="J38" s="21"/>
      <c r="K38" s="21"/>
      <c r="L38" s="21"/>
      <c r="M38" s="21"/>
      <c r="N38" s="21"/>
      <c r="O38" s="21"/>
      <c r="P38" s="21"/>
      <c r="Q38" s="21"/>
      <c r="R38" s="21"/>
      <c r="S38" s="21"/>
    </row>
    <row r="39" spans="1:19" x14ac:dyDescent="0.25">
      <c r="A39" s="20"/>
      <c r="B39" s="21" t="s">
        <v>1654</v>
      </c>
      <c r="C39" s="21"/>
      <c r="D39" s="21"/>
      <c r="E39" s="21"/>
      <c r="F39" s="21"/>
      <c r="G39" s="21"/>
      <c r="H39" s="21"/>
      <c r="I39" s="21"/>
      <c r="J39" s="21"/>
      <c r="K39" s="21"/>
      <c r="L39" s="21"/>
      <c r="M39" s="21"/>
      <c r="N39" s="21"/>
      <c r="O39" s="21"/>
      <c r="P39" s="21"/>
      <c r="Q39" s="21"/>
      <c r="R39" s="21"/>
      <c r="S39" s="21"/>
    </row>
    <row r="40" spans="1:19" x14ac:dyDescent="0.25">
      <c r="A40" s="20"/>
      <c r="B40" s="21"/>
      <c r="C40" s="21"/>
      <c r="D40" s="21"/>
      <c r="E40" s="21"/>
      <c r="F40" s="21"/>
      <c r="G40" s="21"/>
      <c r="H40" s="21"/>
      <c r="I40" s="21"/>
      <c r="J40" s="21"/>
      <c r="K40" s="21"/>
      <c r="L40" s="21"/>
      <c r="M40" s="21"/>
      <c r="N40" s="21"/>
      <c r="O40" s="21"/>
      <c r="P40" s="21"/>
      <c r="Q40" s="21"/>
      <c r="R40" s="21"/>
      <c r="S40" s="21"/>
    </row>
    <row r="41" spans="1:19" ht="16.5" thickBot="1" x14ac:dyDescent="0.3">
      <c r="A41" s="20"/>
      <c r="B41" s="32"/>
      <c r="C41" s="33"/>
      <c r="D41" s="61" t="s">
        <v>395</v>
      </c>
      <c r="E41" s="61"/>
      <c r="F41" s="61"/>
      <c r="G41" s="61"/>
      <c r="H41" s="33"/>
    </row>
    <row r="42" spans="1:19" ht="16.5" thickBot="1" x14ac:dyDescent="0.3">
      <c r="A42" s="20"/>
      <c r="B42" s="32"/>
      <c r="C42" s="33"/>
      <c r="D42" s="92">
        <v>2014</v>
      </c>
      <c r="E42" s="92"/>
      <c r="F42" s="33"/>
      <c r="G42" s="35">
        <v>2013</v>
      </c>
      <c r="H42" s="33"/>
    </row>
    <row r="43" spans="1:19" ht="15.75" x14ac:dyDescent="0.25">
      <c r="A43" s="20"/>
      <c r="B43" s="36" t="s">
        <v>1655</v>
      </c>
      <c r="C43" s="37"/>
      <c r="D43" s="62"/>
      <c r="E43" s="62"/>
      <c r="F43" s="37"/>
      <c r="G43" s="39"/>
      <c r="H43" s="37"/>
    </row>
    <row r="44" spans="1:19" ht="15.75" x14ac:dyDescent="0.25">
      <c r="A44" s="20"/>
      <c r="B44" s="40" t="s">
        <v>1656</v>
      </c>
      <c r="C44" s="41"/>
      <c r="D44" s="10" t="s">
        <v>320</v>
      </c>
      <c r="E44" s="50">
        <v>121767</v>
      </c>
      <c r="F44" s="41"/>
      <c r="G44" s="50">
        <v>129802</v>
      </c>
      <c r="H44" s="41"/>
    </row>
    <row r="45" spans="1:19" ht="15.75" x14ac:dyDescent="0.25">
      <c r="A45" s="20"/>
      <c r="B45" s="46" t="s">
        <v>1630</v>
      </c>
      <c r="C45" s="37"/>
      <c r="D45" s="65">
        <v>4138</v>
      </c>
      <c r="E45" s="65"/>
      <c r="F45" s="37"/>
      <c r="G45" s="47">
        <v>4551</v>
      </c>
      <c r="H45" s="37"/>
    </row>
    <row r="46" spans="1:19" ht="15.75" x14ac:dyDescent="0.25">
      <c r="A46" s="20"/>
      <c r="B46" s="40" t="s">
        <v>1631</v>
      </c>
      <c r="C46" s="41"/>
      <c r="D46" s="66">
        <v>5827</v>
      </c>
      <c r="E46" s="66"/>
      <c r="F46" s="41"/>
      <c r="G46" s="50">
        <v>5203</v>
      </c>
      <c r="H46" s="41"/>
    </row>
    <row r="47" spans="1:19" ht="15.75" x14ac:dyDescent="0.25">
      <c r="A47" s="20"/>
      <c r="B47" s="46" t="s">
        <v>1657</v>
      </c>
      <c r="C47" s="37"/>
      <c r="D47" s="103" t="s">
        <v>321</v>
      </c>
      <c r="E47" s="103"/>
      <c r="F47" s="37"/>
      <c r="G47" s="48" t="s">
        <v>1644</v>
      </c>
      <c r="H47" s="49" t="s">
        <v>325</v>
      </c>
    </row>
    <row r="48" spans="1:19" ht="15.75" x14ac:dyDescent="0.25">
      <c r="A48" s="20"/>
      <c r="B48" s="40" t="s">
        <v>1658</v>
      </c>
      <c r="C48" s="41"/>
      <c r="D48" s="66">
        <v>31722</v>
      </c>
      <c r="E48" s="66"/>
      <c r="F48" s="41"/>
      <c r="G48" s="42" t="s">
        <v>1659</v>
      </c>
      <c r="H48" s="10" t="s">
        <v>325</v>
      </c>
    </row>
    <row r="49" spans="1:19" ht="16.5" thickBot="1" x14ac:dyDescent="0.3">
      <c r="A49" s="20"/>
      <c r="B49" s="46" t="s">
        <v>1660</v>
      </c>
      <c r="C49" s="37"/>
      <c r="D49" s="84" t="s">
        <v>1661</v>
      </c>
      <c r="E49" s="84"/>
      <c r="F49" s="49" t="s">
        <v>325</v>
      </c>
      <c r="G49" s="74" t="s">
        <v>1662</v>
      </c>
      <c r="H49" s="49" t="s">
        <v>325</v>
      </c>
    </row>
    <row r="50" spans="1:19" ht="16.5" thickBot="1" x14ac:dyDescent="0.3">
      <c r="A50" s="20"/>
      <c r="B50" s="40" t="s">
        <v>1663</v>
      </c>
      <c r="C50" s="41"/>
      <c r="D50" s="56" t="s">
        <v>320</v>
      </c>
      <c r="E50" s="57">
        <v>159587</v>
      </c>
      <c r="F50" s="41"/>
      <c r="G50" s="57">
        <v>121767</v>
      </c>
      <c r="H50" s="41"/>
    </row>
    <row r="51" spans="1:19" ht="16.5" thickTop="1" x14ac:dyDescent="0.25">
      <c r="A51" s="20"/>
      <c r="B51" s="36"/>
      <c r="C51" s="37"/>
      <c r="D51" s="176"/>
      <c r="E51" s="176"/>
      <c r="F51" s="37"/>
      <c r="G51" s="174"/>
      <c r="H51" s="37"/>
    </row>
    <row r="52" spans="1:19" ht="15.75" x14ac:dyDescent="0.25">
      <c r="A52" s="20"/>
      <c r="B52" s="44" t="s">
        <v>1664</v>
      </c>
      <c r="C52" s="41"/>
      <c r="D52" s="64"/>
      <c r="E52" s="64"/>
      <c r="F52" s="41"/>
      <c r="G52" s="45"/>
      <c r="H52" s="41"/>
    </row>
    <row r="53" spans="1:19" ht="26.25" x14ac:dyDescent="0.25">
      <c r="A53" s="20"/>
      <c r="B53" s="46" t="s">
        <v>1665</v>
      </c>
      <c r="C53" s="37"/>
      <c r="D53" s="65">
        <v>130491</v>
      </c>
      <c r="E53" s="65"/>
      <c r="F53" s="37"/>
      <c r="G53" s="47">
        <v>115489</v>
      </c>
      <c r="H53" s="37"/>
    </row>
    <row r="54" spans="1:19" ht="15.75" x14ac:dyDescent="0.25">
      <c r="A54" s="20"/>
      <c r="B54" s="40" t="s">
        <v>1666</v>
      </c>
      <c r="C54" s="41"/>
      <c r="D54" s="66">
        <v>9181</v>
      </c>
      <c r="E54" s="66"/>
      <c r="F54" s="41"/>
      <c r="G54" s="50">
        <v>18020</v>
      </c>
      <c r="H54" s="41"/>
    </row>
    <row r="55" spans="1:19" ht="15.75" x14ac:dyDescent="0.25">
      <c r="A55" s="20"/>
      <c r="B55" s="46" t="s">
        <v>1667</v>
      </c>
      <c r="C55" s="37"/>
      <c r="D55" s="65">
        <v>4378</v>
      </c>
      <c r="E55" s="65"/>
      <c r="F55" s="37"/>
      <c r="G55" s="48">
        <v>335</v>
      </c>
      <c r="H55" s="37"/>
    </row>
    <row r="56" spans="1:19" ht="16.5" thickBot="1" x14ac:dyDescent="0.3">
      <c r="A56" s="20"/>
      <c r="B56" s="40" t="s">
        <v>1660</v>
      </c>
      <c r="C56" s="41"/>
      <c r="D56" s="93" t="s">
        <v>1661</v>
      </c>
      <c r="E56" s="93"/>
      <c r="F56" s="10" t="s">
        <v>325</v>
      </c>
      <c r="G56" s="53" t="s">
        <v>1662</v>
      </c>
      <c r="H56" s="10" t="s">
        <v>325</v>
      </c>
    </row>
    <row r="57" spans="1:19" ht="16.5" thickBot="1" x14ac:dyDescent="0.3">
      <c r="A57" s="20"/>
      <c r="B57" s="46" t="s">
        <v>1668</v>
      </c>
      <c r="C57" s="37"/>
      <c r="D57" s="78" t="s">
        <v>320</v>
      </c>
      <c r="E57" s="88">
        <v>140183</v>
      </c>
      <c r="F57" s="37"/>
      <c r="G57" s="88">
        <v>130491</v>
      </c>
      <c r="H57" s="37"/>
    </row>
    <row r="58" spans="1:19" ht="17.25" thickTop="1" thickBot="1" x14ac:dyDescent="0.3">
      <c r="A58" s="20"/>
      <c r="B58" s="113" t="s">
        <v>1669</v>
      </c>
      <c r="C58" s="41"/>
      <c r="D58" s="168" t="s">
        <v>320</v>
      </c>
      <c r="E58" s="169" t="s">
        <v>1670</v>
      </c>
      <c r="F58" s="10" t="s">
        <v>325</v>
      </c>
      <c r="G58" s="175">
        <v>8724</v>
      </c>
      <c r="H58" s="41"/>
    </row>
    <row r="59" spans="1:19" ht="15.75" thickTop="1" x14ac:dyDescent="0.25">
      <c r="A59" s="20"/>
      <c r="B59" s="21"/>
      <c r="C59" s="21"/>
      <c r="D59" s="21"/>
      <c r="E59" s="21"/>
      <c r="F59" s="21"/>
      <c r="G59" s="21"/>
      <c r="H59" s="21"/>
      <c r="I59" s="21"/>
      <c r="J59" s="21"/>
      <c r="K59" s="21"/>
      <c r="L59" s="21"/>
      <c r="M59" s="21"/>
      <c r="N59" s="21"/>
      <c r="O59" s="21"/>
      <c r="P59" s="21"/>
      <c r="Q59" s="21"/>
      <c r="R59" s="21"/>
      <c r="S59" s="21"/>
    </row>
    <row r="60" spans="1:19" ht="51" x14ac:dyDescent="0.25">
      <c r="A60" s="20"/>
      <c r="B60" s="4"/>
      <c r="C60" s="13">
        <v>-1</v>
      </c>
      <c r="D60" s="4"/>
      <c r="E60" s="14" t="s">
        <v>1671</v>
      </c>
    </row>
    <row r="61" spans="1:19" x14ac:dyDescent="0.25">
      <c r="A61" s="20"/>
      <c r="B61" s="200"/>
      <c r="C61" s="200"/>
      <c r="D61" s="200"/>
      <c r="E61" s="200"/>
      <c r="F61" s="200"/>
      <c r="G61" s="200"/>
      <c r="H61" s="200"/>
      <c r="I61" s="200"/>
      <c r="J61" s="200"/>
      <c r="K61" s="200"/>
      <c r="L61" s="200"/>
      <c r="M61" s="200"/>
      <c r="N61" s="200"/>
      <c r="O61" s="200"/>
      <c r="P61" s="200"/>
      <c r="Q61" s="200"/>
      <c r="R61" s="200"/>
      <c r="S61" s="200"/>
    </row>
    <row r="62" spans="1:19" x14ac:dyDescent="0.25">
      <c r="A62" s="20"/>
      <c r="B62" s="26" t="s">
        <v>1672</v>
      </c>
      <c r="C62" s="26"/>
      <c r="D62" s="26"/>
      <c r="E62" s="26"/>
      <c r="F62" s="26"/>
      <c r="G62" s="26"/>
      <c r="H62" s="26"/>
      <c r="I62" s="26"/>
      <c r="J62" s="26"/>
      <c r="K62" s="26"/>
      <c r="L62" s="26"/>
      <c r="M62" s="26"/>
      <c r="N62" s="26"/>
      <c r="O62" s="26"/>
      <c r="P62" s="26"/>
      <c r="Q62" s="26"/>
      <c r="R62" s="26"/>
      <c r="S62" s="26"/>
    </row>
    <row r="63" spans="1:19" x14ac:dyDescent="0.25">
      <c r="A63" s="20"/>
      <c r="B63" s="26"/>
      <c r="C63" s="26"/>
      <c r="D63" s="26"/>
      <c r="E63" s="26"/>
      <c r="F63" s="26"/>
      <c r="G63" s="26"/>
      <c r="H63" s="26"/>
      <c r="I63" s="26"/>
      <c r="J63" s="26"/>
      <c r="K63" s="26"/>
      <c r="L63" s="26"/>
      <c r="M63" s="26"/>
      <c r="N63" s="26"/>
      <c r="O63" s="26"/>
      <c r="P63" s="26"/>
      <c r="Q63" s="26"/>
      <c r="R63" s="26"/>
      <c r="S63" s="26"/>
    </row>
    <row r="64" spans="1:19" ht="16.5" thickBot="1" x14ac:dyDescent="0.3">
      <c r="A64" s="20"/>
      <c r="B64" s="72"/>
      <c r="C64" s="33"/>
      <c r="D64" s="82" t="s">
        <v>1409</v>
      </c>
      <c r="E64" s="82"/>
      <c r="F64" s="82"/>
      <c r="G64" s="82"/>
      <c r="H64" s="82"/>
      <c r="I64" s="33"/>
    </row>
    <row r="65" spans="1:19" ht="16.5" thickBot="1" x14ac:dyDescent="0.3">
      <c r="A65" s="20"/>
      <c r="B65" s="72"/>
      <c r="C65" s="33"/>
      <c r="D65" s="137">
        <v>2014</v>
      </c>
      <c r="E65" s="33"/>
      <c r="F65" s="73">
        <v>2013</v>
      </c>
      <c r="G65" s="33"/>
      <c r="H65" s="73">
        <v>2012</v>
      </c>
      <c r="I65" s="33"/>
    </row>
    <row r="66" spans="1:19" ht="15.75" x14ac:dyDescent="0.25">
      <c r="A66" s="20"/>
      <c r="B66" s="124" t="s">
        <v>1673</v>
      </c>
      <c r="C66" s="37"/>
      <c r="D66" s="106" t="s">
        <v>1674</v>
      </c>
      <c r="E66" s="139" t="s">
        <v>1434</v>
      </c>
      <c r="F66" s="106" t="s">
        <v>1675</v>
      </c>
      <c r="G66" s="139" t="s">
        <v>1434</v>
      </c>
      <c r="H66" s="106" t="s">
        <v>1676</v>
      </c>
      <c r="I66" s="139" t="s">
        <v>1434</v>
      </c>
    </row>
    <row r="67" spans="1:19" ht="15.75" x14ac:dyDescent="0.25">
      <c r="A67" s="20"/>
      <c r="B67" s="132" t="s">
        <v>1677</v>
      </c>
      <c r="C67" s="41"/>
      <c r="D67" s="42" t="s">
        <v>1678</v>
      </c>
      <c r="E67" s="15" t="s">
        <v>1434</v>
      </c>
      <c r="F67" s="42" t="s">
        <v>1678</v>
      </c>
      <c r="G67" s="15" t="s">
        <v>1434</v>
      </c>
      <c r="H67" s="42" t="s">
        <v>1678</v>
      </c>
      <c r="I67" s="15" t="s">
        <v>1434</v>
      </c>
    </row>
    <row r="68" spans="1:19" ht="15.75" x14ac:dyDescent="0.25">
      <c r="A68" s="20"/>
      <c r="B68" s="124" t="s">
        <v>1679</v>
      </c>
      <c r="C68" s="37"/>
      <c r="D68" s="48" t="s">
        <v>1680</v>
      </c>
      <c r="E68" s="139" t="s">
        <v>1434</v>
      </c>
      <c r="F68" s="48" t="s">
        <v>1680</v>
      </c>
      <c r="G68" s="139" t="s">
        <v>1434</v>
      </c>
      <c r="H68" s="48" t="s">
        <v>1680</v>
      </c>
      <c r="I68" s="139" t="s">
        <v>1434</v>
      </c>
    </row>
    <row r="69" spans="1:19" x14ac:dyDescent="0.25">
      <c r="A69" s="20"/>
      <c r="B69" s="26"/>
      <c r="C69" s="26"/>
      <c r="D69" s="26"/>
      <c r="E69" s="26"/>
      <c r="F69" s="26"/>
      <c r="G69" s="26"/>
      <c r="H69" s="26"/>
      <c r="I69" s="26"/>
      <c r="J69" s="26"/>
      <c r="K69" s="26"/>
      <c r="L69" s="26"/>
      <c r="M69" s="26"/>
      <c r="N69" s="26"/>
      <c r="O69" s="26"/>
      <c r="P69" s="26"/>
      <c r="Q69" s="26"/>
      <c r="R69" s="26"/>
      <c r="S69" s="26"/>
    </row>
    <row r="70" spans="1:19" x14ac:dyDescent="0.25">
      <c r="A70" s="20"/>
      <c r="B70" s="26" t="s">
        <v>1681</v>
      </c>
      <c r="C70" s="26"/>
      <c r="D70" s="26"/>
      <c r="E70" s="26"/>
      <c r="F70" s="26"/>
      <c r="G70" s="26"/>
      <c r="H70" s="26"/>
      <c r="I70" s="26"/>
      <c r="J70" s="26"/>
      <c r="K70" s="26"/>
      <c r="L70" s="26"/>
      <c r="M70" s="26"/>
      <c r="N70" s="26"/>
      <c r="O70" s="26"/>
      <c r="P70" s="26"/>
      <c r="Q70" s="26"/>
      <c r="R70" s="26"/>
      <c r="S70" s="26"/>
    </row>
    <row r="71" spans="1:19" x14ac:dyDescent="0.25">
      <c r="A71" s="20"/>
      <c r="B71" s="26"/>
      <c r="C71" s="26"/>
      <c r="D71" s="26"/>
      <c r="E71" s="26"/>
      <c r="F71" s="26"/>
      <c r="G71" s="26"/>
      <c r="H71" s="26"/>
      <c r="I71" s="26"/>
      <c r="J71" s="26"/>
      <c r="K71" s="26"/>
      <c r="L71" s="26"/>
      <c r="M71" s="26"/>
      <c r="N71" s="26"/>
      <c r="O71" s="26"/>
      <c r="P71" s="26"/>
      <c r="Q71" s="26"/>
      <c r="R71" s="26"/>
      <c r="S71" s="26"/>
    </row>
    <row r="72" spans="1:19" ht="16.5" thickBot="1" x14ac:dyDescent="0.3">
      <c r="A72" s="20"/>
      <c r="B72" s="72"/>
      <c r="C72" s="33"/>
      <c r="D72" s="82" t="s">
        <v>1409</v>
      </c>
      <c r="E72" s="82"/>
      <c r="F72" s="82"/>
      <c r="G72" s="82"/>
      <c r="H72" s="82"/>
      <c r="I72" s="33"/>
    </row>
    <row r="73" spans="1:19" ht="16.5" thickBot="1" x14ac:dyDescent="0.3">
      <c r="A73" s="20"/>
      <c r="B73" s="72"/>
      <c r="C73" s="33"/>
      <c r="D73" s="137">
        <v>2014</v>
      </c>
      <c r="E73" s="33"/>
      <c r="F73" s="73">
        <v>2013</v>
      </c>
      <c r="G73" s="33"/>
      <c r="H73" s="73">
        <v>2012</v>
      </c>
      <c r="I73" s="33"/>
    </row>
    <row r="74" spans="1:19" ht="15.75" x14ac:dyDescent="0.25">
      <c r="A74" s="20"/>
      <c r="B74" s="124" t="s">
        <v>1673</v>
      </c>
      <c r="C74" s="37"/>
      <c r="D74" s="106" t="s">
        <v>1682</v>
      </c>
      <c r="E74" s="139" t="s">
        <v>1434</v>
      </c>
      <c r="F74" s="106" t="s">
        <v>1674</v>
      </c>
      <c r="G74" s="139" t="s">
        <v>1434</v>
      </c>
      <c r="H74" s="106" t="s">
        <v>1675</v>
      </c>
      <c r="I74" s="139" t="s">
        <v>1434</v>
      </c>
    </row>
    <row r="75" spans="1:19" ht="15.75" x14ac:dyDescent="0.25">
      <c r="A75" s="20"/>
      <c r="B75" s="132" t="s">
        <v>1677</v>
      </c>
      <c r="C75" s="41"/>
      <c r="D75" s="42" t="s">
        <v>1678</v>
      </c>
      <c r="E75" s="15" t="s">
        <v>1434</v>
      </c>
      <c r="F75" s="42" t="s">
        <v>1678</v>
      </c>
      <c r="G75" s="15" t="s">
        <v>1434</v>
      </c>
      <c r="H75" s="42" t="s">
        <v>1678</v>
      </c>
      <c r="I75" s="15" t="s">
        <v>1434</v>
      </c>
    </row>
    <row r="76" spans="1:19" ht="15.75" x14ac:dyDescent="0.25">
      <c r="A76" s="20"/>
      <c r="B76" s="124" t="s">
        <v>1679</v>
      </c>
      <c r="C76" s="37"/>
      <c r="D76" s="48" t="s">
        <v>1680</v>
      </c>
      <c r="E76" s="139" t="s">
        <v>1434</v>
      </c>
      <c r="F76" s="48" t="s">
        <v>1680</v>
      </c>
      <c r="G76" s="139" t="s">
        <v>1434</v>
      </c>
      <c r="H76" s="48" t="s">
        <v>1680</v>
      </c>
      <c r="I76" s="139" t="s">
        <v>1434</v>
      </c>
    </row>
    <row r="77" spans="1:19" x14ac:dyDescent="0.25">
      <c r="A77" s="20"/>
      <c r="B77" s="26"/>
      <c r="C77" s="26"/>
      <c r="D77" s="26"/>
      <c r="E77" s="26"/>
      <c r="F77" s="26"/>
      <c r="G77" s="26"/>
      <c r="H77" s="26"/>
      <c r="I77" s="26"/>
      <c r="J77" s="26"/>
      <c r="K77" s="26"/>
      <c r="L77" s="26"/>
      <c r="M77" s="26"/>
      <c r="N77" s="26"/>
      <c r="O77" s="26"/>
      <c r="P77" s="26"/>
      <c r="Q77" s="26"/>
      <c r="R77" s="26"/>
      <c r="S77" s="26"/>
    </row>
    <row r="78" spans="1:19" x14ac:dyDescent="0.25">
      <c r="A78" s="20"/>
      <c r="B78" s="26" t="s">
        <v>1683</v>
      </c>
      <c r="C78" s="26"/>
      <c r="D78" s="26"/>
      <c r="E78" s="26"/>
      <c r="F78" s="26"/>
      <c r="G78" s="26"/>
      <c r="H78" s="26"/>
      <c r="I78" s="26"/>
      <c r="J78" s="26"/>
      <c r="K78" s="26"/>
      <c r="L78" s="26"/>
      <c r="M78" s="26"/>
      <c r="N78" s="26"/>
      <c r="O78" s="26"/>
      <c r="P78" s="26"/>
      <c r="Q78" s="26"/>
      <c r="R78" s="26"/>
      <c r="S78" s="26"/>
    </row>
    <row r="79" spans="1:19" x14ac:dyDescent="0.25">
      <c r="A79" s="20"/>
      <c r="B79" s="27"/>
      <c r="C79" s="27"/>
      <c r="D79" s="27"/>
      <c r="E79" s="27"/>
      <c r="F79" s="27"/>
      <c r="G79" s="27"/>
      <c r="H79" s="27"/>
      <c r="I79" s="27"/>
      <c r="J79" s="27"/>
      <c r="K79" s="27"/>
      <c r="L79" s="27"/>
      <c r="M79" s="27"/>
      <c r="N79" s="27"/>
      <c r="O79" s="27"/>
      <c r="P79" s="27"/>
      <c r="Q79" s="27"/>
      <c r="R79" s="27"/>
      <c r="S79" s="27"/>
    </row>
    <row r="80" spans="1:19" x14ac:dyDescent="0.25">
      <c r="A80" s="20"/>
      <c r="B80" s="26" t="s">
        <v>1684</v>
      </c>
      <c r="C80" s="26"/>
      <c r="D80" s="26"/>
      <c r="E80" s="26"/>
      <c r="F80" s="26"/>
      <c r="G80" s="26"/>
      <c r="H80" s="26"/>
      <c r="I80" s="26"/>
      <c r="J80" s="26"/>
      <c r="K80" s="26"/>
      <c r="L80" s="26"/>
      <c r="M80" s="26"/>
      <c r="N80" s="26"/>
      <c r="O80" s="26"/>
      <c r="P80" s="26"/>
      <c r="Q80" s="26"/>
      <c r="R80" s="26"/>
      <c r="S80" s="26"/>
    </row>
    <row r="81" spans="1:19" x14ac:dyDescent="0.25">
      <c r="A81" s="20"/>
      <c r="B81" s="26"/>
      <c r="C81" s="26"/>
      <c r="D81" s="26"/>
      <c r="E81" s="26"/>
      <c r="F81" s="26"/>
      <c r="G81" s="26"/>
      <c r="H81" s="26"/>
      <c r="I81" s="26"/>
      <c r="J81" s="26"/>
      <c r="K81" s="26"/>
      <c r="L81" s="26"/>
      <c r="M81" s="26"/>
      <c r="N81" s="26"/>
      <c r="O81" s="26"/>
      <c r="P81" s="26"/>
      <c r="Q81" s="26"/>
      <c r="R81" s="26"/>
      <c r="S81" s="26"/>
    </row>
    <row r="82" spans="1:19" x14ac:dyDescent="0.25">
      <c r="A82" s="20"/>
      <c r="B82" s="26" t="s">
        <v>1685</v>
      </c>
      <c r="C82" s="26"/>
      <c r="D82" s="26"/>
      <c r="E82" s="26"/>
      <c r="F82" s="26"/>
      <c r="G82" s="26"/>
      <c r="H82" s="26"/>
      <c r="I82" s="26"/>
      <c r="J82" s="26"/>
      <c r="K82" s="26"/>
      <c r="L82" s="26"/>
      <c r="M82" s="26"/>
      <c r="N82" s="26"/>
      <c r="O82" s="26"/>
      <c r="P82" s="26"/>
      <c r="Q82" s="26"/>
      <c r="R82" s="26"/>
      <c r="S82" s="26"/>
    </row>
    <row r="83" spans="1:19" x14ac:dyDescent="0.25">
      <c r="A83" s="20"/>
      <c r="B83" s="26"/>
      <c r="C83" s="26"/>
      <c r="D83" s="26"/>
      <c r="E83" s="26"/>
      <c r="F83" s="26"/>
      <c r="G83" s="26"/>
      <c r="H83" s="26"/>
      <c r="I83" s="26"/>
      <c r="J83" s="26"/>
      <c r="K83" s="26"/>
      <c r="L83" s="26"/>
      <c r="M83" s="26"/>
      <c r="N83" s="26"/>
      <c r="O83" s="26"/>
      <c r="P83" s="26"/>
      <c r="Q83" s="26"/>
      <c r="R83" s="26"/>
      <c r="S83" s="26"/>
    </row>
    <row r="84" spans="1:19" ht="16.5" thickBot="1" x14ac:dyDescent="0.3">
      <c r="A84" s="20"/>
      <c r="B84" s="72"/>
      <c r="C84" s="33"/>
      <c r="D84" s="82" t="s">
        <v>395</v>
      </c>
      <c r="E84" s="82"/>
      <c r="F84" s="82"/>
      <c r="G84" s="82"/>
      <c r="H84" s="33"/>
    </row>
    <row r="85" spans="1:19" ht="16.5" thickBot="1" x14ac:dyDescent="0.3">
      <c r="A85" s="20"/>
      <c r="B85" s="72"/>
      <c r="C85" s="33"/>
      <c r="D85" s="142">
        <v>2014</v>
      </c>
      <c r="E85" s="142"/>
      <c r="F85" s="33"/>
      <c r="G85" s="73">
        <v>2013</v>
      </c>
      <c r="H85" s="33"/>
    </row>
    <row r="86" spans="1:19" ht="15.75" x14ac:dyDescent="0.25">
      <c r="A86" s="20"/>
      <c r="B86" s="124" t="s">
        <v>1686</v>
      </c>
      <c r="C86" s="37"/>
      <c r="D86" s="159" t="s">
        <v>320</v>
      </c>
      <c r="E86" s="106" t="s">
        <v>1687</v>
      </c>
      <c r="F86" s="37"/>
      <c r="G86" s="106" t="s">
        <v>1688</v>
      </c>
      <c r="H86" s="37"/>
    </row>
    <row r="87" spans="1:19" ht="15.75" x14ac:dyDescent="0.25">
      <c r="A87" s="20"/>
      <c r="B87" s="132" t="s">
        <v>1689</v>
      </c>
      <c r="C87" s="41"/>
      <c r="D87" s="83" t="s">
        <v>1687</v>
      </c>
      <c r="E87" s="83"/>
      <c r="F87" s="41"/>
      <c r="G87" s="42" t="s">
        <v>1688</v>
      </c>
      <c r="H87" s="41"/>
    </row>
    <row r="88" spans="1:19" ht="15.75" x14ac:dyDescent="0.25">
      <c r="A88" s="20"/>
      <c r="B88" s="124" t="s">
        <v>1690</v>
      </c>
      <c r="C88" s="37"/>
      <c r="D88" s="67" t="s">
        <v>1691</v>
      </c>
      <c r="E88" s="67"/>
      <c r="F88" s="37"/>
      <c r="G88" s="48" t="s">
        <v>1692</v>
      </c>
      <c r="H88" s="37"/>
    </row>
    <row r="89" spans="1:19" x14ac:dyDescent="0.25">
      <c r="A89" s="20"/>
      <c r="B89" s="26"/>
      <c r="C89" s="26"/>
      <c r="D89" s="26"/>
      <c r="E89" s="26"/>
      <c r="F89" s="26"/>
      <c r="G89" s="26"/>
      <c r="H89" s="26"/>
      <c r="I89" s="26"/>
      <c r="J89" s="26"/>
      <c r="K89" s="26"/>
      <c r="L89" s="26"/>
      <c r="M89" s="26"/>
      <c r="N89" s="26"/>
      <c r="O89" s="26"/>
      <c r="P89" s="26"/>
      <c r="Q89" s="26"/>
      <c r="R89" s="26"/>
      <c r="S89" s="26"/>
    </row>
    <row r="90" spans="1:19" x14ac:dyDescent="0.25">
      <c r="A90" s="20"/>
      <c r="B90" s="26" t="s">
        <v>1693</v>
      </c>
      <c r="C90" s="26"/>
      <c r="D90" s="26"/>
      <c r="E90" s="26"/>
      <c r="F90" s="26"/>
      <c r="G90" s="26"/>
      <c r="H90" s="26"/>
      <c r="I90" s="26"/>
      <c r="J90" s="26"/>
      <c r="K90" s="26"/>
      <c r="L90" s="26"/>
      <c r="M90" s="26"/>
      <c r="N90" s="26"/>
      <c r="O90" s="26"/>
      <c r="P90" s="26"/>
      <c r="Q90" s="26"/>
      <c r="R90" s="26"/>
      <c r="S90" s="26"/>
    </row>
    <row r="91" spans="1:19" x14ac:dyDescent="0.25">
      <c r="A91" s="20"/>
      <c r="B91" s="26"/>
      <c r="C91" s="26"/>
      <c r="D91" s="26"/>
      <c r="E91" s="26"/>
      <c r="F91" s="26"/>
      <c r="G91" s="26"/>
      <c r="H91" s="26"/>
      <c r="I91" s="26"/>
      <c r="J91" s="26"/>
      <c r="K91" s="26"/>
      <c r="L91" s="26"/>
      <c r="M91" s="26"/>
      <c r="N91" s="26"/>
      <c r="O91" s="26"/>
      <c r="P91" s="26"/>
      <c r="Q91" s="26"/>
      <c r="R91" s="26"/>
      <c r="S91" s="26"/>
    </row>
    <row r="92" spans="1:19" ht="25.5" customHeight="1" x14ac:dyDescent="0.25">
      <c r="A92" s="20"/>
      <c r="B92" s="26" t="s">
        <v>1694</v>
      </c>
      <c r="C92" s="26"/>
      <c r="D92" s="26"/>
      <c r="E92" s="26"/>
      <c r="F92" s="26"/>
      <c r="G92" s="26"/>
      <c r="H92" s="26"/>
      <c r="I92" s="26"/>
      <c r="J92" s="26"/>
      <c r="K92" s="26"/>
      <c r="L92" s="26"/>
      <c r="M92" s="26"/>
      <c r="N92" s="26"/>
      <c r="O92" s="26"/>
      <c r="P92" s="26"/>
      <c r="Q92" s="26"/>
      <c r="R92" s="26"/>
      <c r="S92" s="26"/>
    </row>
    <row r="93" spans="1:19" x14ac:dyDescent="0.25">
      <c r="A93" s="20"/>
      <c r="B93" s="26"/>
      <c r="C93" s="26"/>
      <c r="D93" s="26"/>
      <c r="E93" s="26"/>
      <c r="F93" s="26"/>
      <c r="G93" s="26"/>
      <c r="H93" s="26"/>
      <c r="I93" s="26"/>
      <c r="J93" s="26"/>
      <c r="K93" s="26"/>
      <c r="L93" s="26"/>
      <c r="M93" s="26"/>
      <c r="N93" s="26"/>
      <c r="O93" s="26"/>
      <c r="P93" s="26"/>
      <c r="Q93" s="26"/>
      <c r="R93" s="26"/>
      <c r="S93" s="26"/>
    </row>
    <row r="94" spans="1:19" x14ac:dyDescent="0.25">
      <c r="A94" s="20"/>
      <c r="B94" s="26" t="s">
        <v>1695</v>
      </c>
      <c r="C94" s="26"/>
      <c r="D94" s="26"/>
      <c r="E94" s="26"/>
      <c r="F94" s="26"/>
      <c r="G94" s="26"/>
      <c r="H94" s="26"/>
      <c r="I94" s="26"/>
      <c r="J94" s="26"/>
      <c r="K94" s="26"/>
      <c r="L94" s="26"/>
      <c r="M94" s="26"/>
      <c r="N94" s="26"/>
      <c r="O94" s="26"/>
      <c r="P94" s="26"/>
      <c r="Q94" s="26"/>
      <c r="R94" s="26"/>
      <c r="S94" s="26"/>
    </row>
    <row r="95" spans="1:19" x14ac:dyDescent="0.25">
      <c r="A95" s="20"/>
      <c r="B95" s="26"/>
      <c r="C95" s="26"/>
      <c r="D95" s="26"/>
      <c r="E95" s="26"/>
      <c r="F95" s="26"/>
      <c r="G95" s="26"/>
      <c r="H95" s="26"/>
      <c r="I95" s="26"/>
      <c r="J95" s="26"/>
      <c r="K95" s="26"/>
      <c r="L95" s="26"/>
      <c r="M95" s="26"/>
      <c r="N95" s="26"/>
      <c r="O95" s="26"/>
      <c r="P95" s="26"/>
      <c r="Q95" s="26"/>
      <c r="R95" s="26"/>
      <c r="S95" s="26"/>
    </row>
    <row r="96" spans="1:19" x14ac:dyDescent="0.25">
      <c r="A96" s="20"/>
      <c r="B96" s="26" t="s">
        <v>1696</v>
      </c>
      <c r="C96" s="26"/>
      <c r="D96" s="26"/>
      <c r="E96" s="26"/>
      <c r="F96" s="26"/>
      <c r="G96" s="26"/>
      <c r="H96" s="26"/>
      <c r="I96" s="26"/>
      <c r="J96" s="26"/>
      <c r="K96" s="26"/>
      <c r="L96" s="26"/>
      <c r="M96" s="26"/>
      <c r="N96" s="26"/>
      <c r="O96" s="26"/>
      <c r="P96" s="26"/>
      <c r="Q96" s="26"/>
      <c r="R96" s="26"/>
      <c r="S96" s="26"/>
    </row>
    <row r="97" spans="1:19" x14ac:dyDescent="0.25">
      <c r="A97" s="20"/>
      <c r="B97" s="26"/>
      <c r="C97" s="26"/>
      <c r="D97" s="26"/>
      <c r="E97" s="26"/>
      <c r="F97" s="26"/>
      <c r="G97" s="26"/>
      <c r="H97" s="26"/>
      <c r="I97" s="26"/>
      <c r="J97" s="26"/>
      <c r="K97" s="26"/>
      <c r="L97" s="26"/>
      <c r="M97" s="26"/>
      <c r="N97" s="26"/>
      <c r="O97" s="26"/>
      <c r="P97" s="26"/>
      <c r="Q97" s="26"/>
      <c r="R97" s="26"/>
      <c r="S97" s="26"/>
    </row>
    <row r="98" spans="1:19" ht="16.5" thickBot="1" x14ac:dyDescent="0.3">
      <c r="A98" s="20"/>
      <c r="B98" s="72"/>
      <c r="C98" s="33"/>
      <c r="D98" s="71" t="s">
        <v>1697</v>
      </c>
      <c r="E98" s="33"/>
      <c r="F98" s="82" t="s">
        <v>395</v>
      </c>
      <c r="G98" s="82"/>
      <c r="H98" s="82"/>
      <c r="I98" s="33"/>
    </row>
    <row r="99" spans="1:19" ht="16.5" thickBot="1" x14ac:dyDescent="0.3">
      <c r="A99" s="20"/>
      <c r="B99" s="72"/>
      <c r="C99" s="33"/>
      <c r="D99" s="73" t="s">
        <v>1698</v>
      </c>
      <c r="E99" s="33"/>
      <c r="F99" s="137">
        <v>2014</v>
      </c>
      <c r="G99" s="33"/>
      <c r="H99" s="73">
        <v>2013</v>
      </c>
      <c r="I99" s="33"/>
    </row>
    <row r="100" spans="1:19" ht="15.75" x14ac:dyDescent="0.25">
      <c r="A100" s="20"/>
      <c r="B100" s="124" t="s">
        <v>1699</v>
      </c>
      <c r="C100" s="37"/>
      <c r="D100" s="177" t="s">
        <v>1700</v>
      </c>
      <c r="E100" s="37"/>
      <c r="F100" s="106" t="s">
        <v>1701</v>
      </c>
      <c r="G100" s="139" t="s">
        <v>1434</v>
      </c>
      <c r="H100" s="106" t="s">
        <v>1701</v>
      </c>
      <c r="I100" s="139" t="s">
        <v>1434</v>
      </c>
    </row>
    <row r="101" spans="1:19" ht="15.75" x14ac:dyDescent="0.25">
      <c r="A101" s="20"/>
      <c r="B101" s="132" t="s">
        <v>427</v>
      </c>
      <c r="C101" s="41"/>
      <c r="D101" s="17" t="s">
        <v>1702</v>
      </c>
      <c r="E101" s="41"/>
      <c r="F101" s="42" t="s">
        <v>1703</v>
      </c>
      <c r="G101" s="15" t="s">
        <v>1434</v>
      </c>
      <c r="H101" s="42" t="s">
        <v>711</v>
      </c>
      <c r="I101" s="15" t="s">
        <v>1434</v>
      </c>
    </row>
    <row r="102" spans="1:19" ht="16.5" thickBot="1" x14ac:dyDescent="0.3">
      <c r="A102" s="20"/>
      <c r="B102" s="124" t="s">
        <v>1517</v>
      </c>
      <c r="C102" s="37"/>
      <c r="D102" s="178" t="s">
        <v>1704</v>
      </c>
      <c r="E102" s="37"/>
      <c r="F102" s="74" t="s">
        <v>1065</v>
      </c>
      <c r="G102" s="139" t="s">
        <v>1434</v>
      </c>
      <c r="H102" s="74" t="s">
        <v>1133</v>
      </c>
      <c r="I102" s="139" t="s">
        <v>1434</v>
      </c>
    </row>
    <row r="103" spans="1:19" ht="16.5" thickBot="1" x14ac:dyDescent="0.3">
      <c r="A103" s="20"/>
      <c r="B103" s="133" t="s">
        <v>1705</v>
      </c>
      <c r="C103" s="41"/>
      <c r="D103" s="33"/>
      <c r="E103" s="41"/>
      <c r="F103" s="58" t="s">
        <v>1706</v>
      </c>
      <c r="G103" s="15" t="s">
        <v>1434</v>
      </c>
      <c r="H103" s="58" t="s">
        <v>1706</v>
      </c>
      <c r="I103" s="15" t="s">
        <v>1434</v>
      </c>
    </row>
    <row r="104" spans="1:19" ht="15.75" thickTop="1" x14ac:dyDescent="0.25">
      <c r="A104" s="20"/>
      <c r="B104" s="27"/>
      <c r="C104" s="27"/>
      <c r="D104" s="27"/>
      <c r="E104" s="27"/>
      <c r="F104" s="27"/>
      <c r="G104" s="27"/>
      <c r="H104" s="27"/>
      <c r="I104" s="27"/>
      <c r="J104" s="27"/>
      <c r="K104" s="27"/>
      <c r="L104" s="27"/>
      <c r="M104" s="27"/>
      <c r="N104" s="27"/>
      <c r="O104" s="27"/>
      <c r="P104" s="27"/>
      <c r="Q104" s="27"/>
      <c r="R104" s="27"/>
      <c r="S104" s="27"/>
    </row>
    <row r="105" spans="1:19" x14ac:dyDescent="0.25">
      <c r="A105" s="20"/>
      <c r="B105" s="26" t="s">
        <v>1707</v>
      </c>
      <c r="C105" s="26"/>
      <c r="D105" s="26"/>
      <c r="E105" s="26"/>
      <c r="F105" s="26"/>
      <c r="G105" s="26"/>
      <c r="H105" s="26"/>
      <c r="I105" s="26"/>
      <c r="J105" s="26"/>
      <c r="K105" s="26"/>
      <c r="L105" s="26"/>
      <c r="M105" s="26"/>
      <c r="N105" s="26"/>
      <c r="O105" s="26"/>
      <c r="P105" s="26"/>
      <c r="Q105" s="26"/>
      <c r="R105" s="26"/>
      <c r="S105" s="26"/>
    </row>
    <row r="106" spans="1:19" x14ac:dyDescent="0.25">
      <c r="A106" s="20"/>
      <c r="B106" s="27"/>
      <c r="C106" s="27"/>
      <c r="D106" s="27"/>
      <c r="E106" s="27"/>
      <c r="F106" s="27"/>
      <c r="G106" s="27"/>
      <c r="H106" s="27"/>
      <c r="I106" s="27"/>
      <c r="J106" s="27"/>
      <c r="K106" s="27"/>
      <c r="L106" s="27"/>
      <c r="M106" s="27"/>
      <c r="N106" s="27"/>
      <c r="O106" s="27"/>
      <c r="P106" s="27"/>
      <c r="Q106" s="27"/>
      <c r="R106" s="27"/>
      <c r="S106" s="27"/>
    </row>
    <row r="107" spans="1:19" x14ac:dyDescent="0.25">
      <c r="A107" s="20"/>
      <c r="B107" s="26" t="s">
        <v>1708</v>
      </c>
      <c r="C107" s="26"/>
      <c r="D107" s="26"/>
      <c r="E107" s="26"/>
      <c r="F107" s="26"/>
      <c r="G107" s="26"/>
      <c r="H107" s="26"/>
      <c r="I107" s="26"/>
      <c r="J107" s="26"/>
      <c r="K107" s="26"/>
      <c r="L107" s="26"/>
      <c r="M107" s="26"/>
      <c r="N107" s="26"/>
      <c r="O107" s="26"/>
      <c r="P107" s="26"/>
      <c r="Q107" s="26"/>
      <c r="R107" s="26"/>
      <c r="S107" s="26"/>
    </row>
    <row r="108" spans="1:19" x14ac:dyDescent="0.25">
      <c r="A108" s="20"/>
      <c r="B108" s="26"/>
      <c r="C108" s="26"/>
      <c r="D108" s="26"/>
      <c r="E108" s="26"/>
      <c r="F108" s="26"/>
      <c r="G108" s="26"/>
      <c r="H108" s="26"/>
      <c r="I108" s="26"/>
      <c r="J108" s="26"/>
      <c r="K108" s="26"/>
      <c r="L108" s="26"/>
      <c r="M108" s="26"/>
      <c r="N108" s="26"/>
      <c r="O108" s="26"/>
      <c r="P108" s="26"/>
      <c r="Q108" s="26"/>
      <c r="R108" s="26"/>
      <c r="S108" s="26"/>
    </row>
    <row r="109" spans="1:19" ht="16.5" thickBot="1" x14ac:dyDescent="0.3">
      <c r="A109" s="20"/>
      <c r="B109" s="72"/>
      <c r="C109" s="33"/>
      <c r="D109" s="82" t="s">
        <v>395</v>
      </c>
      <c r="E109" s="82"/>
      <c r="F109" s="82"/>
      <c r="G109" s="82"/>
      <c r="H109" s="33"/>
    </row>
    <row r="110" spans="1:19" ht="16.5" thickBot="1" x14ac:dyDescent="0.3">
      <c r="A110" s="20"/>
      <c r="B110" s="72"/>
      <c r="C110" s="33"/>
      <c r="D110" s="142">
        <v>2014</v>
      </c>
      <c r="E110" s="142"/>
      <c r="F110" s="33"/>
      <c r="G110" s="73">
        <v>2013</v>
      </c>
      <c r="H110" s="33"/>
    </row>
    <row r="111" spans="1:19" ht="15.75" x14ac:dyDescent="0.25">
      <c r="A111" s="20"/>
      <c r="B111" s="124" t="s">
        <v>1709</v>
      </c>
      <c r="C111" s="37"/>
      <c r="D111" s="139" t="s">
        <v>320</v>
      </c>
      <c r="E111" s="48" t="s">
        <v>1710</v>
      </c>
      <c r="F111" s="37"/>
      <c r="G111" s="48" t="s">
        <v>1711</v>
      </c>
      <c r="H111" s="37"/>
    </row>
    <row r="112" spans="1:19" ht="15.75" x14ac:dyDescent="0.25">
      <c r="A112" s="20"/>
      <c r="B112" s="132" t="s">
        <v>1712</v>
      </c>
      <c r="C112" s="41"/>
      <c r="D112" s="83" t="s">
        <v>1713</v>
      </c>
      <c r="E112" s="83"/>
      <c r="F112" s="41"/>
      <c r="G112" s="42" t="s">
        <v>1714</v>
      </c>
      <c r="H112" s="41"/>
    </row>
    <row r="113" spans="1:19" ht="15.75" x14ac:dyDescent="0.25">
      <c r="A113" s="20"/>
      <c r="B113" s="124" t="s">
        <v>1715</v>
      </c>
      <c r="C113" s="37"/>
      <c r="D113" s="67" t="s">
        <v>1716</v>
      </c>
      <c r="E113" s="67"/>
      <c r="F113" s="37"/>
      <c r="G113" s="48" t="s">
        <v>1717</v>
      </c>
      <c r="H113" s="37"/>
    </row>
    <row r="114" spans="1:19" x14ac:dyDescent="0.25">
      <c r="A114" s="20"/>
      <c r="B114" s="26"/>
      <c r="C114" s="26"/>
      <c r="D114" s="26"/>
      <c r="E114" s="26"/>
      <c r="F114" s="26"/>
      <c r="G114" s="26"/>
      <c r="H114" s="26"/>
      <c r="I114" s="26"/>
      <c r="J114" s="26"/>
      <c r="K114" s="26"/>
      <c r="L114" s="26"/>
      <c r="M114" s="26"/>
      <c r="N114" s="26"/>
      <c r="O114" s="26"/>
      <c r="P114" s="26"/>
      <c r="Q114" s="26"/>
      <c r="R114" s="26"/>
      <c r="S114" s="26"/>
    </row>
    <row r="115" spans="1:19" x14ac:dyDescent="0.25">
      <c r="A115" s="20"/>
      <c r="B115" s="26" t="s">
        <v>1718</v>
      </c>
      <c r="C115" s="26"/>
      <c r="D115" s="26"/>
      <c r="E115" s="26"/>
      <c r="F115" s="26"/>
      <c r="G115" s="26"/>
      <c r="H115" s="26"/>
      <c r="I115" s="26"/>
      <c r="J115" s="26"/>
      <c r="K115" s="26"/>
      <c r="L115" s="26"/>
      <c r="M115" s="26"/>
      <c r="N115" s="26"/>
      <c r="O115" s="26"/>
      <c r="P115" s="26"/>
      <c r="Q115" s="26"/>
      <c r="R115" s="26"/>
      <c r="S115" s="26"/>
    </row>
    <row r="116" spans="1:19" x14ac:dyDescent="0.25">
      <c r="A116" s="20"/>
      <c r="B116" s="26"/>
      <c r="C116" s="26"/>
      <c r="D116" s="26"/>
      <c r="E116" s="26"/>
      <c r="F116" s="26"/>
      <c r="G116" s="26"/>
      <c r="H116" s="26"/>
      <c r="I116" s="26"/>
      <c r="J116" s="26"/>
      <c r="K116" s="26"/>
      <c r="L116" s="26"/>
      <c r="M116" s="26"/>
      <c r="N116" s="26"/>
      <c r="O116" s="26"/>
      <c r="P116" s="26"/>
      <c r="Q116" s="26"/>
      <c r="R116" s="26"/>
      <c r="S116" s="26"/>
    </row>
    <row r="117" spans="1:19" x14ac:dyDescent="0.25">
      <c r="A117" s="20"/>
      <c r="B117" s="201" t="s">
        <v>1719</v>
      </c>
      <c r="C117" s="201"/>
      <c r="D117" s="201"/>
      <c r="E117" s="201"/>
      <c r="F117" s="201"/>
      <c r="G117" s="201"/>
      <c r="H117" s="201"/>
      <c r="I117" s="201"/>
      <c r="J117" s="201"/>
      <c r="K117" s="201"/>
      <c r="L117" s="201"/>
      <c r="M117" s="201"/>
      <c r="N117" s="201"/>
      <c r="O117" s="201"/>
      <c r="P117" s="201"/>
      <c r="Q117" s="201"/>
      <c r="R117" s="201"/>
      <c r="S117" s="201"/>
    </row>
    <row r="118" spans="1:19" x14ac:dyDescent="0.25">
      <c r="A118" s="20"/>
      <c r="B118" s="26"/>
      <c r="C118" s="26"/>
      <c r="D118" s="26"/>
      <c r="E118" s="26"/>
      <c r="F118" s="26"/>
      <c r="G118" s="26"/>
      <c r="H118" s="26"/>
      <c r="I118" s="26"/>
      <c r="J118" s="26"/>
      <c r="K118" s="26"/>
      <c r="L118" s="26"/>
      <c r="M118" s="26"/>
      <c r="N118" s="26"/>
      <c r="O118" s="26"/>
      <c r="P118" s="26"/>
      <c r="Q118" s="26"/>
      <c r="R118" s="26"/>
      <c r="S118" s="26"/>
    </row>
    <row r="119" spans="1:19" x14ac:dyDescent="0.25">
      <c r="A119" s="20"/>
      <c r="B119" s="26" t="s">
        <v>1720</v>
      </c>
      <c r="C119" s="26"/>
      <c r="D119" s="26"/>
      <c r="E119" s="26"/>
      <c r="F119" s="26"/>
      <c r="G119" s="26"/>
      <c r="H119" s="26"/>
      <c r="I119" s="26"/>
      <c r="J119" s="26"/>
      <c r="K119" s="26"/>
      <c r="L119" s="26"/>
      <c r="M119" s="26"/>
      <c r="N119" s="26"/>
      <c r="O119" s="26"/>
      <c r="P119" s="26"/>
      <c r="Q119" s="26"/>
      <c r="R119" s="26"/>
      <c r="S119" s="26"/>
    </row>
    <row r="120" spans="1:19" x14ac:dyDescent="0.25">
      <c r="A120" s="20"/>
      <c r="B120" s="26"/>
      <c r="C120" s="26"/>
      <c r="D120" s="26"/>
      <c r="E120" s="26"/>
      <c r="F120" s="26"/>
      <c r="G120" s="26"/>
      <c r="H120" s="26"/>
      <c r="I120" s="26"/>
      <c r="J120" s="26"/>
      <c r="K120" s="26"/>
      <c r="L120" s="26"/>
      <c r="M120" s="26"/>
      <c r="N120" s="26"/>
      <c r="O120" s="26"/>
      <c r="P120" s="26"/>
      <c r="Q120" s="26"/>
      <c r="R120" s="26"/>
      <c r="S120" s="26"/>
    </row>
    <row r="121" spans="1:19" x14ac:dyDescent="0.25">
      <c r="A121" s="20"/>
      <c r="B121" s="201" t="s">
        <v>1721</v>
      </c>
      <c r="C121" s="201"/>
      <c r="D121" s="201"/>
      <c r="E121" s="201"/>
      <c r="F121" s="201"/>
      <c r="G121" s="201"/>
      <c r="H121" s="201"/>
      <c r="I121" s="201"/>
      <c r="J121" s="201"/>
      <c r="K121" s="201"/>
      <c r="L121" s="201"/>
      <c r="M121" s="201"/>
      <c r="N121" s="201"/>
      <c r="O121" s="201"/>
      <c r="P121" s="201"/>
      <c r="Q121" s="201"/>
      <c r="R121" s="201"/>
      <c r="S121" s="201"/>
    </row>
    <row r="122" spans="1:19" x14ac:dyDescent="0.25">
      <c r="A122" s="20"/>
      <c r="B122" s="26"/>
      <c r="C122" s="26"/>
      <c r="D122" s="26"/>
      <c r="E122" s="26"/>
      <c r="F122" s="26"/>
      <c r="G122" s="26"/>
      <c r="H122" s="26"/>
      <c r="I122" s="26"/>
      <c r="J122" s="26"/>
      <c r="K122" s="26"/>
      <c r="L122" s="26"/>
      <c r="M122" s="26"/>
      <c r="N122" s="26"/>
      <c r="O122" s="26"/>
      <c r="P122" s="26"/>
      <c r="Q122" s="26"/>
      <c r="R122" s="26"/>
      <c r="S122" s="26"/>
    </row>
    <row r="123" spans="1:19" x14ac:dyDescent="0.25">
      <c r="A123" s="20"/>
      <c r="B123" s="26" t="s">
        <v>1722</v>
      </c>
      <c r="C123" s="26"/>
      <c r="D123" s="26"/>
      <c r="E123" s="26"/>
      <c r="F123" s="26"/>
      <c r="G123" s="26"/>
      <c r="H123" s="26"/>
      <c r="I123" s="26"/>
      <c r="J123" s="26"/>
      <c r="K123" s="26"/>
      <c r="L123" s="26"/>
      <c r="M123" s="26"/>
      <c r="N123" s="26"/>
      <c r="O123" s="26"/>
      <c r="P123" s="26"/>
      <c r="Q123" s="26"/>
      <c r="R123" s="26"/>
      <c r="S123" s="26"/>
    </row>
    <row r="124" spans="1:19" x14ac:dyDescent="0.25">
      <c r="A124" s="20"/>
      <c r="B124" s="26"/>
      <c r="C124" s="26"/>
      <c r="D124" s="26"/>
      <c r="E124" s="26"/>
      <c r="F124" s="26"/>
      <c r="G124" s="26"/>
      <c r="H124" s="26"/>
      <c r="I124" s="26"/>
      <c r="J124" s="26"/>
      <c r="K124" s="26"/>
      <c r="L124" s="26"/>
      <c r="M124" s="26"/>
      <c r="N124" s="26"/>
      <c r="O124" s="26"/>
      <c r="P124" s="26"/>
      <c r="Q124" s="26"/>
      <c r="R124" s="26"/>
      <c r="S124" s="26"/>
    </row>
    <row r="125" spans="1:19" ht="16.5" thickBot="1" x14ac:dyDescent="0.3">
      <c r="A125" s="20"/>
      <c r="B125" s="72"/>
      <c r="C125" s="33"/>
      <c r="D125" s="82" t="s">
        <v>1409</v>
      </c>
      <c r="E125" s="82"/>
      <c r="F125" s="82"/>
      <c r="G125" s="82"/>
      <c r="H125" s="82"/>
      <c r="I125" s="82"/>
      <c r="J125" s="33"/>
    </row>
    <row r="126" spans="1:19" ht="16.5" thickBot="1" x14ac:dyDescent="0.3">
      <c r="A126" s="20"/>
      <c r="B126" s="72"/>
      <c r="C126" s="33"/>
      <c r="D126" s="142">
        <v>2014</v>
      </c>
      <c r="E126" s="142"/>
      <c r="F126" s="33"/>
      <c r="G126" s="73">
        <v>2013</v>
      </c>
      <c r="H126" s="33"/>
      <c r="I126" s="73">
        <v>2012</v>
      </c>
      <c r="J126" s="33"/>
    </row>
    <row r="127" spans="1:19" ht="15.75" x14ac:dyDescent="0.25">
      <c r="A127" s="20"/>
      <c r="B127" s="124" t="s">
        <v>1630</v>
      </c>
      <c r="C127" s="37"/>
      <c r="D127" s="159" t="s">
        <v>320</v>
      </c>
      <c r="E127" s="131" t="s">
        <v>321</v>
      </c>
      <c r="F127" s="37"/>
      <c r="G127" s="131" t="s">
        <v>321</v>
      </c>
      <c r="H127" s="37"/>
      <c r="I127" s="131" t="s">
        <v>321</v>
      </c>
      <c r="J127" s="37"/>
    </row>
    <row r="128" spans="1:19" ht="15.75" x14ac:dyDescent="0.25">
      <c r="A128" s="20"/>
      <c r="B128" s="132" t="s">
        <v>1631</v>
      </c>
      <c r="C128" s="41"/>
      <c r="D128" s="83" t="s">
        <v>1723</v>
      </c>
      <c r="E128" s="83"/>
      <c r="F128" s="41"/>
      <c r="G128" s="42" t="s">
        <v>1724</v>
      </c>
      <c r="H128" s="41"/>
      <c r="I128" s="42" t="s">
        <v>711</v>
      </c>
      <c r="J128" s="41"/>
    </row>
    <row r="129" spans="1:19" ht="16.5" thickBot="1" x14ac:dyDescent="0.3">
      <c r="A129" s="20"/>
      <c r="B129" s="124" t="s">
        <v>1725</v>
      </c>
      <c r="C129" s="37"/>
      <c r="D129" s="84" t="s">
        <v>1726</v>
      </c>
      <c r="E129" s="84"/>
      <c r="F129" s="37"/>
      <c r="G129" s="74" t="s">
        <v>1727</v>
      </c>
      <c r="H129" s="37"/>
      <c r="I129" s="74" t="s">
        <v>992</v>
      </c>
      <c r="J129" s="37"/>
    </row>
    <row r="130" spans="1:19" ht="16.5" thickBot="1" x14ac:dyDescent="0.3">
      <c r="A130" s="20"/>
      <c r="B130" s="133" t="s">
        <v>1728</v>
      </c>
      <c r="C130" s="41"/>
      <c r="D130" s="160" t="s">
        <v>320</v>
      </c>
      <c r="E130" s="58" t="s">
        <v>1729</v>
      </c>
      <c r="F130" s="41"/>
      <c r="G130" s="58" t="s">
        <v>1730</v>
      </c>
      <c r="H130" s="41"/>
      <c r="I130" s="58" t="s">
        <v>1730</v>
      </c>
      <c r="J130" s="41"/>
    </row>
    <row r="131" spans="1:19" ht="15.75" thickTop="1" x14ac:dyDescent="0.25">
      <c r="A131" s="20"/>
      <c r="B131" s="26"/>
      <c r="C131" s="26"/>
      <c r="D131" s="26"/>
      <c r="E131" s="26"/>
      <c r="F131" s="26"/>
      <c r="G131" s="26"/>
      <c r="H131" s="26"/>
      <c r="I131" s="26"/>
      <c r="J131" s="26"/>
      <c r="K131" s="26"/>
      <c r="L131" s="26"/>
      <c r="M131" s="26"/>
      <c r="N131" s="26"/>
      <c r="O131" s="26"/>
      <c r="P131" s="26"/>
      <c r="Q131" s="26"/>
      <c r="R131" s="26"/>
      <c r="S131" s="26"/>
    </row>
    <row r="132" spans="1:19" x14ac:dyDescent="0.25">
      <c r="A132" s="20"/>
      <c r="B132" s="26" t="s">
        <v>1731</v>
      </c>
      <c r="C132" s="26"/>
      <c r="D132" s="26"/>
      <c r="E132" s="26"/>
      <c r="F132" s="26"/>
      <c r="G132" s="26"/>
      <c r="H132" s="26"/>
      <c r="I132" s="26"/>
      <c r="J132" s="26"/>
      <c r="K132" s="26"/>
      <c r="L132" s="26"/>
      <c r="M132" s="26"/>
      <c r="N132" s="26"/>
      <c r="O132" s="26"/>
      <c r="P132" s="26"/>
      <c r="Q132" s="26"/>
      <c r="R132" s="26"/>
      <c r="S132" s="26"/>
    </row>
    <row r="133" spans="1:19" x14ac:dyDescent="0.25">
      <c r="A133" s="20"/>
      <c r="B133" s="26"/>
      <c r="C133" s="26"/>
      <c r="D133" s="26"/>
      <c r="E133" s="26"/>
      <c r="F133" s="26"/>
      <c r="G133" s="26"/>
      <c r="H133" s="26"/>
      <c r="I133" s="26"/>
      <c r="J133" s="26"/>
      <c r="K133" s="26"/>
      <c r="L133" s="26"/>
      <c r="M133" s="26"/>
      <c r="N133" s="26"/>
      <c r="O133" s="26"/>
      <c r="P133" s="26"/>
      <c r="Q133" s="26"/>
      <c r="R133" s="26"/>
      <c r="S133" s="26"/>
    </row>
    <row r="134" spans="1:19" ht="16.5" thickBot="1" x14ac:dyDescent="0.3">
      <c r="A134" s="20"/>
      <c r="B134" s="72"/>
      <c r="C134" s="33"/>
      <c r="D134" s="82" t="s">
        <v>1409</v>
      </c>
      <c r="E134" s="82"/>
      <c r="F134" s="82"/>
      <c r="G134" s="82"/>
      <c r="H134" s="82"/>
      <c r="I134" s="82"/>
      <c r="J134" s="33"/>
    </row>
    <row r="135" spans="1:19" ht="16.5" thickBot="1" x14ac:dyDescent="0.3">
      <c r="A135" s="20"/>
      <c r="B135" s="72"/>
      <c r="C135" s="33"/>
      <c r="D135" s="142">
        <v>2014</v>
      </c>
      <c r="E135" s="142"/>
      <c r="F135" s="33"/>
      <c r="G135" s="73">
        <v>2013</v>
      </c>
      <c r="H135" s="33"/>
      <c r="I135" s="73">
        <v>2012</v>
      </c>
      <c r="J135" s="33"/>
    </row>
    <row r="136" spans="1:19" ht="16.5" thickBot="1" x14ac:dyDescent="0.3">
      <c r="A136" s="20"/>
      <c r="B136" s="124" t="s">
        <v>1732</v>
      </c>
      <c r="C136" s="37"/>
      <c r="D136" s="179" t="s">
        <v>320</v>
      </c>
      <c r="E136" s="55">
        <v>195</v>
      </c>
      <c r="F136" s="37"/>
      <c r="G136" s="55" t="s">
        <v>1733</v>
      </c>
      <c r="H136" s="139" t="s">
        <v>325</v>
      </c>
      <c r="I136" s="55">
        <v>64</v>
      </c>
      <c r="J136" s="37"/>
    </row>
    <row r="137" spans="1:19" ht="27" thickBot="1" x14ac:dyDescent="0.3">
      <c r="A137" s="20"/>
      <c r="B137" s="132" t="s">
        <v>1647</v>
      </c>
      <c r="C137" s="41"/>
      <c r="D137" s="160" t="s">
        <v>320</v>
      </c>
      <c r="E137" s="58">
        <v>195</v>
      </c>
      <c r="F137" s="41"/>
      <c r="G137" s="58" t="s">
        <v>1733</v>
      </c>
      <c r="H137" s="15" t="s">
        <v>325</v>
      </c>
      <c r="I137" s="58">
        <v>64</v>
      </c>
      <c r="J137" s="41"/>
    </row>
    <row r="138" spans="1:19" ht="27.75" thickTop="1" thickBot="1" x14ac:dyDescent="0.3">
      <c r="A138" s="20"/>
      <c r="B138" s="124" t="s">
        <v>1734</v>
      </c>
      <c r="C138" s="37"/>
      <c r="D138" s="180" t="s">
        <v>320</v>
      </c>
      <c r="E138" s="171">
        <v>308</v>
      </c>
      <c r="F138" s="37"/>
      <c r="G138" s="171" t="s">
        <v>1735</v>
      </c>
      <c r="H138" s="139" t="s">
        <v>325</v>
      </c>
      <c r="I138" s="171">
        <v>180</v>
      </c>
      <c r="J138" s="37"/>
    </row>
    <row r="139" spans="1:19" ht="15.75" thickTop="1" x14ac:dyDescent="0.25">
      <c r="A139" s="20"/>
      <c r="B139" s="27"/>
      <c r="C139" s="27"/>
      <c r="D139" s="27"/>
      <c r="E139" s="27"/>
      <c r="F139" s="27"/>
      <c r="G139" s="27"/>
      <c r="H139" s="27"/>
      <c r="I139" s="27"/>
      <c r="J139" s="27"/>
      <c r="K139" s="27"/>
      <c r="L139" s="27"/>
      <c r="M139" s="27"/>
      <c r="N139" s="27"/>
      <c r="O139" s="27"/>
      <c r="P139" s="27"/>
      <c r="Q139" s="27"/>
      <c r="R139" s="27"/>
      <c r="S139" s="27"/>
    </row>
    <row r="140" spans="1:19" x14ac:dyDescent="0.25">
      <c r="A140" s="20"/>
      <c r="B140" s="26" t="s">
        <v>1736</v>
      </c>
      <c r="C140" s="26"/>
      <c r="D140" s="26"/>
      <c r="E140" s="26"/>
      <c r="F140" s="26"/>
      <c r="G140" s="26"/>
      <c r="H140" s="26"/>
      <c r="I140" s="26"/>
      <c r="J140" s="26"/>
      <c r="K140" s="26"/>
      <c r="L140" s="26"/>
      <c r="M140" s="26"/>
      <c r="N140" s="26"/>
      <c r="O140" s="26"/>
      <c r="P140" s="26"/>
      <c r="Q140" s="26"/>
      <c r="R140" s="26"/>
      <c r="S140" s="26"/>
    </row>
    <row r="141" spans="1:19" x14ac:dyDescent="0.25">
      <c r="A141" s="20"/>
      <c r="B141" s="27"/>
      <c r="C141" s="27"/>
      <c r="D141" s="27"/>
      <c r="E141" s="27"/>
      <c r="F141" s="27"/>
      <c r="G141" s="27"/>
      <c r="H141" s="27"/>
      <c r="I141" s="27"/>
      <c r="J141" s="27"/>
      <c r="K141" s="27"/>
      <c r="L141" s="27"/>
      <c r="M141" s="27"/>
      <c r="N141" s="27"/>
      <c r="O141" s="27"/>
      <c r="P141" s="27"/>
      <c r="Q141" s="27"/>
      <c r="R141" s="27"/>
      <c r="S141" s="27"/>
    </row>
    <row r="142" spans="1:19" x14ac:dyDescent="0.25">
      <c r="A142" s="20"/>
      <c r="B142" s="26" t="s">
        <v>1737</v>
      </c>
      <c r="C142" s="26"/>
      <c r="D142" s="26"/>
      <c r="E142" s="26"/>
      <c r="F142" s="26"/>
      <c r="G142" s="26"/>
      <c r="H142" s="26"/>
      <c r="I142" s="26"/>
      <c r="J142" s="26"/>
      <c r="K142" s="26"/>
      <c r="L142" s="26"/>
      <c r="M142" s="26"/>
      <c r="N142" s="26"/>
      <c r="O142" s="26"/>
      <c r="P142" s="26"/>
      <c r="Q142" s="26"/>
      <c r="R142" s="26"/>
      <c r="S142" s="26"/>
    </row>
    <row r="143" spans="1:19" x14ac:dyDescent="0.25">
      <c r="A143" s="20"/>
      <c r="B143" s="26"/>
      <c r="C143" s="26"/>
      <c r="D143" s="26"/>
      <c r="E143" s="26"/>
      <c r="F143" s="26"/>
      <c r="G143" s="26"/>
      <c r="H143" s="26"/>
      <c r="I143" s="26"/>
      <c r="J143" s="26"/>
      <c r="K143" s="26"/>
      <c r="L143" s="26"/>
      <c r="M143" s="26"/>
      <c r="N143" s="26"/>
      <c r="O143" s="26"/>
      <c r="P143" s="26"/>
      <c r="Q143" s="26"/>
      <c r="R143" s="26"/>
      <c r="S143" s="26"/>
    </row>
    <row r="144" spans="1:19" ht="16.5" thickBot="1" x14ac:dyDescent="0.3">
      <c r="A144" s="20"/>
      <c r="B144" s="72"/>
      <c r="C144" s="33"/>
      <c r="D144" s="82" t="s">
        <v>395</v>
      </c>
      <c r="E144" s="82"/>
      <c r="F144" s="82"/>
      <c r="G144" s="82"/>
      <c r="H144" s="33"/>
    </row>
    <row r="145" spans="1:19" ht="16.5" thickBot="1" x14ac:dyDescent="0.3">
      <c r="A145" s="20"/>
      <c r="B145" s="72"/>
      <c r="C145" s="33"/>
      <c r="D145" s="142">
        <v>2014</v>
      </c>
      <c r="E145" s="142"/>
      <c r="F145" s="33"/>
      <c r="G145" s="73">
        <v>2013</v>
      </c>
      <c r="H145" s="33"/>
    </row>
    <row r="146" spans="1:19" ht="15.75" x14ac:dyDescent="0.25">
      <c r="A146" s="20"/>
      <c r="B146" s="124" t="s">
        <v>1655</v>
      </c>
      <c r="C146" s="37"/>
      <c r="D146" s="62"/>
      <c r="E146" s="62"/>
      <c r="F146" s="37"/>
      <c r="G146" s="39"/>
      <c r="H146" s="37"/>
    </row>
    <row r="147" spans="1:19" ht="15.75" x14ac:dyDescent="0.25">
      <c r="A147" s="20"/>
      <c r="B147" s="132" t="s">
        <v>1656</v>
      </c>
      <c r="C147" s="41"/>
      <c r="D147" s="15" t="s">
        <v>320</v>
      </c>
      <c r="E147" s="50">
        <v>1425</v>
      </c>
      <c r="F147" s="41"/>
      <c r="G147" s="50">
        <v>1620</v>
      </c>
      <c r="H147" s="41"/>
    </row>
    <row r="148" spans="1:19" ht="15.75" x14ac:dyDescent="0.25">
      <c r="A148" s="20"/>
      <c r="B148" s="124" t="s">
        <v>1630</v>
      </c>
      <c r="C148" s="37"/>
      <c r="D148" s="145" t="s">
        <v>321</v>
      </c>
      <c r="E148" s="145"/>
      <c r="F148" s="37"/>
      <c r="G148" s="128" t="s">
        <v>321</v>
      </c>
      <c r="H148" s="37"/>
    </row>
    <row r="149" spans="1:19" ht="15.75" x14ac:dyDescent="0.25">
      <c r="A149" s="20"/>
      <c r="B149" s="132" t="s">
        <v>1631</v>
      </c>
      <c r="C149" s="41"/>
      <c r="D149" s="83">
        <v>65</v>
      </c>
      <c r="E149" s="83"/>
      <c r="F149" s="41"/>
      <c r="G149" s="42">
        <v>63</v>
      </c>
      <c r="H149" s="41"/>
    </row>
    <row r="150" spans="1:19" ht="15.75" x14ac:dyDescent="0.25">
      <c r="A150" s="20"/>
      <c r="B150" s="124" t="s">
        <v>1738</v>
      </c>
      <c r="C150" s="37"/>
      <c r="D150" s="67">
        <v>243</v>
      </c>
      <c r="E150" s="67"/>
      <c r="F150" s="37"/>
      <c r="G150" s="48" t="s">
        <v>1739</v>
      </c>
      <c r="H150" s="139" t="s">
        <v>325</v>
      </c>
    </row>
    <row r="151" spans="1:19" ht="16.5" thickBot="1" x14ac:dyDescent="0.3">
      <c r="A151" s="20"/>
      <c r="B151" s="132" t="s">
        <v>1660</v>
      </c>
      <c r="C151" s="41"/>
      <c r="D151" s="93" t="s">
        <v>1740</v>
      </c>
      <c r="E151" s="93"/>
      <c r="F151" s="15" t="s">
        <v>325</v>
      </c>
      <c r="G151" s="53" t="s">
        <v>1741</v>
      </c>
      <c r="H151" s="15" t="s">
        <v>325</v>
      </c>
    </row>
    <row r="152" spans="1:19" ht="16.5" thickBot="1" x14ac:dyDescent="0.3">
      <c r="A152" s="20"/>
      <c r="B152" s="124" t="s">
        <v>1663</v>
      </c>
      <c r="C152" s="37"/>
      <c r="D152" s="140" t="s">
        <v>320</v>
      </c>
      <c r="E152" s="88">
        <v>1565</v>
      </c>
      <c r="F152" s="37"/>
      <c r="G152" s="88">
        <v>1425</v>
      </c>
      <c r="H152" s="37"/>
    </row>
    <row r="153" spans="1:19" ht="16.5" thickTop="1" x14ac:dyDescent="0.25">
      <c r="A153" s="20"/>
      <c r="B153" s="132"/>
      <c r="C153" s="41"/>
      <c r="D153" s="147"/>
      <c r="E153" s="147"/>
      <c r="F153" s="41"/>
      <c r="G153" s="141"/>
      <c r="H153" s="41"/>
    </row>
    <row r="154" spans="1:19" ht="15.75" x14ac:dyDescent="0.25">
      <c r="A154" s="20"/>
      <c r="B154" s="124" t="s">
        <v>1664</v>
      </c>
      <c r="C154" s="37"/>
      <c r="D154" s="63"/>
      <c r="E154" s="63"/>
      <c r="F154" s="37"/>
      <c r="G154" s="38"/>
      <c r="H154" s="37"/>
    </row>
    <row r="155" spans="1:19" ht="26.25" x14ac:dyDescent="0.25">
      <c r="A155" s="20"/>
      <c r="B155" s="132" t="s">
        <v>1665</v>
      </c>
      <c r="C155" s="41"/>
      <c r="D155" s="144" t="s">
        <v>321</v>
      </c>
      <c r="E155" s="144"/>
      <c r="F155" s="41"/>
      <c r="G155" s="126" t="s">
        <v>321</v>
      </c>
      <c r="H155" s="41"/>
    </row>
    <row r="156" spans="1:19" ht="15.75" x14ac:dyDescent="0.25">
      <c r="A156" s="20"/>
      <c r="B156" s="124" t="s">
        <v>1667</v>
      </c>
      <c r="C156" s="37"/>
      <c r="D156" s="67">
        <v>168</v>
      </c>
      <c r="E156" s="67"/>
      <c r="F156" s="37"/>
      <c r="G156" s="48">
        <v>176</v>
      </c>
      <c r="H156" s="37"/>
    </row>
    <row r="157" spans="1:19" ht="16.5" thickBot="1" x14ac:dyDescent="0.3">
      <c r="A157" s="20"/>
      <c r="B157" s="132" t="s">
        <v>1660</v>
      </c>
      <c r="C157" s="41"/>
      <c r="D157" s="93" t="s">
        <v>1740</v>
      </c>
      <c r="E157" s="93"/>
      <c r="F157" s="15" t="s">
        <v>325</v>
      </c>
      <c r="G157" s="53" t="s">
        <v>1742</v>
      </c>
      <c r="H157" s="15" t="s">
        <v>325</v>
      </c>
    </row>
    <row r="158" spans="1:19" ht="16.5" thickBot="1" x14ac:dyDescent="0.3">
      <c r="A158" s="20"/>
      <c r="B158" s="124" t="s">
        <v>1743</v>
      </c>
      <c r="C158" s="37"/>
      <c r="D158" s="140" t="s">
        <v>320</v>
      </c>
      <c r="E158" s="181" t="s">
        <v>321</v>
      </c>
      <c r="F158" s="37"/>
      <c r="G158" s="181" t="s">
        <v>321</v>
      </c>
      <c r="H158" s="37"/>
    </row>
    <row r="159" spans="1:19" ht="17.25" thickTop="1" thickBot="1" x14ac:dyDescent="0.3">
      <c r="A159" s="20"/>
      <c r="B159" s="132" t="s">
        <v>1744</v>
      </c>
      <c r="C159" s="41"/>
      <c r="D159" s="182" t="s">
        <v>320</v>
      </c>
      <c r="E159" s="169" t="s">
        <v>1745</v>
      </c>
      <c r="F159" s="15" t="s">
        <v>325</v>
      </c>
      <c r="G159" s="169" t="s">
        <v>1746</v>
      </c>
      <c r="H159" s="15" t="s">
        <v>325</v>
      </c>
    </row>
    <row r="160" spans="1:19" ht="15.75" thickTop="1" x14ac:dyDescent="0.25">
      <c r="A160" s="20"/>
      <c r="B160" s="26"/>
      <c r="C160" s="26"/>
      <c r="D160" s="26"/>
      <c r="E160" s="26"/>
      <c r="F160" s="26"/>
      <c r="G160" s="26"/>
      <c r="H160" s="26"/>
      <c r="I160" s="26"/>
      <c r="J160" s="26"/>
      <c r="K160" s="26"/>
      <c r="L160" s="26"/>
      <c r="M160" s="26"/>
      <c r="N160" s="26"/>
      <c r="O160" s="26"/>
      <c r="P160" s="26"/>
      <c r="Q160" s="26"/>
      <c r="R160" s="26"/>
      <c r="S160" s="26"/>
    </row>
    <row r="161" spans="1:19" x14ac:dyDescent="0.25">
      <c r="A161" s="20"/>
      <c r="B161" s="26" t="s">
        <v>1747</v>
      </c>
      <c r="C161" s="26"/>
      <c r="D161" s="26"/>
      <c r="E161" s="26"/>
      <c r="F161" s="26"/>
      <c r="G161" s="26"/>
      <c r="H161" s="26"/>
      <c r="I161" s="26"/>
      <c r="J161" s="26"/>
      <c r="K161" s="26"/>
      <c r="L161" s="26"/>
      <c r="M161" s="26"/>
      <c r="N161" s="26"/>
      <c r="O161" s="26"/>
      <c r="P161" s="26"/>
      <c r="Q161" s="26"/>
      <c r="R161" s="26"/>
      <c r="S161" s="26"/>
    </row>
    <row r="162" spans="1:19" x14ac:dyDescent="0.25">
      <c r="A162" s="20"/>
      <c r="B162" s="26"/>
      <c r="C162" s="26"/>
      <c r="D162" s="26"/>
      <c r="E162" s="26"/>
      <c r="F162" s="26"/>
      <c r="G162" s="26"/>
      <c r="H162" s="26"/>
      <c r="I162" s="26"/>
      <c r="J162" s="26"/>
      <c r="K162" s="26"/>
      <c r="L162" s="26"/>
      <c r="M162" s="26"/>
      <c r="N162" s="26"/>
      <c r="O162" s="26"/>
      <c r="P162" s="26"/>
      <c r="Q162" s="26"/>
      <c r="R162" s="26"/>
      <c r="S162" s="26"/>
    </row>
    <row r="163" spans="1:19" ht="16.5" thickBot="1" x14ac:dyDescent="0.3">
      <c r="A163" s="20"/>
      <c r="B163" s="72"/>
      <c r="C163" s="33"/>
      <c r="D163" s="82" t="s">
        <v>1409</v>
      </c>
      <c r="E163" s="82"/>
      <c r="F163" s="82"/>
      <c r="G163" s="82"/>
      <c r="H163" s="82"/>
      <c r="I163" s="82"/>
      <c r="J163" s="33"/>
    </row>
    <row r="164" spans="1:19" ht="16.5" thickBot="1" x14ac:dyDescent="0.3">
      <c r="A164" s="20"/>
      <c r="B164" s="72"/>
      <c r="C164" s="33"/>
      <c r="D164" s="142">
        <v>2014</v>
      </c>
      <c r="E164" s="142"/>
      <c r="F164" s="33"/>
      <c r="G164" s="73">
        <v>2013</v>
      </c>
      <c r="H164" s="33"/>
      <c r="I164" s="73">
        <v>2012</v>
      </c>
      <c r="J164" s="33"/>
    </row>
    <row r="165" spans="1:19" ht="15.75" x14ac:dyDescent="0.25">
      <c r="A165" s="20"/>
      <c r="B165" s="124" t="s">
        <v>1673</v>
      </c>
      <c r="C165" s="37"/>
      <c r="D165" s="123" t="s">
        <v>1674</v>
      </c>
      <c r="E165" s="123"/>
      <c r="F165" s="139" t="s">
        <v>1434</v>
      </c>
      <c r="G165" s="106" t="s">
        <v>1675</v>
      </c>
      <c r="H165" s="139" t="s">
        <v>1434</v>
      </c>
      <c r="I165" s="106" t="s">
        <v>1676</v>
      </c>
      <c r="J165" s="139" t="s">
        <v>1434</v>
      </c>
    </row>
    <row r="166" spans="1:19" ht="26.25" x14ac:dyDescent="0.25">
      <c r="A166" s="20"/>
      <c r="B166" s="132" t="s">
        <v>1748</v>
      </c>
      <c r="C166" s="41"/>
      <c r="D166" s="15" t="s">
        <v>320</v>
      </c>
      <c r="E166" s="42" t="s">
        <v>1749</v>
      </c>
      <c r="F166" s="41"/>
      <c r="G166" s="42" t="s">
        <v>1750</v>
      </c>
      <c r="H166" s="41"/>
      <c r="I166" s="42" t="s">
        <v>1751</v>
      </c>
      <c r="J166" s="41"/>
    </row>
    <row r="167" spans="1:19" ht="15.75" x14ac:dyDescent="0.25">
      <c r="A167" s="20"/>
      <c r="B167" s="124" t="s">
        <v>1752</v>
      </c>
      <c r="C167" s="37"/>
      <c r="D167" s="67" t="s">
        <v>1753</v>
      </c>
      <c r="E167" s="67"/>
      <c r="F167" s="139" t="s">
        <v>1434</v>
      </c>
      <c r="G167" s="48" t="s">
        <v>1753</v>
      </c>
      <c r="H167" s="139" t="s">
        <v>1434</v>
      </c>
      <c r="I167" s="48" t="s">
        <v>1753</v>
      </c>
      <c r="J167" s="139" t="s">
        <v>1434</v>
      </c>
    </row>
    <row r="168" spans="1:19" x14ac:dyDescent="0.25">
      <c r="A168" s="20"/>
      <c r="B168" s="26"/>
      <c r="C168" s="26"/>
      <c r="D168" s="26"/>
      <c r="E168" s="26"/>
      <c r="F168" s="26"/>
      <c r="G168" s="26"/>
      <c r="H168" s="26"/>
      <c r="I168" s="26"/>
      <c r="J168" s="26"/>
      <c r="K168" s="26"/>
      <c r="L168" s="26"/>
      <c r="M168" s="26"/>
      <c r="N168" s="26"/>
      <c r="O168" s="26"/>
      <c r="P168" s="26"/>
      <c r="Q168" s="26"/>
      <c r="R168" s="26"/>
      <c r="S168" s="26"/>
    </row>
    <row r="169" spans="1:19" x14ac:dyDescent="0.25">
      <c r="A169" s="20"/>
      <c r="B169" s="26"/>
      <c r="C169" s="26"/>
      <c r="D169" s="26"/>
      <c r="E169" s="26"/>
      <c r="F169" s="26"/>
      <c r="G169" s="26"/>
      <c r="H169" s="26"/>
      <c r="I169" s="26"/>
      <c r="J169" s="26"/>
      <c r="K169" s="26"/>
      <c r="L169" s="26"/>
      <c r="M169" s="26"/>
      <c r="N169" s="26"/>
      <c r="O169" s="26"/>
      <c r="P169" s="26"/>
      <c r="Q169" s="26"/>
      <c r="R169" s="26"/>
      <c r="S169" s="26"/>
    </row>
    <row r="170" spans="1:19" x14ac:dyDescent="0.25">
      <c r="A170" s="20"/>
      <c r="B170" s="26" t="s">
        <v>1754</v>
      </c>
      <c r="C170" s="26"/>
      <c r="D170" s="26"/>
      <c r="E170" s="26"/>
      <c r="F170" s="26"/>
      <c r="G170" s="26"/>
      <c r="H170" s="26"/>
      <c r="I170" s="26"/>
      <c r="J170" s="26"/>
      <c r="K170" s="26"/>
      <c r="L170" s="26"/>
      <c r="M170" s="26"/>
      <c r="N170" s="26"/>
      <c r="O170" s="26"/>
      <c r="P170" s="26"/>
      <c r="Q170" s="26"/>
      <c r="R170" s="26"/>
      <c r="S170" s="26"/>
    </row>
    <row r="171" spans="1:19" x14ac:dyDescent="0.25">
      <c r="A171" s="20"/>
      <c r="B171" s="27"/>
      <c r="C171" s="27"/>
      <c r="D171" s="27"/>
      <c r="E171" s="27"/>
      <c r="F171" s="27"/>
      <c r="G171" s="27"/>
      <c r="H171" s="27"/>
      <c r="I171" s="27"/>
      <c r="J171" s="27"/>
      <c r="K171" s="27"/>
      <c r="L171" s="27"/>
      <c r="M171" s="27"/>
      <c r="N171" s="27"/>
      <c r="O171" s="27"/>
      <c r="P171" s="27"/>
      <c r="Q171" s="27"/>
      <c r="R171" s="27"/>
      <c r="S171" s="27"/>
    </row>
    <row r="172" spans="1:19" x14ac:dyDescent="0.25">
      <c r="A172" s="20"/>
      <c r="B172" s="26" t="s">
        <v>1755</v>
      </c>
      <c r="C172" s="26"/>
      <c r="D172" s="26"/>
      <c r="E172" s="26"/>
      <c r="F172" s="26"/>
      <c r="G172" s="26"/>
      <c r="H172" s="26"/>
      <c r="I172" s="26"/>
      <c r="J172" s="26"/>
      <c r="K172" s="26"/>
      <c r="L172" s="26"/>
      <c r="M172" s="26"/>
      <c r="N172" s="26"/>
      <c r="O172" s="26"/>
      <c r="P172" s="26"/>
      <c r="Q172" s="26"/>
      <c r="R172" s="26"/>
      <c r="S172" s="26"/>
    </row>
    <row r="173" spans="1:19" x14ac:dyDescent="0.25">
      <c r="A173" s="20"/>
      <c r="B173" s="26"/>
      <c r="C173" s="26"/>
      <c r="D173" s="26"/>
      <c r="E173" s="26"/>
      <c r="F173" s="26"/>
      <c r="G173" s="26"/>
      <c r="H173" s="26"/>
      <c r="I173" s="26"/>
      <c r="J173" s="26"/>
      <c r="K173" s="26"/>
      <c r="L173" s="26"/>
      <c r="M173" s="26"/>
      <c r="N173" s="26"/>
      <c r="O173" s="26"/>
      <c r="P173" s="26"/>
      <c r="Q173" s="26"/>
      <c r="R173" s="26"/>
      <c r="S173" s="26"/>
    </row>
    <row r="174" spans="1:19" x14ac:dyDescent="0.25">
      <c r="A174" s="20"/>
      <c r="B174" s="26" t="s">
        <v>1756</v>
      </c>
      <c r="C174" s="26"/>
      <c r="D174" s="26"/>
      <c r="E174" s="26"/>
      <c r="F174" s="26"/>
      <c r="G174" s="26"/>
      <c r="H174" s="26"/>
      <c r="I174" s="26"/>
      <c r="J174" s="26"/>
      <c r="K174" s="26"/>
      <c r="L174" s="26"/>
      <c r="M174" s="26"/>
      <c r="N174" s="26"/>
      <c r="O174" s="26"/>
      <c r="P174" s="26"/>
      <c r="Q174" s="26"/>
      <c r="R174" s="26"/>
      <c r="S174" s="26"/>
    </row>
    <row r="175" spans="1:19" x14ac:dyDescent="0.25">
      <c r="A175" s="20"/>
      <c r="B175" s="26"/>
      <c r="C175" s="26"/>
      <c r="D175" s="26"/>
      <c r="E175" s="26"/>
      <c r="F175" s="26"/>
      <c r="G175" s="26"/>
      <c r="H175" s="26"/>
      <c r="I175" s="26"/>
      <c r="J175" s="26"/>
      <c r="K175" s="26"/>
      <c r="L175" s="26"/>
      <c r="M175" s="26"/>
      <c r="N175" s="26"/>
      <c r="O175" s="26"/>
      <c r="P175" s="26"/>
      <c r="Q175" s="26"/>
      <c r="R175" s="26"/>
      <c r="S175" s="26"/>
    </row>
    <row r="176" spans="1:19" ht="16.5" thickBot="1" x14ac:dyDescent="0.3">
      <c r="A176" s="20"/>
      <c r="B176" s="72"/>
      <c r="C176" s="33"/>
      <c r="D176" s="82" t="s">
        <v>395</v>
      </c>
      <c r="E176" s="82"/>
      <c r="F176" s="82"/>
      <c r="G176" s="82"/>
      <c r="H176" s="33"/>
    </row>
    <row r="177" spans="1:19" ht="16.5" thickBot="1" x14ac:dyDescent="0.3">
      <c r="A177" s="20"/>
      <c r="B177" s="72"/>
      <c r="C177" s="33"/>
      <c r="D177" s="142">
        <v>2014</v>
      </c>
      <c r="E177" s="142"/>
      <c r="F177" s="33"/>
      <c r="G177" s="73">
        <v>2013</v>
      </c>
      <c r="H177" s="33"/>
    </row>
    <row r="178" spans="1:19" ht="15.75" x14ac:dyDescent="0.25">
      <c r="A178" s="20"/>
      <c r="B178" s="124" t="s">
        <v>1686</v>
      </c>
      <c r="C178" s="37"/>
      <c r="D178" s="159" t="s">
        <v>320</v>
      </c>
      <c r="E178" s="106" t="s">
        <v>1757</v>
      </c>
      <c r="F178" s="37"/>
      <c r="G178" s="106" t="s">
        <v>1758</v>
      </c>
      <c r="H178" s="37"/>
    </row>
    <row r="179" spans="1:19" ht="15.75" x14ac:dyDescent="0.25">
      <c r="A179" s="20"/>
      <c r="B179" s="132" t="s">
        <v>1689</v>
      </c>
      <c r="C179" s="41"/>
      <c r="D179" s="83" t="s">
        <v>1757</v>
      </c>
      <c r="E179" s="83"/>
      <c r="F179" s="41"/>
      <c r="G179" s="42" t="s">
        <v>1758</v>
      </c>
      <c r="H179" s="41"/>
    </row>
    <row r="180" spans="1:19" ht="15.75" x14ac:dyDescent="0.25">
      <c r="A180" s="20"/>
      <c r="B180" s="124" t="s">
        <v>1690</v>
      </c>
      <c r="C180" s="37"/>
      <c r="D180" s="145" t="s">
        <v>321</v>
      </c>
      <c r="E180" s="145"/>
      <c r="F180" s="37"/>
      <c r="G180" s="128" t="s">
        <v>321</v>
      </c>
      <c r="H180" s="37"/>
    </row>
    <row r="181" spans="1:19" x14ac:dyDescent="0.25">
      <c r="A181" s="20"/>
      <c r="B181" s="27"/>
      <c r="C181" s="27"/>
      <c r="D181" s="27"/>
      <c r="E181" s="27"/>
      <c r="F181" s="27"/>
      <c r="G181" s="27"/>
      <c r="H181" s="27"/>
      <c r="I181" s="27"/>
      <c r="J181" s="27"/>
      <c r="K181" s="27"/>
      <c r="L181" s="27"/>
      <c r="M181" s="27"/>
      <c r="N181" s="27"/>
      <c r="O181" s="27"/>
      <c r="P181" s="27"/>
      <c r="Q181" s="27"/>
      <c r="R181" s="27"/>
      <c r="S181" s="27"/>
    </row>
    <row r="182" spans="1:19" x14ac:dyDescent="0.25">
      <c r="A182" s="20"/>
      <c r="B182" s="28" t="s">
        <v>1759</v>
      </c>
      <c r="C182" s="28"/>
      <c r="D182" s="28"/>
      <c r="E182" s="28"/>
      <c r="F182" s="28"/>
      <c r="G182" s="28"/>
      <c r="H182" s="28"/>
      <c r="I182" s="28"/>
      <c r="J182" s="28"/>
      <c r="K182" s="28"/>
      <c r="L182" s="28"/>
      <c r="M182" s="28"/>
      <c r="N182" s="28"/>
      <c r="O182" s="28"/>
      <c r="P182" s="28"/>
      <c r="Q182" s="28"/>
      <c r="R182" s="28"/>
      <c r="S182" s="28"/>
    </row>
    <row r="183" spans="1:19" x14ac:dyDescent="0.25">
      <c r="A183" s="20"/>
      <c r="B183" s="29"/>
      <c r="C183" s="29"/>
      <c r="D183" s="29"/>
      <c r="E183" s="29"/>
      <c r="F183" s="29"/>
      <c r="G183" s="29"/>
      <c r="H183" s="29"/>
      <c r="I183" s="29"/>
      <c r="J183" s="29"/>
      <c r="K183" s="29"/>
      <c r="L183" s="29"/>
      <c r="M183" s="29"/>
      <c r="N183" s="29"/>
      <c r="O183" s="29"/>
      <c r="P183" s="29"/>
      <c r="Q183" s="29"/>
      <c r="R183" s="29"/>
      <c r="S183" s="29"/>
    </row>
    <row r="184" spans="1:19" x14ac:dyDescent="0.25">
      <c r="A184" s="20"/>
      <c r="B184" s="26" t="s">
        <v>1760</v>
      </c>
      <c r="C184" s="26"/>
      <c r="D184" s="26"/>
      <c r="E184" s="26"/>
      <c r="F184" s="26"/>
      <c r="G184" s="26"/>
      <c r="H184" s="26"/>
      <c r="I184" s="26"/>
      <c r="J184" s="26"/>
      <c r="K184" s="26"/>
      <c r="L184" s="26"/>
      <c r="M184" s="26"/>
      <c r="N184" s="26"/>
      <c r="O184" s="26"/>
      <c r="P184" s="26"/>
      <c r="Q184" s="26"/>
      <c r="R184" s="26"/>
      <c r="S184" s="26"/>
    </row>
    <row r="185" spans="1:19" x14ac:dyDescent="0.25">
      <c r="A185" s="20"/>
      <c r="B185" s="26"/>
      <c r="C185" s="26"/>
      <c r="D185" s="26"/>
      <c r="E185" s="26"/>
      <c r="F185" s="26"/>
      <c r="G185" s="26"/>
      <c r="H185" s="26"/>
      <c r="I185" s="26"/>
      <c r="J185" s="26"/>
      <c r="K185" s="26"/>
      <c r="L185" s="26"/>
      <c r="M185" s="26"/>
      <c r="N185" s="26"/>
      <c r="O185" s="26"/>
      <c r="P185" s="26"/>
      <c r="Q185" s="26"/>
      <c r="R185" s="26"/>
      <c r="S185" s="26"/>
    </row>
    <row r="186" spans="1:19" x14ac:dyDescent="0.25">
      <c r="A186" s="20"/>
      <c r="B186" s="26" t="s">
        <v>1761</v>
      </c>
      <c r="C186" s="26"/>
      <c r="D186" s="26"/>
      <c r="E186" s="26"/>
      <c r="F186" s="26"/>
      <c r="G186" s="26"/>
      <c r="H186" s="26"/>
      <c r="I186" s="26"/>
      <c r="J186" s="26"/>
      <c r="K186" s="26"/>
      <c r="L186" s="26"/>
      <c r="M186" s="26"/>
      <c r="N186" s="26"/>
      <c r="O186" s="26"/>
      <c r="P186" s="26"/>
      <c r="Q186" s="26"/>
      <c r="R186" s="26"/>
      <c r="S186" s="26"/>
    </row>
    <row r="187" spans="1:19" x14ac:dyDescent="0.25">
      <c r="A187" s="20"/>
      <c r="B187" s="26"/>
      <c r="C187" s="26"/>
      <c r="D187" s="26"/>
      <c r="E187" s="26"/>
      <c r="F187" s="26"/>
      <c r="G187" s="26"/>
      <c r="H187" s="26"/>
      <c r="I187" s="26"/>
      <c r="J187" s="26"/>
      <c r="K187" s="26"/>
      <c r="L187" s="26"/>
      <c r="M187" s="26"/>
      <c r="N187" s="26"/>
      <c r="O187" s="26"/>
      <c r="P187" s="26"/>
      <c r="Q187" s="26"/>
      <c r="R187" s="26"/>
      <c r="S187" s="26"/>
    </row>
    <row r="188" spans="1:19" ht="25.5" customHeight="1" x14ac:dyDescent="0.25">
      <c r="A188" s="20"/>
      <c r="B188" s="26" t="s">
        <v>1762</v>
      </c>
      <c r="C188" s="26"/>
      <c r="D188" s="26"/>
      <c r="E188" s="26"/>
      <c r="F188" s="26"/>
      <c r="G188" s="26"/>
      <c r="H188" s="26"/>
      <c r="I188" s="26"/>
      <c r="J188" s="26"/>
      <c r="K188" s="26"/>
      <c r="L188" s="26"/>
      <c r="M188" s="26"/>
      <c r="N188" s="26"/>
      <c r="O188" s="26"/>
      <c r="P188" s="26"/>
      <c r="Q188" s="26"/>
      <c r="R188" s="26"/>
      <c r="S188" s="26"/>
    </row>
    <row r="189" spans="1:19" x14ac:dyDescent="0.25">
      <c r="A189" s="20"/>
      <c r="B189" s="26"/>
      <c r="C189" s="26"/>
      <c r="D189" s="26"/>
      <c r="E189" s="26"/>
      <c r="F189" s="26"/>
      <c r="G189" s="26"/>
      <c r="H189" s="26"/>
      <c r="I189" s="26"/>
      <c r="J189" s="26"/>
      <c r="K189" s="26"/>
      <c r="L189" s="26"/>
      <c r="M189" s="26"/>
      <c r="N189" s="26"/>
      <c r="O189" s="26"/>
      <c r="P189" s="26"/>
      <c r="Q189" s="26"/>
      <c r="R189" s="26"/>
      <c r="S189" s="26"/>
    </row>
    <row r="190" spans="1:19" ht="25.5" customHeight="1" x14ac:dyDescent="0.25">
      <c r="A190" s="20"/>
      <c r="B190" s="26" t="s">
        <v>1763</v>
      </c>
      <c r="C190" s="26"/>
      <c r="D190" s="26"/>
      <c r="E190" s="26"/>
      <c r="F190" s="26"/>
      <c r="G190" s="26"/>
      <c r="H190" s="26"/>
      <c r="I190" s="26"/>
      <c r="J190" s="26"/>
      <c r="K190" s="26"/>
      <c r="L190" s="26"/>
      <c r="M190" s="26"/>
      <c r="N190" s="26"/>
      <c r="O190" s="26"/>
      <c r="P190" s="26"/>
      <c r="Q190" s="26"/>
      <c r="R190" s="26"/>
      <c r="S190" s="26"/>
    </row>
    <row r="191" spans="1:19" x14ac:dyDescent="0.25">
      <c r="A191" s="20"/>
      <c r="B191" s="26"/>
      <c r="C191" s="26"/>
      <c r="D191" s="26"/>
      <c r="E191" s="26"/>
      <c r="F191" s="26"/>
      <c r="G191" s="26"/>
      <c r="H191" s="26"/>
      <c r="I191" s="26"/>
      <c r="J191" s="26"/>
      <c r="K191" s="26"/>
      <c r="L191" s="26"/>
      <c r="M191" s="26"/>
      <c r="N191" s="26"/>
      <c r="O191" s="26"/>
      <c r="P191" s="26"/>
      <c r="Q191" s="26"/>
      <c r="R191" s="26"/>
      <c r="S191" s="26"/>
    </row>
    <row r="192" spans="1:19" x14ac:dyDescent="0.25">
      <c r="A192" s="20"/>
      <c r="B192" s="201" t="s">
        <v>1764</v>
      </c>
      <c r="C192" s="201"/>
      <c r="D192" s="201"/>
      <c r="E192" s="201"/>
      <c r="F192" s="201"/>
      <c r="G192" s="201"/>
      <c r="H192" s="201"/>
      <c r="I192" s="201"/>
      <c r="J192" s="201"/>
      <c r="K192" s="201"/>
      <c r="L192" s="201"/>
      <c r="M192" s="201"/>
      <c r="N192" s="201"/>
      <c r="O192" s="201"/>
      <c r="P192" s="201"/>
      <c r="Q192" s="201"/>
      <c r="R192" s="201"/>
      <c r="S192" s="201"/>
    </row>
    <row r="193" spans="1:19" x14ac:dyDescent="0.25">
      <c r="A193" s="20"/>
      <c r="B193" s="26"/>
      <c r="C193" s="26"/>
      <c r="D193" s="26"/>
      <c r="E193" s="26"/>
      <c r="F193" s="26"/>
      <c r="G193" s="26"/>
      <c r="H193" s="26"/>
      <c r="I193" s="26"/>
      <c r="J193" s="26"/>
      <c r="K193" s="26"/>
      <c r="L193" s="26"/>
      <c r="M193" s="26"/>
      <c r="N193" s="26"/>
      <c r="O193" s="26"/>
      <c r="P193" s="26"/>
      <c r="Q193" s="26"/>
      <c r="R193" s="26"/>
      <c r="S193" s="26"/>
    </row>
    <row r="194" spans="1:19" ht="51" customHeight="1" x14ac:dyDescent="0.25">
      <c r="A194" s="20"/>
      <c r="B194" s="26" t="s">
        <v>1765</v>
      </c>
      <c r="C194" s="26"/>
      <c r="D194" s="26"/>
      <c r="E194" s="26"/>
      <c r="F194" s="26"/>
      <c r="G194" s="26"/>
      <c r="H194" s="26"/>
      <c r="I194" s="26"/>
      <c r="J194" s="26"/>
      <c r="K194" s="26"/>
      <c r="L194" s="26"/>
      <c r="M194" s="26"/>
      <c r="N194" s="26"/>
      <c r="O194" s="26"/>
      <c r="P194" s="26"/>
      <c r="Q194" s="26"/>
      <c r="R194" s="26"/>
      <c r="S194" s="26"/>
    </row>
    <row r="195" spans="1:19" x14ac:dyDescent="0.25">
      <c r="A195" s="20"/>
      <c r="B195" s="26"/>
      <c r="C195" s="26"/>
      <c r="D195" s="26"/>
      <c r="E195" s="26"/>
      <c r="F195" s="26"/>
      <c r="G195" s="26"/>
      <c r="H195" s="26"/>
      <c r="I195" s="26"/>
      <c r="J195" s="26"/>
      <c r="K195" s="26"/>
      <c r="L195" s="26"/>
      <c r="M195" s="26"/>
      <c r="N195" s="26"/>
      <c r="O195" s="26"/>
      <c r="P195" s="26"/>
      <c r="Q195" s="26"/>
      <c r="R195" s="26"/>
      <c r="S195" s="26"/>
    </row>
    <row r="196" spans="1:19" x14ac:dyDescent="0.25">
      <c r="A196" s="20"/>
      <c r="B196" s="201" t="s">
        <v>1766</v>
      </c>
      <c r="C196" s="201"/>
      <c r="D196" s="201"/>
      <c r="E196" s="201"/>
      <c r="F196" s="201"/>
      <c r="G196" s="201"/>
      <c r="H196" s="201"/>
      <c r="I196" s="201"/>
      <c r="J196" s="201"/>
      <c r="K196" s="201"/>
      <c r="L196" s="201"/>
      <c r="M196" s="201"/>
      <c r="N196" s="201"/>
      <c r="O196" s="201"/>
      <c r="P196" s="201"/>
      <c r="Q196" s="201"/>
      <c r="R196" s="201"/>
      <c r="S196" s="201"/>
    </row>
    <row r="197" spans="1:19" x14ac:dyDescent="0.25">
      <c r="A197" s="20"/>
      <c r="B197" s="26"/>
      <c r="C197" s="26"/>
      <c r="D197" s="26"/>
      <c r="E197" s="26"/>
      <c r="F197" s="26"/>
      <c r="G197" s="26"/>
      <c r="H197" s="26"/>
      <c r="I197" s="26"/>
      <c r="J197" s="26"/>
      <c r="K197" s="26"/>
      <c r="L197" s="26"/>
      <c r="M197" s="26"/>
      <c r="N197" s="26"/>
      <c r="O197" s="26"/>
      <c r="P197" s="26"/>
      <c r="Q197" s="26"/>
      <c r="R197" s="26"/>
      <c r="S197" s="26"/>
    </row>
    <row r="198" spans="1:19" ht="25.5" customHeight="1" x14ac:dyDescent="0.25">
      <c r="A198" s="20"/>
      <c r="B198" s="26" t="s">
        <v>1767</v>
      </c>
      <c r="C198" s="26"/>
      <c r="D198" s="26"/>
      <c r="E198" s="26"/>
      <c r="F198" s="26"/>
      <c r="G198" s="26"/>
      <c r="H198" s="26"/>
      <c r="I198" s="26"/>
      <c r="J198" s="26"/>
      <c r="K198" s="26"/>
      <c r="L198" s="26"/>
      <c r="M198" s="26"/>
      <c r="N198" s="26"/>
      <c r="O198" s="26"/>
      <c r="P198" s="26"/>
      <c r="Q198" s="26"/>
      <c r="R198" s="26"/>
      <c r="S198" s="26"/>
    </row>
    <row r="199" spans="1:19" x14ac:dyDescent="0.25">
      <c r="A199" s="20"/>
      <c r="B199" s="27"/>
      <c r="C199" s="27"/>
      <c r="D199" s="27"/>
      <c r="E199" s="27"/>
      <c r="F199" s="27"/>
      <c r="G199" s="27"/>
      <c r="H199" s="27"/>
      <c r="I199" s="27"/>
      <c r="J199" s="27"/>
      <c r="K199" s="27"/>
      <c r="L199" s="27"/>
      <c r="M199" s="27"/>
      <c r="N199" s="27"/>
      <c r="O199" s="27"/>
      <c r="P199" s="27"/>
      <c r="Q199" s="27"/>
      <c r="R199" s="27"/>
      <c r="S199" s="27"/>
    </row>
    <row r="200" spans="1:19" x14ac:dyDescent="0.25">
      <c r="A200" s="20"/>
      <c r="B200" s="26" t="s">
        <v>1768</v>
      </c>
      <c r="C200" s="26"/>
      <c r="D200" s="26"/>
      <c r="E200" s="26"/>
      <c r="F200" s="26"/>
      <c r="G200" s="26"/>
      <c r="H200" s="26"/>
      <c r="I200" s="26"/>
      <c r="J200" s="26"/>
      <c r="K200" s="26"/>
      <c r="L200" s="26"/>
      <c r="M200" s="26"/>
      <c r="N200" s="26"/>
      <c r="O200" s="26"/>
      <c r="P200" s="26"/>
      <c r="Q200" s="26"/>
      <c r="R200" s="26"/>
      <c r="S200" s="26"/>
    </row>
    <row r="201" spans="1:19" x14ac:dyDescent="0.25">
      <c r="A201" s="20"/>
      <c r="B201" s="26"/>
      <c r="C201" s="26"/>
      <c r="D201" s="26"/>
      <c r="E201" s="26"/>
      <c r="F201" s="26"/>
      <c r="G201" s="26"/>
      <c r="H201" s="26"/>
      <c r="I201" s="26"/>
      <c r="J201" s="26"/>
      <c r="K201" s="26"/>
      <c r="L201" s="26"/>
      <c r="M201" s="26"/>
      <c r="N201" s="26"/>
      <c r="O201" s="26"/>
      <c r="P201" s="26"/>
      <c r="Q201" s="26"/>
      <c r="R201" s="26"/>
      <c r="S201" s="26"/>
    </row>
    <row r="202" spans="1:19" ht="16.5" thickBot="1" x14ac:dyDescent="0.3">
      <c r="A202" s="20"/>
      <c r="B202" s="72"/>
      <c r="C202" s="33"/>
      <c r="D202" s="82" t="s">
        <v>1409</v>
      </c>
      <c r="E202" s="82"/>
      <c r="F202" s="82"/>
      <c r="G202" s="82"/>
      <c r="H202" s="82"/>
      <c r="I202" s="82"/>
      <c r="J202" s="82"/>
      <c r="K202" s="82"/>
      <c r="L202" s="82"/>
      <c r="M202" s="82"/>
      <c r="N202" s="82"/>
      <c r="O202" s="82"/>
      <c r="P202" s="82"/>
      <c r="Q202" s="82"/>
      <c r="R202" s="33"/>
    </row>
    <row r="203" spans="1:19" ht="16.5" thickBot="1" x14ac:dyDescent="0.3">
      <c r="A203" s="20"/>
      <c r="B203" s="72"/>
      <c r="C203" s="33"/>
      <c r="D203" s="142">
        <v>2014</v>
      </c>
      <c r="E203" s="142"/>
      <c r="F203" s="142"/>
      <c r="G203" s="142"/>
      <c r="H203" s="33"/>
      <c r="I203" s="142">
        <v>2013</v>
      </c>
      <c r="J203" s="142"/>
      <c r="K203" s="142"/>
      <c r="L203" s="142"/>
      <c r="M203" s="33"/>
      <c r="N203" s="142">
        <v>2012</v>
      </c>
      <c r="O203" s="142"/>
      <c r="P203" s="142"/>
      <c r="Q203" s="142"/>
      <c r="R203" s="33"/>
    </row>
    <row r="204" spans="1:19" x14ac:dyDescent="0.25">
      <c r="A204" s="20"/>
      <c r="B204" s="135"/>
      <c r="C204" s="59"/>
      <c r="D204" s="184" t="s">
        <v>917</v>
      </c>
      <c r="E204" s="99"/>
      <c r="F204" s="184" t="s">
        <v>1769</v>
      </c>
      <c r="G204" s="184"/>
      <c r="H204" s="59"/>
      <c r="I204" s="184" t="s">
        <v>917</v>
      </c>
      <c r="J204" s="99"/>
      <c r="K204" s="184" t="s">
        <v>1769</v>
      </c>
      <c r="L204" s="184"/>
      <c r="M204" s="59"/>
      <c r="N204" s="184" t="s">
        <v>917</v>
      </c>
      <c r="O204" s="99"/>
      <c r="P204" s="184" t="s">
        <v>1769</v>
      </c>
      <c r="Q204" s="184"/>
      <c r="R204" s="59"/>
    </row>
    <row r="205" spans="1:19" x14ac:dyDescent="0.25">
      <c r="A205" s="20"/>
      <c r="B205" s="135"/>
      <c r="C205" s="59"/>
      <c r="D205" s="185"/>
      <c r="E205" s="143"/>
      <c r="F205" s="81" t="s">
        <v>1770</v>
      </c>
      <c r="G205" s="81"/>
      <c r="H205" s="59"/>
      <c r="I205" s="185"/>
      <c r="J205" s="143"/>
      <c r="K205" s="81" t="s">
        <v>1770</v>
      </c>
      <c r="L205" s="81"/>
      <c r="M205" s="59"/>
      <c r="N205" s="185"/>
      <c r="O205" s="143"/>
      <c r="P205" s="81" t="s">
        <v>1770</v>
      </c>
      <c r="Q205" s="81"/>
      <c r="R205" s="59"/>
    </row>
    <row r="206" spans="1:19" x14ac:dyDescent="0.25">
      <c r="A206" s="20"/>
      <c r="B206" s="135"/>
      <c r="C206" s="59"/>
      <c r="D206" s="185"/>
      <c r="E206" s="143"/>
      <c r="F206" s="81" t="s">
        <v>1771</v>
      </c>
      <c r="G206" s="81"/>
      <c r="H206" s="59"/>
      <c r="I206" s="185"/>
      <c r="J206" s="143"/>
      <c r="K206" s="81" t="s">
        <v>1771</v>
      </c>
      <c r="L206" s="81"/>
      <c r="M206" s="59"/>
      <c r="N206" s="185"/>
      <c r="O206" s="143"/>
      <c r="P206" s="81" t="s">
        <v>1771</v>
      </c>
      <c r="Q206" s="81"/>
      <c r="R206" s="59"/>
    </row>
    <row r="207" spans="1:19" ht="15.75" thickBot="1" x14ac:dyDescent="0.3">
      <c r="A207" s="20"/>
      <c r="B207" s="135"/>
      <c r="C207" s="59"/>
      <c r="D207" s="82"/>
      <c r="E207" s="143"/>
      <c r="F207" s="82" t="s">
        <v>1772</v>
      </c>
      <c r="G207" s="82"/>
      <c r="H207" s="59"/>
      <c r="I207" s="82"/>
      <c r="J207" s="143"/>
      <c r="K207" s="82" t="s">
        <v>1772</v>
      </c>
      <c r="L207" s="82"/>
      <c r="M207" s="59"/>
      <c r="N207" s="82"/>
      <c r="O207" s="143"/>
      <c r="P207" s="82" t="s">
        <v>1772</v>
      </c>
      <c r="Q207" s="82"/>
      <c r="R207" s="59"/>
    </row>
    <row r="208" spans="1:19" ht="15.75" x14ac:dyDescent="0.25">
      <c r="A208" s="20"/>
      <c r="B208" s="132"/>
      <c r="C208" s="41"/>
      <c r="D208" s="101"/>
      <c r="E208" s="41"/>
      <c r="F208" s="102"/>
      <c r="G208" s="102"/>
      <c r="H208" s="41"/>
      <c r="I208" s="101"/>
      <c r="J208" s="41"/>
      <c r="K208" s="102"/>
      <c r="L208" s="102"/>
      <c r="M208" s="41"/>
      <c r="N208" s="101"/>
      <c r="O208" s="41"/>
      <c r="P208" s="102"/>
      <c r="Q208" s="102"/>
      <c r="R208" s="41"/>
    </row>
    <row r="209" spans="1:19" ht="15.75" x14ac:dyDescent="0.25">
      <c r="A209" s="20"/>
      <c r="B209" s="124" t="s">
        <v>1773</v>
      </c>
      <c r="C209" s="37"/>
      <c r="D209" s="47">
        <v>6816294</v>
      </c>
      <c r="E209" s="37"/>
      <c r="F209" s="139" t="s">
        <v>320</v>
      </c>
      <c r="G209" s="48">
        <v>11.46</v>
      </c>
      <c r="H209" s="37"/>
      <c r="I209" s="47">
        <v>7044753</v>
      </c>
      <c r="J209" s="37"/>
      <c r="K209" s="139" t="s">
        <v>320</v>
      </c>
      <c r="L209" s="48">
        <v>11.21</v>
      </c>
      <c r="M209" s="37"/>
      <c r="N209" s="47">
        <v>6902247</v>
      </c>
      <c r="O209" s="37"/>
      <c r="P209" s="139" t="s">
        <v>320</v>
      </c>
      <c r="Q209" s="48">
        <v>11</v>
      </c>
      <c r="R209" s="37"/>
    </row>
    <row r="210" spans="1:19" ht="15.75" x14ac:dyDescent="0.25">
      <c r="A210" s="20"/>
      <c r="B210" s="132" t="s">
        <v>1774</v>
      </c>
      <c r="C210" s="41"/>
      <c r="D210" s="50">
        <v>592550</v>
      </c>
      <c r="E210" s="41"/>
      <c r="F210" s="83">
        <v>13.15</v>
      </c>
      <c r="G210" s="83"/>
      <c r="H210" s="41"/>
      <c r="I210" s="50">
        <v>590300</v>
      </c>
      <c r="J210" s="41"/>
      <c r="K210" s="83">
        <v>12.44</v>
      </c>
      <c r="L210" s="83"/>
      <c r="M210" s="41"/>
      <c r="N210" s="50">
        <v>573373</v>
      </c>
      <c r="O210" s="41"/>
      <c r="P210" s="83">
        <v>11.7</v>
      </c>
      <c r="Q210" s="83"/>
      <c r="R210" s="41"/>
    </row>
    <row r="211" spans="1:19" ht="15.75" x14ac:dyDescent="0.25">
      <c r="A211" s="20"/>
      <c r="B211" s="124" t="s">
        <v>1775</v>
      </c>
      <c r="C211" s="37"/>
      <c r="D211" s="48" t="s">
        <v>1776</v>
      </c>
      <c r="E211" s="139" t="s">
        <v>325</v>
      </c>
      <c r="F211" s="67">
        <v>10.86</v>
      </c>
      <c r="G211" s="67"/>
      <c r="H211" s="37"/>
      <c r="I211" s="48" t="s">
        <v>1777</v>
      </c>
      <c r="J211" s="139" t="s">
        <v>325</v>
      </c>
      <c r="K211" s="67">
        <v>10.130000000000001</v>
      </c>
      <c r="L211" s="67"/>
      <c r="M211" s="37"/>
      <c r="N211" s="48" t="s">
        <v>1778</v>
      </c>
      <c r="O211" s="139" t="s">
        <v>325</v>
      </c>
      <c r="P211" s="67">
        <v>7.48</v>
      </c>
      <c r="Q211" s="67"/>
      <c r="R211" s="37"/>
    </row>
    <row r="212" spans="1:19" ht="16.5" thickBot="1" x14ac:dyDescent="0.3">
      <c r="A212" s="20"/>
      <c r="B212" s="132" t="s">
        <v>1779</v>
      </c>
      <c r="C212" s="41"/>
      <c r="D212" s="53" t="s">
        <v>1780</v>
      </c>
      <c r="E212" s="15" t="s">
        <v>325</v>
      </c>
      <c r="F212" s="83">
        <v>11.71</v>
      </c>
      <c r="G212" s="83"/>
      <c r="H212" s="41"/>
      <c r="I212" s="53" t="s">
        <v>1781</v>
      </c>
      <c r="J212" s="15" t="s">
        <v>325</v>
      </c>
      <c r="K212" s="83">
        <v>11.82</v>
      </c>
      <c r="L212" s="83"/>
      <c r="M212" s="41"/>
      <c r="N212" s="53" t="s">
        <v>1782</v>
      </c>
      <c r="O212" s="15" t="s">
        <v>325</v>
      </c>
      <c r="P212" s="83">
        <v>11.31</v>
      </c>
      <c r="Q212" s="83"/>
      <c r="R212" s="41"/>
    </row>
    <row r="213" spans="1:19" ht="16.5" thickBot="1" x14ac:dyDescent="0.3">
      <c r="A213" s="20"/>
      <c r="B213" s="124" t="s">
        <v>1783</v>
      </c>
      <c r="C213" s="37"/>
      <c r="D213" s="88">
        <v>6402407</v>
      </c>
      <c r="E213" s="37"/>
      <c r="F213" s="139" t="s">
        <v>320</v>
      </c>
      <c r="G213" s="48">
        <v>11.65</v>
      </c>
      <c r="H213" s="37"/>
      <c r="I213" s="88">
        <v>6816294</v>
      </c>
      <c r="J213" s="37"/>
      <c r="K213" s="139" t="s">
        <v>320</v>
      </c>
      <c r="L213" s="48">
        <v>11.46</v>
      </c>
      <c r="M213" s="37"/>
      <c r="N213" s="88">
        <v>7044753</v>
      </c>
      <c r="O213" s="37"/>
      <c r="P213" s="139" t="s">
        <v>320</v>
      </c>
      <c r="Q213" s="48">
        <v>11.21</v>
      </c>
      <c r="R213" s="37"/>
    </row>
    <row r="214" spans="1:19" ht="16.5" thickTop="1" x14ac:dyDescent="0.25">
      <c r="A214" s="20"/>
      <c r="B214" s="132" t="s">
        <v>1784</v>
      </c>
      <c r="C214" s="41"/>
      <c r="D214" s="183">
        <v>2643944</v>
      </c>
      <c r="E214" s="41"/>
      <c r="F214" s="15" t="s">
        <v>320</v>
      </c>
      <c r="G214" s="42">
        <v>10.79</v>
      </c>
      <c r="H214" s="41"/>
      <c r="I214" s="183">
        <v>2916621</v>
      </c>
      <c r="J214" s="41"/>
      <c r="K214" s="15" t="s">
        <v>320</v>
      </c>
      <c r="L214" s="42">
        <v>10.97</v>
      </c>
      <c r="M214" s="41"/>
      <c r="N214" s="183">
        <v>2959834</v>
      </c>
      <c r="O214" s="41"/>
      <c r="P214" s="15" t="s">
        <v>320</v>
      </c>
      <c r="Q214" s="42">
        <v>10.61</v>
      </c>
      <c r="R214" s="41"/>
    </row>
    <row r="215" spans="1:19" x14ac:dyDescent="0.25">
      <c r="A215" s="20"/>
      <c r="B215" s="26"/>
      <c r="C215" s="26"/>
      <c r="D215" s="26"/>
      <c r="E215" s="26"/>
      <c r="F215" s="26"/>
      <c r="G215" s="26"/>
      <c r="H215" s="26"/>
      <c r="I215" s="26"/>
      <c r="J215" s="26"/>
      <c r="K215" s="26"/>
      <c r="L215" s="26"/>
      <c r="M215" s="26"/>
      <c r="N215" s="26"/>
      <c r="O215" s="26"/>
      <c r="P215" s="26"/>
      <c r="Q215" s="26"/>
      <c r="R215" s="26"/>
      <c r="S215" s="26"/>
    </row>
    <row r="216" spans="1:19" ht="38.25" x14ac:dyDescent="0.25">
      <c r="A216" s="20"/>
      <c r="B216" s="4"/>
      <c r="C216" s="13">
        <v>-1</v>
      </c>
      <c r="D216" s="4"/>
      <c r="E216" s="14" t="s">
        <v>1785</v>
      </c>
    </row>
    <row r="217" spans="1:19" ht="38.25" x14ac:dyDescent="0.25">
      <c r="A217" s="20"/>
      <c r="B217" s="4"/>
      <c r="C217" s="13">
        <v>-2</v>
      </c>
      <c r="D217" s="4"/>
      <c r="E217" s="14" t="s">
        <v>1786</v>
      </c>
    </row>
    <row r="218" spans="1:19" x14ac:dyDescent="0.25">
      <c r="A218" s="20"/>
      <c r="B218" s="26"/>
      <c r="C218" s="26"/>
      <c r="D218" s="26"/>
      <c r="E218" s="26"/>
      <c r="F218" s="26"/>
      <c r="G218" s="26"/>
      <c r="H218" s="26"/>
      <c r="I218" s="26"/>
      <c r="J218" s="26"/>
      <c r="K218" s="26"/>
      <c r="L218" s="26"/>
      <c r="M218" s="26"/>
      <c r="N218" s="26"/>
      <c r="O218" s="26"/>
      <c r="P218" s="26"/>
      <c r="Q218" s="26"/>
      <c r="R218" s="26"/>
      <c r="S218" s="26"/>
    </row>
    <row r="219" spans="1:19" x14ac:dyDescent="0.25">
      <c r="A219" s="20"/>
      <c r="B219" s="26" t="s">
        <v>1787</v>
      </c>
      <c r="C219" s="26"/>
      <c r="D219" s="26"/>
      <c r="E219" s="26"/>
      <c r="F219" s="26"/>
      <c r="G219" s="26"/>
      <c r="H219" s="26"/>
      <c r="I219" s="26"/>
      <c r="J219" s="26"/>
      <c r="K219" s="26"/>
      <c r="L219" s="26"/>
      <c r="M219" s="26"/>
      <c r="N219" s="26"/>
      <c r="O219" s="26"/>
      <c r="P219" s="26"/>
      <c r="Q219" s="26"/>
      <c r="R219" s="26"/>
      <c r="S219" s="26"/>
    </row>
    <row r="220" spans="1:19" x14ac:dyDescent="0.25">
      <c r="A220" s="20"/>
      <c r="B220" s="26"/>
      <c r="C220" s="26"/>
      <c r="D220" s="26"/>
      <c r="E220" s="26"/>
      <c r="F220" s="26"/>
      <c r="G220" s="26"/>
      <c r="H220" s="26"/>
      <c r="I220" s="26"/>
      <c r="J220" s="26"/>
      <c r="K220" s="26"/>
      <c r="L220" s="26"/>
      <c r="M220" s="26"/>
      <c r="N220" s="26"/>
      <c r="O220" s="26"/>
      <c r="P220" s="26"/>
      <c r="Q220" s="26"/>
      <c r="R220" s="26"/>
      <c r="S220" s="26"/>
    </row>
    <row r="221" spans="1:19" x14ac:dyDescent="0.25">
      <c r="A221" s="20"/>
      <c r="B221" s="135"/>
      <c r="C221" s="59"/>
      <c r="D221" s="71" t="s">
        <v>1788</v>
      </c>
      <c r="E221" s="59"/>
      <c r="F221" s="71" t="s">
        <v>1788</v>
      </c>
      <c r="G221" s="59"/>
      <c r="H221" s="71" t="s">
        <v>1788</v>
      </c>
      <c r="I221" s="59"/>
      <c r="J221" s="71" t="s">
        <v>1788</v>
      </c>
      <c r="K221" s="59"/>
      <c r="L221" s="71" t="s">
        <v>1788</v>
      </c>
      <c r="M221" s="59"/>
      <c r="N221" s="71" t="s">
        <v>1788</v>
      </c>
      <c r="O221" s="59"/>
      <c r="P221" s="71" t="s">
        <v>1788</v>
      </c>
      <c r="Q221" s="59"/>
    </row>
    <row r="222" spans="1:19" x14ac:dyDescent="0.25">
      <c r="A222" s="20"/>
      <c r="B222" s="135"/>
      <c r="C222" s="59"/>
      <c r="D222" s="71" t="s">
        <v>1772</v>
      </c>
      <c r="E222" s="59"/>
      <c r="F222" s="71" t="s">
        <v>1772</v>
      </c>
      <c r="G222" s="59"/>
      <c r="H222" s="71" t="s">
        <v>1772</v>
      </c>
      <c r="I222" s="59"/>
      <c r="J222" s="71" t="s">
        <v>1772</v>
      </c>
      <c r="K222" s="59"/>
      <c r="L222" s="71" t="s">
        <v>1772</v>
      </c>
      <c r="M222" s="59"/>
      <c r="N222" s="71" t="s">
        <v>1772</v>
      </c>
      <c r="O222" s="59"/>
      <c r="P222" s="71" t="s">
        <v>1772</v>
      </c>
      <c r="Q222" s="59"/>
    </row>
    <row r="223" spans="1:19" ht="15.75" thickBot="1" x14ac:dyDescent="0.3">
      <c r="A223" s="20"/>
      <c r="B223" s="135"/>
      <c r="C223" s="59"/>
      <c r="D223" s="186">
        <v>7.48</v>
      </c>
      <c r="E223" s="59"/>
      <c r="F223" s="186">
        <v>9.7899999999999991</v>
      </c>
      <c r="G223" s="59"/>
      <c r="H223" s="186">
        <v>9.86</v>
      </c>
      <c r="I223" s="59"/>
      <c r="J223" s="186">
        <v>10.19</v>
      </c>
      <c r="K223" s="59"/>
      <c r="L223" s="186">
        <v>11.12</v>
      </c>
      <c r="M223" s="59"/>
      <c r="N223" s="186">
        <v>11.49</v>
      </c>
      <c r="O223" s="59"/>
      <c r="P223" s="186">
        <v>11.51</v>
      </c>
      <c r="Q223" s="59"/>
    </row>
    <row r="224" spans="1:19" x14ac:dyDescent="0.25">
      <c r="A224" s="20"/>
      <c r="B224" s="124" t="s">
        <v>1789</v>
      </c>
      <c r="C224" s="187"/>
      <c r="D224" s="188"/>
      <c r="E224" s="187"/>
      <c r="F224" s="188"/>
      <c r="G224" s="187"/>
      <c r="H224" s="188"/>
      <c r="I224" s="187"/>
      <c r="J224" s="188"/>
      <c r="K224" s="187"/>
      <c r="L224" s="188"/>
      <c r="M224" s="187"/>
      <c r="N224" s="188"/>
      <c r="O224" s="187"/>
      <c r="P224" s="188"/>
      <c r="Q224" s="187"/>
    </row>
    <row r="225" spans="1:19" ht="15.75" x14ac:dyDescent="0.25">
      <c r="A225" s="20"/>
      <c r="B225" s="133" t="s">
        <v>1790</v>
      </c>
      <c r="C225" s="41"/>
      <c r="D225" s="42" t="s">
        <v>1791</v>
      </c>
      <c r="E225" s="41"/>
      <c r="F225" s="42" t="s">
        <v>1792</v>
      </c>
      <c r="G225" s="41"/>
      <c r="H225" s="42" t="s">
        <v>1793</v>
      </c>
      <c r="I225" s="41"/>
      <c r="J225" s="42" t="s">
        <v>1794</v>
      </c>
      <c r="K225" s="41"/>
      <c r="L225" s="42" t="s">
        <v>1795</v>
      </c>
      <c r="M225" s="41"/>
      <c r="N225" s="42" t="s">
        <v>1796</v>
      </c>
      <c r="O225" s="41"/>
      <c r="P225" s="42" t="s">
        <v>1797</v>
      </c>
      <c r="Q225" s="41"/>
    </row>
    <row r="226" spans="1:19" ht="26.25" x14ac:dyDescent="0.25">
      <c r="A226" s="20"/>
      <c r="B226" s="130" t="s">
        <v>1798</v>
      </c>
      <c r="C226" s="37"/>
      <c r="D226" s="48" t="s">
        <v>1799</v>
      </c>
      <c r="E226" s="37"/>
      <c r="F226" s="48" t="s">
        <v>1753</v>
      </c>
      <c r="G226" s="37"/>
      <c r="H226" s="48" t="s">
        <v>1800</v>
      </c>
      <c r="I226" s="37"/>
      <c r="J226" s="48" t="s">
        <v>1801</v>
      </c>
      <c r="K226" s="37"/>
      <c r="L226" s="48" t="s">
        <v>1802</v>
      </c>
      <c r="M226" s="37"/>
      <c r="N226" s="48" t="s">
        <v>1803</v>
      </c>
      <c r="O226" s="37"/>
      <c r="P226" s="48" t="s">
        <v>1804</v>
      </c>
      <c r="Q226" s="37"/>
    </row>
    <row r="227" spans="1:19" ht="15.75" x14ac:dyDescent="0.25">
      <c r="A227" s="20"/>
      <c r="B227" s="132" t="s">
        <v>1805</v>
      </c>
      <c r="C227" s="41"/>
      <c r="D227" s="45"/>
      <c r="E227" s="41"/>
      <c r="F227" s="45"/>
      <c r="G227" s="41"/>
      <c r="H227" s="45"/>
      <c r="I227" s="41"/>
      <c r="J227" s="45"/>
      <c r="K227" s="41"/>
      <c r="L227" s="45"/>
      <c r="M227" s="41"/>
      <c r="N227" s="45"/>
      <c r="O227" s="41"/>
      <c r="P227" s="45"/>
      <c r="Q227" s="41"/>
    </row>
    <row r="228" spans="1:19" ht="15.75" x14ac:dyDescent="0.25">
      <c r="A228" s="20"/>
      <c r="B228" s="130" t="s">
        <v>1790</v>
      </c>
      <c r="C228" s="37"/>
      <c r="D228" s="48" t="s">
        <v>1806</v>
      </c>
      <c r="E228" s="37"/>
      <c r="F228" s="48" t="s">
        <v>1807</v>
      </c>
      <c r="G228" s="37"/>
      <c r="H228" s="48" t="s">
        <v>1793</v>
      </c>
      <c r="I228" s="37"/>
      <c r="J228" s="48" t="s">
        <v>1794</v>
      </c>
      <c r="K228" s="37"/>
      <c r="L228" s="48" t="s">
        <v>1795</v>
      </c>
      <c r="M228" s="37"/>
      <c r="N228" s="48" t="s">
        <v>1808</v>
      </c>
      <c r="O228" s="37"/>
      <c r="P228" s="48" t="s">
        <v>1797</v>
      </c>
      <c r="Q228" s="37"/>
    </row>
    <row r="229" spans="1:19" ht="26.25" x14ac:dyDescent="0.25">
      <c r="A229" s="20"/>
      <c r="B229" s="133" t="s">
        <v>1809</v>
      </c>
      <c r="C229" s="41"/>
      <c r="D229" s="42" t="s">
        <v>1799</v>
      </c>
      <c r="E229" s="41"/>
      <c r="F229" s="42" t="s">
        <v>1753</v>
      </c>
      <c r="G229" s="41"/>
      <c r="H229" s="42" t="s">
        <v>1800</v>
      </c>
      <c r="I229" s="41"/>
      <c r="J229" s="42" t="s">
        <v>1801</v>
      </c>
      <c r="K229" s="41"/>
      <c r="L229" s="42" t="s">
        <v>1802</v>
      </c>
      <c r="M229" s="41"/>
      <c r="N229" s="42" t="s">
        <v>1803</v>
      </c>
      <c r="O229" s="41"/>
      <c r="P229" s="42" t="s">
        <v>1804</v>
      </c>
      <c r="Q229" s="41"/>
    </row>
    <row r="230" spans="1:19" x14ac:dyDescent="0.25">
      <c r="A230" s="20"/>
      <c r="B230" s="26"/>
      <c r="C230" s="26"/>
      <c r="D230" s="26"/>
      <c r="E230" s="26"/>
      <c r="F230" s="26"/>
      <c r="G230" s="26"/>
      <c r="H230" s="26"/>
      <c r="I230" s="26"/>
      <c r="J230" s="26"/>
      <c r="K230" s="26"/>
      <c r="L230" s="26"/>
      <c r="M230" s="26"/>
      <c r="N230" s="26"/>
      <c r="O230" s="26"/>
      <c r="P230" s="26"/>
      <c r="Q230" s="26"/>
      <c r="R230" s="26"/>
      <c r="S230" s="26"/>
    </row>
    <row r="231" spans="1:19" x14ac:dyDescent="0.25">
      <c r="A231" s="20"/>
      <c r="B231" s="198"/>
      <c r="C231" s="199"/>
      <c r="D231" s="189" t="s">
        <v>1788</v>
      </c>
      <c r="E231" s="199"/>
      <c r="F231" s="189" t="s">
        <v>1788</v>
      </c>
      <c r="G231" s="199"/>
      <c r="H231" s="189" t="s">
        <v>1788</v>
      </c>
      <c r="I231" s="199"/>
      <c r="J231" s="189" t="s">
        <v>1788</v>
      </c>
      <c r="K231" s="199"/>
      <c r="L231" s="189" t="s">
        <v>1788</v>
      </c>
      <c r="M231" s="199"/>
      <c r="N231" s="189" t="s">
        <v>1788</v>
      </c>
      <c r="O231" s="199"/>
      <c r="P231" s="189" t="s">
        <v>1788</v>
      </c>
      <c r="Q231" s="199"/>
      <c r="R231" s="189" t="s">
        <v>152</v>
      </c>
      <c r="S231" s="199"/>
    </row>
    <row r="232" spans="1:19" x14ac:dyDescent="0.25">
      <c r="A232" s="20"/>
      <c r="B232" s="198"/>
      <c r="C232" s="199"/>
      <c r="D232" s="189" t="s">
        <v>1772</v>
      </c>
      <c r="E232" s="199"/>
      <c r="F232" s="189" t="s">
        <v>1772</v>
      </c>
      <c r="G232" s="199"/>
      <c r="H232" s="189" t="s">
        <v>1772</v>
      </c>
      <c r="I232" s="199"/>
      <c r="J232" s="189" t="s">
        <v>1772</v>
      </c>
      <c r="K232" s="199"/>
      <c r="L232" s="189" t="s">
        <v>1772</v>
      </c>
      <c r="M232" s="199"/>
      <c r="N232" s="189" t="s">
        <v>1772</v>
      </c>
      <c r="O232" s="199"/>
      <c r="P232" s="189" t="s">
        <v>1772</v>
      </c>
      <c r="Q232" s="199"/>
      <c r="R232" s="190">
        <v>11.65</v>
      </c>
      <c r="S232" s="199"/>
    </row>
    <row r="233" spans="1:19" ht="15.75" thickBot="1" x14ac:dyDescent="0.3">
      <c r="A233" s="20"/>
      <c r="B233" s="198"/>
      <c r="C233" s="199"/>
      <c r="D233" s="191">
        <v>11.7</v>
      </c>
      <c r="E233" s="199"/>
      <c r="F233" s="191">
        <v>12.12</v>
      </c>
      <c r="G233" s="199"/>
      <c r="H233" s="191">
        <v>12.17</v>
      </c>
      <c r="I233" s="199"/>
      <c r="J233" s="191">
        <v>12.32</v>
      </c>
      <c r="K233" s="199"/>
      <c r="L233" s="191">
        <v>12.44</v>
      </c>
      <c r="M233" s="199"/>
      <c r="N233" s="191">
        <v>12.48</v>
      </c>
      <c r="O233" s="199"/>
      <c r="P233" s="191">
        <v>13.15</v>
      </c>
      <c r="Q233" s="199"/>
      <c r="R233" s="192"/>
      <c r="S233" s="199"/>
    </row>
    <row r="234" spans="1:19" ht="15.75" x14ac:dyDescent="0.25">
      <c r="A234" s="20"/>
      <c r="B234" s="124" t="s">
        <v>1789</v>
      </c>
      <c r="C234" s="37"/>
      <c r="D234" s="39"/>
      <c r="E234" s="37"/>
      <c r="F234" s="39"/>
      <c r="G234" s="37"/>
      <c r="H234" s="39"/>
      <c r="I234" s="37"/>
      <c r="J234" s="39"/>
      <c r="K234" s="37"/>
      <c r="L234" s="39"/>
      <c r="M234" s="37"/>
      <c r="N234" s="39"/>
      <c r="O234" s="37"/>
      <c r="P234" s="39"/>
      <c r="Q234" s="37"/>
      <c r="R234" s="39"/>
      <c r="S234" s="37"/>
    </row>
    <row r="235" spans="1:19" ht="15.75" x14ac:dyDescent="0.25">
      <c r="A235" s="20"/>
      <c r="B235" s="193" t="s">
        <v>1790</v>
      </c>
      <c r="C235" s="194"/>
      <c r="D235" s="195" t="s">
        <v>1810</v>
      </c>
      <c r="E235" s="194"/>
      <c r="F235" s="195" t="s">
        <v>1811</v>
      </c>
      <c r="G235" s="194"/>
      <c r="H235" s="195" t="s">
        <v>1812</v>
      </c>
      <c r="I235" s="194"/>
      <c r="J235" s="195" t="s">
        <v>1813</v>
      </c>
      <c r="K235" s="194"/>
      <c r="L235" s="195" t="s">
        <v>1814</v>
      </c>
      <c r="M235" s="194"/>
      <c r="N235" s="195" t="s">
        <v>1815</v>
      </c>
      <c r="O235" s="194"/>
      <c r="P235" s="195" t="s">
        <v>1816</v>
      </c>
      <c r="Q235" s="194"/>
      <c r="R235" s="195" t="s">
        <v>1817</v>
      </c>
      <c r="S235" s="194"/>
    </row>
    <row r="236" spans="1:19" ht="26.25" x14ac:dyDescent="0.25">
      <c r="A236" s="20"/>
      <c r="B236" s="130" t="s">
        <v>1798</v>
      </c>
      <c r="C236" s="37"/>
      <c r="D236" s="48" t="s">
        <v>1678</v>
      </c>
      <c r="E236" s="37"/>
      <c r="F236" s="48" t="s">
        <v>1818</v>
      </c>
      <c r="G236" s="37"/>
      <c r="H236" s="48" t="s">
        <v>1819</v>
      </c>
      <c r="I236" s="37"/>
      <c r="J236" s="48" t="s">
        <v>1819</v>
      </c>
      <c r="K236" s="37"/>
      <c r="L236" s="48" t="s">
        <v>1820</v>
      </c>
      <c r="M236" s="37"/>
      <c r="N236" s="48" t="s">
        <v>1821</v>
      </c>
      <c r="O236" s="37"/>
      <c r="P236" s="48" t="s">
        <v>1822</v>
      </c>
      <c r="Q236" s="37"/>
      <c r="R236" s="48" t="s">
        <v>1823</v>
      </c>
      <c r="S236" s="37"/>
    </row>
    <row r="237" spans="1:19" ht="15.75" x14ac:dyDescent="0.25">
      <c r="A237" s="20"/>
      <c r="B237" s="196" t="s">
        <v>1805</v>
      </c>
      <c r="C237" s="194"/>
      <c r="D237" s="197"/>
      <c r="E237" s="194"/>
      <c r="F237" s="197"/>
      <c r="G237" s="194"/>
      <c r="H237" s="197"/>
      <c r="I237" s="194"/>
      <c r="J237" s="197"/>
      <c r="K237" s="194"/>
      <c r="L237" s="197"/>
      <c r="M237" s="194"/>
      <c r="N237" s="197"/>
      <c r="O237" s="194"/>
      <c r="P237" s="197"/>
      <c r="Q237" s="194"/>
      <c r="R237" s="197"/>
      <c r="S237" s="194"/>
    </row>
    <row r="238" spans="1:19" ht="15.75" x14ac:dyDescent="0.25">
      <c r="A238" s="20"/>
      <c r="B238" s="130" t="s">
        <v>1790</v>
      </c>
      <c r="C238" s="37"/>
      <c r="D238" s="48" t="s">
        <v>1824</v>
      </c>
      <c r="E238" s="37"/>
      <c r="F238" s="48" t="s">
        <v>1825</v>
      </c>
      <c r="G238" s="37"/>
      <c r="H238" s="48" t="s">
        <v>1826</v>
      </c>
      <c r="I238" s="37"/>
      <c r="J238" s="48" t="s">
        <v>1827</v>
      </c>
      <c r="K238" s="37"/>
      <c r="L238" s="48" t="s">
        <v>1828</v>
      </c>
      <c r="M238" s="37"/>
      <c r="N238" s="48" t="s">
        <v>1815</v>
      </c>
      <c r="O238" s="37"/>
      <c r="P238" s="48" t="s">
        <v>1829</v>
      </c>
      <c r="Q238" s="37"/>
      <c r="R238" s="48" t="s">
        <v>1830</v>
      </c>
      <c r="S238" s="37"/>
    </row>
    <row r="239" spans="1:19" ht="26.25" x14ac:dyDescent="0.25">
      <c r="A239" s="20"/>
      <c r="B239" s="193" t="s">
        <v>1809</v>
      </c>
      <c r="C239" s="194"/>
      <c r="D239" s="195" t="s">
        <v>1678</v>
      </c>
      <c r="E239" s="194"/>
      <c r="F239" s="195" t="s">
        <v>1818</v>
      </c>
      <c r="G239" s="194"/>
      <c r="H239" s="195" t="s">
        <v>1819</v>
      </c>
      <c r="I239" s="194"/>
      <c r="J239" s="195" t="s">
        <v>1819</v>
      </c>
      <c r="K239" s="194"/>
      <c r="L239" s="195" t="s">
        <v>1820</v>
      </c>
      <c r="M239" s="194"/>
      <c r="N239" s="195" t="s">
        <v>1821</v>
      </c>
      <c r="O239" s="194"/>
      <c r="P239" s="195" t="s">
        <v>1822</v>
      </c>
      <c r="Q239" s="194"/>
      <c r="R239" s="195" t="s">
        <v>1831</v>
      </c>
      <c r="S239" s="194"/>
    </row>
    <row r="240" spans="1:19" ht="15.75" x14ac:dyDescent="0.25">
      <c r="A240" s="20"/>
      <c r="B240" s="161"/>
      <c r="C240" s="161"/>
      <c r="D240" s="161"/>
      <c r="E240" s="161"/>
      <c r="F240" s="161"/>
      <c r="G240" s="161"/>
      <c r="H240" s="161"/>
      <c r="I240" s="161"/>
      <c r="J240" s="161"/>
      <c r="K240" s="161"/>
      <c r="L240" s="161"/>
      <c r="M240" s="161"/>
      <c r="N240" s="161"/>
      <c r="O240" s="161"/>
      <c r="P240" s="161"/>
      <c r="Q240" s="161"/>
      <c r="R240" s="161"/>
      <c r="S240" s="161"/>
    </row>
    <row r="241" spans="1:19" x14ac:dyDescent="0.25">
      <c r="A241" s="20"/>
      <c r="B241" s="30"/>
      <c r="C241" s="30"/>
      <c r="D241" s="30"/>
      <c r="E241" s="30"/>
      <c r="F241" s="30"/>
      <c r="G241" s="30"/>
      <c r="H241" s="30"/>
      <c r="I241" s="30"/>
      <c r="J241" s="30"/>
      <c r="K241" s="30"/>
      <c r="L241" s="30"/>
      <c r="M241" s="30"/>
      <c r="N241" s="30"/>
      <c r="O241" s="30"/>
      <c r="P241" s="30"/>
      <c r="Q241" s="30"/>
      <c r="R241" s="30"/>
      <c r="S241" s="30"/>
    </row>
  </sheetData>
  <mergeCells count="232">
    <mergeCell ref="B218:S218"/>
    <mergeCell ref="B219:S219"/>
    <mergeCell ref="B220:S220"/>
    <mergeCell ref="B230:S230"/>
    <mergeCell ref="B240:S240"/>
    <mergeCell ref="B241:S241"/>
    <mergeCell ref="B197:S197"/>
    <mergeCell ref="B198:S198"/>
    <mergeCell ref="B199:S199"/>
    <mergeCell ref="B200:S200"/>
    <mergeCell ref="B201:S201"/>
    <mergeCell ref="B215:S215"/>
    <mergeCell ref="B191:S191"/>
    <mergeCell ref="B192:S192"/>
    <mergeCell ref="B193:S193"/>
    <mergeCell ref="B194:S194"/>
    <mergeCell ref="B195:S195"/>
    <mergeCell ref="B196:S196"/>
    <mergeCell ref="B185:S185"/>
    <mergeCell ref="B186:S186"/>
    <mergeCell ref="B187:S187"/>
    <mergeCell ref="B188:S188"/>
    <mergeCell ref="B189:S189"/>
    <mergeCell ref="B190:S190"/>
    <mergeCell ref="B174:S174"/>
    <mergeCell ref="B175:S175"/>
    <mergeCell ref="B181:S181"/>
    <mergeCell ref="B182:S182"/>
    <mergeCell ref="B183:S183"/>
    <mergeCell ref="B184:S184"/>
    <mergeCell ref="B143:S143"/>
    <mergeCell ref="B160:S160"/>
    <mergeCell ref="B161:S161"/>
    <mergeCell ref="B162:S162"/>
    <mergeCell ref="B168:S168"/>
    <mergeCell ref="B169:S169"/>
    <mergeCell ref="B122:S122"/>
    <mergeCell ref="B123:S123"/>
    <mergeCell ref="B124:S124"/>
    <mergeCell ref="B131:S131"/>
    <mergeCell ref="B132:S132"/>
    <mergeCell ref="B133:S133"/>
    <mergeCell ref="B107:S107"/>
    <mergeCell ref="B108:S108"/>
    <mergeCell ref="B114:S114"/>
    <mergeCell ref="B115:S115"/>
    <mergeCell ref="B116:S116"/>
    <mergeCell ref="B117:S117"/>
    <mergeCell ref="B95:S95"/>
    <mergeCell ref="B96:S96"/>
    <mergeCell ref="B97:S97"/>
    <mergeCell ref="B104:S104"/>
    <mergeCell ref="B105:S105"/>
    <mergeCell ref="B106:S106"/>
    <mergeCell ref="B89:S89"/>
    <mergeCell ref="B90:S90"/>
    <mergeCell ref="B91:S91"/>
    <mergeCell ref="B92:S92"/>
    <mergeCell ref="B93:S93"/>
    <mergeCell ref="B94:S94"/>
    <mergeCell ref="B69:S69"/>
    <mergeCell ref="B70:S70"/>
    <mergeCell ref="B71:S71"/>
    <mergeCell ref="B77:S77"/>
    <mergeCell ref="B78:S78"/>
    <mergeCell ref="B79:S79"/>
    <mergeCell ref="B18:S18"/>
    <mergeCell ref="B26:S26"/>
    <mergeCell ref="B27:S27"/>
    <mergeCell ref="B28:S28"/>
    <mergeCell ref="B36:S36"/>
    <mergeCell ref="B37:S37"/>
    <mergeCell ref="B12:S12"/>
    <mergeCell ref="B13:S13"/>
    <mergeCell ref="B14:S14"/>
    <mergeCell ref="B15:S15"/>
    <mergeCell ref="B16:S16"/>
    <mergeCell ref="B17:S17"/>
    <mergeCell ref="B6:S6"/>
    <mergeCell ref="B7:S7"/>
    <mergeCell ref="B8:S8"/>
    <mergeCell ref="B9:S9"/>
    <mergeCell ref="B10:S10"/>
    <mergeCell ref="B11:S11"/>
    <mergeCell ref="O231:O233"/>
    <mergeCell ref="Q231:Q233"/>
    <mergeCell ref="S231:S233"/>
    <mergeCell ref="A1:A2"/>
    <mergeCell ref="B1:S1"/>
    <mergeCell ref="B2:S2"/>
    <mergeCell ref="B3:S3"/>
    <mergeCell ref="A4:A241"/>
    <mergeCell ref="B4:S4"/>
    <mergeCell ref="B5:S5"/>
    <mergeCell ref="M221:M223"/>
    <mergeCell ref="O221:O223"/>
    <mergeCell ref="Q221:Q223"/>
    <mergeCell ref="B231:B233"/>
    <mergeCell ref="C231:C233"/>
    <mergeCell ref="E231:E233"/>
    <mergeCell ref="G231:G233"/>
    <mergeCell ref="I231:I233"/>
    <mergeCell ref="K231:K233"/>
    <mergeCell ref="M231:M233"/>
    <mergeCell ref="B221:B223"/>
    <mergeCell ref="C221:C223"/>
    <mergeCell ref="E221:E223"/>
    <mergeCell ref="G221:G223"/>
    <mergeCell ref="I221:I223"/>
    <mergeCell ref="K221:K223"/>
    <mergeCell ref="F211:G211"/>
    <mergeCell ref="K211:L211"/>
    <mergeCell ref="P211:Q211"/>
    <mergeCell ref="F212:G212"/>
    <mergeCell ref="K212:L212"/>
    <mergeCell ref="P212:Q212"/>
    <mergeCell ref="R204:R207"/>
    <mergeCell ref="F208:G208"/>
    <mergeCell ref="K208:L208"/>
    <mergeCell ref="P208:Q208"/>
    <mergeCell ref="F210:G210"/>
    <mergeCell ref="K210:L210"/>
    <mergeCell ref="P210:Q210"/>
    <mergeCell ref="M204:M207"/>
    <mergeCell ref="N204:N207"/>
    <mergeCell ref="O204:O207"/>
    <mergeCell ref="P204:Q204"/>
    <mergeCell ref="P205:Q205"/>
    <mergeCell ref="P206:Q206"/>
    <mergeCell ref="P207:Q207"/>
    <mergeCell ref="F206:G206"/>
    <mergeCell ref="F207:G207"/>
    <mergeCell ref="H204:H207"/>
    <mergeCell ref="I204:I207"/>
    <mergeCell ref="J204:J207"/>
    <mergeCell ref="K204:L204"/>
    <mergeCell ref="K205:L205"/>
    <mergeCell ref="K206:L206"/>
    <mergeCell ref="K207:L207"/>
    <mergeCell ref="D202:Q202"/>
    <mergeCell ref="D203:G203"/>
    <mergeCell ref="I203:L203"/>
    <mergeCell ref="N203:Q203"/>
    <mergeCell ref="B204:B207"/>
    <mergeCell ref="C204:C207"/>
    <mergeCell ref="D204:D207"/>
    <mergeCell ref="E204:E207"/>
    <mergeCell ref="F204:G204"/>
    <mergeCell ref="F205:G205"/>
    <mergeCell ref="D165:E165"/>
    <mergeCell ref="D167:E167"/>
    <mergeCell ref="D176:G176"/>
    <mergeCell ref="D177:E177"/>
    <mergeCell ref="D179:E179"/>
    <mergeCell ref="D180:E180"/>
    <mergeCell ref="B170:S170"/>
    <mergeCell ref="B171:S171"/>
    <mergeCell ref="B172:S172"/>
    <mergeCell ref="B173:S173"/>
    <mergeCell ref="D154:E154"/>
    <mergeCell ref="D155:E155"/>
    <mergeCell ref="D156:E156"/>
    <mergeCell ref="D157:E157"/>
    <mergeCell ref="D163:I163"/>
    <mergeCell ref="D164:E164"/>
    <mergeCell ref="D146:E146"/>
    <mergeCell ref="D148:E148"/>
    <mergeCell ref="D149:E149"/>
    <mergeCell ref="D150:E150"/>
    <mergeCell ref="D151:E151"/>
    <mergeCell ref="D153:E153"/>
    <mergeCell ref="D128:E128"/>
    <mergeCell ref="D129:E129"/>
    <mergeCell ref="D134:I134"/>
    <mergeCell ref="D135:E135"/>
    <mergeCell ref="D144:G144"/>
    <mergeCell ref="D145:E145"/>
    <mergeCell ref="B139:S139"/>
    <mergeCell ref="B140:S140"/>
    <mergeCell ref="B141:S141"/>
    <mergeCell ref="B142:S142"/>
    <mergeCell ref="D109:G109"/>
    <mergeCell ref="D110:E110"/>
    <mergeCell ref="D112:E112"/>
    <mergeCell ref="D113:E113"/>
    <mergeCell ref="D125:I125"/>
    <mergeCell ref="D126:E126"/>
    <mergeCell ref="B118:S118"/>
    <mergeCell ref="B119:S119"/>
    <mergeCell ref="B120:S120"/>
    <mergeCell ref="B121:S121"/>
    <mergeCell ref="D72:H72"/>
    <mergeCell ref="D84:G84"/>
    <mergeCell ref="D85:E85"/>
    <mergeCell ref="D87:E87"/>
    <mergeCell ref="D88:E88"/>
    <mergeCell ref="F98:H98"/>
    <mergeCell ref="B80:S80"/>
    <mergeCell ref="B81:S81"/>
    <mergeCell ref="B82:S82"/>
    <mergeCell ref="B83:S83"/>
    <mergeCell ref="D52:E52"/>
    <mergeCell ref="D53:E53"/>
    <mergeCell ref="D54:E54"/>
    <mergeCell ref="D55:E55"/>
    <mergeCell ref="D56:E56"/>
    <mergeCell ref="D64:H64"/>
    <mergeCell ref="B59:S59"/>
    <mergeCell ref="B61:S61"/>
    <mergeCell ref="B62:S62"/>
    <mergeCell ref="B63:S63"/>
    <mergeCell ref="D45:E45"/>
    <mergeCell ref="D46:E46"/>
    <mergeCell ref="D47:E47"/>
    <mergeCell ref="D48:E48"/>
    <mergeCell ref="D49:E49"/>
    <mergeCell ref="D51:E51"/>
    <mergeCell ref="D30:E30"/>
    <mergeCell ref="D32:E32"/>
    <mergeCell ref="D33:E33"/>
    <mergeCell ref="D41:G41"/>
    <mergeCell ref="D42:E42"/>
    <mergeCell ref="D43:E43"/>
    <mergeCell ref="B38:S38"/>
    <mergeCell ref="B39:S39"/>
    <mergeCell ref="B40:S40"/>
    <mergeCell ref="D19:I19"/>
    <mergeCell ref="D20:E20"/>
    <mergeCell ref="D22:E22"/>
    <mergeCell ref="D23:E23"/>
    <mergeCell ref="D24:E24"/>
    <mergeCell ref="D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x14ac:dyDescent="0.25"/>
  <cols>
    <col min="1" max="2" width="36.5703125" bestFit="1" customWidth="1"/>
    <col min="3" max="3" width="4.28515625" customWidth="1"/>
    <col min="4" max="4" width="3.28515625" customWidth="1"/>
    <col min="5" max="5" width="36.5703125" bestFit="1" customWidth="1"/>
    <col min="6" max="6" width="16.28515625" customWidth="1"/>
    <col min="7" max="7" width="25" customWidth="1"/>
    <col min="8" max="8" width="2.7109375" customWidth="1"/>
    <col min="9" max="9" width="35.42578125" customWidth="1"/>
    <col min="10" max="10" width="16.28515625" customWidth="1"/>
    <col min="11" max="11" width="36.42578125" customWidth="1"/>
    <col min="12" max="12" width="2.7109375" customWidth="1"/>
    <col min="13" max="13" width="14.7109375" customWidth="1"/>
    <col min="14" max="14" width="16.28515625" customWidth="1"/>
  </cols>
  <sheetData>
    <row r="1" spans="1:14" ht="15" customHeight="1" x14ac:dyDescent="0.25">
      <c r="A1" s="8" t="s">
        <v>18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32</v>
      </c>
      <c r="B3" s="19"/>
      <c r="C3" s="19"/>
      <c r="D3" s="19"/>
      <c r="E3" s="19"/>
      <c r="F3" s="19"/>
      <c r="G3" s="19"/>
      <c r="H3" s="19"/>
      <c r="I3" s="19"/>
      <c r="J3" s="19"/>
      <c r="K3" s="19"/>
      <c r="L3" s="19"/>
      <c r="M3" s="19"/>
      <c r="N3" s="19"/>
    </row>
    <row r="4" spans="1:14" x14ac:dyDescent="0.25">
      <c r="A4" s="20" t="s">
        <v>1832</v>
      </c>
      <c r="B4" s="21"/>
      <c r="C4" s="21"/>
      <c r="D4" s="21"/>
      <c r="E4" s="21"/>
      <c r="F4" s="21"/>
      <c r="G4" s="21"/>
      <c r="H4" s="21"/>
      <c r="I4" s="21"/>
      <c r="J4" s="21"/>
      <c r="K4" s="21"/>
      <c r="L4" s="21"/>
      <c r="M4" s="21"/>
      <c r="N4" s="21"/>
    </row>
    <row r="5" spans="1:14" x14ac:dyDescent="0.25">
      <c r="A5" s="20"/>
      <c r="B5" s="22" t="s">
        <v>1833</v>
      </c>
      <c r="C5" s="22"/>
      <c r="D5" s="22"/>
      <c r="E5" s="22"/>
      <c r="F5" s="22"/>
      <c r="G5" s="22"/>
      <c r="H5" s="22"/>
      <c r="I5" s="22"/>
      <c r="J5" s="22"/>
      <c r="K5" s="22"/>
      <c r="L5" s="22"/>
      <c r="M5" s="22"/>
      <c r="N5" s="22"/>
    </row>
    <row r="6" spans="1:14" x14ac:dyDescent="0.25">
      <c r="A6" s="20"/>
      <c r="B6" s="21"/>
      <c r="C6" s="21"/>
      <c r="D6" s="21"/>
      <c r="E6" s="21"/>
      <c r="F6" s="21"/>
      <c r="G6" s="21"/>
      <c r="H6" s="21"/>
      <c r="I6" s="21"/>
      <c r="J6" s="21"/>
      <c r="K6" s="21"/>
      <c r="L6" s="21"/>
      <c r="M6" s="21"/>
      <c r="N6" s="21"/>
    </row>
    <row r="7" spans="1:14" ht="25.5" customHeight="1" x14ac:dyDescent="0.25">
      <c r="A7" s="20"/>
      <c r="B7" s="21" t="s">
        <v>1834</v>
      </c>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ht="38.25" customHeight="1" x14ac:dyDescent="0.25">
      <c r="A9" s="20"/>
      <c r="B9" s="21" t="s">
        <v>1835</v>
      </c>
      <c r="C9" s="21"/>
      <c r="D9" s="21"/>
      <c r="E9" s="21"/>
      <c r="F9" s="21"/>
      <c r="G9" s="21"/>
      <c r="H9" s="21"/>
      <c r="I9" s="21"/>
      <c r="J9" s="21"/>
      <c r="K9" s="21"/>
      <c r="L9" s="21"/>
      <c r="M9" s="21"/>
      <c r="N9" s="21"/>
    </row>
    <row r="10" spans="1:14" x14ac:dyDescent="0.25">
      <c r="A10" s="20"/>
      <c r="B10" s="21"/>
      <c r="C10" s="21"/>
      <c r="D10" s="21"/>
      <c r="E10" s="21"/>
      <c r="F10" s="21"/>
      <c r="G10" s="21"/>
      <c r="H10" s="21"/>
      <c r="I10" s="21"/>
      <c r="J10" s="21"/>
      <c r="K10" s="21"/>
      <c r="L10" s="21"/>
      <c r="M10" s="21"/>
      <c r="N10" s="21"/>
    </row>
    <row r="11" spans="1:14" x14ac:dyDescent="0.25">
      <c r="A11" s="20"/>
      <c r="B11" s="21" t="s">
        <v>1836</v>
      </c>
      <c r="C11" s="21"/>
      <c r="D11" s="21"/>
      <c r="E11" s="21"/>
      <c r="F11" s="21"/>
      <c r="G11" s="21"/>
      <c r="H11" s="21"/>
      <c r="I11" s="21"/>
      <c r="J11" s="21"/>
      <c r="K11" s="21"/>
      <c r="L11" s="21"/>
      <c r="M11" s="21"/>
      <c r="N11" s="21"/>
    </row>
    <row r="12" spans="1:14" x14ac:dyDescent="0.25">
      <c r="A12" s="20"/>
      <c r="B12" s="21"/>
      <c r="C12" s="21"/>
      <c r="D12" s="21"/>
      <c r="E12" s="21"/>
      <c r="F12" s="21"/>
      <c r="G12" s="21"/>
      <c r="H12" s="21"/>
      <c r="I12" s="21"/>
      <c r="J12" s="21"/>
      <c r="K12" s="21"/>
      <c r="L12" s="21"/>
      <c r="M12" s="21"/>
      <c r="N12" s="21"/>
    </row>
    <row r="13" spans="1:14" ht="89.25" x14ac:dyDescent="0.25">
      <c r="A13" s="20"/>
      <c r="B13" s="4"/>
      <c r="C13" s="13" t="s">
        <v>249</v>
      </c>
      <c r="D13" s="4"/>
      <c r="E13" s="14" t="s">
        <v>1837</v>
      </c>
    </row>
    <row r="14" spans="1:14" x14ac:dyDescent="0.25">
      <c r="A14" s="20"/>
      <c r="B14" s="206"/>
      <c r="C14" s="206"/>
      <c r="D14" s="206"/>
      <c r="E14" s="206"/>
      <c r="F14" s="206"/>
      <c r="G14" s="206"/>
      <c r="H14" s="206"/>
      <c r="I14" s="206"/>
      <c r="J14" s="206"/>
      <c r="K14" s="206"/>
      <c r="L14" s="206"/>
      <c r="M14" s="206"/>
      <c r="N14" s="206"/>
    </row>
    <row r="15" spans="1:14" ht="102" x14ac:dyDescent="0.25">
      <c r="A15" s="20"/>
      <c r="B15" s="4"/>
      <c r="C15" s="13" t="s">
        <v>249</v>
      </c>
      <c r="D15" s="4"/>
      <c r="E15" s="14" t="s">
        <v>1838</v>
      </c>
    </row>
    <row r="16" spans="1:14" x14ac:dyDescent="0.25">
      <c r="A16" s="20"/>
      <c r="B16" s="206"/>
      <c r="C16" s="206"/>
      <c r="D16" s="206"/>
      <c r="E16" s="206"/>
      <c r="F16" s="206"/>
      <c r="G16" s="206"/>
      <c r="H16" s="206"/>
      <c r="I16" s="206"/>
      <c r="J16" s="206"/>
      <c r="K16" s="206"/>
      <c r="L16" s="206"/>
      <c r="M16" s="206"/>
      <c r="N16" s="206"/>
    </row>
    <row r="17" spans="1:14" ht="76.5" x14ac:dyDescent="0.25">
      <c r="A17" s="20"/>
      <c r="B17" s="4"/>
      <c r="C17" s="13" t="s">
        <v>249</v>
      </c>
      <c r="D17" s="4"/>
      <c r="E17" s="14" t="s">
        <v>1839</v>
      </c>
    </row>
    <row r="18" spans="1:14" x14ac:dyDescent="0.25">
      <c r="A18" s="20"/>
      <c r="B18" s="206"/>
      <c r="C18" s="206"/>
      <c r="D18" s="206"/>
      <c r="E18" s="206"/>
      <c r="F18" s="206"/>
      <c r="G18" s="206"/>
      <c r="H18" s="206"/>
      <c r="I18" s="206"/>
      <c r="J18" s="206"/>
      <c r="K18" s="206"/>
      <c r="L18" s="206"/>
      <c r="M18" s="206"/>
      <c r="N18" s="206"/>
    </row>
    <row r="19" spans="1:14" ht="25.5" x14ac:dyDescent="0.25">
      <c r="A19" s="20"/>
      <c r="B19" s="4"/>
      <c r="C19" s="13" t="s">
        <v>249</v>
      </c>
      <c r="D19" s="4"/>
      <c r="E19" s="14" t="s">
        <v>1840</v>
      </c>
    </row>
    <row r="20" spans="1:14" x14ac:dyDescent="0.25">
      <c r="A20" s="20"/>
      <c r="B20" s="207"/>
      <c r="C20" s="207"/>
      <c r="D20" s="207"/>
      <c r="E20" s="207"/>
      <c r="F20" s="207"/>
      <c r="G20" s="207"/>
      <c r="H20" s="207"/>
      <c r="I20" s="207"/>
      <c r="J20" s="207"/>
      <c r="K20" s="207"/>
      <c r="L20" s="207"/>
      <c r="M20" s="207"/>
      <c r="N20" s="207"/>
    </row>
    <row r="21" spans="1:14" ht="51" x14ac:dyDescent="0.25">
      <c r="A21" s="20"/>
      <c r="B21" s="4"/>
      <c r="C21" s="13" t="s">
        <v>249</v>
      </c>
      <c r="D21" s="4"/>
      <c r="E21" s="14" t="s">
        <v>1841</v>
      </c>
    </row>
    <row r="22" spans="1:14" x14ac:dyDescent="0.25">
      <c r="A22" s="20"/>
      <c r="B22" s="207"/>
      <c r="C22" s="207"/>
      <c r="D22" s="207"/>
      <c r="E22" s="207"/>
      <c r="F22" s="207"/>
      <c r="G22" s="207"/>
      <c r="H22" s="207"/>
      <c r="I22" s="207"/>
      <c r="J22" s="207"/>
      <c r="K22" s="207"/>
      <c r="L22" s="207"/>
      <c r="M22" s="207"/>
      <c r="N22" s="207"/>
    </row>
    <row r="23" spans="1:14" ht="38.25" x14ac:dyDescent="0.25">
      <c r="A23" s="20"/>
      <c r="B23" s="4"/>
      <c r="C23" s="13" t="s">
        <v>249</v>
      </c>
      <c r="D23" s="4"/>
      <c r="E23" s="14" t="s">
        <v>1842</v>
      </c>
    </row>
    <row r="24" spans="1:14" x14ac:dyDescent="0.25">
      <c r="A24" s="20"/>
      <c r="B24" s="208"/>
      <c r="C24" s="208"/>
      <c r="D24" s="208"/>
      <c r="E24" s="208"/>
      <c r="F24" s="208"/>
      <c r="G24" s="208"/>
      <c r="H24" s="208"/>
      <c r="I24" s="208"/>
      <c r="J24" s="208"/>
      <c r="K24" s="208"/>
      <c r="L24" s="208"/>
      <c r="M24" s="208"/>
      <c r="N24" s="208"/>
    </row>
    <row r="25" spans="1:14" x14ac:dyDescent="0.25">
      <c r="A25" s="20"/>
      <c r="B25" s="26" t="s">
        <v>1843</v>
      </c>
      <c r="C25" s="26"/>
      <c r="D25" s="26"/>
      <c r="E25" s="26"/>
      <c r="F25" s="26"/>
      <c r="G25" s="26"/>
      <c r="H25" s="26"/>
      <c r="I25" s="26"/>
      <c r="J25" s="26"/>
      <c r="K25" s="26"/>
      <c r="L25" s="26"/>
      <c r="M25" s="26"/>
      <c r="N25" s="26"/>
    </row>
    <row r="26" spans="1:14" x14ac:dyDescent="0.25">
      <c r="A26" s="20"/>
      <c r="B26" s="26"/>
      <c r="C26" s="26"/>
      <c r="D26" s="26"/>
      <c r="E26" s="26"/>
      <c r="F26" s="26"/>
      <c r="G26" s="26"/>
      <c r="H26" s="26"/>
      <c r="I26" s="26"/>
      <c r="J26" s="26"/>
      <c r="K26" s="26"/>
      <c r="L26" s="26"/>
      <c r="M26" s="26"/>
      <c r="N26" s="26"/>
    </row>
    <row r="27" spans="1:14" ht="25.5" customHeight="1" x14ac:dyDescent="0.25">
      <c r="A27" s="20"/>
      <c r="B27" s="26" t="s">
        <v>1844</v>
      </c>
      <c r="C27" s="26"/>
      <c r="D27" s="26"/>
      <c r="E27" s="26"/>
      <c r="F27" s="26"/>
      <c r="G27" s="26"/>
      <c r="H27" s="26"/>
      <c r="I27" s="26"/>
      <c r="J27" s="26"/>
      <c r="K27" s="26"/>
      <c r="L27" s="26"/>
      <c r="M27" s="26"/>
      <c r="N27" s="26"/>
    </row>
    <row r="28" spans="1:14" x14ac:dyDescent="0.25">
      <c r="A28" s="20"/>
      <c r="B28" s="26"/>
      <c r="C28" s="26"/>
      <c r="D28" s="26"/>
      <c r="E28" s="26"/>
      <c r="F28" s="26"/>
      <c r="G28" s="26"/>
      <c r="H28" s="26"/>
      <c r="I28" s="26"/>
      <c r="J28" s="26"/>
      <c r="K28" s="26"/>
      <c r="L28" s="26"/>
      <c r="M28" s="26"/>
      <c r="N28" s="26"/>
    </row>
    <row r="29" spans="1:14" x14ac:dyDescent="0.25">
      <c r="A29" s="20"/>
      <c r="B29" s="201" t="s">
        <v>306</v>
      </c>
      <c r="C29" s="201"/>
      <c r="D29" s="201"/>
      <c r="E29" s="201"/>
      <c r="F29" s="201"/>
      <c r="G29" s="201"/>
      <c r="H29" s="201"/>
      <c r="I29" s="201"/>
      <c r="J29" s="201"/>
      <c r="K29" s="201"/>
      <c r="L29" s="201"/>
      <c r="M29" s="201"/>
      <c r="N29" s="201"/>
    </row>
    <row r="30" spans="1:14" x14ac:dyDescent="0.25">
      <c r="A30" s="20"/>
      <c r="B30" s="26"/>
      <c r="C30" s="26"/>
      <c r="D30" s="26"/>
      <c r="E30" s="26"/>
      <c r="F30" s="26"/>
      <c r="G30" s="26"/>
      <c r="H30" s="26"/>
      <c r="I30" s="26"/>
      <c r="J30" s="26"/>
      <c r="K30" s="26"/>
      <c r="L30" s="26"/>
      <c r="M30" s="26"/>
      <c r="N30" s="26"/>
    </row>
    <row r="31" spans="1:14" x14ac:dyDescent="0.25">
      <c r="A31" s="20"/>
      <c r="B31" s="26" t="s">
        <v>1845</v>
      </c>
      <c r="C31" s="26"/>
      <c r="D31" s="26"/>
      <c r="E31" s="26"/>
      <c r="F31" s="26"/>
      <c r="G31" s="26"/>
      <c r="H31" s="26"/>
      <c r="I31" s="26"/>
      <c r="J31" s="26"/>
      <c r="K31" s="26"/>
      <c r="L31" s="26"/>
      <c r="M31" s="26"/>
      <c r="N31" s="26"/>
    </row>
    <row r="32" spans="1:14" x14ac:dyDescent="0.25">
      <c r="A32" s="20"/>
      <c r="B32" s="26"/>
      <c r="C32" s="26"/>
      <c r="D32" s="26"/>
      <c r="E32" s="26"/>
      <c r="F32" s="26"/>
      <c r="G32" s="26"/>
      <c r="H32" s="26"/>
      <c r="I32" s="26"/>
      <c r="J32" s="26"/>
      <c r="K32" s="26"/>
      <c r="L32" s="26"/>
      <c r="M32" s="26"/>
      <c r="N32" s="26"/>
    </row>
    <row r="33" spans="1:14" ht="51.75" customHeight="1" x14ac:dyDescent="0.25">
      <c r="A33" s="20"/>
      <c r="B33" s="201" t="s">
        <v>1846</v>
      </c>
      <c r="C33" s="201"/>
      <c r="D33" s="201"/>
      <c r="E33" s="201"/>
      <c r="F33" s="201"/>
      <c r="G33" s="201"/>
      <c r="H33" s="201"/>
      <c r="I33" s="201"/>
      <c r="J33" s="201"/>
      <c r="K33" s="201"/>
      <c r="L33" s="201"/>
      <c r="M33" s="201"/>
      <c r="N33" s="201"/>
    </row>
    <row r="34" spans="1:14" x14ac:dyDescent="0.25">
      <c r="A34" s="20"/>
      <c r="B34" s="26"/>
      <c r="C34" s="26"/>
      <c r="D34" s="26"/>
      <c r="E34" s="26"/>
      <c r="F34" s="26"/>
      <c r="G34" s="26"/>
      <c r="H34" s="26"/>
      <c r="I34" s="26"/>
      <c r="J34" s="26"/>
      <c r="K34" s="26"/>
      <c r="L34" s="26"/>
      <c r="M34" s="26"/>
      <c r="N34" s="26"/>
    </row>
    <row r="35" spans="1:14" x14ac:dyDescent="0.25">
      <c r="A35" s="20"/>
      <c r="B35" s="201" t="s">
        <v>1847</v>
      </c>
      <c r="C35" s="201"/>
      <c r="D35" s="201"/>
      <c r="E35" s="201"/>
      <c r="F35" s="201"/>
      <c r="G35" s="201"/>
      <c r="H35" s="201"/>
      <c r="I35" s="201"/>
      <c r="J35" s="201"/>
      <c r="K35" s="201"/>
      <c r="L35" s="201"/>
      <c r="M35" s="201"/>
      <c r="N35" s="201"/>
    </row>
    <row r="36" spans="1:14" x14ac:dyDescent="0.25">
      <c r="A36" s="20"/>
      <c r="B36" s="26"/>
      <c r="C36" s="26"/>
      <c r="D36" s="26"/>
      <c r="E36" s="26"/>
      <c r="F36" s="26"/>
      <c r="G36" s="26"/>
      <c r="H36" s="26"/>
      <c r="I36" s="26"/>
      <c r="J36" s="26"/>
      <c r="K36" s="26"/>
      <c r="L36" s="26"/>
      <c r="M36" s="26"/>
      <c r="N36" s="26"/>
    </row>
    <row r="37" spans="1:14" x14ac:dyDescent="0.25">
      <c r="A37" s="20"/>
      <c r="B37" s="201" t="s">
        <v>1848</v>
      </c>
      <c r="C37" s="201"/>
      <c r="D37" s="201"/>
      <c r="E37" s="201"/>
      <c r="F37" s="201"/>
      <c r="G37" s="201"/>
      <c r="H37" s="201"/>
      <c r="I37" s="201"/>
      <c r="J37" s="201"/>
      <c r="K37" s="201"/>
      <c r="L37" s="201"/>
      <c r="M37" s="201"/>
      <c r="N37" s="201"/>
    </row>
    <row r="38" spans="1:14" x14ac:dyDescent="0.25">
      <c r="A38" s="20"/>
      <c r="B38" s="26"/>
      <c r="C38" s="26"/>
      <c r="D38" s="26"/>
      <c r="E38" s="26"/>
      <c r="F38" s="26"/>
      <c r="G38" s="26"/>
      <c r="H38" s="26"/>
      <c r="I38" s="26"/>
      <c r="J38" s="26"/>
      <c r="K38" s="26"/>
      <c r="L38" s="26"/>
      <c r="M38" s="26"/>
      <c r="N38" s="26"/>
    </row>
    <row r="39" spans="1:14" x14ac:dyDescent="0.25">
      <c r="A39" s="20"/>
      <c r="B39" s="201" t="s">
        <v>1849</v>
      </c>
      <c r="C39" s="201"/>
      <c r="D39" s="201"/>
      <c r="E39" s="201"/>
      <c r="F39" s="201"/>
      <c r="G39" s="201"/>
      <c r="H39" s="201"/>
      <c r="I39" s="201"/>
      <c r="J39" s="201"/>
      <c r="K39" s="201"/>
      <c r="L39" s="201"/>
      <c r="M39" s="201"/>
      <c r="N39" s="201"/>
    </row>
    <row r="40" spans="1:14" x14ac:dyDescent="0.25">
      <c r="A40" s="20"/>
      <c r="B40" s="26"/>
      <c r="C40" s="26"/>
      <c r="D40" s="26"/>
      <c r="E40" s="26"/>
      <c r="F40" s="26"/>
      <c r="G40" s="26"/>
      <c r="H40" s="26"/>
      <c r="I40" s="26"/>
      <c r="J40" s="26"/>
      <c r="K40" s="26"/>
      <c r="L40" s="26"/>
      <c r="M40" s="26"/>
      <c r="N40" s="26"/>
    </row>
    <row r="41" spans="1:14" ht="38.25" customHeight="1" x14ac:dyDescent="0.25">
      <c r="A41" s="20"/>
      <c r="B41" s="26" t="s">
        <v>1850</v>
      </c>
      <c r="C41" s="26"/>
      <c r="D41" s="26"/>
      <c r="E41" s="26"/>
      <c r="F41" s="26"/>
      <c r="G41" s="26"/>
      <c r="H41" s="26"/>
      <c r="I41" s="26"/>
      <c r="J41" s="26"/>
      <c r="K41" s="26"/>
      <c r="L41" s="26"/>
      <c r="M41" s="26"/>
      <c r="N41" s="26"/>
    </row>
    <row r="42" spans="1:14" x14ac:dyDescent="0.25">
      <c r="A42" s="20"/>
      <c r="B42" s="26"/>
      <c r="C42" s="26"/>
      <c r="D42" s="26"/>
      <c r="E42" s="26"/>
      <c r="F42" s="26"/>
      <c r="G42" s="26"/>
      <c r="H42" s="26"/>
      <c r="I42" s="26"/>
      <c r="J42" s="26"/>
      <c r="K42" s="26"/>
      <c r="L42" s="26"/>
      <c r="M42" s="26"/>
      <c r="N42" s="26"/>
    </row>
    <row r="43" spans="1:14" x14ac:dyDescent="0.25">
      <c r="A43" s="20"/>
      <c r="B43" s="201" t="s">
        <v>1851</v>
      </c>
      <c r="C43" s="201"/>
      <c r="D43" s="201"/>
      <c r="E43" s="201"/>
      <c r="F43" s="201"/>
      <c r="G43" s="201"/>
      <c r="H43" s="201"/>
      <c r="I43" s="201"/>
      <c r="J43" s="201"/>
      <c r="K43" s="201"/>
      <c r="L43" s="201"/>
      <c r="M43" s="201"/>
      <c r="N43" s="201"/>
    </row>
    <row r="44" spans="1:14" x14ac:dyDescent="0.25">
      <c r="A44" s="20"/>
      <c r="B44" s="26"/>
      <c r="C44" s="26"/>
      <c r="D44" s="26"/>
      <c r="E44" s="26"/>
      <c r="F44" s="26"/>
      <c r="G44" s="26"/>
      <c r="H44" s="26"/>
      <c r="I44" s="26"/>
      <c r="J44" s="26"/>
      <c r="K44" s="26"/>
      <c r="L44" s="26"/>
      <c r="M44" s="26"/>
      <c r="N44" s="26"/>
    </row>
    <row r="45" spans="1:14" x14ac:dyDescent="0.25">
      <c r="A45" s="20"/>
      <c r="B45" s="26" t="s">
        <v>1852</v>
      </c>
      <c r="C45" s="26"/>
      <c r="D45" s="26"/>
      <c r="E45" s="26"/>
      <c r="F45" s="26"/>
      <c r="G45" s="26"/>
      <c r="H45" s="26"/>
      <c r="I45" s="26"/>
      <c r="J45" s="26"/>
      <c r="K45" s="26"/>
      <c r="L45" s="26"/>
      <c r="M45" s="26"/>
      <c r="N45" s="26"/>
    </row>
    <row r="46" spans="1:14" x14ac:dyDescent="0.25">
      <c r="A46" s="20"/>
      <c r="B46" s="26"/>
      <c r="C46" s="26"/>
      <c r="D46" s="26"/>
      <c r="E46" s="26"/>
      <c r="F46" s="26"/>
      <c r="G46" s="26"/>
      <c r="H46" s="26"/>
      <c r="I46" s="26"/>
      <c r="J46" s="26"/>
      <c r="K46" s="26"/>
      <c r="L46" s="26"/>
      <c r="M46" s="26"/>
      <c r="N46" s="26"/>
    </row>
    <row r="47" spans="1:14" x14ac:dyDescent="0.25">
      <c r="A47" s="20"/>
      <c r="B47" s="201" t="s">
        <v>1853</v>
      </c>
      <c r="C47" s="201"/>
      <c r="D47" s="201"/>
      <c r="E47" s="201"/>
      <c r="F47" s="201"/>
      <c r="G47" s="201"/>
      <c r="H47" s="201"/>
      <c r="I47" s="201"/>
      <c r="J47" s="201"/>
      <c r="K47" s="201"/>
      <c r="L47" s="201"/>
      <c r="M47" s="201"/>
      <c r="N47" s="201"/>
    </row>
    <row r="48" spans="1:14" x14ac:dyDescent="0.25">
      <c r="A48" s="20"/>
      <c r="B48" s="26"/>
      <c r="C48" s="26"/>
      <c r="D48" s="26"/>
      <c r="E48" s="26"/>
      <c r="F48" s="26"/>
      <c r="G48" s="26"/>
      <c r="H48" s="26"/>
      <c r="I48" s="26"/>
      <c r="J48" s="26"/>
      <c r="K48" s="26"/>
      <c r="L48" s="26"/>
      <c r="M48" s="26"/>
      <c r="N48" s="26"/>
    </row>
    <row r="49" spans="1:14" ht="51" customHeight="1" x14ac:dyDescent="0.25">
      <c r="A49" s="20"/>
      <c r="B49" s="26" t="s">
        <v>1854</v>
      </c>
      <c r="C49" s="26"/>
      <c r="D49" s="26"/>
      <c r="E49" s="26"/>
      <c r="F49" s="26"/>
      <c r="G49" s="26"/>
      <c r="H49" s="26"/>
      <c r="I49" s="26"/>
      <c r="J49" s="26"/>
      <c r="K49" s="26"/>
      <c r="L49" s="26"/>
      <c r="M49" s="26"/>
      <c r="N49" s="26"/>
    </row>
    <row r="50" spans="1:14" x14ac:dyDescent="0.25">
      <c r="A50" s="20"/>
      <c r="B50" s="26"/>
      <c r="C50" s="26"/>
      <c r="D50" s="26"/>
      <c r="E50" s="26"/>
      <c r="F50" s="26"/>
      <c r="G50" s="26"/>
      <c r="H50" s="26"/>
      <c r="I50" s="26"/>
      <c r="J50" s="26"/>
      <c r="K50" s="26"/>
      <c r="L50" s="26"/>
      <c r="M50" s="26"/>
      <c r="N50" s="26"/>
    </row>
    <row r="51" spans="1:14" x14ac:dyDescent="0.25">
      <c r="A51" s="20"/>
      <c r="B51" s="201" t="s">
        <v>1424</v>
      </c>
      <c r="C51" s="201"/>
      <c r="D51" s="201"/>
      <c r="E51" s="201"/>
      <c r="F51" s="201"/>
      <c r="G51" s="201"/>
      <c r="H51" s="201"/>
      <c r="I51" s="201"/>
      <c r="J51" s="201"/>
      <c r="K51" s="201"/>
      <c r="L51" s="201"/>
      <c r="M51" s="201"/>
      <c r="N51" s="201"/>
    </row>
    <row r="52" spans="1:14" x14ac:dyDescent="0.25">
      <c r="A52" s="20"/>
      <c r="B52" s="26"/>
      <c r="C52" s="26"/>
      <c r="D52" s="26"/>
      <c r="E52" s="26"/>
      <c r="F52" s="26"/>
      <c r="G52" s="26"/>
      <c r="H52" s="26"/>
      <c r="I52" s="26"/>
      <c r="J52" s="26"/>
      <c r="K52" s="26"/>
      <c r="L52" s="26"/>
      <c r="M52" s="26"/>
      <c r="N52" s="26"/>
    </row>
    <row r="53" spans="1:14" x14ac:dyDescent="0.25">
      <c r="A53" s="20"/>
      <c r="B53" s="26" t="s">
        <v>1855</v>
      </c>
      <c r="C53" s="26"/>
      <c r="D53" s="26"/>
      <c r="E53" s="26"/>
      <c r="F53" s="26"/>
      <c r="G53" s="26"/>
      <c r="H53" s="26"/>
      <c r="I53" s="26"/>
      <c r="J53" s="26"/>
      <c r="K53" s="26"/>
      <c r="L53" s="26"/>
      <c r="M53" s="26"/>
      <c r="N53" s="26"/>
    </row>
    <row r="54" spans="1:14" x14ac:dyDescent="0.25">
      <c r="A54" s="20"/>
      <c r="B54" s="26"/>
      <c r="C54" s="26"/>
      <c r="D54" s="26"/>
      <c r="E54" s="26"/>
      <c r="F54" s="26"/>
      <c r="G54" s="26"/>
      <c r="H54" s="26"/>
      <c r="I54" s="26"/>
      <c r="J54" s="26"/>
      <c r="K54" s="26"/>
      <c r="L54" s="26"/>
      <c r="M54" s="26"/>
      <c r="N54" s="26"/>
    </row>
    <row r="55" spans="1:14" x14ac:dyDescent="0.25">
      <c r="A55" s="20"/>
      <c r="B55" s="201" t="s">
        <v>1856</v>
      </c>
      <c r="C55" s="201"/>
      <c r="D55" s="201"/>
      <c r="E55" s="201"/>
      <c r="F55" s="201"/>
      <c r="G55" s="201"/>
      <c r="H55" s="201"/>
      <c r="I55" s="201"/>
      <c r="J55" s="201"/>
      <c r="K55" s="201"/>
      <c r="L55" s="201"/>
      <c r="M55" s="201"/>
      <c r="N55" s="201"/>
    </row>
    <row r="56" spans="1:14" x14ac:dyDescent="0.25">
      <c r="A56" s="20"/>
      <c r="B56" s="26"/>
      <c r="C56" s="26"/>
      <c r="D56" s="26"/>
      <c r="E56" s="26"/>
      <c r="F56" s="26"/>
      <c r="G56" s="26"/>
      <c r="H56" s="26"/>
      <c r="I56" s="26"/>
      <c r="J56" s="26"/>
      <c r="K56" s="26"/>
      <c r="L56" s="26"/>
      <c r="M56" s="26"/>
      <c r="N56" s="26"/>
    </row>
    <row r="57" spans="1:14" x14ac:dyDescent="0.25">
      <c r="A57" s="20"/>
      <c r="B57" s="26" t="s">
        <v>1857</v>
      </c>
      <c r="C57" s="26"/>
      <c r="D57" s="26"/>
      <c r="E57" s="26"/>
      <c r="F57" s="26"/>
      <c r="G57" s="26"/>
      <c r="H57" s="26"/>
      <c r="I57" s="26"/>
      <c r="J57" s="26"/>
      <c r="K57" s="26"/>
      <c r="L57" s="26"/>
      <c r="M57" s="26"/>
      <c r="N57" s="26"/>
    </row>
    <row r="58" spans="1:14" x14ac:dyDescent="0.25">
      <c r="A58" s="20"/>
      <c r="B58" s="27"/>
      <c r="C58" s="27"/>
      <c r="D58" s="27"/>
      <c r="E58" s="27"/>
      <c r="F58" s="27"/>
      <c r="G58" s="27"/>
      <c r="H58" s="27"/>
      <c r="I58" s="27"/>
      <c r="J58" s="27"/>
      <c r="K58" s="27"/>
      <c r="L58" s="27"/>
      <c r="M58" s="27"/>
      <c r="N58" s="27"/>
    </row>
    <row r="59" spans="1:14" x14ac:dyDescent="0.25">
      <c r="A59" s="20"/>
      <c r="B59" s="201" t="s">
        <v>1858</v>
      </c>
      <c r="C59" s="201"/>
      <c r="D59" s="201"/>
      <c r="E59" s="201"/>
      <c r="F59" s="201"/>
      <c r="G59" s="201"/>
      <c r="H59" s="201"/>
      <c r="I59" s="201"/>
      <c r="J59" s="201"/>
      <c r="K59" s="201"/>
      <c r="L59" s="201"/>
      <c r="M59" s="201"/>
      <c r="N59" s="201"/>
    </row>
    <row r="60" spans="1:14" x14ac:dyDescent="0.25">
      <c r="A60" s="20"/>
      <c r="B60" s="26"/>
      <c r="C60" s="26"/>
      <c r="D60" s="26"/>
      <c r="E60" s="26"/>
      <c r="F60" s="26"/>
      <c r="G60" s="26"/>
      <c r="H60" s="26"/>
      <c r="I60" s="26"/>
      <c r="J60" s="26"/>
      <c r="K60" s="26"/>
      <c r="L60" s="26"/>
      <c r="M60" s="26"/>
      <c r="N60" s="26"/>
    </row>
    <row r="61" spans="1:14" x14ac:dyDescent="0.25">
      <c r="A61" s="20"/>
      <c r="B61" s="26" t="s">
        <v>1859</v>
      </c>
      <c r="C61" s="26"/>
      <c r="D61" s="26"/>
      <c r="E61" s="26"/>
      <c r="F61" s="26"/>
      <c r="G61" s="26"/>
      <c r="H61" s="26"/>
      <c r="I61" s="26"/>
      <c r="J61" s="26"/>
      <c r="K61" s="26"/>
      <c r="L61" s="26"/>
      <c r="M61" s="26"/>
      <c r="N61" s="26"/>
    </row>
    <row r="62" spans="1:14" x14ac:dyDescent="0.25">
      <c r="A62" s="20"/>
      <c r="B62" s="26"/>
      <c r="C62" s="26"/>
      <c r="D62" s="26"/>
      <c r="E62" s="26"/>
      <c r="F62" s="26"/>
      <c r="G62" s="26"/>
      <c r="H62" s="26"/>
      <c r="I62" s="26"/>
      <c r="J62" s="26"/>
      <c r="K62" s="26"/>
      <c r="L62" s="26"/>
      <c r="M62" s="26"/>
      <c r="N62" s="26"/>
    </row>
    <row r="63" spans="1:14" x14ac:dyDescent="0.25">
      <c r="A63" s="20"/>
      <c r="B63" s="201" t="s">
        <v>1860</v>
      </c>
      <c r="C63" s="201"/>
      <c r="D63" s="201"/>
      <c r="E63" s="201"/>
      <c r="F63" s="201"/>
      <c r="G63" s="201"/>
      <c r="H63" s="201"/>
      <c r="I63" s="201"/>
      <c r="J63" s="201"/>
      <c r="K63" s="201"/>
      <c r="L63" s="201"/>
      <c r="M63" s="201"/>
      <c r="N63" s="201"/>
    </row>
    <row r="64" spans="1:14" x14ac:dyDescent="0.25">
      <c r="A64" s="20"/>
      <c r="B64" s="26"/>
      <c r="C64" s="26"/>
      <c r="D64" s="26"/>
      <c r="E64" s="26"/>
      <c r="F64" s="26"/>
      <c r="G64" s="26"/>
      <c r="H64" s="26"/>
      <c r="I64" s="26"/>
      <c r="J64" s="26"/>
      <c r="K64" s="26"/>
      <c r="L64" s="26"/>
      <c r="M64" s="26"/>
      <c r="N64" s="26"/>
    </row>
    <row r="65" spans="1:14" ht="25.5" customHeight="1" x14ac:dyDescent="0.25">
      <c r="A65" s="20"/>
      <c r="B65" s="26" t="s">
        <v>1861</v>
      </c>
      <c r="C65" s="26"/>
      <c r="D65" s="26"/>
      <c r="E65" s="26"/>
      <c r="F65" s="26"/>
      <c r="G65" s="26"/>
      <c r="H65" s="26"/>
      <c r="I65" s="26"/>
      <c r="J65" s="26"/>
      <c r="K65" s="26"/>
      <c r="L65" s="26"/>
      <c r="M65" s="26"/>
      <c r="N65" s="26"/>
    </row>
    <row r="66" spans="1:14" x14ac:dyDescent="0.25">
      <c r="A66" s="20"/>
      <c r="B66" s="26"/>
      <c r="C66" s="26"/>
      <c r="D66" s="26"/>
      <c r="E66" s="26"/>
      <c r="F66" s="26"/>
      <c r="G66" s="26"/>
      <c r="H66" s="26"/>
      <c r="I66" s="26"/>
      <c r="J66" s="26"/>
      <c r="K66" s="26"/>
      <c r="L66" s="26"/>
      <c r="M66" s="26"/>
      <c r="N66" s="26"/>
    </row>
    <row r="67" spans="1:14" x14ac:dyDescent="0.25">
      <c r="A67" s="20"/>
      <c r="B67" s="26" t="s">
        <v>1862</v>
      </c>
      <c r="C67" s="26"/>
      <c r="D67" s="26"/>
      <c r="E67" s="26"/>
      <c r="F67" s="26"/>
      <c r="G67" s="26"/>
      <c r="H67" s="26"/>
      <c r="I67" s="26"/>
      <c r="J67" s="26"/>
      <c r="K67" s="26"/>
      <c r="L67" s="26"/>
      <c r="M67" s="26"/>
      <c r="N67" s="26"/>
    </row>
    <row r="68" spans="1:14" ht="16.5" thickBot="1" x14ac:dyDescent="0.3">
      <c r="A68" s="20"/>
      <c r="B68" s="72"/>
      <c r="C68" s="33"/>
      <c r="D68" s="82" t="s">
        <v>1863</v>
      </c>
      <c r="E68" s="82"/>
      <c r="F68" s="82"/>
      <c r="G68" s="82"/>
      <c r="H68" s="82"/>
      <c r="I68" s="82"/>
      <c r="J68" s="82"/>
      <c r="K68" s="82"/>
      <c r="L68" s="82"/>
      <c r="M68" s="82"/>
      <c r="N68" s="33"/>
    </row>
    <row r="69" spans="1:14" ht="15.75" x14ac:dyDescent="0.25">
      <c r="A69" s="20"/>
      <c r="B69" s="72"/>
      <c r="C69" s="33"/>
      <c r="D69" s="184" t="s">
        <v>1864</v>
      </c>
      <c r="E69" s="184"/>
      <c r="F69" s="33"/>
      <c r="G69" s="71" t="s">
        <v>1865</v>
      </c>
      <c r="H69" s="33"/>
      <c r="I69" s="33"/>
      <c r="J69" s="33"/>
      <c r="K69" s="33"/>
      <c r="L69" s="33"/>
      <c r="M69" s="33"/>
      <c r="N69" s="33"/>
    </row>
    <row r="70" spans="1:14" ht="16.5" thickBot="1" x14ac:dyDescent="0.3">
      <c r="A70" s="20"/>
      <c r="B70" s="72"/>
      <c r="C70" s="33"/>
      <c r="D70" s="82" t="s">
        <v>1866</v>
      </c>
      <c r="E70" s="82"/>
      <c r="F70" s="33"/>
      <c r="G70" s="73" t="s">
        <v>1867</v>
      </c>
      <c r="H70" s="33"/>
      <c r="I70" s="73" t="s">
        <v>1868</v>
      </c>
      <c r="J70" s="33"/>
      <c r="K70" s="73" t="s">
        <v>1869</v>
      </c>
      <c r="L70" s="33"/>
      <c r="M70" s="73" t="s">
        <v>1870</v>
      </c>
      <c r="N70" s="33"/>
    </row>
    <row r="71" spans="1:14" ht="15.75" x14ac:dyDescent="0.25">
      <c r="A71" s="20"/>
      <c r="B71" s="124" t="s">
        <v>1871</v>
      </c>
      <c r="C71" s="37"/>
      <c r="D71" s="62"/>
      <c r="E71" s="62"/>
      <c r="F71" s="37"/>
      <c r="G71" s="39"/>
      <c r="H71" s="37"/>
      <c r="I71" s="39"/>
      <c r="J71" s="37"/>
      <c r="K71" s="39"/>
      <c r="L71" s="37"/>
      <c r="M71" s="39"/>
      <c r="N71" s="37"/>
    </row>
    <row r="72" spans="1:14" ht="15.75" x14ac:dyDescent="0.25">
      <c r="A72" s="20"/>
      <c r="B72" s="133" t="s">
        <v>1715</v>
      </c>
      <c r="C72" s="41"/>
      <c r="D72" s="15" t="s">
        <v>320</v>
      </c>
      <c r="E72" s="42" t="s">
        <v>1872</v>
      </c>
      <c r="F72" s="41"/>
      <c r="G72" s="42" t="s">
        <v>1872</v>
      </c>
      <c r="H72" s="41"/>
      <c r="I72" s="42" t="s">
        <v>1872</v>
      </c>
      <c r="J72" s="41"/>
      <c r="K72" s="126" t="s">
        <v>321</v>
      </c>
      <c r="L72" s="41"/>
      <c r="M72" s="126" t="s">
        <v>321</v>
      </c>
      <c r="N72" s="41"/>
    </row>
    <row r="73" spans="1:14" ht="15.75" x14ac:dyDescent="0.25">
      <c r="A73" s="20"/>
      <c r="B73" s="130" t="s">
        <v>1873</v>
      </c>
      <c r="C73" s="37"/>
      <c r="D73" s="67" t="s">
        <v>1874</v>
      </c>
      <c r="E73" s="67"/>
      <c r="F73" s="37"/>
      <c r="G73" s="48" t="s">
        <v>1874</v>
      </c>
      <c r="H73" s="37"/>
      <c r="I73" s="48" t="s">
        <v>1875</v>
      </c>
      <c r="J73" s="37"/>
      <c r="K73" s="48" t="s">
        <v>1876</v>
      </c>
      <c r="L73" s="37"/>
      <c r="M73" s="48" t="s">
        <v>1877</v>
      </c>
      <c r="N73" s="37"/>
    </row>
    <row r="74" spans="1:14" ht="15.75" x14ac:dyDescent="0.25">
      <c r="A74" s="20"/>
      <c r="B74" s="133" t="s">
        <v>1878</v>
      </c>
      <c r="C74" s="41"/>
      <c r="D74" s="83" t="s">
        <v>372</v>
      </c>
      <c r="E74" s="83"/>
      <c r="F74" s="41"/>
      <c r="G74" s="42" t="s">
        <v>374</v>
      </c>
      <c r="H74" s="41"/>
      <c r="I74" s="126" t="s">
        <v>321</v>
      </c>
      <c r="J74" s="41"/>
      <c r="K74" s="42" t="s">
        <v>374</v>
      </c>
      <c r="L74" s="41"/>
      <c r="M74" s="126" t="s">
        <v>321</v>
      </c>
      <c r="N74" s="41"/>
    </row>
    <row r="75" spans="1:14" ht="15.75" x14ac:dyDescent="0.25">
      <c r="A75" s="20"/>
      <c r="B75" s="130" t="s">
        <v>1879</v>
      </c>
      <c r="C75" s="37"/>
      <c r="D75" s="67" t="s">
        <v>1880</v>
      </c>
      <c r="E75" s="67"/>
      <c r="F75" s="37"/>
      <c r="G75" s="48" t="s">
        <v>1881</v>
      </c>
      <c r="H75" s="37"/>
      <c r="I75" s="128" t="s">
        <v>321</v>
      </c>
      <c r="J75" s="37"/>
      <c r="K75" s="128" t="s">
        <v>321</v>
      </c>
      <c r="L75" s="37"/>
      <c r="M75" s="48" t="s">
        <v>1881</v>
      </c>
      <c r="N75" s="37"/>
    </row>
    <row r="76" spans="1:14" ht="15.75" x14ac:dyDescent="0.25">
      <c r="A76" s="20"/>
      <c r="B76" s="133" t="s">
        <v>37</v>
      </c>
      <c r="C76" s="41"/>
      <c r="D76" s="83" t="s">
        <v>1289</v>
      </c>
      <c r="E76" s="83"/>
      <c r="F76" s="41"/>
      <c r="G76" s="42" t="s">
        <v>1289</v>
      </c>
      <c r="H76" s="41"/>
      <c r="I76" s="42" t="s">
        <v>1289</v>
      </c>
      <c r="J76" s="41"/>
      <c r="K76" s="126" t="s">
        <v>321</v>
      </c>
      <c r="L76" s="41"/>
      <c r="M76" s="126" t="s">
        <v>321</v>
      </c>
      <c r="N76" s="41"/>
    </row>
    <row r="77" spans="1:14" ht="16.5" thickBot="1" x14ac:dyDescent="0.3">
      <c r="A77" s="20"/>
      <c r="B77" s="130" t="s">
        <v>1851</v>
      </c>
      <c r="C77" s="37"/>
      <c r="D77" s="84" t="s">
        <v>1882</v>
      </c>
      <c r="E77" s="84"/>
      <c r="F77" s="37"/>
      <c r="G77" s="74" t="s">
        <v>1882</v>
      </c>
      <c r="H77" s="37"/>
      <c r="I77" s="136" t="s">
        <v>321</v>
      </c>
      <c r="J77" s="37"/>
      <c r="K77" s="136" t="s">
        <v>321</v>
      </c>
      <c r="L77" s="37"/>
      <c r="M77" s="136" t="s">
        <v>321</v>
      </c>
      <c r="N77" s="37"/>
    </row>
    <row r="78" spans="1:14" ht="16.5" thickBot="1" x14ac:dyDescent="0.3">
      <c r="A78" s="20"/>
      <c r="B78" s="125" t="s">
        <v>1883</v>
      </c>
      <c r="C78" s="41"/>
      <c r="D78" s="160" t="s">
        <v>320</v>
      </c>
      <c r="E78" s="58" t="s">
        <v>1884</v>
      </c>
      <c r="F78" s="41"/>
      <c r="G78" s="58" t="s">
        <v>1885</v>
      </c>
      <c r="H78" s="41"/>
      <c r="I78" s="58" t="s">
        <v>1886</v>
      </c>
      <c r="J78" s="41"/>
      <c r="K78" s="58" t="s">
        <v>1887</v>
      </c>
      <c r="L78" s="41"/>
      <c r="M78" s="58" t="s">
        <v>1888</v>
      </c>
      <c r="N78" s="41"/>
    </row>
    <row r="79" spans="1:14" ht="16.5" thickTop="1" x14ac:dyDescent="0.25">
      <c r="A79" s="20"/>
      <c r="B79" s="124"/>
      <c r="C79" s="37"/>
      <c r="D79" s="176"/>
      <c r="E79" s="176"/>
      <c r="F79" s="37"/>
      <c r="G79" s="174"/>
      <c r="H79" s="37"/>
      <c r="I79" s="174"/>
      <c r="J79" s="37"/>
      <c r="K79" s="174"/>
      <c r="L79" s="37"/>
      <c r="M79" s="174"/>
      <c r="N79" s="37"/>
    </row>
    <row r="80" spans="1:14" ht="15.75" x14ac:dyDescent="0.25">
      <c r="A80" s="20"/>
      <c r="B80" s="132" t="s">
        <v>1889</v>
      </c>
      <c r="C80" s="41"/>
      <c r="D80" s="64"/>
      <c r="E80" s="64"/>
      <c r="F80" s="41"/>
      <c r="G80" s="45"/>
      <c r="H80" s="41"/>
      <c r="I80" s="45"/>
      <c r="J80" s="41"/>
      <c r="K80" s="45"/>
      <c r="L80" s="41"/>
      <c r="M80" s="45"/>
      <c r="N80" s="41"/>
    </row>
    <row r="81" spans="1:14" ht="15.75" x14ac:dyDescent="0.25">
      <c r="A81" s="20"/>
      <c r="B81" s="130" t="s">
        <v>1890</v>
      </c>
      <c r="C81" s="37"/>
      <c r="D81" s="139" t="s">
        <v>320</v>
      </c>
      <c r="E81" s="48" t="s">
        <v>1891</v>
      </c>
      <c r="F81" s="37"/>
      <c r="G81" s="48" t="s">
        <v>1891</v>
      </c>
      <c r="H81" s="37"/>
      <c r="I81" s="48" t="s">
        <v>1891</v>
      </c>
      <c r="J81" s="37"/>
      <c r="K81" s="128" t="s">
        <v>321</v>
      </c>
      <c r="L81" s="37"/>
      <c r="M81" s="128" t="s">
        <v>321</v>
      </c>
      <c r="N81" s="37"/>
    </row>
    <row r="82" spans="1:14" ht="15.75" x14ac:dyDescent="0.25">
      <c r="A82" s="20"/>
      <c r="B82" s="133" t="s">
        <v>1381</v>
      </c>
      <c r="C82" s="41"/>
      <c r="D82" s="83" t="s">
        <v>1382</v>
      </c>
      <c r="E82" s="83"/>
      <c r="F82" s="41"/>
      <c r="G82" s="42" t="s">
        <v>1892</v>
      </c>
      <c r="H82" s="41"/>
      <c r="I82" s="126" t="s">
        <v>321</v>
      </c>
      <c r="J82" s="41"/>
      <c r="K82" s="126" t="s">
        <v>321</v>
      </c>
      <c r="L82" s="41"/>
      <c r="M82" s="42" t="s">
        <v>1892</v>
      </c>
      <c r="N82" s="41"/>
    </row>
    <row r="83" spans="1:14" ht="15.75" x14ac:dyDescent="0.25">
      <c r="A83" s="20"/>
      <c r="B83" s="130" t="s">
        <v>48</v>
      </c>
      <c r="C83" s="37"/>
      <c r="D83" s="67" t="s">
        <v>1461</v>
      </c>
      <c r="E83" s="67"/>
      <c r="F83" s="37"/>
      <c r="G83" s="48" t="s">
        <v>1893</v>
      </c>
      <c r="H83" s="37"/>
      <c r="I83" s="48" t="s">
        <v>1456</v>
      </c>
      <c r="J83" s="37"/>
      <c r="K83" s="128" t="s">
        <v>321</v>
      </c>
      <c r="L83" s="37"/>
      <c r="M83" s="48" t="s">
        <v>1894</v>
      </c>
      <c r="N83" s="37"/>
    </row>
    <row r="84" spans="1:14" ht="15.75" x14ac:dyDescent="0.25">
      <c r="A84" s="20"/>
      <c r="B84" s="133" t="s">
        <v>1895</v>
      </c>
      <c r="C84" s="41"/>
      <c r="D84" s="83" t="s">
        <v>1896</v>
      </c>
      <c r="E84" s="83"/>
      <c r="F84" s="41"/>
      <c r="G84" s="42" t="s">
        <v>1897</v>
      </c>
      <c r="H84" s="41"/>
      <c r="I84" s="126" t="s">
        <v>321</v>
      </c>
      <c r="J84" s="41"/>
      <c r="K84" s="126" t="s">
        <v>321</v>
      </c>
      <c r="L84" s="41"/>
      <c r="M84" s="42" t="s">
        <v>1897</v>
      </c>
      <c r="N84" s="41"/>
    </row>
    <row r="85" spans="1:14" ht="15.75" x14ac:dyDescent="0.25">
      <c r="A85" s="20"/>
      <c r="B85" s="130" t="s">
        <v>1898</v>
      </c>
      <c r="C85" s="37"/>
      <c r="D85" s="67" t="s">
        <v>1899</v>
      </c>
      <c r="E85" s="67"/>
      <c r="F85" s="37"/>
      <c r="G85" s="48" t="s">
        <v>1899</v>
      </c>
      <c r="H85" s="37"/>
      <c r="I85" s="128" t="s">
        <v>321</v>
      </c>
      <c r="J85" s="37"/>
      <c r="K85" s="48" t="s">
        <v>1899</v>
      </c>
      <c r="L85" s="37"/>
      <c r="M85" s="128" t="s">
        <v>321</v>
      </c>
      <c r="N85" s="37"/>
    </row>
    <row r="86" spans="1:14" ht="16.5" thickBot="1" x14ac:dyDescent="0.3">
      <c r="A86" s="20"/>
      <c r="B86" s="133" t="s">
        <v>50</v>
      </c>
      <c r="C86" s="41"/>
      <c r="D86" s="93" t="s">
        <v>1900</v>
      </c>
      <c r="E86" s="93"/>
      <c r="F86" s="41"/>
      <c r="G86" s="53" t="s">
        <v>1900</v>
      </c>
      <c r="H86" s="41"/>
      <c r="I86" s="53" t="s">
        <v>1900</v>
      </c>
      <c r="J86" s="41"/>
      <c r="K86" s="129" t="s">
        <v>321</v>
      </c>
      <c r="L86" s="41"/>
      <c r="M86" s="129" t="s">
        <v>321</v>
      </c>
      <c r="N86" s="41"/>
    </row>
    <row r="87" spans="1:14" ht="16.5" thickBot="1" x14ac:dyDescent="0.3">
      <c r="A87" s="20"/>
      <c r="B87" s="127" t="s">
        <v>1901</v>
      </c>
      <c r="C87" s="37"/>
      <c r="D87" s="140" t="s">
        <v>320</v>
      </c>
      <c r="E87" s="79" t="s">
        <v>1902</v>
      </c>
      <c r="F87" s="37"/>
      <c r="G87" s="79" t="s">
        <v>1903</v>
      </c>
      <c r="H87" s="37"/>
      <c r="I87" s="79" t="s">
        <v>1904</v>
      </c>
      <c r="J87" s="37"/>
      <c r="K87" s="79" t="s">
        <v>1899</v>
      </c>
      <c r="L87" s="37"/>
      <c r="M87" s="79" t="s">
        <v>1905</v>
      </c>
      <c r="N87" s="37"/>
    </row>
    <row r="88" spans="1:14" ht="17.25" thickTop="1" thickBot="1" x14ac:dyDescent="0.3">
      <c r="A88" s="20"/>
      <c r="B88" s="72"/>
      <c r="C88" s="33"/>
      <c r="D88" s="82" t="s">
        <v>1906</v>
      </c>
      <c r="E88" s="82"/>
      <c r="F88" s="82"/>
      <c r="G88" s="82"/>
      <c r="H88" s="82"/>
      <c r="I88" s="82"/>
      <c r="J88" s="82"/>
      <c r="K88" s="82"/>
      <c r="L88" s="82"/>
      <c r="M88" s="82"/>
      <c r="N88" s="33"/>
    </row>
    <row r="89" spans="1:14" ht="15.75" x14ac:dyDescent="0.25">
      <c r="A89" s="20"/>
      <c r="B89" s="72"/>
      <c r="C89" s="33"/>
      <c r="D89" s="184" t="s">
        <v>1864</v>
      </c>
      <c r="E89" s="184"/>
      <c r="F89" s="33"/>
      <c r="G89" s="71" t="s">
        <v>1865</v>
      </c>
      <c r="H89" s="33"/>
      <c r="I89" s="33"/>
      <c r="J89" s="33"/>
      <c r="K89" s="33"/>
      <c r="L89" s="33"/>
      <c r="M89" s="33"/>
      <c r="N89" s="33"/>
    </row>
    <row r="90" spans="1:14" ht="16.5" thickBot="1" x14ac:dyDescent="0.3">
      <c r="A90" s="20"/>
      <c r="B90" s="72"/>
      <c r="C90" s="33"/>
      <c r="D90" s="82" t="s">
        <v>1866</v>
      </c>
      <c r="E90" s="82"/>
      <c r="F90" s="33"/>
      <c r="G90" s="73" t="s">
        <v>1867</v>
      </c>
      <c r="H90" s="33"/>
      <c r="I90" s="73" t="s">
        <v>1868</v>
      </c>
      <c r="J90" s="33"/>
      <c r="K90" s="73" t="s">
        <v>1869</v>
      </c>
      <c r="L90" s="33"/>
      <c r="M90" s="73" t="s">
        <v>1870</v>
      </c>
      <c r="N90" s="33"/>
    </row>
    <row r="91" spans="1:14" ht="15.75" x14ac:dyDescent="0.25">
      <c r="A91" s="20"/>
      <c r="B91" s="124" t="s">
        <v>1871</v>
      </c>
      <c r="C91" s="37"/>
      <c r="D91" s="62"/>
      <c r="E91" s="62"/>
      <c r="F91" s="37"/>
      <c r="G91" s="39"/>
      <c r="H91" s="37"/>
      <c r="I91" s="39"/>
      <c r="J91" s="37"/>
      <c r="K91" s="39"/>
      <c r="L91" s="37"/>
      <c r="M91" s="39"/>
      <c r="N91" s="37"/>
    </row>
    <row r="92" spans="1:14" ht="15.75" x14ac:dyDescent="0.25">
      <c r="A92" s="20"/>
      <c r="B92" s="133" t="s">
        <v>1715</v>
      </c>
      <c r="C92" s="41"/>
      <c r="D92" s="15" t="s">
        <v>320</v>
      </c>
      <c r="E92" s="42" t="s">
        <v>1907</v>
      </c>
      <c r="F92" s="41"/>
      <c r="G92" s="42" t="s">
        <v>1907</v>
      </c>
      <c r="H92" s="41"/>
      <c r="I92" s="42" t="s">
        <v>1907</v>
      </c>
      <c r="J92" s="41"/>
      <c r="K92" s="126" t="s">
        <v>321</v>
      </c>
      <c r="L92" s="41"/>
      <c r="M92" s="126" t="s">
        <v>321</v>
      </c>
      <c r="N92" s="41"/>
    </row>
    <row r="93" spans="1:14" ht="15.75" x14ac:dyDescent="0.25">
      <c r="A93" s="20"/>
      <c r="B93" s="130" t="s">
        <v>1873</v>
      </c>
      <c r="C93" s="37"/>
      <c r="D93" s="67" t="s">
        <v>1908</v>
      </c>
      <c r="E93" s="67"/>
      <c r="F93" s="37"/>
      <c r="G93" s="48" t="s">
        <v>1908</v>
      </c>
      <c r="H93" s="37"/>
      <c r="I93" s="48" t="s">
        <v>1909</v>
      </c>
      <c r="J93" s="37"/>
      <c r="K93" s="48" t="s">
        <v>1910</v>
      </c>
      <c r="L93" s="37"/>
      <c r="M93" s="48" t="s">
        <v>1911</v>
      </c>
      <c r="N93" s="37"/>
    </row>
    <row r="94" spans="1:14" ht="15.75" x14ac:dyDescent="0.25">
      <c r="A94" s="20"/>
      <c r="B94" s="133" t="s">
        <v>1878</v>
      </c>
      <c r="C94" s="41"/>
      <c r="D94" s="83" t="s">
        <v>1912</v>
      </c>
      <c r="E94" s="83"/>
      <c r="F94" s="41"/>
      <c r="G94" s="42" t="s">
        <v>1913</v>
      </c>
      <c r="H94" s="41"/>
      <c r="I94" s="126" t="s">
        <v>321</v>
      </c>
      <c r="J94" s="41"/>
      <c r="K94" s="42" t="s">
        <v>1913</v>
      </c>
      <c r="L94" s="41"/>
      <c r="M94" s="126" t="s">
        <v>321</v>
      </c>
      <c r="N94" s="41"/>
    </row>
    <row r="95" spans="1:14" ht="15.75" x14ac:dyDescent="0.25">
      <c r="A95" s="20"/>
      <c r="B95" s="130" t="s">
        <v>1879</v>
      </c>
      <c r="C95" s="37"/>
      <c r="D95" s="67" t="s">
        <v>1914</v>
      </c>
      <c r="E95" s="67"/>
      <c r="F95" s="37"/>
      <c r="G95" s="48" t="s">
        <v>1915</v>
      </c>
      <c r="H95" s="37"/>
      <c r="I95" s="48" t="s">
        <v>1916</v>
      </c>
      <c r="J95" s="37"/>
      <c r="K95" s="128" t="s">
        <v>321</v>
      </c>
      <c r="L95" s="37"/>
      <c r="M95" s="48" t="s">
        <v>1917</v>
      </c>
      <c r="N95" s="37"/>
    </row>
    <row r="96" spans="1:14" ht="15.75" x14ac:dyDescent="0.25">
      <c r="A96" s="20"/>
      <c r="B96" s="133" t="s">
        <v>37</v>
      </c>
      <c r="C96" s="41"/>
      <c r="D96" s="83" t="s">
        <v>1290</v>
      </c>
      <c r="E96" s="83"/>
      <c r="F96" s="41"/>
      <c r="G96" s="42" t="s">
        <v>1290</v>
      </c>
      <c r="H96" s="41"/>
      <c r="I96" s="42" t="s">
        <v>1290</v>
      </c>
      <c r="J96" s="41"/>
      <c r="K96" s="126" t="s">
        <v>321</v>
      </c>
      <c r="L96" s="41"/>
      <c r="M96" s="126" t="s">
        <v>321</v>
      </c>
      <c r="N96" s="41"/>
    </row>
    <row r="97" spans="1:14" ht="16.5" thickBot="1" x14ac:dyDescent="0.3">
      <c r="A97" s="20"/>
      <c r="B97" s="130" t="s">
        <v>1851</v>
      </c>
      <c r="C97" s="37"/>
      <c r="D97" s="84" t="s">
        <v>1918</v>
      </c>
      <c r="E97" s="84"/>
      <c r="F97" s="37"/>
      <c r="G97" s="74" t="s">
        <v>1918</v>
      </c>
      <c r="H97" s="37"/>
      <c r="I97" s="136" t="s">
        <v>321</v>
      </c>
      <c r="J97" s="37"/>
      <c r="K97" s="136" t="s">
        <v>321</v>
      </c>
      <c r="L97" s="37"/>
      <c r="M97" s="136" t="s">
        <v>321</v>
      </c>
      <c r="N97" s="37"/>
    </row>
    <row r="98" spans="1:14" ht="16.5" thickBot="1" x14ac:dyDescent="0.3">
      <c r="A98" s="20"/>
      <c r="B98" s="125" t="s">
        <v>1883</v>
      </c>
      <c r="C98" s="41"/>
      <c r="D98" s="160" t="s">
        <v>320</v>
      </c>
      <c r="E98" s="58" t="s">
        <v>1919</v>
      </c>
      <c r="F98" s="41"/>
      <c r="G98" s="58" t="s">
        <v>1920</v>
      </c>
      <c r="H98" s="41"/>
      <c r="I98" s="58" t="s">
        <v>1921</v>
      </c>
      <c r="J98" s="41"/>
      <c r="K98" s="58" t="s">
        <v>1922</v>
      </c>
      <c r="L98" s="41"/>
      <c r="M98" s="58" t="s">
        <v>1923</v>
      </c>
      <c r="N98" s="41"/>
    </row>
    <row r="99" spans="1:14" ht="16.5" thickTop="1" x14ac:dyDescent="0.25">
      <c r="A99" s="20"/>
      <c r="B99" s="124"/>
      <c r="C99" s="37"/>
      <c r="D99" s="176"/>
      <c r="E99" s="176"/>
      <c r="F99" s="37"/>
      <c r="G99" s="174"/>
      <c r="H99" s="37"/>
      <c r="I99" s="174"/>
      <c r="J99" s="37"/>
      <c r="K99" s="174"/>
      <c r="L99" s="37"/>
      <c r="M99" s="174"/>
      <c r="N99" s="37"/>
    </row>
    <row r="100" spans="1:14" ht="15.75" x14ac:dyDescent="0.25">
      <c r="A100" s="20"/>
      <c r="B100" s="132" t="s">
        <v>1889</v>
      </c>
      <c r="C100" s="41"/>
      <c r="D100" s="64"/>
      <c r="E100" s="64"/>
      <c r="F100" s="41"/>
      <c r="G100" s="45"/>
      <c r="H100" s="41"/>
      <c r="I100" s="45"/>
      <c r="J100" s="41"/>
      <c r="K100" s="45"/>
      <c r="L100" s="41"/>
      <c r="M100" s="45"/>
      <c r="N100" s="41"/>
    </row>
    <row r="101" spans="1:14" ht="15.75" x14ac:dyDescent="0.25">
      <c r="A101" s="20"/>
      <c r="B101" s="130" t="s">
        <v>1890</v>
      </c>
      <c r="C101" s="37"/>
      <c r="D101" s="139" t="s">
        <v>320</v>
      </c>
      <c r="E101" s="48" t="s">
        <v>1924</v>
      </c>
      <c r="F101" s="37"/>
      <c r="G101" s="48" t="s">
        <v>1924</v>
      </c>
      <c r="H101" s="37"/>
      <c r="I101" s="48" t="s">
        <v>1924</v>
      </c>
      <c r="J101" s="37"/>
      <c r="K101" s="128" t="s">
        <v>321</v>
      </c>
      <c r="L101" s="37"/>
      <c r="M101" s="128" t="s">
        <v>321</v>
      </c>
      <c r="N101" s="37"/>
    </row>
    <row r="102" spans="1:14" ht="15.75" x14ac:dyDescent="0.25">
      <c r="A102" s="20"/>
      <c r="B102" s="133" t="s">
        <v>1381</v>
      </c>
      <c r="C102" s="41"/>
      <c r="D102" s="83" t="s">
        <v>1383</v>
      </c>
      <c r="E102" s="83"/>
      <c r="F102" s="41"/>
      <c r="G102" s="42" t="s">
        <v>1925</v>
      </c>
      <c r="H102" s="41"/>
      <c r="I102" s="126" t="s">
        <v>321</v>
      </c>
      <c r="J102" s="41"/>
      <c r="K102" s="126" t="s">
        <v>321</v>
      </c>
      <c r="L102" s="41"/>
      <c r="M102" s="42" t="s">
        <v>1925</v>
      </c>
      <c r="N102" s="41"/>
    </row>
    <row r="103" spans="1:14" ht="15.75" x14ac:dyDescent="0.25">
      <c r="A103" s="20"/>
      <c r="B103" s="130" t="s">
        <v>48</v>
      </c>
      <c r="C103" s="37"/>
      <c r="D103" s="67" t="s">
        <v>1462</v>
      </c>
      <c r="E103" s="67"/>
      <c r="F103" s="37"/>
      <c r="G103" s="48" t="s">
        <v>1926</v>
      </c>
      <c r="H103" s="37"/>
      <c r="I103" s="48" t="s">
        <v>1458</v>
      </c>
      <c r="J103" s="37"/>
      <c r="K103" s="128" t="s">
        <v>321</v>
      </c>
      <c r="L103" s="37"/>
      <c r="M103" s="48" t="s">
        <v>1927</v>
      </c>
      <c r="N103" s="37"/>
    </row>
    <row r="104" spans="1:14" ht="15.75" x14ac:dyDescent="0.25">
      <c r="A104" s="20"/>
      <c r="B104" s="133" t="s">
        <v>1895</v>
      </c>
      <c r="C104" s="41"/>
      <c r="D104" s="83" t="s">
        <v>1896</v>
      </c>
      <c r="E104" s="83"/>
      <c r="F104" s="41"/>
      <c r="G104" s="42" t="s">
        <v>1928</v>
      </c>
      <c r="H104" s="41"/>
      <c r="I104" s="126" t="s">
        <v>321</v>
      </c>
      <c r="J104" s="41"/>
      <c r="K104" s="126" t="s">
        <v>321</v>
      </c>
      <c r="L104" s="41"/>
      <c r="M104" s="42" t="s">
        <v>1928</v>
      </c>
      <c r="N104" s="41"/>
    </row>
    <row r="105" spans="1:14" ht="15.75" x14ac:dyDescent="0.25">
      <c r="A105" s="20"/>
      <c r="B105" s="130" t="s">
        <v>1898</v>
      </c>
      <c r="C105" s="37"/>
      <c r="D105" s="67" t="s">
        <v>1929</v>
      </c>
      <c r="E105" s="67"/>
      <c r="F105" s="37"/>
      <c r="G105" s="48" t="s">
        <v>1929</v>
      </c>
      <c r="H105" s="37"/>
      <c r="I105" s="128" t="s">
        <v>321</v>
      </c>
      <c r="J105" s="37"/>
      <c r="K105" s="48" t="s">
        <v>1929</v>
      </c>
      <c r="L105" s="37"/>
      <c r="M105" s="128" t="s">
        <v>321</v>
      </c>
      <c r="N105" s="37"/>
    </row>
    <row r="106" spans="1:14" ht="16.5" thickBot="1" x14ac:dyDescent="0.3">
      <c r="A106" s="20"/>
      <c r="B106" s="133" t="s">
        <v>50</v>
      </c>
      <c r="C106" s="41"/>
      <c r="D106" s="93" t="s">
        <v>1930</v>
      </c>
      <c r="E106" s="93"/>
      <c r="F106" s="41"/>
      <c r="G106" s="53" t="s">
        <v>1930</v>
      </c>
      <c r="H106" s="41"/>
      <c r="I106" s="53" t="s">
        <v>1930</v>
      </c>
      <c r="J106" s="41"/>
      <c r="K106" s="129" t="s">
        <v>321</v>
      </c>
      <c r="L106" s="41"/>
      <c r="M106" s="129" t="s">
        <v>321</v>
      </c>
      <c r="N106" s="41"/>
    </row>
    <row r="107" spans="1:14" ht="16.5" thickBot="1" x14ac:dyDescent="0.3">
      <c r="A107" s="20"/>
      <c r="B107" s="127" t="s">
        <v>1901</v>
      </c>
      <c r="C107" s="37"/>
      <c r="D107" s="140" t="s">
        <v>320</v>
      </c>
      <c r="E107" s="79" t="s">
        <v>1931</v>
      </c>
      <c r="F107" s="37"/>
      <c r="G107" s="79" t="s">
        <v>1932</v>
      </c>
      <c r="H107" s="37"/>
      <c r="I107" s="79" t="s">
        <v>1933</v>
      </c>
      <c r="J107" s="37"/>
      <c r="K107" s="79" t="s">
        <v>1929</v>
      </c>
      <c r="L107" s="37"/>
      <c r="M107" s="79" t="s">
        <v>1934</v>
      </c>
      <c r="N107" s="37"/>
    </row>
    <row r="108" spans="1:14" ht="15.75" thickTop="1" x14ac:dyDescent="0.25">
      <c r="A108" s="20"/>
      <c r="B108" s="26"/>
      <c r="C108" s="26"/>
      <c r="D108" s="26"/>
      <c r="E108" s="26"/>
      <c r="F108" s="26"/>
      <c r="G108" s="26"/>
      <c r="H108" s="26"/>
      <c r="I108" s="26"/>
      <c r="J108" s="26"/>
      <c r="K108" s="26"/>
      <c r="L108" s="26"/>
      <c r="M108" s="26"/>
      <c r="N108" s="26"/>
    </row>
    <row r="109" spans="1:14" ht="25.5" customHeight="1" x14ac:dyDescent="0.25">
      <c r="A109" s="20"/>
      <c r="B109" s="26" t="s">
        <v>1935</v>
      </c>
      <c r="C109" s="26"/>
      <c r="D109" s="26"/>
      <c r="E109" s="26"/>
      <c r="F109" s="26"/>
      <c r="G109" s="26"/>
      <c r="H109" s="26"/>
      <c r="I109" s="26"/>
      <c r="J109" s="26"/>
      <c r="K109" s="26"/>
      <c r="L109" s="26"/>
      <c r="M109" s="26"/>
      <c r="N109" s="26"/>
    </row>
    <row r="110" spans="1:14" x14ac:dyDescent="0.25">
      <c r="A110" s="20"/>
      <c r="B110" s="27"/>
      <c r="C110" s="27"/>
      <c r="D110" s="27"/>
      <c r="E110" s="27"/>
      <c r="F110" s="27"/>
      <c r="G110" s="27"/>
      <c r="H110" s="27"/>
      <c r="I110" s="27"/>
      <c r="J110" s="27"/>
      <c r="K110" s="27"/>
      <c r="L110" s="27"/>
      <c r="M110" s="27"/>
      <c r="N110" s="27"/>
    </row>
    <row r="111" spans="1:14" x14ac:dyDescent="0.25">
      <c r="A111" s="20"/>
      <c r="B111" s="26" t="s">
        <v>1936</v>
      </c>
      <c r="C111" s="26"/>
      <c r="D111" s="26"/>
      <c r="E111" s="26"/>
      <c r="F111" s="26"/>
      <c r="G111" s="26"/>
      <c r="H111" s="26"/>
      <c r="I111" s="26"/>
      <c r="J111" s="26"/>
      <c r="K111" s="26"/>
      <c r="L111" s="26"/>
      <c r="M111" s="26"/>
      <c r="N111" s="26"/>
    </row>
    <row r="112" spans="1:14" x14ac:dyDescent="0.25">
      <c r="A112" s="20"/>
      <c r="B112" s="26"/>
      <c r="C112" s="26"/>
      <c r="D112" s="26"/>
      <c r="E112" s="26"/>
      <c r="F112" s="26"/>
      <c r="G112" s="26"/>
      <c r="H112" s="26"/>
      <c r="I112" s="26"/>
      <c r="J112" s="26"/>
      <c r="K112" s="26"/>
      <c r="L112" s="26"/>
      <c r="M112" s="26"/>
      <c r="N112" s="26"/>
    </row>
    <row r="113" spans="1:12" ht="15.75" x14ac:dyDescent="0.25">
      <c r="A113" s="20"/>
      <c r="B113" s="72"/>
      <c r="C113" s="33"/>
      <c r="D113" s="59"/>
      <c r="E113" s="59"/>
      <c r="F113" s="33"/>
      <c r="G113" s="33"/>
      <c r="H113" s="33"/>
      <c r="I113" s="33"/>
      <c r="J113" s="33"/>
      <c r="K113" s="71" t="s">
        <v>152</v>
      </c>
      <c r="L113" s="33"/>
    </row>
    <row r="114" spans="1:12" ht="15.75" x14ac:dyDescent="0.25">
      <c r="A114" s="20"/>
      <c r="B114" s="72"/>
      <c r="C114" s="33"/>
      <c r="D114" s="59"/>
      <c r="E114" s="59"/>
      <c r="F114" s="33"/>
      <c r="G114" s="33"/>
      <c r="H114" s="33"/>
      <c r="I114" s="33"/>
      <c r="J114" s="33"/>
      <c r="K114" s="71" t="s">
        <v>1937</v>
      </c>
      <c r="L114" s="33"/>
    </row>
    <row r="115" spans="1:12" ht="16.5" thickBot="1" x14ac:dyDescent="0.3">
      <c r="A115" s="20"/>
      <c r="B115" s="72"/>
      <c r="C115" s="33"/>
      <c r="D115" s="82" t="s">
        <v>1868</v>
      </c>
      <c r="E115" s="82"/>
      <c r="F115" s="33"/>
      <c r="G115" s="73" t="s">
        <v>1869</v>
      </c>
      <c r="H115" s="33"/>
      <c r="I115" s="73" t="s">
        <v>1870</v>
      </c>
      <c r="J115" s="33"/>
      <c r="K115" s="73" t="s">
        <v>1867</v>
      </c>
      <c r="L115" s="33"/>
    </row>
    <row r="116" spans="1:12" ht="15.75" x14ac:dyDescent="0.25">
      <c r="A116" s="20"/>
      <c r="B116" s="132"/>
      <c r="C116" s="41"/>
      <c r="D116" s="102"/>
      <c r="E116" s="102"/>
      <c r="F116" s="41"/>
      <c r="G116" s="101"/>
      <c r="H116" s="41"/>
      <c r="I116" s="101"/>
      <c r="J116" s="41"/>
      <c r="K116" s="101"/>
      <c r="L116" s="41"/>
    </row>
    <row r="117" spans="1:12" ht="15.75" x14ac:dyDescent="0.25">
      <c r="A117" s="20"/>
      <c r="B117" s="124" t="s">
        <v>328</v>
      </c>
      <c r="C117" s="37"/>
      <c r="D117" s="139" t="s">
        <v>320</v>
      </c>
      <c r="E117" s="47">
        <v>3157</v>
      </c>
      <c r="F117" s="37"/>
      <c r="G117" s="128" t="s">
        <v>321</v>
      </c>
      <c r="H117" s="37"/>
      <c r="I117" s="128" t="s">
        <v>321</v>
      </c>
      <c r="J117" s="37"/>
      <c r="K117" s="47">
        <v>3157</v>
      </c>
      <c r="L117" s="37"/>
    </row>
    <row r="118" spans="1:12" ht="15.75" x14ac:dyDescent="0.25">
      <c r="A118" s="20"/>
      <c r="B118" s="132"/>
      <c r="C118" s="41"/>
      <c r="D118" s="64"/>
      <c r="E118" s="64"/>
      <c r="F118" s="41"/>
      <c r="G118" s="45"/>
      <c r="H118" s="41"/>
      <c r="I118" s="45"/>
      <c r="J118" s="41"/>
      <c r="K118" s="45"/>
      <c r="L118" s="41"/>
    </row>
    <row r="119" spans="1:12" ht="15.75" x14ac:dyDescent="0.25">
      <c r="A119" s="20"/>
      <c r="B119" s="124" t="s">
        <v>1938</v>
      </c>
      <c r="C119" s="37"/>
      <c r="D119" s="63"/>
      <c r="E119" s="63"/>
      <c r="F119" s="37"/>
      <c r="G119" s="38"/>
      <c r="H119" s="37"/>
      <c r="I119" s="38"/>
      <c r="J119" s="37"/>
      <c r="K119" s="38"/>
      <c r="L119" s="37"/>
    </row>
    <row r="120" spans="1:12" ht="15.75" x14ac:dyDescent="0.25">
      <c r="A120" s="20"/>
      <c r="B120" s="133" t="s">
        <v>1939</v>
      </c>
      <c r="C120" s="41"/>
      <c r="D120" s="144" t="s">
        <v>321</v>
      </c>
      <c r="E120" s="144"/>
      <c r="F120" s="41"/>
      <c r="G120" s="42">
        <v>25</v>
      </c>
      <c r="H120" s="41"/>
      <c r="I120" s="126" t="s">
        <v>321</v>
      </c>
      <c r="J120" s="41"/>
      <c r="K120" s="42">
        <v>25</v>
      </c>
      <c r="L120" s="41"/>
    </row>
    <row r="121" spans="1:12" ht="15.75" x14ac:dyDescent="0.25">
      <c r="A121" s="20"/>
      <c r="B121" s="130" t="s">
        <v>1940</v>
      </c>
      <c r="C121" s="37"/>
      <c r="D121" s="145" t="s">
        <v>321</v>
      </c>
      <c r="E121" s="145"/>
      <c r="F121" s="37"/>
      <c r="G121" s="47">
        <v>333505</v>
      </c>
      <c r="H121" s="37"/>
      <c r="I121" s="128" t="s">
        <v>321</v>
      </c>
      <c r="J121" s="37"/>
      <c r="K121" s="47">
        <v>333505</v>
      </c>
      <c r="L121" s="37"/>
    </row>
    <row r="122" spans="1:12" ht="15.75" x14ac:dyDescent="0.25">
      <c r="A122" s="20"/>
      <c r="B122" s="133" t="s">
        <v>1941</v>
      </c>
      <c r="C122" s="41"/>
      <c r="D122" s="144" t="s">
        <v>321</v>
      </c>
      <c r="E122" s="144"/>
      <c r="F122" s="41"/>
      <c r="G122" s="50">
        <v>70145</v>
      </c>
      <c r="H122" s="41"/>
      <c r="I122" s="126" t="s">
        <v>321</v>
      </c>
      <c r="J122" s="41"/>
      <c r="K122" s="50">
        <v>70145</v>
      </c>
      <c r="L122" s="41"/>
    </row>
    <row r="123" spans="1:12" ht="16.5" thickBot="1" x14ac:dyDescent="0.3">
      <c r="A123" s="20"/>
      <c r="B123" s="130" t="s">
        <v>1942</v>
      </c>
      <c r="C123" s="37"/>
      <c r="D123" s="150" t="s">
        <v>321</v>
      </c>
      <c r="E123" s="150"/>
      <c r="F123" s="37"/>
      <c r="G123" s="86">
        <v>9830</v>
      </c>
      <c r="H123" s="37"/>
      <c r="I123" s="86">
        <v>10597</v>
      </c>
      <c r="J123" s="37"/>
      <c r="K123" s="86">
        <v>20427</v>
      </c>
      <c r="L123" s="37"/>
    </row>
    <row r="124" spans="1:12" ht="15.75" x14ac:dyDescent="0.25">
      <c r="A124" s="20"/>
      <c r="B124" s="125" t="s">
        <v>1943</v>
      </c>
      <c r="C124" s="41"/>
      <c r="D124" s="203" t="s">
        <v>321</v>
      </c>
      <c r="E124" s="203"/>
      <c r="F124" s="41"/>
      <c r="G124" s="114">
        <v>413505</v>
      </c>
      <c r="H124" s="41"/>
      <c r="I124" s="114">
        <v>10597</v>
      </c>
      <c r="J124" s="41"/>
      <c r="K124" s="114">
        <v>424102</v>
      </c>
      <c r="L124" s="41"/>
    </row>
    <row r="125" spans="1:12" ht="15.75" x14ac:dyDescent="0.25">
      <c r="A125" s="20"/>
      <c r="B125" s="124"/>
      <c r="C125" s="37"/>
      <c r="D125" s="63"/>
      <c r="E125" s="63"/>
      <c r="F125" s="37"/>
      <c r="G125" s="38"/>
      <c r="H125" s="37"/>
      <c r="I125" s="38"/>
      <c r="J125" s="37"/>
      <c r="K125" s="38"/>
      <c r="L125" s="37"/>
    </row>
    <row r="126" spans="1:12" ht="15.75" x14ac:dyDescent="0.25">
      <c r="A126" s="20"/>
      <c r="B126" s="132" t="s">
        <v>334</v>
      </c>
      <c r="C126" s="41"/>
      <c r="D126" s="64"/>
      <c r="E126" s="64"/>
      <c r="F126" s="41"/>
      <c r="G126" s="45"/>
      <c r="H126" s="41"/>
      <c r="I126" s="45"/>
      <c r="J126" s="41"/>
      <c r="K126" s="45"/>
      <c r="L126" s="41"/>
    </row>
    <row r="127" spans="1:12" ht="15.75" x14ac:dyDescent="0.25">
      <c r="A127" s="20"/>
      <c r="B127" s="130" t="s">
        <v>1944</v>
      </c>
      <c r="C127" s="37"/>
      <c r="D127" s="145" t="s">
        <v>321</v>
      </c>
      <c r="E127" s="145"/>
      <c r="F127" s="37"/>
      <c r="G127" s="47">
        <v>29216</v>
      </c>
      <c r="H127" s="37"/>
      <c r="I127" s="128" t="s">
        <v>321</v>
      </c>
      <c r="J127" s="37"/>
      <c r="K127" s="47">
        <v>29216</v>
      </c>
      <c r="L127" s="37"/>
    </row>
    <row r="128" spans="1:12" ht="15.75" x14ac:dyDescent="0.25">
      <c r="A128" s="20"/>
      <c r="B128" s="133" t="s">
        <v>1945</v>
      </c>
      <c r="C128" s="41"/>
      <c r="D128" s="144" t="s">
        <v>321</v>
      </c>
      <c r="E128" s="144"/>
      <c r="F128" s="41"/>
      <c r="G128" s="50">
        <v>73497</v>
      </c>
      <c r="H128" s="41"/>
      <c r="I128" s="126" t="s">
        <v>321</v>
      </c>
      <c r="J128" s="41"/>
      <c r="K128" s="50">
        <v>73497</v>
      </c>
      <c r="L128" s="41"/>
    </row>
    <row r="129" spans="1:14" ht="15.75" x14ac:dyDescent="0.25">
      <c r="A129" s="20"/>
      <c r="B129" s="130" t="s">
        <v>1946</v>
      </c>
      <c r="C129" s="37"/>
      <c r="D129" s="145" t="s">
        <v>321</v>
      </c>
      <c r="E129" s="145"/>
      <c r="F129" s="37"/>
      <c r="G129" s="47">
        <v>42119</v>
      </c>
      <c r="H129" s="37"/>
      <c r="I129" s="128" t="s">
        <v>321</v>
      </c>
      <c r="J129" s="37"/>
      <c r="K129" s="47">
        <v>42119</v>
      </c>
      <c r="L129" s="37"/>
    </row>
    <row r="130" spans="1:14" ht="15.75" x14ac:dyDescent="0.25">
      <c r="A130" s="20"/>
      <c r="B130" s="133" t="s">
        <v>1947</v>
      </c>
      <c r="C130" s="41"/>
      <c r="D130" s="144" t="s">
        <v>321</v>
      </c>
      <c r="E130" s="144"/>
      <c r="F130" s="41"/>
      <c r="G130" s="42">
        <v>643</v>
      </c>
      <c r="H130" s="41"/>
      <c r="I130" s="126" t="s">
        <v>321</v>
      </c>
      <c r="J130" s="41"/>
      <c r="K130" s="42">
        <v>643</v>
      </c>
      <c r="L130" s="41"/>
    </row>
    <row r="131" spans="1:14" ht="15.75" x14ac:dyDescent="0.25">
      <c r="A131" s="20"/>
      <c r="B131" s="124" t="s">
        <v>1948</v>
      </c>
      <c r="C131" s="37"/>
      <c r="D131" s="63"/>
      <c r="E131" s="63"/>
      <c r="F131" s="37"/>
      <c r="G131" s="38"/>
      <c r="H131" s="37"/>
      <c r="I131" s="38"/>
      <c r="J131" s="37"/>
      <c r="K131" s="38"/>
      <c r="L131" s="37"/>
    </row>
    <row r="132" spans="1:14" ht="15.75" x14ac:dyDescent="0.25">
      <c r="A132" s="20"/>
      <c r="B132" s="133" t="s">
        <v>1944</v>
      </c>
      <c r="C132" s="41"/>
      <c r="D132" s="144" t="s">
        <v>321</v>
      </c>
      <c r="E132" s="144"/>
      <c r="F132" s="41"/>
      <c r="G132" s="50">
        <v>8329</v>
      </c>
      <c r="H132" s="41"/>
      <c r="I132" s="126" t="s">
        <v>321</v>
      </c>
      <c r="J132" s="41"/>
      <c r="K132" s="50">
        <v>8329</v>
      </c>
      <c r="L132" s="41"/>
    </row>
    <row r="133" spans="1:14" ht="15.75" x14ac:dyDescent="0.25">
      <c r="A133" s="20"/>
      <c r="B133" s="130" t="s">
        <v>1945</v>
      </c>
      <c r="C133" s="37"/>
      <c r="D133" s="145" t="s">
        <v>321</v>
      </c>
      <c r="E133" s="145"/>
      <c r="F133" s="37"/>
      <c r="G133" s="47">
        <v>139150</v>
      </c>
      <c r="H133" s="37"/>
      <c r="I133" s="128" t="s">
        <v>321</v>
      </c>
      <c r="J133" s="37"/>
      <c r="K133" s="47">
        <v>139150</v>
      </c>
      <c r="L133" s="37"/>
    </row>
    <row r="134" spans="1:14" ht="15.75" x14ac:dyDescent="0.25">
      <c r="A134" s="20"/>
      <c r="B134" s="133" t="s">
        <v>1946</v>
      </c>
      <c r="C134" s="41"/>
      <c r="D134" s="144" t="s">
        <v>321</v>
      </c>
      <c r="E134" s="144"/>
      <c r="F134" s="41"/>
      <c r="G134" s="50">
        <v>178698</v>
      </c>
      <c r="H134" s="41"/>
      <c r="I134" s="126" t="s">
        <v>321</v>
      </c>
      <c r="J134" s="41"/>
      <c r="K134" s="50">
        <v>178698</v>
      </c>
      <c r="L134" s="41"/>
    </row>
    <row r="135" spans="1:14" ht="15.75" x14ac:dyDescent="0.25">
      <c r="A135" s="20"/>
      <c r="B135" s="130" t="s">
        <v>406</v>
      </c>
      <c r="C135" s="37"/>
      <c r="D135" s="145" t="s">
        <v>321</v>
      </c>
      <c r="E135" s="145"/>
      <c r="F135" s="37"/>
      <c r="G135" s="47">
        <v>10052</v>
      </c>
      <c r="H135" s="37"/>
      <c r="I135" s="128" t="s">
        <v>321</v>
      </c>
      <c r="J135" s="37"/>
      <c r="K135" s="47">
        <v>10052</v>
      </c>
      <c r="L135" s="37"/>
    </row>
    <row r="136" spans="1:14" ht="16.5" thickBot="1" x14ac:dyDescent="0.3">
      <c r="A136" s="20"/>
      <c r="B136" s="133" t="s">
        <v>1947</v>
      </c>
      <c r="C136" s="41"/>
      <c r="D136" s="146" t="s">
        <v>321</v>
      </c>
      <c r="E136" s="146"/>
      <c r="F136" s="41"/>
      <c r="G136" s="52">
        <v>3408</v>
      </c>
      <c r="H136" s="41"/>
      <c r="I136" s="129" t="s">
        <v>321</v>
      </c>
      <c r="J136" s="41"/>
      <c r="K136" s="52">
        <v>3408</v>
      </c>
      <c r="L136" s="41"/>
    </row>
    <row r="137" spans="1:14" ht="15.75" x14ac:dyDescent="0.25">
      <c r="A137" s="20"/>
      <c r="B137" s="127" t="s">
        <v>1949</v>
      </c>
      <c r="C137" s="37"/>
      <c r="D137" s="154" t="s">
        <v>321</v>
      </c>
      <c r="E137" s="154"/>
      <c r="F137" s="37"/>
      <c r="G137" s="110">
        <v>485112</v>
      </c>
      <c r="H137" s="37"/>
      <c r="I137" s="131" t="s">
        <v>321</v>
      </c>
      <c r="J137" s="37"/>
      <c r="K137" s="110">
        <v>485112</v>
      </c>
      <c r="L137" s="37"/>
    </row>
    <row r="138" spans="1:14" ht="15.75" x14ac:dyDescent="0.25">
      <c r="A138" s="20"/>
      <c r="B138" s="132"/>
      <c r="C138" s="41"/>
      <c r="D138" s="64"/>
      <c r="E138" s="64"/>
      <c r="F138" s="41"/>
      <c r="G138" s="45"/>
      <c r="H138" s="41"/>
      <c r="I138" s="45"/>
      <c r="J138" s="41"/>
      <c r="K138" s="45"/>
      <c r="L138" s="41"/>
    </row>
    <row r="139" spans="1:14" ht="16.5" thickBot="1" x14ac:dyDescent="0.3">
      <c r="A139" s="20"/>
      <c r="B139" s="124" t="s">
        <v>1950</v>
      </c>
      <c r="C139" s="37"/>
      <c r="D139" s="150" t="s">
        <v>321</v>
      </c>
      <c r="E139" s="150"/>
      <c r="F139" s="37"/>
      <c r="G139" s="74" t="s">
        <v>1951</v>
      </c>
      <c r="H139" s="139" t="s">
        <v>325</v>
      </c>
      <c r="I139" s="136" t="s">
        <v>321</v>
      </c>
      <c r="J139" s="37"/>
      <c r="K139" s="74" t="s">
        <v>1951</v>
      </c>
      <c r="L139" s="139" t="s">
        <v>325</v>
      </c>
    </row>
    <row r="140" spans="1:14" ht="15.75" x14ac:dyDescent="0.25">
      <c r="A140" s="20"/>
      <c r="B140" s="132"/>
      <c r="C140" s="41"/>
      <c r="D140" s="102"/>
      <c r="E140" s="102"/>
      <c r="F140" s="41"/>
      <c r="G140" s="101"/>
      <c r="H140" s="41"/>
      <c r="I140" s="101"/>
      <c r="J140" s="41"/>
      <c r="K140" s="101"/>
      <c r="L140" s="41"/>
    </row>
    <row r="141" spans="1:14" ht="16.5" thickBot="1" x14ac:dyDescent="0.3">
      <c r="A141" s="20"/>
      <c r="B141" s="127" t="s">
        <v>1952</v>
      </c>
      <c r="C141" s="37"/>
      <c r="D141" s="149" t="s">
        <v>320</v>
      </c>
      <c r="E141" s="202">
        <v>3157</v>
      </c>
      <c r="F141" s="37"/>
      <c r="G141" s="202">
        <v>892344</v>
      </c>
      <c r="H141" s="37"/>
      <c r="I141" s="202">
        <v>10597</v>
      </c>
      <c r="J141" s="37"/>
      <c r="K141" s="202">
        <v>906098</v>
      </c>
      <c r="L141" s="37"/>
    </row>
    <row r="142" spans="1:14" ht="15.75" thickTop="1" x14ac:dyDescent="0.25">
      <c r="A142" s="20"/>
      <c r="B142" s="27"/>
      <c r="C142" s="27"/>
      <c r="D142" s="27"/>
      <c r="E142" s="27"/>
      <c r="F142" s="27"/>
      <c r="G142" s="27"/>
      <c r="H142" s="27"/>
      <c r="I142" s="27"/>
      <c r="J142" s="27"/>
      <c r="K142" s="27"/>
      <c r="L142" s="27"/>
      <c r="M142" s="27"/>
      <c r="N142" s="27"/>
    </row>
    <row r="143" spans="1:14" x14ac:dyDescent="0.25">
      <c r="A143" s="20"/>
      <c r="B143" s="26" t="s">
        <v>1953</v>
      </c>
      <c r="C143" s="26"/>
      <c r="D143" s="26"/>
      <c r="E143" s="26"/>
      <c r="F143" s="26"/>
      <c r="G143" s="26"/>
      <c r="H143" s="26"/>
      <c r="I143" s="26"/>
      <c r="J143" s="26"/>
      <c r="K143" s="26"/>
      <c r="L143" s="26"/>
      <c r="M143" s="26"/>
      <c r="N143" s="26"/>
    </row>
    <row r="144" spans="1:14" x14ac:dyDescent="0.25">
      <c r="A144" s="20"/>
      <c r="B144" s="26"/>
      <c r="C144" s="26"/>
      <c r="D144" s="26"/>
      <c r="E144" s="26"/>
      <c r="F144" s="26"/>
      <c r="G144" s="26"/>
      <c r="H144" s="26"/>
      <c r="I144" s="26"/>
      <c r="J144" s="26"/>
      <c r="K144" s="26"/>
      <c r="L144" s="26"/>
      <c r="M144" s="26"/>
      <c r="N144" s="26"/>
    </row>
    <row r="145" spans="1:12" ht="15.75" x14ac:dyDescent="0.25">
      <c r="A145" s="20"/>
      <c r="B145" s="72"/>
      <c r="C145" s="33"/>
      <c r="D145" s="59"/>
      <c r="E145" s="59"/>
      <c r="F145" s="33"/>
      <c r="G145" s="33"/>
      <c r="H145" s="33"/>
      <c r="I145" s="33"/>
      <c r="J145" s="33"/>
      <c r="K145" s="71" t="s">
        <v>152</v>
      </c>
      <c r="L145" s="33"/>
    </row>
    <row r="146" spans="1:12" ht="15.75" x14ac:dyDescent="0.25">
      <c r="A146" s="20"/>
      <c r="B146" s="72"/>
      <c r="C146" s="33"/>
      <c r="D146" s="59"/>
      <c r="E146" s="59"/>
      <c r="F146" s="33"/>
      <c r="G146" s="33"/>
      <c r="H146" s="33"/>
      <c r="I146" s="33"/>
      <c r="J146" s="33"/>
      <c r="K146" s="71" t="s">
        <v>1937</v>
      </c>
      <c r="L146" s="33"/>
    </row>
    <row r="147" spans="1:12" ht="16.5" thickBot="1" x14ac:dyDescent="0.3">
      <c r="A147" s="20"/>
      <c r="B147" s="72"/>
      <c r="C147" s="33"/>
      <c r="D147" s="82" t="s">
        <v>1868</v>
      </c>
      <c r="E147" s="82"/>
      <c r="F147" s="33"/>
      <c r="G147" s="73" t="s">
        <v>1869</v>
      </c>
      <c r="H147" s="33"/>
      <c r="I147" s="73" t="s">
        <v>1870</v>
      </c>
      <c r="J147" s="33"/>
      <c r="K147" s="73" t="s">
        <v>1867</v>
      </c>
      <c r="L147" s="33"/>
    </row>
    <row r="148" spans="1:12" ht="15.75" x14ac:dyDescent="0.25">
      <c r="A148" s="20"/>
      <c r="B148" s="132"/>
      <c r="C148" s="41"/>
      <c r="D148" s="102"/>
      <c r="E148" s="102"/>
      <c r="F148" s="41"/>
      <c r="G148" s="101"/>
      <c r="H148" s="41"/>
      <c r="I148" s="101"/>
      <c r="J148" s="41"/>
      <c r="K148" s="101"/>
      <c r="L148" s="41"/>
    </row>
    <row r="149" spans="1:12" ht="15.75" x14ac:dyDescent="0.25">
      <c r="A149" s="20"/>
      <c r="B149" s="124" t="s">
        <v>328</v>
      </c>
      <c r="C149" s="37"/>
      <c r="D149" s="139" t="s">
        <v>320</v>
      </c>
      <c r="E149" s="47">
        <v>9850</v>
      </c>
      <c r="F149" s="37"/>
      <c r="G149" s="128" t="s">
        <v>321</v>
      </c>
      <c r="H149" s="37"/>
      <c r="I149" s="128" t="s">
        <v>321</v>
      </c>
      <c r="J149" s="37"/>
      <c r="K149" s="47">
        <v>9850</v>
      </c>
      <c r="L149" s="37"/>
    </row>
    <row r="150" spans="1:12" ht="15.75" x14ac:dyDescent="0.25">
      <c r="A150" s="20"/>
      <c r="B150" s="132"/>
      <c r="C150" s="41"/>
      <c r="D150" s="64"/>
      <c r="E150" s="64"/>
      <c r="F150" s="41"/>
      <c r="G150" s="45"/>
      <c r="H150" s="41"/>
      <c r="I150" s="45"/>
      <c r="J150" s="41"/>
      <c r="K150" s="45"/>
      <c r="L150" s="41"/>
    </row>
    <row r="151" spans="1:12" ht="15.75" x14ac:dyDescent="0.25">
      <c r="A151" s="20"/>
      <c r="B151" s="124" t="s">
        <v>1938</v>
      </c>
      <c r="C151" s="37"/>
      <c r="D151" s="63"/>
      <c r="E151" s="63"/>
      <c r="F151" s="37"/>
      <c r="G151" s="38"/>
      <c r="H151" s="37"/>
      <c r="I151" s="38"/>
      <c r="J151" s="37"/>
      <c r="K151" s="38"/>
      <c r="L151" s="37"/>
    </row>
    <row r="152" spans="1:12" ht="15.75" x14ac:dyDescent="0.25">
      <c r="A152" s="20"/>
      <c r="B152" s="133" t="s">
        <v>1939</v>
      </c>
      <c r="C152" s="41"/>
      <c r="D152" s="144" t="s">
        <v>321</v>
      </c>
      <c r="E152" s="144"/>
      <c r="F152" s="41"/>
      <c r="G152" s="42">
        <v>32</v>
      </c>
      <c r="H152" s="41"/>
      <c r="I152" s="126" t="s">
        <v>321</v>
      </c>
      <c r="J152" s="41"/>
      <c r="K152" s="42">
        <v>32</v>
      </c>
      <c r="L152" s="41"/>
    </row>
    <row r="153" spans="1:12" ht="15.75" x14ac:dyDescent="0.25">
      <c r="A153" s="20"/>
      <c r="B153" s="130" t="s">
        <v>1940</v>
      </c>
      <c r="C153" s="37"/>
      <c r="D153" s="145" t="s">
        <v>321</v>
      </c>
      <c r="E153" s="145"/>
      <c r="F153" s="37"/>
      <c r="G153" s="47">
        <v>316057</v>
      </c>
      <c r="H153" s="37"/>
      <c r="I153" s="128" t="s">
        <v>321</v>
      </c>
      <c r="J153" s="37"/>
      <c r="K153" s="47">
        <v>316057</v>
      </c>
      <c r="L153" s="37"/>
    </row>
    <row r="154" spans="1:12" ht="15.75" x14ac:dyDescent="0.25">
      <c r="A154" s="20"/>
      <c r="B154" s="133" t="s">
        <v>1941</v>
      </c>
      <c r="C154" s="41"/>
      <c r="D154" s="144" t="s">
        <v>321</v>
      </c>
      <c r="E154" s="144"/>
      <c r="F154" s="41"/>
      <c r="G154" s="50">
        <v>92578</v>
      </c>
      <c r="H154" s="41"/>
      <c r="I154" s="126" t="s">
        <v>321</v>
      </c>
      <c r="J154" s="41"/>
      <c r="K154" s="50">
        <v>92578</v>
      </c>
      <c r="L154" s="41"/>
    </row>
    <row r="155" spans="1:12" ht="16.5" thickBot="1" x14ac:dyDescent="0.3">
      <c r="A155" s="20"/>
      <c r="B155" s="130" t="s">
        <v>1942</v>
      </c>
      <c r="C155" s="37"/>
      <c r="D155" s="150" t="s">
        <v>321</v>
      </c>
      <c r="E155" s="150"/>
      <c r="F155" s="37"/>
      <c r="G155" s="86">
        <v>8925</v>
      </c>
      <c r="H155" s="37"/>
      <c r="I155" s="86">
        <v>12251</v>
      </c>
      <c r="J155" s="37"/>
      <c r="K155" s="86">
        <v>21176</v>
      </c>
      <c r="L155" s="37"/>
    </row>
    <row r="156" spans="1:12" ht="15.75" x14ac:dyDescent="0.25">
      <c r="A156" s="20"/>
      <c r="B156" s="125" t="s">
        <v>1943</v>
      </c>
      <c r="C156" s="41"/>
      <c r="D156" s="203" t="s">
        <v>321</v>
      </c>
      <c r="E156" s="203"/>
      <c r="F156" s="41"/>
      <c r="G156" s="114">
        <v>417592</v>
      </c>
      <c r="H156" s="41"/>
      <c r="I156" s="114">
        <v>12251</v>
      </c>
      <c r="J156" s="41"/>
      <c r="K156" s="114">
        <v>429843</v>
      </c>
      <c r="L156" s="41"/>
    </row>
    <row r="157" spans="1:12" ht="15.75" x14ac:dyDescent="0.25">
      <c r="A157" s="20"/>
      <c r="B157" s="124"/>
      <c r="C157" s="37"/>
      <c r="D157" s="63"/>
      <c r="E157" s="63"/>
      <c r="F157" s="37"/>
      <c r="G157" s="38"/>
      <c r="H157" s="37"/>
      <c r="I157" s="38"/>
      <c r="J157" s="37"/>
      <c r="K157" s="38"/>
      <c r="L157" s="37"/>
    </row>
    <row r="158" spans="1:12" ht="15.75" x14ac:dyDescent="0.25">
      <c r="A158" s="20"/>
      <c r="B158" s="132" t="s">
        <v>334</v>
      </c>
      <c r="C158" s="41"/>
      <c r="D158" s="64"/>
      <c r="E158" s="64"/>
      <c r="F158" s="41"/>
      <c r="G158" s="45"/>
      <c r="H158" s="41"/>
      <c r="I158" s="45"/>
      <c r="J158" s="41"/>
      <c r="K158" s="45"/>
      <c r="L158" s="41"/>
    </row>
    <row r="159" spans="1:12" ht="15.75" x14ac:dyDescent="0.25">
      <c r="A159" s="20"/>
      <c r="B159" s="130" t="s">
        <v>1944</v>
      </c>
      <c r="C159" s="37"/>
      <c r="D159" s="145" t="s">
        <v>321</v>
      </c>
      <c r="E159" s="145"/>
      <c r="F159" s="37"/>
      <c r="G159" s="47">
        <v>32263</v>
      </c>
      <c r="H159" s="37"/>
      <c r="I159" s="128" t="s">
        <v>321</v>
      </c>
      <c r="J159" s="37"/>
      <c r="K159" s="47">
        <v>32263</v>
      </c>
      <c r="L159" s="37"/>
    </row>
    <row r="160" spans="1:12" ht="15.75" x14ac:dyDescent="0.25">
      <c r="A160" s="20"/>
      <c r="B160" s="133" t="s">
        <v>1945</v>
      </c>
      <c r="C160" s="41"/>
      <c r="D160" s="144" t="s">
        <v>321</v>
      </c>
      <c r="E160" s="144"/>
      <c r="F160" s="41"/>
      <c r="G160" s="50">
        <v>85665</v>
      </c>
      <c r="H160" s="41"/>
      <c r="I160" s="126" t="s">
        <v>321</v>
      </c>
      <c r="J160" s="41"/>
      <c r="K160" s="50">
        <v>85665</v>
      </c>
      <c r="L160" s="41"/>
    </row>
    <row r="161" spans="1:14" ht="15.75" x14ac:dyDescent="0.25">
      <c r="A161" s="20"/>
      <c r="B161" s="130" t="s">
        <v>1946</v>
      </c>
      <c r="C161" s="37"/>
      <c r="D161" s="145" t="s">
        <v>321</v>
      </c>
      <c r="E161" s="145"/>
      <c r="F161" s="37"/>
      <c r="G161" s="47">
        <v>51076</v>
      </c>
      <c r="H161" s="37"/>
      <c r="I161" s="128" t="s">
        <v>321</v>
      </c>
      <c r="J161" s="37"/>
      <c r="K161" s="47">
        <v>51076</v>
      </c>
      <c r="L161" s="37"/>
    </row>
    <row r="162" spans="1:14" ht="15.75" x14ac:dyDescent="0.25">
      <c r="A162" s="20"/>
      <c r="B162" s="133" t="s">
        <v>1947</v>
      </c>
      <c r="C162" s="41"/>
      <c r="D162" s="144" t="s">
        <v>321</v>
      </c>
      <c r="E162" s="144"/>
      <c r="F162" s="41"/>
      <c r="G162" s="42">
        <v>667</v>
      </c>
      <c r="H162" s="41"/>
      <c r="I162" s="126" t="s">
        <v>321</v>
      </c>
      <c r="J162" s="41"/>
      <c r="K162" s="42">
        <v>667</v>
      </c>
      <c r="L162" s="41"/>
    </row>
    <row r="163" spans="1:14" ht="15.75" x14ac:dyDescent="0.25">
      <c r="A163" s="20"/>
      <c r="B163" s="124" t="s">
        <v>1948</v>
      </c>
      <c r="C163" s="37"/>
      <c r="D163" s="63"/>
      <c r="E163" s="63"/>
      <c r="F163" s="37"/>
      <c r="G163" s="38"/>
      <c r="H163" s="37"/>
      <c r="I163" s="38"/>
      <c r="J163" s="37"/>
      <c r="K163" s="38"/>
      <c r="L163" s="37"/>
    </row>
    <row r="164" spans="1:14" ht="15.75" x14ac:dyDescent="0.25">
      <c r="A164" s="20"/>
      <c r="B164" s="133" t="s">
        <v>1944</v>
      </c>
      <c r="C164" s="41"/>
      <c r="D164" s="144" t="s">
        <v>321</v>
      </c>
      <c r="E164" s="144"/>
      <c r="F164" s="41"/>
      <c r="G164" s="50">
        <v>11494</v>
      </c>
      <c r="H164" s="41"/>
      <c r="I164" s="126" t="s">
        <v>321</v>
      </c>
      <c r="J164" s="41"/>
      <c r="K164" s="50">
        <v>11494</v>
      </c>
      <c r="L164" s="41"/>
    </row>
    <row r="165" spans="1:14" ht="15.75" x14ac:dyDescent="0.25">
      <c r="A165" s="20"/>
      <c r="B165" s="130" t="s">
        <v>1945</v>
      </c>
      <c r="C165" s="37"/>
      <c r="D165" s="145" t="s">
        <v>321</v>
      </c>
      <c r="E165" s="145"/>
      <c r="F165" s="37"/>
      <c r="G165" s="47">
        <v>168661</v>
      </c>
      <c r="H165" s="37"/>
      <c r="I165" s="128" t="s">
        <v>321</v>
      </c>
      <c r="J165" s="37"/>
      <c r="K165" s="47">
        <v>168661</v>
      </c>
      <c r="L165" s="37"/>
    </row>
    <row r="166" spans="1:14" ht="15.75" x14ac:dyDescent="0.25">
      <c r="A166" s="20"/>
      <c r="B166" s="133" t="s">
        <v>1946</v>
      </c>
      <c r="C166" s="41"/>
      <c r="D166" s="144" t="s">
        <v>321</v>
      </c>
      <c r="E166" s="144"/>
      <c r="F166" s="41"/>
      <c r="G166" s="50">
        <v>210029</v>
      </c>
      <c r="H166" s="41"/>
      <c r="I166" s="126" t="s">
        <v>321</v>
      </c>
      <c r="J166" s="41"/>
      <c r="K166" s="50">
        <v>210029</v>
      </c>
      <c r="L166" s="41"/>
    </row>
    <row r="167" spans="1:14" ht="15.75" x14ac:dyDescent="0.25">
      <c r="A167" s="20"/>
      <c r="B167" s="130" t="s">
        <v>406</v>
      </c>
      <c r="C167" s="37"/>
      <c r="D167" s="145" t="s">
        <v>321</v>
      </c>
      <c r="E167" s="145"/>
      <c r="F167" s="37"/>
      <c r="G167" s="47">
        <v>12569</v>
      </c>
      <c r="H167" s="37"/>
      <c r="I167" s="128" t="s">
        <v>321</v>
      </c>
      <c r="J167" s="37"/>
      <c r="K167" s="47">
        <v>12569</v>
      </c>
      <c r="L167" s="37"/>
    </row>
    <row r="168" spans="1:14" ht="16.5" thickBot="1" x14ac:dyDescent="0.3">
      <c r="A168" s="20"/>
      <c r="B168" s="133" t="s">
        <v>1947</v>
      </c>
      <c r="C168" s="41"/>
      <c r="D168" s="146" t="s">
        <v>321</v>
      </c>
      <c r="E168" s="146"/>
      <c r="F168" s="41"/>
      <c r="G168" s="52">
        <v>4650</v>
      </c>
      <c r="H168" s="41"/>
      <c r="I168" s="129" t="s">
        <v>321</v>
      </c>
      <c r="J168" s="41"/>
      <c r="K168" s="52">
        <v>4650</v>
      </c>
      <c r="L168" s="41"/>
    </row>
    <row r="169" spans="1:14" ht="15.75" x14ac:dyDescent="0.25">
      <c r="A169" s="20"/>
      <c r="B169" s="127" t="s">
        <v>1949</v>
      </c>
      <c r="C169" s="37"/>
      <c r="D169" s="154" t="s">
        <v>321</v>
      </c>
      <c r="E169" s="154"/>
      <c r="F169" s="37"/>
      <c r="G169" s="110">
        <v>577074</v>
      </c>
      <c r="H169" s="37"/>
      <c r="I169" s="131" t="s">
        <v>321</v>
      </c>
      <c r="J169" s="37"/>
      <c r="K169" s="110">
        <v>577074</v>
      </c>
      <c r="L169" s="37"/>
    </row>
    <row r="170" spans="1:14" ht="15.75" x14ac:dyDescent="0.25">
      <c r="A170" s="20"/>
      <c r="B170" s="132"/>
      <c r="C170" s="41"/>
      <c r="D170" s="64"/>
      <c r="E170" s="64"/>
      <c r="F170" s="41"/>
      <c r="G170" s="45"/>
      <c r="H170" s="41"/>
      <c r="I170" s="45"/>
      <c r="J170" s="41"/>
      <c r="K170" s="45"/>
      <c r="L170" s="41"/>
    </row>
    <row r="171" spans="1:14" ht="16.5" thickBot="1" x14ac:dyDescent="0.3">
      <c r="A171" s="20"/>
      <c r="B171" s="124" t="s">
        <v>1950</v>
      </c>
      <c r="C171" s="37"/>
      <c r="D171" s="150" t="s">
        <v>321</v>
      </c>
      <c r="E171" s="150"/>
      <c r="F171" s="37"/>
      <c r="G171" s="74" t="s">
        <v>1954</v>
      </c>
      <c r="H171" s="139" t="s">
        <v>325</v>
      </c>
      <c r="I171" s="136" t="s">
        <v>321</v>
      </c>
      <c r="J171" s="37"/>
      <c r="K171" s="74" t="s">
        <v>1954</v>
      </c>
      <c r="L171" s="139" t="s">
        <v>325</v>
      </c>
    </row>
    <row r="172" spans="1:14" ht="15.75" x14ac:dyDescent="0.25">
      <c r="A172" s="20"/>
      <c r="B172" s="132"/>
      <c r="C172" s="41"/>
      <c r="D172" s="102"/>
      <c r="E172" s="102"/>
      <c r="F172" s="41"/>
      <c r="G172" s="101"/>
      <c r="H172" s="41"/>
      <c r="I172" s="101"/>
      <c r="J172" s="41"/>
      <c r="K172" s="101"/>
      <c r="L172" s="41"/>
    </row>
    <row r="173" spans="1:14" ht="16.5" thickBot="1" x14ac:dyDescent="0.3">
      <c r="A173" s="20"/>
      <c r="B173" s="127" t="s">
        <v>1952</v>
      </c>
      <c r="C173" s="37"/>
      <c r="D173" s="149" t="s">
        <v>320</v>
      </c>
      <c r="E173" s="202">
        <v>9850</v>
      </c>
      <c r="F173" s="37"/>
      <c r="G173" s="202">
        <v>986629</v>
      </c>
      <c r="H173" s="37"/>
      <c r="I173" s="202">
        <v>12251</v>
      </c>
      <c r="J173" s="37"/>
      <c r="K173" s="202">
        <v>1008730</v>
      </c>
      <c r="L173" s="37"/>
    </row>
    <row r="174" spans="1:14" ht="15.75" thickTop="1" x14ac:dyDescent="0.25">
      <c r="A174" s="20"/>
      <c r="B174" s="27"/>
      <c r="C174" s="27"/>
      <c r="D174" s="27"/>
      <c r="E174" s="27"/>
      <c r="F174" s="27"/>
      <c r="G174" s="27"/>
      <c r="H174" s="27"/>
      <c r="I174" s="27"/>
      <c r="J174" s="27"/>
      <c r="K174" s="27"/>
      <c r="L174" s="27"/>
      <c r="M174" s="27"/>
      <c r="N174" s="27"/>
    </row>
    <row r="175" spans="1:14" x14ac:dyDescent="0.25">
      <c r="A175" s="20"/>
      <c r="B175" s="26" t="s">
        <v>1955</v>
      </c>
      <c r="C175" s="26"/>
      <c r="D175" s="26"/>
      <c r="E175" s="26"/>
      <c r="F175" s="26"/>
      <c r="G175" s="26"/>
      <c r="H175" s="26"/>
      <c r="I175" s="26"/>
      <c r="J175" s="26"/>
      <c r="K175" s="26"/>
      <c r="L175" s="26"/>
      <c r="M175" s="26"/>
      <c r="N175" s="26"/>
    </row>
    <row r="176" spans="1:14" x14ac:dyDescent="0.25">
      <c r="A176" s="20"/>
      <c r="B176" s="26"/>
      <c r="C176" s="26"/>
      <c r="D176" s="26"/>
      <c r="E176" s="26"/>
      <c r="F176" s="26"/>
      <c r="G176" s="26"/>
      <c r="H176" s="26"/>
      <c r="I176" s="26"/>
      <c r="J176" s="26"/>
      <c r="K176" s="26"/>
      <c r="L176" s="26"/>
      <c r="M176" s="26"/>
      <c r="N176" s="26"/>
    </row>
    <row r="177" spans="1:12" ht="16.5" thickBot="1" x14ac:dyDescent="0.3">
      <c r="A177" s="20"/>
      <c r="B177" s="72"/>
      <c r="C177" s="33"/>
      <c r="D177" s="82" t="s">
        <v>395</v>
      </c>
      <c r="E177" s="82"/>
      <c r="F177" s="82"/>
      <c r="G177" s="82"/>
      <c r="H177" s="82"/>
      <c r="I177" s="82"/>
      <c r="J177" s="82"/>
      <c r="K177" s="82"/>
      <c r="L177" s="33"/>
    </row>
    <row r="178" spans="1:12" ht="16.5" thickBot="1" x14ac:dyDescent="0.3">
      <c r="A178" s="20"/>
      <c r="B178" s="72"/>
      <c r="C178" s="33"/>
      <c r="D178" s="142">
        <v>2014</v>
      </c>
      <c r="E178" s="142"/>
      <c r="F178" s="142"/>
      <c r="G178" s="142"/>
      <c r="H178" s="33"/>
      <c r="I178" s="142">
        <v>2013</v>
      </c>
      <c r="J178" s="142"/>
      <c r="K178" s="142"/>
      <c r="L178" s="33"/>
    </row>
    <row r="179" spans="1:12" ht="15.75" x14ac:dyDescent="0.25">
      <c r="A179" s="20"/>
      <c r="B179" s="72"/>
      <c r="C179" s="33"/>
      <c r="D179" s="184" t="s">
        <v>1956</v>
      </c>
      <c r="E179" s="184"/>
      <c r="F179" s="94"/>
      <c r="G179" s="138" t="s">
        <v>1957</v>
      </c>
      <c r="H179" s="33"/>
      <c r="I179" s="138" t="s">
        <v>1956</v>
      </c>
      <c r="J179" s="94"/>
      <c r="K179" s="138" t="s">
        <v>1957</v>
      </c>
      <c r="L179" s="33"/>
    </row>
    <row r="180" spans="1:12" ht="16.5" thickBot="1" x14ac:dyDescent="0.3">
      <c r="A180" s="20"/>
      <c r="B180" s="72"/>
      <c r="C180" s="33"/>
      <c r="D180" s="82" t="s">
        <v>1958</v>
      </c>
      <c r="E180" s="82"/>
      <c r="F180" s="33"/>
      <c r="G180" s="73" t="s">
        <v>1958</v>
      </c>
      <c r="H180" s="33"/>
      <c r="I180" s="73" t="s">
        <v>1958</v>
      </c>
      <c r="J180" s="33"/>
      <c r="K180" s="73" t="s">
        <v>1958</v>
      </c>
      <c r="L180" s="33"/>
    </row>
    <row r="181" spans="1:12" ht="15.75" x14ac:dyDescent="0.25">
      <c r="A181" s="20"/>
      <c r="B181" s="132"/>
      <c r="C181" s="41"/>
      <c r="D181" s="102"/>
      <c r="E181" s="102"/>
      <c r="F181" s="41"/>
      <c r="G181" s="101"/>
      <c r="H181" s="41"/>
      <c r="I181" s="101"/>
      <c r="J181" s="41"/>
      <c r="K181" s="101"/>
      <c r="L181" s="41"/>
    </row>
    <row r="182" spans="1:12" ht="15.75" x14ac:dyDescent="0.25">
      <c r="A182" s="20"/>
      <c r="B182" s="124" t="s">
        <v>1959</v>
      </c>
      <c r="C182" s="37"/>
      <c r="D182" s="139" t="s">
        <v>320</v>
      </c>
      <c r="E182" s="128" t="s">
        <v>321</v>
      </c>
      <c r="F182" s="37"/>
      <c r="G182" s="47">
        <v>12251</v>
      </c>
      <c r="H182" s="37"/>
      <c r="I182" s="128" t="s">
        <v>321</v>
      </c>
      <c r="J182" s="37"/>
      <c r="K182" s="47">
        <v>11119</v>
      </c>
      <c r="L182" s="37"/>
    </row>
    <row r="183" spans="1:12" ht="15.75" x14ac:dyDescent="0.25">
      <c r="A183" s="20"/>
      <c r="B183" s="132"/>
      <c r="C183" s="41"/>
      <c r="D183" s="64"/>
      <c r="E183" s="64"/>
      <c r="F183" s="41"/>
      <c r="G183" s="45"/>
      <c r="H183" s="41"/>
      <c r="I183" s="45"/>
      <c r="J183" s="41"/>
      <c r="K183" s="45"/>
      <c r="L183" s="41"/>
    </row>
    <row r="184" spans="1:12" ht="39" x14ac:dyDescent="0.25">
      <c r="A184" s="20"/>
      <c r="B184" s="124" t="s">
        <v>1960</v>
      </c>
      <c r="C184" s="37"/>
      <c r="D184" s="63"/>
      <c r="E184" s="63"/>
      <c r="F184" s="37"/>
      <c r="G184" s="38"/>
      <c r="H184" s="37"/>
      <c r="I184" s="38"/>
      <c r="J184" s="37"/>
      <c r="K184" s="38"/>
      <c r="L184" s="37"/>
    </row>
    <row r="185" spans="1:12" ht="15.75" x14ac:dyDescent="0.25">
      <c r="A185" s="20"/>
      <c r="B185" s="133" t="s">
        <v>1961</v>
      </c>
      <c r="C185" s="41"/>
      <c r="D185" s="144" t="s">
        <v>321</v>
      </c>
      <c r="E185" s="144"/>
      <c r="F185" s="41"/>
      <c r="G185" s="126" t="s">
        <v>321</v>
      </c>
      <c r="H185" s="41"/>
      <c r="I185" s="126" t="s">
        <v>321</v>
      </c>
      <c r="J185" s="41"/>
      <c r="K185" s="42" t="s">
        <v>1962</v>
      </c>
      <c r="L185" s="15" t="s">
        <v>325</v>
      </c>
    </row>
    <row r="186" spans="1:12" ht="15.75" x14ac:dyDescent="0.25">
      <c r="A186" s="20"/>
      <c r="B186" s="130" t="s">
        <v>1963</v>
      </c>
      <c r="C186" s="37"/>
      <c r="D186" s="145" t="s">
        <v>321</v>
      </c>
      <c r="E186" s="145"/>
      <c r="F186" s="37"/>
      <c r="G186" s="48" t="s">
        <v>1964</v>
      </c>
      <c r="H186" s="139" t="s">
        <v>325</v>
      </c>
      <c r="I186" s="128" t="s">
        <v>321</v>
      </c>
      <c r="J186" s="37"/>
      <c r="K186" s="47">
        <v>1845</v>
      </c>
      <c r="L186" s="37"/>
    </row>
    <row r="187" spans="1:12" ht="15.75" x14ac:dyDescent="0.25">
      <c r="A187" s="20"/>
      <c r="B187" s="132"/>
      <c r="C187" s="41"/>
      <c r="D187" s="64"/>
      <c r="E187" s="64"/>
      <c r="F187" s="41"/>
      <c r="G187" s="45"/>
      <c r="H187" s="41"/>
      <c r="I187" s="45"/>
      <c r="J187" s="41"/>
      <c r="K187" s="45"/>
      <c r="L187" s="41"/>
    </row>
    <row r="188" spans="1:12" ht="15.75" x14ac:dyDescent="0.25">
      <c r="A188" s="20"/>
      <c r="B188" s="130" t="s">
        <v>1965</v>
      </c>
      <c r="C188" s="37"/>
      <c r="D188" s="145" t="s">
        <v>321</v>
      </c>
      <c r="E188" s="145"/>
      <c r="F188" s="37"/>
      <c r="G188" s="128" t="s">
        <v>321</v>
      </c>
      <c r="H188" s="37"/>
      <c r="I188" s="128" t="s">
        <v>321</v>
      </c>
      <c r="J188" s="37"/>
      <c r="K188" s="128" t="s">
        <v>321</v>
      </c>
      <c r="L188" s="37"/>
    </row>
    <row r="189" spans="1:12" ht="15.75" x14ac:dyDescent="0.25">
      <c r="A189" s="20"/>
      <c r="B189" s="133" t="s">
        <v>1966</v>
      </c>
      <c r="C189" s="41"/>
      <c r="D189" s="144" t="s">
        <v>321</v>
      </c>
      <c r="E189" s="144"/>
      <c r="F189" s="41"/>
      <c r="G189" s="42" t="s">
        <v>1967</v>
      </c>
      <c r="H189" s="15" t="s">
        <v>325</v>
      </c>
      <c r="I189" s="126" t="s">
        <v>321</v>
      </c>
      <c r="J189" s="41"/>
      <c r="K189" s="126" t="s">
        <v>321</v>
      </c>
      <c r="L189" s="41"/>
    </row>
    <row r="190" spans="1:12" ht="15.75" x14ac:dyDescent="0.25">
      <c r="A190" s="20"/>
      <c r="B190" s="130" t="s">
        <v>1968</v>
      </c>
      <c r="C190" s="37"/>
      <c r="D190" s="145" t="s">
        <v>321</v>
      </c>
      <c r="E190" s="145"/>
      <c r="F190" s="37"/>
      <c r="G190" s="128" t="s">
        <v>321</v>
      </c>
      <c r="H190" s="37"/>
      <c r="I190" s="128" t="s">
        <v>321</v>
      </c>
      <c r="J190" s="37"/>
      <c r="K190" s="128" t="s">
        <v>321</v>
      </c>
      <c r="L190" s="37"/>
    </row>
    <row r="191" spans="1:12" ht="16.5" thickBot="1" x14ac:dyDescent="0.3">
      <c r="A191" s="20"/>
      <c r="B191" s="133" t="s">
        <v>1969</v>
      </c>
      <c r="C191" s="41"/>
      <c r="D191" s="146" t="s">
        <v>321</v>
      </c>
      <c r="E191" s="146"/>
      <c r="F191" s="41"/>
      <c r="G191" s="129" t="s">
        <v>321</v>
      </c>
      <c r="H191" s="41"/>
      <c r="I191" s="129" t="s">
        <v>321</v>
      </c>
      <c r="J191" s="41"/>
      <c r="K191" s="129" t="s">
        <v>321</v>
      </c>
      <c r="L191" s="41"/>
    </row>
    <row r="192" spans="1:12" ht="15.75" x14ac:dyDescent="0.25">
      <c r="A192" s="20"/>
      <c r="B192" s="124"/>
      <c r="C192" s="37"/>
      <c r="D192" s="62"/>
      <c r="E192" s="62"/>
      <c r="F192" s="37"/>
      <c r="G192" s="39"/>
      <c r="H192" s="37"/>
      <c r="I192" s="39"/>
      <c r="J192" s="37"/>
      <c r="K192" s="39"/>
      <c r="L192" s="37"/>
    </row>
    <row r="193" spans="1:14" ht="16.5" thickBot="1" x14ac:dyDescent="0.3">
      <c r="A193" s="20"/>
      <c r="B193" s="132" t="s">
        <v>1970</v>
      </c>
      <c r="C193" s="41"/>
      <c r="D193" s="134" t="s">
        <v>320</v>
      </c>
      <c r="E193" s="156" t="s">
        <v>321</v>
      </c>
      <c r="F193" s="41"/>
      <c r="G193" s="97">
        <v>10597</v>
      </c>
      <c r="H193" s="41"/>
      <c r="I193" s="156" t="s">
        <v>321</v>
      </c>
      <c r="J193" s="41"/>
      <c r="K193" s="97">
        <v>12251</v>
      </c>
      <c r="L193" s="41"/>
    </row>
    <row r="194" spans="1:14" ht="15.75" thickTop="1" x14ac:dyDescent="0.25">
      <c r="A194" s="20"/>
      <c r="B194" s="26"/>
      <c r="C194" s="26"/>
      <c r="D194" s="26"/>
      <c r="E194" s="26"/>
      <c r="F194" s="26"/>
      <c r="G194" s="26"/>
      <c r="H194" s="26"/>
      <c r="I194" s="26"/>
      <c r="J194" s="26"/>
      <c r="K194" s="26"/>
      <c r="L194" s="26"/>
      <c r="M194" s="26"/>
      <c r="N194" s="26"/>
    </row>
    <row r="195" spans="1:14" x14ac:dyDescent="0.25">
      <c r="A195" s="20"/>
      <c r="B195" s="26" t="s">
        <v>1971</v>
      </c>
      <c r="C195" s="26"/>
      <c r="D195" s="26"/>
      <c r="E195" s="26"/>
      <c r="F195" s="26"/>
      <c r="G195" s="26"/>
      <c r="H195" s="26"/>
      <c r="I195" s="26"/>
      <c r="J195" s="26"/>
      <c r="K195" s="26"/>
      <c r="L195" s="26"/>
      <c r="M195" s="26"/>
      <c r="N195" s="26"/>
    </row>
    <row r="196" spans="1:14" x14ac:dyDescent="0.25">
      <c r="A196" s="20"/>
      <c r="B196" s="26"/>
      <c r="C196" s="26"/>
      <c r="D196" s="26"/>
      <c r="E196" s="26"/>
      <c r="F196" s="26"/>
      <c r="G196" s="26"/>
      <c r="H196" s="26"/>
      <c r="I196" s="26"/>
      <c r="J196" s="26"/>
      <c r="K196" s="26"/>
      <c r="L196" s="26"/>
      <c r="M196" s="26"/>
      <c r="N196" s="26"/>
    </row>
    <row r="197" spans="1:14" x14ac:dyDescent="0.25">
      <c r="A197" s="20"/>
      <c r="B197" s="26" t="s">
        <v>1972</v>
      </c>
      <c r="C197" s="26"/>
      <c r="D197" s="26"/>
      <c r="E197" s="26"/>
      <c r="F197" s="26"/>
      <c r="G197" s="26"/>
      <c r="H197" s="26"/>
      <c r="I197" s="26"/>
      <c r="J197" s="26"/>
      <c r="K197" s="26"/>
      <c r="L197" s="26"/>
      <c r="M197" s="26"/>
      <c r="N197" s="26"/>
    </row>
    <row r="198" spans="1:14" x14ac:dyDescent="0.25">
      <c r="A198" s="20"/>
      <c r="B198" s="26"/>
      <c r="C198" s="26"/>
      <c r="D198" s="26"/>
      <c r="E198" s="26"/>
      <c r="F198" s="26"/>
      <c r="G198" s="26"/>
      <c r="H198" s="26"/>
      <c r="I198" s="26"/>
      <c r="J198" s="26"/>
      <c r="K198" s="26"/>
      <c r="L198" s="26"/>
      <c r="M198" s="26"/>
      <c r="N198" s="26"/>
    </row>
    <row r="199" spans="1:14" ht="15.75" x14ac:dyDescent="0.25">
      <c r="A199" s="20"/>
      <c r="B199" s="72"/>
      <c r="C199" s="33"/>
      <c r="D199" s="59"/>
      <c r="E199" s="59"/>
      <c r="F199" s="33"/>
      <c r="G199" s="33"/>
      <c r="H199" s="33"/>
      <c r="I199" s="33"/>
      <c r="J199" s="33"/>
      <c r="K199" s="71" t="s">
        <v>152</v>
      </c>
      <c r="L199" s="33"/>
    </row>
    <row r="200" spans="1:14" ht="15.75" x14ac:dyDescent="0.25">
      <c r="A200" s="20"/>
      <c r="B200" s="72"/>
      <c r="C200" s="33"/>
      <c r="D200" s="59"/>
      <c r="E200" s="59"/>
      <c r="F200" s="33"/>
      <c r="G200" s="33"/>
      <c r="H200" s="33"/>
      <c r="I200" s="33"/>
      <c r="J200" s="33"/>
      <c r="K200" s="71" t="s">
        <v>1937</v>
      </c>
      <c r="L200" s="33"/>
    </row>
    <row r="201" spans="1:14" ht="16.5" thickBot="1" x14ac:dyDescent="0.3">
      <c r="A201" s="20"/>
      <c r="B201" s="72"/>
      <c r="C201" s="33"/>
      <c r="D201" s="82" t="s">
        <v>1868</v>
      </c>
      <c r="E201" s="82"/>
      <c r="F201" s="33"/>
      <c r="G201" s="73" t="s">
        <v>1869</v>
      </c>
      <c r="H201" s="33"/>
      <c r="I201" s="73" t="s">
        <v>1870</v>
      </c>
      <c r="J201" s="33"/>
      <c r="K201" s="73" t="s">
        <v>1867</v>
      </c>
      <c r="L201" s="33"/>
    </row>
    <row r="202" spans="1:14" ht="15.75" x14ac:dyDescent="0.25">
      <c r="A202" s="20"/>
      <c r="B202" s="132"/>
      <c r="C202" s="41"/>
      <c r="D202" s="102"/>
      <c r="E202" s="102"/>
      <c r="F202" s="41"/>
      <c r="G202" s="101"/>
      <c r="H202" s="41"/>
      <c r="I202" s="101"/>
      <c r="J202" s="41"/>
      <c r="K202" s="101"/>
      <c r="L202" s="41"/>
    </row>
    <row r="203" spans="1:14" ht="15.75" x14ac:dyDescent="0.25">
      <c r="A203" s="20"/>
      <c r="B203" s="124" t="s">
        <v>1973</v>
      </c>
      <c r="C203" s="37"/>
      <c r="D203" s="139" t="s">
        <v>320</v>
      </c>
      <c r="E203" s="128" t="s">
        <v>321</v>
      </c>
      <c r="F203" s="37"/>
      <c r="G203" s="128" t="s">
        <v>321</v>
      </c>
      <c r="H203" s="37"/>
      <c r="I203" s="48" t="s">
        <v>1974</v>
      </c>
      <c r="J203" s="37"/>
      <c r="K203" s="48" t="s">
        <v>1974</v>
      </c>
      <c r="L203" s="37"/>
    </row>
    <row r="204" spans="1:14" ht="16.5" thickBot="1" x14ac:dyDescent="0.3">
      <c r="A204" s="20"/>
      <c r="B204" s="132" t="s">
        <v>1975</v>
      </c>
      <c r="C204" s="41"/>
      <c r="D204" s="146" t="s">
        <v>321</v>
      </c>
      <c r="E204" s="146"/>
      <c r="F204" s="41"/>
      <c r="G204" s="129" t="s">
        <v>321</v>
      </c>
      <c r="H204" s="41"/>
      <c r="I204" s="53" t="s">
        <v>1976</v>
      </c>
      <c r="J204" s="41"/>
      <c r="K204" s="53" t="s">
        <v>1976</v>
      </c>
      <c r="L204" s="41"/>
    </row>
    <row r="205" spans="1:14" ht="15.75" x14ac:dyDescent="0.25">
      <c r="A205" s="20"/>
      <c r="B205" s="124"/>
      <c r="C205" s="37"/>
      <c r="D205" s="62"/>
      <c r="E205" s="62"/>
      <c r="F205" s="37"/>
      <c r="G205" s="39"/>
      <c r="H205" s="37"/>
      <c r="I205" s="39"/>
      <c r="J205" s="37"/>
      <c r="K205" s="39"/>
      <c r="L205" s="37"/>
    </row>
    <row r="206" spans="1:14" ht="16.5" thickBot="1" x14ac:dyDescent="0.3">
      <c r="A206" s="20"/>
      <c r="B206" s="133" t="s">
        <v>45</v>
      </c>
      <c r="C206" s="41"/>
      <c r="D206" s="134" t="s">
        <v>320</v>
      </c>
      <c r="E206" s="156" t="s">
        <v>321</v>
      </c>
      <c r="F206" s="41"/>
      <c r="G206" s="156" t="s">
        <v>321</v>
      </c>
      <c r="H206" s="41"/>
      <c r="I206" s="98" t="s">
        <v>1977</v>
      </c>
      <c r="J206" s="41"/>
      <c r="K206" s="98" t="s">
        <v>1977</v>
      </c>
      <c r="L206" s="41"/>
    </row>
    <row r="207" spans="1:14" ht="15.75" thickTop="1" x14ac:dyDescent="0.25">
      <c r="A207" s="20"/>
      <c r="B207" s="26"/>
      <c r="C207" s="26"/>
      <c r="D207" s="26"/>
      <c r="E207" s="26"/>
      <c r="F207" s="26"/>
      <c r="G207" s="26"/>
      <c r="H207" s="26"/>
      <c r="I207" s="26"/>
      <c r="J207" s="26"/>
      <c r="K207" s="26"/>
      <c r="L207" s="26"/>
      <c r="M207" s="26"/>
      <c r="N207" s="26"/>
    </row>
    <row r="208" spans="1:14" x14ac:dyDescent="0.25">
      <c r="A208" s="20"/>
      <c r="B208" s="26" t="s">
        <v>1978</v>
      </c>
      <c r="C208" s="26"/>
      <c r="D208" s="26"/>
      <c r="E208" s="26"/>
      <c r="F208" s="26"/>
      <c r="G208" s="26"/>
      <c r="H208" s="26"/>
      <c r="I208" s="26"/>
      <c r="J208" s="26"/>
      <c r="K208" s="26"/>
      <c r="L208" s="26"/>
      <c r="M208" s="26"/>
      <c r="N208" s="26"/>
    </row>
    <row r="209" spans="1:14" x14ac:dyDescent="0.25">
      <c r="A209" s="20"/>
      <c r="B209" s="26"/>
      <c r="C209" s="26"/>
      <c r="D209" s="26"/>
      <c r="E209" s="26"/>
      <c r="F209" s="26"/>
      <c r="G209" s="26"/>
      <c r="H209" s="26"/>
      <c r="I209" s="26"/>
      <c r="J209" s="26"/>
      <c r="K209" s="26"/>
      <c r="L209" s="26"/>
      <c r="M209" s="26"/>
      <c r="N209" s="26"/>
    </row>
    <row r="210" spans="1:14" ht="15.75" x14ac:dyDescent="0.25">
      <c r="A210" s="20"/>
      <c r="B210" s="72"/>
      <c r="C210" s="33"/>
      <c r="D210" s="59"/>
      <c r="E210" s="59"/>
      <c r="F210" s="33"/>
      <c r="G210" s="33"/>
      <c r="H210" s="33"/>
      <c r="I210" s="33"/>
      <c r="J210" s="33"/>
      <c r="K210" s="71" t="s">
        <v>152</v>
      </c>
      <c r="L210" s="33"/>
    </row>
    <row r="211" spans="1:14" ht="15.75" x14ac:dyDescent="0.25">
      <c r="A211" s="20"/>
      <c r="B211" s="72"/>
      <c r="C211" s="33"/>
      <c r="D211" s="59"/>
      <c r="E211" s="59"/>
      <c r="F211" s="33"/>
      <c r="G211" s="33"/>
      <c r="H211" s="33"/>
      <c r="I211" s="33"/>
      <c r="J211" s="33"/>
      <c r="K211" s="71" t="s">
        <v>1937</v>
      </c>
      <c r="L211" s="33"/>
    </row>
    <row r="212" spans="1:14" ht="16.5" thickBot="1" x14ac:dyDescent="0.3">
      <c r="A212" s="20"/>
      <c r="B212" s="72"/>
      <c r="C212" s="33"/>
      <c r="D212" s="82" t="s">
        <v>1868</v>
      </c>
      <c r="E212" s="82"/>
      <c r="F212" s="33"/>
      <c r="G212" s="73" t="s">
        <v>1869</v>
      </c>
      <c r="H212" s="33"/>
      <c r="I212" s="73" t="s">
        <v>1870</v>
      </c>
      <c r="J212" s="33"/>
      <c r="K212" s="73" t="s">
        <v>1867</v>
      </c>
      <c r="L212" s="33"/>
    </row>
    <row r="213" spans="1:14" ht="15.75" x14ac:dyDescent="0.25">
      <c r="A213" s="20"/>
      <c r="B213" s="132"/>
      <c r="C213" s="41"/>
      <c r="D213" s="102"/>
      <c r="E213" s="102"/>
      <c r="F213" s="41"/>
      <c r="G213" s="101"/>
      <c r="H213" s="41"/>
      <c r="I213" s="101"/>
      <c r="J213" s="41"/>
      <c r="K213" s="101"/>
      <c r="L213" s="41"/>
    </row>
    <row r="214" spans="1:14" ht="15.75" x14ac:dyDescent="0.25">
      <c r="A214" s="20"/>
      <c r="B214" s="124" t="s">
        <v>1973</v>
      </c>
      <c r="C214" s="37"/>
      <c r="D214" s="139" t="s">
        <v>320</v>
      </c>
      <c r="E214" s="128" t="s">
        <v>321</v>
      </c>
      <c r="F214" s="37"/>
      <c r="G214" s="128" t="s">
        <v>321</v>
      </c>
      <c r="H214" s="37"/>
      <c r="I214" s="48" t="s">
        <v>1979</v>
      </c>
      <c r="J214" s="37"/>
      <c r="K214" s="48" t="s">
        <v>1979</v>
      </c>
      <c r="L214" s="37"/>
    </row>
    <row r="215" spans="1:14" ht="16.5" thickBot="1" x14ac:dyDescent="0.3">
      <c r="A215" s="20"/>
      <c r="B215" s="132" t="s">
        <v>1975</v>
      </c>
      <c r="C215" s="41"/>
      <c r="D215" s="146" t="s">
        <v>321</v>
      </c>
      <c r="E215" s="146"/>
      <c r="F215" s="41"/>
      <c r="G215" s="129" t="s">
        <v>321</v>
      </c>
      <c r="H215" s="41"/>
      <c r="I215" s="53" t="s">
        <v>1980</v>
      </c>
      <c r="J215" s="41"/>
      <c r="K215" s="53" t="s">
        <v>1980</v>
      </c>
      <c r="L215" s="41"/>
    </row>
    <row r="216" spans="1:14" ht="15.75" x14ac:dyDescent="0.25">
      <c r="A216" s="20"/>
      <c r="B216" s="124"/>
      <c r="C216" s="37"/>
      <c r="D216" s="62"/>
      <c r="E216" s="62"/>
      <c r="F216" s="37"/>
      <c r="G216" s="39"/>
      <c r="H216" s="37"/>
      <c r="I216" s="39"/>
      <c r="J216" s="37"/>
      <c r="K216" s="39"/>
      <c r="L216" s="37"/>
    </row>
    <row r="217" spans="1:14" ht="16.5" thickBot="1" x14ac:dyDescent="0.3">
      <c r="A217" s="20"/>
      <c r="B217" s="133" t="s">
        <v>45</v>
      </c>
      <c r="C217" s="41"/>
      <c r="D217" s="134" t="s">
        <v>320</v>
      </c>
      <c r="E217" s="156" t="s">
        <v>321</v>
      </c>
      <c r="F217" s="41"/>
      <c r="G217" s="156" t="s">
        <v>321</v>
      </c>
      <c r="H217" s="41"/>
      <c r="I217" s="98" t="s">
        <v>1981</v>
      </c>
      <c r="J217" s="41"/>
      <c r="K217" s="98" t="s">
        <v>1981</v>
      </c>
      <c r="L217" s="41"/>
    </row>
    <row r="218" spans="1:14" ht="15.75" thickTop="1" x14ac:dyDescent="0.25">
      <c r="A218" s="20"/>
      <c r="B218" s="26"/>
      <c r="C218" s="26"/>
      <c r="D218" s="26"/>
      <c r="E218" s="26"/>
      <c r="F218" s="26"/>
      <c r="G218" s="26"/>
      <c r="H218" s="26"/>
      <c r="I218" s="26"/>
      <c r="J218" s="26"/>
      <c r="K218" s="26"/>
      <c r="L218" s="26"/>
      <c r="M218" s="26"/>
      <c r="N218" s="26"/>
    </row>
    <row r="219" spans="1:14" x14ac:dyDescent="0.25">
      <c r="A219" s="20"/>
      <c r="B219" s="201" t="s">
        <v>1982</v>
      </c>
      <c r="C219" s="201"/>
      <c r="D219" s="201"/>
      <c r="E219" s="201"/>
      <c r="F219" s="201"/>
      <c r="G219" s="201"/>
      <c r="H219" s="201"/>
      <c r="I219" s="201"/>
      <c r="J219" s="201"/>
      <c r="K219" s="201"/>
      <c r="L219" s="201"/>
      <c r="M219" s="201"/>
      <c r="N219" s="201"/>
    </row>
    <row r="220" spans="1:14" x14ac:dyDescent="0.25">
      <c r="A220" s="20"/>
      <c r="B220" s="26"/>
      <c r="C220" s="26"/>
      <c r="D220" s="26"/>
      <c r="E220" s="26"/>
      <c r="F220" s="26"/>
      <c r="G220" s="26"/>
      <c r="H220" s="26"/>
      <c r="I220" s="26"/>
      <c r="J220" s="26"/>
      <c r="K220" s="26"/>
      <c r="L220" s="26"/>
      <c r="M220" s="26"/>
      <c r="N220" s="26"/>
    </row>
    <row r="221" spans="1:14" ht="26.25" customHeight="1" x14ac:dyDescent="0.25">
      <c r="A221" s="20"/>
      <c r="B221" s="201" t="s">
        <v>1983</v>
      </c>
      <c r="C221" s="201"/>
      <c r="D221" s="201"/>
      <c r="E221" s="201"/>
      <c r="F221" s="201"/>
      <c r="G221" s="201"/>
      <c r="H221" s="201"/>
      <c r="I221" s="201"/>
      <c r="J221" s="201"/>
      <c r="K221" s="201"/>
      <c r="L221" s="201"/>
      <c r="M221" s="201"/>
      <c r="N221" s="201"/>
    </row>
    <row r="222" spans="1:14" x14ac:dyDescent="0.25">
      <c r="A222" s="20"/>
      <c r="B222" s="26"/>
      <c r="C222" s="26"/>
      <c r="D222" s="26"/>
      <c r="E222" s="26"/>
      <c r="F222" s="26"/>
      <c r="G222" s="26"/>
      <c r="H222" s="26"/>
      <c r="I222" s="26"/>
      <c r="J222" s="26"/>
      <c r="K222" s="26"/>
      <c r="L222" s="26"/>
      <c r="M222" s="26"/>
      <c r="N222" s="26"/>
    </row>
    <row r="223" spans="1:14" x14ac:dyDescent="0.25">
      <c r="A223" s="20"/>
      <c r="B223" s="26" t="s">
        <v>1984</v>
      </c>
      <c r="C223" s="26"/>
      <c r="D223" s="26"/>
      <c r="E223" s="26"/>
      <c r="F223" s="26"/>
      <c r="G223" s="26"/>
      <c r="H223" s="26"/>
      <c r="I223" s="26"/>
      <c r="J223" s="26"/>
      <c r="K223" s="26"/>
      <c r="L223" s="26"/>
      <c r="M223" s="26"/>
      <c r="N223" s="26"/>
    </row>
    <row r="224" spans="1:14" x14ac:dyDescent="0.25">
      <c r="A224" s="20"/>
      <c r="B224" s="26"/>
      <c r="C224" s="26"/>
      <c r="D224" s="26"/>
      <c r="E224" s="26"/>
      <c r="F224" s="26"/>
      <c r="G224" s="26"/>
      <c r="H224" s="26"/>
      <c r="I224" s="26"/>
      <c r="J224" s="26"/>
      <c r="K224" s="26"/>
      <c r="L224" s="26"/>
      <c r="M224" s="26"/>
      <c r="N224" s="26"/>
    </row>
    <row r="225" spans="1:14" x14ac:dyDescent="0.25">
      <c r="A225" s="20"/>
      <c r="B225" s="135"/>
      <c r="C225" s="59"/>
      <c r="D225" s="81" t="s">
        <v>420</v>
      </c>
      <c r="E225" s="81"/>
      <c r="F225" s="59"/>
      <c r="G225" s="71" t="s">
        <v>1985</v>
      </c>
      <c r="H225" s="59"/>
      <c r="I225" s="71" t="s">
        <v>1987</v>
      </c>
      <c r="J225" s="59"/>
      <c r="K225" s="81" t="s">
        <v>1989</v>
      </c>
      <c r="L225" s="59"/>
    </row>
    <row r="226" spans="1:14" ht="15.75" thickBot="1" x14ac:dyDescent="0.3">
      <c r="A226" s="20"/>
      <c r="B226" s="135"/>
      <c r="C226" s="59"/>
      <c r="D226" s="82"/>
      <c r="E226" s="82"/>
      <c r="F226" s="59"/>
      <c r="G226" s="73" t="s">
        <v>1986</v>
      </c>
      <c r="H226" s="59"/>
      <c r="I226" s="73" t="s">
        <v>1988</v>
      </c>
      <c r="J226" s="59"/>
      <c r="K226" s="82"/>
      <c r="L226" s="59"/>
    </row>
    <row r="227" spans="1:14" ht="15.75" x14ac:dyDescent="0.25">
      <c r="A227" s="20"/>
      <c r="B227" s="132"/>
      <c r="C227" s="41"/>
      <c r="D227" s="102"/>
      <c r="E227" s="102"/>
      <c r="F227" s="41"/>
      <c r="G227" s="101"/>
      <c r="H227" s="41"/>
      <c r="I227" s="101"/>
      <c r="J227" s="41"/>
      <c r="K227" s="101"/>
      <c r="L227" s="41"/>
    </row>
    <row r="228" spans="1:14" ht="15.75" x14ac:dyDescent="0.25">
      <c r="A228" s="20"/>
      <c r="B228" s="124" t="s">
        <v>1990</v>
      </c>
      <c r="C228" s="37"/>
      <c r="D228" s="139" t="s">
        <v>320</v>
      </c>
      <c r="E228" s="48" t="s">
        <v>1877</v>
      </c>
      <c r="F228" s="37"/>
      <c r="G228" s="139" t="s">
        <v>1991</v>
      </c>
      <c r="H228" s="37"/>
      <c r="I228" s="139" t="s">
        <v>1992</v>
      </c>
      <c r="J228" s="37"/>
      <c r="K228" s="178" t="s">
        <v>1993</v>
      </c>
      <c r="L228" s="37"/>
    </row>
    <row r="229" spans="1:14" ht="15.75" x14ac:dyDescent="0.25">
      <c r="A229" s="20"/>
      <c r="B229" s="124"/>
      <c r="C229" s="37"/>
      <c r="D229" s="63"/>
      <c r="E229" s="63"/>
      <c r="F229" s="37"/>
      <c r="G229" s="139" t="s">
        <v>1994</v>
      </c>
      <c r="H229" s="37"/>
      <c r="I229" s="139" t="s">
        <v>1995</v>
      </c>
      <c r="J229" s="37"/>
      <c r="K229" s="204">
        <v>0.01</v>
      </c>
      <c r="L229" s="37"/>
    </row>
    <row r="230" spans="1:14" ht="15.75" x14ac:dyDescent="0.25">
      <c r="A230" s="20"/>
      <c r="B230" s="124"/>
      <c r="C230" s="37"/>
      <c r="D230" s="63"/>
      <c r="E230" s="63"/>
      <c r="F230" s="37"/>
      <c r="G230" s="37"/>
      <c r="H230" s="37"/>
      <c r="I230" s="139" t="s">
        <v>1996</v>
      </c>
      <c r="J230" s="37"/>
      <c r="K230" s="178" t="s">
        <v>1997</v>
      </c>
      <c r="L230" s="37"/>
    </row>
    <row r="231" spans="1:14" ht="15.75" x14ac:dyDescent="0.25">
      <c r="A231" s="20"/>
      <c r="B231" s="132"/>
      <c r="C231" s="41"/>
      <c r="D231" s="64"/>
      <c r="E231" s="64"/>
      <c r="F231" s="41"/>
      <c r="G231" s="41"/>
      <c r="H231" s="41"/>
      <c r="I231" s="41"/>
      <c r="J231" s="41"/>
      <c r="K231" s="45"/>
      <c r="L231" s="41"/>
    </row>
    <row r="232" spans="1:14" ht="15.75" x14ac:dyDescent="0.25">
      <c r="A232" s="20"/>
      <c r="B232" s="124" t="s">
        <v>1998</v>
      </c>
      <c r="C232" s="37"/>
      <c r="D232" s="67" t="s">
        <v>1974</v>
      </c>
      <c r="E232" s="67"/>
      <c r="F232" s="37"/>
      <c r="G232" s="139" t="s">
        <v>1999</v>
      </c>
      <c r="H232" s="37"/>
      <c r="I232" s="139" t="s">
        <v>2000</v>
      </c>
      <c r="J232" s="37"/>
      <c r="K232" s="205">
        <v>0.1</v>
      </c>
      <c r="L232" s="37"/>
    </row>
    <row r="233" spans="1:14" ht="15.75" x14ac:dyDescent="0.25">
      <c r="A233" s="20"/>
      <c r="B233" s="124"/>
      <c r="C233" s="37"/>
      <c r="D233" s="63"/>
      <c r="E233" s="63"/>
      <c r="F233" s="37"/>
      <c r="G233" s="139" t="s">
        <v>2001</v>
      </c>
      <c r="H233" s="37"/>
      <c r="I233" s="37"/>
      <c r="J233" s="37"/>
      <c r="K233" s="38"/>
      <c r="L233" s="37"/>
    </row>
    <row r="234" spans="1:14" ht="15.75" x14ac:dyDescent="0.25">
      <c r="A234" s="20"/>
      <c r="B234" s="132"/>
      <c r="C234" s="41"/>
      <c r="D234" s="64"/>
      <c r="E234" s="64"/>
      <c r="F234" s="41"/>
      <c r="G234" s="41"/>
      <c r="H234" s="41"/>
      <c r="I234" s="41"/>
      <c r="J234" s="41"/>
      <c r="K234" s="45"/>
      <c r="L234" s="41"/>
    </row>
    <row r="235" spans="1:14" ht="15.75" x14ac:dyDescent="0.25">
      <c r="A235" s="20"/>
      <c r="B235" s="124" t="s">
        <v>1975</v>
      </c>
      <c r="C235" s="37"/>
      <c r="D235" s="67" t="s">
        <v>1976</v>
      </c>
      <c r="E235" s="67"/>
      <c r="F235" s="37"/>
      <c r="G235" s="139" t="s">
        <v>1999</v>
      </c>
      <c r="H235" s="37"/>
      <c r="I235" s="139" t="s">
        <v>2000</v>
      </c>
      <c r="J235" s="37"/>
      <c r="K235" s="205">
        <v>0.1</v>
      </c>
      <c r="L235" s="37"/>
    </row>
    <row r="236" spans="1:14" ht="15.75" x14ac:dyDescent="0.25">
      <c r="A236" s="20"/>
      <c r="B236" s="124"/>
      <c r="C236" s="37"/>
      <c r="D236" s="63"/>
      <c r="E236" s="63"/>
      <c r="F236" s="37"/>
      <c r="G236" s="139" t="s">
        <v>2001</v>
      </c>
      <c r="H236" s="37"/>
      <c r="I236" s="37"/>
      <c r="J236" s="37"/>
      <c r="K236" s="38"/>
      <c r="L236" s="37"/>
    </row>
    <row r="237" spans="1:14" x14ac:dyDescent="0.25">
      <c r="A237" s="20"/>
      <c r="B237" s="27"/>
      <c r="C237" s="27"/>
      <c r="D237" s="27"/>
      <c r="E237" s="27"/>
      <c r="F237" s="27"/>
      <c r="G237" s="27"/>
      <c r="H237" s="27"/>
      <c r="I237" s="27"/>
      <c r="J237" s="27"/>
      <c r="K237" s="27"/>
      <c r="L237" s="27"/>
      <c r="M237" s="27"/>
      <c r="N237" s="27"/>
    </row>
    <row r="238" spans="1:14" ht="76.5" x14ac:dyDescent="0.25">
      <c r="A238" s="20"/>
      <c r="B238" s="4"/>
      <c r="C238" s="13">
        <v>-1</v>
      </c>
      <c r="D238" s="4"/>
      <c r="E238" s="14" t="s">
        <v>2002</v>
      </c>
    </row>
    <row r="239" spans="1:14" x14ac:dyDescent="0.25">
      <c r="A239" s="20"/>
      <c r="B239" s="200"/>
      <c r="C239" s="200"/>
      <c r="D239" s="200"/>
      <c r="E239" s="200"/>
      <c r="F239" s="200"/>
      <c r="G239" s="200"/>
      <c r="H239" s="200"/>
      <c r="I239" s="200"/>
      <c r="J239" s="200"/>
      <c r="K239" s="200"/>
      <c r="L239" s="200"/>
      <c r="M239" s="200"/>
      <c r="N239" s="200"/>
    </row>
    <row r="240" spans="1:14" x14ac:dyDescent="0.25">
      <c r="A240" s="20"/>
      <c r="B240" s="26" t="s">
        <v>2003</v>
      </c>
      <c r="C240" s="26"/>
      <c r="D240" s="26"/>
      <c r="E240" s="26"/>
      <c r="F240" s="26"/>
      <c r="G240" s="26"/>
      <c r="H240" s="26"/>
      <c r="I240" s="26"/>
      <c r="J240" s="26"/>
      <c r="K240" s="26"/>
      <c r="L240" s="26"/>
      <c r="M240" s="26"/>
      <c r="N240" s="26"/>
    </row>
    <row r="241" spans="1:14" x14ac:dyDescent="0.25">
      <c r="A241" s="20"/>
      <c r="B241" s="30"/>
      <c r="C241" s="30"/>
      <c r="D241" s="30"/>
      <c r="E241" s="30"/>
      <c r="F241" s="30"/>
      <c r="G241" s="30"/>
      <c r="H241" s="30"/>
      <c r="I241" s="30"/>
      <c r="J241" s="30"/>
      <c r="K241" s="30"/>
      <c r="L241" s="30"/>
      <c r="M241" s="30"/>
      <c r="N241" s="30"/>
    </row>
  </sheetData>
  <mergeCells count="224">
    <mergeCell ref="B241:N241"/>
    <mergeCell ref="B222:N222"/>
    <mergeCell ref="B223:N223"/>
    <mergeCell ref="B224:N224"/>
    <mergeCell ref="B237:N237"/>
    <mergeCell ref="B239:N239"/>
    <mergeCell ref="B240:N240"/>
    <mergeCell ref="B208:N208"/>
    <mergeCell ref="B209:N209"/>
    <mergeCell ref="B218:N218"/>
    <mergeCell ref="B219:N219"/>
    <mergeCell ref="B220:N220"/>
    <mergeCell ref="B221:N221"/>
    <mergeCell ref="B194:N194"/>
    <mergeCell ref="B195:N195"/>
    <mergeCell ref="B196:N196"/>
    <mergeCell ref="B197:N197"/>
    <mergeCell ref="B198:N198"/>
    <mergeCell ref="B207:N207"/>
    <mergeCell ref="B64:N64"/>
    <mergeCell ref="B65:N65"/>
    <mergeCell ref="B66:N66"/>
    <mergeCell ref="B67:N67"/>
    <mergeCell ref="B108:N108"/>
    <mergeCell ref="B109:N10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0:N20"/>
    <mergeCell ref="B22:N22"/>
    <mergeCell ref="B24:N24"/>
    <mergeCell ref="B25:N25"/>
    <mergeCell ref="B26:N26"/>
    <mergeCell ref="B27:N27"/>
    <mergeCell ref="B10:N10"/>
    <mergeCell ref="B11:N11"/>
    <mergeCell ref="B12:N12"/>
    <mergeCell ref="B14:N14"/>
    <mergeCell ref="B16:N16"/>
    <mergeCell ref="B18:N18"/>
    <mergeCell ref="B4:N4"/>
    <mergeCell ref="B5:N5"/>
    <mergeCell ref="B6:N6"/>
    <mergeCell ref="B7:N7"/>
    <mergeCell ref="B8:N8"/>
    <mergeCell ref="B9:N9"/>
    <mergeCell ref="D232:E232"/>
    <mergeCell ref="D233:E233"/>
    <mergeCell ref="D234:E234"/>
    <mergeCell ref="D235:E235"/>
    <mergeCell ref="D236:E236"/>
    <mergeCell ref="A1:A2"/>
    <mergeCell ref="B1:N1"/>
    <mergeCell ref="B2:N2"/>
    <mergeCell ref="B3:N3"/>
    <mergeCell ref="A4:A241"/>
    <mergeCell ref="K225:K226"/>
    <mergeCell ref="L225:L226"/>
    <mergeCell ref="D227:E227"/>
    <mergeCell ref="D229:E229"/>
    <mergeCell ref="D230:E230"/>
    <mergeCell ref="D231:E231"/>
    <mergeCell ref="B225:B226"/>
    <mergeCell ref="C225:C226"/>
    <mergeCell ref="D225:E226"/>
    <mergeCell ref="F225:F226"/>
    <mergeCell ref="H225:H226"/>
    <mergeCell ref="J225:J226"/>
    <mergeCell ref="D210:E210"/>
    <mergeCell ref="D211:E211"/>
    <mergeCell ref="D212:E212"/>
    <mergeCell ref="D213:E213"/>
    <mergeCell ref="D215:E215"/>
    <mergeCell ref="D216:E216"/>
    <mergeCell ref="D199:E199"/>
    <mergeCell ref="D200:E200"/>
    <mergeCell ref="D201:E201"/>
    <mergeCell ref="D202:E202"/>
    <mergeCell ref="D204:E204"/>
    <mergeCell ref="D205:E205"/>
    <mergeCell ref="D187:E187"/>
    <mergeCell ref="D188:E188"/>
    <mergeCell ref="D189:E189"/>
    <mergeCell ref="D190:E190"/>
    <mergeCell ref="D191:E191"/>
    <mergeCell ref="D192:E192"/>
    <mergeCell ref="D180:E180"/>
    <mergeCell ref="D181:E181"/>
    <mergeCell ref="D183:E183"/>
    <mergeCell ref="D184:E184"/>
    <mergeCell ref="D185:E185"/>
    <mergeCell ref="D186:E186"/>
    <mergeCell ref="D171:E171"/>
    <mergeCell ref="D172:E172"/>
    <mergeCell ref="D177:K177"/>
    <mergeCell ref="D178:G178"/>
    <mergeCell ref="I178:K178"/>
    <mergeCell ref="D179:E179"/>
    <mergeCell ref="B174:N174"/>
    <mergeCell ref="B175:N175"/>
    <mergeCell ref="B176:N176"/>
    <mergeCell ref="D165:E165"/>
    <mergeCell ref="D166:E166"/>
    <mergeCell ref="D167:E167"/>
    <mergeCell ref="D168:E168"/>
    <mergeCell ref="D169:E169"/>
    <mergeCell ref="D170:E170"/>
    <mergeCell ref="D159:E159"/>
    <mergeCell ref="D160:E160"/>
    <mergeCell ref="D161:E161"/>
    <mergeCell ref="D162:E162"/>
    <mergeCell ref="D163:E163"/>
    <mergeCell ref="D164:E164"/>
    <mergeCell ref="D153:E153"/>
    <mergeCell ref="D154:E154"/>
    <mergeCell ref="D155:E155"/>
    <mergeCell ref="D156:E156"/>
    <mergeCell ref="D157:E157"/>
    <mergeCell ref="D158:E158"/>
    <mergeCell ref="D146:E146"/>
    <mergeCell ref="D147:E147"/>
    <mergeCell ref="D148:E148"/>
    <mergeCell ref="D150:E150"/>
    <mergeCell ref="D151:E151"/>
    <mergeCell ref="D152:E152"/>
    <mergeCell ref="D136:E136"/>
    <mergeCell ref="D137:E137"/>
    <mergeCell ref="D138:E138"/>
    <mergeCell ref="D139:E139"/>
    <mergeCell ref="D140:E140"/>
    <mergeCell ref="D145:E145"/>
    <mergeCell ref="B142:N142"/>
    <mergeCell ref="B143:N143"/>
    <mergeCell ref="B144:N144"/>
    <mergeCell ref="D130:E130"/>
    <mergeCell ref="D131:E131"/>
    <mergeCell ref="D132:E132"/>
    <mergeCell ref="D133:E133"/>
    <mergeCell ref="D134:E134"/>
    <mergeCell ref="D135:E135"/>
    <mergeCell ref="D124:E124"/>
    <mergeCell ref="D125:E125"/>
    <mergeCell ref="D126:E126"/>
    <mergeCell ref="D127:E127"/>
    <mergeCell ref="D128:E128"/>
    <mergeCell ref="D129:E129"/>
    <mergeCell ref="D118:E118"/>
    <mergeCell ref="D119:E119"/>
    <mergeCell ref="D120:E120"/>
    <mergeCell ref="D121:E121"/>
    <mergeCell ref="D122:E122"/>
    <mergeCell ref="D123:E123"/>
    <mergeCell ref="D105:E105"/>
    <mergeCell ref="D106:E106"/>
    <mergeCell ref="D113:E113"/>
    <mergeCell ref="D114:E114"/>
    <mergeCell ref="D115:E115"/>
    <mergeCell ref="D116:E116"/>
    <mergeCell ref="B110:N110"/>
    <mergeCell ref="B111:N111"/>
    <mergeCell ref="B112:N112"/>
    <mergeCell ref="D97:E97"/>
    <mergeCell ref="D99:E99"/>
    <mergeCell ref="D100:E100"/>
    <mergeCell ref="D102:E102"/>
    <mergeCell ref="D103:E103"/>
    <mergeCell ref="D104:E104"/>
    <mergeCell ref="D90:E90"/>
    <mergeCell ref="D91:E91"/>
    <mergeCell ref="D93:E93"/>
    <mergeCell ref="D94:E94"/>
    <mergeCell ref="D95:E95"/>
    <mergeCell ref="D96:E96"/>
    <mergeCell ref="D83:E83"/>
    <mergeCell ref="D84:E84"/>
    <mergeCell ref="D85:E85"/>
    <mergeCell ref="D86:E86"/>
    <mergeCell ref="D88:M88"/>
    <mergeCell ref="D89:E89"/>
    <mergeCell ref="D75:E75"/>
    <mergeCell ref="D76:E76"/>
    <mergeCell ref="D77:E77"/>
    <mergeCell ref="D79:E79"/>
    <mergeCell ref="D80:E80"/>
    <mergeCell ref="D82:E82"/>
    <mergeCell ref="D68:M68"/>
    <mergeCell ref="D69:E69"/>
    <mergeCell ref="D70:E70"/>
    <mergeCell ref="D71:E71"/>
    <mergeCell ref="D73:E73"/>
    <mergeCell ref="D74:E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0.85546875" bestFit="1" customWidth="1"/>
    <col min="2" max="2" width="36.5703125" customWidth="1"/>
    <col min="3" max="3" width="7.140625" customWidth="1"/>
    <col min="4" max="4" width="5.42578125" customWidth="1"/>
    <col min="5" max="5" width="36.5703125" bestFit="1" customWidth="1"/>
    <col min="6" max="6" width="27" customWidth="1"/>
    <col min="7" max="7" width="15.5703125" customWidth="1"/>
    <col min="8" max="8" width="7.5703125" customWidth="1"/>
    <col min="9" max="9" width="20.7109375" customWidth="1"/>
    <col min="10" max="10" width="27" customWidth="1"/>
    <col min="11" max="11" width="14.7109375" customWidth="1"/>
    <col min="12" max="12" width="7.5703125" customWidth="1"/>
    <col min="13" max="13" width="20.7109375" customWidth="1"/>
    <col min="14" max="14" width="27" customWidth="1"/>
    <col min="15" max="15" width="15.5703125" customWidth="1"/>
    <col min="16" max="16" width="7.5703125" customWidth="1"/>
  </cols>
  <sheetData>
    <row r="1" spans="1:16" ht="15" customHeight="1" x14ac:dyDescent="0.25">
      <c r="A1" s="8" t="s">
        <v>200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004</v>
      </c>
      <c r="B3" s="19"/>
      <c r="C3" s="19"/>
      <c r="D3" s="19"/>
      <c r="E3" s="19"/>
      <c r="F3" s="19"/>
      <c r="G3" s="19"/>
      <c r="H3" s="19"/>
      <c r="I3" s="19"/>
      <c r="J3" s="19"/>
      <c r="K3" s="19"/>
      <c r="L3" s="19"/>
      <c r="M3" s="19"/>
      <c r="N3" s="19"/>
      <c r="O3" s="19"/>
      <c r="P3" s="19"/>
    </row>
    <row r="4" spans="1:16" x14ac:dyDescent="0.25">
      <c r="A4" s="20" t="s">
        <v>2004</v>
      </c>
      <c r="B4" s="21"/>
      <c r="C4" s="21"/>
      <c r="D4" s="21"/>
      <c r="E4" s="21"/>
      <c r="F4" s="21"/>
      <c r="G4" s="21"/>
      <c r="H4" s="21"/>
      <c r="I4" s="21"/>
      <c r="J4" s="21"/>
      <c r="K4" s="21"/>
      <c r="L4" s="21"/>
      <c r="M4" s="21"/>
      <c r="N4" s="21"/>
      <c r="O4" s="21"/>
      <c r="P4" s="21"/>
    </row>
    <row r="5" spans="1:16" x14ac:dyDescent="0.25">
      <c r="A5" s="20"/>
      <c r="B5" s="22" t="s">
        <v>2005</v>
      </c>
      <c r="C5" s="22"/>
      <c r="D5" s="22"/>
      <c r="E5" s="22"/>
      <c r="F5" s="22"/>
      <c r="G5" s="22"/>
      <c r="H5" s="22"/>
      <c r="I5" s="22"/>
      <c r="J5" s="22"/>
      <c r="K5" s="22"/>
      <c r="L5" s="22"/>
      <c r="M5" s="22"/>
      <c r="N5" s="22"/>
      <c r="O5" s="22"/>
      <c r="P5" s="22"/>
    </row>
    <row r="6" spans="1:16" x14ac:dyDescent="0.25">
      <c r="A6" s="20"/>
      <c r="B6" s="21"/>
      <c r="C6" s="21"/>
      <c r="D6" s="21"/>
      <c r="E6" s="21"/>
      <c r="F6" s="21"/>
      <c r="G6" s="21"/>
      <c r="H6" s="21"/>
      <c r="I6" s="21"/>
      <c r="J6" s="21"/>
      <c r="K6" s="21"/>
      <c r="L6" s="21"/>
      <c r="M6" s="21"/>
      <c r="N6" s="21"/>
      <c r="O6" s="21"/>
      <c r="P6" s="21"/>
    </row>
    <row r="7" spans="1:16" ht="38.25" customHeight="1" x14ac:dyDescent="0.25">
      <c r="A7" s="20"/>
      <c r="B7" s="21" t="s">
        <v>2006</v>
      </c>
      <c r="C7" s="21"/>
      <c r="D7" s="21"/>
      <c r="E7" s="21"/>
      <c r="F7" s="21"/>
      <c r="G7" s="21"/>
      <c r="H7" s="21"/>
      <c r="I7" s="21"/>
      <c r="J7" s="21"/>
      <c r="K7" s="21"/>
      <c r="L7" s="21"/>
      <c r="M7" s="21"/>
      <c r="N7" s="21"/>
      <c r="O7" s="21"/>
      <c r="P7" s="21"/>
    </row>
    <row r="8" spans="1:16" x14ac:dyDescent="0.25">
      <c r="A8" s="20"/>
      <c r="B8" s="21"/>
      <c r="C8" s="21"/>
      <c r="D8" s="21"/>
      <c r="E8" s="21"/>
      <c r="F8" s="21"/>
      <c r="G8" s="21"/>
      <c r="H8" s="21"/>
      <c r="I8" s="21"/>
      <c r="J8" s="21"/>
      <c r="K8" s="21"/>
      <c r="L8" s="21"/>
      <c r="M8" s="21"/>
      <c r="N8" s="21"/>
      <c r="O8" s="21"/>
      <c r="P8" s="21"/>
    </row>
    <row r="9" spans="1:16" ht="25.5" customHeight="1" x14ac:dyDescent="0.25">
      <c r="A9" s="20"/>
      <c r="B9" s="21" t="s">
        <v>2007</v>
      </c>
      <c r="C9" s="21"/>
      <c r="D9" s="21"/>
      <c r="E9" s="21"/>
      <c r="F9" s="21"/>
      <c r="G9" s="21"/>
      <c r="H9" s="21"/>
      <c r="I9" s="21"/>
      <c r="J9" s="21"/>
      <c r="K9" s="21"/>
      <c r="L9" s="21"/>
      <c r="M9" s="21"/>
      <c r="N9" s="21"/>
      <c r="O9" s="21"/>
      <c r="P9" s="21"/>
    </row>
    <row r="10" spans="1:16" x14ac:dyDescent="0.25">
      <c r="A10" s="20"/>
      <c r="B10" s="21"/>
      <c r="C10" s="21"/>
      <c r="D10" s="21"/>
      <c r="E10" s="21"/>
      <c r="F10" s="21"/>
      <c r="G10" s="21"/>
      <c r="H10" s="21"/>
      <c r="I10" s="21"/>
      <c r="J10" s="21"/>
      <c r="K10" s="21"/>
      <c r="L10" s="21"/>
      <c r="M10" s="21"/>
      <c r="N10" s="21"/>
      <c r="O10" s="21"/>
      <c r="P10" s="21"/>
    </row>
    <row r="11" spans="1:16" ht="25.5" customHeight="1" x14ac:dyDescent="0.25">
      <c r="A11" s="20"/>
      <c r="B11" s="21" t="s">
        <v>2008</v>
      </c>
      <c r="C11" s="21"/>
      <c r="D11" s="21"/>
      <c r="E11" s="21"/>
      <c r="F11" s="21"/>
      <c r="G11" s="21"/>
      <c r="H11" s="21"/>
      <c r="I11" s="21"/>
      <c r="J11" s="21"/>
      <c r="K11" s="21"/>
      <c r="L11" s="21"/>
      <c r="M11" s="21"/>
      <c r="N11" s="21"/>
      <c r="O11" s="21"/>
      <c r="P11" s="21"/>
    </row>
    <row r="12" spans="1:16" x14ac:dyDescent="0.25">
      <c r="A12" s="20"/>
      <c r="B12" s="21"/>
      <c r="C12" s="21"/>
      <c r="D12" s="21"/>
      <c r="E12" s="21"/>
      <c r="F12" s="21"/>
      <c r="G12" s="21"/>
      <c r="H12" s="21"/>
      <c r="I12" s="21"/>
      <c r="J12" s="21"/>
      <c r="K12" s="21"/>
      <c r="L12" s="21"/>
      <c r="M12" s="21"/>
      <c r="N12" s="21"/>
      <c r="O12" s="21"/>
      <c r="P12" s="21"/>
    </row>
    <row r="13" spans="1:16" x14ac:dyDescent="0.25">
      <c r="A13" s="20"/>
      <c r="B13" s="21" t="s">
        <v>2009</v>
      </c>
      <c r="C13" s="21"/>
      <c r="D13" s="21"/>
      <c r="E13" s="21"/>
      <c r="F13" s="21"/>
      <c r="G13" s="21"/>
      <c r="H13" s="21"/>
      <c r="I13" s="21"/>
      <c r="J13" s="21"/>
      <c r="K13" s="21"/>
      <c r="L13" s="21"/>
      <c r="M13" s="21"/>
      <c r="N13" s="21"/>
      <c r="O13" s="21"/>
      <c r="P13" s="21"/>
    </row>
    <row r="14" spans="1:16" x14ac:dyDescent="0.25">
      <c r="A14" s="20"/>
      <c r="B14" s="21"/>
      <c r="C14" s="21"/>
      <c r="D14" s="21"/>
      <c r="E14" s="21"/>
      <c r="F14" s="21"/>
      <c r="G14" s="21"/>
      <c r="H14" s="21"/>
      <c r="I14" s="21"/>
      <c r="J14" s="21"/>
      <c r="K14" s="21"/>
      <c r="L14" s="21"/>
      <c r="M14" s="21"/>
      <c r="N14" s="21"/>
      <c r="O14" s="21"/>
      <c r="P14" s="21"/>
    </row>
    <row r="15" spans="1:16" ht="16.5" thickBot="1" x14ac:dyDescent="0.3">
      <c r="A15" s="20"/>
      <c r="B15" s="32"/>
      <c r="C15" s="33"/>
      <c r="D15" s="61" t="s">
        <v>2010</v>
      </c>
      <c r="E15" s="61"/>
      <c r="F15" s="61"/>
      <c r="G15" s="61"/>
      <c r="H15" s="61"/>
      <c r="I15" s="61"/>
      <c r="J15" s="61"/>
      <c r="K15" s="61"/>
      <c r="L15" s="61"/>
      <c r="M15" s="61"/>
      <c r="N15" s="61"/>
      <c r="O15" s="61"/>
      <c r="P15" s="33"/>
    </row>
    <row r="16" spans="1:16" ht="15.75" x14ac:dyDescent="0.25">
      <c r="A16" s="20"/>
      <c r="B16" s="32"/>
      <c r="C16" s="33"/>
      <c r="D16" s="99"/>
      <c r="E16" s="99"/>
      <c r="F16" s="94"/>
      <c r="G16" s="94"/>
      <c r="H16" s="94"/>
      <c r="I16" s="109" t="s">
        <v>2011</v>
      </c>
      <c r="J16" s="109"/>
      <c r="K16" s="109"/>
      <c r="L16" s="94"/>
      <c r="M16" s="109" t="s">
        <v>2012</v>
      </c>
      <c r="N16" s="109"/>
      <c r="O16" s="109"/>
      <c r="P16" s="33"/>
    </row>
    <row r="17" spans="1:16" ht="16.5" thickBot="1" x14ac:dyDescent="0.3">
      <c r="A17" s="20"/>
      <c r="B17" s="32"/>
      <c r="C17" s="33"/>
      <c r="D17" s="61" t="s">
        <v>2013</v>
      </c>
      <c r="E17" s="61"/>
      <c r="F17" s="61"/>
      <c r="G17" s="61"/>
      <c r="H17" s="33"/>
      <c r="I17" s="61" t="s">
        <v>2014</v>
      </c>
      <c r="J17" s="61"/>
      <c r="K17" s="61"/>
      <c r="L17" s="33"/>
      <c r="M17" s="61" t="s">
        <v>2014</v>
      </c>
      <c r="N17" s="61"/>
      <c r="O17" s="61"/>
      <c r="P17" s="33"/>
    </row>
    <row r="18" spans="1:16" ht="16.5" thickBot="1" x14ac:dyDescent="0.3">
      <c r="A18" s="20"/>
      <c r="B18" s="32"/>
      <c r="C18" s="33"/>
      <c r="D18" s="92" t="s">
        <v>1427</v>
      </c>
      <c r="E18" s="92"/>
      <c r="F18" s="94"/>
      <c r="G18" s="91" t="s">
        <v>2015</v>
      </c>
      <c r="H18" s="33"/>
      <c r="I18" s="91" t="s">
        <v>1427</v>
      </c>
      <c r="J18" s="94"/>
      <c r="K18" s="91" t="s">
        <v>2015</v>
      </c>
      <c r="L18" s="33"/>
      <c r="M18" s="91" t="s">
        <v>1427</v>
      </c>
      <c r="N18" s="94"/>
      <c r="O18" s="91" t="s">
        <v>2015</v>
      </c>
      <c r="P18" s="33"/>
    </row>
    <row r="19" spans="1:16" ht="15.75" x14ac:dyDescent="0.25">
      <c r="A19" s="20"/>
      <c r="B19" s="36" t="s">
        <v>2016</v>
      </c>
      <c r="C19" s="37"/>
      <c r="D19" s="62"/>
      <c r="E19" s="62"/>
      <c r="F19" s="37"/>
      <c r="G19" s="39"/>
      <c r="H19" s="37"/>
      <c r="I19" s="39"/>
      <c r="J19" s="37"/>
      <c r="K19" s="39"/>
      <c r="L19" s="37"/>
      <c r="M19" s="39"/>
      <c r="N19" s="37"/>
      <c r="O19" s="39"/>
      <c r="P19" s="37"/>
    </row>
    <row r="20" spans="1:16" ht="15.75" x14ac:dyDescent="0.25">
      <c r="A20" s="20"/>
      <c r="B20" s="40" t="s">
        <v>2017</v>
      </c>
      <c r="C20" s="41"/>
      <c r="D20" s="10" t="s">
        <v>320</v>
      </c>
      <c r="E20" s="42" t="s">
        <v>2018</v>
      </c>
      <c r="F20" s="41"/>
      <c r="G20" s="42" t="s">
        <v>2019</v>
      </c>
      <c r="H20" s="10" t="s">
        <v>1434</v>
      </c>
      <c r="I20" s="43" t="s">
        <v>321</v>
      </c>
      <c r="J20" s="41"/>
      <c r="K20" s="43" t="s">
        <v>321</v>
      </c>
      <c r="L20" s="41"/>
      <c r="M20" s="43" t="s">
        <v>321</v>
      </c>
      <c r="N20" s="41"/>
      <c r="O20" s="43" t="s">
        <v>321</v>
      </c>
      <c r="P20" s="41"/>
    </row>
    <row r="21" spans="1:16" ht="15.75" x14ac:dyDescent="0.25">
      <c r="A21" s="20"/>
      <c r="B21" s="46" t="s">
        <v>2020</v>
      </c>
      <c r="C21" s="37"/>
      <c r="D21" s="67" t="s">
        <v>2021</v>
      </c>
      <c r="E21" s="67"/>
      <c r="F21" s="37"/>
      <c r="G21" s="48" t="s">
        <v>2022</v>
      </c>
      <c r="H21" s="49" t="s">
        <v>1434</v>
      </c>
      <c r="I21" s="48" t="s">
        <v>2023</v>
      </c>
      <c r="J21" s="37"/>
      <c r="K21" s="48" t="s">
        <v>2024</v>
      </c>
      <c r="L21" s="49" t="s">
        <v>1434</v>
      </c>
      <c r="M21" s="48" t="s">
        <v>2025</v>
      </c>
      <c r="N21" s="37"/>
      <c r="O21" s="48" t="s">
        <v>2026</v>
      </c>
      <c r="P21" s="49" t="s">
        <v>1434</v>
      </c>
    </row>
    <row r="22" spans="1:16" ht="15.75" x14ac:dyDescent="0.25">
      <c r="A22" s="20"/>
      <c r="B22" s="44"/>
      <c r="C22" s="41"/>
      <c r="D22" s="64"/>
      <c r="E22" s="64"/>
      <c r="F22" s="41"/>
      <c r="G22" s="45"/>
      <c r="H22" s="41"/>
      <c r="I22" s="45"/>
      <c r="J22" s="41"/>
      <c r="K22" s="45"/>
      <c r="L22" s="41"/>
      <c r="M22" s="45"/>
      <c r="N22" s="41"/>
      <c r="O22" s="45"/>
      <c r="P22" s="41"/>
    </row>
    <row r="23" spans="1:16" ht="15.75" x14ac:dyDescent="0.25">
      <c r="A23" s="20"/>
      <c r="B23" s="36" t="s">
        <v>2027</v>
      </c>
      <c r="C23" s="37"/>
      <c r="D23" s="63"/>
      <c r="E23" s="63"/>
      <c r="F23" s="37"/>
      <c r="G23" s="38"/>
      <c r="H23" s="37"/>
      <c r="I23" s="38"/>
      <c r="J23" s="37"/>
      <c r="K23" s="38"/>
      <c r="L23" s="37"/>
      <c r="M23" s="38"/>
      <c r="N23" s="37"/>
      <c r="O23" s="38"/>
      <c r="P23" s="37"/>
    </row>
    <row r="24" spans="1:16" ht="15.75" x14ac:dyDescent="0.25">
      <c r="A24" s="20"/>
      <c r="B24" s="40" t="s">
        <v>2017</v>
      </c>
      <c r="C24" s="41"/>
      <c r="D24" s="83" t="s">
        <v>2028</v>
      </c>
      <c r="E24" s="83"/>
      <c r="F24" s="41"/>
      <c r="G24" s="42" t="s">
        <v>2029</v>
      </c>
      <c r="H24" s="10" t="s">
        <v>1434</v>
      </c>
      <c r="I24" s="43" t="s">
        <v>321</v>
      </c>
      <c r="J24" s="41"/>
      <c r="K24" s="43" t="s">
        <v>321</v>
      </c>
      <c r="L24" s="41"/>
      <c r="M24" s="43" t="s">
        <v>321</v>
      </c>
      <c r="N24" s="41"/>
      <c r="O24" s="43" t="s">
        <v>321</v>
      </c>
      <c r="P24" s="41"/>
    </row>
    <row r="25" spans="1:16" ht="15.75" x14ac:dyDescent="0.25">
      <c r="A25" s="20"/>
      <c r="B25" s="46" t="s">
        <v>2020</v>
      </c>
      <c r="C25" s="37"/>
      <c r="D25" s="67" t="s">
        <v>2030</v>
      </c>
      <c r="E25" s="67"/>
      <c r="F25" s="37"/>
      <c r="G25" s="48" t="s">
        <v>2031</v>
      </c>
      <c r="H25" s="49" t="s">
        <v>1434</v>
      </c>
      <c r="I25" s="48" t="s">
        <v>2032</v>
      </c>
      <c r="J25" s="37"/>
      <c r="K25" s="48" t="s">
        <v>1753</v>
      </c>
      <c r="L25" s="49" t="s">
        <v>1434</v>
      </c>
      <c r="M25" s="48" t="s">
        <v>2033</v>
      </c>
      <c r="N25" s="37"/>
      <c r="O25" s="48" t="s">
        <v>2034</v>
      </c>
      <c r="P25" s="49" t="s">
        <v>1434</v>
      </c>
    </row>
    <row r="26" spans="1:16" ht="15.75" x14ac:dyDescent="0.25">
      <c r="A26" s="20"/>
      <c r="B26" s="44"/>
      <c r="C26" s="41"/>
      <c r="D26" s="64"/>
      <c r="E26" s="64"/>
      <c r="F26" s="41"/>
      <c r="G26" s="45"/>
      <c r="H26" s="41"/>
      <c r="I26" s="45"/>
      <c r="J26" s="41"/>
      <c r="K26" s="45"/>
      <c r="L26" s="41"/>
      <c r="M26" s="45"/>
      <c r="N26" s="41"/>
      <c r="O26" s="45"/>
      <c r="P26" s="41"/>
    </row>
    <row r="27" spans="1:16" ht="15.75" x14ac:dyDescent="0.25">
      <c r="A27" s="20"/>
      <c r="B27" s="36" t="s">
        <v>2035</v>
      </c>
      <c r="C27" s="37"/>
      <c r="D27" s="63"/>
      <c r="E27" s="63"/>
      <c r="F27" s="37"/>
      <c r="G27" s="38"/>
      <c r="H27" s="37"/>
      <c r="I27" s="38"/>
      <c r="J27" s="37"/>
      <c r="K27" s="38"/>
      <c r="L27" s="37"/>
      <c r="M27" s="38"/>
      <c r="N27" s="37"/>
      <c r="O27" s="38"/>
      <c r="P27" s="37"/>
    </row>
    <row r="28" spans="1:16" ht="15.75" x14ac:dyDescent="0.25">
      <c r="A28" s="20"/>
      <c r="B28" s="40" t="s">
        <v>2017</v>
      </c>
      <c r="C28" s="41"/>
      <c r="D28" s="83" t="s">
        <v>2028</v>
      </c>
      <c r="E28" s="83"/>
      <c r="F28" s="41"/>
      <c r="G28" s="42" t="s">
        <v>2036</v>
      </c>
      <c r="H28" s="10" t="s">
        <v>1434</v>
      </c>
      <c r="I28" s="43" t="s">
        <v>321</v>
      </c>
      <c r="J28" s="41"/>
      <c r="K28" s="43" t="s">
        <v>321</v>
      </c>
      <c r="L28" s="41"/>
      <c r="M28" s="43" t="s">
        <v>321</v>
      </c>
      <c r="N28" s="41"/>
      <c r="O28" s="43" t="s">
        <v>321</v>
      </c>
      <c r="P28" s="41"/>
    </row>
    <row r="29" spans="1:16" ht="15.75" x14ac:dyDescent="0.25">
      <c r="A29" s="20"/>
      <c r="B29" s="46" t="s">
        <v>2020</v>
      </c>
      <c r="C29" s="37"/>
      <c r="D29" s="67" t="s">
        <v>2030</v>
      </c>
      <c r="E29" s="67"/>
      <c r="F29" s="37"/>
      <c r="G29" s="48" t="s">
        <v>2037</v>
      </c>
      <c r="H29" s="49" t="s">
        <v>1434</v>
      </c>
      <c r="I29" s="48" t="s">
        <v>2038</v>
      </c>
      <c r="J29" s="37"/>
      <c r="K29" s="48" t="s">
        <v>1753</v>
      </c>
      <c r="L29" s="49" t="s">
        <v>1434</v>
      </c>
      <c r="M29" s="48" t="s">
        <v>2039</v>
      </c>
      <c r="N29" s="37"/>
      <c r="O29" s="48" t="s">
        <v>2040</v>
      </c>
      <c r="P29" s="49" t="s">
        <v>1434</v>
      </c>
    </row>
    <row r="30" spans="1:16" x14ac:dyDescent="0.25">
      <c r="A30" s="20"/>
      <c r="B30" s="21"/>
      <c r="C30" s="21"/>
      <c r="D30" s="21"/>
      <c r="E30" s="21"/>
      <c r="F30" s="21"/>
      <c r="G30" s="21"/>
      <c r="H30" s="21"/>
      <c r="I30" s="21"/>
      <c r="J30" s="21"/>
      <c r="K30" s="21"/>
      <c r="L30" s="21"/>
      <c r="M30" s="21"/>
      <c r="N30" s="21"/>
      <c r="O30" s="21"/>
      <c r="P30" s="21"/>
    </row>
    <row r="31" spans="1:16" ht="16.5" thickBot="1" x14ac:dyDescent="0.3">
      <c r="A31" s="20"/>
      <c r="B31" s="32"/>
      <c r="C31" s="33"/>
      <c r="D31" s="61" t="s">
        <v>2041</v>
      </c>
      <c r="E31" s="61"/>
      <c r="F31" s="61"/>
      <c r="G31" s="61"/>
      <c r="H31" s="61"/>
      <c r="I31" s="61"/>
      <c r="J31" s="61"/>
      <c r="K31" s="61"/>
      <c r="L31" s="61"/>
      <c r="M31" s="61"/>
      <c r="N31" s="61"/>
      <c r="O31" s="61"/>
      <c r="P31" s="33"/>
    </row>
    <row r="32" spans="1:16" ht="15.75" x14ac:dyDescent="0.25">
      <c r="A32" s="20"/>
      <c r="B32" s="32"/>
      <c r="C32" s="33"/>
      <c r="D32" s="99"/>
      <c r="E32" s="99"/>
      <c r="F32" s="33"/>
      <c r="G32" s="33"/>
      <c r="H32" s="33"/>
      <c r="I32" s="109" t="s">
        <v>2011</v>
      </c>
      <c r="J32" s="109"/>
      <c r="K32" s="109"/>
      <c r="L32" s="33"/>
      <c r="M32" s="109" t="s">
        <v>2012</v>
      </c>
      <c r="N32" s="109"/>
      <c r="O32" s="109"/>
      <c r="P32" s="33"/>
    </row>
    <row r="33" spans="1:16" ht="16.5" thickBot="1" x14ac:dyDescent="0.3">
      <c r="A33" s="20"/>
      <c r="B33" s="32"/>
      <c r="C33" s="33"/>
      <c r="D33" s="61" t="s">
        <v>2013</v>
      </c>
      <c r="E33" s="61"/>
      <c r="F33" s="61"/>
      <c r="G33" s="61"/>
      <c r="H33" s="33"/>
      <c r="I33" s="61" t="s">
        <v>2014</v>
      </c>
      <c r="J33" s="61"/>
      <c r="K33" s="61"/>
      <c r="L33" s="33"/>
      <c r="M33" s="61" t="s">
        <v>2014</v>
      </c>
      <c r="N33" s="61"/>
      <c r="O33" s="61"/>
      <c r="P33" s="33"/>
    </row>
    <row r="34" spans="1:16" ht="16.5" thickBot="1" x14ac:dyDescent="0.3">
      <c r="A34" s="20"/>
      <c r="B34" s="32"/>
      <c r="C34" s="33"/>
      <c r="D34" s="92" t="s">
        <v>1427</v>
      </c>
      <c r="E34" s="92"/>
      <c r="F34" s="33"/>
      <c r="G34" s="91" t="s">
        <v>2015</v>
      </c>
      <c r="H34" s="33"/>
      <c r="I34" s="91" t="s">
        <v>1427</v>
      </c>
      <c r="J34" s="33"/>
      <c r="K34" s="35" t="s">
        <v>2015</v>
      </c>
      <c r="L34" s="33"/>
      <c r="M34" s="35" t="s">
        <v>1427</v>
      </c>
      <c r="N34" s="33"/>
      <c r="O34" s="35" t="s">
        <v>2015</v>
      </c>
      <c r="P34" s="33"/>
    </row>
    <row r="35" spans="1:16" ht="15.75" x14ac:dyDescent="0.25">
      <c r="A35" s="20"/>
      <c r="B35" s="36" t="s">
        <v>2016</v>
      </c>
      <c r="C35" s="37"/>
      <c r="D35" s="62"/>
      <c r="E35" s="62"/>
      <c r="F35" s="37"/>
      <c r="G35" s="39"/>
      <c r="H35" s="37"/>
      <c r="I35" s="39"/>
      <c r="J35" s="37"/>
      <c r="K35" s="39"/>
      <c r="L35" s="37"/>
      <c r="M35" s="39"/>
      <c r="N35" s="37"/>
      <c r="O35" s="39"/>
      <c r="P35" s="37"/>
    </row>
    <row r="36" spans="1:16" ht="15.75" x14ac:dyDescent="0.25">
      <c r="A36" s="20"/>
      <c r="B36" s="40" t="s">
        <v>2017</v>
      </c>
      <c r="C36" s="41"/>
      <c r="D36" s="10" t="s">
        <v>320</v>
      </c>
      <c r="E36" s="42" t="s">
        <v>2042</v>
      </c>
      <c r="F36" s="41"/>
      <c r="G36" s="42" t="s">
        <v>2043</v>
      </c>
      <c r="H36" s="10" t="s">
        <v>1434</v>
      </c>
      <c r="I36" s="43" t="s">
        <v>321</v>
      </c>
      <c r="J36" s="41"/>
      <c r="K36" s="43" t="s">
        <v>321</v>
      </c>
      <c r="L36" s="41"/>
      <c r="M36" s="43" t="s">
        <v>321</v>
      </c>
      <c r="N36" s="41"/>
      <c r="O36" s="43" t="s">
        <v>321</v>
      </c>
      <c r="P36" s="41"/>
    </row>
    <row r="37" spans="1:16" ht="15.75" x14ac:dyDescent="0.25">
      <c r="A37" s="20"/>
      <c r="B37" s="46" t="s">
        <v>2020</v>
      </c>
      <c r="C37" s="37"/>
      <c r="D37" s="67" t="s">
        <v>2044</v>
      </c>
      <c r="E37" s="67"/>
      <c r="F37" s="37"/>
      <c r="G37" s="48" t="s">
        <v>2045</v>
      </c>
      <c r="H37" s="49" t="s">
        <v>1434</v>
      </c>
      <c r="I37" s="48" t="s">
        <v>2046</v>
      </c>
      <c r="J37" s="37"/>
      <c r="K37" s="48" t="s">
        <v>2024</v>
      </c>
      <c r="L37" s="49" t="s">
        <v>1434</v>
      </c>
      <c r="M37" s="48" t="s">
        <v>2047</v>
      </c>
      <c r="N37" s="37"/>
      <c r="O37" s="48" t="s">
        <v>2026</v>
      </c>
      <c r="P37" s="49" t="s">
        <v>1434</v>
      </c>
    </row>
    <row r="38" spans="1:16" ht="15.75" x14ac:dyDescent="0.25">
      <c r="A38" s="20"/>
      <c r="B38" s="44"/>
      <c r="C38" s="41"/>
      <c r="D38" s="64"/>
      <c r="E38" s="64"/>
      <c r="F38" s="41"/>
      <c r="G38" s="45"/>
      <c r="H38" s="41"/>
      <c r="I38" s="45"/>
      <c r="J38" s="41"/>
      <c r="K38" s="45"/>
      <c r="L38" s="41"/>
      <c r="M38" s="45"/>
      <c r="N38" s="41"/>
      <c r="O38" s="45"/>
      <c r="P38" s="41"/>
    </row>
    <row r="39" spans="1:16" ht="15.75" x14ac:dyDescent="0.25">
      <c r="A39" s="20"/>
      <c r="B39" s="36" t="s">
        <v>2027</v>
      </c>
      <c r="C39" s="37"/>
      <c r="D39" s="63"/>
      <c r="E39" s="63"/>
      <c r="F39" s="37"/>
      <c r="G39" s="38"/>
      <c r="H39" s="37"/>
      <c r="I39" s="38"/>
      <c r="J39" s="37"/>
      <c r="K39" s="38"/>
      <c r="L39" s="37"/>
      <c r="M39" s="38"/>
      <c r="N39" s="37"/>
      <c r="O39" s="38"/>
      <c r="P39" s="37"/>
    </row>
    <row r="40" spans="1:16" ht="15.75" x14ac:dyDescent="0.25">
      <c r="A40" s="20"/>
      <c r="B40" s="40" t="s">
        <v>2017</v>
      </c>
      <c r="C40" s="41"/>
      <c r="D40" s="83" t="s">
        <v>2048</v>
      </c>
      <c r="E40" s="83"/>
      <c r="F40" s="41"/>
      <c r="G40" s="42" t="s">
        <v>2049</v>
      </c>
      <c r="H40" s="10" t="s">
        <v>1434</v>
      </c>
      <c r="I40" s="43" t="s">
        <v>321</v>
      </c>
      <c r="J40" s="41"/>
      <c r="K40" s="43" t="s">
        <v>321</v>
      </c>
      <c r="L40" s="41"/>
      <c r="M40" s="43" t="s">
        <v>321</v>
      </c>
      <c r="N40" s="41"/>
      <c r="O40" s="43" t="s">
        <v>321</v>
      </c>
      <c r="P40" s="41"/>
    </row>
    <row r="41" spans="1:16" ht="15.75" x14ac:dyDescent="0.25">
      <c r="A41" s="20"/>
      <c r="B41" s="46" t="s">
        <v>2020</v>
      </c>
      <c r="C41" s="37"/>
      <c r="D41" s="67" t="s">
        <v>2050</v>
      </c>
      <c r="E41" s="67"/>
      <c r="F41" s="37"/>
      <c r="G41" s="48" t="s">
        <v>2051</v>
      </c>
      <c r="H41" s="49" t="s">
        <v>1434</v>
      </c>
      <c r="I41" s="48" t="s">
        <v>2052</v>
      </c>
      <c r="J41" s="37"/>
      <c r="K41" s="48" t="s">
        <v>1753</v>
      </c>
      <c r="L41" s="49" t="s">
        <v>1434</v>
      </c>
      <c r="M41" s="48" t="s">
        <v>2053</v>
      </c>
      <c r="N41" s="37"/>
      <c r="O41" s="48" t="s">
        <v>2034</v>
      </c>
      <c r="P41" s="49" t="s">
        <v>1434</v>
      </c>
    </row>
    <row r="42" spans="1:16" ht="15.75" x14ac:dyDescent="0.25">
      <c r="A42" s="20"/>
      <c r="B42" s="44"/>
      <c r="C42" s="41"/>
      <c r="D42" s="64"/>
      <c r="E42" s="64"/>
      <c r="F42" s="41"/>
      <c r="G42" s="45"/>
      <c r="H42" s="41"/>
      <c r="I42" s="45"/>
      <c r="J42" s="41"/>
      <c r="K42" s="45"/>
      <c r="L42" s="41"/>
      <c r="M42" s="45"/>
      <c r="N42" s="41"/>
      <c r="O42" s="45"/>
      <c r="P42" s="41"/>
    </row>
    <row r="43" spans="1:16" ht="15.75" x14ac:dyDescent="0.25">
      <c r="A43" s="20"/>
      <c r="B43" s="36" t="s">
        <v>2035</v>
      </c>
      <c r="C43" s="37"/>
      <c r="D43" s="63"/>
      <c r="E43" s="63"/>
      <c r="F43" s="37"/>
      <c r="G43" s="38"/>
      <c r="H43" s="37"/>
      <c r="I43" s="38"/>
      <c r="J43" s="37"/>
      <c r="K43" s="38"/>
      <c r="L43" s="37"/>
      <c r="M43" s="38"/>
      <c r="N43" s="37"/>
      <c r="O43" s="38"/>
      <c r="P43" s="37"/>
    </row>
    <row r="44" spans="1:16" ht="15.75" x14ac:dyDescent="0.25">
      <c r="A44" s="20"/>
      <c r="B44" s="40" t="s">
        <v>2017</v>
      </c>
      <c r="C44" s="41"/>
      <c r="D44" s="83" t="s">
        <v>2048</v>
      </c>
      <c r="E44" s="83"/>
      <c r="F44" s="41"/>
      <c r="G44" s="42" t="s">
        <v>2054</v>
      </c>
      <c r="H44" s="10" t="s">
        <v>1434</v>
      </c>
      <c r="I44" s="43" t="s">
        <v>321</v>
      </c>
      <c r="J44" s="41"/>
      <c r="K44" s="43" t="s">
        <v>321</v>
      </c>
      <c r="L44" s="41"/>
      <c r="M44" s="43" t="s">
        <v>321</v>
      </c>
      <c r="N44" s="41"/>
      <c r="O44" s="43" t="s">
        <v>321</v>
      </c>
      <c r="P44" s="41"/>
    </row>
    <row r="45" spans="1:16" ht="15.75" x14ac:dyDescent="0.25">
      <c r="A45" s="20"/>
      <c r="B45" s="46" t="s">
        <v>2020</v>
      </c>
      <c r="C45" s="37"/>
      <c r="D45" s="67" t="s">
        <v>2050</v>
      </c>
      <c r="E45" s="67"/>
      <c r="F45" s="37"/>
      <c r="G45" s="48" t="s">
        <v>2055</v>
      </c>
      <c r="H45" s="49" t="s">
        <v>1434</v>
      </c>
      <c r="I45" s="48" t="s">
        <v>2056</v>
      </c>
      <c r="J45" s="37"/>
      <c r="K45" s="48" t="s">
        <v>1753</v>
      </c>
      <c r="L45" s="49" t="s">
        <v>1434</v>
      </c>
      <c r="M45" s="48" t="s">
        <v>2057</v>
      </c>
      <c r="N45" s="37"/>
      <c r="O45" s="48" t="s">
        <v>2040</v>
      </c>
      <c r="P45" s="49" t="s">
        <v>1434</v>
      </c>
    </row>
    <row r="46" spans="1:16" x14ac:dyDescent="0.25">
      <c r="A46" s="20"/>
      <c r="B46" s="21"/>
      <c r="C46" s="21"/>
      <c r="D46" s="21"/>
      <c r="E46" s="21"/>
      <c r="F46" s="21"/>
      <c r="G46" s="21"/>
      <c r="H46" s="21"/>
      <c r="I46" s="21"/>
      <c r="J46" s="21"/>
      <c r="K46" s="21"/>
      <c r="L46" s="21"/>
      <c r="M46" s="21"/>
      <c r="N46" s="21"/>
      <c r="O46" s="21"/>
      <c r="P46" s="21"/>
    </row>
    <row r="47" spans="1:16" ht="38.25" x14ac:dyDescent="0.25">
      <c r="A47" s="20"/>
      <c r="B47" s="4"/>
      <c r="C47" s="13">
        <v>-1</v>
      </c>
      <c r="D47" s="4"/>
      <c r="E47" s="14" t="s">
        <v>2058</v>
      </c>
    </row>
    <row r="48" spans="1:16" x14ac:dyDescent="0.25">
      <c r="A48" s="20"/>
      <c r="B48" s="30"/>
      <c r="C48" s="30"/>
      <c r="D48" s="30"/>
      <c r="E48" s="30"/>
      <c r="F48" s="30"/>
      <c r="G48" s="30"/>
      <c r="H48" s="30"/>
      <c r="I48" s="30"/>
      <c r="J48" s="30"/>
      <c r="K48" s="30"/>
      <c r="L48" s="30"/>
      <c r="M48" s="30"/>
      <c r="N48" s="30"/>
      <c r="O48" s="30"/>
      <c r="P48" s="30"/>
    </row>
  </sheetData>
  <mergeCells count="55">
    <mergeCell ref="B46:P46"/>
    <mergeCell ref="B48:P48"/>
    <mergeCell ref="B10:P10"/>
    <mergeCell ref="B11:P11"/>
    <mergeCell ref="B12:P12"/>
    <mergeCell ref="B13:P13"/>
    <mergeCell ref="B14:P14"/>
    <mergeCell ref="B30:P30"/>
    <mergeCell ref="B4:P4"/>
    <mergeCell ref="B5:P5"/>
    <mergeCell ref="B6:P6"/>
    <mergeCell ref="B7:P7"/>
    <mergeCell ref="B8:P8"/>
    <mergeCell ref="B9:P9"/>
    <mergeCell ref="D41:E41"/>
    <mergeCell ref="D42:E42"/>
    <mergeCell ref="D43:E43"/>
    <mergeCell ref="D44:E44"/>
    <mergeCell ref="D45:E45"/>
    <mergeCell ref="A1:A2"/>
    <mergeCell ref="B1:P1"/>
    <mergeCell ref="B2:P2"/>
    <mergeCell ref="B3:P3"/>
    <mergeCell ref="A4:A48"/>
    <mergeCell ref="D34:E34"/>
    <mergeCell ref="D35:E35"/>
    <mergeCell ref="D37:E37"/>
    <mergeCell ref="D38:E38"/>
    <mergeCell ref="D39:E39"/>
    <mergeCell ref="D40:E40"/>
    <mergeCell ref="D32:E32"/>
    <mergeCell ref="I32:K32"/>
    <mergeCell ref="M32:O32"/>
    <mergeCell ref="D33:G33"/>
    <mergeCell ref="I33:K33"/>
    <mergeCell ref="M33:O33"/>
    <mergeCell ref="D25:E25"/>
    <mergeCell ref="D26:E26"/>
    <mergeCell ref="D27:E27"/>
    <mergeCell ref="D28:E28"/>
    <mergeCell ref="D29:E29"/>
    <mergeCell ref="D31:O31"/>
    <mergeCell ref="D18:E18"/>
    <mergeCell ref="D19:E19"/>
    <mergeCell ref="D21:E21"/>
    <mergeCell ref="D22:E22"/>
    <mergeCell ref="D23:E23"/>
    <mergeCell ref="D24:E24"/>
    <mergeCell ref="D15:O15"/>
    <mergeCell ref="D16:E16"/>
    <mergeCell ref="I16:K16"/>
    <mergeCell ref="M16:O16"/>
    <mergeCell ref="D17:G17"/>
    <mergeCell ref="I17:K17"/>
    <mergeCell ref="M17:O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059</v>
      </c>
      <c r="B1" s="1" t="s">
        <v>2</v>
      </c>
    </row>
    <row r="2" spans="1:2" x14ac:dyDescent="0.25">
      <c r="A2" s="8"/>
      <c r="B2" s="1" t="s">
        <v>3</v>
      </c>
    </row>
    <row r="3" spans="1:2" x14ac:dyDescent="0.25">
      <c r="A3" s="3" t="s">
        <v>2059</v>
      </c>
      <c r="B3" s="4"/>
    </row>
    <row r="4" spans="1:2" x14ac:dyDescent="0.25">
      <c r="A4" s="20" t="s">
        <v>2059</v>
      </c>
      <c r="B4" s="10"/>
    </row>
    <row r="5" spans="1:2" x14ac:dyDescent="0.25">
      <c r="A5" s="20"/>
      <c r="B5" s="11" t="s">
        <v>2060</v>
      </c>
    </row>
    <row r="6" spans="1:2" x14ac:dyDescent="0.25">
      <c r="A6" s="20"/>
      <c r="B6" s="10"/>
    </row>
    <row r="7" spans="1:2" ht="153.75" x14ac:dyDescent="0.25">
      <c r="A7" s="20"/>
      <c r="B7" s="10" t="s">
        <v>2061</v>
      </c>
    </row>
    <row r="8" spans="1:2" x14ac:dyDescent="0.25">
      <c r="A8" s="20"/>
      <c r="B8" s="18"/>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8" t="s">
        <v>2062</v>
      </c>
      <c r="B1" s="1" t="s">
        <v>2</v>
      </c>
    </row>
    <row r="2" spans="1:2" x14ac:dyDescent="0.25">
      <c r="A2" s="8"/>
      <c r="B2" s="1" t="s">
        <v>3</v>
      </c>
    </row>
    <row r="3" spans="1:2" x14ac:dyDescent="0.25">
      <c r="A3" s="3" t="s">
        <v>2062</v>
      </c>
      <c r="B3" s="4"/>
    </row>
    <row r="4" spans="1:2" x14ac:dyDescent="0.25">
      <c r="A4" s="20" t="s">
        <v>2062</v>
      </c>
      <c r="B4" s="10"/>
    </row>
    <row r="5" spans="1:2" x14ac:dyDescent="0.25">
      <c r="A5" s="20"/>
      <c r="B5" s="11" t="s">
        <v>2063</v>
      </c>
    </row>
    <row r="6" spans="1:2" x14ac:dyDescent="0.25">
      <c r="A6" s="20"/>
      <c r="B6" s="10"/>
    </row>
    <row r="7" spans="1:2" ht="230.25" x14ac:dyDescent="0.25">
      <c r="A7" s="20"/>
      <c r="B7" s="10" t="s">
        <v>2064</v>
      </c>
    </row>
    <row r="8" spans="1:2" x14ac:dyDescent="0.25">
      <c r="A8" s="20"/>
      <c r="B8" s="10"/>
    </row>
    <row r="9" spans="1:2" x14ac:dyDescent="0.25">
      <c r="A9" s="20"/>
      <c r="B9" s="209" t="s">
        <v>2065</v>
      </c>
    </row>
    <row r="10" spans="1:2" x14ac:dyDescent="0.25">
      <c r="A10" s="20"/>
      <c r="B10" s="10"/>
    </row>
    <row r="11" spans="1:2" ht="319.5" x14ac:dyDescent="0.25">
      <c r="A11" s="20"/>
      <c r="B11" s="10" t="s">
        <v>2066</v>
      </c>
    </row>
    <row r="12" spans="1:2" x14ac:dyDescent="0.25">
      <c r="A12" s="20"/>
      <c r="B12" s="10"/>
    </row>
    <row r="13" spans="1:2" ht="230.25" x14ac:dyDescent="0.25">
      <c r="A13" s="20"/>
      <c r="B13" s="10" t="s">
        <v>2067</v>
      </c>
    </row>
    <row r="14" spans="1:2" x14ac:dyDescent="0.25">
      <c r="A14" s="20"/>
      <c r="B14" s="18"/>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0.28515625" bestFit="1" customWidth="1"/>
    <col min="8" max="8" width="1.5703125" bestFit="1" customWidth="1"/>
    <col min="9" max="9" width="11.28515625" bestFit="1" customWidth="1"/>
    <col min="10" max="10" width="1.5703125" bestFit="1" customWidth="1"/>
    <col min="11" max="11" width="6.28515625" bestFit="1" customWidth="1"/>
    <col min="12" max="12" width="1.5703125" bestFit="1" customWidth="1"/>
  </cols>
  <sheetData>
    <row r="1" spans="1:12" ht="15" customHeight="1" x14ac:dyDescent="0.25">
      <c r="A1" s="8" t="s">
        <v>206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68</v>
      </c>
      <c r="B3" s="19"/>
      <c r="C3" s="19"/>
      <c r="D3" s="19"/>
      <c r="E3" s="19"/>
      <c r="F3" s="19"/>
      <c r="G3" s="19"/>
      <c r="H3" s="19"/>
      <c r="I3" s="19"/>
      <c r="J3" s="19"/>
      <c r="K3" s="19"/>
      <c r="L3" s="19"/>
    </row>
    <row r="4" spans="1:12" x14ac:dyDescent="0.25">
      <c r="A4" s="20" t="s">
        <v>2068</v>
      </c>
      <c r="B4" s="21"/>
      <c r="C4" s="21"/>
      <c r="D4" s="21"/>
      <c r="E4" s="21"/>
      <c r="F4" s="21"/>
      <c r="G4" s="21"/>
      <c r="H4" s="21"/>
      <c r="I4" s="21"/>
      <c r="J4" s="21"/>
      <c r="K4" s="21"/>
      <c r="L4" s="21"/>
    </row>
    <row r="5" spans="1:12" x14ac:dyDescent="0.25">
      <c r="A5" s="20"/>
      <c r="B5" s="22" t="s">
        <v>2069</v>
      </c>
      <c r="C5" s="22"/>
      <c r="D5" s="22"/>
      <c r="E5" s="22"/>
      <c r="F5" s="22"/>
      <c r="G5" s="22"/>
      <c r="H5" s="22"/>
      <c r="I5" s="22"/>
      <c r="J5" s="22"/>
      <c r="K5" s="22"/>
      <c r="L5" s="22"/>
    </row>
    <row r="6" spans="1:12" x14ac:dyDescent="0.25">
      <c r="A6" s="20"/>
      <c r="B6" s="21"/>
      <c r="C6" s="21"/>
      <c r="D6" s="21"/>
      <c r="E6" s="21"/>
      <c r="F6" s="21"/>
      <c r="G6" s="21"/>
      <c r="H6" s="21"/>
      <c r="I6" s="21"/>
      <c r="J6" s="21"/>
      <c r="K6" s="21"/>
      <c r="L6" s="21"/>
    </row>
    <row r="7" spans="1:12" x14ac:dyDescent="0.25">
      <c r="A7" s="20"/>
      <c r="B7" s="21" t="s">
        <v>2070</v>
      </c>
      <c r="C7" s="21"/>
      <c r="D7" s="21"/>
      <c r="E7" s="21"/>
      <c r="F7" s="21"/>
      <c r="G7" s="21"/>
      <c r="H7" s="21"/>
      <c r="I7" s="21"/>
      <c r="J7" s="21"/>
      <c r="K7" s="21"/>
      <c r="L7" s="21"/>
    </row>
    <row r="8" spans="1:12" x14ac:dyDescent="0.25">
      <c r="A8" s="20"/>
      <c r="B8" s="21"/>
      <c r="C8" s="21"/>
      <c r="D8" s="21"/>
      <c r="E8" s="21"/>
      <c r="F8" s="21"/>
      <c r="G8" s="21"/>
      <c r="H8" s="21"/>
      <c r="I8" s="21"/>
      <c r="J8" s="21"/>
      <c r="K8" s="21"/>
      <c r="L8" s="21"/>
    </row>
    <row r="9" spans="1:12" ht="16.5" thickBot="1" x14ac:dyDescent="0.3">
      <c r="A9" s="20"/>
      <c r="B9" s="32"/>
      <c r="C9" s="33"/>
      <c r="D9" s="61" t="s">
        <v>395</v>
      </c>
      <c r="E9" s="61"/>
      <c r="F9" s="61"/>
      <c r="G9" s="61"/>
      <c r="H9" s="33"/>
    </row>
    <row r="10" spans="1:12" ht="16.5" thickBot="1" x14ac:dyDescent="0.3">
      <c r="A10" s="20"/>
      <c r="B10" s="32"/>
      <c r="C10" s="33"/>
      <c r="D10" s="92">
        <v>2014</v>
      </c>
      <c r="E10" s="92"/>
      <c r="F10" s="33"/>
      <c r="G10" s="35">
        <v>2013</v>
      </c>
      <c r="H10" s="33"/>
    </row>
    <row r="11" spans="1:12" ht="26.25" x14ac:dyDescent="0.25">
      <c r="A11" s="20"/>
      <c r="B11" s="36" t="s">
        <v>2071</v>
      </c>
      <c r="C11" s="37"/>
      <c r="D11" s="105" t="s">
        <v>320</v>
      </c>
      <c r="E11" s="110">
        <v>3461</v>
      </c>
      <c r="F11" s="37"/>
      <c r="G11" s="106" t="s">
        <v>2072</v>
      </c>
      <c r="H11" s="49" t="s">
        <v>325</v>
      </c>
    </row>
    <row r="12" spans="1:12" ht="15.75" x14ac:dyDescent="0.25">
      <c r="A12" s="20"/>
      <c r="B12" s="44" t="s">
        <v>2073</v>
      </c>
      <c r="C12" s="41"/>
      <c r="D12" s="83" t="s">
        <v>2074</v>
      </c>
      <c r="E12" s="83"/>
      <c r="F12" s="10" t="s">
        <v>325</v>
      </c>
      <c r="G12" s="42" t="s">
        <v>2075</v>
      </c>
      <c r="H12" s="10" t="s">
        <v>325</v>
      </c>
    </row>
    <row r="13" spans="1:12" ht="16.5" thickBot="1" x14ac:dyDescent="0.3">
      <c r="A13" s="20"/>
      <c r="B13" s="36" t="s">
        <v>2076</v>
      </c>
      <c r="C13" s="37"/>
      <c r="D13" s="84" t="s">
        <v>2077</v>
      </c>
      <c r="E13" s="84"/>
      <c r="F13" s="49" t="s">
        <v>325</v>
      </c>
      <c r="G13" s="74" t="s">
        <v>2078</v>
      </c>
      <c r="H13" s="49" t="s">
        <v>325</v>
      </c>
    </row>
    <row r="14" spans="1:12" ht="16.5" thickBot="1" x14ac:dyDescent="0.3">
      <c r="A14" s="20"/>
      <c r="B14" s="44" t="s">
        <v>2079</v>
      </c>
      <c r="C14" s="41"/>
      <c r="D14" s="56" t="s">
        <v>320</v>
      </c>
      <c r="E14" s="58" t="s">
        <v>2080</v>
      </c>
      <c r="F14" s="10" t="s">
        <v>325</v>
      </c>
      <c r="G14" s="58" t="s">
        <v>2081</v>
      </c>
      <c r="H14" s="10" t="s">
        <v>325</v>
      </c>
    </row>
    <row r="15" spans="1:12" ht="15.75" thickTop="1" x14ac:dyDescent="0.25">
      <c r="A15" s="20"/>
      <c r="B15" s="112"/>
      <c r="C15" s="112"/>
      <c r="D15" s="112"/>
      <c r="E15" s="112"/>
      <c r="F15" s="112"/>
      <c r="G15" s="112"/>
      <c r="H15" s="112"/>
      <c r="I15" s="112"/>
      <c r="J15" s="112"/>
      <c r="K15" s="112"/>
      <c r="L15" s="112"/>
    </row>
    <row r="16" spans="1:12" x14ac:dyDescent="0.25">
      <c r="A16" s="20"/>
      <c r="B16" s="21" t="s">
        <v>2082</v>
      </c>
      <c r="C16" s="21"/>
      <c r="D16" s="21"/>
      <c r="E16" s="21"/>
      <c r="F16" s="21"/>
      <c r="G16" s="21"/>
      <c r="H16" s="21"/>
      <c r="I16" s="21"/>
      <c r="J16" s="21"/>
      <c r="K16" s="21"/>
      <c r="L16" s="21"/>
    </row>
    <row r="17" spans="1:12" x14ac:dyDescent="0.25">
      <c r="A17" s="20"/>
      <c r="B17" s="21"/>
      <c r="C17" s="21"/>
      <c r="D17" s="21"/>
      <c r="E17" s="21"/>
      <c r="F17" s="21"/>
      <c r="G17" s="21"/>
      <c r="H17" s="21"/>
      <c r="I17" s="21"/>
      <c r="J17" s="21"/>
      <c r="K17" s="21"/>
      <c r="L17" s="21"/>
    </row>
    <row r="18" spans="1:12" x14ac:dyDescent="0.25">
      <c r="A18" s="20"/>
      <c r="B18" s="107"/>
      <c r="C18" s="59"/>
      <c r="D18" s="60" t="s">
        <v>419</v>
      </c>
      <c r="E18" s="60"/>
      <c r="F18" s="59"/>
      <c r="G18" s="34" t="s">
        <v>2087</v>
      </c>
      <c r="H18" s="59"/>
      <c r="I18" s="34" t="s">
        <v>2087</v>
      </c>
      <c r="J18" s="59"/>
      <c r="K18" s="60" t="s">
        <v>152</v>
      </c>
      <c r="L18" s="59"/>
    </row>
    <row r="19" spans="1:12" x14ac:dyDescent="0.25">
      <c r="A19" s="20"/>
      <c r="B19" s="107"/>
      <c r="C19" s="59"/>
      <c r="D19" s="60" t="s">
        <v>2083</v>
      </c>
      <c r="E19" s="60"/>
      <c r="F19" s="59"/>
      <c r="G19" s="34" t="s">
        <v>2088</v>
      </c>
      <c r="H19" s="59"/>
      <c r="I19" s="34" t="s">
        <v>2091</v>
      </c>
      <c r="J19" s="59"/>
      <c r="K19" s="60"/>
      <c r="L19" s="59"/>
    </row>
    <row r="20" spans="1:12" x14ac:dyDescent="0.25">
      <c r="A20" s="20"/>
      <c r="B20" s="107"/>
      <c r="C20" s="59"/>
      <c r="D20" s="60" t="s">
        <v>2084</v>
      </c>
      <c r="E20" s="60"/>
      <c r="F20" s="59"/>
      <c r="G20" s="34" t="s">
        <v>2089</v>
      </c>
      <c r="H20" s="59"/>
      <c r="I20" s="34" t="s">
        <v>2092</v>
      </c>
      <c r="J20" s="59"/>
      <c r="K20" s="60"/>
      <c r="L20" s="59"/>
    </row>
    <row r="21" spans="1:12" x14ac:dyDescent="0.25">
      <c r="A21" s="20"/>
      <c r="B21" s="107"/>
      <c r="C21" s="59"/>
      <c r="D21" s="60" t="s">
        <v>1958</v>
      </c>
      <c r="E21" s="60"/>
      <c r="F21" s="59"/>
      <c r="G21" s="34" t="s">
        <v>2090</v>
      </c>
      <c r="H21" s="59"/>
      <c r="I21" s="34" t="s">
        <v>2093</v>
      </c>
      <c r="J21" s="59"/>
      <c r="K21" s="60"/>
      <c r="L21" s="59"/>
    </row>
    <row r="22" spans="1:12" x14ac:dyDescent="0.25">
      <c r="A22" s="20"/>
      <c r="B22" s="107"/>
      <c r="C22" s="59"/>
      <c r="D22" s="60" t="s">
        <v>2085</v>
      </c>
      <c r="E22" s="60"/>
      <c r="F22" s="59"/>
      <c r="G22" s="4"/>
      <c r="H22" s="59"/>
      <c r="I22" s="4"/>
      <c r="J22" s="59"/>
      <c r="K22" s="60"/>
      <c r="L22" s="59"/>
    </row>
    <row r="23" spans="1:12" ht="15.75" thickBot="1" x14ac:dyDescent="0.3">
      <c r="A23" s="20"/>
      <c r="B23" s="107"/>
      <c r="C23" s="59"/>
      <c r="D23" s="61" t="s">
        <v>2086</v>
      </c>
      <c r="E23" s="61"/>
      <c r="F23" s="59"/>
      <c r="G23" s="120"/>
      <c r="H23" s="59"/>
      <c r="I23" s="120"/>
      <c r="J23" s="59"/>
      <c r="K23" s="61"/>
      <c r="L23" s="59"/>
    </row>
    <row r="24" spans="1:12" ht="15.75" x14ac:dyDescent="0.25">
      <c r="A24" s="20"/>
      <c r="B24" s="36" t="s">
        <v>2094</v>
      </c>
      <c r="C24" s="37"/>
      <c r="D24" s="105" t="s">
        <v>320</v>
      </c>
      <c r="E24" s="106" t="s">
        <v>2072</v>
      </c>
      <c r="F24" s="49" t="s">
        <v>325</v>
      </c>
      <c r="G24" s="106" t="s">
        <v>2075</v>
      </c>
      <c r="H24" s="49" t="s">
        <v>325</v>
      </c>
      <c r="I24" s="106" t="s">
        <v>2078</v>
      </c>
      <c r="J24" s="49" t="s">
        <v>325</v>
      </c>
      <c r="K24" s="106" t="s">
        <v>2081</v>
      </c>
      <c r="L24" s="49" t="s">
        <v>325</v>
      </c>
    </row>
    <row r="25" spans="1:12" ht="26.25" x14ac:dyDescent="0.25">
      <c r="A25" s="20"/>
      <c r="B25" s="40" t="s">
        <v>2095</v>
      </c>
      <c r="C25" s="41"/>
      <c r="D25" s="66">
        <v>9042</v>
      </c>
      <c r="E25" s="66"/>
      <c r="F25" s="41"/>
      <c r="G25" s="50">
        <v>1146</v>
      </c>
      <c r="H25" s="41"/>
      <c r="I25" s="42" t="s">
        <v>2096</v>
      </c>
      <c r="J25" s="10" t="s">
        <v>325</v>
      </c>
      <c r="K25" s="42" t="s">
        <v>2097</v>
      </c>
      <c r="L25" s="10" t="s">
        <v>325</v>
      </c>
    </row>
    <row r="26" spans="1:12" ht="27" thickBot="1" x14ac:dyDescent="0.3">
      <c r="A26" s="20"/>
      <c r="B26" s="46" t="s">
        <v>2098</v>
      </c>
      <c r="C26" s="37"/>
      <c r="D26" s="84" t="s">
        <v>2099</v>
      </c>
      <c r="E26" s="84"/>
      <c r="F26" s="49" t="s">
        <v>325</v>
      </c>
      <c r="G26" s="51" t="s">
        <v>321</v>
      </c>
      <c r="H26" s="37"/>
      <c r="I26" s="48" t="s">
        <v>2100</v>
      </c>
      <c r="J26" s="49" t="s">
        <v>325</v>
      </c>
      <c r="K26" s="48" t="s">
        <v>2101</v>
      </c>
      <c r="L26" s="49" t="s">
        <v>325</v>
      </c>
    </row>
    <row r="27" spans="1:12" ht="16.5" thickBot="1" x14ac:dyDescent="0.3">
      <c r="A27" s="20"/>
      <c r="B27" s="40" t="s">
        <v>2102</v>
      </c>
      <c r="C27" s="41"/>
      <c r="D27" s="90">
        <v>6694</v>
      </c>
      <c r="E27" s="90"/>
      <c r="F27" s="41"/>
      <c r="G27" s="87">
        <v>1146</v>
      </c>
      <c r="H27" s="41"/>
      <c r="I27" s="76" t="s">
        <v>2103</v>
      </c>
      <c r="J27" s="10" t="s">
        <v>325</v>
      </c>
      <c r="K27" s="76" t="s">
        <v>2104</v>
      </c>
      <c r="L27" s="10" t="s">
        <v>325</v>
      </c>
    </row>
    <row r="28" spans="1:12" ht="16.5" thickBot="1" x14ac:dyDescent="0.3">
      <c r="A28" s="20"/>
      <c r="B28" s="36" t="s">
        <v>2105</v>
      </c>
      <c r="C28" s="37"/>
      <c r="D28" s="78" t="s">
        <v>320</v>
      </c>
      <c r="E28" s="88">
        <v>3461</v>
      </c>
      <c r="F28" s="37"/>
      <c r="G28" s="79" t="s">
        <v>2074</v>
      </c>
      <c r="H28" s="49" t="s">
        <v>325</v>
      </c>
      <c r="I28" s="79" t="s">
        <v>2077</v>
      </c>
      <c r="J28" s="49" t="s">
        <v>325</v>
      </c>
      <c r="K28" s="79" t="s">
        <v>2080</v>
      </c>
      <c r="L28" s="49" t="s">
        <v>325</v>
      </c>
    </row>
    <row r="29" spans="1:12" ht="15.75" thickTop="1" x14ac:dyDescent="0.25">
      <c r="A29" s="20"/>
      <c r="B29" s="21"/>
      <c r="C29" s="21"/>
      <c r="D29" s="21"/>
      <c r="E29" s="21"/>
      <c r="F29" s="21"/>
      <c r="G29" s="21"/>
      <c r="H29" s="21"/>
      <c r="I29" s="21"/>
      <c r="J29" s="21"/>
      <c r="K29" s="21"/>
      <c r="L29" s="21"/>
    </row>
    <row r="30" spans="1:12" ht="38.25" x14ac:dyDescent="0.25">
      <c r="A30" s="20"/>
      <c r="B30" s="4"/>
      <c r="C30" s="13">
        <v>-1</v>
      </c>
      <c r="D30" s="4"/>
      <c r="E30" s="14" t="s">
        <v>2106</v>
      </c>
    </row>
    <row r="31" spans="1:12" ht="76.5" x14ac:dyDescent="0.25">
      <c r="A31" s="20"/>
      <c r="B31" s="4"/>
      <c r="C31" s="13">
        <v>-2</v>
      </c>
      <c r="D31" s="4"/>
      <c r="E31" s="14" t="s">
        <v>2107</v>
      </c>
    </row>
    <row r="32" spans="1:12" x14ac:dyDescent="0.25">
      <c r="A32" s="20"/>
      <c r="B32" s="200"/>
      <c r="C32" s="200"/>
      <c r="D32" s="200"/>
      <c r="E32" s="200"/>
      <c r="F32" s="200"/>
      <c r="G32" s="200"/>
      <c r="H32" s="200"/>
      <c r="I32" s="200"/>
      <c r="J32" s="200"/>
      <c r="K32" s="200"/>
      <c r="L32" s="200"/>
    </row>
    <row r="33" spans="1:12" x14ac:dyDescent="0.25">
      <c r="A33" s="20"/>
      <c r="B33" s="26" t="s">
        <v>2108</v>
      </c>
      <c r="C33" s="26"/>
      <c r="D33" s="26"/>
      <c r="E33" s="26"/>
      <c r="F33" s="26"/>
      <c r="G33" s="26"/>
      <c r="H33" s="26"/>
      <c r="I33" s="26"/>
      <c r="J33" s="26"/>
      <c r="K33" s="26"/>
      <c r="L33" s="26"/>
    </row>
    <row r="34" spans="1:12" x14ac:dyDescent="0.25">
      <c r="A34" s="20"/>
      <c r="B34" s="26"/>
      <c r="C34" s="26"/>
      <c r="D34" s="26"/>
      <c r="E34" s="26"/>
      <c r="F34" s="26"/>
      <c r="G34" s="26"/>
      <c r="H34" s="26"/>
      <c r="I34" s="26"/>
      <c r="J34" s="26"/>
      <c r="K34" s="26"/>
      <c r="L34" s="26"/>
    </row>
    <row r="35" spans="1:12" x14ac:dyDescent="0.25">
      <c r="A35" s="20"/>
      <c r="B35" s="135"/>
      <c r="C35" s="59"/>
      <c r="D35" s="81" t="s">
        <v>419</v>
      </c>
      <c r="E35" s="81"/>
      <c r="F35" s="59"/>
      <c r="G35" s="71" t="s">
        <v>2087</v>
      </c>
      <c r="H35" s="59"/>
      <c r="I35" s="71" t="s">
        <v>2087</v>
      </c>
      <c r="J35" s="59"/>
      <c r="K35" s="81" t="s">
        <v>152</v>
      </c>
      <c r="L35" s="59"/>
    </row>
    <row r="36" spans="1:12" x14ac:dyDescent="0.25">
      <c r="A36" s="20"/>
      <c r="B36" s="135"/>
      <c r="C36" s="59"/>
      <c r="D36" s="81" t="s">
        <v>2083</v>
      </c>
      <c r="E36" s="81"/>
      <c r="F36" s="59"/>
      <c r="G36" s="71" t="s">
        <v>2088</v>
      </c>
      <c r="H36" s="59"/>
      <c r="I36" s="71" t="s">
        <v>2091</v>
      </c>
      <c r="J36" s="59"/>
      <c r="K36" s="81"/>
      <c r="L36" s="59"/>
    </row>
    <row r="37" spans="1:12" x14ac:dyDescent="0.25">
      <c r="A37" s="20"/>
      <c r="B37" s="135"/>
      <c r="C37" s="59"/>
      <c r="D37" s="81" t="s">
        <v>2084</v>
      </c>
      <c r="E37" s="81"/>
      <c r="F37" s="59"/>
      <c r="G37" s="71" t="s">
        <v>2089</v>
      </c>
      <c r="H37" s="59"/>
      <c r="I37" s="71" t="s">
        <v>2092</v>
      </c>
      <c r="J37" s="59"/>
      <c r="K37" s="81"/>
      <c r="L37" s="59"/>
    </row>
    <row r="38" spans="1:12" x14ac:dyDescent="0.25">
      <c r="A38" s="20"/>
      <c r="B38" s="135"/>
      <c r="C38" s="59"/>
      <c r="D38" s="81" t="s">
        <v>1958</v>
      </c>
      <c r="E38" s="81"/>
      <c r="F38" s="59"/>
      <c r="G38" s="71" t="s">
        <v>2090</v>
      </c>
      <c r="H38" s="59"/>
      <c r="I38" s="71" t="s">
        <v>2093</v>
      </c>
      <c r="J38" s="59"/>
      <c r="K38" s="81"/>
      <c r="L38" s="59"/>
    </row>
    <row r="39" spans="1:12" x14ac:dyDescent="0.25">
      <c r="A39" s="20"/>
      <c r="B39" s="135"/>
      <c r="C39" s="59"/>
      <c r="D39" s="81" t="s">
        <v>2085</v>
      </c>
      <c r="E39" s="81"/>
      <c r="F39" s="59"/>
      <c r="G39" s="4"/>
      <c r="H39" s="59"/>
      <c r="I39" s="4"/>
      <c r="J39" s="59"/>
      <c r="K39" s="81"/>
      <c r="L39" s="59"/>
    </row>
    <row r="40" spans="1:12" ht="15.75" thickBot="1" x14ac:dyDescent="0.3">
      <c r="A40" s="20"/>
      <c r="B40" s="135"/>
      <c r="C40" s="59"/>
      <c r="D40" s="82" t="s">
        <v>2086</v>
      </c>
      <c r="E40" s="82"/>
      <c r="F40" s="59"/>
      <c r="G40" s="120"/>
      <c r="H40" s="59"/>
      <c r="I40" s="120"/>
      <c r="J40" s="59"/>
      <c r="K40" s="82"/>
      <c r="L40" s="59"/>
    </row>
    <row r="41" spans="1:12" ht="15.75" x14ac:dyDescent="0.25">
      <c r="A41" s="20"/>
      <c r="B41" s="124" t="s">
        <v>2094</v>
      </c>
      <c r="C41" s="37"/>
      <c r="D41" s="159" t="s">
        <v>320</v>
      </c>
      <c r="E41" s="110">
        <v>15853</v>
      </c>
      <c r="F41" s="37"/>
      <c r="G41" s="106" t="s">
        <v>2109</v>
      </c>
      <c r="H41" s="139" t="s">
        <v>325</v>
      </c>
      <c r="I41" s="106" t="s">
        <v>2110</v>
      </c>
      <c r="J41" s="139" t="s">
        <v>325</v>
      </c>
      <c r="K41" s="106" t="s">
        <v>2111</v>
      </c>
      <c r="L41" s="139" t="s">
        <v>325</v>
      </c>
    </row>
    <row r="42" spans="1:12" ht="26.25" x14ac:dyDescent="0.25">
      <c r="A42" s="20"/>
      <c r="B42" s="133" t="s">
        <v>2095</v>
      </c>
      <c r="C42" s="41"/>
      <c r="D42" s="83" t="s">
        <v>2112</v>
      </c>
      <c r="E42" s="83"/>
      <c r="F42" s="15" t="s">
        <v>325</v>
      </c>
      <c r="G42" s="50">
        <v>3181</v>
      </c>
      <c r="H42" s="41"/>
      <c r="I42" s="50">
        <v>14577</v>
      </c>
      <c r="J42" s="41"/>
      <c r="K42" s="50">
        <v>1214</v>
      </c>
      <c r="L42" s="41"/>
    </row>
    <row r="43" spans="1:12" ht="27" thickBot="1" x14ac:dyDescent="0.3">
      <c r="A43" s="20"/>
      <c r="B43" s="130" t="s">
        <v>2098</v>
      </c>
      <c r="C43" s="37"/>
      <c r="D43" s="84" t="s">
        <v>2113</v>
      </c>
      <c r="E43" s="84"/>
      <c r="F43" s="139" t="s">
        <v>325</v>
      </c>
      <c r="G43" s="136" t="s">
        <v>321</v>
      </c>
      <c r="H43" s="37"/>
      <c r="I43" s="74">
        <v>916</v>
      </c>
      <c r="J43" s="37"/>
      <c r="K43" s="74" t="s">
        <v>2114</v>
      </c>
      <c r="L43" s="139" t="s">
        <v>325</v>
      </c>
    </row>
    <row r="44" spans="1:12" ht="16.5" thickBot="1" x14ac:dyDescent="0.3">
      <c r="A44" s="20"/>
      <c r="B44" s="133" t="s">
        <v>2102</v>
      </c>
      <c r="C44" s="41"/>
      <c r="D44" s="85" t="s">
        <v>2115</v>
      </c>
      <c r="E44" s="85"/>
      <c r="F44" s="15" t="s">
        <v>325</v>
      </c>
      <c r="G44" s="87">
        <v>3181</v>
      </c>
      <c r="H44" s="41"/>
      <c r="I44" s="87">
        <v>15493</v>
      </c>
      <c r="J44" s="41"/>
      <c r="K44" s="76" t="s">
        <v>2116</v>
      </c>
      <c r="L44" s="15" t="s">
        <v>325</v>
      </c>
    </row>
    <row r="45" spans="1:12" ht="16.5" thickBot="1" x14ac:dyDescent="0.3">
      <c r="A45" s="20"/>
      <c r="B45" s="124" t="s">
        <v>2105</v>
      </c>
      <c r="C45" s="37"/>
      <c r="D45" s="140" t="s">
        <v>320</v>
      </c>
      <c r="E45" s="79" t="s">
        <v>2072</v>
      </c>
      <c r="F45" s="139" t="s">
        <v>325</v>
      </c>
      <c r="G45" s="79" t="s">
        <v>2075</v>
      </c>
      <c r="H45" s="139" t="s">
        <v>325</v>
      </c>
      <c r="I45" s="79" t="s">
        <v>2078</v>
      </c>
      <c r="J45" s="139" t="s">
        <v>325</v>
      </c>
      <c r="K45" s="79" t="s">
        <v>2081</v>
      </c>
      <c r="L45" s="139" t="s">
        <v>325</v>
      </c>
    </row>
    <row r="46" spans="1:12" ht="15.75" thickTop="1" x14ac:dyDescent="0.25">
      <c r="A46" s="20"/>
      <c r="B46" s="200"/>
      <c r="C46" s="200"/>
      <c r="D46" s="200"/>
      <c r="E46" s="200"/>
      <c r="F46" s="200"/>
      <c r="G46" s="200"/>
      <c r="H46" s="200"/>
      <c r="I46" s="200"/>
      <c r="J46" s="200"/>
      <c r="K46" s="200"/>
      <c r="L46" s="200"/>
    </row>
    <row r="47" spans="1:12" ht="63.75" x14ac:dyDescent="0.25">
      <c r="A47" s="20"/>
      <c r="B47" s="4"/>
      <c r="C47" s="13">
        <v>-1</v>
      </c>
      <c r="D47" s="4"/>
      <c r="E47" s="14" t="s">
        <v>2117</v>
      </c>
    </row>
    <row r="48" spans="1:12" ht="76.5" x14ac:dyDescent="0.25">
      <c r="A48" s="20"/>
      <c r="B48" s="4"/>
      <c r="C48" s="13">
        <v>-2</v>
      </c>
      <c r="D48" s="4"/>
      <c r="E48" s="14" t="s">
        <v>2118</v>
      </c>
    </row>
    <row r="49" spans="1:12" x14ac:dyDescent="0.25">
      <c r="A49" s="20"/>
      <c r="B49" s="27"/>
      <c r="C49" s="27"/>
      <c r="D49" s="27"/>
      <c r="E49" s="27"/>
      <c r="F49" s="27"/>
      <c r="G49" s="27"/>
      <c r="H49" s="27"/>
      <c r="I49" s="27"/>
      <c r="J49" s="27"/>
      <c r="K49" s="27"/>
      <c r="L49" s="27"/>
    </row>
    <row r="50" spans="1:12" x14ac:dyDescent="0.25">
      <c r="A50" s="20"/>
      <c r="B50" s="26" t="s">
        <v>2119</v>
      </c>
      <c r="C50" s="26"/>
      <c r="D50" s="26"/>
      <c r="E50" s="26"/>
      <c r="F50" s="26"/>
      <c r="G50" s="26"/>
      <c r="H50" s="26"/>
      <c r="I50" s="26"/>
      <c r="J50" s="26"/>
      <c r="K50" s="26"/>
      <c r="L50" s="26"/>
    </row>
    <row r="51" spans="1:12" x14ac:dyDescent="0.25">
      <c r="A51" s="20"/>
      <c r="B51" s="26"/>
      <c r="C51" s="26"/>
      <c r="D51" s="26"/>
      <c r="E51" s="26"/>
      <c r="F51" s="26"/>
      <c r="G51" s="26"/>
      <c r="H51" s="26"/>
      <c r="I51" s="26"/>
      <c r="J51" s="26"/>
      <c r="K51" s="26"/>
      <c r="L51" s="26"/>
    </row>
    <row r="52" spans="1:12" x14ac:dyDescent="0.25">
      <c r="A52" s="20"/>
      <c r="B52" s="135"/>
      <c r="C52" s="59"/>
      <c r="D52" s="81" t="s">
        <v>419</v>
      </c>
      <c r="E52" s="81"/>
      <c r="F52" s="59"/>
      <c r="G52" s="71" t="s">
        <v>2087</v>
      </c>
      <c r="H52" s="59"/>
      <c r="I52" s="71" t="s">
        <v>2087</v>
      </c>
      <c r="J52" s="59"/>
      <c r="K52" s="81" t="s">
        <v>152</v>
      </c>
      <c r="L52" s="59"/>
    </row>
    <row r="53" spans="1:12" x14ac:dyDescent="0.25">
      <c r="A53" s="20"/>
      <c r="B53" s="135"/>
      <c r="C53" s="59"/>
      <c r="D53" s="81" t="s">
        <v>2083</v>
      </c>
      <c r="E53" s="81"/>
      <c r="F53" s="59"/>
      <c r="G53" s="71" t="s">
        <v>2088</v>
      </c>
      <c r="H53" s="59"/>
      <c r="I53" s="71" t="s">
        <v>2091</v>
      </c>
      <c r="J53" s="59"/>
      <c r="K53" s="81"/>
      <c r="L53" s="59"/>
    </row>
    <row r="54" spans="1:12" x14ac:dyDescent="0.25">
      <c r="A54" s="20"/>
      <c r="B54" s="135"/>
      <c r="C54" s="59"/>
      <c r="D54" s="81" t="s">
        <v>2084</v>
      </c>
      <c r="E54" s="81"/>
      <c r="F54" s="59"/>
      <c r="G54" s="71" t="s">
        <v>2089</v>
      </c>
      <c r="H54" s="59"/>
      <c r="I54" s="71" t="s">
        <v>2092</v>
      </c>
      <c r="J54" s="59"/>
      <c r="K54" s="81"/>
      <c r="L54" s="59"/>
    </row>
    <row r="55" spans="1:12" x14ac:dyDescent="0.25">
      <c r="A55" s="20"/>
      <c r="B55" s="135"/>
      <c r="C55" s="59"/>
      <c r="D55" s="81" t="s">
        <v>1958</v>
      </c>
      <c r="E55" s="81"/>
      <c r="F55" s="59"/>
      <c r="G55" s="71" t="s">
        <v>2090</v>
      </c>
      <c r="H55" s="59"/>
      <c r="I55" s="71" t="s">
        <v>2093</v>
      </c>
      <c r="J55" s="59"/>
      <c r="K55" s="81"/>
      <c r="L55" s="59"/>
    </row>
    <row r="56" spans="1:12" x14ac:dyDescent="0.25">
      <c r="A56" s="20"/>
      <c r="B56" s="135"/>
      <c r="C56" s="59"/>
      <c r="D56" s="81" t="s">
        <v>2085</v>
      </c>
      <c r="E56" s="81"/>
      <c r="F56" s="59"/>
      <c r="G56" s="4"/>
      <c r="H56" s="59"/>
      <c r="I56" s="4"/>
      <c r="J56" s="59"/>
      <c r="K56" s="81"/>
      <c r="L56" s="59"/>
    </row>
    <row r="57" spans="1:12" ht="15.75" thickBot="1" x14ac:dyDescent="0.3">
      <c r="A57" s="20"/>
      <c r="B57" s="135"/>
      <c r="C57" s="59"/>
      <c r="D57" s="82" t="s">
        <v>2086</v>
      </c>
      <c r="E57" s="82"/>
      <c r="F57" s="59"/>
      <c r="G57" s="120"/>
      <c r="H57" s="59"/>
      <c r="I57" s="120"/>
      <c r="J57" s="59"/>
      <c r="K57" s="82"/>
      <c r="L57" s="59"/>
    </row>
    <row r="58" spans="1:12" ht="15.75" x14ac:dyDescent="0.25">
      <c r="A58" s="20"/>
      <c r="B58" s="124" t="s">
        <v>2094</v>
      </c>
      <c r="C58" s="37"/>
      <c r="D58" s="159" t="s">
        <v>320</v>
      </c>
      <c r="E58" s="110">
        <v>14046</v>
      </c>
      <c r="F58" s="37"/>
      <c r="G58" s="106" t="s">
        <v>2120</v>
      </c>
      <c r="H58" s="139" t="s">
        <v>325</v>
      </c>
      <c r="I58" s="106" t="s">
        <v>2121</v>
      </c>
      <c r="J58" s="139" t="s">
        <v>325</v>
      </c>
      <c r="K58" s="106" t="s">
        <v>2122</v>
      </c>
      <c r="L58" s="139" t="s">
        <v>325</v>
      </c>
    </row>
    <row r="59" spans="1:12" ht="26.25" x14ac:dyDescent="0.25">
      <c r="A59" s="20"/>
      <c r="B59" s="133" t="s">
        <v>2095</v>
      </c>
      <c r="C59" s="41"/>
      <c r="D59" s="66">
        <v>2029</v>
      </c>
      <c r="E59" s="66"/>
      <c r="F59" s="41"/>
      <c r="G59" s="42">
        <v>459</v>
      </c>
      <c r="H59" s="41"/>
      <c r="I59" s="50">
        <v>7750</v>
      </c>
      <c r="J59" s="41"/>
      <c r="K59" s="50">
        <v>10238</v>
      </c>
      <c r="L59" s="41"/>
    </row>
    <row r="60" spans="1:12" ht="27" thickBot="1" x14ac:dyDescent="0.3">
      <c r="A60" s="20"/>
      <c r="B60" s="130" t="s">
        <v>2098</v>
      </c>
      <c r="C60" s="37"/>
      <c r="D60" s="84" t="s">
        <v>2123</v>
      </c>
      <c r="E60" s="84"/>
      <c r="F60" s="139" t="s">
        <v>325</v>
      </c>
      <c r="G60" s="136" t="s">
        <v>321</v>
      </c>
      <c r="H60" s="37"/>
      <c r="I60" s="86">
        <v>1722</v>
      </c>
      <c r="J60" s="37"/>
      <c r="K60" s="86">
        <v>1500</v>
      </c>
      <c r="L60" s="37"/>
    </row>
    <row r="61" spans="1:12" ht="16.5" thickBot="1" x14ac:dyDescent="0.3">
      <c r="A61" s="20"/>
      <c r="B61" s="133" t="s">
        <v>2102</v>
      </c>
      <c r="C61" s="41"/>
      <c r="D61" s="90">
        <v>1807</v>
      </c>
      <c r="E61" s="90"/>
      <c r="F61" s="41"/>
      <c r="G61" s="76">
        <v>459</v>
      </c>
      <c r="H61" s="41"/>
      <c r="I61" s="87">
        <v>9472</v>
      </c>
      <c r="J61" s="41"/>
      <c r="K61" s="87">
        <v>11738</v>
      </c>
      <c r="L61" s="41"/>
    </row>
    <row r="62" spans="1:12" ht="16.5" thickBot="1" x14ac:dyDescent="0.3">
      <c r="A62" s="20"/>
      <c r="B62" s="124" t="s">
        <v>2105</v>
      </c>
      <c r="C62" s="37"/>
      <c r="D62" s="140" t="s">
        <v>320</v>
      </c>
      <c r="E62" s="88">
        <v>15853</v>
      </c>
      <c r="F62" s="37"/>
      <c r="G62" s="79" t="s">
        <v>2109</v>
      </c>
      <c r="H62" s="139" t="s">
        <v>325</v>
      </c>
      <c r="I62" s="79" t="s">
        <v>2110</v>
      </c>
      <c r="J62" s="139" t="s">
        <v>325</v>
      </c>
      <c r="K62" s="79" t="s">
        <v>2111</v>
      </c>
      <c r="L62" s="139" t="s">
        <v>325</v>
      </c>
    </row>
    <row r="63" spans="1:12" ht="15.75" thickTop="1" x14ac:dyDescent="0.25">
      <c r="A63" s="20"/>
      <c r="B63" s="26"/>
      <c r="C63" s="26"/>
      <c r="D63" s="26"/>
      <c r="E63" s="26"/>
      <c r="F63" s="26"/>
      <c r="G63" s="26"/>
      <c r="H63" s="26"/>
      <c r="I63" s="26"/>
      <c r="J63" s="26"/>
      <c r="K63" s="26"/>
      <c r="L63" s="26"/>
    </row>
    <row r="64" spans="1:12" ht="63.75" x14ac:dyDescent="0.25">
      <c r="A64" s="20"/>
      <c r="B64" s="4"/>
      <c r="C64" s="13">
        <v>-1</v>
      </c>
      <c r="D64" s="4"/>
      <c r="E64" s="14" t="s">
        <v>2124</v>
      </c>
    </row>
    <row r="65" spans="1:12" ht="76.5" x14ac:dyDescent="0.25">
      <c r="A65" s="20"/>
      <c r="B65" s="4"/>
      <c r="C65" s="13">
        <v>-2</v>
      </c>
      <c r="D65" s="4"/>
      <c r="E65" s="14" t="s">
        <v>2125</v>
      </c>
    </row>
    <row r="66" spans="1:12" x14ac:dyDescent="0.25">
      <c r="A66" s="20"/>
      <c r="B66" s="30"/>
      <c r="C66" s="30"/>
      <c r="D66" s="30"/>
      <c r="E66" s="30"/>
      <c r="F66" s="30"/>
      <c r="G66" s="30"/>
      <c r="H66" s="30"/>
      <c r="I66" s="30"/>
      <c r="J66" s="30"/>
      <c r="K66" s="30"/>
      <c r="L66" s="30"/>
    </row>
  </sheetData>
  <mergeCells count="75">
    <mergeCell ref="B49:L49"/>
    <mergeCell ref="B50:L50"/>
    <mergeCell ref="B51:L51"/>
    <mergeCell ref="B63:L63"/>
    <mergeCell ref="B66:L66"/>
    <mergeCell ref="B17:L17"/>
    <mergeCell ref="B29:L29"/>
    <mergeCell ref="B32:L32"/>
    <mergeCell ref="B33:L33"/>
    <mergeCell ref="B34:L34"/>
    <mergeCell ref="B46:L46"/>
    <mergeCell ref="B5:L5"/>
    <mergeCell ref="B6:L6"/>
    <mergeCell ref="B7:L7"/>
    <mergeCell ref="B8:L8"/>
    <mergeCell ref="B15:L15"/>
    <mergeCell ref="B16:L16"/>
    <mergeCell ref="L52:L57"/>
    <mergeCell ref="D59:E59"/>
    <mergeCell ref="D60:E60"/>
    <mergeCell ref="D61:E61"/>
    <mergeCell ref="A1:A2"/>
    <mergeCell ref="B1:L1"/>
    <mergeCell ref="B2:L2"/>
    <mergeCell ref="B3:L3"/>
    <mergeCell ref="A4:A66"/>
    <mergeCell ref="B4:L4"/>
    <mergeCell ref="D56:E56"/>
    <mergeCell ref="D57:E57"/>
    <mergeCell ref="F52:F57"/>
    <mergeCell ref="H52:H57"/>
    <mergeCell ref="J52:J57"/>
    <mergeCell ref="K52:K57"/>
    <mergeCell ref="L35:L40"/>
    <mergeCell ref="D42:E42"/>
    <mergeCell ref="D43:E43"/>
    <mergeCell ref="D44:E44"/>
    <mergeCell ref="B52:B57"/>
    <mergeCell ref="C52:C57"/>
    <mergeCell ref="D52:E52"/>
    <mergeCell ref="D53:E53"/>
    <mergeCell ref="D54:E54"/>
    <mergeCell ref="D55:E55"/>
    <mergeCell ref="D39:E39"/>
    <mergeCell ref="D40:E40"/>
    <mergeCell ref="F35:F40"/>
    <mergeCell ref="H35:H40"/>
    <mergeCell ref="J35:J40"/>
    <mergeCell ref="K35:K40"/>
    <mergeCell ref="L18:L23"/>
    <mergeCell ref="D25:E25"/>
    <mergeCell ref="D26:E26"/>
    <mergeCell ref="D27:E27"/>
    <mergeCell ref="B35:B40"/>
    <mergeCell ref="C35:C40"/>
    <mergeCell ref="D35:E35"/>
    <mergeCell ref="D36:E36"/>
    <mergeCell ref="D37:E37"/>
    <mergeCell ref="D38:E38"/>
    <mergeCell ref="D22:E22"/>
    <mergeCell ref="D23:E23"/>
    <mergeCell ref="F18:F23"/>
    <mergeCell ref="H18:H23"/>
    <mergeCell ref="J18:J23"/>
    <mergeCell ref="K18:K23"/>
    <mergeCell ref="D9:G9"/>
    <mergeCell ref="D10:E10"/>
    <mergeCell ref="D12:E12"/>
    <mergeCell ref="D13:E13"/>
    <mergeCell ref="B18:B23"/>
    <mergeCell ref="C18:C23"/>
    <mergeCell ref="D18:E18"/>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8" t="s">
        <v>3</v>
      </c>
      <c r="C1" s="8" t="s">
        <v>29</v>
      </c>
    </row>
    <row r="2" spans="1:3" ht="30" x14ac:dyDescent="0.25">
      <c r="A2" s="1" t="s">
        <v>65</v>
      </c>
      <c r="B2" s="8"/>
      <c r="C2" s="8"/>
    </row>
    <row r="3" spans="1:3" ht="30" x14ac:dyDescent="0.25">
      <c r="A3" s="3" t="s">
        <v>66</v>
      </c>
      <c r="B3" s="4"/>
      <c r="C3" s="4"/>
    </row>
    <row r="4" spans="1:3" ht="30" x14ac:dyDescent="0.25">
      <c r="A4" s="2" t="s">
        <v>67</v>
      </c>
      <c r="B4" s="6">
        <v>906702</v>
      </c>
      <c r="C4" s="6">
        <v>1022078</v>
      </c>
    </row>
    <row r="5" spans="1:3" ht="30" x14ac:dyDescent="0.25">
      <c r="A5" s="2" t="s">
        <v>68</v>
      </c>
      <c r="B5" s="7">
        <v>106292</v>
      </c>
      <c r="C5" s="7">
        <v>124061</v>
      </c>
    </row>
    <row r="6" spans="1:3" x14ac:dyDescent="0.25">
      <c r="A6" s="2" t="s">
        <v>69</v>
      </c>
      <c r="B6" s="6">
        <v>67518</v>
      </c>
      <c r="C6" s="6">
        <v>71348</v>
      </c>
    </row>
    <row r="7" spans="1:3" ht="30" x14ac:dyDescent="0.25">
      <c r="A7" s="2" t="s">
        <v>70</v>
      </c>
      <c r="B7" s="9">
        <v>0.01</v>
      </c>
      <c r="C7" s="9">
        <v>0.01</v>
      </c>
    </row>
    <row r="8" spans="1:3" x14ac:dyDescent="0.25">
      <c r="A8" s="2" t="s">
        <v>71</v>
      </c>
      <c r="B8" s="7">
        <v>50000000</v>
      </c>
      <c r="C8" s="7">
        <v>50000000</v>
      </c>
    </row>
    <row r="9" spans="1:3" x14ac:dyDescent="0.25">
      <c r="A9" s="2" t="s">
        <v>72</v>
      </c>
      <c r="B9" s="4">
        <v>0</v>
      </c>
      <c r="C9" s="4">
        <v>0</v>
      </c>
    </row>
    <row r="10" spans="1:3" ht="30" x14ac:dyDescent="0.25">
      <c r="A10" s="2" t="s">
        <v>73</v>
      </c>
      <c r="B10" s="9">
        <v>0.01</v>
      </c>
      <c r="C10" s="9">
        <v>0.01</v>
      </c>
    </row>
    <row r="11" spans="1:3" x14ac:dyDescent="0.25">
      <c r="A11" s="2" t="s">
        <v>74</v>
      </c>
      <c r="B11" s="7">
        <v>500000000</v>
      </c>
      <c r="C11" s="7">
        <v>500000000</v>
      </c>
    </row>
    <row r="12" spans="1:3" x14ac:dyDescent="0.25">
      <c r="A12" s="2" t="s">
        <v>75</v>
      </c>
      <c r="B12" s="7">
        <v>94721453</v>
      </c>
      <c r="C12" s="7">
        <v>942437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8.28515625" bestFit="1" customWidth="1"/>
    <col min="8" max="8" width="1.5703125" bestFit="1" customWidth="1"/>
    <col min="9" max="9" width="7.140625" bestFit="1" customWidth="1"/>
    <col min="10" max="10" width="1.5703125" bestFit="1" customWidth="1"/>
  </cols>
  <sheetData>
    <row r="1" spans="1:10" ht="15" customHeight="1" x14ac:dyDescent="0.25">
      <c r="A1" s="8" t="s">
        <v>212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26</v>
      </c>
      <c r="B3" s="19"/>
      <c r="C3" s="19"/>
      <c r="D3" s="19"/>
      <c r="E3" s="19"/>
      <c r="F3" s="19"/>
      <c r="G3" s="19"/>
      <c r="H3" s="19"/>
      <c r="I3" s="19"/>
      <c r="J3" s="19"/>
    </row>
    <row r="4" spans="1:10" x14ac:dyDescent="0.25">
      <c r="A4" s="20" t="s">
        <v>2126</v>
      </c>
      <c r="B4" s="217"/>
      <c r="C4" s="217"/>
      <c r="D4" s="217"/>
      <c r="E4" s="217"/>
      <c r="F4" s="217"/>
      <c r="G4" s="217"/>
      <c r="H4" s="217"/>
      <c r="I4" s="217"/>
      <c r="J4" s="217"/>
    </row>
    <row r="5" spans="1:10" x14ac:dyDescent="0.25">
      <c r="A5" s="20"/>
      <c r="B5" s="22" t="s">
        <v>2127</v>
      </c>
      <c r="C5" s="22"/>
      <c r="D5" s="22"/>
      <c r="E5" s="22"/>
      <c r="F5" s="22"/>
      <c r="G5" s="22"/>
      <c r="H5" s="22"/>
      <c r="I5" s="22"/>
      <c r="J5" s="22"/>
    </row>
    <row r="6" spans="1:10" x14ac:dyDescent="0.25">
      <c r="A6" s="20"/>
      <c r="B6" s="21"/>
      <c r="C6" s="21"/>
      <c r="D6" s="21"/>
      <c r="E6" s="21"/>
      <c r="F6" s="21"/>
      <c r="G6" s="21"/>
      <c r="H6" s="21"/>
      <c r="I6" s="21"/>
      <c r="J6" s="21"/>
    </row>
    <row r="7" spans="1:10" x14ac:dyDescent="0.25">
      <c r="A7" s="20"/>
      <c r="B7" s="218" t="s">
        <v>2128</v>
      </c>
      <c r="C7" s="218"/>
      <c r="D7" s="218"/>
      <c r="E7" s="218"/>
      <c r="F7" s="218"/>
      <c r="G7" s="218"/>
      <c r="H7" s="218"/>
      <c r="I7" s="218"/>
      <c r="J7" s="218"/>
    </row>
    <row r="8" spans="1:10" x14ac:dyDescent="0.25">
      <c r="A8" s="20"/>
      <c r="B8" s="21"/>
      <c r="C8" s="21"/>
      <c r="D8" s="21"/>
      <c r="E8" s="21"/>
      <c r="F8" s="21"/>
      <c r="G8" s="21"/>
      <c r="H8" s="21"/>
      <c r="I8" s="21"/>
      <c r="J8" s="21"/>
    </row>
    <row r="9" spans="1:10" ht="16.5" thickBot="1" x14ac:dyDescent="0.3">
      <c r="A9" s="20"/>
      <c r="B9" s="32"/>
      <c r="C9" s="33"/>
      <c r="D9" s="61" t="s">
        <v>395</v>
      </c>
      <c r="E9" s="61"/>
      <c r="F9" s="61"/>
      <c r="G9" s="61"/>
      <c r="H9" s="33"/>
    </row>
    <row r="10" spans="1:10" ht="16.5" thickBot="1" x14ac:dyDescent="0.3">
      <c r="A10" s="20"/>
      <c r="B10" s="32"/>
      <c r="C10" s="33"/>
      <c r="D10" s="92">
        <v>2014</v>
      </c>
      <c r="E10" s="92"/>
      <c r="F10" s="33"/>
      <c r="G10" s="35">
        <v>2013</v>
      </c>
      <c r="H10" s="33"/>
    </row>
    <row r="11" spans="1:10" ht="15.75" x14ac:dyDescent="0.25">
      <c r="A11" s="20"/>
      <c r="B11" s="210" t="s">
        <v>30</v>
      </c>
      <c r="C11" s="37"/>
      <c r="D11" s="62"/>
      <c r="E11" s="62"/>
      <c r="F11" s="37"/>
      <c r="G11" s="39"/>
      <c r="H11" s="37"/>
    </row>
    <row r="12" spans="1:10" ht="15.75" x14ac:dyDescent="0.25">
      <c r="A12" s="20"/>
      <c r="B12" s="44" t="s">
        <v>2129</v>
      </c>
      <c r="C12" s="41"/>
      <c r="D12" s="10" t="s">
        <v>320</v>
      </c>
      <c r="E12" s="42" t="s">
        <v>2130</v>
      </c>
      <c r="F12" s="41"/>
      <c r="G12" s="42" t="s">
        <v>2131</v>
      </c>
      <c r="H12" s="41"/>
    </row>
    <row r="13" spans="1:10" ht="15.75" x14ac:dyDescent="0.25">
      <c r="A13" s="20"/>
      <c r="B13" s="36" t="s">
        <v>2132</v>
      </c>
      <c r="C13" s="37"/>
      <c r="D13" s="67" t="s">
        <v>2133</v>
      </c>
      <c r="E13" s="67"/>
      <c r="F13" s="37"/>
      <c r="G13" s="48" t="s">
        <v>2134</v>
      </c>
      <c r="H13" s="37"/>
    </row>
    <row r="14" spans="1:10" ht="15.75" x14ac:dyDescent="0.25">
      <c r="A14" s="20"/>
      <c r="B14" s="44" t="s">
        <v>2135</v>
      </c>
      <c r="C14" s="41"/>
      <c r="D14" s="83" t="s">
        <v>2136</v>
      </c>
      <c r="E14" s="83"/>
      <c r="F14" s="41"/>
      <c r="G14" s="42" t="s">
        <v>2137</v>
      </c>
      <c r="H14" s="41"/>
    </row>
    <row r="15" spans="1:10" ht="16.5" thickBot="1" x14ac:dyDescent="0.3">
      <c r="A15" s="20"/>
      <c r="B15" s="36" t="s">
        <v>2138</v>
      </c>
      <c r="C15" s="37"/>
      <c r="D15" s="84" t="s">
        <v>2139</v>
      </c>
      <c r="E15" s="84"/>
      <c r="F15" s="37"/>
      <c r="G15" s="74" t="s">
        <v>2140</v>
      </c>
      <c r="H15" s="37"/>
    </row>
    <row r="16" spans="1:10" ht="16.5" thickBot="1" x14ac:dyDescent="0.3">
      <c r="A16" s="20"/>
      <c r="B16" s="113" t="s">
        <v>2141</v>
      </c>
      <c r="C16" s="41"/>
      <c r="D16" s="56" t="s">
        <v>320</v>
      </c>
      <c r="E16" s="58" t="s">
        <v>2142</v>
      </c>
      <c r="F16" s="41"/>
      <c r="G16" s="58" t="s">
        <v>2143</v>
      </c>
      <c r="H16" s="41"/>
    </row>
    <row r="17" spans="1:10" ht="16.5" thickTop="1" x14ac:dyDescent="0.25">
      <c r="A17" s="20"/>
      <c r="B17" s="36"/>
      <c r="C17" s="37"/>
      <c r="D17" s="176"/>
      <c r="E17" s="176"/>
      <c r="F17" s="37"/>
      <c r="G17" s="174"/>
      <c r="H17" s="37"/>
    </row>
    <row r="18" spans="1:10" ht="15.75" x14ac:dyDescent="0.25">
      <c r="A18" s="20"/>
      <c r="B18" s="211" t="s">
        <v>2144</v>
      </c>
      <c r="C18" s="41"/>
      <c r="D18" s="64"/>
      <c r="E18" s="64"/>
      <c r="F18" s="41"/>
      <c r="G18" s="45"/>
      <c r="H18" s="41"/>
    </row>
    <row r="19" spans="1:10" ht="15.75" x14ac:dyDescent="0.25">
      <c r="A19" s="20"/>
      <c r="B19" s="36" t="s">
        <v>46</v>
      </c>
      <c r="C19" s="37"/>
      <c r="D19" s="63"/>
      <c r="E19" s="63"/>
      <c r="F19" s="37"/>
      <c r="G19" s="38"/>
      <c r="H19" s="37"/>
    </row>
    <row r="20" spans="1:10" ht="15.75" x14ac:dyDescent="0.25">
      <c r="A20" s="20"/>
      <c r="B20" s="40" t="s">
        <v>2145</v>
      </c>
      <c r="C20" s="41"/>
      <c r="D20" s="10" t="s">
        <v>320</v>
      </c>
      <c r="E20" s="42" t="s">
        <v>1896</v>
      </c>
      <c r="F20" s="41"/>
      <c r="G20" s="42" t="s">
        <v>1896</v>
      </c>
      <c r="H20" s="41"/>
    </row>
    <row r="21" spans="1:10" ht="16.5" thickBot="1" x14ac:dyDescent="0.3">
      <c r="A21" s="20"/>
      <c r="B21" s="46" t="s">
        <v>2146</v>
      </c>
      <c r="C21" s="37"/>
      <c r="D21" s="84" t="s">
        <v>2147</v>
      </c>
      <c r="E21" s="84"/>
      <c r="F21" s="37"/>
      <c r="G21" s="74" t="s">
        <v>2148</v>
      </c>
      <c r="H21" s="37"/>
    </row>
    <row r="22" spans="1:10" ht="15.75" x14ac:dyDescent="0.25">
      <c r="A22" s="20"/>
      <c r="B22" s="113" t="s">
        <v>2149</v>
      </c>
      <c r="C22" s="41"/>
      <c r="D22" s="151" t="s">
        <v>2150</v>
      </c>
      <c r="E22" s="151"/>
      <c r="F22" s="41"/>
      <c r="G22" s="117" t="s">
        <v>2151</v>
      </c>
      <c r="H22" s="41"/>
    </row>
    <row r="23" spans="1:10" ht="16.5" thickBot="1" x14ac:dyDescent="0.3">
      <c r="A23" s="20"/>
      <c r="B23" s="36" t="s">
        <v>2152</v>
      </c>
      <c r="C23" s="37"/>
      <c r="D23" s="84" t="s">
        <v>2153</v>
      </c>
      <c r="E23" s="84"/>
      <c r="F23" s="37"/>
      <c r="G23" s="74" t="s">
        <v>2154</v>
      </c>
      <c r="H23" s="37"/>
    </row>
    <row r="24" spans="1:10" ht="27" thickBot="1" x14ac:dyDescent="0.3">
      <c r="A24" s="20"/>
      <c r="B24" s="113" t="s">
        <v>2155</v>
      </c>
      <c r="C24" s="41"/>
      <c r="D24" s="56" t="s">
        <v>320</v>
      </c>
      <c r="E24" s="58" t="s">
        <v>2142</v>
      </c>
      <c r="F24" s="41"/>
      <c r="G24" s="58" t="s">
        <v>2143</v>
      </c>
      <c r="H24" s="41"/>
    </row>
    <row r="25" spans="1:10" ht="15.75" thickTop="1" x14ac:dyDescent="0.25">
      <c r="A25" s="20"/>
      <c r="B25" s="112"/>
      <c r="C25" s="112"/>
      <c r="D25" s="112"/>
      <c r="E25" s="112"/>
      <c r="F25" s="112"/>
      <c r="G25" s="112"/>
      <c r="H25" s="112"/>
      <c r="I25" s="112"/>
      <c r="J25" s="112"/>
    </row>
    <row r="26" spans="1:10" x14ac:dyDescent="0.25">
      <c r="A26" s="20"/>
      <c r="B26" s="218" t="s">
        <v>2156</v>
      </c>
      <c r="C26" s="218"/>
      <c r="D26" s="218"/>
      <c r="E26" s="218"/>
      <c r="F26" s="218"/>
      <c r="G26" s="218"/>
      <c r="H26" s="218"/>
      <c r="I26" s="218"/>
      <c r="J26" s="218"/>
    </row>
    <row r="27" spans="1:10" x14ac:dyDescent="0.25">
      <c r="A27" s="20"/>
      <c r="B27" s="21"/>
      <c r="C27" s="21"/>
      <c r="D27" s="21"/>
      <c r="E27" s="21"/>
      <c r="F27" s="21"/>
      <c r="G27" s="21"/>
      <c r="H27" s="21"/>
      <c r="I27" s="21"/>
      <c r="J27" s="21"/>
    </row>
    <row r="28" spans="1:10" ht="16.5" thickBot="1" x14ac:dyDescent="0.3">
      <c r="A28" s="20"/>
      <c r="B28" s="32"/>
      <c r="C28" s="33"/>
      <c r="D28" s="61" t="s">
        <v>1409</v>
      </c>
      <c r="E28" s="61"/>
      <c r="F28" s="61"/>
      <c r="G28" s="61"/>
      <c r="H28" s="61"/>
      <c r="I28" s="61"/>
      <c r="J28" s="33"/>
    </row>
    <row r="29" spans="1:10" ht="16.5" thickBot="1" x14ac:dyDescent="0.3">
      <c r="A29" s="20"/>
      <c r="B29" s="32"/>
      <c r="C29" s="33"/>
      <c r="D29" s="92">
        <v>2014</v>
      </c>
      <c r="E29" s="92"/>
      <c r="F29" s="33"/>
      <c r="G29" s="35">
        <v>2013</v>
      </c>
      <c r="H29" s="33"/>
      <c r="I29" s="35">
        <v>2012</v>
      </c>
      <c r="J29" s="33"/>
    </row>
    <row r="30" spans="1:10" ht="15.75" x14ac:dyDescent="0.25">
      <c r="A30" s="20"/>
      <c r="B30" s="36" t="s">
        <v>2157</v>
      </c>
      <c r="C30" s="37"/>
      <c r="D30" s="62"/>
      <c r="E30" s="62"/>
      <c r="F30" s="37"/>
      <c r="G30" s="39"/>
      <c r="H30" s="37"/>
      <c r="I30" s="39"/>
      <c r="J30" s="37"/>
    </row>
    <row r="31" spans="1:10" ht="15.75" x14ac:dyDescent="0.25">
      <c r="A31" s="20"/>
      <c r="B31" s="40" t="s">
        <v>2158</v>
      </c>
      <c r="C31" s="41"/>
      <c r="D31" s="10" t="s">
        <v>320</v>
      </c>
      <c r="E31" s="50">
        <v>1248</v>
      </c>
      <c r="F31" s="41"/>
      <c r="G31" s="50">
        <v>1467</v>
      </c>
      <c r="H31" s="41"/>
      <c r="I31" s="50">
        <v>1442</v>
      </c>
      <c r="J31" s="41"/>
    </row>
    <row r="32" spans="1:10" ht="15.75" x14ac:dyDescent="0.25">
      <c r="A32" s="20"/>
      <c r="B32" s="46" t="s">
        <v>2159</v>
      </c>
      <c r="C32" s="37"/>
      <c r="D32" s="65">
        <v>3424</v>
      </c>
      <c r="E32" s="65"/>
      <c r="F32" s="37"/>
      <c r="G32" s="47">
        <v>5961</v>
      </c>
      <c r="H32" s="37"/>
      <c r="I32" s="48">
        <v>773</v>
      </c>
      <c r="J32" s="37"/>
    </row>
    <row r="33" spans="1:10" ht="15.75" x14ac:dyDescent="0.25">
      <c r="A33" s="20"/>
      <c r="B33" s="40" t="s">
        <v>2160</v>
      </c>
      <c r="C33" s="41"/>
      <c r="D33" s="66">
        <v>66183</v>
      </c>
      <c r="E33" s="66"/>
      <c r="F33" s="41"/>
      <c r="G33" s="43" t="s">
        <v>321</v>
      </c>
      <c r="H33" s="41"/>
      <c r="I33" s="50">
        <v>175000</v>
      </c>
      <c r="J33" s="41"/>
    </row>
    <row r="34" spans="1:10" ht="27" thickBot="1" x14ac:dyDescent="0.3">
      <c r="A34" s="20"/>
      <c r="B34" s="46" t="s">
        <v>2161</v>
      </c>
      <c r="C34" s="37"/>
      <c r="D34" s="84" t="s">
        <v>2162</v>
      </c>
      <c r="E34" s="84"/>
      <c r="F34" s="49" t="s">
        <v>325</v>
      </c>
      <c r="G34" s="86">
        <v>66003</v>
      </c>
      <c r="H34" s="37"/>
      <c r="I34" s="74" t="s">
        <v>2163</v>
      </c>
      <c r="J34" s="49" t="s">
        <v>325</v>
      </c>
    </row>
    <row r="35" spans="1:10" ht="15.75" x14ac:dyDescent="0.25">
      <c r="A35" s="20"/>
      <c r="B35" s="113" t="s">
        <v>2164</v>
      </c>
      <c r="C35" s="41"/>
      <c r="D35" s="116">
        <v>67594</v>
      </c>
      <c r="E35" s="116"/>
      <c r="F35" s="41"/>
      <c r="G35" s="114">
        <v>73431</v>
      </c>
      <c r="H35" s="41"/>
      <c r="I35" s="114">
        <v>68644</v>
      </c>
      <c r="J35" s="41"/>
    </row>
    <row r="36" spans="1:10" ht="15.75" x14ac:dyDescent="0.25">
      <c r="A36" s="20"/>
      <c r="B36" s="36" t="s">
        <v>2165</v>
      </c>
      <c r="C36" s="37"/>
      <c r="D36" s="63"/>
      <c r="E36" s="63"/>
      <c r="F36" s="37"/>
      <c r="G36" s="38"/>
      <c r="H36" s="37"/>
      <c r="I36" s="38"/>
      <c r="J36" s="37"/>
    </row>
    <row r="37" spans="1:10" ht="15.75" x14ac:dyDescent="0.25">
      <c r="A37" s="20"/>
      <c r="B37" s="40" t="s">
        <v>2166</v>
      </c>
      <c r="C37" s="41"/>
      <c r="D37" s="83">
        <v>962</v>
      </c>
      <c r="E37" s="83"/>
      <c r="F37" s="41"/>
      <c r="G37" s="50">
        <v>1024</v>
      </c>
      <c r="H37" s="41"/>
      <c r="I37" s="42">
        <v>955</v>
      </c>
      <c r="J37" s="41"/>
    </row>
    <row r="38" spans="1:10" ht="15.75" x14ac:dyDescent="0.25">
      <c r="A38" s="20"/>
      <c r="B38" s="46" t="s">
        <v>2167</v>
      </c>
      <c r="C38" s="37"/>
      <c r="D38" s="67">
        <v>572</v>
      </c>
      <c r="E38" s="67"/>
      <c r="F38" s="37"/>
      <c r="G38" s="48">
        <v>234</v>
      </c>
      <c r="H38" s="37"/>
      <c r="I38" s="48">
        <v>305</v>
      </c>
      <c r="J38" s="37"/>
    </row>
    <row r="39" spans="1:10" ht="16.5" thickBot="1" x14ac:dyDescent="0.3">
      <c r="A39" s="20"/>
      <c r="B39" s="40" t="s">
        <v>2168</v>
      </c>
      <c r="C39" s="41"/>
      <c r="D39" s="68">
        <v>4691</v>
      </c>
      <c r="E39" s="68"/>
      <c r="F39" s="41"/>
      <c r="G39" s="52">
        <v>5444</v>
      </c>
      <c r="H39" s="41"/>
      <c r="I39" s="52">
        <v>5717</v>
      </c>
      <c r="J39" s="41"/>
    </row>
    <row r="40" spans="1:10" ht="16.5" thickBot="1" x14ac:dyDescent="0.3">
      <c r="A40" s="20"/>
      <c r="B40" s="212" t="s">
        <v>2169</v>
      </c>
      <c r="C40" s="37"/>
      <c r="D40" s="69">
        <v>6225</v>
      </c>
      <c r="E40" s="69"/>
      <c r="F40" s="37"/>
      <c r="G40" s="54">
        <v>6702</v>
      </c>
      <c r="H40" s="37"/>
      <c r="I40" s="54">
        <v>6977</v>
      </c>
      <c r="J40" s="37"/>
    </row>
    <row r="41" spans="1:10" ht="15.75" x14ac:dyDescent="0.25">
      <c r="A41" s="20"/>
      <c r="B41" s="12" t="s">
        <v>1469</v>
      </c>
      <c r="C41" s="41"/>
      <c r="D41" s="116">
        <v>61369</v>
      </c>
      <c r="E41" s="116"/>
      <c r="F41" s="41"/>
      <c r="G41" s="114">
        <v>66729</v>
      </c>
      <c r="H41" s="41"/>
      <c r="I41" s="114">
        <v>61667</v>
      </c>
      <c r="J41" s="41"/>
    </row>
    <row r="42" spans="1:10" ht="16.5" thickBot="1" x14ac:dyDescent="0.3">
      <c r="A42" s="20"/>
      <c r="B42" s="36" t="s">
        <v>2170</v>
      </c>
      <c r="C42" s="37"/>
      <c r="D42" s="84" t="s">
        <v>2171</v>
      </c>
      <c r="E42" s="84"/>
      <c r="F42" s="49" t="s">
        <v>325</v>
      </c>
      <c r="G42" s="74">
        <v>170</v>
      </c>
      <c r="H42" s="37"/>
      <c r="I42" s="74" t="s">
        <v>2172</v>
      </c>
      <c r="J42" s="49" t="s">
        <v>325</v>
      </c>
    </row>
    <row r="43" spans="1:10" ht="16.5" thickBot="1" x14ac:dyDescent="0.3">
      <c r="A43" s="20"/>
      <c r="B43" s="40" t="s">
        <v>2173</v>
      </c>
      <c r="C43" s="41"/>
      <c r="D43" s="56" t="s">
        <v>320</v>
      </c>
      <c r="E43" s="57">
        <v>61962</v>
      </c>
      <c r="F43" s="41"/>
      <c r="G43" s="57">
        <v>66559</v>
      </c>
      <c r="H43" s="41"/>
      <c r="I43" s="57">
        <v>63389</v>
      </c>
      <c r="J43" s="41"/>
    </row>
    <row r="44" spans="1:10" ht="15.75" thickTop="1" x14ac:dyDescent="0.25">
      <c r="A44" s="20"/>
      <c r="B44" s="21"/>
      <c r="C44" s="21"/>
      <c r="D44" s="21"/>
      <c r="E44" s="21"/>
      <c r="F44" s="21"/>
      <c r="G44" s="21"/>
      <c r="H44" s="21"/>
      <c r="I44" s="21"/>
      <c r="J44" s="21"/>
    </row>
    <row r="45" spans="1:10" x14ac:dyDescent="0.25">
      <c r="A45" s="20"/>
      <c r="B45" s="218" t="s">
        <v>2174</v>
      </c>
      <c r="C45" s="218"/>
      <c r="D45" s="218"/>
      <c r="E45" s="218"/>
      <c r="F45" s="218"/>
      <c r="G45" s="218"/>
      <c r="H45" s="218"/>
      <c r="I45" s="218"/>
      <c r="J45" s="218"/>
    </row>
    <row r="46" spans="1:10" x14ac:dyDescent="0.25">
      <c r="A46" s="20"/>
      <c r="B46" s="21"/>
      <c r="C46" s="21"/>
      <c r="D46" s="21"/>
      <c r="E46" s="21"/>
      <c r="F46" s="21"/>
      <c r="G46" s="21"/>
      <c r="H46" s="21"/>
      <c r="I46" s="21"/>
      <c r="J46" s="21"/>
    </row>
    <row r="47" spans="1:10" ht="16.5" thickBot="1" x14ac:dyDescent="0.3">
      <c r="A47" s="20"/>
      <c r="B47" s="32"/>
      <c r="C47" s="33"/>
      <c r="D47" s="61" t="s">
        <v>1409</v>
      </c>
      <c r="E47" s="61"/>
      <c r="F47" s="61"/>
      <c r="G47" s="61"/>
      <c r="H47" s="61"/>
      <c r="I47" s="61"/>
      <c r="J47" s="33"/>
    </row>
    <row r="48" spans="1:10" ht="16.5" thickBot="1" x14ac:dyDescent="0.3">
      <c r="A48" s="20"/>
      <c r="B48" s="32"/>
      <c r="C48" s="33"/>
      <c r="D48" s="92">
        <v>2014</v>
      </c>
      <c r="E48" s="92"/>
      <c r="F48" s="33"/>
      <c r="G48" s="35">
        <v>2013</v>
      </c>
      <c r="H48" s="33"/>
      <c r="I48" s="35">
        <v>2012</v>
      </c>
      <c r="J48" s="33"/>
    </row>
    <row r="49" spans="1:10" ht="15.75" x14ac:dyDescent="0.25">
      <c r="A49" s="20"/>
      <c r="B49" s="36" t="s">
        <v>2175</v>
      </c>
      <c r="C49" s="37"/>
      <c r="D49" s="62"/>
      <c r="E49" s="62"/>
      <c r="F49" s="37"/>
      <c r="G49" s="39"/>
      <c r="H49" s="37"/>
      <c r="I49" s="39"/>
      <c r="J49" s="37"/>
    </row>
    <row r="50" spans="1:10" ht="15.75" x14ac:dyDescent="0.25">
      <c r="A50" s="20"/>
      <c r="B50" s="113" t="s">
        <v>2173</v>
      </c>
      <c r="C50" s="41"/>
      <c r="D50" s="10" t="s">
        <v>320</v>
      </c>
      <c r="E50" s="50">
        <v>61962</v>
      </c>
      <c r="F50" s="41"/>
      <c r="G50" s="50">
        <v>66559</v>
      </c>
      <c r="H50" s="41"/>
      <c r="I50" s="50">
        <v>63389</v>
      </c>
      <c r="J50" s="41"/>
    </row>
    <row r="51" spans="1:10" ht="39" x14ac:dyDescent="0.25">
      <c r="A51" s="20"/>
      <c r="B51" s="115" t="s">
        <v>2176</v>
      </c>
      <c r="C51" s="37"/>
      <c r="D51" s="63"/>
      <c r="E51" s="63"/>
      <c r="F51" s="37"/>
      <c r="G51" s="38"/>
      <c r="H51" s="37"/>
      <c r="I51" s="38"/>
      <c r="J51" s="37"/>
    </row>
    <row r="52" spans="1:10" ht="15.75" x14ac:dyDescent="0.25">
      <c r="A52" s="20"/>
      <c r="B52" s="12" t="s">
        <v>2177</v>
      </c>
      <c r="C52" s="41"/>
      <c r="D52" s="66">
        <v>3261</v>
      </c>
      <c r="E52" s="66"/>
      <c r="F52" s="41"/>
      <c r="G52" s="42" t="s">
        <v>2178</v>
      </c>
      <c r="H52" s="10" t="s">
        <v>325</v>
      </c>
      <c r="I52" s="50">
        <v>108400</v>
      </c>
      <c r="J52" s="41"/>
    </row>
    <row r="53" spans="1:10" ht="26.25" x14ac:dyDescent="0.25">
      <c r="A53" s="20"/>
      <c r="B53" s="212" t="s">
        <v>2179</v>
      </c>
      <c r="C53" s="37"/>
      <c r="D53" s="65">
        <v>5714</v>
      </c>
      <c r="E53" s="65"/>
      <c r="F53" s="37"/>
      <c r="G53" s="47">
        <v>5083</v>
      </c>
      <c r="H53" s="37"/>
      <c r="I53" s="47">
        <v>4623</v>
      </c>
      <c r="J53" s="37"/>
    </row>
    <row r="54" spans="1:10" ht="15.75" x14ac:dyDescent="0.25">
      <c r="A54" s="20"/>
      <c r="B54" s="12" t="s">
        <v>2180</v>
      </c>
      <c r="C54" s="41"/>
      <c r="D54" s="83" t="s">
        <v>2181</v>
      </c>
      <c r="E54" s="83"/>
      <c r="F54" s="10" t="s">
        <v>325</v>
      </c>
      <c r="G54" s="42" t="s">
        <v>2182</v>
      </c>
      <c r="H54" s="10" t="s">
        <v>325</v>
      </c>
      <c r="I54" s="43" t="s">
        <v>321</v>
      </c>
      <c r="J54" s="41"/>
    </row>
    <row r="55" spans="1:10" ht="27" thickBot="1" x14ac:dyDescent="0.3">
      <c r="A55" s="20"/>
      <c r="B55" s="212" t="s">
        <v>2183</v>
      </c>
      <c r="C55" s="37"/>
      <c r="D55" s="84" t="s">
        <v>2184</v>
      </c>
      <c r="E55" s="84"/>
      <c r="F55" s="49" t="s">
        <v>325</v>
      </c>
      <c r="G55" s="74" t="s">
        <v>2185</v>
      </c>
      <c r="H55" s="49" t="s">
        <v>325</v>
      </c>
      <c r="I55" s="74">
        <v>638</v>
      </c>
      <c r="J55" s="37"/>
    </row>
    <row r="56" spans="1:10" ht="26.25" x14ac:dyDescent="0.25">
      <c r="A56" s="20"/>
      <c r="B56" s="213" t="s">
        <v>2186</v>
      </c>
      <c r="C56" s="41"/>
      <c r="D56" s="116">
        <v>66762</v>
      </c>
      <c r="E56" s="116"/>
      <c r="F56" s="41"/>
      <c r="G56" s="117" t="s">
        <v>2187</v>
      </c>
      <c r="H56" s="10" t="s">
        <v>325</v>
      </c>
      <c r="I56" s="114">
        <v>177050</v>
      </c>
      <c r="J56" s="41"/>
    </row>
    <row r="57" spans="1:10" ht="15.75" x14ac:dyDescent="0.25">
      <c r="A57" s="20"/>
      <c r="B57" s="36" t="s">
        <v>2188</v>
      </c>
      <c r="C57" s="37"/>
      <c r="D57" s="63"/>
      <c r="E57" s="63"/>
      <c r="F57" s="37"/>
      <c r="G57" s="38"/>
      <c r="H57" s="37"/>
      <c r="I57" s="38"/>
      <c r="J57" s="37"/>
    </row>
    <row r="58" spans="1:10" ht="27" thickBot="1" x14ac:dyDescent="0.3">
      <c r="A58" s="20"/>
      <c r="B58" s="113" t="s">
        <v>2189</v>
      </c>
      <c r="C58" s="41"/>
      <c r="D58" s="68">
        <v>2658</v>
      </c>
      <c r="E58" s="68"/>
      <c r="F58" s="41"/>
      <c r="G58" s="52">
        <v>7200</v>
      </c>
      <c r="H58" s="41"/>
      <c r="I58" s="53" t="s">
        <v>2190</v>
      </c>
      <c r="J58" s="10" t="s">
        <v>325</v>
      </c>
    </row>
    <row r="59" spans="1:10" ht="26.25" x14ac:dyDescent="0.25">
      <c r="A59" s="20"/>
      <c r="B59" s="214" t="s">
        <v>2191</v>
      </c>
      <c r="C59" s="37"/>
      <c r="D59" s="119">
        <v>2658</v>
      </c>
      <c r="E59" s="119"/>
      <c r="F59" s="37"/>
      <c r="G59" s="110">
        <v>7200</v>
      </c>
      <c r="H59" s="37"/>
      <c r="I59" s="106" t="s">
        <v>2190</v>
      </c>
      <c r="J59" s="49" t="s">
        <v>325</v>
      </c>
    </row>
    <row r="60" spans="1:10" ht="15.75" x14ac:dyDescent="0.25">
      <c r="A60" s="20"/>
      <c r="B60" s="44" t="s">
        <v>2192</v>
      </c>
      <c r="C60" s="41"/>
      <c r="D60" s="64"/>
      <c r="E60" s="64"/>
      <c r="F60" s="41"/>
      <c r="G60" s="45"/>
      <c r="H60" s="41"/>
      <c r="I60" s="45"/>
      <c r="J60" s="41"/>
    </row>
    <row r="61" spans="1:10" ht="15.75" x14ac:dyDescent="0.25">
      <c r="A61" s="20"/>
      <c r="B61" s="46" t="s">
        <v>2193</v>
      </c>
      <c r="C61" s="37"/>
      <c r="D61" s="67" t="s">
        <v>2194</v>
      </c>
      <c r="E61" s="67"/>
      <c r="F61" s="49" t="s">
        <v>325</v>
      </c>
      <c r="G61" s="48" t="s">
        <v>2195</v>
      </c>
      <c r="H61" s="49" t="s">
        <v>325</v>
      </c>
      <c r="I61" s="48" t="s">
        <v>2196</v>
      </c>
      <c r="J61" s="49" t="s">
        <v>325</v>
      </c>
    </row>
    <row r="62" spans="1:10" ht="15.75" x14ac:dyDescent="0.25">
      <c r="A62" s="20"/>
      <c r="B62" s="40" t="s">
        <v>157</v>
      </c>
      <c r="C62" s="41"/>
      <c r="D62" s="83" t="s">
        <v>2197</v>
      </c>
      <c r="E62" s="83"/>
      <c r="F62" s="10" t="s">
        <v>325</v>
      </c>
      <c r="G62" s="42" t="s">
        <v>2198</v>
      </c>
      <c r="H62" s="10" t="s">
        <v>325</v>
      </c>
      <c r="I62" s="42" t="s">
        <v>2199</v>
      </c>
      <c r="J62" s="10" t="s">
        <v>325</v>
      </c>
    </row>
    <row r="63" spans="1:10" ht="15.75" x14ac:dyDescent="0.25">
      <c r="A63" s="20"/>
      <c r="B63" s="46" t="s">
        <v>2200</v>
      </c>
      <c r="C63" s="37"/>
      <c r="D63" s="65">
        <v>1190</v>
      </c>
      <c r="E63" s="65"/>
      <c r="F63" s="37"/>
      <c r="G63" s="47">
        <v>1152</v>
      </c>
      <c r="H63" s="37"/>
      <c r="I63" s="47">
        <v>1116</v>
      </c>
      <c r="J63" s="37"/>
    </row>
    <row r="64" spans="1:10" ht="16.5" thickBot="1" x14ac:dyDescent="0.3">
      <c r="A64" s="20"/>
      <c r="B64" s="40" t="s">
        <v>2201</v>
      </c>
      <c r="C64" s="41"/>
      <c r="D64" s="68">
        <v>6519</v>
      </c>
      <c r="E64" s="68"/>
      <c r="F64" s="41"/>
      <c r="G64" s="52">
        <v>6618</v>
      </c>
      <c r="H64" s="41"/>
      <c r="I64" s="52">
        <v>2131</v>
      </c>
      <c r="J64" s="41"/>
    </row>
    <row r="65" spans="1:10" ht="27" thickBot="1" x14ac:dyDescent="0.3">
      <c r="A65" s="20"/>
      <c r="B65" s="214" t="s">
        <v>2202</v>
      </c>
      <c r="C65" s="37"/>
      <c r="D65" s="152" t="s">
        <v>2203</v>
      </c>
      <c r="E65" s="152"/>
      <c r="F65" s="49" t="s">
        <v>325</v>
      </c>
      <c r="G65" s="55" t="s">
        <v>2204</v>
      </c>
      <c r="H65" s="49" t="s">
        <v>325</v>
      </c>
      <c r="I65" s="55" t="s">
        <v>2205</v>
      </c>
      <c r="J65" s="49" t="s">
        <v>325</v>
      </c>
    </row>
    <row r="66" spans="1:10" ht="27" thickBot="1" x14ac:dyDescent="0.3">
      <c r="A66" s="20"/>
      <c r="B66" s="12" t="s">
        <v>2206</v>
      </c>
      <c r="C66" s="41"/>
      <c r="D66" s="56" t="s">
        <v>320</v>
      </c>
      <c r="E66" s="58" t="s">
        <v>2207</v>
      </c>
      <c r="F66" s="10" t="s">
        <v>325</v>
      </c>
      <c r="G66" s="58" t="s">
        <v>2208</v>
      </c>
      <c r="H66" s="10" t="s">
        <v>325</v>
      </c>
      <c r="I66" s="57">
        <v>70467</v>
      </c>
      <c r="J66" s="41"/>
    </row>
    <row r="67" spans="1:10" ht="27" thickTop="1" x14ac:dyDescent="0.25">
      <c r="A67" s="20"/>
      <c r="B67" s="36" t="s">
        <v>2209</v>
      </c>
      <c r="C67" s="37"/>
      <c r="D67" s="216">
        <v>188775</v>
      </c>
      <c r="E67" s="216"/>
      <c r="F67" s="37"/>
      <c r="G67" s="215">
        <v>227327</v>
      </c>
      <c r="H67" s="37"/>
      <c r="I67" s="215">
        <v>156860</v>
      </c>
      <c r="J67" s="37"/>
    </row>
    <row r="68" spans="1:10" ht="27" thickBot="1" x14ac:dyDescent="0.3">
      <c r="A68" s="20"/>
      <c r="B68" s="44" t="s">
        <v>2206</v>
      </c>
      <c r="C68" s="41"/>
      <c r="D68" s="93" t="s">
        <v>2207</v>
      </c>
      <c r="E68" s="93"/>
      <c r="F68" s="10" t="s">
        <v>325</v>
      </c>
      <c r="G68" s="53" t="s">
        <v>2208</v>
      </c>
      <c r="H68" s="10" t="s">
        <v>325</v>
      </c>
      <c r="I68" s="52">
        <v>70467</v>
      </c>
      <c r="J68" s="41"/>
    </row>
    <row r="69" spans="1:10" ht="16.5" thickBot="1" x14ac:dyDescent="0.3">
      <c r="A69" s="20"/>
      <c r="B69" s="36" t="s">
        <v>2210</v>
      </c>
      <c r="C69" s="37"/>
      <c r="D69" s="78" t="s">
        <v>320</v>
      </c>
      <c r="E69" s="88">
        <v>110699</v>
      </c>
      <c r="F69" s="37"/>
      <c r="G69" s="88">
        <v>188775</v>
      </c>
      <c r="H69" s="37"/>
      <c r="I69" s="88">
        <v>227327</v>
      </c>
      <c r="J69" s="37"/>
    </row>
    <row r="70" spans="1:10" ht="16.5" thickTop="1" x14ac:dyDescent="0.25">
      <c r="A70" s="20"/>
      <c r="B70" s="164"/>
      <c r="C70" s="164"/>
      <c r="D70" s="164"/>
      <c r="E70" s="164"/>
      <c r="F70" s="164"/>
      <c r="G70" s="164"/>
      <c r="H70" s="164"/>
      <c r="I70" s="164"/>
      <c r="J70" s="164"/>
    </row>
    <row r="71" spans="1:10" x14ac:dyDescent="0.25">
      <c r="A71" s="20"/>
      <c r="B71" s="30"/>
      <c r="C71" s="30"/>
      <c r="D71" s="30"/>
      <c r="E71" s="30"/>
      <c r="F71" s="30"/>
      <c r="G71" s="30"/>
      <c r="H71" s="30"/>
      <c r="I71" s="30"/>
      <c r="J71" s="30"/>
    </row>
  </sheetData>
  <mergeCells count="64">
    <mergeCell ref="B27:J27"/>
    <mergeCell ref="B44:J44"/>
    <mergeCell ref="B45:J45"/>
    <mergeCell ref="B46:J46"/>
    <mergeCell ref="B70:J70"/>
    <mergeCell ref="B71:J71"/>
    <mergeCell ref="B5:J5"/>
    <mergeCell ref="B6:J6"/>
    <mergeCell ref="B7:J7"/>
    <mergeCell ref="B8:J8"/>
    <mergeCell ref="B25:J25"/>
    <mergeCell ref="B26:J26"/>
    <mergeCell ref="D64:E64"/>
    <mergeCell ref="D65:E65"/>
    <mergeCell ref="D67:E67"/>
    <mergeCell ref="D68:E68"/>
    <mergeCell ref="A1:A2"/>
    <mergeCell ref="B1:J1"/>
    <mergeCell ref="B2:J2"/>
    <mergeCell ref="B3:J3"/>
    <mergeCell ref="A4:A71"/>
    <mergeCell ref="B4:J4"/>
    <mergeCell ref="D58:E58"/>
    <mergeCell ref="D59:E59"/>
    <mergeCell ref="D60:E60"/>
    <mergeCell ref="D61:E61"/>
    <mergeCell ref="D62:E62"/>
    <mergeCell ref="D63:E63"/>
    <mergeCell ref="D52:E52"/>
    <mergeCell ref="D53:E53"/>
    <mergeCell ref="D54:E54"/>
    <mergeCell ref="D55:E55"/>
    <mergeCell ref="D56:E56"/>
    <mergeCell ref="D57:E57"/>
    <mergeCell ref="D41:E41"/>
    <mergeCell ref="D42:E42"/>
    <mergeCell ref="D47:I47"/>
    <mergeCell ref="D48:E48"/>
    <mergeCell ref="D49:E49"/>
    <mergeCell ref="D51:E51"/>
    <mergeCell ref="D35:E35"/>
    <mergeCell ref="D36:E36"/>
    <mergeCell ref="D37:E37"/>
    <mergeCell ref="D38:E38"/>
    <mergeCell ref="D39:E39"/>
    <mergeCell ref="D40:E40"/>
    <mergeCell ref="D28:I28"/>
    <mergeCell ref="D29:E29"/>
    <mergeCell ref="D30:E30"/>
    <mergeCell ref="D32:E32"/>
    <mergeCell ref="D33:E33"/>
    <mergeCell ref="D34:E34"/>
    <mergeCell ref="D17:E17"/>
    <mergeCell ref="D18:E18"/>
    <mergeCell ref="D19:E19"/>
    <mergeCell ref="D21:E21"/>
    <mergeCell ref="D22:E22"/>
    <mergeCell ref="D23:E23"/>
    <mergeCell ref="D9:G9"/>
    <mergeCell ref="D10:E10"/>
    <mergeCell ref="D11:E11"/>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8.140625" bestFit="1" customWidth="1"/>
    <col min="2" max="2" width="36.5703125" customWidth="1"/>
    <col min="3" max="3" width="5.28515625" customWidth="1"/>
    <col min="4" max="4" width="4" customWidth="1"/>
    <col min="5" max="5" width="36.5703125" bestFit="1" customWidth="1"/>
    <col min="6" max="6" width="20" customWidth="1"/>
    <col min="7" max="7" width="20.28515625" customWidth="1"/>
    <col min="8" max="8" width="20" customWidth="1"/>
    <col min="9" max="9" width="23.42578125" customWidth="1"/>
    <col min="10" max="10" width="3.42578125" customWidth="1"/>
    <col min="11" max="11" width="23.7109375" customWidth="1"/>
    <col min="12" max="12" width="20" customWidth="1"/>
  </cols>
  <sheetData>
    <row r="1" spans="1:12" ht="15" customHeight="1" x14ac:dyDescent="0.25">
      <c r="A1" s="8" t="s">
        <v>22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211</v>
      </c>
      <c r="B3" s="19"/>
      <c r="C3" s="19"/>
      <c r="D3" s="19"/>
      <c r="E3" s="19"/>
      <c r="F3" s="19"/>
      <c r="G3" s="19"/>
      <c r="H3" s="19"/>
      <c r="I3" s="19"/>
      <c r="J3" s="19"/>
      <c r="K3" s="19"/>
      <c r="L3" s="19"/>
    </row>
    <row r="4" spans="1:12" x14ac:dyDescent="0.25">
      <c r="A4" s="20" t="s">
        <v>2211</v>
      </c>
      <c r="B4" s="21"/>
      <c r="C4" s="21"/>
      <c r="D4" s="21"/>
      <c r="E4" s="21"/>
      <c r="F4" s="21"/>
      <c r="G4" s="21"/>
      <c r="H4" s="21"/>
      <c r="I4" s="21"/>
      <c r="J4" s="21"/>
      <c r="K4" s="21"/>
      <c r="L4" s="21"/>
    </row>
    <row r="5" spans="1:12" x14ac:dyDescent="0.25">
      <c r="A5" s="20"/>
      <c r="B5" s="22" t="s">
        <v>2212</v>
      </c>
      <c r="C5" s="22"/>
      <c r="D5" s="22"/>
      <c r="E5" s="22"/>
      <c r="F5" s="22"/>
      <c r="G5" s="22"/>
      <c r="H5" s="22"/>
      <c r="I5" s="22"/>
      <c r="J5" s="22"/>
      <c r="K5" s="22"/>
      <c r="L5" s="22"/>
    </row>
    <row r="6" spans="1:12" x14ac:dyDescent="0.25">
      <c r="A6" s="20"/>
      <c r="B6" s="21"/>
      <c r="C6" s="21"/>
      <c r="D6" s="21"/>
      <c r="E6" s="21"/>
      <c r="F6" s="21"/>
      <c r="G6" s="21"/>
      <c r="H6" s="21"/>
      <c r="I6" s="21"/>
      <c r="J6" s="21"/>
      <c r="K6" s="21"/>
      <c r="L6" s="21"/>
    </row>
    <row r="7" spans="1:12" ht="63.75" customHeight="1" x14ac:dyDescent="0.25">
      <c r="A7" s="20"/>
      <c r="B7" s="21" t="s">
        <v>2213</v>
      </c>
      <c r="C7" s="21"/>
      <c r="D7" s="21"/>
      <c r="E7" s="21"/>
      <c r="F7" s="21"/>
      <c r="G7" s="21"/>
      <c r="H7" s="21"/>
      <c r="I7" s="21"/>
      <c r="J7" s="21"/>
      <c r="K7" s="21"/>
      <c r="L7" s="21"/>
    </row>
    <row r="8" spans="1:12" x14ac:dyDescent="0.25">
      <c r="A8" s="20"/>
      <c r="B8" s="32" t="s">
        <v>2214</v>
      </c>
      <c r="C8" s="59"/>
      <c r="D8" s="60" t="s">
        <v>1349</v>
      </c>
      <c r="E8" s="60"/>
      <c r="F8" s="59"/>
      <c r="G8" s="34" t="s">
        <v>1350</v>
      </c>
      <c r="H8" s="59"/>
      <c r="I8" s="60" t="s">
        <v>2216</v>
      </c>
      <c r="J8" s="59"/>
      <c r="K8" s="60" t="s">
        <v>2217</v>
      </c>
      <c r="L8" s="59"/>
    </row>
    <row r="9" spans="1:12" ht="15.75" thickBot="1" x14ac:dyDescent="0.3">
      <c r="A9" s="20"/>
      <c r="B9" s="219" t="s">
        <v>1863</v>
      </c>
      <c r="C9" s="59"/>
      <c r="D9" s="61" t="s">
        <v>2215</v>
      </c>
      <c r="E9" s="61"/>
      <c r="F9" s="59"/>
      <c r="G9" s="35" t="s">
        <v>1352</v>
      </c>
      <c r="H9" s="59"/>
      <c r="I9" s="61"/>
      <c r="J9" s="59"/>
      <c r="K9" s="61"/>
      <c r="L9" s="59"/>
    </row>
    <row r="10" spans="1:12" ht="15.75" x14ac:dyDescent="0.25">
      <c r="A10" s="20"/>
      <c r="B10" s="104" t="s">
        <v>2218</v>
      </c>
      <c r="C10" s="37"/>
      <c r="D10" s="105" t="s">
        <v>320</v>
      </c>
      <c r="E10" s="110">
        <v>283826</v>
      </c>
      <c r="F10" s="37"/>
      <c r="G10" s="110">
        <v>18789</v>
      </c>
      <c r="H10" s="37"/>
      <c r="I10" s="110">
        <v>1003</v>
      </c>
      <c r="J10" s="37"/>
      <c r="K10" s="110">
        <v>303618</v>
      </c>
      <c r="L10" s="37"/>
    </row>
    <row r="11" spans="1:12" ht="15.75" x14ac:dyDescent="0.25">
      <c r="A11" s="20"/>
      <c r="B11" s="44" t="s">
        <v>2219</v>
      </c>
      <c r="C11" s="41"/>
      <c r="D11" s="66">
        <v>2406</v>
      </c>
      <c r="E11" s="66"/>
      <c r="F11" s="41"/>
      <c r="G11" s="43" t="s">
        <v>321</v>
      </c>
      <c r="H11" s="41"/>
      <c r="I11" s="42" t="s">
        <v>2220</v>
      </c>
      <c r="J11" s="10" t="s">
        <v>325</v>
      </c>
      <c r="K11" s="43" t="s">
        <v>321</v>
      </c>
      <c r="L11" s="41"/>
    </row>
    <row r="12" spans="1:12" ht="15.75" x14ac:dyDescent="0.25">
      <c r="A12" s="20"/>
      <c r="B12" s="36" t="s">
        <v>2168</v>
      </c>
      <c r="C12" s="37"/>
      <c r="D12" s="65">
        <v>52291</v>
      </c>
      <c r="E12" s="65"/>
      <c r="F12" s="37"/>
      <c r="G12" s="47">
        <v>2406</v>
      </c>
      <c r="H12" s="37"/>
      <c r="I12" s="47">
        <v>1890</v>
      </c>
      <c r="J12" s="37"/>
      <c r="K12" s="47">
        <v>56587</v>
      </c>
      <c r="L12" s="37"/>
    </row>
    <row r="13" spans="1:12" ht="15.75" x14ac:dyDescent="0.25">
      <c r="A13" s="20"/>
      <c r="B13" s="44" t="s">
        <v>2221</v>
      </c>
      <c r="C13" s="41"/>
      <c r="D13" s="66">
        <v>17500</v>
      </c>
      <c r="E13" s="66"/>
      <c r="F13" s="41"/>
      <c r="G13" s="50">
        <v>2814</v>
      </c>
      <c r="H13" s="41"/>
      <c r="I13" s="43" t="s">
        <v>321</v>
      </c>
      <c r="J13" s="41"/>
      <c r="K13" s="50">
        <v>20314</v>
      </c>
      <c r="L13" s="41"/>
    </row>
    <row r="14" spans="1:12" ht="15.75" x14ac:dyDescent="0.25">
      <c r="A14" s="20"/>
      <c r="B14" s="36" t="s">
        <v>2222</v>
      </c>
      <c r="C14" s="37"/>
      <c r="D14" s="65">
        <v>68240</v>
      </c>
      <c r="E14" s="65"/>
      <c r="F14" s="37"/>
      <c r="G14" s="47">
        <v>1517</v>
      </c>
      <c r="H14" s="37"/>
      <c r="I14" s="47">
        <v>2818</v>
      </c>
      <c r="J14" s="37"/>
      <c r="K14" s="47">
        <v>72575</v>
      </c>
      <c r="L14" s="37"/>
    </row>
    <row r="15" spans="1:12" ht="15.75" x14ac:dyDescent="0.25">
      <c r="A15" s="20"/>
      <c r="B15" s="44" t="s">
        <v>2223</v>
      </c>
      <c r="C15" s="41"/>
      <c r="D15" s="66">
        <v>202489</v>
      </c>
      <c r="E15" s="66"/>
      <c r="F15" s="41"/>
      <c r="G15" s="50">
        <v>11968</v>
      </c>
      <c r="H15" s="41"/>
      <c r="I15" s="50">
        <v>1078</v>
      </c>
      <c r="J15" s="41"/>
      <c r="K15" s="50">
        <v>215535</v>
      </c>
      <c r="L15" s="41"/>
    </row>
    <row r="16" spans="1:12" ht="16.5" thickBot="1" x14ac:dyDescent="0.3">
      <c r="A16" s="20"/>
      <c r="B16" s="36" t="s">
        <v>2224</v>
      </c>
      <c r="C16" s="37"/>
      <c r="D16" s="89">
        <v>21097</v>
      </c>
      <c r="E16" s="89"/>
      <c r="F16" s="37"/>
      <c r="G16" s="86">
        <v>1291</v>
      </c>
      <c r="H16" s="37"/>
      <c r="I16" s="74" t="s">
        <v>2171</v>
      </c>
      <c r="J16" s="49" t="s">
        <v>325</v>
      </c>
      <c r="K16" s="86">
        <v>21795</v>
      </c>
      <c r="L16" s="37"/>
    </row>
    <row r="17" spans="1:12" ht="16.5" thickBot="1" x14ac:dyDescent="0.3">
      <c r="A17" s="20"/>
      <c r="B17" s="44" t="s">
        <v>2173</v>
      </c>
      <c r="C17" s="41"/>
      <c r="D17" s="56" t="s">
        <v>320</v>
      </c>
      <c r="E17" s="57">
        <v>61095</v>
      </c>
      <c r="F17" s="41"/>
      <c r="G17" s="57">
        <v>1827</v>
      </c>
      <c r="H17" s="41"/>
      <c r="I17" s="58" t="s">
        <v>2225</v>
      </c>
      <c r="J17" s="10" t="s">
        <v>325</v>
      </c>
      <c r="K17" s="57">
        <v>61962</v>
      </c>
      <c r="L17" s="41"/>
    </row>
    <row r="18" spans="1:12" ht="17.25" thickTop="1" thickBot="1" x14ac:dyDescent="0.3">
      <c r="A18" s="20"/>
      <c r="B18" s="36" t="s">
        <v>2141</v>
      </c>
      <c r="C18" s="37"/>
      <c r="D18" s="170" t="s">
        <v>320</v>
      </c>
      <c r="E18" s="173">
        <v>7650665</v>
      </c>
      <c r="F18" s="37"/>
      <c r="G18" s="173">
        <v>107216</v>
      </c>
      <c r="H18" s="37"/>
      <c r="I18" s="173">
        <v>17152</v>
      </c>
      <c r="J18" s="37"/>
      <c r="K18" s="173">
        <v>7775033</v>
      </c>
      <c r="L18" s="37"/>
    </row>
    <row r="19" spans="1:12" ht="15.75" thickTop="1" x14ac:dyDescent="0.25">
      <c r="A19" s="20"/>
      <c r="B19" s="32" t="s">
        <v>2214</v>
      </c>
      <c r="C19" s="59"/>
      <c r="D19" s="220" t="s">
        <v>1349</v>
      </c>
      <c r="E19" s="220"/>
      <c r="F19" s="59"/>
      <c r="G19" s="34" t="s">
        <v>1350</v>
      </c>
      <c r="H19" s="59"/>
      <c r="I19" s="220" t="s">
        <v>2216</v>
      </c>
      <c r="J19" s="59"/>
      <c r="K19" s="220" t="s">
        <v>2217</v>
      </c>
      <c r="L19" s="59"/>
    </row>
    <row r="20" spans="1:12" ht="15.75" thickBot="1" x14ac:dyDescent="0.3">
      <c r="A20" s="20"/>
      <c r="B20" s="219" t="s">
        <v>1906</v>
      </c>
      <c r="C20" s="59"/>
      <c r="D20" s="61" t="s">
        <v>2215</v>
      </c>
      <c r="E20" s="61"/>
      <c r="F20" s="59"/>
      <c r="G20" s="35" t="s">
        <v>1352</v>
      </c>
      <c r="H20" s="59"/>
      <c r="I20" s="61"/>
      <c r="J20" s="59"/>
      <c r="K20" s="61"/>
      <c r="L20" s="59"/>
    </row>
    <row r="21" spans="1:12" ht="15.75" x14ac:dyDescent="0.25">
      <c r="A21" s="20"/>
      <c r="B21" s="104" t="s">
        <v>2218</v>
      </c>
      <c r="C21" s="37"/>
      <c r="D21" s="105" t="s">
        <v>320</v>
      </c>
      <c r="E21" s="110">
        <v>290882</v>
      </c>
      <c r="F21" s="37"/>
      <c r="G21" s="110">
        <v>20648</v>
      </c>
      <c r="H21" s="37"/>
      <c r="I21" s="110">
        <v>1196</v>
      </c>
      <c r="J21" s="37"/>
      <c r="K21" s="110">
        <v>312726</v>
      </c>
      <c r="L21" s="37"/>
    </row>
    <row r="22" spans="1:12" ht="15.75" x14ac:dyDescent="0.25">
      <c r="A22" s="20"/>
      <c r="B22" s="44" t="s">
        <v>2219</v>
      </c>
      <c r="C22" s="41"/>
      <c r="D22" s="66">
        <v>2691</v>
      </c>
      <c r="E22" s="66"/>
      <c r="F22" s="41"/>
      <c r="G22" s="43" t="s">
        <v>321</v>
      </c>
      <c r="H22" s="41"/>
      <c r="I22" s="42" t="s">
        <v>2226</v>
      </c>
      <c r="J22" s="10" t="s">
        <v>325</v>
      </c>
      <c r="K22" s="43" t="s">
        <v>321</v>
      </c>
      <c r="L22" s="41"/>
    </row>
    <row r="23" spans="1:12" ht="15.75" x14ac:dyDescent="0.25">
      <c r="A23" s="20"/>
      <c r="B23" s="36" t="s">
        <v>2168</v>
      </c>
      <c r="C23" s="37"/>
      <c r="D23" s="65">
        <v>56282</v>
      </c>
      <c r="E23" s="65"/>
      <c r="F23" s="37"/>
      <c r="G23" s="47">
        <v>2691</v>
      </c>
      <c r="H23" s="37"/>
      <c r="I23" s="47">
        <v>2189</v>
      </c>
      <c r="J23" s="37"/>
      <c r="K23" s="47">
        <v>61162</v>
      </c>
      <c r="L23" s="37"/>
    </row>
    <row r="24" spans="1:12" ht="15.75" x14ac:dyDescent="0.25">
      <c r="A24" s="20"/>
      <c r="B24" s="44" t="s">
        <v>2221</v>
      </c>
      <c r="C24" s="41"/>
      <c r="D24" s="66">
        <v>15206</v>
      </c>
      <c r="E24" s="66"/>
      <c r="F24" s="41"/>
      <c r="G24" s="50">
        <v>3313</v>
      </c>
      <c r="H24" s="41"/>
      <c r="I24" s="43" t="s">
        <v>321</v>
      </c>
      <c r="J24" s="41"/>
      <c r="K24" s="50">
        <v>18519</v>
      </c>
      <c r="L24" s="41"/>
    </row>
    <row r="25" spans="1:12" ht="15.75" x14ac:dyDescent="0.25">
      <c r="A25" s="20"/>
      <c r="B25" s="36" t="s">
        <v>2222</v>
      </c>
      <c r="C25" s="37"/>
      <c r="D25" s="65">
        <v>59987</v>
      </c>
      <c r="E25" s="65"/>
      <c r="F25" s="37"/>
      <c r="G25" s="47">
        <v>1647</v>
      </c>
      <c r="H25" s="37"/>
      <c r="I25" s="47">
        <v>5213</v>
      </c>
      <c r="J25" s="37"/>
      <c r="K25" s="47">
        <v>66847</v>
      </c>
      <c r="L25" s="37"/>
    </row>
    <row r="26" spans="1:12" ht="15.75" x14ac:dyDescent="0.25">
      <c r="A26" s="20"/>
      <c r="B26" s="44" t="s">
        <v>2223</v>
      </c>
      <c r="C26" s="41"/>
      <c r="D26" s="66">
        <v>194028</v>
      </c>
      <c r="E26" s="66"/>
      <c r="F26" s="41"/>
      <c r="G26" s="50">
        <v>12303</v>
      </c>
      <c r="H26" s="41"/>
      <c r="I26" s="42">
        <v>803</v>
      </c>
      <c r="J26" s="41"/>
      <c r="K26" s="50">
        <v>207134</v>
      </c>
      <c r="L26" s="41"/>
    </row>
    <row r="27" spans="1:12" ht="16.5" thickBot="1" x14ac:dyDescent="0.3">
      <c r="A27" s="20"/>
      <c r="B27" s="36" t="s">
        <v>2227</v>
      </c>
      <c r="C27" s="37"/>
      <c r="D27" s="89">
        <v>24330</v>
      </c>
      <c r="E27" s="89"/>
      <c r="F27" s="37"/>
      <c r="G27" s="86">
        <v>1699</v>
      </c>
      <c r="H27" s="37"/>
      <c r="I27" s="74">
        <v>170</v>
      </c>
      <c r="J27" s="37"/>
      <c r="K27" s="86">
        <v>26199</v>
      </c>
      <c r="L27" s="37"/>
    </row>
    <row r="28" spans="1:12" ht="16.5" thickBot="1" x14ac:dyDescent="0.3">
      <c r="A28" s="20"/>
      <c r="B28" s="44" t="s">
        <v>2173</v>
      </c>
      <c r="C28" s="41"/>
      <c r="D28" s="56" t="s">
        <v>320</v>
      </c>
      <c r="E28" s="57">
        <v>63714</v>
      </c>
      <c r="F28" s="41"/>
      <c r="G28" s="57">
        <v>2289</v>
      </c>
      <c r="H28" s="41"/>
      <c r="I28" s="58">
        <v>556</v>
      </c>
      <c r="J28" s="41"/>
      <c r="K28" s="57">
        <v>66559</v>
      </c>
      <c r="L28" s="41"/>
    </row>
    <row r="29" spans="1:12" ht="17.25" thickTop="1" thickBot="1" x14ac:dyDescent="0.3">
      <c r="A29" s="20"/>
      <c r="B29" s="36" t="s">
        <v>2141</v>
      </c>
      <c r="C29" s="37"/>
      <c r="D29" s="170" t="s">
        <v>320</v>
      </c>
      <c r="E29" s="173">
        <v>7745433</v>
      </c>
      <c r="F29" s="37"/>
      <c r="G29" s="173">
        <v>109249</v>
      </c>
      <c r="H29" s="37"/>
      <c r="I29" s="173">
        <v>25177</v>
      </c>
      <c r="J29" s="37"/>
      <c r="K29" s="173">
        <v>7879859</v>
      </c>
      <c r="L29" s="37"/>
    </row>
    <row r="30" spans="1:12" ht="15.75" thickTop="1" x14ac:dyDescent="0.25">
      <c r="A30" s="20"/>
      <c r="B30" s="112"/>
      <c r="C30" s="112"/>
      <c r="D30" s="112"/>
      <c r="E30" s="112"/>
      <c r="F30" s="112"/>
      <c r="G30" s="112"/>
      <c r="H30" s="112"/>
      <c r="I30" s="112"/>
      <c r="J30" s="112"/>
      <c r="K30" s="112"/>
      <c r="L30" s="112"/>
    </row>
    <row r="31" spans="1:12" x14ac:dyDescent="0.25">
      <c r="A31" s="20"/>
      <c r="B31" s="32" t="s">
        <v>2228</v>
      </c>
      <c r="C31" s="59"/>
      <c r="D31" s="60" t="s">
        <v>2230</v>
      </c>
      <c r="E31" s="60"/>
      <c r="F31" s="59"/>
      <c r="G31" s="34" t="s">
        <v>2231</v>
      </c>
      <c r="H31" s="59"/>
      <c r="I31" s="60" t="s">
        <v>2216</v>
      </c>
      <c r="J31" s="59"/>
      <c r="K31" s="60" t="s">
        <v>2217</v>
      </c>
      <c r="L31" s="59"/>
    </row>
    <row r="32" spans="1:12" ht="15.75" thickBot="1" x14ac:dyDescent="0.3">
      <c r="A32" s="20"/>
      <c r="B32" s="219" t="s">
        <v>2229</v>
      </c>
      <c r="C32" s="59"/>
      <c r="D32" s="61" t="s">
        <v>2215</v>
      </c>
      <c r="E32" s="61"/>
      <c r="F32" s="59"/>
      <c r="G32" s="35" t="s">
        <v>1352</v>
      </c>
      <c r="H32" s="59"/>
      <c r="I32" s="61"/>
      <c r="J32" s="59"/>
      <c r="K32" s="61"/>
      <c r="L32" s="59"/>
    </row>
    <row r="33" spans="1:12" ht="15.75" x14ac:dyDescent="0.25">
      <c r="A33" s="20"/>
      <c r="B33" s="104" t="s">
        <v>2218</v>
      </c>
      <c r="C33" s="37"/>
      <c r="D33" s="105" t="s">
        <v>320</v>
      </c>
      <c r="E33" s="110">
        <v>314218</v>
      </c>
      <c r="F33" s="37"/>
      <c r="G33" s="110">
        <v>22348</v>
      </c>
      <c r="H33" s="37"/>
      <c r="I33" s="110">
        <v>1176</v>
      </c>
      <c r="J33" s="37"/>
      <c r="K33" s="110">
        <v>337742</v>
      </c>
      <c r="L33" s="37"/>
    </row>
    <row r="34" spans="1:12" ht="15.75" x14ac:dyDescent="0.25">
      <c r="A34" s="20"/>
      <c r="B34" s="44" t="s">
        <v>2219</v>
      </c>
      <c r="C34" s="41"/>
      <c r="D34" s="66">
        <v>2965</v>
      </c>
      <c r="E34" s="66"/>
      <c r="F34" s="41"/>
      <c r="G34" s="43" t="s">
        <v>321</v>
      </c>
      <c r="H34" s="41"/>
      <c r="I34" s="42" t="s">
        <v>2232</v>
      </c>
      <c r="J34" s="10" t="s">
        <v>325</v>
      </c>
      <c r="K34" s="43" t="s">
        <v>321</v>
      </c>
      <c r="L34" s="41"/>
    </row>
    <row r="35" spans="1:12" ht="15.75" x14ac:dyDescent="0.25">
      <c r="A35" s="20"/>
      <c r="B35" s="36" t="s">
        <v>2168</v>
      </c>
      <c r="C35" s="37"/>
      <c r="D35" s="65">
        <v>69976</v>
      </c>
      <c r="E35" s="65"/>
      <c r="F35" s="37"/>
      <c r="G35" s="47">
        <v>2965</v>
      </c>
      <c r="H35" s="37"/>
      <c r="I35" s="47">
        <v>2258</v>
      </c>
      <c r="J35" s="37"/>
      <c r="K35" s="47">
        <v>75199</v>
      </c>
      <c r="L35" s="37"/>
    </row>
    <row r="36" spans="1:12" ht="15.75" x14ac:dyDescent="0.25">
      <c r="A36" s="20"/>
      <c r="B36" s="44" t="s">
        <v>2221</v>
      </c>
      <c r="C36" s="41"/>
      <c r="D36" s="66">
        <v>22944</v>
      </c>
      <c r="E36" s="66"/>
      <c r="F36" s="41"/>
      <c r="G36" s="50">
        <v>3394</v>
      </c>
      <c r="H36" s="41"/>
      <c r="I36" s="43" t="s">
        <v>321</v>
      </c>
      <c r="J36" s="41"/>
      <c r="K36" s="50">
        <v>26338</v>
      </c>
      <c r="L36" s="41"/>
    </row>
    <row r="37" spans="1:12" ht="15.75" x14ac:dyDescent="0.25">
      <c r="A37" s="20"/>
      <c r="B37" s="36" t="s">
        <v>2222</v>
      </c>
      <c r="C37" s="37"/>
      <c r="D37" s="65">
        <v>56684</v>
      </c>
      <c r="E37" s="65"/>
      <c r="F37" s="37"/>
      <c r="G37" s="47">
        <v>2132</v>
      </c>
      <c r="H37" s="37"/>
      <c r="I37" s="48">
        <v>88</v>
      </c>
      <c r="J37" s="37"/>
      <c r="K37" s="47">
        <v>58904</v>
      </c>
      <c r="L37" s="37"/>
    </row>
    <row r="38" spans="1:12" ht="15.75" x14ac:dyDescent="0.25">
      <c r="A38" s="20"/>
      <c r="B38" s="44" t="s">
        <v>2223</v>
      </c>
      <c r="C38" s="41"/>
      <c r="D38" s="66">
        <v>191994</v>
      </c>
      <c r="E38" s="66"/>
      <c r="F38" s="41"/>
      <c r="G38" s="50">
        <v>12678</v>
      </c>
      <c r="H38" s="41"/>
      <c r="I38" s="42">
        <v>805</v>
      </c>
      <c r="J38" s="41"/>
      <c r="K38" s="50">
        <v>205477</v>
      </c>
      <c r="L38" s="41"/>
    </row>
    <row r="39" spans="1:12" ht="16.5" thickBot="1" x14ac:dyDescent="0.3">
      <c r="A39" s="20"/>
      <c r="B39" s="36" t="s">
        <v>2224</v>
      </c>
      <c r="C39" s="37"/>
      <c r="D39" s="89">
        <v>25722</v>
      </c>
      <c r="E39" s="89"/>
      <c r="F39" s="37"/>
      <c r="G39" s="86">
        <v>2243</v>
      </c>
      <c r="H39" s="37"/>
      <c r="I39" s="74" t="s">
        <v>2172</v>
      </c>
      <c r="J39" s="49" t="s">
        <v>325</v>
      </c>
      <c r="K39" s="86">
        <v>26243</v>
      </c>
      <c r="L39" s="37"/>
    </row>
    <row r="40" spans="1:12" ht="16.5" thickBot="1" x14ac:dyDescent="0.3">
      <c r="A40" s="20"/>
      <c r="B40" s="44" t="s">
        <v>2173</v>
      </c>
      <c r="C40" s="41"/>
      <c r="D40" s="56" t="s">
        <v>320</v>
      </c>
      <c r="E40" s="57">
        <v>63231</v>
      </c>
      <c r="F40" s="41"/>
      <c r="G40" s="57">
        <v>3200</v>
      </c>
      <c r="H40" s="41"/>
      <c r="I40" s="58" t="s">
        <v>2233</v>
      </c>
      <c r="J40" s="10" t="s">
        <v>325</v>
      </c>
      <c r="K40" s="57">
        <v>63389</v>
      </c>
      <c r="L40" s="41"/>
    </row>
    <row r="41" spans="1:12" ht="17.25" thickTop="1" thickBot="1" x14ac:dyDescent="0.3">
      <c r="A41" s="20"/>
      <c r="B41" s="36" t="s">
        <v>2141</v>
      </c>
      <c r="C41" s="37"/>
      <c r="D41" s="170" t="s">
        <v>320</v>
      </c>
      <c r="E41" s="173">
        <v>7785092</v>
      </c>
      <c r="F41" s="37"/>
      <c r="G41" s="173">
        <v>117094</v>
      </c>
      <c r="H41" s="37"/>
      <c r="I41" s="173">
        <v>38977</v>
      </c>
      <c r="J41" s="37"/>
      <c r="K41" s="173">
        <v>7941163</v>
      </c>
      <c r="L41" s="37"/>
    </row>
    <row r="42" spans="1:12" ht="15.75" thickTop="1" x14ac:dyDescent="0.25">
      <c r="A42" s="20"/>
      <c r="B42" s="21"/>
      <c r="C42" s="21"/>
      <c r="D42" s="21"/>
      <c r="E42" s="21"/>
      <c r="F42" s="21"/>
      <c r="G42" s="21"/>
      <c r="H42" s="21"/>
      <c r="I42" s="21"/>
      <c r="J42" s="21"/>
      <c r="K42" s="21"/>
      <c r="L42" s="21"/>
    </row>
    <row r="43" spans="1:12" ht="25.5" x14ac:dyDescent="0.25">
      <c r="A43" s="20"/>
      <c r="B43" s="4"/>
      <c r="C43" s="13">
        <v>-1</v>
      </c>
      <c r="D43" s="4"/>
      <c r="E43" s="14" t="s">
        <v>2234</v>
      </c>
    </row>
    <row r="44" spans="1:12" x14ac:dyDescent="0.25">
      <c r="A44" s="20"/>
      <c r="B44" s="30"/>
      <c r="C44" s="30"/>
      <c r="D44" s="30"/>
      <c r="E44" s="30"/>
      <c r="F44" s="30"/>
      <c r="G44" s="30"/>
      <c r="H44" s="30"/>
      <c r="I44" s="30"/>
      <c r="J44" s="30"/>
      <c r="K44" s="30"/>
      <c r="L44" s="30"/>
    </row>
  </sheetData>
  <mergeCells count="57">
    <mergeCell ref="B6:L6"/>
    <mergeCell ref="B7:L7"/>
    <mergeCell ref="B30:L30"/>
    <mergeCell ref="B42:L42"/>
    <mergeCell ref="B44:L44"/>
    <mergeCell ref="D37:E37"/>
    <mergeCell ref="D38:E38"/>
    <mergeCell ref="D39:E39"/>
    <mergeCell ref="A1:A2"/>
    <mergeCell ref="B1:L1"/>
    <mergeCell ref="B2:L2"/>
    <mergeCell ref="B3:L3"/>
    <mergeCell ref="A4:A44"/>
    <mergeCell ref="B4:L4"/>
    <mergeCell ref="B5:L5"/>
    <mergeCell ref="J31:J32"/>
    <mergeCell ref="K31:K32"/>
    <mergeCell ref="L31:L32"/>
    <mergeCell ref="D34:E34"/>
    <mergeCell ref="D35:E35"/>
    <mergeCell ref="D36:E36"/>
    <mergeCell ref="C31:C32"/>
    <mergeCell ref="D31:E31"/>
    <mergeCell ref="D32:E32"/>
    <mergeCell ref="F31:F32"/>
    <mergeCell ref="H31:H32"/>
    <mergeCell ref="I31:I32"/>
    <mergeCell ref="D22:E22"/>
    <mergeCell ref="D23:E23"/>
    <mergeCell ref="D24:E24"/>
    <mergeCell ref="D25:E25"/>
    <mergeCell ref="D26:E26"/>
    <mergeCell ref="D27:E27"/>
    <mergeCell ref="F19:F20"/>
    <mergeCell ref="H19:H20"/>
    <mergeCell ref="I19:I20"/>
    <mergeCell ref="J19:J20"/>
    <mergeCell ref="K19:K20"/>
    <mergeCell ref="L19:L20"/>
    <mergeCell ref="D14:E14"/>
    <mergeCell ref="D15:E15"/>
    <mergeCell ref="D16:E16"/>
    <mergeCell ref="C19:C20"/>
    <mergeCell ref="D19:E19"/>
    <mergeCell ref="D20:E20"/>
    <mergeCell ref="J8:J9"/>
    <mergeCell ref="K8:K9"/>
    <mergeCell ref="L8:L9"/>
    <mergeCell ref="D11:E11"/>
    <mergeCell ref="D12:E12"/>
    <mergeCell ref="D13:E13"/>
    <mergeCell ref="C8:C9"/>
    <mergeCell ref="D8:E8"/>
    <mergeCell ref="D9:E9"/>
    <mergeCell ref="F8:F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85546875" customWidth="1"/>
    <col min="4" max="4" width="3.5703125" customWidth="1"/>
    <col min="5" max="5" width="36.5703125" bestFit="1" customWidth="1"/>
    <col min="6" max="6" width="18.7109375" customWidth="1"/>
    <col min="7" max="7" width="14.28515625" customWidth="1"/>
    <col min="8" max="8" width="18.7109375" customWidth="1"/>
    <col min="9" max="9" width="14.28515625" customWidth="1"/>
    <col min="10" max="10" width="18.7109375" customWidth="1"/>
  </cols>
  <sheetData>
    <row r="1" spans="1:10" ht="60" customHeight="1" x14ac:dyDescent="0.25">
      <c r="A1" s="8" t="s">
        <v>2235</v>
      </c>
      <c r="B1" s="8" t="s">
        <v>2</v>
      </c>
      <c r="C1" s="8"/>
      <c r="D1" s="8"/>
      <c r="E1" s="8"/>
      <c r="F1" s="8"/>
      <c r="G1" s="8"/>
      <c r="H1" s="8"/>
      <c r="I1" s="8"/>
      <c r="J1" s="8"/>
    </row>
    <row r="2" spans="1:10" ht="15" customHeight="1" x14ac:dyDescent="0.25">
      <c r="A2" s="8"/>
      <c r="B2" s="8" t="s">
        <v>3</v>
      </c>
      <c r="C2" s="8"/>
      <c r="D2" s="8"/>
      <c r="E2" s="8"/>
      <c r="F2" s="8"/>
      <c r="G2" s="8"/>
      <c r="H2" s="8"/>
      <c r="I2" s="8"/>
      <c r="J2" s="8"/>
    </row>
    <row r="3" spans="1:10" ht="90" x14ac:dyDescent="0.25">
      <c r="A3" s="3" t="s">
        <v>2235</v>
      </c>
      <c r="B3" s="19"/>
      <c r="C3" s="19"/>
      <c r="D3" s="19"/>
      <c r="E3" s="19"/>
      <c r="F3" s="19"/>
      <c r="G3" s="19"/>
      <c r="H3" s="19"/>
      <c r="I3" s="19"/>
      <c r="J3" s="19"/>
    </row>
    <row r="4" spans="1:10" x14ac:dyDescent="0.25">
      <c r="A4" s="20" t="s">
        <v>2235</v>
      </c>
      <c r="B4" s="217"/>
      <c r="C4" s="217"/>
      <c r="D4" s="217"/>
      <c r="E4" s="217"/>
      <c r="F4" s="217"/>
      <c r="G4" s="217"/>
      <c r="H4" s="217"/>
      <c r="I4" s="217"/>
      <c r="J4" s="217"/>
    </row>
    <row r="5" spans="1:10" x14ac:dyDescent="0.25">
      <c r="A5" s="20"/>
      <c r="B5" s="225" t="s">
        <v>2236</v>
      </c>
      <c r="C5" s="225"/>
      <c r="D5" s="225"/>
      <c r="E5" s="225"/>
      <c r="F5" s="225"/>
      <c r="G5" s="225"/>
      <c r="H5" s="225"/>
      <c r="I5" s="225"/>
      <c r="J5" s="225"/>
    </row>
    <row r="6" spans="1:10" x14ac:dyDescent="0.25">
      <c r="A6" s="20"/>
      <c r="B6" s="24"/>
      <c r="C6" s="24"/>
      <c r="D6" s="24"/>
      <c r="E6" s="24"/>
      <c r="F6" s="24"/>
      <c r="G6" s="24"/>
      <c r="H6" s="24"/>
      <c r="I6" s="24"/>
      <c r="J6" s="24"/>
    </row>
    <row r="7" spans="1:10" ht="102" customHeight="1" x14ac:dyDescent="0.25">
      <c r="A7" s="20"/>
      <c r="B7" s="21" t="s">
        <v>2237</v>
      </c>
      <c r="C7" s="21"/>
      <c r="D7" s="21"/>
      <c r="E7" s="21"/>
      <c r="F7" s="21"/>
      <c r="G7" s="21"/>
      <c r="H7" s="21"/>
      <c r="I7" s="21"/>
      <c r="J7" s="21"/>
    </row>
    <row r="8" spans="1:10" x14ac:dyDescent="0.25">
      <c r="A8" s="20"/>
      <c r="B8" s="21"/>
      <c r="C8" s="21"/>
      <c r="D8" s="21"/>
      <c r="E8" s="21"/>
      <c r="F8" s="21"/>
      <c r="G8" s="21"/>
      <c r="H8" s="21"/>
      <c r="I8" s="21"/>
      <c r="J8" s="21"/>
    </row>
    <row r="9" spans="1:10" ht="51" customHeight="1" x14ac:dyDescent="0.25">
      <c r="A9" s="20"/>
      <c r="B9" s="21" t="s">
        <v>2238</v>
      </c>
      <c r="C9" s="21"/>
      <c r="D9" s="21"/>
      <c r="E9" s="21"/>
      <c r="F9" s="21"/>
      <c r="G9" s="21"/>
      <c r="H9" s="21"/>
      <c r="I9" s="21"/>
      <c r="J9" s="21"/>
    </row>
    <row r="10" spans="1:10" x14ac:dyDescent="0.25">
      <c r="A10" s="20"/>
      <c r="B10" s="21"/>
      <c r="C10" s="21"/>
      <c r="D10" s="21"/>
      <c r="E10" s="21"/>
      <c r="F10" s="21"/>
      <c r="G10" s="21"/>
      <c r="H10" s="21"/>
      <c r="I10" s="21"/>
      <c r="J10" s="21"/>
    </row>
    <row r="11" spans="1:10" ht="51" customHeight="1" x14ac:dyDescent="0.25">
      <c r="A11" s="20"/>
      <c r="B11" s="21" t="s">
        <v>2239</v>
      </c>
      <c r="C11" s="21"/>
      <c r="D11" s="21"/>
      <c r="E11" s="21"/>
      <c r="F11" s="21"/>
      <c r="G11" s="21"/>
      <c r="H11" s="21"/>
      <c r="I11" s="21"/>
      <c r="J11" s="21"/>
    </row>
    <row r="12" spans="1:10" x14ac:dyDescent="0.25">
      <c r="A12" s="20"/>
      <c r="B12" s="21"/>
      <c r="C12" s="21"/>
      <c r="D12" s="21"/>
      <c r="E12" s="21"/>
      <c r="F12" s="21"/>
      <c r="G12" s="21"/>
      <c r="H12" s="21"/>
      <c r="I12" s="21"/>
      <c r="J12" s="21"/>
    </row>
    <row r="13" spans="1:10" ht="25.5" customHeight="1" x14ac:dyDescent="0.25">
      <c r="A13" s="20"/>
      <c r="B13" s="21" t="s">
        <v>2240</v>
      </c>
      <c r="C13" s="21"/>
      <c r="D13" s="21"/>
      <c r="E13" s="21"/>
      <c r="F13" s="21"/>
      <c r="G13" s="21"/>
      <c r="H13" s="21"/>
      <c r="I13" s="21"/>
      <c r="J13" s="21"/>
    </row>
    <row r="14" spans="1:10" x14ac:dyDescent="0.25">
      <c r="A14" s="20"/>
      <c r="B14" s="21"/>
      <c r="C14" s="21"/>
      <c r="D14" s="21"/>
      <c r="E14" s="21"/>
      <c r="F14" s="21"/>
      <c r="G14" s="21"/>
      <c r="H14" s="21"/>
      <c r="I14" s="21"/>
      <c r="J14" s="21"/>
    </row>
    <row r="15" spans="1:10" ht="38.25" x14ac:dyDescent="0.25">
      <c r="A15" s="20"/>
      <c r="B15" s="4"/>
      <c r="C15" s="13" t="s">
        <v>249</v>
      </c>
      <c r="D15" s="4"/>
      <c r="E15" s="14" t="s">
        <v>2241</v>
      </c>
    </row>
    <row r="16" spans="1:10" x14ac:dyDescent="0.25">
      <c r="A16" s="20"/>
      <c r="B16" s="29"/>
      <c r="C16" s="29"/>
      <c r="D16" s="29"/>
      <c r="E16" s="29"/>
      <c r="F16" s="29"/>
      <c r="G16" s="29"/>
      <c r="H16" s="29"/>
      <c r="I16" s="29"/>
      <c r="J16" s="29"/>
    </row>
    <row r="17" spans="1:10" ht="38.25" x14ac:dyDescent="0.25">
      <c r="A17" s="20"/>
      <c r="B17" s="4"/>
      <c r="C17" s="13" t="s">
        <v>249</v>
      </c>
      <c r="D17" s="4"/>
      <c r="E17" s="14" t="s">
        <v>2242</v>
      </c>
    </row>
    <row r="18" spans="1:10" x14ac:dyDescent="0.25">
      <c r="A18" s="20"/>
      <c r="B18" s="26"/>
      <c r="C18" s="26"/>
      <c r="D18" s="26"/>
      <c r="E18" s="26"/>
      <c r="F18" s="26"/>
      <c r="G18" s="26"/>
      <c r="H18" s="26"/>
      <c r="I18" s="26"/>
      <c r="J18" s="26"/>
    </row>
    <row r="19" spans="1:10" ht="25.5" x14ac:dyDescent="0.25">
      <c r="A19" s="20"/>
      <c r="B19" s="4"/>
      <c r="C19" s="13" t="s">
        <v>249</v>
      </c>
      <c r="D19" s="4"/>
      <c r="E19" s="14" t="s">
        <v>2243</v>
      </c>
    </row>
    <row r="20" spans="1:10" x14ac:dyDescent="0.25">
      <c r="A20" s="20"/>
      <c r="B20" s="26"/>
      <c r="C20" s="26"/>
      <c r="D20" s="26"/>
      <c r="E20" s="26"/>
      <c r="F20" s="26"/>
      <c r="G20" s="26"/>
      <c r="H20" s="26"/>
      <c r="I20" s="26"/>
      <c r="J20" s="26"/>
    </row>
    <row r="21" spans="1:10" ht="25.5" x14ac:dyDescent="0.25">
      <c r="A21" s="20"/>
      <c r="B21" s="4"/>
      <c r="C21" s="13" t="s">
        <v>249</v>
      </c>
      <c r="D21" s="4"/>
      <c r="E21" s="14" t="s">
        <v>2244</v>
      </c>
    </row>
    <row r="22" spans="1:10" x14ac:dyDescent="0.25">
      <c r="A22" s="20"/>
      <c r="B22" s="26"/>
      <c r="C22" s="26"/>
      <c r="D22" s="26"/>
      <c r="E22" s="26"/>
      <c r="F22" s="26"/>
      <c r="G22" s="26"/>
      <c r="H22" s="26"/>
      <c r="I22" s="26"/>
      <c r="J22" s="26"/>
    </row>
    <row r="23" spans="1:10" x14ac:dyDescent="0.25">
      <c r="A23" s="20"/>
      <c r="B23" s="26" t="s">
        <v>2245</v>
      </c>
      <c r="C23" s="26"/>
      <c r="D23" s="26"/>
      <c r="E23" s="26"/>
      <c r="F23" s="26"/>
      <c r="G23" s="26"/>
      <c r="H23" s="26"/>
      <c r="I23" s="26"/>
      <c r="J23" s="26"/>
    </row>
    <row r="24" spans="1:10" x14ac:dyDescent="0.25">
      <c r="A24" s="20"/>
      <c r="B24" s="26"/>
      <c r="C24" s="26"/>
      <c r="D24" s="26"/>
      <c r="E24" s="26"/>
      <c r="F24" s="26"/>
      <c r="G24" s="26"/>
      <c r="H24" s="26"/>
      <c r="I24" s="26"/>
      <c r="J24" s="26"/>
    </row>
    <row r="25" spans="1:10" ht="89.25" customHeight="1" x14ac:dyDescent="0.25">
      <c r="A25" s="20"/>
      <c r="B25" s="26" t="s">
        <v>2246</v>
      </c>
      <c r="C25" s="26"/>
      <c r="D25" s="26"/>
      <c r="E25" s="26"/>
      <c r="F25" s="26"/>
      <c r="G25" s="26"/>
      <c r="H25" s="26"/>
      <c r="I25" s="26"/>
      <c r="J25" s="26"/>
    </row>
    <row r="26" spans="1:10" x14ac:dyDescent="0.25">
      <c r="A26" s="20"/>
      <c r="B26" s="26"/>
      <c r="C26" s="26"/>
      <c r="D26" s="26"/>
      <c r="E26" s="26"/>
      <c r="F26" s="26"/>
      <c r="G26" s="26"/>
      <c r="H26" s="26"/>
      <c r="I26" s="26"/>
      <c r="J26" s="26"/>
    </row>
    <row r="27" spans="1:10" ht="25.5" customHeight="1" x14ac:dyDescent="0.25">
      <c r="A27" s="20"/>
      <c r="B27" s="26" t="s">
        <v>2247</v>
      </c>
      <c r="C27" s="26"/>
      <c r="D27" s="26"/>
      <c r="E27" s="26"/>
      <c r="F27" s="26"/>
      <c r="G27" s="26"/>
      <c r="H27" s="26"/>
      <c r="I27" s="26"/>
      <c r="J27" s="26"/>
    </row>
    <row r="28" spans="1:10" x14ac:dyDescent="0.25">
      <c r="A28" s="20"/>
      <c r="B28" s="26"/>
      <c r="C28" s="26"/>
      <c r="D28" s="26"/>
      <c r="E28" s="26"/>
      <c r="F28" s="26"/>
      <c r="G28" s="26"/>
      <c r="H28" s="26"/>
      <c r="I28" s="26"/>
      <c r="J28" s="26"/>
    </row>
    <row r="29" spans="1:10" ht="16.5" thickBot="1" x14ac:dyDescent="0.3">
      <c r="A29" s="20"/>
      <c r="B29" s="72"/>
      <c r="C29" s="33"/>
      <c r="D29" s="82" t="s">
        <v>395</v>
      </c>
      <c r="E29" s="82"/>
      <c r="F29" s="82"/>
      <c r="G29" s="82"/>
      <c r="H29" s="33"/>
    </row>
    <row r="30" spans="1:10" ht="23.25" thickBot="1" x14ac:dyDescent="0.3">
      <c r="A30" s="20"/>
      <c r="B30" s="221" t="s">
        <v>2248</v>
      </c>
      <c r="C30" s="33"/>
      <c r="D30" s="142">
        <v>2014</v>
      </c>
      <c r="E30" s="142"/>
      <c r="F30" s="33"/>
      <c r="G30" s="73">
        <v>2013</v>
      </c>
      <c r="H30" s="33"/>
    </row>
    <row r="31" spans="1:10" ht="15.75" x14ac:dyDescent="0.25">
      <c r="A31" s="20"/>
      <c r="B31" s="159" t="s">
        <v>2249</v>
      </c>
      <c r="C31" s="222"/>
      <c r="D31" s="224"/>
      <c r="E31" s="224"/>
      <c r="F31" s="222"/>
      <c r="G31" s="223"/>
      <c r="H31" s="222"/>
    </row>
    <row r="32" spans="1:10" ht="15.75" x14ac:dyDescent="0.25">
      <c r="A32" s="20"/>
      <c r="B32" s="133" t="s">
        <v>2250</v>
      </c>
      <c r="C32" s="41"/>
      <c r="D32" s="15" t="s">
        <v>320</v>
      </c>
      <c r="E32" s="42" t="s">
        <v>1899</v>
      </c>
      <c r="F32" s="41"/>
      <c r="G32" s="42" t="s">
        <v>1929</v>
      </c>
      <c r="H32" s="41"/>
    </row>
    <row r="33" spans="1:10" ht="15.75" x14ac:dyDescent="0.25">
      <c r="A33" s="20"/>
      <c r="B33" s="130" t="s">
        <v>2251</v>
      </c>
      <c r="C33" s="37"/>
      <c r="D33" s="67" t="s">
        <v>2252</v>
      </c>
      <c r="E33" s="67"/>
      <c r="F33" s="37"/>
      <c r="G33" s="48" t="s">
        <v>2252</v>
      </c>
      <c r="H33" s="37"/>
    </row>
    <row r="34" spans="1:10" ht="15.75" x14ac:dyDescent="0.25">
      <c r="A34" s="20"/>
      <c r="B34" s="133" t="s">
        <v>2253</v>
      </c>
      <c r="C34" s="41"/>
      <c r="D34" s="83" t="s">
        <v>2254</v>
      </c>
      <c r="E34" s="83"/>
      <c r="F34" s="41"/>
      <c r="G34" s="42" t="s">
        <v>2255</v>
      </c>
      <c r="H34" s="41"/>
    </row>
    <row r="35" spans="1:10" x14ac:dyDescent="0.25">
      <c r="A35" s="20"/>
      <c r="B35" s="27"/>
      <c r="C35" s="27"/>
      <c r="D35" s="27"/>
      <c r="E35" s="27"/>
      <c r="F35" s="27"/>
      <c r="G35" s="27"/>
      <c r="H35" s="27"/>
      <c r="I35" s="27"/>
      <c r="J35" s="27"/>
    </row>
    <row r="36" spans="1:10" x14ac:dyDescent="0.25">
      <c r="A36" s="20"/>
      <c r="B36" s="26" t="s">
        <v>2256</v>
      </c>
      <c r="C36" s="26"/>
      <c r="D36" s="26"/>
      <c r="E36" s="26"/>
      <c r="F36" s="26"/>
      <c r="G36" s="26"/>
      <c r="H36" s="26"/>
      <c r="I36" s="26"/>
      <c r="J36" s="26"/>
    </row>
    <row r="37" spans="1:10" x14ac:dyDescent="0.25">
      <c r="A37" s="20"/>
      <c r="B37" s="26"/>
      <c r="C37" s="26"/>
      <c r="D37" s="26"/>
      <c r="E37" s="26"/>
      <c r="F37" s="26"/>
      <c r="G37" s="26"/>
      <c r="H37" s="26"/>
      <c r="I37" s="26"/>
      <c r="J37" s="26"/>
    </row>
    <row r="38" spans="1:10" ht="16.5" thickBot="1" x14ac:dyDescent="0.3">
      <c r="A38" s="20"/>
      <c r="B38" s="72"/>
      <c r="C38" s="33"/>
      <c r="D38" s="81" t="s">
        <v>2257</v>
      </c>
      <c r="E38" s="81"/>
      <c r="F38" s="33"/>
      <c r="G38" s="82" t="s">
        <v>395</v>
      </c>
      <c r="H38" s="82"/>
      <c r="I38" s="82"/>
      <c r="J38" s="33"/>
    </row>
    <row r="39" spans="1:10" ht="16.5" thickBot="1" x14ac:dyDescent="0.3">
      <c r="A39" s="20"/>
      <c r="B39" s="72"/>
      <c r="C39" s="33"/>
      <c r="D39" s="82" t="s">
        <v>2258</v>
      </c>
      <c r="E39" s="82"/>
      <c r="F39" s="33"/>
      <c r="G39" s="137">
        <v>2014</v>
      </c>
      <c r="H39" s="94"/>
      <c r="I39" s="137">
        <v>2013</v>
      </c>
      <c r="J39" s="33"/>
    </row>
    <row r="40" spans="1:10" ht="15.75" x14ac:dyDescent="0.25">
      <c r="A40" s="20"/>
      <c r="B40" s="124" t="s">
        <v>2259</v>
      </c>
      <c r="C40" s="37"/>
      <c r="D40" s="159" t="s">
        <v>320</v>
      </c>
      <c r="E40" s="106" t="s">
        <v>2260</v>
      </c>
      <c r="F40" s="37"/>
      <c r="G40" s="106" t="s">
        <v>2261</v>
      </c>
      <c r="H40" s="37"/>
      <c r="I40" s="106" t="s">
        <v>2261</v>
      </c>
      <c r="J40" s="37"/>
    </row>
    <row r="41" spans="1:10" ht="16.5" thickBot="1" x14ac:dyDescent="0.3">
      <c r="A41" s="20"/>
      <c r="B41" s="132" t="s">
        <v>2262</v>
      </c>
      <c r="C41" s="41"/>
      <c r="D41" s="93" t="s">
        <v>2260</v>
      </c>
      <c r="E41" s="93"/>
      <c r="F41" s="41"/>
      <c r="G41" s="53" t="s">
        <v>2261</v>
      </c>
      <c r="H41" s="41"/>
      <c r="I41" s="53" t="s">
        <v>2261</v>
      </c>
      <c r="J41" s="41"/>
    </row>
    <row r="42" spans="1:10" ht="16.5" thickBot="1" x14ac:dyDescent="0.3">
      <c r="A42" s="20"/>
      <c r="B42" s="130" t="s">
        <v>1705</v>
      </c>
      <c r="C42" s="37"/>
      <c r="D42" s="140" t="s">
        <v>320</v>
      </c>
      <c r="E42" s="79" t="s">
        <v>2263</v>
      </c>
      <c r="F42" s="37"/>
      <c r="G42" s="79" t="s">
        <v>1896</v>
      </c>
      <c r="H42" s="37"/>
      <c r="I42" s="79" t="s">
        <v>1896</v>
      </c>
      <c r="J42" s="37"/>
    </row>
    <row r="43" spans="1:10" ht="16.5" thickTop="1" x14ac:dyDescent="0.25">
      <c r="A43" s="20"/>
      <c r="B43" s="161"/>
      <c r="C43" s="161"/>
      <c r="D43" s="161"/>
      <c r="E43" s="161"/>
      <c r="F43" s="161"/>
      <c r="G43" s="161"/>
      <c r="H43" s="161"/>
      <c r="I43" s="161"/>
      <c r="J43" s="161"/>
    </row>
    <row r="44" spans="1:10" x14ac:dyDescent="0.25">
      <c r="A44" s="20"/>
      <c r="B44" s="30"/>
      <c r="C44" s="30"/>
      <c r="D44" s="30"/>
      <c r="E44" s="30"/>
      <c r="F44" s="30"/>
      <c r="G44" s="30"/>
      <c r="H44" s="30"/>
      <c r="I44" s="30"/>
      <c r="J44" s="30"/>
    </row>
  </sheetData>
  <mergeCells count="40">
    <mergeCell ref="B43:J43"/>
    <mergeCell ref="B44:J44"/>
    <mergeCell ref="B23:J23"/>
    <mergeCell ref="B24:J24"/>
    <mergeCell ref="B25:J25"/>
    <mergeCell ref="B26:J26"/>
    <mergeCell ref="B27:J27"/>
    <mergeCell ref="B28:J28"/>
    <mergeCell ref="B13:J13"/>
    <mergeCell ref="B14:J14"/>
    <mergeCell ref="B16:J16"/>
    <mergeCell ref="B18:J18"/>
    <mergeCell ref="B20:J20"/>
    <mergeCell ref="B22:J22"/>
    <mergeCell ref="B7:J7"/>
    <mergeCell ref="B8:J8"/>
    <mergeCell ref="B9:J9"/>
    <mergeCell ref="B10:J10"/>
    <mergeCell ref="B11:J11"/>
    <mergeCell ref="B12:J12"/>
    <mergeCell ref="D39:E39"/>
    <mergeCell ref="D41:E41"/>
    <mergeCell ref="A1:A2"/>
    <mergeCell ref="B1:J1"/>
    <mergeCell ref="B2:J2"/>
    <mergeCell ref="B3:J3"/>
    <mergeCell ref="A4:A44"/>
    <mergeCell ref="B4:J4"/>
    <mergeCell ref="B5:J5"/>
    <mergeCell ref="B6:J6"/>
    <mergeCell ref="D29:G29"/>
    <mergeCell ref="D30:E30"/>
    <mergeCell ref="D31:E31"/>
    <mergeCell ref="D33:E33"/>
    <mergeCell ref="D34:E34"/>
    <mergeCell ref="D38:E38"/>
    <mergeCell ref="G38:I38"/>
    <mergeCell ref="B35:J35"/>
    <mergeCell ref="B36:J36"/>
    <mergeCell ref="B37:J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140625" bestFit="1" customWidth="1"/>
    <col min="7" max="7" width="6.85546875" bestFit="1" customWidth="1"/>
    <col min="9" max="9" width="11.140625" bestFit="1" customWidth="1"/>
    <col min="11" max="11" width="10.5703125" bestFit="1" customWidth="1"/>
  </cols>
  <sheetData>
    <row r="1" spans="1:12" ht="15" customHeight="1" x14ac:dyDescent="0.25">
      <c r="A1" s="8" t="s">
        <v>226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264</v>
      </c>
      <c r="B3" s="19"/>
      <c r="C3" s="19"/>
      <c r="D3" s="19"/>
      <c r="E3" s="19"/>
      <c r="F3" s="19"/>
      <c r="G3" s="19"/>
      <c r="H3" s="19"/>
      <c r="I3" s="19"/>
      <c r="J3" s="19"/>
      <c r="K3" s="19"/>
      <c r="L3" s="19"/>
    </row>
    <row r="4" spans="1:12" x14ac:dyDescent="0.25">
      <c r="A4" s="20" t="s">
        <v>2264</v>
      </c>
      <c r="B4" s="22"/>
      <c r="C4" s="22"/>
      <c r="D4" s="22"/>
      <c r="E4" s="22"/>
      <c r="F4" s="22"/>
      <c r="G4" s="22"/>
      <c r="H4" s="22"/>
      <c r="I4" s="22"/>
      <c r="J4" s="22"/>
      <c r="K4" s="22"/>
      <c r="L4" s="22"/>
    </row>
    <row r="5" spans="1:12" x14ac:dyDescent="0.25">
      <c r="A5" s="20"/>
      <c r="B5" s="22" t="s">
        <v>2265</v>
      </c>
      <c r="C5" s="22"/>
      <c r="D5" s="22"/>
      <c r="E5" s="22"/>
      <c r="F5" s="22"/>
      <c r="G5" s="22"/>
      <c r="H5" s="22"/>
      <c r="I5" s="22"/>
      <c r="J5" s="22"/>
      <c r="K5" s="22"/>
      <c r="L5" s="22"/>
    </row>
    <row r="6" spans="1:12" ht="16.5" thickBot="1" x14ac:dyDescent="0.3">
      <c r="A6" s="20"/>
      <c r="B6" s="32"/>
      <c r="C6" s="33"/>
      <c r="D6" s="61" t="s">
        <v>2266</v>
      </c>
      <c r="E6" s="61"/>
      <c r="F6" s="61"/>
      <c r="G6" s="61"/>
      <c r="H6" s="61"/>
      <c r="I6" s="61"/>
      <c r="J6" s="61"/>
      <c r="K6" s="61"/>
      <c r="L6" s="33"/>
    </row>
    <row r="7" spans="1:12" ht="16.5" thickBot="1" x14ac:dyDescent="0.3">
      <c r="A7" s="20"/>
      <c r="B7" s="32"/>
      <c r="C7" s="33"/>
      <c r="D7" s="92" t="s">
        <v>2267</v>
      </c>
      <c r="E7" s="92"/>
      <c r="F7" s="33"/>
      <c r="G7" s="91" t="s">
        <v>2268</v>
      </c>
      <c r="H7" s="33"/>
      <c r="I7" s="91" t="s">
        <v>2269</v>
      </c>
      <c r="J7" s="33"/>
      <c r="K7" s="91" t="s">
        <v>2270</v>
      </c>
      <c r="L7" s="33"/>
    </row>
    <row r="8" spans="1:12" ht="15.75" x14ac:dyDescent="0.25">
      <c r="A8" s="20"/>
      <c r="B8" s="32"/>
      <c r="C8" s="33"/>
      <c r="D8" s="60" t="s">
        <v>2271</v>
      </c>
      <c r="E8" s="60"/>
      <c r="F8" s="60"/>
      <c r="G8" s="60"/>
      <c r="H8" s="60"/>
      <c r="I8" s="60"/>
      <c r="J8" s="60"/>
      <c r="K8" s="60"/>
      <c r="L8" s="33"/>
    </row>
    <row r="9" spans="1:12" ht="15.75" x14ac:dyDescent="0.25">
      <c r="A9" s="20"/>
      <c r="B9" s="226">
        <v>83.916666666666671</v>
      </c>
      <c r="C9" s="37"/>
      <c r="D9" s="63"/>
      <c r="E9" s="63"/>
      <c r="F9" s="37"/>
      <c r="G9" s="38"/>
      <c r="H9" s="37"/>
      <c r="I9" s="38"/>
      <c r="J9" s="37"/>
      <c r="K9" s="38"/>
      <c r="L9" s="37"/>
    </row>
    <row r="10" spans="1:12" ht="15.75" x14ac:dyDescent="0.25">
      <c r="A10" s="20"/>
      <c r="B10" s="44" t="s">
        <v>2158</v>
      </c>
      <c r="C10" s="41"/>
      <c r="D10" s="10" t="s">
        <v>320</v>
      </c>
      <c r="E10" s="42" t="s">
        <v>2272</v>
      </c>
      <c r="F10" s="41"/>
      <c r="G10" s="42" t="s">
        <v>2273</v>
      </c>
      <c r="H10" s="41"/>
      <c r="I10" s="42" t="s">
        <v>2274</v>
      </c>
      <c r="J10" s="41"/>
      <c r="K10" s="42" t="s">
        <v>2275</v>
      </c>
      <c r="L10" s="41"/>
    </row>
    <row r="11" spans="1:12" ht="16.5" thickBot="1" x14ac:dyDescent="0.3">
      <c r="A11" s="20"/>
      <c r="B11" s="36" t="s">
        <v>2168</v>
      </c>
      <c r="C11" s="37"/>
      <c r="D11" s="84" t="s">
        <v>2276</v>
      </c>
      <c r="E11" s="84"/>
      <c r="F11" s="37"/>
      <c r="G11" s="74" t="s">
        <v>2277</v>
      </c>
      <c r="H11" s="37"/>
      <c r="I11" s="74" t="s">
        <v>2278</v>
      </c>
      <c r="J11" s="37"/>
      <c r="K11" s="74" t="s">
        <v>2279</v>
      </c>
      <c r="L11" s="37"/>
    </row>
    <row r="12" spans="1:12" ht="15.75" x14ac:dyDescent="0.25">
      <c r="A12" s="20"/>
      <c r="B12" s="113" t="s">
        <v>2280</v>
      </c>
      <c r="C12" s="41"/>
      <c r="D12" s="151" t="s">
        <v>2281</v>
      </c>
      <c r="E12" s="151"/>
      <c r="F12" s="41"/>
      <c r="G12" s="117" t="s">
        <v>2282</v>
      </c>
      <c r="H12" s="41"/>
      <c r="I12" s="117" t="s">
        <v>2283</v>
      </c>
      <c r="J12" s="41"/>
      <c r="K12" s="117" t="s">
        <v>2284</v>
      </c>
      <c r="L12" s="41"/>
    </row>
    <row r="13" spans="1:12" ht="15.75" x14ac:dyDescent="0.25">
      <c r="A13" s="20"/>
      <c r="B13" s="36" t="s">
        <v>2221</v>
      </c>
      <c r="C13" s="37"/>
      <c r="D13" s="67" t="s">
        <v>2285</v>
      </c>
      <c r="E13" s="67"/>
      <c r="F13" s="37"/>
      <c r="G13" s="48" t="s">
        <v>2286</v>
      </c>
      <c r="H13" s="37"/>
      <c r="I13" s="48" t="s">
        <v>2287</v>
      </c>
      <c r="J13" s="37"/>
      <c r="K13" s="48" t="s">
        <v>2288</v>
      </c>
      <c r="L13" s="37"/>
    </row>
    <row r="14" spans="1:12" ht="15.75" x14ac:dyDescent="0.25">
      <c r="A14" s="20"/>
      <c r="B14" s="44" t="s">
        <v>2222</v>
      </c>
      <c r="C14" s="41"/>
      <c r="D14" s="83" t="s">
        <v>2289</v>
      </c>
      <c r="E14" s="83"/>
      <c r="F14" s="41"/>
      <c r="G14" s="42" t="s">
        <v>2290</v>
      </c>
      <c r="H14" s="41"/>
      <c r="I14" s="42" t="s">
        <v>2291</v>
      </c>
      <c r="J14" s="41"/>
      <c r="K14" s="42" t="s">
        <v>2292</v>
      </c>
      <c r="L14" s="41"/>
    </row>
    <row r="15" spans="1:12" ht="16.5" thickBot="1" x14ac:dyDescent="0.3">
      <c r="A15" s="20"/>
      <c r="B15" s="36" t="s">
        <v>2293</v>
      </c>
      <c r="C15" s="37"/>
      <c r="D15" s="84" t="s">
        <v>2294</v>
      </c>
      <c r="E15" s="84"/>
      <c r="F15" s="37"/>
      <c r="G15" s="74" t="s">
        <v>2295</v>
      </c>
      <c r="H15" s="37"/>
      <c r="I15" s="74" t="s">
        <v>2296</v>
      </c>
      <c r="J15" s="37"/>
      <c r="K15" s="74" t="s">
        <v>2297</v>
      </c>
      <c r="L15" s="37"/>
    </row>
    <row r="16" spans="1:12" ht="15.75" x14ac:dyDescent="0.25">
      <c r="A16" s="20"/>
      <c r="B16" s="113" t="s">
        <v>1469</v>
      </c>
      <c r="C16" s="41"/>
      <c r="D16" s="151" t="s">
        <v>2298</v>
      </c>
      <c r="E16" s="151"/>
      <c r="F16" s="41"/>
      <c r="G16" s="117" t="s">
        <v>2299</v>
      </c>
      <c r="H16" s="41"/>
      <c r="I16" s="117" t="s">
        <v>2300</v>
      </c>
      <c r="J16" s="41"/>
      <c r="K16" s="117" t="s">
        <v>2301</v>
      </c>
      <c r="L16" s="41"/>
    </row>
    <row r="17" spans="1:12" ht="16.5" thickBot="1" x14ac:dyDescent="0.3">
      <c r="A17" s="20"/>
      <c r="B17" s="46" t="s">
        <v>2302</v>
      </c>
      <c r="C17" s="37"/>
      <c r="D17" s="84" t="s">
        <v>2303</v>
      </c>
      <c r="E17" s="84"/>
      <c r="F17" s="37"/>
      <c r="G17" s="74" t="s">
        <v>2304</v>
      </c>
      <c r="H17" s="37"/>
      <c r="I17" s="74" t="s">
        <v>2305</v>
      </c>
      <c r="J17" s="37"/>
      <c r="K17" s="74" t="s">
        <v>2306</v>
      </c>
      <c r="L17" s="37"/>
    </row>
    <row r="18" spans="1:12" ht="16.5" thickBot="1" x14ac:dyDescent="0.3">
      <c r="A18" s="20"/>
      <c r="B18" s="113" t="s">
        <v>2173</v>
      </c>
      <c r="C18" s="41"/>
      <c r="D18" s="56" t="s">
        <v>320</v>
      </c>
      <c r="E18" s="58" t="s">
        <v>2307</v>
      </c>
      <c r="F18" s="41"/>
      <c r="G18" s="58" t="s">
        <v>2308</v>
      </c>
      <c r="H18" s="41"/>
      <c r="I18" s="58" t="s">
        <v>2309</v>
      </c>
      <c r="J18" s="41"/>
      <c r="K18" s="58" t="s">
        <v>2310</v>
      </c>
      <c r="L18" s="41"/>
    </row>
    <row r="19" spans="1:12" ht="16.5" thickTop="1" x14ac:dyDescent="0.25">
      <c r="A19" s="20"/>
      <c r="B19" s="36" t="s">
        <v>2311</v>
      </c>
      <c r="C19" s="37"/>
      <c r="D19" s="227" t="s">
        <v>320</v>
      </c>
      <c r="E19" s="228" t="s">
        <v>2312</v>
      </c>
      <c r="F19" s="37"/>
      <c r="G19" s="228" t="s">
        <v>2313</v>
      </c>
      <c r="H19" s="37"/>
      <c r="I19" s="228" t="s">
        <v>2314</v>
      </c>
      <c r="J19" s="37"/>
      <c r="K19" s="228" t="s">
        <v>2314</v>
      </c>
      <c r="L19" s="37"/>
    </row>
    <row r="20" spans="1:12" ht="15.75" x14ac:dyDescent="0.25">
      <c r="A20" s="20"/>
      <c r="B20" s="44" t="s">
        <v>2315</v>
      </c>
      <c r="C20" s="41"/>
      <c r="D20" s="10" t="s">
        <v>320</v>
      </c>
      <c r="E20" s="42" t="s">
        <v>2312</v>
      </c>
      <c r="F20" s="41"/>
      <c r="G20" s="42" t="s">
        <v>2313</v>
      </c>
      <c r="H20" s="41"/>
      <c r="I20" s="42" t="s">
        <v>2314</v>
      </c>
      <c r="J20" s="41"/>
      <c r="K20" s="42" t="s">
        <v>2314</v>
      </c>
      <c r="L20" s="41"/>
    </row>
    <row r="21" spans="1:12" ht="16.5" thickBot="1" x14ac:dyDescent="0.3">
      <c r="A21" s="20"/>
      <c r="B21" s="32"/>
      <c r="C21" s="33"/>
      <c r="D21" s="61" t="s">
        <v>2266</v>
      </c>
      <c r="E21" s="61"/>
      <c r="F21" s="61"/>
      <c r="G21" s="61"/>
      <c r="H21" s="61"/>
      <c r="I21" s="61"/>
      <c r="J21" s="61"/>
      <c r="K21" s="61"/>
      <c r="L21" s="33"/>
    </row>
    <row r="22" spans="1:12" ht="16.5" thickBot="1" x14ac:dyDescent="0.3">
      <c r="A22" s="20"/>
      <c r="B22" s="32"/>
      <c r="C22" s="33"/>
      <c r="D22" s="92" t="s">
        <v>2267</v>
      </c>
      <c r="E22" s="92"/>
      <c r="F22" s="94"/>
      <c r="G22" s="91" t="s">
        <v>2268</v>
      </c>
      <c r="H22" s="94"/>
      <c r="I22" s="91" t="s">
        <v>2269</v>
      </c>
      <c r="J22" s="94"/>
      <c r="K22" s="91" t="s">
        <v>2270</v>
      </c>
      <c r="L22" s="33"/>
    </row>
    <row r="23" spans="1:12" ht="15.75" x14ac:dyDescent="0.25">
      <c r="A23" s="20"/>
      <c r="B23" s="32"/>
      <c r="C23" s="33"/>
      <c r="D23" s="60" t="s">
        <v>2271</v>
      </c>
      <c r="E23" s="60"/>
      <c r="F23" s="60"/>
      <c r="G23" s="60"/>
      <c r="H23" s="60"/>
      <c r="I23" s="60"/>
      <c r="J23" s="60"/>
      <c r="K23" s="60"/>
      <c r="L23" s="33"/>
    </row>
    <row r="24" spans="1:12" ht="15.75" x14ac:dyDescent="0.25">
      <c r="A24" s="20"/>
      <c r="B24" s="226">
        <v>83.875</v>
      </c>
      <c r="C24" s="37"/>
      <c r="D24" s="63"/>
      <c r="E24" s="63"/>
      <c r="F24" s="37"/>
      <c r="G24" s="38"/>
      <c r="H24" s="37"/>
      <c r="I24" s="38"/>
      <c r="J24" s="37"/>
      <c r="K24" s="38"/>
      <c r="L24" s="37"/>
    </row>
    <row r="25" spans="1:12" ht="15.75" x14ac:dyDescent="0.25">
      <c r="A25" s="20"/>
      <c r="B25" s="44" t="s">
        <v>2158</v>
      </c>
      <c r="C25" s="41"/>
      <c r="D25" s="10" t="s">
        <v>320</v>
      </c>
      <c r="E25" s="42" t="s">
        <v>2316</v>
      </c>
      <c r="F25" s="41"/>
      <c r="G25" s="42" t="s">
        <v>2317</v>
      </c>
      <c r="H25" s="41"/>
      <c r="I25" s="42" t="s">
        <v>2318</v>
      </c>
      <c r="J25" s="41"/>
      <c r="K25" s="42" t="s">
        <v>2319</v>
      </c>
      <c r="L25" s="41"/>
    </row>
    <row r="26" spans="1:12" ht="16.5" thickBot="1" x14ac:dyDescent="0.3">
      <c r="A26" s="20"/>
      <c r="B26" s="36" t="s">
        <v>2168</v>
      </c>
      <c r="C26" s="37"/>
      <c r="D26" s="84" t="s">
        <v>2320</v>
      </c>
      <c r="E26" s="84"/>
      <c r="F26" s="37"/>
      <c r="G26" s="74" t="s">
        <v>2321</v>
      </c>
      <c r="H26" s="37"/>
      <c r="I26" s="74" t="s">
        <v>2322</v>
      </c>
      <c r="J26" s="37"/>
      <c r="K26" s="74" t="s">
        <v>2323</v>
      </c>
      <c r="L26" s="37"/>
    </row>
    <row r="27" spans="1:12" ht="15.75" x14ac:dyDescent="0.25">
      <c r="A27" s="20"/>
      <c r="B27" s="113" t="s">
        <v>2280</v>
      </c>
      <c r="C27" s="41"/>
      <c r="D27" s="151" t="s">
        <v>2324</v>
      </c>
      <c r="E27" s="151"/>
      <c r="F27" s="41"/>
      <c r="G27" s="117" t="s">
        <v>2325</v>
      </c>
      <c r="H27" s="41"/>
      <c r="I27" s="117" t="s">
        <v>2326</v>
      </c>
      <c r="J27" s="41"/>
      <c r="K27" s="117" t="s">
        <v>2327</v>
      </c>
      <c r="L27" s="41"/>
    </row>
    <row r="28" spans="1:12" ht="15.75" x14ac:dyDescent="0.25">
      <c r="A28" s="20"/>
      <c r="B28" s="36" t="s">
        <v>2221</v>
      </c>
      <c r="C28" s="37"/>
      <c r="D28" s="67" t="s">
        <v>2328</v>
      </c>
      <c r="E28" s="67"/>
      <c r="F28" s="37"/>
      <c r="G28" s="48" t="s">
        <v>1090</v>
      </c>
      <c r="H28" s="37"/>
      <c r="I28" s="48" t="s">
        <v>2329</v>
      </c>
      <c r="J28" s="37"/>
      <c r="K28" s="48" t="s">
        <v>2330</v>
      </c>
      <c r="L28" s="37"/>
    </row>
    <row r="29" spans="1:12" ht="15.75" x14ac:dyDescent="0.25">
      <c r="A29" s="20"/>
      <c r="B29" s="44" t="s">
        <v>2222</v>
      </c>
      <c r="C29" s="41"/>
      <c r="D29" s="83" t="s">
        <v>2331</v>
      </c>
      <c r="E29" s="83"/>
      <c r="F29" s="41"/>
      <c r="G29" s="42" t="s">
        <v>2332</v>
      </c>
      <c r="H29" s="41"/>
      <c r="I29" s="42" t="s">
        <v>2333</v>
      </c>
      <c r="J29" s="41"/>
      <c r="K29" s="42" t="s">
        <v>2334</v>
      </c>
      <c r="L29" s="41"/>
    </row>
    <row r="30" spans="1:12" ht="16.5" thickBot="1" x14ac:dyDescent="0.3">
      <c r="A30" s="20"/>
      <c r="B30" s="36" t="s">
        <v>2293</v>
      </c>
      <c r="C30" s="37"/>
      <c r="D30" s="84" t="s">
        <v>2335</v>
      </c>
      <c r="E30" s="84"/>
      <c r="F30" s="37"/>
      <c r="G30" s="74" t="s">
        <v>2336</v>
      </c>
      <c r="H30" s="37"/>
      <c r="I30" s="74" t="s">
        <v>2337</v>
      </c>
      <c r="J30" s="37"/>
      <c r="K30" s="74" t="s">
        <v>2338</v>
      </c>
      <c r="L30" s="37"/>
    </row>
    <row r="31" spans="1:12" ht="15.75" x14ac:dyDescent="0.25">
      <c r="A31" s="20"/>
      <c r="B31" s="113" t="s">
        <v>1469</v>
      </c>
      <c r="C31" s="41"/>
      <c r="D31" s="151" t="s">
        <v>2339</v>
      </c>
      <c r="E31" s="151"/>
      <c r="F31" s="41"/>
      <c r="G31" s="117" t="s">
        <v>2340</v>
      </c>
      <c r="H31" s="41"/>
      <c r="I31" s="117" t="s">
        <v>2341</v>
      </c>
      <c r="J31" s="41"/>
      <c r="K31" s="117" t="s">
        <v>2342</v>
      </c>
      <c r="L31" s="41"/>
    </row>
    <row r="32" spans="1:12" ht="16.5" thickBot="1" x14ac:dyDescent="0.3">
      <c r="A32" s="20"/>
      <c r="B32" s="46" t="s">
        <v>2302</v>
      </c>
      <c r="C32" s="37"/>
      <c r="D32" s="84" t="s">
        <v>2343</v>
      </c>
      <c r="E32" s="84"/>
      <c r="F32" s="37"/>
      <c r="G32" s="74" t="s">
        <v>2344</v>
      </c>
      <c r="H32" s="37"/>
      <c r="I32" s="74" t="s">
        <v>2345</v>
      </c>
      <c r="J32" s="37"/>
      <c r="K32" s="74" t="s">
        <v>2346</v>
      </c>
      <c r="L32" s="37"/>
    </row>
    <row r="33" spans="1:12" ht="16.5" thickBot="1" x14ac:dyDescent="0.3">
      <c r="A33" s="20"/>
      <c r="B33" s="113" t="s">
        <v>2173</v>
      </c>
      <c r="C33" s="41"/>
      <c r="D33" s="56" t="s">
        <v>320</v>
      </c>
      <c r="E33" s="58" t="s">
        <v>2347</v>
      </c>
      <c r="F33" s="41"/>
      <c r="G33" s="58" t="s">
        <v>2348</v>
      </c>
      <c r="H33" s="41"/>
      <c r="I33" s="58" t="s">
        <v>2349</v>
      </c>
      <c r="J33" s="41"/>
      <c r="K33" s="58" t="s">
        <v>2350</v>
      </c>
      <c r="L33" s="41"/>
    </row>
    <row r="34" spans="1:12" ht="16.5" thickTop="1" x14ac:dyDescent="0.25">
      <c r="A34" s="20"/>
      <c r="B34" s="36" t="s">
        <v>2311</v>
      </c>
      <c r="C34" s="37"/>
      <c r="D34" s="227" t="s">
        <v>320</v>
      </c>
      <c r="E34" s="228" t="s">
        <v>2351</v>
      </c>
      <c r="F34" s="37"/>
      <c r="G34" s="228" t="s">
        <v>2352</v>
      </c>
      <c r="H34" s="37"/>
      <c r="I34" s="228" t="s">
        <v>2314</v>
      </c>
      <c r="J34" s="37"/>
      <c r="K34" s="228" t="s">
        <v>2353</v>
      </c>
      <c r="L34" s="37"/>
    </row>
    <row r="35" spans="1:12" ht="15.75" x14ac:dyDescent="0.25">
      <c r="A35" s="20"/>
      <c r="B35" s="44" t="s">
        <v>2315</v>
      </c>
      <c r="C35" s="41"/>
      <c r="D35" s="10" t="s">
        <v>320</v>
      </c>
      <c r="E35" s="42" t="s">
        <v>2351</v>
      </c>
      <c r="F35" s="41"/>
      <c r="G35" s="42" t="s">
        <v>2352</v>
      </c>
      <c r="H35" s="41"/>
      <c r="I35" s="42" t="s">
        <v>2314</v>
      </c>
      <c r="J35" s="41"/>
      <c r="K35" s="42" t="s">
        <v>2353</v>
      </c>
      <c r="L35" s="41"/>
    </row>
    <row r="36" spans="1:12" ht="16.5" thickBot="1" x14ac:dyDescent="0.3">
      <c r="A36" s="20"/>
      <c r="B36" s="32"/>
      <c r="C36" s="33"/>
      <c r="D36" s="61" t="s">
        <v>2266</v>
      </c>
      <c r="E36" s="61"/>
      <c r="F36" s="61"/>
      <c r="G36" s="61"/>
      <c r="H36" s="61"/>
      <c r="I36" s="61"/>
      <c r="J36" s="61"/>
      <c r="K36" s="61"/>
      <c r="L36" s="33"/>
    </row>
    <row r="37" spans="1:12" ht="16.5" thickBot="1" x14ac:dyDescent="0.3">
      <c r="A37" s="20"/>
      <c r="B37" s="32"/>
      <c r="C37" s="33"/>
      <c r="D37" s="92" t="s">
        <v>2267</v>
      </c>
      <c r="E37" s="92"/>
      <c r="F37" s="33"/>
      <c r="G37" s="91" t="s">
        <v>2268</v>
      </c>
      <c r="H37" s="33"/>
      <c r="I37" s="91" t="s">
        <v>2269</v>
      </c>
      <c r="J37" s="33"/>
      <c r="K37" s="91" t="s">
        <v>2270</v>
      </c>
      <c r="L37" s="33"/>
    </row>
    <row r="38" spans="1:12" ht="15.75" x14ac:dyDescent="0.25">
      <c r="A38" s="20"/>
      <c r="B38" s="32"/>
      <c r="C38" s="33"/>
      <c r="D38" s="60" t="s">
        <v>2271</v>
      </c>
      <c r="E38" s="60"/>
      <c r="F38" s="60"/>
      <c r="G38" s="60"/>
      <c r="H38" s="60"/>
      <c r="I38" s="60"/>
      <c r="J38" s="60"/>
      <c r="K38" s="60"/>
      <c r="L38" s="33"/>
    </row>
    <row r="39" spans="1:12" ht="15.75" x14ac:dyDescent="0.25">
      <c r="A39" s="20"/>
      <c r="B39" s="226">
        <v>83.833333333333329</v>
      </c>
      <c r="C39" s="37"/>
      <c r="D39" s="63"/>
      <c r="E39" s="63"/>
      <c r="F39" s="37"/>
      <c r="G39" s="38"/>
      <c r="H39" s="37"/>
      <c r="I39" s="38"/>
      <c r="J39" s="37"/>
      <c r="K39" s="38"/>
      <c r="L39" s="37"/>
    </row>
    <row r="40" spans="1:12" ht="15.75" x14ac:dyDescent="0.25">
      <c r="A40" s="20"/>
      <c r="B40" s="44" t="s">
        <v>2158</v>
      </c>
      <c r="C40" s="41"/>
      <c r="D40" s="10" t="s">
        <v>320</v>
      </c>
      <c r="E40" s="42" t="s">
        <v>2354</v>
      </c>
      <c r="F40" s="41"/>
      <c r="G40" s="42" t="s">
        <v>2355</v>
      </c>
      <c r="H40" s="41"/>
      <c r="I40" s="42" t="s">
        <v>2356</v>
      </c>
      <c r="J40" s="41"/>
      <c r="K40" s="42" t="s">
        <v>2357</v>
      </c>
      <c r="L40" s="41"/>
    </row>
    <row r="41" spans="1:12" ht="16.5" thickBot="1" x14ac:dyDescent="0.3">
      <c r="A41" s="20"/>
      <c r="B41" s="36" t="s">
        <v>2168</v>
      </c>
      <c r="C41" s="37"/>
      <c r="D41" s="84" t="s">
        <v>2358</v>
      </c>
      <c r="E41" s="84"/>
      <c r="F41" s="37"/>
      <c r="G41" s="74" t="s">
        <v>2359</v>
      </c>
      <c r="H41" s="37"/>
      <c r="I41" s="74" t="s">
        <v>2360</v>
      </c>
      <c r="J41" s="37"/>
      <c r="K41" s="74" t="s">
        <v>2361</v>
      </c>
      <c r="L41" s="37"/>
    </row>
    <row r="42" spans="1:12" ht="15.75" x14ac:dyDescent="0.25">
      <c r="A42" s="20"/>
      <c r="B42" s="113" t="s">
        <v>2280</v>
      </c>
      <c r="C42" s="41"/>
      <c r="D42" s="151" t="s">
        <v>2362</v>
      </c>
      <c r="E42" s="151"/>
      <c r="F42" s="41"/>
      <c r="G42" s="117" t="s">
        <v>2363</v>
      </c>
      <c r="H42" s="41"/>
      <c r="I42" s="117" t="s">
        <v>2364</v>
      </c>
      <c r="J42" s="41"/>
      <c r="K42" s="117" t="s">
        <v>2365</v>
      </c>
      <c r="L42" s="41"/>
    </row>
    <row r="43" spans="1:12" ht="15.75" x14ac:dyDescent="0.25">
      <c r="A43" s="20"/>
      <c r="B43" s="36" t="s">
        <v>2221</v>
      </c>
      <c r="C43" s="37"/>
      <c r="D43" s="67" t="s">
        <v>2366</v>
      </c>
      <c r="E43" s="67"/>
      <c r="F43" s="37"/>
      <c r="G43" s="48" t="s">
        <v>2367</v>
      </c>
      <c r="H43" s="37"/>
      <c r="I43" s="48" t="s">
        <v>2368</v>
      </c>
      <c r="J43" s="37"/>
      <c r="K43" s="48" t="s">
        <v>2369</v>
      </c>
      <c r="L43" s="37"/>
    </row>
    <row r="44" spans="1:12" ht="15.75" x14ac:dyDescent="0.25">
      <c r="A44" s="20"/>
      <c r="B44" s="44" t="s">
        <v>2222</v>
      </c>
      <c r="C44" s="41"/>
      <c r="D44" s="83" t="s">
        <v>2370</v>
      </c>
      <c r="E44" s="83"/>
      <c r="F44" s="41"/>
      <c r="G44" s="42" t="s">
        <v>2371</v>
      </c>
      <c r="H44" s="41"/>
      <c r="I44" s="42" t="s">
        <v>2372</v>
      </c>
      <c r="J44" s="41"/>
      <c r="K44" s="42" t="s">
        <v>2373</v>
      </c>
      <c r="L44" s="41"/>
    </row>
    <row r="45" spans="1:12" ht="16.5" thickBot="1" x14ac:dyDescent="0.3">
      <c r="A45" s="20"/>
      <c r="B45" s="36" t="s">
        <v>2293</v>
      </c>
      <c r="C45" s="37"/>
      <c r="D45" s="84" t="s">
        <v>2374</v>
      </c>
      <c r="E45" s="84"/>
      <c r="F45" s="37"/>
      <c r="G45" s="74" t="s">
        <v>2375</v>
      </c>
      <c r="H45" s="37"/>
      <c r="I45" s="74" t="s">
        <v>2376</v>
      </c>
      <c r="J45" s="37"/>
      <c r="K45" s="74" t="s">
        <v>2377</v>
      </c>
      <c r="L45" s="37"/>
    </row>
    <row r="46" spans="1:12" ht="15.75" x14ac:dyDescent="0.25">
      <c r="A46" s="20"/>
      <c r="B46" s="113" t="s">
        <v>1469</v>
      </c>
      <c r="C46" s="41"/>
      <c r="D46" s="151" t="s">
        <v>2378</v>
      </c>
      <c r="E46" s="151"/>
      <c r="F46" s="41"/>
      <c r="G46" s="117" t="s">
        <v>2379</v>
      </c>
      <c r="H46" s="41"/>
      <c r="I46" s="117" t="s">
        <v>2380</v>
      </c>
      <c r="J46" s="41"/>
      <c r="K46" s="117" t="s">
        <v>2381</v>
      </c>
      <c r="L46" s="41"/>
    </row>
    <row r="47" spans="1:12" ht="16.5" thickBot="1" x14ac:dyDescent="0.3">
      <c r="A47" s="20"/>
      <c r="B47" s="46" t="s">
        <v>2302</v>
      </c>
      <c r="C47" s="37"/>
      <c r="D47" s="84" t="s">
        <v>2382</v>
      </c>
      <c r="E47" s="84"/>
      <c r="F47" s="37"/>
      <c r="G47" s="74" t="s">
        <v>2383</v>
      </c>
      <c r="H47" s="37"/>
      <c r="I47" s="74" t="s">
        <v>2384</v>
      </c>
      <c r="J47" s="37"/>
      <c r="K47" s="74" t="s">
        <v>2385</v>
      </c>
      <c r="L47" s="37"/>
    </row>
    <row r="48" spans="1:12" ht="16.5" thickBot="1" x14ac:dyDescent="0.3">
      <c r="A48" s="20"/>
      <c r="B48" s="113" t="s">
        <v>2173</v>
      </c>
      <c r="C48" s="41"/>
      <c r="D48" s="56" t="s">
        <v>320</v>
      </c>
      <c r="E48" s="58" t="s">
        <v>2386</v>
      </c>
      <c r="F48" s="41"/>
      <c r="G48" s="58" t="s">
        <v>2387</v>
      </c>
      <c r="H48" s="41"/>
      <c r="I48" s="58" t="s">
        <v>2388</v>
      </c>
      <c r="J48" s="41"/>
      <c r="K48" s="58" t="s">
        <v>2389</v>
      </c>
      <c r="L48" s="41"/>
    </row>
    <row r="49" spans="1:12" ht="16.5" thickTop="1" x14ac:dyDescent="0.25">
      <c r="A49" s="20"/>
      <c r="B49" s="36" t="s">
        <v>2311</v>
      </c>
      <c r="C49" s="37"/>
      <c r="D49" s="227" t="s">
        <v>320</v>
      </c>
      <c r="E49" s="228" t="s">
        <v>2312</v>
      </c>
      <c r="F49" s="37"/>
      <c r="G49" s="228" t="s">
        <v>2351</v>
      </c>
      <c r="H49" s="37"/>
      <c r="I49" s="228" t="s">
        <v>2351</v>
      </c>
      <c r="J49" s="37"/>
      <c r="K49" s="228" t="s">
        <v>2390</v>
      </c>
      <c r="L49" s="37"/>
    </row>
    <row r="50" spans="1:12" ht="15.75" x14ac:dyDescent="0.25">
      <c r="A50" s="20"/>
      <c r="B50" s="44" t="s">
        <v>2315</v>
      </c>
      <c r="C50" s="41"/>
      <c r="D50" s="10" t="s">
        <v>320</v>
      </c>
      <c r="E50" s="42" t="s">
        <v>2312</v>
      </c>
      <c r="F50" s="41"/>
      <c r="G50" s="42" t="s">
        <v>2351</v>
      </c>
      <c r="H50" s="41"/>
      <c r="I50" s="42" t="s">
        <v>2351</v>
      </c>
      <c r="J50" s="41"/>
      <c r="K50" s="42" t="s">
        <v>2390</v>
      </c>
      <c r="L50" s="41"/>
    </row>
    <row r="51" spans="1:12" ht="15.75" x14ac:dyDescent="0.25">
      <c r="A51" s="20"/>
      <c r="B51" s="164"/>
      <c r="C51" s="164"/>
      <c r="D51" s="164"/>
      <c r="E51" s="164"/>
      <c r="F51" s="164"/>
      <c r="G51" s="164"/>
      <c r="H51" s="164"/>
      <c r="I51" s="164"/>
      <c r="J51" s="164"/>
      <c r="K51" s="164"/>
      <c r="L51" s="164"/>
    </row>
    <row r="52" spans="1:12" x14ac:dyDescent="0.25">
      <c r="A52" s="20"/>
      <c r="B52" s="30"/>
      <c r="C52" s="30"/>
      <c r="D52" s="30"/>
      <c r="E52" s="30"/>
      <c r="F52" s="30"/>
      <c r="G52" s="30"/>
      <c r="H52" s="30"/>
      <c r="I52" s="30"/>
      <c r="J52" s="30"/>
      <c r="K52" s="30"/>
      <c r="L52" s="30"/>
    </row>
  </sheetData>
  <mergeCells count="42">
    <mergeCell ref="B51:L51"/>
    <mergeCell ref="B52:L52"/>
    <mergeCell ref="D45:E45"/>
    <mergeCell ref="D46:E46"/>
    <mergeCell ref="D47:E47"/>
    <mergeCell ref="A1:A2"/>
    <mergeCell ref="B1:L1"/>
    <mergeCell ref="B2:L2"/>
    <mergeCell ref="B3:L3"/>
    <mergeCell ref="A4:A52"/>
    <mergeCell ref="B4:L4"/>
    <mergeCell ref="B5:L5"/>
    <mergeCell ref="D38:K38"/>
    <mergeCell ref="D39:E39"/>
    <mergeCell ref="D41:E41"/>
    <mergeCell ref="D42:E42"/>
    <mergeCell ref="D43:E43"/>
    <mergeCell ref="D44:E44"/>
    <mergeCell ref="D29:E29"/>
    <mergeCell ref="D30:E30"/>
    <mergeCell ref="D31:E31"/>
    <mergeCell ref="D32:E32"/>
    <mergeCell ref="D36:K36"/>
    <mergeCell ref="D37:E37"/>
    <mergeCell ref="D22:E22"/>
    <mergeCell ref="D23:K23"/>
    <mergeCell ref="D24:E24"/>
    <mergeCell ref="D26:E26"/>
    <mergeCell ref="D27:E27"/>
    <mergeCell ref="D28:E28"/>
    <mergeCell ref="D13:E13"/>
    <mergeCell ref="D14:E14"/>
    <mergeCell ref="D15:E15"/>
    <mergeCell ref="D16:E16"/>
    <mergeCell ref="D17:E17"/>
    <mergeCell ref="D21:K21"/>
    <mergeCell ref="D6:K6"/>
    <mergeCell ref="D7:E7"/>
    <mergeCell ref="D8:K8"/>
    <mergeCell ref="D9:E9"/>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5703125" bestFit="1" customWidth="1"/>
    <col min="2" max="2" width="36.5703125" bestFit="1" customWidth="1"/>
  </cols>
  <sheetData>
    <row r="1" spans="1:2" x14ac:dyDescent="0.25">
      <c r="A1" s="8" t="s">
        <v>2391</v>
      </c>
      <c r="B1" s="1" t="s">
        <v>2</v>
      </c>
    </row>
    <row r="2" spans="1:2" x14ac:dyDescent="0.25">
      <c r="A2" s="8"/>
      <c r="B2" s="1" t="s">
        <v>3</v>
      </c>
    </row>
    <row r="3" spans="1:2" x14ac:dyDescent="0.25">
      <c r="A3" s="3" t="s">
        <v>2391</v>
      </c>
      <c r="B3" s="4"/>
    </row>
    <row r="4" spans="1:2" x14ac:dyDescent="0.25">
      <c r="A4" s="20" t="s">
        <v>2391</v>
      </c>
      <c r="B4" s="10"/>
    </row>
    <row r="5" spans="1:2" x14ac:dyDescent="0.25">
      <c r="A5" s="20"/>
      <c r="B5" s="11" t="s">
        <v>2392</v>
      </c>
    </row>
    <row r="6" spans="1:2" x14ac:dyDescent="0.25">
      <c r="A6" s="20"/>
      <c r="B6" s="10"/>
    </row>
    <row r="7" spans="1:2" ht="166.5" x14ac:dyDescent="0.25">
      <c r="A7" s="20"/>
      <c r="B7" s="10" t="s">
        <v>2393</v>
      </c>
    </row>
    <row r="8" spans="1:2" x14ac:dyDescent="0.25">
      <c r="A8" s="20"/>
      <c r="B8" s="10"/>
    </row>
    <row r="9" spans="1:2" ht="141" x14ac:dyDescent="0.25">
      <c r="A9" s="20"/>
      <c r="B9" s="10" t="s">
        <v>2394</v>
      </c>
    </row>
    <row r="10" spans="1:2" x14ac:dyDescent="0.25">
      <c r="A10" s="20"/>
      <c r="B10" s="10"/>
    </row>
    <row r="11" spans="1:2" ht="102.75" x14ac:dyDescent="0.25">
      <c r="A11" s="20"/>
      <c r="B11" s="10" t="s">
        <v>2395</v>
      </c>
    </row>
    <row r="12" spans="1:2" x14ac:dyDescent="0.25">
      <c r="A12" s="20"/>
      <c r="B12" s="10"/>
    </row>
    <row r="13" spans="1:2" ht="51.75" x14ac:dyDescent="0.25">
      <c r="A13" s="20"/>
      <c r="B13" s="10" t="s">
        <v>2396</v>
      </c>
    </row>
    <row r="14" spans="1:2" x14ac:dyDescent="0.25">
      <c r="A14" s="20"/>
      <c r="B14" s="16"/>
    </row>
    <row r="15" spans="1:2" x14ac:dyDescent="0.25">
      <c r="A15" s="20"/>
      <c r="B15" s="18"/>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397</v>
      </c>
      <c r="B1" s="8" t="s">
        <v>2</v>
      </c>
      <c r="C1" s="8"/>
      <c r="D1" s="8"/>
      <c r="E1" s="8"/>
    </row>
    <row r="2" spans="1:5" ht="15" customHeight="1" x14ac:dyDescent="0.25">
      <c r="A2" s="8"/>
      <c r="B2" s="8" t="s">
        <v>3</v>
      </c>
      <c r="C2" s="8"/>
      <c r="D2" s="8"/>
      <c r="E2" s="8"/>
    </row>
    <row r="3" spans="1:5" ht="30" x14ac:dyDescent="0.25">
      <c r="A3" s="3" t="s">
        <v>223</v>
      </c>
      <c r="B3" s="19"/>
      <c r="C3" s="19"/>
      <c r="D3" s="19"/>
      <c r="E3" s="19"/>
    </row>
    <row r="4" spans="1:5" x14ac:dyDescent="0.25">
      <c r="A4" s="20" t="s">
        <v>2398</v>
      </c>
      <c r="B4" s="23" t="s">
        <v>225</v>
      </c>
      <c r="C4" s="23"/>
      <c r="D4" s="23"/>
      <c r="E4" s="23"/>
    </row>
    <row r="5" spans="1:5" x14ac:dyDescent="0.25">
      <c r="A5" s="20"/>
      <c r="B5" s="24"/>
      <c r="C5" s="24"/>
      <c r="D5" s="24"/>
      <c r="E5" s="24"/>
    </row>
    <row r="6" spans="1:5" ht="89.25" customHeight="1" x14ac:dyDescent="0.25">
      <c r="A6" s="20"/>
      <c r="B6" s="21" t="s">
        <v>226</v>
      </c>
      <c r="C6" s="21"/>
      <c r="D6" s="21"/>
      <c r="E6" s="21"/>
    </row>
    <row r="7" spans="1:5" x14ac:dyDescent="0.25">
      <c r="A7" s="20"/>
      <c r="B7" s="21"/>
      <c r="C7" s="21"/>
      <c r="D7" s="21"/>
      <c r="E7" s="21"/>
    </row>
    <row r="8" spans="1:5" x14ac:dyDescent="0.25">
      <c r="A8" s="20"/>
      <c r="B8" s="30"/>
      <c r="C8" s="30"/>
      <c r="D8" s="30"/>
      <c r="E8" s="30"/>
    </row>
    <row r="9" spans="1:5" x14ac:dyDescent="0.25">
      <c r="A9" s="20" t="s">
        <v>2399</v>
      </c>
      <c r="B9" s="23" t="s">
        <v>227</v>
      </c>
      <c r="C9" s="23"/>
      <c r="D9" s="23"/>
      <c r="E9" s="23"/>
    </row>
    <row r="10" spans="1:5" x14ac:dyDescent="0.25">
      <c r="A10" s="20"/>
      <c r="B10" s="24"/>
      <c r="C10" s="24"/>
      <c r="D10" s="24"/>
      <c r="E10" s="24"/>
    </row>
    <row r="11" spans="1:5" ht="25.5" customHeight="1" x14ac:dyDescent="0.25">
      <c r="A11" s="20"/>
      <c r="B11" s="21" t="s">
        <v>228</v>
      </c>
      <c r="C11" s="21"/>
      <c r="D11" s="21"/>
      <c r="E11" s="21"/>
    </row>
    <row r="12" spans="1:5" x14ac:dyDescent="0.25">
      <c r="A12" s="20"/>
      <c r="B12" s="21"/>
      <c r="C12" s="21"/>
      <c r="D12" s="21"/>
      <c r="E12" s="21"/>
    </row>
    <row r="13" spans="1:5" x14ac:dyDescent="0.25">
      <c r="A13" s="20"/>
      <c r="B13" s="30"/>
      <c r="C13" s="30"/>
      <c r="D13" s="30"/>
      <c r="E13" s="30"/>
    </row>
    <row r="14" spans="1:5" x14ac:dyDescent="0.25">
      <c r="A14" s="20" t="s">
        <v>2400</v>
      </c>
      <c r="B14" s="23" t="s">
        <v>229</v>
      </c>
      <c r="C14" s="23"/>
      <c r="D14" s="23"/>
      <c r="E14" s="23"/>
    </row>
    <row r="15" spans="1:5" x14ac:dyDescent="0.25">
      <c r="A15" s="20"/>
      <c r="B15" s="24"/>
      <c r="C15" s="24"/>
      <c r="D15" s="24"/>
      <c r="E15" s="24"/>
    </row>
    <row r="16" spans="1:5" ht="51" customHeight="1" x14ac:dyDescent="0.25">
      <c r="A16" s="20"/>
      <c r="B16" s="21" t="s">
        <v>230</v>
      </c>
      <c r="C16" s="21"/>
      <c r="D16" s="21"/>
      <c r="E16" s="21"/>
    </row>
    <row r="17" spans="1:5" x14ac:dyDescent="0.25">
      <c r="A17" s="20"/>
      <c r="B17" s="21"/>
      <c r="C17" s="21"/>
      <c r="D17" s="21"/>
      <c r="E17" s="21"/>
    </row>
    <row r="18" spans="1:5" x14ac:dyDescent="0.25">
      <c r="A18" s="20"/>
      <c r="B18" s="30"/>
      <c r="C18" s="30"/>
      <c r="D18" s="30"/>
      <c r="E18" s="30"/>
    </row>
    <row r="19" spans="1:5" x14ac:dyDescent="0.25">
      <c r="A19" s="20" t="s">
        <v>2401</v>
      </c>
      <c r="B19" s="23" t="s">
        <v>231</v>
      </c>
      <c r="C19" s="23"/>
      <c r="D19" s="23"/>
      <c r="E19" s="23"/>
    </row>
    <row r="20" spans="1:5" x14ac:dyDescent="0.25">
      <c r="A20" s="20"/>
      <c r="B20" s="24"/>
      <c r="C20" s="24"/>
      <c r="D20" s="24"/>
      <c r="E20" s="24"/>
    </row>
    <row r="21" spans="1:5" ht="191.25" customHeight="1" x14ac:dyDescent="0.25">
      <c r="A21" s="20"/>
      <c r="B21" s="21" t="s">
        <v>232</v>
      </c>
      <c r="C21" s="21"/>
      <c r="D21" s="21"/>
      <c r="E21" s="21"/>
    </row>
    <row r="22" spans="1:5" x14ac:dyDescent="0.25">
      <c r="A22" s="20"/>
      <c r="B22" s="21"/>
      <c r="C22" s="21"/>
      <c r="D22" s="21"/>
      <c r="E22" s="21"/>
    </row>
    <row r="23" spans="1:5" ht="191.25" customHeight="1" x14ac:dyDescent="0.25">
      <c r="A23" s="20"/>
      <c r="B23" s="21" t="s">
        <v>233</v>
      </c>
      <c r="C23" s="21"/>
      <c r="D23" s="21"/>
      <c r="E23" s="21"/>
    </row>
    <row r="24" spans="1:5" x14ac:dyDescent="0.25">
      <c r="A24" s="20"/>
      <c r="B24" s="21"/>
      <c r="C24" s="21"/>
      <c r="D24" s="21"/>
      <c r="E24" s="21"/>
    </row>
    <row r="25" spans="1:5" ht="89.25" customHeight="1" x14ac:dyDescent="0.25">
      <c r="A25" s="20"/>
      <c r="B25" s="21" t="s">
        <v>234</v>
      </c>
      <c r="C25" s="21"/>
      <c r="D25" s="21"/>
      <c r="E25" s="21"/>
    </row>
    <row r="26" spans="1:5" x14ac:dyDescent="0.25">
      <c r="A26" s="20"/>
      <c r="B26" s="30"/>
      <c r="C26" s="30"/>
      <c r="D26" s="30"/>
      <c r="E26" s="30"/>
    </row>
    <row r="27" spans="1:5" x14ac:dyDescent="0.25">
      <c r="A27" s="20" t="s">
        <v>1849</v>
      </c>
      <c r="B27" s="25" t="s">
        <v>235</v>
      </c>
      <c r="C27" s="25"/>
      <c r="D27" s="25"/>
      <c r="E27" s="25"/>
    </row>
    <row r="28" spans="1:5" x14ac:dyDescent="0.25">
      <c r="A28" s="20"/>
      <c r="B28" s="21"/>
      <c r="C28" s="21"/>
      <c r="D28" s="21"/>
      <c r="E28" s="21"/>
    </row>
    <row r="29" spans="1:5" ht="114.75" customHeight="1" x14ac:dyDescent="0.25">
      <c r="A29" s="20"/>
      <c r="B29" s="21" t="s">
        <v>236</v>
      </c>
      <c r="C29" s="21"/>
      <c r="D29" s="21"/>
      <c r="E29" s="21"/>
    </row>
    <row r="30" spans="1:5" x14ac:dyDescent="0.25">
      <c r="A30" s="20"/>
      <c r="B30" s="21"/>
      <c r="C30" s="21"/>
      <c r="D30" s="21"/>
      <c r="E30" s="21"/>
    </row>
    <row r="31" spans="1:5" ht="102" customHeight="1" x14ac:dyDescent="0.25">
      <c r="A31" s="20"/>
      <c r="B31" s="21" t="s">
        <v>237</v>
      </c>
      <c r="C31" s="21"/>
      <c r="D31" s="21"/>
      <c r="E31" s="21"/>
    </row>
    <row r="32" spans="1:5" x14ac:dyDescent="0.25">
      <c r="A32" s="20"/>
      <c r="B32" s="21"/>
      <c r="C32" s="21"/>
      <c r="D32" s="21"/>
      <c r="E32" s="21"/>
    </row>
    <row r="33" spans="1:5" ht="127.5" customHeight="1" x14ac:dyDescent="0.25">
      <c r="A33" s="20"/>
      <c r="B33" s="21" t="s">
        <v>238</v>
      </c>
      <c r="C33" s="21"/>
      <c r="D33" s="21"/>
      <c r="E33" s="21"/>
    </row>
    <row r="34" spans="1:5" x14ac:dyDescent="0.25">
      <c r="A34" s="20"/>
      <c r="B34" s="21"/>
      <c r="C34" s="21"/>
      <c r="D34" s="21"/>
      <c r="E34" s="21"/>
    </row>
    <row r="35" spans="1:5" ht="25.5" customHeight="1" x14ac:dyDescent="0.25">
      <c r="A35" s="20"/>
      <c r="B35" s="21" t="s">
        <v>239</v>
      </c>
      <c r="C35" s="21"/>
      <c r="D35" s="21"/>
      <c r="E35" s="21"/>
    </row>
    <row r="36" spans="1:5" x14ac:dyDescent="0.25">
      <c r="A36" s="20"/>
      <c r="B36" s="21"/>
      <c r="C36" s="21"/>
      <c r="D36" s="21"/>
      <c r="E36" s="21"/>
    </row>
    <row r="37" spans="1:5" ht="38.25" customHeight="1" x14ac:dyDescent="0.25">
      <c r="A37" s="20"/>
      <c r="B37" s="21" t="s">
        <v>240</v>
      </c>
      <c r="C37" s="21"/>
      <c r="D37" s="21"/>
      <c r="E37" s="21"/>
    </row>
    <row r="38" spans="1:5" x14ac:dyDescent="0.25">
      <c r="A38" s="20"/>
      <c r="B38" s="21"/>
      <c r="C38" s="21"/>
      <c r="D38" s="21"/>
      <c r="E38" s="21"/>
    </row>
    <row r="39" spans="1:5" ht="38.25" customHeight="1" x14ac:dyDescent="0.25">
      <c r="A39" s="20"/>
      <c r="B39" s="21" t="s">
        <v>241</v>
      </c>
      <c r="C39" s="21"/>
      <c r="D39" s="21"/>
      <c r="E39" s="21"/>
    </row>
    <row r="40" spans="1:5" x14ac:dyDescent="0.25">
      <c r="A40" s="20"/>
      <c r="B40" s="30"/>
      <c r="C40" s="30"/>
      <c r="D40" s="30"/>
      <c r="E40" s="30"/>
    </row>
    <row r="41" spans="1:5" x14ac:dyDescent="0.25">
      <c r="A41" s="20" t="s">
        <v>2402</v>
      </c>
      <c r="B41" s="25" t="s">
        <v>2403</v>
      </c>
      <c r="C41" s="25"/>
      <c r="D41" s="25"/>
      <c r="E41" s="25"/>
    </row>
    <row r="42" spans="1:5" x14ac:dyDescent="0.25">
      <c r="A42" s="20"/>
      <c r="B42" s="24"/>
      <c r="C42" s="24"/>
      <c r="D42" s="24"/>
      <c r="E42" s="24"/>
    </row>
    <row r="43" spans="1:5" ht="38.25" customHeight="1" x14ac:dyDescent="0.25">
      <c r="A43" s="20"/>
      <c r="B43" s="21" t="s">
        <v>243</v>
      </c>
      <c r="C43" s="21"/>
      <c r="D43" s="21"/>
      <c r="E43" s="21"/>
    </row>
    <row r="44" spans="1:5" x14ac:dyDescent="0.25">
      <c r="A44" s="20"/>
      <c r="B44" s="21"/>
      <c r="C44" s="21"/>
      <c r="D44" s="21"/>
      <c r="E44" s="21"/>
    </row>
    <row r="45" spans="1:5" ht="63.75" customHeight="1" x14ac:dyDescent="0.25">
      <c r="A45" s="20"/>
      <c r="B45" s="21" t="s">
        <v>244</v>
      </c>
      <c r="C45" s="21"/>
      <c r="D45" s="21"/>
      <c r="E45" s="21"/>
    </row>
    <row r="46" spans="1:5" x14ac:dyDescent="0.25">
      <c r="A46" s="20"/>
      <c r="B46" s="21"/>
      <c r="C46" s="21"/>
      <c r="D46" s="21"/>
      <c r="E46" s="21"/>
    </row>
    <row r="47" spans="1:5" ht="127.5" customHeight="1" x14ac:dyDescent="0.25">
      <c r="A47" s="20"/>
      <c r="B47" s="21" t="s">
        <v>245</v>
      </c>
      <c r="C47" s="21"/>
      <c r="D47" s="21"/>
      <c r="E47" s="21"/>
    </row>
    <row r="48" spans="1:5" x14ac:dyDescent="0.25">
      <c r="A48" s="20"/>
      <c r="B48" s="21"/>
      <c r="C48" s="21"/>
      <c r="D48" s="21"/>
      <c r="E48" s="21"/>
    </row>
    <row r="49" spans="1:5" ht="38.25" customHeight="1" x14ac:dyDescent="0.25">
      <c r="A49" s="20"/>
      <c r="B49" s="21" t="s">
        <v>246</v>
      </c>
      <c r="C49" s="21"/>
      <c r="D49" s="21"/>
      <c r="E49" s="21"/>
    </row>
    <row r="50" spans="1:5" x14ac:dyDescent="0.25">
      <c r="A50" s="20"/>
      <c r="B50" s="21"/>
      <c r="C50" s="21"/>
      <c r="D50" s="21"/>
      <c r="E50" s="21"/>
    </row>
    <row r="51" spans="1:5" ht="102" customHeight="1" x14ac:dyDescent="0.25">
      <c r="A51" s="20"/>
      <c r="B51" s="21" t="s">
        <v>247</v>
      </c>
      <c r="C51" s="21"/>
      <c r="D51" s="21"/>
      <c r="E51" s="21"/>
    </row>
    <row r="52" spans="1:5" x14ac:dyDescent="0.25">
      <c r="A52" s="20"/>
      <c r="B52" s="21"/>
      <c r="C52" s="21"/>
      <c r="D52" s="21"/>
      <c r="E52" s="21"/>
    </row>
    <row r="53" spans="1:5" x14ac:dyDescent="0.25">
      <c r="A53" s="20"/>
      <c r="B53" s="21" t="s">
        <v>248</v>
      </c>
      <c r="C53" s="21"/>
      <c r="D53" s="21"/>
      <c r="E53" s="21"/>
    </row>
    <row r="54" spans="1:5" x14ac:dyDescent="0.25">
      <c r="A54" s="20"/>
      <c r="B54" s="21"/>
      <c r="C54" s="21"/>
      <c r="D54" s="21"/>
      <c r="E54" s="21"/>
    </row>
    <row r="55" spans="1:5" x14ac:dyDescent="0.25">
      <c r="A55" s="20"/>
      <c r="B55" s="4"/>
      <c r="C55" s="13" t="s">
        <v>249</v>
      </c>
      <c r="D55" s="4"/>
      <c r="E55" s="14" t="s">
        <v>250</v>
      </c>
    </row>
    <row r="56" spans="1:5" ht="25.5" x14ac:dyDescent="0.25">
      <c r="A56" s="20"/>
      <c r="B56" s="4"/>
      <c r="C56" s="13" t="s">
        <v>249</v>
      </c>
      <c r="D56" s="4"/>
      <c r="E56" s="14" t="s">
        <v>251</v>
      </c>
    </row>
    <row r="57" spans="1:5" ht="25.5" x14ac:dyDescent="0.25">
      <c r="A57" s="20"/>
      <c r="B57" s="4"/>
      <c r="C57" s="13" t="s">
        <v>249</v>
      </c>
      <c r="D57" s="4"/>
      <c r="E57" s="14" t="s">
        <v>252</v>
      </c>
    </row>
    <row r="58" spans="1:5" x14ac:dyDescent="0.25">
      <c r="A58" s="20"/>
      <c r="B58" s="26"/>
      <c r="C58" s="26"/>
      <c r="D58" s="26"/>
      <c r="E58" s="26"/>
    </row>
    <row r="59" spans="1:5" ht="63.75" customHeight="1" x14ac:dyDescent="0.25">
      <c r="A59" s="20"/>
      <c r="B59" s="26" t="s">
        <v>253</v>
      </c>
      <c r="C59" s="26"/>
      <c r="D59" s="26"/>
      <c r="E59" s="26"/>
    </row>
    <row r="60" spans="1:5" x14ac:dyDescent="0.25">
      <c r="A60" s="20"/>
      <c r="B60" s="26"/>
      <c r="C60" s="26"/>
      <c r="D60" s="26"/>
      <c r="E60" s="26"/>
    </row>
    <row r="61" spans="1:5" ht="51" customHeight="1" x14ac:dyDescent="0.25">
      <c r="A61" s="20"/>
      <c r="B61" s="26" t="s">
        <v>254</v>
      </c>
      <c r="C61" s="26"/>
      <c r="D61" s="26"/>
      <c r="E61" s="26"/>
    </row>
    <row r="62" spans="1:5" x14ac:dyDescent="0.25">
      <c r="A62" s="20"/>
      <c r="B62" s="26"/>
      <c r="C62" s="26"/>
      <c r="D62" s="26"/>
      <c r="E62" s="26"/>
    </row>
    <row r="63" spans="1:5" ht="51" customHeight="1" x14ac:dyDescent="0.25">
      <c r="A63" s="20"/>
      <c r="B63" s="26" t="s">
        <v>255</v>
      </c>
      <c r="C63" s="26"/>
      <c r="D63" s="26"/>
      <c r="E63" s="26"/>
    </row>
    <row r="64" spans="1:5" x14ac:dyDescent="0.25">
      <c r="A64" s="20"/>
      <c r="B64" s="27"/>
      <c r="C64" s="27"/>
      <c r="D64" s="27"/>
      <c r="E64" s="27"/>
    </row>
    <row r="65" spans="1:5" x14ac:dyDescent="0.25">
      <c r="A65" s="20"/>
      <c r="B65" s="26" t="s">
        <v>256</v>
      </c>
      <c r="C65" s="26"/>
      <c r="D65" s="26"/>
      <c r="E65" s="26"/>
    </row>
    <row r="66" spans="1:5" x14ac:dyDescent="0.25">
      <c r="A66" s="20"/>
      <c r="B66" s="26"/>
      <c r="C66" s="26"/>
      <c r="D66" s="26"/>
      <c r="E66" s="26"/>
    </row>
    <row r="67" spans="1:5" ht="25.5" x14ac:dyDescent="0.25">
      <c r="A67" s="20"/>
      <c r="B67" s="4"/>
      <c r="C67" s="13" t="s">
        <v>249</v>
      </c>
      <c r="D67" s="4"/>
      <c r="E67" s="14" t="s">
        <v>257</v>
      </c>
    </row>
    <row r="68" spans="1:5" ht="25.5" x14ac:dyDescent="0.25">
      <c r="A68" s="20"/>
      <c r="B68" s="4"/>
      <c r="C68" s="13" t="s">
        <v>249</v>
      </c>
      <c r="D68" s="4"/>
      <c r="E68" s="14" t="s">
        <v>251</v>
      </c>
    </row>
    <row r="69" spans="1:5" ht="25.5" x14ac:dyDescent="0.25">
      <c r="A69" s="20"/>
      <c r="B69" s="4"/>
      <c r="C69" s="13" t="s">
        <v>249</v>
      </c>
      <c r="D69" s="4"/>
      <c r="E69" s="14" t="s">
        <v>252</v>
      </c>
    </row>
    <row r="70" spans="1:5" x14ac:dyDescent="0.25">
      <c r="A70" s="20"/>
      <c r="B70" s="26"/>
      <c r="C70" s="26"/>
      <c r="D70" s="26"/>
      <c r="E70" s="26"/>
    </row>
    <row r="71" spans="1:5" ht="38.25" customHeight="1" x14ac:dyDescent="0.25">
      <c r="A71" s="20"/>
      <c r="B71" s="26" t="s">
        <v>258</v>
      </c>
      <c r="C71" s="26"/>
      <c r="D71" s="26"/>
      <c r="E71" s="26"/>
    </row>
    <row r="72" spans="1:5" x14ac:dyDescent="0.25">
      <c r="A72" s="20"/>
      <c r="B72" s="26"/>
      <c r="C72" s="26"/>
      <c r="D72" s="26"/>
      <c r="E72" s="26"/>
    </row>
    <row r="73" spans="1:5" ht="51" customHeight="1" x14ac:dyDescent="0.25">
      <c r="A73" s="20"/>
      <c r="B73" s="26" t="s">
        <v>259</v>
      </c>
      <c r="C73" s="26"/>
      <c r="D73" s="26"/>
      <c r="E73" s="26"/>
    </row>
    <row r="74" spans="1:5" x14ac:dyDescent="0.25">
      <c r="A74" s="20"/>
      <c r="B74" s="26"/>
      <c r="C74" s="26"/>
      <c r="D74" s="26"/>
      <c r="E74" s="26"/>
    </row>
    <row r="75" spans="1:5" ht="51" customHeight="1" x14ac:dyDescent="0.25">
      <c r="A75" s="20"/>
      <c r="B75" s="26" t="s">
        <v>255</v>
      </c>
      <c r="C75" s="26"/>
      <c r="D75" s="26"/>
      <c r="E75" s="26"/>
    </row>
    <row r="76" spans="1:5" x14ac:dyDescent="0.25">
      <c r="A76" s="20"/>
      <c r="B76" s="26"/>
      <c r="C76" s="26"/>
      <c r="D76" s="26"/>
      <c r="E76" s="26"/>
    </row>
    <row r="77" spans="1:5" ht="25.5" customHeight="1" x14ac:dyDescent="0.25">
      <c r="A77" s="20"/>
      <c r="B77" s="26" t="s">
        <v>260</v>
      </c>
      <c r="C77" s="26"/>
      <c r="D77" s="26"/>
      <c r="E77" s="26"/>
    </row>
    <row r="78" spans="1:5" x14ac:dyDescent="0.25">
      <c r="A78" s="20"/>
      <c r="B78" s="26"/>
      <c r="C78" s="26"/>
      <c r="D78" s="26"/>
      <c r="E78" s="26"/>
    </row>
    <row r="79" spans="1:5" ht="25.5" customHeight="1" x14ac:dyDescent="0.25">
      <c r="A79" s="20"/>
      <c r="B79" s="26" t="s">
        <v>261</v>
      </c>
      <c r="C79" s="26"/>
      <c r="D79" s="26"/>
      <c r="E79" s="26"/>
    </row>
    <row r="80" spans="1:5" x14ac:dyDescent="0.25">
      <c r="A80" s="20"/>
      <c r="B80" s="26"/>
      <c r="C80" s="26"/>
      <c r="D80" s="26"/>
      <c r="E80" s="26"/>
    </row>
    <row r="81" spans="1:5" ht="63.75" customHeight="1" x14ac:dyDescent="0.25">
      <c r="A81" s="20"/>
      <c r="B81" s="26" t="s">
        <v>262</v>
      </c>
      <c r="C81" s="26"/>
      <c r="D81" s="26"/>
      <c r="E81" s="26"/>
    </row>
    <row r="82" spans="1:5" x14ac:dyDescent="0.25">
      <c r="A82" s="20"/>
      <c r="B82" s="26"/>
      <c r="C82" s="26"/>
      <c r="D82" s="26"/>
      <c r="E82" s="26"/>
    </row>
    <row r="83" spans="1:5" ht="25.5" customHeight="1" x14ac:dyDescent="0.25">
      <c r="A83" s="20"/>
      <c r="B83" s="26" t="s">
        <v>263</v>
      </c>
      <c r="C83" s="26"/>
      <c r="D83" s="26"/>
      <c r="E83" s="26"/>
    </row>
    <row r="84" spans="1:5" x14ac:dyDescent="0.25">
      <c r="A84" s="20"/>
      <c r="B84" s="30"/>
      <c r="C84" s="30"/>
      <c r="D84" s="30"/>
      <c r="E84" s="30"/>
    </row>
    <row r="85" spans="1:5" x14ac:dyDescent="0.25">
      <c r="A85" s="20" t="s">
        <v>2404</v>
      </c>
      <c r="B85" s="23" t="s">
        <v>264</v>
      </c>
      <c r="C85" s="23"/>
      <c r="D85" s="23"/>
      <c r="E85" s="23"/>
    </row>
    <row r="86" spans="1:5" x14ac:dyDescent="0.25">
      <c r="A86" s="20"/>
      <c r="B86" s="24"/>
      <c r="C86" s="24"/>
      <c r="D86" s="24"/>
      <c r="E86" s="24"/>
    </row>
    <row r="87" spans="1:5" ht="102" customHeight="1" x14ac:dyDescent="0.25">
      <c r="A87" s="20"/>
      <c r="B87" s="21" t="s">
        <v>265</v>
      </c>
      <c r="C87" s="21"/>
      <c r="D87" s="21"/>
      <c r="E87" s="21"/>
    </row>
    <row r="88" spans="1:5" x14ac:dyDescent="0.25">
      <c r="A88" s="20"/>
      <c r="B88" s="21"/>
      <c r="C88" s="21"/>
      <c r="D88" s="21"/>
      <c r="E88" s="21"/>
    </row>
    <row r="89" spans="1:5" x14ac:dyDescent="0.25">
      <c r="A89" s="20"/>
      <c r="B89" s="30"/>
      <c r="C89" s="30"/>
      <c r="D89" s="30"/>
      <c r="E89" s="30"/>
    </row>
    <row r="90" spans="1:5" x14ac:dyDescent="0.25">
      <c r="A90" s="20" t="s">
        <v>1294</v>
      </c>
      <c r="B90" s="23" t="s">
        <v>266</v>
      </c>
      <c r="C90" s="23"/>
      <c r="D90" s="23"/>
      <c r="E90" s="23"/>
    </row>
    <row r="91" spans="1:5" x14ac:dyDescent="0.25">
      <c r="A91" s="20"/>
      <c r="B91" s="24"/>
      <c r="C91" s="24"/>
      <c r="D91" s="24"/>
      <c r="E91" s="24"/>
    </row>
    <row r="92" spans="1:5" ht="63.75" customHeight="1" x14ac:dyDescent="0.25">
      <c r="A92" s="20"/>
      <c r="B92" s="21" t="s">
        <v>267</v>
      </c>
      <c r="C92" s="21"/>
      <c r="D92" s="21"/>
      <c r="E92" s="21"/>
    </row>
    <row r="93" spans="1:5" x14ac:dyDescent="0.25">
      <c r="A93" s="20"/>
      <c r="B93" s="21"/>
      <c r="C93" s="21"/>
      <c r="D93" s="21"/>
      <c r="E93" s="21"/>
    </row>
    <row r="94" spans="1:5" x14ac:dyDescent="0.25">
      <c r="A94" s="20"/>
      <c r="B94" s="30"/>
      <c r="C94" s="30"/>
      <c r="D94" s="30"/>
      <c r="E94" s="30"/>
    </row>
    <row r="95" spans="1:5" x14ac:dyDescent="0.25">
      <c r="A95" s="20" t="s">
        <v>42</v>
      </c>
      <c r="B95" s="23" t="s">
        <v>268</v>
      </c>
      <c r="C95" s="23"/>
      <c r="D95" s="23"/>
      <c r="E95" s="23"/>
    </row>
    <row r="96" spans="1:5" x14ac:dyDescent="0.25">
      <c r="A96" s="20"/>
      <c r="B96" s="24"/>
      <c r="C96" s="24"/>
      <c r="D96" s="24"/>
      <c r="E96" s="24"/>
    </row>
    <row r="97" spans="1:5" ht="344.25" customHeight="1" x14ac:dyDescent="0.25">
      <c r="A97" s="20"/>
      <c r="B97" s="21" t="s">
        <v>2405</v>
      </c>
      <c r="C97" s="21"/>
      <c r="D97" s="21"/>
      <c r="E97" s="21"/>
    </row>
    <row r="98" spans="1:5" x14ac:dyDescent="0.25">
      <c r="A98" s="20"/>
      <c r="B98" s="21"/>
      <c r="C98" s="21"/>
      <c r="D98" s="21"/>
      <c r="E98" s="21"/>
    </row>
    <row r="99" spans="1:5" x14ac:dyDescent="0.25">
      <c r="A99" s="20"/>
      <c r="B99" s="30"/>
      <c r="C99" s="30"/>
      <c r="D99" s="30"/>
      <c r="E99" s="30"/>
    </row>
    <row r="100" spans="1:5" x14ac:dyDescent="0.25">
      <c r="A100" s="20" t="s">
        <v>2406</v>
      </c>
      <c r="B100" s="23" t="s">
        <v>270</v>
      </c>
      <c r="C100" s="23"/>
      <c r="D100" s="23"/>
      <c r="E100" s="23"/>
    </row>
    <row r="101" spans="1:5" x14ac:dyDescent="0.25">
      <c r="A101" s="20"/>
      <c r="B101" s="24"/>
      <c r="C101" s="24"/>
      <c r="D101" s="24"/>
      <c r="E101" s="24"/>
    </row>
    <row r="102" spans="1:5" ht="127.5" customHeight="1" x14ac:dyDescent="0.25">
      <c r="A102" s="20"/>
      <c r="B102" s="21" t="s">
        <v>271</v>
      </c>
      <c r="C102" s="21"/>
      <c r="D102" s="21"/>
      <c r="E102" s="21"/>
    </row>
    <row r="103" spans="1:5" x14ac:dyDescent="0.25">
      <c r="A103" s="20"/>
      <c r="B103" s="21"/>
      <c r="C103" s="21"/>
      <c r="D103" s="21"/>
      <c r="E103" s="21"/>
    </row>
    <row r="104" spans="1:5" x14ac:dyDescent="0.25">
      <c r="A104" s="20"/>
      <c r="B104" s="30"/>
      <c r="C104" s="30"/>
      <c r="D104" s="30"/>
      <c r="E104" s="30"/>
    </row>
    <row r="105" spans="1:5" x14ac:dyDescent="0.25">
      <c r="A105" s="20" t="s">
        <v>2407</v>
      </c>
      <c r="B105" s="23" t="s">
        <v>272</v>
      </c>
      <c r="C105" s="23"/>
      <c r="D105" s="23"/>
      <c r="E105" s="23"/>
    </row>
    <row r="106" spans="1:5" x14ac:dyDescent="0.25">
      <c r="A106" s="20"/>
      <c r="B106" s="24"/>
      <c r="C106" s="24"/>
      <c r="D106" s="24"/>
      <c r="E106" s="24"/>
    </row>
    <row r="107" spans="1:5" ht="102" customHeight="1" x14ac:dyDescent="0.25">
      <c r="A107" s="20"/>
      <c r="B107" s="21" t="s">
        <v>273</v>
      </c>
      <c r="C107" s="21"/>
      <c r="D107" s="21"/>
      <c r="E107" s="21"/>
    </row>
    <row r="108" spans="1:5" x14ac:dyDescent="0.25">
      <c r="A108" s="20"/>
      <c r="B108" s="30"/>
      <c r="C108" s="30"/>
      <c r="D108" s="30"/>
      <c r="E108" s="30"/>
    </row>
    <row r="109" spans="1:5" x14ac:dyDescent="0.25">
      <c r="A109" s="20" t="s">
        <v>47</v>
      </c>
      <c r="B109" s="21"/>
      <c r="C109" s="21"/>
      <c r="D109" s="21"/>
      <c r="E109" s="21"/>
    </row>
    <row r="110" spans="1:5" x14ac:dyDescent="0.25">
      <c r="A110" s="20"/>
      <c r="B110" s="23" t="s">
        <v>274</v>
      </c>
      <c r="C110" s="23"/>
      <c r="D110" s="23"/>
      <c r="E110" s="23"/>
    </row>
    <row r="111" spans="1:5" x14ac:dyDescent="0.25">
      <c r="A111" s="20"/>
      <c r="B111" s="24"/>
      <c r="C111" s="24"/>
      <c r="D111" s="24"/>
      <c r="E111" s="24"/>
    </row>
    <row r="112" spans="1:5" ht="25.5" customHeight="1" x14ac:dyDescent="0.25">
      <c r="A112" s="20"/>
      <c r="B112" s="21" t="s">
        <v>275</v>
      </c>
      <c r="C112" s="21"/>
      <c r="D112" s="21"/>
      <c r="E112" s="21"/>
    </row>
    <row r="113" spans="1:5" x14ac:dyDescent="0.25">
      <c r="A113" s="20"/>
      <c r="B113" s="21"/>
      <c r="C113" s="21"/>
      <c r="D113" s="21"/>
      <c r="E113" s="21"/>
    </row>
    <row r="114" spans="1:5" x14ac:dyDescent="0.25">
      <c r="A114" s="20"/>
      <c r="B114" s="30"/>
      <c r="C114" s="30"/>
      <c r="D114" s="30"/>
      <c r="E114" s="30"/>
    </row>
    <row r="115" spans="1:5" x14ac:dyDescent="0.25">
      <c r="A115" s="20" t="s">
        <v>2408</v>
      </c>
      <c r="B115" s="23" t="s">
        <v>276</v>
      </c>
      <c r="C115" s="23"/>
      <c r="D115" s="23"/>
      <c r="E115" s="23"/>
    </row>
    <row r="116" spans="1:5" x14ac:dyDescent="0.25">
      <c r="A116" s="20"/>
      <c r="B116" s="24"/>
      <c r="C116" s="24"/>
      <c r="D116" s="24"/>
      <c r="E116" s="24"/>
    </row>
    <row r="117" spans="1:5" ht="38.25" customHeight="1" x14ac:dyDescent="0.25">
      <c r="A117" s="20"/>
      <c r="B117" s="21" t="s">
        <v>277</v>
      </c>
      <c r="C117" s="21"/>
      <c r="D117" s="21"/>
      <c r="E117" s="21"/>
    </row>
    <row r="118" spans="1:5" x14ac:dyDescent="0.25">
      <c r="A118" s="20"/>
      <c r="B118" s="112"/>
      <c r="C118" s="112"/>
      <c r="D118" s="112"/>
      <c r="E118" s="112"/>
    </row>
    <row r="119" spans="1:5" x14ac:dyDescent="0.25">
      <c r="A119" s="20"/>
      <c r="B119" s="30"/>
      <c r="C119" s="30"/>
      <c r="D119" s="30"/>
      <c r="E119" s="30"/>
    </row>
    <row r="120" spans="1:5" x14ac:dyDescent="0.25">
      <c r="A120" s="20" t="s">
        <v>1466</v>
      </c>
      <c r="B120" s="23" t="s">
        <v>278</v>
      </c>
      <c r="C120" s="23"/>
      <c r="D120" s="23"/>
      <c r="E120" s="23"/>
    </row>
    <row r="121" spans="1:5" x14ac:dyDescent="0.25">
      <c r="A121" s="20"/>
      <c r="B121" s="24"/>
      <c r="C121" s="24"/>
      <c r="D121" s="24"/>
      <c r="E121" s="24"/>
    </row>
    <row r="122" spans="1:5" ht="76.5" customHeight="1" x14ac:dyDescent="0.25">
      <c r="A122" s="20"/>
      <c r="B122" s="21" t="s">
        <v>279</v>
      </c>
      <c r="C122" s="21"/>
      <c r="D122" s="21"/>
      <c r="E122" s="21"/>
    </row>
    <row r="123" spans="1:5" x14ac:dyDescent="0.25">
      <c r="A123" s="20"/>
      <c r="B123" s="21"/>
      <c r="C123" s="21"/>
      <c r="D123" s="21"/>
      <c r="E123" s="21"/>
    </row>
    <row r="124" spans="1:5" ht="51" customHeight="1" x14ac:dyDescent="0.25">
      <c r="A124" s="20"/>
      <c r="B124" s="21" t="s">
        <v>280</v>
      </c>
      <c r="C124" s="21"/>
      <c r="D124" s="21"/>
      <c r="E124" s="21"/>
    </row>
    <row r="125" spans="1:5" x14ac:dyDescent="0.25">
      <c r="A125" s="20"/>
      <c r="B125" s="30"/>
      <c r="C125" s="30"/>
      <c r="D125" s="30"/>
      <c r="E125" s="30"/>
    </row>
    <row r="126" spans="1:5" x14ac:dyDescent="0.25">
      <c r="A126" s="20" t="s">
        <v>2409</v>
      </c>
      <c r="B126" s="21"/>
      <c r="C126" s="21"/>
      <c r="D126" s="21"/>
      <c r="E126" s="21"/>
    </row>
    <row r="127" spans="1:5" x14ac:dyDescent="0.25">
      <c r="A127" s="20"/>
      <c r="B127" s="23" t="s">
        <v>281</v>
      </c>
      <c r="C127" s="23"/>
      <c r="D127" s="23"/>
      <c r="E127" s="23"/>
    </row>
    <row r="128" spans="1:5" x14ac:dyDescent="0.25">
      <c r="A128" s="20"/>
      <c r="B128" s="24"/>
      <c r="C128" s="24"/>
      <c r="D128" s="24"/>
      <c r="E128" s="24"/>
    </row>
    <row r="129" spans="1:5" ht="153" customHeight="1" x14ac:dyDescent="0.25">
      <c r="A129" s="20"/>
      <c r="B129" s="21" t="s">
        <v>282</v>
      </c>
      <c r="C129" s="21"/>
      <c r="D129" s="21"/>
      <c r="E129" s="21"/>
    </row>
    <row r="130" spans="1:5" x14ac:dyDescent="0.25">
      <c r="A130" s="20"/>
      <c r="B130" s="21"/>
      <c r="C130" s="21"/>
      <c r="D130" s="21"/>
      <c r="E130" s="21"/>
    </row>
    <row r="131" spans="1:5" ht="76.5" customHeight="1" x14ac:dyDescent="0.25">
      <c r="A131" s="20"/>
      <c r="B131" s="21" t="s">
        <v>283</v>
      </c>
      <c r="C131" s="21"/>
      <c r="D131" s="21"/>
      <c r="E131" s="21"/>
    </row>
    <row r="132" spans="1:5" x14ac:dyDescent="0.25">
      <c r="A132" s="20"/>
      <c r="B132" s="21"/>
      <c r="C132" s="21"/>
      <c r="D132" s="21"/>
      <c r="E132" s="21"/>
    </row>
    <row r="133" spans="1:5" ht="89.25" customHeight="1" x14ac:dyDescent="0.25">
      <c r="A133" s="20"/>
      <c r="B133" s="21" t="s">
        <v>284</v>
      </c>
      <c r="C133" s="21"/>
      <c r="D133" s="21"/>
      <c r="E133" s="21"/>
    </row>
    <row r="134" spans="1:5" x14ac:dyDescent="0.25">
      <c r="A134" s="20"/>
      <c r="B134" s="21"/>
      <c r="C134" s="21"/>
      <c r="D134" s="21"/>
      <c r="E134" s="21"/>
    </row>
    <row r="135" spans="1:5" ht="63.75" customHeight="1" x14ac:dyDescent="0.25">
      <c r="A135" s="20"/>
      <c r="B135" s="21" t="s">
        <v>285</v>
      </c>
      <c r="C135" s="21"/>
      <c r="D135" s="21"/>
      <c r="E135" s="21"/>
    </row>
    <row r="136" spans="1:5" x14ac:dyDescent="0.25">
      <c r="A136" s="20"/>
      <c r="B136" s="21"/>
      <c r="C136" s="21"/>
      <c r="D136" s="21"/>
      <c r="E136" s="21"/>
    </row>
    <row r="137" spans="1:5" x14ac:dyDescent="0.25">
      <c r="A137" s="20"/>
      <c r="B137" s="30"/>
      <c r="C137" s="30"/>
      <c r="D137" s="30"/>
      <c r="E137" s="30"/>
    </row>
    <row r="138" spans="1:5" x14ac:dyDescent="0.25">
      <c r="A138" s="20" t="s">
        <v>2410</v>
      </c>
      <c r="B138" s="23" t="s">
        <v>286</v>
      </c>
      <c r="C138" s="23"/>
      <c r="D138" s="23"/>
      <c r="E138" s="23"/>
    </row>
    <row r="139" spans="1:5" x14ac:dyDescent="0.25">
      <c r="A139" s="20"/>
      <c r="B139" s="24"/>
      <c r="C139" s="24"/>
      <c r="D139" s="24"/>
      <c r="E139" s="24"/>
    </row>
    <row r="140" spans="1:5" ht="25.5" customHeight="1" x14ac:dyDescent="0.25">
      <c r="A140" s="20"/>
      <c r="B140" s="21" t="s">
        <v>287</v>
      </c>
      <c r="C140" s="21"/>
      <c r="D140" s="21"/>
      <c r="E140" s="21"/>
    </row>
    <row r="141" spans="1:5" x14ac:dyDescent="0.25">
      <c r="A141" s="20"/>
      <c r="B141" s="21"/>
      <c r="C141" s="21"/>
      <c r="D141" s="21"/>
      <c r="E141" s="21"/>
    </row>
    <row r="142" spans="1:5" x14ac:dyDescent="0.25">
      <c r="A142" s="20"/>
      <c r="B142" s="30"/>
      <c r="C142" s="30"/>
      <c r="D142" s="30"/>
      <c r="E142" s="30"/>
    </row>
    <row r="143" spans="1:5" x14ac:dyDescent="0.25">
      <c r="A143" s="20" t="s">
        <v>2411</v>
      </c>
      <c r="B143" s="23" t="s">
        <v>288</v>
      </c>
      <c r="C143" s="23"/>
      <c r="D143" s="23"/>
      <c r="E143" s="23"/>
    </row>
    <row r="144" spans="1:5" x14ac:dyDescent="0.25">
      <c r="A144" s="20"/>
      <c r="B144" s="24"/>
      <c r="C144" s="24"/>
      <c r="D144" s="24"/>
      <c r="E144" s="24"/>
    </row>
    <row r="145" spans="1:5" ht="89.25" customHeight="1" x14ac:dyDescent="0.25">
      <c r="A145" s="20"/>
      <c r="B145" s="21" t="s">
        <v>289</v>
      </c>
      <c r="C145" s="21"/>
      <c r="D145" s="21"/>
      <c r="E145" s="21"/>
    </row>
    <row r="146" spans="1:5" x14ac:dyDescent="0.25">
      <c r="A146" s="20"/>
      <c r="B146" s="21"/>
      <c r="C146" s="21"/>
      <c r="D146" s="21"/>
      <c r="E146" s="21"/>
    </row>
    <row r="147" spans="1:5" ht="89.25" customHeight="1" x14ac:dyDescent="0.25">
      <c r="A147" s="20"/>
      <c r="B147" s="21" t="s">
        <v>290</v>
      </c>
      <c r="C147" s="21"/>
      <c r="D147" s="21"/>
      <c r="E147" s="21"/>
    </row>
    <row r="148" spans="1:5" x14ac:dyDescent="0.25">
      <c r="A148" s="20"/>
      <c r="B148" s="21"/>
      <c r="C148" s="21"/>
      <c r="D148" s="21"/>
      <c r="E148" s="21"/>
    </row>
    <row r="149" spans="1:5" x14ac:dyDescent="0.25">
      <c r="A149" s="20"/>
      <c r="B149" s="30"/>
      <c r="C149" s="30"/>
      <c r="D149" s="30"/>
      <c r="E149" s="30"/>
    </row>
    <row r="150" spans="1:5" x14ac:dyDescent="0.25">
      <c r="A150" s="20" t="s">
        <v>2412</v>
      </c>
      <c r="B150" s="23" t="s">
        <v>291</v>
      </c>
      <c r="C150" s="23"/>
      <c r="D150" s="23"/>
      <c r="E150" s="23"/>
    </row>
    <row r="151" spans="1:5" x14ac:dyDescent="0.25">
      <c r="A151" s="20"/>
      <c r="B151" s="24"/>
      <c r="C151" s="24"/>
      <c r="D151" s="24"/>
      <c r="E151" s="24"/>
    </row>
    <row r="152" spans="1:5" ht="63.75" customHeight="1" x14ac:dyDescent="0.25">
      <c r="A152" s="20"/>
      <c r="B152" s="21" t="s">
        <v>292</v>
      </c>
      <c r="C152" s="21"/>
      <c r="D152" s="21"/>
      <c r="E152" s="21"/>
    </row>
    <row r="153" spans="1:5" x14ac:dyDescent="0.25">
      <c r="A153" s="20"/>
      <c r="B153" s="21"/>
      <c r="C153" s="21"/>
      <c r="D153" s="21"/>
      <c r="E153" s="21"/>
    </row>
    <row r="154" spans="1:5" x14ac:dyDescent="0.25">
      <c r="A154" s="20"/>
      <c r="B154" s="30"/>
      <c r="C154" s="30"/>
      <c r="D154" s="30"/>
      <c r="E154" s="30"/>
    </row>
    <row r="155" spans="1:5" x14ac:dyDescent="0.25">
      <c r="A155" s="20" t="s">
        <v>2413</v>
      </c>
      <c r="B155" s="23" t="s">
        <v>293</v>
      </c>
      <c r="C155" s="23"/>
      <c r="D155" s="23"/>
      <c r="E155" s="23"/>
    </row>
    <row r="156" spans="1:5" x14ac:dyDescent="0.25">
      <c r="A156" s="20"/>
      <c r="B156" s="24"/>
      <c r="C156" s="24"/>
      <c r="D156" s="24"/>
      <c r="E156" s="24"/>
    </row>
    <row r="157" spans="1:5" ht="153" customHeight="1" x14ac:dyDescent="0.25">
      <c r="A157" s="20"/>
      <c r="B157" s="21" t="s">
        <v>294</v>
      </c>
      <c r="C157" s="21"/>
      <c r="D157" s="21"/>
      <c r="E157" s="21"/>
    </row>
    <row r="158" spans="1:5" x14ac:dyDescent="0.25">
      <c r="A158" s="20"/>
      <c r="B158" s="30"/>
      <c r="C158" s="30"/>
      <c r="D158" s="30"/>
      <c r="E158" s="30"/>
    </row>
    <row r="159" spans="1:5" x14ac:dyDescent="0.25">
      <c r="A159" s="20" t="s">
        <v>2414</v>
      </c>
      <c r="B159" s="23" t="s">
        <v>295</v>
      </c>
      <c r="C159" s="23"/>
      <c r="D159" s="23"/>
      <c r="E159" s="23"/>
    </row>
    <row r="160" spans="1:5" x14ac:dyDescent="0.25">
      <c r="A160" s="20"/>
      <c r="B160" s="24"/>
      <c r="C160" s="24"/>
      <c r="D160" s="24"/>
      <c r="E160" s="24"/>
    </row>
    <row r="161" spans="1:5" ht="25.5" customHeight="1" x14ac:dyDescent="0.25">
      <c r="A161" s="20"/>
      <c r="B161" s="21" t="s">
        <v>296</v>
      </c>
      <c r="C161" s="21"/>
      <c r="D161" s="21"/>
      <c r="E161" s="21"/>
    </row>
    <row r="162" spans="1:5" x14ac:dyDescent="0.25">
      <c r="A162" s="20"/>
      <c r="B162" s="21"/>
      <c r="C162" s="21"/>
      <c r="D162" s="21"/>
      <c r="E162" s="21"/>
    </row>
    <row r="163" spans="1:5" ht="153" customHeight="1" x14ac:dyDescent="0.25">
      <c r="A163" s="20"/>
      <c r="B163" s="21" t="s">
        <v>297</v>
      </c>
      <c r="C163" s="21"/>
      <c r="D163" s="21"/>
      <c r="E163" s="21"/>
    </row>
    <row r="164" spans="1:5" x14ac:dyDescent="0.25">
      <c r="A164" s="20"/>
      <c r="B164" s="21"/>
      <c r="C164" s="21"/>
      <c r="D164" s="21"/>
      <c r="E164" s="21"/>
    </row>
    <row r="165" spans="1:5" x14ac:dyDescent="0.25">
      <c r="A165" s="20"/>
      <c r="B165" s="30"/>
      <c r="C165" s="30"/>
      <c r="D165" s="30"/>
      <c r="E165" s="30"/>
    </row>
  </sheetData>
  <mergeCells count="180">
    <mergeCell ref="B163:E163"/>
    <mergeCell ref="B164:E164"/>
    <mergeCell ref="B165:E165"/>
    <mergeCell ref="A155:A158"/>
    <mergeCell ref="B155:E155"/>
    <mergeCell ref="B156:E156"/>
    <mergeCell ref="B157:E157"/>
    <mergeCell ref="B158:E158"/>
    <mergeCell ref="A159:A165"/>
    <mergeCell ref="B159:E159"/>
    <mergeCell ref="B160:E160"/>
    <mergeCell ref="B161:E161"/>
    <mergeCell ref="B162:E162"/>
    <mergeCell ref="A150:A154"/>
    <mergeCell ref="B150:E150"/>
    <mergeCell ref="B151:E151"/>
    <mergeCell ref="B152:E152"/>
    <mergeCell ref="B153:E153"/>
    <mergeCell ref="B154:E154"/>
    <mergeCell ref="A143:A149"/>
    <mergeCell ref="B143:E143"/>
    <mergeCell ref="B144:E144"/>
    <mergeCell ref="B145:E145"/>
    <mergeCell ref="B146:E146"/>
    <mergeCell ref="B147:E147"/>
    <mergeCell ref="B148:E148"/>
    <mergeCell ref="B149:E149"/>
    <mergeCell ref="B135:E135"/>
    <mergeCell ref="B136:E136"/>
    <mergeCell ref="B137:E137"/>
    <mergeCell ref="A138:A142"/>
    <mergeCell ref="B138:E138"/>
    <mergeCell ref="B139:E139"/>
    <mergeCell ref="B140:E140"/>
    <mergeCell ref="B141:E141"/>
    <mergeCell ref="B142:E142"/>
    <mergeCell ref="A126:A137"/>
    <mergeCell ref="B126:E126"/>
    <mergeCell ref="B127:E127"/>
    <mergeCell ref="B128:E128"/>
    <mergeCell ref="B129:E129"/>
    <mergeCell ref="B130:E130"/>
    <mergeCell ref="B131:E131"/>
    <mergeCell ref="B132:E132"/>
    <mergeCell ref="B133:E133"/>
    <mergeCell ref="B134:E134"/>
    <mergeCell ref="A120:A125"/>
    <mergeCell ref="B120:E120"/>
    <mergeCell ref="B121:E121"/>
    <mergeCell ref="B122:E122"/>
    <mergeCell ref="B123:E123"/>
    <mergeCell ref="B124:E124"/>
    <mergeCell ref="B125:E125"/>
    <mergeCell ref="B113:E113"/>
    <mergeCell ref="B114:E114"/>
    <mergeCell ref="A115:A119"/>
    <mergeCell ref="B115:E115"/>
    <mergeCell ref="B116:E116"/>
    <mergeCell ref="B117:E117"/>
    <mergeCell ref="B118:E118"/>
    <mergeCell ref="B119:E119"/>
    <mergeCell ref="A105:A108"/>
    <mergeCell ref="B105:E105"/>
    <mergeCell ref="B106:E106"/>
    <mergeCell ref="B107:E107"/>
    <mergeCell ref="B108:E108"/>
    <mergeCell ref="A109:A114"/>
    <mergeCell ref="B109:E109"/>
    <mergeCell ref="B110:E110"/>
    <mergeCell ref="B111:E111"/>
    <mergeCell ref="B112:E112"/>
    <mergeCell ref="A100:A104"/>
    <mergeCell ref="B100:E100"/>
    <mergeCell ref="B101:E101"/>
    <mergeCell ref="B102:E102"/>
    <mergeCell ref="B103:E103"/>
    <mergeCell ref="B104:E104"/>
    <mergeCell ref="A95:A99"/>
    <mergeCell ref="B95:E95"/>
    <mergeCell ref="B96:E96"/>
    <mergeCell ref="B97:E97"/>
    <mergeCell ref="B98:E98"/>
    <mergeCell ref="B99:E99"/>
    <mergeCell ref="A90:A94"/>
    <mergeCell ref="B90:E90"/>
    <mergeCell ref="B91:E91"/>
    <mergeCell ref="B92:E92"/>
    <mergeCell ref="B93:E93"/>
    <mergeCell ref="B94:E94"/>
    <mergeCell ref="B81:E81"/>
    <mergeCell ref="B82:E82"/>
    <mergeCell ref="B83:E83"/>
    <mergeCell ref="B84:E84"/>
    <mergeCell ref="A85:A89"/>
    <mergeCell ref="B85:E85"/>
    <mergeCell ref="B86:E86"/>
    <mergeCell ref="B87:E87"/>
    <mergeCell ref="B88:E88"/>
    <mergeCell ref="B89:E89"/>
    <mergeCell ref="B75:E75"/>
    <mergeCell ref="B76:E76"/>
    <mergeCell ref="B77:E77"/>
    <mergeCell ref="B78:E78"/>
    <mergeCell ref="B79:E79"/>
    <mergeCell ref="B80:E80"/>
    <mergeCell ref="B66:E66"/>
    <mergeCell ref="B70:E70"/>
    <mergeCell ref="B71:E71"/>
    <mergeCell ref="B72:E72"/>
    <mergeCell ref="B73:E73"/>
    <mergeCell ref="B74:E74"/>
    <mergeCell ref="B60:E60"/>
    <mergeCell ref="B61:E61"/>
    <mergeCell ref="B62:E62"/>
    <mergeCell ref="B63:E63"/>
    <mergeCell ref="B64:E64"/>
    <mergeCell ref="B65:E65"/>
    <mergeCell ref="B51:E51"/>
    <mergeCell ref="B52:E52"/>
    <mergeCell ref="B53:E53"/>
    <mergeCell ref="B54:E54"/>
    <mergeCell ref="B58:E58"/>
    <mergeCell ref="B59:E59"/>
    <mergeCell ref="B45:E45"/>
    <mergeCell ref="B46:E46"/>
    <mergeCell ref="B47:E47"/>
    <mergeCell ref="B48:E48"/>
    <mergeCell ref="B49:E49"/>
    <mergeCell ref="B50:E50"/>
    <mergeCell ref="B36:E36"/>
    <mergeCell ref="B37:E37"/>
    <mergeCell ref="B38:E38"/>
    <mergeCell ref="B39:E39"/>
    <mergeCell ref="B40:E40"/>
    <mergeCell ref="A41:A84"/>
    <mergeCell ref="B41:E41"/>
    <mergeCell ref="B42:E42"/>
    <mergeCell ref="B43:E43"/>
    <mergeCell ref="B44:E44"/>
    <mergeCell ref="A27:A40"/>
    <mergeCell ref="B27:E27"/>
    <mergeCell ref="B28:E28"/>
    <mergeCell ref="B29:E29"/>
    <mergeCell ref="B30:E30"/>
    <mergeCell ref="B31:E31"/>
    <mergeCell ref="B32:E32"/>
    <mergeCell ref="B33:E33"/>
    <mergeCell ref="B34:E34"/>
    <mergeCell ref="B35:E35"/>
    <mergeCell ref="A19:A26"/>
    <mergeCell ref="B19:E19"/>
    <mergeCell ref="B20:E20"/>
    <mergeCell ref="B21:E21"/>
    <mergeCell ref="B22:E22"/>
    <mergeCell ref="B23:E23"/>
    <mergeCell ref="B24:E24"/>
    <mergeCell ref="B25:E25"/>
    <mergeCell ref="B26:E26"/>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0"/>
  <sheetViews>
    <sheetView showGridLines="0" workbookViewId="0"/>
  </sheetViews>
  <sheetFormatPr defaultRowHeight="15" x14ac:dyDescent="0.25"/>
  <cols>
    <col min="1" max="2" width="36.5703125" bestFit="1" customWidth="1"/>
    <col min="3" max="3" width="17.28515625" customWidth="1"/>
    <col min="4" max="4" width="3.28515625" customWidth="1"/>
    <col min="5" max="5" width="14.7109375" customWidth="1"/>
    <col min="6" max="6" width="2.85546875" customWidth="1"/>
    <col min="7" max="7" width="17.42578125" customWidth="1"/>
    <col min="8" max="8" width="2.85546875" customWidth="1"/>
    <col min="9" max="9" width="17.42578125" customWidth="1"/>
    <col min="10" max="10" width="2.85546875" customWidth="1"/>
    <col min="11" max="11" width="20.140625" customWidth="1"/>
    <col min="12" max="12" width="2.85546875" customWidth="1"/>
    <col min="13" max="13" width="15.7109375" customWidth="1"/>
    <col min="14" max="14" width="17.28515625" customWidth="1"/>
    <col min="15" max="15" width="17.42578125" customWidth="1"/>
    <col min="16" max="16" width="2.85546875" customWidth="1"/>
  </cols>
  <sheetData>
    <row r="1" spans="1:16" ht="15" customHeight="1" x14ac:dyDescent="0.25">
      <c r="A1" s="8" t="s">
        <v>241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306</v>
      </c>
      <c r="B3" s="19"/>
      <c r="C3" s="19"/>
      <c r="D3" s="19"/>
      <c r="E3" s="19"/>
      <c r="F3" s="19"/>
      <c r="G3" s="19"/>
      <c r="H3" s="19"/>
      <c r="I3" s="19"/>
      <c r="J3" s="19"/>
      <c r="K3" s="19"/>
      <c r="L3" s="19"/>
      <c r="M3" s="19"/>
      <c r="N3" s="19"/>
      <c r="O3" s="19"/>
      <c r="P3" s="19"/>
    </row>
    <row r="4" spans="1:16" x14ac:dyDescent="0.25">
      <c r="A4" s="20" t="s">
        <v>2416</v>
      </c>
      <c r="B4" s="21" t="s">
        <v>308</v>
      </c>
      <c r="C4" s="21"/>
      <c r="D4" s="21"/>
      <c r="E4" s="21"/>
      <c r="F4" s="21"/>
      <c r="G4" s="21"/>
      <c r="H4" s="21"/>
      <c r="I4" s="21"/>
      <c r="J4" s="21"/>
      <c r="K4" s="21"/>
      <c r="L4" s="21"/>
      <c r="M4" s="21"/>
      <c r="N4" s="21"/>
      <c r="O4" s="21"/>
      <c r="P4" s="21"/>
    </row>
    <row r="5" spans="1:16" x14ac:dyDescent="0.25">
      <c r="A5" s="20"/>
      <c r="B5" s="21"/>
      <c r="C5" s="21"/>
      <c r="D5" s="21"/>
      <c r="E5" s="21"/>
      <c r="F5" s="21"/>
      <c r="G5" s="21"/>
      <c r="H5" s="21"/>
      <c r="I5" s="21"/>
      <c r="J5" s="21"/>
      <c r="K5" s="21"/>
      <c r="L5" s="21"/>
      <c r="M5" s="21"/>
      <c r="N5" s="21"/>
      <c r="O5" s="21"/>
      <c r="P5" s="21"/>
    </row>
    <row r="6" spans="1:16" ht="15.75" x14ac:dyDescent="0.25">
      <c r="A6" s="20"/>
      <c r="B6" s="32"/>
      <c r="C6" s="33"/>
      <c r="D6" s="59"/>
      <c r="E6" s="59"/>
      <c r="F6" s="33"/>
      <c r="G6" s="34" t="s">
        <v>309</v>
      </c>
      <c r="H6" s="33"/>
      <c r="I6" s="34" t="s">
        <v>309</v>
      </c>
      <c r="J6" s="33"/>
      <c r="K6" s="33"/>
      <c r="L6" s="33"/>
    </row>
    <row r="7" spans="1:16" ht="15.75" x14ac:dyDescent="0.25">
      <c r="A7" s="20"/>
      <c r="B7" s="32"/>
      <c r="C7" s="33"/>
      <c r="D7" s="59"/>
      <c r="E7" s="59"/>
      <c r="F7" s="33"/>
      <c r="G7" s="34" t="s">
        <v>310</v>
      </c>
      <c r="H7" s="33"/>
      <c r="I7" s="34" t="s">
        <v>310</v>
      </c>
      <c r="J7" s="33"/>
      <c r="K7" s="33"/>
      <c r="L7" s="33"/>
    </row>
    <row r="8" spans="1:16" ht="15.75" x14ac:dyDescent="0.25">
      <c r="A8" s="20"/>
      <c r="B8" s="32"/>
      <c r="C8" s="33"/>
      <c r="D8" s="60" t="s">
        <v>311</v>
      </c>
      <c r="E8" s="60"/>
      <c r="F8" s="33"/>
      <c r="G8" s="34" t="s">
        <v>312</v>
      </c>
      <c r="H8" s="33"/>
      <c r="I8" s="34" t="s">
        <v>312</v>
      </c>
      <c r="J8" s="33"/>
      <c r="K8" s="34" t="s">
        <v>313</v>
      </c>
      <c r="L8" s="33"/>
    </row>
    <row r="9" spans="1:16" ht="16.5" thickBot="1" x14ac:dyDescent="0.3">
      <c r="A9" s="20"/>
      <c r="B9" s="32"/>
      <c r="C9" s="33"/>
      <c r="D9" s="61" t="s">
        <v>314</v>
      </c>
      <c r="E9" s="61"/>
      <c r="F9" s="33"/>
      <c r="G9" s="35" t="s">
        <v>315</v>
      </c>
      <c r="H9" s="33"/>
      <c r="I9" s="35" t="s">
        <v>316</v>
      </c>
      <c r="J9" s="33"/>
      <c r="K9" s="35" t="s">
        <v>317</v>
      </c>
      <c r="L9" s="33"/>
    </row>
    <row r="10" spans="1:16" ht="26.25" x14ac:dyDescent="0.25">
      <c r="A10" s="20"/>
      <c r="B10" s="36" t="s">
        <v>318</v>
      </c>
      <c r="C10" s="37"/>
      <c r="D10" s="62"/>
      <c r="E10" s="62"/>
      <c r="F10" s="37"/>
      <c r="G10" s="39"/>
      <c r="H10" s="37"/>
      <c r="I10" s="39"/>
      <c r="J10" s="37"/>
      <c r="K10" s="39"/>
      <c r="L10" s="37"/>
    </row>
    <row r="11" spans="1:16" ht="15.75" x14ac:dyDescent="0.25">
      <c r="A11" s="20"/>
      <c r="B11" s="40" t="s">
        <v>319</v>
      </c>
      <c r="C11" s="41"/>
      <c r="D11" s="10" t="s">
        <v>320</v>
      </c>
      <c r="E11" s="42">
        <v>25</v>
      </c>
      <c r="F11" s="41"/>
      <c r="G11" s="43" t="s">
        <v>321</v>
      </c>
      <c r="H11" s="41"/>
      <c r="I11" s="43" t="s">
        <v>321</v>
      </c>
      <c r="J11" s="41"/>
      <c r="K11" s="42">
        <v>25</v>
      </c>
      <c r="L11" s="41"/>
    </row>
    <row r="12" spans="1:16" ht="15.75" x14ac:dyDescent="0.25">
      <c r="A12" s="20"/>
      <c r="B12" s="36"/>
      <c r="C12" s="37"/>
      <c r="D12" s="63"/>
      <c r="E12" s="63"/>
      <c r="F12" s="37"/>
      <c r="G12" s="38"/>
      <c r="H12" s="37"/>
      <c r="I12" s="38"/>
      <c r="J12" s="37"/>
      <c r="K12" s="38"/>
      <c r="L12" s="37"/>
    </row>
    <row r="13" spans="1:16" ht="26.25" x14ac:dyDescent="0.25">
      <c r="A13" s="20"/>
      <c r="B13" s="44" t="s">
        <v>322</v>
      </c>
      <c r="C13" s="41"/>
      <c r="D13" s="64"/>
      <c r="E13" s="64"/>
      <c r="F13" s="41"/>
      <c r="G13" s="45"/>
      <c r="H13" s="41"/>
      <c r="I13" s="45"/>
      <c r="J13" s="41"/>
      <c r="K13" s="45"/>
      <c r="L13" s="41"/>
    </row>
    <row r="14" spans="1:16" ht="15.75" x14ac:dyDescent="0.25">
      <c r="A14" s="20"/>
      <c r="B14" s="46" t="s">
        <v>323</v>
      </c>
      <c r="C14" s="37"/>
      <c r="D14" s="65">
        <v>310172</v>
      </c>
      <c r="E14" s="65"/>
      <c r="F14" s="37"/>
      <c r="G14" s="48">
        <v>287</v>
      </c>
      <c r="H14" s="37"/>
      <c r="I14" s="48" t="s">
        <v>324</v>
      </c>
      <c r="J14" s="49" t="s">
        <v>325</v>
      </c>
      <c r="K14" s="47">
        <v>307787</v>
      </c>
      <c r="L14" s="37"/>
    </row>
    <row r="15" spans="1:16" ht="15.75" x14ac:dyDescent="0.25">
      <c r="A15" s="20"/>
      <c r="B15" s="40" t="s">
        <v>326</v>
      </c>
      <c r="C15" s="41"/>
      <c r="D15" s="66">
        <v>25746</v>
      </c>
      <c r="E15" s="66"/>
      <c r="F15" s="41"/>
      <c r="G15" s="43" t="s">
        <v>321</v>
      </c>
      <c r="H15" s="41"/>
      <c r="I15" s="42" t="s">
        <v>327</v>
      </c>
      <c r="J15" s="10" t="s">
        <v>325</v>
      </c>
      <c r="K15" s="50">
        <v>25718</v>
      </c>
      <c r="L15" s="41"/>
    </row>
    <row r="16" spans="1:16" ht="15.75" x14ac:dyDescent="0.25">
      <c r="A16" s="20"/>
      <c r="B16" s="36"/>
      <c r="C16" s="37"/>
      <c r="D16" s="63"/>
      <c r="E16" s="63"/>
      <c r="F16" s="37"/>
      <c r="G16" s="38"/>
      <c r="H16" s="37"/>
      <c r="I16" s="38"/>
      <c r="J16" s="37"/>
      <c r="K16" s="38"/>
      <c r="L16" s="37"/>
    </row>
    <row r="17" spans="1:12" ht="15.75" x14ac:dyDescent="0.25">
      <c r="A17" s="20"/>
      <c r="B17" s="44" t="s">
        <v>328</v>
      </c>
      <c r="C17" s="41"/>
      <c r="D17" s="66">
        <v>2591</v>
      </c>
      <c r="E17" s="66"/>
      <c r="F17" s="41"/>
      <c r="G17" s="42">
        <v>682</v>
      </c>
      <c r="H17" s="41"/>
      <c r="I17" s="42" t="s">
        <v>329</v>
      </c>
      <c r="J17" s="10" t="s">
        <v>325</v>
      </c>
      <c r="K17" s="50">
        <v>3157</v>
      </c>
      <c r="L17" s="41"/>
    </row>
    <row r="18" spans="1:12" ht="15.75" x14ac:dyDescent="0.25">
      <c r="A18" s="20"/>
      <c r="B18" s="36"/>
      <c r="C18" s="37"/>
      <c r="D18" s="63"/>
      <c r="E18" s="63"/>
      <c r="F18" s="37"/>
      <c r="G18" s="38"/>
      <c r="H18" s="37"/>
      <c r="I18" s="38"/>
      <c r="J18" s="37"/>
      <c r="K18" s="38"/>
      <c r="L18" s="37"/>
    </row>
    <row r="19" spans="1:12" ht="15.75" x14ac:dyDescent="0.25">
      <c r="A19" s="20"/>
      <c r="B19" s="44" t="s">
        <v>330</v>
      </c>
      <c r="C19" s="41"/>
      <c r="D19" s="64"/>
      <c r="E19" s="64"/>
      <c r="F19" s="41"/>
      <c r="G19" s="45"/>
      <c r="H19" s="41"/>
      <c r="I19" s="45"/>
      <c r="J19" s="41"/>
      <c r="K19" s="45"/>
      <c r="L19" s="41"/>
    </row>
    <row r="20" spans="1:12" ht="15.75" x14ac:dyDescent="0.25">
      <c r="A20" s="20"/>
      <c r="B20" s="46" t="s">
        <v>319</v>
      </c>
      <c r="C20" s="37"/>
      <c r="D20" s="67">
        <v>810</v>
      </c>
      <c r="E20" s="67"/>
      <c r="F20" s="37"/>
      <c r="G20" s="48">
        <v>15</v>
      </c>
      <c r="H20" s="37"/>
      <c r="I20" s="51" t="s">
        <v>321</v>
      </c>
      <c r="J20" s="37"/>
      <c r="K20" s="48">
        <v>825</v>
      </c>
      <c r="L20" s="37"/>
    </row>
    <row r="21" spans="1:12" ht="15.75" x14ac:dyDescent="0.25">
      <c r="A21" s="20"/>
      <c r="B21" s="40" t="s">
        <v>323</v>
      </c>
      <c r="C21" s="41"/>
      <c r="D21" s="66">
        <v>7878</v>
      </c>
      <c r="E21" s="66"/>
      <c r="F21" s="41"/>
      <c r="G21" s="42">
        <v>132</v>
      </c>
      <c r="H21" s="41"/>
      <c r="I21" s="43" t="s">
        <v>321</v>
      </c>
      <c r="J21" s="41"/>
      <c r="K21" s="50">
        <v>8010</v>
      </c>
      <c r="L21" s="41"/>
    </row>
    <row r="22" spans="1:12" ht="15.75" x14ac:dyDescent="0.25">
      <c r="A22" s="20"/>
      <c r="B22" s="46" t="s">
        <v>326</v>
      </c>
      <c r="C22" s="37"/>
      <c r="D22" s="65">
        <v>6965</v>
      </c>
      <c r="E22" s="65"/>
      <c r="F22" s="37"/>
      <c r="G22" s="48">
        <v>115</v>
      </c>
      <c r="H22" s="37"/>
      <c r="I22" s="51" t="s">
        <v>321</v>
      </c>
      <c r="J22" s="37"/>
      <c r="K22" s="47">
        <v>7080</v>
      </c>
      <c r="L22" s="37"/>
    </row>
    <row r="23" spans="1:12" ht="15.75" x14ac:dyDescent="0.25">
      <c r="A23" s="20"/>
      <c r="B23" s="40" t="s">
        <v>331</v>
      </c>
      <c r="C23" s="41"/>
      <c r="D23" s="66">
        <v>51839</v>
      </c>
      <c r="E23" s="66"/>
      <c r="F23" s="41"/>
      <c r="G23" s="50">
        <v>2391</v>
      </c>
      <c r="H23" s="41"/>
      <c r="I23" s="43" t="s">
        <v>321</v>
      </c>
      <c r="J23" s="41"/>
      <c r="K23" s="50">
        <v>54230</v>
      </c>
      <c r="L23" s="41"/>
    </row>
    <row r="24" spans="1:12" ht="15.75" x14ac:dyDescent="0.25">
      <c r="A24" s="20"/>
      <c r="B24" s="36"/>
      <c r="C24" s="37"/>
      <c r="D24" s="63"/>
      <c r="E24" s="63"/>
      <c r="F24" s="37"/>
      <c r="G24" s="38"/>
      <c r="H24" s="37"/>
      <c r="I24" s="38"/>
      <c r="J24" s="37"/>
      <c r="K24" s="38"/>
      <c r="L24" s="37"/>
    </row>
    <row r="25" spans="1:12" ht="15.75" x14ac:dyDescent="0.25">
      <c r="A25" s="20"/>
      <c r="B25" s="44" t="s">
        <v>332</v>
      </c>
      <c r="C25" s="41"/>
      <c r="D25" s="64"/>
      <c r="E25" s="64"/>
      <c r="F25" s="41"/>
      <c r="G25" s="45"/>
      <c r="H25" s="41"/>
      <c r="I25" s="45"/>
      <c r="J25" s="41"/>
      <c r="K25" s="45"/>
      <c r="L25" s="41"/>
    </row>
    <row r="26" spans="1:12" ht="15.75" x14ac:dyDescent="0.25">
      <c r="A26" s="20"/>
      <c r="B26" s="46" t="s">
        <v>331</v>
      </c>
      <c r="C26" s="37"/>
      <c r="D26" s="65">
        <v>18267</v>
      </c>
      <c r="E26" s="65"/>
      <c r="F26" s="37"/>
      <c r="G26" s="47">
        <v>2579</v>
      </c>
      <c r="H26" s="37"/>
      <c r="I26" s="48" t="s">
        <v>333</v>
      </c>
      <c r="J26" s="49" t="s">
        <v>325</v>
      </c>
      <c r="K26" s="47">
        <v>20427</v>
      </c>
      <c r="L26" s="37"/>
    </row>
    <row r="27" spans="1:12" ht="15.75" x14ac:dyDescent="0.25">
      <c r="A27" s="20"/>
      <c r="B27" s="44"/>
      <c r="C27" s="41"/>
      <c r="D27" s="64"/>
      <c r="E27" s="64"/>
      <c r="F27" s="41"/>
      <c r="G27" s="45"/>
      <c r="H27" s="41"/>
      <c r="I27" s="45"/>
      <c r="J27" s="41"/>
      <c r="K27" s="45"/>
      <c r="L27" s="41"/>
    </row>
    <row r="28" spans="1:12" ht="15.75" x14ac:dyDescent="0.25">
      <c r="A28" s="20"/>
      <c r="B28" s="36" t="s">
        <v>334</v>
      </c>
      <c r="C28" s="37"/>
      <c r="D28" s="63"/>
      <c r="E28" s="63"/>
      <c r="F28" s="37"/>
      <c r="G28" s="38"/>
      <c r="H28" s="37"/>
      <c r="I28" s="38"/>
      <c r="J28" s="37"/>
      <c r="K28" s="38"/>
      <c r="L28" s="37"/>
    </row>
    <row r="29" spans="1:12" ht="15.75" x14ac:dyDescent="0.25">
      <c r="A29" s="20"/>
      <c r="B29" s="40" t="s">
        <v>335</v>
      </c>
      <c r="C29" s="41"/>
      <c r="D29" s="66">
        <v>72852</v>
      </c>
      <c r="E29" s="66"/>
      <c r="F29" s="41"/>
      <c r="G29" s="50">
        <v>3149</v>
      </c>
      <c r="H29" s="41"/>
      <c r="I29" s="42" t="s">
        <v>336</v>
      </c>
      <c r="J29" s="10" t="s">
        <v>325</v>
      </c>
      <c r="K29" s="50">
        <v>75877</v>
      </c>
      <c r="L29" s="41"/>
    </row>
    <row r="30" spans="1:12" ht="15.75" x14ac:dyDescent="0.25">
      <c r="A30" s="20"/>
      <c r="B30" s="46" t="s">
        <v>337</v>
      </c>
      <c r="C30" s="37"/>
      <c r="D30" s="65">
        <v>66140</v>
      </c>
      <c r="E30" s="65"/>
      <c r="F30" s="37"/>
      <c r="G30" s="47">
        <v>3466</v>
      </c>
      <c r="H30" s="37"/>
      <c r="I30" s="48" t="s">
        <v>338</v>
      </c>
      <c r="J30" s="49" t="s">
        <v>325</v>
      </c>
      <c r="K30" s="47">
        <v>69598</v>
      </c>
      <c r="L30" s="37"/>
    </row>
    <row r="31" spans="1:12" ht="15.75" x14ac:dyDescent="0.25">
      <c r="A31" s="20"/>
      <c r="B31" s="40" t="s">
        <v>339</v>
      </c>
      <c r="C31" s="41"/>
      <c r="D31" s="66">
        <v>3162</v>
      </c>
      <c r="E31" s="66"/>
      <c r="F31" s="41"/>
      <c r="G31" s="42">
        <v>246</v>
      </c>
      <c r="H31" s="41"/>
      <c r="I31" s="43" t="s">
        <v>321</v>
      </c>
      <c r="J31" s="41"/>
      <c r="K31" s="50">
        <v>3408</v>
      </c>
      <c r="L31" s="41"/>
    </row>
    <row r="32" spans="1:12" ht="15.75" x14ac:dyDescent="0.25">
      <c r="A32" s="20"/>
      <c r="B32" s="46" t="s">
        <v>340</v>
      </c>
      <c r="C32" s="37"/>
      <c r="D32" s="65">
        <v>226413</v>
      </c>
      <c r="E32" s="65"/>
      <c r="F32" s="37"/>
      <c r="G32" s="48">
        <v>685</v>
      </c>
      <c r="H32" s="37"/>
      <c r="I32" s="48" t="s">
        <v>341</v>
      </c>
      <c r="J32" s="49" t="s">
        <v>325</v>
      </c>
      <c r="K32" s="47">
        <v>221767</v>
      </c>
      <c r="L32" s="37"/>
    </row>
    <row r="33" spans="1:16" ht="16.5" thickBot="1" x14ac:dyDescent="0.3">
      <c r="A33" s="20"/>
      <c r="B33" s="40" t="s">
        <v>342</v>
      </c>
      <c r="C33" s="41"/>
      <c r="D33" s="68">
        <v>113842</v>
      </c>
      <c r="E33" s="68"/>
      <c r="F33" s="41"/>
      <c r="G33" s="53">
        <v>657</v>
      </c>
      <c r="H33" s="41"/>
      <c r="I33" s="53" t="s">
        <v>343</v>
      </c>
      <c r="J33" s="10" t="s">
        <v>325</v>
      </c>
      <c r="K33" s="52">
        <v>114462</v>
      </c>
      <c r="L33" s="41"/>
    </row>
    <row r="34" spans="1:16" ht="27" thickBot="1" x14ac:dyDescent="0.3">
      <c r="A34" s="20"/>
      <c r="B34" s="46" t="s">
        <v>344</v>
      </c>
      <c r="C34" s="37"/>
      <c r="D34" s="69">
        <v>482409</v>
      </c>
      <c r="E34" s="69"/>
      <c r="F34" s="37"/>
      <c r="G34" s="54">
        <v>8203</v>
      </c>
      <c r="H34" s="37"/>
      <c r="I34" s="55" t="s">
        <v>345</v>
      </c>
      <c r="J34" s="49" t="s">
        <v>325</v>
      </c>
      <c r="K34" s="54">
        <v>485112</v>
      </c>
      <c r="L34" s="37"/>
    </row>
    <row r="35" spans="1:16" ht="27" thickBot="1" x14ac:dyDescent="0.3">
      <c r="A35" s="20"/>
      <c r="B35" s="40" t="s">
        <v>346</v>
      </c>
      <c r="C35" s="41"/>
      <c r="D35" s="56" t="s">
        <v>320</v>
      </c>
      <c r="E35" s="57">
        <v>906702</v>
      </c>
      <c r="F35" s="41"/>
      <c r="G35" s="57">
        <v>14404</v>
      </c>
      <c r="H35" s="41"/>
      <c r="I35" s="58" t="s">
        <v>347</v>
      </c>
      <c r="J35" s="10" t="s">
        <v>325</v>
      </c>
      <c r="K35" s="57">
        <v>912371</v>
      </c>
      <c r="L35" s="41"/>
    </row>
    <row r="36" spans="1:16" ht="15.75" thickTop="1" x14ac:dyDescent="0.25">
      <c r="A36" s="20"/>
      <c r="B36" s="21"/>
      <c r="C36" s="21"/>
      <c r="D36" s="21"/>
      <c r="E36" s="21"/>
      <c r="F36" s="21"/>
      <c r="G36" s="21"/>
      <c r="H36" s="21"/>
      <c r="I36" s="21"/>
      <c r="J36" s="21"/>
      <c r="K36" s="21"/>
      <c r="L36" s="21"/>
      <c r="M36" s="21"/>
      <c r="N36" s="21"/>
      <c r="O36" s="21"/>
      <c r="P36" s="21"/>
    </row>
    <row r="37" spans="1:16" x14ac:dyDescent="0.25">
      <c r="A37" s="20"/>
      <c r="B37" s="24" t="s">
        <v>375</v>
      </c>
      <c r="C37" s="24"/>
      <c r="D37" s="24"/>
      <c r="E37" s="24"/>
      <c r="F37" s="24"/>
      <c r="G37" s="24"/>
      <c r="H37" s="24"/>
      <c r="I37" s="24"/>
      <c r="J37" s="24"/>
      <c r="K37" s="24"/>
      <c r="L37" s="24"/>
      <c r="M37" s="24"/>
      <c r="N37" s="24"/>
      <c r="O37" s="24"/>
      <c r="P37" s="24"/>
    </row>
    <row r="38" spans="1:16" x14ac:dyDescent="0.25">
      <c r="A38" s="20"/>
      <c r="B38" s="21"/>
      <c r="C38" s="21"/>
      <c r="D38" s="21"/>
      <c r="E38" s="21"/>
      <c r="F38" s="21"/>
      <c r="G38" s="21"/>
      <c r="H38" s="21"/>
      <c r="I38" s="21"/>
      <c r="J38" s="21"/>
      <c r="K38" s="21"/>
      <c r="L38" s="21"/>
      <c r="M38" s="21"/>
      <c r="N38" s="21"/>
      <c r="O38" s="21"/>
      <c r="P38" s="21"/>
    </row>
    <row r="39" spans="1:16" ht="15.75" x14ac:dyDescent="0.25">
      <c r="A39" s="20"/>
      <c r="B39" s="32"/>
      <c r="C39" s="33"/>
      <c r="D39" s="59"/>
      <c r="E39" s="59"/>
      <c r="F39" s="33"/>
      <c r="G39" s="34" t="s">
        <v>309</v>
      </c>
      <c r="H39" s="33"/>
      <c r="I39" s="34" t="s">
        <v>309</v>
      </c>
      <c r="J39" s="33"/>
      <c r="K39" s="33"/>
      <c r="L39" s="33"/>
    </row>
    <row r="40" spans="1:16" ht="15.75" x14ac:dyDescent="0.25">
      <c r="A40" s="20"/>
      <c r="B40" s="32"/>
      <c r="C40" s="33"/>
      <c r="D40" s="59"/>
      <c r="E40" s="59"/>
      <c r="F40" s="33"/>
      <c r="G40" s="34" t="s">
        <v>310</v>
      </c>
      <c r="H40" s="33"/>
      <c r="I40" s="34" t="s">
        <v>310</v>
      </c>
      <c r="J40" s="33"/>
      <c r="K40" s="33"/>
      <c r="L40" s="33"/>
    </row>
    <row r="41" spans="1:16" ht="15.75" x14ac:dyDescent="0.25">
      <c r="A41" s="20"/>
      <c r="B41" s="32"/>
      <c r="C41" s="33"/>
      <c r="D41" s="60" t="s">
        <v>311</v>
      </c>
      <c r="E41" s="60"/>
      <c r="F41" s="33"/>
      <c r="G41" s="34" t="s">
        <v>312</v>
      </c>
      <c r="H41" s="33"/>
      <c r="I41" s="34" t="s">
        <v>312</v>
      </c>
      <c r="J41" s="33"/>
      <c r="K41" s="34" t="s">
        <v>313</v>
      </c>
      <c r="L41" s="33"/>
    </row>
    <row r="42" spans="1:16" ht="16.5" thickBot="1" x14ac:dyDescent="0.3">
      <c r="A42" s="20"/>
      <c r="B42" s="32"/>
      <c r="C42" s="33"/>
      <c r="D42" s="61" t="s">
        <v>314</v>
      </c>
      <c r="E42" s="61"/>
      <c r="F42" s="33"/>
      <c r="G42" s="35" t="s">
        <v>315</v>
      </c>
      <c r="H42" s="33"/>
      <c r="I42" s="35" t="s">
        <v>316</v>
      </c>
      <c r="J42" s="33"/>
      <c r="K42" s="35" t="s">
        <v>317</v>
      </c>
      <c r="L42" s="33"/>
    </row>
    <row r="43" spans="1:16" ht="26.25" x14ac:dyDescent="0.25">
      <c r="A43" s="20"/>
      <c r="B43" s="36" t="s">
        <v>318</v>
      </c>
      <c r="C43" s="37"/>
      <c r="D43" s="62"/>
      <c r="E43" s="62"/>
      <c r="F43" s="37"/>
      <c r="G43" s="39"/>
      <c r="H43" s="37"/>
      <c r="I43" s="39"/>
      <c r="J43" s="37"/>
      <c r="K43" s="39"/>
      <c r="L43" s="37"/>
    </row>
    <row r="44" spans="1:16" ht="15.75" x14ac:dyDescent="0.25">
      <c r="A44" s="20"/>
      <c r="B44" s="40" t="s">
        <v>319</v>
      </c>
      <c r="C44" s="41"/>
      <c r="D44" s="10" t="s">
        <v>320</v>
      </c>
      <c r="E44" s="42">
        <v>32</v>
      </c>
      <c r="F44" s="41"/>
      <c r="G44" s="43" t="s">
        <v>321</v>
      </c>
      <c r="H44" s="41"/>
      <c r="I44" s="43" t="s">
        <v>321</v>
      </c>
      <c r="J44" s="41"/>
      <c r="K44" s="42">
        <v>32</v>
      </c>
      <c r="L44" s="41"/>
    </row>
    <row r="45" spans="1:16" ht="15.75" x14ac:dyDescent="0.25">
      <c r="A45" s="20"/>
      <c r="B45" s="36"/>
      <c r="C45" s="37"/>
      <c r="D45" s="63"/>
      <c r="E45" s="63"/>
      <c r="F45" s="37"/>
      <c r="G45" s="38"/>
      <c r="H45" s="37"/>
      <c r="I45" s="38"/>
      <c r="J45" s="37"/>
      <c r="K45" s="38"/>
      <c r="L45" s="37"/>
    </row>
    <row r="46" spans="1:16" ht="26.25" x14ac:dyDescent="0.25">
      <c r="A46" s="20"/>
      <c r="B46" s="44" t="s">
        <v>322</v>
      </c>
      <c r="C46" s="41"/>
      <c r="D46" s="64"/>
      <c r="E46" s="64"/>
      <c r="F46" s="41"/>
      <c r="G46" s="45"/>
      <c r="H46" s="41"/>
      <c r="I46" s="45"/>
      <c r="J46" s="41"/>
      <c r="K46" s="45"/>
      <c r="L46" s="41"/>
    </row>
    <row r="47" spans="1:16" ht="15.75" x14ac:dyDescent="0.25">
      <c r="A47" s="20"/>
      <c r="B47" s="46" t="s">
        <v>323</v>
      </c>
      <c r="C47" s="37"/>
      <c r="D47" s="65">
        <v>227945</v>
      </c>
      <c r="E47" s="65"/>
      <c r="F47" s="37"/>
      <c r="G47" s="48">
        <v>166</v>
      </c>
      <c r="H47" s="37"/>
      <c r="I47" s="48" t="s">
        <v>376</v>
      </c>
      <c r="J47" s="49" t="s">
        <v>325</v>
      </c>
      <c r="K47" s="47">
        <v>224070</v>
      </c>
      <c r="L47" s="37"/>
    </row>
    <row r="48" spans="1:16" ht="15.75" x14ac:dyDescent="0.25">
      <c r="A48" s="20"/>
      <c r="B48" s="40" t="s">
        <v>326</v>
      </c>
      <c r="C48" s="41"/>
      <c r="D48" s="66">
        <v>94777</v>
      </c>
      <c r="E48" s="66"/>
      <c r="F48" s="41"/>
      <c r="G48" s="42">
        <v>72</v>
      </c>
      <c r="H48" s="41"/>
      <c r="I48" s="42" t="s">
        <v>377</v>
      </c>
      <c r="J48" s="10" t="s">
        <v>325</v>
      </c>
      <c r="K48" s="50">
        <v>91987</v>
      </c>
      <c r="L48" s="41"/>
    </row>
    <row r="49" spans="1:12" ht="15.75" x14ac:dyDescent="0.25">
      <c r="A49" s="20"/>
      <c r="B49" s="36"/>
      <c r="C49" s="37"/>
      <c r="D49" s="63"/>
      <c r="E49" s="63"/>
      <c r="F49" s="37"/>
      <c r="G49" s="38"/>
      <c r="H49" s="37"/>
      <c r="I49" s="38"/>
      <c r="J49" s="37"/>
      <c r="K49" s="38"/>
      <c r="L49" s="37"/>
    </row>
    <row r="50" spans="1:12" ht="15.75" x14ac:dyDescent="0.25">
      <c r="A50" s="20"/>
      <c r="B50" s="44" t="s">
        <v>328</v>
      </c>
      <c r="C50" s="41"/>
      <c r="D50" s="66">
        <v>5298</v>
      </c>
      <c r="E50" s="66"/>
      <c r="F50" s="41"/>
      <c r="G50" s="50">
        <v>4622</v>
      </c>
      <c r="H50" s="41"/>
      <c r="I50" s="42" t="s">
        <v>378</v>
      </c>
      <c r="J50" s="10" t="s">
        <v>325</v>
      </c>
      <c r="K50" s="50">
        <v>9850</v>
      </c>
      <c r="L50" s="41"/>
    </row>
    <row r="51" spans="1:12" ht="15.75" x14ac:dyDescent="0.25">
      <c r="A51" s="20"/>
      <c r="B51" s="36"/>
      <c r="C51" s="37"/>
      <c r="D51" s="63"/>
      <c r="E51" s="63"/>
      <c r="F51" s="37"/>
      <c r="G51" s="38"/>
      <c r="H51" s="37"/>
      <c r="I51" s="38"/>
      <c r="J51" s="37"/>
      <c r="K51" s="38"/>
      <c r="L51" s="37"/>
    </row>
    <row r="52" spans="1:12" ht="15.75" x14ac:dyDescent="0.25">
      <c r="A52" s="20"/>
      <c r="B52" s="44" t="s">
        <v>330</v>
      </c>
      <c r="C52" s="41"/>
      <c r="D52" s="64"/>
      <c r="E52" s="64"/>
      <c r="F52" s="41"/>
      <c r="G52" s="45"/>
      <c r="H52" s="41"/>
      <c r="I52" s="45"/>
      <c r="J52" s="41"/>
      <c r="K52" s="45"/>
      <c r="L52" s="41"/>
    </row>
    <row r="53" spans="1:12" ht="15.75" x14ac:dyDescent="0.25">
      <c r="A53" s="20"/>
      <c r="B53" s="46" t="s">
        <v>319</v>
      </c>
      <c r="C53" s="37"/>
      <c r="D53" s="67">
        <v>710</v>
      </c>
      <c r="E53" s="67"/>
      <c r="F53" s="37"/>
      <c r="G53" s="48">
        <v>10</v>
      </c>
      <c r="H53" s="37"/>
      <c r="I53" s="51" t="s">
        <v>321</v>
      </c>
      <c r="J53" s="37"/>
      <c r="K53" s="48">
        <v>720</v>
      </c>
      <c r="L53" s="37"/>
    </row>
    <row r="54" spans="1:12" ht="15.75" x14ac:dyDescent="0.25">
      <c r="A54" s="20"/>
      <c r="B54" s="40" t="s">
        <v>323</v>
      </c>
      <c r="C54" s="41"/>
      <c r="D54" s="66">
        <v>8443</v>
      </c>
      <c r="E54" s="66"/>
      <c r="F54" s="41"/>
      <c r="G54" s="42">
        <v>119</v>
      </c>
      <c r="H54" s="41"/>
      <c r="I54" s="43" t="s">
        <v>321</v>
      </c>
      <c r="J54" s="41"/>
      <c r="K54" s="50">
        <v>8562</v>
      </c>
      <c r="L54" s="41"/>
    </row>
    <row r="55" spans="1:12" ht="15.75" x14ac:dyDescent="0.25">
      <c r="A55" s="20"/>
      <c r="B55" s="46" t="s">
        <v>326</v>
      </c>
      <c r="C55" s="37"/>
      <c r="D55" s="65">
        <v>11228</v>
      </c>
      <c r="E55" s="65"/>
      <c r="F55" s="37"/>
      <c r="G55" s="48">
        <v>275</v>
      </c>
      <c r="H55" s="37"/>
      <c r="I55" s="51" t="s">
        <v>321</v>
      </c>
      <c r="J55" s="37"/>
      <c r="K55" s="47">
        <v>11503</v>
      </c>
      <c r="L55" s="37"/>
    </row>
    <row r="56" spans="1:12" ht="15.75" x14ac:dyDescent="0.25">
      <c r="A56" s="20"/>
      <c r="B56" s="40" t="s">
        <v>331</v>
      </c>
      <c r="C56" s="41"/>
      <c r="D56" s="66">
        <v>71068</v>
      </c>
      <c r="E56" s="66"/>
      <c r="F56" s="41"/>
      <c r="G56" s="50">
        <v>1111</v>
      </c>
      <c r="H56" s="41"/>
      <c r="I56" s="42" t="s">
        <v>379</v>
      </c>
      <c r="J56" s="10" t="s">
        <v>325</v>
      </c>
      <c r="K56" s="50">
        <v>71793</v>
      </c>
      <c r="L56" s="41"/>
    </row>
    <row r="57" spans="1:12" ht="15.75" x14ac:dyDescent="0.25">
      <c r="A57" s="20"/>
      <c r="B57" s="36"/>
      <c r="C57" s="37"/>
      <c r="D57" s="63"/>
      <c r="E57" s="63"/>
      <c r="F57" s="37"/>
      <c r="G57" s="38"/>
      <c r="H57" s="37"/>
      <c r="I57" s="38"/>
      <c r="J57" s="37"/>
      <c r="K57" s="38"/>
      <c r="L57" s="37"/>
    </row>
    <row r="58" spans="1:12" ht="15.75" x14ac:dyDescent="0.25">
      <c r="A58" s="20"/>
      <c r="B58" s="44" t="s">
        <v>332</v>
      </c>
      <c r="C58" s="41"/>
      <c r="D58" s="64"/>
      <c r="E58" s="64"/>
      <c r="F58" s="41"/>
      <c r="G58" s="45"/>
      <c r="H58" s="41"/>
      <c r="I58" s="45"/>
      <c r="J58" s="41"/>
      <c r="K58" s="45"/>
      <c r="L58" s="41"/>
    </row>
    <row r="59" spans="1:12" ht="15.75" x14ac:dyDescent="0.25">
      <c r="A59" s="20"/>
      <c r="B59" s="46" t="s">
        <v>331</v>
      </c>
      <c r="C59" s="37"/>
      <c r="D59" s="65">
        <v>21150</v>
      </c>
      <c r="E59" s="65"/>
      <c r="F59" s="37"/>
      <c r="G59" s="48">
        <v>475</v>
      </c>
      <c r="H59" s="37"/>
      <c r="I59" s="48" t="s">
        <v>380</v>
      </c>
      <c r="J59" s="49" t="s">
        <v>325</v>
      </c>
      <c r="K59" s="47">
        <v>21176</v>
      </c>
      <c r="L59" s="37"/>
    </row>
    <row r="60" spans="1:12" ht="15.75" x14ac:dyDescent="0.25">
      <c r="A60" s="20"/>
      <c r="B60" s="44"/>
      <c r="C60" s="41"/>
      <c r="D60" s="64"/>
      <c r="E60" s="64"/>
      <c r="F60" s="41"/>
      <c r="G60" s="45"/>
      <c r="H60" s="41"/>
      <c r="I60" s="45"/>
      <c r="J60" s="41"/>
      <c r="K60" s="45"/>
      <c r="L60" s="41"/>
    </row>
    <row r="61" spans="1:12" ht="15.75" x14ac:dyDescent="0.25">
      <c r="A61" s="20"/>
      <c r="B61" s="36" t="s">
        <v>334</v>
      </c>
      <c r="C61" s="37"/>
      <c r="D61" s="63"/>
      <c r="E61" s="63"/>
      <c r="F61" s="37"/>
      <c r="G61" s="38"/>
      <c r="H61" s="37"/>
      <c r="I61" s="38"/>
      <c r="J61" s="37"/>
      <c r="K61" s="38"/>
      <c r="L61" s="37"/>
    </row>
    <row r="62" spans="1:12" ht="15.75" x14ac:dyDescent="0.25">
      <c r="A62" s="20"/>
      <c r="B62" s="40" t="s">
        <v>335</v>
      </c>
      <c r="C62" s="41"/>
      <c r="D62" s="66">
        <v>85306</v>
      </c>
      <c r="E62" s="66"/>
      <c r="F62" s="41"/>
      <c r="G62" s="50">
        <v>3041</v>
      </c>
      <c r="H62" s="41"/>
      <c r="I62" s="42" t="s">
        <v>381</v>
      </c>
      <c r="J62" s="10" t="s">
        <v>325</v>
      </c>
      <c r="K62" s="50">
        <v>87272</v>
      </c>
      <c r="L62" s="41"/>
    </row>
    <row r="63" spans="1:12" ht="15.75" x14ac:dyDescent="0.25">
      <c r="A63" s="20"/>
      <c r="B63" s="46" t="s">
        <v>337</v>
      </c>
      <c r="C63" s="37"/>
      <c r="D63" s="65">
        <v>78890</v>
      </c>
      <c r="E63" s="65"/>
      <c r="F63" s="37"/>
      <c r="G63" s="47">
        <v>3525</v>
      </c>
      <c r="H63" s="37"/>
      <c r="I63" s="48" t="s">
        <v>382</v>
      </c>
      <c r="J63" s="49" t="s">
        <v>325</v>
      </c>
      <c r="K63" s="47">
        <v>82399</v>
      </c>
      <c r="L63" s="37"/>
    </row>
    <row r="64" spans="1:12" ht="15.75" x14ac:dyDescent="0.25">
      <c r="A64" s="20"/>
      <c r="B64" s="40" t="s">
        <v>339</v>
      </c>
      <c r="C64" s="41"/>
      <c r="D64" s="66">
        <v>3894</v>
      </c>
      <c r="E64" s="66"/>
      <c r="F64" s="41"/>
      <c r="G64" s="42">
        <v>107</v>
      </c>
      <c r="H64" s="41"/>
      <c r="I64" s="42" t="s">
        <v>383</v>
      </c>
      <c r="J64" s="10" t="s">
        <v>325</v>
      </c>
      <c r="K64" s="50">
        <v>3998</v>
      </c>
      <c r="L64" s="41"/>
    </row>
    <row r="65" spans="1:16" ht="15.75" x14ac:dyDescent="0.25">
      <c r="A65" s="20"/>
      <c r="B65" s="46" t="s">
        <v>340</v>
      </c>
      <c r="C65" s="37"/>
      <c r="D65" s="65">
        <v>265769</v>
      </c>
      <c r="E65" s="65"/>
      <c r="F65" s="37"/>
      <c r="G65" s="47">
        <v>1060</v>
      </c>
      <c r="H65" s="37"/>
      <c r="I65" s="48" t="s">
        <v>384</v>
      </c>
      <c r="J65" s="49" t="s">
        <v>325</v>
      </c>
      <c r="K65" s="47">
        <v>255393</v>
      </c>
      <c r="L65" s="37"/>
    </row>
    <row r="66" spans="1:16" ht="15.75" x14ac:dyDescent="0.25">
      <c r="A66" s="20"/>
      <c r="B66" s="40" t="s">
        <v>385</v>
      </c>
      <c r="C66" s="41"/>
      <c r="D66" s="83">
        <v>660</v>
      </c>
      <c r="E66" s="83"/>
      <c r="F66" s="41"/>
      <c r="G66" s="43" t="s">
        <v>321</v>
      </c>
      <c r="H66" s="41"/>
      <c r="I66" s="42" t="s">
        <v>386</v>
      </c>
      <c r="J66" s="10" t="s">
        <v>325</v>
      </c>
      <c r="K66" s="42">
        <v>651</v>
      </c>
      <c r="L66" s="41"/>
    </row>
    <row r="67" spans="1:16" ht="16.5" thickBot="1" x14ac:dyDescent="0.3">
      <c r="A67" s="20"/>
      <c r="B67" s="46" t="s">
        <v>342</v>
      </c>
      <c r="C67" s="37"/>
      <c r="D67" s="89">
        <v>146908</v>
      </c>
      <c r="E67" s="89"/>
      <c r="F67" s="37"/>
      <c r="G67" s="74">
        <v>674</v>
      </c>
      <c r="H67" s="37"/>
      <c r="I67" s="74" t="s">
        <v>387</v>
      </c>
      <c r="J67" s="49" t="s">
        <v>325</v>
      </c>
      <c r="K67" s="86">
        <v>147361</v>
      </c>
      <c r="L67" s="37"/>
    </row>
    <row r="68" spans="1:16" ht="27" thickBot="1" x14ac:dyDescent="0.3">
      <c r="A68" s="20"/>
      <c r="B68" s="40" t="s">
        <v>344</v>
      </c>
      <c r="C68" s="41"/>
      <c r="D68" s="90">
        <v>581427</v>
      </c>
      <c r="E68" s="90"/>
      <c r="F68" s="41"/>
      <c r="G68" s="87">
        <v>8407</v>
      </c>
      <c r="H68" s="41"/>
      <c r="I68" s="76" t="s">
        <v>388</v>
      </c>
      <c r="J68" s="10" t="s">
        <v>325</v>
      </c>
      <c r="K68" s="87">
        <v>577074</v>
      </c>
      <c r="L68" s="41"/>
    </row>
    <row r="69" spans="1:16" ht="27" thickBot="1" x14ac:dyDescent="0.3">
      <c r="A69" s="20"/>
      <c r="B69" s="46" t="s">
        <v>346</v>
      </c>
      <c r="C69" s="37"/>
      <c r="D69" s="78" t="s">
        <v>320</v>
      </c>
      <c r="E69" s="88">
        <v>1022078</v>
      </c>
      <c r="F69" s="37"/>
      <c r="G69" s="88">
        <v>15257</v>
      </c>
      <c r="H69" s="37"/>
      <c r="I69" s="79" t="s">
        <v>389</v>
      </c>
      <c r="J69" s="49" t="s">
        <v>325</v>
      </c>
      <c r="K69" s="88">
        <v>1016767</v>
      </c>
      <c r="L69" s="37"/>
    </row>
    <row r="70" spans="1:16" ht="15.75" thickTop="1" x14ac:dyDescent="0.25">
      <c r="A70" s="20"/>
      <c r="B70" s="112"/>
      <c r="C70" s="112"/>
      <c r="D70" s="112"/>
      <c r="E70" s="112"/>
      <c r="F70" s="112"/>
      <c r="G70" s="112"/>
      <c r="H70" s="112"/>
      <c r="I70" s="112"/>
      <c r="J70" s="112"/>
      <c r="K70" s="112"/>
      <c r="L70" s="112"/>
      <c r="M70" s="112"/>
      <c r="N70" s="112"/>
      <c r="O70" s="112"/>
      <c r="P70" s="112"/>
    </row>
    <row r="71" spans="1:16" x14ac:dyDescent="0.25">
      <c r="A71" s="20"/>
      <c r="B71" s="30"/>
      <c r="C71" s="30"/>
      <c r="D71" s="30"/>
      <c r="E71" s="30"/>
      <c r="F71" s="30"/>
      <c r="G71" s="30"/>
      <c r="H71" s="30"/>
      <c r="I71" s="30"/>
      <c r="J71" s="30"/>
      <c r="K71" s="30"/>
      <c r="L71" s="30"/>
      <c r="M71" s="30"/>
      <c r="N71" s="30"/>
      <c r="O71" s="30"/>
      <c r="P71" s="30"/>
    </row>
    <row r="72" spans="1:16" x14ac:dyDescent="0.25">
      <c r="A72" s="20" t="s">
        <v>2417</v>
      </c>
      <c r="B72" s="21"/>
      <c r="C72" s="21"/>
      <c r="D72" s="21"/>
      <c r="E72" s="21"/>
      <c r="F72" s="21"/>
      <c r="G72" s="21"/>
      <c r="H72" s="21"/>
      <c r="I72" s="21"/>
      <c r="J72" s="21"/>
      <c r="K72" s="21"/>
      <c r="L72" s="21"/>
      <c r="M72" s="21"/>
      <c r="N72" s="21"/>
      <c r="O72" s="21"/>
      <c r="P72" s="21"/>
    </row>
    <row r="73" spans="1:16" x14ac:dyDescent="0.25">
      <c r="A73" s="20"/>
      <c r="B73" s="21" t="s">
        <v>348</v>
      </c>
      <c r="C73" s="21"/>
      <c r="D73" s="21"/>
      <c r="E73" s="21"/>
      <c r="F73" s="21"/>
      <c r="G73" s="21"/>
      <c r="H73" s="21"/>
      <c r="I73" s="21"/>
      <c r="J73" s="21"/>
      <c r="K73" s="21"/>
      <c r="L73" s="21"/>
      <c r="M73" s="21"/>
      <c r="N73" s="21"/>
      <c r="O73" s="21"/>
      <c r="P73" s="21"/>
    </row>
    <row r="74" spans="1:16" x14ac:dyDescent="0.25">
      <c r="A74" s="20"/>
      <c r="B74" s="21"/>
      <c r="C74" s="21"/>
      <c r="D74" s="21"/>
      <c r="E74" s="21"/>
      <c r="F74" s="21"/>
      <c r="G74" s="21"/>
      <c r="H74" s="21"/>
      <c r="I74" s="21"/>
      <c r="J74" s="21"/>
      <c r="K74" s="21"/>
      <c r="L74" s="21"/>
      <c r="M74" s="21"/>
      <c r="N74" s="21"/>
      <c r="O74" s="21"/>
      <c r="P74" s="21"/>
    </row>
    <row r="75" spans="1:16" ht="15.75" x14ac:dyDescent="0.25">
      <c r="A75" s="20"/>
      <c r="B75" s="32"/>
      <c r="C75" s="33"/>
      <c r="D75" s="59"/>
      <c r="E75" s="59"/>
      <c r="F75" s="70"/>
      <c r="G75" s="71" t="s">
        <v>309</v>
      </c>
      <c r="H75" s="70"/>
      <c r="I75" s="71" t="s">
        <v>309</v>
      </c>
      <c r="J75" s="33"/>
      <c r="K75" s="33"/>
      <c r="L75" s="33"/>
    </row>
    <row r="76" spans="1:16" ht="15.75" x14ac:dyDescent="0.25">
      <c r="A76" s="20"/>
      <c r="B76" s="32"/>
      <c r="C76" s="33"/>
      <c r="D76" s="59"/>
      <c r="E76" s="59"/>
      <c r="F76" s="70"/>
      <c r="G76" s="71" t="s">
        <v>310</v>
      </c>
      <c r="H76" s="70"/>
      <c r="I76" s="71" t="s">
        <v>310</v>
      </c>
      <c r="J76" s="33"/>
      <c r="K76" s="33"/>
      <c r="L76" s="33"/>
    </row>
    <row r="77" spans="1:16" ht="15.75" x14ac:dyDescent="0.25">
      <c r="A77" s="20"/>
      <c r="B77" s="32"/>
      <c r="C77" s="33"/>
      <c r="D77" s="81" t="s">
        <v>311</v>
      </c>
      <c r="E77" s="81"/>
      <c r="F77" s="70"/>
      <c r="G77" s="71" t="s">
        <v>312</v>
      </c>
      <c r="H77" s="70"/>
      <c r="I77" s="71" t="s">
        <v>312</v>
      </c>
      <c r="J77" s="70"/>
      <c r="K77" s="71" t="s">
        <v>313</v>
      </c>
      <c r="L77" s="70"/>
    </row>
    <row r="78" spans="1:16" ht="16.5" thickBot="1" x14ac:dyDescent="0.3">
      <c r="A78" s="20"/>
      <c r="B78" s="72"/>
      <c r="C78" s="33"/>
      <c r="D78" s="82" t="s">
        <v>314</v>
      </c>
      <c r="E78" s="82"/>
      <c r="F78" s="70"/>
      <c r="G78" s="73" t="s">
        <v>315</v>
      </c>
      <c r="H78" s="70"/>
      <c r="I78" s="73" t="s">
        <v>316</v>
      </c>
      <c r="J78" s="70"/>
      <c r="K78" s="73" t="s">
        <v>317</v>
      </c>
      <c r="L78" s="70"/>
    </row>
    <row r="79" spans="1:16" ht="15.75" x14ac:dyDescent="0.25">
      <c r="A79" s="20"/>
      <c r="B79" s="36" t="s">
        <v>330</v>
      </c>
      <c r="C79" s="37"/>
      <c r="D79" s="62"/>
      <c r="E79" s="62"/>
      <c r="F79" s="37"/>
      <c r="G79" s="39"/>
      <c r="H79" s="37"/>
      <c r="I79" s="39"/>
      <c r="J79" s="37"/>
      <c r="K79" s="39"/>
      <c r="L79" s="37"/>
    </row>
    <row r="80" spans="1:16" ht="15.75" x14ac:dyDescent="0.25">
      <c r="A80" s="20"/>
      <c r="B80" s="40" t="s">
        <v>349</v>
      </c>
      <c r="C80" s="41"/>
      <c r="D80" s="10" t="s">
        <v>320</v>
      </c>
      <c r="E80" s="42" t="s">
        <v>350</v>
      </c>
      <c r="F80" s="41"/>
      <c r="G80" s="42" t="s">
        <v>351</v>
      </c>
      <c r="H80" s="41"/>
      <c r="I80" s="43" t="s">
        <v>321</v>
      </c>
      <c r="J80" s="41"/>
      <c r="K80" s="42" t="s">
        <v>352</v>
      </c>
      <c r="L80" s="41"/>
    </row>
    <row r="81" spans="1:16" ht="15.75" x14ac:dyDescent="0.25">
      <c r="A81" s="20"/>
      <c r="B81" s="46" t="s">
        <v>331</v>
      </c>
      <c r="C81" s="37"/>
      <c r="D81" s="67" t="s">
        <v>353</v>
      </c>
      <c r="E81" s="67"/>
      <c r="F81" s="37"/>
      <c r="G81" s="48" t="s">
        <v>354</v>
      </c>
      <c r="H81" s="37"/>
      <c r="I81" s="51" t="s">
        <v>321</v>
      </c>
      <c r="J81" s="37"/>
      <c r="K81" s="48" t="s">
        <v>355</v>
      </c>
      <c r="L81" s="37"/>
    </row>
    <row r="82" spans="1:16" ht="15.75" x14ac:dyDescent="0.25">
      <c r="A82" s="20"/>
      <c r="B82" s="44"/>
      <c r="C82" s="41"/>
      <c r="D82" s="64"/>
      <c r="E82" s="64"/>
      <c r="F82" s="41"/>
      <c r="G82" s="45"/>
      <c r="H82" s="41"/>
      <c r="I82" s="45"/>
      <c r="J82" s="41"/>
      <c r="K82" s="45"/>
      <c r="L82" s="41"/>
    </row>
    <row r="83" spans="1:16" ht="15.75" x14ac:dyDescent="0.25">
      <c r="A83" s="20"/>
      <c r="B83" s="36" t="s">
        <v>334</v>
      </c>
      <c r="C83" s="37"/>
      <c r="D83" s="63"/>
      <c r="E83" s="63"/>
      <c r="F83" s="37"/>
      <c r="G83" s="38"/>
      <c r="H83" s="37"/>
      <c r="I83" s="38"/>
      <c r="J83" s="37"/>
      <c r="K83" s="38"/>
      <c r="L83" s="37"/>
    </row>
    <row r="84" spans="1:16" ht="15.75" x14ac:dyDescent="0.25">
      <c r="A84" s="20"/>
      <c r="B84" s="40" t="s">
        <v>335</v>
      </c>
      <c r="C84" s="41"/>
      <c r="D84" s="83" t="s">
        <v>356</v>
      </c>
      <c r="E84" s="83"/>
      <c r="F84" s="41"/>
      <c r="G84" s="42" t="s">
        <v>357</v>
      </c>
      <c r="H84" s="41"/>
      <c r="I84" s="43" t="s">
        <v>321</v>
      </c>
      <c r="J84" s="41"/>
      <c r="K84" s="42" t="s">
        <v>358</v>
      </c>
      <c r="L84" s="41"/>
    </row>
    <row r="85" spans="1:16" ht="15.75" x14ac:dyDescent="0.25">
      <c r="A85" s="20"/>
      <c r="B85" s="46" t="s">
        <v>337</v>
      </c>
      <c r="C85" s="37"/>
      <c r="D85" s="67" t="s">
        <v>359</v>
      </c>
      <c r="E85" s="67"/>
      <c r="F85" s="37"/>
      <c r="G85" s="48" t="s">
        <v>360</v>
      </c>
      <c r="H85" s="37"/>
      <c r="I85" s="51" t="s">
        <v>321</v>
      </c>
      <c r="J85" s="37"/>
      <c r="K85" s="48" t="s">
        <v>361</v>
      </c>
      <c r="L85" s="37"/>
    </row>
    <row r="86" spans="1:16" ht="15.75" x14ac:dyDescent="0.25">
      <c r="A86" s="20"/>
      <c r="B86" s="40" t="s">
        <v>340</v>
      </c>
      <c r="C86" s="41"/>
      <c r="D86" s="83" t="s">
        <v>362</v>
      </c>
      <c r="E86" s="83"/>
      <c r="F86" s="41"/>
      <c r="G86" s="42" t="s">
        <v>363</v>
      </c>
      <c r="H86" s="41"/>
      <c r="I86" s="43" t="s">
        <v>321</v>
      </c>
      <c r="J86" s="41"/>
      <c r="K86" s="42" t="s">
        <v>364</v>
      </c>
      <c r="L86" s="41"/>
    </row>
    <row r="87" spans="1:16" ht="16.5" thickBot="1" x14ac:dyDescent="0.3">
      <c r="A87" s="20"/>
      <c r="B87" s="46" t="s">
        <v>342</v>
      </c>
      <c r="C87" s="37"/>
      <c r="D87" s="84" t="s">
        <v>365</v>
      </c>
      <c r="E87" s="84"/>
      <c r="F87" s="37"/>
      <c r="G87" s="74" t="s">
        <v>366</v>
      </c>
      <c r="H87" s="37"/>
      <c r="I87" s="75" t="s">
        <v>321</v>
      </c>
      <c r="J87" s="37"/>
      <c r="K87" s="74" t="s">
        <v>367</v>
      </c>
      <c r="L87" s="37"/>
    </row>
    <row r="88" spans="1:16" ht="27" thickBot="1" x14ac:dyDescent="0.3">
      <c r="A88" s="20"/>
      <c r="B88" s="40" t="s">
        <v>344</v>
      </c>
      <c r="C88" s="41"/>
      <c r="D88" s="85" t="s">
        <v>368</v>
      </c>
      <c r="E88" s="85"/>
      <c r="F88" s="41"/>
      <c r="G88" s="76" t="s">
        <v>369</v>
      </c>
      <c r="H88" s="41"/>
      <c r="I88" s="77" t="s">
        <v>321</v>
      </c>
      <c r="J88" s="41"/>
      <c r="K88" s="76" t="s">
        <v>370</v>
      </c>
      <c r="L88" s="41"/>
    </row>
    <row r="89" spans="1:16" ht="27" thickBot="1" x14ac:dyDescent="0.3">
      <c r="A89" s="20"/>
      <c r="B89" s="46" t="s">
        <v>371</v>
      </c>
      <c r="C89" s="37"/>
      <c r="D89" s="78" t="s">
        <v>320</v>
      </c>
      <c r="E89" s="79" t="s">
        <v>372</v>
      </c>
      <c r="F89" s="37"/>
      <c r="G89" s="79" t="s">
        <v>373</v>
      </c>
      <c r="H89" s="37"/>
      <c r="I89" s="80" t="s">
        <v>321</v>
      </c>
      <c r="J89" s="37"/>
      <c r="K89" s="79" t="s">
        <v>374</v>
      </c>
      <c r="L89" s="37"/>
    </row>
    <row r="90" spans="1:16" ht="15.75" thickTop="1" x14ac:dyDescent="0.25">
      <c r="A90" s="20"/>
      <c r="B90" s="112"/>
      <c r="C90" s="112"/>
      <c r="D90" s="112"/>
      <c r="E90" s="112"/>
      <c r="F90" s="112"/>
      <c r="G90" s="112"/>
      <c r="H90" s="112"/>
      <c r="I90" s="112"/>
      <c r="J90" s="112"/>
      <c r="K90" s="112"/>
      <c r="L90" s="112"/>
      <c r="M90" s="112"/>
      <c r="N90" s="112"/>
      <c r="O90" s="112"/>
      <c r="P90" s="112"/>
    </row>
    <row r="91" spans="1:16" x14ac:dyDescent="0.25">
      <c r="A91" s="20"/>
      <c r="B91" s="21" t="s">
        <v>390</v>
      </c>
      <c r="C91" s="21"/>
      <c r="D91" s="21"/>
      <c r="E91" s="21"/>
      <c r="F91" s="21"/>
      <c r="G91" s="21"/>
      <c r="H91" s="21"/>
      <c r="I91" s="21"/>
      <c r="J91" s="21"/>
      <c r="K91" s="21"/>
      <c r="L91" s="21"/>
      <c r="M91" s="21"/>
      <c r="N91" s="21"/>
      <c r="O91" s="21"/>
      <c r="P91" s="21"/>
    </row>
    <row r="92" spans="1:16" x14ac:dyDescent="0.25">
      <c r="A92" s="20"/>
      <c r="B92" s="21"/>
      <c r="C92" s="21"/>
      <c r="D92" s="21"/>
      <c r="E92" s="21"/>
      <c r="F92" s="21"/>
      <c r="G92" s="21"/>
      <c r="H92" s="21"/>
      <c r="I92" s="21"/>
      <c r="J92" s="21"/>
      <c r="K92" s="21"/>
      <c r="L92" s="21"/>
      <c r="M92" s="21"/>
      <c r="N92" s="21"/>
      <c r="O92" s="21"/>
      <c r="P92" s="21"/>
    </row>
    <row r="93" spans="1:16" ht="15.75" x14ac:dyDescent="0.25">
      <c r="A93" s="20"/>
      <c r="B93" s="32"/>
      <c r="C93" s="33"/>
      <c r="D93" s="59"/>
      <c r="E93" s="59"/>
      <c r="F93" s="33"/>
      <c r="G93" s="34" t="s">
        <v>309</v>
      </c>
      <c r="H93" s="33"/>
      <c r="I93" s="34" t="s">
        <v>309</v>
      </c>
      <c r="J93" s="33"/>
      <c r="K93" s="33"/>
      <c r="L93" s="33"/>
    </row>
    <row r="94" spans="1:16" ht="15.75" x14ac:dyDescent="0.25">
      <c r="A94" s="20"/>
      <c r="B94" s="32"/>
      <c r="C94" s="33"/>
      <c r="D94" s="59"/>
      <c r="E94" s="59"/>
      <c r="F94" s="33"/>
      <c r="G94" s="34" t="s">
        <v>310</v>
      </c>
      <c r="H94" s="33"/>
      <c r="I94" s="34" t="s">
        <v>310</v>
      </c>
      <c r="J94" s="33"/>
      <c r="K94" s="33"/>
      <c r="L94" s="33"/>
    </row>
    <row r="95" spans="1:16" ht="15.75" x14ac:dyDescent="0.25">
      <c r="A95" s="20"/>
      <c r="B95" s="32"/>
      <c r="C95" s="33"/>
      <c r="D95" s="60" t="s">
        <v>311</v>
      </c>
      <c r="E95" s="60"/>
      <c r="F95" s="33"/>
      <c r="G95" s="34" t="s">
        <v>312</v>
      </c>
      <c r="H95" s="33"/>
      <c r="I95" s="34" t="s">
        <v>312</v>
      </c>
      <c r="J95" s="33"/>
      <c r="K95" s="34" t="s">
        <v>313</v>
      </c>
      <c r="L95" s="33"/>
    </row>
    <row r="96" spans="1:16" ht="16.5" thickBot="1" x14ac:dyDescent="0.3">
      <c r="A96" s="20"/>
      <c r="B96" s="32"/>
      <c r="C96" s="33"/>
      <c r="D96" s="61" t="s">
        <v>314</v>
      </c>
      <c r="E96" s="61"/>
      <c r="F96" s="33"/>
      <c r="G96" s="35" t="s">
        <v>315</v>
      </c>
      <c r="H96" s="33"/>
      <c r="I96" s="35" t="s">
        <v>316</v>
      </c>
      <c r="J96" s="33"/>
      <c r="K96" s="35" t="s">
        <v>317</v>
      </c>
      <c r="L96" s="33"/>
    </row>
    <row r="97" spans="1:16" ht="15.75" x14ac:dyDescent="0.25">
      <c r="A97" s="20"/>
      <c r="B97" s="36" t="s">
        <v>330</v>
      </c>
      <c r="C97" s="37"/>
      <c r="D97" s="62"/>
      <c r="E97" s="62"/>
      <c r="F97" s="37"/>
      <c r="G97" s="39"/>
      <c r="H97" s="37"/>
      <c r="I97" s="39"/>
      <c r="J97" s="37"/>
      <c r="K97" s="39"/>
      <c r="L97" s="37"/>
    </row>
    <row r="98" spans="1:16" ht="15.75" x14ac:dyDescent="0.25">
      <c r="A98" s="20"/>
      <c r="B98" s="40" t="s">
        <v>349</v>
      </c>
      <c r="C98" s="41"/>
      <c r="D98" s="10" t="s">
        <v>320</v>
      </c>
      <c r="E98" s="50">
        <v>8002</v>
      </c>
      <c r="F98" s="41"/>
      <c r="G98" s="42">
        <v>172</v>
      </c>
      <c r="H98" s="41"/>
      <c r="I98" s="43" t="s">
        <v>321</v>
      </c>
      <c r="J98" s="41"/>
      <c r="K98" s="50">
        <v>8174</v>
      </c>
      <c r="L98" s="41"/>
    </row>
    <row r="99" spans="1:16" ht="15.75" x14ac:dyDescent="0.25">
      <c r="A99" s="20"/>
      <c r="B99" s="46" t="s">
        <v>331</v>
      </c>
      <c r="C99" s="37"/>
      <c r="D99" s="65">
        <v>61314</v>
      </c>
      <c r="E99" s="65"/>
      <c r="F99" s="37"/>
      <c r="G99" s="47">
        <v>1178</v>
      </c>
      <c r="H99" s="37"/>
      <c r="I99" s="48" t="s">
        <v>391</v>
      </c>
      <c r="J99" s="49" t="s">
        <v>325</v>
      </c>
      <c r="K99" s="47">
        <v>62465</v>
      </c>
      <c r="L99" s="37"/>
    </row>
    <row r="100" spans="1:16" ht="15.75" x14ac:dyDescent="0.25">
      <c r="A100" s="20"/>
      <c r="B100" s="44"/>
      <c r="C100" s="41"/>
      <c r="D100" s="64"/>
      <c r="E100" s="64"/>
      <c r="F100" s="41"/>
      <c r="G100" s="45"/>
      <c r="H100" s="41"/>
      <c r="I100" s="45"/>
      <c r="J100" s="41"/>
      <c r="K100" s="45"/>
      <c r="L100" s="41"/>
    </row>
    <row r="101" spans="1:16" ht="15.75" x14ac:dyDescent="0.25">
      <c r="A101" s="20"/>
      <c r="B101" s="36" t="s">
        <v>334</v>
      </c>
      <c r="C101" s="37"/>
      <c r="D101" s="63"/>
      <c r="E101" s="63"/>
      <c r="F101" s="37"/>
      <c r="G101" s="38"/>
      <c r="H101" s="37"/>
      <c r="I101" s="38"/>
      <c r="J101" s="37"/>
      <c r="K101" s="38"/>
      <c r="L101" s="37"/>
    </row>
    <row r="102" spans="1:16" ht="15.75" x14ac:dyDescent="0.25">
      <c r="A102" s="20"/>
      <c r="B102" s="40" t="s">
        <v>335</v>
      </c>
      <c r="C102" s="41"/>
      <c r="D102" s="66">
        <v>11101</v>
      </c>
      <c r="E102" s="66"/>
      <c r="F102" s="41"/>
      <c r="G102" s="42">
        <v>544</v>
      </c>
      <c r="H102" s="41"/>
      <c r="I102" s="43" t="s">
        <v>321</v>
      </c>
      <c r="J102" s="41"/>
      <c r="K102" s="50">
        <v>11645</v>
      </c>
      <c r="L102" s="41"/>
    </row>
    <row r="103" spans="1:16" ht="15.75" x14ac:dyDescent="0.25">
      <c r="A103" s="20"/>
      <c r="B103" s="46" t="s">
        <v>337</v>
      </c>
      <c r="C103" s="37"/>
      <c r="D103" s="65">
        <v>5172</v>
      </c>
      <c r="E103" s="65"/>
      <c r="F103" s="37"/>
      <c r="G103" s="48">
        <v>71</v>
      </c>
      <c r="H103" s="37"/>
      <c r="I103" s="51" t="s">
        <v>321</v>
      </c>
      <c r="J103" s="37"/>
      <c r="K103" s="47">
        <v>5243</v>
      </c>
      <c r="L103" s="37"/>
    </row>
    <row r="104" spans="1:16" ht="15.75" x14ac:dyDescent="0.25">
      <c r="A104" s="20"/>
      <c r="B104" s="40" t="s">
        <v>340</v>
      </c>
      <c r="C104" s="41"/>
      <c r="D104" s="66">
        <v>34425</v>
      </c>
      <c r="E104" s="66"/>
      <c r="F104" s="41"/>
      <c r="G104" s="42">
        <v>780</v>
      </c>
      <c r="H104" s="41"/>
      <c r="I104" s="42" t="s">
        <v>392</v>
      </c>
      <c r="J104" s="10" t="s">
        <v>325</v>
      </c>
      <c r="K104" s="50">
        <v>35172</v>
      </c>
      <c r="L104" s="41"/>
    </row>
    <row r="105" spans="1:16" ht="16.5" thickBot="1" x14ac:dyDescent="0.3">
      <c r="A105" s="20"/>
      <c r="B105" s="46" t="s">
        <v>342</v>
      </c>
      <c r="C105" s="37"/>
      <c r="D105" s="89">
        <v>1352</v>
      </c>
      <c r="E105" s="89"/>
      <c r="F105" s="37"/>
      <c r="G105" s="74">
        <v>10</v>
      </c>
      <c r="H105" s="37"/>
      <c r="I105" s="75" t="s">
        <v>321</v>
      </c>
      <c r="J105" s="37"/>
      <c r="K105" s="86">
        <v>1362</v>
      </c>
      <c r="L105" s="37"/>
    </row>
    <row r="106" spans="1:16" ht="27" thickBot="1" x14ac:dyDescent="0.3">
      <c r="A106" s="20"/>
      <c r="B106" s="40" t="s">
        <v>344</v>
      </c>
      <c r="C106" s="41"/>
      <c r="D106" s="90">
        <v>52050</v>
      </c>
      <c r="E106" s="90"/>
      <c r="F106" s="41"/>
      <c r="G106" s="87">
        <v>1405</v>
      </c>
      <c r="H106" s="41"/>
      <c r="I106" s="76" t="s">
        <v>392</v>
      </c>
      <c r="J106" s="10" t="s">
        <v>325</v>
      </c>
      <c r="K106" s="87">
        <v>53422</v>
      </c>
      <c r="L106" s="41"/>
    </row>
    <row r="107" spans="1:16" ht="27" thickBot="1" x14ac:dyDescent="0.3">
      <c r="A107" s="20"/>
      <c r="B107" s="46" t="s">
        <v>371</v>
      </c>
      <c r="C107" s="37"/>
      <c r="D107" s="78" t="s">
        <v>320</v>
      </c>
      <c r="E107" s="88">
        <v>121366</v>
      </c>
      <c r="F107" s="37"/>
      <c r="G107" s="88">
        <v>2755</v>
      </c>
      <c r="H107" s="37"/>
      <c r="I107" s="79" t="s">
        <v>393</v>
      </c>
      <c r="J107" s="49" t="s">
        <v>325</v>
      </c>
      <c r="K107" s="88">
        <v>124061</v>
      </c>
      <c r="L107" s="37"/>
    </row>
    <row r="108" spans="1:16" ht="16.5" thickTop="1" x14ac:dyDescent="0.25">
      <c r="A108" s="20"/>
      <c r="B108" s="164"/>
      <c r="C108" s="164"/>
      <c r="D108" s="164"/>
      <c r="E108" s="164"/>
      <c r="F108" s="164"/>
      <c r="G108" s="164"/>
      <c r="H108" s="164"/>
      <c r="I108" s="164"/>
      <c r="J108" s="164"/>
      <c r="K108" s="164"/>
      <c r="L108" s="164"/>
      <c r="M108" s="164"/>
      <c r="N108" s="164"/>
      <c r="O108" s="164"/>
      <c r="P108" s="164"/>
    </row>
    <row r="109" spans="1:16" x14ac:dyDescent="0.25">
      <c r="A109" s="20"/>
      <c r="B109" s="30"/>
      <c r="C109" s="30"/>
      <c r="D109" s="30"/>
      <c r="E109" s="30"/>
      <c r="F109" s="30"/>
      <c r="G109" s="30"/>
      <c r="H109" s="30"/>
      <c r="I109" s="30"/>
      <c r="J109" s="30"/>
      <c r="K109" s="30"/>
      <c r="L109" s="30"/>
      <c r="M109" s="30"/>
      <c r="N109" s="30"/>
      <c r="O109" s="30"/>
      <c r="P109" s="30"/>
    </row>
    <row r="110" spans="1:16" x14ac:dyDescent="0.25">
      <c r="A110" s="20" t="s">
        <v>2418</v>
      </c>
      <c r="B110" s="21"/>
      <c r="C110" s="21"/>
      <c r="D110" s="21"/>
      <c r="E110" s="21"/>
      <c r="F110" s="21"/>
      <c r="G110" s="21"/>
      <c r="H110" s="21"/>
      <c r="I110" s="21"/>
      <c r="J110" s="21"/>
      <c r="K110" s="21"/>
      <c r="L110" s="21"/>
      <c r="M110" s="21"/>
      <c r="N110" s="21"/>
      <c r="O110" s="21"/>
      <c r="P110" s="21"/>
    </row>
    <row r="111" spans="1:16" ht="16.5" thickBot="1" x14ac:dyDescent="0.3">
      <c r="A111" s="20"/>
      <c r="B111" s="32"/>
      <c r="C111" s="33"/>
      <c r="D111" s="61" t="s">
        <v>395</v>
      </c>
      <c r="E111" s="61"/>
      <c r="F111" s="61"/>
      <c r="G111" s="61"/>
      <c r="H111" s="33"/>
    </row>
    <row r="112" spans="1:16" ht="16.5" thickBot="1" x14ac:dyDescent="0.3">
      <c r="A112" s="20"/>
      <c r="B112" s="32"/>
      <c r="C112" s="33"/>
      <c r="D112" s="92">
        <v>2014</v>
      </c>
      <c r="E112" s="92"/>
      <c r="F112" s="33"/>
      <c r="G112" s="35">
        <v>2013</v>
      </c>
      <c r="H112" s="33"/>
    </row>
    <row r="113" spans="1:16" ht="15.75" x14ac:dyDescent="0.25">
      <c r="A113" s="20"/>
      <c r="B113" s="36" t="s">
        <v>396</v>
      </c>
      <c r="C113" s="37"/>
      <c r="D113" s="62"/>
      <c r="E113" s="62"/>
      <c r="F113" s="37"/>
      <c r="G113" s="39"/>
      <c r="H113" s="37"/>
    </row>
    <row r="114" spans="1:16" ht="15.75" x14ac:dyDescent="0.25">
      <c r="A114" s="20"/>
      <c r="B114" s="44" t="s">
        <v>397</v>
      </c>
      <c r="C114" s="41"/>
      <c r="D114" s="10" t="s">
        <v>320</v>
      </c>
      <c r="E114" s="42" t="s">
        <v>398</v>
      </c>
      <c r="F114" s="41"/>
      <c r="G114" s="42" t="s">
        <v>399</v>
      </c>
      <c r="H114" s="41"/>
    </row>
    <row r="115" spans="1:16" ht="15.75" x14ac:dyDescent="0.25">
      <c r="A115" s="20"/>
      <c r="B115" s="36" t="s">
        <v>400</v>
      </c>
      <c r="C115" s="37"/>
      <c r="D115" s="67" t="s">
        <v>401</v>
      </c>
      <c r="E115" s="67"/>
      <c r="F115" s="37"/>
      <c r="G115" s="48" t="s">
        <v>402</v>
      </c>
      <c r="H115" s="37"/>
    </row>
    <row r="116" spans="1:16" ht="15.75" x14ac:dyDescent="0.25">
      <c r="A116" s="20"/>
      <c r="B116" s="44" t="s">
        <v>403</v>
      </c>
      <c r="C116" s="41"/>
      <c r="D116" s="83" t="s">
        <v>404</v>
      </c>
      <c r="E116" s="83"/>
      <c r="F116" s="41"/>
      <c r="G116" s="42" t="s">
        <v>405</v>
      </c>
      <c r="H116" s="41"/>
    </row>
    <row r="117" spans="1:16" ht="15.75" x14ac:dyDescent="0.25">
      <c r="A117" s="20"/>
      <c r="B117" s="36" t="s">
        <v>406</v>
      </c>
      <c r="C117" s="37"/>
      <c r="D117" s="67" t="s">
        <v>407</v>
      </c>
      <c r="E117" s="67"/>
      <c r="F117" s="37"/>
      <c r="G117" s="48" t="s">
        <v>408</v>
      </c>
      <c r="H117" s="37"/>
    </row>
    <row r="118" spans="1:16" ht="16.5" thickBot="1" x14ac:dyDescent="0.3">
      <c r="A118" s="20"/>
      <c r="B118" s="44" t="s">
        <v>409</v>
      </c>
      <c r="C118" s="41"/>
      <c r="D118" s="93" t="s">
        <v>410</v>
      </c>
      <c r="E118" s="93"/>
      <c r="F118" s="41"/>
      <c r="G118" s="53" t="s">
        <v>411</v>
      </c>
      <c r="H118" s="41"/>
    </row>
    <row r="119" spans="1:16" ht="27" thickBot="1" x14ac:dyDescent="0.3">
      <c r="A119" s="20"/>
      <c r="B119" s="36" t="s">
        <v>412</v>
      </c>
      <c r="C119" s="37"/>
      <c r="D119" s="78" t="s">
        <v>320</v>
      </c>
      <c r="E119" s="79" t="s">
        <v>413</v>
      </c>
      <c r="F119" s="37"/>
      <c r="G119" s="79" t="s">
        <v>414</v>
      </c>
      <c r="H119" s="37"/>
    </row>
    <row r="120" spans="1:16" ht="15.75" thickTop="1" x14ac:dyDescent="0.25">
      <c r="A120" s="20"/>
      <c r="B120" s="21"/>
      <c r="C120" s="21"/>
      <c r="D120" s="21"/>
      <c r="E120" s="21"/>
      <c r="F120" s="21"/>
      <c r="G120" s="21"/>
      <c r="H120" s="21"/>
      <c r="I120" s="21"/>
      <c r="J120" s="21"/>
      <c r="K120" s="21"/>
      <c r="L120" s="21"/>
      <c r="M120" s="21"/>
      <c r="N120" s="21"/>
      <c r="O120" s="21"/>
      <c r="P120" s="21"/>
    </row>
    <row r="121" spans="1:16" x14ac:dyDescent="0.25">
      <c r="A121" s="20"/>
      <c r="B121" s="30"/>
      <c r="C121" s="30"/>
      <c r="D121" s="30"/>
      <c r="E121" s="30"/>
      <c r="F121" s="30"/>
      <c r="G121" s="30"/>
      <c r="H121" s="30"/>
      <c r="I121" s="30"/>
      <c r="J121" s="30"/>
      <c r="K121" s="30"/>
      <c r="L121" s="30"/>
      <c r="M121" s="30"/>
      <c r="N121" s="30"/>
      <c r="O121" s="30"/>
      <c r="P121" s="30"/>
    </row>
    <row r="122" spans="1:16" x14ac:dyDescent="0.25">
      <c r="A122" s="20" t="s">
        <v>2419</v>
      </c>
      <c r="B122" s="21"/>
      <c r="C122" s="21"/>
      <c r="D122" s="21"/>
      <c r="E122" s="21"/>
      <c r="F122" s="21"/>
      <c r="G122" s="21"/>
      <c r="H122" s="21"/>
      <c r="I122" s="21"/>
      <c r="J122" s="21"/>
      <c r="K122" s="21"/>
      <c r="L122" s="21"/>
      <c r="M122" s="21"/>
      <c r="N122" s="21"/>
      <c r="O122" s="21"/>
      <c r="P122" s="21"/>
    </row>
    <row r="123" spans="1:16" x14ac:dyDescent="0.25">
      <c r="A123" s="20"/>
      <c r="B123" s="21" t="s">
        <v>416</v>
      </c>
      <c r="C123" s="21"/>
      <c r="D123" s="21"/>
      <c r="E123" s="21"/>
      <c r="F123" s="21"/>
      <c r="G123" s="21"/>
      <c r="H123" s="21"/>
      <c r="I123" s="21"/>
      <c r="J123" s="21"/>
      <c r="K123" s="21"/>
      <c r="L123" s="21"/>
      <c r="M123" s="21"/>
      <c r="N123" s="21"/>
      <c r="O123" s="21"/>
      <c r="P123" s="21"/>
    </row>
    <row r="124" spans="1:16" x14ac:dyDescent="0.25">
      <c r="A124" s="20"/>
      <c r="B124" s="21"/>
      <c r="C124" s="21"/>
      <c r="D124" s="21"/>
      <c r="E124" s="21"/>
      <c r="F124" s="21"/>
      <c r="G124" s="21"/>
      <c r="H124" s="21"/>
      <c r="I124" s="21"/>
      <c r="J124" s="21"/>
      <c r="K124" s="21"/>
      <c r="L124" s="21"/>
      <c r="M124" s="21"/>
      <c r="N124" s="21"/>
      <c r="O124" s="21"/>
      <c r="P124" s="21"/>
    </row>
    <row r="125" spans="1:16" ht="16.5" thickBot="1" x14ac:dyDescent="0.3">
      <c r="A125" s="20"/>
      <c r="B125" s="32"/>
      <c r="C125" s="33"/>
      <c r="D125" s="61" t="s">
        <v>417</v>
      </c>
      <c r="E125" s="61"/>
      <c r="F125" s="61"/>
      <c r="G125" s="61"/>
      <c r="H125" s="33"/>
      <c r="I125" s="61" t="s">
        <v>418</v>
      </c>
      <c r="J125" s="61"/>
      <c r="K125" s="61"/>
      <c r="L125" s="33"/>
      <c r="M125" s="61" t="s">
        <v>152</v>
      </c>
      <c r="N125" s="61"/>
      <c r="O125" s="61"/>
      <c r="P125" s="33"/>
    </row>
    <row r="126" spans="1:16" ht="15.75" x14ac:dyDescent="0.25">
      <c r="A126" s="20"/>
      <c r="B126" s="32"/>
      <c r="C126" s="33"/>
      <c r="D126" s="99"/>
      <c r="E126" s="99"/>
      <c r="F126" s="94"/>
      <c r="G126" s="95" t="s">
        <v>419</v>
      </c>
      <c r="H126" s="33"/>
      <c r="I126" s="94"/>
      <c r="J126" s="94"/>
      <c r="K126" s="95" t="s">
        <v>419</v>
      </c>
      <c r="L126" s="33"/>
      <c r="M126" s="94"/>
      <c r="N126" s="94"/>
      <c r="O126" s="95" t="s">
        <v>419</v>
      </c>
      <c r="P126" s="33"/>
    </row>
    <row r="127" spans="1:16" ht="16.5" thickBot="1" x14ac:dyDescent="0.3">
      <c r="A127" s="20"/>
      <c r="B127" s="32"/>
      <c r="C127" s="33"/>
      <c r="D127" s="61" t="s">
        <v>420</v>
      </c>
      <c r="E127" s="61"/>
      <c r="F127" s="33"/>
      <c r="G127" s="35" t="s">
        <v>421</v>
      </c>
      <c r="H127" s="33"/>
      <c r="I127" s="35" t="s">
        <v>420</v>
      </c>
      <c r="J127" s="33"/>
      <c r="K127" s="35" t="s">
        <v>421</v>
      </c>
      <c r="L127" s="33"/>
      <c r="M127" s="35" t="s">
        <v>420</v>
      </c>
      <c r="N127" s="33"/>
      <c r="O127" s="35" t="s">
        <v>421</v>
      </c>
      <c r="P127" s="33"/>
    </row>
    <row r="128" spans="1:16" ht="15.75" x14ac:dyDescent="0.25">
      <c r="A128" s="20"/>
      <c r="B128" s="10"/>
      <c r="C128" s="33"/>
      <c r="D128" s="99"/>
      <c r="E128" s="99"/>
      <c r="F128" s="33"/>
      <c r="G128" s="94"/>
      <c r="H128" s="33"/>
      <c r="I128" s="94"/>
      <c r="J128" s="33"/>
      <c r="K128" s="94"/>
      <c r="L128" s="33"/>
      <c r="M128" s="94"/>
      <c r="N128" s="33"/>
      <c r="O128" s="94"/>
      <c r="P128" s="33"/>
    </row>
    <row r="129" spans="1:16" ht="15.75" x14ac:dyDescent="0.25">
      <c r="A129" s="20"/>
      <c r="B129" s="36" t="s">
        <v>422</v>
      </c>
      <c r="C129" s="37"/>
      <c r="D129" s="49" t="s">
        <v>320</v>
      </c>
      <c r="E129" s="47">
        <v>28878</v>
      </c>
      <c r="F129" s="37"/>
      <c r="G129" s="48" t="s">
        <v>423</v>
      </c>
      <c r="H129" s="49" t="s">
        <v>325</v>
      </c>
      <c r="I129" s="47">
        <v>244828</v>
      </c>
      <c r="J129" s="37"/>
      <c r="K129" s="48" t="s">
        <v>424</v>
      </c>
      <c r="L129" s="49" t="s">
        <v>325</v>
      </c>
      <c r="M129" s="47">
        <v>273706</v>
      </c>
      <c r="N129" s="37"/>
      <c r="O129" s="48" t="s">
        <v>425</v>
      </c>
      <c r="P129" s="49" t="s">
        <v>325</v>
      </c>
    </row>
    <row r="130" spans="1:16" ht="15.75" x14ac:dyDescent="0.25">
      <c r="A130" s="20"/>
      <c r="B130" s="44" t="s">
        <v>426</v>
      </c>
      <c r="C130" s="41"/>
      <c r="D130" s="100" t="s">
        <v>321</v>
      </c>
      <c r="E130" s="100"/>
      <c r="F130" s="41"/>
      <c r="G130" s="43" t="s">
        <v>321</v>
      </c>
      <c r="H130" s="41"/>
      <c r="I130" s="50">
        <v>2003</v>
      </c>
      <c r="J130" s="41"/>
      <c r="K130" s="42" t="s">
        <v>333</v>
      </c>
      <c r="L130" s="10" t="s">
        <v>325</v>
      </c>
      <c r="M130" s="50">
        <v>2003</v>
      </c>
      <c r="N130" s="41"/>
      <c r="O130" s="42" t="s">
        <v>333</v>
      </c>
      <c r="P130" s="10" t="s">
        <v>325</v>
      </c>
    </row>
    <row r="131" spans="1:16" ht="15.75" x14ac:dyDescent="0.25">
      <c r="A131" s="20"/>
      <c r="B131" s="36" t="s">
        <v>427</v>
      </c>
      <c r="C131" s="37"/>
      <c r="D131" s="67">
        <v>506</v>
      </c>
      <c r="E131" s="67"/>
      <c r="F131" s="37"/>
      <c r="G131" s="48" t="s">
        <v>329</v>
      </c>
      <c r="H131" s="49" t="s">
        <v>325</v>
      </c>
      <c r="I131" s="51" t="s">
        <v>321</v>
      </c>
      <c r="J131" s="37"/>
      <c r="K131" s="51" t="s">
        <v>321</v>
      </c>
      <c r="L131" s="37"/>
      <c r="M131" s="48">
        <v>506</v>
      </c>
      <c r="N131" s="37"/>
      <c r="O131" s="48" t="s">
        <v>329</v>
      </c>
      <c r="P131" s="49" t="s">
        <v>325</v>
      </c>
    </row>
    <row r="132" spans="1:16" ht="27" thickBot="1" x14ac:dyDescent="0.3">
      <c r="A132" s="20"/>
      <c r="B132" s="44" t="s">
        <v>428</v>
      </c>
      <c r="C132" s="41"/>
      <c r="D132" s="68">
        <v>20832</v>
      </c>
      <c r="E132" s="68"/>
      <c r="F132" s="41"/>
      <c r="G132" s="53" t="s">
        <v>429</v>
      </c>
      <c r="H132" s="10" t="s">
        <v>325</v>
      </c>
      <c r="I132" s="52">
        <v>195505</v>
      </c>
      <c r="J132" s="41"/>
      <c r="K132" s="53" t="s">
        <v>430</v>
      </c>
      <c r="L132" s="10" t="s">
        <v>325</v>
      </c>
      <c r="M132" s="52">
        <v>216337</v>
      </c>
      <c r="N132" s="41"/>
      <c r="O132" s="53" t="s">
        <v>345</v>
      </c>
      <c r="P132" s="10" t="s">
        <v>325</v>
      </c>
    </row>
    <row r="133" spans="1:16" ht="15.75" x14ac:dyDescent="0.25">
      <c r="A133" s="20"/>
      <c r="B133" s="36"/>
      <c r="C133" s="37"/>
      <c r="D133" s="62"/>
      <c r="E133" s="62"/>
      <c r="F133" s="37"/>
      <c r="G133" s="39"/>
      <c r="H133" s="37"/>
      <c r="I133" s="39"/>
      <c r="J133" s="37"/>
      <c r="K133" s="39"/>
      <c r="L133" s="37"/>
      <c r="M133" s="39"/>
      <c r="N133" s="37"/>
      <c r="O133" s="39"/>
      <c r="P133" s="37"/>
    </row>
    <row r="134" spans="1:16" ht="16.5" thickBot="1" x14ac:dyDescent="0.3">
      <c r="A134" s="20"/>
      <c r="B134" s="44" t="s">
        <v>431</v>
      </c>
      <c r="C134" s="41"/>
      <c r="D134" s="96" t="s">
        <v>320</v>
      </c>
      <c r="E134" s="97">
        <v>50216</v>
      </c>
      <c r="F134" s="41"/>
      <c r="G134" s="98" t="s">
        <v>432</v>
      </c>
      <c r="H134" s="10" t="s">
        <v>325</v>
      </c>
      <c r="I134" s="97">
        <v>442336</v>
      </c>
      <c r="J134" s="41"/>
      <c r="K134" s="98" t="s">
        <v>433</v>
      </c>
      <c r="L134" s="10" t="s">
        <v>325</v>
      </c>
      <c r="M134" s="97">
        <v>492552</v>
      </c>
      <c r="N134" s="41"/>
      <c r="O134" s="98" t="s">
        <v>347</v>
      </c>
      <c r="P134" s="10" t="s">
        <v>325</v>
      </c>
    </row>
    <row r="135" spans="1:16" ht="15.75" thickTop="1" x14ac:dyDescent="0.25">
      <c r="A135" s="20"/>
      <c r="B135" s="21"/>
      <c r="C135" s="21"/>
      <c r="D135" s="21"/>
      <c r="E135" s="21"/>
      <c r="F135" s="21"/>
      <c r="G135" s="21"/>
      <c r="H135" s="21"/>
      <c r="I135" s="21"/>
      <c r="J135" s="21"/>
      <c r="K135" s="21"/>
      <c r="L135" s="21"/>
      <c r="M135" s="21"/>
      <c r="N135" s="21"/>
      <c r="O135" s="21"/>
      <c r="P135" s="21"/>
    </row>
    <row r="136" spans="1:16" x14ac:dyDescent="0.25">
      <c r="A136" s="20"/>
      <c r="B136" s="21" t="s">
        <v>434</v>
      </c>
      <c r="C136" s="21"/>
      <c r="D136" s="21"/>
      <c r="E136" s="21"/>
      <c r="F136" s="21"/>
      <c r="G136" s="21"/>
      <c r="H136" s="21"/>
      <c r="I136" s="21"/>
      <c r="J136" s="21"/>
      <c r="K136" s="21"/>
      <c r="L136" s="21"/>
      <c r="M136" s="21"/>
      <c r="N136" s="21"/>
      <c r="O136" s="21"/>
      <c r="P136" s="21"/>
    </row>
    <row r="137" spans="1:16" x14ac:dyDescent="0.25">
      <c r="A137" s="20"/>
      <c r="B137" s="21"/>
      <c r="C137" s="21"/>
      <c r="D137" s="21"/>
      <c r="E137" s="21"/>
      <c r="F137" s="21"/>
      <c r="G137" s="21"/>
      <c r="H137" s="21"/>
      <c r="I137" s="21"/>
      <c r="J137" s="21"/>
      <c r="K137" s="21"/>
      <c r="L137" s="21"/>
      <c r="M137" s="21"/>
      <c r="N137" s="21"/>
      <c r="O137" s="21"/>
      <c r="P137" s="21"/>
    </row>
    <row r="138" spans="1:16" ht="16.5" thickBot="1" x14ac:dyDescent="0.3">
      <c r="A138" s="20"/>
      <c r="B138" s="32"/>
      <c r="C138" s="33"/>
      <c r="D138" s="61" t="s">
        <v>417</v>
      </c>
      <c r="E138" s="61"/>
      <c r="F138" s="61"/>
      <c r="G138" s="61"/>
      <c r="H138" s="33"/>
      <c r="I138" s="61" t="s">
        <v>418</v>
      </c>
      <c r="J138" s="61"/>
      <c r="K138" s="61"/>
      <c r="L138" s="33"/>
      <c r="M138" s="61" t="s">
        <v>152</v>
      </c>
      <c r="N138" s="61"/>
      <c r="O138" s="61"/>
      <c r="P138" s="33"/>
    </row>
    <row r="139" spans="1:16" ht="15.75" x14ac:dyDescent="0.25">
      <c r="A139" s="20"/>
      <c r="B139" s="32"/>
      <c r="C139" s="33"/>
      <c r="D139" s="99"/>
      <c r="E139" s="99"/>
      <c r="F139" s="94"/>
      <c r="G139" s="95" t="s">
        <v>419</v>
      </c>
      <c r="H139" s="33"/>
      <c r="I139" s="94"/>
      <c r="J139" s="94"/>
      <c r="K139" s="95" t="s">
        <v>419</v>
      </c>
      <c r="L139" s="33"/>
      <c r="M139" s="94"/>
      <c r="N139" s="94"/>
      <c r="O139" s="95" t="s">
        <v>419</v>
      </c>
      <c r="P139" s="33"/>
    </row>
    <row r="140" spans="1:16" ht="16.5" thickBot="1" x14ac:dyDescent="0.3">
      <c r="A140" s="20"/>
      <c r="B140" s="32"/>
      <c r="C140" s="33"/>
      <c r="D140" s="61" t="s">
        <v>420</v>
      </c>
      <c r="E140" s="61"/>
      <c r="F140" s="33"/>
      <c r="G140" s="35" t="s">
        <v>421</v>
      </c>
      <c r="H140" s="33"/>
      <c r="I140" s="35" t="s">
        <v>420</v>
      </c>
      <c r="J140" s="33"/>
      <c r="K140" s="35" t="s">
        <v>421</v>
      </c>
      <c r="L140" s="33"/>
      <c r="M140" s="35" t="s">
        <v>420</v>
      </c>
      <c r="N140" s="33"/>
      <c r="O140" s="35" t="s">
        <v>421</v>
      </c>
      <c r="P140" s="33"/>
    </row>
    <row r="141" spans="1:16" ht="15.75" x14ac:dyDescent="0.25">
      <c r="A141" s="20"/>
      <c r="B141" s="44"/>
      <c r="C141" s="41"/>
      <c r="D141" s="102"/>
      <c r="E141" s="102"/>
      <c r="F141" s="41"/>
      <c r="G141" s="101"/>
      <c r="H141" s="41"/>
      <c r="I141" s="101"/>
      <c r="J141" s="41"/>
      <c r="K141" s="101"/>
      <c r="L141" s="41"/>
      <c r="M141" s="101"/>
      <c r="N141" s="41"/>
      <c r="O141" s="101"/>
      <c r="P141" s="41"/>
    </row>
    <row r="142" spans="1:16" ht="15.75" x14ac:dyDescent="0.25">
      <c r="A142" s="20"/>
      <c r="B142" s="36" t="s">
        <v>422</v>
      </c>
      <c r="C142" s="37"/>
      <c r="D142" s="49" t="s">
        <v>320</v>
      </c>
      <c r="E142" s="47">
        <v>213915</v>
      </c>
      <c r="F142" s="37"/>
      <c r="G142" s="48" t="s">
        <v>435</v>
      </c>
      <c r="H142" s="49" t="s">
        <v>325</v>
      </c>
      <c r="I142" s="47">
        <v>64635</v>
      </c>
      <c r="J142" s="37"/>
      <c r="K142" s="48" t="s">
        <v>436</v>
      </c>
      <c r="L142" s="49" t="s">
        <v>325</v>
      </c>
      <c r="M142" s="47">
        <v>278550</v>
      </c>
      <c r="N142" s="37"/>
      <c r="O142" s="48" t="s">
        <v>437</v>
      </c>
      <c r="P142" s="49" t="s">
        <v>325</v>
      </c>
    </row>
    <row r="143" spans="1:16" ht="15.75" x14ac:dyDescent="0.25">
      <c r="A143" s="20"/>
      <c r="B143" s="44" t="s">
        <v>438</v>
      </c>
      <c r="C143" s="41"/>
      <c r="D143" s="66">
        <v>12666</v>
      </c>
      <c r="E143" s="66"/>
      <c r="F143" s="41"/>
      <c r="G143" s="42" t="s">
        <v>439</v>
      </c>
      <c r="H143" s="10" t="s">
        <v>325</v>
      </c>
      <c r="I143" s="43" t="s">
        <v>321</v>
      </c>
      <c r="J143" s="41"/>
      <c r="K143" s="43" t="s">
        <v>321</v>
      </c>
      <c r="L143" s="41"/>
      <c r="M143" s="50">
        <v>12666</v>
      </c>
      <c r="N143" s="41"/>
      <c r="O143" s="42" t="s">
        <v>439</v>
      </c>
      <c r="P143" s="10" t="s">
        <v>325</v>
      </c>
    </row>
    <row r="144" spans="1:16" ht="15.75" x14ac:dyDescent="0.25">
      <c r="A144" s="20"/>
      <c r="B144" s="36" t="s">
        <v>426</v>
      </c>
      <c r="C144" s="37"/>
      <c r="D144" s="103" t="s">
        <v>321</v>
      </c>
      <c r="E144" s="103"/>
      <c r="F144" s="37"/>
      <c r="G144" s="51" t="s">
        <v>321</v>
      </c>
      <c r="H144" s="37"/>
      <c r="I144" s="47">
        <v>1970</v>
      </c>
      <c r="J144" s="37"/>
      <c r="K144" s="48" t="s">
        <v>380</v>
      </c>
      <c r="L144" s="49" t="s">
        <v>325</v>
      </c>
      <c r="M144" s="47">
        <v>1970</v>
      </c>
      <c r="N144" s="37"/>
      <c r="O144" s="48" t="s">
        <v>380</v>
      </c>
      <c r="P144" s="49" t="s">
        <v>325</v>
      </c>
    </row>
    <row r="145" spans="1:16" ht="15.75" x14ac:dyDescent="0.25">
      <c r="A145" s="20"/>
      <c r="B145" s="44" t="s">
        <v>427</v>
      </c>
      <c r="C145" s="41"/>
      <c r="D145" s="83">
        <v>552</v>
      </c>
      <c r="E145" s="83"/>
      <c r="F145" s="41"/>
      <c r="G145" s="42" t="s">
        <v>378</v>
      </c>
      <c r="H145" s="10" t="s">
        <v>325</v>
      </c>
      <c r="I145" s="43" t="s">
        <v>321</v>
      </c>
      <c r="J145" s="41"/>
      <c r="K145" s="43" t="s">
        <v>321</v>
      </c>
      <c r="L145" s="41"/>
      <c r="M145" s="42">
        <v>552</v>
      </c>
      <c r="N145" s="41"/>
      <c r="O145" s="42" t="s">
        <v>378</v>
      </c>
      <c r="P145" s="10" t="s">
        <v>325</v>
      </c>
    </row>
    <row r="146" spans="1:16" ht="26.25" x14ac:dyDescent="0.25">
      <c r="A146" s="20"/>
      <c r="B146" s="36" t="s">
        <v>440</v>
      </c>
      <c r="C146" s="37"/>
      <c r="D146" s="65">
        <v>1210</v>
      </c>
      <c r="E146" s="65"/>
      <c r="F146" s="37"/>
      <c r="G146" s="48" t="s">
        <v>441</v>
      </c>
      <c r="H146" s="49" t="s">
        <v>325</v>
      </c>
      <c r="I146" s="51" t="s">
        <v>321</v>
      </c>
      <c r="J146" s="37"/>
      <c r="K146" s="51" t="s">
        <v>321</v>
      </c>
      <c r="L146" s="37"/>
      <c r="M146" s="47">
        <v>1210</v>
      </c>
      <c r="N146" s="37"/>
      <c r="O146" s="48" t="s">
        <v>441</v>
      </c>
      <c r="P146" s="49" t="s">
        <v>325</v>
      </c>
    </row>
    <row r="147" spans="1:16" ht="27" thickBot="1" x14ac:dyDescent="0.3">
      <c r="A147" s="20"/>
      <c r="B147" s="44" t="s">
        <v>428</v>
      </c>
      <c r="C147" s="41"/>
      <c r="D147" s="68">
        <v>224125</v>
      </c>
      <c r="E147" s="68"/>
      <c r="F147" s="41"/>
      <c r="G147" s="53" t="s">
        <v>442</v>
      </c>
      <c r="H147" s="10" t="s">
        <v>325</v>
      </c>
      <c r="I147" s="52">
        <v>109301</v>
      </c>
      <c r="J147" s="41"/>
      <c r="K147" s="53" t="s">
        <v>443</v>
      </c>
      <c r="L147" s="10" t="s">
        <v>325</v>
      </c>
      <c r="M147" s="52">
        <v>333426</v>
      </c>
      <c r="N147" s="41"/>
      <c r="O147" s="53" t="s">
        <v>444</v>
      </c>
      <c r="P147" s="10" t="s">
        <v>325</v>
      </c>
    </row>
    <row r="148" spans="1:16" ht="15.75" x14ac:dyDescent="0.25">
      <c r="A148" s="20"/>
      <c r="B148" s="36"/>
      <c r="C148" s="37"/>
      <c r="D148" s="62"/>
      <c r="E148" s="62"/>
      <c r="F148" s="37"/>
      <c r="G148" s="39"/>
      <c r="H148" s="37"/>
      <c r="I148" s="39"/>
      <c r="J148" s="37"/>
      <c r="K148" s="39"/>
      <c r="L148" s="37"/>
      <c r="M148" s="39"/>
      <c r="N148" s="37"/>
      <c r="O148" s="39"/>
      <c r="P148" s="37"/>
    </row>
    <row r="149" spans="1:16" ht="16.5" thickBot="1" x14ac:dyDescent="0.3">
      <c r="A149" s="20"/>
      <c r="B149" s="44" t="s">
        <v>431</v>
      </c>
      <c r="C149" s="41"/>
      <c r="D149" s="96" t="s">
        <v>320</v>
      </c>
      <c r="E149" s="97">
        <v>452468</v>
      </c>
      <c r="F149" s="41"/>
      <c r="G149" s="98" t="s">
        <v>445</v>
      </c>
      <c r="H149" s="10" t="s">
        <v>325</v>
      </c>
      <c r="I149" s="97">
        <v>175906</v>
      </c>
      <c r="J149" s="41"/>
      <c r="K149" s="98" t="s">
        <v>446</v>
      </c>
      <c r="L149" s="10" t="s">
        <v>325</v>
      </c>
      <c r="M149" s="97">
        <v>628374</v>
      </c>
      <c r="N149" s="41"/>
      <c r="O149" s="98" t="s">
        <v>447</v>
      </c>
      <c r="P149" s="10" t="s">
        <v>325</v>
      </c>
    </row>
    <row r="150" spans="1:16" ht="16.5" thickTop="1" x14ac:dyDescent="0.25">
      <c r="A150" s="20"/>
      <c r="B150" s="164"/>
      <c r="C150" s="164"/>
      <c r="D150" s="164"/>
      <c r="E150" s="164"/>
      <c r="F150" s="164"/>
      <c r="G150" s="164"/>
      <c r="H150" s="164"/>
      <c r="I150" s="164"/>
      <c r="J150" s="164"/>
      <c r="K150" s="164"/>
      <c r="L150" s="164"/>
      <c r="M150" s="164"/>
      <c r="N150" s="164"/>
      <c r="O150" s="164"/>
      <c r="P150" s="164"/>
    </row>
    <row r="151" spans="1:16" x14ac:dyDescent="0.25">
      <c r="A151" s="20"/>
      <c r="B151" s="30"/>
      <c r="C151" s="30"/>
      <c r="D151" s="30"/>
      <c r="E151" s="30"/>
      <c r="F151" s="30"/>
      <c r="G151" s="30"/>
      <c r="H151" s="30"/>
      <c r="I151" s="30"/>
      <c r="J151" s="30"/>
      <c r="K151" s="30"/>
      <c r="L151" s="30"/>
      <c r="M151" s="30"/>
      <c r="N151" s="30"/>
      <c r="O151" s="30"/>
      <c r="P151" s="30"/>
    </row>
    <row r="152" spans="1:16" x14ac:dyDescent="0.25">
      <c r="A152" s="20" t="s">
        <v>2420</v>
      </c>
      <c r="B152" s="21"/>
      <c r="C152" s="21"/>
      <c r="D152" s="21"/>
      <c r="E152" s="21"/>
      <c r="F152" s="21"/>
      <c r="G152" s="21"/>
      <c r="H152" s="21"/>
      <c r="I152" s="21"/>
      <c r="J152" s="21"/>
      <c r="K152" s="21"/>
      <c r="L152" s="21"/>
      <c r="M152" s="21"/>
      <c r="N152" s="21"/>
      <c r="O152" s="21"/>
      <c r="P152" s="21"/>
    </row>
    <row r="153" spans="1:16" x14ac:dyDescent="0.25">
      <c r="A153" s="20"/>
      <c r="B153" s="21"/>
      <c r="C153" s="21"/>
      <c r="D153" s="21"/>
      <c r="E153" s="21"/>
      <c r="F153" s="21"/>
      <c r="G153" s="21"/>
      <c r="H153" s="21"/>
      <c r="I153" s="21"/>
      <c r="J153" s="21"/>
      <c r="K153" s="21"/>
      <c r="L153" s="21"/>
      <c r="M153" s="21"/>
      <c r="N153" s="21"/>
      <c r="O153" s="21"/>
      <c r="P153" s="21"/>
    </row>
    <row r="154" spans="1:16" x14ac:dyDescent="0.25">
      <c r="A154" s="20"/>
      <c r="B154" s="21"/>
      <c r="C154" s="21"/>
      <c r="D154" s="21"/>
      <c r="E154" s="21"/>
      <c r="F154" s="21"/>
      <c r="G154" s="21"/>
      <c r="H154" s="21"/>
      <c r="I154" s="21"/>
      <c r="J154" s="21"/>
      <c r="K154" s="21"/>
      <c r="L154" s="21"/>
      <c r="M154" s="21"/>
      <c r="N154" s="21"/>
      <c r="O154" s="21"/>
      <c r="P154" s="21"/>
    </row>
    <row r="155" spans="1:16" x14ac:dyDescent="0.25">
      <c r="A155" s="20"/>
      <c r="B155" s="21" t="s">
        <v>449</v>
      </c>
      <c r="C155" s="21"/>
      <c r="D155" s="21"/>
      <c r="E155" s="21"/>
      <c r="F155" s="21"/>
      <c r="G155" s="21"/>
      <c r="H155" s="21"/>
      <c r="I155" s="21"/>
      <c r="J155" s="21"/>
      <c r="K155" s="21"/>
      <c r="L155" s="21"/>
      <c r="M155" s="21"/>
      <c r="N155" s="21"/>
      <c r="O155" s="21"/>
      <c r="P155" s="21"/>
    </row>
    <row r="156" spans="1:16" x14ac:dyDescent="0.25">
      <c r="A156" s="20"/>
      <c r="B156" s="21"/>
      <c r="C156" s="21"/>
      <c r="D156" s="21"/>
      <c r="E156" s="21"/>
      <c r="F156" s="21"/>
      <c r="G156" s="21"/>
      <c r="H156" s="21"/>
      <c r="I156" s="21"/>
      <c r="J156" s="21"/>
      <c r="K156" s="21"/>
      <c r="L156" s="21"/>
      <c r="M156" s="21"/>
      <c r="N156" s="21"/>
      <c r="O156" s="21"/>
      <c r="P156" s="21"/>
    </row>
    <row r="157" spans="1:16" ht="16.5" thickBot="1" x14ac:dyDescent="0.3">
      <c r="A157" s="20"/>
      <c r="B157" s="32"/>
      <c r="C157" s="33"/>
      <c r="D157" s="61" t="s">
        <v>152</v>
      </c>
      <c r="E157" s="61"/>
      <c r="F157" s="61"/>
      <c r="G157" s="61"/>
      <c r="H157" s="61"/>
      <c r="I157" s="61"/>
      <c r="J157" s="33"/>
      <c r="K157" s="34" t="s">
        <v>450</v>
      </c>
      <c r="L157" s="33"/>
    </row>
    <row r="158" spans="1:16" x14ac:dyDescent="0.25">
      <c r="A158" s="20"/>
      <c r="B158" s="107" t="s">
        <v>451</v>
      </c>
      <c r="C158" s="59"/>
      <c r="D158" s="109" t="s">
        <v>311</v>
      </c>
      <c r="E158" s="109"/>
      <c r="F158" s="99"/>
      <c r="G158" s="34" t="s">
        <v>313</v>
      </c>
      <c r="H158" s="99"/>
      <c r="I158" s="34" t="s">
        <v>419</v>
      </c>
      <c r="J158" s="59"/>
      <c r="K158" s="34" t="s">
        <v>453</v>
      </c>
      <c r="L158" s="59"/>
    </row>
    <row r="159" spans="1:16" ht="15.75" thickBot="1" x14ac:dyDescent="0.3">
      <c r="A159" s="20"/>
      <c r="B159" s="108"/>
      <c r="C159" s="59"/>
      <c r="D159" s="61" t="s">
        <v>314</v>
      </c>
      <c r="E159" s="61"/>
      <c r="F159" s="59"/>
      <c r="G159" s="35" t="s">
        <v>317</v>
      </c>
      <c r="H159" s="59"/>
      <c r="I159" s="35" t="s">
        <v>452</v>
      </c>
      <c r="J159" s="59"/>
      <c r="K159" s="35" t="s">
        <v>454</v>
      </c>
      <c r="L159" s="59"/>
    </row>
    <row r="160" spans="1:16" ht="15.75" x14ac:dyDescent="0.25">
      <c r="A160" s="20"/>
      <c r="B160" s="104" t="s">
        <v>455</v>
      </c>
      <c r="C160" s="37"/>
      <c r="D160" s="105" t="s">
        <v>320</v>
      </c>
      <c r="E160" s="106">
        <v>1</v>
      </c>
      <c r="F160" s="37"/>
      <c r="G160" s="106">
        <v>13</v>
      </c>
      <c r="H160" s="37"/>
      <c r="I160" s="106">
        <v>12</v>
      </c>
      <c r="J160" s="37"/>
      <c r="K160" s="106" t="s">
        <v>456</v>
      </c>
      <c r="L160" s="49" t="s">
        <v>325</v>
      </c>
    </row>
    <row r="161" spans="1:16" ht="15.75" x14ac:dyDescent="0.25">
      <c r="A161" s="20"/>
      <c r="B161" s="44" t="s">
        <v>457</v>
      </c>
      <c r="C161" s="41"/>
      <c r="D161" s="66">
        <v>14541</v>
      </c>
      <c r="E161" s="66"/>
      <c r="F161" s="41"/>
      <c r="G161" s="50">
        <v>17031</v>
      </c>
      <c r="H161" s="41"/>
      <c r="I161" s="50">
        <v>2490</v>
      </c>
      <c r="J161" s="41"/>
      <c r="K161" s="42" t="s">
        <v>458</v>
      </c>
      <c r="L161" s="10" t="s">
        <v>325</v>
      </c>
    </row>
    <row r="162" spans="1:16" ht="16.5" thickBot="1" x14ac:dyDescent="0.3">
      <c r="A162" s="20"/>
      <c r="B162" s="36" t="s">
        <v>459</v>
      </c>
      <c r="C162" s="37"/>
      <c r="D162" s="89">
        <v>2682</v>
      </c>
      <c r="E162" s="89"/>
      <c r="F162" s="37"/>
      <c r="G162" s="86">
        <v>2919</v>
      </c>
      <c r="H162" s="37"/>
      <c r="I162" s="74">
        <v>237</v>
      </c>
      <c r="J162" s="37"/>
      <c r="K162" s="74" t="s">
        <v>460</v>
      </c>
      <c r="L162" s="49" t="s">
        <v>325</v>
      </c>
    </row>
    <row r="163" spans="1:16" ht="16.5" thickBot="1" x14ac:dyDescent="0.3">
      <c r="A163" s="20"/>
      <c r="B163" s="40" t="s">
        <v>152</v>
      </c>
      <c r="C163" s="41"/>
      <c r="D163" s="56" t="s">
        <v>320</v>
      </c>
      <c r="E163" s="57">
        <v>17224</v>
      </c>
      <c r="F163" s="41"/>
      <c r="G163" s="57">
        <v>19963</v>
      </c>
      <c r="H163" s="41"/>
      <c r="I163" s="57">
        <v>2739</v>
      </c>
      <c r="J163" s="41"/>
      <c r="K163" s="58" t="s">
        <v>461</v>
      </c>
      <c r="L163" s="10" t="s">
        <v>325</v>
      </c>
    </row>
    <row r="164" spans="1:16" ht="15.75" thickTop="1" x14ac:dyDescent="0.25">
      <c r="A164" s="20"/>
      <c r="B164" s="21"/>
      <c r="C164" s="21"/>
      <c r="D164" s="21"/>
      <c r="E164" s="21"/>
      <c r="F164" s="21"/>
      <c r="G164" s="21"/>
      <c r="H164" s="21"/>
      <c r="I164" s="21"/>
      <c r="J164" s="21"/>
      <c r="K164" s="21"/>
      <c r="L164" s="21"/>
      <c r="M164" s="21"/>
      <c r="N164" s="21"/>
      <c r="O164" s="21"/>
      <c r="P164" s="21"/>
    </row>
    <row r="165" spans="1:16" x14ac:dyDescent="0.25">
      <c r="A165" s="20"/>
      <c r="B165" s="21"/>
      <c r="C165" s="21"/>
      <c r="D165" s="21"/>
      <c r="E165" s="21"/>
      <c r="F165" s="21"/>
      <c r="G165" s="21"/>
      <c r="H165" s="21"/>
      <c r="I165" s="21"/>
      <c r="J165" s="21"/>
      <c r="K165" s="21"/>
      <c r="L165" s="21"/>
      <c r="M165" s="21"/>
      <c r="N165" s="21"/>
      <c r="O165" s="21"/>
      <c r="P165" s="21"/>
    </row>
    <row r="166" spans="1:16" x14ac:dyDescent="0.25">
      <c r="A166" s="20"/>
      <c r="B166" s="21"/>
      <c r="C166" s="21"/>
      <c r="D166" s="21"/>
      <c r="E166" s="21"/>
      <c r="F166" s="21"/>
      <c r="G166" s="21"/>
      <c r="H166" s="21"/>
      <c r="I166" s="21"/>
      <c r="J166" s="21"/>
      <c r="K166" s="21"/>
      <c r="L166" s="21"/>
      <c r="M166" s="21"/>
      <c r="N166" s="21"/>
      <c r="O166" s="21"/>
      <c r="P166" s="21"/>
    </row>
    <row r="167" spans="1:16" x14ac:dyDescent="0.25">
      <c r="A167" s="20"/>
      <c r="B167" s="21"/>
      <c r="C167" s="21"/>
      <c r="D167" s="21"/>
      <c r="E167" s="21"/>
      <c r="F167" s="21"/>
      <c r="G167" s="21"/>
      <c r="H167" s="21"/>
      <c r="I167" s="21"/>
      <c r="J167" s="21"/>
      <c r="K167" s="21"/>
      <c r="L167" s="21"/>
      <c r="M167" s="21"/>
      <c r="N167" s="21"/>
      <c r="O167" s="21"/>
      <c r="P167" s="21"/>
    </row>
    <row r="168" spans="1:16" x14ac:dyDescent="0.25">
      <c r="A168" s="20"/>
      <c r="B168" s="21"/>
      <c r="C168" s="21"/>
      <c r="D168" s="21"/>
      <c r="E168" s="21"/>
      <c r="F168" s="21"/>
      <c r="G168" s="21"/>
      <c r="H168" s="21"/>
      <c r="I168" s="21"/>
      <c r="J168" s="21"/>
      <c r="K168" s="21"/>
      <c r="L168" s="21"/>
      <c r="M168" s="21"/>
      <c r="N168" s="21"/>
      <c r="O168" s="21"/>
      <c r="P168" s="21"/>
    </row>
    <row r="169" spans="1:16" x14ac:dyDescent="0.25">
      <c r="A169" s="20"/>
      <c r="B169" s="30"/>
      <c r="C169" s="30"/>
      <c r="D169" s="30"/>
      <c r="E169" s="30"/>
      <c r="F169" s="30"/>
      <c r="G169" s="30"/>
      <c r="H169" s="30"/>
      <c r="I169" s="30"/>
      <c r="J169" s="30"/>
      <c r="K169" s="30"/>
      <c r="L169" s="30"/>
      <c r="M169" s="30"/>
      <c r="N169" s="30"/>
      <c r="O169" s="30"/>
      <c r="P169" s="30"/>
    </row>
    <row r="170" spans="1:16" x14ac:dyDescent="0.25">
      <c r="A170" s="20" t="s">
        <v>2421</v>
      </c>
      <c r="B170" s="21"/>
      <c r="C170" s="21"/>
      <c r="D170" s="21"/>
      <c r="E170" s="21"/>
      <c r="F170" s="21"/>
      <c r="G170" s="21"/>
      <c r="H170" s="21"/>
      <c r="I170" s="21"/>
      <c r="J170" s="21"/>
      <c r="K170" s="21"/>
      <c r="L170" s="21"/>
      <c r="M170" s="21"/>
      <c r="N170" s="21"/>
      <c r="O170" s="21"/>
      <c r="P170" s="21"/>
    </row>
    <row r="171" spans="1:16" ht="16.5" thickBot="1" x14ac:dyDescent="0.3">
      <c r="A171" s="20"/>
      <c r="B171" s="32"/>
      <c r="C171" s="33"/>
      <c r="D171" s="61" t="s">
        <v>395</v>
      </c>
      <c r="E171" s="61"/>
      <c r="F171" s="61"/>
      <c r="G171" s="61"/>
      <c r="H171" s="33"/>
    </row>
    <row r="172" spans="1:16" ht="16.5" thickBot="1" x14ac:dyDescent="0.3">
      <c r="A172" s="20"/>
      <c r="B172" s="32"/>
      <c r="C172" s="33"/>
      <c r="D172" s="92">
        <v>2014</v>
      </c>
      <c r="E172" s="92"/>
      <c r="F172" s="94"/>
      <c r="G172" s="91">
        <v>2013</v>
      </c>
      <c r="H172" s="33"/>
    </row>
    <row r="173" spans="1:16" ht="15.75" x14ac:dyDescent="0.25">
      <c r="A173" s="20"/>
      <c r="B173" s="36" t="s">
        <v>463</v>
      </c>
      <c r="C173" s="37"/>
      <c r="D173" s="105" t="s">
        <v>320</v>
      </c>
      <c r="E173" s="110">
        <v>10342</v>
      </c>
      <c r="F173" s="37"/>
      <c r="G173" s="110">
        <v>9811</v>
      </c>
      <c r="H173" s="37"/>
    </row>
    <row r="174" spans="1:16" ht="39" x14ac:dyDescent="0.25">
      <c r="A174" s="20"/>
      <c r="B174" s="44" t="s">
        <v>464</v>
      </c>
      <c r="C174" s="41"/>
      <c r="D174" s="100" t="s">
        <v>321</v>
      </c>
      <c r="E174" s="100"/>
      <c r="F174" s="41"/>
      <c r="G174" s="42">
        <v>713</v>
      </c>
      <c r="H174" s="41"/>
    </row>
    <row r="175" spans="1:16" ht="26.25" x14ac:dyDescent="0.25">
      <c r="A175" s="20"/>
      <c r="B175" s="36" t="s">
        <v>465</v>
      </c>
      <c r="C175" s="37"/>
      <c r="D175" s="67" t="s">
        <v>466</v>
      </c>
      <c r="E175" s="67"/>
      <c r="F175" s="49" t="s">
        <v>325</v>
      </c>
      <c r="G175" s="48" t="s">
        <v>467</v>
      </c>
      <c r="H175" s="49" t="s">
        <v>325</v>
      </c>
    </row>
    <row r="176" spans="1:16" ht="39.75" thickBot="1" x14ac:dyDescent="0.3">
      <c r="A176" s="20"/>
      <c r="B176" s="44" t="s">
        <v>468</v>
      </c>
      <c r="C176" s="41"/>
      <c r="D176" s="111" t="s">
        <v>321</v>
      </c>
      <c r="E176" s="111"/>
      <c r="F176" s="41"/>
      <c r="G176" s="43" t="s">
        <v>321</v>
      </c>
      <c r="H176" s="41"/>
    </row>
    <row r="177" spans="1:16" ht="16.5" thickBot="1" x14ac:dyDescent="0.3">
      <c r="A177" s="20"/>
      <c r="B177" s="36" t="s">
        <v>469</v>
      </c>
      <c r="C177" s="37"/>
      <c r="D177" s="78" t="s">
        <v>320</v>
      </c>
      <c r="E177" s="88">
        <v>8479</v>
      </c>
      <c r="F177" s="37"/>
      <c r="G177" s="88">
        <v>10342</v>
      </c>
      <c r="H177" s="37"/>
    </row>
    <row r="178" spans="1:16" ht="15.75" thickTop="1" x14ac:dyDescent="0.25">
      <c r="A178" s="20"/>
      <c r="B178" s="21"/>
      <c r="C178" s="21"/>
      <c r="D178" s="21"/>
      <c r="E178" s="21"/>
      <c r="F178" s="21"/>
      <c r="G178" s="21"/>
      <c r="H178" s="21"/>
      <c r="I178" s="21"/>
      <c r="J178" s="21"/>
      <c r="K178" s="21"/>
      <c r="L178" s="21"/>
      <c r="M178" s="21"/>
      <c r="N178" s="21"/>
      <c r="O178" s="21"/>
      <c r="P178" s="21"/>
    </row>
    <row r="179" spans="1:16" x14ac:dyDescent="0.25">
      <c r="A179" s="20"/>
      <c r="B179" s="217" t="s">
        <v>2422</v>
      </c>
      <c r="C179" s="217"/>
      <c r="D179" s="217"/>
      <c r="E179" s="217"/>
      <c r="F179" s="217"/>
      <c r="G179" s="217"/>
      <c r="H179" s="217"/>
      <c r="I179" s="217"/>
      <c r="J179" s="217"/>
      <c r="K179" s="217"/>
      <c r="L179" s="217"/>
      <c r="M179" s="217"/>
      <c r="N179" s="217"/>
      <c r="O179" s="217"/>
      <c r="P179" s="217"/>
    </row>
    <row r="180" spans="1:16" x14ac:dyDescent="0.25">
      <c r="A180" s="20"/>
      <c r="B180" s="30"/>
      <c r="C180" s="30"/>
      <c r="D180" s="30"/>
      <c r="E180" s="30"/>
      <c r="F180" s="30"/>
      <c r="G180" s="30"/>
      <c r="H180" s="30"/>
      <c r="I180" s="30"/>
      <c r="J180" s="30"/>
      <c r="K180" s="30"/>
      <c r="L180" s="30"/>
      <c r="M180" s="30"/>
      <c r="N180" s="30"/>
      <c r="O180" s="30"/>
      <c r="P180" s="30"/>
    </row>
  </sheetData>
  <mergeCells count="179">
    <mergeCell ref="A170:A180"/>
    <mergeCell ref="B170:P170"/>
    <mergeCell ref="B178:P178"/>
    <mergeCell ref="B179:P179"/>
    <mergeCell ref="B180:P180"/>
    <mergeCell ref="B150:P150"/>
    <mergeCell ref="B151:P151"/>
    <mergeCell ref="A152:A169"/>
    <mergeCell ref="B152:P152"/>
    <mergeCell ref="B153:P153"/>
    <mergeCell ref="B154:P154"/>
    <mergeCell ref="B155:P155"/>
    <mergeCell ref="B156:P156"/>
    <mergeCell ref="B164:P164"/>
    <mergeCell ref="B165:P165"/>
    <mergeCell ref="A110:A121"/>
    <mergeCell ref="B110:P110"/>
    <mergeCell ref="B120:P120"/>
    <mergeCell ref="B121:P121"/>
    <mergeCell ref="A122:A151"/>
    <mergeCell ref="B122:P122"/>
    <mergeCell ref="B123:P123"/>
    <mergeCell ref="B124:P124"/>
    <mergeCell ref="B135:P135"/>
    <mergeCell ref="B136:P136"/>
    <mergeCell ref="A72:A109"/>
    <mergeCell ref="B72:P72"/>
    <mergeCell ref="B73:P73"/>
    <mergeCell ref="B74:P74"/>
    <mergeCell ref="B90:P90"/>
    <mergeCell ref="B91:P91"/>
    <mergeCell ref="B92:P92"/>
    <mergeCell ref="B108:P108"/>
    <mergeCell ref="B109:P109"/>
    <mergeCell ref="B5:P5"/>
    <mergeCell ref="B36:P36"/>
    <mergeCell ref="B37:P37"/>
    <mergeCell ref="B38:P38"/>
    <mergeCell ref="B70:P70"/>
    <mergeCell ref="B71:P71"/>
    <mergeCell ref="D172:E172"/>
    <mergeCell ref="D174:E174"/>
    <mergeCell ref="D175:E175"/>
    <mergeCell ref="D176:E176"/>
    <mergeCell ref="A1:A2"/>
    <mergeCell ref="B1:P1"/>
    <mergeCell ref="B2:P2"/>
    <mergeCell ref="B3:P3"/>
    <mergeCell ref="A4:A71"/>
    <mergeCell ref="B4:P4"/>
    <mergeCell ref="H158:H159"/>
    <mergeCell ref="J158:J159"/>
    <mergeCell ref="L158:L159"/>
    <mergeCell ref="D161:E161"/>
    <mergeCell ref="D162:E162"/>
    <mergeCell ref="D171:G171"/>
    <mergeCell ref="B166:P166"/>
    <mergeCell ref="B167:P167"/>
    <mergeCell ref="B168:P168"/>
    <mergeCell ref="B169:P169"/>
    <mergeCell ref="D145:E145"/>
    <mergeCell ref="D146:E146"/>
    <mergeCell ref="D147:E147"/>
    <mergeCell ref="D148:E148"/>
    <mergeCell ref="D157:I157"/>
    <mergeCell ref="B158:B159"/>
    <mergeCell ref="C158:C159"/>
    <mergeCell ref="D158:E158"/>
    <mergeCell ref="D159:E159"/>
    <mergeCell ref="F158:F159"/>
    <mergeCell ref="M138:O138"/>
    <mergeCell ref="D139:E139"/>
    <mergeCell ref="D140:E140"/>
    <mergeCell ref="D141:E141"/>
    <mergeCell ref="D143:E143"/>
    <mergeCell ref="D144:E144"/>
    <mergeCell ref="D130:E130"/>
    <mergeCell ref="D131:E131"/>
    <mergeCell ref="D132:E132"/>
    <mergeCell ref="D133:E133"/>
    <mergeCell ref="D138:G138"/>
    <mergeCell ref="I138:K138"/>
    <mergeCell ref="B137:P137"/>
    <mergeCell ref="D125:G125"/>
    <mergeCell ref="I125:K125"/>
    <mergeCell ref="M125:O125"/>
    <mergeCell ref="D126:E126"/>
    <mergeCell ref="D127:E127"/>
    <mergeCell ref="D128:E128"/>
    <mergeCell ref="D112:E112"/>
    <mergeCell ref="D113:E113"/>
    <mergeCell ref="D115:E115"/>
    <mergeCell ref="D116:E116"/>
    <mergeCell ref="D117:E117"/>
    <mergeCell ref="D118:E118"/>
    <mergeCell ref="D102:E102"/>
    <mergeCell ref="D103:E103"/>
    <mergeCell ref="D104:E104"/>
    <mergeCell ref="D105:E105"/>
    <mergeCell ref="D106:E106"/>
    <mergeCell ref="D111:G111"/>
    <mergeCell ref="D95:E95"/>
    <mergeCell ref="D96:E96"/>
    <mergeCell ref="D97:E97"/>
    <mergeCell ref="D99:E99"/>
    <mergeCell ref="D100:E100"/>
    <mergeCell ref="D101:E101"/>
    <mergeCell ref="D85:E85"/>
    <mergeCell ref="D86:E86"/>
    <mergeCell ref="D87:E87"/>
    <mergeCell ref="D88:E88"/>
    <mergeCell ref="D93:E93"/>
    <mergeCell ref="D94:E94"/>
    <mergeCell ref="D78:E78"/>
    <mergeCell ref="D79:E79"/>
    <mergeCell ref="D81:E81"/>
    <mergeCell ref="D82:E82"/>
    <mergeCell ref="D83:E83"/>
    <mergeCell ref="D84:E84"/>
    <mergeCell ref="D66:E66"/>
    <mergeCell ref="D67:E67"/>
    <mergeCell ref="D68:E68"/>
    <mergeCell ref="D75:E75"/>
    <mergeCell ref="D76:E76"/>
    <mergeCell ref="D77:E77"/>
    <mergeCell ref="D60:E60"/>
    <mergeCell ref="D61:E61"/>
    <mergeCell ref="D62:E62"/>
    <mergeCell ref="D63:E63"/>
    <mergeCell ref="D64:E64"/>
    <mergeCell ref="D65:E65"/>
    <mergeCell ref="D54:E54"/>
    <mergeCell ref="D55:E55"/>
    <mergeCell ref="D56:E56"/>
    <mergeCell ref="D57:E57"/>
    <mergeCell ref="D58:E58"/>
    <mergeCell ref="D59:E59"/>
    <mergeCell ref="D48:E48"/>
    <mergeCell ref="D49:E49"/>
    <mergeCell ref="D50:E50"/>
    <mergeCell ref="D51:E51"/>
    <mergeCell ref="D52:E52"/>
    <mergeCell ref="D53:E53"/>
    <mergeCell ref="D41:E41"/>
    <mergeCell ref="D42:E42"/>
    <mergeCell ref="D43:E43"/>
    <mergeCell ref="D45:E45"/>
    <mergeCell ref="D46:E46"/>
    <mergeCell ref="D47:E47"/>
    <mergeCell ref="D31:E31"/>
    <mergeCell ref="D32:E32"/>
    <mergeCell ref="D33:E33"/>
    <mergeCell ref="D34:E34"/>
    <mergeCell ref="D39:E39"/>
    <mergeCell ref="D40:E40"/>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 ref="D6:E6"/>
    <mergeCell ref="D7:E7"/>
    <mergeCell ref="D8:E8"/>
    <mergeCell ref="D9:E9"/>
    <mergeCell ref="D10:E10"/>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2"/>
  <sheetViews>
    <sheetView showGridLines="0" workbookViewId="0"/>
  </sheetViews>
  <sheetFormatPr defaultRowHeight="15" x14ac:dyDescent="0.25"/>
  <cols>
    <col min="1" max="2" width="36.5703125" bestFit="1" customWidth="1"/>
    <col min="3" max="3" width="9.7109375" customWidth="1"/>
    <col min="4" max="4" width="12" customWidth="1"/>
    <col min="5" max="5" width="8.7109375" customWidth="1"/>
    <col min="6" max="6" width="1.85546875" customWidth="1"/>
    <col min="7" max="7" width="12.28515625" customWidth="1"/>
    <col min="8" max="8" width="1.5703125" customWidth="1"/>
    <col min="9" max="9" width="12.28515625" customWidth="1"/>
    <col min="10" max="10" width="1.5703125" customWidth="1"/>
    <col min="11" max="11" width="12.5703125" customWidth="1"/>
    <col min="12" max="12" width="5.85546875" customWidth="1"/>
    <col min="13" max="13" width="11.5703125" customWidth="1"/>
    <col min="14" max="14" width="9.7109375" customWidth="1"/>
    <col min="15" max="15" width="11.5703125" customWidth="1"/>
    <col min="16" max="16" width="5.42578125" customWidth="1"/>
    <col min="17" max="17" width="12.140625" customWidth="1"/>
    <col min="18" max="18" width="9.7109375" customWidth="1"/>
  </cols>
  <sheetData>
    <row r="1" spans="1:18" ht="15" customHeight="1" x14ac:dyDescent="0.25">
      <c r="A1" s="8" t="s">
        <v>24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71</v>
      </c>
      <c r="B3" s="19"/>
      <c r="C3" s="19"/>
      <c r="D3" s="19"/>
      <c r="E3" s="19"/>
      <c r="F3" s="19"/>
      <c r="G3" s="19"/>
      <c r="H3" s="19"/>
      <c r="I3" s="19"/>
      <c r="J3" s="19"/>
      <c r="K3" s="19"/>
      <c r="L3" s="19"/>
      <c r="M3" s="19"/>
      <c r="N3" s="19"/>
      <c r="O3" s="19"/>
      <c r="P3" s="19"/>
      <c r="Q3" s="19"/>
      <c r="R3" s="19"/>
    </row>
    <row r="4" spans="1:18" x14ac:dyDescent="0.25">
      <c r="A4" s="20" t="s">
        <v>2424</v>
      </c>
      <c r="B4" s="21"/>
      <c r="C4" s="21"/>
      <c r="D4" s="21"/>
      <c r="E4" s="21"/>
      <c r="F4" s="21"/>
      <c r="G4" s="21"/>
      <c r="H4" s="21"/>
      <c r="I4" s="21"/>
      <c r="J4" s="21"/>
      <c r="K4" s="21"/>
      <c r="L4" s="21"/>
      <c r="M4" s="21"/>
      <c r="N4" s="21"/>
      <c r="O4" s="21"/>
      <c r="P4" s="21"/>
      <c r="Q4" s="21"/>
      <c r="R4" s="21"/>
    </row>
    <row r="5" spans="1:18" ht="16.5" thickBot="1" x14ac:dyDescent="0.3">
      <c r="A5" s="20"/>
      <c r="B5" s="32"/>
      <c r="C5" s="33"/>
      <c r="D5" s="61" t="s">
        <v>395</v>
      </c>
      <c r="E5" s="61"/>
      <c r="F5" s="61"/>
      <c r="G5" s="61"/>
      <c r="H5" s="33"/>
    </row>
    <row r="6" spans="1:18" ht="16.5" thickBot="1" x14ac:dyDescent="0.3">
      <c r="A6" s="20"/>
      <c r="B6" s="32"/>
      <c r="C6" s="33"/>
      <c r="D6" s="92">
        <v>2014</v>
      </c>
      <c r="E6" s="92"/>
      <c r="F6" s="33"/>
      <c r="G6" s="35">
        <v>2013</v>
      </c>
      <c r="H6" s="33"/>
    </row>
    <row r="7" spans="1:18" ht="15.75" x14ac:dyDescent="0.25">
      <c r="A7" s="20"/>
      <c r="B7" s="36" t="s">
        <v>474</v>
      </c>
      <c r="C7" s="37"/>
      <c r="D7" s="62"/>
      <c r="E7" s="62"/>
      <c r="F7" s="37"/>
      <c r="G7" s="39"/>
      <c r="H7" s="37"/>
    </row>
    <row r="8" spans="1:18" ht="15.75" x14ac:dyDescent="0.25">
      <c r="A8" s="20"/>
      <c r="B8" s="40" t="s">
        <v>475</v>
      </c>
      <c r="C8" s="41"/>
      <c r="D8" s="10" t="s">
        <v>320</v>
      </c>
      <c r="E8" s="43" t="s">
        <v>321</v>
      </c>
      <c r="F8" s="41"/>
      <c r="G8" s="42">
        <v>221</v>
      </c>
      <c r="H8" s="41"/>
    </row>
    <row r="9" spans="1:18" ht="15.75" x14ac:dyDescent="0.25">
      <c r="A9" s="20"/>
      <c r="B9" s="46" t="s">
        <v>476</v>
      </c>
      <c r="C9" s="37"/>
      <c r="D9" s="65">
        <v>2526240</v>
      </c>
      <c r="E9" s="65"/>
      <c r="F9" s="37"/>
      <c r="G9" s="47">
        <v>2491917</v>
      </c>
      <c r="H9" s="37"/>
    </row>
    <row r="10" spans="1:18" ht="15.75" x14ac:dyDescent="0.25">
      <c r="A10" s="20"/>
      <c r="B10" s="40" t="s">
        <v>477</v>
      </c>
      <c r="C10" s="41"/>
      <c r="D10" s="66">
        <v>1066131</v>
      </c>
      <c r="E10" s="66"/>
      <c r="F10" s="41"/>
      <c r="G10" s="50">
        <v>1083939</v>
      </c>
      <c r="H10" s="41"/>
    </row>
    <row r="11" spans="1:18" ht="16.5" thickBot="1" x14ac:dyDescent="0.3">
      <c r="A11" s="20"/>
      <c r="B11" s="46" t="s">
        <v>478</v>
      </c>
      <c r="C11" s="37"/>
      <c r="D11" s="89">
        <v>242744</v>
      </c>
      <c r="E11" s="89"/>
      <c r="F11" s="37"/>
      <c r="G11" s="86">
        <v>228348</v>
      </c>
      <c r="H11" s="37"/>
    </row>
    <row r="12" spans="1:18" ht="15.75" x14ac:dyDescent="0.25">
      <c r="A12" s="20"/>
      <c r="B12" s="113" t="s">
        <v>479</v>
      </c>
      <c r="C12" s="41"/>
      <c r="D12" s="116">
        <v>3835115</v>
      </c>
      <c r="E12" s="116"/>
      <c r="F12" s="41"/>
      <c r="G12" s="114">
        <v>3804425</v>
      </c>
      <c r="H12" s="41"/>
    </row>
    <row r="13" spans="1:18" ht="15.75" x14ac:dyDescent="0.25">
      <c r="A13" s="20"/>
      <c r="B13" s="36"/>
      <c r="C13" s="37"/>
      <c r="D13" s="63"/>
      <c r="E13" s="63"/>
      <c r="F13" s="37"/>
      <c r="G13" s="38"/>
      <c r="H13" s="37"/>
    </row>
    <row r="14" spans="1:18" ht="15.75" x14ac:dyDescent="0.25">
      <c r="A14" s="20"/>
      <c r="B14" s="44" t="s">
        <v>480</v>
      </c>
      <c r="C14" s="41"/>
      <c r="D14" s="64"/>
      <c r="E14" s="64"/>
      <c r="F14" s="41"/>
      <c r="G14" s="45"/>
      <c r="H14" s="41"/>
    </row>
    <row r="15" spans="1:18" ht="15.75" x14ac:dyDescent="0.25">
      <c r="A15" s="20"/>
      <c r="B15" s="46" t="s">
        <v>481</v>
      </c>
      <c r="C15" s="37"/>
      <c r="D15" s="65">
        <v>1827324</v>
      </c>
      <c r="E15" s="65"/>
      <c r="F15" s="37"/>
      <c r="G15" s="47">
        <v>1665274</v>
      </c>
      <c r="H15" s="37"/>
    </row>
    <row r="16" spans="1:18" ht="16.5" thickBot="1" x14ac:dyDescent="0.3">
      <c r="A16" s="20"/>
      <c r="B16" s="40" t="s">
        <v>482</v>
      </c>
      <c r="C16" s="41"/>
      <c r="D16" s="68">
        <v>467145</v>
      </c>
      <c r="E16" s="68"/>
      <c r="F16" s="41"/>
      <c r="G16" s="52">
        <v>437559</v>
      </c>
      <c r="H16" s="41"/>
    </row>
    <row r="17" spans="1:18" ht="16.5" thickBot="1" x14ac:dyDescent="0.3">
      <c r="A17" s="20"/>
      <c r="B17" s="115" t="s">
        <v>483</v>
      </c>
      <c r="C17" s="37"/>
      <c r="D17" s="69">
        <v>2294469</v>
      </c>
      <c r="E17" s="69"/>
      <c r="F17" s="37"/>
      <c r="G17" s="54">
        <v>2102833</v>
      </c>
      <c r="H17" s="37"/>
    </row>
    <row r="18" spans="1:18" ht="15.75" x14ac:dyDescent="0.25">
      <c r="A18" s="20"/>
      <c r="B18" s="113" t="s">
        <v>484</v>
      </c>
      <c r="C18" s="41"/>
      <c r="D18" s="116">
        <v>6129584</v>
      </c>
      <c r="E18" s="116"/>
      <c r="F18" s="41"/>
      <c r="G18" s="114">
        <v>5907258</v>
      </c>
      <c r="H18" s="41"/>
    </row>
    <row r="19" spans="1:18" ht="15.75" x14ac:dyDescent="0.25">
      <c r="A19" s="20"/>
      <c r="B19" s="36"/>
      <c r="C19" s="37"/>
      <c r="D19" s="63"/>
      <c r="E19" s="63"/>
      <c r="F19" s="37"/>
      <c r="G19" s="38"/>
      <c r="H19" s="37"/>
    </row>
    <row r="20" spans="1:18" ht="15.75" x14ac:dyDescent="0.25">
      <c r="A20" s="20"/>
      <c r="B20" s="44" t="s">
        <v>485</v>
      </c>
      <c r="C20" s="41"/>
      <c r="D20" s="66">
        <v>6095</v>
      </c>
      <c r="E20" s="66"/>
      <c r="F20" s="41"/>
      <c r="G20" s="50">
        <v>2461</v>
      </c>
      <c r="H20" s="41"/>
    </row>
    <row r="21" spans="1:18" ht="15.75" x14ac:dyDescent="0.25">
      <c r="A21" s="20"/>
      <c r="B21" s="36" t="s">
        <v>486</v>
      </c>
      <c r="C21" s="37"/>
      <c r="D21" s="67" t="s">
        <v>487</v>
      </c>
      <c r="E21" s="67"/>
      <c r="F21" s="49" t="s">
        <v>325</v>
      </c>
      <c r="G21" s="48" t="s">
        <v>488</v>
      </c>
      <c r="H21" s="49" t="s">
        <v>325</v>
      </c>
    </row>
    <row r="22" spans="1:18" ht="15.75" x14ac:dyDescent="0.25">
      <c r="A22" s="20"/>
      <c r="B22" s="44" t="s">
        <v>489</v>
      </c>
      <c r="C22" s="41"/>
      <c r="D22" s="64"/>
      <c r="E22" s="64"/>
      <c r="F22" s="41"/>
      <c r="G22" s="45"/>
      <c r="H22" s="41"/>
    </row>
    <row r="23" spans="1:18" ht="15.75" x14ac:dyDescent="0.25">
      <c r="A23" s="20"/>
      <c r="B23" s="46" t="s">
        <v>476</v>
      </c>
      <c r="C23" s="37"/>
      <c r="D23" s="67" t="s">
        <v>490</v>
      </c>
      <c r="E23" s="67"/>
      <c r="F23" s="49" t="s">
        <v>325</v>
      </c>
      <c r="G23" s="48" t="s">
        <v>491</v>
      </c>
      <c r="H23" s="49" t="s">
        <v>325</v>
      </c>
    </row>
    <row r="24" spans="1:18" ht="15.75" x14ac:dyDescent="0.25">
      <c r="A24" s="20"/>
      <c r="B24" s="40" t="s">
        <v>481</v>
      </c>
      <c r="C24" s="41"/>
      <c r="D24" s="83" t="s">
        <v>492</v>
      </c>
      <c r="E24" s="83"/>
      <c r="F24" s="10" t="s">
        <v>325</v>
      </c>
      <c r="G24" s="42" t="s">
        <v>493</v>
      </c>
      <c r="H24" s="10" t="s">
        <v>325</v>
      </c>
    </row>
    <row r="25" spans="1:18" ht="16.5" thickBot="1" x14ac:dyDescent="0.3">
      <c r="A25" s="20"/>
      <c r="B25" s="46" t="s">
        <v>482</v>
      </c>
      <c r="C25" s="37"/>
      <c r="D25" s="84" t="s">
        <v>494</v>
      </c>
      <c r="E25" s="84"/>
      <c r="F25" s="49" t="s">
        <v>325</v>
      </c>
      <c r="G25" s="74" t="s">
        <v>495</v>
      </c>
      <c r="H25" s="49" t="s">
        <v>325</v>
      </c>
    </row>
    <row r="26" spans="1:18" ht="16.5" thickBot="1" x14ac:dyDescent="0.3">
      <c r="A26" s="20"/>
      <c r="B26" s="113" t="s">
        <v>496</v>
      </c>
      <c r="C26" s="41"/>
      <c r="D26" s="56" t="s">
        <v>320</v>
      </c>
      <c r="E26" s="57">
        <v>5922373</v>
      </c>
      <c r="F26" s="41"/>
      <c r="G26" s="57">
        <v>5734943</v>
      </c>
      <c r="H26" s="41"/>
    </row>
    <row r="27" spans="1:18" ht="15.75" thickTop="1" x14ac:dyDescent="0.25">
      <c r="A27" s="20"/>
      <c r="B27" s="21"/>
      <c r="C27" s="21"/>
      <c r="D27" s="21"/>
      <c r="E27" s="21"/>
      <c r="F27" s="21"/>
      <c r="G27" s="21"/>
      <c r="H27" s="21"/>
      <c r="I27" s="21"/>
      <c r="J27" s="21"/>
      <c r="K27" s="21"/>
      <c r="L27" s="21"/>
      <c r="M27" s="21"/>
      <c r="N27" s="21"/>
      <c r="O27" s="21"/>
      <c r="P27" s="21"/>
      <c r="Q27" s="21"/>
      <c r="R27" s="21"/>
    </row>
    <row r="28" spans="1:18" x14ac:dyDescent="0.25">
      <c r="A28" s="20"/>
      <c r="B28" s="30"/>
      <c r="C28" s="30"/>
      <c r="D28" s="30"/>
      <c r="E28" s="30"/>
      <c r="F28" s="30"/>
      <c r="G28" s="30"/>
      <c r="H28" s="30"/>
      <c r="I28" s="30"/>
      <c r="J28" s="30"/>
      <c r="K28" s="30"/>
      <c r="L28" s="30"/>
      <c r="M28" s="30"/>
      <c r="N28" s="30"/>
      <c r="O28" s="30"/>
      <c r="P28" s="30"/>
      <c r="Q28" s="30"/>
      <c r="R28" s="30"/>
    </row>
    <row r="29" spans="1:18" x14ac:dyDescent="0.25">
      <c r="A29" s="20" t="s">
        <v>2425</v>
      </c>
      <c r="B29" s="21"/>
      <c r="C29" s="21"/>
      <c r="D29" s="21"/>
      <c r="E29" s="21"/>
      <c r="F29" s="21"/>
      <c r="G29" s="21"/>
      <c r="H29" s="21"/>
      <c r="I29" s="21"/>
      <c r="J29" s="21"/>
      <c r="K29" s="21"/>
      <c r="L29" s="21"/>
      <c r="M29" s="21"/>
      <c r="N29" s="21"/>
      <c r="O29" s="21"/>
      <c r="P29" s="21"/>
      <c r="Q29" s="21"/>
      <c r="R29" s="21"/>
    </row>
    <row r="30" spans="1:18" x14ac:dyDescent="0.25">
      <c r="A30" s="20"/>
      <c r="B30" s="107"/>
      <c r="C30" s="59"/>
      <c r="D30" s="59"/>
      <c r="E30" s="59"/>
      <c r="F30" s="60" t="s">
        <v>501</v>
      </c>
      <c r="G30" s="60"/>
      <c r="H30" s="59"/>
      <c r="I30" s="60" t="s">
        <v>503</v>
      </c>
      <c r="J30" s="59"/>
      <c r="K30" s="60" t="s">
        <v>504</v>
      </c>
      <c r="L30" s="59"/>
      <c r="M30" s="60" t="s">
        <v>505</v>
      </c>
      <c r="N30" s="59"/>
      <c r="O30" s="34" t="s">
        <v>501</v>
      </c>
      <c r="P30" s="59"/>
    </row>
    <row r="31" spans="1:18" x14ac:dyDescent="0.25">
      <c r="A31" s="20"/>
      <c r="B31" s="107"/>
      <c r="C31" s="59"/>
      <c r="D31" s="59"/>
      <c r="E31" s="59"/>
      <c r="F31" s="60" t="s">
        <v>395</v>
      </c>
      <c r="G31" s="60"/>
      <c r="H31" s="59"/>
      <c r="I31" s="60"/>
      <c r="J31" s="59"/>
      <c r="K31" s="60"/>
      <c r="L31" s="59"/>
      <c r="M31" s="60"/>
      <c r="N31" s="59"/>
      <c r="O31" s="34" t="s">
        <v>395</v>
      </c>
      <c r="P31" s="59"/>
    </row>
    <row r="32" spans="1:18" ht="15.75" thickBot="1" x14ac:dyDescent="0.3">
      <c r="A32" s="20"/>
      <c r="B32" s="107"/>
      <c r="C32" s="59"/>
      <c r="D32" s="59"/>
      <c r="E32" s="59"/>
      <c r="F32" s="61" t="s">
        <v>502</v>
      </c>
      <c r="G32" s="61"/>
      <c r="H32" s="59"/>
      <c r="I32" s="61"/>
      <c r="J32" s="59"/>
      <c r="K32" s="61"/>
      <c r="L32" s="59"/>
      <c r="M32" s="61"/>
      <c r="N32" s="59"/>
      <c r="O32" s="35" t="s">
        <v>506</v>
      </c>
      <c r="P32" s="59"/>
    </row>
    <row r="33" spans="1:18" ht="15.75" x14ac:dyDescent="0.25">
      <c r="A33" s="20"/>
      <c r="B33" s="36" t="s">
        <v>474</v>
      </c>
      <c r="C33" s="37"/>
      <c r="D33" s="38"/>
      <c r="E33" s="37"/>
      <c r="F33" s="62"/>
      <c r="G33" s="62"/>
      <c r="H33" s="37"/>
      <c r="I33" s="39"/>
      <c r="J33" s="37"/>
      <c r="K33" s="39"/>
      <c r="L33" s="37"/>
      <c r="M33" s="39"/>
      <c r="N33" s="37"/>
      <c r="O33" s="39"/>
      <c r="P33" s="37"/>
    </row>
    <row r="34" spans="1:18" ht="15.75" x14ac:dyDescent="0.25">
      <c r="A34" s="20"/>
      <c r="B34" s="113" t="s">
        <v>476</v>
      </c>
      <c r="C34" s="41"/>
      <c r="D34" s="45"/>
      <c r="E34" s="41"/>
      <c r="F34" s="10" t="s">
        <v>320</v>
      </c>
      <c r="G34" s="50">
        <v>5581</v>
      </c>
      <c r="H34" s="41"/>
      <c r="I34" s="42" t="s">
        <v>507</v>
      </c>
      <c r="J34" s="10" t="s">
        <v>325</v>
      </c>
      <c r="K34" s="42" t="s">
        <v>508</v>
      </c>
      <c r="L34" s="10" t="s">
        <v>325</v>
      </c>
      <c r="M34" s="42">
        <v>443</v>
      </c>
      <c r="N34" s="41"/>
      <c r="O34" s="50">
        <v>7875</v>
      </c>
      <c r="P34" s="41"/>
    </row>
    <row r="35" spans="1:18" ht="15.75" x14ac:dyDescent="0.25">
      <c r="A35" s="20"/>
      <c r="B35" s="115" t="s">
        <v>477</v>
      </c>
      <c r="C35" s="37"/>
      <c r="D35" s="38"/>
      <c r="E35" s="37"/>
      <c r="F35" s="65">
        <v>4550</v>
      </c>
      <c r="G35" s="65"/>
      <c r="H35" s="37"/>
      <c r="I35" s="48" t="s">
        <v>509</v>
      </c>
      <c r="J35" s="49" t="s">
        <v>325</v>
      </c>
      <c r="K35" s="48" t="s">
        <v>510</v>
      </c>
      <c r="L35" s="49" t="s">
        <v>325</v>
      </c>
      <c r="M35" s="48">
        <v>194</v>
      </c>
      <c r="N35" s="37"/>
      <c r="O35" s="47">
        <v>7245</v>
      </c>
      <c r="P35" s="37"/>
    </row>
    <row r="36" spans="1:18" ht="16.5" thickBot="1" x14ac:dyDescent="0.3">
      <c r="A36" s="20"/>
      <c r="B36" s="113" t="s">
        <v>478</v>
      </c>
      <c r="C36" s="41"/>
      <c r="D36" s="45"/>
      <c r="E36" s="41"/>
      <c r="F36" s="68">
        <v>6118</v>
      </c>
      <c r="G36" s="68"/>
      <c r="H36" s="41"/>
      <c r="I36" s="52">
        <v>5864</v>
      </c>
      <c r="J36" s="41"/>
      <c r="K36" s="53" t="s">
        <v>511</v>
      </c>
      <c r="L36" s="10" t="s">
        <v>325</v>
      </c>
      <c r="M36" s="52">
        <v>1190</v>
      </c>
      <c r="N36" s="41"/>
      <c r="O36" s="52">
        <v>5487</v>
      </c>
      <c r="P36" s="41"/>
    </row>
    <row r="37" spans="1:18" ht="15.75" x14ac:dyDescent="0.25">
      <c r="A37" s="20"/>
      <c r="B37" s="46" t="s">
        <v>479</v>
      </c>
      <c r="C37" s="37"/>
      <c r="D37" s="38"/>
      <c r="E37" s="37"/>
      <c r="F37" s="119">
        <v>16249</v>
      </c>
      <c r="G37" s="119"/>
      <c r="H37" s="37"/>
      <c r="I37" s="110">
        <v>4202</v>
      </c>
      <c r="J37" s="37"/>
      <c r="K37" s="106" t="s">
        <v>512</v>
      </c>
      <c r="L37" s="49" t="s">
        <v>325</v>
      </c>
      <c r="M37" s="110">
        <v>1827</v>
      </c>
      <c r="N37" s="37"/>
      <c r="O37" s="110">
        <v>20607</v>
      </c>
      <c r="P37" s="37"/>
    </row>
    <row r="38" spans="1:18" ht="15.75" x14ac:dyDescent="0.25">
      <c r="A38" s="20"/>
      <c r="B38" s="44"/>
      <c r="C38" s="41"/>
      <c r="D38" s="45"/>
      <c r="E38" s="41"/>
      <c r="F38" s="64"/>
      <c r="G38" s="64"/>
      <c r="H38" s="41"/>
      <c r="I38" s="45"/>
      <c r="J38" s="41"/>
      <c r="K38" s="45"/>
      <c r="L38" s="41"/>
      <c r="M38" s="45"/>
      <c r="N38" s="41"/>
      <c r="O38" s="45"/>
      <c r="P38" s="41"/>
    </row>
    <row r="39" spans="1:18" ht="15.75" x14ac:dyDescent="0.25">
      <c r="A39" s="20"/>
      <c r="B39" s="36" t="s">
        <v>480</v>
      </c>
      <c r="C39" s="37"/>
      <c r="D39" s="38"/>
      <c r="E39" s="37"/>
      <c r="F39" s="63"/>
      <c r="G39" s="63"/>
      <c r="H39" s="37"/>
      <c r="I39" s="38"/>
      <c r="J39" s="37"/>
      <c r="K39" s="38"/>
      <c r="L39" s="37"/>
      <c r="M39" s="38"/>
      <c r="N39" s="37"/>
      <c r="O39" s="38"/>
      <c r="P39" s="37"/>
    </row>
    <row r="40" spans="1:18" ht="15.75" x14ac:dyDescent="0.25">
      <c r="A40" s="20"/>
      <c r="B40" s="113" t="s">
        <v>513</v>
      </c>
      <c r="C40" s="41"/>
      <c r="D40" s="45"/>
      <c r="E40" s="41"/>
      <c r="F40" s="66">
        <v>32937</v>
      </c>
      <c r="G40" s="66"/>
      <c r="H40" s="41"/>
      <c r="I40" s="50">
        <v>4195</v>
      </c>
      <c r="J40" s="41"/>
      <c r="K40" s="42" t="s">
        <v>514</v>
      </c>
      <c r="L40" s="10" t="s">
        <v>325</v>
      </c>
      <c r="M40" s="50">
        <v>2195</v>
      </c>
      <c r="N40" s="41"/>
      <c r="O40" s="50">
        <v>34969</v>
      </c>
      <c r="P40" s="41"/>
    </row>
    <row r="41" spans="1:18" ht="16.5" thickBot="1" x14ac:dyDescent="0.3">
      <c r="A41" s="20"/>
      <c r="B41" s="115" t="s">
        <v>515</v>
      </c>
      <c r="C41" s="37"/>
      <c r="D41" s="38"/>
      <c r="E41" s="37"/>
      <c r="F41" s="89">
        <v>13967</v>
      </c>
      <c r="G41" s="89"/>
      <c r="H41" s="37"/>
      <c r="I41" s="86">
        <v>12214</v>
      </c>
      <c r="J41" s="37"/>
      <c r="K41" s="74" t="s">
        <v>516</v>
      </c>
      <c r="L41" s="49" t="s">
        <v>325</v>
      </c>
      <c r="M41" s="86">
        <v>2579</v>
      </c>
      <c r="N41" s="37"/>
      <c r="O41" s="86">
        <v>11110</v>
      </c>
      <c r="P41" s="37"/>
    </row>
    <row r="42" spans="1:18" ht="15.75" x14ac:dyDescent="0.25">
      <c r="A42" s="20"/>
      <c r="B42" s="40" t="s">
        <v>483</v>
      </c>
      <c r="C42" s="41"/>
      <c r="D42" s="45"/>
      <c r="E42" s="41"/>
      <c r="F42" s="116">
        <v>46904</v>
      </c>
      <c r="G42" s="116"/>
      <c r="H42" s="41"/>
      <c r="I42" s="114">
        <v>16409</v>
      </c>
      <c r="J42" s="41"/>
      <c r="K42" s="117" t="s">
        <v>517</v>
      </c>
      <c r="L42" s="10" t="s">
        <v>325</v>
      </c>
      <c r="M42" s="114">
        <v>4774</v>
      </c>
      <c r="N42" s="41"/>
      <c r="O42" s="114">
        <v>46079</v>
      </c>
      <c r="P42" s="41"/>
    </row>
    <row r="43" spans="1:18" ht="15.75" x14ac:dyDescent="0.25">
      <c r="A43" s="20"/>
      <c r="B43" s="36"/>
      <c r="C43" s="37"/>
      <c r="D43" s="38"/>
      <c r="E43" s="37"/>
      <c r="F43" s="63"/>
      <c r="G43" s="63"/>
      <c r="H43" s="37"/>
      <c r="I43" s="38"/>
      <c r="J43" s="37"/>
      <c r="K43" s="38"/>
      <c r="L43" s="37"/>
      <c r="M43" s="38"/>
      <c r="N43" s="37"/>
      <c r="O43" s="38"/>
      <c r="P43" s="37"/>
    </row>
    <row r="44" spans="1:18" ht="16.5" thickBot="1" x14ac:dyDescent="0.3">
      <c r="A44" s="20"/>
      <c r="B44" s="40" t="s">
        <v>518</v>
      </c>
      <c r="C44" s="41"/>
      <c r="D44" s="45"/>
      <c r="E44" s="41"/>
      <c r="F44" s="68">
        <v>4365</v>
      </c>
      <c r="G44" s="68"/>
      <c r="H44" s="41"/>
      <c r="I44" s="53" t="s">
        <v>519</v>
      </c>
      <c r="J44" s="10" t="s">
        <v>325</v>
      </c>
      <c r="K44" s="118" t="s">
        <v>321</v>
      </c>
      <c r="L44" s="41"/>
      <c r="M44" s="118" t="s">
        <v>321</v>
      </c>
      <c r="N44" s="41"/>
      <c r="O44" s="52">
        <v>4662</v>
      </c>
      <c r="P44" s="41"/>
    </row>
    <row r="45" spans="1:18" ht="15.75" x14ac:dyDescent="0.25">
      <c r="A45" s="20"/>
      <c r="B45" s="36"/>
      <c r="C45" s="37"/>
      <c r="D45" s="38"/>
      <c r="E45" s="37"/>
      <c r="F45" s="62"/>
      <c r="G45" s="62"/>
      <c r="H45" s="37"/>
      <c r="I45" s="39"/>
      <c r="J45" s="37"/>
      <c r="K45" s="39"/>
      <c r="L45" s="37"/>
      <c r="M45" s="39"/>
      <c r="N45" s="37"/>
      <c r="O45" s="39"/>
      <c r="P45" s="37"/>
    </row>
    <row r="46" spans="1:18" ht="16.5" thickBot="1" x14ac:dyDescent="0.3">
      <c r="A46" s="20"/>
      <c r="B46" s="44" t="s">
        <v>152</v>
      </c>
      <c r="C46" s="41"/>
      <c r="D46" s="45"/>
      <c r="E46" s="41"/>
      <c r="F46" s="96" t="s">
        <v>320</v>
      </c>
      <c r="G46" s="97">
        <v>67518</v>
      </c>
      <c r="H46" s="41"/>
      <c r="I46" s="97">
        <v>20314</v>
      </c>
      <c r="J46" s="41"/>
      <c r="K46" s="98" t="s">
        <v>520</v>
      </c>
      <c r="L46" s="10" t="s">
        <v>325</v>
      </c>
      <c r="M46" s="97">
        <v>6601</v>
      </c>
      <c r="N46" s="41"/>
      <c r="O46" s="97">
        <v>71348</v>
      </c>
      <c r="P46" s="41"/>
    </row>
    <row r="47" spans="1:18" ht="15.75" thickTop="1" x14ac:dyDescent="0.25">
      <c r="A47" s="20"/>
      <c r="B47" s="21"/>
      <c r="C47" s="21"/>
      <c r="D47" s="21"/>
      <c r="E47" s="21"/>
      <c r="F47" s="21"/>
      <c r="G47" s="21"/>
      <c r="H47" s="21"/>
      <c r="I47" s="21"/>
      <c r="J47" s="21"/>
      <c r="K47" s="21"/>
      <c r="L47" s="21"/>
      <c r="M47" s="21"/>
      <c r="N47" s="21"/>
      <c r="O47" s="21"/>
      <c r="P47" s="21"/>
      <c r="Q47" s="21"/>
      <c r="R47" s="21"/>
    </row>
    <row r="48" spans="1:18" x14ac:dyDescent="0.25">
      <c r="A48" s="20"/>
      <c r="B48" s="21"/>
      <c r="C48" s="21"/>
      <c r="D48" s="21"/>
      <c r="E48" s="21"/>
      <c r="F48" s="21"/>
      <c r="G48" s="21"/>
      <c r="H48" s="21"/>
      <c r="I48" s="21"/>
      <c r="J48" s="21"/>
      <c r="K48" s="21"/>
      <c r="L48" s="21"/>
      <c r="M48" s="21"/>
      <c r="N48" s="21"/>
      <c r="O48" s="21"/>
      <c r="P48" s="21"/>
      <c r="Q48" s="21"/>
      <c r="R48" s="21"/>
    </row>
    <row r="49" spans="1:18" x14ac:dyDescent="0.25">
      <c r="A49" s="20"/>
      <c r="B49" s="21"/>
      <c r="C49" s="21"/>
      <c r="D49" s="21"/>
      <c r="E49" s="21"/>
      <c r="F49" s="21"/>
      <c r="G49" s="21"/>
      <c r="H49" s="21"/>
      <c r="I49" s="21"/>
      <c r="J49" s="21"/>
      <c r="K49" s="21"/>
      <c r="L49" s="21"/>
      <c r="M49" s="21"/>
      <c r="N49" s="21"/>
      <c r="O49" s="21"/>
      <c r="P49" s="21"/>
      <c r="Q49" s="21"/>
      <c r="R49" s="21"/>
    </row>
    <row r="50" spans="1:18" x14ac:dyDescent="0.25">
      <c r="A50" s="20"/>
      <c r="B50" s="107"/>
      <c r="C50" s="59"/>
      <c r="D50" s="60" t="s">
        <v>501</v>
      </c>
      <c r="E50" s="60"/>
      <c r="F50" s="59"/>
      <c r="G50" s="60" t="s">
        <v>503</v>
      </c>
      <c r="H50" s="59"/>
      <c r="I50" s="60" t="s">
        <v>504</v>
      </c>
      <c r="J50" s="59"/>
      <c r="K50" s="60" t="s">
        <v>505</v>
      </c>
      <c r="L50" s="59"/>
      <c r="M50" s="34" t="s">
        <v>501</v>
      </c>
      <c r="N50" s="59"/>
    </row>
    <row r="51" spans="1:18" x14ac:dyDescent="0.25">
      <c r="A51" s="20"/>
      <c r="B51" s="107"/>
      <c r="C51" s="59"/>
      <c r="D51" s="60" t="s">
        <v>395</v>
      </c>
      <c r="E51" s="60"/>
      <c r="F51" s="59"/>
      <c r="G51" s="60"/>
      <c r="H51" s="59"/>
      <c r="I51" s="60"/>
      <c r="J51" s="59"/>
      <c r="K51" s="60"/>
      <c r="L51" s="59"/>
      <c r="M51" s="34" t="s">
        <v>395</v>
      </c>
      <c r="N51" s="59"/>
    </row>
    <row r="52" spans="1:18" ht="15.75" thickBot="1" x14ac:dyDescent="0.3">
      <c r="A52" s="20"/>
      <c r="B52" s="107"/>
      <c r="C52" s="59"/>
      <c r="D52" s="61" t="s">
        <v>506</v>
      </c>
      <c r="E52" s="61"/>
      <c r="F52" s="59"/>
      <c r="G52" s="61"/>
      <c r="H52" s="59"/>
      <c r="I52" s="61"/>
      <c r="J52" s="59"/>
      <c r="K52" s="61"/>
      <c r="L52" s="59"/>
      <c r="M52" s="35" t="s">
        <v>522</v>
      </c>
      <c r="N52" s="59"/>
    </row>
    <row r="53" spans="1:18" ht="15.75" x14ac:dyDescent="0.25">
      <c r="A53" s="20"/>
      <c r="B53" s="36" t="s">
        <v>474</v>
      </c>
      <c r="C53" s="37"/>
      <c r="D53" s="62"/>
      <c r="E53" s="62"/>
      <c r="F53" s="37"/>
      <c r="G53" s="39"/>
      <c r="H53" s="37"/>
      <c r="I53" s="39"/>
      <c r="J53" s="37"/>
      <c r="K53" s="39"/>
      <c r="L53" s="37"/>
      <c r="M53" s="39"/>
      <c r="N53" s="37"/>
    </row>
    <row r="54" spans="1:18" ht="15.75" x14ac:dyDescent="0.25">
      <c r="A54" s="20"/>
      <c r="B54" s="113" t="s">
        <v>476</v>
      </c>
      <c r="C54" s="41"/>
      <c r="D54" s="10" t="s">
        <v>320</v>
      </c>
      <c r="E54" s="50">
        <v>7875</v>
      </c>
      <c r="F54" s="41"/>
      <c r="G54" s="50">
        <v>1954</v>
      </c>
      <c r="H54" s="41"/>
      <c r="I54" s="42" t="s">
        <v>523</v>
      </c>
      <c r="J54" s="10" t="s">
        <v>325</v>
      </c>
      <c r="K54" s="42">
        <v>420</v>
      </c>
      <c r="L54" s="41"/>
      <c r="M54" s="50">
        <v>8002</v>
      </c>
      <c r="N54" s="41"/>
    </row>
    <row r="55" spans="1:18" ht="15.75" x14ac:dyDescent="0.25">
      <c r="A55" s="20"/>
      <c r="B55" s="115" t="s">
        <v>477</v>
      </c>
      <c r="C55" s="37"/>
      <c r="D55" s="65">
        <v>7245</v>
      </c>
      <c r="E55" s="65"/>
      <c r="F55" s="37"/>
      <c r="G55" s="48">
        <v>932</v>
      </c>
      <c r="H55" s="37"/>
      <c r="I55" s="48" t="s">
        <v>524</v>
      </c>
      <c r="J55" s="49" t="s">
        <v>325</v>
      </c>
      <c r="K55" s="48">
        <v>258</v>
      </c>
      <c r="L55" s="37"/>
      <c r="M55" s="47">
        <v>8294</v>
      </c>
      <c r="N55" s="37"/>
    </row>
    <row r="56" spans="1:18" ht="16.5" thickBot="1" x14ac:dyDescent="0.3">
      <c r="A56" s="20"/>
      <c r="B56" s="113" t="s">
        <v>478</v>
      </c>
      <c r="C56" s="41"/>
      <c r="D56" s="68">
        <v>5487</v>
      </c>
      <c r="E56" s="68"/>
      <c r="F56" s="41"/>
      <c r="G56" s="52">
        <v>5304</v>
      </c>
      <c r="H56" s="41"/>
      <c r="I56" s="53" t="s">
        <v>525</v>
      </c>
      <c r="J56" s="10" t="s">
        <v>325</v>
      </c>
      <c r="K56" s="52">
        <v>1082</v>
      </c>
      <c r="L56" s="41"/>
      <c r="M56" s="52">
        <v>5156</v>
      </c>
      <c r="N56" s="41"/>
    </row>
    <row r="57" spans="1:18" ht="15.75" x14ac:dyDescent="0.25">
      <c r="A57" s="20"/>
      <c r="B57" s="46" t="s">
        <v>479</v>
      </c>
      <c r="C57" s="37"/>
      <c r="D57" s="119">
        <v>20607</v>
      </c>
      <c r="E57" s="119"/>
      <c r="F57" s="37"/>
      <c r="G57" s="110">
        <v>8190</v>
      </c>
      <c r="H57" s="37"/>
      <c r="I57" s="106" t="s">
        <v>526</v>
      </c>
      <c r="J57" s="49" t="s">
        <v>325</v>
      </c>
      <c r="K57" s="110">
        <v>1760</v>
      </c>
      <c r="L57" s="37"/>
      <c r="M57" s="110">
        <v>21452</v>
      </c>
      <c r="N57" s="37"/>
    </row>
    <row r="58" spans="1:18" ht="15.75" x14ac:dyDescent="0.25">
      <c r="A58" s="20"/>
      <c r="B58" s="44"/>
      <c r="C58" s="41"/>
      <c r="D58" s="64"/>
      <c r="E58" s="64"/>
      <c r="F58" s="41"/>
      <c r="G58" s="45"/>
      <c r="H58" s="41"/>
      <c r="I58" s="45"/>
      <c r="J58" s="41"/>
      <c r="K58" s="45"/>
      <c r="L58" s="41"/>
      <c r="M58" s="45"/>
      <c r="N58" s="41"/>
    </row>
    <row r="59" spans="1:18" ht="15.75" x14ac:dyDescent="0.25">
      <c r="A59" s="20"/>
      <c r="B59" s="36" t="s">
        <v>480</v>
      </c>
      <c r="C59" s="37"/>
      <c r="D59" s="63"/>
      <c r="E59" s="63"/>
      <c r="F59" s="37"/>
      <c r="G59" s="38"/>
      <c r="H59" s="37"/>
      <c r="I59" s="38"/>
      <c r="J59" s="37"/>
      <c r="K59" s="38"/>
      <c r="L59" s="37"/>
      <c r="M59" s="38"/>
      <c r="N59" s="37"/>
    </row>
    <row r="60" spans="1:18" ht="15.75" x14ac:dyDescent="0.25">
      <c r="A60" s="20"/>
      <c r="B60" s="113" t="s">
        <v>513</v>
      </c>
      <c r="C60" s="41"/>
      <c r="D60" s="66">
        <v>34969</v>
      </c>
      <c r="E60" s="66"/>
      <c r="F60" s="41"/>
      <c r="G60" s="50">
        <v>8207</v>
      </c>
      <c r="H60" s="41"/>
      <c r="I60" s="42" t="s">
        <v>527</v>
      </c>
      <c r="J60" s="10" t="s">
        <v>325</v>
      </c>
      <c r="K60" s="50">
        <v>2305</v>
      </c>
      <c r="L60" s="41"/>
      <c r="M60" s="50">
        <v>34499</v>
      </c>
      <c r="N60" s="41"/>
    </row>
    <row r="61" spans="1:18" ht="16.5" thickBot="1" x14ac:dyDescent="0.3">
      <c r="A61" s="20"/>
      <c r="B61" s="115" t="s">
        <v>515</v>
      </c>
      <c r="C61" s="37"/>
      <c r="D61" s="89">
        <v>11110</v>
      </c>
      <c r="E61" s="89"/>
      <c r="F61" s="37"/>
      <c r="G61" s="86">
        <v>1486</v>
      </c>
      <c r="H61" s="37"/>
      <c r="I61" s="74" t="s">
        <v>528</v>
      </c>
      <c r="J61" s="49" t="s">
        <v>325</v>
      </c>
      <c r="K61" s="86">
        <v>1389</v>
      </c>
      <c r="L61" s="37"/>
      <c r="M61" s="86">
        <v>13242</v>
      </c>
      <c r="N61" s="37"/>
    </row>
    <row r="62" spans="1:18" ht="15.75" x14ac:dyDescent="0.25">
      <c r="A62" s="20"/>
      <c r="B62" s="40" t="s">
        <v>483</v>
      </c>
      <c r="C62" s="41"/>
      <c r="D62" s="116">
        <v>46079</v>
      </c>
      <c r="E62" s="116"/>
      <c r="F62" s="41"/>
      <c r="G62" s="114">
        <v>9693</v>
      </c>
      <c r="H62" s="41"/>
      <c r="I62" s="117" t="s">
        <v>529</v>
      </c>
      <c r="J62" s="10" t="s">
        <v>325</v>
      </c>
      <c r="K62" s="114">
        <v>3694</v>
      </c>
      <c r="L62" s="41"/>
      <c r="M62" s="114">
        <v>47741</v>
      </c>
      <c r="N62" s="41"/>
    </row>
    <row r="63" spans="1:18" ht="15.75" x14ac:dyDescent="0.25">
      <c r="A63" s="20"/>
      <c r="B63" s="36"/>
      <c r="C63" s="37"/>
      <c r="D63" s="63"/>
      <c r="E63" s="63"/>
      <c r="F63" s="37"/>
      <c r="G63" s="38"/>
      <c r="H63" s="37"/>
      <c r="I63" s="38"/>
      <c r="J63" s="37"/>
      <c r="K63" s="38"/>
      <c r="L63" s="37"/>
      <c r="M63" s="38"/>
      <c r="N63" s="37"/>
    </row>
    <row r="64" spans="1:18" ht="16.5" thickBot="1" x14ac:dyDescent="0.3">
      <c r="A64" s="20"/>
      <c r="B64" s="40" t="s">
        <v>518</v>
      </c>
      <c r="C64" s="41"/>
      <c r="D64" s="68">
        <v>4662</v>
      </c>
      <c r="E64" s="68"/>
      <c r="F64" s="41"/>
      <c r="G64" s="53">
        <v>636</v>
      </c>
      <c r="H64" s="41"/>
      <c r="I64" s="118" t="s">
        <v>321</v>
      </c>
      <c r="J64" s="41"/>
      <c r="K64" s="118" t="s">
        <v>321</v>
      </c>
      <c r="L64" s="41"/>
      <c r="M64" s="52">
        <v>4026</v>
      </c>
      <c r="N64" s="41"/>
    </row>
    <row r="65" spans="1:18" ht="15.75" x14ac:dyDescent="0.25">
      <c r="A65" s="20"/>
      <c r="B65" s="36"/>
      <c r="C65" s="37"/>
      <c r="D65" s="62"/>
      <c r="E65" s="62"/>
      <c r="F65" s="37"/>
      <c r="G65" s="39"/>
      <c r="H65" s="37"/>
      <c r="I65" s="39"/>
      <c r="J65" s="37"/>
      <c r="K65" s="39"/>
      <c r="L65" s="37"/>
      <c r="M65" s="39"/>
      <c r="N65" s="37"/>
    </row>
    <row r="66" spans="1:18" ht="16.5" thickBot="1" x14ac:dyDescent="0.3">
      <c r="A66" s="20"/>
      <c r="B66" s="44" t="s">
        <v>152</v>
      </c>
      <c r="C66" s="41"/>
      <c r="D66" s="96" t="s">
        <v>320</v>
      </c>
      <c r="E66" s="97">
        <v>71348</v>
      </c>
      <c r="F66" s="41"/>
      <c r="G66" s="97">
        <v>18519</v>
      </c>
      <c r="H66" s="41"/>
      <c r="I66" s="98" t="s">
        <v>530</v>
      </c>
      <c r="J66" s="10" t="s">
        <v>325</v>
      </c>
      <c r="K66" s="97">
        <v>5454</v>
      </c>
      <c r="L66" s="41"/>
      <c r="M66" s="97">
        <v>73219</v>
      </c>
      <c r="N66" s="41"/>
    </row>
    <row r="67" spans="1:18" ht="15.75" thickTop="1" x14ac:dyDescent="0.25">
      <c r="A67" s="20"/>
      <c r="B67" s="112"/>
      <c r="C67" s="112"/>
      <c r="D67" s="112"/>
      <c r="E67" s="112"/>
      <c r="F67" s="112"/>
      <c r="G67" s="112"/>
      <c r="H67" s="112"/>
      <c r="I67" s="112"/>
      <c r="J67" s="112"/>
      <c r="K67" s="112"/>
      <c r="L67" s="112"/>
      <c r="M67" s="112"/>
      <c r="N67" s="112"/>
      <c r="O67" s="112"/>
      <c r="P67" s="112"/>
      <c r="Q67" s="112"/>
      <c r="R67" s="112"/>
    </row>
    <row r="68" spans="1:18" x14ac:dyDescent="0.25">
      <c r="A68" s="20"/>
      <c r="B68" s="21"/>
      <c r="C68" s="21"/>
      <c r="D68" s="21"/>
      <c r="E68" s="21"/>
      <c r="F68" s="21"/>
      <c r="G68" s="21"/>
      <c r="H68" s="21"/>
      <c r="I68" s="21"/>
      <c r="J68" s="21"/>
      <c r="K68" s="21"/>
      <c r="L68" s="21"/>
      <c r="M68" s="21"/>
      <c r="N68" s="21"/>
      <c r="O68" s="21"/>
      <c r="P68" s="21"/>
      <c r="Q68" s="21"/>
      <c r="R68" s="21"/>
    </row>
    <row r="69" spans="1:18" x14ac:dyDescent="0.25">
      <c r="A69" s="20"/>
      <c r="B69" s="107"/>
      <c r="C69" s="59"/>
      <c r="D69" s="60" t="s">
        <v>501</v>
      </c>
      <c r="E69" s="60"/>
      <c r="F69" s="59"/>
      <c r="G69" s="60" t="s">
        <v>503</v>
      </c>
      <c r="H69" s="59"/>
      <c r="I69" s="60" t="s">
        <v>504</v>
      </c>
      <c r="J69" s="59"/>
      <c r="K69" s="60" t="s">
        <v>505</v>
      </c>
      <c r="L69" s="59"/>
      <c r="M69" s="34" t="s">
        <v>501</v>
      </c>
      <c r="N69" s="59"/>
    </row>
    <row r="70" spans="1:18" x14ac:dyDescent="0.25">
      <c r="A70" s="20"/>
      <c r="B70" s="107"/>
      <c r="C70" s="59"/>
      <c r="D70" s="60" t="s">
        <v>395</v>
      </c>
      <c r="E70" s="60"/>
      <c r="F70" s="59"/>
      <c r="G70" s="60"/>
      <c r="H70" s="59"/>
      <c r="I70" s="60"/>
      <c r="J70" s="59"/>
      <c r="K70" s="60"/>
      <c r="L70" s="59"/>
      <c r="M70" s="34" t="s">
        <v>395</v>
      </c>
      <c r="N70" s="59"/>
    </row>
    <row r="71" spans="1:18" ht="15.75" thickBot="1" x14ac:dyDescent="0.3">
      <c r="A71" s="20"/>
      <c r="B71" s="107"/>
      <c r="C71" s="59"/>
      <c r="D71" s="61" t="s">
        <v>522</v>
      </c>
      <c r="E71" s="61"/>
      <c r="F71" s="59"/>
      <c r="G71" s="61"/>
      <c r="H71" s="59"/>
      <c r="I71" s="61"/>
      <c r="J71" s="59"/>
      <c r="K71" s="61"/>
      <c r="L71" s="59"/>
      <c r="M71" s="35" t="s">
        <v>532</v>
      </c>
      <c r="N71" s="59"/>
    </row>
    <row r="72" spans="1:18" ht="15.75" x14ac:dyDescent="0.25">
      <c r="A72" s="20"/>
      <c r="B72" s="36" t="s">
        <v>474</v>
      </c>
      <c r="C72" s="37"/>
      <c r="D72" s="62"/>
      <c r="E72" s="62"/>
      <c r="F72" s="37"/>
      <c r="G72" s="39"/>
      <c r="H72" s="37"/>
      <c r="I72" s="39"/>
      <c r="J72" s="37"/>
      <c r="K72" s="39"/>
      <c r="L72" s="37"/>
      <c r="M72" s="39"/>
      <c r="N72" s="37"/>
    </row>
    <row r="73" spans="1:18" ht="15.75" x14ac:dyDescent="0.25">
      <c r="A73" s="20"/>
      <c r="B73" s="113" t="s">
        <v>476</v>
      </c>
      <c r="C73" s="41"/>
      <c r="D73" s="10" t="s">
        <v>320</v>
      </c>
      <c r="E73" s="50">
        <v>8002</v>
      </c>
      <c r="F73" s="41"/>
      <c r="G73" s="50">
        <v>3287</v>
      </c>
      <c r="H73" s="41"/>
      <c r="I73" s="42" t="s">
        <v>533</v>
      </c>
      <c r="J73" s="10" t="s">
        <v>325</v>
      </c>
      <c r="K73" s="42">
        <v>528</v>
      </c>
      <c r="L73" s="41"/>
      <c r="M73" s="50">
        <v>8482</v>
      </c>
      <c r="N73" s="41"/>
    </row>
    <row r="74" spans="1:18" ht="15.75" x14ac:dyDescent="0.25">
      <c r="A74" s="20"/>
      <c r="B74" s="115" t="s">
        <v>477</v>
      </c>
      <c r="C74" s="37"/>
      <c r="D74" s="65">
        <v>8294</v>
      </c>
      <c r="E74" s="65"/>
      <c r="F74" s="37"/>
      <c r="G74" s="47">
        <v>3376</v>
      </c>
      <c r="H74" s="37"/>
      <c r="I74" s="48" t="s">
        <v>534</v>
      </c>
      <c r="J74" s="49" t="s">
        <v>325</v>
      </c>
      <c r="K74" s="48">
        <v>297</v>
      </c>
      <c r="L74" s="37"/>
      <c r="M74" s="47">
        <v>8687</v>
      </c>
      <c r="N74" s="37"/>
    </row>
    <row r="75" spans="1:18" ht="16.5" thickBot="1" x14ac:dyDescent="0.3">
      <c r="A75" s="20"/>
      <c r="B75" s="113" t="s">
        <v>478</v>
      </c>
      <c r="C75" s="41"/>
      <c r="D75" s="68">
        <v>5156</v>
      </c>
      <c r="E75" s="68"/>
      <c r="F75" s="41"/>
      <c r="G75" s="52">
        <v>4340</v>
      </c>
      <c r="H75" s="41"/>
      <c r="I75" s="53" t="s">
        <v>535</v>
      </c>
      <c r="J75" s="10" t="s">
        <v>325</v>
      </c>
      <c r="K75" s="52">
        <v>1410</v>
      </c>
      <c r="L75" s="41"/>
      <c r="M75" s="52">
        <v>5325</v>
      </c>
      <c r="N75" s="41"/>
    </row>
    <row r="76" spans="1:18" ht="15.75" x14ac:dyDescent="0.25">
      <c r="A76" s="20"/>
      <c r="B76" s="46" t="s">
        <v>479</v>
      </c>
      <c r="C76" s="37"/>
      <c r="D76" s="119">
        <v>21452</v>
      </c>
      <c r="E76" s="119"/>
      <c r="F76" s="37"/>
      <c r="G76" s="110">
        <v>11003</v>
      </c>
      <c r="H76" s="37"/>
      <c r="I76" s="106" t="s">
        <v>536</v>
      </c>
      <c r="J76" s="49" t="s">
        <v>325</v>
      </c>
      <c r="K76" s="110">
        <v>2235</v>
      </c>
      <c r="L76" s="37"/>
      <c r="M76" s="110">
        <v>22494</v>
      </c>
      <c r="N76" s="37"/>
    </row>
    <row r="77" spans="1:18" ht="15.75" x14ac:dyDescent="0.25">
      <c r="A77" s="20"/>
      <c r="B77" s="44"/>
      <c r="C77" s="41"/>
      <c r="D77" s="64"/>
      <c r="E77" s="64"/>
      <c r="F77" s="41"/>
      <c r="G77" s="45"/>
      <c r="H77" s="41"/>
      <c r="I77" s="45"/>
      <c r="J77" s="41"/>
      <c r="K77" s="45"/>
      <c r="L77" s="41"/>
      <c r="M77" s="45"/>
      <c r="N77" s="41"/>
    </row>
    <row r="78" spans="1:18" ht="15.75" x14ac:dyDescent="0.25">
      <c r="A78" s="20"/>
      <c r="B78" s="36" t="s">
        <v>480</v>
      </c>
      <c r="C78" s="37"/>
      <c r="D78" s="63"/>
      <c r="E78" s="63"/>
      <c r="F78" s="37"/>
      <c r="G78" s="38"/>
      <c r="H78" s="37"/>
      <c r="I78" s="38"/>
      <c r="J78" s="37"/>
      <c r="K78" s="38"/>
      <c r="L78" s="37"/>
      <c r="M78" s="38"/>
      <c r="N78" s="37"/>
    </row>
    <row r="79" spans="1:18" ht="15.75" x14ac:dyDescent="0.25">
      <c r="A79" s="20"/>
      <c r="B79" s="113" t="s">
        <v>513</v>
      </c>
      <c r="C79" s="41"/>
      <c r="D79" s="66">
        <v>34499</v>
      </c>
      <c r="E79" s="66"/>
      <c r="F79" s="41"/>
      <c r="G79" s="50">
        <v>10447</v>
      </c>
      <c r="H79" s="41"/>
      <c r="I79" s="42" t="s">
        <v>537</v>
      </c>
      <c r="J79" s="10" t="s">
        <v>325</v>
      </c>
      <c r="K79" s="50">
        <v>1823</v>
      </c>
      <c r="L79" s="41"/>
      <c r="M79" s="50">
        <v>32148</v>
      </c>
      <c r="N79" s="41"/>
    </row>
    <row r="80" spans="1:18" ht="16.5" thickBot="1" x14ac:dyDescent="0.3">
      <c r="A80" s="20"/>
      <c r="B80" s="115" t="s">
        <v>515</v>
      </c>
      <c r="C80" s="37"/>
      <c r="D80" s="89">
        <v>13242</v>
      </c>
      <c r="E80" s="89"/>
      <c r="F80" s="37"/>
      <c r="G80" s="86">
        <v>5278</v>
      </c>
      <c r="H80" s="37"/>
      <c r="I80" s="74" t="s">
        <v>538</v>
      </c>
      <c r="J80" s="49" t="s">
        <v>325</v>
      </c>
      <c r="K80" s="86">
        <v>2138</v>
      </c>
      <c r="L80" s="37"/>
      <c r="M80" s="86">
        <v>12080</v>
      </c>
      <c r="N80" s="37"/>
    </row>
    <row r="81" spans="1:18" ht="15.75" x14ac:dyDescent="0.25">
      <c r="A81" s="20"/>
      <c r="B81" s="40" t="s">
        <v>483</v>
      </c>
      <c r="C81" s="41"/>
      <c r="D81" s="116">
        <v>47741</v>
      </c>
      <c r="E81" s="116"/>
      <c r="F81" s="41"/>
      <c r="G81" s="114">
        <v>15725</v>
      </c>
      <c r="H81" s="41"/>
      <c r="I81" s="117" t="s">
        <v>539</v>
      </c>
      <c r="J81" s="10" t="s">
        <v>325</v>
      </c>
      <c r="K81" s="114">
        <v>3961</v>
      </c>
      <c r="L81" s="41"/>
      <c r="M81" s="114">
        <v>44228</v>
      </c>
      <c r="N81" s="41"/>
    </row>
    <row r="82" spans="1:18" ht="15.75" x14ac:dyDescent="0.25">
      <c r="A82" s="20"/>
      <c r="B82" s="36"/>
      <c r="C82" s="37"/>
      <c r="D82" s="63"/>
      <c r="E82" s="63"/>
      <c r="F82" s="37"/>
      <c r="G82" s="38"/>
      <c r="H82" s="37"/>
      <c r="I82" s="38"/>
      <c r="J82" s="37"/>
      <c r="K82" s="38"/>
      <c r="L82" s="37"/>
      <c r="M82" s="38"/>
      <c r="N82" s="37"/>
    </row>
    <row r="83" spans="1:18" ht="16.5" thickBot="1" x14ac:dyDescent="0.3">
      <c r="A83" s="20"/>
      <c r="B83" s="40" t="s">
        <v>518</v>
      </c>
      <c r="C83" s="41"/>
      <c r="D83" s="68">
        <v>4026</v>
      </c>
      <c r="E83" s="68"/>
      <c r="F83" s="41"/>
      <c r="G83" s="53" t="s">
        <v>540</v>
      </c>
      <c r="H83" s="10" t="s">
        <v>325</v>
      </c>
      <c r="I83" s="118" t="s">
        <v>321</v>
      </c>
      <c r="J83" s="41"/>
      <c r="K83" s="118" t="s">
        <v>321</v>
      </c>
      <c r="L83" s="41"/>
      <c r="M83" s="52">
        <v>4416</v>
      </c>
      <c r="N83" s="41"/>
    </row>
    <row r="84" spans="1:18" ht="15.75" x14ac:dyDescent="0.25">
      <c r="A84" s="20"/>
      <c r="B84" s="36"/>
      <c r="C84" s="37"/>
      <c r="D84" s="62"/>
      <c r="E84" s="62"/>
      <c r="F84" s="37"/>
      <c r="G84" s="39"/>
      <c r="H84" s="37"/>
      <c r="I84" s="39"/>
      <c r="J84" s="37"/>
      <c r="K84" s="39"/>
      <c r="L84" s="37"/>
      <c r="M84" s="39"/>
      <c r="N84" s="37"/>
    </row>
    <row r="85" spans="1:18" ht="16.5" thickBot="1" x14ac:dyDescent="0.3">
      <c r="A85" s="20"/>
      <c r="B85" s="44" t="s">
        <v>152</v>
      </c>
      <c r="C85" s="41"/>
      <c r="D85" s="96" t="s">
        <v>320</v>
      </c>
      <c r="E85" s="97">
        <v>73219</v>
      </c>
      <c r="F85" s="41"/>
      <c r="G85" s="97">
        <v>26338</v>
      </c>
      <c r="H85" s="41"/>
      <c r="I85" s="98" t="s">
        <v>541</v>
      </c>
      <c r="J85" s="10" t="s">
        <v>325</v>
      </c>
      <c r="K85" s="97">
        <v>6196</v>
      </c>
      <c r="L85" s="41"/>
      <c r="M85" s="97">
        <v>71138</v>
      </c>
      <c r="N85" s="41"/>
    </row>
    <row r="86" spans="1:18" ht="16.5" thickTop="1" x14ac:dyDescent="0.25">
      <c r="A86" s="20"/>
      <c r="B86" s="164"/>
      <c r="C86" s="164"/>
      <c r="D86" s="164"/>
      <c r="E86" s="164"/>
      <c r="F86" s="164"/>
      <c r="G86" s="164"/>
      <c r="H86" s="164"/>
      <c r="I86" s="164"/>
      <c r="J86" s="164"/>
      <c r="K86" s="164"/>
      <c r="L86" s="164"/>
      <c r="M86" s="164"/>
      <c r="N86" s="164"/>
      <c r="O86" s="164"/>
      <c r="P86" s="164"/>
      <c r="Q86" s="164"/>
      <c r="R86" s="164"/>
    </row>
    <row r="87" spans="1:18" x14ac:dyDescent="0.25">
      <c r="A87" s="20"/>
      <c r="B87" s="30"/>
      <c r="C87" s="30"/>
      <c r="D87" s="30"/>
      <c r="E87" s="30"/>
      <c r="F87" s="30"/>
      <c r="G87" s="30"/>
      <c r="H87" s="30"/>
      <c r="I87" s="30"/>
      <c r="J87" s="30"/>
      <c r="K87" s="30"/>
      <c r="L87" s="30"/>
      <c r="M87" s="30"/>
      <c r="N87" s="30"/>
      <c r="O87" s="30"/>
      <c r="P87" s="30"/>
      <c r="Q87" s="30"/>
      <c r="R87" s="30"/>
    </row>
    <row r="88" spans="1:18" x14ac:dyDescent="0.25">
      <c r="A88" s="20" t="s">
        <v>2426</v>
      </c>
      <c r="B88" s="21"/>
      <c r="C88" s="21"/>
      <c r="D88" s="21"/>
      <c r="E88" s="21"/>
      <c r="F88" s="21"/>
      <c r="G88" s="21"/>
      <c r="H88" s="21"/>
      <c r="I88" s="21"/>
      <c r="J88" s="21"/>
      <c r="K88" s="21"/>
      <c r="L88" s="21"/>
      <c r="M88" s="21"/>
      <c r="N88" s="21"/>
      <c r="O88" s="21"/>
      <c r="P88" s="21"/>
      <c r="Q88" s="21"/>
      <c r="R88" s="21"/>
    </row>
    <row r="89" spans="1:18" x14ac:dyDescent="0.25">
      <c r="A89" s="20"/>
      <c r="B89" s="21" t="s">
        <v>543</v>
      </c>
      <c r="C89" s="21"/>
      <c r="D89" s="21"/>
      <c r="E89" s="21"/>
      <c r="F89" s="21"/>
      <c r="G89" s="21"/>
      <c r="H89" s="21"/>
      <c r="I89" s="21"/>
      <c r="J89" s="21"/>
      <c r="K89" s="21"/>
      <c r="L89" s="21"/>
      <c r="M89" s="21"/>
      <c r="N89" s="21"/>
      <c r="O89" s="21"/>
      <c r="P89" s="21"/>
      <c r="Q89" s="21"/>
      <c r="R89" s="21"/>
    </row>
    <row r="90" spans="1:18" x14ac:dyDescent="0.25">
      <c r="A90" s="20"/>
      <c r="B90" s="21"/>
      <c r="C90" s="21"/>
      <c r="D90" s="21"/>
      <c r="E90" s="21"/>
      <c r="F90" s="21"/>
      <c r="G90" s="21"/>
      <c r="H90" s="21"/>
      <c r="I90" s="21"/>
      <c r="J90" s="21"/>
      <c r="K90" s="21"/>
      <c r="L90" s="21"/>
      <c r="M90" s="21"/>
      <c r="N90" s="21"/>
      <c r="O90" s="21"/>
      <c r="P90" s="21"/>
      <c r="Q90" s="21"/>
      <c r="R90" s="21"/>
    </row>
    <row r="91" spans="1:18" x14ac:dyDescent="0.25">
      <c r="A91" s="20"/>
      <c r="B91" s="107"/>
      <c r="C91" s="59"/>
      <c r="D91" s="60" t="s">
        <v>544</v>
      </c>
      <c r="E91" s="60"/>
      <c r="F91" s="59"/>
      <c r="G91" s="34" t="s">
        <v>548</v>
      </c>
      <c r="H91" s="59"/>
      <c r="I91" s="34" t="s">
        <v>544</v>
      </c>
      <c r="J91" s="59"/>
      <c r="K91" s="34" t="s">
        <v>544</v>
      </c>
      <c r="L91" s="59"/>
      <c r="M91" s="34" t="s">
        <v>557</v>
      </c>
      <c r="N91" s="59"/>
      <c r="O91" s="34" t="s">
        <v>558</v>
      </c>
      <c r="P91" s="59"/>
      <c r="Q91" s="34" t="s">
        <v>561</v>
      </c>
      <c r="R91" s="59"/>
    </row>
    <row r="92" spans="1:18" x14ac:dyDescent="0.25">
      <c r="A92" s="20"/>
      <c r="B92" s="107"/>
      <c r="C92" s="59"/>
      <c r="D92" s="60" t="s">
        <v>545</v>
      </c>
      <c r="E92" s="60"/>
      <c r="F92" s="59"/>
      <c r="G92" s="34" t="s">
        <v>549</v>
      </c>
      <c r="H92" s="59"/>
      <c r="I92" s="34" t="s">
        <v>550</v>
      </c>
      <c r="J92" s="59"/>
      <c r="K92" s="34" t="s">
        <v>545</v>
      </c>
      <c r="L92" s="59"/>
      <c r="M92" s="34">
        <v>-1</v>
      </c>
      <c r="N92" s="59"/>
      <c r="O92" s="34" t="s">
        <v>559</v>
      </c>
      <c r="P92" s="59"/>
      <c r="Q92" s="34" t="s">
        <v>562</v>
      </c>
      <c r="R92" s="59"/>
    </row>
    <row r="93" spans="1:18" x14ac:dyDescent="0.25">
      <c r="A93" s="20"/>
      <c r="B93" s="107"/>
      <c r="C93" s="59"/>
      <c r="D93" s="60" t="s">
        <v>546</v>
      </c>
      <c r="E93" s="60"/>
      <c r="F93" s="59"/>
      <c r="G93" s="4"/>
      <c r="H93" s="59"/>
      <c r="I93" s="34" t="s">
        <v>551</v>
      </c>
      <c r="J93" s="59"/>
      <c r="K93" s="34" t="s">
        <v>553</v>
      </c>
      <c r="L93" s="59"/>
      <c r="M93" s="4"/>
      <c r="N93" s="59"/>
      <c r="O93" s="34" t="s">
        <v>560</v>
      </c>
      <c r="P93" s="59"/>
      <c r="Q93" s="34" t="s">
        <v>563</v>
      </c>
      <c r="R93" s="59"/>
    </row>
    <row r="94" spans="1:18" x14ac:dyDescent="0.25">
      <c r="A94" s="20"/>
      <c r="B94" s="107"/>
      <c r="C94" s="59"/>
      <c r="D94" s="60" t="s">
        <v>547</v>
      </c>
      <c r="E94" s="60"/>
      <c r="F94" s="59"/>
      <c r="G94" s="4"/>
      <c r="H94" s="59"/>
      <c r="I94" s="34" t="s">
        <v>552</v>
      </c>
      <c r="J94" s="59"/>
      <c r="K94" s="34" t="s">
        <v>554</v>
      </c>
      <c r="L94" s="59"/>
      <c r="M94" s="4"/>
      <c r="N94" s="59"/>
      <c r="O94" s="4"/>
      <c r="P94" s="59"/>
      <c r="Q94" s="34" t="s">
        <v>564</v>
      </c>
      <c r="R94" s="59"/>
    </row>
    <row r="95" spans="1:18" x14ac:dyDescent="0.25">
      <c r="A95" s="20"/>
      <c r="B95" s="107"/>
      <c r="C95" s="59"/>
      <c r="D95" s="19"/>
      <c r="E95" s="19"/>
      <c r="F95" s="59"/>
      <c r="G95" s="4"/>
      <c r="H95" s="59"/>
      <c r="I95" s="34">
        <v>-1</v>
      </c>
      <c r="J95" s="59"/>
      <c r="K95" s="34" t="s">
        <v>555</v>
      </c>
      <c r="L95" s="59"/>
      <c r="M95" s="4"/>
      <c r="N95" s="59"/>
      <c r="O95" s="4"/>
      <c r="P95" s="59"/>
      <c r="Q95" s="34" t="s">
        <v>565</v>
      </c>
      <c r="R95" s="59"/>
    </row>
    <row r="96" spans="1:18" ht="15.75" thickBot="1" x14ac:dyDescent="0.3">
      <c r="A96" s="20"/>
      <c r="B96" s="107"/>
      <c r="C96" s="59"/>
      <c r="D96" s="122"/>
      <c r="E96" s="122"/>
      <c r="F96" s="59"/>
      <c r="G96" s="120"/>
      <c r="H96" s="59"/>
      <c r="I96" s="120"/>
      <c r="J96" s="59"/>
      <c r="K96" s="35" t="s">
        <v>556</v>
      </c>
      <c r="L96" s="59"/>
      <c r="M96" s="120"/>
      <c r="N96" s="59"/>
      <c r="O96" s="120"/>
      <c r="P96" s="59"/>
      <c r="Q96" s="35" t="s">
        <v>566</v>
      </c>
      <c r="R96" s="59"/>
    </row>
    <row r="97" spans="1:18" ht="15.75" x14ac:dyDescent="0.25">
      <c r="A97" s="20"/>
      <c r="B97" s="36" t="s">
        <v>474</v>
      </c>
      <c r="C97" s="37"/>
      <c r="D97" s="62"/>
      <c r="E97" s="62"/>
      <c r="F97" s="37"/>
      <c r="G97" s="39"/>
      <c r="H97" s="37"/>
      <c r="I97" s="39"/>
      <c r="J97" s="37"/>
      <c r="K97" s="39"/>
      <c r="L97" s="37"/>
      <c r="M97" s="39"/>
      <c r="N97" s="37"/>
      <c r="O97" s="39"/>
      <c r="P97" s="37"/>
      <c r="Q97" s="39"/>
      <c r="R97" s="37"/>
    </row>
    <row r="98" spans="1:18" ht="15.75" x14ac:dyDescent="0.25">
      <c r="A98" s="20"/>
      <c r="B98" s="113" t="s">
        <v>476</v>
      </c>
      <c r="C98" s="41"/>
      <c r="D98" s="10" t="s">
        <v>320</v>
      </c>
      <c r="E98" s="42" t="s">
        <v>567</v>
      </c>
      <c r="F98" s="41"/>
      <c r="G98" s="42" t="s">
        <v>568</v>
      </c>
      <c r="H98" s="41"/>
      <c r="I98" s="42" t="s">
        <v>569</v>
      </c>
      <c r="J98" s="41"/>
      <c r="K98" s="42" t="s">
        <v>570</v>
      </c>
      <c r="L98" s="41"/>
      <c r="M98" s="42" t="s">
        <v>571</v>
      </c>
      <c r="N98" s="41"/>
      <c r="O98" s="42" t="s">
        <v>572</v>
      </c>
      <c r="P98" s="41"/>
      <c r="Q98" s="43" t="s">
        <v>321</v>
      </c>
      <c r="R98" s="41"/>
    </row>
    <row r="99" spans="1:18" ht="15.75" x14ac:dyDescent="0.25">
      <c r="A99" s="20"/>
      <c r="B99" s="115" t="s">
        <v>477</v>
      </c>
      <c r="C99" s="37"/>
      <c r="D99" s="67" t="s">
        <v>573</v>
      </c>
      <c r="E99" s="67"/>
      <c r="F99" s="37"/>
      <c r="G99" s="48" t="s">
        <v>574</v>
      </c>
      <c r="H99" s="37"/>
      <c r="I99" s="48" t="s">
        <v>575</v>
      </c>
      <c r="J99" s="37"/>
      <c r="K99" s="51" t="s">
        <v>321</v>
      </c>
      <c r="L99" s="37"/>
      <c r="M99" s="48" t="s">
        <v>576</v>
      </c>
      <c r="N99" s="37"/>
      <c r="O99" s="48" t="s">
        <v>577</v>
      </c>
      <c r="P99" s="37"/>
      <c r="Q99" s="51" t="s">
        <v>321</v>
      </c>
      <c r="R99" s="37"/>
    </row>
    <row r="100" spans="1:18" ht="16.5" thickBot="1" x14ac:dyDescent="0.3">
      <c r="A100" s="20"/>
      <c r="B100" s="113" t="s">
        <v>478</v>
      </c>
      <c r="C100" s="41"/>
      <c r="D100" s="93" t="s">
        <v>578</v>
      </c>
      <c r="E100" s="93"/>
      <c r="F100" s="41"/>
      <c r="G100" s="53" t="s">
        <v>579</v>
      </c>
      <c r="H100" s="41"/>
      <c r="I100" s="53" t="s">
        <v>580</v>
      </c>
      <c r="J100" s="41"/>
      <c r="K100" s="53" t="s">
        <v>581</v>
      </c>
      <c r="L100" s="41"/>
      <c r="M100" s="118" t="s">
        <v>321</v>
      </c>
      <c r="N100" s="41"/>
      <c r="O100" s="118" t="s">
        <v>321</v>
      </c>
      <c r="P100" s="41"/>
      <c r="Q100" s="118" t="s">
        <v>321</v>
      </c>
      <c r="R100" s="41"/>
    </row>
    <row r="101" spans="1:18" ht="15.75" x14ac:dyDescent="0.25">
      <c r="A101" s="20"/>
      <c r="B101" s="46" t="s">
        <v>479</v>
      </c>
      <c r="C101" s="37"/>
      <c r="D101" s="123" t="s">
        <v>582</v>
      </c>
      <c r="E101" s="123"/>
      <c r="F101" s="37"/>
      <c r="G101" s="106" t="s">
        <v>583</v>
      </c>
      <c r="H101" s="37"/>
      <c r="I101" s="106" t="s">
        <v>584</v>
      </c>
      <c r="J101" s="37"/>
      <c r="K101" s="106" t="s">
        <v>585</v>
      </c>
      <c r="L101" s="37"/>
      <c r="M101" s="106" t="s">
        <v>586</v>
      </c>
      <c r="N101" s="37"/>
      <c r="O101" s="106" t="s">
        <v>587</v>
      </c>
      <c r="P101" s="37"/>
      <c r="Q101" s="121" t="s">
        <v>321</v>
      </c>
      <c r="R101" s="37"/>
    </row>
    <row r="102" spans="1:18" ht="15.75" x14ac:dyDescent="0.25">
      <c r="A102" s="20"/>
      <c r="B102" s="44"/>
      <c r="C102" s="41"/>
      <c r="D102" s="64"/>
      <c r="E102" s="64"/>
      <c r="F102" s="41"/>
      <c r="G102" s="45"/>
      <c r="H102" s="41"/>
      <c r="I102" s="45"/>
      <c r="J102" s="41"/>
      <c r="K102" s="45"/>
      <c r="L102" s="41"/>
      <c r="M102" s="45"/>
      <c r="N102" s="41"/>
      <c r="O102" s="45"/>
      <c r="P102" s="41"/>
      <c r="Q102" s="45"/>
      <c r="R102" s="41"/>
    </row>
    <row r="103" spans="1:18" ht="15.75" x14ac:dyDescent="0.25">
      <c r="A103" s="20"/>
      <c r="B103" s="36" t="s">
        <v>480</v>
      </c>
      <c r="C103" s="37"/>
      <c r="D103" s="63"/>
      <c r="E103" s="63"/>
      <c r="F103" s="37"/>
      <c r="G103" s="38"/>
      <c r="H103" s="37"/>
      <c r="I103" s="38"/>
      <c r="J103" s="37"/>
      <c r="K103" s="38"/>
      <c r="L103" s="37"/>
      <c r="M103" s="38"/>
      <c r="N103" s="37"/>
      <c r="O103" s="38"/>
      <c r="P103" s="37"/>
      <c r="Q103" s="38"/>
      <c r="R103" s="37"/>
    </row>
    <row r="104" spans="1:18" ht="15.75" x14ac:dyDescent="0.25">
      <c r="A104" s="20"/>
      <c r="B104" s="113" t="s">
        <v>513</v>
      </c>
      <c r="C104" s="41"/>
      <c r="D104" s="83" t="s">
        <v>588</v>
      </c>
      <c r="E104" s="83"/>
      <c r="F104" s="41"/>
      <c r="G104" s="42" t="s">
        <v>589</v>
      </c>
      <c r="H104" s="41"/>
      <c r="I104" s="42" t="s">
        <v>590</v>
      </c>
      <c r="J104" s="41"/>
      <c r="K104" s="43" t="s">
        <v>321</v>
      </c>
      <c r="L104" s="41"/>
      <c r="M104" s="42" t="s">
        <v>591</v>
      </c>
      <c r="N104" s="41"/>
      <c r="O104" s="42" t="s">
        <v>592</v>
      </c>
      <c r="P104" s="41"/>
      <c r="Q104" s="42" t="s">
        <v>593</v>
      </c>
      <c r="R104" s="41"/>
    </row>
    <row r="105" spans="1:18" ht="16.5" thickBot="1" x14ac:dyDescent="0.3">
      <c r="A105" s="20"/>
      <c r="B105" s="115" t="s">
        <v>482</v>
      </c>
      <c r="C105" s="37"/>
      <c r="D105" s="84" t="s">
        <v>594</v>
      </c>
      <c r="E105" s="84"/>
      <c r="F105" s="37"/>
      <c r="G105" s="74" t="s">
        <v>595</v>
      </c>
      <c r="H105" s="37"/>
      <c r="I105" s="74" t="s">
        <v>596</v>
      </c>
      <c r="J105" s="37"/>
      <c r="K105" s="74" t="s">
        <v>597</v>
      </c>
      <c r="L105" s="37"/>
      <c r="M105" s="74" t="s">
        <v>598</v>
      </c>
      <c r="N105" s="37"/>
      <c r="O105" s="74" t="s">
        <v>599</v>
      </c>
      <c r="P105" s="37"/>
      <c r="Q105" s="74" t="s">
        <v>600</v>
      </c>
      <c r="R105" s="37"/>
    </row>
    <row r="106" spans="1:18" ht="16.5" thickBot="1" x14ac:dyDescent="0.3">
      <c r="A106" s="20"/>
      <c r="B106" s="40" t="s">
        <v>483</v>
      </c>
      <c r="C106" s="41"/>
      <c r="D106" s="85" t="s">
        <v>601</v>
      </c>
      <c r="E106" s="85"/>
      <c r="F106" s="41"/>
      <c r="G106" s="76" t="s">
        <v>602</v>
      </c>
      <c r="H106" s="41"/>
      <c r="I106" s="76" t="s">
        <v>603</v>
      </c>
      <c r="J106" s="41"/>
      <c r="K106" s="76" t="s">
        <v>597</v>
      </c>
      <c r="L106" s="41"/>
      <c r="M106" s="76" t="s">
        <v>604</v>
      </c>
      <c r="N106" s="41"/>
      <c r="O106" s="76" t="s">
        <v>605</v>
      </c>
      <c r="P106" s="41"/>
      <c r="Q106" s="76" t="s">
        <v>606</v>
      </c>
      <c r="R106" s="41"/>
    </row>
    <row r="107" spans="1:18" ht="15.75" x14ac:dyDescent="0.25">
      <c r="A107" s="20"/>
      <c r="B107" s="36"/>
      <c r="C107" s="37"/>
      <c r="D107" s="62"/>
      <c r="E107" s="62"/>
      <c r="F107" s="37"/>
      <c r="G107" s="39"/>
      <c r="H107" s="37"/>
      <c r="I107" s="39"/>
      <c r="J107" s="37"/>
      <c r="K107" s="39"/>
      <c r="L107" s="37"/>
      <c r="M107" s="39"/>
      <c r="N107" s="37"/>
      <c r="O107" s="39"/>
      <c r="P107" s="37"/>
      <c r="Q107" s="39"/>
      <c r="R107" s="37"/>
    </row>
    <row r="108" spans="1:18" ht="16.5" thickBot="1" x14ac:dyDescent="0.3">
      <c r="A108" s="20"/>
      <c r="B108" s="44" t="s">
        <v>152</v>
      </c>
      <c r="C108" s="41"/>
      <c r="D108" s="96" t="s">
        <v>320</v>
      </c>
      <c r="E108" s="98" t="s">
        <v>607</v>
      </c>
      <c r="F108" s="41"/>
      <c r="G108" s="98" t="s">
        <v>608</v>
      </c>
      <c r="H108" s="41"/>
      <c r="I108" s="98" t="s">
        <v>609</v>
      </c>
      <c r="J108" s="41"/>
      <c r="K108" s="98" t="s">
        <v>610</v>
      </c>
      <c r="L108" s="41"/>
      <c r="M108" s="98" t="s">
        <v>611</v>
      </c>
      <c r="N108" s="41"/>
      <c r="O108" s="98" t="s">
        <v>612</v>
      </c>
      <c r="P108" s="41"/>
      <c r="Q108" s="98" t="s">
        <v>606</v>
      </c>
      <c r="R108" s="41"/>
    </row>
    <row r="109" spans="1:18" ht="15.75" thickTop="1" x14ac:dyDescent="0.25">
      <c r="A109" s="20"/>
      <c r="B109" s="112"/>
      <c r="C109" s="112"/>
      <c r="D109" s="112"/>
      <c r="E109" s="112"/>
      <c r="F109" s="112"/>
      <c r="G109" s="112"/>
      <c r="H109" s="112"/>
      <c r="I109" s="112"/>
      <c r="J109" s="112"/>
      <c r="K109" s="112"/>
      <c r="L109" s="112"/>
      <c r="M109" s="112"/>
      <c r="N109" s="112"/>
      <c r="O109" s="112"/>
      <c r="P109" s="112"/>
      <c r="Q109" s="112"/>
      <c r="R109" s="112"/>
    </row>
    <row r="110" spans="1:18" x14ac:dyDescent="0.25">
      <c r="A110" s="20"/>
      <c r="B110" s="21" t="s">
        <v>2427</v>
      </c>
      <c r="C110" s="21"/>
      <c r="D110" s="21"/>
      <c r="E110" s="21"/>
      <c r="F110" s="21"/>
      <c r="G110" s="21"/>
      <c r="H110" s="21"/>
      <c r="I110" s="21"/>
      <c r="J110" s="21"/>
      <c r="K110" s="21"/>
      <c r="L110" s="21"/>
      <c r="M110" s="21"/>
      <c r="N110" s="21"/>
      <c r="O110" s="21"/>
      <c r="P110" s="21"/>
      <c r="Q110" s="21"/>
      <c r="R110" s="21"/>
    </row>
    <row r="111" spans="1:18" x14ac:dyDescent="0.25">
      <c r="A111" s="20"/>
      <c r="B111" s="112"/>
      <c r="C111" s="112"/>
      <c r="D111" s="112"/>
      <c r="E111" s="112"/>
      <c r="F111" s="112"/>
      <c r="G111" s="112"/>
      <c r="H111" s="112"/>
      <c r="I111" s="112"/>
      <c r="J111" s="112"/>
      <c r="K111" s="112"/>
      <c r="L111" s="112"/>
      <c r="M111" s="112"/>
      <c r="N111" s="112"/>
      <c r="O111" s="112"/>
      <c r="P111" s="112"/>
      <c r="Q111" s="112"/>
      <c r="R111" s="112"/>
    </row>
    <row r="112" spans="1:18" x14ac:dyDescent="0.25">
      <c r="A112" s="20"/>
      <c r="B112" s="21" t="s">
        <v>614</v>
      </c>
      <c r="C112" s="21"/>
      <c r="D112" s="21"/>
      <c r="E112" s="21"/>
      <c r="F112" s="21"/>
      <c r="G112" s="21"/>
      <c r="H112" s="21"/>
      <c r="I112" s="21"/>
      <c r="J112" s="21"/>
      <c r="K112" s="21"/>
      <c r="L112" s="21"/>
      <c r="M112" s="21"/>
      <c r="N112" s="21"/>
      <c r="O112" s="21"/>
      <c r="P112" s="21"/>
      <c r="Q112" s="21"/>
      <c r="R112" s="21"/>
    </row>
    <row r="113" spans="1:18" x14ac:dyDescent="0.25">
      <c r="A113" s="20"/>
      <c r="B113" s="21"/>
      <c r="C113" s="21"/>
      <c r="D113" s="21"/>
      <c r="E113" s="21"/>
      <c r="F113" s="21"/>
      <c r="G113" s="21"/>
      <c r="H113" s="21"/>
      <c r="I113" s="21"/>
      <c r="J113" s="21"/>
      <c r="K113" s="21"/>
      <c r="L113" s="21"/>
      <c r="M113" s="21"/>
      <c r="N113" s="21"/>
      <c r="O113" s="21"/>
      <c r="P113" s="21"/>
      <c r="Q113" s="21"/>
      <c r="R113" s="21"/>
    </row>
    <row r="114" spans="1:18" x14ac:dyDescent="0.25">
      <c r="A114" s="20"/>
      <c r="B114" s="107"/>
      <c r="C114" s="59"/>
      <c r="D114" s="60" t="s">
        <v>544</v>
      </c>
      <c r="E114" s="60"/>
      <c r="F114" s="59"/>
      <c r="G114" s="34" t="s">
        <v>616</v>
      </c>
      <c r="H114" s="59"/>
      <c r="I114" s="34" t="s">
        <v>544</v>
      </c>
      <c r="J114" s="59"/>
      <c r="K114" s="34" t="s">
        <v>544</v>
      </c>
      <c r="L114" s="59"/>
      <c r="M114" s="34" t="s">
        <v>557</v>
      </c>
      <c r="N114" s="59"/>
      <c r="O114" s="34" t="s">
        <v>619</v>
      </c>
      <c r="P114" s="59"/>
      <c r="Q114" s="34" t="s">
        <v>561</v>
      </c>
      <c r="R114" s="59"/>
    </row>
    <row r="115" spans="1:18" x14ac:dyDescent="0.25">
      <c r="A115" s="20"/>
      <c r="B115" s="107"/>
      <c r="C115" s="59"/>
      <c r="D115" s="60" t="s">
        <v>550</v>
      </c>
      <c r="E115" s="60"/>
      <c r="F115" s="59"/>
      <c r="G115" s="34" t="s">
        <v>617</v>
      </c>
      <c r="H115" s="59"/>
      <c r="I115" s="34" t="s">
        <v>550</v>
      </c>
      <c r="J115" s="59"/>
      <c r="K115" s="34" t="s">
        <v>550</v>
      </c>
      <c r="L115" s="59"/>
      <c r="M115" s="34">
        <v>-1</v>
      </c>
      <c r="N115" s="59"/>
      <c r="O115" s="34" t="s">
        <v>620</v>
      </c>
      <c r="P115" s="59"/>
      <c r="Q115" s="34" t="s">
        <v>621</v>
      </c>
      <c r="R115" s="59"/>
    </row>
    <row r="116" spans="1:18" x14ac:dyDescent="0.25">
      <c r="A116" s="20"/>
      <c r="B116" s="107"/>
      <c r="C116" s="59"/>
      <c r="D116" s="60" t="s">
        <v>615</v>
      </c>
      <c r="E116" s="60"/>
      <c r="F116" s="59"/>
      <c r="G116" s="4"/>
      <c r="H116" s="59"/>
      <c r="I116" s="34" t="s">
        <v>551</v>
      </c>
      <c r="J116" s="59"/>
      <c r="K116" s="34" t="s">
        <v>618</v>
      </c>
      <c r="L116" s="59"/>
      <c r="M116" s="4"/>
      <c r="N116" s="59"/>
      <c r="O116" s="34" t="s">
        <v>566</v>
      </c>
      <c r="P116" s="59"/>
      <c r="Q116" s="34" t="s">
        <v>622</v>
      </c>
      <c r="R116" s="59"/>
    </row>
    <row r="117" spans="1:18" x14ac:dyDescent="0.25">
      <c r="A117" s="20"/>
      <c r="B117" s="107"/>
      <c r="C117" s="59"/>
      <c r="D117" s="60" t="s">
        <v>547</v>
      </c>
      <c r="E117" s="60"/>
      <c r="F117" s="59"/>
      <c r="G117" s="4"/>
      <c r="H117" s="59"/>
      <c r="I117" s="34" t="s">
        <v>552</v>
      </c>
      <c r="J117" s="59"/>
      <c r="K117" s="34" t="s">
        <v>554</v>
      </c>
      <c r="L117" s="59"/>
      <c r="M117" s="4"/>
      <c r="N117" s="59"/>
      <c r="O117" s="4"/>
      <c r="P117" s="59"/>
      <c r="Q117" s="34" t="s">
        <v>623</v>
      </c>
      <c r="R117" s="59"/>
    </row>
    <row r="118" spans="1:18" x14ac:dyDescent="0.25">
      <c r="A118" s="20"/>
      <c r="B118" s="107"/>
      <c r="C118" s="59"/>
      <c r="D118" s="19"/>
      <c r="E118" s="19"/>
      <c r="F118" s="59"/>
      <c r="G118" s="4"/>
      <c r="H118" s="59"/>
      <c r="I118" s="34">
        <v>-1</v>
      </c>
      <c r="J118" s="59"/>
      <c r="K118" s="34" t="s">
        <v>555</v>
      </c>
      <c r="L118" s="59"/>
      <c r="M118" s="4"/>
      <c r="N118" s="59"/>
      <c r="O118" s="4"/>
      <c r="P118" s="59"/>
      <c r="Q118" s="34" t="s">
        <v>565</v>
      </c>
      <c r="R118" s="59"/>
    </row>
    <row r="119" spans="1:18" ht="15.75" thickBot="1" x14ac:dyDescent="0.3">
      <c r="A119" s="20"/>
      <c r="B119" s="107"/>
      <c r="C119" s="59"/>
      <c r="D119" s="122"/>
      <c r="E119" s="122"/>
      <c r="F119" s="59"/>
      <c r="G119" s="120"/>
      <c r="H119" s="59"/>
      <c r="I119" s="120"/>
      <c r="J119" s="59"/>
      <c r="K119" s="35" t="s">
        <v>556</v>
      </c>
      <c r="L119" s="59"/>
      <c r="M119" s="120"/>
      <c r="N119" s="59"/>
      <c r="O119" s="120"/>
      <c r="P119" s="59"/>
      <c r="Q119" s="35" t="s">
        <v>566</v>
      </c>
      <c r="R119" s="59"/>
    </row>
    <row r="120" spans="1:18" ht="15.75" x14ac:dyDescent="0.25">
      <c r="A120" s="20"/>
      <c r="B120" s="36" t="s">
        <v>474</v>
      </c>
      <c r="C120" s="37"/>
      <c r="D120" s="62"/>
      <c r="E120" s="62"/>
      <c r="F120" s="37"/>
      <c r="G120" s="39"/>
      <c r="H120" s="37"/>
      <c r="I120" s="39"/>
      <c r="J120" s="37"/>
      <c r="K120" s="39"/>
      <c r="L120" s="37"/>
      <c r="M120" s="39"/>
      <c r="N120" s="37"/>
      <c r="O120" s="39"/>
      <c r="P120" s="37"/>
      <c r="Q120" s="39"/>
      <c r="R120" s="37"/>
    </row>
    <row r="121" spans="1:18" ht="15.75" x14ac:dyDescent="0.25">
      <c r="A121" s="20"/>
      <c r="B121" s="113" t="s">
        <v>476</v>
      </c>
      <c r="C121" s="41"/>
      <c r="D121" s="10" t="s">
        <v>320</v>
      </c>
      <c r="E121" s="42" t="s">
        <v>624</v>
      </c>
      <c r="F121" s="41"/>
      <c r="G121" s="42" t="s">
        <v>625</v>
      </c>
      <c r="H121" s="41"/>
      <c r="I121" s="42" t="s">
        <v>626</v>
      </c>
      <c r="J121" s="41"/>
      <c r="K121" s="43" t="s">
        <v>321</v>
      </c>
      <c r="L121" s="41"/>
      <c r="M121" s="42" t="s">
        <v>627</v>
      </c>
      <c r="N121" s="41"/>
      <c r="O121" s="42" t="s">
        <v>628</v>
      </c>
      <c r="P121" s="41"/>
      <c r="Q121" s="43" t="s">
        <v>321</v>
      </c>
      <c r="R121" s="41"/>
    </row>
    <row r="122" spans="1:18" ht="15.75" x14ac:dyDescent="0.25">
      <c r="A122" s="20"/>
      <c r="B122" s="115" t="s">
        <v>477</v>
      </c>
      <c r="C122" s="37"/>
      <c r="D122" s="67" t="s">
        <v>629</v>
      </c>
      <c r="E122" s="67"/>
      <c r="F122" s="37"/>
      <c r="G122" s="48" t="s">
        <v>630</v>
      </c>
      <c r="H122" s="37"/>
      <c r="I122" s="48" t="s">
        <v>631</v>
      </c>
      <c r="J122" s="37"/>
      <c r="K122" s="48" t="s">
        <v>632</v>
      </c>
      <c r="L122" s="37"/>
      <c r="M122" s="48" t="s">
        <v>633</v>
      </c>
      <c r="N122" s="37"/>
      <c r="O122" s="48" t="s">
        <v>634</v>
      </c>
      <c r="P122" s="37"/>
      <c r="Q122" s="51" t="s">
        <v>321</v>
      </c>
      <c r="R122" s="37"/>
    </row>
    <row r="123" spans="1:18" ht="16.5" thickBot="1" x14ac:dyDescent="0.3">
      <c r="A123" s="20"/>
      <c r="B123" s="113" t="s">
        <v>478</v>
      </c>
      <c r="C123" s="41"/>
      <c r="D123" s="93" t="s">
        <v>635</v>
      </c>
      <c r="E123" s="93"/>
      <c r="F123" s="41"/>
      <c r="G123" s="53" t="s">
        <v>636</v>
      </c>
      <c r="H123" s="41"/>
      <c r="I123" s="53" t="s">
        <v>637</v>
      </c>
      <c r="J123" s="41"/>
      <c r="K123" s="53" t="s">
        <v>638</v>
      </c>
      <c r="L123" s="41"/>
      <c r="M123" s="118" t="s">
        <v>321</v>
      </c>
      <c r="N123" s="41"/>
      <c r="O123" s="118" t="s">
        <v>321</v>
      </c>
      <c r="P123" s="41"/>
      <c r="Q123" s="118" t="s">
        <v>321</v>
      </c>
      <c r="R123" s="41"/>
    </row>
    <row r="124" spans="1:18" ht="15.75" x14ac:dyDescent="0.25">
      <c r="A124" s="20"/>
      <c r="B124" s="46" t="s">
        <v>479</v>
      </c>
      <c r="C124" s="37"/>
      <c r="D124" s="123" t="s">
        <v>639</v>
      </c>
      <c r="E124" s="123"/>
      <c r="F124" s="37"/>
      <c r="G124" s="106" t="s">
        <v>640</v>
      </c>
      <c r="H124" s="37"/>
      <c r="I124" s="106" t="s">
        <v>641</v>
      </c>
      <c r="J124" s="37"/>
      <c r="K124" s="106" t="s">
        <v>642</v>
      </c>
      <c r="L124" s="37"/>
      <c r="M124" s="106" t="s">
        <v>643</v>
      </c>
      <c r="N124" s="37"/>
      <c r="O124" s="106" t="s">
        <v>644</v>
      </c>
      <c r="P124" s="37"/>
      <c r="Q124" s="121" t="s">
        <v>321</v>
      </c>
      <c r="R124" s="37"/>
    </row>
    <row r="125" spans="1:18" ht="15.75" x14ac:dyDescent="0.25">
      <c r="A125" s="20"/>
      <c r="B125" s="44"/>
      <c r="C125" s="41"/>
      <c r="D125" s="64"/>
      <c r="E125" s="64"/>
      <c r="F125" s="41"/>
      <c r="G125" s="45"/>
      <c r="H125" s="41"/>
      <c r="I125" s="45"/>
      <c r="J125" s="41"/>
      <c r="K125" s="45"/>
      <c r="L125" s="41"/>
      <c r="M125" s="45"/>
      <c r="N125" s="41"/>
      <c r="O125" s="45"/>
      <c r="P125" s="41"/>
      <c r="Q125" s="45"/>
      <c r="R125" s="41"/>
    </row>
    <row r="126" spans="1:18" ht="15.75" x14ac:dyDescent="0.25">
      <c r="A126" s="20"/>
      <c r="B126" s="36" t="s">
        <v>480</v>
      </c>
      <c r="C126" s="37"/>
      <c r="D126" s="63"/>
      <c r="E126" s="63"/>
      <c r="F126" s="37"/>
      <c r="G126" s="38"/>
      <c r="H126" s="37"/>
      <c r="I126" s="38"/>
      <c r="J126" s="37"/>
      <c r="K126" s="38"/>
      <c r="L126" s="37"/>
      <c r="M126" s="38"/>
      <c r="N126" s="37"/>
      <c r="O126" s="38"/>
      <c r="P126" s="37"/>
      <c r="Q126" s="38"/>
      <c r="R126" s="37"/>
    </row>
    <row r="127" spans="1:18" ht="15.75" x14ac:dyDescent="0.25">
      <c r="A127" s="20"/>
      <c r="B127" s="113" t="s">
        <v>513</v>
      </c>
      <c r="C127" s="41"/>
      <c r="D127" s="83" t="s">
        <v>645</v>
      </c>
      <c r="E127" s="83"/>
      <c r="F127" s="41"/>
      <c r="G127" s="42" t="s">
        <v>646</v>
      </c>
      <c r="H127" s="41"/>
      <c r="I127" s="42" t="s">
        <v>647</v>
      </c>
      <c r="J127" s="41"/>
      <c r="K127" s="43" t="s">
        <v>321</v>
      </c>
      <c r="L127" s="41"/>
      <c r="M127" s="42" t="s">
        <v>648</v>
      </c>
      <c r="N127" s="41"/>
      <c r="O127" s="42" t="s">
        <v>649</v>
      </c>
      <c r="P127" s="41"/>
      <c r="Q127" s="42" t="s">
        <v>650</v>
      </c>
      <c r="R127" s="41"/>
    </row>
    <row r="128" spans="1:18" ht="16.5" thickBot="1" x14ac:dyDescent="0.3">
      <c r="A128" s="20"/>
      <c r="B128" s="115" t="s">
        <v>482</v>
      </c>
      <c r="C128" s="37"/>
      <c r="D128" s="84" t="s">
        <v>651</v>
      </c>
      <c r="E128" s="84"/>
      <c r="F128" s="37"/>
      <c r="G128" s="74" t="s">
        <v>652</v>
      </c>
      <c r="H128" s="37"/>
      <c r="I128" s="74" t="s">
        <v>653</v>
      </c>
      <c r="J128" s="37"/>
      <c r="K128" s="74" t="s">
        <v>654</v>
      </c>
      <c r="L128" s="37"/>
      <c r="M128" s="74" t="s">
        <v>655</v>
      </c>
      <c r="N128" s="37"/>
      <c r="O128" s="74" t="s">
        <v>656</v>
      </c>
      <c r="P128" s="37"/>
      <c r="Q128" s="74" t="s">
        <v>657</v>
      </c>
      <c r="R128" s="37"/>
    </row>
    <row r="129" spans="1:18" ht="16.5" thickBot="1" x14ac:dyDescent="0.3">
      <c r="A129" s="20"/>
      <c r="B129" s="40" t="s">
        <v>483</v>
      </c>
      <c r="C129" s="41"/>
      <c r="D129" s="85" t="s">
        <v>658</v>
      </c>
      <c r="E129" s="85"/>
      <c r="F129" s="41"/>
      <c r="G129" s="76" t="s">
        <v>659</v>
      </c>
      <c r="H129" s="41"/>
      <c r="I129" s="76" t="s">
        <v>660</v>
      </c>
      <c r="J129" s="41"/>
      <c r="K129" s="76" t="s">
        <v>654</v>
      </c>
      <c r="L129" s="41"/>
      <c r="M129" s="76" t="s">
        <v>661</v>
      </c>
      <c r="N129" s="41"/>
      <c r="O129" s="76" t="s">
        <v>662</v>
      </c>
      <c r="P129" s="41"/>
      <c r="Q129" s="76" t="s">
        <v>663</v>
      </c>
      <c r="R129" s="41"/>
    </row>
    <row r="130" spans="1:18" ht="15.75" x14ac:dyDescent="0.25">
      <c r="A130" s="20"/>
      <c r="B130" s="36"/>
      <c r="C130" s="37"/>
      <c r="D130" s="62"/>
      <c r="E130" s="62"/>
      <c r="F130" s="37"/>
      <c r="G130" s="39"/>
      <c r="H130" s="37"/>
      <c r="I130" s="39"/>
      <c r="J130" s="37"/>
      <c r="K130" s="39"/>
      <c r="L130" s="37"/>
      <c r="M130" s="39"/>
      <c r="N130" s="37"/>
      <c r="O130" s="39"/>
      <c r="P130" s="37"/>
      <c r="Q130" s="39"/>
      <c r="R130" s="37"/>
    </row>
    <row r="131" spans="1:18" ht="16.5" thickBot="1" x14ac:dyDescent="0.3">
      <c r="A131" s="20"/>
      <c r="B131" s="44" t="s">
        <v>152</v>
      </c>
      <c r="C131" s="41"/>
      <c r="D131" s="96" t="s">
        <v>320</v>
      </c>
      <c r="E131" s="98" t="s">
        <v>664</v>
      </c>
      <c r="F131" s="41"/>
      <c r="G131" s="98" t="s">
        <v>665</v>
      </c>
      <c r="H131" s="41"/>
      <c r="I131" s="98" t="s">
        <v>666</v>
      </c>
      <c r="J131" s="41"/>
      <c r="K131" s="98" t="s">
        <v>667</v>
      </c>
      <c r="L131" s="41"/>
      <c r="M131" s="98" t="s">
        <v>668</v>
      </c>
      <c r="N131" s="41"/>
      <c r="O131" s="98" t="s">
        <v>669</v>
      </c>
      <c r="P131" s="41"/>
      <c r="Q131" s="98" t="s">
        <v>663</v>
      </c>
      <c r="R131" s="41"/>
    </row>
    <row r="132" spans="1:18" ht="15.75" thickTop="1" x14ac:dyDescent="0.25">
      <c r="A132" s="20"/>
      <c r="B132" s="21"/>
      <c r="C132" s="21"/>
      <c r="D132" s="21"/>
      <c r="E132" s="21"/>
      <c r="F132" s="21"/>
      <c r="G132" s="21"/>
      <c r="H132" s="21"/>
      <c r="I132" s="21"/>
      <c r="J132" s="21"/>
      <c r="K132" s="21"/>
      <c r="L132" s="21"/>
      <c r="M132" s="21"/>
      <c r="N132" s="21"/>
      <c r="O132" s="21"/>
      <c r="P132" s="21"/>
      <c r="Q132" s="21"/>
      <c r="R132" s="21"/>
    </row>
    <row r="133" spans="1:18" x14ac:dyDescent="0.25">
      <c r="A133" s="20"/>
      <c r="B133" s="21" t="s">
        <v>2428</v>
      </c>
      <c r="C133" s="21"/>
      <c r="D133" s="21"/>
      <c r="E133" s="21"/>
      <c r="F133" s="21"/>
      <c r="G133" s="21"/>
      <c r="H133" s="21"/>
      <c r="I133" s="21"/>
      <c r="J133" s="21"/>
      <c r="K133" s="21"/>
      <c r="L133" s="21"/>
      <c r="M133" s="21"/>
      <c r="N133" s="21"/>
      <c r="O133" s="21"/>
      <c r="P133" s="21"/>
      <c r="Q133" s="21"/>
      <c r="R133" s="21"/>
    </row>
    <row r="134" spans="1:18" x14ac:dyDescent="0.25">
      <c r="A134" s="20"/>
      <c r="B134" s="30"/>
      <c r="C134" s="30"/>
      <c r="D134" s="30"/>
      <c r="E134" s="30"/>
      <c r="F134" s="30"/>
      <c r="G134" s="30"/>
      <c r="H134" s="30"/>
      <c r="I134" s="30"/>
      <c r="J134" s="30"/>
      <c r="K134" s="30"/>
      <c r="L134" s="30"/>
      <c r="M134" s="30"/>
      <c r="N134" s="30"/>
      <c r="O134" s="30"/>
      <c r="P134" s="30"/>
      <c r="Q134" s="30"/>
      <c r="R134" s="30"/>
    </row>
    <row r="135" spans="1:18" x14ac:dyDescent="0.25">
      <c r="A135" s="20" t="s">
        <v>2429</v>
      </c>
      <c r="B135" s="21"/>
      <c r="C135" s="21"/>
      <c r="D135" s="21"/>
      <c r="E135" s="21"/>
      <c r="F135" s="21"/>
      <c r="G135" s="21"/>
      <c r="H135" s="21"/>
      <c r="I135" s="21"/>
      <c r="J135" s="21"/>
      <c r="K135" s="21"/>
      <c r="L135" s="21"/>
      <c r="M135" s="21"/>
      <c r="N135" s="21"/>
      <c r="O135" s="21"/>
      <c r="P135" s="21"/>
      <c r="Q135" s="21"/>
      <c r="R135" s="21"/>
    </row>
    <row r="136" spans="1:18" x14ac:dyDescent="0.25">
      <c r="A136" s="20"/>
      <c r="B136" s="21" t="s">
        <v>672</v>
      </c>
      <c r="C136" s="21"/>
      <c r="D136" s="21"/>
      <c r="E136" s="21"/>
      <c r="F136" s="21"/>
      <c r="G136" s="21"/>
      <c r="H136" s="21"/>
      <c r="I136" s="21"/>
      <c r="J136" s="21"/>
      <c r="K136" s="21"/>
      <c r="L136" s="21"/>
      <c r="M136" s="21"/>
      <c r="N136" s="21"/>
      <c r="O136" s="21"/>
      <c r="P136" s="21"/>
      <c r="Q136" s="21"/>
      <c r="R136" s="21"/>
    </row>
    <row r="137" spans="1:18" x14ac:dyDescent="0.25">
      <c r="A137" s="20"/>
      <c r="B137" s="21"/>
      <c r="C137" s="21"/>
      <c r="D137" s="21"/>
      <c r="E137" s="21"/>
      <c r="F137" s="21"/>
      <c r="G137" s="21"/>
      <c r="H137" s="21"/>
      <c r="I137" s="21"/>
      <c r="J137" s="21"/>
      <c r="K137" s="21"/>
      <c r="L137" s="21"/>
      <c r="M137" s="21"/>
      <c r="N137" s="21"/>
      <c r="O137" s="21"/>
      <c r="P137" s="21"/>
      <c r="Q137" s="21"/>
      <c r="R137" s="21"/>
    </row>
    <row r="138" spans="1:18" x14ac:dyDescent="0.25">
      <c r="A138" s="20"/>
      <c r="B138" s="107"/>
      <c r="C138" s="59"/>
      <c r="D138" s="60" t="s">
        <v>673</v>
      </c>
      <c r="E138" s="60"/>
      <c r="F138" s="59"/>
      <c r="G138" s="34" t="s">
        <v>673</v>
      </c>
      <c r="H138" s="59"/>
      <c r="I138" s="34" t="s">
        <v>679</v>
      </c>
      <c r="J138" s="59"/>
      <c r="K138" s="34" t="s">
        <v>682</v>
      </c>
      <c r="L138" s="59"/>
      <c r="M138" s="34" t="s">
        <v>685</v>
      </c>
      <c r="N138" s="59"/>
      <c r="O138" s="34" t="s">
        <v>688</v>
      </c>
      <c r="P138" s="59"/>
      <c r="Q138" s="34" t="s">
        <v>692</v>
      </c>
      <c r="R138" s="59"/>
    </row>
    <row r="139" spans="1:18" x14ac:dyDescent="0.25">
      <c r="A139" s="20"/>
      <c r="B139" s="107"/>
      <c r="C139" s="59"/>
      <c r="D139" s="60" t="s">
        <v>674</v>
      </c>
      <c r="E139" s="60"/>
      <c r="F139" s="59"/>
      <c r="G139" s="34" t="s">
        <v>677</v>
      </c>
      <c r="H139" s="59"/>
      <c r="I139" s="34" t="s">
        <v>678</v>
      </c>
      <c r="J139" s="59"/>
      <c r="K139" s="34" t="s">
        <v>678</v>
      </c>
      <c r="L139" s="59"/>
      <c r="M139" s="34" t="s">
        <v>686</v>
      </c>
      <c r="N139" s="59"/>
      <c r="O139" s="34" t="s">
        <v>689</v>
      </c>
      <c r="P139" s="59"/>
      <c r="Q139" s="34" t="s">
        <v>693</v>
      </c>
      <c r="R139" s="59"/>
    </row>
    <row r="140" spans="1:18" x14ac:dyDescent="0.25">
      <c r="A140" s="20"/>
      <c r="B140" s="107"/>
      <c r="C140" s="59"/>
      <c r="D140" s="60" t="s">
        <v>675</v>
      </c>
      <c r="E140" s="60"/>
      <c r="F140" s="59"/>
      <c r="G140" s="34" t="s">
        <v>678</v>
      </c>
      <c r="H140" s="59"/>
      <c r="I140" s="34" t="s">
        <v>680</v>
      </c>
      <c r="J140" s="59"/>
      <c r="K140" s="34" t="s">
        <v>680</v>
      </c>
      <c r="L140" s="59"/>
      <c r="M140" s="34" t="s">
        <v>687</v>
      </c>
      <c r="N140" s="59"/>
      <c r="O140" s="34" t="s">
        <v>690</v>
      </c>
      <c r="P140" s="59"/>
      <c r="Q140" s="34" t="s">
        <v>694</v>
      </c>
      <c r="R140" s="59"/>
    </row>
    <row r="141" spans="1:18" x14ac:dyDescent="0.25">
      <c r="A141" s="20"/>
      <c r="B141" s="107"/>
      <c r="C141" s="59"/>
      <c r="D141" s="60" t="s">
        <v>676</v>
      </c>
      <c r="E141" s="60"/>
      <c r="F141" s="59"/>
      <c r="G141" s="34" t="s">
        <v>676</v>
      </c>
      <c r="H141" s="59"/>
      <c r="I141" s="34" t="s">
        <v>681</v>
      </c>
      <c r="J141" s="59"/>
      <c r="K141" s="34" t="s">
        <v>683</v>
      </c>
      <c r="L141" s="59"/>
      <c r="M141" s="4"/>
      <c r="N141" s="59"/>
      <c r="O141" s="34" t="s">
        <v>691</v>
      </c>
      <c r="P141" s="59"/>
      <c r="Q141" s="34" t="s">
        <v>695</v>
      </c>
      <c r="R141" s="59"/>
    </row>
    <row r="142" spans="1:18" ht="15.75" thickBot="1" x14ac:dyDescent="0.3">
      <c r="A142" s="20"/>
      <c r="B142" s="107"/>
      <c r="C142" s="59"/>
      <c r="D142" s="122"/>
      <c r="E142" s="122"/>
      <c r="F142" s="59"/>
      <c r="G142" s="120"/>
      <c r="H142" s="59"/>
      <c r="I142" s="35" t="s">
        <v>453</v>
      </c>
      <c r="J142" s="59"/>
      <c r="K142" s="35" t="s">
        <v>684</v>
      </c>
      <c r="L142" s="59"/>
      <c r="M142" s="120"/>
      <c r="N142" s="59"/>
      <c r="O142" s="35" t="s">
        <v>687</v>
      </c>
      <c r="P142" s="59"/>
      <c r="Q142" s="35" t="s">
        <v>687</v>
      </c>
      <c r="R142" s="59"/>
    </row>
    <row r="143" spans="1:18" ht="15.75" x14ac:dyDescent="0.25">
      <c r="A143" s="20"/>
      <c r="B143" s="36" t="s">
        <v>474</v>
      </c>
      <c r="C143" s="37"/>
      <c r="D143" s="62"/>
      <c r="E143" s="62"/>
      <c r="F143" s="37"/>
      <c r="G143" s="39"/>
      <c r="H143" s="37"/>
      <c r="I143" s="39"/>
      <c r="J143" s="37"/>
      <c r="K143" s="39"/>
      <c r="L143" s="37"/>
      <c r="M143" s="39"/>
      <c r="N143" s="37"/>
      <c r="O143" s="39"/>
      <c r="P143" s="37"/>
      <c r="Q143" s="39"/>
      <c r="R143" s="37"/>
    </row>
    <row r="144" spans="1:18" ht="15.75" x14ac:dyDescent="0.25">
      <c r="A144" s="20"/>
      <c r="B144" s="113" t="s">
        <v>476</v>
      </c>
      <c r="C144" s="41"/>
      <c r="D144" s="10" t="s">
        <v>320</v>
      </c>
      <c r="E144" s="42" t="s">
        <v>696</v>
      </c>
      <c r="F144" s="41"/>
      <c r="G144" s="42" t="s">
        <v>697</v>
      </c>
      <c r="H144" s="41"/>
      <c r="I144" s="43" t="s">
        <v>321</v>
      </c>
      <c r="J144" s="41"/>
      <c r="K144" s="42" t="s">
        <v>698</v>
      </c>
      <c r="L144" s="41"/>
      <c r="M144" s="42" t="s">
        <v>699</v>
      </c>
      <c r="N144" s="41"/>
      <c r="O144" s="42" t="s">
        <v>700</v>
      </c>
      <c r="P144" s="41"/>
      <c r="Q144" s="42" t="s">
        <v>701</v>
      </c>
      <c r="R144" s="41"/>
    </row>
    <row r="145" spans="1:18" ht="15.75" x14ac:dyDescent="0.25">
      <c r="A145" s="20"/>
      <c r="B145" s="115" t="s">
        <v>477</v>
      </c>
      <c r="C145" s="37"/>
      <c r="D145" s="67" t="s">
        <v>702</v>
      </c>
      <c r="E145" s="67"/>
      <c r="F145" s="37"/>
      <c r="G145" s="48" t="s">
        <v>703</v>
      </c>
      <c r="H145" s="37"/>
      <c r="I145" s="51" t="s">
        <v>321</v>
      </c>
      <c r="J145" s="37"/>
      <c r="K145" s="48" t="s">
        <v>704</v>
      </c>
      <c r="L145" s="37"/>
      <c r="M145" s="48" t="s">
        <v>705</v>
      </c>
      <c r="N145" s="37"/>
      <c r="O145" s="48" t="s">
        <v>706</v>
      </c>
      <c r="P145" s="37"/>
      <c r="Q145" s="48" t="s">
        <v>707</v>
      </c>
      <c r="R145" s="37"/>
    </row>
    <row r="146" spans="1:18" ht="16.5" thickBot="1" x14ac:dyDescent="0.3">
      <c r="A146" s="20"/>
      <c r="B146" s="113" t="s">
        <v>478</v>
      </c>
      <c r="C146" s="41"/>
      <c r="D146" s="93" t="s">
        <v>708</v>
      </c>
      <c r="E146" s="93"/>
      <c r="F146" s="41"/>
      <c r="G146" s="53" t="s">
        <v>709</v>
      </c>
      <c r="H146" s="41"/>
      <c r="I146" s="118" t="s">
        <v>321</v>
      </c>
      <c r="J146" s="41"/>
      <c r="K146" s="118" t="s">
        <v>321</v>
      </c>
      <c r="L146" s="41"/>
      <c r="M146" s="53" t="s">
        <v>580</v>
      </c>
      <c r="N146" s="41"/>
      <c r="O146" s="53" t="s">
        <v>710</v>
      </c>
      <c r="P146" s="41"/>
      <c r="Q146" s="53" t="s">
        <v>711</v>
      </c>
      <c r="R146" s="41"/>
    </row>
    <row r="147" spans="1:18" ht="15.75" x14ac:dyDescent="0.25">
      <c r="A147" s="20"/>
      <c r="B147" s="46" t="s">
        <v>479</v>
      </c>
      <c r="C147" s="37"/>
      <c r="D147" s="123" t="s">
        <v>712</v>
      </c>
      <c r="E147" s="123"/>
      <c r="F147" s="37"/>
      <c r="G147" s="106" t="s">
        <v>713</v>
      </c>
      <c r="H147" s="37"/>
      <c r="I147" s="121" t="s">
        <v>321</v>
      </c>
      <c r="J147" s="37"/>
      <c r="K147" s="106" t="s">
        <v>714</v>
      </c>
      <c r="L147" s="37"/>
      <c r="M147" s="106" t="s">
        <v>715</v>
      </c>
      <c r="N147" s="37"/>
      <c r="O147" s="106" t="s">
        <v>716</v>
      </c>
      <c r="P147" s="37"/>
      <c r="Q147" s="106" t="s">
        <v>717</v>
      </c>
      <c r="R147" s="37"/>
    </row>
    <row r="148" spans="1:18" ht="15.75" x14ac:dyDescent="0.25">
      <c r="A148" s="20"/>
      <c r="B148" s="44"/>
      <c r="C148" s="41"/>
      <c r="D148" s="64"/>
      <c r="E148" s="64"/>
      <c r="F148" s="41"/>
      <c r="G148" s="45"/>
      <c r="H148" s="41"/>
      <c r="I148" s="45"/>
      <c r="J148" s="41"/>
      <c r="K148" s="45"/>
      <c r="L148" s="41"/>
      <c r="M148" s="45"/>
      <c r="N148" s="41"/>
      <c r="O148" s="45"/>
      <c r="P148" s="41"/>
      <c r="Q148" s="45"/>
      <c r="R148" s="41"/>
    </row>
    <row r="149" spans="1:18" ht="15.75" x14ac:dyDescent="0.25">
      <c r="A149" s="20"/>
      <c r="B149" s="36" t="s">
        <v>480</v>
      </c>
      <c r="C149" s="37"/>
      <c r="D149" s="63"/>
      <c r="E149" s="63"/>
      <c r="F149" s="37"/>
      <c r="G149" s="38"/>
      <c r="H149" s="37"/>
      <c r="I149" s="38"/>
      <c r="J149" s="37"/>
      <c r="K149" s="38"/>
      <c r="L149" s="37"/>
      <c r="M149" s="38"/>
      <c r="N149" s="37"/>
      <c r="O149" s="38"/>
      <c r="P149" s="37"/>
      <c r="Q149" s="38"/>
      <c r="R149" s="37"/>
    </row>
    <row r="150" spans="1:18" ht="15.75" x14ac:dyDescent="0.25">
      <c r="A150" s="20"/>
      <c r="B150" s="113" t="s">
        <v>513</v>
      </c>
      <c r="C150" s="41"/>
      <c r="D150" s="83" t="s">
        <v>718</v>
      </c>
      <c r="E150" s="83"/>
      <c r="F150" s="41"/>
      <c r="G150" s="42" t="s">
        <v>719</v>
      </c>
      <c r="H150" s="41"/>
      <c r="I150" s="42" t="s">
        <v>720</v>
      </c>
      <c r="J150" s="41"/>
      <c r="K150" s="42" t="s">
        <v>721</v>
      </c>
      <c r="L150" s="41"/>
      <c r="M150" s="42" t="s">
        <v>722</v>
      </c>
      <c r="N150" s="41"/>
      <c r="O150" s="42" t="s">
        <v>723</v>
      </c>
      <c r="P150" s="41"/>
      <c r="Q150" s="42" t="s">
        <v>724</v>
      </c>
      <c r="R150" s="41"/>
    </row>
    <row r="151" spans="1:18" ht="16.5" thickBot="1" x14ac:dyDescent="0.3">
      <c r="A151" s="20"/>
      <c r="B151" s="115" t="s">
        <v>482</v>
      </c>
      <c r="C151" s="37"/>
      <c r="D151" s="84" t="s">
        <v>725</v>
      </c>
      <c r="E151" s="84"/>
      <c r="F151" s="37"/>
      <c r="G151" s="74" t="s">
        <v>726</v>
      </c>
      <c r="H151" s="37"/>
      <c r="I151" s="74" t="s">
        <v>727</v>
      </c>
      <c r="J151" s="37"/>
      <c r="K151" s="74" t="s">
        <v>728</v>
      </c>
      <c r="L151" s="37"/>
      <c r="M151" s="74" t="s">
        <v>729</v>
      </c>
      <c r="N151" s="37"/>
      <c r="O151" s="74" t="s">
        <v>730</v>
      </c>
      <c r="P151" s="37"/>
      <c r="Q151" s="74" t="s">
        <v>731</v>
      </c>
      <c r="R151" s="37"/>
    </row>
    <row r="152" spans="1:18" ht="16.5" thickBot="1" x14ac:dyDescent="0.3">
      <c r="A152" s="20"/>
      <c r="B152" s="40" t="s">
        <v>483</v>
      </c>
      <c r="C152" s="41"/>
      <c r="D152" s="85" t="s">
        <v>732</v>
      </c>
      <c r="E152" s="85"/>
      <c r="F152" s="41"/>
      <c r="G152" s="76" t="s">
        <v>733</v>
      </c>
      <c r="H152" s="41"/>
      <c r="I152" s="76" t="s">
        <v>734</v>
      </c>
      <c r="J152" s="41"/>
      <c r="K152" s="76" t="s">
        <v>735</v>
      </c>
      <c r="L152" s="41"/>
      <c r="M152" s="76" t="s">
        <v>736</v>
      </c>
      <c r="N152" s="41"/>
      <c r="O152" s="76" t="s">
        <v>737</v>
      </c>
      <c r="P152" s="41"/>
      <c r="Q152" s="76" t="s">
        <v>649</v>
      </c>
      <c r="R152" s="41"/>
    </row>
    <row r="153" spans="1:18" ht="15.75" x14ac:dyDescent="0.25">
      <c r="A153" s="20"/>
      <c r="B153" s="36"/>
      <c r="C153" s="37"/>
      <c r="D153" s="62"/>
      <c r="E153" s="62"/>
      <c r="F153" s="37"/>
      <c r="G153" s="39"/>
      <c r="H153" s="37"/>
      <c r="I153" s="39"/>
      <c r="J153" s="37"/>
      <c r="K153" s="39"/>
      <c r="L153" s="37"/>
      <c r="M153" s="39"/>
      <c r="N153" s="37"/>
      <c r="O153" s="39"/>
      <c r="P153" s="37"/>
      <c r="Q153" s="39"/>
      <c r="R153" s="37"/>
    </row>
    <row r="154" spans="1:18" ht="16.5" thickBot="1" x14ac:dyDescent="0.3">
      <c r="A154" s="20"/>
      <c r="B154" s="44" t="s">
        <v>152</v>
      </c>
      <c r="C154" s="41"/>
      <c r="D154" s="96" t="s">
        <v>320</v>
      </c>
      <c r="E154" s="98" t="s">
        <v>738</v>
      </c>
      <c r="F154" s="41"/>
      <c r="G154" s="98" t="s">
        <v>739</v>
      </c>
      <c r="H154" s="41"/>
      <c r="I154" s="98" t="s">
        <v>734</v>
      </c>
      <c r="J154" s="41"/>
      <c r="K154" s="98" t="s">
        <v>740</v>
      </c>
      <c r="L154" s="41"/>
      <c r="M154" s="98" t="s">
        <v>741</v>
      </c>
      <c r="N154" s="41"/>
      <c r="O154" s="98" t="s">
        <v>742</v>
      </c>
      <c r="P154" s="41"/>
      <c r="Q154" s="98" t="s">
        <v>743</v>
      </c>
      <c r="R154" s="41"/>
    </row>
    <row r="155" spans="1:18" ht="15.75" thickTop="1" x14ac:dyDescent="0.25">
      <c r="A155" s="20"/>
      <c r="B155" s="112"/>
      <c r="C155" s="112"/>
      <c r="D155" s="112"/>
      <c r="E155" s="112"/>
      <c r="F155" s="112"/>
      <c r="G155" s="112"/>
      <c r="H155" s="112"/>
      <c r="I155" s="112"/>
      <c r="J155" s="112"/>
      <c r="K155" s="112"/>
      <c r="L155" s="112"/>
      <c r="M155" s="112"/>
      <c r="N155" s="112"/>
      <c r="O155" s="112"/>
      <c r="P155" s="112"/>
      <c r="Q155" s="112"/>
      <c r="R155" s="112"/>
    </row>
    <row r="156" spans="1:18" x14ac:dyDescent="0.25">
      <c r="A156" s="20"/>
      <c r="B156" s="21" t="s">
        <v>744</v>
      </c>
      <c r="C156" s="21"/>
      <c r="D156" s="21"/>
      <c r="E156" s="21"/>
      <c r="F156" s="21"/>
      <c r="G156" s="21"/>
      <c r="H156" s="21"/>
      <c r="I156" s="21"/>
      <c r="J156" s="21"/>
      <c r="K156" s="21"/>
      <c r="L156" s="21"/>
      <c r="M156" s="21"/>
      <c r="N156" s="21"/>
      <c r="O156" s="21"/>
      <c r="P156" s="21"/>
      <c r="Q156" s="21"/>
      <c r="R156" s="21"/>
    </row>
    <row r="157" spans="1:18" x14ac:dyDescent="0.25">
      <c r="A157" s="20"/>
      <c r="B157" s="21"/>
      <c r="C157" s="21"/>
      <c r="D157" s="21"/>
      <c r="E157" s="21"/>
      <c r="F157" s="21"/>
      <c r="G157" s="21"/>
      <c r="H157" s="21"/>
      <c r="I157" s="21"/>
      <c r="J157" s="21"/>
      <c r="K157" s="21"/>
      <c r="L157" s="21"/>
      <c r="M157" s="21"/>
      <c r="N157" s="21"/>
      <c r="O157" s="21"/>
      <c r="P157" s="21"/>
      <c r="Q157" s="21"/>
      <c r="R157" s="21"/>
    </row>
    <row r="158" spans="1:18" x14ac:dyDescent="0.25">
      <c r="A158" s="20"/>
      <c r="B158" s="107"/>
      <c r="C158" s="59"/>
      <c r="D158" s="60" t="s">
        <v>673</v>
      </c>
      <c r="E158" s="60"/>
      <c r="F158" s="59"/>
      <c r="G158" s="34" t="s">
        <v>673</v>
      </c>
      <c r="H158" s="59"/>
      <c r="I158" s="34" t="s">
        <v>679</v>
      </c>
      <c r="J158" s="59"/>
      <c r="K158" s="34" t="s">
        <v>682</v>
      </c>
      <c r="L158" s="59"/>
      <c r="M158" s="34" t="s">
        <v>685</v>
      </c>
      <c r="N158" s="59"/>
      <c r="O158" s="34" t="s">
        <v>688</v>
      </c>
      <c r="P158" s="59"/>
      <c r="Q158" s="34" t="s">
        <v>692</v>
      </c>
      <c r="R158" s="59"/>
    </row>
    <row r="159" spans="1:18" x14ac:dyDescent="0.25">
      <c r="A159" s="20"/>
      <c r="B159" s="107"/>
      <c r="C159" s="59"/>
      <c r="D159" s="60" t="s">
        <v>674</v>
      </c>
      <c r="E159" s="60"/>
      <c r="F159" s="59"/>
      <c r="G159" s="34" t="s">
        <v>677</v>
      </c>
      <c r="H159" s="59"/>
      <c r="I159" s="34" t="s">
        <v>678</v>
      </c>
      <c r="J159" s="59"/>
      <c r="K159" s="34" t="s">
        <v>678</v>
      </c>
      <c r="L159" s="59"/>
      <c r="M159" s="34" t="s">
        <v>686</v>
      </c>
      <c r="N159" s="59"/>
      <c r="O159" s="34" t="s">
        <v>689</v>
      </c>
      <c r="P159" s="59"/>
      <c r="Q159" s="34" t="s">
        <v>693</v>
      </c>
      <c r="R159" s="59"/>
    </row>
    <row r="160" spans="1:18" x14ac:dyDescent="0.25">
      <c r="A160" s="20"/>
      <c r="B160" s="107"/>
      <c r="C160" s="59"/>
      <c r="D160" s="60" t="s">
        <v>675</v>
      </c>
      <c r="E160" s="60"/>
      <c r="F160" s="59"/>
      <c r="G160" s="34" t="s">
        <v>678</v>
      </c>
      <c r="H160" s="59"/>
      <c r="I160" s="34" t="s">
        <v>680</v>
      </c>
      <c r="J160" s="59"/>
      <c r="K160" s="34" t="s">
        <v>680</v>
      </c>
      <c r="L160" s="59"/>
      <c r="M160" s="34" t="s">
        <v>687</v>
      </c>
      <c r="N160" s="59"/>
      <c r="O160" s="34" t="s">
        <v>690</v>
      </c>
      <c r="P160" s="59"/>
      <c r="Q160" s="34" t="s">
        <v>694</v>
      </c>
      <c r="R160" s="59"/>
    </row>
    <row r="161" spans="1:18" x14ac:dyDescent="0.25">
      <c r="A161" s="20"/>
      <c r="B161" s="107"/>
      <c r="C161" s="59"/>
      <c r="D161" s="60" t="s">
        <v>676</v>
      </c>
      <c r="E161" s="60"/>
      <c r="F161" s="59"/>
      <c r="G161" s="34" t="s">
        <v>676</v>
      </c>
      <c r="H161" s="59"/>
      <c r="I161" s="34" t="s">
        <v>681</v>
      </c>
      <c r="J161" s="59"/>
      <c r="K161" s="34" t="s">
        <v>683</v>
      </c>
      <c r="L161" s="59"/>
      <c r="M161" s="4"/>
      <c r="N161" s="59"/>
      <c r="O161" s="34" t="s">
        <v>691</v>
      </c>
      <c r="P161" s="59"/>
      <c r="Q161" s="34" t="s">
        <v>695</v>
      </c>
      <c r="R161" s="59"/>
    </row>
    <row r="162" spans="1:18" ht="15.75" thickBot="1" x14ac:dyDescent="0.3">
      <c r="A162" s="20"/>
      <c r="B162" s="107"/>
      <c r="C162" s="59"/>
      <c r="D162" s="122"/>
      <c r="E162" s="122"/>
      <c r="F162" s="59"/>
      <c r="G162" s="120"/>
      <c r="H162" s="59"/>
      <c r="I162" s="35" t="s">
        <v>453</v>
      </c>
      <c r="J162" s="59"/>
      <c r="K162" s="35" t="s">
        <v>684</v>
      </c>
      <c r="L162" s="59"/>
      <c r="M162" s="120"/>
      <c r="N162" s="59"/>
      <c r="O162" s="35" t="s">
        <v>687</v>
      </c>
      <c r="P162" s="59"/>
      <c r="Q162" s="35" t="s">
        <v>687</v>
      </c>
      <c r="R162" s="59"/>
    </row>
    <row r="163" spans="1:18" ht="15.75" x14ac:dyDescent="0.25">
      <c r="A163" s="20"/>
      <c r="B163" s="36" t="s">
        <v>474</v>
      </c>
      <c r="C163" s="37"/>
      <c r="D163" s="62"/>
      <c r="E163" s="62"/>
      <c r="F163" s="37"/>
      <c r="G163" s="39"/>
      <c r="H163" s="37"/>
      <c r="I163" s="39"/>
      <c r="J163" s="37"/>
      <c r="K163" s="39"/>
      <c r="L163" s="37"/>
      <c r="M163" s="39"/>
      <c r="N163" s="37"/>
      <c r="O163" s="39"/>
      <c r="P163" s="37"/>
      <c r="Q163" s="39"/>
      <c r="R163" s="37"/>
    </row>
    <row r="164" spans="1:18" ht="15.75" x14ac:dyDescent="0.25">
      <c r="A164" s="20"/>
      <c r="B164" s="113" t="s">
        <v>476</v>
      </c>
      <c r="C164" s="41"/>
      <c r="D164" s="10" t="s">
        <v>320</v>
      </c>
      <c r="E164" s="42" t="s">
        <v>745</v>
      </c>
      <c r="F164" s="41"/>
      <c r="G164" s="42" t="s">
        <v>746</v>
      </c>
      <c r="H164" s="41"/>
      <c r="I164" s="43" t="s">
        <v>321</v>
      </c>
      <c r="J164" s="41"/>
      <c r="K164" s="42" t="s">
        <v>747</v>
      </c>
      <c r="L164" s="41"/>
      <c r="M164" s="42" t="s">
        <v>748</v>
      </c>
      <c r="N164" s="41"/>
      <c r="O164" s="42" t="s">
        <v>749</v>
      </c>
      <c r="P164" s="41"/>
      <c r="Q164" s="42" t="s">
        <v>750</v>
      </c>
      <c r="R164" s="41"/>
    </row>
    <row r="165" spans="1:18" ht="15.75" x14ac:dyDescent="0.25">
      <c r="A165" s="20"/>
      <c r="B165" s="115" t="s">
        <v>477</v>
      </c>
      <c r="C165" s="37"/>
      <c r="D165" s="67" t="s">
        <v>751</v>
      </c>
      <c r="E165" s="67"/>
      <c r="F165" s="37"/>
      <c r="G165" s="48" t="s">
        <v>752</v>
      </c>
      <c r="H165" s="37"/>
      <c r="I165" s="51" t="s">
        <v>321</v>
      </c>
      <c r="J165" s="37"/>
      <c r="K165" s="48" t="s">
        <v>753</v>
      </c>
      <c r="L165" s="37"/>
      <c r="M165" s="48" t="s">
        <v>754</v>
      </c>
      <c r="N165" s="37"/>
      <c r="O165" s="48" t="s">
        <v>755</v>
      </c>
      <c r="P165" s="37"/>
      <c r="Q165" s="48" t="s">
        <v>756</v>
      </c>
      <c r="R165" s="37"/>
    </row>
    <row r="166" spans="1:18" ht="16.5" thickBot="1" x14ac:dyDescent="0.3">
      <c r="A166" s="20"/>
      <c r="B166" s="113" t="s">
        <v>478</v>
      </c>
      <c r="C166" s="41"/>
      <c r="D166" s="93" t="s">
        <v>757</v>
      </c>
      <c r="E166" s="93"/>
      <c r="F166" s="41"/>
      <c r="G166" s="53" t="s">
        <v>758</v>
      </c>
      <c r="H166" s="41"/>
      <c r="I166" s="118" t="s">
        <v>321</v>
      </c>
      <c r="J166" s="41"/>
      <c r="K166" s="118" t="s">
        <v>321</v>
      </c>
      <c r="L166" s="41"/>
      <c r="M166" s="53" t="s">
        <v>637</v>
      </c>
      <c r="N166" s="41"/>
      <c r="O166" s="53" t="s">
        <v>759</v>
      </c>
      <c r="P166" s="41"/>
      <c r="Q166" s="53" t="s">
        <v>760</v>
      </c>
      <c r="R166" s="41"/>
    </row>
    <row r="167" spans="1:18" ht="15.75" x14ac:dyDescent="0.25">
      <c r="A167" s="20"/>
      <c r="B167" s="46" t="s">
        <v>479</v>
      </c>
      <c r="C167" s="37"/>
      <c r="D167" s="123" t="s">
        <v>761</v>
      </c>
      <c r="E167" s="123"/>
      <c r="F167" s="37"/>
      <c r="G167" s="106" t="s">
        <v>762</v>
      </c>
      <c r="H167" s="37"/>
      <c r="I167" s="121" t="s">
        <v>321</v>
      </c>
      <c r="J167" s="37"/>
      <c r="K167" s="106" t="s">
        <v>763</v>
      </c>
      <c r="L167" s="37"/>
      <c r="M167" s="106" t="s">
        <v>764</v>
      </c>
      <c r="N167" s="37"/>
      <c r="O167" s="106" t="s">
        <v>765</v>
      </c>
      <c r="P167" s="37"/>
      <c r="Q167" s="106" t="s">
        <v>766</v>
      </c>
      <c r="R167" s="37"/>
    </row>
    <row r="168" spans="1:18" ht="15.75" x14ac:dyDescent="0.25">
      <c r="A168" s="20"/>
      <c r="B168" s="44"/>
      <c r="C168" s="41"/>
      <c r="D168" s="64"/>
      <c r="E168" s="64"/>
      <c r="F168" s="41"/>
      <c r="G168" s="45"/>
      <c r="H168" s="41"/>
      <c r="I168" s="45"/>
      <c r="J168" s="41"/>
      <c r="K168" s="45"/>
      <c r="L168" s="41"/>
      <c r="M168" s="45"/>
      <c r="N168" s="41"/>
      <c r="O168" s="45"/>
      <c r="P168" s="41"/>
      <c r="Q168" s="45"/>
      <c r="R168" s="41"/>
    </row>
    <row r="169" spans="1:18" ht="15.75" x14ac:dyDescent="0.25">
      <c r="A169" s="20"/>
      <c r="B169" s="36" t="s">
        <v>480</v>
      </c>
      <c r="C169" s="37"/>
      <c r="D169" s="63"/>
      <c r="E169" s="63"/>
      <c r="F169" s="37"/>
      <c r="G169" s="38"/>
      <c r="H169" s="37"/>
      <c r="I169" s="38"/>
      <c r="J169" s="37"/>
      <c r="K169" s="38"/>
      <c r="L169" s="37"/>
      <c r="M169" s="38"/>
      <c r="N169" s="37"/>
      <c r="O169" s="38"/>
      <c r="P169" s="37"/>
      <c r="Q169" s="38"/>
      <c r="R169" s="37"/>
    </row>
    <row r="170" spans="1:18" ht="15.75" x14ac:dyDescent="0.25">
      <c r="A170" s="20"/>
      <c r="B170" s="113" t="s">
        <v>513</v>
      </c>
      <c r="C170" s="41"/>
      <c r="D170" s="83" t="s">
        <v>767</v>
      </c>
      <c r="E170" s="83"/>
      <c r="F170" s="41"/>
      <c r="G170" s="42" t="s">
        <v>768</v>
      </c>
      <c r="H170" s="41"/>
      <c r="I170" s="42" t="s">
        <v>769</v>
      </c>
      <c r="J170" s="41"/>
      <c r="K170" s="42" t="s">
        <v>770</v>
      </c>
      <c r="L170" s="41"/>
      <c r="M170" s="42" t="s">
        <v>771</v>
      </c>
      <c r="N170" s="41"/>
      <c r="O170" s="42" t="s">
        <v>772</v>
      </c>
      <c r="P170" s="41"/>
      <c r="Q170" s="42" t="s">
        <v>773</v>
      </c>
      <c r="R170" s="41"/>
    </row>
    <row r="171" spans="1:18" ht="16.5" thickBot="1" x14ac:dyDescent="0.3">
      <c r="A171" s="20"/>
      <c r="B171" s="115" t="s">
        <v>482</v>
      </c>
      <c r="C171" s="37"/>
      <c r="D171" s="84" t="s">
        <v>774</v>
      </c>
      <c r="E171" s="84"/>
      <c r="F171" s="37"/>
      <c r="G171" s="74" t="s">
        <v>775</v>
      </c>
      <c r="H171" s="37"/>
      <c r="I171" s="74" t="s">
        <v>776</v>
      </c>
      <c r="J171" s="37"/>
      <c r="K171" s="74" t="s">
        <v>777</v>
      </c>
      <c r="L171" s="37"/>
      <c r="M171" s="74" t="s">
        <v>778</v>
      </c>
      <c r="N171" s="37"/>
      <c r="O171" s="74" t="s">
        <v>779</v>
      </c>
      <c r="P171" s="37"/>
      <c r="Q171" s="74" t="s">
        <v>780</v>
      </c>
      <c r="R171" s="37"/>
    </row>
    <row r="172" spans="1:18" ht="16.5" thickBot="1" x14ac:dyDescent="0.3">
      <c r="A172" s="20"/>
      <c r="B172" s="40" t="s">
        <v>483</v>
      </c>
      <c r="C172" s="41"/>
      <c r="D172" s="85" t="s">
        <v>781</v>
      </c>
      <c r="E172" s="85"/>
      <c r="F172" s="41"/>
      <c r="G172" s="76" t="s">
        <v>782</v>
      </c>
      <c r="H172" s="41"/>
      <c r="I172" s="76" t="s">
        <v>783</v>
      </c>
      <c r="J172" s="41"/>
      <c r="K172" s="76" t="s">
        <v>784</v>
      </c>
      <c r="L172" s="41"/>
      <c r="M172" s="76" t="s">
        <v>785</v>
      </c>
      <c r="N172" s="41"/>
      <c r="O172" s="76" t="s">
        <v>786</v>
      </c>
      <c r="P172" s="41"/>
      <c r="Q172" s="76" t="s">
        <v>787</v>
      </c>
      <c r="R172" s="41"/>
    </row>
    <row r="173" spans="1:18" ht="15.75" x14ac:dyDescent="0.25">
      <c r="A173" s="20"/>
      <c r="B173" s="36"/>
      <c r="C173" s="37"/>
      <c r="D173" s="62"/>
      <c r="E173" s="62"/>
      <c r="F173" s="37"/>
      <c r="G173" s="39"/>
      <c r="H173" s="37"/>
      <c r="I173" s="39"/>
      <c r="J173" s="37"/>
      <c r="K173" s="39"/>
      <c r="L173" s="37"/>
      <c r="M173" s="39"/>
      <c r="N173" s="37"/>
      <c r="O173" s="39"/>
      <c r="P173" s="37"/>
      <c r="Q173" s="39"/>
      <c r="R173" s="37"/>
    </row>
    <row r="174" spans="1:18" ht="16.5" thickBot="1" x14ac:dyDescent="0.3">
      <c r="A174" s="20"/>
      <c r="B174" s="44" t="s">
        <v>152</v>
      </c>
      <c r="C174" s="41"/>
      <c r="D174" s="96" t="s">
        <v>320</v>
      </c>
      <c r="E174" s="98" t="s">
        <v>788</v>
      </c>
      <c r="F174" s="41"/>
      <c r="G174" s="98" t="s">
        <v>789</v>
      </c>
      <c r="H174" s="41"/>
      <c r="I174" s="98" t="s">
        <v>783</v>
      </c>
      <c r="J174" s="41"/>
      <c r="K174" s="98" t="s">
        <v>790</v>
      </c>
      <c r="L174" s="41"/>
      <c r="M174" s="98" t="s">
        <v>791</v>
      </c>
      <c r="N174" s="41"/>
      <c r="O174" s="98" t="s">
        <v>792</v>
      </c>
      <c r="P174" s="41"/>
      <c r="Q174" s="98" t="s">
        <v>793</v>
      </c>
      <c r="R174" s="41"/>
    </row>
    <row r="175" spans="1:18" ht="15.75" thickTop="1" x14ac:dyDescent="0.25">
      <c r="A175" s="20"/>
      <c r="B175" s="112"/>
      <c r="C175" s="112"/>
      <c r="D175" s="112"/>
      <c r="E175" s="112"/>
      <c r="F175" s="112"/>
      <c r="G175" s="112"/>
      <c r="H175" s="112"/>
      <c r="I175" s="112"/>
      <c r="J175" s="112"/>
      <c r="K175" s="112"/>
      <c r="L175" s="112"/>
      <c r="M175" s="112"/>
      <c r="N175" s="112"/>
      <c r="O175" s="112"/>
      <c r="P175" s="112"/>
      <c r="Q175" s="112"/>
      <c r="R175" s="112"/>
    </row>
    <row r="176" spans="1:18" x14ac:dyDescent="0.25">
      <c r="A176" s="20"/>
      <c r="B176" s="21" t="s">
        <v>794</v>
      </c>
      <c r="C176" s="21"/>
      <c r="D176" s="21"/>
      <c r="E176" s="21"/>
      <c r="F176" s="21"/>
      <c r="G176" s="21"/>
      <c r="H176" s="21"/>
      <c r="I176" s="21"/>
      <c r="J176" s="21"/>
      <c r="K176" s="21"/>
      <c r="L176" s="21"/>
      <c r="M176" s="21"/>
      <c r="N176" s="21"/>
      <c r="O176" s="21"/>
      <c r="P176" s="21"/>
      <c r="Q176" s="21"/>
      <c r="R176" s="21"/>
    </row>
    <row r="177" spans="1:18" x14ac:dyDescent="0.25">
      <c r="A177" s="20"/>
      <c r="B177" s="21"/>
      <c r="C177" s="21"/>
      <c r="D177" s="21"/>
      <c r="E177" s="21"/>
      <c r="F177" s="21"/>
      <c r="G177" s="21"/>
      <c r="H177" s="21"/>
      <c r="I177" s="21"/>
      <c r="J177" s="21"/>
      <c r="K177" s="21"/>
      <c r="L177" s="21"/>
      <c r="M177" s="21"/>
      <c r="N177" s="21"/>
      <c r="O177" s="21"/>
      <c r="P177" s="21"/>
      <c r="Q177" s="21"/>
      <c r="R177" s="21"/>
    </row>
    <row r="178" spans="1:18" x14ac:dyDescent="0.25">
      <c r="A178" s="20"/>
      <c r="B178" s="107"/>
      <c r="C178" s="59"/>
      <c r="D178" s="60" t="s">
        <v>673</v>
      </c>
      <c r="E178" s="60"/>
      <c r="F178" s="59"/>
      <c r="G178" s="34" t="s">
        <v>673</v>
      </c>
      <c r="H178" s="59"/>
      <c r="I178" s="34" t="s">
        <v>679</v>
      </c>
      <c r="J178" s="59"/>
      <c r="K178" s="34" t="s">
        <v>682</v>
      </c>
      <c r="L178" s="59"/>
      <c r="M178" s="34" t="s">
        <v>685</v>
      </c>
      <c r="N178" s="59"/>
      <c r="O178" s="34" t="s">
        <v>688</v>
      </c>
      <c r="P178" s="59"/>
      <c r="Q178" s="34" t="s">
        <v>692</v>
      </c>
      <c r="R178" s="59"/>
    </row>
    <row r="179" spans="1:18" x14ac:dyDescent="0.25">
      <c r="A179" s="20"/>
      <c r="B179" s="107"/>
      <c r="C179" s="59"/>
      <c r="D179" s="60" t="s">
        <v>674</v>
      </c>
      <c r="E179" s="60"/>
      <c r="F179" s="59"/>
      <c r="G179" s="34" t="s">
        <v>677</v>
      </c>
      <c r="H179" s="59"/>
      <c r="I179" s="34" t="s">
        <v>678</v>
      </c>
      <c r="J179" s="59"/>
      <c r="K179" s="34" t="s">
        <v>678</v>
      </c>
      <c r="L179" s="59"/>
      <c r="M179" s="34" t="s">
        <v>686</v>
      </c>
      <c r="N179" s="59"/>
      <c r="O179" s="34" t="s">
        <v>689</v>
      </c>
      <c r="P179" s="59"/>
      <c r="Q179" s="34" t="s">
        <v>693</v>
      </c>
      <c r="R179" s="59"/>
    </row>
    <row r="180" spans="1:18" x14ac:dyDescent="0.25">
      <c r="A180" s="20"/>
      <c r="B180" s="107"/>
      <c r="C180" s="59"/>
      <c r="D180" s="60" t="s">
        <v>675</v>
      </c>
      <c r="E180" s="60"/>
      <c r="F180" s="59"/>
      <c r="G180" s="34" t="s">
        <v>678</v>
      </c>
      <c r="H180" s="59"/>
      <c r="I180" s="34" t="s">
        <v>680</v>
      </c>
      <c r="J180" s="59"/>
      <c r="K180" s="34" t="s">
        <v>680</v>
      </c>
      <c r="L180" s="59"/>
      <c r="M180" s="34" t="s">
        <v>687</v>
      </c>
      <c r="N180" s="59"/>
      <c r="O180" s="34" t="s">
        <v>690</v>
      </c>
      <c r="P180" s="59"/>
      <c r="Q180" s="34" t="s">
        <v>694</v>
      </c>
      <c r="R180" s="59"/>
    </row>
    <row r="181" spans="1:18" x14ac:dyDescent="0.25">
      <c r="A181" s="20"/>
      <c r="B181" s="107"/>
      <c r="C181" s="59"/>
      <c r="D181" s="60" t="s">
        <v>676</v>
      </c>
      <c r="E181" s="60"/>
      <c r="F181" s="59"/>
      <c r="G181" s="34" t="s">
        <v>676</v>
      </c>
      <c r="H181" s="59"/>
      <c r="I181" s="34" t="s">
        <v>681</v>
      </c>
      <c r="J181" s="59"/>
      <c r="K181" s="34" t="s">
        <v>683</v>
      </c>
      <c r="L181" s="59"/>
      <c r="M181" s="4"/>
      <c r="N181" s="59"/>
      <c r="O181" s="34" t="s">
        <v>691</v>
      </c>
      <c r="P181" s="59"/>
      <c r="Q181" s="34" t="s">
        <v>695</v>
      </c>
      <c r="R181" s="59"/>
    </row>
    <row r="182" spans="1:18" ht="15.75" thickBot="1" x14ac:dyDescent="0.3">
      <c r="A182" s="20"/>
      <c r="B182" s="107"/>
      <c r="C182" s="59"/>
      <c r="D182" s="122"/>
      <c r="E182" s="122"/>
      <c r="F182" s="59"/>
      <c r="G182" s="120"/>
      <c r="H182" s="59"/>
      <c r="I182" s="35" t="s">
        <v>453</v>
      </c>
      <c r="J182" s="59"/>
      <c r="K182" s="35" t="s">
        <v>684</v>
      </c>
      <c r="L182" s="59"/>
      <c r="M182" s="120"/>
      <c r="N182" s="59"/>
      <c r="O182" s="35" t="s">
        <v>687</v>
      </c>
      <c r="P182" s="59"/>
      <c r="Q182" s="35" t="s">
        <v>687</v>
      </c>
      <c r="R182" s="59"/>
    </row>
    <row r="183" spans="1:18" ht="15.75" x14ac:dyDescent="0.25">
      <c r="A183" s="20"/>
      <c r="B183" s="36" t="s">
        <v>474</v>
      </c>
      <c r="C183" s="37"/>
      <c r="D183" s="62"/>
      <c r="E183" s="62"/>
      <c r="F183" s="37"/>
      <c r="G183" s="39"/>
      <c r="H183" s="37"/>
      <c r="I183" s="39"/>
      <c r="J183" s="37"/>
      <c r="K183" s="39"/>
      <c r="L183" s="37"/>
      <c r="M183" s="39"/>
      <c r="N183" s="37"/>
      <c r="O183" s="39"/>
      <c r="P183" s="37"/>
      <c r="Q183" s="39"/>
      <c r="R183" s="37"/>
    </row>
    <row r="184" spans="1:18" ht="15.75" x14ac:dyDescent="0.25">
      <c r="A184" s="20"/>
      <c r="B184" s="113" t="s">
        <v>476</v>
      </c>
      <c r="C184" s="41"/>
      <c r="D184" s="10" t="s">
        <v>320</v>
      </c>
      <c r="E184" s="42" t="s">
        <v>795</v>
      </c>
      <c r="F184" s="41"/>
      <c r="G184" s="42" t="s">
        <v>796</v>
      </c>
      <c r="H184" s="41"/>
      <c r="I184" s="43" t="s">
        <v>321</v>
      </c>
      <c r="J184" s="41"/>
      <c r="K184" s="42" t="s">
        <v>797</v>
      </c>
      <c r="L184" s="41"/>
      <c r="M184" s="42" t="s">
        <v>798</v>
      </c>
      <c r="N184" s="41"/>
      <c r="O184" s="42" t="s">
        <v>799</v>
      </c>
      <c r="P184" s="41"/>
      <c r="Q184" s="42" t="s">
        <v>800</v>
      </c>
      <c r="R184" s="41"/>
    </row>
    <row r="185" spans="1:18" ht="15.75" x14ac:dyDescent="0.25">
      <c r="A185" s="20"/>
      <c r="B185" s="115" t="s">
        <v>477</v>
      </c>
      <c r="C185" s="37"/>
      <c r="D185" s="67" t="s">
        <v>801</v>
      </c>
      <c r="E185" s="67"/>
      <c r="F185" s="37"/>
      <c r="G185" s="48" t="s">
        <v>802</v>
      </c>
      <c r="H185" s="37"/>
      <c r="I185" s="51" t="s">
        <v>321</v>
      </c>
      <c r="J185" s="37"/>
      <c r="K185" s="48" t="s">
        <v>803</v>
      </c>
      <c r="L185" s="37"/>
      <c r="M185" s="48" t="s">
        <v>804</v>
      </c>
      <c r="N185" s="37"/>
      <c r="O185" s="48" t="s">
        <v>805</v>
      </c>
      <c r="P185" s="37"/>
      <c r="Q185" s="48" t="s">
        <v>806</v>
      </c>
      <c r="R185" s="37"/>
    </row>
    <row r="186" spans="1:18" ht="16.5" thickBot="1" x14ac:dyDescent="0.3">
      <c r="A186" s="20"/>
      <c r="B186" s="113" t="s">
        <v>478</v>
      </c>
      <c r="C186" s="41"/>
      <c r="D186" s="93" t="s">
        <v>807</v>
      </c>
      <c r="E186" s="93"/>
      <c r="F186" s="41"/>
      <c r="G186" s="53" t="s">
        <v>760</v>
      </c>
      <c r="H186" s="41"/>
      <c r="I186" s="118" t="s">
        <v>321</v>
      </c>
      <c r="J186" s="41"/>
      <c r="K186" s="118" t="s">
        <v>321</v>
      </c>
      <c r="L186" s="41"/>
      <c r="M186" s="53" t="s">
        <v>808</v>
      </c>
      <c r="N186" s="41"/>
      <c r="O186" s="53" t="s">
        <v>809</v>
      </c>
      <c r="P186" s="41"/>
      <c r="Q186" s="53" t="s">
        <v>810</v>
      </c>
      <c r="R186" s="41"/>
    </row>
    <row r="187" spans="1:18" ht="15.75" x14ac:dyDescent="0.25">
      <c r="A187" s="20"/>
      <c r="B187" s="46" t="s">
        <v>479</v>
      </c>
      <c r="C187" s="37"/>
      <c r="D187" s="123" t="s">
        <v>811</v>
      </c>
      <c r="E187" s="123"/>
      <c r="F187" s="37"/>
      <c r="G187" s="106" t="s">
        <v>812</v>
      </c>
      <c r="H187" s="37"/>
      <c r="I187" s="121" t="s">
        <v>321</v>
      </c>
      <c r="J187" s="37"/>
      <c r="K187" s="106" t="s">
        <v>813</v>
      </c>
      <c r="L187" s="37"/>
      <c r="M187" s="106" t="s">
        <v>814</v>
      </c>
      <c r="N187" s="37"/>
      <c r="O187" s="106" t="s">
        <v>815</v>
      </c>
      <c r="P187" s="37"/>
      <c r="Q187" s="106" t="s">
        <v>816</v>
      </c>
      <c r="R187" s="37"/>
    </row>
    <row r="188" spans="1:18" ht="15.75" x14ac:dyDescent="0.25">
      <c r="A188" s="20"/>
      <c r="B188" s="44"/>
      <c r="C188" s="41"/>
      <c r="D188" s="64"/>
      <c r="E188" s="64"/>
      <c r="F188" s="41"/>
      <c r="G188" s="45"/>
      <c r="H188" s="41"/>
      <c r="I188" s="45"/>
      <c r="J188" s="41"/>
      <c r="K188" s="45"/>
      <c r="L188" s="41"/>
      <c r="M188" s="45"/>
      <c r="N188" s="41"/>
      <c r="O188" s="45"/>
      <c r="P188" s="41"/>
      <c r="Q188" s="45"/>
      <c r="R188" s="41"/>
    </row>
    <row r="189" spans="1:18" ht="15.75" x14ac:dyDescent="0.25">
      <c r="A189" s="20"/>
      <c r="B189" s="36" t="s">
        <v>480</v>
      </c>
      <c r="C189" s="37"/>
      <c r="D189" s="63"/>
      <c r="E189" s="63"/>
      <c r="F189" s="37"/>
      <c r="G189" s="38"/>
      <c r="H189" s="37"/>
      <c r="I189" s="38"/>
      <c r="J189" s="37"/>
      <c r="K189" s="38"/>
      <c r="L189" s="37"/>
      <c r="M189" s="38"/>
      <c r="N189" s="37"/>
      <c r="O189" s="38"/>
      <c r="P189" s="37"/>
      <c r="Q189" s="38"/>
      <c r="R189" s="37"/>
    </row>
    <row r="190" spans="1:18" ht="15.75" x14ac:dyDescent="0.25">
      <c r="A190" s="20"/>
      <c r="B190" s="113" t="s">
        <v>513</v>
      </c>
      <c r="C190" s="41"/>
      <c r="D190" s="83" t="s">
        <v>817</v>
      </c>
      <c r="E190" s="83"/>
      <c r="F190" s="41"/>
      <c r="G190" s="42" t="s">
        <v>818</v>
      </c>
      <c r="H190" s="41"/>
      <c r="I190" s="42" t="s">
        <v>819</v>
      </c>
      <c r="J190" s="41"/>
      <c r="K190" s="42" t="s">
        <v>820</v>
      </c>
      <c r="L190" s="41"/>
      <c r="M190" s="42" t="s">
        <v>821</v>
      </c>
      <c r="N190" s="41"/>
      <c r="O190" s="42" t="s">
        <v>822</v>
      </c>
      <c r="P190" s="41"/>
      <c r="Q190" s="42" t="s">
        <v>823</v>
      </c>
      <c r="R190" s="41"/>
    </row>
    <row r="191" spans="1:18" ht="16.5" thickBot="1" x14ac:dyDescent="0.3">
      <c r="A191" s="20"/>
      <c r="B191" s="115" t="s">
        <v>482</v>
      </c>
      <c r="C191" s="37"/>
      <c r="D191" s="84" t="s">
        <v>824</v>
      </c>
      <c r="E191" s="84"/>
      <c r="F191" s="37"/>
      <c r="G191" s="74" t="s">
        <v>825</v>
      </c>
      <c r="H191" s="37"/>
      <c r="I191" s="75" t="s">
        <v>321</v>
      </c>
      <c r="J191" s="37"/>
      <c r="K191" s="74" t="s">
        <v>826</v>
      </c>
      <c r="L191" s="37"/>
      <c r="M191" s="74" t="s">
        <v>827</v>
      </c>
      <c r="N191" s="37"/>
      <c r="O191" s="74" t="s">
        <v>828</v>
      </c>
      <c r="P191" s="37"/>
      <c r="Q191" s="74" t="s">
        <v>829</v>
      </c>
      <c r="R191" s="37"/>
    </row>
    <row r="192" spans="1:18" ht="16.5" thickBot="1" x14ac:dyDescent="0.3">
      <c r="A192" s="20"/>
      <c r="B192" s="40" t="s">
        <v>483</v>
      </c>
      <c r="C192" s="41"/>
      <c r="D192" s="85" t="s">
        <v>830</v>
      </c>
      <c r="E192" s="85"/>
      <c r="F192" s="41"/>
      <c r="G192" s="76" t="s">
        <v>831</v>
      </c>
      <c r="H192" s="41"/>
      <c r="I192" s="76" t="s">
        <v>819</v>
      </c>
      <c r="J192" s="41"/>
      <c r="K192" s="76" t="s">
        <v>832</v>
      </c>
      <c r="L192" s="41"/>
      <c r="M192" s="76" t="s">
        <v>833</v>
      </c>
      <c r="N192" s="41"/>
      <c r="O192" s="76" t="s">
        <v>834</v>
      </c>
      <c r="P192" s="41"/>
      <c r="Q192" s="76" t="s">
        <v>835</v>
      </c>
      <c r="R192" s="41"/>
    </row>
    <row r="193" spans="1:18" ht="15.75" x14ac:dyDescent="0.25">
      <c r="A193" s="20"/>
      <c r="B193" s="36"/>
      <c r="C193" s="37"/>
      <c r="D193" s="62"/>
      <c r="E193" s="62"/>
      <c r="F193" s="37"/>
      <c r="G193" s="39"/>
      <c r="H193" s="37"/>
      <c r="I193" s="39"/>
      <c r="J193" s="37"/>
      <c r="K193" s="39"/>
      <c r="L193" s="37"/>
      <c r="M193" s="39"/>
      <c r="N193" s="37"/>
      <c r="O193" s="39"/>
      <c r="P193" s="37"/>
      <c r="Q193" s="39"/>
      <c r="R193" s="37"/>
    </row>
    <row r="194" spans="1:18" ht="16.5" thickBot="1" x14ac:dyDescent="0.3">
      <c r="A194" s="20"/>
      <c r="B194" s="44" t="s">
        <v>152</v>
      </c>
      <c r="C194" s="41"/>
      <c r="D194" s="96" t="s">
        <v>320</v>
      </c>
      <c r="E194" s="98" t="s">
        <v>836</v>
      </c>
      <c r="F194" s="41"/>
      <c r="G194" s="98" t="s">
        <v>837</v>
      </c>
      <c r="H194" s="41"/>
      <c r="I194" s="98" t="s">
        <v>819</v>
      </c>
      <c r="J194" s="41"/>
      <c r="K194" s="98" t="s">
        <v>838</v>
      </c>
      <c r="L194" s="41"/>
      <c r="M194" s="98" t="s">
        <v>839</v>
      </c>
      <c r="N194" s="41"/>
      <c r="O194" s="98" t="s">
        <v>840</v>
      </c>
      <c r="P194" s="41"/>
      <c r="Q194" s="98" t="s">
        <v>841</v>
      </c>
      <c r="R194" s="41"/>
    </row>
    <row r="195" spans="1:18" ht="16.5" thickTop="1" x14ac:dyDescent="0.25">
      <c r="A195" s="20"/>
      <c r="B195" s="164"/>
      <c r="C195" s="164"/>
      <c r="D195" s="164"/>
      <c r="E195" s="164"/>
      <c r="F195" s="164"/>
      <c r="G195" s="164"/>
      <c r="H195" s="164"/>
      <c r="I195" s="164"/>
      <c r="J195" s="164"/>
      <c r="K195" s="164"/>
      <c r="L195" s="164"/>
      <c r="M195" s="164"/>
      <c r="N195" s="164"/>
      <c r="O195" s="164"/>
      <c r="P195" s="164"/>
      <c r="Q195" s="164"/>
      <c r="R195" s="164"/>
    </row>
    <row r="196" spans="1:18" x14ac:dyDescent="0.25">
      <c r="A196" s="20"/>
      <c r="B196" s="30"/>
      <c r="C196" s="30"/>
      <c r="D196" s="30"/>
      <c r="E196" s="30"/>
      <c r="F196" s="30"/>
      <c r="G196" s="30"/>
      <c r="H196" s="30"/>
      <c r="I196" s="30"/>
      <c r="J196" s="30"/>
      <c r="K196" s="30"/>
      <c r="L196" s="30"/>
      <c r="M196" s="30"/>
      <c r="N196" s="30"/>
      <c r="O196" s="30"/>
      <c r="P196" s="30"/>
      <c r="Q196" s="30"/>
      <c r="R196" s="30"/>
    </row>
    <row r="197" spans="1:18" x14ac:dyDescent="0.25">
      <c r="A197" s="20" t="s">
        <v>2430</v>
      </c>
      <c r="B197" s="21"/>
      <c r="C197" s="21"/>
      <c r="D197" s="21"/>
      <c r="E197" s="21"/>
      <c r="F197" s="21"/>
      <c r="G197" s="21"/>
      <c r="H197" s="21"/>
      <c r="I197" s="21"/>
      <c r="J197" s="21"/>
      <c r="K197" s="21"/>
      <c r="L197" s="21"/>
      <c r="M197" s="21"/>
      <c r="N197" s="21"/>
      <c r="O197" s="21"/>
      <c r="P197" s="21"/>
      <c r="Q197" s="21"/>
      <c r="R197" s="21"/>
    </row>
    <row r="198" spans="1:18" x14ac:dyDescent="0.25">
      <c r="A198" s="20"/>
      <c r="B198" s="21" t="s">
        <v>842</v>
      </c>
      <c r="C198" s="21"/>
      <c r="D198" s="21"/>
      <c r="E198" s="21"/>
      <c r="F198" s="21"/>
      <c r="G198" s="21"/>
      <c r="H198" s="21"/>
      <c r="I198" s="21"/>
      <c r="J198" s="21"/>
      <c r="K198" s="21"/>
      <c r="L198" s="21"/>
      <c r="M198" s="21"/>
      <c r="N198" s="21"/>
      <c r="O198" s="21"/>
      <c r="P198" s="21"/>
      <c r="Q198" s="21"/>
      <c r="R198" s="21"/>
    </row>
    <row r="199" spans="1:18" x14ac:dyDescent="0.25">
      <c r="A199" s="20"/>
      <c r="B199" s="21"/>
      <c r="C199" s="21"/>
      <c r="D199" s="21"/>
      <c r="E199" s="21"/>
      <c r="F199" s="21"/>
      <c r="G199" s="21"/>
      <c r="H199" s="21"/>
      <c r="I199" s="21"/>
      <c r="J199" s="21"/>
      <c r="K199" s="21"/>
      <c r="L199" s="21"/>
      <c r="M199" s="21"/>
      <c r="N199" s="21"/>
      <c r="O199" s="21"/>
      <c r="P199" s="21"/>
      <c r="Q199" s="21"/>
      <c r="R199" s="21"/>
    </row>
    <row r="200" spans="1:18" x14ac:dyDescent="0.25">
      <c r="A200" s="20"/>
      <c r="B200" s="107"/>
      <c r="C200" s="59"/>
      <c r="D200" s="60" t="s">
        <v>843</v>
      </c>
      <c r="E200" s="60"/>
      <c r="F200" s="59"/>
      <c r="G200" s="34" t="s">
        <v>843</v>
      </c>
      <c r="H200" s="59"/>
      <c r="I200" s="34" t="s">
        <v>843</v>
      </c>
      <c r="J200" s="59"/>
      <c r="K200" s="34" t="s">
        <v>851</v>
      </c>
      <c r="L200" s="59"/>
      <c r="M200" s="34" t="s">
        <v>843</v>
      </c>
      <c r="N200" s="59"/>
    </row>
    <row r="201" spans="1:18" x14ac:dyDescent="0.25">
      <c r="A201" s="20"/>
      <c r="B201" s="107"/>
      <c r="C201" s="59"/>
      <c r="D201" s="60" t="s">
        <v>844</v>
      </c>
      <c r="E201" s="60"/>
      <c r="F201" s="59"/>
      <c r="G201" s="34" t="s">
        <v>846</v>
      </c>
      <c r="H201" s="59"/>
      <c r="I201" s="34" t="s">
        <v>846</v>
      </c>
      <c r="J201" s="59"/>
      <c r="K201" s="34" t="s">
        <v>453</v>
      </c>
      <c r="L201" s="59"/>
      <c r="M201" s="34" t="s">
        <v>846</v>
      </c>
      <c r="N201" s="59"/>
    </row>
    <row r="202" spans="1:18" x14ac:dyDescent="0.25">
      <c r="A202" s="20"/>
      <c r="B202" s="107"/>
      <c r="C202" s="59"/>
      <c r="D202" s="60" t="s">
        <v>845</v>
      </c>
      <c r="E202" s="60"/>
      <c r="F202" s="59"/>
      <c r="G202" s="34" t="s">
        <v>845</v>
      </c>
      <c r="H202" s="59"/>
      <c r="I202" s="34" t="s">
        <v>845</v>
      </c>
      <c r="J202" s="59"/>
      <c r="K202" s="34" t="s">
        <v>850</v>
      </c>
      <c r="L202" s="59"/>
      <c r="M202" s="34" t="s">
        <v>845</v>
      </c>
      <c r="N202" s="59"/>
    </row>
    <row r="203" spans="1:18" x14ac:dyDescent="0.25">
      <c r="A203" s="20"/>
      <c r="B203" s="107"/>
      <c r="C203" s="59"/>
      <c r="D203" s="60" t="s">
        <v>453</v>
      </c>
      <c r="E203" s="60"/>
      <c r="F203" s="59"/>
      <c r="G203" s="34" t="s">
        <v>453</v>
      </c>
      <c r="H203" s="59"/>
      <c r="I203" s="34" t="s">
        <v>453</v>
      </c>
      <c r="J203" s="59"/>
      <c r="K203" s="4"/>
      <c r="L203" s="59"/>
      <c r="M203" s="34" t="s">
        <v>453</v>
      </c>
      <c r="N203" s="59"/>
    </row>
    <row r="204" spans="1:18" x14ac:dyDescent="0.25">
      <c r="A204" s="20"/>
      <c r="B204" s="107"/>
      <c r="C204" s="59"/>
      <c r="D204" s="19"/>
      <c r="E204" s="19"/>
      <c r="F204" s="59"/>
      <c r="G204" s="4"/>
      <c r="H204" s="59"/>
      <c r="I204" s="34" t="s">
        <v>847</v>
      </c>
      <c r="J204" s="59"/>
      <c r="K204" s="4"/>
      <c r="L204" s="59"/>
      <c r="M204" s="34" t="s">
        <v>847</v>
      </c>
      <c r="N204" s="59"/>
    </row>
    <row r="205" spans="1:18" x14ac:dyDescent="0.25">
      <c r="A205" s="20"/>
      <c r="B205" s="107"/>
      <c r="C205" s="59"/>
      <c r="D205" s="19"/>
      <c r="E205" s="19"/>
      <c r="F205" s="59"/>
      <c r="G205" s="4"/>
      <c r="H205" s="59"/>
      <c r="I205" s="34" t="s">
        <v>848</v>
      </c>
      <c r="J205" s="59"/>
      <c r="K205" s="4"/>
      <c r="L205" s="59"/>
      <c r="M205" s="34" t="s">
        <v>852</v>
      </c>
      <c r="N205" s="59"/>
    </row>
    <row r="206" spans="1:18" x14ac:dyDescent="0.25">
      <c r="A206" s="20"/>
      <c r="B206" s="107"/>
      <c r="C206" s="59"/>
      <c r="D206" s="19"/>
      <c r="E206" s="19"/>
      <c r="F206" s="59"/>
      <c r="G206" s="4"/>
      <c r="H206" s="59"/>
      <c r="I206" s="34" t="s">
        <v>849</v>
      </c>
      <c r="J206" s="59"/>
      <c r="K206" s="4"/>
      <c r="L206" s="59"/>
      <c r="M206" s="34" t="s">
        <v>849</v>
      </c>
      <c r="N206" s="59"/>
    </row>
    <row r="207" spans="1:18" x14ac:dyDescent="0.25">
      <c r="A207" s="20"/>
      <c r="B207" s="107"/>
      <c r="C207" s="59"/>
      <c r="D207" s="19"/>
      <c r="E207" s="19"/>
      <c r="F207" s="59"/>
      <c r="G207" s="4"/>
      <c r="H207" s="59"/>
      <c r="I207" s="34" t="s">
        <v>453</v>
      </c>
      <c r="J207" s="59"/>
      <c r="K207" s="4"/>
      <c r="L207" s="59"/>
      <c r="M207" s="34" t="s">
        <v>850</v>
      </c>
      <c r="N207" s="59"/>
    </row>
    <row r="208" spans="1:18" ht="15.75" thickBot="1" x14ac:dyDescent="0.3">
      <c r="A208" s="20"/>
      <c r="B208" s="107"/>
      <c r="C208" s="59"/>
      <c r="D208" s="122"/>
      <c r="E208" s="122"/>
      <c r="F208" s="59"/>
      <c r="G208" s="120"/>
      <c r="H208" s="59"/>
      <c r="I208" s="35" t="s">
        <v>850</v>
      </c>
      <c r="J208" s="59"/>
      <c r="K208" s="120"/>
      <c r="L208" s="59"/>
      <c r="M208" s="120"/>
      <c r="N208" s="59"/>
    </row>
    <row r="209" spans="1:18" ht="15.75" x14ac:dyDescent="0.25">
      <c r="A209" s="20"/>
      <c r="B209" s="36" t="s">
        <v>474</v>
      </c>
      <c r="C209" s="37"/>
      <c r="D209" s="62"/>
      <c r="E209" s="62"/>
      <c r="F209" s="37"/>
      <c r="G209" s="39"/>
      <c r="H209" s="37"/>
      <c r="I209" s="39"/>
      <c r="J209" s="37"/>
      <c r="K209" s="39"/>
      <c r="L209" s="37"/>
      <c r="M209" s="39"/>
      <c r="N209" s="37"/>
    </row>
    <row r="210" spans="1:18" ht="15.75" x14ac:dyDescent="0.25">
      <c r="A210" s="20"/>
      <c r="B210" s="113" t="s">
        <v>476</v>
      </c>
      <c r="C210" s="41"/>
      <c r="D210" s="10" t="s">
        <v>320</v>
      </c>
      <c r="E210" s="42" t="s">
        <v>853</v>
      </c>
      <c r="F210" s="41"/>
      <c r="G210" s="42" t="s">
        <v>854</v>
      </c>
      <c r="H210" s="41"/>
      <c r="I210" s="42" t="s">
        <v>854</v>
      </c>
      <c r="J210" s="41"/>
      <c r="K210" s="42" t="s">
        <v>855</v>
      </c>
      <c r="L210" s="41"/>
      <c r="M210" s="43" t="s">
        <v>321</v>
      </c>
      <c r="N210" s="41"/>
    </row>
    <row r="211" spans="1:18" ht="15.75" x14ac:dyDescent="0.25">
      <c r="A211" s="20"/>
      <c r="B211" s="115" t="s">
        <v>477</v>
      </c>
      <c r="C211" s="37"/>
      <c r="D211" s="67" t="s">
        <v>856</v>
      </c>
      <c r="E211" s="67"/>
      <c r="F211" s="37"/>
      <c r="G211" s="48" t="s">
        <v>857</v>
      </c>
      <c r="H211" s="37"/>
      <c r="I211" s="48" t="s">
        <v>857</v>
      </c>
      <c r="J211" s="37"/>
      <c r="K211" s="48" t="s">
        <v>858</v>
      </c>
      <c r="L211" s="37"/>
      <c r="M211" s="51" t="s">
        <v>321</v>
      </c>
      <c r="N211" s="37"/>
    </row>
    <row r="212" spans="1:18" ht="16.5" thickBot="1" x14ac:dyDescent="0.3">
      <c r="A212" s="20"/>
      <c r="B212" s="113" t="s">
        <v>478</v>
      </c>
      <c r="C212" s="41"/>
      <c r="D212" s="93" t="s">
        <v>859</v>
      </c>
      <c r="E212" s="93"/>
      <c r="F212" s="41"/>
      <c r="G212" s="53" t="s">
        <v>711</v>
      </c>
      <c r="H212" s="41"/>
      <c r="I212" s="53" t="s">
        <v>711</v>
      </c>
      <c r="J212" s="41"/>
      <c r="K212" s="53" t="s">
        <v>632</v>
      </c>
      <c r="L212" s="41"/>
      <c r="M212" s="118" t="s">
        <v>321</v>
      </c>
      <c r="N212" s="41"/>
    </row>
    <row r="213" spans="1:18" ht="15.75" x14ac:dyDescent="0.25">
      <c r="A213" s="20"/>
      <c r="B213" s="46" t="s">
        <v>479</v>
      </c>
      <c r="C213" s="37"/>
      <c r="D213" s="123" t="s">
        <v>860</v>
      </c>
      <c r="E213" s="123"/>
      <c r="F213" s="37"/>
      <c r="G213" s="106" t="s">
        <v>861</v>
      </c>
      <c r="H213" s="37"/>
      <c r="I213" s="106" t="s">
        <v>861</v>
      </c>
      <c r="J213" s="37"/>
      <c r="K213" s="106" t="s">
        <v>862</v>
      </c>
      <c r="L213" s="37"/>
      <c r="M213" s="121" t="s">
        <v>321</v>
      </c>
      <c r="N213" s="37"/>
    </row>
    <row r="214" spans="1:18" ht="15.75" x14ac:dyDescent="0.25">
      <c r="A214" s="20"/>
      <c r="B214" s="44"/>
      <c r="C214" s="41"/>
      <c r="D214" s="64"/>
      <c r="E214" s="64"/>
      <c r="F214" s="41"/>
      <c r="G214" s="45"/>
      <c r="H214" s="41"/>
      <c r="I214" s="45"/>
      <c r="J214" s="41"/>
      <c r="K214" s="45"/>
      <c r="L214" s="41"/>
      <c r="M214" s="45"/>
      <c r="N214" s="41"/>
    </row>
    <row r="215" spans="1:18" ht="15.75" x14ac:dyDescent="0.25">
      <c r="A215" s="20"/>
      <c r="B215" s="36" t="s">
        <v>480</v>
      </c>
      <c r="C215" s="37"/>
      <c r="D215" s="63"/>
      <c r="E215" s="63"/>
      <c r="F215" s="37"/>
      <c r="G215" s="38"/>
      <c r="H215" s="37"/>
      <c r="I215" s="38"/>
      <c r="J215" s="37"/>
      <c r="K215" s="38"/>
      <c r="L215" s="37"/>
      <c r="M215" s="38"/>
      <c r="N215" s="37"/>
    </row>
    <row r="216" spans="1:18" ht="15.75" x14ac:dyDescent="0.25">
      <c r="A216" s="20"/>
      <c r="B216" s="113" t="s">
        <v>513</v>
      </c>
      <c r="C216" s="41"/>
      <c r="D216" s="83" t="s">
        <v>863</v>
      </c>
      <c r="E216" s="83"/>
      <c r="F216" s="41"/>
      <c r="G216" s="42" t="s">
        <v>864</v>
      </c>
      <c r="H216" s="41"/>
      <c r="I216" s="42" t="s">
        <v>865</v>
      </c>
      <c r="J216" s="41"/>
      <c r="K216" s="42" t="s">
        <v>866</v>
      </c>
      <c r="L216" s="41"/>
      <c r="M216" s="42" t="s">
        <v>867</v>
      </c>
      <c r="N216" s="41"/>
    </row>
    <row r="217" spans="1:18" ht="16.5" thickBot="1" x14ac:dyDescent="0.3">
      <c r="A217" s="20"/>
      <c r="B217" s="115" t="s">
        <v>482</v>
      </c>
      <c r="C217" s="37"/>
      <c r="D217" s="84" t="s">
        <v>868</v>
      </c>
      <c r="E217" s="84"/>
      <c r="F217" s="37"/>
      <c r="G217" s="74" t="s">
        <v>869</v>
      </c>
      <c r="H217" s="37"/>
      <c r="I217" s="74" t="s">
        <v>870</v>
      </c>
      <c r="J217" s="37"/>
      <c r="K217" s="74" t="s">
        <v>871</v>
      </c>
      <c r="L217" s="37"/>
      <c r="M217" s="74" t="s">
        <v>872</v>
      </c>
      <c r="N217" s="37"/>
    </row>
    <row r="218" spans="1:18" ht="16.5" thickBot="1" x14ac:dyDescent="0.3">
      <c r="A218" s="20"/>
      <c r="B218" s="40" t="s">
        <v>483</v>
      </c>
      <c r="C218" s="41"/>
      <c r="D218" s="85" t="s">
        <v>873</v>
      </c>
      <c r="E218" s="85"/>
      <c r="F218" s="41"/>
      <c r="G218" s="76" t="s">
        <v>874</v>
      </c>
      <c r="H218" s="41"/>
      <c r="I218" s="76" t="s">
        <v>875</v>
      </c>
      <c r="J218" s="41"/>
      <c r="K218" s="76" t="s">
        <v>876</v>
      </c>
      <c r="L218" s="41"/>
      <c r="M218" s="76" t="s">
        <v>877</v>
      </c>
      <c r="N218" s="41"/>
    </row>
    <row r="219" spans="1:18" ht="15.75" x14ac:dyDescent="0.25">
      <c r="A219" s="20"/>
      <c r="B219" s="36"/>
      <c r="C219" s="37"/>
      <c r="D219" s="62"/>
      <c r="E219" s="62"/>
      <c r="F219" s="37"/>
      <c r="G219" s="39"/>
      <c r="H219" s="37"/>
      <c r="I219" s="39"/>
      <c r="J219" s="37"/>
      <c r="K219" s="39"/>
      <c r="L219" s="37"/>
      <c r="M219" s="39"/>
      <c r="N219" s="37"/>
    </row>
    <row r="220" spans="1:18" ht="16.5" thickBot="1" x14ac:dyDescent="0.3">
      <c r="A220" s="20"/>
      <c r="B220" s="44" t="s">
        <v>152</v>
      </c>
      <c r="C220" s="41"/>
      <c r="D220" s="96" t="s">
        <v>320</v>
      </c>
      <c r="E220" s="98" t="s">
        <v>878</v>
      </c>
      <c r="F220" s="41"/>
      <c r="G220" s="98" t="s">
        <v>879</v>
      </c>
      <c r="H220" s="41"/>
      <c r="I220" s="98" t="s">
        <v>880</v>
      </c>
      <c r="J220" s="41"/>
      <c r="K220" s="98" t="s">
        <v>881</v>
      </c>
      <c r="L220" s="41"/>
      <c r="M220" s="98" t="s">
        <v>877</v>
      </c>
      <c r="N220" s="41"/>
    </row>
    <row r="221" spans="1:18" ht="15.75" thickTop="1" x14ac:dyDescent="0.25">
      <c r="A221" s="20"/>
      <c r="B221" s="112"/>
      <c r="C221" s="112"/>
      <c r="D221" s="112"/>
      <c r="E221" s="112"/>
      <c r="F221" s="112"/>
      <c r="G221" s="112"/>
      <c r="H221" s="112"/>
      <c r="I221" s="112"/>
      <c r="J221" s="112"/>
      <c r="K221" s="112"/>
      <c r="L221" s="112"/>
      <c r="M221" s="112"/>
      <c r="N221" s="112"/>
      <c r="O221" s="112"/>
      <c r="P221" s="112"/>
      <c r="Q221" s="112"/>
      <c r="R221" s="112"/>
    </row>
    <row r="222" spans="1:18" x14ac:dyDescent="0.25">
      <c r="A222" s="20"/>
      <c r="B222" s="21" t="s">
        <v>882</v>
      </c>
      <c r="C222" s="21"/>
      <c r="D222" s="21"/>
      <c r="E222" s="21"/>
      <c r="F222" s="21"/>
      <c r="G222" s="21"/>
      <c r="H222" s="21"/>
      <c r="I222" s="21"/>
      <c r="J222" s="21"/>
      <c r="K222" s="21"/>
      <c r="L222" s="21"/>
      <c r="M222" s="21"/>
      <c r="N222" s="21"/>
      <c r="O222" s="21"/>
      <c r="P222" s="21"/>
      <c r="Q222" s="21"/>
      <c r="R222" s="21"/>
    </row>
    <row r="223" spans="1:18" x14ac:dyDescent="0.25">
      <c r="A223" s="20"/>
      <c r="B223" s="21"/>
      <c r="C223" s="21"/>
      <c r="D223" s="21"/>
      <c r="E223" s="21"/>
      <c r="F223" s="21"/>
      <c r="G223" s="21"/>
      <c r="H223" s="21"/>
      <c r="I223" s="21"/>
      <c r="J223" s="21"/>
      <c r="K223" s="21"/>
      <c r="L223" s="21"/>
      <c r="M223" s="21"/>
      <c r="N223" s="21"/>
      <c r="O223" s="21"/>
      <c r="P223" s="21"/>
      <c r="Q223" s="21"/>
      <c r="R223" s="21"/>
    </row>
    <row r="224" spans="1:18" x14ac:dyDescent="0.25">
      <c r="A224" s="20"/>
      <c r="B224" s="107"/>
      <c r="C224" s="59"/>
      <c r="D224" s="60" t="s">
        <v>843</v>
      </c>
      <c r="E224" s="60"/>
      <c r="F224" s="59"/>
      <c r="G224" s="34" t="s">
        <v>843</v>
      </c>
      <c r="H224" s="59"/>
      <c r="I224" s="34" t="s">
        <v>843</v>
      </c>
      <c r="J224" s="59"/>
      <c r="K224" s="34" t="s">
        <v>851</v>
      </c>
      <c r="L224" s="59"/>
      <c r="M224" s="34" t="s">
        <v>843</v>
      </c>
      <c r="N224" s="59"/>
    </row>
    <row r="225" spans="1:14" x14ac:dyDescent="0.25">
      <c r="A225" s="20"/>
      <c r="B225" s="107"/>
      <c r="C225" s="59"/>
      <c r="D225" s="60" t="s">
        <v>844</v>
      </c>
      <c r="E225" s="60"/>
      <c r="F225" s="59"/>
      <c r="G225" s="34" t="s">
        <v>846</v>
      </c>
      <c r="H225" s="59"/>
      <c r="I225" s="34" t="s">
        <v>846</v>
      </c>
      <c r="J225" s="59"/>
      <c r="K225" s="34" t="s">
        <v>453</v>
      </c>
      <c r="L225" s="59"/>
      <c r="M225" s="34" t="s">
        <v>846</v>
      </c>
      <c r="N225" s="59"/>
    </row>
    <row r="226" spans="1:14" x14ac:dyDescent="0.25">
      <c r="A226" s="20"/>
      <c r="B226" s="107"/>
      <c r="C226" s="59"/>
      <c r="D226" s="60" t="s">
        <v>845</v>
      </c>
      <c r="E226" s="60"/>
      <c r="F226" s="59"/>
      <c r="G226" s="34" t="s">
        <v>845</v>
      </c>
      <c r="H226" s="59"/>
      <c r="I226" s="34" t="s">
        <v>845</v>
      </c>
      <c r="J226" s="59"/>
      <c r="K226" s="34" t="s">
        <v>850</v>
      </c>
      <c r="L226" s="59"/>
      <c r="M226" s="34" t="s">
        <v>845</v>
      </c>
      <c r="N226" s="59"/>
    </row>
    <row r="227" spans="1:14" x14ac:dyDescent="0.25">
      <c r="A227" s="20"/>
      <c r="B227" s="107"/>
      <c r="C227" s="59"/>
      <c r="D227" s="60" t="s">
        <v>453</v>
      </c>
      <c r="E227" s="60"/>
      <c r="F227" s="59"/>
      <c r="G227" s="34" t="s">
        <v>453</v>
      </c>
      <c r="H227" s="59"/>
      <c r="I227" s="34" t="s">
        <v>453</v>
      </c>
      <c r="J227" s="59"/>
      <c r="K227" s="4"/>
      <c r="L227" s="59"/>
      <c r="M227" s="34" t="s">
        <v>453</v>
      </c>
      <c r="N227" s="59"/>
    </row>
    <row r="228" spans="1:14" x14ac:dyDescent="0.25">
      <c r="A228" s="20"/>
      <c r="B228" s="107"/>
      <c r="C228" s="59"/>
      <c r="D228" s="19"/>
      <c r="E228" s="19"/>
      <c r="F228" s="59"/>
      <c r="G228" s="4"/>
      <c r="H228" s="59"/>
      <c r="I228" s="34" t="s">
        <v>847</v>
      </c>
      <c r="J228" s="59"/>
      <c r="K228" s="4"/>
      <c r="L228" s="59"/>
      <c r="M228" s="34" t="s">
        <v>847</v>
      </c>
      <c r="N228" s="59"/>
    </row>
    <row r="229" spans="1:14" x14ac:dyDescent="0.25">
      <c r="A229" s="20"/>
      <c r="B229" s="107"/>
      <c r="C229" s="59"/>
      <c r="D229" s="19"/>
      <c r="E229" s="19"/>
      <c r="F229" s="59"/>
      <c r="G229" s="4"/>
      <c r="H229" s="59"/>
      <c r="I229" s="34" t="s">
        <v>848</v>
      </c>
      <c r="J229" s="59"/>
      <c r="K229" s="4"/>
      <c r="L229" s="59"/>
      <c r="M229" s="34" t="s">
        <v>852</v>
      </c>
      <c r="N229" s="59"/>
    </row>
    <row r="230" spans="1:14" x14ac:dyDescent="0.25">
      <c r="A230" s="20"/>
      <c r="B230" s="107"/>
      <c r="C230" s="59"/>
      <c r="D230" s="19"/>
      <c r="E230" s="19"/>
      <c r="F230" s="59"/>
      <c r="G230" s="4"/>
      <c r="H230" s="59"/>
      <c r="I230" s="34" t="s">
        <v>849</v>
      </c>
      <c r="J230" s="59"/>
      <c r="K230" s="4"/>
      <c r="L230" s="59"/>
      <c r="M230" s="34" t="s">
        <v>849</v>
      </c>
      <c r="N230" s="59"/>
    </row>
    <row r="231" spans="1:14" x14ac:dyDescent="0.25">
      <c r="A231" s="20"/>
      <c r="B231" s="107"/>
      <c r="C231" s="59"/>
      <c r="D231" s="19"/>
      <c r="E231" s="19"/>
      <c r="F231" s="59"/>
      <c r="G231" s="4"/>
      <c r="H231" s="59"/>
      <c r="I231" s="34" t="s">
        <v>453</v>
      </c>
      <c r="J231" s="59"/>
      <c r="K231" s="4"/>
      <c r="L231" s="59"/>
      <c r="M231" s="34" t="s">
        <v>850</v>
      </c>
      <c r="N231" s="59"/>
    </row>
    <row r="232" spans="1:14" ht="15.75" thickBot="1" x14ac:dyDescent="0.3">
      <c r="A232" s="20"/>
      <c r="B232" s="107"/>
      <c r="C232" s="59"/>
      <c r="D232" s="122"/>
      <c r="E232" s="122"/>
      <c r="F232" s="59"/>
      <c r="G232" s="120"/>
      <c r="H232" s="59"/>
      <c r="I232" s="35" t="s">
        <v>850</v>
      </c>
      <c r="J232" s="59"/>
      <c r="K232" s="120"/>
      <c r="L232" s="59"/>
      <c r="M232" s="120"/>
      <c r="N232" s="59"/>
    </row>
    <row r="233" spans="1:14" ht="15.75" x14ac:dyDescent="0.25">
      <c r="A233" s="20"/>
      <c r="B233" s="36" t="s">
        <v>474</v>
      </c>
      <c r="C233" s="37"/>
      <c r="D233" s="62"/>
      <c r="E233" s="62"/>
      <c r="F233" s="37"/>
      <c r="G233" s="39"/>
      <c r="H233" s="37"/>
      <c r="I233" s="39"/>
      <c r="J233" s="37"/>
      <c r="K233" s="39"/>
      <c r="L233" s="37"/>
      <c r="M233" s="39"/>
      <c r="N233" s="37"/>
    </row>
    <row r="234" spans="1:14" ht="15.75" x14ac:dyDescent="0.25">
      <c r="A234" s="20"/>
      <c r="B234" s="113" t="s">
        <v>476</v>
      </c>
      <c r="C234" s="41"/>
      <c r="D234" s="10" t="s">
        <v>320</v>
      </c>
      <c r="E234" s="42" t="s">
        <v>883</v>
      </c>
      <c r="F234" s="41"/>
      <c r="G234" s="42" t="s">
        <v>884</v>
      </c>
      <c r="H234" s="41"/>
      <c r="I234" s="42" t="s">
        <v>884</v>
      </c>
      <c r="J234" s="41"/>
      <c r="K234" s="42" t="s">
        <v>885</v>
      </c>
      <c r="L234" s="41"/>
      <c r="M234" s="43" t="s">
        <v>321</v>
      </c>
      <c r="N234" s="41"/>
    </row>
    <row r="235" spans="1:14" ht="15.75" x14ac:dyDescent="0.25">
      <c r="A235" s="20"/>
      <c r="B235" s="115" t="s">
        <v>477</v>
      </c>
      <c r="C235" s="37"/>
      <c r="D235" s="67" t="s">
        <v>886</v>
      </c>
      <c r="E235" s="67"/>
      <c r="F235" s="37"/>
      <c r="G235" s="48" t="s">
        <v>633</v>
      </c>
      <c r="H235" s="37"/>
      <c r="I235" s="48" t="s">
        <v>633</v>
      </c>
      <c r="J235" s="37"/>
      <c r="K235" s="48" t="s">
        <v>887</v>
      </c>
      <c r="L235" s="37"/>
      <c r="M235" s="51" t="s">
        <v>321</v>
      </c>
      <c r="N235" s="37"/>
    </row>
    <row r="236" spans="1:14" ht="16.5" thickBot="1" x14ac:dyDescent="0.3">
      <c r="A236" s="20"/>
      <c r="B236" s="113" t="s">
        <v>478</v>
      </c>
      <c r="C236" s="41"/>
      <c r="D236" s="93" t="s">
        <v>888</v>
      </c>
      <c r="E236" s="93"/>
      <c r="F236" s="41"/>
      <c r="G236" s="53" t="s">
        <v>889</v>
      </c>
      <c r="H236" s="41"/>
      <c r="I236" s="53" t="s">
        <v>889</v>
      </c>
      <c r="J236" s="41"/>
      <c r="K236" s="53" t="s">
        <v>632</v>
      </c>
      <c r="L236" s="41"/>
      <c r="M236" s="118" t="s">
        <v>321</v>
      </c>
      <c r="N236" s="41"/>
    </row>
    <row r="237" spans="1:14" ht="15.75" x14ac:dyDescent="0.25">
      <c r="A237" s="20"/>
      <c r="B237" s="46" t="s">
        <v>479</v>
      </c>
      <c r="C237" s="37"/>
      <c r="D237" s="123" t="s">
        <v>890</v>
      </c>
      <c r="E237" s="123"/>
      <c r="F237" s="37"/>
      <c r="G237" s="106" t="s">
        <v>891</v>
      </c>
      <c r="H237" s="37"/>
      <c r="I237" s="106" t="s">
        <v>891</v>
      </c>
      <c r="J237" s="37"/>
      <c r="K237" s="106" t="s">
        <v>892</v>
      </c>
      <c r="L237" s="37"/>
      <c r="M237" s="121" t="s">
        <v>321</v>
      </c>
      <c r="N237" s="37"/>
    </row>
    <row r="238" spans="1:14" ht="15.75" x14ac:dyDescent="0.25">
      <c r="A238" s="20"/>
      <c r="B238" s="44"/>
      <c r="C238" s="41"/>
      <c r="D238" s="64"/>
      <c r="E238" s="64"/>
      <c r="F238" s="41"/>
      <c r="G238" s="45"/>
      <c r="H238" s="41"/>
      <c r="I238" s="45"/>
      <c r="J238" s="41"/>
      <c r="K238" s="45"/>
      <c r="L238" s="41"/>
      <c r="M238" s="45"/>
      <c r="N238" s="41"/>
    </row>
    <row r="239" spans="1:14" ht="15.75" x14ac:dyDescent="0.25">
      <c r="A239" s="20"/>
      <c r="B239" s="36" t="s">
        <v>480</v>
      </c>
      <c r="C239" s="37"/>
      <c r="D239" s="63"/>
      <c r="E239" s="63"/>
      <c r="F239" s="37"/>
      <c r="G239" s="38"/>
      <c r="H239" s="37"/>
      <c r="I239" s="38"/>
      <c r="J239" s="37"/>
      <c r="K239" s="38"/>
      <c r="L239" s="37"/>
      <c r="M239" s="38"/>
      <c r="N239" s="37"/>
    </row>
    <row r="240" spans="1:14" ht="15.75" x14ac:dyDescent="0.25">
      <c r="A240" s="20"/>
      <c r="B240" s="113" t="s">
        <v>513</v>
      </c>
      <c r="C240" s="41"/>
      <c r="D240" s="83" t="s">
        <v>893</v>
      </c>
      <c r="E240" s="83"/>
      <c r="F240" s="41"/>
      <c r="G240" s="42" t="s">
        <v>894</v>
      </c>
      <c r="H240" s="41"/>
      <c r="I240" s="42" t="s">
        <v>895</v>
      </c>
      <c r="J240" s="41"/>
      <c r="K240" s="42" t="s">
        <v>896</v>
      </c>
      <c r="L240" s="41"/>
      <c r="M240" s="42" t="s">
        <v>897</v>
      </c>
      <c r="N240" s="41"/>
    </row>
    <row r="241" spans="1:18" ht="16.5" thickBot="1" x14ac:dyDescent="0.3">
      <c r="A241" s="20"/>
      <c r="B241" s="115" t="s">
        <v>482</v>
      </c>
      <c r="C241" s="37"/>
      <c r="D241" s="84" t="s">
        <v>898</v>
      </c>
      <c r="E241" s="84"/>
      <c r="F241" s="37"/>
      <c r="G241" s="74" t="s">
        <v>899</v>
      </c>
      <c r="H241" s="37"/>
      <c r="I241" s="74" t="s">
        <v>900</v>
      </c>
      <c r="J241" s="37"/>
      <c r="K241" s="74" t="s">
        <v>901</v>
      </c>
      <c r="L241" s="37"/>
      <c r="M241" s="74" t="s">
        <v>902</v>
      </c>
      <c r="N241" s="37"/>
    </row>
    <row r="242" spans="1:18" ht="16.5" thickBot="1" x14ac:dyDescent="0.3">
      <c r="A242" s="20"/>
      <c r="B242" s="40" t="s">
        <v>483</v>
      </c>
      <c r="C242" s="41"/>
      <c r="D242" s="85" t="s">
        <v>903</v>
      </c>
      <c r="E242" s="85"/>
      <c r="F242" s="41"/>
      <c r="G242" s="76" t="s">
        <v>904</v>
      </c>
      <c r="H242" s="41"/>
      <c r="I242" s="76" t="s">
        <v>905</v>
      </c>
      <c r="J242" s="41"/>
      <c r="K242" s="76" t="s">
        <v>906</v>
      </c>
      <c r="L242" s="41"/>
      <c r="M242" s="76" t="s">
        <v>907</v>
      </c>
      <c r="N242" s="41"/>
    </row>
    <row r="243" spans="1:18" ht="15.75" x14ac:dyDescent="0.25">
      <c r="A243" s="20"/>
      <c r="B243" s="36"/>
      <c r="C243" s="37"/>
      <c r="D243" s="62"/>
      <c r="E243" s="62"/>
      <c r="F243" s="37"/>
      <c r="G243" s="39"/>
      <c r="H243" s="37"/>
      <c r="I243" s="39"/>
      <c r="J243" s="37"/>
      <c r="K243" s="39"/>
      <c r="L243" s="37"/>
      <c r="M243" s="39"/>
      <c r="N243" s="37"/>
    </row>
    <row r="244" spans="1:18" ht="16.5" thickBot="1" x14ac:dyDescent="0.3">
      <c r="A244" s="20"/>
      <c r="B244" s="44" t="s">
        <v>152</v>
      </c>
      <c r="C244" s="41"/>
      <c r="D244" s="96" t="s">
        <v>320</v>
      </c>
      <c r="E244" s="98" t="s">
        <v>908</v>
      </c>
      <c r="F244" s="41"/>
      <c r="G244" s="98" t="s">
        <v>909</v>
      </c>
      <c r="H244" s="41"/>
      <c r="I244" s="98" t="s">
        <v>910</v>
      </c>
      <c r="J244" s="41"/>
      <c r="K244" s="98" t="s">
        <v>911</v>
      </c>
      <c r="L244" s="41"/>
      <c r="M244" s="98" t="s">
        <v>907</v>
      </c>
      <c r="N244" s="41"/>
    </row>
    <row r="245" spans="1:18" ht="16.5" thickTop="1" x14ac:dyDescent="0.25">
      <c r="A245" s="20"/>
      <c r="B245" s="164"/>
      <c r="C245" s="164"/>
      <c r="D245" s="164"/>
      <c r="E245" s="164"/>
      <c r="F245" s="164"/>
      <c r="G245" s="164"/>
      <c r="H245" s="164"/>
      <c r="I245" s="164"/>
      <c r="J245" s="164"/>
      <c r="K245" s="164"/>
      <c r="L245" s="164"/>
      <c r="M245" s="164"/>
      <c r="N245" s="164"/>
      <c r="O245" s="164"/>
      <c r="P245" s="164"/>
      <c r="Q245" s="164"/>
      <c r="R245" s="164"/>
    </row>
    <row r="246" spans="1:18" x14ac:dyDescent="0.25">
      <c r="A246" s="20"/>
      <c r="B246" s="30"/>
      <c r="C246" s="30"/>
      <c r="D246" s="30"/>
      <c r="E246" s="30"/>
      <c r="F246" s="30"/>
      <c r="G246" s="30"/>
      <c r="H246" s="30"/>
      <c r="I246" s="30"/>
      <c r="J246" s="30"/>
      <c r="K246" s="30"/>
      <c r="L246" s="30"/>
      <c r="M246" s="30"/>
      <c r="N246" s="30"/>
      <c r="O246" s="30"/>
      <c r="P246" s="30"/>
      <c r="Q246" s="30"/>
      <c r="R246" s="30"/>
    </row>
    <row r="247" spans="1:18" x14ac:dyDescent="0.25">
      <c r="A247" s="20" t="s">
        <v>2431</v>
      </c>
      <c r="B247" s="21"/>
      <c r="C247" s="21"/>
      <c r="D247" s="21"/>
      <c r="E247" s="21"/>
      <c r="F247" s="21"/>
      <c r="G247" s="21"/>
      <c r="H247" s="21"/>
      <c r="I247" s="21"/>
      <c r="J247" s="21"/>
      <c r="K247" s="21"/>
      <c r="L247" s="21"/>
      <c r="M247" s="21"/>
      <c r="N247" s="21"/>
      <c r="O247" s="21"/>
      <c r="P247" s="21"/>
      <c r="Q247" s="21"/>
      <c r="R247" s="21"/>
    </row>
    <row r="248" spans="1:18" ht="16.5" thickBot="1" x14ac:dyDescent="0.3">
      <c r="A248" s="20"/>
      <c r="B248" s="32"/>
      <c r="C248" s="33"/>
      <c r="D248" s="61" t="s">
        <v>916</v>
      </c>
      <c r="E248" s="61"/>
      <c r="F248" s="61"/>
      <c r="G248" s="61"/>
      <c r="H248" s="61"/>
      <c r="I248" s="61"/>
      <c r="J248" s="61"/>
      <c r="K248" s="61"/>
      <c r="L248" s="61"/>
      <c r="M248" s="33"/>
    </row>
    <row r="249" spans="1:18" ht="16.5" thickBot="1" x14ac:dyDescent="0.3">
      <c r="A249" s="20"/>
      <c r="B249" s="32"/>
      <c r="C249" s="33"/>
      <c r="D249" s="92">
        <v>2014</v>
      </c>
      <c r="E249" s="92"/>
      <c r="F249" s="92"/>
      <c r="G249" s="92"/>
      <c r="H249" s="33"/>
      <c r="I249" s="92">
        <v>2013</v>
      </c>
      <c r="J249" s="92"/>
      <c r="K249" s="92"/>
      <c r="L249" s="92"/>
      <c r="M249" s="33"/>
    </row>
    <row r="250" spans="1:18" x14ac:dyDescent="0.25">
      <c r="A250" s="20"/>
      <c r="B250" s="107"/>
      <c r="C250" s="59"/>
      <c r="D250" s="95" t="s">
        <v>917</v>
      </c>
      <c r="E250" s="99"/>
      <c r="F250" s="99"/>
      <c r="G250" s="99"/>
      <c r="H250" s="59"/>
      <c r="I250" s="95" t="s">
        <v>917</v>
      </c>
      <c r="J250" s="99"/>
      <c r="K250" s="99"/>
      <c r="L250" s="99"/>
      <c r="M250" s="59"/>
    </row>
    <row r="251" spans="1:18" x14ac:dyDescent="0.25">
      <c r="A251" s="20"/>
      <c r="B251" s="107"/>
      <c r="C251" s="59"/>
      <c r="D251" s="34" t="s">
        <v>918</v>
      </c>
      <c r="E251" s="143"/>
      <c r="F251" s="143"/>
      <c r="G251" s="143"/>
      <c r="H251" s="59"/>
      <c r="I251" s="34" t="s">
        <v>918</v>
      </c>
      <c r="J251" s="143"/>
      <c r="K251" s="143"/>
      <c r="L251" s="143"/>
      <c r="M251" s="59"/>
    </row>
    <row r="252" spans="1:18" ht="15.75" thickBot="1" x14ac:dyDescent="0.3">
      <c r="A252" s="20"/>
      <c r="B252" s="107"/>
      <c r="C252" s="59"/>
      <c r="D252" s="35" t="s">
        <v>919</v>
      </c>
      <c r="E252" s="143"/>
      <c r="F252" s="143"/>
      <c r="G252" s="143"/>
      <c r="H252" s="59"/>
      <c r="I252" s="35" t="s">
        <v>919</v>
      </c>
      <c r="J252" s="143"/>
      <c r="K252" s="143"/>
      <c r="L252" s="143"/>
      <c r="M252" s="59"/>
    </row>
    <row r="253" spans="1:18" ht="15.75" x14ac:dyDescent="0.25">
      <c r="A253" s="20"/>
      <c r="B253" s="36" t="s">
        <v>920</v>
      </c>
      <c r="C253" s="37"/>
      <c r="D253" s="106">
        <v>262</v>
      </c>
      <c r="E253" s="37"/>
      <c r="F253" s="49" t="s">
        <v>320</v>
      </c>
      <c r="G253" s="47">
        <v>79166</v>
      </c>
      <c r="H253" s="37"/>
      <c r="I253" s="106">
        <v>225</v>
      </c>
      <c r="J253" s="37"/>
      <c r="K253" s="49" t="s">
        <v>320</v>
      </c>
      <c r="L253" s="47">
        <v>89444</v>
      </c>
      <c r="M253" s="37"/>
    </row>
    <row r="254" spans="1:18" ht="15.75" x14ac:dyDescent="0.25">
      <c r="A254" s="20"/>
      <c r="B254" s="40" t="s">
        <v>921</v>
      </c>
      <c r="C254" s="41"/>
      <c r="D254" s="42">
        <v>46</v>
      </c>
      <c r="E254" s="41"/>
      <c r="F254" s="66">
        <v>9460</v>
      </c>
      <c r="G254" s="66"/>
      <c r="H254" s="41"/>
      <c r="I254" s="42">
        <v>107</v>
      </c>
      <c r="J254" s="41"/>
      <c r="K254" s="66">
        <v>15928</v>
      </c>
      <c r="L254" s="66"/>
      <c r="M254" s="41"/>
    </row>
    <row r="255" spans="1:18" ht="15.75" x14ac:dyDescent="0.25">
      <c r="A255" s="20"/>
      <c r="B255" s="46" t="s">
        <v>922</v>
      </c>
      <c r="C255" s="37"/>
      <c r="D255" s="48">
        <v>11</v>
      </c>
      <c r="E255" s="37"/>
      <c r="F255" s="65">
        <v>3672</v>
      </c>
      <c r="G255" s="65"/>
      <c r="H255" s="37"/>
      <c r="I255" s="48">
        <v>14</v>
      </c>
      <c r="J255" s="37"/>
      <c r="K255" s="65">
        <v>15183</v>
      </c>
      <c r="L255" s="65"/>
      <c r="M255" s="37"/>
    </row>
    <row r="256" spans="1:18" ht="15.75" x14ac:dyDescent="0.25">
      <c r="A256" s="20"/>
      <c r="B256" s="40" t="s">
        <v>923</v>
      </c>
      <c r="C256" s="41"/>
      <c r="D256" s="45"/>
      <c r="E256" s="41"/>
      <c r="F256" s="83" t="s">
        <v>924</v>
      </c>
      <c r="G256" s="83"/>
      <c r="H256" s="10" t="s">
        <v>325</v>
      </c>
      <c r="I256" s="45"/>
      <c r="J256" s="41"/>
      <c r="K256" s="83" t="s">
        <v>925</v>
      </c>
      <c r="L256" s="83"/>
      <c r="M256" s="10" t="s">
        <v>325</v>
      </c>
    </row>
    <row r="257" spans="1:13" ht="15.75" x14ac:dyDescent="0.25">
      <c r="A257" s="20"/>
      <c r="B257" s="46" t="s">
        <v>926</v>
      </c>
      <c r="C257" s="37"/>
      <c r="D257" s="38"/>
      <c r="E257" s="37"/>
      <c r="F257" s="63"/>
      <c r="G257" s="63"/>
      <c r="H257" s="37"/>
      <c r="I257" s="38"/>
      <c r="J257" s="37"/>
      <c r="K257" s="63"/>
      <c r="L257" s="63"/>
      <c r="M257" s="37"/>
    </row>
    <row r="258" spans="1:13" ht="15.75" x14ac:dyDescent="0.25">
      <c r="A258" s="20"/>
      <c r="B258" s="113" t="s">
        <v>476</v>
      </c>
      <c r="C258" s="41"/>
      <c r="D258" s="43" t="s">
        <v>321</v>
      </c>
      <c r="E258" s="41"/>
      <c r="F258" s="100" t="s">
        <v>321</v>
      </c>
      <c r="G258" s="100"/>
      <c r="H258" s="41"/>
      <c r="I258" s="42">
        <v>4</v>
      </c>
      <c r="J258" s="41"/>
      <c r="K258" s="83" t="s">
        <v>927</v>
      </c>
      <c r="L258" s="83"/>
      <c r="M258" s="10" t="s">
        <v>325</v>
      </c>
    </row>
    <row r="259" spans="1:13" ht="15.75" x14ac:dyDescent="0.25">
      <c r="A259" s="20"/>
      <c r="B259" s="115" t="s">
        <v>477</v>
      </c>
      <c r="C259" s="37"/>
      <c r="D259" s="48">
        <v>1</v>
      </c>
      <c r="E259" s="37"/>
      <c r="F259" s="67" t="s">
        <v>928</v>
      </c>
      <c r="G259" s="67"/>
      <c r="H259" s="49" t="s">
        <v>325</v>
      </c>
      <c r="I259" s="48">
        <v>5</v>
      </c>
      <c r="J259" s="37"/>
      <c r="K259" s="67" t="s">
        <v>929</v>
      </c>
      <c r="L259" s="67"/>
      <c r="M259" s="49" t="s">
        <v>325</v>
      </c>
    </row>
    <row r="260" spans="1:13" ht="15.75" x14ac:dyDescent="0.25">
      <c r="A260" s="20"/>
      <c r="B260" s="113" t="s">
        <v>513</v>
      </c>
      <c r="C260" s="41"/>
      <c r="D260" s="42">
        <v>10</v>
      </c>
      <c r="E260" s="41"/>
      <c r="F260" s="83" t="s">
        <v>930</v>
      </c>
      <c r="G260" s="83"/>
      <c r="H260" s="10" t="s">
        <v>325</v>
      </c>
      <c r="I260" s="42">
        <v>4</v>
      </c>
      <c r="J260" s="41"/>
      <c r="K260" s="83" t="s">
        <v>931</v>
      </c>
      <c r="L260" s="83"/>
      <c r="M260" s="10" t="s">
        <v>325</v>
      </c>
    </row>
    <row r="261" spans="1:13" ht="15.75" x14ac:dyDescent="0.25">
      <c r="A261" s="20"/>
      <c r="B261" s="115" t="s">
        <v>482</v>
      </c>
      <c r="C261" s="37"/>
      <c r="D261" s="48">
        <v>10</v>
      </c>
      <c r="E261" s="37"/>
      <c r="F261" s="67" t="s">
        <v>932</v>
      </c>
      <c r="G261" s="67"/>
      <c r="H261" s="49" t="s">
        <v>325</v>
      </c>
      <c r="I261" s="48">
        <v>9</v>
      </c>
      <c r="J261" s="37"/>
      <c r="K261" s="67" t="s">
        <v>933</v>
      </c>
      <c r="L261" s="67"/>
      <c r="M261" s="49" t="s">
        <v>325</v>
      </c>
    </row>
    <row r="262" spans="1:13" ht="15.75" x14ac:dyDescent="0.25">
      <c r="A262" s="20"/>
      <c r="B262" s="40" t="s">
        <v>934</v>
      </c>
      <c r="C262" s="41"/>
      <c r="D262" s="45"/>
      <c r="E262" s="41"/>
      <c r="F262" s="64"/>
      <c r="G262" s="64"/>
      <c r="H262" s="41"/>
      <c r="I262" s="45"/>
      <c r="J262" s="41"/>
      <c r="K262" s="64"/>
      <c r="L262" s="64"/>
      <c r="M262" s="41"/>
    </row>
    <row r="263" spans="1:13" ht="15.75" x14ac:dyDescent="0.25">
      <c r="A263" s="20"/>
      <c r="B263" s="115" t="s">
        <v>476</v>
      </c>
      <c r="C263" s="37"/>
      <c r="D263" s="51" t="s">
        <v>321</v>
      </c>
      <c r="E263" s="37"/>
      <c r="F263" s="103" t="s">
        <v>321</v>
      </c>
      <c r="G263" s="103"/>
      <c r="H263" s="37"/>
      <c r="I263" s="48">
        <v>2</v>
      </c>
      <c r="J263" s="37"/>
      <c r="K263" s="67" t="s">
        <v>935</v>
      </c>
      <c r="L263" s="67"/>
      <c r="M263" s="49" t="s">
        <v>325</v>
      </c>
    </row>
    <row r="264" spans="1:13" ht="15.75" x14ac:dyDescent="0.25">
      <c r="A264" s="20"/>
      <c r="B264" s="113" t="s">
        <v>477</v>
      </c>
      <c r="C264" s="41"/>
      <c r="D264" s="42">
        <v>5</v>
      </c>
      <c r="E264" s="41"/>
      <c r="F264" s="83" t="s">
        <v>936</v>
      </c>
      <c r="G264" s="83"/>
      <c r="H264" s="10" t="s">
        <v>325</v>
      </c>
      <c r="I264" s="42">
        <v>5</v>
      </c>
      <c r="J264" s="41"/>
      <c r="K264" s="83" t="s">
        <v>937</v>
      </c>
      <c r="L264" s="83"/>
      <c r="M264" s="10" t="s">
        <v>325</v>
      </c>
    </row>
    <row r="265" spans="1:13" ht="15.75" x14ac:dyDescent="0.25">
      <c r="A265" s="20"/>
      <c r="B265" s="115" t="s">
        <v>513</v>
      </c>
      <c r="C265" s="37"/>
      <c r="D265" s="48">
        <v>10</v>
      </c>
      <c r="E265" s="37"/>
      <c r="F265" s="67" t="s">
        <v>938</v>
      </c>
      <c r="G265" s="67"/>
      <c r="H265" s="49" t="s">
        <v>325</v>
      </c>
      <c r="I265" s="48">
        <v>10</v>
      </c>
      <c r="J265" s="37"/>
      <c r="K265" s="67" t="s">
        <v>939</v>
      </c>
      <c r="L265" s="67"/>
      <c r="M265" s="49" t="s">
        <v>325</v>
      </c>
    </row>
    <row r="266" spans="1:13" ht="15.75" x14ac:dyDescent="0.25">
      <c r="A266" s="20"/>
      <c r="B266" s="113" t="s">
        <v>482</v>
      </c>
      <c r="C266" s="41"/>
      <c r="D266" s="42">
        <v>24</v>
      </c>
      <c r="E266" s="41"/>
      <c r="F266" s="83" t="s">
        <v>940</v>
      </c>
      <c r="G266" s="83"/>
      <c r="H266" s="10" t="s">
        <v>325</v>
      </c>
      <c r="I266" s="42">
        <v>30</v>
      </c>
      <c r="J266" s="41"/>
      <c r="K266" s="83" t="s">
        <v>941</v>
      </c>
      <c r="L266" s="83"/>
      <c r="M266" s="10" t="s">
        <v>325</v>
      </c>
    </row>
    <row r="267" spans="1:13" ht="15.75" x14ac:dyDescent="0.25">
      <c r="A267" s="20"/>
      <c r="B267" s="46" t="s">
        <v>942</v>
      </c>
      <c r="C267" s="37"/>
      <c r="D267" s="38"/>
      <c r="E267" s="37"/>
      <c r="F267" s="63"/>
      <c r="G267" s="63"/>
      <c r="H267" s="37"/>
      <c r="I267" s="38"/>
      <c r="J267" s="37"/>
      <c r="K267" s="63"/>
      <c r="L267" s="63"/>
      <c r="M267" s="37"/>
    </row>
    <row r="268" spans="1:13" ht="16.5" thickBot="1" x14ac:dyDescent="0.3">
      <c r="A268" s="20"/>
      <c r="B268" s="113" t="s">
        <v>482</v>
      </c>
      <c r="C268" s="41"/>
      <c r="D268" s="118" t="s">
        <v>321</v>
      </c>
      <c r="E268" s="41"/>
      <c r="F268" s="111" t="s">
        <v>321</v>
      </c>
      <c r="G268" s="111"/>
      <c r="H268" s="41"/>
      <c r="I268" s="53">
        <v>1</v>
      </c>
      <c r="J268" s="41"/>
      <c r="K268" s="93" t="s">
        <v>943</v>
      </c>
      <c r="L268" s="93"/>
      <c r="M268" s="10" t="s">
        <v>325</v>
      </c>
    </row>
    <row r="269" spans="1:13" ht="16.5" thickBot="1" x14ac:dyDescent="0.3">
      <c r="A269" s="20"/>
      <c r="B269" s="36" t="s">
        <v>944</v>
      </c>
      <c r="C269" s="37"/>
      <c r="D269" s="79">
        <v>248</v>
      </c>
      <c r="E269" s="37"/>
      <c r="F269" s="78" t="s">
        <v>320</v>
      </c>
      <c r="G269" s="88">
        <v>61788</v>
      </c>
      <c r="H269" s="37"/>
      <c r="I269" s="79">
        <v>262</v>
      </c>
      <c r="J269" s="37"/>
      <c r="K269" s="78" t="s">
        <v>320</v>
      </c>
      <c r="L269" s="88">
        <v>79166</v>
      </c>
      <c r="M269" s="37"/>
    </row>
    <row r="270" spans="1:13" ht="16.5" thickTop="1" x14ac:dyDescent="0.25">
      <c r="A270" s="20"/>
      <c r="B270" s="44"/>
      <c r="C270" s="41"/>
      <c r="D270" s="141"/>
      <c r="E270" s="41"/>
      <c r="F270" s="147"/>
      <c r="G270" s="147"/>
      <c r="H270" s="41"/>
      <c r="I270" s="141"/>
      <c r="J270" s="41"/>
      <c r="K270" s="147"/>
      <c r="L270" s="147"/>
      <c r="M270" s="41"/>
    </row>
    <row r="271" spans="1:13" ht="15.75" x14ac:dyDescent="0.25">
      <c r="A271" s="20"/>
      <c r="B271" s="36" t="s">
        <v>945</v>
      </c>
      <c r="C271" s="37"/>
      <c r="D271" s="38"/>
      <c r="E271" s="37"/>
      <c r="F271" s="49" t="s">
        <v>320</v>
      </c>
      <c r="G271" s="47">
        <v>37329</v>
      </c>
      <c r="H271" s="37"/>
      <c r="I271" s="38"/>
      <c r="J271" s="37"/>
      <c r="K271" s="49" t="s">
        <v>320</v>
      </c>
      <c r="L271" s="47">
        <v>50277</v>
      </c>
      <c r="M271" s="37"/>
    </row>
    <row r="272" spans="1:13" ht="15.75" x14ac:dyDescent="0.25">
      <c r="A272" s="20"/>
      <c r="B272" s="44" t="s">
        <v>946</v>
      </c>
      <c r="C272" s="41"/>
      <c r="D272" s="45"/>
      <c r="E272" s="41"/>
      <c r="F272" s="66">
        <v>24459</v>
      </c>
      <c r="G272" s="66"/>
      <c r="H272" s="41"/>
      <c r="I272" s="45"/>
      <c r="J272" s="41"/>
      <c r="K272" s="66">
        <v>28889</v>
      </c>
      <c r="L272" s="66"/>
      <c r="M272" s="41"/>
    </row>
    <row r="273" spans="1:18" x14ac:dyDescent="0.25">
      <c r="A273" s="20"/>
      <c r="B273" s="112"/>
      <c r="C273" s="112"/>
      <c r="D273" s="112"/>
      <c r="E273" s="112"/>
      <c r="F273" s="112"/>
      <c r="G273" s="112"/>
      <c r="H273" s="112"/>
      <c r="I273" s="112"/>
      <c r="J273" s="112"/>
      <c r="K273" s="112"/>
      <c r="L273" s="112"/>
      <c r="M273" s="112"/>
      <c r="N273" s="112"/>
      <c r="O273" s="112"/>
      <c r="P273" s="112"/>
      <c r="Q273" s="112"/>
      <c r="R273" s="112"/>
    </row>
    <row r="274" spans="1:18" x14ac:dyDescent="0.25">
      <c r="A274" s="20"/>
      <c r="B274" s="30"/>
      <c r="C274" s="30"/>
      <c r="D274" s="30"/>
      <c r="E274" s="30"/>
      <c r="F274" s="30"/>
      <c r="G274" s="30"/>
      <c r="H274" s="30"/>
      <c r="I274" s="30"/>
      <c r="J274" s="30"/>
      <c r="K274" s="30"/>
      <c r="L274" s="30"/>
      <c r="M274" s="30"/>
      <c r="N274" s="30"/>
      <c r="O274" s="30"/>
      <c r="P274" s="30"/>
      <c r="Q274" s="30"/>
      <c r="R274" s="30"/>
    </row>
    <row r="275" spans="1:18" x14ac:dyDescent="0.25">
      <c r="A275" s="20" t="s">
        <v>2432</v>
      </c>
      <c r="B275" s="112"/>
      <c r="C275" s="112"/>
      <c r="D275" s="112"/>
      <c r="E275" s="112"/>
      <c r="F275" s="112"/>
      <c r="G275" s="112"/>
      <c r="H275" s="112"/>
      <c r="I275" s="112"/>
      <c r="J275" s="112"/>
      <c r="K275" s="112"/>
      <c r="L275" s="112"/>
      <c r="M275" s="112"/>
      <c r="N275" s="112"/>
      <c r="O275" s="112"/>
      <c r="P275" s="112"/>
      <c r="Q275" s="112"/>
      <c r="R275" s="112"/>
    </row>
    <row r="276" spans="1:18" x14ac:dyDescent="0.25">
      <c r="A276" s="20"/>
      <c r="B276" s="21" t="s">
        <v>947</v>
      </c>
      <c r="C276" s="21"/>
      <c r="D276" s="21"/>
      <c r="E276" s="21"/>
      <c r="F276" s="21"/>
      <c r="G276" s="21"/>
      <c r="H276" s="21"/>
      <c r="I276" s="21"/>
      <c r="J276" s="21"/>
      <c r="K276" s="21"/>
      <c r="L276" s="21"/>
      <c r="M276" s="21"/>
      <c r="N276" s="21"/>
      <c r="O276" s="21"/>
      <c r="P276" s="21"/>
      <c r="Q276" s="21"/>
      <c r="R276" s="21"/>
    </row>
    <row r="277" spans="1:18" x14ac:dyDescent="0.25">
      <c r="A277" s="20"/>
      <c r="B277" s="21"/>
      <c r="C277" s="21"/>
      <c r="D277" s="21"/>
      <c r="E277" s="21"/>
      <c r="F277" s="21"/>
      <c r="G277" s="21"/>
      <c r="H277" s="21"/>
      <c r="I277" s="21"/>
      <c r="J277" s="21"/>
      <c r="K277" s="21"/>
      <c r="L277" s="21"/>
      <c r="M277" s="21"/>
      <c r="N277" s="21"/>
      <c r="O277" s="21"/>
      <c r="P277" s="21"/>
      <c r="Q277" s="21"/>
      <c r="R277" s="21"/>
    </row>
    <row r="278" spans="1:18" x14ac:dyDescent="0.25">
      <c r="A278" s="20"/>
      <c r="B278" s="107"/>
      <c r="C278" s="59"/>
      <c r="D278" s="34" t="s">
        <v>948</v>
      </c>
      <c r="E278" s="59"/>
      <c r="F278" s="60" t="s">
        <v>950</v>
      </c>
      <c r="G278" s="60"/>
      <c r="H278" s="59"/>
      <c r="I278" s="34" t="s">
        <v>954</v>
      </c>
      <c r="J278" s="59"/>
      <c r="K278" s="34" t="s">
        <v>954</v>
      </c>
      <c r="L278" s="59"/>
    </row>
    <row r="279" spans="1:18" x14ac:dyDescent="0.25">
      <c r="A279" s="20"/>
      <c r="B279" s="107"/>
      <c r="C279" s="59"/>
      <c r="D279" s="34" t="s">
        <v>949</v>
      </c>
      <c r="E279" s="59"/>
      <c r="F279" s="60" t="s">
        <v>951</v>
      </c>
      <c r="G279" s="60"/>
      <c r="H279" s="59"/>
      <c r="I279" s="34" t="s">
        <v>955</v>
      </c>
      <c r="J279" s="59"/>
      <c r="K279" s="34" t="s">
        <v>957</v>
      </c>
      <c r="L279" s="59"/>
    </row>
    <row r="280" spans="1:18" x14ac:dyDescent="0.25">
      <c r="A280" s="20"/>
      <c r="B280" s="107"/>
      <c r="C280" s="59"/>
      <c r="D280" s="4"/>
      <c r="E280" s="59"/>
      <c r="F280" s="60" t="s">
        <v>952</v>
      </c>
      <c r="G280" s="60"/>
      <c r="H280" s="59"/>
      <c r="I280" s="34" t="s">
        <v>956</v>
      </c>
      <c r="J280" s="59"/>
      <c r="K280" s="4"/>
      <c r="L280" s="59"/>
    </row>
    <row r="281" spans="1:18" ht="15.75" thickBot="1" x14ac:dyDescent="0.3">
      <c r="A281" s="20"/>
      <c r="B281" s="107"/>
      <c r="C281" s="59"/>
      <c r="D281" s="120"/>
      <c r="E281" s="59"/>
      <c r="F281" s="61" t="s">
        <v>953</v>
      </c>
      <c r="G281" s="61"/>
      <c r="H281" s="59"/>
      <c r="I281" s="120"/>
      <c r="J281" s="59"/>
      <c r="K281" s="120"/>
      <c r="L281" s="59"/>
    </row>
    <row r="282" spans="1:18" ht="15.75" x14ac:dyDescent="0.25">
      <c r="A282" s="20"/>
      <c r="B282" s="36" t="s">
        <v>958</v>
      </c>
      <c r="C282" s="37"/>
      <c r="D282" s="39"/>
      <c r="E282" s="37"/>
      <c r="F282" s="62"/>
      <c r="G282" s="62"/>
      <c r="H282" s="37"/>
      <c r="I282" s="39"/>
      <c r="J282" s="37"/>
      <c r="K282" s="39"/>
      <c r="L282" s="37"/>
    </row>
    <row r="283" spans="1:18" ht="15.75" x14ac:dyDescent="0.25">
      <c r="A283" s="20"/>
      <c r="B283" s="40" t="s">
        <v>474</v>
      </c>
      <c r="C283" s="41"/>
      <c r="D283" s="45"/>
      <c r="E283" s="41"/>
      <c r="F283" s="64"/>
      <c r="G283" s="64"/>
      <c r="H283" s="41"/>
      <c r="I283" s="45"/>
      <c r="J283" s="41"/>
      <c r="K283" s="45"/>
      <c r="L283" s="41"/>
    </row>
    <row r="284" spans="1:18" ht="15.75" x14ac:dyDescent="0.25">
      <c r="A284" s="20"/>
      <c r="B284" s="115" t="s">
        <v>476</v>
      </c>
      <c r="C284" s="37"/>
      <c r="D284" s="48" t="s">
        <v>959</v>
      </c>
      <c r="E284" s="37"/>
      <c r="F284" s="49" t="s">
        <v>320</v>
      </c>
      <c r="G284" s="48" t="s">
        <v>960</v>
      </c>
      <c r="H284" s="37"/>
      <c r="I284" s="48" t="s">
        <v>961</v>
      </c>
      <c r="J284" s="37"/>
      <c r="K284" s="48" t="s">
        <v>962</v>
      </c>
      <c r="L284" s="37"/>
    </row>
    <row r="285" spans="1:18" ht="15.75" x14ac:dyDescent="0.25">
      <c r="A285" s="20"/>
      <c r="B285" s="113" t="s">
        <v>477</v>
      </c>
      <c r="C285" s="41"/>
      <c r="D285" s="42" t="s">
        <v>963</v>
      </c>
      <c r="E285" s="41"/>
      <c r="F285" s="83" t="s">
        <v>964</v>
      </c>
      <c r="G285" s="83"/>
      <c r="H285" s="41"/>
      <c r="I285" s="42" t="s">
        <v>965</v>
      </c>
      <c r="J285" s="41"/>
      <c r="K285" s="42" t="s">
        <v>632</v>
      </c>
      <c r="L285" s="41"/>
    </row>
    <row r="286" spans="1:18" ht="16.5" thickBot="1" x14ac:dyDescent="0.3">
      <c r="A286" s="20"/>
      <c r="B286" s="115" t="s">
        <v>478</v>
      </c>
      <c r="C286" s="37"/>
      <c r="D286" s="75" t="s">
        <v>321</v>
      </c>
      <c r="E286" s="37"/>
      <c r="F286" s="166" t="s">
        <v>321</v>
      </c>
      <c r="G286" s="166"/>
      <c r="H286" s="37"/>
      <c r="I286" s="75" t="s">
        <v>321</v>
      </c>
      <c r="J286" s="37"/>
      <c r="K286" s="75" t="s">
        <v>321</v>
      </c>
      <c r="L286" s="37"/>
    </row>
    <row r="287" spans="1:18" ht="15.75" x14ac:dyDescent="0.25">
      <c r="A287" s="20"/>
      <c r="B287" s="40" t="s">
        <v>479</v>
      </c>
      <c r="C287" s="41"/>
      <c r="D287" s="117" t="s">
        <v>654</v>
      </c>
      <c r="E287" s="41"/>
      <c r="F287" s="151" t="s">
        <v>747</v>
      </c>
      <c r="G287" s="151"/>
      <c r="H287" s="41"/>
      <c r="I287" s="117" t="s">
        <v>966</v>
      </c>
      <c r="J287" s="41"/>
      <c r="K287" s="117" t="s">
        <v>967</v>
      </c>
      <c r="L287" s="41"/>
    </row>
    <row r="288" spans="1:18" ht="15.75" x14ac:dyDescent="0.25">
      <c r="A288" s="20"/>
      <c r="B288" s="36"/>
      <c r="C288" s="37"/>
      <c r="D288" s="38"/>
      <c r="E288" s="37"/>
      <c r="F288" s="63"/>
      <c r="G288" s="63"/>
      <c r="H288" s="37"/>
      <c r="I288" s="38"/>
      <c r="J288" s="37"/>
      <c r="K288" s="38"/>
      <c r="L288" s="37"/>
    </row>
    <row r="289" spans="1:18" ht="15.75" x14ac:dyDescent="0.25">
      <c r="A289" s="20"/>
      <c r="B289" s="40" t="s">
        <v>480</v>
      </c>
      <c r="C289" s="41"/>
      <c r="D289" s="45"/>
      <c r="E289" s="41"/>
      <c r="F289" s="64"/>
      <c r="G289" s="64"/>
      <c r="H289" s="41"/>
      <c r="I289" s="45"/>
      <c r="J289" s="41"/>
      <c r="K289" s="45"/>
      <c r="L289" s="41"/>
    </row>
    <row r="290" spans="1:18" ht="15.75" x14ac:dyDescent="0.25">
      <c r="A290" s="20"/>
      <c r="B290" s="115" t="s">
        <v>513</v>
      </c>
      <c r="C290" s="37"/>
      <c r="D290" s="48" t="s">
        <v>968</v>
      </c>
      <c r="E290" s="37"/>
      <c r="F290" s="67" t="s">
        <v>969</v>
      </c>
      <c r="G290" s="67"/>
      <c r="H290" s="37"/>
      <c r="I290" s="48" t="s">
        <v>970</v>
      </c>
      <c r="J290" s="37"/>
      <c r="K290" s="48" t="s">
        <v>971</v>
      </c>
      <c r="L290" s="37"/>
    </row>
    <row r="291" spans="1:18" ht="16.5" thickBot="1" x14ac:dyDescent="0.3">
      <c r="A291" s="20"/>
      <c r="B291" s="113" t="s">
        <v>482</v>
      </c>
      <c r="C291" s="41"/>
      <c r="D291" s="53" t="s">
        <v>654</v>
      </c>
      <c r="E291" s="41"/>
      <c r="F291" s="93" t="s">
        <v>972</v>
      </c>
      <c r="G291" s="93"/>
      <c r="H291" s="41"/>
      <c r="I291" s="53" t="s">
        <v>973</v>
      </c>
      <c r="J291" s="41"/>
      <c r="K291" s="53" t="s">
        <v>974</v>
      </c>
      <c r="L291" s="41"/>
    </row>
    <row r="292" spans="1:18" ht="16.5" thickBot="1" x14ac:dyDescent="0.3">
      <c r="A292" s="20"/>
      <c r="B292" s="46" t="s">
        <v>483</v>
      </c>
      <c r="C292" s="37"/>
      <c r="D292" s="55" t="s">
        <v>975</v>
      </c>
      <c r="E292" s="37"/>
      <c r="F292" s="152" t="s">
        <v>976</v>
      </c>
      <c r="G292" s="152"/>
      <c r="H292" s="37"/>
      <c r="I292" s="55" t="s">
        <v>977</v>
      </c>
      <c r="J292" s="37"/>
      <c r="K292" s="55" t="s">
        <v>978</v>
      </c>
      <c r="L292" s="37"/>
    </row>
    <row r="293" spans="1:18" ht="15.75" x14ac:dyDescent="0.25">
      <c r="A293" s="20"/>
      <c r="B293" s="44"/>
      <c r="C293" s="41"/>
      <c r="D293" s="101"/>
      <c r="E293" s="41"/>
      <c r="F293" s="102"/>
      <c r="G293" s="102"/>
      <c r="H293" s="41"/>
      <c r="I293" s="101"/>
      <c r="J293" s="41"/>
      <c r="K293" s="101"/>
      <c r="L293" s="41"/>
    </row>
    <row r="294" spans="1:18" ht="16.5" thickBot="1" x14ac:dyDescent="0.3">
      <c r="A294" s="20"/>
      <c r="B294" s="36" t="s">
        <v>152</v>
      </c>
      <c r="C294" s="37"/>
      <c r="D294" s="148" t="s">
        <v>979</v>
      </c>
      <c r="E294" s="37"/>
      <c r="F294" s="229" t="s">
        <v>320</v>
      </c>
      <c r="G294" s="148" t="s">
        <v>980</v>
      </c>
      <c r="H294" s="37"/>
      <c r="I294" s="148" t="s">
        <v>981</v>
      </c>
      <c r="J294" s="37"/>
      <c r="K294" s="148" t="s">
        <v>982</v>
      </c>
      <c r="L294" s="37"/>
    </row>
    <row r="295" spans="1:18" ht="16.5" thickTop="1" x14ac:dyDescent="0.25">
      <c r="A295" s="20"/>
      <c r="B295" s="164"/>
      <c r="C295" s="164"/>
      <c r="D295" s="164"/>
      <c r="E295" s="164"/>
      <c r="F295" s="164"/>
      <c r="G295" s="164"/>
      <c r="H295" s="164"/>
      <c r="I295" s="164"/>
      <c r="J295" s="164"/>
      <c r="K295" s="164"/>
      <c r="L295" s="164"/>
      <c r="M295" s="164"/>
      <c r="N295" s="164"/>
      <c r="O295" s="164"/>
      <c r="P295" s="164"/>
      <c r="Q295" s="164"/>
      <c r="R295" s="164"/>
    </row>
    <row r="296" spans="1:18" x14ac:dyDescent="0.25">
      <c r="A296" s="20"/>
      <c r="B296" s="107"/>
      <c r="C296" s="59"/>
      <c r="D296" s="34" t="s">
        <v>948</v>
      </c>
      <c r="E296" s="59"/>
      <c r="F296" s="60" t="s">
        <v>950</v>
      </c>
      <c r="G296" s="60"/>
      <c r="H296" s="59"/>
      <c r="I296" s="34" t="s">
        <v>954</v>
      </c>
      <c r="J296" s="59"/>
      <c r="K296" s="34" t="s">
        <v>954</v>
      </c>
      <c r="L296" s="59"/>
    </row>
    <row r="297" spans="1:18" x14ac:dyDescent="0.25">
      <c r="A297" s="20"/>
      <c r="B297" s="107"/>
      <c r="C297" s="59"/>
      <c r="D297" s="34" t="s">
        <v>949</v>
      </c>
      <c r="E297" s="59"/>
      <c r="F297" s="60" t="s">
        <v>951</v>
      </c>
      <c r="G297" s="60"/>
      <c r="H297" s="59"/>
      <c r="I297" s="34" t="s">
        <v>955</v>
      </c>
      <c r="J297" s="59"/>
      <c r="K297" s="34" t="s">
        <v>957</v>
      </c>
      <c r="L297" s="59"/>
    </row>
    <row r="298" spans="1:18" x14ac:dyDescent="0.25">
      <c r="A298" s="20"/>
      <c r="B298" s="107"/>
      <c r="C298" s="59"/>
      <c r="D298" s="4"/>
      <c r="E298" s="59"/>
      <c r="F298" s="60" t="s">
        <v>952</v>
      </c>
      <c r="G298" s="60"/>
      <c r="H298" s="59"/>
      <c r="I298" s="34" t="s">
        <v>956</v>
      </c>
      <c r="J298" s="59"/>
      <c r="K298" s="4"/>
      <c r="L298" s="59"/>
    </row>
    <row r="299" spans="1:18" ht="15.75" thickBot="1" x14ac:dyDescent="0.3">
      <c r="A299" s="20"/>
      <c r="B299" s="107"/>
      <c r="C299" s="59"/>
      <c r="D299" s="120"/>
      <c r="E299" s="59"/>
      <c r="F299" s="61" t="s">
        <v>953</v>
      </c>
      <c r="G299" s="61"/>
      <c r="H299" s="59"/>
      <c r="I299" s="120"/>
      <c r="J299" s="59"/>
      <c r="K299" s="120"/>
      <c r="L299" s="59"/>
    </row>
    <row r="300" spans="1:18" ht="15.75" x14ac:dyDescent="0.25">
      <c r="A300" s="20"/>
      <c r="B300" s="44"/>
      <c r="C300" s="41"/>
      <c r="D300" s="101"/>
      <c r="E300" s="41"/>
      <c r="F300" s="102"/>
      <c r="G300" s="102"/>
      <c r="H300" s="41"/>
      <c r="I300" s="101"/>
      <c r="J300" s="41"/>
      <c r="K300" s="101"/>
      <c r="L300" s="41"/>
    </row>
    <row r="301" spans="1:18" ht="39" x14ac:dyDescent="0.25">
      <c r="A301" s="20"/>
      <c r="B301" s="36" t="s">
        <v>983</v>
      </c>
      <c r="C301" s="37"/>
      <c r="D301" s="38"/>
      <c r="E301" s="37"/>
      <c r="F301" s="63"/>
      <c r="G301" s="63"/>
      <c r="H301" s="37"/>
      <c r="I301" s="38"/>
      <c r="J301" s="37"/>
      <c r="K301" s="38"/>
      <c r="L301" s="37"/>
    </row>
    <row r="302" spans="1:18" ht="15.75" x14ac:dyDescent="0.25">
      <c r="A302" s="20"/>
      <c r="B302" s="40" t="s">
        <v>474</v>
      </c>
      <c r="C302" s="41"/>
      <c r="D302" s="45"/>
      <c r="E302" s="41"/>
      <c r="F302" s="64"/>
      <c r="G302" s="64"/>
      <c r="H302" s="41"/>
      <c r="I302" s="45"/>
      <c r="J302" s="41"/>
      <c r="K302" s="45"/>
      <c r="L302" s="41"/>
    </row>
    <row r="303" spans="1:18" ht="15.75" x14ac:dyDescent="0.25">
      <c r="A303" s="20"/>
      <c r="B303" s="115" t="s">
        <v>476</v>
      </c>
      <c r="C303" s="37"/>
      <c r="D303" s="48" t="s">
        <v>632</v>
      </c>
      <c r="E303" s="37"/>
      <c r="F303" s="49" t="s">
        <v>320</v>
      </c>
      <c r="G303" s="48" t="s">
        <v>984</v>
      </c>
      <c r="H303" s="37"/>
      <c r="I303" s="48" t="s">
        <v>985</v>
      </c>
      <c r="J303" s="37"/>
      <c r="K303" s="51" t="s">
        <v>321</v>
      </c>
      <c r="L303" s="37"/>
    </row>
    <row r="304" spans="1:18" ht="15.75" x14ac:dyDescent="0.25">
      <c r="A304" s="20"/>
      <c r="B304" s="113" t="s">
        <v>477</v>
      </c>
      <c r="C304" s="41"/>
      <c r="D304" s="42" t="s">
        <v>632</v>
      </c>
      <c r="E304" s="41"/>
      <c r="F304" s="83" t="s">
        <v>986</v>
      </c>
      <c r="G304" s="83"/>
      <c r="H304" s="41"/>
      <c r="I304" s="42" t="s">
        <v>987</v>
      </c>
      <c r="J304" s="41"/>
      <c r="K304" s="42" t="s">
        <v>632</v>
      </c>
      <c r="L304" s="41"/>
    </row>
    <row r="305" spans="1:18" ht="16.5" thickBot="1" x14ac:dyDescent="0.3">
      <c r="A305" s="20"/>
      <c r="B305" s="115" t="s">
        <v>478</v>
      </c>
      <c r="C305" s="37"/>
      <c r="D305" s="75" t="s">
        <v>321</v>
      </c>
      <c r="E305" s="37"/>
      <c r="F305" s="166" t="s">
        <v>321</v>
      </c>
      <c r="G305" s="166"/>
      <c r="H305" s="37"/>
      <c r="I305" s="75" t="s">
        <v>321</v>
      </c>
      <c r="J305" s="37"/>
      <c r="K305" s="75" t="s">
        <v>321</v>
      </c>
      <c r="L305" s="37"/>
    </row>
    <row r="306" spans="1:18" ht="15.75" x14ac:dyDescent="0.25">
      <c r="A306" s="20"/>
      <c r="B306" s="40" t="s">
        <v>479</v>
      </c>
      <c r="C306" s="41"/>
      <c r="D306" s="117" t="s">
        <v>988</v>
      </c>
      <c r="E306" s="41"/>
      <c r="F306" s="151" t="s">
        <v>989</v>
      </c>
      <c r="G306" s="151"/>
      <c r="H306" s="41"/>
      <c r="I306" s="117" t="s">
        <v>990</v>
      </c>
      <c r="J306" s="41"/>
      <c r="K306" s="117" t="s">
        <v>632</v>
      </c>
      <c r="L306" s="41"/>
    </row>
    <row r="307" spans="1:18" ht="15.75" x14ac:dyDescent="0.25">
      <c r="A307" s="20"/>
      <c r="B307" s="36"/>
      <c r="C307" s="37"/>
      <c r="D307" s="38"/>
      <c r="E307" s="37"/>
      <c r="F307" s="63"/>
      <c r="G307" s="63"/>
      <c r="H307" s="37"/>
      <c r="I307" s="38"/>
      <c r="J307" s="37"/>
      <c r="K307" s="38"/>
      <c r="L307" s="37"/>
    </row>
    <row r="308" spans="1:18" ht="15.75" x14ac:dyDescent="0.25">
      <c r="A308" s="20"/>
      <c r="B308" s="40" t="s">
        <v>480</v>
      </c>
      <c r="C308" s="41"/>
      <c r="D308" s="45"/>
      <c r="E308" s="41"/>
      <c r="F308" s="64"/>
      <c r="G308" s="64"/>
      <c r="H308" s="41"/>
      <c r="I308" s="45"/>
      <c r="J308" s="41"/>
      <c r="K308" s="45"/>
      <c r="L308" s="41"/>
    </row>
    <row r="309" spans="1:18" ht="15.75" x14ac:dyDescent="0.25">
      <c r="A309" s="20"/>
      <c r="B309" s="115" t="s">
        <v>513</v>
      </c>
      <c r="C309" s="37"/>
      <c r="D309" s="48" t="s">
        <v>632</v>
      </c>
      <c r="E309" s="37"/>
      <c r="F309" s="67" t="s">
        <v>366</v>
      </c>
      <c r="G309" s="67"/>
      <c r="H309" s="37"/>
      <c r="I309" s="48" t="s">
        <v>991</v>
      </c>
      <c r="J309" s="37"/>
      <c r="K309" s="48" t="s">
        <v>632</v>
      </c>
      <c r="L309" s="37"/>
    </row>
    <row r="310" spans="1:18" ht="16.5" thickBot="1" x14ac:dyDescent="0.3">
      <c r="A310" s="20"/>
      <c r="B310" s="113" t="s">
        <v>482</v>
      </c>
      <c r="C310" s="41"/>
      <c r="D310" s="53" t="s">
        <v>632</v>
      </c>
      <c r="E310" s="41"/>
      <c r="F310" s="93" t="s">
        <v>992</v>
      </c>
      <c r="G310" s="93"/>
      <c r="H310" s="41"/>
      <c r="I310" s="53" t="s">
        <v>993</v>
      </c>
      <c r="J310" s="41"/>
      <c r="K310" s="53" t="s">
        <v>963</v>
      </c>
      <c r="L310" s="41"/>
    </row>
    <row r="311" spans="1:18" ht="16.5" thickBot="1" x14ac:dyDescent="0.3">
      <c r="A311" s="20"/>
      <c r="B311" s="46" t="s">
        <v>483</v>
      </c>
      <c r="C311" s="37"/>
      <c r="D311" s="55" t="s">
        <v>988</v>
      </c>
      <c r="E311" s="37"/>
      <c r="F311" s="152" t="s">
        <v>994</v>
      </c>
      <c r="G311" s="152"/>
      <c r="H311" s="37"/>
      <c r="I311" s="55" t="s">
        <v>995</v>
      </c>
      <c r="J311" s="37"/>
      <c r="K311" s="55" t="s">
        <v>996</v>
      </c>
      <c r="L311" s="37"/>
    </row>
    <row r="312" spans="1:18" ht="15.75" x14ac:dyDescent="0.25">
      <c r="A312" s="20"/>
      <c r="B312" s="44"/>
      <c r="C312" s="41"/>
      <c r="D312" s="101"/>
      <c r="E312" s="41"/>
      <c r="F312" s="102"/>
      <c r="G312" s="102"/>
      <c r="H312" s="41"/>
      <c r="I312" s="101"/>
      <c r="J312" s="41"/>
      <c r="K312" s="101"/>
      <c r="L312" s="41"/>
    </row>
    <row r="313" spans="1:18" ht="16.5" thickBot="1" x14ac:dyDescent="0.3">
      <c r="A313" s="20"/>
      <c r="B313" s="36" t="s">
        <v>152</v>
      </c>
      <c r="C313" s="37"/>
      <c r="D313" s="148" t="s">
        <v>997</v>
      </c>
      <c r="E313" s="37"/>
      <c r="F313" s="229" t="s">
        <v>320</v>
      </c>
      <c r="G313" s="148" t="s">
        <v>998</v>
      </c>
      <c r="H313" s="37"/>
      <c r="I313" s="148" t="s">
        <v>357</v>
      </c>
      <c r="J313" s="37"/>
      <c r="K313" s="148" t="s">
        <v>570</v>
      </c>
      <c r="L313" s="37"/>
    </row>
    <row r="314" spans="1:18" ht="15.75" thickTop="1" x14ac:dyDescent="0.25">
      <c r="A314" s="20"/>
      <c r="B314" s="112"/>
      <c r="C314" s="112"/>
      <c r="D314" s="112"/>
      <c r="E314" s="112"/>
      <c r="F314" s="112"/>
      <c r="G314" s="112"/>
      <c r="H314" s="112"/>
      <c r="I314" s="112"/>
      <c r="J314" s="112"/>
      <c r="K314" s="112"/>
      <c r="L314" s="112"/>
      <c r="M314" s="112"/>
      <c r="N314" s="112"/>
      <c r="O314" s="112"/>
      <c r="P314" s="112"/>
      <c r="Q314" s="112"/>
      <c r="R314" s="112"/>
    </row>
    <row r="315" spans="1:18" x14ac:dyDescent="0.25">
      <c r="A315" s="20"/>
      <c r="B315" s="21" t="s">
        <v>999</v>
      </c>
      <c r="C315" s="21"/>
      <c r="D315" s="21"/>
      <c r="E315" s="21"/>
      <c r="F315" s="21"/>
      <c r="G315" s="21"/>
      <c r="H315" s="21"/>
      <c r="I315" s="21"/>
      <c r="J315" s="21"/>
      <c r="K315" s="21"/>
      <c r="L315" s="21"/>
      <c r="M315" s="21"/>
      <c r="N315" s="21"/>
      <c r="O315" s="21"/>
      <c r="P315" s="21"/>
      <c r="Q315" s="21"/>
      <c r="R315" s="21"/>
    </row>
    <row r="316" spans="1:18" x14ac:dyDescent="0.25">
      <c r="A316" s="20"/>
      <c r="B316" s="21"/>
      <c r="C316" s="21"/>
      <c r="D316" s="21"/>
      <c r="E316" s="21"/>
      <c r="F316" s="21"/>
      <c r="G316" s="21"/>
      <c r="H316" s="21"/>
      <c r="I316" s="21"/>
      <c r="J316" s="21"/>
      <c r="K316" s="21"/>
      <c r="L316" s="21"/>
      <c r="M316" s="21"/>
      <c r="N316" s="21"/>
      <c r="O316" s="21"/>
      <c r="P316" s="21"/>
      <c r="Q316" s="21"/>
      <c r="R316" s="21"/>
    </row>
    <row r="317" spans="1:18" x14ac:dyDescent="0.25">
      <c r="A317" s="20"/>
      <c r="B317" s="107"/>
      <c r="C317" s="59"/>
      <c r="D317" s="34" t="s">
        <v>948</v>
      </c>
      <c r="E317" s="59"/>
      <c r="F317" s="60" t="s">
        <v>950</v>
      </c>
      <c r="G317" s="60"/>
      <c r="H317" s="59"/>
      <c r="I317" s="34" t="s">
        <v>954</v>
      </c>
      <c r="J317" s="59"/>
      <c r="K317" s="34" t="s">
        <v>954</v>
      </c>
      <c r="L317" s="59"/>
    </row>
    <row r="318" spans="1:18" x14ac:dyDescent="0.25">
      <c r="A318" s="20"/>
      <c r="B318" s="107"/>
      <c r="C318" s="59"/>
      <c r="D318" s="34" t="s">
        <v>949</v>
      </c>
      <c r="E318" s="59"/>
      <c r="F318" s="60" t="s">
        <v>951</v>
      </c>
      <c r="G318" s="60"/>
      <c r="H318" s="59"/>
      <c r="I318" s="34" t="s">
        <v>955</v>
      </c>
      <c r="J318" s="59"/>
      <c r="K318" s="34" t="s">
        <v>957</v>
      </c>
      <c r="L318" s="59"/>
    </row>
    <row r="319" spans="1:18" x14ac:dyDescent="0.25">
      <c r="A319" s="20"/>
      <c r="B319" s="107"/>
      <c r="C319" s="59"/>
      <c r="D319" s="4"/>
      <c r="E319" s="59"/>
      <c r="F319" s="60" t="s">
        <v>952</v>
      </c>
      <c r="G319" s="60"/>
      <c r="H319" s="59"/>
      <c r="I319" s="34" t="s">
        <v>956</v>
      </c>
      <c r="J319" s="59"/>
      <c r="K319" s="4"/>
      <c r="L319" s="59"/>
    </row>
    <row r="320" spans="1:18" ht="15.75" thickBot="1" x14ac:dyDescent="0.3">
      <c r="A320" s="20"/>
      <c r="B320" s="107"/>
      <c r="C320" s="59"/>
      <c r="D320" s="120"/>
      <c r="E320" s="59"/>
      <c r="F320" s="61" t="s">
        <v>953</v>
      </c>
      <c r="G320" s="61"/>
      <c r="H320" s="59"/>
      <c r="I320" s="120"/>
      <c r="J320" s="59"/>
      <c r="K320" s="120"/>
      <c r="L320" s="59"/>
    </row>
    <row r="321" spans="1:18" ht="15.75" x14ac:dyDescent="0.25">
      <c r="A321" s="20"/>
      <c r="B321" s="36" t="s">
        <v>958</v>
      </c>
      <c r="C321" s="37"/>
      <c r="D321" s="39"/>
      <c r="E321" s="37"/>
      <c r="F321" s="62"/>
      <c r="G321" s="62"/>
      <c r="H321" s="37"/>
      <c r="I321" s="63"/>
      <c r="J321" s="63"/>
      <c r="K321" s="39"/>
      <c r="L321" s="37"/>
    </row>
    <row r="322" spans="1:18" ht="15.75" x14ac:dyDescent="0.25">
      <c r="A322" s="20"/>
      <c r="B322" s="40" t="s">
        <v>474</v>
      </c>
      <c r="C322" s="41"/>
      <c r="D322" s="45"/>
      <c r="E322" s="41"/>
      <c r="F322" s="64"/>
      <c r="G322" s="64"/>
      <c r="H322" s="41"/>
      <c r="I322" s="45"/>
      <c r="J322" s="41"/>
      <c r="K322" s="45"/>
      <c r="L322" s="41"/>
    </row>
    <row r="323" spans="1:18" ht="15.75" x14ac:dyDescent="0.25">
      <c r="A323" s="20"/>
      <c r="B323" s="115" t="s">
        <v>476</v>
      </c>
      <c r="C323" s="37"/>
      <c r="D323" s="48" t="s">
        <v>997</v>
      </c>
      <c r="E323" s="37"/>
      <c r="F323" s="49" t="s">
        <v>320</v>
      </c>
      <c r="G323" s="48" t="s">
        <v>1000</v>
      </c>
      <c r="H323" s="37"/>
      <c r="I323" s="48" t="s">
        <v>1001</v>
      </c>
      <c r="J323" s="37"/>
      <c r="K323" s="48" t="s">
        <v>992</v>
      </c>
      <c r="L323" s="37"/>
    </row>
    <row r="324" spans="1:18" ht="15.75" x14ac:dyDescent="0.25">
      <c r="A324" s="20"/>
      <c r="B324" s="113" t="s">
        <v>477</v>
      </c>
      <c r="C324" s="41"/>
      <c r="D324" s="42" t="s">
        <v>366</v>
      </c>
      <c r="E324" s="41"/>
      <c r="F324" s="83" t="s">
        <v>1002</v>
      </c>
      <c r="G324" s="83"/>
      <c r="H324" s="41"/>
      <c r="I324" s="42" t="s">
        <v>1003</v>
      </c>
      <c r="J324" s="41"/>
      <c r="K324" s="42" t="s">
        <v>1004</v>
      </c>
      <c r="L324" s="41"/>
    </row>
    <row r="325" spans="1:18" ht="16.5" thickBot="1" x14ac:dyDescent="0.3">
      <c r="A325" s="20"/>
      <c r="B325" s="115" t="s">
        <v>478</v>
      </c>
      <c r="C325" s="37"/>
      <c r="D325" s="75" t="s">
        <v>321</v>
      </c>
      <c r="E325" s="37"/>
      <c r="F325" s="166" t="s">
        <v>321</v>
      </c>
      <c r="G325" s="166"/>
      <c r="H325" s="37"/>
      <c r="I325" s="75" t="s">
        <v>321</v>
      </c>
      <c r="J325" s="37"/>
      <c r="K325" s="75" t="s">
        <v>321</v>
      </c>
      <c r="L325" s="37"/>
    </row>
    <row r="326" spans="1:18" ht="15.75" x14ac:dyDescent="0.25">
      <c r="A326" s="20"/>
      <c r="B326" s="40" t="s">
        <v>479</v>
      </c>
      <c r="C326" s="41"/>
      <c r="D326" s="117" t="s">
        <v>1005</v>
      </c>
      <c r="E326" s="41"/>
      <c r="F326" s="151" t="s">
        <v>1006</v>
      </c>
      <c r="G326" s="151"/>
      <c r="H326" s="41"/>
      <c r="I326" s="117" t="s">
        <v>1007</v>
      </c>
      <c r="J326" s="41"/>
      <c r="K326" s="117" t="s">
        <v>1008</v>
      </c>
      <c r="L326" s="41"/>
    </row>
    <row r="327" spans="1:18" ht="15.75" x14ac:dyDescent="0.25">
      <c r="A327" s="20"/>
      <c r="B327" s="36"/>
      <c r="C327" s="37"/>
      <c r="D327" s="38"/>
      <c r="E327" s="37"/>
      <c r="F327" s="63"/>
      <c r="G327" s="63"/>
      <c r="H327" s="37"/>
      <c r="I327" s="38"/>
      <c r="J327" s="37"/>
      <c r="K327" s="38"/>
      <c r="L327" s="37"/>
    </row>
    <row r="328" spans="1:18" ht="15.75" x14ac:dyDescent="0.25">
      <c r="A328" s="20"/>
      <c r="B328" s="40" t="s">
        <v>480</v>
      </c>
      <c r="C328" s="41"/>
      <c r="D328" s="45"/>
      <c r="E328" s="41"/>
      <c r="F328" s="64"/>
      <c r="G328" s="64"/>
      <c r="H328" s="41"/>
      <c r="I328" s="45"/>
      <c r="J328" s="41"/>
      <c r="K328" s="45"/>
      <c r="L328" s="41"/>
    </row>
    <row r="329" spans="1:18" ht="15.75" x14ac:dyDescent="0.25">
      <c r="A329" s="20"/>
      <c r="B329" s="115" t="s">
        <v>513</v>
      </c>
      <c r="C329" s="37"/>
      <c r="D329" s="48" t="s">
        <v>1009</v>
      </c>
      <c r="E329" s="37"/>
      <c r="F329" s="67" t="s">
        <v>1010</v>
      </c>
      <c r="G329" s="67"/>
      <c r="H329" s="37"/>
      <c r="I329" s="48" t="s">
        <v>1011</v>
      </c>
      <c r="J329" s="37"/>
      <c r="K329" s="48" t="s">
        <v>1012</v>
      </c>
      <c r="L329" s="37"/>
    </row>
    <row r="330" spans="1:18" ht="16.5" thickBot="1" x14ac:dyDescent="0.3">
      <c r="A330" s="20"/>
      <c r="B330" s="113" t="s">
        <v>482</v>
      </c>
      <c r="C330" s="41"/>
      <c r="D330" s="53" t="s">
        <v>1013</v>
      </c>
      <c r="E330" s="41"/>
      <c r="F330" s="93" t="s">
        <v>1014</v>
      </c>
      <c r="G330" s="93"/>
      <c r="H330" s="41"/>
      <c r="I330" s="53" t="s">
        <v>1015</v>
      </c>
      <c r="J330" s="41"/>
      <c r="K330" s="53" t="s">
        <v>1016</v>
      </c>
      <c r="L330" s="41"/>
    </row>
    <row r="331" spans="1:18" ht="16.5" thickBot="1" x14ac:dyDescent="0.3">
      <c r="A331" s="20"/>
      <c r="B331" s="46" t="s">
        <v>483</v>
      </c>
      <c r="C331" s="37"/>
      <c r="D331" s="55" t="s">
        <v>1017</v>
      </c>
      <c r="E331" s="37"/>
      <c r="F331" s="152" t="s">
        <v>1018</v>
      </c>
      <c r="G331" s="152"/>
      <c r="H331" s="37"/>
      <c r="I331" s="55" t="s">
        <v>1019</v>
      </c>
      <c r="J331" s="37"/>
      <c r="K331" s="55" t="s">
        <v>1020</v>
      </c>
      <c r="L331" s="37"/>
    </row>
    <row r="332" spans="1:18" ht="15.75" x14ac:dyDescent="0.25">
      <c r="A332" s="20"/>
      <c r="B332" s="44"/>
      <c r="C332" s="41"/>
      <c r="D332" s="101"/>
      <c r="E332" s="41"/>
      <c r="F332" s="102"/>
      <c r="G332" s="102"/>
      <c r="H332" s="41"/>
      <c r="I332" s="101"/>
      <c r="J332" s="41"/>
      <c r="K332" s="101"/>
      <c r="L332" s="41"/>
    </row>
    <row r="333" spans="1:18" ht="16.5" thickBot="1" x14ac:dyDescent="0.3">
      <c r="A333" s="20"/>
      <c r="B333" s="36" t="s">
        <v>152</v>
      </c>
      <c r="C333" s="37"/>
      <c r="D333" s="148" t="s">
        <v>889</v>
      </c>
      <c r="E333" s="37"/>
      <c r="F333" s="229" t="s">
        <v>320</v>
      </c>
      <c r="G333" s="148" t="s">
        <v>1021</v>
      </c>
      <c r="H333" s="37"/>
      <c r="I333" s="148" t="s">
        <v>1022</v>
      </c>
      <c r="J333" s="37"/>
      <c r="K333" s="148" t="s">
        <v>1023</v>
      </c>
      <c r="L333" s="37"/>
    </row>
    <row r="334" spans="1:18" ht="16.5" thickTop="1" x14ac:dyDescent="0.25">
      <c r="A334" s="20"/>
      <c r="B334" s="164"/>
      <c r="C334" s="164"/>
      <c r="D334" s="164"/>
      <c r="E334" s="164"/>
      <c r="F334" s="164"/>
      <c r="G334" s="164"/>
      <c r="H334" s="164"/>
      <c r="I334" s="164"/>
      <c r="J334" s="164"/>
      <c r="K334" s="164"/>
      <c r="L334" s="164"/>
      <c r="M334" s="164"/>
      <c r="N334" s="164"/>
      <c r="O334" s="164"/>
      <c r="P334" s="164"/>
      <c r="Q334" s="164"/>
      <c r="R334" s="164"/>
    </row>
    <row r="335" spans="1:18" x14ac:dyDescent="0.25">
      <c r="A335" s="20"/>
      <c r="B335" s="107"/>
      <c r="C335" s="59"/>
      <c r="D335" s="34" t="s">
        <v>948</v>
      </c>
      <c r="E335" s="59"/>
      <c r="F335" s="60" t="s">
        <v>950</v>
      </c>
      <c r="G335" s="60"/>
      <c r="H335" s="59"/>
      <c r="I335" s="34" t="s">
        <v>954</v>
      </c>
      <c r="J335" s="59"/>
      <c r="K335" s="34" t="s">
        <v>954</v>
      </c>
      <c r="L335" s="59"/>
    </row>
    <row r="336" spans="1:18" x14ac:dyDescent="0.25">
      <c r="A336" s="20"/>
      <c r="B336" s="107"/>
      <c r="C336" s="59"/>
      <c r="D336" s="34" t="s">
        <v>949</v>
      </c>
      <c r="E336" s="59"/>
      <c r="F336" s="60" t="s">
        <v>951</v>
      </c>
      <c r="G336" s="60"/>
      <c r="H336" s="59"/>
      <c r="I336" s="34" t="s">
        <v>955</v>
      </c>
      <c r="J336" s="59"/>
      <c r="K336" s="34" t="s">
        <v>957</v>
      </c>
      <c r="L336" s="59"/>
    </row>
    <row r="337" spans="1:12" x14ac:dyDescent="0.25">
      <c r="A337" s="20"/>
      <c r="B337" s="107"/>
      <c r="C337" s="59"/>
      <c r="D337" s="4"/>
      <c r="E337" s="59"/>
      <c r="F337" s="60" t="s">
        <v>952</v>
      </c>
      <c r="G337" s="60"/>
      <c r="H337" s="59"/>
      <c r="I337" s="34" t="s">
        <v>956</v>
      </c>
      <c r="J337" s="59"/>
      <c r="K337" s="4"/>
      <c r="L337" s="59"/>
    </row>
    <row r="338" spans="1:12" ht="15.75" thickBot="1" x14ac:dyDescent="0.3">
      <c r="A338" s="20"/>
      <c r="B338" s="107"/>
      <c r="C338" s="59"/>
      <c r="D338" s="120"/>
      <c r="E338" s="59"/>
      <c r="F338" s="61" t="s">
        <v>953</v>
      </c>
      <c r="G338" s="61"/>
      <c r="H338" s="59"/>
      <c r="I338" s="120"/>
      <c r="J338" s="59"/>
      <c r="K338" s="120"/>
      <c r="L338" s="59"/>
    </row>
    <row r="339" spans="1:12" ht="15.75" x14ac:dyDescent="0.25">
      <c r="A339" s="20"/>
      <c r="B339" s="44"/>
      <c r="C339" s="41"/>
      <c r="D339" s="101"/>
      <c r="E339" s="41"/>
      <c r="F339" s="102"/>
      <c r="G339" s="102"/>
      <c r="H339" s="41"/>
      <c r="I339" s="101"/>
      <c r="J339" s="41"/>
      <c r="K339" s="101"/>
      <c r="L339" s="41"/>
    </row>
    <row r="340" spans="1:12" ht="39" x14ac:dyDescent="0.25">
      <c r="A340" s="20"/>
      <c r="B340" s="36" t="s">
        <v>983</v>
      </c>
      <c r="C340" s="37"/>
      <c r="D340" s="38"/>
      <c r="E340" s="37"/>
      <c r="F340" s="63"/>
      <c r="G340" s="63"/>
      <c r="H340" s="37"/>
      <c r="I340" s="38"/>
      <c r="J340" s="37"/>
      <c r="K340" s="38"/>
      <c r="L340" s="37"/>
    </row>
    <row r="341" spans="1:12" ht="15.75" x14ac:dyDescent="0.25">
      <c r="A341" s="20"/>
      <c r="B341" s="40" t="s">
        <v>474</v>
      </c>
      <c r="C341" s="41"/>
      <c r="D341" s="45"/>
      <c r="E341" s="41"/>
      <c r="F341" s="64"/>
      <c r="G341" s="64"/>
      <c r="H341" s="41"/>
      <c r="I341" s="45"/>
      <c r="J341" s="41"/>
      <c r="K341" s="45"/>
      <c r="L341" s="41"/>
    </row>
    <row r="342" spans="1:12" ht="15.75" x14ac:dyDescent="0.25">
      <c r="A342" s="20"/>
      <c r="B342" s="115" t="s">
        <v>476</v>
      </c>
      <c r="C342" s="37"/>
      <c r="D342" s="48" t="s">
        <v>632</v>
      </c>
      <c r="E342" s="37"/>
      <c r="F342" s="49" t="s">
        <v>320</v>
      </c>
      <c r="G342" s="48" t="s">
        <v>1024</v>
      </c>
      <c r="H342" s="37"/>
      <c r="I342" s="48" t="s">
        <v>1024</v>
      </c>
      <c r="J342" s="37"/>
      <c r="K342" s="51" t="s">
        <v>321</v>
      </c>
      <c r="L342" s="37"/>
    </row>
    <row r="343" spans="1:12" ht="15.75" x14ac:dyDescent="0.25">
      <c r="A343" s="20"/>
      <c r="B343" s="113" t="s">
        <v>477</v>
      </c>
      <c r="C343" s="41"/>
      <c r="D343" s="43" t="s">
        <v>321</v>
      </c>
      <c r="E343" s="41"/>
      <c r="F343" s="100" t="s">
        <v>321</v>
      </c>
      <c r="G343" s="100"/>
      <c r="H343" s="41"/>
      <c r="I343" s="43" t="s">
        <v>321</v>
      </c>
      <c r="J343" s="41"/>
      <c r="K343" s="43" t="s">
        <v>321</v>
      </c>
      <c r="L343" s="41"/>
    </row>
    <row r="344" spans="1:12" ht="16.5" thickBot="1" x14ac:dyDescent="0.3">
      <c r="A344" s="20"/>
      <c r="B344" s="115" t="s">
        <v>478</v>
      </c>
      <c r="C344" s="37"/>
      <c r="D344" s="75" t="s">
        <v>321</v>
      </c>
      <c r="E344" s="37"/>
      <c r="F344" s="166" t="s">
        <v>321</v>
      </c>
      <c r="G344" s="166"/>
      <c r="H344" s="37"/>
      <c r="I344" s="75" t="s">
        <v>321</v>
      </c>
      <c r="J344" s="37"/>
      <c r="K344" s="75" t="s">
        <v>321</v>
      </c>
      <c r="L344" s="37"/>
    </row>
    <row r="345" spans="1:12" ht="15.75" x14ac:dyDescent="0.25">
      <c r="A345" s="20"/>
      <c r="B345" s="40" t="s">
        <v>479</v>
      </c>
      <c r="C345" s="41"/>
      <c r="D345" s="117" t="s">
        <v>632</v>
      </c>
      <c r="E345" s="41"/>
      <c r="F345" s="151" t="s">
        <v>1024</v>
      </c>
      <c r="G345" s="151"/>
      <c r="H345" s="41"/>
      <c r="I345" s="117" t="s">
        <v>1024</v>
      </c>
      <c r="J345" s="41"/>
      <c r="K345" s="230" t="s">
        <v>321</v>
      </c>
      <c r="L345" s="41"/>
    </row>
    <row r="346" spans="1:12" ht="15.75" x14ac:dyDescent="0.25">
      <c r="A346" s="20"/>
      <c r="B346" s="36"/>
      <c r="C346" s="37"/>
      <c r="D346" s="38"/>
      <c r="E346" s="37"/>
      <c r="F346" s="63"/>
      <c r="G346" s="63"/>
      <c r="H346" s="37"/>
      <c r="I346" s="38"/>
      <c r="J346" s="37"/>
      <c r="K346" s="38"/>
      <c r="L346" s="37"/>
    </row>
    <row r="347" spans="1:12" ht="15.75" x14ac:dyDescent="0.25">
      <c r="A347" s="20"/>
      <c r="B347" s="40" t="s">
        <v>480</v>
      </c>
      <c r="C347" s="41"/>
      <c r="D347" s="45"/>
      <c r="E347" s="41"/>
      <c r="F347" s="64"/>
      <c r="G347" s="64"/>
      <c r="H347" s="41"/>
      <c r="I347" s="45"/>
      <c r="J347" s="41"/>
      <c r="K347" s="45"/>
      <c r="L347" s="41"/>
    </row>
    <row r="348" spans="1:12" ht="15.75" x14ac:dyDescent="0.25">
      <c r="A348" s="20"/>
      <c r="B348" s="115" t="s">
        <v>513</v>
      </c>
      <c r="C348" s="37"/>
      <c r="D348" s="48" t="s">
        <v>997</v>
      </c>
      <c r="E348" s="37"/>
      <c r="F348" s="67" t="s">
        <v>1025</v>
      </c>
      <c r="G348" s="67"/>
      <c r="H348" s="37"/>
      <c r="I348" s="48" t="s">
        <v>1026</v>
      </c>
      <c r="J348" s="37"/>
      <c r="K348" s="48" t="s">
        <v>1027</v>
      </c>
      <c r="L348" s="37"/>
    </row>
    <row r="349" spans="1:12" ht="16.5" thickBot="1" x14ac:dyDescent="0.3">
      <c r="A349" s="20"/>
      <c r="B349" s="113" t="s">
        <v>482</v>
      </c>
      <c r="C349" s="41"/>
      <c r="D349" s="53" t="s">
        <v>632</v>
      </c>
      <c r="E349" s="41"/>
      <c r="F349" s="93" t="s">
        <v>654</v>
      </c>
      <c r="G349" s="93"/>
      <c r="H349" s="41"/>
      <c r="I349" s="53" t="s">
        <v>570</v>
      </c>
      <c r="J349" s="41"/>
      <c r="K349" s="53" t="s">
        <v>632</v>
      </c>
      <c r="L349" s="41"/>
    </row>
    <row r="350" spans="1:12" ht="16.5" thickBot="1" x14ac:dyDescent="0.3">
      <c r="A350" s="20"/>
      <c r="B350" s="46" t="s">
        <v>483</v>
      </c>
      <c r="C350" s="37"/>
      <c r="D350" s="55" t="s">
        <v>991</v>
      </c>
      <c r="E350" s="37"/>
      <c r="F350" s="152" t="s">
        <v>1028</v>
      </c>
      <c r="G350" s="152"/>
      <c r="H350" s="37"/>
      <c r="I350" s="55" t="s">
        <v>1029</v>
      </c>
      <c r="J350" s="37"/>
      <c r="K350" s="55" t="s">
        <v>975</v>
      </c>
      <c r="L350" s="37"/>
    </row>
    <row r="351" spans="1:12" ht="15.75" x14ac:dyDescent="0.25">
      <c r="A351" s="20"/>
      <c r="B351" s="44"/>
      <c r="C351" s="41"/>
      <c r="D351" s="101"/>
      <c r="E351" s="41"/>
      <c r="F351" s="102"/>
      <c r="G351" s="102"/>
      <c r="H351" s="41"/>
      <c r="I351" s="101"/>
      <c r="J351" s="41"/>
      <c r="K351" s="101"/>
      <c r="L351" s="41"/>
    </row>
    <row r="352" spans="1:12" ht="16.5" thickBot="1" x14ac:dyDescent="0.3">
      <c r="A352" s="20"/>
      <c r="B352" s="36" t="s">
        <v>152</v>
      </c>
      <c r="C352" s="37"/>
      <c r="D352" s="148" t="s">
        <v>963</v>
      </c>
      <c r="E352" s="37"/>
      <c r="F352" s="229" t="s">
        <v>320</v>
      </c>
      <c r="G352" s="148" t="s">
        <v>1030</v>
      </c>
      <c r="H352" s="37"/>
      <c r="I352" s="148" t="s">
        <v>1031</v>
      </c>
      <c r="J352" s="37"/>
      <c r="K352" s="148" t="s">
        <v>975</v>
      </c>
      <c r="L352" s="37"/>
    </row>
    <row r="353" spans="1:18" ht="15.75" thickTop="1" x14ac:dyDescent="0.25">
      <c r="A353" s="20"/>
      <c r="B353" s="112"/>
      <c r="C353" s="112"/>
      <c r="D353" s="112"/>
      <c r="E353" s="112"/>
      <c r="F353" s="112"/>
      <c r="G353" s="112"/>
      <c r="H353" s="112"/>
      <c r="I353" s="112"/>
      <c r="J353" s="112"/>
      <c r="K353" s="112"/>
      <c r="L353" s="112"/>
      <c r="M353" s="112"/>
      <c r="N353" s="112"/>
      <c r="O353" s="112"/>
      <c r="P353" s="112"/>
      <c r="Q353" s="112"/>
      <c r="R353" s="112"/>
    </row>
    <row r="354" spans="1:18" x14ac:dyDescent="0.25">
      <c r="A354" s="20"/>
      <c r="B354" s="21" t="s">
        <v>1032</v>
      </c>
      <c r="C354" s="21"/>
      <c r="D354" s="21"/>
      <c r="E354" s="21"/>
      <c r="F354" s="21"/>
      <c r="G354" s="21"/>
      <c r="H354" s="21"/>
      <c r="I354" s="21"/>
      <c r="J354" s="21"/>
      <c r="K354" s="21"/>
      <c r="L354" s="21"/>
      <c r="M354" s="21"/>
      <c r="N354" s="21"/>
      <c r="O354" s="21"/>
      <c r="P354" s="21"/>
      <c r="Q354" s="21"/>
      <c r="R354" s="21"/>
    </row>
    <row r="355" spans="1:18" x14ac:dyDescent="0.25">
      <c r="A355" s="20"/>
      <c r="B355" s="21"/>
      <c r="C355" s="21"/>
      <c r="D355" s="21"/>
      <c r="E355" s="21"/>
      <c r="F355" s="21"/>
      <c r="G355" s="21"/>
      <c r="H355" s="21"/>
      <c r="I355" s="21"/>
      <c r="J355" s="21"/>
      <c r="K355" s="21"/>
      <c r="L355" s="21"/>
      <c r="M355" s="21"/>
      <c r="N355" s="21"/>
      <c r="O355" s="21"/>
      <c r="P355" s="21"/>
      <c r="Q355" s="21"/>
      <c r="R355" s="21"/>
    </row>
    <row r="356" spans="1:18" x14ac:dyDescent="0.25">
      <c r="A356" s="20"/>
      <c r="B356" s="107"/>
      <c r="C356" s="59"/>
      <c r="D356" s="34" t="s">
        <v>948</v>
      </c>
      <c r="E356" s="59"/>
      <c r="F356" s="60" t="s">
        <v>950</v>
      </c>
      <c r="G356" s="60"/>
      <c r="H356" s="59"/>
      <c r="I356" s="34" t="s">
        <v>954</v>
      </c>
      <c r="J356" s="59"/>
      <c r="K356" s="34" t="s">
        <v>954</v>
      </c>
      <c r="L356" s="59"/>
    </row>
    <row r="357" spans="1:18" x14ac:dyDescent="0.25">
      <c r="A357" s="20"/>
      <c r="B357" s="107"/>
      <c r="C357" s="59"/>
      <c r="D357" s="34" t="s">
        <v>949</v>
      </c>
      <c r="E357" s="59"/>
      <c r="F357" s="60" t="s">
        <v>951</v>
      </c>
      <c r="G357" s="60"/>
      <c r="H357" s="59"/>
      <c r="I357" s="34" t="s">
        <v>955</v>
      </c>
      <c r="J357" s="59"/>
      <c r="K357" s="34" t="s">
        <v>957</v>
      </c>
      <c r="L357" s="59"/>
    </row>
    <row r="358" spans="1:18" x14ac:dyDescent="0.25">
      <c r="A358" s="20"/>
      <c r="B358" s="107"/>
      <c r="C358" s="59"/>
      <c r="D358" s="4"/>
      <c r="E358" s="59"/>
      <c r="F358" s="60" t="s">
        <v>952</v>
      </c>
      <c r="G358" s="60"/>
      <c r="H358" s="59"/>
      <c r="I358" s="34" t="s">
        <v>956</v>
      </c>
      <c r="J358" s="59"/>
      <c r="K358" s="4"/>
      <c r="L358" s="59"/>
    </row>
    <row r="359" spans="1:18" ht="15.75" thickBot="1" x14ac:dyDescent="0.3">
      <c r="A359" s="20"/>
      <c r="B359" s="107"/>
      <c r="C359" s="59"/>
      <c r="D359" s="120"/>
      <c r="E359" s="59"/>
      <c r="F359" s="61" t="s">
        <v>953</v>
      </c>
      <c r="G359" s="61"/>
      <c r="H359" s="59"/>
      <c r="I359" s="120"/>
      <c r="J359" s="59"/>
      <c r="K359" s="120"/>
      <c r="L359" s="59"/>
    </row>
    <row r="360" spans="1:18" ht="15.75" x14ac:dyDescent="0.25">
      <c r="A360" s="20"/>
      <c r="B360" s="36" t="s">
        <v>958</v>
      </c>
      <c r="C360" s="37"/>
      <c r="D360" s="39"/>
      <c r="E360" s="37"/>
      <c r="F360" s="62"/>
      <c r="G360" s="62"/>
      <c r="H360" s="37"/>
      <c r="I360" s="39"/>
      <c r="J360" s="37"/>
      <c r="K360" s="39"/>
      <c r="L360" s="37"/>
    </row>
    <row r="361" spans="1:18" ht="15.75" x14ac:dyDescent="0.25">
      <c r="A361" s="20"/>
      <c r="B361" s="40" t="s">
        <v>474</v>
      </c>
      <c r="C361" s="41"/>
      <c r="D361" s="45"/>
      <c r="E361" s="41"/>
      <c r="F361" s="64"/>
      <c r="G361" s="64"/>
      <c r="H361" s="41"/>
      <c r="I361" s="45"/>
      <c r="J361" s="41"/>
      <c r="K361" s="45"/>
      <c r="L361" s="41"/>
    </row>
    <row r="362" spans="1:18" ht="15.75" x14ac:dyDescent="0.25">
      <c r="A362" s="20"/>
      <c r="B362" s="115" t="s">
        <v>476</v>
      </c>
      <c r="C362" s="37"/>
      <c r="D362" s="48" t="s">
        <v>810</v>
      </c>
      <c r="E362" s="37"/>
      <c r="F362" s="49" t="s">
        <v>320</v>
      </c>
      <c r="G362" s="48" t="s">
        <v>1033</v>
      </c>
      <c r="H362" s="37"/>
      <c r="I362" s="48" t="s">
        <v>1034</v>
      </c>
      <c r="J362" s="37"/>
      <c r="K362" s="48" t="s">
        <v>1035</v>
      </c>
      <c r="L362" s="37"/>
    </row>
    <row r="363" spans="1:18" ht="15.75" x14ac:dyDescent="0.25">
      <c r="A363" s="20"/>
      <c r="B363" s="113" t="s">
        <v>477</v>
      </c>
      <c r="C363" s="41"/>
      <c r="D363" s="42" t="s">
        <v>1036</v>
      </c>
      <c r="E363" s="41"/>
      <c r="F363" s="83" t="s">
        <v>1037</v>
      </c>
      <c r="G363" s="83"/>
      <c r="H363" s="41"/>
      <c r="I363" s="42" t="s">
        <v>1038</v>
      </c>
      <c r="J363" s="41"/>
      <c r="K363" s="42" t="s">
        <v>1039</v>
      </c>
      <c r="L363" s="41"/>
    </row>
    <row r="364" spans="1:18" ht="16.5" thickBot="1" x14ac:dyDescent="0.3">
      <c r="A364" s="20"/>
      <c r="B364" s="115" t="s">
        <v>478</v>
      </c>
      <c r="C364" s="37"/>
      <c r="D364" s="75" t="s">
        <v>321</v>
      </c>
      <c r="E364" s="37"/>
      <c r="F364" s="166" t="s">
        <v>321</v>
      </c>
      <c r="G364" s="166"/>
      <c r="H364" s="37"/>
      <c r="I364" s="75" t="s">
        <v>321</v>
      </c>
      <c r="J364" s="37"/>
      <c r="K364" s="75" t="s">
        <v>321</v>
      </c>
      <c r="L364" s="37"/>
    </row>
    <row r="365" spans="1:18" ht="15.75" x14ac:dyDescent="0.25">
      <c r="A365" s="20"/>
      <c r="B365" s="40" t="s">
        <v>479</v>
      </c>
      <c r="C365" s="41"/>
      <c r="D365" s="117" t="s">
        <v>985</v>
      </c>
      <c r="E365" s="41"/>
      <c r="F365" s="151" t="s">
        <v>1040</v>
      </c>
      <c r="G365" s="151"/>
      <c r="H365" s="41"/>
      <c r="I365" s="117" t="s">
        <v>1041</v>
      </c>
      <c r="J365" s="41"/>
      <c r="K365" s="117" t="s">
        <v>1042</v>
      </c>
      <c r="L365" s="41"/>
    </row>
    <row r="366" spans="1:18" ht="15.75" x14ac:dyDescent="0.25">
      <c r="A366" s="20"/>
      <c r="B366" s="36"/>
      <c r="C366" s="37"/>
      <c r="D366" s="38"/>
      <c r="E366" s="37"/>
      <c r="F366" s="63"/>
      <c r="G366" s="63"/>
      <c r="H366" s="37"/>
      <c r="I366" s="38"/>
      <c r="J366" s="37"/>
      <c r="K366" s="38"/>
      <c r="L366" s="37"/>
    </row>
    <row r="367" spans="1:18" ht="15.75" x14ac:dyDescent="0.25">
      <c r="A367" s="20"/>
      <c r="B367" s="40" t="s">
        <v>480</v>
      </c>
      <c r="C367" s="41"/>
      <c r="D367" s="45"/>
      <c r="E367" s="41"/>
      <c r="F367" s="64"/>
      <c r="G367" s="64"/>
      <c r="H367" s="41"/>
      <c r="I367" s="45"/>
      <c r="J367" s="41"/>
      <c r="K367" s="45"/>
      <c r="L367" s="41"/>
    </row>
    <row r="368" spans="1:18" ht="15.75" x14ac:dyDescent="0.25">
      <c r="A368" s="20"/>
      <c r="B368" s="115" t="s">
        <v>513</v>
      </c>
      <c r="C368" s="37"/>
      <c r="D368" s="48" t="s">
        <v>1009</v>
      </c>
      <c r="E368" s="37"/>
      <c r="F368" s="67" t="s">
        <v>1043</v>
      </c>
      <c r="G368" s="67"/>
      <c r="H368" s="37"/>
      <c r="I368" s="48" t="s">
        <v>1044</v>
      </c>
      <c r="J368" s="37"/>
      <c r="K368" s="48" t="s">
        <v>1045</v>
      </c>
      <c r="L368" s="37"/>
    </row>
    <row r="369" spans="1:18" ht="16.5" thickBot="1" x14ac:dyDescent="0.3">
      <c r="A369" s="20"/>
      <c r="B369" s="113" t="s">
        <v>482</v>
      </c>
      <c r="C369" s="41"/>
      <c r="D369" s="53" t="s">
        <v>711</v>
      </c>
      <c r="E369" s="41"/>
      <c r="F369" s="93" t="s">
        <v>1046</v>
      </c>
      <c r="G369" s="93"/>
      <c r="H369" s="41"/>
      <c r="I369" s="53" t="s">
        <v>1047</v>
      </c>
      <c r="J369" s="41"/>
      <c r="K369" s="53" t="s">
        <v>1048</v>
      </c>
      <c r="L369" s="41"/>
    </row>
    <row r="370" spans="1:18" ht="16.5" thickBot="1" x14ac:dyDescent="0.3">
      <c r="A370" s="20"/>
      <c r="B370" s="46" t="s">
        <v>483</v>
      </c>
      <c r="C370" s="37"/>
      <c r="D370" s="55" t="s">
        <v>1049</v>
      </c>
      <c r="E370" s="37"/>
      <c r="F370" s="152" t="s">
        <v>1050</v>
      </c>
      <c r="G370" s="152"/>
      <c r="H370" s="37"/>
      <c r="I370" s="55" t="s">
        <v>1051</v>
      </c>
      <c r="J370" s="37"/>
      <c r="K370" s="55" t="s">
        <v>1052</v>
      </c>
      <c r="L370" s="37"/>
    </row>
    <row r="371" spans="1:18" ht="15.75" x14ac:dyDescent="0.25">
      <c r="A371" s="20"/>
      <c r="B371" s="44"/>
      <c r="C371" s="41"/>
      <c r="D371" s="101"/>
      <c r="E371" s="41"/>
      <c r="F371" s="102"/>
      <c r="G371" s="102"/>
      <c r="H371" s="41"/>
      <c r="I371" s="101"/>
      <c r="J371" s="41"/>
      <c r="K371" s="101"/>
      <c r="L371" s="41"/>
    </row>
    <row r="372" spans="1:18" ht="16.5" thickBot="1" x14ac:dyDescent="0.3">
      <c r="A372" s="20"/>
      <c r="B372" s="36" t="s">
        <v>152</v>
      </c>
      <c r="C372" s="37"/>
      <c r="D372" s="148" t="s">
        <v>1053</v>
      </c>
      <c r="E372" s="37"/>
      <c r="F372" s="229" t="s">
        <v>320</v>
      </c>
      <c r="G372" s="148" t="s">
        <v>1054</v>
      </c>
      <c r="H372" s="37"/>
      <c r="I372" s="148" t="s">
        <v>1055</v>
      </c>
      <c r="J372" s="37"/>
      <c r="K372" s="148" t="s">
        <v>1056</v>
      </c>
      <c r="L372" s="37"/>
    </row>
    <row r="373" spans="1:18" ht="16.5" thickTop="1" x14ac:dyDescent="0.25">
      <c r="A373" s="20"/>
      <c r="B373" s="164"/>
      <c r="C373" s="164"/>
      <c r="D373" s="164"/>
      <c r="E373" s="164"/>
      <c r="F373" s="164"/>
      <c r="G373" s="164"/>
      <c r="H373" s="164"/>
      <c r="I373" s="164"/>
      <c r="J373" s="164"/>
      <c r="K373" s="164"/>
      <c r="L373" s="164"/>
      <c r="M373" s="164"/>
      <c r="N373" s="164"/>
      <c r="O373" s="164"/>
      <c r="P373" s="164"/>
      <c r="Q373" s="164"/>
      <c r="R373" s="164"/>
    </row>
    <row r="374" spans="1:18" x14ac:dyDescent="0.25">
      <c r="A374" s="20"/>
      <c r="B374" s="107"/>
      <c r="C374" s="59"/>
      <c r="D374" s="34" t="s">
        <v>948</v>
      </c>
      <c r="E374" s="59"/>
      <c r="F374" s="60" t="s">
        <v>950</v>
      </c>
      <c r="G374" s="60"/>
      <c r="H374" s="59"/>
      <c r="I374" s="34" t="s">
        <v>954</v>
      </c>
      <c r="J374" s="59"/>
      <c r="K374" s="34" t="s">
        <v>954</v>
      </c>
      <c r="L374" s="59"/>
    </row>
    <row r="375" spans="1:18" x14ac:dyDescent="0.25">
      <c r="A375" s="20"/>
      <c r="B375" s="107"/>
      <c r="C375" s="59"/>
      <c r="D375" s="34" t="s">
        <v>949</v>
      </c>
      <c r="E375" s="59"/>
      <c r="F375" s="60" t="s">
        <v>951</v>
      </c>
      <c r="G375" s="60"/>
      <c r="H375" s="59"/>
      <c r="I375" s="34" t="s">
        <v>955</v>
      </c>
      <c r="J375" s="59"/>
      <c r="K375" s="34" t="s">
        <v>957</v>
      </c>
      <c r="L375" s="59"/>
    </row>
    <row r="376" spans="1:18" x14ac:dyDescent="0.25">
      <c r="A376" s="20"/>
      <c r="B376" s="107"/>
      <c r="C376" s="59"/>
      <c r="D376" s="4"/>
      <c r="E376" s="59"/>
      <c r="F376" s="60" t="s">
        <v>952</v>
      </c>
      <c r="G376" s="60"/>
      <c r="H376" s="59"/>
      <c r="I376" s="34" t="s">
        <v>956</v>
      </c>
      <c r="J376" s="59"/>
      <c r="K376" s="4"/>
      <c r="L376" s="59"/>
    </row>
    <row r="377" spans="1:18" ht="15.75" thickBot="1" x14ac:dyDescent="0.3">
      <c r="A377" s="20"/>
      <c r="B377" s="107"/>
      <c r="C377" s="59"/>
      <c r="D377" s="120"/>
      <c r="E377" s="59"/>
      <c r="F377" s="61" t="s">
        <v>953</v>
      </c>
      <c r="G377" s="61"/>
      <c r="H377" s="59"/>
      <c r="I377" s="120"/>
      <c r="J377" s="59"/>
      <c r="K377" s="120"/>
      <c r="L377" s="59"/>
    </row>
    <row r="378" spans="1:18" ht="15.75" x14ac:dyDescent="0.25">
      <c r="A378" s="20"/>
      <c r="B378" s="44"/>
      <c r="C378" s="41"/>
      <c r="D378" s="101"/>
      <c r="E378" s="41"/>
      <c r="F378" s="102"/>
      <c r="G378" s="102"/>
      <c r="H378" s="41"/>
      <c r="I378" s="101"/>
      <c r="J378" s="41"/>
      <c r="K378" s="101"/>
      <c r="L378" s="41"/>
    </row>
    <row r="379" spans="1:18" ht="39" x14ac:dyDescent="0.25">
      <c r="A379" s="20"/>
      <c r="B379" s="36" t="s">
        <v>983</v>
      </c>
      <c r="C379" s="37"/>
      <c r="D379" s="38"/>
      <c r="E379" s="37"/>
      <c r="F379" s="63"/>
      <c r="G379" s="63"/>
      <c r="H379" s="37"/>
      <c r="I379" s="38"/>
      <c r="J379" s="37"/>
      <c r="K379" s="38"/>
      <c r="L379" s="37"/>
    </row>
    <row r="380" spans="1:18" ht="15.75" x14ac:dyDescent="0.25">
      <c r="A380" s="20"/>
      <c r="B380" s="40" t="s">
        <v>474</v>
      </c>
      <c r="C380" s="41"/>
      <c r="D380" s="45"/>
      <c r="E380" s="41"/>
      <c r="F380" s="64"/>
      <c r="G380" s="64"/>
      <c r="H380" s="41"/>
      <c r="I380" s="45"/>
      <c r="J380" s="41"/>
      <c r="K380" s="45"/>
      <c r="L380" s="41"/>
    </row>
    <row r="381" spans="1:18" ht="15.75" x14ac:dyDescent="0.25">
      <c r="A381" s="20"/>
      <c r="B381" s="115" t="s">
        <v>476</v>
      </c>
      <c r="C381" s="37"/>
      <c r="D381" s="48" t="s">
        <v>632</v>
      </c>
      <c r="E381" s="37"/>
      <c r="F381" s="49" t="s">
        <v>320</v>
      </c>
      <c r="G381" s="48" t="s">
        <v>1057</v>
      </c>
      <c r="H381" s="37"/>
      <c r="I381" s="48" t="s">
        <v>1058</v>
      </c>
      <c r="J381" s="37"/>
      <c r="K381" s="48" t="s">
        <v>1059</v>
      </c>
      <c r="L381" s="37"/>
    </row>
    <row r="382" spans="1:18" ht="15.75" x14ac:dyDescent="0.25">
      <c r="A382" s="20"/>
      <c r="B382" s="113" t="s">
        <v>477</v>
      </c>
      <c r="C382" s="41"/>
      <c r="D382" s="43" t="s">
        <v>321</v>
      </c>
      <c r="E382" s="41"/>
      <c r="F382" s="100" t="s">
        <v>321</v>
      </c>
      <c r="G382" s="100"/>
      <c r="H382" s="41"/>
      <c r="I382" s="43" t="s">
        <v>321</v>
      </c>
      <c r="J382" s="41"/>
      <c r="K382" s="43" t="s">
        <v>321</v>
      </c>
      <c r="L382" s="41"/>
    </row>
    <row r="383" spans="1:18" ht="16.5" thickBot="1" x14ac:dyDescent="0.3">
      <c r="A383" s="20"/>
      <c r="B383" s="115" t="s">
        <v>478</v>
      </c>
      <c r="C383" s="37"/>
      <c r="D383" s="75" t="s">
        <v>321</v>
      </c>
      <c r="E383" s="37"/>
      <c r="F383" s="166" t="s">
        <v>321</v>
      </c>
      <c r="G383" s="166"/>
      <c r="H383" s="37"/>
      <c r="I383" s="75" t="s">
        <v>321</v>
      </c>
      <c r="J383" s="37"/>
      <c r="K383" s="75" t="s">
        <v>321</v>
      </c>
      <c r="L383" s="37"/>
    </row>
    <row r="384" spans="1:18" ht="15.75" x14ac:dyDescent="0.25">
      <c r="A384" s="20"/>
      <c r="B384" s="40" t="s">
        <v>479</v>
      </c>
      <c r="C384" s="41"/>
      <c r="D384" s="117" t="s">
        <v>632</v>
      </c>
      <c r="E384" s="41"/>
      <c r="F384" s="151" t="s">
        <v>1057</v>
      </c>
      <c r="G384" s="151"/>
      <c r="H384" s="41"/>
      <c r="I384" s="117" t="s">
        <v>1058</v>
      </c>
      <c r="J384" s="41"/>
      <c r="K384" s="117" t="s">
        <v>1059</v>
      </c>
      <c r="L384" s="41"/>
    </row>
    <row r="385" spans="1:18" ht="15.75" x14ac:dyDescent="0.25">
      <c r="A385" s="20"/>
      <c r="B385" s="36"/>
      <c r="C385" s="37"/>
      <c r="D385" s="38"/>
      <c r="E385" s="37"/>
      <c r="F385" s="63"/>
      <c r="G385" s="63"/>
      <c r="H385" s="37"/>
      <c r="I385" s="38"/>
      <c r="J385" s="37"/>
      <c r="K385" s="38"/>
      <c r="L385" s="37"/>
    </row>
    <row r="386" spans="1:18" ht="15.75" x14ac:dyDescent="0.25">
      <c r="A386" s="20"/>
      <c r="B386" s="40" t="s">
        <v>480</v>
      </c>
      <c r="C386" s="41"/>
      <c r="D386" s="45"/>
      <c r="E386" s="41"/>
      <c r="F386" s="64"/>
      <c r="G386" s="64"/>
      <c r="H386" s="41"/>
      <c r="I386" s="45"/>
      <c r="J386" s="41"/>
      <c r="K386" s="45"/>
      <c r="L386" s="41"/>
    </row>
    <row r="387" spans="1:18" ht="15.75" x14ac:dyDescent="0.25">
      <c r="A387" s="20"/>
      <c r="B387" s="115" t="s">
        <v>513</v>
      </c>
      <c r="C387" s="37"/>
      <c r="D387" s="48" t="s">
        <v>996</v>
      </c>
      <c r="E387" s="37"/>
      <c r="F387" s="67" t="s">
        <v>1060</v>
      </c>
      <c r="G387" s="67"/>
      <c r="H387" s="37"/>
      <c r="I387" s="48" t="s">
        <v>1061</v>
      </c>
      <c r="J387" s="37"/>
      <c r="K387" s="48" t="s">
        <v>1062</v>
      </c>
      <c r="L387" s="37"/>
    </row>
    <row r="388" spans="1:18" ht="16.5" thickBot="1" x14ac:dyDescent="0.3">
      <c r="A388" s="20"/>
      <c r="B388" s="113" t="s">
        <v>482</v>
      </c>
      <c r="C388" s="41"/>
      <c r="D388" s="53" t="s">
        <v>988</v>
      </c>
      <c r="E388" s="41"/>
      <c r="F388" s="93" t="s">
        <v>1063</v>
      </c>
      <c r="G388" s="93"/>
      <c r="H388" s="41"/>
      <c r="I388" s="53" t="s">
        <v>1063</v>
      </c>
      <c r="J388" s="41"/>
      <c r="K388" s="53" t="s">
        <v>1064</v>
      </c>
      <c r="L388" s="41"/>
    </row>
    <row r="389" spans="1:18" ht="16.5" thickBot="1" x14ac:dyDescent="0.3">
      <c r="A389" s="20"/>
      <c r="B389" s="46" t="s">
        <v>483</v>
      </c>
      <c r="C389" s="37"/>
      <c r="D389" s="55" t="s">
        <v>1065</v>
      </c>
      <c r="E389" s="37"/>
      <c r="F389" s="152" t="s">
        <v>1066</v>
      </c>
      <c r="G389" s="152"/>
      <c r="H389" s="37"/>
      <c r="I389" s="55" t="s">
        <v>1067</v>
      </c>
      <c r="J389" s="37"/>
      <c r="K389" s="55" t="s">
        <v>1068</v>
      </c>
      <c r="L389" s="37"/>
    </row>
    <row r="390" spans="1:18" ht="15.75" x14ac:dyDescent="0.25">
      <c r="A390" s="20"/>
      <c r="B390" s="44"/>
      <c r="C390" s="41"/>
      <c r="D390" s="101"/>
      <c r="E390" s="41"/>
      <c r="F390" s="102"/>
      <c r="G390" s="102"/>
      <c r="H390" s="41"/>
      <c r="I390" s="101"/>
      <c r="J390" s="41"/>
      <c r="K390" s="101"/>
      <c r="L390" s="41"/>
    </row>
    <row r="391" spans="1:18" ht="16.5" thickBot="1" x14ac:dyDescent="0.3">
      <c r="A391" s="20"/>
      <c r="B391" s="36" t="s">
        <v>152</v>
      </c>
      <c r="C391" s="37"/>
      <c r="D391" s="148" t="s">
        <v>1069</v>
      </c>
      <c r="E391" s="37"/>
      <c r="F391" s="229" t="s">
        <v>320</v>
      </c>
      <c r="G391" s="148" t="s">
        <v>1070</v>
      </c>
      <c r="H391" s="37"/>
      <c r="I391" s="148" t="s">
        <v>1071</v>
      </c>
      <c r="J391" s="37"/>
      <c r="K391" s="148" t="s">
        <v>1072</v>
      </c>
      <c r="L391" s="37"/>
    </row>
    <row r="392" spans="1:18" ht="15.75" thickTop="1" x14ac:dyDescent="0.25">
      <c r="A392" s="20"/>
      <c r="B392" s="112"/>
      <c r="C392" s="112"/>
      <c r="D392" s="112"/>
      <c r="E392" s="112"/>
      <c r="F392" s="112"/>
      <c r="G392" s="112"/>
      <c r="H392" s="112"/>
      <c r="I392" s="112"/>
      <c r="J392" s="112"/>
      <c r="K392" s="112"/>
      <c r="L392" s="112"/>
      <c r="M392" s="112"/>
      <c r="N392" s="112"/>
      <c r="O392" s="112"/>
      <c r="P392" s="112"/>
      <c r="Q392" s="112"/>
      <c r="R392" s="112"/>
    </row>
    <row r="393" spans="1:18" x14ac:dyDescent="0.25">
      <c r="A393" s="20"/>
      <c r="B393" s="30"/>
      <c r="C393" s="30"/>
      <c r="D393" s="30"/>
      <c r="E393" s="30"/>
      <c r="F393" s="30"/>
      <c r="G393" s="30"/>
      <c r="H393" s="30"/>
      <c r="I393" s="30"/>
      <c r="J393" s="30"/>
      <c r="K393" s="30"/>
      <c r="L393" s="30"/>
      <c r="M393" s="30"/>
      <c r="N393" s="30"/>
      <c r="O393" s="30"/>
      <c r="P393" s="30"/>
      <c r="Q393" s="30"/>
      <c r="R393" s="30"/>
    </row>
    <row r="394" spans="1:18" x14ac:dyDescent="0.25">
      <c r="A394" s="20" t="s">
        <v>2433</v>
      </c>
      <c r="B394" s="21" t="s">
        <v>1073</v>
      </c>
      <c r="C394" s="21"/>
      <c r="D394" s="21"/>
      <c r="E394" s="21"/>
      <c r="F394" s="21"/>
      <c r="G394" s="21"/>
      <c r="H394" s="21"/>
      <c r="I394" s="21"/>
      <c r="J394" s="21"/>
      <c r="K394" s="21"/>
      <c r="L394" s="21"/>
      <c r="M394" s="21"/>
      <c r="N394" s="21"/>
      <c r="O394" s="21"/>
      <c r="P394" s="21"/>
      <c r="Q394" s="21"/>
      <c r="R394" s="21"/>
    </row>
    <row r="395" spans="1:18" x14ac:dyDescent="0.25">
      <c r="A395" s="20"/>
      <c r="B395" s="21"/>
      <c r="C395" s="21"/>
      <c r="D395" s="21"/>
      <c r="E395" s="21"/>
      <c r="F395" s="21"/>
      <c r="G395" s="21"/>
      <c r="H395" s="21"/>
      <c r="I395" s="21"/>
      <c r="J395" s="21"/>
      <c r="K395" s="21"/>
      <c r="L395" s="21"/>
      <c r="M395" s="21"/>
      <c r="N395" s="21"/>
      <c r="O395" s="21"/>
      <c r="P395" s="21"/>
      <c r="Q395" s="21"/>
      <c r="R395" s="21"/>
    </row>
    <row r="396" spans="1:18" ht="16.5" thickBot="1" x14ac:dyDescent="0.3">
      <c r="A396" s="20"/>
      <c r="B396" s="32"/>
      <c r="C396" s="33"/>
      <c r="D396" s="34" t="s">
        <v>948</v>
      </c>
      <c r="E396" s="33"/>
      <c r="F396" s="61" t="s">
        <v>1074</v>
      </c>
      <c r="G396" s="61"/>
      <c r="H396" s="61"/>
      <c r="I396" s="61"/>
      <c r="J396" s="61"/>
      <c r="K396" s="61"/>
      <c r="L396" s="61"/>
      <c r="M396" s="61"/>
      <c r="N396" s="33"/>
      <c r="O396" s="33"/>
      <c r="P396" s="33"/>
    </row>
    <row r="397" spans="1:18" ht="16.5" thickBot="1" x14ac:dyDescent="0.3">
      <c r="A397" s="20"/>
      <c r="B397" s="32"/>
      <c r="C397" s="33"/>
      <c r="D397" s="35" t="s">
        <v>949</v>
      </c>
      <c r="E397" s="33"/>
      <c r="F397" s="92" t="s">
        <v>1075</v>
      </c>
      <c r="G397" s="92"/>
      <c r="H397" s="94"/>
      <c r="I397" s="91" t="s">
        <v>1076</v>
      </c>
      <c r="J397" s="94"/>
      <c r="K397" s="91" t="s">
        <v>1077</v>
      </c>
      <c r="L397" s="94"/>
      <c r="M397" s="91" t="s">
        <v>1078</v>
      </c>
      <c r="N397" s="33"/>
      <c r="O397" s="35" t="s">
        <v>152</v>
      </c>
      <c r="P397" s="33"/>
    </row>
    <row r="398" spans="1:18" ht="15.75" x14ac:dyDescent="0.25">
      <c r="A398" s="20"/>
      <c r="B398" s="36" t="s">
        <v>474</v>
      </c>
      <c r="C398" s="37"/>
      <c r="D398" s="39"/>
      <c r="E398" s="37"/>
      <c r="F398" s="62"/>
      <c r="G398" s="62"/>
      <c r="H398" s="37"/>
      <c r="I398" s="39"/>
      <c r="J398" s="37"/>
      <c r="K398" s="39"/>
      <c r="L398" s="37"/>
      <c r="M398" s="39"/>
      <c r="N398" s="37"/>
      <c r="O398" s="39"/>
      <c r="P398" s="37"/>
    </row>
    <row r="399" spans="1:18" ht="15.75" x14ac:dyDescent="0.25">
      <c r="A399" s="20"/>
      <c r="B399" s="40" t="s">
        <v>476</v>
      </c>
      <c r="C399" s="41"/>
      <c r="D399" s="42" t="s">
        <v>959</v>
      </c>
      <c r="E399" s="41"/>
      <c r="F399" s="10" t="s">
        <v>320</v>
      </c>
      <c r="G399" s="43" t="s">
        <v>321</v>
      </c>
      <c r="H399" s="41"/>
      <c r="I399" s="42" t="s">
        <v>1079</v>
      </c>
      <c r="J399" s="41"/>
      <c r="K399" s="42" t="s">
        <v>1080</v>
      </c>
      <c r="L399" s="41"/>
      <c r="M399" s="43" t="s">
        <v>321</v>
      </c>
      <c r="N399" s="41"/>
      <c r="O399" s="42" t="s">
        <v>961</v>
      </c>
      <c r="P399" s="41"/>
    </row>
    <row r="400" spans="1:18" ht="15.75" x14ac:dyDescent="0.25">
      <c r="A400" s="20"/>
      <c r="B400" s="46" t="s">
        <v>477</v>
      </c>
      <c r="C400" s="37"/>
      <c r="D400" s="48" t="s">
        <v>963</v>
      </c>
      <c r="E400" s="37"/>
      <c r="F400" s="103" t="s">
        <v>321</v>
      </c>
      <c r="G400" s="103"/>
      <c r="H400" s="37"/>
      <c r="I400" s="48" t="s">
        <v>1081</v>
      </c>
      <c r="J400" s="37"/>
      <c r="K400" s="48" t="s">
        <v>1082</v>
      </c>
      <c r="L400" s="37"/>
      <c r="M400" s="51" t="s">
        <v>321</v>
      </c>
      <c r="N400" s="37"/>
      <c r="O400" s="48" t="s">
        <v>965</v>
      </c>
      <c r="P400" s="37"/>
    </row>
    <row r="401" spans="1:18" ht="16.5" thickBot="1" x14ac:dyDescent="0.3">
      <c r="A401" s="20"/>
      <c r="B401" s="40" t="s">
        <v>478</v>
      </c>
      <c r="C401" s="41"/>
      <c r="D401" s="118" t="s">
        <v>321</v>
      </c>
      <c r="E401" s="41"/>
      <c r="F401" s="111" t="s">
        <v>321</v>
      </c>
      <c r="G401" s="111"/>
      <c r="H401" s="41"/>
      <c r="I401" s="118" t="s">
        <v>321</v>
      </c>
      <c r="J401" s="41"/>
      <c r="K401" s="118" t="s">
        <v>321</v>
      </c>
      <c r="L401" s="41"/>
      <c r="M401" s="118" t="s">
        <v>321</v>
      </c>
      <c r="N401" s="41"/>
      <c r="O401" s="118" t="s">
        <v>321</v>
      </c>
      <c r="P401" s="41"/>
    </row>
    <row r="402" spans="1:18" ht="15.75" x14ac:dyDescent="0.25">
      <c r="A402" s="20"/>
      <c r="B402" s="36" t="s">
        <v>479</v>
      </c>
      <c r="C402" s="37"/>
      <c r="D402" s="106" t="s">
        <v>654</v>
      </c>
      <c r="E402" s="37"/>
      <c r="F402" s="231" t="s">
        <v>321</v>
      </c>
      <c r="G402" s="231"/>
      <c r="H402" s="37"/>
      <c r="I402" s="106" t="s">
        <v>858</v>
      </c>
      <c r="J402" s="37"/>
      <c r="K402" s="106" t="s">
        <v>1083</v>
      </c>
      <c r="L402" s="37"/>
      <c r="M402" s="121" t="s">
        <v>321</v>
      </c>
      <c r="N402" s="37"/>
      <c r="O402" s="106" t="s">
        <v>966</v>
      </c>
      <c r="P402" s="37"/>
    </row>
    <row r="403" spans="1:18" ht="15.75" x14ac:dyDescent="0.25">
      <c r="A403" s="20"/>
      <c r="B403" s="44"/>
      <c r="C403" s="41"/>
      <c r="D403" s="45"/>
      <c r="E403" s="41"/>
      <c r="F403" s="64"/>
      <c r="G403" s="64"/>
      <c r="H403" s="41"/>
      <c r="I403" s="45"/>
      <c r="J403" s="41"/>
      <c r="K403" s="45"/>
      <c r="L403" s="41"/>
      <c r="M403" s="45"/>
      <c r="N403" s="41"/>
      <c r="O403" s="45"/>
      <c r="P403" s="41"/>
    </row>
    <row r="404" spans="1:18" ht="15.75" x14ac:dyDescent="0.25">
      <c r="A404" s="20"/>
      <c r="B404" s="36" t="s">
        <v>480</v>
      </c>
      <c r="C404" s="37"/>
      <c r="D404" s="38"/>
      <c r="E404" s="37"/>
      <c r="F404" s="63"/>
      <c r="G404" s="63"/>
      <c r="H404" s="37"/>
      <c r="I404" s="38"/>
      <c r="J404" s="37"/>
      <c r="K404" s="38"/>
      <c r="L404" s="37"/>
      <c r="M404" s="38"/>
      <c r="N404" s="37"/>
      <c r="O404" s="38"/>
      <c r="P404" s="37"/>
    </row>
    <row r="405" spans="1:18" ht="15.75" x14ac:dyDescent="0.25">
      <c r="A405" s="20"/>
      <c r="B405" s="40" t="s">
        <v>513</v>
      </c>
      <c r="C405" s="41"/>
      <c r="D405" s="42" t="s">
        <v>968</v>
      </c>
      <c r="E405" s="41"/>
      <c r="F405" s="100" t="s">
        <v>321</v>
      </c>
      <c r="G405" s="100"/>
      <c r="H405" s="41"/>
      <c r="I405" s="43" t="s">
        <v>321</v>
      </c>
      <c r="J405" s="41"/>
      <c r="K405" s="42" t="s">
        <v>1084</v>
      </c>
      <c r="L405" s="41"/>
      <c r="M405" s="42" t="s">
        <v>1085</v>
      </c>
      <c r="N405" s="41"/>
      <c r="O405" s="42" t="s">
        <v>970</v>
      </c>
      <c r="P405" s="41"/>
    </row>
    <row r="406" spans="1:18" ht="16.5" thickBot="1" x14ac:dyDescent="0.3">
      <c r="A406" s="20"/>
      <c r="B406" s="46" t="s">
        <v>482</v>
      </c>
      <c r="C406" s="37"/>
      <c r="D406" s="74" t="s">
        <v>654</v>
      </c>
      <c r="E406" s="37"/>
      <c r="F406" s="84" t="s">
        <v>1086</v>
      </c>
      <c r="G406" s="84"/>
      <c r="H406" s="37"/>
      <c r="I406" s="74" t="s">
        <v>1087</v>
      </c>
      <c r="J406" s="37"/>
      <c r="K406" s="74" t="s">
        <v>1088</v>
      </c>
      <c r="L406" s="37"/>
      <c r="M406" s="74" t="s">
        <v>1089</v>
      </c>
      <c r="N406" s="37"/>
      <c r="O406" s="74" t="s">
        <v>973</v>
      </c>
      <c r="P406" s="37"/>
    </row>
    <row r="407" spans="1:18" ht="16.5" thickBot="1" x14ac:dyDescent="0.3">
      <c r="A407" s="20"/>
      <c r="B407" s="44" t="s">
        <v>483</v>
      </c>
      <c r="C407" s="41"/>
      <c r="D407" s="76" t="s">
        <v>975</v>
      </c>
      <c r="E407" s="41"/>
      <c r="F407" s="85" t="s">
        <v>1086</v>
      </c>
      <c r="G407" s="85"/>
      <c r="H407" s="41"/>
      <c r="I407" s="76" t="s">
        <v>1087</v>
      </c>
      <c r="J407" s="41"/>
      <c r="K407" s="76" t="s">
        <v>1090</v>
      </c>
      <c r="L407" s="41"/>
      <c r="M407" s="76" t="s">
        <v>1091</v>
      </c>
      <c r="N407" s="41"/>
      <c r="O407" s="76" t="s">
        <v>977</v>
      </c>
      <c r="P407" s="41"/>
    </row>
    <row r="408" spans="1:18" ht="15.75" x14ac:dyDescent="0.25">
      <c r="A408" s="20"/>
      <c r="B408" s="36"/>
      <c r="C408" s="37"/>
      <c r="D408" s="39"/>
      <c r="E408" s="37"/>
      <c r="F408" s="62"/>
      <c r="G408" s="62"/>
      <c r="H408" s="37"/>
      <c r="I408" s="39"/>
      <c r="J408" s="37"/>
      <c r="K408" s="39"/>
      <c r="L408" s="37"/>
      <c r="M408" s="39"/>
      <c r="N408" s="37"/>
      <c r="O408" s="39"/>
      <c r="P408" s="37"/>
    </row>
    <row r="409" spans="1:18" ht="16.5" thickBot="1" x14ac:dyDescent="0.3">
      <c r="A409" s="20"/>
      <c r="B409" s="44" t="s">
        <v>152</v>
      </c>
      <c r="C409" s="41"/>
      <c r="D409" s="98" t="s">
        <v>979</v>
      </c>
      <c r="E409" s="41"/>
      <c r="F409" s="96" t="s">
        <v>320</v>
      </c>
      <c r="G409" s="98" t="s">
        <v>1086</v>
      </c>
      <c r="H409" s="41"/>
      <c r="I409" s="98" t="s">
        <v>1092</v>
      </c>
      <c r="J409" s="41"/>
      <c r="K409" s="98" t="s">
        <v>1093</v>
      </c>
      <c r="L409" s="41"/>
      <c r="M409" s="98" t="s">
        <v>1091</v>
      </c>
      <c r="N409" s="41"/>
      <c r="O409" s="98" t="s">
        <v>981</v>
      </c>
      <c r="P409" s="41"/>
    </row>
    <row r="410" spans="1:18" ht="15.75" thickTop="1" x14ac:dyDescent="0.25">
      <c r="A410" s="20"/>
      <c r="B410" s="21"/>
      <c r="C410" s="21"/>
      <c r="D410" s="21"/>
      <c r="E410" s="21"/>
      <c r="F410" s="21"/>
      <c r="G410" s="21"/>
      <c r="H410" s="21"/>
      <c r="I410" s="21"/>
      <c r="J410" s="21"/>
      <c r="K410" s="21"/>
      <c r="L410" s="21"/>
      <c r="M410" s="21"/>
      <c r="N410" s="21"/>
      <c r="O410" s="21"/>
      <c r="P410" s="21"/>
      <c r="Q410" s="21"/>
      <c r="R410" s="21"/>
    </row>
    <row r="411" spans="1:18" x14ac:dyDescent="0.25">
      <c r="A411" s="20"/>
      <c r="B411" s="21" t="s">
        <v>1094</v>
      </c>
      <c r="C411" s="21"/>
      <c r="D411" s="21"/>
      <c r="E411" s="21"/>
      <c r="F411" s="21"/>
      <c r="G411" s="21"/>
      <c r="H411" s="21"/>
      <c r="I411" s="21"/>
      <c r="J411" s="21"/>
      <c r="K411" s="21"/>
      <c r="L411" s="21"/>
      <c r="M411" s="21"/>
      <c r="N411" s="21"/>
      <c r="O411" s="21"/>
      <c r="P411" s="21"/>
      <c r="Q411" s="21"/>
      <c r="R411" s="21"/>
    </row>
    <row r="412" spans="1:18" x14ac:dyDescent="0.25">
      <c r="A412" s="20"/>
      <c r="B412" s="234"/>
      <c r="C412" s="234"/>
      <c r="D412" s="234"/>
      <c r="E412" s="234"/>
      <c r="F412" s="234"/>
      <c r="G412" s="234"/>
      <c r="H412" s="234"/>
      <c r="I412" s="234"/>
      <c r="J412" s="234"/>
      <c r="K412" s="234"/>
      <c r="L412" s="234"/>
      <c r="M412" s="234"/>
      <c r="N412" s="234"/>
      <c r="O412" s="234"/>
      <c r="P412" s="234"/>
      <c r="Q412" s="234"/>
      <c r="R412" s="234"/>
    </row>
    <row r="413" spans="1:18" ht="16.5" thickBot="1" x14ac:dyDescent="0.3">
      <c r="A413" s="20"/>
      <c r="B413" s="32"/>
      <c r="C413" s="33"/>
      <c r="D413" s="34" t="s">
        <v>948</v>
      </c>
      <c r="E413" s="33"/>
      <c r="F413" s="61" t="s">
        <v>1074</v>
      </c>
      <c r="G413" s="61"/>
      <c r="H413" s="61"/>
      <c r="I413" s="61"/>
      <c r="J413" s="61"/>
      <c r="K413" s="61"/>
      <c r="L413" s="61"/>
      <c r="M413" s="61"/>
      <c r="N413" s="33"/>
      <c r="O413" s="33"/>
      <c r="P413" s="33"/>
    </row>
    <row r="414" spans="1:18" ht="16.5" thickBot="1" x14ac:dyDescent="0.3">
      <c r="A414" s="20"/>
      <c r="B414" s="32"/>
      <c r="C414" s="33"/>
      <c r="D414" s="35" t="s">
        <v>949</v>
      </c>
      <c r="E414" s="33"/>
      <c r="F414" s="92" t="s">
        <v>1075</v>
      </c>
      <c r="G414" s="92"/>
      <c r="H414" s="94"/>
      <c r="I414" s="91" t="s">
        <v>1076</v>
      </c>
      <c r="J414" s="94"/>
      <c r="K414" s="91" t="s">
        <v>1077</v>
      </c>
      <c r="L414" s="94"/>
      <c r="M414" s="91" t="s">
        <v>1078</v>
      </c>
      <c r="N414" s="33"/>
      <c r="O414" s="35" t="s">
        <v>152</v>
      </c>
      <c r="P414" s="33"/>
    </row>
    <row r="415" spans="1:18" ht="15.75" x14ac:dyDescent="0.25">
      <c r="A415" s="20"/>
      <c r="B415" s="36" t="s">
        <v>474</v>
      </c>
      <c r="C415" s="37"/>
      <c r="D415" s="39"/>
      <c r="E415" s="37"/>
      <c r="F415" s="62"/>
      <c r="G415" s="62"/>
      <c r="H415" s="37"/>
      <c r="I415" s="39"/>
      <c r="J415" s="37"/>
      <c r="K415" s="39"/>
      <c r="L415" s="37"/>
      <c r="M415" s="39"/>
      <c r="N415" s="37"/>
      <c r="O415" s="39"/>
      <c r="P415" s="37"/>
    </row>
    <row r="416" spans="1:18" ht="15.75" x14ac:dyDescent="0.25">
      <c r="A416" s="20"/>
      <c r="B416" s="40" t="s">
        <v>476</v>
      </c>
      <c r="C416" s="41"/>
      <c r="D416" s="42" t="s">
        <v>997</v>
      </c>
      <c r="E416" s="41"/>
      <c r="F416" s="10" t="s">
        <v>320</v>
      </c>
      <c r="G416" s="43" t="s">
        <v>321</v>
      </c>
      <c r="H416" s="41"/>
      <c r="I416" s="43" t="s">
        <v>321</v>
      </c>
      <c r="J416" s="41"/>
      <c r="K416" s="42" t="s">
        <v>1001</v>
      </c>
      <c r="L416" s="41"/>
      <c r="M416" s="43" t="s">
        <v>321</v>
      </c>
      <c r="N416" s="41"/>
      <c r="O416" s="42" t="s">
        <v>1001</v>
      </c>
      <c r="P416" s="41"/>
    </row>
    <row r="417" spans="1:18" ht="15.75" x14ac:dyDescent="0.25">
      <c r="A417" s="20"/>
      <c r="B417" s="46" t="s">
        <v>477</v>
      </c>
      <c r="C417" s="37"/>
      <c r="D417" s="48" t="s">
        <v>366</v>
      </c>
      <c r="E417" s="37"/>
      <c r="F417" s="103" t="s">
        <v>321</v>
      </c>
      <c r="G417" s="103"/>
      <c r="H417" s="37"/>
      <c r="I417" s="51" t="s">
        <v>321</v>
      </c>
      <c r="J417" s="37"/>
      <c r="K417" s="48" t="s">
        <v>1003</v>
      </c>
      <c r="L417" s="37"/>
      <c r="M417" s="51" t="s">
        <v>321</v>
      </c>
      <c r="N417" s="37"/>
      <c r="O417" s="48" t="s">
        <v>1003</v>
      </c>
      <c r="P417" s="37"/>
    </row>
    <row r="418" spans="1:18" ht="16.5" thickBot="1" x14ac:dyDescent="0.3">
      <c r="A418" s="20"/>
      <c r="B418" s="40" t="s">
        <v>478</v>
      </c>
      <c r="C418" s="41"/>
      <c r="D418" s="118" t="s">
        <v>321</v>
      </c>
      <c r="E418" s="41"/>
      <c r="F418" s="111" t="s">
        <v>321</v>
      </c>
      <c r="G418" s="111"/>
      <c r="H418" s="41"/>
      <c r="I418" s="118" t="s">
        <v>321</v>
      </c>
      <c r="J418" s="41"/>
      <c r="K418" s="118" t="s">
        <v>321</v>
      </c>
      <c r="L418" s="41"/>
      <c r="M418" s="118" t="s">
        <v>321</v>
      </c>
      <c r="N418" s="41"/>
      <c r="O418" s="118" t="s">
        <v>321</v>
      </c>
      <c r="P418" s="41"/>
    </row>
    <row r="419" spans="1:18" ht="15.75" x14ac:dyDescent="0.25">
      <c r="A419" s="20"/>
      <c r="B419" s="36" t="s">
        <v>479</v>
      </c>
      <c r="C419" s="37"/>
      <c r="D419" s="106" t="s">
        <v>1005</v>
      </c>
      <c r="E419" s="37"/>
      <c r="F419" s="231" t="s">
        <v>321</v>
      </c>
      <c r="G419" s="231"/>
      <c r="H419" s="37"/>
      <c r="I419" s="121" t="s">
        <v>321</v>
      </c>
      <c r="J419" s="37"/>
      <c r="K419" s="106" t="s">
        <v>1007</v>
      </c>
      <c r="L419" s="37"/>
      <c r="M419" s="121" t="s">
        <v>321</v>
      </c>
      <c r="N419" s="37"/>
      <c r="O419" s="106" t="s">
        <v>1007</v>
      </c>
      <c r="P419" s="37"/>
    </row>
    <row r="420" spans="1:18" ht="15.75" x14ac:dyDescent="0.25">
      <c r="A420" s="20"/>
      <c r="B420" s="44"/>
      <c r="C420" s="41"/>
      <c r="D420" s="45"/>
      <c r="E420" s="41"/>
      <c r="F420" s="64"/>
      <c r="G420" s="64"/>
      <c r="H420" s="41"/>
      <c r="I420" s="45"/>
      <c r="J420" s="41"/>
      <c r="K420" s="45"/>
      <c r="L420" s="41"/>
      <c r="M420" s="45"/>
      <c r="N420" s="41"/>
      <c r="O420" s="45"/>
      <c r="P420" s="41"/>
    </row>
    <row r="421" spans="1:18" ht="15.75" x14ac:dyDescent="0.25">
      <c r="A421" s="20"/>
      <c r="B421" s="36" t="s">
        <v>480</v>
      </c>
      <c r="C421" s="37"/>
      <c r="D421" s="38"/>
      <c r="E421" s="37"/>
      <c r="F421" s="63"/>
      <c r="G421" s="63"/>
      <c r="H421" s="37"/>
      <c r="I421" s="38"/>
      <c r="J421" s="37"/>
      <c r="K421" s="38"/>
      <c r="L421" s="37"/>
      <c r="M421" s="38"/>
      <c r="N421" s="37"/>
      <c r="O421" s="38"/>
      <c r="P421" s="37"/>
    </row>
    <row r="422" spans="1:18" ht="15.75" x14ac:dyDescent="0.25">
      <c r="A422" s="20"/>
      <c r="B422" s="40" t="s">
        <v>513</v>
      </c>
      <c r="C422" s="41"/>
      <c r="D422" s="42" t="s">
        <v>1009</v>
      </c>
      <c r="E422" s="41"/>
      <c r="F422" s="83" t="s">
        <v>1095</v>
      </c>
      <c r="G422" s="83"/>
      <c r="H422" s="41"/>
      <c r="I422" s="42" t="s">
        <v>1096</v>
      </c>
      <c r="J422" s="41"/>
      <c r="K422" s="42" t="s">
        <v>1097</v>
      </c>
      <c r="L422" s="41"/>
      <c r="M422" s="42" t="s">
        <v>1098</v>
      </c>
      <c r="N422" s="41"/>
      <c r="O422" s="42" t="s">
        <v>1011</v>
      </c>
      <c r="P422" s="41"/>
    </row>
    <row r="423" spans="1:18" ht="16.5" thickBot="1" x14ac:dyDescent="0.3">
      <c r="A423" s="20"/>
      <c r="B423" s="46" t="s">
        <v>482</v>
      </c>
      <c r="C423" s="37"/>
      <c r="D423" s="74" t="s">
        <v>1013</v>
      </c>
      <c r="E423" s="37"/>
      <c r="F423" s="84" t="s">
        <v>1099</v>
      </c>
      <c r="G423" s="84"/>
      <c r="H423" s="37"/>
      <c r="I423" s="74" t="s">
        <v>1100</v>
      </c>
      <c r="J423" s="37"/>
      <c r="K423" s="74" t="s">
        <v>1101</v>
      </c>
      <c r="L423" s="37"/>
      <c r="M423" s="74" t="s">
        <v>1102</v>
      </c>
      <c r="N423" s="37"/>
      <c r="O423" s="74" t="s">
        <v>1015</v>
      </c>
      <c r="P423" s="37"/>
    </row>
    <row r="424" spans="1:18" ht="16.5" thickBot="1" x14ac:dyDescent="0.3">
      <c r="A424" s="20"/>
      <c r="B424" s="44" t="s">
        <v>483</v>
      </c>
      <c r="C424" s="41"/>
      <c r="D424" s="76" t="s">
        <v>1017</v>
      </c>
      <c r="E424" s="41"/>
      <c r="F424" s="85" t="s">
        <v>1103</v>
      </c>
      <c r="G424" s="85"/>
      <c r="H424" s="41"/>
      <c r="I424" s="76" t="s">
        <v>1104</v>
      </c>
      <c r="J424" s="41"/>
      <c r="K424" s="76" t="s">
        <v>1105</v>
      </c>
      <c r="L424" s="41"/>
      <c r="M424" s="76" t="s">
        <v>1106</v>
      </c>
      <c r="N424" s="41"/>
      <c r="O424" s="76" t="s">
        <v>1019</v>
      </c>
      <c r="P424" s="41"/>
    </row>
    <row r="425" spans="1:18" ht="15.75" x14ac:dyDescent="0.25">
      <c r="A425" s="20"/>
      <c r="B425" s="36"/>
      <c r="C425" s="37"/>
      <c r="D425" s="39"/>
      <c r="E425" s="37"/>
      <c r="F425" s="62"/>
      <c r="G425" s="62"/>
      <c r="H425" s="37"/>
      <c r="I425" s="39"/>
      <c r="J425" s="37"/>
      <c r="K425" s="39"/>
      <c r="L425" s="37"/>
      <c r="M425" s="39"/>
      <c r="N425" s="37"/>
      <c r="O425" s="39"/>
      <c r="P425" s="37"/>
    </row>
    <row r="426" spans="1:18" ht="16.5" thickBot="1" x14ac:dyDescent="0.3">
      <c r="A426" s="20"/>
      <c r="B426" s="44" t="s">
        <v>152</v>
      </c>
      <c r="C426" s="41"/>
      <c r="D426" s="98" t="s">
        <v>889</v>
      </c>
      <c r="E426" s="41"/>
      <c r="F426" s="96" t="s">
        <v>320</v>
      </c>
      <c r="G426" s="98" t="s">
        <v>1103</v>
      </c>
      <c r="H426" s="41"/>
      <c r="I426" s="98" t="s">
        <v>1104</v>
      </c>
      <c r="J426" s="41"/>
      <c r="K426" s="98" t="s">
        <v>1107</v>
      </c>
      <c r="L426" s="41"/>
      <c r="M426" s="98" t="s">
        <v>1106</v>
      </c>
      <c r="N426" s="41"/>
      <c r="O426" s="98" t="s">
        <v>1022</v>
      </c>
      <c r="P426" s="41"/>
    </row>
    <row r="427" spans="1:18" ht="15.75" thickTop="1" x14ac:dyDescent="0.25">
      <c r="A427" s="20"/>
      <c r="B427" s="112"/>
      <c r="C427" s="112"/>
      <c r="D427" s="112"/>
      <c r="E427" s="112"/>
      <c r="F427" s="112"/>
      <c r="G427" s="112"/>
      <c r="H427" s="112"/>
      <c r="I427" s="112"/>
      <c r="J427" s="112"/>
      <c r="K427" s="112"/>
      <c r="L427" s="112"/>
      <c r="M427" s="112"/>
      <c r="N427" s="112"/>
      <c r="O427" s="112"/>
      <c r="P427" s="112"/>
      <c r="Q427" s="112"/>
      <c r="R427" s="112"/>
    </row>
    <row r="428" spans="1:18" x14ac:dyDescent="0.25">
      <c r="A428" s="20"/>
      <c r="B428" s="30"/>
      <c r="C428" s="30"/>
      <c r="D428" s="30"/>
      <c r="E428" s="30"/>
      <c r="F428" s="30"/>
      <c r="G428" s="30"/>
      <c r="H428" s="30"/>
      <c r="I428" s="30"/>
      <c r="J428" s="30"/>
      <c r="K428" s="30"/>
      <c r="L428" s="30"/>
      <c r="M428" s="30"/>
      <c r="N428" s="30"/>
      <c r="O428" s="30"/>
      <c r="P428" s="30"/>
      <c r="Q428" s="30"/>
      <c r="R428" s="30"/>
    </row>
    <row r="429" spans="1:18" x14ac:dyDescent="0.25">
      <c r="A429" s="20" t="s">
        <v>2434</v>
      </c>
      <c r="B429" s="21"/>
      <c r="C429" s="21"/>
      <c r="D429" s="21"/>
      <c r="E429" s="21"/>
      <c r="F429" s="21"/>
      <c r="G429" s="21"/>
      <c r="H429" s="21"/>
      <c r="I429" s="21"/>
      <c r="J429" s="21"/>
      <c r="K429" s="21"/>
      <c r="L429" s="21"/>
      <c r="M429" s="21"/>
      <c r="N429" s="21"/>
      <c r="O429" s="21"/>
      <c r="P429" s="21"/>
      <c r="Q429" s="21"/>
      <c r="R429" s="21"/>
    </row>
    <row r="430" spans="1:18" x14ac:dyDescent="0.25">
      <c r="A430" s="20"/>
      <c r="B430" s="21" t="s">
        <v>1108</v>
      </c>
      <c r="C430" s="21"/>
      <c r="D430" s="21"/>
      <c r="E430" s="21"/>
      <c r="F430" s="21"/>
      <c r="G430" s="21"/>
      <c r="H430" s="21"/>
      <c r="I430" s="21"/>
      <c r="J430" s="21"/>
      <c r="K430" s="21"/>
      <c r="L430" s="21"/>
      <c r="M430" s="21"/>
      <c r="N430" s="21"/>
      <c r="O430" s="21"/>
      <c r="P430" s="21"/>
      <c r="Q430" s="21"/>
      <c r="R430" s="21"/>
    </row>
    <row r="431" spans="1:18" x14ac:dyDescent="0.25">
      <c r="A431" s="20"/>
      <c r="B431" s="21"/>
      <c r="C431" s="21"/>
      <c r="D431" s="21"/>
      <c r="E431" s="21"/>
      <c r="F431" s="21"/>
      <c r="G431" s="21"/>
      <c r="H431" s="21"/>
      <c r="I431" s="21"/>
      <c r="J431" s="21"/>
      <c r="K431" s="21"/>
      <c r="L431" s="21"/>
      <c r="M431" s="21"/>
      <c r="N431" s="21"/>
      <c r="O431" s="21"/>
      <c r="P431" s="21"/>
      <c r="Q431" s="21"/>
      <c r="R431" s="21"/>
    </row>
    <row r="432" spans="1:18" x14ac:dyDescent="0.25">
      <c r="A432" s="20"/>
      <c r="B432" s="107"/>
      <c r="C432" s="59"/>
      <c r="D432" s="34" t="s">
        <v>1109</v>
      </c>
      <c r="E432" s="59"/>
      <c r="F432" s="60" t="s">
        <v>1111</v>
      </c>
      <c r="G432" s="60"/>
      <c r="H432" s="60"/>
      <c r="I432" s="60"/>
      <c r="J432" s="60"/>
      <c r="K432" s="60"/>
      <c r="L432" s="60"/>
      <c r="M432" s="60"/>
      <c r="N432" s="59"/>
      <c r="O432" s="59"/>
      <c r="P432" s="59"/>
      <c r="Q432" s="59"/>
    </row>
    <row r="433" spans="1:18" ht="15.75" thickBot="1" x14ac:dyDescent="0.3">
      <c r="A433" s="20"/>
      <c r="B433" s="107"/>
      <c r="C433" s="59"/>
      <c r="D433" s="34" t="s">
        <v>1110</v>
      </c>
      <c r="E433" s="59"/>
      <c r="F433" s="61"/>
      <c r="G433" s="61"/>
      <c r="H433" s="61"/>
      <c r="I433" s="61"/>
      <c r="J433" s="61"/>
      <c r="K433" s="61"/>
      <c r="L433" s="61"/>
      <c r="M433" s="61"/>
      <c r="N433" s="59"/>
      <c r="O433" s="59"/>
      <c r="P433" s="59"/>
      <c r="Q433" s="59"/>
    </row>
    <row r="434" spans="1:18" ht="16.5" thickBot="1" x14ac:dyDescent="0.3">
      <c r="A434" s="20"/>
      <c r="B434" s="32"/>
      <c r="C434" s="33"/>
      <c r="D434" s="35" t="s">
        <v>566</v>
      </c>
      <c r="E434" s="33"/>
      <c r="F434" s="92" t="s">
        <v>1075</v>
      </c>
      <c r="G434" s="92"/>
      <c r="H434" s="94"/>
      <c r="I434" s="91" t="s">
        <v>1076</v>
      </c>
      <c r="J434" s="94"/>
      <c r="K434" s="91" t="s">
        <v>1077</v>
      </c>
      <c r="L434" s="94"/>
      <c r="M434" s="91" t="s">
        <v>1078</v>
      </c>
      <c r="N434" s="59"/>
      <c r="O434" s="59"/>
      <c r="P434" s="35" t="s">
        <v>152</v>
      </c>
      <c r="Q434" s="33"/>
    </row>
    <row r="435" spans="1:18" ht="15.75" x14ac:dyDescent="0.25">
      <c r="A435" s="20"/>
      <c r="B435" s="36" t="s">
        <v>474</v>
      </c>
      <c r="C435" s="37"/>
      <c r="D435" s="39"/>
      <c r="E435" s="37"/>
      <c r="F435" s="62"/>
      <c r="G435" s="62"/>
      <c r="H435" s="37"/>
      <c r="I435" s="39"/>
      <c r="J435" s="37"/>
      <c r="K435" s="39"/>
      <c r="L435" s="37"/>
      <c r="M435" s="62"/>
      <c r="N435" s="62"/>
      <c r="O435" s="37"/>
      <c r="P435" s="39"/>
      <c r="Q435" s="37"/>
    </row>
    <row r="436" spans="1:18" ht="15.75" x14ac:dyDescent="0.25">
      <c r="A436" s="20"/>
      <c r="B436" s="40" t="s">
        <v>476</v>
      </c>
      <c r="C436" s="41"/>
      <c r="D436" s="42" t="s">
        <v>632</v>
      </c>
      <c r="E436" s="41"/>
      <c r="F436" s="10" t="s">
        <v>320</v>
      </c>
      <c r="G436" s="43" t="s">
        <v>321</v>
      </c>
      <c r="H436" s="41"/>
      <c r="I436" s="43" t="s">
        <v>321</v>
      </c>
      <c r="J436" s="41"/>
      <c r="K436" s="42" t="s">
        <v>1112</v>
      </c>
      <c r="L436" s="41"/>
      <c r="M436" s="100" t="s">
        <v>321</v>
      </c>
      <c r="N436" s="100"/>
      <c r="O436" s="41"/>
      <c r="P436" s="42" t="s">
        <v>1112</v>
      </c>
      <c r="Q436" s="41"/>
    </row>
    <row r="437" spans="1:18" ht="15.75" x14ac:dyDescent="0.25">
      <c r="A437" s="20"/>
      <c r="B437" s="46" t="s">
        <v>477</v>
      </c>
      <c r="C437" s="37"/>
      <c r="D437" s="51" t="s">
        <v>321</v>
      </c>
      <c r="E437" s="37"/>
      <c r="F437" s="103" t="s">
        <v>321</v>
      </c>
      <c r="G437" s="103"/>
      <c r="H437" s="37"/>
      <c r="I437" s="51" t="s">
        <v>321</v>
      </c>
      <c r="J437" s="37"/>
      <c r="K437" s="51" t="s">
        <v>321</v>
      </c>
      <c r="L437" s="37"/>
      <c r="M437" s="103" t="s">
        <v>321</v>
      </c>
      <c r="N437" s="103"/>
      <c r="O437" s="37"/>
      <c r="P437" s="51" t="s">
        <v>321</v>
      </c>
      <c r="Q437" s="37"/>
    </row>
    <row r="438" spans="1:18" ht="16.5" thickBot="1" x14ac:dyDescent="0.3">
      <c r="A438" s="20"/>
      <c r="B438" s="40" t="s">
        <v>478</v>
      </c>
      <c r="C438" s="41"/>
      <c r="D438" s="118" t="s">
        <v>321</v>
      </c>
      <c r="E438" s="41"/>
      <c r="F438" s="111" t="s">
        <v>321</v>
      </c>
      <c r="G438" s="111"/>
      <c r="H438" s="41"/>
      <c r="I438" s="118" t="s">
        <v>321</v>
      </c>
      <c r="J438" s="41"/>
      <c r="K438" s="118" t="s">
        <v>321</v>
      </c>
      <c r="L438" s="41"/>
      <c r="M438" s="111" t="s">
        <v>321</v>
      </c>
      <c r="N438" s="111"/>
      <c r="O438" s="41"/>
      <c r="P438" s="118" t="s">
        <v>321</v>
      </c>
      <c r="Q438" s="41"/>
    </row>
    <row r="439" spans="1:18" ht="15.75" x14ac:dyDescent="0.25">
      <c r="A439" s="20"/>
      <c r="B439" s="36" t="s">
        <v>479</v>
      </c>
      <c r="C439" s="37"/>
      <c r="D439" s="106" t="s">
        <v>632</v>
      </c>
      <c r="E439" s="37"/>
      <c r="F439" s="231" t="s">
        <v>321</v>
      </c>
      <c r="G439" s="231"/>
      <c r="H439" s="37"/>
      <c r="I439" s="121" t="s">
        <v>321</v>
      </c>
      <c r="J439" s="37"/>
      <c r="K439" s="106" t="s">
        <v>1112</v>
      </c>
      <c r="L439" s="37"/>
      <c r="M439" s="231" t="s">
        <v>321</v>
      </c>
      <c r="N439" s="231"/>
      <c r="O439" s="37"/>
      <c r="P439" s="106" t="s">
        <v>1112</v>
      </c>
      <c r="Q439" s="37"/>
    </row>
    <row r="440" spans="1:18" ht="15.75" x14ac:dyDescent="0.25">
      <c r="A440" s="20"/>
      <c r="B440" s="44"/>
      <c r="C440" s="41"/>
      <c r="D440" s="45"/>
      <c r="E440" s="41"/>
      <c r="F440" s="64"/>
      <c r="G440" s="64"/>
      <c r="H440" s="41"/>
      <c r="I440" s="45"/>
      <c r="J440" s="41"/>
      <c r="K440" s="45"/>
      <c r="L440" s="41"/>
      <c r="M440" s="64"/>
      <c r="N440" s="64"/>
      <c r="O440" s="41"/>
      <c r="P440" s="45"/>
      <c r="Q440" s="41"/>
    </row>
    <row r="441" spans="1:18" ht="15.75" x14ac:dyDescent="0.25">
      <c r="A441" s="20"/>
      <c r="B441" s="36" t="s">
        <v>480</v>
      </c>
      <c r="C441" s="37"/>
      <c r="D441" s="38"/>
      <c r="E441" s="37"/>
      <c r="F441" s="63"/>
      <c r="G441" s="63"/>
      <c r="H441" s="37"/>
      <c r="I441" s="38"/>
      <c r="J441" s="37"/>
      <c r="K441" s="38"/>
      <c r="L441" s="37"/>
      <c r="M441" s="63"/>
      <c r="N441" s="63"/>
      <c r="O441" s="37"/>
      <c r="P441" s="38"/>
      <c r="Q441" s="37"/>
    </row>
    <row r="442" spans="1:18" ht="15.75" x14ac:dyDescent="0.25">
      <c r="A442" s="20"/>
      <c r="B442" s="40" t="s">
        <v>513</v>
      </c>
      <c r="C442" s="41"/>
      <c r="D442" s="42" t="s">
        <v>991</v>
      </c>
      <c r="E442" s="41"/>
      <c r="F442" s="100" t="s">
        <v>321</v>
      </c>
      <c r="G442" s="100"/>
      <c r="H442" s="41"/>
      <c r="I442" s="43" t="s">
        <v>321</v>
      </c>
      <c r="J442" s="41"/>
      <c r="K442" s="42" t="s">
        <v>1113</v>
      </c>
      <c r="L442" s="41"/>
      <c r="M442" s="83" t="s">
        <v>1114</v>
      </c>
      <c r="N442" s="83"/>
      <c r="O442" s="41"/>
      <c r="P442" s="42" t="s">
        <v>1115</v>
      </c>
      <c r="Q442" s="41"/>
    </row>
    <row r="443" spans="1:18" ht="16.5" thickBot="1" x14ac:dyDescent="0.3">
      <c r="A443" s="20"/>
      <c r="B443" s="46" t="s">
        <v>482</v>
      </c>
      <c r="C443" s="37"/>
      <c r="D443" s="74" t="s">
        <v>991</v>
      </c>
      <c r="E443" s="37"/>
      <c r="F443" s="166" t="s">
        <v>321</v>
      </c>
      <c r="G443" s="166"/>
      <c r="H443" s="37"/>
      <c r="I443" s="75" t="s">
        <v>321</v>
      </c>
      <c r="J443" s="37"/>
      <c r="K443" s="74" t="s">
        <v>1116</v>
      </c>
      <c r="L443" s="37"/>
      <c r="M443" s="84" t="s">
        <v>1117</v>
      </c>
      <c r="N443" s="84"/>
      <c r="O443" s="37"/>
      <c r="P443" s="74" t="s">
        <v>1118</v>
      </c>
      <c r="Q443" s="37"/>
    </row>
    <row r="444" spans="1:18" ht="16.5" thickBot="1" x14ac:dyDescent="0.3">
      <c r="A444" s="20"/>
      <c r="B444" s="44" t="s">
        <v>483</v>
      </c>
      <c r="C444" s="41"/>
      <c r="D444" s="76" t="s">
        <v>1069</v>
      </c>
      <c r="E444" s="41"/>
      <c r="F444" s="233" t="s">
        <v>321</v>
      </c>
      <c r="G444" s="233"/>
      <c r="H444" s="41"/>
      <c r="I444" s="77" t="s">
        <v>321</v>
      </c>
      <c r="J444" s="41"/>
      <c r="K444" s="76" t="s">
        <v>1119</v>
      </c>
      <c r="L444" s="41"/>
      <c r="M444" s="85" t="s">
        <v>1120</v>
      </c>
      <c r="N444" s="85"/>
      <c r="O444" s="41"/>
      <c r="P444" s="76" t="s">
        <v>1121</v>
      </c>
      <c r="Q444" s="41"/>
    </row>
    <row r="445" spans="1:18" ht="15.75" x14ac:dyDescent="0.25">
      <c r="A445" s="20"/>
      <c r="B445" s="36"/>
      <c r="C445" s="37"/>
      <c r="D445" s="39"/>
      <c r="E445" s="37"/>
      <c r="F445" s="62"/>
      <c r="G445" s="62"/>
      <c r="H445" s="37"/>
      <c r="I445" s="39"/>
      <c r="J445" s="37"/>
      <c r="K445" s="39"/>
      <c r="L445" s="37"/>
      <c r="M445" s="62"/>
      <c r="N445" s="62"/>
      <c r="O445" s="37"/>
      <c r="P445" s="39"/>
      <c r="Q445" s="37"/>
    </row>
    <row r="446" spans="1:18" ht="16.5" thickBot="1" x14ac:dyDescent="0.3">
      <c r="A446" s="20"/>
      <c r="B446" s="44" t="s">
        <v>152</v>
      </c>
      <c r="C446" s="41"/>
      <c r="D446" s="98" t="s">
        <v>968</v>
      </c>
      <c r="E446" s="41"/>
      <c r="F446" s="96" t="s">
        <v>320</v>
      </c>
      <c r="G446" s="232" t="s">
        <v>321</v>
      </c>
      <c r="H446" s="41"/>
      <c r="I446" s="232" t="s">
        <v>321</v>
      </c>
      <c r="J446" s="41"/>
      <c r="K446" s="98" t="s">
        <v>1122</v>
      </c>
      <c r="L446" s="41"/>
      <c r="M446" s="158" t="s">
        <v>1120</v>
      </c>
      <c r="N446" s="158"/>
      <c r="O446" s="41"/>
      <c r="P446" s="98" t="s">
        <v>1123</v>
      </c>
      <c r="Q446" s="41"/>
    </row>
    <row r="447" spans="1:18" ht="15.75" thickTop="1" x14ac:dyDescent="0.25">
      <c r="A447" s="20"/>
      <c r="B447" s="112"/>
      <c r="C447" s="112"/>
      <c r="D447" s="112"/>
      <c r="E447" s="112"/>
      <c r="F447" s="112"/>
      <c r="G447" s="112"/>
      <c r="H447" s="112"/>
      <c r="I447" s="112"/>
      <c r="J447" s="112"/>
      <c r="K447" s="112"/>
      <c r="L447" s="112"/>
      <c r="M447" s="112"/>
      <c r="N447" s="112"/>
      <c r="O447" s="112"/>
      <c r="P447" s="112"/>
      <c r="Q447" s="112"/>
      <c r="R447" s="112"/>
    </row>
    <row r="448" spans="1:18" x14ac:dyDescent="0.25">
      <c r="A448" s="20"/>
      <c r="B448" s="21" t="s">
        <v>1124</v>
      </c>
      <c r="C448" s="21"/>
      <c r="D448" s="21"/>
      <c r="E448" s="21"/>
      <c r="F448" s="21"/>
      <c r="G448" s="21"/>
      <c r="H448" s="21"/>
      <c r="I448" s="21"/>
      <c r="J448" s="21"/>
      <c r="K448" s="21"/>
      <c r="L448" s="21"/>
      <c r="M448" s="21"/>
      <c r="N448" s="21"/>
      <c r="O448" s="21"/>
      <c r="P448" s="21"/>
      <c r="Q448" s="21"/>
      <c r="R448" s="21"/>
    </row>
    <row r="449" spans="1:18" x14ac:dyDescent="0.25">
      <c r="A449" s="20"/>
      <c r="B449" s="234"/>
      <c r="C449" s="234"/>
      <c r="D449" s="234"/>
      <c r="E449" s="234"/>
      <c r="F449" s="234"/>
      <c r="G449" s="234"/>
      <c r="H449" s="234"/>
      <c r="I449" s="234"/>
      <c r="J449" s="234"/>
      <c r="K449" s="234"/>
      <c r="L449" s="234"/>
      <c r="M449" s="234"/>
      <c r="N449" s="234"/>
      <c r="O449" s="234"/>
      <c r="P449" s="234"/>
      <c r="Q449" s="234"/>
      <c r="R449" s="234"/>
    </row>
    <row r="450" spans="1:18" x14ac:dyDescent="0.25">
      <c r="A450" s="20"/>
      <c r="B450" s="107"/>
      <c r="C450" s="59"/>
      <c r="D450" s="34" t="s">
        <v>1109</v>
      </c>
      <c r="E450" s="59"/>
      <c r="F450" s="60" t="s">
        <v>1111</v>
      </c>
      <c r="G450" s="60"/>
      <c r="H450" s="60"/>
      <c r="I450" s="60"/>
      <c r="J450" s="60"/>
      <c r="K450" s="60"/>
      <c r="L450" s="60"/>
      <c r="M450" s="60"/>
      <c r="N450" s="59"/>
      <c r="O450" s="59"/>
      <c r="P450" s="59"/>
    </row>
    <row r="451" spans="1:18" ht="15.75" thickBot="1" x14ac:dyDescent="0.3">
      <c r="A451" s="20"/>
      <c r="B451" s="107"/>
      <c r="C451" s="59"/>
      <c r="D451" s="34" t="s">
        <v>1110</v>
      </c>
      <c r="E451" s="59"/>
      <c r="F451" s="61"/>
      <c r="G451" s="61"/>
      <c r="H451" s="61"/>
      <c r="I451" s="61"/>
      <c r="J451" s="61"/>
      <c r="K451" s="61"/>
      <c r="L451" s="61"/>
      <c r="M451" s="61"/>
      <c r="N451" s="59"/>
      <c r="O451" s="59"/>
      <c r="P451" s="59"/>
    </row>
    <row r="452" spans="1:18" ht="16.5" thickBot="1" x14ac:dyDescent="0.3">
      <c r="A452" s="20"/>
      <c r="B452" s="32"/>
      <c r="C452" s="33"/>
      <c r="D452" s="35" t="s">
        <v>560</v>
      </c>
      <c r="E452" s="33"/>
      <c r="F452" s="92" t="s">
        <v>1075</v>
      </c>
      <c r="G452" s="92"/>
      <c r="H452" s="94"/>
      <c r="I452" s="91" t="s">
        <v>1076</v>
      </c>
      <c r="J452" s="94"/>
      <c r="K452" s="91" t="s">
        <v>1077</v>
      </c>
      <c r="L452" s="94"/>
      <c r="M452" s="91" t="s">
        <v>1078</v>
      </c>
      <c r="N452" s="33"/>
      <c r="O452" s="35" t="s">
        <v>152</v>
      </c>
      <c r="P452" s="33"/>
    </row>
    <row r="453" spans="1:18" ht="15.75" x14ac:dyDescent="0.25">
      <c r="A453" s="20"/>
      <c r="B453" s="36" t="s">
        <v>474</v>
      </c>
      <c r="C453" s="37"/>
      <c r="D453" s="39"/>
      <c r="E453" s="37"/>
      <c r="F453" s="62"/>
      <c r="G453" s="62"/>
      <c r="H453" s="37"/>
      <c r="I453" s="39"/>
      <c r="J453" s="37"/>
      <c r="K453" s="39"/>
      <c r="L453" s="37"/>
      <c r="M453" s="39"/>
      <c r="N453" s="37"/>
      <c r="O453" s="39"/>
      <c r="P453" s="37"/>
    </row>
    <row r="454" spans="1:18" ht="15.75" x14ac:dyDescent="0.25">
      <c r="A454" s="20"/>
      <c r="B454" s="40" t="s">
        <v>476</v>
      </c>
      <c r="C454" s="41"/>
      <c r="D454" s="43" t="s">
        <v>321</v>
      </c>
      <c r="E454" s="41"/>
      <c r="F454" s="10" t="s">
        <v>320</v>
      </c>
      <c r="G454" s="43" t="s">
        <v>321</v>
      </c>
      <c r="H454" s="41"/>
      <c r="I454" s="43" t="s">
        <v>321</v>
      </c>
      <c r="J454" s="41"/>
      <c r="K454" s="43" t="s">
        <v>321</v>
      </c>
      <c r="L454" s="41"/>
      <c r="M454" s="43" t="s">
        <v>321</v>
      </c>
      <c r="N454" s="41"/>
      <c r="O454" s="43" t="s">
        <v>321</v>
      </c>
      <c r="P454" s="41"/>
    </row>
    <row r="455" spans="1:18" ht="15.75" x14ac:dyDescent="0.25">
      <c r="A455" s="20"/>
      <c r="B455" s="46" t="s">
        <v>477</v>
      </c>
      <c r="C455" s="37"/>
      <c r="D455" s="48" t="s">
        <v>632</v>
      </c>
      <c r="E455" s="37"/>
      <c r="F455" s="103" t="s">
        <v>321</v>
      </c>
      <c r="G455" s="103"/>
      <c r="H455" s="37"/>
      <c r="I455" s="48" t="s">
        <v>1125</v>
      </c>
      <c r="J455" s="37"/>
      <c r="K455" s="51" t="s">
        <v>321</v>
      </c>
      <c r="L455" s="37"/>
      <c r="M455" s="51" t="s">
        <v>321</v>
      </c>
      <c r="N455" s="37"/>
      <c r="O455" s="48" t="s">
        <v>1125</v>
      </c>
      <c r="P455" s="37"/>
    </row>
    <row r="456" spans="1:18" ht="16.5" thickBot="1" x14ac:dyDescent="0.3">
      <c r="A456" s="20"/>
      <c r="B456" s="40" t="s">
        <v>478</v>
      </c>
      <c r="C456" s="41"/>
      <c r="D456" s="118" t="s">
        <v>321</v>
      </c>
      <c r="E456" s="41"/>
      <c r="F456" s="111" t="s">
        <v>321</v>
      </c>
      <c r="G456" s="111"/>
      <c r="H456" s="41"/>
      <c r="I456" s="118" t="s">
        <v>321</v>
      </c>
      <c r="J456" s="41"/>
      <c r="K456" s="118" t="s">
        <v>321</v>
      </c>
      <c r="L456" s="41"/>
      <c r="M456" s="118" t="s">
        <v>321</v>
      </c>
      <c r="N456" s="41"/>
      <c r="O456" s="118" t="s">
        <v>321</v>
      </c>
      <c r="P456" s="41"/>
    </row>
    <row r="457" spans="1:18" ht="15.75" x14ac:dyDescent="0.25">
      <c r="A457" s="20"/>
      <c r="B457" s="36" t="s">
        <v>479</v>
      </c>
      <c r="C457" s="37"/>
      <c r="D457" s="106" t="s">
        <v>632</v>
      </c>
      <c r="E457" s="37"/>
      <c r="F457" s="231" t="s">
        <v>321</v>
      </c>
      <c r="G457" s="231"/>
      <c r="H457" s="37"/>
      <c r="I457" s="106" t="s">
        <v>1125</v>
      </c>
      <c r="J457" s="37"/>
      <c r="K457" s="121" t="s">
        <v>321</v>
      </c>
      <c r="L457" s="37"/>
      <c r="M457" s="121" t="s">
        <v>321</v>
      </c>
      <c r="N457" s="37"/>
      <c r="O457" s="106" t="s">
        <v>1125</v>
      </c>
      <c r="P457" s="37"/>
    </row>
    <row r="458" spans="1:18" ht="15.75" x14ac:dyDescent="0.25">
      <c r="A458" s="20"/>
      <c r="B458" s="44"/>
      <c r="C458" s="41"/>
      <c r="D458" s="45"/>
      <c r="E458" s="41"/>
      <c r="F458" s="64"/>
      <c r="G458" s="64"/>
      <c r="H458" s="41"/>
      <c r="I458" s="45"/>
      <c r="J458" s="41"/>
      <c r="K458" s="45"/>
      <c r="L458" s="41"/>
      <c r="M458" s="45"/>
      <c r="N458" s="41"/>
      <c r="O458" s="45"/>
      <c r="P458" s="41"/>
    </row>
    <row r="459" spans="1:18" ht="15.75" x14ac:dyDescent="0.25">
      <c r="A459" s="20"/>
      <c r="B459" s="36" t="s">
        <v>480</v>
      </c>
      <c r="C459" s="37"/>
      <c r="D459" s="38"/>
      <c r="E459" s="37"/>
      <c r="F459" s="63"/>
      <c r="G459" s="63"/>
      <c r="H459" s="37"/>
      <c r="I459" s="38"/>
      <c r="J459" s="37"/>
      <c r="K459" s="38"/>
      <c r="L459" s="37"/>
      <c r="M459" s="38"/>
      <c r="N459" s="37"/>
      <c r="O459" s="38"/>
      <c r="P459" s="37"/>
    </row>
    <row r="460" spans="1:18" ht="15.75" x14ac:dyDescent="0.25">
      <c r="A460" s="20"/>
      <c r="B460" s="40" t="s">
        <v>513</v>
      </c>
      <c r="C460" s="41"/>
      <c r="D460" s="42" t="s">
        <v>570</v>
      </c>
      <c r="E460" s="41"/>
      <c r="F460" s="83" t="s">
        <v>1126</v>
      </c>
      <c r="G460" s="83"/>
      <c r="H460" s="41"/>
      <c r="I460" s="42" t="s">
        <v>1127</v>
      </c>
      <c r="J460" s="41"/>
      <c r="K460" s="42" t="s">
        <v>1128</v>
      </c>
      <c r="L460" s="41"/>
      <c r="M460" s="43" t="s">
        <v>321</v>
      </c>
      <c r="N460" s="41"/>
      <c r="O460" s="42" t="s">
        <v>1129</v>
      </c>
      <c r="P460" s="41"/>
    </row>
    <row r="461" spans="1:18" ht="16.5" thickBot="1" x14ac:dyDescent="0.3">
      <c r="A461" s="20"/>
      <c r="B461" s="46" t="s">
        <v>482</v>
      </c>
      <c r="C461" s="37"/>
      <c r="D461" s="74" t="s">
        <v>991</v>
      </c>
      <c r="E461" s="37"/>
      <c r="F461" s="166" t="s">
        <v>321</v>
      </c>
      <c r="G461" s="166"/>
      <c r="H461" s="37"/>
      <c r="I461" s="75" t="s">
        <v>321</v>
      </c>
      <c r="J461" s="37"/>
      <c r="K461" s="74" t="s">
        <v>1130</v>
      </c>
      <c r="L461" s="37"/>
      <c r="M461" s="75" t="s">
        <v>321</v>
      </c>
      <c r="N461" s="37"/>
      <c r="O461" s="74" t="s">
        <v>1130</v>
      </c>
      <c r="P461" s="37"/>
    </row>
    <row r="462" spans="1:18" ht="16.5" thickBot="1" x14ac:dyDescent="0.3">
      <c r="A462" s="20"/>
      <c r="B462" s="44" t="s">
        <v>483</v>
      </c>
      <c r="C462" s="41"/>
      <c r="D462" s="76" t="s">
        <v>1064</v>
      </c>
      <c r="E462" s="41"/>
      <c r="F462" s="85" t="s">
        <v>1126</v>
      </c>
      <c r="G462" s="85"/>
      <c r="H462" s="41"/>
      <c r="I462" s="76" t="s">
        <v>1127</v>
      </c>
      <c r="J462" s="41"/>
      <c r="K462" s="76" t="s">
        <v>1131</v>
      </c>
      <c r="L462" s="41"/>
      <c r="M462" s="77" t="s">
        <v>321</v>
      </c>
      <c r="N462" s="41"/>
      <c r="O462" s="76" t="s">
        <v>1132</v>
      </c>
      <c r="P462" s="41"/>
    </row>
    <row r="463" spans="1:18" ht="15.75" x14ac:dyDescent="0.25">
      <c r="A463" s="20"/>
      <c r="B463" s="36"/>
      <c r="C463" s="37"/>
      <c r="D463" s="39"/>
      <c r="E463" s="37"/>
      <c r="F463" s="62"/>
      <c r="G463" s="62"/>
      <c r="H463" s="37"/>
      <c r="I463" s="39"/>
      <c r="J463" s="37"/>
      <c r="K463" s="39"/>
      <c r="L463" s="37"/>
      <c r="M463" s="39"/>
      <c r="N463" s="37"/>
      <c r="O463" s="39"/>
      <c r="P463" s="37"/>
    </row>
    <row r="464" spans="1:18" ht="16.5" thickBot="1" x14ac:dyDescent="0.3">
      <c r="A464" s="20"/>
      <c r="B464" s="44" t="s">
        <v>152</v>
      </c>
      <c r="C464" s="41"/>
      <c r="D464" s="98" t="s">
        <v>1133</v>
      </c>
      <c r="E464" s="41"/>
      <c r="F464" s="96" t="s">
        <v>320</v>
      </c>
      <c r="G464" s="98" t="s">
        <v>1126</v>
      </c>
      <c r="H464" s="41"/>
      <c r="I464" s="98" t="s">
        <v>1134</v>
      </c>
      <c r="J464" s="41"/>
      <c r="K464" s="98" t="s">
        <v>1131</v>
      </c>
      <c r="L464" s="41"/>
      <c r="M464" s="232" t="s">
        <v>321</v>
      </c>
      <c r="N464" s="41"/>
      <c r="O464" s="98" t="s">
        <v>1135</v>
      </c>
      <c r="P464" s="41"/>
    </row>
    <row r="465" spans="1:18" ht="15.75" thickTop="1" x14ac:dyDescent="0.25">
      <c r="A465" s="20"/>
      <c r="B465" s="112"/>
      <c r="C465" s="112"/>
      <c r="D465" s="112"/>
      <c r="E465" s="112"/>
      <c r="F465" s="112"/>
      <c r="G465" s="112"/>
      <c r="H465" s="112"/>
      <c r="I465" s="112"/>
      <c r="J465" s="112"/>
      <c r="K465" s="112"/>
      <c r="L465" s="112"/>
      <c r="M465" s="112"/>
      <c r="N465" s="112"/>
      <c r="O465" s="112"/>
      <c r="P465" s="112"/>
      <c r="Q465" s="112"/>
      <c r="R465" s="112"/>
    </row>
    <row r="466" spans="1:18" x14ac:dyDescent="0.25">
      <c r="A466" s="20"/>
      <c r="B466" s="30"/>
      <c r="C466" s="30"/>
      <c r="D466" s="30"/>
      <c r="E466" s="30"/>
      <c r="F466" s="30"/>
      <c r="G466" s="30"/>
      <c r="H466" s="30"/>
      <c r="I466" s="30"/>
      <c r="J466" s="30"/>
      <c r="K466" s="30"/>
      <c r="L466" s="30"/>
      <c r="M466" s="30"/>
      <c r="N466" s="30"/>
      <c r="O466" s="30"/>
      <c r="P466" s="30"/>
      <c r="Q466" s="30"/>
      <c r="R466" s="30"/>
    </row>
    <row r="467" spans="1:18" x14ac:dyDescent="0.25">
      <c r="A467" s="20" t="s">
        <v>2435</v>
      </c>
      <c r="B467" s="112"/>
      <c r="C467" s="112"/>
      <c r="D467" s="112"/>
      <c r="E467" s="112"/>
      <c r="F467" s="112"/>
      <c r="G467" s="112"/>
      <c r="H467" s="112"/>
      <c r="I467" s="112"/>
      <c r="J467" s="112"/>
      <c r="K467" s="112"/>
      <c r="L467" s="112"/>
      <c r="M467" s="112"/>
      <c r="N467" s="112"/>
      <c r="O467" s="112"/>
      <c r="P467" s="112"/>
      <c r="Q467" s="112"/>
      <c r="R467" s="112"/>
    </row>
    <row r="468" spans="1:18" x14ac:dyDescent="0.25">
      <c r="A468" s="20"/>
      <c r="B468" s="21" t="s">
        <v>1136</v>
      </c>
      <c r="C468" s="21"/>
      <c r="D468" s="21"/>
      <c r="E468" s="21"/>
      <c r="F468" s="21"/>
      <c r="G468" s="21"/>
      <c r="H468" s="21"/>
      <c r="I468" s="21"/>
      <c r="J468" s="21"/>
      <c r="K468" s="21"/>
      <c r="L468" s="21"/>
      <c r="M468" s="21"/>
      <c r="N468" s="21"/>
      <c r="O468" s="21"/>
      <c r="P468" s="21"/>
      <c r="Q468" s="21"/>
      <c r="R468" s="21"/>
    </row>
    <row r="469" spans="1:18" x14ac:dyDescent="0.25">
      <c r="A469" s="20"/>
      <c r="B469" s="21"/>
      <c r="C469" s="21"/>
      <c r="D469" s="21"/>
      <c r="E469" s="21"/>
      <c r="F469" s="21"/>
      <c r="G469" s="21"/>
      <c r="H469" s="21"/>
      <c r="I469" s="21"/>
      <c r="J469" s="21"/>
      <c r="K469" s="21"/>
      <c r="L469" s="21"/>
      <c r="M469" s="21"/>
      <c r="N469" s="21"/>
      <c r="O469" s="21"/>
      <c r="P469" s="21"/>
      <c r="Q469" s="21"/>
      <c r="R469" s="21"/>
    </row>
    <row r="470" spans="1:18" x14ac:dyDescent="0.25">
      <c r="A470" s="20"/>
      <c r="B470" s="107"/>
      <c r="C470" s="59"/>
      <c r="D470" s="60" t="s">
        <v>1137</v>
      </c>
      <c r="E470" s="60"/>
      <c r="F470" s="59"/>
      <c r="G470" s="34" t="s">
        <v>1138</v>
      </c>
      <c r="H470" s="59"/>
      <c r="I470" s="34" t="s">
        <v>1139</v>
      </c>
      <c r="J470" s="59"/>
      <c r="K470" s="34" t="s">
        <v>152</v>
      </c>
      <c r="L470" s="59"/>
      <c r="M470" s="60" t="s">
        <v>954</v>
      </c>
      <c r="N470" s="59"/>
      <c r="O470" s="34" t="s">
        <v>152</v>
      </c>
      <c r="P470" s="59"/>
    </row>
    <row r="471" spans="1:18" x14ac:dyDescent="0.25">
      <c r="A471" s="20"/>
      <c r="B471" s="107"/>
      <c r="C471" s="59"/>
      <c r="D471" s="60" t="s">
        <v>676</v>
      </c>
      <c r="E471" s="60"/>
      <c r="F471" s="59"/>
      <c r="G471" s="34" t="s">
        <v>676</v>
      </c>
      <c r="H471" s="59"/>
      <c r="I471" s="34" t="s">
        <v>1140</v>
      </c>
      <c r="J471" s="59"/>
      <c r="K471" s="34" t="s">
        <v>1141</v>
      </c>
      <c r="L471" s="59"/>
      <c r="M471" s="60"/>
      <c r="N471" s="59"/>
      <c r="O471" s="34" t="s">
        <v>687</v>
      </c>
      <c r="P471" s="59"/>
    </row>
    <row r="472" spans="1:18" ht="15.75" thickBot="1" x14ac:dyDescent="0.3">
      <c r="A472" s="20"/>
      <c r="B472" s="107"/>
      <c r="C472" s="59"/>
      <c r="D472" s="122"/>
      <c r="E472" s="122"/>
      <c r="F472" s="59"/>
      <c r="G472" s="120"/>
      <c r="H472" s="59"/>
      <c r="I472" s="35" t="s">
        <v>676</v>
      </c>
      <c r="J472" s="59"/>
      <c r="K472" s="120"/>
      <c r="L472" s="59"/>
      <c r="M472" s="61"/>
      <c r="N472" s="59"/>
      <c r="O472" s="120"/>
      <c r="P472" s="59"/>
    </row>
    <row r="473" spans="1:18" ht="15.75" x14ac:dyDescent="0.25">
      <c r="A473" s="20"/>
      <c r="B473" s="36" t="s">
        <v>474</v>
      </c>
      <c r="C473" s="37"/>
      <c r="D473" s="62"/>
      <c r="E473" s="62"/>
      <c r="F473" s="37"/>
      <c r="G473" s="39"/>
      <c r="H473" s="37"/>
      <c r="I473" s="39"/>
      <c r="J473" s="37"/>
      <c r="K473" s="39"/>
      <c r="L473" s="37"/>
      <c r="M473" s="39"/>
      <c r="N473" s="37"/>
      <c r="O473" s="39"/>
      <c r="P473" s="37"/>
    </row>
    <row r="474" spans="1:18" ht="15.75" x14ac:dyDescent="0.25">
      <c r="A474" s="20"/>
      <c r="B474" s="113" t="s">
        <v>476</v>
      </c>
      <c r="C474" s="41"/>
      <c r="D474" s="10" t="s">
        <v>320</v>
      </c>
      <c r="E474" s="42" t="s">
        <v>1142</v>
      </c>
      <c r="F474" s="41"/>
      <c r="G474" s="42" t="s">
        <v>1143</v>
      </c>
      <c r="H474" s="41"/>
      <c r="I474" s="42" t="s">
        <v>696</v>
      </c>
      <c r="J474" s="41"/>
      <c r="K474" s="42" t="s">
        <v>1144</v>
      </c>
      <c r="L474" s="41"/>
      <c r="M474" s="42" t="s">
        <v>1145</v>
      </c>
      <c r="N474" s="41"/>
      <c r="O474" s="42" t="s">
        <v>567</v>
      </c>
      <c r="P474" s="41"/>
    </row>
    <row r="475" spans="1:18" ht="15.75" x14ac:dyDescent="0.25">
      <c r="A475" s="20"/>
      <c r="B475" s="115" t="s">
        <v>477</v>
      </c>
      <c r="C475" s="37"/>
      <c r="D475" s="67" t="s">
        <v>1146</v>
      </c>
      <c r="E475" s="67"/>
      <c r="F475" s="37"/>
      <c r="G475" s="48" t="s">
        <v>1147</v>
      </c>
      <c r="H475" s="37"/>
      <c r="I475" s="48" t="s">
        <v>702</v>
      </c>
      <c r="J475" s="37"/>
      <c r="K475" s="48" t="s">
        <v>1148</v>
      </c>
      <c r="L475" s="37"/>
      <c r="M475" s="48" t="s">
        <v>1149</v>
      </c>
      <c r="N475" s="37"/>
      <c r="O475" s="48" t="s">
        <v>573</v>
      </c>
      <c r="P475" s="37"/>
    </row>
    <row r="476" spans="1:18" ht="16.5" thickBot="1" x14ac:dyDescent="0.3">
      <c r="A476" s="20"/>
      <c r="B476" s="113" t="s">
        <v>478</v>
      </c>
      <c r="C476" s="41"/>
      <c r="D476" s="93" t="s">
        <v>1150</v>
      </c>
      <c r="E476" s="93"/>
      <c r="F476" s="41"/>
      <c r="G476" s="53" t="s">
        <v>1151</v>
      </c>
      <c r="H476" s="41"/>
      <c r="I476" s="53" t="s">
        <v>708</v>
      </c>
      <c r="J476" s="41"/>
      <c r="K476" s="53" t="s">
        <v>1152</v>
      </c>
      <c r="L476" s="41"/>
      <c r="M476" s="53" t="s">
        <v>1153</v>
      </c>
      <c r="N476" s="41"/>
      <c r="O476" s="53" t="s">
        <v>578</v>
      </c>
      <c r="P476" s="41"/>
    </row>
    <row r="477" spans="1:18" ht="15.75" x14ac:dyDescent="0.25">
      <c r="A477" s="20"/>
      <c r="B477" s="46" t="s">
        <v>479</v>
      </c>
      <c r="C477" s="37"/>
      <c r="D477" s="123" t="s">
        <v>1154</v>
      </c>
      <c r="E477" s="123"/>
      <c r="F477" s="37"/>
      <c r="G477" s="106" t="s">
        <v>1155</v>
      </c>
      <c r="H477" s="37"/>
      <c r="I477" s="106" t="s">
        <v>712</v>
      </c>
      <c r="J477" s="37"/>
      <c r="K477" s="106" t="s">
        <v>1156</v>
      </c>
      <c r="L477" s="37"/>
      <c r="M477" s="106" t="s">
        <v>1157</v>
      </c>
      <c r="N477" s="37"/>
      <c r="O477" s="106" t="s">
        <v>582</v>
      </c>
      <c r="P477" s="37"/>
    </row>
    <row r="478" spans="1:18" ht="15.75" x14ac:dyDescent="0.25">
      <c r="A478" s="20"/>
      <c r="B478" s="44"/>
      <c r="C478" s="41"/>
      <c r="D478" s="64"/>
      <c r="E478" s="64"/>
      <c r="F478" s="41"/>
      <c r="G478" s="45"/>
      <c r="H478" s="41"/>
      <c r="I478" s="45"/>
      <c r="J478" s="41"/>
      <c r="K478" s="45"/>
      <c r="L478" s="41"/>
      <c r="M478" s="45"/>
      <c r="N478" s="41"/>
      <c r="O478" s="45"/>
      <c r="P478" s="41"/>
    </row>
    <row r="479" spans="1:18" ht="15.75" x14ac:dyDescent="0.25">
      <c r="A479" s="20"/>
      <c r="B479" s="36" t="s">
        <v>480</v>
      </c>
      <c r="C479" s="37"/>
      <c r="D479" s="63"/>
      <c r="E479" s="63"/>
      <c r="F479" s="37"/>
      <c r="G479" s="38"/>
      <c r="H479" s="37"/>
      <c r="I479" s="38"/>
      <c r="J479" s="37"/>
      <c r="K479" s="38"/>
      <c r="L479" s="37"/>
      <c r="M479" s="38"/>
      <c r="N479" s="37"/>
      <c r="O479" s="38"/>
      <c r="P479" s="37"/>
    </row>
    <row r="480" spans="1:18" ht="15.75" x14ac:dyDescent="0.25">
      <c r="A480" s="20"/>
      <c r="B480" s="113" t="s">
        <v>513</v>
      </c>
      <c r="C480" s="41"/>
      <c r="D480" s="83" t="s">
        <v>1158</v>
      </c>
      <c r="E480" s="83"/>
      <c r="F480" s="41"/>
      <c r="G480" s="42" t="s">
        <v>1159</v>
      </c>
      <c r="H480" s="41"/>
      <c r="I480" s="42" t="s">
        <v>718</v>
      </c>
      <c r="J480" s="41"/>
      <c r="K480" s="42" t="s">
        <v>1160</v>
      </c>
      <c r="L480" s="41"/>
      <c r="M480" s="42" t="s">
        <v>1161</v>
      </c>
      <c r="N480" s="41"/>
      <c r="O480" s="42" t="s">
        <v>588</v>
      </c>
      <c r="P480" s="41"/>
    </row>
    <row r="481" spans="1:18" ht="16.5" thickBot="1" x14ac:dyDescent="0.3">
      <c r="A481" s="20"/>
      <c r="B481" s="115" t="s">
        <v>482</v>
      </c>
      <c r="C481" s="37"/>
      <c r="D481" s="84" t="s">
        <v>1162</v>
      </c>
      <c r="E481" s="84"/>
      <c r="F481" s="37"/>
      <c r="G481" s="74" t="s">
        <v>1163</v>
      </c>
      <c r="H481" s="37"/>
      <c r="I481" s="74" t="s">
        <v>725</v>
      </c>
      <c r="J481" s="37"/>
      <c r="K481" s="74" t="s">
        <v>1164</v>
      </c>
      <c r="L481" s="37"/>
      <c r="M481" s="74" t="s">
        <v>1165</v>
      </c>
      <c r="N481" s="37"/>
      <c r="O481" s="74" t="s">
        <v>594</v>
      </c>
      <c r="P481" s="37"/>
    </row>
    <row r="482" spans="1:18" ht="16.5" thickBot="1" x14ac:dyDescent="0.3">
      <c r="A482" s="20"/>
      <c r="B482" s="40" t="s">
        <v>483</v>
      </c>
      <c r="C482" s="41"/>
      <c r="D482" s="85" t="s">
        <v>1166</v>
      </c>
      <c r="E482" s="85"/>
      <c r="F482" s="41"/>
      <c r="G482" s="76" t="s">
        <v>1167</v>
      </c>
      <c r="H482" s="41"/>
      <c r="I482" s="76" t="s">
        <v>732</v>
      </c>
      <c r="J482" s="41"/>
      <c r="K482" s="76" t="s">
        <v>1168</v>
      </c>
      <c r="L482" s="41"/>
      <c r="M482" s="76" t="s">
        <v>1169</v>
      </c>
      <c r="N482" s="41"/>
      <c r="O482" s="76" t="s">
        <v>601</v>
      </c>
      <c r="P482" s="41"/>
    </row>
    <row r="483" spans="1:18" ht="15.75" x14ac:dyDescent="0.25">
      <c r="A483" s="20"/>
      <c r="B483" s="36"/>
      <c r="C483" s="37"/>
      <c r="D483" s="62"/>
      <c r="E483" s="62"/>
      <c r="F483" s="37"/>
      <c r="G483" s="39"/>
      <c r="H483" s="37"/>
      <c r="I483" s="39"/>
      <c r="J483" s="37"/>
      <c r="K483" s="39"/>
      <c r="L483" s="37"/>
      <c r="M483" s="39"/>
      <c r="N483" s="37"/>
      <c r="O483" s="39"/>
      <c r="P483" s="37"/>
    </row>
    <row r="484" spans="1:18" ht="16.5" thickBot="1" x14ac:dyDescent="0.3">
      <c r="A484" s="20"/>
      <c r="B484" s="44" t="s">
        <v>152</v>
      </c>
      <c r="C484" s="41"/>
      <c r="D484" s="96" t="s">
        <v>320</v>
      </c>
      <c r="E484" s="98" t="s">
        <v>1170</v>
      </c>
      <c r="F484" s="41"/>
      <c r="G484" s="98" t="s">
        <v>1171</v>
      </c>
      <c r="H484" s="41"/>
      <c r="I484" s="98" t="s">
        <v>738</v>
      </c>
      <c r="J484" s="41"/>
      <c r="K484" s="98" t="s">
        <v>1172</v>
      </c>
      <c r="L484" s="41"/>
      <c r="M484" s="98" t="s">
        <v>1173</v>
      </c>
      <c r="N484" s="41"/>
      <c r="O484" s="98" t="s">
        <v>607</v>
      </c>
      <c r="P484" s="41"/>
    </row>
    <row r="485" spans="1:18" ht="15.75" thickTop="1" x14ac:dyDescent="0.25">
      <c r="A485" s="20"/>
      <c r="B485" s="21"/>
      <c r="C485" s="21"/>
      <c r="D485" s="21"/>
      <c r="E485" s="21"/>
      <c r="F485" s="21"/>
      <c r="G485" s="21"/>
      <c r="H485" s="21"/>
      <c r="I485" s="21"/>
      <c r="J485" s="21"/>
      <c r="K485" s="21"/>
      <c r="L485" s="21"/>
      <c r="M485" s="21"/>
      <c r="N485" s="21"/>
      <c r="O485" s="21"/>
      <c r="P485" s="21"/>
      <c r="Q485" s="21"/>
      <c r="R485" s="21"/>
    </row>
    <row r="486" spans="1:18" x14ac:dyDescent="0.25">
      <c r="A486" s="20"/>
      <c r="B486" s="21" t="s">
        <v>1174</v>
      </c>
      <c r="C486" s="21"/>
      <c r="D486" s="21"/>
      <c r="E486" s="21"/>
      <c r="F486" s="21"/>
      <c r="G486" s="21"/>
      <c r="H486" s="21"/>
      <c r="I486" s="21"/>
      <c r="J486" s="21"/>
      <c r="K486" s="21"/>
      <c r="L486" s="21"/>
      <c r="M486" s="21"/>
      <c r="N486" s="21"/>
      <c r="O486" s="21"/>
      <c r="P486" s="21"/>
      <c r="Q486" s="21"/>
      <c r="R486" s="21"/>
    </row>
    <row r="487" spans="1:18" x14ac:dyDescent="0.25">
      <c r="A487" s="20"/>
      <c r="B487" s="234"/>
      <c r="C487" s="234"/>
      <c r="D487" s="234"/>
      <c r="E487" s="234"/>
      <c r="F487" s="234"/>
      <c r="G487" s="234"/>
      <c r="H487" s="234"/>
      <c r="I487" s="234"/>
      <c r="J487" s="234"/>
      <c r="K487" s="234"/>
      <c r="L487" s="234"/>
      <c r="M487" s="234"/>
      <c r="N487" s="234"/>
      <c r="O487" s="234"/>
      <c r="P487" s="234"/>
      <c r="Q487" s="234"/>
      <c r="R487" s="234"/>
    </row>
    <row r="488" spans="1:18" x14ac:dyDescent="0.25">
      <c r="A488" s="20"/>
      <c r="B488" s="107"/>
      <c r="C488" s="59"/>
      <c r="D488" s="60" t="s">
        <v>1137</v>
      </c>
      <c r="E488" s="60"/>
      <c r="F488" s="59"/>
      <c r="G488" s="34" t="s">
        <v>1138</v>
      </c>
      <c r="H488" s="59"/>
      <c r="I488" s="34" t="s">
        <v>1139</v>
      </c>
      <c r="J488" s="59"/>
      <c r="K488" s="34" t="s">
        <v>152</v>
      </c>
      <c r="L488" s="59"/>
      <c r="M488" s="60" t="s">
        <v>954</v>
      </c>
      <c r="N488" s="59"/>
      <c r="O488" s="34" t="s">
        <v>152</v>
      </c>
      <c r="P488" s="59"/>
    </row>
    <row r="489" spans="1:18" x14ac:dyDescent="0.25">
      <c r="A489" s="20"/>
      <c r="B489" s="107"/>
      <c r="C489" s="59"/>
      <c r="D489" s="60" t="s">
        <v>676</v>
      </c>
      <c r="E489" s="60"/>
      <c r="F489" s="59"/>
      <c r="G489" s="34" t="s">
        <v>676</v>
      </c>
      <c r="H489" s="59"/>
      <c r="I489" s="34" t="s">
        <v>1140</v>
      </c>
      <c r="J489" s="59"/>
      <c r="K489" s="34" t="s">
        <v>1141</v>
      </c>
      <c r="L489" s="59"/>
      <c r="M489" s="60"/>
      <c r="N489" s="59"/>
      <c r="O489" s="34" t="s">
        <v>687</v>
      </c>
      <c r="P489" s="59"/>
    </row>
    <row r="490" spans="1:18" ht="15.75" thickBot="1" x14ac:dyDescent="0.3">
      <c r="A490" s="20"/>
      <c r="B490" s="107"/>
      <c r="C490" s="59"/>
      <c r="D490" s="122"/>
      <c r="E490" s="122"/>
      <c r="F490" s="59"/>
      <c r="G490" s="120"/>
      <c r="H490" s="59"/>
      <c r="I490" s="35" t="s">
        <v>676</v>
      </c>
      <c r="J490" s="59"/>
      <c r="K490" s="120"/>
      <c r="L490" s="59"/>
      <c r="M490" s="61"/>
      <c r="N490" s="59"/>
      <c r="O490" s="120"/>
      <c r="P490" s="59"/>
    </row>
    <row r="491" spans="1:18" ht="15.75" x14ac:dyDescent="0.25">
      <c r="A491" s="20"/>
      <c r="B491" s="36" t="s">
        <v>474</v>
      </c>
      <c r="C491" s="37"/>
      <c r="D491" s="62"/>
      <c r="E491" s="62"/>
      <c r="F491" s="37"/>
      <c r="G491" s="39"/>
      <c r="H491" s="37"/>
      <c r="I491" s="39"/>
      <c r="J491" s="37"/>
      <c r="K491" s="39"/>
      <c r="L491" s="37"/>
      <c r="M491" s="39"/>
      <c r="N491" s="37"/>
      <c r="O491" s="39"/>
      <c r="P491" s="37"/>
    </row>
    <row r="492" spans="1:18" ht="15.75" x14ac:dyDescent="0.25">
      <c r="A492" s="20"/>
      <c r="B492" s="113" t="s">
        <v>476</v>
      </c>
      <c r="C492" s="41"/>
      <c r="D492" s="10" t="s">
        <v>320</v>
      </c>
      <c r="E492" s="42" t="s">
        <v>1175</v>
      </c>
      <c r="F492" s="41"/>
      <c r="G492" s="42" t="s">
        <v>1176</v>
      </c>
      <c r="H492" s="41"/>
      <c r="I492" s="42" t="s">
        <v>745</v>
      </c>
      <c r="J492" s="41"/>
      <c r="K492" s="42" t="s">
        <v>1177</v>
      </c>
      <c r="L492" s="41"/>
      <c r="M492" s="42" t="s">
        <v>1178</v>
      </c>
      <c r="N492" s="41"/>
      <c r="O492" s="42" t="s">
        <v>624</v>
      </c>
      <c r="P492" s="41"/>
    </row>
    <row r="493" spans="1:18" ht="15.75" x14ac:dyDescent="0.25">
      <c r="A493" s="20"/>
      <c r="B493" s="115" t="s">
        <v>477</v>
      </c>
      <c r="C493" s="37"/>
      <c r="D493" s="67" t="s">
        <v>1179</v>
      </c>
      <c r="E493" s="67"/>
      <c r="F493" s="37"/>
      <c r="G493" s="48" t="s">
        <v>1180</v>
      </c>
      <c r="H493" s="37"/>
      <c r="I493" s="48" t="s">
        <v>751</v>
      </c>
      <c r="J493" s="37"/>
      <c r="K493" s="48" t="s">
        <v>1181</v>
      </c>
      <c r="L493" s="37"/>
      <c r="M493" s="48" t="s">
        <v>1182</v>
      </c>
      <c r="N493" s="37"/>
      <c r="O493" s="48" t="s">
        <v>629</v>
      </c>
      <c r="P493" s="37"/>
    </row>
    <row r="494" spans="1:18" ht="16.5" thickBot="1" x14ac:dyDescent="0.3">
      <c r="A494" s="20"/>
      <c r="B494" s="113" t="s">
        <v>478</v>
      </c>
      <c r="C494" s="41"/>
      <c r="D494" s="93" t="s">
        <v>1183</v>
      </c>
      <c r="E494" s="93"/>
      <c r="F494" s="41"/>
      <c r="G494" s="53" t="s">
        <v>1184</v>
      </c>
      <c r="H494" s="41"/>
      <c r="I494" s="53" t="s">
        <v>757</v>
      </c>
      <c r="J494" s="41"/>
      <c r="K494" s="53" t="s">
        <v>1185</v>
      </c>
      <c r="L494" s="41"/>
      <c r="M494" s="53" t="s">
        <v>1186</v>
      </c>
      <c r="N494" s="41"/>
      <c r="O494" s="53" t="s">
        <v>635</v>
      </c>
      <c r="P494" s="41"/>
    </row>
    <row r="495" spans="1:18" ht="15.75" x14ac:dyDescent="0.25">
      <c r="A495" s="20"/>
      <c r="B495" s="46" t="s">
        <v>479</v>
      </c>
      <c r="C495" s="37"/>
      <c r="D495" s="123" t="s">
        <v>1187</v>
      </c>
      <c r="E495" s="123"/>
      <c r="F495" s="37"/>
      <c r="G495" s="106" t="s">
        <v>1188</v>
      </c>
      <c r="H495" s="37"/>
      <c r="I495" s="106" t="s">
        <v>761</v>
      </c>
      <c r="J495" s="37"/>
      <c r="K495" s="106" t="s">
        <v>1189</v>
      </c>
      <c r="L495" s="37"/>
      <c r="M495" s="106" t="s">
        <v>1190</v>
      </c>
      <c r="N495" s="37"/>
      <c r="O495" s="106" t="s">
        <v>639</v>
      </c>
      <c r="P495" s="37"/>
    </row>
    <row r="496" spans="1:18" ht="15.75" x14ac:dyDescent="0.25">
      <c r="A496" s="20"/>
      <c r="B496" s="44"/>
      <c r="C496" s="41"/>
      <c r="D496" s="64"/>
      <c r="E496" s="64"/>
      <c r="F496" s="41"/>
      <c r="G496" s="45"/>
      <c r="H496" s="41"/>
      <c r="I496" s="45"/>
      <c r="J496" s="41"/>
      <c r="K496" s="45"/>
      <c r="L496" s="41"/>
      <c r="M496" s="45"/>
      <c r="N496" s="41"/>
      <c r="O496" s="45"/>
      <c r="P496" s="41"/>
    </row>
    <row r="497" spans="1:18" ht="15.75" x14ac:dyDescent="0.25">
      <c r="A497" s="20"/>
      <c r="B497" s="36" t="s">
        <v>480</v>
      </c>
      <c r="C497" s="37"/>
      <c r="D497" s="63"/>
      <c r="E497" s="63"/>
      <c r="F497" s="37"/>
      <c r="G497" s="38"/>
      <c r="H497" s="37"/>
      <c r="I497" s="38"/>
      <c r="J497" s="37"/>
      <c r="K497" s="38"/>
      <c r="L497" s="37"/>
      <c r="M497" s="38"/>
      <c r="N497" s="37"/>
      <c r="O497" s="38"/>
      <c r="P497" s="37"/>
    </row>
    <row r="498" spans="1:18" ht="15.75" x14ac:dyDescent="0.25">
      <c r="A498" s="20"/>
      <c r="B498" s="113" t="s">
        <v>513</v>
      </c>
      <c r="C498" s="41"/>
      <c r="D498" s="83" t="s">
        <v>1191</v>
      </c>
      <c r="E498" s="83"/>
      <c r="F498" s="41"/>
      <c r="G498" s="42" t="s">
        <v>1192</v>
      </c>
      <c r="H498" s="41"/>
      <c r="I498" s="42" t="s">
        <v>767</v>
      </c>
      <c r="J498" s="41"/>
      <c r="K498" s="42" t="s">
        <v>1193</v>
      </c>
      <c r="L498" s="41"/>
      <c r="M498" s="42" t="s">
        <v>1194</v>
      </c>
      <c r="N498" s="41"/>
      <c r="O498" s="42" t="s">
        <v>645</v>
      </c>
      <c r="P498" s="41"/>
    </row>
    <row r="499" spans="1:18" ht="16.5" thickBot="1" x14ac:dyDescent="0.3">
      <c r="A499" s="20"/>
      <c r="B499" s="115" t="s">
        <v>482</v>
      </c>
      <c r="C499" s="37"/>
      <c r="D499" s="84" t="s">
        <v>1195</v>
      </c>
      <c r="E499" s="84"/>
      <c r="F499" s="37"/>
      <c r="G499" s="74" t="s">
        <v>1196</v>
      </c>
      <c r="H499" s="37"/>
      <c r="I499" s="74" t="s">
        <v>774</v>
      </c>
      <c r="J499" s="37"/>
      <c r="K499" s="74" t="s">
        <v>1197</v>
      </c>
      <c r="L499" s="37"/>
      <c r="M499" s="74" t="s">
        <v>1198</v>
      </c>
      <c r="N499" s="37"/>
      <c r="O499" s="74" t="s">
        <v>651</v>
      </c>
      <c r="P499" s="37"/>
    </row>
    <row r="500" spans="1:18" ht="16.5" thickBot="1" x14ac:dyDescent="0.3">
      <c r="A500" s="20"/>
      <c r="B500" s="40" t="s">
        <v>483</v>
      </c>
      <c r="C500" s="41"/>
      <c r="D500" s="85" t="s">
        <v>1199</v>
      </c>
      <c r="E500" s="85"/>
      <c r="F500" s="41"/>
      <c r="G500" s="76" t="s">
        <v>1200</v>
      </c>
      <c r="H500" s="41"/>
      <c r="I500" s="76" t="s">
        <v>781</v>
      </c>
      <c r="J500" s="41"/>
      <c r="K500" s="76" t="s">
        <v>1201</v>
      </c>
      <c r="L500" s="41"/>
      <c r="M500" s="76" t="s">
        <v>1202</v>
      </c>
      <c r="N500" s="41"/>
      <c r="O500" s="76" t="s">
        <v>658</v>
      </c>
      <c r="P500" s="41"/>
    </row>
    <row r="501" spans="1:18" ht="15.75" x14ac:dyDescent="0.25">
      <c r="A501" s="20"/>
      <c r="B501" s="36"/>
      <c r="C501" s="37"/>
      <c r="D501" s="62"/>
      <c r="E501" s="62"/>
      <c r="F501" s="37"/>
      <c r="G501" s="39"/>
      <c r="H501" s="37"/>
      <c r="I501" s="39"/>
      <c r="J501" s="37"/>
      <c r="K501" s="39"/>
      <c r="L501" s="37"/>
      <c r="M501" s="39"/>
      <c r="N501" s="37"/>
      <c r="O501" s="39"/>
      <c r="P501" s="37"/>
    </row>
    <row r="502" spans="1:18" ht="16.5" thickBot="1" x14ac:dyDescent="0.3">
      <c r="A502" s="20"/>
      <c r="B502" s="44" t="s">
        <v>152</v>
      </c>
      <c r="C502" s="41"/>
      <c r="D502" s="96" t="s">
        <v>320</v>
      </c>
      <c r="E502" s="98" t="s">
        <v>1203</v>
      </c>
      <c r="F502" s="41"/>
      <c r="G502" s="98" t="s">
        <v>1204</v>
      </c>
      <c r="H502" s="41"/>
      <c r="I502" s="98" t="s">
        <v>788</v>
      </c>
      <c r="J502" s="41"/>
      <c r="K502" s="98" t="s">
        <v>1205</v>
      </c>
      <c r="L502" s="41"/>
      <c r="M502" s="98" t="s">
        <v>1206</v>
      </c>
      <c r="N502" s="41"/>
      <c r="O502" s="98" t="s">
        <v>664</v>
      </c>
      <c r="P502" s="41"/>
    </row>
    <row r="503" spans="1:18" ht="15.75" thickTop="1" x14ac:dyDescent="0.25">
      <c r="A503" s="20"/>
      <c r="B503" s="112"/>
      <c r="C503" s="112"/>
      <c r="D503" s="112"/>
      <c r="E503" s="112"/>
      <c r="F503" s="112"/>
      <c r="G503" s="112"/>
      <c r="H503" s="112"/>
      <c r="I503" s="112"/>
      <c r="J503" s="112"/>
      <c r="K503" s="112"/>
      <c r="L503" s="112"/>
      <c r="M503" s="112"/>
      <c r="N503" s="112"/>
      <c r="O503" s="112"/>
      <c r="P503" s="112"/>
      <c r="Q503" s="112"/>
      <c r="R503" s="112"/>
    </row>
    <row r="504" spans="1:18" x14ac:dyDescent="0.25">
      <c r="A504" s="20"/>
      <c r="B504" s="30"/>
      <c r="C504" s="30"/>
      <c r="D504" s="30"/>
      <c r="E504" s="30"/>
      <c r="F504" s="30"/>
      <c r="G504" s="30"/>
      <c r="H504" s="30"/>
      <c r="I504" s="30"/>
      <c r="J504" s="30"/>
      <c r="K504" s="30"/>
      <c r="L504" s="30"/>
      <c r="M504" s="30"/>
      <c r="N504" s="30"/>
      <c r="O504" s="30"/>
      <c r="P504" s="30"/>
      <c r="Q504" s="30"/>
      <c r="R504" s="30"/>
    </row>
    <row r="505" spans="1:18" x14ac:dyDescent="0.25">
      <c r="A505" s="20" t="s">
        <v>2436</v>
      </c>
      <c r="B505" s="24"/>
      <c r="C505" s="24"/>
      <c r="D505" s="24"/>
      <c r="E505" s="24"/>
      <c r="F505" s="24"/>
      <c r="G505" s="24"/>
      <c r="H505" s="24"/>
      <c r="I505" s="24"/>
      <c r="J505" s="24"/>
      <c r="K505" s="24"/>
      <c r="L505" s="24"/>
      <c r="M505" s="24"/>
      <c r="N505" s="24"/>
      <c r="O505" s="24"/>
      <c r="P505" s="24"/>
      <c r="Q505" s="24"/>
      <c r="R505" s="24"/>
    </row>
    <row r="506" spans="1:18" x14ac:dyDescent="0.25">
      <c r="A506" s="20"/>
      <c r="B506" s="21" t="s">
        <v>1212</v>
      </c>
      <c r="C506" s="21"/>
      <c r="D506" s="21"/>
      <c r="E506" s="21"/>
      <c r="F506" s="21"/>
      <c r="G506" s="21"/>
      <c r="H506" s="21"/>
      <c r="I506" s="21"/>
      <c r="J506" s="21"/>
      <c r="K506" s="21"/>
      <c r="L506" s="21"/>
      <c r="M506" s="21"/>
      <c r="N506" s="21"/>
      <c r="O506" s="21"/>
      <c r="P506" s="21"/>
      <c r="Q506" s="21"/>
      <c r="R506" s="21"/>
    </row>
    <row r="507" spans="1:18" x14ac:dyDescent="0.25">
      <c r="A507" s="20"/>
      <c r="B507" s="21"/>
      <c r="C507" s="21"/>
      <c r="D507" s="21"/>
      <c r="E507" s="21"/>
      <c r="F507" s="21"/>
      <c r="G507" s="21"/>
      <c r="H507" s="21"/>
      <c r="I507" s="21"/>
      <c r="J507" s="21"/>
      <c r="K507" s="21"/>
      <c r="L507" s="21"/>
      <c r="M507" s="21"/>
      <c r="N507" s="21"/>
      <c r="O507" s="21"/>
      <c r="P507" s="21"/>
      <c r="Q507" s="21"/>
      <c r="R507" s="21"/>
    </row>
    <row r="508" spans="1:18" x14ac:dyDescent="0.25">
      <c r="A508" s="20"/>
      <c r="B508" s="107"/>
      <c r="C508" s="59"/>
      <c r="D508" s="60" t="s">
        <v>1213</v>
      </c>
      <c r="E508" s="60"/>
      <c r="F508" s="59"/>
      <c r="G508" s="34" t="s">
        <v>1214</v>
      </c>
      <c r="H508" s="59"/>
      <c r="I508" s="60" t="s">
        <v>1216</v>
      </c>
      <c r="J508" s="59"/>
      <c r="K508" s="60" t="s">
        <v>1217</v>
      </c>
      <c r="L508" s="59"/>
      <c r="M508" s="60" t="s">
        <v>1218</v>
      </c>
      <c r="N508" s="59"/>
      <c r="O508" s="60" t="s">
        <v>152</v>
      </c>
      <c r="P508" s="59"/>
    </row>
    <row r="509" spans="1:18" ht="15.75" thickBot="1" x14ac:dyDescent="0.3">
      <c r="A509" s="20"/>
      <c r="B509" s="107"/>
      <c r="C509" s="59"/>
      <c r="D509" s="61"/>
      <c r="E509" s="61"/>
      <c r="F509" s="59"/>
      <c r="G509" s="35" t="s">
        <v>1215</v>
      </c>
      <c r="H509" s="59"/>
      <c r="I509" s="61"/>
      <c r="J509" s="59"/>
      <c r="K509" s="61"/>
      <c r="L509" s="59"/>
      <c r="M509" s="61"/>
      <c r="N509" s="59"/>
      <c r="O509" s="61"/>
      <c r="P509" s="59"/>
    </row>
    <row r="510" spans="1:18" ht="15.75" x14ac:dyDescent="0.25">
      <c r="A510" s="20"/>
      <c r="B510" s="36" t="s">
        <v>474</v>
      </c>
      <c r="C510" s="37"/>
      <c r="D510" s="62"/>
      <c r="E510" s="62"/>
      <c r="F510" s="37"/>
      <c r="G510" s="39"/>
      <c r="H510" s="37"/>
      <c r="I510" s="39"/>
      <c r="J510" s="37"/>
      <c r="K510" s="39"/>
      <c r="L510" s="37"/>
      <c r="M510" s="39"/>
      <c r="N510" s="37"/>
      <c r="O510" s="39"/>
      <c r="P510" s="37"/>
    </row>
    <row r="511" spans="1:18" ht="15.75" x14ac:dyDescent="0.25">
      <c r="A511" s="20"/>
      <c r="B511" s="113" t="s">
        <v>476</v>
      </c>
      <c r="C511" s="41"/>
      <c r="D511" s="10" t="s">
        <v>320</v>
      </c>
      <c r="E511" s="42" t="s">
        <v>1219</v>
      </c>
      <c r="F511" s="41"/>
      <c r="G511" s="43" t="s">
        <v>321</v>
      </c>
      <c r="H511" s="41"/>
      <c r="I511" s="42" t="s">
        <v>1220</v>
      </c>
      <c r="J511" s="41"/>
      <c r="K511" s="43" t="s">
        <v>321</v>
      </c>
      <c r="L511" s="41"/>
      <c r="M511" s="42" t="s">
        <v>1221</v>
      </c>
      <c r="N511" s="41"/>
      <c r="O511" s="42" t="s">
        <v>567</v>
      </c>
      <c r="P511" s="41"/>
    </row>
    <row r="512" spans="1:18" ht="15.75" x14ac:dyDescent="0.25">
      <c r="A512" s="20"/>
      <c r="B512" s="115" t="s">
        <v>477</v>
      </c>
      <c r="C512" s="37"/>
      <c r="D512" s="67" t="s">
        <v>1222</v>
      </c>
      <c r="E512" s="67"/>
      <c r="F512" s="37"/>
      <c r="G512" s="51" t="s">
        <v>321</v>
      </c>
      <c r="H512" s="37"/>
      <c r="I512" s="48" t="s">
        <v>702</v>
      </c>
      <c r="J512" s="37"/>
      <c r="K512" s="51" t="s">
        <v>321</v>
      </c>
      <c r="L512" s="37"/>
      <c r="M512" s="51" t="s">
        <v>321</v>
      </c>
      <c r="N512" s="37"/>
      <c r="O512" s="48" t="s">
        <v>573</v>
      </c>
      <c r="P512" s="37"/>
    </row>
    <row r="513" spans="1:18" ht="16.5" thickBot="1" x14ac:dyDescent="0.3">
      <c r="A513" s="20"/>
      <c r="B513" s="113" t="s">
        <v>478</v>
      </c>
      <c r="C513" s="41"/>
      <c r="D513" s="93" t="s">
        <v>1223</v>
      </c>
      <c r="E513" s="93"/>
      <c r="F513" s="41"/>
      <c r="G513" s="118" t="s">
        <v>321</v>
      </c>
      <c r="H513" s="41"/>
      <c r="I513" s="53" t="s">
        <v>1224</v>
      </c>
      <c r="J513" s="41"/>
      <c r="K513" s="118" t="s">
        <v>321</v>
      </c>
      <c r="L513" s="41"/>
      <c r="M513" s="118" t="s">
        <v>321</v>
      </c>
      <c r="N513" s="41"/>
      <c r="O513" s="53" t="s">
        <v>578</v>
      </c>
      <c r="P513" s="41"/>
    </row>
    <row r="514" spans="1:18" ht="15.75" x14ac:dyDescent="0.25">
      <c r="A514" s="20"/>
      <c r="B514" s="46" t="s">
        <v>479</v>
      </c>
      <c r="C514" s="37"/>
      <c r="D514" s="123" t="s">
        <v>1225</v>
      </c>
      <c r="E514" s="123"/>
      <c r="F514" s="37"/>
      <c r="G514" s="121" t="s">
        <v>321</v>
      </c>
      <c r="H514" s="37"/>
      <c r="I514" s="106" t="s">
        <v>1226</v>
      </c>
      <c r="J514" s="37"/>
      <c r="K514" s="121" t="s">
        <v>321</v>
      </c>
      <c r="L514" s="37"/>
      <c r="M514" s="106" t="s">
        <v>1221</v>
      </c>
      <c r="N514" s="37"/>
      <c r="O514" s="106" t="s">
        <v>582</v>
      </c>
      <c r="P514" s="37"/>
    </row>
    <row r="515" spans="1:18" ht="15.75" x14ac:dyDescent="0.25">
      <c r="A515" s="20"/>
      <c r="B515" s="44"/>
      <c r="C515" s="41"/>
      <c r="D515" s="64"/>
      <c r="E515" s="64"/>
      <c r="F515" s="41"/>
      <c r="G515" s="45"/>
      <c r="H515" s="41"/>
      <c r="I515" s="45"/>
      <c r="J515" s="41"/>
      <c r="K515" s="45"/>
      <c r="L515" s="41"/>
      <c r="M515" s="45"/>
      <c r="N515" s="41"/>
      <c r="O515" s="45"/>
      <c r="P515" s="41"/>
    </row>
    <row r="516" spans="1:18" ht="15.75" x14ac:dyDescent="0.25">
      <c r="A516" s="20"/>
      <c r="B516" s="36" t="s">
        <v>480</v>
      </c>
      <c r="C516" s="37"/>
      <c r="D516" s="63"/>
      <c r="E516" s="63"/>
      <c r="F516" s="37"/>
      <c r="G516" s="38"/>
      <c r="H516" s="37"/>
      <c r="I516" s="38"/>
      <c r="J516" s="37"/>
      <c r="K516" s="38"/>
      <c r="L516" s="37"/>
      <c r="M516" s="38"/>
      <c r="N516" s="37"/>
      <c r="O516" s="38"/>
      <c r="P516" s="37"/>
    </row>
    <row r="517" spans="1:18" ht="15.75" x14ac:dyDescent="0.25">
      <c r="A517" s="20"/>
      <c r="B517" s="113" t="s">
        <v>513</v>
      </c>
      <c r="C517" s="41"/>
      <c r="D517" s="83" t="s">
        <v>1227</v>
      </c>
      <c r="E517" s="83"/>
      <c r="F517" s="41"/>
      <c r="G517" s="42" t="s">
        <v>1228</v>
      </c>
      <c r="H517" s="41"/>
      <c r="I517" s="42" t="s">
        <v>1229</v>
      </c>
      <c r="J517" s="41"/>
      <c r="K517" s="42" t="s">
        <v>1230</v>
      </c>
      <c r="L517" s="41"/>
      <c r="M517" s="43" t="s">
        <v>321</v>
      </c>
      <c r="N517" s="41"/>
      <c r="O517" s="42" t="s">
        <v>588</v>
      </c>
      <c r="P517" s="41"/>
    </row>
    <row r="518" spans="1:18" ht="16.5" thickBot="1" x14ac:dyDescent="0.3">
      <c r="A518" s="20"/>
      <c r="B518" s="115" t="s">
        <v>482</v>
      </c>
      <c r="C518" s="37"/>
      <c r="D518" s="84" t="s">
        <v>1231</v>
      </c>
      <c r="E518" s="84"/>
      <c r="F518" s="37"/>
      <c r="G518" s="74" t="s">
        <v>1232</v>
      </c>
      <c r="H518" s="37"/>
      <c r="I518" s="74" t="s">
        <v>1233</v>
      </c>
      <c r="J518" s="37"/>
      <c r="K518" s="74" t="s">
        <v>1066</v>
      </c>
      <c r="L518" s="37"/>
      <c r="M518" s="75" t="s">
        <v>321</v>
      </c>
      <c r="N518" s="37"/>
      <c r="O518" s="74" t="s">
        <v>594</v>
      </c>
      <c r="P518" s="37"/>
    </row>
    <row r="519" spans="1:18" ht="16.5" thickBot="1" x14ac:dyDescent="0.3">
      <c r="A519" s="20"/>
      <c r="B519" s="40" t="s">
        <v>483</v>
      </c>
      <c r="C519" s="41"/>
      <c r="D519" s="85" t="s">
        <v>1234</v>
      </c>
      <c r="E519" s="85"/>
      <c r="F519" s="41"/>
      <c r="G519" s="76" t="s">
        <v>1235</v>
      </c>
      <c r="H519" s="41"/>
      <c r="I519" s="76" t="s">
        <v>1236</v>
      </c>
      <c r="J519" s="41"/>
      <c r="K519" s="76" t="s">
        <v>1237</v>
      </c>
      <c r="L519" s="41"/>
      <c r="M519" s="77" t="s">
        <v>321</v>
      </c>
      <c r="N519" s="41"/>
      <c r="O519" s="76" t="s">
        <v>601</v>
      </c>
      <c r="P519" s="41"/>
    </row>
    <row r="520" spans="1:18" ht="15.75" x14ac:dyDescent="0.25">
      <c r="A520" s="20"/>
      <c r="B520" s="36"/>
      <c r="C520" s="37"/>
      <c r="D520" s="62"/>
      <c r="E520" s="62"/>
      <c r="F520" s="37"/>
      <c r="G520" s="39"/>
      <c r="H520" s="37"/>
      <c r="I520" s="39"/>
      <c r="J520" s="37"/>
      <c r="K520" s="39"/>
      <c r="L520" s="37"/>
      <c r="M520" s="39"/>
      <c r="N520" s="37"/>
      <c r="O520" s="39"/>
      <c r="P520" s="37"/>
    </row>
    <row r="521" spans="1:18" ht="16.5" thickBot="1" x14ac:dyDescent="0.3">
      <c r="A521" s="20"/>
      <c r="B521" s="44" t="s">
        <v>152</v>
      </c>
      <c r="C521" s="41"/>
      <c r="D521" s="96" t="s">
        <v>320</v>
      </c>
      <c r="E521" s="98" t="s">
        <v>1238</v>
      </c>
      <c r="F521" s="41"/>
      <c r="G521" s="98" t="s">
        <v>1235</v>
      </c>
      <c r="H521" s="41"/>
      <c r="I521" s="98" t="s">
        <v>1239</v>
      </c>
      <c r="J521" s="41"/>
      <c r="K521" s="98" t="s">
        <v>1237</v>
      </c>
      <c r="L521" s="41"/>
      <c r="M521" s="98" t="s">
        <v>1221</v>
      </c>
      <c r="N521" s="41"/>
      <c r="O521" s="98" t="s">
        <v>607</v>
      </c>
      <c r="P521" s="41"/>
    </row>
    <row r="522" spans="1:18" ht="15.75" thickTop="1" x14ac:dyDescent="0.25">
      <c r="A522" s="20"/>
      <c r="B522" s="112"/>
      <c r="C522" s="112"/>
      <c r="D522" s="112"/>
      <c r="E522" s="112"/>
      <c r="F522" s="112"/>
      <c r="G522" s="112"/>
      <c r="H522" s="112"/>
      <c r="I522" s="112"/>
      <c r="J522" s="112"/>
      <c r="K522" s="112"/>
      <c r="L522" s="112"/>
      <c r="M522" s="112"/>
      <c r="N522" s="112"/>
      <c r="O522" s="112"/>
      <c r="P522" s="112"/>
      <c r="Q522" s="112"/>
      <c r="R522" s="112"/>
    </row>
    <row r="523" spans="1:18" x14ac:dyDescent="0.25">
      <c r="A523" s="20"/>
      <c r="B523" s="24" t="s">
        <v>1240</v>
      </c>
      <c r="C523" s="24"/>
      <c r="D523" s="24"/>
      <c r="E523" s="24"/>
      <c r="F523" s="24"/>
      <c r="G523" s="24"/>
      <c r="H523" s="24"/>
      <c r="I523" s="24"/>
      <c r="J523" s="24"/>
      <c r="K523" s="24"/>
      <c r="L523" s="24"/>
      <c r="M523" s="24"/>
      <c r="N523" s="24"/>
      <c r="O523" s="24"/>
      <c r="P523" s="24"/>
      <c r="Q523" s="24"/>
      <c r="R523" s="24"/>
    </row>
    <row r="524" spans="1:18" x14ac:dyDescent="0.25">
      <c r="A524" s="20"/>
      <c r="B524" s="234"/>
      <c r="C524" s="234"/>
      <c r="D524" s="234"/>
      <c r="E524" s="234"/>
      <c r="F524" s="234"/>
      <c r="G524" s="234"/>
      <c r="H524" s="234"/>
      <c r="I524" s="234"/>
      <c r="J524" s="234"/>
      <c r="K524" s="234"/>
      <c r="L524" s="234"/>
      <c r="M524" s="234"/>
      <c r="N524" s="234"/>
      <c r="O524" s="234"/>
      <c r="P524" s="234"/>
      <c r="Q524" s="234"/>
      <c r="R524" s="234"/>
    </row>
    <row r="525" spans="1:18" x14ac:dyDescent="0.25">
      <c r="A525" s="20"/>
      <c r="B525" s="107"/>
      <c r="C525" s="59"/>
      <c r="D525" s="60" t="s">
        <v>1213</v>
      </c>
      <c r="E525" s="60"/>
      <c r="F525" s="59"/>
      <c r="G525" s="34" t="s">
        <v>1214</v>
      </c>
      <c r="H525" s="59"/>
      <c r="I525" s="60" t="s">
        <v>1216</v>
      </c>
      <c r="J525" s="59"/>
      <c r="K525" s="60" t="s">
        <v>1217</v>
      </c>
      <c r="L525" s="59"/>
      <c r="M525" s="60" t="s">
        <v>1218</v>
      </c>
      <c r="N525" s="59"/>
      <c r="O525" s="60" t="s">
        <v>152</v>
      </c>
      <c r="P525" s="59"/>
    </row>
    <row r="526" spans="1:18" ht="15.75" thickBot="1" x14ac:dyDescent="0.3">
      <c r="A526" s="20"/>
      <c r="B526" s="107"/>
      <c r="C526" s="59"/>
      <c r="D526" s="61"/>
      <c r="E526" s="61"/>
      <c r="F526" s="59"/>
      <c r="G526" s="35" t="s">
        <v>1215</v>
      </c>
      <c r="H526" s="59"/>
      <c r="I526" s="61"/>
      <c r="J526" s="59"/>
      <c r="K526" s="61"/>
      <c r="L526" s="59"/>
      <c r="M526" s="61"/>
      <c r="N526" s="59"/>
      <c r="O526" s="61"/>
      <c r="P526" s="59"/>
    </row>
    <row r="527" spans="1:18" ht="15.75" x14ac:dyDescent="0.25">
      <c r="A527" s="20"/>
      <c r="B527" s="36" t="s">
        <v>474</v>
      </c>
      <c r="C527" s="37"/>
      <c r="D527" s="62"/>
      <c r="E527" s="62"/>
      <c r="F527" s="37"/>
      <c r="G527" s="39"/>
      <c r="H527" s="37"/>
      <c r="I527" s="39"/>
      <c r="J527" s="37"/>
      <c r="K527" s="39"/>
      <c r="L527" s="37"/>
      <c r="M527" s="39"/>
      <c r="N527" s="37"/>
      <c r="O527" s="39"/>
      <c r="P527" s="37"/>
    </row>
    <row r="528" spans="1:18" ht="15.75" x14ac:dyDescent="0.25">
      <c r="A528" s="20"/>
      <c r="B528" s="113" t="s">
        <v>476</v>
      </c>
      <c r="C528" s="41"/>
      <c r="D528" s="10" t="s">
        <v>320</v>
      </c>
      <c r="E528" s="42" t="s">
        <v>1241</v>
      </c>
      <c r="F528" s="41"/>
      <c r="G528" s="43" t="s">
        <v>321</v>
      </c>
      <c r="H528" s="41"/>
      <c r="I528" s="42" t="s">
        <v>1242</v>
      </c>
      <c r="J528" s="41"/>
      <c r="K528" s="43" t="s">
        <v>321</v>
      </c>
      <c r="L528" s="41"/>
      <c r="M528" s="42" t="s">
        <v>1243</v>
      </c>
      <c r="N528" s="41"/>
      <c r="O528" s="42" t="s">
        <v>624</v>
      </c>
      <c r="P528" s="41"/>
    </row>
    <row r="529" spans="1:18" ht="15.75" x14ac:dyDescent="0.25">
      <c r="A529" s="20"/>
      <c r="B529" s="115" t="s">
        <v>477</v>
      </c>
      <c r="C529" s="37"/>
      <c r="D529" s="67" t="s">
        <v>1244</v>
      </c>
      <c r="E529" s="67"/>
      <c r="F529" s="37"/>
      <c r="G529" s="51" t="s">
        <v>321</v>
      </c>
      <c r="H529" s="37"/>
      <c r="I529" s="48" t="s">
        <v>751</v>
      </c>
      <c r="J529" s="37"/>
      <c r="K529" s="51" t="s">
        <v>321</v>
      </c>
      <c r="L529" s="37"/>
      <c r="M529" s="51" t="s">
        <v>321</v>
      </c>
      <c r="N529" s="37"/>
      <c r="O529" s="48" t="s">
        <v>629</v>
      </c>
      <c r="P529" s="37"/>
    </row>
    <row r="530" spans="1:18" ht="16.5" thickBot="1" x14ac:dyDescent="0.3">
      <c r="A530" s="20"/>
      <c r="B530" s="113" t="s">
        <v>478</v>
      </c>
      <c r="C530" s="41"/>
      <c r="D530" s="93" t="s">
        <v>1245</v>
      </c>
      <c r="E530" s="93"/>
      <c r="F530" s="41"/>
      <c r="G530" s="118" t="s">
        <v>321</v>
      </c>
      <c r="H530" s="41"/>
      <c r="I530" s="53" t="s">
        <v>1246</v>
      </c>
      <c r="J530" s="41"/>
      <c r="K530" s="118" t="s">
        <v>321</v>
      </c>
      <c r="L530" s="41"/>
      <c r="M530" s="118" t="s">
        <v>321</v>
      </c>
      <c r="N530" s="41"/>
      <c r="O530" s="53" t="s">
        <v>635</v>
      </c>
      <c r="P530" s="41"/>
    </row>
    <row r="531" spans="1:18" ht="15.75" x14ac:dyDescent="0.25">
      <c r="A531" s="20"/>
      <c r="B531" s="46" t="s">
        <v>479</v>
      </c>
      <c r="C531" s="37"/>
      <c r="D531" s="123" t="s">
        <v>1247</v>
      </c>
      <c r="E531" s="123"/>
      <c r="F531" s="37"/>
      <c r="G531" s="121" t="s">
        <v>321</v>
      </c>
      <c r="H531" s="37"/>
      <c r="I531" s="106" t="s">
        <v>1248</v>
      </c>
      <c r="J531" s="37"/>
      <c r="K531" s="121" t="s">
        <v>321</v>
      </c>
      <c r="L531" s="37"/>
      <c r="M531" s="106" t="s">
        <v>1243</v>
      </c>
      <c r="N531" s="37"/>
      <c r="O531" s="106" t="s">
        <v>639</v>
      </c>
      <c r="P531" s="37"/>
    </row>
    <row r="532" spans="1:18" ht="15.75" x14ac:dyDescent="0.25">
      <c r="A532" s="20"/>
      <c r="B532" s="44"/>
      <c r="C532" s="41"/>
      <c r="D532" s="64"/>
      <c r="E532" s="64"/>
      <c r="F532" s="41"/>
      <c r="G532" s="45"/>
      <c r="H532" s="41"/>
      <c r="I532" s="45"/>
      <c r="J532" s="41"/>
      <c r="K532" s="45"/>
      <c r="L532" s="41"/>
      <c r="M532" s="45"/>
      <c r="N532" s="41"/>
      <c r="O532" s="45"/>
      <c r="P532" s="41"/>
    </row>
    <row r="533" spans="1:18" ht="15.75" x14ac:dyDescent="0.25">
      <c r="A533" s="20"/>
      <c r="B533" s="36" t="s">
        <v>480</v>
      </c>
      <c r="C533" s="37"/>
      <c r="D533" s="63"/>
      <c r="E533" s="63"/>
      <c r="F533" s="37"/>
      <c r="G533" s="38"/>
      <c r="H533" s="37"/>
      <c r="I533" s="38"/>
      <c r="J533" s="37"/>
      <c r="K533" s="38"/>
      <c r="L533" s="37"/>
      <c r="M533" s="38"/>
      <c r="N533" s="37"/>
      <c r="O533" s="38"/>
      <c r="P533" s="37"/>
    </row>
    <row r="534" spans="1:18" ht="15.75" x14ac:dyDescent="0.25">
      <c r="A534" s="20"/>
      <c r="B534" s="113" t="s">
        <v>513</v>
      </c>
      <c r="C534" s="41"/>
      <c r="D534" s="83" t="s">
        <v>1249</v>
      </c>
      <c r="E534" s="83"/>
      <c r="F534" s="41"/>
      <c r="G534" s="42" t="s">
        <v>1250</v>
      </c>
      <c r="H534" s="41"/>
      <c r="I534" s="42" t="s">
        <v>1251</v>
      </c>
      <c r="J534" s="41"/>
      <c r="K534" s="42" t="s">
        <v>1252</v>
      </c>
      <c r="L534" s="41"/>
      <c r="M534" s="43" t="s">
        <v>321</v>
      </c>
      <c r="N534" s="41"/>
      <c r="O534" s="42" t="s">
        <v>645</v>
      </c>
      <c r="P534" s="41"/>
    </row>
    <row r="535" spans="1:18" ht="16.5" thickBot="1" x14ac:dyDescent="0.3">
      <c r="A535" s="20"/>
      <c r="B535" s="115" t="s">
        <v>482</v>
      </c>
      <c r="C535" s="37"/>
      <c r="D535" s="84" t="s">
        <v>1253</v>
      </c>
      <c r="E535" s="84"/>
      <c r="F535" s="37"/>
      <c r="G535" s="74" t="s">
        <v>1254</v>
      </c>
      <c r="H535" s="37"/>
      <c r="I535" s="74" t="s">
        <v>1255</v>
      </c>
      <c r="J535" s="37"/>
      <c r="K535" s="74" t="s">
        <v>982</v>
      </c>
      <c r="L535" s="37"/>
      <c r="M535" s="75" t="s">
        <v>321</v>
      </c>
      <c r="N535" s="37"/>
      <c r="O535" s="74" t="s">
        <v>651</v>
      </c>
      <c r="P535" s="37"/>
    </row>
    <row r="536" spans="1:18" ht="16.5" thickBot="1" x14ac:dyDescent="0.3">
      <c r="A536" s="20"/>
      <c r="B536" s="40" t="s">
        <v>483</v>
      </c>
      <c r="C536" s="41"/>
      <c r="D536" s="85" t="s">
        <v>1256</v>
      </c>
      <c r="E536" s="85"/>
      <c r="F536" s="41"/>
      <c r="G536" s="76" t="s">
        <v>1257</v>
      </c>
      <c r="H536" s="41"/>
      <c r="I536" s="76" t="s">
        <v>1258</v>
      </c>
      <c r="J536" s="41"/>
      <c r="K536" s="76" t="s">
        <v>1259</v>
      </c>
      <c r="L536" s="41"/>
      <c r="M536" s="77" t="s">
        <v>321</v>
      </c>
      <c r="N536" s="41"/>
      <c r="O536" s="76" t="s">
        <v>658</v>
      </c>
      <c r="P536" s="41"/>
    </row>
    <row r="537" spans="1:18" ht="15.75" x14ac:dyDescent="0.25">
      <c r="A537" s="20"/>
      <c r="B537" s="36"/>
      <c r="C537" s="37"/>
      <c r="D537" s="62"/>
      <c r="E537" s="62"/>
      <c r="F537" s="37"/>
      <c r="G537" s="39"/>
      <c r="H537" s="37"/>
      <c r="I537" s="39"/>
      <c r="J537" s="37"/>
      <c r="K537" s="39"/>
      <c r="L537" s="37"/>
      <c r="M537" s="39"/>
      <c r="N537" s="37"/>
      <c r="O537" s="39"/>
      <c r="P537" s="37"/>
    </row>
    <row r="538" spans="1:18" ht="16.5" thickBot="1" x14ac:dyDescent="0.3">
      <c r="A538" s="20"/>
      <c r="B538" s="44" t="s">
        <v>152</v>
      </c>
      <c r="C538" s="41"/>
      <c r="D538" s="96" t="s">
        <v>320</v>
      </c>
      <c r="E538" s="98" t="s">
        <v>1260</v>
      </c>
      <c r="F538" s="41"/>
      <c r="G538" s="98" t="s">
        <v>1257</v>
      </c>
      <c r="H538" s="41"/>
      <c r="I538" s="98" t="s">
        <v>1261</v>
      </c>
      <c r="J538" s="41"/>
      <c r="K538" s="98" t="s">
        <v>1259</v>
      </c>
      <c r="L538" s="41"/>
      <c r="M538" s="98" t="s">
        <v>1243</v>
      </c>
      <c r="N538" s="41"/>
      <c r="O538" s="98" t="s">
        <v>664</v>
      </c>
      <c r="P538" s="41"/>
    </row>
    <row r="539" spans="1:18" ht="16.5" thickTop="1" x14ac:dyDescent="0.25">
      <c r="A539" s="20"/>
      <c r="B539" s="164"/>
      <c r="C539" s="164"/>
      <c r="D539" s="164"/>
      <c r="E539" s="164"/>
      <c r="F539" s="164"/>
      <c r="G539" s="164"/>
      <c r="H539" s="164"/>
      <c r="I539" s="164"/>
      <c r="J539" s="164"/>
      <c r="K539" s="164"/>
      <c r="L539" s="164"/>
      <c r="M539" s="164"/>
      <c r="N539" s="164"/>
      <c r="O539" s="164"/>
      <c r="P539" s="164"/>
      <c r="Q539" s="164"/>
      <c r="R539" s="164"/>
    </row>
    <row r="540" spans="1:18" x14ac:dyDescent="0.25">
      <c r="A540" s="20"/>
      <c r="B540" s="30"/>
      <c r="C540" s="30"/>
      <c r="D540" s="30"/>
      <c r="E540" s="30"/>
      <c r="F540" s="30"/>
      <c r="G540" s="30"/>
      <c r="H540" s="30"/>
      <c r="I540" s="30"/>
      <c r="J540" s="30"/>
      <c r="K540" s="30"/>
      <c r="L540" s="30"/>
      <c r="M540" s="30"/>
      <c r="N540" s="30"/>
      <c r="O540" s="30"/>
      <c r="P540" s="30"/>
      <c r="Q540" s="30"/>
      <c r="R540" s="30"/>
    </row>
    <row r="541" spans="1:18" x14ac:dyDescent="0.25">
      <c r="A541" s="20" t="s">
        <v>2437</v>
      </c>
      <c r="B541" s="21"/>
      <c r="C541" s="21"/>
      <c r="D541" s="21"/>
      <c r="E541" s="21"/>
      <c r="F541" s="21"/>
      <c r="G541" s="21"/>
      <c r="H541" s="21"/>
      <c r="I541" s="21"/>
      <c r="J541" s="21"/>
      <c r="K541" s="21"/>
      <c r="L541" s="21"/>
      <c r="M541" s="21"/>
      <c r="N541" s="21"/>
      <c r="O541" s="21"/>
      <c r="P541" s="21"/>
      <c r="Q541" s="21"/>
      <c r="R541" s="21"/>
    </row>
    <row r="542" spans="1:18" x14ac:dyDescent="0.25">
      <c r="A542" s="20"/>
      <c r="B542" s="21"/>
      <c r="C542" s="21"/>
      <c r="D542" s="21"/>
      <c r="E542" s="21"/>
      <c r="F542" s="21"/>
      <c r="G542" s="21"/>
      <c r="H542" s="21"/>
      <c r="I542" s="21"/>
      <c r="J542" s="21"/>
      <c r="K542" s="21"/>
      <c r="L542" s="21"/>
      <c r="M542" s="21"/>
      <c r="N542" s="21"/>
      <c r="O542" s="21"/>
      <c r="P542" s="21"/>
      <c r="Q542" s="21"/>
      <c r="R542" s="21"/>
    </row>
    <row r="543" spans="1:18" ht="16.5" thickBot="1" x14ac:dyDescent="0.3">
      <c r="A543" s="20"/>
      <c r="B543" s="32"/>
      <c r="C543" s="33"/>
      <c r="D543" s="61" t="s">
        <v>395</v>
      </c>
      <c r="E543" s="61"/>
      <c r="F543" s="61"/>
      <c r="G543" s="61"/>
      <c r="H543" s="33"/>
    </row>
    <row r="544" spans="1:18" ht="16.5" thickBot="1" x14ac:dyDescent="0.3">
      <c r="A544" s="20"/>
      <c r="B544" s="32"/>
      <c r="C544" s="33"/>
      <c r="D544" s="92">
        <v>2014</v>
      </c>
      <c r="E544" s="92"/>
      <c r="F544" s="33"/>
      <c r="G544" s="35">
        <v>2013</v>
      </c>
      <c r="H544" s="33"/>
    </row>
    <row r="545" spans="1:18" ht="15.75" x14ac:dyDescent="0.25">
      <c r="A545" s="20"/>
      <c r="B545" s="36" t="s">
        <v>1263</v>
      </c>
      <c r="C545" s="37"/>
      <c r="D545" s="105" t="s">
        <v>320</v>
      </c>
      <c r="E545" s="106" t="s">
        <v>1264</v>
      </c>
      <c r="F545" s="37"/>
      <c r="G545" s="106" t="s">
        <v>1265</v>
      </c>
      <c r="H545" s="37"/>
    </row>
    <row r="546" spans="1:18" ht="15.75" x14ac:dyDescent="0.25">
      <c r="A546" s="20"/>
      <c r="B546" s="44" t="s">
        <v>1266</v>
      </c>
      <c r="C546" s="41"/>
      <c r="D546" s="83" t="s">
        <v>1267</v>
      </c>
      <c r="E546" s="83"/>
      <c r="F546" s="41"/>
      <c r="G546" s="42" t="s">
        <v>1268</v>
      </c>
      <c r="H546" s="41"/>
    </row>
    <row r="547" spans="1:18" ht="16.5" thickBot="1" x14ac:dyDescent="0.3">
      <c r="A547" s="20"/>
      <c r="B547" s="36" t="s">
        <v>1269</v>
      </c>
      <c r="C547" s="37"/>
      <c r="D547" s="84" t="s">
        <v>1270</v>
      </c>
      <c r="E547" s="84"/>
      <c r="F547" s="37"/>
      <c r="G547" s="74" t="s">
        <v>1271</v>
      </c>
      <c r="H547" s="37"/>
    </row>
    <row r="548" spans="1:18" ht="16.5" thickBot="1" x14ac:dyDescent="0.3">
      <c r="A548" s="20"/>
      <c r="B548" s="40" t="s">
        <v>152</v>
      </c>
      <c r="C548" s="41"/>
      <c r="D548" s="56" t="s">
        <v>320</v>
      </c>
      <c r="E548" s="58" t="s">
        <v>1272</v>
      </c>
      <c r="F548" s="41"/>
      <c r="G548" s="58" t="s">
        <v>1273</v>
      </c>
      <c r="H548" s="41"/>
    </row>
    <row r="549" spans="1:18" ht="15.75" thickTop="1" x14ac:dyDescent="0.25">
      <c r="A549" s="20"/>
      <c r="B549" s="112"/>
      <c r="C549" s="112"/>
      <c r="D549" s="112"/>
      <c r="E549" s="112"/>
      <c r="F549" s="112"/>
      <c r="G549" s="112"/>
      <c r="H549" s="112"/>
      <c r="I549" s="112"/>
      <c r="J549" s="112"/>
      <c r="K549" s="112"/>
      <c r="L549" s="112"/>
      <c r="M549" s="112"/>
      <c r="N549" s="112"/>
      <c r="O549" s="112"/>
      <c r="P549" s="112"/>
      <c r="Q549" s="112"/>
      <c r="R549" s="112"/>
    </row>
    <row r="550" spans="1:18" x14ac:dyDescent="0.25">
      <c r="A550" s="20"/>
      <c r="B550" s="21"/>
      <c r="C550" s="21"/>
      <c r="D550" s="21"/>
      <c r="E550" s="21"/>
      <c r="F550" s="21"/>
      <c r="G550" s="21"/>
      <c r="H550" s="21"/>
      <c r="I550" s="21"/>
      <c r="J550" s="21"/>
      <c r="K550" s="21"/>
      <c r="L550" s="21"/>
      <c r="M550" s="21"/>
      <c r="N550" s="21"/>
      <c r="O550" s="21"/>
      <c r="P550" s="21"/>
      <c r="Q550" s="21"/>
      <c r="R550" s="21"/>
    </row>
    <row r="551" spans="1:18" x14ac:dyDescent="0.25">
      <c r="A551" s="20"/>
      <c r="B551" s="21"/>
      <c r="C551" s="21"/>
      <c r="D551" s="21"/>
      <c r="E551" s="21"/>
      <c r="F551" s="21"/>
      <c r="G551" s="21"/>
      <c r="H551" s="21"/>
      <c r="I551" s="21"/>
      <c r="J551" s="21"/>
      <c r="K551" s="21"/>
      <c r="L551" s="21"/>
      <c r="M551" s="21"/>
      <c r="N551" s="21"/>
      <c r="O551" s="21"/>
      <c r="P551" s="21"/>
      <c r="Q551" s="21"/>
      <c r="R551" s="21"/>
    </row>
    <row r="552" spans="1:18" x14ac:dyDescent="0.25">
      <c r="A552" s="20"/>
      <c r="B552" s="30"/>
      <c r="C552" s="30"/>
      <c r="D552" s="30"/>
      <c r="E552" s="30"/>
      <c r="F552" s="30"/>
      <c r="G552" s="30"/>
      <c r="H552" s="30"/>
      <c r="I552" s="30"/>
      <c r="J552" s="30"/>
      <c r="K552" s="30"/>
      <c r="L552" s="30"/>
      <c r="M552" s="30"/>
      <c r="N552" s="30"/>
      <c r="O552" s="30"/>
      <c r="P552" s="30"/>
      <c r="Q552" s="30"/>
      <c r="R552" s="30"/>
    </row>
  </sheetData>
  <mergeCells count="724">
    <mergeCell ref="A541:A552"/>
    <mergeCell ref="B541:R541"/>
    <mergeCell ref="B542:R542"/>
    <mergeCell ref="B549:R549"/>
    <mergeCell ref="B550:R550"/>
    <mergeCell ref="B551:R551"/>
    <mergeCell ref="B552:R552"/>
    <mergeCell ref="A505:A540"/>
    <mergeCell ref="B505:R505"/>
    <mergeCell ref="B506:R506"/>
    <mergeCell ref="B507:R507"/>
    <mergeCell ref="B522:R522"/>
    <mergeCell ref="B523:R523"/>
    <mergeCell ref="B524:R524"/>
    <mergeCell ref="B539:R539"/>
    <mergeCell ref="B540:R540"/>
    <mergeCell ref="A467:A504"/>
    <mergeCell ref="B467:R467"/>
    <mergeCell ref="B468:R468"/>
    <mergeCell ref="B469:R469"/>
    <mergeCell ref="B485:R485"/>
    <mergeCell ref="B486:R486"/>
    <mergeCell ref="B487:R487"/>
    <mergeCell ref="B503:R503"/>
    <mergeCell ref="B504:R504"/>
    <mergeCell ref="A429:A466"/>
    <mergeCell ref="B429:R429"/>
    <mergeCell ref="B430:R430"/>
    <mergeCell ref="B431:R431"/>
    <mergeCell ref="B447:R447"/>
    <mergeCell ref="B448:R448"/>
    <mergeCell ref="B449:R449"/>
    <mergeCell ref="B465:R465"/>
    <mergeCell ref="B466:R466"/>
    <mergeCell ref="A394:A428"/>
    <mergeCell ref="B394:R394"/>
    <mergeCell ref="B395:R395"/>
    <mergeCell ref="B410:R410"/>
    <mergeCell ref="B411:R411"/>
    <mergeCell ref="B412:R412"/>
    <mergeCell ref="B427:R427"/>
    <mergeCell ref="B428:R428"/>
    <mergeCell ref="B315:R315"/>
    <mergeCell ref="B316:R316"/>
    <mergeCell ref="B334:R334"/>
    <mergeCell ref="B353:R353"/>
    <mergeCell ref="B354:R354"/>
    <mergeCell ref="B355:R355"/>
    <mergeCell ref="A247:A274"/>
    <mergeCell ref="B247:R247"/>
    <mergeCell ref="B273:R273"/>
    <mergeCell ref="B274:R274"/>
    <mergeCell ref="A275:A393"/>
    <mergeCell ref="B275:R275"/>
    <mergeCell ref="B276:R276"/>
    <mergeCell ref="B277:R277"/>
    <mergeCell ref="B295:R295"/>
    <mergeCell ref="B314:R314"/>
    <mergeCell ref="A197:A246"/>
    <mergeCell ref="B197:R197"/>
    <mergeCell ref="B198:R198"/>
    <mergeCell ref="B199:R199"/>
    <mergeCell ref="B221:R221"/>
    <mergeCell ref="B222:R222"/>
    <mergeCell ref="B223:R223"/>
    <mergeCell ref="B245:R245"/>
    <mergeCell ref="B246:R246"/>
    <mergeCell ref="B157:R157"/>
    <mergeCell ref="B175:R175"/>
    <mergeCell ref="B176:R176"/>
    <mergeCell ref="B177:R177"/>
    <mergeCell ref="B195:R195"/>
    <mergeCell ref="B196:R196"/>
    <mergeCell ref="B113:R113"/>
    <mergeCell ref="B132:R132"/>
    <mergeCell ref="B133:R133"/>
    <mergeCell ref="B134:R134"/>
    <mergeCell ref="A135:A196"/>
    <mergeCell ref="B135:R135"/>
    <mergeCell ref="B136:R136"/>
    <mergeCell ref="B137:R137"/>
    <mergeCell ref="B155:R155"/>
    <mergeCell ref="B156:R156"/>
    <mergeCell ref="B86:R86"/>
    <mergeCell ref="B87:R87"/>
    <mergeCell ref="A88:A134"/>
    <mergeCell ref="B88:R88"/>
    <mergeCell ref="B89:R89"/>
    <mergeCell ref="B90:R90"/>
    <mergeCell ref="B109:R109"/>
    <mergeCell ref="B110:R110"/>
    <mergeCell ref="B111:R111"/>
    <mergeCell ref="B112:R112"/>
    <mergeCell ref="B4:R4"/>
    <mergeCell ref="B27:R27"/>
    <mergeCell ref="B28:R28"/>
    <mergeCell ref="A29:A87"/>
    <mergeCell ref="B29:R29"/>
    <mergeCell ref="B47:R47"/>
    <mergeCell ref="B48:R48"/>
    <mergeCell ref="B49:R49"/>
    <mergeCell ref="B67:R67"/>
    <mergeCell ref="B68:R68"/>
    <mergeCell ref="D537:E537"/>
    <mergeCell ref="D543:G543"/>
    <mergeCell ref="D544:E544"/>
    <mergeCell ref="D546:E546"/>
    <mergeCell ref="D547:E547"/>
    <mergeCell ref="A1:A2"/>
    <mergeCell ref="B1:R1"/>
    <mergeCell ref="B2:R2"/>
    <mergeCell ref="B3:R3"/>
    <mergeCell ref="A4:A28"/>
    <mergeCell ref="D531:E531"/>
    <mergeCell ref="D532:E532"/>
    <mergeCell ref="D533:E533"/>
    <mergeCell ref="D534:E534"/>
    <mergeCell ref="D535:E535"/>
    <mergeCell ref="D536:E536"/>
    <mergeCell ref="N525:N526"/>
    <mergeCell ref="O525:O526"/>
    <mergeCell ref="P525:P526"/>
    <mergeCell ref="D527:E527"/>
    <mergeCell ref="D529:E529"/>
    <mergeCell ref="D530:E530"/>
    <mergeCell ref="H525:H526"/>
    <mergeCell ref="I525:I526"/>
    <mergeCell ref="J525:J526"/>
    <mergeCell ref="K525:K526"/>
    <mergeCell ref="L525:L526"/>
    <mergeCell ref="M525:M526"/>
    <mergeCell ref="D519:E519"/>
    <mergeCell ref="D520:E520"/>
    <mergeCell ref="B525:B526"/>
    <mergeCell ref="C525:C526"/>
    <mergeCell ref="D525:E526"/>
    <mergeCell ref="F525:F526"/>
    <mergeCell ref="D513:E513"/>
    <mergeCell ref="D514:E514"/>
    <mergeCell ref="D515:E515"/>
    <mergeCell ref="D516:E516"/>
    <mergeCell ref="D517:E517"/>
    <mergeCell ref="D518:E518"/>
    <mergeCell ref="M508:M509"/>
    <mergeCell ref="N508:N509"/>
    <mergeCell ref="O508:O509"/>
    <mergeCell ref="P508:P509"/>
    <mergeCell ref="D510:E510"/>
    <mergeCell ref="D512:E512"/>
    <mergeCell ref="F508:F509"/>
    <mergeCell ref="H508:H509"/>
    <mergeCell ref="I508:I509"/>
    <mergeCell ref="J508:J509"/>
    <mergeCell ref="K508:K509"/>
    <mergeCell ref="L508:L509"/>
    <mergeCell ref="D497:E497"/>
    <mergeCell ref="D498:E498"/>
    <mergeCell ref="D499:E499"/>
    <mergeCell ref="D500:E500"/>
    <mergeCell ref="D501:E501"/>
    <mergeCell ref="B508:B509"/>
    <mergeCell ref="C508:C509"/>
    <mergeCell ref="D508:E509"/>
    <mergeCell ref="P488:P490"/>
    <mergeCell ref="D491:E491"/>
    <mergeCell ref="D493:E493"/>
    <mergeCell ref="D494:E494"/>
    <mergeCell ref="D495:E495"/>
    <mergeCell ref="D496:E496"/>
    <mergeCell ref="F488:F490"/>
    <mergeCell ref="H488:H490"/>
    <mergeCell ref="J488:J490"/>
    <mergeCell ref="L488:L490"/>
    <mergeCell ref="M488:M490"/>
    <mergeCell ref="N488:N490"/>
    <mergeCell ref="D480:E480"/>
    <mergeCell ref="D481:E481"/>
    <mergeCell ref="D482:E482"/>
    <mergeCell ref="D483:E483"/>
    <mergeCell ref="B488:B490"/>
    <mergeCell ref="C488:C490"/>
    <mergeCell ref="D488:E488"/>
    <mergeCell ref="D489:E489"/>
    <mergeCell ref="D490:E490"/>
    <mergeCell ref="D473:E473"/>
    <mergeCell ref="D475:E475"/>
    <mergeCell ref="D476:E476"/>
    <mergeCell ref="D477:E477"/>
    <mergeCell ref="D478:E478"/>
    <mergeCell ref="D479:E479"/>
    <mergeCell ref="H470:H472"/>
    <mergeCell ref="J470:J472"/>
    <mergeCell ref="L470:L472"/>
    <mergeCell ref="M470:M472"/>
    <mergeCell ref="N470:N472"/>
    <mergeCell ref="P470:P472"/>
    <mergeCell ref="F463:G463"/>
    <mergeCell ref="B470:B472"/>
    <mergeCell ref="C470:C472"/>
    <mergeCell ref="D470:E470"/>
    <mergeCell ref="D471:E471"/>
    <mergeCell ref="D472:E472"/>
    <mergeCell ref="F470:F472"/>
    <mergeCell ref="F457:G457"/>
    <mergeCell ref="F458:G458"/>
    <mergeCell ref="F459:G459"/>
    <mergeCell ref="F460:G460"/>
    <mergeCell ref="F461:G461"/>
    <mergeCell ref="F462:G462"/>
    <mergeCell ref="O450:O451"/>
    <mergeCell ref="P450:P451"/>
    <mergeCell ref="F452:G452"/>
    <mergeCell ref="F453:G453"/>
    <mergeCell ref="F455:G455"/>
    <mergeCell ref="F456:G456"/>
    <mergeCell ref="M446:N446"/>
    <mergeCell ref="B450:B451"/>
    <mergeCell ref="C450:C451"/>
    <mergeCell ref="E450:E451"/>
    <mergeCell ref="F450:M451"/>
    <mergeCell ref="N450:N451"/>
    <mergeCell ref="F443:G443"/>
    <mergeCell ref="M443:N443"/>
    <mergeCell ref="F444:G444"/>
    <mergeCell ref="M444:N444"/>
    <mergeCell ref="F445:G445"/>
    <mergeCell ref="M445:N445"/>
    <mergeCell ref="F440:G440"/>
    <mergeCell ref="M440:N440"/>
    <mergeCell ref="F441:G441"/>
    <mergeCell ref="M441:N441"/>
    <mergeCell ref="F442:G442"/>
    <mergeCell ref="M442:N442"/>
    <mergeCell ref="M436:N436"/>
    <mergeCell ref="F437:G437"/>
    <mergeCell ref="M437:N437"/>
    <mergeCell ref="F438:G438"/>
    <mergeCell ref="M438:N438"/>
    <mergeCell ref="F439:G439"/>
    <mergeCell ref="M439:N439"/>
    <mergeCell ref="N432:O433"/>
    <mergeCell ref="P432:P433"/>
    <mergeCell ref="Q432:Q433"/>
    <mergeCell ref="F434:G434"/>
    <mergeCell ref="N434:O434"/>
    <mergeCell ref="F435:G435"/>
    <mergeCell ref="M435:N435"/>
    <mergeCell ref="F423:G423"/>
    <mergeCell ref="F424:G424"/>
    <mergeCell ref="F425:G425"/>
    <mergeCell ref="B432:B433"/>
    <mergeCell ref="C432:C433"/>
    <mergeCell ref="E432:E433"/>
    <mergeCell ref="F432:M433"/>
    <mergeCell ref="F417:G417"/>
    <mergeCell ref="F418:G418"/>
    <mergeCell ref="F419:G419"/>
    <mergeCell ref="F420:G420"/>
    <mergeCell ref="F421:G421"/>
    <mergeCell ref="F422:G422"/>
    <mergeCell ref="F406:G406"/>
    <mergeCell ref="F407:G407"/>
    <mergeCell ref="F408:G408"/>
    <mergeCell ref="F413:M413"/>
    <mergeCell ref="F414:G414"/>
    <mergeCell ref="F415:G415"/>
    <mergeCell ref="F400:G400"/>
    <mergeCell ref="F401:G401"/>
    <mergeCell ref="F402:G402"/>
    <mergeCell ref="F403:G403"/>
    <mergeCell ref="F404:G404"/>
    <mergeCell ref="F405:G405"/>
    <mergeCell ref="F388:G388"/>
    <mergeCell ref="F389:G389"/>
    <mergeCell ref="F390:G390"/>
    <mergeCell ref="F396:M396"/>
    <mergeCell ref="F397:G397"/>
    <mergeCell ref="F398:G398"/>
    <mergeCell ref="B392:R392"/>
    <mergeCell ref="B393:R393"/>
    <mergeCell ref="F382:G382"/>
    <mergeCell ref="F383:G383"/>
    <mergeCell ref="F384:G384"/>
    <mergeCell ref="F385:G385"/>
    <mergeCell ref="F386:G386"/>
    <mergeCell ref="F387:G387"/>
    <mergeCell ref="H374:H377"/>
    <mergeCell ref="J374:J377"/>
    <mergeCell ref="L374:L377"/>
    <mergeCell ref="F378:G378"/>
    <mergeCell ref="F379:G379"/>
    <mergeCell ref="F380:G380"/>
    <mergeCell ref="F370:G370"/>
    <mergeCell ref="F371:G371"/>
    <mergeCell ref="B374:B377"/>
    <mergeCell ref="C374:C377"/>
    <mergeCell ref="E374:E377"/>
    <mergeCell ref="F374:G374"/>
    <mergeCell ref="F375:G375"/>
    <mergeCell ref="F376:G376"/>
    <mergeCell ref="F377:G377"/>
    <mergeCell ref="B373:R373"/>
    <mergeCell ref="F364:G364"/>
    <mergeCell ref="F365:G365"/>
    <mergeCell ref="F366:G366"/>
    <mergeCell ref="F367:G367"/>
    <mergeCell ref="F368:G368"/>
    <mergeCell ref="F369:G369"/>
    <mergeCell ref="H356:H359"/>
    <mergeCell ref="J356:J359"/>
    <mergeCell ref="L356:L359"/>
    <mergeCell ref="F360:G360"/>
    <mergeCell ref="F361:G361"/>
    <mergeCell ref="F363:G363"/>
    <mergeCell ref="F349:G349"/>
    <mergeCell ref="F350:G350"/>
    <mergeCell ref="F351:G351"/>
    <mergeCell ref="B356:B359"/>
    <mergeCell ref="C356:C359"/>
    <mergeCell ref="E356:E359"/>
    <mergeCell ref="F356:G356"/>
    <mergeCell ref="F357:G357"/>
    <mergeCell ref="F358:G358"/>
    <mergeCell ref="F359:G359"/>
    <mergeCell ref="F343:G343"/>
    <mergeCell ref="F344:G344"/>
    <mergeCell ref="F345:G345"/>
    <mergeCell ref="F346:G346"/>
    <mergeCell ref="F347:G347"/>
    <mergeCell ref="F348:G348"/>
    <mergeCell ref="H335:H338"/>
    <mergeCell ref="J335:J338"/>
    <mergeCell ref="L335:L338"/>
    <mergeCell ref="F339:G339"/>
    <mergeCell ref="F340:G340"/>
    <mergeCell ref="F341:G341"/>
    <mergeCell ref="F330:G330"/>
    <mergeCell ref="F331:G331"/>
    <mergeCell ref="F332:G332"/>
    <mergeCell ref="B335:B338"/>
    <mergeCell ref="C335:C338"/>
    <mergeCell ref="E335:E338"/>
    <mergeCell ref="F335:G335"/>
    <mergeCell ref="F336:G336"/>
    <mergeCell ref="F337:G337"/>
    <mergeCell ref="F338:G338"/>
    <mergeCell ref="F324:G324"/>
    <mergeCell ref="F325:G325"/>
    <mergeCell ref="F326:G326"/>
    <mergeCell ref="F327:G327"/>
    <mergeCell ref="F328:G328"/>
    <mergeCell ref="F329:G329"/>
    <mergeCell ref="H317:H320"/>
    <mergeCell ref="J317:J320"/>
    <mergeCell ref="L317:L320"/>
    <mergeCell ref="F321:G321"/>
    <mergeCell ref="I321:J321"/>
    <mergeCell ref="F322:G322"/>
    <mergeCell ref="F310:G310"/>
    <mergeCell ref="F311:G311"/>
    <mergeCell ref="F312:G312"/>
    <mergeCell ref="B317:B320"/>
    <mergeCell ref="C317:C320"/>
    <mergeCell ref="E317:E320"/>
    <mergeCell ref="F317:G317"/>
    <mergeCell ref="F318:G318"/>
    <mergeCell ref="F319:G319"/>
    <mergeCell ref="F320:G320"/>
    <mergeCell ref="F304:G304"/>
    <mergeCell ref="F305:G305"/>
    <mergeCell ref="F306:G306"/>
    <mergeCell ref="F307:G307"/>
    <mergeCell ref="F308:G308"/>
    <mergeCell ref="F309:G309"/>
    <mergeCell ref="H296:H299"/>
    <mergeCell ref="J296:J299"/>
    <mergeCell ref="L296:L299"/>
    <mergeCell ref="F300:G300"/>
    <mergeCell ref="F301:G301"/>
    <mergeCell ref="F302:G302"/>
    <mergeCell ref="F292:G292"/>
    <mergeCell ref="F293:G293"/>
    <mergeCell ref="B296:B299"/>
    <mergeCell ref="C296:C299"/>
    <mergeCell ref="E296:E299"/>
    <mergeCell ref="F296:G296"/>
    <mergeCell ref="F297:G297"/>
    <mergeCell ref="F298:G298"/>
    <mergeCell ref="F299:G299"/>
    <mergeCell ref="F286:G286"/>
    <mergeCell ref="F287:G287"/>
    <mergeCell ref="F288:G288"/>
    <mergeCell ref="F289:G289"/>
    <mergeCell ref="F290:G290"/>
    <mergeCell ref="F291:G291"/>
    <mergeCell ref="H278:H281"/>
    <mergeCell ref="J278:J281"/>
    <mergeCell ref="L278:L281"/>
    <mergeCell ref="F282:G282"/>
    <mergeCell ref="F283:G283"/>
    <mergeCell ref="F285:G285"/>
    <mergeCell ref="B278:B281"/>
    <mergeCell ref="C278:C281"/>
    <mergeCell ref="E278:E281"/>
    <mergeCell ref="F278:G278"/>
    <mergeCell ref="F279:G279"/>
    <mergeCell ref="F280:G280"/>
    <mergeCell ref="F281:G281"/>
    <mergeCell ref="F268:G268"/>
    <mergeCell ref="K268:L268"/>
    <mergeCell ref="F270:G270"/>
    <mergeCell ref="K270:L270"/>
    <mergeCell ref="F272:G272"/>
    <mergeCell ref="K272:L272"/>
    <mergeCell ref="F265:G265"/>
    <mergeCell ref="K265:L265"/>
    <mergeCell ref="F266:G266"/>
    <mergeCell ref="K266:L266"/>
    <mergeCell ref="F267:G267"/>
    <mergeCell ref="K267:L267"/>
    <mergeCell ref="F262:G262"/>
    <mergeCell ref="K262:L262"/>
    <mergeCell ref="F263:G263"/>
    <mergeCell ref="K263:L263"/>
    <mergeCell ref="F264:G264"/>
    <mergeCell ref="K264:L264"/>
    <mergeCell ref="F259:G259"/>
    <mergeCell ref="K259:L259"/>
    <mergeCell ref="F260:G260"/>
    <mergeCell ref="K260:L260"/>
    <mergeCell ref="F261:G261"/>
    <mergeCell ref="K261:L261"/>
    <mergeCell ref="F256:G256"/>
    <mergeCell ref="K256:L256"/>
    <mergeCell ref="F257:G257"/>
    <mergeCell ref="K257:L257"/>
    <mergeCell ref="F258:G258"/>
    <mergeCell ref="K258:L258"/>
    <mergeCell ref="K250:L252"/>
    <mergeCell ref="M250:M252"/>
    <mergeCell ref="F254:G254"/>
    <mergeCell ref="K254:L254"/>
    <mergeCell ref="F255:G255"/>
    <mergeCell ref="K255:L255"/>
    <mergeCell ref="D243:E243"/>
    <mergeCell ref="D248:L248"/>
    <mergeCell ref="D249:G249"/>
    <mergeCell ref="I249:L249"/>
    <mergeCell ref="B250:B252"/>
    <mergeCell ref="C250:C252"/>
    <mergeCell ref="E250:E252"/>
    <mergeCell ref="F250:G252"/>
    <mergeCell ref="H250:H252"/>
    <mergeCell ref="J250:J252"/>
    <mergeCell ref="D237:E237"/>
    <mergeCell ref="D238:E238"/>
    <mergeCell ref="D239:E239"/>
    <mergeCell ref="D240:E240"/>
    <mergeCell ref="D241:E241"/>
    <mergeCell ref="D242:E242"/>
    <mergeCell ref="J224:J232"/>
    <mergeCell ref="L224:L232"/>
    <mergeCell ref="N224:N232"/>
    <mergeCell ref="D233:E233"/>
    <mergeCell ref="D235:E235"/>
    <mergeCell ref="D236:E236"/>
    <mergeCell ref="D229:E229"/>
    <mergeCell ref="D230:E230"/>
    <mergeCell ref="D231:E231"/>
    <mergeCell ref="D232:E232"/>
    <mergeCell ref="F224:F232"/>
    <mergeCell ref="H224:H232"/>
    <mergeCell ref="D217:E217"/>
    <mergeCell ref="D218:E218"/>
    <mergeCell ref="D219:E219"/>
    <mergeCell ref="B224:B232"/>
    <mergeCell ref="C224:C232"/>
    <mergeCell ref="D224:E224"/>
    <mergeCell ref="D225:E225"/>
    <mergeCell ref="D226:E226"/>
    <mergeCell ref="D227:E227"/>
    <mergeCell ref="D228:E228"/>
    <mergeCell ref="D211:E211"/>
    <mergeCell ref="D212:E212"/>
    <mergeCell ref="D213:E213"/>
    <mergeCell ref="D214:E214"/>
    <mergeCell ref="D215:E215"/>
    <mergeCell ref="D216:E216"/>
    <mergeCell ref="F200:F208"/>
    <mergeCell ref="H200:H208"/>
    <mergeCell ref="J200:J208"/>
    <mergeCell ref="L200:L208"/>
    <mergeCell ref="N200:N208"/>
    <mergeCell ref="D209:E209"/>
    <mergeCell ref="D203:E203"/>
    <mergeCell ref="D204:E204"/>
    <mergeCell ref="D205:E205"/>
    <mergeCell ref="D206:E206"/>
    <mergeCell ref="D207:E207"/>
    <mergeCell ref="D208:E208"/>
    <mergeCell ref="D189:E189"/>
    <mergeCell ref="D190:E190"/>
    <mergeCell ref="D191:E191"/>
    <mergeCell ref="D192:E192"/>
    <mergeCell ref="D193:E193"/>
    <mergeCell ref="B200:B208"/>
    <mergeCell ref="C200:C208"/>
    <mergeCell ref="D200:E200"/>
    <mergeCell ref="D201:E201"/>
    <mergeCell ref="D202:E202"/>
    <mergeCell ref="R178:R182"/>
    <mergeCell ref="D183:E183"/>
    <mergeCell ref="D185:E185"/>
    <mergeCell ref="D186:E186"/>
    <mergeCell ref="D187:E187"/>
    <mergeCell ref="D188:E188"/>
    <mergeCell ref="F178:F182"/>
    <mergeCell ref="H178:H182"/>
    <mergeCell ref="J178:J182"/>
    <mergeCell ref="L178:L182"/>
    <mergeCell ref="N178:N182"/>
    <mergeCell ref="P178:P182"/>
    <mergeCell ref="D173:E173"/>
    <mergeCell ref="B178:B182"/>
    <mergeCell ref="C178:C182"/>
    <mergeCell ref="D178:E178"/>
    <mergeCell ref="D179:E179"/>
    <mergeCell ref="D180:E180"/>
    <mergeCell ref="D181:E181"/>
    <mergeCell ref="D182:E182"/>
    <mergeCell ref="D167:E167"/>
    <mergeCell ref="D168:E168"/>
    <mergeCell ref="D169:E169"/>
    <mergeCell ref="D170:E170"/>
    <mergeCell ref="D171:E171"/>
    <mergeCell ref="D172:E172"/>
    <mergeCell ref="N158:N162"/>
    <mergeCell ref="P158:P162"/>
    <mergeCell ref="R158:R162"/>
    <mergeCell ref="D163:E163"/>
    <mergeCell ref="D165:E165"/>
    <mergeCell ref="D166:E166"/>
    <mergeCell ref="D161:E161"/>
    <mergeCell ref="D162:E162"/>
    <mergeCell ref="F158:F162"/>
    <mergeCell ref="H158:H162"/>
    <mergeCell ref="J158:J162"/>
    <mergeCell ref="L158:L162"/>
    <mergeCell ref="D149:E149"/>
    <mergeCell ref="D150:E150"/>
    <mergeCell ref="D151:E151"/>
    <mergeCell ref="D152:E152"/>
    <mergeCell ref="D153:E153"/>
    <mergeCell ref="B158:B162"/>
    <mergeCell ref="C158:C162"/>
    <mergeCell ref="D158:E158"/>
    <mergeCell ref="D159:E159"/>
    <mergeCell ref="D160:E160"/>
    <mergeCell ref="R138:R142"/>
    <mergeCell ref="D143:E143"/>
    <mergeCell ref="D145:E145"/>
    <mergeCell ref="D146:E146"/>
    <mergeCell ref="D147:E147"/>
    <mergeCell ref="D148:E148"/>
    <mergeCell ref="F138:F142"/>
    <mergeCell ref="H138:H142"/>
    <mergeCell ref="J138:J142"/>
    <mergeCell ref="L138:L142"/>
    <mergeCell ref="N138:N142"/>
    <mergeCell ref="P138:P142"/>
    <mergeCell ref="D129:E129"/>
    <mergeCell ref="D130:E130"/>
    <mergeCell ref="B138:B142"/>
    <mergeCell ref="C138:C142"/>
    <mergeCell ref="D138:E138"/>
    <mergeCell ref="D139:E139"/>
    <mergeCell ref="D140:E140"/>
    <mergeCell ref="D141:E141"/>
    <mergeCell ref="D142:E142"/>
    <mergeCell ref="D123:E123"/>
    <mergeCell ref="D124:E124"/>
    <mergeCell ref="D125:E125"/>
    <mergeCell ref="D126:E126"/>
    <mergeCell ref="D127:E127"/>
    <mergeCell ref="D128:E128"/>
    <mergeCell ref="L114:L119"/>
    <mergeCell ref="N114:N119"/>
    <mergeCell ref="P114:P119"/>
    <mergeCell ref="R114:R119"/>
    <mergeCell ref="D120:E120"/>
    <mergeCell ref="D122:E122"/>
    <mergeCell ref="D117:E117"/>
    <mergeCell ref="D118:E118"/>
    <mergeCell ref="D119:E119"/>
    <mergeCell ref="F114:F119"/>
    <mergeCell ref="H114:H119"/>
    <mergeCell ref="J114:J119"/>
    <mergeCell ref="D103:E103"/>
    <mergeCell ref="D104:E104"/>
    <mergeCell ref="D105:E105"/>
    <mergeCell ref="D106:E106"/>
    <mergeCell ref="D107:E107"/>
    <mergeCell ref="B114:B119"/>
    <mergeCell ref="C114:C119"/>
    <mergeCell ref="D114:E114"/>
    <mergeCell ref="D115:E115"/>
    <mergeCell ref="D116:E116"/>
    <mergeCell ref="R91:R96"/>
    <mergeCell ref="D97:E97"/>
    <mergeCell ref="D99:E99"/>
    <mergeCell ref="D100:E100"/>
    <mergeCell ref="D101:E101"/>
    <mergeCell ref="D102:E102"/>
    <mergeCell ref="F91:F96"/>
    <mergeCell ref="H91:H96"/>
    <mergeCell ref="J91:J96"/>
    <mergeCell ref="L91:L96"/>
    <mergeCell ref="N91:N96"/>
    <mergeCell ref="P91:P96"/>
    <mergeCell ref="D83:E83"/>
    <mergeCell ref="D84:E84"/>
    <mergeCell ref="B91:B96"/>
    <mergeCell ref="C91:C96"/>
    <mergeCell ref="D91:E91"/>
    <mergeCell ref="D92:E92"/>
    <mergeCell ref="D93:E93"/>
    <mergeCell ref="D94:E94"/>
    <mergeCell ref="D95:E95"/>
    <mergeCell ref="D96:E96"/>
    <mergeCell ref="D77:E77"/>
    <mergeCell ref="D78:E78"/>
    <mergeCell ref="D79:E79"/>
    <mergeCell ref="D80:E80"/>
    <mergeCell ref="D81:E81"/>
    <mergeCell ref="D82:E82"/>
    <mergeCell ref="L69:L71"/>
    <mergeCell ref="N69:N71"/>
    <mergeCell ref="D72:E72"/>
    <mergeCell ref="D74:E74"/>
    <mergeCell ref="D75:E75"/>
    <mergeCell ref="D76:E76"/>
    <mergeCell ref="F69:F71"/>
    <mergeCell ref="G69:G71"/>
    <mergeCell ref="H69:H71"/>
    <mergeCell ref="I69:I71"/>
    <mergeCell ref="J69:J71"/>
    <mergeCell ref="K69:K71"/>
    <mergeCell ref="D64:E64"/>
    <mergeCell ref="D65:E65"/>
    <mergeCell ref="B69:B71"/>
    <mergeCell ref="C69:C71"/>
    <mergeCell ref="D69:E69"/>
    <mergeCell ref="D70:E70"/>
    <mergeCell ref="D71:E71"/>
    <mergeCell ref="D58:E58"/>
    <mergeCell ref="D59:E59"/>
    <mergeCell ref="D60:E60"/>
    <mergeCell ref="D61:E61"/>
    <mergeCell ref="D62:E62"/>
    <mergeCell ref="D63:E63"/>
    <mergeCell ref="L50:L52"/>
    <mergeCell ref="N50:N52"/>
    <mergeCell ref="D53:E53"/>
    <mergeCell ref="D55:E55"/>
    <mergeCell ref="D56:E56"/>
    <mergeCell ref="D57:E57"/>
    <mergeCell ref="F50:F52"/>
    <mergeCell ref="G50:G52"/>
    <mergeCell ref="H50:H52"/>
    <mergeCell ref="I50:I52"/>
    <mergeCell ref="J50:J52"/>
    <mergeCell ref="K50:K52"/>
    <mergeCell ref="F41:G41"/>
    <mergeCell ref="F42:G42"/>
    <mergeCell ref="F43:G43"/>
    <mergeCell ref="F44:G44"/>
    <mergeCell ref="F45:G45"/>
    <mergeCell ref="B50:B52"/>
    <mergeCell ref="C50:C52"/>
    <mergeCell ref="D50:E50"/>
    <mergeCell ref="D51:E51"/>
    <mergeCell ref="D52:E52"/>
    <mergeCell ref="F35:G35"/>
    <mergeCell ref="F36:G36"/>
    <mergeCell ref="F37:G37"/>
    <mergeCell ref="F38:G38"/>
    <mergeCell ref="F39:G39"/>
    <mergeCell ref="F40:G40"/>
    <mergeCell ref="K30:K32"/>
    <mergeCell ref="L30:L32"/>
    <mergeCell ref="M30:M32"/>
    <mergeCell ref="N30:N32"/>
    <mergeCell ref="P30:P32"/>
    <mergeCell ref="F33:G33"/>
    <mergeCell ref="F30:G30"/>
    <mergeCell ref="F31:G31"/>
    <mergeCell ref="F32:G32"/>
    <mergeCell ref="H30:H32"/>
    <mergeCell ref="I30:I32"/>
    <mergeCell ref="J30:J32"/>
    <mergeCell ref="D24:E24"/>
    <mergeCell ref="D25:E25"/>
    <mergeCell ref="B30:B32"/>
    <mergeCell ref="C30:C32"/>
    <mergeCell ref="D30:D32"/>
    <mergeCell ref="E30:E32"/>
    <mergeCell ref="D18:E18"/>
    <mergeCell ref="D19:E19"/>
    <mergeCell ref="D20:E20"/>
    <mergeCell ref="D21:E21"/>
    <mergeCell ref="D22:E22"/>
    <mergeCell ref="D23:E23"/>
    <mergeCell ref="D12:E12"/>
    <mergeCell ref="D13:E13"/>
    <mergeCell ref="D14:E14"/>
    <mergeCell ref="D15:E15"/>
    <mergeCell ref="D16:E16"/>
    <mergeCell ref="D17:E17"/>
    <mergeCell ref="D5:G5"/>
    <mergeCell ref="D6:E6"/>
    <mergeCell ref="D7:E7"/>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140625" bestFit="1" customWidth="1"/>
    <col min="7" max="7" width="6.140625" bestFit="1" customWidth="1"/>
  </cols>
  <sheetData>
    <row r="1" spans="1:8" ht="15" customHeight="1" x14ac:dyDescent="0.25">
      <c r="A1" s="8" t="s">
        <v>2438</v>
      </c>
      <c r="B1" s="8" t="s">
        <v>2</v>
      </c>
      <c r="C1" s="8"/>
      <c r="D1" s="8"/>
      <c r="E1" s="8"/>
      <c r="F1" s="8"/>
      <c r="G1" s="8"/>
      <c r="H1" s="8"/>
    </row>
    <row r="2" spans="1:8" ht="15" customHeight="1" x14ac:dyDescent="0.25">
      <c r="A2" s="8"/>
      <c r="B2" s="8" t="s">
        <v>3</v>
      </c>
      <c r="C2" s="8"/>
      <c r="D2" s="8"/>
      <c r="E2" s="8"/>
      <c r="F2" s="8"/>
      <c r="G2" s="8"/>
      <c r="H2" s="8"/>
    </row>
    <row r="3" spans="1:8" x14ac:dyDescent="0.25">
      <c r="A3" s="3" t="s">
        <v>1277</v>
      </c>
      <c r="B3" s="19"/>
      <c r="C3" s="19"/>
      <c r="D3" s="19"/>
      <c r="E3" s="19"/>
      <c r="F3" s="19"/>
      <c r="G3" s="19"/>
      <c r="H3" s="19"/>
    </row>
    <row r="4" spans="1:8" x14ac:dyDescent="0.25">
      <c r="A4" s="20" t="s">
        <v>2439</v>
      </c>
      <c r="B4" s="21"/>
      <c r="C4" s="21"/>
      <c r="D4" s="21"/>
      <c r="E4" s="21"/>
      <c r="F4" s="21"/>
      <c r="G4" s="21"/>
      <c r="H4" s="21"/>
    </row>
    <row r="5" spans="1:8" ht="16.5" thickBot="1" x14ac:dyDescent="0.3">
      <c r="A5" s="20"/>
      <c r="B5" s="32"/>
      <c r="C5" s="33"/>
      <c r="D5" s="61" t="s">
        <v>395</v>
      </c>
      <c r="E5" s="61"/>
      <c r="F5" s="61"/>
      <c r="G5" s="61"/>
      <c r="H5" s="33"/>
    </row>
    <row r="6" spans="1:8" ht="16.5" thickBot="1" x14ac:dyDescent="0.3">
      <c r="A6" s="20"/>
      <c r="B6" s="32"/>
      <c r="C6" s="33"/>
      <c r="D6" s="92">
        <v>2014</v>
      </c>
      <c r="E6" s="92"/>
      <c r="F6" s="33"/>
      <c r="G6" s="35">
        <v>2013</v>
      </c>
      <c r="H6" s="33"/>
    </row>
    <row r="7" spans="1:8" ht="15.75" x14ac:dyDescent="0.25">
      <c r="A7" s="20"/>
      <c r="B7" s="36" t="s">
        <v>1280</v>
      </c>
      <c r="C7" s="37"/>
      <c r="D7" s="105" t="s">
        <v>320</v>
      </c>
      <c r="E7" s="106" t="s">
        <v>1281</v>
      </c>
      <c r="F7" s="37"/>
      <c r="G7" s="106" t="s">
        <v>1282</v>
      </c>
      <c r="H7" s="37"/>
    </row>
    <row r="8" spans="1:8" ht="15.75" x14ac:dyDescent="0.25">
      <c r="A8" s="20"/>
      <c r="B8" s="44" t="s">
        <v>1283</v>
      </c>
      <c r="C8" s="41"/>
      <c r="D8" s="83" t="s">
        <v>1284</v>
      </c>
      <c r="E8" s="83"/>
      <c r="F8" s="41"/>
      <c r="G8" s="42" t="s">
        <v>1285</v>
      </c>
      <c r="H8" s="41"/>
    </row>
    <row r="9" spans="1:8" ht="16.5" thickBot="1" x14ac:dyDescent="0.3">
      <c r="A9" s="20"/>
      <c r="B9" s="36" t="s">
        <v>1286</v>
      </c>
      <c r="C9" s="37"/>
      <c r="D9" s="84" t="s">
        <v>1287</v>
      </c>
      <c r="E9" s="84"/>
      <c r="F9" s="37"/>
      <c r="G9" s="74" t="s">
        <v>1288</v>
      </c>
      <c r="H9" s="37"/>
    </row>
    <row r="10" spans="1:8" ht="16.5" thickBot="1" x14ac:dyDescent="0.3">
      <c r="A10" s="20"/>
      <c r="B10" s="44"/>
      <c r="C10" s="41"/>
      <c r="D10" s="56" t="s">
        <v>320</v>
      </c>
      <c r="E10" s="58" t="s">
        <v>1289</v>
      </c>
      <c r="F10" s="41"/>
      <c r="G10" s="58" t="s">
        <v>1290</v>
      </c>
      <c r="H10" s="41"/>
    </row>
    <row r="11" spans="1:8" ht="15.75" thickTop="1" x14ac:dyDescent="0.25">
      <c r="A11" s="20"/>
      <c r="B11" s="21"/>
      <c r="C11" s="21"/>
      <c r="D11" s="21"/>
      <c r="E11" s="21"/>
      <c r="F11" s="21"/>
      <c r="G11" s="21"/>
      <c r="H11" s="21"/>
    </row>
    <row r="12" spans="1:8" x14ac:dyDescent="0.25">
      <c r="A12" s="20"/>
      <c r="B12" s="30"/>
      <c r="C12" s="30"/>
      <c r="D12" s="30"/>
      <c r="E12" s="30"/>
      <c r="F12" s="30"/>
      <c r="G12" s="30"/>
      <c r="H12" s="30"/>
    </row>
  </sheetData>
  <mergeCells count="12">
    <mergeCell ref="B11:H11"/>
    <mergeCell ref="B12:H12"/>
    <mergeCell ref="D5:G5"/>
    <mergeCell ref="D6:E6"/>
    <mergeCell ref="D8:E8"/>
    <mergeCell ref="D9:E9"/>
    <mergeCell ref="A1:A2"/>
    <mergeCell ref="B1:H1"/>
    <mergeCell ref="B2:H2"/>
    <mergeCell ref="B3:H3"/>
    <mergeCell ref="A4:A12"/>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6.5703125" bestFit="1" customWidth="1"/>
    <col min="6" max="6" width="1.5703125" bestFit="1" customWidth="1"/>
    <col min="7" max="7" width="7.140625" bestFit="1" customWidth="1"/>
    <col min="8" max="8" width="1.5703125" bestFit="1" customWidth="1"/>
  </cols>
  <sheetData>
    <row r="1" spans="1:8" ht="15" customHeight="1" x14ac:dyDescent="0.25">
      <c r="A1" s="8" t="s">
        <v>2440</v>
      </c>
      <c r="B1" s="8" t="s">
        <v>2</v>
      </c>
      <c r="C1" s="8"/>
      <c r="D1" s="8"/>
      <c r="E1" s="8"/>
      <c r="F1" s="8"/>
      <c r="G1" s="8"/>
      <c r="H1" s="8"/>
    </row>
    <row r="2" spans="1:8" ht="15" customHeight="1" x14ac:dyDescent="0.25">
      <c r="A2" s="8"/>
      <c r="B2" s="8" t="s">
        <v>3</v>
      </c>
      <c r="C2" s="8"/>
      <c r="D2" s="8"/>
      <c r="E2" s="8"/>
      <c r="F2" s="8"/>
      <c r="G2" s="8"/>
      <c r="H2" s="8"/>
    </row>
    <row r="3" spans="1:8" x14ac:dyDescent="0.25">
      <c r="A3" s="3" t="s">
        <v>1294</v>
      </c>
      <c r="B3" s="19"/>
      <c r="C3" s="19"/>
      <c r="D3" s="19"/>
      <c r="E3" s="19"/>
      <c r="F3" s="19"/>
      <c r="G3" s="19"/>
      <c r="H3" s="19"/>
    </row>
    <row r="4" spans="1:8" x14ac:dyDescent="0.25">
      <c r="A4" s="20" t="s">
        <v>2441</v>
      </c>
      <c r="B4" s="21"/>
      <c r="C4" s="21"/>
      <c r="D4" s="21"/>
      <c r="E4" s="21"/>
      <c r="F4" s="21"/>
      <c r="G4" s="21"/>
      <c r="H4" s="21"/>
    </row>
    <row r="5" spans="1:8" ht="16.5" thickBot="1" x14ac:dyDescent="0.3">
      <c r="A5" s="20"/>
      <c r="B5" s="32"/>
      <c r="C5" s="33"/>
      <c r="D5" s="61" t="s">
        <v>395</v>
      </c>
      <c r="E5" s="61"/>
      <c r="F5" s="61"/>
      <c r="G5" s="61"/>
      <c r="H5" s="33"/>
    </row>
    <row r="6" spans="1:8" ht="16.5" thickBot="1" x14ac:dyDescent="0.3">
      <c r="A6" s="20"/>
      <c r="B6" s="32"/>
      <c r="C6" s="33"/>
      <c r="D6" s="92">
        <v>2014</v>
      </c>
      <c r="E6" s="92"/>
      <c r="F6" s="33"/>
      <c r="G6" s="35">
        <v>2013</v>
      </c>
      <c r="H6" s="33"/>
    </row>
    <row r="7" spans="1:8" ht="15.75" x14ac:dyDescent="0.25">
      <c r="A7" s="20"/>
      <c r="B7" s="36" t="s">
        <v>1297</v>
      </c>
      <c r="C7" s="37"/>
      <c r="D7" s="105" t="s">
        <v>320</v>
      </c>
      <c r="E7" s="110">
        <v>20084</v>
      </c>
      <c r="F7" s="37"/>
      <c r="G7" s="110">
        <v>20041</v>
      </c>
      <c r="H7" s="37"/>
    </row>
    <row r="8" spans="1:8" ht="15.75" x14ac:dyDescent="0.25">
      <c r="A8" s="20"/>
      <c r="B8" s="44" t="s">
        <v>1298</v>
      </c>
      <c r="C8" s="41"/>
      <c r="D8" s="66">
        <v>150745</v>
      </c>
      <c r="E8" s="66"/>
      <c r="F8" s="41"/>
      <c r="G8" s="50">
        <v>152428</v>
      </c>
      <c r="H8" s="41"/>
    </row>
    <row r="9" spans="1:8" ht="15.75" x14ac:dyDescent="0.25">
      <c r="A9" s="20"/>
      <c r="B9" s="36" t="s">
        <v>1299</v>
      </c>
      <c r="C9" s="37"/>
      <c r="D9" s="65">
        <v>116975</v>
      </c>
      <c r="E9" s="65"/>
      <c r="F9" s="37"/>
      <c r="G9" s="47">
        <v>106139</v>
      </c>
      <c r="H9" s="37"/>
    </row>
    <row r="10" spans="1:8" ht="16.5" thickBot="1" x14ac:dyDescent="0.3">
      <c r="A10" s="20"/>
      <c r="B10" s="44" t="s">
        <v>1300</v>
      </c>
      <c r="C10" s="41"/>
      <c r="D10" s="68">
        <v>12312</v>
      </c>
      <c r="E10" s="68"/>
      <c r="F10" s="41"/>
      <c r="G10" s="52">
        <v>12211</v>
      </c>
      <c r="H10" s="41"/>
    </row>
    <row r="11" spans="1:8" ht="15.75" x14ac:dyDescent="0.25">
      <c r="A11" s="20"/>
      <c r="B11" s="36" t="s">
        <v>1301</v>
      </c>
      <c r="C11" s="37"/>
      <c r="D11" s="119">
        <v>300116</v>
      </c>
      <c r="E11" s="119"/>
      <c r="F11" s="37"/>
      <c r="G11" s="110">
        <v>290819</v>
      </c>
      <c r="H11" s="37"/>
    </row>
    <row r="12" spans="1:8" ht="27" thickBot="1" x14ac:dyDescent="0.3">
      <c r="A12" s="20"/>
      <c r="B12" s="44" t="s">
        <v>1302</v>
      </c>
      <c r="C12" s="41"/>
      <c r="D12" s="93" t="s">
        <v>1303</v>
      </c>
      <c r="E12" s="93"/>
      <c r="F12" s="10" t="s">
        <v>325</v>
      </c>
      <c r="G12" s="53" t="s">
        <v>1304</v>
      </c>
      <c r="H12" s="10" t="s">
        <v>325</v>
      </c>
    </row>
    <row r="13" spans="1:8" ht="16.5" thickBot="1" x14ac:dyDescent="0.3">
      <c r="A13" s="20"/>
      <c r="B13" s="36" t="s">
        <v>1305</v>
      </c>
      <c r="C13" s="37"/>
      <c r="D13" s="78" t="s">
        <v>320</v>
      </c>
      <c r="E13" s="88">
        <v>143909</v>
      </c>
      <c r="F13" s="37"/>
      <c r="G13" s="88">
        <v>146139</v>
      </c>
      <c r="H13" s="37"/>
    </row>
    <row r="14" spans="1:8" ht="15.75" thickTop="1" x14ac:dyDescent="0.25">
      <c r="A14" s="20"/>
      <c r="B14" s="21"/>
      <c r="C14" s="21"/>
      <c r="D14" s="21"/>
      <c r="E14" s="21"/>
      <c r="F14" s="21"/>
      <c r="G14" s="21"/>
      <c r="H14" s="21"/>
    </row>
    <row r="15" spans="1:8" x14ac:dyDescent="0.25">
      <c r="A15" s="20"/>
      <c r="B15" s="30"/>
      <c r="C15" s="30"/>
      <c r="D15" s="30"/>
      <c r="E15" s="30"/>
      <c r="F15" s="30"/>
      <c r="G15" s="30"/>
      <c r="H15" s="30"/>
    </row>
    <row r="16" spans="1:8" x14ac:dyDescent="0.25">
      <c r="A16" s="20" t="s">
        <v>2442</v>
      </c>
      <c r="B16" s="21"/>
      <c r="C16" s="21"/>
      <c r="D16" s="21"/>
      <c r="E16" s="21"/>
      <c r="F16" s="21"/>
      <c r="G16" s="21"/>
      <c r="H16" s="21"/>
    </row>
    <row r="17" spans="1:8" ht="15.75" x14ac:dyDescent="0.25">
      <c r="A17" s="20"/>
      <c r="B17" s="36">
        <v>2015</v>
      </c>
      <c r="C17" s="37"/>
      <c r="D17" s="49" t="s">
        <v>320</v>
      </c>
      <c r="E17" s="48" t="s">
        <v>1308</v>
      </c>
      <c r="F17" s="37"/>
    </row>
    <row r="18" spans="1:8" ht="15.75" x14ac:dyDescent="0.25">
      <c r="A18" s="20"/>
      <c r="B18" s="44">
        <v>2016</v>
      </c>
      <c r="C18" s="41"/>
      <c r="D18" s="83" t="s">
        <v>1309</v>
      </c>
      <c r="E18" s="83"/>
      <c r="F18" s="41"/>
    </row>
    <row r="19" spans="1:8" ht="15.75" x14ac:dyDescent="0.25">
      <c r="A19" s="20"/>
      <c r="B19" s="36">
        <v>2017</v>
      </c>
      <c r="C19" s="37"/>
      <c r="D19" s="67" t="s">
        <v>1310</v>
      </c>
      <c r="E19" s="67"/>
      <c r="F19" s="37"/>
    </row>
    <row r="20" spans="1:8" ht="15.75" x14ac:dyDescent="0.25">
      <c r="A20" s="20"/>
      <c r="B20" s="44">
        <v>2018</v>
      </c>
      <c r="C20" s="41"/>
      <c r="D20" s="83" t="s">
        <v>1311</v>
      </c>
      <c r="E20" s="83"/>
      <c r="F20" s="41"/>
    </row>
    <row r="21" spans="1:8" ht="15.75" x14ac:dyDescent="0.25">
      <c r="A21" s="20"/>
      <c r="B21" s="36">
        <v>2019</v>
      </c>
      <c r="C21" s="37"/>
      <c r="D21" s="67" t="s">
        <v>1312</v>
      </c>
      <c r="E21" s="67"/>
      <c r="F21" s="37"/>
    </row>
    <row r="22" spans="1:8" ht="16.5" thickBot="1" x14ac:dyDescent="0.3">
      <c r="A22" s="20"/>
      <c r="B22" s="44" t="s">
        <v>1313</v>
      </c>
      <c r="C22" s="41"/>
      <c r="D22" s="93" t="s">
        <v>1314</v>
      </c>
      <c r="E22" s="93"/>
      <c r="F22" s="41"/>
    </row>
    <row r="23" spans="1:8" ht="16.5" thickBot="1" x14ac:dyDescent="0.3">
      <c r="A23" s="20"/>
      <c r="B23" s="165" t="s">
        <v>152</v>
      </c>
      <c r="C23" s="37"/>
      <c r="D23" s="78" t="s">
        <v>320</v>
      </c>
      <c r="E23" s="79" t="s">
        <v>1315</v>
      </c>
      <c r="F23" s="37"/>
    </row>
    <row r="24" spans="1:8" ht="16.5" thickTop="1" x14ac:dyDescent="0.25">
      <c r="A24" s="20"/>
      <c r="B24" s="164"/>
      <c r="C24" s="164"/>
      <c r="D24" s="164"/>
      <c r="E24" s="164"/>
      <c r="F24" s="164"/>
      <c r="G24" s="164"/>
      <c r="H24" s="164"/>
    </row>
    <row r="25" spans="1:8" x14ac:dyDescent="0.25">
      <c r="A25" s="20"/>
      <c r="B25" s="30"/>
      <c r="C25" s="30"/>
      <c r="D25" s="30"/>
      <c r="E25" s="30"/>
      <c r="F25" s="30"/>
      <c r="G25" s="30"/>
      <c r="H25" s="30"/>
    </row>
  </sheetData>
  <mergeCells count="24">
    <mergeCell ref="A16:A25"/>
    <mergeCell ref="B16:H16"/>
    <mergeCell ref="B24:H24"/>
    <mergeCell ref="B25:H25"/>
    <mergeCell ref="A1:A2"/>
    <mergeCell ref="B1:H1"/>
    <mergeCell ref="B2:H2"/>
    <mergeCell ref="B3:H3"/>
    <mergeCell ref="A4:A15"/>
    <mergeCell ref="B4:H4"/>
    <mergeCell ref="B14:H14"/>
    <mergeCell ref="B15:H15"/>
    <mergeCell ref="D12:E12"/>
    <mergeCell ref="D18:E18"/>
    <mergeCell ref="D19:E19"/>
    <mergeCell ref="D20:E20"/>
    <mergeCell ref="D21:E21"/>
    <mergeCell ref="D22:E22"/>
    <mergeCell ref="D5:G5"/>
    <mergeCell ref="D6:E6"/>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77</v>
      </c>
      <c r="B2" s="1" t="s">
        <v>3</v>
      </c>
      <c r="C2" s="1" t="s">
        <v>29</v>
      </c>
      <c r="D2" s="1" t="s">
        <v>78</v>
      </c>
    </row>
    <row r="3" spans="1:4" x14ac:dyDescent="0.25">
      <c r="A3" s="3" t="s">
        <v>79</v>
      </c>
      <c r="B3" s="4"/>
      <c r="C3" s="4"/>
      <c r="D3" s="4"/>
    </row>
    <row r="4" spans="1:4" x14ac:dyDescent="0.25">
      <c r="A4" s="2" t="s">
        <v>80</v>
      </c>
      <c r="B4" s="6">
        <v>282050</v>
      </c>
      <c r="C4" s="6">
        <v>286977</v>
      </c>
      <c r="D4" s="6">
        <v>307958</v>
      </c>
    </row>
    <row r="5" spans="1:4" x14ac:dyDescent="0.25">
      <c r="A5" s="2" t="s">
        <v>81</v>
      </c>
      <c r="B5" s="7">
        <v>10320</v>
      </c>
      <c r="C5" s="7">
        <v>12818</v>
      </c>
      <c r="D5" s="7">
        <v>16738</v>
      </c>
    </row>
    <row r="6" spans="1:4" x14ac:dyDescent="0.25">
      <c r="A6" s="2" t="s">
        <v>82</v>
      </c>
      <c r="B6" s="7">
        <v>4130</v>
      </c>
      <c r="C6" s="7">
        <v>4021</v>
      </c>
      <c r="D6" s="7">
        <v>2328</v>
      </c>
    </row>
    <row r="7" spans="1:4" x14ac:dyDescent="0.25">
      <c r="A7" s="2" t="s">
        <v>83</v>
      </c>
      <c r="B7" s="7">
        <v>6281</v>
      </c>
      <c r="C7" s="7">
        <v>7817</v>
      </c>
      <c r="D7" s="7">
        <v>9119</v>
      </c>
    </row>
    <row r="8" spans="1:4" x14ac:dyDescent="0.25">
      <c r="A8" s="2" t="s">
        <v>84</v>
      </c>
      <c r="B8" s="4">
        <v>837</v>
      </c>
      <c r="C8" s="7">
        <v>1093</v>
      </c>
      <c r="D8" s="7">
        <v>1599</v>
      </c>
    </row>
    <row r="9" spans="1:4" x14ac:dyDescent="0.25">
      <c r="A9" s="2" t="s">
        <v>85</v>
      </c>
      <c r="B9" s="7">
        <v>303618</v>
      </c>
      <c r="C9" s="7">
        <v>312726</v>
      </c>
      <c r="D9" s="7">
        <v>337742</v>
      </c>
    </row>
    <row r="10" spans="1:4" x14ac:dyDescent="0.25">
      <c r="A10" s="3" t="s">
        <v>86</v>
      </c>
      <c r="B10" s="4"/>
      <c r="C10" s="4"/>
      <c r="D10" s="4"/>
    </row>
    <row r="11" spans="1:4" x14ac:dyDescent="0.25">
      <c r="A11" s="2" t="s">
        <v>47</v>
      </c>
      <c r="B11" s="7">
        <v>25322</v>
      </c>
      <c r="C11" s="7">
        <v>29279</v>
      </c>
      <c r="D11" s="7">
        <v>43377</v>
      </c>
    </row>
    <row r="12" spans="1:4" x14ac:dyDescent="0.25">
      <c r="A12" s="2" t="s">
        <v>48</v>
      </c>
      <c r="B12" s="7">
        <v>31265</v>
      </c>
      <c r="C12" s="7">
        <v>31883</v>
      </c>
      <c r="D12" s="7">
        <v>31822</v>
      </c>
    </row>
    <row r="13" spans="1:4" x14ac:dyDescent="0.25">
      <c r="A13" s="2" t="s">
        <v>87</v>
      </c>
      <c r="B13" s="7">
        <v>56587</v>
      </c>
      <c r="C13" s="7">
        <v>61162</v>
      </c>
      <c r="D13" s="7">
        <v>75199</v>
      </c>
    </row>
    <row r="14" spans="1:4" x14ac:dyDescent="0.25">
      <c r="A14" s="2" t="s">
        <v>88</v>
      </c>
      <c r="B14" s="7">
        <v>247031</v>
      </c>
      <c r="C14" s="7">
        <v>251564</v>
      </c>
      <c r="D14" s="7">
        <v>262543</v>
      </c>
    </row>
    <row r="15" spans="1:4" x14ac:dyDescent="0.25">
      <c r="A15" s="2" t="s">
        <v>89</v>
      </c>
      <c r="B15" s="7">
        <v>20314</v>
      </c>
      <c r="C15" s="7">
        <v>18519</v>
      </c>
      <c r="D15" s="7">
        <v>26338</v>
      </c>
    </row>
    <row r="16" spans="1:4" ht="30" x14ac:dyDescent="0.25">
      <c r="A16" s="2" t="s">
        <v>90</v>
      </c>
      <c r="B16" s="7">
        <v>226717</v>
      </c>
      <c r="C16" s="7">
        <v>233045</v>
      </c>
      <c r="D16" s="7">
        <v>236205</v>
      </c>
    </row>
    <row r="17" spans="1:4" x14ac:dyDescent="0.25">
      <c r="A17" s="3" t="s">
        <v>91</v>
      </c>
      <c r="B17" s="4"/>
      <c r="C17" s="4"/>
      <c r="D17" s="4"/>
    </row>
    <row r="18" spans="1:4" x14ac:dyDescent="0.25">
      <c r="A18" s="2" t="s">
        <v>92</v>
      </c>
      <c r="B18" s="4"/>
      <c r="C18" s="4">
        <v>-713</v>
      </c>
      <c r="D18" s="4">
        <v>-996</v>
      </c>
    </row>
    <row r="19" spans="1:4" ht="45" x14ac:dyDescent="0.25">
      <c r="A19" s="2" t="s">
        <v>93</v>
      </c>
      <c r="B19" s="4"/>
      <c r="C19" s="4"/>
      <c r="D19" s="4">
        <v>665</v>
      </c>
    </row>
    <row r="20" spans="1:4" x14ac:dyDescent="0.25">
      <c r="A20" s="2" t="s">
        <v>94</v>
      </c>
      <c r="B20" s="4"/>
      <c r="C20" s="4">
        <v>-713</v>
      </c>
      <c r="D20" s="4">
        <v>-331</v>
      </c>
    </row>
    <row r="21" spans="1:4" x14ac:dyDescent="0.25">
      <c r="A21" s="2" t="s">
        <v>95</v>
      </c>
      <c r="B21" s="7">
        <v>4930</v>
      </c>
      <c r="C21" s="7">
        <v>6118</v>
      </c>
      <c r="D21" s="4">
        <v>654</v>
      </c>
    </row>
    <row r="22" spans="1:4" x14ac:dyDescent="0.25">
      <c r="A22" s="2" t="s">
        <v>96</v>
      </c>
      <c r="B22" s="7">
        <v>36383</v>
      </c>
      <c r="C22" s="7">
        <v>35884</v>
      </c>
      <c r="D22" s="7">
        <v>35623</v>
      </c>
    </row>
    <row r="23" spans="1:4" ht="30" x14ac:dyDescent="0.25">
      <c r="A23" s="2" t="s">
        <v>97</v>
      </c>
      <c r="B23" s="7">
        <v>12369</v>
      </c>
      <c r="C23" s="7">
        <v>9330</v>
      </c>
      <c r="D23" s="7">
        <v>8544</v>
      </c>
    </row>
    <row r="24" spans="1:4" x14ac:dyDescent="0.25">
      <c r="A24" s="2" t="s">
        <v>98</v>
      </c>
      <c r="B24" s="7">
        <v>8760</v>
      </c>
      <c r="C24" s="7">
        <v>8635</v>
      </c>
      <c r="D24" s="7">
        <v>6264</v>
      </c>
    </row>
    <row r="25" spans="1:4" x14ac:dyDescent="0.25">
      <c r="A25" s="2" t="s">
        <v>99</v>
      </c>
      <c r="B25" s="4">
        <v>-967</v>
      </c>
      <c r="C25" s="7">
        <v>-3186</v>
      </c>
      <c r="D25" s="7">
        <v>-5643</v>
      </c>
    </row>
    <row r="26" spans="1:4" ht="30" x14ac:dyDescent="0.25">
      <c r="A26" s="2" t="s">
        <v>100</v>
      </c>
      <c r="B26" s="7">
        <v>4191</v>
      </c>
      <c r="C26" s="7">
        <v>5197</v>
      </c>
      <c r="D26" s="7">
        <v>4961</v>
      </c>
    </row>
    <row r="27" spans="1:4" x14ac:dyDescent="0.25">
      <c r="A27" s="2" t="s">
        <v>101</v>
      </c>
      <c r="B27" s="7">
        <v>1022</v>
      </c>
      <c r="C27" s="7">
        <v>1623</v>
      </c>
      <c r="D27" s="7">
        <v>4678</v>
      </c>
    </row>
    <row r="28" spans="1:4" x14ac:dyDescent="0.25">
      <c r="A28" s="2" t="s">
        <v>102</v>
      </c>
      <c r="B28" s="7">
        <v>5887</v>
      </c>
      <c r="C28" s="7">
        <v>3959</v>
      </c>
      <c r="D28" s="7">
        <v>4154</v>
      </c>
    </row>
    <row r="29" spans="1:4" x14ac:dyDescent="0.25">
      <c r="A29" s="2" t="s">
        <v>103</v>
      </c>
      <c r="B29" s="7">
        <v>72575</v>
      </c>
      <c r="C29" s="7">
        <v>66847</v>
      </c>
      <c r="D29" s="7">
        <v>58904</v>
      </c>
    </row>
    <row r="30" spans="1:4" x14ac:dyDescent="0.25">
      <c r="A30" s="3" t="s">
        <v>104</v>
      </c>
      <c r="B30" s="4"/>
      <c r="C30" s="4"/>
      <c r="D30" s="4"/>
    </row>
    <row r="31" spans="1:4" x14ac:dyDescent="0.25">
      <c r="A31" s="2" t="s">
        <v>105</v>
      </c>
      <c r="B31" s="7">
        <v>115967</v>
      </c>
      <c r="C31" s="7">
        <v>112190</v>
      </c>
      <c r="D31" s="7">
        <v>111727</v>
      </c>
    </row>
    <row r="32" spans="1:4" x14ac:dyDescent="0.25">
      <c r="A32" s="2" t="s">
        <v>106</v>
      </c>
      <c r="B32" s="7">
        <v>23455</v>
      </c>
      <c r="C32" s="7">
        <v>23182</v>
      </c>
      <c r="D32" s="7">
        <v>22409</v>
      </c>
    </row>
    <row r="33" spans="1:4" x14ac:dyDescent="0.25">
      <c r="A33" s="2" t="s">
        <v>107</v>
      </c>
      <c r="B33" s="7">
        <v>14721</v>
      </c>
      <c r="C33" s="7">
        <v>14454</v>
      </c>
      <c r="D33" s="7">
        <v>13224</v>
      </c>
    </row>
    <row r="34" spans="1:4" x14ac:dyDescent="0.25">
      <c r="A34" s="2" t="s">
        <v>108</v>
      </c>
      <c r="B34" s="7">
        <v>26671</v>
      </c>
      <c r="C34" s="7">
        <v>25548</v>
      </c>
      <c r="D34" s="7">
        <v>25000</v>
      </c>
    </row>
    <row r="35" spans="1:4" x14ac:dyDescent="0.25">
      <c r="A35" s="2" t="s">
        <v>109</v>
      </c>
      <c r="B35" s="7">
        <v>7661</v>
      </c>
      <c r="C35" s="7">
        <v>6267</v>
      </c>
      <c r="D35" s="7">
        <v>7005</v>
      </c>
    </row>
    <row r="36" spans="1:4" x14ac:dyDescent="0.25">
      <c r="A36" s="2" t="s">
        <v>110</v>
      </c>
      <c r="B36" s="7">
        <v>1323</v>
      </c>
      <c r="C36" s="7">
        <v>1210</v>
      </c>
      <c r="D36" s="7">
        <v>1012</v>
      </c>
    </row>
    <row r="37" spans="1:4" x14ac:dyDescent="0.25">
      <c r="A37" s="2" t="s">
        <v>111</v>
      </c>
      <c r="B37" s="7">
        <v>8213</v>
      </c>
      <c r="C37" s="7">
        <v>6284</v>
      </c>
      <c r="D37" s="7">
        <v>7829</v>
      </c>
    </row>
    <row r="38" spans="1:4" x14ac:dyDescent="0.25">
      <c r="A38" s="2" t="s">
        <v>112</v>
      </c>
      <c r="B38" s="7">
        <v>2140</v>
      </c>
      <c r="C38" s="7">
        <v>2437</v>
      </c>
      <c r="D38" s="7">
        <v>2620</v>
      </c>
    </row>
    <row r="39" spans="1:4" x14ac:dyDescent="0.25">
      <c r="A39" s="2" t="s">
        <v>113</v>
      </c>
      <c r="B39" s="7">
        <v>5193</v>
      </c>
      <c r="C39" s="7">
        <v>5600</v>
      </c>
      <c r="D39" s="7">
        <v>5554</v>
      </c>
    </row>
    <row r="40" spans="1:4" x14ac:dyDescent="0.25">
      <c r="A40" s="2" t="s">
        <v>114</v>
      </c>
      <c r="B40" s="7">
        <v>10191</v>
      </c>
      <c r="C40" s="7">
        <v>9962</v>
      </c>
      <c r="D40" s="7">
        <v>9097</v>
      </c>
    </row>
    <row r="41" spans="1:4" x14ac:dyDescent="0.25">
      <c r="A41" s="2" t="s">
        <v>115</v>
      </c>
      <c r="B41" s="7">
        <v>215535</v>
      </c>
      <c r="C41" s="7">
        <v>207134</v>
      </c>
      <c r="D41" s="7">
        <v>205477</v>
      </c>
    </row>
    <row r="42" spans="1:4" x14ac:dyDescent="0.25">
      <c r="A42" s="2" t="s">
        <v>116</v>
      </c>
      <c r="B42" s="7">
        <v>83757</v>
      </c>
      <c r="C42" s="7">
        <v>92758</v>
      </c>
      <c r="D42" s="7">
        <v>89632</v>
      </c>
    </row>
    <row r="43" spans="1:4" x14ac:dyDescent="0.25">
      <c r="A43" s="3" t="s">
        <v>117</v>
      </c>
      <c r="B43" s="4"/>
      <c r="C43" s="4"/>
      <c r="D43" s="4"/>
    </row>
    <row r="44" spans="1:4" x14ac:dyDescent="0.25">
      <c r="A44" s="2" t="s">
        <v>118</v>
      </c>
      <c r="B44" s="7">
        <v>19656</v>
      </c>
      <c r="C44" s="7">
        <v>23177</v>
      </c>
      <c r="D44" s="7">
        <v>22390</v>
      </c>
    </row>
    <row r="45" spans="1:4" x14ac:dyDescent="0.25">
      <c r="A45" s="2" t="s">
        <v>119</v>
      </c>
      <c r="B45" s="7">
        <v>2139</v>
      </c>
      <c r="C45" s="7">
        <v>3022</v>
      </c>
      <c r="D45" s="7">
        <v>3853</v>
      </c>
    </row>
    <row r="46" spans="1:4" x14ac:dyDescent="0.25">
      <c r="A46" s="2" t="s">
        <v>120</v>
      </c>
      <c r="B46" s="7">
        <v>21795</v>
      </c>
      <c r="C46" s="7">
        <v>26199</v>
      </c>
      <c r="D46" s="7">
        <v>26243</v>
      </c>
    </row>
    <row r="47" spans="1:4" x14ac:dyDescent="0.25">
      <c r="A47" s="2" t="s">
        <v>121</v>
      </c>
      <c r="B47" s="6">
        <v>61962</v>
      </c>
      <c r="C47" s="6">
        <v>66559</v>
      </c>
      <c r="D47" s="6">
        <v>63389</v>
      </c>
    </row>
    <row r="48" spans="1:4" ht="30" x14ac:dyDescent="0.25">
      <c r="A48" s="2" t="s">
        <v>122</v>
      </c>
      <c r="B48" s="9">
        <v>0.68</v>
      </c>
      <c r="C48" s="9">
        <v>0.73</v>
      </c>
      <c r="D48" s="9">
        <v>0.68</v>
      </c>
    </row>
    <row r="49" spans="1:4" ht="30" x14ac:dyDescent="0.25">
      <c r="A49" s="2" t="s">
        <v>123</v>
      </c>
      <c r="B49" s="9">
        <v>0.67</v>
      </c>
      <c r="C49" s="9">
        <v>0.73</v>
      </c>
      <c r="D49" s="9">
        <v>0.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customWidth="1"/>
    <col min="5" max="5" width="7.7109375" customWidth="1"/>
    <col min="6" max="6" width="1.5703125" bestFit="1" customWidth="1"/>
    <col min="7" max="7" width="8.85546875" bestFit="1" customWidth="1"/>
    <col min="8" max="8" width="1.5703125" bestFit="1" customWidth="1"/>
    <col min="9" max="9" width="7" bestFit="1" customWidth="1"/>
  </cols>
  <sheetData>
    <row r="1" spans="1:10" ht="15" customHeight="1" x14ac:dyDescent="0.25">
      <c r="A1" s="8" t="s">
        <v>244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317</v>
      </c>
      <c r="B3" s="19"/>
      <c r="C3" s="19"/>
      <c r="D3" s="19"/>
      <c r="E3" s="19"/>
      <c r="F3" s="19"/>
      <c r="G3" s="19"/>
      <c r="H3" s="19"/>
      <c r="I3" s="19"/>
      <c r="J3" s="19"/>
    </row>
    <row r="4" spans="1:10" x14ac:dyDescent="0.25">
      <c r="A4" s="20" t="s">
        <v>2444</v>
      </c>
      <c r="B4" s="21"/>
      <c r="C4" s="21"/>
      <c r="D4" s="21"/>
      <c r="E4" s="21"/>
      <c r="F4" s="21"/>
      <c r="G4" s="21"/>
      <c r="H4" s="21"/>
      <c r="I4" s="21"/>
      <c r="J4" s="21"/>
    </row>
    <row r="5" spans="1:10" ht="16.5" thickBot="1" x14ac:dyDescent="0.3">
      <c r="A5" s="20"/>
      <c r="B5" s="34"/>
      <c r="C5" s="33"/>
      <c r="D5" s="61" t="s">
        <v>395</v>
      </c>
      <c r="E5" s="61"/>
      <c r="F5" s="61"/>
      <c r="G5" s="61"/>
      <c r="H5" s="33"/>
    </row>
    <row r="6" spans="1:10" ht="16.5" thickBot="1" x14ac:dyDescent="0.3">
      <c r="A6" s="20"/>
      <c r="B6" s="34"/>
      <c r="C6" s="33"/>
      <c r="D6" s="92">
        <v>2014</v>
      </c>
      <c r="E6" s="92"/>
      <c r="F6" s="33"/>
      <c r="G6" s="91">
        <v>2013</v>
      </c>
      <c r="H6" s="33"/>
    </row>
    <row r="7" spans="1:10" ht="15.75" x14ac:dyDescent="0.25">
      <c r="A7" s="20"/>
      <c r="B7" s="49" t="s">
        <v>1320</v>
      </c>
      <c r="C7" s="37"/>
      <c r="D7" s="62"/>
      <c r="E7" s="62"/>
      <c r="F7" s="37"/>
      <c r="G7" s="39"/>
      <c r="H7" s="37"/>
    </row>
    <row r="8" spans="1:10" ht="15.75" x14ac:dyDescent="0.25">
      <c r="A8" s="20"/>
      <c r="B8" s="40" t="s">
        <v>1321</v>
      </c>
      <c r="C8" s="41"/>
      <c r="D8" s="10" t="s">
        <v>320</v>
      </c>
      <c r="E8" s="50">
        <v>30578</v>
      </c>
      <c r="F8" s="41"/>
      <c r="G8" s="50">
        <v>30578</v>
      </c>
      <c r="H8" s="41"/>
    </row>
    <row r="9" spans="1:10" ht="15.75" x14ac:dyDescent="0.25">
      <c r="A9" s="20"/>
      <c r="B9" s="46" t="s">
        <v>1322</v>
      </c>
      <c r="C9" s="37"/>
      <c r="D9" s="103" t="s">
        <v>321</v>
      </c>
      <c r="E9" s="103"/>
      <c r="F9" s="37"/>
      <c r="G9" s="51" t="s">
        <v>321</v>
      </c>
      <c r="H9" s="37"/>
    </row>
    <row r="10" spans="1:10" ht="16.5" thickBot="1" x14ac:dyDescent="0.3">
      <c r="A10" s="20"/>
      <c r="B10" s="113" t="s">
        <v>1323</v>
      </c>
      <c r="C10" s="41"/>
      <c r="D10" s="93" t="s">
        <v>1324</v>
      </c>
      <c r="E10" s="93"/>
      <c r="F10" s="10" t="s">
        <v>325</v>
      </c>
      <c r="G10" s="53" t="s">
        <v>1325</v>
      </c>
      <c r="H10" s="10" t="s">
        <v>325</v>
      </c>
    </row>
    <row r="11" spans="1:10" ht="16.5" thickBot="1" x14ac:dyDescent="0.3">
      <c r="A11" s="20"/>
      <c r="B11" s="46" t="s">
        <v>1326</v>
      </c>
      <c r="C11" s="37"/>
      <c r="D11" s="78" t="s">
        <v>320</v>
      </c>
      <c r="E11" s="80" t="s">
        <v>321</v>
      </c>
      <c r="F11" s="37"/>
      <c r="G11" s="79">
        <v>87</v>
      </c>
      <c r="H11" s="37"/>
    </row>
    <row r="12" spans="1:10" ht="16.5" thickTop="1" x14ac:dyDescent="0.25">
      <c r="A12" s="20"/>
      <c r="B12" s="40"/>
      <c r="C12" s="41"/>
      <c r="D12" s="147"/>
      <c r="E12" s="147"/>
      <c r="F12" s="41"/>
      <c r="G12" s="141"/>
      <c r="H12" s="41"/>
    </row>
    <row r="13" spans="1:10" ht="26.25" x14ac:dyDescent="0.25">
      <c r="A13" s="20"/>
      <c r="B13" s="46" t="s">
        <v>1327</v>
      </c>
      <c r="C13" s="37"/>
      <c r="D13" s="65">
        <v>6197</v>
      </c>
      <c r="E13" s="65"/>
      <c r="F13" s="37"/>
      <c r="G13" s="47">
        <v>6197</v>
      </c>
      <c r="H13" s="37"/>
    </row>
    <row r="14" spans="1:10" ht="15.75" x14ac:dyDescent="0.25">
      <c r="A14" s="20"/>
      <c r="B14" s="40" t="s">
        <v>1322</v>
      </c>
      <c r="C14" s="41"/>
      <c r="D14" s="66">
        <v>2037</v>
      </c>
      <c r="E14" s="66"/>
      <c r="F14" s="41"/>
      <c r="G14" s="43" t="s">
        <v>321</v>
      </c>
      <c r="H14" s="41"/>
    </row>
    <row r="15" spans="1:10" ht="16.5" thickBot="1" x14ac:dyDescent="0.3">
      <c r="A15" s="20"/>
      <c r="B15" s="115" t="s">
        <v>1323</v>
      </c>
      <c r="C15" s="37"/>
      <c r="D15" s="84" t="s">
        <v>1328</v>
      </c>
      <c r="E15" s="84"/>
      <c r="F15" s="49" t="s">
        <v>325</v>
      </c>
      <c r="G15" s="74" t="s">
        <v>1329</v>
      </c>
      <c r="H15" s="49" t="s">
        <v>325</v>
      </c>
    </row>
    <row r="16" spans="1:10" ht="27" thickBot="1" x14ac:dyDescent="0.3">
      <c r="A16" s="20"/>
      <c r="B16" s="40" t="s">
        <v>1330</v>
      </c>
      <c r="C16" s="41"/>
      <c r="D16" s="56" t="s">
        <v>320</v>
      </c>
      <c r="E16" s="57">
        <v>3033</v>
      </c>
      <c r="F16" s="41"/>
      <c r="G16" s="57">
        <v>2232</v>
      </c>
      <c r="H16" s="41"/>
    </row>
    <row r="17" spans="1:10" ht="15.75" thickTop="1" x14ac:dyDescent="0.25">
      <c r="A17" s="20"/>
      <c r="B17" s="21"/>
      <c r="C17" s="21"/>
      <c r="D17" s="21"/>
      <c r="E17" s="21"/>
      <c r="F17" s="21"/>
      <c r="G17" s="21"/>
      <c r="H17" s="21"/>
      <c r="I17" s="21"/>
      <c r="J17" s="21"/>
    </row>
    <row r="18" spans="1:10" x14ac:dyDescent="0.25">
      <c r="A18" s="20"/>
      <c r="B18" s="30"/>
      <c r="C18" s="30"/>
      <c r="D18" s="30"/>
      <c r="E18" s="30"/>
      <c r="F18" s="30"/>
      <c r="G18" s="30"/>
      <c r="H18" s="30"/>
      <c r="I18" s="30"/>
      <c r="J18" s="30"/>
    </row>
    <row r="19" spans="1:10" x14ac:dyDescent="0.25">
      <c r="A19" s="20" t="s">
        <v>2445</v>
      </c>
      <c r="B19" s="21"/>
      <c r="C19" s="21"/>
      <c r="D19" s="21"/>
      <c r="E19" s="21"/>
      <c r="F19" s="21"/>
      <c r="G19" s="21"/>
      <c r="H19" s="21"/>
      <c r="I19" s="21"/>
      <c r="J19" s="21"/>
    </row>
    <row r="20" spans="1:10" ht="15.75" x14ac:dyDescent="0.25">
      <c r="A20" s="20"/>
      <c r="B20" s="36" t="s">
        <v>1332</v>
      </c>
      <c r="C20" s="37"/>
      <c r="D20" s="49" t="s">
        <v>320</v>
      </c>
      <c r="E20" s="48" t="s">
        <v>1333</v>
      </c>
      <c r="F20" s="37"/>
    </row>
    <row r="21" spans="1:10" ht="15.75" x14ac:dyDescent="0.25">
      <c r="A21" s="20"/>
      <c r="B21" s="44" t="s">
        <v>1334</v>
      </c>
      <c r="C21" s="41"/>
      <c r="D21" s="83" t="s">
        <v>1335</v>
      </c>
      <c r="E21" s="83"/>
      <c r="F21" s="41"/>
    </row>
    <row r="22" spans="1:10" ht="15.75" x14ac:dyDescent="0.25">
      <c r="A22" s="20"/>
      <c r="B22" s="36" t="s">
        <v>1336</v>
      </c>
      <c r="C22" s="37"/>
      <c r="D22" s="67" t="s">
        <v>1337</v>
      </c>
      <c r="E22" s="67"/>
      <c r="F22" s="37"/>
    </row>
    <row r="23" spans="1:10" ht="15.75" x14ac:dyDescent="0.25">
      <c r="A23" s="20"/>
      <c r="B23" s="44" t="s">
        <v>1338</v>
      </c>
      <c r="C23" s="41"/>
      <c r="D23" s="83" t="s">
        <v>1339</v>
      </c>
      <c r="E23" s="83"/>
      <c r="F23" s="41"/>
    </row>
    <row r="24" spans="1:10" ht="15.75" x14ac:dyDescent="0.25">
      <c r="A24" s="20"/>
      <c r="B24" s="36" t="s">
        <v>1340</v>
      </c>
      <c r="C24" s="37"/>
      <c r="D24" s="67" t="s">
        <v>1341</v>
      </c>
      <c r="E24" s="67"/>
      <c r="F24" s="37"/>
    </row>
    <row r="25" spans="1:10" ht="15.75" x14ac:dyDescent="0.25">
      <c r="A25" s="20"/>
      <c r="B25" s="44" t="s">
        <v>1342</v>
      </c>
      <c r="C25" s="41"/>
      <c r="D25" s="83" t="s">
        <v>1343</v>
      </c>
      <c r="E25" s="83"/>
      <c r="F25" s="41"/>
    </row>
    <row r="26" spans="1:10" ht="15.75" x14ac:dyDescent="0.25">
      <c r="A26" s="20"/>
      <c r="B26" s="36" t="s">
        <v>1344</v>
      </c>
      <c r="C26" s="37"/>
      <c r="D26" s="67" t="s">
        <v>1345</v>
      </c>
      <c r="E26" s="67"/>
      <c r="F26" s="37"/>
    </row>
    <row r="27" spans="1:10" ht="15.75" x14ac:dyDescent="0.25">
      <c r="A27" s="20"/>
      <c r="B27" s="44" t="s">
        <v>1346</v>
      </c>
      <c r="C27" s="41"/>
      <c r="D27" s="83" t="s">
        <v>1347</v>
      </c>
      <c r="E27" s="83"/>
      <c r="F27" s="41"/>
    </row>
    <row r="28" spans="1:10" x14ac:dyDescent="0.25">
      <c r="A28" s="20"/>
      <c r="B28" s="112"/>
      <c r="C28" s="112"/>
      <c r="D28" s="112"/>
      <c r="E28" s="112"/>
      <c r="F28" s="112"/>
      <c r="G28" s="112"/>
      <c r="H28" s="112"/>
      <c r="I28" s="112"/>
      <c r="J28" s="112"/>
    </row>
    <row r="29" spans="1:10" x14ac:dyDescent="0.25">
      <c r="A29" s="20"/>
      <c r="B29" s="30"/>
      <c r="C29" s="30"/>
      <c r="D29" s="30"/>
      <c r="E29" s="30"/>
      <c r="F29" s="30"/>
      <c r="G29" s="30"/>
      <c r="H29" s="30"/>
      <c r="I29" s="30"/>
      <c r="J29" s="30"/>
    </row>
    <row r="30" spans="1:10" x14ac:dyDescent="0.25">
      <c r="A30" s="20" t="s">
        <v>2446</v>
      </c>
      <c r="B30" s="21"/>
      <c r="C30" s="21"/>
      <c r="D30" s="21"/>
      <c r="E30" s="21"/>
      <c r="F30" s="21"/>
      <c r="G30" s="21"/>
      <c r="H30" s="21"/>
      <c r="I30" s="21"/>
      <c r="J30" s="21"/>
    </row>
    <row r="31" spans="1:10" ht="15.75" x14ac:dyDescent="0.25">
      <c r="A31" s="20"/>
      <c r="B31" s="32"/>
      <c r="C31" s="33"/>
      <c r="D31" s="60" t="s">
        <v>1349</v>
      </c>
      <c r="E31" s="60"/>
      <c r="F31" s="33"/>
      <c r="G31" s="34" t="s">
        <v>1350</v>
      </c>
      <c r="H31" s="33"/>
      <c r="I31" s="33"/>
      <c r="J31" s="33"/>
    </row>
    <row r="32" spans="1:10" ht="16.5" thickBot="1" x14ac:dyDescent="0.3">
      <c r="A32" s="20"/>
      <c r="B32" s="32"/>
      <c r="C32" s="33"/>
      <c r="D32" s="61" t="s">
        <v>1351</v>
      </c>
      <c r="E32" s="61"/>
      <c r="F32" s="33"/>
      <c r="G32" s="35" t="s">
        <v>1352</v>
      </c>
      <c r="H32" s="33"/>
      <c r="I32" s="35" t="s">
        <v>152</v>
      </c>
      <c r="J32" s="33"/>
    </row>
    <row r="33" spans="1:10" ht="15.75" x14ac:dyDescent="0.25">
      <c r="A33" s="20"/>
      <c r="B33" s="36" t="s">
        <v>1353</v>
      </c>
      <c r="C33" s="37"/>
      <c r="D33" s="105" t="s">
        <v>320</v>
      </c>
      <c r="E33" s="106" t="s">
        <v>1354</v>
      </c>
      <c r="F33" s="37"/>
      <c r="G33" s="106" t="s">
        <v>1355</v>
      </c>
      <c r="H33" s="37"/>
      <c r="I33" s="106" t="s">
        <v>1356</v>
      </c>
      <c r="J33" s="37"/>
    </row>
    <row r="34" spans="1:10" ht="15.75" x14ac:dyDescent="0.25">
      <c r="A34" s="20"/>
      <c r="B34" s="44" t="s">
        <v>1357</v>
      </c>
      <c r="C34" s="41"/>
      <c r="D34" s="83" t="s">
        <v>988</v>
      </c>
      <c r="E34" s="83"/>
      <c r="F34" s="41"/>
      <c r="G34" s="43" t="s">
        <v>321</v>
      </c>
      <c r="H34" s="41"/>
      <c r="I34" s="42" t="s">
        <v>988</v>
      </c>
      <c r="J34" s="41"/>
    </row>
    <row r="35" spans="1:10" ht="16.5" thickBot="1" x14ac:dyDescent="0.3">
      <c r="A35" s="20"/>
      <c r="B35" s="36" t="s">
        <v>1358</v>
      </c>
      <c r="C35" s="37"/>
      <c r="D35" s="166" t="s">
        <v>321</v>
      </c>
      <c r="E35" s="166"/>
      <c r="F35" s="37"/>
      <c r="G35" s="75" t="s">
        <v>321</v>
      </c>
      <c r="H35" s="37"/>
      <c r="I35" s="75" t="s">
        <v>321</v>
      </c>
      <c r="J35" s="37"/>
    </row>
    <row r="36" spans="1:10" ht="15.75" x14ac:dyDescent="0.25">
      <c r="A36" s="20"/>
      <c r="B36" s="44" t="s">
        <v>1359</v>
      </c>
      <c r="C36" s="41"/>
      <c r="D36" s="151" t="s">
        <v>1360</v>
      </c>
      <c r="E36" s="151"/>
      <c r="F36" s="41"/>
      <c r="G36" s="117" t="s">
        <v>1355</v>
      </c>
      <c r="H36" s="41"/>
      <c r="I36" s="117" t="s">
        <v>1361</v>
      </c>
      <c r="J36" s="41"/>
    </row>
    <row r="37" spans="1:10" ht="15.75" x14ac:dyDescent="0.25">
      <c r="A37" s="20"/>
      <c r="B37" s="36" t="s">
        <v>1357</v>
      </c>
      <c r="C37" s="37"/>
      <c r="D37" s="67" t="s">
        <v>1362</v>
      </c>
      <c r="E37" s="67"/>
      <c r="F37" s="37"/>
      <c r="G37" s="51" t="s">
        <v>321</v>
      </c>
      <c r="H37" s="37"/>
      <c r="I37" s="48" t="s">
        <v>1362</v>
      </c>
      <c r="J37" s="37"/>
    </row>
    <row r="38" spans="1:10" ht="16.5" thickBot="1" x14ac:dyDescent="0.3">
      <c r="A38" s="20"/>
      <c r="B38" s="44" t="s">
        <v>1358</v>
      </c>
      <c r="C38" s="41"/>
      <c r="D38" s="111" t="s">
        <v>321</v>
      </c>
      <c r="E38" s="111"/>
      <c r="F38" s="41"/>
      <c r="G38" s="118" t="s">
        <v>321</v>
      </c>
      <c r="H38" s="41"/>
      <c r="I38" s="118" t="s">
        <v>321</v>
      </c>
      <c r="J38" s="41"/>
    </row>
    <row r="39" spans="1:10" ht="16.5" thickBot="1" x14ac:dyDescent="0.3">
      <c r="A39" s="20"/>
      <c r="B39" s="36" t="s">
        <v>1363</v>
      </c>
      <c r="C39" s="37"/>
      <c r="D39" s="78" t="s">
        <v>320</v>
      </c>
      <c r="E39" s="79" t="s">
        <v>1364</v>
      </c>
      <c r="F39" s="37"/>
      <c r="G39" s="79" t="s">
        <v>1355</v>
      </c>
      <c r="H39" s="37"/>
      <c r="I39" s="79" t="s">
        <v>1365</v>
      </c>
      <c r="J39" s="37"/>
    </row>
    <row r="40" spans="1:10" ht="15.75" thickTop="1" x14ac:dyDescent="0.25">
      <c r="A40" s="20"/>
      <c r="B40" s="112"/>
      <c r="C40" s="112"/>
      <c r="D40" s="112"/>
      <c r="E40" s="112"/>
      <c r="F40" s="112"/>
      <c r="G40" s="112"/>
      <c r="H40" s="112"/>
      <c r="I40" s="112"/>
      <c r="J40" s="112"/>
    </row>
    <row r="41" spans="1:10" x14ac:dyDescent="0.25">
      <c r="A41" s="20"/>
      <c r="B41" s="30"/>
      <c r="C41" s="30"/>
      <c r="D41" s="30"/>
      <c r="E41" s="30"/>
      <c r="F41" s="30"/>
      <c r="G41" s="30"/>
      <c r="H41" s="30"/>
      <c r="I41" s="30"/>
      <c r="J41" s="30"/>
    </row>
  </sheetData>
  <mergeCells count="39">
    <mergeCell ref="A30:A41"/>
    <mergeCell ref="B30:J30"/>
    <mergeCell ref="B40:J40"/>
    <mergeCell ref="B41:J41"/>
    <mergeCell ref="B4:J4"/>
    <mergeCell ref="B17:J17"/>
    <mergeCell ref="B18:J18"/>
    <mergeCell ref="A19:A29"/>
    <mergeCell ref="B19:J19"/>
    <mergeCell ref="B28:J28"/>
    <mergeCell ref="B29:J29"/>
    <mergeCell ref="D34:E34"/>
    <mergeCell ref="D35:E35"/>
    <mergeCell ref="D36:E36"/>
    <mergeCell ref="D37:E37"/>
    <mergeCell ref="D38:E38"/>
    <mergeCell ref="A1:A2"/>
    <mergeCell ref="B1:J1"/>
    <mergeCell ref="B2:J2"/>
    <mergeCell ref="B3:J3"/>
    <mergeCell ref="A4:A18"/>
    <mergeCell ref="D24:E24"/>
    <mergeCell ref="D25:E25"/>
    <mergeCell ref="D26:E26"/>
    <mergeCell ref="D27:E27"/>
    <mergeCell ref="D31:E31"/>
    <mergeCell ref="D32:E32"/>
    <mergeCell ref="D13:E13"/>
    <mergeCell ref="D14:E14"/>
    <mergeCell ref="D15:E15"/>
    <mergeCell ref="D21:E21"/>
    <mergeCell ref="D22:E22"/>
    <mergeCell ref="D23:E23"/>
    <mergeCell ref="D5:G5"/>
    <mergeCell ref="D6:E6"/>
    <mergeCell ref="D7:E7"/>
    <mergeCell ref="D9:E9"/>
    <mergeCell ref="D10:E10"/>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28515625" bestFit="1" customWidth="1"/>
    <col min="7" max="7" width="8.28515625" bestFit="1" customWidth="1"/>
    <col min="9" max="9" width="6.140625" bestFit="1" customWidth="1"/>
  </cols>
  <sheetData>
    <row r="1" spans="1:10" ht="15" customHeight="1" x14ac:dyDescent="0.25">
      <c r="A1" s="8" t="s">
        <v>244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7</v>
      </c>
      <c r="B3" s="19"/>
      <c r="C3" s="19"/>
      <c r="D3" s="19"/>
      <c r="E3" s="19"/>
      <c r="F3" s="19"/>
      <c r="G3" s="19"/>
      <c r="H3" s="19"/>
      <c r="I3" s="19"/>
      <c r="J3" s="19"/>
    </row>
    <row r="4" spans="1:10" x14ac:dyDescent="0.25">
      <c r="A4" s="20" t="s">
        <v>2448</v>
      </c>
      <c r="B4" s="21"/>
      <c r="C4" s="21"/>
      <c r="D4" s="21"/>
      <c r="E4" s="21"/>
      <c r="F4" s="21"/>
      <c r="G4" s="21"/>
      <c r="H4" s="21"/>
      <c r="I4" s="21"/>
      <c r="J4" s="21"/>
    </row>
    <row r="5" spans="1:10" ht="16.5" thickBot="1" x14ac:dyDescent="0.3">
      <c r="A5" s="20"/>
      <c r="B5" s="32"/>
      <c r="C5" s="33"/>
      <c r="D5" s="61" t="s">
        <v>395</v>
      </c>
      <c r="E5" s="61"/>
      <c r="F5" s="61"/>
      <c r="G5" s="61"/>
      <c r="H5" s="33"/>
    </row>
    <row r="6" spans="1:10" ht="16.5" thickBot="1" x14ac:dyDescent="0.3">
      <c r="A6" s="20"/>
      <c r="B6" s="32"/>
      <c r="C6" s="33"/>
      <c r="D6" s="92">
        <v>2014</v>
      </c>
      <c r="E6" s="92"/>
      <c r="F6" s="33"/>
      <c r="G6" s="35">
        <v>2013</v>
      </c>
      <c r="H6" s="33"/>
    </row>
    <row r="7" spans="1:10" ht="15.75" x14ac:dyDescent="0.25">
      <c r="A7" s="20"/>
      <c r="B7" s="36" t="s">
        <v>1369</v>
      </c>
      <c r="C7" s="37"/>
      <c r="D7" s="105" t="s">
        <v>320</v>
      </c>
      <c r="E7" s="106" t="s">
        <v>1370</v>
      </c>
      <c r="F7" s="37"/>
      <c r="G7" s="106" t="s">
        <v>1371</v>
      </c>
      <c r="H7" s="37"/>
    </row>
    <row r="8" spans="1:10" ht="15.75" x14ac:dyDescent="0.25">
      <c r="A8" s="20"/>
      <c r="B8" s="44" t="s">
        <v>1372</v>
      </c>
      <c r="C8" s="41"/>
      <c r="D8" s="83" t="s">
        <v>1373</v>
      </c>
      <c r="E8" s="83"/>
      <c r="F8" s="41"/>
      <c r="G8" s="42" t="s">
        <v>1374</v>
      </c>
      <c r="H8" s="41"/>
    </row>
    <row r="9" spans="1:10" ht="15.75" x14ac:dyDescent="0.25">
      <c r="A9" s="20"/>
      <c r="B9" s="36" t="s">
        <v>1375</v>
      </c>
      <c r="C9" s="37"/>
      <c r="D9" s="67" t="s">
        <v>1376</v>
      </c>
      <c r="E9" s="67"/>
      <c r="F9" s="37"/>
      <c r="G9" s="48" t="s">
        <v>1377</v>
      </c>
      <c r="H9" s="37"/>
    </row>
    <row r="10" spans="1:10" ht="15.75" x14ac:dyDescent="0.25">
      <c r="A10" s="20"/>
      <c r="B10" s="44" t="s">
        <v>1378</v>
      </c>
      <c r="C10" s="41"/>
      <c r="D10" s="83" t="s">
        <v>1379</v>
      </c>
      <c r="E10" s="83"/>
      <c r="F10" s="41"/>
      <c r="G10" s="42" t="s">
        <v>1380</v>
      </c>
      <c r="H10" s="41"/>
    </row>
    <row r="11" spans="1:10" ht="16.5" thickBot="1" x14ac:dyDescent="0.3">
      <c r="A11" s="20"/>
      <c r="B11" s="36" t="s">
        <v>1381</v>
      </c>
      <c r="C11" s="37"/>
      <c r="D11" s="84" t="s">
        <v>1382</v>
      </c>
      <c r="E11" s="84"/>
      <c r="F11" s="37"/>
      <c r="G11" s="74" t="s">
        <v>1383</v>
      </c>
      <c r="H11" s="37"/>
    </row>
    <row r="12" spans="1:10" ht="16.5" thickBot="1" x14ac:dyDescent="0.3">
      <c r="A12" s="20"/>
      <c r="B12" s="44" t="s">
        <v>1384</v>
      </c>
      <c r="C12" s="41"/>
      <c r="D12" s="56" t="s">
        <v>320</v>
      </c>
      <c r="E12" s="58" t="s">
        <v>1385</v>
      </c>
      <c r="F12" s="41"/>
      <c r="G12" s="58" t="s">
        <v>1386</v>
      </c>
      <c r="H12" s="41"/>
    </row>
    <row r="13" spans="1:10" ht="15.75" thickTop="1" x14ac:dyDescent="0.25">
      <c r="A13" s="20"/>
      <c r="B13" s="21"/>
      <c r="C13" s="21"/>
      <c r="D13" s="21"/>
      <c r="E13" s="21"/>
      <c r="F13" s="21"/>
      <c r="G13" s="21"/>
      <c r="H13" s="21"/>
      <c r="I13" s="21"/>
      <c r="J13" s="21"/>
    </row>
    <row r="14" spans="1:10" x14ac:dyDescent="0.25">
      <c r="A14" s="20"/>
      <c r="B14" s="30"/>
      <c r="C14" s="30"/>
      <c r="D14" s="30"/>
      <c r="E14" s="30"/>
      <c r="F14" s="30"/>
      <c r="G14" s="30"/>
      <c r="H14" s="30"/>
      <c r="I14" s="30"/>
      <c r="J14" s="30"/>
    </row>
    <row r="15" spans="1:10" x14ac:dyDescent="0.25">
      <c r="A15" s="20" t="s">
        <v>2449</v>
      </c>
      <c r="B15" s="21"/>
      <c r="C15" s="21"/>
      <c r="D15" s="21"/>
      <c r="E15" s="21"/>
      <c r="F15" s="21"/>
      <c r="G15" s="21"/>
      <c r="H15" s="21"/>
      <c r="I15" s="21"/>
      <c r="J15" s="21"/>
    </row>
    <row r="16" spans="1:10" x14ac:dyDescent="0.25">
      <c r="A16" s="20"/>
      <c r="B16" s="21"/>
      <c r="C16" s="21"/>
      <c r="D16" s="21"/>
      <c r="E16" s="21"/>
      <c r="F16" s="21"/>
      <c r="G16" s="21"/>
      <c r="H16" s="21"/>
      <c r="I16" s="21"/>
      <c r="J16" s="21"/>
    </row>
    <row r="17" spans="1:10" ht="16.5" thickBot="1" x14ac:dyDescent="0.3">
      <c r="A17" s="20"/>
      <c r="B17" s="32"/>
      <c r="C17" s="33"/>
      <c r="D17" s="61" t="s">
        <v>395</v>
      </c>
      <c r="E17" s="61"/>
      <c r="F17" s="61"/>
      <c r="G17" s="61"/>
      <c r="H17" s="33"/>
    </row>
    <row r="18" spans="1:10" ht="16.5" thickBot="1" x14ac:dyDescent="0.3">
      <c r="A18" s="20"/>
      <c r="B18" s="32"/>
      <c r="C18" s="33"/>
      <c r="D18" s="92">
        <v>2014</v>
      </c>
      <c r="E18" s="92"/>
      <c r="F18" s="33"/>
      <c r="G18" s="35">
        <v>2013</v>
      </c>
      <c r="H18" s="33"/>
    </row>
    <row r="19" spans="1:10" ht="15.75" x14ac:dyDescent="0.25">
      <c r="A19" s="20"/>
      <c r="B19" s="36" t="s">
        <v>1389</v>
      </c>
      <c r="C19" s="37"/>
      <c r="D19" s="105" t="s">
        <v>320</v>
      </c>
      <c r="E19" s="106" t="s">
        <v>1390</v>
      </c>
      <c r="F19" s="37"/>
      <c r="G19" s="106" t="s">
        <v>1391</v>
      </c>
      <c r="H19" s="37"/>
    </row>
    <row r="20" spans="1:10" ht="15.75" x14ac:dyDescent="0.25">
      <c r="A20" s="20"/>
      <c r="B20" s="44" t="s">
        <v>1392</v>
      </c>
      <c r="C20" s="41"/>
      <c r="D20" s="83" t="s">
        <v>1393</v>
      </c>
      <c r="E20" s="83"/>
      <c r="F20" s="41"/>
      <c r="G20" s="42" t="s">
        <v>1394</v>
      </c>
      <c r="H20" s="41"/>
    </row>
    <row r="21" spans="1:10" ht="15.75" x14ac:dyDescent="0.25">
      <c r="A21" s="20"/>
      <c r="B21" s="36" t="s">
        <v>1395</v>
      </c>
      <c r="C21" s="37"/>
      <c r="D21" s="67" t="s">
        <v>1396</v>
      </c>
      <c r="E21" s="67"/>
      <c r="F21" s="37"/>
      <c r="G21" s="48" t="s">
        <v>1397</v>
      </c>
      <c r="H21" s="37"/>
    </row>
    <row r="22" spans="1:10" ht="15.75" x14ac:dyDescent="0.25">
      <c r="A22" s="20"/>
      <c r="B22" s="44" t="s">
        <v>1398</v>
      </c>
      <c r="C22" s="41"/>
      <c r="D22" s="83" t="s">
        <v>1399</v>
      </c>
      <c r="E22" s="83"/>
      <c r="F22" s="41"/>
      <c r="G22" s="42" t="s">
        <v>1400</v>
      </c>
      <c r="H22" s="41"/>
    </row>
    <row r="23" spans="1:10" ht="15.75" x14ac:dyDescent="0.25">
      <c r="A23" s="20"/>
      <c r="B23" s="36" t="s">
        <v>1401</v>
      </c>
      <c r="C23" s="37"/>
      <c r="D23" s="67" t="s">
        <v>1402</v>
      </c>
      <c r="E23" s="67"/>
      <c r="F23" s="37"/>
      <c r="G23" s="48" t="s">
        <v>1403</v>
      </c>
      <c r="H23" s="37"/>
    </row>
    <row r="24" spans="1:10" ht="16.5" thickBot="1" x14ac:dyDescent="0.3">
      <c r="A24" s="20"/>
      <c r="B24" s="44" t="s">
        <v>1404</v>
      </c>
      <c r="C24" s="41"/>
      <c r="D24" s="93" t="s">
        <v>1405</v>
      </c>
      <c r="E24" s="93"/>
      <c r="F24" s="41"/>
      <c r="G24" s="53" t="s">
        <v>1406</v>
      </c>
      <c r="H24" s="41"/>
    </row>
    <row r="25" spans="1:10" ht="16.5" thickBot="1" x14ac:dyDescent="0.3">
      <c r="A25" s="20"/>
      <c r="B25" s="46" t="s">
        <v>1407</v>
      </c>
      <c r="C25" s="37"/>
      <c r="D25" s="78" t="s">
        <v>320</v>
      </c>
      <c r="E25" s="79" t="s">
        <v>1382</v>
      </c>
      <c r="F25" s="37"/>
      <c r="G25" s="79" t="s">
        <v>1383</v>
      </c>
      <c r="H25" s="37"/>
    </row>
    <row r="26" spans="1:10" ht="15.75" thickTop="1" x14ac:dyDescent="0.25">
      <c r="A26" s="20"/>
      <c r="B26" s="112"/>
      <c r="C26" s="112"/>
      <c r="D26" s="112"/>
      <c r="E26" s="112"/>
      <c r="F26" s="112"/>
      <c r="G26" s="112"/>
      <c r="H26" s="112"/>
      <c r="I26" s="112"/>
      <c r="J26" s="112"/>
    </row>
    <row r="27" spans="1:10" x14ac:dyDescent="0.25">
      <c r="A27" s="20"/>
      <c r="B27" s="21"/>
      <c r="C27" s="21"/>
      <c r="D27" s="21"/>
      <c r="E27" s="21"/>
      <c r="F27" s="21"/>
      <c r="G27" s="21"/>
      <c r="H27" s="21"/>
      <c r="I27" s="21"/>
      <c r="J27" s="21"/>
    </row>
    <row r="28" spans="1:10" x14ac:dyDescent="0.25">
      <c r="A28" s="20"/>
      <c r="B28" s="21"/>
      <c r="C28" s="21"/>
      <c r="D28" s="21"/>
      <c r="E28" s="21"/>
      <c r="F28" s="21"/>
      <c r="G28" s="21"/>
      <c r="H28" s="21"/>
      <c r="I28" s="21"/>
      <c r="J28" s="21"/>
    </row>
    <row r="29" spans="1:10" x14ac:dyDescent="0.25">
      <c r="A29" s="20"/>
      <c r="B29" s="21"/>
      <c r="C29" s="21"/>
      <c r="D29" s="21"/>
      <c r="E29" s="21"/>
      <c r="F29" s="21"/>
      <c r="G29" s="21"/>
      <c r="H29" s="21"/>
      <c r="I29" s="21"/>
      <c r="J29" s="21"/>
    </row>
    <row r="30" spans="1:10" x14ac:dyDescent="0.25">
      <c r="A30" s="20"/>
      <c r="B30" s="21"/>
      <c r="C30" s="21"/>
      <c r="D30" s="21"/>
      <c r="E30" s="21"/>
      <c r="F30" s="21"/>
      <c r="G30" s="21"/>
      <c r="H30" s="21"/>
      <c r="I30" s="21"/>
      <c r="J30" s="21"/>
    </row>
    <row r="31" spans="1:10" x14ac:dyDescent="0.25">
      <c r="A31" s="20"/>
      <c r="B31" s="30"/>
      <c r="C31" s="30"/>
      <c r="D31" s="30"/>
      <c r="E31" s="30"/>
      <c r="F31" s="30"/>
      <c r="G31" s="30"/>
      <c r="H31" s="30"/>
      <c r="I31" s="30"/>
      <c r="J31" s="30"/>
    </row>
    <row r="32" spans="1:10" x14ac:dyDescent="0.25">
      <c r="A32" s="20" t="s">
        <v>2450</v>
      </c>
      <c r="B32" s="21"/>
      <c r="C32" s="21"/>
      <c r="D32" s="21"/>
      <c r="E32" s="21"/>
      <c r="F32" s="21"/>
      <c r="G32" s="21"/>
      <c r="H32" s="21"/>
      <c r="I32" s="21"/>
      <c r="J32" s="21"/>
    </row>
    <row r="33" spans="1:10" x14ac:dyDescent="0.25">
      <c r="A33" s="20"/>
      <c r="B33" s="21"/>
      <c r="C33" s="21"/>
      <c r="D33" s="21"/>
      <c r="E33" s="21"/>
      <c r="F33" s="21"/>
      <c r="G33" s="21"/>
      <c r="H33" s="21"/>
      <c r="I33" s="21"/>
      <c r="J33" s="21"/>
    </row>
    <row r="34" spans="1:10" x14ac:dyDescent="0.25">
      <c r="A34" s="20"/>
      <c r="B34" s="21"/>
      <c r="C34" s="21"/>
      <c r="D34" s="21"/>
      <c r="E34" s="21"/>
      <c r="F34" s="21"/>
      <c r="G34" s="21"/>
      <c r="H34" s="21"/>
      <c r="I34" s="21"/>
      <c r="J34" s="21"/>
    </row>
    <row r="35" spans="1:10" ht="16.5" thickBot="1" x14ac:dyDescent="0.3">
      <c r="A35" s="20"/>
      <c r="B35" s="32"/>
      <c r="C35" s="33"/>
      <c r="D35" s="61" t="s">
        <v>1409</v>
      </c>
      <c r="E35" s="61"/>
      <c r="F35" s="61"/>
      <c r="G35" s="61"/>
      <c r="H35" s="61"/>
      <c r="I35" s="61"/>
      <c r="J35" s="33"/>
    </row>
    <row r="36" spans="1:10" ht="16.5" thickBot="1" x14ac:dyDescent="0.3">
      <c r="A36" s="20"/>
      <c r="B36" s="32"/>
      <c r="C36" s="33"/>
      <c r="D36" s="92">
        <v>2014</v>
      </c>
      <c r="E36" s="92"/>
      <c r="F36" s="33"/>
      <c r="G36" s="35">
        <v>2013</v>
      </c>
      <c r="H36" s="33"/>
      <c r="I36" s="35">
        <v>2012</v>
      </c>
      <c r="J36" s="33"/>
    </row>
    <row r="37" spans="1:10" ht="15.75" x14ac:dyDescent="0.25">
      <c r="A37" s="20"/>
      <c r="B37" s="36" t="s">
        <v>1369</v>
      </c>
      <c r="C37" s="37"/>
      <c r="D37" s="105" t="s">
        <v>320</v>
      </c>
      <c r="E37" s="106" t="s">
        <v>1410</v>
      </c>
      <c r="F37" s="37"/>
      <c r="G37" s="106" t="s">
        <v>1123</v>
      </c>
      <c r="H37" s="37"/>
      <c r="I37" s="106" t="s">
        <v>1411</v>
      </c>
      <c r="J37" s="37"/>
    </row>
    <row r="38" spans="1:10" ht="15.75" x14ac:dyDescent="0.25">
      <c r="A38" s="20"/>
      <c r="B38" s="44" t="s">
        <v>1372</v>
      </c>
      <c r="C38" s="41"/>
      <c r="D38" s="83" t="s">
        <v>1412</v>
      </c>
      <c r="E38" s="83"/>
      <c r="F38" s="41"/>
      <c r="G38" s="42" t="s">
        <v>1413</v>
      </c>
      <c r="H38" s="41"/>
      <c r="I38" s="42" t="s">
        <v>1414</v>
      </c>
      <c r="J38" s="41"/>
    </row>
    <row r="39" spans="1:10" ht="15.75" x14ac:dyDescent="0.25">
      <c r="A39" s="20"/>
      <c r="B39" s="36" t="s">
        <v>1378</v>
      </c>
      <c r="C39" s="37"/>
      <c r="D39" s="67" t="s">
        <v>1415</v>
      </c>
      <c r="E39" s="67"/>
      <c r="F39" s="37"/>
      <c r="G39" s="48" t="s">
        <v>1416</v>
      </c>
      <c r="H39" s="37"/>
      <c r="I39" s="48" t="s">
        <v>1417</v>
      </c>
      <c r="J39" s="37"/>
    </row>
    <row r="40" spans="1:10" ht="16.5" thickBot="1" x14ac:dyDescent="0.3">
      <c r="A40" s="20"/>
      <c r="B40" s="44" t="s">
        <v>1381</v>
      </c>
      <c r="C40" s="41"/>
      <c r="D40" s="93" t="s">
        <v>1418</v>
      </c>
      <c r="E40" s="93"/>
      <c r="F40" s="41"/>
      <c r="G40" s="53" t="s">
        <v>1419</v>
      </c>
      <c r="H40" s="41"/>
      <c r="I40" s="53" t="s">
        <v>1420</v>
      </c>
      <c r="J40" s="41"/>
    </row>
    <row r="41" spans="1:10" ht="16.5" thickBot="1" x14ac:dyDescent="0.3">
      <c r="A41" s="20"/>
      <c r="B41" s="46" t="s">
        <v>87</v>
      </c>
      <c r="C41" s="37"/>
      <c r="D41" s="78" t="s">
        <v>320</v>
      </c>
      <c r="E41" s="79" t="s">
        <v>1421</v>
      </c>
      <c r="F41" s="37"/>
      <c r="G41" s="79" t="s">
        <v>1422</v>
      </c>
      <c r="H41" s="37"/>
      <c r="I41" s="79" t="s">
        <v>1423</v>
      </c>
      <c r="J41" s="37"/>
    </row>
    <row r="42" spans="1:10" ht="15.75" thickTop="1" x14ac:dyDescent="0.25">
      <c r="A42" s="20"/>
      <c r="B42" s="21"/>
      <c r="C42" s="21"/>
      <c r="D42" s="21"/>
      <c r="E42" s="21"/>
      <c r="F42" s="21"/>
      <c r="G42" s="21"/>
      <c r="H42" s="21"/>
      <c r="I42" s="21"/>
      <c r="J42" s="21"/>
    </row>
    <row r="43" spans="1:10" x14ac:dyDescent="0.25">
      <c r="A43" s="20"/>
      <c r="B43" s="21"/>
      <c r="C43" s="21"/>
      <c r="D43" s="21"/>
      <c r="E43" s="21"/>
      <c r="F43" s="21"/>
      <c r="G43" s="21"/>
      <c r="H43" s="21"/>
      <c r="I43" s="21"/>
      <c r="J43" s="21"/>
    </row>
    <row r="44" spans="1:10" x14ac:dyDescent="0.25">
      <c r="A44" s="20"/>
      <c r="B44" s="21"/>
      <c r="C44" s="21"/>
      <c r="D44" s="21"/>
      <c r="E44" s="21"/>
      <c r="F44" s="21"/>
      <c r="G44" s="21"/>
      <c r="H44" s="21"/>
      <c r="I44" s="21"/>
      <c r="J44" s="21"/>
    </row>
    <row r="45" spans="1:10" x14ac:dyDescent="0.25">
      <c r="A45" s="20"/>
      <c r="B45" s="30"/>
      <c r="C45" s="30"/>
      <c r="D45" s="30"/>
      <c r="E45" s="30"/>
      <c r="F45" s="30"/>
      <c r="G45" s="30"/>
      <c r="H45" s="30"/>
      <c r="I45" s="30"/>
      <c r="J45" s="30"/>
    </row>
  </sheetData>
  <mergeCells count="43">
    <mergeCell ref="A32:A45"/>
    <mergeCell ref="B32:J32"/>
    <mergeCell ref="B33:J33"/>
    <mergeCell ref="B34:J34"/>
    <mergeCell ref="B42:J42"/>
    <mergeCell ref="B43:J43"/>
    <mergeCell ref="B44:J44"/>
    <mergeCell ref="B45:J45"/>
    <mergeCell ref="A15:A31"/>
    <mergeCell ref="B15:J15"/>
    <mergeCell ref="B16:J16"/>
    <mergeCell ref="B26:J26"/>
    <mergeCell ref="B27:J27"/>
    <mergeCell ref="B28:J28"/>
    <mergeCell ref="B29:J29"/>
    <mergeCell ref="B30:J30"/>
    <mergeCell ref="B31:J31"/>
    <mergeCell ref="A1:A2"/>
    <mergeCell ref="B1:J1"/>
    <mergeCell ref="B2:J2"/>
    <mergeCell ref="B3:J3"/>
    <mergeCell ref="A4:A14"/>
    <mergeCell ref="B4:J4"/>
    <mergeCell ref="B13:J13"/>
    <mergeCell ref="B14:J14"/>
    <mergeCell ref="D24:E24"/>
    <mergeCell ref="D35:I35"/>
    <mergeCell ref="D36:E36"/>
    <mergeCell ref="D38:E38"/>
    <mergeCell ref="D39:E39"/>
    <mergeCell ref="D40:E40"/>
    <mergeCell ref="D17:G17"/>
    <mergeCell ref="D18:E18"/>
    <mergeCell ref="D20:E20"/>
    <mergeCell ref="D21:E21"/>
    <mergeCell ref="D22:E22"/>
    <mergeCell ref="D23:E23"/>
    <mergeCell ref="D5:G5"/>
    <mergeCell ref="D6:E6"/>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7" bestFit="1" customWidth="1"/>
    <col min="7" max="7" width="7" bestFit="1" customWidth="1"/>
    <col min="8" max="8" width="2.5703125" bestFit="1" customWidth="1"/>
    <col min="9" max="9" width="7" bestFit="1" customWidth="1"/>
    <col min="11" max="11" width="7" bestFit="1" customWidth="1"/>
    <col min="12" max="12" width="2.5703125" bestFit="1" customWidth="1"/>
  </cols>
  <sheetData>
    <row r="1" spans="1:12" ht="15" customHeight="1" x14ac:dyDescent="0.25">
      <c r="A1" s="8" t="s">
        <v>245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424</v>
      </c>
      <c r="B3" s="19"/>
      <c r="C3" s="19"/>
      <c r="D3" s="19"/>
      <c r="E3" s="19"/>
      <c r="F3" s="19"/>
      <c r="G3" s="19"/>
      <c r="H3" s="19"/>
      <c r="I3" s="19"/>
      <c r="J3" s="19"/>
      <c r="K3" s="19"/>
      <c r="L3" s="19"/>
    </row>
    <row r="4" spans="1:12" x14ac:dyDescent="0.25">
      <c r="A4" s="20" t="s">
        <v>2452</v>
      </c>
      <c r="B4" s="21"/>
      <c r="C4" s="21"/>
      <c r="D4" s="21"/>
      <c r="E4" s="21"/>
      <c r="F4" s="21"/>
      <c r="G4" s="21"/>
      <c r="H4" s="21"/>
      <c r="I4" s="21"/>
      <c r="J4" s="21"/>
      <c r="K4" s="21"/>
      <c r="L4" s="21"/>
    </row>
    <row r="5" spans="1:12" ht="16.5" thickBot="1" x14ac:dyDescent="0.3">
      <c r="A5" s="20"/>
      <c r="B5" s="32"/>
      <c r="C5" s="33"/>
      <c r="D5" s="61" t="s">
        <v>395</v>
      </c>
      <c r="E5" s="61"/>
      <c r="F5" s="61"/>
      <c r="G5" s="61"/>
      <c r="H5" s="61"/>
      <c r="I5" s="61"/>
      <c r="J5" s="61"/>
      <c r="K5" s="61"/>
      <c r="L5" s="33"/>
    </row>
    <row r="6" spans="1:12" ht="16.5" thickBot="1" x14ac:dyDescent="0.3">
      <c r="A6" s="20"/>
      <c r="B6" s="32"/>
      <c r="C6" s="33"/>
      <c r="D6" s="92">
        <v>2014</v>
      </c>
      <c r="E6" s="92"/>
      <c r="F6" s="92"/>
      <c r="G6" s="92"/>
      <c r="H6" s="33"/>
      <c r="I6" s="92">
        <v>2013</v>
      </c>
      <c r="J6" s="92"/>
      <c r="K6" s="92"/>
      <c r="L6" s="33"/>
    </row>
    <row r="7" spans="1:12" x14ac:dyDescent="0.25">
      <c r="A7" s="20"/>
      <c r="B7" s="107"/>
      <c r="C7" s="59"/>
      <c r="D7" s="109" t="s">
        <v>1427</v>
      </c>
      <c r="E7" s="109"/>
      <c r="F7" s="99"/>
      <c r="G7" s="95" t="s">
        <v>1428</v>
      </c>
      <c r="H7" s="59"/>
      <c r="I7" s="109" t="s">
        <v>1427</v>
      </c>
      <c r="J7" s="99"/>
      <c r="K7" s="95" t="s">
        <v>1428</v>
      </c>
      <c r="L7" s="59"/>
    </row>
    <row r="8" spans="1:12" ht="15.75" thickBot="1" x14ac:dyDescent="0.3">
      <c r="A8" s="20"/>
      <c r="B8" s="107"/>
      <c r="C8" s="59"/>
      <c r="D8" s="61"/>
      <c r="E8" s="61"/>
      <c r="F8" s="59"/>
      <c r="G8" s="35" t="s">
        <v>1429</v>
      </c>
      <c r="H8" s="59"/>
      <c r="I8" s="61"/>
      <c r="J8" s="143"/>
      <c r="K8" s="35" t="s">
        <v>1429</v>
      </c>
      <c r="L8" s="59"/>
    </row>
    <row r="9" spans="1:12" ht="26.25" x14ac:dyDescent="0.25">
      <c r="A9" s="20"/>
      <c r="B9" s="36" t="s">
        <v>1430</v>
      </c>
      <c r="C9" s="37"/>
      <c r="D9" s="62"/>
      <c r="E9" s="62"/>
      <c r="F9" s="37"/>
      <c r="G9" s="39"/>
      <c r="H9" s="37"/>
      <c r="I9" s="39"/>
      <c r="J9" s="37"/>
      <c r="K9" s="39"/>
      <c r="L9" s="37"/>
    </row>
    <row r="10" spans="1:12" ht="15.75" x14ac:dyDescent="0.25">
      <c r="A10" s="20"/>
      <c r="B10" s="44" t="s">
        <v>1431</v>
      </c>
      <c r="C10" s="41"/>
      <c r="D10" s="10" t="s">
        <v>320</v>
      </c>
      <c r="E10" s="42" t="s">
        <v>1432</v>
      </c>
      <c r="F10" s="41"/>
      <c r="G10" s="42" t="s">
        <v>1433</v>
      </c>
      <c r="H10" s="10" t="s">
        <v>1434</v>
      </c>
      <c r="I10" s="42" t="s">
        <v>988</v>
      </c>
      <c r="J10" s="41"/>
      <c r="K10" s="42" t="s">
        <v>1435</v>
      </c>
      <c r="L10" s="10" t="s">
        <v>1434</v>
      </c>
    </row>
    <row r="11" spans="1:12" ht="15.75" x14ac:dyDescent="0.25">
      <c r="A11" s="20"/>
      <c r="B11" s="36" t="s">
        <v>1436</v>
      </c>
      <c r="C11" s="37"/>
      <c r="D11" s="67" t="s">
        <v>1437</v>
      </c>
      <c r="E11" s="67"/>
      <c r="F11" s="37"/>
      <c r="G11" s="48" t="s">
        <v>1438</v>
      </c>
      <c r="H11" s="49" t="s">
        <v>1434</v>
      </c>
      <c r="I11" s="48" t="s">
        <v>1432</v>
      </c>
      <c r="J11" s="37"/>
      <c r="K11" s="48" t="s">
        <v>1433</v>
      </c>
      <c r="L11" s="49" t="s">
        <v>1434</v>
      </c>
    </row>
    <row r="12" spans="1:12" ht="15.75" x14ac:dyDescent="0.25">
      <c r="A12" s="20"/>
      <c r="B12" s="44" t="s">
        <v>1439</v>
      </c>
      <c r="C12" s="41"/>
      <c r="D12" s="83" t="s">
        <v>1440</v>
      </c>
      <c r="E12" s="83"/>
      <c r="F12" s="41"/>
      <c r="G12" s="42" t="s">
        <v>1441</v>
      </c>
      <c r="H12" s="10" t="s">
        <v>1434</v>
      </c>
      <c r="I12" s="42" t="s">
        <v>1442</v>
      </c>
      <c r="J12" s="41"/>
      <c r="K12" s="42" t="s">
        <v>1438</v>
      </c>
      <c r="L12" s="10" t="s">
        <v>1434</v>
      </c>
    </row>
    <row r="13" spans="1:12" ht="15.75" x14ac:dyDescent="0.25">
      <c r="A13" s="20"/>
      <c r="B13" s="36" t="s">
        <v>1443</v>
      </c>
      <c r="C13" s="37"/>
      <c r="D13" s="67" t="s">
        <v>1440</v>
      </c>
      <c r="E13" s="67"/>
      <c r="F13" s="37"/>
      <c r="G13" s="48" t="s">
        <v>1444</v>
      </c>
      <c r="H13" s="49" t="s">
        <v>1434</v>
      </c>
      <c r="I13" s="48" t="s">
        <v>1440</v>
      </c>
      <c r="J13" s="37"/>
      <c r="K13" s="48" t="s">
        <v>1441</v>
      </c>
      <c r="L13" s="49" t="s">
        <v>1434</v>
      </c>
    </row>
    <row r="14" spans="1:12" ht="15.75" x14ac:dyDescent="0.25">
      <c r="A14" s="20"/>
      <c r="B14" s="44" t="s">
        <v>1445</v>
      </c>
      <c r="C14" s="41"/>
      <c r="D14" s="83" t="s">
        <v>1440</v>
      </c>
      <c r="E14" s="83"/>
      <c r="F14" s="41"/>
      <c r="G14" s="42" t="s">
        <v>1446</v>
      </c>
      <c r="H14" s="10" t="s">
        <v>1434</v>
      </c>
      <c r="I14" s="42" t="s">
        <v>1440</v>
      </c>
      <c r="J14" s="41"/>
      <c r="K14" s="42" t="s">
        <v>1444</v>
      </c>
      <c r="L14" s="10" t="s">
        <v>1434</v>
      </c>
    </row>
    <row r="15" spans="1:12" ht="16.5" thickBot="1" x14ac:dyDescent="0.3">
      <c r="A15" s="20"/>
      <c r="B15" s="36" t="s">
        <v>1447</v>
      </c>
      <c r="C15" s="37"/>
      <c r="D15" s="84" t="s">
        <v>1448</v>
      </c>
      <c r="E15" s="84"/>
      <c r="F15" s="37"/>
      <c r="G15" s="48" t="s">
        <v>1449</v>
      </c>
      <c r="H15" s="49" t="s">
        <v>1434</v>
      </c>
      <c r="I15" s="74" t="s">
        <v>1450</v>
      </c>
      <c r="J15" s="37"/>
      <c r="K15" s="48" t="s">
        <v>1451</v>
      </c>
      <c r="L15" s="49" t="s">
        <v>1434</v>
      </c>
    </row>
    <row r="16" spans="1:12" ht="15.75" x14ac:dyDescent="0.25">
      <c r="A16" s="20"/>
      <c r="B16" s="44"/>
      <c r="C16" s="41"/>
      <c r="D16" s="151" t="s">
        <v>1452</v>
      </c>
      <c r="E16" s="151"/>
      <c r="F16" s="41"/>
      <c r="G16" s="45"/>
      <c r="H16" s="41"/>
      <c r="I16" s="117" t="s">
        <v>1453</v>
      </c>
      <c r="J16" s="41"/>
      <c r="K16" s="45"/>
      <c r="L16" s="41"/>
    </row>
    <row r="17" spans="1:12" ht="15.75" x14ac:dyDescent="0.25">
      <c r="A17" s="20"/>
      <c r="B17" s="36" t="s">
        <v>1454</v>
      </c>
      <c r="C17" s="37"/>
      <c r="D17" s="103" t="s">
        <v>321</v>
      </c>
      <c r="E17" s="103"/>
      <c r="F17" s="37"/>
      <c r="G17" s="51" t="s">
        <v>321</v>
      </c>
      <c r="H17" s="37"/>
      <c r="I17" s="51" t="s">
        <v>321</v>
      </c>
      <c r="J17" s="37"/>
      <c r="K17" s="51" t="s">
        <v>321</v>
      </c>
      <c r="L17" s="37"/>
    </row>
    <row r="18" spans="1:12" ht="27" thickBot="1" x14ac:dyDescent="0.3">
      <c r="A18" s="20"/>
      <c r="B18" s="44" t="s">
        <v>1455</v>
      </c>
      <c r="C18" s="41"/>
      <c r="D18" s="93" t="s">
        <v>1456</v>
      </c>
      <c r="E18" s="93"/>
      <c r="F18" s="41"/>
      <c r="G18" s="42" t="s">
        <v>1457</v>
      </c>
      <c r="H18" s="10" t="s">
        <v>1434</v>
      </c>
      <c r="I18" s="53" t="s">
        <v>1458</v>
      </c>
      <c r="J18" s="41"/>
      <c r="K18" s="42" t="s">
        <v>1459</v>
      </c>
      <c r="L18" s="10" t="s">
        <v>1434</v>
      </c>
    </row>
    <row r="19" spans="1:12" ht="16.5" thickBot="1" x14ac:dyDescent="0.3">
      <c r="A19" s="20"/>
      <c r="B19" s="36" t="s">
        <v>1460</v>
      </c>
      <c r="C19" s="37"/>
      <c r="D19" s="78" t="s">
        <v>320</v>
      </c>
      <c r="E19" s="79" t="s">
        <v>1461</v>
      </c>
      <c r="F19" s="37"/>
      <c r="G19" s="38"/>
      <c r="H19" s="37"/>
      <c r="I19" s="79" t="s">
        <v>1462</v>
      </c>
      <c r="J19" s="37"/>
      <c r="K19" s="38"/>
      <c r="L19" s="37"/>
    </row>
    <row r="20" spans="1:12" ht="15.75" thickTop="1" x14ac:dyDescent="0.25">
      <c r="A20" s="20"/>
      <c r="B20" s="21"/>
      <c r="C20" s="21"/>
      <c r="D20" s="21"/>
      <c r="E20" s="21"/>
      <c r="F20" s="21"/>
      <c r="G20" s="21"/>
      <c r="H20" s="21"/>
      <c r="I20" s="21"/>
      <c r="J20" s="21"/>
      <c r="K20" s="21"/>
      <c r="L20" s="21"/>
    </row>
    <row r="21" spans="1:12" x14ac:dyDescent="0.25">
      <c r="A21" s="20"/>
      <c r="B21" s="30"/>
      <c r="C21" s="30"/>
      <c r="D21" s="30"/>
      <c r="E21" s="30"/>
      <c r="F21" s="30"/>
      <c r="G21" s="30"/>
      <c r="H21" s="30"/>
      <c r="I21" s="30"/>
      <c r="J21" s="30"/>
      <c r="K21" s="30"/>
      <c r="L21" s="30"/>
    </row>
  </sheetData>
  <mergeCells count="28">
    <mergeCell ref="B20:L20"/>
    <mergeCell ref="B21:L21"/>
    <mergeCell ref="D15:E15"/>
    <mergeCell ref="D16:E16"/>
    <mergeCell ref="D17:E17"/>
    <mergeCell ref="D18:E18"/>
    <mergeCell ref="A1:A2"/>
    <mergeCell ref="B1:L1"/>
    <mergeCell ref="B2:L2"/>
    <mergeCell ref="B3:L3"/>
    <mergeCell ref="A4:A21"/>
    <mergeCell ref="B4:L4"/>
    <mergeCell ref="L7:L8"/>
    <mergeCell ref="D9:E9"/>
    <mergeCell ref="D11:E11"/>
    <mergeCell ref="D12:E12"/>
    <mergeCell ref="D13:E13"/>
    <mergeCell ref="D14:E14"/>
    <mergeCell ref="D5:K5"/>
    <mergeCell ref="D6:G6"/>
    <mergeCell ref="I6:K6"/>
    <mergeCell ref="B7:B8"/>
    <mergeCell ref="C7:C8"/>
    <mergeCell ref="D7:E8"/>
    <mergeCell ref="F7:F8"/>
    <mergeCell ref="H7:H8"/>
    <mergeCell ref="I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4" max="4" width="4.42578125" bestFit="1" customWidth="1"/>
    <col min="5" max="5" width="6.140625" bestFit="1" customWidth="1"/>
    <col min="6" max="6" width="4.42578125" bestFit="1" customWidth="1"/>
    <col min="7" max="7" width="6.28515625" bestFit="1" customWidth="1"/>
    <col min="8" max="8" width="4.42578125" bestFit="1" customWidth="1"/>
    <col min="9" max="9" width="6.140625" bestFit="1" customWidth="1"/>
    <col min="10" max="10" width="1.5703125" bestFit="1" customWidth="1"/>
  </cols>
  <sheetData>
    <row r="1" spans="1:10" ht="15" customHeight="1" x14ac:dyDescent="0.25">
      <c r="A1" s="8" t="s">
        <v>245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66</v>
      </c>
      <c r="B3" s="19"/>
      <c r="C3" s="19"/>
      <c r="D3" s="19"/>
      <c r="E3" s="19"/>
      <c r="F3" s="19"/>
      <c r="G3" s="19"/>
      <c r="H3" s="19"/>
      <c r="I3" s="19"/>
      <c r="J3" s="19"/>
    </row>
    <row r="4" spans="1:10" x14ac:dyDescent="0.25">
      <c r="A4" s="20" t="s">
        <v>2454</v>
      </c>
      <c r="B4" s="21"/>
      <c r="C4" s="21"/>
      <c r="D4" s="21"/>
      <c r="E4" s="21"/>
      <c r="F4" s="21"/>
      <c r="G4" s="21"/>
      <c r="H4" s="21"/>
      <c r="I4" s="21"/>
      <c r="J4" s="21"/>
    </row>
    <row r="5" spans="1:10" x14ac:dyDescent="0.25">
      <c r="A5" s="20"/>
      <c r="B5" s="21"/>
      <c r="C5" s="21"/>
      <c r="D5" s="21"/>
      <c r="E5" s="21"/>
      <c r="F5" s="21"/>
      <c r="G5" s="21"/>
      <c r="H5" s="21"/>
      <c r="I5" s="21"/>
      <c r="J5" s="21"/>
    </row>
    <row r="6" spans="1:10" x14ac:dyDescent="0.25">
      <c r="A6" s="20"/>
      <c r="B6" s="21"/>
      <c r="C6" s="21"/>
      <c r="D6" s="21"/>
      <c r="E6" s="21"/>
      <c r="F6" s="21"/>
      <c r="G6" s="21"/>
      <c r="H6" s="21"/>
      <c r="I6" s="21"/>
      <c r="J6" s="21"/>
    </row>
    <row r="7" spans="1:10" ht="16.5" thickBot="1" x14ac:dyDescent="0.3">
      <c r="A7" s="20"/>
      <c r="B7" s="32"/>
      <c r="C7" s="33"/>
      <c r="D7" s="61" t="s">
        <v>1409</v>
      </c>
      <c r="E7" s="61"/>
      <c r="F7" s="61"/>
      <c r="G7" s="61"/>
      <c r="H7" s="61"/>
      <c r="I7" s="61"/>
      <c r="J7" s="33"/>
    </row>
    <row r="8" spans="1:10" ht="16.5" thickBot="1" x14ac:dyDescent="0.3">
      <c r="A8" s="20"/>
      <c r="B8" s="32"/>
      <c r="C8" s="33"/>
      <c r="D8" s="92">
        <v>2014</v>
      </c>
      <c r="E8" s="92"/>
      <c r="F8" s="33"/>
      <c r="G8" s="35">
        <v>2013</v>
      </c>
      <c r="H8" s="33"/>
      <c r="I8" s="35">
        <v>2012</v>
      </c>
      <c r="J8" s="33"/>
    </row>
    <row r="9" spans="1:10" ht="15.75" x14ac:dyDescent="0.25">
      <c r="A9" s="20"/>
      <c r="B9" s="36" t="s">
        <v>1469</v>
      </c>
      <c r="C9" s="37"/>
      <c r="D9" s="105" t="s">
        <v>320</v>
      </c>
      <c r="E9" s="110">
        <v>21795</v>
      </c>
      <c r="F9" s="37"/>
      <c r="G9" s="110">
        <v>26199</v>
      </c>
      <c r="H9" s="37"/>
      <c r="I9" s="110">
        <v>26243</v>
      </c>
      <c r="J9" s="37"/>
    </row>
    <row r="10" spans="1:10" ht="26.25" x14ac:dyDescent="0.25">
      <c r="A10" s="20"/>
      <c r="B10" s="44" t="s">
        <v>1470</v>
      </c>
      <c r="C10" s="41"/>
      <c r="D10" s="66">
        <v>4286</v>
      </c>
      <c r="E10" s="66"/>
      <c r="F10" s="41"/>
      <c r="G10" s="42" t="s">
        <v>1471</v>
      </c>
      <c r="H10" s="10" t="s">
        <v>325</v>
      </c>
      <c r="I10" s="50">
        <v>1204</v>
      </c>
      <c r="J10" s="41"/>
    </row>
    <row r="11" spans="1:10" ht="39" x14ac:dyDescent="0.25">
      <c r="A11" s="20"/>
      <c r="B11" s="36" t="s">
        <v>1472</v>
      </c>
      <c r="C11" s="37"/>
      <c r="D11" s="67" t="s">
        <v>1473</v>
      </c>
      <c r="E11" s="67"/>
      <c r="F11" s="49" t="s">
        <v>325</v>
      </c>
      <c r="G11" s="48" t="s">
        <v>1474</v>
      </c>
      <c r="H11" s="49" t="s">
        <v>325</v>
      </c>
      <c r="I11" s="48" t="s">
        <v>1475</v>
      </c>
      <c r="J11" s="49" t="s">
        <v>325</v>
      </c>
    </row>
    <row r="12" spans="1:10" ht="26.25" x14ac:dyDescent="0.25">
      <c r="A12" s="20"/>
      <c r="B12" s="44" t="s">
        <v>1476</v>
      </c>
      <c r="C12" s="41"/>
      <c r="D12" s="83" t="s">
        <v>1477</v>
      </c>
      <c r="E12" s="83"/>
      <c r="F12" s="10" t="s">
        <v>325</v>
      </c>
      <c r="G12" s="50">
        <v>9904</v>
      </c>
      <c r="H12" s="41"/>
      <c r="I12" s="50">
        <v>6056</v>
      </c>
      <c r="J12" s="41"/>
    </row>
    <row r="13" spans="1:10" ht="26.25" x14ac:dyDescent="0.25">
      <c r="A13" s="20"/>
      <c r="B13" s="36" t="s">
        <v>1478</v>
      </c>
      <c r="C13" s="37"/>
      <c r="D13" s="67">
        <v>618</v>
      </c>
      <c r="E13" s="67"/>
      <c r="F13" s="37"/>
      <c r="G13" s="47">
        <v>1714</v>
      </c>
      <c r="H13" s="37"/>
      <c r="I13" s="48">
        <v>246</v>
      </c>
      <c r="J13" s="37"/>
    </row>
    <row r="14" spans="1:10" ht="16.5" thickBot="1" x14ac:dyDescent="0.3">
      <c r="A14" s="20"/>
      <c r="B14" s="44" t="s">
        <v>1479</v>
      </c>
      <c r="C14" s="41"/>
      <c r="D14" s="111" t="s">
        <v>321</v>
      </c>
      <c r="E14" s="111"/>
      <c r="F14" s="41"/>
      <c r="G14" s="118" t="s">
        <v>321</v>
      </c>
      <c r="H14" s="41"/>
      <c r="I14" s="53">
        <v>863</v>
      </c>
      <c r="J14" s="41"/>
    </row>
    <row r="15" spans="1:10" ht="16.5" thickBot="1" x14ac:dyDescent="0.3">
      <c r="A15" s="20"/>
      <c r="B15" s="46" t="s">
        <v>1480</v>
      </c>
      <c r="C15" s="37"/>
      <c r="D15" s="78" t="s">
        <v>320</v>
      </c>
      <c r="E15" s="88">
        <v>12769</v>
      </c>
      <c r="F15" s="37"/>
      <c r="G15" s="88">
        <v>25005</v>
      </c>
      <c r="H15" s="37"/>
      <c r="I15" s="88">
        <v>34209</v>
      </c>
      <c r="J15" s="37"/>
    </row>
    <row r="16" spans="1:10" ht="15.75" thickTop="1" x14ac:dyDescent="0.25">
      <c r="A16" s="20"/>
      <c r="B16" s="21"/>
      <c r="C16" s="21"/>
      <c r="D16" s="21"/>
      <c r="E16" s="21"/>
      <c r="F16" s="21"/>
      <c r="G16" s="21"/>
      <c r="H16" s="21"/>
      <c r="I16" s="21"/>
      <c r="J16" s="21"/>
    </row>
    <row r="17" spans="1:10" x14ac:dyDescent="0.25">
      <c r="A17" s="20"/>
      <c r="B17" s="21"/>
      <c r="C17" s="21"/>
      <c r="D17" s="21"/>
      <c r="E17" s="21"/>
      <c r="F17" s="21"/>
      <c r="G17" s="21"/>
      <c r="H17" s="21"/>
      <c r="I17" s="21"/>
      <c r="J17" s="21"/>
    </row>
    <row r="18" spans="1:10" x14ac:dyDescent="0.25">
      <c r="A18" s="20"/>
      <c r="B18" s="30"/>
      <c r="C18" s="30"/>
      <c r="D18" s="30"/>
      <c r="E18" s="30"/>
      <c r="F18" s="30"/>
      <c r="G18" s="30"/>
      <c r="H18" s="30"/>
      <c r="I18" s="30"/>
      <c r="J18" s="30"/>
    </row>
    <row r="19" spans="1:10" x14ac:dyDescent="0.25">
      <c r="A19" s="20" t="s">
        <v>2455</v>
      </c>
      <c r="B19" s="21"/>
      <c r="C19" s="21"/>
      <c r="D19" s="21"/>
      <c r="E19" s="21"/>
      <c r="F19" s="21"/>
      <c r="G19" s="21"/>
      <c r="H19" s="21"/>
      <c r="I19" s="21"/>
      <c r="J19" s="21"/>
    </row>
    <row r="20" spans="1:10" ht="16.5" thickBot="1" x14ac:dyDescent="0.3">
      <c r="A20" s="20"/>
      <c r="B20" s="32"/>
      <c r="C20" s="33"/>
      <c r="D20" s="61" t="s">
        <v>1409</v>
      </c>
      <c r="E20" s="61"/>
      <c r="F20" s="61"/>
      <c r="G20" s="61"/>
      <c r="H20" s="61"/>
      <c r="I20" s="61"/>
      <c r="J20" s="33"/>
    </row>
    <row r="21" spans="1:10" ht="16.5" thickBot="1" x14ac:dyDescent="0.3">
      <c r="A21" s="20"/>
      <c r="B21" s="32"/>
      <c r="C21" s="33"/>
      <c r="D21" s="92">
        <v>2014</v>
      </c>
      <c r="E21" s="92"/>
      <c r="F21" s="33"/>
      <c r="G21" s="35">
        <v>2013</v>
      </c>
      <c r="H21" s="33"/>
      <c r="I21" s="35">
        <v>2012</v>
      </c>
      <c r="J21" s="33"/>
    </row>
    <row r="22" spans="1:10" ht="15.75" x14ac:dyDescent="0.25">
      <c r="A22" s="20"/>
      <c r="B22" s="36" t="s">
        <v>1482</v>
      </c>
      <c r="C22" s="37"/>
      <c r="D22" s="105" t="s">
        <v>320</v>
      </c>
      <c r="E22" s="106" t="s">
        <v>1483</v>
      </c>
      <c r="F22" s="37"/>
      <c r="G22" s="106" t="s">
        <v>1484</v>
      </c>
      <c r="H22" s="37"/>
      <c r="I22" s="106" t="s">
        <v>1485</v>
      </c>
      <c r="J22" s="37"/>
    </row>
    <row r="23" spans="1:10" ht="16.5" thickBot="1" x14ac:dyDescent="0.3">
      <c r="A23" s="20"/>
      <c r="B23" s="44" t="s">
        <v>1486</v>
      </c>
      <c r="C23" s="41"/>
      <c r="D23" s="93" t="s">
        <v>1487</v>
      </c>
      <c r="E23" s="93"/>
      <c r="F23" s="41"/>
      <c r="G23" s="53" t="s">
        <v>1488</v>
      </c>
      <c r="H23" s="41"/>
      <c r="I23" s="53" t="s">
        <v>1489</v>
      </c>
      <c r="J23" s="41"/>
    </row>
    <row r="24" spans="1:10" ht="16.5" thickBot="1" x14ac:dyDescent="0.3">
      <c r="A24" s="20"/>
      <c r="B24" s="46" t="s">
        <v>1490</v>
      </c>
      <c r="C24" s="37"/>
      <c r="D24" s="78" t="s">
        <v>320</v>
      </c>
      <c r="E24" s="79" t="s">
        <v>1491</v>
      </c>
      <c r="F24" s="37"/>
      <c r="G24" s="79" t="s">
        <v>1492</v>
      </c>
      <c r="H24" s="37"/>
      <c r="I24" s="79" t="s">
        <v>1493</v>
      </c>
      <c r="J24" s="37"/>
    </row>
    <row r="25" spans="1:10" ht="15.75" thickTop="1" x14ac:dyDescent="0.25">
      <c r="A25" s="20"/>
      <c r="B25" s="167"/>
      <c r="C25" s="167"/>
      <c r="D25" s="167"/>
      <c r="E25" s="167"/>
      <c r="F25" s="167"/>
      <c r="G25" s="167"/>
      <c r="H25" s="167"/>
      <c r="I25" s="167"/>
      <c r="J25" s="167"/>
    </row>
    <row r="26" spans="1:10" x14ac:dyDescent="0.25">
      <c r="A26" s="20"/>
      <c r="B26" s="21"/>
      <c r="C26" s="21"/>
      <c r="D26" s="21"/>
      <c r="E26" s="21"/>
      <c r="F26" s="21"/>
      <c r="G26" s="21"/>
      <c r="H26" s="21"/>
      <c r="I26" s="21"/>
      <c r="J26" s="21"/>
    </row>
    <row r="27" spans="1:10" x14ac:dyDescent="0.25">
      <c r="A27" s="20"/>
      <c r="B27" s="21"/>
      <c r="C27" s="21"/>
      <c r="D27" s="21"/>
      <c r="E27" s="21"/>
      <c r="F27" s="21"/>
      <c r="G27" s="21"/>
      <c r="H27" s="21"/>
      <c r="I27" s="21"/>
      <c r="J27" s="21"/>
    </row>
    <row r="28" spans="1:10" x14ac:dyDescent="0.25">
      <c r="A28" s="20"/>
      <c r="B28" s="21"/>
      <c r="C28" s="21"/>
      <c r="D28" s="21"/>
      <c r="E28" s="21"/>
      <c r="F28" s="21"/>
      <c r="G28" s="21"/>
      <c r="H28" s="21"/>
      <c r="I28" s="21"/>
      <c r="J28" s="21"/>
    </row>
    <row r="29" spans="1:10" x14ac:dyDescent="0.25">
      <c r="A29" s="20"/>
      <c r="B29" s="30"/>
      <c r="C29" s="30"/>
      <c r="D29" s="30"/>
      <c r="E29" s="30"/>
      <c r="F29" s="30"/>
      <c r="G29" s="30"/>
      <c r="H29" s="30"/>
      <c r="I29" s="30"/>
      <c r="J29" s="30"/>
    </row>
    <row r="30" spans="1:10" x14ac:dyDescent="0.25">
      <c r="A30" s="20" t="s">
        <v>2456</v>
      </c>
      <c r="B30" s="21"/>
      <c r="C30" s="21"/>
      <c r="D30" s="21"/>
      <c r="E30" s="21"/>
      <c r="F30" s="21"/>
      <c r="G30" s="21"/>
      <c r="H30" s="21"/>
      <c r="I30" s="21"/>
      <c r="J30" s="21"/>
    </row>
    <row r="31" spans="1:10" ht="16.5" thickBot="1" x14ac:dyDescent="0.3">
      <c r="A31" s="20"/>
      <c r="B31" s="32"/>
      <c r="C31" s="33"/>
      <c r="D31" s="61" t="s">
        <v>1409</v>
      </c>
      <c r="E31" s="61"/>
      <c r="F31" s="61"/>
      <c r="G31" s="61"/>
      <c r="H31" s="61"/>
      <c r="I31" s="33"/>
    </row>
    <row r="32" spans="1:10" ht="16.5" thickBot="1" x14ac:dyDescent="0.3">
      <c r="A32" s="20"/>
      <c r="B32" s="32"/>
      <c r="C32" s="33"/>
      <c r="D32" s="91">
        <v>2014</v>
      </c>
      <c r="E32" s="33"/>
      <c r="F32" s="35">
        <v>2013</v>
      </c>
      <c r="G32" s="33"/>
      <c r="H32" s="35">
        <v>2012</v>
      </c>
      <c r="I32" s="33"/>
    </row>
    <row r="33" spans="1:10" ht="15.75" x14ac:dyDescent="0.25">
      <c r="A33" s="20"/>
      <c r="B33" s="36" t="s">
        <v>1495</v>
      </c>
      <c r="C33" s="37"/>
      <c r="D33" s="106" t="s">
        <v>1496</v>
      </c>
      <c r="E33" s="49" t="s">
        <v>1434</v>
      </c>
      <c r="F33" s="106" t="s">
        <v>1496</v>
      </c>
      <c r="G33" s="49" t="s">
        <v>1434</v>
      </c>
      <c r="H33" s="106" t="s">
        <v>1496</v>
      </c>
      <c r="I33" s="49" t="s">
        <v>1434</v>
      </c>
    </row>
    <row r="34" spans="1:10" ht="15.75" x14ac:dyDescent="0.25">
      <c r="A34" s="20"/>
      <c r="B34" s="44" t="s">
        <v>1497</v>
      </c>
      <c r="C34" s="41"/>
      <c r="D34" s="42" t="s">
        <v>1498</v>
      </c>
      <c r="E34" s="10" t="s">
        <v>1499</v>
      </c>
      <c r="F34" s="42" t="s">
        <v>1500</v>
      </c>
      <c r="G34" s="10" t="s">
        <v>1499</v>
      </c>
      <c r="H34" s="42" t="s">
        <v>1501</v>
      </c>
      <c r="I34" s="10" t="s">
        <v>1499</v>
      </c>
    </row>
    <row r="35" spans="1:10" ht="15.75" x14ac:dyDescent="0.25">
      <c r="A35" s="20"/>
      <c r="B35" s="36" t="s">
        <v>1502</v>
      </c>
      <c r="C35" s="37"/>
      <c r="D35" s="48" t="s">
        <v>1503</v>
      </c>
      <c r="E35" s="49" t="s">
        <v>1434</v>
      </c>
      <c r="F35" s="48" t="s">
        <v>1504</v>
      </c>
      <c r="G35" s="49" t="s">
        <v>1434</v>
      </c>
      <c r="H35" s="48" t="s">
        <v>1505</v>
      </c>
      <c r="I35" s="49" t="s">
        <v>1434</v>
      </c>
    </row>
    <row r="36" spans="1:10" ht="15.75" x14ac:dyDescent="0.25">
      <c r="A36" s="20"/>
      <c r="B36" s="44" t="s">
        <v>1506</v>
      </c>
      <c r="C36" s="41"/>
      <c r="D36" s="42" t="s">
        <v>1507</v>
      </c>
      <c r="E36" s="10" t="s">
        <v>1499</v>
      </c>
      <c r="F36" s="42" t="s">
        <v>1508</v>
      </c>
      <c r="G36" s="10" t="s">
        <v>1499</v>
      </c>
      <c r="H36" s="42" t="s">
        <v>1508</v>
      </c>
      <c r="I36" s="10" t="s">
        <v>1499</v>
      </c>
    </row>
    <row r="37" spans="1:10" ht="15.75" x14ac:dyDescent="0.25">
      <c r="A37" s="20"/>
      <c r="B37" s="36" t="s">
        <v>1509</v>
      </c>
      <c r="C37" s="37"/>
      <c r="D37" s="48" t="s">
        <v>1510</v>
      </c>
      <c r="E37" s="49" t="s">
        <v>1499</v>
      </c>
      <c r="F37" s="48" t="s">
        <v>1511</v>
      </c>
      <c r="G37" s="49" t="s">
        <v>1499</v>
      </c>
      <c r="H37" s="48" t="s">
        <v>1512</v>
      </c>
      <c r="I37" s="49" t="s">
        <v>1499</v>
      </c>
    </row>
    <row r="38" spans="1:10" ht="15.75" x14ac:dyDescent="0.25">
      <c r="A38" s="20"/>
      <c r="B38" s="44" t="s">
        <v>1513</v>
      </c>
      <c r="C38" s="41"/>
      <c r="D38" s="42" t="s">
        <v>1514</v>
      </c>
      <c r="E38" s="10" t="s">
        <v>1499</v>
      </c>
      <c r="F38" s="42" t="s">
        <v>1515</v>
      </c>
      <c r="G38" s="10" t="s">
        <v>1499</v>
      </c>
      <c r="H38" s="42" t="s">
        <v>1516</v>
      </c>
      <c r="I38" s="10" t="s">
        <v>1499</v>
      </c>
    </row>
    <row r="39" spans="1:10" ht="16.5" thickBot="1" x14ac:dyDescent="0.3">
      <c r="A39" s="20"/>
      <c r="B39" s="36" t="s">
        <v>1517</v>
      </c>
      <c r="C39" s="37"/>
      <c r="D39" s="74" t="s">
        <v>1518</v>
      </c>
      <c r="E39" s="49" t="s">
        <v>1434</v>
      </c>
      <c r="F39" s="74" t="s">
        <v>1518</v>
      </c>
      <c r="G39" s="49" t="s">
        <v>1434</v>
      </c>
      <c r="H39" s="74" t="s">
        <v>1519</v>
      </c>
      <c r="I39" s="49" t="s">
        <v>1434</v>
      </c>
    </row>
    <row r="40" spans="1:10" ht="16.5" thickBot="1" x14ac:dyDescent="0.3">
      <c r="A40" s="20"/>
      <c r="B40" s="44" t="s">
        <v>1520</v>
      </c>
      <c r="C40" s="41"/>
      <c r="D40" s="58" t="s">
        <v>1521</v>
      </c>
      <c r="E40" s="10" t="s">
        <v>1434</v>
      </c>
      <c r="F40" s="58" t="s">
        <v>1522</v>
      </c>
      <c r="G40" s="10" t="s">
        <v>1434</v>
      </c>
      <c r="H40" s="58" t="s">
        <v>1523</v>
      </c>
      <c r="I40" s="10" t="s">
        <v>1434</v>
      </c>
    </row>
    <row r="41" spans="1:10" ht="15.75" thickTop="1" x14ac:dyDescent="0.25">
      <c r="A41" s="20"/>
      <c r="B41" s="112"/>
      <c r="C41" s="112"/>
      <c r="D41" s="112"/>
      <c r="E41" s="112"/>
      <c r="F41" s="112"/>
      <c r="G41" s="112"/>
      <c r="H41" s="112"/>
      <c r="I41" s="112"/>
      <c r="J41" s="112"/>
    </row>
    <row r="42" spans="1:10" x14ac:dyDescent="0.25">
      <c r="A42" s="20"/>
      <c r="B42" s="30"/>
      <c r="C42" s="30"/>
      <c r="D42" s="30"/>
      <c r="E42" s="30"/>
      <c r="F42" s="30"/>
      <c r="G42" s="30"/>
      <c r="H42" s="30"/>
      <c r="I42" s="30"/>
      <c r="J42" s="30"/>
    </row>
    <row r="43" spans="1:10" x14ac:dyDescent="0.25">
      <c r="A43" s="20" t="s">
        <v>2457</v>
      </c>
      <c r="B43" s="21"/>
      <c r="C43" s="21"/>
      <c r="D43" s="21"/>
      <c r="E43" s="21"/>
      <c r="F43" s="21"/>
      <c r="G43" s="21"/>
      <c r="H43" s="21"/>
      <c r="I43" s="21"/>
      <c r="J43" s="21"/>
    </row>
    <row r="44" spans="1:10" x14ac:dyDescent="0.25">
      <c r="A44" s="20"/>
      <c r="B44" s="21"/>
      <c r="C44" s="21"/>
      <c r="D44" s="21"/>
      <c r="E44" s="21"/>
      <c r="F44" s="21"/>
      <c r="G44" s="21"/>
      <c r="H44" s="21"/>
      <c r="I44" s="21"/>
      <c r="J44" s="21"/>
    </row>
    <row r="45" spans="1:10" ht="16.5" thickBot="1" x14ac:dyDescent="0.3">
      <c r="A45" s="20"/>
      <c r="B45" s="32"/>
      <c r="C45" s="33"/>
      <c r="D45" s="61" t="s">
        <v>395</v>
      </c>
      <c r="E45" s="61"/>
      <c r="F45" s="61"/>
      <c r="G45" s="61"/>
      <c r="H45" s="33"/>
    </row>
    <row r="46" spans="1:10" ht="16.5" thickBot="1" x14ac:dyDescent="0.3">
      <c r="A46" s="20"/>
      <c r="B46" s="32"/>
      <c r="C46" s="33"/>
      <c r="D46" s="92">
        <v>2014</v>
      </c>
      <c r="E46" s="92"/>
      <c r="F46" s="33"/>
      <c r="G46" s="35">
        <v>2013</v>
      </c>
      <c r="H46" s="33"/>
    </row>
    <row r="47" spans="1:10" ht="15.75" x14ac:dyDescent="0.25">
      <c r="A47" s="20"/>
      <c r="B47" s="36" t="s">
        <v>1525</v>
      </c>
      <c r="C47" s="37"/>
      <c r="D47" s="62"/>
      <c r="E47" s="62"/>
      <c r="F47" s="37"/>
      <c r="G47" s="39"/>
      <c r="H47" s="37"/>
    </row>
    <row r="48" spans="1:10" ht="15.75" x14ac:dyDescent="0.25">
      <c r="A48" s="20"/>
      <c r="B48" s="40" t="s">
        <v>1526</v>
      </c>
      <c r="C48" s="41"/>
      <c r="D48" s="10" t="s">
        <v>320</v>
      </c>
      <c r="E48" s="42" t="s">
        <v>1527</v>
      </c>
      <c r="F48" s="41"/>
      <c r="G48" s="42" t="s">
        <v>1528</v>
      </c>
      <c r="H48" s="41"/>
    </row>
    <row r="49" spans="1:8" ht="15.75" x14ac:dyDescent="0.25">
      <c r="A49" s="20"/>
      <c r="B49" s="46" t="s">
        <v>1529</v>
      </c>
      <c r="C49" s="37"/>
      <c r="D49" s="67" t="s">
        <v>1530</v>
      </c>
      <c r="E49" s="67"/>
      <c r="F49" s="37"/>
      <c r="G49" s="48" t="s">
        <v>1531</v>
      </c>
      <c r="H49" s="37"/>
    </row>
    <row r="50" spans="1:8" ht="15.75" x14ac:dyDescent="0.25">
      <c r="A50" s="20"/>
      <c r="B50" s="40" t="s">
        <v>1532</v>
      </c>
      <c r="C50" s="41"/>
      <c r="D50" s="100" t="s">
        <v>321</v>
      </c>
      <c r="E50" s="100"/>
      <c r="F50" s="41"/>
      <c r="G50" s="42" t="s">
        <v>1533</v>
      </c>
      <c r="H50" s="41"/>
    </row>
    <row r="51" spans="1:8" ht="15.75" x14ac:dyDescent="0.25">
      <c r="A51" s="20"/>
      <c r="B51" s="46" t="s">
        <v>1534</v>
      </c>
      <c r="C51" s="37"/>
      <c r="D51" s="67" t="s">
        <v>1535</v>
      </c>
      <c r="E51" s="67"/>
      <c r="F51" s="37"/>
      <c r="G51" s="48" t="s">
        <v>1536</v>
      </c>
      <c r="H51" s="37"/>
    </row>
    <row r="52" spans="1:8" ht="15.75" x14ac:dyDescent="0.25">
      <c r="A52" s="20"/>
      <c r="B52" s="40" t="s">
        <v>1537</v>
      </c>
      <c r="C52" s="41"/>
      <c r="D52" s="83" t="s">
        <v>1538</v>
      </c>
      <c r="E52" s="83"/>
      <c r="F52" s="41"/>
      <c r="G52" s="42" t="s">
        <v>1539</v>
      </c>
      <c r="H52" s="41"/>
    </row>
    <row r="53" spans="1:8" ht="15.75" x14ac:dyDescent="0.25">
      <c r="A53" s="20"/>
      <c r="B53" s="46" t="s">
        <v>1540</v>
      </c>
      <c r="C53" s="37"/>
      <c r="D53" s="67" t="s">
        <v>1541</v>
      </c>
      <c r="E53" s="67"/>
      <c r="F53" s="37"/>
      <c r="G53" s="48" t="s">
        <v>1542</v>
      </c>
      <c r="H53" s="37"/>
    </row>
    <row r="54" spans="1:8" ht="15.75" x14ac:dyDescent="0.25">
      <c r="A54" s="20"/>
      <c r="B54" s="40" t="s">
        <v>1543</v>
      </c>
      <c r="C54" s="41"/>
      <c r="D54" s="83" t="s">
        <v>1544</v>
      </c>
      <c r="E54" s="83"/>
      <c r="F54" s="41"/>
      <c r="G54" s="42" t="s">
        <v>1545</v>
      </c>
      <c r="H54" s="41"/>
    </row>
    <row r="55" spans="1:8" ht="15.75" x14ac:dyDescent="0.25">
      <c r="A55" s="20"/>
      <c r="B55" s="46" t="s">
        <v>1546</v>
      </c>
      <c r="C55" s="37"/>
      <c r="D55" s="103" t="s">
        <v>321</v>
      </c>
      <c r="E55" s="103"/>
      <c r="F55" s="37"/>
      <c r="G55" s="48" t="s">
        <v>1547</v>
      </c>
      <c r="H55" s="37"/>
    </row>
    <row r="56" spans="1:8" ht="15.75" x14ac:dyDescent="0.25">
      <c r="A56" s="20"/>
      <c r="B56" s="40" t="s">
        <v>1548</v>
      </c>
      <c r="C56" s="41"/>
      <c r="D56" s="83" t="s">
        <v>1017</v>
      </c>
      <c r="E56" s="83"/>
      <c r="F56" s="41"/>
      <c r="G56" s="42" t="s">
        <v>1549</v>
      </c>
      <c r="H56" s="41"/>
    </row>
    <row r="57" spans="1:8" ht="15.75" x14ac:dyDescent="0.25">
      <c r="A57" s="20"/>
      <c r="B57" s="46" t="s">
        <v>1550</v>
      </c>
      <c r="C57" s="37"/>
      <c r="D57" s="67" t="s">
        <v>1551</v>
      </c>
      <c r="E57" s="67"/>
      <c r="F57" s="37"/>
      <c r="G57" s="48" t="s">
        <v>1552</v>
      </c>
      <c r="H57" s="37"/>
    </row>
    <row r="58" spans="1:8" ht="26.25" x14ac:dyDescent="0.25">
      <c r="A58" s="20"/>
      <c r="B58" s="40" t="s">
        <v>1553</v>
      </c>
      <c r="C58" s="41"/>
      <c r="D58" s="83" t="s">
        <v>1554</v>
      </c>
      <c r="E58" s="83"/>
      <c r="F58" s="41"/>
      <c r="G58" s="42" t="s">
        <v>1555</v>
      </c>
      <c r="H58" s="41"/>
    </row>
    <row r="59" spans="1:8" ht="15.75" x14ac:dyDescent="0.25">
      <c r="A59" s="20"/>
      <c r="B59" s="46" t="s">
        <v>1556</v>
      </c>
      <c r="C59" s="37"/>
      <c r="D59" s="103" t="s">
        <v>321</v>
      </c>
      <c r="E59" s="103"/>
      <c r="F59" s="37"/>
      <c r="G59" s="48" t="s">
        <v>1557</v>
      </c>
      <c r="H59" s="37"/>
    </row>
    <row r="60" spans="1:8" ht="15.75" x14ac:dyDescent="0.25">
      <c r="A60" s="20"/>
      <c r="B60" s="40" t="s">
        <v>1558</v>
      </c>
      <c r="C60" s="41"/>
      <c r="D60" s="100" t="s">
        <v>321</v>
      </c>
      <c r="E60" s="100"/>
      <c r="F60" s="41"/>
      <c r="G60" s="42" t="s">
        <v>1559</v>
      </c>
      <c r="H60" s="41"/>
    </row>
    <row r="61" spans="1:8" ht="16.5" thickBot="1" x14ac:dyDescent="0.3">
      <c r="A61" s="20"/>
      <c r="B61" s="46" t="s">
        <v>1517</v>
      </c>
      <c r="C61" s="37"/>
      <c r="D61" s="84" t="s">
        <v>1560</v>
      </c>
      <c r="E61" s="84"/>
      <c r="F61" s="37"/>
      <c r="G61" s="74" t="s">
        <v>1561</v>
      </c>
      <c r="H61" s="37"/>
    </row>
    <row r="62" spans="1:8" ht="15.75" x14ac:dyDescent="0.25">
      <c r="A62" s="20"/>
      <c r="B62" s="113" t="s">
        <v>1562</v>
      </c>
      <c r="C62" s="41"/>
      <c r="D62" s="151" t="s">
        <v>1563</v>
      </c>
      <c r="E62" s="151"/>
      <c r="F62" s="41"/>
      <c r="G62" s="117" t="s">
        <v>1564</v>
      </c>
      <c r="H62" s="41"/>
    </row>
    <row r="63" spans="1:8" ht="15.75" x14ac:dyDescent="0.25">
      <c r="A63" s="20"/>
      <c r="B63" s="36" t="s">
        <v>1565</v>
      </c>
      <c r="C63" s="37"/>
      <c r="D63" s="63"/>
      <c r="E63" s="63"/>
      <c r="F63" s="37"/>
      <c r="G63" s="38"/>
      <c r="H63" s="37"/>
    </row>
    <row r="64" spans="1:8" ht="15.75" x14ac:dyDescent="0.25">
      <c r="A64" s="20"/>
      <c r="B64" s="40" t="s">
        <v>1566</v>
      </c>
      <c r="C64" s="41"/>
      <c r="D64" s="83" t="s">
        <v>1567</v>
      </c>
      <c r="E64" s="83"/>
      <c r="F64" s="41"/>
      <c r="G64" s="42" t="s">
        <v>1568</v>
      </c>
      <c r="H64" s="41"/>
    </row>
    <row r="65" spans="1:10" ht="15.75" x14ac:dyDescent="0.25">
      <c r="A65" s="20"/>
      <c r="B65" s="46" t="s">
        <v>1556</v>
      </c>
      <c r="C65" s="37"/>
      <c r="D65" s="67" t="s">
        <v>1569</v>
      </c>
      <c r="E65" s="67"/>
      <c r="F65" s="37"/>
      <c r="G65" s="51" t="s">
        <v>321</v>
      </c>
      <c r="H65" s="37"/>
    </row>
    <row r="66" spans="1:10" ht="15.75" x14ac:dyDescent="0.25">
      <c r="A66" s="20"/>
      <c r="B66" s="40" t="s">
        <v>1570</v>
      </c>
      <c r="C66" s="41"/>
      <c r="D66" s="83" t="s">
        <v>1571</v>
      </c>
      <c r="E66" s="83"/>
      <c r="F66" s="41"/>
      <c r="G66" s="42" t="s">
        <v>1572</v>
      </c>
      <c r="H66" s="41"/>
    </row>
    <row r="67" spans="1:10" ht="15.75" x14ac:dyDescent="0.25">
      <c r="A67" s="20"/>
      <c r="B67" s="46" t="s">
        <v>1573</v>
      </c>
      <c r="C67" s="37"/>
      <c r="D67" s="67" t="s">
        <v>1574</v>
      </c>
      <c r="E67" s="67"/>
      <c r="F67" s="37"/>
      <c r="G67" s="48" t="s">
        <v>1575</v>
      </c>
      <c r="H67" s="37"/>
    </row>
    <row r="68" spans="1:10" ht="15.75" x14ac:dyDescent="0.25">
      <c r="A68" s="20"/>
      <c r="B68" s="40" t="s">
        <v>1576</v>
      </c>
      <c r="C68" s="41"/>
      <c r="D68" s="83" t="s">
        <v>1577</v>
      </c>
      <c r="E68" s="83"/>
      <c r="F68" s="41"/>
      <c r="G68" s="42" t="s">
        <v>1095</v>
      </c>
      <c r="H68" s="41"/>
    </row>
    <row r="69" spans="1:10" ht="15.75" x14ac:dyDescent="0.25">
      <c r="A69" s="20"/>
      <c r="B69" s="46" t="s">
        <v>1578</v>
      </c>
      <c r="C69" s="37"/>
      <c r="D69" s="67" t="s">
        <v>1579</v>
      </c>
      <c r="E69" s="67"/>
      <c r="F69" s="37"/>
      <c r="G69" s="48" t="s">
        <v>1580</v>
      </c>
      <c r="H69" s="37"/>
    </row>
    <row r="70" spans="1:10" ht="16.5" thickBot="1" x14ac:dyDescent="0.3">
      <c r="A70" s="20"/>
      <c r="B70" s="40" t="s">
        <v>1517</v>
      </c>
      <c r="C70" s="41"/>
      <c r="D70" s="93" t="s">
        <v>1581</v>
      </c>
      <c r="E70" s="93"/>
      <c r="F70" s="41"/>
      <c r="G70" s="53" t="s">
        <v>1582</v>
      </c>
      <c r="H70" s="41"/>
    </row>
    <row r="71" spans="1:10" ht="16.5" thickBot="1" x14ac:dyDescent="0.3">
      <c r="A71" s="20"/>
      <c r="B71" s="115" t="s">
        <v>1583</v>
      </c>
      <c r="C71" s="37"/>
      <c r="D71" s="152" t="s">
        <v>1584</v>
      </c>
      <c r="E71" s="152"/>
      <c r="F71" s="37"/>
      <c r="G71" s="55" t="s">
        <v>1585</v>
      </c>
      <c r="H71" s="37"/>
    </row>
    <row r="72" spans="1:10" ht="16.5" thickBot="1" x14ac:dyDescent="0.3">
      <c r="A72" s="20"/>
      <c r="B72" s="113" t="s">
        <v>1586</v>
      </c>
      <c r="C72" s="41"/>
      <c r="D72" s="56" t="s">
        <v>320</v>
      </c>
      <c r="E72" s="58" t="s">
        <v>1587</v>
      </c>
      <c r="F72" s="41"/>
      <c r="G72" s="58" t="s">
        <v>1588</v>
      </c>
      <c r="H72" s="41"/>
    </row>
    <row r="73" spans="1:10" ht="15.75" thickTop="1" x14ac:dyDescent="0.25">
      <c r="A73" s="20"/>
      <c r="B73" s="112"/>
      <c r="C73" s="112"/>
      <c r="D73" s="112"/>
      <c r="E73" s="112"/>
      <c r="F73" s="112"/>
      <c r="G73" s="112"/>
      <c r="H73" s="112"/>
      <c r="I73" s="112"/>
      <c r="J73" s="112"/>
    </row>
    <row r="74" spans="1:10" x14ac:dyDescent="0.25">
      <c r="A74" s="20"/>
      <c r="B74" s="21"/>
      <c r="C74" s="21"/>
      <c r="D74" s="21"/>
      <c r="E74" s="21"/>
      <c r="F74" s="21"/>
      <c r="G74" s="21"/>
      <c r="H74" s="21"/>
      <c r="I74" s="21"/>
      <c r="J74" s="21"/>
    </row>
    <row r="75" spans="1:10" x14ac:dyDescent="0.25">
      <c r="A75" s="20"/>
      <c r="B75" s="21"/>
      <c r="C75" s="21"/>
      <c r="D75" s="21"/>
      <c r="E75" s="21"/>
      <c r="F75" s="21"/>
      <c r="G75" s="21"/>
      <c r="H75" s="21"/>
      <c r="I75" s="21"/>
      <c r="J75" s="21"/>
    </row>
    <row r="76" spans="1:10" x14ac:dyDescent="0.25">
      <c r="A76" s="20"/>
      <c r="B76" s="21"/>
      <c r="C76" s="21"/>
      <c r="D76" s="21"/>
      <c r="E76" s="21"/>
      <c r="F76" s="21"/>
      <c r="G76" s="21"/>
      <c r="H76" s="21"/>
      <c r="I76" s="21"/>
      <c r="J76" s="21"/>
    </row>
    <row r="77" spans="1:10" x14ac:dyDescent="0.25">
      <c r="A77" s="20"/>
      <c r="B77" s="21"/>
      <c r="C77" s="21"/>
      <c r="D77" s="21"/>
      <c r="E77" s="21"/>
      <c r="F77" s="21"/>
      <c r="G77" s="21"/>
      <c r="H77" s="21"/>
      <c r="I77" s="21"/>
      <c r="J77" s="21"/>
    </row>
    <row r="78" spans="1:10" x14ac:dyDescent="0.25">
      <c r="A78" s="20"/>
      <c r="B78" s="21"/>
      <c r="C78" s="21"/>
      <c r="D78" s="21"/>
      <c r="E78" s="21"/>
      <c r="F78" s="21"/>
      <c r="G78" s="21"/>
      <c r="H78" s="21"/>
      <c r="I78" s="21"/>
      <c r="J78" s="21"/>
    </row>
    <row r="79" spans="1:10" x14ac:dyDescent="0.25">
      <c r="A79" s="20"/>
      <c r="B79" s="112"/>
      <c r="C79" s="112"/>
      <c r="D79" s="112"/>
      <c r="E79" s="112"/>
      <c r="F79" s="112"/>
      <c r="G79" s="112"/>
      <c r="H79" s="112"/>
      <c r="I79" s="112"/>
      <c r="J79" s="112"/>
    </row>
    <row r="80" spans="1:10" x14ac:dyDescent="0.25">
      <c r="A80" s="20"/>
      <c r="B80" s="30"/>
      <c r="C80" s="30"/>
      <c r="D80" s="30"/>
      <c r="E80" s="30"/>
      <c r="F80" s="30"/>
      <c r="G80" s="30"/>
      <c r="H80" s="30"/>
      <c r="I80" s="30"/>
      <c r="J80" s="30"/>
    </row>
  </sheetData>
  <mergeCells count="70">
    <mergeCell ref="B76:J76"/>
    <mergeCell ref="B77:J77"/>
    <mergeCell ref="B78:J78"/>
    <mergeCell ref="B79:J79"/>
    <mergeCell ref="B80:J80"/>
    <mergeCell ref="A30:A42"/>
    <mergeCell ref="B30:J30"/>
    <mergeCell ref="B41:J41"/>
    <mergeCell ref="B42:J42"/>
    <mergeCell ref="A43:A80"/>
    <mergeCell ref="B43:J43"/>
    <mergeCell ref="B44:J44"/>
    <mergeCell ref="B73:J73"/>
    <mergeCell ref="B74:J74"/>
    <mergeCell ref="B75:J75"/>
    <mergeCell ref="A19:A29"/>
    <mergeCell ref="B19:J19"/>
    <mergeCell ref="B25:J25"/>
    <mergeCell ref="B26:J26"/>
    <mergeCell ref="B27:J27"/>
    <mergeCell ref="B28:J28"/>
    <mergeCell ref="B29:J29"/>
    <mergeCell ref="D71:E71"/>
    <mergeCell ref="A1:A2"/>
    <mergeCell ref="B1:J1"/>
    <mergeCell ref="B2:J2"/>
    <mergeCell ref="B3:J3"/>
    <mergeCell ref="A4:A18"/>
    <mergeCell ref="B4:J4"/>
    <mergeCell ref="B5:J5"/>
    <mergeCell ref="B6:J6"/>
    <mergeCell ref="B16:J16"/>
    <mergeCell ref="D65:E65"/>
    <mergeCell ref="D66:E66"/>
    <mergeCell ref="D67:E67"/>
    <mergeCell ref="D68:E68"/>
    <mergeCell ref="D69:E69"/>
    <mergeCell ref="D70:E70"/>
    <mergeCell ref="D59:E59"/>
    <mergeCell ref="D60:E60"/>
    <mergeCell ref="D61:E61"/>
    <mergeCell ref="D62:E62"/>
    <mergeCell ref="D63:E63"/>
    <mergeCell ref="D64:E64"/>
    <mergeCell ref="D53:E53"/>
    <mergeCell ref="D54:E54"/>
    <mergeCell ref="D55:E55"/>
    <mergeCell ref="D56:E56"/>
    <mergeCell ref="D57:E57"/>
    <mergeCell ref="D58:E58"/>
    <mergeCell ref="D46:E46"/>
    <mergeCell ref="D47:E47"/>
    <mergeCell ref="D49:E49"/>
    <mergeCell ref="D50:E50"/>
    <mergeCell ref="D51:E51"/>
    <mergeCell ref="D52:E52"/>
    <mergeCell ref="D14:E14"/>
    <mergeCell ref="D20:I20"/>
    <mergeCell ref="D21:E21"/>
    <mergeCell ref="D23:E23"/>
    <mergeCell ref="D31:H31"/>
    <mergeCell ref="D45:G45"/>
    <mergeCell ref="B17:J17"/>
    <mergeCell ref="B18:J18"/>
    <mergeCell ref="D7:I7"/>
    <mergeCell ref="D8:E8"/>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6.85546875" customWidth="1"/>
  </cols>
  <sheetData>
    <row r="1" spans="1:10" ht="15" customHeight="1" x14ac:dyDescent="0.25">
      <c r="A1" s="8" t="s">
        <v>245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97</v>
      </c>
      <c r="B3" s="19"/>
      <c r="C3" s="19"/>
      <c r="D3" s="19"/>
      <c r="E3" s="19"/>
      <c r="F3" s="19"/>
      <c r="G3" s="19"/>
      <c r="H3" s="19"/>
      <c r="I3" s="19"/>
      <c r="J3" s="19"/>
    </row>
    <row r="4" spans="1:10" x14ac:dyDescent="0.25">
      <c r="A4" s="20" t="s">
        <v>2459</v>
      </c>
      <c r="B4" s="21"/>
      <c r="C4" s="21"/>
      <c r="D4" s="21"/>
      <c r="E4" s="21"/>
      <c r="F4" s="21"/>
      <c r="G4" s="21"/>
      <c r="H4" s="21"/>
      <c r="I4" s="21"/>
      <c r="J4" s="21"/>
    </row>
    <row r="5" spans="1:10" ht="16.5" thickBot="1" x14ac:dyDescent="0.3">
      <c r="A5" s="20"/>
      <c r="B5" s="32"/>
      <c r="C5" s="33"/>
      <c r="D5" s="61" t="s">
        <v>1409</v>
      </c>
      <c r="E5" s="61"/>
      <c r="F5" s="61"/>
      <c r="G5" s="61"/>
      <c r="H5" s="61"/>
      <c r="I5" s="61"/>
      <c r="J5" s="33"/>
    </row>
    <row r="6" spans="1:10" ht="16.5" thickBot="1" x14ac:dyDescent="0.3">
      <c r="A6" s="20"/>
      <c r="B6" s="32"/>
      <c r="C6" s="33"/>
      <c r="D6" s="92">
        <v>2014</v>
      </c>
      <c r="E6" s="92"/>
      <c r="F6" s="33"/>
      <c r="G6" s="35">
        <v>2013</v>
      </c>
      <c r="H6" s="33"/>
      <c r="I6" s="35">
        <v>2012</v>
      </c>
      <c r="J6" s="33"/>
    </row>
    <row r="7" spans="1:10" ht="27" thickBot="1" x14ac:dyDescent="0.3">
      <c r="A7" s="20"/>
      <c r="B7" s="36" t="s">
        <v>1600</v>
      </c>
      <c r="C7" s="37"/>
      <c r="D7" s="78" t="s">
        <v>320</v>
      </c>
      <c r="E7" s="79" t="s">
        <v>1601</v>
      </c>
      <c r="F7" s="37"/>
      <c r="G7" s="79" t="s">
        <v>1602</v>
      </c>
      <c r="H7" s="37"/>
      <c r="I7" s="79" t="s">
        <v>1603</v>
      </c>
      <c r="J7" s="37"/>
    </row>
    <row r="8" spans="1:10" ht="16.5" thickTop="1" x14ac:dyDescent="0.25">
      <c r="A8" s="20"/>
      <c r="B8" s="44"/>
      <c r="C8" s="41"/>
      <c r="D8" s="147"/>
      <c r="E8" s="147"/>
      <c r="F8" s="41"/>
      <c r="G8" s="141"/>
      <c r="H8" s="41"/>
      <c r="I8" s="141"/>
      <c r="J8" s="41"/>
    </row>
    <row r="9" spans="1:10" ht="26.25" x14ac:dyDescent="0.25">
      <c r="A9" s="20"/>
      <c r="B9" s="36" t="s">
        <v>1604</v>
      </c>
      <c r="C9" s="37"/>
      <c r="D9" s="67" t="s">
        <v>1605</v>
      </c>
      <c r="E9" s="67"/>
      <c r="F9" s="37"/>
      <c r="G9" s="48" t="s">
        <v>1606</v>
      </c>
      <c r="H9" s="37"/>
      <c r="I9" s="48" t="s">
        <v>1607</v>
      </c>
      <c r="J9" s="37"/>
    </row>
    <row r="10" spans="1:10" ht="27" thickBot="1" x14ac:dyDescent="0.3">
      <c r="A10" s="20"/>
      <c r="B10" s="44" t="s">
        <v>1608</v>
      </c>
      <c r="C10" s="41"/>
      <c r="D10" s="93" t="s">
        <v>1609</v>
      </c>
      <c r="E10" s="93"/>
      <c r="F10" s="41"/>
      <c r="G10" s="53" t="s">
        <v>1610</v>
      </c>
      <c r="H10" s="41"/>
      <c r="I10" s="53" t="s">
        <v>1611</v>
      </c>
      <c r="J10" s="41"/>
    </row>
    <row r="11" spans="1:10" ht="27" thickBot="1" x14ac:dyDescent="0.3">
      <c r="A11" s="20"/>
      <c r="B11" s="46" t="s">
        <v>1612</v>
      </c>
      <c r="C11" s="37"/>
      <c r="D11" s="172" t="s">
        <v>1613</v>
      </c>
      <c r="E11" s="172"/>
      <c r="F11" s="37"/>
      <c r="G11" s="106" t="s">
        <v>1614</v>
      </c>
      <c r="H11" s="37"/>
      <c r="I11" s="106" t="s">
        <v>1615</v>
      </c>
      <c r="J11" s="37"/>
    </row>
    <row r="12" spans="1:10" ht="17.25" thickTop="1" thickBot="1" x14ac:dyDescent="0.3">
      <c r="A12" s="20"/>
      <c r="B12" s="40" t="s">
        <v>1616</v>
      </c>
      <c r="C12" s="41"/>
      <c r="D12" s="168" t="s">
        <v>320</v>
      </c>
      <c r="E12" s="169" t="s">
        <v>1617</v>
      </c>
      <c r="F12" s="41"/>
      <c r="G12" s="169" t="s">
        <v>1618</v>
      </c>
      <c r="H12" s="41"/>
      <c r="I12" s="169" t="s">
        <v>1617</v>
      </c>
      <c r="J12" s="41"/>
    </row>
    <row r="13" spans="1:10" ht="17.25" thickTop="1" thickBot="1" x14ac:dyDescent="0.3">
      <c r="A13" s="20"/>
      <c r="B13" s="46" t="s">
        <v>1619</v>
      </c>
      <c r="C13" s="37"/>
      <c r="D13" s="170" t="s">
        <v>320</v>
      </c>
      <c r="E13" s="171" t="s">
        <v>1620</v>
      </c>
      <c r="F13" s="37"/>
      <c r="G13" s="171" t="s">
        <v>1618</v>
      </c>
      <c r="H13" s="37"/>
      <c r="I13" s="171" t="s">
        <v>1620</v>
      </c>
      <c r="J13" s="37"/>
    </row>
    <row r="14" spans="1:10" ht="15.75" thickTop="1" x14ac:dyDescent="0.25">
      <c r="A14" s="20"/>
      <c r="B14" s="21"/>
      <c r="C14" s="21"/>
      <c r="D14" s="21"/>
      <c r="E14" s="21"/>
      <c r="F14" s="21"/>
      <c r="G14" s="21"/>
      <c r="H14" s="21"/>
      <c r="I14" s="21"/>
      <c r="J14" s="21"/>
    </row>
    <row r="15" spans="1:10" x14ac:dyDescent="0.25">
      <c r="A15" s="20"/>
      <c r="B15" s="21" t="s">
        <v>2460</v>
      </c>
      <c r="C15" s="21"/>
      <c r="D15" s="21"/>
      <c r="E15" s="21"/>
      <c r="F15" s="21"/>
      <c r="G15" s="21"/>
      <c r="H15" s="21"/>
      <c r="I15" s="21"/>
      <c r="J15" s="21"/>
    </row>
    <row r="16" spans="1:10" x14ac:dyDescent="0.25">
      <c r="A16" s="20"/>
      <c r="B16" s="30"/>
      <c r="C16" s="30"/>
      <c r="D16" s="30"/>
      <c r="E16" s="30"/>
      <c r="F16" s="30"/>
      <c r="G16" s="30"/>
      <c r="H16" s="30"/>
      <c r="I16" s="30"/>
      <c r="J16" s="30"/>
    </row>
  </sheetData>
  <mergeCells count="15">
    <mergeCell ref="A1:A2"/>
    <mergeCell ref="B1:J1"/>
    <mergeCell ref="B2:J2"/>
    <mergeCell ref="B3:J3"/>
    <mergeCell ref="A4:A16"/>
    <mergeCell ref="B4:J4"/>
    <mergeCell ref="B14:J14"/>
    <mergeCell ref="B15:J15"/>
    <mergeCell ref="B16:J16"/>
    <mergeCell ref="D5:I5"/>
    <mergeCell ref="D6:E6"/>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2" width="36.5703125" bestFit="1" customWidth="1"/>
    <col min="4" max="4" width="8.7109375" bestFit="1" customWidth="1"/>
    <col min="5" max="5" width="7" bestFit="1" customWidth="1"/>
    <col min="6" max="6" width="7.140625" bestFit="1" customWidth="1"/>
    <col min="7" max="7" width="7" bestFit="1" customWidth="1"/>
    <col min="8" max="8" width="7.140625" bestFit="1" customWidth="1"/>
    <col min="9" max="9" width="7.85546875" bestFit="1" customWidth="1"/>
    <col min="10" max="10" width="8.28515625" bestFit="1" customWidth="1"/>
    <col min="11" max="11" width="1.85546875" bestFit="1" customWidth="1"/>
    <col min="12" max="12" width="7.140625" bestFit="1" customWidth="1"/>
    <col min="14" max="14" width="7.85546875" bestFit="1" customWidth="1"/>
    <col min="15" max="15" width="1.5703125" bestFit="1" customWidth="1"/>
    <col min="16" max="16" width="7.140625" bestFit="1" customWidth="1"/>
    <col min="17" max="17" width="5.28515625" bestFit="1" customWidth="1"/>
    <col min="18" max="18" width="8.28515625" bestFit="1" customWidth="1"/>
  </cols>
  <sheetData>
    <row r="1" spans="1:19" ht="15" customHeight="1" x14ac:dyDescent="0.25">
      <c r="A1" s="8" t="s">
        <v>246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2" t="s">
        <v>2462</v>
      </c>
      <c r="B3" s="19"/>
      <c r="C3" s="19"/>
      <c r="D3" s="19"/>
      <c r="E3" s="19"/>
      <c r="F3" s="19"/>
      <c r="G3" s="19"/>
      <c r="H3" s="19"/>
      <c r="I3" s="19"/>
      <c r="J3" s="19"/>
      <c r="K3" s="19"/>
      <c r="L3" s="19"/>
      <c r="M3" s="19"/>
      <c r="N3" s="19"/>
      <c r="O3" s="19"/>
      <c r="P3" s="19"/>
      <c r="Q3" s="19"/>
      <c r="R3" s="19"/>
      <c r="S3" s="19"/>
    </row>
    <row r="4" spans="1:19" x14ac:dyDescent="0.25">
      <c r="A4" s="3" t="s">
        <v>2463</v>
      </c>
      <c r="B4" s="19"/>
      <c r="C4" s="19"/>
      <c r="D4" s="19"/>
      <c r="E4" s="19"/>
      <c r="F4" s="19"/>
      <c r="G4" s="19"/>
      <c r="H4" s="19"/>
      <c r="I4" s="19"/>
      <c r="J4" s="19"/>
      <c r="K4" s="19"/>
      <c r="L4" s="19"/>
      <c r="M4" s="19"/>
      <c r="N4" s="19"/>
      <c r="O4" s="19"/>
      <c r="P4" s="19"/>
      <c r="Q4" s="19"/>
      <c r="R4" s="19"/>
      <c r="S4" s="19"/>
    </row>
    <row r="5" spans="1:19" x14ac:dyDescent="0.25">
      <c r="A5" s="20" t="s">
        <v>2464</v>
      </c>
      <c r="B5" s="112"/>
      <c r="C5" s="112"/>
      <c r="D5" s="112"/>
      <c r="E5" s="112"/>
      <c r="F5" s="112"/>
      <c r="G5" s="112"/>
      <c r="H5" s="112"/>
      <c r="I5" s="112"/>
      <c r="J5" s="112"/>
      <c r="K5" s="112"/>
      <c r="L5" s="112"/>
      <c r="M5" s="112"/>
      <c r="N5" s="112"/>
      <c r="O5" s="112"/>
      <c r="P5" s="112"/>
      <c r="Q5" s="112"/>
      <c r="R5" s="112"/>
      <c r="S5" s="112"/>
    </row>
    <row r="6" spans="1:19" x14ac:dyDescent="0.25">
      <c r="A6" s="20"/>
      <c r="B6" s="21" t="s">
        <v>1768</v>
      </c>
      <c r="C6" s="21"/>
      <c r="D6" s="21"/>
      <c r="E6" s="21"/>
      <c r="F6" s="21"/>
      <c r="G6" s="21"/>
      <c r="H6" s="21"/>
      <c r="I6" s="21"/>
      <c r="J6" s="21"/>
      <c r="K6" s="21"/>
      <c r="L6" s="21"/>
      <c r="M6" s="21"/>
      <c r="N6" s="21"/>
      <c r="O6" s="21"/>
      <c r="P6" s="21"/>
      <c r="Q6" s="21"/>
      <c r="R6" s="21"/>
      <c r="S6" s="21"/>
    </row>
    <row r="7" spans="1:19" ht="16.5" thickBot="1" x14ac:dyDescent="0.3">
      <c r="A7" s="20"/>
      <c r="B7" s="32"/>
      <c r="C7" s="33"/>
      <c r="D7" s="61" t="s">
        <v>1409</v>
      </c>
      <c r="E7" s="61"/>
      <c r="F7" s="61"/>
      <c r="G7" s="61"/>
      <c r="H7" s="61"/>
      <c r="I7" s="61"/>
      <c r="J7" s="61"/>
      <c r="K7" s="61"/>
      <c r="L7" s="61"/>
      <c r="M7" s="61"/>
      <c r="N7" s="61"/>
      <c r="O7" s="61"/>
      <c r="P7" s="61"/>
      <c r="Q7" s="61"/>
      <c r="R7" s="33"/>
    </row>
    <row r="8" spans="1:19" ht="16.5" thickBot="1" x14ac:dyDescent="0.3">
      <c r="A8" s="20"/>
      <c r="B8" s="32"/>
      <c r="C8" s="33"/>
      <c r="D8" s="92">
        <v>2014</v>
      </c>
      <c r="E8" s="92"/>
      <c r="F8" s="92"/>
      <c r="G8" s="92"/>
      <c r="H8" s="33"/>
      <c r="I8" s="92">
        <v>2013</v>
      </c>
      <c r="J8" s="92"/>
      <c r="K8" s="92"/>
      <c r="L8" s="92"/>
      <c r="M8" s="33"/>
      <c r="N8" s="92">
        <v>2012</v>
      </c>
      <c r="O8" s="92"/>
      <c r="P8" s="92"/>
      <c r="Q8" s="92"/>
      <c r="R8" s="33"/>
    </row>
    <row r="9" spans="1:19" x14ac:dyDescent="0.25">
      <c r="A9" s="20"/>
      <c r="B9" s="107"/>
      <c r="C9" s="59"/>
      <c r="D9" s="109" t="s">
        <v>917</v>
      </c>
      <c r="E9" s="99"/>
      <c r="F9" s="109" t="s">
        <v>1769</v>
      </c>
      <c r="G9" s="109"/>
      <c r="H9" s="59"/>
      <c r="I9" s="109" t="s">
        <v>917</v>
      </c>
      <c r="J9" s="99"/>
      <c r="K9" s="109" t="s">
        <v>1769</v>
      </c>
      <c r="L9" s="109"/>
      <c r="M9" s="59"/>
      <c r="N9" s="109" t="s">
        <v>917</v>
      </c>
      <c r="O9" s="99"/>
      <c r="P9" s="109" t="s">
        <v>1769</v>
      </c>
      <c r="Q9" s="109"/>
      <c r="R9" s="59"/>
    </row>
    <row r="10" spans="1:19" x14ac:dyDescent="0.25">
      <c r="A10" s="20"/>
      <c r="B10" s="107"/>
      <c r="C10" s="59"/>
      <c r="D10" s="235"/>
      <c r="E10" s="143"/>
      <c r="F10" s="60" t="s">
        <v>1770</v>
      </c>
      <c r="G10" s="60"/>
      <c r="H10" s="59"/>
      <c r="I10" s="235"/>
      <c r="J10" s="143"/>
      <c r="K10" s="60" t="s">
        <v>1770</v>
      </c>
      <c r="L10" s="60"/>
      <c r="M10" s="59"/>
      <c r="N10" s="235"/>
      <c r="O10" s="143"/>
      <c r="P10" s="60" t="s">
        <v>1770</v>
      </c>
      <c r="Q10" s="60"/>
      <c r="R10" s="59"/>
    </row>
    <row r="11" spans="1:19" x14ac:dyDescent="0.25">
      <c r="A11" s="20"/>
      <c r="B11" s="107"/>
      <c r="C11" s="59"/>
      <c r="D11" s="235"/>
      <c r="E11" s="143"/>
      <c r="F11" s="60" t="s">
        <v>1771</v>
      </c>
      <c r="G11" s="60"/>
      <c r="H11" s="59"/>
      <c r="I11" s="235"/>
      <c r="J11" s="143"/>
      <c r="K11" s="60" t="s">
        <v>1771</v>
      </c>
      <c r="L11" s="60"/>
      <c r="M11" s="59"/>
      <c r="N11" s="235"/>
      <c r="O11" s="143"/>
      <c r="P11" s="60" t="s">
        <v>1771</v>
      </c>
      <c r="Q11" s="60"/>
      <c r="R11" s="59"/>
    </row>
    <row r="12" spans="1:19" ht="15.75" thickBot="1" x14ac:dyDescent="0.3">
      <c r="A12" s="20"/>
      <c r="B12" s="107"/>
      <c r="C12" s="59"/>
      <c r="D12" s="61"/>
      <c r="E12" s="143"/>
      <c r="F12" s="61" t="s">
        <v>1772</v>
      </c>
      <c r="G12" s="61"/>
      <c r="H12" s="59"/>
      <c r="I12" s="61"/>
      <c r="J12" s="143"/>
      <c r="K12" s="61" t="s">
        <v>1772</v>
      </c>
      <c r="L12" s="61"/>
      <c r="M12" s="59"/>
      <c r="N12" s="61"/>
      <c r="O12" s="143"/>
      <c r="P12" s="61" t="s">
        <v>1772</v>
      </c>
      <c r="Q12" s="61"/>
      <c r="R12" s="59"/>
    </row>
    <row r="13" spans="1:19" ht="15.75" x14ac:dyDescent="0.25">
      <c r="A13" s="20"/>
      <c r="B13" s="44"/>
      <c r="C13" s="41"/>
      <c r="D13" s="101"/>
      <c r="E13" s="41"/>
      <c r="F13" s="102"/>
      <c r="G13" s="102"/>
      <c r="H13" s="41"/>
      <c r="I13" s="101"/>
      <c r="J13" s="41"/>
      <c r="K13" s="102"/>
      <c r="L13" s="102"/>
      <c r="M13" s="41"/>
      <c r="N13" s="101"/>
      <c r="O13" s="41"/>
      <c r="P13" s="102"/>
      <c r="Q13" s="102"/>
      <c r="R13" s="41"/>
    </row>
    <row r="14" spans="1:19" ht="15.75" x14ac:dyDescent="0.25">
      <c r="A14" s="20"/>
      <c r="B14" s="36" t="s">
        <v>1773</v>
      </c>
      <c r="C14" s="37"/>
      <c r="D14" s="47">
        <v>6816294</v>
      </c>
      <c r="E14" s="37"/>
      <c r="F14" s="49" t="s">
        <v>320</v>
      </c>
      <c r="G14" s="48">
        <v>11.46</v>
      </c>
      <c r="H14" s="37"/>
      <c r="I14" s="47">
        <v>7044753</v>
      </c>
      <c r="J14" s="37"/>
      <c r="K14" s="49" t="s">
        <v>320</v>
      </c>
      <c r="L14" s="48">
        <v>11.21</v>
      </c>
      <c r="M14" s="37"/>
      <c r="N14" s="47">
        <v>6902247</v>
      </c>
      <c r="O14" s="37"/>
      <c r="P14" s="49" t="s">
        <v>320</v>
      </c>
      <c r="Q14" s="48">
        <v>11</v>
      </c>
      <c r="R14" s="37"/>
    </row>
    <row r="15" spans="1:19" ht="15.75" x14ac:dyDescent="0.25">
      <c r="A15" s="20"/>
      <c r="B15" s="44" t="s">
        <v>1774</v>
      </c>
      <c r="C15" s="41"/>
      <c r="D15" s="50">
        <v>592550</v>
      </c>
      <c r="E15" s="41"/>
      <c r="F15" s="83">
        <v>13.15</v>
      </c>
      <c r="G15" s="83"/>
      <c r="H15" s="41"/>
      <c r="I15" s="50">
        <v>590300</v>
      </c>
      <c r="J15" s="41"/>
      <c r="K15" s="83">
        <v>12.44</v>
      </c>
      <c r="L15" s="83"/>
      <c r="M15" s="41"/>
      <c r="N15" s="50">
        <v>573373</v>
      </c>
      <c r="O15" s="41"/>
      <c r="P15" s="83">
        <v>11.7</v>
      </c>
      <c r="Q15" s="83"/>
      <c r="R15" s="41"/>
    </row>
    <row r="16" spans="1:19" ht="15.75" x14ac:dyDescent="0.25">
      <c r="A16" s="20"/>
      <c r="B16" s="36" t="s">
        <v>1775</v>
      </c>
      <c r="C16" s="37"/>
      <c r="D16" s="48" t="s">
        <v>1776</v>
      </c>
      <c r="E16" s="49" t="s">
        <v>325</v>
      </c>
      <c r="F16" s="67">
        <v>10.86</v>
      </c>
      <c r="G16" s="67"/>
      <c r="H16" s="37"/>
      <c r="I16" s="48" t="s">
        <v>1777</v>
      </c>
      <c r="J16" s="49" t="s">
        <v>325</v>
      </c>
      <c r="K16" s="67">
        <v>10.130000000000001</v>
      </c>
      <c r="L16" s="67"/>
      <c r="M16" s="37"/>
      <c r="N16" s="48" t="s">
        <v>1778</v>
      </c>
      <c r="O16" s="49" t="s">
        <v>325</v>
      </c>
      <c r="P16" s="67">
        <v>7.48</v>
      </c>
      <c r="Q16" s="67"/>
      <c r="R16" s="37"/>
    </row>
    <row r="17" spans="1:19" ht="16.5" thickBot="1" x14ac:dyDescent="0.3">
      <c r="A17" s="20"/>
      <c r="B17" s="44" t="s">
        <v>1779</v>
      </c>
      <c r="C17" s="41"/>
      <c r="D17" s="53" t="s">
        <v>1780</v>
      </c>
      <c r="E17" s="10" t="s">
        <v>325</v>
      </c>
      <c r="F17" s="83">
        <v>11.71</v>
      </c>
      <c r="G17" s="83"/>
      <c r="H17" s="41"/>
      <c r="I17" s="53" t="s">
        <v>1781</v>
      </c>
      <c r="J17" s="10" t="s">
        <v>325</v>
      </c>
      <c r="K17" s="83">
        <v>11.82</v>
      </c>
      <c r="L17" s="83"/>
      <c r="M17" s="41"/>
      <c r="N17" s="53" t="s">
        <v>1782</v>
      </c>
      <c r="O17" s="10" t="s">
        <v>325</v>
      </c>
      <c r="P17" s="83">
        <v>11.31</v>
      </c>
      <c r="Q17" s="83"/>
      <c r="R17" s="41"/>
    </row>
    <row r="18" spans="1:19" ht="16.5" thickBot="1" x14ac:dyDescent="0.3">
      <c r="A18" s="20"/>
      <c r="B18" s="36" t="s">
        <v>1783</v>
      </c>
      <c r="C18" s="37"/>
      <c r="D18" s="88">
        <v>6402407</v>
      </c>
      <c r="E18" s="37"/>
      <c r="F18" s="49" t="s">
        <v>320</v>
      </c>
      <c r="G18" s="48">
        <v>11.65</v>
      </c>
      <c r="H18" s="37"/>
      <c r="I18" s="88">
        <v>6816294</v>
      </c>
      <c r="J18" s="37"/>
      <c r="K18" s="49" t="s">
        <v>320</v>
      </c>
      <c r="L18" s="48">
        <v>11.46</v>
      </c>
      <c r="M18" s="37"/>
      <c r="N18" s="88">
        <v>7044753</v>
      </c>
      <c r="O18" s="37"/>
      <c r="P18" s="49" t="s">
        <v>320</v>
      </c>
      <c r="Q18" s="48">
        <v>11.21</v>
      </c>
      <c r="R18" s="37"/>
    </row>
    <row r="19" spans="1:19" ht="16.5" thickTop="1" x14ac:dyDescent="0.25">
      <c r="A19" s="20"/>
      <c r="B19" s="44" t="s">
        <v>1784</v>
      </c>
      <c r="C19" s="41"/>
      <c r="D19" s="183">
        <v>2643944</v>
      </c>
      <c r="E19" s="41"/>
      <c r="F19" s="10" t="s">
        <v>320</v>
      </c>
      <c r="G19" s="42">
        <v>10.79</v>
      </c>
      <c r="H19" s="41"/>
      <c r="I19" s="183">
        <v>2916621</v>
      </c>
      <c r="J19" s="41"/>
      <c r="K19" s="10" t="s">
        <v>320</v>
      </c>
      <c r="L19" s="42">
        <v>10.97</v>
      </c>
      <c r="M19" s="41"/>
      <c r="N19" s="183">
        <v>2959834</v>
      </c>
      <c r="O19" s="41"/>
      <c r="P19" s="10" t="s">
        <v>320</v>
      </c>
      <c r="Q19" s="42">
        <v>10.61</v>
      </c>
      <c r="R19" s="41"/>
    </row>
    <row r="20" spans="1:19" x14ac:dyDescent="0.25">
      <c r="A20" s="20"/>
      <c r="B20" s="21"/>
      <c r="C20" s="21"/>
      <c r="D20" s="21"/>
      <c r="E20" s="21"/>
      <c r="F20" s="21"/>
      <c r="G20" s="21"/>
      <c r="H20" s="21"/>
      <c r="I20" s="21"/>
      <c r="J20" s="21"/>
      <c r="K20" s="21"/>
      <c r="L20" s="21"/>
      <c r="M20" s="21"/>
      <c r="N20" s="21"/>
      <c r="O20" s="21"/>
      <c r="P20" s="21"/>
      <c r="Q20" s="21"/>
      <c r="R20" s="21"/>
      <c r="S20" s="21"/>
    </row>
    <row r="21" spans="1:19" x14ac:dyDescent="0.25">
      <c r="A21" s="20"/>
      <c r="B21" s="21" t="s">
        <v>2465</v>
      </c>
      <c r="C21" s="21"/>
      <c r="D21" s="21"/>
      <c r="E21" s="21"/>
      <c r="F21" s="21"/>
      <c r="G21" s="21"/>
      <c r="H21" s="21"/>
      <c r="I21" s="21"/>
      <c r="J21" s="21"/>
      <c r="K21" s="21"/>
      <c r="L21" s="21"/>
      <c r="M21" s="21"/>
      <c r="N21" s="21"/>
      <c r="O21" s="21"/>
      <c r="P21" s="21"/>
      <c r="Q21" s="21"/>
      <c r="R21" s="21"/>
      <c r="S21" s="21"/>
    </row>
    <row r="22" spans="1:19" x14ac:dyDescent="0.25">
      <c r="A22" s="20"/>
      <c r="B22" s="21" t="s">
        <v>2466</v>
      </c>
      <c r="C22" s="21"/>
      <c r="D22" s="21"/>
      <c r="E22" s="21"/>
      <c r="F22" s="21"/>
      <c r="G22" s="21"/>
      <c r="H22" s="21"/>
      <c r="I22" s="21"/>
      <c r="J22" s="21"/>
      <c r="K22" s="21"/>
      <c r="L22" s="21"/>
      <c r="M22" s="21"/>
      <c r="N22" s="21"/>
      <c r="O22" s="21"/>
      <c r="P22" s="21"/>
      <c r="Q22" s="21"/>
      <c r="R22" s="21"/>
      <c r="S22" s="21"/>
    </row>
    <row r="23" spans="1:19" x14ac:dyDescent="0.25">
      <c r="A23" s="20"/>
      <c r="B23" s="30"/>
      <c r="C23" s="30"/>
      <c r="D23" s="30"/>
      <c r="E23" s="30"/>
      <c r="F23" s="30"/>
      <c r="G23" s="30"/>
      <c r="H23" s="30"/>
      <c r="I23" s="30"/>
      <c r="J23" s="30"/>
      <c r="K23" s="30"/>
      <c r="L23" s="30"/>
      <c r="M23" s="30"/>
      <c r="N23" s="30"/>
      <c r="O23" s="30"/>
      <c r="P23" s="30"/>
      <c r="Q23" s="30"/>
      <c r="R23" s="30"/>
      <c r="S23" s="30"/>
    </row>
    <row r="24" spans="1:19" x14ac:dyDescent="0.25">
      <c r="A24" s="20" t="s">
        <v>2467</v>
      </c>
      <c r="B24" s="21"/>
      <c r="C24" s="21"/>
      <c r="D24" s="21"/>
      <c r="E24" s="21"/>
      <c r="F24" s="21"/>
      <c r="G24" s="21"/>
      <c r="H24" s="21"/>
      <c r="I24" s="21"/>
      <c r="J24" s="21"/>
      <c r="K24" s="21"/>
      <c r="L24" s="21"/>
      <c r="M24" s="21"/>
      <c r="N24" s="21"/>
      <c r="O24" s="21"/>
      <c r="P24" s="21"/>
      <c r="Q24" s="21"/>
      <c r="R24" s="21"/>
      <c r="S24" s="21"/>
    </row>
    <row r="25" spans="1:19" x14ac:dyDescent="0.25">
      <c r="A25" s="20"/>
      <c r="B25" s="21" t="s">
        <v>2468</v>
      </c>
      <c r="C25" s="21"/>
      <c r="D25" s="21"/>
      <c r="E25" s="21"/>
      <c r="F25" s="21"/>
      <c r="G25" s="21"/>
      <c r="H25" s="21"/>
      <c r="I25" s="21"/>
      <c r="J25" s="21"/>
      <c r="K25" s="21"/>
      <c r="L25" s="21"/>
      <c r="M25" s="21"/>
      <c r="N25" s="21"/>
      <c r="O25" s="21"/>
      <c r="P25" s="21"/>
      <c r="Q25" s="21"/>
      <c r="R25" s="21"/>
      <c r="S25" s="21"/>
    </row>
    <row r="26" spans="1:19" x14ac:dyDescent="0.25">
      <c r="A26" s="20"/>
      <c r="B26" s="21"/>
      <c r="C26" s="21"/>
      <c r="D26" s="21"/>
      <c r="E26" s="21"/>
      <c r="F26" s="21"/>
      <c r="G26" s="21"/>
      <c r="H26" s="21"/>
      <c r="I26" s="21"/>
      <c r="J26" s="21"/>
      <c r="K26" s="21"/>
      <c r="L26" s="21"/>
      <c r="M26" s="21"/>
      <c r="N26" s="21"/>
      <c r="O26" s="21"/>
      <c r="P26" s="21"/>
      <c r="Q26" s="21"/>
      <c r="R26" s="21"/>
      <c r="S26" s="21"/>
    </row>
    <row r="27" spans="1:19" x14ac:dyDescent="0.25">
      <c r="A27" s="20"/>
      <c r="B27" s="107"/>
      <c r="C27" s="59"/>
      <c r="D27" s="34" t="s">
        <v>1788</v>
      </c>
      <c r="E27" s="59"/>
      <c r="F27" s="34" t="s">
        <v>1788</v>
      </c>
      <c r="G27" s="59"/>
      <c r="H27" s="34" t="s">
        <v>1788</v>
      </c>
      <c r="I27" s="59"/>
      <c r="J27" s="34" t="s">
        <v>1788</v>
      </c>
      <c r="K27" s="59"/>
      <c r="L27" s="34" t="s">
        <v>1788</v>
      </c>
      <c r="M27" s="59"/>
      <c r="N27" s="34" t="s">
        <v>1788</v>
      </c>
      <c r="O27" s="59"/>
      <c r="P27" s="34" t="s">
        <v>1788</v>
      </c>
      <c r="Q27" s="59"/>
    </row>
    <row r="28" spans="1:19" x14ac:dyDescent="0.25">
      <c r="A28" s="20"/>
      <c r="B28" s="107"/>
      <c r="C28" s="59"/>
      <c r="D28" s="34" t="s">
        <v>1772</v>
      </c>
      <c r="E28" s="59"/>
      <c r="F28" s="34" t="s">
        <v>1772</v>
      </c>
      <c r="G28" s="59"/>
      <c r="H28" s="34" t="s">
        <v>1772</v>
      </c>
      <c r="I28" s="59"/>
      <c r="J28" s="34" t="s">
        <v>1772</v>
      </c>
      <c r="K28" s="59"/>
      <c r="L28" s="34" t="s">
        <v>1772</v>
      </c>
      <c r="M28" s="59"/>
      <c r="N28" s="34" t="s">
        <v>1772</v>
      </c>
      <c r="O28" s="59"/>
      <c r="P28" s="34" t="s">
        <v>1772</v>
      </c>
      <c r="Q28" s="59"/>
    </row>
    <row r="29" spans="1:19" ht="15.75" thickBot="1" x14ac:dyDescent="0.3">
      <c r="A29" s="20"/>
      <c r="B29" s="107"/>
      <c r="C29" s="59"/>
      <c r="D29" s="236">
        <v>7.48</v>
      </c>
      <c r="E29" s="59"/>
      <c r="F29" s="236">
        <v>9.7899999999999991</v>
      </c>
      <c r="G29" s="59"/>
      <c r="H29" s="236">
        <v>9.86</v>
      </c>
      <c r="I29" s="59"/>
      <c r="J29" s="236">
        <v>10.19</v>
      </c>
      <c r="K29" s="59"/>
      <c r="L29" s="236">
        <v>11.12</v>
      </c>
      <c r="M29" s="59"/>
      <c r="N29" s="236">
        <v>11.49</v>
      </c>
      <c r="O29" s="59"/>
      <c r="P29" s="236">
        <v>11.51</v>
      </c>
      <c r="Q29" s="59"/>
    </row>
    <row r="30" spans="1:19" ht="15.75" x14ac:dyDescent="0.25">
      <c r="A30" s="20"/>
      <c r="B30" s="36" t="s">
        <v>1789</v>
      </c>
      <c r="C30" s="37"/>
      <c r="D30" s="39"/>
      <c r="E30" s="37"/>
      <c r="F30" s="39"/>
      <c r="G30" s="37"/>
      <c r="H30" s="39"/>
      <c r="I30" s="37"/>
      <c r="J30" s="39"/>
      <c r="K30" s="37"/>
      <c r="L30" s="39"/>
      <c r="M30" s="37"/>
      <c r="N30" s="39"/>
      <c r="O30" s="37"/>
      <c r="P30" s="39"/>
      <c r="Q30" s="37"/>
    </row>
    <row r="31" spans="1:19" ht="15.75" x14ac:dyDescent="0.25">
      <c r="A31" s="20"/>
      <c r="B31" s="40" t="s">
        <v>1790</v>
      </c>
      <c r="C31" s="41"/>
      <c r="D31" s="42" t="s">
        <v>1791</v>
      </c>
      <c r="E31" s="41"/>
      <c r="F31" s="42" t="s">
        <v>1792</v>
      </c>
      <c r="G31" s="41"/>
      <c r="H31" s="42" t="s">
        <v>1793</v>
      </c>
      <c r="I31" s="41"/>
      <c r="J31" s="42" t="s">
        <v>1794</v>
      </c>
      <c r="K31" s="41"/>
      <c r="L31" s="42" t="s">
        <v>1795</v>
      </c>
      <c r="M31" s="41"/>
      <c r="N31" s="42" t="s">
        <v>1796</v>
      </c>
      <c r="O31" s="41"/>
      <c r="P31" s="42" t="s">
        <v>1797</v>
      </c>
      <c r="Q31" s="41"/>
    </row>
    <row r="32" spans="1:19" ht="26.25" x14ac:dyDescent="0.25">
      <c r="A32" s="20"/>
      <c r="B32" s="46" t="s">
        <v>1798</v>
      </c>
      <c r="C32" s="37"/>
      <c r="D32" s="48" t="s">
        <v>1799</v>
      </c>
      <c r="E32" s="37"/>
      <c r="F32" s="48" t="s">
        <v>1753</v>
      </c>
      <c r="G32" s="37"/>
      <c r="H32" s="48" t="s">
        <v>1800</v>
      </c>
      <c r="I32" s="37"/>
      <c r="J32" s="48" t="s">
        <v>1801</v>
      </c>
      <c r="K32" s="37"/>
      <c r="L32" s="48" t="s">
        <v>1802</v>
      </c>
      <c r="M32" s="37"/>
      <c r="N32" s="48" t="s">
        <v>1803</v>
      </c>
      <c r="O32" s="37"/>
      <c r="P32" s="48" t="s">
        <v>1804</v>
      </c>
      <c r="Q32" s="37"/>
    </row>
    <row r="33" spans="1:19" ht="15.75" x14ac:dyDescent="0.25">
      <c r="A33" s="20"/>
      <c r="B33" s="44" t="s">
        <v>1805</v>
      </c>
      <c r="C33" s="41"/>
      <c r="D33" s="45"/>
      <c r="E33" s="41"/>
      <c r="F33" s="45"/>
      <c r="G33" s="41"/>
      <c r="H33" s="45"/>
      <c r="I33" s="41"/>
      <c r="J33" s="45"/>
      <c r="K33" s="41"/>
      <c r="L33" s="45"/>
      <c r="M33" s="41"/>
      <c r="N33" s="45"/>
      <c r="O33" s="41"/>
      <c r="P33" s="45"/>
      <c r="Q33" s="41"/>
    </row>
    <row r="34" spans="1:19" ht="15.75" x14ac:dyDescent="0.25">
      <c r="A34" s="20"/>
      <c r="B34" s="46" t="s">
        <v>1790</v>
      </c>
      <c r="C34" s="37"/>
      <c r="D34" s="48" t="s">
        <v>1806</v>
      </c>
      <c r="E34" s="37"/>
      <c r="F34" s="48" t="s">
        <v>1807</v>
      </c>
      <c r="G34" s="37"/>
      <c r="H34" s="48" t="s">
        <v>1793</v>
      </c>
      <c r="I34" s="37"/>
      <c r="J34" s="48" t="s">
        <v>1794</v>
      </c>
      <c r="K34" s="37"/>
      <c r="L34" s="48" t="s">
        <v>1795</v>
      </c>
      <c r="M34" s="37"/>
      <c r="N34" s="48" t="s">
        <v>1808</v>
      </c>
      <c r="O34" s="37"/>
      <c r="P34" s="48" t="s">
        <v>1797</v>
      </c>
      <c r="Q34" s="37"/>
    </row>
    <row r="35" spans="1:19" ht="26.25" x14ac:dyDescent="0.25">
      <c r="A35" s="20"/>
      <c r="B35" s="40" t="s">
        <v>1809</v>
      </c>
      <c r="C35" s="41"/>
      <c r="D35" s="42" t="s">
        <v>1799</v>
      </c>
      <c r="E35" s="41"/>
      <c r="F35" s="42" t="s">
        <v>1753</v>
      </c>
      <c r="G35" s="41"/>
      <c r="H35" s="42" t="s">
        <v>1800</v>
      </c>
      <c r="I35" s="41"/>
      <c r="J35" s="42" t="s">
        <v>1801</v>
      </c>
      <c r="K35" s="41"/>
      <c r="L35" s="42" t="s">
        <v>1802</v>
      </c>
      <c r="M35" s="41"/>
      <c r="N35" s="42" t="s">
        <v>1803</v>
      </c>
      <c r="O35" s="41"/>
      <c r="P35" s="42" t="s">
        <v>1804</v>
      </c>
      <c r="Q35" s="41"/>
    </row>
    <row r="36" spans="1:19" x14ac:dyDescent="0.25">
      <c r="A36" s="20"/>
      <c r="B36" s="21"/>
      <c r="C36" s="21"/>
      <c r="D36" s="21"/>
      <c r="E36" s="21"/>
      <c r="F36" s="21"/>
      <c r="G36" s="21"/>
      <c r="H36" s="21"/>
      <c r="I36" s="21"/>
      <c r="J36" s="21"/>
      <c r="K36" s="21"/>
      <c r="L36" s="21"/>
      <c r="M36" s="21"/>
      <c r="N36" s="21"/>
      <c r="O36" s="21"/>
      <c r="P36" s="21"/>
      <c r="Q36" s="21"/>
      <c r="R36" s="21"/>
      <c r="S36" s="21"/>
    </row>
    <row r="37" spans="1:19" x14ac:dyDescent="0.25">
      <c r="A37" s="20"/>
      <c r="B37" s="242"/>
      <c r="C37" s="199"/>
      <c r="D37" s="237" t="s">
        <v>1788</v>
      </c>
      <c r="E37" s="199"/>
      <c r="F37" s="237" t="s">
        <v>1788</v>
      </c>
      <c r="G37" s="199"/>
      <c r="H37" s="237" t="s">
        <v>1788</v>
      </c>
      <c r="I37" s="199"/>
      <c r="J37" s="237" t="s">
        <v>1788</v>
      </c>
      <c r="K37" s="199"/>
      <c r="L37" s="237" t="s">
        <v>1788</v>
      </c>
      <c r="M37" s="199"/>
      <c r="N37" s="237" t="s">
        <v>1788</v>
      </c>
      <c r="O37" s="199"/>
      <c r="P37" s="237" t="s">
        <v>1788</v>
      </c>
      <c r="Q37" s="199"/>
      <c r="R37" s="237" t="s">
        <v>152</v>
      </c>
      <c r="S37" s="199"/>
    </row>
    <row r="38" spans="1:19" x14ac:dyDescent="0.25">
      <c r="A38" s="20"/>
      <c r="B38" s="242"/>
      <c r="C38" s="199"/>
      <c r="D38" s="237" t="s">
        <v>1772</v>
      </c>
      <c r="E38" s="199"/>
      <c r="F38" s="237" t="s">
        <v>1772</v>
      </c>
      <c r="G38" s="199"/>
      <c r="H38" s="237" t="s">
        <v>1772</v>
      </c>
      <c r="I38" s="199"/>
      <c r="J38" s="237" t="s">
        <v>1772</v>
      </c>
      <c r="K38" s="199"/>
      <c r="L38" s="237" t="s">
        <v>1772</v>
      </c>
      <c r="M38" s="199"/>
      <c r="N38" s="237" t="s">
        <v>1772</v>
      </c>
      <c r="O38" s="199"/>
      <c r="P38" s="237" t="s">
        <v>1772</v>
      </c>
      <c r="Q38" s="199"/>
      <c r="R38" s="238">
        <v>11.65</v>
      </c>
      <c r="S38" s="199"/>
    </row>
    <row r="39" spans="1:19" ht="15.75" thickBot="1" x14ac:dyDescent="0.3">
      <c r="A39" s="20"/>
      <c r="B39" s="242"/>
      <c r="C39" s="199"/>
      <c r="D39" s="239">
        <v>11.7</v>
      </c>
      <c r="E39" s="199"/>
      <c r="F39" s="239">
        <v>12.12</v>
      </c>
      <c r="G39" s="199"/>
      <c r="H39" s="239">
        <v>12.17</v>
      </c>
      <c r="I39" s="199"/>
      <c r="J39" s="239">
        <v>12.32</v>
      </c>
      <c r="K39" s="199"/>
      <c r="L39" s="239">
        <v>12.44</v>
      </c>
      <c r="M39" s="199"/>
      <c r="N39" s="239">
        <v>12.48</v>
      </c>
      <c r="O39" s="199"/>
      <c r="P39" s="239">
        <v>13.15</v>
      </c>
      <c r="Q39" s="199"/>
      <c r="R39" s="192"/>
      <c r="S39" s="199"/>
    </row>
    <row r="40" spans="1:19" ht="15.75" x14ac:dyDescent="0.25">
      <c r="A40" s="20"/>
      <c r="B40" s="36" t="s">
        <v>1789</v>
      </c>
      <c r="C40" s="37"/>
      <c r="D40" s="39"/>
      <c r="E40" s="37"/>
      <c r="F40" s="39"/>
      <c r="G40" s="37"/>
      <c r="H40" s="39"/>
      <c r="I40" s="37"/>
      <c r="J40" s="39"/>
      <c r="K40" s="37"/>
      <c r="L40" s="39"/>
      <c r="M40" s="37"/>
      <c r="N40" s="39"/>
      <c r="O40" s="37"/>
      <c r="P40" s="39"/>
      <c r="Q40" s="37"/>
      <c r="R40" s="39"/>
      <c r="S40" s="37"/>
    </row>
    <row r="41" spans="1:19" ht="15.75" x14ac:dyDescent="0.25">
      <c r="A41" s="20"/>
      <c r="B41" s="240" t="s">
        <v>1790</v>
      </c>
      <c r="C41" s="194"/>
      <c r="D41" s="195" t="s">
        <v>1810</v>
      </c>
      <c r="E41" s="194"/>
      <c r="F41" s="195" t="s">
        <v>1811</v>
      </c>
      <c r="G41" s="194"/>
      <c r="H41" s="195" t="s">
        <v>1812</v>
      </c>
      <c r="I41" s="194"/>
      <c r="J41" s="195" t="s">
        <v>1813</v>
      </c>
      <c r="K41" s="194"/>
      <c r="L41" s="195" t="s">
        <v>1814</v>
      </c>
      <c r="M41" s="194"/>
      <c r="N41" s="195" t="s">
        <v>1815</v>
      </c>
      <c r="O41" s="194"/>
      <c r="P41" s="195" t="s">
        <v>1816</v>
      </c>
      <c r="Q41" s="194"/>
      <c r="R41" s="195" t="s">
        <v>1817</v>
      </c>
      <c r="S41" s="194"/>
    </row>
    <row r="42" spans="1:19" ht="26.25" x14ac:dyDescent="0.25">
      <c r="A42" s="20"/>
      <c r="B42" s="46" t="s">
        <v>1798</v>
      </c>
      <c r="C42" s="37"/>
      <c r="D42" s="48" t="s">
        <v>1678</v>
      </c>
      <c r="E42" s="37"/>
      <c r="F42" s="48" t="s">
        <v>1818</v>
      </c>
      <c r="G42" s="37"/>
      <c r="H42" s="48" t="s">
        <v>1819</v>
      </c>
      <c r="I42" s="37"/>
      <c r="J42" s="48" t="s">
        <v>1819</v>
      </c>
      <c r="K42" s="37"/>
      <c r="L42" s="48" t="s">
        <v>1820</v>
      </c>
      <c r="M42" s="37"/>
      <c r="N42" s="48" t="s">
        <v>1821</v>
      </c>
      <c r="O42" s="37"/>
      <c r="P42" s="48" t="s">
        <v>1822</v>
      </c>
      <c r="Q42" s="37"/>
      <c r="R42" s="48" t="s">
        <v>1823</v>
      </c>
      <c r="S42" s="37"/>
    </row>
    <row r="43" spans="1:19" ht="15.75" x14ac:dyDescent="0.25">
      <c r="A43" s="20"/>
      <c r="B43" s="241" t="s">
        <v>1805</v>
      </c>
      <c r="C43" s="194"/>
      <c r="D43" s="197"/>
      <c r="E43" s="194"/>
      <c r="F43" s="197"/>
      <c r="G43" s="194"/>
      <c r="H43" s="197"/>
      <c r="I43" s="194"/>
      <c r="J43" s="197"/>
      <c r="K43" s="194"/>
      <c r="L43" s="197"/>
      <c r="M43" s="194"/>
      <c r="N43" s="197"/>
      <c r="O43" s="194"/>
      <c r="P43" s="197"/>
      <c r="Q43" s="194"/>
      <c r="R43" s="197"/>
      <c r="S43" s="194"/>
    </row>
    <row r="44" spans="1:19" ht="15.75" x14ac:dyDescent="0.25">
      <c r="A44" s="20"/>
      <c r="B44" s="46" t="s">
        <v>1790</v>
      </c>
      <c r="C44" s="37"/>
      <c r="D44" s="48" t="s">
        <v>1824</v>
      </c>
      <c r="E44" s="37"/>
      <c r="F44" s="48" t="s">
        <v>1825</v>
      </c>
      <c r="G44" s="37"/>
      <c r="H44" s="48" t="s">
        <v>1826</v>
      </c>
      <c r="I44" s="37"/>
      <c r="J44" s="48" t="s">
        <v>1827</v>
      </c>
      <c r="K44" s="37"/>
      <c r="L44" s="48" t="s">
        <v>1828</v>
      </c>
      <c r="M44" s="37"/>
      <c r="N44" s="48" t="s">
        <v>1815</v>
      </c>
      <c r="O44" s="37"/>
      <c r="P44" s="48" t="s">
        <v>1829</v>
      </c>
      <c r="Q44" s="37"/>
      <c r="R44" s="48" t="s">
        <v>1830</v>
      </c>
      <c r="S44" s="37"/>
    </row>
    <row r="45" spans="1:19" ht="26.25" x14ac:dyDescent="0.25">
      <c r="A45" s="20"/>
      <c r="B45" s="240" t="s">
        <v>1809</v>
      </c>
      <c r="C45" s="194"/>
      <c r="D45" s="195" t="s">
        <v>1678</v>
      </c>
      <c r="E45" s="194"/>
      <c r="F45" s="195" t="s">
        <v>1818</v>
      </c>
      <c r="G45" s="194"/>
      <c r="H45" s="195" t="s">
        <v>1819</v>
      </c>
      <c r="I45" s="194"/>
      <c r="J45" s="195" t="s">
        <v>1819</v>
      </c>
      <c r="K45" s="194"/>
      <c r="L45" s="195" t="s">
        <v>1820</v>
      </c>
      <c r="M45" s="194"/>
      <c r="N45" s="195" t="s">
        <v>1821</v>
      </c>
      <c r="O45" s="194"/>
      <c r="P45" s="195" t="s">
        <v>1822</v>
      </c>
      <c r="Q45" s="194"/>
      <c r="R45" s="195" t="s">
        <v>1831</v>
      </c>
      <c r="S45" s="194"/>
    </row>
    <row r="46" spans="1:19" ht="15.75" x14ac:dyDescent="0.25">
      <c r="A46" s="20"/>
      <c r="B46" s="164"/>
      <c r="C46" s="164"/>
      <c r="D46" s="164"/>
      <c r="E46" s="164"/>
      <c r="F46" s="164"/>
      <c r="G46" s="164"/>
      <c r="H46" s="164"/>
      <c r="I46" s="164"/>
      <c r="J46" s="164"/>
      <c r="K46" s="164"/>
      <c r="L46" s="164"/>
      <c r="M46" s="164"/>
      <c r="N46" s="164"/>
      <c r="O46" s="164"/>
      <c r="P46" s="164"/>
      <c r="Q46" s="164"/>
      <c r="R46" s="164"/>
      <c r="S46" s="164"/>
    </row>
    <row r="47" spans="1:19" x14ac:dyDescent="0.25">
      <c r="A47" s="20"/>
      <c r="B47" s="30"/>
      <c r="C47" s="30"/>
      <c r="D47" s="30"/>
      <c r="E47" s="30"/>
      <c r="F47" s="30"/>
      <c r="G47" s="30"/>
      <c r="H47" s="30"/>
      <c r="I47" s="30"/>
      <c r="J47" s="30"/>
      <c r="K47" s="30"/>
      <c r="L47" s="30"/>
      <c r="M47" s="30"/>
      <c r="N47" s="30"/>
      <c r="O47" s="30"/>
      <c r="P47" s="30"/>
      <c r="Q47" s="30"/>
      <c r="R47" s="30"/>
      <c r="S47" s="30"/>
    </row>
    <row r="48" spans="1:19" x14ac:dyDescent="0.25">
      <c r="A48" s="2" t="s">
        <v>2408</v>
      </c>
      <c r="B48" s="19"/>
      <c r="C48" s="19"/>
      <c r="D48" s="19"/>
      <c r="E48" s="19"/>
      <c r="F48" s="19"/>
      <c r="G48" s="19"/>
      <c r="H48" s="19"/>
      <c r="I48" s="19"/>
      <c r="J48" s="19"/>
      <c r="K48" s="19"/>
      <c r="L48" s="19"/>
      <c r="M48" s="19"/>
      <c r="N48" s="19"/>
      <c r="O48" s="19"/>
      <c r="P48" s="19"/>
      <c r="Q48" s="19"/>
      <c r="R48" s="19"/>
      <c r="S48" s="19"/>
    </row>
    <row r="49" spans="1:19" x14ac:dyDescent="0.25">
      <c r="A49" s="3" t="s">
        <v>2463</v>
      </c>
      <c r="B49" s="19"/>
      <c r="C49" s="19"/>
      <c r="D49" s="19"/>
      <c r="E49" s="19"/>
      <c r="F49" s="19"/>
      <c r="G49" s="19"/>
      <c r="H49" s="19"/>
      <c r="I49" s="19"/>
      <c r="J49" s="19"/>
      <c r="K49" s="19"/>
      <c r="L49" s="19"/>
      <c r="M49" s="19"/>
      <c r="N49" s="19"/>
      <c r="O49" s="19"/>
      <c r="P49" s="19"/>
      <c r="Q49" s="19"/>
      <c r="R49" s="19"/>
      <c r="S49" s="19"/>
    </row>
    <row r="50" spans="1:19" x14ac:dyDescent="0.25">
      <c r="A50" s="20" t="s">
        <v>2469</v>
      </c>
      <c r="B50" s="21"/>
      <c r="C50" s="21"/>
      <c r="D50" s="21"/>
      <c r="E50" s="21"/>
      <c r="F50" s="21"/>
      <c r="G50" s="21"/>
      <c r="H50" s="21"/>
      <c r="I50" s="21"/>
      <c r="J50" s="21"/>
      <c r="K50" s="21"/>
      <c r="L50" s="21"/>
      <c r="M50" s="21"/>
      <c r="N50" s="21"/>
      <c r="O50" s="21"/>
      <c r="P50" s="21"/>
      <c r="Q50" s="21"/>
      <c r="R50" s="21"/>
      <c r="S50" s="21"/>
    </row>
    <row r="51" spans="1:19" ht="16.5" thickBot="1" x14ac:dyDescent="0.3">
      <c r="A51" s="20"/>
      <c r="B51" s="32"/>
      <c r="C51" s="33"/>
      <c r="D51" s="61" t="s">
        <v>1409</v>
      </c>
      <c r="E51" s="61"/>
      <c r="F51" s="61"/>
      <c r="G51" s="61"/>
      <c r="H51" s="61"/>
      <c r="I51" s="61"/>
      <c r="J51" s="33"/>
    </row>
    <row r="52" spans="1:19" ht="16.5" thickBot="1" x14ac:dyDescent="0.3">
      <c r="A52" s="20"/>
      <c r="B52" s="32"/>
      <c r="C52" s="33"/>
      <c r="D52" s="92">
        <v>2014</v>
      </c>
      <c r="E52" s="92"/>
      <c r="F52" s="33"/>
      <c r="G52" s="35">
        <v>2013</v>
      </c>
      <c r="H52" s="33"/>
      <c r="I52" s="35">
        <v>2012</v>
      </c>
      <c r="J52" s="33"/>
    </row>
    <row r="53" spans="1:19" ht="15.75" x14ac:dyDescent="0.25">
      <c r="A53" s="20"/>
      <c r="B53" s="36" t="s">
        <v>1630</v>
      </c>
      <c r="C53" s="37"/>
      <c r="D53" s="105" t="s">
        <v>320</v>
      </c>
      <c r="E53" s="110">
        <v>4138</v>
      </c>
      <c r="F53" s="37"/>
      <c r="G53" s="110">
        <v>4551</v>
      </c>
      <c r="H53" s="37"/>
      <c r="I53" s="110">
        <v>7431</v>
      </c>
      <c r="J53" s="37"/>
    </row>
    <row r="54" spans="1:19" ht="15.75" x14ac:dyDescent="0.25">
      <c r="A54" s="20"/>
      <c r="B54" s="44" t="s">
        <v>1631</v>
      </c>
      <c r="C54" s="41"/>
      <c r="D54" s="66">
        <v>5827</v>
      </c>
      <c r="E54" s="66"/>
      <c r="F54" s="41"/>
      <c r="G54" s="50">
        <v>5203</v>
      </c>
      <c r="H54" s="41"/>
      <c r="I54" s="50">
        <v>5729</v>
      </c>
      <c r="J54" s="41"/>
    </row>
    <row r="55" spans="1:19" ht="15.75" x14ac:dyDescent="0.25">
      <c r="A55" s="20"/>
      <c r="B55" s="36" t="s">
        <v>1632</v>
      </c>
      <c r="C55" s="37"/>
      <c r="D55" s="67" t="s">
        <v>1633</v>
      </c>
      <c r="E55" s="67"/>
      <c r="F55" s="49" t="s">
        <v>325</v>
      </c>
      <c r="G55" s="48" t="s">
        <v>1634</v>
      </c>
      <c r="H55" s="49" t="s">
        <v>325</v>
      </c>
      <c r="I55" s="48" t="s">
        <v>1635</v>
      </c>
      <c r="J55" s="49" t="s">
        <v>325</v>
      </c>
    </row>
    <row r="56" spans="1:19" ht="16.5" thickBot="1" x14ac:dyDescent="0.3">
      <c r="A56" s="20"/>
      <c r="B56" s="44" t="s">
        <v>1636</v>
      </c>
      <c r="C56" s="41"/>
      <c r="D56" s="93" t="s">
        <v>1637</v>
      </c>
      <c r="E56" s="93"/>
      <c r="F56" s="10" t="s">
        <v>325</v>
      </c>
      <c r="G56" s="52">
        <v>1356</v>
      </c>
      <c r="H56" s="41"/>
      <c r="I56" s="52">
        <v>2600</v>
      </c>
      <c r="J56" s="41"/>
    </row>
    <row r="57" spans="1:19" ht="16.5" thickBot="1" x14ac:dyDescent="0.3">
      <c r="A57" s="20"/>
      <c r="B57" s="46" t="s">
        <v>1638</v>
      </c>
      <c r="C57" s="37"/>
      <c r="D57" s="78" t="s">
        <v>320</v>
      </c>
      <c r="E57" s="79" t="s">
        <v>1639</v>
      </c>
      <c r="F57" s="49" t="s">
        <v>325</v>
      </c>
      <c r="G57" s="88">
        <v>2559</v>
      </c>
      <c r="H57" s="37"/>
      <c r="I57" s="88">
        <v>7967</v>
      </c>
      <c r="J57" s="37"/>
    </row>
    <row r="58" spans="1:19" ht="16.5" thickTop="1" x14ac:dyDescent="0.25">
      <c r="A58" s="20"/>
      <c r="B58" s="164"/>
      <c r="C58" s="164"/>
      <c r="D58" s="164"/>
      <c r="E58" s="164"/>
      <c r="F58" s="164"/>
      <c r="G58" s="164"/>
      <c r="H58" s="164"/>
      <c r="I58" s="164"/>
      <c r="J58" s="164"/>
      <c r="K58" s="164"/>
      <c r="L58" s="164"/>
      <c r="M58" s="164"/>
      <c r="N58" s="164"/>
      <c r="O58" s="164"/>
      <c r="P58" s="164"/>
      <c r="Q58" s="164"/>
      <c r="R58" s="164"/>
      <c r="S58" s="164"/>
    </row>
    <row r="59" spans="1:19" x14ac:dyDescent="0.25">
      <c r="A59" s="20"/>
      <c r="B59" s="30"/>
      <c r="C59" s="30"/>
      <c r="D59" s="30"/>
      <c r="E59" s="30"/>
      <c r="F59" s="30"/>
      <c r="G59" s="30"/>
      <c r="H59" s="30"/>
      <c r="I59" s="30"/>
      <c r="J59" s="30"/>
      <c r="K59" s="30"/>
      <c r="L59" s="30"/>
      <c r="M59" s="30"/>
      <c r="N59" s="30"/>
      <c r="O59" s="30"/>
      <c r="P59" s="30"/>
      <c r="Q59" s="30"/>
      <c r="R59" s="30"/>
      <c r="S59" s="30"/>
    </row>
    <row r="60" spans="1:19" x14ac:dyDescent="0.25">
      <c r="A60" s="20" t="s">
        <v>2470</v>
      </c>
      <c r="B60" s="21"/>
      <c r="C60" s="21"/>
      <c r="D60" s="21"/>
      <c r="E60" s="21"/>
      <c r="F60" s="21"/>
      <c r="G60" s="21"/>
      <c r="H60" s="21"/>
      <c r="I60" s="21"/>
      <c r="J60" s="21"/>
      <c r="K60" s="21"/>
      <c r="L60" s="21"/>
      <c r="M60" s="21"/>
      <c r="N60" s="21"/>
      <c r="O60" s="21"/>
      <c r="P60" s="21"/>
      <c r="Q60" s="21"/>
      <c r="R60" s="21"/>
      <c r="S60" s="21"/>
    </row>
    <row r="61" spans="1:19" ht="16.5" thickBot="1" x14ac:dyDescent="0.3">
      <c r="A61" s="20"/>
      <c r="B61" s="32"/>
      <c r="C61" s="33"/>
      <c r="D61" s="61" t="s">
        <v>1409</v>
      </c>
      <c r="E61" s="61"/>
      <c r="F61" s="61"/>
      <c r="G61" s="61"/>
      <c r="H61" s="61"/>
      <c r="I61" s="61"/>
      <c r="J61" s="33"/>
    </row>
    <row r="62" spans="1:19" ht="16.5" thickBot="1" x14ac:dyDescent="0.3">
      <c r="A62" s="20"/>
      <c r="B62" s="32"/>
      <c r="C62" s="33"/>
      <c r="D62" s="92">
        <v>2014</v>
      </c>
      <c r="E62" s="92"/>
      <c r="F62" s="33"/>
      <c r="G62" s="35">
        <v>2013</v>
      </c>
      <c r="H62" s="33"/>
      <c r="I62" s="35">
        <v>2012</v>
      </c>
      <c r="J62" s="33"/>
    </row>
    <row r="63" spans="1:19" ht="15.75" x14ac:dyDescent="0.25">
      <c r="A63" s="20"/>
      <c r="B63" s="36" t="s">
        <v>1641</v>
      </c>
      <c r="C63" s="37"/>
      <c r="D63" s="105" t="s">
        <v>320</v>
      </c>
      <c r="E63" s="110">
        <v>30779</v>
      </c>
      <c r="F63" s="37"/>
      <c r="G63" s="106" t="s">
        <v>1642</v>
      </c>
      <c r="H63" s="49" t="s">
        <v>325</v>
      </c>
      <c r="I63" s="110">
        <v>11167</v>
      </c>
      <c r="J63" s="37"/>
    </row>
    <row r="64" spans="1:19" ht="15.75" x14ac:dyDescent="0.25">
      <c r="A64" s="20"/>
      <c r="B64" s="44" t="s">
        <v>1643</v>
      </c>
      <c r="C64" s="41"/>
      <c r="D64" s="100" t="s">
        <v>321</v>
      </c>
      <c r="E64" s="100"/>
      <c r="F64" s="41"/>
      <c r="G64" s="42" t="s">
        <v>1644</v>
      </c>
      <c r="H64" s="10" t="s">
        <v>325</v>
      </c>
      <c r="I64" s="42" t="s">
        <v>1645</v>
      </c>
      <c r="J64" s="10" t="s">
        <v>325</v>
      </c>
    </row>
    <row r="65" spans="1:19" ht="16.5" thickBot="1" x14ac:dyDescent="0.3">
      <c r="A65" s="20"/>
      <c r="B65" s="36" t="s">
        <v>1646</v>
      </c>
      <c r="C65" s="37"/>
      <c r="D65" s="89">
        <v>2322</v>
      </c>
      <c r="E65" s="89"/>
      <c r="F65" s="37"/>
      <c r="G65" s="86">
        <v>2321</v>
      </c>
      <c r="H65" s="37"/>
      <c r="I65" s="74">
        <v>160</v>
      </c>
      <c r="J65" s="37"/>
    </row>
    <row r="66" spans="1:19" ht="27" thickBot="1" x14ac:dyDescent="0.3">
      <c r="A66" s="20"/>
      <c r="B66" s="44" t="s">
        <v>1647</v>
      </c>
      <c r="C66" s="41"/>
      <c r="D66" s="56" t="s">
        <v>320</v>
      </c>
      <c r="E66" s="57">
        <v>33101</v>
      </c>
      <c r="F66" s="41"/>
      <c r="G66" s="58" t="s">
        <v>1648</v>
      </c>
      <c r="H66" s="10" t="s">
        <v>325</v>
      </c>
      <c r="I66" s="58" t="s">
        <v>1649</v>
      </c>
      <c r="J66" s="10" t="s">
        <v>325</v>
      </c>
    </row>
    <row r="67" spans="1:19" ht="40.5" thickTop="1" thickBot="1" x14ac:dyDescent="0.3">
      <c r="A67" s="20"/>
      <c r="B67" s="36" t="s">
        <v>1650</v>
      </c>
      <c r="C67" s="37"/>
      <c r="D67" s="170" t="s">
        <v>320</v>
      </c>
      <c r="E67" s="173">
        <v>32506</v>
      </c>
      <c r="F67" s="37"/>
      <c r="G67" s="171" t="s">
        <v>1651</v>
      </c>
      <c r="H67" s="49" t="s">
        <v>325</v>
      </c>
      <c r="I67" s="171" t="s">
        <v>1652</v>
      </c>
      <c r="J67" s="49" t="s">
        <v>325</v>
      </c>
    </row>
    <row r="68" spans="1:19" ht="16.5" thickTop="1" x14ac:dyDescent="0.25">
      <c r="A68" s="20"/>
      <c r="B68" s="164"/>
      <c r="C68" s="164"/>
      <c r="D68" s="164"/>
      <c r="E68" s="164"/>
      <c r="F68" s="164"/>
      <c r="G68" s="164"/>
      <c r="H68" s="164"/>
      <c r="I68" s="164"/>
      <c r="J68" s="164"/>
      <c r="K68" s="164"/>
      <c r="L68" s="164"/>
      <c r="M68" s="164"/>
      <c r="N68" s="164"/>
      <c r="O68" s="164"/>
      <c r="P68" s="164"/>
      <c r="Q68" s="164"/>
      <c r="R68" s="164"/>
      <c r="S68" s="164"/>
    </row>
    <row r="69" spans="1:19" x14ac:dyDescent="0.25">
      <c r="A69" s="20"/>
      <c r="B69" s="30"/>
      <c r="C69" s="30"/>
      <c r="D69" s="30"/>
      <c r="E69" s="30"/>
      <c r="F69" s="30"/>
      <c r="G69" s="30"/>
      <c r="H69" s="30"/>
      <c r="I69" s="30"/>
      <c r="J69" s="30"/>
      <c r="K69" s="30"/>
      <c r="L69" s="30"/>
      <c r="M69" s="30"/>
      <c r="N69" s="30"/>
      <c r="O69" s="30"/>
      <c r="P69" s="30"/>
      <c r="Q69" s="30"/>
      <c r="R69" s="30"/>
      <c r="S69" s="30"/>
    </row>
    <row r="70" spans="1:19" x14ac:dyDescent="0.25">
      <c r="A70" s="20" t="s">
        <v>2471</v>
      </c>
      <c r="B70" s="21"/>
      <c r="C70" s="21"/>
      <c r="D70" s="21"/>
      <c r="E70" s="21"/>
      <c r="F70" s="21"/>
      <c r="G70" s="21"/>
      <c r="H70" s="21"/>
      <c r="I70" s="21"/>
      <c r="J70" s="21"/>
      <c r="K70" s="21"/>
      <c r="L70" s="21"/>
      <c r="M70" s="21"/>
      <c r="N70" s="21"/>
      <c r="O70" s="21"/>
      <c r="P70" s="21"/>
      <c r="Q70" s="21"/>
      <c r="R70" s="21"/>
      <c r="S70" s="21"/>
    </row>
    <row r="71" spans="1:19" ht="16.5" thickBot="1" x14ac:dyDescent="0.3">
      <c r="A71" s="20"/>
      <c r="B71" s="32"/>
      <c r="C71" s="33"/>
      <c r="D71" s="61" t="s">
        <v>395</v>
      </c>
      <c r="E71" s="61"/>
      <c r="F71" s="61"/>
      <c r="G71" s="61"/>
      <c r="H71" s="33"/>
    </row>
    <row r="72" spans="1:19" ht="16.5" thickBot="1" x14ac:dyDescent="0.3">
      <c r="A72" s="20"/>
      <c r="B72" s="32"/>
      <c r="C72" s="33"/>
      <c r="D72" s="92">
        <v>2014</v>
      </c>
      <c r="E72" s="92"/>
      <c r="F72" s="33"/>
      <c r="G72" s="35">
        <v>2013</v>
      </c>
      <c r="H72" s="33"/>
    </row>
    <row r="73" spans="1:19" ht="15.75" x14ac:dyDescent="0.25">
      <c r="A73" s="20"/>
      <c r="B73" s="36" t="s">
        <v>1655</v>
      </c>
      <c r="C73" s="37"/>
      <c r="D73" s="62"/>
      <c r="E73" s="62"/>
      <c r="F73" s="37"/>
      <c r="G73" s="39"/>
      <c r="H73" s="37"/>
    </row>
    <row r="74" spans="1:19" ht="15.75" x14ac:dyDescent="0.25">
      <c r="A74" s="20"/>
      <c r="B74" s="40" t="s">
        <v>1656</v>
      </c>
      <c r="C74" s="41"/>
      <c r="D74" s="10" t="s">
        <v>320</v>
      </c>
      <c r="E74" s="50">
        <v>121767</v>
      </c>
      <c r="F74" s="41"/>
      <c r="G74" s="50">
        <v>129802</v>
      </c>
      <c r="H74" s="41"/>
    </row>
    <row r="75" spans="1:19" ht="15.75" x14ac:dyDescent="0.25">
      <c r="A75" s="20"/>
      <c r="B75" s="46" t="s">
        <v>1630</v>
      </c>
      <c r="C75" s="37"/>
      <c r="D75" s="65">
        <v>4138</v>
      </c>
      <c r="E75" s="65"/>
      <c r="F75" s="37"/>
      <c r="G75" s="47">
        <v>4551</v>
      </c>
      <c r="H75" s="37"/>
    </row>
    <row r="76" spans="1:19" ht="15.75" x14ac:dyDescent="0.25">
      <c r="A76" s="20"/>
      <c r="B76" s="40" t="s">
        <v>1631</v>
      </c>
      <c r="C76" s="41"/>
      <c r="D76" s="66">
        <v>5827</v>
      </c>
      <c r="E76" s="66"/>
      <c r="F76" s="41"/>
      <c r="G76" s="50">
        <v>5203</v>
      </c>
      <c r="H76" s="41"/>
    </row>
    <row r="77" spans="1:19" ht="15.75" x14ac:dyDescent="0.25">
      <c r="A77" s="20"/>
      <c r="B77" s="46" t="s">
        <v>1657</v>
      </c>
      <c r="C77" s="37"/>
      <c r="D77" s="103" t="s">
        <v>321</v>
      </c>
      <c r="E77" s="103"/>
      <c r="F77" s="37"/>
      <c r="G77" s="48" t="s">
        <v>1644</v>
      </c>
      <c r="H77" s="49" t="s">
        <v>325</v>
      </c>
    </row>
    <row r="78" spans="1:19" ht="15.75" x14ac:dyDescent="0.25">
      <c r="A78" s="20"/>
      <c r="B78" s="40" t="s">
        <v>1658</v>
      </c>
      <c r="C78" s="41"/>
      <c r="D78" s="66">
        <v>31722</v>
      </c>
      <c r="E78" s="66"/>
      <c r="F78" s="41"/>
      <c r="G78" s="42" t="s">
        <v>1659</v>
      </c>
      <c r="H78" s="10" t="s">
        <v>325</v>
      </c>
    </row>
    <row r="79" spans="1:19" ht="16.5" thickBot="1" x14ac:dyDescent="0.3">
      <c r="A79" s="20"/>
      <c r="B79" s="46" t="s">
        <v>1660</v>
      </c>
      <c r="C79" s="37"/>
      <c r="D79" s="84" t="s">
        <v>1661</v>
      </c>
      <c r="E79" s="84"/>
      <c r="F79" s="49" t="s">
        <v>325</v>
      </c>
      <c r="G79" s="74" t="s">
        <v>1662</v>
      </c>
      <c r="H79" s="49" t="s">
        <v>325</v>
      </c>
    </row>
    <row r="80" spans="1:19" ht="16.5" thickBot="1" x14ac:dyDescent="0.3">
      <c r="A80" s="20"/>
      <c r="B80" s="40" t="s">
        <v>1663</v>
      </c>
      <c r="C80" s="41"/>
      <c r="D80" s="56" t="s">
        <v>320</v>
      </c>
      <c r="E80" s="57">
        <v>159587</v>
      </c>
      <c r="F80" s="41"/>
      <c r="G80" s="57">
        <v>121767</v>
      </c>
      <c r="H80" s="41"/>
    </row>
    <row r="81" spans="1:19" ht="16.5" thickTop="1" x14ac:dyDescent="0.25">
      <c r="A81" s="20"/>
      <c r="B81" s="36"/>
      <c r="C81" s="37"/>
      <c r="D81" s="176"/>
      <c r="E81" s="176"/>
      <c r="F81" s="37"/>
      <c r="G81" s="174"/>
      <c r="H81" s="37"/>
    </row>
    <row r="82" spans="1:19" ht="15.75" x14ac:dyDescent="0.25">
      <c r="A82" s="20"/>
      <c r="B82" s="44" t="s">
        <v>1664</v>
      </c>
      <c r="C82" s="41"/>
      <c r="D82" s="64"/>
      <c r="E82" s="64"/>
      <c r="F82" s="41"/>
      <c r="G82" s="45"/>
      <c r="H82" s="41"/>
    </row>
    <row r="83" spans="1:19" ht="26.25" x14ac:dyDescent="0.25">
      <c r="A83" s="20"/>
      <c r="B83" s="46" t="s">
        <v>1665</v>
      </c>
      <c r="C83" s="37"/>
      <c r="D83" s="65">
        <v>130491</v>
      </c>
      <c r="E83" s="65"/>
      <c r="F83" s="37"/>
      <c r="G83" s="47">
        <v>115489</v>
      </c>
      <c r="H83" s="37"/>
    </row>
    <row r="84" spans="1:19" ht="15.75" x14ac:dyDescent="0.25">
      <c r="A84" s="20"/>
      <c r="B84" s="40" t="s">
        <v>1666</v>
      </c>
      <c r="C84" s="41"/>
      <c r="D84" s="66">
        <v>9181</v>
      </c>
      <c r="E84" s="66"/>
      <c r="F84" s="41"/>
      <c r="G84" s="50">
        <v>18020</v>
      </c>
      <c r="H84" s="41"/>
    </row>
    <row r="85" spans="1:19" ht="15.75" x14ac:dyDescent="0.25">
      <c r="A85" s="20"/>
      <c r="B85" s="46" t="s">
        <v>1667</v>
      </c>
      <c r="C85" s="37"/>
      <c r="D85" s="65">
        <v>4378</v>
      </c>
      <c r="E85" s="65"/>
      <c r="F85" s="37"/>
      <c r="G85" s="48">
        <v>335</v>
      </c>
      <c r="H85" s="37"/>
    </row>
    <row r="86" spans="1:19" ht="16.5" thickBot="1" x14ac:dyDescent="0.3">
      <c r="A86" s="20"/>
      <c r="B86" s="40" t="s">
        <v>1660</v>
      </c>
      <c r="C86" s="41"/>
      <c r="D86" s="93" t="s">
        <v>1661</v>
      </c>
      <c r="E86" s="93"/>
      <c r="F86" s="10" t="s">
        <v>325</v>
      </c>
      <c r="G86" s="53" t="s">
        <v>1662</v>
      </c>
      <c r="H86" s="10" t="s">
        <v>325</v>
      </c>
    </row>
    <row r="87" spans="1:19" ht="16.5" thickBot="1" x14ac:dyDescent="0.3">
      <c r="A87" s="20"/>
      <c r="B87" s="46" t="s">
        <v>1668</v>
      </c>
      <c r="C87" s="37"/>
      <c r="D87" s="78" t="s">
        <v>320</v>
      </c>
      <c r="E87" s="88">
        <v>140183</v>
      </c>
      <c r="F87" s="37"/>
      <c r="G87" s="88">
        <v>130491</v>
      </c>
      <c r="H87" s="37"/>
    </row>
    <row r="88" spans="1:19" ht="17.25" thickTop="1" thickBot="1" x14ac:dyDescent="0.3">
      <c r="A88" s="20"/>
      <c r="B88" s="113" t="s">
        <v>1669</v>
      </c>
      <c r="C88" s="41"/>
      <c r="D88" s="168" t="s">
        <v>320</v>
      </c>
      <c r="E88" s="169" t="s">
        <v>1670</v>
      </c>
      <c r="F88" s="10" t="s">
        <v>325</v>
      </c>
      <c r="G88" s="175">
        <v>8724</v>
      </c>
      <c r="H88" s="41"/>
    </row>
    <row r="89" spans="1:19" ht="15.75" thickTop="1" x14ac:dyDescent="0.25">
      <c r="A89" s="20"/>
      <c r="B89" s="21"/>
      <c r="C89" s="21"/>
      <c r="D89" s="21"/>
      <c r="E89" s="21"/>
      <c r="F89" s="21"/>
      <c r="G89" s="21"/>
      <c r="H89" s="21"/>
      <c r="I89" s="21"/>
      <c r="J89" s="21"/>
      <c r="K89" s="21"/>
      <c r="L89" s="21"/>
      <c r="M89" s="21"/>
      <c r="N89" s="21"/>
      <c r="O89" s="21"/>
      <c r="P89" s="21"/>
      <c r="Q89" s="21"/>
      <c r="R89" s="21"/>
      <c r="S89" s="21"/>
    </row>
    <row r="90" spans="1:19" x14ac:dyDescent="0.25">
      <c r="A90" s="20"/>
      <c r="B90" s="217" t="s">
        <v>2472</v>
      </c>
      <c r="C90" s="217"/>
      <c r="D90" s="217"/>
      <c r="E90" s="217"/>
      <c r="F90" s="217"/>
      <c r="G90" s="217"/>
      <c r="H90" s="217"/>
      <c r="I90" s="217"/>
      <c r="J90" s="217"/>
      <c r="K90" s="217"/>
      <c r="L90" s="217"/>
      <c r="M90" s="217"/>
      <c r="N90" s="217"/>
      <c r="O90" s="217"/>
      <c r="P90" s="217"/>
      <c r="Q90" s="217"/>
      <c r="R90" s="217"/>
      <c r="S90" s="217"/>
    </row>
    <row r="91" spans="1:19" x14ac:dyDescent="0.25">
      <c r="A91" s="20"/>
      <c r="B91" s="30"/>
      <c r="C91" s="30"/>
      <c r="D91" s="30"/>
      <c r="E91" s="30"/>
      <c r="F91" s="30"/>
      <c r="G91" s="30"/>
      <c r="H91" s="30"/>
      <c r="I91" s="30"/>
      <c r="J91" s="30"/>
      <c r="K91" s="30"/>
      <c r="L91" s="30"/>
      <c r="M91" s="30"/>
      <c r="N91" s="30"/>
      <c r="O91" s="30"/>
      <c r="P91" s="30"/>
      <c r="Q91" s="30"/>
      <c r="R91" s="30"/>
      <c r="S91" s="30"/>
    </row>
    <row r="92" spans="1:19" x14ac:dyDescent="0.25">
      <c r="A92" s="20" t="s">
        <v>2473</v>
      </c>
      <c r="B92" s="21"/>
      <c r="C92" s="21"/>
      <c r="D92" s="21"/>
      <c r="E92" s="21"/>
      <c r="F92" s="21"/>
      <c r="G92" s="21"/>
      <c r="H92" s="21"/>
      <c r="I92" s="21"/>
      <c r="J92" s="21"/>
      <c r="K92" s="21"/>
      <c r="L92" s="21"/>
      <c r="M92" s="21"/>
      <c r="N92" s="21"/>
      <c r="O92" s="21"/>
      <c r="P92" s="21"/>
      <c r="Q92" s="21"/>
      <c r="R92" s="21"/>
      <c r="S92" s="21"/>
    </row>
    <row r="93" spans="1:19" ht="16.5" thickBot="1" x14ac:dyDescent="0.3">
      <c r="A93" s="20"/>
      <c r="B93" s="32"/>
      <c r="C93" s="33"/>
      <c r="D93" s="61" t="s">
        <v>1409</v>
      </c>
      <c r="E93" s="61"/>
      <c r="F93" s="61"/>
      <c r="G93" s="61"/>
      <c r="H93" s="61"/>
      <c r="I93" s="33"/>
    </row>
    <row r="94" spans="1:19" ht="16.5" thickBot="1" x14ac:dyDescent="0.3">
      <c r="A94" s="20"/>
      <c r="B94" s="32"/>
      <c r="C94" s="33"/>
      <c r="D94" s="91">
        <v>2014</v>
      </c>
      <c r="E94" s="33"/>
      <c r="F94" s="35">
        <v>2013</v>
      </c>
      <c r="G94" s="33"/>
      <c r="H94" s="35">
        <v>2012</v>
      </c>
      <c r="I94" s="33"/>
    </row>
    <row r="95" spans="1:19" ht="15.75" x14ac:dyDescent="0.25">
      <c r="A95" s="20"/>
      <c r="B95" s="36" t="s">
        <v>1673</v>
      </c>
      <c r="C95" s="37"/>
      <c r="D95" s="106" t="s">
        <v>1674</v>
      </c>
      <c r="E95" s="49" t="s">
        <v>1434</v>
      </c>
      <c r="F95" s="106" t="s">
        <v>1675</v>
      </c>
      <c r="G95" s="49" t="s">
        <v>1434</v>
      </c>
      <c r="H95" s="106" t="s">
        <v>1676</v>
      </c>
      <c r="I95" s="49" t="s">
        <v>1434</v>
      </c>
    </row>
    <row r="96" spans="1:19" ht="15.75" x14ac:dyDescent="0.25">
      <c r="A96" s="20"/>
      <c r="B96" s="44" t="s">
        <v>1677</v>
      </c>
      <c r="C96" s="41"/>
      <c r="D96" s="42" t="s">
        <v>1678</v>
      </c>
      <c r="E96" s="10" t="s">
        <v>1434</v>
      </c>
      <c r="F96" s="42" t="s">
        <v>1678</v>
      </c>
      <c r="G96" s="10" t="s">
        <v>1434</v>
      </c>
      <c r="H96" s="42" t="s">
        <v>1678</v>
      </c>
      <c r="I96" s="10" t="s">
        <v>1434</v>
      </c>
    </row>
    <row r="97" spans="1:19" ht="15.75" x14ac:dyDescent="0.25">
      <c r="A97" s="20"/>
      <c r="B97" s="36" t="s">
        <v>1679</v>
      </c>
      <c r="C97" s="37"/>
      <c r="D97" s="48" t="s">
        <v>1680</v>
      </c>
      <c r="E97" s="49" t="s">
        <v>1434</v>
      </c>
      <c r="F97" s="48" t="s">
        <v>1680</v>
      </c>
      <c r="G97" s="49" t="s">
        <v>1434</v>
      </c>
      <c r="H97" s="48" t="s">
        <v>1680</v>
      </c>
      <c r="I97" s="49" t="s">
        <v>1434</v>
      </c>
    </row>
    <row r="98" spans="1:19" ht="15.75" x14ac:dyDescent="0.25">
      <c r="A98" s="20"/>
      <c r="B98" s="164"/>
      <c r="C98" s="164"/>
      <c r="D98" s="164"/>
      <c r="E98" s="164"/>
      <c r="F98" s="164"/>
      <c r="G98" s="164"/>
      <c r="H98" s="164"/>
      <c r="I98" s="164"/>
      <c r="J98" s="164"/>
      <c r="K98" s="164"/>
      <c r="L98" s="164"/>
      <c r="M98" s="164"/>
      <c r="N98" s="164"/>
      <c r="O98" s="164"/>
      <c r="P98" s="164"/>
      <c r="Q98" s="164"/>
      <c r="R98" s="164"/>
      <c r="S98" s="164"/>
    </row>
    <row r="99" spans="1:19" x14ac:dyDescent="0.25">
      <c r="A99" s="20"/>
      <c r="B99" s="30"/>
      <c r="C99" s="30"/>
      <c r="D99" s="30"/>
      <c r="E99" s="30"/>
      <c r="F99" s="30"/>
      <c r="G99" s="30"/>
      <c r="H99" s="30"/>
      <c r="I99" s="30"/>
      <c r="J99" s="30"/>
      <c r="K99" s="30"/>
      <c r="L99" s="30"/>
      <c r="M99" s="30"/>
      <c r="N99" s="30"/>
      <c r="O99" s="30"/>
      <c r="P99" s="30"/>
      <c r="Q99" s="30"/>
      <c r="R99" s="30"/>
      <c r="S99" s="30"/>
    </row>
    <row r="100" spans="1:19" x14ac:dyDescent="0.25">
      <c r="A100" s="20" t="s">
        <v>2474</v>
      </c>
      <c r="B100" s="21"/>
      <c r="C100" s="21"/>
      <c r="D100" s="21"/>
      <c r="E100" s="21"/>
      <c r="F100" s="21"/>
      <c r="G100" s="21"/>
      <c r="H100" s="21"/>
      <c r="I100" s="21"/>
      <c r="J100" s="21"/>
      <c r="K100" s="21"/>
      <c r="L100" s="21"/>
      <c r="M100" s="21"/>
      <c r="N100" s="21"/>
      <c r="O100" s="21"/>
      <c r="P100" s="21"/>
      <c r="Q100" s="21"/>
      <c r="R100" s="21"/>
      <c r="S100" s="21"/>
    </row>
    <row r="101" spans="1:19" ht="16.5" thickBot="1" x14ac:dyDescent="0.3">
      <c r="A101" s="20"/>
      <c r="B101" s="32"/>
      <c r="C101" s="33"/>
      <c r="D101" s="61" t="s">
        <v>1409</v>
      </c>
      <c r="E101" s="61"/>
      <c r="F101" s="61"/>
      <c r="G101" s="61"/>
      <c r="H101" s="61"/>
      <c r="I101" s="33"/>
    </row>
    <row r="102" spans="1:19" ht="16.5" thickBot="1" x14ac:dyDescent="0.3">
      <c r="A102" s="20"/>
      <c r="B102" s="32"/>
      <c r="C102" s="33"/>
      <c r="D102" s="91">
        <v>2014</v>
      </c>
      <c r="E102" s="33"/>
      <c r="F102" s="35">
        <v>2013</v>
      </c>
      <c r="G102" s="33"/>
      <c r="H102" s="35">
        <v>2012</v>
      </c>
      <c r="I102" s="33"/>
    </row>
    <row r="103" spans="1:19" ht="15.75" x14ac:dyDescent="0.25">
      <c r="A103" s="20"/>
      <c r="B103" s="36" t="s">
        <v>1673</v>
      </c>
      <c r="C103" s="37"/>
      <c r="D103" s="106" t="s">
        <v>1682</v>
      </c>
      <c r="E103" s="49" t="s">
        <v>1434</v>
      </c>
      <c r="F103" s="106" t="s">
        <v>1674</v>
      </c>
      <c r="G103" s="49" t="s">
        <v>1434</v>
      </c>
      <c r="H103" s="106" t="s">
        <v>1675</v>
      </c>
      <c r="I103" s="49" t="s">
        <v>1434</v>
      </c>
    </row>
    <row r="104" spans="1:19" ht="15.75" x14ac:dyDescent="0.25">
      <c r="A104" s="20"/>
      <c r="B104" s="44" t="s">
        <v>1677</v>
      </c>
      <c r="C104" s="41"/>
      <c r="D104" s="42" t="s">
        <v>1678</v>
      </c>
      <c r="E104" s="10" t="s">
        <v>1434</v>
      </c>
      <c r="F104" s="42" t="s">
        <v>1678</v>
      </c>
      <c r="G104" s="10" t="s">
        <v>1434</v>
      </c>
      <c r="H104" s="42" t="s">
        <v>1678</v>
      </c>
      <c r="I104" s="10" t="s">
        <v>1434</v>
      </c>
    </row>
    <row r="105" spans="1:19" ht="15.75" x14ac:dyDescent="0.25">
      <c r="A105" s="20"/>
      <c r="B105" s="36" t="s">
        <v>1679</v>
      </c>
      <c r="C105" s="37"/>
      <c r="D105" s="48" t="s">
        <v>1680</v>
      </c>
      <c r="E105" s="49" t="s">
        <v>1434</v>
      </c>
      <c r="F105" s="48" t="s">
        <v>1680</v>
      </c>
      <c r="G105" s="49" t="s">
        <v>1434</v>
      </c>
      <c r="H105" s="48" t="s">
        <v>1680</v>
      </c>
      <c r="I105" s="49" t="s">
        <v>1434</v>
      </c>
    </row>
    <row r="106" spans="1:19" ht="15.75" x14ac:dyDescent="0.25">
      <c r="A106" s="20"/>
      <c r="B106" s="164"/>
      <c r="C106" s="164"/>
      <c r="D106" s="164"/>
      <c r="E106" s="164"/>
      <c r="F106" s="164"/>
      <c r="G106" s="164"/>
      <c r="H106" s="164"/>
      <c r="I106" s="164"/>
      <c r="J106" s="164"/>
      <c r="K106" s="164"/>
      <c r="L106" s="164"/>
      <c r="M106" s="164"/>
      <c r="N106" s="164"/>
      <c r="O106" s="164"/>
      <c r="P106" s="164"/>
      <c r="Q106" s="164"/>
      <c r="R106" s="164"/>
      <c r="S106" s="164"/>
    </row>
    <row r="107" spans="1:19" x14ac:dyDescent="0.25">
      <c r="A107" s="20"/>
      <c r="B107" s="30"/>
      <c r="C107" s="30"/>
      <c r="D107" s="30"/>
      <c r="E107" s="30"/>
      <c r="F107" s="30"/>
      <c r="G107" s="30"/>
      <c r="H107" s="30"/>
      <c r="I107" s="30"/>
      <c r="J107" s="30"/>
      <c r="K107" s="30"/>
      <c r="L107" s="30"/>
      <c r="M107" s="30"/>
      <c r="N107" s="30"/>
      <c r="O107" s="30"/>
      <c r="P107" s="30"/>
      <c r="Q107" s="30"/>
      <c r="R107" s="30"/>
      <c r="S107" s="30"/>
    </row>
    <row r="108" spans="1:19" x14ac:dyDescent="0.25">
      <c r="A108" s="20" t="s">
        <v>2475</v>
      </c>
      <c r="B108" s="21"/>
      <c r="C108" s="21"/>
      <c r="D108" s="21"/>
      <c r="E108" s="21"/>
      <c r="F108" s="21"/>
      <c r="G108" s="21"/>
      <c r="H108" s="21"/>
      <c r="I108" s="21"/>
      <c r="J108" s="21"/>
      <c r="K108" s="21"/>
      <c r="L108" s="21"/>
      <c r="M108" s="21"/>
      <c r="N108" s="21"/>
      <c r="O108" s="21"/>
      <c r="P108" s="21"/>
      <c r="Q108" s="21"/>
      <c r="R108" s="21"/>
      <c r="S108" s="21"/>
    </row>
    <row r="109" spans="1:19" ht="16.5" thickBot="1" x14ac:dyDescent="0.3">
      <c r="A109" s="20"/>
      <c r="B109" s="32"/>
      <c r="C109" s="33"/>
      <c r="D109" s="61" t="s">
        <v>395</v>
      </c>
      <c r="E109" s="61"/>
      <c r="F109" s="61"/>
      <c r="G109" s="61"/>
      <c r="H109" s="33"/>
    </row>
    <row r="110" spans="1:19" ht="16.5" thickBot="1" x14ac:dyDescent="0.3">
      <c r="A110" s="20"/>
      <c r="B110" s="32"/>
      <c r="C110" s="33"/>
      <c r="D110" s="92">
        <v>2014</v>
      </c>
      <c r="E110" s="92"/>
      <c r="F110" s="33"/>
      <c r="G110" s="35">
        <v>2013</v>
      </c>
      <c r="H110" s="33"/>
    </row>
    <row r="111" spans="1:19" ht="15.75" x14ac:dyDescent="0.25">
      <c r="A111" s="20"/>
      <c r="B111" s="36" t="s">
        <v>1686</v>
      </c>
      <c r="C111" s="37"/>
      <c r="D111" s="105" t="s">
        <v>320</v>
      </c>
      <c r="E111" s="106" t="s">
        <v>1687</v>
      </c>
      <c r="F111" s="37"/>
      <c r="G111" s="106" t="s">
        <v>1688</v>
      </c>
      <c r="H111" s="37"/>
    </row>
    <row r="112" spans="1:19" ht="15.75" x14ac:dyDescent="0.25">
      <c r="A112" s="20"/>
      <c r="B112" s="44" t="s">
        <v>1689</v>
      </c>
      <c r="C112" s="41"/>
      <c r="D112" s="83" t="s">
        <v>1687</v>
      </c>
      <c r="E112" s="83"/>
      <c r="F112" s="41"/>
      <c r="G112" s="42" t="s">
        <v>1688</v>
      </c>
      <c r="H112" s="41"/>
    </row>
    <row r="113" spans="1:19" ht="15.75" x14ac:dyDescent="0.25">
      <c r="A113" s="20"/>
      <c r="B113" s="36" t="s">
        <v>1690</v>
      </c>
      <c r="C113" s="37"/>
      <c r="D113" s="67" t="s">
        <v>1691</v>
      </c>
      <c r="E113" s="67"/>
      <c r="F113" s="37"/>
      <c r="G113" s="48" t="s">
        <v>1692</v>
      </c>
      <c r="H113" s="37"/>
    </row>
    <row r="114" spans="1:19" ht="15.75" x14ac:dyDescent="0.25">
      <c r="A114" s="20"/>
      <c r="B114" s="164"/>
      <c r="C114" s="164"/>
      <c r="D114" s="164"/>
      <c r="E114" s="164"/>
      <c r="F114" s="164"/>
      <c r="G114" s="164"/>
      <c r="H114" s="164"/>
      <c r="I114" s="164"/>
      <c r="J114" s="164"/>
      <c r="K114" s="164"/>
      <c r="L114" s="164"/>
      <c r="M114" s="164"/>
      <c r="N114" s="164"/>
      <c r="O114" s="164"/>
      <c r="P114" s="164"/>
      <c r="Q114" s="164"/>
      <c r="R114" s="164"/>
      <c r="S114" s="164"/>
    </row>
    <row r="115" spans="1:19" x14ac:dyDescent="0.25">
      <c r="A115" s="20"/>
      <c r="B115" s="30"/>
      <c r="C115" s="30"/>
      <c r="D115" s="30"/>
      <c r="E115" s="30"/>
      <c r="F115" s="30"/>
      <c r="G115" s="30"/>
      <c r="H115" s="30"/>
      <c r="I115" s="30"/>
      <c r="J115" s="30"/>
      <c r="K115" s="30"/>
      <c r="L115" s="30"/>
      <c r="M115" s="30"/>
      <c r="N115" s="30"/>
      <c r="O115" s="30"/>
      <c r="P115" s="30"/>
      <c r="Q115" s="30"/>
      <c r="R115" s="30"/>
      <c r="S115" s="30"/>
    </row>
    <row r="116" spans="1:19" x14ac:dyDescent="0.25">
      <c r="A116" s="20" t="s">
        <v>2476</v>
      </c>
      <c r="B116" s="21"/>
      <c r="C116" s="21"/>
      <c r="D116" s="21"/>
      <c r="E116" s="21"/>
      <c r="F116" s="21"/>
      <c r="G116" s="21"/>
      <c r="H116" s="21"/>
      <c r="I116" s="21"/>
      <c r="J116" s="21"/>
      <c r="K116" s="21"/>
      <c r="L116" s="21"/>
      <c r="M116" s="21"/>
      <c r="N116" s="21"/>
      <c r="O116" s="21"/>
      <c r="P116" s="21"/>
      <c r="Q116" s="21"/>
      <c r="R116" s="21"/>
      <c r="S116" s="21"/>
    </row>
    <row r="117" spans="1:19" ht="16.5" thickBot="1" x14ac:dyDescent="0.3">
      <c r="A117" s="20"/>
      <c r="B117" s="32"/>
      <c r="C117" s="33"/>
      <c r="D117" s="34" t="s">
        <v>1697</v>
      </c>
      <c r="E117" s="33"/>
      <c r="F117" s="61" t="s">
        <v>395</v>
      </c>
      <c r="G117" s="61"/>
      <c r="H117" s="61"/>
      <c r="I117" s="33"/>
    </row>
    <row r="118" spans="1:19" ht="16.5" thickBot="1" x14ac:dyDescent="0.3">
      <c r="A118" s="20"/>
      <c r="B118" s="32"/>
      <c r="C118" s="33"/>
      <c r="D118" s="35" t="s">
        <v>1698</v>
      </c>
      <c r="E118" s="33"/>
      <c r="F118" s="91">
        <v>2014</v>
      </c>
      <c r="G118" s="33"/>
      <c r="H118" s="35">
        <v>2013</v>
      </c>
      <c r="I118" s="33"/>
    </row>
    <row r="119" spans="1:19" ht="15.75" x14ac:dyDescent="0.25">
      <c r="A119" s="20"/>
      <c r="B119" s="36" t="s">
        <v>1699</v>
      </c>
      <c r="C119" s="37"/>
      <c r="D119" s="243" t="s">
        <v>1700</v>
      </c>
      <c r="E119" s="37"/>
      <c r="F119" s="106" t="s">
        <v>1701</v>
      </c>
      <c r="G119" s="49" t="s">
        <v>1434</v>
      </c>
      <c r="H119" s="106" t="s">
        <v>1701</v>
      </c>
      <c r="I119" s="49" t="s">
        <v>1434</v>
      </c>
    </row>
    <row r="120" spans="1:19" ht="15.75" x14ac:dyDescent="0.25">
      <c r="A120" s="20"/>
      <c r="B120" s="44" t="s">
        <v>427</v>
      </c>
      <c r="C120" s="41"/>
      <c r="D120" s="16" t="s">
        <v>1702</v>
      </c>
      <c r="E120" s="41"/>
      <c r="F120" s="42" t="s">
        <v>1703</v>
      </c>
      <c r="G120" s="10" t="s">
        <v>1434</v>
      </c>
      <c r="H120" s="42" t="s">
        <v>711</v>
      </c>
      <c r="I120" s="10" t="s">
        <v>1434</v>
      </c>
    </row>
    <row r="121" spans="1:19" ht="16.5" thickBot="1" x14ac:dyDescent="0.3">
      <c r="A121" s="20"/>
      <c r="B121" s="36" t="s">
        <v>1517</v>
      </c>
      <c r="C121" s="37"/>
      <c r="D121" s="244" t="s">
        <v>1704</v>
      </c>
      <c r="E121" s="37"/>
      <c r="F121" s="74" t="s">
        <v>1065</v>
      </c>
      <c r="G121" s="49" t="s">
        <v>1434</v>
      </c>
      <c r="H121" s="74" t="s">
        <v>1133</v>
      </c>
      <c r="I121" s="49" t="s">
        <v>1434</v>
      </c>
    </row>
    <row r="122" spans="1:19" ht="16.5" thickBot="1" x14ac:dyDescent="0.3">
      <c r="A122" s="20"/>
      <c r="B122" s="40" t="s">
        <v>1705</v>
      </c>
      <c r="C122" s="41"/>
      <c r="D122" s="33"/>
      <c r="E122" s="41"/>
      <c r="F122" s="58" t="s">
        <v>1706</v>
      </c>
      <c r="G122" s="10" t="s">
        <v>1434</v>
      </c>
      <c r="H122" s="58" t="s">
        <v>1706</v>
      </c>
      <c r="I122" s="10" t="s">
        <v>1434</v>
      </c>
    </row>
    <row r="123" spans="1:19" ht="16.5" thickTop="1" x14ac:dyDescent="0.25">
      <c r="A123" s="20"/>
      <c r="B123" s="164"/>
      <c r="C123" s="164"/>
      <c r="D123" s="164"/>
      <c r="E123" s="164"/>
      <c r="F123" s="164"/>
      <c r="G123" s="164"/>
      <c r="H123" s="164"/>
      <c r="I123" s="164"/>
      <c r="J123" s="164"/>
      <c r="K123" s="164"/>
      <c r="L123" s="164"/>
      <c r="M123" s="164"/>
      <c r="N123" s="164"/>
      <c r="O123" s="164"/>
      <c r="P123" s="164"/>
      <c r="Q123" s="164"/>
      <c r="R123" s="164"/>
      <c r="S123" s="164"/>
    </row>
    <row r="124" spans="1:19" x14ac:dyDescent="0.25">
      <c r="A124" s="20"/>
      <c r="B124" s="30"/>
      <c r="C124" s="30"/>
      <c r="D124" s="30"/>
      <c r="E124" s="30"/>
      <c r="F124" s="30"/>
      <c r="G124" s="30"/>
      <c r="H124" s="30"/>
      <c r="I124" s="30"/>
      <c r="J124" s="30"/>
      <c r="K124" s="30"/>
      <c r="L124" s="30"/>
      <c r="M124" s="30"/>
      <c r="N124" s="30"/>
      <c r="O124" s="30"/>
      <c r="P124" s="30"/>
      <c r="Q124" s="30"/>
      <c r="R124" s="30"/>
      <c r="S124" s="30"/>
    </row>
    <row r="125" spans="1:19" x14ac:dyDescent="0.25">
      <c r="A125" s="20" t="s">
        <v>2477</v>
      </c>
      <c r="B125" s="21"/>
      <c r="C125" s="21"/>
      <c r="D125" s="21"/>
      <c r="E125" s="21"/>
      <c r="F125" s="21"/>
      <c r="G125" s="21"/>
      <c r="H125" s="21"/>
      <c r="I125" s="21"/>
      <c r="J125" s="21"/>
      <c r="K125" s="21"/>
      <c r="L125" s="21"/>
      <c r="M125" s="21"/>
      <c r="N125" s="21"/>
      <c r="O125" s="21"/>
      <c r="P125" s="21"/>
      <c r="Q125" s="21"/>
      <c r="R125" s="21"/>
      <c r="S125" s="21"/>
    </row>
    <row r="126" spans="1:19" ht="16.5" thickBot="1" x14ac:dyDescent="0.3">
      <c r="A126" s="20"/>
      <c r="B126" s="32"/>
      <c r="C126" s="33"/>
      <c r="D126" s="61" t="s">
        <v>395</v>
      </c>
      <c r="E126" s="61"/>
      <c r="F126" s="61"/>
      <c r="G126" s="61"/>
      <c r="H126" s="33"/>
    </row>
    <row r="127" spans="1:19" ht="16.5" thickBot="1" x14ac:dyDescent="0.3">
      <c r="A127" s="20"/>
      <c r="B127" s="32"/>
      <c r="C127" s="33"/>
      <c r="D127" s="92">
        <v>2014</v>
      </c>
      <c r="E127" s="92"/>
      <c r="F127" s="33"/>
      <c r="G127" s="35">
        <v>2013</v>
      </c>
      <c r="H127" s="33"/>
    </row>
    <row r="128" spans="1:19" ht="15.75" x14ac:dyDescent="0.25">
      <c r="A128" s="20"/>
      <c r="B128" s="36" t="s">
        <v>1709</v>
      </c>
      <c r="C128" s="37"/>
      <c r="D128" s="49" t="s">
        <v>320</v>
      </c>
      <c r="E128" s="48" t="s">
        <v>1710</v>
      </c>
      <c r="F128" s="37"/>
      <c r="G128" s="48" t="s">
        <v>1711</v>
      </c>
      <c r="H128" s="37"/>
    </row>
    <row r="129" spans="1:19" ht="15.75" x14ac:dyDescent="0.25">
      <c r="A129" s="20"/>
      <c r="B129" s="44" t="s">
        <v>1712</v>
      </c>
      <c r="C129" s="41"/>
      <c r="D129" s="83" t="s">
        <v>1713</v>
      </c>
      <c r="E129" s="83"/>
      <c r="F129" s="41"/>
      <c r="G129" s="42" t="s">
        <v>1714</v>
      </c>
      <c r="H129" s="41"/>
    </row>
    <row r="130" spans="1:19" ht="15.75" x14ac:dyDescent="0.25">
      <c r="A130" s="20"/>
      <c r="B130" s="36" t="s">
        <v>1715</v>
      </c>
      <c r="C130" s="37"/>
      <c r="D130" s="67" t="s">
        <v>1716</v>
      </c>
      <c r="E130" s="67"/>
      <c r="F130" s="37"/>
      <c r="G130" s="48" t="s">
        <v>1717</v>
      </c>
      <c r="H130" s="37"/>
    </row>
    <row r="131" spans="1:19" ht="15.75" x14ac:dyDescent="0.25">
      <c r="A131" s="20"/>
      <c r="B131" s="164"/>
      <c r="C131" s="164"/>
      <c r="D131" s="164"/>
      <c r="E131" s="164"/>
      <c r="F131" s="164"/>
      <c r="G131" s="164"/>
      <c r="H131" s="164"/>
      <c r="I131" s="164"/>
      <c r="J131" s="164"/>
      <c r="K131" s="164"/>
      <c r="L131" s="164"/>
      <c r="M131" s="164"/>
      <c r="N131" s="164"/>
      <c r="O131" s="164"/>
      <c r="P131" s="164"/>
      <c r="Q131" s="164"/>
      <c r="R131" s="164"/>
      <c r="S131" s="164"/>
    </row>
    <row r="132" spans="1:19" x14ac:dyDescent="0.25">
      <c r="A132" s="20"/>
      <c r="B132" s="30"/>
      <c r="C132" s="30"/>
      <c r="D132" s="30"/>
      <c r="E132" s="30"/>
      <c r="F132" s="30"/>
      <c r="G132" s="30"/>
      <c r="H132" s="30"/>
      <c r="I132" s="30"/>
      <c r="J132" s="30"/>
      <c r="K132" s="30"/>
      <c r="L132" s="30"/>
      <c r="M132" s="30"/>
      <c r="N132" s="30"/>
      <c r="O132" s="30"/>
      <c r="P132" s="30"/>
      <c r="Q132" s="30"/>
      <c r="R132" s="30"/>
      <c r="S132" s="30"/>
    </row>
    <row r="133" spans="1:19" x14ac:dyDescent="0.25">
      <c r="A133" s="2" t="s">
        <v>2478</v>
      </c>
      <c r="B133" s="19"/>
      <c r="C133" s="19"/>
      <c r="D133" s="19"/>
      <c r="E133" s="19"/>
      <c r="F133" s="19"/>
      <c r="G133" s="19"/>
      <c r="H133" s="19"/>
      <c r="I133" s="19"/>
      <c r="J133" s="19"/>
      <c r="K133" s="19"/>
      <c r="L133" s="19"/>
      <c r="M133" s="19"/>
      <c r="N133" s="19"/>
      <c r="O133" s="19"/>
      <c r="P133" s="19"/>
      <c r="Q133" s="19"/>
      <c r="R133" s="19"/>
      <c r="S133" s="19"/>
    </row>
    <row r="134" spans="1:19" x14ac:dyDescent="0.25">
      <c r="A134" s="3" t="s">
        <v>2463</v>
      </c>
      <c r="B134" s="19"/>
      <c r="C134" s="19"/>
      <c r="D134" s="19"/>
      <c r="E134" s="19"/>
      <c r="F134" s="19"/>
      <c r="G134" s="19"/>
      <c r="H134" s="19"/>
      <c r="I134" s="19"/>
      <c r="J134" s="19"/>
      <c r="K134" s="19"/>
      <c r="L134" s="19"/>
      <c r="M134" s="19"/>
      <c r="N134" s="19"/>
      <c r="O134" s="19"/>
      <c r="P134" s="19"/>
      <c r="Q134" s="19"/>
      <c r="R134" s="19"/>
      <c r="S134" s="19"/>
    </row>
    <row r="135" spans="1:19" x14ac:dyDescent="0.25">
      <c r="A135" s="20" t="s">
        <v>2469</v>
      </c>
      <c r="B135" s="21"/>
      <c r="C135" s="21"/>
      <c r="D135" s="21"/>
      <c r="E135" s="21"/>
      <c r="F135" s="21"/>
      <c r="G135" s="21"/>
      <c r="H135" s="21"/>
      <c r="I135" s="21"/>
      <c r="J135" s="21"/>
      <c r="K135" s="21"/>
      <c r="L135" s="21"/>
      <c r="M135" s="21"/>
      <c r="N135" s="21"/>
      <c r="O135" s="21"/>
      <c r="P135" s="21"/>
      <c r="Q135" s="21"/>
      <c r="R135" s="21"/>
      <c r="S135" s="21"/>
    </row>
    <row r="136" spans="1:19" ht="16.5" thickBot="1" x14ac:dyDescent="0.3">
      <c r="A136" s="20"/>
      <c r="B136" s="32"/>
      <c r="C136" s="33"/>
      <c r="D136" s="61" t="s">
        <v>1409</v>
      </c>
      <c r="E136" s="61"/>
      <c r="F136" s="61"/>
      <c r="G136" s="61"/>
      <c r="H136" s="61"/>
      <c r="I136" s="61"/>
      <c r="J136" s="33"/>
    </row>
    <row r="137" spans="1:19" ht="16.5" thickBot="1" x14ac:dyDescent="0.3">
      <c r="A137" s="20"/>
      <c r="B137" s="32"/>
      <c r="C137" s="33"/>
      <c r="D137" s="92">
        <v>2014</v>
      </c>
      <c r="E137" s="92"/>
      <c r="F137" s="33"/>
      <c r="G137" s="35">
        <v>2013</v>
      </c>
      <c r="H137" s="33"/>
      <c r="I137" s="35">
        <v>2012</v>
      </c>
      <c r="J137" s="33"/>
    </row>
    <row r="138" spans="1:19" ht="15.75" x14ac:dyDescent="0.25">
      <c r="A138" s="20"/>
      <c r="B138" s="36" t="s">
        <v>1630</v>
      </c>
      <c r="C138" s="37"/>
      <c r="D138" s="105" t="s">
        <v>320</v>
      </c>
      <c r="E138" s="121" t="s">
        <v>321</v>
      </c>
      <c r="F138" s="37"/>
      <c r="G138" s="121" t="s">
        <v>321</v>
      </c>
      <c r="H138" s="37"/>
      <c r="I138" s="121" t="s">
        <v>321</v>
      </c>
      <c r="J138" s="37"/>
    </row>
    <row r="139" spans="1:19" ht="15.75" x14ac:dyDescent="0.25">
      <c r="A139" s="20"/>
      <c r="B139" s="44" t="s">
        <v>1631</v>
      </c>
      <c r="C139" s="41"/>
      <c r="D139" s="83" t="s">
        <v>1723</v>
      </c>
      <c r="E139" s="83"/>
      <c r="F139" s="41"/>
      <c r="G139" s="42" t="s">
        <v>1724</v>
      </c>
      <c r="H139" s="41"/>
      <c r="I139" s="42" t="s">
        <v>711</v>
      </c>
      <c r="J139" s="41"/>
    </row>
    <row r="140" spans="1:19" ht="16.5" thickBot="1" x14ac:dyDescent="0.3">
      <c r="A140" s="20"/>
      <c r="B140" s="36" t="s">
        <v>1725</v>
      </c>
      <c r="C140" s="37"/>
      <c r="D140" s="84" t="s">
        <v>1726</v>
      </c>
      <c r="E140" s="84"/>
      <c r="F140" s="37"/>
      <c r="G140" s="74" t="s">
        <v>1727</v>
      </c>
      <c r="H140" s="37"/>
      <c r="I140" s="74" t="s">
        <v>992</v>
      </c>
      <c r="J140" s="37"/>
    </row>
    <row r="141" spans="1:19" ht="16.5" thickBot="1" x14ac:dyDescent="0.3">
      <c r="A141" s="20"/>
      <c r="B141" s="40" t="s">
        <v>1728</v>
      </c>
      <c r="C141" s="41"/>
      <c r="D141" s="56" t="s">
        <v>320</v>
      </c>
      <c r="E141" s="58" t="s">
        <v>1729</v>
      </c>
      <c r="F141" s="41"/>
      <c r="G141" s="58" t="s">
        <v>1730</v>
      </c>
      <c r="H141" s="41"/>
      <c r="I141" s="58" t="s">
        <v>1730</v>
      </c>
      <c r="J141" s="41"/>
    </row>
    <row r="142" spans="1:19" ht="15.75" thickTop="1" x14ac:dyDescent="0.25">
      <c r="A142" s="20"/>
      <c r="B142" s="21"/>
      <c r="C142" s="21"/>
      <c r="D142" s="21"/>
      <c r="E142" s="21"/>
      <c r="F142" s="21"/>
      <c r="G142" s="21"/>
      <c r="H142" s="21"/>
      <c r="I142" s="21"/>
      <c r="J142" s="21"/>
      <c r="K142" s="21"/>
      <c r="L142" s="21"/>
      <c r="M142" s="21"/>
      <c r="N142" s="21"/>
      <c r="O142" s="21"/>
      <c r="P142" s="21"/>
      <c r="Q142" s="21"/>
      <c r="R142" s="21"/>
      <c r="S142" s="21"/>
    </row>
    <row r="143" spans="1:19" x14ac:dyDescent="0.25">
      <c r="A143" s="20"/>
      <c r="B143" s="30"/>
      <c r="C143" s="30"/>
      <c r="D143" s="30"/>
      <c r="E143" s="30"/>
      <c r="F143" s="30"/>
      <c r="G143" s="30"/>
      <c r="H143" s="30"/>
      <c r="I143" s="30"/>
      <c r="J143" s="30"/>
      <c r="K143" s="30"/>
      <c r="L143" s="30"/>
      <c r="M143" s="30"/>
      <c r="N143" s="30"/>
      <c r="O143" s="30"/>
      <c r="P143" s="30"/>
      <c r="Q143" s="30"/>
      <c r="R143" s="30"/>
      <c r="S143" s="30"/>
    </row>
    <row r="144" spans="1:19" x14ac:dyDescent="0.25">
      <c r="A144" s="20" t="s">
        <v>2470</v>
      </c>
      <c r="B144" s="21"/>
      <c r="C144" s="21"/>
      <c r="D144" s="21"/>
      <c r="E144" s="21"/>
      <c r="F144" s="21"/>
      <c r="G144" s="21"/>
      <c r="H144" s="21"/>
      <c r="I144" s="21"/>
      <c r="J144" s="21"/>
      <c r="K144" s="21"/>
      <c r="L144" s="21"/>
      <c r="M144" s="21"/>
      <c r="N144" s="21"/>
      <c r="O144" s="21"/>
      <c r="P144" s="21"/>
      <c r="Q144" s="21"/>
      <c r="R144" s="21"/>
      <c r="S144" s="21"/>
    </row>
    <row r="145" spans="1:19" ht="16.5" thickBot="1" x14ac:dyDescent="0.3">
      <c r="A145" s="20"/>
      <c r="B145" s="32"/>
      <c r="C145" s="33"/>
      <c r="D145" s="61" t="s">
        <v>1409</v>
      </c>
      <c r="E145" s="61"/>
      <c r="F145" s="61"/>
      <c r="G145" s="61"/>
      <c r="H145" s="61"/>
      <c r="I145" s="61"/>
      <c r="J145" s="33"/>
    </row>
    <row r="146" spans="1:19" ht="16.5" thickBot="1" x14ac:dyDescent="0.3">
      <c r="A146" s="20"/>
      <c r="B146" s="32"/>
      <c r="C146" s="33"/>
      <c r="D146" s="92">
        <v>2014</v>
      </c>
      <c r="E146" s="92"/>
      <c r="F146" s="33"/>
      <c r="G146" s="35">
        <v>2013</v>
      </c>
      <c r="H146" s="33"/>
      <c r="I146" s="35">
        <v>2012</v>
      </c>
      <c r="J146" s="33"/>
    </row>
    <row r="147" spans="1:19" ht="16.5" thickBot="1" x14ac:dyDescent="0.3">
      <c r="A147" s="20"/>
      <c r="B147" s="36" t="s">
        <v>1732</v>
      </c>
      <c r="C147" s="37"/>
      <c r="D147" s="245" t="s">
        <v>320</v>
      </c>
      <c r="E147" s="55">
        <v>195</v>
      </c>
      <c r="F147" s="37"/>
      <c r="G147" s="55" t="s">
        <v>1733</v>
      </c>
      <c r="H147" s="49" t="s">
        <v>325</v>
      </c>
      <c r="I147" s="55">
        <v>64</v>
      </c>
      <c r="J147" s="37"/>
    </row>
    <row r="148" spans="1:19" ht="27" thickBot="1" x14ac:dyDescent="0.3">
      <c r="A148" s="20"/>
      <c r="B148" s="44" t="s">
        <v>1647</v>
      </c>
      <c r="C148" s="41"/>
      <c r="D148" s="56" t="s">
        <v>320</v>
      </c>
      <c r="E148" s="58">
        <v>195</v>
      </c>
      <c r="F148" s="41"/>
      <c r="G148" s="58" t="s">
        <v>1733</v>
      </c>
      <c r="H148" s="10" t="s">
        <v>325</v>
      </c>
      <c r="I148" s="58">
        <v>64</v>
      </c>
      <c r="J148" s="41"/>
    </row>
    <row r="149" spans="1:19" ht="27.75" thickTop="1" thickBot="1" x14ac:dyDescent="0.3">
      <c r="A149" s="20"/>
      <c r="B149" s="36" t="s">
        <v>1734</v>
      </c>
      <c r="C149" s="37"/>
      <c r="D149" s="170" t="s">
        <v>320</v>
      </c>
      <c r="E149" s="171">
        <v>308</v>
      </c>
      <c r="F149" s="37"/>
      <c r="G149" s="171" t="s">
        <v>1735</v>
      </c>
      <c r="H149" s="49" t="s">
        <v>325</v>
      </c>
      <c r="I149" s="171">
        <v>180</v>
      </c>
      <c r="J149" s="37"/>
    </row>
    <row r="150" spans="1:19" ht="16.5" thickTop="1" x14ac:dyDescent="0.25">
      <c r="A150" s="20"/>
      <c r="B150" s="164"/>
      <c r="C150" s="164"/>
      <c r="D150" s="164"/>
      <c r="E150" s="164"/>
      <c r="F150" s="164"/>
      <c r="G150" s="164"/>
      <c r="H150" s="164"/>
      <c r="I150" s="164"/>
      <c r="J150" s="164"/>
      <c r="K150" s="164"/>
      <c r="L150" s="164"/>
      <c r="M150" s="164"/>
      <c r="N150" s="164"/>
      <c r="O150" s="164"/>
      <c r="P150" s="164"/>
      <c r="Q150" s="164"/>
      <c r="R150" s="164"/>
      <c r="S150" s="164"/>
    </row>
    <row r="151" spans="1:19" x14ac:dyDescent="0.25">
      <c r="A151" s="20"/>
      <c r="B151" s="30"/>
      <c r="C151" s="30"/>
      <c r="D151" s="30"/>
      <c r="E151" s="30"/>
      <c r="F151" s="30"/>
      <c r="G151" s="30"/>
      <c r="H151" s="30"/>
      <c r="I151" s="30"/>
      <c r="J151" s="30"/>
      <c r="K151" s="30"/>
      <c r="L151" s="30"/>
      <c r="M151" s="30"/>
      <c r="N151" s="30"/>
      <c r="O151" s="30"/>
      <c r="P151" s="30"/>
      <c r="Q151" s="30"/>
      <c r="R151" s="30"/>
      <c r="S151" s="30"/>
    </row>
    <row r="152" spans="1:19" x14ac:dyDescent="0.25">
      <c r="A152" s="20" t="s">
        <v>2471</v>
      </c>
      <c r="B152" s="21"/>
      <c r="C152" s="21"/>
      <c r="D152" s="21"/>
      <c r="E152" s="21"/>
      <c r="F152" s="21"/>
      <c r="G152" s="21"/>
      <c r="H152" s="21"/>
      <c r="I152" s="21"/>
      <c r="J152" s="21"/>
      <c r="K152" s="21"/>
      <c r="L152" s="21"/>
      <c r="M152" s="21"/>
      <c r="N152" s="21"/>
      <c r="O152" s="21"/>
      <c r="P152" s="21"/>
      <c r="Q152" s="21"/>
      <c r="R152" s="21"/>
      <c r="S152" s="21"/>
    </row>
    <row r="153" spans="1:19" ht="16.5" thickBot="1" x14ac:dyDescent="0.3">
      <c r="A153" s="20"/>
      <c r="B153" s="32"/>
      <c r="C153" s="33"/>
      <c r="D153" s="61" t="s">
        <v>395</v>
      </c>
      <c r="E153" s="61"/>
      <c r="F153" s="61"/>
      <c r="G153" s="61"/>
      <c r="H153" s="33"/>
    </row>
    <row r="154" spans="1:19" ht="16.5" thickBot="1" x14ac:dyDescent="0.3">
      <c r="A154" s="20"/>
      <c r="B154" s="32"/>
      <c r="C154" s="33"/>
      <c r="D154" s="92">
        <v>2014</v>
      </c>
      <c r="E154" s="92"/>
      <c r="F154" s="33"/>
      <c r="G154" s="35">
        <v>2013</v>
      </c>
      <c r="H154" s="33"/>
    </row>
    <row r="155" spans="1:19" ht="15.75" x14ac:dyDescent="0.25">
      <c r="A155" s="20"/>
      <c r="B155" s="36" t="s">
        <v>1655</v>
      </c>
      <c r="C155" s="37"/>
      <c r="D155" s="62"/>
      <c r="E155" s="62"/>
      <c r="F155" s="37"/>
      <c r="G155" s="39"/>
      <c r="H155" s="37"/>
    </row>
    <row r="156" spans="1:19" ht="15.75" x14ac:dyDescent="0.25">
      <c r="A156" s="20"/>
      <c r="B156" s="44" t="s">
        <v>1656</v>
      </c>
      <c r="C156" s="41"/>
      <c r="D156" s="10" t="s">
        <v>320</v>
      </c>
      <c r="E156" s="50">
        <v>1425</v>
      </c>
      <c r="F156" s="41"/>
      <c r="G156" s="50">
        <v>1620</v>
      </c>
      <c r="H156" s="41"/>
    </row>
    <row r="157" spans="1:19" ht="15.75" x14ac:dyDescent="0.25">
      <c r="A157" s="20"/>
      <c r="B157" s="36" t="s">
        <v>1630</v>
      </c>
      <c r="C157" s="37"/>
      <c r="D157" s="103" t="s">
        <v>321</v>
      </c>
      <c r="E157" s="103"/>
      <c r="F157" s="37"/>
      <c r="G157" s="51" t="s">
        <v>321</v>
      </c>
      <c r="H157" s="37"/>
    </row>
    <row r="158" spans="1:19" ht="15.75" x14ac:dyDescent="0.25">
      <c r="A158" s="20"/>
      <c r="B158" s="44" t="s">
        <v>1631</v>
      </c>
      <c r="C158" s="41"/>
      <c r="D158" s="83">
        <v>65</v>
      </c>
      <c r="E158" s="83"/>
      <c r="F158" s="41"/>
      <c r="G158" s="42">
        <v>63</v>
      </c>
      <c r="H158" s="41"/>
    </row>
    <row r="159" spans="1:19" ht="15.75" x14ac:dyDescent="0.25">
      <c r="A159" s="20"/>
      <c r="B159" s="36" t="s">
        <v>1738</v>
      </c>
      <c r="C159" s="37"/>
      <c r="D159" s="67">
        <v>243</v>
      </c>
      <c r="E159" s="67"/>
      <c r="F159" s="37"/>
      <c r="G159" s="48" t="s">
        <v>1739</v>
      </c>
      <c r="H159" s="49" t="s">
        <v>325</v>
      </c>
    </row>
    <row r="160" spans="1:19" ht="16.5" thickBot="1" x14ac:dyDescent="0.3">
      <c r="A160" s="20"/>
      <c r="B160" s="44" t="s">
        <v>1660</v>
      </c>
      <c r="C160" s="41"/>
      <c r="D160" s="93" t="s">
        <v>1740</v>
      </c>
      <c r="E160" s="93"/>
      <c r="F160" s="10" t="s">
        <v>325</v>
      </c>
      <c r="G160" s="53" t="s">
        <v>1741</v>
      </c>
      <c r="H160" s="10" t="s">
        <v>325</v>
      </c>
    </row>
    <row r="161" spans="1:19" ht="16.5" thickBot="1" x14ac:dyDescent="0.3">
      <c r="A161" s="20"/>
      <c r="B161" s="36" t="s">
        <v>1663</v>
      </c>
      <c r="C161" s="37"/>
      <c r="D161" s="78" t="s">
        <v>320</v>
      </c>
      <c r="E161" s="88">
        <v>1565</v>
      </c>
      <c r="F161" s="37"/>
      <c r="G161" s="88">
        <v>1425</v>
      </c>
      <c r="H161" s="37"/>
    </row>
    <row r="162" spans="1:19" ht="16.5" thickTop="1" x14ac:dyDescent="0.25">
      <c r="A162" s="20"/>
      <c r="B162" s="44"/>
      <c r="C162" s="41"/>
      <c r="D162" s="147"/>
      <c r="E162" s="147"/>
      <c r="F162" s="41"/>
      <c r="G162" s="141"/>
      <c r="H162" s="41"/>
    </row>
    <row r="163" spans="1:19" ht="15.75" x14ac:dyDescent="0.25">
      <c r="A163" s="20"/>
      <c r="B163" s="36" t="s">
        <v>1664</v>
      </c>
      <c r="C163" s="37"/>
      <c r="D163" s="63"/>
      <c r="E163" s="63"/>
      <c r="F163" s="37"/>
      <c r="G163" s="38"/>
      <c r="H163" s="37"/>
    </row>
    <row r="164" spans="1:19" ht="26.25" x14ac:dyDescent="0.25">
      <c r="A164" s="20"/>
      <c r="B164" s="44" t="s">
        <v>1665</v>
      </c>
      <c r="C164" s="41"/>
      <c r="D164" s="100" t="s">
        <v>321</v>
      </c>
      <c r="E164" s="100"/>
      <c r="F164" s="41"/>
      <c r="G164" s="43" t="s">
        <v>321</v>
      </c>
      <c r="H164" s="41"/>
    </row>
    <row r="165" spans="1:19" ht="15.75" x14ac:dyDescent="0.25">
      <c r="A165" s="20"/>
      <c r="B165" s="36" t="s">
        <v>1667</v>
      </c>
      <c r="C165" s="37"/>
      <c r="D165" s="67">
        <v>168</v>
      </c>
      <c r="E165" s="67"/>
      <c r="F165" s="37"/>
      <c r="G165" s="48">
        <v>176</v>
      </c>
      <c r="H165" s="37"/>
    </row>
    <row r="166" spans="1:19" ht="16.5" thickBot="1" x14ac:dyDescent="0.3">
      <c r="A166" s="20"/>
      <c r="B166" s="44" t="s">
        <v>1660</v>
      </c>
      <c r="C166" s="41"/>
      <c r="D166" s="93" t="s">
        <v>1740</v>
      </c>
      <c r="E166" s="93"/>
      <c r="F166" s="10" t="s">
        <v>325</v>
      </c>
      <c r="G166" s="53" t="s">
        <v>1742</v>
      </c>
      <c r="H166" s="10" t="s">
        <v>325</v>
      </c>
    </row>
    <row r="167" spans="1:19" ht="16.5" thickBot="1" x14ac:dyDescent="0.3">
      <c r="A167" s="20"/>
      <c r="B167" s="36" t="s">
        <v>1743</v>
      </c>
      <c r="C167" s="37"/>
      <c r="D167" s="78" t="s">
        <v>320</v>
      </c>
      <c r="E167" s="80" t="s">
        <v>321</v>
      </c>
      <c r="F167" s="37"/>
      <c r="G167" s="80" t="s">
        <v>321</v>
      </c>
      <c r="H167" s="37"/>
    </row>
    <row r="168" spans="1:19" ht="17.25" thickTop="1" thickBot="1" x14ac:dyDescent="0.3">
      <c r="A168" s="20"/>
      <c r="B168" s="44" t="s">
        <v>1744</v>
      </c>
      <c r="C168" s="41"/>
      <c r="D168" s="168" t="s">
        <v>320</v>
      </c>
      <c r="E168" s="169" t="s">
        <v>1745</v>
      </c>
      <c r="F168" s="10" t="s">
        <v>325</v>
      </c>
      <c r="G168" s="169" t="s">
        <v>1746</v>
      </c>
      <c r="H168" s="10" t="s">
        <v>325</v>
      </c>
    </row>
    <row r="169" spans="1:19" ht="15.75" thickTop="1" x14ac:dyDescent="0.25">
      <c r="A169" s="20"/>
      <c r="B169" s="21"/>
      <c r="C169" s="21"/>
      <c r="D169" s="21"/>
      <c r="E169" s="21"/>
      <c r="F169" s="21"/>
      <c r="G169" s="21"/>
      <c r="H169" s="21"/>
      <c r="I169" s="21"/>
      <c r="J169" s="21"/>
      <c r="K169" s="21"/>
      <c r="L169" s="21"/>
      <c r="M169" s="21"/>
      <c r="N169" s="21"/>
      <c r="O169" s="21"/>
      <c r="P169" s="21"/>
      <c r="Q169" s="21"/>
      <c r="R169" s="21"/>
      <c r="S169" s="21"/>
    </row>
    <row r="170" spans="1:19" x14ac:dyDescent="0.25">
      <c r="A170" s="20"/>
      <c r="B170" s="30"/>
      <c r="C170" s="30"/>
      <c r="D170" s="30"/>
      <c r="E170" s="30"/>
      <c r="F170" s="30"/>
      <c r="G170" s="30"/>
      <c r="H170" s="30"/>
      <c r="I170" s="30"/>
      <c r="J170" s="30"/>
      <c r="K170" s="30"/>
      <c r="L170" s="30"/>
      <c r="M170" s="30"/>
      <c r="N170" s="30"/>
      <c r="O170" s="30"/>
      <c r="P170" s="30"/>
      <c r="Q170" s="30"/>
      <c r="R170" s="30"/>
      <c r="S170" s="30"/>
    </row>
    <row r="171" spans="1:19" x14ac:dyDescent="0.25">
      <c r="A171" s="20" t="s">
        <v>2473</v>
      </c>
      <c r="B171" s="21"/>
      <c r="C171" s="21"/>
      <c r="D171" s="21"/>
      <c r="E171" s="21"/>
      <c r="F171" s="21"/>
      <c r="G171" s="21"/>
      <c r="H171" s="21"/>
      <c r="I171" s="21"/>
      <c r="J171" s="21"/>
      <c r="K171" s="21"/>
      <c r="L171" s="21"/>
      <c r="M171" s="21"/>
      <c r="N171" s="21"/>
      <c r="O171" s="21"/>
      <c r="P171" s="21"/>
      <c r="Q171" s="21"/>
      <c r="R171" s="21"/>
      <c r="S171" s="21"/>
    </row>
    <row r="172" spans="1:19" ht="16.5" thickBot="1" x14ac:dyDescent="0.3">
      <c r="A172" s="20"/>
      <c r="B172" s="32"/>
      <c r="C172" s="33"/>
      <c r="D172" s="61" t="s">
        <v>1409</v>
      </c>
      <c r="E172" s="61"/>
      <c r="F172" s="61"/>
      <c r="G172" s="61"/>
      <c r="H172" s="61"/>
      <c r="I172" s="61"/>
      <c r="J172" s="33"/>
    </row>
    <row r="173" spans="1:19" ht="16.5" thickBot="1" x14ac:dyDescent="0.3">
      <c r="A173" s="20"/>
      <c r="B173" s="32"/>
      <c r="C173" s="33"/>
      <c r="D173" s="92">
        <v>2014</v>
      </c>
      <c r="E173" s="92"/>
      <c r="F173" s="33"/>
      <c r="G173" s="35">
        <v>2013</v>
      </c>
      <c r="H173" s="33"/>
      <c r="I173" s="35">
        <v>2012</v>
      </c>
      <c r="J173" s="33"/>
    </row>
    <row r="174" spans="1:19" ht="15.75" x14ac:dyDescent="0.25">
      <c r="A174" s="20"/>
      <c r="B174" s="36" t="s">
        <v>1673</v>
      </c>
      <c r="C174" s="37"/>
      <c r="D174" s="123" t="s">
        <v>1674</v>
      </c>
      <c r="E174" s="123"/>
      <c r="F174" s="49" t="s">
        <v>1434</v>
      </c>
      <c r="G174" s="106" t="s">
        <v>1675</v>
      </c>
      <c r="H174" s="49" t="s">
        <v>1434</v>
      </c>
      <c r="I174" s="106" t="s">
        <v>1676</v>
      </c>
      <c r="J174" s="49" t="s">
        <v>1434</v>
      </c>
    </row>
    <row r="175" spans="1:19" ht="26.25" x14ac:dyDescent="0.25">
      <c r="A175" s="20"/>
      <c r="B175" s="44" t="s">
        <v>1748</v>
      </c>
      <c r="C175" s="41"/>
      <c r="D175" s="10" t="s">
        <v>320</v>
      </c>
      <c r="E175" s="42" t="s">
        <v>1749</v>
      </c>
      <c r="F175" s="41"/>
      <c r="G175" s="42" t="s">
        <v>1750</v>
      </c>
      <c r="H175" s="41"/>
      <c r="I175" s="42" t="s">
        <v>1751</v>
      </c>
      <c r="J175" s="41"/>
    </row>
    <row r="176" spans="1:19" ht="15.75" x14ac:dyDescent="0.25">
      <c r="A176" s="20"/>
      <c r="B176" s="36" t="s">
        <v>1752</v>
      </c>
      <c r="C176" s="37"/>
      <c r="D176" s="67" t="s">
        <v>1753</v>
      </c>
      <c r="E176" s="67"/>
      <c r="F176" s="49" t="s">
        <v>1434</v>
      </c>
      <c r="G176" s="48" t="s">
        <v>1753</v>
      </c>
      <c r="H176" s="49" t="s">
        <v>1434</v>
      </c>
      <c r="I176" s="48" t="s">
        <v>1753</v>
      </c>
      <c r="J176" s="49" t="s">
        <v>1434</v>
      </c>
    </row>
    <row r="177" spans="1:19" x14ac:dyDescent="0.25">
      <c r="A177" s="20"/>
      <c r="B177" s="21"/>
      <c r="C177" s="21"/>
      <c r="D177" s="21"/>
      <c r="E177" s="21"/>
      <c r="F177" s="21"/>
      <c r="G177" s="21"/>
      <c r="H177" s="21"/>
      <c r="I177" s="21"/>
      <c r="J177" s="21"/>
      <c r="K177" s="21"/>
      <c r="L177" s="21"/>
      <c r="M177" s="21"/>
      <c r="N177" s="21"/>
      <c r="O177" s="21"/>
      <c r="P177" s="21"/>
      <c r="Q177" s="21"/>
      <c r="R177" s="21"/>
      <c r="S177" s="21"/>
    </row>
    <row r="178" spans="1:19" x14ac:dyDescent="0.25">
      <c r="A178" s="20"/>
      <c r="B178" s="21"/>
      <c r="C178" s="21"/>
      <c r="D178" s="21"/>
      <c r="E178" s="21"/>
      <c r="F178" s="21"/>
      <c r="G178" s="21"/>
      <c r="H178" s="21"/>
      <c r="I178" s="21"/>
      <c r="J178" s="21"/>
      <c r="K178" s="21"/>
      <c r="L178" s="21"/>
      <c r="M178" s="21"/>
      <c r="N178" s="21"/>
      <c r="O178" s="21"/>
      <c r="P178" s="21"/>
      <c r="Q178" s="21"/>
      <c r="R178" s="21"/>
      <c r="S178" s="21"/>
    </row>
    <row r="179" spans="1:19" x14ac:dyDescent="0.25">
      <c r="A179" s="20"/>
      <c r="B179" s="21" t="s">
        <v>1754</v>
      </c>
      <c r="C179" s="21"/>
      <c r="D179" s="21"/>
      <c r="E179" s="21"/>
      <c r="F179" s="21"/>
      <c r="G179" s="21"/>
      <c r="H179" s="21"/>
      <c r="I179" s="21"/>
      <c r="J179" s="21"/>
      <c r="K179" s="21"/>
      <c r="L179" s="21"/>
      <c r="M179" s="21"/>
      <c r="N179" s="21"/>
      <c r="O179" s="21"/>
      <c r="P179" s="21"/>
      <c r="Q179" s="21"/>
      <c r="R179" s="21"/>
      <c r="S179" s="21"/>
    </row>
    <row r="180" spans="1:19" x14ac:dyDescent="0.25">
      <c r="A180" s="20"/>
      <c r="B180" s="30"/>
      <c r="C180" s="30"/>
      <c r="D180" s="30"/>
      <c r="E180" s="30"/>
      <c r="F180" s="30"/>
      <c r="G180" s="30"/>
      <c r="H180" s="30"/>
      <c r="I180" s="30"/>
      <c r="J180" s="30"/>
      <c r="K180" s="30"/>
      <c r="L180" s="30"/>
      <c r="M180" s="30"/>
      <c r="N180" s="30"/>
      <c r="O180" s="30"/>
      <c r="P180" s="30"/>
      <c r="Q180" s="30"/>
      <c r="R180" s="30"/>
      <c r="S180" s="30"/>
    </row>
    <row r="181" spans="1:19" x14ac:dyDescent="0.25">
      <c r="A181" s="20" t="s">
        <v>2479</v>
      </c>
      <c r="B181" s="21"/>
      <c r="C181" s="21"/>
      <c r="D181" s="21"/>
      <c r="E181" s="21"/>
      <c r="F181" s="21"/>
      <c r="G181" s="21"/>
      <c r="H181" s="21"/>
      <c r="I181" s="21"/>
      <c r="J181" s="21"/>
      <c r="K181" s="21"/>
      <c r="L181" s="21"/>
      <c r="M181" s="21"/>
      <c r="N181" s="21"/>
      <c r="O181" s="21"/>
      <c r="P181" s="21"/>
      <c r="Q181" s="21"/>
      <c r="R181" s="21"/>
      <c r="S181" s="21"/>
    </row>
    <row r="182" spans="1:19" ht="16.5" thickBot="1" x14ac:dyDescent="0.3">
      <c r="A182" s="20"/>
      <c r="B182" s="32"/>
      <c r="C182" s="33"/>
      <c r="D182" s="61" t="s">
        <v>395</v>
      </c>
      <c r="E182" s="61"/>
      <c r="F182" s="61"/>
      <c r="G182" s="61"/>
      <c r="H182" s="33"/>
    </row>
    <row r="183" spans="1:19" ht="16.5" thickBot="1" x14ac:dyDescent="0.3">
      <c r="A183" s="20"/>
      <c r="B183" s="32"/>
      <c r="C183" s="33"/>
      <c r="D183" s="92">
        <v>2014</v>
      </c>
      <c r="E183" s="92"/>
      <c r="F183" s="33"/>
      <c r="G183" s="35">
        <v>2013</v>
      </c>
      <c r="H183" s="33"/>
    </row>
    <row r="184" spans="1:19" ht="15.75" x14ac:dyDescent="0.25">
      <c r="A184" s="20"/>
      <c r="B184" s="36" t="s">
        <v>1686</v>
      </c>
      <c r="C184" s="37"/>
      <c r="D184" s="105" t="s">
        <v>320</v>
      </c>
      <c r="E184" s="106" t="s">
        <v>1757</v>
      </c>
      <c r="F184" s="37"/>
      <c r="G184" s="106" t="s">
        <v>1758</v>
      </c>
      <c r="H184" s="37"/>
    </row>
    <row r="185" spans="1:19" ht="15.75" x14ac:dyDescent="0.25">
      <c r="A185" s="20"/>
      <c r="B185" s="44" t="s">
        <v>1689</v>
      </c>
      <c r="C185" s="41"/>
      <c r="D185" s="83" t="s">
        <v>1757</v>
      </c>
      <c r="E185" s="83"/>
      <c r="F185" s="41"/>
      <c r="G185" s="42" t="s">
        <v>1758</v>
      </c>
      <c r="H185" s="41"/>
    </row>
    <row r="186" spans="1:19" ht="15.75" x14ac:dyDescent="0.25">
      <c r="A186" s="20"/>
      <c r="B186" s="36" t="s">
        <v>1690</v>
      </c>
      <c r="C186" s="37"/>
      <c r="D186" s="103" t="s">
        <v>321</v>
      </c>
      <c r="E186" s="103"/>
      <c r="F186" s="37"/>
      <c r="G186" s="51" t="s">
        <v>321</v>
      </c>
      <c r="H186" s="37"/>
    </row>
    <row r="187" spans="1:19" ht="15.75" x14ac:dyDescent="0.25">
      <c r="A187" s="20"/>
      <c r="B187" s="164"/>
      <c r="C187" s="164"/>
      <c r="D187" s="164"/>
      <c r="E187" s="164"/>
      <c r="F187" s="164"/>
      <c r="G187" s="164"/>
      <c r="H187" s="164"/>
      <c r="I187" s="164"/>
      <c r="J187" s="164"/>
      <c r="K187" s="164"/>
      <c r="L187" s="164"/>
      <c r="M187" s="164"/>
      <c r="N187" s="164"/>
      <c r="O187" s="164"/>
      <c r="P187" s="164"/>
      <c r="Q187" s="164"/>
      <c r="R187" s="164"/>
      <c r="S187" s="164"/>
    </row>
    <row r="188" spans="1:19" x14ac:dyDescent="0.25">
      <c r="A188" s="20"/>
      <c r="B188" s="30"/>
      <c r="C188" s="30"/>
      <c r="D188" s="30"/>
      <c r="E188" s="30"/>
      <c r="F188" s="30"/>
      <c r="G188" s="30"/>
      <c r="H188" s="30"/>
      <c r="I188" s="30"/>
      <c r="J188" s="30"/>
      <c r="K188" s="30"/>
      <c r="L188" s="30"/>
      <c r="M188" s="30"/>
      <c r="N188" s="30"/>
      <c r="O188" s="30"/>
      <c r="P188" s="30"/>
      <c r="Q188" s="30"/>
      <c r="R188" s="30"/>
      <c r="S188" s="30"/>
    </row>
  </sheetData>
  <mergeCells count="196">
    <mergeCell ref="A181:A188"/>
    <mergeCell ref="B181:S181"/>
    <mergeCell ref="B187:S187"/>
    <mergeCell ref="B188:S188"/>
    <mergeCell ref="A152:A170"/>
    <mergeCell ref="B152:S152"/>
    <mergeCell ref="B169:S169"/>
    <mergeCell ref="B170:S170"/>
    <mergeCell ref="A171:A180"/>
    <mergeCell ref="B171:S171"/>
    <mergeCell ref="B177:S177"/>
    <mergeCell ref="B178:S178"/>
    <mergeCell ref="B179:S179"/>
    <mergeCell ref="B180:S180"/>
    <mergeCell ref="A135:A143"/>
    <mergeCell ref="B135:S135"/>
    <mergeCell ref="B142:S142"/>
    <mergeCell ref="B143:S143"/>
    <mergeCell ref="A144:A151"/>
    <mergeCell ref="B144:S144"/>
    <mergeCell ref="B150:S150"/>
    <mergeCell ref="B151:S151"/>
    <mergeCell ref="A116:A124"/>
    <mergeCell ref="B116:S116"/>
    <mergeCell ref="B123:S123"/>
    <mergeCell ref="B124:S124"/>
    <mergeCell ref="A125:A132"/>
    <mergeCell ref="B125:S125"/>
    <mergeCell ref="B131:S131"/>
    <mergeCell ref="B132:S132"/>
    <mergeCell ref="A100:A107"/>
    <mergeCell ref="B100:S100"/>
    <mergeCell ref="B106:S106"/>
    <mergeCell ref="B107:S107"/>
    <mergeCell ref="A108:A115"/>
    <mergeCell ref="B108:S108"/>
    <mergeCell ref="B114:S114"/>
    <mergeCell ref="B115:S115"/>
    <mergeCell ref="A70:A91"/>
    <mergeCell ref="B70:S70"/>
    <mergeCell ref="B89:S89"/>
    <mergeCell ref="B90:S90"/>
    <mergeCell ref="B91:S91"/>
    <mergeCell ref="A92:A99"/>
    <mergeCell ref="B92:S92"/>
    <mergeCell ref="B98:S98"/>
    <mergeCell ref="B99:S99"/>
    <mergeCell ref="A50:A59"/>
    <mergeCell ref="B50:S50"/>
    <mergeCell ref="B58:S58"/>
    <mergeCell ref="B59:S59"/>
    <mergeCell ref="A60:A69"/>
    <mergeCell ref="B60:S60"/>
    <mergeCell ref="B68:S68"/>
    <mergeCell ref="B69:S69"/>
    <mergeCell ref="B6:S6"/>
    <mergeCell ref="B20:S20"/>
    <mergeCell ref="B21:S21"/>
    <mergeCell ref="B22:S22"/>
    <mergeCell ref="B23:S23"/>
    <mergeCell ref="A24:A47"/>
    <mergeCell ref="B24:S24"/>
    <mergeCell ref="B25:S25"/>
    <mergeCell ref="B26:S26"/>
    <mergeCell ref="B36:S36"/>
    <mergeCell ref="D183:E183"/>
    <mergeCell ref="D185:E185"/>
    <mergeCell ref="D186:E186"/>
    <mergeCell ref="A1:A2"/>
    <mergeCell ref="B1:S1"/>
    <mergeCell ref="B2:S2"/>
    <mergeCell ref="B3:S3"/>
    <mergeCell ref="B4:S4"/>
    <mergeCell ref="A5:A23"/>
    <mergeCell ref="B5:S5"/>
    <mergeCell ref="D166:E166"/>
    <mergeCell ref="D172:I172"/>
    <mergeCell ref="D173:E173"/>
    <mergeCell ref="D174:E174"/>
    <mergeCell ref="D176:E176"/>
    <mergeCell ref="D182:G182"/>
    <mergeCell ref="D159:E159"/>
    <mergeCell ref="D160:E160"/>
    <mergeCell ref="D162:E162"/>
    <mergeCell ref="D163:E163"/>
    <mergeCell ref="D164:E164"/>
    <mergeCell ref="D165:E165"/>
    <mergeCell ref="D146:E146"/>
    <mergeCell ref="D153:G153"/>
    <mergeCell ref="D154:E154"/>
    <mergeCell ref="D155:E155"/>
    <mergeCell ref="D157:E157"/>
    <mergeCell ref="D158:E158"/>
    <mergeCell ref="D130:E130"/>
    <mergeCell ref="D136:I136"/>
    <mergeCell ref="D137:E137"/>
    <mergeCell ref="D139:E139"/>
    <mergeCell ref="D140:E140"/>
    <mergeCell ref="D145:I145"/>
    <mergeCell ref="B133:S133"/>
    <mergeCell ref="B134:S134"/>
    <mergeCell ref="D112:E112"/>
    <mergeCell ref="D113:E113"/>
    <mergeCell ref="F117:H117"/>
    <mergeCell ref="D126:G126"/>
    <mergeCell ref="D127:E127"/>
    <mergeCell ref="D129:E129"/>
    <mergeCell ref="D85:E85"/>
    <mergeCell ref="D86:E86"/>
    <mergeCell ref="D93:H93"/>
    <mergeCell ref="D101:H101"/>
    <mergeCell ref="D109:G109"/>
    <mergeCell ref="D110:E110"/>
    <mergeCell ref="D78:E78"/>
    <mergeCell ref="D79:E79"/>
    <mergeCell ref="D81:E81"/>
    <mergeCell ref="D82:E82"/>
    <mergeCell ref="D83:E83"/>
    <mergeCell ref="D84:E84"/>
    <mergeCell ref="D71:G71"/>
    <mergeCell ref="D72:E72"/>
    <mergeCell ref="D73:E73"/>
    <mergeCell ref="D75:E75"/>
    <mergeCell ref="D76:E76"/>
    <mergeCell ref="D77:E77"/>
    <mergeCell ref="D55:E55"/>
    <mergeCell ref="D56:E56"/>
    <mergeCell ref="D61:I61"/>
    <mergeCell ref="D62:E62"/>
    <mergeCell ref="D64:E64"/>
    <mergeCell ref="D65:E65"/>
    <mergeCell ref="O37:O39"/>
    <mergeCell ref="Q37:Q39"/>
    <mergeCell ref="S37:S39"/>
    <mergeCell ref="D51:I51"/>
    <mergeCell ref="D52:E52"/>
    <mergeCell ref="D54:E54"/>
    <mergeCell ref="B46:S46"/>
    <mergeCell ref="B47:S47"/>
    <mergeCell ref="B48:S48"/>
    <mergeCell ref="B49:S49"/>
    <mergeCell ref="M27:M29"/>
    <mergeCell ref="O27:O29"/>
    <mergeCell ref="Q27:Q29"/>
    <mergeCell ref="B37:B39"/>
    <mergeCell ref="C37:C39"/>
    <mergeCell ref="E37:E39"/>
    <mergeCell ref="G37:G39"/>
    <mergeCell ref="I37:I39"/>
    <mergeCell ref="K37:K39"/>
    <mergeCell ref="M37:M39"/>
    <mergeCell ref="B27:B29"/>
    <mergeCell ref="C27:C29"/>
    <mergeCell ref="E27:E29"/>
    <mergeCell ref="G27:G29"/>
    <mergeCell ref="I27:I29"/>
    <mergeCell ref="K27:K29"/>
    <mergeCell ref="F16:G16"/>
    <mergeCell ref="K16:L16"/>
    <mergeCell ref="P16:Q16"/>
    <mergeCell ref="F17:G17"/>
    <mergeCell ref="K17:L17"/>
    <mergeCell ref="P17:Q17"/>
    <mergeCell ref="R9:R12"/>
    <mergeCell ref="F13:G13"/>
    <mergeCell ref="K13:L13"/>
    <mergeCell ref="P13:Q13"/>
    <mergeCell ref="F15:G15"/>
    <mergeCell ref="K15:L15"/>
    <mergeCell ref="P15:Q15"/>
    <mergeCell ref="M9:M12"/>
    <mergeCell ref="N9:N12"/>
    <mergeCell ref="O9:O12"/>
    <mergeCell ref="P9:Q9"/>
    <mergeCell ref="P10:Q10"/>
    <mergeCell ref="P11:Q11"/>
    <mergeCell ref="P12:Q12"/>
    <mergeCell ref="F11:G11"/>
    <mergeCell ref="F12:G12"/>
    <mergeCell ref="H9:H12"/>
    <mergeCell ref="I9:I12"/>
    <mergeCell ref="J9:J12"/>
    <mergeCell ref="K9:L9"/>
    <mergeCell ref="K10:L10"/>
    <mergeCell ref="K11:L11"/>
    <mergeCell ref="K12:L12"/>
    <mergeCell ref="D7:Q7"/>
    <mergeCell ref="D8:G8"/>
    <mergeCell ref="I8:L8"/>
    <mergeCell ref="N8:Q8"/>
    <mergeCell ref="B9:B12"/>
    <mergeCell ref="C9:C12"/>
    <mergeCell ref="D9:D12"/>
    <mergeCell ref="E9:E12"/>
    <mergeCell ref="F9:G9"/>
    <mergeCell ref="F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12.140625" customWidth="1"/>
    <col min="4" max="4" width="2.28515625" customWidth="1"/>
    <col min="5" max="5" width="11" customWidth="1"/>
    <col min="6" max="6" width="12.140625" customWidth="1"/>
    <col min="7" max="7" width="18.5703125" customWidth="1"/>
    <col min="8" max="8" width="2" customWidth="1"/>
    <col min="9" max="9" width="26.42578125" customWidth="1"/>
    <col min="10" max="10" width="12.140625" customWidth="1"/>
    <col min="11" max="11" width="27.140625" customWidth="1"/>
    <col min="12" max="12" width="2" customWidth="1"/>
    <col min="13" max="13" width="11" customWidth="1"/>
    <col min="14" max="14" width="12.140625" customWidth="1"/>
  </cols>
  <sheetData>
    <row r="1" spans="1:14" ht="15" customHeight="1" x14ac:dyDescent="0.25">
      <c r="A1" s="8" t="s">
        <v>24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32</v>
      </c>
      <c r="B3" s="19"/>
      <c r="C3" s="19"/>
      <c r="D3" s="19"/>
      <c r="E3" s="19"/>
      <c r="F3" s="19"/>
      <c r="G3" s="19"/>
      <c r="H3" s="19"/>
      <c r="I3" s="19"/>
      <c r="J3" s="19"/>
      <c r="K3" s="19"/>
      <c r="L3" s="19"/>
      <c r="M3" s="19"/>
      <c r="N3" s="19"/>
    </row>
    <row r="4" spans="1:14" x14ac:dyDescent="0.25">
      <c r="A4" s="20" t="s">
        <v>2481</v>
      </c>
      <c r="B4" s="21"/>
      <c r="C4" s="21"/>
      <c r="D4" s="21"/>
      <c r="E4" s="21"/>
      <c r="F4" s="21"/>
      <c r="G4" s="21"/>
      <c r="H4" s="21"/>
      <c r="I4" s="21"/>
      <c r="J4" s="21"/>
      <c r="K4" s="21"/>
      <c r="L4" s="21"/>
      <c r="M4" s="21"/>
      <c r="N4" s="21"/>
    </row>
    <row r="5" spans="1:14" ht="16.5" thickBot="1" x14ac:dyDescent="0.3">
      <c r="A5" s="20"/>
      <c r="B5" s="32"/>
      <c r="C5" s="33"/>
      <c r="D5" s="61" t="s">
        <v>1863</v>
      </c>
      <c r="E5" s="61"/>
      <c r="F5" s="61"/>
      <c r="G5" s="61"/>
      <c r="H5" s="61"/>
      <c r="I5" s="61"/>
      <c r="J5" s="61"/>
      <c r="K5" s="61"/>
      <c r="L5" s="61"/>
      <c r="M5" s="61"/>
      <c r="N5" s="33"/>
    </row>
    <row r="6" spans="1:14" ht="15.75" x14ac:dyDescent="0.25">
      <c r="A6" s="20"/>
      <c r="B6" s="32"/>
      <c r="C6" s="33"/>
      <c r="D6" s="109" t="s">
        <v>1864</v>
      </c>
      <c r="E6" s="109"/>
      <c r="F6" s="33"/>
      <c r="G6" s="34" t="s">
        <v>1865</v>
      </c>
      <c r="H6" s="33"/>
      <c r="I6" s="33"/>
      <c r="J6" s="33"/>
      <c r="K6" s="33"/>
      <c r="L6" s="33"/>
      <c r="M6" s="33"/>
      <c r="N6" s="33"/>
    </row>
    <row r="7" spans="1:14" ht="16.5" thickBot="1" x14ac:dyDescent="0.3">
      <c r="A7" s="20"/>
      <c r="B7" s="32"/>
      <c r="C7" s="33"/>
      <c r="D7" s="61" t="s">
        <v>1866</v>
      </c>
      <c r="E7" s="61"/>
      <c r="F7" s="33"/>
      <c r="G7" s="35" t="s">
        <v>1867</v>
      </c>
      <c r="H7" s="33"/>
      <c r="I7" s="35" t="s">
        <v>1868</v>
      </c>
      <c r="J7" s="33"/>
      <c r="K7" s="35" t="s">
        <v>1869</v>
      </c>
      <c r="L7" s="33"/>
      <c r="M7" s="35" t="s">
        <v>1870</v>
      </c>
      <c r="N7" s="33"/>
    </row>
    <row r="8" spans="1:14" ht="15.75" x14ac:dyDescent="0.25">
      <c r="A8" s="20"/>
      <c r="B8" s="36" t="s">
        <v>1871</v>
      </c>
      <c r="C8" s="37"/>
      <c r="D8" s="62"/>
      <c r="E8" s="62"/>
      <c r="F8" s="37"/>
      <c r="G8" s="39"/>
      <c r="H8" s="37"/>
      <c r="I8" s="39"/>
      <c r="J8" s="37"/>
      <c r="K8" s="39"/>
      <c r="L8" s="37"/>
      <c r="M8" s="39"/>
      <c r="N8" s="37"/>
    </row>
    <row r="9" spans="1:14" ht="15.75" x14ac:dyDescent="0.25">
      <c r="A9" s="20"/>
      <c r="B9" s="40" t="s">
        <v>1715</v>
      </c>
      <c r="C9" s="41"/>
      <c r="D9" s="10" t="s">
        <v>320</v>
      </c>
      <c r="E9" s="42" t="s">
        <v>1872</v>
      </c>
      <c r="F9" s="41"/>
      <c r="G9" s="42" t="s">
        <v>1872</v>
      </c>
      <c r="H9" s="41"/>
      <c r="I9" s="42" t="s">
        <v>1872</v>
      </c>
      <c r="J9" s="41"/>
      <c r="K9" s="43" t="s">
        <v>321</v>
      </c>
      <c r="L9" s="41"/>
      <c r="M9" s="43" t="s">
        <v>321</v>
      </c>
      <c r="N9" s="41"/>
    </row>
    <row r="10" spans="1:14" ht="15.75" x14ac:dyDescent="0.25">
      <c r="A10" s="20"/>
      <c r="B10" s="46" t="s">
        <v>1873</v>
      </c>
      <c r="C10" s="37"/>
      <c r="D10" s="67" t="s">
        <v>1874</v>
      </c>
      <c r="E10" s="67"/>
      <c r="F10" s="37"/>
      <c r="G10" s="48" t="s">
        <v>1874</v>
      </c>
      <c r="H10" s="37"/>
      <c r="I10" s="48" t="s">
        <v>1875</v>
      </c>
      <c r="J10" s="37"/>
      <c r="K10" s="48" t="s">
        <v>1876</v>
      </c>
      <c r="L10" s="37"/>
      <c r="M10" s="48" t="s">
        <v>1877</v>
      </c>
      <c r="N10" s="37"/>
    </row>
    <row r="11" spans="1:14" ht="15.75" x14ac:dyDescent="0.25">
      <c r="A11" s="20"/>
      <c r="B11" s="40" t="s">
        <v>1878</v>
      </c>
      <c r="C11" s="41"/>
      <c r="D11" s="83" t="s">
        <v>372</v>
      </c>
      <c r="E11" s="83"/>
      <c r="F11" s="41"/>
      <c r="G11" s="42" t="s">
        <v>374</v>
      </c>
      <c r="H11" s="41"/>
      <c r="I11" s="43" t="s">
        <v>321</v>
      </c>
      <c r="J11" s="41"/>
      <c r="K11" s="42" t="s">
        <v>374</v>
      </c>
      <c r="L11" s="41"/>
      <c r="M11" s="43" t="s">
        <v>321</v>
      </c>
      <c r="N11" s="41"/>
    </row>
    <row r="12" spans="1:14" ht="15.75" x14ac:dyDescent="0.25">
      <c r="A12" s="20"/>
      <c r="B12" s="46" t="s">
        <v>1879</v>
      </c>
      <c r="C12" s="37"/>
      <c r="D12" s="67" t="s">
        <v>1880</v>
      </c>
      <c r="E12" s="67"/>
      <c r="F12" s="37"/>
      <c r="G12" s="48" t="s">
        <v>1881</v>
      </c>
      <c r="H12" s="37"/>
      <c r="I12" s="51" t="s">
        <v>321</v>
      </c>
      <c r="J12" s="37"/>
      <c r="K12" s="51" t="s">
        <v>321</v>
      </c>
      <c r="L12" s="37"/>
      <c r="M12" s="48" t="s">
        <v>1881</v>
      </c>
      <c r="N12" s="37"/>
    </row>
    <row r="13" spans="1:14" ht="15.75" x14ac:dyDescent="0.25">
      <c r="A13" s="20"/>
      <c r="B13" s="40" t="s">
        <v>37</v>
      </c>
      <c r="C13" s="41"/>
      <c r="D13" s="83" t="s">
        <v>1289</v>
      </c>
      <c r="E13" s="83"/>
      <c r="F13" s="41"/>
      <c r="G13" s="42" t="s">
        <v>1289</v>
      </c>
      <c r="H13" s="41"/>
      <c r="I13" s="42" t="s">
        <v>1289</v>
      </c>
      <c r="J13" s="41"/>
      <c r="K13" s="43" t="s">
        <v>321</v>
      </c>
      <c r="L13" s="41"/>
      <c r="M13" s="43" t="s">
        <v>321</v>
      </c>
      <c r="N13" s="41"/>
    </row>
    <row r="14" spans="1:14" ht="16.5" thickBot="1" x14ac:dyDescent="0.3">
      <c r="A14" s="20"/>
      <c r="B14" s="46" t="s">
        <v>1851</v>
      </c>
      <c r="C14" s="37"/>
      <c r="D14" s="84" t="s">
        <v>1882</v>
      </c>
      <c r="E14" s="84"/>
      <c r="F14" s="37"/>
      <c r="G14" s="74" t="s">
        <v>1882</v>
      </c>
      <c r="H14" s="37"/>
      <c r="I14" s="75" t="s">
        <v>321</v>
      </c>
      <c r="J14" s="37"/>
      <c r="K14" s="75" t="s">
        <v>321</v>
      </c>
      <c r="L14" s="37"/>
      <c r="M14" s="75" t="s">
        <v>321</v>
      </c>
      <c r="N14" s="37"/>
    </row>
    <row r="15" spans="1:14" ht="16.5" thickBot="1" x14ac:dyDescent="0.3">
      <c r="A15" s="20"/>
      <c r="B15" s="113" t="s">
        <v>1883</v>
      </c>
      <c r="C15" s="41"/>
      <c r="D15" s="56" t="s">
        <v>320</v>
      </c>
      <c r="E15" s="58" t="s">
        <v>1884</v>
      </c>
      <c r="F15" s="41"/>
      <c r="G15" s="58" t="s">
        <v>1885</v>
      </c>
      <c r="H15" s="41"/>
      <c r="I15" s="58" t="s">
        <v>1886</v>
      </c>
      <c r="J15" s="41"/>
      <c r="K15" s="58" t="s">
        <v>1887</v>
      </c>
      <c r="L15" s="41"/>
      <c r="M15" s="58" t="s">
        <v>1888</v>
      </c>
      <c r="N15" s="41"/>
    </row>
    <row r="16" spans="1:14" ht="16.5" thickTop="1" x14ac:dyDescent="0.25">
      <c r="A16" s="20"/>
      <c r="B16" s="36"/>
      <c r="C16" s="37"/>
      <c r="D16" s="176"/>
      <c r="E16" s="176"/>
      <c r="F16" s="37"/>
      <c r="G16" s="174"/>
      <c r="H16" s="37"/>
      <c r="I16" s="174"/>
      <c r="J16" s="37"/>
      <c r="K16" s="174"/>
      <c r="L16" s="37"/>
      <c r="M16" s="174"/>
      <c r="N16" s="37"/>
    </row>
    <row r="17" spans="1:14" ht="15.75" x14ac:dyDescent="0.25">
      <c r="A17" s="20"/>
      <c r="B17" s="44" t="s">
        <v>1889</v>
      </c>
      <c r="C17" s="41"/>
      <c r="D17" s="64"/>
      <c r="E17" s="64"/>
      <c r="F17" s="41"/>
      <c r="G17" s="45"/>
      <c r="H17" s="41"/>
      <c r="I17" s="45"/>
      <c r="J17" s="41"/>
      <c r="K17" s="45"/>
      <c r="L17" s="41"/>
      <c r="M17" s="45"/>
      <c r="N17" s="41"/>
    </row>
    <row r="18" spans="1:14" ht="15.75" x14ac:dyDescent="0.25">
      <c r="A18" s="20"/>
      <c r="B18" s="46" t="s">
        <v>1890</v>
      </c>
      <c r="C18" s="37"/>
      <c r="D18" s="49" t="s">
        <v>320</v>
      </c>
      <c r="E18" s="48" t="s">
        <v>1891</v>
      </c>
      <c r="F18" s="37"/>
      <c r="G18" s="48" t="s">
        <v>1891</v>
      </c>
      <c r="H18" s="37"/>
      <c r="I18" s="48" t="s">
        <v>1891</v>
      </c>
      <c r="J18" s="37"/>
      <c r="K18" s="51" t="s">
        <v>321</v>
      </c>
      <c r="L18" s="37"/>
      <c r="M18" s="51" t="s">
        <v>321</v>
      </c>
      <c r="N18" s="37"/>
    </row>
    <row r="19" spans="1:14" ht="15.75" x14ac:dyDescent="0.25">
      <c r="A19" s="20"/>
      <c r="B19" s="40" t="s">
        <v>1381</v>
      </c>
      <c r="C19" s="41"/>
      <c r="D19" s="83" t="s">
        <v>1382</v>
      </c>
      <c r="E19" s="83"/>
      <c r="F19" s="41"/>
      <c r="G19" s="42" t="s">
        <v>1892</v>
      </c>
      <c r="H19" s="41"/>
      <c r="I19" s="43" t="s">
        <v>321</v>
      </c>
      <c r="J19" s="41"/>
      <c r="K19" s="43" t="s">
        <v>321</v>
      </c>
      <c r="L19" s="41"/>
      <c r="M19" s="42" t="s">
        <v>1892</v>
      </c>
      <c r="N19" s="41"/>
    </row>
    <row r="20" spans="1:14" ht="15.75" x14ac:dyDescent="0.25">
      <c r="A20" s="20"/>
      <c r="B20" s="46" t="s">
        <v>48</v>
      </c>
      <c r="C20" s="37"/>
      <c r="D20" s="67" t="s">
        <v>1461</v>
      </c>
      <c r="E20" s="67"/>
      <c r="F20" s="37"/>
      <c r="G20" s="48" t="s">
        <v>1893</v>
      </c>
      <c r="H20" s="37"/>
      <c r="I20" s="48" t="s">
        <v>1456</v>
      </c>
      <c r="J20" s="37"/>
      <c r="K20" s="51" t="s">
        <v>321</v>
      </c>
      <c r="L20" s="37"/>
      <c r="M20" s="48" t="s">
        <v>1894</v>
      </c>
      <c r="N20" s="37"/>
    </row>
    <row r="21" spans="1:14" ht="15.75" x14ac:dyDescent="0.25">
      <c r="A21" s="20"/>
      <c r="B21" s="40" t="s">
        <v>1895</v>
      </c>
      <c r="C21" s="41"/>
      <c r="D21" s="83" t="s">
        <v>1896</v>
      </c>
      <c r="E21" s="83"/>
      <c r="F21" s="41"/>
      <c r="G21" s="42" t="s">
        <v>1897</v>
      </c>
      <c r="H21" s="41"/>
      <c r="I21" s="43" t="s">
        <v>321</v>
      </c>
      <c r="J21" s="41"/>
      <c r="K21" s="43" t="s">
        <v>321</v>
      </c>
      <c r="L21" s="41"/>
      <c r="M21" s="42" t="s">
        <v>1897</v>
      </c>
      <c r="N21" s="41"/>
    </row>
    <row r="22" spans="1:14" ht="15.75" x14ac:dyDescent="0.25">
      <c r="A22" s="20"/>
      <c r="B22" s="46" t="s">
        <v>1898</v>
      </c>
      <c r="C22" s="37"/>
      <c r="D22" s="67" t="s">
        <v>1899</v>
      </c>
      <c r="E22" s="67"/>
      <c r="F22" s="37"/>
      <c r="G22" s="48" t="s">
        <v>1899</v>
      </c>
      <c r="H22" s="37"/>
      <c r="I22" s="51" t="s">
        <v>321</v>
      </c>
      <c r="J22" s="37"/>
      <c r="K22" s="48" t="s">
        <v>1899</v>
      </c>
      <c r="L22" s="37"/>
      <c r="M22" s="51" t="s">
        <v>321</v>
      </c>
      <c r="N22" s="37"/>
    </row>
    <row r="23" spans="1:14" ht="16.5" thickBot="1" x14ac:dyDescent="0.3">
      <c r="A23" s="20"/>
      <c r="B23" s="40" t="s">
        <v>50</v>
      </c>
      <c r="C23" s="41"/>
      <c r="D23" s="93" t="s">
        <v>1900</v>
      </c>
      <c r="E23" s="93"/>
      <c r="F23" s="41"/>
      <c r="G23" s="53" t="s">
        <v>1900</v>
      </c>
      <c r="H23" s="41"/>
      <c r="I23" s="53" t="s">
        <v>1900</v>
      </c>
      <c r="J23" s="41"/>
      <c r="K23" s="118" t="s">
        <v>321</v>
      </c>
      <c r="L23" s="41"/>
      <c r="M23" s="118" t="s">
        <v>321</v>
      </c>
      <c r="N23" s="41"/>
    </row>
    <row r="24" spans="1:14" ht="16.5" thickBot="1" x14ac:dyDescent="0.3">
      <c r="A24" s="20"/>
      <c r="B24" s="115" t="s">
        <v>1901</v>
      </c>
      <c r="C24" s="37"/>
      <c r="D24" s="78" t="s">
        <v>320</v>
      </c>
      <c r="E24" s="79" t="s">
        <v>1902</v>
      </c>
      <c r="F24" s="37"/>
      <c r="G24" s="79" t="s">
        <v>1903</v>
      </c>
      <c r="H24" s="37"/>
      <c r="I24" s="79" t="s">
        <v>1904</v>
      </c>
      <c r="J24" s="37"/>
      <c r="K24" s="79" t="s">
        <v>1899</v>
      </c>
      <c r="L24" s="37"/>
      <c r="M24" s="79" t="s">
        <v>1905</v>
      </c>
      <c r="N24" s="37"/>
    </row>
    <row r="25" spans="1:14" ht="15.75" thickTop="1" x14ac:dyDescent="0.25">
      <c r="A25" s="20"/>
      <c r="B25" s="234"/>
      <c r="C25" s="234"/>
      <c r="D25" s="234"/>
      <c r="E25" s="234"/>
      <c r="F25" s="234"/>
      <c r="G25" s="234"/>
      <c r="H25" s="234"/>
      <c r="I25" s="234"/>
      <c r="J25" s="234"/>
      <c r="K25" s="234"/>
      <c r="L25" s="234"/>
      <c r="M25" s="234"/>
      <c r="N25" s="234"/>
    </row>
    <row r="26" spans="1:14" ht="16.5" thickBot="1" x14ac:dyDescent="0.3">
      <c r="A26" s="20"/>
      <c r="B26" s="32"/>
      <c r="C26" s="33"/>
      <c r="D26" s="61" t="s">
        <v>1906</v>
      </c>
      <c r="E26" s="61"/>
      <c r="F26" s="61"/>
      <c r="G26" s="61"/>
      <c r="H26" s="61"/>
      <c r="I26" s="61"/>
      <c r="J26" s="61"/>
      <c r="K26" s="61"/>
      <c r="L26" s="61"/>
      <c r="M26" s="61"/>
      <c r="N26" s="33"/>
    </row>
    <row r="27" spans="1:14" ht="15.75" x14ac:dyDescent="0.25">
      <c r="A27" s="20"/>
      <c r="B27" s="32"/>
      <c r="C27" s="33"/>
      <c r="D27" s="109" t="s">
        <v>1864</v>
      </c>
      <c r="E27" s="109"/>
      <c r="F27" s="33"/>
      <c r="G27" s="34" t="s">
        <v>1865</v>
      </c>
      <c r="H27" s="33"/>
      <c r="I27" s="33"/>
      <c r="J27" s="33"/>
      <c r="K27" s="33"/>
      <c r="L27" s="33"/>
      <c r="M27" s="33"/>
      <c r="N27" s="33"/>
    </row>
    <row r="28" spans="1:14" ht="16.5" thickBot="1" x14ac:dyDescent="0.3">
      <c r="A28" s="20"/>
      <c r="B28" s="32"/>
      <c r="C28" s="33"/>
      <c r="D28" s="61" t="s">
        <v>1866</v>
      </c>
      <c r="E28" s="61"/>
      <c r="F28" s="33"/>
      <c r="G28" s="35" t="s">
        <v>1867</v>
      </c>
      <c r="H28" s="33"/>
      <c r="I28" s="35" t="s">
        <v>1868</v>
      </c>
      <c r="J28" s="33"/>
      <c r="K28" s="35" t="s">
        <v>1869</v>
      </c>
      <c r="L28" s="33"/>
      <c r="M28" s="35" t="s">
        <v>1870</v>
      </c>
      <c r="N28" s="33"/>
    </row>
    <row r="29" spans="1:14" ht="15.75" x14ac:dyDescent="0.25">
      <c r="A29" s="20"/>
      <c r="B29" s="36" t="s">
        <v>1871</v>
      </c>
      <c r="C29" s="37"/>
      <c r="D29" s="62"/>
      <c r="E29" s="62"/>
      <c r="F29" s="37"/>
      <c r="G29" s="39"/>
      <c r="H29" s="37"/>
      <c r="I29" s="39"/>
      <c r="J29" s="37"/>
      <c r="K29" s="39"/>
      <c r="L29" s="37"/>
      <c r="M29" s="39"/>
      <c r="N29" s="37"/>
    </row>
    <row r="30" spans="1:14" ht="15.75" x14ac:dyDescent="0.25">
      <c r="A30" s="20"/>
      <c r="B30" s="40" t="s">
        <v>1715</v>
      </c>
      <c r="C30" s="41"/>
      <c r="D30" s="10" t="s">
        <v>320</v>
      </c>
      <c r="E30" s="42" t="s">
        <v>1907</v>
      </c>
      <c r="F30" s="41"/>
      <c r="G30" s="42" t="s">
        <v>1907</v>
      </c>
      <c r="H30" s="41"/>
      <c r="I30" s="42" t="s">
        <v>1907</v>
      </c>
      <c r="J30" s="41"/>
      <c r="K30" s="43" t="s">
        <v>321</v>
      </c>
      <c r="L30" s="41"/>
      <c r="M30" s="43" t="s">
        <v>321</v>
      </c>
      <c r="N30" s="41"/>
    </row>
    <row r="31" spans="1:14" ht="15.75" x14ac:dyDescent="0.25">
      <c r="A31" s="20"/>
      <c r="B31" s="46" t="s">
        <v>1873</v>
      </c>
      <c r="C31" s="37"/>
      <c r="D31" s="67" t="s">
        <v>1908</v>
      </c>
      <c r="E31" s="67"/>
      <c r="F31" s="37"/>
      <c r="G31" s="48" t="s">
        <v>1908</v>
      </c>
      <c r="H31" s="37"/>
      <c r="I31" s="48" t="s">
        <v>1909</v>
      </c>
      <c r="J31" s="37"/>
      <c r="K31" s="48" t="s">
        <v>1910</v>
      </c>
      <c r="L31" s="37"/>
      <c r="M31" s="48" t="s">
        <v>1911</v>
      </c>
      <c r="N31" s="37"/>
    </row>
    <row r="32" spans="1:14" ht="15.75" x14ac:dyDescent="0.25">
      <c r="A32" s="20"/>
      <c r="B32" s="40" t="s">
        <v>1878</v>
      </c>
      <c r="C32" s="41"/>
      <c r="D32" s="83" t="s">
        <v>1912</v>
      </c>
      <c r="E32" s="83"/>
      <c r="F32" s="41"/>
      <c r="G32" s="42" t="s">
        <v>1913</v>
      </c>
      <c r="H32" s="41"/>
      <c r="I32" s="43" t="s">
        <v>321</v>
      </c>
      <c r="J32" s="41"/>
      <c r="K32" s="42" t="s">
        <v>1913</v>
      </c>
      <c r="L32" s="41"/>
      <c r="M32" s="43" t="s">
        <v>321</v>
      </c>
      <c r="N32" s="41"/>
    </row>
    <row r="33" spans="1:14" ht="15.75" x14ac:dyDescent="0.25">
      <c r="A33" s="20"/>
      <c r="B33" s="46" t="s">
        <v>1879</v>
      </c>
      <c r="C33" s="37"/>
      <c r="D33" s="67" t="s">
        <v>1914</v>
      </c>
      <c r="E33" s="67"/>
      <c r="F33" s="37"/>
      <c r="G33" s="48" t="s">
        <v>1915</v>
      </c>
      <c r="H33" s="37"/>
      <c r="I33" s="48" t="s">
        <v>1916</v>
      </c>
      <c r="J33" s="37"/>
      <c r="K33" s="51" t="s">
        <v>321</v>
      </c>
      <c r="L33" s="37"/>
      <c r="M33" s="48" t="s">
        <v>1917</v>
      </c>
      <c r="N33" s="37"/>
    </row>
    <row r="34" spans="1:14" ht="15.75" x14ac:dyDescent="0.25">
      <c r="A34" s="20"/>
      <c r="B34" s="40" t="s">
        <v>37</v>
      </c>
      <c r="C34" s="41"/>
      <c r="D34" s="83" t="s">
        <v>1290</v>
      </c>
      <c r="E34" s="83"/>
      <c r="F34" s="41"/>
      <c r="G34" s="42" t="s">
        <v>1290</v>
      </c>
      <c r="H34" s="41"/>
      <c r="I34" s="42" t="s">
        <v>1290</v>
      </c>
      <c r="J34" s="41"/>
      <c r="K34" s="43" t="s">
        <v>321</v>
      </c>
      <c r="L34" s="41"/>
      <c r="M34" s="43" t="s">
        <v>321</v>
      </c>
      <c r="N34" s="41"/>
    </row>
    <row r="35" spans="1:14" ht="16.5" thickBot="1" x14ac:dyDescent="0.3">
      <c r="A35" s="20"/>
      <c r="B35" s="46" t="s">
        <v>1851</v>
      </c>
      <c r="C35" s="37"/>
      <c r="D35" s="84" t="s">
        <v>1918</v>
      </c>
      <c r="E35" s="84"/>
      <c r="F35" s="37"/>
      <c r="G35" s="74" t="s">
        <v>1918</v>
      </c>
      <c r="H35" s="37"/>
      <c r="I35" s="75" t="s">
        <v>321</v>
      </c>
      <c r="J35" s="37"/>
      <c r="K35" s="75" t="s">
        <v>321</v>
      </c>
      <c r="L35" s="37"/>
      <c r="M35" s="75" t="s">
        <v>321</v>
      </c>
      <c r="N35" s="37"/>
    </row>
    <row r="36" spans="1:14" ht="16.5" thickBot="1" x14ac:dyDescent="0.3">
      <c r="A36" s="20"/>
      <c r="B36" s="113" t="s">
        <v>1883</v>
      </c>
      <c r="C36" s="41"/>
      <c r="D36" s="56" t="s">
        <v>320</v>
      </c>
      <c r="E36" s="58" t="s">
        <v>1919</v>
      </c>
      <c r="F36" s="41"/>
      <c r="G36" s="58" t="s">
        <v>1920</v>
      </c>
      <c r="H36" s="41"/>
      <c r="I36" s="58" t="s">
        <v>1921</v>
      </c>
      <c r="J36" s="41"/>
      <c r="K36" s="58" t="s">
        <v>1922</v>
      </c>
      <c r="L36" s="41"/>
      <c r="M36" s="58" t="s">
        <v>1923</v>
      </c>
      <c r="N36" s="41"/>
    </row>
    <row r="37" spans="1:14" ht="16.5" thickTop="1" x14ac:dyDescent="0.25">
      <c r="A37" s="20"/>
      <c r="B37" s="36"/>
      <c r="C37" s="37"/>
      <c r="D37" s="176"/>
      <c r="E37" s="176"/>
      <c r="F37" s="37"/>
      <c r="G37" s="174"/>
      <c r="H37" s="37"/>
      <c r="I37" s="174"/>
      <c r="J37" s="37"/>
      <c r="K37" s="174"/>
      <c r="L37" s="37"/>
      <c r="M37" s="174"/>
      <c r="N37" s="37"/>
    </row>
    <row r="38" spans="1:14" ht="15.75" x14ac:dyDescent="0.25">
      <c r="A38" s="20"/>
      <c r="B38" s="44" t="s">
        <v>1889</v>
      </c>
      <c r="C38" s="41"/>
      <c r="D38" s="64"/>
      <c r="E38" s="64"/>
      <c r="F38" s="41"/>
      <c r="G38" s="45"/>
      <c r="H38" s="41"/>
      <c r="I38" s="45"/>
      <c r="J38" s="41"/>
      <c r="K38" s="45"/>
      <c r="L38" s="41"/>
      <c r="M38" s="45"/>
      <c r="N38" s="41"/>
    </row>
    <row r="39" spans="1:14" ht="15.75" x14ac:dyDescent="0.25">
      <c r="A39" s="20"/>
      <c r="B39" s="46" t="s">
        <v>1890</v>
      </c>
      <c r="C39" s="37"/>
      <c r="D39" s="49" t="s">
        <v>320</v>
      </c>
      <c r="E39" s="48" t="s">
        <v>1924</v>
      </c>
      <c r="F39" s="37"/>
      <c r="G39" s="48" t="s">
        <v>1924</v>
      </c>
      <c r="H39" s="37"/>
      <c r="I39" s="48" t="s">
        <v>1924</v>
      </c>
      <c r="J39" s="37"/>
      <c r="K39" s="51" t="s">
        <v>321</v>
      </c>
      <c r="L39" s="37"/>
      <c r="M39" s="51" t="s">
        <v>321</v>
      </c>
      <c r="N39" s="37"/>
    </row>
    <row r="40" spans="1:14" ht="15.75" x14ac:dyDescent="0.25">
      <c r="A40" s="20"/>
      <c r="B40" s="40" t="s">
        <v>1381</v>
      </c>
      <c r="C40" s="41"/>
      <c r="D40" s="83" t="s">
        <v>1383</v>
      </c>
      <c r="E40" s="83"/>
      <c r="F40" s="41"/>
      <c r="G40" s="42" t="s">
        <v>1925</v>
      </c>
      <c r="H40" s="41"/>
      <c r="I40" s="43" t="s">
        <v>321</v>
      </c>
      <c r="J40" s="41"/>
      <c r="K40" s="43" t="s">
        <v>321</v>
      </c>
      <c r="L40" s="41"/>
      <c r="M40" s="42" t="s">
        <v>1925</v>
      </c>
      <c r="N40" s="41"/>
    </row>
    <row r="41" spans="1:14" ht="15.75" x14ac:dyDescent="0.25">
      <c r="A41" s="20"/>
      <c r="B41" s="46" t="s">
        <v>48</v>
      </c>
      <c r="C41" s="37"/>
      <c r="D41" s="67" t="s">
        <v>1462</v>
      </c>
      <c r="E41" s="67"/>
      <c r="F41" s="37"/>
      <c r="G41" s="48" t="s">
        <v>1926</v>
      </c>
      <c r="H41" s="37"/>
      <c r="I41" s="48" t="s">
        <v>1458</v>
      </c>
      <c r="J41" s="37"/>
      <c r="K41" s="51" t="s">
        <v>321</v>
      </c>
      <c r="L41" s="37"/>
      <c r="M41" s="48" t="s">
        <v>1927</v>
      </c>
      <c r="N41" s="37"/>
    </row>
    <row r="42" spans="1:14" ht="15.75" x14ac:dyDescent="0.25">
      <c r="A42" s="20"/>
      <c r="B42" s="40" t="s">
        <v>1895</v>
      </c>
      <c r="C42" s="41"/>
      <c r="D42" s="83" t="s">
        <v>1896</v>
      </c>
      <c r="E42" s="83"/>
      <c r="F42" s="41"/>
      <c r="G42" s="42" t="s">
        <v>1928</v>
      </c>
      <c r="H42" s="41"/>
      <c r="I42" s="43" t="s">
        <v>321</v>
      </c>
      <c r="J42" s="41"/>
      <c r="K42" s="43" t="s">
        <v>321</v>
      </c>
      <c r="L42" s="41"/>
      <c r="M42" s="42" t="s">
        <v>1928</v>
      </c>
      <c r="N42" s="41"/>
    </row>
    <row r="43" spans="1:14" ht="15.75" x14ac:dyDescent="0.25">
      <c r="A43" s="20"/>
      <c r="B43" s="46" t="s">
        <v>1898</v>
      </c>
      <c r="C43" s="37"/>
      <c r="D43" s="67" t="s">
        <v>1929</v>
      </c>
      <c r="E43" s="67"/>
      <c r="F43" s="37"/>
      <c r="G43" s="48" t="s">
        <v>1929</v>
      </c>
      <c r="H43" s="37"/>
      <c r="I43" s="51" t="s">
        <v>321</v>
      </c>
      <c r="J43" s="37"/>
      <c r="K43" s="48" t="s">
        <v>1929</v>
      </c>
      <c r="L43" s="37"/>
      <c r="M43" s="51" t="s">
        <v>321</v>
      </c>
      <c r="N43" s="37"/>
    </row>
    <row r="44" spans="1:14" ht="16.5" thickBot="1" x14ac:dyDescent="0.3">
      <c r="A44" s="20"/>
      <c r="B44" s="40" t="s">
        <v>50</v>
      </c>
      <c r="C44" s="41"/>
      <c r="D44" s="93" t="s">
        <v>1930</v>
      </c>
      <c r="E44" s="93"/>
      <c r="F44" s="41"/>
      <c r="G44" s="53" t="s">
        <v>1930</v>
      </c>
      <c r="H44" s="41"/>
      <c r="I44" s="53" t="s">
        <v>1930</v>
      </c>
      <c r="J44" s="41"/>
      <c r="K44" s="118" t="s">
        <v>321</v>
      </c>
      <c r="L44" s="41"/>
      <c r="M44" s="118" t="s">
        <v>321</v>
      </c>
      <c r="N44" s="41"/>
    </row>
    <row r="45" spans="1:14" ht="16.5" thickBot="1" x14ac:dyDescent="0.3">
      <c r="A45" s="20"/>
      <c r="B45" s="115" t="s">
        <v>1901</v>
      </c>
      <c r="C45" s="37"/>
      <c r="D45" s="78" t="s">
        <v>320</v>
      </c>
      <c r="E45" s="79" t="s">
        <v>1931</v>
      </c>
      <c r="F45" s="37"/>
      <c r="G45" s="79" t="s">
        <v>1932</v>
      </c>
      <c r="H45" s="37"/>
      <c r="I45" s="79" t="s">
        <v>1933</v>
      </c>
      <c r="J45" s="37"/>
      <c r="K45" s="79" t="s">
        <v>1929</v>
      </c>
      <c r="L45" s="37"/>
      <c r="M45" s="79" t="s">
        <v>1934</v>
      </c>
      <c r="N45" s="37"/>
    </row>
    <row r="46" spans="1:14" ht="16.5" thickTop="1" x14ac:dyDescent="0.25">
      <c r="A46" s="20"/>
      <c r="B46" s="164"/>
      <c r="C46" s="164"/>
      <c r="D46" s="164"/>
      <c r="E46" s="164"/>
      <c r="F46" s="164"/>
      <c r="G46" s="164"/>
      <c r="H46" s="164"/>
      <c r="I46" s="164"/>
      <c r="J46" s="164"/>
      <c r="K46" s="164"/>
      <c r="L46" s="164"/>
      <c r="M46" s="164"/>
      <c r="N46" s="164"/>
    </row>
    <row r="47" spans="1:14" x14ac:dyDescent="0.25">
      <c r="A47" s="20"/>
      <c r="B47" s="30"/>
      <c r="C47" s="30"/>
      <c r="D47" s="30"/>
      <c r="E47" s="30"/>
      <c r="F47" s="30"/>
      <c r="G47" s="30"/>
      <c r="H47" s="30"/>
      <c r="I47" s="30"/>
      <c r="J47" s="30"/>
      <c r="K47" s="30"/>
      <c r="L47" s="30"/>
      <c r="M47" s="30"/>
      <c r="N47" s="30"/>
    </row>
    <row r="48" spans="1:14" x14ac:dyDescent="0.25">
      <c r="A48" s="20" t="s">
        <v>2482</v>
      </c>
      <c r="B48" s="21" t="s">
        <v>1936</v>
      </c>
      <c r="C48" s="21"/>
      <c r="D48" s="21"/>
      <c r="E48" s="21"/>
      <c r="F48" s="21"/>
      <c r="G48" s="21"/>
      <c r="H48" s="21"/>
      <c r="I48" s="21"/>
      <c r="J48" s="21"/>
      <c r="K48" s="21"/>
      <c r="L48" s="21"/>
      <c r="M48" s="21"/>
      <c r="N48" s="21"/>
    </row>
    <row r="49" spans="1:14" x14ac:dyDescent="0.25">
      <c r="A49" s="20"/>
      <c r="B49" s="21"/>
      <c r="C49" s="21"/>
      <c r="D49" s="21"/>
      <c r="E49" s="21"/>
      <c r="F49" s="21"/>
      <c r="G49" s="21"/>
      <c r="H49" s="21"/>
      <c r="I49" s="21"/>
      <c r="J49" s="21"/>
      <c r="K49" s="21"/>
      <c r="L49" s="21"/>
      <c r="M49" s="21"/>
      <c r="N49" s="21"/>
    </row>
    <row r="50" spans="1:14" ht="15.75" x14ac:dyDescent="0.25">
      <c r="A50" s="20"/>
      <c r="B50" s="32"/>
      <c r="C50" s="33"/>
      <c r="D50" s="59"/>
      <c r="E50" s="59"/>
      <c r="F50" s="33"/>
      <c r="G50" s="33"/>
      <c r="H50" s="33"/>
      <c r="I50" s="33"/>
      <c r="J50" s="33"/>
      <c r="K50" s="34" t="s">
        <v>152</v>
      </c>
      <c r="L50" s="33"/>
    </row>
    <row r="51" spans="1:14" ht="15.75" x14ac:dyDescent="0.25">
      <c r="A51" s="20"/>
      <c r="B51" s="32"/>
      <c r="C51" s="33"/>
      <c r="D51" s="59"/>
      <c r="E51" s="59"/>
      <c r="F51" s="33"/>
      <c r="G51" s="33"/>
      <c r="H51" s="33"/>
      <c r="I51" s="33"/>
      <c r="J51" s="33"/>
      <c r="K51" s="34" t="s">
        <v>1937</v>
      </c>
      <c r="L51" s="33"/>
    </row>
    <row r="52" spans="1:14" ht="16.5" thickBot="1" x14ac:dyDescent="0.3">
      <c r="A52" s="20"/>
      <c r="B52" s="32"/>
      <c r="C52" s="33"/>
      <c r="D52" s="61" t="s">
        <v>1868</v>
      </c>
      <c r="E52" s="61"/>
      <c r="F52" s="33"/>
      <c r="G52" s="35" t="s">
        <v>1869</v>
      </c>
      <c r="H52" s="33"/>
      <c r="I52" s="35" t="s">
        <v>1870</v>
      </c>
      <c r="J52" s="33"/>
      <c r="K52" s="35" t="s">
        <v>1867</v>
      </c>
      <c r="L52" s="33"/>
    </row>
    <row r="53" spans="1:14" ht="15.75" x14ac:dyDescent="0.25">
      <c r="A53" s="20"/>
      <c r="B53" s="44"/>
      <c r="C53" s="41"/>
      <c r="D53" s="102"/>
      <c r="E53" s="102"/>
      <c r="F53" s="41"/>
      <c r="G53" s="101"/>
      <c r="H53" s="41"/>
      <c r="I53" s="101"/>
      <c r="J53" s="41"/>
      <c r="K53" s="101"/>
      <c r="L53" s="41"/>
    </row>
    <row r="54" spans="1:14" ht="15.75" x14ac:dyDescent="0.25">
      <c r="A54" s="20"/>
      <c r="B54" s="36" t="s">
        <v>328</v>
      </c>
      <c r="C54" s="37"/>
      <c r="D54" s="49" t="s">
        <v>320</v>
      </c>
      <c r="E54" s="47">
        <v>3157</v>
      </c>
      <c r="F54" s="37"/>
      <c r="G54" s="51" t="s">
        <v>321</v>
      </c>
      <c r="H54" s="37"/>
      <c r="I54" s="51" t="s">
        <v>321</v>
      </c>
      <c r="J54" s="37"/>
      <c r="K54" s="47">
        <v>3157</v>
      </c>
      <c r="L54" s="37"/>
    </row>
    <row r="55" spans="1:14" ht="15.75" x14ac:dyDescent="0.25">
      <c r="A55" s="20"/>
      <c r="B55" s="44"/>
      <c r="C55" s="41"/>
      <c r="D55" s="64"/>
      <c r="E55" s="64"/>
      <c r="F55" s="41"/>
      <c r="G55" s="45"/>
      <c r="H55" s="41"/>
      <c r="I55" s="45"/>
      <c r="J55" s="41"/>
      <c r="K55" s="45"/>
      <c r="L55" s="41"/>
    </row>
    <row r="56" spans="1:14" ht="15.75" x14ac:dyDescent="0.25">
      <c r="A56" s="20"/>
      <c r="B56" s="36" t="s">
        <v>1938</v>
      </c>
      <c r="C56" s="37"/>
      <c r="D56" s="63"/>
      <c r="E56" s="63"/>
      <c r="F56" s="37"/>
      <c r="G56" s="38"/>
      <c r="H56" s="37"/>
      <c r="I56" s="38"/>
      <c r="J56" s="37"/>
      <c r="K56" s="38"/>
      <c r="L56" s="37"/>
    </row>
    <row r="57" spans="1:14" ht="15.75" x14ac:dyDescent="0.25">
      <c r="A57" s="20"/>
      <c r="B57" s="40" t="s">
        <v>1939</v>
      </c>
      <c r="C57" s="41"/>
      <c r="D57" s="100" t="s">
        <v>321</v>
      </c>
      <c r="E57" s="100"/>
      <c r="F57" s="41"/>
      <c r="G57" s="42">
        <v>25</v>
      </c>
      <c r="H57" s="41"/>
      <c r="I57" s="43" t="s">
        <v>321</v>
      </c>
      <c r="J57" s="41"/>
      <c r="K57" s="42">
        <v>25</v>
      </c>
      <c r="L57" s="41"/>
    </row>
    <row r="58" spans="1:14" ht="15.75" x14ac:dyDescent="0.25">
      <c r="A58" s="20"/>
      <c r="B58" s="46" t="s">
        <v>1940</v>
      </c>
      <c r="C58" s="37"/>
      <c r="D58" s="103" t="s">
        <v>321</v>
      </c>
      <c r="E58" s="103"/>
      <c r="F58" s="37"/>
      <c r="G58" s="47">
        <v>333505</v>
      </c>
      <c r="H58" s="37"/>
      <c r="I58" s="51" t="s">
        <v>321</v>
      </c>
      <c r="J58" s="37"/>
      <c r="K58" s="47">
        <v>333505</v>
      </c>
      <c r="L58" s="37"/>
    </row>
    <row r="59" spans="1:14" ht="15.75" x14ac:dyDescent="0.25">
      <c r="A59" s="20"/>
      <c r="B59" s="40" t="s">
        <v>1941</v>
      </c>
      <c r="C59" s="41"/>
      <c r="D59" s="100" t="s">
        <v>321</v>
      </c>
      <c r="E59" s="100"/>
      <c r="F59" s="41"/>
      <c r="G59" s="50">
        <v>70145</v>
      </c>
      <c r="H59" s="41"/>
      <c r="I59" s="43" t="s">
        <v>321</v>
      </c>
      <c r="J59" s="41"/>
      <c r="K59" s="50">
        <v>70145</v>
      </c>
      <c r="L59" s="41"/>
    </row>
    <row r="60" spans="1:14" ht="16.5" thickBot="1" x14ac:dyDescent="0.3">
      <c r="A60" s="20"/>
      <c r="B60" s="46" t="s">
        <v>1942</v>
      </c>
      <c r="C60" s="37"/>
      <c r="D60" s="166" t="s">
        <v>321</v>
      </c>
      <c r="E60" s="166"/>
      <c r="F60" s="37"/>
      <c r="G60" s="86">
        <v>9830</v>
      </c>
      <c r="H60" s="37"/>
      <c r="I60" s="86">
        <v>10597</v>
      </c>
      <c r="J60" s="37"/>
      <c r="K60" s="86">
        <v>20427</v>
      </c>
      <c r="L60" s="37"/>
    </row>
    <row r="61" spans="1:14" ht="15.75" x14ac:dyDescent="0.25">
      <c r="A61" s="20"/>
      <c r="B61" s="113" t="s">
        <v>1943</v>
      </c>
      <c r="C61" s="41"/>
      <c r="D61" s="246" t="s">
        <v>321</v>
      </c>
      <c r="E61" s="246"/>
      <c r="F61" s="41"/>
      <c r="G61" s="114">
        <v>413505</v>
      </c>
      <c r="H61" s="41"/>
      <c r="I61" s="114">
        <v>10597</v>
      </c>
      <c r="J61" s="41"/>
      <c r="K61" s="114">
        <v>424102</v>
      </c>
      <c r="L61" s="41"/>
    </row>
    <row r="62" spans="1:14" ht="15.75" x14ac:dyDescent="0.25">
      <c r="A62" s="20"/>
      <c r="B62" s="36"/>
      <c r="C62" s="37"/>
      <c r="D62" s="63"/>
      <c r="E62" s="63"/>
      <c r="F62" s="37"/>
      <c r="G62" s="38"/>
      <c r="H62" s="37"/>
      <c r="I62" s="38"/>
      <c r="J62" s="37"/>
      <c r="K62" s="38"/>
      <c r="L62" s="37"/>
    </row>
    <row r="63" spans="1:14" ht="15.75" x14ac:dyDescent="0.25">
      <c r="A63" s="20"/>
      <c r="B63" s="44" t="s">
        <v>334</v>
      </c>
      <c r="C63" s="41"/>
      <c r="D63" s="64"/>
      <c r="E63" s="64"/>
      <c r="F63" s="41"/>
      <c r="G63" s="45"/>
      <c r="H63" s="41"/>
      <c r="I63" s="45"/>
      <c r="J63" s="41"/>
      <c r="K63" s="45"/>
      <c r="L63" s="41"/>
    </row>
    <row r="64" spans="1:14" ht="15.75" x14ac:dyDescent="0.25">
      <c r="A64" s="20"/>
      <c r="B64" s="46" t="s">
        <v>1944</v>
      </c>
      <c r="C64" s="37"/>
      <c r="D64" s="103" t="s">
        <v>321</v>
      </c>
      <c r="E64" s="103"/>
      <c r="F64" s="37"/>
      <c r="G64" s="47">
        <v>29216</v>
      </c>
      <c r="H64" s="37"/>
      <c r="I64" s="51" t="s">
        <v>321</v>
      </c>
      <c r="J64" s="37"/>
      <c r="K64" s="47">
        <v>29216</v>
      </c>
      <c r="L64" s="37"/>
    </row>
    <row r="65" spans="1:14" ht="15.75" x14ac:dyDescent="0.25">
      <c r="A65" s="20"/>
      <c r="B65" s="40" t="s">
        <v>1945</v>
      </c>
      <c r="C65" s="41"/>
      <c r="D65" s="100" t="s">
        <v>321</v>
      </c>
      <c r="E65" s="100"/>
      <c r="F65" s="41"/>
      <c r="G65" s="50">
        <v>73497</v>
      </c>
      <c r="H65" s="41"/>
      <c r="I65" s="43" t="s">
        <v>321</v>
      </c>
      <c r="J65" s="41"/>
      <c r="K65" s="50">
        <v>73497</v>
      </c>
      <c r="L65" s="41"/>
    </row>
    <row r="66" spans="1:14" ht="15.75" x14ac:dyDescent="0.25">
      <c r="A66" s="20"/>
      <c r="B66" s="46" t="s">
        <v>1946</v>
      </c>
      <c r="C66" s="37"/>
      <c r="D66" s="103" t="s">
        <v>321</v>
      </c>
      <c r="E66" s="103"/>
      <c r="F66" s="37"/>
      <c r="G66" s="47">
        <v>42119</v>
      </c>
      <c r="H66" s="37"/>
      <c r="I66" s="51" t="s">
        <v>321</v>
      </c>
      <c r="J66" s="37"/>
      <c r="K66" s="47">
        <v>42119</v>
      </c>
      <c r="L66" s="37"/>
    </row>
    <row r="67" spans="1:14" ht="15.75" x14ac:dyDescent="0.25">
      <c r="A67" s="20"/>
      <c r="B67" s="40" t="s">
        <v>1947</v>
      </c>
      <c r="C67" s="41"/>
      <c r="D67" s="100" t="s">
        <v>321</v>
      </c>
      <c r="E67" s="100"/>
      <c r="F67" s="41"/>
      <c r="G67" s="42">
        <v>643</v>
      </c>
      <c r="H67" s="41"/>
      <c r="I67" s="43" t="s">
        <v>321</v>
      </c>
      <c r="J67" s="41"/>
      <c r="K67" s="42">
        <v>643</v>
      </c>
      <c r="L67" s="41"/>
    </row>
    <row r="68" spans="1:14" ht="15.75" x14ac:dyDescent="0.25">
      <c r="A68" s="20"/>
      <c r="B68" s="36" t="s">
        <v>1948</v>
      </c>
      <c r="C68" s="37"/>
      <c r="D68" s="63"/>
      <c r="E68" s="63"/>
      <c r="F68" s="37"/>
      <c r="G68" s="38"/>
      <c r="H68" s="37"/>
      <c r="I68" s="38"/>
      <c r="J68" s="37"/>
      <c r="K68" s="38"/>
      <c r="L68" s="37"/>
    </row>
    <row r="69" spans="1:14" ht="15.75" x14ac:dyDescent="0.25">
      <c r="A69" s="20"/>
      <c r="B69" s="40" t="s">
        <v>1944</v>
      </c>
      <c r="C69" s="41"/>
      <c r="D69" s="100" t="s">
        <v>321</v>
      </c>
      <c r="E69" s="100"/>
      <c r="F69" s="41"/>
      <c r="G69" s="50">
        <v>8329</v>
      </c>
      <c r="H69" s="41"/>
      <c r="I69" s="43" t="s">
        <v>321</v>
      </c>
      <c r="J69" s="41"/>
      <c r="K69" s="50">
        <v>8329</v>
      </c>
      <c r="L69" s="41"/>
    </row>
    <row r="70" spans="1:14" ht="15.75" x14ac:dyDescent="0.25">
      <c r="A70" s="20"/>
      <c r="B70" s="46" t="s">
        <v>1945</v>
      </c>
      <c r="C70" s="37"/>
      <c r="D70" s="103" t="s">
        <v>321</v>
      </c>
      <c r="E70" s="103"/>
      <c r="F70" s="37"/>
      <c r="G70" s="47">
        <v>139150</v>
      </c>
      <c r="H70" s="37"/>
      <c r="I70" s="51" t="s">
        <v>321</v>
      </c>
      <c r="J70" s="37"/>
      <c r="K70" s="47">
        <v>139150</v>
      </c>
      <c r="L70" s="37"/>
    </row>
    <row r="71" spans="1:14" ht="15.75" x14ac:dyDescent="0.25">
      <c r="A71" s="20"/>
      <c r="B71" s="40" t="s">
        <v>1946</v>
      </c>
      <c r="C71" s="41"/>
      <c r="D71" s="100" t="s">
        <v>321</v>
      </c>
      <c r="E71" s="100"/>
      <c r="F71" s="41"/>
      <c r="G71" s="50">
        <v>178698</v>
      </c>
      <c r="H71" s="41"/>
      <c r="I71" s="43" t="s">
        <v>321</v>
      </c>
      <c r="J71" s="41"/>
      <c r="K71" s="50">
        <v>178698</v>
      </c>
      <c r="L71" s="41"/>
    </row>
    <row r="72" spans="1:14" ht="15.75" x14ac:dyDescent="0.25">
      <c r="A72" s="20"/>
      <c r="B72" s="46" t="s">
        <v>406</v>
      </c>
      <c r="C72" s="37"/>
      <c r="D72" s="103" t="s">
        <v>321</v>
      </c>
      <c r="E72" s="103"/>
      <c r="F72" s="37"/>
      <c r="G72" s="47">
        <v>10052</v>
      </c>
      <c r="H72" s="37"/>
      <c r="I72" s="51" t="s">
        <v>321</v>
      </c>
      <c r="J72" s="37"/>
      <c r="K72" s="47">
        <v>10052</v>
      </c>
      <c r="L72" s="37"/>
    </row>
    <row r="73" spans="1:14" ht="16.5" thickBot="1" x14ac:dyDescent="0.3">
      <c r="A73" s="20"/>
      <c r="B73" s="40" t="s">
        <v>1947</v>
      </c>
      <c r="C73" s="41"/>
      <c r="D73" s="111" t="s">
        <v>321</v>
      </c>
      <c r="E73" s="111"/>
      <c r="F73" s="41"/>
      <c r="G73" s="52">
        <v>3408</v>
      </c>
      <c r="H73" s="41"/>
      <c r="I73" s="118" t="s">
        <v>321</v>
      </c>
      <c r="J73" s="41"/>
      <c r="K73" s="52">
        <v>3408</v>
      </c>
      <c r="L73" s="41"/>
    </row>
    <row r="74" spans="1:14" ht="15.75" x14ac:dyDescent="0.25">
      <c r="A74" s="20"/>
      <c r="B74" s="115" t="s">
        <v>1949</v>
      </c>
      <c r="C74" s="37"/>
      <c r="D74" s="231" t="s">
        <v>321</v>
      </c>
      <c r="E74" s="231"/>
      <c r="F74" s="37"/>
      <c r="G74" s="110">
        <v>485112</v>
      </c>
      <c r="H74" s="37"/>
      <c r="I74" s="121" t="s">
        <v>321</v>
      </c>
      <c r="J74" s="37"/>
      <c r="K74" s="110">
        <v>485112</v>
      </c>
      <c r="L74" s="37"/>
    </row>
    <row r="75" spans="1:14" ht="15.75" x14ac:dyDescent="0.25">
      <c r="A75" s="20"/>
      <c r="B75" s="44"/>
      <c r="C75" s="41"/>
      <c r="D75" s="64"/>
      <c r="E75" s="64"/>
      <c r="F75" s="41"/>
      <c r="G75" s="45"/>
      <c r="H75" s="41"/>
      <c r="I75" s="45"/>
      <c r="J75" s="41"/>
      <c r="K75" s="45"/>
      <c r="L75" s="41"/>
    </row>
    <row r="76" spans="1:14" ht="16.5" thickBot="1" x14ac:dyDescent="0.3">
      <c r="A76" s="20"/>
      <c r="B76" s="36" t="s">
        <v>1950</v>
      </c>
      <c r="C76" s="37"/>
      <c r="D76" s="166" t="s">
        <v>321</v>
      </c>
      <c r="E76" s="166"/>
      <c r="F76" s="37"/>
      <c r="G76" s="74" t="s">
        <v>1951</v>
      </c>
      <c r="H76" s="49" t="s">
        <v>325</v>
      </c>
      <c r="I76" s="75" t="s">
        <v>321</v>
      </c>
      <c r="J76" s="37"/>
      <c r="K76" s="74" t="s">
        <v>1951</v>
      </c>
      <c r="L76" s="49" t="s">
        <v>325</v>
      </c>
    </row>
    <row r="77" spans="1:14" ht="15.75" x14ac:dyDescent="0.25">
      <c r="A77" s="20"/>
      <c r="B77" s="44"/>
      <c r="C77" s="41"/>
      <c r="D77" s="102"/>
      <c r="E77" s="102"/>
      <c r="F77" s="41"/>
      <c r="G77" s="101"/>
      <c r="H77" s="41"/>
      <c r="I77" s="101"/>
      <c r="J77" s="41"/>
      <c r="K77" s="101"/>
      <c r="L77" s="41"/>
    </row>
    <row r="78" spans="1:14" ht="16.5" thickBot="1" x14ac:dyDescent="0.3">
      <c r="A78" s="20"/>
      <c r="B78" s="115" t="s">
        <v>1952</v>
      </c>
      <c r="C78" s="37"/>
      <c r="D78" s="229" t="s">
        <v>320</v>
      </c>
      <c r="E78" s="202">
        <v>3157</v>
      </c>
      <c r="F78" s="37"/>
      <c r="G78" s="202">
        <v>892344</v>
      </c>
      <c r="H78" s="37"/>
      <c r="I78" s="202">
        <v>10597</v>
      </c>
      <c r="J78" s="37"/>
      <c r="K78" s="202">
        <v>906098</v>
      </c>
      <c r="L78" s="37"/>
    </row>
    <row r="79" spans="1:14" ht="15.75" thickTop="1" x14ac:dyDescent="0.25">
      <c r="A79" s="20"/>
      <c r="B79" s="112"/>
      <c r="C79" s="112"/>
      <c r="D79" s="112"/>
      <c r="E79" s="112"/>
      <c r="F79" s="112"/>
      <c r="G79" s="112"/>
      <c r="H79" s="112"/>
      <c r="I79" s="112"/>
      <c r="J79" s="112"/>
      <c r="K79" s="112"/>
      <c r="L79" s="112"/>
      <c r="M79" s="112"/>
      <c r="N79" s="112"/>
    </row>
    <row r="80" spans="1:14" x14ac:dyDescent="0.25">
      <c r="A80" s="20"/>
      <c r="B80" s="21" t="s">
        <v>1953</v>
      </c>
      <c r="C80" s="21"/>
      <c r="D80" s="21"/>
      <c r="E80" s="21"/>
      <c r="F80" s="21"/>
      <c r="G80" s="21"/>
      <c r="H80" s="21"/>
      <c r="I80" s="21"/>
      <c r="J80" s="21"/>
      <c r="K80" s="21"/>
      <c r="L80" s="21"/>
      <c r="M80" s="21"/>
      <c r="N80" s="21"/>
    </row>
    <row r="81" spans="1:14" x14ac:dyDescent="0.25">
      <c r="A81" s="20"/>
      <c r="B81" s="21"/>
      <c r="C81" s="21"/>
      <c r="D81" s="21"/>
      <c r="E81" s="21"/>
      <c r="F81" s="21"/>
      <c r="G81" s="21"/>
      <c r="H81" s="21"/>
      <c r="I81" s="21"/>
      <c r="J81" s="21"/>
      <c r="K81" s="21"/>
      <c r="L81" s="21"/>
      <c r="M81" s="21"/>
      <c r="N81" s="21"/>
    </row>
    <row r="82" spans="1:14" ht="15.75" x14ac:dyDescent="0.25">
      <c r="A82" s="20"/>
      <c r="B82" s="32"/>
      <c r="C82" s="33"/>
      <c r="D82" s="59"/>
      <c r="E82" s="59"/>
      <c r="F82" s="33"/>
      <c r="G82" s="33"/>
      <c r="H82" s="33"/>
      <c r="I82" s="33"/>
      <c r="J82" s="33"/>
      <c r="K82" s="34" t="s">
        <v>152</v>
      </c>
      <c r="L82" s="33"/>
    </row>
    <row r="83" spans="1:14" ht="15.75" x14ac:dyDescent="0.25">
      <c r="A83" s="20"/>
      <c r="B83" s="32"/>
      <c r="C83" s="33"/>
      <c r="D83" s="59"/>
      <c r="E83" s="59"/>
      <c r="F83" s="33"/>
      <c r="G83" s="33"/>
      <c r="H83" s="33"/>
      <c r="I83" s="33"/>
      <c r="J83" s="33"/>
      <c r="K83" s="34" t="s">
        <v>1937</v>
      </c>
      <c r="L83" s="33"/>
    </row>
    <row r="84" spans="1:14" ht="16.5" thickBot="1" x14ac:dyDescent="0.3">
      <c r="A84" s="20"/>
      <c r="B84" s="32"/>
      <c r="C84" s="33"/>
      <c r="D84" s="61" t="s">
        <v>1868</v>
      </c>
      <c r="E84" s="61"/>
      <c r="F84" s="33"/>
      <c r="G84" s="35" t="s">
        <v>1869</v>
      </c>
      <c r="H84" s="33"/>
      <c r="I84" s="35" t="s">
        <v>1870</v>
      </c>
      <c r="J84" s="33"/>
      <c r="K84" s="35" t="s">
        <v>1867</v>
      </c>
      <c r="L84" s="33"/>
    </row>
    <row r="85" spans="1:14" ht="15.75" x14ac:dyDescent="0.25">
      <c r="A85" s="20"/>
      <c r="B85" s="44"/>
      <c r="C85" s="41"/>
      <c r="D85" s="102"/>
      <c r="E85" s="102"/>
      <c r="F85" s="41"/>
      <c r="G85" s="101"/>
      <c r="H85" s="41"/>
      <c r="I85" s="101"/>
      <c r="J85" s="41"/>
      <c r="K85" s="101"/>
      <c r="L85" s="41"/>
    </row>
    <row r="86" spans="1:14" ht="15.75" x14ac:dyDescent="0.25">
      <c r="A86" s="20"/>
      <c r="B86" s="36" t="s">
        <v>328</v>
      </c>
      <c r="C86" s="37"/>
      <c r="D86" s="49" t="s">
        <v>320</v>
      </c>
      <c r="E86" s="47">
        <v>9850</v>
      </c>
      <c r="F86" s="37"/>
      <c r="G86" s="51" t="s">
        <v>321</v>
      </c>
      <c r="H86" s="37"/>
      <c r="I86" s="51" t="s">
        <v>321</v>
      </c>
      <c r="J86" s="37"/>
      <c r="K86" s="47">
        <v>9850</v>
      </c>
      <c r="L86" s="37"/>
    </row>
    <row r="87" spans="1:14" ht="15.75" x14ac:dyDescent="0.25">
      <c r="A87" s="20"/>
      <c r="B87" s="44"/>
      <c r="C87" s="41"/>
      <c r="D87" s="64"/>
      <c r="E87" s="64"/>
      <c r="F87" s="41"/>
      <c r="G87" s="45"/>
      <c r="H87" s="41"/>
      <c r="I87" s="45"/>
      <c r="J87" s="41"/>
      <c r="K87" s="45"/>
      <c r="L87" s="41"/>
    </row>
    <row r="88" spans="1:14" ht="15.75" x14ac:dyDescent="0.25">
      <c r="A88" s="20"/>
      <c r="B88" s="36" t="s">
        <v>1938</v>
      </c>
      <c r="C88" s="37"/>
      <c r="D88" s="63"/>
      <c r="E88" s="63"/>
      <c r="F88" s="37"/>
      <c r="G88" s="38"/>
      <c r="H88" s="37"/>
      <c r="I88" s="38"/>
      <c r="J88" s="37"/>
      <c r="K88" s="38"/>
      <c r="L88" s="37"/>
    </row>
    <row r="89" spans="1:14" ht="15.75" x14ac:dyDescent="0.25">
      <c r="A89" s="20"/>
      <c r="B89" s="40" t="s">
        <v>1939</v>
      </c>
      <c r="C89" s="41"/>
      <c r="D89" s="100" t="s">
        <v>321</v>
      </c>
      <c r="E89" s="100"/>
      <c r="F89" s="41"/>
      <c r="G89" s="42">
        <v>32</v>
      </c>
      <c r="H89" s="41"/>
      <c r="I89" s="43" t="s">
        <v>321</v>
      </c>
      <c r="J89" s="41"/>
      <c r="K89" s="42">
        <v>32</v>
      </c>
      <c r="L89" s="41"/>
    </row>
    <row r="90" spans="1:14" ht="15.75" x14ac:dyDescent="0.25">
      <c r="A90" s="20"/>
      <c r="B90" s="46" t="s">
        <v>1940</v>
      </c>
      <c r="C90" s="37"/>
      <c r="D90" s="103" t="s">
        <v>321</v>
      </c>
      <c r="E90" s="103"/>
      <c r="F90" s="37"/>
      <c r="G90" s="47">
        <v>316057</v>
      </c>
      <c r="H90" s="37"/>
      <c r="I90" s="51" t="s">
        <v>321</v>
      </c>
      <c r="J90" s="37"/>
      <c r="K90" s="47">
        <v>316057</v>
      </c>
      <c r="L90" s="37"/>
    </row>
    <row r="91" spans="1:14" ht="15.75" x14ac:dyDescent="0.25">
      <c r="A91" s="20"/>
      <c r="B91" s="40" t="s">
        <v>1941</v>
      </c>
      <c r="C91" s="41"/>
      <c r="D91" s="100" t="s">
        <v>321</v>
      </c>
      <c r="E91" s="100"/>
      <c r="F91" s="41"/>
      <c r="G91" s="50">
        <v>92578</v>
      </c>
      <c r="H91" s="41"/>
      <c r="I91" s="43" t="s">
        <v>321</v>
      </c>
      <c r="J91" s="41"/>
      <c r="K91" s="50">
        <v>92578</v>
      </c>
      <c r="L91" s="41"/>
    </row>
    <row r="92" spans="1:14" ht="16.5" thickBot="1" x14ac:dyDescent="0.3">
      <c r="A92" s="20"/>
      <c r="B92" s="46" t="s">
        <v>1942</v>
      </c>
      <c r="C92" s="37"/>
      <c r="D92" s="166" t="s">
        <v>321</v>
      </c>
      <c r="E92" s="166"/>
      <c r="F92" s="37"/>
      <c r="G92" s="86">
        <v>8925</v>
      </c>
      <c r="H92" s="37"/>
      <c r="I92" s="86">
        <v>12251</v>
      </c>
      <c r="J92" s="37"/>
      <c r="K92" s="86">
        <v>21176</v>
      </c>
      <c r="L92" s="37"/>
    </row>
    <row r="93" spans="1:14" ht="15.75" x14ac:dyDescent="0.25">
      <c r="A93" s="20"/>
      <c r="B93" s="113" t="s">
        <v>1943</v>
      </c>
      <c r="C93" s="41"/>
      <c r="D93" s="246" t="s">
        <v>321</v>
      </c>
      <c r="E93" s="246"/>
      <c r="F93" s="41"/>
      <c r="G93" s="114">
        <v>417592</v>
      </c>
      <c r="H93" s="41"/>
      <c r="I93" s="114">
        <v>12251</v>
      </c>
      <c r="J93" s="41"/>
      <c r="K93" s="114">
        <v>429843</v>
      </c>
      <c r="L93" s="41"/>
    </row>
    <row r="94" spans="1:14" ht="15.75" x14ac:dyDescent="0.25">
      <c r="A94" s="20"/>
      <c r="B94" s="36"/>
      <c r="C94" s="37"/>
      <c r="D94" s="63"/>
      <c r="E94" s="63"/>
      <c r="F94" s="37"/>
      <c r="G94" s="38"/>
      <c r="H94" s="37"/>
      <c r="I94" s="38"/>
      <c r="J94" s="37"/>
      <c r="K94" s="38"/>
      <c r="L94" s="37"/>
    </row>
    <row r="95" spans="1:14" ht="15.75" x14ac:dyDescent="0.25">
      <c r="A95" s="20"/>
      <c r="B95" s="44" t="s">
        <v>334</v>
      </c>
      <c r="C95" s="41"/>
      <c r="D95" s="64"/>
      <c r="E95" s="64"/>
      <c r="F95" s="41"/>
      <c r="G95" s="45"/>
      <c r="H95" s="41"/>
      <c r="I95" s="45"/>
      <c r="J95" s="41"/>
      <c r="K95" s="45"/>
      <c r="L95" s="41"/>
    </row>
    <row r="96" spans="1:14" ht="15.75" x14ac:dyDescent="0.25">
      <c r="A96" s="20"/>
      <c r="B96" s="46" t="s">
        <v>1944</v>
      </c>
      <c r="C96" s="37"/>
      <c r="D96" s="103" t="s">
        <v>321</v>
      </c>
      <c r="E96" s="103"/>
      <c r="F96" s="37"/>
      <c r="G96" s="47">
        <v>32263</v>
      </c>
      <c r="H96" s="37"/>
      <c r="I96" s="51" t="s">
        <v>321</v>
      </c>
      <c r="J96" s="37"/>
      <c r="K96" s="47">
        <v>32263</v>
      </c>
      <c r="L96" s="37"/>
    </row>
    <row r="97" spans="1:14" ht="15.75" x14ac:dyDescent="0.25">
      <c r="A97" s="20"/>
      <c r="B97" s="40" t="s">
        <v>1945</v>
      </c>
      <c r="C97" s="41"/>
      <c r="D97" s="100" t="s">
        <v>321</v>
      </c>
      <c r="E97" s="100"/>
      <c r="F97" s="41"/>
      <c r="G97" s="50">
        <v>85665</v>
      </c>
      <c r="H97" s="41"/>
      <c r="I97" s="43" t="s">
        <v>321</v>
      </c>
      <c r="J97" s="41"/>
      <c r="K97" s="50">
        <v>85665</v>
      </c>
      <c r="L97" s="41"/>
    </row>
    <row r="98" spans="1:14" ht="15.75" x14ac:dyDescent="0.25">
      <c r="A98" s="20"/>
      <c r="B98" s="46" t="s">
        <v>1946</v>
      </c>
      <c r="C98" s="37"/>
      <c r="D98" s="103" t="s">
        <v>321</v>
      </c>
      <c r="E98" s="103"/>
      <c r="F98" s="37"/>
      <c r="G98" s="47">
        <v>51076</v>
      </c>
      <c r="H98" s="37"/>
      <c r="I98" s="51" t="s">
        <v>321</v>
      </c>
      <c r="J98" s="37"/>
      <c r="K98" s="47">
        <v>51076</v>
      </c>
      <c r="L98" s="37"/>
    </row>
    <row r="99" spans="1:14" ht="15.75" x14ac:dyDescent="0.25">
      <c r="A99" s="20"/>
      <c r="B99" s="40" t="s">
        <v>1947</v>
      </c>
      <c r="C99" s="41"/>
      <c r="D99" s="100" t="s">
        <v>321</v>
      </c>
      <c r="E99" s="100"/>
      <c r="F99" s="41"/>
      <c r="G99" s="42">
        <v>667</v>
      </c>
      <c r="H99" s="41"/>
      <c r="I99" s="43" t="s">
        <v>321</v>
      </c>
      <c r="J99" s="41"/>
      <c r="K99" s="42">
        <v>667</v>
      </c>
      <c r="L99" s="41"/>
    </row>
    <row r="100" spans="1:14" ht="15.75" x14ac:dyDescent="0.25">
      <c r="A100" s="20"/>
      <c r="B100" s="36" t="s">
        <v>1948</v>
      </c>
      <c r="C100" s="37"/>
      <c r="D100" s="63"/>
      <c r="E100" s="63"/>
      <c r="F100" s="37"/>
      <c r="G100" s="38"/>
      <c r="H100" s="37"/>
      <c r="I100" s="38"/>
      <c r="J100" s="37"/>
      <c r="K100" s="38"/>
      <c r="L100" s="37"/>
    </row>
    <row r="101" spans="1:14" ht="15.75" x14ac:dyDescent="0.25">
      <c r="A101" s="20"/>
      <c r="B101" s="40" t="s">
        <v>1944</v>
      </c>
      <c r="C101" s="41"/>
      <c r="D101" s="100" t="s">
        <v>321</v>
      </c>
      <c r="E101" s="100"/>
      <c r="F101" s="41"/>
      <c r="G101" s="50">
        <v>11494</v>
      </c>
      <c r="H101" s="41"/>
      <c r="I101" s="43" t="s">
        <v>321</v>
      </c>
      <c r="J101" s="41"/>
      <c r="K101" s="50">
        <v>11494</v>
      </c>
      <c r="L101" s="41"/>
    </row>
    <row r="102" spans="1:14" ht="15.75" x14ac:dyDescent="0.25">
      <c r="A102" s="20"/>
      <c r="B102" s="46" t="s">
        <v>1945</v>
      </c>
      <c r="C102" s="37"/>
      <c r="D102" s="103" t="s">
        <v>321</v>
      </c>
      <c r="E102" s="103"/>
      <c r="F102" s="37"/>
      <c r="G102" s="47">
        <v>168661</v>
      </c>
      <c r="H102" s="37"/>
      <c r="I102" s="51" t="s">
        <v>321</v>
      </c>
      <c r="J102" s="37"/>
      <c r="K102" s="47">
        <v>168661</v>
      </c>
      <c r="L102" s="37"/>
    </row>
    <row r="103" spans="1:14" ht="15.75" x14ac:dyDescent="0.25">
      <c r="A103" s="20"/>
      <c r="B103" s="40" t="s">
        <v>1946</v>
      </c>
      <c r="C103" s="41"/>
      <c r="D103" s="100" t="s">
        <v>321</v>
      </c>
      <c r="E103" s="100"/>
      <c r="F103" s="41"/>
      <c r="G103" s="50">
        <v>210029</v>
      </c>
      <c r="H103" s="41"/>
      <c r="I103" s="43" t="s">
        <v>321</v>
      </c>
      <c r="J103" s="41"/>
      <c r="K103" s="50">
        <v>210029</v>
      </c>
      <c r="L103" s="41"/>
    </row>
    <row r="104" spans="1:14" ht="15.75" x14ac:dyDescent="0.25">
      <c r="A104" s="20"/>
      <c r="B104" s="46" t="s">
        <v>406</v>
      </c>
      <c r="C104" s="37"/>
      <c r="D104" s="103" t="s">
        <v>321</v>
      </c>
      <c r="E104" s="103"/>
      <c r="F104" s="37"/>
      <c r="G104" s="47">
        <v>12569</v>
      </c>
      <c r="H104" s="37"/>
      <c r="I104" s="51" t="s">
        <v>321</v>
      </c>
      <c r="J104" s="37"/>
      <c r="K104" s="47">
        <v>12569</v>
      </c>
      <c r="L104" s="37"/>
    </row>
    <row r="105" spans="1:14" ht="16.5" thickBot="1" x14ac:dyDescent="0.3">
      <c r="A105" s="20"/>
      <c r="B105" s="40" t="s">
        <v>1947</v>
      </c>
      <c r="C105" s="41"/>
      <c r="D105" s="111" t="s">
        <v>321</v>
      </c>
      <c r="E105" s="111"/>
      <c r="F105" s="41"/>
      <c r="G105" s="52">
        <v>4650</v>
      </c>
      <c r="H105" s="41"/>
      <c r="I105" s="118" t="s">
        <v>321</v>
      </c>
      <c r="J105" s="41"/>
      <c r="K105" s="52">
        <v>4650</v>
      </c>
      <c r="L105" s="41"/>
    </row>
    <row r="106" spans="1:14" ht="15.75" x14ac:dyDescent="0.25">
      <c r="A106" s="20"/>
      <c r="B106" s="115" t="s">
        <v>1949</v>
      </c>
      <c r="C106" s="37"/>
      <c r="D106" s="231" t="s">
        <v>321</v>
      </c>
      <c r="E106" s="231"/>
      <c r="F106" s="37"/>
      <c r="G106" s="110">
        <v>577074</v>
      </c>
      <c r="H106" s="37"/>
      <c r="I106" s="121" t="s">
        <v>321</v>
      </c>
      <c r="J106" s="37"/>
      <c r="K106" s="110">
        <v>577074</v>
      </c>
      <c r="L106" s="37"/>
    </row>
    <row r="107" spans="1:14" ht="15.75" x14ac:dyDescent="0.25">
      <c r="A107" s="20"/>
      <c r="B107" s="44"/>
      <c r="C107" s="41"/>
      <c r="D107" s="64"/>
      <c r="E107" s="64"/>
      <c r="F107" s="41"/>
      <c r="G107" s="45"/>
      <c r="H107" s="41"/>
      <c r="I107" s="45"/>
      <c r="J107" s="41"/>
      <c r="K107" s="45"/>
      <c r="L107" s="41"/>
    </row>
    <row r="108" spans="1:14" ht="16.5" thickBot="1" x14ac:dyDescent="0.3">
      <c r="A108" s="20"/>
      <c r="B108" s="36" t="s">
        <v>1950</v>
      </c>
      <c r="C108" s="37"/>
      <c r="D108" s="166" t="s">
        <v>321</v>
      </c>
      <c r="E108" s="166"/>
      <c r="F108" s="37"/>
      <c r="G108" s="74" t="s">
        <v>1954</v>
      </c>
      <c r="H108" s="49" t="s">
        <v>325</v>
      </c>
      <c r="I108" s="75" t="s">
        <v>321</v>
      </c>
      <c r="J108" s="37"/>
      <c r="K108" s="74" t="s">
        <v>1954</v>
      </c>
      <c r="L108" s="49" t="s">
        <v>325</v>
      </c>
    </row>
    <row r="109" spans="1:14" ht="15.75" x14ac:dyDescent="0.25">
      <c r="A109" s="20"/>
      <c r="B109" s="44"/>
      <c r="C109" s="41"/>
      <c r="D109" s="102"/>
      <c r="E109" s="102"/>
      <c r="F109" s="41"/>
      <c r="G109" s="101"/>
      <c r="H109" s="41"/>
      <c r="I109" s="101"/>
      <c r="J109" s="41"/>
      <c r="K109" s="101"/>
      <c r="L109" s="41"/>
    </row>
    <row r="110" spans="1:14" ht="16.5" thickBot="1" x14ac:dyDescent="0.3">
      <c r="A110" s="20"/>
      <c r="B110" s="115" t="s">
        <v>1952</v>
      </c>
      <c r="C110" s="37"/>
      <c r="D110" s="229" t="s">
        <v>320</v>
      </c>
      <c r="E110" s="202">
        <v>9850</v>
      </c>
      <c r="F110" s="37"/>
      <c r="G110" s="202">
        <v>986629</v>
      </c>
      <c r="H110" s="37"/>
      <c r="I110" s="202">
        <v>12251</v>
      </c>
      <c r="J110" s="37"/>
      <c r="K110" s="202">
        <v>1008730</v>
      </c>
      <c r="L110" s="37"/>
    </row>
    <row r="111" spans="1:14" ht="16.5" thickTop="1" x14ac:dyDescent="0.25">
      <c r="A111" s="20"/>
      <c r="B111" s="164"/>
      <c r="C111" s="164"/>
      <c r="D111" s="164"/>
      <c r="E111" s="164"/>
      <c r="F111" s="164"/>
      <c r="G111" s="164"/>
      <c r="H111" s="164"/>
      <c r="I111" s="164"/>
      <c r="J111" s="164"/>
      <c r="K111" s="164"/>
      <c r="L111" s="164"/>
      <c r="M111" s="164"/>
      <c r="N111" s="164"/>
    </row>
    <row r="112" spans="1:14" x14ac:dyDescent="0.25">
      <c r="A112" s="20"/>
      <c r="B112" s="30"/>
      <c r="C112" s="30"/>
      <c r="D112" s="30"/>
      <c r="E112" s="30"/>
      <c r="F112" s="30"/>
      <c r="G112" s="30"/>
      <c r="H112" s="30"/>
      <c r="I112" s="30"/>
      <c r="J112" s="30"/>
      <c r="K112" s="30"/>
      <c r="L112" s="30"/>
      <c r="M112" s="30"/>
      <c r="N112" s="30"/>
    </row>
    <row r="113" spans="1:14" x14ac:dyDescent="0.25">
      <c r="A113" s="20" t="s">
        <v>2483</v>
      </c>
      <c r="B113" s="21"/>
      <c r="C113" s="21"/>
      <c r="D113" s="21"/>
      <c r="E113" s="21"/>
      <c r="F113" s="21"/>
      <c r="G113" s="21"/>
      <c r="H113" s="21"/>
      <c r="I113" s="21"/>
      <c r="J113" s="21"/>
      <c r="K113" s="21"/>
      <c r="L113" s="21"/>
      <c r="M113" s="21"/>
      <c r="N113" s="21"/>
    </row>
    <row r="114" spans="1:14" ht="16.5" thickBot="1" x14ac:dyDescent="0.3">
      <c r="A114" s="20"/>
      <c r="B114" s="32"/>
      <c r="C114" s="33"/>
      <c r="D114" s="61" t="s">
        <v>395</v>
      </c>
      <c r="E114" s="61"/>
      <c r="F114" s="61"/>
      <c r="G114" s="61"/>
      <c r="H114" s="61"/>
      <c r="I114" s="61"/>
      <c r="J114" s="61"/>
      <c r="K114" s="61"/>
      <c r="L114" s="33"/>
    </row>
    <row r="115" spans="1:14" ht="16.5" thickBot="1" x14ac:dyDescent="0.3">
      <c r="A115" s="20"/>
      <c r="B115" s="32"/>
      <c r="C115" s="33"/>
      <c r="D115" s="92">
        <v>2014</v>
      </c>
      <c r="E115" s="92"/>
      <c r="F115" s="92"/>
      <c r="G115" s="92"/>
      <c r="H115" s="33"/>
      <c r="I115" s="92">
        <v>2013</v>
      </c>
      <c r="J115" s="92"/>
      <c r="K115" s="92"/>
      <c r="L115" s="33"/>
    </row>
    <row r="116" spans="1:14" ht="15.75" x14ac:dyDescent="0.25">
      <c r="A116" s="20"/>
      <c r="B116" s="32"/>
      <c r="C116" s="33"/>
      <c r="D116" s="109" t="s">
        <v>1956</v>
      </c>
      <c r="E116" s="109"/>
      <c r="F116" s="94"/>
      <c r="G116" s="95" t="s">
        <v>1957</v>
      </c>
      <c r="H116" s="33"/>
      <c r="I116" s="95" t="s">
        <v>1956</v>
      </c>
      <c r="J116" s="94"/>
      <c r="K116" s="95" t="s">
        <v>1957</v>
      </c>
      <c r="L116" s="33"/>
    </row>
    <row r="117" spans="1:14" ht="16.5" thickBot="1" x14ac:dyDescent="0.3">
      <c r="A117" s="20"/>
      <c r="B117" s="32"/>
      <c r="C117" s="33"/>
      <c r="D117" s="61" t="s">
        <v>1958</v>
      </c>
      <c r="E117" s="61"/>
      <c r="F117" s="33"/>
      <c r="G117" s="35" t="s">
        <v>1958</v>
      </c>
      <c r="H117" s="33"/>
      <c r="I117" s="35" t="s">
        <v>1958</v>
      </c>
      <c r="J117" s="33"/>
      <c r="K117" s="35" t="s">
        <v>1958</v>
      </c>
      <c r="L117" s="33"/>
    </row>
    <row r="118" spans="1:14" ht="15.75" x14ac:dyDescent="0.25">
      <c r="A118" s="20"/>
      <c r="B118" s="44"/>
      <c r="C118" s="41"/>
      <c r="D118" s="102"/>
      <c r="E118" s="102"/>
      <c r="F118" s="41"/>
      <c r="G118" s="101"/>
      <c r="H118" s="41"/>
      <c r="I118" s="101"/>
      <c r="J118" s="41"/>
      <c r="K118" s="101"/>
      <c r="L118" s="41"/>
    </row>
    <row r="119" spans="1:14" ht="15.75" x14ac:dyDescent="0.25">
      <c r="A119" s="20"/>
      <c r="B119" s="36" t="s">
        <v>1959</v>
      </c>
      <c r="C119" s="37"/>
      <c r="D119" s="49" t="s">
        <v>320</v>
      </c>
      <c r="E119" s="51" t="s">
        <v>321</v>
      </c>
      <c r="F119" s="37"/>
      <c r="G119" s="47">
        <v>12251</v>
      </c>
      <c r="H119" s="37"/>
      <c r="I119" s="51" t="s">
        <v>321</v>
      </c>
      <c r="J119" s="37"/>
      <c r="K119" s="47">
        <v>11119</v>
      </c>
      <c r="L119" s="37"/>
    </row>
    <row r="120" spans="1:14" ht="15.75" x14ac:dyDescent="0.25">
      <c r="A120" s="20"/>
      <c r="B120" s="44"/>
      <c r="C120" s="41"/>
      <c r="D120" s="64"/>
      <c r="E120" s="64"/>
      <c r="F120" s="41"/>
      <c r="G120" s="45"/>
      <c r="H120" s="41"/>
      <c r="I120" s="45"/>
      <c r="J120" s="41"/>
      <c r="K120" s="45"/>
      <c r="L120" s="41"/>
    </row>
    <row r="121" spans="1:14" ht="39" x14ac:dyDescent="0.25">
      <c r="A121" s="20"/>
      <c r="B121" s="36" t="s">
        <v>1960</v>
      </c>
      <c r="C121" s="37"/>
      <c r="D121" s="63"/>
      <c r="E121" s="63"/>
      <c r="F121" s="37"/>
      <c r="G121" s="38"/>
      <c r="H121" s="37"/>
      <c r="I121" s="38"/>
      <c r="J121" s="37"/>
      <c r="K121" s="38"/>
      <c r="L121" s="37"/>
    </row>
    <row r="122" spans="1:14" ht="15.75" x14ac:dyDescent="0.25">
      <c r="A122" s="20"/>
      <c r="B122" s="40" t="s">
        <v>1961</v>
      </c>
      <c r="C122" s="41"/>
      <c r="D122" s="100" t="s">
        <v>321</v>
      </c>
      <c r="E122" s="100"/>
      <c r="F122" s="41"/>
      <c r="G122" s="43" t="s">
        <v>321</v>
      </c>
      <c r="H122" s="41"/>
      <c r="I122" s="43" t="s">
        <v>321</v>
      </c>
      <c r="J122" s="41"/>
      <c r="K122" s="42" t="s">
        <v>1962</v>
      </c>
      <c r="L122" s="10" t="s">
        <v>325</v>
      </c>
    </row>
    <row r="123" spans="1:14" ht="15.75" x14ac:dyDescent="0.25">
      <c r="A123" s="20"/>
      <c r="B123" s="46" t="s">
        <v>1963</v>
      </c>
      <c r="C123" s="37"/>
      <c r="D123" s="103" t="s">
        <v>321</v>
      </c>
      <c r="E123" s="103"/>
      <c r="F123" s="37"/>
      <c r="G123" s="48" t="s">
        <v>1964</v>
      </c>
      <c r="H123" s="49" t="s">
        <v>325</v>
      </c>
      <c r="I123" s="51" t="s">
        <v>321</v>
      </c>
      <c r="J123" s="37"/>
      <c r="K123" s="47">
        <v>1845</v>
      </c>
      <c r="L123" s="37"/>
    </row>
    <row r="124" spans="1:14" ht="15.75" x14ac:dyDescent="0.25">
      <c r="A124" s="20"/>
      <c r="B124" s="44"/>
      <c r="C124" s="41"/>
      <c r="D124" s="64"/>
      <c r="E124" s="64"/>
      <c r="F124" s="41"/>
      <c r="G124" s="45"/>
      <c r="H124" s="41"/>
      <c r="I124" s="45"/>
      <c r="J124" s="41"/>
      <c r="K124" s="45"/>
      <c r="L124" s="41"/>
    </row>
    <row r="125" spans="1:14" ht="15.75" x14ac:dyDescent="0.25">
      <c r="A125" s="20"/>
      <c r="B125" s="46" t="s">
        <v>1965</v>
      </c>
      <c r="C125" s="37"/>
      <c r="D125" s="103" t="s">
        <v>321</v>
      </c>
      <c r="E125" s="103"/>
      <c r="F125" s="37"/>
      <c r="G125" s="51" t="s">
        <v>321</v>
      </c>
      <c r="H125" s="37"/>
      <c r="I125" s="51" t="s">
        <v>321</v>
      </c>
      <c r="J125" s="37"/>
      <c r="K125" s="51" t="s">
        <v>321</v>
      </c>
      <c r="L125" s="37"/>
    </row>
    <row r="126" spans="1:14" ht="15.75" x14ac:dyDescent="0.25">
      <c r="A126" s="20"/>
      <c r="B126" s="40" t="s">
        <v>1966</v>
      </c>
      <c r="C126" s="41"/>
      <c r="D126" s="100" t="s">
        <v>321</v>
      </c>
      <c r="E126" s="100"/>
      <c r="F126" s="41"/>
      <c r="G126" s="42" t="s">
        <v>1967</v>
      </c>
      <c r="H126" s="10" t="s">
        <v>325</v>
      </c>
      <c r="I126" s="43" t="s">
        <v>321</v>
      </c>
      <c r="J126" s="41"/>
      <c r="K126" s="43" t="s">
        <v>321</v>
      </c>
      <c r="L126" s="41"/>
    </row>
    <row r="127" spans="1:14" ht="15.75" x14ac:dyDescent="0.25">
      <c r="A127" s="20"/>
      <c r="B127" s="46" t="s">
        <v>1968</v>
      </c>
      <c r="C127" s="37"/>
      <c r="D127" s="103" t="s">
        <v>321</v>
      </c>
      <c r="E127" s="103"/>
      <c r="F127" s="37"/>
      <c r="G127" s="51" t="s">
        <v>321</v>
      </c>
      <c r="H127" s="37"/>
      <c r="I127" s="51" t="s">
        <v>321</v>
      </c>
      <c r="J127" s="37"/>
      <c r="K127" s="51" t="s">
        <v>321</v>
      </c>
      <c r="L127" s="37"/>
    </row>
    <row r="128" spans="1:14" ht="16.5" thickBot="1" x14ac:dyDescent="0.3">
      <c r="A128" s="20"/>
      <c r="B128" s="40" t="s">
        <v>1969</v>
      </c>
      <c r="C128" s="41"/>
      <c r="D128" s="111" t="s">
        <v>321</v>
      </c>
      <c r="E128" s="111"/>
      <c r="F128" s="41"/>
      <c r="G128" s="118" t="s">
        <v>321</v>
      </c>
      <c r="H128" s="41"/>
      <c r="I128" s="118" t="s">
        <v>321</v>
      </c>
      <c r="J128" s="41"/>
      <c r="K128" s="118" t="s">
        <v>321</v>
      </c>
      <c r="L128" s="41"/>
    </row>
    <row r="129" spans="1:14" ht="15.75" x14ac:dyDescent="0.25">
      <c r="A129" s="20"/>
      <c r="B129" s="36"/>
      <c r="C129" s="37"/>
      <c r="D129" s="62"/>
      <c r="E129" s="62"/>
      <c r="F129" s="37"/>
      <c r="G129" s="39"/>
      <c r="H129" s="37"/>
      <c r="I129" s="39"/>
      <c r="J129" s="37"/>
      <c r="K129" s="39"/>
      <c r="L129" s="37"/>
    </row>
    <row r="130" spans="1:14" ht="16.5" thickBot="1" x14ac:dyDescent="0.3">
      <c r="A130" s="20"/>
      <c r="B130" s="44" t="s">
        <v>1970</v>
      </c>
      <c r="C130" s="41"/>
      <c r="D130" s="96" t="s">
        <v>320</v>
      </c>
      <c r="E130" s="232" t="s">
        <v>321</v>
      </c>
      <c r="F130" s="41"/>
      <c r="G130" s="97">
        <v>10597</v>
      </c>
      <c r="H130" s="41"/>
      <c r="I130" s="232" t="s">
        <v>321</v>
      </c>
      <c r="J130" s="41"/>
      <c r="K130" s="97">
        <v>12251</v>
      </c>
      <c r="L130" s="41"/>
    </row>
    <row r="131" spans="1:14" ht="16.5" thickTop="1" x14ac:dyDescent="0.25">
      <c r="A131" s="20"/>
      <c r="B131" s="164"/>
      <c r="C131" s="164"/>
      <c r="D131" s="164"/>
      <c r="E131" s="164"/>
      <c r="F131" s="164"/>
      <c r="G131" s="164"/>
      <c r="H131" s="164"/>
      <c r="I131" s="164"/>
      <c r="J131" s="164"/>
      <c r="K131" s="164"/>
      <c r="L131" s="164"/>
      <c r="M131" s="164"/>
      <c r="N131" s="164"/>
    </row>
    <row r="132" spans="1:14" x14ac:dyDescent="0.25">
      <c r="A132" s="20"/>
      <c r="B132" s="30"/>
      <c r="C132" s="30"/>
      <c r="D132" s="30"/>
      <c r="E132" s="30"/>
      <c r="F132" s="30"/>
      <c r="G132" s="30"/>
      <c r="H132" s="30"/>
      <c r="I132" s="30"/>
      <c r="J132" s="30"/>
      <c r="K132" s="30"/>
      <c r="L132" s="30"/>
      <c r="M132" s="30"/>
      <c r="N132" s="30"/>
    </row>
    <row r="133" spans="1:14" x14ac:dyDescent="0.25">
      <c r="A133" s="20" t="s">
        <v>2484</v>
      </c>
      <c r="B133" s="21"/>
      <c r="C133" s="21"/>
      <c r="D133" s="21"/>
      <c r="E133" s="21"/>
      <c r="F133" s="21"/>
      <c r="G133" s="21"/>
      <c r="H133" s="21"/>
      <c r="I133" s="21"/>
      <c r="J133" s="21"/>
      <c r="K133" s="21"/>
      <c r="L133" s="21"/>
      <c r="M133" s="21"/>
      <c r="N133" s="21"/>
    </row>
    <row r="134" spans="1:14" x14ac:dyDescent="0.25">
      <c r="A134" s="20"/>
      <c r="B134" s="21" t="s">
        <v>1972</v>
      </c>
      <c r="C134" s="21"/>
      <c r="D134" s="21"/>
      <c r="E134" s="21"/>
      <c r="F134" s="21"/>
      <c r="G134" s="21"/>
      <c r="H134" s="21"/>
      <c r="I134" s="21"/>
      <c r="J134" s="21"/>
      <c r="K134" s="21"/>
      <c r="L134" s="21"/>
      <c r="M134" s="21"/>
      <c r="N134" s="21"/>
    </row>
    <row r="135" spans="1:14" x14ac:dyDescent="0.25">
      <c r="A135" s="20"/>
      <c r="B135" s="21"/>
      <c r="C135" s="21"/>
      <c r="D135" s="21"/>
      <c r="E135" s="21"/>
      <c r="F135" s="21"/>
      <c r="G135" s="21"/>
      <c r="H135" s="21"/>
      <c r="I135" s="21"/>
      <c r="J135" s="21"/>
      <c r="K135" s="21"/>
      <c r="L135" s="21"/>
      <c r="M135" s="21"/>
      <c r="N135" s="21"/>
    </row>
    <row r="136" spans="1:14" ht="15.75" x14ac:dyDescent="0.25">
      <c r="A136" s="20"/>
      <c r="B136" s="32"/>
      <c r="C136" s="33"/>
      <c r="D136" s="59"/>
      <c r="E136" s="59"/>
      <c r="F136" s="33"/>
      <c r="G136" s="33"/>
      <c r="H136" s="33"/>
      <c r="I136" s="33"/>
      <c r="J136" s="33"/>
      <c r="K136" s="34" t="s">
        <v>152</v>
      </c>
      <c r="L136" s="33"/>
    </row>
    <row r="137" spans="1:14" ht="15.75" x14ac:dyDescent="0.25">
      <c r="A137" s="20"/>
      <c r="B137" s="32"/>
      <c r="C137" s="33"/>
      <c r="D137" s="59"/>
      <c r="E137" s="59"/>
      <c r="F137" s="33"/>
      <c r="G137" s="33"/>
      <c r="H137" s="33"/>
      <c r="I137" s="33"/>
      <c r="J137" s="33"/>
      <c r="K137" s="34" t="s">
        <v>1937</v>
      </c>
      <c r="L137" s="33"/>
    </row>
    <row r="138" spans="1:14" ht="16.5" thickBot="1" x14ac:dyDescent="0.3">
      <c r="A138" s="20"/>
      <c r="B138" s="32"/>
      <c r="C138" s="33"/>
      <c r="D138" s="61" t="s">
        <v>1868</v>
      </c>
      <c r="E138" s="61"/>
      <c r="F138" s="33"/>
      <c r="G138" s="35" t="s">
        <v>1869</v>
      </c>
      <c r="H138" s="33"/>
      <c r="I138" s="35" t="s">
        <v>1870</v>
      </c>
      <c r="J138" s="33"/>
      <c r="K138" s="35" t="s">
        <v>1867</v>
      </c>
      <c r="L138" s="33"/>
    </row>
    <row r="139" spans="1:14" ht="15.75" x14ac:dyDescent="0.25">
      <c r="A139" s="20"/>
      <c r="B139" s="44"/>
      <c r="C139" s="41"/>
      <c r="D139" s="102"/>
      <c r="E139" s="102"/>
      <c r="F139" s="41"/>
      <c r="G139" s="101"/>
      <c r="H139" s="41"/>
      <c r="I139" s="101"/>
      <c r="J139" s="41"/>
      <c r="K139" s="101"/>
      <c r="L139" s="41"/>
    </row>
    <row r="140" spans="1:14" ht="15.75" x14ac:dyDescent="0.25">
      <c r="A140" s="20"/>
      <c r="B140" s="36" t="s">
        <v>1973</v>
      </c>
      <c r="C140" s="37"/>
      <c r="D140" s="49" t="s">
        <v>320</v>
      </c>
      <c r="E140" s="51" t="s">
        <v>321</v>
      </c>
      <c r="F140" s="37"/>
      <c r="G140" s="51" t="s">
        <v>321</v>
      </c>
      <c r="H140" s="37"/>
      <c r="I140" s="48" t="s">
        <v>1974</v>
      </c>
      <c r="J140" s="37"/>
      <c r="K140" s="48" t="s">
        <v>1974</v>
      </c>
      <c r="L140" s="37"/>
    </row>
    <row r="141" spans="1:14" ht="16.5" thickBot="1" x14ac:dyDescent="0.3">
      <c r="A141" s="20"/>
      <c r="B141" s="44" t="s">
        <v>1975</v>
      </c>
      <c r="C141" s="41"/>
      <c r="D141" s="111" t="s">
        <v>321</v>
      </c>
      <c r="E141" s="111"/>
      <c r="F141" s="41"/>
      <c r="G141" s="118" t="s">
        <v>321</v>
      </c>
      <c r="H141" s="41"/>
      <c r="I141" s="53" t="s">
        <v>1976</v>
      </c>
      <c r="J141" s="41"/>
      <c r="K141" s="53" t="s">
        <v>1976</v>
      </c>
      <c r="L141" s="41"/>
    </row>
    <row r="142" spans="1:14" ht="15.75" x14ac:dyDescent="0.25">
      <c r="A142" s="20"/>
      <c r="B142" s="36"/>
      <c r="C142" s="37"/>
      <c r="D142" s="62"/>
      <c r="E142" s="62"/>
      <c r="F142" s="37"/>
      <c r="G142" s="39"/>
      <c r="H142" s="37"/>
      <c r="I142" s="39"/>
      <c r="J142" s="37"/>
      <c r="K142" s="39"/>
      <c r="L142" s="37"/>
    </row>
    <row r="143" spans="1:14" ht="16.5" thickBot="1" x14ac:dyDescent="0.3">
      <c r="A143" s="20"/>
      <c r="B143" s="40" t="s">
        <v>45</v>
      </c>
      <c r="C143" s="41"/>
      <c r="D143" s="96" t="s">
        <v>320</v>
      </c>
      <c r="E143" s="232" t="s">
        <v>321</v>
      </c>
      <c r="F143" s="41"/>
      <c r="G143" s="232" t="s">
        <v>321</v>
      </c>
      <c r="H143" s="41"/>
      <c r="I143" s="98" t="s">
        <v>1977</v>
      </c>
      <c r="J143" s="41"/>
      <c r="K143" s="98" t="s">
        <v>1977</v>
      </c>
      <c r="L143" s="41"/>
    </row>
    <row r="144" spans="1:14" ht="15.75" thickTop="1" x14ac:dyDescent="0.25">
      <c r="A144" s="20"/>
      <c r="B144" s="21"/>
      <c r="C144" s="21"/>
      <c r="D144" s="21"/>
      <c r="E144" s="21"/>
      <c r="F144" s="21"/>
      <c r="G144" s="21"/>
      <c r="H144" s="21"/>
      <c r="I144" s="21"/>
      <c r="J144" s="21"/>
      <c r="K144" s="21"/>
      <c r="L144" s="21"/>
      <c r="M144" s="21"/>
      <c r="N144" s="21"/>
    </row>
    <row r="145" spans="1:14" x14ac:dyDescent="0.25">
      <c r="A145" s="20"/>
      <c r="B145" s="21" t="s">
        <v>1978</v>
      </c>
      <c r="C145" s="21"/>
      <c r="D145" s="21"/>
      <c r="E145" s="21"/>
      <c r="F145" s="21"/>
      <c r="G145" s="21"/>
      <c r="H145" s="21"/>
      <c r="I145" s="21"/>
      <c r="J145" s="21"/>
      <c r="K145" s="21"/>
      <c r="L145" s="21"/>
      <c r="M145" s="21"/>
      <c r="N145" s="21"/>
    </row>
    <row r="146" spans="1:14" x14ac:dyDescent="0.25">
      <c r="A146" s="20"/>
      <c r="B146" s="21"/>
      <c r="C146" s="21"/>
      <c r="D146" s="21"/>
      <c r="E146" s="21"/>
      <c r="F146" s="21"/>
      <c r="G146" s="21"/>
      <c r="H146" s="21"/>
      <c r="I146" s="21"/>
      <c r="J146" s="21"/>
      <c r="K146" s="21"/>
      <c r="L146" s="21"/>
      <c r="M146" s="21"/>
      <c r="N146" s="21"/>
    </row>
    <row r="147" spans="1:14" ht="15.75" x14ac:dyDescent="0.25">
      <c r="A147" s="20"/>
      <c r="B147" s="32"/>
      <c r="C147" s="33"/>
      <c r="D147" s="59"/>
      <c r="E147" s="59"/>
      <c r="F147" s="33"/>
      <c r="G147" s="33"/>
      <c r="H147" s="33"/>
      <c r="I147" s="33"/>
      <c r="J147" s="33"/>
      <c r="K147" s="34" t="s">
        <v>152</v>
      </c>
      <c r="L147" s="33"/>
    </row>
    <row r="148" spans="1:14" ht="15.75" x14ac:dyDescent="0.25">
      <c r="A148" s="20"/>
      <c r="B148" s="32"/>
      <c r="C148" s="33"/>
      <c r="D148" s="59"/>
      <c r="E148" s="59"/>
      <c r="F148" s="33"/>
      <c r="G148" s="33"/>
      <c r="H148" s="33"/>
      <c r="I148" s="33"/>
      <c r="J148" s="33"/>
      <c r="K148" s="34" t="s">
        <v>1937</v>
      </c>
      <c r="L148" s="33"/>
    </row>
    <row r="149" spans="1:14" ht="16.5" thickBot="1" x14ac:dyDescent="0.3">
      <c r="A149" s="20"/>
      <c r="B149" s="32"/>
      <c r="C149" s="33"/>
      <c r="D149" s="61" t="s">
        <v>1868</v>
      </c>
      <c r="E149" s="61"/>
      <c r="F149" s="33"/>
      <c r="G149" s="35" t="s">
        <v>1869</v>
      </c>
      <c r="H149" s="33"/>
      <c r="I149" s="35" t="s">
        <v>1870</v>
      </c>
      <c r="J149" s="33"/>
      <c r="K149" s="35" t="s">
        <v>1867</v>
      </c>
      <c r="L149" s="33"/>
    </row>
    <row r="150" spans="1:14" ht="15.75" x14ac:dyDescent="0.25">
      <c r="A150" s="20"/>
      <c r="B150" s="44"/>
      <c r="C150" s="41"/>
      <c r="D150" s="102"/>
      <c r="E150" s="102"/>
      <c r="F150" s="41"/>
      <c r="G150" s="101"/>
      <c r="H150" s="41"/>
      <c r="I150" s="101"/>
      <c r="J150" s="41"/>
      <c r="K150" s="101"/>
      <c r="L150" s="41"/>
    </row>
    <row r="151" spans="1:14" ht="15.75" x14ac:dyDescent="0.25">
      <c r="A151" s="20"/>
      <c r="B151" s="36" t="s">
        <v>1973</v>
      </c>
      <c r="C151" s="37"/>
      <c r="D151" s="49" t="s">
        <v>320</v>
      </c>
      <c r="E151" s="51" t="s">
        <v>321</v>
      </c>
      <c r="F151" s="37"/>
      <c r="G151" s="51" t="s">
        <v>321</v>
      </c>
      <c r="H151" s="37"/>
      <c r="I151" s="48" t="s">
        <v>1979</v>
      </c>
      <c r="J151" s="37"/>
      <c r="K151" s="48" t="s">
        <v>1979</v>
      </c>
      <c r="L151" s="37"/>
    </row>
    <row r="152" spans="1:14" ht="16.5" thickBot="1" x14ac:dyDescent="0.3">
      <c r="A152" s="20"/>
      <c r="B152" s="44" t="s">
        <v>1975</v>
      </c>
      <c r="C152" s="41"/>
      <c r="D152" s="111" t="s">
        <v>321</v>
      </c>
      <c r="E152" s="111"/>
      <c r="F152" s="41"/>
      <c r="G152" s="118" t="s">
        <v>321</v>
      </c>
      <c r="H152" s="41"/>
      <c r="I152" s="53" t="s">
        <v>1980</v>
      </c>
      <c r="J152" s="41"/>
      <c r="K152" s="53" t="s">
        <v>1980</v>
      </c>
      <c r="L152" s="41"/>
    </row>
    <row r="153" spans="1:14" ht="15.75" x14ac:dyDescent="0.25">
      <c r="A153" s="20"/>
      <c r="B153" s="36"/>
      <c r="C153" s="37"/>
      <c r="D153" s="62"/>
      <c r="E153" s="62"/>
      <c r="F153" s="37"/>
      <c r="G153" s="39"/>
      <c r="H153" s="37"/>
      <c r="I153" s="39"/>
      <c r="J153" s="37"/>
      <c r="K153" s="39"/>
      <c r="L153" s="37"/>
    </row>
    <row r="154" spans="1:14" ht="16.5" thickBot="1" x14ac:dyDescent="0.3">
      <c r="A154" s="20"/>
      <c r="B154" s="40" t="s">
        <v>45</v>
      </c>
      <c r="C154" s="41"/>
      <c r="D154" s="96" t="s">
        <v>320</v>
      </c>
      <c r="E154" s="232" t="s">
        <v>321</v>
      </c>
      <c r="F154" s="41"/>
      <c r="G154" s="232" t="s">
        <v>321</v>
      </c>
      <c r="H154" s="41"/>
      <c r="I154" s="98" t="s">
        <v>1981</v>
      </c>
      <c r="J154" s="41"/>
      <c r="K154" s="98" t="s">
        <v>1981</v>
      </c>
      <c r="L154" s="41"/>
    </row>
    <row r="155" spans="1:14" ht="16.5" thickTop="1" x14ac:dyDescent="0.25">
      <c r="A155" s="20"/>
      <c r="B155" s="164"/>
      <c r="C155" s="164"/>
      <c r="D155" s="164"/>
      <c r="E155" s="164"/>
      <c r="F155" s="164"/>
      <c r="G155" s="164"/>
      <c r="H155" s="164"/>
      <c r="I155" s="164"/>
      <c r="J155" s="164"/>
      <c r="K155" s="164"/>
      <c r="L155" s="164"/>
      <c r="M155" s="164"/>
      <c r="N155" s="164"/>
    </row>
    <row r="156" spans="1:14" x14ac:dyDescent="0.25">
      <c r="A156" s="20"/>
      <c r="B156" s="30"/>
      <c r="C156" s="30"/>
      <c r="D156" s="30"/>
      <c r="E156" s="30"/>
      <c r="F156" s="30"/>
      <c r="G156" s="30"/>
      <c r="H156" s="30"/>
      <c r="I156" s="30"/>
      <c r="J156" s="30"/>
      <c r="K156" s="30"/>
      <c r="L156" s="30"/>
      <c r="M156" s="30"/>
      <c r="N156" s="30"/>
    </row>
    <row r="157" spans="1:14" x14ac:dyDescent="0.25">
      <c r="A157" s="20" t="s">
        <v>2485</v>
      </c>
      <c r="B157" s="21"/>
      <c r="C157" s="21"/>
      <c r="D157" s="21"/>
      <c r="E157" s="21"/>
      <c r="F157" s="21"/>
      <c r="G157" s="21"/>
      <c r="H157" s="21"/>
      <c r="I157" s="21"/>
      <c r="J157" s="21"/>
      <c r="K157" s="21"/>
      <c r="L157" s="21"/>
      <c r="M157" s="21"/>
      <c r="N157" s="21"/>
    </row>
    <row r="158" spans="1:14" x14ac:dyDescent="0.25">
      <c r="A158" s="20"/>
      <c r="B158" s="21" t="s">
        <v>1984</v>
      </c>
      <c r="C158" s="21"/>
      <c r="D158" s="21"/>
      <c r="E158" s="21"/>
      <c r="F158" s="21"/>
      <c r="G158" s="21"/>
      <c r="H158" s="21"/>
      <c r="I158" s="21"/>
      <c r="J158" s="21"/>
      <c r="K158" s="21"/>
      <c r="L158" s="21"/>
      <c r="M158" s="21"/>
      <c r="N158" s="21"/>
    </row>
    <row r="159" spans="1:14" x14ac:dyDescent="0.25">
      <c r="A159" s="20"/>
      <c r="B159" s="21"/>
      <c r="C159" s="21"/>
      <c r="D159" s="21"/>
      <c r="E159" s="21"/>
      <c r="F159" s="21"/>
      <c r="G159" s="21"/>
      <c r="H159" s="21"/>
      <c r="I159" s="21"/>
      <c r="J159" s="21"/>
      <c r="K159" s="21"/>
      <c r="L159" s="21"/>
      <c r="M159" s="21"/>
      <c r="N159" s="21"/>
    </row>
    <row r="160" spans="1:14" x14ac:dyDescent="0.25">
      <c r="A160" s="20"/>
      <c r="B160" s="107"/>
      <c r="C160" s="59"/>
      <c r="D160" s="60" t="s">
        <v>420</v>
      </c>
      <c r="E160" s="60"/>
      <c r="F160" s="59"/>
      <c r="G160" s="34" t="s">
        <v>1985</v>
      </c>
      <c r="H160" s="59"/>
      <c r="I160" s="34" t="s">
        <v>1987</v>
      </c>
      <c r="J160" s="59"/>
      <c r="K160" s="60" t="s">
        <v>1989</v>
      </c>
      <c r="L160" s="59"/>
    </row>
    <row r="161" spans="1:14" ht="15.75" thickBot="1" x14ac:dyDescent="0.3">
      <c r="A161" s="20"/>
      <c r="B161" s="107"/>
      <c r="C161" s="59"/>
      <c r="D161" s="61"/>
      <c r="E161" s="61"/>
      <c r="F161" s="59"/>
      <c r="G161" s="35" t="s">
        <v>1986</v>
      </c>
      <c r="H161" s="59"/>
      <c r="I161" s="35" t="s">
        <v>1988</v>
      </c>
      <c r="J161" s="59"/>
      <c r="K161" s="61"/>
      <c r="L161" s="59"/>
    </row>
    <row r="162" spans="1:14" ht="15.75" x14ac:dyDescent="0.25">
      <c r="A162" s="20"/>
      <c r="B162" s="44"/>
      <c r="C162" s="41"/>
      <c r="D162" s="102"/>
      <c r="E162" s="102"/>
      <c r="F162" s="41"/>
      <c r="G162" s="101"/>
      <c r="H162" s="41"/>
      <c r="I162" s="101"/>
      <c r="J162" s="41"/>
      <c r="K162" s="101"/>
      <c r="L162" s="41"/>
    </row>
    <row r="163" spans="1:14" ht="15.75" x14ac:dyDescent="0.25">
      <c r="A163" s="20"/>
      <c r="B163" s="36" t="s">
        <v>1990</v>
      </c>
      <c r="C163" s="37"/>
      <c r="D163" s="49" t="s">
        <v>320</v>
      </c>
      <c r="E163" s="48" t="s">
        <v>1877</v>
      </c>
      <c r="F163" s="37"/>
      <c r="G163" s="49" t="s">
        <v>1991</v>
      </c>
      <c r="H163" s="37"/>
      <c r="I163" s="49" t="s">
        <v>1992</v>
      </c>
      <c r="J163" s="37"/>
      <c r="K163" s="244" t="s">
        <v>1993</v>
      </c>
      <c r="L163" s="37"/>
    </row>
    <row r="164" spans="1:14" ht="15.75" x14ac:dyDescent="0.25">
      <c r="A164" s="20"/>
      <c r="B164" s="36"/>
      <c r="C164" s="37"/>
      <c r="D164" s="63"/>
      <c r="E164" s="63"/>
      <c r="F164" s="37"/>
      <c r="G164" s="49" t="s">
        <v>1994</v>
      </c>
      <c r="H164" s="37"/>
      <c r="I164" s="49" t="s">
        <v>1995</v>
      </c>
      <c r="J164" s="37"/>
      <c r="K164" s="247">
        <v>0.01</v>
      </c>
      <c r="L164" s="37"/>
    </row>
    <row r="165" spans="1:14" ht="15.75" x14ac:dyDescent="0.25">
      <c r="A165" s="20"/>
      <c r="B165" s="36"/>
      <c r="C165" s="37"/>
      <c r="D165" s="63"/>
      <c r="E165" s="63"/>
      <c r="F165" s="37"/>
      <c r="G165" s="37"/>
      <c r="H165" s="37"/>
      <c r="I165" s="49" t="s">
        <v>1996</v>
      </c>
      <c r="J165" s="37"/>
      <c r="K165" s="244" t="s">
        <v>1997</v>
      </c>
      <c r="L165" s="37"/>
    </row>
    <row r="166" spans="1:14" ht="15.75" x14ac:dyDescent="0.25">
      <c r="A166" s="20"/>
      <c r="B166" s="44"/>
      <c r="C166" s="41"/>
      <c r="D166" s="64"/>
      <c r="E166" s="64"/>
      <c r="F166" s="41"/>
      <c r="G166" s="41"/>
      <c r="H166" s="41"/>
      <c r="I166" s="41"/>
      <c r="J166" s="41"/>
      <c r="K166" s="45"/>
      <c r="L166" s="41"/>
    </row>
    <row r="167" spans="1:14" ht="15.75" x14ac:dyDescent="0.25">
      <c r="A167" s="20"/>
      <c r="B167" s="36" t="s">
        <v>1998</v>
      </c>
      <c r="C167" s="37"/>
      <c r="D167" s="67" t="s">
        <v>1974</v>
      </c>
      <c r="E167" s="67"/>
      <c r="F167" s="37"/>
      <c r="G167" s="49" t="s">
        <v>1999</v>
      </c>
      <c r="H167" s="37"/>
      <c r="I167" s="49" t="s">
        <v>2000</v>
      </c>
      <c r="J167" s="37"/>
      <c r="K167" s="248">
        <v>0.1</v>
      </c>
      <c r="L167" s="37"/>
    </row>
    <row r="168" spans="1:14" ht="15.75" x14ac:dyDescent="0.25">
      <c r="A168" s="20"/>
      <c r="B168" s="36"/>
      <c r="C168" s="37"/>
      <c r="D168" s="63"/>
      <c r="E168" s="63"/>
      <c r="F168" s="37"/>
      <c r="G168" s="49" t="s">
        <v>2001</v>
      </c>
      <c r="H168" s="37"/>
      <c r="I168" s="37"/>
      <c r="J168" s="37"/>
      <c r="K168" s="38"/>
      <c r="L168" s="37"/>
    </row>
    <row r="169" spans="1:14" ht="15.75" x14ac:dyDescent="0.25">
      <c r="A169" s="20"/>
      <c r="B169" s="44"/>
      <c r="C169" s="41"/>
      <c r="D169" s="64"/>
      <c r="E169" s="64"/>
      <c r="F169" s="41"/>
      <c r="G169" s="41"/>
      <c r="H169" s="41"/>
      <c r="I169" s="41"/>
      <c r="J169" s="41"/>
      <c r="K169" s="45"/>
      <c r="L169" s="41"/>
    </row>
    <row r="170" spans="1:14" ht="15.75" x14ac:dyDescent="0.25">
      <c r="A170" s="20"/>
      <c r="B170" s="36" t="s">
        <v>1975</v>
      </c>
      <c r="C170" s="37"/>
      <c r="D170" s="67" t="s">
        <v>1976</v>
      </c>
      <c r="E170" s="67"/>
      <c r="F170" s="37"/>
      <c r="G170" s="49" t="s">
        <v>1999</v>
      </c>
      <c r="H170" s="37"/>
      <c r="I170" s="49" t="s">
        <v>2000</v>
      </c>
      <c r="J170" s="37"/>
      <c r="K170" s="248">
        <v>0.1</v>
      </c>
      <c r="L170" s="37"/>
    </row>
    <row r="171" spans="1:14" ht="15.75" x14ac:dyDescent="0.25">
      <c r="A171" s="20"/>
      <c r="B171" s="36"/>
      <c r="C171" s="37"/>
      <c r="D171" s="63"/>
      <c r="E171" s="63"/>
      <c r="F171" s="37"/>
      <c r="G171" s="49" t="s">
        <v>2001</v>
      </c>
      <c r="H171" s="37"/>
      <c r="I171" s="37"/>
      <c r="J171" s="37"/>
      <c r="K171" s="38"/>
      <c r="L171" s="37"/>
    </row>
    <row r="172" spans="1:14" x14ac:dyDescent="0.25">
      <c r="A172" s="20"/>
      <c r="B172" s="112"/>
      <c r="C172" s="112"/>
      <c r="D172" s="112"/>
      <c r="E172" s="112"/>
      <c r="F172" s="112"/>
      <c r="G172" s="112"/>
      <c r="H172" s="112"/>
      <c r="I172" s="112"/>
      <c r="J172" s="112"/>
      <c r="K172" s="112"/>
      <c r="L172" s="112"/>
      <c r="M172" s="112"/>
      <c r="N172" s="112"/>
    </row>
    <row r="173" spans="1:14" x14ac:dyDescent="0.25">
      <c r="A173" s="20"/>
      <c r="B173" s="217" t="s">
        <v>2486</v>
      </c>
      <c r="C173" s="217"/>
      <c r="D173" s="217"/>
      <c r="E173" s="217"/>
      <c r="F173" s="217"/>
      <c r="G173" s="217"/>
      <c r="H173" s="217"/>
      <c r="I173" s="217"/>
      <c r="J173" s="217"/>
      <c r="K173" s="217"/>
      <c r="L173" s="217"/>
      <c r="M173" s="217"/>
      <c r="N173" s="217"/>
    </row>
    <row r="174" spans="1:14" x14ac:dyDescent="0.25">
      <c r="A174" s="20"/>
      <c r="B174" s="30"/>
      <c r="C174" s="30"/>
      <c r="D174" s="30"/>
      <c r="E174" s="30"/>
      <c r="F174" s="30"/>
      <c r="G174" s="30"/>
      <c r="H174" s="30"/>
      <c r="I174" s="30"/>
      <c r="J174" s="30"/>
      <c r="K174" s="30"/>
      <c r="L174" s="30"/>
      <c r="M174" s="30"/>
      <c r="N174" s="30"/>
    </row>
  </sheetData>
  <mergeCells count="168">
    <mergeCell ref="B146:N146"/>
    <mergeCell ref="B155:N155"/>
    <mergeCell ref="B156:N156"/>
    <mergeCell ref="A157:A174"/>
    <mergeCell ref="B157:N157"/>
    <mergeCell ref="B158:N158"/>
    <mergeCell ref="B159:N159"/>
    <mergeCell ref="B172:N172"/>
    <mergeCell ref="B173:N173"/>
    <mergeCell ref="B174:N174"/>
    <mergeCell ref="A113:A132"/>
    <mergeCell ref="B113:N113"/>
    <mergeCell ref="B131:N131"/>
    <mergeCell ref="B132:N132"/>
    <mergeCell ref="A133:A156"/>
    <mergeCell ref="B133:N133"/>
    <mergeCell ref="B134:N134"/>
    <mergeCell ref="B135:N135"/>
    <mergeCell ref="B144:N144"/>
    <mergeCell ref="B145:N145"/>
    <mergeCell ref="B4:N4"/>
    <mergeCell ref="B25:N25"/>
    <mergeCell ref="B46:N46"/>
    <mergeCell ref="B47:N47"/>
    <mergeCell ref="A48:A112"/>
    <mergeCell ref="B48:N48"/>
    <mergeCell ref="B49:N49"/>
    <mergeCell ref="B79:N79"/>
    <mergeCell ref="B80:N80"/>
    <mergeCell ref="B81:N81"/>
    <mergeCell ref="D167:E167"/>
    <mergeCell ref="D168:E168"/>
    <mergeCell ref="D169:E169"/>
    <mergeCell ref="D170:E170"/>
    <mergeCell ref="D171:E171"/>
    <mergeCell ref="A1:A2"/>
    <mergeCell ref="B1:N1"/>
    <mergeCell ref="B2:N2"/>
    <mergeCell ref="B3:N3"/>
    <mergeCell ref="A4:A47"/>
    <mergeCell ref="K160:K161"/>
    <mergeCell ref="L160:L161"/>
    <mergeCell ref="D162:E162"/>
    <mergeCell ref="D164:E164"/>
    <mergeCell ref="D165:E165"/>
    <mergeCell ref="D166:E166"/>
    <mergeCell ref="B160:B161"/>
    <mergeCell ref="C160:C161"/>
    <mergeCell ref="D160:E161"/>
    <mergeCell ref="F160:F161"/>
    <mergeCell ref="H160:H161"/>
    <mergeCell ref="J160:J161"/>
    <mergeCell ref="D147:E147"/>
    <mergeCell ref="D148:E148"/>
    <mergeCell ref="D149:E149"/>
    <mergeCell ref="D150:E150"/>
    <mergeCell ref="D152:E152"/>
    <mergeCell ref="D153:E153"/>
    <mergeCell ref="D136:E136"/>
    <mergeCell ref="D137:E137"/>
    <mergeCell ref="D138:E138"/>
    <mergeCell ref="D139:E139"/>
    <mergeCell ref="D141:E141"/>
    <mergeCell ref="D142:E142"/>
    <mergeCell ref="D124:E124"/>
    <mergeCell ref="D125:E125"/>
    <mergeCell ref="D126:E126"/>
    <mergeCell ref="D127:E127"/>
    <mergeCell ref="D128:E128"/>
    <mergeCell ref="D129:E129"/>
    <mergeCell ref="D117:E117"/>
    <mergeCell ref="D118:E118"/>
    <mergeCell ref="D120:E120"/>
    <mergeCell ref="D121:E121"/>
    <mergeCell ref="D122:E122"/>
    <mergeCell ref="D123:E123"/>
    <mergeCell ref="D108:E108"/>
    <mergeCell ref="D109:E109"/>
    <mergeCell ref="D114:K114"/>
    <mergeCell ref="D115:G115"/>
    <mergeCell ref="I115:K115"/>
    <mergeCell ref="D116:E116"/>
    <mergeCell ref="B111:N111"/>
    <mergeCell ref="B112:N112"/>
    <mergeCell ref="D102:E102"/>
    <mergeCell ref="D103:E103"/>
    <mergeCell ref="D104:E104"/>
    <mergeCell ref="D105:E105"/>
    <mergeCell ref="D106:E106"/>
    <mergeCell ref="D107:E107"/>
    <mergeCell ref="D96:E96"/>
    <mergeCell ref="D97:E97"/>
    <mergeCell ref="D98:E98"/>
    <mergeCell ref="D99:E99"/>
    <mergeCell ref="D100:E100"/>
    <mergeCell ref="D101:E101"/>
    <mergeCell ref="D90:E90"/>
    <mergeCell ref="D91:E91"/>
    <mergeCell ref="D92:E92"/>
    <mergeCell ref="D93:E93"/>
    <mergeCell ref="D94:E94"/>
    <mergeCell ref="D95:E95"/>
    <mergeCell ref="D83:E83"/>
    <mergeCell ref="D84:E84"/>
    <mergeCell ref="D85:E85"/>
    <mergeCell ref="D87:E87"/>
    <mergeCell ref="D88:E88"/>
    <mergeCell ref="D89:E89"/>
    <mergeCell ref="D73:E73"/>
    <mergeCell ref="D74:E74"/>
    <mergeCell ref="D75:E75"/>
    <mergeCell ref="D76:E76"/>
    <mergeCell ref="D77:E77"/>
    <mergeCell ref="D82:E82"/>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3:E43"/>
    <mergeCell ref="D44:E44"/>
    <mergeCell ref="D50:E50"/>
    <mergeCell ref="D51:E51"/>
    <mergeCell ref="D52:E52"/>
    <mergeCell ref="D53:E53"/>
    <mergeCell ref="D35:E35"/>
    <mergeCell ref="D37:E37"/>
    <mergeCell ref="D38:E38"/>
    <mergeCell ref="D40:E40"/>
    <mergeCell ref="D41:E41"/>
    <mergeCell ref="D42:E42"/>
    <mergeCell ref="D28:E28"/>
    <mergeCell ref="D29:E29"/>
    <mergeCell ref="D31:E31"/>
    <mergeCell ref="D32:E32"/>
    <mergeCell ref="D33:E33"/>
    <mergeCell ref="D34:E34"/>
    <mergeCell ref="D20:E20"/>
    <mergeCell ref="D21:E21"/>
    <mergeCell ref="D22:E22"/>
    <mergeCell ref="D23:E23"/>
    <mergeCell ref="D26:M26"/>
    <mergeCell ref="D27:E27"/>
    <mergeCell ref="D12:E12"/>
    <mergeCell ref="D13:E13"/>
    <mergeCell ref="D14:E14"/>
    <mergeCell ref="D16:E16"/>
    <mergeCell ref="D17:E17"/>
    <mergeCell ref="D19:E19"/>
    <mergeCell ref="D5:M5"/>
    <mergeCell ref="D6:E6"/>
    <mergeCell ref="D7:E7"/>
    <mergeCell ref="D8:E8"/>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28515625" bestFit="1" customWidth="1"/>
    <col min="7" max="7" width="5.28515625" bestFit="1" customWidth="1"/>
    <col min="8" max="8" width="2.5703125" bestFit="1" customWidth="1"/>
    <col min="9" max="9" width="7" bestFit="1" customWidth="1"/>
    <col min="11" max="11" width="5" bestFit="1" customWidth="1"/>
    <col min="12" max="12" width="2.5703125" bestFit="1" customWidth="1"/>
    <col min="13" max="13" width="7" bestFit="1" customWidth="1"/>
    <col min="15" max="15" width="5.28515625" bestFit="1" customWidth="1"/>
    <col min="16" max="16" width="2.5703125" bestFit="1" customWidth="1"/>
  </cols>
  <sheetData>
    <row r="1" spans="1:16" ht="15" customHeight="1" x14ac:dyDescent="0.25">
      <c r="A1" s="8" t="s">
        <v>248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004</v>
      </c>
      <c r="B3" s="19"/>
      <c r="C3" s="19"/>
      <c r="D3" s="19"/>
      <c r="E3" s="19"/>
      <c r="F3" s="19"/>
      <c r="G3" s="19"/>
      <c r="H3" s="19"/>
      <c r="I3" s="19"/>
      <c r="J3" s="19"/>
      <c r="K3" s="19"/>
      <c r="L3" s="19"/>
      <c r="M3" s="19"/>
      <c r="N3" s="19"/>
      <c r="O3" s="19"/>
      <c r="P3" s="19"/>
    </row>
    <row r="4" spans="1:16" x14ac:dyDescent="0.25">
      <c r="A4" s="20" t="s">
        <v>2488</v>
      </c>
      <c r="B4" s="21"/>
      <c r="C4" s="21"/>
      <c r="D4" s="21"/>
      <c r="E4" s="21"/>
      <c r="F4" s="21"/>
      <c r="G4" s="21"/>
      <c r="H4" s="21"/>
      <c r="I4" s="21"/>
      <c r="J4" s="21"/>
      <c r="K4" s="21"/>
      <c r="L4" s="21"/>
      <c r="M4" s="21"/>
      <c r="N4" s="21"/>
      <c r="O4" s="21"/>
      <c r="P4" s="21"/>
    </row>
    <row r="5" spans="1:16" ht="16.5" thickBot="1" x14ac:dyDescent="0.3">
      <c r="A5" s="20"/>
      <c r="B5" s="32"/>
      <c r="C5" s="33"/>
      <c r="D5" s="61" t="s">
        <v>2010</v>
      </c>
      <c r="E5" s="61"/>
      <c r="F5" s="61"/>
      <c r="G5" s="61"/>
      <c r="H5" s="61"/>
      <c r="I5" s="61"/>
      <c r="J5" s="61"/>
      <c r="K5" s="61"/>
      <c r="L5" s="61"/>
      <c r="M5" s="61"/>
      <c r="N5" s="61"/>
      <c r="O5" s="61"/>
      <c r="P5" s="33"/>
    </row>
    <row r="6" spans="1:16" ht="15.75" x14ac:dyDescent="0.25">
      <c r="A6" s="20"/>
      <c r="B6" s="32"/>
      <c r="C6" s="33"/>
      <c r="D6" s="99"/>
      <c r="E6" s="99"/>
      <c r="F6" s="94"/>
      <c r="G6" s="94"/>
      <c r="H6" s="94"/>
      <c r="I6" s="109" t="s">
        <v>2011</v>
      </c>
      <c r="J6" s="109"/>
      <c r="K6" s="109"/>
      <c r="L6" s="94"/>
      <c r="M6" s="109" t="s">
        <v>2012</v>
      </c>
      <c r="N6" s="109"/>
      <c r="O6" s="109"/>
      <c r="P6" s="33"/>
    </row>
    <row r="7" spans="1:16" ht="16.5" thickBot="1" x14ac:dyDescent="0.3">
      <c r="A7" s="20"/>
      <c r="B7" s="32"/>
      <c r="C7" s="33"/>
      <c r="D7" s="61" t="s">
        <v>2013</v>
      </c>
      <c r="E7" s="61"/>
      <c r="F7" s="61"/>
      <c r="G7" s="61"/>
      <c r="H7" s="33"/>
      <c r="I7" s="61" t="s">
        <v>2014</v>
      </c>
      <c r="J7" s="61"/>
      <c r="K7" s="61"/>
      <c r="L7" s="33"/>
      <c r="M7" s="61" t="s">
        <v>2014</v>
      </c>
      <c r="N7" s="61"/>
      <c r="O7" s="61"/>
      <c r="P7" s="33"/>
    </row>
    <row r="8" spans="1:16" ht="16.5" thickBot="1" x14ac:dyDescent="0.3">
      <c r="A8" s="20"/>
      <c r="B8" s="32"/>
      <c r="C8" s="33"/>
      <c r="D8" s="92" t="s">
        <v>1427</v>
      </c>
      <c r="E8" s="92"/>
      <c r="F8" s="94"/>
      <c r="G8" s="91" t="s">
        <v>2015</v>
      </c>
      <c r="H8" s="33"/>
      <c r="I8" s="91" t="s">
        <v>1427</v>
      </c>
      <c r="J8" s="94"/>
      <c r="K8" s="91" t="s">
        <v>2015</v>
      </c>
      <c r="L8" s="33"/>
      <c r="M8" s="91" t="s">
        <v>1427</v>
      </c>
      <c r="N8" s="94"/>
      <c r="O8" s="91" t="s">
        <v>2015</v>
      </c>
      <c r="P8" s="33"/>
    </row>
    <row r="9" spans="1:16" ht="15.75" x14ac:dyDescent="0.25">
      <c r="A9" s="20"/>
      <c r="B9" s="36" t="s">
        <v>2016</v>
      </c>
      <c r="C9" s="37"/>
      <c r="D9" s="62"/>
      <c r="E9" s="62"/>
      <c r="F9" s="37"/>
      <c r="G9" s="39"/>
      <c r="H9" s="37"/>
      <c r="I9" s="39"/>
      <c r="J9" s="37"/>
      <c r="K9" s="39"/>
      <c r="L9" s="37"/>
      <c r="M9" s="39"/>
      <c r="N9" s="37"/>
      <c r="O9" s="39"/>
      <c r="P9" s="37"/>
    </row>
    <row r="10" spans="1:16" ht="15.75" x14ac:dyDescent="0.25">
      <c r="A10" s="20"/>
      <c r="B10" s="40" t="s">
        <v>2017</v>
      </c>
      <c r="C10" s="41"/>
      <c r="D10" s="10" t="s">
        <v>320</v>
      </c>
      <c r="E10" s="42" t="s">
        <v>2018</v>
      </c>
      <c r="F10" s="41"/>
      <c r="G10" s="42" t="s">
        <v>2019</v>
      </c>
      <c r="H10" s="10" t="s">
        <v>1434</v>
      </c>
      <c r="I10" s="43" t="s">
        <v>321</v>
      </c>
      <c r="J10" s="41"/>
      <c r="K10" s="43" t="s">
        <v>321</v>
      </c>
      <c r="L10" s="41"/>
      <c r="M10" s="43" t="s">
        <v>321</v>
      </c>
      <c r="N10" s="41"/>
      <c r="O10" s="43" t="s">
        <v>321</v>
      </c>
      <c r="P10" s="41"/>
    </row>
    <row r="11" spans="1:16" ht="15.75" x14ac:dyDescent="0.25">
      <c r="A11" s="20"/>
      <c r="B11" s="46" t="s">
        <v>2020</v>
      </c>
      <c r="C11" s="37"/>
      <c r="D11" s="67" t="s">
        <v>2021</v>
      </c>
      <c r="E11" s="67"/>
      <c r="F11" s="37"/>
      <c r="G11" s="48" t="s">
        <v>2022</v>
      </c>
      <c r="H11" s="49" t="s">
        <v>1434</v>
      </c>
      <c r="I11" s="48" t="s">
        <v>2023</v>
      </c>
      <c r="J11" s="37"/>
      <c r="K11" s="48" t="s">
        <v>2024</v>
      </c>
      <c r="L11" s="49" t="s">
        <v>1434</v>
      </c>
      <c r="M11" s="48" t="s">
        <v>2025</v>
      </c>
      <c r="N11" s="37"/>
      <c r="O11" s="48" t="s">
        <v>2026</v>
      </c>
      <c r="P11" s="49" t="s">
        <v>1434</v>
      </c>
    </row>
    <row r="12" spans="1:16" ht="15.75" x14ac:dyDescent="0.25">
      <c r="A12" s="20"/>
      <c r="B12" s="44"/>
      <c r="C12" s="41"/>
      <c r="D12" s="64"/>
      <c r="E12" s="64"/>
      <c r="F12" s="41"/>
      <c r="G12" s="45"/>
      <c r="H12" s="41"/>
      <c r="I12" s="45"/>
      <c r="J12" s="41"/>
      <c r="K12" s="45"/>
      <c r="L12" s="41"/>
      <c r="M12" s="45"/>
      <c r="N12" s="41"/>
      <c r="O12" s="45"/>
      <c r="P12" s="41"/>
    </row>
    <row r="13" spans="1:16" ht="15.75" x14ac:dyDescent="0.25">
      <c r="A13" s="20"/>
      <c r="B13" s="36" t="s">
        <v>2027</v>
      </c>
      <c r="C13" s="37"/>
      <c r="D13" s="63"/>
      <c r="E13" s="63"/>
      <c r="F13" s="37"/>
      <c r="G13" s="38"/>
      <c r="H13" s="37"/>
      <c r="I13" s="38"/>
      <c r="J13" s="37"/>
      <c r="K13" s="38"/>
      <c r="L13" s="37"/>
      <c r="M13" s="38"/>
      <c r="N13" s="37"/>
      <c r="O13" s="38"/>
      <c r="P13" s="37"/>
    </row>
    <row r="14" spans="1:16" ht="15.75" x14ac:dyDescent="0.25">
      <c r="A14" s="20"/>
      <c r="B14" s="40" t="s">
        <v>2017</v>
      </c>
      <c r="C14" s="41"/>
      <c r="D14" s="83" t="s">
        <v>2028</v>
      </c>
      <c r="E14" s="83"/>
      <c r="F14" s="41"/>
      <c r="G14" s="42" t="s">
        <v>2029</v>
      </c>
      <c r="H14" s="10" t="s">
        <v>1434</v>
      </c>
      <c r="I14" s="43" t="s">
        <v>321</v>
      </c>
      <c r="J14" s="41"/>
      <c r="K14" s="43" t="s">
        <v>321</v>
      </c>
      <c r="L14" s="41"/>
      <c r="M14" s="43" t="s">
        <v>321</v>
      </c>
      <c r="N14" s="41"/>
      <c r="O14" s="43" t="s">
        <v>321</v>
      </c>
      <c r="P14" s="41"/>
    </row>
    <row r="15" spans="1:16" ht="15.75" x14ac:dyDescent="0.25">
      <c r="A15" s="20"/>
      <c r="B15" s="46" t="s">
        <v>2020</v>
      </c>
      <c r="C15" s="37"/>
      <c r="D15" s="67" t="s">
        <v>2030</v>
      </c>
      <c r="E15" s="67"/>
      <c r="F15" s="37"/>
      <c r="G15" s="48" t="s">
        <v>2031</v>
      </c>
      <c r="H15" s="49" t="s">
        <v>1434</v>
      </c>
      <c r="I15" s="48" t="s">
        <v>2032</v>
      </c>
      <c r="J15" s="37"/>
      <c r="K15" s="48" t="s">
        <v>1753</v>
      </c>
      <c r="L15" s="49" t="s">
        <v>1434</v>
      </c>
      <c r="M15" s="48" t="s">
        <v>2033</v>
      </c>
      <c r="N15" s="37"/>
      <c r="O15" s="48" t="s">
        <v>2034</v>
      </c>
      <c r="P15" s="49" t="s">
        <v>1434</v>
      </c>
    </row>
    <row r="16" spans="1:16" ht="15.75" x14ac:dyDescent="0.25">
      <c r="A16" s="20"/>
      <c r="B16" s="44"/>
      <c r="C16" s="41"/>
      <c r="D16" s="64"/>
      <c r="E16" s="64"/>
      <c r="F16" s="41"/>
      <c r="G16" s="45"/>
      <c r="H16" s="41"/>
      <c r="I16" s="45"/>
      <c r="J16" s="41"/>
      <c r="K16" s="45"/>
      <c r="L16" s="41"/>
      <c r="M16" s="45"/>
      <c r="N16" s="41"/>
      <c r="O16" s="45"/>
      <c r="P16" s="41"/>
    </row>
    <row r="17" spans="1:16" ht="15.75" x14ac:dyDescent="0.25">
      <c r="A17" s="20"/>
      <c r="B17" s="36" t="s">
        <v>2035</v>
      </c>
      <c r="C17" s="37"/>
      <c r="D17" s="63"/>
      <c r="E17" s="63"/>
      <c r="F17" s="37"/>
      <c r="G17" s="38"/>
      <c r="H17" s="37"/>
      <c r="I17" s="38"/>
      <c r="J17" s="37"/>
      <c r="K17" s="38"/>
      <c r="L17" s="37"/>
      <c r="M17" s="38"/>
      <c r="N17" s="37"/>
      <c r="O17" s="38"/>
      <c r="P17" s="37"/>
    </row>
    <row r="18" spans="1:16" ht="15.75" x14ac:dyDescent="0.25">
      <c r="A18" s="20"/>
      <c r="B18" s="40" t="s">
        <v>2017</v>
      </c>
      <c r="C18" s="41"/>
      <c r="D18" s="83" t="s">
        <v>2028</v>
      </c>
      <c r="E18" s="83"/>
      <c r="F18" s="41"/>
      <c r="G18" s="42" t="s">
        <v>2036</v>
      </c>
      <c r="H18" s="10" t="s">
        <v>1434</v>
      </c>
      <c r="I18" s="43" t="s">
        <v>321</v>
      </c>
      <c r="J18" s="41"/>
      <c r="K18" s="43" t="s">
        <v>321</v>
      </c>
      <c r="L18" s="41"/>
      <c r="M18" s="43" t="s">
        <v>321</v>
      </c>
      <c r="N18" s="41"/>
      <c r="O18" s="43" t="s">
        <v>321</v>
      </c>
      <c r="P18" s="41"/>
    </row>
    <row r="19" spans="1:16" ht="15.75" x14ac:dyDescent="0.25">
      <c r="A19" s="20"/>
      <c r="B19" s="46" t="s">
        <v>2020</v>
      </c>
      <c r="C19" s="37"/>
      <c r="D19" s="67" t="s">
        <v>2030</v>
      </c>
      <c r="E19" s="67"/>
      <c r="F19" s="37"/>
      <c r="G19" s="48" t="s">
        <v>2037</v>
      </c>
      <c r="H19" s="49" t="s">
        <v>1434</v>
      </c>
      <c r="I19" s="48" t="s">
        <v>2038</v>
      </c>
      <c r="J19" s="37"/>
      <c r="K19" s="48" t="s">
        <v>1753</v>
      </c>
      <c r="L19" s="49" t="s">
        <v>1434</v>
      </c>
      <c r="M19" s="48" t="s">
        <v>2039</v>
      </c>
      <c r="N19" s="37"/>
      <c r="O19" s="48" t="s">
        <v>2040</v>
      </c>
      <c r="P19" s="49" t="s">
        <v>1434</v>
      </c>
    </row>
    <row r="20" spans="1:16" x14ac:dyDescent="0.25">
      <c r="A20" s="20"/>
      <c r="B20" s="21"/>
      <c r="C20" s="21"/>
      <c r="D20" s="21"/>
      <c r="E20" s="21"/>
      <c r="F20" s="21"/>
      <c r="G20" s="21"/>
      <c r="H20" s="21"/>
      <c r="I20" s="21"/>
      <c r="J20" s="21"/>
      <c r="K20" s="21"/>
      <c r="L20" s="21"/>
      <c r="M20" s="21"/>
      <c r="N20" s="21"/>
      <c r="O20" s="21"/>
      <c r="P20" s="21"/>
    </row>
    <row r="21" spans="1:16" ht="16.5" thickBot="1" x14ac:dyDescent="0.3">
      <c r="A21" s="20"/>
      <c r="B21" s="32"/>
      <c r="C21" s="33"/>
      <c r="D21" s="61" t="s">
        <v>2041</v>
      </c>
      <c r="E21" s="61"/>
      <c r="F21" s="61"/>
      <c r="G21" s="61"/>
      <c r="H21" s="61"/>
      <c r="I21" s="61"/>
      <c r="J21" s="61"/>
      <c r="K21" s="61"/>
      <c r="L21" s="61"/>
      <c r="M21" s="61"/>
      <c r="N21" s="61"/>
      <c r="O21" s="61"/>
      <c r="P21" s="33"/>
    </row>
    <row r="22" spans="1:16" ht="15.75" x14ac:dyDescent="0.25">
      <c r="A22" s="20"/>
      <c r="B22" s="32"/>
      <c r="C22" s="33"/>
      <c r="D22" s="99"/>
      <c r="E22" s="99"/>
      <c r="F22" s="33"/>
      <c r="G22" s="33"/>
      <c r="H22" s="33"/>
      <c r="I22" s="109" t="s">
        <v>2011</v>
      </c>
      <c r="J22" s="109"/>
      <c r="K22" s="109"/>
      <c r="L22" s="33"/>
      <c r="M22" s="109" t="s">
        <v>2012</v>
      </c>
      <c r="N22" s="109"/>
      <c r="O22" s="109"/>
      <c r="P22" s="33"/>
    </row>
    <row r="23" spans="1:16" ht="16.5" thickBot="1" x14ac:dyDescent="0.3">
      <c r="A23" s="20"/>
      <c r="B23" s="32"/>
      <c r="C23" s="33"/>
      <c r="D23" s="61" t="s">
        <v>2013</v>
      </c>
      <c r="E23" s="61"/>
      <c r="F23" s="61"/>
      <c r="G23" s="61"/>
      <c r="H23" s="33"/>
      <c r="I23" s="61" t="s">
        <v>2014</v>
      </c>
      <c r="J23" s="61"/>
      <c r="K23" s="61"/>
      <c r="L23" s="33"/>
      <c r="M23" s="61" t="s">
        <v>2014</v>
      </c>
      <c r="N23" s="61"/>
      <c r="O23" s="61"/>
      <c r="P23" s="33"/>
    </row>
    <row r="24" spans="1:16" ht="16.5" thickBot="1" x14ac:dyDescent="0.3">
      <c r="A24" s="20"/>
      <c r="B24" s="32"/>
      <c r="C24" s="33"/>
      <c r="D24" s="92" t="s">
        <v>1427</v>
      </c>
      <c r="E24" s="92"/>
      <c r="F24" s="33"/>
      <c r="G24" s="91" t="s">
        <v>2015</v>
      </c>
      <c r="H24" s="33"/>
      <c r="I24" s="91" t="s">
        <v>1427</v>
      </c>
      <c r="J24" s="33"/>
      <c r="K24" s="35" t="s">
        <v>2015</v>
      </c>
      <c r="L24" s="33"/>
      <c r="M24" s="35" t="s">
        <v>1427</v>
      </c>
      <c r="N24" s="33"/>
      <c r="O24" s="35" t="s">
        <v>2015</v>
      </c>
      <c r="P24" s="33"/>
    </row>
    <row r="25" spans="1:16" ht="15.75" x14ac:dyDescent="0.25">
      <c r="A25" s="20"/>
      <c r="B25" s="36" t="s">
        <v>2016</v>
      </c>
      <c r="C25" s="37"/>
      <c r="D25" s="62"/>
      <c r="E25" s="62"/>
      <c r="F25" s="37"/>
      <c r="G25" s="39"/>
      <c r="H25" s="37"/>
      <c r="I25" s="39"/>
      <c r="J25" s="37"/>
      <c r="K25" s="39"/>
      <c r="L25" s="37"/>
      <c r="M25" s="39"/>
      <c r="N25" s="37"/>
      <c r="O25" s="39"/>
      <c r="P25" s="37"/>
    </row>
    <row r="26" spans="1:16" ht="15.75" x14ac:dyDescent="0.25">
      <c r="A26" s="20"/>
      <c r="B26" s="40" t="s">
        <v>2017</v>
      </c>
      <c r="C26" s="41"/>
      <c r="D26" s="10" t="s">
        <v>320</v>
      </c>
      <c r="E26" s="42" t="s">
        <v>2042</v>
      </c>
      <c r="F26" s="41"/>
      <c r="G26" s="42" t="s">
        <v>2043</v>
      </c>
      <c r="H26" s="10" t="s">
        <v>1434</v>
      </c>
      <c r="I26" s="43" t="s">
        <v>321</v>
      </c>
      <c r="J26" s="41"/>
      <c r="K26" s="43" t="s">
        <v>321</v>
      </c>
      <c r="L26" s="41"/>
      <c r="M26" s="43" t="s">
        <v>321</v>
      </c>
      <c r="N26" s="41"/>
      <c r="O26" s="43" t="s">
        <v>321</v>
      </c>
      <c r="P26" s="41"/>
    </row>
    <row r="27" spans="1:16" ht="15.75" x14ac:dyDescent="0.25">
      <c r="A27" s="20"/>
      <c r="B27" s="46" t="s">
        <v>2020</v>
      </c>
      <c r="C27" s="37"/>
      <c r="D27" s="67" t="s">
        <v>2044</v>
      </c>
      <c r="E27" s="67"/>
      <c r="F27" s="37"/>
      <c r="G27" s="48" t="s">
        <v>2045</v>
      </c>
      <c r="H27" s="49" t="s">
        <v>1434</v>
      </c>
      <c r="I27" s="48" t="s">
        <v>2046</v>
      </c>
      <c r="J27" s="37"/>
      <c r="K27" s="48" t="s">
        <v>2024</v>
      </c>
      <c r="L27" s="49" t="s">
        <v>1434</v>
      </c>
      <c r="M27" s="48" t="s">
        <v>2047</v>
      </c>
      <c r="N27" s="37"/>
      <c r="O27" s="48" t="s">
        <v>2026</v>
      </c>
      <c r="P27" s="49" t="s">
        <v>1434</v>
      </c>
    </row>
    <row r="28" spans="1:16" ht="15.75" x14ac:dyDescent="0.25">
      <c r="A28" s="20"/>
      <c r="B28" s="44"/>
      <c r="C28" s="41"/>
      <c r="D28" s="64"/>
      <c r="E28" s="64"/>
      <c r="F28" s="41"/>
      <c r="G28" s="45"/>
      <c r="H28" s="41"/>
      <c r="I28" s="45"/>
      <c r="J28" s="41"/>
      <c r="K28" s="45"/>
      <c r="L28" s="41"/>
      <c r="M28" s="45"/>
      <c r="N28" s="41"/>
      <c r="O28" s="45"/>
      <c r="P28" s="41"/>
    </row>
    <row r="29" spans="1:16" ht="15.75" x14ac:dyDescent="0.25">
      <c r="A29" s="20"/>
      <c r="B29" s="36" t="s">
        <v>2027</v>
      </c>
      <c r="C29" s="37"/>
      <c r="D29" s="63"/>
      <c r="E29" s="63"/>
      <c r="F29" s="37"/>
      <c r="G29" s="38"/>
      <c r="H29" s="37"/>
      <c r="I29" s="38"/>
      <c r="J29" s="37"/>
      <c r="K29" s="38"/>
      <c r="L29" s="37"/>
      <c r="M29" s="38"/>
      <c r="N29" s="37"/>
      <c r="O29" s="38"/>
      <c r="P29" s="37"/>
    </row>
    <row r="30" spans="1:16" ht="15.75" x14ac:dyDescent="0.25">
      <c r="A30" s="20"/>
      <c r="B30" s="40" t="s">
        <v>2017</v>
      </c>
      <c r="C30" s="41"/>
      <c r="D30" s="83" t="s">
        <v>2048</v>
      </c>
      <c r="E30" s="83"/>
      <c r="F30" s="41"/>
      <c r="G30" s="42" t="s">
        <v>2049</v>
      </c>
      <c r="H30" s="10" t="s">
        <v>1434</v>
      </c>
      <c r="I30" s="43" t="s">
        <v>321</v>
      </c>
      <c r="J30" s="41"/>
      <c r="K30" s="43" t="s">
        <v>321</v>
      </c>
      <c r="L30" s="41"/>
      <c r="M30" s="43" t="s">
        <v>321</v>
      </c>
      <c r="N30" s="41"/>
      <c r="O30" s="43" t="s">
        <v>321</v>
      </c>
      <c r="P30" s="41"/>
    </row>
    <row r="31" spans="1:16" ht="15.75" x14ac:dyDescent="0.25">
      <c r="A31" s="20"/>
      <c r="B31" s="46" t="s">
        <v>2020</v>
      </c>
      <c r="C31" s="37"/>
      <c r="D31" s="67" t="s">
        <v>2050</v>
      </c>
      <c r="E31" s="67"/>
      <c r="F31" s="37"/>
      <c r="G31" s="48" t="s">
        <v>2051</v>
      </c>
      <c r="H31" s="49" t="s">
        <v>1434</v>
      </c>
      <c r="I31" s="48" t="s">
        <v>2052</v>
      </c>
      <c r="J31" s="37"/>
      <c r="K31" s="48" t="s">
        <v>1753</v>
      </c>
      <c r="L31" s="49" t="s">
        <v>1434</v>
      </c>
      <c r="M31" s="48" t="s">
        <v>2053</v>
      </c>
      <c r="N31" s="37"/>
      <c r="O31" s="48" t="s">
        <v>2034</v>
      </c>
      <c r="P31" s="49" t="s">
        <v>1434</v>
      </c>
    </row>
    <row r="32" spans="1:16" ht="15.75" x14ac:dyDescent="0.25">
      <c r="A32" s="20"/>
      <c r="B32" s="44"/>
      <c r="C32" s="41"/>
      <c r="D32" s="64"/>
      <c r="E32" s="64"/>
      <c r="F32" s="41"/>
      <c r="G32" s="45"/>
      <c r="H32" s="41"/>
      <c r="I32" s="45"/>
      <c r="J32" s="41"/>
      <c r="K32" s="45"/>
      <c r="L32" s="41"/>
      <c r="M32" s="45"/>
      <c r="N32" s="41"/>
      <c r="O32" s="45"/>
      <c r="P32" s="41"/>
    </row>
    <row r="33" spans="1:16" ht="15.75" x14ac:dyDescent="0.25">
      <c r="A33" s="20"/>
      <c r="B33" s="36" t="s">
        <v>2035</v>
      </c>
      <c r="C33" s="37"/>
      <c r="D33" s="63"/>
      <c r="E33" s="63"/>
      <c r="F33" s="37"/>
      <c r="G33" s="38"/>
      <c r="H33" s="37"/>
      <c r="I33" s="38"/>
      <c r="J33" s="37"/>
      <c r="K33" s="38"/>
      <c r="L33" s="37"/>
      <c r="M33" s="38"/>
      <c r="N33" s="37"/>
      <c r="O33" s="38"/>
      <c r="P33" s="37"/>
    </row>
    <row r="34" spans="1:16" ht="15.75" x14ac:dyDescent="0.25">
      <c r="A34" s="20"/>
      <c r="B34" s="40" t="s">
        <v>2017</v>
      </c>
      <c r="C34" s="41"/>
      <c r="D34" s="83" t="s">
        <v>2048</v>
      </c>
      <c r="E34" s="83"/>
      <c r="F34" s="41"/>
      <c r="G34" s="42" t="s">
        <v>2054</v>
      </c>
      <c r="H34" s="10" t="s">
        <v>1434</v>
      </c>
      <c r="I34" s="43" t="s">
        <v>321</v>
      </c>
      <c r="J34" s="41"/>
      <c r="K34" s="43" t="s">
        <v>321</v>
      </c>
      <c r="L34" s="41"/>
      <c r="M34" s="43" t="s">
        <v>321</v>
      </c>
      <c r="N34" s="41"/>
      <c r="O34" s="43" t="s">
        <v>321</v>
      </c>
      <c r="P34" s="41"/>
    </row>
    <row r="35" spans="1:16" ht="15.75" x14ac:dyDescent="0.25">
      <c r="A35" s="20"/>
      <c r="B35" s="46" t="s">
        <v>2020</v>
      </c>
      <c r="C35" s="37"/>
      <c r="D35" s="67" t="s">
        <v>2050</v>
      </c>
      <c r="E35" s="67"/>
      <c r="F35" s="37"/>
      <c r="G35" s="48" t="s">
        <v>2055</v>
      </c>
      <c r="H35" s="49" t="s">
        <v>1434</v>
      </c>
      <c r="I35" s="48" t="s">
        <v>2056</v>
      </c>
      <c r="J35" s="37"/>
      <c r="K35" s="48" t="s">
        <v>1753</v>
      </c>
      <c r="L35" s="49" t="s">
        <v>1434</v>
      </c>
      <c r="M35" s="48" t="s">
        <v>2057</v>
      </c>
      <c r="N35" s="37"/>
      <c r="O35" s="48" t="s">
        <v>2040</v>
      </c>
      <c r="P35" s="49" t="s">
        <v>1434</v>
      </c>
    </row>
    <row r="36" spans="1:16" x14ac:dyDescent="0.25">
      <c r="A36" s="20"/>
      <c r="B36" s="21"/>
      <c r="C36" s="21"/>
      <c r="D36" s="21"/>
      <c r="E36" s="21"/>
      <c r="F36" s="21"/>
      <c r="G36" s="21"/>
      <c r="H36" s="21"/>
      <c r="I36" s="21"/>
      <c r="J36" s="21"/>
      <c r="K36" s="21"/>
      <c r="L36" s="21"/>
      <c r="M36" s="21"/>
      <c r="N36" s="21"/>
      <c r="O36" s="21"/>
      <c r="P36" s="21"/>
    </row>
    <row r="37" spans="1:16" x14ac:dyDescent="0.25">
      <c r="A37" s="20"/>
      <c r="B37" s="21" t="s">
        <v>2489</v>
      </c>
      <c r="C37" s="21"/>
      <c r="D37" s="21"/>
      <c r="E37" s="21"/>
      <c r="F37" s="21"/>
      <c r="G37" s="21"/>
      <c r="H37" s="21"/>
      <c r="I37" s="21"/>
      <c r="J37" s="21"/>
      <c r="K37" s="21"/>
      <c r="L37" s="21"/>
      <c r="M37" s="21"/>
      <c r="N37" s="21"/>
      <c r="O37" s="21"/>
      <c r="P37" s="21"/>
    </row>
    <row r="38" spans="1:16" x14ac:dyDescent="0.25">
      <c r="A38" s="20"/>
      <c r="B38" s="30"/>
      <c r="C38" s="30"/>
      <c r="D38" s="30"/>
      <c r="E38" s="30"/>
      <c r="F38" s="30"/>
      <c r="G38" s="30"/>
      <c r="H38" s="30"/>
      <c r="I38" s="30"/>
      <c r="J38" s="30"/>
      <c r="K38" s="30"/>
      <c r="L38" s="30"/>
      <c r="M38" s="30"/>
      <c r="N38" s="30"/>
      <c r="O38" s="30"/>
      <c r="P38" s="30"/>
    </row>
  </sheetData>
  <mergeCells count="46">
    <mergeCell ref="B4:P4"/>
    <mergeCell ref="B20:P20"/>
    <mergeCell ref="B36:P36"/>
    <mergeCell ref="B37:P37"/>
    <mergeCell ref="B38:P38"/>
    <mergeCell ref="D31:E31"/>
    <mergeCell ref="D32:E32"/>
    <mergeCell ref="D33:E33"/>
    <mergeCell ref="D34:E34"/>
    <mergeCell ref="D35:E35"/>
    <mergeCell ref="A1:A2"/>
    <mergeCell ref="B1:P1"/>
    <mergeCell ref="B2:P2"/>
    <mergeCell ref="B3:P3"/>
    <mergeCell ref="A4:A38"/>
    <mergeCell ref="D24:E24"/>
    <mergeCell ref="D25:E25"/>
    <mergeCell ref="D27:E27"/>
    <mergeCell ref="D28:E28"/>
    <mergeCell ref="D29:E29"/>
    <mergeCell ref="D30:E30"/>
    <mergeCell ref="D22:E22"/>
    <mergeCell ref="I22:K22"/>
    <mergeCell ref="M22:O22"/>
    <mergeCell ref="D23:G23"/>
    <mergeCell ref="I23:K23"/>
    <mergeCell ref="M23:O23"/>
    <mergeCell ref="D15:E15"/>
    <mergeCell ref="D16:E16"/>
    <mergeCell ref="D17:E17"/>
    <mergeCell ref="D18:E18"/>
    <mergeCell ref="D19:E19"/>
    <mergeCell ref="D21:O21"/>
    <mergeCell ref="D8:E8"/>
    <mergeCell ref="D9:E9"/>
    <mergeCell ref="D11:E11"/>
    <mergeCell ref="D12:E12"/>
    <mergeCell ref="D13:E13"/>
    <mergeCell ref="D14:E14"/>
    <mergeCell ref="D5:O5"/>
    <mergeCell ref="D6:E6"/>
    <mergeCell ref="I6:K6"/>
    <mergeCell ref="M6:O6"/>
    <mergeCell ref="D7:G7"/>
    <mergeCell ref="I7:K7"/>
    <mergeCell ref="M7:O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5.5703125" customWidth="1"/>
    <col min="4" max="4" width="4.7109375" customWidth="1"/>
    <col min="5" max="5" width="17.28515625" customWidth="1"/>
    <col min="6" max="6" width="3.7109375" customWidth="1"/>
    <col min="7" max="7" width="28.85546875" customWidth="1"/>
    <col min="8" max="8" width="3.7109375" customWidth="1"/>
    <col min="9" max="9" width="31.7109375" customWidth="1"/>
    <col min="10" max="10" width="3.7109375" customWidth="1"/>
    <col min="11" max="11" width="17.28515625" customWidth="1"/>
    <col min="12" max="12" width="3.7109375" customWidth="1"/>
  </cols>
  <sheetData>
    <row r="1" spans="1:12" ht="15" customHeight="1" x14ac:dyDescent="0.25">
      <c r="A1" s="8" t="s">
        <v>24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68</v>
      </c>
      <c r="B3" s="19"/>
      <c r="C3" s="19"/>
      <c r="D3" s="19"/>
      <c r="E3" s="19"/>
      <c r="F3" s="19"/>
      <c r="G3" s="19"/>
      <c r="H3" s="19"/>
      <c r="I3" s="19"/>
      <c r="J3" s="19"/>
      <c r="K3" s="19"/>
      <c r="L3" s="19"/>
    </row>
    <row r="4" spans="1:12" x14ac:dyDescent="0.25">
      <c r="A4" s="20" t="s">
        <v>2491</v>
      </c>
      <c r="B4" s="21"/>
      <c r="C4" s="21"/>
      <c r="D4" s="21"/>
      <c r="E4" s="21"/>
      <c r="F4" s="21"/>
      <c r="G4" s="21"/>
      <c r="H4" s="21"/>
      <c r="I4" s="21"/>
      <c r="J4" s="21"/>
      <c r="K4" s="21"/>
      <c r="L4" s="21"/>
    </row>
    <row r="5" spans="1:12" ht="16.5" thickBot="1" x14ac:dyDescent="0.3">
      <c r="A5" s="20"/>
      <c r="B5" s="32"/>
      <c r="C5" s="33"/>
      <c r="D5" s="61" t="s">
        <v>395</v>
      </c>
      <c r="E5" s="61"/>
      <c r="F5" s="61"/>
      <c r="G5" s="61"/>
      <c r="H5" s="33"/>
    </row>
    <row r="6" spans="1:12" ht="16.5" thickBot="1" x14ac:dyDescent="0.3">
      <c r="A6" s="20"/>
      <c r="B6" s="32"/>
      <c r="C6" s="33"/>
      <c r="D6" s="92">
        <v>2014</v>
      </c>
      <c r="E6" s="92"/>
      <c r="F6" s="33"/>
      <c r="G6" s="35">
        <v>2013</v>
      </c>
      <c r="H6" s="33"/>
    </row>
    <row r="7" spans="1:12" ht="26.25" x14ac:dyDescent="0.25">
      <c r="A7" s="20"/>
      <c r="B7" s="36" t="s">
        <v>2071</v>
      </c>
      <c r="C7" s="37"/>
      <c r="D7" s="105" t="s">
        <v>320</v>
      </c>
      <c r="E7" s="110">
        <v>3461</v>
      </c>
      <c r="F7" s="37"/>
      <c r="G7" s="106" t="s">
        <v>2072</v>
      </c>
      <c r="H7" s="49" t="s">
        <v>325</v>
      </c>
    </row>
    <row r="8" spans="1:12" ht="15.75" x14ac:dyDescent="0.25">
      <c r="A8" s="20"/>
      <c r="B8" s="44" t="s">
        <v>2073</v>
      </c>
      <c r="C8" s="41"/>
      <c r="D8" s="83" t="s">
        <v>2074</v>
      </c>
      <c r="E8" s="83"/>
      <c r="F8" s="10" t="s">
        <v>325</v>
      </c>
      <c r="G8" s="42" t="s">
        <v>2075</v>
      </c>
      <c r="H8" s="10" t="s">
        <v>325</v>
      </c>
    </row>
    <row r="9" spans="1:12" ht="16.5" thickBot="1" x14ac:dyDescent="0.3">
      <c r="A9" s="20"/>
      <c r="B9" s="36" t="s">
        <v>2076</v>
      </c>
      <c r="C9" s="37"/>
      <c r="D9" s="84" t="s">
        <v>2077</v>
      </c>
      <c r="E9" s="84"/>
      <c r="F9" s="49" t="s">
        <v>325</v>
      </c>
      <c r="G9" s="74" t="s">
        <v>2078</v>
      </c>
      <c r="H9" s="49" t="s">
        <v>325</v>
      </c>
    </row>
    <row r="10" spans="1:12" ht="16.5" thickBot="1" x14ac:dyDescent="0.3">
      <c r="A10" s="20"/>
      <c r="B10" s="44" t="s">
        <v>2079</v>
      </c>
      <c r="C10" s="41"/>
      <c r="D10" s="56" t="s">
        <v>320</v>
      </c>
      <c r="E10" s="58" t="s">
        <v>2080</v>
      </c>
      <c r="F10" s="10" t="s">
        <v>325</v>
      </c>
      <c r="G10" s="58" t="s">
        <v>2081</v>
      </c>
      <c r="H10" s="10" t="s">
        <v>325</v>
      </c>
    </row>
    <row r="11" spans="1:12" ht="16.5" thickTop="1" x14ac:dyDescent="0.25">
      <c r="A11" s="20"/>
      <c r="B11" s="164"/>
      <c r="C11" s="164"/>
      <c r="D11" s="164"/>
      <c r="E11" s="164"/>
      <c r="F11" s="164"/>
      <c r="G11" s="164"/>
      <c r="H11" s="164"/>
      <c r="I11" s="164"/>
      <c r="J11" s="164"/>
      <c r="K11" s="164"/>
      <c r="L11" s="164"/>
    </row>
    <row r="12" spans="1:12" x14ac:dyDescent="0.25">
      <c r="A12" s="20"/>
      <c r="B12" s="30"/>
      <c r="C12" s="30"/>
      <c r="D12" s="30"/>
      <c r="E12" s="30"/>
      <c r="F12" s="30"/>
      <c r="G12" s="30"/>
      <c r="H12" s="30"/>
      <c r="I12" s="30"/>
      <c r="J12" s="30"/>
      <c r="K12" s="30"/>
      <c r="L12" s="30"/>
    </row>
    <row r="13" spans="1:12" x14ac:dyDescent="0.25">
      <c r="A13" s="20" t="s">
        <v>2492</v>
      </c>
      <c r="B13" s="21"/>
      <c r="C13" s="21"/>
      <c r="D13" s="21"/>
      <c r="E13" s="21"/>
      <c r="F13" s="21"/>
      <c r="G13" s="21"/>
      <c r="H13" s="21"/>
      <c r="I13" s="21"/>
      <c r="J13" s="21"/>
      <c r="K13" s="21"/>
      <c r="L13" s="21"/>
    </row>
    <row r="14" spans="1:12" x14ac:dyDescent="0.25">
      <c r="A14" s="20"/>
      <c r="B14" s="21" t="s">
        <v>2082</v>
      </c>
      <c r="C14" s="21"/>
      <c r="D14" s="21"/>
      <c r="E14" s="21"/>
      <c r="F14" s="21"/>
      <c r="G14" s="21"/>
      <c r="H14" s="21"/>
      <c r="I14" s="21"/>
      <c r="J14" s="21"/>
      <c r="K14" s="21"/>
      <c r="L14" s="21"/>
    </row>
    <row r="15" spans="1:12" x14ac:dyDescent="0.25">
      <c r="A15" s="20"/>
      <c r="B15" s="21"/>
      <c r="C15" s="21"/>
      <c r="D15" s="21"/>
      <c r="E15" s="21"/>
      <c r="F15" s="21"/>
      <c r="G15" s="21"/>
      <c r="H15" s="21"/>
      <c r="I15" s="21"/>
      <c r="J15" s="21"/>
      <c r="K15" s="21"/>
      <c r="L15" s="21"/>
    </row>
    <row r="16" spans="1:12" x14ac:dyDescent="0.25">
      <c r="A16" s="20"/>
      <c r="B16" s="107"/>
      <c r="C16" s="59"/>
      <c r="D16" s="60" t="s">
        <v>419</v>
      </c>
      <c r="E16" s="60"/>
      <c r="F16" s="59"/>
      <c r="G16" s="34" t="s">
        <v>2087</v>
      </c>
      <c r="H16" s="59"/>
      <c r="I16" s="34" t="s">
        <v>2087</v>
      </c>
      <c r="J16" s="59"/>
      <c r="K16" s="60" t="s">
        <v>152</v>
      </c>
      <c r="L16" s="59"/>
    </row>
    <row r="17" spans="1:12" x14ac:dyDescent="0.25">
      <c r="A17" s="20"/>
      <c r="B17" s="107"/>
      <c r="C17" s="59"/>
      <c r="D17" s="60" t="s">
        <v>2083</v>
      </c>
      <c r="E17" s="60"/>
      <c r="F17" s="59"/>
      <c r="G17" s="34" t="s">
        <v>2088</v>
      </c>
      <c r="H17" s="59"/>
      <c r="I17" s="34" t="s">
        <v>2091</v>
      </c>
      <c r="J17" s="59"/>
      <c r="K17" s="60"/>
      <c r="L17" s="59"/>
    </row>
    <row r="18" spans="1:12" x14ac:dyDescent="0.25">
      <c r="A18" s="20"/>
      <c r="B18" s="107"/>
      <c r="C18" s="59"/>
      <c r="D18" s="60" t="s">
        <v>2084</v>
      </c>
      <c r="E18" s="60"/>
      <c r="F18" s="59"/>
      <c r="G18" s="34" t="s">
        <v>2089</v>
      </c>
      <c r="H18" s="59"/>
      <c r="I18" s="34" t="s">
        <v>2092</v>
      </c>
      <c r="J18" s="59"/>
      <c r="K18" s="60"/>
      <c r="L18" s="59"/>
    </row>
    <row r="19" spans="1:12" x14ac:dyDescent="0.25">
      <c r="A19" s="20"/>
      <c r="B19" s="107"/>
      <c r="C19" s="59"/>
      <c r="D19" s="60" t="s">
        <v>1958</v>
      </c>
      <c r="E19" s="60"/>
      <c r="F19" s="59"/>
      <c r="G19" s="34" t="s">
        <v>2090</v>
      </c>
      <c r="H19" s="59"/>
      <c r="I19" s="34" t="s">
        <v>2093</v>
      </c>
      <c r="J19" s="59"/>
      <c r="K19" s="60"/>
      <c r="L19" s="59"/>
    </row>
    <row r="20" spans="1:12" x14ac:dyDescent="0.25">
      <c r="A20" s="20"/>
      <c r="B20" s="107"/>
      <c r="C20" s="59"/>
      <c r="D20" s="60" t="s">
        <v>2085</v>
      </c>
      <c r="E20" s="60"/>
      <c r="F20" s="59"/>
      <c r="G20" s="4"/>
      <c r="H20" s="59"/>
      <c r="I20" s="4"/>
      <c r="J20" s="59"/>
      <c r="K20" s="60"/>
      <c r="L20" s="59"/>
    </row>
    <row r="21" spans="1:12" ht="15.75" thickBot="1" x14ac:dyDescent="0.3">
      <c r="A21" s="20"/>
      <c r="B21" s="107"/>
      <c r="C21" s="59"/>
      <c r="D21" s="61" t="s">
        <v>2086</v>
      </c>
      <c r="E21" s="61"/>
      <c r="F21" s="59"/>
      <c r="G21" s="120"/>
      <c r="H21" s="59"/>
      <c r="I21" s="120"/>
      <c r="J21" s="59"/>
      <c r="K21" s="61"/>
      <c r="L21" s="59"/>
    </row>
    <row r="22" spans="1:12" ht="15.75" x14ac:dyDescent="0.25">
      <c r="A22" s="20"/>
      <c r="B22" s="36" t="s">
        <v>2094</v>
      </c>
      <c r="C22" s="37"/>
      <c r="D22" s="105" t="s">
        <v>320</v>
      </c>
      <c r="E22" s="106" t="s">
        <v>2072</v>
      </c>
      <c r="F22" s="49" t="s">
        <v>325</v>
      </c>
      <c r="G22" s="106" t="s">
        <v>2075</v>
      </c>
      <c r="H22" s="49" t="s">
        <v>325</v>
      </c>
      <c r="I22" s="106" t="s">
        <v>2078</v>
      </c>
      <c r="J22" s="49" t="s">
        <v>325</v>
      </c>
      <c r="K22" s="106" t="s">
        <v>2081</v>
      </c>
      <c r="L22" s="49" t="s">
        <v>325</v>
      </c>
    </row>
    <row r="23" spans="1:12" ht="26.25" x14ac:dyDescent="0.25">
      <c r="A23" s="20"/>
      <c r="B23" s="40" t="s">
        <v>2095</v>
      </c>
      <c r="C23" s="41"/>
      <c r="D23" s="66">
        <v>9042</v>
      </c>
      <c r="E23" s="66"/>
      <c r="F23" s="41"/>
      <c r="G23" s="50">
        <v>1146</v>
      </c>
      <c r="H23" s="41"/>
      <c r="I23" s="42" t="s">
        <v>2096</v>
      </c>
      <c r="J23" s="10" t="s">
        <v>325</v>
      </c>
      <c r="K23" s="42" t="s">
        <v>2097</v>
      </c>
      <c r="L23" s="10" t="s">
        <v>325</v>
      </c>
    </row>
    <row r="24" spans="1:12" ht="27" thickBot="1" x14ac:dyDescent="0.3">
      <c r="A24" s="20"/>
      <c r="B24" s="46" t="s">
        <v>2098</v>
      </c>
      <c r="C24" s="37"/>
      <c r="D24" s="84" t="s">
        <v>2099</v>
      </c>
      <c r="E24" s="84"/>
      <c r="F24" s="49" t="s">
        <v>325</v>
      </c>
      <c r="G24" s="51" t="s">
        <v>321</v>
      </c>
      <c r="H24" s="37"/>
      <c r="I24" s="48" t="s">
        <v>2100</v>
      </c>
      <c r="J24" s="49" t="s">
        <v>325</v>
      </c>
      <c r="K24" s="48" t="s">
        <v>2101</v>
      </c>
      <c r="L24" s="49" t="s">
        <v>325</v>
      </c>
    </row>
    <row r="25" spans="1:12" ht="16.5" thickBot="1" x14ac:dyDescent="0.3">
      <c r="A25" s="20"/>
      <c r="B25" s="40" t="s">
        <v>2102</v>
      </c>
      <c r="C25" s="41"/>
      <c r="D25" s="90">
        <v>6694</v>
      </c>
      <c r="E25" s="90"/>
      <c r="F25" s="41"/>
      <c r="G25" s="87">
        <v>1146</v>
      </c>
      <c r="H25" s="41"/>
      <c r="I25" s="76" t="s">
        <v>2103</v>
      </c>
      <c r="J25" s="10" t="s">
        <v>325</v>
      </c>
      <c r="K25" s="76" t="s">
        <v>2104</v>
      </c>
      <c r="L25" s="10" t="s">
        <v>325</v>
      </c>
    </row>
    <row r="26" spans="1:12" ht="16.5" thickBot="1" x14ac:dyDescent="0.3">
      <c r="A26" s="20"/>
      <c r="B26" s="36" t="s">
        <v>2105</v>
      </c>
      <c r="C26" s="37"/>
      <c r="D26" s="78" t="s">
        <v>320</v>
      </c>
      <c r="E26" s="88">
        <v>3461</v>
      </c>
      <c r="F26" s="37"/>
      <c r="G26" s="79" t="s">
        <v>2074</v>
      </c>
      <c r="H26" s="49" t="s">
        <v>325</v>
      </c>
      <c r="I26" s="79" t="s">
        <v>2077</v>
      </c>
      <c r="J26" s="49" t="s">
        <v>325</v>
      </c>
      <c r="K26" s="79" t="s">
        <v>2080</v>
      </c>
      <c r="L26" s="49" t="s">
        <v>325</v>
      </c>
    </row>
    <row r="27" spans="1:12" ht="15.75" thickTop="1" x14ac:dyDescent="0.25">
      <c r="A27" s="20"/>
      <c r="B27" s="21"/>
      <c r="C27" s="21"/>
      <c r="D27" s="21"/>
      <c r="E27" s="21"/>
      <c r="F27" s="21"/>
      <c r="G27" s="21"/>
      <c r="H27" s="21"/>
      <c r="I27" s="21"/>
      <c r="J27" s="21"/>
      <c r="K27" s="21"/>
      <c r="L27" s="21"/>
    </row>
    <row r="28" spans="1:12" x14ac:dyDescent="0.25">
      <c r="A28" s="20"/>
      <c r="B28" s="217" t="s">
        <v>2493</v>
      </c>
      <c r="C28" s="217"/>
      <c r="D28" s="217"/>
      <c r="E28" s="217"/>
      <c r="F28" s="217"/>
      <c r="G28" s="217"/>
      <c r="H28" s="217"/>
      <c r="I28" s="217"/>
      <c r="J28" s="217"/>
      <c r="K28" s="217"/>
      <c r="L28" s="217"/>
    </row>
    <row r="29" spans="1:12" x14ac:dyDescent="0.25">
      <c r="A29" s="20"/>
      <c r="B29" s="217" t="s">
        <v>2494</v>
      </c>
      <c r="C29" s="217"/>
      <c r="D29" s="217"/>
      <c r="E29" s="217"/>
      <c r="F29" s="217"/>
      <c r="G29" s="217"/>
      <c r="H29" s="217"/>
      <c r="I29" s="217"/>
      <c r="J29" s="217"/>
      <c r="K29" s="217"/>
      <c r="L29" s="217"/>
    </row>
    <row r="30" spans="1:12" x14ac:dyDescent="0.25">
      <c r="A30" s="20"/>
      <c r="B30" s="217"/>
      <c r="C30" s="217"/>
      <c r="D30" s="217"/>
      <c r="E30" s="217"/>
      <c r="F30" s="217"/>
      <c r="G30" s="217"/>
      <c r="H30" s="217"/>
      <c r="I30" s="217"/>
      <c r="J30" s="217"/>
      <c r="K30" s="217"/>
      <c r="L30" s="217"/>
    </row>
    <row r="31" spans="1:12" x14ac:dyDescent="0.25">
      <c r="A31" s="20"/>
      <c r="B31" s="21" t="s">
        <v>2108</v>
      </c>
      <c r="C31" s="21"/>
      <c r="D31" s="21"/>
      <c r="E31" s="21"/>
      <c r="F31" s="21"/>
      <c r="G31" s="21"/>
      <c r="H31" s="21"/>
      <c r="I31" s="21"/>
      <c r="J31" s="21"/>
      <c r="K31" s="21"/>
      <c r="L31" s="21"/>
    </row>
    <row r="32" spans="1:12" x14ac:dyDescent="0.25">
      <c r="A32" s="20"/>
      <c r="B32" s="21"/>
      <c r="C32" s="21"/>
      <c r="D32" s="21"/>
      <c r="E32" s="21"/>
      <c r="F32" s="21"/>
      <c r="G32" s="21"/>
      <c r="H32" s="21"/>
      <c r="I32" s="21"/>
      <c r="J32" s="21"/>
      <c r="K32" s="21"/>
      <c r="L32" s="21"/>
    </row>
    <row r="33" spans="1:12" x14ac:dyDescent="0.25">
      <c r="A33" s="20"/>
      <c r="B33" s="107"/>
      <c r="C33" s="59"/>
      <c r="D33" s="60" t="s">
        <v>419</v>
      </c>
      <c r="E33" s="60"/>
      <c r="F33" s="59"/>
      <c r="G33" s="34" t="s">
        <v>2087</v>
      </c>
      <c r="H33" s="59"/>
      <c r="I33" s="34" t="s">
        <v>2087</v>
      </c>
      <c r="J33" s="59"/>
      <c r="K33" s="60" t="s">
        <v>152</v>
      </c>
      <c r="L33" s="59"/>
    </row>
    <row r="34" spans="1:12" x14ac:dyDescent="0.25">
      <c r="A34" s="20"/>
      <c r="B34" s="107"/>
      <c r="C34" s="59"/>
      <c r="D34" s="60" t="s">
        <v>2083</v>
      </c>
      <c r="E34" s="60"/>
      <c r="F34" s="59"/>
      <c r="G34" s="34" t="s">
        <v>2088</v>
      </c>
      <c r="H34" s="59"/>
      <c r="I34" s="34" t="s">
        <v>2091</v>
      </c>
      <c r="J34" s="59"/>
      <c r="K34" s="60"/>
      <c r="L34" s="59"/>
    </row>
    <row r="35" spans="1:12" x14ac:dyDescent="0.25">
      <c r="A35" s="20"/>
      <c r="B35" s="107"/>
      <c r="C35" s="59"/>
      <c r="D35" s="60" t="s">
        <v>2084</v>
      </c>
      <c r="E35" s="60"/>
      <c r="F35" s="59"/>
      <c r="G35" s="34" t="s">
        <v>2089</v>
      </c>
      <c r="H35" s="59"/>
      <c r="I35" s="34" t="s">
        <v>2092</v>
      </c>
      <c r="J35" s="59"/>
      <c r="K35" s="60"/>
      <c r="L35" s="59"/>
    </row>
    <row r="36" spans="1:12" x14ac:dyDescent="0.25">
      <c r="A36" s="20"/>
      <c r="B36" s="107"/>
      <c r="C36" s="59"/>
      <c r="D36" s="60" t="s">
        <v>1958</v>
      </c>
      <c r="E36" s="60"/>
      <c r="F36" s="59"/>
      <c r="G36" s="34" t="s">
        <v>2090</v>
      </c>
      <c r="H36" s="59"/>
      <c r="I36" s="34" t="s">
        <v>2093</v>
      </c>
      <c r="J36" s="59"/>
      <c r="K36" s="60"/>
      <c r="L36" s="59"/>
    </row>
    <row r="37" spans="1:12" x14ac:dyDescent="0.25">
      <c r="A37" s="20"/>
      <c r="B37" s="107"/>
      <c r="C37" s="59"/>
      <c r="D37" s="60" t="s">
        <v>2085</v>
      </c>
      <c r="E37" s="60"/>
      <c r="F37" s="59"/>
      <c r="G37" s="4"/>
      <c r="H37" s="59"/>
      <c r="I37" s="4"/>
      <c r="J37" s="59"/>
      <c r="K37" s="60"/>
      <c r="L37" s="59"/>
    </row>
    <row r="38" spans="1:12" ht="15.75" thickBot="1" x14ac:dyDescent="0.3">
      <c r="A38" s="20"/>
      <c r="B38" s="107"/>
      <c r="C38" s="59"/>
      <c r="D38" s="61" t="s">
        <v>2086</v>
      </c>
      <c r="E38" s="61"/>
      <c r="F38" s="59"/>
      <c r="G38" s="120"/>
      <c r="H38" s="59"/>
      <c r="I38" s="120"/>
      <c r="J38" s="59"/>
      <c r="K38" s="61"/>
      <c r="L38" s="59"/>
    </row>
    <row r="39" spans="1:12" ht="15.75" x14ac:dyDescent="0.25">
      <c r="A39" s="20"/>
      <c r="B39" s="36" t="s">
        <v>2094</v>
      </c>
      <c r="C39" s="37"/>
      <c r="D39" s="105" t="s">
        <v>320</v>
      </c>
      <c r="E39" s="110">
        <v>15853</v>
      </c>
      <c r="F39" s="37"/>
      <c r="G39" s="106" t="s">
        <v>2109</v>
      </c>
      <c r="H39" s="49" t="s">
        <v>325</v>
      </c>
      <c r="I39" s="106" t="s">
        <v>2110</v>
      </c>
      <c r="J39" s="49" t="s">
        <v>325</v>
      </c>
      <c r="K39" s="106" t="s">
        <v>2111</v>
      </c>
      <c r="L39" s="49" t="s">
        <v>325</v>
      </c>
    </row>
    <row r="40" spans="1:12" ht="26.25" x14ac:dyDescent="0.25">
      <c r="A40" s="20"/>
      <c r="B40" s="40" t="s">
        <v>2095</v>
      </c>
      <c r="C40" s="41"/>
      <c r="D40" s="83" t="s">
        <v>2112</v>
      </c>
      <c r="E40" s="83"/>
      <c r="F40" s="10" t="s">
        <v>325</v>
      </c>
      <c r="G40" s="50">
        <v>3181</v>
      </c>
      <c r="H40" s="41"/>
      <c r="I40" s="50">
        <v>14577</v>
      </c>
      <c r="J40" s="41"/>
      <c r="K40" s="50">
        <v>1214</v>
      </c>
      <c r="L40" s="41"/>
    </row>
    <row r="41" spans="1:12" ht="27" thickBot="1" x14ac:dyDescent="0.3">
      <c r="A41" s="20"/>
      <c r="B41" s="46" t="s">
        <v>2098</v>
      </c>
      <c r="C41" s="37"/>
      <c r="D41" s="84" t="s">
        <v>2113</v>
      </c>
      <c r="E41" s="84"/>
      <c r="F41" s="49" t="s">
        <v>325</v>
      </c>
      <c r="G41" s="75" t="s">
        <v>321</v>
      </c>
      <c r="H41" s="37"/>
      <c r="I41" s="74">
        <v>916</v>
      </c>
      <c r="J41" s="37"/>
      <c r="K41" s="74" t="s">
        <v>2114</v>
      </c>
      <c r="L41" s="49" t="s">
        <v>325</v>
      </c>
    </row>
    <row r="42" spans="1:12" ht="16.5" thickBot="1" x14ac:dyDescent="0.3">
      <c r="A42" s="20"/>
      <c r="B42" s="40" t="s">
        <v>2102</v>
      </c>
      <c r="C42" s="41"/>
      <c r="D42" s="85" t="s">
        <v>2115</v>
      </c>
      <c r="E42" s="85"/>
      <c r="F42" s="10" t="s">
        <v>325</v>
      </c>
      <c r="G42" s="87">
        <v>3181</v>
      </c>
      <c r="H42" s="41"/>
      <c r="I42" s="87">
        <v>15493</v>
      </c>
      <c r="J42" s="41"/>
      <c r="K42" s="76" t="s">
        <v>2116</v>
      </c>
      <c r="L42" s="10" t="s">
        <v>325</v>
      </c>
    </row>
    <row r="43" spans="1:12" ht="16.5" thickBot="1" x14ac:dyDescent="0.3">
      <c r="A43" s="20"/>
      <c r="B43" s="36" t="s">
        <v>2105</v>
      </c>
      <c r="C43" s="37"/>
      <c r="D43" s="78" t="s">
        <v>320</v>
      </c>
      <c r="E43" s="79" t="s">
        <v>2072</v>
      </c>
      <c r="F43" s="49" t="s">
        <v>325</v>
      </c>
      <c r="G43" s="79" t="s">
        <v>2075</v>
      </c>
      <c r="H43" s="49" t="s">
        <v>325</v>
      </c>
      <c r="I43" s="79" t="s">
        <v>2078</v>
      </c>
      <c r="J43" s="49" t="s">
        <v>325</v>
      </c>
      <c r="K43" s="79" t="s">
        <v>2081</v>
      </c>
      <c r="L43" s="49" t="s">
        <v>325</v>
      </c>
    </row>
    <row r="44" spans="1:12" ht="15.75" thickTop="1" x14ac:dyDescent="0.25">
      <c r="A44" s="20"/>
      <c r="B44" s="217"/>
      <c r="C44" s="217"/>
      <c r="D44" s="217"/>
      <c r="E44" s="217"/>
      <c r="F44" s="217"/>
      <c r="G44" s="217"/>
      <c r="H44" s="217"/>
      <c r="I44" s="217"/>
      <c r="J44" s="217"/>
      <c r="K44" s="217"/>
      <c r="L44" s="217"/>
    </row>
    <row r="45" spans="1:12" x14ac:dyDescent="0.25">
      <c r="A45" s="20"/>
      <c r="B45" s="217" t="s">
        <v>2495</v>
      </c>
      <c r="C45" s="217"/>
      <c r="D45" s="217"/>
      <c r="E45" s="217"/>
      <c r="F45" s="217"/>
      <c r="G45" s="217"/>
      <c r="H45" s="217"/>
      <c r="I45" s="217"/>
      <c r="J45" s="217"/>
      <c r="K45" s="217"/>
      <c r="L45" s="217"/>
    </row>
    <row r="46" spans="1:12" x14ac:dyDescent="0.25">
      <c r="A46" s="20"/>
      <c r="B46" s="21" t="s">
        <v>2496</v>
      </c>
      <c r="C46" s="21"/>
      <c r="D46" s="21"/>
      <c r="E46" s="21"/>
      <c r="F46" s="21"/>
      <c r="G46" s="21"/>
      <c r="H46" s="21"/>
      <c r="I46" s="21"/>
      <c r="J46" s="21"/>
      <c r="K46" s="21"/>
      <c r="L46" s="21"/>
    </row>
    <row r="47" spans="1:12" x14ac:dyDescent="0.25">
      <c r="A47" s="20"/>
      <c r="B47" s="112"/>
      <c r="C47" s="112"/>
      <c r="D47" s="112"/>
      <c r="E47" s="112"/>
      <c r="F47" s="112"/>
      <c r="G47" s="112"/>
      <c r="H47" s="112"/>
      <c r="I47" s="112"/>
      <c r="J47" s="112"/>
      <c r="K47" s="112"/>
      <c r="L47" s="112"/>
    </row>
    <row r="48" spans="1:12" x14ac:dyDescent="0.25">
      <c r="A48" s="20"/>
      <c r="B48" s="21" t="s">
        <v>2119</v>
      </c>
      <c r="C48" s="21"/>
      <c r="D48" s="21"/>
      <c r="E48" s="21"/>
      <c r="F48" s="21"/>
      <c r="G48" s="21"/>
      <c r="H48" s="21"/>
      <c r="I48" s="21"/>
      <c r="J48" s="21"/>
      <c r="K48" s="21"/>
      <c r="L48" s="21"/>
    </row>
    <row r="49" spans="1:12" x14ac:dyDescent="0.25">
      <c r="A49" s="20"/>
      <c r="B49" s="21"/>
      <c r="C49" s="21"/>
      <c r="D49" s="21"/>
      <c r="E49" s="21"/>
      <c r="F49" s="21"/>
      <c r="G49" s="21"/>
      <c r="H49" s="21"/>
      <c r="I49" s="21"/>
      <c r="J49" s="21"/>
      <c r="K49" s="21"/>
      <c r="L49" s="21"/>
    </row>
    <row r="50" spans="1:12" x14ac:dyDescent="0.25">
      <c r="A50" s="20"/>
      <c r="B50" s="107"/>
      <c r="C50" s="59"/>
      <c r="D50" s="60" t="s">
        <v>419</v>
      </c>
      <c r="E50" s="60"/>
      <c r="F50" s="59"/>
      <c r="G50" s="34" t="s">
        <v>2087</v>
      </c>
      <c r="H50" s="59"/>
      <c r="I50" s="34" t="s">
        <v>2087</v>
      </c>
      <c r="J50" s="59"/>
      <c r="K50" s="60" t="s">
        <v>152</v>
      </c>
      <c r="L50" s="59"/>
    </row>
    <row r="51" spans="1:12" x14ac:dyDescent="0.25">
      <c r="A51" s="20"/>
      <c r="B51" s="107"/>
      <c r="C51" s="59"/>
      <c r="D51" s="60" t="s">
        <v>2083</v>
      </c>
      <c r="E51" s="60"/>
      <c r="F51" s="59"/>
      <c r="G51" s="34" t="s">
        <v>2088</v>
      </c>
      <c r="H51" s="59"/>
      <c r="I51" s="34" t="s">
        <v>2091</v>
      </c>
      <c r="J51" s="59"/>
      <c r="K51" s="60"/>
      <c r="L51" s="59"/>
    </row>
    <row r="52" spans="1:12" x14ac:dyDescent="0.25">
      <c r="A52" s="20"/>
      <c r="B52" s="107"/>
      <c r="C52" s="59"/>
      <c r="D52" s="60" t="s">
        <v>2084</v>
      </c>
      <c r="E52" s="60"/>
      <c r="F52" s="59"/>
      <c r="G52" s="34" t="s">
        <v>2089</v>
      </c>
      <c r="H52" s="59"/>
      <c r="I52" s="34" t="s">
        <v>2092</v>
      </c>
      <c r="J52" s="59"/>
      <c r="K52" s="60"/>
      <c r="L52" s="59"/>
    </row>
    <row r="53" spans="1:12" x14ac:dyDescent="0.25">
      <c r="A53" s="20"/>
      <c r="B53" s="107"/>
      <c r="C53" s="59"/>
      <c r="D53" s="60" t="s">
        <v>1958</v>
      </c>
      <c r="E53" s="60"/>
      <c r="F53" s="59"/>
      <c r="G53" s="34" t="s">
        <v>2090</v>
      </c>
      <c r="H53" s="59"/>
      <c r="I53" s="34" t="s">
        <v>2093</v>
      </c>
      <c r="J53" s="59"/>
      <c r="K53" s="60"/>
      <c r="L53" s="59"/>
    </row>
    <row r="54" spans="1:12" x14ac:dyDescent="0.25">
      <c r="A54" s="20"/>
      <c r="B54" s="107"/>
      <c r="C54" s="59"/>
      <c r="D54" s="60" t="s">
        <v>2085</v>
      </c>
      <c r="E54" s="60"/>
      <c r="F54" s="59"/>
      <c r="G54" s="4"/>
      <c r="H54" s="59"/>
      <c r="I54" s="4"/>
      <c r="J54" s="59"/>
      <c r="K54" s="60"/>
      <c r="L54" s="59"/>
    </row>
    <row r="55" spans="1:12" ht="15.75" thickBot="1" x14ac:dyDescent="0.3">
      <c r="A55" s="20"/>
      <c r="B55" s="107"/>
      <c r="C55" s="59"/>
      <c r="D55" s="61" t="s">
        <v>2086</v>
      </c>
      <c r="E55" s="61"/>
      <c r="F55" s="59"/>
      <c r="G55" s="120"/>
      <c r="H55" s="59"/>
      <c r="I55" s="120"/>
      <c r="J55" s="59"/>
      <c r="K55" s="61"/>
      <c r="L55" s="59"/>
    </row>
    <row r="56" spans="1:12" ht="15.75" x14ac:dyDescent="0.25">
      <c r="A56" s="20"/>
      <c r="B56" s="36" t="s">
        <v>2094</v>
      </c>
      <c r="C56" s="37"/>
      <c r="D56" s="105" t="s">
        <v>320</v>
      </c>
      <c r="E56" s="110">
        <v>14046</v>
      </c>
      <c r="F56" s="37"/>
      <c r="G56" s="106" t="s">
        <v>2120</v>
      </c>
      <c r="H56" s="49" t="s">
        <v>325</v>
      </c>
      <c r="I56" s="106" t="s">
        <v>2121</v>
      </c>
      <c r="J56" s="49" t="s">
        <v>325</v>
      </c>
      <c r="K56" s="106" t="s">
        <v>2122</v>
      </c>
      <c r="L56" s="49" t="s">
        <v>325</v>
      </c>
    </row>
    <row r="57" spans="1:12" ht="26.25" x14ac:dyDescent="0.25">
      <c r="A57" s="20"/>
      <c r="B57" s="40" t="s">
        <v>2095</v>
      </c>
      <c r="C57" s="41"/>
      <c r="D57" s="66">
        <v>2029</v>
      </c>
      <c r="E57" s="66"/>
      <c r="F57" s="41"/>
      <c r="G57" s="42">
        <v>459</v>
      </c>
      <c r="H57" s="41"/>
      <c r="I57" s="50">
        <v>7750</v>
      </c>
      <c r="J57" s="41"/>
      <c r="K57" s="50">
        <v>10238</v>
      </c>
      <c r="L57" s="41"/>
    </row>
    <row r="58" spans="1:12" ht="27" thickBot="1" x14ac:dyDescent="0.3">
      <c r="A58" s="20"/>
      <c r="B58" s="46" t="s">
        <v>2098</v>
      </c>
      <c r="C58" s="37"/>
      <c r="D58" s="84" t="s">
        <v>2123</v>
      </c>
      <c r="E58" s="84"/>
      <c r="F58" s="49" t="s">
        <v>325</v>
      </c>
      <c r="G58" s="75" t="s">
        <v>321</v>
      </c>
      <c r="H58" s="37"/>
      <c r="I58" s="86">
        <v>1722</v>
      </c>
      <c r="J58" s="37"/>
      <c r="K58" s="86">
        <v>1500</v>
      </c>
      <c r="L58" s="37"/>
    </row>
    <row r="59" spans="1:12" ht="16.5" thickBot="1" x14ac:dyDescent="0.3">
      <c r="A59" s="20"/>
      <c r="B59" s="40" t="s">
        <v>2102</v>
      </c>
      <c r="C59" s="41"/>
      <c r="D59" s="90">
        <v>1807</v>
      </c>
      <c r="E59" s="90"/>
      <c r="F59" s="41"/>
      <c r="G59" s="76">
        <v>459</v>
      </c>
      <c r="H59" s="41"/>
      <c r="I59" s="87">
        <v>9472</v>
      </c>
      <c r="J59" s="41"/>
      <c r="K59" s="87">
        <v>11738</v>
      </c>
      <c r="L59" s="41"/>
    </row>
    <row r="60" spans="1:12" ht="16.5" thickBot="1" x14ac:dyDescent="0.3">
      <c r="A60" s="20"/>
      <c r="B60" s="36" t="s">
        <v>2105</v>
      </c>
      <c r="C60" s="37"/>
      <c r="D60" s="78" t="s">
        <v>320</v>
      </c>
      <c r="E60" s="88">
        <v>15853</v>
      </c>
      <c r="F60" s="37"/>
      <c r="G60" s="79" t="s">
        <v>2109</v>
      </c>
      <c r="H60" s="49" t="s">
        <v>325</v>
      </c>
      <c r="I60" s="79" t="s">
        <v>2110</v>
      </c>
      <c r="J60" s="49" t="s">
        <v>325</v>
      </c>
      <c r="K60" s="79" t="s">
        <v>2111</v>
      </c>
      <c r="L60" s="49" t="s">
        <v>325</v>
      </c>
    </row>
    <row r="61" spans="1:12" ht="15.75" thickTop="1" x14ac:dyDescent="0.25">
      <c r="A61" s="20"/>
      <c r="B61" s="21"/>
      <c r="C61" s="21"/>
      <c r="D61" s="21"/>
      <c r="E61" s="21"/>
      <c r="F61" s="21"/>
      <c r="G61" s="21"/>
      <c r="H61" s="21"/>
      <c r="I61" s="21"/>
      <c r="J61" s="21"/>
      <c r="K61" s="21"/>
      <c r="L61" s="21"/>
    </row>
    <row r="62" spans="1:12" x14ac:dyDescent="0.25">
      <c r="A62" s="20"/>
      <c r="B62" s="21" t="s">
        <v>2497</v>
      </c>
      <c r="C62" s="21"/>
      <c r="D62" s="21"/>
      <c r="E62" s="21"/>
      <c r="F62" s="21"/>
      <c r="G62" s="21"/>
      <c r="H62" s="21"/>
      <c r="I62" s="21"/>
      <c r="J62" s="21"/>
      <c r="K62" s="21"/>
      <c r="L62" s="21"/>
    </row>
    <row r="63" spans="1:12" x14ac:dyDescent="0.25">
      <c r="A63" s="20"/>
      <c r="B63" s="21" t="s">
        <v>2498</v>
      </c>
      <c r="C63" s="21"/>
      <c r="D63" s="21"/>
      <c r="E63" s="21"/>
      <c r="F63" s="21"/>
      <c r="G63" s="21"/>
      <c r="H63" s="21"/>
      <c r="I63" s="21"/>
      <c r="J63" s="21"/>
      <c r="K63" s="21"/>
      <c r="L63" s="21"/>
    </row>
    <row r="64" spans="1:12" x14ac:dyDescent="0.25">
      <c r="A64" s="20"/>
      <c r="B64" s="30"/>
      <c r="C64" s="30"/>
      <c r="D64" s="30"/>
      <c r="E64" s="30"/>
      <c r="F64" s="30"/>
      <c r="G64" s="30"/>
      <c r="H64" s="30"/>
      <c r="I64" s="30"/>
      <c r="J64" s="30"/>
      <c r="K64" s="30"/>
      <c r="L64" s="30"/>
    </row>
  </sheetData>
  <mergeCells count="80">
    <mergeCell ref="B48:L48"/>
    <mergeCell ref="B49:L49"/>
    <mergeCell ref="B61:L61"/>
    <mergeCell ref="B62:L62"/>
    <mergeCell ref="B63:L63"/>
    <mergeCell ref="B64:L64"/>
    <mergeCell ref="B31:L31"/>
    <mergeCell ref="B32:L32"/>
    <mergeCell ref="B44:L44"/>
    <mergeCell ref="B45:L45"/>
    <mergeCell ref="B46:L46"/>
    <mergeCell ref="B47:L47"/>
    <mergeCell ref="B11:L11"/>
    <mergeCell ref="B12:L12"/>
    <mergeCell ref="A13:A64"/>
    <mergeCell ref="B13:L13"/>
    <mergeCell ref="B14:L14"/>
    <mergeCell ref="B15:L15"/>
    <mergeCell ref="B27:L27"/>
    <mergeCell ref="B28:L28"/>
    <mergeCell ref="B29:L29"/>
    <mergeCell ref="B30:L30"/>
    <mergeCell ref="L50:L55"/>
    <mergeCell ref="D57:E57"/>
    <mergeCell ref="D58:E58"/>
    <mergeCell ref="D59:E59"/>
    <mergeCell ref="A1:A2"/>
    <mergeCell ref="B1:L1"/>
    <mergeCell ref="B2:L2"/>
    <mergeCell ref="B3:L3"/>
    <mergeCell ref="A4:A12"/>
    <mergeCell ref="B4:L4"/>
    <mergeCell ref="D54:E54"/>
    <mergeCell ref="D55:E55"/>
    <mergeCell ref="F50:F55"/>
    <mergeCell ref="H50:H55"/>
    <mergeCell ref="J50:J55"/>
    <mergeCell ref="K50:K55"/>
    <mergeCell ref="L33:L38"/>
    <mergeCell ref="D40:E40"/>
    <mergeCell ref="D41:E41"/>
    <mergeCell ref="D42:E42"/>
    <mergeCell ref="B50:B55"/>
    <mergeCell ref="C50:C55"/>
    <mergeCell ref="D50:E50"/>
    <mergeCell ref="D51:E51"/>
    <mergeCell ref="D52:E52"/>
    <mergeCell ref="D53:E53"/>
    <mergeCell ref="D37:E37"/>
    <mergeCell ref="D38:E38"/>
    <mergeCell ref="F33:F38"/>
    <mergeCell ref="H33:H38"/>
    <mergeCell ref="J33:J38"/>
    <mergeCell ref="K33:K38"/>
    <mergeCell ref="L16:L21"/>
    <mergeCell ref="D23:E23"/>
    <mergeCell ref="D24:E24"/>
    <mergeCell ref="D25:E25"/>
    <mergeCell ref="B33:B38"/>
    <mergeCell ref="C33:C38"/>
    <mergeCell ref="D33:E33"/>
    <mergeCell ref="D34:E34"/>
    <mergeCell ref="D35:E35"/>
    <mergeCell ref="D36:E36"/>
    <mergeCell ref="D20:E20"/>
    <mergeCell ref="D21:E21"/>
    <mergeCell ref="F16:F21"/>
    <mergeCell ref="H16:H21"/>
    <mergeCell ref="J16:J21"/>
    <mergeCell ref="K16:K21"/>
    <mergeCell ref="D5:G5"/>
    <mergeCell ref="D6:E6"/>
    <mergeCell ref="D8:E8"/>
    <mergeCell ref="D9:E9"/>
    <mergeCell ref="B16:B21"/>
    <mergeCell ref="C16:C21"/>
    <mergeCell ref="D16:E16"/>
    <mergeCell ref="D17:E17"/>
    <mergeCell ref="D18:E18"/>
    <mergeCell ref="D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8.28515625" bestFit="1" customWidth="1"/>
    <col min="8" max="8" width="1.5703125" bestFit="1" customWidth="1"/>
    <col min="9" max="9" width="7.140625" bestFit="1" customWidth="1"/>
    <col min="10" max="10" width="1.5703125" bestFit="1" customWidth="1"/>
  </cols>
  <sheetData>
    <row r="1" spans="1:10" ht="15" customHeight="1" x14ac:dyDescent="0.25">
      <c r="A1" s="8" t="s">
        <v>24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26</v>
      </c>
      <c r="B3" s="19"/>
      <c r="C3" s="19"/>
      <c r="D3" s="19"/>
      <c r="E3" s="19"/>
      <c r="F3" s="19"/>
      <c r="G3" s="19"/>
      <c r="H3" s="19"/>
      <c r="I3" s="19"/>
      <c r="J3" s="19"/>
    </row>
    <row r="4" spans="1:10" x14ac:dyDescent="0.25">
      <c r="A4" s="20" t="s">
        <v>2500</v>
      </c>
      <c r="B4" s="21"/>
      <c r="C4" s="21"/>
      <c r="D4" s="21"/>
      <c r="E4" s="21"/>
      <c r="F4" s="21"/>
      <c r="G4" s="21"/>
      <c r="H4" s="21"/>
      <c r="I4" s="21"/>
      <c r="J4" s="21"/>
    </row>
    <row r="5" spans="1:10" ht="16.5" thickBot="1" x14ac:dyDescent="0.3">
      <c r="A5" s="20"/>
      <c r="B5" s="32"/>
      <c r="C5" s="33"/>
      <c r="D5" s="61" t="s">
        <v>395</v>
      </c>
      <c r="E5" s="61"/>
      <c r="F5" s="61"/>
      <c r="G5" s="61"/>
      <c r="H5" s="33"/>
    </row>
    <row r="6" spans="1:10" ht="16.5" thickBot="1" x14ac:dyDescent="0.3">
      <c r="A6" s="20"/>
      <c r="B6" s="32"/>
      <c r="C6" s="33"/>
      <c r="D6" s="92">
        <v>2014</v>
      </c>
      <c r="E6" s="92"/>
      <c r="F6" s="33"/>
      <c r="G6" s="35">
        <v>2013</v>
      </c>
      <c r="H6" s="33"/>
    </row>
    <row r="7" spans="1:10" ht="15.75" x14ac:dyDescent="0.25">
      <c r="A7" s="20"/>
      <c r="B7" s="210" t="s">
        <v>30</v>
      </c>
      <c r="C7" s="37"/>
      <c r="D7" s="62"/>
      <c r="E7" s="62"/>
      <c r="F7" s="37"/>
      <c r="G7" s="39"/>
      <c r="H7" s="37"/>
    </row>
    <row r="8" spans="1:10" ht="15.75" x14ac:dyDescent="0.25">
      <c r="A8" s="20"/>
      <c r="B8" s="44" t="s">
        <v>2129</v>
      </c>
      <c r="C8" s="41"/>
      <c r="D8" s="10" t="s">
        <v>320</v>
      </c>
      <c r="E8" s="42" t="s">
        <v>2130</v>
      </c>
      <c r="F8" s="41"/>
      <c r="G8" s="42" t="s">
        <v>2131</v>
      </c>
      <c r="H8" s="41"/>
    </row>
    <row r="9" spans="1:10" ht="15.75" x14ac:dyDescent="0.25">
      <c r="A9" s="20"/>
      <c r="B9" s="36" t="s">
        <v>2132</v>
      </c>
      <c r="C9" s="37"/>
      <c r="D9" s="67" t="s">
        <v>2133</v>
      </c>
      <c r="E9" s="67"/>
      <c r="F9" s="37"/>
      <c r="G9" s="48" t="s">
        <v>2134</v>
      </c>
      <c r="H9" s="37"/>
    </row>
    <row r="10" spans="1:10" ht="15.75" x14ac:dyDescent="0.25">
      <c r="A10" s="20"/>
      <c r="B10" s="44" t="s">
        <v>2135</v>
      </c>
      <c r="C10" s="41"/>
      <c r="D10" s="83" t="s">
        <v>2136</v>
      </c>
      <c r="E10" s="83"/>
      <c r="F10" s="41"/>
      <c r="G10" s="42" t="s">
        <v>2137</v>
      </c>
      <c r="H10" s="41"/>
    </row>
    <row r="11" spans="1:10" ht="16.5" thickBot="1" x14ac:dyDescent="0.3">
      <c r="A11" s="20"/>
      <c r="B11" s="36" t="s">
        <v>2138</v>
      </c>
      <c r="C11" s="37"/>
      <c r="D11" s="84" t="s">
        <v>2139</v>
      </c>
      <c r="E11" s="84"/>
      <c r="F11" s="37"/>
      <c r="G11" s="74" t="s">
        <v>2140</v>
      </c>
      <c r="H11" s="37"/>
    </row>
    <row r="12" spans="1:10" ht="16.5" thickBot="1" x14ac:dyDescent="0.3">
      <c r="A12" s="20"/>
      <c r="B12" s="113" t="s">
        <v>2141</v>
      </c>
      <c r="C12" s="41"/>
      <c r="D12" s="56" t="s">
        <v>320</v>
      </c>
      <c r="E12" s="58" t="s">
        <v>2142</v>
      </c>
      <c r="F12" s="41"/>
      <c r="G12" s="58" t="s">
        <v>2143</v>
      </c>
      <c r="H12" s="41"/>
    </row>
    <row r="13" spans="1:10" ht="16.5" thickTop="1" x14ac:dyDescent="0.25">
      <c r="A13" s="20"/>
      <c r="B13" s="36"/>
      <c r="C13" s="37"/>
      <c r="D13" s="176"/>
      <c r="E13" s="176"/>
      <c r="F13" s="37"/>
      <c r="G13" s="174"/>
      <c r="H13" s="37"/>
    </row>
    <row r="14" spans="1:10" ht="15.75" x14ac:dyDescent="0.25">
      <c r="A14" s="20"/>
      <c r="B14" s="211" t="s">
        <v>2144</v>
      </c>
      <c r="C14" s="41"/>
      <c r="D14" s="64"/>
      <c r="E14" s="64"/>
      <c r="F14" s="41"/>
      <c r="G14" s="45"/>
      <c r="H14" s="41"/>
    </row>
    <row r="15" spans="1:10" ht="15.75" x14ac:dyDescent="0.25">
      <c r="A15" s="20"/>
      <c r="B15" s="36" t="s">
        <v>46</v>
      </c>
      <c r="C15" s="37"/>
      <c r="D15" s="63"/>
      <c r="E15" s="63"/>
      <c r="F15" s="37"/>
      <c r="G15" s="38"/>
      <c r="H15" s="37"/>
    </row>
    <row r="16" spans="1:10" ht="15.75" x14ac:dyDescent="0.25">
      <c r="A16" s="20"/>
      <c r="B16" s="40" t="s">
        <v>2145</v>
      </c>
      <c r="C16" s="41"/>
      <c r="D16" s="10" t="s">
        <v>320</v>
      </c>
      <c r="E16" s="42" t="s">
        <v>1896</v>
      </c>
      <c r="F16" s="41"/>
      <c r="G16" s="42" t="s">
        <v>1896</v>
      </c>
      <c r="H16" s="41"/>
    </row>
    <row r="17" spans="1:10" ht="16.5" thickBot="1" x14ac:dyDescent="0.3">
      <c r="A17" s="20"/>
      <c r="B17" s="46" t="s">
        <v>2146</v>
      </c>
      <c r="C17" s="37"/>
      <c r="D17" s="84" t="s">
        <v>2147</v>
      </c>
      <c r="E17" s="84"/>
      <c r="F17" s="37"/>
      <c r="G17" s="74" t="s">
        <v>2148</v>
      </c>
      <c r="H17" s="37"/>
    </row>
    <row r="18" spans="1:10" ht="15.75" x14ac:dyDescent="0.25">
      <c r="A18" s="20"/>
      <c r="B18" s="113" t="s">
        <v>2149</v>
      </c>
      <c r="C18" s="41"/>
      <c r="D18" s="151" t="s">
        <v>2150</v>
      </c>
      <c r="E18" s="151"/>
      <c r="F18" s="41"/>
      <c r="G18" s="117" t="s">
        <v>2151</v>
      </c>
      <c r="H18" s="41"/>
    </row>
    <row r="19" spans="1:10" ht="16.5" thickBot="1" x14ac:dyDescent="0.3">
      <c r="A19" s="20"/>
      <c r="B19" s="36" t="s">
        <v>2152</v>
      </c>
      <c r="C19" s="37"/>
      <c r="D19" s="84" t="s">
        <v>2153</v>
      </c>
      <c r="E19" s="84"/>
      <c r="F19" s="37"/>
      <c r="G19" s="74" t="s">
        <v>2154</v>
      </c>
      <c r="H19" s="37"/>
    </row>
    <row r="20" spans="1:10" ht="27" thickBot="1" x14ac:dyDescent="0.3">
      <c r="A20" s="20"/>
      <c r="B20" s="113" t="s">
        <v>2155</v>
      </c>
      <c r="C20" s="41"/>
      <c r="D20" s="56" t="s">
        <v>320</v>
      </c>
      <c r="E20" s="58" t="s">
        <v>2142</v>
      </c>
      <c r="F20" s="41"/>
      <c r="G20" s="58" t="s">
        <v>2143</v>
      </c>
      <c r="H20" s="41"/>
    </row>
    <row r="21" spans="1:10" ht="16.5" thickTop="1" x14ac:dyDescent="0.25">
      <c r="A21" s="20"/>
      <c r="B21" s="164"/>
      <c r="C21" s="164"/>
      <c r="D21" s="164"/>
      <c r="E21" s="164"/>
      <c r="F21" s="164"/>
      <c r="G21" s="164"/>
      <c r="H21" s="164"/>
      <c r="I21" s="164"/>
      <c r="J21" s="164"/>
    </row>
    <row r="22" spans="1:10" x14ac:dyDescent="0.25">
      <c r="A22" s="20"/>
      <c r="B22" s="30"/>
      <c r="C22" s="30"/>
      <c r="D22" s="30"/>
      <c r="E22" s="30"/>
      <c r="F22" s="30"/>
      <c r="G22" s="30"/>
      <c r="H22" s="30"/>
      <c r="I22" s="30"/>
      <c r="J22" s="30"/>
    </row>
    <row r="23" spans="1:10" x14ac:dyDescent="0.25">
      <c r="A23" s="20" t="s">
        <v>2501</v>
      </c>
      <c r="B23" s="21"/>
      <c r="C23" s="21"/>
      <c r="D23" s="21"/>
      <c r="E23" s="21"/>
      <c r="F23" s="21"/>
      <c r="G23" s="21"/>
      <c r="H23" s="21"/>
      <c r="I23" s="21"/>
      <c r="J23" s="21"/>
    </row>
    <row r="24" spans="1:10" ht="16.5" thickBot="1" x14ac:dyDescent="0.3">
      <c r="A24" s="20"/>
      <c r="B24" s="32"/>
      <c r="C24" s="33"/>
      <c r="D24" s="61" t="s">
        <v>1409</v>
      </c>
      <c r="E24" s="61"/>
      <c r="F24" s="61"/>
      <c r="G24" s="61"/>
      <c r="H24" s="61"/>
      <c r="I24" s="61"/>
      <c r="J24" s="33"/>
    </row>
    <row r="25" spans="1:10" ht="16.5" thickBot="1" x14ac:dyDescent="0.3">
      <c r="A25" s="20"/>
      <c r="B25" s="32"/>
      <c r="C25" s="33"/>
      <c r="D25" s="92">
        <v>2014</v>
      </c>
      <c r="E25" s="92"/>
      <c r="F25" s="33"/>
      <c r="G25" s="35">
        <v>2013</v>
      </c>
      <c r="H25" s="33"/>
      <c r="I25" s="35">
        <v>2012</v>
      </c>
      <c r="J25" s="33"/>
    </row>
    <row r="26" spans="1:10" ht="15.75" x14ac:dyDescent="0.25">
      <c r="A26" s="20"/>
      <c r="B26" s="36" t="s">
        <v>2157</v>
      </c>
      <c r="C26" s="37"/>
      <c r="D26" s="62"/>
      <c r="E26" s="62"/>
      <c r="F26" s="37"/>
      <c r="G26" s="39"/>
      <c r="H26" s="37"/>
      <c r="I26" s="39"/>
      <c r="J26" s="37"/>
    </row>
    <row r="27" spans="1:10" ht="15.75" x14ac:dyDescent="0.25">
      <c r="A27" s="20"/>
      <c r="B27" s="40" t="s">
        <v>2158</v>
      </c>
      <c r="C27" s="41"/>
      <c r="D27" s="10" t="s">
        <v>320</v>
      </c>
      <c r="E27" s="50">
        <v>1248</v>
      </c>
      <c r="F27" s="41"/>
      <c r="G27" s="50">
        <v>1467</v>
      </c>
      <c r="H27" s="41"/>
      <c r="I27" s="50">
        <v>1442</v>
      </c>
      <c r="J27" s="41"/>
    </row>
    <row r="28" spans="1:10" ht="15.75" x14ac:dyDescent="0.25">
      <c r="A28" s="20"/>
      <c r="B28" s="46" t="s">
        <v>2159</v>
      </c>
      <c r="C28" s="37"/>
      <c r="D28" s="65">
        <v>3424</v>
      </c>
      <c r="E28" s="65"/>
      <c r="F28" s="37"/>
      <c r="G28" s="47">
        <v>5961</v>
      </c>
      <c r="H28" s="37"/>
      <c r="I28" s="48">
        <v>773</v>
      </c>
      <c r="J28" s="37"/>
    </row>
    <row r="29" spans="1:10" ht="15.75" x14ac:dyDescent="0.25">
      <c r="A29" s="20"/>
      <c r="B29" s="40" t="s">
        <v>2160</v>
      </c>
      <c r="C29" s="41"/>
      <c r="D29" s="66">
        <v>66183</v>
      </c>
      <c r="E29" s="66"/>
      <c r="F29" s="41"/>
      <c r="G29" s="43" t="s">
        <v>321</v>
      </c>
      <c r="H29" s="41"/>
      <c r="I29" s="50">
        <v>175000</v>
      </c>
      <c r="J29" s="41"/>
    </row>
    <row r="30" spans="1:10" ht="27" thickBot="1" x14ac:dyDescent="0.3">
      <c r="A30" s="20"/>
      <c r="B30" s="46" t="s">
        <v>2161</v>
      </c>
      <c r="C30" s="37"/>
      <c r="D30" s="84" t="s">
        <v>2162</v>
      </c>
      <c r="E30" s="84"/>
      <c r="F30" s="49" t="s">
        <v>325</v>
      </c>
      <c r="G30" s="86">
        <v>66003</v>
      </c>
      <c r="H30" s="37"/>
      <c r="I30" s="74" t="s">
        <v>2163</v>
      </c>
      <c r="J30" s="49" t="s">
        <v>325</v>
      </c>
    </row>
    <row r="31" spans="1:10" ht="15.75" x14ac:dyDescent="0.25">
      <c r="A31" s="20"/>
      <c r="B31" s="113" t="s">
        <v>2164</v>
      </c>
      <c r="C31" s="41"/>
      <c r="D31" s="116">
        <v>67594</v>
      </c>
      <c r="E31" s="116"/>
      <c r="F31" s="41"/>
      <c r="G31" s="114">
        <v>73431</v>
      </c>
      <c r="H31" s="41"/>
      <c r="I31" s="114">
        <v>68644</v>
      </c>
      <c r="J31" s="41"/>
    </row>
    <row r="32" spans="1:10" ht="15.75" x14ac:dyDescent="0.25">
      <c r="A32" s="20"/>
      <c r="B32" s="36" t="s">
        <v>2165</v>
      </c>
      <c r="C32" s="37"/>
      <c r="D32" s="63"/>
      <c r="E32" s="63"/>
      <c r="F32" s="37"/>
      <c r="G32" s="38"/>
      <c r="H32" s="37"/>
      <c r="I32" s="38"/>
      <c r="J32" s="37"/>
    </row>
    <row r="33" spans="1:10" ht="15.75" x14ac:dyDescent="0.25">
      <c r="A33" s="20"/>
      <c r="B33" s="40" t="s">
        <v>2166</v>
      </c>
      <c r="C33" s="41"/>
      <c r="D33" s="83">
        <v>962</v>
      </c>
      <c r="E33" s="83"/>
      <c r="F33" s="41"/>
      <c r="G33" s="50">
        <v>1024</v>
      </c>
      <c r="H33" s="41"/>
      <c r="I33" s="42">
        <v>955</v>
      </c>
      <c r="J33" s="41"/>
    </row>
    <row r="34" spans="1:10" ht="15.75" x14ac:dyDescent="0.25">
      <c r="A34" s="20"/>
      <c r="B34" s="46" t="s">
        <v>2167</v>
      </c>
      <c r="C34" s="37"/>
      <c r="D34" s="67">
        <v>572</v>
      </c>
      <c r="E34" s="67"/>
      <c r="F34" s="37"/>
      <c r="G34" s="48">
        <v>234</v>
      </c>
      <c r="H34" s="37"/>
      <c r="I34" s="48">
        <v>305</v>
      </c>
      <c r="J34" s="37"/>
    </row>
    <row r="35" spans="1:10" ht="16.5" thickBot="1" x14ac:dyDescent="0.3">
      <c r="A35" s="20"/>
      <c r="B35" s="40" t="s">
        <v>2168</v>
      </c>
      <c r="C35" s="41"/>
      <c r="D35" s="68">
        <v>4691</v>
      </c>
      <c r="E35" s="68"/>
      <c r="F35" s="41"/>
      <c r="G35" s="52">
        <v>5444</v>
      </c>
      <c r="H35" s="41"/>
      <c r="I35" s="52">
        <v>5717</v>
      </c>
      <c r="J35" s="41"/>
    </row>
    <row r="36" spans="1:10" ht="16.5" thickBot="1" x14ac:dyDescent="0.3">
      <c r="A36" s="20"/>
      <c r="B36" s="212" t="s">
        <v>2169</v>
      </c>
      <c r="C36" s="37"/>
      <c r="D36" s="69">
        <v>6225</v>
      </c>
      <c r="E36" s="69"/>
      <c r="F36" s="37"/>
      <c r="G36" s="54">
        <v>6702</v>
      </c>
      <c r="H36" s="37"/>
      <c r="I36" s="54">
        <v>6977</v>
      </c>
      <c r="J36" s="37"/>
    </row>
    <row r="37" spans="1:10" ht="15.75" x14ac:dyDescent="0.25">
      <c r="A37" s="20"/>
      <c r="B37" s="12" t="s">
        <v>1469</v>
      </c>
      <c r="C37" s="41"/>
      <c r="D37" s="116">
        <v>61369</v>
      </c>
      <c r="E37" s="116"/>
      <c r="F37" s="41"/>
      <c r="G37" s="114">
        <v>66729</v>
      </c>
      <c r="H37" s="41"/>
      <c r="I37" s="114">
        <v>61667</v>
      </c>
      <c r="J37" s="41"/>
    </row>
    <row r="38" spans="1:10" ht="16.5" thickBot="1" x14ac:dyDescent="0.3">
      <c r="A38" s="20"/>
      <c r="B38" s="36" t="s">
        <v>2170</v>
      </c>
      <c r="C38" s="37"/>
      <c r="D38" s="84" t="s">
        <v>2171</v>
      </c>
      <c r="E38" s="84"/>
      <c r="F38" s="49" t="s">
        <v>325</v>
      </c>
      <c r="G38" s="74">
        <v>170</v>
      </c>
      <c r="H38" s="37"/>
      <c r="I38" s="74" t="s">
        <v>2172</v>
      </c>
      <c r="J38" s="49" t="s">
        <v>325</v>
      </c>
    </row>
    <row r="39" spans="1:10" ht="16.5" thickBot="1" x14ac:dyDescent="0.3">
      <c r="A39" s="20"/>
      <c r="B39" s="40" t="s">
        <v>2173</v>
      </c>
      <c r="C39" s="41"/>
      <c r="D39" s="56" t="s">
        <v>320</v>
      </c>
      <c r="E39" s="57">
        <v>61962</v>
      </c>
      <c r="F39" s="41"/>
      <c r="G39" s="57">
        <v>66559</v>
      </c>
      <c r="H39" s="41"/>
      <c r="I39" s="57">
        <v>63389</v>
      </c>
      <c r="J39" s="41"/>
    </row>
    <row r="40" spans="1:10" ht="16.5" thickTop="1" x14ac:dyDescent="0.25">
      <c r="A40" s="20"/>
      <c r="B40" s="164"/>
      <c r="C40" s="164"/>
      <c r="D40" s="164"/>
      <c r="E40" s="164"/>
      <c r="F40" s="164"/>
      <c r="G40" s="164"/>
      <c r="H40" s="164"/>
      <c r="I40" s="164"/>
      <c r="J40" s="164"/>
    </row>
    <row r="41" spans="1:10" x14ac:dyDescent="0.25">
      <c r="A41" s="20"/>
      <c r="B41" s="30"/>
      <c r="C41" s="30"/>
      <c r="D41" s="30"/>
      <c r="E41" s="30"/>
      <c r="F41" s="30"/>
      <c r="G41" s="30"/>
      <c r="H41" s="30"/>
      <c r="I41" s="30"/>
      <c r="J41" s="30"/>
    </row>
    <row r="42" spans="1:10" x14ac:dyDescent="0.25">
      <c r="A42" s="20" t="s">
        <v>2502</v>
      </c>
      <c r="B42" s="21"/>
      <c r="C42" s="21"/>
      <c r="D42" s="21"/>
      <c r="E42" s="21"/>
      <c r="F42" s="21"/>
      <c r="G42" s="21"/>
      <c r="H42" s="21"/>
      <c r="I42" s="21"/>
      <c r="J42" s="21"/>
    </row>
    <row r="43" spans="1:10" ht="16.5" thickBot="1" x14ac:dyDescent="0.3">
      <c r="A43" s="20"/>
      <c r="B43" s="32"/>
      <c r="C43" s="33"/>
      <c r="D43" s="61" t="s">
        <v>1409</v>
      </c>
      <c r="E43" s="61"/>
      <c r="F43" s="61"/>
      <c r="G43" s="61"/>
      <c r="H43" s="61"/>
      <c r="I43" s="61"/>
      <c r="J43" s="33"/>
    </row>
    <row r="44" spans="1:10" ht="16.5" thickBot="1" x14ac:dyDescent="0.3">
      <c r="A44" s="20"/>
      <c r="B44" s="32"/>
      <c r="C44" s="33"/>
      <c r="D44" s="92">
        <v>2014</v>
      </c>
      <c r="E44" s="92"/>
      <c r="F44" s="33"/>
      <c r="G44" s="35">
        <v>2013</v>
      </c>
      <c r="H44" s="33"/>
      <c r="I44" s="35">
        <v>2012</v>
      </c>
      <c r="J44" s="33"/>
    </row>
    <row r="45" spans="1:10" ht="15.75" x14ac:dyDescent="0.25">
      <c r="A45" s="20"/>
      <c r="B45" s="36" t="s">
        <v>2175</v>
      </c>
      <c r="C45" s="37"/>
      <c r="D45" s="62"/>
      <c r="E45" s="62"/>
      <c r="F45" s="37"/>
      <c r="G45" s="39"/>
      <c r="H45" s="37"/>
      <c r="I45" s="39"/>
      <c r="J45" s="37"/>
    </row>
    <row r="46" spans="1:10" ht="15.75" x14ac:dyDescent="0.25">
      <c r="A46" s="20"/>
      <c r="B46" s="113" t="s">
        <v>2173</v>
      </c>
      <c r="C46" s="41"/>
      <c r="D46" s="10" t="s">
        <v>320</v>
      </c>
      <c r="E46" s="50">
        <v>61962</v>
      </c>
      <c r="F46" s="41"/>
      <c r="G46" s="50">
        <v>66559</v>
      </c>
      <c r="H46" s="41"/>
      <c r="I46" s="50">
        <v>63389</v>
      </c>
      <c r="J46" s="41"/>
    </row>
    <row r="47" spans="1:10" ht="39" x14ac:dyDescent="0.25">
      <c r="A47" s="20"/>
      <c r="B47" s="115" t="s">
        <v>2176</v>
      </c>
      <c r="C47" s="37"/>
      <c r="D47" s="63"/>
      <c r="E47" s="63"/>
      <c r="F47" s="37"/>
      <c r="G47" s="38"/>
      <c r="H47" s="37"/>
      <c r="I47" s="38"/>
      <c r="J47" s="37"/>
    </row>
    <row r="48" spans="1:10" ht="15.75" x14ac:dyDescent="0.25">
      <c r="A48" s="20"/>
      <c r="B48" s="12" t="s">
        <v>2177</v>
      </c>
      <c r="C48" s="41"/>
      <c r="D48" s="66">
        <v>3261</v>
      </c>
      <c r="E48" s="66"/>
      <c r="F48" s="41"/>
      <c r="G48" s="42" t="s">
        <v>2178</v>
      </c>
      <c r="H48" s="10" t="s">
        <v>325</v>
      </c>
      <c r="I48" s="50">
        <v>108400</v>
      </c>
      <c r="J48" s="41"/>
    </row>
    <row r="49" spans="1:10" ht="26.25" x14ac:dyDescent="0.25">
      <c r="A49" s="20"/>
      <c r="B49" s="212" t="s">
        <v>2179</v>
      </c>
      <c r="C49" s="37"/>
      <c r="D49" s="65">
        <v>5714</v>
      </c>
      <c r="E49" s="65"/>
      <c r="F49" s="37"/>
      <c r="G49" s="47">
        <v>5083</v>
      </c>
      <c r="H49" s="37"/>
      <c r="I49" s="47">
        <v>4623</v>
      </c>
      <c r="J49" s="37"/>
    </row>
    <row r="50" spans="1:10" ht="15.75" x14ac:dyDescent="0.25">
      <c r="A50" s="20"/>
      <c r="B50" s="12" t="s">
        <v>2180</v>
      </c>
      <c r="C50" s="41"/>
      <c r="D50" s="83" t="s">
        <v>2181</v>
      </c>
      <c r="E50" s="83"/>
      <c r="F50" s="10" t="s">
        <v>325</v>
      </c>
      <c r="G50" s="42" t="s">
        <v>2182</v>
      </c>
      <c r="H50" s="10" t="s">
        <v>325</v>
      </c>
      <c r="I50" s="43" t="s">
        <v>321</v>
      </c>
      <c r="J50" s="41"/>
    </row>
    <row r="51" spans="1:10" ht="27" thickBot="1" x14ac:dyDescent="0.3">
      <c r="A51" s="20"/>
      <c r="B51" s="212" t="s">
        <v>2183</v>
      </c>
      <c r="C51" s="37"/>
      <c r="D51" s="84" t="s">
        <v>2184</v>
      </c>
      <c r="E51" s="84"/>
      <c r="F51" s="49" t="s">
        <v>325</v>
      </c>
      <c r="G51" s="74" t="s">
        <v>2185</v>
      </c>
      <c r="H51" s="49" t="s">
        <v>325</v>
      </c>
      <c r="I51" s="74">
        <v>638</v>
      </c>
      <c r="J51" s="37"/>
    </row>
    <row r="52" spans="1:10" ht="26.25" x14ac:dyDescent="0.25">
      <c r="A52" s="20"/>
      <c r="B52" s="213" t="s">
        <v>2186</v>
      </c>
      <c r="C52" s="41"/>
      <c r="D52" s="116">
        <v>66762</v>
      </c>
      <c r="E52" s="116"/>
      <c r="F52" s="41"/>
      <c r="G52" s="117" t="s">
        <v>2187</v>
      </c>
      <c r="H52" s="10" t="s">
        <v>325</v>
      </c>
      <c r="I52" s="114">
        <v>177050</v>
      </c>
      <c r="J52" s="41"/>
    </row>
    <row r="53" spans="1:10" ht="15.75" x14ac:dyDescent="0.25">
      <c r="A53" s="20"/>
      <c r="B53" s="36" t="s">
        <v>2188</v>
      </c>
      <c r="C53" s="37"/>
      <c r="D53" s="63"/>
      <c r="E53" s="63"/>
      <c r="F53" s="37"/>
      <c r="G53" s="38"/>
      <c r="H53" s="37"/>
      <c r="I53" s="38"/>
      <c r="J53" s="37"/>
    </row>
    <row r="54" spans="1:10" ht="27" thickBot="1" x14ac:dyDescent="0.3">
      <c r="A54" s="20"/>
      <c r="B54" s="113" t="s">
        <v>2189</v>
      </c>
      <c r="C54" s="41"/>
      <c r="D54" s="68">
        <v>2658</v>
      </c>
      <c r="E54" s="68"/>
      <c r="F54" s="41"/>
      <c r="G54" s="52">
        <v>7200</v>
      </c>
      <c r="H54" s="41"/>
      <c r="I54" s="53" t="s">
        <v>2190</v>
      </c>
      <c r="J54" s="10" t="s">
        <v>325</v>
      </c>
    </row>
    <row r="55" spans="1:10" ht="26.25" x14ac:dyDescent="0.25">
      <c r="A55" s="20"/>
      <c r="B55" s="214" t="s">
        <v>2191</v>
      </c>
      <c r="C55" s="37"/>
      <c r="D55" s="119">
        <v>2658</v>
      </c>
      <c r="E55" s="119"/>
      <c r="F55" s="37"/>
      <c r="G55" s="110">
        <v>7200</v>
      </c>
      <c r="H55" s="37"/>
      <c r="I55" s="106" t="s">
        <v>2190</v>
      </c>
      <c r="J55" s="49" t="s">
        <v>325</v>
      </c>
    </row>
    <row r="56" spans="1:10" ht="15.75" x14ac:dyDescent="0.25">
      <c r="A56" s="20"/>
      <c r="B56" s="44" t="s">
        <v>2192</v>
      </c>
      <c r="C56" s="41"/>
      <c r="D56" s="64"/>
      <c r="E56" s="64"/>
      <c r="F56" s="41"/>
      <c r="G56" s="45"/>
      <c r="H56" s="41"/>
      <c r="I56" s="45"/>
      <c r="J56" s="41"/>
    </row>
    <row r="57" spans="1:10" ht="15.75" x14ac:dyDescent="0.25">
      <c r="A57" s="20"/>
      <c r="B57" s="46" t="s">
        <v>2193</v>
      </c>
      <c r="C57" s="37"/>
      <c r="D57" s="67" t="s">
        <v>2194</v>
      </c>
      <c r="E57" s="67"/>
      <c r="F57" s="49" t="s">
        <v>325</v>
      </c>
      <c r="G57" s="48" t="s">
        <v>2195</v>
      </c>
      <c r="H57" s="49" t="s">
        <v>325</v>
      </c>
      <c r="I57" s="48" t="s">
        <v>2196</v>
      </c>
      <c r="J57" s="49" t="s">
        <v>325</v>
      </c>
    </row>
    <row r="58" spans="1:10" ht="15.75" x14ac:dyDescent="0.25">
      <c r="A58" s="20"/>
      <c r="B58" s="40" t="s">
        <v>157</v>
      </c>
      <c r="C58" s="41"/>
      <c r="D58" s="83" t="s">
        <v>2197</v>
      </c>
      <c r="E58" s="83"/>
      <c r="F58" s="10" t="s">
        <v>325</v>
      </c>
      <c r="G58" s="42" t="s">
        <v>2198</v>
      </c>
      <c r="H58" s="10" t="s">
        <v>325</v>
      </c>
      <c r="I58" s="42" t="s">
        <v>2199</v>
      </c>
      <c r="J58" s="10" t="s">
        <v>325</v>
      </c>
    </row>
    <row r="59" spans="1:10" ht="15.75" x14ac:dyDescent="0.25">
      <c r="A59" s="20"/>
      <c r="B59" s="46" t="s">
        <v>2200</v>
      </c>
      <c r="C59" s="37"/>
      <c r="D59" s="65">
        <v>1190</v>
      </c>
      <c r="E59" s="65"/>
      <c r="F59" s="37"/>
      <c r="G59" s="47">
        <v>1152</v>
      </c>
      <c r="H59" s="37"/>
      <c r="I59" s="47">
        <v>1116</v>
      </c>
      <c r="J59" s="37"/>
    </row>
    <row r="60" spans="1:10" ht="16.5" thickBot="1" x14ac:dyDescent="0.3">
      <c r="A60" s="20"/>
      <c r="B60" s="40" t="s">
        <v>2201</v>
      </c>
      <c r="C60" s="41"/>
      <c r="D60" s="68">
        <v>6519</v>
      </c>
      <c r="E60" s="68"/>
      <c r="F60" s="41"/>
      <c r="G60" s="52">
        <v>6618</v>
      </c>
      <c r="H60" s="41"/>
      <c r="I60" s="52">
        <v>2131</v>
      </c>
      <c r="J60" s="41"/>
    </row>
    <row r="61" spans="1:10" ht="27" thickBot="1" x14ac:dyDescent="0.3">
      <c r="A61" s="20"/>
      <c r="B61" s="214" t="s">
        <v>2202</v>
      </c>
      <c r="C61" s="37"/>
      <c r="D61" s="152" t="s">
        <v>2203</v>
      </c>
      <c r="E61" s="152"/>
      <c r="F61" s="49" t="s">
        <v>325</v>
      </c>
      <c r="G61" s="55" t="s">
        <v>2204</v>
      </c>
      <c r="H61" s="49" t="s">
        <v>325</v>
      </c>
      <c r="I61" s="55" t="s">
        <v>2205</v>
      </c>
      <c r="J61" s="49" t="s">
        <v>325</v>
      </c>
    </row>
    <row r="62" spans="1:10" ht="27" thickBot="1" x14ac:dyDescent="0.3">
      <c r="A62" s="20"/>
      <c r="B62" s="12" t="s">
        <v>2206</v>
      </c>
      <c r="C62" s="41"/>
      <c r="D62" s="56" t="s">
        <v>320</v>
      </c>
      <c r="E62" s="58" t="s">
        <v>2207</v>
      </c>
      <c r="F62" s="10" t="s">
        <v>325</v>
      </c>
      <c r="G62" s="58" t="s">
        <v>2208</v>
      </c>
      <c r="H62" s="10" t="s">
        <v>325</v>
      </c>
      <c r="I62" s="57">
        <v>70467</v>
      </c>
      <c r="J62" s="41"/>
    </row>
    <row r="63" spans="1:10" ht="27" thickTop="1" x14ac:dyDescent="0.25">
      <c r="A63" s="20"/>
      <c r="B63" s="36" t="s">
        <v>2209</v>
      </c>
      <c r="C63" s="37"/>
      <c r="D63" s="216">
        <v>188775</v>
      </c>
      <c r="E63" s="216"/>
      <c r="F63" s="37"/>
      <c r="G63" s="215">
        <v>227327</v>
      </c>
      <c r="H63" s="37"/>
      <c r="I63" s="215">
        <v>156860</v>
      </c>
      <c r="J63" s="37"/>
    </row>
    <row r="64" spans="1:10" ht="27" thickBot="1" x14ac:dyDescent="0.3">
      <c r="A64" s="20"/>
      <c r="B64" s="44" t="s">
        <v>2206</v>
      </c>
      <c r="C64" s="41"/>
      <c r="D64" s="93" t="s">
        <v>2207</v>
      </c>
      <c r="E64" s="93"/>
      <c r="F64" s="10" t="s">
        <v>325</v>
      </c>
      <c r="G64" s="53" t="s">
        <v>2208</v>
      </c>
      <c r="H64" s="10" t="s">
        <v>325</v>
      </c>
      <c r="I64" s="52">
        <v>70467</v>
      </c>
      <c r="J64" s="41"/>
    </row>
    <row r="65" spans="1:10" ht="16.5" thickBot="1" x14ac:dyDescent="0.3">
      <c r="A65" s="20"/>
      <c r="B65" s="36" t="s">
        <v>2210</v>
      </c>
      <c r="C65" s="37"/>
      <c r="D65" s="78" t="s">
        <v>320</v>
      </c>
      <c r="E65" s="88">
        <v>110699</v>
      </c>
      <c r="F65" s="37"/>
      <c r="G65" s="88">
        <v>188775</v>
      </c>
      <c r="H65" s="37"/>
      <c r="I65" s="88">
        <v>227327</v>
      </c>
      <c r="J65" s="37"/>
    </row>
    <row r="66" spans="1:10" ht="16.5" thickTop="1" x14ac:dyDescent="0.25">
      <c r="A66" s="20"/>
      <c r="B66" s="164"/>
      <c r="C66" s="164"/>
      <c r="D66" s="164"/>
      <c r="E66" s="164"/>
      <c r="F66" s="164"/>
      <c r="G66" s="164"/>
      <c r="H66" s="164"/>
      <c r="I66" s="164"/>
      <c r="J66" s="164"/>
    </row>
    <row r="67" spans="1:10" x14ac:dyDescent="0.25">
      <c r="A67" s="20"/>
      <c r="B67" s="30"/>
      <c r="C67" s="30"/>
      <c r="D67" s="30"/>
      <c r="E67" s="30"/>
      <c r="F67" s="30"/>
      <c r="G67" s="30"/>
      <c r="H67" s="30"/>
      <c r="I67" s="30"/>
      <c r="J67" s="30"/>
    </row>
  </sheetData>
  <mergeCells count="62">
    <mergeCell ref="A42:A67"/>
    <mergeCell ref="B42:J42"/>
    <mergeCell ref="B66:J66"/>
    <mergeCell ref="B67:J67"/>
    <mergeCell ref="B21:J21"/>
    <mergeCell ref="B22:J22"/>
    <mergeCell ref="A23:A41"/>
    <mergeCell ref="B23:J23"/>
    <mergeCell ref="B40:J40"/>
    <mergeCell ref="B41:J41"/>
    <mergeCell ref="D60:E60"/>
    <mergeCell ref="D61:E61"/>
    <mergeCell ref="D63:E63"/>
    <mergeCell ref="D64:E64"/>
    <mergeCell ref="A1:A2"/>
    <mergeCell ref="B1:J1"/>
    <mergeCell ref="B2:J2"/>
    <mergeCell ref="B3:J3"/>
    <mergeCell ref="A4:A22"/>
    <mergeCell ref="B4:J4"/>
    <mergeCell ref="D54:E54"/>
    <mergeCell ref="D55:E55"/>
    <mergeCell ref="D56:E56"/>
    <mergeCell ref="D57:E57"/>
    <mergeCell ref="D58:E58"/>
    <mergeCell ref="D59:E59"/>
    <mergeCell ref="D48:E48"/>
    <mergeCell ref="D49:E49"/>
    <mergeCell ref="D50:E50"/>
    <mergeCell ref="D51:E51"/>
    <mergeCell ref="D52:E52"/>
    <mergeCell ref="D53:E53"/>
    <mergeCell ref="D37:E37"/>
    <mergeCell ref="D38:E38"/>
    <mergeCell ref="D43:I43"/>
    <mergeCell ref="D44:E44"/>
    <mergeCell ref="D45:E45"/>
    <mergeCell ref="D47:E47"/>
    <mergeCell ref="D31:E31"/>
    <mergeCell ref="D32:E32"/>
    <mergeCell ref="D33:E33"/>
    <mergeCell ref="D34:E34"/>
    <mergeCell ref="D35:E35"/>
    <mergeCell ref="D36:E36"/>
    <mergeCell ref="D24:I24"/>
    <mergeCell ref="D25:E25"/>
    <mergeCell ref="D26:E26"/>
    <mergeCell ref="D28:E28"/>
    <mergeCell ref="D29:E29"/>
    <mergeCell ref="D30:E30"/>
    <mergeCell ref="D13:E13"/>
    <mergeCell ref="D14:E14"/>
    <mergeCell ref="D15:E15"/>
    <mergeCell ref="D17:E17"/>
    <mergeCell ref="D18:E18"/>
    <mergeCell ref="D19:E19"/>
    <mergeCell ref="D5:G5"/>
    <mergeCell ref="D6:E6"/>
    <mergeCell ref="D7:E7"/>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2</v>
      </c>
      <c r="C1" s="8"/>
      <c r="D1" s="8"/>
    </row>
    <row r="2" spans="1:4" ht="30" x14ac:dyDescent="0.25">
      <c r="A2" s="1" t="s">
        <v>28</v>
      </c>
      <c r="B2" s="1" t="s">
        <v>3</v>
      </c>
      <c r="C2" s="1" t="s">
        <v>29</v>
      </c>
      <c r="D2" s="1" t="s">
        <v>78</v>
      </c>
    </row>
    <row r="3" spans="1:4" ht="30" x14ac:dyDescent="0.25">
      <c r="A3" s="3" t="s">
        <v>125</v>
      </c>
      <c r="B3" s="4"/>
      <c r="C3" s="4"/>
      <c r="D3" s="4"/>
    </row>
    <row r="4" spans="1:4" x14ac:dyDescent="0.25">
      <c r="A4" s="2" t="s">
        <v>126</v>
      </c>
      <c r="B4" s="6">
        <v>61962</v>
      </c>
      <c r="C4" s="6">
        <v>66559</v>
      </c>
      <c r="D4" s="6">
        <v>63389</v>
      </c>
    </row>
    <row r="5" spans="1:4" ht="30" x14ac:dyDescent="0.25">
      <c r="A5" s="3" t="s">
        <v>127</v>
      </c>
      <c r="B5" s="4"/>
      <c r="C5" s="4"/>
      <c r="D5" s="4"/>
    </row>
    <row r="6" spans="1:4" ht="45" x14ac:dyDescent="0.25">
      <c r="A6" s="2" t="s">
        <v>128</v>
      </c>
      <c r="B6" s="7">
        <v>9042</v>
      </c>
      <c r="C6" s="7">
        <v>-16544</v>
      </c>
      <c r="D6" s="7">
        <v>2029</v>
      </c>
    </row>
    <row r="7" spans="1:4" ht="60" x14ac:dyDescent="0.25">
      <c r="A7" s="2" t="s">
        <v>129</v>
      </c>
      <c r="B7" s="4"/>
      <c r="C7" s="4">
        <v>435</v>
      </c>
      <c r="D7" s="4">
        <v>202</v>
      </c>
    </row>
    <row r="8" spans="1:4" ht="45" x14ac:dyDescent="0.25">
      <c r="A8" s="2" t="s">
        <v>130</v>
      </c>
      <c r="B8" s="7">
        <v>-2348</v>
      </c>
      <c r="C8" s="7">
        <v>-2977</v>
      </c>
      <c r="D8" s="4">
        <v>-424</v>
      </c>
    </row>
    <row r="9" spans="1:4" ht="30" x14ac:dyDescent="0.25">
      <c r="A9" s="2" t="s">
        <v>131</v>
      </c>
      <c r="B9" s="7">
        <v>6694</v>
      </c>
      <c r="C9" s="7">
        <v>-19086</v>
      </c>
      <c r="D9" s="7">
        <v>1807</v>
      </c>
    </row>
    <row r="10" spans="1:4" ht="45" x14ac:dyDescent="0.25">
      <c r="A10" s="2" t="s">
        <v>132</v>
      </c>
      <c r="B10" s="7">
        <v>1146</v>
      </c>
      <c r="C10" s="7">
        <v>3181</v>
      </c>
      <c r="D10" s="4">
        <v>459</v>
      </c>
    </row>
    <row r="11" spans="1:4" x14ac:dyDescent="0.25">
      <c r="A11" s="3" t="s">
        <v>133</v>
      </c>
      <c r="B11" s="4"/>
      <c r="C11" s="4"/>
      <c r="D11" s="4"/>
    </row>
    <row r="12" spans="1:4" ht="30" x14ac:dyDescent="0.25">
      <c r="A12" s="2" t="s">
        <v>134</v>
      </c>
      <c r="B12" s="7">
        <v>-17988</v>
      </c>
      <c r="C12" s="7">
        <v>17002</v>
      </c>
      <c r="D12" s="7">
        <v>9576</v>
      </c>
    </row>
    <row r="13" spans="1:4" ht="45" x14ac:dyDescent="0.25">
      <c r="A13" s="2" t="s">
        <v>135</v>
      </c>
      <c r="B13" s="7">
        <v>-2322</v>
      </c>
      <c r="C13" s="7">
        <v>-1509</v>
      </c>
      <c r="D13" s="4">
        <v>-104</v>
      </c>
    </row>
    <row r="14" spans="1:4" ht="30" x14ac:dyDescent="0.25">
      <c r="A14" s="2" t="s">
        <v>136</v>
      </c>
      <c r="B14" s="7">
        <v>-20310</v>
      </c>
      <c r="C14" s="7">
        <v>15493</v>
      </c>
      <c r="D14" s="7">
        <v>9472</v>
      </c>
    </row>
    <row r="15" spans="1:4" x14ac:dyDescent="0.25">
      <c r="A15" s="2" t="s">
        <v>137</v>
      </c>
      <c r="B15" s="7">
        <v>-12470</v>
      </c>
      <c r="C15" s="4">
        <v>-412</v>
      </c>
      <c r="D15" s="7">
        <v>11738</v>
      </c>
    </row>
    <row r="16" spans="1:4" x14ac:dyDescent="0.25">
      <c r="A16" s="2" t="s">
        <v>138</v>
      </c>
      <c r="B16" s="6">
        <v>49492</v>
      </c>
      <c r="C16" s="6">
        <v>66147</v>
      </c>
      <c r="D16" s="6">
        <v>75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8.28515625" customWidth="1"/>
    <col min="7" max="7" width="9.28515625" bestFit="1" customWidth="1"/>
    <col min="9" max="9" width="10.7109375" bestFit="1" customWidth="1"/>
    <col min="10" max="10" width="1.5703125" bestFit="1" customWidth="1"/>
    <col min="11" max="11" width="10.85546875" bestFit="1" customWidth="1"/>
  </cols>
  <sheetData>
    <row r="1" spans="1:12" ht="15" customHeight="1" x14ac:dyDescent="0.25">
      <c r="A1" s="8" t="s">
        <v>250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211</v>
      </c>
      <c r="B3" s="19"/>
      <c r="C3" s="19"/>
      <c r="D3" s="19"/>
      <c r="E3" s="19"/>
      <c r="F3" s="19"/>
      <c r="G3" s="19"/>
      <c r="H3" s="19"/>
      <c r="I3" s="19"/>
      <c r="J3" s="19"/>
      <c r="K3" s="19"/>
      <c r="L3" s="19"/>
    </row>
    <row r="4" spans="1:12" x14ac:dyDescent="0.25">
      <c r="A4" s="20" t="s">
        <v>2504</v>
      </c>
      <c r="B4" s="32" t="s">
        <v>2214</v>
      </c>
      <c r="C4" s="59"/>
      <c r="D4" s="60" t="s">
        <v>1349</v>
      </c>
      <c r="E4" s="60"/>
      <c r="F4" s="59"/>
      <c r="G4" s="34" t="s">
        <v>1350</v>
      </c>
      <c r="H4" s="59"/>
      <c r="I4" s="60" t="s">
        <v>2216</v>
      </c>
      <c r="J4" s="59"/>
      <c r="K4" s="60" t="s">
        <v>2217</v>
      </c>
      <c r="L4" s="59"/>
    </row>
    <row r="5" spans="1:12" ht="15.75" thickBot="1" x14ac:dyDescent="0.3">
      <c r="A5" s="20"/>
      <c r="B5" s="219" t="s">
        <v>1863</v>
      </c>
      <c r="C5" s="59"/>
      <c r="D5" s="61" t="s">
        <v>2215</v>
      </c>
      <c r="E5" s="61"/>
      <c r="F5" s="59"/>
      <c r="G5" s="35" t="s">
        <v>1352</v>
      </c>
      <c r="H5" s="59"/>
      <c r="I5" s="61"/>
      <c r="J5" s="59"/>
      <c r="K5" s="61"/>
      <c r="L5" s="59"/>
    </row>
    <row r="6" spans="1:12" ht="15.75" x14ac:dyDescent="0.25">
      <c r="A6" s="20"/>
      <c r="B6" s="104" t="s">
        <v>2218</v>
      </c>
      <c r="C6" s="37"/>
      <c r="D6" s="105" t="s">
        <v>320</v>
      </c>
      <c r="E6" s="110">
        <v>283826</v>
      </c>
      <c r="F6" s="37"/>
      <c r="G6" s="110">
        <v>18789</v>
      </c>
      <c r="H6" s="37"/>
      <c r="I6" s="110">
        <v>1003</v>
      </c>
      <c r="J6" s="37"/>
      <c r="K6" s="110">
        <v>303618</v>
      </c>
      <c r="L6" s="37"/>
    </row>
    <row r="7" spans="1:12" ht="15.75" x14ac:dyDescent="0.25">
      <c r="A7" s="20"/>
      <c r="B7" s="44" t="s">
        <v>2219</v>
      </c>
      <c r="C7" s="41"/>
      <c r="D7" s="66">
        <v>2406</v>
      </c>
      <c r="E7" s="66"/>
      <c r="F7" s="41"/>
      <c r="G7" s="43" t="s">
        <v>321</v>
      </c>
      <c r="H7" s="41"/>
      <c r="I7" s="42" t="s">
        <v>2220</v>
      </c>
      <c r="J7" s="10" t="s">
        <v>325</v>
      </c>
      <c r="K7" s="43" t="s">
        <v>321</v>
      </c>
      <c r="L7" s="41"/>
    </row>
    <row r="8" spans="1:12" ht="15.75" x14ac:dyDescent="0.25">
      <c r="A8" s="20"/>
      <c r="B8" s="36" t="s">
        <v>2168</v>
      </c>
      <c r="C8" s="37"/>
      <c r="D8" s="65">
        <v>52291</v>
      </c>
      <c r="E8" s="65"/>
      <c r="F8" s="37"/>
      <c r="G8" s="47">
        <v>2406</v>
      </c>
      <c r="H8" s="37"/>
      <c r="I8" s="47">
        <v>1890</v>
      </c>
      <c r="J8" s="37"/>
      <c r="K8" s="47">
        <v>56587</v>
      </c>
      <c r="L8" s="37"/>
    </row>
    <row r="9" spans="1:12" ht="15.75" x14ac:dyDescent="0.25">
      <c r="A9" s="20"/>
      <c r="B9" s="44" t="s">
        <v>2221</v>
      </c>
      <c r="C9" s="41"/>
      <c r="D9" s="66">
        <v>17500</v>
      </c>
      <c r="E9" s="66"/>
      <c r="F9" s="41"/>
      <c r="G9" s="50">
        <v>2814</v>
      </c>
      <c r="H9" s="41"/>
      <c r="I9" s="43" t="s">
        <v>321</v>
      </c>
      <c r="J9" s="41"/>
      <c r="K9" s="50">
        <v>20314</v>
      </c>
      <c r="L9" s="41"/>
    </row>
    <row r="10" spans="1:12" ht="15.75" x14ac:dyDescent="0.25">
      <c r="A10" s="20"/>
      <c r="B10" s="36" t="s">
        <v>2222</v>
      </c>
      <c r="C10" s="37"/>
      <c r="D10" s="65">
        <v>68240</v>
      </c>
      <c r="E10" s="65"/>
      <c r="F10" s="37"/>
      <c r="G10" s="47">
        <v>1517</v>
      </c>
      <c r="H10" s="37"/>
      <c r="I10" s="47">
        <v>2818</v>
      </c>
      <c r="J10" s="37"/>
      <c r="K10" s="47">
        <v>72575</v>
      </c>
      <c r="L10" s="37"/>
    </row>
    <row r="11" spans="1:12" ht="15.75" x14ac:dyDescent="0.25">
      <c r="A11" s="20"/>
      <c r="B11" s="44" t="s">
        <v>2223</v>
      </c>
      <c r="C11" s="41"/>
      <c r="D11" s="66">
        <v>202489</v>
      </c>
      <c r="E11" s="66"/>
      <c r="F11" s="41"/>
      <c r="G11" s="50">
        <v>11968</v>
      </c>
      <c r="H11" s="41"/>
      <c r="I11" s="50">
        <v>1078</v>
      </c>
      <c r="J11" s="41"/>
      <c r="K11" s="50">
        <v>215535</v>
      </c>
      <c r="L11" s="41"/>
    </row>
    <row r="12" spans="1:12" ht="16.5" thickBot="1" x14ac:dyDescent="0.3">
      <c r="A12" s="20"/>
      <c r="B12" s="36" t="s">
        <v>2224</v>
      </c>
      <c r="C12" s="37"/>
      <c r="D12" s="89">
        <v>21097</v>
      </c>
      <c r="E12" s="89"/>
      <c r="F12" s="37"/>
      <c r="G12" s="86">
        <v>1291</v>
      </c>
      <c r="H12" s="37"/>
      <c r="I12" s="74" t="s">
        <v>2171</v>
      </c>
      <c r="J12" s="49" t="s">
        <v>325</v>
      </c>
      <c r="K12" s="86">
        <v>21795</v>
      </c>
      <c r="L12" s="37"/>
    </row>
    <row r="13" spans="1:12" ht="16.5" thickBot="1" x14ac:dyDescent="0.3">
      <c r="A13" s="20"/>
      <c r="B13" s="44" t="s">
        <v>2173</v>
      </c>
      <c r="C13" s="41"/>
      <c r="D13" s="56" t="s">
        <v>320</v>
      </c>
      <c r="E13" s="57">
        <v>61095</v>
      </c>
      <c r="F13" s="41"/>
      <c r="G13" s="57">
        <v>1827</v>
      </c>
      <c r="H13" s="41"/>
      <c r="I13" s="58" t="s">
        <v>2225</v>
      </c>
      <c r="J13" s="10" t="s">
        <v>325</v>
      </c>
      <c r="K13" s="57">
        <v>61962</v>
      </c>
      <c r="L13" s="41"/>
    </row>
    <row r="14" spans="1:12" ht="17.25" thickTop="1" thickBot="1" x14ac:dyDescent="0.3">
      <c r="A14" s="20"/>
      <c r="B14" s="36" t="s">
        <v>2141</v>
      </c>
      <c r="C14" s="37"/>
      <c r="D14" s="170" t="s">
        <v>320</v>
      </c>
      <c r="E14" s="173">
        <v>7650665</v>
      </c>
      <c r="F14" s="37"/>
      <c r="G14" s="173">
        <v>107216</v>
      </c>
      <c r="H14" s="37"/>
      <c r="I14" s="173">
        <v>17152</v>
      </c>
      <c r="J14" s="37"/>
      <c r="K14" s="173">
        <v>7775033</v>
      </c>
      <c r="L14" s="37"/>
    </row>
    <row r="15" spans="1:12" ht="15.75" thickTop="1" x14ac:dyDescent="0.25">
      <c r="A15" s="20"/>
      <c r="B15" s="32" t="s">
        <v>2214</v>
      </c>
      <c r="C15" s="59"/>
      <c r="D15" s="220" t="s">
        <v>1349</v>
      </c>
      <c r="E15" s="220"/>
      <c r="F15" s="59"/>
      <c r="G15" s="34" t="s">
        <v>1350</v>
      </c>
      <c r="H15" s="59"/>
      <c r="I15" s="220" t="s">
        <v>2216</v>
      </c>
      <c r="J15" s="59"/>
      <c r="K15" s="220" t="s">
        <v>2217</v>
      </c>
      <c r="L15" s="59"/>
    </row>
    <row r="16" spans="1:12" ht="15.75" thickBot="1" x14ac:dyDescent="0.3">
      <c r="A16" s="20"/>
      <c r="B16" s="219" t="s">
        <v>1906</v>
      </c>
      <c r="C16" s="59"/>
      <c r="D16" s="61" t="s">
        <v>2215</v>
      </c>
      <c r="E16" s="61"/>
      <c r="F16" s="59"/>
      <c r="G16" s="35" t="s">
        <v>1352</v>
      </c>
      <c r="H16" s="59"/>
      <c r="I16" s="61"/>
      <c r="J16" s="59"/>
      <c r="K16" s="61"/>
      <c r="L16" s="59"/>
    </row>
    <row r="17" spans="1:12" ht="15.75" x14ac:dyDescent="0.25">
      <c r="A17" s="20"/>
      <c r="B17" s="104" t="s">
        <v>2218</v>
      </c>
      <c r="C17" s="37"/>
      <c r="D17" s="105" t="s">
        <v>320</v>
      </c>
      <c r="E17" s="110">
        <v>290882</v>
      </c>
      <c r="F17" s="37"/>
      <c r="G17" s="110">
        <v>20648</v>
      </c>
      <c r="H17" s="37"/>
      <c r="I17" s="110">
        <v>1196</v>
      </c>
      <c r="J17" s="37"/>
      <c r="K17" s="110">
        <v>312726</v>
      </c>
      <c r="L17" s="37"/>
    </row>
    <row r="18" spans="1:12" ht="15.75" x14ac:dyDescent="0.25">
      <c r="A18" s="20"/>
      <c r="B18" s="44" t="s">
        <v>2219</v>
      </c>
      <c r="C18" s="41"/>
      <c r="D18" s="66">
        <v>2691</v>
      </c>
      <c r="E18" s="66"/>
      <c r="F18" s="41"/>
      <c r="G18" s="43" t="s">
        <v>321</v>
      </c>
      <c r="H18" s="41"/>
      <c r="I18" s="42" t="s">
        <v>2226</v>
      </c>
      <c r="J18" s="10" t="s">
        <v>325</v>
      </c>
      <c r="K18" s="43" t="s">
        <v>321</v>
      </c>
      <c r="L18" s="41"/>
    </row>
    <row r="19" spans="1:12" ht="15.75" x14ac:dyDescent="0.25">
      <c r="A19" s="20"/>
      <c r="B19" s="36" t="s">
        <v>2168</v>
      </c>
      <c r="C19" s="37"/>
      <c r="D19" s="65">
        <v>56282</v>
      </c>
      <c r="E19" s="65"/>
      <c r="F19" s="37"/>
      <c r="G19" s="47">
        <v>2691</v>
      </c>
      <c r="H19" s="37"/>
      <c r="I19" s="47">
        <v>2189</v>
      </c>
      <c r="J19" s="37"/>
      <c r="K19" s="47">
        <v>61162</v>
      </c>
      <c r="L19" s="37"/>
    </row>
    <row r="20" spans="1:12" ht="15.75" x14ac:dyDescent="0.25">
      <c r="A20" s="20"/>
      <c r="B20" s="44" t="s">
        <v>2221</v>
      </c>
      <c r="C20" s="41"/>
      <c r="D20" s="66">
        <v>15206</v>
      </c>
      <c r="E20" s="66"/>
      <c r="F20" s="41"/>
      <c r="G20" s="50">
        <v>3313</v>
      </c>
      <c r="H20" s="41"/>
      <c r="I20" s="43" t="s">
        <v>321</v>
      </c>
      <c r="J20" s="41"/>
      <c r="K20" s="50">
        <v>18519</v>
      </c>
      <c r="L20" s="41"/>
    </row>
    <row r="21" spans="1:12" ht="15.75" x14ac:dyDescent="0.25">
      <c r="A21" s="20"/>
      <c r="B21" s="36" t="s">
        <v>2222</v>
      </c>
      <c r="C21" s="37"/>
      <c r="D21" s="65">
        <v>59987</v>
      </c>
      <c r="E21" s="65"/>
      <c r="F21" s="37"/>
      <c r="G21" s="47">
        <v>1647</v>
      </c>
      <c r="H21" s="37"/>
      <c r="I21" s="47">
        <v>5213</v>
      </c>
      <c r="J21" s="37"/>
      <c r="K21" s="47">
        <v>66847</v>
      </c>
      <c r="L21" s="37"/>
    </row>
    <row r="22" spans="1:12" ht="15.75" x14ac:dyDescent="0.25">
      <c r="A22" s="20"/>
      <c r="B22" s="44" t="s">
        <v>2223</v>
      </c>
      <c r="C22" s="41"/>
      <c r="D22" s="66">
        <v>194028</v>
      </c>
      <c r="E22" s="66"/>
      <c r="F22" s="41"/>
      <c r="G22" s="50">
        <v>12303</v>
      </c>
      <c r="H22" s="41"/>
      <c r="I22" s="42">
        <v>803</v>
      </c>
      <c r="J22" s="41"/>
      <c r="K22" s="50">
        <v>207134</v>
      </c>
      <c r="L22" s="41"/>
    </row>
    <row r="23" spans="1:12" ht="16.5" thickBot="1" x14ac:dyDescent="0.3">
      <c r="A23" s="20"/>
      <c r="B23" s="36" t="s">
        <v>2227</v>
      </c>
      <c r="C23" s="37"/>
      <c r="D23" s="89">
        <v>24330</v>
      </c>
      <c r="E23" s="89"/>
      <c r="F23" s="37"/>
      <c r="G23" s="86">
        <v>1699</v>
      </c>
      <c r="H23" s="37"/>
      <c r="I23" s="74">
        <v>170</v>
      </c>
      <c r="J23" s="37"/>
      <c r="K23" s="86">
        <v>26199</v>
      </c>
      <c r="L23" s="37"/>
    </row>
    <row r="24" spans="1:12" ht="16.5" thickBot="1" x14ac:dyDescent="0.3">
      <c r="A24" s="20"/>
      <c r="B24" s="44" t="s">
        <v>2173</v>
      </c>
      <c r="C24" s="41"/>
      <c r="D24" s="56" t="s">
        <v>320</v>
      </c>
      <c r="E24" s="57">
        <v>63714</v>
      </c>
      <c r="F24" s="41"/>
      <c r="G24" s="57">
        <v>2289</v>
      </c>
      <c r="H24" s="41"/>
      <c r="I24" s="58">
        <v>556</v>
      </c>
      <c r="J24" s="41"/>
      <c r="K24" s="57">
        <v>66559</v>
      </c>
      <c r="L24" s="41"/>
    </row>
    <row r="25" spans="1:12" ht="17.25" thickTop="1" thickBot="1" x14ac:dyDescent="0.3">
      <c r="A25" s="20"/>
      <c r="B25" s="36" t="s">
        <v>2141</v>
      </c>
      <c r="C25" s="37"/>
      <c r="D25" s="170" t="s">
        <v>320</v>
      </c>
      <c r="E25" s="173">
        <v>7745433</v>
      </c>
      <c r="F25" s="37"/>
      <c r="G25" s="173">
        <v>109249</v>
      </c>
      <c r="H25" s="37"/>
      <c r="I25" s="173">
        <v>25177</v>
      </c>
      <c r="J25" s="37"/>
      <c r="K25" s="173">
        <v>7879859</v>
      </c>
      <c r="L25" s="37"/>
    </row>
    <row r="26" spans="1:12" ht="15.75" thickTop="1" x14ac:dyDescent="0.25">
      <c r="A26" s="20"/>
      <c r="B26" s="112"/>
      <c r="C26" s="112"/>
      <c r="D26" s="112"/>
      <c r="E26" s="112"/>
      <c r="F26" s="112"/>
      <c r="G26" s="112"/>
      <c r="H26" s="112"/>
      <c r="I26" s="112"/>
      <c r="J26" s="112"/>
      <c r="K26" s="112"/>
      <c r="L26" s="112"/>
    </row>
    <row r="27" spans="1:12" x14ac:dyDescent="0.25">
      <c r="A27" s="20"/>
      <c r="B27" s="32" t="s">
        <v>2228</v>
      </c>
      <c r="C27" s="59"/>
      <c r="D27" s="60" t="s">
        <v>2230</v>
      </c>
      <c r="E27" s="60"/>
      <c r="F27" s="59"/>
      <c r="G27" s="34" t="s">
        <v>2231</v>
      </c>
      <c r="H27" s="59"/>
      <c r="I27" s="60" t="s">
        <v>2216</v>
      </c>
      <c r="J27" s="59"/>
      <c r="K27" s="60" t="s">
        <v>2217</v>
      </c>
      <c r="L27" s="59"/>
    </row>
    <row r="28" spans="1:12" ht="15.75" thickBot="1" x14ac:dyDescent="0.3">
      <c r="A28" s="20"/>
      <c r="B28" s="219" t="s">
        <v>2229</v>
      </c>
      <c r="C28" s="59"/>
      <c r="D28" s="61" t="s">
        <v>2215</v>
      </c>
      <c r="E28" s="61"/>
      <c r="F28" s="59"/>
      <c r="G28" s="35" t="s">
        <v>1352</v>
      </c>
      <c r="H28" s="59"/>
      <c r="I28" s="61"/>
      <c r="J28" s="59"/>
      <c r="K28" s="61"/>
      <c r="L28" s="59"/>
    </row>
    <row r="29" spans="1:12" ht="15.75" x14ac:dyDescent="0.25">
      <c r="A29" s="20"/>
      <c r="B29" s="104" t="s">
        <v>2218</v>
      </c>
      <c r="C29" s="37"/>
      <c r="D29" s="105" t="s">
        <v>320</v>
      </c>
      <c r="E29" s="110">
        <v>314218</v>
      </c>
      <c r="F29" s="37"/>
      <c r="G29" s="110">
        <v>22348</v>
      </c>
      <c r="H29" s="37"/>
      <c r="I29" s="110">
        <v>1176</v>
      </c>
      <c r="J29" s="37"/>
      <c r="K29" s="110">
        <v>337742</v>
      </c>
      <c r="L29" s="37"/>
    </row>
    <row r="30" spans="1:12" ht="15.75" x14ac:dyDescent="0.25">
      <c r="A30" s="20"/>
      <c r="B30" s="44" t="s">
        <v>2219</v>
      </c>
      <c r="C30" s="41"/>
      <c r="D30" s="66">
        <v>2965</v>
      </c>
      <c r="E30" s="66"/>
      <c r="F30" s="41"/>
      <c r="G30" s="43" t="s">
        <v>321</v>
      </c>
      <c r="H30" s="41"/>
      <c r="I30" s="42" t="s">
        <v>2232</v>
      </c>
      <c r="J30" s="10" t="s">
        <v>325</v>
      </c>
      <c r="K30" s="43" t="s">
        <v>321</v>
      </c>
      <c r="L30" s="41"/>
    </row>
    <row r="31" spans="1:12" ht="15.75" x14ac:dyDescent="0.25">
      <c r="A31" s="20"/>
      <c r="B31" s="36" t="s">
        <v>2168</v>
      </c>
      <c r="C31" s="37"/>
      <c r="D31" s="65">
        <v>69976</v>
      </c>
      <c r="E31" s="65"/>
      <c r="F31" s="37"/>
      <c r="G31" s="47">
        <v>2965</v>
      </c>
      <c r="H31" s="37"/>
      <c r="I31" s="47">
        <v>2258</v>
      </c>
      <c r="J31" s="37"/>
      <c r="K31" s="47">
        <v>75199</v>
      </c>
      <c r="L31" s="37"/>
    </row>
    <row r="32" spans="1:12" ht="15.75" x14ac:dyDescent="0.25">
      <c r="A32" s="20"/>
      <c r="B32" s="44" t="s">
        <v>2221</v>
      </c>
      <c r="C32" s="41"/>
      <c r="D32" s="66">
        <v>22944</v>
      </c>
      <c r="E32" s="66"/>
      <c r="F32" s="41"/>
      <c r="G32" s="50">
        <v>3394</v>
      </c>
      <c r="H32" s="41"/>
      <c r="I32" s="43" t="s">
        <v>321</v>
      </c>
      <c r="J32" s="41"/>
      <c r="K32" s="50">
        <v>26338</v>
      </c>
      <c r="L32" s="41"/>
    </row>
    <row r="33" spans="1:12" ht="15.75" x14ac:dyDescent="0.25">
      <c r="A33" s="20"/>
      <c r="B33" s="36" t="s">
        <v>2222</v>
      </c>
      <c r="C33" s="37"/>
      <c r="D33" s="65">
        <v>56684</v>
      </c>
      <c r="E33" s="65"/>
      <c r="F33" s="37"/>
      <c r="G33" s="47">
        <v>2132</v>
      </c>
      <c r="H33" s="37"/>
      <c r="I33" s="48">
        <v>88</v>
      </c>
      <c r="J33" s="37"/>
      <c r="K33" s="47">
        <v>58904</v>
      </c>
      <c r="L33" s="37"/>
    </row>
    <row r="34" spans="1:12" ht="15.75" x14ac:dyDescent="0.25">
      <c r="A34" s="20"/>
      <c r="B34" s="44" t="s">
        <v>2223</v>
      </c>
      <c r="C34" s="41"/>
      <c r="D34" s="66">
        <v>191994</v>
      </c>
      <c r="E34" s="66"/>
      <c r="F34" s="41"/>
      <c r="G34" s="50">
        <v>12678</v>
      </c>
      <c r="H34" s="41"/>
      <c r="I34" s="42">
        <v>805</v>
      </c>
      <c r="J34" s="41"/>
      <c r="K34" s="50">
        <v>205477</v>
      </c>
      <c r="L34" s="41"/>
    </row>
    <row r="35" spans="1:12" ht="16.5" thickBot="1" x14ac:dyDescent="0.3">
      <c r="A35" s="20"/>
      <c r="B35" s="36" t="s">
        <v>2224</v>
      </c>
      <c r="C35" s="37"/>
      <c r="D35" s="89">
        <v>25722</v>
      </c>
      <c r="E35" s="89"/>
      <c r="F35" s="37"/>
      <c r="G35" s="86">
        <v>2243</v>
      </c>
      <c r="H35" s="37"/>
      <c r="I35" s="74" t="s">
        <v>2172</v>
      </c>
      <c r="J35" s="49" t="s">
        <v>325</v>
      </c>
      <c r="K35" s="86">
        <v>26243</v>
      </c>
      <c r="L35" s="37"/>
    </row>
    <row r="36" spans="1:12" ht="16.5" thickBot="1" x14ac:dyDescent="0.3">
      <c r="A36" s="20"/>
      <c r="B36" s="44" t="s">
        <v>2173</v>
      </c>
      <c r="C36" s="41"/>
      <c r="D36" s="56" t="s">
        <v>320</v>
      </c>
      <c r="E36" s="57">
        <v>63231</v>
      </c>
      <c r="F36" s="41"/>
      <c r="G36" s="57">
        <v>3200</v>
      </c>
      <c r="H36" s="41"/>
      <c r="I36" s="58" t="s">
        <v>2233</v>
      </c>
      <c r="J36" s="10" t="s">
        <v>325</v>
      </c>
      <c r="K36" s="57">
        <v>63389</v>
      </c>
      <c r="L36" s="41"/>
    </row>
    <row r="37" spans="1:12" ht="17.25" thickTop="1" thickBot="1" x14ac:dyDescent="0.3">
      <c r="A37" s="20"/>
      <c r="B37" s="36" t="s">
        <v>2141</v>
      </c>
      <c r="C37" s="37"/>
      <c r="D37" s="170" t="s">
        <v>320</v>
      </c>
      <c r="E37" s="173">
        <v>7785092</v>
      </c>
      <c r="F37" s="37"/>
      <c r="G37" s="173">
        <v>117094</v>
      </c>
      <c r="H37" s="37"/>
      <c r="I37" s="173">
        <v>38977</v>
      </c>
      <c r="J37" s="37"/>
      <c r="K37" s="173">
        <v>7941163</v>
      </c>
      <c r="L37" s="37"/>
    </row>
    <row r="38" spans="1:12" ht="15.75" thickTop="1" x14ac:dyDescent="0.25">
      <c r="A38" s="20"/>
      <c r="B38" s="21"/>
      <c r="C38" s="21"/>
      <c r="D38" s="21"/>
      <c r="E38" s="21"/>
      <c r="F38" s="21"/>
      <c r="G38" s="21"/>
      <c r="H38" s="21"/>
      <c r="I38" s="21"/>
      <c r="J38" s="21"/>
      <c r="K38" s="21"/>
      <c r="L38" s="21"/>
    </row>
    <row r="39" spans="1:12" x14ac:dyDescent="0.25">
      <c r="A39" s="20"/>
      <c r="B39" s="21" t="s">
        <v>2505</v>
      </c>
      <c r="C39" s="21"/>
      <c r="D39" s="21"/>
      <c r="E39" s="21"/>
      <c r="F39" s="21"/>
      <c r="G39" s="21"/>
      <c r="H39" s="21"/>
      <c r="I39" s="21"/>
      <c r="J39" s="21"/>
      <c r="K39" s="21"/>
      <c r="L39" s="21"/>
    </row>
    <row r="40" spans="1:12" x14ac:dyDescent="0.25">
      <c r="A40" s="20"/>
      <c r="B40" s="30"/>
      <c r="C40" s="30"/>
      <c r="D40" s="30"/>
      <c r="E40" s="30"/>
      <c r="F40" s="30"/>
      <c r="G40" s="30"/>
      <c r="H40" s="30"/>
      <c r="I40" s="30"/>
      <c r="J40" s="30"/>
      <c r="K40" s="30"/>
      <c r="L40" s="30"/>
    </row>
  </sheetData>
  <mergeCells count="54">
    <mergeCell ref="B39:L39"/>
    <mergeCell ref="B40:L40"/>
    <mergeCell ref="D33:E33"/>
    <mergeCell ref="D34:E34"/>
    <mergeCell ref="D35:E35"/>
    <mergeCell ref="A1:A2"/>
    <mergeCell ref="B1:L1"/>
    <mergeCell ref="B2:L2"/>
    <mergeCell ref="B3:L3"/>
    <mergeCell ref="A4:A40"/>
    <mergeCell ref="B26:L26"/>
    <mergeCell ref="B38:L38"/>
    <mergeCell ref="J27:J28"/>
    <mergeCell ref="K27:K28"/>
    <mergeCell ref="L27:L28"/>
    <mergeCell ref="D30:E30"/>
    <mergeCell ref="D31:E31"/>
    <mergeCell ref="D32:E32"/>
    <mergeCell ref="C27:C28"/>
    <mergeCell ref="D27:E27"/>
    <mergeCell ref="D28:E28"/>
    <mergeCell ref="F27:F28"/>
    <mergeCell ref="H27:H28"/>
    <mergeCell ref="I27:I28"/>
    <mergeCell ref="D18:E18"/>
    <mergeCell ref="D19:E19"/>
    <mergeCell ref="D20:E20"/>
    <mergeCell ref="D21:E21"/>
    <mergeCell ref="D22:E22"/>
    <mergeCell ref="D23:E23"/>
    <mergeCell ref="F15:F16"/>
    <mergeCell ref="H15:H16"/>
    <mergeCell ref="I15:I16"/>
    <mergeCell ref="J15:J16"/>
    <mergeCell ref="K15:K16"/>
    <mergeCell ref="L15:L16"/>
    <mergeCell ref="D10:E10"/>
    <mergeCell ref="D11:E11"/>
    <mergeCell ref="D12:E12"/>
    <mergeCell ref="C15:C16"/>
    <mergeCell ref="D15:E15"/>
    <mergeCell ref="D16:E16"/>
    <mergeCell ref="J4:J5"/>
    <mergeCell ref="K4:K5"/>
    <mergeCell ref="L4:L5"/>
    <mergeCell ref="D7:E7"/>
    <mergeCell ref="D8:E8"/>
    <mergeCell ref="D9:E9"/>
    <mergeCell ref="C4:C5"/>
    <mergeCell ref="D4:E4"/>
    <mergeCell ref="D5:E5"/>
    <mergeCell ref="F4:F5"/>
    <mergeCell ref="H4:H5"/>
    <mergeCell ref="I4: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8" customWidth="1"/>
    <col min="7" max="7" width="7" bestFit="1" customWidth="1"/>
    <col min="9" max="9" width="7" bestFit="1" customWidth="1"/>
  </cols>
  <sheetData>
    <row r="1" spans="1:10" ht="75" customHeight="1" x14ac:dyDescent="0.25">
      <c r="A1" s="8" t="s">
        <v>2506</v>
      </c>
      <c r="B1" s="8" t="s">
        <v>2</v>
      </c>
      <c r="C1" s="8"/>
      <c r="D1" s="8"/>
      <c r="E1" s="8"/>
      <c r="F1" s="8"/>
      <c r="G1" s="8"/>
      <c r="H1" s="8"/>
      <c r="I1" s="8"/>
      <c r="J1" s="8"/>
    </row>
    <row r="2" spans="1:10" ht="15" customHeight="1" x14ac:dyDescent="0.25">
      <c r="A2" s="8"/>
      <c r="B2" s="8" t="s">
        <v>3</v>
      </c>
      <c r="C2" s="8"/>
      <c r="D2" s="8"/>
      <c r="E2" s="8"/>
      <c r="F2" s="8"/>
      <c r="G2" s="8"/>
      <c r="H2" s="8"/>
      <c r="I2" s="8"/>
      <c r="J2" s="8"/>
    </row>
    <row r="3" spans="1:10" ht="90" x14ac:dyDescent="0.25">
      <c r="A3" s="3" t="s">
        <v>2235</v>
      </c>
      <c r="B3" s="19"/>
      <c r="C3" s="19"/>
      <c r="D3" s="19"/>
      <c r="E3" s="19"/>
      <c r="F3" s="19"/>
      <c r="G3" s="19"/>
      <c r="H3" s="19"/>
      <c r="I3" s="19"/>
      <c r="J3" s="19"/>
    </row>
    <row r="4" spans="1:10" x14ac:dyDescent="0.25">
      <c r="A4" s="20" t="s">
        <v>2507</v>
      </c>
      <c r="B4" s="21"/>
      <c r="C4" s="21"/>
      <c r="D4" s="21"/>
      <c r="E4" s="21"/>
      <c r="F4" s="21"/>
      <c r="G4" s="21"/>
      <c r="H4" s="21"/>
      <c r="I4" s="21"/>
      <c r="J4" s="21"/>
    </row>
    <row r="5" spans="1:10" ht="16.5" thickBot="1" x14ac:dyDescent="0.3">
      <c r="A5" s="20"/>
      <c r="B5" s="32"/>
      <c r="C5" s="33"/>
      <c r="D5" s="61" t="s">
        <v>395</v>
      </c>
      <c r="E5" s="61"/>
      <c r="F5" s="61"/>
      <c r="G5" s="61"/>
      <c r="H5" s="33"/>
    </row>
    <row r="6" spans="1:10" ht="23.25" thickBot="1" x14ac:dyDescent="0.3">
      <c r="A6" s="20"/>
      <c r="B6" s="219" t="s">
        <v>2248</v>
      </c>
      <c r="C6" s="33"/>
      <c r="D6" s="92">
        <v>2014</v>
      </c>
      <c r="E6" s="92"/>
      <c r="F6" s="33"/>
      <c r="G6" s="35">
        <v>2013</v>
      </c>
      <c r="H6" s="33"/>
    </row>
    <row r="7" spans="1:10" ht="15.75" x14ac:dyDescent="0.25">
      <c r="A7" s="20"/>
      <c r="B7" s="105" t="s">
        <v>2249</v>
      </c>
      <c r="C7" s="222"/>
      <c r="D7" s="224"/>
      <c r="E7" s="224"/>
      <c r="F7" s="222"/>
      <c r="G7" s="223"/>
      <c r="H7" s="222"/>
    </row>
    <row r="8" spans="1:10" ht="15.75" x14ac:dyDescent="0.25">
      <c r="A8" s="20"/>
      <c r="B8" s="40" t="s">
        <v>2250</v>
      </c>
      <c r="C8" s="41"/>
      <c r="D8" s="10" t="s">
        <v>320</v>
      </c>
      <c r="E8" s="42" t="s">
        <v>1899</v>
      </c>
      <c r="F8" s="41"/>
      <c r="G8" s="42" t="s">
        <v>1929</v>
      </c>
      <c r="H8" s="41"/>
    </row>
    <row r="9" spans="1:10" ht="15.75" x14ac:dyDescent="0.25">
      <c r="A9" s="20"/>
      <c r="B9" s="46" t="s">
        <v>2251</v>
      </c>
      <c r="C9" s="37"/>
      <c r="D9" s="67" t="s">
        <v>2252</v>
      </c>
      <c r="E9" s="67"/>
      <c r="F9" s="37"/>
      <c r="G9" s="48" t="s">
        <v>2252</v>
      </c>
      <c r="H9" s="37"/>
    </row>
    <row r="10" spans="1:10" ht="15.75" x14ac:dyDescent="0.25">
      <c r="A10" s="20"/>
      <c r="B10" s="40" t="s">
        <v>2253</v>
      </c>
      <c r="C10" s="41"/>
      <c r="D10" s="83" t="s">
        <v>2254</v>
      </c>
      <c r="E10" s="83"/>
      <c r="F10" s="41"/>
      <c r="G10" s="42" t="s">
        <v>2255</v>
      </c>
      <c r="H10" s="41"/>
    </row>
    <row r="11" spans="1:10" ht="15.75" x14ac:dyDescent="0.25">
      <c r="A11" s="20"/>
      <c r="B11" s="164"/>
      <c r="C11" s="164"/>
      <c r="D11" s="164"/>
      <c r="E11" s="164"/>
      <c r="F11" s="164"/>
      <c r="G11" s="164"/>
      <c r="H11" s="164"/>
      <c r="I11" s="164"/>
      <c r="J11" s="164"/>
    </row>
    <row r="12" spans="1:10" x14ac:dyDescent="0.25">
      <c r="A12" s="20"/>
      <c r="B12" s="30"/>
      <c r="C12" s="30"/>
      <c r="D12" s="30"/>
      <c r="E12" s="30"/>
      <c r="F12" s="30"/>
      <c r="G12" s="30"/>
      <c r="H12" s="30"/>
      <c r="I12" s="30"/>
      <c r="J12" s="30"/>
    </row>
    <row r="13" spans="1:10" x14ac:dyDescent="0.25">
      <c r="A13" s="20" t="s">
        <v>2508</v>
      </c>
      <c r="B13" s="21"/>
      <c r="C13" s="21"/>
      <c r="D13" s="21"/>
      <c r="E13" s="21"/>
      <c r="F13" s="21"/>
      <c r="G13" s="21"/>
      <c r="H13" s="21"/>
      <c r="I13" s="21"/>
      <c r="J13" s="21"/>
    </row>
    <row r="14" spans="1:10" ht="16.5" thickBot="1" x14ac:dyDescent="0.3">
      <c r="A14" s="20"/>
      <c r="B14" s="32"/>
      <c r="C14" s="33"/>
      <c r="D14" s="60" t="s">
        <v>2257</v>
      </c>
      <c r="E14" s="60"/>
      <c r="F14" s="33"/>
      <c r="G14" s="61" t="s">
        <v>395</v>
      </c>
      <c r="H14" s="61"/>
      <c r="I14" s="61"/>
      <c r="J14" s="33"/>
    </row>
    <row r="15" spans="1:10" ht="16.5" thickBot="1" x14ac:dyDescent="0.3">
      <c r="A15" s="20"/>
      <c r="B15" s="32"/>
      <c r="C15" s="33"/>
      <c r="D15" s="61" t="s">
        <v>2258</v>
      </c>
      <c r="E15" s="61"/>
      <c r="F15" s="33"/>
      <c r="G15" s="91">
        <v>2014</v>
      </c>
      <c r="H15" s="94"/>
      <c r="I15" s="91">
        <v>2013</v>
      </c>
      <c r="J15" s="33"/>
    </row>
    <row r="16" spans="1:10" ht="15.75" x14ac:dyDescent="0.25">
      <c r="A16" s="20"/>
      <c r="B16" s="36" t="s">
        <v>2259</v>
      </c>
      <c r="C16" s="37"/>
      <c r="D16" s="105" t="s">
        <v>320</v>
      </c>
      <c r="E16" s="106" t="s">
        <v>2260</v>
      </c>
      <c r="F16" s="37"/>
      <c r="G16" s="106" t="s">
        <v>2261</v>
      </c>
      <c r="H16" s="37"/>
      <c r="I16" s="106" t="s">
        <v>2261</v>
      </c>
      <c r="J16" s="37"/>
    </row>
    <row r="17" spans="1:10" ht="16.5" thickBot="1" x14ac:dyDescent="0.3">
      <c r="A17" s="20"/>
      <c r="B17" s="44" t="s">
        <v>2262</v>
      </c>
      <c r="C17" s="41"/>
      <c r="D17" s="93" t="s">
        <v>2260</v>
      </c>
      <c r="E17" s="93"/>
      <c r="F17" s="41"/>
      <c r="G17" s="53" t="s">
        <v>2261</v>
      </c>
      <c r="H17" s="41"/>
      <c r="I17" s="53" t="s">
        <v>2261</v>
      </c>
      <c r="J17" s="41"/>
    </row>
    <row r="18" spans="1:10" ht="16.5" thickBot="1" x14ac:dyDescent="0.3">
      <c r="A18" s="20"/>
      <c r="B18" s="46" t="s">
        <v>1705</v>
      </c>
      <c r="C18" s="37"/>
      <c r="D18" s="78" t="s">
        <v>320</v>
      </c>
      <c r="E18" s="79" t="s">
        <v>2263</v>
      </c>
      <c r="F18" s="37"/>
      <c r="G18" s="79" t="s">
        <v>1896</v>
      </c>
      <c r="H18" s="37"/>
      <c r="I18" s="79" t="s">
        <v>1896</v>
      </c>
      <c r="J18" s="37"/>
    </row>
    <row r="19" spans="1:10" ht="15.75" thickTop="1" x14ac:dyDescent="0.25">
      <c r="A19" s="20"/>
      <c r="B19" s="21"/>
      <c r="C19" s="21"/>
      <c r="D19" s="21"/>
      <c r="E19" s="21"/>
      <c r="F19" s="21"/>
      <c r="G19" s="21"/>
      <c r="H19" s="21"/>
      <c r="I19" s="21"/>
      <c r="J19" s="21"/>
    </row>
    <row r="20" spans="1:10" x14ac:dyDescent="0.25">
      <c r="A20" s="20"/>
      <c r="B20" s="30"/>
      <c r="C20" s="30"/>
      <c r="D20" s="30"/>
      <c r="E20" s="30"/>
      <c r="F20" s="30"/>
      <c r="G20" s="30"/>
      <c r="H20" s="30"/>
      <c r="I20" s="30"/>
      <c r="J20" s="30"/>
    </row>
  </sheetData>
  <mergeCells count="21">
    <mergeCell ref="A13:A20"/>
    <mergeCell ref="B13:J13"/>
    <mergeCell ref="B19:J19"/>
    <mergeCell ref="B20:J20"/>
    <mergeCell ref="D15:E15"/>
    <mergeCell ref="D17:E17"/>
    <mergeCell ref="A1:A2"/>
    <mergeCell ref="B1:J1"/>
    <mergeCell ref="B2:J2"/>
    <mergeCell ref="B3:J3"/>
    <mergeCell ref="A4:A12"/>
    <mergeCell ref="B4:J4"/>
    <mergeCell ref="B11:J11"/>
    <mergeCell ref="B12:J12"/>
    <mergeCell ref="D5:G5"/>
    <mergeCell ref="D6:E6"/>
    <mergeCell ref="D7:E7"/>
    <mergeCell ref="D9:E9"/>
    <mergeCell ref="D10:E10"/>
    <mergeCell ref="D14:E14"/>
    <mergeCell ref="G14:I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140625" bestFit="1" customWidth="1"/>
    <col min="7" max="7" width="6.85546875" bestFit="1" customWidth="1"/>
    <col min="9" max="9" width="11.140625" bestFit="1" customWidth="1"/>
    <col min="11" max="11" width="10.5703125" bestFit="1" customWidth="1"/>
  </cols>
  <sheetData>
    <row r="1" spans="1:12" ht="15" customHeight="1" x14ac:dyDescent="0.25">
      <c r="A1" s="8" t="s">
        <v>25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264</v>
      </c>
      <c r="B3" s="19"/>
      <c r="C3" s="19"/>
      <c r="D3" s="19"/>
      <c r="E3" s="19"/>
      <c r="F3" s="19"/>
      <c r="G3" s="19"/>
      <c r="H3" s="19"/>
      <c r="I3" s="19"/>
      <c r="J3" s="19"/>
      <c r="K3" s="19"/>
      <c r="L3" s="19"/>
    </row>
    <row r="4" spans="1:12" ht="16.5" thickBot="1" x14ac:dyDescent="0.3">
      <c r="A4" s="20" t="s">
        <v>2510</v>
      </c>
      <c r="B4" s="32"/>
      <c r="C4" s="33"/>
      <c r="D4" s="61" t="s">
        <v>2266</v>
      </c>
      <c r="E4" s="61"/>
      <c r="F4" s="61"/>
      <c r="G4" s="61"/>
      <c r="H4" s="61"/>
      <c r="I4" s="61"/>
      <c r="J4" s="61"/>
      <c r="K4" s="61"/>
      <c r="L4" s="33"/>
    </row>
    <row r="5" spans="1:12" ht="16.5" thickBot="1" x14ac:dyDescent="0.3">
      <c r="A5" s="20"/>
      <c r="B5" s="32"/>
      <c r="C5" s="33"/>
      <c r="D5" s="92" t="s">
        <v>2267</v>
      </c>
      <c r="E5" s="92"/>
      <c r="F5" s="33"/>
      <c r="G5" s="91" t="s">
        <v>2268</v>
      </c>
      <c r="H5" s="33"/>
      <c r="I5" s="91" t="s">
        <v>2269</v>
      </c>
      <c r="J5" s="33"/>
      <c r="K5" s="91" t="s">
        <v>2270</v>
      </c>
      <c r="L5" s="33"/>
    </row>
    <row r="6" spans="1:12" ht="15.75" x14ac:dyDescent="0.25">
      <c r="A6" s="20"/>
      <c r="B6" s="32"/>
      <c r="C6" s="33"/>
      <c r="D6" s="60" t="s">
        <v>2271</v>
      </c>
      <c r="E6" s="60"/>
      <c r="F6" s="60"/>
      <c r="G6" s="60"/>
      <c r="H6" s="60"/>
      <c r="I6" s="60"/>
      <c r="J6" s="60"/>
      <c r="K6" s="60"/>
      <c r="L6" s="33"/>
    </row>
    <row r="7" spans="1:12" ht="15.75" x14ac:dyDescent="0.25">
      <c r="A7" s="20"/>
      <c r="B7" s="226">
        <v>83.916666666666671</v>
      </c>
      <c r="C7" s="37"/>
      <c r="D7" s="63"/>
      <c r="E7" s="63"/>
      <c r="F7" s="37"/>
      <c r="G7" s="38"/>
      <c r="H7" s="37"/>
      <c r="I7" s="38"/>
      <c r="J7" s="37"/>
      <c r="K7" s="38"/>
      <c r="L7" s="37"/>
    </row>
    <row r="8" spans="1:12" ht="15.75" x14ac:dyDescent="0.25">
      <c r="A8" s="20"/>
      <c r="B8" s="44" t="s">
        <v>2158</v>
      </c>
      <c r="C8" s="41"/>
      <c r="D8" s="10" t="s">
        <v>320</v>
      </c>
      <c r="E8" s="42" t="s">
        <v>2272</v>
      </c>
      <c r="F8" s="41"/>
      <c r="G8" s="42" t="s">
        <v>2273</v>
      </c>
      <c r="H8" s="41"/>
      <c r="I8" s="42" t="s">
        <v>2274</v>
      </c>
      <c r="J8" s="41"/>
      <c r="K8" s="42" t="s">
        <v>2275</v>
      </c>
      <c r="L8" s="41"/>
    </row>
    <row r="9" spans="1:12" ht="16.5" thickBot="1" x14ac:dyDescent="0.3">
      <c r="A9" s="20"/>
      <c r="B9" s="36" t="s">
        <v>2168</v>
      </c>
      <c r="C9" s="37"/>
      <c r="D9" s="84" t="s">
        <v>2276</v>
      </c>
      <c r="E9" s="84"/>
      <c r="F9" s="37"/>
      <c r="G9" s="74" t="s">
        <v>2277</v>
      </c>
      <c r="H9" s="37"/>
      <c r="I9" s="74" t="s">
        <v>2278</v>
      </c>
      <c r="J9" s="37"/>
      <c r="K9" s="74" t="s">
        <v>2279</v>
      </c>
      <c r="L9" s="37"/>
    </row>
    <row r="10" spans="1:12" ht="15.75" x14ac:dyDescent="0.25">
      <c r="A10" s="20"/>
      <c r="B10" s="113" t="s">
        <v>2280</v>
      </c>
      <c r="C10" s="41"/>
      <c r="D10" s="151" t="s">
        <v>2281</v>
      </c>
      <c r="E10" s="151"/>
      <c r="F10" s="41"/>
      <c r="G10" s="117" t="s">
        <v>2282</v>
      </c>
      <c r="H10" s="41"/>
      <c r="I10" s="117" t="s">
        <v>2283</v>
      </c>
      <c r="J10" s="41"/>
      <c r="K10" s="117" t="s">
        <v>2284</v>
      </c>
      <c r="L10" s="41"/>
    </row>
    <row r="11" spans="1:12" ht="15.75" x14ac:dyDescent="0.25">
      <c r="A11" s="20"/>
      <c r="B11" s="36" t="s">
        <v>2221</v>
      </c>
      <c r="C11" s="37"/>
      <c r="D11" s="67" t="s">
        <v>2285</v>
      </c>
      <c r="E11" s="67"/>
      <c r="F11" s="37"/>
      <c r="G11" s="48" t="s">
        <v>2286</v>
      </c>
      <c r="H11" s="37"/>
      <c r="I11" s="48" t="s">
        <v>2287</v>
      </c>
      <c r="J11" s="37"/>
      <c r="K11" s="48" t="s">
        <v>2288</v>
      </c>
      <c r="L11" s="37"/>
    </row>
    <row r="12" spans="1:12" ht="15.75" x14ac:dyDescent="0.25">
      <c r="A12" s="20"/>
      <c r="B12" s="44" t="s">
        <v>2222</v>
      </c>
      <c r="C12" s="41"/>
      <c r="D12" s="83" t="s">
        <v>2289</v>
      </c>
      <c r="E12" s="83"/>
      <c r="F12" s="41"/>
      <c r="G12" s="42" t="s">
        <v>2290</v>
      </c>
      <c r="H12" s="41"/>
      <c r="I12" s="42" t="s">
        <v>2291</v>
      </c>
      <c r="J12" s="41"/>
      <c r="K12" s="42" t="s">
        <v>2292</v>
      </c>
      <c r="L12" s="41"/>
    </row>
    <row r="13" spans="1:12" ht="16.5" thickBot="1" x14ac:dyDescent="0.3">
      <c r="A13" s="20"/>
      <c r="B13" s="36" t="s">
        <v>2293</v>
      </c>
      <c r="C13" s="37"/>
      <c r="D13" s="84" t="s">
        <v>2294</v>
      </c>
      <c r="E13" s="84"/>
      <c r="F13" s="37"/>
      <c r="G13" s="74" t="s">
        <v>2295</v>
      </c>
      <c r="H13" s="37"/>
      <c r="I13" s="74" t="s">
        <v>2296</v>
      </c>
      <c r="J13" s="37"/>
      <c r="K13" s="74" t="s">
        <v>2297</v>
      </c>
      <c r="L13" s="37"/>
    </row>
    <row r="14" spans="1:12" ht="15.75" x14ac:dyDescent="0.25">
      <c r="A14" s="20"/>
      <c r="B14" s="113" t="s">
        <v>1469</v>
      </c>
      <c r="C14" s="41"/>
      <c r="D14" s="151" t="s">
        <v>2298</v>
      </c>
      <c r="E14" s="151"/>
      <c r="F14" s="41"/>
      <c r="G14" s="117" t="s">
        <v>2299</v>
      </c>
      <c r="H14" s="41"/>
      <c r="I14" s="117" t="s">
        <v>2300</v>
      </c>
      <c r="J14" s="41"/>
      <c r="K14" s="117" t="s">
        <v>2301</v>
      </c>
      <c r="L14" s="41"/>
    </row>
    <row r="15" spans="1:12" ht="16.5" thickBot="1" x14ac:dyDescent="0.3">
      <c r="A15" s="20"/>
      <c r="B15" s="46" t="s">
        <v>2302</v>
      </c>
      <c r="C15" s="37"/>
      <c r="D15" s="84" t="s">
        <v>2303</v>
      </c>
      <c r="E15" s="84"/>
      <c r="F15" s="37"/>
      <c r="G15" s="74" t="s">
        <v>2304</v>
      </c>
      <c r="H15" s="37"/>
      <c r="I15" s="74" t="s">
        <v>2305</v>
      </c>
      <c r="J15" s="37"/>
      <c r="K15" s="74" t="s">
        <v>2306</v>
      </c>
      <c r="L15" s="37"/>
    </row>
    <row r="16" spans="1:12" ht="16.5" thickBot="1" x14ac:dyDescent="0.3">
      <c r="A16" s="20"/>
      <c r="B16" s="113" t="s">
        <v>2173</v>
      </c>
      <c r="C16" s="41"/>
      <c r="D16" s="56" t="s">
        <v>320</v>
      </c>
      <c r="E16" s="58" t="s">
        <v>2307</v>
      </c>
      <c r="F16" s="41"/>
      <c r="G16" s="58" t="s">
        <v>2308</v>
      </c>
      <c r="H16" s="41"/>
      <c r="I16" s="58" t="s">
        <v>2309</v>
      </c>
      <c r="J16" s="41"/>
      <c r="K16" s="58" t="s">
        <v>2310</v>
      </c>
      <c r="L16" s="41"/>
    </row>
    <row r="17" spans="1:12" ht="16.5" thickTop="1" x14ac:dyDescent="0.25">
      <c r="A17" s="20"/>
      <c r="B17" s="36" t="s">
        <v>2311</v>
      </c>
      <c r="C17" s="37"/>
      <c r="D17" s="227" t="s">
        <v>320</v>
      </c>
      <c r="E17" s="228" t="s">
        <v>2312</v>
      </c>
      <c r="F17" s="37"/>
      <c r="G17" s="228" t="s">
        <v>2313</v>
      </c>
      <c r="H17" s="37"/>
      <c r="I17" s="228" t="s">
        <v>2314</v>
      </c>
      <c r="J17" s="37"/>
      <c r="K17" s="228" t="s">
        <v>2314</v>
      </c>
      <c r="L17" s="37"/>
    </row>
    <row r="18" spans="1:12" ht="15.75" x14ac:dyDescent="0.25">
      <c r="A18" s="20"/>
      <c r="B18" s="44" t="s">
        <v>2315</v>
      </c>
      <c r="C18" s="41"/>
      <c r="D18" s="10" t="s">
        <v>320</v>
      </c>
      <c r="E18" s="42" t="s">
        <v>2312</v>
      </c>
      <c r="F18" s="41"/>
      <c r="G18" s="42" t="s">
        <v>2313</v>
      </c>
      <c r="H18" s="41"/>
      <c r="I18" s="42" t="s">
        <v>2314</v>
      </c>
      <c r="J18" s="41"/>
      <c r="K18" s="42" t="s">
        <v>2314</v>
      </c>
      <c r="L18" s="41"/>
    </row>
    <row r="19" spans="1:12" ht="16.5" thickBot="1" x14ac:dyDescent="0.3">
      <c r="A19" s="20"/>
      <c r="B19" s="32"/>
      <c r="C19" s="33"/>
      <c r="D19" s="61" t="s">
        <v>2266</v>
      </c>
      <c r="E19" s="61"/>
      <c r="F19" s="61"/>
      <c r="G19" s="61"/>
      <c r="H19" s="61"/>
      <c r="I19" s="61"/>
      <c r="J19" s="61"/>
      <c r="K19" s="61"/>
      <c r="L19" s="33"/>
    </row>
    <row r="20" spans="1:12" ht="16.5" thickBot="1" x14ac:dyDescent="0.3">
      <c r="A20" s="20"/>
      <c r="B20" s="32"/>
      <c r="C20" s="33"/>
      <c r="D20" s="92" t="s">
        <v>2267</v>
      </c>
      <c r="E20" s="92"/>
      <c r="F20" s="94"/>
      <c r="G20" s="91" t="s">
        <v>2268</v>
      </c>
      <c r="H20" s="94"/>
      <c r="I20" s="91" t="s">
        <v>2269</v>
      </c>
      <c r="J20" s="94"/>
      <c r="K20" s="91" t="s">
        <v>2270</v>
      </c>
      <c r="L20" s="33"/>
    </row>
    <row r="21" spans="1:12" ht="15.75" x14ac:dyDescent="0.25">
      <c r="A21" s="20"/>
      <c r="B21" s="32"/>
      <c r="C21" s="33"/>
      <c r="D21" s="60" t="s">
        <v>2271</v>
      </c>
      <c r="E21" s="60"/>
      <c r="F21" s="60"/>
      <c r="G21" s="60"/>
      <c r="H21" s="60"/>
      <c r="I21" s="60"/>
      <c r="J21" s="60"/>
      <c r="K21" s="60"/>
      <c r="L21" s="33"/>
    </row>
    <row r="22" spans="1:12" ht="15.75" x14ac:dyDescent="0.25">
      <c r="A22" s="20"/>
      <c r="B22" s="226">
        <v>83.875</v>
      </c>
      <c r="C22" s="37"/>
      <c r="D22" s="63"/>
      <c r="E22" s="63"/>
      <c r="F22" s="37"/>
      <c r="G22" s="38"/>
      <c r="H22" s="37"/>
      <c r="I22" s="38"/>
      <c r="J22" s="37"/>
      <c r="K22" s="38"/>
      <c r="L22" s="37"/>
    </row>
    <row r="23" spans="1:12" ht="15.75" x14ac:dyDescent="0.25">
      <c r="A23" s="20"/>
      <c r="B23" s="44" t="s">
        <v>2158</v>
      </c>
      <c r="C23" s="41"/>
      <c r="D23" s="10" t="s">
        <v>320</v>
      </c>
      <c r="E23" s="42" t="s">
        <v>2316</v>
      </c>
      <c r="F23" s="41"/>
      <c r="G23" s="42" t="s">
        <v>2317</v>
      </c>
      <c r="H23" s="41"/>
      <c r="I23" s="42" t="s">
        <v>2318</v>
      </c>
      <c r="J23" s="41"/>
      <c r="K23" s="42" t="s">
        <v>2319</v>
      </c>
      <c r="L23" s="41"/>
    </row>
    <row r="24" spans="1:12" ht="16.5" thickBot="1" x14ac:dyDescent="0.3">
      <c r="A24" s="20"/>
      <c r="B24" s="36" t="s">
        <v>2168</v>
      </c>
      <c r="C24" s="37"/>
      <c r="D24" s="84" t="s">
        <v>2320</v>
      </c>
      <c r="E24" s="84"/>
      <c r="F24" s="37"/>
      <c r="G24" s="74" t="s">
        <v>2321</v>
      </c>
      <c r="H24" s="37"/>
      <c r="I24" s="74" t="s">
        <v>2322</v>
      </c>
      <c r="J24" s="37"/>
      <c r="K24" s="74" t="s">
        <v>2323</v>
      </c>
      <c r="L24" s="37"/>
    </row>
    <row r="25" spans="1:12" ht="15.75" x14ac:dyDescent="0.25">
      <c r="A25" s="20"/>
      <c r="B25" s="113" t="s">
        <v>2280</v>
      </c>
      <c r="C25" s="41"/>
      <c r="D25" s="151" t="s">
        <v>2324</v>
      </c>
      <c r="E25" s="151"/>
      <c r="F25" s="41"/>
      <c r="G25" s="117" t="s">
        <v>2325</v>
      </c>
      <c r="H25" s="41"/>
      <c r="I25" s="117" t="s">
        <v>2326</v>
      </c>
      <c r="J25" s="41"/>
      <c r="K25" s="117" t="s">
        <v>2327</v>
      </c>
      <c r="L25" s="41"/>
    </row>
    <row r="26" spans="1:12" ht="15.75" x14ac:dyDescent="0.25">
      <c r="A26" s="20"/>
      <c r="B26" s="36" t="s">
        <v>2221</v>
      </c>
      <c r="C26" s="37"/>
      <c r="D26" s="67" t="s">
        <v>2328</v>
      </c>
      <c r="E26" s="67"/>
      <c r="F26" s="37"/>
      <c r="G26" s="48" t="s">
        <v>1090</v>
      </c>
      <c r="H26" s="37"/>
      <c r="I26" s="48" t="s">
        <v>2329</v>
      </c>
      <c r="J26" s="37"/>
      <c r="K26" s="48" t="s">
        <v>2330</v>
      </c>
      <c r="L26" s="37"/>
    </row>
    <row r="27" spans="1:12" ht="15.75" x14ac:dyDescent="0.25">
      <c r="A27" s="20"/>
      <c r="B27" s="44" t="s">
        <v>2222</v>
      </c>
      <c r="C27" s="41"/>
      <c r="D27" s="83" t="s">
        <v>2331</v>
      </c>
      <c r="E27" s="83"/>
      <c r="F27" s="41"/>
      <c r="G27" s="42" t="s">
        <v>2332</v>
      </c>
      <c r="H27" s="41"/>
      <c r="I27" s="42" t="s">
        <v>2333</v>
      </c>
      <c r="J27" s="41"/>
      <c r="K27" s="42" t="s">
        <v>2334</v>
      </c>
      <c r="L27" s="41"/>
    </row>
    <row r="28" spans="1:12" ht="16.5" thickBot="1" x14ac:dyDescent="0.3">
      <c r="A28" s="20"/>
      <c r="B28" s="36" t="s">
        <v>2293</v>
      </c>
      <c r="C28" s="37"/>
      <c r="D28" s="84" t="s">
        <v>2335</v>
      </c>
      <c r="E28" s="84"/>
      <c r="F28" s="37"/>
      <c r="G28" s="74" t="s">
        <v>2336</v>
      </c>
      <c r="H28" s="37"/>
      <c r="I28" s="74" t="s">
        <v>2337</v>
      </c>
      <c r="J28" s="37"/>
      <c r="K28" s="74" t="s">
        <v>2338</v>
      </c>
      <c r="L28" s="37"/>
    </row>
    <row r="29" spans="1:12" ht="15.75" x14ac:dyDescent="0.25">
      <c r="A29" s="20"/>
      <c r="B29" s="113" t="s">
        <v>1469</v>
      </c>
      <c r="C29" s="41"/>
      <c r="D29" s="151" t="s">
        <v>2339</v>
      </c>
      <c r="E29" s="151"/>
      <c r="F29" s="41"/>
      <c r="G29" s="117" t="s">
        <v>2340</v>
      </c>
      <c r="H29" s="41"/>
      <c r="I29" s="117" t="s">
        <v>2341</v>
      </c>
      <c r="J29" s="41"/>
      <c r="K29" s="117" t="s">
        <v>2342</v>
      </c>
      <c r="L29" s="41"/>
    </row>
    <row r="30" spans="1:12" ht="16.5" thickBot="1" x14ac:dyDescent="0.3">
      <c r="A30" s="20"/>
      <c r="B30" s="46" t="s">
        <v>2302</v>
      </c>
      <c r="C30" s="37"/>
      <c r="D30" s="84" t="s">
        <v>2343</v>
      </c>
      <c r="E30" s="84"/>
      <c r="F30" s="37"/>
      <c r="G30" s="74" t="s">
        <v>2344</v>
      </c>
      <c r="H30" s="37"/>
      <c r="I30" s="74" t="s">
        <v>2345</v>
      </c>
      <c r="J30" s="37"/>
      <c r="K30" s="74" t="s">
        <v>2346</v>
      </c>
      <c r="L30" s="37"/>
    </row>
    <row r="31" spans="1:12" ht="16.5" thickBot="1" x14ac:dyDescent="0.3">
      <c r="A31" s="20"/>
      <c r="B31" s="113" t="s">
        <v>2173</v>
      </c>
      <c r="C31" s="41"/>
      <c r="D31" s="56" t="s">
        <v>320</v>
      </c>
      <c r="E31" s="58" t="s">
        <v>2347</v>
      </c>
      <c r="F31" s="41"/>
      <c r="G31" s="58" t="s">
        <v>2348</v>
      </c>
      <c r="H31" s="41"/>
      <c r="I31" s="58" t="s">
        <v>2349</v>
      </c>
      <c r="J31" s="41"/>
      <c r="K31" s="58" t="s">
        <v>2350</v>
      </c>
      <c r="L31" s="41"/>
    </row>
    <row r="32" spans="1:12" ht="16.5" thickTop="1" x14ac:dyDescent="0.25">
      <c r="A32" s="20"/>
      <c r="B32" s="36" t="s">
        <v>2311</v>
      </c>
      <c r="C32" s="37"/>
      <c r="D32" s="227" t="s">
        <v>320</v>
      </c>
      <c r="E32" s="228" t="s">
        <v>2351</v>
      </c>
      <c r="F32" s="37"/>
      <c r="G32" s="228" t="s">
        <v>2352</v>
      </c>
      <c r="H32" s="37"/>
      <c r="I32" s="228" t="s">
        <v>2314</v>
      </c>
      <c r="J32" s="37"/>
      <c r="K32" s="228" t="s">
        <v>2353</v>
      </c>
      <c r="L32" s="37"/>
    </row>
    <row r="33" spans="1:12" ht="15.75" x14ac:dyDescent="0.25">
      <c r="A33" s="20"/>
      <c r="B33" s="44" t="s">
        <v>2315</v>
      </c>
      <c r="C33" s="41"/>
      <c r="D33" s="10" t="s">
        <v>320</v>
      </c>
      <c r="E33" s="42" t="s">
        <v>2351</v>
      </c>
      <c r="F33" s="41"/>
      <c r="G33" s="42" t="s">
        <v>2352</v>
      </c>
      <c r="H33" s="41"/>
      <c r="I33" s="42" t="s">
        <v>2314</v>
      </c>
      <c r="J33" s="41"/>
      <c r="K33" s="42" t="s">
        <v>2353</v>
      </c>
      <c r="L33" s="41"/>
    </row>
    <row r="34" spans="1:12" ht="16.5" thickBot="1" x14ac:dyDescent="0.3">
      <c r="A34" s="20"/>
      <c r="B34" s="32"/>
      <c r="C34" s="33"/>
      <c r="D34" s="61" t="s">
        <v>2266</v>
      </c>
      <c r="E34" s="61"/>
      <c r="F34" s="61"/>
      <c r="G34" s="61"/>
      <c r="H34" s="61"/>
      <c r="I34" s="61"/>
      <c r="J34" s="61"/>
      <c r="K34" s="61"/>
      <c r="L34" s="33"/>
    </row>
    <row r="35" spans="1:12" ht="16.5" thickBot="1" x14ac:dyDescent="0.3">
      <c r="A35" s="20"/>
      <c r="B35" s="32"/>
      <c r="C35" s="33"/>
      <c r="D35" s="92" t="s">
        <v>2267</v>
      </c>
      <c r="E35" s="92"/>
      <c r="F35" s="33"/>
      <c r="G35" s="91" t="s">
        <v>2268</v>
      </c>
      <c r="H35" s="33"/>
      <c r="I35" s="91" t="s">
        <v>2269</v>
      </c>
      <c r="J35" s="33"/>
      <c r="K35" s="91" t="s">
        <v>2270</v>
      </c>
      <c r="L35" s="33"/>
    </row>
    <row r="36" spans="1:12" ht="15.75" x14ac:dyDescent="0.25">
      <c r="A36" s="20"/>
      <c r="B36" s="32"/>
      <c r="C36" s="33"/>
      <c r="D36" s="60" t="s">
        <v>2271</v>
      </c>
      <c r="E36" s="60"/>
      <c r="F36" s="60"/>
      <c r="G36" s="60"/>
      <c r="H36" s="60"/>
      <c r="I36" s="60"/>
      <c r="J36" s="60"/>
      <c r="K36" s="60"/>
      <c r="L36" s="33"/>
    </row>
    <row r="37" spans="1:12" ht="15.75" x14ac:dyDescent="0.25">
      <c r="A37" s="20"/>
      <c r="B37" s="226">
        <v>83.833333333333329</v>
      </c>
      <c r="C37" s="37"/>
      <c r="D37" s="63"/>
      <c r="E37" s="63"/>
      <c r="F37" s="37"/>
      <c r="G37" s="38"/>
      <c r="H37" s="37"/>
      <c r="I37" s="38"/>
      <c r="J37" s="37"/>
      <c r="K37" s="38"/>
      <c r="L37" s="37"/>
    </row>
    <row r="38" spans="1:12" ht="15.75" x14ac:dyDescent="0.25">
      <c r="A38" s="20"/>
      <c r="B38" s="44" t="s">
        <v>2158</v>
      </c>
      <c r="C38" s="41"/>
      <c r="D38" s="10" t="s">
        <v>320</v>
      </c>
      <c r="E38" s="42" t="s">
        <v>2354</v>
      </c>
      <c r="F38" s="41"/>
      <c r="G38" s="42" t="s">
        <v>2355</v>
      </c>
      <c r="H38" s="41"/>
      <c r="I38" s="42" t="s">
        <v>2356</v>
      </c>
      <c r="J38" s="41"/>
      <c r="K38" s="42" t="s">
        <v>2357</v>
      </c>
      <c r="L38" s="41"/>
    </row>
    <row r="39" spans="1:12" ht="16.5" thickBot="1" x14ac:dyDescent="0.3">
      <c r="A39" s="20"/>
      <c r="B39" s="36" t="s">
        <v>2168</v>
      </c>
      <c r="C39" s="37"/>
      <c r="D39" s="84" t="s">
        <v>2358</v>
      </c>
      <c r="E39" s="84"/>
      <c r="F39" s="37"/>
      <c r="G39" s="74" t="s">
        <v>2359</v>
      </c>
      <c r="H39" s="37"/>
      <c r="I39" s="74" t="s">
        <v>2360</v>
      </c>
      <c r="J39" s="37"/>
      <c r="K39" s="74" t="s">
        <v>2361</v>
      </c>
      <c r="L39" s="37"/>
    </row>
    <row r="40" spans="1:12" ht="15.75" x14ac:dyDescent="0.25">
      <c r="A40" s="20"/>
      <c r="B40" s="113" t="s">
        <v>2280</v>
      </c>
      <c r="C40" s="41"/>
      <c r="D40" s="151" t="s">
        <v>2362</v>
      </c>
      <c r="E40" s="151"/>
      <c r="F40" s="41"/>
      <c r="G40" s="117" t="s">
        <v>2363</v>
      </c>
      <c r="H40" s="41"/>
      <c r="I40" s="117" t="s">
        <v>2364</v>
      </c>
      <c r="J40" s="41"/>
      <c r="K40" s="117" t="s">
        <v>2365</v>
      </c>
      <c r="L40" s="41"/>
    </row>
    <row r="41" spans="1:12" ht="15.75" x14ac:dyDescent="0.25">
      <c r="A41" s="20"/>
      <c r="B41" s="36" t="s">
        <v>2221</v>
      </c>
      <c r="C41" s="37"/>
      <c r="D41" s="67" t="s">
        <v>2366</v>
      </c>
      <c r="E41" s="67"/>
      <c r="F41" s="37"/>
      <c r="G41" s="48" t="s">
        <v>2367</v>
      </c>
      <c r="H41" s="37"/>
      <c r="I41" s="48" t="s">
        <v>2368</v>
      </c>
      <c r="J41" s="37"/>
      <c r="K41" s="48" t="s">
        <v>2369</v>
      </c>
      <c r="L41" s="37"/>
    </row>
    <row r="42" spans="1:12" ht="15.75" x14ac:dyDescent="0.25">
      <c r="A42" s="20"/>
      <c r="B42" s="44" t="s">
        <v>2222</v>
      </c>
      <c r="C42" s="41"/>
      <c r="D42" s="83" t="s">
        <v>2370</v>
      </c>
      <c r="E42" s="83"/>
      <c r="F42" s="41"/>
      <c r="G42" s="42" t="s">
        <v>2371</v>
      </c>
      <c r="H42" s="41"/>
      <c r="I42" s="42" t="s">
        <v>2372</v>
      </c>
      <c r="J42" s="41"/>
      <c r="K42" s="42" t="s">
        <v>2373</v>
      </c>
      <c r="L42" s="41"/>
    </row>
    <row r="43" spans="1:12" ht="16.5" thickBot="1" x14ac:dyDescent="0.3">
      <c r="A43" s="20"/>
      <c r="B43" s="36" t="s">
        <v>2293</v>
      </c>
      <c r="C43" s="37"/>
      <c r="D43" s="84" t="s">
        <v>2374</v>
      </c>
      <c r="E43" s="84"/>
      <c r="F43" s="37"/>
      <c r="G43" s="74" t="s">
        <v>2375</v>
      </c>
      <c r="H43" s="37"/>
      <c r="I43" s="74" t="s">
        <v>2376</v>
      </c>
      <c r="J43" s="37"/>
      <c r="K43" s="74" t="s">
        <v>2377</v>
      </c>
      <c r="L43" s="37"/>
    </row>
    <row r="44" spans="1:12" ht="15.75" x14ac:dyDescent="0.25">
      <c r="A44" s="20"/>
      <c r="B44" s="113" t="s">
        <v>1469</v>
      </c>
      <c r="C44" s="41"/>
      <c r="D44" s="151" t="s">
        <v>2378</v>
      </c>
      <c r="E44" s="151"/>
      <c r="F44" s="41"/>
      <c r="G44" s="117" t="s">
        <v>2379</v>
      </c>
      <c r="H44" s="41"/>
      <c r="I44" s="117" t="s">
        <v>2380</v>
      </c>
      <c r="J44" s="41"/>
      <c r="K44" s="117" t="s">
        <v>2381</v>
      </c>
      <c r="L44" s="41"/>
    </row>
    <row r="45" spans="1:12" ht="16.5" thickBot="1" x14ac:dyDescent="0.3">
      <c r="A45" s="20"/>
      <c r="B45" s="46" t="s">
        <v>2302</v>
      </c>
      <c r="C45" s="37"/>
      <c r="D45" s="84" t="s">
        <v>2382</v>
      </c>
      <c r="E45" s="84"/>
      <c r="F45" s="37"/>
      <c r="G45" s="74" t="s">
        <v>2383</v>
      </c>
      <c r="H45" s="37"/>
      <c r="I45" s="74" t="s">
        <v>2384</v>
      </c>
      <c r="J45" s="37"/>
      <c r="K45" s="74" t="s">
        <v>2385</v>
      </c>
      <c r="L45" s="37"/>
    </row>
    <row r="46" spans="1:12" ht="16.5" thickBot="1" x14ac:dyDescent="0.3">
      <c r="A46" s="20"/>
      <c r="B46" s="113" t="s">
        <v>2173</v>
      </c>
      <c r="C46" s="41"/>
      <c r="D46" s="56" t="s">
        <v>320</v>
      </c>
      <c r="E46" s="58" t="s">
        <v>2386</v>
      </c>
      <c r="F46" s="41"/>
      <c r="G46" s="58" t="s">
        <v>2387</v>
      </c>
      <c r="H46" s="41"/>
      <c r="I46" s="58" t="s">
        <v>2388</v>
      </c>
      <c r="J46" s="41"/>
      <c r="K46" s="58" t="s">
        <v>2389</v>
      </c>
      <c r="L46" s="41"/>
    </row>
    <row r="47" spans="1:12" ht="16.5" thickTop="1" x14ac:dyDescent="0.25">
      <c r="A47" s="20"/>
      <c r="B47" s="36" t="s">
        <v>2311</v>
      </c>
      <c r="C47" s="37"/>
      <c r="D47" s="227" t="s">
        <v>320</v>
      </c>
      <c r="E47" s="228" t="s">
        <v>2312</v>
      </c>
      <c r="F47" s="37"/>
      <c r="G47" s="228" t="s">
        <v>2351</v>
      </c>
      <c r="H47" s="37"/>
      <c r="I47" s="228" t="s">
        <v>2351</v>
      </c>
      <c r="J47" s="37"/>
      <c r="K47" s="228" t="s">
        <v>2390</v>
      </c>
      <c r="L47" s="37"/>
    </row>
    <row r="48" spans="1:12" ht="15.75" x14ac:dyDescent="0.25">
      <c r="A48" s="20"/>
      <c r="B48" s="44" t="s">
        <v>2315</v>
      </c>
      <c r="C48" s="41"/>
      <c r="D48" s="10" t="s">
        <v>320</v>
      </c>
      <c r="E48" s="42" t="s">
        <v>2312</v>
      </c>
      <c r="F48" s="41"/>
      <c r="G48" s="42" t="s">
        <v>2351</v>
      </c>
      <c r="H48" s="41"/>
      <c r="I48" s="42" t="s">
        <v>2351</v>
      </c>
      <c r="J48" s="41"/>
      <c r="K48" s="42" t="s">
        <v>2390</v>
      </c>
      <c r="L48" s="41"/>
    </row>
    <row r="49" spans="1:12" ht="15.75" x14ac:dyDescent="0.25">
      <c r="A49" s="20"/>
      <c r="B49" s="164"/>
      <c r="C49" s="164"/>
      <c r="D49" s="164"/>
      <c r="E49" s="164"/>
      <c r="F49" s="164"/>
      <c r="G49" s="164"/>
      <c r="H49" s="164"/>
      <c r="I49" s="164"/>
      <c r="J49" s="164"/>
      <c r="K49" s="164"/>
      <c r="L49" s="164"/>
    </row>
    <row r="50" spans="1:12" x14ac:dyDescent="0.25">
      <c r="A50" s="20"/>
      <c r="B50" s="30"/>
      <c r="C50" s="30"/>
      <c r="D50" s="30"/>
      <c r="E50" s="30"/>
      <c r="F50" s="30"/>
      <c r="G50" s="30"/>
      <c r="H50" s="30"/>
      <c r="I50" s="30"/>
      <c r="J50" s="30"/>
      <c r="K50" s="30"/>
      <c r="L50" s="30"/>
    </row>
  </sheetData>
  <mergeCells count="40">
    <mergeCell ref="D43:E43"/>
    <mergeCell ref="D44:E44"/>
    <mergeCell ref="D45:E45"/>
    <mergeCell ref="A1:A2"/>
    <mergeCell ref="B1:L1"/>
    <mergeCell ref="B2:L2"/>
    <mergeCell ref="B3:L3"/>
    <mergeCell ref="A4:A50"/>
    <mergeCell ref="B49:L49"/>
    <mergeCell ref="B50:L50"/>
    <mergeCell ref="D36:K36"/>
    <mergeCell ref="D37:E37"/>
    <mergeCell ref="D39:E39"/>
    <mergeCell ref="D40:E40"/>
    <mergeCell ref="D41:E41"/>
    <mergeCell ref="D42:E42"/>
    <mergeCell ref="D27:E27"/>
    <mergeCell ref="D28:E28"/>
    <mergeCell ref="D29:E29"/>
    <mergeCell ref="D30:E30"/>
    <mergeCell ref="D34:K34"/>
    <mergeCell ref="D35:E35"/>
    <mergeCell ref="D20:E20"/>
    <mergeCell ref="D21:K21"/>
    <mergeCell ref="D22:E22"/>
    <mergeCell ref="D24:E24"/>
    <mergeCell ref="D25:E25"/>
    <mergeCell ref="D26:E26"/>
    <mergeCell ref="D11:E11"/>
    <mergeCell ref="D12:E12"/>
    <mergeCell ref="D13:E13"/>
    <mergeCell ref="D14:E14"/>
    <mergeCell ref="D15:E15"/>
    <mergeCell ref="D19:K19"/>
    <mergeCell ref="D4:K4"/>
    <mergeCell ref="D5:E5"/>
    <mergeCell ref="D6:K6"/>
    <mergeCell ref="D7:E7"/>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11</v>
      </c>
      <c r="B1" s="1" t="s">
        <v>2</v>
      </c>
      <c r="C1" s="1"/>
    </row>
    <row r="2" spans="1:3" x14ac:dyDescent="0.25">
      <c r="A2" s="8"/>
      <c r="B2" s="1" t="s">
        <v>3</v>
      </c>
      <c r="C2" s="8" t="s">
        <v>29</v>
      </c>
    </row>
    <row r="3" spans="1:3" x14ac:dyDescent="0.25">
      <c r="A3" s="8"/>
      <c r="B3" s="1" t="s">
        <v>2512</v>
      </c>
      <c r="C3" s="8"/>
    </row>
    <row r="4" spans="1:3" x14ac:dyDescent="0.25">
      <c r="A4" s="3" t="s">
        <v>2398</v>
      </c>
      <c r="B4" s="4"/>
      <c r="C4" s="4"/>
    </row>
    <row r="5" spans="1:3" x14ac:dyDescent="0.25">
      <c r="A5" s="2" t="s">
        <v>2513</v>
      </c>
      <c r="B5" s="4">
        <v>162</v>
      </c>
      <c r="C5" s="4"/>
    </row>
    <row r="6" spans="1:3" x14ac:dyDescent="0.25">
      <c r="A6" s="2" t="s">
        <v>2514</v>
      </c>
      <c r="B6" s="4">
        <v>51</v>
      </c>
      <c r="C6" s="4"/>
    </row>
    <row r="7" spans="1:3" x14ac:dyDescent="0.25">
      <c r="A7" s="3" t="s">
        <v>2400</v>
      </c>
      <c r="B7" s="4"/>
      <c r="C7" s="4"/>
    </row>
    <row r="8" spans="1:3" ht="45" x14ac:dyDescent="0.25">
      <c r="A8" s="2" t="s">
        <v>2515</v>
      </c>
      <c r="B8" s="4" t="s">
        <v>2516</v>
      </c>
      <c r="C8" s="4"/>
    </row>
    <row r="9" spans="1:3" x14ac:dyDescent="0.25">
      <c r="A9" s="3" t="s">
        <v>2401</v>
      </c>
      <c r="B9" s="4"/>
      <c r="C9" s="4"/>
    </row>
    <row r="10" spans="1:3" x14ac:dyDescent="0.25">
      <c r="A10" s="2" t="s">
        <v>2517</v>
      </c>
      <c r="B10" s="6">
        <v>0</v>
      </c>
      <c r="C10" s="6">
        <v>0</v>
      </c>
    </row>
    <row r="11" spans="1:3" x14ac:dyDescent="0.25">
      <c r="A11" s="3" t="s">
        <v>1849</v>
      </c>
      <c r="B11" s="4"/>
      <c r="C11" s="4"/>
    </row>
    <row r="12" spans="1:3" ht="60" x14ac:dyDescent="0.25">
      <c r="A12" s="2" t="s">
        <v>2518</v>
      </c>
      <c r="B12" s="4" t="s">
        <v>2519</v>
      </c>
      <c r="C12" s="4"/>
    </row>
    <row r="13" spans="1:3" ht="30" x14ac:dyDescent="0.25">
      <c r="A13" s="2" t="s">
        <v>2520</v>
      </c>
      <c r="B13" s="4">
        <v>0</v>
      </c>
      <c r="C13" s="7">
        <v>221000</v>
      </c>
    </row>
    <row r="14" spans="1:3" ht="30" x14ac:dyDescent="0.25">
      <c r="A14" s="3" t="s">
        <v>2402</v>
      </c>
      <c r="B14" s="4"/>
      <c r="C14" s="4"/>
    </row>
    <row r="15" spans="1:3" ht="30" x14ac:dyDescent="0.25">
      <c r="A15" s="2" t="s">
        <v>2521</v>
      </c>
      <c r="B15" s="7">
        <v>91132000</v>
      </c>
      <c r="C15" s="7">
        <v>115073000</v>
      </c>
    </row>
    <row r="16" spans="1:3" x14ac:dyDescent="0.25">
      <c r="A16" s="2" t="s">
        <v>2522</v>
      </c>
      <c r="B16" s="4"/>
      <c r="C16" s="4"/>
    </row>
    <row r="17" spans="1:3" ht="30" x14ac:dyDescent="0.25">
      <c r="A17" s="3" t="s">
        <v>2402</v>
      </c>
      <c r="B17" s="4"/>
      <c r="C17" s="4"/>
    </row>
    <row r="18" spans="1:3" ht="30" x14ac:dyDescent="0.25">
      <c r="A18" s="2" t="s">
        <v>2521</v>
      </c>
      <c r="B18" s="7">
        <v>9852000</v>
      </c>
      <c r="C18" s="7">
        <v>7477000</v>
      </c>
    </row>
    <row r="19" spans="1:3" ht="30" x14ac:dyDescent="0.25">
      <c r="A19" s="2" t="s">
        <v>2523</v>
      </c>
      <c r="B19" s="4" t="s">
        <v>2524</v>
      </c>
      <c r="C19" s="4"/>
    </row>
    <row r="20" spans="1:3" ht="45" x14ac:dyDescent="0.25">
      <c r="A20" s="2" t="s">
        <v>2525</v>
      </c>
      <c r="B20" s="4" t="s">
        <v>2526</v>
      </c>
      <c r="C20" s="4"/>
    </row>
    <row r="21" spans="1:3" x14ac:dyDescent="0.25">
      <c r="A21" s="2" t="s">
        <v>2527</v>
      </c>
      <c r="B21" s="4"/>
      <c r="C21" s="4"/>
    </row>
    <row r="22" spans="1:3" ht="30" x14ac:dyDescent="0.25">
      <c r="A22" s="3" t="s">
        <v>2402</v>
      </c>
      <c r="B22" s="4"/>
      <c r="C22" s="4"/>
    </row>
    <row r="23" spans="1:3" ht="30" x14ac:dyDescent="0.25">
      <c r="A23" s="2" t="s">
        <v>2521</v>
      </c>
      <c r="B23" s="7">
        <v>81280000</v>
      </c>
      <c r="C23" s="7">
        <v>107596000</v>
      </c>
    </row>
    <row r="24" spans="1:3" ht="30" x14ac:dyDescent="0.25">
      <c r="A24" s="2" t="s">
        <v>2523</v>
      </c>
      <c r="B24" s="4" t="s">
        <v>2524</v>
      </c>
      <c r="C24" s="4"/>
    </row>
    <row r="25" spans="1:3" x14ac:dyDescent="0.25">
      <c r="A25" s="2" t="s">
        <v>2528</v>
      </c>
      <c r="B25" s="4"/>
      <c r="C25" s="4"/>
    </row>
    <row r="26" spans="1:3" x14ac:dyDescent="0.25">
      <c r="A26" s="3" t="s">
        <v>1849</v>
      </c>
      <c r="B26" s="4"/>
      <c r="C26" s="4"/>
    </row>
    <row r="27" spans="1:3" ht="45" x14ac:dyDescent="0.25">
      <c r="A27" s="2" t="s">
        <v>2529</v>
      </c>
      <c r="B27" s="4" t="s">
        <v>2530</v>
      </c>
      <c r="C27" s="4"/>
    </row>
    <row r="28" spans="1:3" ht="60" x14ac:dyDescent="0.25">
      <c r="A28" s="2" t="s">
        <v>2518</v>
      </c>
      <c r="B28" s="4" t="s">
        <v>2519</v>
      </c>
      <c r="C28" s="4"/>
    </row>
    <row r="29" spans="1:3" x14ac:dyDescent="0.25">
      <c r="A29" s="2" t="s">
        <v>2531</v>
      </c>
      <c r="B29" s="4"/>
      <c r="C29" s="4"/>
    </row>
    <row r="30" spans="1:3" ht="30" x14ac:dyDescent="0.25">
      <c r="A30" s="3" t="s">
        <v>2402</v>
      </c>
      <c r="B30" s="4"/>
      <c r="C30" s="4"/>
    </row>
    <row r="31" spans="1:3" ht="30" x14ac:dyDescent="0.25">
      <c r="A31" s="2" t="s">
        <v>2532</v>
      </c>
      <c r="B31" s="4" t="s">
        <v>2530</v>
      </c>
      <c r="C31" s="4"/>
    </row>
    <row r="32" spans="1:3" x14ac:dyDescent="0.25">
      <c r="A32" s="2" t="s">
        <v>2533</v>
      </c>
      <c r="B32" s="4"/>
      <c r="C32" s="4"/>
    </row>
    <row r="33" spans="1:3" ht="30" x14ac:dyDescent="0.25">
      <c r="A33" s="3" t="s">
        <v>2402</v>
      </c>
      <c r="B33" s="4"/>
      <c r="C33" s="4"/>
    </row>
    <row r="34" spans="1:3" ht="30" x14ac:dyDescent="0.25">
      <c r="A34" s="2" t="s">
        <v>2521</v>
      </c>
      <c r="B34" s="6">
        <v>1000000</v>
      </c>
      <c r="C34" s="4"/>
    </row>
    <row r="35" spans="1:3" x14ac:dyDescent="0.25">
      <c r="A35" s="2" t="s">
        <v>2534</v>
      </c>
      <c r="B35" s="4"/>
      <c r="C35" s="4"/>
    </row>
    <row r="36" spans="1:3" x14ac:dyDescent="0.25">
      <c r="A36" s="3" t="s">
        <v>1849</v>
      </c>
      <c r="B36" s="4"/>
      <c r="C36" s="4"/>
    </row>
    <row r="37" spans="1:3" ht="30" x14ac:dyDescent="0.25">
      <c r="A37" s="2" t="s">
        <v>2535</v>
      </c>
      <c r="B37" s="4" t="s">
        <v>2530</v>
      </c>
      <c r="C37" s="4"/>
    </row>
    <row r="38" spans="1:3" ht="30" x14ac:dyDescent="0.25">
      <c r="A38" s="3" t="s">
        <v>2402</v>
      </c>
      <c r="B38" s="4"/>
      <c r="C38" s="4"/>
    </row>
    <row r="39" spans="1:3" ht="30" x14ac:dyDescent="0.25">
      <c r="A39" s="2" t="s">
        <v>2536</v>
      </c>
      <c r="B39" s="4" t="s">
        <v>2537</v>
      </c>
      <c r="C39" s="4"/>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38</v>
      </c>
      <c r="B1" s="1" t="s">
        <v>2</v>
      </c>
    </row>
    <row r="2" spans="1:2" x14ac:dyDescent="0.25">
      <c r="A2" s="8"/>
      <c r="B2" s="1" t="s">
        <v>3</v>
      </c>
    </row>
    <row r="3" spans="1:2" x14ac:dyDescent="0.25">
      <c r="A3" s="8"/>
      <c r="B3" s="1" t="s">
        <v>2512</v>
      </c>
    </row>
    <row r="4" spans="1:2" x14ac:dyDescent="0.25">
      <c r="A4" s="3" t="s">
        <v>42</v>
      </c>
      <c r="B4" s="4"/>
    </row>
    <row r="5" spans="1:2" ht="30" x14ac:dyDescent="0.25">
      <c r="A5" s="2" t="s">
        <v>2539</v>
      </c>
      <c r="B5" s="4">
        <v>4</v>
      </c>
    </row>
    <row r="6" spans="1:2" x14ac:dyDescent="0.25">
      <c r="A6" s="3" t="s">
        <v>2540</v>
      </c>
      <c r="B6" s="4"/>
    </row>
    <row r="7" spans="1:2" x14ac:dyDescent="0.25">
      <c r="A7" s="2" t="s">
        <v>2541</v>
      </c>
      <c r="B7" s="4" t="s">
        <v>2542</v>
      </c>
    </row>
    <row r="8" spans="1:2" x14ac:dyDescent="0.25">
      <c r="A8" s="2" t="s">
        <v>2528</v>
      </c>
      <c r="B8" s="4"/>
    </row>
    <row r="9" spans="1:2" x14ac:dyDescent="0.25">
      <c r="A9" s="3" t="s">
        <v>1294</v>
      </c>
      <c r="B9" s="4"/>
    </row>
    <row r="10" spans="1:2" x14ac:dyDescent="0.25">
      <c r="A10" s="2" t="s">
        <v>2543</v>
      </c>
      <c r="B10" s="4" t="s">
        <v>2524</v>
      </c>
    </row>
    <row r="11" spans="1:2" x14ac:dyDescent="0.25">
      <c r="A11" s="2" t="s">
        <v>2534</v>
      </c>
      <c r="B11" s="4"/>
    </row>
    <row r="12" spans="1:2" x14ac:dyDescent="0.25">
      <c r="A12" s="3" t="s">
        <v>1294</v>
      </c>
      <c r="B12" s="4"/>
    </row>
    <row r="13" spans="1:2" x14ac:dyDescent="0.25">
      <c r="A13" s="2" t="s">
        <v>2543</v>
      </c>
      <c r="B13" s="4" t="s">
        <v>254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7" width="10.28515625" bestFit="1" customWidth="1"/>
  </cols>
  <sheetData>
    <row r="1" spans="1:7" ht="15" customHeight="1" x14ac:dyDescent="0.25">
      <c r="A1" s="1" t="s">
        <v>2545</v>
      </c>
      <c r="B1" s="8" t="s">
        <v>2</v>
      </c>
      <c r="C1" s="8"/>
      <c r="D1" s="8"/>
      <c r="E1" s="8" t="s">
        <v>2546</v>
      </c>
      <c r="F1" s="8"/>
      <c r="G1" s="8"/>
    </row>
    <row r="2" spans="1:7" ht="30" x14ac:dyDescent="0.25">
      <c r="A2" s="1" t="s">
        <v>1</v>
      </c>
      <c r="B2" s="1" t="s">
        <v>3</v>
      </c>
      <c r="C2" s="8" t="s">
        <v>29</v>
      </c>
      <c r="D2" s="8" t="s">
        <v>78</v>
      </c>
      <c r="E2" s="251">
        <v>41780</v>
      </c>
      <c r="F2" s="251">
        <v>41409</v>
      </c>
      <c r="G2" s="251">
        <v>41052</v>
      </c>
    </row>
    <row r="3" spans="1:7" x14ac:dyDescent="0.25">
      <c r="A3" s="1"/>
      <c r="B3" s="1" t="s">
        <v>2512</v>
      </c>
      <c r="C3" s="8"/>
      <c r="D3" s="8"/>
      <c r="E3" s="251"/>
      <c r="F3" s="251"/>
      <c r="G3" s="251"/>
    </row>
    <row r="4" spans="1:7" x14ac:dyDescent="0.25">
      <c r="A4" s="3" t="s">
        <v>2410</v>
      </c>
      <c r="B4" s="4"/>
      <c r="C4" s="4"/>
      <c r="D4" s="4"/>
      <c r="E4" s="4"/>
      <c r="F4" s="4"/>
      <c r="G4" s="4"/>
    </row>
    <row r="5" spans="1:7" x14ac:dyDescent="0.25">
      <c r="A5" s="2" t="s">
        <v>2547</v>
      </c>
      <c r="B5" s="4">
        <v>2</v>
      </c>
      <c r="C5" s="4"/>
      <c r="D5" s="4"/>
      <c r="E5" s="4"/>
      <c r="F5" s="4"/>
      <c r="G5" s="4"/>
    </row>
    <row r="6" spans="1:7" ht="30" x14ac:dyDescent="0.25">
      <c r="A6" s="2" t="s">
        <v>2548</v>
      </c>
      <c r="B6" s="4"/>
      <c r="C6" s="4"/>
      <c r="D6" s="4"/>
      <c r="E6" s="4"/>
      <c r="F6" s="4"/>
      <c r="G6" s="4"/>
    </row>
    <row r="7" spans="1:7" x14ac:dyDescent="0.25">
      <c r="A7" s="3" t="s">
        <v>2409</v>
      </c>
      <c r="B7" s="4"/>
      <c r="C7" s="4"/>
      <c r="D7" s="4"/>
      <c r="E7" s="4"/>
      <c r="F7" s="4"/>
      <c r="G7" s="4"/>
    </row>
    <row r="8" spans="1:7" x14ac:dyDescent="0.25">
      <c r="A8" s="2" t="s">
        <v>2549</v>
      </c>
      <c r="B8" s="7">
        <v>126280</v>
      </c>
      <c r="C8" s="4"/>
      <c r="D8" s="4"/>
      <c r="E8" s="4"/>
      <c r="F8" s="4"/>
      <c r="G8" s="4"/>
    </row>
    <row r="9" spans="1:7" x14ac:dyDescent="0.25">
      <c r="A9" s="2" t="s">
        <v>2462</v>
      </c>
      <c r="B9" s="4"/>
      <c r="C9" s="4"/>
      <c r="D9" s="4"/>
      <c r="E9" s="4"/>
      <c r="F9" s="4"/>
      <c r="G9" s="4"/>
    </row>
    <row r="10" spans="1:7" x14ac:dyDescent="0.25">
      <c r="A10" s="3" t="s">
        <v>2409</v>
      </c>
      <c r="B10" s="4"/>
      <c r="C10" s="4"/>
      <c r="D10" s="4"/>
      <c r="E10" s="4"/>
      <c r="F10" s="4"/>
      <c r="G10" s="4"/>
    </row>
    <row r="11" spans="1:7" x14ac:dyDescent="0.25">
      <c r="A11" s="2" t="s">
        <v>2549</v>
      </c>
      <c r="B11" s="7">
        <v>592550</v>
      </c>
      <c r="C11" s="7">
        <v>590300</v>
      </c>
      <c r="D11" s="7">
        <v>573373</v>
      </c>
      <c r="E11" s="4"/>
      <c r="F11" s="4"/>
      <c r="G11" s="4"/>
    </row>
    <row r="12" spans="1:7" x14ac:dyDescent="0.25">
      <c r="A12" s="2" t="s">
        <v>2550</v>
      </c>
      <c r="B12" s="4" t="s">
        <v>2551</v>
      </c>
      <c r="C12" s="4"/>
      <c r="D12" s="4"/>
      <c r="E12" s="4"/>
      <c r="F12" s="4"/>
      <c r="G12" s="4"/>
    </row>
    <row r="13" spans="1:7" x14ac:dyDescent="0.25">
      <c r="A13" s="3" t="s">
        <v>2552</v>
      </c>
      <c r="B13" s="4"/>
      <c r="C13" s="4"/>
      <c r="D13" s="4"/>
      <c r="E13" s="4"/>
      <c r="F13" s="4"/>
      <c r="G13" s="4"/>
    </row>
    <row r="14" spans="1:7" ht="45" x14ac:dyDescent="0.25">
      <c r="A14" s="2" t="s">
        <v>2553</v>
      </c>
      <c r="B14" s="4">
        <v>5</v>
      </c>
      <c r="C14" s="4"/>
      <c r="D14" s="4"/>
      <c r="E14" s="4"/>
      <c r="F14" s="4"/>
      <c r="G14" s="4"/>
    </row>
    <row r="15" spans="1:7" ht="45" x14ac:dyDescent="0.25">
      <c r="A15" s="2" t="s">
        <v>2554</v>
      </c>
      <c r="B15" s="4" t="s">
        <v>2555</v>
      </c>
      <c r="C15" s="4"/>
      <c r="D15" s="4"/>
      <c r="E15" s="4"/>
      <c r="F15" s="4"/>
      <c r="G15" s="4"/>
    </row>
    <row r="16" spans="1:7" x14ac:dyDescent="0.25">
      <c r="A16" s="2" t="s">
        <v>2556</v>
      </c>
      <c r="B16" s="4"/>
      <c r="C16" s="4"/>
      <c r="D16" s="4"/>
      <c r="E16" s="4"/>
      <c r="F16" s="4"/>
      <c r="G16" s="4"/>
    </row>
    <row r="17" spans="1:7" x14ac:dyDescent="0.25">
      <c r="A17" s="3" t="s">
        <v>2557</v>
      </c>
      <c r="B17" s="4"/>
      <c r="C17" s="4"/>
      <c r="D17" s="4"/>
      <c r="E17" s="4"/>
      <c r="F17" s="4"/>
      <c r="G17" s="4"/>
    </row>
    <row r="18" spans="1:7" x14ac:dyDescent="0.25">
      <c r="A18" s="2" t="s">
        <v>2558</v>
      </c>
      <c r="B18" s="250">
        <v>1.6E-2</v>
      </c>
      <c r="C18" s="4"/>
      <c r="D18" s="4"/>
      <c r="E18" s="4"/>
      <c r="F18" s="4"/>
      <c r="G18" s="4"/>
    </row>
    <row r="19" spans="1:7" ht="30" x14ac:dyDescent="0.25">
      <c r="A19" s="2" t="s">
        <v>2559</v>
      </c>
      <c r="B19" s="250">
        <v>0.17</v>
      </c>
      <c r="C19" s="4"/>
      <c r="D19" s="4"/>
      <c r="E19" s="4"/>
      <c r="F19" s="4"/>
      <c r="G19" s="4"/>
    </row>
    <row r="20" spans="1:7" ht="30" x14ac:dyDescent="0.25">
      <c r="A20" s="2" t="s">
        <v>2560</v>
      </c>
      <c r="B20" s="250">
        <v>1.7000000000000001E-2</v>
      </c>
      <c r="C20" s="4"/>
      <c r="D20" s="4"/>
      <c r="E20" s="4"/>
      <c r="F20" s="4"/>
      <c r="G20" s="4"/>
    </row>
    <row r="21" spans="1:7" x14ac:dyDescent="0.25">
      <c r="A21" s="2" t="s">
        <v>2561</v>
      </c>
      <c r="B21" s="4" t="s">
        <v>2542</v>
      </c>
      <c r="C21" s="4"/>
      <c r="D21" s="4"/>
      <c r="E21" s="4"/>
      <c r="F21" s="4"/>
      <c r="G21" s="4"/>
    </row>
    <row r="22" spans="1:7" x14ac:dyDescent="0.25">
      <c r="A22" s="2" t="s">
        <v>2562</v>
      </c>
      <c r="B22" s="4"/>
      <c r="C22" s="4"/>
      <c r="D22" s="4"/>
      <c r="E22" s="4"/>
      <c r="F22" s="4"/>
      <c r="G22" s="4"/>
    </row>
    <row r="23" spans="1:7" x14ac:dyDescent="0.25">
      <c r="A23" s="3" t="s">
        <v>2557</v>
      </c>
      <c r="B23" s="4"/>
      <c r="C23" s="4"/>
      <c r="D23" s="4"/>
      <c r="E23" s="4"/>
      <c r="F23" s="4"/>
      <c r="G23" s="4"/>
    </row>
    <row r="24" spans="1:7" x14ac:dyDescent="0.25">
      <c r="A24" s="2" t="s">
        <v>2558</v>
      </c>
      <c r="B24" s="250">
        <v>5.0999999999999997E-2</v>
      </c>
      <c r="C24" s="4"/>
      <c r="D24" s="4"/>
      <c r="E24" s="4"/>
      <c r="F24" s="4"/>
      <c r="G24" s="4"/>
    </row>
    <row r="25" spans="1:7" ht="30" x14ac:dyDescent="0.25">
      <c r="A25" s="2" t="s">
        <v>2563</v>
      </c>
      <c r="B25" s="250">
        <v>0.33</v>
      </c>
      <c r="C25" s="4"/>
      <c r="D25" s="4"/>
      <c r="E25" s="4"/>
      <c r="F25" s="4"/>
      <c r="G25" s="4"/>
    </row>
    <row r="26" spans="1:7" ht="30" x14ac:dyDescent="0.25">
      <c r="A26" s="2" t="s">
        <v>2564</v>
      </c>
      <c r="B26" s="250">
        <v>6.5000000000000002E-2</v>
      </c>
      <c r="C26" s="4"/>
      <c r="D26" s="4"/>
      <c r="E26" s="4"/>
      <c r="F26" s="4"/>
      <c r="G26" s="4"/>
    </row>
    <row r="27" spans="1:7" x14ac:dyDescent="0.25">
      <c r="A27" s="2" t="s">
        <v>2561</v>
      </c>
      <c r="B27" s="4" t="s">
        <v>2565</v>
      </c>
      <c r="C27" s="4"/>
      <c r="D27" s="4"/>
      <c r="E27" s="4"/>
      <c r="F27" s="4"/>
      <c r="G27" s="4"/>
    </row>
    <row r="28" spans="1:7" x14ac:dyDescent="0.25">
      <c r="A28" s="2" t="s">
        <v>2566</v>
      </c>
      <c r="B28" s="4"/>
      <c r="C28" s="4"/>
      <c r="D28" s="4"/>
      <c r="E28" s="4"/>
      <c r="F28" s="4"/>
      <c r="G28" s="4"/>
    </row>
    <row r="29" spans="1:7" x14ac:dyDescent="0.25">
      <c r="A29" s="3" t="s">
        <v>2409</v>
      </c>
      <c r="B29" s="4"/>
      <c r="C29" s="4"/>
      <c r="D29" s="4"/>
      <c r="E29" s="4"/>
      <c r="F29" s="4"/>
      <c r="G29" s="4"/>
    </row>
    <row r="30" spans="1:7" x14ac:dyDescent="0.25">
      <c r="A30" s="2" t="s">
        <v>2549</v>
      </c>
      <c r="B30" s="7">
        <v>534950</v>
      </c>
      <c r="C30" s="4"/>
      <c r="D30" s="4"/>
      <c r="E30" s="7">
        <v>534950</v>
      </c>
      <c r="F30" s="7">
        <v>511100</v>
      </c>
      <c r="G30" s="7">
        <v>508573</v>
      </c>
    </row>
    <row r="31" spans="1:7" x14ac:dyDescent="0.25">
      <c r="A31" s="2" t="s">
        <v>2567</v>
      </c>
      <c r="B31" s="4"/>
      <c r="C31" s="4"/>
      <c r="D31" s="4"/>
      <c r="E31" s="4"/>
      <c r="F31" s="4"/>
      <c r="G31" s="4"/>
    </row>
    <row r="32" spans="1:7" x14ac:dyDescent="0.25">
      <c r="A32" s="3" t="s">
        <v>2409</v>
      </c>
      <c r="B32" s="4"/>
      <c r="C32" s="4"/>
      <c r="D32" s="4"/>
      <c r="E32" s="4"/>
      <c r="F32" s="4"/>
      <c r="G32" s="4"/>
    </row>
    <row r="33" spans="1:7" x14ac:dyDescent="0.25">
      <c r="A33" s="2" t="s">
        <v>2549</v>
      </c>
      <c r="B33" s="7">
        <v>57600</v>
      </c>
      <c r="C33" s="4"/>
      <c r="D33" s="4"/>
      <c r="E33" s="7">
        <v>57600</v>
      </c>
      <c r="F33" s="7">
        <v>79200</v>
      </c>
      <c r="G33" s="7">
        <v>64800</v>
      </c>
    </row>
    <row r="34" spans="1:7" x14ac:dyDescent="0.25">
      <c r="A34" s="2" t="s">
        <v>2568</v>
      </c>
      <c r="B34" s="4"/>
      <c r="C34" s="4"/>
      <c r="D34" s="4"/>
      <c r="E34" s="4"/>
      <c r="F34" s="4"/>
      <c r="G34" s="4"/>
    </row>
    <row r="35" spans="1:7" x14ac:dyDescent="0.25">
      <c r="A35" s="3" t="s">
        <v>2409</v>
      </c>
      <c r="B35" s="4"/>
      <c r="C35" s="4"/>
      <c r="D35" s="4"/>
      <c r="E35" s="4"/>
      <c r="F35" s="4"/>
      <c r="G35" s="4"/>
    </row>
    <row r="36" spans="1:7" x14ac:dyDescent="0.25">
      <c r="A36" s="2" t="s">
        <v>2550</v>
      </c>
      <c r="B36" s="4" t="s">
        <v>2551</v>
      </c>
      <c r="C36" s="4" t="s">
        <v>2551</v>
      </c>
      <c r="D36" s="4"/>
      <c r="E36" s="4"/>
      <c r="F36" s="4"/>
      <c r="G36" s="4"/>
    </row>
    <row r="37" spans="1:7" x14ac:dyDescent="0.25">
      <c r="A37" s="3" t="s">
        <v>2552</v>
      </c>
      <c r="B37" s="4"/>
      <c r="C37" s="4"/>
      <c r="D37" s="4"/>
      <c r="E37" s="4"/>
      <c r="F37" s="4"/>
      <c r="G37" s="4"/>
    </row>
    <row r="38" spans="1:7" ht="30" x14ac:dyDescent="0.25">
      <c r="A38" s="2" t="s">
        <v>2569</v>
      </c>
      <c r="B38" s="4">
        <v>3</v>
      </c>
      <c r="C38" s="4">
        <v>2.4</v>
      </c>
      <c r="D38" s="4">
        <v>2.1</v>
      </c>
      <c r="E38" s="4"/>
      <c r="F38" s="4"/>
      <c r="G38" s="4"/>
    </row>
    <row r="39" spans="1:7" ht="45" x14ac:dyDescent="0.25">
      <c r="A39" s="2" t="s">
        <v>2570</v>
      </c>
      <c r="B39" s="4">
        <v>1.8</v>
      </c>
      <c r="C39" s="4">
        <v>1.6</v>
      </c>
      <c r="D39" s="4">
        <v>1.4</v>
      </c>
      <c r="E39" s="4"/>
      <c r="F39" s="4"/>
      <c r="G39" s="4"/>
    </row>
    <row r="40" spans="1:7" ht="30" x14ac:dyDescent="0.25">
      <c r="A40" s="2" t="s">
        <v>2571</v>
      </c>
      <c r="B40" s="4"/>
      <c r="C40" s="4"/>
      <c r="D40" s="4"/>
      <c r="E40" s="4"/>
      <c r="F40" s="4"/>
      <c r="G40" s="4"/>
    </row>
    <row r="41" spans="1:7" x14ac:dyDescent="0.25">
      <c r="A41" s="3" t="s">
        <v>2409</v>
      </c>
      <c r="B41" s="4"/>
      <c r="C41" s="4"/>
      <c r="D41" s="4"/>
      <c r="E41" s="4"/>
      <c r="F41" s="4"/>
      <c r="G41" s="4"/>
    </row>
    <row r="42" spans="1:7" x14ac:dyDescent="0.25">
      <c r="A42" s="2" t="s">
        <v>2549</v>
      </c>
      <c r="B42" s="7">
        <v>251030</v>
      </c>
      <c r="C42" s="4"/>
      <c r="D42" s="4"/>
      <c r="E42" s="7">
        <v>251030</v>
      </c>
      <c r="F42" s="7">
        <v>240700</v>
      </c>
      <c r="G42" s="7">
        <v>239077</v>
      </c>
    </row>
    <row r="43" spans="1:7" x14ac:dyDescent="0.25">
      <c r="A43" s="2" t="s">
        <v>2572</v>
      </c>
      <c r="B43" s="4"/>
      <c r="C43" s="4"/>
      <c r="D43" s="4"/>
      <c r="E43" s="4"/>
      <c r="F43" s="4"/>
      <c r="G43" s="4"/>
    </row>
    <row r="44" spans="1:7" x14ac:dyDescent="0.25">
      <c r="A44" s="3" t="s">
        <v>2409</v>
      </c>
      <c r="B44" s="4"/>
      <c r="C44" s="4"/>
      <c r="D44" s="4"/>
      <c r="E44" s="4"/>
      <c r="F44" s="4"/>
      <c r="G44" s="4"/>
    </row>
    <row r="45" spans="1:7" x14ac:dyDescent="0.25">
      <c r="A45" s="2" t="s">
        <v>2549</v>
      </c>
      <c r="B45" s="7">
        <v>21600</v>
      </c>
      <c r="C45" s="4"/>
      <c r="D45" s="4"/>
      <c r="E45" s="7">
        <v>21600</v>
      </c>
      <c r="F45" s="7">
        <v>29700</v>
      </c>
      <c r="G45" s="7">
        <v>24300</v>
      </c>
    </row>
  </sheetData>
  <mergeCells count="7">
    <mergeCell ref="B1:D1"/>
    <mergeCell ref="E1:G1"/>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573</v>
      </c>
      <c r="B1" s="8" t="s">
        <v>2574</v>
      </c>
      <c r="C1" s="8"/>
      <c r="D1" s="8"/>
      <c r="E1" s="8"/>
      <c r="F1" s="8"/>
      <c r="G1" s="8"/>
      <c r="H1" s="8"/>
      <c r="I1" s="8"/>
      <c r="J1" s="8"/>
      <c r="K1" s="8"/>
      <c r="L1" s="8"/>
      <c r="M1" s="8"/>
      <c r="N1" s="8" t="s">
        <v>2</v>
      </c>
      <c r="O1" s="8"/>
      <c r="P1" s="8"/>
    </row>
    <row r="2" spans="1:16" ht="30" x14ac:dyDescent="0.25">
      <c r="A2" s="1" t="s">
        <v>28</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2" t="s">
        <v>37</v>
      </c>
      <c r="B3" s="6">
        <v>18623</v>
      </c>
      <c r="C3" s="4"/>
      <c r="D3" s="4"/>
      <c r="E3" s="4"/>
      <c r="F3" s="6">
        <v>19152</v>
      </c>
      <c r="G3" s="4"/>
      <c r="H3" s="4"/>
      <c r="I3" s="4"/>
      <c r="J3" s="4"/>
      <c r="K3" s="4"/>
      <c r="L3" s="4"/>
      <c r="M3" s="4"/>
      <c r="N3" s="6">
        <v>18623</v>
      </c>
      <c r="O3" s="6">
        <v>19152</v>
      </c>
      <c r="P3" s="4"/>
    </row>
    <row r="4" spans="1:16" x14ac:dyDescent="0.25">
      <c r="A4" s="2" t="s">
        <v>42</v>
      </c>
      <c r="B4" s="7">
        <v>175323</v>
      </c>
      <c r="C4" s="4"/>
      <c r="D4" s="4"/>
      <c r="E4" s="4"/>
      <c r="F4" s="7">
        <v>174644</v>
      </c>
      <c r="G4" s="4"/>
      <c r="H4" s="4"/>
      <c r="I4" s="4"/>
      <c r="J4" s="7">
        <v>174642</v>
      </c>
      <c r="K4" s="4"/>
      <c r="L4" s="4"/>
      <c r="M4" s="4"/>
      <c r="N4" s="7">
        <v>175323</v>
      </c>
      <c r="O4" s="7">
        <v>174644</v>
      </c>
      <c r="P4" s="7">
        <v>174642</v>
      </c>
    </row>
    <row r="5" spans="1:16" x14ac:dyDescent="0.25">
      <c r="A5" s="2" t="s">
        <v>44</v>
      </c>
      <c r="B5" s="7">
        <v>60586</v>
      </c>
      <c r="C5" s="4"/>
      <c r="D5" s="4"/>
      <c r="E5" s="4"/>
      <c r="F5" s="7">
        <v>70534</v>
      </c>
      <c r="G5" s="4"/>
      <c r="H5" s="4"/>
      <c r="I5" s="4"/>
      <c r="J5" s="4"/>
      <c r="K5" s="4"/>
      <c r="L5" s="4"/>
      <c r="M5" s="4"/>
      <c r="N5" s="7">
        <v>60586</v>
      </c>
      <c r="O5" s="7">
        <v>70534</v>
      </c>
      <c r="P5" s="4"/>
    </row>
    <row r="6" spans="1:16" x14ac:dyDescent="0.25">
      <c r="A6" s="2" t="s">
        <v>59</v>
      </c>
      <c r="B6" s="7">
        <v>481577</v>
      </c>
      <c r="C6" s="4"/>
      <c r="D6" s="4"/>
      <c r="E6" s="4"/>
      <c r="F6" s="7">
        <v>569547</v>
      </c>
      <c r="G6" s="4"/>
      <c r="H6" s="4"/>
      <c r="I6" s="4"/>
      <c r="J6" s="4"/>
      <c r="K6" s="4"/>
      <c r="L6" s="4"/>
      <c r="M6" s="4"/>
      <c r="N6" s="7">
        <v>481577</v>
      </c>
      <c r="O6" s="7">
        <v>569547</v>
      </c>
      <c r="P6" s="4"/>
    </row>
    <row r="7" spans="1:16" x14ac:dyDescent="0.25">
      <c r="A7" s="2" t="s">
        <v>2583</v>
      </c>
      <c r="B7" s="4"/>
      <c r="C7" s="4"/>
      <c r="D7" s="4"/>
      <c r="E7" s="4"/>
      <c r="F7" s="4"/>
      <c r="G7" s="4"/>
      <c r="H7" s="4"/>
      <c r="I7" s="4"/>
      <c r="J7" s="4"/>
      <c r="K7" s="4"/>
      <c r="L7" s="4"/>
      <c r="M7" s="4"/>
      <c r="N7" s="7">
        <v>282050</v>
      </c>
      <c r="O7" s="7">
        <v>286977</v>
      </c>
      <c r="P7" s="7">
        <v>307958</v>
      </c>
    </row>
    <row r="8" spans="1:16" ht="30" x14ac:dyDescent="0.25">
      <c r="A8" s="2" t="s">
        <v>1600</v>
      </c>
      <c r="B8" s="7">
        <v>17345</v>
      </c>
      <c r="C8" s="7">
        <v>17332</v>
      </c>
      <c r="D8" s="7">
        <v>12674</v>
      </c>
      <c r="E8" s="7">
        <v>14611</v>
      </c>
      <c r="F8" s="7">
        <v>20372</v>
      </c>
      <c r="G8" s="7">
        <v>17567</v>
      </c>
      <c r="H8" s="7">
        <v>13435</v>
      </c>
      <c r="I8" s="7">
        <v>15185</v>
      </c>
      <c r="J8" s="7">
        <v>16263</v>
      </c>
      <c r="K8" s="7">
        <v>15665</v>
      </c>
      <c r="L8" s="7">
        <v>16311</v>
      </c>
      <c r="M8" s="7">
        <v>15150</v>
      </c>
      <c r="N8" s="7">
        <v>61962</v>
      </c>
      <c r="O8" s="7">
        <v>66559</v>
      </c>
      <c r="P8" s="7">
        <v>63389</v>
      </c>
    </row>
    <row r="9" spans="1:16" x14ac:dyDescent="0.25">
      <c r="A9" s="2" t="s">
        <v>2584</v>
      </c>
      <c r="B9" s="4"/>
      <c r="C9" s="4"/>
      <c r="D9" s="4"/>
      <c r="E9" s="4"/>
      <c r="F9" s="4"/>
      <c r="G9" s="4"/>
      <c r="H9" s="4"/>
      <c r="I9" s="4"/>
      <c r="J9" s="4"/>
      <c r="K9" s="4"/>
      <c r="L9" s="4"/>
      <c r="M9" s="4"/>
      <c r="N9" s="4"/>
      <c r="O9" s="4"/>
      <c r="P9" s="4"/>
    </row>
    <row r="10" spans="1:16" x14ac:dyDescent="0.25">
      <c r="A10" s="2" t="s">
        <v>37</v>
      </c>
      <c r="B10" s="4"/>
      <c r="C10" s="4"/>
      <c r="D10" s="4"/>
      <c r="E10" s="4"/>
      <c r="F10" s="7">
        <v>21821</v>
      </c>
      <c r="G10" s="4"/>
      <c r="H10" s="4"/>
      <c r="I10" s="4"/>
      <c r="J10" s="4"/>
      <c r="K10" s="4"/>
      <c r="L10" s="4"/>
      <c r="M10" s="4"/>
      <c r="N10" s="4"/>
      <c r="O10" s="7">
        <v>21821</v>
      </c>
      <c r="P10" s="4"/>
    </row>
    <row r="11" spans="1:16" x14ac:dyDescent="0.25">
      <c r="A11" s="2" t="s">
        <v>42</v>
      </c>
      <c r="B11" s="4"/>
      <c r="C11" s="4"/>
      <c r="D11" s="4"/>
      <c r="E11" s="4"/>
      <c r="F11" s="7">
        <v>174463</v>
      </c>
      <c r="G11" s="4"/>
      <c r="H11" s="4"/>
      <c r="I11" s="4"/>
      <c r="J11" s="4"/>
      <c r="K11" s="4"/>
      <c r="L11" s="4"/>
      <c r="M11" s="4"/>
      <c r="N11" s="4"/>
      <c r="O11" s="7">
        <v>174463</v>
      </c>
      <c r="P11" s="4"/>
    </row>
    <row r="12" spans="1:16" x14ac:dyDescent="0.25">
      <c r="A12" s="2" t="s">
        <v>44</v>
      </c>
      <c r="B12" s="4"/>
      <c r="C12" s="4"/>
      <c r="D12" s="4"/>
      <c r="E12" s="4"/>
      <c r="F12" s="7">
        <v>69663</v>
      </c>
      <c r="G12" s="4"/>
      <c r="H12" s="4"/>
      <c r="I12" s="4"/>
      <c r="J12" s="4"/>
      <c r="K12" s="4"/>
      <c r="L12" s="4"/>
      <c r="M12" s="4"/>
      <c r="N12" s="4"/>
      <c r="O12" s="7">
        <v>69663</v>
      </c>
      <c r="P12" s="4"/>
    </row>
    <row r="13" spans="1:16" x14ac:dyDescent="0.25">
      <c r="A13" s="2" t="s">
        <v>59</v>
      </c>
      <c r="B13" s="4"/>
      <c r="C13" s="4"/>
      <c r="D13" s="4"/>
      <c r="E13" s="4"/>
      <c r="F13" s="7">
        <v>571164</v>
      </c>
      <c r="G13" s="4"/>
      <c r="H13" s="4"/>
      <c r="I13" s="4"/>
      <c r="J13" s="4"/>
      <c r="K13" s="4"/>
      <c r="L13" s="4"/>
      <c r="M13" s="4"/>
      <c r="N13" s="4"/>
      <c r="O13" s="7">
        <v>571164</v>
      </c>
      <c r="P13" s="4"/>
    </row>
    <row r="14" spans="1:16" x14ac:dyDescent="0.25">
      <c r="A14" s="2" t="s">
        <v>2583</v>
      </c>
      <c r="B14" s="4"/>
      <c r="C14" s="4"/>
      <c r="D14" s="4"/>
      <c r="E14" s="4"/>
      <c r="F14" s="4"/>
      <c r="G14" s="4"/>
      <c r="H14" s="4"/>
      <c r="I14" s="4"/>
      <c r="J14" s="4"/>
      <c r="K14" s="4"/>
      <c r="L14" s="4"/>
      <c r="M14" s="4"/>
      <c r="N14" s="4"/>
      <c r="O14" s="7">
        <v>287289</v>
      </c>
      <c r="P14" s="7">
        <v>308254</v>
      </c>
    </row>
    <row r="15" spans="1:16" ht="30" x14ac:dyDescent="0.25">
      <c r="A15" s="2" t="s">
        <v>1600</v>
      </c>
      <c r="B15" s="4"/>
      <c r="C15" s="4"/>
      <c r="D15" s="4"/>
      <c r="E15" s="4"/>
      <c r="F15" s="4"/>
      <c r="G15" s="4"/>
      <c r="H15" s="4"/>
      <c r="I15" s="4"/>
      <c r="J15" s="4"/>
      <c r="K15" s="4"/>
      <c r="L15" s="4"/>
      <c r="M15" s="4"/>
      <c r="N15" s="4"/>
      <c r="O15" s="6">
        <v>66739</v>
      </c>
      <c r="P15" s="6">
        <v>63560</v>
      </c>
    </row>
  </sheetData>
  <mergeCells count="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85</v>
      </c>
      <c r="B1" s="8" t="s">
        <v>3</v>
      </c>
      <c r="C1" s="8" t="s">
        <v>29</v>
      </c>
    </row>
    <row r="2" spans="1:3" ht="30" x14ac:dyDescent="0.25">
      <c r="A2" s="1" t="s">
        <v>28</v>
      </c>
      <c r="B2" s="8"/>
      <c r="C2" s="8"/>
    </row>
    <row r="3" spans="1:3" x14ac:dyDescent="0.25">
      <c r="A3" s="3" t="s">
        <v>2586</v>
      </c>
      <c r="B3" s="4"/>
      <c r="C3" s="4"/>
    </row>
    <row r="4" spans="1:3" x14ac:dyDescent="0.25">
      <c r="A4" s="2" t="s">
        <v>152</v>
      </c>
      <c r="B4" s="6">
        <v>906702</v>
      </c>
      <c r="C4" s="6">
        <v>1022078</v>
      </c>
    </row>
    <row r="5" spans="1:3" x14ac:dyDescent="0.25">
      <c r="A5" s="3" t="s">
        <v>2587</v>
      </c>
      <c r="B5" s="4"/>
      <c r="C5" s="4"/>
    </row>
    <row r="6" spans="1:3" x14ac:dyDescent="0.25">
      <c r="A6" s="2" t="s">
        <v>152</v>
      </c>
      <c r="B6" s="7">
        <v>14404</v>
      </c>
      <c r="C6" s="7">
        <v>15257</v>
      </c>
    </row>
    <row r="7" spans="1:3" x14ac:dyDescent="0.25">
      <c r="A7" s="3" t="s">
        <v>2588</v>
      </c>
      <c r="B7" s="4"/>
      <c r="C7" s="4"/>
    </row>
    <row r="8" spans="1:3" x14ac:dyDescent="0.25">
      <c r="A8" s="2" t="s">
        <v>152</v>
      </c>
      <c r="B8" s="7">
        <v>-8735</v>
      </c>
      <c r="C8" s="7">
        <v>-20568</v>
      </c>
    </row>
    <row r="9" spans="1:3" x14ac:dyDescent="0.25">
      <c r="A9" s="3" t="s">
        <v>2589</v>
      </c>
      <c r="B9" s="4"/>
      <c r="C9" s="4"/>
    </row>
    <row r="10" spans="1:3" x14ac:dyDescent="0.25">
      <c r="A10" s="2" t="s">
        <v>2590</v>
      </c>
      <c r="B10" s="7">
        <v>912371</v>
      </c>
      <c r="C10" s="7">
        <v>1016767</v>
      </c>
    </row>
    <row r="11" spans="1:3" x14ac:dyDescent="0.25">
      <c r="A11" s="2" t="s">
        <v>1939</v>
      </c>
      <c r="B11" s="4"/>
      <c r="C11" s="4"/>
    </row>
    <row r="12" spans="1:3" x14ac:dyDescent="0.25">
      <c r="A12" s="3" t="s">
        <v>2586</v>
      </c>
      <c r="B12" s="4"/>
      <c r="C12" s="4"/>
    </row>
    <row r="13" spans="1:3" x14ac:dyDescent="0.25">
      <c r="A13" s="2" t="s">
        <v>319</v>
      </c>
      <c r="B13" s="4">
        <v>25</v>
      </c>
      <c r="C13" s="4">
        <v>32</v>
      </c>
    </row>
    <row r="14" spans="1:3" x14ac:dyDescent="0.25">
      <c r="A14" s="3" t="s">
        <v>2589</v>
      </c>
      <c r="B14" s="4"/>
      <c r="C14" s="4"/>
    </row>
    <row r="15" spans="1:3" x14ac:dyDescent="0.25">
      <c r="A15" s="2" t="s">
        <v>319</v>
      </c>
      <c r="B15" s="4">
        <v>25</v>
      </c>
      <c r="C15" s="4">
        <v>32</v>
      </c>
    </row>
    <row r="16" spans="1:3" ht="30" x14ac:dyDescent="0.25">
      <c r="A16" s="2" t="s">
        <v>2591</v>
      </c>
      <c r="B16" s="4"/>
      <c r="C16" s="4"/>
    </row>
    <row r="17" spans="1:3" x14ac:dyDescent="0.25">
      <c r="A17" s="3" t="s">
        <v>2586</v>
      </c>
      <c r="B17" s="4"/>
      <c r="C17" s="4"/>
    </row>
    <row r="18" spans="1:3" x14ac:dyDescent="0.25">
      <c r="A18" s="2" t="s">
        <v>323</v>
      </c>
      <c r="B18" s="7">
        <v>310172</v>
      </c>
      <c r="C18" s="7">
        <v>227945</v>
      </c>
    </row>
    <row r="19" spans="1:3" x14ac:dyDescent="0.25">
      <c r="A19" s="2" t="s">
        <v>326</v>
      </c>
      <c r="B19" s="7">
        <v>25746</v>
      </c>
      <c r="C19" s="7">
        <v>94777</v>
      </c>
    </row>
    <row r="20" spans="1:3" x14ac:dyDescent="0.25">
      <c r="A20" s="3" t="s">
        <v>2587</v>
      </c>
      <c r="B20" s="4"/>
      <c r="C20" s="4"/>
    </row>
    <row r="21" spans="1:3" x14ac:dyDescent="0.25">
      <c r="A21" s="2" t="s">
        <v>323</v>
      </c>
      <c r="B21" s="4">
        <v>287</v>
      </c>
      <c r="C21" s="4">
        <v>166</v>
      </c>
    </row>
    <row r="22" spans="1:3" x14ac:dyDescent="0.25">
      <c r="A22" s="2" t="s">
        <v>326</v>
      </c>
      <c r="B22" s="4"/>
      <c r="C22" s="4">
        <v>72</v>
      </c>
    </row>
    <row r="23" spans="1:3" x14ac:dyDescent="0.25">
      <c r="A23" s="3" t="s">
        <v>2588</v>
      </c>
      <c r="B23" s="4"/>
      <c r="C23" s="4"/>
    </row>
    <row r="24" spans="1:3" x14ac:dyDescent="0.25">
      <c r="A24" s="2" t="s">
        <v>323</v>
      </c>
      <c r="B24" s="7">
        <v>-2672</v>
      </c>
      <c r="C24" s="7">
        <v>-4041</v>
      </c>
    </row>
    <row r="25" spans="1:3" x14ac:dyDescent="0.25">
      <c r="A25" s="2" t="s">
        <v>326</v>
      </c>
      <c r="B25" s="4">
        <v>-28</v>
      </c>
      <c r="C25" s="7">
        <v>-2862</v>
      </c>
    </row>
    <row r="26" spans="1:3" x14ac:dyDescent="0.25">
      <c r="A26" s="3" t="s">
        <v>2589</v>
      </c>
      <c r="B26" s="4"/>
      <c r="C26" s="4"/>
    </row>
    <row r="27" spans="1:3" x14ac:dyDescent="0.25">
      <c r="A27" s="2" t="s">
        <v>323</v>
      </c>
      <c r="B27" s="7">
        <v>307787</v>
      </c>
      <c r="C27" s="7">
        <v>224070</v>
      </c>
    </row>
    <row r="28" spans="1:3" x14ac:dyDescent="0.25">
      <c r="A28" s="2" t="s">
        <v>326</v>
      </c>
      <c r="B28" s="7">
        <v>25718</v>
      </c>
      <c r="C28" s="7">
        <v>91987</v>
      </c>
    </row>
    <row r="29" spans="1:3" x14ac:dyDescent="0.25">
      <c r="A29" s="2" t="s">
        <v>328</v>
      </c>
      <c r="B29" s="4"/>
      <c r="C29" s="4"/>
    </row>
    <row r="30" spans="1:3" x14ac:dyDescent="0.25">
      <c r="A30" s="3" t="s">
        <v>2586</v>
      </c>
      <c r="B30" s="4"/>
      <c r="C30" s="4"/>
    </row>
    <row r="31" spans="1:3" x14ac:dyDescent="0.25">
      <c r="A31" s="2" t="s">
        <v>152</v>
      </c>
      <c r="B31" s="7">
        <v>2591</v>
      </c>
      <c r="C31" s="7">
        <v>5298</v>
      </c>
    </row>
    <row r="32" spans="1:3" x14ac:dyDescent="0.25">
      <c r="A32" s="3" t="s">
        <v>2587</v>
      </c>
      <c r="B32" s="4"/>
      <c r="C32" s="4"/>
    </row>
    <row r="33" spans="1:3" x14ac:dyDescent="0.25">
      <c r="A33" s="2" t="s">
        <v>152</v>
      </c>
      <c r="B33" s="4">
        <v>682</v>
      </c>
      <c r="C33" s="7">
        <v>4622</v>
      </c>
    </row>
    <row r="34" spans="1:3" x14ac:dyDescent="0.25">
      <c r="A34" s="3" t="s">
        <v>2588</v>
      </c>
      <c r="B34" s="4"/>
      <c r="C34" s="4"/>
    </row>
    <row r="35" spans="1:3" x14ac:dyDescent="0.25">
      <c r="A35" s="2" t="s">
        <v>152</v>
      </c>
      <c r="B35" s="4">
        <v>-116</v>
      </c>
      <c r="C35" s="4">
        <v>-70</v>
      </c>
    </row>
    <row r="36" spans="1:3" x14ac:dyDescent="0.25">
      <c r="A36" s="3" t="s">
        <v>2589</v>
      </c>
      <c r="B36" s="4"/>
      <c r="C36" s="4"/>
    </row>
    <row r="37" spans="1:3" x14ac:dyDescent="0.25">
      <c r="A37" s="2" t="s">
        <v>2590</v>
      </c>
      <c r="B37" s="7">
        <v>3157</v>
      </c>
      <c r="C37" s="7">
        <v>9850</v>
      </c>
    </row>
    <row r="38" spans="1:3" x14ac:dyDescent="0.25">
      <c r="A38" s="2" t="s">
        <v>2592</v>
      </c>
      <c r="B38" s="4"/>
      <c r="C38" s="4"/>
    </row>
    <row r="39" spans="1:3" x14ac:dyDescent="0.25">
      <c r="A39" s="3" t="s">
        <v>2586</v>
      </c>
      <c r="B39" s="4"/>
      <c r="C39" s="4"/>
    </row>
    <row r="40" spans="1:3" x14ac:dyDescent="0.25">
      <c r="A40" s="2" t="s">
        <v>319</v>
      </c>
      <c r="B40" s="4">
        <v>810</v>
      </c>
      <c r="C40" s="4">
        <v>710</v>
      </c>
    </row>
    <row r="41" spans="1:3" x14ac:dyDescent="0.25">
      <c r="A41" s="2" t="s">
        <v>323</v>
      </c>
      <c r="B41" s="7">
        <v>7878</v>
      </c>
      <c r="C41" s="7">
        <v>8443</v>
      </c>
    </row>
    <row r="42" spans="1:3" x14ac:dyDescent="0.25">
      <c r="A42" s="2" t="s">
        <v>326</v>
      </c>
      <c r="B42" s="7">
        <v>6965</v>
      </c>
      <c r="C42" s="7">
        <v>11228</v>
      </c>
    </row>
    <row r="43" spans="1:3" x14ac:dyDescent="0.25">
      <c r="A43" s="2" t="s">
        <v>331</v>
      </c>
      <c r="B43" s="7">
        <v>51839</v>
      </c>
      <c r="C43" s="7">
        <v>71068</v>
      </c>
    </row>
    <row r="44" spans="1:3" x14ac:dyDescent="0.25">
      <c r="A44" s="3" t="s">
        <v>2587</v>
      </c>
      <c r="B44" s="4"/>
      <c r="C44" s="4"/>
    </row>
    <row r="45" spans="1:3" x14ac:dyDescent="0.25">
      <c r="A45" s="2" t="s">
        <v>319</v>
      </c>
      <c r="B45" s="4">
        <v>15</v>
      </c>
      <c r="C45" s="4">
        <v>10</v>
      </c>
    </row>
    <row r="46" spans="1:3" x14ac:dyDescent="0.25">
      <c r="A46" s="2" t="s">
        <v>323</v>
      </c>
      <c r="B46" s="4">
        <v>132</v>
      </c>
      <c r="C46" s="4">
        <v>119</v>
      </c>
    </row>
    <row r="47" spans="1:3" x14ac:dyDescent="0.25">
      <c r="A47" s="2" t="s">
        <v>326</v>
      </c>
      <c r="B47" s="4">
        <v>115</v>
      </c>
      <c r="C47" s="4">
        <v>275</v>
      </c>
    </row>
    <row r="48" spans="1:3" x14ac:dyDescent="0.25">
      <c r="A48" s="2" t="s">
        <v>331</v>
      </c>
      <c r="B48" s="7">
        <v>2391</v>
      </c>
      <c r="C48" s="7">
        <v>1111</v>
      </c>
    </row>
    <row r="49" spans="1:3" x14ac:dyDescent="0.25">
      <c r="A49" s="3" t="s">
        <v>2588</v>
      </c>
      <c r="B49" s="4"/>
      <c r="C49" s="4"/>
    </row>
    <row r="50" spans="1:3" x14ac:dyDescent="0.25">
      <c r="A50" s="2" t="s">
        <v>331</v>
      </c>
      <c r="B50" s="4"/>
      <c r="C50" s="4">
        <v>-386</v>
      </c>
    </row>
    <row r="51" spans="1:3" x14ac:dyDescent="0.25">
      <c r="A51" s="3" t="s">
        <v>2589</v>
      </c>
      <c r="B51" s="4"/>
      <c r="C51" s="4"/>
    </row>
    <row r="52" spans="1:3" x14ac:dyDescent="0.25">
      <c r="A52" s="2" t="s">
        <v>319</v>
      </c>
      <c r="B52" s="4">
        <v>825</v>
      </c>
      <c r="C52" s="4">
        <v>720</v>
      </c>
    </row>
    <row r="53" spans="1:3" x14ac:dyDescent="0.25">
      <c r="A53" s="2" t="s">
        <v>323</v>
      </c>
      <c r="B53" s="7">
        <v>8010</v>
      </c>
      <c r="C53" s="7">
        <v>8562</v>
      </c>
    </row>
    <row r="54" spans="1:3" x14ac:dyDescent="0.25">
      <c r="A54" s="2" t="s">
        <v>326</v>
      </c>
      <c r="B54" s="7">
        <v>7080</v>
      </c>
      <c r="C54" s="7">
        <v>11503</v>
      </c>
    </row>
    <row r="55" spans="1:3" x14ac:dyDescent="0.25">
      <c r="A55" s="2" t="s">
        <v>331</v>
      </c>
      <c r="B55" s="7">
        <v>54230</v>
      </c>
      <c r="C55" s="7">
        <v>71793</v>
      </c>
    </row>
    <row r="56" spans="1:3" x14ac:dyDescent="0.25">
      <c r="A56" s="2" t="s">
        <v>2593</v>
      </c>
      <c r="B56" s="4"/>
      <c r="C56" s="4"/>
    </row>
    <row r="57" spans="1:3" x14ac:dyDescent="0.25">
      <c r="A57" s="3" t="s">
        <v>2586</v>
      </c>
      <c r="B57" s="4"/>
      <c r="C57" s="4"/>
    </row>
    <row r="58" spans="1:3" x14ac:dyDescent="0.25">
      <c r="A58" s="2" t="s">
        <v>331</v>
      </c>
      <c r="B58" s="7">
        <v>18267</v>
      </c>
      <c r="C58" s="7">
        <v>21150</v>
      </c>
    </row>
    <row r="59" spans="1:3" x14ac:dyDescent="0.25">
      <c r="A59" s="3" t="s">
        <v>2587</v>
      </c>
      <c r="B59" s="4"/>
      <c r="C59" s="4"/>
    </row>
    <row r="60" spans="1:3" x14ac:dyDescent="0.25">
      <c r="A60" s="2" t="s">
        <v>331</v>
      </c>
      <c r="B60" s="7">
        <v>2579</v>
      </c>
      <c r="C60" s="4">
        <v>475</v>
      </c>
    </row>
    <row r="61" spans="1:3" x14ac:dyDescent="0.25">
      <c r="A61" s="3" t="s">
        <v>2588</v>
      </c>
      <c r="B61" s="4"/>
      <c r="C61" s="4"/>
    </row>
    <row r="62" spans="1:3" x14ac:dyDescent="0.25">
      <c r="A62" s="2" t="s">
        <v>331</v>
      </c>
      <c r="B62" s="4">
        <v>-419</v>
      </c>
      <c r="C62" s="4">
        <v>-449</v>
      </c>
    </row>
    <row r="63" spans="1:3" x14ac:dyDescent="0.25">
      <c r="A63" s="3" t="s">
        <v>2589</v>
      </c>
      <c r="B63" s="4"/>
      <c r="C63" s="4"/>
    </row>
    <row r="64" spans="1:3" x14ac:dyDescent="0.25">
      <c r="A64" s="2" t="s">
        <v>331</v>
      </c>
      <c r="B64" s="7">
        <v>20427</v>
      </c>
      <c r="C64" s="7">
        <v>21176</v>
      </c>
    </row>
    <row r="65" spans="1:3" ht="30" x14ac:dyDescent="0.25">
      <c r="A65" s="2" t="s">
        <v>2594</v>
      </c>
      <c r="B65" s="4"/>
      <c r="C65" s="4"/>
    </row>
    <row r="66" spans="1:3" x14ac:dyDescent="0.25">
      <c r="A66" s="3" t="s">
        <v>2586</v>
      </c>
      <c r="B66" s="4"/>
      <c r="C66" s="4"/>
    </row>
    <row r="67" spans="1:3" x14ac:dyDescent="0.25">
      <c r="A67" s="2" t="s">
        <v>152</v>
      </c>
      <c r="B67" s="7">
        <v>482409</v>
      </c>
      <c r="C67" s="7">
        <v>581427</v>
      </c>
    </row>
    <row r="68" spans="1:3" x14ac:dyDescent="0.25">
      <c r="A68" s="3" t="s">
        <v>2587</v>
      </c>
      <c r="B68" s="4"/>
      <c r="C68" s="4"/>
    </row>
    <row r="69" spans="1:3" x14ac:dyDescent="0.25">
      <c r="A69" s="2" t="s">
        <v>152</v>
      </c>
      <c r="B69" s="7">
        <v>8203</v>
      </c>
      <c r="C69" s="7">
        <v>8407</v>
      </c>
    </row>
    <row r="70" spans="1:3" x14ac:dyDescent="0.25">
      <c r="A70" s="3" t="s">
        <v>2588</v>
      </c>
      <c r="B70" s="4"/>
      <c r="C70" s="4"/>
    </row>
    <row r="71" spans="1:3" x14ac:dyDescent="0.25">
      <c r="A71" s="2" t="s">
        <v>152</v>
      </c>
      <c r="B71" s="7">
        <v>-5500</v>
      </c>
      <c r="C71" s="7">
        <v>-12760</v>
      </c>
    </row>
    <row r="72" spans="1:3" x14ac:dyDescent="0.25">
      <c r="A72" s="3" t="s">
        <v>2589</v>
      </c>
      <c r="B72" s="4"/>
      <c r="C72" s="4"/>
    </row>
    <row r="73" spans="1:3" x14ac:dyDescent="0.25">
      <c r="A73" s="2" t="s">
        <v>2590</v>
      </c>
      <c r="B73" s="7">
        <v>485112</v>
      </c>
      <c r="C73" s="7">
        <v>577074</v>
      </c>
    </row>
    <row r="74" spans="1:3" x14ac:dyDescent="0.25">
      <c r="A74" s="2" t="s">
        <v>2595</v>
      </c>
      <c r="B74" s="4"/>
      <c r="C74" s="4"/>
    </row>
    <row r="75" spans="1:3" x14ac:dyDescent="0.25">
      <c r="A75" s="3" t="s">
        <v>2586</v>
      </c>
      <c r="B75" s="4"/>
      <c r="C75" s="4"/>
    </row>
    <row r="76" spans="1:3" x14ac:dyDescent="0.25">
      <c r="A76" s="2" t="s">
        <v>152</v>
      </c>
      <c r="B76" s="7">
        <v>72852</v>
      </c>
      <c r="C76" s="7">
        <v>85306</v>
      </c>
    </row>
    <row r="77" spans="1:3" x14ac:dyDescent="0.25">
      <c r="A77" s="3" t="s">
        <v>2587</v>
      </c>
      <c r="B77" s="4"/>
      <c r="C77" s="4"/>
    </row>
    <row r="78" spans="1:3" x14ac:dyDescent="0.25">
      <c r="A78" s="2" t="s">
        <v>152</v>
      </c>
      <c r="B78" s="7">
        <v>3149</v>
      </c>
      <c r="C78" s="7">
        <v>3041</v>
      </c>
    </row>
    <row r="79" spans="1:3" x14ac:dyDescent="0.25">
      <c r="A79" s="3" t="s">
        <v>2588</v>
      </c>
      <c r="B79" s="4"/>
      <c r="C79" s="4"/>
    </row>
    <row r="80" spans="1:3" x14ac:dyDescent="0.25">
      <c r="A80" s="2" t="s">
        <v>152</v>
      </c>
      <c r="B80" s="4">
        <v>-124</v>
      </c>
      <c r="C80" s="7">
        <v>-1075</v>
      </c>
    </row>
    <row r="81" spans="1:3" x14ac:dyDescent="0.25">
      <c r="A81" s="3" t="s">
        <v>2589</v>
      </c>
      <c r="B81" s="4"/>
      <c r="C81" s="4"/>
    </row>
    <row r="82" spans="1:3" x14ac:dyDescent="0.25">
      <c r="A82" s="2" t="s">
        <v>2590</v>
      </c>
      <c r="B82" s="7">
        <v>75877</v>
      </c>
      <c r="C82" s="7">
        <v>87272</v>
      </c>
    </row>
    <row r="83" spans="1:3" x14ac:dyDescent="0.25">
      <c r="A83" s="2" t="s">
        <v>2596</v>
      </c>
      <c r="B83" s="4"/>
      <c r="C83" s="4"/>
    </row>
    <row r="84" spans="1:3" x14ac:dyDescent="0.25">
      <c r="A84" s="3" t="s">
        <v>2586</v>
      </c>
      <c r="B84" s="4"/>
      <c r="C84" s="4"/>
    </row>
    <row r="85" spans="1:3" x14ac:dyDescent="0.25">
      <c r="A85" s="2" t="s">
        <v>152</v>
      </c>
      <c r="B85" s="7">
        <v>3162</v>
      </c>
      <c r="C85" s="7">
        <v>3894</v>
      </c>
    </row>
    <row r="86" spans="1:3" x14ac:dyDescent="0.25">
      <c r="A86" s="3" t="s">
        <v>2587</v>
      </c>
      <c r="B86" s="4"/>
      <c r="C86" s="4"/>
    </row>
    <row r="87" spans="1:3" x14ac:dyDescent="0.25">
      <c r="A87" s="2" t="s">
        <v>152</v>
      </c>
      <c r="B87" s="4">
        <v>246</v>
      </c>
      <c r="C87" s="4">
        <v>107</v>
      </c>
    </row>
    <row r="88" spans="1:3" x14ac:dyDescent="0.25">
      <c r="A88" s="3" t="s">
        <v>2588</v>
      </c>
      <c r="B88" s="4"/>
      <c r="C88" s="4"/>
    </row>
    <row r="89" spans="1:3" x14ac:dyDescent="0.25">
      <c r="A89" s="2" t="s">
        <v>152</v>
      </c>
      <c r="B89" s="4"/>
      <c r="C89" s="4">
        <v>-3</v>
      </c>
    </row>
    <row r="90" spans="1:3" x14ac:dyDescent="0.25">
      <c r="A90" s="3" t="s">
        <v>2589</v>
      </c>
      <c r="B90" s="4"/>
      <c r="C90" s="4"/>
    </row>
    <row r="91" spans="1:3" x14ac:dyDescent="0.25">
      <c r="A91" s="2" t="s">
        <v>2590</v>
      </c>
      <c r="B91" s="7">
        <v>3408</v>
      </c>
      <c r="C91" s="7">
        <v>3998</v>
      </c>
    </row>
    <row r="92" spans="1:3" x14ac:dyDescent="0.25">
      <c r="A92" s="2" t="s">
        <v>2597</v>
      </c>
      <c r="B92" s="4"/>
      <c r="C92" s="4"/>
    </row>
    <row r="93" spans="1:3" x14ac:dyDescent="0.25">
      <c r="A93" s="3" t="s">
        <v>2586</v>
      </c>
      <c r="B93" s="4"/>
      <c r="C93" s="4"/>
    </row>
    <row r="94" spans="1:3" x14ac:dyDescent="0.25">
      <c r="A94" s="2" t="s">
        <v>152</v>
      </c>
      <c r="B94" s="7">
        <v>226413</v>
      </c>
      <c r="C94" s="7">
        <v>265769</v>
      </c>
    </row>
    <row r="95" spans="1:3" x14ac:dyDescent="0.25">
      <c r="A95" s="3" t="s">
        <v>2587</v>
      </c>
      <c r="B95" s="4"/>
      <c r="C95" s="4"/>
    </row>
    <row r="96" spans="1:3" x14ac:dyDescent="0.25">
      <c r="A96" s="2" t="s">
        <v>152</v>
      </c>
      <c r="B96" s="4">
        <v>685</v>
      </c>
      <c r="C96" s="7">
        <v>1060</v>
      </c>
    </row>
    <row r="97" spans="1:3" x14ac:dyDescent="0.25">
      <c r="A97" s="3" t="s">
        <v>2588</v>
      </c>
      <c r="B97" s="4"/>
      <c r="C97" s="4"/>
    </row>
    <row r="98" spans="1:3" x14ac:dyDescent="0.25">
      <c r="A98" s="2" t="s">
        <v>152</v>
      </c>
      <c r="B98" s="7">
        <v>-5331</v>
      </c>
      <c r="C98" s="7">
        <v>-11436</v>
      </c>
    </row>
    <row r="99" spans="1:3" x14ac:dyDescent="0.25">
      <c r="A99" s="3" t="s">
        <v>2589</v>
      </c>
      <c r="B99" s="4"/>
      <c r="C99" s="4"/>
    </row>
    <row r="100" spans="1:3" x14ac:dyDescent="0.25">
      <c r="A100" s="2" t="s">
        <v>2590</v>
      </c>
      <c r="B100" s="7">
        <v>221767</v>
      </c>
      <c r="C100" s="7">
        <v>255393</v>
      </c>
    </row>
    <row r="101" spans="1:3" x14ac:dyDescent="0.25">
      <c r="A101" s="2" t="s">
        <v>2598</v>
      </c>
      <c r="B101" s="4"/>
      <c r="C101" s="4"/>
    </row>
    <row r="102" spans="1:3" x14ac:dyDescent="0.25">
      <c r="A102" s="3" t="s">
        <v>2586</v>
      </c>
      <c r="B102" s="4"/>
      <c r="C102" s="4"/>
    </row>
    <row r="103" spans="1:3" x14ac:dyDescent="0.25">
      <c r="A103" s="2" t="s">
        <v>152</v>
      </c>
      <c r="B103" s="7">
        <v>66140</v>
      </c>
      <c r="C103" s="7">
        <v>78890</v>
      </c>
    </row>
    <row r="104" spans="1:3" x14ac:dyDescent="0.25">
      <c r="A104" s="3" t="s">
        <v>2587</v>
      </c>
      <c r="B104" s="4"/>
      <c r="C104" s="4"/>
    </row>
    <row r="105" spans="1:3" x14ac:dyDescent="0.25">
      <c r="A105" s="2" t="s">
        <v>152</v>
      </c>
      <c r="B105" s="7">
        <v>3466</v>
      </c>
      <c r="C105" s="7">
        <v>3525</v>
      </c>
    </row>
    <row r="106" spans="1:3" x14ac:dyDescent="0.25">
      <c r="A106" s="3" t="s">
        <v>2588</v>
      </c>
      <c r="B106" s="4"/>
      <c r="C106" s="4"/>
    </row>
    <row r="107" spans="1:3" x14ac:dyDescent="0.25">
      <c r="A107" s="2" t="s">
        <v>152</v>
      </c>
      <c r="B107" s="4">
        <v>-8</v>
      </c>
      <c r="C107" s="4">
        <v>-16</v>
      </c>
    </row>
    <row r="108" spans="1:3" x14ac:dyDescent="0.25">
      <c r="A108" s="3" t="s">
        <v>2589</v>
      </c>
      <c r="B108" s="4"/>
      <c r="C108" s="4"/>
    </row>
    <row r="109" spans="1:3" x14ac:dyDescent="0.25">
      <c r="A109" s="2" t="s">
        <v>2590</v>
      </c>
      <c r="B109" s="7">
        <v>69598</v>
      </c>
      <c r="C109" s="7">
        <v>82399</v>
      </c>
    </row>
    <row r="110" spans="1:3" x14ac:dyDescent="0.25">
      <c r="A110" s="2" t="s">
        <v>2599</v>
      </c>
      <c r="B110" s="4"/>
      <c r="C110" s="4"/>
    </row>
    <row r="111" spans="1:3" x14ac:dyDescent="0.25">
      <c r="A111" s="3" t="s">
        <v>2586</v>
      </c>
      <c r="B111" s="4"/>
      <c r="C111" s="4"/>
    </row>
    <row r="112" spans="1:3" x14ac:dyDescent="0.25">
      <c r="A112" s="2" t="s">
        <v>152</v>
      </c>
      <c r="B112" s="4"/>
      <c r="C112" s="4">
        <v>660</v>
      </c>
    </row>
    <row r="113" spans="1:3" x14ac:dyDescent="0.25">
      <c r="A113" s="3" t="s">
        <v>2588</v>
      </c>
      <c r="B113" s="4"/>
      <c r="C113" s="4"/>
    </row>
    <row r="114" spans="1:3" x14ac:dyDescent="0.25">
      <c r="A114" s="2" t="s">
        <v>152</v>
      </c>
      <c r="B114" s="4"/>
      <c r="C114" s="4">
        <v>-9</v>
      </c>
    </row>
    <row r="115" spans="1:3" x14ac:dyDescent="0.25">
      <c r="A115" s="3" t="s">
        <v>2589</v>
      </c>
      <c r="B115" s="4"/>
      <c r="C115" s="4"/>
    </row>
    <row r="116" spans="1:3" x14ac:dyDescent="0.25">
      <c r="A116" s="2" t="s">
        <v>2590</v>
      </c>
      <c r="B116" s="4"/>
      <c r="C116" s="4">
        <v>651</v>
      </c>
    </row>
    <row r="117" spans="1:3" x14ac:dyDescent="0.25">
      <c r="A117" s="2" t="s">
        <v>2600</v>
      </c>
      <c r="B117" s="4"/>
      <c r="C117" s="4"/>
    </row>
    <row r="118" spans="1:3" x14ac:dyDescent="0.25">
      <c r="A118" s="3" t="s">
        <v>2586</v>
      </c>
      <c r="B118" s="4"/>
      <c r="C118" s="4"/>
    </row>
    <row r="119" spans="1:3" x14ac:dyDescent="0.25">
      <c r="A119" s="2" t="s">
        <v>152</v>
      </c>
      <c r="B119" s="7">
        <v>113842</v>
      </c>
      <c r="C119" s="7">
        <v>146908</v>
      </c>
    </row>
    <row r="120" spans="1:3" x14ac:dyDescent="0.25">
      <c r="A120" s="3" t="s">
        <v>2587</v>
      </c>
      <c r="B120" s="4"/>
      <c r="C120" s="4"/>
    </row>
    <row r="121" spans="1:3" x14ac:dyDescent="0.25">
      <c r="A121" s="2" t="s">
        <v>152</v>
      </c>
      <c r="B121" s="4">
        <v>657</v>
      </c>
      <c r="C121" s="4">
        <v>674</v>
      </c>
    </row>
    <row r="122" spans="1:3" x14ac:dyDescent="0.25">
      <c r="A122" s="3" t="s">
        <v>2588</v>
      </c>
      <c r="B122" s="4"/>
      <c r="C122" s="4"/>
    </row>
    <row r="123" spans="1:3" x14ac:dyDescent="0.25">
      <c r="A123" s="2" t="s">
        <v>152</v>
      </c>
      <c r="B123" s="4">
        <v>-37</v>
      </c>
      <c r="C123" s="4">
        <v>-221</v>
      </c>
    </row>
    <row r="124" spans="1:3" x14ac:dyDescent="0.25">
      <c r="A124" s="3" t="s">
        <v>2589</v>
      </c>
      <c r="B124" s="4"/>
      <c r="C124" s="4"/>
    </row>
    <row r="125" spans="1:3" x14ac:dyDescent="0.25">
      <c r="A125" s="2" t="s">
        <v>2590</v>
      </c>
      <c r="B125" s="6">
        <v>114462</v>
      </c>
      <c r="C125" s="6">
        <v>1473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1</v>
      </c>
      <c r="B1" s="8" t="s">
        <v>3</v>
      </c>
      <c r="C1" s="8" t="s">
        <v>29</v>
      </c>
    </row>
    <row r="2" spans="1:3" ht="30" x14ac:dyDescent="0.25">
      <c r="A2" s="1" t="s">
        <v>28</v>
      </c>
      <c r="B2" s="8"/>
      <c r="C2" s="8"/>
    </row>
    <row r="3" spans="1:3" x14ac:dyDescent="0.25">
      <c r="A3" s="3" t="s">
        <v>2586</v>
      </c>
      <c r="B3" s="4"/>
      <c r="C3" s="4"/>
    </row>
    <row r="4" spans="1:3" x14ac:dyDescent="0.25">
      <c r="A4" s="2" t="s">
        <v>152</v>
      </c>
      <c r="B4" s="6">
        <v>103695</v>
      </c>
      <c r="C4" s="6">
        <v>121366</v>
      </c>
    </row>
    <row r="5" spans="1:3" x14ac:dyDescent="0.25">
      <c r="A5" s="3" t="s">
        <v>2587</v>
      </c>
      <c r="B5" s="4"/>
      <c r="C5" s="4"/>
    </row>
    <row r="6" spans="1:3" x14ac:dyDescent="0.25">
      <c r="A6" s="2" t="s">
        <v>152</v>
      </c>
      <c r="B6" s="7">
        <v>2597</v>
      </c>
      <c r="C6" s="7">
        <v>2755</v>
      </c>
    </row>
    <row r="7" spans="1:3" x14ac:dyDescent="0.25">
      <c r="A7" s="3" t="s">
        <v>2588</v>
      </c>
      <c r="B7" s="4"/>
      <c r="C7" s="4"/>
    </row>
    <row r="8" spans="1:3" x14ac:dyDescent="0.25">
      <c r="A8" s="2" t="s">
        <v>152</v>
      </c>
      <c r="B8" s="4"/>
      <c r="C8" s="4">
        <v>-60</v>
      </c>
    </row>
    <row r="9" spans="1:3" x14ac:dyDescent="0.25">
      <c r="A9" s="3" t="s">
        <v>2589</v>
      </c>
      <c r="B9" s="4"/>
      <c r="C9" s="4"/>
    </row>
    <row r="10" spans="1:3" x14ac:dyDescent="0.25">
      <c r="A10" s="2" t="s">
        <v>152</v>
      </c>
      <c r="B10" s="7">
        <v>106292</v>
      </c>
      <c r="C10" s="7">
        <v>124061</v>
      </c>
    </row>
    <row r="11" spans="1:3" x14ac:dyDescent="0.25">
      <c r="A11" s="2" t="s">
        <v>2592</v>
      </c>
      <c r="B11" s="4"/>
      <c r="C11" s="4"/>
    </row>
    <row r="12" spans="1:3" x14ac:dyDescent="0.25">
      <c r="A12" s="3" t="s">
        <v>2586</v>
      </c>
      <c r="B12" s="4"/>
      <c r="C12" s="4"/>
    </row>
    <row r="13" spans="1:3" x14ac:dyDescent="0.25">
      <c r="A13" s="2" t="s">
        <v>326</v>
      </c>
      <c r="B13" s="7">
        <v>10207</v>
      </c>
      <c r="C13" s="7">
        <v>8002</v>
      </c>
    </row>
    <row r="14" spans="1:3" x14ac:dyDescent="0.25">
      <c r="A14" s="2" t="s">
        <v>331</v>
      </c>
      <c r="B14" s="7">
        <v>56545</v>
      </c>
      <c r="C14" s="7">
        <v>61314</v>
      </c>
    </row>
    <row r="15" spans="1:3" x14ac:dyDescent="0.25">
      <c r="A15" s="3" t="s">
        <v>2587</v>
      </c>
      <c r="B15" s="4"/>
      <c r="C15" s="4"/>
    </row>
    <row r="16" spans="1:3" x14ac:dyDescent="0.25">
      <c r="A16" s="2" t="s">
        <v>326</v>
      </c>
      <c r="B16" s="4">
        <v>141</v>
      </c>
      <c r="C16" s="4">
        <v>172</v>
      </c>
    </row>
    <row r="17" spans="1:3" x14ac:dyDescent="0.25">
      <c r="A17" s="2" t="s">
        <v>331</v>
      </c>
      <c r="B17" s="7">
        <v>1314</v>
      </c>
      <c r="C17" s="7">
        <v>1178</v>
      </c>
    </row>
    <row r="18" spans="1:3" x14ac:dyDescent="0.25">
      <c r="A18" s="3" t="s">
        <v>2588</v>
      </c>
      <c r="B18" s="4"/>
      <c r="C18" s="4"/>
    </row>
    <row r="19" spans="1:3" x14ac:dyDescent="0.25">
      <c r="A19" s="2" t="s">
        <v>331</v>
      </c>
      <c r="B19" s="4"/>
      <c r="C19" s="4">
        <v>27</v>
      </c>
    </row>
    <row r="20" spans="1:3" x14ac:dyDescent="0.25">
      <c r="A20" s="3" t="s">
        <v>2589</v>
      </c>
      <c r="B20" s="4"/>
      <c r="C20" s="4"/>
    </row>
    <row r="21" spans="1:3" x14ac:dyDescent="0.25">
      <c r="A21" s="2" t="s">
        <v>326</v>
      </c>
      <c r="B21" s="7">
        <v>10348</v>
      </c>
      <c r="C21" s="7">
        <v>8174</v>
      </c>
    </row>
    <row r="22" spans="1:3" x14ac:dyDescent="0.25">
      <c r="A22" s="2" t="s">
        <v>331</v>
      </c>
      <c r="B22" s="7">
        <v>57859</v>
      </c>
      <c r="C22" s="7">
        <v>62465</v>
      </c>
    </row>
    <row r="23" spans="1:3" ht="30" x14ac:dyDescent="0.25">
      <c r="A23" s="2" t="s">
        <v>2594</v>
      </c>
      <c r="B23" s="4"/>
      <c r="C23" s="4"/>
    </row>
    <row r="24" spans="1:3" x14ac:dyDescent="0.25">
      <c r="A24" s="3" t="s">
        <v>2586</v>
      </c>
      <c r="B24" s="4"/>
      <c r="C24" s="4"/>
    </row>
    <row r="25" spans="1:3" x14ac:dyDescent="0.25">
      <c r="A25" s="2" t="s">
        <v>152</v>
      </c>
      <c r="B25" s="7">
        <v>36943</v>
      </c>
      <c r="C25" s="7">
        <v>52050</v>
      </c>
    </row>
    <row r="26" spans="1:3" x14ac:dyDescent="0.25">
      <c r="A26" s="3" t="s">
        <v>2587</v>
      </c>
      <c r="B26" s="4"/>
      <c r="C26" s="4"/>
    </row>
    <row r="27" spans="1:3" x14ac:dyDescent="0.25">
      <c r="A27" s="2" t="s">
        <v>152</v>
      </c>
      <c r="B27" s="7">
        <v>1142</v>
      </c>
      <c r="C27" s="7">
        <v>1405</v>
      </c>
    </row>
    <row r="28" spans="1:3" x14ac:dyDescent="0.25">
      <c r="A28" s="3" t="s">
        <v>2588</v>
      </c>
      <c r="B28" s="4"/>
      <c r="C28" s="4"/>
    </row>
    <row r="29" spans="1:3" x14ac:dyDescent="0.25">
      <c r="A29" s="2" t="s">
        <v>152</v>
      </c>
      <c r="B29" s="4"/>
      <c r="C29" s="4">
        <v>-33</v>
      </c>
    </row>
    <row r="30" spans="1:3" x14ac:dyDescent="0.25">
      <c r="A30" s="3" t="s">
        <v>2589</v>
      </c>
      <c r="B30" s="4"/>
      <c r="C30" s="4"/>
    </row>
    <row r="31" spans="1:3" x14ac:dyDescent="0.25">
      <c r="A31" s="2" t="s">
        <v>152</v>
      </c>
      <c r="B31" s="7">
        <v>38085</v>
      </c>
      <c r="C31" s="7">
        <v>53422</v>
      </c>
    </row>
    <row r="32" spans="1:3" x14ac:dyDescent="0.25">
      <c r="A32" s="2" t="s">
        <v>2595</v>
      </c>
      <c r="B32" s="4"/>
      <c r="C32" s="4"/>
    </row>
    <row r="33" spans="1:3" x14ac:dyDescent="0.25">
      <c r="A33" s="3" t="s">
        <v>2586</v>
      </c>
      <c r="B33" s="4"/>
      <c r="C33" s="4"/>
    </row>
    <row r="34" spans="1:3" x14ac:dyDescent="0.25">
      <c r="A34" s="2" t="s">
        <v>152</v>
      </c>
      <c r="B34" s="7">
        <v>8236</v>
      </c>
      <c r="C34" s="7">
        <v>11101</v>
      </c>
    </row>
    <row r="35" spans="1:3" x14ac:dyDescent="0.25">
      <c r="A35" s="3" t="s">
        <v>2587</v>
      </c>
      <c r="B35" s="4"/>
      <c r="C35" s="4"/>
    </row>
    <row r="36" spans="1:3" x14ac:dyDescent="0.25">
      <c r="A36" s="2" t="s">
        <v>152</v>
      </c>
      <c r="B36" s="4">
        <v>477</v>
      </c>
      <c r="C36" s="4">
        <v>544</v>
      </c>
    </row>
    <row r="37" spans="1:3" x14ac:dyDescent="0.25">
      <c r="A37" s="3" t="s">
        <v>2589</v>
      </c>
      <c r="B37" s="4"/>
      <c r="C37" s="4"/>
    </row>
    <row r="38" spans="1:3" x14ac:dyDescent="0.25">
      <c r="A38" s="2" t="s">
        <v>152</v>
      </c>
      <c r="B38" s="7">
        <v>8713</v>
      </c>
      <c r="C38" s="7">
        <v>11645</v>
      </c>
    </row>
    <row r="39" spans="1:3" x14ac:dyDescent="0.25">
      <c r="A39" s="2" t="s">
        <v>2597</v>
      </c>
      <c r="B39" s="4"/>
      <c r="C39" s="4"/>
    </row>
    <row r="40" spans="1:3" x14ac:dyDescent="0.25">
      <c r="A40" s="3" t="s">
        <v>2586</v>
      </c>
      <c r="B40" s="4"/>
      <c r="C40" s="4"/>
    </row>
    <row r="41" spans="1:3" x14ac:dyDescent="0.25">
      <c r="A41" s="2" t="s">
        <v>152</v>
      </c>
      <c r="B41" s="7">
        <v>23382</v>
      </c>
      <c r="C41" s="7">
        <v>34425</v>
      </c>
    </row>
    <row r="42" spans="1:3" x14ac:dyDescent="0.25">
      <c r="A42" s="3" t="s">
        <v>2587</v>
      </c>
      <c r="B42" s="4"/>
      <c r="C42" s="4"/>
    </row>
    <row r="43" spans="1:3" x14ac:dyDescent="0.25">
      <c r="A43" s="2" t="s">
        <v>152</v>
      </c>
      <c r="B43" s="4">
        <v>531</v>
      </c>
      <c r="C43" s="4">
        <v>780</v>
      </c>
    </row>
    <row r="44" spans="1:3" x14ac:dyDescent="0.25">
      <c r="A44" s="3" t="s">
        <v>2588</v>
      </c>
      <c r="B44" s="4"/>
      <c r="C44" s="4"/>
    </row>
    <row r="45" spans="1:3" x14ac:dyDescent="0.25">
      <c r="A45" s="2" t="s">
        <v>152</v>
      </c>
      <c r="B45" s="4"/>
      <c r="C45" s="4">
        <v>-33</v>
      </c>
    </row>
    <row r="46" spans="1:3" x14ac:dyDescent="0.25">
      <c r="A46" s="3" t="s">
        <v>2589</v>
      </c>
      <c r="B46" s="4"/>
      <c r="C46" s="4"/>
    </row>
    <row r="47" spans="1:3" x14ac:dyDescent="0.25">
      <c r="A47" s="2" t="s">
        <v>152</v>
      </c>
      <c r="B47" s="7">
        <v>23913</v>
      </c>
      <c r="C47" s="7">
        <v>35172</v>
      </c>
    </row>
    <row r="48" spans="1:3" x14ac:dyDescent="0.25">
      <c r="A48" s="2" t="s">
        <v>2598</v>
      </c>
      <c r="B48" s="4"/>
      <c r="C48" s="4"/>
    </row>
    <row r="49" spans="1:3" x14ac:dyDescent="0.25">
      <c r="A49" s="3" t="s">
        <v>2586</v>
      </c>
      <c r="B49" s="4"/>
      <c r="C49" s="4"/>
    </row>
    <row r="50" spans="1:3" x14ac:dyDescent="0.25">
      <c r="A50" s="2" t="s">
        <v>152</v>
      </c>
      <c r="B50" s="7">
        <v>4273</v>
      </c>
      <c r="C50" s="7">
        <v>5172</v>
      </c>
    </row>
    <row r="51" spans="1:3" x14ac:dyDescent="0.25">
      <c r="A51" s="3" t="s">
        <v>2587</v>
      </c>
      <c r="B51" s="4"/>
      <c r="C51" s="4"/>
    </row>
    <row r="52" spans="1:3" x14ac:dyDescent="0.25">
      <c r="A52" s="2" t="s">
        <v>152</v>
      </c>
      <c r="B52" s="4">
        <v>122</v>
      </c>
      <c r="C52" s="4">
        <v>71</v>
      </c>
    </row>
    <row r="53" spans="1:3" x14ac:dyDescent="0.25">
      <c r="A53" s="3" t="s">
        <v>2589</v>
      </c>
      <c r="B53" s="4"/>
      <c r="C53" s="4"/>
    </row>
    <row r="54" spans="1:3" x14ac:dyDescent="0.25">
      <c r="A54" s="2" t="s">
        <v>152</v>
      </c>
      <c r="B54" s="7">
        <v>4395</v>
      </c>
      <c r="C54" s="7">
        <v>5243</v>
      </c>
    </row>
    <row r="55" spans="1:3" x14ac:dyDescent="0.25">
      <c r="A55" s="2" t="s">
        <v>2600</v>
      </c>
      <c r="B55" s="4"/>
      <c r="C55" s="4"/>
    </row>
    <row r="56" spans="1:3" x14ac:dyDescent="0.25">
      <c r="A56" s="3" t="s">
        <v>2586</v>
      </c>
      <c r="B56" s="4"/>
      <c r="C56" s="4"/>
    </row>
    <row r="57" spans="1:3" x14ac:dyDescent="0.25">
      <c r="A57" s="2" t="s">
        <v>152</v>
      </c>
      <c r="B57" s="7">
        <v>1052</v>
      </c>
      <c r="C57" s="7">
        <v>1352</v>
      </c>
    </row>
    <row r="58" spans="1:3" x14ac:dyDescent="0.25">
      <c r="A58" s="3" t="s">
        <v>2587</v>
      </c>
      <c r="B58" s="4"/>
      <c r="C58" s="4"/>
    </row>
    <row r="59" spans="1:3" x14ac:dyDescent="0.25">
      <c r="A59" s="2" t="s">
        <v>152</v>
      </c>
      <c r="B59" s="4">
        <v>12</v>
      </c>
      <c r="C59" s="4">
        <v>10</v>
      </c>
    </row>
    <row r="60" spans="1:3" x14ac:dyDescent="0.25">
      <c r="A60" s="3" t="s">
        <v>2589</v>
      </c>
      <c r="B60" s="4"/>
      <c r="C60" s="4"/>
    </row>
    <row r="61" spans="1:3" x14ac:dyDescent="0.25">
      <c r="A61" s="2" t="s">
        <v>152</v>
      </c>
      <c r="B61" s="6">
        <v>1064</v>
      </c>
      <c r="C61" s="6">
        <v>13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602</v>
      </c>
      <c r="B1" s="8" t="s">
        <v>2</v>
      </c>
      <c r="C1" s="8"/>
      <c r="D1" s="8"/>
    </row>
    <row r="2" spans="1:4" x14ac:dyDescent="0.25">
      <c r="A2" s="8"/>
      <c r="B2" s="1" t="s">
        <v>3</v>
      </c>
      <c r="C2" s="1" t="s">
        <v>29</v>
      </c>
      <c r="D2" s="1" t="s">
        <v>78</v>
      </c>
    </row>
    <row r="3" spans="1:4" x14ac:dyDescent="0.25">
      <c r="A3" s="3" t="s">
        <v>2603</v>
      </c>
      <c r="B3" s="4"/>
      <c r="C3" s="4"/>
      <c r="D3" s="4"/>
    </row>
    <row r="4" spans="1:4" ht="30" x14ac:dyDescent="0.25">
      <c r="A4" s="2" t="s">
        <v>2604</v>
      </c>
      <c r="B4" s="6">
        <v>706400000</v>
      </c>
      <c r="C4" s="4"/>
      <c r="D4" s="4"/>
    </row>
    <row r="5" spans="1:4" ht="30" x14ac:dyDescent="0.25">
      <c r="A5" s="2" t="s">
        <v>2605</v>
      </c>
      <c r="B5" s="7">
        <v>7910000</v>
      </c>
      <c r="C5" s="7">
        <v>16003000</v>
      </c>
      <c r="D5" s="4"/>
    </row>
    <row r="6" spans="1:4" x14ac:dyDescent="0.25">
      <c r="A6" s="2" t="s">
        <v>2606</v>
      </c>
      <c r="B6" s="7">
        <v>4400000</v>
      </c>
      <c r="C6" s="7">
        <v>5800000</v>
      </c>
      <c r="D6" s="4"/>
    </row>
    <row r="7" spans="1:4" x14ac:dyDescent="0.25">
      <c r="A7" s="2" t="s">
        <v>2607</v>
      </c>
      <c r="B7" s="4">
        <v>0</v>
      </c>
      <c r="C7" s="4">
        <v>0</v>
      </c>
      <c r="D7" s="4"/>
    </row>
    <row r="8" spans="1:4" ht="30" x14ac:dyDescent="0.25">
      <c r="A8" s="2" t="s">
        <v>2608</v>
      </c>
      <c r="B8" s="4">
        <v>0</v>
      </c>
      <c r="C8" s="7">
        <v>713000</v>
      </c>
      <c r="D8" s="7">
        <v>331000</v>
      </c>
    </row>
    <row r="9" spans="1:4" ht="30" x14ac:dyDescent="0.25">
      <c r="A9" s="2" t="s">
        <v>2594</v>
      </c>
      <c r="B9" s="4"/>
      <c r="C9" s="4"/>
      <c r="D9" s="4"/>
    </row>
    <row r="10" spans="1:4" x14ac:dyDescent="0.25">
      <c r="A10" s="3" t="s">
        <v>2603</v>
      </c>
      <c r="B10" s="4"/>
      <c r="C10" s="4"/>
      <c r="D10" s="4"/>
    </row>
    <row r="11" spans="1:4" ht="30" x14ac:dyDescent="0.25">
      <c r="A11" s="2" t="s">
        <v>344</v>
      </c>
      <c r="B11" s="7">
        <v>522055000</v>
      </c>
      <c r="C11" s="7">
        <v>629124000</v>
      </c>
      <c r="D11" s="4"/>
    </row>
    <row r="12" spans="1:4" ht="30" x14ac:dyDescent="0.25">
      <c r="A12" s="2" t="s">
        <v>2609</v>
      </c>
      <c r="B12" s="4"/>
      <c r="C12" s="4"/>
      <c r="D12" s="4"/>
    </row>
    <row r="13" spans="1:4" x14ac:dyDescent="0.25">
      <c r="A13" s="3" t="s">
        <v>2603</v>
      </c>
      <c r="B13" s="4"/>
      <c r="C13" s="4"/>
      <c r="D13" s="4"/>
    </row>
    <row r="14" spans="1:4" ht="30" x14ac:dyDescent="0.25">
      <c r="A14" s="2" t="s">
        <v>344</v>
      </c>
      <c r="B14" s="7">
        <v>230051000</v>
      </c>
      <c r="C14" s="7">
        <v>279684000</v>
      </c>
      <c r="D14" s="4"/>
    </row>
    <row r="15" spans="1:4" ht="30" x14ac:dyDescent="0.25">
      <c r="A15" s="2" t="s">
        <v>2610</v>
      </c>
      <c r="B15" s="4"/>
      <c r="C15" s="4"/>
      <c r="D15" s="4"/>
    </row>
    <row r="16" spans="1:4" x14ac:dyDescent="0.25">
      <c r="A16" s="3" t="s">
        <v>2603</v>
      </c>
      <c r="B16" s="4"/>
      <c r="C16" s="4"/>
      <c r="D16" s="4"/>
    </row>
    <row r="17" spans="1:4" ht="30" x14ac:dyDescent="0.25">
      <c r="A17" s="2" t="s">
        <v>344</v>
      </c>
      <c r="B17" s="7">
        <v>54422000</v>
      </c>
      <c r="C17" s="7">
        <v>66802000</v>
      </c>
      <c r="D17" s="4"/>
    </row>
    <row r="18" spans="1:4" ht="30" x14ac:dyDescent="0.25">
      <c r="A18" s="2" t="s">
        <v>2611</v>
      </c>
      <c r="B18" s="4"/>
      <c r="C18" s="4"/>
      <c r="D18" s="4"/>
    </row>
    <row r="19" spans="1:4" x14ac:dyDescent="0.25">
      <c r="A19" s="3" t="s">
        <v>2603</v>
      </c>
      <c r="B19" s="4"/>
      <c r="C19" s="4"/>
      <c r="D19" s="4"/>
    </row>
    <row r="20" spans="1:4" ht="30" x14ac:dyDescent="0.25">
      <c r="A20" s="2" t="s">
        <v>344</v>
      </c>
      <c r="B20" s="7">
        <v>223479000</v>
      </c>
      <c r="C20" s="7">
        <v>264752000</v>
      </c>
      <c r="D20" s="4"/>
    </row>
    <row r="21" spans="1:4" ht="30" x14ac:dyDescent="0.25">
      <c r="A21" s="2" t="s">
        <v>2612</v>
      </c>
      <c r="B21" s="4"/>
      <c r="C21" s="4"/>
      <c r="D21" s="4"/>
    </row>
    <row r="22" spans="1:4" x14ac:dyDescent="0.25">
      <c r="A22" s="3" t="s">
        <v>2603</v>
      </c>
      <c r="B22" s="4"/>
      <c r="C22" s="4"/>
      <c r="D22" s="4"/>
    </row>
    <row r="23" spans="1:4" ht="30" x14ac:dyDescent="0.25">
      <c r="A23" s="2" t="s">
        <v>344</v>
      </c>
      <c r="B23" s="7">
        <v>10052000</v>
      </c>
      <c r="C23" s="7">
        <v>12569000</v>
      </c>
      <c r="D23" s="4"/>
    </row>
    <row r="24" spans="1:4" ht="45" x14ac:dyDescent="0.25">
      <c r="A24" s="2" t="s">
        <v>2613</v>
      </c>
      <c r="B24" s="4"/>
      <c r="C24" s="4"/>
      <c r="D24" s="4"/>
    </row>
    <row r="25" spans="1:4" x14ac:dyDescent="0.25">
      <c r="A25" s="3" t="s">
        <v>2603</v>
      </c>
      <c r="B25" s="4"/>
      <c r="C25" s="4"/>
      <c r="D25" s="4"/>
    </row>
    <row r="26" spans="1:4" ht="30" x14ac:dyDescent="0.25">
      <c r="A26" s="2" t="s">
        <v>344</v>
      </c>
      <c r="B26" s="6">
        <v>4051000</v>
      </c>
      <c r="C26" s="6">
        <v>5317000</v>
      </c>
      <c r="D2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2</v>
      </c>
      <c r="C1" s="8"/>
      <c r="D1" s="8"/>
    </row>
    <row r="2" spans="1:4" ht="30" x14ac:dyDescent="0.25">
      <c r="A2" s="1" t="s">
        <v>28</v>
      </c>
      <c r="B2" s="1" t="s">
        <v>3</v>
      </c>
      <c r="C2" s="1" t="s">
        <v>29</v>
      </c>
      <c r="D2" s="1" t="s">
        <v>78</v>
      </c>
    </row>
    <row r="3" spans="1:4" ht="30" x14ac:dyDescent="0.25">
      <c r="A3" s="3" t="s">
        <v>125</v>
      </c>
      <c r="B3" s="4"/>
      <c r="C3" s="4"/>
      <c r="D3" s="4"/>
    </row>
    <row r="4" spans="1:4" x14ac:dyDescent="0.25">
      <c r="A4" s="2" t="s">
        <v>140</v>
      </c>
      <c r="B4" s="6">
        <v>-5787</v>
      </c>
      <c r="C4" s="6">
        <v>10551</v>
      </c>
      <c r="D4" s="6">
        <v>-1346</v>
      </c>
    </row>
    <row r="5" spans="1:4" ht="30" x14ac:dyDescent="0.25">
      <c r="A5" s="2" t="s">
        <v>141</v>
      </c>
      <c r="B5" s="4">
        <v>0</v>
      </c>
      <c r="C5" s="4">
        <v>-278</v>
      </c>
      <c r="D5" s="4">
        <v>-129</v>
      </c>
    </row>
    <row r="6" spans="1:4" ht="30" x14ac:dyDescent="0.25">
      <c r="A6" s="2" t="s">
        <v>142</v>
      </c>
      <c r="B6" s="7">
        <v>1501</v>
      </c>
      <c r="C6" s="7">
        <v>1904</v>
      </c>
      <c r="D6" s="4">
        <v>271</v>
      </c>
    </row>
    <row r="7" spans="1:4" ht="30" x14ac:dyDescent="0.25">
      <c r="A7" s="2" t="s">
        <v>143</v>
      </c>
      <c r="B7" s="4">
        <v>-618</v>
      </c>
      <c r="C7" s="7">
        <v>-1714</v>
      </c>
      <c r="D7" s="4">
        <v>-246</v>
      </c>
    </row>
    <row r="8" spans="1:4" x14ac:dyDescent="0.25">
      <c r="A8" s="2" t="s">
        <v>144</v>
      </c>
      <c r="B8" s="7">
        <v>12080</v>
      </c>
      <c r="C8" s="7">
        <v>-10716</v>
      </c>
      <c r="D8" s="7">
        <v>-6112</v>
      </c>
    </row>
    <row r="9" spans="1:4" ht="30" x14ac:dyDescent="0.25">
      <c r="A9" s="2" t="s">
        <v>145</v>
      </c>
      <c r="B9" s="6">
        <v>905</v>
      </c>
      <c r="C9" s="6">
        <v>812</v>
      </c>
      <c r="D9" s="6">
        <v>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2614</v>
      </c>
      <c r="B1" s="1" t="s">
        <v>2</v>
      </c>
      <c r="C1" s="1"/>
    </row>
    <row r="2" spans="1:3" x14ac:dyDescent="0.25">
      <c r="A2" s="8"/>
      <c r="B2" s="1" t="s">
        <v>3</v>
      </c>
      <c r="C2" s="8" t="s">
        <v>29</v>
      </c>
    </row>
    <row r="3" spans="1:3" x14ac:dyDescent="0.25">
      <c r="A3" s="8"/>
      <c r="B3" s="1" t="s">
        <v>2512</v>
      </c>
      <c r="C3" s="8"/>
    </row>
    <row r="4" spans="1:3" x14ac:dyDescent="0.25">
      <c r="A4" s="3" t="s">
        <v>2603</v>
      </c>
      <c r="B4" s="4"/>
      <c r="C4" s="4"/>
    </row>
    <row r="5" spans="1:3" x14ac:dyDescent="0.25">
      <c r="A5" s="2" t="s">
        <v>2615</v>
      </c>
      <c r="B5" s="6">
        <v>50216000</v>
      </c>
      <c r="C5" s="6">
        <v>452468000</v>
      </c>
    </row>
    <row r="6" spans="1:3" x14ac:dyDescent="0.25">
      <c r="A6" s="2" t="s">
        <v>2616</v>
      </c>
      <c r="B6" s="7">
        <v>-262000</v>
      </c>
      <c r="C6" s="7">
        <v>-15690000</v>
      </c>
    </row>
    <row r="7" spans="1:3" x14ac:dyDescent="0.25">
      <c r="A7" s="2" t="s">
        <v>2617</v>
      </c>
      <c r="B7" s="7">
        <v>442336000</v>
      </c>
      <c r="C7" s="7">
        <v>175906000</v>
      </c>
    </row>
    <row r="8" spans="1:3" x14ac:dyDescent="0.25">
      <c r="A8" s="2" t="s">
        <v>2618</v>
      </c>
      <c r="B8" s="7">
        <v>-8473000</v>
      </c>
      <c r="C8" s="7">
        <v>-4938000</v>
      </c>
    </row>
    <row r="9" spans="1:3" x14ac:dyDescent="0.25">
      <c r="A9" s="2" t="s">
        <v>2619</v>
      </c>
      <c r="B9" s="7">
        <v>492552000</v>
      </c>
      <c r="C9" s="7">
        <v>628374000</v>
      </c>
    </row>
    <row r="10" spans="1:3" x14ac:dyDescent="0.25">
      <c r="A10" s="2" t="s">
        <v>2620</v>
      </c>
      <c r="B10" s="7">
        <v>-8735000</v>
      </c>
      <c r="C10" s="7">
        <v>-20628000</v>
      </c>
    </row>
    <row r="11" spans="1:3" ht="30" x14ac:dyDescent="0.25">
      <c r="A11" s="2" t="s">
        <v>2621</v>
      </c>
      <c r="B11" s="4">
        <v>93</v>
      </c>
      <c r="C11" s="4"/>
    </row>
    <row r="12" spans="1:3" ht="30" x14ac:dyDescent="0.25">
      <c r="A12" s="2" t="s">
        <v>2622</v>
      </c>
      <c r="B12" s="7">
        <v>1016000000</v>
      </c>
      <c r="C12" s="4"/>
    </row>
    <row r="13" spans="1:3" x14ac:dyDescent="0.25">
      <c r="A13" s="2" t="s">
        <v>1939</v>
      </c>
      <c r="B13" s="4"/>
      <c r="C13" s="4"/>
    </row>
    <row r="14" spans="1:3" x14ac:dyDescent="0.25">
      <c r="A14" s="3" t="s">
        <v>2603</v>
      </c>
      <c r="B14" s="4"/>
      <c r="C14" s="4"/>
    </row>
    <row r="15" spans="1:3" x14ac:dyDescent="0.25">
      <c r="A15" s="2" t="s">
        <v>2615</v>
      </c>
      <c r="B15" s="7">
        <v>28878000</v>
      </c>
      <c r="C15" s="7">
        <v>213915000</v>
      </c>
    </row>
    <row r="16" spans="1:3" x14ac:dyDescent="0.25">
      <c r="A16" s="2" t="s">
        <v>2616</v>
      </c>
      <c r="B16" s="7">
        <v>-67000</v>
      </c>
      <c r="C16" s="7">
        <v>-4797000</v>
      </c>
    </row>
    <row r="17" spans="1:3" x14ac:dyDescent="0.25">
      <c r="A17" s="2" t="s">
        <v>2617</v>
      </c>
      <c r="B17" s="7">
        <v>244828000</v>
      </c>
      <c r="C17" s="7">
        <v>64635000</v>
      </c>
    </row>
    <row r="18" spans="1:3" x14ac:dyDescent="0.25">
      <c r="A18" s="2" t="s">
        <v>2618</v>
      </c>
      <c r="B18" s="7">
        <v>-2633000</v>
      </c>
      <c r="C18" s="7">
        <v>-2106000</v>
      </c>
    </row>
    <row r="19" spans="1:3" x14ac:dyDescent="0.25">
      <c r="A19" s="2" t="s">
        <v>2619</v>
      </c>
      <c r="B19" s="7">
        <v>273706000</v>
      </c>
      <c r="C19" s="7">
        <v>278550000</v>
      </c>
    </row>
    <row r="20" spans="1:3" x14ac:dyDescent="0.25">
      <c r="A20" s="2" t="s">
        <v>2620</v>
      </c>
      <c r="B20" s="7">
        <v>-2700000</v>
      </c>
      <c r="C20" s="7">
        <v>-6903000</v>
      </c>
    </row>
    <row r="21" spans="1:3" x14ac:dyDescent="0.25">
      <c r="A21" s="2" t="s">
        <v>2592</v>
      </c>
      <c r="B21" s="4"/>
      <c r="C21" s="4"/>
    </row>
    <row r="22" spans="1:3" x14ac:dyDescent="0.25">
      <c r="A22" s="3" t="s">
        <v>2603</v>
      </c>
      <c r="B22" s="4"/>
      <c r="C22" s="4"/>
    </row>
    <row r="23" spans="1:3" x14ac:dyDescent="0.25">
      <c r="A23" s="2" t="s">
        <v>2615</v>
      </c>
      <c r="B23" s="4"/>
      <c r="C23" s="7">
        <v>12666000</v>
      </c>
    </row>
    <row r="24" spans="1:3" x14ac:dyDescent="0.25">
      <c r="A24" s="2" t="s">
        <v>2616</v>
      </c>
      <c r="B24" s="4"/>
      <c r="C24" s="7">
        <v>-413000</v>
      </c>
    </row>
    <row r="25" spans="1:3" x14ac:dyDescent="0.25">
      <c r="A25" s="2" t="s">
        <v>2619</v>
      </c>
      <c r="B25" s="4"/>
      <c r="C25" s="7">
        <v>12666000</v>
      </c>
    </row>
    <row r="26" spans="1:3" x14ac:dyDescent="0.25">
      <c r="A26" s="2" t="s">
        <v>2620</v>
      </c>
      <c r="B26" s="4"/>
      <c r="C26" s="7">
        <v>-413000</v>
      </c>
    </row>
    <row r="27" spans="1:3" x14ac:dyDescent="0.25">
      <c r="A27" s="2" t="s">
        <v>2593</v>
      </c>
      <c r="B27" s="4"/>
      <c r="C27" s="4"/>
    </row>
    <row r="28" spans="1:3" x14ac:dyDescent="0.25">
      <c r="A28" s="3" t="s">
        <v>2603</v>
      </c>
      <c r="B28" s="4"/>
      <c r="C28" s="4"/>
    </row>
    <row r="29" spans="1:3" x14ac:dyDescent="0.25">
      <c r="A29" s="2" t="s">
        <v>2617</v>
      </c>
      <c r="B29" s="7">
        <v>2003000</v>
      </c>
      <c r="C29" s="7">
        <v>1970000</v>
      </c>
    </row>
    <row r="30" spans="1:3" x14ac:dyDescent="0.25">
      <c r="A30" s="2" t="s">
        <v>2618</v>
      </c>
      <c r="B30" s="7">
        <v>-419000</v>
      </c>
      <c r="C30" s="7">
        <v>-449000</v>
      </c>
    </row>
    <row r="31" spans="1:3" x14ac:dyDescent="0.25">
      <c r="A31" s="2" t="s">
        <v>2619</v>
      </c>
      <c r="B31" s="7">
        <v>2003000</v>
      </c>
      <c r="C31" s="7">
        <v>1970000</v>
      </c>
    </row>
    <row r="32" spans="1:3" x14ac:dyDescent="0.25">
      <c r="A32" s="2" t="s">
        <v>2620</v>
      </c>
      <c r="B32" s="7">
        <v>-419000</v>
      </c>
      <c r="C32" s="7">
        <v>-449000</v>
      </c>
    </row>
    <row r="33" spans="1:3" x14ac:dyDescent="0.25">
      <c r="A33" s="2" t="s">
        <v>328</v>
      </c>
      <c r="B33" s="4"/>
      <c r="C33" s="4"/>
    </row>
    <row r="34" spans="1:3" x14ac:dyDescent="0.25">
      <c r="A34" s="3" t="s">
        <v>2603</v>
      </c>
      <c r="B34" s="4"/>
      <c r="C34" s="4"/>
    </row>
    <row r="35" spans="1:3" x14ac:dyDescent="0.25">
      <c r="A35" s="2" t="s">
        <v>2615</v>
      </c>
      <c r="B35" s="7">
        <v>506000</v>
      </c>
      <c r="C35" s="7">
        <v>552000</v>
      </c>
    </row>
    <row r="36" spans="1:3" x14ac:dyDescent="0.25">
      <c r="A36" s="2" t="s">
        <v>2616</v>
      </c>
      <c r="B36" s="7">
        <v>-116000</v>
      </c>
      <c r="C36" s="7">
        <v>-70000</v>
      </c>
    </row>
    <row r="37" spans="1:3" x14ac:dyDescent="0.25">
      <c r="A37" s="2" t="s">
        <v>2619</v>
      </c>
      <c r="B37" s="7">
        <v>506000</v>
      </c>
      <c r="C37" s="7">
        <v>552000</v>
      </c>
    </row>
    <row r="38" spans="1:3" x14ac:dyDescent="0.25">
      <c r="A38" s="2" t="s">
        <v>2620</v>
      </c>
      <c r="B38" s="7">
        <v>-116000</v>
      </c>
      <c r="C38" s="7">
        <v>-70000</v>
      </c>
    </row>
    <row r="39" spans="1:3" ht="30" x14ac:dyDescent="0.25">
      <c r="A39" s="2" t="s">
        <v>2623</v>
      </c>
      <c r="B39" s="4"/>
      <c r="C39" s="4"/>
    </row>
    <row r="40" spans="1:3" x14ac:dyDescent="0.25">
      <c r="A40" s="3" t="s">
        <v>2603</v>
      </c>
      <c r="B40" s="4"/>
      <c r="C40" s="4"/>
    </row>
    <row r="41" spans="1:3" x14ac:dyDescent="0.25">
      <c r="A41" s="2" t="s">
        <v>2615</v>
      </c>
      <c r="B41" s="4"/>
      <c r="C41" s="7">
        <v>1210000</v>
      </c>
    </row>
    <row r="42" spans="1:3" x14ac:dyDescent="0.25">
      <c r="A42" s="2" t="s">
        <v>2616</v>
      </c>
      <c r="B42" s="4"/>
      <c r="C42" s="7">
        <v>-12000</v>
      </c>
    </row>
    <row r="43" spans="1:3" x14ac:dyDescent="0.25">
      <c r="A43" s="2" t="s">
        <v>2619</v>
      </c>
      <c r="B43" s="4"/>
      <c r="C43" s="7">
        <v>1210000</v>
      </c>
    </row>
    <row r="44" spans="1:3" x14ac:dyDescent="0.25">
      <c r="A44" s="2" t="s">
        <v>2620</v>
      </c>
      <c r="B44" s="4"/>
      <c r="C44" s="7">
        <v>-12000</v>
      </c>
    </row>
    <row r="45" spans="1:3" ht="30" x14ac:dyDescent="0.25">
      <c r="A45" s="2" t="s">
        <v>2624</v>
      </c>
      <c r="B45" s="4"/>
      <c r="C45" s="4"/>
    </row>
    <row r="46" spans="1:3" x14ac:dyDescent="0.25">
      <c r="A46" s="3" t="s">
        <v>2603</v>
      </c>
      <c r="B46" s="4"/>
      <c r="C46" s="4"/>
    </row>
    <row r="47" spans="1:3" x14ac:dyDescent="0.25">
      <c r="A47" s="2" t="s">
        <v>2615</v>
      </c>
      <c r="B47" s="7">
        <v>20832000</v>
      </c>
      <c r="C47" s="7">
        <v>224125000</v>
      </c>
    </row>
    <row r="48" spans="1:3" x14ac:dyDescent="0.25">
      <c r="A48" s="2" t="s">
        <v>2616</v>
      </c>
      <c r="B48" s="7">
        <v>-79000</v>
      </c>
      <c r="C48" s="7">
        <v>-10398000</v>
      </c>
    </row>
    <row r="49" spans="1:3" x14ac:dyDescent="0.25">
      <c r="A49" s="2" t="s">
        <v>2617</v>
      </c>
      <c r="B49" s="7">
        <v>195505000</v>
      </c>
      <c r="C49" s="7">
        <v>109301000</v>
      </c>
    </row>
    <row r="50" spans="1:3" x14ac:dyDescent="0.25">
      <c r="A50" s="2" t="s">
        <v>2618</v>
      </c>
      <c r="B50" s="7">
        <v>-5421000</v>
      </c>
      <c r="C50" s="7">
        <v>-2383000</v>
      </c>
    </row>
    <row r="51" spans="1:3" x14ac:dyDescent="0.25">
      <c r="A51" s="2" t="s">
        <v>2619</v>
      </c>
      <c r="B51" s="7">
        <v>216337000</v>
      </c>
      <c r="C51" s="7">
        <v>333426000</v>
      </c>
    </row>
    <row r="52" spans="1:3" x14ac:dyDescent="0.25">
      <c r="A52" s="2" t="s">
        <v>2620</v>
      </c>
      <c r="B52" s="6">
        <v>-5500000</v>
      </c>
      <c r="C52" s="6">
        <v>-12781000</v>
      </c>
    </row>
  </sheetData>
  <mergeCells count="2">
    <mergeCell ref="A1:A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25</v>
      </c>
      <c r="B1" s="1" t="s">
        <v>2</v>
      </c>
    </row>
    <row r="2" spans="1:2" ht="30" x14ac:dyDescent="0.25">
      <c r="A2" s="1" t="s">
        <v>28</v>
      </c>
      <c r="B2" s="1" t="s">
        <v>3</v>
      </c>
    </row>
    <row r="3" spans="1:2" x14ac:dyDescent="0.25">
      <c r="A3" s="3" t="s">
        <v>2603</v>
      </c>
      <c r="B3" s="4"/>
    </row>
    <row r="4" spans="1:2" x14ac:dyDescent="0.25">
      <c r="A4" s="2" t="s">
        <v>2626</v>
      </c>
      <c r="B4" s="6">
        <v>17224</v>
      </c>
    </row>
    <row r="5" spans="1:2" x14ac:dyDescent="0.25">
      <c r="A5" s="2" t="s">
        <v>2619</v>
      </c>
      <c r="B5" s="7">
        <v>19963</v>
      </c>
    </row>
    <row r="6" spans="1:2" x14ac:dyDescent="0.25">
      <c r="A6" s="2" t="s">
        <v>2627</v>
      </c>
      <c r="B6" s="7">
        <v>2739</v>
      </c>
    </row>
    <row r="7" spans="1:2" x14ac:dyDescent="0.25">
      <c r="A7" s="2" t="s">
        <v>2628</v>
      </c>
      <c r="B7" s="7">
        <v>-9013</v>
      </c>
    </row>
    <row r="8" spans="1:2" x14ac:dyDescent="0.25">
      <c r="A8" s="2" t="s">
        <v>1946</v>
      </c>
      <c r="B8" s="4"/>
    </row>
    <row r="9" spans="1:2" x14ac:dyDescent="0.25">
      <c r="A9" s="3" t="s">
        <v>2603</v>
      </c>
      <c r="B9" s="4"/>
    </row>
    <row r="10" spans="1:2" x14ac:dyDescent="0.25">
      <c r="A10" s="2" t="s">
        <v>2626</v>
      </c>
      <c r="B10" s="4">
        <v>1</v>
      </c>
    </row>
    <row r="11" spans="1:2" x14ac:dyDescent="0.25">
      <c r="A11" s="2" t="s">
        <v>2619</v>
      </c>
      <c r="B11" s="4">
        <v>13</v>
      </c>
    </row>
    <row r="12" spans="1:2" x14ac:dyDescent="0.25">
      <c r="A12" s="2" t="s">
        <v>2627</v>
      </c>
      <c r="B12" s="4">
        <v>12</v>
      </c>
    </row>
    <row r="13" spans="1:2" x14ac:dyDescent="0.25">
      <c r="A13" s="2" t="s">
        <v>2628</v>
      </c>
      <c r="B13" s="4">
        <v>-119</v>
      </c>
    </row>
    <row r="14" spans="1:2" x14ac:dyDescent="0.25">
      <c r="A14" s="2" t="s">
        <v>2629</v>
      </c>
      <c r="B14" s="4"/>
    </row>
    <row r="15" spans="1:2" x14ac:dyDescent="0.25">
      <c r="A15" s="3" t="s">
        <v>2603</v>
      </c>
      <c r="B15" s="4"/>
    </row>
    <row r="16" spans="1:2" x14ac:dyDescent="0.25">
      <c r="A16" s="2" t="s">
        <v>2626</v>
      </c>
      <c r="B16" s="7">
        <v>14541</v>
      </c>
    </row>
    <row r="17" spans="1:2" x14ac:dyDescent="0.25">
      <c r="A17" s="2" t="s">
        <v>2619</v>
      </c>
      <c r="B17" s="7">
        <v>17031</v>
      </c>
    </row>
    <row r="18" spans="1:2" x14ac:dyDescent="0.25">
      <c r="A18" s="2" t="s">
        <v>2627</v>
      </c>
      <c r="B18" s="7">
        <v>2490</v>
      </c>
    </row>
    <row r="19" spans="1:2" x14ac:dyDescent="0.25">
      <c r="A19" s="2" t="s">
        <v>2628</v>
      </c>
      <c r="B19" s="7">
        <v>-8302</v>
      </c>
    </row>
    <row r="20" spans="1:2" x14ac:dyDescent="0.25">
      <c r="A20" s="2" t="s">
        <v>2630</v>
      </c>
      <c r="B20" s="4"/>
    </row>
    <row r="21" spans="1:2" x14ac:dyDescent="0.25">
      <c r="A21" s="3" t="s">
        <v>2603</v>
      </c>
      <c r="B21" s="4"/>
    </row>
    <row r="22" spans="1:2" x14ac:dyDescent="0.25">
      <c r="A22" s="2" t="s">
        <v>2626</v>
      </c>
      <c r="B22" s="7">
        <v>2682</v>
      </c>
    </row>
    <row r="23" spans="1:2" x14ac:dyDescent="0.25">
      <c r="A23" s="2" t="s">
        <v>2619</v>
      </c>
      <c r="B23" s="7">
        <v>2919</v>
      </c>
    </row>
    <row r="24" spans="1:2" x14ac:dyDescent="0.25">
      <c r="A24" s="2" t="s">
        <v>2627</v>
      </c>
      <c r="B24" s="4">
        <v>237</v>
      </c>
    </row>
    <row r="25" spans="1:2" x14ac:dyDescent="0.25">
      <c r="A25" s="2" t="s">
        <v>2628</v>
      </c>
      <c r="B25" s="6">
        <v>-59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31</v>
      </c>
      <c r="B1" s="8" t="s">
        <v>2</v>
      </c>
      <c r="C1" s="8"/>
    </row>
    <row r="2" spans="1:3" ht="30" x14ac:dyDescent="0.25">
      <c r="A2" s="1" t="s">
        <v>28</v>
      </c>
      <c r="B2" s="1" t="s">
        <v>3</v>
      </c>
      <c r="C2" s="1" t="s">
        <v>29</v>
      </c>
    </row>
    <row r="3" spans="1:3" ht="60" x14ac:dyDescent="0.25">
      <c r="A3" s="3" t="s">
        <v>2632</v>
      </c>
      <c r="B3" s="4"/>
      <c r="C3" s="4"/>
    </row>
    <row r="4" spans="1:3" x14ac:dyDescent="0.25">
      <c r="A4" s="2" t="s">
        <v>2633</v>
      </c>
      <c r="B4" s="6">
        <v>10342</v>
      </c>
      <c r="C4" s="6">
        <v>9811</v>
      </c>
    </row>
    <row r="5" spans="1:3" ht="60" x14ac:dyDescent="0.25">
      <c r="A5" s="2" t="s">
        <v>464</v>
      </c>
      <c r="B5" s="4"/>
      <c r="C5" s="4">
        <v>713</v>
      </c>
    </row>
    <row r="6" spans="1:3" ht="30" x14ac:dyDescent="0.25">
      <c r="A6" s="2" t="s">
        <v>2634</v>
      </c>
      <c r="B6" s="7">
        <v>-1863</v>
      </c>
      <c r="C6" s="4">
        <v>-182</v>
      </c>
    </row>
    <row r="7" spans="1:3" x14ac:dyDescent="0.25">
      <c r="A7" s="2" t="s">
        <v>2635</v>
      </c>
      <c r="B7" s="6">
        <v>8479</v>
      </c>
      <c r="C7" s="6">
        <v>103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5703125" bestFit="1" customWidth="1"/>
  </cols>
  <sheetData>
    <row r="1" spans="1:5" ht="30" x14ac:dyDescent="0.25">
      <c r="A1" s="1" t="s">
        <v>2636</v>
      </c>
      <c r="B1" s="1" t="s">
        <v>3</v>
      </c>
      <c r="C1" s="1" t="s">
        <v>29</v>
      </c>
      <c r="D1" s="1" t="s">
        <v>78</v>
      </c>
      <c r="E1" s="1" t="s">
        <v>2637</v>
      </c>
    </row>
    <row r="2" spans="1:5" x14ac:dyDescent="0.25">
      <c r="A2" s="3" t="s">
        <v>80</v>
      </c>
      <c r="B2" s="4"/>
      <c r="C2" s="4"/>
      <c r="D2" s="4"/>
      <c r="E2" s="4"/>
    </row>
    <row r="3" spans="1:5" x14ac:dyDescent="0.25">
      <c r="A3" s="2" t="s">
        <v>484</v>
      </c>
      <c r="B3" s="6">
        <v>6129584000</v>
      </c>
      <c r="C3" s="6">
        <v>5907258000</v>
      </c>
      <c r="D3" s="4"/>
      <c r="E3" s="4"/>
    </row>
    <row r="4" spans="1:5" x14ac:dyDescent="0.25">
      <c r="A4" s="2" t="s">
        <v>485</v>
      </c>
      <c r="B4" s="7">
        <v>6095000</v>
      </c>
      <c r="C4" s="7">
        <v>2461000</v>
      </c>
      <c r="D4" s="4"/>
      <c r="E4" s="4"/>
    </row>
    <row r="5" spans="1:5" x14ac:dyDescent="0.25">
      <c r="A5" s="2" t="s">
        <v>486</v>
      </c>
      <c r="B5" s="7">
        <v>-67518000</v>
      </c>
      <c r="C5" s="7">
        <v>-71348000</v>
      </c>
      <c r="D5" s="7">
        <v>-73219000</v>
      </c>
      <c r="E5" s="7">
        <v>-71138000</v>
      </c>
    </row>
    <row r="6" spans="1:5" x14ac:dyDescent="0.25">
      <c r="A6" s="2" t="s">
        <v>2638</v>
      </c>
      <c r="B6" s="7">
        <v>5922373000</v>
      </c>
      <c r="C6" s="7">
        <v>5734943000</v>
      </c>
      <c r="D6" s="4"/>
      <c r="E6" s="4"/>
    </row>
    <row r="7" spans="1:5" x14ac:dyDescent="0.25">
      <c r="A7" s="2" t="s">
        <v>2639</v>
      </c>
      <c r="B7" s="7">
        <v>734900000</v>
      </c>
      <c r="C7" s="7">
        <v>851400000</v>
      </c>
      <c r="D7" s="7">
        <v>1036000000</v>
      </c>
      <c r="E7" s="4"/>
    </row>
    <row r="8" spans="1:5" ht="30" x14ac:dyDescent="0.25">
      <c r="A8" s="2" t="s">
        <v>2640</v>
      </c>
      <c r="B8" s="250">
        <v>0.76</v>
      </c>
      <c r="C8" s="250">
        <v>0.76</v>
      </c>
      <c r="D8" s="4"/>
      <c r="E8" s="4"/>
    </row>
    <row r="9" spans="1:5" x14ac:dyDescent="0.25">
      <c r="A9" s="2" t="s">
        <v>2641</v>
      </c>
      <c r="B9" s="7">
        <v>1876000000</v>
      </c>
      <c r="C9" s="7">
        <v>1771000000</v>
      </c>
      <c r="D9" s="4"/>
      <c r="E9" s="4"/>
    </row>
    <row r="10" spans="1:5" x14ac:dyDescent="0.25">
      <c r="A10" s="2" t="s">
        <v>2642</v>
      </c>
      <c r="B10" s="7">
        <v>4254000000</v>
      </c>
      <c r="C10" s="7">
        <v>4136000000</v>
      </c>
      <c r="D10" s="4"/>
      <c r="E10" s="4"/>
    </row>
    <row r="11" spans="1:5" x14ac:dyDescent="0.25">
      <c r="A11" s="2" t="s">
        <v>476</v>
      </c>
      <c r="B11" s="4"/>
      <c r="C11" s="4"/>
      <c r="D11" s="4"/>
      <c r="E11" s="4"/>
    </row>
    <row r="12" spans="1:5" x14ac:dyDescent="0.25">
      <c r="A12" s="3" t="s">
        <v>80</v>
      </c>
      <c r="B12" s="4"/>
      <c r="C12" s="4"/>
      <c r="D12" s="4"/>
      <c r="E12" s="4"/>
    </row>
    <row r="13" spans="1:5" x14ac:dyDescent="0.25">
      <c r="A13" s="2" t="s">
        <v>2643</v>
      </c>
      <c r="B13" s="7">
        <v>-10879000</v>
      </c>
      <c r="C13" s="7">
        <v>-11595000</v>
      </c>
      <c r="D13" s="4"/>
      <c r="E13" s="4"/>
    </row>
    <row r="14" spans="1:5" x14ac:dyDescent="0.25">
      <c r="A14" s="2" t="s">
        <v>513</v>
      </c>
      <c r="B14" s="4"/>
      <c r="C14" s="4"/>
      <c r="D14" s="4"/>
      <c r="E14" s="4"/>
    </row>
    <row r="15" spans="1:5" x14ac:dyDescent="0.25">
      <c r="A15" s="3" t="s">
        <v>80</v>
      </c>
      <c r="B15" s="4"/>
      <c r="C15" s="4"/>
      <c r="D15" s="4"/>
      <c r="E15" s="4"/>
    </row>
    <row r="16" spans="1:5" x14ac:dyDescent="0.25">
      <c r="A16" s="2" t="s">
        <v>2643</v>
      </c>
      <c r="B16" s="7">
        <v>-73760000</v>
      </c>
      <c r="C16" s="7">
        <v>-56875000</v>
      </c>
      <c r="D16" s="4"/>
      <c r="E16" s="4"/>
    </row>
    <row r="17" spans="1:5" x14ac:dyDescent="0.25">
      <c r="A17" s="2" t="s">
        <v>482</v>
      </c>
      <c r="B17" s="4"/>
      <c r="C17" s="4"/>
      <c r="D17" s="4"/>
      <c r="E17" s="4"/>
    </row>
    <row r="18" spans="1:5" x14ac:dyDescent="0.25">
      <c r="A18" s="3" t="s">
        <v>80</v>
      </c>
      <c r="B18" s="4"/>
      <c r="C18" s="4"/>
      <c r="D18" s="4"/>
      <c r="E18" s="4"/>
    </row>
    <row r="19" spans="1:5" x14ac:dyDescent="0.25">
      <c r="A19" s="2" t="s">
        <v>2643</v>
      </c>
      <c r="B19" s="7">
        <v>-61149000</v>
      </c>
      <c r="C19" s="7">
        <v>-34958000</v>
      </c>
      <c r="D19" s="4"/>
      <c r="E19" s="4"/>
    </row>
    <row r="20" spans="1:5" x14ac:dyDescent="0.25">
      <c r="A20" s="2" t="s">
        <v>2522</v>
      </c>
      <c r="B20" s="4"/>
      <c r="C20" s="4"/>
      <c r="D20" s="4"/>
      <c r="E20" s="4"/>
    </row>
    <row r="21" spans="1:5" x14ac:dyDescent="0.25">
      <c r="A21" s="3" t="s">
        <v>80</v>
      </c>
      <c r="B21" s="4"/>
      <c r="C21" s="4"/>
      <c r="D21" s="4"/>
      <c r="E21" s="4"/>
    </row>
    <row r="22" spans="1:5" x14ac:dyDescent="0.25">
      <c r="A22" s="2" t="s">
        <v>484</v>
      </c>
      <c r="B22" s="7">
        <v>3835115000</v>
      </c>
      <c r="C22" s="7">
        <v>3804425000</v>
      </c>
      <c r="D22" s="4"/>
      <c r="E22" s="4"/>
    </row>
    <row r="23" spans="1:5" x14ac:dyDescent="0.25">
      <c r="A23" s="2" t="s">
        <v>486</v>
      </c>
      <c r="B23" s="7">
        <v>-16249000</v>
      </c>
      <c r="C23" s="7">
        <v>-20607000</v>
      </c>
      <c r="D23" s="7">
        <v>-21452000</v>
      </c>
      <c r="E23" s="7">
        <v>-22494000</v>
      </c>
    </row>
    <row r="24" spans="1:5" x14ac:dyDescent="0.25">
      <c r="A24" s="2" t="s">
        <v>2644</v>
      </c>
      <c r="B24" s="4"/>
      <c r="C24" s="4"/>
      <c r="D24" s="4"/>
      <c r="E24" s="4"/>
    </row>
    <row r="25" spans="1:5" x14ac:dyDescent="0.25">
      <c r="A25" s="3" t="s">
        <v>80</v>
      </c>
      <c r="B25" s="4"/>
      <c r="C25" s="4"/>
      <c r="D25" s="4"/>
      <c r="E25" s="4"/>
    </row>
    <row r="26" spans="1:5" x14ac:dyDescent="0.25">
      <c r="A26" s="2" t="s">
        <v>484</v>
      </c>
      <c r="B26" s="4"/>
      <c r="C26" s="7">
        <v>221000</v>
      </c>
      <c r="D26" s="4"/>
      <c r="E26" s="4"/>
    </row>
    <row r="27" spans="1:5" ht="30" x14ac:dyDescent="0.25">
      <c r="A27" s="2" t="s">
        <v>2645</v>
      </c>
      <c r="B27" s="4"/>
      <c r="C27" s="4"/>
      <c r="D27" s="4"/>
      <c r="E27" s="4"/>
    </row>
    <row r="28" spans="1:5" x14ac:dyDescent="0.25">
      <c r="A28" s="3" t="s">
        <v>80</v>
      </c>
      <c r="B28" s="4"/>
      <c r="C28" s="4"/>
      <c r="D28" s="4"/>
      <c r="E28" s="4"/>
    </row>
    <row r="29" spans="1:5" x14ac:dyDescent="0.25">
      <c r="A29" s="2" t="s">
        <v>484</v>
      </c>
      <c r="B29" s="7">
        <v>2526240000</v>
      </c>
      <c r="C29" s="7">
        <v>2491917000</v>
      </c>
      <c r="D29" s="4"/>
      <c r="E29" s="4"/>
    </row>
    <row r="30" spans="1:5" x14ac:dyDescent="0.25">
      <c r="A30" s="2" t="s">
        <v>486</v>
      </c>
      <c r="B30" s="7">
        <v>-5581000</v>
      </c>
      <c r="C30" s="7">
        <v>-7875000</v>
      </c>
      <c r="D30" s="7">
        <v>-8002000</v>
      </c>
      <c r="E30" s="7">
        <v>-8482000</v>
      </c>
    </row>
    <row r="31" spans="1:5" x14ac:dyDescent="0.25">
      <c r="A31" s="2" t="s">
        <v>2646</v>
      </c>
      <c r="B31" s="4"/>
      <c r="C31" s="4"/>
      <c r="D31" s="4"/>
      <c r="E31" s="4"/>
    </row>
    <row r="32" spans="1:5" x14ac:dyDescent="0.25">
      <c r="A32" s="3" t="s">
        <v>80</v>
      </c>
      <c r="B32" s="4"/>
      <c r="C32" s="4"/>
      <c r="D32" s="4"/>
      <c r="E32" s="4"/>
    </row>
    <row r="33" spans="1:5" x14ac:dyDescent="0.25">
      <c r="A33" s="2" t="s">
        <v>484</v>
      </c>
      <c r="B33" s="7">
        <v>1066131000</v>
      </c>
      <c r="C33" s="7">
        <v>1083939000</v>
      </c>
      <c r="D33" s="4"/>
      <c r="E33" s="4"/>
    </row>
    <row r="34" spans="1:5" x14ac:dyDescent="0.25">
      <c r="A34" s="2" t="s">
        <v>486</v>
      </c>
      <c r="B34" s="7">
        <v>-4550000</v>
      </c>
      <c r="C34" s="7">
        <v>-7245000</v>
      </c>
      <c r="D34" s="7">
        <v>-8294000</v>
      </c>
      <c r="E34" s="7">
        <v>-8687000</v>
      </c>
    </row>
    <row r="35" spans="1:5" ht="30" x14ac:dyDescent="0.25">
      <c r="A35" s="2" t="s">
        <v>2647</v>
      </c>
      <c r="B35" s="4"/>
      <c r="C35" s="4"/>
      <c r="D35" s="4"/>
      <c r="E35" s="4"/>
    </row>
    <row r="36" spans="1:5" x14ac:dyDescent="0.25">
      <c r="A36" s="3" t="s">
        <v>80</v>
      </c>
      <c r="B36" s="4"/>
      <c r="C36" s="4"/>
      <c r="D36" s="4"/>
      <c r="E36" s="4"/>
    </row>
    <row r="37" spans="1:5" x14ac:dyDescent="0.25">
      <c r="A37" s="2" t="s">
        <v>484</v>
      </c>
      <c r="B37" s="7">
        <v>242744000</v>
      </c>
      <c r="C37" s="7">
        <v>228348000</v>
      </c>
      <c r="D37" s="4"/>
      <c r="E37" s="4"/>
    </row>
    <row r="38" spans="1:5" x14ac:dyDescent="0.25">
      <c r="A38" s="2" t="s">
        <v>486</v>
      </c>
      <c r="B38" s="7">
        <v>-6118000</v>
      </c>
      <c r="C38" s="7">
        <v>-5487000</v>
      </c>
      <c r="D38" s="7">
        <v>-5156000</v>
      </c>
      <c r="E38" s="7">
        <v>-5325000</v>
      </c>
    </row>
    <row r="39" spans="1:5" x14ac:dyDescent="0.25">
      <c r="A39" s="2" t="s">
        <v>2527</v>
      </c>
      <c r="B39" s="4"/>
      <c r="C39" s="4"/>
      <c r="D39" s="4"/>
      <c r="E39" s="4"/>
    </row>
    <row r="40" spans="1:5" x14ac:dyDescent="0.25">
      <c r="A40" s="3" t="s">
        <v>80</v>
      </c>
      <c r="B40" s="4"/>
      <c r="C40" s="4"/>
      <c r="D40" s="4"/>
      <c r="E40" s="4"/>
    </row>
    <row r="41" spans="1:5" x14ac:dyDescent="0.25">
      <c r="A41" s="2" t="s">
        <v>484</v>
      </c>
      <c r="B41" s="7">
        <v>2294469000</v>
      </c>
      <c r="C41" s="7">
        <v>2102833000</v>
      </c>
      <c r="D41" s="4"/>
      <c r="E41" s="4"/>
    </row>
    <row r="42" spans="1:5" x14ac:dyDescent="0.25">
      <c r="A42" s="2" t="s">
        <v>486</v>
      </c>
      <c r="B42" s="7">
        <v>-46904000</v>
      </c>
      <c r="C42" s="7">
        <v>-46079000</v>
      </c>
      <c r="D42" s="7">
        <v>-47741000</v>
      </c>
      <c r="E42" s="7">
        <v>-44228000</v>
      </c>
    </row>
    <row r="43" spans="1:5" ht="30" x14ac:dyDescent="0.25">
      <c r="A43" s="2" t="s">
        <v>2648</v>
      </c>
      <c r="B43" s="4"/>
      <c r="C43" s="4"/>
      <c r="D43" s="4"/>
      <c r="E43" s="4"/>
    </row>
    <row r="44" spans="1:5" x14ac:dyDescent="0.25">
      <c r="A44" s="3" t="s">
        <v>80</v>
      </c>
      <c r="B44" s="4"/>
      <c r="C44" s="4"/>
      <c r="D44" s="4"/>
      <c r="E44" s="4"/>
    </row>
    <row r="45" spans="1:5" x14ac:dyDescent="0.25">
      <c r="A45" s="2" t="s">
        <v>484</v>
      </c>
      <c r="B45" s="7">
        <v>1827324000</v>
      </c>
      <c r="C45" s="7">
        <v>1665274000</v>
      </c>
      <c r="D45" s="4"/>
      <c r="E45" s="4"/>
    </row>
    <row r="46" spans="1:5" x14ac:dyDescent="0.25">
      <c r="A46" s="2" t="s">
        <v>486</v>
      </c>
      <c r="B46" s="7">
        <v>-32937000</v>
      </c>
      <c r="C46" s="7">
        <v>-34969000</v>
      </c>
      <c r="D46" s="7">
        <v>-34499000</v>
      </c>
      <c r="E46" s="7">
        <v>-32148000</v>
      </c>
    </row>
    <row r="47" spans="1:5" x14ac:dyDescent="0.25">
      <c r="A47" s="2" t="s">
        <v>2649</v>
      </c>
      <c r="B47" s="4"/>
      <c r="C47" s="4"/>
      <c r="D47" s="4"/>
      <c r="E47" s="4"/>
    </row>
    <row r="48" spans="1:5" x14ac:dyDescent="0.25">
      <c r="A48" s="3" t="s">
        <v>80</v>
      </c>
      <c r="B48" s="4"/>
      <c r="C48" s="4"/>
      <c r="D48" s="4"/>
      <c r="E48" s="4"/>
    </row>
    <row r="49" spans="1:5" x14ac:dyDescent="0.25">
      <c r="A49" s="2" t="s">
        <v>484</v>
      </c>
      <c r="B49" s="7">
        <v>467145000</v>
      </c>
      <c r="C49" s="7">
        <v>437559000</v>
      </c>
      <c r="D49" s="4"/>
      <c r="E49" s="4"/>
    </row>
    <row r="50" spans="1:5" x14ac:dyDescent="0.25">
      <c r="A50" s="2" t="s">
        <v>486</v>
      </c>
      <c r="B50" s="6">
        <v>-13967000</v>
      </c>
      <c r="C50" s="6">
        <v>-11110000</v>
      </c>
      <c r="D50" s="6">
        <v>-13242000</v>
      </c>
      <c r="E50" s="6">
        <v>-1208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650</v>
      </c>
      <c r="B1" s="8" t="s">
        <v>2574</v>
      </c>
      <c r="C1" s="8"/>
      <c r="D1" s="8"/>
      <c r="E1" s="8"/>
      <c r="F1" s="8"/>
      <c r="G1" s="8"/>
      <c r="H1" s="8"/>
      <c r="I1" s="8"/>
      <c r="J1" s="8"/>
      <c r="K1" s="8"/>
      <c r="L1" s="8"/>
      <c r="M1" s="8"/>
      <c r="N1" s="8" t="s">
        <v>2</v>
      </c>
      <c r="O1" s="8"/>
      <c r="P1" s="8"/>
    </row>
    <row r="2" spans="1:16" ht="30" x14ac:dyDescent="0.25">
      <c r="A2" s="1" t="s">
        <v>28</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ht="30" x14ac:dyDescent="0.25">
      <c r="A3" s="3" t="s">
        <v>2651</v>
      </c>
      <c r="B3" s="4"/>
      <c r="C3" s="4"/>
      <c r="D3" s="4"/>
      <c r="E3" s="4"/>
      <c r="F3" s="4"/>
      <c r="G3" s="4"/>
      <c r="H3" s="4"/>
      <c r="I3" s="4"/>
      <c r="J3" s="4"/>
      <c r="K3" s="4"/>
      <c r="L3" s="4"/>
      <c r="M3" s="4"/>
      <c r="N3" s="4"/>
      <c r="O3" s="4"/>
      <c r="P3" s="4"/>
    </row>
    <row r="4" spans="1:16" x14ac:dyDescent="0.25">
      <c r="A4" s="2" t="s">
        <v>2652</v>
      </c>
      <c r="B4" s="4"/>
      <c r="C4" s="4"/>
      <c r="D4" s="4"/>
      <c r="E4" s="6">
        <v>71348</v>
      </c>
      <c r="F4" s="4"/>
      <c r="G4" s="4"/>
      <c r="H4" s="4"/>
      <c r="I4" s="6">
        <v>73219</v>
      </c>
      <c r="J4" s="4"/>
      <c r="K4" s="4"/>
      <c r="L4" s="4"/>
      <c r="M4" s="6">
        <v>71138</v>
      </c>
      <c r="N4" s="6">
        <v>71348</v>
      </c>
      <c r="O4" s="6">
        <v>73219</v>
      </c>
      <c r="P4" s="6">
        <v>71138</v>
      </c>
    </row>
    <row r="5" spans="1:16" x14ac:dyDescent="0.25">
      <c r="A5" s="2" t="s">
        <v>503</v>
      </c>
      <c r="B5" s="7">
        <v>1078</v>
      </c>
      <c r="C5" s="7">
        <v>3466</v>
      </c>
      <c r="D5" s="7">
        <v>8285</v>
      </c>
      <c r="E5" s="7">
        <v>7485</v>
      </c>
      <c r="F5" s="4">
        <v>964</v>
      </c>
      <c r="G5" s="7">
        <v>4992</v>
      </c>
      <c r="H5" s="7">
        <v>5405</v>
      </c>
      <c r="I5" s="7">
        <v>7158</v>
      </c>
      <c r="J5" s="7">
        <v>8173</v>
      </c>
      <c r="K5" s="7">
        <v>6915</v>
      </c>
      <c r="L5" s="7">
        <v>4963</v>
      </c>
      <c r="M5" s="7">
        <v>6287</v>
      </c>
      <c r="N5" s="7">
        <v>20314</v>
      </c>
      <c r="O5" s="7">
        <v>18519</v>
      </c>
      <c r="P5" s="7">
        <v>26338</v>
      </c>
    </row>
    <row r="6" spans="1:16" x14ac:dyDescent="0.25">
      <c r="A6" s="2" t="s">
        <v>504</v>
      </c>
      <c r="B6" s="4"/>
      <c r="C6" s="4"/>
      <c r="D6" s="4"/>
      <c r="E6" s="4"/>
      <c r="F6" s="4"/>
      <c r="G6" s="4"/>
      <c r="H6" s="4"/>
      <c r="I6" s="4"/>
      <c r="J6" s="4"/>
      <c r="K6" s="4"/>
      <c r="L6" s="4"/>
      <c r="M6" s="4"/>
      <c r="N6" s="7">
        <v>-30745</v>
      </c>
      <c r="O6" s="7">
        <v>-25844</v>
      </c>
      <c r="P6" s="7">
        <v>-30453</v>
      </c>
    </row>
    <row r="7" spans="1:16" x14ac:dyDescent="0.25">
      <c r="A7" s="2" t="s">
        <v>505</v>
      </c>
      <c r="B7" s="4"/>
      <c r="C7" s="4"/>
      <c r="D7" s="4"/>
      <c r="E7" s="4"/>
      <c r="F7" s="4"/>
      <c r="G7" s="4"/>
      <c r="H7" s="4"/>
      <c r="I7" s="4"/>
      <c r="J7" s="4"/>
      <c r="K7" s="4"/>
      <c r="L7" s="4"/>
      <c r="M7" s="4"/>
      <c r="N7" s="7">
        <v>6601</v>
      </c>
      <c r="O7" s="7">
        <v>5454</v>
      </c>
      <c r="P7" s="7">
        <v>6196</v>
      </c>
    </row>
    <row r="8" spans="1:16" x14ac:dyDescent="0.25">
      <c r="A8" s="2" t="s">
        <v>2653</v>
      </c>
      <c r="B8" s="7">
        <v>67518</v>
      </c>
      <c r="C8" s="4"/>
      <c r="D8" s="4"/>
      <c r="E8" s="4"/>
      <c r="F8" s="7">
        <v>71348</v>
      </c>
      <c r="G8" s="4"/>
      <c r="H8" s="4"/>
      <c r="I8" s="4"/>
      <c r="J8" s="7">
        <v>73219</v>
      </c>
      <c r="K8" s="4"/>
      <c r="L8" s="4"/>
      <c r="M8" s="4"/>
      <c r="N8" s="7">
        <v>67518</v>
      </c>
      <c r="O8" s="7">
        <v>71348</v>
      </c>
      <c r="P8" s="7">
        <v>73219</v>
      </c>
    </row>
    <row r="9" spans="1:16" x14ac:dyDescent="0.25">
      <c r="A9" s="2" t="s">
        <v>2522</v>
      </c>
      <c r="B9" s="4"/>
      <c r="C9" s="4"/>
      <c r="D9" s="4"/>
      <c r="E9" s="4"/>
      <c r="F9" s="4"/>
      <c r="G9" s="4"/>
      <c r="H9" s="4"/>
      <c r="I9" s="4"/>
      <c r="J9" s="4"/>
      <c r="K9" s="4"/>
      <c r="L9" s="4"/>
      <c r="M9" s="4"/>
      <c r="N9" s="4"/>
      <c r="O9" s="4"/>
      <c r="P9" s="4"/>
    </row>
    <row r="10" spans="1:16" ht="30" x14ac:dyDescent="0.25">
      <c r="A10" s="3" t="s">
        <v>2651</v>
      </c>
      <c r="B10" s="4"/>
      <c r="C10" s="4"/>
      <c r="D10" s="4"/>
      <c r="E10" s="4"/>
      <c r="F10" s="4"/>
      <c r="G10" s="4"/>
      <c r="H10" s="4"/>
      <c r="I10" s="4"/>
      <c r="J10" s="4"/>
      <c r="K10" s="4"/>
      <c r="L10" s="4"/>
      <c r="M10" s="4"/>
      <c r="N10" s="4"/>
      <c r="O10" s="4"/>
      <c r="P10" s="4"/>
    </row>
    <row r="11" spans="1:16" x14ac:dyDescent="0.25">
      <c r="A11" s="2" t="s">
        <v>2652</v>
      </c>
      <c r="B11" s="4"/>
      <c r="C11" s="4"/>
      <c r="D11" s="4"/>
      <c r="E11" s="7">
        <v>20607</v>
      </c>
      <c r="F11" s="4"/>
      <c r="G11" s="4"/>
      <c r="H11" s="4"/>
      <c r="I11" s="7">
        <v>21452</v>
      </c>
      <c r="J11" s="4"/>
      <c r="K11" s="4"/>
      <c r="L11" s="4"/>
      <c r="M11" s="7">
        <v>22494</v>
      </c>
      <c r="N11" s="7">
        <v>20607</v>
      </c>
      <c r="O11" s="7">
        <v>21452</v>
      </c>
      <c r="P11" s="7">
        <v>22494</v>
      </c>
    </row>
    <row r="12" spans="1:16" x14ac:dyDescent="0.25">
      <c r="A12" s="2" t="s">
        <v>503</v>
      </c>
      <c r="B12" s="4"/>
      <c r="C12" s="4"/>
      <c r="D12" s="4"/>
      <c r="E12" s="4"/>
      <c r="F12" s="4"/>
      <c r="G12" s="4"/>
      <c r="H12" s="4"/>
      <c r="I12" s="4"/>
      <c r="J12" s="4"/>
      <c r="K12" s="4"/>
      <c r="L12" s="4"/>
      <c r="M12" s="4"/>
      <c r="N12" s="7">
        <v>4202</v>
      </c>
      <c r="O12" s="7">
        <v>8190</v>
      </c>
      <c r="P12" s="7">
        <v>11003</v>
      </c>
    </row>
    <row r="13" spans="1:16" x14ac:dyDescent="0.25">
      <c r="A13" s="2" t="s">
        <v>504</v>
      </c>
      <c r="B13" s="4"/>
      <c r="C13" s="4"/>
      <c r="D13" s="4"/>
      <c r="E13" s="4"/>
      <c r="F13" s="4"/>
      <c r="G13" s="4"/>
      <c r="H13" s="4"/>
      <c r="I13" s="4"/>
      <c r="J13" s="4"/>
      <c r="K13" s="4"/>
      <c r="L13" s="4"/>
      <c r="M13" s="4"/>
      <c r="N13" s="7">
        <v>-10387</v>
      </c>
      <c r="O13" s="7">
        <v>-10795</v>
      </c>
      <c r="P13" s="7">
        <v>-14280</v>
      </c>
    </row>
    <row r="14" spans="1:16" x14ac:dyDescent="0.25">
      <c r="A14" s="2" t="s">
        <v>505</v>
      </c>
      <c r="B14" s="4"/>
      <c r="C14" s="4"/>
      <c r="D14" s="4"/>
      <c r="E14" s="4"/>
      <c r="F14" s="4"/>
      <c r="G14" s="4"/>
      <c r="H14" s="4"/>
      <c r="I14" s="4"/>
      <c r="J14" s="4"/>
      <c r="K14" s="4"/>
      <c r="L14" s="4"/>
      <c r="M14" s="4"/>
      <c r="N14" s="7">
        <v>1827</v>
      </c>
      <c r="O14" s="7">
        <v>1760</v>
      </c>
      <c r="P14" s="7">
        <v>2235</v>
      </c>
    </row>
    <row r="15" spans="1:16" x14ac:dyDescent="0.25">
      <c r="A15" s="2" t="s">
        <v>2653</v>
      </c>
      <c r="B15" s="7">
        <v>16249</v>
      </c>
      <c r="C15" s="4"/>
      <c r="D15" s="4"/>
      <c r="E15" s="4"/>
      <c r="F15" s="7">
        <v>20607</v>
      </c>
      <c r="G15" s="4"/>
      <c r="H15" s="4"/>
      <c r="I15" s="4"/>
      <c r="J15" s="7">
        <v>21452</v>
      </c>
      <c r="K15" s="4"/>
      <c r="L15" s="4"/>
      <c r="M15" s="4"/>
      <c r="N15" s="7">
        <v>16249</v>
      </c>
      <c r="O15" s="7">
        <v>20607</v>
      </c>
      <c r="P15" s="7">
        <v>21452</v>
      </c>
    </row>
    <row r="16" spans="1:16" ht="30" x14ac:dyDescent="0.25">
      <c r="A16" s="2" t="s">
        <v>2645</v>
      </c>
      <c r="B16" s="4"/>
      <c r="C16" s="4"/>
      <c r="D16" s="4"/>
      <c r="E16" s="4"/>
      <c r="F16" s="4"/>
      <c r="G16" s="4"/>
      <c r="H16" s="4"/>
      <c r="I16" s="4"/>
      <c r="J16" s="4"/>
      <c r="K16" s="4"/>
      <c r="L16" s="4"/>
      <c r="M16" s="4"/>
      <c r="N16" s="4"/>
      <c r="O16" s="4"/>
      <c r="P16" s="4"/>
    </row>
    <row r="17" spans="1:16" ht="30" x14ac:dyDescent="0.25">
      <c r="A17" s="3" t="s">
        <v>2651</v>
      </c>
      <c r="B17" s="4"/>
      <c r="C17" s="4"/>
      <c r="D17" s="4"/>
      <c r="E17" s="4"/>
      <c r="F17" s="4"/>
      <c r="G17" s="4"/>
      <c r="H17" s="4"/>
      <c r="I17" s="4"/>
      <c r="J17" s="4"/>
      <c r="K17" s="4"/>
      <c r="L17" s="4"/>
      <c r="M17" s="4"/>
      <c r="N17" s="4"/>
      <c r="O17" s="4"/>
      <c r="P17" s="4"/>
    </row>
    <row r="18" spans="1:16" x14ac:dyDescent="0.25">
      <c r="A18" s="2" t="s">
        <v>2652</v>
      </c>
      <c r="B18" s="4"/>
      <c r="C18" s="4"/>
      <c r="D18" s="4"/>
      <c r="E18" s="7">
        <v>7875</v>
      </c>
      <c r="F18" s="4"/>
      <c r="G18" s="4"/>
      <c r="H18" s="4"/>
      <c r="I18" s="7">
        <v>8002</v>
      </c>
      <c r="J18" s="4"/>
      <c r="K18" s="4"/>
      <c r="L18" s="4"/>
      <c r="M18" s="7">
        <v>8482</v>
      </c>
      <c r="N18" s="7">
        <v>7875</v>
      </c>
      <c r="O18" s="7">
        <v>8002</v>
      </c>
      <c r="P18" s="7">
        <v>8482</v>
      </c>
    </row>
    <row r="19" spans="1:16" x14ac:dyDescent="0.25">
      <c r="A19" s="2" t="s">
        <v>503</v>
      </c>
      <c r="B19" s="4"/>
      <c r="C19" s="4"/>
      <c r="D19" s="4"/>
      <c r="E19" s="4"/>
      <c r="F19" s="4"/>
      <c r="G19" s="4"/>
      <c r="H19" s="4"/>
      <c r="I19" s="4"/>
      <c r="J19" s="4"/>
      <c r="K19" s="4"/>
      <c r="L19" s="4"/>
      <c r="M19" s="4"/>
      <c r="N19" s="4">
        <v>-556</v>
      </c>
      <c r="O19" s="7">
        <v>1954</v>
      </c>
      <c r="P19" s="7">
        <v>3287</v>
      </c>
    </row>
    <row r="20" spans="1:16" x14ac:dyDescent="0.25">
      <c r="A20" s="2" t="s">
        <v>504</v>
      </c>
      <c r="B20" s="4"/>
      <c r="C20" s="4"/>
      <c r="D20" s="4"/>
      <c r="E20" s="4"/>
      <c r="F20" s="4"/>
      <c r="G20" s="4"/>
      <c r="H20" s="4"/>
      <c r="I20" s="4"/>
      <c r="J20" s="4"/>
      <c r="K20" s="4"/>
      <c r="L20" s="4"/>
      <c r="M20" s="4"/>
      <c r="N20" s="7">
        <v>-2181</v>
      </c>
      <c r="O20" s="7">
        <v>-2501</v>
      </c>
      <c r="P20" s="7">
        <v>-4295</v>
      </c>
    </row>
    <row r="21" spans="1:16" x14ac:dyDescent="0.25">
      <c r="A21" s="2" t="s">
        <v>505</v>
      </c>
      <c r="B21" s="4"/>
      <c r="C21" s="4"/>
      <c r="D21" s="4"/>
      <c r="E21" s="4"/>
      <c r="F21" s="4"/>
      <c r="G21" s="4"/>
      <c r="H21" s="4"/>
      <c r="I21" s="4"/>
      <c r="J21" s="4"/>
      <c r="K21" s="4"/>
      <c r="L21" s="4"/>
      <c r="M21" s="4"/>
      <c r="N21" s="4">
        <v>443</v>
      </c>
      <c r="O21" s="4">
        <v>420</v>
      </c>
      <c r="P21" s="4">
        <v>528</v>
      </c>
    </row>
    <row r="22" spans="1:16" x14ac:dyDescent="0.25">
      <c r="A22" s="2" t="s">
        <v>2653</v>
      </c>
      <c r="B22" s="7">
        <v>5581</v>
      </c>
      <c r="C22" s="4"/>
      <c r="D22" s="4"/>
      <c r="E22" s="4"/>
      <c r="F22" s="7">
        <v>7875</v>
      </c>
      <c r="G22" s="4"/>
      <c r="H22" s="4"/>
      <c r="I22" s="4"/>
      <c r="J22" s="7">
        <v>8002</v>
      </c>
      <c r="K22" s="4"/>
      <c r="L22" s="4"/>
      <c r="M22" s="4"/>
      <c r="N22" s="7">
        <v>5581</v>
      </c>
      <c r="O22" s="7">
        <v>7875</v>
      </c>
      <c r="P22" s="7">
        <v>8002</v>
      </c>
    </row>
    <row r="23" spans="1:16" x14ac:dyDescent="0.25">
      <c r="A23" s="2" t="s">
        <v>2646</v>
      </c>
      <c r="B23" s="4"/>
      <c r="C23" s="4"/>
      <c r="D23" s="4"/>
      <c r="E23" s="4"/>
      <c r="F23" s="4"/>
      <c r="G23" s="4"/>
      <c r="H23" s="4"/>
      <c r="I23" s="4"/>
      <c r="J23" s="4"/>
      <c r="K23" s="4"/>
      <c r="L23" s="4"/>
      <c r="M23" s="4"/>
      <c r="N23" s="4"/>
      <c r="O23" s="4"/>
      <c r="P23" s="4"/>
    </row>
    <row r="24" spans="1:16" ht="30" x14ac:dyDescent="0.25">
      <c r="A24" s="3" t="s">
        <v>2651</v>
      </c>
      <c r="B24" s="4"/>
      <c r="C24" s="4"/>
      <c r="D24" s="4"/>
      <c r="E24" s="4"/>
      <c r="F24" s="4"/>
      <c r="G24" s="4"/>
      <c r="H24" s="4"/>
      <c r="I24" s="4"/>
      <c r="J24" s="4"/>
      <c r="K24" s="4"/>
      <c r="L24" s="4"/>
      <c r="M24" s="4"/>
      <c r="N24" s="4"/>
      <c r="O24" s="4"/>
      <c r="P24" s="4"/>
    </row>
    <row r="25" spans="1:16" x14ac:dyDescent="0.25">
      <c r="A25" s="2" t="s">
        <v>2652</v>
      </c>
      <c r="B25" s="4"/>
      <c r="C25" s="4"/>
      <c r="D25" s="4"/>
      <c r="E25" s="7">
        <v>7245</v>
      </c>
      <c r="F25" s="4"/>
      <c r="G25" s="4"/>
      <c r="H25" s="4"/>
      <c r="I25" s="7">
        <v>8294</v>
      </c>
      <c r="J25" s="4"/>
      <c r="K25" s="4"/>
      <c r="L25" s="4"/>
      <c r="M25" s="7">
        <v>8687</v>
      </c>
      <c r="N25" s="7">
        <v>7245</v>
      </c>
      <c r="O25" s="7">
        <v>8294</v>
      </c>
      <c r="P25" s="7">
        <v>8687</v>
      </c>
    </row>
    <row r="26" spans="1:16" x14ac:dyDescent="0.25">
      <c r="A26" s="2" t="s">
        <v>503</v>
      </c>
      <c r="B26" s="4"/>
      <c r="C26" s="4"/>
      <c r="D26" s="4"/>
      <c r="E26" s="4"/>
      <c r="F26" s="4"/>
      <c r="G26" s="4"/>
      <c r="H26" s="4"/>
      <c r="I26" s="4"/>
      <c r="J26" s="4"/>
      <c r="K26" s="4"/>
      <c r="L26" s="4"/>
      <c r="M26" s="4"/>
      <c r="N26" s="7">
        <v>-1106</v>
      </c>
      <c r="O26" s="4">
        <v>932</v>
      </c>
      <c r="P26" s="7">
        <v>3376</v>
      </c>
    </row>
    <row r="27" spans="1:16" x14ac:dyDescent="0.25">
      <c r="A27" s="2" t="s">
        <v>504</v>
      </c>
      <c r="B27" s="4"/>
      <c r="C27" s="4"/>
      <c r="D27" s="4"/>
      <c r="E27" s="4"/>
      <c r="F27" s="4"/>
      <c r="G27" s="4"/>
      <c r="H27" s="4"/>
      <c r="I27" s="4"/>
      <c r="J27" s="4"/>
      <c r="K27" s="4"/>
      <c r="L27" s="4"/>
      <c r="M27" s="4"/>
      <c r="N27" s="7">
        <v>-1783</v>
      </c>
      <c r="O27" s="7">
        <v>-2239</v>
      </c>
      <c r="P27" s="7">
        <v>-4066</v>
      </c>
    </row>
    <row r="28" spans="1:16" x14ac:dyDescent="0.25">
      <c r="A28" s="2" t="s">
        <v>505</v>
      </c>
      <c r="B28" s="4"/>
      <c r="C28" s="4"/>
      <c r="D28" s="4"/>
      <c r="E28" s="4"/>
      <c r="F28" s="4"/>
      <c r="G28" s="4"/>
      <c r="H28" s="4"/>
      <c r="I28" s="4"/>
      <c r="J28" s="4"/>
      <c r="K28" s="4"/>
      <c r="L28" s="4"/>
      <c r="M28" s="4"/>
      <c r="N28" s="4">
        <v>194</v>
      </c>
      <c r="O28" s="4">
        <v>258</v>
      </c>
      <c r="P28" s="4">
        <v>297</v>
      </c>
    </row>
    <row r="29" spans="1:16" x14ac:dyDescent="0.25">
      <c r="A29" s="2" t="s">
        <v>2653</v>
      </c>
      <c r="B29" s="7">
        <v>4550</v>
      </c>
      <c r="C29" s="4"/>
      <c r="D29" s="4"/>
      <c r="E29" s="4"/>
      <c r="F29" s="7">
        <v>7245</v>
      </c>
      <c r="G29" s="4"/>
      <c r="H29" s="4"/>
      <c r="I29" s="4"/>
      <c r="J29" s="7">
        <v>8294</v>
      </c>
      <c r="K29" s="4"/>
      <c r="L29" s="4"/>
      <c r="M29" s="4"/>
      <c r="N29" s="7">
        <v>4550</v>
      </c>
      <c r="O29" s="7">
        <v>7245</v>
      </c>
      <c r="P29" s="7">
        <v>8294</v>
      </c>
    </row>
    <row r="30" spans="1:16" ht="30" x14ac:dyDescent="0.25">
      <c r="A30" s="2" t="s">
        <v>2647</v>
      </c>
      <c r="B30" s="4"/>
      <c r="C30" s="4"/>
      <c r="D30" s="4"/>
      <c r="E30" s="4"/>
      <c r="F30" s="4"/>
      <c r="G30" s="4"/>
      <c r="H30" s="4"/>
      <c r="I30" s="4"/>
      <c r="J30" s="4"/>
      <c r="K30" s="4"/>
      <c r="L30" s="4"/>
      <c r="M30" s="4"/>
      <c r="N30" s="4"/>
      <c r="O30" s="4"/>
      <c r="P30" s="4"/>
    </row>
    <row r="31" spans="1:16" ht="30" x14ac:dyDescent="0.25">
      <c r="A31" s="3" t="s">
        <v>2651</v>
      </c>
      <c r="B31" s="4"/>
      <c r="C31" s="4"/>
      <c r="D31" s="4"/>
      <c r="E31" s="4"/>
      <c r="F31" s="4"/>
      <c r="G31" s="4"/>
      <c r="H31" s="4"/>
      <c r="I31" s="4"/>
      <c r="J31" s="4"/>
      <c r="K31" s="4"/>
      <c r="L31" s="4"/>
      <c r="M31" s="4"/>
      <c r="N31" s="4"/>
      <c r="O31" s="4"/>
      <c r="P31" s="4"/>
    </row>
    <row r="32" spans="1:16" x14ac:dyDescent="0.25">
      <c r="A32" s="2" t="s">
        <v>2652</v>
      </c>
      <c r="B32" s="4"/>
      <c r="C32" s="4"/>
      <c r="D32" s="4"/>
      <c r="E32" s="7">
        <v>5487</v>
      </c>
      <c r="F32" s="4"/>
      <c r="G32" s="4"/>
      <c r="H32" s="4"/>
      <c r="I32" s="7">
        <v>5156</v>
      </c>
      <c r="J32" s="4"/>
      <c r="K32" s="4"/>
      <c r="L32" s="4"/>
      <c r="M32" s="7">
        <v>5325</v>
      </c>
      <c r="N32" s="7">
        <v>5487</v>
      </c>
      <c r="O32" s="7">
        <v>5156</v>
      </c>
      <c r="P32" s="7">
        <v>5325</v>
      </c>
    </row>
    <row r="33" spans="1:16" x14ac:dyDescent="0.25">
      <c r="A33" s="2" t="s">
        <v>503</v>
      </c>
      <c r="B33" s="4"/>
      <c r="C33" s="4"/>
      <c r="D33" s="4"/>
      <c r="E33" s="4"/>
      <c r="F33" s="4"/>
      <c r="G33" s="4"/>
      <c r="H33" s="4"/>
      <c r="I33" s="4"/>
      <c r="J33" s="4"/>
      <c r="K33" s="4"/>
      <c r="L33" s="4"/>
      <c r="M33" s="4"/>
      <c r="N33" s="7">
        <v>5864</v>
      </c>
      <c r="O33" s="7">
        <v>5304</v>
      </c>
      <c r="P33" s="7">
        <v>4340</v>
      </c>
    </row>
    <row r="34" spans="1:16" x14ac:dyDescent="0.25">
      <c r="A34" s="2" t="s">
        <v>504</v>
      </c>
      <c r="B34" s="4"/>
      <c r="C34" s="4"/>
      <c r="D34" s="4"/>
      <c r="E34" s="4"/>
      <c r="F34" s="4"/>
      <c r="G34" s="4"/>
      <c r="H34" s="4"/>
      <c r="I34" s="4"/>
      <c r="J34" s="4"/>
      <c r="K34" s="4"/>
      <c r="L34" s="4"/>
      <c r="M34" s="4"/>
      <c r="N34" s="7">
        <v>-6423</v>
      </c>
      <c r="O34" s="7">
        <v>-6055</v>
      </c>
      <c r="P34" s="7">
        <v>-5919</v>
      </c>
    </row>
    <row r="35" spans="1:16" x14ac:dyDescent="0.25">
      <c r="A35" s="2" t="s">
        <v>505</v>
      </c>
      <c r="B35" s="4"/>
      <c r="C35" s="4"/>
      <c r="D35" s="4"/>
      <c r="E35" s="4"/>
      <c r="F35" s="4"/>
      <c r="G35" s="4"/>
      <c r="H35" s="4"/>
      <c r="I35" s="4"/>
      <c r="J35" s="4"/>
      <c r="K35" s="4"/>
      <c r="L35" s="4"/>
      <c r="M35" s="4"/>
      <c r="N35" s="7">
        <v>1190</v>
      </c>
      <c r="O35" s="7">
        <v>1082</v>
      </c>
      <c r="P35" s="7">
        <v>1410</v>
      </c>
    </row>
    <row r="36" spans="1:16" x14ac:dyDescent="0.25">
      <c r="A36" s="2" t="s">
        <v>2653</v>
      </c>
      <c r="B36" s="7">
        <v>6118</v>
      </c>
      <c r="C36" s="4"/>
      <c r="D36" s="4"/>
      <c r="E36" s="4"/>
      <c r="F36" s="7">
        <v>5487</v>
      </c>
      <c r="G36" s="4"/>
      <c r="H36" s="4"/>
      <c r="I36" s="4"/>
      <c r="J36" s="7">
        <v>5156</v>
      </c>
      <c r="K36" s="4"/>
      <c r="L36" s="4"/>
      <c r="M36" s="4"/>
      <c r="N36" s="7">
        <v>6118</v>
      </c>
      <c r="O36" s="7">
        <v>5487</v>
      </c>
      <c r="P36" s="7">
        <v>5156</v>
      </c>
    </row>
    <row r="37" spans="1:16" x14ac:dyDescent="0.25">
      <c r="A37" s="2" t="s">
        <v>2527</v>
      </c>
      <c r="B37" s="4"/>
      <c r="C37" s="4"/>
      <c r="D37" s="4"/>
      <c r="E37" s="4"/>
      <c r="F37" s="4"/>
      <c r="G37" s="4"/>
      <c r="H37" s="4"/>
      <c r="I37" s="4"/>
      <c r="J37" s="4"/>
      <c r="K37" s="4"/>
      <c r="L37" s="4"/>
      <c r="M37" s="4"/>
      <c r="N37" s="4"/>
      <c r="O37" s="4"/>
      <c r="P37" s="4"/>
    </row>
    <row r="38" spans="1:16" ht="30" x14ac:dyDescent="0.25">
      <c r="A38" s="3" t="s">
        <v>2651</v>
      </c>
      <c r="B38" s="4"/>
      <c r="C38" s="4"/>
      <c r="D38" s="4"/>
      <c r="E38" s="4"/>
      <c r="F38" s="4"/>
      <c r="G38" s="4"/>
      <c r="H38" s="4"/>
      <c r="I38" s="4"/>
      <c r="J38" s="4"/>
      <c r="K38" s="4"/>
      <c r="L38" s="4"/>
      <c r="M38" s="4"/>
      <c r="N38" s="4"/>
      <c r="O38" s="4"/>
      <c r="P38" s="4"/>
    </row>
    <row r="39" spans="1:16" x14ac:dyDescent="0.25">
      <c r="A39" s="2" t="s">
        <v>2652</v>
      </c>
      <c r="B39" s="4"/>
      <c r="C39" s="4"/>
      <c r="D39" s="4"/>
      <c r="E39" s="7">
        <v>46079</v>
      </c>
      <c r="F39" s="4"/>
      <c r="G39" s="4"/>
      <c r="H39" s="4"/>
      <c r="I39" s="7">
        <v>47741</v>
      </c>
      <c r="J39" s="4"/>
      <c r="K39" s="4"/>
      <c r="L39" s="4"/>
      <c r="M39" s="7">
        <v>44228</v>
      </c>
      <c r="N39" s="7">
        <v>46079</v>
      </c>
      <c r="O39" s="7">
        <v>47741</v>
      </c>
      <c r="P39" s="7">
        <v>44228</v>
      </c>
    </row>
    <row r="40" spans="1:16" x14ac:dyDescent="0.25">
      <c r="A40" s="2" t="s">
        <v>503</v>
      </c>
      <c r="B40" s="4"/>
      <c r="C40" s="4"/>
      <c r="D40" s="4"/>
      <c r="E40" s="4"/>
      <c r="F40" s="4"/>
      <c r="G40" s="4"/>
      <c r="H40" s="4"/>
      <c r="I40" s="4"/>
      <c r="J40" s="4"/>
      <c r="K40" s="4"/>
      <c r="L40" s="4"/>
      <c r="M40" s="4"/>
      <c r="N40" s="7">
        <v>16409</v>
      </c>
      <c r="O40" s="7">
        <v>9693</v>
      </c>
      <c r="P40" s="7">
        <v>15725</v>
      </c>
    </row>
    <row r="41" spans="1:16" x14ac:dyDescent="0.25">
      <c r="A41" s="2" t="s">
        <v>504</v>
      </c>
      <c r="B41" s="4"/>
      <c r="C41" s="4"/>
      <c r="D41" s="4"/>
      <c r="E41" s="4"/>
      <c r="F41" s="4"/>
      <c r="G41" s="4"/>
      <c r="H41" s="4"/>
      <c r="I41" s="4"/>
      <c r="J41" s="4"/>
      <c r="K41" s="4"/>
      <c r="L41" s="4"/>
      <c r="M41" s="4"/>
      <c r="N41" s="7">
        <v>-20358</v>
      </c>
      <c r="O41" s="7">
        <v>-15049</v>
      </c>
      <c r="P41" s="7">
        <v>-16173</v>
      </c>
    </row>
    <row r="42" spans="1:16" x14ac:dyDescent="0.25">
      <c r="A42" s="2" t="s">
        <v>505</v>
      </c>
      <c r="B42" s="4"/>
      <c r="C42" s="4"/>
      <c r="D42" s="4"/>
      <c r="E42" s="4"/>
      <c r="F42" s="4"/>
      <c r="G42" s="4"/>
      <c r="H42" s="4"/>
      <c r="I42" s="4"/>
      <c r="J42" s="4"/>
      <c r="K42" s="4"/>
      <c r="L42" s="4"/>
      <c r="M42" s="4"/>
      <c r="N42" s="7">
        <v>4774</v>
      </c>
      <c r="O42" s="7">
        <v>3694</v>
      </c>
      <c r="P42" s="7">
        <v>3961</v>
      </c>
    </row>
    <row r="43" spans="1:16" x14ac:dyDescent="0.25">
      <c r="A43" s="2" t="s">
        <v>2653</v>
      </c>
      <c r="B43" s="7">
        <v>46904</v>
      </c>
      <c r="C43" s="4"/>
      <c r="D43" s="4"/>
      <c r="E43" s="4"/>
      <c r="F43" s="7">
        <v>46079</v>
      </c>
      <c r="G43" s="4"/>
      <c r="H43" s="4"/>
      <c r="I43" s="4"/>
      <c r="J43" s="7">
        <v>47741</v>
      </c>
      <c r="K43" s="4"/>
      <c r="L43" s="4"/>
      <c r="M43" s="4"/>
      <c r="N43" s="7">
        <v>46904</v>
      </c>
      <c r="O43" s="7">
        <v>46079</v>
      </c>
      <c r="P43" s="7">
        <v>47741</v>
      </c>
    </row>
    <row r="44" spans="1:16" ht="30" x14ac:dyDescent="0.25">
      <c r="A44" s="2" t="s">
        <v>2648</v>
      </c>
      <c r="B44" s="4"/>
      <c r="C44" s="4"/>
      <c r="D44" s="4"/>
      <c r="E44" s="4"/>
      <c r="F44" s="4"/>
      <c r="G44" s="4"/>
      <c r="H44" s="4"/>
      <c r="I44" s="4"/>
      <c r="J44" s="4"/>
      <c r="K44" s="4"/>
      <c r="L44" s="4"/>
      <c r="M44" s="4"/>
      <c r="N44" s="4"/>
      <c r="O44" s="4"/>
      <c r="P44" s="4"/>
    </row>
    <row r="45" spans="1:16" ht="30" x14ac:dyDescent="0.25">
      <c r="A45" s="3" t="s">
        <v>2651</v>
      </c>
      <c r="B45" s="4"/>
      <c r="C45" s="4"/>
      <c r="D45" s="4"/>
      <c r="E45" s="4"/>
      <c r="F45" s="4"/>
      <c r="G45" s="4"/>
      <c r="H45" s="4"/>
      <c r="I45" s="4"/>
      <c r="J45" s="4"/>
      <c r="K45" s="4"/>
      <c r="L45" s="4"/>
      <c r="M45" s="4"/>
      <c r="N45" s="4"/>
      <c r="O45" s="4"/>
      <c r="P45" s="4"/>
    </row>
    <row r="46" spans="1:16" x14ac:dyDescent="0.25">
      <c r="A46" s="2" t="s">
        <v>2652</v>
      </c>
      <c r="B46" s="4"/>
      <c r="C46" s="4"/>
      <c r="D46" s="4"/>
      <c r="E46" s="7">
        <v>34969</v>
      </c>
      <c r="F46" s="4"/>
      <c r="G46" s="4"/>
      <c r="H46" s="4"/>
      <c r="I46" s="7">
        <v>34499</v>
      </c>
      <c r="J46" s="4"/>
      <c r="K46" s="4"/>
      <c r="L46" s="4"/>
      <c r="M46" s="7">
        <v>32148</v>
      </c>
      <c r="N46" s="7">
        <v>34969</v>
      </c>
      <c r="O46" s="7">
        <v>34499</v>
      </c>
      <c r="P46" s="7">
        <v>32148</v>
      </c>
    </row>
    <row r="47" spans="1:16" x14ac:dyDescent="0.25">
      <c r="A47" s="2" t="s">
        <v>503</v>
      </c>
      <c r="B47" s="4"/>
      <c r="C47" s="4"/>
      <c r="D47" s="4"/>
      <c r="E47" s="4"/>
      <c r="F47" s="4"/>
      <c r="G47" s="4"/>
      <c r="H47" s="4"/>
      <c r="I47" s="4"/>
      <c r="J47" s="4"/>
      <c r="K47" s="4"/>
      <c r="L47" s="4"/>
      <c r="M47" s="4"/>
      <c r="N47" s="7">
        <v>4195</v>
      </c>
      <c r="O47" s="7">
        <v>8207</v>
      </c>
      <c r="P47" s="7">
        <v>10447</v>
      </c>
    </row>
    <row r="48" spans="1:16" x14ac:dyDescent="0.25">
      <c r="A48" s="2" t="s">
        <v>504</v>
      </c>
      <c r="B48" s="4"/>
      <c r="C48" s="4"/>
      <c r="D48" s="4"/>
      <c r="E48" s="4"/>
      <c r="F48" s="4"/>
      <c r="G48" s="4"/>
      <c r="H48" s="4"/>
      <c r="I48" s="4"/>
      <c r="J48" s="4"/>
      <c r="K48" s="4"/>
      <c r="L48" s="4"/>
      <c r="M48" s="4"/>
      <c r="N48" s="7">
        <v>-8422</v>
      </c>
      <c r="O48" s="7">
        <v>-10042</v>
      </c>
      <c r="P48" s="7">
        <v>-9919</v>
      </c>
    </row>
    <row r="49" spans="1:16" x14ac:dyDescent="0.25">
      <c r="A49" s="2" t="s">
        <v>505</v>
      </c>
      <c r="B49" s="4"/>
      <c r="C49" s="4"/>
      <c r="D49" s="4"/>
      <c r="E49" s="4"/>
      <c r="F49" s="4"/>
      <c r="G49" s="4"/>
      <c r="H49" s="4"/>
      <c r="I49" s="4"/>
      <c r="J49" s="4"/>
      <c r="K49" s="4"/>
      <c r="L49" s="4"/>
      <c r="M49" s="4"/>
      <c r="N49" s="7">
        <v>2195</v>
      </c>
      <c r="O49" s="7">
        <v>2305</v>
      </c>
      <c r="P49" s="7">
        <v>1823</v>
      </c>
    </row>
    <row r="50" spans="1:16" x14ac:dyDescent="0.25">
      <c r="A50" s="2" t="s">
        <v>2653</v>
      </c>
      <c r="B50" s="7">
        <v>32937</v>
      </c>
      <c r="C50" s="4"/>
      <c r="D50" s="4"/>
      <c r="E50" s="4"/>
      <c r="F50" s="7">
        <v>34969</v>
      </c>
      <c r="G50" s="4"/>
      <c r="H50" s="4"/>
      <c r="I50" s="4"/>
      <c r="J50" s="7">
        <v>34499</v>
      </c>
      <c r="K50" s="4"/>
      <c r="L50" s="4"/>
      <c r="M50" s="4"/>
      <c r="N50" s="7">
        <v>32937</v>
      </c>
      <c r="O50" s="7">
        <v>34969</v>
      </c>
      <c r="P50" s="7">
        <v>34499</v>
      </c>
    </row>
    <row r="51" spans="1:16" x14ac:dyDescent="0.25">
      <c r="A51" s="2" t="s">
        <v>2649</v>
      </c>
      <c r="B51" s="4"/>
      <c r="C51" s="4"/>
      <c r="D51" s="4"/>
      <c r="E51" s="4"/>
      <c r="F51" s="4"/>
      <c r="G51" s="4"/>
      <c r="H51" s="4"/>
      <c r="I51" s="4"/>
      <c r="J51" s="4"/>
      <c r="K51" s="4"/>
      <c r="L51" s="4"/>
      <c r="M51" s="4"/>
      <c r="N51" s="4"/>
      <c r="O51" s="4"/>
      <c r="P51" s="4"/>
    </row>
    <row r="52" spans="1:16" ht="30" x14ac:dyDescent="0.25">
      <c r="A52" s="3" t="s">
        <v>2651</v>
      </c>
      <c r="B52" s="4"/>
      <c r="C52" s="4"/>
      <c r="D52" s="4"/>
      <c r="E52" s="4"/>
      <c r="F52" s="4"/>
      <c r="G52" s="4"/>
      <c r="H52" s="4"/>
      <c r="I52" s="4"/>
      <c r="J52" s="4"/>
      <c r="K52" s="4"/>
      <c r="L52" s="4"/>
      <c r="M52" s="4"/>
      <c r="N52" s="4"/>
      <c r="O52" s="4"/>
      <c r="P52" s="4"/>
    </row>
    <row r="53" spans="1:16" x14ac:dyDescent="0.25">
      <c r="A53" s="2" t="s">
        <v>2652</v>
      </c>
      <c r="B53" s="4"/>
      <c r="C53" s="4"/>
      <c r="D53" s="4"/>
      <c r="E53" s="7">
        <v>11110</v>
      </c>
      <c r="F53" s="4"/>
      <c r="G53" s="4"/>
      <c r="H53" s="4"/>
      <c r="I53" s="7">
        <v>13242</v>
      </c>
      <c r="J53" s="4"/>
      <c r="K53" s="4"/>
      <c r="L53" s="4"/>
      <c r="M53" s="7">
        <v>12080</v>
      </c>
      <c r="N53" s="7">
        <v>11110</v>
      </c>
      <c r="O53" s="7">
        <v>13242</v>
      </c>
      <c r="P53" s="7">
        <v>12080</v>
      </c>
    </row>
    <row r="54" spans="1:16" x14ac:dyDescent="0.25">
      <c r="A54" s="2" t="s">
        <v>503</v>
      </c>
      <c r="B54" s="4"/>
      <c r="C54" s="4"/>
      <c r="D54" s="4"/>
      <c r="E54" s="4"/>
      <c r="F54" s="4"/>
      <c r="G54" s="4"/>
      <c r="H54" s="4"/>
      <c r="I54" s="4"/>
      <c r="J54" s="4"/>
      <c r="K54" s="4"/>
      <c r="L54" s="4"/>
      <c r="M54" s="4"/>
      <c r="N54" s="7">
        <v>12214</v>
      </c>
      <c r="O54" s="7">
        <v>1486</v>
      </c>
      <c r="P54" s="7">
        <v>5278</v>
      </c>
    </row>
    <row r="55" spans="1:16" x14ac:dyDescent="0.25">
      <c r="A55" s="2" t="s">
        <v>504</v>
      </c>
      <c r="B55" s="4"/>
      <c r="C55" s="4"/>
      <c r="D55" s="4"/>
      <c r="E55" s="4"/>
      <c r="F55" s="4"/>
      <c r="G55" s="4"/>
      <c r="H55" s="4"/>
      <c r="I55" s="4"/>
      <c r="J55" s="4"/>
      <c r="K55" s="4"/>
      <c r="L55" s="4"/>
      <c r="M55" s="4"/>
      <c r="N55" s="7">
        <v>-11936</v>
      </c>
      <c r="O55" s="7">
        <v>-5007</v>
      </c>
      <c r="P55" s="7">
        <v>-6254</v>
      </c>
    </row>
    <row r="56" spans="1:16" x14ac:dyDescent="0.25">
      <c r="A56" s="2" t="s">
        <v>505</v>
      </c>
      <c r="B56" s="4"/>
      <c r="C56" s="4"/>
      <c r="D56" s="4"/>
      <c r="E56" s="4"/>
      <c r="F56" s="4"/>
      <c r="G56" s="4"/>
      <c r="H56" s="4"/>
      <c r="I56" s="4"/>
      <c r="J56" s="4"/>
      <c r="K56" s="4"/>
      <c r="L56" s="4"/>
      <c r="M56" s="4"/>
      <c r="N56" s="7">
        <v>2579</v>
      </c>
      <c r="O56" s="7">
        <v>1389</v>
      </c>
      <c r="P56" s="7">
        <v>2138</v>
      </c>
    </row>
    <row r="57" spans="1:16" x14ac:dyDescent="0.25">
      <c r="A57" s="2" t="s">
        <v>2653</v>
      </c>
      <c r="B57" s="7">
        <v>13967</v>
      </c>
      <c r="C57" s="4"/>
      <c r="D57" s="4"/>
      <c r="E57" s="4"/>
      <c r="F57" s="7">
        <v>11110</v>
      </c>
      <c r="G57" s="4"/>
      <c r="H57" s="4"/>
      <c r="I57" s="4"/>
      <c r="J57" s="7">
        <v>13242</v>
      </c>
      <c r="K57" s="4"/>
      <c r="L57" s="4"/>
      <c r="M57" s="4"/>
      <c r="N57" s="7">
        <v>13967</v>
      </c>
      <c r="O57" s="7">
        <v>11110</v>
      </c>
      <c r="P57" s="7">
        <v>13242</v>
      </c>
    </row>
    <row r="58" spans="1:16" x14ac:dyDescent="0.25">
      <c r="A58" s="2" t="s">
        <v>518</v>
      </c>
      <c r="B58" s="4"/>
      <c r="C58" s="4"/>
      <c r="D58" s="4"/>
      <c r="E58" s="4"/>
      <c r="F58" s="4"/>
      <c r="G58" s="4"/>
      <c r="H58" s="4"/>
      <c r="I58" s="4"/>
      <c r="J58" s="4"/>
      <c r="K58" s="4"/>
      <c r="L58" s="4"/>
      <c r="M58" s="4"/>
      <c r="N58" s="4"/>
      <c r="O58" s="4"/>
      <c r="P58" s="4"/>
    </row>
    <row r="59" spans="1:16" ht="30" x14ac:dyDescent="0.25">
      <c r="A59" s="3" t="s">
        <v>2651</v>
      </c>
      <c r="B59" s="4"/>
      <c r="C59" s="4"/>
      <c r="D59" s="4"/>
      <c r="E59" s="4"/>
      <c r="F59" s="4"/>
      <c r="G59" s="4"/>
      <c r="H59" s="4"/>
      <c r="I59" s="4"/>
      <c r="J59" s="4"/>
      <c r="K59" s="4"/>
      <c r="L59" s="4"/>
      <c r="M59" s="4"/>
      <c r="N59" s="4"/>
      <c r="O59" s="4"/>
      <c r="P59" s="4"/>
    </row>
    <row r="60" spans="1:16" x14ac:dyDescent="0.25">
      <c r="A60" s="2" t="s">
        <v>2652</v>
      </c>
      <c r="B60" s="4"/>
      <c r="C60" s="4"/>
      <c r="D60" s="4"/>
      <c r="E60" s="7">
        <v>4662</v>
      </c>
      <c r="F60" s="4"/>
      <c r="G60" s="4"/>
      <c r="H60" s="4"/>
      <c r="I60" s="7">
        <v>4026</v>
      </c>
      <c r="J60" s="4"/>
      <c r="K60" s="4"/>
      <c r="L60" s="4"/>
      <c r="M60" s="7">
        <v>4416</v>
      </c>
      <c r="N60" s="7">
        <v>4662</v>
      </c>
      <c r="O60" s="7">
        <v>4026</v>
      </c>
      <c r="P60" s="7">
        <v>4416</v>
      </c>
    </row>
    <row r="61" spans="1:16" x14ac:dyDescent="0.25">
      <c r="A61" s="2" t="s">
        <v>503</v>
      </c>
      <c r="B61" s="4"/>
      <c r="C61" s="4"/>
      <c r="D61" s="4"/>
      <c r="E61" s="4"/>
      <c r="F61" s="4"/>
      <c r="G61" s="4"/>
      <c r="H61" s="4"/>
      <c r="I61" s="4"/>
      <c r="J61" s="4"/>
      <c r="K61" s="4"/>
      <c r="L61" s="4"/>
      <c r="M61" s="4"/>
      <c r="N61" s="4">
        <v>-297</v>
      </c>
      <c r="O61" s="4">
        <v>636</v>
      </c>
      <c r="P61" s="4">
        <v>-390</v>
      </c>
    </row>
    <row r="62" spans="1:16" x14ac:dyDescent="0.25">
      <c r="A62" s="2" t="s">
        <v>2653</v>
      </c>
      <c r="B62" s="6">
        <v>4365</v>
      </c>
      <c r="C62" s="4"/>
      <c r="D62" s="4"/>
      <c r="E62" s="4"/>
      <c r="F62" s="6">
        <v>4662</v>
      </c>
      <c r="G62" s="4"/>
      <c r="H62" s="4"/>
      <c r="I62" s="4"/>
      <c r="J62" s="6">
        <v>4026</v>
      </c>
      <c r="K62" s="4"/>
      <c r="L62" s="4"/>
      <c r="M62" s="4"/>
      <c r="N62" s="6">
        <v>4365</v>
      </c>
      <c r="O62" s="6">
        <v>4662</v>
      </c>
      <c r="P62" s="6">
        <v>4026</v>
      </c>
    </row>
  </sheetData>
  <mergeCells count="2">
    <mergeCell ref="B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54</v>
      </c>
      <c r="B1" s="8" t="s">
        <v>3</v>
      </c>
      <c r="C1" s="8" t="s">
        <v>29</v>
      </c>
      <c r="D1" s="8" t="s">
        <v>78</v>
      </c>
    </row>
    <row r="2" spans="1:4" ht="30" x14ac:dyDescent="0.25">
      <c r="A2" s="1" t="s">
        <v>28</v>
      </c>
      <c r="B2" s="8"/>
      <c r="C2" s="8"/>
      <c r="D2" s="8"/>
    </row>
    <row r="3" spans="1:4" ht="30" x14ac:dyDescent="0.25">
      <c r="A3" s="3" t="s">
        <v>2655</v>
      </c>
      <c r="B3" s="4"/>
      <c r="C3" s="4"/>
      <c r="D3" s="4"/>
    </row>
    <row r="4" spans="1:4" ht="30" x14ac:dyDescent="0.25">
      <c r="A4" s="2" t="s">
        <v>2656</v>
      </c>
      <c r="B4" s="6">
        <v>5989891</v>
      </c>
      <c r="C4" s="6">
        <v>5806291</v>
      </c>
      <c r="D4" s="4"/>
    </row>
    <row r="5" spans="1:4" x14ac:dyDescent="0.25">
      <c r="A5" s="2" t="s">
        <v>486</v>
      </c>
      <c r="B5" s="7">
        <v>63153</v>
      </c>
      <c r="C5" s="7">
        <v>66686</v>
      </c>
      <c r="D5" s="4"/>
    </row>
    <row r="6" spans="1:4" ht="30" x14ac:dyDescent="0.25">
      <c r="A6" s="2" t="s">
        <v>2657</v>
      </c>
      <c r="B6" s="7">
        <v>79808</v>
      </c>
      <c r="C6" s="7">
        <v>107221</v>
      </c>
      <c r="D6" s="4"/>
    </row>
    <row r="7" spans="1:4" ht="30" x14ac:dyDescent="0.25">
      <c r="A7" s="2" t="s">
        <v>2658</v>
      </c>
      <c r="B7" s="4">
        <v>235</v>
      </c>
      <c r="C7" s="4">
        <v>690</v>
      </c>
      <c r="D7" s="4"/>
    </row>
    <row r="8" spans="1:4" x14ac:dyDescent="0.25">
      <c r="A8" s="2" t="s">
        <v>566</v>
      </c>
      <c r="B8" s="7">
        <v>61788</v>
      </c>
      <c r="C8" s="7">
        <v>79166</v>
      </c>
      <c r="D8" s="7">
        <v>89444</v>
      </c>
    </row>
    <row r="9" spans="1:4" x14ac:dyDescent="0.25">
      <c r="A9" s="2" t="s">
        <v>2659</v>
      </c>
      <c r="B9" s="7">
        <v>7395</v>
      </c>
      <c r="C9" s="7">
        <v>8515</v>
      </c>
      <c r="D9" s="4"/>
    </row>
    <row r="10" spans="1:4" ht="30" x14ac:dyDescent="0.25">
      <c r="A10" s="2" t="s">
        <v>2660</v>
      </c>
      <c r="B10" s="7">
        <v>1263</v>
      </c>
      <c r="C10" s="4">
        <v>755</v>
      </c>
      <c r="D10" s="4"/>
    </row>
    <row r="11" spans="1:4" x14ac:dyDescent="0.25">
      <c r="A11" s="2" t="s">
        <v>2661</v>
      </c>
      <c r="B11" s="7">
        <v>24459</v>
      </c>
      <c r="C11" s="7">
        <v>28889</v>
      </c>
      <c r="D11" s="4"/>
    </row>
    <row r="12" spans="1:4" x14ac:dyDescent="0.25">
      <c r="A12" s="2" t="s">
        <v>2522</v>
      </c>
      <c r="B12" s="4"/>
      <c r="C12" s="4"/>
      <c r="D12" s="4"/>
    </row>
    <row r="13" spans="1:4" ht="30" x14ac:dyDescent="0.25">
      <c r="A13" s="3" t="s">
        <v>2655</v>
      </c>
      <c r="B13" s="4"/>
      <c r="C13" s="4"/>
      <c r="D13" s="4"/>
    </row>
    <row r="14" spans="1:4" ht="30" x14ac:dyDescent="0.25">
      <c r="A14" s="2" t="s">
        <v>2656</v>
      </c>
      <c r="B14" s="7">
        <v>3830331</v>
      </c>
      <c r="C14" s="7">
        <v>3795291</v>
      </c>
      <c r="D14" s="4"/>
    </row>
    <row r="15" spans="1:4" x14ac:dyDescent="0.25">
      <c r="A15" s="2" t="s">
        <v>486</v>
      </c>
      <c r="B15" s="7">
        <v>16249</v>
      </c>
      <c r="C15" s="7">
        <v>20607</v>
      </c>
      <c r="D15" s="4"/>
    </row>
    <row r="16" spans="1:4" ht="30" x14ac:dyDescent="0.25">
      <c r="A16" s="2" t="s">
        <v>2657</v>
      </c>
      <c r="B16" s="7">
        <v>33583</v>
      </c>
      <c r="C16" s="7">
        <v>39397</v>
      </c>
      <c r="D16" s="4"/>
    </row>
    <row r="17" spans="1:4" ht="30" x14ac:dyDescent="0.25">
      <c r="A17" s="2" t="s">
        <v>2658</v>
      </c>
      <c r="B17" s="4">
        <v>214</v>
      </c>
      <c r="C17" s="4">
        <v>667</v>
      </c>
      <c r="D17" s="4"/>
    </row>
    <row r="18" spans="1:4" x14ac:dyDescent="0.25">
      <c r="A18" s="2" t="s">
        <v>566</v>
      </c>
      <c r="B18" s="7">
        <v>8986</v>
      </c>
      <c r="C18" s="7">
        <v>6244</v>
      </c>
      <c r="D18" s="4"/>
    </row>
    <row r="19" spans="1:4" x14ac:dyDescent="0.25">
      <c r="A19" s="2" t="s">
        <v>2659</v>
      </c>
      <c r="B19" s="7">
        <v>1362</v>
      </c>
      <c r="C19" s="7">
        <v>1234</v>
      </c>
      <c r="D19" s="4"/>
    </row>
    <row r="20" spans="1:4" ht="30" x14ac:dyDescent="0.25">
      <c r="A20" s="2" t="s">
        <v>2645</v>
      </c>
      <c r="B20" s="4"/>
      <c r="C20" s="4"/>
      <c r="D20" s="4"/>
    </row>
    <row r="21" spans="1:4" ht="30" x14ac:dyDescent="0.25">
      <c r="A21" s="3" t="s">
        <v>2655</v>
      </c>
      <c r="B21" s="4"/>
      <c r="C21" s="4"/>
      <c r="D21" s="4"/>
    </row>
    <row r="22" spans="1:4" ht="30" x14ac:dyDescent="0.25">
      <c r="A22" s="2" t="s">
        <v>2656</v>
      </c>
      <c r="B22" s="7">
        <v>2521456</v>
      </c>
      <c r="C22" s="7">
        <v>2483004</v>
      </c>
      <c r="D22" s="4"/>
    </row>
    <row r="23" spans="1:4" x14ac:dyDescent="0.25">
      <c r="A23" s="2" t="s">
        <v>486</v>
      </c>
      <c r="B23" s="7">
        <v>5581</v>
      </c>
      <c r="C23" s="7">
        <v>7875</v>
      </c>
      <c r="D23" s="4"/>
    </row>
    <row r="24" spans="1:4" ht="30" x14ac:dyDescent="0.25">
      <c r="A24" s="2" t="s">
        <v>2657</v>
      </c>
      <c r="B24" s="7">
        <v>21194</v>
      </c>
      <c r="C24" s="7">
        <v>27277</v>
      </c>
      <c r="D24" s="4"/>
    </row>
    <row r="25" spans="1:4" ht="30" x14ac:dyDescent="0.25">
      <c r="A25" s="2" t="s">
        <v>2658</v>
      </c>
      <c r="B25" s="4">
        <v>8</v>
      </c>
      <c r="C25" s="4"/>
      <c r="D25" s="4"/>
    </row>
    <row r="26" spans="1:4" x14ac:dyDescent="0.25">
      <c r="A26" s="2" t="s">
        <v>566</v>
      </c>
      <c r="B26" s="7">
        <v>6524</v>
      </c>
      <c r="C26" s="7">
        <v>4004</v>
      </c>
      <c r="D26" s="4"/>
    </row>
    <row r="27" spans="1:4" x14ac:dyDescent="0.25">
      <c r="A27" s="2" t="s">
        <v>2659</v>
      </c>
      <c r="B27" s="7">
        <v>1133</v>
      </c>
      <c r="C27" s="4">
        <v>863</v>
      </c>
      <c r="D27" s="4"/>
    </row>
    <row r="28" spans="1:4" x14ac:dyDescent="0.25">
      <c r="A28" s="2" t="s">
        <v>2646</v>
      </c>
      <c r="B28" s="4"/>
      <c r="C28" s="4"/>
      <c r="D28" s="4"/>
    </row>
    <row r="29" spans="1:4" ht="30" x14ac:dyDescent="0.25">
      <c r="A29" s="3" t="s">
        <v>2655</v>
      </c>
      <c r="B29" s="4"/>
      <c r="C29" s="4"/>
      <c r="D29" s="4"/>
    </row>
    <row r="30" spans="1:4" ht="30" x14ac:dyDescent="0.25">
      <c r="A30" s="2" t="s">
        <v>2656</v>
      </c>
      <c r="B30" s="7">
        <v>1066131</v>
      </c>
      <c r="C30" s="7">
        <v>1083939</v>
      </c>
      <c r="D30" s="4"/>
    </row>
    <row r="31" spans="1:4" x14ac:dyDescent="0.25">
      <c r="A31" s="2" t="s">
        <v>486</v>
      </c>
      <c r="B31" s="7">
        <v>4550</v>
      </c>
      <c r="C31" s="7">
        <v>7245</v>
      </c>
      <c r="D31" s="4"/>
    </row>
    <row r="32" spans="1:4" ht="30" x14ac:dyDescent="0.25">
      <c r="A32" s="2" t="s">
        <v>2657</v>
      </c>
      <c r="B32" s="7">
        <v>9569</v>
      </c>
      <c r="C32" s="7">
        <v>9863</v>
      </c>
      <c r="D32" s="4"/>
    </row>
    <row r="33" spans="1:4" ht="30" x14ac:dyDescent="0.25">
      <c r="A33" s="2" t="s">
        <v>2658</v>
      </c>
      <c r="B33" s="4"/>
      <c r="C33" s="4">
        <v>1</v>
      </c>
      <c r="D33" s="4"/>
    </row>
    <row r="34" spans="1:4" x14ac:dyDescent="0.25">
      <c r="A34" s="2" t="s">
        <v>566</v>
      </c>
      <c r="B34" s="7">
        <v>2412</v>
      </c>
      <c r="C34" s="7">
        <v>2240</v>
      </c>
      <c r="D34" s="4"/>
    </row>
    <row r="35" spans="1:4" x14ac:dyDescent="0.25">
      <c r="A35" s="2" t="s">
        <v>2659</v>
      </c>
      <c r="B35" s="4">
        <v>229</v>
      </c>
      <c r="C35" s="4">
        <v>371</v>
      </c>
      <c r="D35" s="4"/>
    </row>
    <row r="36" spans="1:4" ht="30" x14ac:dyDescent="0.25">
      <c r="A36" s="2" t="s">
        <v>2647</v>
      </c>
      <c r="B36" s="4"/>
      <c r="C36" s="4"/>
      <c r="D36" s="4"/>
    </row>
    <row r="37" spans="1:4" ht="30" x14ac:dyDescent="0.25">
      <c r="A37" s="3" t="s">
        <v>2655</v>
      </c>
      <c r="B37" s="4"/>
      <c r="C37" s="4"/>
      <c r="D37" s="4"/>
    </row>
    <row r="38" spans="1:4" ht="30" x14ac:dyDescent="0.25">
      <c r="A38" s="2" t="s">
        <v>2656</v>
      </c>
      <c r="B38" s="7">
        <v>242744</v>
      </c>
      <c r="C38" s="7">
        <v>228348</v>
      </c>
      <c r="D38" s="4"/>
    </row>
    <row r="39" spans="1:4" x14ac:dyDescent="0.25">
      <c r="A39" s="2" t="s">
        <v>486</v>
      </c>
      <c r="B39" s="7">
        <v>6118</v>
      </c>
      <c r="C39" s="7">
        <v>5487</v>
      </c>
      <c r="D39" s="4"/>
    </row>
    <row r="40" spans="1:4" ht="30" x14ac:dyDescent="0.25">
      <c r="A40" s="2" t="s">
        <v>2657</v>
      </c>
      <c r="B40" s="7">
        <v>2820</v>
      </c>
      <c r="C40" s="7">
        <v>2257</v>
      </c>
      <c r="D40" s="4"/>
    </row>
    <row r="41" spans="1:4" ht="30" x14ac:dyDescent="0.25">
      <c r="A41" s="2" t="s">
        <v>2658</v>
      </c>
      <c r="B41" s="4">
        <v>206</v>
      </c>
      <c r="C41" s="4">
        <v>666</v>
      </c>
      <c r="D41" s="4"/>
    </row>
    <row r="42" spans="1:4" x14ac:dyDescent="0.25">
      <c r="A42" s="2" t="s">
        <v>2527</v>
      </c>
      <c r="B42" s="4"/>
      <c r="C42" s="4"/>
      <c r="D42" s="4"/>
    </row>
    <row r="43" spans="1:4" ht="30" x14ac:dyDescent="0.25">
      <c r="A43" s="3" t="s">
        <v>2655</v>
      </c>
      <c r="B43" s="4"/>
      <c r="C43" s="4"/>
      <c r="D43" s="4"/>
    </row>
    <row r="44" spans="1:4" ht="30" x14ac:dyDescent="0.25">
      <c r="A44" s="2" t="s">
        <v>2656</v>
      </c>
      <c r="B44" s="7">
        <v>2159560</v>
      </c>
      <c r="C44" s="7">
        <v>2011000</v>
      </c>
      <c r="D44" s="4"/>
    </row>
    <row r="45" spans="1:4" x14ac:dyDescent="0.25">
      <c r="A45" s="2" t="s">
        <v>486</v>
      </c>
      <c r="B45" s="7">
        <v>46904</v>
      </c>
      <c r="C45" s="7">
        <v>46079</v>
      </c>
      <c r="D45" s="4"/>
    </row>
    <row r="46" spans="1:4" ht="30" x14ac:dyDescent="0.25">
      <c r="A46" s="2" t="s">
        <v>2657</v>
      </c>
      <c r="B46" s="7">
        <v>46225</v>
      </c>
      <c r="C46" s="7">
        <v>67824</v>
      </c>
      <c r="D46" s="4"/>
    </row>
    <row r="47" spans="1:4" ht="30" x14ac:dyDescent="0.25">
      <c r="A47" s="2" t="s">
        <v>2658</v>
      </c>
      <c r="B47" s="4">
        <v>21</v>
      </c>
      <c r="C47" s="4">
        <v>23</v>
      </c>
      <c r="D47" s="4"/>
    </row>
    <row r="48" spans="1:4" x14ac:dyDescent="0.25">
      <c r="A48" s="2" t="s">
        <v>566</v>
      </c>
      <c r="B48" s="7">
        <v>52802</v>
      </c>
      <c r="C48" s="7">
        <v>72922</v>
      </c>
      <c r="D48" s="4"/>
    </row>
    <row r="49" spans="1:4" x14ac:dyDescent="0.25">
      <c r="A49" s="2" t="s">
        <v>2659</v>
      </c>
      <c r="B49" s="7">
        <v>6033</v>
      </c>
      <c r="C49" s="7">
        <v>7281</v>
      </c>
      <c r="D49" s="4"/>
    </row>
    <row r="50" spans="1:4" ht="30" x14ac:dyDescent="0.25">
      <c r="A50" s="2" t="s">
        <v>2660</v>
      </c>
      <c r="B50" s="7">
        <v>1263</v>
      </c>
      <c r="C50" s="4">
        <v>755</v>
      </c>
      <c r="D50" s="4"/>
    </row>
    <row r="51" spans="1:4" ht="30" x14ac:dyDescent="0.25">
      <c r="A51" s="2" t="s">
        <v>2648</v>
      </c>
      <c r="B51" s="4"/>
      <c r="C51" s="4"/>
      <c r="D51" s="4"/>
    </row>
    <row r="52" spans="1:4" ht="30" x14ac:dyDescent="0.25">
      <c r="A52" s="3" t="s">
        <v>2655</v>
      </c>
      <c r="B52" s="4"/>
      <c r="C52" s="4"/>
      <c r="D52" s="4"/>
    </row>
    <row r="53" spans="1:4" ht="30" x14ac:dyDescent="0.25">
      <c r="A53" s="2" t="s">
        <v>2656</v>
      </c>
      <c r="B53" s="7">
        <v>1753564</v>
      </c>
      <c r="C53" s="7">
        <v>1608399</v>
      </c>
      <c r="D53" s="4"/>
    </row>
    <row r="54" spans="1:4" x14ac:dyDescent="0.25">
      <c r="A54" s="2" t="s">
        <v>486</v>
      </c>
      <c r="B54" s="7">
        <v>32937</v>
      </c>
      <c r="C54" s="7">
        <v>34969</v>
      </c>
      <c r="D54" s="4"/>
    </row>
    <row r="55" spans="1:4" ht="30" x14ac:dyDescent="0.25">
      <c r="A55" s="2" t="s">
        <v>2657</v>
      </c>
      <c r="B55" s="7">
        <v>35809</v>
      </c>
      <c r="C55" s="7">
        <v>41803</v>
      </c>
      <c r="D55" s="4"/>
    </row>
    <row r="56" spans="1:4" x14ac:dyDescent="0.25">
      <c r="A56" s="2" t="s">
        <v>566</v>
      </c>
      <c r="B56" s="7">
        <v>40139</v>
      </c>
      <c r="C56" s="7">
        <v>48829</v>
      </c>
      <c r="D56" s="4"/>
    </row>
    <row r="57" spans="1:4" x14ac:dyDescent="0.25">
      <c r="A57" s="2" t="s">
        <v>2659</v>
      </c>
      <c r="B57" s="7">
        <v>3932</v>
      </c>
      <c r="C57" s="7">
        <v>4503</v>
      </c>
      <c r="D57" s="4"/>
    </row>
    <row r="58" spans="1:4" ht="30" x14ac:dyDescent="0.25">
      <c r="A58" s="2" t="s">
        <v>2660</v>
      </c>
      <c r="B58" s="4">
        <v>449</v>
      </c>
      <c r="C58" s="4">
        <v>301</v>
      </c>
      <c r="D58" s="4"/>
    </row>
    <row r="59" spans="1:4" x14ac:dyDescent="0.25">
      <c r="A59" s="2" t="s">
        <v>2649</v>
      </c>
      <c r="B59" s="4"/>
      <c r="C59" s="4"/>
      <c r="D59" s="4"/>
    </row>
    <row r="60" spans="1:4" ht="30" x14ac:dyDescent="0.25">
      <c r="A60" s="3" t="s">
        <v>2655</v>
      </c>
      <c r="B60" s="4"/>
      <c r="C60" s="4"/>
      <c r="D60" s="4"/>
    </row>
    <row r="61" spans="1:4" ht="30" x14ac:dyDescent="0.25">
      <c r="A61" s="2" t="s">
        <v>2656</v>
      </c>
      <c r="B61" s="7">
        <v>405996</v>
      </c>
      <c r="C61" s="7">
        <v>402601</v>
      </c>
      <c r="D61" s="4"/>
    </row>
    <row r="62" spans="1:4" x14ac:dyDescent="0.25">
      <c r="A62" s="2" t="s">
        <v>486</v>
      </c>
      <c r="B62" s="7">
        <v>13967</v>
      </c>
      <c r="C62" s="7">
        <v>11110</v>
      </c>
      <c r="D62" s="4"/>
    </row>
    <row r="63" spans="1:4" ht="30" x14ac:dyDescent="0.25">
      <c r="A63" s="2" t="s">
        <v>2657</v>
      </c>
      <c r="B63" s="7">
        <v>10416</v>
      </c>
      <c r="C63" s="7">
        <v>26021</v>
      </c>
      <c r="D63" s="4"/>
    </row>
    <row r="64" spans="1:4" ht="30" x14ac:dyDescent="0.25">
      <c r="A64" s="2" t="s">
        <v>2658</v>
      </c>
      <c r="B64" s="4">
        <v>21</v>
      </c>
      <c r="C64" s="4">
        <v>23</v>
      </c>
      <c r="D64" s="4"/>
    </row>
    <row r="65" spans="1:4" x14ac:dyDescent="0.25">
      <c r="A65" s="2" t="s">
        <v>566</v>
      </c>
      <c r="B65" s="7">
        <v>12663</v>
      </c>
      <c r="C65" s="7">
        <v>24093</v>
      </c>
      <c r="D65" s="4"/>
    </row>
    <row r="66" spans="1:4" x14ac:dyDescent="0.25">
      <c r="A66" s="2" t="s">
        <v>2659</v>
      </c>
      <c r="B66" s="7">
        <v>2101</v>
      </c>
      <c r="C66" s="7">
        <v>2778</v>
      </c>
      <c r="D66" s="4"/>
    </row>
    <row r="67" spans="1:4" ht="30" x14ac:dyDescent="0.25">
      <c r="A67" s="2" t="s">
        <v>2660</v>
      </c>
      <c r="B67" s="6">
        <v>814</v>
      </c>
      <c r="C67" s="6">
        <v>454</v>
      </c>
      <c r="D67"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2</v>
      </c>
      <c r="B1" s="8" t="s">
        <v>2</v>
      </c>
      <c r="C1" s="8"/>
      <c r="D1" s="8"/>
    </row>
    <row r="2" spans="1:4" ht="30" x14ac:dyDescent="0.25">
      <c r="A2" s="1" t="s">
        <v>28</v>
      </c>
      <c r="B2" s="1" t="s">
        <v>3</v>
      </c>
      <c r="C2" s="1" t="s">
        <v>29</v>
      </c>
      <c r="D2" s="1" t="s">
        <v>78</v>
      </c>
    </row>
    <row r="3" spans="1:4" ht="45" x14ac:dyDescent="0.25">
      <c r="A3" s="3" t="s">
        <v>2663</v>
      </c>
      <c r="B3" s="4"/>
      <c r="C3" s="4"/>
      <c r="D3" s="4"/>
    </row>
    <row r="4" spans="1:4" ht="30" x14ac:dyDescent="0.25">
      <c r="A4" s="2" t="s">
        <v>2664</v>
      </c>
      <c r="B4" s="6">
        <v>41326</v>
      </c>
      <c r="C4" s="6">
        <v>57757</v>
      </c>
      <c r="D4" s="6">
        <v>68347</v>
      </c>
    </row>
    <row r="5" spans="1:4" ht="30" x14ac:dyDescent="0.25">
      <c r="A5" s="2" t="s">
        <v>2665</v>
      </c>
      <c r="B5" s="7">
        <v>38482</v>
      </c>
      <c r="C5" s="7">
        <v>49464</v>
      </c>
      <c r="D5" s="7">
        <v>51865</v>
      </c>
    </row>
    <row r="6" spans="1:4" ht="30" x14ac:dyDescent="0.25">
      <c r="A6" s="2" t="s">
        <v>2666</v>
      </c>
      <c r="B6" s="7">
        <v>31666</v>
      </c>
      <c r="C6" s="7">
        <v>44418</v>
      </c>
      <c r="D6" s="7">
        <v>33282</v>
      </c>
    </row>
    <row r="7" spans="1:4" ht="30" x14ac:dyDescent="0.25">
      <c r="A7" s="2" t="s">
        <v>2667</v>
      </c>
      <c r="B7" s="7">
        <v>25705</v>
      </c>
      <c r="C7" s="7">
        <v>22205</v>
      </c>
      <c r="D7" s="7">
        <v>30817</v>
      </c>
    </row>
    <row r="8" spans="1:4" x14ac:dyDescent="0.25">
      <c r="A8" s="2" t="s">
        <v>2668</v>
      </c>
      <c r="B8" s="7">
        <v>137179</v>
      </c>
      <c r="C8" s="7">
        <v>173844</v>
      </c>
      <c r="D8" s="7">
        <v>184311</v>
      </c>
    </row>
    <row r="9" spans="1:4" ht="30" x14ac:dyDescent="0.25">
      <c r="A9" s="2" t="s">
        <v>2669</v>
      </c>
      <c r="B9" s="7">
        <v>159638</v>
      </c>
      <c r="C9" s="7">
        <v>175013</v>
      </c>
      <c r="D9" s="7">
        <v>190476</v>
      </c>
    </row>
    <row r="10" spans="1:4" ht="30" x14ac:dyDescent="0.25">
      <c r="A10" s="2" t="s">
        <v>2670</v>
      </c>
      <c r="B10" s="7">
        <v>5871</v>
      </c>
      <c r="C10" s="7">
        <v>5955</v>
      </c>
      <c r="D10" s="7">
        <v>6524</v>
      </c>
    </row>
    <row r="11" spans="1:4" x14ac:dyDescent="0.25">
      <c r="A11" s="2" t="s">
        <v>2522</v>
      </c>
      <c r="B11" s="4"/>
      <c r="C11" s="4"/>
      <c r="D11" s="4"/>
    </row>
    <row r="12" spans="1:4" ht="45" x14ac:dyDescent="0.25">
      <c r="A12" s="3" t="s">
        <v>2663</v>
      </c>
      <c r="B12" s="4"/>
      <c r="C12" s="4"/>
      <c r="D12" s="4"/>
    </row>
    <row r="13" spans="1:4" ht="30" x14ac:dyDescent="0.25">
      <c r="A13" s="2" t="s">
        <v>2664</v>
      </c>
      <c r="B13" s="7">
        <v>26752</v>
      </c>
      <c r="C13" s="7">
        <v>35026</v>
      </c>
      <c r="D13" s="7">
        <v>34701</v>
      </c>
    </row>
    <row r="14" spans="1:4" ht="30" x14ac:dyDescent="0.25">
      <c r="A14" s="2" t="s">
        <v>2665</v>
      </c>
      <c r="B14" s="7">
        <v>6831</v>
      </c>
      <c r="C14" s="7">
        <v>4371</v>
      </c>
      <c r="D14" s="7">
        <v>1476</v>
      </c>
    </row>
    <row r="15" spans="1:4" ht="30" x14ac:dyDescent="0.25">
      <c r="A15" s="2" t="s">
        <v>2667</v>
      </c>
      <c r="B15" s="7">
        <v>7551</v>
      </c>
      <c r="C15" s="7">
        <v>5182</v>
      </c>
      <c r="D15" s="7">
        <v>4363</v>
      </c>
    </row>
    <row r="16" spans="1:4" x14ac:dyDescent="0.25">
      <c r="A16" s="2" t="s">
        <v>2668</v>
      </c>
      <c r="B16" s="7">
        <v>41134</v>
      </c>
      <c r="C16" s="7">
        <v>44579</v>
      </c>
      <c r="D16" s="7">
        <v>40540</v>
      </c>
    </row>
    <row r="17" spans="1:4" ht="30" x14ac:dyDescent="0.25">
      <c r="A17" s="2" t="s">
        <v>2669</v>
      </c>
      <c r="B17" s="7">
        <v>42363</v>
      </c>
      <c r="C17" s="7">
        <v>42798</v>
      </c>
      <c r="D17" s="7">
        <v>40454</v>
      </c>
    </row>
    <row r="18" spans="1:4" ht="30" x14ac:dyDescent="0.25">
      <c r="A18" s="2" t="s">
        <v>2670</v>
      </c>
      <c r="B18" s="7">
        <v>1368</v>
      </c>
      <c r="C18" s="7">
        <v>1150</v>
      </c>
      <c r="D18" s="7">
        <v>1060</v>
      </c>
    </row>
    <row r="19" spans="1:4" ht="30" x14ac:dyDescent="0.25">
      <c r="A19" s="2" t="s">
        <v>2645</v>
      </c>
      <c r="B19" s="4"/>
      <c r="C19" s="4"/>
      <c r="D19" s="4"/>
    </row>
    <row r="20" spans="1:4" ht="45" x14ac:dyDescent="0.25">
      <c r="A20" s="3" t="s">
        <v>2663</v>
      </c>
      <c r="B20" s="4"/>
      <c r="C20" s="4"/>
      <c r="D20" s="4"/>
    </row>
    <row r="21" spans="1:4" ht="30" x14ac:dyDescent="0.25">
      <c r="A21" s="2" t="s">
        <v>2664</v>
      </c>
      <c r="B21" s="7">
        <v>17696</v>
      </c>
      <c r="C21" s="7">
        <v>24625</v>
      </c>
      <c r="D21" s="7">
        <v>24286</v>
      </c>
    </row>
    <row r="22" spans="1:4" ht="30" x14ac:dyDescent="0.25">
      <c r="A22" s="2" t="s">
        <v>2665</v>
      </c>
      <c r="B22" s="7">
        <v>3498</v>
      </c>
      <c r="C22" s="7">
        <v>2652</v>
      </c>
      <c r="D22" s="4">
        <v>797</v>
      </c>
    </row>
    <row r="23" spans="1:4" ht="30" x14ac:dyDescent="0.25">
      <c r="A23" s="2" t="s">
        <v>2667</v>
      </c>
      <c r="B23" s="7">
        <v>5845</v>
      </c>
      <c r="C23" s="7">
        <v>3372</v>
      </c>
      <c r="D23" s="7">
        <v>3011</v>
      </c>
    </row>
    <row r="24" spans="1:4" x14ac:dyDescent="0.25">
      <c r="A24" s="2" t="s">
        <v>2668</v>
      </c>
      <c r="B24" s="7">
        <v>27039</v>
      </c>
      <c r="C24" s="7">
        <v>30649</v>
      </c>
      <c r="D24" s="7">
        <v>28094</v>
      </c>
    </row>
    <row r="25" spans="1:4" ht="30" x14ac:dyDescent="0.25">
      <c r="A25" s="2" t="s">
        <v>2669</v>
      </c>
      <c r="B25" s="7">
        <v>28227</v>
      </c>
      <c r="C25" s="7">
        <v>29994</v>
      </c>
      <c r="D25" s="7">
        <v>28078</v>
      </c>
    </row>
    <row r="26" spans="1:4" ht="30" x14ac:dyDescent="0.25">
      <c r="A26" s="2" t="s">
        <v>2670</v>
      </c>
      <c r="B26" s="4">
        <v>817</v>
      </c>
      <c r="C26" s="4">
        <v>723</v>
      </c>
      <c r="D26" s="4">
        <v>683</v>
      </c>
    </row>
    <row r="27" spans="1:4" x14ac:dyDescent="0.25">
      <c r="A27" s="2" t="s">
        <v>2646</v>
      </c>
      <c r="B27" s="4"/>
      <c r="C27" s="4"/>
      <c r="D27" s="4"/>
    </row>
    <row r="28" spans="1:4" ht="45" x14ac:dyDescent="0.25">
      <c r="A28" s="3" t="s">
        <v>2663</v>
      </c>
      <c r="B28" s="4"/>
      <c r="C28" s="4"/>
      <c r="D28" s="4"/>
    </row>
    <row r="29" spans="1:4" ht="30" x14ac:dyDescent="0.25">
      <c r="A29" s="2" t="s">
        <v>2664</v>
      </c>
      <c r="B29" s="7">
        <v>6606</v>
      </c>
      <c r="C29" s="7">
        <v>8344</v>
      </c>
      <c r="D29" s="7">
        <v>8479</v>
      </c>
    </row>
    <row r="30" spans="1:4" ht="30" x14ac:dyDescent="0.25">
      <c r="A30" s="2" t="s">
        <v>2665</v>
      </c>
      <c r="B30" s="7">
        <v>2963</v>
      </c>
      <c r="C30" s="7">
        <v>1519</v>
      </c>
      <c r="D30" s="4">
        <v>635</v>
      </c>
    </row>
    <row r="31" spans="1:4" ht="30" x14ac:dyDescent="0.25">
      <c r="A31" s="2" t="s">
        <v>2667</v>
      </c>
      <c r="B31" s="7">
        <v>1706</v>
      </c>
      <c r="C31" s="7">
        <v>1810</v>
      </c>
      <c r="D31" s="7">
        <v>1352</v>
      </c>
    </row>
    <row r="32" spans="1:4" x14ac:dyDescent="0.25">
      <c r="A32" s="2" t="s">
        <v>2668</v>
      </c>
      <c r="B32" s="7">
        <v>11275</v>
      </c>
      <c r="C32" s="7">
        <v>11673</v>
      </c>
      <c r="D32" s="7">
        <v>10466</v>
      </c>
    </row>
    <row r="33" spans="1:4" ht="30" x14ac:dyDescent="0.25">
      <c r="A33" s="2" t="s">
        <v>2669</v>
      </c>
      <c r="B33" s="7">
        <v>11753</v>
      </c>
      <c r="C33" s="7">
        <v>10828</v>
      </c>
      <c r="D33" s="7">
        <v>10535</v>
      </c>
    </row>
    <row r="34" spans="1:4" ht="30" x14ac:dyDescent="0.25">
      <c r="A34" s="2" t="s">
        <v>2670</v>
      </c>
      <c r="B34" s="4">
        <v>485</v>
      </c>
      <c r="C34" s="4">
        <v>383</v>
      </c>
      <c r="D34" s="4">
        <v>342</v>
      </c>
    </row>
    <row r="35" spans="1:4" ht="30" x14ac:dyDescent="0.25">
      <c r="A35" s="2" t="s">
        <v>2647</v>
      </c>
      <c r="B35" s="4"/>
      <c r="C35" s="4"/>
      <c r="D35" s="4"/>
    </row>
    <row r="36" spans="1:4" ht="45" x14ac:dyDescent="0.25">
      <c r="A36" s="3" t="s">
        <v>2663</v>
      </c>
      <c r="B36" s="4"/>
      <c r="C36" s="4"/>
      <c r="D36" s="4"/>
    </row>
    <row r="37" spans="1:4" ht="30" x14ac:dyDescent="0.25">
      <c r="A37" s="2" t="s">
        <v>2664</v>
      </c>
      <c r="B37" s="7">
        <v>2450</v>
      </c>
      <c r="C37" s="7">
        <v>2057</v>
      </c>
      <c r="D37" s="7">
        <v>1936</v>
      </c>
    </row>
    <row r="38" spans="1:4" ht="30" x14ac:dyDescent="0.25">
      <c r="A38" s="2" t="s">
        <v>2665</v>
      </c>
      <c r="B38" s="4">
        <v>370</v>
      </c>
      <c r="C38" s="4">
        <v>200</v>
      </c>
      <c r="D38" s="4">
        <v>44</v>
      </c>
    </row>
    <row r="39" spans="1:4" x14ac:dyDescent="0.25">
      <c r="A39" s="2" t="s">
        <v>2668</v>
      </c>
      <c r="B39" s="7">
        <v>2820</v>
      </c>
      <c r="C39" s="7">
        <v>2257</v>
      </c>
      <c r="D39" s="7">
        <v>1980</v>
      </c>
    </row>
    <row r="40" spans="1:4" ht="30" x14ac:dyDescent="0.25">
      <c r="A40" s="2" t="s">
        <v>2669</v>
      </c>
      <c r="B40" s="7">
        <v>2383</v>
      </c>
      <c r="C40" s="7">
        <v>1976</v>
      </c>
      <c r="D40" s="7">
        <v>1841</v>
      </c>
    </row>
    <row r="41" spans="1:4" ht="30" x14ac:dyDescent="0.25">
      <c r="A41" s="2" t="s">
        <v>2670</v>
      </c>
      <c r="B41" s="4">
        <v>66</v>
      </c>
      <c r="C41" s="4">
        <v>44</v>
      </c>
      <c r="D41" s="4">
        <v>35</v>
      </c>
    </row>
    <row r="42" spans="1:4" x14ac:dyDescent="0.25">
      <c r="A42" s="2" t="s">
        <v>2527</v>
      </c>
      <c r="B42" s="4"/>
      <c r="C42" s="4"/>
      <c r="D42" s="4"/>
    </row>
    <row r="43" spans="1:4" ht="45" x14ac:dyDescent="0.25">
      <c r="A43" s="3" t="s">
        <v>2663</v>
      </c>
      <c r="B43" s="4"/>
      <c r="C43" s="4"/>
      <c r="D43" s="4"/>
    </row>
    <row r="44" spans="1:4" ht="30" x14ac:dyDescent="0.25">
      <c r="A44" s="2" t="s">
        <v>2664</v>
      </c>
      <c r="B44" s="7">
        <v>14574</v>
      </c>
      <c r="C44" s="7">
        <v>22731</v>
      </c>
      <c r="D44" s="7">
        <v>33646</v>
      </c>
    </row>
    <row r="45" spans="1:4" ht="30" x14ac:dyDescent="0.25">
      <c r="A45" s="2" t="s">
        <v>2665</v>
      </c>
      <c r="B45" s="7">
        <v>31651</v>
      </c>
      <c r="C45" s="7">
        <v>45093</v>
      </c>
      <c r="D45" s="7">
        <v>50389</v>
      </c>
    </row>
    <row r="46" spans="1:4" ht="30" x14ac:dyDescent="0.25">
      <c r="A46" s="2" t="s">
        <v>2666</v>
      </c>
      <c r="B46" s="7">
        <v>31666</v>
      </c>
      <c r="C46" s="7">
        <v>44418</v>
      </c>
      <c r="D46" s="7">
        <v>33282</v>
      </c>
    </row>
    <row r="47" spans="1:4" ht="30" x14ac:dyDescent="0.25">
      <c r="A47" s="2" t="s">
        <v>2667</v>
      </c>
      <c r="B47" s="7">
        <v>18154</v>
      </c>
      <c r="C47" s="7">
        <v>17023</v>
      </c>
      <c r="D47" s="7">
        <v>26454</v>
      </c>
    </row>
    <row r="48" spans="1:4" x14ac:dyDescent="0.25">
      <c r="A48" s="2" t="s">
        <v>2668</v>
      </c>
      <c r="B48" s="7">
        <v>96045</v>
      </c>
      <c r="C48" s="7">
        <v>129265</v>
      </c>
      <c r="D48" s="7">
        <v>143771</v>
      </c>
    </row>
    <row r="49" spans="1:4" ht="30" x14ac:dyDescent="0.25">
      <c r="A49" s="2" t="s">
        <v>2669</v>
      </c>
      <c r="B49" s="7">
        <v>117275</v>
      </c>
      <c r="C49" s="7">
        <v>132215</v>
      </c>
      <c r="D49" s="7">
        <v>150022</v>
      </c>
    </row>
    <row r="50" spans="1:4" ht="30" x14ac:dyDescent="0.25">
      <c r="A50" s="2" t="s">
        <v>2670</v>
      </c>
      <c r="B50" s="7">
        <v>4503</v>
      </c>
      <c r="C50" s="7">
        <v>4805</v>
      </c>
      <c r="D50" s="7">
        <v>5464</v>
      </c>
    </row>
    <row r="51" spans="1:4" ht="30" x14ac:dyDescent="0.25">
      <c r="A51" s="2" t="s">
        <v>2648</v>
      </c>
      <c r="B51" s="4"/>
      <c r="C51" s="4"/>
      <c r="D51" s="4"/>
    </row>
    <row r="52" spans="1:4" ht="45" x14ac:dyDescent="0.25">
      <c r="A52" s="3" t="s">
        <v>2663</v>
      </c>
      <c r="B52" s="4"/>
      <c r="C52" s="4"/>
      <c r="D52" s="4"/>
    </row>
    <row r="53" spans="1:4" ht="30" x14ac:dyDescent="0.25">
      <c r="A53" s="2" t="s">
        <v>2664</v>
      </c>
      <c r="B53" s="7">
        <v>10215</v>
      </c>
      <c r="C53" s="7">
        <v>18433</v>
      </c>
      <c r="D53" s="7">
        <v>24550</v>
      </c>
    </row>
    <row r="54" spans="1:4" ht="30" x14ac:dyDescent="0.25">
      <c r="A54" s="2" t="s">
        <v>2665</v>
      </c>
      <c r="B54" s="7">
        <v>25594</v>
      </c>
      <c r="C54" s="7">
        <v>23370</v>
      </c>
      <c r="D54" s="7">
        <v>33311</v>
      </c>
    </row>
    <row r="55" spans="1:4" ht="30" x14ac:dyDescent="0.25">
      <c r="A55" s="2" t="s">
        <v>2666</v>
      </c>
      <c r="B55" s="7">
        <v>26400</v>
      </c>
      <c r="C55" s="7">
        <v>39199</v>
      </c>
      <c r="D55" s="7">
        <v>33282</v>
      </c>
    </row>
    <row r="56" spans="1:4" ht="30" x14ac:dyDescent="0.25">
      <c r="A56" s="2" t="s">
        <v>2667</v>
      </c>
      <c r="B56" s="7">
        <v>12128</v>
      </c>
      <c r="C56" s="7">
        <v>13060</v>
      </c>
      <c r="D56" s="7">
        <v>16274</v>
      </c>
    </row>
    <row r="57" spans="1:4" x14ac:dyDescent="0.25">
      <c r="A57" s="2" t="s">
        <v>2668</v>
      </c>
      <c r="B57" s="7">
        <v>74337</v>
      </c>
      <c r="C57" s="7">
        <v>94062</v>
      </c>
      <c r="D57" s="7">
        <v>107417</v>
      </c>
    </row>
    <row r="58" spans="1:4" ht="30" x14ac:dyDescent="0.25">
      <c r="A58" s="2" t="s">
        <v>2669</v>
      </c>
      <c r="B58" s="7">
        <v>90187</v>
      </c>
      <c r="C58" s="7">
        <v>90912</v>
      </c>
      <c r="D58" s="7">
        <v>98891</v>
      </c>
    </row>
    <row r="59" spans="1:4" ht="30" x14ac:dyDescent="0.25">
      <c r="A59" s="2" t="s">
        <v>2670</v>
      </c>
      <c r="B59" s="7">
        <v>3589</v>
      </c>
      <c r="C59" s="7">
        <v>3678</v>
      </c>
      <c r="D59" s="7">
        <v>3636</v>
      </c>
    </row>
    <row r="60" spans="1:4" x14ac:dyDescent="0.25">
      <c r="A60" s="2" t="s">
        <v>2649</v>
      </c>
      <c r="B60" s="4"/>
      <c r="C60" s="4"/>
      <c r="D60" s="4"/>
    </row>
    <row r="61" spans="1:4" ht="45" x14ac:dyDescent="0.25">
      <c r="A61" s="3" t="s">
        <v>2663</v>
      </c>
      <c r="B61" s="4"/>
      <c r="C61" s="4"/>
      <c r="D61" s="4"/>
    </row>
    <row r="62" spans="1:4" ht="30" x14ac:dyDescent="0.25">
      <c r="A62" s="2" t="s">
        <v>2664</v>
      </c>
      <c r="B62" s="7">
        <v>4359</v>
      </c>
      <c r="C62" s="7">
        <v>4298</v>
      </c>
      <c r="D62" s="7">
        <v>9096</v>
      </c>
    </row>
    <row r="63" spans="1:4" ht="30" x14ac:dyDescent="0.25">
      <c r="A63" s="2" t="s">
        <v>2665</v>
      </c>
      <c r="B63" s="7">
        <v>6057</v>
      </c>
      <c r="C63" s="7">
        <v>21723</v>
      </c>
      <c r="D63" s="7">
        <v>17078</v>
      </c>
    </row>
    <row r="64" spans="1:4" ht="30" x14ac:dyDescent="0.25">
      <c r="A64" s="2" t="s">
        <v>2666</v>
      </c>
      <c r="B64" s="7">
        <v>5266</v>
      </c>
      <c r="C64" s="7">
        <v>5219</v>
      </c>
      <c r="D64" s="4"/>
    </row>
    <row r="65" spans="1:4" ht="30" x14ac:dyDescent="0.25">
      <c r="A65" s="2" t="s">
        <v>2667</v>
      </c>
      <c r="B65" s="7">
        <v>6026</v>
      </c>
      <c r="C65" s="7">
        <v>3963</v>
      </c>
      <c r="D65" s="7">
        <v>10180</v>
      </c>
    </row>
    <row r="66" spans="1:4" x14ac:dyDescent="0.25">
      <c r="A66" s="2" t="s">
        <v>2668</v>
      </c>
      <c r="B66" s="7">
        <v>21708</v>
      </c>
      <c r="C66" s="7">
        <v>35203</v>
      </c>
      <c r="D66" s="7">
        <v>36354</v>
      </c>
    </row>
    <row r="67" spans="1:4" ht="30" x14ac:dyDescent="0.25">
      <c r="A67" s="2" t="s">
        <v>2669</v>
      </c>
      <c r="B67" s="7">
        <v>27088</v>
      </c>
      <c r="C67" s="7">
        <v>41303</v>
      </c>
      <c r="D67" s="7">
        <v>51131</v>
      </c>
    </row>
    <row r="68" spans="1:4" ht="30" x14ac:dyDescent="0.25">
      <c r="A68" s="2" t="s">
        <v>2670</v>
      </c>
      <c r="B68" s="6">
        <v>914</v>
      </c>
      <c r="C68" s="6">
        <v>1127</v>
      </c>
      <c r="D68" s="6">
        <v>182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1</v>
      </c>
      <c r="B1" s="8" t="s">
        <v>3</v>
      </c>
      <c r="C1" s="8" t="s">
        <v>29</v>
      </c>
    </row>
    <row r="2" spans="1:3" ht="30" x14ac:dyDescent="0.25">
      <c r="A2" s="1" t="s">
        <v>28</v>
      </c>
      <c r="B2" s="8"/>
      <c r="C2" s="8"/>
    </row>
    <row r="3" spans="1:3" ht="45" x14ac:dyDescent="0.25">
      <c r="A3" s="3" t="s">
        <v>2672</v>
      </c>
      <c r="B3" s="4"/>
      <c r="C3" s="4"/>
    </row>
    <row r="4" spans="1:3" ht="30" x14ac:dyDescent="0.25">
      <c r="A4" s="2" t="s">
        <v>2673</v>
      </c>
      <c r="B4" s="6">
        <v>5898759</v>
      </c>
      <c r="C4" s="6">
        <v>5691218</v>
      </c>
    </row>
    <row r="5" spans="1:3" ht="30" x14ac:dyDescent="0.25">
      <c r="A5" s="2" t="s">
        <v>2674</v>
      </c>
      <c r="B5" s="7">
        <v>91132</v>
      </c>
      <c r="C5" s="7">
        <v>115073</v>
      </c>
    </row>
    <row r="6" spans="1:3" ht="45" x14ac:dyDescent="0.25">
      <c r="A6" s="2" t="s">
        <v>2675</v>
      </c>
      <c r="B6" s="7">
        <v>63659</v>
      </c>
      <c r="C6" s="7">
        <v>74633</v>
      </c>
    </row>
    <row r="7" spans="1:3" x14ac:dyDescent="0.25">
      <c r="A7" s="2" t="s">
        <v>2676</v>
      </c>
      <c r="B7" s="7">
        <v>8930</v>
      </c>
      <c r="C7" s="7">
        <v>11903</v>
      </c>
    </row>
    <row r="8" spans="1:3" ht="45" x14ac:dyDescent="0.25">
      <c r="A8" s="2" t="s">
        <v>2677</v>
      </c>
      <c r="B8" s="7">
        <v>27473</v>
      </c>
      <c r="C8" s="7">
        <v>40440</v>
      </c>
    </row>
    <row r="9" spans="1:3" x14ac:dyDescent="0.25">
      <c r="A9" s="2" t="s">
        <v>2522</v>
      </c>
      <c r="B9" s="4"/>
      <c r="C9" s="4"/>
    </row>
    <row r="10" spans="1:3" ht="45" x14ac:dyDescent="0.25">
      <c r="A10" s="3" t="s">
        <v>2672</v>
      </c>
      <c r="B10" s="4"/>
      <c r="C10" s="4"/>
    </row>
    <row r="11" spans="1:3" ht="30" x14ac:dyDescent="0.25">
      <c r="A11" s="2" t="s">
        <v>2673</v>
      </c>
      <c r="B11" s="7">
        <v>3820479</v>
      </c>
      <c r="C11" s="7">
        <v>3787814</v>
      </c>
    </row>
    <row r="12" spans="1:3" ht="30" x14ac:dyDescent="0.25">
      <c r="A12" s="2" t="s">
        <v>2674</v>
      </c>
      <c r="B12" s="7">
        <v>9852</v>
      </c>
      <c r="C12" s="7">
        <v>7477</v>
      </c>
    </row>
    <row r="13" spans="1:3" ht="45" x14ac:dyDescent="0.25">
      <c r="A13" s="2" t="s">
        <v>2675</v>
      </c>
      <c r="B13" s="7">
        <v>9852</v>
      </c>
      <c r="C13" s="7">
        <v>7477</v>
      </c>
    </row>
    <row r="14" spans="1:3" x14ac:dyDescent="0.25">
      <c r="A14" s="2" t="s">
        <v>2676</v>
      </c>
      <c r="B14" s="7">
        <v>1363</v>
      </c>
      <c r="C14" s="7">
        <v>1470</v>
      </c>
    </row>
    <row r="15" spans="1:3" ht="30" x14ac:dyDescent="0.25">
      <c r="A15" s="2" t="s">
        <v>2645</v>
      </c>
      <c r="B15" s="4"/>
      <c r="C15" s="4"/>
    </row>
    <row r="16" spans="1:3" ht="45" x14ac:dyDescent="0.25">
      <c r="A16" s="3" t="s">
        <v>2672</v>
      </c>
      <c r="B16" s="4"/>
      <c r="C16" s="4"/>
    </row>
    <row r="17" spans="1:3" ht="30" x14ac:dyDescent="0.25">
      <c r="A17" s="2" t="s">
        <v>2673</v>
      </c>
      <c r="B17" s="7">
        <v>2514060</v>
      </c>
      <c r="C17" s="7">
        <v>2477888</v>
      </c>
    </row>
    <row r="18" spans="1:3" ht="30" x14ac:dyDescent="0.25">
      <c r="A18" s="2" t="s">
        <v>2674</v>
      </c>
      <c r="B18" s="7">
        <v>7396</v>
      </c>
      <c r="C18" s="7">
        <v>5116</v>
      </c>
    </row>
    <row r="19" spans="1:3" ht="45" x14ac:dyDescent="0.25">
      <c r="A19" s="2" t="s">
        <v>2675</v>
      </c>
      <c r="B19" s="7">
        <v>7396</v>
      </c>
      <c r="C19" s="7">
        <v>5116</v>
      </c>
    </row>
    <row r="20" spans="1:3" x14ac:dyDescent="0.25">
      <c r="A20" s="2" t="s">
        <v>2676</v>
      </c>
      <c r="B20" s="7">
        <v>1116</v>
      </c>
      <c r="C20" s="7">
        <v>1136</v>
      </c>
    </row>
    <row r="21" spans="1:3" x14ac:dyDescent="0.25">
      <c r="A21" s="2" t="s">
        <v>2646</v>
      </c>
      <c r="B21" s="4"/>
      <c r="C21" s="4"/>
    </row>
    <row r="22" spans="1:3" ht="45" x14ac:dyDescent="0.25">
      <c r="A22" s="3" t="s">
        <v>2672</v>
      </c>
      <c r="B22" s="4"/>
      <c r="C22" s="4"/>
    </row>
    <row r="23" spans="1:3" ht="30" x14ac:dyDescent="0.25">
      <c r="A23" s="2" t="s">
        <v>2673</v>
      </c>
      <c r="B23" s="7">
        <v>1063741</v>
      </c>
      <c r="C23" s="7">
        <v>1081699</v>
      </c>
    </row>
    <row r="24" spans="1:3" ht="30" x14ac:dyDescent="0.25">
      <c r="A24" s="2" t="s">
        <v>2674</v>
      </c>
      <c r="B24" s="7">
        <v>2390</v>
      </c>
      <c r="C24" s="7">
        <v>2240</v>
      </c>
    </row>
    <row r="25" spans="1:3" ht="45" x14ac:dyDescent="0.25">
      <c r="A25" s="2" t="s">
        <v>2675</v>
      </c>
      <c r="B25" s="7">
        <v>2390</v>
      </c>
      <c r="C25" s="7">
        <v>2240</v>
      </c>
    </row>
    <row r="26" spans="1:3" x14ac:dyDescent="0.25">
      <c r="A26" s="2" t="s">
        <v>2676</v>
      </c>
      <c r="B26" s="4">
        <v>246</v>
      </c>
      <c r="C26" s="4">
        <v>333</v>
      </c>
    </row>
    <row r="27" spans="1:3" ht="30" x14ac:dyDescent="0.25">
      <c r="A27" s="2" t="s">
        <v>2647</v>
      </c>
      <c r="B27" s="4"/>
      <c r="C27" s="4"/>
    </row>
    <row r="28" spans="1:3" ht="45" x14ac:dyDescent="0.25">
      <c r="A28" s="3" t="s">
        <v>2672</v>
      </c>
      <c r="B28" s="4"/>
      <c r="C28" s="4"/>
    </row>
    <row r="29" spans="1:3" ht="30" x14ac:dyDescent="0.25">
      <c r="A29" s="2" t="s">
        <v>2673</v>
      </c>
      <c r="B29" s="7">
        <v>242678</v>
      </c>
      <c r="C29" s="7">
        <v>228227</v>
      </c>
    </row>
    <row r="30" spans="1:3" ht="30" x14ac:dyDescent="0.25">
      <c r="A30" s="2" t="s">
        <v>2674</v>
      </c>
      <c r="B30" s="4">
        <v>66</v>
      </c>
      <c r="C30" s="4">
        <v>121</v>
      </c>
    </row>
    <row r="31" spans="1:3" ht="45" x14ac:dyDescent="0.25">
      <c r="A31" s="2" t="s">
        <v>2675</v>
      </c>
      <c r="B31" s="4">
        <v>66</v>
      </c>
      <c r="C31" s="4">
        <v>121</v>
      </c>
    </row>
    <row r="32" spans="1:3" x14ac:dyDescent="0.25">
      <c r="A32" s="2" t="s">
        <v>2676</v>
      </c>
      <c r="B32" s="4">
        <v>1</v>
      </c>
      <c r="C32" s="4">
        <v>1</v>
      </c>
    </row>
    <row r="33" spans="1:3" x14ac:dyDescent="0.25">
      <c r="A33" s="2" t="s">
        <v>2527</v>
      </c>
      <c r="B33" s="4"/>
      <c r="C33" s="4"/>
    </row>
    <row r="34" spans="1:3" ht="45" x14ac:dyDescent="0.25">
      <c r="A34" s="3" t="s">
        <v>2672</v>
      </c>
      <c r="B34" s="4"/>
      <c r="C34" s="4"/>
    </row>
    <row r="35" spans="1:3" ht="30" x14ac:dyDescent="0.25">
      <c r="A35" s="2" t="s">
        <v>2673</v>
      </c>
      <c r="B35" s="7">
        <v>2078280</v>
      </c>
      <c r="C35" s="7">
        <v>1903404</v>
      </c>
    </row>
    <row r="36" spans="1:3" ht="30" x14ac:dyDescent="0.25">
      <c r="A36" s="2" t="s">
        <v>2674</v>
      </c>
      <c r="B36" s="7">
        <v>81280</v>
      </c>
      <c r="C36" s="7">
        <v>107596</v>
      </c>
    </row>
    <row r="37" spans="1:3" ht="45" x14ac:dyDescent="0.25">
      <c r="A37" s="2" t="s">
        <v>2675</v>
      </c>
      <c r="B37" s="7">
        <v>53807</v>
      </c>
      <c r="C37" s="7">
        <v>67156</v>
      </c>
    </row>
    <row r="38" spans="1:3" x14ac:dyDescent="0.25">
      <c r="A38" s="2" t="s">
        <v>2676</v>
      </c>
      <c r="B38" s="7">
        <v>7567</v>
      </c>
      <c r="C38" s="7">
        <v>10433</v>
      </c>
    </row>
    <row r="39" spans="1:3" ht="45" x14ac:dyDescent="0.25">
      <c r="A39" s="2" t="s">
        <v>2677</v>
      </c>
      <c r="B39" s="7">
        <v>27473</v>
      </c>
      <c r="C39" s="7">
        <v>40440</v>
      </c>
    </row>
    <row r="40" spans="1:3" ht="30" x14ac:dyDescent="0.25">
      <c r="A40" s="2" t="s">
        <v>2648</v>
      </c>
      <c r="B40" s="4"/>
      <c r="C40" s="4"/>
    </row>
    <row r="41" spans="1:3" ht="45" x14ac:dyDescent="0.25">
      <c r="A41" s="3" t="s">
        <v>2672</v>
      </c>
      <c r="B41" s="4"/>
      <c r="C41" s="4"/>
    </row>
    <row r="42" spans="1:3" ht="30" x14ac:dyDescent="0.25">
      <c r="A42" s="2" t="s">
        <v>2673</v>
      </c>
      <c r="B42" s="7">
        <v>1687244</v>
      </c>
      <c r="C42" s="7">
        <v>1532117</v>
      </c>
    </row>
    <row r="43" spans="1:3" ht="30" x14ac:dyDescent="0.25">
      <c r="A43" s="2" t="s">
        <v>2674</v>
      </c>
      <c r="B43" s="7">
        <v>66320</v>
      </c>
      <c r="C43" s="7">
        <v>76282</v>
      </c>
    </row>
    <row r="44" spans="1:3" ht="45" x14ac:dyDescent="0.25">
      <c r="A44" s="2" t="s">
        <v>2675</v>
      </c>
      <c r="B44" s="7">
        <v>42869</v>
      </c>
      <c r="C44" s="7">
        <v>45761</v>
      </c>
    </row>
    <row r="45" spans="1:3" x14ac:dyDescent="0.25">
      <c r="A45" s="2" t="s">
        <v>2676</v>
      </c>
      <c r="B45" s="7">
        <v>6189</v>
      </c>
      <c r="C45" s="7">
        <v>6300</v>
      </c>
    </row>
    <row r="46" spans="1:3" ht="45" x14ac:dyDescent="0.25">
      <c r="A46" s="2" t="s">
        <v>2677</v>
      </c>
      <c r="B46" s="7">
        <v>23451</v>
      </c>
      <c r="C46" s="7">
        <v>30521</v>
      </c>
    </row>
    <row r="47" spans="1:3" x14ac:dyDescent="0.25">
      <c r="A47" s="2" t="s">
        <v>2649</v>
      </c>
      <c r="B47" s="4"/>
      <c r="C47" s="4"/>
    </row>
    <row r="48" spans="1:3" ht="45" x14ac:dyDescent="0.25">
      <c r="A48" s="3" t="s">
        <v>2672</v>
      </c>
      <c r="B48" s="4"/>
      <c r="C48" s="4"/>
    </row>
    <row r="49" spans="1:3" ht="30" x14ac:dyDescent="0.25">
      <c r="A49" s="2" t="s">
        <v>2673</v>
      </c>
      <c r="B49" s="7">
        <v>391036</v>
      </c>
      <c r="C49" s="7">
        <v>371287</v>
      </c>
    </row>
    <row r="50" spans="1:3" ht="30" x14ac:dyDescent="0.25">
      <c r="A50" s="2" t="s">
        <v>2674</v>
      </c>
      <c r="B50" s="7">
        <v>14960</v>
      </c>
      <c r="C50" s="7">
        <v>31314</v>
      </c>
    </row>
    <row r="51" spans="1:3" ht="45" x14ac:dyDescent="0.25">
      <c r="A51" s="2" t="s">
        <v>2675</v>
      </c>
      <c r="B51" s="7">
        <v>10938</v>
      </c>
      <c r="C51" s="7">
        <v>21395</v>
      </c>
    </row>
    <row r="52" spans="1:3" x14ac:dyDescent="0.25">
      <c r="A52" s="2" t="s">
        <v>2676</v>
      </c>
      <c r="B52" s="7">
        <v>1378</v>
      </c>
      <c r="C52" s="7">
        <v>4133</v>
      </c>
    </row>
    <row r="53" spans="1:3" ht="45" x14ac:dyDescent="0.25">
      <c r="A53" s="2" t="s">
        <v>2677</v>
      </c>
      <c r="B53" s="6">
        <v>4022</v>
      </c>
      <c r="C53" s="6">
        <v>99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8</v>
      </c>
      <c r="B1" s="8" t="s">
        <v>2</v>
      </c>
      <c r="C1" s="8"/>
      <c r="D1" s="8"/>
    </row>
    <row r="2" spans="1:4" ht="30" x14ac:dyDescent="0.25">
      <c r="A2" s="1" t="s">
        <v>28</v>
      </c>
      <c r="B2" s="1" t="s">
        <v>3</v>
      </c>
      <c r="C2" s="1" t="s">
        <v>29</v>
      </c>
      <c r="D2" s="1" t="s">
        <v>78</v>
      </c>
    </row>
    <row r="3" spans="1:4" x14ac:dyDescent="0.25">
      <c r="A3" s="1"/>
      <c r="B3" s="1" t="s">
        <v>2512</v>
      </c>
      <c r="C3" s="1" t="s">
        <v>2512</v>
      </c>
      <c r="D3" s="1" t="s">
        <v>2512</v>
      </c>
    </row>
    <row r="4" spans="1:4" x14ac:dyDescent="0.25">
      <c r="A4" s="3" t="s">
        <v>2679</v>
      </c>
      <c r="B4" s="4"/>
      <c r="C4" s="4"/>
      <c r="D4" s="4"/>
    </row>
    <row r="5" spans="1:4" ht="60" x14ac:dyDescent="0.25">
      <c r="A5" s="2" t="s">
        <v>2518</v>
      </c>
      <c r="B5" s="4" t="s">
        <v>2519</v>
      </c>
      <c r="C5" s="4"/>
      <c r="D5" s="4"/>
    </row>
    <row r="6" spans="1:4" x14ac:dyDescent="0.25">
      <c r="A6" s="3" t="s">
        <v>2680</v>
      </c>
      <c r="B6" s="4"/>
      <c r="C6" s="4"/>
      <c r="D6" s="4"/>
    </row>
    <row r="7" spans="1:4" x14ac:dyDescent="0.25">
      <c r="A7" s="2" t="s">
        <v>2681</v>
      </c>
      <c r="B7" s="4">
        <v>248</v>
      </c>
      <c r="C7" s="4">
        <v>262</v>
      </c>
      <c r="D7" s="4">
        <v>225</v>
      </c>
    </row>
    <row r="8" spans="1:4" x14ac:dyDescent="0.25">
      <c r="A8" s="2" t="s">
        <v>2682</v>
      </c>
      <c r="B8" s="4">
        <v>46</v>
      </c>
      <c r="C8" s="4">
        <v>107</v>
      </c>
      <c r="D8" s="4"/>
    </row>
    <row r="9" spans="1:4" x14ac:dyDescent="0.25">
      <c r="A9" s="2" t="s">
        <v>2683</v>
      </c>
      <c r="B9" s="4">
        <v>11</v>
      </c>
      <c r="C9" s="4">
        <v>14</v>
      </c>
      <c r="D9" s="4"/>
    </row>
    <row r="10" spans="1:4" x14ac:dyDescent="0.25">
      <c r="A10" s="2" t="s">
        <v>2684</v>
      </c>
      <c r="B10" s="4">
        <v>248</v>
      </c>
      <c r="C10" s="4">
        <v>262</v>
      </c>
      <c r="D10" s="4">
        <v>225</v>
      </c>
    </row>
    <row r="11" spans="1:4" ht="30" x14ac:dyDescent="0.25">
      <c r="A11" s="3" t="s">
        <v>2685</v>
      </c>
      <c r="B11" s="4"/>
      <c r="C11" s="4"/>
      <c r="D11" s="4"/>
    </row>
    <row r="12" spans="1:4" x14ac:dyDescent="0.25">
      <c r="A12" s="2" t="s">
        <v>920</v>
      </c>
      <c r="B12" s="6">
        <v>79166</v>
      </c>
      <c r="C12" s="6">
        <v>89444</v>
      </c>
      <c r="D12" s="4"/>
    </row>
    <row r="13" spans="1:4" x14ac:dyDescent="0.25">
      <c r="A13" s="2" t="s">
        <v>2686</v>
      </c>
      <c r="B13" s="7">
        <v>9460</v>
      </c>
      <c r="C13" s="7">
        <v>15928</v>
      </c>
      <c r="D13" s="4"/>
    </row>
    <row r="14" spans="1:4" x14ac:dyDescent="0.25">
      <c r="A14" s="2" t="s">
        <v>922</v>
      </c>
      <c r="B14" s="7">
        <v>3672</v>
      </c>
      <c r="C14" s="7">
        <v>15183</v>
      </c>
      <c r="D14" s="4"/>
    </row>
    <row r="15" spans="1:4" x14ac:dyDescent="0.25">
      <c r="A15" s="2" t="s">
        <v>2687</v>
      </c>
      <c r="B15" s="7">
        <v>-15825</v>
      </c>
      <c r="C15" s="7">
        <v>-25715</v>
      </c>
      <c r="D15" s="4"/>
    </row>
    <row r="16" spans="1:4" x14ac:dyDescent="0.25">
      <c r="A16" s="2" t="s">
        <v>944</v>
      </c>
      <c r="B16" s="7">
        <v>61788</v>
      </c>
      <c r="C16" s="7">
        <v>79166</v>
      </c>
      <c r="D16" s="7">
        <v>89444</v>
      </c>
    </row>
    <row r="17" spans="1:4" x14ac:dyDescent="0.25">
      <c r="A17" s="2" t="s">
        <v>945</v>
      </c>
      <c r="B17" s="7">
        <v>37329</v>
      </c>
      <c r="C17" s="7">
        <v>50277</v>
      </c>
      <c r="D17" s="4"/>
    </row>
    <row r="18" spans="1:4" x14ac:dyDescent="0.25">
      <c r="A18" s="2" t="s">
        <v>946</v>
      </c>
      <c r="B18" s="7">
        <v>24459</v>
      </c>
      <c r="C18" s="7">
        <v>28889</v>
      </c>
      <c r="D18" s="4"/>
    </row>
    <row r="19" spans="1:4" x14ac:dyDescent="0.25">
      <c r="A19" s="3" t="s">
        <v>958</v>
      </c>
      <c r="B19" s="4"/>
      <c r="C19" s="4"/>
      <c r="D19" s="4"/>
    </row>
    <row r="20" spans="1:4" x14ac:dyDescent="0.25">
      <c r="A20" s="2" t="s">
        <v>2688</v>
      </c>
      <c r="B20" s="4">
        <v>57</v>
      </c>
      <c r="C20" s="4">
        <v>121</v>
      </c>
      <c r="D20" s="4">
        <v>201</v>
      </c>
    </row>
    <row r="21" spans="1:4" ht="30" x14ac:dyDescent="0.25">
      <c r="A21" s="2" t="s">
        <v>2689</v>
      </c>
      <c r="B21" s="7">
        <v>13132</v>
      </c>
      <c r="C21" s="7">
        <v>31111</v>
      </c>
      <c r="D21" s="7">
        <v>56845</v>
      </c>
    </row>
    <row r="22" spans="1:4" x14ac:dyDescent="0.25">
      <c r="A22" s="2" t="s">
        <v>2690</v>
      </c>
      <c r="B22" s="7">
        <v>11808</v>
      </c>
      <c r="C22" s="7">
        <v>24961</v>
      </c>
      <c r="D22" s="7">
        <v>47244</v>
      </c>
    </row>
    <row r="23" spans="1:4" x14ac:dyDescent="0.25">
      <c r="A23" s="2" t="s">
        <v>2691</v>
      </c>
      <c r="B23" s="7">
        <v>1904</v>
      </c>
      <c r="C23" s="7">
        <v>1111</v>
      </c>
      <c r="D23" s="7">
        <v>7010</v>
      </c>
    </row>
    <row r="24" spans="1:4" ht="30" x14ac:dyDescent="0.25">
      <c r="A24" s="3" t="s">
        <v>2692</v>
      </c>
      <c r="B24" s="4"/>
      <c r="C24" s="4"/>
      <c r="D24" s="4"/>
    </row>
    <row r="25" spans="1:4" x14ac:dyDescent="0.25">
      <c r="A25" s="2" t="s">
        <v>2688</v>
      </c>
      <c r="B25" s="4">
        <v>4</v>
      </c>
      <c r="C25" s="4">
        <v>6</v>
      </c>
      <c r="D25" s="4">
        <v>10</v>
      </c>
    </row>
    <row r="26" spans="1:4" ht="30" x14ac:dyDescent="0.25">
      <c r="A26" s="2" t="s">
        <v>2689</v>
      </c>
      <c r="B26" s="4">
        <v>500</v>
      </c>
      <c r="C26" s="4">
        <v>891</v>
      </c>
      <c r="D26" s="7">
        <v>2252</v>
      </c>
    </row>
    <row r="27" spans="1:4" x14ac:dyDescent="0.25">
      <c r="A27" s="2" t="s">
        <v>2690</v>
      </c>
      <c r="B27" s="4">
        <v>477</v>
      </c>
      <c r="C27" s="4">
        <v>830</v>
      </c>
      <c r="D27" s="7">
        <v>2128</v>
      </c>
    </row>
    <row r="28" spans="1:4" x14ac:dyDescent="0.25">
      <c r="A28" s="2" t="s">
        <v>2691</v>
      </c>
      <c r="B28" s="4">
        <v>8</v>
      </c>
      <c r="C28" s="4">
        <v>34</v>
      </c>
      <c r="D28" s="4">
        <v>911</v>
      </c>
    </row>
    <row r="29" spans="1:4" x14ac:dyDescent="0.25">
      <c r="A29" s="2" t="s">
        <v>476</v>
      </c>
      <c r="B29" s="4"/>
      <c r="C29" s="4"/>
      <c r="D29" s="4"/>
    </row>
    <row r="30" spans="1:4" x14ac:dyDescent="0.25">
      <c r="A30" s="3" t="s">
        <v>2680</v>
      </c>
      <c r="B30" s="4"/>
      <c r="C30" s="4"/>
      <c r="D30" s="4"/>
    </row>
    <row r="31" spans="1:4" x14ac:dyDescent="0.25">
      <c r="A31" s="2" t="s">
        <v>2693</v>
      </c>
      <c r="B31" s="4"/>
      <c r="C31" s="4">
        <v>4</v>
      </c>
      <c r="D31" s="4"/>
    </row>
    <row r="32" spans="1:4" x14ac:dyDescent="0.25">
      <c r="A32" s="2" t="s">
        <v>2694</v>
      </c>
      <c r="B32" s="4"/>
      <c r="C32" s="4">
        <v>2</v>
      </c>
      <c r="D32" s="4"/>
    </row>
    <row r="33" spans="1:4" ht="30" x14ac:dyDescent="0.25">
      <c r="A33" s="3" t="s">
        <v>2685</v>
      </c>
      <c r="B33" s="4"/>
      <c r="C33" s="4"/>
      <c r="D33" s="4"/>
    </row>
    <row r="34" spans="1:4" x14ac:dyDescent="0.25">
      <c r="A34" s="2" t="s">
        <v>2695</v>
      </c>
      <c r="B34" s="4"/>
      <c r="C34" s="4">
        <v>-357</v>
      </c>
      <c r="D34" s="4"/>
    </row>
    <row r="35" spans="1:4" x14ac:dyDescent="0.25">
      <c r="A35" s="2" t="s">
        <v>2696</v>
      </c>
      <c r="B35" s="4"/>
      <c r="C35" s="4">
        <v>-502</v>
      </c>
      <c r="D35" s="4"/>
    </row>
    <row r="36" spans="1:4" x14ac:dyDescent="0.25">
      <c r="A36" s="2" t="s">
        <v>477</v>
      </c>
      <c r="B36" s="4"/>
      <c r="C36" s="4"/>
      <c r="D36" s="4"/>
    </row>
    <row r="37" spans="1:4" x14ac:dyDescent="0.25">
      <c r="A37" s="3" t="s">
        <v>2680</v>
      </c>
      <c r="B37" s="4"/>
      <c r="C37" s="4"/>
      <c r="D37" s="4"/>
    </row>
    <row r="38" spans="1:4" x14ac:dyDescent="0.25">
      <c r="A38" s="2" t="s">
        <v>2693</v>
      </c>
      <c r="B38" s="4">
        <v>1</v>
      </c>
      <c r="C38" s="4">
        <v>5</v>
      </c>
      <c r="D38" s="4"/>
    </row>
    <row r="39" spans="1:4" x14ac:dyDescent="0.25">
      <c r="A39" s="2" t="s">
        <v>2694</v>
      </c>
      <c r="B39" s="4">
        <v>5</v>
      </c>
      <c r="C39" s="4">
        <v>5</v>
      </c>
      <c r="D39" s="4"/>
    </row>
    <row r="40" spans="1:4" ht="30" x14ac:dyDescent="0.25">
      <c r="A40" s="3" t="s">
        <v>2685</v>
      </c>
      <c r="B40" s="4"/>
      <c r="C40" s="4"/>
      <c r="D40" s="4"/>
    </row>
    <row r="41" spans="1:4" x14ac:dyDescent="0.25">
      <c r="A41" s="2" t="s">
        <v>2695</v>
      </c>
      <c r="B41" s="4">
        <v>-130</v>
      </c>
      <c r="C41" s="4">
        <v>-120</v>
      </c>
      <c r="D41" s="4"/>
    </row>
    <row r="42" spans="1:4" x14ac:dyDescent="0.25">
      <c r="A42" s="2" t="s">
        <v>2696</v>
      </c>
      <c r="B42" s="4">
        <v>-103</v>
      </c>
      <c r="C42" s="4">
        <v>-24</v>
      </c>
      <c r="D42" s="4"/>
    </row>
    <row r="43" spans="1:4" x14ac:dyDescent="0.25">
      <c r="A43" s="2" t="s">
        <v>513</v>
      </c>
      <c r="B43" s="4"/>
      <c r="C43" s="4"/>
      <c r="D43" s="4"/>
    </row>
    <row r="44" spans="1:4" x14ac:dyDescent="0.25">
      <c r="A44" s="3" t="s">
        <v>2680</v>
      </c>
      <c r="B44" s="4"/>
      <c r="C44" s="4"/>
      <c r="D44" s="4"/>
    </row>
    <row r="45" spans="1:4" x14ac:dyDescent="0.25">
      <c r="A45" s="2" t="s">
        <v>2693</v>
      </c>
      <c r="B45" s="4">
        <v>10</v>
      </c>
      <c r="C45" s="4">
        <v>4</v>
      </c>
      <c r="D45" s="4"/>
    </row>
    <row r="46" spans="1:4" x14ac:dyDescent="0.25">
      <c r="A46" s="2" t="s">
        <v>2694</v>
      </c>
      <c r="B46" s="4">
        <v>10</v>
      </c>
      <c r="C46" s="4">
        <v>10</v>
      </c>
      <c r="D46" s="4"/>
    </row>
    <row r="47" spans="1:4" ht="30" x14ac:dyDescent="0.25">
      <c r="A47" s="3" t="s">
        <v>2685</v>
      </c>
      <c r="B47" s="4"/>
      <c r="C47" s="4"/>
      <c r="D47" s="4"/>
    </row>
    <row r="48" spans="1:4" x14ac:dyDescent="0.25">
      <c r="A48" s="2" t="s">
        <v>2695</v>
      </c>
      <c r="B48" s="4">
        <v>-898</v>
      </c>
      <c r="C48" s="7">
        <v>-1063</v>
      </c>
      <c r="D48" s="4"/>
    </row>
    <row r="49" spans="1:4" x14ac:dyDescent="0.25">
      <c r="A49" s="2" t="s">
        <v>2696</v>
      </c>
      <c r="B49" s="7">
        <v>-1471</v>
      </c>
      <c r="C49" s="7">
        <v>-6927</v>
      </c>
      <c r="D49" s="4"/>
    </row>
    <row r="50" spans="1:4" x14ac:dyDescent="0.25">
      <c r="A50" s="2" t="s">
        <v>482</v>
      </c>
      <c r="B50" s="4"/>
      <c r="C50" s="4"/>
      <c r="D50" s="4"/>
    </row>
    <row r="51" spans="1:4" x14ac:dyDescent="0.25">
      <c r="A51" s="3" t="s">
        <v>2680</v>
      </c>
      <c r="B51" s="4"/>
      <c r="C51" s="4"/>
      <c r="D51" s="4"/>
    </row>
    <row r="52" spans="1:4" x14ac:dyDescent="0.25">
      <c r="A52" s="2" t="s">
        <v>2693</v>
      </c>
      <c r="B52" s="4">
        <v>10</v>
      </c>
      <c r="C52" s="4">
        <v>9</v>
      </c>
      <c r="D52" s="4"/>
    </row>
    <row r="53" spans="1:4" x14ac:dyDescent="0.25">
      <c r="A53" s="2" t="s">
        <v>2694</v>
      </c>
      <c r="B53" s="4">
        <v>24</v>
      </c>
      <c r="C53" s="4">
        <v>30</v>
      </c>
      <c r="D53" s="4"/>
    </row>
    <row r="54" spans="1:4" ht="30" x14ac:dyDescent="0.25">
      <c r="A54" s="2" t="s">
        <v>2697</v>
      </c>
      <c r="B54" s="4"/>
      <c r="C54" s="4">
        <v>1</v>
      </c>
      <c r="D54" s="4"/>
    </row>
    <row r="55" spans="1:4" ht="30" x14ac:dyDescent="0.25">
      <c r="A55" s="3" t="s">
        <v>2685</v>
      </c>
      <c r="B55" s="4"/>
      <c r="C55" s="4"/>
      <c r="D55" s="4"/>
    </row>
    <row r="56" spans="1:4" x14ac:dyDescent="0.25">
      <c r="A56" s="2" t="s">
        <v>2695</v>
      </c>
      <c r="B56" s="7">
        <v>-8305</v>
      </c>
      <c r="C56" s="4">
        <v>-389</v>
      </c>
      <c r="D56" s="4"/>
    </row>
    <row r="57" spans="1:4" x14ac:dyDescent="0.25">
      <c r="A57" s="2" t="s">
        <v>2696</v>
      </c>
      <c r="B57" s="7">
        <v>-3778</v>
      </c>
      <c r="C57" s="7">
        <v>-4222</v>
      </c>
      <c r="D57" s="4"/>
    </row>
    <row r="58" spans="1:4" x14ac:dyDescent="0.25">
      <c r="A58" s="2" t="s">
        <v>942</v>
      </c>
      <c r="B58" s="4"/>
      <c r="C58" s="7">
        <v>-2070</v>
      </c>
      <c r="D58" s="4"/>
    </row>
    <row r="59" spans="1:4" x14ac:dyDescent="0.25">
      <c r="A59" s="2" t="s">
        <v>2522</v>
      </c>
      <c r="B59" s="4"/>
      <c r="C59" s="4"/>
      <c r="D59" s="4"/>
    </row>
    <row r="60" spans="1:4" x14ac:dyDescent="0.25">
      <c r="A60" s="3" t="s">
        <v>2680</v>
      </c>
      <c r="B60" s="4"/>
      <c r="C60" s="4"/>
      <c r="D60" s="4"/>
    </row>
    <row r="61" spans="1:4" x14ac:dyDescent="0.25">
      <c r="A61" s="2" t="s">
        <v>2683</v>
      </c>
      <c r="B61" s="4">
        <v>1</v>
      </c>
      <c r="C61" s="4"/>
      <c r="D61" s="4"/>
    </row>
    <row r="62" spans="1:4" x14ac:dyDescent="0.25">
      <c r="A62" s="3" t="s">
        <v>958</v>
      </c>
      <c r="B62" s="4"/>
      <c r="C62" s="4"/>
      <c r="D62" s="4"/>
    </row>
    <row r="63" spans="1:4" x14ac:dyDescent="0.25">
      <c r="A63" s="2" t="s">
        <v>2688</v>
      </c>
      <c r="B63" s="4">
        <v>23</v>
      </c>
      <c r="C63" s="4">
        <v>16</v>
      </c>
      <c r="D63" s="4">
        <v>77</v>
      </c>
    </row>
    <row r="64" spans="1:4" ht="30" x14ac:dyDescent="0.25">
      <c r="A64" s="2" t="s">
        <v>2689</v>
      </c>
      <c r="B64" s="7">
        <v>3372</v>
      </c>
      <c r="C64" s="7">
        <v>1030</v>
      </c>
      <c r="D64" s="7">
        <v>8207</v>
      </c>
    </row>
    <row r="65" spans="1:4" x14ac:dyDescent="0.25">
      <c r="A65" s="2" t="s">
        <v>2690</v>
      </c>
      <c r="B65" s="7">
        <v>3197</v>
      </c>
      <c r="C65" s="7">
        <v>1011</v>
      </c>
      <c r="D65" s="7">
        <v>6936</v>
      </c>
    </row>
    <row r="66" spans="1:4" x14ac:dyDescent="0.25">
      <c r="A66" s="2" t="s">
        <v>2691</v>
      </c>
      <c r="B66" s="4">
        <v>211</v>
      </c>
      <c r="C66" s="4">
        <v>168</v>
      </c>
      <c r="D66" s="7">
        <v>1282</v>
      </c>
    </row>
    <row r="67" spans="1:4" ht="30" x14ac:dyDescent="0.25">
      <c r="A67" s="3" t="s">
        <v>2692</v>
      </c>
      <c r="B67" s="4"/>
      <c r="C67" s="4"/>
      <c r="D67" s="4"/>
    </row>
    <row r="68" spans="1:4" x14ac:dyDescent="0.25">
      <c r="A68" s="2" t="s">
        <v>2688</v>
      </c>
      <c r="B68" s="4">
        <v>2</v>
      </c>
      <c r="C68" s="4">
        <v>1</v>
      </c>
      <c r="D68" s="4">
        <v>1</v>
      </c>
    </row>
    <row r="69" spans="1:4" ht="30" x14ac:dyDescent="0.25">
      <c r="A69" s="2" t="s">
        <v>2689</v>
      </c>
      <c r="B69" s="4">
        <v>438</v>
      </c>
      <c r="C69" s="4">
        <v>70</v>
      </c>
      <c r="D69" s="4">
        <v>80</v>
      </c>
    </row>
    <row r="70" spans="1:4" x14ac:dyDescent="0.25">
      <c r="A70" s="2" t="s">
        <v>2690</v>
      </c>
      <c r="B70" s="4">
        <v>408</v>
      </c>
      <c r="C70" s="4">
        <v>70</v>
      </c>
      <c r="D70" s="4">
        <v>68</v>
      </c>
    </row>
    <row r="71" spans="1:4" x14ac:dyDescent="0.25">
      <c r="A71" s="2" t="s">
        <v>2691</v>
      </c>
      <c r="B71" s="4">
        <v>1</v>
      </c>
      <c r="C71" s="4"/>
      <c r="D71" s="4">
        <v>18</v>
      </c>
    </row>
    <row r="72" spans="1:4" ht="30" x14ac:dyDescent="0.25">
      <c r="A72" s="2" t="s">
        <v>2645</v>
      </c>
      <c r="B72" s="4"/>
      <c r="C72" s="4"/>
      <c r="D72" s="4"/>
    </row>
    <row r="73" spans="1:4" x14ac:dyDescent="0.25">
      <c r="A73" s="3" t="s">
        <v>2680</v>
      </c>
      <c r="B73" s="4"/>
      <c r="C73" s="4"/>
      <c r="D73" s="4"/>
    </row>
    <row r="74" spans="1:4" x14ac:dyDescent="0.25">
      <c r="A74" s="2" t="s">
        <v>2683</v>
      </c>
      <c r="B74" s="4">
        <v>1</v>
      </c>
      <c r="C74" s="4"/>
      <c r="D74" s="4"/>
    </row>
    <row r="75" spans="1:4" x14ac:dyDescent="0.25">
      <c r="A75" s="3" t="s">
        <v>958</v>
      </c>
      <c r="B75" s="4"/>
      <c r="C75" s="4"/>
      <c r="D75" s="4"/>
    </row>
    <row r="76" spans="1:4" x14ac:dyDescent="0.25">
      <c r="A76" s="2" t="s">
        <v>2688</v>
      </c>
      <c r="B76" s="4">
        <v>17</v>
      </c>
      <c r="C76" s="4">
        <v>4</v>
      </c>
      <c r="D76" s="4">
        <v>35</v>
      </c>
    </row>
    <row r="77" spans="1:4" ht="30" x14ac:dyDescent="0.25">
      <c r="A77" s="2" t="s">
        <v>2689</v>
      </c>
      <c r="B77" s="7">
        <v>2802</v>
      </c>
      <c r="C77" s="4">
        <v>374</v>
      </c>
      <c r="D77" s="7">
        <v>6136</v>
      </c>
    </row>
    <row r="78" spans="1:4" x14ac:dyDescent="0.25">
      <c r="A78" s="2" t="s">
        <v>2690</v>
      </c>
      <c r="B78" s="7">
        <v>2690</v>
      </c>
      <c r="C78" s="4">
        <v>319</v>
      </c>
      <c r="D78" s="7">
        <v>5045</v>
      </c>
    </row>
    <row r="79" spans="1:4" x14ac:dyDescent="0.25">
      <c r="A79" s="2" t="s">
        <v>2691</v>
      </c>
      <c r="B79" s="4">
        <v>210</v>
      </c>
      <c r="C79" s="4">
        <v>50</v>
      </c>
      <c r="D79" s="7">
        <v>1016</v>
      </c>
    </row>
    <row r="80" spans="1:4" ht="30" x14ac:dyDescent="0.25">
      <c r="A80" s="3" t="s">
        <v>2692</v>
      </c>
      <c r="B80" s="4"/>
      <c r="C80" s="4"/>
      <c r="D80" s="4"/>
    </row>
    <row r="81" spans="1:4" x14ac:dyDescent="0.25">
      <c r="A81" s="2" t="s">
        <v>2688</v>
      </c>
      <c r="B81" s="4">
        <v>1</v>
      </c>
      <c r="C81" s="4">
        <v>1</v>
      </c>
      <c r="D81" s="4">
        <v>1</v>
      </c>
    </row>
    <row r="82" spans="1:4" ht="30" x14ac:dyDescent="0.25">
      <c r="A82" s="2" t="s">
        <v>2689</v>
      </c>
      <c r="B82" s="4">
        <v>78</v>
      </c>
      <c r="C82" s="4">
        <v>70</v>
      </c>
      <c r="D82" s="4">
        <v>80</v>
      </c>
    </row>
    <row r="83" spans="1:4" x14ac:dyDescent="0.25">
      <c r="A83" s="2" t="s">
        <v>2690</v>
      </c>
      <c r="B83" s="4">
        <v>77</v>
      </c>
      <c r="C83" s="4">
        <v>70</v>
      </c>
      <c r="D83" s="4">
        <v>68</v>
      </c>
    </row>
    <row r="84" spans="1:4" x14ac:dyDescent="0.25">
      <c r="A84" s="2" t="s">
        <v>2691</v>
      </c>
      <c r="B84" s="4"/>
      <c r="C84" s="4"/>
      <c r="D84" s="4">
        <v>18</v>
      </c>
    </row>
    <row r="85" spans="1:4" x14ac:dyDescent="0.25">
      <c r="A85" s="2" t="s">
        <v>2646</v>
      </c>
      <c r="B85" s="4"/>
      <c r="C85" s="4"/>
      <c r="D85" s="4"/>
    </row>
    <row r="86" spans="1:4" x14ac:dyDescent="0.25">
      <c r="A86" s="3" t="s">
        <v>2680</v>
      </c>
      <c r="B86" s="4"/>
      <c r="C86" s="4"/>
      <c r="D86" s="4"/>
    </row>
    <row r="87" spans="1:4" x14ac:dyDescent="0.25">
      <c r="A87" s="2" t="s">
        <v>2683</v>
      </c>
      <c r="B87" s="4"/>
      <c r="C87" s="4">
        <v>1</v>
      </c>
      <c r="D87" s="4"/>
    </row>
    <row r="88" spans="1:4" x14ac:dyDescent="0.25">
      <c r="A88" s="3" t="s">
        <v>958</v>
      </c>
      <c r="B88" s="4"/>
      <c r="C88" s="4"/>
      <c r="D88" s="4"/>
    </row>
    <row r="89" spans="1:4" x14ac:dyDescent="0.25">
      <c r="A89" s="2" t="s">
        <v>2688</v>
      </c>
      <c r="B89" s="4">
        <v>6</v>
      </c>
      <c r="C89" s="4">
        <v>12</v>
      </c>
      <c r="D89" s="4">
        <v>42</v>
      </c>
    </row>
    <row r="90" spans="1:4" ht="30" x14ac:dyDescent="0.25">
      <c r="A90" s="2" t="s">
        <v>2689</v>
      </c>
      <c r="B90" s="4">
        <v>570</v>
      </c>
      <c r="C90" s="4">
        <v>656</v>
      </c>
      <c r="D90" s="7">
        <v>2071</v>
      </c>
    </row>
    <row r="91" spans="1:4" x14ac:dyDescent="0.25">
      <c r="A91" s="2" t="s">
        <v>2690</v>
      </c>
      <c r="B91" s="4">
        <v>507</v>
      </c>
      <c r="C91" s="4">
        <v>692</v>
      </c>
      <c r="D91" s="7">
        <v>1891</v>
      </c>
    </row>
    <row r="92" spans="1:4" x14ac:dyDescent="0.25">
      <c r="A92" s="2" t="s">
        <v>2691</v>
      </c>
      <c r="B92" s="4">
        <v>1</v>
      </c>
      <c r="C92" s="4">
        <v>118</v>
      </c>
      <c r="D92" s="4">
        <v>266</v>
      </c>
    </row>
    <row r="93" spans="1:4" ht="30" x14ac:dyDescent="0.25">
      <c r="A93" s="3" t="s">
        <v>2692</v>
      </c>
      <c r="B93" s="4"/>
      <c r="C93" s="4"/>
      <c r="D93" s="4"/>
    </row>
    <row r="94" spans="1:4" x14ac:dyDescent="0.25">
      <c r="A94" s="2" t="s">
        <v>2688</v>
      </c>
      <c r="B94" s="4">
        <v>1</v>
      </c>
      <c r="C94" s="4"/>
      <c r="D94" s="4"/>
    </row>
    <row r="95" spans="1:4" ht="30" x14ac:dyDescent="0.25">
      <c r="A95" s="2" t="s">
        <v>2689</v>
      </c>
      <c r="B95" s="4">
        <v>360</v>
      </c>
      <c r="C95" s="4"/>
      <c r="D95" s="4"/>
    </row>
    <row r="96" spans="1:4" x14ac:dyDescent="0.25">
      <c r="A96" s="2" t="s">
        <v>2690</v>
      </c>
      <c r="B96" s="4">
        <v>331</v>
      </c>
      <c r="C96" s="4"/>
      <c r="D96" s="4"/>
    </row>
    <row r="97" spans="1:4" x14ac:dyDescent="0.25">
      <c r="A97" s="2" t="s">
        <v>2691</v>
      </c>
      <c r="B97" s="4">
        <v>1</v>
      </c>
      <c r="C97" s="4"/>
      <c r="D97" s="4"/>
    </row>
    <row r="98" spans="1:4" ht="30" x14ac:dyDescent="0.25">
      <c r="A98" s="2" t="s">
        <v>2647</v>
      </c>
      <c r="B98" s="4"/>
      <c r="C98" s="4"/>
      <c r="D98" s="4"/>
    </row>
    <row r="99" spans="1:4" x14ac:dyDescent="0.25">
      <c r="A99" s="3" t="s">
        <v>2680</v>
      </c>
      <c r="B99" s="4"/>
      <c r="C99" s="4"/>
      <c r="D99" s="4"/>
    </row>
    <row r="100" spans="1:4" x14ac:dyDescent="0.25">
      <c r="A100" s="2" t="s">
        <v>2683</v>
      </c>
      <c r="B100" s="4"/>
      <c r="C100" s="4">
        <v>1</v>
      </c>
      <c r="D100" s="4"/>
    </row>
    <row r="101" spans="1:4" x14ac:dyDescent="0.25">
      <c r="A101" s="2" t="s">
        <v>2527</v>
      </c>
      <c r="B101" s="4"/>
      <c r="C101" s="4"/>
      <c r="D101" s="4"/>
    </row>
    <row r="102" spans="1:4" x14ac:dyDescent="0.25">
      <c r="A102" s="3" t="s">
        <v>2680</v>
      </c>
      <c r="B102" s="4"/>
      <c r="C102" s="4"/>
      <c r="D102" s="4"/>
    </row>
    <row r="103" spans="1:4" x14ac:dyDescent="0.25">
      <c r="A103" s="2" t="s">
        <v>2683</v>
      </c>
      <c r="B103" s="4">
        <v>10</v>
      </c>
      <c r="C103" s="4">
        <v>13</v>
      </c>
      <c r="D103" s="4"/>
    </row>
    <row r="104" spans="1:4" x14ac:dyDescent="0.25">
      <c r="A104" s="3" t="s">
        <v>958</v>
      </c>
      <c r="B104" s="4"/>
      <c r="C104" s="4"/>
      <c r="D104" s="4"/>
    </row>
    <row r="105" spans="1:4" x14ac:dyDescent="0.25">
      <c r="A105" s="2" t="s">
        <v>2688</v>
      </c>
      <c r="B105" s="4">
        <v>34</v>
      </c>
      <c r="C105" s="4">
        <v>105</v>
      </c>
      <c r="D105" s="4">
        <v>124</v>
      </c>
    </row>
    <row r="106" spans="1:4" ht="30" x14ac:dyDescent="0.25">
      <c r="A106" s="2" t="s">
        <v>2689</v>
      </c>
      <c r="B106" s="7">
        <v>9760</v>
      </c>
      <c r="C106" s="7">
        <v>30081</v>
      </c>
      <c r="D106" s="7">
        <v>48638</v>
      </c>
    </row>
    <row r="107" spans="1:4" x14ac:dyDescent="0.25">
      <c r="A107" s="2" t="s">
        <v>2690</v>
      </c>
      <c r="B107" s="7">
        <v>8611</v>
      </c>
      <c r="C107" s="7">
        <v>23950</v>
      </c>
      <c r="D107" s="7">
        <v>40308</v>
      </c>
    </row>
    <row r="108" spans="1:4" x14ac:dyDescent="0.25">
      <c r="A108" s="2" t="s">
        <v>2691</v>
      </c>
      <c r="B108" s="7">
        <v>1693</v>
      </c>
      <c r="C108" s="4">
        <v>943</v>
      </c>
      <c r="D108" s="7">
        <v>5728</v>
      </c>
    </row>
    <row r="109" spans="1:4" ht="30" x14ac:dyDescent="0.25">
      <c r="A109" s="3" t="s">
        <v>2692</v>
      </c>
      <c r="B109" s="4"/>
      <c r="C109" s="4"/>
      <c r="D109" s="4"/>
    </row>
    <row r="110" spans="1:4" x14ac:dyDescent="0.25">
      <c r="A110" s="2" t="s">
        <v>2688</v>
      </c>
      <c r="B110" s="4">
        <v>2</v>
      </c>
      <c r="C110" s="4">
        <v>5</v>
      </c>
      <c r="D110" s="4">
        <v>9</v>
      </c>
    </row>
    <row r="111" spans="1:4" ht="30" x14ac:dyDescent="0.25">
      <c r="A111" s="2" t="s">
        <v>2689</v>
      </c>
      <c r="B111" s="4">
        <v>62</v>
      </c>
      <c r="C111" s="4">
        <v>821</v>
      </c>
      <c r="D111" s="7">
        <v>2172</v>
      </c>
    </row>
    <row r="112" spans="1:4" x14ac:dyDescent="0.25">
      <c r="A112" s="2" t="s">
        <v>2690</v>
      </c>
      <c r="B112" s="4">
        <v>69</v>
      </c>
      <c r="C112" s="4">
        <v>760</v>
      </c>
      <c r="D112" s="7">
        <v>2060</v>
      </c>
    </row>
    <row r="113" spans="1:4" x14ac:dyDescent="0.25">
      <c r="A113" s="2" t="s">
        <v>2691</v>
      </c>
      <c r="B113" s="4">
        <v>7</v>
      </c>
      <c r="C113" s="4">
        <v>34</v>
      </c>
      <c r="D113" s="4">
        <v>893</v>
      </c>
    </row>
    <row r="114" spans="1:4" ht="30" x14ac:dyDescent="0.25">
      <c r="A114" s="2" t="s">
        <v>2648</v>
      </c>
      <c r="B114" s="4"/>
      <c r="C114" s="4"/>
      <c r="D114" s="4"/>
    </row>
    <row r="115" spans="1:4" x14ac:dyDescent="0.25">
      <c r="A115" s="3" t="s">
        <v>2680</v>
      </c>
      <c r="B115" s="4"/>
      <c r="C115" s="4"/>
      <c r="D115" s="4"/>
    </row>
    <row r="116" spans="1:4" x14ac:dyDescent="0.25">
      <c r="A116" s="2" t="s">
        <v>2683</v>
      </c>
      <c r="B116" s="4">
        <v>5</v>
      </c>
      <c r="C116" s="4">
        <v>8</v>
      </c>
      <c r="D116" s="4"/>
    </row>
    <row r="117" spans="1:4" x14ac:dyDescent="0.25">
      <c r="A117" s="3" t="s">
        <v>958</v>
      </c>
      <c r="B117" s="4"/>
      <c r="C117" s="4"/>
      <c r="D117" s="4"/>
    </row>
    <row r="118" spans="1:4" x14ac:dyDescent="0.25">
      <c r="A118" s="2" t="s">
        <v>2688</v>
      </c>
      <c r="B118" s="4">
        <v>11</v>
      </c>
      <c r="C118" s="4">
        <v>58</v>
      </c>
      <c r="D118" s="4">
        <v>58</v>
      </c>
    </row>
    <row r="119" spans="1:4" ht="30" x14ac:dyDescent="0.25">
      <c r="A119" s="2" t="s">
        <v>2689</v>
      </c>
      <c r="B119" s="7">
        <v>2010</v>
      </c>
      <c r="C119" s="7">
        <v>16760</v>
      </c>
      <c r="D119" s="7">
        <v>19582</v>
      </c>
    </row>
    <row r="120" spans="1:4" x14ac:dyDescent="0.25">
      <c r="A120" s="2" t="s">
        <v>2690</v>
      </c>
      <c r="B120" s="7">
        <v>1793</v>
      </c>
      <c r="C120" s="7">
        <v>11196</v>
      </c>
      <c r="D120" s="7">
        <v>17724</v>
      </c>
    </row>
    <row r="121" spans="1:4" x14ac:dyDescent="0.25">
      <c r="A121" s="2" t="s">
        <v>2691</v>
      </c>
      <c r="B121" s="4">
        <v>202</v>
      </c>
      <c r="C121" s="4">
        <v>781</v>
      </c>
      <c r="D121" s="7">
        <v>2509</v>
      </c>
    </row>
    <row r="122" spans="1:4" ht="30" x14ac:dyDescent="0.25">
      <c r="A122" s="3" t="s">
        <v>2692</v>
      </c>
      <c r="B122" s="4"/>
      <c r="C122" s="4"/>
      <c r="D122" s="4"/>
    </row>
    <row r="123" spans="1:4" x14ac:dyDescent="0.25">
      <c r="A123" s="2" t="s">
        <v>2688</v>
      </c>
      <c r="B123" s="4">
        <v>1</v>
      </c>
      <c r="C123" s="4">
        <v>4</v>
      </c>
      <c r="D123" s="4">
        <v>7</v>
      </c>
    </row>
    <row r="124" spans="1:4" ht="30" x14ac:dyDescent="0.25">
      <c r="A124" s="2" t="s">
        <v>2689</v>
      </c>
      <c r="B124" s="4">
        <v>12</v>
      </c>
      <c r="C124" s="4">
        <v>798</v>
      </c>
      <c r="D124" s="7">
        <v>2132</v>
      </c>
    </row>
    <row r="125" spans="1:4" x14ac:dyDescent="0.25">
      <c r="A125" s="2" t="s">
        <v>2690</v>
      </c>
      <c r="B125" s="4">
        <v>5</v>
      </c>
      <c r="C125" s="4">
        <v>752</v>
      </c>
      <c r="D125" s="7">
        <v>2020</v>
      </c>
    </row>
    <row r="126" spans="1:4" x14ac:dyDescent="0.25">
      <c r="A126" s="2" t="s">
        <v>2691</v>
      </c>
      <c r="B126" s="4">
        <v>1</v>
      </c>
      <c r="C126" s="4">
        <v>33</v>
      </c>
      <c r="D126" s="4">
        <v>880</v>
      </c>
    </row>
    <row r="127" spans="1:4" x14ac:dyDescent="0.25">
      <c r="A127" s="2" t="s">
        <v>2649</v>
      </c>
      <c r="B127" s="4"/>
      <c r="C127" s="4"/>
      <c r="D127" s="4"/>
    </row>
    <row r="128" spans="1:4" x14ac:dyDescent="0.25">
      <c r="A128" s="3" t="s">
        <v>2680</v>
      </c>
      <c r="B128" s="4"/>
      <c r="C128" s="4"/>
      <c r="D128" s="4"/>
    </row>
    <row r="129" spans="1:4" x14ac:dyDescent="0.25">
      <c r="A129" s="2" t="s">
        <v>2683</v>
      </c>
      <c r="B129" s="4">
        <v>5</v>
      </c>
      <c r="C129" s="4">
        <v>5</v>
      </c>
      <c r="D129" s="4"/>
    </row>
    <row r="130" spans="1:4" x14ac:dyDescent="0.25">
      <c r="A130" s="3" t="s">
        <v>958</v>
      </c>
      <c r="B130" s="4"/>
      <c r="C130" s="4"/>
      <c r="D130" s="4"/>
    </row>
    <row r="131" spans="1:4" x14ac:dyDescent="0.25">
      <c r="A131" s="2" t="s">
        <v>2688</v>
      </c>
      <c r="B131" s="4">
        <v>23</v>
      </c>
      <c r="C131" s="4">
        <v>47</v>
      </c>
      <c r="D131" s="4">
        <v>66</v>
      </c>
    </row>
    <row r="132" spans="1:4" ht="30" x14ac:dyDescent="0.25">
      <c r="A132" s="2" t="s">
        <v>2689</v>
      </c>
      <c r="B132" s="7">
        <v>7750</v>
      </c>
      <c r="C132" s="7">
        <v>13321</v>
      </c>
      <c r="D132" s="7">
        <v>29056</v>
      </c>
    </row>
    <row r="133" spans="1:4" x14ac:dyDescent="0.25">
      <c r="A133" s="2" t="s">
        <v>2690</v>
      </c>
      <c r="B133" s="7">
        <v>6818</v>
      </c>
      <c r="C133" s="7">
        <v>12754</v>
      </c>
      <c r="D133" s="7">
        <v>22584</v>
      </c>
    </row>
    <row r="134" spans="1:4" x14ac:dyDescent="0.25">
      <c r="A134" s="2" t="s">
        <v>2691</v>
      </c>
      <c r="B134" s="7">
        <v>1491</v>
      </c>
      <c r="C134" s="4">
        <v>162</v>
      </c>
      <c r="D134" s="7">
        <v>3219</v>
      </c>
    </row>
    <row r="135" spans="1:4" ht="30" x14ac:dyDescent="0.25">
      <c r="A135" s="3" t="s">
        <v>2692</v>
      </c>
      <c r="B135" s="4"/>
      <c r="C135" s="4"/>
      <c r="D135" s="4"/>
    </row>
    <row r="136" spans="1:4" x14ac:dyDescent="0.25">
      <c r="A136" s="2" t="s">
        <v>2688</v>
      </c>
      <c r="B136" s="4">
        <v>1</v>
      </c>
      <c r="C136" s="4">
        <v>1</v>
      </c>
      <c r="D136" s="4">
        <v>2</v>
      </c>
    </row>
    <row r="137" spans="1:4" ht="30" x14ac:dyDescent="0.25">
      <c r="A137" s="2" t="s">
        <v>2689</v>
      </c>
      <c r="B137" s="4">
        <v>50</v>
      </c>
      <c r="C137" s="4">
        <v>23</v>
      </c>
      <c r="D137" s="4">
        <v>40</v>
      </c>
    </row>
    <row r="138" spans="1:4" x14ac:dyDescent="0.25">
      <c r="A138" s="2" t="s">
        <v>2690</v>
      </c>
      <c r="B138" s="4">
        <v>64</v>
      </c>
      <c r="C138" s="4">
        <v>8</v>
      </c>
      <c r="D138" s="4">
        <v>40</v>
      </c>
    </row>
    <row r="139" spans="1:4" x14ac:dyDescent="0.25">
      <c r="A139" s="2" t="s">
        <v>2691</v>
      </c>
      <c r="B139" s="6">
        <v>6</v>
      </c>
      <c r="C139" s="6">
        <v>1</v>
      </c>
      <c r="D139" s="6">
        <v>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8</v>
      </c>
      <c r="B1" s="8" t="s">
        <v>2</v>
      </c>
      <c r="C1" s="8"/>
      <c r="D1" s="8"/>
    </row>
    <row r="2" spans="1:4" ht="30" x14ac:dyDescent="0.25">
      <c r="A2" s="1" t="s">
        <v>28</v>
      </c>
      <c r="B2" s="1" t="s">
        <v>3</v>
      </c>
      <c r="C2" s="1" t="s">
        <v>29</v>
      </c>
      <c r="D2" s="1" t="s">
        <v>78</v>
      </c>
    </row>
    <row r="3" spans="1:4" x14ac:dyDescent="0.25">
      <c r="A3" s="1"/>
      <c r="B3" s="1" t="s">
        <v>2512</v>
      </c>
      <c r="C3" s="1" t="s">
        <v>2512</v>
      </c>
      <c r="D3" s="1" t="s">
        <v>2512</v>
      </c>
    </row>
    <row r="4" spans="1:4" x14ac:dyDescent="0.25">
      <c r="A4" s="3" t="s">
        <v>2679</v>
      </c>
      <c r="B4" s="4"/>
      <c r="C4" s="4"/>
      <c r="D4" s="4"/>
    </row>
    <row r="5" spans="1:4" x14ac:dyDescent="0.25">
      <c r="A5" s="2" t="s">
        <v>2688</v>
      </c>
      <c r="B5" s="4">
        <v>57</v>
      </c>
      <c r="C5" s="4">
        <v>121</v>
      </c>
      <c r="D5" s="4">
        <v>201</v>
      </c>
    </row>
    <row r="6" spans="1:4" x14ac:dyDescent="0.25">
      <c r="A6" s="2" t="s">
        <v>152</v>
      </c>
      <c r="B6" s="6">
        <v>11808</v>
      </c>
      <c r="C6" s="6">
        <v>24961</v>
      </c>
      <c r="D6" s="6">
        <v>47244</v>
      </c>
    </row>
    <row r="7" spans="1:4" x14ac:dyDescent="0.25">
      <c r="A7" s="2" t="s">
        <v>2683</v>
      </c>
      <c r="B7" s="4">
        <v>11</v>
      </c>
      <c r="C7" s="4">
        <v>14</v>
      </c>
      <c r="D7" s="4"/>
    </row>
    <row r="8" spans="1:4" x14ac:dyDescent="0.25">
      <c r="A8" s="2" t="s">
        <v>152</v>
      </c>
      <c r="B8" s="7">
        <v>3595</v>
      </c>
      <c r="C8" s="7">
        <v>11549</v>
      </c>
      <c r="D8" s="4"/>
    </row>
    <row r="9" spans="1:4" x14ac:dyDescent="0.25">
      <c r="A9" s="2" t="s">
        <v>1075</v>
      </c>
      <c r="B9" s="4"/>
      <c r="C9" s="4"/>
      <c r="D9" s="4"/>
    </row>
    <row r="10" spans="1:4" x14ac:dyDescent="0.25">
      <c r="A10" s="3" t="s">
        <v>2679</v>
      </c>
      <c r="B10" s="4"/>
      <c r="C10" s="4"/>
      <c r="D10" s="4"/>
    </row>
    <row r="11" spans="1:4" x14ac:dyDescent="0.25">
      <c r="A11" s="2" t="s">
        <v>152</v>
      </c>
      <c r="B11" s="4">
        <v>498</v>
      </c>
      <c r="C11" s="4">
        <v>702</v>
      </c>
      <c r="D11" s="4"/>
    </row>
    <row r="12" spans="1:4" x14ac:dyDescent="0.25">
      <c r="A12" s="2" t="s">
        <v>152</v>
      </c>
      <c r="B12" s="4"/>
      <c r="C12" s="4">
        <v>152</v>
      </c>
      <c r="D12" s="4"/>
    </row>
    <row r="13" spans="1:4" x14ac:dyDescent="0.25">
      <c r="A13" s="2" t="s">
        <v>1076</v>
      </c>
      <c r="B13" s="4"/>
      <c r="C13" s="4"/>
      <c r="D13" s="4"/>
    </row>
    <row r="14" spans="1:4" x14ac:dyDescent="0.25">
      <c r="A14" s="3" t="s">
        <v>2679</v>
      </c>
      <c r="B14" s="4"/>
      <c r="C14" s="4"/>
      <c r="D14" s="4"/>
    </row>
    <row r="15" spans="1:4" x14ac:dyDescent="0.25">
      <c r="A15" s="2" t="s">
        <v>152</v>
      </c>
      <c r="B15" s="7">
        <v>1884</v>
      </c>
      <c r="C15" s="7">
        <v>1531</v>
      </c>
      <c r="D15" s="4"/>
    </row>
    <row r="16" spans="1:4" x14ac:dyDescent="0.25">
      <c r="A16" s="2" t="s">
        <v>152</v>
      </c>
      <c r="B16" s="4"/>
      <c r="C16" s="4">
        <v>316</v>
      </c>
      <c r="D16" s="4"/>
    </row>
    <row r="17" spans="1:4" x14ac:dyDescent="0.25">
      <c r="A17" s="2" t="s">
        <v>2699</v>
      </c>
      <c r="B17" s="4"/>
      <c r="C17" s="4"/>
      <c r="D17" s="4"/>
    </row>
    <row r="18" spans="1:4" x14ac:dyDescent="0.25">
      <c r="A18" s="3" t="s">
        <v>2679</v>
      </c>
      <c r="B18" s="4"/>
      <c r="C18" s="4"/>
      <c r="D18" s="4"/>
    </row>
    <row r="19" spans="1:4" x14ac:dyDescent="0.25">
      <c r="A19" s="2" t="s">
        <v>152</v>
      </c>
      <c r="B19" s="7">
        <v>8356</v>
      </c>
      <c r="C19" s="7">
        <v>17790</v>
      </c>
      <c r="D19" s="4"/>
    </row>
    <row r="20" spans="1:4" x14ac:dyDescent="0.25">
      <c r="A20" s="2" t="s">
        <v>152</v>
      </c>
      <c r="B20" s="7">
        <v>3425</v>
      </c>
      <c r="C20" s="7">
        <v>11081</v>
      </c>
      <c r="D20" s="4"/>
    </row>
    <row r="21" spans="1:4" x14ac:dyDescent="0.25">
      <c r="A21" s="2" t="s">
        <v>1078</v>
      </c>
      <c r="B21" s="4"/>
      <c r="C21" s="4"/>
      <c r="D21" s="4"/>
    </row>
    <row r="22" spans="1:4" x14ac:dyDescent="0.25">
      <c r="A22" s="3" t="s">
        <v>2679</v>
      </c>
      <c r="B22" s="4"/>
      <c r="C22" s="4"/>
      <c r="D22" s="4"/>
    </row>
    <row r="23" spans="1:4" x14ac:dyDescent="0.25">
      <c r="A23" s="2" t="s">
        <v>152</v>
      </c>
      <c r="B23" s="7">
        <v>1070</v>
      </c>
      <c r="C23" s="7">
        <v>4938</v>
      </c>
      <c r="D23" s="4"/>
    </row>
    <row r="24" spans="1:4" x14ac:dyDescent="0.25">
      <c r="A24" s="2" t="s">
        <v>152</v>
      </c>
      <c r="B24" s="4">
        <v>170</v>
      </c>
      <c r="C24" s="4"/>
      <c r="D24" s="4"/>
    </row>
    <row r="25" spans="1:4" x14ac:dyDescent="0.25">
      <c r="A25" s="2" t="s">
        <v>2522</v>
      </c>
      <c r="B25" s="4"/>
      <c r="C25" s="4"/>
      <c r="D25" s="4"/>
    </row>
    <row r="26" spans="1:4" x14ac:dyDescent="0.25">
      <c r="A26" s="3" t="s">
        <v>2679</v>
      </c>
      <c r="B26" s="4"/>
      <c r="C26" s="4"/>
      <c r="D26" s="4"/>
    </row>
    <row r="27" spans="1:4" x14ac:dyDescent="0.25">
      <c r="A27" s="2" t="s">
        <v>2688</v>
      </c>
      <c r="B27" s="4">
        <v>23</v>
      </c>
      <c r="C27" s="4">
        <v>16</v>
      </c>
      <c r="D27" s="4">
        <v>77</v>
      </c>
    </row>
    <row r="28" spans="1:4" x14ac:dyDescent="0.25">
      <c r="A28" s="2" t="s">
        <v>152</v>
      </c>
      <c r="B28" s="7">
        <v>3197</v>
      </c>
      <c r="C28" s="7">
        <v>1011</v>
      </c>
      <c r="D28" s="7">
        <v>6936</v>
      </c>
    </row>
    <row r="29" spans="1:4" x14ac:dyDescent="0.25">
      <c r="A29" s="2" t="s">
        <v>2683</v>
      </c>
      <c r="B29" s="4">
        <v>1</v>
      </c>
      <c r="C29" s="4"/>
      <c r="D29" s="4"/>
    </row>
    <row r="30" spans="1:4" x14ac:dyDescent="0.25">
      <c r="A30" s="2" t="s">
        <v>152</v>
      </c>
      <c r="B30" s="4">
        <v>76</v>
      </c>
      <c r="C30" s="4"/>
      <c r="D30" s="4"/>
    </row>
    <row r="31" spans="1:4" x14ac:dyDescent="0.25">
      <c r="A31" s="2" t="s">
        <v>2700</v>
      </c>
      <c r="B31" s="4"/>
      <c r="C31" s="4"/>
      <c r="D31" s="4"/>
    </row>
    <row r="32" spans="1:4" x14ac:dyDescent="0.25">
      <c r="A32" s="3" t="s">
        <v>2679</v>
      </c>
      <c r="B32" s="4"/>
      <c r="C32" s="4"/>
      <c r="D32" s="4"/>
    </row>
    <row r="33" spans="1:4" x14ac:dyDescent="0.25">
      <c r="A33" s="2" t="s">
        <v>152</v>
      </c>
      <c r="B33" s="4">
        <v>246</v>
      </c>
      <c r="C33" s="4"/>
      <c r="D33" s="4"/>
    </row>
    <row r="34" spans="1:4" x14ac:dyDescent="0.25">
      <c r="A34" s="2" t="s">
        <v>2701</v>
      </c>
      <c r="B34" s="4"/>
      <c r="C34" s="4"/>
      <c r="D34" s="4"/>
    </row>
    <row r="35" spans="1:4" x14ac:dyDescent="0.25">
      <c r="A35" s="3" t="s">
        <v>2679</v>
      </c>
      <c r="B35" s="4"/>
      <c r="C35" s="4"/>
      <c r="D35" s="4"/>
    </row>
    <row r="36" spans="1:4" x14ac:dyDescent="0.25">
      <c r="A36" s="2" t="s">
        <v>152</v>
      </c>
      <c r="B36" s="7">
        <v>2951</v>
      </c>
      <c r="C36" s="7">
        <v>1011</v>
      </c>
      <c r="D36" s="4"/>
    </row>
    <row r="37" spans="1:4" x14ac:dyDescent="0.25">
      <c r="A37" s="2" t="s">
        <v>152</v>
      </c>
      <c r="B37" s="4">
        <v>76</v>
      </c>
      <c r="C37" s="4"/>
      <c r="D37" s="4"/>
    </row>
    <row r="38" spans="1:4" ht="30" x14ac:dyDescent="0.25">
      <c r="A38" s="2" t="s">
        <v>2645</v>
      </c>
      <c r="B38" s="4"/>
      <c r="C38" s="4"/>
      <c r="D38" s="4"/>
    </row>
    <row r="39" spans="1:4" x14ac:dyDescent="0.25">
      <c r="A39" s="3" t="s">
        <v>2679</v>
      </c>
      <c r="B39" s="4"/>
      <c r="C39" s="4"/>
      <c r="D39" s="4"/>
    </row>
    <row r="40" spans="1:4" x14ac:dyDescent="0.25">
      <c r="A40" s="2" t="s">
        <v>2688</v>
      </c>
      <c r="B40" s="4">
        <v>17</v>
      </c>
      <c r="C40" s="4">
        <v>4</v>
      </c>
      <c r="D40" s="4">
        <v>35</v>
      </c>
    </row>
    <row r="41" spans="1:4" x14ac:dyDescent="0.25">
      <c r="A41" s="2" t="s">
        <v>152</v>
      </c>
      <c r="B41" s="7">
        <v>2690</v>
      </c>
      <c r="C41" s="4">
        <v>319</v>
      </c>
      <c r="D41" s="7">
        <v>5045</v>
      </c>
    </row>
    <row r="42" spans="1:4" x14ac:dyDescent="0.25">
      <c r="A42" s="2" t="s">
        <v>2683</v>
      </c>
      <c r="B42" s="4">
        <v>1</v>
      </c>
      <c r="C42" s="4"/>
      <c r="D42" s="4"/>
    </row>
    <row r="43" spans="1:4" x14ac:dyDescent="0.25">
      <c r="A43" s="2" t="s">
        <v>152</v>
      </c>
      <c r="B43" s="4">
        <v>76</v>
      </c>
      <c r="C43" s="4"/>
      <c r="D43" s="4"/>
    </row>
    <row r="44" spans="1:4" ht="30" x14ac:dyDescent="0.25">
      <c r="A44" s="2" t="s">
        <v>2702</v>
      </c>
      <c r="B44" s="4"/>
      <c r="C44" s="4"/>
      <c r="D44" s="4"/>
    </row>
    <row r="45" spans="1:4" x14ac:dyDescent="0.25">
      <c r="A45" s="3" t="s">
        <v>2679</v>
      </c>
      <c r="B45" s="4"/>
      <c r="C45" s="4"/>
      <c r="D45" s="4"/>
    </row>
    <row r="46" spans="1:4" x14ac:dyDescent="0.25">
      <c r="A46" s="2" t="s">
        <v>152</v>
      </c>
      <c r="B46" s="4">
        <v>108</v>
      </c>
      <c r="C46" s="4"/>
      <c r="D46" s="4"/>
    </row>
    <row r="47" spans="1:4" ht="30" x14ac:dyDescent="0.25">
      <c r="A47" s="2" t="s">
        <v>2703</v>
      </c>
      <c r="B47" s="4"/>
      <c r="C47" s="4"/>
      <c r="D47" s="4"/>
    </row>
    <row r="48" spans="1:4" x14ac:dyDescent="0.25">
      <c r="A48" s="3" t="s">
        <v>2679</v>
      </c>
      <c r="B48" s="4"/>
      <c r="C48" s="4"/>
      <c r="D48" s="4"/>
    </row>
    <row r="49" spans="1:4" x14ac:dyDescent="0.25">
      <c r="A49" s="2" t="s">
        <v>152</v>
      </c>
      <c r="B49" s="7">
        <v>2582</v>
      </c>
      <c r="C49" s="4">
        <v>319</v>
      </c>
      <c r="D49" s="4"/>
    </row>
    <row r="50" spans="1:4" x14ac:dyDescent="0.25">
      <c r="A50" s="2" t="s">
        <v>152</v>
      </c>
      <c r="B50" s="4">
        <v>76</v>
      </c>
      <c r="C50" s="4"/>
      <c r="D50" s="4"/>
    </row>
    <row r="51" spans="1:4" x14ac:dyDescent="0.25">
      <c r="A51" s="2" t="s">
        <v>2646</v>
      </c>
      <c r="B51" s="4"/>
      <c r="C51" s="4"/>
      <c r="D51" s="4"/>
    </row>
    <row r="52" spans="1:4" x14ac:dyDescent="0.25">
      <c r="A52" s="3" t="s">
        <v>2679</v>
      </c>
      <c r="B52" s="4"/>
      <c r="C52" s="4"/>
      <c r="D52" s="4"/>
    </row>
    <row r="53" spans="1:4" x14ac:dyDescent="0.25">
      <c r="A53" s="2" t="s">
        <v>2688</v>
      </c>
      <c r="B53" s="4">
        <v>6</v>
      </c>
      <c r="C53" s="4">
        <v>12</v>
      </c>
      <c r="D53" s="4">
        <v>42</v>
      </c>
    </row>
    <row r="54" spans="1:4" x14ac:dyDescent="0.25">
      <c r="A54" s="2" t="s">
        <v>152</v>
      </c>
      <c r="B54" s="4">
        <v>507</v>
      </c>
      <c r="C54" s="4">
        <v>692</v>
      </c>
      <c r="D54" s="7">
        <v>1891</v>
      </c>
    </row>
    <row r="55" spans="1:4" x14ac:dyDescent="0.25">
      <c r="A55" s="2" t="s">
        <v>2683</v>
      </c>
      <c r="B55" s="4"/>
      <c r="C55" s="4">
        <v>1</v>
      </c>
      <c r="D55" s="4"/>
    </row>
    <row r="56" spans="1:4" x14ac:dyDescent="0.25">
      <c r="A56" s="2" t="s">
        <v>152</v>
      </c>
      <c r="B56" s="4"/>
      <c r="C56" s="4">
        <v>89</v>
      </c>
      <c r="D56" s="4"/>
    </row>
    <row r="57" spans="1:4" ht="30" x14ac:dyDescent="0.25">
      <c r="A57" s="2" t="s">
        <v>2704</v>
      </c>
      <c r="B57" s="4"/>
      <c r="C57" s="4"/>
      <c r="D57" s="4"/>
    </row>
    <row r="58" spans="1:4" x14ac:dyDescent="0.25">
      <c r="A58" s="3" t="s">
        <v>2679</v>
      </c>
      <c r="B58" s="4"/>
      <c r="C58" s="4"/>
      <c r="D58" s="4"/>
    </row>
    <row r="59" spans="1:4" x14ac:dyDescent="0.25">
      <c r="A59" s="2" t="s">
        <v>152</v>
      </c>
      <c r="B59" s="4">
        <v>138</v>
      </c>
      <c r="C59" s="4"/>
      <c r="D59" s="4"/>
    </row>
    <row r="60" spans="1:4" x14ac:dyDescent="0.25">
      <c r="A60" s="2" t="s">
        <v>152</v>
      </c>
      <c r="B60" s="4"/>
      <c r="C60" s="4">
        <v>89</v>
      </c>
      <c r="D60" s="4"/>
    </row>
    <row r="61" spans="1:4" ht="30" x14ac:dyDescent="0.25">
      <c r="A61" s="2" t="s">
        <v>2705</v>
      </c>
      <c r="B61" s="4"/>
      <c r="C61" s="4"/>
      <c r="D61" s="4"/>
    </row>
    <row r="62" spans="1:4" x14ac:dyDescent="0.25">
      <c r="A62" s="3" t="s">
        <v>2679</v>
      </c>
      <c r="B62" s="4"/>
      <c r="C62" s="4"/>
      <c r="D62" s="4"/>
    </row>
    <row r="63" spans="1:4" x14ac:dyDescent="0.25">
      <c r="A63" s="2" t="s">
        <v>152</v>
      </c>
      <c r="B63" s="4">
        <v>369</v>
      </c>
      <c r="C63" s="4">
        <v>692</v>
      </c>
      <c r="D63" s="4"/>
    </row>
    <row r="64" spans="1:4" ht="30" x14ac:dyDescent="0.25">
      <c r="A64" s="2" t="s">
        <v>2647</v>
      </c>
      <c r="B64" s="4"/>
      <c r="C64" s="4"/>
      <c r="D64" s="4"/>
    </row>
    <row r="65" spans="1:4" x14ac:dyDescent="0.25">
      <c r="A65" s="3" t="s">
        <v>2679</v>
      </c>
      <c r="B65" s="4"/>
      <c r="C65" s="4"/>
      <c r="D65" s="4"/>
    </row>
    <row r="66" spans="1:4" x14ac:dyDescent="0.25">
      <c r="A66" s="2" t="s">
        <v>2683</v>
      </c>
      <c r="B66" s="4"/>
      <c r="C66" s="4">
        <v>1</v>
      </c>
      <c r="D66" s="4"/>
    </row>
    <row r="67" spans="1:4" x14ac:dyDescent="0.25">
      <c r="A67" s="2" t="s">
        <v>152</v>
      </c>
      <c r="B67" s="4"/>
      <c r="C67" s="4">
        <v>89</v>
      </c>
      <c r="D67" s="4"/>
    </row>
    <row r="68" spans="1:4" ht="30" x14ac:dyDescent="0.25">
      <c r="A68" s="2" t="s">
        <v>2706</v>
      </c>
      <c r="B68" s="4"/>
      <c r="C68" s="4"/>
      <c r="D68" s="4"/>
    </row>
    <row r="69" spans="1:4" x14ac:dyDescent="0.25">
      <c r="A69" s="3" t="s">
        <v>2679</v>
      </c>
      <c r="B69" s="4"/>
      <c r="C69" s="4"/>
      <c r="D69" s="4"/>
    </row>
    <row r="70" spans="1:4" x14ac:dyDescent="0.25">
      <c r="A70" s="2" t="s">
        <v>152</v>
      </c>
      <c r="B70" s="4"/>
      <c r="C70" s="4">
        <v>89</v>
      </c>
      <c r="D70" s="4"/>
    </row>
    <row r="71" spans="1:4" x14ac:dyDescent="0.25">
      <c r="A71" s="2" t="s">
        <v>2527</v>
      </c>
      <c r="B71" s="4"/>
      <c r="C71" s="4"/>
      <c r="D71" s="4"/>
    </row>
    <row r="72" spans="1:4" x14ac:dyDescent="0.25">
      <c r="A72" s="3" t="s">
        <v>2679</v>
      </c>
      <c r="B72" s="4"/>
      <c r="C72" s="4"/>
      <c r="D72" s="4"/>
    </row>
    <row r="73" spans="1:4" x14ac:dyDescent="0.25">
      <c r="A73" s="2" t="s">
        <v>2688</v>
      </c>
      <c r="B73" s="4">
        <v>34</v>
      </c>
      <c r="C73" s="4">
        <v>105</v>
      </c>
      <c r="D73" s="4">
        <v>124</v>
      </c>
    </row>
    <row r="74" spans="1:4" x14ac:dyDescent="0.25">
      <c r="A74" s="2" t="s">
        <v>152</v>
      </c>
      <c r="B74" s="7">
        <v>8611</v>
      </c>
      <c r="C74" s="7">
        <v>23950</v>
      </c>
      <c r="D74" s="7">
        <v>40308</v>
      </c>
    </row>
    <row r="75" spans="1:4" x14ac:dyDescent="0.25">
      <c r="A75" s="2" t="s">
        <v>2683</v>
      </c>
      <c r="B75" s="4">
        <v>10</v>
      </c>
      <c r="C75" s="4">
        <v>13</v>
      </c>
      <c r="D75" s="4"/>
    </row>
    <row r="76" spans="1:4" x14ac:dyDescent="0.25">
      <c r="A76" s="2" t="s">
        <v>152</v>
      </c>
      <c r="B76" s="7">
        <v>3519</v>
      </c>
      <c r="C76" s="7">
        <v>11460</v>
      </c>
      <c r="D76" s="4"/>
    </row>
    <row r="77" spans="1:4" x14ac:dyDescent="0.25">
      <c r="A77" s="2" t="s">
        <v>2707</v>
      </c>
      <c r="B77" s="4"/>
      <c r="C77" s="4"/>
      <c r="D77" s="4"/>
    </row>
    <row r="78" spans="1:4" x14ac:dyDescent="0.25">
      <c r="A78" s="3" t="s">
        <v>2679</v>
      </c>
      <c r="B78" s="4"/>
      <c r="C78" s="4"/>
      <c r="D78" s="4"/>
    </row>
    <row r="79" spans="1:4" x14ac:dyDescent="0.25">
      <c r="A79" s="2" t="s">
        <v>152</v>
      </c>
      <c r="B79" s="4">
        <v>498</v>
      </c>
      <c r="C79" s="4">
        <v>702</v>
      </c>
      <c r="D79" s="4"/>
    </row>
    <row r="80" spans="1:4" x14ac:dyDescent="0.25">
      <c r="A80" s="2" t="s">
        <v>152</v>
      </c>
      <c r="B80" s="4"/>
      <c r="C80" s="4">
        <v>152</v>
      </c>
      <c r="D80" s="4"/>
    </row>
    <row r="81" spans="1:4" x14ac:dyDescent="0.25">
      <c r="A81" s="2" t="s">
        <v>2708</v>
      </c>
      <c r="B81" s="4"/>
      <c r="C81" s="4"/>
      <c r="D81" s="4"/>
    </row>
    <row r="82" spans="1:4" x14ac:dyDescent="0.25">
      <c r="A82" s="3" t="s">
        <v>2679</v>
      </c>
      <c r="B82" s="4"/>
      <c r="C82" s="4"/>
      <c r="D82" s="4"/>
    </row>
    <row r="83" spans="1:4" x14ac:dyDescent="0.25">
      <c r="A83" s="2" t="s">
        <v>152</v>
      </c>
      <c r="B83" s="7">
        <v>1638</v>
      </c>
      <c r="C83" s="7">
        <v>1531</v>
      </c>
      <c r="D83" s="4"/>
    </row>
    <row r="84" spans="1:4" x14ac:dyDescent="0.25">
      <c r="A84" s="2" t="s">
        <v>152</v>
      </c>
      <c r="B84" s="4"/>
      <c r="C84" s="4">
        <v>227</v>
      </c>
      <c r="D84" s="4"/>
    </row>
    <row r="85" spans="1:4" x14ac:dyDescent="0.25">
      <c r="A85" s="2" t="s">
        <v>2709</v>
      </c>
      <c r="B85" s="4"/>
      <c r="C85" s="4"/>
      <c r="D85" s="4"/>
    </row>
    <row r="86" spans="1:4" x14ac:dyDescent="0.25">
      <c r="A86" s="3" t="s">
        <v>2679</v>
      </c>
      <c r="B86" s="4"/>
      <c r="C86" s="4"/>
      <c r="D86" s="4"/>
    </row>
    <row r="87" spans="1:4" x14ac:dyDescent="0.25">
      <c r="A87" s="2" t="s">
        <v>152</v>
      </c>
      <c r="B87" s="7">
        <v>5405</v>
      </c>
      <c r="C87" s="7">
        <v>16779</v>
      </c>
      <c r="D87" s="4"/>
    </row>
    <row r="88" spans="1:4" x14ac:dyDescent="0.25">
      <c r="A88" s="2" t="s">
        <v>152</v>
      </c>
      <c r="B88" s="7">
        <v>3349</v>
      </c>
      <c r="C88" s="7">
        <v>11081</v>
      </c>
      <c r="D88" s="4"/>
    </row>
    <row r="89" spans="1:4" x14ac:dyDescent="0.25">
      <c r="A89" s="2" t="s">
        <v>2710</v>
      </c>
      <c r="B89" s="4"/>
      <c r="C89" s="4"/>
      <c r="D89" s="4"/>
    </row>
    <row r="90" spans="1:4" x14ac:dyDescent="0.25">
      <c r="A90" s="3" t="s">
        <v>2679</v>
      </c>
      <c r="B90" s="4"/>
      <c r="C90" s="4"/>
      <c r="D90" s="4"/>
    </row>
    <row r="91" spans="1:4" x14ac:dyDescent="0.25">
      <c r="A91" s="2" t="s">
        <v>152</v>
      </c>
      <c r="B91" s="7">
        <v>1070</v>
      </c>
      <c r="C91" s="7">
        <v>4938</v>
      </c>
      <c r="D91" s="4"/>
    </row>
    <row r="92" spans="1:4" x14ac:dyDescent="0.25">
      <c r="A92" s="2" t="s">
        <v>152</v>
      </c>
      <c r="B92" s="4">
        <v>170</v>
      </c>
      <c r="C92" s="4"/>
      <c r="D92" s="4"/>
    </row>
    <row r="93" spans="1:4" ht="30" x14ac:dyDescent="0.25">
      <c r="A93" s="2" t="s">
        <v>2648</v>
      </c>
      <c r="B93" s="4"/>
      <c r="C93" s="4"/>
      <c r="D93" s="4"/>
    </row>
    <row r="94" spans="1:4" x14ac:dyDescent="0.25">
      <c r="A94" s="3" t="s">
        <v>2679</v>
      </c>
      <c r="B94" s="4"/>
      <c r="C94" s="4"/>
      <c r="D94" s="4"/>
    </row>
    <row r="95" spans="1:4" x14ac:dyDescent="0.25">
      <c r="A95" s="2" t="s">
        <v>2688</v>
      </c>
      <c r="B95" s="4">
        <v>11</v>
      </c>
      <c r="C95" s="4">
        <v>58</v>
      </c>
      <c r="D95" s="4">
        <v>58</v>
      </c>
    </row>
    <row r="96" spans="1:4" x14ac:dyDescent="0.25">
      <c r="A96" s="2" t="s">
        <v>152</v>
      </c>
      <c r="B96" s="7">
        <v>1793</v>
      </c>
      <c r="C96" s="7">
        <v>11196</v>
      </c>
      <c r="D96" s="7">
        <v>17724</v>
      </c>
    </row>
    <row r="97" spans="1:4" x14ac:dyDescent="0.25">
      <c r="A97" s="2" t="s">
        <v>2683</v>
      </c>
      <c r="B97" s="4">
        <v>5</v>
      </c>
      <c r="C97" s="4">
        <v>8</v>
      </c>
      <c r="D97" s="4"/>
    </row>
    <row r="98" spans="1:4" x14ac:dyDescent="0.25">
      <c r="A98" s="2" t="s">
        <v>152</v>
      </c>
      <c r="B98" s="4">
        <v>234</v>
      </c>
      <c r="C98" s="4">
        <v>850</v>
      </c>
      <c r="D98" s="4"/>
    </row>
    <row r="99" spans="1:4" ht="30" x14ac:dyDescent="0.25">
      <c r="A99" s="2" t="s">
        <v>2711</v>
      </c>
      <c r="B99" s="4"/>
      <c r="C99" s="4"/>
      <c r="D99" s="4"/>
    </row>
    <row r="100" spans="1:4" x14ac:dyDescent="0.25">
      <c r="A100" s="3" t="s">
        <v>2679</v>
      </c>
      <c r="B100" s="4"/>
      <c r="C100" s="4"/>
      <c r="D100" s="4"/>
    </row>
    <row r="101" spans="1:4" x14ac:dyDescent="0.25">
      <c r="A101" s="2" t="s">
        <v>152</v>
      </c>
      <c r="B101" s="4"/>
      <c r="C101" s="4">
        <v>677</v>
      </c>
      <c r="D101" s="4"/>
    </row>
    <row r="102" spans="1:4" x14ac:dyDescent="0.25">
      <c r="A102" s="2" t="s">
        <v>152</v>
      </c>
      <c r="B102" s="4"/>
      <c r="C102" s="4">
        <v>152</v>
      </c>
      <c r="D102" s="4"/>
    </row>
    <row r="103" spans="1:4" ht="30" x14ac:dyDescent="0.25">
      <c r="A103" s="2" t="s">
        <v>2712</v>
      </c>
      <c r="B103" s="4"/>
      <c r="C103" s="4"/>
      <c r="D103" s="4"/>
    </row>
    <row r="104" spans="1:4" x14ac:dyDescent="0.25">
      <c r="A104" s="3" t="s">
        <v>2679</v>
      </c>
      <c r="B104" s="4"/>
      <c r="C104" s="4"/>
      <c r="D104" s="4"/>
    </row>
    <row r="105" spans="1:4" x14ac:dyDescent="0.25">
      <c r="A105" s="2" t="s">
        <v>152</v>
      </c>
      <c r="B105" s="4"/>
      <c r="C105" s="4">
        <v>985</v>
      </c>
      <c r="D105" s="4"/>
    </row>
    <row r="106" spans="1:4" x14ac:dyDescent="0.25">
      <c r="A106" s="2" t="s">
        <v>152</v>
      </c>
      <c r="B106" s="4"/>
      <c r="C106" s="4">
        <v>227</v>
      </c>
      <c r="D106" s="4"/>
    </row>
    <row r="107" spans="1:4" ht="30" x14ac:dyDescent="0.25">
      <c r="A107" s="2" t="s">
        <v>2713</v>
      </c>
      <c r="B107" s="4"/>
      <c r="C107" s="4"/>
      <c r="D107" s="4"/>
    </row>
    <row r="108" spans="1:4" x14ac:dyDescent="0.25">
      <c r="A108" s="3" t="s">
        <v>2679</v>
      </c>
      <c r="B108" s="4"/>
      <c r="C108" s="4"/>
      <c r="D108" s="4"/>
    </row>
    <row r="109" spans="1:4" x14ac:dyDescent="0.25">
      <c r="A109" s="2" t="s">
        <v>152</v>
      </c>
      <c r="B109" s="7">
        <v>1312</v>
      </c>
      <c r="C109" s="7">
        <v>6702</v>
      </c>
      <c r="D109" s="4"/>
    </row>
    <row r="110" spans="1:4" x14ac:dyDescent="0.25">
      <c r="A110" s="2" t="s">
        <v>152</v>
      </c>
      <c r="B110" s="4">
        <v>119</v>
      </c>
      <c r="C110" s="4">
        <v>471</v>
      </c>
      <c r="D110" s="4"/>
    </row>
    <row r="111" spans="1:4" ht="30" x14ac:dyDescent="0.25">
      <c r="A111" s="2" t="s">
        <v>2714</v>
      </c>
      <c r="B111" s="4"/>
      <c r="C111" s="4"/>
      <c r="D111" s="4"/>
    </row>
    <row r="112" spans="1:4" x14ac:dyDescent="0.25">
      <c r="A112" s="3" t="s">
        <v>2679</v>
      </c>
      <c r="B112" s="4"/>
      <c r="C112" s="4"/>
      <c r="D112" s="4"/>
    </row>
    <row r="113" spans="1:4" x14ac:dyDescent="0.25">
      <c r="A113" s="2" t="s">
        <v>152</v>
      </c>
      <c r="B113" s="4">
        <v>481</v>
      </c>
      <c r="C113" s="7">
        <v>2832</v>
      </c>
      <c r="D113" s="4"/>
    </row>
    <row r="114" spans="1:4" x14ac:dyDescent="0.25">
      <c r="A114" s="2" t="s">
        <v>152</v>
      </c>
      <c r="B114" s="4">
        <v>115</v>
      </c>
      <c r="C114" s="4"/>
      <c r="D114" s="4"/>
    </row>
    <row r="115" spans="1:4" x14ac:dyDescent="0.25">
      <c r="A115" s="2" t="s">
        <v>2649</v>
      </c>
      <c r="B115" s="4"/>
      <c r="C115" s="4"/>
      <c r="D115" s="4"/>
    </row>
    <row r="116" spans="1:4" x14ac:dyDescent="0.25">
      <c r="A116" s="3" t="s">
        <v>2679</v>
      </c>
      <c r="B116" s="4"/>
      <c r="C116" s="4"/>
      <c r="D116" s="4"/>
    </row>
    <row r="117" spans="1:4" x14ac:dyDescent="0.25">
      <c r="A117" s="2" t="s">
        <v>2688</v>
      </c>
      <c r="B117" s="4">
        <v>23</v>
      </c>
      <c r="C117" s="4">
        <v>47</v>
      </c>
      <c r="D117" s="4">
        <v>66</v>
      </c>
    </row>
    <row r="118" spans="1:4" x14ac:dyDescent="0.25">
      <c r="A118" s="2" t="s">
        <v>152</v>
      </c>
      <c r="B118" s="7">
        <v>6818</v>
      </c>
      <c r="C118" s="7">
        <v>12754</v>
      </c>
      <c r="D118" s="7">
        <v>22584</v>
      </c>
    </row>
    <row r="119" spans="1:4" x14ac:dyDescent="0.25">
      <c r="A119" s="2" t="s">
        <v>2683</v>
      </c>
      <c r="B119" s="4">
        <v>5</v>
      </c>
      <c r="C119" s="4">
        <v>5</v>
      </c>
      <c r="D119" s="4"/>
    </row>
    <row r="120" spans="1:4" x14ac:dyDescent="0.25">
      <c r="A120" s="2" t="s">
        <v>152</v>
      </c>
      <c r="B120" s="7">
        <v>3285</v>
      </c>
      <c r="C120" s="7">
        <v>10610</v>
      </c>
      <c r="D120" s="4"/>
    </row>
    <row r="121" spans="1:4" ht="30" x14ac:dyDescent="0.25">
      <c r="A121" s="2" t="s">
        <v>2715</v>
      </c>
      <c r="B121" s="4"/>
      <c r="C121" s="4"/>
      <c r="D121" s="4"/>
    </row>
    <row r="122" spans="1:4" x14ac:dyDescent="0.25">
      <c r="A122" s="3" t="s">
        <v>2679</v>
      </c>
      <c r="B122" s="4"/>
      <c r="C122" s="4"/>
      <c r="D122" s="4"/>
    </row>
    <row r="123" spans="1:4" x14ac:dyDescent="0.25">
      <c r="A123" s="2" t="s">
        <v>152</v>
      </c>
      <c r="B123" s="4">
        <v>498</v>
      </c>
      <c r="C123" s="4">
        <v>25</v>
      </c>
      <c r="D123" s="4"/>
    </row>
    <row r="124" spans="1:4" ht="30" x14ac:dyDescent="0.25">
      <c r="A124" s="2" t="s">
        <v>2716</v>
      </c>
      <c r="B124" s="4"/>
      <c r="C124" s="4"/>
      <c r="D124" s="4"/>
    </row>
    <row r="125" spans="1:4" x14ac:dyDescent="0.25">
      <c r="A125" s="3" t="s">
        <v>2679</v>
      </c>
      <c r="B125" s="4"/>
      <c r="C125" s="4"/>
      <c r="D125" s="4"/>
    </row>
    <row r="126" spans="1:4" x14ac:dyDescent="0.25">
      <c r="A126" s="2" t="s">
        <v>152</v>
      </c>
      <c r="B126" s="7">
        <v>1638</v>
      </c>
      <c r="C126" s="4">
        <v>546</v>
      </c>
      <c r="D126" s="4"/>
    </row>
    <row r="127" spans="1:4" ht="30" x14ac:dyDescent="0.25">
      <c r="A127" s="2" t="s">
        <v>2717</v>
      </c>
      <c r="B127" s="4"/>
      <c r="C127" s="4"/>
      <c r="D127" s="4"/>
    </row>
    <row r="128" spans="1:4" x14ac:dyDescent="0.25">
      <c r="A128" s="3" t="s">
        <v>2679</v>
      </c>
      <c r="B128" s="4"/>
      <c r="C128" s="4"/>
      <c r="D128" s="4"/>
    </row>
    <row r="129" spans="1:4" x14ac:dyDescent="0.25">
      <c r="A129" s="2" t="s">
        <v>152</v>
      </c>
      <c r="B129" s="7">
        <v>4093</v>
      </c>
      <c r="C129" s="7">
        <v>10077</v>
      </c>
      <c r="D129" s="4"/>
    </row>
    <row r="130" spans="1:4" x14ac:dyDescent="0.25">
      <c r="A130" s="2" t="s">
        <v>152</v>
      </c>
      <c r="B130" s="7">
        <v>3230</v>
      </c>
      <c r="C130" s="7">
        <v>10610</v>
      </c>
      <c r="D130" s="4"/>
    </row>
    <row r="131" spans="1:4" ht="30" x14ac:dyDescent="0.25">
      <c r="A131" s="2" t="s">
        <v>2718</v>
      </c>
      <c r="B131" s="4"/>
      <c r="C131" s="4"/>
      <c r="D131" s="4"/>
    </row>
    <row r="132" spans="1:4" x14ac:dyDescent="0.25">
      <c r="A132" s="3" t="s">
        <v>2679</v>
      </c>
      <c r="B132" s="4"/>
      <c r="C132" s="4"/>
      <c r="D132" s="4"/>
    </row>
    <row r="133" spans="1:4" x14ac:dyDescent="0.25">
      <c r="A133" s="2" t="s">
        <v>152</v>
      </c>
      <c r="B133" s="4">
        <v>589</v>
      </c>
      <c r="C133" s="7">
        <v>2106</v>
      </c>
      <c r="D133" s="4"/>
    </row>
    <row r="134" spans="1:4" x14ac:dyDescent="0.25">
      <c r="A134" s="2" t="s">
        <v>152</v>
      </c>
      <c r="B134" s="6">
        <v>55</v>
      </c>
      <c r="C134" s="4"/>
      <c r="D13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7" bestFit="1" customWidth="1"/>
    <col min="5" max="5" width="36.5703125" bestFit="1" customWidth="1"/>
    <col min="6" max="6" width="33.28515625" bestFit="1" customWidth="1"/>
    <col min="7" max="7" width="10.5703125" bestFit="1" customWidth="1"/>
  </cols>
  <sheetData>
    <row r="1" spans="1:7" ht="15" customHeight="1" x14ac:dyDescent="0.25">
      <c r="A1" s="1" t="s">
        <v>146</v>
      </c>
      <c r="B1" s="8" t="s">
        <v>147</v>
      </c>
      <c r="C1" s="8" t="s">
        <v>148</v>
      </c>
      <c r="D1" s="8" t="s">
        <v>149</v>
      </c>
      <c r="E1" s="8" t="s">
        <v>150</v>
      </c>
      <c r="F1" s="8" t="s">
        <v>151</v>
      </c>
      <c r="G1" s="8" t="s">
        <v>152</v>
      </c>
    </row>
    <row r="2" spans="1:7" ht="30" x14ac:dyDescent="0.25">
      <c r="A2" s="1" t="s">
        <v>28</v>
      </c>
      <c r="B2" s="8"/>
      <c r="C2" s="8"/>
      <c r="D2" s="8"/>
      <c r="E2" s="8"/>
      <c r="F2" s="8"/>
      <c r="G2" s="8"/>
    </row>
    <row r="3" spans="1:7" x14ac:dyDescent="0.25">
      <c r="A3" s="2" t="s">
        <v>153</v>
      </c>
      <c r="B3" s="6">
        <v>975</v>
      </c>
      <c r="C3" s="6">
        <v>659523</v>
      </c>
      <c r="D3" s="6">
        <v>542332</v>
      </c>
      <c r="E3" s="6">
        <v>-23226</v>
      </c>
      <c r="F3" s="6">
        <v>-25966</v>
      </c>
      <c r="G3" s="6">
        <v>1153638</v>
      </c>
    </row>
    <row r="4" spans="1:7" x14ac:dyDescent="0.25">
      <c r="A4" s="3" t="s">
        <v>154</v>
      </c>
      <c r="B4" s="4"/>
      <c r="C4" s="4"/>
      <c r="D4" s="4"/>
      <c r="E4" s="4"/>
      <c r="F4" s="4"/>
      <c r="G4" s="4"/>
    </row>
    <row r="5" spans="1:7" x14ac:dyDescent="0.25">
      <c r="A5" s="2" t="s">
        <v>126</v>
      </c>
      <c r="B5" s="4"/>
      <c r="C5" s="4"/>
      <c r="D5" s="7">
        <v>63389</v>
      </c>
      <c r="E5" s="4"/>
      <c r="F5" s="4"/>
      <c r="G5" s="7">
        <v>63389</v>
      </c>
    </row>
    <row r="6" spans="1:7" ht="60" x14ac:dyDescent="0.25">
      <c r="A6" s="2" t="s">
        <v>155</v>
      </c>
      <c r="B6" s="4"/>
      <c r="C6" s="4"/>
      <c r="D6" s="4"/>
      <c r="E6" s="7">
        <v>11738</v>
      </c>
      <c r="F6" s="4"/>
      <c r="G6" s="7">
        <v>11738</v>
      </c>
    </row>
    <row r="7" spans="1:7" x14ac:dyDescent="0.25">
      <c r="A7" s="2" t="s">
        <v>138</v>
      </c>
      <c r="B7" s="4"/>
      <c r="C7" s="4"/>
      <c r="D7" s="7">
        <v>63389</v>
      </c>
      <c r="E7" s="7">
        <v>11738</v>
      </c>
      <c r="F7" s="4"/>
      <c r="G7" s="7">
        <v>75127</v>
      </c>
    </row>
    <row r="8" spans="1:7" x14ac:dyDescent="0.25">
      <c r="A8" s="2" t="s">
        <v>156</v>
      </c>
      <c r="B8" s="4">
        <v>3</v>
      </c>
      <c r="C8" s="7">
        <v>2128</v>
      </c>
      <c r="D8" s="4"/>
      <c r="E8" s="4"/>
      <c r="F8" s="4"/>
      <c r="G8" s="7">
        <v>2131</v>
      </c>
    </row>
    <row r="9" spans="1:7" x14ac:dyDescent="0.25">
      <c r="A9" s="2" t="s">
        <v>157</v>
      </c>
      <c r="B9" s="4">
        <v>-44</v>
      </c>
      <c r="C9" s="7">
        <v>-51984</v>
      </c>
      <c r="D9" s="4"/>
      <c r="E9" s="4"/>
      <c r="F9" s="4"/>
      <c r="G9" s="7">
        <v>-52028</v>
      </c>
    </row>
    <row r="10" spans="1:7" ht="60" x14ac:dyDescent="0.25">
      <c r="A10" s="2" t="s">
        <v>158</v>
      </c>
      <c r="B10" s="4">
        <v>3</v>
      </c>
      <c r="C10" s="7">
        <v>3582</v>
      </c>
      <c r="D10" s="4"/>
      <c r="E10" s="4"/>
      <c r="F10" s="7">
        <v>1441</v>
      </c>
      <c r="G10" s="7">
        <v>5026</v>
      </c>
    </row>
    <row r="11" spans="1:7" ht="45" x14ac:dyDescent="0.25">
      <c r="A11" s="2" t="s">
        <v>159</v>
      </c>
      <c r="B11" s="4"/>
      <c r="C11" s="4"/>
      <c r="D11" s="7">
        <v>-56862</v>
      </c>
      <c r="E11" s="4"/>
      <c r="F11" s="4"/>
      <c r="G11" s="7">
        <v>-56862</v>
      </c>
    </row>
    <row r="12" spans="1:7" x14ac:dyDescent="0.25">
      <c r="A12" s="2" t="s">
        <v>160</v>
      </c>
      <c r="B12" s="4">
        <v>937</v>
      </c>
      <c r="C12" s="7">
        <v>613249</v>
      </c>
      <c r="D12" s="7">
        <v>548859</v>
      </c>
      <c r="E12" s="7">
        <v>-11488</v>
      </c>
      <c r="F12" s="7">
        <v>-24525</v>
      </c>
      <c r="G12" s="7">
        <v>1127032</v>
      </c>
    </row>
    <row r="13" spans="1:7" x14ac:dyDescent="0.25">
      <c r="A13" s="3" t="s">
        <v>154</v>
      </c>
      <c r="B13" s="4"/>
      <c r="C13" s="4"/>
      <c r="D13" s="4"/>
      <c r="E13" s="4"/>
      <c r="F13" s="4"/>
      <c r="G13" s="4"/>
    </row>
    <row r="14" spans="1:7" x14ac:dyDescent="0.25">
      <c r="A14" s="2" t="s">
        <v>126</v>
      </c>
      <c r="B14" s="4"/>
      <c r="C14" s="4"/>
      <c r="D14" s="7">
        <v>66559</v>
      </c>
      <c r="E14" s="4"/>
      <c r="F14" s="4"/>
      <c r="G14" s="7">
        <v>66559</v>
      </c>
    </row>
    <row r="15" spans="1:7" ht="60" x14ac:dyDescent="0.25">
      <c r="A15" s="2" t="s">
        <v>155</v>
      </c>
      <c r="B15" s="4"/>
      <c r="C15" s="4"/>
      <c r="D15" s="4"/>
      <c r="E15" s="4">
        <v>-412</v>
      </c>
      <c r="F15" s="4"/>
      <c r="G15" s="4">
        <v>-412</v>
      </c>
    </row>
    <row r="16" spans="1:7" x14ac:dyDescent="0.25">
      <c r="A16" s="2" t="s">
        <v>138</v>
      </c>
      <c r="B16" s="4"/>
      <c r="C16" s="4"/>
      <c r="D16" s="7">
        <v>66559</v>
      </c>
      <c r="E16" s="4">
        <v>-412</v>
      </c>
      <c r="F16" s="4"/>
      <c r="G16" s="7">
        <v>66147</v>
      </c>
    </row>
    <row r="17" spans="1:7" x14ac:dyDescent="0.25">
      <c r="A17" s="2" t="s">
        <v>156</v>
      </c>
      <c r="B17" s="4">
        <v>7</v>
      </c>
      <c r="C17" s="7">
        <v>6611</v>
      </c>
      <c r="D17" s="4"/>
      <c r="E17" s="4"/>
      <c r="F17" s="4"/>
      <c r="G17" s="7">
        <v>6618</v>
      </c>
    </row>
    <row r="18" spans="1:7" x14ac:dyDescent="0.25">
      <c r="A18" s="2" t="s">
        <v>157</v>
      </c>
      <c r="B18" s="4">
        <v>-4</v>
      </c>
      <c r="C18" s="7">
        <v>-4455</v>
      </c>
      <c r="D18" s="4"/>
      <c r="E18" s="4"/>
      <c r="F18" s="4"/>
      <c r="G18" s="7">
        <v>-4459</v>
      </c>
    </row>
    <row r="19" spans="1:7" ht="60" x14ac:dyDescent="0.25">
      <c r="A19" s="2" t="s">
        <v>158</v>
      </c>
      <c r="B19" s="4">
        <v>3</v>
      </c>
      <c r="C19" s="7">
        <v>4273</v>
      </c>
      <c r="D19" s="4"/>
      <c r="E19" s="4"/>
      <c r="F19" s="7">
        <v>1442</v>
      </c>
      <c r="G19" s="7">
        <v>5718</v>
      </c>
    </row>
    <row r="20" spans="1:7" ht="45" x14ac:dyDescent="0.25">
      <c r="A20" s="2" t="s">
        <v>159</v>
      </c>
      <c r="B20" s="4"/>
      <c r="C20" s="4"/>
      <c r="D20" s="7">
        <v>-45871</v>
      </c>
      <c r="E20" s="4"/>
      <c r="F20" s="4"/>
      <c r="G20" s="7">
        <v>-45871</v>
      </c>
    </row>
    <row r="21" spans="1:7" x14ac:dyDescent="0.25">
      <c r="A21" s="2" t="s">
        <v>161</v>
      </c>
      <c r="B21" s="4">
        <v>943</v>
      </c>
      <c r="C21" s="7">
        <v>619678</v>
      </c>
      <c r="D21" s="7">
        <v>569547</v>
      </c>
      <c r="E21" s="7">
        <v>-11900</v>
      </c>
      <c r="F21" s="7">
        <v>-23083</v>
      </c>
      <c r="G21" s="7">
        <v>1155185</v>
      </c>
    </row>
    <row r="22" spans="1:7" x14ac:dyDescent="0.25">
      <c r="A22" s="3" t="s">
        <v>154</v>
      </c>
      <c r="B22" s="4"/>
      <c r="C22" s="4"/>
      <c r="D22" s="4"/>
      <c r="E22" s="4"/>
      <c r="F22" s="4"/>
      <c r="G22" s="4"/>
    </row>
    <row r="23" spans="1:7" x14ac:dyDescent="0.25">
      <c r="A23" s="2" t="s">
        <v>126</v>
      </c>
      <c r="B23" s="4"/>
      <c r="C23" s="4"/>
      <c r="D23" s="7">
        <v>61962</v>
      </c>
      <c r="E23" s="4"/>
      <c r="F23" s="4"/>
      <c r="G23" s="7">
        <v>61962</v>
      </c>
    </row>
    <row r="24" spans="1:7" ht="60" x14ac:dyDescent="0.25">
      <c r="A24" s="2" t="s">
        <v>155</v>
      </c>
      <c r="B24" s="4"/>
      <c r="C24" s="4"/>
      <c r="D24" s="4"/>
      <c r="E24" s="7">
        <v>-12470</v>
      </c>
      <c r="F24" s="4"/>
      <c r="G24" s="7">
        <v>-12470</v>
      </c>
    </row>
    <row r="25" spans="1:7" x14ac:dyDescent="0.25">
      <c r="A25" s="2" t="s">
        <v>138</v>
      </c>
      <c r="B25" s="4"/>
      <c r="C25" s="4"/>
      <c r="D25" s="7">
        <v>61962</v>
      </c>
      <c r="E25" s="7">
        <v>-12470</v>
      </c>
      <c r="F25" s="4"/>
      <c r="G25" s="7">
        <v>49492</v>
      </c>
    </row>
    <row r="26" spans="1:7" x14ac:dyDescent="0.25">
      <c r="A26" s="2" t="s">
        <v>156</v>
      </c>
      <c r="B26" s="4">
        <v>6</v>
      </c>
      <c r="C26" s="7">
        <v>6513</v>
      </c>
      <c r="D26" s="4"/>
      <c r="E26" s="4"/>
      <c r="F26" s="4"/>
      <c r="G26" s="7">
        <v>6519</v>
      </c>
    </row>
    <row r="27" spans="1:7" x14ac:dyDescent="0.25">
      <c r="A27" s="2" t="s">
        <v>157</v>
      </c>
      <c r="B27" s="4">
        <v>-4</v>
      </c>
      <c r="C27" s="7">
        <v>-5269</v>
      </c>
      <c r="D27" s="4"/>
      <c r="E27" s="4"/>
      <c r="F27" s="4"/>
      <c r="G27" s="7">
        <v>-5273</v>
      </c>
    </row>
    <row r="28" spans="1:7" ht="60" x14ac:dyDescent="0.25">
      <c r="A28" s="2" t="s">
        <v>158</v>
      </c>
      <c r="B28" s="4">
        <v>2</v>
      </c>
      <c r="C28" s="7">
        <v>5212</v>
      </c>
      <c r="D28" s="4"/>
      <c r="E28" s="4"/>
      <c r="F28" s="7">
        <v>1442</v>
      </c>
      <c r="G28" s="7">
        <v>6656</v>
      </c>
    </row>
    <row r="29" spans="1:7" ht="45" x14ac:dyDescent="0.25">
      <c r="A29" s="2" t="s">
        <v>159</v>
      </c>
      <c r="B29" s="4"/>
      <c r="C29" s="4"/>
      <c r="D29" s="7">
        <v>-149932</v>
      </c>
      <c r="E29" s="4"/>
      <c r="F29" s="4"/>
      <c r="G29" s="7">
        <v>-149932</v>
      </c>
    </row>
    <row r="30" spans="1:7" x14ac:dyDescent="0.25">
      <c r="A30" s="2" t="s">
        <v>162</v>
      </c>
      <c r="B30" s="6">
        <v>947</v>
      </c>
      <c r="C30" s="6">
        <v>626134</v>
      </c>
      <c r="D30" s="6">
        <v>481577</v>
      </c>
      <c r="E30" s="6">
        <v>-24370</v>
      </c>
      <c r="F30" s="6">
        <v>-21641</v>
      </c>
      <c r="G30" s="6">
        <v>106264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19</v>
      </c>
      <c r="B1" s="8" t="s">
        <v>3</v>
      </c>
      <c r="C1" s="8" t="s">
        <v>29</v>
      </c>
      <c r="D1" s="8" t="s">
        <v>78</v>
      </c>
    </row>
    <row r="2" spans="1:4" ht="30" x14ac:dyDescent="0.25">
      <c r="A2" s="1" t="s">
        <v>28</v>
      </c>
      <c r="B2" s="8"/>
      <c r="C2" s="8"/>
      <c r="D2" s="8"/>
    </row>
    <row r="3" spans="1:4" x14ac:dyDescent="0.25">
      <c r="A3" s="3" t="s">
        <v>2720</v>
      </c>
      <c r="B3" s="4"/>
      <c r="C3" s="4"/>
      <c r="D3" s="4"/>
    </row>
    <row r="4" spans="1:4" x14ac:dyDescent="0.25">
      <c r="A4" s="2" t="s">
        <v>2721</v>
      </c>
      <c r="B4" s="6">
        <v>45985</v>
      </c>
      <c r="C4" s="6">
        <v>56639</v>
      </c>
      <c r="D4" s="4"/>
    </row>
    <row r="5" spans="1:4" x14ac:dyDescent="0.25">
      <c r="A5" s="2" t="s">
        <v>2722</v>
      </c>
      <c r="B5" s="7">
        <v>13324</v>
      </c>
      <c r="C5" s="7">
        <v>17200</v>
      </c>
      <c r="D5" s="4"/>
    </row>
    <row r="6" spans="1:4" x14ac:dyDescent="0.25">
      <c r="A6" s="2" t="s">
        <v>2723</v>
      </c>
      <c r="B6" s="7">
        <v>41326</v>
      </c>
      <c r="C6" s="7">
        <v>57757</v>
      </c>
      <c r="D6" s="7">
        <v>68347</v>
      </c>
    </row>
    <row r="7" spans="1:4" x14ac:dyDescent="0.25">
      <c r="A7" s="2" t="s">
        <v>2724</v>
      </c>
      <c r="B7" s="7">
        <v>100635</v>
      </c>
      <c r="C7" s="7">
        <v>131596</v>
      </c>
      <c r="D7" s="4"/>
    </row>
    <row r="8" spans="1:4" x14ac:dyDescent="0.25">
      <c r="A8" s="2" t="s">
        <v>954</v>
      </c>
      <c r="B8" s="7">
        <v>5889256</v>
      </c>
      <c r="C8" s="7">
        <v>5674695</v>
      </c>
      <c r="D8" s="4"/>
    </row>
    <row r="9" spans="1:4" x14ac:dyDescent="0.25">
      <c r="A9" s="2" t="s">
        <v>2725</v>
      </c>
      <c r="B9" s="7">
        <v>5989891</v>
      </c>
      <c r="C9" s="7">
        <v>5806291</v>
      </c>
      <c r="D9" s="4"/>
    </row>
    <row r="10" spans="1:4" x14ac:dyDescent="0.25">
      <c r="A10" s="2" t="s">
        <v>2522</v>
      </c>
      <c r="B10" s="4"/>
      <c r="C10" s="4"/>
      <c r="D10" s="4"/>
    </row>
    <row r="11" spans="1:4" x14ac:dyDescent="0.25">
      <c r="A11" s="3" t="s">
        <v>2720</v>
      </c>
      <c r="B11" s="4"/>
      <c r="C11" s="4"/>
      <c r="D11" s="4"/>
    </row>
    <row r="12" spans="1:4" x14ac:dyDescent="0.25">
      <c r="A12" s="2" t="s">
        <v>2721</v>
      </c>
      <c r="B12" s="7">
        <v>38767</v>
      </c>
      <c r="C12" s="7">
        <v>38947</v>
      </c>
      <c r="D12" s="4"/>
    </row>
    <row r="13" spans="1:4" x14ac:dyDescent="0.25">
      <c r="A13" s="2" t="s">
        <v>2722</v>
      </c>
      <c r="B13" s="7">
        <v>11077</v>
      </c>
      <c r="C13" s="7">
        <v>11677</v>
      </c>
      <c r="D13" s="4"/>
    </row>
    <row r="14" spans="1:4" x14ac:dyDescent="0.25">
      <c r="A14" s="2" t="s">
        <v>2723</v>
      </c>
      <c r="B14" s="7">
        <v>26752</v>
      </c>
      <c r="C14" s="7">
        <v>35026</v>
      </c>
      <c r="D14" s="7">
        <v>34701</v>
      </c>
    </row>
    <row r="15" spans="1:4" x14ac:dyDescent="0.25">
      <c r="A15" s="2" t="s">
        <v>2724</v>
      </c>
      <c r="B15" s="7">
        <v>76596</v>
      </c>
      <c r="C15" s="7">
        <v>85650</v>
      </c>
      <c r="D15" s="4"/>
    </row>
    <row r="16" spans="1:4" x14ac:dyDescent="0.25">
      <c r="A16" s="2" t="s">
        <v>954</v>
      </c>
      <c r="B16" s="7">
        <v>3753735</v>
      </c>
      <c r="C16" s="7">
        <v>3709641</v>
      </c>
      <c r="D16" s="4"/>
    </row>
    <row r="17" spans="1:4" x14ac:dyDescent="0.25">
      <c r="A17" s="2" t="s">
        <v>2725</v>
      </c>
      <c r="B17" s="7">
        <v>3830331</v>
      </c>
      <c r="C17" s="7">
        <v>3795291</v>
      </c>
      <c r="D17" s="4"/>
    </row>
    <row r="18" spans="1:4" ht="30" x14ac:dyDescent="0.25">
      <c r="A18" s="2" t="s">
        <v>2645</v>
      </c>
      <c r="B18" s="4"/>
      <c r="C18" s="4"/>
      <c r="D18" s="4"/>
    </row>
    <row r="19" spans="1:4" x14ac:dyDescent="0.25">
      <c r="A19" s="3" t="s">
        <v>2720</v>
      </c>
      <c r="B19" s="4"/>
      <c r="C19" s="4"/>
      <c r="D19" s="4"/>
    </row>
    <row r="20" spans="1:4" x14ac:dyDescent="0.25">
      <c r="A20" s="2" t="s">
        <v>2721</v>
      </c>
      <c r="B20" s="7">
        <v>27443</v>
      </c>
      <c r="C20" s="7">
        <v>27486</v>
      </c>
      <c r="D20" s="4"/>
    </row>
    <row r="21" spans="1:4" x14ac:dyDescent="0.25">
      <c r="A21" s="2" t="s">
        <v>2722</v>
      </c>
      <c r="B21" s="7">
        <v>6970</v>
      </c>
      <c r="C21" s="7">
        <v>7568</v>
      </c>
      <c r="D21" s="4"/>
    </row>
    <row r="22" spans="1:4" x14ac:dyDescent="0.25">
      <c r="A22" s="2" t="s">
        <v>2723</v>
      </c>
      <c r="B22" s="7">
        <v>17696</v>
      </c>
      <c r="C22" s="7">
        <v>24625</v>
      </c>
      <c r="D22" s="7">
        <v>24286</v>
      </c>
    </row>
    <row r="23" spans="1:4" x14ac:dyDescent="0.25">
      <c r="A23" s="2" t="s">
        <v>2724</v>
      </c>
      <c r="B23" s="7">
        <v>52109</v>
      </c>
      <c r="C23" s="7">
        <v>59679</v>
      </c>
      <c r="D23" s="4"/>
    </row>
    <row r="24" spans="1:4" x14ac:dyDescent="0.25">
      <c r="A24" s="2" t="s">
        <v>954</v>
      </c>
      <c r="B24" s="7">
        <v>2469347</v>
      </c>
      <c r="C24" s="7">
        <v>2423325</v>
      </c>
      <c r="D24" s="4"/>
    </row>
    <row r="25" spans="1:4" x14ac:dyDescent="0.25">
      <c r="A25" s="2" t="s">
        <v>2725</v>
      </c>
      <c r="B25" s="7">
        <v>2521456</v>
      </c>
      <c r="C25" s="7">
        <v>2483004</v>
      </c>
      <c r="D25" s="4"/>
    </row>
    <row r="26" spans="1:4" x14ac:dyDescent="0.25">
      <c r="A26" s="2" t="s">
        <v>2646</v>
      </c>
      <c r="B26" s="4"/>
      <c r="C26" s="4"/>
      <c r="D26" s="4"/>
    </row>
    <row r="27" spans="1:4" x14ac:dyDescent="0.25">
      <c r="A27" s="3" t="s">
        <v>2720</v>
      </c>
      <c r="B27" s="4"/>
      <c r="C27" s="4"/>
      <c r="D27" s="4"/>
    </row>
    <row r="28" spans="1:4" x14ac:dyDescent="0.25">
      <c r="A28" s="2" t="s">
        <v>2721</v>
      </c>
      <c r="B28" s="7">
        <v>5752</v>
      </c>
      <c r="C28" s="7">
        <v>6946</v>
      </c>
      <c r="D28" s="4"/>
    </row>
    <row r="29" spans="1:4" x14ac:dyDescent="0.25">
      <c r="A29" s="2" t="s">
        <v>2722</v>
      </c>
      <c r="B29" s="7">
        <v>1672</v>
      </c>
      <c r="C29" s="7">
        <v>2243</v>
      </c>
      <c r="D29" s="4"/>
    </row>
    <row r="30" spans="1:4" x14ac:dyDescent="0.25">
      <c r="A30" s="2" t="s">
        <v>2723</v>
      </c>
      <c r="B30" s="7">
        <v>6606</v>
      </c>
      <c r="C30" s="7">
        <v>8344</v>
      </c>
      <c r="D30" s="7">
        <v>8479</v>
      </c>
    </row>
    <row r="31" spans="1:4" x14ac:dyDescent="0.25">
      <c r="A31" s="2" t="s">
        <v>2724</v>
      </c>
      <c r="B31" s="7">
        <v>14030</v>
      </c>
      <c r="C31" s="7">
        <v>17533</v>
      </c>
      <c r="D31" s="4"/>
    </row>
    <row r="32" spans="1:4" x14ac:dyDescent="0.25">
      <c r="A32" s="2" t="s">
        <v>954</v>
      </c>
      <c r="B32" s="7">
        <v>1052101</v>
      </c>
      <c r="C32" s="7">
        <v>1066406</v>
      </c>
      <c r="D32" s="4"/>
    </row>
    <row r="33" spans="1:4" x14ac:dyDescent="0.25">
      <c r="A33" s="2" t="s">
        <v>2725</v>
      </c>
      <c r="B33" s="7">
        <v>1066131</v>
      </c>
      <c r="C33" s="7">
        <v>1083939</v>
      </c>
      <c r="D33" s="4"/>
    </row>
    <row r="34" spans="1:4" ht="30" x14ac:dyDescent="0.25">
      <c r="A34" s="2" t="s">
        <v>2647</v>
      </c>
      <c r="B34" s="4"/>
      <c r="C34" s="4"/>
      <c r="D34" s="4"/>
    </row>
    <row r="35" spans="1:4" x14ac:dyDescent="0.25">
      <c r="A35" s="3" t="s">
        <v>2720</v>
      </c>
      <c r="B35" s="4"/>
      <c r="C35" s="4"/>
      <c r="D35" s="4"/>
    </row>
    <row r="36" spans="1:4" x14ac:dyDescent="0.25">
      <c r="A36" s="2" t="s">
        <v>2721</v>
      </c>
      <c r="B36" s="7">
        <v>5572</v>
      </c>
      <c r="C36" s="7">
        <v>4515</v>
      </c>
      <c r="D36" s="4"/>
    </row>
    <row r="37" spans="1:4" x14ac:dyDescent="0.25">
      <c r="A37" s="2" t="s">
        <v>2722</v>
      </c>
      <c r="B37" s="7">
        <v>2435</v>
      </c>
      <c r="C37" s="7">
        <v>1866</v>
      </c>
      <c r="D37" s="4"/>
    </row>
    <row r="38" spans="1:4" x14ac:dyDescent="0.25">
      <c r="A38" s="2" t="s">
        <v>2723</v>
      </c>
      <c r="B38" s="7">
        <v>2450</v>
      </c>
      <c r="C38" s="7">
        <v>2057</v>
      </c>
      <c r="D38" s="7">
        <v>1936</v>
      </c>
    </row>
    <row r="39" spans="1:4" x14ac:dyDescent="0.25">
      <c r="A39" s="2" t="s">
        <v>2724</v>
      </c>
      <c r="B39" s="7">
        <v>10457</v>
      </c>
      <c r="C39" s="7">
        <v>8438</v>
      </c>
      <c r="D39" s="4"/>
    </row>
    <row r="40" spans="1:4" x14ac:dyDescent="0.25">
      <c r="A40" s="2" t="s">
        <v>954</v>
      </c>
      <c r="B40" s="7">
        <v>232287</v>
      </c>
      <c r="C40" s="7">
        <v>219910</v>
      </c>
      <c r="D40" s="4"/>
    </row>
    <row r="41" spans="1:4" x14ac:dyDescent="0.25">
      <c r="A41" s="2" t="s">
        <v>2725</v>
      </c>
      <c r="B41" s="7">
        <v>242744</v>
      </c>
      <c r="C41" s="7">
        <v>228348</v>
      </c>
      <c r="D41" s="4"/>
    </row>
    <row r="42" spans="1:4" x14ac:dyDescent="0.25">
      <c r="A42" s="2" t="s">
        <v>2527</v>
      </c>
      <c r="B42" s="4"/>
      <c r="C42" s="4"/>
      <c r="D42" s="4"/>
    </row>
    <row r="43" spans="1:4" x14ac:dyDescent="0.25">
      <c r="A43" s="3" t="s">
        <v>2720</v>
      </c>
      <c r="B43" s="4"/>
      <c r="C43" s="4"/>
      <c r="D43" s="4"/>
    </row>
    <row r="44" spans="1:4" x14ac:dyDescent="0.25">
      <c r="A44" s="2" t="s">
        <v>2721</v>
      </c>
      <c r="B44" s="7">
        <v>7218</v>
      </c>
      <c r="C44" s="7">
        <v>17692</v>
      </c>
      <c r="D44" s="4"/>
    </row>
    <row r="45" spans="1:4" x14ac:dyDescent="0.25">
      <c r="A45" s="2" t="s">
        <v>2722</v>
      </c>
      <c r="B45" s="7">
        <v>2247</v>
      </c>
      <c r="C45" s="7">
        <v>5523</v>
      </c>
      <c r="D45" s="4"/>
    </row>
    <row r="46" spans="1:4" x14ac:dyDescent="0.25">
      <c r="A46" s="2" t="s">
        <v>2723</v>
      </c>
      <c r="B46" s="7">
        <v>14574</v>
      </c>
      <c r="C46" s="7">
        <v>22731</v>
      </c>
      <c r="D46" s="7">
        <v>33646</v>
      </c>
    </row>
    <row r="47" spans="1:4" x14ac:dyDescent="0.25">
      <c r="A47" s="2" t="s">
        <v>2724</v>
      </c>
      <c r="B47" s="7">
        <v>24039</v>
      </c>
      <c r="C47" s="7">
        <v>45946</v>
      </c>
      <c r="D47" s="4"/>
    </row>
    <row r="48" spans="1:4" x14ac:dyDescent="0.25">
      <c r="A48" s="2" t="s">
        <v>954</v>
      </c>
      <c r="B48" s="7">
        <v>2135521</v>
      </c>
      <c r="C48" s="7">
        <v>1965054</v>
      </c>
      <c r="D48" s="4"/>
    </row>
    <row r="49" spans="1:4" x14ac:dyDescent="0.25">
      <c r="A49" s="2" t="s">
        <v>2725</v>
      </c>
      <c r="B49" s="7">
        <v>2159560</v>
      </c>
      <c r="C49" s="7">
        <v>2011000</v>
      </c>
      <c r="D49" s="4"/>
    </row>
    <row r="50" spans="1:4" ht="30" x14ac:dyDescent="0.25">
      <c r="A50" s="2" t="s">
        <v>2648</v>
      </c>
      <c r="B50" s="4"/>
      <c r="C50" s="4"/>
      <c r="D50" s="4"/>
    </row>
    <row r="51" spans="1:4" x14ac:dyDescent="0.25">
      <c r="A51" s="3" t="s">
        <v>2720</v>
      </c>
      <c r="B51" s="4"/>
      <c r="C51" s="4"/>
      <c r="D51" s="4"/>
    </row>
    <row r="52" spans="1:4" x14ac:dyDescent="0.25">
      <c r="A52" s="2" t="s">
        <v>2721</v>
      </c>
      <c r="B52" s="7">
        <v>4956</v>
      </c>
      <c r="C52" s="7">
        <v>8449</v>
      </c>
      <c r="D52" s="4"/>
    </row>
    <row r="53" spans="1:4" x14ac:dyDescent="0.25">
      <c r="A53" s="2" t="s">
        <v>2722</v>
      </c>
      <c r="B53" s="7">
        <v>2038</v>
      </c>
      <c r="C53" s="7">
        <v>3968</v>
      </c>
      <c r="D53" s="4"/>
    </row>
    <row r="54" spans="1:4" x14ac:dyDescent="0.25">
      <c r="A54" s="2" t="s">
        <v>2723</v>
      </c>
      <c r="B54" s="7">
        <v>10215</v>
      </c>
      <c r="C54" s="7">
        <v>18433</v>
      </c>
      <c r="D54" s="7">
        <v>24550</v>
      </c>
    </row>
    <row r="55" spans="1:4" x14ac:dyDescent="0.25">
      <c r="A55" s="2" t="s">
        <v>2724</v>
      </c>
      <c r="B55" s="7">
        <v>17209</v>
      </c>
      <c r="C55" s="7">
        <v>30850</v>
      </c>
      <c r="D55" s="4"/>
    </row>
    <row r="56" spans="1:4" x14ac:dyDescent="0.25">
      <c r="A56" s="2" t="s">
        <v>954</v>
      </c>
      <c r="B56" s="7">
        <v>1736355</v>
      </c>
      <c r="C56" s="7">
        <v>1577549</v>
      </c>
      <c r="D56" s="4"/>
    </row>
    <row r="57" spans="1:4" x14ac:dyDescent="0.25">
      <c r="A57" s="2" t="s">
        <v>2725</v>
      </c>
      <c r="B57" s="7">
        <v>1753564</v>
      </c>
      <c r="C57" s="7">
        <v>1608399</v>
      </c>
      <c r="D57" s="4"/>
    </row>
    <row r="58" spans="1:4" x14ac:dyDescent="0.25">
      <c r="A58" s="2" t="s">
        <v>2649</v>
      </c>
      <c r="B58" s="4"/>
      <c r="C58" s="4"/>
      <c r="D58" s="4"/>
    </row>
    <row r="59" spans="1:4" x14ac:dyDescent="0.25">
      <c r="A59" s="3" t="s">
        <v>2720</v>
      </c>
      <c r="B59" s="4"/>
      <c r="C59" s="4"/>
      <c r="D59" s="4"/>
    </row>
    <row r="60" spans="1:4" x14ac:dyDescent="0.25">
      <c r="A60" s="2" t="s">
        <v>2721</v>
      </c>
      <c r="B60" s="7">
        <v>2262</v>
      </c>
      <c r="C60" s="7">
        <v>9243</v>
      </c>
      <c r="D60" s="4"/>
    </row>
    <row r="61" spans="1:4" x14ac:dyDescent="0.25">
      <c r="A61" s="2" t="s">
        <v>2722</v>
      </c>
      <c r="B61" s="4">
        <v>209</v>
      </c>
      <c r="C61" s="7">
        <v>1555</v>
      </c>
      <c r="D61" s="4"/>
    </row>
    <row r="62" spans="1:4" x14ac:dyDescent="0.25">
      <c r="A62" s="2" t="s">
        <v>2723</v>
      </c>
      <c r="B62" s="7">
        <v>4359</v>
      </c>
      <c r="C62" s="7">
        <v>4298</v>
      </c>
      <c r="D62" s="7">
        <v>9096</v>
      </c>
    </row>
    <row r="63" spans="1:4" x14ac:dyDescent="0.25">
      <c r="A63" s="2" t="s">
        <v>2724</v>
      </c>
      <c r="B63" s="7">
        <v>6830</v>
      </c>
      <c r="C63" s="7">
        <v>15096</v>
      </c>
      <c r="D63" s="4"/>
    </row>
    <row r="64" spans="1:4" x14ac:dyDescent="0.25">
      <c r="A64" s="2" t="s">
        <v>954</v>
      </c>
      <c r="B64" s="7">
        <v>399166</v>
      </c>
      <c r="C64" s="7">
        <v>387505</v>
      </c>
      <c r="D64" s="4"/>
    </row>
    <row r="65" spans="1:4" x14ac:dyDescent="0.25">
      <c r="A65" s="2" t="s">
        <v>2725</v>
      </c>
      <c r="B65" s="6">
        <v>405996</v>
      </c>
      <c r="C65" s="6">
        <v>402601</v>
      </c>
      <c r="D65"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6</v>
      </c>
      <c r="B1" s="8" t="s">
        <v>3</v>
      </c>
      <c r="C1" s="8" t="s">
        <v>29</v>
      </c>
    </row>
    <row r="2" spans="1:3" ht="30" x14ac:dyDescent="0.25">
      <c r="A2" s="1" t="s">
        <v>28</v>
      </c>
      <c r="B2" s="8"/>
      <c r="C2" s="8"/>
    </row>
    <row r="3" spans="1:3" x14ac:dyDescent="0.25">
      <c r="A3" s="3" t="s">
        <v>2727</v>
      </c>
      <c r="B3" s="4"/>
      <c r="C3" s="4"/>
    </row>
    <row r="4" spans="1:3" x14ac:dyDescent="0.25">
      <c r="A4" s="2" t="s">
        <v>2725</v>
      </c>
      <c r="B4" s="6">
        <v>5989891</v>
      </c>
      <c r="C4" s="6">
        <v>5806291</v>
      </c>
    </row>
    <row r="5" spans="1:3" x14ac:dyDescent="0.25">
      <c r="A5" s="2" t="s">
        <v>1213</v>
      </c>
      <c r="B5" s="4"/>
      <c r="C5" s="4"/>
    </row>
    <row r="6" spans="1:3" x14ac:dyDescent="0.25">
      <c r="A6" s="3" t="s">
        <v>2727</v>
      </c>
      <c r="B6" s="4"/>
      <c r="C6" s="4"/>
    </row>
    <row r="7" spans="1:3" x14ac:dyDescent="0.25">
      <c r="A7" s="2" t="s">
        <v>2725</v>
      </c>
      <c r="B7" s="7">
        <v>5712244</v>
      </c>
      <c r="C7" s="7">
        <v>5510838</v>
      </c>
    </row>
    <row r="8" spans="1:3" x14ac:dyDescent="0.25">
      <c r="A8" s="2" t="s">
        <v>2728</v>
      </c>
      <c r="B8" s="4"/>
      <c r="C8" s="4"/>
    </row>
    <row r="9" spans="1:3" x14ac:dyDescent="0.25">
      <c r="A9" s="3" t="s">
        <v>2727</v>
      </c>
      <c r="B9" s="4"/>
      <c r="C9" s="4"/>
    </row>
    <row r="10" spans="1:3" x14ac:dyDescent="0.25">
      <c r="A10" s="2" t="s">
        <v>2725</v>
      </c>
      <c r="B10" s="7">
        <v>60598</v>
      </c>
      <c r="C10" s="7">
        <v>58602</v>
      </c>
    </row>
    <row r="11" spans="1:3" x14ac:dyDescent="0.25">
      <c r="A11" s="2" t="s">
        <v>1216</v>
      </c>
      <c r="B11" s="4"/>
      <c r="C11" s="4"/>
    </row>
    <row r="12" spans="1:3" x14ac:dyDescent="0.25">
      <c r="A12" s="3" t="s">
        <v>2727</v>
      </c>
      <c r="B12" s="4"/>
      <c r="C12" s="4"/>
    </row>
    <row r="13" spans="1:3" x14ac:dyDescent="0.25">
      <c r="A13" s="2" t="s">
        <v>2725</v>
      </c>
      <c r="B13" s="7">
        <v>212948</v>
      </c>
      <c r="C13" s="7">
        <v>232342</v>
      </c>
    </row>
    <row r="14" spans="1:3" x14ac:dyDescent="0.25">
      <c r="A14" s="2" t="s">
        <v>1217</v>
      </c>
      <c r="B14" s="4"/>
      <c r="C14" s="4"/>
    </row>
    <row r="15" spans="1:3" x14ac:dyDescent="0.25">
      <c r="A15" s="3" t="s">
        <v>2727</v>
      </c>
      <c r="B15" s="4"/>
      <c r="C15" s="4"/>
    </row>
    <row r="16" spans="1:3" x14ac:dyDescent="0.25">
      <c r="A16" s="2" t="s">
        <v>2725</v>
      </c>
      <c r="B16" s="7">
        <v>2677</v>
      </c>
      <c r="C16" s="7">
        <v>3188</v>
      </c>
    </row>
    <row r="17" spans="1:3" x14ac:dyDescent="0.25">
      <c r="A17" s="2" t="s">
        <v>1218</v>
      </c>
      <c r="B17" s="4"/>
      <c r="C17" s="4"/>
    </row>
    <row r="18" spans="1:3" x14ac:dyDescent="0.25">
      <c r="A18" s="3" t="s">
        <v>2727</v>
      </c>
      <c r="B18" s="4"/>
      <c r="C18" s="4"/>
    </row>
    <row r="19" spans="1:3" x14ac:dyDescent="0.25">
      <c r="A19" s="2" t="s">
        <v>2725</v>
      </c>
      <c r="B19" s="7">
        <v>1424</v>
      </c>
      <c r="C19" s="7">
        <v>1321</v>
      </c>
    </row>
    <row r="20" spans="1:3" ht="30" x14ac:dyDescent="0.25">
      <c r="A20" s="2" t="s">
        <v>2729</v>
      </c>
      <c r="B20" s="4"/>
      <c r="C20" s="4"/>
    </row>
    <row r="21" spans="1:3" x14ac:dyDescent="0.25">
      <c r="A21" s="3" t="s">
        <v>2727</v>
      </c>
      <c r="B21" s="4"/>
      <c r="C21" s="4"/>
    </row>
    <row r="22" spans="1:3" x14ac:dyDescent="0.25">
      <c r="A22" s="2" t="s">
        <v>2725</v>
      </c>
      <c r="B22" s="7">
        <v>1000</v>
      </c>
      <c r="C22" s="4"/>
    </row>
    <row r="23" spans="1:3" x14ac:dyDescent="0.25">
      <c r="A23" s="2" t="s">
        <v>2522</v>
      </c>
      <c r="B23" s="4"/>
      <c r="C23" s="4"/>
    </row>
    <row r="24" spans="1:3" x14ac:dyDescent="0.25">
      <c r="A24" s="3" t="s">
        <v>2727</v>
      </c>
      <c r="B24" s="4"/>
      <c r="C24" s="4"/>
    </row>
    <row r="25" spans="1:3" x14ac:dyDescent="0.25">
      <c r="A25" s="2" t="s">
        <v>2725</v>
      </c>
      <c r="B25" s="7">
        <v>3830331</v>
      </c>
      <c r="C25" s="7">
        <v>3795291</v>
      </c>
    </row>
    <row r="26" spans="1:3" x14ac:dyDescent="0.25">
      <c r="A26" s="2" t="s">
        <v>2730</v>
      </c>
      <c r="B26" s="4"/>
      <c r="C26" s="4"/>
    </row>
    <row r="27" spans="1:3" x14ac:dyDescent="0.25">
      <c r="A27" s="3" t="s">
        <v>2727</v>
      </c>
      <c r="B27" s="4"/>
      <c r="C27" s="4"/>
    </row>
    <row r="28" spans="1:3" x14ac:dyDescent="0.25">
      <c r="A28" s="2" t="s">
        <v>2725</v>
      </c>
      <c r="B28" s="7">
        <v>3807741</v>
      </c>
      <c r="C28" s="7">
        <v>3766574</v>
      </c>
    </row>
    <row r="29" spans="1:3" x14ac:dyDescent="0.25">
      <c r="A29" s="2" t="s">
        <v>2731</v>
      </c>
      <c r="B29" s="4"/>
      <c r="C29" s="4"/>
    </row>
    <row r="30" spans="1:3" x14ac:dyDescent="0.25">
      <c r="A30" s="3" t="s">
        <v>2727</v>
      </c>
      <c r="B30" s="4"/>
      <c r="C30" s="4"/>
    </row>
    <row r="31" spans="1:3" x14ac:dyDescent="0.25">
      <c r="A31" s="2" t="s">
        <v>2725</v>
      </c>
      <c r="B31" s="7">
        <v>21166</v>
      </c>
      <c r="C31" s="7">
        <v>27396</v>
      </c>
    </row>
    <row r="32" spans="1:3" x14ac:dyDescent="0.25">
      <c r="A32" s="2" t="s">
        <v>2732</v>
      </c>
      <c r="B32" s="4"/>
      <c r="C32" s="4"/>
    </row>
    <row r="33" spans="1:3" x14ac:dyDescent="0.25">
      <c r="A33" s="3" t="s">
        <v>2727</v>
      </c>
      <c r="B33" s="4"/>
      <c r="C33" s="4"/>
    </row>
    <row r="34" spans="1:3" x14ac:dyDescent="0.25">
      <c r="A34" s="2" t="s">
        <v>2725</v>
      </c>
      <c r="B34" s="7">
        <v>1424</v>
      </c>
      <c r="C34" s="7">
        <v>1321</v>
      </c>
    </row>
    <row r="35" spans="1:3" ht="30" x14ac:dyDescent="0.25">
      <c r="A35" s="2" t="s">
        <v>2645</v>
      </c>
      <c r="B35" s="4"/>
      <c r="C35" s="4"/>
    </row>
    <row r="36" spans="1:3" x14ac:dyDescent="0.25">
      <c r="A36" s="3" t="s">
        <v>2727</v>
      </c>
      <c r="B36" s="4"/>
      <c r="C36" s="4"/>
    </row>
    <row r="37" spans="1:3" x14ac:dyDescent="0.25">
      <c r="A37" s="2" t="s">
        <v>2725</v>
      </c>
      <c r="B37" s="7">
        <v>2521456</v>
      </c>
      <c r="C37" s="7">
        <v>2483004</v>
      </c>
    </row>
    <row r="38" spans="1:3" ht="30" x14ac:dyDescent="0.25">
      <c r="A38" s="2" t="s">
        <v>2733</v>
      </c>
      <c r="B38" s="4"/>
      <c r="C38" s="4"/>
    </row>
    <row r="39" spans="1:3" x14ac:dyDescent="0.25">
      <c r="A39" s="3" t="s">
        <v>2727</v>
      </c>
      <c r="B39" s="4"/>
      <c r="C39" s="4"/>
    </row>
    <row r="40" spans="1:3" x14ac:dyDescent="0.25">
      <c r="A40" s="2" t="s">
        <v>2725</v>
      </c>
      <c r="B40" s="7">
        <v>2507269</v>
      </c>
      <c r="C40" s="7">
        <v>2464057</v>
      </c>
    </row>
    <row r="41" spans="1:3" ht="30" x14ac:dyDescent="0.25">
      <c r="A41" s="2" t="s">
        <v>2734</v>
      </c>
      <c r="B41" s="4"/>
      <c r="C41" s="4"/>
    </row>
    <row r="42" spans="1:3" x14ac:dyDescent="0.25">
      <c r="A42" s="3" t="s">
        <v>2727</v>
      </c>
      <c r="B42" s="4"/>
      <c r="C42" s="4"/>
    </row>
    <row r="43" spans="1:3" x14ac:dyDescent="0.25">
      <c r="A43" s="2" t="s">
        <v>2725</v>
      </c>
      <c r="B43" s="7">
        <v>12763</v>
      </c>
      <c r="C43" s="7">
        <v>17626</v>
      </c>
    </row>
    <row r="44" spans="1:3" ht="30" x14ac:dyDescent="0.25">
      <c r="A44" s="2" t="s">
        <v>2735</v>
      </c>
      <c r="B44" s="4"/>
      <c r="C44" s="4"/>
    </row>
    <row r="45" spans="1:3" x14ac:dyDescent="0.25">
      <c r="A45" s="3" t="s">
        <v>2727</v>
      </c>
      <c r="B45" s="4"/>
      <c r="C45" s="4"/>
    </row>
    <row r="46" spans="1:3" x14ac:dyDescent="0.25">
      <c r="A46" s="2" t="s">
        <v>2725</v>
      </c>
      <c r="B46" s="7">
        <v>1424</v>
      </c>
      <c r="C46" s="7">
        <v>1321</v>
      </c>
    </row>
    <row r="47" spans="1:3" x14ac:dyDescent="0.25">
      <c r="A47" s="2" t="s">
        <v>2646</v>
      </c>
      <c r="B47" s="4"/>
      <c r="C47" s="4"/>
    </row>
    <row r="48" spans="1:3" x14ac:dyDescent="0.25">
      <c r="A48" s="3" t="s">
        <v>2727</v>
      </c>
      <c r="B48" s="4"/>
      <c r="C48" s="4"/>
    </row>
    <row r="49" spans="1:3" x14ac:dyDescent="0.25">
      <c r="A49" s="2" t="s">
        <v>2725</v>
      </c>
      <c r="B49" s="7">
        <v>1066131</v>
      </c>
      <c r="C49" s="7">
        <v>1083939</v>
      </c>
    </row>
    <row r="50" spans="1:3" ht="30" x14ac:dyDescent="0.25">
      <c r="A50" s="2" t="s">
        <v>2736</v>
      </c>
      <c r="B50" s="4"/>
      <c r="C50" s="4"/>
    </row>
    <row r="51" spans="1:3" x14ac:dyDescent="0.25">
      <c r="A51" s="3" t="s">
        <v>2727</v>
      </c>
      <c r="B51" s="4"/>
      <c r="C51" s="4"/>
    </row>
    <row r="52" spans="1:3" x14ac:dyDescent="0.25">
      <c r="A52" s="2" t="s">
        <v>2725</v>
      </c>
      <c r="B52" s="7">
        <v>1059525</v>
      </c>
      <c r="C52" s="7">
        <v>1075595</v>
      </c>
    </row>
    <row r="53" spans="1:3" ht="30" x14ac:dyDescent="0.25">
      <c r="A53" s="2" t="s">
        <v>2737</v>
      </c>
      <c r="B53" s="4"/>
      <c r="C53" s="4"/>
    </row>
    <row r="54" spans="1:3" x14ac:dyDescent="0.25">
      <c r="A54" s="3" t="s">
        <v>2727</v>
      </c>
      <c r="B54" s="4"/>
      <c r="C54" s="4"/>
    </row>
    <row r="55" spans="1:3" x14ac:dyDescent="0.25">
      <c r="A55" s="2" t="s">
        <v>2725</v>
      </c>
      <c r="B55" s="7">
        <v>6606</v>
      </c>
      <c r="C55" s="7">
        <v>8344</v>
      </c>
    </row>
    <row r="56" spans="1:3" ht="30" x14ac:dyDescent="0.25">
      <c r="A56" s="2" t="s">
        <v>2647</v>
      </c>
      <c r="B56" s="4"/>
      <c r="C56" s="4"/>
    </row>
    <row r="57" spans="1:3" x14ac:dyDescent="0.25">
      <c r="A57" s="3" t="s">
        <v>2727</v>
      </c>
      <c r="B57" s="4"/>
      <c r="C57" s="4"/>
    </row>
    <row r="58" spans="1:3" x14ac:dyDescent="0.25">
      <c r="A58" s="2" t="s">
        <v>2725</v>
      </c>
      <c r="B58" s="7">
        <v>242744</v>
      </c>
      <c r="C58" s="7">
        <v>228348</v>
      </c>
    </row>
    <row r="59" spans="1:3" ht="30" x14ac:dyDescent="0.25">
      <c r="A59" s="2" t="s">
        <v>2738</v>
      </c>
      <c r="B59" s="4"/>
      <c r="C59" s="4"/>
    </row>
    <row r="60" spans="1:3" x14ac:dyDescent="0.25">
      <c r="A60" s="3" t="s">
        <v>2727</v>
      </c>
      <c r="B60" s="4"/>
      <c r="C60" s="4"/>
    </row>
    <row r="61" spans="1:3" x14ac:dyDescent="0.25">
      <c r="A61" s="2" t="s">
        <v>2725</v>
      </c>
      <c r="B61" s="7">
        <v>240947</v>
      </c>
      <c r="C61" s="7">
        <v>226922</v>
      </c>
    </row>
    <row r="62" spans="1:3" ht="30" x14ac:dyDescent="0.25">
      <c r="A62" s="2" t="s">
        <v>2739</v>
      </c>
      <c r="B62" s="4"/>
      <c r="C62" s="4"/>
    </row>
    <row r="63" spans="1:3" x14ac:dyDescent="0.25">
      <c r="A63" s="3" t="s">
        <v>2727</v>
      </c>
      <c r="B63" s="4"/>
      <c r="C63" s="4"/>
    </row>
    <row r="64" spans="1:3" x14ac:dyDescent="0.25">
      <c r="A64" s="2" t="s">
        <v>2725</v>
      </c>
      <c r="B64" s="7">
        <v>1797</v>
      </c>
      <c r="C64" s="7">
        <v>1426</v>
      </c>
    </row>
    <row r="65" spans="1:3" x14ac:dyDescent="0.25">
      <c r="A65" s="2" t="s">
        <v>2527</v>
      </c>
      <c r="B65" s="4"/>
      <c r="C65" s="4"/>
    </row>
    <row r="66" spans="1:3" x14ac:dyDescent="0.25">
      <c r="A66" s="3" t="s">
        <v>2727</v>
      </c>
      <c r="B66" s="4"/>
      <c r="C66" s="4"/>
    </row>
    <row r="67" spans="1:3" x14ac:dyDescent="0.25">
      <c r="A67" s="2" t="s">
        <v>2725</v>
      </c>
      <c r="B67" s="7">
        <v>2159560</v>
      </c>
      <c r="C67" s="7">
        <v>2011000</v>
      </c>
    </row>
    <row r="68" spans="1:3" x14ac:dyDescent="0.25">
      <c r="A68" s="2" t="s">
        <v>2740</v>
      </c>
      <c r="B68" s="4"/>
      <c r="C68" s="4"/>
    </row>
    <row r="69" spans="1:3" x14ac:dyDescent="0.25">
      <c r="A69" s="3" t="s">
        <v>2727</v>
      </c>
      <c r="B69" s="4"/>
      <c r="C69" s="4"/>
    </row>
    <row r="70" spans="1:3" x14ac:dyDescent="0.25">
      <c r="A70" s="2" t="s">
        <v>2725</v>
      </c>
      <c r="B70" s="7">
        <v>1904503</v>
      </c>
      <c r="C70" s="7">
        <v>1744264</v>
      </c>
    </row>
    <row r="71" spans="1:3" x14ac:dyDescent="0.25">
      <c r="A71" s="2" t="s">
        <v>2741</v>
      </c>
      <c r="B71" s="4"/>
      <c r="C71" s="4"/>
    </row>
    <row r="72" spans="1:3" x14ac:dyDescent="0.25">
      <c r="A72" s="3" t="s">
        <v>2727</v>
      </c>
      <c r="B72" s="4"/>
      <c r="C72" s="4"/>
    </row>
    <row r="73" spans="1:3" x14ac:dyDescent="0.25">
      <c r="A73" s="2" t="s">
        <v>2725</v>
      </c>
      <c r="B73" s="7">
        <v>60598</v>
      </c>
      <c r="C73" s="7">
        <v>58602</v>
      </c>
    </row>
    <row r="74" spans="1:3" x14ac:dyDescent="0.25">
      <c r="A74" s="2" t="s">
        <v>2742</v>
      </c>
      <c r="B74" s="4"/>
      <c r="C74" s="4"/>
    </row>
    <row r="75" spans="1:3" x14ac:dyDescent="0.25">
      <c r="A75" s="3" t="s">
        <v>2727</v>
      </c>
      <c r="B75" s="4"/>
      <c r="C75" s="4"/>
    </row>
    <row r="76" spans="1:3" x14ac:dyDescent="0.25">
      <c r="A76" s="2" t="s">
        <v>2725</v>
      </c>
      <c r="B76" s="7">
        <v>191782</v>
      </c>
      <c r="C76" s="7">
        <v>204946</v>
      </c>
    </row>
    <row r="77" spans="1:3" x14ac:dyDescent="0.25">
      <c r="A77" s="2" t="s">
        <v>2743</v>
      </c>
      <c r="B77" s="4"/>
      <c r="C77" s="4"/>
    </row>
    <row r="78" spans="1:3" x14ac:dyDescent="0.25">
      <c r="A78" s="3" t="s">
        <v>2727</v>
      </c>
      <c r="B78" s="4"/>
      <c r="C78" s="4"/>
    </row>
    <row r="79" spans="1:3" x14ac:dyDescent="0.25">
      <c r="A79" s="2" t="s">
        <v>2725</v>
      </c>
      <c r="B79" s="7">
        <v>2677</v>
      </c>
      <c r="C79" s="7">
        <v>3188</v>
      </c>
    </row>
    <row r="80" spans="1:3" ht="30" x14ac:dyDescent="0.25">
      <c r="A80" s="2" t="s">
        <v>2648</v>
      </c>
      <c r="B80" s="4"/>
      <c r="C80" s="4"/>
    </row>
    <row r="81" spans="1:3" x14ac:dyDescent="0.25">
      <c r="A81" s="3" t="s">
        <v>2727</v>
      </c>
      <c r="B81" s="4"/>
      <c r="C81" s="4"/>
    </row>
    <row r="82" spans="1:3" x14ac:dyDescent="0.25">
      <c r="A82" s="2" t="s">
        <v>2725</v>
      </c>
      <c r="B82" s="7">
        <v>1753564</v>
      </c>
      <c r="C82" s="7">
        <v>1608399</v>
      </c>
    </row>
    <row r="83" spans="1:3" ht="30" x14ac:dyDescent="0.25">
      <c r="A83" s="2" t="s">
        <v>2744</v>
      </c>
      <c r="B83" s="4"/>
      <c r="C83" s="4"/>
    </row>
    <row r="84" spans="1:3" x14ac:dyDescent="0.25">
      <c r="A84" s="3" t="s">
        <v>2727</v>
      </c>
      <c r="B84" s="4"/>
      <c r="C84" s="4"/>
    </row>
    <row r="85" spans="1:3" x14ac:dyDescent="0.25">
      <c r="A85" s="2" t="s">
        <v>2725</v>
      </c>
      <c r="B85" s="7">
        <v>1570649</v>
      </c>
      <c r="C85" s="7">
        <v>1398652</v>
      </c>
    </row>
    <row r="86" spans="1:3" ht="30" x14ac:dyDescent="0.25">
      <c r="A86" s="2" t="s">
        <v>2745</v>
      </c>
      <c r="B86" s="4"/>
      <c r="C86" s="4"/>
    </row>
    <row r="87" spans="1:3" x14ac:dyDescent="0.25">
      <c r="A87" s="3" t="s">
        <v>2727</v>
      </c>
      <c r="B87" s="4"/>
      <c r="C87" s="4"/>
    </row>
    <row r="88" spans="1:3" x14ac:dyDescent="0.25">
      <c r="A88" s="2" t="s">
        <v>2725</v>
      </c>
      <c r="B88" s="7">
        <v>36908</v>
      </c>
      <c r="C88" s="7">
        <v>46557</v>
      </c>
    </row>
    <row r="89" spans="1:3" ht="30" x14ac:dyDescent="0.25">
      <c r="A89" s="2" t="s">
        <v>2746</v>
      </c>
      <c r="B89" s="4"/>
      <c r="C89" s="4"/>
    </row>
    <row r="90" spans="1:3" x14ac:dyDescent="0.25">
      <c r="A90" s="3" t="s">
        <v>2727</v>
      </c>
      <c r="B90" s="4"/>
      <c r="C90" s="4"/>
    </row>
    <row r="91" spans="1:3" x14ac:dyDescent="0.25">
      <c r="A91" s="2" t="s">
        <v>2725</v>
      </c>
      <c r="B91" s="7">
        <v>145502</v>
      </c>
      <c r="C91" s="7">
        <v>161906</v>
      </c>
    </row>
    <row r="92" spans="1:3" ht="30" x14ac:dyDescent="0.25">
      <c r="A92" s="2" t="s">
        <v>2747</v>
      </c>
      <c r="B92" s="4"/>
      <c r="C92" s="4"/>
    </row>
    <row r="93" spans="1:3" x14ac:dyDescent="0.25">
      <c r="A93" s="3" t="s">
        <v>2727</v>
      </c>
      <c r="B93" s="4"/>
      <c r="C93" s="4"/>
    </row>
    <row r="94" spans="1:3" x14ac:dyDescent="0.25">
      <c r="A94" s="2" t="s">
        <v>2725</v>
      </c>
      <c r="B94" s="4">
        <v>505</v>
      </c>
      <c r="C94" s="7">
        <v>1284</v>
      </c>
    </row>
    <row r="95" spans="1:3" x14ac:dyDescent="0.25">
      <c r="A95" s="2" t="s">
        <v>2649</v>
      </c>
      <c r="B95" s="4"/>
      <c r="C95" s="4"/>
    </row>
    <row r="96" spans="1:3" x14ac:dyDescent="0.25">
      <c r="A96" s="3" t="s">
        <v>2727</v>
      </c>
      <c r="B96" s="4"/>
      <c r="C96" s="4"/>
    </row>
    <row r="97" spans="1:3" x14ac:dyDescent="0.25">
      <c r="A97" s="2" t="s">
        <v>2725</v>
      </c>
      <c r="B97" s="7">
        <v>405996</v>
      </c>
      <c r="C97" s="7">
        <v>402601</v>
      </c>
    </row>
    <row r="98" spans="1:3" ht="30" x14ac:dyDescent="0.25">
      <c r="A98" s="2" t="s">
        <v>2748</v>
      </c>
      <c r="B98" s="4"/>
      <c r="C98" s="4"/>
    </row>
    <row r="99" spans="1:3" x14ac:dyDescent="0.25">
      <c r="A99" s="3" t="s">
        <v>2727</v>
      </c>
      <c r="B99" s="4"/>
      <c r="C99" s="4"/>
    </row>
    <row r="100" spans="1:3" x14ac:dyDescent="0.25">
      <c r="A100" s="2" t="s">
        <v>2725</v>
      </c>
      <c r="B100" s="7">
        <v>333854</v>
      </c>
      <c r="C100" s="7">
        <v>345612</v>
      </c>
    </row>
    <row r="101" spans="1:3" ht="30" x14ac:dyDescent="0.25">
      <c r="A101" s="2" t="s">
        <v>2749</v>
      </c>
      <c r="B101" s="4"/>
      <c r="C101" s="4"/>
    </row>
    <row r="102" spans="1:3" x14ac:dyDescent="0.25">
      <c r="A102" s="3" t="s">
        <v>2727</v>
      </c>
      <c r="B102" s="4"/>
      <c r="C102" s="4"/>
    </row>
    <row r="103" spans="1:3" x14ac:dyDescent="0.25">
      <c r="A103" s="2" t="s">
        <v>2725</v>
      </c>
      <c r="B103" s="7">
        <v>23690</v>
      </c>
      <c r="C103" s="7">
        <v>12045</v>
      </c>
    </row>
    <row r="104" spans="1:3" ht="30" x14ac:dyDescent="0.25">
      <c r="A104" s="2" t="s">
        <v>2750</v>
      </c>
      <c r="B104" s="4"/>
      <c r="C104" s="4"/>
    </row>
    <row r="105" spans="1:3" x14ac:dyDescent="0.25">
      <c r="A105" s="3" t="s">
        <v>2727</v>
      </c>
      <c r="B105" s="4"/>
      <c r="C105" s="4"/>
    </row>
    <row r="106" spans="1:3" x14ac:dyDescent="0.25">
      <c r="A106" s="2" t="s">
        <v>2725</v>
      </c>
      <c r="B106" s="7">
        <v>46280</v>
      </c>
      <c r="C106" s="7">
        <v>43040</v>
      </c>
    </row>
    <row r="107" spans="1:3" ht="30" x14ac:dyDescent="0.25">
      <c r="A107" s="2" t="s">
        <v>2751</v>
      </c>
      <c r="B107" s="4"/>
      <c r="C107" s="4"/>
    </row>
    <row r="108" spans="1:3" x14ac:dyDescent="0.25">
      <c r="A108" s="3" t="s">
        <v>2727</v>
      </c>
      <c r="B108" s="4"/>
      <c r="C108" s="4"/>
    </row>
    <row r="109" spans="1:3" x14ac:dyDescent="0.25">
      <c r="A109" s="2" t="s">
        <v>2725</v>
      </c>
      <c r="B109" s="6">
        <v>2172</v>
      </c>
      <c r="C109" s="6">
        <v>190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2</v>
      </c>
      <c r="B1" s="8" t="s">
        <v>2</v>
      </c>
      <c r="C1" s="8"/>
    </row>
    <row r="2" spans="1:3" x14ac:dyDescent="0.25">
      <c r="A2" s="8"/>
      <c r="B2" s="1" t="s">
        <v>3</v>
      </c>
      <c r="C2" s="1" t="s">
        <v>29</v>
      </c>
    </row>
    <row r="3" spans="1:3" ht="30" x14ac:dyDescent="0.25">
      <c r="A3" s="3" t="s">
        <v>2753</v>
      </c>
      <c r="B3" s="4"/>
      <c r="C3" s="4"/>
    </row>
    <row r="4" spans="1:3" ht="30" x14ac:dyDescent="0.25">
      <c r="A4" s="2" t="s">
        <v>2753</v>
      </c>
      <c r="B4" s="6">
        <v>638850000</v>
      </c>
      <c r="C4" s="6">
        <v>634679000</v>
      </c>
    </row>
    <row r="5" spans="1:3" ht="30" x14ac:dyDescent="0.25">
      <c r="A5" s="2" t="s">
        <v>2754</v>
      </c>
      <c r="B5" s="4">
        <v>0</v>
      </c>
      <c r="C5" s="4">
        <v>0</v>
      </c>
    </row>
    <row r="6" spans="1:3" x14ac:dyDescent="0.25">
      <c r="A6" s="2" t="s">
        <v>2755</v>
      </c>
      <c r="B6" s="4"/>
      <c r="C6" s="4"/>
    </row>
    <row r="7" spans="1:3" ht="30" x14ac:dyDescent="0.25">
      <c r="A7" s="3" t="s">
        <v>2753</v>
      </c>
      <c r="B7" s="4"/>
      <c r="C7" s="4"/>
    </row>
    <row r="8" spans="1:3" ht="30" x14ac:dyDescent="0.25">
      <c r="A8" s="2" t="s">
        <v>2753</v>
      </c>
      <c r="B8" s="7">
        <v>186637000</v>
      </c>
      <c r="C8" s="7">
        <v>174998000</v>
      </c>
    </row>
    <row r="9" spans="1:3" ht="30" x14ac:dyDescent="0.25">
      <c r="A9" s="2" t="s">
        <v>2756</v>
      </c>
      <c r="B9" s="7">
        <v>65700000</v>
      </c>
      <c r="C9" s="4"/>
    </row>
    <row r="10" spans="1:3" ht="30" x14ac:dyDescent="0.25">
      <c r="A10" s="2" t="s">
        <v>2757</v>
      </c>
      <c r="B10" s="7">
        <v>120900000</v>
      </c>
      <c r="C10" s="4"/>
    </row>
    <row r="11" spans="1:3" x14ac:dyDescent="0.25">
      <c r="A11" s="2" t="s">
        <v>2758</v>
      </c>
      <c r="B11" s="4"/>
      <c r="C11" s="4"/>
    </row>
    <row r="12" spans="1:3" ht="30" x14ac:dyDescent="0.25">
      <c r="A12" s="3" t="s">
        <v>2753</v>
      </c>
      <c r="B12" s="4"/>
      <c r="C12" s="4"/>
    </row>
    <row r="13" spans="1:3" ht="30" x14ac:dyDescent="0.25">
      <c r="A13" s="2" t="s">
        <v>2753</v>
      </c>
      <c r="B13" s="7">
        <v>428649000</v>
      </c>
      <c r="C13" s="7">
        <v>432334000</v>
      </c>
    </row>
    <row r="14" spans="1:3" x14ac:dyDescent="0.25">
      <c r="A14" s="2" t="s">
        <v>2759</v>
      </c>
      <c r="B14" s="4"/>
      <c r="C14" s="4"/>
    </row>
    <row r="15" spans="1:3" ht="30" x14ac:dyDescent="0.25">
      <c r="A15" s="3" t="s">
        <v>2753</v>
      </c>
      <c r="B15" s="4"/>
      <c r="C15" s="4"/>
    </row>
    <row r="16" spans="1:3" ht="30" x14ac:dyDescent="0.25">
      <c r="A16" s="2" t="s">
        <v>2753</v>
      </c>
      <c r="B16" s="7">
        <v>23564000</v>
      </c>
      <c r="C16" s="7">
        <v>27347000</v>
      </c>
    </row>
    <row r="17" spans="1:3" ht="30" x14ac:dyDescent="0.25">
      <c r="A17" s="2" t="s">
        <v>2760</v>
      </c>
      <c r="B17" s="7">
        <v>23600000</v>
      </c>
      <c r="C17" s="4"/>
    </row>
    <row r="18" spans="1:3" ht="30" x14ac:dyDescent="0.25">
      <c r="A18" s="2" t="s">
        <v>2761</v>
      </c>
      <c r="B18" s="7">
        <v>22900000</v>
      </c>
      <c r="C18" s="4"/>
    </row>
    <row r="19" spans="1:3" x14ac:dyDescent="0.25">
      <c r="A19" s="2" t="s">
        <v>2762</v>
      </c>
      <c r="B19" s="6">
        <v>1100000</v>
      </c>
      <c r="C19" s="6">
        <v>89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3</v>
      </c>
      <c r="B1" s="8" t="s">
        <v>3</v>
      </c>
      <c r="C1" s="8" t="s">
        <v>29</v>
      </c>
    </row>
    <row r="2" spans="1:3" ht="30" x14ac:dyDescent="0.25">
      <c r="A2" s="1" t="s">
        <v>28</v>
      </c>
      <c r="B2" s="8"/>
      <c r="C2" s="8"/>
    </row>
    <row r="3" spans="1:3" x14ac:dyDescent="0.25">
      <c r="A3" s="3" t="s">
        <v>1277</v>
      </c>
      <c r="B3" s="4"/>
      <c r="C3" s="4"/>
    </row>
    <row r="4" spans="1:3" x14ac:dyDescent="0.25">
      <c r="A4" s="2" t="s">
        <v>2764</v>
      </c>
      <c r="B4" s="6">
        <v>2229</v>
      </c>
      <c r="C4" s="6">
        <v>2205</v>
      </c>
    </row>
    <row r="5" spans="1:3" x14ac:dyDescent="0.25">
      <c r="A5" s="2" t="s">
        <v>81</v>
      </c>
      <c r="B5" s="4">
        <v>875</v>
      </c>
      <c r="C5" s="7">
        <v>1079</v>
      </c>
    </row>
    <row r="6" spans="1:3" x14ac:dyDescent="0.25">
      <c r="A6" s="2" t="s">
        <v>80</v>
      </c>
      <c r="B6" s="7">
        <v>15519</v>
      </c>
      <c r="C6" s="7">
        <v>15868</v>
      </c>
    </row>
    <row r="7" spans="1:3" x14ac:dyDescent="0.25">
      <c r="A7" s="2" t="s">
        <v>37</v>
      </c>
      <c r="B7" s="6">
        <v>18623</v>
      </c>
      <c r="C7" s="6">
        <v>191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65</v>
      </c>
      <c r="B1" s="8" t="s">
        <v>2</v>
      </c>
      <c r="C1" s="8"/>
    </row>
    <row r="2" spans="1:3" x14ac:dyDescent="0.25">
      <c r="A2" s="8"/>
      <c r="B2" s="1" t="s">
        <v>3</v>
      </c>
      <c r="C2" s="8" t="s">
        <v>29</v>
      </c>
    </row>
    <row r="3" spans="1:3" x14ac:dyDescent="0.25">
      <c r="A3" s="8"/>
      <c r="B3" s="1" t="s">
        <v>2512</v>
      </c>
      <c r="C3" s="8"/>
    </row>
    <row r="4" spans="1:3" ht="30" x14ac:dyDescent="0.25">
      <c r="A4" s="2" t="s">
        <v>2766</v>
      </c>
      <c r="B4" s="4">
        <v>2</v>
      </c>
      <c r="C4" s="4"/>
    </row>
    <row r="5" spans="1:3" ht="30" x14ac:dyDescent="0.25">
      <c r="A5" s="2" t="s">
        <v>2767</v>
      </c>
      <c r="B5" s="6">
        <v>10400000</v>
      </c>
      <c r="C5" s="6">
        <v>3100000</v>
      </c>
    </row>
    <row r="6" spans="1:3" x14ac:dyDescent="0.25">
      <c r="A6" s="2" t="s">
        <v>2768</v>
      </c>
      <c r="B6" s="6">
        <v>1800000</v>
      </c>
      <c r="C6" s="6">
        <v>371000</v>
      </c>
    </row>
    <row r="7" spans="1:3" x14ac:dyDescent="0.25">
      <c r="A7" s="2" t="s">
        <v>2769</v>
      </c>
      <c r="B7" s="4"/>
      <c r="C7" s="4"/>
    </row>
    <row r="8" spans="1:3" ht="45" x14ac:dyDescent="0.25">
      <c r="A8" s="2" t="s">
        <v>2770</v>
      </c>
      <c r="B8" s="4">
        <v>0.1</v>
      </c>
      <c r="C8" s="4"/>
    </row>
    <row r="9" spans="1:3" x14ac:dyDescent="0.25">
      <c r="A9" s="2" t="s">
        <v>2771</v>
      </c>
      <c r="B9" s="4"/>
      <c r="C9" s="4"/>
    </row>
    <row r="10" spans="1:3" ht="45" x14ac:dyDescent="0.25">
      <c r="A10" s="2" t="s">
        <v>2770</v>
      </c>
      <c r="B10" s="4">
        <v>0.05</v>
      </c>
      <c r="C10" s="4"/>
    </row>
    <row r="11" spans="1:3" x14ac:dyDescent="0.25">
      <c r="A11" s="2" t="s">
        <v>2772</v>
      </c>
      <c r="B11" s="4"/>
      <c r="C11" s="4"/>
    </row>
    <row r="12" spans="1:3" ht="45" x14ac:dyDescent="0.25">
      <c r="A12" s="2" t="s">
        <v>2770</v>
      </c>
      <c r="B12" s="4">
        <v>1</v>
      </c>
      <c r="C12" s="4"/>
    </row>
    <row r="13" spans="1:3" x14ac:dyDescent="0.25">
      <c r="A13" s="2" t="s">
        <v>2773</v>
      </c>
      <c r="B13" s="4"/>
      <c r="C13" s="4"/>
    </row>
    <row r="14" spans="1:3" ht="45" x14ac:dyDescent="0.25">
      <c r="A14" s="2" t="s">
        <v>2774</v>
      </c>
      <c r="B14" s="4">
        <v>4</v>
      </c>
      <c r="C14" s="4"/>
    </row>
    <row r="15" spans="1:3" ht="45" x14ac:dyDescent="0.25">
      <c r="A15" s="2" t="s">
        <v>2775</v>
      </c>
      <c r="B15" s="4">
        <v>4</v>
      </c>
      <c r="C15" s="4"/>
    </row>
    <row r="16" spans="1:3" ht="45" x14ac:dyDescent="0.25">
      <c r="A16" s="2" t="s">
        <v>2776</v>
      </c>
      <c r="B16" s="4">
        <v>0.75</v>
      </c>
      <c r="C16" s="4"/>
    </row>
    <row r="17" spans="1:3" ht="60" x14ac:dyDescent="0.25">
      <c r="A17" s="2" t="s">
        <v>2777</v>
      </c>
      <c r="B17" s="4">
        <v>0</v>
      </c>
      <c r="C17" s="4"/>
    </row>
    <row r="18" spans="1:3" x14ac:dyDescent="0.25">
      <c r="A18" s="2" t="s">
        <v>2778</v>
      </c>
      <c r="B18" s="4"/>
      <c r="C18" s="4"/>
    </row>
    <row r="19" spans="1:3" ht="45" x14ac:dyDescent="0.25">
      <c r="A19" s="2" t="s">
        <v>2774</v>
      </c>
      <c r="B19" s="4">
        <v>2</v>
      </c>
      <c r="C19" s="4"/>
    </row>
    <row r="20" spans="1:3" ht="45" x14ac:dyDescent="0.25">
      <c r="A20" s="2" t="s">
        <v>2775</v>
      </c>
      <c r="B20" s="4">
        <v>0</v>
      </c>
      <c r="C20" s="4"/>
    </row>
    <row r="21" spans="1:3" ht="45" x14ac:dyDescent="0.25">
      <c r="A21" s="2" t="s">
        <v>2776</v>
      </c>
      <c r="B21" s="4">
        <v>0</v>
      </c>
      <c r="C21" s="4"/>
    </row>
    <row r="22" spans="1:3" ht="60" x14ac:dyDescent="0.25">
      <c r="A22" s="2" t="s">
        <v>2777</v>
      </c>
      <c r="B22" s="4">
        <v>0</v>
      </c>
      <c r="C22" s="4"/>
    </row>
    <row r="23" spans="1:3" x14ac:dyDescent="0.25">
      <c r="A23" s="2" t="s">
        <v>2779</v>
      </c>
      <c r="B23" s="4"/>
      <c r="C23" s="4"/>
    </row>
    <row r="24" spans="1:3" ht="45" x14ac:dyDescent="0.25">
      <c r="A24" s="2" t="s">
        <v>2774</v>
      </c>
      <c r="B24" s="4">
        <v>6</v>
      </c>
      <c r="C24" s="4"/>
    </row>
    <row r="25" spans="1:3" ht="45" x14ac:dyDescent="0.25">
      <c r="A25" s="2" t="s">
        <v>2775</v>
      </c>
      <c r="B25" s="4">
        <v>6</v>
      </c>
      <c r="C25" s="4"/>
    </row>
    <row r="26" spans="1:3" ht="45" x14ac:dyDescent="0.25">
      <c r="A26" s="2" t="s">
        <v>2776</v>
      </c>
      <c r="B26" s="4">
        <v>4</v>
      </c>
      <c r="C26" s="4"/>
    </row>
    <row r="27" spans="1:3" ht="60" x14ac:dyDescent="0.25">
      <c r="A27" s="2" t="s">
        <v>2777</v>
      </c>
      <c r="B27" s="4">
        <v>6</v>
      </c>
      <c r="C27" s="4"/>
    </row>
  </sheetData>
  <mergeCells count="3">
    <mergeCell ref="A1:A3"/>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80</v>
      </c>
      <c r="B1" s="8" t="s">
        <v>2</v>
      </c>
      <c r="C1" s="8"/>
      <c r="D1" s="8"/>
    </row>
    <row r="2" spans="1:4" x14ac:dyDescent="0.25">
      <c r="A2" s="8"/>
      <c r="B2" s="1" t="s">
        <v>3</v>
      </c>
      <c r="C2" s="1" t="s">
        <v>29</v>
      </c>
      <c r="D2" s="1" t="s">
        <v>78</v>
      </c>
    </row>
    <row r="3" spans="1:4" x14ac:dyDescent="0.25">
      <c r="A3" s="3" t="s">
        <v>1294</v>
      </c>
      <c r="B3" s="4"/>
      <c r="C3" s="4"/>
      <c r="D3" s="4"/>
    </row>
    <row r="4" spans="1:4" x14ac:dyDescent="0.25">
      <c r="A4" s="2" t="s">
        <v>2781</v>
      </c>
      <c r="B4" s="6">
        <v>300116000</v>
      </c>
      <c r="C4" s="6">
        <v>290819000</v>
      </c>
      <c r="D4" s="4"/>
    </row>
    <row r="5" spans="1:4" ht="30" x14ac:dyDescent="0.25">
      <c r="A5" s="2" t="s">
        <v>2782</v>
      </c>
      <c r="B5" s="7">
        <v>-156207000</v>
      </c>
      <c r="C5" s="7">
        <v>-144680000</v>
      </c>
      <c r="D5" s="4"/>
    </row>
    <row r="6" spans="1:4" ht="30" x14ac:dyDescent="0.25">
      <c r="A6" s="2" t="s">
        <v>2783</v>
      </c>
      <c r="B6" s="7">
        <v>143909000</v>
      </c>
      <c r="C6" s="7">
        <v>146139000</v>
      </c>
      <c r="D6" s="4"/>
    </row>
    <row r="7" spans="1:4" ht="30" x14ac:dyDescent="0.25">
      <c r="A7" s="2" t="s">
        <v>2784</v>
      </c>
      <c r="B7" s="7">
        <v>12000000</v>
      </c>
      <c r="C7" s="7">
        <v>11900000</v>
      </c>
      <c r="D7" s="7">
        <v>11500000</v>
      </c>
    </row>
    <row r="8" spans="1:4" x14ac:dyDescent="0.25">
      <c r="A8" s="2" t="s">
        <v>2785</v>
      </c>
      <c r="B8" s="4"/>
      <c r="C8" s="4"/>
      <c r="D8" s="4"/>
    </row>
    <row r="9" spans="1:4" x14ac:dyDescent="0.25">
      <c r="A9" s="3" t="s">
        <v>1294</v>
      </c>
      <c r="B9" s="4"/>
      <c r="C9" s="4"/>
      <c r="D9" s="4"/>
    </row>
    <row r="10" spans="1:4" x14ac:dyDescent="0.25">
      <c r="A10" s="2" t="s">
        <v>2781</v>
      </c>
      <c r="B10" s="7">
        <v>20084000</v>
      </c>
      <c r="C10" s="7">
        <v>20041000</v>
      </c>
      <c r="D10" s="4"/>
    </row>
    <row r="11" spans="1:4" x14ac:dyDescent="0.25">
      <c r="A11" s="2" t="s">
        <v>2786</v>
      </c>
      <c r="B11" s="4"/>
      <c r="C11" s="4"/>
      <c r="D11" s="4"/>
    </row>
    <row r="12" spans="1:4" x14ac:dyDescent="0.25">
      <c r="A12" s="3" t="s">
        <v>1294</v>
      </c>
      <c r="B12" s="4"/>
      <c r="C12" s="4"/>
      <c r="D12" s="4"/>
    </row>
    <row r="13" spans="1:4" x14ac:dyDescent="0.25">
      <c r="A13" s="2" t="s">
        <v>2781</v>
      </c>
      <c r="B13" s="7">
        <v>150745000</v>
      </c>
      <c r="C13" s="7">
        <v>152428000</v>
      </c>
      <c r="D13" s="4"/>
    </row>
    <row r="14" spans="1:4" x14ac:dyDescent="0.25">
      <c r="A14" s="2" t="s">
        <v>2787</v>
      </c>
      <c r="B14" s="4"/>
      <c r="C14" s="4"/>
      <c r="D14" s="4"/>
    </row>
    <row r="15" spans="1:4" x14ac:dyDescent="0.25">
      <c r="A15" s="3" t="s">
        <v>1294</v>
      </c>
      <c r="B15" s="4"/>
      <c r="C15" s="4"/>
      <c r="D15" s="4"/>
    </row>
    <row r="16" spans="1:4" x14ac:dyDescent="0.25">
      <c r="A16" s="2" t="s">
        <v>2781</v>
      </c>
      <c r="B16" s="7">
        <v>116975000</v>
      </c>
      <c r="C16" s="7">
        <v>106139000</v>
      </c>
      <c r="D16" s="4"/>
    </row>
    <row r="17" spans="1:4" x14ac:dyDescent="0.25">
      <c r="A17" s="2" t="s">
        <v>2788</v>
      </c>
      <c r="B17" s="4"/>
      <c r="C17" s="4"/>
      <c r="D17" s="4"/>
    </row>
    <row r="18" spans="1:4" x14ac:dyDescent="0.25">
      <c r="A18" s="3" t="s">
        <v>1294</v>
      </c>
      <c r="B18" s="4"/>
      <c r="C18" s="4"/>
      <c r="D18" s="4"/>
    </row>
    <row r="19" spans="1:4" x14ac:dyDescent="0.25">
      <c r="A19" s="2" t="s">
        <v>2781</v>
      </c>
      <c r="B19" s="6">
        <v>12312000</v>
      </c>
      <c r="C19" s="6">
        <v>12211000</v>
      </c>
      <c r="D19"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89</v>
      </c>
      <c r="B1" s="8" t="s">
        <v>2</v>
      </c>
      <c r="C1" s="8"/>
      <c r="D1" s="8"/>
    </row>
    <row r="2" spans="1:4" x14ac:dyDescent="0.25">
      <c r="A2" s="8"/>
      <c r="B2" s="1" t="s">
        <v>3</v>
      </c>
      <c r="C2" s="1" t="s">
        <v>29</v>
      </c>
      <c r="D2" s="1" t="s">
        <v>78</v>
      </c>
    </row>
    <row r="3" spans="1:4" x14ac:dyDescent="0.25">
      <c r="A3" s="3" t="s">
        <v>2790</v>
      </c>
      <c r="B3" s="4"/>
      <c r="C3" s="4"/>
      <c r="D3" s="4"/>
    </row>
    <row r="4" spans="1:4" x14ac:dyDescent="0.25">
      <c r="A4" s="2">
        <v>2015</v>
      </c>
      <c r="B4" s="6">
        <v>3881000</v>
      </c>
      <c r="C4" s="4"/>
      <c r="D4" s="4"/>
    </row>
    <row r="5" spans="1:4" x14ac:dyDescent="0.25">
      <c r="A5" s="2">
        <v>2016</v>
      </c>
      <c r="B5" s="7">
        <v>3355000</v>
      </c>
      <c r="C5" s="4"/>
      <c r="D5" s="4"/>
    </row>
    <row r="6" spans="1:4" x14ac:dyDescent="0.25">
      <c r="A6" s="2">
        <v>2017</v>
      </c>
      <c r="B6" s="7">
        <v>2626000</v>
      </c>
      <c r="C6" s="4"/>
      <c r="D6" s="4"/>
    </row>
    <row r="7" spans="1:4" x14ac:dyDescent="0.25">
      <c r="A7" s="2">
        <v>2018</v>
      </c>
      <c r="B7" s="7">
        <v>1901000</v>
      </c>
      <c r="C7" s="4"/>
      <c r="D7" s="4"/>
    </row>
    <row r="8" spans="1:4" x14ac:dyDescent="0.25">
      <c r="A8" s="2">
        <v>2019</v>
      </c>
      <c r="B8" s="7">
        <v>1342000</v>
      </c>
      <c r="C8" s="4"/>
      <c r="D8" s="4"/>
    </row>
    <row r="9" spans="1:4" x14ac:dyDescent="0.25">
      <c r="A9" s="2" t="s">
        <v>2791</v>
      </c>
      <c r="B9" s="7">
        <v>4204000</v>
      </c>
      <c r="C9" s="4"/>
      <c r="D9" s="4"/>
    </row>
    <row r="10" spans="1:4" x14ac:dyDescent="0.25">
      <c r="A10" s="2" t="s">
        <v>152</v>
      </c>
      <c r="B10" s="7">
        <v>17309000</v>
      </c>
      <c r="C10" s="4"/>
      <c r="D10" s="4"/>
    </row>
    <row r="11" spans="1:4" x14ac:dyDescent="0.25">
      <c r="A11" s="2" t="s">
        <v>2792</v>
      </c>
      <c r="B11" s="6">
        <v>4400000</v>
      </c>
      <c r="C11" s="6">
        <v>4200000</v>
      </c>
      <c r="D11" s="6">
        <v>4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3</v>
      </c>
      <c r="B1" s="8" t="s">
        <v>2</v>
      </c>
      <c r="C1" s="8"/>
      <c r="D1" s="8"/>
    </row>
    <row r="2" spans="1:4" ht="30" x14ac:dyDescent="0.25">
      <c r="A2" s="1" t="s">
        <v>28</v>
      </c>
      <c r="B2" s="1" t="s">
        <v>3</v>
      </c>
      <c r="C2" s="1" t="s">
        <v>29</v>
      </c>
      <c r="D2" s="1" t="s">
        <v>78</v>
      </c>
    </row>
    <row r="3" spans="1:4" x14ac:dyDescent="0.25">
      <c r="A3" s="3" t="s">
        <v>1320</v>
      </c>
      <c r="B3" s="4"/>
      <c r="C3" s="4"/>
      <c r="D3" s="4"/>
    </row>
    <row r="4" spans="1:4" x14ac:dyDescent="0.25">
      <c r="A4" s="2" t="s">
        <v>2794</v>
      </c>
      <c r="B4" s="6">
        <v>1323</v>
      </c>
      <c r="C4" s="6">
        <v>1210</v>
      </c>
      <c r="D4" s="6">
        <v>1012</v>
      </c>
    </row>
    <row r="5" spans="1:4" x14ac:dyDescent="0.25">
      <c r="A5" s="3" t="s">
        <v>2795</v>
      </c>
      <c r="B5" s="4"/>
      <c r="C5" s="4"/>
      <c r="D5" s="4"/>
    </row>
    <row r="6" spans="1:4" x14ac:dyDescent="0.25">
      <c r="A6" s="2" t="s">
        <v>2796</v>
      </c>
      <c r="B6" s="7">
        <v>1008</v>
      </c>
      <c r="C6" s="4"/>
      <c r="D6" s="4"/>
    </row>
    <row r="7" spans="1:4" x14ac:dyDescent="0.25">
      <c r="A7" s="2" t="s">
        <v>2797</v>
      </c>
      <c r="B7" s="4">
        <v>779</v>
      </c>
      <c r="C7" s="4"/>
      <c r="D7" s="4"/>
    </row>
    <row r="8" spans="1:4" x14ac:dyDescent="0.25">
      <c r="A8" s="2" t="s">
        <v>2798</v>
      </c>
      <c r="B8" s="4">
        <v>550</v>
      </c>
      <c r="C8" s="4"/>
      <c r="D8" s="4"/>
    </row>
    <row r="9" spans="1:4" x14ac:dyDescent="0.25">
      <c r="A9" s="2" t="s">
        <v>2799</v>
      </c>
      <c r="B9" s="4">
        <v>391</v>
      </c>
      <c r="C9" s="4"/>
      <c r="D9" s="4"/>
    </row>
    <row r="10" spans="1:4" x14ac:dyDescent="0.25">
      <c r="A10" s="2" t="s">
        <v>2800</v>
      </c>
      <c r="B10" s="4">
        <v>232</v>
      </c>
      <c r="C10" s="4"/>
      <c r="D10" s="4"/>
    </row>
    <row r="11" spans="1:4" x14ac:dyDescent="0.25">
      <c r="A11" s="2" t="s">
        <v>2801</v>
      </c>
      <c r="B11" s="4"/>
      <c r="C11" s="4"/>
      <c r="D11" s="4"/>
    </row>
    <row r="12" spans="1:4" x14ac:dyDescent="0.25">
      <c r="A12" s="3" t="s">
        <v>1320</v>
      </c>
      <c r="B12" s="4"/>
      <c r="C12" s="4"/>
      <c r="D12" s="4"/>
    </row>
    <row r="13" spans="1:4" x14ac:dyDescent="0.25">
      <c r="A13" s="2" t="s">
        <v>2802</v>
      </c>
      <c r="B13" s="7">
        <v>30578</v>
      </c>
      <c r="C13" s="7">
        <v>30578</v>
      </c>
      <c r="D13" s="4"/>
    </row>
    <row r="14" spans="1:4" x14ac:dyDescent="0.25">
      <c r="A14" s="2" t="s">
        <v>1323</v>
      </c>
      <c r="B14" s="7">
        <v>-30578</v>
      </c>
      <c r="C14" s="7">
        <v>-30491</v>
      </c>
      <c r="D14" s="4"/>
    </row>
    <row r="15" spans="1:4" x14ac:dyDescent="0.25">
      <c r="A15" s="2" t="s">
        <v>2803</v>
      </c>
      <c r="B15" s="4"/>
      <c r="C15" s="4">
        <v>87</v>
      </c>
      <c r="D15" s="4"/>
    </row>
    <row r="16" spans="1:4" x14ac:dyDescent="0.25">
      <c r="A16" s="2" t="s">
        <v>2804</v>
      </c>
      <c r="B16" s="4"/>
      <c r="C16" s="4"/>
      <c r="D16" s="4"/>
    </row>
    <row r="17" spans="1:4" x14ac:dyDescent="0.25">
      <c r="A17" s="3" t="s">
        <v>1320</v>
      </c>
      <c r="B17" s="4"/>
      <c r="C17" s="4"/>
      <c r="D17" s="4"/>
    </row>
    <row r="18" spans="1:4" x14ac:dyDescent="0.25">
      <c r="A18" s="2" t="s">
        <v>2802</v>
      </c>
      <c r="B18" s="7">
        <v>6197</v>
      </c>
      <c r="C18" s="7">
        <v>6197</v>
      </c>
      <c r="D18" s="4"/>
    </row>
    <row r="19" spans="1:4" x14ac:dyDescent="0.25">
      <c r="A19" s="2" t="s">
        <v>1322</v>
      </c>
      <c r="B19" s="7">
        <v>2037</v>
      </c>
      <c r="C19" s="4"/>
      <c r="D19" s="4"/>
    </row>
    <row r="20" spans="1:4" x14ac:dyDescent="0.25">
      <c r="A20" s="2" t="s">
        <v>1323</v>
      </c>
      <c r="B20" s="7">
        <v>-5201</v>
      </c>
      <c r="C20" s="7">
        <v>-3965</v>
      </c>
      <c r="D20" s="4"/>
    </row>
    <row r="21" spans="1:4" x14ac:dyDescent="0.25">
      <c r="A21" s="2" t="s">
        <v>2803</v>
      </c>
      <c r="B21" s="6">
        <v>3033</v>
      </c>
      <c r="C21" s="6">
        <v>2232</v>
      </c>
      <c r="D2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5</v>
      </c>
      <c r="B1" s="8" t="s">
        <v>2</v>
      </c>
      <c r="C1" s="8"/>
      <c r="D1" s="1"/>
    </row>
    <row r="2" spans="1:4" ht="30" x14ac:dyDescent="0.25">
      <c r="A2" s="1" t="s">
        <v>28</v>
      </c>
      <c r="B2" s="1" t="s">
        <v>3</v>
      </c>
      <c r="C2" s="1" t="s">
        <v>29</v>
      </c>
      <c r="D2" s="1" t="s">
        <v>78</v>
      </c>
    </row>
    <row r="3" spans="1:4" ht="30" x14ac:dyDescent="0.25">
      <c r="A3" s="3" t="s">
        <v>2806</v>
      </c>
      <c r="B3" s="4"/>
      <c r="C3" s="4"/>
      <c r="D3" s="4"/>
    </row>
    <row r="4" spans="1:4" x14ac:dyDescent="0.25">
      <c r="A4" s="2" t="s">
        <v>2652</v>
      </c>
      <c r="B4" s="6">
        <v>174644</v>
      </c>
      <c r="C4" s="6">
        <v>174642</v>
      </c>
      <c r="D4" s="4"/>
    </row>
    <row r="5" spans="1:4" x14ac:dyDescent="0.25">
      <c r="A5" s="2" t="s">
        <v>1357</v>
      </c>
      <c r="B5" s="4">
        <v>679</v>
      </c>
      <c r="C5" s="4">
        <v>2</v>
      </c>
      <c r="D5" s="4"/>
    </row>
    <row r="6" spans="1:4" x14ac:dyDescent="0.25">
      <c r="A6" s="2" t="s">
        <v>2653</v>
      </c>
      <c r="B6" s="7">
        <v>175323</v>
      </c>
      <c r="C6" s="7">
        <v>174644</v>
      </c>
      <c r="D6" s="4"/>
    </row>
    <row r="7" spans="1:4" x14ac:dyDescent="0.25">
      <c r="A7" s="2" t="s">
        <v>2807</v>
      </c>
      <c r="B7" s="4"/>
      <c r="C7" s="4"/>
      <c r="D7" s="4"/>
    </row>
    <row r="8" spans="1:4" ht="30" x14ac:dyDescent="0.25">
      <c r="A8" s="3" t="s">
        <v>2806</v>
      </c>
      <c r="B8" s="4"/>
      <c r="C8" s="4"/>
      <c r="D8" s="4"/>
    </row>
    <row r="9" spans="1:4" x14ac:dyDescent="0.25">
      <c r="A9" s="2" t="s">
        <v>2652</v>
      </c>
      <c r="B9" s="7">
        <v>173031</v>
      </c>
      <c r="C9" s="7">
        <v>173029</v>
      </c>
      <c r="D9" s="4"/>
    </row>
    <row r="10" spans="1:4" x14ac:dyDescent="0.25">
      <c r="A10" s="2" t="s">
        <v>1357</v>
      </c>
      <c r="B10" s="4">
        <v>679</v>
      </c>
      <c r="C10" s="4">
        <v>2</v>
      </c>
      <c r="D10" s="4"/>
    </row>
    <row r="11" spans="1:4" x14ac:dyDescent="0.25">
      <c r="A11" s="2" t="s">
        <v>2653</v>
      </c>
      <c r="B11" s="7">
        <v>173710</v>
      </c>
      <c r="C11" s="7">
        <v>173031</v>
      </c>
      <c r="D11" s="4"/>
    </row>
    <row r="12" spans="1:4" x14ac:dyDescent="0.25">
      <c r="A12" s="2" t="s">
        <v>2808</v>
      </c>
      <c r="B12" s="4"/>
      <c r="C12" s="4"/>
      <c r="D12" s="4"/>
    </row>
    <row r="13" spans="1:4" ht="30" x14ac:dyDescent="0.25">
      <c r="A13" s="3" t="s">
        <v>2806</v>
      </c>
      <c r="B13" s="4"/>
      <c r="C13" s="4"/>
      <c r="D13" s="4"/>
    </row>
    <row r="14" spans="1:4" x14ac:dyDescent="0.25">
      <c r="A14" s="2" t="s">
        <v>2652</v>
      </c>
      <c r="B14" s="4"/>
      <c r="C14" s="4"/>
      <c r="D14" s="7">
        <v>1613</v>
      </c>
    </row>
    <row r="15" spans="1:4" x14ac:dyDescent="0.25">
      <c r="A15" s="2" t="s">
        <v>2653</v>
      </c>
      <c r="B15" s="6">
        <v>1613</v>
      </c>
      <c r="C15" s="6">
        <v>1613</v>
      </c>
      <c r="D15" s="6">
        <v>161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809</v>
      </c>
      <c r="B1" s="8" t="s">
        <v>2</v>
      </c>
      <c r="C1" s="8"/>
      <c r="D1" s="8"/>
    </row>
    <row r="2" spans="1:4" x14ac:dyDescent="0.25">
      <c r="A2" s="8"/>
      <c r="B2" s="1" t="s">
        <v>3</v>
      </c>
      <c r="C2" s="1" t="s">
        <v>29</v>
      </c>
      <c r="D2" s="1" t="s">
        <v>78</v>
      </c>
    </row>
    <row r="3" spans="1:4" x14ac:dyDescent="0.25">
      <c r="A3" s="3" t="s">
        <v>47</v>
      </c>
      <c r="B3" s="4"/>
      <c r="C3" s="4"/>
      <c r="D3" s="4"/>
    </row>
    <row r="4" spans="1:4" x14ac:dyDescent="0.25">
      <c r="A4" s="2" t="s">
        <v>2810</v>
      </c>
      <c r="B4" s="6">
        <v>1209287000</v>
      </c>
      <c r="C4" s="6">
        <v>1191584000</v>
      </c>
      <c r="D4" s="4"/>
    </row>
    <row r="5" spans="1:4" x14ac:dyDescent="0.25">
      <c r="A5" s="2" t="s">
        <v>2811</v>
      </c>
      <c r="B5" s="7">
        <v>874623000</v>
      </c>
      <c r="C5" s="7">
        <v>852809000</v>
      </c>
      <c r="D5" s="4"/>
    </row>
    <row r="6" spans="1:4" x14ac:dyDescent="0.25">
      <c r="A6" s="2" t="s">
        <v>2812</v>
      </c>
      <c r="B6" s="7">
        <v>891248000</v>
      </c>
      <c r="C6" s="7">
        <v>789135000</v>
      </c>
      <c r="D6" s="4"/>
    </row>
    <row r="7" spans="1:4" x14ac:dyDescent="0.25">
      <c r="A7" s="2" t="s">
        <v>2813</v>
      </c>
      <c r="B7" s="7">
        <v>1179070000</v>
      </c>
      <c r="C7" s="7">
        <v>1167954000</v>
      </c>
      <c r="D7" s="4"/>
    </row>
    <row r="8" spans="1:4" x14ac:dyDescent="0.25">
      <c r="A8" s="2" t="s">
        <v>1381</v>
      </c>
      <c r="B8" s="7">
        <v>1478314000</v>
      </c>
      <c r="C8" s="7">
        <v>1667397000</v>
      </c>
      <c r="D8" s="4"/>
    </row>
    <row r="9" spans="1:4" x14ac:dyDescent="0.25">
      <c r="A9" s="2" t="s">
        <v>2814</v>
      </c>
      <c r="B9" s="7">
        <v>5632542000</v>
      </c>
      <c r="C9" s="7">
        <v>5668879000</v>
      </c>
      <c r="D9" s="4"/>
    </row>
    <row r="10" spans="1:4" ht="45" x14ac:dyDescent="0.25">
      <c r="A10" s="2" t="s">
        <v>2815</v>
      </c>
      <c r="B10" s="7">
        <v>351900000</v>
      </c>
      <c r="C10" s="7">
        <v>413100000</v>
      </c>
      <c r="D10" s="4"/>
    </row>
    <row r="11" spans="1:4" ht="30" x14ac:dyDescent="0.25">
      <c r="A11" s="2" t="s">
        <v>2816</v>
      </c>
      <c r="B11" s="7">
        <v>250000</v>
      </c>
      <c r="C11" s="4"/>
      <c r="D11" s="4"/>
    </row>
    <row r="12" spans="1:4" ht="30" x14ac:dyDescent="0.25">
      <c r="A12" s="2" t="s">
        <v>2817</v>
      </c>
      <c r="B12" s="7">
        <v>1101000000</v>
      </c>
      <c r="C12" s="4"/>
      <c r="D12" s="4"/>
    </row>
    <row r="13" spans="1:4" ht="30" x14ac:dyDescent="0.25">
      <c r="A13" s="3" t="s">
        <v>2818</v>
      </c>
      <c r="B13" s="4"/>
      <c r="C13" s="4"/>
      <c r="D13" s="4"/>
    </row>
    <row r="14" spans="1:4" x14ac:dyDescent="0.25">
      <c r="A14" s="2" t="s">
        <v>2819</v>
      </c>
      <c r="B14" s="7">
        <v>647699000</v>
      </c>
      <c r="C14" s="7">
        <v>665779000</v>
      </c>
      <c r="D14" s="4"/>
    </row>
    <row r="15" spans="1:4" x14ac:dyDescent="0.25">
      <c r="A15" s="2" t="s">
        <v>2820</v>
      </c>
      <c r="B15" s="7">
        <v>392484000</v>
      </c>
      <c r="C15" s="7">
        <v>297653000</v>
      </c>
      <c r="D15" s="4"/>
    </row>
    <row r="16" spans="1:4" x14ac:dyDescent="0.25">
      <c r="A16" s="2" t="s">
        <v>2821</v>
      </c>
      <c r="B16" s="7">
        <v>319995000</v>
      </c>
      <c r="C16" s="7">
        <v>325281000</v>
      </c>
      <c r="D16" s="4"/>
    </row>
    <row r="17" spans="1:4" x14ac:dyDescent="0.25">
      <c r="A17" s="2" t="s">
        <v>2822</v>
      </c>
      <c r="B17" s="7">
        <v>92527000</v>
      </c>
      <c r="C17" s="7">
        <v>276858000</v>
      </c>
      <c r="D17" s="4"/>
    </row>
    <row r="18" spans="1:4" x14ac:dyDescent="0.25">
      <c r="A18" s="2" t="s">
        <v>2823</v>
      </c>
      <c r="B18" s="7">
        <v>15307000</v>
      </c>
      <c r="C18" s="7">
        <v>93278000</v>
      </c>
      <c r="D18" s="4"/>
    </row>
    <row r="19" spans="1:4" x14ac:dyDescent="0.25">
      <c r="A19" s="2" t="s">
        <v>2824</v>
      </c>
      <c r="B19" s="7">
        <v>10302000</v>
      </c>
      <c r="C19" s="7">
        <v>8548000</v>
      </c>
      <c r="D19" s="4"/>
    </row>
    <row r="20" spans="1:4" x14ac:dyDescent="0.25">
      <c r="A20" s="2" t="s">
        <v>1407</v>
      </c>
      <c r="B20" s="7">
        <v>1478314000</v>
      </c>
      <c r="C20" s="7">
        <v>1667397000</v>
      </c>
      <c r="D20" s="4"/>
    </row>
    <row r="21" spans="1:4" x14ac:dyDescent="0.25">
      <c r="A21" s="3" t="s">
        <v>2825</v>
      </c>
      <c r="B21" s="4"/>
      <c r="C21" s="4"/>
      <c r="D21" s="4"/>
    </row>
    <row r="22" spans="1:4" x14ac:dyDescent="0.25">
      <c r="A22" s="2" t="s">
        <v>2810</v>
      </c>
      <c r="B22" s="7">
        <v>3286000</v>
      </c>
      <c r="C22" s="7">
        <v>3595000</v>
      </c>
      <c r="D22" s="7">
        <v>4219000</v>
      </c>
    </row>
    <row r="23" spans="1:4" x14ac:dyDescent="0.25">
      <c r="A23" s="2" t="s">
        <v>2811</v>
      </c>
      <c r="B23" s="7">
        <v>587000</v>
      </c>
      <c r="C23" s="7">
        <v>576000</v>
      </c>
      <c r="D23" s="7">
        <v>792000</v>
      </c>
    </row>
    <row r="24" spans="1:4" x14ac:dyDescent="0.25">
      <c r="A24" s="2" t="s">
        <v>2813</v>
      </c>
      <c r="B24" s="7">
        <v>3174000</v>
      </c>
      <c r="C24" s="7">
        <v>3042000</v>
      </c>
      <c r="D24" s="7">
        <v>3605000</v>
      </c>
    </row>
    <row r="25" spans="1:4" x14ac:dyDescent="0.25">
      <c r="A25" s="2" t="s">
        <v>2826</v>
      </c>
      <c r="B25" s="7">
        <v>18275000</v>
      </c>
      <c r="C25" s="7">
        <v>22066000</v>
      </c>
      <c r="D25" s="7">
        <v>34761000</v>
      </c>
    </row>
    <row r="26" spans="1:4" x14ac:dyDescent="0.25">
      <c r="A26" s="2" t="s">
        <v>87</v>
      </c>
      <c r="B26" s="6">
        <v>25322000</v>
      </c>
      <c r="C26" s="6">
        <v>29279000</v>
      </c>
      <c r="D26" s="6">
        <v>4337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2</v>
      </c>
      <c r="C1" s="8"/>
      <c r="D1" s="8"/>
    </row>
    <row r="2" spans="1:4" ht="30" x14ac:dyDescent="0.25">
      <c r="A2" s="1" t="s">
        <v>77</v>
      </c>
      <c r="B2" s="1" t="s">
        <v>3</v>
      </c>
      <c r="C2" s="1" t="s">
        <v>29</v>
      </c>
      <c r="D2" s="1" t="s">
        <v>78</v>
      </c>
    </row>
    <row r="3" spans="1:4" ht="30" x14ac:dyDescent="0.25">
      <c r="A3" s="3" t="s">
        <v>164</v>
      </c>
      <c r="B3" s="4"/>
      <c r="C3" s="4"/>
      <c r="D3" s="4"/>
    </row>
    <row r="4" spans="1:4" ht="30" x14ac:dyDescent="0.25">
      <c r="A4" s="2" t="s">
        <v>165</v>
      </c>
      <c r="B4" s="6">
        <v>8081</v>
      </c>
      <c r="C4" s="6">
        <v>559</v>
      </c>
      <c r="D4" s="6">
        <v>-7506</v>
      </c>
    </row>
    <row r="5" spans="1:4" ht="30" x14ac:dyDescent="0.25">
      <c r="A5" s="2" t="s">
        <v>166</v>
      </c>
      <c r="B5" s="6">
        <v>945</v>
      </c>
      <c r="C5" s="6">
        <v>635</v>
      </c>
      <c r="D5" s="6">
        <v>403</v>
      </c>
    </row>
    <row r="6" spans="1:4" ht="30" x14ac:dyDescent="0.25">
      <c r="A6" s="2" t="s">
        <v>167</v>
      </c>
      <c r="B6" s="9">
        <v>1.62</v>
      </c>
      <c r="C6" s="9">
        <v>0.5</v>
      </c>
      <c r="D6" s="9">
        <v>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827</v>
      </c>
      <c r="B1" s="8" t="s">
        <v>2</v>
      </c>
      <c r="C1" s="8"/>
      <c r="D1" s="8"/>
    </row>
    <row r="2" spans="1:4" x14ac:dyDescent="0.25">
      <c r="A2" s="8"/>
      <c r="B2" s="1" t="s">
        <v>3</v>
      </c>
      <c r="C2" s="1" t="s">
        <v>29</v>
      </c>
      <c r="D2" s="1" t="s">
        <v>78</v>
      </c>
    </row>
    <row r="3" spans="1:4" x14ac:dyDescent="0.25">
      <c r="A3" s="3" t="s">
        <v>1424</v>
      </c>
      <c r="B3" s="4"/>
      <c r="C3" s="4"/>
      <c r="D3" s="4"/>
    </row>
    <row r="4" spans="1:4" x14ac:dyDescent="0.25">
      <c r="A4" s="2" t="s">
        <v>2828</v>
      </c>
      <c r="B4" s="6">
        <v>888109000</v>
      </c>
      <c r="C4" s="6">
        <v>881645000</v>
      </c>
      <c r="D4" s="4"/>
    </row>
    <row r="5" spans="1:4" x14ac:dyDescent="0.25">
      <c r="A5" s="2" t="s">
        <v>2829</v>
      </c>
      <c r="B5" s="4"/>
      <c r="C5" s="7">
        <v>30000000</v>
      </c>
      <c r="D5" s="4"/>
    </row>
    <row r="6" spans="1:4" ht="30" x14ac:dyDescent="0.25">
      <c r="A6" s="2" t="s">
        <v>1430</v>
      </c>
      <c r="B6" s="4"/>
      <c r="C6" s="4"/>
      <c r="D6" s="4"/>
    </row>
    <row r="7" spans="1:4" x14ac:dyDescent="0.25">
      <c r="A7" s="3" t="s">
        <v>1424</v>
      </c>
      <c r="B7" s="4"/>
      <c r="C7" s="4"/>
      <c r="D7" s="4"/>
    </row>
    <row r="8" spans="1:4" x14ac:dyDescent="0.25">
      <c r="A8" s="2" t="s">
        <v>2830</v>
      </c>
      <c r="B8" s="7">
        <v>110000000</v>
      </c>
      <c r="C8" s="7">
        <v>2000</v>
      </c>
      <c r="D8" s="4"/>
    </row>
    <row r="9" spans="1:4" ht="30" x14ac:dyDescent="0.25">
      <c r="A9" s="2" t="s">
        <v>2831</v>
      </c>
      <c r="B9" s="7">
        <v>145395000</v>
      </c>
      <c r="C9" s="7">
        <v>110000000</v>
      </c>
      <c r="D9" s="4"/>
    </row>
    <row r="10" spans="1:4" ht="30" x14ac:dyDescent="0.25">
      <c r="A10" s="2" t="s">
        <v>2832</v>
      </c>
      <c r="B10" s="7">
        <v>125000000</v>
      </c>
      <c r="C10" s="7">
        <v>145445000</v>
      </c>
      <c r="D10" s="4"/>
    </row>
    <row r="11" spans="1:4" ht="30" x14ac:dyDescent="0.25">
      <c r="A11" s="2" t="s">
        <v>2833</v>
      </c>
      <c r="B11" s="7">
        <v>125000000</v>
      </c>
      <c r="C11" s="7">
        <v>125000000</v>
      </c>
      <c r="D11" s="4"/>
    </row>
    <row r="12" spans="1:4" ht="30" x14ac:dyDescent="0.25">
      <c r="A12" s="2" t="s">
        <v>2834</v>
      </c>
      <c r="B12" s="7">
        <v>125000000</v>
      </c>
      <c r="C12" s="7">
        <v>125000000</v>
      </c>
      <c r="D12" s="4"/>
    </row>
    <row r="13" spans="1:4" ht="30" x14ac:dyDescent="0.25">
      <c r="A13" s="2" t="s">
        <v>2835</v>
      </c>
      <c r="B13" s="7">
        <v>95000000</v>
      </c>
      <c r="C13" s="7">
        <v>220000000</v>
      </c>
      <c r="D13" s="4"/>
    </row>
    <row r="14" spans="1:4" x14ac:dyDescent="0.25">
      <c r="A14" s="2" t="s">
        <v>2828</v>
      </c>
      <c r="B14" s="7">
        <v>725395000</v>
      </c>
      <c r="C14" s="7">
        <v>725447000</v>
      </c>
      <c r="D14" s="4"/>
    </row>
    <row r="15" spans="1:4" ht="30" x14ac:dyDescent="0.25">
      <c r="A15" s="2" t="s">
        <v>2836</v>
      </c>
      <c r="B15" s="250">
        <v>2.53E-2</v>
      </c>
      <c r="C15" s="250">
        <v>1.78E-2</v>
      </c>
      <c r="D15" s="4"/>
    </row>
    <row r="16" spans="1:4" ht="30" x14ac:dyDescent="0.25">
      <c r="A16" s="2" t="s">
        <v>2837</v>
      </c>
      <c r="B16" s="250">
        <v>3.2399999999999998E-2</v>
      </c>
      <c r="C16" s="250">
        <v>2.53E-2</v>
      </c>
      <c r="D16" s="4"/>
    </row>
    <row r="17" spans="1:4" ht="30" x14ac:dyDescent="0.25">
      <c r="A17" s="2" t="s">
        <v>2838</v>
      </c>
      <c r="B17" s="250">
        <v>3.6799999999999999E-2</v>
      </c>
      <c r="C17" s="250">
        <v>3.2399999999999998E-2</v>
      </c>
      <c r="D17" s="4"/>
    </row>
    <row r="18" spans="1:4" ht="30" x14ac:dyDescent="0.25">
      <c r="A18" s="2" t="s">
        <v>2839</v>
      </c>
      <c r="B18" s="250">
        <v>4.0300000000000002E-2</v>
      </c>
      <c r="C18" s="250">
        <v>3.6799999999999999E-2</v>
      </c>
      <c r="D18" s="4"/>
    </row>
    <row r="19" spans="1:4" ht="30" x14ac:dyDescent="0.25">
      <c r="A19" s="2" t="s">
        <v>2840</v>
      </c>
      <c r="B19" s="250">
        <v>4.3200000000000002E-2</v>
      </c>
      <c r="C19" s="250">
        <v>4.0300000000000002E-2</v>
      </c>
      <c r="D19" s="4"/>
    </row>
    <row r="20" spans="1:4" ht="30" x14ac:dyDescent="0.25">
      <c r="A20" s="2" t="s">
        <v>2841</v>
      </c>
      <c r="B20" s="250">
        <v>3.7499999999999999E-2</v>
      </c>
      <c r="C20" s="250">
        <v>4.07E-2</v>
      </c>
      <c r="D20" s="4"/>
    </row>
    <row r="21" spans="1:4" ht="30" x14ac:dyDescent="0.25">
      <c r="A21" s="2" t="s">
        <v>2842</v>
      </c>
      <c r="B21" s="4"/>
      <c r="C21" s="4"/>
      <c r="D21" s="4"/>
    </row>
    <row r="22" spans="1:4" x14ac:dyDescent="0.25">
      <c r="A22" s="3" t="s">
        <v>1424</v>
      </c>
      <c r="B22" s="4"/>
      <c r="C22" s="4"/>
      <c r="D22" s="4"/>
    </row>
    <row r="23" spans="1:4" x14ac:dyDescent="0.25">
      <c r="A23" s="2" t="s">
        <v>2843</v>
      </c>
      <c r="B23" s="7">
        <v>150000000</v>
      </c>
      <c r="C23" s="4"/>
      <c r="D23" s="4"/>
    </row>
    <row r="24" spans="1:4" ht="30" x14ac:dyDescent="0.25">
      <c r="A24" s="2" t="s">
        <v>1455</v>
      </c>
      <c r="B24" s="4"/>
      <c r="C24" s="4"/>
      <c r="D24" s="4"/>
    </row>
    <row r="25" spans="1:4" x14ac:dyDescent="0.25">
      <c r="A25" s="3" t="s">
        <v>1424</v>
      </c>
      <c r="B25" s="4"/>
      <c r="C25" s="4"/>
      <c r="D25" s="4"/>
    </row>
    <row r="26" spans="1:4" x14ac:dyDescent="0.25">
      <c r="A26" s="2" t="s">
        <v>2830</v>
      </c>
      <c r="B26" s="7">
        <v>162714000</v>
      </c>
      <c r="C26" s="7">
        <v>156198000</v>
      </c>
      <c r="D26" s="4"/>
    </row>
    <row r="27" spans="1:4" ht="30" x14ac:dyDescent="0.25">
      <c r="A27" s="2" t="s">
        <v>2836</v>
      </c>
      <c r="B27" s="250">
        <v>2.7000000000000001E-3</v>
      </c>
      <c r="C27" s="250">
        <v>3.0999999999999999E-3</v>
      </c>
      <c r="D27" s="4"/>
    </row>
    <row r="28" spans="1:4" ht="30" x14ac:dyDescent="0.25">
      <c r="A28" s="2" t="s">
        <v>2844</v>
      </c>
      <c r="B28" s="7">
        <v>155700000</v>
      </c>
      <c r="C28" s="7">
        <v>150100000</v>
      </c>
      <c r="D28" s="7">
        <v>154600000</v>
      </c>
    </row>
    <row r="29" spans="1:4" ht="30" x14ac:dyDescent="0.25">
      <c r="A29" s="2" t="s">
        <v>2845</v>
      </c>
      <c r="B29" s="6">
        <v>174200000</v>
      </c>
      <c r="C29" s="6">
        <v>171800000</v>
      </c>
      <c r="D29" s="6">
        <v>176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2846</v>
      </c>
      <c r="B1" s="8" t="s">
        <v>2574</v>
      </c>
      <c r="C1" s="8"/>
      <c r="D1" s="8"/>
      <c r="E1" s="8"/>
      <c r="F1" s="8"/>
      <c r="G1" s="8"/>
      <c r="H1" s="8"/>
      <c r="I1" s="8"/>
      <c r="J1" s="8"/>
      <c r="K1" s="8"/>
      <c r="L1" s="8"/>
      <c r="M1" s="8"/>
      <c r="N1" s="8" t="s">
        <v>2</v>
      </c>
      <c r="O1" s="8"/>
      <c r="P1" s="8"/>
    </row>
    <row r="2" spans="1:16" x14ac:dyDescent="0.25">
      <c r="A2" s="8"/>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3" t="s">
        <v>2847</v>
      </c>
      <c r="B3" s="4"/>
      <c r="C3" s="4"/>
      <c r="D3" s="4"/>
      <c r="E3" s="4"/>
      <c r="F3" s="4"/>
      <c r="G3" s="4"/>
      <c r="H3" s="4"/>
      <c r="I3" s="4"/>
      <c r="J3" s="4"/>
      <c r="K3" s="4"/>
      <c r="L3" s="4"/>
      <c r="M3" s="4"/>
      <c r="N3" s="4"/>
      <c r="O3" s="4"/>
      <c r="P3" s="4"/>
    </row>
    <row r="4" spans="1:16" x14ac:dyDescent="0.25">
      <c r="A4" s="2" t="s">
        <v>2848</v>
      </c>
      <c r="B4" s="6">
        <v>6190000</v>
      </c>
      <c r="C4" s="6">
        <v>5926000</v>
      </c>
      <c r="D4" s="6">
        <v>4435000</v>
      </c>
      <c r="E4" s="6">
        <v>5244000</v>
      </c>
      <c r="F4" s="6">
        <v>9095000</v>
      </c>
      <c r="G4" s="6">
        <v>5727000</v>
      </c>
      <c r="H4" s="6">
        <v>5020000</v>
      </c>
      <c r="I4" s="6">
        <v>6357000</v>
      </c>
      <c r="J4" s="6">
        <v>5994000</v>
      </c>
      <c r="K4" s="6">
        <v>6498000</v>
      </c>
      <c r="L4" s="6">
        <v>7472000</v>
      </c>
      <c r="M4" s="6">
        <v>6279000</v>
      </c>
      <c r="N4" s="6">
        <v>21795000</v>
      </c>
      <c r="O4" s="6">
        <v>26199000</v>
      </c>
      <c r="P4" s="6">
        <v>26243000</v>
      </c>
    </row>
    <row r="5" spans="1:16" ht="45" x14ac:dyDescent="0.25">
      <c r="A5" s="2" t="s">
        <v>2849</v>
      </c>
      <c r="B5" s="4"/>
      <c r="C5" s="4"/>
      <c r="D5" s="4"/>
      <c r="E5" s="4"/>
      <c r="F5" s="4"/>
      <c r="G5" s="4"/>
      <c r="H5" s="4"/>
      <c r="I5" s="4"/>
      <c r="J5" s="4"/>
      <c r="K5" s="4"/>
      <c r="L5" s="4"/>
      <c r="M5" s="4"/>
      <c r="N5" s="7">
        <v>4286000</v>
      </c>
      <c r="O5" s="7">
        <v>-12177000</v>
      </c>
      <c r="P5" s="7">
        <v>1204000</v>
      </c>
    </row>
    <row r="6" spans="1:16" ht="45" x14ac:dyDescent="0.25">
      <c r="A6" s="2" t="s">
        <v>2850</v>
      </c>
      <c r="B6" s="4"/>
      <c r="C6" s="4"/>
      <c r="D6" s="4"/>
      <c r="E6" s="4"/>
      <c r="F6" s="4"/>
      <c r="G6" s="4"/>
      <c r="H6" s="4"/>
      <c r="I6" s="4"/>
      <c r="J6" s="4"/>
      <c r="K6" s="4"/>
      <c r="L6" s="4"/>
      <c r="M6" s="4"/>
      <c r="N6" s="7">
        <v>-945000</v>
      </c>
      <c r="O6" s="7">
        <v>-635000</v>
      </c>
      <c r="P6" s="7">
        <v>-403000</v>
      </c>
    </row>
    <row r="7" spans="1:16" ht="30" x14ac:dyDescent="0.25">
      <c r="A7" s="2" t="s">
        <v>2851</v>
      </c>
      <c r="B7" s="4"/>
      <c r="C7" s="4"/>
      <c r="D7" s="4"/>
      <c r="E7" s="4"/>
      <c r="F7" s="4"/>
      <c r="G7" s="4"/>
      <c r="H7" s="4"/>
      <c r="I7" s="4"/>
      <c r="J7" s="4"/>
      <c r="K7" s="4"/>
      <c r="L7" s="4"/>
      <c r="M7" s="4"/>
      <c r="N7" s="7">
        <v>-12985000</v>
      </c>
      <c r="O7" s="7">
        <v>9904000</v>
      </c>
      <c r="P7" s="7">
        <v>6056000</v>
      </c>
    </row>
    <row r="8" spans="1:16" ht="30" x14ac:dyDescent="0.25">
      <c r="A8" s="2" t="s">
        <v>2852</v>
      </c>
      <c r="B8" s="4"/>
      <c r="C8" s="4"/>
      <c r="D8" s="4"/>
      <c r="E8" s="4"/>
      <c r="F8" s="4"/>
      <c r="G8" s="4"/>
      <c r="H8" s="4"/>
      <c r="I8" s="4"/>
      <c r="J8" s="4"/>
      <c r="K8" s="4"/>
      <c r="L8" s="4"/>
      <c r="M8" s="4"/>
      <c r="N8" s="7">
        <v>618000</v>
      </c>
      <c r="O8" s="7">
        <v>1714000</v>
      </c>
      <c r="P8" s="7">
        <v>246000</v>
      </c>
    </row>
    <row r="9" spans="1:16" x14ac:dyDescent="0.25">
      <c r="A9" s="2" t="s">
        <v>1479</v>
      </c>
      <c r="B9" s="4"/>
      <c r="C9" s="4"/>
      <c r="D9" s="4"/>
      <c r="E9" s="4"/>
      <c r="F9" s="4"/>
      <c r="G9" s="4"/>
      <c r="H9" s="4"/>
      <c r="I9" s="4"/>
      <c r="J9" s="4"/>
      <c r="K9" s="4"/>
      <c r="L9" s="4"/>
      <c r="M9" s="4"/>
      <c r="N9" s="4"/>
      <c r="O9" s="4"/>
      <c r="P9" s="7">
        <v>863000</v>
      </c>
    </row>
    <row r="10" spans="1:16" x14ac:dyDescent="0.25">
      <c r="A10" s="2" t="s">
        <v>1480</v>
      </c>
      <c r="B10" s="4"/>
      <c r="C10" s="4"/>
      <c r="D10" s="4"/>
      <c r="E10" s="4"/>
      <c r="F10" s="4"/>
      <c r="G10" s="4"/>
      <c r="H10" s="4"/>
      <c r="I10" s="4"/>
      <c r="J10" s="4"/>
      <c r="K10" s="4"/>
      <c r="L10" s="4"/>
      <c r="M10" s="4"/>
      <c r="N10" s="7">
        <v>12769000</v>
      </c>
      <c r="O10" s="7">
        <v>25005000</v>
      </c>
      <c r="P10" s="7">
        <v>34209000</v>
      </c>
    </row>
    <row r="11" spans="1:16" ht="30" x14ac:dyDescent="0.25">
      <c r="A11" s="3" t="s">
        <v>2853</v>
      </c>
      <c r="B11" s="4"/>
      <c r="C11" s="4"/>
      <c r="D11" s="4"/>
      <c r="E11" s="4"/>
      <c r="F11" s="4"/>
      <c r="G11" s="4"/>
      <c r="H11" s="4"/>
      <c r="I11" s="4"/>
      <c r="J11" s="4"/>
      <c r="K11" s="4"/>
      <c r="L11" s="4"/>
      <c r="M11" s="4"/>
      <c r="N11" s="4"/>
      <c r="O11" s="4"/>
      <c r="P11" s="4"/>
    </row>
    <row r="12" spans="1:16" x14ac:dyDescent="0.25">
      <c r="A12" s="2" t="s">
        <v>954</v>
      </c>
      <c r="B12" s="4"/>
      <c r="C12" s="4"/>
      <c r="D12" s="4"/>
      <c r="E12" s="4"/>
      <c r="F12" s="4"/>
      <c r="G12" s="4"/>
      <c r="H12" s="4"/>
      <c r="I12" s="4"/>
      <c r="J12" s="4"/>
      <c r="K12" s="4"/>
      <c r="L12" s="4"/>
      <c r="M12" s="4"/>
      <c r="N12" s="7">
        <v>13200000</v>
      </c>
      <c r="O12" s="7">
        <v>24937000</v>
      </c>
      <c r="P12" s="7">
        <v>23073000</v>
      </c>
    </row>
    <row r="13" spans="1:16" x14ac:dyDescent="0.25">
      <c r="A13" s="2" t="s">
        <v>2854</v>
      </c>
      <c r="B13" s="4"/>
      <c r="C13" s="4"/>
      <c r="D13" s="4"/>
      <c r="E13" s="4"/>
      <c r="F13" s="4"/>
      <c r="G13" s="4"/>
      <c r="H13" s="4"/>
      <c r="I13" s="4"/>
      <c r="J13" s="4"/>
      <c r="K13" s="4"/>
      <c r="L13" s="4"/>
      <c r="M13" s="4"/>
      <c r="N13" s="7">
        <v>8595000</v>
      </c>
      <c r="O13" s="7">
        <v>1262000</v>
      </c>
      <c r="P13" s="7">
        <v>3170000</v>
      </c>
    </row>
    <row r="14" spans="1:16" x14ac:dyDescent="0.25">
      <c r="A14" s="2" t="s">
        <v>120</v>
      </c>
      <c r="B14" s="7">
        <v>6190000</v>
      </c>
      <c r="C14" s="7">
        <v>5926000</v>
      </c>
      <c r="D14" s="7">
        <v>4435000</v>
      </c>
      <c r="E14" s="7">
        <v>5244000</v>
      </c>
      <c r="F14" s="7">
        <v>9095000</v>
      </c>
      <c r="G14" s="7">
        <v>5727000</v>
      </c>
      <c r="H14" s="7">
        <v>5020000</v>
      </c>
      <c r="I14" s="7">
        <v>6357000</v>
      </c>
      <c r="J14" s="7">
        <v>5994000</v>
      </c>
      <c r="K14" s="7">
        <v>6498000</v>
      </c>
      <c r="L14" s="7">
        <v>7472000</v>
      </c>
      <c r="M14" s="7">
        <v>6279000</v>
      </c>
      <c r="N14" s="7">
        <v>21795000</v>
      </c>
      <c r="O14" s="7">
        <v>26199000</v>
      </c>
      <c r="P14" s="7">
        <v>26243000</v>
      </c>
    </row>
    <row r="15" spans="1:16" ht="45" x14ac:dyDescent="0.25">
      <c r="A15" s="3" t="s">
        <v>2855</v>
      </c>
      <c r="B15" s="4"/>
      <c r="C15" s="4"/>
      <c r="D15" s="4"/>
      <c r="E15" s="4"/>
      <c r="F15" s="4"/>
      <c r="G15" s="4"/>
      <c r="H15" s="4"/>
      <c r="I15" s="4"/>
      <c r="J15" s="4"/>
      <c r="K15" s="4"/>
      <c r="L15" s="4"/>
      <c r="M15" s="4"/>
      <c r="N15" s="4"/>
      <c r="O15" s="4"/>
      <c r="P15" s="4"/>
    </row>
    <row r="16" spans="1:16" x14ac:dyDescent="0.25">
      <c r="A16" s="2" t="s">
        <v>2856</v>
      </c>
      <c r="B16" s="4"/>
      <c r="C16" s="4"/>
      <c r="D16" s="4"/>
      <c r="E16" s="4"/>
      <c r="F16" s="4"/>
      <c r="G16" s="4"/>
      <c r="H16" s="4"/>
      <c r="I16" s="4"/>
      <c r="J16" s="4"/>
      <c r="K16" s="4"/>
      <c r="L16" s="4"/>
      <c r="M16" s="4"/>
      <c r="N16" s="250">
        <v>0.35</v>
      </c>
      <c r="O16" s="250">
        <v>0.35</v>
      </c>
      <c r="P16" s="250">
        <v>0.35</v>
      </c>
    </row>
    <row r="17" spans="1:16" ht="30" x14ac:dyDescent="0.25">
      <c r="A17" s="2" t="s">
        <v>2857</v>
      </c>
      <c r="B17" s="4"/>
      <c r="C17" s="4"/>
      <c r="D17" s="4"/>
      <c r="E17" s="4"/>
      <c r="F17" s="4"/>
      <c r="G17" s="4"/>
      <c r="H17" s="4"/>
      <c r="I17" s="4"/>
      <c r="J17" s="4"/>
      <c r="K17" s="4"/>
      <c r="L17" s="4"/>
      <c r="M17" s="4"/>
      <c r="N17" s="250">
        <v>-4.1000000000000002E-2</v>
      </c>
      <c r="O17" s="250">
        <v>-4.2999999999999997E-2</v>
      </c>
      <c r="P17" s="250">
        <v>-0.05</v>
      </c>
    </row>
    <row r="18" spans="1:16" ht="30" x14ac:dyDescent="0.25">
      <c r="A18" s="2" t="s">
        <v>2858</v>
      </c>
      <c r="B18" s="4"/>
      <c r="C18" s="4"/>
      <c r="D18" s="4"/>
      <c r="E18" s="4"/>
      <c r="F18" s="4"/>
      <c r="G18" s="4"/>
      <c r="H18" s="4"/>
      <c r="I18" s="4"/>
      <c r="J18" s="4"/>
      <c r="K18" s="4"/>
      <c r="L18" s="4"/>
      <c r="M18" s="4"/>
      <c r="N18" s="250">
        <v>1.7000000000000001E-2</v>
      </c>
      <c r="O18" s="250">
        <v>2.1000000000000001E-2</v>
      </c>
      <c r="P18" s="250">
        <v>2.8000000000000001E-2</v>
      </c>
    </row>
    <row r="19" spans="1:16" ht="30" x14ac:dyDescent="0.25">
      <c r="A19" s="2" t="s">
        <v>2859</v>
      </c>
      <c r="B19" s="4"/>
      <c r="C19" s="4"/>
      <c r="D19" s="4"/>
      <c r="E19" s="4"/>
      <c r="F19" s="4"/>
      <c r="G19" s="4"/>
      <c r="H19" s="4"/>
      <c r="I19" s="4"/>
      <c r="J19" s="4"/>
      <c r="K19" s="4"/>
      <c r="L19" s="4"/>
      <c r="M19" s="4"/>
      <c r="N19" s="250">
        <v>-1.7999999999999999E-2</v>
      </c>
      <c r="O19" s="250">
        <v>-1.9E-2</v>
      </c>
      <c r="P19" s="250">
        <v>-1.9E-2</v>
      </c>
    </row>
    <row r="20" spans="1:16" x14ac:dyDescent="0.25">
      <c r="A20" s="2" t="s">
        <v>2860</v>
      </c>
      <c r="B20" s="4"/>
      <c r="C20" s="4"/>
      <c r="D20" s="4"/>
      <c r="E20" s="4"/>
      <c r="F20" s="4"/>
      <c r="G20" s="4"/>
      <c r="H20" s="4"/>
      <c r="I20" s="4"/>
      <c r="J20" s="4"/>
      <c r="K20" s="4"/>
      <c r="L20" s="4"/>
      <c r="M20" s="4"/>
      <c r="N20" s="250">
        <v>-0.04</v>
      </c>
      <c r="O20" s="250">
        <v>-1.0999999999999999E-2</v>
      </c>
      <c r="P20" s="250">
        <v>-1.2999999999999999E-2</v>
      </c>
    </row>
    <row r="21" spans="1:16" ht="30" x14ac:dyDescent="0.25">
      <c r="A21" s="2" t="s">
        <v>2861</v>
      </c>
      <c r="B21" s="4"/>
      <c r="C21" s="4"/>
      <c r="D21" s="4"/>
      <c r="E21" s="4"/>
      <c r="F21" s="4"/>
      <c r="G21" s="4"/>
      <c r="H21" s="4"/>
      <c r="I21" s="4"/>
      <c r="J21" s="4"/>
      <c r="K21" s="4"/>
      <c r="L21" s="4"/>
      <c r="M21" s="4"/>
      <c r="N21" s="250">
        <v>-8.9999999999999993E-3</v>
      </c>
      <c r="O21" s="250">
        <v>-1.6E-2</v>
      </c>
      <c r="P21" s="250">
        <v>-6.0000000000000001E-3</v>
      </c>
    </row>
    <row r="22" spans="1:16" x14ac:dyDescent="0.25">
      <c r="A22" s="2" t="s">
        <v>2862</v>
      </c>
      <c r="B22" s="4"/>
      <c r="C22" s="4"/>
      <c r="D22" s="4"/>
      <c r="E22" s="4"/>
      <c r="F22" s="4"/>
      <c r="G22" s="4"/>
      <c r="H22" s="4"/>
      <c r="I22" s="4"/>
      <c r="J22" s="4"/>
      <c r="K22" s="4"/>
      <c r="L22" s="4"/>
      <c r="M22" s="4"/>
      <c r="N22" s="250">
        <v>1E-3</v>
      </c>
      <c r="O22" s="250">
        <v>1E-3</v>
      </c>
      <c r="P22" s="250">
        <v>3.0000000000000001E-3</v>
      </c>
    </row>
    <row r="23" spans="1:16" x14ac:dyDescent="0.25">
      <c r="A23" s="2" t="s">
        <v>2863</v>
      </c>
      <c r="B23" s="4"/>
      <c r="C23" s="4"/>
      <c r="D23" s="4"/>
      <c r="E23" s="4"/>
      <c r="F23" s="4"/>
      <c r="G23" s="4"/>
      <c r="H23" s="4"/>
      <c r="I23" s="4"/>
      <c r="J23" s="4"/>
      <c r="K23" s="4"/>
      <c r="L23" s="4"/>
      <c r="M23" s="4"/>
      <c r="N23" s="250">
        <v>0.26</v>
      </c>
      <c r="O23" s="250">
        <v>0.28299999999999997</v>
      </c>
      <c r="P23" s="250">
        <v>0.29299999999999998</v>
      </c>
    </row>
    <row r="24" spans="1:16" x14ac:dyDescent="0.25">
      <c r="A24" s="3" t="s">
        <v>1525</v>
      </c>
      <c r="B24" s="4"/>
      <c r="C24" s="4"/>
      <c r="D24" s="4"/>
      <c r="E24" s="4"/>
      <c r="F24" s="4"/>
      <c r="G24" s="4"/>
      <c r="H24" s="4"/>
      <c r="I24" s="4"/>
      <c r="J24" s="4"/>
      <c r="K24" s="4"/>
      <c r="L24" s="4"/>
      <c r="M24" s="4"/>
      <c r="N24" s="4"/>
      <c r="O24" s="4"/>
      <c r="P24" s="4"/>
    </row>
    <row r="25" spans="1:16" x14ac:dyDescent="0.25">
      <c r="A25" s="2" t="s">
        <v>2864</v>
      </c>
      <c r="B25" s="7">
        <v>193000</v>
      </c>
      <c r="C25" s="4"/>
      <c r="D25" s="4"/>
      <c r="E25" s="4"/>
      <c r="F25" s="7">
        <v>197000</v>
      </c>
      <c r="G25" s="4"/>
      <c r="H25" s="4"/>
      <c r="I25" s="4"/>
      <c r="J25" s="4"/>
      <c r="K25" s="4"/>
      <c r="L25" s="4"/>
      <c r="M25" s="4"/>
      <c r="N25" s="7">
        <v>193000</v>
      </c>
      <c r="O25" s="7">
        <v>197000</v>
      </c>
      <c r="P25" s="4"/>
    </row>
    <row r="26" spans="1:16" x14ac:dyDescent="0.25">
      <c r="A26" s="2" t="s">
        <v>2865</v>
      </c>
      <c r="B26" s="7">
        <v>3688000</v>
      </c>
      <c r="C26" s="4"/>
      <c r="D26" s="4"/>
      <c r="E26" s="4"/>
      <c r="F26" s="7">
        <v>3727000</v>
      </c>
      <c r="G26" s="4"/>
      <c r="H26" s="4"/>
      <c r="I26" s="4"/>
      <c r="J26" s="4"/>
      <c r="K26" s="4"/>
      <c r="L26" s="4"/>
      <c r="M26" s="4"/>
      <c r="N26" s="7">
        <v>3688000</v>
      </c>
      <c r="O26" s="7">
        <v>3727000</v>
      </c>
      <c r="P26" s="4"/>
    </row>
    <row r="27" spans="1:16" x14ac:dyDescent="0.25">
      <c r="A27" s="2" t="s">
        <v>2866</v>
      </c>
      <c r="B27" s="4"/>
      <c r="C27" s="4"/>
      <c r="D27" s="4"/>
      <c r="E27" s="4"/>
      <c r="F27" s="7">
        <v>208000</v>
      </c>
      <c r="G27" s="4"/>
      <c r="H27" s="4"/>
      <c r="I27" s="4"/>
      <c r="J27" s="4"/>
      <c r="K27" s="4"/>
      <c r="L27" s="4"/>
      <c r="M27" s="4"/>
      <c r="N27" s="4"/>
      <c r="O27" s="7">
        <v>208000</v>
      </c>
      <c r="P27" s="4"/>
    </row>
    <row r="28" spans="1:16" x14ac:dyDescent="0.25">
      <c r="A28" s="2" t="s">
        <v>2867</v>
      </c>
      <c r="B28" s="7">
        <v>19851000</v>
      </c>
      <c r="C28" s="4"/>
      <c r="D28" s="4"/>
      <c r="E28" s="4"/>
      <c r="F28" s="7">
        <v>20700000</v>
      </c>
      <c r="G28" s="4"/>
      <c r="H28" s="4"/>
      <c r="I28" s="4"/>
      <c r="J28" s="4"/>
      <c r="K28" s="4"/>
      <c r="L28" s="4"/>
      <c r="M28" s="4"/>
      <c r="N28" s="7">
        <v>19851000</v>
      </c>
      <c r="O28" s="7">
        <v>20700000</v>
      </c>
      <c r="P28" s="4"/>
    </row>
    <row r="29" spans="1:16" x14ac:dyDescent="0.25">
      <c r="A29" s="2" t="s">
        <v>2868</v>
      </c>
      <c r="B29" s="7">
        <v>724000</v>
      </c>
      <c r="C29" s="4"/>
      <c r="D29" s="4"/>
      <c r="E29" s="4"/>
      <c r="F29" s="7">
        <v>716000</v>
      </c>
      <c r="G29" s="4"/>
      <c r="H29" s="4"/>
      <c r="I29" s="4"/>
      <c r="J29" s="4"/>
      <c r="K29" s="4"/>
      <c r="L29" s="4"/>
      <c r="M29" s="4"/>
      <c r="N29" s="7">
        <v>724000</v>
      </c>
      <c r="O29" s="7">
        <v>716000</v>
      </c>
      <c r="P29" s="4"/>
    </row>
    <row r="30" spans="1:16" x14ac:dyDescent="0.25">
      <c r="A30" s="2" t="s">
        <v>2869</v>
      </c>
      <c r="B30" s="7">
        <v>1523000</v>
      </c>
      <c r="C30" s="4"/>
      <c r="D30" s="4"/>
      <c r="E30" s="4"/>
      <c r="F30" s="7">
        <v>1379000</v>
      </c>
      <c r="G30" s="4"/>
      <c r="H30" s="4"/>
      <c r="I30" s="4"/>
      <c r="J30" s="4"/>
      <c r="K30" s="4"/>
      <c r="L30" s="4"/>
      <c r="M30" s="4"/>
      <c r="N30" s="7">
        <v>1523000</v>
      </c>
      <c r="O30" s="7">
        <v>1379000</v>
      </c>
      <c r="P30" s="4"/>
    </row>
    <row r="31" spans="1:16" x14ac:dyDescent="0.25">
      <c r="A31" s="2" t="s">
        <v>2870</v>
      </c>
      <c r="B31" s="7">
        <v>3155000</v>
      </c>
      <c r="C31" s="4"/>
      <c r="D31" s="4"/>
      <c r="E31" s="4"/>
      <c r="F31" s="7">
        <v>5301000</v>
      </c>
      <c r="G31" s="4"/>
      <c r="H31" s="4"/>
      <c r="I31" s="4"/>
      <c r="J31" s="4"/>
      <c r="K31" s="4"/>
      <c r="L31" s="4"/>
      <c r="M31" s="4"/>
      <c r="N31" s="7">
        <v>3155000</v>
      </c>
      <c r="O31" s="7">
        <v>5301000</v>
      </c>
      <c r="P31" s="4"/>
    </row>
    <row r="32" spans="1:16" x14ac:dyDescent="0.25">
      <c r="A32" s="2" t="s">
        <v>2871</v>
      </c>
      <c r="B32" s="4"/>
      <c r="C32" s="4"/>
      <c r="D32" s="4"/>
      <c r="E32" s="4"/>
      <c r="F32" s="7">
        <v>2477000</v>
      </c>
      <c r="G32" s="4"/>
      <c r="H32" s="4"/>
      <c r="I32" s="4"/>
      <c r="J32" s="4"/>
      <c r="K32" s="4"/>
      <c r="L32" s="4"/>
      <c r="M32" s="4"/>
      <c r="N32" s="4"/>
      <c r="O32" s="7">
        <v>2477000</v>
      </c>
      <c r="P32" s="4"/>
    </row>
    <row r="33" spans="1:16" x14ac:dyDescent="0.25">
      <c r="A33" s="2" t="s">
        <v>1548</v>
      </c>
      <c r="B33" s="7">
        <v>105000</v>
      </c>
      <c r="C33" s="4"/>
      <c r="D33" s="4"/>
      <c r="E33" s="4"/>
      <c r="F33" s="7">
        <v>928000</v>
      </c>
      <c r="G33" s="4"/>
      <c r="H33" s="4"/>
      <c r="I33" s="4"/>
      <c r="J33" s="4"/>
      <c r="K33" s="4"/>
      <c r="L33" s="4"/>
      <c r="M33" s="4"/>
      <c r="N33" s="7">
        <v>105000</v>
      </c>
      <c r="O33" s="7">
        <v>928000</v>
      </c>
      <c r="P33" s="4"/>
    </row>
    <row r="34" spans="1:16" x14ac:dyDescent="0.25">
      <c r="A34" s="2" t="s">
        <v>2872</v>
      </c>
      <c r="B34" s="7">
        <v>15187000</v>
      </c>
      <c r="C34" s="4"/>
      <c r="D34" s="4"/>
      <c r="E34" s="4"/>
      <c r="F34" s="7">
        <v>2202000</v>
      </c>
      <c r="G34" s="4"/>
      <c r="H34" s="4"/>
      <c r="I34" s="4"/>
      <c r="J34" s="4"/>
      <c r="K34" s="4"/>
      <c r="L34" s="4"/>
      <c r="M34" s="4"/>
      <c r="N34" s="7">
        <v>15187000</v>
      </c>
      <c r="O34" s="7">
        <v>2202000</v>
      </c>
      <c r="P34" s="4"/>
    </row>
    <row r="35" spans="1:16" ht="30" x14ac:dyDescent="0.25">
      <c r="A35" s="2" t="s">
        <v>2873</v>
      </c>
      <c r="B35" s="7">
        <v>2195000</v>
      </c>
      <c r="C35" s="4"/>
      <c r="D35" s="4"/>
      <c r="E35" s="4"/>
      <c r="F35" s="7">
        <v>2813000</v>
      </c>
      <c r="G35" s="4"/>
      <c r="H35" s="4"/>
      <c r="I35" s="4"/>
      <c r="J35" s="4"/>
      <c r="K35" s="4"/>
      <c r="L35" s="4"/>
      <c r="M35" s="4"/>
      <c r="N35" s="7">
        <v>2195000</v>
      </c>
      <c r="O35" s="7">
        <v>2813000</v>
      </c>
      <c r="P35" s="4"/>
    </row>
    <row r="36" spans="1:16" x14ac:dyDescent="0.25">
      <c r="A36" s="2" t="s">
        <v>2874</v>
      </c>
      <c r="B36" s="4"/>
      <c r="C36" s="4"/>
      <c r="D36" s="4"/>
      <c r="E36" s="4"/>
      <c r="F36" s="7">
        <v>2079000</v>
      </c>
      <c r="G36" s="4"/>
      <c r="H36" s="4"/>
      <c r="I36" s="4"/>
      <c r="J36" s="4"/>
      <c r="K36" s="4"/>
      <c r="L36" s="4"/>
      <c r="M36" s="4"/>
      <c r="N36" s="4"/>
      <c r="O36" s="7">
        <v>2079000</v>
      </c>
      <c r="P36" s="4"/>
    </row>
    <row r="37" spans="1:16" x14ac:dyDescent="0.25">
      <c r="A37" s="2" t="s">
        <v>1558</v>
      </c>
      <c r="B37" s="4"/>
      <c r="C37" s="4"/>
      <c r="D37" s="4"/>
      <c r="E37" s="4"/>
      <c r="F37" s="7">
        <v>871000</v>
      </c>
      <c r="G37" s="4"/>
      <c r="H37" s="4"/>
      <c r="I37" s="4"/>
      <c r="J37" s="4"/>
      <c r="K37" s="4"/>
      <c r="L37" s="4"/>
      <c r="M37" s="4"/>
      <c r="N37" s="4"/>
      <c r="O37" s="7">
        <v>871000</v>
      </c>
      <c r="P37" s="4"/>
    </row>
    <row r="38" spans="1:16" x14ac:dyDescent="0.25">
      <c r="A38" s="2" t="s">
        <v>1078</v>
      </c>
      <c r="B38" s="7">
        <v>361000</v>
      </c>
      <c r="C38" s="4"/>
      <c r="D38" s="4"/>
      <c r="E38" s="4"/>
      <c r="F38" s="7">
        <v>758000</v>
      </c>
      <c r="G38" s="4"/>
      <c r="H38" s="4"/>
      <c r="I38" s="4"/>
      <c r="J38" s="4"/>
      <c r="K38" s="4"/>
      <c r="L38" s="4"/>
      <c r="M38" s="4"/>
      <c r="N38" s="7">
        <v>361000</v>
      </c>
      <c r="O38" s="7">
        <v>758000</v>
      </c>
      <c r="P38" s="4"/>
    </row>
    <row r="39" spans="1:16" x14ac:dyDescent="0.25">
      <c r="A39" s="2" t="s">
        <v>1562</v>
      </c>
      <c r="B39" s="7">
        <v>46982000</v>
      </c>
      <c r="C39" s="4"/>
      <c r="D39" s="4"/>
      <c r="E39" s="4"/>
      <c r="F39" s="7">
        <v>44356000</v>
      </c>
      <c r="G39" s="4"/>
      <c r="H39" s="4"/>
      <c r="I39" s="4"/>
      <c r="J39" s="4"/>
      <c r="K39" s="4"/>
      <c r="L39" s="4"/>
      <c r="M39" s="4"/>
      <c r="N39" s="7">
        <v>46982000</v>
      </c>
      <c r="O39" s="7">
        <v>44356000</v>
      </c>
      <c r="P39" s="4"/>
    </row>
    <row r="40" spans="1:16" x14ac:dyDescent="0.25">
      <c r="A40" s="3" t="s">
        <v>1565</v>
      </c>
      <c r="B40" s="4"/>
      <c r="C40" s="4"/>
      <c r="D40" s="4"/>
      <c r="E40" s="4"/>
      <c r="F40" s="4"/>
      <c r="G40" s="4"/>
      <c r="H40" s="4"/>
      <c r="I40" s="4"/>
      <c r="J40" s="4"/>
      <c r="K40" s="4"/>
      <c r="L40" s="4"/>
      <c r="M40" s="4"/>
      <c r="N40" s="4"/>
      <c r="O40" s="4"/>
      <c r="P40" s="4"/>
    </row>
    <row r="41" spans="1:16" x14ac:dyDescent="0.25">
      <c r="A41" s="2" t="s">
        <v>2875</v>
      </c>
      <c r="B41" s="7">
        <v>4487000</v>
      </c>
      <c r="C41" s="4"/>
      <c r="D41" s="4"/>
      <c r="E41" s="4"/>
      <c r="F41" s="7">
        <v>4827000</v>
      </c>
      <c r="G41" s="4"/>
      <c r="H41" s="4"/>
      <c r="I41" s="4"/>
      <c r="J41" s="4"/>
      <c r="K41" s="4"/>
      <c r="L41" s="4"/>
      <c r="M41" s="4"/>
      <c r="N41" s="7">
        <v>4487000</v>
      </c>
      <c r="O41" s="7">
        <v>4827000</v>
      </c>
      <c r="P41" s="4"/>
    </row>
    <row r="42" spans="1:16" x14ac:dyDescent="0.25">
      <c r="A42" s="2" t="s">
        <v>2874</v>
      </c>
      <c r="B42" s="7">
        <v>2207000</v>
      </c>
      <c r="C42" s="4"/>
      <c r="D42" s="4"/>
      <c r="E42" s="4"/>
      <c r="F42" s="4"/>
      <c r="G42" s="4"/>
      <c r="H42" s="4"/>
      <c r="I42" s="4"/>
      <c r="J42" s="4"/>
      <c r="K42" s="4"/>
      <c r="L42" s="4"/>
      <c r="M42" s="4"/>
      <c r="N42" s="7">
        <v>2207000</v>
      </c>
      <c r="O42" s="4"/>
      <c r="P42" s="4"/>
    </row>
    <row r="43" spans="1:16" x14ac:dyDescent="0.25">
      <c r="A43" s="2" t="s">
        <v>2876</v>
      </c>
      <c r="B43" s="7">
        <v>1842000</v>
      </c>
      <c r="C43" s="4"/>
      <c r="D43" s="4"/>
      <c r="E43" s="4"/>
      <c r="F43" s="7">
        <v>1723000</v>
      </c>
      <c r="G43" s="4"/>
      <c r="H43" s="4"/>
      <c r="I43" s="4"/>
      <c r="J43" s="4"/>
      <c r="K43" s="4"/>
      <c r="L43" s="4"/>
      <c r="M43" s="4"/>
      <c r="N43" s="7">
        <v>1842000</v>
      </c>
      <c r="O43" s="7">
        <v>1723000</v>
      </c>
      <c r="P43" s="4"/>
    </row>
    <row r="44" spans="1:16" x14ac:dyDescent="0.25">
      <c r="A44" s="2" t="s">
        <v>2877</v>
      </c>
      <c r="B44" s="7">
        <v>20324000</v>
      </c>
      <c r="C44" s="4"/>
      <c r="D44" s="4"/>
      <c r="E44" s="4"/>
      <c r="F44" s="7">
        <v>19438000</v>
      </c>
      <c r="G44" s="4"/>
      <c r="H44" s="4"/>
      <c r="I44" s="4"/>
      <c r="J44" s="4"/>
      <c r="K44" s="4"/>
      <c r="L44" s="4"/>
      <c r="M44" s="4"/>
      <c r="N44" s="7">
        <v>20324000</v>
      </c>
      <c r="O44" s="7">
        <v>19438000</v>
      </c>
      <c r="P44" s="4"/>
    </row>
    <row r="45" spans="1:16" x14ac:dyDescent="0.25">
      <c r="A45" s="2" t="s">
        <v>2878</v>
      </c>
      <c r="B45" s="7">
        <v>313000</v>
      </c>
      <c r="C45" s="4"/>
      <c r="D45" s="4"/>
      <c r="E45" s="4"/>
      <c r="F45" s="7">
        <v>677000</v>
      </c>
      <c r="G45" s="4"/>
      <c r="H45" s="4"/>
      <c r="I45" s="4"/>
      <c r="J45" s="4"/>
      <c r="K45" s="4"/>
      <c r="L45" s="4"/>
      <c r="M45" s="4"/>
      <c r="N45" s="7">
        <v>313000</v>
      </c>
      <c r="O45" s="7">
        <v>677000</v>
      </c>
      <c r="P45" s="4"/>
    </row>
    <row r="46" spans="1:16" x14ac:dyDescent="0.25">
      <c r="A46" s="2" t="s">
        <v>2879</v>
      </c>
      <c r="B46" s="7">
        <v>8038000</v>
      </c>
      <c r="C46" s="4"/>
      <c r="D46" s="4"/>
      <c r="E46" s="4"/>
      <c r="F46" s="7">
        <v>7409000</v>
      </c>
      <c r="G46" s="4"/>
      <c r="H46" s="4"/>
      <c r="I46" s="4"/>
      <c r="J46" s="4"/>
      <c r="K46" s="4"/>
      <c r="L46" s="4"/>
      <c r="M46" s="4"/>
      <c r="N46" s="7">
        <v>8038000</v>
      </c>
      <c r="O46" s="7">
        <v>7409000</v>
      </c>
      <c r="P46" s="4"/>
    </row>
    <row r="47" spans="1:16" x14ac:dyDescent="0.25">
      <c r="A47" s="2" t="s">
        <v>1078</v>
      </c>
      <c r="B47" s="7">
        <v>475000</v>
      </c>
      <c r="C47" s="4"/>
      <c r="D47" s="4"/>
      <c r="E47" s="4"/>
      <c r="F47" s="7">
        <v>474000</v>
      </c>
      <c r="G47" s="4"/>
      <c r="H47" s="4"/>
      <c r="I47" s="4"/>
      <c r="J47" s="4"/>
      <c r="K47" s="4"/>
      <c r="L47" s="4"/>
      <c r="M47" s="4"/>
      <c r="N47" s="7">
        <v>475000</v>
      </c>
      <c r="O47" s="7">
        <v>474000</v>
      </c>
      <c r="P47" s="4"/>
    </row>
    <row r="48" spans="1:16" x14ac:dyDescent="0.25">
      <c r="A48" s="2" t="s">
        <v>1583</v>
      </c>
      <c r="B48" s="7">
        <v>37686000</v>
      </c>
      <c r="C48" s="4"/>
      <c r="D48" s="4"/>
      <c r="E48" s="4"/>
      <c r="F48" s="7">
        <v>34548000</v>
      </c>
      <c r="G48" s="4"/>
      <c r="H48" s="4"/>
      <c r="I48" s="4"/>
      <c r="J48" s="4"/>
      <c r="K48" s="4"/>
      <c r="L48" s="4"/>
      <c r="M48" s="4"/>
      <c r="N48" s="7">
        <v>37686000</v>
      </c>
      <c r="O48" s="7">
        <v>34548000</v>
      </c>
      <c r="P48" s="4"/>
    </row>
    <row r="49" spans="1:16" x14ac:dyDescent="0.25">
      <c r="A49" s="2" t="s">
        <v>1586</v>
      </c>
      <c r="B49" s="7">
        <v>9296000</v>
      </c>
      <c r="C49" s="4"/>
      <c r="D49" s="4"/>
      <c r="E49" s="4"/>
      <c r="F49" s="7">
        <v>9808000</v>
      </c>
      <c r="G49" s="4"/>
      <c r="H49" s="4"/>
      <c r="I49" s="4"/>
      <c r="J49" s="4"/>
      <c r="K49" s="4"/>
      <c r="L49" s="4"/>
      <c r="M49" s="4"/>
      <c r="N49" s="7">
        <v>9296000</v>
      </c>
      <c r="O49" s="7">
        <v>9808000</v>
      </c>
      <c r="P49" s="4"/>
    </row>
    <row r="50" spans="1:16" ht="30" x14ac:dyDescent="0.25">
      <c r="A50" s="2" t="s">
        <v>2880</v>
      </c>
      <c r="B50" s="4">
        <v>0</v>
      </c>
      <c r="C50" s="4"/>
      <c r="D50" s="4"/>
      <c r="E50" s="4"/>
      <c r="F50" s="4">
        <v>0</v>
      </c>
      <c r="G50" s="4"/>
      <c r="H50" s="4"/>
      <c r="I50" s="4"/>
      <c r="J50" s="4"/>
      <c r="K50" s="4"/>
      <c r="L50" s="4"/>
      <c r="M50" s="4"/>
      <c r="N50" s="4">
        <v>0</v>
      </c>
      <c r="O50" s="4">
        <v>0</v>
      </c>
      <c r="P50" s="4"/>
    </row>
    <row r="51" spans="1:16" x14ac:dyDescent="0.25">
      <c r="A51" s="2" t="s">
        <v>2881</v>
      </c>
      <c r="B51" s="4"/>
      <c r="C51" s="4"/>
      <c r="D51" s="4"/>
      <c r="E51" s="4"/>
      <c r="F51" s="4"/>
      <c r="G51" s="4"/>
      <c r="H51" s="4"/>
      <c r="I51" s="4"/>
      <c r="J51" s="4"/>
      <c r="K51" s="4"/>
      <c r="L51" s="4"/>
      <c r="M51" s="4"/>
      <c r="N51" s="4"/>
      <c r="O51" s="4"/>
      <c r="P51" s="4"/>
    </row>
    <row r="52" spans="1:16" x14ac:dyDescent="0.25">
      <c r="A52" s="3" t="s">
        <v>2847</v>
      </c>
      <c r="B52" s="4"/>
      <c r="C52" s="4"/>
      <c r="D52" s="4"/>
      <c r="E52" s="4"/>
      <c r="F52" s="4"/>
      <c r="G52" s="4"/>
      <c r="H52" s="4"/>
      <c r="I52" s="4"/>
      <c r="J52" s="4"/>
      <c r="K52" s="4"/>
      <c r="L52" s="4"/>
      <c r="M52" s="4"/>
      <c r="N52" s="4"/>
      <c r="O52" s="4"/>
      <c r="P52" s="4"/>
    </row>
    <row r="53" spans="1:16" x14ac:dyDescent="0.25">
      <c r="A53" s="2" t="s">
        <v>2848</v>
      </c>
      <c r="B53" s="4"/>
      <c r="C53" s="4"/>
      <c r="D53" s="4"/>
      <c r="E53" s="4"/>
      <c r="F53" s="4"/>
      <c r="G53" s="4"/>
      <c r="H53" s="4"/>
      <c r="I53" s="4"/>
      <c r="J53" s="4"/>
      <c r="K53" s="4"/>
      <c r="L53" s="4"/>
      <c r="M53" s="4"/>
      <c r="N53" s="7">
        <v>-593000</v>
      </c>
      <c r="O53" s="7">
        <v>170000</v>
      </c>
      <c r="P53" s="7">
        <v>-1722000</v>
      </c>
    </row>
    <row r="54" spans="1:16" ht="30" x14ac:dyDescent="0.25">
      <c r="A54" s="3" t="s">
        <v>2853</v>
      </c>
      <c r="B54" s="4"/>
      <c r="C54" s="4"/>
      <c r="D54" s="4"/>
      <c r="E54" s="4"/>
      <c r="F54" s="4"/>
      <c r="G54" s="4"/>
      <c r="H54" s="4"/>
      <c r="I54" s="4"/>
      <c r="J54" s="4"/>
      <c r="K54" s="4"/>
      <c r="L54" s="4"/>
      <c r="M54" s="4"/>
      <c r="N54" s="4"/>
      <c r="O54" s="4"/>
      <c r="P54" s="4"/>
    </row>
    <row r="55" spans="1:16" x14ac:dyDescent="0.25">
      <c r="A55" s="2" t="s">
        <v>120</v>
      </c>
      <c r="B55" s="4"/>
      <c r="C55" s="4"/>
      <c r="D55" s="4"/>
      <c r="E55" s="4"/>
      <c r="F55" s="4"/>
      <c r="G55" s="4"/>
      <c r="H55" s="4"/>
      <c r="I55" s="4"/>
      <c r="J55" s="4"/>
      <c r="K55" s="4"/>
      <c r="L55" s="4"/>
      <c r="M55" s="4"/>
      <c r="N55" s="6">
        <v>-593000</v>
      </c>
      <c r="O55" s="6">
        <v>170000</v>
      </c>
      <c r="P55" s="6">
        <v>-1722000</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82</v>
      </c>
      <c r="B1" s="1" t="s">
        <v>3</v>
      </c>
    </row>
    <row r="2" spans="1:2" x14ac:dyDescent="0.25">
      <c r="A2" s="3" t="s">
        <v>2883</v>
      </c>
      <c r="B2" s="4"/>
    </row>
    <row r="3" spans="1:2" x14ac:dyDescent="0.25">
      <c r="A3" s="2" t="s">
        <v>2884</v>
      </c>
      <c r="B3" s="6">
        <v>0</v>
      </c>
    </row>
    <row r="4" spans="1:2" ht="30" x14ac:dyDescent="0.25">
      <c r="A4" s="2" t="s">
        <v>2885</v>
      </c>
      <c r="B4" s="4">
        <v>0</v>
      </c>
    </row>
    <row r="5" spans="1:2" x14ac:dyDescent="0.25">
      <c r="A5" s="2" t="s">
        <v>118</v>
      </c>
      <c r="B5" s="4"/>
    </row>
    <row r="6" spans="1:2" x14ac:dyDescent="0.25">
      <c r="A6" s="3" t="s">
        <v>2883</v>
      </c>
      <c r="B6" s="4"/>
    </row>
    <row r="7" spans="1:2" x14ac:dyDescent="0.25">
      <c r="A7" s="2" t="s">
        <v>2886</v>
      </c>
      <c r="B7" s="6">
        <v>594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87</v>
      </c>
      <c r="B1" s="8" t="s">
        <v>3</v>
      </c>
      <c r="C1" s="8" t="s">
        <v>29</v>
      </c>
    </row>
    <row r="2" spans="1:3" x14ac:dyDescent="0.25">
      <c r="A2" s="1" t="s">
        <v>2888</v>
      </c>
      <c r="B2" s="8"/>
      <c r="C2" s="8"/>
    </row>
    <row r="3" spans="1:3" x14ac:dyDescent="0.25">
      <c r="A3" s="3" t="s">
        <v>1593</v>
      </c>
      <c r="B3" s="4"/>
      <c r="C3" s="4"/>
    </row>
    <row r="4" spans="1:3" ht="45" x14ac:dyDescent="0.25">
      <c r="A4" s="2" t="s">
        <v>2889</v>
      </c>
      <c r="B4" s="9">
        <v>39.1</v>
      </c>
      <c r="C4" s="9">
        <v>3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90</v>
      </c>
      <c r="B1" s="8" t="s">
        <v>2</v>
      </c>
      <c r="C1" s="8"/>
      <c r="D1" s="8"/>
    </row>
    <row r="2" spans="1:4" x14ac:dyDescent="0.25">
      <c r="A2" s="8"/>
      <c r="B2" s="1" t="s">
        <v>3</v>
      </c>
      <c r="C2" s="1" t="s">
        <v>29</v>
      </c>
      <c r="D2" s="1" t="s">
        <v>78</v>
      </c>
    </row>
    <row r="3" spans="1:4" x14ac:dyDescent="0.25">
      <c r="A3" s="2" t="s">
        <v>2462</v>
      </c>
      <c r="B3" s="4"/>
      <c r="C3" s="4"/>
      <c r="D3" s="4"/>
    </row>
    <row r="4" spans="1:4" ht="30" x14ac:dyDescent="0.25">
      <c r="A4" s="3" t="s">
        <v>2891</v>
      </c>
      <c r="B4" s="4"/>
      <c r="C4" s="4"/>
      <c r="D4" s="4"/>
    </row>
    <row r="5" spans="1:4" ht="30" x14ac:dyDescent="0.25">
      <c r="A5" s="2" t="s">
        <v>2892</v>
      </c>
      <c r="B5" s="9">
        <v>13.34</v>
      </c>
      <c r="C5" s="9">
        <v>13.25</v>
      </c>
      <c r="D5" s="9">
        <v>12.11</v>
      </c>
    </row>
    <row r="6" spans="1:4" ht="30" x14ac:dyDescent="0.25">
      <c r="A6" s="2" t="s">
        <v>2893</v>
      </c>
      <c r="B6" s="4"/>
      <c r="C6" s="4"/>
      <c r="D6" s="7">
        <v>3101881</v>
      </c>
    </row>
    <row r="7" spans="1:4" ht="45" x14ac:dyDescent="0.25">
      <c r="A7" s="2" t="s">
        <v>2894</v>
      </c>
      <c r="B7" s="4"/>
      <c r="C7" s="4"/>
      <c r="D7" s="9">
        <v>12.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895</v>
      </c>
      <c r="B1" s="8" t="s">
        <v>2574</v>
      </c>
      <c r="C1" s="8"/>
      <c r="D1" s="8"/>
      <c r="E1" s="8"/>
      <c r="F1" s="8"/>
      <c r="G1" s="8"/>
      <c r="H1" s="8"/>
      <c r="I1" s="8"/>
      <c r="J1" s="8"/>
      <c r="K1" s="8"/>
      <c r="L1" s="8"/>
      <c r="M1" s="8"/>
      <c r="N1" s="8" t="s">
        <v>2</v>
      </c>
      <c r="O1" s="8"/>
      <c r="P1" s="8"/>
    </row>
    <row r="2" spans="1:16" ht="30" x14ac:dyDescent="0.25">
      <c r="A2" s="1" t="s">
        <v>65</v>
      </c>
      <c r="B2" s="1" t="s">
        <v>3</v>
      </c>
      <c r="C2" s="1" t="s">
        <v>2575</v>
      </c>
      <c r="D2" s="1" t="s">
        <v>5</v>
      </c>
      <c r="E2" s="1" t="s">
        <v>2576</v>
      </c>
      <c r="F2" s="1" t="s">
        <v>29</v>
      </c>
      <c r="G2" s="1" t="s">
        <v>2577</v>
      </c>
      <c r="H2" s="1" t="s">
        <v>2578</v>
      </c>
      <c r="I2" s="1" t="s">
        <v>2579</v>
      </c>
      <c r="J2" s="1" t="s">
        <v>78</v>
      </c>
      <c r="K2" s="1" t="s">
        <v>2580</v>
      </c>
      <c r="L2" s="1" t="s">
        <v>2581</v>
      </c>
      <c r="M2" s="1" t="s">
        <v>2582</v>
      </c>
      <c r="N2" s="1" t="s">
        <v>3</v>
      </c>
      <c r="O2" s="1" t="s">
        <v>29</v>
      </c>
      <c r="P2" s="1" t="s">
        <v>78</v>
      </c>
    </row>
    <row r="3" spans="1:16" x14ac:dyDescent="0.25">
      <c r="A3" s="3" t="s">
        <v>1597</v>
      </c>
      <c r="B3" s="4"/>
      <c r="C3" s="4"/>
      <c r="D3" s="4"/>
      <c r="E3" s="4"/>
      <c r="F3" s="4"/>
      <c r="G3" s="4"/>
      <c r="H3" s="4"/>
      <c r="I3" s="4"/>
      <c r="J3" s="4"/>
      <c r="K3" s="4"/>
      <c r="L3" s="4"/>
      <c r="M3" s="4"/>
      <c r="N3" s="4"/>
      <c r="O3" s="4"/>
      <c r="P3" s="4"/>
    </row>
    <row r="4" spans="1:16" ht="30" x14ac:dyDescent="0.25">
      <c r="A4" s="2" t="s">
        <v>1600</v>
      </c>
      <c r="B4" s="6">
        <v>17345</v>
      </c>
      <c r="C4" s="6">
        <v>17332</v>
      </c>
      <c r="D4" s="6">
        <v>12674</v>
      </c>
      <c r="E4" s="6">
        <v>14611</v>
      </c>
      <c r="F4" s="6">
        <v>20372</v>
      </c>
      <c r="G4" s="6">
        <v>17567</v>
      </c>
      <c r="H4" s="6">
        <v>13435</v>
      </c>
      <c r="I4" s="6">
        <v>15185</v>
      </c>
      <c r="J4" s="6">
        <v>16263</v>
      </c>
      <c r="K4" s="6">
        <v>15665</v>
      </c>
      <c r="L4" s="6">
        <v>16311</v>
      </c>
      <c r="M4" s="6">
        <v>15150</v>
      </c>
      <c r="N4" s="6">
        <v>61962</v>
      </c>
      <c r="O4" s="6">
        <v>66559</v>
      </c>
      <c r="P4" s="6">
        <v>63389</v>
      </c>
    </row>
    <row r="5" spans="1:16" ht="30" x14ac:dyDescent="0.25">
      <c r="A5" s="2" t="s">
        <v>1604</v>
      </c>
      <c r="B5" s="4"/>
      <c r="C5" s="4"/>
      <c r="D5" s="4"/>
      <c r="E5" s="4"/>
      <c r="F5" s="4"/>
      <c r="G5" s="4"/>
      <c r="H5" s="4"/>
      <c r="I5" s="4"/>
      <c r="J5" s="4"/>
      <c r="K5" s="4"/>
      <c r="L5" s="4"/>
      <c r="M5" s="4"/>
      <c r="N5" s="7">
        <v>91535298</v>
      </c>
      <c r="O5" s="7">
        <v>90626324</v>
      </c>
      <c r="P5" s="7">
        <v>93912821</v>
      </c>
    </row>
    <row r="6" spans="1:16" ht="30" x14ac:dyDescent="0.25">
      <c r="A6" s="2" t="s">
        <v>1608</v>
      </c>
      <c r="B6" s="4"/>
      <c r="C6" s="4"/>
      <c r="D6" s="4"/>
      <c r="E6" s="4"/>
      <c r="F6" s="4"/>
      <c r="G6" s="4"/>
      <c r="H6" s="4"/>
      <c r="I6" s="4"/>
      <c r="J6" s="4"/>
      <c r="K6" s="4"/>
      <c r="L6" s="4"/>
      <c r="M6" s="4"/>
      <c r="N6" s="7">
        <v>739699</v>
      </c>
      <c r="O6" s="7">
        <v>844489</v>
      </c>
      <c r="P6" s="7">
        <v>288553</v>
      </c>
    </row>
    <row r="7" spans="1:16" ht="30" x14ac:dyDescent="0.25">
      <c r="A7" s="2" t="s">
        <v>1612</v>
      </c>
      <c r="B7" s="4"/>
      <c r="C7" s="4"/>
      <c r="D7" s="4"/>
      <c r="E7" s="4"/>
      <c r="F7" s="4"/>
      <c r="G7" s="4"/>
      <c r="H7" s="4"/>
      <c r="I7" s="4"/>
      <c r="J7" s="4"/>
      <c r="K7" s="4"/>
      <c r="L7" s="4"/>
      <c r="M7" s="4"/>
      <c r="N7" s="7">
        <v>92274997</v>
      </c>
      <c r="O7" s="7">
        <v>91470813</v>
      </c>
      <c r="P7" s="7">
        <v>94201374</v>
      </c>
    </row>
    <row r="8" spans="1:16" ht="30" x14ac:dyDescent="0.25">
      <c r="A8" s="2" t="s">
        <v>122</v>
      </c>
      <c r="B8" s="9">
        <v>0.19</v>
      </c>
      <c r="C8" s="9">
        <v>0.19</v>
      </c>
      <c r="D8" s="9">
        <v>0.14000000000000001</v>
      </c>
      <c r="E8" s="9">
        <v>0.16</v>
      </c>
      <c r="F8" s="9">
        <v>0.22</v>
      </c>
      <c r="G8" s="9">
        <v>0.19</v>
      </c>
      <c r="H8" s="9">
        <v>0.15</v>
      </c>
      <c r="I8" s="9">
        <v>0.17</v>
      </c>
      <c r="J8" s="9">
        <v>0.18</v>
      </c>
      <c r="K8" s="9">
        <v>0.17</v>
      </c>
      <c r="L8" s="9">
        <v>0.17</v>
      </c>
      <c r="M8" s="9">
        <v>0.16</v>
      </c>
      <c r="N8" s="9">
        <v>0.68</v>
      </c>
      <c r="O8" s="9">
        <v>0.73</v>
      </c>
      <c r="P8" s="9">
        <v>0.68</v>
      </c>
    </row>
    <row r="9" spans="1:16" ht="30" x14ac:dyDescent="0.25">
      <c r="A9" s="2" t="s">
        <v>123</v>
      </c>
      <c r="B9" s="9">
        <v>0.19</v>
      </c>
      <c r="C9" s="9">
        <v>0.19</v>
      </c>
      <c r="D9" s="9">
        <v>0.14000000000000001</v>
      </c>
      <c r="E9" s="9">
        <v>0.16</v>
      </c>
      <c r="F9" s="9">
        <v>0.22</v>
      </c>
      <c r="G9" s="9">
        <v>0.19</v>
      </c>
      <c r="H9" s="9">
        <v>0.15</v>
      </c>
      <c r="I9" s="9">
        <v>0.17</v>
      </c>
      <c r="J9" s="9">
        <v>0.18</v>
      </c>
      <c r="K9" s="9">
        <v>0.17</v>
      </c>
      <c r="L9" s="9">
        <v>0.17</v>
      </c>
      <c r="M9" s="9">
        <v>0.16</v>
      </c>
      <c r="N9" s="9">
        <v>0.67</v>
      </c>
      <c r="O9" s="9">
        <v>0.73</v>
      </c>
      <c r="P9" s="9">
        <v>0.67</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96</v>
      </c>
      <c r="B1" s="8" t="s">
        <v>2</v>
      </c>
      <c r="C1" s="8"/>
      <c r="D1" s="8"/>
    </row>
    <row r="2" spans="1:4" x14ac:dyDescent="0.25">
      <c r="A2" s="8"/>
      <c r="B2" s="1" t="s">
        <v>3</v>
      </c>
      <c r="C2" s="1" t="s">
        <v>29</v>
      </c>
      <c r="D2" s="1" t="s">
        <v>78</v>
      </c>
    </row>
    <row r="3" spans="1:4" x14ac:dyDescent="0.25">
      <c r="A3" s="2" t="s">
        <v>2408</v>
      </c>
      <c r="B3" s="4"/>
      <c r="C3" s="4"/>
      <c r="D3" s="4"/>
    </row>
    <row r="4" spans="1:4" x14ac:dyDescent="0.25">
      <c r="A4" s="3" t="s">
        <v>2463</v>
      </c>
      <c r="B4" s="4"/>
      <c r="C4" s="4"/>
      <c r="D4" s="4"/>
    </row>
    <row r="5" spans="1:4" ht="30" x14ac:dyDescent="0.25">
      <c r="A5" s="2" t="s">
        <v>2897</v>
      </c>
      <c r="B5" s="250">
        <v>0.5</v>
      </c>
      <c r="C5" s="4"/>
      <c r="D5" s="4"/>
    </row>
    <row r="6" spans="1:4" x14ac:dyDescent="0.25">
      <c r="A6" s="2" t="s">
        <v>2898</v>
      </c>
      <c r="B6" s="6">
        <v>1000000</v>
      </c>
      <c r="C6" s="6">
        <v>4100000</v>
      </c>
      <c r="D6" s="6">
        <v>9300000</v>
      </c>
    </row>
    <row r="7" spans="1:4" ht="30" x14ac:dyDescent="0.25">
      <c r="A7" s="3" t="s">
        <v>2899</v>
      </c>
      <c r="B7" s="4"/>
      <c r="C7" s="4"/>
      <c r="D7" s="4"/>
    </row>
    <row r="8" spans="1:4" x14ac:dyDescent="0.25">
      <c r="A8" s="2" t="s">
        <v>2900</v>
      </c>
      <c r="B8" s="7">
        <v>4138000</v>
      </c>
      <c r="C8" s="7">
        <v>4551000</v>
      </c>
      <c r="D8" s="7">
        <v>7431000</v>
      </c>
    </row>
    <row r="9" spans="1:4" x14ac:dyDescent="0.25">
      <c r="A9" s="2" t="s">
        <v>2901</v>
      </c>
      <c r="B9" s="7">
        <v>5827000</v>
      </c>
      <c r="C9" s="7">
        <v>5203000</v>
      </c>
      <c r="D9" s="7">
        <v>5729000</v>
      </c>
    </row>
    <row r="10" spans="1:4" x14ac:dyDescent="0.25">
      <c r="A10" s="2" t="s">
        <v>2902</v>
      </c>
      <c r="B10" s="7">
        <v>-9663000</v>
      </c>
      <c r="C10" s="7">
        <v>-8551000</v>
      </c>
      <c r="D10" s="7">
        <v>-7793000</v>
      </c>
    </row>
    <row r="11" spans="1:4" x14ac:dyDescent="0.25">
      <c r="A11" s="2" t="s">
        <v>2903</v>
      </c>
      <c r="B11" s="7">
        <v>-897000</v>
      </c>
      <c r="C11" s="7">
        <v>1356000</v>
      </c>
      <c r="D11" s="7">
        <v>2600000</v>
      </c>
    </row>
    <row r="12" spans="1:4" x14ac:dyDescent="0.25">
      <c r="A12" s="2" t="s">
        <v>2904</v>
      </c>
      <c r="B12" s="7">
        <v>3600000</v>
      </c>
      <c r="C12" s="4"/>
      <c r="D12" s="4"/>
    </row>
    <row r="13" spans="1:4" x14ac:dyDescent="0.25">
      <c r="A13" s="2" t="s">
        <v>2905</v>
      </c>
      <c r="B13" s="7">
        <v>-595000</v>
      </c>
      <c r="C13" s="7">
        <v>2559000</v>
      </c>
      <c r="D13" s="7">
        <v>7967000</v>
      </c>
    </row>
    <row r="14" spans="1:4" ht="60" x14ac:dyDescent="0.25">
      <c r="A14" s="3" t="s">
        <v>2906</v>
      </c>
      <c r="B14" s="4"/>
      <c r="C14" s="4"/>
      <c r="D14" s="4"/>
    </row>
    <row r="15" spans="1:4" x14ac:dyDescent="0.25">
      <c r="A15" s="2" t="s">
        <v>2907</v>
      </c>
      <c r="B15" s="7">
        <v>30779000</v>
      </c>
      <c r="C15" s="7">
        <v>-27568000</v>
      </c>
      <c r="D15" s="7">
        <v>11167000</v>
      </c>
    </row>
    <row r="16" spans="1:4" x14ac:dyDescent="0.25">
      <c r="A16" s="2" t="s">
        <v>2908</v>
      </c>
      <c r="B16" s="4"/>
      <c r="C16" s="7">
        <v>-14000</v>
      </c>
      <c r="D16" s="7">
        <v>-26919000</v>
      </c>
    </row>
    <row r="17" spans="1:4" x14ac:dyDescent="0.25">
      <c r="A17" s="2" t="s">
        <v>2909</v>
      </c>
      <c r="B17" s="7">
        <v>2322000</v>
      </c>
      <c r="C17" s="7">
        <v>2321000</v>
      </c>
      <c r="D17" s="7">
        <v>160000</v>
      </c>
    </row>
    <row r="18" spans="1:4" ht="30" x14ac:dyDescent="0.25">
      <c r="A18" s="2" t="s">
        <v>2910</v>
      </c>
      <c r="B18" s="7">
        <v>33101000</v>
      </c>
      <c r="C18" s="7">
        <v>-25261000</v>
      </c>
      <c r="D18" s="7">
        <v>-15592000</v>
      </c>
    </row>
    <row r="19" spans="1:4" ht="45" x14ac:dyDescent="0.25">
      <c r="A19" s="2" t="s">
        <v>2911</v>
      </c>
      <c r="B19" s="7">
        <v>32506000</v>
      </c>
      <c r="C19" s="7">
        <v>-22702000</v>
      </c>
      <c r="D19" s="7">
        <v>-7625000</v>
      </c>
    </row>
    <row r="20" spans="1:4" x14ac:dyDescent="0.25">
      <c r="A20" s="2" t="s">
        <v>2912</v>
      </c>
      <c r="B20" s="4"/>
      <c r="C20" s="4"/>
      <c r="D20" s="4"/>
    </row>
    <row r="21" spans="1:4" x14ac:dyDescent="0.25">
      <c r="A21" s="3" t="s">
        <v>2463</v>
      </c>
      <c r="B21" s="4"/>
      <c r="C21" s="4"/>
      <c r="D21" s="4"/>
    </row>
    <row r="22" spans="1:4" ht="45" x14ac:dyDescent="0.25">
      <c r="A22" s="2" t="s">
        <v>2913</v>
      </c>
      <c r="B22" s="250">
        <v>0.06</v>
      </c>
      <c r="C22" s="4"/>
      <c r="D22" s="4"/>
    </row>
    <row r="23" spans="1:4" x14ac:dyDescent="0.25">
      <c r="A23" s="2" t="s">
        <v>2478</v>
      </c>
      <c r="B23" s="4"/>
      <c r="C23" s="4"/>
      <c r="D23" s="4"/>
    </row>
    <row r="24" spans="1:4" ht="30" x14ac:dyDescent="0.25">
      <c r="A24" s="3" t="s">
        <v>2899</v>
      </c>
      <c r="B24" s="4"/>
      <c r="C24" s="4"/>
      <c r="D24" s="4"/>
    </row>
    <row r="25" spans="1:4" x14ac:dyDescent="0.25">
      <c r="A25" s="2" t="s">
        <v>2901</v>
      </c>
      <c r="B25" s="7">
        <v>65000</v>
      </c>
      <c r="C25" s="7">
        <v>63000</v>
      </c>
      <c r="D25" s="7">
        <v>66000</v>
      </c>
    </row>
    <row r="26" spans="1:4" x14ac:dyDescent="0.25">
      <c r="A26" s="2" t="s">
        <v>2904</v>
      </c>
      <c r="B26" s="7">
        <v>48000</v>
      </c>
      <c r="C26" s="7">
        <v>53000</v>
      </c>
      <c r="D26" s="7">
        <v>50000</v>
      </c>
    </row>
    <row r="27" spans="1:4" x14ac:dyDescent="0.25">
      <c r="A27" s="2" t="s">
        <v>2905</v>
      </c>
      <c r="B27" s="7">
        <v>113000</v>
      </c>
      <c r="C27" s="7">
        <v>116000</v>
      </c>
      <c r="D27" s="7">
        <v>116000</v>
      </c>
    </row>
    <row r="28" spans="1:4" ht="60" x14ac:dyDescent="0.25">
      <c r="A28" s="3" t="s">
        <v>2906</v>
      </c>
      <c r="B28" s="4"/>
      <c r="C28" s="4"/>
      <c r="D28" s="4"/>
    </row>
    <row r="29" spans="1:4" x14ac:dyDescent="0.25">
      <c r="A29" s="2" t="s">
        <v>2907</v>
      </c>
      <c r="B29" s="7">
        <v>195000</v>
      </c>
      <c r="C29" s="7">
        <v>-136000</v>
      </c>
      <c r="D29" s="7">
        <v>64000</v>
      </c>
    </row>
    <row r="30" spans="1:4" ht="30" x14ac:dyDescent="0.25">
      <c r="A30" s="2" t="s">
        <v>2910</v>
      </c>
      <c r="B30" s="7">
        <v>195000</v>
      </c>
      <c r="C30" s="7">
        <v>-136000</v>
      </c>
      <c r="D30" s="7">
        <v>64000</v>
      </c>
    </row>
    <row r="31" spans="1:4" ht="45" x14ac:dyDescent="0.25">
      <c r="A31" s="2" t="s">
        <v>2911</v>
      </c>
      <c r="B31" s="7">
        <v>308000</v>
      </c>
      <c r="C31" s="7">
        <v>-20000</v>
      </c>
      <c r="D31" s="7">
        <v>180000</v>
      </c>
    </row>
    <row r="32" spans="1:4" ht="75" x14ac:dyDescent="0.25">
      <c r="A32" s="2" t="s">
        <v>2914</v>
      </c>
      <c r="B32" s="6">
        <v>60000</v>
      </c>
      <c r="C32" s="4"/>
      <c r="D32" s="4"/>
    </row>
    <row r="33" spans="1:4" ht="30" x14ac:dyDescent="0.25">
      <c r="A33" s="2" t="s">
        <v>2915</v>
      </c>
      <c r="B33" s="4"/>
      <c r="C33" s="4"/>
      <c r="D33" s="4"/>
    </row>
    <row r="34" spans="1:4" x14ac:dyDescent="0.25">
      <c r="A34" s="3" t="s">
        <v>2463</v>
      </c>
      <c r="B34" s="4"/>
      <c r="C34" s="4"/>
      <c r="D34" s="4"/>
    </row>
    <row r="35" spans="1:4" ht="30" x14ac:dyDescent="0.25">
      <c r="A35" s="2" t="s">
        <v>2916</v>
      </c>
      <c r="B35" s="4" t="s">
        <v>2917</v>
      </c>
      <c r="C35" s="4"/>
      <c r="D3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18</v>
      </c>
      <c r="B1" s="8" t="s">
        <v>2</v>
      </c>
      <c r="C1" s="8"/>
      <c r="D1" s="8"/>
    </row>
    <row r="2" spans="1:4" x14ac:dyDescent="0.25">
      <c r="A2" s="8"/>
      <c r="B2" s="1" t="s">
        <v>3</v>
      </c>
      <c r="C2" s="1" t="s">
        <v>29</v>
      </c>
      <c r="D2" s="1" t="s">
        <v>78</v>
      </c>
    </row>
    <row r="3" spans="1:4" x14ac:dyDescent="0.25">
      <c r="A3" s="2" t="s">
        <v>2408</v>
      </c>
      <c r="B3" s="4"/>
      <c r="C3" s="4"/>
      <c r="D3" s="4"/>
    </row>
    <row r="4" spans="1:4" ht="75" x14ac:dyDescent="0.25">
      <c r="A4" s="3" t="s">
        <v>2919</v>
      </c>
      <c r="B4" s="4"/>
      <c r="C4" s="4"/>
      <c r="D4" s="4"/>
    </row>
    <row r="5" spans="1:4" ht="60" x14ac:dyDescent="0.25">
      <c r="A5" s="2" t="s">
        <v>2920</v>
      </c>
      <c r="B5" s="6">
        <v>3600000</v>
      </c>
      <c r="C5" s="4"/>
      <c r="D5" s="4"/>
    </row>
    <row r="6" spans="1:4" ht="60" x14ac:dyDescent="0.25">
      <c r="A6" s="2" t="s">
        <v>2921</v>
      </c>
      <c r="B6" s="7">
        <v>-2300000</v>
      </c>
      <c r="C6" s="4"/>
      <c r="D6" s="4"/>
    </row>
    <row r="7" spans="1:4" x14ac:dyDescent="0.25">
      <c r="A7" s="3" t="s">
        <v>1655</v>
      </c>
      <c r="B7" s="4"/>
      <c r="C7" s="4"/>
      <c r="D7" s="4"/>
    </row>
    <row r="8" spans="1:4" x14ac:dyDescent="0.25">
      <c r="A8" s="2" t="s">
        <v>2922</v>
      </c>
      <c r="B8" s="7">
        <v>121767000</v>
      </c>
      <c r="C8" s="7">
        <v>129802000</v>
      </c>
      <c r="D8" s="4"/>
    </row>
    <row r="9" spans="1:4" x14ac:dyDescent="0.25">
      <c r="A9" s="2" t="s">
        <v>2900</v>
      </c>
      <c r="B9" s="7">
        <v>4138000</v>
      </c>
      <c r="C9" s="7">
        <v>4551000</v>
      </c>
      <c r="D9" s="7">
        <v>7431000</v>
      </c>
    </row>
    <row r="10" spans="1:4" x14ac:dyDescent="0.25">
      <c r="A10" s="2" t="s">
        <v>2901</v>
      </c>
      <c r="B10" s="7">
        <v>5827000</v>
      </c>
      <c r="C10" s="7">
        <v>5203000</v>
      </c>
      <c r="D10" s="7">
        <v>5729000</v>
      </c>
    </row>
    <row r="11" spans="1:4" x14ac:dyDescent="0.25">
      <c r="A11" s="2" t="s">
        <v>1657</v>
      </c>
      <c r="B11" s="4"/>
      <c r="C11" s="7">
        <v>-14000</v>
      </c>
      <c r="D11" s="4"/>
    </row>
    <row r="12" spans="1:4" x14ac:dyDescent="0.25">
      <c r="A12" s="2" t="s">
        <v>2923</v>
      </c>
      <c r="B12" s="7">
        <v>31722000</v>
      </c>
      <c r="C12" s="7">
        <v>-14422000</v>
      </c>
      <c r="D12" s="4"/>
    </row>
    <row r="13" spans="1:4" x14ac:dyDescent="0.25">
      <c r="A13" s="2" t="s">
        <v>2924</v>
      </c>
      <c r="B13" s="7">
        <v>-3867000</v>
      </c>
      <c r="C13" s="7">
        <v>-3353000</v>
      </c>
      <c r="D13" s="4"/>
    </row>
    <row r="14" spans="1:4" x14ac:dyDescent="0.25">
      <c r="A14" s="2" t="s">
        <v>2925</v>
      </c>
      <c r="B14" s="7">
        <v>159587000</v>
      </c>
      <c r="C14" s="7">
        <v>121767000</v>
      </c>
      <c r="D14" s="7">
        <v>129802000</v>
      </c>
    </row>
    <row r="15" spans="1:4" x14ac:dyDescent="0.25">
      <c r="A15" s="3" t="s">
        <v>1664</v>
      </c>
      <c r="B15" s="4"/>
      <c r="C15" s="4"/>
      <c r="D15" s="4"/>
    </row>
    <row r="16" spans="1:4" ht="30" x14ac:dyDescent="0.25">
      <c r="A16" s="2" t="s">
        <v>2926</v>
      </c>
      <c r="B16" s="7">
        <v>130491000</v>
      </c>
      <c r="C16" s="7">
        <v>115489000</v>
      </c>
      <c r="D16" s="4"/>
    </row>
    <row r="17" spans="1:4" x14ac:dyDescent="0.25">
      <c r="A17" s="2" t="s">
        <v>2927</v>
      </c>
      <c r="B17" s="7">
        <v>9181000</v>
      </c>
      <c r="C17" s="7">
        <v>18020000</v>
      </c>
      <c r="D17" s="4"/>
    </row>
    <row r="18" spans="1:4" x14ac:dyDescent="0.25">
      <c r="A18" s="2" t="s">
        <v>2928</v>
      </c>
      <c r="B18" s="7">
        <v>4378000</v>
      </c>
      <c r="C18" s="7">
        <v>335000</v>
      </c>
      <c r="D18" s="4"/>
    </row>
    <row r="19" spans="1:4" x14ac:dyDescent="0.25">
      <c r="A19" s="2" t="s">
        <v>2924</v>
      </c>
      <c r="B19" s="7">
        <v>-3867000</v>
      </c>
      <c r="C19" s="7">
        <v>-3353000</v>
      </c>
      <c r="D19" s="4"/>
    </row>
    <row r="20" spans="1:4" ht="30" x14ac:dyDescent="0.25">
      <c r="A20" s="2" t="s">
        <v>2929</v>
      </c>
      <c r="B20" s="7">
        <v>140183000</v>
      </c>
      <c r="C20" s="7">
        <v>130491000</v>
      </c>
      <c r="D20" s="7">
        <v>115489000</v>
      </c>
    </row>
    <row r="21" spans="1:4" x14ac:dyDescent="0.25">
      <c r="A21" s="2" t="s">
        <v>2930</v>
      </c>
      <c r="B21" s="7">
        <v>-19404000</v>
      </c>
      <c r="C21" s="7">
        <v>8724000</v>
      </c>
      <c r="D21" s="4"/>
    </row>
    <row r="22" spans="1:4" ht="30" x14ac:dyDescent="0.25">
      <c r="A22" s="3" t="s">
        <v>2931</v>
      </c>
      <c r="B22" s="4"/>
      <c r="C22" s="4"/>
      <c r="D22" s="4"/>
    </row>
    <row r="23" spans="1:4" x14ac:dyDescent="0.25">
      <c r="A23" s="2" t="s">
        <v>2932</v>
      </c>
      <c r="B23" s="250">
        <v>4.8599999999999997E-2</v>
      </c>
      <c r="C23" s="250">
        <v>4.0599999999999997E-2</v>
      </c>
      <c r="D23" s="250">
        <v>4.3900000000000002E-2</v>
      </c>
    </row>
    <row r="24" spans="1:4" ht="30" x14ac:dyDescent="0.25">
      <c r="A24" s="2" t="s">
        <v>2933</v>
      </c>
      <c r="B24" s="250">
        <v>7.4999999999999997E-2</v>
      </c>
      <c r="C24" s="250">
        <v>7.4999999999999997E-2</v>
      </c>
      <c r="D24" s="250">
        <v>7.4999999999999997E-2</v>
      </c>
    </row>
    <row r="25" spans="1:4" ht="30" x14ac:dyDescent="0.25">
      <c r="A25" s="2" t="s">
        <v>2934</v>
      </c>
      <c r="B25" s="250">
        <v>0.03</v>
      </c>
      <c r="C25" s="250">
        <v>0.03</v>
      </c>
      <c r="D25" s="250">
        <v>0.03</v>
      </c>
    </row>
    <row r="26" spans="1:4" ht="30" x14ac:dyDescent="0.25">
      <c r="A26" s="3" t="s">
        <v>2935</v>
      </c>
      <c r="B26" s="4"/>
      <c r="C26" s="4"/>
      <c r="D26" s="4"/>
    </row>
    <row r="27" spans="1:4" x14ac:dyDescent="0.25">
      <c r="A27" s="2" t="s">
        <v>2932</v>
      </c>
      <c r="B27" s="250">
        <v>3.8899999999999997E-2</v>
      </c>
      <c r="C27" s="250">
        <v>4.8599999999999997E-2</v>
      </c>
      <c r="D27" s="250">
        <v>4.0599999999999997E-2</v>
      </c>
    </row>
    <row r="28" spans="1:4" ht="30" x14ac:dyDescent="0.25">
      <c r="A28" s="2" t="s">
        <v>2933</v>
      </c>
      <c r="B28" s="250">
        <v>7.4999999999999997E-2</v>
      </c>
      <c r="C28" s="250">
        <v>7.4999999999999997E-2</v>
      </c>
      <c r="D28" s="250">
        <v>7.4999999999999997E-2</v>
      </c>
    </row>
    <row r="29" spans="1:4" ht="30" x14ac:dyDescent="0.25">
      <c r="A29" s="2" t="s">
        <v>2934</v>
      </c>
      <c r="B29" s="250">
        <v>0.03</v>
      </c>
      <c r="C29" s="250">
        <v>0.03</v>
      </c>
      <c r="D29" s="250">
        <v>0.03</v>
      </c>
    </row>
    <row r="30" spans="1:4" x14ac:dyDescent="0.25">
      <c r="A30" s="2" t="s">
        <v>2478</v>
      </c>
      <c r="B30" s="4"/>
      <c r="C30" s="4"/>
      <c r="D30" s="4"/>
    </row>
    <row r="31" spans="1:4" ht="75" x14ac:dyDescent="0.25">
      <c r="A31" s="3" t="s">
        <v>2919</v>
      </c>
      <c r="B31" s="4"/>
      <c r="C31" s="4"/>
      <c r="D31" s="4"/>
    </row>
    <row r="32" spans="1:4" ht="60" x14ac:dyDescent="0.25">
      <c r="A32" s="2" t="s">
        <v>2920</v>
      </c>
      <c r="B32" s="7">
        <v>48000</v>
      </c>
      <c r="C32" s="7">
        <v>53000</v>
      </c>
      <c r="D32" s="7">
        <v>50000</v>
      </c>
    </row>
    <row r="33" spans="1:4" x14ac:dyDescent="0.25">
      <c r="A33" s="3" t="s">
        <v>1655</v>
      </c>
      <c r="B33" s="4"/>
      <c r="C33" s="4"/>
      <c r="D33" s="4"/>
    </row>
    <row r="34" spans="1:4" x14ac:dyDescent="0.25">
      <c r="A34" s="2" t="s">
        <v>2922</v>
      </c>
      <c r="B34" s="7">
        <v>1425000</v>
      </c>
      <c r="C34" s="7">
        <v>1620000</v>
      </c>
      <c r="D34" s="4"/>
    </row>
    <row r="35" spans="1:4" x14ac:dyDescent="0.25">
      <c r="A35" s="2" t="s">
        <v>2901</v>
      </c>
      <c r="B35" s="7">
        <v>65000</v>
      </c>
      <c r="C35" s="7">
        <v>63000</v>
      </c>
      <c r="D35" s="7">
        <v>66000</v>
      </c>
    </row>
    <row r="36" spans="1:4" x14ac:dyDescent="0.25">
      <c r="A36" s="2" t="s">
        <v>2923</v>
      </c>
      <c r="B36" s="7">
        <v>243000</v>
      </c>
      <c r="C36" s="7">
        <v>-83000</v>
      </c>
      <c r="D36" s="4"/>
    </row>
    <row r="37" spans="1:4" x14ac:dyDescent="0.25">
      <c r="A37" s="2" t="s">
        <v>2924</v>
      </c>
      <c r="B37" s="7">
        <v>-168000</v>
      </c>
      <c r="C37" s="7">
        <v>-175000</v>
      </c>
      <c r="D37" s="4"/>
    </row>
    <row r="38" spans="1:4" x14ac:dyDescent="0.25">
      <c r="A38" s="2" t="s">
        <v>2925</v>
      </c>
      <c r="B38" s="7">
        <v>1565000</v>
      </c>
      <c r="C38" s="7">
        <v>1425000</v>
      </c>
      <c r="D38" s="7">
        <v>1620000</v>
      </c>
    </row>
    <row r="39" spans="1:4" x14ac:dyDescent="0.25">
      <c r="A39" s="3" t="s">
        <v>1664</v>
      </c>
      <c r="B39" s="4"/>
      <c r="C39" s="4"/>
      <c r="D39" s="4"/>
    </row>
    <row r="40" spans="1:4" x14ac:dyDescent="0.25">
      <c r="A40" s="2" t="s">
        <v>2928</v>
      </c>
      <c r="B40" s="7">
        <v>168000</v>
      </c>
      <c r="C40" s="7">
        <v>176000</v>
      </c>
      <c r="D40" s="4"/>
    </row>
    <row r="41" spans="1:4" x14ac:dyDescent="0.25">
      <c r="A41" s="2" t="s">
        <v>2924</v>
      </c>
      <c r="B41" s="7">
        <v>-168000</v>
      </c>
      <c r="C41" s="7">
        <v>-175000</v>
      </c>
      <c r="D41" s="4"/>
    </row>
    <row r="42" spans="1:4" x14ac:dyDescent="0.25">
      <c r="A42" s="2" t="s">
        <v>2930</v>
      </c>
      <c r="B42" s="7">
        <v>-1565000</v>
      </c>
      <c r="C42" s="7">
        <v>-1425000</v>
      </c>
      <c r="D42" s="4"/>
    </row>
    <row r="43" spans="1:4" ht="30" x14ac:dyDescent="0.25">
      <c r="A43" s="3" t="s">
        <v>2931</v>
      </c>
      <c r="B43" s="4"/>
      <c r="C43" s="4"/>
      <c r="D43" s="4"/>
    </row>
    <row r="44" spans="1:4" x14ac:dyDescent="0.25">
      <c r="A44" s="2" t="s">
        <v>2932</v>
      </c>
      <c r="B44" s="250">
        <v>4.8599999999999997E-2</v>
      </c>
      <c r="C44" s="250">
        <v>4.0599999999999997E-2</v>
      </c>
      <c r="D44" s="250">
        <v>4.3900000000000002E-2</v>
      </c>
    </row>
    <row r="45" spans="1:4" ht="30" x14ac:dyDescent="0.25">
      <c r="A45" s="2" t="s">
        <v>2936</v>
      </c>
      <c r="B45" s="6">
        <v>384</v>
      </c>
      <c r="C45" s="6">
        <v>351</v>
      </c>
      <c r="D45" s="6">
        <v>327</v>
      </c>
    </row>
    <row r="46" spans="1:4" ht="30" x14ac:dyDescent="0.25">
      <c r="A46" s="2" t="s">
        <v>2937</v>
      </c>
      <c r="B46" s="250">
        <v>0.04</v>
      </c>
      <c r="C46" s="250">
        <v>0.04</v>
      </c>
      <c r="D46" s="250">
        <v>0.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2938</v>
      </c>
      <c r="B1" s="1" t="s">
        <v>2</v>
      </c>
      <c r="C1" s="1"/>
      <c r="D1" s="1"/>
    </row>
    <row r="2" spans="1:4" x14ac:dyDescent="0.25">
      <c r="A2" s="8"/>
      <c r="B2" s="1" t="s">
        <v>3</v>
      </c>
      <c r="C2" s="1" t="s">
        <v>29</v>
      </c>
      <c r="D2" s="1" t="s">
        <v>78</v>
      </c>
    </row>
    <row r="3" spans="1:4" x14ac:dyDescent="0.25">
      <c r="A3" s="3" t="s">
        <v>2463</v>
      </c>
      <c r="B3" s="4"/>
      <c r="C3" s="4"/>
      <c r="D3" s="4"/>
    </row>
    <row r="4" spans="1:4" ht="30" x14ac:dyDescent="0.25">
      <c r="A4" s="2" t="s">
        <v>2939</v>
      </c>
      <c r="B4" s="6">
        <v>153900000</v>
      </c>
      <c r="C4" s="6">
        <v>116800000</v>
      </c>
      <c r="D4" s="6">
        <v>124500000</v>
      </c>
    </row>
    <row r="5" spans="1:4" ht="45" x14ac:dyDescent="0.25">
      <c r="A5" s="2" t="s">
        <v>2940</v>
      </c>
      <c r="B5" s="7">
        <v>5600000</v>
      </c>
      <c r="C5" s="7">
        <v>5000000</v>
      </c>
      <c r="D5" s="7">
        <v>5100000</v>
      </c>
    </row>
    <row r="6" spans="1:4" ht="30" x14ac:dyDescent="0.25">
      <c r="A6" s="3" t="s">
        <v>2941</v>
      </c>
      <c r="B6" s="4"/>
      <c r="C6" s="4"/>
      <c r="D6" s="4"/>
    </row>
    <row r="7" spans="1:4" x14ac:dyDescent="0.25">
      <c r="A7" s="2" t="s">
        <v>2942</v>
      </c>
      <c r="B7" s="7">
        <v>159587000</v>
      </c>
      <c r="C7" s="7">
        <v>121767000</v>
      </c>
      <c r="D7" s="7">
        <v>129802000</v>
      </c>
    </row>
    <row r="8" spans="1:4" x14ac:dyDescent="0.25">
      <c r="A8" s="2" t="s">
        <v>2943</v>
      </c>
      <c r="B8" s="7">
        <v>159587000</v>
      </c>
      <c r="C8" s="7">
        <v>121767000</v>
      </c>
      <c r="D8" s="4"/>
    </row>
    <row r="9" spans="1:4" x14ac:dyDescent="0.25">
      <c r="A9" s="2" t="s">
        <v>2944</v>
      </c>
      <c r="B9" s="7">
        <v>140183000</v>
      </c>
      <c r="C9" s="7">
        <v>130491000</v>
      </c>
      <c r="D9" s="7">
        <v>115489000</v>
      </c>
    </row>
    <row r="10" spans="1:4" ht="30" x14ac:dyDescent="0.25">
      <c r="A10" s="2" t="s">
        <v>2945</v>
      </c>
      <c r="B10" s="250">
        <v>0.1</v>
      </c>
      <c r="C10" s="4"/>
      <c r="D10" s="4"/>
    </row>
    <row r="11" spans="1:4" ht="30" x14ac:dyDescent="0.25">
      <c r="A11" s="2" t="s">
        <v>2946</v>
      </c>
      <c r="B11" s="4" t="s">
        <v>2551</v>
      </c>
      <c r="C11" s="4"/>
      <c r="D11" s="4"/>
    </row>
    <row r="12" spans="1:4" x14ac:dyDescent="0.25">
      <c r="A12" s="3" t="s">
        <v>2947</v>
      </c>
      <c r="B12" s="4"/>
      <c r="C12" s="4"/>
      <c r="D12" s="4"/>
    </row>
    <row r="13" spans="1:4" x14ac:dyDescent="0.25">
      <c r="A13" s="2" t="s">
        <v>2948</v>
      </c>
      <c r="B13" s="250">
        <v>1</v>
      </c>
      <c r="C13" s="250">
        <v>1</v>
      </c>
      <c r="D13" s="4"/>
    </row>
    <row r="14" spans="1:4" x14ac:dyDescent="0.25">
      <c r="A14" s="2" t="s">
        <v>1990</v>
      </c>
      <c r="B14" s="4"/>
      <c r="C14" s="4"/>
      <c r="D14" s="4"/>
    </row>
    <row r="15" spans="1:4" x14ac:dyDescent="0.25">
      <c r="A15" s="3" t="s">
        <v>2947</v>
      </c>
      <c r="B15" s="4"/>
      <c r="C15" s="4"/>
      <c r="D15" s="4"/>
    </row>
    <row r="16" spans="1:4" ht="30" x14ac:dyDescent="0.25">
      <c r="A16" s="2" t="s">
        <v>2949</v>
      </c>
      <c r="B16" s="250">
        <v>0.2</v>
      </c>
      <c r="C16" s="4"/>
      <c r="D16" s="4"/>
    </row>
    <row r="17" spans="1:4" ht="30" x14ac:dyDescent="0.25">
      <c r="A17" s="2" t="s">
        <v>2950</v>
      </c>
      <c r="B17" s="250">
        <v>0.5</v>
      </c>
      <c r="C17" s="4"/>
      <c r="D17" s="4"/>
    </row>
    <row r="18" spans="1:4" x14ac:dyDescent="0.25">
      <c r="A18" s="2" t="s">
        <v>2948</v>
      </c>
      <c r="B18" s="250">
        <v>0.2</v>
      </c>
      <c r="C18" s="250">
        <v>0.2</v>
      </c>
      <c r="D18" s="4"/>
    </row>
    <row r="19" spans="1:4" x14ac:dyDescent="0.25">
      <c r="A19" s="2" t="s">
        <v>328</v>
      </c>
      <c r="B19" s="4"/>
      <c r="C19" s="4"/>
      <c r="D19" s="4"/>
    </row>
    <row r="20" spans="1:4" x14ac:dyDescent="0.25">
      <c r="A20" s="3" t="s">
        <v>2947</v>
      </c>
      <c r="B20" s="4"/>
      <c r="C20" s="4"/>
      <c r="D20" s="4"/>
    </row>
    <row r="21" spans="1:4" ht="30" x14ac:dyDescent="0.25">
      <c r="A21" s="2" t="s">
        <v>2949</v>
      </c>
      <c r="B21" s="250">
        <v>0.3</v>
      </c>
      <c r="C21" s="4"/>
      <c r="D21" s="4"/>
    </row>
    <row r="22" spans="1:4" ht="30" x14ac:dyDescent="0.25">
      <c r="A22" s="2" t="s">
        <v>2950</v>
      </c>
      <c r="B22" s="250">
        <v>0.6</v>
      </c>
      <c r="C22" s="4"/>
      <c r="D22" s="4"/>
    </row>
    <row r="23" spans="1:4" x14ac:dyDescent="0.25">
      <c r="A23" s="2" t="s">
        <v>2948</v>
      </c>
      <c r="B23" s="250">
        <v>0.71</v>
      </c>
      <c r="C23" s="250">
        <v>0.66</v>
      </c>
      <c r="D23" s="4"/>
    </row>
    <row r="24" spans="1:4" x14ac:dyDescent="0.25">
      <c r="A24" s="2" t="s">
        <v>1078</v>
      </c>
      <c r="B24" s="4"/>
      <c r="C24" s="4"/>
      <c r="D24" s="4"/>
    </row>
    <row r="25" spans="1:4" x14ac:dyDescent="0.25">
      <c r="A25" s="3" t="s">
        <v>2947</v>
      </c>
      <c r="B25" s="4"/>
      <c r="C25" s="4"/>
      <c r="D25" s="4"/>
    </row>
    <row r="26" spans="1:4" ht="30" x14ac:dyDescent="0.25">
      <c r="A26" s="2" t="s">
        <v>2949</v>
      </c>
      <c r="B26" s="250">
        <v>0.05</v>
      </c>
      <c r="C26" s="4"/>
      <c r="D26" s="4"/>
    </row>
    <row r="27" spans="1:4" ht="30" x14ac:dyDescent="0.25">
      <c r="A27" s="2" t="s">
        <v>2950</v>
      </c>
      <c r="B27" s="250">
        <v>0.5</v>
      </c>
      <c r="C27" s="4"/>
      <c r="D27" s="4"/>
    </row>
    <row r="28" spans="1:4" x14ac:dyDescent="0.25">
      <c r="A28" s="2" t="s">
        <v>2948</v>
      </c>
      <c r="B28" s="250">
        <v>0.09</v>
      </c>
      <c r="C28" s="250">
        <v>0.14000000000000001</v>
      </c>
      <c r="D28" s="4"/>
    </row>
    <row r="29" spans="1:4" x14ac:dyDescent="0.25">
      <c r="A29" s="2" t="s">
        <v>2528</v>
      </c>
      <c r="B29" s="4"/>
      <c r="C29" s="4"/>
      <c r="D29" s="4"/>
    </row>
    <row r="30" spans="1:4" ht="30" x14ac:dyDescent="0.25">
      <c r="A30" s="3" t="s">
        <v>2941</v>
      </c>
      <c r="B30" s="4"/>
      <c r="C30" s="4"/>
      <c r="D30" s="4"/>
    </row>
    <row r="31" spans="1:4" x14ac:dyDescent="0.25">
      <c r="A31" s="2" t="s">
        <v>2951</v>
      </c>
      <c r="B31" s="7">
        <v>4000000</v>
      </c>
      <c r="C31" s="4"/>
      <c r="D31" s="4"/>
    </row>
    <row r="32" spans="1:4" x14ac:dyDescent="0.25">
      <c r="A32" s="2" t="s">
        <v>2534</v>
      </c>
      <c r="B32" s="4"/>
      <c r="C32" s="4"/>
      <c r="D32" s="4"/>
    </row>
    <row r="33" spans="1:4" ht="30" x14ac:dyDescent="0.25">
      <c r="A33" s="3" t="s">
        <v>2941</v>
      </c>
      <c r="B33" s="4"/>
      <c r="C33" s="4"/>
      <c r="D33" s="4"/>
    </row>
    <row r="34" spans="1:4" x14ac:dyDescent="0.25">
      <c r="A34" s="2" t="s">
        <v>2951</v>
      </c>
      <c r="B34" s="6">
        <v>8000000</v>
      </c>
      <c r="C34" s="4"/>
      <c r="D34"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2952</v>
      </c>
      <c r="B1" s="1" t="s">
        <v>2</v>
      </c>
      <c r="C1" s="1"/>
      <c r="D1" s="1"/>
    </row>
    <row r="2" spans="1:4" x14ac:dyDescent="0.25">
      <c r="A2" s="8"/>
      <c r="B2" s="1" t="s">
        <v>3</v>
      </c>
      <c r="C2" s="1" t="s">
        <v>29</v>
      </c>
      <c r="D2" s="1" t="s">
        <v>78</v>
      </c>
    </row>
    <row r="3" spans="1:4" x14ac:dyDescent="0.25">
      <c r="A3" s="2" t="s">
        <v>2408</v>
      </c>
      <c r="B3" s="4"/>
      <c r="C3" s="4"/>
      <c r="D3" s="4"/>
    </row>
    <row r="4" spans="1:4" x14ac:dyDescent="0.25">
      <c r="A4" s="3" t="s">
        <v>2463</v>
      </c>
      <c r="B4" s="4"/>
      <c r="C4" s="4"/>
      <c r="D4" s="4"/>
    </row>
    <row r="5" spans="1:4" x14ac:dyDescent="0.25">
      <c r="A5" s="2" t="s">
        <v>2953</v>
      </c>
      <c r="B5" s="6">
        <v>140183000</v>
      </c>
      <c r="C5" s="6">
        <v>130491000</v>
      </c>
      <c r="D5" s="6">
        <v>115489000</v>
      </c>
    </row>
    <row r="6" spans="1:4" ht="30" x14ac:dyDescent="0.25">
      <c r="A6" s="3" t="s">
        <v>2954</v>
      </c>
      <c r="B6" s="4"/>
      <c r="C6" s="4"/>
      <c r="D6" s="4"/>
    </row>
    <row r="7" spans="1:4" x14ac:dyDescent="0.25">
      <c r="A7" s="2">
        <v>2015</v>
      </c>
      <c r="B7" s="7">
        <v>4100000</v>
      </c>
      <c r="C7" s="4"/>
      <c r="D7" s="4"/>
    </row>
    <row r="8" spans="1:4" x14ac:dyDescent="0.25">
      <c r="A8" s="2">
        <v>2016</v>
      </c>
      <c r="B8" s="7">
        <v>4500000</v>
      </c>
      <c r="C8" s="4"/>
      <c r="D8" s="4"/>
    </row>
    <row r="9" spans="1:4" x14ac:dyDescent="0.25">
      <c r="A9" s="2">
        <v>2017</v>
      </c>
      <c r="B9" s="7">
        <v>4800000</v>
      </c>
      <c r="C9" s="4"/>
      <c r="D9" s="4"/>
    </row>
    <row r="10" spans="1:4" x14ac:dyDescent="0.25">
      <c r="A10" s="2">
        <v>2018</v>
      </c>
      <c r="B10" s="7">
        <v>5200000</v>
      </c>
      <c r="C10" s="4"/>
      <c r="D10" s="4"/>
    </row>
    <row r="11" spans="1:4" x14ac:dyDescent="0.25">
      <c r="A11" s="2">
        <v>2019</v>
      </c>
      <c r="B11" s="7">
        <v>5900000</v>
      </c>
      <c r="C11" s="4"/>
      <c r="D11" s="4"/>
    </row>
    <row r="12" spans="1:4" x14ac:dyDescent="0.25">
      <c r="A12" s="2" t="s">
        <v>2955</v>
      </c>
      <c r="B12" s="7">
        <v>33700000</v>
      </c>
      <c r="C12" s="4"/>
      <c r="D12" s="4"/>
    </row>
    <row r="13" spans="1:4" ht="30" x14ac:dyDescent="0.25">
      <c r="A13" s="2" t="s">
        <v>2956</v>
      </c>
      <c r="B13" s="4"/>
      <c r="C13" s="4"/>
      <c r="D13" s="4"/>
    </row>
    <row r="14" spans="1:4" x14ac:dyDescent="0.25">
      <c r="A14" s="3" t="s">
        <v>2463</v>
      </c>
      <c r="B14" s="4"/>
      <c r="C14" s="4"/>
      <c r="D14" s="4"/>
    </row>
    <row r="15" spans="1:4" x14ac:dyDescent="0.25">
      <c r="A15" s="2" t="s">
        <v>2953</v>
      </c>
      <c r="B15" s="7">
        <v>27635000</v>
      </c>
      <c r="C15" s="7">
        <v>25708000</v>
      </c>
      <c r="D15" s="4"/>
    </row>
    <row r="16" spans="1:4" ht="30" x14ac:dyDescent="0.25">
      <c r="A16" s="2" t="s">
        <v>2957</v>
      </c>
      <c r="B16" s="4"/>
      <c r="C16" s="4"/>
      <c r="D16" s="4"/>
    </row>
    <row r="17" spans="1:4" x14ac:dyDescent="0.25">
      <c r="A17" s="3" t="s">
        <v>2463</v>
      </c>
      <c r="B17" s="4"/>
      <c r="C17" s="4"/>
      <c r="D17" s="4"/>
    </row>
    <row r="18" spans="1:4" x14ac:dyDescent="0.25">
      <c r="A18" s="2" t="s">
        <v>2953</v>
      </c>
      <c r="B18" s="7">
        <v>99009000</v>
      </c>
      <c r="C18" s="7">
        <v>86300000</v>
      </c>
      <c r="D18" s="4"/>
    </row>
    <row r="19" spans="1:4" x14ac:dyDescent="0.25">
      <c r="A19" s="2" t="s">
        <v>2958</v>
      </c>
      <c r="B19" s="4"/>
      <c r="C19" s="4"/>
      <c r="D19" s="4"/>
    </row>
    <row r="20" spans="1:4" x14ac:dyDescent="0.25">
      <c r="A20" s="3" t="s">
        <v>2463</v>
      </c>
      <c r="B20" s="4"/>
      <c r="C20" s="4"/>
      <c r="D20" s="4"/>
    </row>
    <row r="21" spans="1:4" x14ac:dyDescent="0.25">
      <c r="A21" s="2" t="s">
        <v>2953</v>
      </c>
      <c r="B21" s="7">
        <v>13539000</v>
      </c>
      <c r="C21" s="7">
        <v>18483000</v>
      </c>
      <c r="D21" s="4"/>
    </row>
    <row r="22" spans="1:4" x14ac:dyDescent="0.25">
      <c r="A22" s="2" t="s">
        <v>2478</v>
      </c>
      <c r="B22" s="4"/>
      <c r="C22" s="4"/>
      <c r="D22" s="4"/>
    </row>
    <row r="23" spans="1:4" ht="30" x14ac:dyDescent="0.25">
      <c r="A23" s="3" t="s">
        <v>2959</v>
      </c>
      <c r="B23" s="4"/>
      <c r="C23" s="4"/>
      <c r="D23" s="4"/>
    </row>
    <row r="24" spans="1:4" ht="30" x14ac:dyDescent="0.25">
      <c r="A24" s="2" t="s">
        <v>2960</v>
      </c>
      <c r="B24" s="250">
        <v>0.05</v>
      </c>
      <c r="C24" s="4"/>
      <c r="D24" s="4"/>
    </row>
    <row r="25" spans="1:4" ht="45" x14ac:dyDescent="0.25">
      <c r="A25" s="2" t="s">
        <v>2961</v>
      </c>
      <c r="B25" s="7">
        <v>8000</v>
      </c>
      <c r="C25" s="4"/>
      <c r="D25" s="4"/>
    </row>
    <row r="26" spans="1:4" ht="45" x14ac:dyDescent="0.25">
      <c r="A26" s="2" t="s">
        <v>2962</v>
      </c>
      <c r="B26" s="7">
        <v>67000</v>
      </c>
      <c r="C26" s="4"/>
      <c r="D26" s="4"/>
    </row>
    <row r="27" spans="1:4" ht="30" x14ac:dyDescent="0.25">
      <c r="A27" s="3" t="s">
        <v>2963</v>
      </c>
      <c r="B27" s="4"/>
      <c r="C27" s="4"/>
      <c r="D27" s="4"/>
    </row>
    <row r="28" spans="1:4" x14ac:dyDescent="0.25">
      <c r="A28" s="2" t="s">
        <v>2942</v>
      </c>
      <c r="B28" s="7">
        <v>1565000</v>
      </c>
      <c r="C28" s="7">
        <v>1425000</v>
      </c>
      <c r="D28" s="4"/>
    </row>
    <row r="29" spans="1:4" x14ac:dyDescent="0.25">
      <c r="A29" s="2" t="s">
        <v>2943</v>
      </c>
      <c r="B29" s="6">
        <v>1565000</v>
      </c>
      <c r="C29" s="6">
        <v>1425000</v>
      </c>
      <c r="D2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2</v>
      </c>
      <c r="C1" s="8"/>
      <c r="D1" s="8"/>
    </row>
    <row r="2" spans="1:4" ht="30" x14ac:dyDescent="0.25">
      <c r="A2" s="1" t="s">
        <v>28</v>
      </c>
      <c r="B2" s="1" t="s">
        <v>3</v>
      </c>
      <c r="C2" s="1" t="s">
        <v>29</v>
      </c>
      <c r="D2" s="1" t="s">
        <v>78</v>
      </c>
    </row>
    <row r="3" spans="1:4" x14ac:dyDescent="0.25">
      <c r="A3" s="3" t="s">
        <v>169</v>
      </c>
      <c r="B3" s="4"/>
      <c r="C3" s="4"/>
      <c r="D3" s="4"/>
    </row>
    <row r="4" spans="1:4" x14ac:dyDescent="0.25">
      <c r="A4" s="2" t="s">
        <v>126</v>
      </c>
      <c r="B4" s="6">
        <v>61962</v>
      </c>
      <c r="C4" s="6">
        <v>66559</v>
      </c>
      <c r="D4" s="6">
        <v>63389</v>
      </c>
    </row>
    <row r="5" spans="1:4" ht="45" x14ac:dyDescent="0.25">
      <c r="A5" s="3" t="s">
        <v>170</v>
      </c>
      <c r="B5" s="4"/>
      <c r="C5" s="4"/>
      <c r="D5" s="4"/>
    </row>
    <row r="6" spans="1:4" x14ac:dyDescent="0.25">
      <c r="A6" s="2" t="s">
        <v>89</v>
      </c>
      <c r="B6" s="7">
        <v>20314</v>
      </c>
      <c r="C6" s="7">
        <v>18519</v>
      </c>
      <c r="D6" s="7">
        <v>26338</v>
      </c>
    </row>
    <row r="7" spans="1:4" x14ac:dyDescent="0.25">
      <c r="A7" s="2" t="s">
        <v>171</v>
      </c>
      <c r="B7" s="7">
        <v>-5236</v>
      </c>
      <c r="C7" s="7">
        <v>-6061</v>
      </c>
      <c r="D7" s="7">
        <v>-2894</v>
      </c>
    </row>
    <row r="8" spans="1:4" ht="30" x14ac:dyDescent="0.25">
      <c r="A8" s="2" t="s">
        <v>172</v>
      </c>
      <c r="B8" s="7">
        <v>9868</v>
      </c>
      <c r="C8" s="7">
        <v>8952</v>
      </c>
      <c r="D8" s="7">
        <v>9466</v>
      </c>
    </row>
    <row r="9" spans="1:4" x14ac:dyDescent="0.25">
      <c r="A9" s="2" t="s">
        <v>173</v>
      </c>
      <c r="B9" s="7">
        <v>9241</v>
      </c>
      <c r="C9" s="7">
        <v>12057</v>
      </c>
      <c r="D9" s="7">
        <v>18588</v>
      </c>
    </row>
    <row r="10" spans="1:4" x14ac:dyDescent="0.25">
      <c r="A10" s="2" t="s">
        <v>174</v>
      </c>
      <c r="B10" s="7">
        <v>-22857</v>
      </c>
      <c r="C10" s="7">
        <v>2890</v>
      </c>
      <c r="D10" s="7">
        <v>11351</v>
      </c>
    </row>
    <row r="11" spans="1:4" ht="30" x14ac:dyDescent="0.25">
      <c r="A11" s="2" t="s">
        <v>175</v>
      </c>
      <c r="B11" s="4">
        <v>383</v>
      </c>
      <c r="C11" s="4">
        <v>298</v>
      </c>
      <c r="D11" s="4">
        <v>-76</v>
      </c>
    </row>
    <row r="12" spans="1:4" ht="30" x14ac:dyDescent="0.25">
      <c r="A12" s="2" t="s">
        <v>176</v>
      </c>
      <c r="B12" s="7">
        <v>5711</v>
      </c>
      <c r="C12" s="7">
        <v>5083</v>
      </c>
      <c r="D12" s="7">
        <v>4623</v>
      </c>
    </row>
    <row r="13" spans="1:4" ht="30" x14ac:dyDescent="0.25">
      <c r="A13" s="2" t="s">
        <v>177</v>
      </c>
      <c r="B13" s="4"/>
      <c r="C13" s="4">
        <v>713</v>
      </c>
      <c r="D13" s="4">
        <v>331</v>
      </c>
    </row>
    <row r="14" spans="1:4" ht="30" x14ac:dyDescent="0.25">
      <c r="A14" s="2" t="s">
        <v>178</v>
      </c>
      <c r="B14" s="7">
        <v>2318</v>
      </c>
      <c r="C14" s="7">
        <v>4158</v>
      </c>
      <c r="D14" s="7">
        <v>4942</v>
      </c>
    </row>
    <row r="15" spans="1:4" x14ac:dyDescent="0.25">
      <c r="A15" s="2" t="s">
        <v>179</v>
      </c>
      <c r="B15" s="7">
        <v>8595</v>
      </c>
      <c r="C15" s="7">
        <v>1262</v>
      </c>
      <c r="D15" s="7">
        <v>3170</v>
      </c>
    </row>
    <row r="16" spans="1:4" x14ac:dyDescent="0.25">
      <c r="A16" s="2" t="s">
        <v>180</v>
      </c>
      <c r="B16" s="7">
        <v>-1042</v>
      </c>
      <c r="C16" s="7">
        <v>-36773</v>
      </c>
      <c r="D16" s="7">
        <v>-248658</v>
      </c>
    </row>
    <row r="17" spans="1:4" ht="30" x14ac:dyDescent="0.25">
      <c r="A17" s="2" t="s">
        <v>181</v>
      </c>
      <c r="B17" s="7">
        <v>1315</v>
      </c>
      <c r="C17" s="7">
        <v>52550</v>
      </c>
      <c r="D17" s="7">
        <v>236482</v>
      </c>
    </row>
    <row r="18" spans="1:4" ht="30" x14ac:dyDescent="0.25">
      <c r="A18" s="2" t="s">
        <v>182</v>
      </c>
      <c r="B18" s="7">
        <v>90572</v>
      </c>
      <c r="C18" s="7">
        <v>130207</v>
      </c>
      <c r="D18" s="7">
        <v>127052</v>
      </c>
    </row>
    <row r="19" spans="1:4" x14ac:dyDescent="0.25">
      <c r="A19" s="3" t="s">
        <v>183</v>
      </c>
      <c r="B19" s="4"/>
      <c r="C19" s="4"/>
      <c r="D19" s="4"/>
    </row>
    <row r="20" spans="1:4" ht="30" x14ac:dyDescent="0.25">
      <c r="A20" s="2" t="s">
        <v>184</v>
      </c>
      <c r="B20" s="7">
        <v>-49996</v>
      </c>
      <c r="C20" s="7">
        <v>-234965</v>
      </c>
      <c r="D20" s="7">
        <v>-508553</v>
      </c>
    </row>
    <row r="21" spans="1:4" ht="45" x14ac:dyDescent="0.25">
      <c r="A21" s="2" t="s">
        <v>185</v>
      </c>
      <c r="B21" s="7">
        <v>17673</v>
      </c>
      <c r="C21" s="7">
        <v>33764</v>
      </c>
      <c r="D21" s="7">
        <v>76257</v>
      </c>
    </row>
    <row r="22" spans="1:4" ht="45" x14ac:dyDescent="0.25">
      <c r="A22" s="2" t="s">
        <v>186</v>
      </c>
      <c r="B22" s="7">
        <v>162007</v>
      </c>
      <c r="C22" s="7">
        <v>255064</v>
      </c>
      <c r="D22" s="7">
        <v>341287</v>
      </c>
    </row>
    <row r="23" spans="1:4" ht="30" x14ac:dyDescent="0.25">
      <c r="A23" s="2" t="s">
        <v>187</v>
      </c>
      <c r="B23" s="7">
        <v>7910</v>
      </c>
      <c r="C23" s="7">
        <v>16003</v>
      </c>
      <c r="D23" s="4"/>
    </row>
    <row r="24" spans="1:4" x14ac:dyDescent="0.25">
      <c r="A24" s="2" t="s">
        <v>188</v>
      </c>
      <c r="B24" s="7">
        <v>-1944677</v>
      </c>
      <c r="C24" s="7">
        <v>-2072797</v>
      </c>
      <c r="D24" s="7">
        <v>-2088565</v>
      </c>
    </row>
    <row r="25" spans="1:4" ht="30" x14ac:dyDescent="0.25">
      <c r="A25" s="2" t="s">
        <v>189</v>
      </c>
      <c r="B25" s="7">
        <v>1730603</v>
      </c>
      <c r="C25" s="7">
        <v>1924179</v>
      </c>
      <c r="D25" s="7">
        <v>1911871</v>
      </c>
    </row>
    <row r="26" spans="1:4" ht="30" x14ac:dyDescent="0.25">
      <c r="A26" s="2" t="s">
        <v>190</v>
      </c>
      <c r="B26" s="7">
        <v>10422</v>
      </c>
      <c r="C26" s="7">
        <v>3119</v>
      </c>
      <c r="D26" s="7">
        <v>2101</v>
      </c>
    </row>
    <row r="27" spans="1:4" ht="30" x14ac:dyDescent="0.25">
      <c r="A27" s="2" t="s">
        <v>191</v>
      </c>
      <c r="B27" s="7">
        <v>10216</v>
      </c>
      <c r="C27" s="7">
        <v>18036</v>
      </c>
      <c r="D27" s="7">
        <v>14049</v>
      </c>
    </row>
    <row r="28" spans="1:4" ht="30" x14ac:dyDescent="0.25">
      <c r="A28" s="2" t="s">
        <v>192</v>
      </c>
      <c r="B28" s="4">
        <v>607</v>
      </c>
      <c r="C28" s="4">
        <v>814</v>
      </c>
      <c r="D28" s="4">
        <v>457</v>
      </c>
    </row>
    <row r="29" spans="1:4" x14ac:dyDescent="0.25">
      <c r="A29" s="2" t="s">
        <v>193</v>
      </c>
      <c r="B29" s="7">
        <v>-9968</v>
      </c>
      <c r="C29" s="7">
        <v>-19367</v>
      </c>
      <c r="D29" s="7">
        <v>-18255</v>
      </c>
    </row>
    <row r="30" spans="1:4" x14ac:dyDescent="0.25">
      <c r="A30" s="2" t="s">
        <v>194</v>
      </c>
      <c r="B30" s="7">
        <v>-2792</v>
      </c>
      <c r="C30" s="4"/>
      <c r="D30" s="7">
        <v>-4089</v>
      </c>
    </row>
    <row r="31" spans="1:4" ht="30" x14ac:dyDescent="0.25">
      <c r="A31" s="2" t="s">
        <v>195</v>
      </c>
      <c r="B31" s="7">
        <v>-67995</v>
      </c>
      <c r="C31" s="7">
        <v>-76150</v>
      </c>
      <c r="D31" s="7">
        <v>-273440</v>
      </c>
    </row>
    <row r="32" spans="1:4" x14ac:dyDescent="0.25">
      <c r="A32" s="3" t="s">
        <v>196</v>
      </c>
      <c r="B32" s="4"/>
      <c r="C32" s="4"/>
      <c r="D32" s="4"/>
    </row>
    <row r="33" spans="1:4" x14ac:dyDescent="0.25">
      <c r="A33" s="2" t="s">
        <v>197</v>
      </c>
      <c r="B33" s="7">
        <v>-36337</v>
      </c>
      <c r="C33" s="7">
        <v>-95721</v>
      </c>
      <c r="D33" s="7">
        <v>-15725</v>
      </c>
    </row>
    <row r="34" spans="1:4" x14ac:dyDescent="0.25">
      <c r="A34" s="2" t="s">
        <v>198</v>
      </c>
      <c r="B34" s="4"/>
      <c r="C34" s="7">
        <v>30000</v>
      </c>
      <c r="D34" s="4"/>
    </row>
    <row r="35" spans="1:4" x14ac:dyDescent="0.25">
      <c r="A35" s="2" t="s">
        <v>199</v>
      </c>
      <c r="B35" s="4">
        <v>-52</v>
      </c>
      <c r="C35" s="4">
        <v>-68</v>
      </c>
      <c r="D35" s="4">
        <v>-69</v>
      </c>
    </row>
    <row r="36" spans="1:4" ht="30" x14ac:dyDescent="0.25">
      <c r="A36" s="2" t="s">
        <v>200</v>
      </c>
      <c r="B36" s="7">
        <v>6516</v>
      </c>
      <c r="C36" s="7">
        <v>-8334</v>
      </c>
      <c r="D36" s="7">
        <v>32191</v>
      </c>
    </row>
    <row r="37" spans="1:4" ht="30" x14ac:dyDescent="0.25">
      <c r="A37" s="2" t="s">
        <v>201</v>
      </c>
      <c r="B37" s="7">
        <v>3838</v>
      </c>
      <c r="C37" s="7">
        <v>3344</v>
      </c>
      <c r="D37" s="4">
        <v>-246</v>
      </c>
    </row>
    <row r="38" spans="1:4" x14ac:dyDescent="0.25">
      <c r="A38" s="2" t="s">
        <v>157</v>
      </c>
      <c r="B38" s="7">
        <v>-5273</v>
      </c>
      <c r="C38" s="7">
        <v>-4459</v>
      </c>
      <c r="D38" s="7">
        <v>-52028</v>
      </c>
    </row>
    <row r="39" spans="1:4" x14ac:dyDescent="0.25">
      <c r="A39" s="2" t="s">
        <v>202</v>
      </c>
      <c r="B39" s="7">
        <v>-149932</v>
      </c>
      <c r="C39" s="7">
        <v>-45871</v>
      </c>
      <c r="D39" s="7">
        <v>-56862</v>
      </c>
    </row>
    <row r="40" spans="1:4" x14ac:dyDescent="0.25">
      <c r="A40" s="2" t="s">
        <v>203</v>
      </c>
      <c r="B40" s="7">
        <v>6519</v>
      </c>
      <c r="C40" s="7">
        <v>6618</v>
      </c>
      <c r="D40" s="7">
        <v>2131</v>
      </c>
    </row>
    <row r="41" spans="1:4" ht="30" x14ac:dyDescent="0.25">
      <c r="A41" s="2" t="s">
        <v>204</v>
      </c>
      <c r="B41" s="4">
        <v>945</v>
      </c>
      <c r="C41" s="4">
        <v>635</v>
      </c>
      <c r="D41" s="4">
        <v>403</v>
      </c>
    </row>
    <row r="42" spans="1:4" x14ac:dyDescent="0.25">
      <c r="A42" s="2" t="s">
        <v>205</v>
      </c>
      <c r="B42" s="7">
        <v>-173776</v>
      </c>
      <c r="C42" s="7">
        <v>-113856</v>
      </c>
      <c r="D42" s="7">
        <v>-90205</v>
      </c>
    </row>
    <row r="43" spans="1:4" ht="30" x14ac:dyDescent="0.25">
      <c r="A43" s="2" t="s">
        <v>206</v>
      </c>
      <c r="B43" s="7">
        <v>-151199</v>
      </c>
      <c r="C43" s="7">
        <v>-59799</v>
      </c>
      <c r="D43" s="7">
        <v>-236593</v>
      </c>
    </row>
    <row r="44" spans="1:4" ht="30" x14ac:dyDescent="0.25">
      <c r="A44" s="2" t="s">
        <v>207</v>
      </c>
      <c r="B44" s="7">
        <v>391905</v>
      </c>
      <c r="C44" s="7">
        <v>451704</v>
      </c>
      <c r="D44" s="7">
        <v>688297</v>
      </c>
    </row>
    <row r="45" spans="1:4" ht="30" x14ac:dyDescent="0.25">
      <c r="A45" s="2" t="s">
        <v>206</v>
      </c>
      <c r="B45" s="7">
        <v>-151199</v>
      </c>
      <c r="C45" s="7">
        <v>-59799</v>
      </c>
      <c r="D45" s="7">
        <v>-236593</v>
      </c>
    </row>
    <row r="46" spans="1:4" ht="30" x14ac:dyDescent="0.25">
      <c r="A46" s="2" t="s">
        <v>208</v>
      </c>
      <c r="B46" s="7">
        <v>240706</v>
      </c>
      <c r="C46" s="7">
        <v>391905</v>
      </c>
      <c r="D46" s="7">
        <v>451704</v>
      </c>
    </row>
    <row r="47" spans="1:4" x14ac:dyDescent="0.25">
      <c r="A47" s="3" t="s">
        <v>209</v>
      </c>
      <c r="B47" s="4"/>
      <c r="C47" s="4"/>
      <c r="D47" s="4"/>
    </row>
    <row r="48" spans="1:4" x14ac:dyDescent="0.25">
      <c r="A48" s="2" t="s">
        <v>31</v>
      </c>
      <c r="B48" s="7">
        <v>87401</v>
      </c>
      <c r="C48" s="7">
        <v>98122</v>
      </c>
      <c r="D48" s="7">
        <v>88277</v>
      </c>
    </row>
    <row r="49" spans="1:4" ht="30" x14ac:dyDescent="0.25">
      <c r="A49" s="2" t="s">
        <v>32</v>
      </c>
      <c r="B49" s="7">
        <v>152671</v>
      </c>
      <c r="C49" s="7">
        <v>293149</v>
      </c>
      <c r="D49" s="7">
        <v>362794</v>
      </c>
    </row>
    <row r="50" spans="1:4" ht="30" x14ac:dyDescent="0.25">
      <c r="A50" s="2" t="s">
        <v>33</v>
      </c>
      <c r="B50" s="4">
        <v>634</v>
      </c>
      <c r="C50" s="4">
        <v>634</v>
      </c>
      <c r="D50" s="4">
        <v>633</v>
      </c>
    </row>
    <row r="51" spans="1:4" x14ac:dyDescent="0.25">
      <c r="A51" s="2" t="s">
        <v>210</v>
      </c>
      <c r="B51" s="7">
        <v>240706</v>
      </c>
      <c r="C51" s="7">
        <v>391905</v>
      </c>
      <c r="D51" s="7">
        <v>451704</v>
      </c>
    </row>
    <row r="52" spans="1:4" x14ac:dyDescent="0.25">
      <c r="A52" s="3" t="s">
        <v>211</v>
      </c>
      <c r="B52" s="4"/>
      <c r="C52" s="4"/>
      <c r="D52" s="4"/>
    </row>
    <row r="53" spans="1:4" ht="60" x14ac:dyDescent="0.25">
      <c r="A53" s="2" t="s">
        <v>212</v>
      </c>
      <c r="B53" s="7">
        <v>56539</v>
      </c>
      <c r="C53" s="7">
        <v>61162</v>
      </c>
      <c r="D53" s="7">
        <v>75415</v>
      </c>
    </row>
    <row r="54" spans="1:4" x14ac:dyDescent="0.25">
      <c r="A54" s="2" t="s">
        <v>213</v>
      </c>
      <c r="B54" s="7">
        <v>26042</v>
      </c>
      <c r="C54" s="7">
        <v>22881</v>
      </c>
      <c r="D54" s="7">
        <v>14278</v>
      </c>
    </row>
    <row r="55" spans="1:4" x14ac:dyDescent="0.25">
      <c r="A55" s="3" t="s">
        <v>214</v>
      </c>
      <c r="B55" s="4"/>
      <c r="C55" s="4"/>
      <c r="D55" s="4"/>
    </row>
    <row r="56" spans="1:4" x14ac:dyDescent="0.25">
      <c r="A56" s="2" t="s">
        <v>215</v>
      </c>
      <c r="B56" s="7">
        <v>2798</v>
      </c>
      <c r="C56" s="4"/>
      <c r="D56" s="7">
        <v>4152</v>
      </c>
    </row>
    <row r="57" spans="1:4" x14ac:dyDescent="0.25">
      <c r="A57" s="2" t="s">
        <v>216</v>
      </c>
      <c r="B57" s="7">
        <v>-2792</v>
      </c>
      <c r="C57" s="4"/>
      <c r="D57" s="7">
        <v>-4089</v>
      </c>
    </row>
    <row r="58" spans="1:4" x14ac:dyDescent="0.25">
      <c r="A58" s="2" t="s">
        <v>217</v>
      </c>
      <c r="B58" s="4">
        <v>6</v>
      </c>
      <c r="C58" s="4"/>
      <c r="D58" s="4">
        <v>63</v>
      </c>
    </row>
    <row r="59" spans="1:4" x14ac:dyDescent="0.25">
      <c r="A59" s="2" t="s">
        <v>218</v>
      </c>
      <c r="B59" s="7">
        <v>10820</v>
      </c>
      <c r="C59" s="7">
        <v>14529</v>
      </c>
      <c r="D59" s="7">
        <v>20080</v>
      </c>
    </row>
    <row r="60" spans="1:4" ht="30" x14ac:dyDescent="0.25">
      <c r="A60" s="2" t="s">
        <v>219</v>
      </c>
      <c r="B60" s="6">
        <v>486</v>
      </c>
      <c r="C60" s="6">
        <v>943</v>
      </c>
      <c r="D60" s="6">
        <v>4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4</v>
      </c>
      <c r="B1" s="8" t="s">
        <v>2</v>
      </c>
      <c r="C1" s="8"/>
      <c r="D1" s="8"/>
    </row>
    <row r="2" spans="1:4" ht="30" x14ac:dyDescent="0.25">
      <c r="A2" s="1" t="s">
        <v>1</v>
      </c>
      <c r="B2" s="1" t="s">
        <v>3</v>
      </c>
      <c r="C2" s="1" t="s">
        <v>29</v>
      </c>
      <c r="D2" s="1" t="s">
        <v>78</v>
      </c>
    </row>
    <row r="3" spans="1:4" x14ac:dyDescent="0.25">
      <c r="A3" s="2" t="s">
        <v>2965</v>
      </c>
      <c r="B3" s="4"/>
      <c r="C3" s="4"/>
      <c r="D3" s="4"/>
    </row>
    <row r="4" spans="1:4" x14ac:dyDescent="0.25">
      <c r="A4" s="3" t="s">
        <v>2966</v>
      </c>
      <c r="B4" s="4"/>
      <c r="C4" s="4"/>
      <c r="D4" s="4"/>
    </row>
    <row r="5" spans="1:4" ht="30" x14ac:dyDescent="0.25">
      <c r="A5" s="2" t="s">
        <v>2967</v>
      </c>
      <c r="B5" s="4" t="s">
        <v>2968</v>
      </c>
      <c r="C5" s="4"/>
      <c r="D5" s="4"/>
    </row>
    <row r="6" spans="1:4" ht="30" x14ac:dyDescent="0.25">
      <c r="A6" s="2" t="s">
        <v>2969</v>
      </c>
      <c r="B6" s="4" t="s">
        <v>2970</v>
      </c>
      <c r="C6" s="4"/>
      <c r="D6" s="4"/>
    </row>
    <row r="7" spans="1:4" ht="45" x14ac:dyDescent="0.25">
      <c r="A7" s="2" t="s">
        <v>2971</v>
      </c>
      <c r="B7" s="4" t="s">
        <v>2972</v>
      </c>
      <c r="C7" s="4"/>
      <c r="D7" s="4"/>
    </row>
    <row r="8" spans="1:4" x14ac:dyDescent="0.25">
      <c r="A8" s="2" t="s">
        <v>2973</v>
      </c>
      <c r="B8" s="9">
        <v>23.2</v>
      </c>
      <c r="C8" s="4"/>
      <c r="D8" s="4"/>
    </row>
    <row r="9" spans="1:4" x14ac:dyDescent="0.25">
      <c r="A9" s="2" t="s">
        <v>2974</v>
      </c>
      <c r="B9" s="4">
        <v>3</v>
      </c>
      <c r="C9" s="4">
        <v>1.7</v>
      </c>
      <c r="D9" s="4">
        <v>1.5</v>
      </c>
    </row>
    <row r="10" spans="1:4" ht="30" x14ac:dyDescent="0.25">
      <c r="A10" s="2" t="s">
        <v>2975</v>
      </c>
      <c r="B10" s="7">
        <v>126280</v>
      </c>
      <c r="C10" s="4"/>
      <c r="D10" s="4"/>
    </row>
    <row r="11" spans="1:4" ht="30" x14ac:dyDescent="0.25">
      <c r="A11" s="2" t="s">
        <v>2976</v>
      </c>
      <c r="B11" s="7">
        <v>1894210</v>
      </c>
      <c r="C11" s="4"/>
      <c r="D11" s="4"/>
    </row>
    <row r="12" spans="1:4" x14ac:dyDescent="0.25">
      <c r="A12" s="2" t="s">
        <v>2977</v>
      </c>
      <c r="B12" s="9">
        <v>23.7</v>
      </c>
      <c r="C12" s="4"/>
      <c r="D1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4" width="10.28515625" bestFit="1" customWidth="1"/>
    <col min="5" max="6" width="12.28515625" bestFit="1" customWidth="1"/>
    <col min="7" max="7" width="15.42578125" bestFit="1" customWidth="1"/>
    <col min="8" max="9" width="12.28515625" bestFit="1" customWidth="1"/>
    <col min="10" max="10" width="12.140625" bestFit="1" customWidth="1"/>
  </cols>
  <sheetData>
    <row r="1" spans="1:10" ht="15" customHeight="1" x14ac:dyDescent="0.25">
      <c r="A1" s="1" t="s">
        <v>2978</v>
      </c>
      <c r="B1" s="8" t="s">
        <v>2546</v>
      </c>
      <c r="C1" s="8"/>
      <c r="D1" s="8"/>
      <c r="E1" s="8" t="s">
        <v>2</v>
      </c>
      <c r="F1" s="8"/>
      <c r="G1" s="1" t="s">
        <v>2979</v>
      </c>
      <c r="H1" s="8" t="s">
        <v>2</v>
      </c>
      <c r="I1" s="8"/>
      <c r="J1" s="1"/>
    </row>
    <row r="2" spans="1:10" ht="30" x14ac:dyDescent="0.25">
      <c r="A2" s="1" t="s">
        <v>1</v>
      </c>
      <c r="B2" s="249">
        <v>41780</v>
      </c>
      <c r="C2" s="249">
        <v>41409</v>
      </c>
      <c r="D2" s="249">
        <v>41052</v>
      </c>
      <c r="E2" s="1" t="s">
        <v>3</v>
      </c>
      <c r="F2" s="1" t="s">
        <v>29</v>
      </c>
      <c r="G2" s="249">
        <v>40694</v>
      </c>
      <c r="H2" s="1" t="s">
        <v>78</v>
      </c>
      <c r="I2" s="1" t="s">
        <v>2637</v>
      </c>
      <c r="J2" s="1" t="s">
        <v>2980</v>
      </c>
    </row>
    <row r="3" spans="1:10" x14ac:dyDescent="0.25">
      <c r="A3" s="2" t="s">
        <v>2568</v>
      </c>
      <c r="B3" s="4"/>
      <c r="C3" s="4"/>
      <c r="D3" s="4"/>
      <c r="E3" s="4"/>
      <c r="F3" s="4"/>
      <c r="G3" s="4"/>
      <c r="H3" s="4"/>
      <c r="I3" s="4"/>
      <c r="J3" s="4"/>
    </row>
    <row r="4" spans="1:10" ht="30" x14ac:dyDescent="0.25">
      <c r="A4" s="3" t="s">
        <v>2981</v>
      </c>
      <c r="B4" s="4"/>
      <c r="C4" s="4"/>
      <c r="D4" s="4"/>
      <c r="E4" s="4"/>
      <c r="F4" s="4"/>
      <c r="G4" s="4"/>
      <c r="H4" s="4"/>
      <c r="I4" s="4"/>
      <c r="J4" s="4"/>
    </row>
    <row r="5" spans="1:10" ht="30" x14ac:dyDescent="0.25">
      <c r="A5" s="2" t="s">
        <v>2982</v>
      </c>
      <c r="B5" s="9">
        <v>13.22</v>
      </c>
      <c r="C5" s="9">
        <v>12.55</v>
      </c>
      <c r="D5" s="9">
        <v>11.64</v>
      </c>
      <c r="E5" s="4"/>
      <c r="F5" s="4"/>
      <c r="G5" s="4"/>
      <c r="H5" s="4"/>
      <c r="I5" s="4"/>
      <c r="J5" s="4"/>
    </row>
    <row r="6" spans="1:10" x14ac:dyDescent="0.25">
      <c r="A6" s="2" t="s">
        <v>2983</v>
      </c>
      <c r="B6" s="9">
        <v>3.6</v>
      </c>
      <c r="C6" s="9">
        <v>3.4</v>
      </c>
      <c r="D6" s="9">
        <v>3.1</v>
      </c>
      <c r="E6" s="4"/>
      <c r="F6" s="4"/>
      <c r="G6" s="4"/>
      <c r="H6" s="4"/>
      <c r="I6" s="4"/>
      <c r="J6" s="4"/>
    </row>
    <row r="7" spans="1:10" x14ac:dyDescent="0.25">
      <c r="A7" s="2" t="s">
        <v>2984</v>
      </c>
      <c r="B7" s="4"/>
      <c r="C7" s="4"/>
      <c r="D7" s="4"/>
      <c r="E7" s="7">
        <v>113981</v>
      </c>
      <c r="F7" s="4"/>
      <c r="G7" s="4"/>
      <c r="H7" s="4"/>
      <c r="I7" s="4"/>
      <c r="J7" s="4"/>
    </row>
    <row r="8" spans="1:10" x14ac:dyDescent="0.25">
      <c r="A8" s="2" t="s">
        <v>2550</v>
      </c>
      <c r="B8" s="4"/>
      <c r="C8" s="4"/>
      <c r="D8" s="4"/>
      <c r="E8" s="4" t="s">
        <v>2551</v>
      </c>
      <c r="F8" s="4" t="s">
        <v>2551</v>
      </c>
      <c r="G8" s="4"/>
      <c r="H8" s="4"/>
      <c r="I8" s="4"/>
      <c r="J8" s="4"/>
    </row>
    <row r="9" spans="1:10" x14ac:dyDescent="0.25">
      <c r="A9" s="2" t="s">
        <v>2985</v>
      </c>
      <c r="B9" s="4"/>
      <c r="C9" s="4"/>
      <c r="D9" s="4"/>
      <c r="E9" s="4" t="s">
        <v>2986</v>
      </c>
      <c r="F9" s="4"/>
      <c r="G9" s="4"/>
      <c r="H9" s="4"/>
      <c r="I9" s="4"/>
      <c r="J9" s="4"/>
    </row>
    <row r="10" spans="1:10" ht="30" x14ac:dyDescent="0.25">
      <c r="A10" s="2" t="s">
        <v>2987</v>
      </c>
      <c r="B10" s="4"/>
      <c r="C10" s="4"/>
      <c r="D10" s="4"/>
      <c r="E10" s="4"/>
      <c r="F10" s="4"/>
      <c r="G10" s="4"/>
      <c r="H10" s="4"/>
      <c r="I10" s="4"/>
      <c r="J10" s="4"/>
    </row>
    <row r="11" spans="1:10" ht="30" x14ac:dyDescent="0.25">
      <c r="A11" s="3" t="s">
        <v>2981</v>
      </c>
      <c r="B11" s="4"/>
      <c r="C11" s="4"/>
      <c r="D11" s="4"/>
      <c r="E11" s="4"/>
      <c r="F11" s="4"/>
      <c r="G11" s="4"/>
      <c r="H11" s="4"/>
      <c r="I11" s="4"/>
      <c r="J11" s="4"/>
    </row>
    <row r="12" spans="1:10" x14ac:dyDescent="0.25">
      <c r="A12" s="2" t="s">
        <v>2988</v>
      </c>
      <c r="B12" s="4"/>
      <c r="C12" s="4"/>
      <c r="D12" s="4"/>
      <c r="E12" s="4"/>
      <c r="F12" s="4"/>
      <c r="G12" s="4"/>
      <c r="H12" s="4"/>
      <c r="I12" s="4"/>
      <c r="J12" s="7">
        <v>2806233</v>
      </c>
    </row>
    <row r="13" spans="1:10" x14ac:dyDescent="0.25">
      <c r="A13" s="2" t="s">
        <v>2984</v>
      </c>
      <c r="B13" s="4"/>
      <c r="C13" s="4"/>
      <c r="D13" s="4"/>
      <c r="E13" s="7">
        <v>182600</v>
      </c>
      <c r="F13" s="4"/>
      <c r="G13" s="4"/>
      <c r="H13" s="4"/>
      <c r="I13" s="4"/>
      <c r="J13" s="4"/>
    </row>
    <row r="14" spans="1:10" ht="30" x14ac:dyDescent="0.25">
      <c r="A14" s="2" t="s">
        <v>2989</v>
      </c>
      <c r="B14" s="4"/>
      <c r="C14" s="4"/>
      <c r="D14" s="4"/>
      <c r="E14" s="4"/>
      <c r="F14" s="4"/>
      <c r="G14" s="4"/>
      <c r="H14" s="4"/>
      <c r="I14" s="4"/>
      <c r="J14" s="4"/>
    </row>
    <row r="15" spans="1:10" ht="30" x14ac:dyDescent="0.25">
      <c r="A15" s="3" t="s">
        <v>2981</v>
      </c>
      <c r="B15" s="4"/>
      <c r="C15" s="4"/>
      <c r="D15" s="4"/>
      <c r="E15" s="4"/>
      <c r="F15" s="4"/>
      <c r="G15" s="4"/>
      <c r="H15" s="4"/>
      <c r="I15" s="4"/>
      <c r="J15" s="4"/>
    </row>
    <row r="16" spans="1:10" ht="30" x14ac:dyDescent="0.25">
      <c r="A16" s="2" t="s">
        <v>2990</v>
      </c>
      <c r="B16" s="4"/>
      <c r="C16" s="4"/>
      <c r="D16" s="4"/>
      <c r="E16" s="250">
        <v>0.3</v>
      </c>
      <c r="F16" s="4"/>
      <c r="G16" s="4"/>
      <c r="H16" s="4"/>
      <c r="I16" s="4"/>
      <c r="J16" s="4"/>
    </row>
    <row r="17" spans="1:10" ht="30" x14ac:dyDescent="0.25">
      <c r="A17" s="2" t="s">
        <v>2991</v>
      </c>
      <c r="B17" s="4"/>
      <c r="C17" s="4"/>
      <c r="D17" s="4"/>
      <c r="E17" s="4"/>
      <c r="F17" s="4"/>
      <c r="G17" s="4"/>
      <c r="H17" s="4"/>
      <c r="I17" s="4"/>
      <c r="J17" s="4"/>
    </row>
    <row r="18" spans="1:10" ht="30" x14ac:dyDescent="0.25">
      <c r="A18" s="3" t="s">
        <v>2981</v>
      </c>
      <c r="B18" s="4"/>
      <c r="C18" s="4"/>
      <c r="D18" s="4"/>
      <c r="E18" s="4"/>
      <c r="F18" s="4"/>
      <c r="G18" s="4"/>
      <c r="H18" s="4"/>
      <c r="I18" s="4"/>
      <c r="J18" s="4"/>
    </row>
    <row r="19" spans="1:10" ht="30" x14ac:dyDescent="0.25">
      <c r="A19" s="2" t="s">
        <v>2990</v>
      </c>
      <c r="B19" s="4"/>
      <c r="C19" s="4"/>
      <c r="D19" s="4"/>
      <c r="E19" s="250">
        <v>0.2</v>
      </c>
      <c r="F19" s="4"/>
      <c r="G19" s="4"/>
      <c r="H19" s="4"/>
      <c r="I19" s="4"/>
      <c r="J19" s="4"/>
    </row>
    <row r="20" spans="1:10" ht="30" x14ac:dyDescent="0.25">
      <c r="A20" s="2" t="s">
        <v>2992</v>
      </c>
      <c r="B20" s="4"/>
      <c r="C20" s="4"/>
      <c r="D20" s="4"/>
      <c r="E20" s="4"/>
      <c r="F20" s="4"/>
      <c r="G20" s="4"/>
      <c r="H20" s="4"/>
      <c r="I20" s="4"/>
      <c r="J20" s="4"/>
    </row>
    <row r="21" spans="1:10" ht="30" x14ac:dyDescent="0.25">
      <c r="A21" s="3" t="s">
        <v>2981</v>
      </c>
      <c r="B21" s="4"/>
      <c r="C21" s="4"/>
      <c r="D21" s="4"/>
      <c r="E21" s="4"/>
      <c r="F21" s="4"/>
      <c r="G21" s="4"/>
      <c r="H21" s="4"/>
      <c r="I21" s="4"/>
      <c r="J21" s="4"/>
    </row>
    <row r="22" spans="1:10" ht="30" x14ac:dyDescent="0.25">
      <c r="A22" s="2" t="s">
        <v>2990</v>
      </c>
      <c r="B22" s="4"/>
      <c r="C22" s="4"/>
      <c r="D22" s="4"/>
      <c r="E22" s="250">
        <v>0.1</v>
      </c>
      <c r="F22" s="4"/>
      <c r="G22" s="4"/>
      <c r="H22" s="4"/>
      <c r="I22" s="4"/>
      <c r="J22" s="4"/>
    </row>
    <row r="23" spans="1:10" x14ac:dyDescent="0.25">
      <c r="A23" s="2" t="s">
        <v>2462</v>
      </c>
      <c r="B23" s="4"/>
      <c r="C23" s="4"/>
      <c r="D23" s="4"/>
      <c r="E23" s="4"/>
      <c r="F23" s="4"/>
      <c r="G23" s="4"/>
      <c r="H23" s="4"/>
      <c r="I23" s="4"/>
      <c r="J23" s="4"/>
    </row>
    <row r="24" spans="1:10" ht="30" x14ac:dyDescent="0.25">
      <c r="A24" s="3" t="s">
        <v>2981</v>
      </c>
      <c r="B24" s="4"/>
      <c r="C24" s="4"/>
      <c r="D24" s="4"/>
      <c r="E24" s="4"/>
      <c r="F24" s="4"/>
      <c r="G24" s="4"/>
      <c r="H24" s="4"/>
      <c r="I24" s="4"/>
      <c r="J24" s="4"/>
    </row>
    <row r="25" spans="1:10" x14ac:dyDescent="0.25">
      <c r="A25" s="2" t="s">
        <v>2550</v>
      </c>
      <c r="B25" s="4"/>
      <c r="C25" s="4"/>
      <c r="D25" s="4"/>
      <c r="E25" s="4" t="s">
        <v>2551</v>
      </c>
      <c r="F25" s="4"/>
      <c r="G25" s="4"/>
      <c r="H25" s="4"/>
      <c r="I25" s="4"/>
      <c r="J25" s="4"/>
    </row>
    <row r="26" spans="1:10" x14ac:dyDescent="0.25">
      <c r="A26" s="2" t="s">
        <v>2985</v>
      </c>
      <c r="B26" s="4"/>
      <c r="C26" s="4"/>
      <c r="D26" s="4"/>
      <c r="E26" s="4"/>
      <c r="F26" s="4"/>
      <c r="G26" s="4"/>
      <c r="H26" s="4"/>
      <c r="I26" s="4" t="s">
        <v>2986</v>
      </c>
      <c r="J26" s="4"/>
    </row>
    <row r="27" spans="1:10" x14ac:dyDescent="0.25">
      <c r="A27" s="2" t="s">
        <v>2993</v>
      </c>
      <c r="B27" s="4"/>
      <c r="C27" s="4"/>
      <c r="D27" s="4"/>
      <c r="E27" s="4" t="s">
        <v>2551</v>
      </c>
      <c r="F27" s="4"/>
      <c r="G27" s="4" t="s">
        <v>2551</v>
      </c>
      <c r="H27" s="4"/>
      <c r="I27" s="4"/>
      <c r="J27" s="4"/>
    </row>
    <row r="28" spans="1:10" x14ac:dyDescent="0.25">
      <c r="A28" s="3" t="s">
        <v>917</v>
      </c>
      <c r="B28" s="4"/>
      <c r="C28" s="4"/>
      <c r="D28" s="4"/>
      <c r="E28" s="4"/>
      <c r="F28" s="4"/>
      <c r="G28" s="4"/>
      <c r="H28" s="4"/>
      <c r="I28" s="4"/>
      <c r="J28" s="4"/>
    </row>
    <row r="29" spans="1:10" x14ac:dyDescent="0.25">
      <c r="A29" s="2" t="s">
        <v>2994</v>
      </c>
      <c r="B29" s="4"/>
      <c r="C29" s="4"/>
      <c r="D29" s="4"/>
      <c r="E29" s="7">
        <v>6816294</v>
      </c>
      <c r="F29" s="7">
        <v>7044753</v>
      </c>
      <c r="G29" s="4"/>
      <c r="H29" s="7">
        <v>6902247</v>
      </c>
      <c r="I29" s="4"/>
      <c r="J29" s="4"/>
    </row>
    <row r="30" spans="1:10" x14ac:dyDescent="0.25">
      <c r="A30" s="2" t="s">
        <v>2995</v>
      </c>
      <c r="B30" s="4"/>
      <c r="C30" s="4"/>
      <c r="D30" s="4"/>
      <c r="E30" s="7">
        <v>592550</v>
      </c>
      <c r="F30" s="7">
        <v>590300</v>
      </c>
      <c r="G30" s="4"/>
      <c r="H30" s="7">
        <v>573373</v>
      </c>
      <c r="I30" s="4"/>
      <c r="J30" s="4"/>
    </row>
    <row r="31" spans="1:10" x14ac:dyDescent="0.25">
      <c r="A31" s="2" t="s">
        <v>2996</v>
      </c>
      <c r="B31" s="4"/>
      <c r="C31" s="4"/>
      <c r="D31" s="4"/>
      <c r="E31" s="7">
        <v>-745419</v>
      </c>
      <c r="F31" s="7">
        <v>-727415</v>
      </c>
      <c r="G31" s="4"/>
      <c r="H31" s="7">
        <v>-323790</v>
      </c>
      <c r="I31" s="4"/>
      <c r="J31" s="4"/>
    </row>
    <row r="32" spans="1:10" x14ac:dyDescent="0.25">
      <c r="A32" s="2" t="s">
        <v>2997</v>
      </c>
      <c r="B32" s="4"/>
      <c r="C32" s="4"/>
      <c r="D32" s="4"/>
      <c r="E32" s="7">
        <v>-261018</v>
      </c>
      <c r="F32" s="7">
        <v>-91344</v>
      </c>
      <c r="G32" s="4"/>
      <c r="H32" s="7">
        <v>-107077</v>
      </c>
      <c r="I32" s="4"/>
      <c r="J32" s="4"/>
    </row>
    <row r="33" spans="1:10" x14ac:dyDescent="0.25">
      <c r="A33" s="2" t="s">
        <v>2998</v>
      </c>
      <c r="B33" s="4"/>
      <c r="C33" s="4"/>
      <c r="D33" s="4"/>
      <c r="E33" s="7">
        <v>6402407</v>
      </c>
      <c r="F33" s="7">
        <v>6816294</v>
      </c>
      <c r="G33" s="4"/>
      <c r="H33" s="7">
        <v>7044753</v>
      </c>
      <c r="I33" s="7">
        <v>6902247</v>
      </c>
      <c r="J33" s="4"/>
    </row>
    <row r="34" spans="1:10" x14ac:dyDescent="0.25">
      <c r="A34" s="2" t="s">
        <v>2999</v>
      </c>
      <c r="B34" s="4"/>
      <c r="C34" s="4"/>
      <c r="D34" s="4"/>
      <c r="E34" s="7">
        <v>2643944</v>
      </c>
      <c r="F34" s="7">
        <v>2916621</v>
      </c>
      <c r="G34" s="4"/>
      <c r="H34" s="7">
        <v>2959834</v>
      </c>
      <c r="I34" s="4"/>
      <c r="J34" s="4"/>
    </row>
    <row r="35" spans="1:10" x14ac:dyDescent="0.25">
      <c r="A35" s="3" t="s">
        <v>3000</v>
      </c>
      <c r="B35" s="4"/>
      <c r="C35" s="4"/>
      <c r="D35" s="4"/>
      <c r="E35" s="4"/>
      <c r="F35" s="4"/>
      <c r="G35" s="4"/>
      <c r="H35" s="4"/>
      <c r="I35" s="4"/>
      <c r="J35" s="4"/>
    </row>
    <row r="36" spans="1:10" ht="30" x14ac:dyDescent="0.25">
      <c r="A36" s="2" t="s">
        <v>3001</v>
      </c>
      <c r="B36" s="4"/>
      <c r="C36" s="4"/>
      <c r="D36" s="4"/>
      <c r="E36" s="4">
        <v>11.46</v>
      </c>
      <c r="F36" s="4">
        <v>11.21</v>
      </c>
      <c r="G36" s="4"/>
      <c r="H36" s="6">
        <v>11</v>
      </c>
      <c r="I36" s="4"/>
      <c r="J36" s="4"/>
    </row>
    <row r="37" spans="1:10" x14ac:dyDescent="0.25">
      <c r="A37" s="2" t="s">
        <v>3002</v>
      </c>
      <c r="B37" s="9">
        <v>13.15</v>
      </c>
      <c r="C37" s="9">
        <v>12.44</v>
      </c>
      <c r="D37" s="4"/>
      <c r="E37" s="4">
        <v>13.15</v>
      </c>
      <c r="F37" s="4">
        <v>12.44</v>
      </c>
      <c r="G37" s="4"/>
      <c r="H37" s="9">
        <v>11.7</v>
      </c>
      <c r="I37" s="4"/>
      <c r="J37" s="4"/>
    </row>
    <row r="38" spans="1:10" x14ac:dyDescent="0.25">
      <c r="A38" s="2" t="s">
        <v>3003</v>
      </c>
      <c r="B38" s="4"/>
      <c r="C38" s="4"/>
      <c r="D38" s="4"/>
      <c r="E38" s="4">
        <v>10.86</v>
      </c>
      <c r="F38" s="4">
        <v>10.130000000000001</v>
      </c>
      <c r="G38" s="4"/>
      <c r="H38" s="9">
        <v>7.48</v>
      </c>
      <c r="I38" s="4"/>
      <c r="J38" s="4"/>
    </row>
    <row r="39" spans="1:10" x14ac:dyDescent="0.25">
      <c r="A39" s="2" t="s">
        <v>3004</v>
      </c>
      <c r="B39" s="4"/>
      <c r="C39" s="4"/>
      <c r="D39" s="4"/>
      <c r="E39" s="4">
        <v>11.71</v>
      </c>
      <c r="F39" s="4">
        <v>11.82</v>
      </c>
      <c r="G39" s="4"/>
      <c r="H39" s="9">
        <v>11.31</v>
      </c>
      <c r="I39" s="4"/>
      <c r="J39" s="4"/>
    </row>
    <row r="40" spans="1:10" ht="30" x14ac:dyDescent="0.25">
      <c r="A40" s="2" t="s">
        <v>3005</v>
      </c>
      <c r="B40" s="4"/>
      <c r="C40" s="4"/>
      <c r="D40" s="4"/>
      <c r="E40" s="4">
        <v>11.65</v>
      </c>
      <c r="F40" s="4">
        <v>11.46</v>
      </c>
      <c r="G40" s="4"/>
      <c r="H40" s="9">
        <v>11.21</v>
      </c>
      <c r="I40" s="6">
        <v>11</v>
      </c>
      <c r="J40" s="4"/>
    </row>
    <row r="41" spans="1:10" ht="30" x14ac:dyDescent="0.25">
      <c r="A41" s="2" t="s">
        <v>3006</v>
      </c>
      <c r="B41" s="4"/>
      <c r="C41" s="4"/>
      <c r="D41" s="4"/>
      <c r="E41" s="4">
        <v>10.79</v>
      </c>
      <c r="F41" s="4">
        <v>10.97</v>
      </c>
      <c r="G41" s="4"/>
      <c r="H41" s="9">
        <v>10.61</v>
      </c>
      <c r="I41" s="4"/>
      <c r="J41" s="4"/>
    </row>
    <row r="42" spans="1:10" x14ac:dyDescent="0.25">
      <c r="A42" s="3" t="s">
        <v>3007</v>
      </c>
      <c r="B42" s="4"/>
      <c r="C42" s="4"/>
      <c r="D42" s="4"/>
      <c r="E42" s="4"/>
      <c r="F42" s="4"/>
      <c r="G42" s="4"/>
      <c r="H42" s="4"/>
      <c r="I42" s="4"/>
      <c r="J42" s="4"/>
    </row>
    <row r="43" spans="1:10" ht="30" x14ac:dyDescent="0.25">
      <c r="A43" s="2" t="s">
        <v>3008</v>
      </c>
      <c r="B43" s="4"/>
      <c r="C43" s="4"/>
      <c r="D43" s="9">
        <v>11.7</v>
      </c>
      <c r="E43" s="4">
        <v>1.45</v>
      </c>
      <c r="F43" s="4">
        <v>1.03</v>
      </c>
      <c r="G43" s="4"/>
      <c r="H43" s="9">
        <v>1.23</v>
      </c>
      <c r="I43" s="4"/>
      <c r="J43" s="4"/>
    </row>
    <row r="44" spans="1:10" ht="30" x14ac:dyDescent="0.25">
      <c r="A44" s="2" t="s">
        <v>3009</v>
      </c>
      <c r="B44" s="4"/>
      <c r="C44" s="4"/>
      <c r="D44" s="4"/>
      <c r="E44" s="4">
        <v>2.2999999999999998</v>
      </c>
      <c r="F44" s="4">
        <v>2.7</v>
      </c>
      <c r="G44" s="4"/>
      <c r="H44" s="4">
        <v>1.5</v>
      </c>
      <c r="I44" s="4"/>
      <c r="J44" s="4"/>
    </row>
    <row r="45" spans="1:10" ht="30" x14ac:dyDescent="0.25">
      <c r="A45" s="2" t="s">
        <v>3010</v>
      </c>
      <c r="B45" s="4"/>
      <c r="C45" s="4"/>
      <c r="D45" s="4"/>
      <c r="E45" s="4">
        <v>3.8</v>
      </c>
      <c r="F45" s="4"/>
      <c r="G45" s="4"/>
      <c r="H45" s="4"/>
      <c r="I45" s="4"/>
      <c r="J45" s="4"/>
    </row>
    <row r="46" spans="1:10" ht="30" x14ac:dyDescent="0.25">
      <c r="A46" s="2" t="s">
        <v>3011</v>
      </c>
      <c r="B46" s="4"/>
      <c r="C46" s="4"/>
      <c r="D46" s="4"/>
      <c r="E46" s="4">
        <v>2</v>
      </c>
      <c r="F46" s="4"/>
      <c r="G46" s="4"/>
      <c r="H46" s="4"/>
      <c r="I46" s="4"/>
      <c r="J46" s="4"/>
    </row>
    <row r="47" spans="1:10" ht="30" x14ac:dyDescent="0.25">
      <c r="A47" s="2" t="s">
        <v>3012</v>
      </c>
      <c r="B47" s="4"/>
      <c r="C47" s="4"/>
      <c r="D47" s="4"/>
      <c r="E47" s="4"/>
      <c r="F47" s="4"/>
      <c r="G47" s="4"/>
      <c r="H47" s="4"/>
      <c r="I47" s="4"/>
      <c r="J47" s="4"/>
    </row>
    <row r="48" spans="1:10" ht="30" x14ac:dyDescent="0.25">
      <c r="A48" s="3" t="s">
        <v>2981</v>
      </c>
      <c r="B48" s="4"/>
      <c r="C48" s="4"/>
      <c r="D48" s="4"/>
      <c r="E48" s="4"/>
      <c r="F48" s="4"/>
      <c r="G48" s="4"/>
      <c r="H48" s="4"/>
      <c r="I48" s="4"/>
      <c r="J48" s="4"/>
    </row>
    <row r="49" spans="1:10" x14ac:dyDescent="0.25">
      <c r="A49" s="2" t="s">
        <v>2988</v>
      </c>
      <c r="B49" s="4"/>
      <c r="C49" s="4"/>
      <c r="D49" s="4"/>
      <c r="E49" s="4"/>
      <c r="F49" s="4"/>
      <c r="G49" s="4"/>
      <c r="H49" s="4"/>
      <c r="I49" s="4"/>
      <c r="J49" s="7">
        <v>7015583</v>
      </c>
    </row>
    <row r="50" spans="1:10" x14ac:dyDescent="0.25">
      <c r="A50" s="2" t="s">
        <v>3013</v>
      </c>
      <c r="B50" s="4"/>
      <c r="C50" s="4"/>
      <c r="D50" s="4"/>
      <c r="E50" s="4"/>
      <c r="F50" s="4"/>
      <c r="G50" s="4"/>
      <c r="H50" s="4"/>
      <c r="I50" s="4"/>
      <c r="J50" s="4"/>
    </row>
    <row r="51" spans="1:10" ht="30" x14ac:dyDescent="0.25">
      <c r="A51" s="3" t="s">
        <v>2981</v>
      </c>
      <c r="B51" s="4"/>
      <c r="C51" s="4"/>
      <c r="D51" s="4"/>
      <c r="E51" s="4"/>
      <c r="F51" s="4"/>
      <c r="G51" s="4"/>
      <c r="H51" s="4"/>
      <c r="I51" s="4"/>
      <c r="J51" s="4"/>
    </row>
    <row r="52" spans="1:10" x14ac:dyDescent="0.25">
      <c r="A52" s="2" t="s">
        <v>3014</v>
      </c>
      <c r="B52" s="7">
        <v>21600</v>
      </c>
      <c r="C52" s="7">
        <v>29700</v>
      </c>
      <c r="D52" s="7">
        <v>24300</v>
      </c>
      <c r="E52" s="7">
        <v>21600</v>
      </c>
      <c r="F52" s="4"/>
      <c r="G52" s="4"/>
      <c r="H52" s="4"/>
      <c r="I52" s="4"/>
      <c r="J52" s="4"/>
    </row>
    <row r="53" spans="1:10" x14ac:dyDescent="0.25">
      <c r="A53" s="2" t="s">
        <v>3015</v>
      </c>
      <c r="B53" s="4"/>
      <c r="C53" s="4"/>
      <c r="D53" s="4"/>
      <c r="E53" s="4"/>
      <c r="F53" s="4"/>
      <c r="G53" s="4"/>
      <c r="H53" s="4"/>
      <c r="I53" s="4"/>
      <c r="J53" s="4"/>
    </row>
    <row r="54" spans="1:10" x14ac:dyDescent="0.25">
      <c r="A54" s="3" t="s">
        <v>917</v>
      </c>
      <c r="B54" s="4"/>
      <c r="C54" s="4"/>
      <c r="D54" s="4"/>
      <c r="E54" s="4"/>
      <c r="F54" s="4"/>
      <c r="G54" s="4"/>
      <c r="H54" s="4"/>
      <c r="I54" s="4"/>
      <c r="J54" s="4"/>
    </row>
    <row r="55" spans="1:10" x14ac:dyDescent="0.25">
      <c r="A55" s="2" t="s">
        <v>2995</v>
      </c>
      <c r="B55" s="7">
        <v>57600</v>
      </c>
      <c r="C55" s="7">
        <v>79200</v>
      </c>
      <c r="D55" s="7">
        <v>64800</v>
      </c>
      <c r="E55" s="7">
        <v>57600</v>
      </c>
      <c r="F55" s="4"/>
      <c r="G55" s="4"/>
      <c r="H55" s="4"/>
      <c r="I55" s="4"/>
      <c r="J55" s="4"/>
    </row>
    <row r="56" spans="1:10" ht="30" x14ac:dyDescent="0.25">
      <c r="A56" s="2" t="s">
        <v>3016</v>
      </c>
      <c r="B56" s="4"/>
      <c r="C56" s="4"/>
      <c r="D56" s="4"/>
      <c r="E56" s="4"/>
      <c r="F56" s="4"/>
      <c r="G56" s="4"/>
      <c r="H56" s="4"/>
      <c r="I56" s="4"/>
      <c r="J56" s="4"/>
    </row>
    <row r="57" spans="1:10" ht="30" x14ac:dyDescent="0.25">
      <c r="A57" s="3" t="s">
        <v>2981</v>
      </c>
      <c r="B57" s="4"/>
      <c r="C57" s="4"/>
      <c r="D57" s="4"/>
      <c r="E57" s="4"/>
      <c r="F57" s="4"/>
      <c r="G57" s="4"/>
      <c r="H57" s="4"/>
      <c r="I57" s="4"/>
      <c r="J57" s="4"/>
    </row>
    <row r="58" spans="1:10" x14ac:dyDescent="0.25">
      <c r="A58" s="2" t="s">
        <v>3014</v>
      </c>
      <c r="B58" s="7">
        <v>251030</v>
      </c>
      <c r="C58" s="7">
        <v>240700</v>
      </c>
      <c r="D58" s="7">
        <v>239077</v>
      </c>
      <c r="E58" s="7">
        <v>251030</v>
      </c>
      <c r="F58" s="4"/>
      <c r="G58" s="4"/>
      <c r="H58" s="4"/>
      <c r="I58" s="4"/>
      <c r="J58" s="4"/>
    </row>
    <row r="59" spans="1:10" x14ac:dyDescent="0.25">
      <c r="A59" s="2" t="s">
        <v>3017</v>
      </c>
      <c r="B59" s="4"/>
      <c r="C59" s="4"/>
      <c r="D59" s="4"/>
      <c r="E59" s="4"/>
      <c r="F59" s="4"/>
      <c r="G59" s="4"/>
      <c r="H59" s="4"/>
      <c r="I59" s="4"/>
      <c r="J59" s="4"/>
    </row>
    <row r="60" spans="1:10" x14ac:dyDescent="0.25">
      <c r="A60" s="3" t="s">
        <v>917</v>
      </c>
      <c r="B60" s="4"/>
      <c r="C60" s="4"/>
      <c r="D60" s="4"/>
      <c r="E60" s="4"/>
      <c r="F60" s="4"/>
      <c r="G60" s="4"/>
      <c r="H60" s="4"/>
      <c r="I60" s="4"/>
      <c r="J60" s="4"/>
    </row>
    <row r="61" spans="1:10" x14ac:dyDescent="0.25">
      <c r="A61" s="2" t="s">
        <v>2995</v>
      </c>
      <c r="B61" s="7">
        <v>534950</v>
      </c>
      <c r="C61" s="7">
        <v>511100</v>
      </c>
      <c r="D61" s="7">
        <v>508573</v>
      </c>
      <c r="E61" s="7">
        <v>534950</v>
      </c>
      <c r="F61" s="4"/>
      <c r="G61" s="4"/>
      <c r="H61" s="4"/>
      <c r="I61" s="4"/>
      <c r="J61" s="4"/>
    </row>
  </sheetData>
  <mergeCells count="3">
    <mergeCell ref="B1:D1"/>
    <mergeCell ref="E1:F1"/>
    <mergeCell ref="H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018</v>
      </c>
      <c r="B1" s="1" t="s">
        <v>2</v>
      </c>
    </row>
    <row r="2" spans="1:2" x14ac:dyDescent="0.25">
      <c r="A2" s="8"/>
      <c r="B2" s="1" t="s">
        <v>3</v>
      </c>
    </row>
    <row r="3" spans="1:2" x14ac:dyDescent="0.25">
      <c r="A3" s="2" t="s">
        <v>3019</v>
      </c>
      <c r="B3" s="4"/>
    </row>
    <row r="4" spans="1:2" x14ac:dyDescent="0.25">
      <c r="A4" s="3" t="s">
        <v>3020</v>
      </c>
      <c r="B4" s="4"/>
    </row>
    <row r="5" spans="1:2" x14ac:dyDescent="0.25">
      <c r="A5" s="2" t="s">
        <v>3021</v>
      </c>
      <c r="B5" s="9">
        <v>7.48</v>
      </c>
    </row>
    <row r="6" spans="1:2" x14ac:dyDescent="0.25">
      <c r="A6" s="3" t="s">
        <v>1789</v>
      </c>
      <c r="B6" s="4"/>
    </row>
    <row r="7" spans="1:2" x14ac:dyDescent="0.25">
      <c r="A7" s="2" t="s">
        <v>3022</v>
      </c>
      <c r="B7" s="7">
        <v>353656</v>
      </c>
    </row>
    <row r="8" spans="1:2" ht="30" x14ac:dyDescent="0.25">
      <c r="A8" s="2" t="s">
        <v>3023</v>
      </c>
      <c r="B8" s="4" t="s">
        <v>3024</v>
      </c>
    </row>
    <row r="9" spans="1:2" x14ac:dyDescent="0.25">
      <c r="A9" s="3" t="s">
        <v>1805</v>
      </c>
      <c r="B9" s="4"/>
    </row>
    <row r="10" spans="1:2" x14ac:dyDescent="0.25">
      <c r="A10" s="2" t="s">
        <v>3022</v>
      </c>
      <c r="B10" s="7">
        <v>212415</v>
      </c>
    </row>
    <row r="11" spans="1:2" ht="30" x14ac:dyDescent="0.25">
      <c r="A11" s="2" t="s">
        <v>3025</v>
      </c>
      <c r="B11" s="4" t="s">
        <v>3024</v>
      </c>
    </row>
    <row r="12" spans="1:2" x14ac:dyDescent="0.25">
      <c r="A12" s="2" t="s">
        <v>3026</v>
      </c>
      <c r="B12" s="4"/>
    </row>
    <row r="13" spans="1:2" x14ac:dyDescent="0.25">
      <c r="A13" s="3" t="s">
        <v>3020</v>
      </c>
      <c r="B13" s="4"/>
    </row>
    <row r="14" spans="1:2" x14ac:dyDescent="0.25">
      <c r="A14" s="2" t="s">
        <v>3021</v>
      </c>
      <c r="B14" s="9">
        <v>9.7899999999999991</v>
      </c>
    </row>
    <row r="15" spans="1:2" x14ac:dyDescent="0.25">
      <c r="A15" s="3" t="s">
        <v>1789</v>
      </c>
      <c r="B15" s="4"/>
    </row>
    <row r="16" spans="1:2" x14ac:dyDescent="0.25">
      <c r="A16" s="2" t="s">
        <v>3022</v>
      </c>
      <c r="B16" s="7">
        <v>378689</v>
      </c>
    </row>
    <row r="17" spans="1:2" ht="30" x14ac:dyDescent="0.25">
      <c r="A17" s="2" t="s">
        <v>3023</v>
      </c>
      <c r="B17" s="4" t="s">
        <v>3027</v>
      </c>
    </row>
    <row r="18" spans="1:2" x14ac:dyDescent="0.25">
      <c r="A18" s="3" t="s">
        <v>1805</v>
      </c>
      <c r="B18" s="4"/>
    </row>
    <row r="19" spans="1:2" x14ac:dyDescent="0.25">
      <c r="A19" s="2" t="s">
        <v>3022</v>
      </c>
      <c r="B19" s="7">
        <v>306015</v>
      </c>
    </row>
    <row r="20" spans="1:2" ht="30" x14ac:dyDescent="0.25">
      <c r="A20" s="2" t="s">
        <v>3025</v>
      </c>
      <c r="B20" s="4" t="s">
        <v>3027</v>
      </c>
    </row>
    <row r="21" spans="1:2" x14ac:dyDescent="0.25">
      <c r="A21" s="2" t="s">
        <v>3028</v>
      </c>
      <c r="B21" s="4"/>
    </row>
    <row r="22" spans="1:2" x14ac:dyDescent="0.25">
      <c r="A22" s="3" t="s">
        <v>3020</v>
      </c>
      <c r="B22" s="4"/>
    </row>
    <row r="23" spans="1:2" x14ac:dyDescent="0.25">
      <c r="A23" s="2" t="s">
        <v>3021</v>
      </c>
      <c r="B23" s="9">
        <v>9.86</v>
      </c>
    </row>
    <row r="24" spans="1:2" x14ac:dyDescent="0.25">
      <c r="A24" s="3" t="s">
        <v>1789</v>
      </c>
      <c r="B24" s="4"/>
    </row>
    <row r="25" spans="1:2" x14ac:dyDescent="0.25">
      <c r="A25" s="2" t="s">
        <v>3022</v>
      </c>
      <c r="B25" s="7">
        <v>184034</v>
      </c>
    </row>
    <row r="26" spans="1:2" ht="30" x14ac:dyDescent="0.25">
      <c r="A26" s="2" t="s">
        <v>3023</v>
      </c>
      <c r="B26" s="4" t="s">
        <v>3029</v>
      </c>
    </row>
    <row r="27" spans="1:2" x14ac:dyDescent="0.25">
      <c r="A27" s="3" t="s">
        <v>1805</v>
      </c>
      <c r="B27" s="4"/>
    </row>
    <row r="28" spans="1:2" x14ac:dyDescent="0.25">
      <c r="A28" s="2" t="s">
        <v>3022</v>
      </c>
      <c r="B28" s="7">
        <v>184034</v>
      </c>
    </row>
    <row r="29" spans="1:2" ht="30" x14ac:dyDescent="0.25">
      <c r="A29" s="2" t="s">
        <v>3025</v>
      </c>
      <c r="B29" s="4" t="s">
        <v>3029</v>
      </c>
    </row>
    <row r="30" spans="1:2" x14ac:dyDescent="0.25">
      <c r="A30" s="2" t="s">
        <v>3030</v>
      </c>
      <c r="B30" s="4"/>
    </row>
    <row r="31" spans="1:2" x14ac:dyDescent="0.25">
      <c r="A31" s="3" t="s">
        <v>3020</v>
      </c>
      <c r="B31" s="4"/>
    </row>
    <row r="32" spans="1:2" x14ac:dyDescent="0.25">
      <c r="A32" s="2" t="s">
        <v>3021</v>
      </c>
      <c r="B32" s="9">
        <v>10.19</v>
      </c>
    </row>
    <row r="33" spans="1:2" x14ac:dyDescent="0.25">
      <c r="A33" s="3" t="s">
        <v>1789</v>
      </c>
      <c r="B33" s="4"/>
    </row>
    <row r="34" spans="1:2" x14ac:dyDescent="0.25">
      <c r="A34" s="2" t="s">
        <v>3022</v>
      </c>
      <c r="B34" s="7">
        <v>153704</v>
      </c>
    </row>
    <row r="35" spans="1:2" ht="30" x14ac:dyDescent="0.25">
      <c r="A35" s="2" t="s">
        <v>3023</v>
      </c>
      <c r="B35" s="4" t="s">
        <v>2516</v>
      </c>
    </row>
    <row r="36" spans="1:2" x14ac:dyDescent="0.25">
      <c r="A36" s="3" t="s">
        <v>1805</v>
      </c>
      <c r="B36" s="4"/>
    </row>
    <row r="37" spans="1:2" x14ac:dyDescent="0.25">
      <c r="A37" s="2" t="s">
        <v>3022</v>
      </c>
      <c r="B37" s="7">
        <v>153704</v>
      </c>
    </row>
    <row r="38" spans="1:2" ht="30" x14ac:dyDescent="0.25">
      <c r="A38" s="2" t="s">
        <v>3025</v>
      </c>
      <c r="B38" s="4" t="s">
        <v>2516</v>
      </c>
    </row>
    <row r="39" spans="1:2" x14ac:dyDescent="0.25">
      <c r="A39" s="2" t="s">
        <v>3031</v>
      </c>
      <c r="B39" s="4"/>
    </row>
    <row r="40" spans="1:2" x14ac:dyDescent="0.25">
      <c r="A40" s="3" t="s">
        <v>3020</v>
      </c>
      <c r="B40" s="4"/>
    </row>
    <row r="41" spans="1:2" x14ac:dyDescent="0.25">
      <c r="A41" s="2" t="s">
        <v>3021</v>
      </c>
      <c r="B41" s="9">
        <v>11.12</v>
      </c>
    </row>
    <row r="42" spans="1:2" x14ac:dyDescent="0.25">
      <c r="A42" s="3" t="s">
        <v>1789</v>
      </c>
      <c r="B42" s="4"/>
    </row>
    <row r="43" spans="1:2" x14ac:dyDescent="0.25">
      <c r="A43" s="2" t="s">
        <v>3022</v>
      </c>
      <c r="B43" s="7">
        <v>287771</v>
      </c>
    </row>
    <row r="44" spans="1:2" ht="30" x14ac:dyDescent="0.25">
      <c r="A44" s="2" t="s">
        <v>3023</v>
      </c>
      <c r="B44" s="4" t="s">
        <v>3032</v>
      </c>
    </row>
    <row r="45" spans="1:2" x14ac:dyDescent="0.25">
      <c r="A45" s="3" t="s">
        <v>1805</v>
      </c>
      <c r="B45" s="4"/>
    </row>
    <row r="46" spans="1:2" x14ac:dyDescent="0.25">
      <c r="A46" s="2" t="s">
        <v>3022</v>
      </c>
      <c r="B46" s="7">
        <v>287771</v>
      </c>
    </row>
    <row r="47" spans="1:2" ht="30" x14ac:dyDescent="0.25">
      <c r="A47" s="2" t="s">
        <v>3025</v>
      </c>
      <c r="B47" s="4" t="s">
        <v>3032</v>
      </c>
    </row>
    <row r="48" spans="1:2" x14ac:dyDescent="0.25">
      <c r="A48" s="2" t="s">
        <v>3033</v>
      </c>
      <c r="B48" s="4"/>
    </row>
    <row r="49" spans="1:2" x14ac:dyDescent="0.25">
      <c r="A49" s="3" t="s">
        <v>3020</v>
      </c>
      <c r="B49" s="4"/>
    </row>
    <row r="50" spans="1:2" x14ac:dyDescent="0.25">
      <c r="A50" s="2" t="s">
        <v>3021</v>
      </c>
      <c r="B50" s="9">
        <v>11.33</v>
      </c>
    </row>
    <row r="51" spans="1:2" x14ac:dyDescent="0.25">
      <c r="A51" s="3" t="s">
        <v>1789</v>
      </c>
      <c r="B51" s="4"/>
    </row>
    <row r="52" spans="1:2" x14ac:dyDescent="0.25">
      <c r="A52" s="2" t="s">
        <v>3022</v>
      </c>
      <c r="B52" s="7">
        <v>453112</v>
      </c>
    </row>
    <row r="53" spans="1:2" ht="30" x14ac:dyDescent="0.25">
      <c r="A53" s="2" t="s">
        <v>3023</v>
      </c>
      <c r="B53" s="4" t="s">
        <v>3034</v>
      </c>
    </row>
    <row r="54" spans="1:2" x14ac:dyDescent="0.25">
      <c r="A54" s="3" t="s">
        <v>1805</v>
      </c>
      <c r="B54" s="4"/>
    </row>
    <row r="55" spans="1:2" x14ac:dyDescent="0.25">
      <c r="A55" s="2" t="s">
        <v>3022</v>
      </c>
      <c r="B55" s="7">
        <v>222279</v>
      </c>
    </row>
    <row r="56" spans="1:2" ht="30" x14ac:dyDescent="0.25">
      <c r="A56" s="2" t="s">
        <v>3025</v>
      </c>
      <c r="B56" s="4" t="s">
        <v>3034</v>
      </c>
    </row>
    <row r="57" spans="1:2" x14ac:dyDescent="0.25">
      <c r="A57" s="2" t="s">
        <v>3035</v>
      </c>
      <c r="B57" s="4"/>
    </row>
    <row r="58" spans="1:2" x14ac:dyDescent="0.25">
      <c r="A58" s="3" t="s">
        <v>3020</v>
      </c>
      <c r="B58" s="4"/>
    </row>
    <row r="59" spans="1:2" x14ac:dyDescent="0.25">
      <c r="A59" s="2" t="s">
        <v>3021</v>
      </c>
      <c r="B59" s="9">
        <v>11.49</v>
      </c>
    </row>
    <row r="60" spans="1:2" x14ac:dyDescent="0.25">
      <c r="A60" s="3" t="s">
        <v>1789</v>
      </c>
      <c r="B60" s="4"/>
    </row>
    <row r="61" spans="1:2" x14ac:dyDescent="0.25">
      <c r="A61" s="2" t="s">
        <v>3022</v>
      </c>
      <c r="B61" s="7">
        <v>254600</v>
      </c>
    </row>
    <row r="62" spans="1:2" ht="30" x14ac:dyDescent="0.25">
      <c r="A62" s="2" t="s">
        <v>3023</v>
      </c>
      <c r="B62" s="4" t="s">
        <v>3036</v>
      </c>
    </row>
    <row r="63" spans="1:2" x14ac:dyDescent="0.25">
      <c r="A63" s="3" t="s">
        <v>1805</v>
      </c>
      <c r="B63" s="4"/>
    </row>
    <row r="64" spans="1:2" x14ac:dyDescent="0.25">
      <c r="A64" s="2" t="s">
        <v>3022</v>
      </c>
      <c r="B64" s="7">
        <v>254600</v>
      </c>
    </row>
    <row r="65" spans="1:2" ht="30" x14ac:dyDescent="0.25">
      <c r="A65" s="2" t="s">
        <v>3025</v>
      </c>
      <c r="B65" s="4" t="s">
        <v>3036</v>
      </c>
    </row>
    <row r="66" spans="1:2" x14ac:dyDescent="0.25">
      <c r="A66" s="2" t="s">
        <v>3037</v>
      </c>
      <c r="B66" s="4"/>
    </row>
    <row r="67" spans="1:2" x14ac:dyDescent="0.25">
      <c r="A67" s="3" t="s">
        <v>3020</v>
      </c>
      <c r="B67" s="4"/>
    </row>
    <row r="68" spans="1:2" x14ac:dyDescent="0.25">
      <c r="A68" s="2" t="s">
        <v>3021</v>
      </c>
      <c r="B68" s="9">
        <v>11.51</v>
      </c>
    </row>
    <row r="69" spans="1:2" x14ac:dyDescent="0.25">
      <c r="A69" s="3" t="s">
        <v>1789</v>
      </c>
      <c r="B69" s="4"/>
    </row>
    <row r="70" spans="1:2" x14ac:dyDescent="0.25">
      <c r="A70" s="2" t="s">
        <v>3022</v>
      </c>
      <c r="B70" s="7">
        <v>502571</v>
      </c>
    </row>
    <row r="71" spans="1:2" ht="30" x14ac:dyDescent="0.25">
      <c r="A71" s="2" t="s">
        <v>3023</v>
      </c>
      <c r="B71" s="4" t="s">
        <v>3038</v>
      </c>
    </row>
    <row r="72" spans="1:2" x14ac:dyDescent="0.25">
      <c r="A72" s="3" t="s">
        <v>1805</v>
      </c>
      <c r="B72" s="4"/>
    </row>
    <row r="73" spans="1:2" x14ac:dyDescent="0.25">
      <c r="A73" s="2" t="s">
        <v>3022</v>
      </c>
      <c r="B73" s="7">
        <v>101210</v>
      </c>
    </row>
    <row r="74" spans="1:2" ht="30" x14ac:dyDescent="0.25">
      <c r="A74" s="2" t="s">
        <v>3025</v>
      </c>
      <c r="B74" s="4" t="s">
        <v>3038</v>
      </c>
    </row>
    <row r="75" spans="1:2" x14ac:dyDescent="0.25">
      <c r="A75" s="2" t="s">
        <v>3039</v>
      </c>
      <c r="B75" s="4"/>
    </row>
    <row r="76" spans="1:2" x14ac:dyDescent="0.25">
      <c r="A76" s="3" t="s">
        <v>3020</v>
      </c>
      <c r="B76" s="4"/>
    </row>
    <row r="77" spans="1:2" x14ac:dyDescent="0.25">
      <c r="A77" s="2" t="s">
        <v>3021</v>
      </c>
      <c r="B77" s="9">
        <v>11.7</v>
      </c>
    </row>
    <row r="78" spans="1:2" x14ac:dyDescent="0.25">
      <c r="A78" s="3" t="s">
        <v>1789</v>
      </c>
      <c r="B78" s="4"/>
    </row>
    <row r="79" spans="1:2" x14ac:dyDescent="0.25">
      <c r="A79" s="2" t="s">
        <v>3022</v>
      </c>
      <c r="B79" s="7">
        <v>498977</v>
      </c>
    </row>
    <row r="80" spans="1:2" ht="30" x14ac:dyDescent="0.25">
      <c r="A80" s="2" t="s">
        <v>3023</v>
      </c>
      <c r="B80" s="4" t="s">
        <v>3040</v>
      </c>
    </row>
    <row r="81" spans="1:2" x14ac:dyDescent="0.25">
      <c r="A81" s="3" t="s">
        <v>1805</v>
      </c>
      <c r="B81" s="4"/>
    </row>
    <row r="82" spans="1:2" x14ac:dyDescent="0.25">
      <c r="A82" s="2" t="s">
        <v>3022</v>
      </c>
      <c r="B82" s="7">
        <v>170437</v>
      </c>
    </row>
    <row r="83" spans="1:2" ht="30" x14ac:dyDescent="0.25">
      <c r="A83" s="2" t="s">
        <v>3025</v>
      </c>
      <c r="B83" s="4" t="s">
        <v>3041</v>
      </c>
    </row>
    <row r="84" spans="1:2" x14ac:dyDescent="0.25">
      <c r="A84" s="2" t="s">
        <v>3042</v>
      </c>
      <c r="B84" s="4"/>
    </row>
    <row r="85" spans="1:2" x14ac:dyDescent="0.25">
      <c r="A85" s="3" t="s">
        <v>3020</v>
      </c>
      <c r="B85" s="4"/>
    </row>
    <row r="86" spans="1:2" x14ac:dyDescent="0.25">
      <c r="A86" s="2" t="s">
        <v>3021</v>
      </c>
      <c r="B86" s="9">
        <v>12.12</v>
      </c>
    </row>
    <row r="87" spans="1:2" x14ac:dyDescent="0.25">
      <c r="A87" s="3" t="s">
        <v>1789</v>
      </c>
      <c r="B87" s="4"/>
    </row>
    <row r="88" spans="1:2" x14ac:dyDescent="0.25">
      <c r="A88" s="2" t="s">
        <v>3022</v>
      </c>
      <c r="B88" s="7">
        <v>21500</v>
      </c>
    </row>
    <row r="89" spans="1:2" ht="30" x14ac:dyDescent="0.25">
      <c r="A89" s="2" t="s">
        <v>3023</v>
      </c>
      <c r="B89" s="4" t="s">
        <v>3043</v>
      </c>
    </row>
    <row r="90" spans="1:2" x14ac:dyDescent="0.25">
      <c r="A90" s="3" t="s">
        <v>1805</v>
      </c>
      <c r="B90" s="4"/>
    </row>
    <row r="91" spans="1:2" x14ac:dyDescent="0.25">
      <c r="A91" s="2" t="s">
        <v>3022</v>
      </c>
      <c r="B91" s="7">
        <v>4358</v>
      </c>
    </row>
    <row r="92" spans="1:2" ht="30" x14ac:dyDescent="0.25">
      <c r="A92" s="2" t="s">
        <v>3025</v>
      </c>
      <c r="B92" s="4" t="s">
        <v>3043</v>
      </c>
    </row>
    <row r="93" spans="1:2" x14ac:dyDescent="0.25">
      <c r="A93" s="2" t="s">
        <v>3044</v>
      </c>
      <c r="B93" s="4"/>
    </row>
    <row r="94" spans="1:2" x14ac:dyDescent="0.25">
      <c r="A94" s="3" t="s">
        <v>3020</v>
      </c>
      <c r="B94" s="4"/>
    </row>
    <row r="95" spans="1:2" x14ac:dyDescent="0.25">
      <c r="A95" s="2" t="s">
        <v>3021</v>
      </c>
      <c r="B95" s="9">
        <v>12.17</v>
      </c>
    </row>
    <row r="96" spans="1:2" x14ac:dyDescent="0.25">
      <c r="A96" s="3" t="s">
        <v>1789</v>
      </c>
      <c r="B96" s="4"/>
    </row>
    <row r="97" spans="1:2" x14ac:dyDescent="0.25">
      <c r="A97" s="2" t="s">
        <v>3022</v>
      </c>
      <c r="B97" s="7">
        <v>2210093</v>
      </c>
    </row>
    <row r="98" spans="1:2" ht="30" x14ac:dyDescent="0.25">
      <c r="A98" s="2" t="s">
        <v>3023</v>
      </c>
      <c r="B98" s="4" t="s">
        <v>3043</v>
      </c>
    </row>
    <row r="99" spans="1:2" x14ac:dyDescent="0.25">
      <c r="A99" s="3" t="s">
        <v>1805</v>
      </c>
      <c r="B99" s="4"/>
    </row>
    <row r="100" spans="1:2" x14ac:dyDescent="0.25">
      <c r="A100" s="2" t="s">
        <v>3022</v>
      </c>
      <c r="B100" s="7">
        <v>648954</v>
      </c>
    </row>
    <row r="101" spans="1:2" ht="30" x14ac:dyDescent="0.25">
      <c r="A101" s="2" t="s">
        <v>3025</v>
      </c>
      <c r="B101" s="4" t="s">
        <v>3043</v>
      </c>
    </row>
    <row r="102" spans="1:2" x14ac:dyDescent="0.25">
      <c r="A102" s="2" t="s">
        <v>3045</v>
      </c>
      <c r="B102" s="4"/>
    </row>
    <row r="103" spans="1:2" x14ac:dyDescent="0.25">
      <c r="A103" s="3" t="s">
        <v>3020</v>
      </c>
      <c r="B103" s="4"/>
    </row>
    <row r="104" spans="1:2" x14ac:dyDescent="0.25">
      <c r="A104" s="2" t="s">
        <v>3021</v>
      </c>
      <c r="B104" s="9">
        <v>12.32</v>
      </c>
    </row>
    <row r="105" spans="1:2" x14ac:dyDescent="0.25">
      <c r="A105" s="3" t="s">
        <v>1789</v>
      </c>
      <c r="B105" s="4"/>
    </row>
    <row r="106" spans="1:2" x14ac:dyDescent="0.25">
      <c r="A106" s="2" t="s">
        <v>3022</v>
      </c>
      <c r="B106" s="7">
        <v>540900</v>
      </c>
    </row>
    <row r="107" spans="1:2" ht="30" x14ac:dyDescent="0.25">
      <c r="A107" s="2" t="s">
        <v>3023</v>
      </c>
      <c r="B107" s="4" t="s">
        <v>3046</v>
      </c>
    </row>
    <row r="108" spans="1:2" x14ac:dyDescent="0.25">
      <c r="A108" s="3" t="s">
        <v>1805</v>
      </c>
      <c r="B108" s="4"/>
    </row>
    <row r="109" spans="1:2" x14ac:dyDescent="0.25">
      <c r="A109" s="2" t="s">
        <v>3022</v>
      </c>
      <c r="B109" s="7">
        <v>68660</v>
      </c>
    </row>
    <row r="110" spans="1:2" ht="30" x14ac:dyDescent="0.25">
      <c r="A110" s="2" t="s">
        <v>3025</v>
      </c>
      <c r="B110" s="4" t="s">
        <v>3046</v>
      </c>
    </row>
    <row r="111" spans="1:2" x14ac:dyDescent="0.25">
      <c r="A111" s="2" t="s">
        <v>3047</v>
      </c>
      <c r="B111" s="4"/>
    </row>
    <row r="112" spans="1:2" x14ac:dyDescent="0.25">
      <c r="A112" s="3" t="s">
        <v>3020</v>
      </c>
      <c r="B112" s="4"/>
    </row>
    <row r="113" spans="1:2" x14ac:dyDescent="0.25">
      <c r="A113" s="2" t="s">
        <v>3021</v>
      </c>
      <c r="B113" s="9">
        <v>12.44</v>
      </c>
    </row>
    <row r="114" spans="1:2" x14ac:dyDescent="0.25">
      <c r="A114" s="3" t="s">
        <v>1789</v>
      </c>
      <c r="B114" s="4"/>
    </row>
    <row r="115" spans="1:2" x14ac:dyDescent="0.25">
      <c r="A115" s="2" t="s">
        <v>3022</v>
      </c>
      <c r="B115" s="7">
        <v>4500</v>
      </c>
    </row>
    <row r="116" spans="1:2" ht="30" x14ac:dyDescent="0.25">
      <c r="A116" s="2" t="s">
        <v>3023</v>
      </c>
      <c r="B116" s="4" t="s">
        <v>3048</v>
      </c>
    </row>
    <row r="117" spans="1:2" x14ac:dyDescent="0.25">
      <c r="A117" s="3" t="s">
        <v>1805</v>
      </c>
      <c r="B117" s="4"/>
    </row>
    <row r="118" spans="1:2" x14ac:dyDescent="0.25">
      <c r="A118" s="2" t="s">
        <v>3022</v>
      </c>
      <c r="B118" s="7">
        <v>4500</v>
      </c>
    </row>
    <row r="119" spans="1:2" ht="30" x14ac:dyDescent="0.25">
      <c r="A119" s="2" t="s">
        <v>3025</v>
      </c>
      <c r="B119" s="4" t="s">
        <v>3048</v>
      </c>
    </row>
    <row r="120" spans="1:2" x14ac:dyDescent="0.25">
      <c r="A120" s="2" t="s">
        <v>3049</v>
      </c>
      <c r="B120" s="4"/>
    </row>
    <row r="121" spans="1:2" x14ac:dyDescent="0.25">
      <c r="A121" s="3" t="s">
        <v>3020</v>
      </c>
      <c r="B121" s="4"/>
    </row>
    <row r="122" spans="1:2" x14ac:dyDescent="0.25">
      <c r="A122" s="2" t="s">
        <v>3021</v>
      </c>
      <c r="B122" s="9">
        <v>12.48</v>
      </c>
    </row>
    <row r="123" spans="1:2" x14ac:dyDescent="0.25">
      <c r="A123" s="3" t="s">
        <v>1789</v>
      </c>
      <c r="B123" s="4"/>
    </row>
    <row r="124" spans="1:2" x14ac:dyDescent="0.25">
      <c r="A124" s="2" t="s">
        <v>3022</v>
      </c>
      <c r="B124" s="7">
        <v>558300</v>
      </c>
    </row>
    <row r="125" spans="1:2" ht="30" x14ac:dyDescent="0.25">
      <c r="A125" s="2" t="s">
        <v>3023</v>
      </c>
      <c r="B125" s="4" t="s">
        <v>3050</v>
      </c>
    </row>
    <row r="126" spans="1:2" x14ac:dyDescent="0.25">
      <c r="A126" s="3" t="s">
        <v>1805</v>
      </c>
      <c r="B126" s="4"/>
    </row>
    <row r="127" spans="1:2" x14ac:dyDescent="0.25">
      <c r="A127" s="2" t="s">
        <v>3022</v>
      </c>
      <c r="B127" s="7">
        <v>25007</v>
      </c>
    </row>
    <row r="128" spans="1:2" ht="30" x14ac:dyDescent="0.25">
      <c r="A128" s="2" t="s">
        <v>3025</v>
      </c>
      <c r="B128" s="4" t="s">
        <v>3050</v>
      </c>
    </row>
    <row r="129" spans="1:2" x14ac:dyDescent="0.25">
      <c r="A129" s="252">
        <v>11.46</v>
      </c>
      <c r="B129" s="4"/>
    </row>
    <row r="130" spans="1:2" x14ac:dyDescent="0.25">
      <c r="A130" s="3" t="s">
        <v>3020</v>
      </c>
      <c r="B130" s="4"/>
    </row>
    <row r="131" spans="1:2" x14ac:dyDescent="0.25">
      <c r="A131" s="2" t="s">
        <v>3021</v>
      </c>
      <c r="B131" s="9">
        <v>11.65</v>
      </c>
    </row>
    <row r="132" spans="1:2" x14ac:dyDescent="0.25">
      <c r="A132" s="3" t="s">
        <v>1789</v>
      </c>
      <c r="B132" s="4"/>
    </row>
    <row r="133" spans="1:2" x14ac:dyDescent="0.25">
      <c r="A133" s="2" t="s">
        <v>3022</v>
      </c>
      <c r="B133" s="7">
        <v>6402407</v>
      </c>
    </row>
    <row r="134" spans="1:2" ht="30" x14ac:dyDescent="0.25">
      <c r="A134" s="2" t="s">
        <v>3023</v>
      </c>
      <c r="B134" s="4" t="s">
        <v>3051</v>
      </c>
    </row>
    <row r="135" spans="1:2" x14ac:dyDescent="0.25">
      <c r="A135" s="3" t="s">
        <v>1805</v>
      </c>
      <c r="B135" s="4"/>
    </row>
    <row r="136" spans="1:2" x14ac:dyDescent="0.25">
      <c r="A136" s="2" t="s">
        <v>3022</v>
      </c>
      <c r="B136" s="7">
        <v>2643944</v>
      </c>
    </row>
    <row r="137" spans="1:2" ht="30" x14ac:dyDescent="0.25">
      <c r="A137" s="2" t="s">
        <v>3025</v>
      </c>
      <c r="B137" s="4" t="s">
        <v>255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3052</v>
      </c>
      <c r="B1" s="8" t="s">
        <v>2</v>
      </c>
      <c r="C1" s="8"/>
    </row>
    <row r="2" spans="1:3" x14ac:dyDescent="0.25">
      <c r="A2" s="8"/>
      <c r="B2" s="1" t="s">
        <v>3</v>
      </c>
      <c r="C2" s="1" t="s">
        <v>29</v>
      </c>
    </row>
    <row r="3" spans="1:3" ht="30" x14ac:dyDescent="0.25">
      <c r="A3" s="3" t="s">
        <v>1832</v>
      </c>
      <c r="B3" s="4"/>
      <c r="C3" s="4"/>
    </row>
    <row r="4" spans="1:3" ht="30" x14ac:dyDescent="0.25">
      <c r="A4" s="2" t="s">
        <v>3053</v>
      </c>
      <c r="B4" s="6">
        <v>0</v>
      </c>
      <c r="C4" s="6">
        <v>0</v>
      </c>
    </row>
    <row r="5" spans="1:3" x14ac:dyDescent="0.25">
      <c r="A5" s="3" t="s">
        <v>1871</v>
      </c>
      <c r="B5" s="4"/>
      <c r="C5" s="4"/>
    </row>
    <row r="6" spans="1:3" x14ac:dyDescent="0.25">
      <c r="A6" s="2" t="s">
        <v>1873</v>
      </c>
      <c r="B6" s="7">
        <v>912371000</v>
      </c>
      <c r="C6" s="7">
        <v>1016767000</v>
      </c>
    </row>
    <row r="7" spans="1:3" x14ac:dyDescent="0.25">
      <c r="A7" s="2" t="s">
        <v>1878</v>
      </c>
      <c r="B7" s="7">
        <v>106292000</v>
      </c>
      <c r="C7" s="7">
        <v>124061000</v>
      </c>
    </row>
    <row r="8" spans="1:3" x14ac:dyDescent="0.25">
      <c r="A8" s="2" t="s">
        <v>37</v>
      </c>
      <c r="B8" s="7">
        <v>18623000</v>
      </c>
      <c r="C8" s="7">
        <v>19152000</v>
      </c>
    </row>
    <row r="9" spans="1:3" x14ac:dyDescent="0.25">
      <c r="A9" s="3" t="s">
        <v>1889</v>
      </c>
      <c r="B9" s="4"/>
      <c r="C9" s="4"/>
    </row>
    <row r="10" spans="1:3" x14ac:dyDescent="0.25">
      <c r="A10" s="2" t="s">
        <v>48</v>
      </c>
      <c r="B10" s="7">
        <v>888109000</v>
      </c>
      <c r="C10" s="7">
        <v>881645000</v>
      </c>
    </row>
    <row r="11" spans="1:3" x14ac:dyDescent="0.25">
      <c r="A11" s="2" t="s">
        <v>1895</v>
      </c>
      <c r="B11" s="7">
        <v>103094000</v>
      </c>
      <c r="C11" s="7">
        <v>103094000</v>
      </c>
    </row>
    <row r="12" spans="1:3" ht="30" x14ac:dyDescent="0.25">
      <c r="A12" s="2" t="s">
        <v>3054</v>
      </c>
      <c r="B12" s="4">
        <v>0</v>
      </c>
      <c r="C12" s="4">
        <v>0</v>
      </c>
    </row>
    <row r="13" spans="1:3" ht="30" x14ac:dyDescent="0.25">
      <c r="A13" s="2" t="s">
        <v>3055</v>
      </c>
      <c r="B13" s="4">
        <v>0</v>
      </c>
      <c r="C13" s="4">
        <v>0</v>
      </c>
    </row>
    <row r="14" spans="1:3" x14ac:dyDescent="0.25">
      <c r="A14" s="2" t="s">
        <v>3056</v>
      </c>
      <c r="B14" s="4"/>
      <c r="C14" s="4"/>
    </row>
    <row r="15" spans="1:3" x14ac:dyDescent="0.25">
      <c r="A15" s="3" t="s">
        <v>1871</v>
      </c>
      <c r="B15" s="4"/>
      <c r="C15" s="4"/>
    </row>
    <row r="16" spans="1:3" x14ac:dyDescent="0.25">
      <c r="A16" s="2" t="s">
        <v>1715</v>
      </c>
      <c r="B16" s="7">
        <v>240706000</v>
      </c>
      <c r="C16" s="7">
        <v>391905000</v>
      </c>
    </row>
    <row r="17" spans="1:3" x14ac:dyDescent="0.25">
      <c r="A17" s="2" t="s">
        <v>1873</v>
      </c>
      <c r="B17" s="7">
        <v>3157000</v>
      </c>
      <c r="C17" s="7">
        <v>9850000</v>
      </c>
    </row>
    <row r="18" spans="1:3" x14ac:dyDescent="0.25">
      <c r="A18" s="2" t="s">
        <v>1879</v>
      </c>
      <c r="B18" s="4"/>
      <c r="C18" s="7">
        <v>221000</v>
      </c>
    </row>
    <row r="19" spans="1:3" x14ac:dyDescent="0.25">
      <c r="A19" s="2" t="s">
        <v>37</v>
      </c>
      <c r="B19" s="7">
        <v>18623000</v>
      </c>
      <c r="C19" s="7">
        <v>19152000</v>
      </c>
    </row>
    <row r="20" spans="1:3" x14ac:dyDescent="0.25">
      <c r="A20" s="2" t="s">
        <v>1883</v>
      </c>
      <c r="B20" s="7">
        <v>262486000</v>
      </c>
      <c r="C20" s="7">
        <v>421128000</v>
      </c>
    </row>
    <row r="21" spans="1:3" x14ac:dyDescent="0.25">
      <c r="A21" s="3" t="s">
        <v>1889</v>
      </c>
      <c r="B21" s="4"/>
      <c r="C21" s="4"/>
    </row>
    <row r="22" spans="1:3" x14ac:dyDescent="0.25">
      <c r="A22" s="2" t="s">
        <v>1890</v>
      </c>
      <c r="B22" s="7">
        <v>4154228000</v>
      </c>
      <c r="C22" s="7">
        <v>4001482000</v>
      </c>
    </row>
    <row r="23" spans="1:3" x14ac:dyDescent="0.25">
      <c r="A23" s="2" t="s">
        <v>48</v>
      </c>
      <c r="B23" s="7">
        <v>162714000</v>
      </c>
      <c r="C23" s="7">
        <v>156198000</v>
      </c>
    </row>
    <row r="24" spans="1:3" x14ac:dyDescent="0.25">
      <c r="A24" s="2" t="s">
        <v>50</v>
      </c>
      <c r="B24" s="7">
        <v>936000</v>
      </c>
      <c r="C24" s="7">
        <v>888000</v>
      </c>
    </row>
    <row r="25" spans="1:3" x14ac:dyDescent="0.25">
      <c r="A25" s="2" t="s">
        <v>1901</v>
      </c>
      <c r="B25" s="7">
        <v>4317878000</v>
      </c>
      <c r="C25" s="7">
        <v>4158568000</v>
      </c>
    </row>
    <row r="26" spans="1:3" x14ac:dyDescent="0.25">
      <c r="A26" s="2" t="s">
        <v>3057</v>
      </c>
      <c r="B26" s="4"/>
      <c r="C26" s="4"/>
    </row>
    <row r="27" spans="1:3" x14ac:dyDescent="0.25">
      <c r="A27" s="3" t="s">
        <v>1871</v>
      </c>
      <c r="B27" s="4"/>
      <c r="C27" s="4"/>
    </row>
    <row r="28" spans="1:3" x14ac:dyDescent="0.25">
      <c r="A28" s="2" t="s">
        <v>1873</v>
      </c>
      <c r="B28" s="7">
        <v>898617000</v>
      </c>
      <c r="C28" s="7">
        <v>994666000</v>
      </c>
    </row>
    <row r="29" spans="1:3" x14ac:dyDescent="0.25">
      <c r="A29" s="2" t="s">
        <v>1878</v>
      </c>
      <c r="B29" s="7">
        <v>106292000</v>
      </c>
      <c r="C29" s="7">
        <v>124061000</v>
      </c>
    </row>
    <row r="30" spans="1:3" x14ac:dyDescent="0.25">
      <c r="A30" s="2" t="s">
        <v>1883</v>
      </c>
      <c r="B30" s="7">
        <v>1004909000</v>
      </c>
      <c r="C30" s="7">
        <v>1118727000</v>
      </c>
    </row>
    <row r="31" spans="1:3" x14ac:dyDescent="0.25">
      <c r="A31" s="3" t="s">
        <v>1889</v>
      </c>
      <c r="B31" s="4"/>
      <c r="C31" s="4"/>
    </row>
    <row r="32" spans="1:3" x14ac:dyDescent="0.25">
      <c r="A32" s="2" t="s">
        <v>1898</v>
      </c>
      <c r="B32" s="7">
        <v>6273000</v>
      </c>
      <c r="C32" s="7">
        <v>8037000</v>
      </c>
    </row>
    <row r="33" spans="1:3" x14ac:dyDescent="0.25">
      <c r="A33" s="2" t="s">
        <v>1901</v>
      </c>
      <c r="B33" s="7">
        <v>6273000</v>
      </c>
      <c r="C33" s="7">
        <v>8037000</v>
      </c>
    </row>
    <row r="34" spans="1:3" x14ac:dyDescent="0.25">
      <c r="A34" s="2" t="s">
        <v>3058</v>
      </c>
      <c r="B34" s="4"/>
      <c r="C34" s="4"/>
    </row>
    <row r="35" spans="1:3" x14ac:dyDescent="0.25">
      <c r="A35" s="3" t="s">
        <v>1871</v>
      </c>
      <c r="B35" s="4"/>
      <c r="C35" s="4"/>
    </row>
    <row r="36" spans="1:3" x14ac:dyDescent="0.25">
      <c r="A36" s="2" t="s">
        <v>1873</v>
      </c>
      <c r="B36" s="7">
        <v>10597000</v>
      </c>
      <c r="C36" s="7">
        <v>12251000</v>
      </c>
    </row>
    <row r="37" spans="1:3" x14ac:dyDescent="0.25">
      <c r="A37" s="2" t="s">
        <v>1879</v>
      </c>
      <c r="B37" s="7">
        <v>6240079000</v>
      </c>
      <c r="C37" s="7">
        <v>6026490000</v>
      </c>
    </row>
    <row r="38" spans="1:3" x14ac:dyDescent="0.25">
      <c r="A38" s="2" t="s">
        <v>1883</v>
      </c>
      <c r="B38" s="7">
        <v>6250676000</v>
      </c>
      <c r="C38" s="7">
        <v>6038741000</v>
      </c>
    </row>
    <row r="39" spans="1:3" x14ac:dyDescent="0.25">
      <c r="A39" s="3" t="s">
        <v>1889</v>
      </c>
      <c r="B39" s="4"/>
      <c r="C39" s="4"/>
    </row>
    <row r="40" spans="1:3" x14ac:dyDescent="0.25">
      <c r="A40" s="2" t="s">
        <v>1381</v>
      </c>
      <c r="B40" s="7">
        <v>1498539000</v>
      </c>
      <c r="C40" s="7">
        <v>1699937000</v>
      </c>
    </row>
    <row r="41" spans="1:3" x14ac:dyDescent="0.25">
      <c r="A41" s="2" t="s">
        <v>48</v>
      </c>
      <c r="B41" s="7">
        <v>756898000</v>
      </c>
      <c r="C41" s="7">
        <v>740210000</v>
      </c>
    </row>
    <row r="42" spans="1:3" x14ac:dyDescent="0.25">
      <c r="A42" s="2" t="s">
        <v>1895</v>
      </c>
      <c r="B42" s="7">
        <v>109435000</v>
      </c>
      <c r="C42" s="7">
        <v>111220000</v>
      </c>
    </row>
    <row r="43" spans="1:3" x14ac:dyDescent="0.25">
      <c r="A43" s="2" t="s">
        <v>1901</v>
      </c>
      <c r="B43" s="7">
        <v>2364872000</v>
      </c>
      <c r="C43" s="7">
        <v>2551367000</v>
      </c>
    </row>
    <row r="44" spans="1:3" x14ac:dyDescent="0.25">
      <c r="A44" s="2" t="s">
        <v>3059</v>
      </c>
      <c r="B44" s="4"/>
      <c r="C44" s="4"/>
    </row>
    <row r="45" spans="1:3" x14ac:dyDescent="0.25">
      <c r="A45" s="3" t="s">
        <v>1871</v>
      </c>
      <c r="B45" s="4"/>
      <c r="C45" s="4"/>
    </row>
    <row r="46" spans="1:3" x14ac:dyDescent="0.25">
      <c r="A46" s="2" t="s">
        <v>1715</v>
      </c>
      <c r="B46" s="7">
        <v>240706000</v>
      </c>
      <c r="C46" s="7">
        <v>391905000</v>
      </c>
    </row>
    <row r="47" spans="1:3" x14ac:dyDescent="0.25">
      <c r="A47" s="2" t="s">
        <v>1873</v>
      </c>
      <c r="B47" s="7">
        <v>912371000</v>
      </c>
      <c r="C47" s="7">
        <v>1016767000</v>
      </c>
    </row>
    <row r="48" spans="1:3" x14ac:dyDescent="0.25">
      <c r="A48" s="2" t="s">
        <v>1878</v>
      </c>
      <c r="B48" s="7">
        <v>103695000</v>
      </c>
      <c r="C48" s="7">
        <v>121366000</v>
      </c>
    </row>
    <row r="49" spans="1:3" x14ac:dyDescent="0.25">
      <c r="A49" s="2" t="s">
        <v>1879</v>
      </c>
      <c r="B49" s="7">
        <v>5922373000</v>
      </c>
      <c r="C49" s="7">
        <v>5734943000</v>
      </c>
    </row>
    <row r="50" spans="1:3" x14ac:dyDescent="0.25">
      <c r="A50" s="2" t="s">
        <v>37</v>
      </c>
      <c r="B50" s="7">
        <v>18623000</v>
      </c>
      <c r="C50" s="7">
        <v>19152000</v>
      </c>
    </row>
    <row r="51" spans="1:3" x14ac:dyDescent="0.25">
      <c r="A51" s="2" t="s">
        <v>1851</v>
      </c>
      <c r="B51" s="7">
        <v>33293000</v>
      </c>
      <c r="C51" s="7">
        <v>43715000</v>
      </c>
    </row>
    <row r="52" spans="1:3" x14ac:dyDescent="0.25">
      <c r="A52" s="2" t="s">
        <v>1883</v>
      </c>
      <c r="B52" s="7">
        <v>7231061000</v>
      </c>
      <c r="C52" s="7">
        <v>7327848000</v>
      </c>
    </row>
    <row r="53" spans="1:3" x14ac:dyDescent="0.25">
      <c r="A53" s="3" t="s">
        <v>1889</v>
      </c>
      <c r="B53" s="4"/>
      <c r="C53" s="4"/>
    </row>
    <row r="54" spans="1:3" x14ac:dyDescent="0.25">
      <c r="A54" s="2" t="s">
        <v>1890</v>
      </c>
      <c r="B54" s="7">
        <v>4154228000</v>
      </c>
      <c r="C54" s="7">
        <v>4001482000</v>
      </c>
    </row>
    <row r="55" spans="1:3" x14ac:dyDescent="0.25">
      <c r="A55" s="2" t="s">
        <v>1381</v>
      </c>
      <c r="B55" s="7">
        <v>1478314000</v>
      </c>
      <c r="C55" s="7">
        <v>1667397000</v>
      </c>
    </row>
    <row r="56" spans="1:3" x14ac:dyDescent="0.25">
      <c r="A56" s="2" t="s">
        <v>48</v>
      </c>
      <c r="B56" s="7">
        <v>888109000</v>
      </c>
      <c r="C56" s="7">
        <v>881645000</v>
      </c>
    </row>
    <row r="57" spans="1:3" x14ac:dyDescent="0.25">
      <c r="A57" s="2" t="s">
        <v>1895</v>
      </c>
      <c r="B57" s="7">
        <v>103094000</v>
      </c>
      <c r="C57" s="7">
        <v>103094000</v>
      </c>
    </row>
    <row r="58" spans="1:3" x14ac:dyDescent="0.25">
      <c r="A58" s="2" t="s">
        <v>1898</v>
      </c>
      <c r="B58" s="7">
        <v>6273000</v>
      </c>
      <c r="C58" s="7">
        <v>8037000</v>
      </c>
    </row>
    <row r="59" spans="1:3" x14ac:dyDescent="0.25">
      <c r="A59" s="2" t="s">
        <v>50</v>
      </c>
      <c r="B59" s="7">
        <v>936000</v>
      </c>
      <c r="C59" s="7">
        <v>888000</v>
      </c>
    </row>
    <row r="60" spans="1:3" x14ac:dyDescent="0.25">
      <c r="A60" s="2" t="s">
        <v>1901</v>
      </c>
      <c r="B60" s="7">
        <v>6630954000</v>
      </c>
      <c r="C60" s="7">
        <v>6662543000</v>
      </c>
    </row>
    <row r="61" spans="1:3" x14ac:dyDescent="0.25">
      <c r="A61" s="2" t="s">
        <v>3060</v>
      </c>
      <c r="B61" s="4"/>
      <c r="C61" s="4"/>
    </row>
    <row r="62" spans="1:3" x14ac:dyDescent="0.25">
      <c r="A62" s="3" t="s">
        <v>1871</v>
      </c>
      <c r="B62" s="4"/>
      <c r="C62" s="4"/>
    </row>
    <row r="63" spans="1:3" x14ac:dyDescent="0.25">
      <c r="A63" s="2" t="s">
        <v>1715</v>
      </c>
      <c r="B63" s="7">
        <v>240706000</v>
      </c>
      <c r="C63" s="7">
        <v>391905000</v>
      </c>
    </row>
    <row r="64" spans="1:3" x14ac:dyDescent="0.25">
      <c r="A64" s="2" t="s">
        <v>1873</v>
      </c>
      <c r="B64" s="7">
        <v>912371000</v>
      </c>
      <c r="C64" s="7">
        <v>1016767000</v>
      </c>
    </row>
    <row r="65" spans="1:3" x14ac:dyDescent="0.25">
      <c r="A65" s="2" t="s">
        <v>1878</v>
      </c>
      <c r="B65" s="7">
        <v>106292000</v>
      </c>
      <c r="C65" s="7">
        <v>124061000</v>
      </c>
    </row>
    <row r="66" spans="1:3" x14ac:dyDescent="0.25">
      <c r="A66" s="2" t="s">
        <v>1879</v>
      </c>
      <c r="B66" s="7">
        <v>6240079000</v>
      </c>
      <c r="C66" s="7">
        <v>6026711000</v>
      </c>
    </row>
    <row r="67" spans="1:3" x14ac:dyDescent="0.25">
      <c r="A67" s="2" t="s">
        <v>37</v>
      </c>
      <c r="B67" s="7">
        <v>18623000</v>
      </c>
      <c r="C67" s="7">
        <v>19152000</v>
      </c>
    </row>
    <row r="68" spans="1:3" x14ac:dyDescent="0.25">
      <c r="A68" s="2" t="s">
        <v>1851</v>
      </c>
      <c r="B68" s="7">
        <v>33293000</v>
      </c>
      <c r="C68" s="7">
        <v>43715000</v>
      </c>
    </row>
    <row r="69" spans="1:3" x14ac:dyDescent="0.25">
      <c r="A69" s="2" t="s">
        <v>1883</v>
      </c>
      <c r="B69" s="7">
        <v>7551364000</v>
      </c>
      <c r="C69" s="7">
        <v>7622311000</v>
      </c>
    </row>
    <row r="70" spans="1:3" x14ac:dyDescent="0.25">
      <c r="A70" s="3" t="s">
        <v>1889</v>
      </c>
      <c r="B70" s="4"/>
      <c r="C70" s="4"/>
    </row>
    <row r="71" spans="1:3" x14ac:dyDescent="0.25">
      <c r="A71" s="2" t="s">
        <v>1890</v>
      </c>
      <c r="B71" s="7">
        <v>4154228000</v>
      </c>
      <c r="C71" s="7">
        <v>4001482000</v>
      </c>
    </row>
    <row r="72" spans="1:3" x14ac:dyDescent="0.25">
      <c r="A72" s="2" t="s">
        <v>1381</v>
      </c>
      <c r="B72" s="7">
        <v>1498539000</v>
      </c>
      <c r="C72" s="7">
        <v>1699937000</v>
      </c>
    </row>
    <row r="73" spans="1:3" x14ac:dyDescent="0.25">
      <c r="A73" s="2" t="s">
        <v>48</v>
      </c>
      <c r="B73" s="7">
        <v>919612000</v>
      </c>
      <c r="C73" s="7">
        <v>896408000</v>
      </c>
    </row>
    <row r="74" spans="1:3" x14ac:dyDescent="0.25">
      <c r="A74" s="2" t="s">
        <v>1895</v>
      </c>
      <c r="B74" s="7">
        <v>109435000</v>
      </c>
      <c r="C74" s="7">
        <v>111220000</v>
      </c>
    </row>
    <row r="75" spans="1:3" x14ac:dyDescent="0.25">
      <c r="A75" s="2" t="s">
        <v>1898</v>
      </c>
      <c r="B75" s="7">
        <v>6273000</v>
      </c>
      <c r="C75" s="7">
        <v>8037000</v>
      </c>
    </row>
    <row r="76" spans="1:3" x14ac:dyDescent="0.25">
      <c r="A76" s="2" t="s">
        <v>50</v>
      </c>
      <c r="B76" s="7">
        <v>936000</v>
      </c>
      <c r="C76" s="7">
        <v>888000</v>
      </c>
    </row>
    <row r="77" spans="1:3" x14ac:dyDescent="0.25">
      <c r="A77" s="2" t="s">
        <v>1901</v>
      </c>
      <c r="B77" s="6">
        <v>6689023000</v>
      </c>
      <c r="C77" s="6">
        <v>671797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1</v>
      </c>
      <c r="B1" s="8" t="s">
        <v>3</v>
      </c>
      <c r="C1" s="8" t="s">
        <v>29</v>
      </c>
    </row>
    <row r="2" spans="1:3" ht="30" x14ac:dyDescent="0.25">
      <c r="A2" s="1" t="s">
        <v>28</v>
      </c>
      <c r="B2" s="8"/>
      <c r="C2" s="8"/>
    </row>
    <row r="3" spans="1:3" ht="30" x14ac:dyDescent="0.25">
      <c r="A3" s="3" t="s">
        <v>3062</v>
      </c>
      <c r="B3" s="4"/>
      <c r="C3" s="4"/>
    </row>
    <row r="4" spans="1:3" x14ac:dyDescent="0.25">
      <c r="A4" s="2" t="s">
        <v>1873</v>
      </c>
      <c r="B4" s="6">
        <v>912371</v>
      </c>
      <c r="C4" s="6">
        <v>1016767</v>
      </c>
    </row>
    <row r="5" spans="1:3" x14ac:dyDescent="0.25">
      <c r="A5" s="2" t="s">
        <v>3056</v>
      </c>
      <c r="B5" s="4"/>
      <c r="C5" s="4"/>
    </row>
    <row r="6" spans="1:3" ht="30" x14ac:dyDescent="0.25">
      <c r="A6" s="3" t="s">
        <v>3062</v>
      </c>
      <c r="B6" s="4"/>
      <c r="C6" s="4"/>
    </row>
    <row r="7" spans="1:3" x14ac:dyDescent="0.25">
      <c r="A7" s="2" t="s">
        <v>1873</v>
      </c>
      <c r="B7" s="7">
        <v>3157</v>
      </c>
      <c r="C7" s="7">
        <v>9850</v>
      </c>
    </row>
    <row r="8" spans="1:3" x14ac:dyDescent="0.25">
      <c r="A8" s="2" t="s">
        <v>1883</v>
      </c>
      <c r="B8" s="7">
        <v>262486</v>
      </c>
      <c r="C8" s="7">
        <v>421128</v>
      </c>
    </row>
    <row r="9" spans="1:3" x14ac:dyDescent="0.25">
      <c r="A9" s="2" t="s">
        <v>3057</v>
      </c>
      <c r="B9" s="4"/>
      <c r="C9" s="4"/>
    </row>
    <row r="10" spans="1:3" ht="30" x14ac:dyDescent="0.25">
      <c r="A10" s="3" t="s">
        <v>3062</v>
      </c>
      <c r="B10" s="4"/>
      <c r="C10" s="4"/>
    </row>
    <row r="11" spans="1:3" x14ac:dyDescent="0.25">
      <c r="A11" s="2" t="s">
        <v>1873</v>
      </c>
      <c r="B11" s="7">
        <v>898617</v>
      </c>
      <c r="C11" s="7">
        <v>994666</v>
      </c>
    </row>
    <row r="12" spans="1:3" x14ac:dyDescent="0.25">
      <c r="A12" s="2" t="s">
        <v>1950</v>
      </c>
      <c r="B12" s="7">
        <v>-6273</v>
      </c>
      <c r="C12" s="7">
        <v>-8037</v>
      </c>
    </row>
    <row r="13" spans="1:3" x14ac:dyDescent="0.25">
      <c r="A13" s="2" t="s">
        <v>1883</v>
      </c>
      <c r="B13" s="7">
        <v>1004909</v>
      </c>
      <c r="C13" s="7">
        <v>1118727</v>
      </c>
    </row>
    <row r="14" spans="1:3" x14ac:dyDescent="0.25">
      <c r="A14" s="2" t="s">
        <v>3058</v>
      </c>
      <c r="B14" s="4"/>
      <c r="C14" s="4"/>
    </row>
    <row r="15" spans="1:3" ht="30" x14ac:dyDescent="0.25">
      <c r="A15" s="3" t="s">
        <v>3062</v>
      </c>
      <c r="B15" s="4"/>
      <c r="C15" s="4"/>
    </row>
    <row r="16" spans="1:3" x14ac:dyDescent="0.25">
      <c r="A16" s="2" t="s">
        <v>1873</v>
      </c>
      <c r="B16" s="7">
        <v>10597</v>
      </c>
      <c r="C16" s="7">
        <v>12251</v>
      </c>
    </row>
    <row r="17" spans="1:3" x14ac:dyDescent="0.25">
      <c r="A17" s="2" t="s">
        <v>1883</v>
      </c>
      <c r="B17" s="7">
        <v>6250676</v>
      </c>
      <c r="C17" s="7">
        <v>6038741</v>
      </c>
    </row>
    <row r="18" spans="1:3" x14ac:dyDescent="0.25">
      <c r="A18" s="2" t="s">
        <v>3063</v>
      </c>
      <c r="B18" s="4"/>
      <c r="C18" s="4"/>
    </row>
    <row r="19" spans="1:3" ht="30" x14ac:dyDescent="0.25">
      <c r="A19" s="3" t="s">
        <v>3062</v>
      </c>
      <c r="B19" s="4"/>
      <c r="C19" s="4"/>
    </row>
    <row r="20" spans="1:3" x14ac:dyDescent="0.25">
      <c r="A20" s="2" t="s">
        <v>1883</v>
      </c>
      <c r="B20" s="7">
        <v>906098</v>
      </c>
      <c r="C20" s="7">
        <v>1008730</v>
      </c>
    </row>
    <row r="21" spans="1:3" ht="30" x14ac:dyDescent="0.25">
      <c r="A21" s="2" t="s">
        <v>3064</v>
      </c>
      <c r="B21" s="4"/>
      <c r="C21" s="4"/>
    </row>
    <row r="22" spans="1:3" ht="30" x14ac:dyDescent="0.25">
      <c r="A22" s="3" t="s">
        <v>3062</v>
      </c>
      <c r="B22" s="4"/>
      <c r="C22" s="4"/>
    </row>
    <row r="23" spans="1:3" x14ac:dyDescent="0.25">
      <c r="A23" s="2" t="s">
        <v>1873</v>
      </c>
      <c r="B23" s="7">
        <v>3157</v>
      </c>
      <c r="C23" s="7">
        <v>9850</v>
      </c>
    </row>
    <row r="24" spans="1:3" ht="30" x14ac:dyDescent="0.25">
      <c r="A24" s="2" t="s">
        <v>3065</v>
      </c>
      <c r="B24" s="4"/>
      <c r="C24" s="4"/>
    </row>
    <row r="25" spans="1:3" ht="30" x14ac:dyDescent="0.25">
      <c r="A25" s="3" t="s">
        <v>3062</v>
      </c>
      <c r="B25" s="4"/>
      <c r="C25" s="4"/>
    </row>
    <row r="26" spans="1:3" x14ac:dyDescent="0.25">
      <c r="A26" s="2" t="s">
        <v>1873</v>
      </c>
      <c r="B26" s="7">
        <v>424102</v>
      </c>
      <c r="C26" s="7">
        <v>429843</v>
      </c>
    </row>
    <row r="27" spans="1:3" ht="45" x14ac:dyDescent="0.25">
      <c r="A27" s="2" t="s">
        <v>3066</v>
      </c>
      <c r="B27" s="4"/>
      <c r="C27" s="4"/>
    </row>
    <row r="28" spans="1:3" ht="30" x14ac:dyDescent="0.25">
      <c r="A28" s="3" t="s">
        <v>3062</v>
      </c>
      <c r="B28" s="4"/>
      <c r="C28" s="4"/>
    </row>
    <row r="29" spans="1:3" x14ac:dyDescent="0.25">
      <c r="A29" s="2" t="s">
        <v>1873</v>
      </c>
      <c r="B29" s="4">
        <v>25</v>
      </c>
      <c r="C29" s="4">
        <v>32</v>
      </c>
    </row>
    <row r="30" spans="1:3" ht="45" x14ac:dyDescent="0.25">
      <c r="A30" s="2" t="s">
        <v>3067</v>
      </c>
      <c r="B30" s="4"/>
      <c r="C30" s="4"/>
    </row>
    <row r="31" spans="1:3" ht="30" x14ac:dyDescent="0.25">
      <c r="A31" s="3" t="s">
        <v>3062</v>
      </c>
      <c r="B31" s="4"/>
      <c r="C31" s="4"/>
    </row>
    <row r="32" spans="1:3" x14ac:dyDescent="0.25">
      <c r="A32" s="2" t="s">
        <v>1873</v>
      </c>
      <c r="B32" s="7">
        <v>333505</v>
      </c>
      <c r="C32" s="7">
        <v>316057</v>
      </c>
    </row>
    <row r="33" spans="1:3" ht="30" x14ac:dyDescent="0.25">
      <c r="A33" s="2" t="s">
        <v>3068</v>
      </c>
      <c r="B33" s="4"/>
      <c r="C33" s="4"/>
    </row>
    <row r="34" spans="1:3" ht="30" x14ac:dyDescent="0.25">
      <c r="A34" s="3" t="s">
        <v>3062</v>
      </c>
      <c r="B34" s="4"/>
      <c r="C34" s="4"/>
    </row>
    <row r="35" spans="1:3" x14ac:dyDescent="0.25">
      <c r="A35" s="2" t="s">
        <v>1873</v>
      </c>
      <c r="B35" s="7">
        <v>70145</v>
      </c>
      <c r="C35" s="7">
        <v>92578</v>
      </c>
    </row>
    <row r="36" spans="1:3" ht="30" x14ac:dyDescent="0.25">
      <c r="A36" s="2" t="s">
        <v>3069</v>
      </c>
      <c r="B36" s="4"/>
      <c r="C36" s="4"/>
    </row>
    <row r="37" spans="1:3" ht="30" x14ac:dyDescent="0.25">
      <c r="A37" s="3" t="s">
        <v>3062</v>
      </c>
      <c r="B37" s="4"/>
      <c r="C37" s="4"/>
    </row>
    <row r="38" spans="1:3" x14ac:dyDescent="0.25">
      <c r="A38" s="2" t="s">
        <v>1873</v>
      </c>
      <c r="B38" s="7">
        <v>20427</v>
      </c>
      <c r="C38" s="7">
        <v>21176</v>
      </c>
    </row>
    <row r="39" spans="1:3" ht="30" x14ac:dyDescent="0.25">
      <c r="A39" s="2" t="s">
        <v>3070</v>
      </c>
      <c r="B39" s="4"/>
      <c r="C39" s="4"/>
    </row>
    <row r="40" spans="1:3" ht="30" x14ac:dyDescent="0.25">
      <c r="A40" s="3" t="s">
        <v>3062</v>
      </c>
      <c r="B40" s="4"/>
      <c r="C40" s="4"/>
    </row>
    <row r="41" spans="1:3" x14ac:dyDescent="0.25">
      <c r="A41" s="2" t="s">
        <v>81</v>
      </c>
      <c r="B41" s="7">
        <v>485112</v>
      </c>
      <c r="C41" s="7">
        <v>577074</v>
      </c>
    </row>
    <row r="42" spans="1:3" ht="45" x14ac:dyDescent="0.25">
      <c r="A42" s="2" t="s">
        <v>3071</v>
      </c>
      <c r="B42" s="4"/>
      <c r="C42" s="4"/>
    </row>
    <row r="43" spans="1:3" ht="30" x14ac:dyDescent="0.25">
      <c r="A43" s="3" t="s">
        <v>3062</v>
      </c>
      <c r="B43" s="4"/>
      <c r="C43" s="4"/>
    </row>
    <row r="44" spans="1:3" x14ac:dyDescent="0.25">
      <c r="A44" s="2" t="s">
        <v>81</v>
      </c>
      <c r="B44" s="7">
        <v>29216</v>
      </c>
      <c r="C44" s="7">
        <v>32263</v>
      </c>
    </row>
    <row r="45" spans="1:3" ht="45" x14ac:dyDescent="0.25">
      <c r="A45" s="2" t="s">
        <v>3072</v>
      </c>
      <c r="B45" s="4"/>
      <c r="C45" s="4"/>
    </row>
    <row r="46" spans="1:3" ht="30" x14ac:dyDescent="0.25">
      <c r="A46" s="3" t="s">
        <v>3062</v>
      </c>
      <c r="B46" s="4"/>
      <c r="C46" s="4"/>
    </row>
    <row r="47" spans="1:3" x14ac:dyDescent="0.25">
      <c r="A47" s="2" t="s">
        <v>81</v>
      </c>
      <c r="B47" s="7">
        <v>73497</v>
      </c>
      <c r="C47" s="7">
        <v>85665</v>
      </c>
    </row>
    <row r="48" spans="1:3" ht="45" x14ac:dyDescent="0.25">
      <c r="A48" s="2" t="s">
        <v>3073</v>
      </c>
      <c r="B48" s="4"/>
      <c r="C48" s="4"/>
    </row>
    <row r="49" spans="1:3" ht="30" x14ac:dyDescent="0.25">
      <c r="A49" s="3" t="s">
        <v>3062</v>
      </c>
      <c r="B49" s="4"/>
      <c r="C49" s="4"/>
    </row>
    <row r="50" spans="1:3" x14ac:dyDescent="0.25">
      <c r="A50" s="2" t="s">
        <v>81</v>
      </c>
      <c r="B50" s="7">
        <v>42119</v>
      </c>
      <c r="C50" s="7">
        <v>51076</v>
      </c>
    </row>
    <row r="51" spans="1:3" ht="45" x14ac:dyDescent="0.25">
      <c r="A51" s="2" t="s">
        <v>3074</v>
      </c>
      <c r="B51" s="4"/>
      <c r="C51" s="4"/>
    </row>
    <row r="52" spans="1:3" ht="30" x14ac:dyDescent="0.25">
      <c r="A52" s="3" t="s">
        <v>3062</v>
      </c>
      <c r="B52" s="4"/>
      <c r="C52" s="4"/>
    </row>
    <row r="53" spans="1:3" x14ac:dyDescent="0.25">
      <c r="A53" s="2" t="s">
        <v>81</v>
      </c>
      <c r="B53" s="4">
        <v>643</v>
      </c>
      <c r="C53" s="4">
        <v>667</v>
      </c>
    </row>
    <row r="54" spans="1:3" ht="45" x14ac:dyDescent="0.25">
      <c r="A54" s="2" t="s">
        <v>3075</v>
      </c>
      <c r="B54" s="4"/>
      <c r="C54" s="4"/>
    </row>
    <row r="55" spans="1:3" ht="30" x14ac:dyDescent="0.25">
      <c r="A55" s="3" t="s">
        <v>3062</v>
      </c>
      <c r="B55" s="4"/>
      <c r="C55" s="4"/>
    </row>
    <row r="56" spans="1:3" x14ac:dyDescent="0.25">
      <c r="A56" s="2" t="s">
        <v>81</v>
      </c>
      <c r="B56" s="7">
        <v>8329</v>
      </c>
      <c r="C56" s="7">
        <v>11494</v>
      </c>
    </row>
    <row r="57" spans="1:3" ht="45" x14ac:dyDescent="0.25">
      <c r="A57" s="2" t="s">
        <v>3076</v>
      </c>
      <c r="B57" s="4"/>
      <c r="C57" s="4"/>
    </row>
    <row r="58" spans="1:3" ht="30" x14ac:dyDescent="0.25">
      <c r="A58" s="3" t="s">
        <v>3062</v>
      </c>
      <c r="B58" s="4"/>
      <c r="C58" s="4"/>
    </row>
    <row r="59" spans="1:3" x14ac:dyDescent="0.25">
      <c r="A59" s="2" t="s">
        <v>81</v>
      </c>
      <c r="B59" s="7">
        <v>139150</v>
      </c>
      <c r="C59" s="7">
        <v>168661</v>
      </c>
    </row>
    <row r="60" spans="1:3" ht="45" x14ac:dyDescent="0.25">
      <c r="A60" s="2" t="s">
        <v>3077</v>
      </c>
      <c r="B60" s="4"/>
      <c r="C60" s="4"/>
    </row>
    <row r="61" spans="1:3" ht="30" x14ac:dyDescent="0.25">
      <c r="A61" s="3" t="s">
        <v>3062</v>
      </c>
      <c r="B61" s="4"/>
      <c r="C61" s="4"/>
    </row>
    <row r="62" spans="1:3" x14ac:dyDescent="0.25">
      <c r="A62" s="2" t="s">
        <v>81</v>
      </c>
      <c r="B62" s="7">
        <v>178698</v>
      </c>
      <c r="C62" s="7">
        <v>210029</v>
      </c>
    </row>
    <row r="63" spans="1:3" ht="45" x14ac:dyDescent="0.25">
      <c r="A63" s="2" t="s">
        <v>3078</v>
      </c>
      <c r="B63" s="4"/>
      <c r="C63" s="4"/>
    </row>
    <row r="64" spans="1:3" ht="30" x14ac:dyDescent="0.25">
      <c r="A64" s="3" t="s">
        <v>3062</v>
      </c>
      <c r="B64" s="4"/>
      <c r="C64" s="4"/>
    </row>
    <row r="65" spans="1:3" x14ac:dyDescent="0.25">
      <c r="A65" s="2" t="s">
        <v>81</v>
      </c>
      <c r="B65" s="7">
        <v>10052</v>
      </c>
      <c r="C65" s="7">
        <v>12569</v>
      </c>
    </row>
    <row r="66" spans="1:3" ht="45" x14ac:dyDescent="0.25">
      <c r="A66" s="2" t="s">
        <v>3079</v>
      </c>
      <c r="B66" s="4"/>
      <c r="C66" s="4"/>
    </row>
    <row r="67" spans="1:3" ht="30" x14ac:dyDescent="0.25">
      <c r="A67" s="3" t="s">
        <v>3062</v>
      </c>
      <c r="B67" s="4"/>
      <c r="C67" s="4"/>
    </row>
    <row r="68" spans="1:3" x14ac:dyDescent="0.25">
      <c r="A68" s="2" t="s">
        <v>81</v>
      </c>
      <c r="B68" s="7">
        <v>3408</v>
      </c>
      <c r="C68" s="7">
        <v>4650</v>
      </c>
    </row>
    <row r="69" spans="1:3" ht="30" x14ac:dyDescent="0.25">
      <c r="A69" s="2" t="s">
        <v>3080</v>
      </c>
      <c r="B69" s="4"/>
      <c r="C69" s="4"/>
    </row>
    <row r="70" spans="1:3" ht="30" x14ac:dyDescent="0.25">
      <c r="A70" s="3" t="s">
        <v>3062</v>
      </c>
      <c r="B70" s="4"/>
      <c r="C70" s="4"/>
    </row>
    <row r="71" spans="1:3" x14ac:dyDescent="0.25">
      <c r="A71" s="2" t="s">
        <v>1950</v>
      </c>
      <c r="B71" s="7">
        <v>-6273</v>
      </c>
      <c r="C71" s="7">
        <v>-8037</v>
      </c>
    </row>
    <row r="72" spans="1:3" x14ac:dyDescent="0.25">
      <c r="A72" s="2" t="s">
        <v>3081</v>
      </c>
      <c r="B72" s="4"/>
      <c r="C72" s="4"/>
    </row>
    <row r="73" spans="1:3" ht="30" x14ac:dyDescent="0.25">
      <c r="A73" s="3" t="s">
        <v>3062</v>
      </c>
      <c r="B73" s="4"/>
      <c r="C73" s="4"/>
    </row>
    <row r="74" spans="1:3" x14ac:dyDescent="0.25">
      <c r="A74" s="2" t="s">
        <v>1883</v>
      </c>
      <c r="B74" s="7">
        <v>3157</v>
      </c>
      <c r="C74" s="7">
        <v>9850</v>
      </c>
    </row>
    <row r="75" spans="1:3" ht="30" x14ac:dyDescent="0.25">
      <c r="A75" s="2" t="s">
        <v>3082</v>
      </c>
      <c r="B75" s="4"/>
      <c r="C75" s="4"/>
    </row>
    <row r="76" spans="1:3" ht="30" x14ac:dyDescent="0.25">
      <c r="A76" s="3" t="s">
        <v>3062</v>
      </c>
      <c r="B76" s="4"/>
      <c r="C76" s="4"/>
    </row>
    <row r="77" spans="1:3" x14ac:dyDescent="0.25">
      <c r="A77" s="2" t="s">
        <v>1873</v>
      </c>
      <c r="B77" s="7">
        <v>3157</v>
      </c>
      <c r="C77" s="7">
        <v>9850</v>
      </c>
    </row>
    <row r="78" spans="1:3" x14ac:dyDescent="0.25">
      <c r="A78" s="2" t="s">
        <v>3083</v>
      </c>
      <c r="B78" s="4"/>
      <c r="C78" s="4"/>
    </row>
    <row r="79" spans="1:3" ht="30" x14ac:dyDescent="0.25">
      <c r="A79" s="3" t="s">
        <v>3062</v>
      </c>
      <c r="B79" s="4"/>
      <c r="C79" s="4"/>
    </row>
    <row r="80" spans="1:3" x14ac:dyDescent="0.25">
      <c r="A80" s="2" t="s">
        <v>1883</v>
      </c>
      <c r="B80" s="7">
        <v>892344</v>
      </c>
      <c r="C80" s="7">
        <v>986629</v>
      </c>
    </row>
    <row r="81" spans="1:3" ht="30" x14ac:dyDescent="0.25">
      <c r="A81" s="2" t="s">
        <v>3084</v>
      </c>
      <c r="B81" s="4"/>
      <c r="C81" s="4"/>
    </row>
    <row r="82" spans="1:3" ht="30" x14ac:dyDescent="0.25">
      <c r="A82" s="3" t="s">
        <v>3062</v>
      </c>
      <c r="B82" s="4"/>
      <c r="C82" s="4"/>
    </row>
    <row r="83" spans="1:3" x14ac:dyDescent="0.25">
      <c r="A83" s="2" t="s">
        <v>1873</v>
      </c>
      <c r="B83" s="7">
        <v>413505</v>
      </c>
      <c r="C83" s="7">
        <v>417592</v>
      </c>
    </row>
    <row r="84" spans="1:3" ht="45" x14ac:dyDescent="0.25">
      <c r="A84" s="2" t="s">
        <v>3085</v>
      </c>
      <c r="B84" s="4"/>
      <c r="C84" s="4"/>
    </row>
    <row r="85" spans="1:3" ht="30" x14ac:dyDescent="0.25">
      <c r="A85" s="3" t="s">
        <v>3062</v>
      </c>
      <c r="B85" s="4"/>
      <c r="C85" s="4"/>
    </row>
    <row r="86" spans="1:3" x14ac:dyDescent="0.25">
      <c r="A86" s="2" t="s">
        <v>1873</v>
      </c>
      <c r="B86" s="4">
        <v>25</v>
      </c>
      <c r="C86" s="4">
        <v>32</v>
      </c>
    </row>
    <row r="87" spans="1:3" ht="45" x14ac:dyDescent="0.25">
      <c r="A87" s="2" t="s">
        <v>3086</v>
      </c>
      <c r="B87" s="4"/>
      <c r="C87" s="4"/>
    </row>
    <row r="88" spans="1:3" ht="30" x14ac:dyDescent="0.25">
      <c r="A88" s="3" t="s">
        <v>3062</v>
      </c>
      <c r="B88" s="4"/>
      <c r="C88" s="4"/>
    </row>
    <row r="89" spans="1:3" x14ac:dyDescent="0.25">
      <c r="A89" s="2" t="s">
        <v>1873</v>
      </c>
      <c r="B89" s="7">
        <v>333505</v>
      </c>
      <c r="C89" s="7">
        <v>316057</v>
      </c>
    </row>
    <row r="90" spans="1:3" ht="30" x14ac:dyDescent="0.25">
      <c r="A90" s="2" t="s">
        <v>3087</v>
      </c>
      <c r="B90" s="4"/>
      <c r="C90" s="4"/>
    </row>
    <row r="91" spans="1:3" ht="30" x14ac:dyDescent="0.25">
      <c r="A91" s="3" t="s">
        <v>3062</v>
      </c>
      <c r="B91" s="4"/>
      <c r="C91" s="4"/>
    </row>
    <row r="92" spans="1:3" x14ac:dyDescent="0.25">
      <c r="A92" s="2" t="s">
        <v>1873</v>
      </c>
      <c r="B92" s="7">
        <v>70145</v>
      </c>
      <c r="C92" s="7">
        <v>92578</v>
      </c>
    </row>
    <row r="93" spans="1:3" ht="30" x14ac:dyDescent="0.25">
      <c r="A93" s="2" t="s">
        <v>3088</v>
      </c>
      <c r="B93" s="4"/>
      <c r="C93" s="4"/>
    </row>
    <row r="94" spans="1:3" ht="30" x14ac:dyDescent="0.25">
      <c r="A94" s="3" t="s">
        <v>3062</v>
      </c>
      <c r="B94" s="4"/>
      <c r="C94" s="4"/>
    </row>
    <row r="95" spans="1:3" x14ac:dyDescent="0.25">
      <c r="A95" s="2" t="s">
        <v>1873</v>
      </c>
      <c r="B95" s="7">
        <v>9830</v>
      </c>
      <c r="C95" s="7">
        <v>8925</v>
      </c>
    </row>
    <row r="96" spans="1:3" ht="30" x14ac:dyDescent="0.25">
      <c r="A96" s="2" t="s">
        <v>3089</v>
      </c>
      <c r="B96" s="4"/>
      <c r="C96" s="4"/>
    </row>
    <row r="97" spans="1:3" ht="30" x14ac:dyDescent="0.25">
      <c r="A97" s="3" t="s">
        <v>3062</v>
      </c>
      <c r="B97" s="4"/>
      <c r="C97" s="4"/>
    </row>
    <row r="98" spans="1:3" x14ac:dyDescent="0.25">
      <c r="A98" s="2" t="s">
        <v>81</v>
      </c>
      <c r="B98" s="7">
        <v>485112</v>
      </c>
      <c r="C98" s="7">
        <v>577074</v>
      </c>
    </row>
    <row r="99" spans="1:3" ht="45" x14ac:dyDescent="0.25">
      <c r="A99" s="2" t="s">
        <v>3090</v>
      </c>
      <c r="B99" s="4"/>
      <c r="C99" s="4"/>
    </row>
    <row r="100" spans="1:3" ht="30" x14ac:dyDescent="0.25">
      <c r="A100" s="3" t="s">
        <v>3062</v>
      </c>
      <c r="B100" s="4"/>
      <c r="C100" s="4"/>
    </row>
    <row r="101" spans="1:3" x14ac:dyDescent="0.25">
      <c r="A101" s="2" t="s">
        <v>81</v>
      </c>
      <c r="B101" s="7">
        <v>29216</v>
      </c>
      <c r="C101" s="7">
        <v>32263</v>
      </c>
    </row>
    <row r="102" spans="1:3" ht="45" x14ac:dyDescent="0.25">
      <c r="A102" s="2" t="s">
        <v>3091</v>
      </c>
      <c r="B102" s="4"/>
      <c r="C102" s="4"/>
    </row>
    <row r="103" spans="1:3" ht="30" x14ac:dyDescent="0.25">
      <c r="A103" s="3" t="s">
        <v>3062</v>
      </c>
      <c r="B103" s="4"/>
      <c r="C103" s="4"/>
    </row>
    <row r="104" spans="1:3" x14ac:dyDescent="0.25">
      <c r="A104" s="2" t="s">
        <v>81</v>
      </c>
      <c r="B104" s="7">
        <v>73497</v>
      </c>
      <c r="C104" s="7">
        <v>85665</v>
      </c>
    </row>
    <row r="105" spans="1:3" ht="45" x14ac:dyDescent="0.25">
      <c r="A105" s="2" t="s">
        <v>3092</v>
      </c>
      <c r="B105" s="4"/>
      <c r="C105" s="4"/>
    </row>
    <row r="106" spans="1:3" ht="30" x14ac:dyDescent="0.25">
      <c r="A106" s="3" t="s">
        <v>3062</v>
      </c>
      <c r="B106" s="4"/>
      <c r="C106" s="4"/>
    </row>
    <row r="107" spans="1:3" x14ac:dyDescent="0.25">
      <c r="A107" s="2" t="s">
        <v>81</v>
      </c>
      <c r="B107" s="7">
        <v>42119</v>
      </c>
      <c r="C107" s="7">
        <v>51076</v>
      </c>
    </row>
    <row r="108" spans="1:3" ht="45" x14ac:dyDescent="0.25">
      <c r="A108" s="2" t="s">
        <v>3093</v>
      </c>
      <c r="B108" s="4"/>
      <c r="C108" s="4"/>
    </row>
    <row r="109" spans="1:3" ht="30" x14ac:dyDescent="0.25">
      <c r="A109" s="3" t="s">
        <v>3062</v>
      </c>
      <c r="B109" s="4"/>
      <c r="C109" s="4"/>
    </row>
    <row r="110" spans="1:3" x14ac:dyDescent="0.25">
      <c r="A110" s="2" t="s">
        <v>81</v>
      </c>
      <c r="B110" s="4">
        <v>643</v>
      </c>
      <c r="C110" s="4">
        <v>667</v>
      </c>
    </row>
    <row r="111" spans="1:3" ht="45" x14ac:dyDescent="0.25">
      <c r="A111" s="2" t="s">
        <v>3094</v>
      </c>
      <c r="B111" s="4"/>
      <c r="C111" s="4"/>
    </row>
    <row r="112" spans="1:3" ht="30" x14ac:dyDescent="0.25">
      <c r="A112" s="3" t="s">
        <v>3062</v>
      </c>
      <c r="B112" s="4"/>
      <c r="C112" s="4"/>
    </row>
    <row r="113" spans="1:3" x14ac:dyDescent="0.25">
      <c r="A113" s="2" t="s">
        <v>81</v>
      </c>
      <c r="B113" s="7">
        <v>8329</v>
      </c>
      <c r="C113" s="7">
        <v>11494</v>
      </c>
    </row>
    <row r="114" spans="1:3" ht="45" x14ac:dyDescent="0.25">
      <c r="A114" s="2" t="s">
        <v>3095</v>
      </c>
      <c r="B114" s="4"/>
      <c r="C114" s="4"/>
    </row>
    <row r="115" spans="1:3" ht="30" x14ac:dyDescent="0.25">
      <c r="A115" s="3" t="s">
        <v>3062</v>
      </c>
      <c r="B115" s="4"/>
      <c r="C115" s="4"/>
    </row>
    <row r="116" spans="1:3" x14ac:dyDescent="0.25">
      <c r="A116" s="2" t="s">
        <v>81</v>
      </c>
      <c r="B116" s="7">
        <v>139150</v>
      </c>
      <c r="C116" s="7">
        <v>168661</v>
      </c>
    </row>
    <row r="117" spans="1:3" ht="45" x14ac:dyDescent="0.25">
      <c r="A117" s="2" t="s">
        <v>3096</v>
      </c>
      <c r="B117" s="4"/>
      <c r="C117" s="4"/>
    </row>
    <row r="118" spans="1:3" ht="30" x14ac:dyDescent="0.25">
      <c r="A118" s="3" t="s">
        <v>3062</v>
      </c>
      <c r="B118" s="4"/>
      <c r="C118" s="4"/>
    </row>
    <row r="119" spans="1:3" x14ac:dyDescent="0.25">
      <c r="A119" s="2" t="s">
        <v>81</v>
      </c>
      <c r="B119" s="7">
        <v>178698</v>
      </c>
      <c r="C119" s="7">
        <v>210029</v>
      </c>
    </row>
    <row r="120" spans="1:3" ht="45" x14ac:dyDescent="0.25">
      <c r="A120" s="2" t="s">
        <v>3097</v>
      </c>
      <c r="B120" s="4"/>
      <c r="C120" s="4"/>
    </row>
    <row r="121" spans="1:3" ht="30" x14ac:dyDescent="0.25">
      <c r="A121" s="3" t="s">
        <v>3062</v>
      </c>
      <c r="B121" s="4"/>
      <c r="C121" s="4"/>
    </row>
    <row r="122" spans="1:3" x14ac:dyDescent="0.25">
      <c r="A122" s="2" t="s">
        <v>81</v>
      </c>
      <c r="B122" s="7">
        <v>10052</v>
      </c>
      <c r="C122" s="7">
        <v>12569</v>
      </c>
    </row>
    <row r="123" spans="1:3" ht="45" x14ac:dyDescent="0.25">
      <c r="A123" s="2" t="s">
        <v>3098</v>
      </c>
      <c r="B123" s="4"/>
      <c r="C123" s="4"/>
    </row>
    <row r="124" spans="1:3" ht="30" x14ac:dyDescent="0.25">
      <c r="A124" s="3" t="s">
        <v>3062</v>
      </c>
      <c r="B124" s="4"/>
      <c r="C124" s="4"/>
    </row>
    <row r="125" spans="1:3" x14ac:dyDescent="0.25">
      <c r="A125" s="2" t="s">
        <v>81</v>
      </c>
      <c r="B125" s="7">
        <v>3408</v>
      </c>
      <c r="C125" s="7">
        <v>4650</v>
      </c>
    </row>
    <row r="126" spans="1:3" ht="30" x14ac:dyDescent="0.25">
      <c r="A126" s="2" t="s">
        <v>3099</v>
      </c>
      <c r="B126" s="4"/>
      <c r="C126" s="4"/>
    </row>
    <row r="127" spans="1:3" ht="30" x14ac:dyDescent="0.25">
      <c r="A127" s="3" t="s">
        <v>3062</v>
      </c>
      <c r="B127" s="4"/>
      <c r="C127" s="4"/>
    </row>
    <row r="128" spans="1:3" x14ac:dyDescent="0.25">
      <c r="A128" s="2" t="s">
        <v>1950</v>
      </c>
      <c r="B128" s="7">
        <v>-6273</v>
      </c>
      <c r="C128" s="7">
        <v>-8037</v>
      </c>
    </row>
    <row r="129" spans="1:3" x14ac:dyDescent="0.25">
      <c r="A129" s="2" t="s">
        <v>3100</v>
      </c>
      <c r="B129" s="4"/>
      <c r="C129" s="4"/>
    </row>
    <row r="130" spans="1:3" ht="30" x14ac:dyDescent="0.25">
      <c r="A130" s="3" t="s">
        <v>3062</v>
      </c>
      <c r="B130" s="4"/>
      <c r="C130" s="4"/>
    </row>
    <row r="131" spans="1:3" x14ac:dyDescent="0.25">
      <c r="A131" s="2" t="s">
        <v>1883</v>
      </c>
      <c r="B131" s="7">
        <v>10597</v>
      </c>
      <c r="C131" s="7">
        <v>12251</v>
      </c>
    </row>
    <row r="132" spans="1:3" ht="30" x14ac:dyDescent="0.25">
      <c r="A132" s="2" t="s">
        <v>3101</v>
      </c>
      <c r="B132" s="4"/>
      <c r="C132" s="4"/>
    </row>
    <row r="133" spans="1:3" ht="30" x14ac:dyDescent="0.25">
      <c r="A133" s="3" t="s">
        <v>3062</v>
      </c>
      <c r="B133" s="4"/>
      <c r="C133" s="4"/>
    </row>
    <row r="134" spans="1:3" x14ac:dyDescent="0.25">
      <c r="A134" s="2" t="s">
        <v>1873</v>
      </c>
      <c r="B134" s="7">
        <v>10597</v>
      </c>
      <c r="C134" s="7">
        <v>12251</v>
      </c>
    </row>
    <row r="135" spans="1:3" ht="30" x14ac:dyDescent="0.25">
      <c r="A135" s="2" t="s">
        <v>3102</v>
      </c>
      <c r="B135" s="4"/>
      <c r="C135" s="4"/>
    </row>
    <row r="136" spans="1:3" ht="30" x14ac:dyDescent="0.25">
      <c r="A136" s="3" t="s">
        <v>3062</v>
      </c>
      <c r="B136" s="4"/>
      <c r="C136" s="4"/>
    </row>
    <row r="137" spans="1:3" x14ac:dyDescent="0.25">
      <c r="A137" s="2" t="s">
        <v>1873</v>
      </c>
      <c r="B137" s="6">
        <v>10597</v>
      </c>
      <c r="C137" s="6">
        <v>1225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03</v>
      </c>
      <c r="B1" s="8" t="s">
        <v>2</v>
      </c>
      <c r="C1" s="8"/>
    </row>
    <row r="2" spans="1:3" ht="30" x14ac:dyDescent="0.25">
      <c r="A2" s="1" t="s">
        <v>28</v>
      </c>
      <c r="B2" s="1" t="s">
        <v>3</v>
      </c>
      <c r="C2" s="1" t="s">
        <v>29</v>
      </c>
    </row>
    <row r="3" spans="1:3" x14ac:dyDescent="0.25">
      <c r="A3" s="2" t="s">
        <v>1990</v>
      </c>
      <c r="B3" s="4"/>
      <c r="C3" s="4"/>
    </row>
    <row r="4" spans="1:3" ht="60" x14ac:dyDescent="0.25">
      <c r="A4" s="3" t="s">
        <v>3104</v>
      </c>
      <c r="B4" s="4"/>
      <c r="C4" s="4"/>
    </row>
    <row r="5" spans="1:3" x14ac:dyDescent="0.25">
      <c r="A5" s="2" t="s">
        <v>2652</v>
      </c>
      <c r="B5" s="6">
        <v>12251</v>
      </c>
      <c r="C5" s="6">
        <v>11119</v>
      </c>
    </row>
    <row r="6" spans="1:3" ht="45" x14ac:dyDescent="0.25">
      <c r="A6" s="3" t="s">
        <v>1960</v>
      </c>
      <c r="B6" s="4"/>
      <c r="C6" s="4"/>
    </row>
    <row r="7" spans="1:3" x14ac:dyDescent="0.25">
      <c r="A7" s="2" t="s">
        <v>1961</v>
      </c>
      <c r="B7" s="4"/>
      <c r="C7" s="4">
        <v>-713</v>
      </c>
    </row>
    <row r="8" spans="1:3" ht="30" x14ac:dyDescent="0.25">
      <c r="A8" s="2" t="s">
        <v>1963</v>
      </c>
      <c r="B8" s="7">
        <v>-1549</v>
      </c>
      <c r="C8" s="7">
        <v>1845</v>
      </c>
    </row>
    <row r="9" spans="1:3" x14ac:dyDescent="0.25">
      <c r="A9" s="2" t="s">
        <v>1966</v>
      </c>
      <c r="B9" s="4">
        <v>-105</v>
      </c>
      <c r="C9" s="4"/>
    </row>
    <row r="10" spans="1:3" x14ac:dyDescent="0.25">
      <c r="A10" s="2" t="s">
        <v>2653</v>
      </c>
      <c r="B10" s="6">
        <v>10597</v>
      </c>
      <c r="C10" s="6">
        <v>1225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5</v>
      </c>
      <c r="B1" s="8" t="s">
        <v>3</v>
      </c>
      <c r="C1" s="8" t="s">
        <v>29</v>
      </c>
    </row>
    <row r="2" spans="1:3" ht="30" x14ac:dyDescent="0.25">
      <c r="A2" s="1" t="s">
        <v>28</v>
      </c>
      <c r="B2" s="8"/>
      <c r="C2" s="8"/>
    </row>
    <row r="3" spans="1:3" ht="60" x14ac:dyDescent="0.25">
      <c r="A3" s="3" t="s">
        <v>3106</v>
      </c>
      <c r="B3" s="4"/>
      <c r="C3" s="4"/>
    </row>
    <row r="4" spans="1:3" x14ac:dyDescent="0.25">
      <c r="A4" s="2" t="s">
        <v>45</v>
      </c>
      <c r="B4" s="6">
        <v>71488</v>
      </c>
      <c r="C4" s="6">
        <v>80933</v>
      </c>
    </row>
    <row r="5" spans="1:3" x14ac:dyDescent="0.25">
      <c r="A5" s="2" t="s">
        <v>1973</v>
      </c>
      <c r="B5" s="4"/>
      <c r="C5" s="4"/>
    </row>
    <row r="6" spans="1:3" ht="60" x14ac:dyDescent="0.25">
      <c r="A6" s="3" t="s">
        <v>3106</v>
      </c>
      <c r="B6" s="4"/>
      <c r="C6" s="4"/>
    </row>
    <row r="7" spans="1:3" x14ac:dyDescent="0.25">
      <c r="A7" s="2" t="s">
        <v>45</v>
      </c>
      <c r="B7" s="7">
        <v>54729</v>
      </c>
      <c r="C7" s="7">
        <v>62730</v>
      </c>
    </row>
    <row r="8" spans="1:3" x14ac:dyDescent="0.25">
      <c r="A8" s="2" t="s">
        <v>1975</v>
      </c>
      <c r="B8" s="4"/>
      <c r="C8" s="4"/>
    </row>
    <row r="9" spans="1:3" ht="60" x14ac:dyDescent="0.25">
      <c r="A9" s="3" t="s">
        <v>3106</v>
      </c>
      <c r="B9" s="4"/>
      <c r="C9" s="4"/>
    </row>
    <row r="10" spans="1:3" x14ac:dyDescent="0.25">
      <c r="A10" s="2" t="s">
        <v>45</v>
      </c>
      <c r="B10" s="7">
        <v>16759</v>
      </c>
      <c r="C10" s="7">
        <v>18203</v>
      </c>
    </row>
    <row r="11" spans="1:3" x14ac:dyDescent="0.25">
      <c r="A11" s="2" t="s">
        <v>3058</v>
      </c>
      <c r="B11" s="4"/>
      <c r="C11" s="4"/>
    </row>
    <row r="12" spans="1:3" ht="60" x14ac:dyDescent="0.25">
      <c r="A12" s="3" t="s">
        <v>3106</v>
      </c>
      <c r="B12" s="4"/>
      <c r="C12" s="4"/>
    </row>
    <row r="13" spans="1:3" x14ac:dyDescent="0.25">
      <c r="A13" s="2" t="s">
        <v>45</v>
      </c>
      <c r="B13" s="7">
        <v>71488</v>
      </c>
      <c r="C13" s="7">
        <v>80933</v>
      </c>
    </row>
    <row r="14" spans="1:3" ht="30" x14ac:dyDescent="0.25">
      <c r="A14" s="2" t="s">
        <v>3107</v>
      </c>
      <c r="B14" s="4"/>
      <c r="C14" s="4"/>
    </row>
    <row r="15" spans="1:3" ht="60" x14ac:dyDescent="0.25">
      <c r="A15" s="3" t="s">
        <v>3106</v>
      </c>
      <c r="B15" s="4"/>
      <c r="C15" s="4"/>
    </row>
    <row r="16" spans="1:3" x14ac:dyDescent="0.25">
      <c r="A16" s="2" t="s">
        <v>45</v>
      </c>
      <c r="B16" s="7">
        <v>54729</v>
      </c>
      <c r="C16" s="7">
        <v>62730</v>
      </c>
    </row>
    <row r="17" spans="1:3" x14ac:dyDescent="0.25">
      <c r="A17" s="2" t="s">
        <v>3108</v>
      </c>
      <c r="B17" s="4"/>
      <c r="C17" s="4"/>
    </row>
    <row r="18" spans="1:3" ht="60" x14ac:dyDescent="0.25">
      <c r="A18" s="3" t="s">
        <v>3106</v>
      </c>
      <c r="B18" s="4"/>
      <c r="C18" s="4"/>
    </row>
    <row r="19" spans="1:3" x14ac:dyDescent="0.25">
      <c r="A19" s="2" t="s">
        <v>45</v>
      </c>
      <c r="B19" s="6">
        <v>16759</v>
      </c>
      <c r="C19" s="6">
        <v>1820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109</v>
      </c>
      <c r="B1" s="1" t="s">
        <v>2</v>
      </c>
    </row>
    <row r="2" spans="1:2" ht="30" x14ac:dyDescent="0.25">
      <c r="A2" s="1" t="s">
        <v>28</v>
      </c>
      <c r="B2" s="1" t="s">
        <v>3</v>
      </c>
    </row>
    <row r="3" spans="1:2" x14ac:dyDescent="0.25">
      <c r="A3" s="2" t="s">
        <v>1990</v>
      </c>
      <c r="B3" s="4"/>
    </row>
    <row r="4" spans="1:2" ht="30" x14ac:dyDescent="0.25">
      <c r="A4" s="3" t="s">
        <v>3110</v>
      </c>
      <c r="B4" s="4"/>
    </row>
    <row r="5" spans="1:2" x14ac:dyDescent="0.25">
      <c r="A5" s="2" t="s">
        <v>2589</v>
      </c>
      <c r="B5" s="7">
        <v>10597</v>
      </c>
    </row>
    <row r="6" spans="1:2" x14ac:dyDescent="0.25">
      <c r="A6" s="2" t="s">
        <v>3111</v>
      </c>
      <c r="B6" s="4"/>
    </row>
    <row r="7" spans="1:2" ht="30" x14ac:dyDescent="0.25">
      <c r="A7" s="3" t="s">
        <v>3110</v>
      </c>
      <c r="B7" s="4"/>
    </row>
    <row r="8" spans="1:2" x14ac:dyDescent="0.25">
      <c r="A8" s="2" t="s">
        <v>3112</v>
      </c>
      <c r="B8" s="250">
        <v>0.01</v>
      </c>
    </row>
    <row r="9" spans="1:2" x14ac:dyDescent="0.25">
      <c r="A9" s="2" t="s">
        <v>3113</v>
      </c>
      <c r="B9" s="250">
        <v>0.01</v>
      </c>
    </row>
    <row r="10" spans="1:2" ht="30" x14ac:dyDescent="0.25">
      <c r="A10" s="2" t="s">
        <v>3114</v>
      </c>
      <c r="B10" s="4"/>
    </row>
    <row r="11" spans="1:2" ht="30" x14ac:dyDescent="0.25">
      <c r="A11" s="3" t="s">
        <v>3110</v>
      </c>
      <c r="B11" s="4"/>
    </row>
    <row r="12" spans="1:2" x14ac:dyDescent="0.25">
      <c r="A12" s="2" t="s">
        <v>3115</v>
      </c>
      <c r="B12" s="250">
        <v>3.5000000000000001E-3</v>
      </c>
    </row>
    <row r="13" spans="1:2" ht="30" x14ac:dyDescent="0.25">
      <c r="A13" s="2" t="s">
        <v>3116</v>
      </c>
      <c r="B13" s="4"/>
    </row>
    <row r="14" spans="1:2" ht="30" x14ac:dyDescent="0.25">
      <c r="A14" s="3" t="s">
        <v>3110</v>
      </c>
      <c r="B14" s="4"/>
    </row>
    <row r="15" spans="1:2" x14ac:dyDescent="0.25">
      <c r="A15" s="2" t="s">
        <v>3115</v>
      </c>
      <c r="B15" s="250">
        <v>2.1000000000000001E-2</v>
      </c>
    </row>
    <row r="16" spans="1:2" ht="30" x14ac:dyDescent="0.25">
      <c r="A16" s="2" t="s">
        <v>3117</v>
      </c>
      <c r="B16" s="4"/>
    </row>
    <row r="17" spans="1:2" ht="30" x14ac:dyDescent="0.25">
      <c r="A17" s="3" t="s">
        <v>3110</v>
      </c>
      <c r="B17" s="4"/>
    </row>
    <row r="18" spans="1:2" x14ac:dyDescent="0.25">
      <c r="A18" s="2" t="s">
        <v>3115</v>
      </c>
      <c r="B18" s="250">
        <v>6.8999999999999999E-3</v>
      </c>
    </row>
    <row r="19" spans="1:2" x14ac:dyDescent="0.25">
      <c r="A19" s="2" t="s">
        <v>1973</v>
      </c>
      <c r="B19" s="4"/>
    </row>
    <row r="20" spans="1:2" ht="30" x14ac:dyDescent="0.25">
      <c r="A20" s="3" t="s">
        <v>3110</v>
      </c>
      <c r="B20" s="4"/>
    </row>
    <row r="21" spans="1:2" x14ac:dyDescent="0.25">
      <c r="A21" s="2" t="s">
        <v>2589</v>
      </c>
      <c r="B21" s="7">
        <v>54729</v>
      </c>
    </row>
    <row r="22" spans="1:2" x14ac:dyDescent="0.25">
      <c r="A22" s="2" t="s">
        <v>3118</v>
      </c>
      <c r="B22" s="250">
        <v>0.1</v>
      </c>
    </row>
    <row r="23" spans="1:2" x14ac:dyDescent="0.25">
      <c r="A23" s="2" t="s">
        <v>1975</v>
      </c>
      <c r="B23" s="4"/>
    </row>
    <row r="24" spans="1:2" ht="30" x14ac:dyDescent="0.25">
      <c r="A24" s="3" t="s">
        <v>3110</v>
      </c>
      <c r="B24" s="4"/>
    </row>
    <row r="25" spans="1:2" x14ac:dyDescent="0.25">
      <c r="A25" s="2" t="s">
        <v>2589</v>
      </c>
      <c r="B25" s="7">
        <v>16759</v>
      </c>
    </row>
    <row r="26" spans="1:2" x14ac:dyDescent="0.25">
      <c r="A26" s="2" t="s">
        <v>3118</v>
      </c>
      <c r="B26" s="250">
        <v>0.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119</v>
      </c>
      <c r="B1" s="1" t="s">
        <v>3</v>
      </c>
      <c r="C1" s="1" t="s">
        <v>29</v>
      </c>
    </row>
    <row r="2" spans="1:3" x14ac:dyDescent="0.25">
      <c r="A2" s="2" t="s">
        <v>8</v>
      </c>
      <c r="B2" s="4"/>
      <c r="C2" s="4"/>
    </row>
    <row r="3" spans="1:3" x14ac:dyDescent="0.25">
      <c r="A3" s="3" t="s">
        <v>3120</v>
      </c>
      <c r="B3" s="4"/>
      <c r="C3" s="4"/>
    </row>
    <row r="4" spans="1:3" x14ac:dyDescent="0.25">
      <c r="A4" s="2" t="s">
        <v>3121</v>
      </c>
      <c r="B4" s="6">
        <v>1062802000</v>
      </c>
      <c r="C4" s="6">
        <v>1145410000</v>
      </c>
    </row>
    <row r="5" spans="1:3" x14ac:dyDescent="0.25">
      <c r="A5" s="2" t="s">
        <v>3122</v>
      </c>
      <c r="B5" s="250">
        <v>0.2029</v>
      </c>
      <c r="C5" s="250">
        <v>0.22439999999999999</v>
      </c>
    </row>
    <row r="6" spans="1:3" x14ac:dyDescent="0.25">
      <c r="A6" s="3" t="s">
        <v>2027</v>
      </c>
      <c r="B6" s="4"/>
      <c r="C6" s="4"/>
    </row>
    <row r="7" spans="1:3" x14ac:dyDescent="0.25">
      <c r="A7" s="2" t="s">
        <v>3121</v>
      </c>
      <c r="B7" s="7">
        <v>997049000</v>
      </c>
      <c r="C7" s="7">
        <v>1079443000</v>
      </c>
    </row>
    <row r="8" spans="1:3" x14ac:dyDescent="0.25">
      <c r="A8" s="2" t="s">
        <v>3122</v>
      </c>
      <c r="B8" s="250">
        <v>0.19040000000000001</v>
      </c>
      <c r="C8" s="250">
        <v>0.21149999999999999</v>
      </c>
    </row>
    <row r="9" spans="1:3" x14ac:dyDescent="0.25">
      <c r="A9" s="3" t="s">
        <v>2035</v>
      </c>
      <c r="B9" s="4"/>
      <c r="C9" s="4"/>
    </row>
    <row r="10" spans="1:3" x14ac:dyDescent="0.25">
      <c r="A10" s="2" t="s">
        <v>3121</v>
      </c>
      <c r="B10" s="7">
        <v>997049000</v>
      </c>
      <c r="C10" s="7">
        <v>1079443000</v>
      </c>
    </row>
    <row r="11" spans="1:3" x14ac:dyDescent="0.25">
      <c r="A11" s="2" t="s">
        <v>3122</v>
      </c>
      <c r="B11" s="250">
        <v>0.128</v>
      </c>
      <c r="C11" s="250">
        <v>0.13850000000000001</v>
      </c>
    </row>
    <row r="12" spans="1:3" x14ac:dyDescent="0.25">
      <c r="A12" s="2" t="s">
        <v>2020</v>
      </c>
      <c r="B12" s="4"/>
      <c r="C12" s="4"/>
    </row>
    <row r="13" spans="1:3" x14ac:dyDescent="0.25">
      <c r="A13" s="3" t="s">
        <v>2004</v>
      </c>
      <c r="B13" s="4"/>
      <c r="C13" s="4"/>
    </row>
    <row r="14" spans="1:3" ht="30" x14ac:dyDescent="0.25">
      <c r="A14" s="2" t="s">
        <v>3123</v>
      </c>
      <c r="B14" s="7">
        <v>47900000</v>
      </c>
      <c r="C14" s="4"/>
    </row>
    <row r="15" spans="1:3" x14ac:dyDescent="0.25">
      <c r="A15" s="3" t="s">
        <v>3120</v>
      </c>
      <c r="B15" s="4"/>
      <c r="C15" s="4"/>
    </row>
    <row r="16" spans="1:3" x14ac:dyDescent="0.25">
      <c r="A16" s="2" t="s">
        <v>3121</v>
      </c>
      <c r="B16" s="7">
        <v>945652000</v>
      </c>
      <c r="C16" s="7">
        <v>944914000</v>
      </c>
    </row>
    <row r="17" spans="1:3" x14ac:dyDescent="0.25">
      <c r="A17" s="2" t="s">
        <v>3122</v>
      </c>
      <c r="B17" s="250">
        <v>0.18090000000000001</v>
      </c>
      <c r="C17" s="250">
        <v>0.18579999999999999</v>
      </c>
    </row>
    <row r="18" spans="1:3" ht="30" x14ac:dyDescent="0.25">
      <c r="A18" s="2" t="s">
        <v>3124</v>
      </c>
      <c r="B18" s="7">
        <v>418104000</v>
      </c>
      <c r="C18" s="7">
        <v>406947000</v>
      </c>
    </row>
    <row r="19" spans="1:3" ht="30" x14ac:dyDescent="0.25">
      <c r="A19" s="2" t="s">
        <v>3125</v>
      </c>
      <c r="B19" s="250">
        <v>0.08</v>
      </c>
      <c r="C19" s="250">
        <v>0.08</v>
      </c>
    </row>
    <row r="20" spans="1:3" ht="30" x14ac:dyDescent="0.25">
      <c r="A20" s="2" t="s">
        <v>3126</v>
      </c>
      <c r="B20" s="7">
        <v>522629000</v>
      </c>
      <c r="C20" s="7">
        <v>508684000</v>
      </c>
    </row>
    <row r="21" spans="1:3" ht="30" x14ac:dyDescent="0.25">
      <c r="A21" s="2" t="s">
        <v>3127</v>
      </c>
      <c r="B21" s="250">
        <v>0.1</v>
      </c>
      <c r="C21" s="250">
        <v>0.1</v>
      </c>
    </row>
    <row r="22" spans="1:3" x14ac:dyDescent="0.25">
      <c r="A22" s="3" t="s">
        <v>2027</v>
      </c>
      <c r="B22" s="4"/>
      <c r="C22" s="4"/>
    </row>
    <row r="23" spans="1:3" x14ac:dyDescent="0.25">
      <c r="A23" s="2" t="s">
        <v>3121</v>
      </c>
      <c r="B23" s="7">
        <v>880290000</v>
      </c>
      <c r="C23" s="7">
        <v>880617000</v>
      </c>
    </row>
    <row r="24" spans="1:3" x14ac:dyDescent="0.25">
      <c r="A24" s="2" t="s">
        <v>3122</v>
      </c>
      <c r="B24" s="250">
        <v>0.16839999999999999</v>
      </c>
      <c r="C24" s="250">
        <v>0.1731</v>
      </c>
    </row>
    <row r="25" spans="1:3" ht="30" x14ac:dyDescent="0.25">
      <c r="A25" s="2" t="s">
        <v>3124</v>
      </c>
      <c r="B25" s="7">
        <v>209052000</v>
      </c>
      <c r="C25" s="7">
        <v>203474000</v>
      </c>
    </row>
    <row r="26" spans="1:3" ht="30" x14ac:dyDescent="0.25">
      <c r="A26" s="2" t="s">
        <v>3125</v>
      </c>
      <c r="B26" s="250">
        <v>0.04</v>
      </c>
      <c r="C26" s="250">
        <v>0.04</v>
      </c>
    </row>
    <row r="27" spans="1:3" ht="30" x14ac:dyDescent="0.25">
      <c r="A27" s="2" t="s">
        <v>3126</v>
      </c>
      <c r="B27" s="7">
        <v>313578000</v>
      </c>
      <c r="C27" s="7">
        <v>305210000</v>
      </c>
    </row>
    <row r="28" spans="1:3" ht="30" x14ac:dyDescent="0.25">
      <c r="A28" s="2" t="s">
        <v>3127</v>
      </c>
      <c r="B28" s="250">
        <v>0.06</v>
      </c>
      <c r="C28" s="250">
        <v>0.06</v>
      </c>
    </row>
    <row r="29" spans="1:3" x14ac:dyDescent="0.25">
      <c r="A29" s="3" t="s">
        <v>2035</v>
      </c>
      <c r="B29" s="4"/>
      <c r="C29" s="4"/>
    </row>
    <row r="30" spans="1:3" x14ac:dyDescent="0.25">
      <c r="A30" s="2" t="s">
        <v>3121</v>
      </c>
      <c r="B30" s="7">
        <v>880290000</v>
      </c>
      <c r="C30" s="7">
        <v>880617000</v>
      </c>
    </row>
    <row r="31" spans="1:3" x14ac:dyDescent="0.25">
      <c r="A31" s="2" t="s">
        <v>3122</v>
      </c>
      <c r="B31" s="250">
        <v>0.11550000000000001</v>
      </c>
      <c r="C31" s="250">
        <v>0.114</v>
      </c>
    </row>
    <row r="32" spans="1:3" ht="30" x14ac:dyDescent="0.25">
      <c r="A32" s="2" t="s">
        <v>3124</v>
      </c>
      <c r="B32" s="7">
        <v>304883000</v>
      </c>
      <c r="C32" s="7">
        <v>309069000</v>
      </c>
    </row>
    <row r="33" spans="1:3" ht="30" x14ac:dyDescent="0.25">
      <c r="A33" s="2" t="s">
        <v>3125</v>
      </c>
      <c r="B33" s="250">
        <v>0.04</v>
      </c>
      <c r="C33" s="250">
        <v>0.04</v>
      </c>
    </row>
    <row r="34" spans="1:3" ht="30" x14ac:dyDescent="0.25">
      <c r="A34" s="2" t="s">
        <v>3126</v>
      </c>
      <c r="B34" s="6">
        <v>381104000</v>
      </c>
      <c r="C34" s="6">
        <v>386337000</v>
      </c>
    </row>
    <row r="35" spans="1:3" ht="30" x14ac:dyDescent="0.25">
      <c r="A35" s="2" t="s">
        <v>3127</v>
      </c>
      <c r="B35" s="250">
        <v>0.05</v>
      </c>
      <c r="C35" s="250">
        <v>0.0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128</v>
      </c>
      <c r="B1" s="8" t="s">
        <v>3</v>
      </c>
      <c r="C1" s="8" t="s">
        <v>29</v>
      </c>
      <c r="D1" s="8" t="s">
        <v>78</v>
      </c>
      <c r="E1" s="8" t="s">
        <v>2637</v>
      </c>
    </row>
    <row r="2" spans="1:5" ht="30" x14ac:dyDescent="0.25">
      <c r="A2" s="1" t="s">
        <v>28</v>
      </c>
      <c r="B2" s="8"/>
      <c r="C2" s="8"/>
      <c r="D2" s="8"/>
      <c r="E2" s="8"/>
    </row>
    <row r="3" spans="1:5" ht="30" x14ac:dyDescent="0.25">
      <c r="A3" s="3" t="s">
        <v>2068</v>
      </c>
      <c r="B3" s="4"/>
      <c r="C3" s="4"/>
      <c r="D3" s="4"/>
      <c r="E3" s="4"/>
    </row>
    <row r="4" spans="1:5" ht="30" x14ac:dyDescent="0.25">
      <c r="A4" s="2" t="s">
        <v>3129</v>
      </c>
      <c r="B4" s="6">
        <v>3461</v>
      </c>
      <c r="C4" s="6">
        <v>-3233</v>
      </c>
      <c r="D4" s="4"/>
      <c r="E4" s="4"/>
    </row>
    <row r="5" spans="1:5" x14ac:dyDescent="0.25">
      <c r="A5" s="2" t="s">
        <v>3130</v>
      </c>
      <c r="B5" s="7">
        <v>-4078</v>
      </c>
      <c r="C5" s="7">
        <v>-5224</v>
      </c>
      <c r="D5" s="4"/>
      <c r="E5" s="4"/>
    </row>
    <row r="6" spans="1:5" x14ac:dyDescent="0.25">
      <c r="A6" s="2" t="s">
        <v>3131</v>
      </c>
      <c r="B6" s="7">
        <v>-23753</v>
      </c>
      <c r="C6" s="7">
        <v>-3443</v>
      </c>
      <c r="D6" s="4"/>
      <c r="E6" s="4"/>
    </row>
    <row r="7" spans="1:5" ht="30" x14ac:dyDescent="0.25">
      <c r="A7" s="2" t="s">
        <v>3132</v>
      </c>
      <c r="B7" s="6">
        <v>-24370</v>
      </c>
      <c r="C7" s="6">
        <v>-11900</v>
      </c>
      <c r="D7" s="6">
        <v>-11488</v>
      </c>
      <c r="E7" s="6">
        <v>-2322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9</vt:i4>
      </vt:variant>
      <vt:variant>
        <vt:lpstr>Named Ranges</vt:lpstr>
      </vt:variant>
      <vt:variant>
        <vt:i4>2</vt:i4>
      </vt:variant>
    </vt:vector>
  </HeadingPairs>
  <TitlesOfParts>
    <vt:vector size="111"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Summary_of_Significant_Account</vt:lpstr>
      <vt:lpstr>Recent_Accounting_Pronouncemen</vt:lpstr>
      <vt:lpstr>Marketable_Securities</vt:lpstr>
      <vt:lpstr>Loans_Receivable_and_Allowance</vt:lpstr>
      <vt:lpstr>Accrued_Interest_Receivable</vt:lpstr>
      <vt:lpstr>Federal_Home_Loan_Bank_Stock</vt:lpstr>
      <vt:lpstr>Premises_and_Equipment</vt:lpstr>
      <vt:lpstr>Goodwill_and_Other_Intangible_</vt:lpstr>
      <vt:lpstr>Deposits</vt:lpstr>
      <vt:lpstr>Borrowed_Funds</vt:lpstr>
      <vt:lpstr>Income_Taxes</vt:lpstr>
      <vt:lpstr>Shareholders_Equity</vt:lpstr>
      <vt:lpstr>Earnings_Per_Share</vt:lpstr>
      <vt:lpstr>Employee_Benefit_Plans</vt:lpstr>
      <vt:lpstr>Disclosures_About_Fair_Value_o</vt:lpstr>
      <vt:lpstr>Regulatory_Capital_Requirement</vt:lpstr>
      <vt:lpstr>Contingent_Liabilities</vt:lpstr>
      <vt:lpstr>Legal_Proceedings</vt:lpstr>
      <vt:lpstr>Components_of_Accumulated_Othe</vt:lpstr>
      <vt:lpstr>Parent_Company_Only_Financial_</vt:lpstr>
      <vt:lpstr>Business_Segments</vt:lpstr>
      <vt:lpstr>Guaranteed_Preferred_Beneficia</vt:lpstr>
      <vt:lpstr>Selected_Quarterly_Financial_D</vt:lpstr>
      <vt:lpstr>Other_Items</vt:lpstr>
      <vt:lpstr>Summary_of_Significant_Account1</vt:lpstr>
      <vt:lpstr>Marketable_Securities_Tables</vt:lpstr>
      <vt:lpstr>Loans_Receivable_and_Allowance1</vt:lpstr>
      <vt:lpstr>Accrued_Interest_Receivable_Ta</vt:lpstr>
      <vt:lpstr>Premises_and_Equipment_Tables</vt:lpstr>
      <vt:lpstr>Goodwill_and_Other_Intangible_1</vt:lpstr>
      <vt:lpstr>Deposits_Tables</vt:lpstr>
      <vt:lpstr>Borrowed_Funds_Tables</vt:lpstr>
      <vt:lpstr>Income_Taxes_Tables</vt:lpstr>
      <vt:lpstr>Earnings_Per_Share_Tables</vt:lpstr>
      <vt:lpstr>Employee_Benefit_Plans_Tables</vt:lpstr>
      <vt:lpstr>Disclosures_About_Fair_Value_o1</vt:lpstr>
      <vt:lpstr>Regulatory_Capital_Requirement1</vt:lpstr>
      <vt:lpstr>Components_of_Accumulated_Othe1</vt:lpstr>
      <vt:lpstr>Parent_Company_Only_Financial_1</vt:lpstr>
      <vt:lpstr>Business_Segments_Tables</vt:lpstr>
      <vt:lpstr>Guaranteed_Preferred_Beneficia1</vt:lpstr>
      <vt:lpstr>Selected_Quarterly_Financial_D1</vt:lpstr>
      <vt:lpstr>Summary_of_Significant_Account2</vt:lpstr>
      <vt:lpstr>Summary_of_Significant_Account3</vt:lpstr>
      <vt:lpstr>Summary_of_Significant_Account4</vt:lpstr>
      <vt:lpstr>Summary_of_Significant_Account5</vt:lpstr>
      <vt:lpstr>Marketable_Securities_Details</vt:lpstr>
      <vt:lpstr>Marketable_Securities_Details_</vt:lpstr>
      <vt:lpstr>Marketable_Securities_Details_1</vt:lpstr>
      <vt:lpstr>Marketable_Securities_Details_2</vt:lpstr>
      <vt:lpstr>Marketable_Securities_Details_3</vt:lpstr>
      <vt:lpstr>Marketable_Securities_Details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Accrued_Interest_Receivable_De</vt:lpstr>
      <vt:lpstr>Federal_Home_Loan_Bank_Stock_D</vt:lpstr>
      <vt:lpstr>Premises_and_Equipment_Details</vt:lpstr>
      <vt:lpstr>Premises_and_Equipment_Details1</vt:lpstr>
      <vt:lpstr>Goodwill_and_Other_Intangible_2</vt:lpstr>
      <vt:lpstr>Goodwill_and_Other_Intangible_3</vt:lpstr>
      <vt:lpstr>Deposits_Details</vt:lpstr>
      <vt:lpstr>Borrowed_Funds_Details</vt:lpstr>
      <vt:lpstr>Income_Taxes_Details</vt:lpstr>
      <vt:lpstr>Income_Taxes_Details_2</vt:lpstr>
      <vt:lpstr>Shareholders_Equity_Details</vt:lpstr>
      <vt:lpstr>Earnings_Per_Share_Details</vt:lpstr>
      <vt:lpstr>Earnings_Per_Share_Detail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Disclosures_About_Fair_Value_o2</vt:lpstr>
      <vt:lpstr>Disclosures_About_Fair_Value_o3</vt:lpstr>
      <vt:lpstr>Disclosures_About_Fair_Value_o4</vt:lpstr>
      <vt:lpstr>Disclosures_About_Fair_Value_o5</vt:lpstr>
      <vt:lpstr>Disclosures_About_Fair_Value_o6</vt:lpstr>
      <vt:lpstr>Regulatory_Capital_Requirement2</vt:lpstr>
      <vt:lpstr>Components_of_Accumulated_Othe2</vt:lpstr>
      <vt:lpstr>Components_of_Accumulated_Othe3</vt:lpstr>
      <vt:lpstr>Parent_Company_Only_Financial_2</vt:lpstr>
      <vt:lpstr>Parent_Company_Only_Financial_3</vt:lpstr>
      <vt:lpstr>Parent_Company_Only_Financial_4</vt:lpstr>
      <vt:lpstr>Business_Segments_Details</vt:lpstr>
      <vt:lpstr>Guaranteed_Preferred_Beneficia2</vt:lpstr>
      <vt:lpstr>Guaranteed_Preferred_Beneficia3</vt:lpstr>
      <vt:lpstr>Guaranteed_Preferred_Beneficia4</vt:lpstr>
      <vt:lpstr>Selected_Quarterly_Financial_D2</vt:lpstr>
      <vt:lpstr>Other_Items_Details</vt:lpstr>
      <vt:lpstr>Loans_Receivable_and_Allowance!mrllPB17</vt:lpstr>
      <vt:lpstr>Employee_Benefit_Plans!mrllPB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19:18Z</dcterms:created>
  <dcterms:modified xsi:type="dcterms:W3CDTF">2015-02-27T18:19:18Z</dcterms:modified>
</cp:coreProperties>
</file>